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INFORMATION AND SUMMARY" sheetId="8" state="visible" r:id="rId8"/>
    <sheet xmlns:r="http://schemas.openxmlformats.org/officeDocument/2006/relationships" name="ACCOUNTING CHANGES" sheetId="9" state="visible" r:id="rId9"/>
    <sheet xmlns:r="http://schemas.openxmlformats.org/officeDocument/2006/relationships" name="RELEVANT EVENTS"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TRADING PORTFOLIO FINANCIAL ASS" sheetId="13" state="visible" r:id="rId13"/>
    <sheet xmlns:r="http://schemas.openxmlformats.org/officeDocument/2006/relationships" name="INVESTMENT AND OBLIGATIONS UNDE" sheetId="14" state="visible" r:id="rId14"/>
    <sheet xmlns:r="http://schemas.openxmlformats.org/officeDocument/2006/relationships" name="DERIVATIVE FINANCIAL INSTRUMENT" sheetId="15" state="visible" r:id="rId15"/>
    <sheet xmlns:r="http://schemas.openxmlformats.org/officeDocument/2006/relationships" name="LOANS AND RECEIVABLES FROM BANK" sheetId="16" state="visible" r:id="rId16"/>
    <sheet xmlns:r="http://schemas.openxmlformats.org/officeDocument/2006/relationships" name="LOANS AND RECEIVABLES FROM CUST" sheetId="17" state="visible" r:id="rId17"/>
    <sheet xmlns:r="http://schemas.openxmlformats.org/officeDocument/2006/relationships" name="INVESTMENT INSTRUMENTS"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INCOME TAXES" sheetId="21" state="visible" r:id="rId21"/>
    <sheet xmlns:r="http://schemas.openxmlformats.org/officeDocument/2006/relationships" name="OTHER ASSETS AND NON-CURRENT AS" sheetId="22" state="visible" r:id="rId22"/>
    <sheet xmlns:r="http://schemas.openxmlformats.org/officeDocument/2006/relationships" name="CURRENT ACCOUNTS, DEMAND DEPOSI" sheetId="23" state="visible" r:id="rId23"/>
    <sheet xmlns:r="http://schemas.openxmlformats.org/officeDocument/2006/relationships" name="BORROWINGS FROM FINANCIAL INSTI" sheetId="24" state="visible" r:id="rId24"/>
    <sheet xmlns:r="http://schemas.openxmlformats.org/officeDocument/2006/relationships" name="DEBT ISSUED AND OTHER OBLIGATIO" sheetId="25" state="visible" r:id="rId25"/>
    <sheet xmlns:r="http://schemas.openxmlformats.org/officeDocument/2006/relationships" name="PROVISIONS" sheetId="26" state="visible" r:id="rId26"/>
    <sheet xmlns:r="http://schemas.openxmlformats.org/officeDocument/2006/relationships" name="OTHER LIABILITIES AND LIABILITI" sheetId="27" state="visible" r:id="rId27"/>
    <sheet xmlns:r="http://schemas.openxmlformats.org/officeDocument/2006/relationships" name="CONTINGENCIES, COMMITMENTS AND " sheetId="28" state="visible" r:id="rId28"/>
    <sheet xmlns:r="http://schemas.openxmlformats.org/officeDocument/2006/relationships" name="EQUITY" sheetId="29" state="visible" r:id="rId29"/>
    <sheet xmlns:r="http://schemas.openxmlformats.org/officeDocument/2006/relationships" name="INTEREST INCOME AND EXPENSE" sheetId="30" state="visible" r:id="rId30"/>
    <sheet xmlns:r="http://schemas.openxmlformats.org/officeDocument/2006/relationships" name="FEES AND INCOME FROM SERVICES" sheetId="31" state="visible" r:id="rId31"/>
    <sheet xmlns:r="http://schemas.openxmlformats.org/officeDocument/2006/relationships" name="NET TRADING AND INVESTMENT INCO" sheetId="32" state="visible" r:id="rId32"/>
    <sheet xmlns:r="http://schemas.openxmlformats.org/officeDocument/2006/relationships" name="NET FOREIGN EXCHANGE INCOME (LO" sheetId="33" state="visible" r:id="rId33"/>
    <sheet xmlns:r="http://schemas.openxmlformats.org/officeDocument/2006/relationships" name="PROVISION FOR LOAN LOSSES" sheetId="34" state="visible" r:id="rId34"/>
    <sheet xmlns:r="http://schemas.openxmlformats.org/officeDocument/2006/relationships" name="PERSONNEL SALARIES EXPENSES" sheetId="35" state="visible" r:id="rId35"/>
    <sheet xmlns:r="http://schemas.openxmlformats.org/officeDocument/2006/relationships" name="ADMINISTRATION EXPENSES" sheetId="36" state="visible" r:id="rId36"/>
    <sheet xmlns:r="http://schemas.openxmlformats.org/officeDocument/2006/relationships" name="DEPRECIATION, AMORTIZATION AND " sheetId="37" state="visible" r:id="rId37"/>
    <sheet xmlns:r="http://schemas.openxmlformats.org/officeDocument/2006/relationships" name="OTHER OPERATING INCOME AND EXPE" sheetId="38" state="visible" r:id="rId38"/>
    <sheet xmlns:r="http://schemas.openxmlformats.org/officeDocument/2006/relationships" name="RELATED PARTY TRANSACTIONS" sheetId="39" state="visible" r:id="rId39"/>
    <sheet xmlns:r="http://schemas.openxmlformats.org/officeDocument/2006/relationships" name="FINANCIAL ASSETS AND LIABILITIE" sheetId="40" state="visible" r:id="rId40"/>
    <sheet xmlns:r="http://schemas.openxmlformats.org/officeDocument/2006/relationships" name="RISK MANAGEMENT" sheetId="41" state="visible" r:id="rId41"/>
    <sheet xmlns:r="http://schemas.openxmlformats.org/officeDocument/2006/relationships" name="MATURITY OF ASSETS AND LIABILIT" sheetId="42" state="visible" r:id="rId42"/>
    <sheet xmlns:r="http://schemas.openxmlformats.org/officeDocument/2006/relationships" name="FOREIGN CURRENCY POSITION" sheetId="43" state="visible" r:id="rId43"/>
    <sheet xmlns:r="http://schemas.openxmlformats.org/officeDocument/2006/relationships" name="SUBSEQUENT EVENTS" sheetId="44" state="visible" r:id="rId44"/>
    <sheet xmlns:r="http://schemas.openxmlformats.org/officeDocument/2006/relationships" name="GENERAL INFORMATION AND SUMMA45" sheetId="45" state="visible" r:id="rId45"/>
    <sheet xmlns:r="http://schemas.openxmlformats.org/officeDocument/2006/relationships" name="GENERAL INFORMATION AND SUMMA46" sheetId="46" state="visible" r:id="rId46"/>
    <sheet xmlns:r="http://schemas.openxmlformats.org/officeDocument/2006/relationships" name="RELEVANT EVENTS (Tables)" sheetId="47" state="visible" r:id="rId47"/>
    <sheet xmlns:r="http://schemas.openxmlformats.org/officeDocument/2006/relationships" name="SEGMENT INFORMATION (Tables)" sheetId="48" state="visible" r:id="rId48"/>
    <sheet xmlns:r="http://schemas.openxmlformats.org/officeDocument/2006/relationships" name="CASH AND CASH EQUIVALENTS (Tabl" sheetId="49" state="visible" r:id="rId49"/>
    <sheet xmlns:r="http://schemas.openxmlformats.org/officeDocument/2006/relationships" name="TRADING PORTFOLIO FINANCIAL A50" sheetId="50" state="visible" r:id="rId50"/>
    <sheet xmlns:r="http://schemas.openxmlformats.org/officeDocument/2006/relationships" name="INVESTMENT AND OBLIGATIONS UN51" sheetId="51" state="visible" r:id="rId51"/>
    <sheet xmlns:r="http://schemas.openxmlformats.org/officeDocument/2006/relationships" name="DERIVATIVE FINANCIAL INSTRUME52" sheetId="52" state="visible" r:id="rId52"/>
    <sheet xmlns:r="http://schemas.openxmlformats.org/officeDocument/2006/relationships" name="LOANS AND RECEIVABLES FROM BA53" sheetId="53" state="visible" r:id="rId53"/>
    <sheet xmlns:r="http://schemas.openxmlformats.org/officeDocument/2006/relationships" name="LOANS AND RECEIVABLES FROM CU54" sheetId="54" state="visible" r:id="rId54"/>
    <sheet xmlns:r="http://schemas.openxmlformats.org/officeDocument/2006/relationships" name="INVESTMENT INSTRUMENTS (Tables)" sheetId="55" state="visible" r:id="rId55"/>
    <sheet xmlns:r="http://schemas.openxmlformats.org/officeDocument/2006/relationships" name="INTANGIBLE ASSETS (Tables)" sheetId="56" state="visible" r:id="rId56"/>
    <sheet xmlns:r="http://schemas.openxmlformats.org/officeDocument/2006/relationships" name="PROPERTY, PLANT AND EQUIPMENT (" sheetId="57" state="visible" r:id="rId57"/>
    <sheet xmlns:r="http://schemas.openxmlformats.org/officeDocument/2006/relationships" name="INCOME TAXES (Tables)" sheetId="58" state="visible" r:id="rId58"/>
    <sheet xmlns:r="http://schemas.openxmlformats.org/officeDocument/2006/relationships" name="OTHER ASSETS AND NON-CURRENT 59" sheetId="59" state="visible" r:id="rId59"/>
    <sheet xmlns:r="http://schemas.openxmlformats.org/officeDocument/2006/relationships" name="CURRENT ACCOUNTS, DEMAND DEPO60" sheetId="60" state="visible" r:id="rId60"/>
    <sheet xmlns:r="http://schemas.openxmlformats.org/officeDocument/2006/relationships" name="BORROWINGS FROM FINANCIAL INS61" sheetId="61" state="visible" r:id="rId61"/>
    <sheet xmlns:r="http://schemas.openxmlformats.org/officeDocument/2006/relationships" name="DEBT ISSUED AND OTHER OBLIGAT62" sheetId="62" state="visible" r:id="rId62"/>
    <sheet xmlns:r="http://schemas.openxmlformats.org/officeDocument/2006/relationships" name="PROVISIONS (Tables)" sheetId="63" state="visible" r:id="rId63"/>
    <sheet xmlns:r="http://schemas.openxmlformats.org/officeDocument/2006/relationships" name="OTHER LIABILITIES AND LIABILI64" sheetId="64" state="visible" r:id="rId64"/>
    <sheet xmlns:r="http://schemas.openxmlformats.org/officeDocument/2006/relationships" name="CONTINGENCIES, COMMITMENTS AN65" sheetId="65" state="visible" r:id="rId65"/>
    <sheet xmlns:r="http://schemas.openxmlformats.org/officeDocument/2006/relationships" name="EQUITY (Tables)" sheetId="66" state="visible" r:id="rId66"/>
    <sheet xmlns:r="http://schemas.openxmlformats.org/officeDocument/2006/relationships" name="INTEREST INCOME AND EXPENSE (Ta" sheetId="67" state="visible" r:id="rId67"/>
    <sheet xmlns:r="http://schemas.openxmlformats.org/officeDocument/2006/relationships" name="FEES AND INCOME FROM SERVICES (" sheetId="68" state="visible" r:id="rId68"/>
    <sheet xmlns:r="http://schemas.openxmlformats.org/officeDocument/2006/relationships" name="NET TRADING AND INVESTMENT IN69" sheetId="69" state="visible" r:id="rId69"/>
    <sheet xmlns:r="http://schemas.openxmlformats.org/officeDocument/2006/relationships" name="NET FOREIGN EXCHANGE INCOME (70" sheetId="70" state="visible" r:id="rId70"/>
    <sheet xmlns:r="http://schemas.openxmlformats.org/officeDocument/2006/relationships" name="PROVISION FOR LOAN LOSSES (Tabl" sheetId="71" state="visible" r:id="rId71"/>
    <sheet xmlns:r="http://schemas.openxmlformats.org/officeDocument/2006/relationships" name="PERSONNEL SALARIES EXPENSES (Ta" sheetId="72" state="visible" r:id="rId72"/>
    <sheet xmlns:r="http://schemas.openxmlformats.org/officeDocument/2006/relationships" name="ADMINISTRATION EXPENSES (Tables" sheetId="73" state="visible" r:id="rId73"/>
    <sheet xmlns:r="http://schemas.openxmlformats.org/officeDocument/2006/relationships" name="DEPRECIATION, AMORTIZATION AN74" sheetId="74" state="visible" r:id="rId74"/>
    <sheet xmlns:r="http://schemas.openxmlformats.org/officeDocument/2006/relationships" name="OTHER OPERATING INCOME AND EX75" sheetId="75" state="visible" r:id="rId75"/>
    <sheet xmlns:r="http://schemas.openxmlformats.org/officeDocument/2006/relationships" name="RELATED PARTY TRANSACTIONS (Tab" sheetId="76" state="visible" r:id="rId76"/>
    <sheet xmlns:r="http://schemas.openxmlformats.org/officeDocument/2006/relationships" name="FINANCIAL ASSETS AND LIABILIT77" sheetId="77" state="visible" r:id="rId77"/>
    <sheet xmlns:r="http://schemas.openxmlformats.org/officeDocument/2006/relationships" name="RISK MANAGEMENT (Tables)" sheetId="78" state="visible" r:id="rId78"/>
    <sheet xmlns:r="http://schemas.openxmlformats.org/officeDocument/2006/relationships" name="MATURITY OF ASSETS AND LIABIL79" sheetId="79" state="visible" r:id="rId79"/>
    <sheet xmlns:r="http://schemas.openxmlformats.org/officeDocument/2006/relationships" name="FOREIGN CURRENCY POSITION (Tabl" sheetId="80" state="visible" r:id="rId80"/>
    <sheet xmlns:r="http://schemas.openxmlformats.org/officeDocument/2006/relationships" name="GENERAL INFORMATION AND SUMMA81" sheetId="81" state="visible" r:id="rId81"/>
    <sheet xmlns:r="http://schemas.openxmlformats.org/officeDocument/2006/relationships" name="GENERAL INFORMATION AND SUMMA82" sheetId="82" state="visible" r:id="rId82"/>
    <sheet xmlns:r="http://schemas.openxmlformats.org/officeDocument/2006/relationships" name="RELEVANT EVENTS (Details Narrat" sheetId="83" state="visible" r:id="rId83"/>
    <sheet xmlns:r="http://schemas.openxmlformats.org/officeDocument/2006/relationships" name="SEGMENT INFORMATION (Details)" sheetId="84" state="visible" r:id="rId84"/>
    <sheet xmlns:r="http://schemas.openxmlformats.org/officeDocument/2006/relationships" name="SEGMENT INFORMATION (Details 1)" sheetId="85" state="visible" r:id="rId85"/>
    <sheet xmlns:r="http://schemas.openxmlformats.org/officeDocument/2006/relationships" name="SEGMENT INFORMATION (Details 2)" sheetId="86" state="visible" r:id="rId86"/>
    <sheet xmlns:r="http://schemas.openxmlformats.org/officeDocument/2006/relationships" name="SEGMENT INFORMATION (Details Na" sheetId="87" state="visible" r:id="rId87"/>
    <sheet xmlns:r="http://schemas.openxmlformats.org/officeDocument/2006/relationships" name="CASH AND CASH EQUIVALENTS (Deta" sheetId="88" state="visible" r:id="rId88"/>
    <sheet xmlns:r="http://schemas.openxmlformats.org/officeDocument/2006/relationships" name="CASH AND CASH EQUIVALENTS (De89" sheetId="89" state="visible" r:id="rId89"/>
    <sheet xmlns:r="http://schemas.openxmlformats.org/officeDocument/2006/relationships" name="CASH AND CASH EQUIVALENTS (De90" sheetId="90" state="visible" r:id="rId90"/>
    <sheet xmlns:r="http://schemas.openxmlformats.org/officeDocument/2006/relationships" name="CASH AND CASH EQUIVALENTS (De91" sheetId="91" state="visible" r:id="rId91"/>
    <sheet xmlns:r="http://schemas.openxmlformats.org/officeDocument/2006/relationships" name="TRADING PORTFOLIO FINANCIAL A92" sheetId="92" state="visible" r:id="rId92"/>
    <sheet xmlns:r="http://schemas.openxmlformats.org/officeDocument/2006/relationships" name="INVESTMENT AND OBLIGATIONS UN93" sheetId="93" state="visible" r:id="rId93"/>
    <sheet xmlns:r="http://schemas.openxmlformats.org/officeDocument/2006/relationships" name="INVESTMENT AND OBLIGATIONS UN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LOANS AND RECEIVABLES FROM B104" sheetId="104" state="visible" r:id="rId104"/>
    <sheet xmlns:r="http://schemas.openxmlformats.org/officeDocument/2006/relationships" name="LOANS AND RECEIVABLES FROM B105" sheetId="105" state="visible" r:id="rId105"/>
    <sheet xmlns:r="http://schemas.openxmlformats.org/officeDocument/2006/relationships" name="LOANS AND RECEIVABLES FROM C106" sheetId="106" state="visible" r:id="rId106"/>
    <sheet xmlns:r="http://schemas.openxmlformats.org/officeDocument/2006/relationships" name="LOANS AND RECEIVABLES FROM C107" sheetId="107" state="visible" r:id="rId107"/>
    <sheet xmlns:r="http://schemas.openxmlformats.org/officeDocument/2006/relationships" name="LOANS AND RECEIVABLES FROM C108" sheetId="108" state="visible" r:id="rId108"/>
    <sheet xmlns:r="http://schemas.openxmlformats.org/officeDocument/2006/relationships" name="LOANS AND RECEIVABLES FROM C109" sheetId="109" state="visible" r:id="rId109"/>
    <sheet xmlns:r="http://schemas.openxmlformats.org/officeDocument/2006/relationships" name="LOANS AND RECEIVABLES FROM C110" sheetId="110" state="visible" r:id="rId110"/>
    <sheet xmlns:r="http://schemas.openxmlformats.org/officeDocument/2006/relationships" name="LOANS AND RECEIVABLES FROM C111" sheetId="111" state="visible" r:id="rId111"/>
    <sheet xmlns:r="http://schemas.openxmlformats.org/officeDocument/2006/relationships" name="INVESTMENT INSTRUMENTS (Details" sheetId="112" state="visible" r:id="rId112"/>
    <sheet xmlns:r="http://schemas.openxmlformats.org/officeDocument/2006/relationships" name="INVESTMENT INSTRUMENTS (Deta113" sheetId="113" state="visible" r:id="rId113"/>
    <sheet xmlns:r="http://schemas.openxmlformats.org/officeDocument/2006/relationships" name="INVESTMENT INSTRUMENTS (Deta114" sheetId="114" state="visible" r:id="rId114"/>
    <sheet xmlns:r="http://schemas.openxmlformats.org/officeDocument/2006/relationships" name="INVESTMENT INSTRUMENTS (Deta115" sheetId="115" state="visible" r:id="rId115"/>
    <sheet xmlns:r="http://schemas.openxmlformats.org/officeDocument/2006/relationships" name="INTANGIBLE ASSETS (Details)" sheetId="116" state="visible" r:id="rId116"/>
    <sheet xmlns:r="http://schemas.openxmlformats.org/officeDocument/2006/relationships" name="INTANGIBLE ASSETS (Details 1)" sheetId="117" state="visible" r:id="rId117"/>
    <sheet xmlns:r="http://schemas.openxmlformats.org/officeDocument/2006/relationships" name="INTANGIBLE ASSETS (Details 2)" sheetId="118" state="visible" r:id="rId118"/>
    <sheet xmlns:r="http://schemas.openxmlformats.org/officeDocument/2006/relationships" name="INTANGIBLE ASSETS (Details 3)" sheetId="119" state="visible" r:id="rId119"/>
    <sheet xmlns:r="http://schemas.openxmlformats.org/officeDocument/2006/relationships" name="PROPERTY, PLANT AND EQUIPMEN120" sheetId="120" state="visible" r:id="rId120"/>
    <sheet xmlns:r="http://schemas.openxmlformats.org/officeDocument/2006/relationships" name="PROPERTY, PLANT AND EQUIPMEN121" sheetId="121" state="visible" r:id="rId121"/>
    <sheet xmlns:r="http://schemas.openxmlformats.org/officeDocument/2006/relationships" name="PROPERTY, PLANT AND EQUIPMEN122" sheetId="122" state="visible" r:id="rId122"/>
    <sheet xmlns:r="http://schemas.openxmlformats.org/officeDocument/2006/relationships" name="PROPERTY, PLANT AND EQUIPMEN123" sheetId="123" state="visible" r:id="rId123"/>
    <sheet xmlns:r="http://schemas.openxmlformats.org/officeDocument/2006/relationships" name="PROPERTY, PLANT AND EQUIPMEN124" sheetId="124" state="visible" r:id="rId124"/>
    <sheet xmlns:r="http://schemas.openxmlformats.org/officeDocument/2006/relationships" name="INCOME TAXES (Details)" sheetId="125" state="visible" r:id="rId125"/>
    <sheet xmlns:r="http://schemas.openxmlformats.org/officeDocument/2006/relationships" name="INCOME TAXES (Details 1)" sheetId="126" state="visible" r:id="rId126"/>
    <sheet xmlns:r="http://schemas.openxmlformats.org/officeDocument/2006/relationships" name="INCOME TAXES (Details 2)" sheetId="127" state="visible" r:id="rId127"/>
    <sheet xmlns:r="http://schemas.openxmlformats.org/officeDocument/2006/relationships" name="INCOME TAXES (Details 3)" sheetId="128" state="visible" r:id="rId128"/>
    <sheet xmlns:r="http://schemas.openxmlformats.org/officeDocument/2006/relationships" name="INCOME TAXES (Details 4)" sheetId="129" state="visible" r:id="rId129"/>
    <sheet xmlns:r="http://schemas.openxmlformats.org/officeDocument/2006/relationships" name="INCOME TAXES (Details 5)" sheetId="130" state="visible" r:id="rId130"/>
    <sheet xmlns:r="http://schemas.openxmlformats.org/officeDocument/2006/relationships" name="INCOME TAXES (Details 6)" sheetId="131" state="visible" r:id="rId131"/>
    <sheet xmlns:r="http://schemas.openxmlformats.org/officeDocument/2006/relationships" name="INCOME TAXES (Details 7)" sheetId="132" state="visible" r:id="rId132"/>
    <sheet xmlns:r="http://schemas.openxmlformats.org/officeDocument/2006/relationships" name="OTHER ASSETS AND NON-CURRENT133" sheetId="133" state="visible" r:id="rId133"/>
    <sheet xmlns:r="http://schemas.openxmlformats.org/officeDocument/2006/relationships" name="OTHER ASSETS AND NON-CURRENT134" sheetId="134" state="visible" r:id="rId134"/>
    <sheet xmlns:r="http://schemas.openxmlformats.org/officeDocument/2006/relationships" name="CURRENT ACCOUNTS, DEMAND DEP135" sheetId="135" state="visible" r:id="rId135"/>
    <sheet xmlns:r="http://schemas.openxmlformats.org/officeDocument/2006/relationships" name="CURRENT ACCOUNTS, DEMAND DEP136" sheetId="136" state="visible" r:id="rId136"/>
    <sheet xmlns:r="http://schemas.openxmlformats.org/officeDocument/2006/relationships" name="BORROWINGS FROM FINANCIAL IN137" sheetId="137" state="visible" r:id="rId137"/>
    <sheet xmlns:r="http://schemas.openxmlformats.org/officeDocument/2006/relationships" name="BORROWINGS FROM FINANCIAL IN138" sheetId="138" state="visible" r:id="rId138"/>
    <sheet xmlns:r="http://schemas.openxmlformats.org/officeDocument/2006/relationships" name="DEBT ISSUED AND OTHER OBLIGA139" sheetId="139" state="visible" r:id="rId139"/>
    <sheet xmlns:r="http://schemas.openxmlformats.org/officeDocument/2006/relationships" name="DEBT ISSUED AND OTHER OBLIGA140" sheetId="140" state="visible" r:id="rId140"/>
    <sheet xmlns:r="http://schemas.openxmlformats.org/officeDocument/2006/relationships" name="DEBT ISSUED AND OTHER OBLIGA141" sheetId="141" state="visible" r:id="rId141"/>
    <sheet xmlns:r="http://schemas.openxmlformats.org/officeDocument/2006/relationships" name="DEBT ISSUED AND OTHER OBLIGA142" sheetId="142" state="visible" r:id="rId142"/>
    <sheet xmlns:r="http://schemas.openxmlformats.org/officeDocument/2006/relationships" name="DEBT ISSUED AND OTHER OBLIGA143" sheetId="143" state="visible" r:id="rId143"/>
    <sheet xmlns:r="http://schemas.openxmlformats.org/officeDocument/2006/relationships" name="DEBT ISSUED AND OTHER OBLIGA144" sheetId="144" state="visible" r:id="rId144"/>
    <sheet xmlns:r="http://schemas.openxmlformats.org/officeDocument/2006/relationships" name="DEBT ISSUED AND OTHER OBLIGA145" sheetId="145" state="visible" r:id="rId145"/>
    <sheet xmlns:r="http://schemas.openxmlformats.org/officeDocument/2006/relationships" name="DEBT ISSUED AND OTHER OBLIGA146" sheetId="146" state="visible" r:id="rId146"/>
    <sheet xmlns:r="http://schemas.openxmlformats.org/officeDocument/2006/relationships" name="PROVISIONS (Details)" sheetId="147" state="visible" r:id="rId147"/>
    <sheet xmlns:r="http://schemas.openxmlformats.org/officeDocument/2006/relationships" name="PROVISIONS (Details 1)" sheetId="148" state="visible" r:id="rId148"/>
    <sheet xmlns:r="http://schemas.openxmlformats.org/officeDocument/2006/relationships" name="PROVISIONS (Details 2)" sheetId="149" state="visible" r:id="rId149"/>
    <sheet xmlns:r="http://schemas.openxmlformats.org/officeDocument/2006/relationships" name="PROVISIONS (Details 3)" sheetId="150" state="visible" r:id="rId150"/>
    <sheet xmlns:r="http://schemas.openxmlformats.org/officeDocument/2006/relationships" name="PROVISIONS (Details 4)" sheetId="151" state="visible" r:id="rId151"/>
    <sheet xmlns:r="http://schemas.openxmlformats.org/officeDocument/2006/relationships" name="PROVISIONS (Details 5)" sheetId="152" state="visible" r:id="rId152"/>
    <sheet xmlns:r="http://schemas.openxmlformats.org/officeDocument/2006/relationships" name="PROVISIONS (Details 6)" sheetId="153" state="visible" r:id="rId153"/>
    <sheet xmlns:r="http://schemas.openxmlformats.org/officeDocument/2006/relationships" name="PROVISIONS (Details 7)" sheetId="154" state="visible" r:id="rId154"/>
    <sheet xmlns:r="http://schemas.openxmlformats.org/officeDocument/2006/relationships" name="PROVISIONS (Details 8)" sheetId="155" state="visible" r:id="rId155"/>
    <sheet xmlns:r="http://schemas.openxmlformats.org/officeDocument/2006/relationships" name="PROVISIONS (Details 9)" sheetId="156" state="visible" r:id="rId156"/>
    <sheet xmlns:r="http://schemas.openxmlformats.org/officeDocument/2006/relationships" name="PROVISIONS (Details 10)" sheetId="157" state="visible" r:id="rId157"/>
    <sheet xmlns:r="http://schemas.openxmlformats.org/officeDocument/2006/relationships" name="PROVISIONS (Details 11)" sheetId="158" state="visible" r:id="rId158"/>
    <sheet xmlns:r="http://schemas.openxmlformats.org/officeDocument/2006/relationships" name="PROVISIONS (Details 12)" sheetId="159" state="visible" r:id="rId159"/>
    <sheet xmlns:r="http://schemas.openxmlformats.org/officeDocument/2006/relationships" name="PROVISIONS (Details 13)" sheetId="160" state="visible" r:id="rId160"/>
    <sheet xmlns:r="http://schemas.openxmlformats.org/officeDocument/2006/relationships" name="PROVISIONS (Details 14)" sheetId="161" state="visible" r:id="rId161"/>
    <sheet xmlns:r="http://schemas.openxmlformats.org/officeDocument/2006/relationships" name="OTHER LIABILITIES AND LIABIL162" sheetId="162" state="visible" r:id="rId162"/>
    <sheet xmlns:r="http://schemas.openxmlformats.org/officeDocument/2006/relationships" name="OTHER LIABILITIES AND LIABIL163" sheetId="163" state="visible" r:id="rId163"/>
    <sheet xmlns:r="http://schemas.openxmlformats.org/officeDocument/2006/relationships" name="CONTINGENCIES, COMMITMENTS A164" sheetId="164" state="visible" r:id="rId164"/>
    <sheet xmlns:r="http://schemas.openxmlformats.org/officeDocument/2006/relationships" name="CONTINGENCIES, COMMITMENTS A165" sheetId="165" state="visible" r:id="rId165"/>
    <sheet xmlns:r="http://schemas.openxmlformats.org/officeDocument/2006/relationships" name="CONTINGENCIES, COMMITMENTS A166" sheetId="166" state="visible" r:id="rId166"/>
    <sheet xmlns:r="http://schemas.openxmlformats.org/officeDocument/2006/relationships" name="CONTINGENCIES, COMMITMENTS A167" sheetId="167" state="visible" r:id="rId167"/>
    <sheet xmlns:r="http://schemas.openxmlformats.org/officeDocument/2006/relationships" name="EQUITY (Details)" sheetId="168" state="visible" r:id="rId168"/>
    <sheet xmlns:r="http://schemas.openxmlformats.org/officeDocument/2006/relationships" name="EQUITY (Details 1)" sheetId="169" state="visible" r:id="rId169"/>
    <sheet xmlns:r="http://schemas.openxmlformats.org/officeDocument/2006/relationships" name="EQUITY (Details 2)" sheetId="170" state="visible" r:id="rId170"/>
    <sheet xmlns:r="http://schemas.openxmlformats.org/officeDocument/2006/relationships" name="EQUITY (Details 3)" sheetId="171" state="visible" r:id="rId171"/>
    <sheet xmlns:r="http://schemas.openxmlformats.org/officeDocument/2006/relationships" name="EQUITY (Details 4)" sheetId="172" state="visible" r:id="rId172"/>
    <sheet xmlns:r="http://schemas.openxmlformats.org/officeDocument/2006/relationships" name="EQUITY (Details 5)" sheetId="173" state="visible" r:id="rId173"/>
    <sheet xmlns:r="http://schemas.openxmlformats.org/officeDocument/2006/relationships" name="EQUITY (Details 6)" sheetId="174" state="visible" r:id="rId174"/>
    <sheet xmlns:r="http://schemas.openxmlformats.org/officeDocument/2006/relationships" name="EQUITY (Details 7)" sheetId="175" state="visible" r:id="rId175"/>
    <sheet xmlns:r="http://schemas.openxmlformats.org/officeDocument/2006/relationships" name="EQUITY (Details 8)" sheetId="176" state="visible" r:id="rId176"/>
    <sheet xmlns:r="http://schemas.openxmlformats.org/officeDocument/2006/relationships" name="EQUITY (Details 9)" sheetId="177" state="visible" r:id="rId177"/>
    <sheet xmlns:r="http://schemas.openxmlformats.org/officeDocument/2006/relationships" name="EQUITY (Details 10)" sheetId="178" state="visible" r:id="rId178"/>
    <sheet xmlns:r="http://schemas.openxmlformats.org/officeDocument/2006/relationships" name="EQUITY (Details 11)" sheetId="179" state="visible" r:id="rId179"/>
    <sheet xmlns:r="http://schemas.openxmlformats.org/officeDocument/2006/relationships" name="EQUITY (Details 12)" sheetId="180" state="visible" r:id="rId180"/>
    <sheet xmlns:r="http://schemas.openxmlformats.org/officeDocument/2006/relationships" name="INTEREST INCOME AND EXPENSE (De" sheetId="181" state="visible" r:id="rId181"/>
    <sheet xmlns:r="http://schemas.openxmlformats.org/officeDocument/2006/relationships" name="INTEREST INCOME AND EXPENSE 182" sheetId="182" state="visible" r:id="rId182"/>
    <sheet xmlns:r="http://schemas.openxmlformats.org/officeDocument/2006/relationships" name="FEES AND INCOME FROM SERVICE183" sheetId="183" state="visible" r:id="rId183"/>
    <sheet xmlns:r="http://schemas.openxmlformats.org/officeDocument/2006/relationships" name="FEES AND INCOME FROM SERVICE184" sheetId="184" state="visible" r:id="rId184"/>
    <sheet xmlns:r="http://schemas.openxmlformats.org/officeDocument/2006/relationships" name="NET TRADING AND INVESTMENT I185" sheetId="185" state="visible" r:id="rId185"/>
    <sheet xmlns:r="http://schemas.openxmlformats.org/officeDocument/2006/relationships" name="NET TRADING AND INVESTMENT I186" sheetId="186" state="visible" r:id="rId186"/>
    <sheet xmlns:r="http://schemas.openxmlformats.org/officeDocument/2006/relationships" name="NET FOREIGN EXCHANGE INCOME 187" sheetId="187" state="visible" r:id="rId187"/>
    <sheet xmlns:r="http://schemas.openxmlformats.org/officeDocument/2006/relationships" name="NET FOREIGN EXCHANGE INCOME 188" sheetId="188" state="visible" r:id="rId188"/>
    <sheet xmlns:r="http://schemas.openxmlformats.org/officeDocument/2006/relationships" name="PROVISION FOR LOAN LOSSES (Deta" sheetId="189" state="visible" r:id="rId189"/>
    <sheet xmlns:r="http://schemas.openxmlformats.org/officeDocument/2006/relationships" name="PROVISION FOR LOAN LOSSES (D190" sheetId="190" state="visible" r:id="rId190"/>
    <sheet xmlns:r="http://schemas.openxmlformats.org/officeDocument/2006/relationships" name="PROVISION FOR LOAN LOSSES (D191" sheetId="191" state="visible" r:id="rId191"/>
    <sheet xmlns:r="http://schemas.openxmlformats.org/officeDocument/2006/relationships" name="PERSONNEL SALARIES EXPENSES (De" sheetId="192" state="visible" r:id="rId192"/>
    <sheet xmlns:r="http://schemas.openxmlformats.org/officeDocument/2006/relationships" name="ADMINISTRATION EXPENSES (Detail" sheetId="193" state="visible" r:id="rId193"/>
    <sheet xmlns:r="http://schemas.openxmlformats.org/officeDocument/2006/relationships" name="DEPRECIATION, AMORTIZATION A194" sheetId="194" state="visible" r:id="rId194"/>
    <sheet xmlns:r="http://schemas.openxmlformats.org/officeDocument/2006/relationships" name="DEPRECIATION, AMORTIZATION A195" sheetId="195" state="visible" r:id="rId195"/>
    <sheet xmlns:r="http://schemas.openxmlformats.org/officeDocument/2006/relationships" name="DEPRECIATION, AMORTIZATION A196" sheetId="196" state="visible" r:id="rId196"/>
    <sheet xmlns:r="http://schemas.openxmlformats.org/officeDocument/2006/relationships" name="DEPRECIATION, AMORTIZATION A197" sheetId="197" state="visible" r:id="rId197"/>
    <sheet xmlns:r="http://schemas.openxmlformats.org/officeDocument/2006/relationships" name="DEPRECIATION, AMORTIZATION A198" sheetId="198" state="visible" r:id="rId198"/>
    <sheet xmlns:r="http://schemas.openxmlformats.org/officeDocument/2006/relationships" name="DEPRECIATION, AMORTIZATION A199" sheetId="199" state="visible" r:id="rId199"/>
    <sheet xmlns:r="http://schemas.openxmlformats.org/officeDocument/2006/relationships" name="DEPRECIATION, AMORTIZATION A200" sheetId="200" state="visible" r:id="rId200"/>
    <sheet xmlns:r="http://schemas.openxmlformats.org/officeDocument/2006/relationships" name="DEPRECIATION, AMORTIZATION A201" sheetId="201" state="visible" r:id="rId201"/>
    <sheet xmlns:r="http://schemas.openxmlformats.org/officeDocument/2006/relationships" name="DEPRECIATION, AMORTIZATION A202" sheetId="202" state="visible" r:id="rId202"/>
    <sheet xmlns:r="http://schemas.openxmlformats.org/officeDocument/2006/relationships" name="DEPRECIATION, AMORTIZATION A203" sheetId="203" state="visible" r:id="rId203"/>
    <sheet xmlns:r="http://schemas.openxmlformats.org/officeDocument/2006/relationships" name="OTHER OPERATING INCOME AND E204" sheetId="204" state="visible" r:id="rId204"/>
    <sheet xmlns:r="http://schemas.openxmlformats.org/officeDocument/2006/relationships" name="OTHER OPERATING INCOME AND E205" sheetId="205" state="visible" r:id="rId205"/>
    <sheet xmlns:r="http://schemas.openxmlformats.org/officeDocument/2006/relationships" name="RELATED PARTY TRANSACTIONS (Det" sheetId="206" state="visible" r:id="rId206"/>
    <sheet xmlns:r="http://schemas.openxmlformats.org/officeDocument/2006/relationships" name="RELATED PARTY TRANSACTIONS (207" sheetId="207" state="visible" r:id="rId207"/>
    <sheet xmlns:r="http://schemas.openxmlformats.org/officeDocument/2006/relationships" name="RELATED PARTY TRANSACTIONS (208" sheetId="208" state="visible" r:id="rId208"/>
    <sheet xmlns:r="http://schemas.openxmlformats.org/officeDocument/2006/relationships" name="RELATED PARTY TRANSACTIONS (209" sheetId="209" state="visible" r:id="rId209"/>
    <sheet xmlns:r="http://schemas.openxmlformats.org/officeDocument/2006/relationships" name="RELATED PARTY TRANSACTIONS (210" sheetId="210" state="visible" r:id="rId210"/>
    <sheet xmlns:r="http://schemas.openxmlformats.org/officeDocument/2006/relationships" name="RELATED PARTY TRANSACTIONS (211" sheetId="211" state="visible" r:id="rId211"/>
    <sheet xmlns:r="http://schemas.openxmlformats.org/officeDocument/2006/relationships" name="RELATED PARTY TRANSACTIONS (212" sheetId="212" state="visible" r:id="rId212"/>
    <sheet xmlns:r="http://schemas.openxmlformats.org/officeDocument/2006/relationships" name="RELATED PARTY TRANSACTIONS (213" sheetId="213" state="visible" r:id="rId213"/>
    <sheet xmlns:r="http://schemas.openxmlformats.org/officeDocument/2006/relationships" name="RELATED PARTY TRANSACTIONS (214" sheetId="214" state="visible" r:id="rId214"/>
    <sheet xmlns:r="http://schemas.openxmlformats.org/officeDocument/2006/relationships" name="RELATED PARTY TRANSACTIONS (215" sheetId="215" state="visible" r:id="rId215"/>
    <sheet xmlns:r="http://schemas.openxmlformats.org/officeDocument/2006/relationships" name="FINANCIAL ASSETS AND LIABILI216" sheetId="216" state="visible" r:id="rId216"/>
    <sheet xmlns:r="http://schemas.openxmlformats.org/officeDocument/2006/relationships" name="FINANCIAL ASSETS AND LIABILI217" sheetId="217" state="visible" r:id="rId217"/>
    <sheet xmlns:r="http://schemas.openxmlformats.org/officeDocument/2006/relationships" name="FINANCIAL ASSETS AND LIABILI218" sheetId="218" state="visible" r:id="rId218"/>
    <sheet xmlns:r="http://schemas.openxmlformats.org/officeDocument/2006/relationships" name="FINANCIAL ASSETS AND LIABILI219" sheetId="219" state="visible" r:id="rId219"/>
    <sheet xmlns:r="http://schemas.openxmlformats.org/officeDocument/2006/relationships" name="FINANCIAL ASSETS AND LIABILI220" sheetId="220" state="visible" r:id="rId220"/>
    <sheet xmlns:r="http://schemas.openxmlformats.org/officeDocument/2006/relationships" name="FINANCIAL ASSETS AND LIABILI221" sheetId="221" state="visible" r:id="rId221"/>
    <sheet xmlns:r="http://schemas.openxmlformats.org/officeDocument/2006/relationships" name="FINANCIAL ASSETS AND LIABILI222" sheetId="222" state="visible" r:id="rId222"/>
    <sheet xmlns:r="http://schemas.openxmlformats.org/officeDocument/2006/relationships" name="FINANCIAL ASSETS AND LIABILI223" sheetId="223" state="visible" r:id="rId223"/>
    <sheet xmlns:r="http://schemas.openxmlformats.org/officeDocument/2006/relationships" name="RISK MANAGEMENT (Details)" sheetId="224" state="visible" r:id="rId224"/>
    <sheet xmlns:r="http://schemas.openxmlformats.org/officeDocument/2006/relationships" name="RISK MANAGEMENT (Details 1)" sheetId="225" state="visible" r:id="rId225"/>
    <sheet xmlns:r="http://schemas.openxmlformats.org/officeDocument/2006/relationships" name="RISK MANAGEMENT (Details 2)" sheetId="226" state="visible" r:id="rId226"/>
    <sheet xmlns:r="http://schemas.openxmlformats.org/officeDocument/2006/relationships" name="RISK MANAGEMENT (Details 3)" sheetId="227" state="visible" r:id="rId227"/>
    <sheet xmlns:r="http://schemas.openxmlformats.org/officeDocument/2006/relationships" name="RISK MANAGEMENT (Details 4)" sheetId="228" state="visible" r:id="rId228"/>
    <sheet xmlns:r="http://schemas.openxmlformats.org/officeDocument/2006/relationships" name="RISK MANAGEMENT (Details 5)" sheetId="229" state="visible" r:id="rId229"/>
    <sheet xmlns:r="http://schemas.openxmlformats.org/officeDocument/2006/relationships" name="RISK MANAGEMENT (Details 6)" sheetId="230" state="visible" r:id="rId230"/>
    <sheet xmlns:r="http://schemas.openxmlformats.org/officeDocument/2006/relationships" name="RISK MANAGEMENT (Details 7)" sheetId="231" state="visible" r:id="rId231"/>
    <sheet xmlns:r="http://schemas.openxmlformats.org/officeDocument/2006/relationships" name="RISK MANAGEMENT (Details 8)" sheetId="232" state="visible" r:id="rId232"/>
    <sheet xmlns:r="http://schemas.openxmlformats.org/officeDocument/2006/relationships" name="RISK MANAGEMENT (Details 9)" sheetId="233" state="visible" r:id="rId233"/>
    <sheet xmlns:r="http://schemas.openxmlformats.org/officeDocument/2006/relationships" name="RISK MANAGEMENT (Details 10)" sheetId="234" state="visible" r:id="rId234"/>
    <sheet xmlns:r="http://schemas.openxmlformats.org/officeDocument/2006/relationships" name="RISK MANAGEMENT (Details 11)" sheetId="235" state="visible" r:id="rId235"/>
    <sheet xmlns:r="http://schemas.openxmlformats.org/officeDocument/2006/relationships" name="RISK MANAGEMENT (Details 12)" sheetId="236" state="visible" r:id="rId236"/>
    <sheet xmlns:r="http://schemas.openxmlformats.org/officeDocument/2006/relationships" name="RISK MANAGEMENT (Details 13)" sheetId="237" state="visible" r:id="rId237"/>
    <sheet xmlns:r="http://schemas.openxmlformats.org/officeDocument/2006/relationships" name="RISK MANAGEMENT (Details 14)" sheetId="238" state="visible" r:id="rId238"/>
    <sheet xmlns:r="http://schemas.openxmlformats.org/officeDocument/2006/relationships" name="RISK MANAGEMENT (Details 15)" sheetId="239" state="visible" r:id="rId239"/>
    <sheet xmlns:r="http://schemas.openxmlformats.org/officeDocument/2006/relationships" name="RISK MANAGEMENT (Details 16)" sheetId="240" state="visible" r:id="rId240"/>
    <sheet xmlns:r="http://schemas.openxmlformats.org/officeDocument/2006/relationships" name="RISK MANAGEMENT (Details 17)" sheetId="241" state="visible" r:id="rId241"/>
    <sheet xmlns:r="http://schemas.openxmlformats.org/officeDocument/2006/relationships" name="RISK MANAGEMENT (Details 18)" sheetId="242" state="visible" r:id="rId242"/>
    <sheet xmlns:r="http://schemas.openxmlformats.org/officeDocument/2006/relationships" name="RISK MANAGEMENT (Details 19)" sheetId="243" state="visible" r:id="rId243"/>
    <sheet xmlns:r="http://schemas.openxmlformats.org/officeDocument/2006/relationships" name="RISK MANAGEMENT (Details 20)" sheetId="244" state="visible" r:id="rId244"/>
    <sheet xmlns:r="http://schemas.openxmlformats.org/officeDocument/2006/relationships" name="RISK MANAGEMENT (Details 21)" sheetId="245" state="visible" r:id="rId245"/>
    <sheet xmlns:r="http://schemas.openxmlformats.org/officeDocument/2006/relationships" name="RISK MANAGEMENT (Details 22)" sheetId="246" state="visible" r:id="rId246"/>
    <sheet xmlns:r="http://schemas.openxmlformats.org/officeDocument/2006/relationships" name="RISK MANAGEMENT (Details 23)" sheetId="247" state="visible" r:id="rId247"/>
    <sheet xmlns:r="http://schemas.openxmlformats.org/officeDocument/2006/relationships" name="MATURITY OF ASSETS AND LIABI248" sheetId="248" state="visible" r:id="rId248"/>
    <sheet xmlns:r="http://schemas.openxmlformats.org/officeDocument/2006/relationships" name="MATURITY OF ASSETS AND LIABI249" sheetId="249" state="visible" r:id="rId249"/>
    <sheet xmlns:r="http://schemas.openxmlformats.org/officeDocument/2006/relationships" name="FOREIGN CURRENCY POSITION (Deta" sheetId="250" state="visible" r:id="rId250"/>
    <sheet xmlns:r="http://schemas.openxmlformats.org/officeDocument/2006/relationships" name="SUBSEQUENT EVENTS (Details Narr" sheetId="251" state="visible" r:id="rId251"/>
  </sheets>
  <definedNames/>
  <calcPr calcId="124519" fullCalcOnLoad="1"/>
</workbook>
</file>

<file path=xl/sharedStrings.xml><?xml version="1.0" encoding="utf-8"?>
<sst xmlns="http://schemas.openxmlformats.org/spreadsheetml/2006/main" uniqueCount="4928">
  <si>
    <t>Document and Entity Information - shares</t>
  </si>
  <si>
    <t>12 Months Ended</t>
  </si>
  <si>
    <t>Dec. 31, 2017</t>
  </si>
  <si>
    <t>Jan. 15, 2018</t>
  </si>
  <si>
    <t>Document And Entity Information</t>
  </si>
  <si>
    <t>Entity Registrant Name</t>
  </si>
  <si>
    <t>CORPBANCA/FI</t>
  </si>
  <si>
    <t>Entity Central Index Key</t>
  </si>
  <si>
    <t>Document Type</t>
  </si>
  <si>
    <t>20-F</t>
  </si>
  <si>
    <t>Trading Symbol</t>
  </si>
  <si>
    <t>ITCB</t>
  </si>
  <si>
    <t>Document Period End Date</t>
  </si>
  <si>
    <t>Dec. 31,
		2017</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FY</t>
  </si>
  <si>
    <t>Document Fiscal Year Focus</t>
  </si>
  <si>
    <t>Consolidated Statements of Financial Position - CLP ($) $ in Millions</t>
  </si>
  <si>
    <t>Dec. 31, 2016</t>
  </si>
  <si>
    <t>ASSETS</t>
  </si>
  <si>
    <t>Cash and deposits in banks</t>
  </si>
  <si>
    <t>Cash in the process of collection</t>
  </si>
  <si>
    <t>Trading portfolio financial assets</t>
  </si>
  <si>
    <t>Investments under agreements to resell</t>
  </si>
  <si>
    <t>Derivative financial instruments</t>
  </si>
  <si>
    <t>Loans and receivables from banks, net</t>
  </si>
  <si>
    <t>Loans and receivables from customers, net</t>
  </si>
  <si>
    <t>Financial investments available-for-sale</t>
  </si>
  <si>
    <t>Held to maturity investments</t>
  </si>
  <si>
    <t>Intangible assets</t>
  </si>
  <si>
    <t>[1]</t>
  </si>
  <si>
    <t>Property, plant and equipment, net</t>
  </si>
  <si>
    <t>Current income taxes</t>
  </si>
  <si>
    <t>Deferred income taxes</t>
  </si>
  <si>
    <t>Other assets</t>
  </si>
  <si>
    <t>Non-current assets held for sale</t>
  </si>
  <si>
    <t>TOTAL ASSETS</t>
  </si>
  <si>
    <t>LIABILITIES</t>
  </si>
  <si>
    <t>Current accounts and demand deposits</t>
  </si>
  <si>
    <t>Transaction in the course of payment</t>
  </si>
  <si>
    <t>Obligations under repurchase agreements</t>
  </si>
  <si>
    <t>Time deposits and saving accounts</t>
  </si>
  <si>
    <t>Borrowings from financial institutions</t>
  </si>
  <si>
    <t>Debt issued</t>
  </si>
  <si>
    <t>Other financial obligations</t>
  </si>
  <si>
    <t>Current income tax provision</t>
  </si>
  <si>
    <t>Provisions</t>
  </si>
  <si>
    <t>Other liabilities</t>
  </si>
  <si>
    <t>Liabilities directly associated with non-current assets held for sale</t>
  </si>
  <si>
    <t xml:space="preserve"> </t>
  </si>
  <si>
    <t>TOTAL LIABILITIES</t>
  </si>
  <si>
    <t>Attributable to equity holders of the Bank:</t>
  </si>
  <si>
    <t>Capital</t>
  </si>
  <si>
    <t>Reserves</t>
  </si>
  <si>
    <t>Accumulated other comprehensive income</t>
  </si>
  <si>
    <t>Retained earnings:</t>
  </si>
  <si>
    <t>Retained earnings from prior periods</t>
  </si>
  <si>
    <t>Net income for the period</t>
  </si>
  <si>
    <t>Less: Accrual for mandatory dividends</t>
  </si>
  <si>
    <t>Equity attributable to equity holders of the bank</t>
  </si>
  <si>
    <t>Non-controlling interest</t>
  </si>
  <si>
    <t>TOTAL EQUITY</t>
  </si>
  <si>
    <t>TOTAL LIABILITIES AND EQUITY</t>
  </si>
  <si>
    <t>This includes goodwill generated in business combinations between Banco Itau Chile and Corpbanca totaling MCh$1,126,663(18) as of December 31, 2017 (MCh$1,145,308 in 2016).</t>
  </si>
  <si>
    <t>Consolidated Statements of Income - CLP ($) $ in Millions</t>
  </si>
  <si>
    <t>Dec. 31, 2015</t>
  </si>
  <si>
    <t>Profit or loss [abstract]</t>
  </si>
  <si>
    <t>Interest income</t>
  </si>
  <si>
    <t>Interest expense</t>
  </si>
  <si>
    <t>Net interest income</t>
  </si>
  <si>
    <t>Income from service fees</t>
  </si>
  <si>
    <t>Expenses from service fees</t>
  </si>
  <si>
    <t>Net service fee income</t>
  </si>
  <si>
    <t>Trading and investment income, net</t>
  </si>
  <si>
    <t>Foreign exchange gains (losses), net</t>
  </si>
  <si>
    <t>Other operating income</t>
  </si>
  <si>
    <t>Trading and investment, foreign exchange gains and other operating income</t>
  </si>
  <si>
    <t>Operating income before provision for loan losses</t>
  </si>
  <si>
    <t>Provision for loan losses</t>
  </si>
  <si>
    <t>Total operating income, net of provision for loan losses, interest and fees</t>
  </si>
  <si>
    <t>Personnel salaries expenses</t>
  </si>
  <si>
    <t>Administration expenses</t>
  </si>
  <si>
    <t>Depreciation and amortization</t>
  </si>
  <si>
    <t>Impairment</t>
  </si>
  <si>
    <t>Other operating expenses</t>
  </si>
  <si>
    <t>Total operating expenses</t>
  </si>
  <si>
    <t>Total net operating income before income taxes</t>
  </si>
  <si>
    <t>Income taxes</t>
  </si>
  <si>
    <t>Income from continuing operations</t>
  </si>
  <si>
    <t>Income (loss) from discontinued operations</t>
  </si>
  <si>
    <t>NET INCOME FOR THE PERIOD</t>
  </si>
  <si>
    <t>Attributable to:</t>
  </si>
  <si>
    <t>Equity holders of the Bank</t>
  </si>
  <si>
    <t>Non controlling interest</t>
  </si>
  <si>
    <t>Earnings per share attributable to equity holders of the Bank</t>
  </si>
  <si>
    <t>Basic earnings per share (in dollars per share)</t>
  </si>
  <si>
    <t>Diluted earning per share (in dollars per share)</t>
  </si>
  <si>
    <t>Earnings per share from continuing operations attributable to equity holders of the Bank</t>
  </si>
  <si>
    <t>Consolidated Statements of Other Comprehensive Income - CLP ($) $ in Millions</t>
  </si>
  <si>
    <t>Statement of comprehensive income [abstract]</t>
  </si>
  <si>
    <t>Items that may be reclassified subsequently to profit or loss:</t>
  </si>
  <si>
    <t>Financial instruments available-for-sale</t>
  </si>
  <si>
    <t>Exchange differences on translation</t>
  </si>
  <si>
    <t>Gain (loss) from hedge of net investment in foreign operation</t>
  </si>
  <si>
    <t>Gain (loss) from cash flow hedge</t>
  </si>
  <si>
    <t>Other comprehensive income (loss) before income taxes</t>
  </si>
  <si>
    <t>Income tax relating to financial instruments available-for-sale</t>
  </si>
  <si>
    <t>Income tax relating to hedge of net investment in foreign operations</t>
  </si>
  <si>
    <t>Income tax relating to cash flow hedge</t>
  </si>
  <si>
    <t>Total other comprenhensive income that may be reclassified to profit in subsequent periods</t>
  </si>
  <si>
    <t>Items that will not be reclassified subsequently to profit or loss:</t>
  </si>
  <si>
    <t>Remeasurement of defined benefit obligation</t>
  </si>
  <si>
    <t>Income tax relating to defined benefit obligation</t>
  </si>
  <si>
    <t>Total items that will not be reclassified subsequently to profit or loss</t>
  </si>
  <si>
    <t>Total other comprehensive income (loss)</t>
  </si>
  <si>
    <t>Comprehensive income (loss) for the period</t>
  </si>
  <si>
    <t>Equity Holders of the bank</t>
  </si>
  <si>
    <t>Non Controlling interest</t>
  </si>
  <si>
    <t>Consolidated Statements of Changes in Equity - CLP ($) $ in Millions</t>
  </si>
  <si>
    <t>Number Of Shares [Member]</t>
  </si>
  <si>
    <t>Exchange Ratio [Member]</t>
  </si>
  <si>
    <t>Number of shares (Restated) [Member]</t>
  </si>
  <si>
    <t>Capital [Member]</t>
  </si>
  <si>
    <t>Reserves From Earnings [Member]</t>
  </si>
  <si>
    <t>Other Non-Earnings Reserves [Member]</t>
  </si>
  <si>
    <t>Valuation Accounts [Member]</t>
  </si>
  <si>
    <t>Retained Earnings From Previous Periods [Member]</t>
  </si>
  <si>
    <t>Net Income For The Period [Member]</t>
  </si>
  <si>
    <t>Accrual For Mandatory Dividends [Member]</t>
  </si>
  <si>
    <t>Total Attributale To Equity Holders Of The Bank [Member]</t>
  </si>
  <si>
    <t>Non Controlling Interest [Member]</t>
  </si>
  <si>
    <t>Total</t>
  </si>
  <si>
    <t>Beginning at Dec. 31, 2015</t>
  </si>
  <si>
    <t>Beginning (in units) at Dec. 31, 2015</t>
  </si>
  <si>
    <t>Statement Line Items [Line Items]</t>
  </si>
  <si>
    <t>Increase or decrease of capital and reserves</t>
  </si>
  <si>
    <t>Increase or decrease of capital and reserves (in units)</t>
  </si>
  <si>
    <t>Dividends Paid</t>
  </si>
  <si>
    <t>Merger with Corpbanca</t>
  </si>
  <si>
    <t>Elimination of legal capital Banco Itau Chile</t>
  </si>
  <si>
    <t>Legal capital Corpbanca before business combination</t>
  </si>
  <si>
    <t>Increase of capital in Coprbanca</t>
  </si>
  <si>
    <t>Fair Value Corpbanca and subsidiaries</t>
  </si>
  <si>
    <t>Fair Value Corpbanca and subsidiaries (in units)</t>
  </si>
  <si>
    <t>Accrual for mandatory dividends</t>
  </si>
  <si>
    <t>Comprehensive income for the period</t>
  </si>
  <si>
    <t>Ending at Dec. 31, 2016</t>
  </si>
  <si>
    <t>Ending (in units) at Dec. 31, 2016</t>
  </si>
  <si>
    <t>Distribution of prior year's net income</t>
  </si>
  <si>
    <t>Equity at Dec. 31, 2016</t>
  </si>
  <si>
    <t>Other movements</t>
  </si>
  <si>
    <t>Ending at Dec. 31, 2017</t>
  </si>
  <si>
    <t>Ending (in units) at Dec. 31, 2017</t>
  </si>
  <si>
    <t>Due the business combination (reverse acquisition under IFRS 3), made in April 1, 2016,  the legal capital of the legal acquirer must be reflected retroactively and, therefore, this adjustment reflects  the elimination for presentation purposes of the legal capital of Banco Itau Chile.</t>
  </si>
  <si>
    <t>Consolidated Statements of Cash Flows - CLP ($) $ in Millions</t>
  </si>
  <si>
    <t>CASH FLOWS FROM OPERATING ACTIVITIES:</t>
  </si>
  <si>
    <t>Profit for the period before taxes</t>
  </si>
  <si>
    <t>Charges (credits) to income that do not represent cash flows:</t>
  </si>
  <si>
    <t>Credit risk provisions</t>
  </si>
  <si>
    <t>Provisions and write-offs for assets received in lieu of payment</t>
  </si>
  <si>
    <t>Other provision for contingencies</t>
  </si>
  <si>
    <t>Adjustment to market value of investments and derivatives</t>
  </si>
  <si>
    <t>Net foreign exchange gains (losses)</t>
  </si>
  <si>
    <t>Other charges (credits) that do not represent cash flows</t>
  </si>
  <si>
    <t>Subtotal</t>
  </si>
  <si>
    <t>Loans to customers and banks</t>
  </si>
  <si>
    <t>Receivables from repurchase agreements and securities borrowing</t>
  </si>
  <si>
    <t>Payables from repurchase agreements and securities lending</t>
  </si>
  <si>
    <t>Trading securities</t>
  </si>
  <si>
    <t>Financial assets available for sale</t>
  </si>
  <si>
    <t>Financial assets held to maturity</t>
  </si>
  <si>
    <t>Other assets and liabilities</t>
  </si>
  <si>
    <t>Cash from recovery of fine by SBIF</t>
  </si>
  <si>
    <t>Time deposits and Savings accounts</t>
  </si>
  <si>
    <t>Current accounts and other demand deposits</t>
  </si>
  <si>
    <t>Foreign borrowings obtained</t>
  </si>
  <si>
    <t>Repayment of foreign borrowings</t>
  </si>
  <si>
    <t>Interest paid</t>
  </si>
  <si>
    <t>Interest received</t>
  </si>
  <si>
    <t>Net fee</t>
  </si>
  <si>
    <t>Received (payments) taxes</t>
  </si>
  <si>
    <t>Repayment of other borrowings</t>
  </si>
  <si>
    <t>Proceeds from sale of assets received in lieu of payment</t>
  </si>
  <si>
    <t>Net cash flows used in operating activities</t>
  </si>
  <si>
    <t>CASH FLOWS FROM INVESTING ACTIVITIES:</t>
  </si>
  <si>
    <t>Purchase of property, plant and equipment and intangible assets</t>
  </si>
  <si>
    <t>Cash and cash equivalents from CorpBanca integration</t>
  </si>
  <si>
    <t>Net cash flows provided by (used in) investing activities</t>
  </si>
  <si>
    <t>CASH FLOWS FROM FINANCING ACTIVITIES:</t>
  </si>
  <si>
    <t>Debt instruments issued</t>
  </si>
  <si>
    <t>Redemption of debt issued</t>
  </si>
  <si>
    <t>Capital increase</t>
  </si>
  <si>
    <t>Dividends paid</t>
  </si>
  <si>
    <t>Net cash flows provided by financing activities</t>
  </si>
  <si>
    <t>Effect of changes in exchange rates</t>
  </si>
  <si>
    <t>NET INCREASE (DECREASE) IN CASH AND CASH EQUIVALENTS</t>
  </si>
  <si>
    <t>Cash and cash equivalents at beginning of period</t>
  </si>
  <si>
    <t>Cash and cash equivalents at end of period</t>
  </si>
  <si>
    <t>Net increase (decrease) in cash and cash equivalents</t>
  </si>
  <si>
    <t>Consolidated Statements of Cash Flows (Cash Flows from Financing Activities) $ in Millions</t>
  </si>
  <si>
    <t>Dec. 31, 2017CLP ($)</t>
  </si>
  <si>
    <t>Debt instruments issued openning balance</t>
  </si>
  <si>
    <t>Cash flows received</t>
  </si>
  <si>
    <t>Cash flows payments</t>
  </si>
  <si>
    <t>Other changes different of cash acquisition</t>
  </si>
  <si>
    <t>Other changes different of cash interest</t>
  </si>
  <si>
    <t>Other changes different of cash currency movement</t>
  </si>
  <si>
    <t>Other changes different of cash Changes in fair value</t>
  </si>
  <si>
    <t>Debt instruments issued ending balance</t>
  </si>
  <si>
    <t>Dividends paid - cash flows payments</t>
  </si>
  <si>
    <t>Subtotal Cash Flows from Financing Activities - Cash flows received</t>
  </si>
  <si>
    <t>Subtotal Cash Flows from Financing Activities - Cash flows payments</t>
  </si>
  <si>
    <t>Total Cash Flows from Financing Activities (net)</t>
  </si>
  <si>
    <t>Letters Of Credits [Member]</t>
  </si>
  <si>
    <t>Bonds And Subordinated Bonds [Member]</t>
  </si>
  <si>
    <t>GENERAL INFORMATION AND SUMMARY OF SIGNIFICANT ACCOUNTING POLICIES</t>
  </si>
  <si>
    <t>General Information And Summary Of Significant Accounting Policies</t>
  </si>
  <si>
    <t>NOTE
1 GENERAL INFORMATION AND SUMMARY OF SIGNIFICANT ACCOUNTING POLICIES 1.1
General Information — Itaú Corpbanca and Subsidiaries Itaú Corpbanca
(the “Bank”) is a corporation incorporated under the laws of the Republic of Chile and regulated by the Superintendency
of Banks and Financial Institutions (SBIF). The merger of Banco Itaú Chile and Corpbanca (the latter is the legal successor)(1) was
consummated on April 1, 2016, the date on which the Bank was renamed “Itaú Corpbanca”. The
current ownership structure is as follows: Itaú Unibanco (36.06%), CorpGroup and subsidiaries (30.65%) and non-controlling
shareholders (33.29%). Itaú Unibanco is the Bank’s controlling shareholder. In this context, and notwithstanding the
foregoing, Itaú Unibanco and CorpGroup entered into a shareholder agreement that regulates aspects such as corporate
governance, protective rights, dividends, share transfers, liquidity and other matters. Itaú Corpbanca
is headquartered in Chile, and it also has operations in Colombia and Panama. In addition, it has a branch in New York and two
representation offices (in Madrid and Peru)(2). The Bank has total consolidated assets of MCh$28,032,773 (MUS$45,620) and equity
of MCh$3,428,757 (MUS$5,580). Itaú Corpbanca offers universal banking products targeted toward large and medium-sized companies
and retail customers. The merged Bank is the fourth largest private bank in Chile, with a banking platform for future expansion
throughout Latin America, specifically in Chile, Colombia and Peru. The
legal domicile of Itaú Corpbanca is Rosario Norte N° 660, Las Condes, Santiago, Chile, and its web site is www.itau.cl. The
Consolidated Financial Statements of Itaú Corpbanca for the period ended December 31, 2017, have were approved for issuance
by the Board of Directors on April 6, 2018. i)
Itaú Corpbanca and Subsidiaries Itaú
Corpbanca must prepare consolidated financial statements that include its subsidiaries and its foreign branch, as well as investments
in banking support subsidiaries, among others. The
Bank does business in the following local and foreign markets: (1)
The business combination was a “reverse acquisition” as established in IFRS 3, in which Banco Itaú Chile is the
successor for accounting purposes and Corpbanca is the legal successor. (2)
None of the markets where Itaú Corpbanca and its subsidiaries operate have a hyperinflationary economy. 1.2
Summary of significant accounting policies a) Basis of preparation Itaú Corpbanca
is the result of the merger of Banco Itaú Chile with and into Corpbanca, which was consummated on April 1, 2016. For
the purposes of financial reporting this operation was accounted for as a reverse acquisition based on the guidance in International
Financial Reporting Standards (“IFRS”) 3 “Business Combinations”. Accordingly, the financial statements
of Itaú Corpbanca for periods prior to the acquisition date will reflect the historical financial information of Banco Itaú
Chile (accounting acquirer). For
purposes of these financial statements we use certain terms and conventions. References to “US$”, “US dollars”
and “dollars” are to United States dollars, references to “Chilean pesos”, “pesos” or “Ch$”
are to Chilean pesos, references to “Colombia pesos”, or “COP$” are to Colombi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rom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CPI”) during the prior calendar month.
As of December 31, 2017, 2016 and 2015, one UF equaled Ch$26,798.14, Ch$26,347.98 and Ch$25,629.09, respectively. The effect
of any changes in the nominal peso value of our UF-denominated interest earning assets and interest bearing liabilities is reflected
in our results of operations as an increase (or decrease, in the event of deflation) in interest income and expense, respectively. For consolidation
purposes, the statements of financial position of our New York Branch have been converted to Chilean pesos at the exchange rate
of Ch$614.48 per US$1 as of December 31, 2017 (Ch$669.81 per US$1 as of December 31, 2016 and Ch$710.08 per US$1 as
of December 31, 2015), our Colombian subsidiaries have used the exchange rate of Ch$0.2058 per COP$1 as of December 31,
2017 (Ch$0.2231 per COP$1 as of December 31,2016 and Ch$0.2266 per COP$1 as of December 31, 2015), both in accordance
with International Accounting Standard (“IAS”) 21, regarding the translation of a foreign operation whose functional
currency is not the currency of a hyperinflationary economy. The
main accounting policies adopted in preparing these financial statements are described below. b) Basis of consolidation The
consolidated financial statements incorporate the financial statements of Corpbanca and its subsidiaries, the New York Branch
and the Colombian subsidiaries that participated in the consolidation as of December 31, 2017 and 2016, and for the three
years ended December 31, 2017, 2016 and 2015, include the necessary adjustments and reclassifications to the financial statements
of the subsidiaries, our New York Branch and Colombian subsidiaries as of December 31, 2017 and 2016, to bring their accounting
policies and valuation criteria in conformity with International Financial Reporting Standards as issued by the International
Accounting Standards Board (“IFRS-IASB”). All
intragroup balances, transactions, income and expenses are eliminated in full on consolidation. For
consolidation purposes, the financial statements of the New York Branch, the financial statements of Colombian subsidiaries whose
functional currency are U.S. dollars and Colombian pesos, respectively, have been translated into Chilean pesos as described in
Note 1 f) below. Business
combinations under common control are recorded using “pooling interest” method as a reference. In accordance with
this method, assets and liabilities involved in the transaction are recorded as having the same book value they had in the parent
company, the with accounting adjustments made as needed to homogenize the accounting policies of the entities involved. As
a result, any difference between the assets and liabilities contributed to the consolidation and the consideration transferred
is recorded directly in equity, as a charge or credit to “Other reserves”. The group does not apply to retrospective
registry of business combinations under common control. c) Controlled Entities Regardless
of the nature of its involvement in an entity (the investee), Itaú Corpbanca will determine whether it controls an investee
based on whether it has exposure, or rights, to variable returns from its involvement with the investee and has the ability to
use its power over the investee to affect the amount of its returns. Itaú
Corpbanca controls an investee when it has exposure, or rights, to variable returns from its involvement with the investee and
has the ability to use its power over the investee to affect the amount of its returns. Therefore,
the Bank controls an investee if and only if it has all of the following elements: a)
Power over the investee, i.e. existing rights that give it the ability to direct the relevant activities of the investee (the
activities that significantly affect the investee’s returns); b)
Exposure, or rights, to variable returns from its involvement with the investee; and c)
The ability to use its power over the investee to affect the amount of the investor’s returns. When
the Bank has less than the majority of voting rights in an investee, but these voting rights are sufficient to give it the practical
ability to unilaterally direct the investee’s relevant activities, the Bank is determined to have control. The Bank considers
all relevant factors and circumstances in evaluating whether voting rights are sufficient to obtain control, including: · · · · The
Bank reevaluates whether or not it has control in an investee if the facts and circumstances indicate that there have been changes
in one or more of the elements of control listed above. All
balances and transactions among consolidated companies were eliminated upon consolidation. The consolidated financial statements
include all assets, liabilities, equity, income, expenses and cash flows of the parent and its subsidiaries presented as if they
were one sole economic entity. A controlling shareholder prepares consolidated financial statements using uniform accounting policies
for similar transactions and other events under equivalent circumstances. Non-controlling
interest is also presented in the Consolidated Statement of Financial Position, within equity, separately from that of the equity
holders of the Bank. Changes in a parent’s ownership interest in a subsidiary that do not result in a loss of control are
equity transactions (i.e.. transactions with the owners in their role as such). An
entity shall attribute profit for the period and each component of other comprehensive income to equity holders of the Bank and
the non-controlling interests. The
entity shall also attribute total comprehensive income to the equity holder of the Bank and to the non-controlling interests even
if this results in the non-controlling interests having a deficit balance. The
following table details the entities over which Itaú Corpbanca has the ability to exercise control and, therefore, the entities
that it consolidates:
Direct and Indirect Ownership
12/31/2017 12/31/2016
Functional Direct Indirect Total Direct Indirect Total
Country Currency % % % % % %
Itaú
Chile Corredora de Seguros Ltda. (3) Chile Ch$ 99.900 — 99.900 99.900 — 99.900
Itaú
Administradora General de Fondos S.A. (Ex Itaú Chile Administradora General de Fondos) (3) (10) Chile Ch$ 99.988 0.001 99.989 99.990 — 99.990
Itaú
BBA Corredor de Bolsa Ltda. (3) (8) Chile Ch$ — — — 99.980 — 99.980
Itaú
Coprbanca Corredores de Bolsa (Ex CorpBanca Corredores de Bolsa S.A.) (3) (8) Chile Ch$ 99.990 0.010 100.000 99.990 0.010 100.000
CorpBanca
Administradora General de Fondos S.A. (3) (10) Chile Ch$ — — — 99.996 0.004 100.000
CorpBanca
Corredores de Seguros S.A. (3) Chile Ch$ 99.990 0.010 100.000 99.990 0.010 100.000
Itaú
Asesorías Financieras S.A. (4) Chile Ch$ 99.990 0.001 99.991 99.990 0.010 100.000
CorpLegal
S.A. (4) Chile Ch$ 99.990 0.001 99.991 99.990 0.010 100.000
Itaú
Corpbanca Recaudaciones y Cobranzas S.A. (4) (11) Chile Ch$ 99.999 0.000 99.999 99.990 0.010 100.000
Itaú
Corpbanca New York Branch (4) (12) U.S. US$ 100.000 — 100.000 100.000 — 100.000
Corpbanca
Securities Inc (4)(9) U.S. US$ — — — 100.000 — 100.000
Itaú
CorpBanca Colombia (Ex Banco CorpBanca Colombia S.A.) (5) Colombia COP$ 66.279 — 66.279 66.279 — 66.279
Itaú
Corredor de Seguros Colombia S.A. (Ex Helm Corredor de Seguros S.A) (5) Colombia COP$ 80.000 — 80.000 80.000 — 80.000
Itau
Seurities Services Colombia S.A. (Ex CorpBanca Investment Trust Colombia S.A.) (5) Colombia COP$ 5.499 62.634 68.133 5.499 62.634 68.133
Itaú
Comisionista de Bolsa Colombia S.A. (Helm Comisionista de Bolsa S.A.) (5) Colombia COP$ 2.219 64.807 67.026 2.219 64.807 67.026
Itau
Asset Management Colombia S.A. Sociedad Fiduciaria (Ex Helm Fiduciaria S.A) (5) Colombia COP$ — 66.266 66.266 — 66.266 66.266
Itaú
(Panamá) (Ex Helm Bank (Panamá) S.A.) (6) Panamá US$ — 66.279 66.279 — 66.279 66.279
Itaú
Casa de Valores S.A. (Ex Helm Casa de Valores (Panamá) S.A.) (7) Panamá US$ — 66.279 66.279 — 66.279 66.279 Associates Associates
are entities over which the Bank has the ability to exercise significant influence, but not control. Usually, this ability manifests
itself through an ownership interest equal to or greater than 20% of the entity’s voting rights and is valued using the
equity method. Other
factors considered in determining whether there is significant influence over an entity include representation on the board of
directors and the existence of material transactions. Fund
Management Certain
subsidiaries of Itaú Corpbanca manage and administer assets held in mutual funds and other investment vehicles on behalf
of investors. The financial statements of funds are not included in these consolidated financial statements except when the Bank
controls the fund. The Bank did not consolidate any funds as of December 31, 2017 or December 31, 2016. (3)
Companies regulated by the Superintendency of Securities and Insurance (SVS) of Chile. On January 15, 2018, this regulator
replaced its name with the Financial Market Commission (CMF) of Chile. (4)
Companies regulated by the Superintendency of Banks and Financial Institutions (SBIF) of Chile. (5) Companies
regulated by the Colombian Financial Superintendency (SFC), which has a supervision agreement with the SBIF. (6)
Company regulated by the Superintendency of Banks of Panama. (7)
Company regulated by the Superintendency of the Securities Market of Panama. (8)
On January 1, 2017, the merger of Corpbanca Corredores de Bolsa S.A. and Itaú BBA Corredor de Bolsa Ltda. took place,
by which the latter absorbed the former. The new resulting company is the legal successor of Corpbanca Corredores de Bolsa S.A.,
and its new corporate name is Itaú Corpbanca Corredores de Bolsa S.A. (9) On December 18,
2017, the dissolution of this entity located in New York was authorized. (10) On
December 29, 2017, the merger of Corpbanca Administradora General de Fondos S.A. and Itaú Chile Administradora General
de Fondos, took place, by which the latter absorbed the former. The new resulting company is the legal successor of Itaú
Chile Administradora General de Fondos S.A., and its new corporate name is Itaú Administradora General de Fondos S.A. (11)
On September 29, 2017, the corporate name was changed from Recaudaciones y Cobranzas S.A. to Itaú Corpbanca Recaudaciones
y Cobranzas S.A. (12)
Company regulated by Office of the Comptroller of the Currency (OCC) y Federal Reserve (FED). Assets
Managed, Trust Business and Other Related Businesses The
Bank and its subsidiaries manage assets held in common investment funds and other investment products on behalf of investors and
receive market-rate compensation for services provided. The resources managed belong to third parties and, therefore, are not
included in the Consolidated Statement of Financial Position. In accordance
with IFRS 10 “ Consolidated Financial Statements · · · · The
Bank does not control or consolidate any trust businesses or other entities related to this type of business. Itaú Corpbanca
and its subsidiaries manage funds on behalf of and for the benefit of investors, acting solely as an agent. Under this category,
and in accordance with the aforementioned standard, they do not control these operations when they exercise their decision-making
authority. Therefore, as of December 31, 2017 and 2016, they act as agents and, therefore, none of these investment vehicles
are consolidated. d) Non-controlling interest Non-controlling
interest represents the equity and net income in a subsidiary not attributable, directly or indirectly, to the equity holders
of the Bank. Non-controlling interest is disclosed as a separate line item within equity in the Consolidated Statements of Financial
Position and as a separate disclosure within the Consolidated Statements of Income and Comprehensive Income. e) Business Combinations and Goodwill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Itaú Corpbanca and subsidiaries acquire a business, it recognizes the identifiable assets acquired and liabilities assumed
in accordance with IFRS. This includes the separation of embedded derivatives from host contracts. Any
contingent consideration that must be transferred by the acquirer is recognized at its fair value at the acquisition date. Goodwill
is measured as the excess of the sum of the consideration transferred, the amount of any non-controlling interest in the acquiree,
and the fair value of the acquirer’s previously held equity interest in the acquiree (if any) over the fair value of the
acquisition-date amounts of the identifiable net assets acquired. Goodwill
amounts are established at the date of acquisition of the business and are subsequently measured at such amounts less accumulated
impairment losses, if any. For
the purposes of impairment testing, goodwill is allocated to each of the Group’s cash-generating units (or groups of cash-generating
units if applicable) that are expected to benefit from the synergies of the combination (see Note 30 “Depreciation, Amortization
and Impairment”) (13)
According to IFRS 10, an agent is a party primarily engaged to act on behalf of and for the benefit of another party or parties
(the principal or principals) and, therefore, does not control the investee when it exercises decision-making authority. On
disposal of the relevant cash-generating unit, the attributable amount of goodwill is included in the determination of the profit
or loss on disposal. f) Functional currency and foreign currency The
Bank has determined the Chilean Peso as its functional currency and the presentation currency for its consolidated financial statements.
The functional currency is the currency of the primary economic environment in which the Bank operates. Consequently, all balances
and transactions denominated in currencies other than Chilean Pesos are considered as denominated in “foreign currencies.” For
the purposes of presenting consolidated financial statements, the assets and liabilities of the foreign consolidated entities
whose functional currencies are other than the Chilean Peso are translated into the presentation currency as follows: · · The
resulting exchange differences of translating into Chilean pesos the functional currency balances of the consolidated entities
whose functional currency is other than the Chilean Peso, are recorded and accumulated as “Exchange differences on translation”
within the line item “Accumulated other comprehensive income” in equity. On the disposal of those foreign subsidiaries,
all of the exchange differences accumulated in equity with respect to those amounts attributable to the equity holders of the
Bank are reclassified as income. In
preparing the consolidated financial statements, transactions in currencies other than the Bank’s functional currency are
recognized at the rates prevailing on the dates of the transactions. At the end of each reporting period, monetary items denominated
in foreign currencies are translated at the closing exchange rates. Exchange differences in monetary items are recognized as net
income in the period in which they arise. The amount of net foreign exchange gains and losses within the statements of income
includes the recognition of the effects of fluctuations in the exchange rates on monetary assets and liabilities denominated in
foreign currencies. Exchange
differences in monetary items are recognized in profit or loss for the period in which they arise except for exchange differences
on transactions entered into in order to hedge certain foreign currency risks. Assets
and liabilities in foreign currency are shown at their equivalent in Chilean pesos, calculated using the exchange rates as of
December 31, 2017 of Ch$614.48 per US$1 for the U.S. dollar and Ch$0.2058 per COP$1 for the Colombian peso (Ch$669.81 per
US$1 and Ch$0.2231 per COP$1 as of December 31, 2016 and Ch$710.08 per US$1 and Ch$0.2266 per COP$1 as of December 31,
2015). The
foreign exchange gains (losses) presented within the Consolidated Statements of Income (see Note 26 “Net foreign exchange
gains (losses)”) for the years ended December 31, 2017, 2016 and 2015 of MCh$46,165, MCh$ (48,848) and MCh$74,461,
respectively, include the foreign currency exchanges gain/losses for exchange rate fluctuations over monetary foreign currency-denominated
assets and liabilities, and the gains (losses) obtained from the Bank’s operations denominated in foreign currency. g) Relevant definitions and classification criteria g.1)
Classification of financial assets for measurement purposes Financial
assets are included for measurement purposes in one of the following categories: · Financial assets at fair value through profit and loss · Available-for-sale financial assets · Held-to-maturity investments · Loans and accounts receivable from banks and customers · Investments under agreements to resell g.2)
Classification of financial assets for presentation purposes Financial
assets are classified by their nature into the following line items in the consolidated financial statements: · Cash and deposits in banks · Cash in the process of collection · Trading portfolio financial assets · Derivative financial instruments · Loans and receivables from banks · Loans and receivables from customers · Financial investments available-for-sale · Held-to-maturity investments · Investments under agreements to resell g.3)
Classification of financial liabilities for measurement purposes Financial
liabilities are classified for measurement purposes into one of the following categories: · Financial liabilities at fair value through profit or loss · Financial liabilities at amortized cost g.4)
Classification of financial liabilities for presentation purposes Financial
liabilities are classified by their nature into the following line items in the consolidated financial statements: · Current accounts and demand deposits · Transaction in the course of payment · Obligations under repurchase agreements · Time deposits and savings accounts · Derivative financial instruments · Borrowings from financial institutions · Debt issued · Other financial obligations h) Operating segments Itaú
Corpbanca provides financial information by operating segment in conformity with IFRS 8 “ Operating Segments · · · To
comply with IFRS 8, Itaú Corpbanca identifies operating segments, including the Bank’s operations in Chile and
Colombia, that the Executive Committee (Chief Operating Decision Market or “CODM” uses to analyze and make decisions
regarding operations, finance and investment decisions, based on the following elements: i.
The nature of the products and services; ii.
The type of class of customer for their products and services; iii.
The methods used to distribute their products or provide their services; and iv.
If applicable, the nature of the regulatory environment, for example, banking, insurance or public utilities. The
Executive Committee manages these segments through the use of its own internal profitability reporting system and reviews its
segments based on the operational management result and uses indicators of efficiency, profitability and others to evaluate performance
and allocate its resources. In addition, a geographical disclosure about the operations presented by the Bank in Colombia and
Chile is added. More
information on each segment is presented in Note 4 “Segment Information.” i) Transactions involving repurchase agreements and securities lending Pursuant
to agreements to resell, the Bank purchases financial instruments, which are recorded as assets under the heading “Investments
under agreement to resell,” and these instruments accrue interest under the effective interest rate method through the maturity
date of the contract. Investments
sold subject to a repurchase obligation and that serve as security for the loan are presented under the heading “Trading
portfolio financial assets” or “Financial investments available-for-sale,” respectively. A repurchase obligation
is classified as a liability and recorded as “Obligations under repurchase agreements” and accrues interest under
the effective interest rate method through the maturity date of the contract. j) Assets and liabilities measurement and classification criteria j.1)
The criteria for measuring the assets and liabilities presented in the statements of financial position are the following: Measurement
or valuation of assets and liabilities is the process of determining the amounts at which items of the financial statements are
to be recognized and presented in the Statement of Financial Position and the Statement of Comprehensive Income. This involves
selecting the particular basis or method of measurement. Financial
assets and liabilities are recorded initially at fair value which, unless there is evidence otherwise, is the transaction price.
For instruments not measured at fair value through profit and loss the amounts originally recognized also include transaction
costs directly attributable to the acquisition or issue of the asset or liability. Financial
liabilities are subsequently valued generally at amortized cost, except for financial liabilities designated as hedged items (or
hedging instruments) and financial liabilities held for trading, which are valued at fair value. The
following measurement criteria are used for assets and liabilities recorded in the Statement of Financial Position: · Financial assets and liabilities measured at amortized cost: The
amortized cost of a financial asset or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minus any reduction (directly or through the use of
an allowance account) for impairment or uncollectibility. For
the amortized cost of a financial asset or liability, the effective interest method is a method of calculating the amortized cost
of a financial asset or a financial liability (or group of financial assets or financial liabilities) and of allocating the interest
income or interest expense over the relevant period. · Fair value measurements of assets and liabilities: Fair
value is defined as the price that will be received for the sale of an asset or paid for the transfer of a liability in an orderly
transaction on the main (or most advantageous) market as of the measurement date under current market conditions (i.e.. exit price),
regardless of whether that price is directly observable or estimated using another valuation technique. Fair
value is a market-based measurement, not an entity-specific measurement. For some assets and liabilities, observable market transactions
or market information might be available. For other assets and liabilities, observable market transactions or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and at which the market participant who holds the asset or liability
could sell or transfer that asset or liability. When
a price for an asset or liability is not directly observable, the Bank will measure the fair value using another valuation technique
that maximizes the use of relevant observable inputs and minimizes the use of unobservable inputs. As fair value is a market-based
measurement, it should be determined using the assumptions that market participants would use in pricing the asset or liability,
including risk assumptions. As a result, the Bank’s intention to hold an asset or to settle or otherwise fulfill a liability
is not relevant when measuring fair value. A
fair value measurement applies to a particular asset or liability. Thus, when measuring fair value, the Bank takes into account
the same characteristics of the asset or liability that market participants would consider in pricing that asset or liability
on the measurement date. To
increase the consistency and comparability of fair value measurements and related disclosures, the Bank uses and discloses a fair
value hierarchy that categorizes into three levels the inputs to valuation techniques used to measure fair value. The fair value
hierarchy gives the highest priority to quoted prices (unadjusted) in active markets for identical assets and liabilities (Level
1 inputs) and lowest priority to unobservable inputs (Level 3 inputs). Level 1 inputs are quoted prices (unadjusted) in active
markets for identical assets or liabilities that the entity can access at the measurement date. Level 2 inputs are inputs other
than quoted prices included within Level 1 that are observable for similar assets or liabilities, either directly or indirectly.
Level 3 inputs are unobservable inputs for the asset or liability. · Assets valued at cost: Cost
is defined as the cost of the transaction to acquire the asset, less any impairment losses that may exist. j.2)
Measurement of financial assets and financial liabilities (i) Measurement of financial assets (a)
Financial assets at fair value through profit or loss Financial
assets at fair value through profit and loss are initially measured at fair value. Transaction costs are recognized immediately
in profit or loss. Subsequent to initial recognition financial assets at fair value through profit or loss are stated at fair
value, with any gains or losses arising on remeasurement recognized in net income. For
“Trading portfolio financial assets,” fair value is based on market prices or valuation models prevailing on the closing
date of the financial statements. Gains or losses from changes in fair value, as well as gains or losses from their trading are
included in line item “Trading and investment income” within the statement of income. Accrued interest income and
indexation adjustments are also included as “Trading and investment income.” All
purchases and sales of trading instruments to be delivered within the deadline period established by market regulations and conventions
are recognized on the trade date, which is the date on which the commitment is made to purchase or sell the asset. For
“Derivative financial instruments” including foreign exchange forwards, interest rate futures, currency and interest
rate swaps, interest rate options, and other derivative instruments, fair value is obtained from market quotes, discounted cash
flow models and option valuation models, as appropriate. Derivatives contracts are presented on the statement of financial position
as an asset when their fair value is positive and as a liability when the fair value is negative in the line item “Derivative
financial instruments.” Certain
derivatives embedded in other financial instruments are treated as separate derivatives when their risk is not closely related
to the economic characteristics and risks of the host contract and the host contract is not measured at fair value with changes
in fair value recognized in net income. On
initial recognition, derivative contracts are designated by the Bank as a trading derivative or as a hedging instrument for hedge
accounting purposes. The
changes in the fair value of trading derivatives are recorded in line item “Trading and investment income” within
the Consolidated Statements of Income. If
the derivative is designated as a hedging instrument in a hedge relationship, this may be: (1) a fair value hedge of assets
or liabilities or unrecognized firm commitments; (2) a hedge of cash flows related to recognized assets or liabilities that
are highly probable, or forecast transactions; or (3) hedge of a net investment in a foreign operation. A
hedging relationship qualifies for hedge accounting if, and only if, all of the following conditions are met: (a) at the
inception of the hedge there is formal designation and documentation of the hedging relationship; (b) the hedge is expected
to be highly effective; (c) the effectiveness of the hedge can be reliably measured and; (d) the hedge is assessed on
an ongoing basis and determined to have been highly effective throughout the financial reporting periods for which the hedge was
designated. Transactions
w</t>
  </si>
  <si>
    <t>ACCOUNTING CHANGES</t>
  </si>
  <si>
    <t>Accounting Changes</t>
  </si>
  <si>
    <t>NOTE
2 ACCOUNTING CHANGES. No
accounting changes have taken place in comparison with the prior periods presented, except for those mentioned in Note 1.</t>
  </si>
  <si>
    <t>RELEVANT EVENTS</t>
  </si>
  <si>
    <t>Relevant Events</t>
  </si>
  <si>
    <t xml:space="preserve"> NOTE
3 RELEVANT EVENTS As
of December 31, 2017, the following material events affecting the operations of the Bank and its subsidiaries or the Consolidated
Financial Statements have occurred: ITAÚ
CORPBANCA a. Distribution of Dividends. On
March 13, 2017, the Bank´s Board of Directors (the “Board”) agreed to propose to the Bank’s shareholders
at the Annual Ordinary Meeting to be held on March 27, 2017, the distribution of 30% of profit for the year 2016, or MCh$618,
as a dividend to the shareholders of all 512,406,760,091 shares validly issued by the Bank, resulting in a dividend of Ch$0.001205475
per share. At
the Annual Ordinary Meeting of the shareholders of Itaú Corpbanca, held on March 27, 2017, the shareholders approved
the following: 1.-
Distribution of 30% of profit for the year 2016, or MCh$618, as dividends to shareholders, resulting in a dividend of Ch$0.001205475
per share entitled to dividends. 2.-
The final appointment of the following directors: Messrs. Pedro Samhan Escándar, Eduardo Mazzilli de Vassimon and Andrés
Bucher Cepeda, who shall hold office until the next Annual General Meeting, at which time all Board members must be renewed. Mr. Pedro
Samhan Escándar was appointed as an independent director, in accordance with article 50 bis of the Chilean Corporations Act. b. Modifications to the Board On
February 23, 2017, the Board of Itaú Corpbanca was notified of and accepted the resignation of the director Nicolás
Abovic Wiegand. On that same date, the Board of Itaú Corpbanca appointed Mr. Andrés Bucher Cepeda to replace him.
Mr. Bucher shall hold office until the next Annual Ordinary Meeting, at which time shareholders shall ratify his appointment. c. Amendments to Transaction Agreement In
an ordinary meeting of the Board of Directors’ committee of Itaú Corpbanca on December 19, 2016, and an ordinary
meeting of the Board of Itaú Corpbanca on December 20, 2016, the following amendments to the Transaction Agreement were
approved: 1.
The acquisition of Itaú Colombia. The obligation of the parties to cause Itaú Corpbanca to acquire all of the outstanding
shares of Itaú Colombia or to carry out a merger of Banco Corpbanca Colombia with Itaú Colombia was amended and replaced
with the obligation of the parties to cause Banco Corpbanca Colombia to acquire the assets and liabilities of Itaú Colombia
in accordance with the terms and conditions agreed by Banco Corpbanca Colombia and Itaú Colombia on November 1, 2016
(the “Colombian Acquisition”). This agreement also contemplates the rendering of certain services by Banco Corpbanca
Colombia in favor of Itaú Colombia and the hiring of the senior management of Itaú Colombia by Banco Corpbanca Colombia.
The Colombian Acquisition will be carried out as soon as practicable once the same has been approved by the Colombian Financial
Superintendency (the “CFS”). The CFS has been informed that the Colombian Acquisition was already approved by the
shareholders of Corpbanca Colombia. 2.
The acquisition of shares of Banco Corpbanca Colombia. The acquisition by Itaú Corpbanca of the shares of Banco Corpbanca
Colombia held by CorpGroup (currently representing 12.36% of shares outstanding), which was previously agreed to be carried out
no later than January 29, 2017, will be postponed until January 28, 2022, subject to receipt of the applicable regulatory
approvals 3.
Registry of the Shares of Banco Corpbanca Colombia. Itaú Corpbanca and CorpGroup will carry out commercially reasonable efforts,
in accordance with the shareholders agreement of Banco Corpbanca Colombia, to cause Banco Corpbanca Colombia to (i) be registered
as a public company in the National Registry of Securities and Issuers of the CFS, and (ii) have its shares listed in the
Colombian Stock Market (the “CSM”). Once
the abovementioned registry and listing have been obtained, CorpGroup will be permitted to sell all of its shares, or a portion
thereof, of Banco Corpbanca Colombia in the CSM, subject to a right of first offer granted to Itaú Corpbanca. The shares
sold by CorpGroup in the CSM will be deducted from the shares that Itaú Corpbanca must acquire from CorpGroup on January 28,
2022. d. Transfer of Ownership SMU Corp S.A. On
January 30, 2017, Itaú Corpbanca transferred all of its shares in SMU Corp S.A., equivalent to 51%. As a result,
that company is no longer a subsidiary of the Bank. The shares were acquired by Inversiones Monserrat S.A. e. Lawsuit Brought by Helm LLC against Itaú Corpbanca On
December 20, 2016, Helm LLC filed a lawsuit in the New York State Supreme Court (“the State Court Lawsuit”) and
a Request for Arbitration before the ICC International Arbitration Court (the “Arbitration”), against Itaú Corpbanca,
alleging certain breaches of contract. These
alleged breaches refer to (i) the amended shareholder agreement of HB Acquisition S.A.S. dated July 31, 2013 (“SHA”)
and (ii) the Transaction Agreement (“TA”) dated January 29, 2014, as amended, which governs, among other
matters, the merger between Itaú Chile S.A. and Corpbanca, by which Itaú Corpbanca was formed, and the potential acquisition
by Itaú Corpbanca of certain shares of Corpbanca Colombia (the “Acquisition of the Shares under the TA”) on or
before January 29, 2017. In
the State Court Lawsuit, Helm LLC sought an injunction to support the arbitration to prevent the Acquisition of the Shares from
taking place, which, as reported by Itaú Corpbanca as a relevant event on December 20, 2016, was postponed until January 28,
2022. On
December 30, 2016, Itaú Corpbanca filed its response to the motions filed by Helm LLC in accordance with the State
Court Lawsuit and, later, on January 26, 2017, Helm LLC filed a notice to withdraw the State Court Lawsuit. The Arbitration
has begun in accordance with applicable procedures. In
its lawsuit, Helm LLC pursues, among other things, compensation that would correspond to the value it estimates and claim a change
of its shares in Itaú Corpbanca Colombia, plus interest. On February 14, 2017, the defendants responded to the Helm
LLC lawsuit, rejecting their claims in full. Also, Itaú CorpBanca and CorpGroup Holding Inversiones Ltda. filed a counterclaim
against Helm LLC for non-compliance with the SHA, according to which they pursue, among other things, the termination of the aforementioned
SHA is declared, on 19 April 2017, Helm LLC submitted its response to this counterclaim. The arbitration procedure has continued
in accordance the judicial proceedings and the probationary period are expected to take place in July 2018. Itaú Corpbanca
estimates that the claim of Helm LLC has no merit and will proceed to defend its rights under the SHA and the legislation applicable. f. Fine for Exceeding Credit Margins Via
Ruling No. 16,191 dated December 30, 2015, the SBIF fined Corpbanca MCh$21,765 (see Note 21 “ Contingencies,
Commitments and Responsibilities On
May 9, 2017, the Supreme Court dismissed the complaint filed by the SBIF disagreeing with the aforementioned final ruling
issued by the Santiago Court of Appeals. Therefore, the appeal filed by the Bank to render the SBIF fines null and void was accepted,
consequently declaring the fines unlawful. g. SBIF Ruling Through
a resolution dated June 30, 2017, served to Itaú Corpbanca (the “Bank”) on July 17, 2017, the Superintendence
of Banks and Financial Institutions (“SBIF”) resolved, among other matters, the continuation of the administrative
proceeding against the Bank for alleged violations of individual credit limits in granting certain loans to Norte Grande S.A.,
Potasios de Chile S.A. and Sociedad de Inversiones Pampa Calichera S.A., the same transactions which were the basis for
the fines rendered null and void by the Santiago Court of Appeals on August 31, 2016. On
July 19, 2017, the Bank filed a motion against that resolution for considering against the law, among other reasons, because
there is no administrative proceeding in existence to be continued by the SBIF against the Bank, as resolved by the Santiago Court
of Appeals and by Chilean Supreme Court, which dismissed the complaint filed by the SBIF against that resolution. In accordance
with a resolution dated July 24, 2017, the SBIF dismissed the aforementioned motion, claiming that the proceeding is in the
investigation stage and that the Bank is not formally party to any administrative proceeding. On
October 23, 2017, the Bank received a communication from the SBIF, filing charges against Itaú Corpbanca for the same
operations above-mentioned. The Bank has the conviction that this administrative procedure is not in accordance with applicable
law and the Bank will exercise the defenses granted by the law to that extent. On November 22, 2017, the Bank filed its response
with the SBIF with its defense in substantive and procedural matters. The trial period for this administrative procedure carried
on by the SBIF has ended. h. Increase in Shareholding of Itaú Unibanco Holding S.A. On
September 15, 2017, Itaú Unibanco Holding S.A. acquired 1,800,000 shares of Itaú Corpbanca. As a result of
this acquisition, its interest in Itaú Unibanco has increased from 35.71% to 36.06%, with no modifications
to the corporate governance within Itaú Corpbanca. The
shares of the Bank were acquired by purchasing 100% of the shares of CGB III SpA, which currently holds the shares of the Bank. CORPBANCA
ADMINISTRADORA GENERAL DE FONDOS S.A. a. Merger Date Postponed. At
an extraordinary Board meeting held January 25, 2017, the Board agreed to render null and void the merger agreement (with
Itaú Chile Administradora General de Fondos S.A.) and the amended bylaws that were agreed upon on September 30,
2016, at an Extraordinary Shareholders’ Meeting. They also agreed to initiate, as soon as possible, a new merger process
to integrate the businesses of both companies and to request the corresponding authorizations. b. Merger At
an Extraordinary Shareholders’ Meeting held on June 30, 2017, the shareholders agreed to approve the related party
transaction by which the company would merge with Itaú Chile Administradora General de Fondos S.A., and they approved the
merger of the subsidiaries of Itaú Corpbanca, Corpbanca Administradora General de Fondos S.A.—absorbed company—and
Itaú Chile Administradora General de Fondos S.A.—absorbing company—by which the latter would incorporate the
former. On
December 29, 2017, the merger became effective. There was no impact to the Consolidated Financial Statements. ITAÚ
CHILE ADMINISTRADORA GENERAL DE FONDOS S.A. a. Merger Date Postponed. At
an Extraordinary Shareholders’ Meeting held on January 25, 2017, the Bank´s shareholders agreed to render null
and void the merger agreement (with Corpbanca Administradora General de Fondos S.A.) and the amended bylaws agreed upon on September 30,
2016. The shareholders also agreed to initiate, as soon as possible, a new merger process to integrate the businesses of both
companies and to request the corresponding authorizations. b. Merger At
an Extraordinary Shareholders’ Meeting held on June 30, 2017, the shareholders agreed to approve the related party
transaction by which the company would merge with Corpbanca Administradora General de Fondos S.A., and they approved the merger
of the subsidiaries of Itaú Corpbanca, Corpbanca Administradora General de Fondos S.A.—absorbed company—and Itaú
Chile Administradora General de Fondos S.A.—absorbing company—by which the latter would incorporate the former. On
December 29, 2017, the merger became effective. There was no impact to the consolidated financial statements. ITAÚCORPBANCA
CORREDORES DE BOLSA S.A. a. Merger of Subsidiaries. On
January 1, 2017, the merger of Corpbanca Corredores de Bolsa S.A. and Itaú BBA Corredor de Bolsa Ltda. took place, by
which the latter absorbed the former. The new resulting company is the legal successor of Corpbanca Corredores de Bolsa S.A.,
and its new corporate name is Itaú Corpbanca Corredores de Bolsa S.A. ITAU
CHILE CORREDORA DE SEGUROS LIMITADA a. Merger Approved by SBIF On
June 30, 2017, the SBIF authorized the merger of Itaú Chile Corredora de Seguros Limitada and Corpbanca Corredores de
Seguros S.A. b. Merger Approved On
June 30, 2017, the partners of Itaú Chile Corredora de Seguros Limitada approved the company’s merger with Corpbanca
Corredores de Seguros S.A., by which the latter would incorporate the former. The merger must comply with certain conditions and
deadlines established in the merger agreement. CORPBANCA
CORREDORES DE SEGURO S.A. a. Merger Approved by SBIF. On
June 30, 2017, the SBIF authorized the merger of Itaú Chile Corredora de Seguros Limitada and Corpbanca Corredores de
Seguros S.A. b. Merger Approved On
June 30, 2017, the shareholders of Corpbanca Corredores de Seguros S.A., approved the company’s merger with Itaú
Chile Corredora de Seguros Limitada, by which the latter would incorporate the former. The merger must comply with certain conditions
and deadlines established in the merger agreement. The
merger process to integrate the businesses of both brokers will be effective during 2018. BANCO
CORPBANCA COLOMBIA S.A. a. Profit Distribution At
the Annual General Meeting in March 2017, the shareholders agreed to record the losses for the year 2016 of MCh$150,926 in
the 2017 financial statements as prior year losses. b. Bylaw Amendments At
the Annual General Meeting held on March 28, 2017, the shareholders agreed to change the Bank’s corporate name to Itaú
Corpbanca Colombia S.A., and permit the use of Itaú or Banco Corpbanca or Corpbancato refer to the Bank. The
bylaw amendment to modify the name of the following subsidiaries was also registered in the mercantile registry:
Previous Legal Name New Legal Name New Commercial Name
Helm Fiduciaria S.A. Itaú Asset
Managment Colombia S.A. Sociedad Fiduciaria Itaú Asset
Managment
CorpBanca Investment
Trust Colombia S.A. Itaú Securities
Services Colombia S.A. Sociedad Fiduciaria Itaú Securities Services
Helm Comisionista de Bolsa S.A. Itaú Comisionista de Bolsa Colombia S.A. Itaú Comisionista de Bolsa
Helm Casa de Valores Panamá Itaú Casa de Valores S.A. Itaú Casa de Valores
Helm Bank Panamá Itaú (Panamá) S.A. Itaú c. Transfer of Financial Assets and Liabilities from Itaú BBA Colombia S.A. to Banco Itaú Corpbanca Colombia S.A. As established
in the agreement to transfer financial assets, liabilities and contracts signed on June 1, 2017, between Itaú Corpbanca
Colombia S.A., as transferee, and Itaú BBA Colombia S.A. Corporación Financiera, as assignor, the procedure of notifying
the contracting parties of the transfer was completed on June 16, 2017. In relation to this transaction, Banco Itaú
Corpbanca Colombia S.A. paid MCh$33,205 to Itaú BBA Colombia S.A. Corporación Financiera. d. Investments On
December 22, 2017, Itaú Corpbanca Colombia performed consummated the exchange of Deceval shares for shares of the
Colombian Stock Exchange, in compliance with the previously executed Subscription Framework Contract. Two
subsidiaries of the Bank, Itaú Securities Services S.A. and Itaú Asset Management also consummated the exchange
of Deceval shares for shares of the Colombian Stock Exchange. ITAU
CORPBANCA NEW YORK BRANCH a. Capital increase Itaú
Corpbanca Branch New York had two capital increases during the year 2017: the first for US$30 million in June and the second
for US$60 million in December. ITAU
CORPBANCA RECAUDACIONES Y COBRANZAS S.A. a.
Capital increase On
September 29, 2017 a capital increase of MCh $ 4,446 was agreed, where 502,287 nominal shares of one series were issued without
a nominal value. b.
Acquisition of Recuperadora de Crédito Limitada On
October 2, 2017, a subsidiary of Itaú Corpbanca Recaudaciones y Cobranzas S.A. completed the purchase and absorption
of 100% of the interest ownership in Recuperadora de Credito Limitada, a company formerly controlled by Itaú Chile Inversiones,
Servicios y Administración S.A.. Recaudaciones y Cobranzas is the legal continuation of the absorbed entity. Recuperadora
de Credito Limitada had the purpose of providing judicial and extrajudicial collection services of credits, which as of the date
of the consummation of the acquisition will be rendered by Itaú Corpbanca Recaudaciones y Cobranzas S.A.. Due
to the foregoing, an effect in equity due to the merger was recognized, amounting to MCh$ (3,977).</t>
  </si>
  <si>
    <t>SEGMENT INFORMATION</t>
  </si>
  <si>
    <t>Segment Information</t>
  </si>
  <si>
    <t xml:space="preserve"> NOTE
4 SEGMENT INFORMATION The segment reporting
is determined by the Bank on the basis of its operating segments (Chile(14) and Colombia), which are mainly differentiated
by the risks and returns that affect them(15). The
reportable segments and the criteria used to inform the Bank’s highest authority in the decision-making process of the transaction
are in accordance with IFRS 8 “Operating Segments.” a) Segments The
descriptions of each operating segment are as follows: i)
Chile The
Bank’s business activities in Chile take place mainly in the domestic market. It has strategically aligned its operations
into the following five business areas that are related directly to its customers’ needs and the Bank’s strategy:
1) Wholesale Banking (a) Corporate; Real Estate and Construction and (b) Large Companies; 2) Retail Banking (a) Itaú
Private Bank, (b) Itaú Companies, (c) Itaú Personal Bank (d) Itaú and (e) Banco Condell; 3)
Treasury; 4) Corporate; and 5) Other Financial Services. The
Bank manages these business areas using a reporting system for internal profitability. The operating results are reviewed regularly
by the entity’s highest decision-making authority for operating decisions as one single cash generating unit, to decide
about resource allocation for the segment and evaluate its performance. The
Bank did not enter into transactions with a particular customer or third party that exceeded 10% of its total income in 2017,
2016 and 2015. ii)
Colombia Colombia
has been identified as a separate operating segment based on the business activities. Its operating results are reviewed regularly
by the entity’s highest decision-making authority for operating decisions as one single CGU, to decide about resource allocation
for the segment and evaluate its performance. Separate financial information is available for this segment. The
commercial activities of this segment are carried out by Banco Itaú Corpbanca Colombia S.A. and its subsidiaries. b) Geographical information The
segments reported by Itaú Corpbanca, disclose revenue from ordinary activities from external clients: (i)
attributed to the entity’s country of domicile and (ii)
attributed, in aggregate, to all foreign countries in which the entity obtains revenue. When
revenue from external customers attributed to a particular foreign country is significant, it is disclosed separately. The Group´s
operations in its two main geographic areas (Chile(16) and Colombia(17)) are represented in the following table: (14)
Includes the New York Branch. (15)
The segments presented here correspond to the segments used by the merged Bank. Information for 2015 (referring to Banco Itaú
Chile) was presented using the current segmenting criteria. (16)
Includes the New York Branch. (17)
This segment includes operations carried out by Itaú (Panamá) S.A., and Itaú Casa de Valores (Panamá).
2017 2016 2015
Chile Colombia Total Chile Colombia Total Chile Colombia Total
MCh$ MCh$ MCh$ MCh$ MCh$ MCh$ MCh$ MCh$ MCh$
Interest
income 1,067,124 579,205 1,646,329 1,013,951 495,252 1,509,203 501,982 — 501,982
Interest
expense (529,584 ) (333,763 ) (863,347 ) (554,246 ) (315,782 ) (870,028 ) (278,692 ) — (278,692 )
Net
interest income 537,540 245,442 782,982 459,705 179,470 639,175 223,290 — 223,290 c) Information on assets, liabilities and income Segment
information on assets and liabilities is presented as of December 31, 2017 and 2016; segment information on income is presented
as of December 31, 2017, 2016 and 2015. c.1
Assets and Liabilities
As of December 31, 2017
Chile Colombia Total
Note MCh$ MCh$ MCh$
ASSETS
Cash
and deposits in banks 5a) 609,279 354,751 964,030
Cash
in the process of collection 5b) 155,950 1,067 157,017
Trading
portfolio financial assets 6 25,652 389,409 415,061
Investments
under agreements to resell 7 2,292 26,232 28,524
Derivative
financial instruments 8 1,158,002 90,773 1,248,775
Loans
and receivables from banks - Loans and receivables from customers, net 9/10 15,599,269 4,234,886 19,834,155
Financial
investments available-for-sale 11 1,937,909 725,569 2,663,478
Held
to maturity investments 11 95,652 106,378 202,030
Intangible
assets (*) 12 1,378,942 183,712 1,562,654
Property,
plant and equipment, net 13 82,481 48,098 130,579
Current
income taxes 14 202,093 36,359 238,452
Deferred
income taxes 14 140,685 — 140,685
Other
assets 15 348,717 80,308 429,025
Non-current
assets held for sale 15 18,308 — 18,308
21,755,231 6,277,542 28,032,773
As of December 31, 2017
Chile Colombia Total
Note MCh$ MCh$ MCh$
LIABILITIES
Current
accounts and demand deposits 16 2,399,159 1,742,508 4,141,667
Transaction
in the course of payment 5b) 109,496 — 109,496
Obligations
under repurchase agreements 7 44,264 376,656 420,920
Time
deposits and saving accounts 16 7,868,572 2,196,671 10,065,243
Derivative
financial instruments 8 1,036,024 59,130 1,095,154
Borrowings
from financial institutions 17 1,545,143 650,987 2,196,130
Debt
issued 18 5,484,562 465,476 5,950,038
Other
financial obligations 18 16,255 811 17,066
Current
income tax provision 14 624 — 624
Deferred
income taxes 14 53 26,301 26,354
Provisions 19 61,038 56,851 117,889
Other
liabilities 20 399,760 63,675 463,435
Liabilities
directly associated with non-current assets held for sale 20 — — —
18,964,950 5,639,066 24,604,016 (*)This includes
goodwill generated in business combinations between Banco Itaú Chile and Corpbanca totaling MCh$1,126,663(18) as of
December 31, 2017 (MCh$1,145,308 in 2016). (18)
In order to verify the impairment, the goodwill acquired in the business combination was allocated, from the date of acquisition,
between each of the acquiring entity’s CGUs or groups of CGUs, taking into account expected synergies of the business combination,
regardless of whether other assets or liabilities of the acquired entity are allocated to those units or groups of units, in the
case of the Bank: Chile MCh$904,868 (MCh$904,868 in 2016) and Colombia MCh$221,795 (MCh$240,440 in 2016), see Note 30.
As of December 31, 2016
Chile Colombia Total
Note MCh$ MCh$ MCh$
ASSETS
Cash
and deposits in banks 5a) 816,190 670,947 1,487,137
Cash
in the process of collection 5b) 142,553 3,216 145,769
Trading
portfolio financial assets 6 64,707 567,850 632,557
Investments
under agreements to resell 7 33,820 136,422 170,242
Derivative
financial instruments 8 1,010,134 92,635 1,102,769
Loans
and receivables from banks - Loans and receivables from customers, net 9/10 15,763,007 4,832,209 20,595,216
Financial
investments available-for-sale 11 1,626,951 447,126 2,074,077
Held
to maturity investments 11 94,269 132,164 226,433
Intangible
assets (*) 12 1,403,454 211,021 1,614,475
Property,
plant and equipment, net 13 81,798 39,245 121,043
Current
income taxes 14 138,942 25,354 164,296
Deferred
income taxes 14 110,739 26 110,765
Other
assets 15 334,161 93,233 427,394
Non-current
assets held for sale 15 37,164 — 37,164
21,657,889 7,251,448 28,909,337
As of December 31, 2016
Chile Colombia Total
Note MCh$ MCh$ MCh$
LIABILITIES
Current
accounts and demand deposits 16 2,331,735 2,121,456 4,453,191
Transaction
in the course of payment 5b) 67,410 3 67,413
Obligations
under repurchase agreements 7 5,470 368,409 373,879
Time
deposits and saving accounts 16 8,889,741 2,691,969 11,581,710
Derivative
financial instruments 8 854,431 52,903 907,334
Borrowings
from financial institutions 17 1,640,136 539,734 2,179,870
Debt
issued 18 4,874,653 585,600 5,460,253
Other
financial obligations 18 23,298 2,265 25,563
Current
income tax provision 14 475 1,411 1,886
Deferred
income taxes 14 29 57,607 57,636
Provisions 19 43,600 56,448 100,048
Other
liabilities 20 205,364 64,446 269,810
Liabilities
directly associated with non-current assets held for sale 20 7,032 — 7,032
18,943,374 6,542,251 25,485,625 c.2
Income
As
of December 31, 2017
Chile Colombia Total
MCh$ MCh$ MCh$
Net
interest income 537,540 245,442 782,982
Net
services fees income 135,624 41,947 177,571
Trading
and investment income, net (49,615 ) 57,883 8,268
Foreign
exchange gains (losses), net 34,661 11,504 46,165
Other
operating income 33,398 8,134 41,532
Provision
for loan losses (169,233 ) (146,184 ) (315,417 )
Total
operating income, net of provision for loan losses, interest and fees 522,375 218,726 741,101
Other
income and expenses — — —
Depreciaion
and Amortization (51,213 ) (30,632 ) (81,845 )
Other
Operating expenses (424,733 ) (224,569 ) (649,302 )
Total
operating expenses (475,946 ) (255,201 ) (731,147 )
Income
before taxes 46,429 (36,475 ) 9,954
Income
(loss) taxes 31,188 21,683 52,871
Income
from continuing operations 77,617 (14,792 ) 62,825
Income
(loss) discontinued operations — —
Net
income for the period 77,617 (14,792 ) 62,825
Average
loans 15,950,784 4,906,758 20,857,542
Average
investments 1,565,017 1,141,938 2,706,955
As of December 31, 2016
Chile Colombia Total
MCh$ MCh$ MCh$
Net
interest income 459,705 179,470 639,175
Net
services fees income 112,147 38,649 150,796
Trading
and investment income, net 38,642 74,310 112,952
Foreign
exchange gains (losses), net (26,744 ) (22,104 ) (48,848 )
Other
operating income 9,058 10,389 19,447
Provision
for loan losses (146,812 ) (99,178 ) (245,990 )
Total
operating income, net of provision for loan losses, interest and fees 445,996 181,536 627,532
Other
income and expenses — — —
Depreciation
and Amortization (40,610 ) (23,082 ) (63,692 )
Other
Operating expenses (397,060 ) (155,875 ) (552,935 )
Total
operating expenses (437,670 ) (178,957 ) (616,627 )
Income
before taxes 8,326 2,579 10,905
Income
(loss) taxes (84 ) 3,652 3,568
Income
from continuing operations 8,242 6,231 14,473
Income
(loss) discontinued operations (504 ) — (504 )
Net
income for the period 7,738 6,231 13,969
Average
loans 12,645,761 5,156,124 17,801,885
Average
investments 830,584 1,142,595 1,973,179
As
of December 31, 2015
Chile Colombia Total
MCh$ MCh$ MCh$
Net
interest income 223,290 — 223,290
Net
services fees income 71,088 — 71,088
Trading
and investment income, net (33,182 ) — (33,182 )
Foreign
exchange gains (losses), net 74,461 — 74,461
Other
operating income 8,761 — 8,761
Provision
for loan losses (42,929 ) — (42,929 )
Total
operating income, net of provision for loan losses, interest and fees 301,489 — 301,489
Other
income and expenses — — —
Depreciation
and Amortization (9,785 ) — (9,785 )
Other
operating expenses (168,675 ) — (168,675 )
Total
operating expenses (178,460 ) — (178,460 )
Income
before taxes 123,029 — 123,029
Income
(loss) taxes (17,263 ) — (17,263 )
Income
from continuing operations 105,766 — 105,766
Income
(loss) discontinued operations — — —
Net
income for the period 105,766 — 105,766
Average
loans 6,410,592 — 6,410,592
Average
investments 496,220 — 496,220 </t>
  </si>
  <si>
    <t>CASH AND CASH EQUIVALENTS</t>
  </si>
  <si>
    <t>Cash and cash equivalents [abstract]</t>
  </si>
  <si>
    <t>NOTE
5 CASH AND CASH EQUIVALENTS a)
Detail of cash and cash equivalents The
detail of the balances included under cash and cash equivalents is as follows:
As of December 31,
2017 2016
MCh$ MCh$
Cash
and deposits in banks (1)
Cash 254,824 274,570
Deposits
in the Central Bank of Chile 53,187 207,483
Deposits
in national banks 9,389 2,116
Foreigns
deposits 646,630 1,002,968
Subtotal
cash and deposits in banks 964,030 1,487,137
Cash
in the process of collection, net (5b)) 47,521 78,356
Highly
liquid financial instruments (2) 35,014 381,009
Investments
under agreements to resell (3) 28,524 170,242
Total
cash and cash equivalents 1,075,089 2,116,744 (1) Amount in “Cash,” “Deposits in Central Bank of Chile” and Bank of the Republic of Colombia (included
in “Foreign deposits”) are regulatory reserve deposits for which the Bank must maintain a certain monthly average. (2)
Corresponds to those financial instruments in the trading portfolio and available-for-sale portfolio with maturities that do not
exceed three months from their dates of acquisition:
As of December 31,
2017 2016
Notes MCh$ MCh$
Trading
securities 6 19,239 29,472
Financial
assets available for sale 11 15,775 351,537
Highly
Liquid Financial Instruments 35,014 381,009 (3) Corresponds to investments under agreements to resell with maturities that do not exceed three months from their dates of acquisition.
As of December 31,
2017 2016
Notes MCh$ MCh$
Investment
under agreement to resell 7a) 28,524 170,242 b) Cash in the process of collection Cash
in the process of collection is short-term, amounts in transit of collection.
As of December 31,
2017 2016
MCh$ MCh$
Assets
(Cash in the process of collection)
Outstanding
notes from other banks 66,996 60,546
Funds
receivable 90,021 85,223
Subtotal
assets 157,017 145,769
Liabilities
(Transaction in the course of payment)
Funds
payable 109,496 67,413
Subtotal
liabilities 109,496 67,413
Net
items in course of collection 47,521 78,356 c) Cash flows from operations Based
on the banking nature of our activities, we considered that our funding has a direct relationship with our loan and investing
portfolio, as all those activities are taken into consideration to determine, approve and monitor the financial strategies that
guide the Bank with respect to the composition of its assets and liabilities, cash inflows and outflows and transactions with
financial instruments. Based
on our overall strategy, the Bank considers gains and losses derived from these operations are part of our main revenue producing
activities and core business and the presentation of the cash flows from those items under operating activities shows consistency
between our Statement of Income and our Statement of Cash Flows. Examples
of cash flows from operating activities are: i. Receivables from repurchase agreements and securities borrowing and Payables from repurchase agreements and securities lending.
ii. Investing
Portfolio. iii. Foreign
borrowings obtained and Repayment of foreign borrowings. iv. Repayment
of other borrowings.</t>
  </si>
  <si>
    <t>TRADING PORTFOLIO FINANCIAL ASSETS</t>
  </si>
  <si>
    <t>Trading Portfolio Financial Assets</t>
  </si>
  <si>
    <t>NOTE
6 TRADING PORTFOLIO FINANCIAL ASSETS The
detail of the financial instruments classified as trading financial assets is as follows:
As of December 31,
2017 2016
MCh$ MCh$
Chilean
Central Bank and Goverment securities
Chilean
Central Bank bonds 1,705 8,349
Chilean
- Central Bank notes 2,258 —
Other
Chilean Central Bank and Goverment securities 3,163 17,855
Other
national institution securities
Bonds 5 786
Note — —
Other
Securities — 12,608
Foreign
Institution Securities
Bonds 381,262 547,499
Note — —
Other
foreign Securities 8,147 11,727
Mutual
funds Investments
Funds
managed by related subsidiaries 18,521 33,733
Funds
managed by third parties — —
Total 415,061 (*) 632,557 (*) (*)
This total includes trading securities as of December 31, 2017 MCh$19,239 (MCh$29,472 as of December 31, 2016), that
are presented in Note 5 “Cash and cash equivalents,” which corresponds to those financial instruments with maturities
that do not exceed three months from their dates of acquisition.</t>
  </si>
  <si>
    <t>INVESTMENT AND OBLIGATIONS UNDER REPURCHASE AGREEMENTS</t>
  </si>
  <si>
    <t>Investment And Obligations Under Repurchase Agreements</t>
  </si>
  <si>
    <t xml:space="preserve">NOTE
7 INVESTMENT AND OBLIGATIONS UNDER REPURCHASE AGREEMENTS a)
The Bank purchases financial instruments agreeing to resell them at a future date. As of December 31, 2017 and 2016, the
instruments acquired under agreements to resell were as follows:
As of December 31, 2017
Less than three months More than three months and less than one year More than one year Total
MCh$ MCh$ MCh$ MCh$
Government
and Chilean Central Bank Securities:
Chilean
Central Bank Securities 2,292 — — 2,292
Treasury
Bonds and Notes — — — —
Other
fiscal securities — — — —
Other
securities issued locally:
Other
local bank securities — — — —
Bonds
and company business papers — — — —
Other
securities issued locally — — — —
Securities
issued abroad:
Government
and Central Bank securities 21,248 — — 21,248
Other
Securities issued abroad 4,984 — — 4,984
Mutual
Funds Investment
Funds
managed by related companies — — — —
Funds
managed by third parties — — — —
Total 28,524 — — 28,524
As of December 31, 2016
Less than three months More than three months and less than one year More than one year Total
MCh$ MCh$ MCh$ MCh$
Government
and Chilean Central Bank Securities:
Chilean
Central Bank Securities — — — —
Treasury
Bonds and Notes 14,416 — — 14,416
Other
fiscal securities — — — —
Other
securities issued locally:
Other
local bank securities 8,620 — — 8,620
Bonds
and company business papers — — — —
Other
securities issued locally — — — —
Securities
issued abroad:
Government
and Central Bank securities 143,866 — — 143,866
Other
Securities issued abroad 3,340 — — 3,340
Mutual
Funds Investment
Funds
managed by related companies — — — —
Funds
managed by third parties — — — —
Total 170,242 — — 170,242 b)
As of December 31, 2017 and 2016, obligations under repurchase agreements were the following:
As of December 31, 2017
Less than three months More than three months and less than one year More than one year Total
MCh$ MCh$ MCh$ MCh$
Government
and Chilean Central Bank Securities:
Chilean
Central Bank Securities — — — —
Treasury
Bonds and Notes 11,703 — — 11,703
Other
fiscal securities — — — —
Other
securities issued locally:
Other
local bank securities 26,573 — — 26,573
Bonds
and company business papers 5,988 — — 5,988
Other
securities issued locally — — — —
Securities
issued abroad:
Government
and Central Bank securities — — — —
Other
Securities issued abroad 376,656 — — 376,656
Mutual
Funds Investment
Funds
managed by related companies — — — —
Funds
managed by third parties — — — —
Total 420,920 — — 420,920
As of December 31, 2016
Less than three months More than three months and less than one year More than one year Total
MCh$ MCh$ MCh$ MCh$
Government
and Chilean Central Bank Securities:
Chilean
Central Bank Securities 3,367 — — 3,367
Treasury
Bonds and Notes 2,103 — — 2,103
Other
fiscal securities — — — —
Other
securities issued locally:
Other
local bank securities — — — —
Bonds
and company business papers — — — —
Other
securities issued locally — — — —
Securities
issued abroad:
Government
and Central Bank securities 368,409 — — 368,409
Other
Securities issued abroad — — — —
Mutual
Funds Investment
Funds
managed by related companies — — — —
Funds
managed by third parties — — — —
Total 373,879 — — 373,879 </t>
  </si>
  <si>
    <t>DERIVATIVE FINANCIAL INSTRUMENT AND HEDGE ACCOUNTING</t>
  </si>
  <si>
    <t>Derivative Financial Instrument And Hedge Accounting</t>
  </si>
  <si>
    <t>NOTE
8 DERIVATIVE FINANCIAL INSTRUMENT AND HEDGE ACCOUNTING a) a.1)
Derivatives financial assets
As of December 31, 2017
Notional
Up to three months Three months to one year Over one year Fair Value
MCh$ MCh$ MCh$ MCh$
Foreign
Currency Forwards 8,855,360 5,728,141 700,252 316,901
Foreign
Currency Swap 92,772 299,288 3,260,432 396,239
Interest
Rate Swap 5,781,923 10,258,903 23,469,906 534,505
Foreign
Currency Call Option 33,709 47,300 26,223 421
Foreign
Currency Put Option 6,675 9,827 25,808 709
Total 14,770,439 16,343,459 27,482,621 1,248,775
As of December 31, 2016
Notional
Up to three months Three months to one year Over one year Fair Value
MCh$ MCh$ MCh$ MCh$
Foreign
Currency Forwards 10,287,421 6,857,963 1,348,556 177,590
Foreign
Currency Swap 63,647 260,672 3,559,276 389,784
Interest
Rate Swap 1,535,239 2,471,415 26,689,571 534,087
Foreign
Currency Call Option 50,178 50,222 670 977
Foreign
Currency Put Option 15,338 14,571 — 331
Total 11,951,823 9,654,843 31,598,073 1,102,769 a.2)
Derivatives financial liabilities
As of December 31, 2017
Notional
Up to three months Three months to one year Over one year Fair Value
MCh$ MCh$ MCh$ MCh$
Foreign
Currency Forwards 9,023,102 5,821,573 807,071 333,482
Foreign
Currency Swap 109,275 414,355 2,822,789 290,288
Interest
Rate Swap 5,481,548 8,843,640 20,720,506 468,928
Foreign
Currency Call Option 6,675 7,369 — 86
Foreign
Currency Put Option 17,629 25,459 415 2,370
Total 14,638,229 15,112,396 24,350,781 1,095,154
As of December 31, 2016
Notional
Up to three months Three months to one year Over one year Fair Value
MCh$ MCh$ MCh$ MCh$
Foreign
Currency Forwards 9,302,930 5,458,077 1,456,181 147,783
Foreign
Currency Swap 164,065 391,919 2,772,166 299,738
Interest
Rate Swap 1,666,415 3,137,117 29,581,896 457,761
Foreign
Currency Call Option 20,795 29,304 — 941
Foreign
Currency Put Option 6,428 26,387 335 1,111
Total 11,160,633 9,042,804 33,810,578 907,334 a.3)
As of December 31, 2017 and 2016, the portfolio of derivative financial instruments for account hedging and for trading purposes
were as follows:
As of December 31, 2017
Notional Fair Value
Up to three months Three months to one year Over one year Assets Liabilities
MCh$ MCh$ MCh$ MCh$ MCh$
Hedge
Accounting
Fair
Value
Foreign
Currency Forwards — — 1,417 78
Foreign
Currency Swap — — 264,226 2,735 40,441
Interest
Rate Swap 442,426 7,567 2,186,949 7,832 39,327
Subtotal 442,426 7,567 2,451,175 11,984 79,846
Cash
Flow
Foreign
Currency Forwards 1,401,144 590,463 219,453 8,787 3,946
Foreign
Currency Swap — — 309,970 — 22,315
Interest
Rate Swap — 305,800 536,023 1,680 6,481
Subtotal 1,401,144 896,263 1,065,446 10,467 32,742
Net
Investment in foreign operation
Foreign
Currency Forwards 1,106,871 291,194 — 28,958 8,790
Subtotal 1,106,871 291,194 — 28,958 8,790
Derivatives
held for trading
Foreign
Currency Forwards 15,370,447 10,668,057 1,287,870 277,739 320,668
Foreign
Currency Swap 202,047 713,643 5,509,025 393,504 227,532
Interest
Rate Swap 10,821,045 18,789,176 41,467,440 524,993 423,120
Foreign
Currency Call Option 40,384 54,669 26,223 421 86
Foreign
Currency Put Option 24,304 35,286 26,223 709 2,370
Subtotal 26,458,227 30,260,831 48,316,781 1,197,366 973,776
Total 29,408,668 31,455,855 51,833,402 1,248,775 1,095,154
As of December 31, 2016
Notional Fair Value
Up to three months Three months to one year Over one year Assets Liabilities
MCh$ MCh$ MCh$ MCh$ MCh$
Hedge
Accounting
Fair
Value
Foreign
Currency Forwards 10,711 13,389 — 1,444 217
Foreign
Currency Swap — 140,660 325,921 735 18,658
Interest
Rate Swap 46,628 86,515 1,673,563 5,072 28,411
Subtotal 57,339 240,564 1,999,484 7,251 47,286
Cash
Flow
Foreign
Currency Forwards 801,564 209,084 535,758 4,539 676
Foreign
Currency Swap — — 323,803 7,553 11,780
Interest
Rate Swap 25,478 — 657,325 2,786 7,289
Subtotal 827,042 209,084 1,516,886 14,878 19,745
Net
Investment in foreign operation
Foreign
Currency Forwards 551,435 684,562 — 13,864 10,431
Subtotal 551,435 684,562 — 13,864 10,431
Derivatives
held for trading
Foreign
Currency Forwards 18,226,641 11,409,005 2,268,979 157,743 136,459
Foreign
Currency Swap 227,712 511,931 5,681,718 381,496 269,300
Interest
Rate Swap 3,129,548 5,522,017 53,940,579 526,229 422,061
Foreign
Currency Call Option 70,973 79,526 670 977 941
Foreign
Currency Put Option 21,766 40,958 335 331 1,111
Subtotal 21,676,640 17,563,437 61,892,281 1,066,776 829,872
Total 23,112,456 18,697,647 65,408,651 1,102,769 907,334 In
order to capture the credit risk in the valuation, the fair value of derivatives were adjusted to include the credit risk of the
counterparty. b) Hedge accounting b.1)
Fair value hedges: The
Bank uses interest rate derivatives to manage its structural risk by minimizing the accounting asymmetries of the Statement of
Financial Position. Through different strategies, an item originally contracted at a fixed rate is redenominated to a floating
rate, thus reducing the financial stress and consequently the risk value by positioning the expected movements of the yield curve
in the structure of the Statement of Financial Position. The detail of
the hedged items and fair value hedging instrument, effective as of December 31, 2017 and 2016 separated by term at maturity,
are as follows:
As of December 31, 2017
Notional
Within one year Between one and three years Between three and six years Over six years
MCh$ MCh$ MCh$ MCh$
Hedge
Items
Loans 12,978 7,704 402,977 320,539
Investment — 12,320 1,629 130,518
Bonds 437,015 488,291 77,729 1,009,468
Demand
Deposits — — — —
Working
capital — — — —
Total 449,993 508,315 482,335 1,460,525
Hedge
instrument
Foreign
Currency Forwards — — — —
Currency
Swaps — 264,226 — —
Interest
Rate Swaps 449,993 244,089 482,335 1,460,525
Total 449,993 508,315 482,335 1,460,525
As of December 31, 2016
Notional
Within one year Between one and three years Between three and six years Over six years
MCh$ MCh$ MCh$ MCh$
Hedge
Items
Loans — 31,464 — 396,508
Investment — — 65,329 52,205
Bonds 16,745 993,535 123,832 319,088
Demand
Deposits 133,144 4,127 — —
Working
capital 148,014 13,396 — —
Total 297,903 1,042,522 189,161 767,801
Hedge
instrument
Foreign
Currency Forwards 24,100 — — —
Currency
Swaps 140,660 325,921 — —
Interest
Rate Swaps 133,143 716,601 189,161 767,801
Total 297,903 1,042,522 189,161 767,801 b.2)
Cash flow hedges: Cash
flow hedges are used by the Bank to: a)
Reduce the volatility of cash flows in inflation-adjusted statements of financial position through the use of forward inflation
contracts and combinations of swap contracts in pesos and readjustments. b)
Fix the rate of a portion of the pool of short-term liabilities in pesos, reducing the risk of a significant portion of the Bank’s
cost of financing, while maintaining liquidity risk in the pool of liabilities. This is achieved by equalizing the cash flows
of hedged items and derivative instruments, modifying uncertain flows by known flows. c)
Set the funding source rate in floating rate, decreasing the risk that the cost of funds increases. Below
is a detailed account of hedged items and hedging instruments by maturity as of December 31, 2017, and 2016, under cash flow
hedges:
As of December 31, 2017
Notional
Within one year Between one and three years Between three and six years Over six years
MCh$ MCh$ MCh$ MCh$
Hedge
Items
Loans 1,991,607 219,453 57,823 174,300
Investment — — — —
Bonds — 309,970 — —
Demand
Deposits 305,800 303,900 — —
Working
capital — — — —
Total 2,297,407 833,323 57,823 174,300
Hedge
instrument
Foreign
Currency Forwards 1,991,607 219,453 — —
Currency
Swaps — 309,970 — —
Interest
Rate Swaps 305,800 303,900 57,823 174,300
Total 2,297,407 833,323 57,823 174,300
As of December 31, 2016
Notional
Within one year Between one and three years Between three and six years Over six years
MCh$ MCh$ MCh$ MCh$
Hedge
Items
Loans 1,036,126 692,109 57,742 158,083
Investment — — — —
Bonds — 167,452 — —
Demand
Deposits — 320,800 79,400 41,300
Working
capital — — — —
Total 1,036,126 1,180,361 137,142 199,383
Hedge
instrument
Foreign
Currency Forwards 1,010,648 535,758 — —
Currency
Swaps — 323,803 — —
Interest
Rate Swaps 25,478 320,800 137,142 199,383
Total 1,036,126 1,180,361 137,142 199,383 The
effective portion of increase/decrease in fair value of the cash flow hedging instruments of the hedged items was MCh$127 (MCh$5,603
as of December 31, 2016) (see note 22j) “Equity”) and the ineffective portion of increase/decrease in fair value
of the cash flow hedging instruments of the hedged items was, respectively, (MCh$(1,300) (MCh$(413) as of December 31, 2016)
(see note 26 “Net Foreign Exchange Income (losses) — Fair value gains (losses) on hedging derivatives”), as
of December 31, 2017 and 2016 respectively, were as follows with respect to the following hedged items:
As of December 31,
2017 2016
Effective Portion Ineffective Portion Effective Portion Ineffective Portion
MM$ MM$ MM$ MM$
Loans (1,890 ) 155 (4,149 ) (465 )
Investment — — — —
Bonds 4,584 (1,329 ) 5,272 120
Demand
Deposits 3,036 (126 ) 4,480 (68 )
Working
capital — — — —
Net
Flows 5,730 (1,300 ) 5,603 (413 ) b.3)
Hedging net investment in foreign operations: Itaú
Corpbanca, which has a functional currency in Chilean pesos, has business investments abroad corresponding to a branch in New
York and subsidiaries in Colombia. As a result of the accounting treatment that these investments must receive, fluctuations in
the value of investments caused by the variability of the exchange rate between the Chilean peso against the dollar and the Colombian
peso, generate changes in the value of the assets of the parent company. The
objective of hedging is to safeguard the value of equity by managing the exchange rate risk of investments. The hedges of a net
investment in a foreign operation, including the hedge of a monetary item that is accounted for as part of a net investment, will
be recorded in a manner similar to the cash flow hedges, where: ·
The part of the gain or loss of the hedging instrument that is determined to be effective is recognized in equity, for an amount
of MCh$45,759 credit net of deferred taxes (credit of MCh$10,773 as of December 31, 2016); ·
The ineffective part is recognized in the result, not presenting amounts for this concept in 2017 and 2016. Gains
or losses on the hedge of the net investment in foreign operations that have been recognized in other comprehensive income and
accumulated in equity are as follows:
As of December 31,
2017 2016
Notes MCh$ MCh$
Beginning
balance 10,773 —
Gains
(losses) on hedge of net investment in foreign operation, before tax 22
j 49,197 13,458
Income
tax relating to hedges of net investment in foreign operations 22
j (14,211 ) (2,685 )
Closing
Balance 45,759 10,773 The
detail of each hedge is explained below: b.3.1)
Hedging net investment in New York Branch
Notional Hedging Instrument (Fair Value) Effective Portion Ineffective Portion
MUSD MCh$ MCh$ MCh$
As
of December 31, 2017 150.1 4,698 4,698 —
As
of December 31, 2016 60.1 (164 ) (164 ) — b.3.2)
Hedging net investment in Colombia
As of December 31, 2017
Notional
Within one year Between one and three years Between three and six years Over six years Effective Portion Ineffective Portion
MCh$ MCh$ MCh$ MCh$ MCh$ MCh$
Hedged
Items
Equity
Investment
in foreign operation 1,398,065 — — — 44,499 —
Hedging
Instrument
Foreign
Currency Forwards 1,398,065 — — — 44,499 —
As of December 31, 2016
Notional
Within one year Between one and three years Between three and six years Over six years Effective Portion Ineffective Portion
MCh$ MCh$ MCh$ MCh$ MCh$ MCh$
Hedged
Items
Equity
Investment
in foreign operation 1,235,997 — — — 13,622 —
Hedging
Instrument
Foreign
Currency Forwards 1,235,997 — — — — —</t>
  </si>
  <si>
    <t>LOANS AND RECEIVABLES FROM BANKS</t>
  </si>
  <si>
    <t>Loans And Receivables From Banks</t>
  </si>
  <si>
    <t>NOTE
9 LOANS AND RECEIVABLES FROM BANKS As
of December 31, 2017 and 2016, loans and receivables from banks were as follows:
As of December 31
2017 2016
MCh$ MCh$
Local
Banks
Loans
to local banks — —
Allowances
for loans losses — —
Subtotal — —
Foreign
Banks
Interbanks
cash loans 862 59,393
Loans
to foreign banks 13,875 27,618
Non-transferrable
deposits with foreign banks 21,544 63,769
Allowances
for loans losses (208 ) (212 )
Subtotal 36,073 150,568
Banco
Central of Chile
Deposits
in the Central Bank of Chile 34,004 —
Subtotal 34,004 —
Total 70,077 150,568 The
movement in the allowances for loan losses as of December 31, 2017 and 2016 was as follows:
As of December 31, 2017
Local Banks Foreign Banks Total
Notes MCh$ MCh$ MCh$
Balance
as of January 1, 2017 — (212 ) (212 )
Write-offs — — —
Established
provisions 27 — (226 ) (226 )
Released
provisions 27 — 209 209
Impairment — — —
Exchange
differences — 21 21
Balances
as of December 31, 2017 — (208 ) (208 )
As of December 31, 2016
Local Banks Foreign Banks Total
Notes MCh$ MCh$ MCh$
Balance
as of January 1, 2016 (17 ) (53 ) (70 )
Write-offs — — —
Established
provisions 27 (29 ) (278 ) (307 )
Integration
Itaú Corpbanca — (120 ) (120 )
Released
provisions 27 46 240 286
Impairment — — —
Exchange
differences — (1 ) (1 )
Balances
as of December 31, 2016 — (212 ) (212 )</t>
  </si>
  <si>
    <t>LOANS AND RECEIVABLES FROM CUSTOMERS</t>
  </si>
  <si>
    <t>Loans And Receivables From Customers</t>
  </si>
  <si>
    <t>NOTE
10 LOANS AND RECEIVABLES FROM CUSTOMERS a) Loans and receivables from customers As
of December 31, 2017 and 2016, the composition of the loan portfolio was as follows:
Gross Assets Allowances for loan losses
Normal Portfolio Impaired Portfolio Total Individually Evaluated for impairment Collectively evaluated for impairment Total Net carrying amount
As of December 31, 2017 MCh$ MCh$ MCh$ MCh$ MCh$ MCh$ MCh$
Commercial
loans:
Commercial
Loans 10,345,995 770,081 11,116,076 263,552 117,666 381,218 10,734,858
Foreign
trade loans 650,959 49,774 700,733 21,617 7,638 29,255 671,478
Current
Account debtors 131,332 8,016 139,348 1,903 2,848 4,751 134,597
Factoring
operations 140,375 363 140,738 270 93 363 140,375
Student
loans 598,108 54,895 653,003 — 12,794 12,794 640,209
Leasing
transactions (*) 851,882 88,907 940,789 10,445 6,837 17,282 923,507
Other
loans and receivables 24,261 1,598 25,859 365 886 1,251 24,608
Subtotals 12,742,912 973,634 13,716,546 298,152 148,762 446,914 13,269,632
Mortgage
loans:
Letter
of credit loans 44,432 2,968 47,400 — 140 140 47,260
Endorsable
mutual mortgage loans 127,153 8,766 135,919 — 1,816 1,816 134,103
Other
mutual mortgage loans 3,507,384 153,516 3,660,900 — 23,736 23,736 3,637,164
Leasing
transactions (*) 272,544 9,591 282,135 — 8,960 8,960 273,175
Other
loans and receivables 24,231 2,168 26,399 — 367 367 26,032
Subtotals 3,975,744 177,009 4,152,753 — 35,019 35,019 4,117,734
Consumer
loans:
Consumer
loans 1,725,652 84,397 1,810,049 — 100,068 100,068 1,709,981
Current
account debtors 193,325 14,176 207,501 — 11,840 11,840 195,661
Credit
card 405,786 15,383 421,169 — 19,664 19,664 401,505
Consumer
leasing transactions (*) 10,832 344 11,176 — 398 398 10,778
Other
loans and receivables 60,651 2,760 63,411 — 4,624 4,624 58,787
Subtotals 2,396,246 117,060 2,513,306 — 136,594 136,594 2,376,712
Total 19,114,902 1,267,703 20,382,605 298,152 320,375 618,527 19,764,078
Gross Assets Allowances for loan losses
Normal Portfolio Impaired Portfolio Total Individually Evaluated for impairment Collectively evaluated for impairment Total Net carrying amount
As of December 31, 2016 MCh$ MCh$ MCh$ MCh$ MCh$ MCh$ MCh$
Commercial
loans:
Commercial
Loans 11,312,885 643,479 11,956,364 299,630 31,647 331,277 11,625,087
Foreign
trade loans 682,188 71,956 754,144 33,068 284 33,352 720,792
Current
Account debtors 127,694 6,007 133,701 3,967 3,738 7,705 125,996
Factoring
operations 74,967 1,174 76,141 1,531 177 1,708 74,433
Student
loans 583,777 26,538 610,315 — 12,369 12,369 597,946
Leasing
transactions (*) 979,305 94,201 1,073,506 26,952 3,508 30,460 1,043,046
Other
loans and receivables 26,926 3,374 30,300 910 1,147 2,057 28,243
Subtotals 13,787,742 846,729 14,634,471 366,058 52,870 418,928 14,215,543
Mortgage
loans:
Letter
of credit loans 55,199 2,509 57,708 — 119 119 57,589
Endorsable
mutual mortgage loans 147,562 4,758 152,320 — 1,153 1,153 151,167
Other
mutual mortgage loans 3,243,747 117,203 3,360,950 — 16,665 16,665 3,344,285
Leasing
transactions (*) 280,765 7,564 288,329 — 5,245 5,245 283,084
Other
loans and receivables 28,097 1,113 29,210 — 290 290 28,920
Subtotals 3,755,370 133,147 3,888,517 — 23,472 23,472 3,865,045
Consumer
loans:
Consumer
loans 1,715,059 70,945 1,786,004 — 82,031 82,031 1,703,973
Current
account debtors 174,617 8,215 182,832 — 9,894 9,894 172,938
Credit
card 403,394 11,509 414,903 — 18,389 18,389 396,514
Consumer
leasing transactions (*) 16,760 331 17,091 — 572 572 16,519
Other
loans and receivables 77,179 2,955 80,134 — 6,018 6,018 74,116
Subtotals 2,387,009 93,955 2,480,964 — 116,904 116,904 2,364,060
Total 19,930,121 1,073,831 21,003,952 366,058 193,246 559,304 20,444,648 (*)
Lease transactions (commercial, mortgage and consumer) are presented net of allowance and total MCh$1,209,715 as of December 31,
2017 (MCh$1,342,649 as of December 31, 2016). Guarantees
taken by the Bank to secure collections reflected in its loan portfolios are collateral (urban and rural property, farm land,
ships and aircraft, mining claims and other assets) and pledges (inventory, farm assets, industrial assets, plantings and other
pledged assets). As of December 31, 2017 and 2016, the fair value of guarantees taken corresponds to 126.89% and 116.97%
of the loans and receivables, respectively. In
the case of mortgage guarantees, as of December 31, 2017 and 2016, the fair value of the guarantees taken corresponds to
85.46% and 78.35% of the balance of these loans and receivables, respectively. The
Bank finances its customers’ asset purchases, both movable and real estate, through lease contracts that are included within
loans and receivables from customers. As of December 31, 2017, MCh$306,931 corresponds to leases of movable assets (MCh$447,424
as of December 31, 2016) and MCh$927,168 to leases of real estate assets (MCh$931,502 as of December 31, 2016). Where
appropriate, we obtain collateral in respect of our loans and receivables from customers. The collateral normally takes the form
of a mortgage (i.e., urban and rural properties, agricultural lands, maritime vessels and aircraft, mineral rights and other assets)
and liens (i.e., inventories, agricultural goods, industrial goods, plantations and other property pledged as security) over the
customer’s assets. The existence and amount of collateral generally varies from loan to loan, based on the credit-worthiness
of the borrower. We
review collateral fair values by obtaining appraisals on impaired secured loans every 18 months and on normal secured loans every
three years. We
monitor collateral values between appraisals on an ongoing basis in order to capture any unusual significant changes (i.e., improved
conditions in the real estate industry, changes in overall economic conditions, etc.) in market-based evidence used in the
appraisals. In the event that unusual significant changes occur between appraisals, the collateral values are reassessed and recalculated. During
2017, the Bank received assets such as homes, apartments, commercial and agricultural lands, among others, with a fair value of
MCh$7,227 (MCh$2,813 in 2016) through foreclosure or judicial proceedings. b) Portfolio characteristics As
of December 31, 2017 and 2016, the loan portfolio before allowances for loan losses by customer economic activity was as
follows:
Local loans Foreign loans Total Distribution Percentage
As of December 31, As of December 31, As of December 31, As of December 31,
2017 2016 2017 2016 2017 2016 2017 2016
MCh$ MCh$ MCh$ MCh$ MCh$ MCh$ % %
Commercial
loans
Manufacturing 784,608 1,065,647 255,883 155,749 1,040,491 1,221,396 5.11 5.81
Mining 363,065 428,384 280,996 275,056 644,061 703,440 3.16 3.35
Electricity,
gas and water 589,067 720,818 347,416 414,511 936,483 1,135,329 4.59 5.41
Agriculture
and livestok 205,333 262,449 210,597 165,296 415,930 427,745 2.04 2.04
Forestry
and wood extraction 22,975 28,853 15,832 6,494 38,807 35,347 0.19 0.17
Fishing 1,527 58,770 12,385 — 13,912 58,770 0.07 0.28
Transport 461,486 442,468 206,991 251,885 668,477 694,353 3.28 3.31
Comunications 29,296 31,712 65,143 48,448 94,439 80,160 0.46 0.38
Construction 1,368,057 1,359,125 270,063 265,669 1,638,120 1,624,794 8.04 7.74
Commerce 815,184 912,877 897,666 801,712 1,712,850 1,714,589 8.40 8.16
Services 2,616,171 2,869,113 1,164,562 1,418,260 3,780,733 4,287,373 18.55 20.41
Others 2,322,773 2,465,332 409,470 185,843 2,732,243 2,651,175 13.41 12.62
Subtotals 9,579,542 10,645,548 4,137,004 3,988,923 13,716,546 14,634,471 67.30 69.68
Mortgage
loans 3,635,993 3,360,930 516,760 527,587 4,152,753 3,888,517 20.37 18.51
Consumer
loans 1,544,062 1,353,422 969,244 1,127,542 2,513,306 2,480,964 12.33 11.81
Total 14,759,597 15,359,900 5,623,008 5,644,052 20,382,605 21,003,952 100.00 100.00 c) Allowances for loans losses The
changes in allowances for loan losses during the periods ended December 31, 2017 and 2016 are summarized as follows:
Individually evaluated for impairment Collectively evaluated for impairment Total
Note MCh$ MCh$ MCh$
Balances
as January 1, 2017 366,058 193,246 559,304
Impaired
portfolio write-offs:
Commercial
loans (69,702 ) (39,648 ) (109,350 )
Mortgage
loans — (8,303 ) (8,303 )
Consumer
loans — (115,708 ) (115,708 )
Total
write-offs (69,702 ) (163,659 ) (233,361 )
Established
provision 27 338,701 480,567 819,268
Provision
released 27 (302,504 ) (169,801 ) (472,305 )
Application
of provisions (9,760 ) — (9,760 )
Exchange
rate differences (24,641 ) (19,978 ) (44,619 )
Balances
as of December 31, 2017 10a) 298,152 320,375 618,527
Individually evaluated for impairment Collectively evaluated for impairment Total
Note MCh$ MCh$ MCh$
Balances
as January 1, 2016 50,914 44,665 95,579
Impaired
portfolio write-offs:
Commercial
loans (61,460 ) (24,184 ) (85,644 )
Mortgage
loans — (8,157 ) (8,157 )
Consumer
loans — (94,294 ) (94,294 )
Total
write-offs (61,460 ) (126,635 ) (188,095 )
Established
provision 27 387,737 286,297 674,034
Provision
released 27 (251,582 ) (153,212 ) (404,794 )
Integration
Itaú Corpbanca 297,850 145,097 442,947
Application
of provisions (57,170 ) (1,576 ) (58,746 )
Exchange
rate differences (231 ) (1,390 ) (1,621 )
Balances
as of December 31, 2016 10a) 366,058 193,246 559,304 d) Portfolio sales 1.
As of December 31, 2017, 2016 and 2015, the Bank and its subsidiaries engaged in portfolio purchases and sales. The effect
on income of these transactions as a whole does not exceed 5% of before-tax profit for the year, and is recorded within net gains
from trading and investment income activities in the Consolidated Statement of Income for the period, disclosed in Note 25 “Net
Trading and Investment Income” within “Other financial investments at fair value with effect on profit or loss.” 2.
As of December 31, 2017, 2016 and 2015, the Bank and its subsidiaries derecognized 100% of its sold portfolio, thus complying
with the requirements of the accounting policy for derecognizing financial assets and liabilities in Note 1.2, letter u) of these
annual Consolidated Financial Statements. During
2017 and 2016, Itaú Corpbanca sold part of its portfolio of state-guaranteed loans and receivables (or “CAE”
the Spanish acronym) acquired through a competitive bidding process for awards of the Financing Facility and Administration of
Loans for Studies in Higher Education Law No. 20,027.The open bidding model for financial institutions, reflected in the
respective databases, allows companies to sell a percentage of state-guaranteed loans and receivables to third parties.
On the portfolio sale, Itaú Corpbanca transferred substantially
all the risks and benefits associated with this portfolio. The detail of loans and receivables sold is as follows:
Carrying Proceeds for Gain (loss)
Amount sales on sale (*)
No. Of Loans MCh$ MCh$ MCh$
As
of December 31, 2017 60,675 118,027 147,725 29,910
As
of December 31, 2016 72,780 142,636 175,707 33,871
As
of December 31, 2015 23,662 46,405 60,324 14,639 (*)
This amount is included under line item “Trading and investment income, net” in the Consolidated Statements of Income,
disclosed in Note 25 Net Trading and Investment Income, line “Other financial investments at fair value with effect on profit
or loss.” The
gain on the sale, excluding the effect of any provisions on these loans, is comprised of MCh$15.852 as of December 31, 2017
(MCh$18,332 in 2016, and MCh$9,533 in 2015), recognized in the Consolidated Statement of Income within net financial operating
income, and the difference, amounting to MCh$14.058 as of December 31, 2017 (MCh$ 14,739 in 2016 and MCh$4,386 in 2015),
is recorded in profit or loss based on its period of deferral at the effective tax rate, in accordance with IAS 39. e) Lease The
Bank’s scheduled cash flows to be received from finance lease contracts have the following maturities:
Total receivable Unearned income Net lease receivable
As of December 31, As of December 31, As of December 31,
2017 2016 2017 2016 2017 2016
MCh$ MCh$ MCh$ MCh$ MCh$ MCh$
Up
to one month 29,846 30,896 3,677 1,782 26,169 29,114
More
than a month to three months 32,672 38,246 2,857 3,561 29,815 34,685
More
than three months up to one year 120,691 146,124 11,596 14,774 109,095 131,350
More
than one year up to three years 262,576 291,393 33,717 39,983 228,859 251,410
More
than three years up to six years 283,010 319,920 57,453 69,467 225,557 250,453
More
than six years 1,062,625 1,199,476 448,020 517,562 614,605 681,914
Total
(*) 1,791,420 2,026,055 557,320 647,129 1,234,100 1,378,926 (*)
Includes:
As of December 31,
2017 2016
Leasing Transactions MCh$ MCh$
Commercial 940,789 1,073,506
Mortgage 282,135 288,329
Consumer 11,176 17,091
Total 1,234,100 1,378,926</t>
  </si>
  <si>
    <t>INVESTMENT INSTRUMENTS</t>
  </si>
  <si>
    <t>Investment Instruments</t>
  </si>
  <si>
    <t>NOTE
11 INVESTMENT INSTRUMENTS a)
As of December 31, 2017 and 2016, the detail of the instruments that the Bank has designated as financial instruments held
as available for sale and until their maturity was as follows:
As of December 31, 2017 As of December 31, 2016
Available for sale Held to maturity Total Available for sale Held to maturity Total
MCh$ MCh$ MCh$ MCh$ MCh$ MCh$
Chilean
Central Bank and Government Securities
Chilean
Central Bank securities 687,945 — 687,945 901,239 — 901,239
Chilean
Treasury Bonds 1,081,879 — 1,081,879 272,734 — 272,734
Other
government securities 14,053 — 14,053 — — —
Other
financial instruments
Promissory
notes related to deposits in local banks 114,038 — 114,038 397,898 — 397,898
Chilean
mortgage finance bonds 64 — 64 76 — 76
Chilean
financial institutions bonds 9,032 — 9,032 2,607 — 2,607
Other
local investments 6,159 — 6,159 32,230 — 32,230
Financial
instruments issued abroad
Foreign
government and central bank instruments 420,687 — 420,687 284,444 226,433 510,877
Other
foreign investments 300,740 202,030 502,770 162,882 — 162,882
Unquoted
securities in active markets
Chilean
corporate bonds 18,469 — 18,469 — — —
Other
investments 10,412 — 10,412 19,967 — 19,967
Total 2,663,478 202,030 2,865,508 2,074,077 226,433 2,300,510 As
of December 31, 2017 this total includes MCh$15,775 (MCh$351,537 as of December 31, 2016), included in Note 5 “Cash
and cash equivalents,” which corresponds to those financial instruments with maturities that do not exceed three months
from their dates of acquisition. As of December 31,
2017, the portfolio of financial investments available-for-sale includes an unrealized gain of MCh$24,552 (loss of MCh$14,248
at December 31, 2016), presented as equity reserve accounts, distributed among a profit of MCh$16,592 attributable to equity
holders and a gain of MCh$7,960 attributable to non-controlling interest (see detail in Note 22). b)
Impairment of investment instruments The
Bank’s portfolio of investment instruments does not present impairment as of December 31, 2017, and 2016. c)
The detail of investments quoted in non-active markets classified as available for sale has been recorded at fair value. Itaú
Corpbanca reviewed the instruments with unrealized losses as of December 31, 2017 and 2016, concluding that they were not
impairments other than temporary. Therefore, they do require the bank to adjust the results of the fiscal year. Unrealized gains
and losses on the available-for-sale portfolio as of December 31, 2017 and 2016 were as follows:
As of December 31, 2017
Cost Gross Unrealized Gains Gross Unrealized Losses Fair Value
MCh$ MCh$ MCh$ MCh$
Chilean
Central Bank and Government Securities
Chilean
Central Bank securities 688,770 806 (1,631 ) 687,945
Chilean
Treasury Bonds 1,081,633 3,526 (3,280 ) 1,081,879
Other
government securities 14,206 — (153 ) 14,053
Other
financial instruments
Promissory
notes related to deposits in local banks 114,073 — (35 ) 114,038
Chilean
mortgage finance bonds 64 — — 64
Chilean
financial institutions bonds 9,034 25 (27 ) 9,032
Other
local investments 3,942 2,217 — 6,159
Financial
instruments issued abroad
Foreign
government and central bank instruments 416,995 3,921 (229 ) 420,687
Other
foreign investments 281,833 19,090 (183 ) 300,740
Unquoted
securities in active markets
Chilean
corporate bonds 17,964 505 — 18,469
Other
investments 10,412 — — 10,412
Total 2,638,926 30,090 (5,538 ) 2,663,478
As of December 31, 2016
Cost Gross Unrealized Gains Gross Unrealized Losses Fair Value
MCh$ MCh$ MCh$ MCh$
Chilean
Central Bank and Government Securities
Chilean
Central Bank securities 898,579 2,708 (48 ) 901,239
Chilean
Treasury Bonds 272,860 558 (684 ) 272,734
Other
government securities — — — —
Other
financial instruments
Promissory
notes related to deposits in local banks 397,804 105 (11 ) 397,898
Chilean
mortgage finance bonds 76 — — 76
Chilean
financial institutions bonds 2,586 21 — 2,607
Other
local investments 31,823 454 (47 ) 32,230
Financial
instruments issued abroad
Foreign
government and central bank instruments 271,179 14,416 (1,151 ) 284,444
Other
foreign investments 164,617 35 (1,770 ) 162,882
Unquoted
securities in active markets
Chilean
corporate bonds — — — —
Other
investments 20,305 — (338 ) 19,967
Total 2,059,829 18,297 (4,049 ) 2,074,077 d)
The classification of investments in available-for-sale instruments, within the fair value hierarchy, is as follows (see note
33):
As of December 31, 2017
Available for sale Portfolio
Total Level 1 Level 2 Level 3
Note MCh$ MCh$ MCh$ MCh$
Chilean
Central Bank and Government Securities 33 1,783,877 1,783,877 — —
Chilean
Central Bank securities 687,945 687,945 — —
Chilean
Treasury Bonds 1,081,879 1,081,879 — —
Other
government securities 14,053 14,053 — —
Other
financial instruments 33 129,293 6,159 123,134 —
Promissory
notes related to deposits in local banks 114,038 — 114,038 —
Chilean
mortgage finance bonds 64 — 64 —
Chilean
financial institutions bonds 9,032 — 9,032 —
Other
local investments 6,159 6,159 — —
Financial
instruments issued abroad 33 721,427 721,427 — —
Foreign
government and central bank instruments 420,687 420,687 — —
Other
foreign investments 300,740 300,740 — —
Unquoted
securities in active markets 33 28,881 — 28,881 —
Chilean
corporate bonds 18,469 — 18,469 —
Other
investments 10,412 — 10,412 —
Total 2,663,478 2,511,463 152,015 —
As of December 31, 2016
Available for sale Portfolio
Total Level 1 Level 2 Level 3
Note MCh$ MCh$ MCh$ MCh$
Chilean
Central Bank and Government Securities 33 1,173,973 1,173,973 — —
Chilean
Central Bank securities 901,239 901,239 — —
Chilean
Treasury Bonds 272,734 272,734 — —
Other
government securities — — — —
Other
financial instruments 33 432,811 — 432,811 —
Promissory
notes related to deposits in local banks 397,898 — 397,898 —
Chilean
mortgage finance bonds 76 — 76 —
Chilean
financial institutions bonds 2,607 — 2,607 —
Other
local investments 32,230 — 32,230 —
Financial
instruments issued abroad 33 447,326 306,054 141,272 —
Foreign
government and central bank instruments 284,444 150,009 134,435 —
Other
foreign investments 162,882 156,045 6,837 —
Unquoted
securities in active markets 33 19,967 4,118 15,849 —
Chilean
corporate bonds — — — —
Other
investments 19,967 4,118 15,849 —
Total 2,074,077 1,484,145 589,932 —</t>
  </si>
  <si>
    <t>INTANGIBLE ASSETS</t>
  </si>
  <si>
    <t>Intangible Assets</t>
  </si>
  <si>
    <t>NOTE
12 INTANGIBLE ASSETS a)
Intangibles assets as December 31, 2017 and 2016 consisted of the following: As
of December 31, 2017
Useful life Remaining amortization Net Balance as of January 1, 2017 Gross balance Accumulated amortization Net Balance
Concept years years MCh$ MCh$ MCh$ MCh$
Integrated
banking system 15 1 1,214 9,824 (9,361 ) 463
Computer
equipment system or software 3 1 86,110 193,256 (80,364 ) 112,892
IT
Projects 8 5 21,300 42,474 (25,811 ) 16,663
Generated
in business combination 1,505,034 1,502,615 (70,625 ) 1,431,990
-
Goodwill 1,145,308 1,126,663 — 1,126,663
-
Trademark 10 9 47,209 51,417 (9,311 ) 42,106
-
Customer relationship 12 11 89,827 91,046 (15,008 ) 76,038
-
Core deposit 9 8 222,690 233,489 (46,306 ) 187,183
Other
projects 10 1 817 3,645 (2,999 ) 646
Total 1,614,475 1,751,814 (189,160 ) 1,562,654 As
of December 31, 2016
Useful life Remaining amortization Net Balance as of January 1, 2016 Gross balance Accumulated amortization Net Balance
Concept years years MCh$ MCh$ MCh$ MCh$
Integrated
banking system 15 2 — 9,825 (8,611 ) 1,214
Computer
equipment system or software 3 2 49,960 152,560 (66,450 ) 86,110
IT
Projects 8 6 — 42,447 (21,147 ) 21,300
Generated
in business combination 899 1,536,891 (31,857 ) 1,505,034
-
Goodwill — 1,145,308 — 1,145,308
-
Trademark 10 10 — 51,449 (4,240 ) 47,209
-
Customer relationship 12 12 899 96,674 (6,847 ) 89,827
-
Core deposit 9 9 — 243,460 (20,770 ) 222,690
Other
projects 10 2 950 3,645 (2,828 ) 817
Total 51,809 1,745,368 (130,893 ) 1,614,475 b)
The movement of intangible assets in the period ended December 31, 2017 and 2016 was as follows:
Integrated banking system Computer equipment system or software IT Projets Generated in business combination Goodwill Other projects Total
MCh$ MCh$ MCh$ MCh$ MCh$ MCh$ MCh$
Balances
as of January 1, 2017 9,825 152,560 42,447 391,583 1,145,308 3,645 1,745,368
Purchases 39 40,975 1,889 — — — 42,903
Integration
Itaú Corpbanca — — — — — — —
Additions
resulting from business combination — — — — — — —
Retirements — (123 ) — — — — (123 )
Exchange
differences (40 ) (156 ) (1,862 ) (15,631 ) (18,645 ) — (36,334 )
Balances
as of December 31, 2017 9,824 193,256 42,474 375,952 1,126,663 3,645 1,751,814
Integrated banking system Computer equipment system or software IT Projets Generated in business combination Goodwill Other projects Total
MCh$ MCh$ MCh$ MCh$ MCh$ MCh$ MCh$
Balances
as of January 1, 2016 — 73,554 — 1,284 — 1,520 76,358
Purchases 511 80,509 738 — — — 81,758
Integration
Itaú Corpbanca 9,342 81,446 41,714 319,733 338,909 2,239 793,383
Additions
resulting from business combination — — — 389,558 1,144,338 — 1,533,896
Retirements — (83,205 ) — (319,733 ) (338,909 ) (532 ) (742,379 )
Exchange
differences (28 ) 312 (5 ) 741 970 — 1,990
Others — (56 ) — — — 418 362
Balances
as of December 31, 2016 9,825 152,560 42,447 391,583 1,145,308 3,645 1,745,368 c)
Movements of accumulated amortization of intangible assets as of December 31, 2017 and 2016 were detailed as follows:
Integrated banking system Computer equipment system or software IT Projets Generated in business combination Other projects Total
MCh$ MCh$ MCh$ MCh$ MCh$ MCh$
Balances
as of January 1, 2017 (8,611 ) (66,450 ) (21,147 ) (31,857 ) (2,828 ) (130,893 )
Amortization
(Note 30) (788 ) (15,819 ) (4,672 ) (41,038 ) (158 ) (62,475 )
Exchange
differences 38 1,905 8 2,270 (13 ) 4,208
Balances
as of December 31, 2017 (9,361 ) (80,364 ) (25,811 ) (70,625 ) (2,999 ) (189,160 )
Integrated banking system Computer equipment system or software IT Projets Generated in business combination Other projects Total
MCh$ MCh$ MCh$ MCh$ MCh$ MCh$
Balances
as of January 1, 2016 — (23,594 ) — (385 ) (570 ) (24,549 )
Amortization
(Note 30) (855 ) (13,727 ) (3,693 ) (31,431 ) (152 ) (49,858 )
Integration
Itaú Corpbanca (7,755 ) (29,184 ) (17,452 ) (49,762 ) (1,688 ) (105,841 )
Retirements — — — 49,762 — 49,762
Exchange
differences — — — (41 ) — (41 )
Others (1 ) 55 (2 ) — (418 ) (366 )
Balances
as of December 31, 2016 (8,611 ) (66,450 ) (21,147 ) (31,857 ) (2,828 ) (130,893 ) d)
As of December 31, 2017 and 2016, the Bank has entered into the following contractual commitments for the acquisition of
intangible assets:
As of December 31,
2017 2016
License detail MCh$ MCh$
IBM 1,154 851
Microsoft — 726
ULA — 426
Kony 321 —
Vcloud
Suite 169 —
MIS 129 —
Identify
Guard IDG) 116 — e)
Impairment At
each reporting date, Banco Itaú Corpbanca evaluates whether there is any indication of impairment of any asset. Should any
such indication exist, or when impairment testing is required, the entity will estimate the asset’s recoverable amount,
(see note 30). f)
Restrictions As
of December 31, 2017 and 2016, the Bank and its subsidiaries have no restrictions on intangible assets. In addition, no intangible
assets have been given in guarantee for compliance of any obligations. There are also no amounts owed by the Bank on intangible
assets as of the aforementioned dates.</t>
  </si>
  <si>
    <t>PROPERTY, PLANT AND EQUIPMENT</t>
  </si>
  <si>
    <t>Property, plant and equipment [abstract]</t>
  </si>
  <si>
    <t>NOTE
13 PROPERTY, PLANT AND EQUIPMENT a)
Property, plant and equipment as of December 31, 2017 and 2016 were as follows:
Useful life Remaining depreciation Net Balance as of January 1, 2017 Gross Balance Accumulated depreciation Net Balance
Item years years MCh$ MCh$ MCh$ MCh$
Land
and building 25 16 78,034 118,481 (35,330 ) 83,151
Equipment 5 1 25,997 65,018 (39,858 ) 25,160
Other 8 3 17,012 50,773 (28,505 ) 22,268
-
Furniture 8,418 27,860 (17,503 ) 10,357
-
Leasing assets 50 28 (28 ) —
-
Others 8,544 22,885 (10,974 ) 11,911
Total 121,043 234,272 (103,693 ) 130,579
Useful life Remaining depreciation Net Balance as of January 1, 2016 Gross Balance Accumulated depreciation Net Balance
Item years years MCh$ MCh$ MCh$ MCh$
Land
and building 25 17 16,778 107,989 (29,955 ) 78,034
Equipment 5 2 6,724 62,007 (36,010 ) 25,997
Other 8 4 10,468 42,726 (25,714 ) 17,012
-
Furniture 1,011 26,513 (18,095 ) 8,418
-
Leasing assets — 338 (288 ) 50
-
Others 9,457 15,875 (7,331 ) 8,544
Total 33,970 212,722 (91,679 ) 121,043 The
useful lives have been determined based on our expected use considering the quality of the original construction, the environment
in which the assets are located, the quality and degree of maintenance carried out, and appraisals performed by external specialists
who are independent of the Bank that have been taken into consideration by management to determine the useful lives of our buildings. b)
The movement of property, plant and equipment for the periods ended December 31, 2017 and 2016:
Landing and Building Equipment Other Total
MCh$ MCh$ MCh$ MCh$
Balances
as of January 1, 2017 107,989 62,007 42,726 212,722
Purchases 27,125 7,853 9,274 44,252
Sales/Retirements (12,636 ) (2,241 ) (952 ) (15,829 )
Exchange
differences (3,997 ) (2,601 ) (275 ) (6,873 )
Balances
as of December 31, 2017 118,481 65,018 50,773 234,272
Landing and Building Equipment Other Total
MCh$ MCh$ MCh$ MCh$
Balances
as of January 1, 2016 18,808 15,876 31,533 66,217
Integration
Itaú Corpbanca 75,797 42,354 21,629 139,780
Purchases 11,002 7,091 5,306 23,399
Sales/Retirements (13,206 ) (3,423 ) (283 ) (16,912 )
Exchange
differences 170 110 29 309
Others 15,418 (1 ) (15,488 ) (71 )
Balances
as of December 31, 2016 107,989 62,007 42,726 212,722 c)
Movements of accumulated depreciation of property, plant and equipment as of December 31, 2017 and 2016, are detailed as
follows:
Landing and Building Equipment Other Total
MCh$ MCh$ MCh$ MCh$
Balances
as of January 1, 2017 (29,955 ) (36,010 ) (25,714 ) (91,679 )
Depreciation (7,218 ) (8,054 ) (4,098 ) (19,370 )
Sales
and retirements — 2,178 481 2,659
Exchange
Differences 1,843 2,055 826 4,724
Impairment
(Note 30) — (27 ) — (27 )
Balances
as of December 31, 2017 (35,330 ) (39,858 ) (28,505 ) (103,693 )
Landing and Building Equipment Other Total
MCh$ MCh$ MCh$ MCh$
Balances
as of January 1, 2016 (2,030 ) (9,152 ) (21,065 ) (32,247 )
Integration
Itaú Corpbanca (13,855 ) (24,500 ) (11,210 ) (49,565 )
Depreciation (5,047 ) (5,281 ) (3,506 ) (13,834 )
Sales
and retirements 732 3,006 259 3,997
Exchange
Differences (52 ) (84 ) (38 ) (174 )
Impairment
(Note 30) — (351 ) — (351 )
Others (9,703 ) 352 9,846 495
Balances
as of December 31, 2016 (29,955 ) (36,010 ) (25,714 ) (91,679 ) d)
As of December 31, 2017 and 2016, the Bank held operating lease contracts that cannot be unilaterally terminated. The future
payment information is detailed as follows: Future
Operating Lease Payments Land, Buildings and Equipment
Up to one year From one to five years Over five years Total
MCh$ MCh$ MCh$ MCh$
As
of December 31, 2017 23,021 76,949 103,195 203,165
As
of December 31, 2016 24,599 100,482 15,900 140,981 e)
As of December 31, 2017 and 2016, the Bank held finance lease contracts that cannot be rescinded or unilaterally terminated.
The future payment information is detailed as follows: Future
Financial Leasing Payments Land, Buildings and Equipment
Up to one year From one to five years Over five years Total
MCh$ MCh$ MCh$ MCh$
As
of December 31, 2017 9,078 43,730 43,730 96,538
As
of December 31, 2016 46,540 189,623 47,406 283,569 f)
As of December 31, 2017 and 2016, the Bank and its subsidiaries had no restrictions on property, plant and equipment. In
addition, no property, plant and equipment had been given in guarantee for compliance of any obligations. There are also no amounts
owed by the Bank on property, plant and equipment as of the aforementioned dates.</t>
  </si>
  <si>
    <t>INCOME TAXES</t>
  </si>
  <si>
    <t>Income Taxes</t>
  </si>
  <si>
    <t xml:space="preserve">NOTE
14 INCOME TAXES a)
Current income tax provision. At
the end of each year the bank recognizes an income tax provision, which is determined based on currently enacted tax legislation.
Current recoverable taxes recognized as of December 31, 2017 was MCh$237,828 (MCh$162,410 as of December 31, 2016).
The income tax provision (net of recoverable taxes) is as follows: a.1
Tax current:
As of December 31, 2017
Chile New York (*) Colombia Total
MCh$ MCh$ MCh$ MCh$
Current
tax assets 202,093 — 36,359 238,452
Current
tax liabilities (624 ) — — (624 )
Net
total 201,469 — 36,359 237,828
As of December 31, 2016
Chile New York Colombia Total
MCh$ MCh$ MCh$ MCh$
Current
tax assets 138,172 770 25,354 164,296
Current
tax liabilities (475 ) — (1,411 ) (1,886 )
Net
total 137,697 770 23,943 162,410 a.2
Effect of current taxes by geographic area:
As of December 31, 2017
Chile New York (*) Colombia Total
MCh$ MCh$ MCh$ MCh$
Income
tax 8,332 — 11,357 19,689
Less:
Monthly
Provisional Payment (49,529 ) — (2,940 ) (52,469 )
Tax
Credit for Training Costs (831 ) — — (831 )
Tax
Credit Donations — — —
Other
taxes to be recovered (**) (159,441 ) — (44,776 ) (204,217 )
Total (201,469 ) — (36,359 ) (237,828 )
As of December 31, 2016
Chile New York Colombia Total
MCh$ MCh$ MCh$ MCh$
Income tax 17,672 — 10,409 28,081
Less:
Monthly Provisional
Payment (153,330 ) (770 ) (32,232 ) (186,332 )
Tax Credit for Property
Taxes on leased real estate assets — — — —
Tax Credit for Training
Costs (603 ) — — (603 )
Tax Credit Donations (538 ) — — (538 )
Other taxes to be
recovered (898 ) — (2,120 ) (3,018 )
Total (137,697 ) (770 ) (23,943 ) (162,410 ) (*)
Corresponds the subsidiary located in New York. On December 22, 2017, the United States enacted comprehensive tax reform,
which introduced various modifications to the tax system. One modification was a decrease in the income tax rate from 35% to 21%
as from January 1, 2018 (**)
The balance is mainly comprised of the provisional payments on account of from income tax of the tax year 2017, pending return
by the tax authority. b)
Effect on income. The
tax expense for the years ended December 31, 2017, 2016 and 2015 was comprised of the following items:
2017 2016 2015
MCh$ MCh$ MCh$
Income
Tax Expense
Current
tax expense (19,689 ) (19,326 ) (14,249 )
Deferred
taxes
Deferred
tax expenses / (benefit) 74,611 23,105 (966 )
Subtotal 54,922 3,779 (15,215 )
Others (2,051 ) (211 ) (2,048 )
Net
expense for income taxes 52,871 3,568 (17,263 ) c)
Effective tax rate reconciliation. The
following table reconciles the income tax rate to the effective rate applied to determine the Bank’s income tax expense
as of December 31, 2017, 2016 and 2015. The
nominal tax rates of the countries where consolidated subsidiaries were located are:
2017 2016 2015
Rate Rate Rate
Chile 25.5% 24.0% 22.5%
Colombia 40.0% 40.0% 39.0%
United
States 35.0% 35.0% 34.0%
As of December 31,
2017 2016 2015
Tax Rate Amount Tax Rate Amount Tax Rate Amount
% MCh$ % MCh$ % MCh$
Calculation
of Statutory Rate (25.50 ) 2,538 (24.00 ) 2,617 (22.50 ) 27,682
Colombia
investment foreign exchange rate variation 204.84 (20,390 ) 1.06 (116 ) — —
Monetary
Correction Tax Capital 141.93 (14,128 ) 129.59 (14,132 ) 5.12 (6,300 )
Local
Tax for United States and Panama results 98.46 (9,801 ) (57.55 ) 6,276 — —
Effect
of rate change Chile 51.68 (5,144 ) 36.27 (3,955 ) (0.02 ) 26
Tax
Reform EE.UU 35%-21% (95.21 ) 9,477 — — — —
Effect
of rate change Colombia (47.07 ) 4,685 21.57 (2,352 ) — —
Effect
of rates New York subsidiary (**) (14.65 ) 1,458 20.52 (2,238 ) — —
Effect
of rates Colombia subsidiary (**) 54.55 (5,430 ) 34.06 (3,714 ) — —
Other
differences (*) 162.11 (16,136 ) (128.80 ) 14,046 3.37 (4,145 )
531.14 (52,871 ) 32.72 (3,568 ) (14.03 ) 17,263 (*)Other
includes, mainly, a) benefits derived from the tax effect of goodwill from business combinations in Colombia made by Corpbanca
prior to the acquisition of Itau, amounting to MCh($20,568) in 2017 and MCh($14,276) in 2016 and, b) the 2016 period includes
effects of wealth tax in Colombia and one-time effects derived from a business combination between Itaú and Corpbanca. (**)
This line reflects the differences in tax rates in other jurisdictions, based on the Bank’s consolidated results. d)
Other comprehensive income — tax effects. The
table below sets for a summary of the deferred tax effect on other comprehensive income for the years ended December 31,
2017, 2016 and 2015, which consists of the following items: d.1
Tax effect of “OCI” that may be reclassified to profit in subsequent periods:
2017 2016 2015
MCh$ MCh$ MCh$
Financial
assets available-for sale (3,333 ) (4,025 ) (218 )
Hedge
of a net investment in foreign operations (14,211 ) (2,685 ) —
Cash
flow hedge 44 1,345 —
Total
charge to other comprehensive income (17,500 ) (5,365 ) (218 ) d.2
“OCI” that will not be reclassified subsequently to profit or loss:
2017 2016 2015
MCh$ MCh$ MCh$
Income
tax relating to defined benefit obligation (6 ) 1,090 —
Total
charge to other comprehensive income (6 ) 1,090 — e)
Effect of deferred taxes. The
deferred tax effects presented by geographic area were as follows: e.1
Deferred taxes:
As of December 31, 2017
Chile New York Colombia Total
MCh$ MCh$ MCh$ MCh$
Deferred
tax assets 125,917 14,768 — 140,685
Deferred
tax liabilities (53 ) — (26,301 ) (26,354 )
Net
by geographic area 125,864 14,768 (26,301 ) 114,331
As of December 31, 2016
Chile New York Colombia Total
MCh$ MCh$ MCh$ MCh$
Deferred
tax assets 87,399 23,340 26 110,765
Deferred
tax liabilities (29 ) — (57,607 ) (57,636 )
Net
by geographic area 87,370 23,340 (57,581 ) 53,129 e.2 Deferred taxes
by geographic area: Below
are the effects of deferred taxes on assets and liabilities assigned as a result of temporary differences (by geographic area):
As of December 31, 2017
Chile New York Colombia Total
MCh$ MCh$ MCh$ MCh$
Loan
provision 93,864 11,615 17,621 123,100
Accrued
interest and indexation past due portfolio 6,970 — — 6,970
Unaccrued
price difference 220 — — 220
Personnel
provisions 7,829 282 4,439 12,550
Miscellaneous
provisions 28,582 1,221 4,225 34,028
Subsidiary
tax loss 16,607 9,146 46,166 71,919
Net
tax value of amortizable assets 20,683 — — 20,683
Depreciation
of property, plant and equipment (34,308 ) — (11,548 ) (45,856 )
Lease
division and others 25,392 — 4,175 29,567
Market
value of financial instruments (12,259 ) — (26,730 ) (38,989 )
Intagration
Itaú Corpbanca (18,139 ) — (50,158 ) (68,297 )
Others (9,577 ) (7,496 ) (14,491 ) (31,564 )
Total
asset (liability), net 125,864 14,768 (26,301 ) 114,331
As of December 31, 2016
Chile New York Colombia Total
MCh$ MCh$ MCh$ MCh$
Loan
provision 73,019 8,846 15,988 97,853
Accrued
interest and indexation past due portfolio 6,958 — — 6,958
Unaccrued
price difference 142 — — 142
Personnel
provisions 4,899 1,885 5,742 12,526
Miscellaneous
provisions 7,627 14,058 22,534 44,219
Subsidiary
tax loss 1,201 640 — 1,841
Net
tax value of amortizable assets 18,557 — — 18,557
Depreciation
of property, plant and equipment (23,864 ) — (3,908 ) (27,772 )
Lease
division and others 19,823 — 5,171 24,994
Market
value of financial instruments (12,554 ) — (27,989 ) (40,543 )
Intangible
assets Corpbanca Colombia (1,512 ) — (366 ) (1,878 )
Intangible
assets mercantile credit Corpbanca Colombia — — 67 67
Intagration
Itaú Corpbanca (8,652 ) — (55,727 ) (64,379 )
Others 1,726 (2,089 ) (19,093 ) (19,456 )
Total
asset (liability), net 87,370 23,340 (57,581 ) 53,129 </t>
  </si>
  <si>
    <t>OTHER ASSETS AND NON-CURRENT ASSETS HELD FOR SALE</t>
  </si>
  <si>
    <t>Other Assets And Non-current Assets Held For Sale</t>
  </si>
  <si>
    <t xml:space="preserve">NOTE
15 OTHER ASSETS AND NON-CURRENT ASSETS HELD FOR SALE a)
The detail of other assets is as follows:
As of December 31,
2017 2016
MCh$ MCh$
Rentals
in advance (1) 7,960 10,181
Accounts
and notes receivable (2) 200,697 139,683
Prepaid
expenses 13,501 5,715
Projects
under development (3) 4,312 7,939
Assets
for leasing (4) 25,741 29,017
Margin
accounts (5) 117,059 195,995
Others 59,755 38,864
Total 429,025 427,394 (1) Rent paid in advance to SMU S.A for ATM locations (see note 32 “Related Party Transactions”, letter b)). (2) This includes rights and accounts that fall outside the Bank’s line of business such as tax credits, cash guarantee deposits
and other balances pending collections. (3) Information system and other projects under development. (4) Fixed assets available for delivery under the financial leases. Within this item, are included items recovered from leasing
kept for sale, corresponding to computers, furniture, and transportation equipment. These assets are available for sale and have
high probability of being sold. For most of such assets, the Bank expects to complete the sale within one year from the date when
the assets are classified as available for sale and/or lease assets recovered held for sale. (5) Guarantees for financial transactions. b)
The detail of non-current assets held for sale is as follows:
As of December 31,
2017 2016
MCh$ MCh$
Assets
received in lieu of payment 18,308 18,855
Asset
to fair value SMU Corp S.A. — 18,309
Total 18,308 37,164 </t>
  </si>
  <si>
    <t>CURRENT ACCOUNTS, DEMAND DEPOSITS, TIME DEPOSITS AND SAVING ACCOUNTS</t>
  </si>
  <si>
    <t>Current Accounts Demand Deposits Time Deposits And Saving Accounts Details 1</t>
  </si>
  <si>
    <t xml:space="preserve">NOTE
16 CURRENT ACCOUNTS, DEMAND DEPOSITS, TIME DEPOSITS AND SAVING ACCOUNTS a)
As of December 31, 2017 and 2016, “Current accounts and demand deposits” consisted of the following:
As of December 31,
2017 2016
MCh$ MCh$
Current
Accounts 2,473,283 2,591,618
Other
deposits and demand accounts 1,363,017 1,536,294
Advance
payments received from customers 131,169 161,878
Other
demand liabilities 174,198 163,401
Total 4,141,667 4,453,191 b)
As of December 31, 2017 and 2016, “Time deposits and saving accounts” consisted of the following:
As of December 31,
2017 2016
MCh$ MCh$
Time
deposits 10,036,583 11,549,010
Team
saving accounts 28,410 32,425
Other
term creditors 250 275
Total 10,065,243 11,581,710 </t>
  </si>
  <si>
    <t>BORROWINGS FROM FINANCIAL INSTITUTIONS</t>
  </si>
  <si>
    <t>Borrowings From Financial Institutions</t>
  </si>
  <si>
    <t xml:space="preserve">NOTE
17 BORROWINGS FROM FINANCIAL INSTITUTIONS As
of December 31, 2017 and 2016, borrowings from financial institutions included the following:
As of December 31,
2017 2016
MCh$ MCh$
Loans
obtained from local financial institutions 21,958 —
Subtotal 21,958 —
Loans
obtained from foreign financial institutions
Standard
Chartered Bank 140,397 139,702
Kookmin
Bank of New York 12,324 —
Multibank
Inc 9,222 —
Bank
of Taiwan (L.A. Branch) 4,965 —
Bayern
Landesbank 11,245 —
China
Construction Bank 14,133 —
Corp.
Financiera de Desarrollo S.A (Cofide) 10,407 —
Export
Develpment Canada 30,724 —
Interfondos
S.A Sociedad Admin de fondos 19,906 —
Land
Bank of Taiwan, (N.Y. Branch) 6,206 —
Shanghai
Commercial &amp; Savings Bank 6,145 —
The
Export-IM Apple Bank for Saving 6,145 —
Commerzbank
AG 89,274 83,876
Wells
Fargo Bank, N.A. 157,029 281,670
Corporacion
Interamericana de Inversiones USA — 2,981
Citibank
N.A. 168,232 113,450
Findeter
S.A - Financiera del Desarrollo Territorial 49,528 61,763
Sumitomo
Mitsui Banking Corporation 145,156 144,536
Bancoldex
S.A - Banco de Comercio Exterior de Colombia S.A 100,834 51,327
Bank
of America, N.A. 248,514 200,430
Bank
of Montreal 42,836 79,088
Wachovia
Bank N.A. — 5
Corporacion
Andina de Fomento 30,724 33,170
Bank
of Nova Scotia 65,442 15,018
IFC
Corp Financiera Internacional 187,507 133,962
Cobank
CB 9,108 40,182
Scotiabank
Canada — 30,141
Banco
Crédito del Peru 31,031 59,444
HSBC
USA 15,362 26,792
Deg
Deutsche Investitions 21,410 12,057
Ing
Bank NV 16,965 10,019
Bank
of China lt 4,609 5,024
KFW
Ipex Bank — 5,358
Barclays
Bank PLC London — 13,641
Mercantil
CA Banco Universal 17,395 16,324
Bankinter
SA — 6,578
Banco
de Bogota 4,118 31,690
Taiwan
Cooperative Bank 9,384 53,117
Banco
República 15,119 121,834
Banque
Nationale Du Canada — 23,443
Mizuho
Corporate Bank 39,480 23,443
FONDOS
SURA SAF S.A.C. 25,436 11,674
BNP
Paribas 39,480 23,443
Banco
de la Produccion SA — 10,163
Banco
Latinoamericano de export. 57,132 57,259
Apple
Bank for Saving 12,290 13,396
Scotia
Fondos Soc. Admin de Fondos S.A. 62,205 26,110
Credicorp
capital SASAF 125,706 116,374
Uni
Bank &amp; Trust, Inc 4,916 10,049
Bancaribe
curacao Bank n.v. 13,831 13,420
BBVA
ASSET MGMT CONTL SA SOC ADM FONDOS PERU 39,791 34,262
Others 52,509 43,655
Subtotal 2,174,172 2,179,870
Total 2,196,130 2,179,870 The
detail of borrowings from financial institutions by maturity was as follows:
As of December 31,
2017 2016
MCh$ MCh$
Due
within 1 year 1,475,588 1,206,576
Due
within 1 year but within 2 years 422,911 730,642
Due
within 2 years but within 3 years 106,260 5,068
Due
within 3 years but within 4 years 15,154 12,887
Due
within 4 years but within 5 years 73,536 6,889
Due
after 5 years 102,681 217,808
Total 2,196,130 2,179,870 </t>
  </si>
  <si>
    <t>DEBT ISSUED AND OTHER OBLIGATIONS</t>
  </si>
  <si>
    <t>Debt Issued And Other Obligations</t>
  </si>
  <si>
    <t xml:space="preserve">NOTE
18 DEBT ISSUED AND OTHER OBLIGATIONS a)
As of December 31, 2017 and 2016, the composition of these items was as follows:
As of December 31,
2017 2016
MCh$ MCh$
Debt
issued
Letters
of credit 67,938 86,210
Bonds 4,840,918 4,290,747
Subordinated
bonds 1,041,182 1,083,296
Subtotal 5,950,038 5,460,253
Other
financial obligation
Public
Sector liabilities — —
Borrowings
from domestic financial institutions 16,255 23,298
Foreign
borrowings 811 2,265
Subtotal 17,066 25,563
Total 5,967,104 5,485,816 b)
Debt classified as “short term” includes demand obligations or obligations that will mature in less than one year.
All other debt is classified as long term, and is detailed as follows:
As of December 31, 2017
Long term Short term Total
MCh$ MCh$ MCh$
Letters
of credit 55,678 12,260 67,938
Bonds 4,178,313 662,605 4,840,918
Subordinated
bonds 1,041,182 — 1,041,182
Debt
issued 5,275,173 674,865 5,950,038
Other
financial obligation 16,255 811 17,066
As of December 31, 2016
Long term Short term Total
MCh$ MCh$ MCh$
Letters
of credit 71,239 14,971 86,210
Bonds 3,836,778 453,969 4,290,747
Subordinated
bonds 1,051,148 32,148 1,083,296
Debt
issued 4,959,165 501,088 5,460,253
Other
financial obligation 23,298 2,265 25,563 c)
The detail of letter of credit by maturity is as follows:
As of December 31,
2017 2016
MCh$
Due
within 1 year 12,260 14,971
Due
after 1 year but within 2 years 9,965 11,056
Due
after 2 years but within 3 years 8,114 10,128
Due
after 3 years but within 4 years 7,554 8,158
Due
after 4 years but within 5 years 6,952 5,346
Due
after 5 years 23,093 36,551
Total 67,938 86,210 d)
The detail of bonds issued is as follows:
As of December 31,
Expiration Interest 2017 2016
Date rate Currency MCh$ MCh$
A 01-07-2017 3.75% UF — 67,084
B 01-10-2017 3.50% UF — 66,466
E 01-06-2032 5.00% UF 42,493 41,871
F 01-01-2032 4.00% UF 27,399 26,961
G 01-03-2032 4.00% UF 42,529 41,894
H 01-09-2015 3.00% UF — —
I 01-10-2030 4.00% UF 27,961 27,533
J 01-01-2031 4.00% UF 27,625 27,203
K 01-06-2021 3.50% UF 26,906 26,406
L-2 01-10-2022 3.50% UF 26,543 26,039
M-2 01-10-2018 3.50% UF 26,829 26,332
N 01-05-2019 3.50% UF 26,839 26,364
O 01-03-2021 3.50% UF 26,630 26,118
P 01-03-2026 3.75% UF 26,725 26,262
Q-1 01-03-2023 3.75% UF 26,912 26,451
R-2 01-02-2028 3.75% UF 26,846 26,387
S 01-09-2020 3.50% UF 26,814 26,321
T 10-09-2022 3.50% UF 26,797 26,320
U 01-09-2024 3.75% UF 26,621 26,144
V 01-09-2027 3.75% UF 26,425 25,945
W 01-09-2029 3.75% UF 26,388 25,914
X 01-03-2024 3.80% UF 53,993 53,118
Y 01-03-2028 3.80% UF 53,840 52,943
Z 01-02-2033 3.80% UF 27,181 26,739
AA 01-06-2018 6.70% CLP 27,868 30,765
AB 01-10-2029 3.80% UF 42,360 41,770
AC 01-10-2033 3.80% UF 55,727 54,867
AF 01-06-2022 3.50% UF 54,437 53,663
AG 01-06-2024 3.50% UF 164,469 162,150
AH 01-06-2029 3.60% UF 55,595 54,792
AI 01-04-2020 3.50% UF 138,739 137,924
AJ 01-06-2025 3.60% UF 55,554 58,620
AL-2 01-07-2025 3.50% UF 55,321 54,483
BCORAF0710 01-07-2017 3.00% UF — 166,897
BCORAG0710 10-09-2018 3.00% UF 77,592 81,084
BCORAI0710 01-07-2020 3.00% UF 197,220 195,199
BCOR-L0707 01-07-2017 3.40% UF — 107,869
BCORAJ0710 03-08-2021 3.00% UF 104,654 75,080
BCOR-P0110 09-07-2020 7.30% CLP 23,838 24,982
BCORBW0914 30-08-2020 5.00% CLP 45,379 46,669
BCOR-R0110 09-07-2020 4.00% UF 140,265 140,226
BCORUSD0118 15-01-2018 3.13% USD 452,172 495,871
BCORUSD0919 22-09-2019 3.88% USD 471,546 517,724
BCORAL0710 03-08-2023 3.00% UF 112,173 110,845
BCORAN0710 01-07-2025 3.00% UF 181,908 179,460
BCORAO0710 01-07-2026 3.00% UF 324,089 234,079
BCORBX0914 30-08-2021 5.00% CLP 41,718 43,336
BCORCA0914 01-09-2024 5.00% CLP 100,105 99,917
BCORBZ0914 01-09-2023 5.00% CLP 102,921 —
BCORBY0914 01-09-2022 5.00% CLP 31,306 —
BCORAP0710 01-07-2027 3.00% CLF 380,404 —
BCORAQ0710 01-07-2028 3.00% CLF 293,884 —
BCORAK0710 01-07-2022 3.00% CLF 173,514 —
BBSA168B18 02-03-2018 8.99% COP 45,255 48,144
BBSA26SA48 10-08-2020 8.74% COP 43,406 46,181
BBSA316SA060 23-11-2020 8.03% COP 37,940 40,364
BBCR1109B84 28-10-2017 10.33% COP — 26,606
BBCR3119B84 03-08-2018 10.57% COP 19,686 21,005
BBCR1099B120 10-12-2019 11.30% COP 17,676 18,826
BBSA69C120 10-08-2026 10.68% COP 21,732 23,198
BBSA69C180 10-08-2031 10.95% COP 40,578 43,316
BBSA3169C180 23-11-2031 10.80% COP 46,388 49,479
BBSA168B18 02-09-2017 9.74% COP — 19,047
BBCR3117C84 03-08-2018 4.58% COP 13,203 13,494
Total 4,840,918 4,290,747 e)
The detail of bonds issued by maturity is as follows:
As of December 31,
2017 2016
MCh$ MCh$
Due
within 1 year 662,605 453,969
Due
after 1 year but within 2 years 516,061 716,695
Due
after 2 years but within 3 years 653,601 562,914
Due
after 3 years but within 4 years 199,908 657,866
Due
after 4 years but within 5 years 312,597 695,324
Due
after 5 years 2,496,146 1,203,979
Total 4,840,918 4,290,747 f)
The detail of subordinated bonds was as follows:
As of December 31,
Expiration Interest 2017 2016
Date rate Currency MCh$ MCh$
AE1 01-01-2034 3.80% UF 54,585 53,669
C1 01-04-2033 3.50% UF 6,285 6,572
C2 01-04-2033 3.50% UF 13,681 14,273
D 01-10-2033 4.50% UF 20,934 21,833
UCOR-V0808 01-08-2033 4.60% UF 159,479 157,444
UCOR-Y1197 01-11-2022 6.50% UF 6,689 7,786
UCOR-Z1197 01-11-2022 6.50% UF 15,614 18,176
UCORAA0809 09-08-2035 4.90% UF 145,174 143,413
UCORBF0710 01-07-2032 4.00% UF 14,013 13,795
UCORBI0710 01-07-2035 4.00% UF 32,230 31,723
UCORBJ0710 01-07-2036 4.00% UF 153,334 150,861
UCORBL0710 01-07-2038 4.00% UF 111,668 109,868
UCORBN0710 01-07-2040 4.00% UF 85,968 84,573
UCORBP0710 01-07-2042 4.00% UF 41,917 41,237
US05968TAB17 08-03-2024 LIBOR
+SPREAD 4 USD 106,041 115,706
BBSA1099B1 30-03-2019 10.79% COP 445 483
BBSA110BAVA 23-09-2017 10.68% COP — 32,148
BBSA1099B4 30-03-2019 12.85% COP 21,055 23,139
BBSA1139AS10 07-02-2023 10.08% COP 21,659 23,542
BBSA1139AS15 07-02-2028 10.20% COP 30,411 33,055
Total 1,041,182 1,083,296 g)
The detail of subordinated bonds by maturity is as follows:
As of December 31,
2017 2016
MCh$ MCh$
Due
within 1 year — 32,148
Due
after 1 year but within 2 years 21,500 —
Due
after 2 years but within 3 years — 23,622
Due
after 3 years but within 4 years — —
Due
after 4 years but within 5 years 22,303 —
Due
after 5 years 997,379 1,027,526
Total 1,041,182 1,083,296 h)
The detail of other financial obligations by maturity is as follows:
As of December 31,
2017 2016
MCh$ MCh$
Due
within 1 year 811 2,265
Due
after 1 year but within 2 years — —
Due
after 2 years but within 3 years — —
Due
after 3 years but within 4 years — —
Due
after 4 years but within 5 years — —
Due
after 5 years — —
Total
short term obligation 811 2,265
The
detail of other long term financial obligations is as follows:
Amounts
due to credit card operations 16,255 23,298
Others — —
Total
long term financial obligations 16,255 23,298
Total
other financial obligations 17,066 25,563 </t>
  </si>
  <si>
    <t>PROVISIONS</t>
  </si>
  <si>
    <t>Provisions [abstract]</t>
  </si>
  <si>
    <t>NOTE
19 PROVISIONS As
of December 31, 2017 and 2016 the Bank has recorded the following provisions and changes in its provisions: a)
Other Provisions. The
provisions as of December 31, 2017 and 2016 were as follows:
As of December 31,
2017 2016
MCh$ MCh$
i)
Employee benefits and staff salaries 90,559 89,295
ii)
Mandatory dividends 17,234 1,029
iii)
Contingencies 10,096 9,724
Total 117,889 100,048 (i)
Employee benefits and staff salaries This
item includes the following provisions related to: i) provisions for staff benefits and payroll, ii) provisions for compensation
for years of service indemnities, iii) provisions for other employee benefits and iv) provisions for vacations. (ii)
Mandatory Dividends This
item corresponds to the minimum dividends to be paid (iii)
Contingencies This
item includes estimates for probable losses. b)
The provision balance changes during 2017 and 2016 were as follows:
i) Employee benefits and staff salaries ii) Mandatory dividends iii) Contingencies Total
MCh$ MCh$ MCh$ MCh$
Balances
as of January 1, 2017 89,295 1,029 9,724 100,048
Application
of provisions (23,815 ) — — (23,815 )
Established
provision 91,722 17,234 586 109,542
Provision
released (62,231 ) (1,029 ) — (63,260 )
Other
changes (4,412 ) — (214 ) (4,626 )
Balances
as of December 31, 2017 90,559 17,234 10,096 117,889
i) Employee benefits and staff salaries ii) Mandatory dividends iii) Contingencies Total
MCh$ MCh$ MCh$ MCh$
Balances
as of January 1, 2016 23,697 52,168 59 75,924
Application
of provisions (35,258 ) (52,168 ) (17 ) (87,443 )
Established
provision 70,026 1,029 8,952 80,007
Provision
released (26,862 ) — — (26,862 )
Integration
Itaú Corpbanca 57,491 — 1,019 58,510
Other
changes 201 — (289 ) (88 )
Balances
as of December 31, 2016 89,295 1,029 9,724 100,048 Accounting
effects: (i)
Employee benefits and staff salaries are recorded in “Personnel salaries expenses.” (ii)
Mandatory dividends are recorded in the Equity Statement, against “Accrual for mandatory dividends.” (iii)
The contingency provisions/(releases) are included in Other Operating (Expenses)/Income, depending on whether they are debit or
a credit. The provision balance changes from 2017 and 2016 are shown below:
As of December 31,
2017 2016
Notes MCh$ MCh$
Balances
as of January 1, 9,724 59
Established
provision 31b) 586 8,952
Provision
released 31a) — —
Integration
Itaú Corpbanca — 1,019
Others (214 ) (306 )
Total 10,096 9,724 c)
Provisions employee benefits and staff salaries
As of December 31,
2017 2016
MCh$ MCh$
Employee
benefits:
Long-term
employee benefits (i) 7,914 7,950
Pension
Plan (ii) 31,761 34,768
Severance
(iii) 371 472
Retirement
benefit plan (iv) 476 439
Total
Provision for employee benefits 40,522 43,629
Provision
for vacations (1) 36,811 13,122
Others
(1) 13,226 32,544
Total 90,559 89,295 (1) Short-term personnel benefits. (i)
Long-term employee benefits. Certain
employees in Colombia are entitled to receive years-of-service awards starting with the 5th year employment anniversary and each
five years thereafter. This award is paid in the month when the employee celebrates his/her corresponding employment anniversary. 1.-
Assumptions used The
main assumptions used in the valuation are presented in the following tables:
As of December 31,
2017 2016
% %
Summary
of economic assumptions
Discount
rate(s) 7.25 6.75
Expected
rate(s) of salary increase 6.50 5.50 Summary
of key demographic hypotheses
Retirement Age 62 years (men) and 57 years
(women), both with 20 years of service or 30 years of service with no age requirement.
Mortality RV-08 mortality table “Annuitants Valid”
Colombian market. 2.-
Methodology Cost
Method To
determine the cost of benefits, the method of the Projected Unit Credit (PUC) was used, according to the provisions of IAS 19
(revised 2011). Under the PUC method, the “projected accrued benefit” is calculated for each benefit. For all active
members of the award program, the “projected accrued benefit” determined by using a formula based on the years of
service to the date of calculation. The formula takes into account items such as salary average, social security benefits and
other items, projected to the age at which it is assumed that the employee will no longer provide services. The defined benefit
obligation is the present value of the “projected benefits accrued.” Method
applied to assets The
award program does not have its own assets. Others The
movements in the present value of the defined benefit obligation and the amounts recognized in the Consolidated Statements of
Income in respect of this award are determined using the projected unit credit method and consisted of the following: Changes
in provision:
As of December 31,
2017 2016
MCh$ MCh$
Present
value of obligations as of January 1, 2017 / April 1, 2016 7,950 6,886
Cost
of net profit 1,487 970
Payments (856 ) (439 )
Increase
in provision (51 ) 504
Others (616 ) 29
Total 7,914 7,950 Cost
of net profit
As of December 31,
2017 2016
MCh$ MCh$
Current
services cost 866 640
Interest
expense on obligation 621 330
Total 1,487 970 (ii) Pension Plan The
retirement pension liability is recorded based on the present value of the pension obligation for employees who meet certain statutory
requirements as to age, length of service and other items, determined in accordance with actuarial adjustments under the existing
Colombian law. The
present value of the defined benefit obligation was measured using the Projected Unit Credit method and other long-term employee
benefits. 1.-Assumptions
used: The
principal assumptions used in the valuation are presented in the following tables:
As of December 31,
2017 2016
% %
Summary
of economic hypotheses
Discount
rate(s) 9.00 7.25
Expected
rate(s) of salary increase 5.60 3.00
Inflation
rate 5.60 3.00 2.-Methodology Cost
Method To
determine the cost of benefits, the method of the PUC was used, according to the provisions of IAS 19 (revised 2011). Under the
PUC method, the “projected accrued benefit” is calculated for each benefit. For all active members of the plan, the
“projected accrued benefit” is determinate by using a formula based on the years of service to the date of calculation.
The formula takes into account items such as salary average, social security benefits and other items, projected to the age at
which it is assumed that the employee will no longer provide services. The defined benefit obligation is the present value of
the “projected benefits accrued.” The
service cost is the amount of benefits earned in the year by the active members as a result of a year of credited service value. The
interest cost for the year is the interest on the defined benefit obligation. Method
applied to assets The
plan does not have its own assets Others Amounts
recorded with respect to the defined pension benefit plan was as follows: Changes
in provision:
As of December 31,
2017 2016
MCh$ MCh$
Present
value of obligations as of January 1, 2017 / April 1, 2016 34,768 31,149
Interest
expense on obligation 2,742 1,081
Payments (3,581 ) (1,349 )
Actuarial
loss 223 3,761
Others (2,391 ) 126
Total 31,761 34,768 (iii) Severance The
severance benefit in Colombia is equivalent to one month’s salary, adjusted for the application of a severance factor
(defined as the sum of 12 basic salaries plus additional payments included in salary per year of service and corresponding fraction. 1.-
Assumptions used The
main assumptions used in the valuation are presented in the following tables:
As of December 31,
2017 2016
% %
Summary
of economic hypotheses
Discount
rate(s) 7.25 6.75
Expected
rate(s) of salary increase 6.50 5.50
Inflation
rate 4.00 3.00 2.-
Methodology Cost
Method To
determine the cost of benefits, The PUC method was used. Method
applied to assets The
severance benefict plan does not have its own assets. Others Amounts
recognized with respect to the severance benefit plan were as follows: Changes
in provision
As of December 31,
2017 2016
MCh$ MCh$
Present
value of obligations as of January 1, 2017 / April 1, 2016 472 348
Current
service cost 13 21
Interest
expense on obligations 36 16
Actuarial
losses (19 ) 159
Benefits
paid (93 ) (74 )
Other-
exchange rate differences (38 ) 2
Closing
defined benefit obligation — —
Total 371 472 (iv) Retirement benefit plan This
plan corresponds to the payment of a fixed amount in Colombian pesos at the time of retirement of the employee. 1.-
Assumptions used The
main assumptions used in the valuation are presented in the following tables:
As of December 31,
2017 2016
% %
Summary
of economic hypotheses
Discount
rate(s) 7.50 7.25
Expected
rate(s) of salary increase 6.00 5.00
Inflation
rate 4.00 3.00 2.-
Methodology Cost
Method To
determine the cost of benefits, the method of the PUC was used. Method
applied to assets The
plan does not have its own assets. Others Amounts
recognized respect of these defined benefit plans were as follows: Changes
in provision
As of December 31,
2017 2016
MCh$ MCh$
Present
value of obligations as of January 1, 2017 / April 1, 2016 439 329
Current
service cost 34 20
Interest
expense on obligations 36 17
Actuarial
(gain)/losses 4 —
Benefits
paid (3 ) 72
Other-
exchange rate differences (34 ) 1
Total 476 439 (v) Summary effects in Other Comprehensive Income (OCI)
2017 2016
MCh$ MCh$
Pension
Plan 223 3,761
Severance (19 ) 159
Retirement
benefit plan 4 —
Total
loss 208 3,920 (vi) Actuarial Valuation Nature Future
actuarial calculations may differ with respect to the calculations presented, due to the following factors: ·
The experience of the plans differs from those anticipated by economic and demographic hypotheses selected. ·
Changes in economic and demographic assumptions. ·
Increases or decreases expected as a natural part of the operation of the methodology for these calculations (for example, the
end of the amortization period or additional costs based on the funding status of the plan). ·
Changes in the characteristics of the plan or applicable law, and with respect thereto, significant events affecting the results
presented since the last valuation. (vii) Expected future payments 2017
Long-term employee benefits Pension Plan Severance Retirement benefit plan
MCh$ MCh$ MCh$ MCh$
Fiscal
year 2018 944 2,996 55 36
Fiscal
year 2019 752 2,922 32 12
Fiscal
year 2020 868 2,757 38 21
Fiscal
year 2021 1,038 2,586 22 26
Fiscal
year 2022 1,177 2,434 68 42
Fiscal
year 2023-2027 (combined) 5,384 11,512 177 246 2016
Long-term employee benefits Pension Plan Severance Retirement benefit plan
MCh$ MCh$ MCh$ MCh$
Fiscal
year 2017 946 3,482 60 33
Fiscal
year 2018 1,008 3,312 23 11
Fiscal
year 2019 806 3,146 45 12
Fiscal
year 2020 953 2,963 63 23
Fiscal
year 2021 1,136 2,773 42 26
Fiscal
year 2022-2031 (combined) 5,590 12,510 366 242 The
average duration of the obligation for these plans is: 13.2 years (long-term benefit award program); 14.9 years (pension plan);
6.2 years (severance plan) and 12.9 years (retirement benefit plan).</t>
  </si>
  <si>
    <t>OTHER LIABILITIES AND LIABILITIES DIRECTLY ASSOCIATED WITH NON-CURRENT ASSETS HELD FOR SALE</t>
  </si>
  <si>
    <t>Other Liabilities And Liabilities Directly Associated With Non-current Assets Held For Sale</t>
  </si>
  <si>
    <t xml:space="preserve">NOTE
20 OTHER LIABILITIES AND LIABILITIES DIRECTLY ASSOCIATED WITH NON-CURRENT ASSETS HELD FOR SALE a)
As of December 31, 2017 and 2016, the Bank´s other liabilities are as follows:
As of December 31,
2017 2016
MCh$ MCh$
Accounts
and notes payable (1) 348,036 190,111
Dividends
payable 703 298
Income
received in advance 7,850 6,383
Valuation
adjustments for hedges 3,091 —
Creditors
through intermediation 21,933 22,648
Guarantees
constituted by threshold effect (2) 79,589 49,776
Others
liabilities 2,233 594
Total 463,435 269,810 (1) Group obligations for business operations, such as withholding taxes, social security contributions, balances due on purchases
of materials, balances due on obligations for leasing contracts for acquisition of fixed assets and other. (2) Guarantees from financial operations. b)
As of December 31, 2017 and 2016, liabilities directly associated with non-current assets held for sale were as follows:
As of December 31,
2017 2016
MCh$ MCh$
Fair
value liabilities SMU CORP S.A. — 7,032
Total — 7,032 </t>
  </si>
  <si>
    <t>CONTINGENCIES, COMMITMENTS AND RESPONSIBILITIES</t>
  </si>
  <si>
    <t>Contingencies Commitments And Responsibilities</t>
  </si>
  <si>
    <t>NOTE
21 CONTINGENCIES, COMMITMENTS AND RESPONSIBILITIES This
section discloses information on contingencies of significant loss, contingent loans, contingent liabilities not reflected in
the financial statements and other responsibilities, lawsuits or other legal actions involving the Bank and/or its subsidiaries. a)
Lawsuits and Legal Proceedings ·
As of December 31,
2017 2016
MCh$ MCh$
Balance
as of January, 1 9,724 59
Integration
Itaú Corpbanca — 1,019
Established
provision 586 8,952
Provision
released — —
Application
of provisions — (17 )
Others (214 ) (289 )
Total 10,096 9,724 · · b)
Contingent Loans. The
following table contains the amounts for which the Bank and its Subsidiaries are contractually obliged to provide loans and maintain
off-balance sheet accounts:
As of December 31,
2017 2016
MCh$ MCh$
Collaterals
and Guarantees 262,924 264,081
Confirmes
foreign letters of credit 3,824 167
Letter
of credit 88,940 64,216
Bank
Guarantees 1,286,807 1,146,598
Cleared
lines of credit 2,349,626 2,581,859
Other
credit commitments 1,299,494 1,253,215
Total 5,291,615 5,310,136 c)
Responsibilities. The Bank and
its subsidiaries have the following responsibilities arising from the normal course of business regarding maintenance off-balance
sheet accounts:
As of December 31,
2017 2016
MCh$ MCh$
Third
Party Operations
Collections 26,143 41,171
Transferred
financial assets administred by the bank 997,530 883,902
Third
party funds under management 2,215,038 1,165,764
Subtotal 3,238,711 2,090,837
Security
Custody
Security
in custody held by the bank 8,675,906 5,636,858
Securities
in custody deposited in another entity 549,848 455,678
Bank-issued
Securities 163,713 200,333
Subtotal 9,389,467 6,292,869
Total 12,628,178 8,383,706 d)
Guarantees, Contingencies and Other. Banco
Itaú Corpbanca During
the fiscal years 2017 and 2016, the Bank did not fail to comply with covenants and other commitments associated with debt instruments
issued and obligations with banks. Banco
Itaú Corpbanca Colombia S.A. · Corpbanca
Corredores de Seguros S.A. ·
Entity From End Amount (UF) Beneficiary
Consorcio Nacional de Seguros S.A. 04/15/2017 04/14/2018 (a)
60,000 and (b)
500 Corpbanca Corredora de Seguros Itaú
Corredora de Seguros Limitada ·
Entity From End Amount (UF) Beneficiary
Consorcio Nacional de Seguros S.A. 04/15/2017 04/14/2018 (a)
60,000 and (b)
500 Itaú Corredora de Seguros Itaú
Corpbanca Corredores de Bolsa S.A. In
order to comply with articles 30 and 31 of Chilean Law 18,045, this subsidiary kept a bank guarantee certificate is kept on the
Chilean Electronic Stock Exchange to ensure the correct and complete fulfillment of its obligations as stock broker. The beneficiaries
are the current or future creditors that the subsidiary has or will have derived from its operations. The detail of the bank guarantee
certificate is as follows:
Entity From End Amount (UF) Beneficiary
Itaú Chile 06/30/2017 04/22/2017 16,000 Bolsa Electrónica de Chile
Mapfre Compañía
de Seguros S.A 06/30/2017 04/22/2017 4,000 Bolsa de Comercio de Santiago In
addition, the company has acquired a comprehensive insurance policy to comply with Law No. 52 of the Chilean Electronic Stock
Exchange. Amounts
recorded with respect to the comprehensive insurance policy ere the following:
Entity From End Amount (MUS$) Beneficiary
Orion
Seguros Generales S.A 05/01/2017 04/30/2017 5,000 and 10,000 Bolsa Electronica de Chile The
company pledged its shares on the Santiago Stock Exchange in favor of said company, to guarantee the fulfillment of the obligations
respect to the transactions carried out with other brokers. This amounts to MCh$14,533. As
of December 31, 2017, this subsidiary is under guarantee with CCLV, Contraparte Central S.A in cash for Mch$2,239 and a financial
instrument for Mch$1,106. The
company executed a guarantee certificate, as a representative of the beneficiaries of the guarantee pursuant to Articles 98 and
99 of Chilean Law 20,172, with the object of the guaranteeing its obligations as portfolio administrator. · Amounts
recorded with respect to the comprehensive insurance policy were the following:
Entity From End Amount (MUS$) Beneficiary
Itaú Chile 20/04/2017 20/04/2018 10.000 Itaú Chile Itaú
Chile Administradora General de Fondos S.A. During
the year 2017, the company executed guarantee certificates with Itaú Corpbanca, for the funds it manages in order to guarantee
the fulfillment of the obligations of the administrators, for the administration of the funds of third parties and the compensation
for the damages resulting from their non-compliance in accordance with the provisions of Article No. 226 and No. 227
of Chilean Law No. 18,045, for UF 1,166,462. Corpbanca
Administradora General de Fondos S.A. · · ·</t>
  </si>
  <si>
    <t>EQUITY</t>
  </si>
  <si>
    <t>Equity Details 3</t>
  </si>
  <si>
    <t xml:space="preserve"> NOTE
22 EQUITY The
business combination (reverse acquisition) rules as established in IFRS3 require that the consolidated financial statements
dated after the merger (from April 1, 2016 onward) to be prepared under the name of the legal acquirer (the acquiree for
accounting purposes, or Corpbanca, the merged entity, which will take the name Itaú Corpbanca), and present the financial
information of the legal acquiree (the acquirer for accounting purposes, or Banco Itaú Chile) from 2015, for comparative
purposes, but for the April - December period present the numbers of Itaú - Corpbanca), with an adjustment that
will be made retroactively in the legal capital of the acquirer for accounting purposes (Banco Itaú Chile) to reflect the
legal capital of the acquiree for accounting purposes (Corpbanca). That adjustment is required to reflect the capital of the legal
acquirer (the acquiree for accounting purposes). a)
Movement in shareholders’ equity accounts (attributable to equity holders of the Bank) As
of December 31, 2017 and 2016, the Bank’s issued shares are represented by the following detail, Ordinary shares authorized,
subscribed and paid, with no par value, detailed below:
Ordinary Shares
2017 2016
(number) (number)
Issued
as of January 1, 512,406,760,091 115,039,690,651
Issuance
of paid shares — 57,008,875,206
Increase
in shares for Itaú-CorpBanca business combination — 340,358,194,234
Total 512,406,760,091 512,406,760,091 i.
Purchases and sales of Bank Shares. As
of December 31, 2017 and 2016, there were no purchase or sale transactions by the Bank involving its own shares. ii.
Subscribed and paid shares. 2017 As
of December 31, 2017, the Bank’s paid capital was represented by 512,406,760,091 subscribed and paid common shares
with no par value, totaling MCh$1,862,826. 2016(19) As
of December 31, 2016, the Bank’s paid capital was represented by 512,406,760,091 subscribed and paid common shares
with no par value, totaling MCh$1,862,826. On
March 22, 2016, Banco Itaú Chile’s capital was increased by MCh$392,813, through the subscription of 710,477 of
the Bank’s single-series shares with no par value (equivalent to 57,008,875,206 shares of the merged bank based on the exchange
ratio for the business combination), which were subscribed and paid by ITB Holding Brasil Participações Ltda., a wholly
owned subsidiary of Itaú Unibanco Holding S.A., within the framework of the merger of Banco Itaú Chile and Corpbanca
and in compliance with the “Transaction Agreement” signed on January 29, 2014. (19) The
accounting acquiree, Corpbanca, made a capital increase of MCh$401,424 in 2016, as a result of the capitalization of the reserves
generated by over-price paid in share placement (registered since 2014). iii.
Profit distribution. 2017 At
an ordinary meeting of the shareholders of Banco Itaú Chile on March 27, 2017, shareholders agreed to distribute MCh$618
in earnings, representing 30% of profit for the year 2016. 2016(20) At
an ordinary meeting of the shareholders of Banco Itaú Chile on March 11, 2016, shareholders agreed to distribute MCh$52,168
in earnings, representing 50% of profit for the year 2015. b)
List of major shareholders. As
of December 31, 2017, the shareholder composition was as follows:
Common Stock
Year 2017
N° of Shares Share %
CORP
GROUP BANKING SA 136,127,850,073 26.5700% (**)
ITAU
UNIBANCO HOLDING SA 115,039,610,411 22.4500% (*)
ITB
HOLDING BRASIL PARTICIPACOES LTDA 57,008,875,206 11.1300% (*)
BANCO
SANTANDER POR CUENTA DE INV EXTRANJEROS 23,969,149,414 4.6800%
BANCO
DE CHILE POR CUENTA DE TERCEROS NO RESIDENTES 21,005,216,549 4.1000%
COMPANIA
INMOBILIARIA Y DE INVERSIONES SAGA SPA 20,918,245,555 4.0800% (**)
BANCO
ITAU CORPBANCA POR CTA DE INVERSIONISTAS EXTRANJEROS 14,855,609,437 2.9000%
CGB
II SPA 10,908,002,836 2.1300% (*)
SIERRA
NEVADA INVESTMENTS CHILE DOS LTDA 9,817,092,180 1.9200%
BOLSA
DE COMERCIO DE SANTIAGO BOLSA DE VALORES 9,394,008,435 1.8300%
LARRAIN
VIAL S A CORREDORA DE BOLSA 6,767,755,931 1.3200%
MONEDA
SA AFI PARA PIONERO FONDO DE INVERSION 6,215,000,000 1.2100%
Deutsche
Bank Trust Company Americas (ADRS) 5,508,798,500 1.0800%
BTG
PACTUAL CHILE S A C DE B 4,776,696,832 0.9300%
BANCHILE
C DE B S A 4,344,021,387 0.8500%
SANTANDER
CORREDORES DE BOLSA LIMITADA 4,070,279,257 0.7900%
MBI
CORREDORES DE BOLSA S A 3,591,497,546 0.7000%
BICE
INVERSIONES CORREDORES DE BOLSA S A 3,165,903,988 0.6200%
CIA
DE SEGUROS DE VIDA CONSORCIO NACIONAL DE SEGUROS SA 2,917,592,780 0.5700%
BCI
C DE B S A 2,895,637,765 0.5700%
CREDICORP
CAPITAL SA CORREDORES DE BOLSA 2,869,055,927 0.5600%
CONSORCIO
C DE B S A 2,766,317,093 0.5400%
INMOB
E INVERSIONES BOQUINENI LTDA 2,353,758,526 0.4600%
MBI
ARBITRAGE FONDO DE INVERSION 2,340,829,105 0.4600%
BOLSA
ELECTRONICA DE CHILE BOLSA DE VALORES 2,015,270,526 0.3900%
INV
LAS NIEVES S A 1,890,725,224 0.3700%
CGB
III SPA 1,800,000,000 0.3500% (*)
VALORES
SECURITY S A C DE B 1,719,455,989 0.3400%
ITAU
CORPBANCA CORREDORES DE BOLSA SA 1,708,710,397 0.3300%
CRN
INMOBILIARIA LIMITADA 1,535,239,055 0.3000%
OTROS 28,110,554,167 5.4700%
TOTAL 512,406,760,091 100.00000% (*)
The controlling group Itaú Unibanco Holding S.A. has a total interest of 36.06%. (**)
CorpGroup has an interest of 30.65%, which includes 182,125,023 shares of Saga under custody. As
of December 31, 2016 the shareholder composition was as follows: (20) The
accounting acquiree, Corpbanca, with respect to its profits for the year 2015, at the Ordinary Shareholders’ Meeting held
on March 11, 2016, agreed to distribute earnings of MCh$100,886 corresponding to 50% of the profit in addition to retained
earnings, to distribute MCh$3,196, equivalent to $0.3058171 per share.
Common Stock
Year 2016
N° of Shares Share %
CORP
GROUP BANKING SA 136,127,850,073 26.5700% (**)
ITAU
UNIBANCO HOLDING SA 115,039,610,411 22.4500% (*)
ITB
HOLDING BRASIL PARTICIPACOES LTDA 57,008,875,206 11.1300% (*)
BANCO
SANTANDER POR CUENTA DE INV EXTRANJEROS 23,969,149,414 4.6800%
BANCO
DE CHILE POR CUENTA DE TERCEROS NO RESIDENTES 21,005,216,549 4.1000%
COMPANIA
INMOBILIARIA Y DE INVERSIONES SAGA SPA 20,918,245,555 4.0800% (**)
BANCO
ITAU CORPBANCA POR CTA DE INVERSIONISTAS EXTRANJEROS 14,855,609,437 2.9000%
CGB
II SPA 10,908,002,836 2.1300%
SIERRA
NEVADA INVESTMENTS CHILE DOS LTDA 9,817,092,180 1.9200% (*)
BOLSA
DE COMERCIO DE SANTIAGO BOLSA DE VALORES 9,394,008,435 1.8300%
LARRAIN
VIAL S A CORREDORA DE BOLSA 6,767,755,931 1.3200%
MONEDA
SA AFI PARA PIONERO FONDO DE INVERSION 6,215,000,000 1.2100%
Deutsche
Bank Trust Company Americas (ADRS) 5,508,798,500 1.0800%
BTG
PACTUAL CHILE S A C DE B 4,776,696,832 0.9300%
BANCHILE
C DE B S A 4,344,021,387 0.8500%
SANTANDER
CORREDORES DE BOLSA LIMITADA 4,070,279,257 0.7900%
MBI
CORREDORES DE BOLSA S A 3,591,497,546 0.7000%
BICE
INVERSIONES CORREDORES DE BOLSA S A 3,165,903,988 0.6200%
CIA
DE SEGUROS DE VIDA CONSORCIO NACIONAL DE SEGUROS SA 2,917,592,780 0.5700%
BCI
C DE B S A 2,895,637,765 0.5700%
CREDICORP
CAPITAL SA CORREDORES DE BOLSA 2,869,055,927 0.5600%
CONSORCIO
C DE B S A 2,766,317,093 0.5400%
INMOB
E INVERSIONES BOQUINENI LTDA 2,353,758,526 0.4600%
MBI
ARBITRAGE FONDO DE INVERSION 2,340,829,105 0.4600%
BOLSA
ELECTRONICA DE CHILE BOLSA DE VALORES 2,015,270,526 0.3900%
INV
LAS NIEVES S A 1,890,725,224 0.3700%
CGB
III SPA 1,800,000,000 0.3500%
VALORES
SECURITY S A C DE B 1,719,455,989 0.3400%
ITAU
CORPBANCA CORREDORES DE BOLSA SA 1,708,710,397 0.3300%
CRN
INMOBILIARIA LIMITADA 1,535,239,055 0.3000%
COMPANIA
DE SEGUROS CONFUTURO S.A. — 0.0000%
OTROS 28,110,554,167 5.4700%
TOTAL 512,406,760,091 100.00000% (*)
The controlling group Itaú Unibanco Holding S.A. has a total interest of 35.71%. (**)
CorpGroup has an interest of 31.00%, which includes 182,125,023 shares of Saga under custody. c)
Dividends The distribution
of dividends of the Bank was as follows(21):
Income attributable to equity holders To reservesor retained earnings Intended Dividends Percentage distributed N° of shares N° of shares restated (*) Dividend per share in Ch$
Year MCh$ MCh$ MCh$ %
2016
(Shareholders Meeting, March 2017) 2,059 1,441 618 30.00 512,406,760,091 N/A 0,0012
2015
(Shareholders Meeting, March 2016) 104,336 52,168 52,168 50.00 1,433,690 115,039,690,651 36,387
2014
(Shareholders Meeting, June 2015) 85,693 59,245 26,448 30.86 1,433,690 115,039,690,651 18,448 (*)
This corresponds to the total number of shares of Banco Itaú Chile restated based on the exchange ratio for the business
combination that gave rise to Itaú-Corpbanca. (21) Figures
are presented as required by local regulations. d)
Basic and diluted earnings. As
of the years ended December 31, 2017 and 2016, basic earnings and diluted earnings, attributable to the equity holders of
the bank, were as follows:
As of December 31,
2017 2016 2015
N° of Shares Total N° of Shares Total N° of Shares Total
Millions MCh$ Millions MCh$ Millions MCh$
Basic
and diluted earnings per share
Basic
earnings per share
Net
income attributable to the equity holders — 67,821 — 14,407 — 105,757
Weighted
average number of shares outsatnding 512,407 — 415,165 — 115,040 —
Assumed
Convertible Debt Conversion — — — — — —
Adjusted
number of shares — — 415,165 — 115,040 —
Basic
earning per share (Chilean pesos) — 0.132 — 0.035 — 0.919
Diluted
earnings per share
Net
income attributable to the equity holders — 67,821 — 14,407 — 105,757
Weighted
average number of shares outsatnding 512,407 415,165 115,040 —
Diluted
effect
Assumed
Convertible Debt Conversion — — — — — —
Conversion
of common shares — — — — — —
Options
rights — — — — — —
Adjusted
number of shares 512,407 415,165 115,040 —
Diluted
earning per share (Chilean pesos) 0.132 0.035 — 0.919 e)
Reserves presented in other comprehensive income. Fair Value
Reserve: Translation
Reserve: Cash Flow
Hedge Reserve: Foreign
Investment Accounting Hedge Reserve: Defined
Benefit Obligation Reserve: f)
Other comprehensive income. The
following table presents movements in equity and income taxes attributable to the equity holders of the Bank for the years ended
December 31, 2017, 2016 and 2015:
2017 2016 2015
Other Comprehensive Income MCh$ MCh$ MCh$
Financial
instruments available for sale
Balance
as of January 1, 10,372 (1,170 ) (1,834 )
Gains
(losses) on remeasuring financial instruments available for sale, before tax 6,220 11,542 664
Total 16,592 10,372 (1,170 )
Hedges
of net investment in foreign operations
Balance
as of January 1, 14,917 — —
Gains
(losses) on hedges of net investment in foreign operations, before tax 49,824 14,917 —
Total 64,741 14,917 —
Cash
Flow Hedges
Balance
as of January 1, (5,603 ) — —
Gains
(losses) on cash flow hedges, before tax (127 ) (5,603 ) —
Total (5,730 ) (5,603 ) —
Exchange
differences on translation
Balance
as of January 1, 2,380 — —
Gains
(losses) on exchange differences on translation, before tax (59,865 ) 2,380 —
Total (57,485 ) 2,380 —
Remeasurement
of defined benefit obligation
Balance
as of January 1, (2,598 ) — —
Gains
(losses) on remeasurement of defined benefit obligation, before tax (138 ) (2,598 ) —
Total (2,736 ) (2,598 ) —
Other
Comprehensive Income, before tax 15,382 19,468 (1,170 )
Income
tax relating to components of other comprehensive income
Income
tax relating to instruments available for sale
Balance
as of January 1, (2,764 ) 226 444
Income
Tax Income and Loss Related to Available-for-Sale Instruments (2,173 ) (2,990 ) (218 )
Total (4,937 ) (2,764 ) 226
Income
tax relating to hedges of net investment in foreign operation
Balance
as of January 1, (3,219 ) — —
Losses
and gains from Income Tax relative to Foreign Coverage (14,068 ) (3,219 ) —
Total (17,287 ) (3,219 ) —
Income
tax relating to cash flow hedges
Balance
as of January 1, 1,345 — —
Losses
and gains from income tax related to hedges 44 1,345 —
Total 1,389 1,345 —
Income
tax relating to defined benefit obligation
Balance
as of January 1, 722 — —
Income
tax gains and losses on recognition of defined benefit obligations (4 ) 722 —
Total 718 722 —
Totals
Income tax in valuation accounts (20,117 ) (3,916 ) 226
Other
comprehensive income after tax (4,735 ) 15,552 (944 ) g)
Rollforward for the year ended (OCI). (i) Rollforward
for the year ended (OCI) — Available-for-sale.
12/31/2017 12/31/2016 12/31/2015
MCh$ MCh$ MCh$
Opening
Balance, Accumulated other comprehensive income 10,372 (1,170 ) (1,834 )
Amount
recognized in other comprehensive income for de period 12,022 18,411 654
Amount
reclassified from equity to profit or loss for the period (5,802 ) (6,869 ) 10
Ending
balance, accumulated other comprehensive income 16,592 10,372 (1,170 ) (ii) Rollforward
for the year ended (OCI) - Cash flow hedges. ii) Rollforward
for the year ended (OCI) - Cash flow hedges.
12/31/2017 12/31/2016 12/31/2015
MCh$ MCh$ MCh$
Opening
Balance, Accumulated other comprehensive income (5,603 ) — —
Amount
recognized in other comprehensive income for de period (55 ) (5,603 ) —
Amount
reclassified from equity to profit or loss for the period (72 ) — —
Ending
balance, accumulated other comprehensive income (5,730 ) (5,603 ) — h)
Reserves. This item
is made up of Other Reserves not from profits(22) of MCh$843,097 and Reserves from profits(23) of MCh$451,011. i)
Non-controlling interest: This
corresponds to the net amount of equity in the consolidated subsidiaries attributable to capital that does not belong, directly
or indirectly, to the Bank, including the part of profit for the period that is attributed to them. Non-controlling
interest in the subsidiary’s equity and profit for the period is detailed as follows:
Other Comprehensive Income
As of December 31, 2017 Non-controlling Equity Net income Defined benefit obligation Financial instruments available for sale Exchange differences on trnaslation Effect hedge Accounting Foreign Investment Cash Flow hedges Deferred Tax Other comprehensive income Comprehensive income
Subsidiaries % MCh$ MCh$ MCh$ MCh$ MCh$ MCh$ MCh$ MCh$ MCh$ MCh$
Itaú
Corredor de Seguros S.A (ex-Helm Corredor de Seguros S.A) 20.00 % 380 (5 ) — — — — — — — (5 )
Itaú
CorpBanca Colombia S.A (ex-Banco CorpBanca Colombia S.A.) 33.72 % 216,883 (5,001 ) (70 ) 3,746 (18,437 ) (627 ) — (1,305 ) (16,693 ) (21,694 )
Itaú
Chile C. de Seguros Ltda. 0.10 % 12 10 — — — — — — — 10
Itaú
Administradora General de Fondos S.A. 0.01 % 1 — — — — — — — — —
Itaú
BBA Corredor de Bolsa Ltda. 0.01 % 4 — — — — — — — — —
217,280 (4,996 ) (16,693 ) (21,689 )
Other Comprehensive Income
As of December 31, 2016 Non-controlling Equity Net income Defined benefit obligation Financial instruments available for sale Exchange differences on trnaslation Effect hedge Accounting Foreign Investment Cash Flow hedges Deferred Tax Other comprehensive income Comprehensive income
Subsidiaries % MCh$ MCh$ MCh$ MCh$ MCh$ MCh$ MCh$ MCh$ MCh$ MCh$
SMU
CORP S.A. 49.00 % 437 — — — — — — — — —
Itaú
Corredor de Seguros S.A (ex-Helm Corredor de Seguros S.A) 20.00 % 601 78 — — — — — — — 78
Itaú
CorpBanca Colombia S.A (ex-Banco CorpBanca Colombia S.A.) 33.72 % 237,917 (527 ) (1,322 ) 3,876 (9,481 ) (1,459 ) — (133 ) (8,519 ) (9,046 )
Itaú
Chile C. de Seguros Ltda. 0.10 % 13 10 — — — — — — — 10
Itaú
Administradora General de Fondos S.A. 0.01 % 1 1 — — — — — — — 1
Itaú
BBA Corredor de Bolsa Ltda. 0.02 % — — — — — — — — — —
238,969 (438 ) (8,519 ) (8,957 ) (22)
The amounts presented in this item correspond to the adjustments made as a result of the business combination between Banco Itaú
Chile and Corpbanca. (23)
Coming from Banco Itaú Chile.
Other Comprehensive Income
As of December 31, 2015 Non-controlling Equity Net income Defined benefit obligation Financial instruments available for sale Exchange differences on trnaslation Effect hedge Accounting Foreign Investment Cash Flow hedges Deferred Tax Other comprehensive income Comprehensive income
Subsidiaries % MCh$ MCh$ MCh$ MCh$ MCh$ MCh$ MCh$ MCh$ MCh$ MCh$
Itaú
Chile C. de Seguros Ltda. 99.90 % 51 8 — — — — — — — 8
Itaú
Chile Adm. General de Fondos S.A. 99.99 % 4 1 — — — — — — — 1
Itaú
BBA Corredor de Bolsa Ltda. 99.98 % 4 — — — — — — — — —
59 9 — 9 Amounts
recorded for non-controlling interest movement were as follows:
As of December 31,
2017 2016 2015
MCh$ MCh$ MCh$
Balances
as of January 1, 238,969 59 50
Integration
Itaú Corpbanca — 247,867 —
Comprehensive
income (21,689 ) (8,957 ) 9
Total 217,280 238,969 59 The
main subsidiary with non-controlling interest of Itaú Corpbanca, is the following:
Entity name Country Group participation Non-controlilling participation Main Activity
Itaú Corpbanca
Colombia Colombia 66.28 % 33.72 % Bank Information
representing the non-controlling interest of the above-named company, before consolidation and elimination adjustments was as
follows:
As of December 31,
2017 2016
Summary of Financial Statements MCh$ MCh$
Current
assets 4,589,487 5,502,852
Current
liabilities 3,939,253 4,813,426
Net
current assets 650,234 689,426
Non-current
assets 1,690,890 1,780,581
Non-current
liabilities 1,697,961 1,764,461
Net
non-current assets (7,071 ) 16,120
Net
assets 643,163 705,546
Non-controlling
interests accumulated 216,883 237,917
As of December 31,
2017 2016
Summary of Income Statement MCh$ MCh$
Interest
income and readjustments 579,176 482,806
Income
of the period (14,830 ) (1,563 )
Non-controlling
interests income (5,001 ) (527 )
As of December 31,
2017 2016
Statement of Cash Flow Statement MCh$ MCh$
Cash
flow from operating activities 16,822 (35,057 )
Cash
flow from investing activities (158,402 ) 93,018
Cash
flow from financing activities 35,937 (4,400 )
Net
increse (decrese) in cash flow (105,643 ) 53,561 j)
Consolidated comprehensive income for the period was as follows:
2017
Holders of the Bank Non-controlilling Interest Total
Concepts MCh$ MCh$ MCh$
Consolidated
Income of the Period 67,821 (4,996 ) 62,825
Other
Comprehensive Income Before Taxes
Instruments
available for sale 6,220 3,746 9,966
Hedge
in foreing operation 49,824 (627 ) 49,197
Cash
flow hedge (127 ) — (127 )
Exchange
differences on traslation (59,865 ) (18,437 ) (78,302 )
Defined
benefit obligation (138 ) (70 ) (208 )
Total 63,735 (20,384 ) 43,351
Income
taxes
Instruments
available for sale (2,173 ) (1,160 ) (3,333 )
Hedge
in foreing operation (14,068 ) (143 ) (14,211 )
Cash
flow hedge 44 — 44
Defined
benefit obligation (4 ) (2 ) (6 )
Total (16,201 ) (1,305 ) (17,506 )
Comprehensive
Income of the period 47,534 (21,689 ) 25,845
2016
Holders of the Bank Non-controlilling Interest Total
Concepts MCh$ MCh$ MCh$
Consolidated
Income of the Period 14,407 (438 ) 13,969
Other
Comprehensive Income Before Taxes
Instruments
available for sale 11,542 3,876 15,418
Hedge
in foreing operation 14,917 (1,459 ) 13,458
Cash
flow hedge (5,603 ) — (5,603 )
Exchange
differences on traslation 2,380 (9,481 ) (7,101 )
Defined
benefit obligation (2,598 ) (1,322 ) (3,920 )
Total 35,045 (8,824 ) 26,221
Income
taxes
Instruments
available for sale (2,990 ) (1,035 ) (4,025 )
Hedge
in foreing operation (3,219 ) 534 (2,685 )
Cash
flow hedge 1,345 — 1,345
Defined
benefit obligation 722 368 1,090
Total (4,142 ) (133 ) (4,275 )
Comprehensive
Income of the period 30,903 (8,957 ) 21,946
2015
Holders of the Bank Non-controlilling Interest Total
Concepts MCh$ MCh$ MCh$
Consolidated
Income of the Period 105,757 9 105,766
Other
Comprehensive Income Before Taxes
Instruments
available for sale 664 — 664
Total 106,421 9 106,430
Income
taxes
Instruments
available for sale (218 ) — (218 )
Total (218 ) — (218 )
Comprehensive
Income of the period 106,203 9 106,212 </t>
  </si>
  <si>
    <t>INTEREST INCOME AND EXPENSE</t>
  </si>
  <si>
    <t>Interest Income And Expense</t>
  </si>
  <si>
    <t>NOTE
23 INTEREST INCOME AND EXPENSE This
item comprises interest and readjustments accrued in the period by all financial assets whose implicit or explicit performance,
is obtained by applying the effective interest rate method, independently if these are valued at fair value, as well as of the
effect from accounting hedges. a)
The composition of interest income and inflation-indexing for the years ended December 31, 2017, 2016 and 2015 was as follows:
2017 2016 2015
Interest Inflation (1) Total Interest Inflation (1) Total Interest Inflation (1) Total
MCh$ MCh$ MCh$ MCh$ MCh$ MCh$ MCh$ MCh$ MCh$
Investments
under agreements to resell 6,643 2 6,645 25,550 — 25,550 916 — 916
Loans
and receivables to banks 5,460 — 5,460 8,180 — 8,180 1,459 — 1,459
Commercial loans 872,416 68,729 941,145 772,704 100,381 873,085 198,585 67,977 266,562
Mortgage loans 188,094 59,149 247,243 155,101 79,655 234,756 60,188 58,433 118,621
Consumer loans 360,268 64 360,332 283,005 31 283,036 98,684 195 98,879
Financial investmens 70,556 8,274 78,830 67,683 11,032 78,715 9,576 11,305 20,881
Other interest income 9,656 545 10,201 8,427 466 8,893 4,557 1,488 6,045
Gain
(loss) from accounting hedges (*) (3,527 ) — (3,527 ) (3,012 ) — (3,012 ) (11,381 ) — (11,381 )
Total 1,509,566 136,763 1,646,329 1,317,638 191,565 1,509,203 362,584 139,398 501,982 b)
The amount recorded as of interest expenses for the years ended December 31, 2017, 2016 and 2015 was as follows:
2017 2016 2015
Interest Inflation (1) Total Interest Inflation (1) Total Interest Inflation (1) Total
MCh$ MCh$ MCh$ MCh$ MCh$ MCh$ MCh$ MCh$ MCh$
Demand
deposits (72,732 ) (139 ) (72,871 ) (78,147 ) (173 ) (78,320 ) — — —
Investment
under agreements to repurchase (32,677 ) — (32,677 ) (48,086 ) — (48,086 ) (1,772 ) — (1,772 )
Deposuts
and time deposits (420,190 ) (13,047 ) (433,237 ) (419,661 ) (39,720 ) (459,381 ) (122,326 ) (38,575 ) (160,901 )
Borrowings
from financial institutions (51,922 ) (2,463 ) (54,385 ) (45,801 ) — (45,801 ) (16,790 ) — (16,790 )
Debt
issued (210,104 ) (72,780 ) (282,884 ) (156,168 ) (79,126 ) (235,294 ) (45,468 ) (50,274 ) (95,742 )
Other
financial obligations (114 ) — (114 ) (142 ) (197 ) (339 ) (204 ) (291 ) (495 )
Other
interest expenses (556 ) (1,962 ) (2,518 ) (905 ) (2,261 ) (3,166 ) — (2,992 ) (2,992 )
Gain
(loss) from accounting hedges (*) 15,339 — 15,339 359 — 359 — — —
Total
interest expenses (772,956 ) (90,391 ) (863,347 ) (748,551 ) (121,477 ) (870,028 ) (186,560 ) (92,132 ) (278,692 ) (1) The
inflation indexing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6 “Net foreign exchange income (losses)”).</t>
  </si>
  <si>
    <t>FEES AND INCOME FROM SERVICES</t>
  </si>
  <si>
    <t>Fees And Income From Services Details 2</t>
  </si>
  <si>
    <t>NOTE
24 FEES AND INCOME FROM SERVICES This
item comprises the amount of all commissions accrued and paid in the period, except for those that form an integral part of the
effective interest rate of the financial instruments, corresponds mainly to the following items: a)
Commissions income: This
item comprised of the financial income of the period corresponding to remunerations generated by the services rendered by the
entity and its subsidiaries mainly with regard to the following items:
2017 2016 2015
MCh$ MCh$ MCh$
Lines
of credit and overdrafts 3,306 4,911 1,537
Letters
of credit and guarantees 14,776 13,562 5,228
Card
services 63,388 52,775 24,296
Account
administration 12,024 10,171 2,014
Collection,
billings and payments 25,359 24,813 2,271
Management
and brokerage commisions for securities 13,183 9,454 6,940
Invetsments
in mutual funds and others 25,965 23,614 11,760
Inssurance
brokerage 26,096 21,477 6,230
Financial
advisory 8,162 8,951 5,389
Commissions
for student loan credits 4,680 3,354 965
Commissions
for credit operations 2,560 2,572 56
Commissions
for mortgage loans 1,112 1,023 1,192
Other
payments for services rendered 12,088 12,768 4,319
Other
fees earnes 3,721 4,356 9,178
Total
income from services fees 216,420 193,801 81,375 b)
Commissions expenses: This
item includes expenses for commissions accrued during the year for operations, with regard to the following items:
2017 2016 2015
MCh$ MCh$ MCh$
Credit
card transactions (23,439 ) (29,376 ) (8,021 )
Securities
transactions (4,855 ) (3,328 ) —
Commision
paid through Chilean clearing house (ACC) (2,449 ) (1,348 ) —
Foreign
trade transactions (1,439 ) (1,309 ) —
Customer
loyalty program benefits (3,157 ) (3,232 ) —
Loan
services to customers (2,912 ) (4,385 ) —
Other
paid commissions (598 ) (27 ) (2,266 )
Total
expenses from services fees (38,849 ) (43,005 ) (10,287 ) Commissions
earned on loans with letters of credit are recorded in the Statement of Income under “Interest income.”</t>
  </si>
  <si>
    <t>NET TRADING AND INVESTMENT INCOME</t>
  </si>
  <si>
    <t>Net Trading And Investment Income</t>
  </si>
  <si>
    <t>NOTE
25 NET TRADING AND INVESTMENT INCOME This
item includes the amount of adjustments for variation of financial instruments, except those attributable to interest accrued
by applying the effective interest rate method of value adjustments of assets, as well as the results obtained in the sale of
such assets. Trading
and investment income recognized on the Consolidated Statements of Income for the years ended December 31, 2017, 2016 and
2015 was as follows:
2017 2016 2015
MCh$ MCh$ MCh$
Trading
instruments (securities) 43,323 40,893 1,762
Trading
instruments (derivatives) (1) (63,992 ) 44,499 (47,769 )
Other
financial investments at fair value with effect on profit or loss 15,121 18,863 11,416
Financial
investments available-for-sale realized gain (loss) (*) 13,641 7,998 1,409
Other 175 699 —
Total 8,268 112,952 (33,182 ) (*)
Results generated by instruments available for sale mainly composed by the following: · Fair
value adjustments recognized in the results. This includes transfers to results, generated on exercise, of the fair value adjustments
by selling of those instruments available for sale. · Results
generated from sales and / or liquidation, corresponding to the difference between the value obtained as compensation and the
fair value of the instruments transferred. (1) The gains
(losses) on trading instruments (derivatives) as of December 31, 2017, 2016 and 2015 was as follows:
As of December 31,
2017 2016 2015
Gain / (Loss) MCh$ MCh$ MCh$
Foreign
currency forwards (60,164 ) 38,992 (34,906 )
Interest
rate swaps 10,446 9,796 2,605
Foreign
currency swaps 1,520 (1,896 ) (15,468 )
Foreign
currency call options 1,312 (1,954 ) —
Foreign
currency put options (17,106 ) (439 ) —
Total (63,992 ) 44,499 (47,769 )</t>
  </si>
  <si>
    <t>NET FOREIGN EXCHANGE INCOME (LOSSES)</t>
  </si>
  <si>
    <t>Net Foreign Exchange Income Losses</t>
  </si>
  <si>
    <t xml:space="preserve">NOTE
26 NET FOREIGN EXCHANGE INCOME (LOSSES) This
item includes the income earned from foreign currency trading, the differences arising from converting monetary items in a foreign
currency to the functional currency and those generated by non-monetary assets in a foreign currency at the time of their disposal. The
detail of net foreign exchange gains (losses) for the years ended December 31, 2017, 2016 and 2015 was as follows:
2017 2016 2015
MCh$ MCh$ MCh$
Gains
(losses) of foreign currency exchange differences
Net
gains (losses) of foreign currency exchange positions 131,196 (30,191 ) 75,873
Other
foreign currency exchange gains (losses) 1,537 1,202 (1,412 )
Subtotal 132,733 (28,989 ) 74,461
Gains
(losses) of exchange rate readjustments
Adjustment
to loan to customers (82 ) 14 —
Adjustment
to investment instruments (824 ) (121 ) —
Adjustments
to deposits and saving account — 10 —
Adjustments
to other liabilities 1,385 — —
Fair
value gains (losses) on foreign currency hedging derivatives (1) (*) (87,047 ) (19,762 ) —
Subtotal (86,568 ) (19,859 ) —
Total 46,165 (48,848 ) 74,461 (1) Correspond
to current earnings related to hedging foreign currency assets and liabilities. Different information is disclosed in Note 23
“Interest Income and Expense” and Note 25 “Net Trading and Investment Income”. (*)
The fair value gains (losses) on hedging derivatives as of December 31, 2017, 2016 and 2015 was as follows:
As of December 31,
2017 2016 2015
MCh$ MCh$ MCh$
Fair
value hedges (1,032 ) (17,281 ) —
Cash
flow hedges (80,968 ) 20,687 —
Net
investment in foreign operation (5,047 ) (23,168 ) —
Total (87,047 ) (19,762 ) — </t>
  </si>
  <si>
    <t>PROVISION FOR LOAN LOSSES</t>
  </si>
  <si>
    <t>Provision For Loan Losses</t>
  </si>
  <si>
    <t>NOTE
27 PROVISION FOR LOAN LOSSES a)
The changes in provision for loan losses recorded on the Statement of Income for the years ended December 31, 2017, 2016
and 2015 was as follows:
Loans and Loans and receivables from customers
receivables from banks Commercial loans Mortgage loans Consumer loans Total
2017 MCh$ MCh$ MCh$ MCh$ MCh$
Recognized
provision
Individually
evaluated (226 ) (338,701 ) — — (338,927 )
Collectively
evaluated — (104,171 ) (63,699 ) (312,697 ) (480,567 )
Charge
to income for provisions recognized (226 ) (442,872 ) (63,699 ) (312,697 ) (819,494 )(*)
Released
provisions
Individually
evaluated 209 302,504 — — 302,713
Collectively
evaluated — 33,538 31,310 104,953 169,801
Charge
to income for provisions used 209 336,042 31,310 104,953 472,514 (*)
Recovery
of assets previously written-off — 13,236 1,908 16,419 31,563
Net
charge to income (17 ) (93,594 ) (30,481 ) (191,325 ) (315,417 )
Loans and Loans and receivables from customers
receivables from banks Commercial loans Mortgage loans Consumer loans Total
2016 MCh$ MCh$ MCh$ MCh$ MCh$
Recognized
provision
Individually
evaluated (307 ) (387,737 ) — — (388,044 )
Collectively
evaluated — (49,218 ) (38,837 ) (198,242 ) (286,297 )
Charge
to income for provisions recognized (307 ) (436,955 ) (38,837 ) (198,242 ) (674,341 )(*)
Released
provisions
Individually
evaluated 286 251,582 — — 251,868
Collectively
evaluated — 22,242 34,589 96,381 153,212
Charge
to income for provisions used 286 273,824 34,589 96,381 405,080 (*)
Recovery
of assets previously written-off — 8,898 1,285 13,088 23,271
Net
charge to income (21 ) (154,233 ) (2,963 ) (88,773 ) (245,990 )
Loans and Loans and receivables from customers
receivables from banks Commercial loans Mortgage loans Consumer loans Total
2015 MCh$ MCh$ MCh$ MCh$ MCh$
Recognized
provision
Individually
evaluated (255 ) (80,424 ) — — (80,679 )
Collectively
evaluated — (20,953 ) (12,827 ) (85,149 ) (118,929 )
Charge
to income for provisions recognized (255 ) (101,377 ) (12,827 ) (85,149 ) (199,608 )(*)
Released
provisions
Individually
evaluated 238 71,558 — — 71,796
Collectively
evaluated — 13,388 8,403 54,787 76,578
Charge
to income for provisions used 238 84,946 8,403 54,787 148,374 (*)
Recovery
of assets previously written-off — 1,871 616 5,818 8,305
Net
charge to income (17 ) (14,560 ) (3,808 ) (24,544 ) (42,929 ) (*)The
amounts disclosed in the Consolidated Statements of Cash Flows are detailed below:
2017 2016 2015
MCh$ MCh$ MCh$
Charge
to income for provisions recognized 819,494 674,341 199,608
Credit
to income for provisions used (472,514 ) (405,080 ) (148,374 )
346,980 269,261 51,234 b)
The break down by type of loan, whether assessed collectively or individually, for established and released provision amounts,
respectively, was as follows:
As of December 31, 2017
Established Provision Released Provision
Individual analysis Group Analysis Total Individual analysis Group Analysis Total
Note MCh$ MCh$ MCh$ MCh$ MCh$ MCh$
Commercial
Loans (338,701 ) (104,171 ) (442,872 ) 302,504 33,538 336,042
Mortgage
Loans — (63,699 ) (63,699 ) — 31,310 31,310
Consumer
Loans — (312,697 ) (312,697 ) — 104,953 104,953
Subtotal 10 (338,701 ) (480,567 ) (819,268 ) 302,504 169,801 472,305
Banks 9 (226 ) — (226 ) 209 — 209
Total (338,927 ) (480,567 ) (819,494 ) 302,713 169,801 472,514
As of December 31, 2016
Established Provision Released Provision
Individual analysis Group Analysis Total Individual analysis Group Analysis Total
Note MCh$ MCh$ MCh$ MCh$ MCh$ MCh$
Commercial
Loans (387,737 ) (49,218 ) (436,955 ) 251,582 22,242 273,824
Mortgage
Loans — (38,837 ) (38,837 ) — 34,589 34,589
Consumer
Loans — (198,242 ) (198,242 ) — 96,381 96,381
Subtotal 10 (387,737 ) (286,297 ) (674,034 ) 251,582 153,212 404,794
Banks 9 (307 ) — (307 ) 286 — 286
Total (388,044 ) (286,297 ) (674,341 ) 251,868 153,212 405,080
As of December 31, 2015
Established Provision Released Provision
Individual analysis Group Analysis Total Individual analysis Group Analysis Total
Note MCh$ MCh$ MCh$ MCh$ MCh$ MCh$
Commercial
Loans (80,424 ) (20,953 ) (101,377 ) 71,558 13,388 84,946
Mortgage
Loans — (12,827 ) (12,827 ) — 8,403 8,403
Consumer
Loans — (85,149 ) (85,149 ) — 54,787 54,787
Subtotal 10 (80,424 ) (118,929 ) (199,353 ) 71,558 76,578 148,136
Banks 9 (255 ) — (255 ) 238 — 238
Total (80,679 ) (118,929 ) (199,608 ) 71,796 76,578 148,374 In
management’s opinion, the credit risk provisions established cover all losses that may arise from estimated incurred loan
losses, based on the information examined by the Bank and its subsidiaries.</t>
  </si>
  <si>
    <t>PERSONNEL SALARIES EXPENSES</t>
  </si>
  <si>
    <t>Personnel Salaries Expenses</t>
  </si>
  <si>
    <t>NOTE
28 PERSONNEL SALARIES EXPENSES Personnel
salary expenses for the years ended December 31, 2017, 2016 and 2015 were as follows:
2017 2016 2015
MCh$ MCh$ MCh$
Personnel
remunerations (174,029 ) (148,073 ) (54,129 )
Bonus
and gratifications/awards (68,946 ) (53,669 ) (22,660 )
Severances
indemnities (18,803 ) (32,704 ) (3,458 )
Training
expenses (734 ) (1,050 ) (543 )
Life
and health insurance (3,487 ) (1,576 ) (391 )
Other
personnel expenses (15,324 ) (8,593 ) (5,530 )
Total (281,323 ) (245,665 ) (86,711 )</t>
  </si>
  <si>
    <t>ADMINISTRATION EXPENSES</t>
  </si>
  <si>
    <t>Administration Expenses</t>
  </si>
  <si>
    <t>NOTE
29 ADMINISTRATION EXPENSES Administration
expenses for the years ended December 31, 2017, 2016 and 2015 were as follows:
2017 2016 2015
MCh$ MCh$ MCh$
Maintenance
and repair of fixed assets (34,754 ) (23,226 ) (5,209 )
Office
rental (36,482 ) (26,308 ) (6,987 )
Equipment
rentals (2,890 ) (2,649 ) (461 )
Inssurance
premiums (22,624 ) (14,953 ) (1,373 )
Office
supplies (2,228 ) (2,004 ) (663 )
IT
and communications expense (41,872 ) (25,860 ) (14,354 )
Lighting,
heating and other services (5,022 ) (4,240 ) (935 )
Security
Service and transportation of securities (4,691 ) (3,469 ) (916 )
Public
relations expense and staff travel expenses (3,347 ) (2,427 ) (973 )
Legal
and Notary Costs (9,546 ) (7,232 ) (1,899 )
Technical
report fees (11,274 ) (7,096 ) (1,167 )
Professional
services fees (2,358 ) (2,535 ) (434 )
Securities
classification fees (1,613 ) (888 ) (561 )
Fines (75 ) (728 ) (8 )
Comprehensive
management ATMs (5,837 ) (5,855 ) —
Management
of outsourced temp services (812 ) (201 ) —
Postage
and mailing expenses (523 ) (2,864 ) —
Internal
events (666 ) (237 ) —
Miscellaneous
contributions (62 ) (732 ) —
Credit
card management (1,253 ) (2,609 ) —
Other
administration expenses (29,201 ) (28,181 ) (17,883 )
Subtotal (217,130 ) (164,294 ) (53,823 )
Subcontracted
services
Data
processing (14,733 ) (14,369 ) (3,153 )
Sales (832 ) (435 ) —
Others (9,159 ) (8,805 ) (2,179 )
Subtotal (24,724 ) (23,609 ) (5,332 )
Board
of Directors Expenses
Remunerations (1,394 ) (1,056 ) (72 )
Subtotal (1,394 ) (1,056 ) (72 )
Marketing
and advertising (16,268 ) (8,322 ) (2,586 )
Real
estate taxes, contributions and levies
Real
estate taxes (671 ) (443 ) (228 )
Patents (1,430 ) (1,665 ) (805 )
Other
taxes (*) (36,031 ) (29,591 ) (1,720 )
Contributions
to SBIF (7,974 ) (6,224 ) (2,265 )
Subtotal (46,106 ) (37,923 ) (5,018 )
Total (305,622 ) (235,204 ) (66,831 ) (*)
This amount corresponds primarily to taxes other than income taxes that affect Banco Itaú Corpbanca Colombia and its subsidiaries
(Colombian segment). They are taxes on local financial transactions, ongoing performance of commercial activities or services,
non-discountable value added tax and equity tax, among others.</t>
  </si>
  <si>
    <t>DEPRECIATION, AMORTIZATION AND IMPAIRMENT</t>
  </si>
  <si>
    <t>Depreciation Amortization And Impairment</t>
  </si>
  <si>
    <t xml:space="preserve">NOTE
30 DEPRECIATION, AMORTIZATION AND IMPAIRMENT a)
Depreciation and amortization expenses as of December 31, 2017, 2016 and 2015 were as follows:
2017 2016 2015
Notes MCh$ MCh$ MCh$
Depreciation
and amortization
Depreciation
of property,plant and equipment 13 (19,370 ) (13,834 ) (4,404 )
Amortization
of intangible assets 12 (62,475 ) (49,858 ) (5,381 )
Balances (81,845 ) (63,692 ) (9,785 ) b)
Impairment losses for the years ended December 31, 2017, 2016 and 2015 are detailed below:
2017 2016 2015
MCh$ MCh$ MCh$
Impairment
of financial investments available-for-sale — — —
Impairment
of financial investments held-to-maturity — — —
Subtotal
financial assets (i) — — —
Impairment
of property, plant and equipment (*) (27 ) (351 ) —
Impairment
of goodwill and intangibles — — —
Subtotal
Non-financial assets (ii) (27 ) (351 ) —
Total (27 ) (351 ) — (*)
Impairment for technological obsolescence as a result of regulations on ATMs (Decree 222 dated October 30, 2013 from the
Ministry of Internal Affairs and Public Safety of Chile), are accounted for in accordance with IAS 36 “Impairment of Assets”.
See Note 13 “Property, Plant and Equipment”, letter c). At
each reporting date, Banco Itaú Corpbanca evaluate whether there is any indication of impairment of any asset. Should any
such indication exist, or when impairment testing is required, the entity will estimate the asset’s recoverable amount. The Bank has
defined two CGUs: CGU Chile(24) and CGU Colombia(25). These CGUs were defined based on their main geographic areas. Their
cash flow generation and performance are analyzed separately by senior management because their contributions to the consolidated
entity can be identified independently. These CGUs are consistent with the Bank’s operating segments (see Note 4). The
CGUs’ Carrying Value was as follows:
As of December 31,
2017 2016 2015
UGE MCh$ MCh$ MCh$
Chile 2,563,799 2,477,726 —
Colombia 864,958 945,986 — (24)
CGU Chile is comprised of Banco Itaú Corpbanca and its Chilean subsidiaries plus the New York branch. (25)
CGU Colombia is comprised of Banco Itaú Corpbanca Colombia and its Colombian subsidiaries plus Helm Corredor de Seguros S.A. 1. Goodwill impairment testing The Goodwill
generated in the reverse acquisition mentioned in Note 1, section “General Information — Itaú Corpbanca and Subsidiaries”,
was allocated as follows(26):
As of December 31,
2017 2016 2015
Goodwill MCh$ MCh$ MCh$
Chile 904,868 904,868 —
Colombia 221,795 240,440 —
Total 1,126,663 1,145,308 — 2. Methodology used by the Bank Consistent
with the methodology used in the previous year, the recoverable amounts of the CGUs in Chile and Colombia have been determined
based on the dividend discount model. This methodology considers the cash flows that would generate the dividends distributed
to its shareholders in a perpetual forecast projection, discounted at their rate of cost of capital at the valuation date. In
this way, the economic equity value can be estimated, using projections of cash flows derived from financial budgets and other
assumptions approved by the management. In
its process to test the impairment of goodwill, management considered several information sources, including the following: 
The existing historical information for both post-merger banks and, if relevant, also pre-merger. The historical information was
reconciled considering those events judged as one-time and non-recurring. 
The budgets approved by management. 
Information from external sources, such as reports from analysts, supervisors, Central Banks and press releases. 
Observable market information, such as rate curves, inflation and growth projections. 
The competitive strategy defined for both banks. 
The projected financing structure and its impact on the capital requirements and internal policy of the Bank. 3. Key assumptions used in calculating the recoverable amount The
key assumptions used in the calculation of the recoverable amount, defined as those to which the calculation is most sensitive,
are presented below:
31/12/2017 31/12/2016
Key assumptions Chile Colombia Chile Colombia
Growth
rates Perpetuity (%) 5.2 6.5 4.0 5.6
Projected
inflation rates (%) 2.8
- 3.0 3.0
- 3.4 2.4
- 3.0 3.0
- 4.0
Discount
rate (%) 10.5 11.5 12.0 12.4
Loans
growth rate (%) 8.4
- 9.9 6.2
- 13.4 8.4
- 9.9 6.2
- 13.4
Solvency
index limit (%) 10
- 12 9
- 10.8 10
- 12 9
- 10.8 (26)
The goodwill arising from the acquisition of a business abroad (Colombia case) is expressed in the functional currency of the
aforementioned business (Colombian Peso), converting to the closing exchange rate (COP of CLP for accounting registration purposes
in Chile) in accordance with IAS 21. See Note 12. a. Period of projection and perpetuity The
cash projections were prepared for a period of six years, from 2018 to 2023 (seven years from 2016). After this period, the present
value of the cash flows of the year 2023 was projected in perpetuity using growth rates of the gross domestic product aligned
with those rates expected for the markets in which the described CGUs operate. The
definition of projecting six years (seven years from 2016) is consistent with the time necessary to deploy the corporate integration
plan, the objective of which is to better capture opportunities for creating value for the Bank. In this way, the strategy being
implemented implies, in addition to changes in managerial staff and models of operation of both banks, the change toward a new
product mix, customer segmentation and medium to long term objectives. This
transformation results in implied additional costs with the expectation of capturing synergies beginning in 2018. Considering
the above, management decided to project the results over a period of six years (seven years from 2016), to achieve and accurate
representation of the Bank before calculating the perpetuity flows. b. Loans and deposits Loans
were projected considering an increase of around 9.26% annually for Chile and 10.31% for Colombia. Expected changes in the product
mix was modeled for both countries. The deposit portfolio was projected in relation to the reciprocity established as a goal. Both
concepts were modeled in line with the expectations of market growth and target market share. For the particular case of the Colombian
market, the growth of the recovery portfolio was modeled in a way that considers the recovery of the market share that the Bank
had before the merger will occur until 2023. c. Income Interest
income and commissions were projected in a consistent way with loans, modeling the interest rates and commissions projected for
each portfolio and type of product. In addition, other important macroeconomic issues were considered, such as inflation and basic
interest rate. d. Costs of funding The
cost projections are mainly determined based on demand deposits, term deposits and balances, considering an annual average ratio
of 5.0% for Chile and 3.5% for Colombia. e. Discount rate The
discount rate of the cost of capital (“Ke”) in local currency, was used to discount the cash flows of each CGU. This
calculation considers a premium for the risk of the country for each CGU. f. Perpetuity rate The
perpetuity growth rates are aligned with the growth of the economy in both jurisdictions. Consequently, these were built considering
local inflation and GDP growth projections. g. Dividend payment Dividend
payments were used to maximize the cash flows to shareholders with the restriction that solvency ratio (technical capital to risk-weighted
assets) did not exceed the limits required by the regulatory bodies, plus an additional 20%. In this way, a dividend of 30% was
considered for the first six years and 50% in perpetuity. 4.
Results of assessment As
a consequence of the impairment assessment process described above, management concluded that the amount recoverable from the
CGUs exceed their carrying value (“CV”) according to the following:
31/12/2017 31/12/2016 31/12/2016
Chile Colombia Chile Colombia Chile Colombia
Recoverable
Amount / Carrying Value (%) 118.30 102.00 127.70 109.5 — — Consequently,
management has not identified an impairment impact that has to be recognized in the financial statements. 5.
Sensitivity to changes in the key assumptions used Estimates
and judgments included in the calculations of recoverable amounts are based on historical experience and other factors, including
the expectations of management regarding future events that are considered reasonable under current circumstances. Due to the
inherent uncertainty associated with considering these estimates, actual results could differ from those estimates. Future events
and changing market conditions may impact the Bank’s assumptions as to future interest and commissions’ revenue, net
interest margin growth rates or discount rates that may result in changes in the estimates of the Bank’s future cash flows. The
following factors, among others, could significantly impact the impairment analysis and may result in future goodwill impairment
charges that, if incurred, could have a material adverse effect on the Company’s financial condition and results of operations: ·
The macroeconomic factors in both, the Chilean and Colombian markets, may not recover and evolve from 2018 onwards in line with
current expectations. ·
The operational integration of the Banks in Chile is not completed by 2019. ·
The operational integration, introduction of the Itaú brand and client segmentation in the Colombian market may not have
the expected impact. Additionally, the Bank may not achieve the change in the product mix as stated in its formal budgets and
plans. As a result, the Colombian CGU may not be able to achieve breakeven result during 2018 and a business recovery from 2019
onwards. ·
The recovery of the Bank´s pre-merger market share in Colombia expected to occur by 2023, depends on the achievement of the
projection of an annual composed average growth rate for the loans portfolio, during the first years. Management
has performed a sensitivity analysis of the discount rates and growth in perpetuity of the CGU Colombia, separately, which would
cause recoverable amount (“RA”) of the CGU Colombia to equal its CV:
31/12/2017 31/12/2016 31/12/2015
Discount
rates (%) 11.6 13.1 —
Perpetuity
growth rate (%) 6.4 4.3 — In
addition, management performed a sensitivity analysis for the discount and growth rates of 60 basis points for the perpetuity
of the Colombian CGU, separately considering in both cases, as follows:
31/12/2017 31/12/2016 31/12/2015
Discount
rates (%) 11.5 12,4 —
Range (%) 10.9
- 12.1 11.8
- 13.0 —
Range
(RA/CV) (%) 91.8
- 115.0 99.8
- 121.2 —
Perpetuity
growth rate (%) 6.5 5,6 —
Range (%) 5.9
- 7.1 5.0
- 6.2 —
Range
(RA/CV) (%) 91.5
- 115.4 103.8
- 116.3 — Management
has considered and analyzed any possible reasonable changes for key assumptions and has not identified other situations in which
the CV would exceed the RA. 6.
Reconciliation of before and after taxes The
Bank has used the Ke as the rate of discount in its calculation of recoverable amount, which is observable after taxes. The following
table shows the effect of considering the cash flows and the discount rate before taxes.
31/12/2017 31/12/2016 31/12/2015
Chile Colombia Chile Colombia Chile Colombia
Discount
rates (%) 12.78 17.93 17.77 20.85 — —
Recoverable
amount/Carrying value (%) 150.5 118.06 133.42 116.43 — — </t>
  </si>
  <si>
    <t>OTHER OPERATING INCOME AND EXPENSES</t>
  </si>
  <si>
    <t>Other Operating Income And Expenses Details 1</t>
  </si>
  <si>
    <t>NOTE
31 OTHER OPERATING INCOME AND EXPENSES a)
Other operating income The
detail of other operating income is as follows:
2017 2016 2015
Notes MCh$ MCh$ MCh$
Revenues
for assets received in lieu of payment
Gain
on sales of assets received in lieu of payment 5,566 1,176 116
Others 2,578 75 169
Subtotal 8,144 1,251 285
Contingency
provisions used
Other
contingency provisions 19b) — — 5
Subtotal — — 5
Other
revenues
Gain
on sales of property, plant and equipment 14,119 37 —
Subtotal 14,119 37 —
Leasing
contibutions revenue 522 514 —
Income
tax Leasing assets — 144 —
Other
operatong income - Subsidiaries 3,092 2,572 —
Gain
on sales of leased assets 19 349 274
Other
operating income - Leasing 173 598 3,499
Insurance
reimbursement 21 742 —
Minor
Revenue 7,244 7,151 4,095
Provision
Reimbursement 2,352 4,997 —
Other
income 5,846 1,092 603
Subtotal 19,269 18,159 8,471
Total 41,532 19,447 8,761 b)
Other operating expenses Other
operating expenses are the following:
2017 2016 2015
Notes MCh$ MCh$ MCh$
Provisions
and expenses for assets received in lieu of payment
Provisions
for assets received in lieu of payment (14,472 ) (9,463 ) (409 )
Expenses
for maintenance of goods received in payment (714 ) (596 ) (72 )
Subtotal (15,186 ) (10,059 ) (481 )
Provisions
for contingencies
Other
provisions for contingencies 19b) (586 ) (8,952 ) (81 )
Subtotal (586 ) (8,952 ) (81 )
Other
expenses.
Loss
on sale of fixed assets (1,099 ) (71 ) (615 )
Subtotal (1,099 ) (71 ) (615 )
Business
Report Expense — (176 ) —
Spend
benefits points cards (13,238 ) (26,303 ) (7,330 )
Expenses
for operating losses (8,098 ) (2,661 ) (1,970 )
Insurance
expense law 20,027 (1,205 ) (1,420 ) (1,418 )
Provisions
for assets received in lieu of payment from leasing (4,835 ) (11,327 ) —
Bank
expenditure (3,482 ) (2,184 ) —
Pronexo
Spending — (439 ) —
Fines
and penalties (2,025 ) (880 ) —
Lost
property (2,026 ) (962 ) —
Other
expenses (10,550 ) (6,281 ) (3,238 )
Subtotal (45,459 ) (52,633 ) (13,956 )
Total (62,330 ) (71,715 ) (15,133 )</t>
  </si>
  <si>
    <t>RELATED PARTY TRANSACTIONS</t>
  </si>
  <si>
    <t>Related party transactions [abstract]</t>
  </si>
  <si>
    <t xml:space="preserve">NOTE
32 RELATED PARTY TRANSACTIONS As
defined in IAS 24, a related party is: (a) a person or a close member of that person’s family related to a reporting
entity if that person (i) has control or joint control of the reporting entity; (ii) has significant influence over
the reporting entity; or (iii) is a member of the key management personnel of the reporting entity or of a parent of the
reporting entity. (b) An entity is related to a reporting entity if (i) the entity and the reporting entity are
members of the same group;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reporting entity or an entity
related to the reporting entity; (vi) the entity is controlled or jointly controlled by a person identified in (a) or;
(vii) a person identified in (a)(i) has significant influence over the entity or is a member of the key management
personnel of the entity (or of a parent of the entity). Transactions
that the Bank entered into with related parties as of December 31, 2017, 2016 and 2015 are specified below: a)
Loans granted to related parties Loan
granted to related parties as of December 31, 2017 and 2016 are as follows:
Operating Companies Investment Companies Individuals
As of December 31, 2017 MCh$ MCh$ MCh$
Loan
and receivables to customer
Commercial
Loans 113,202 79,715 3,730
Mortgages
Loans — — 19,273
Consumer
Loans — — 5,081
Loans
and receivables to customers - gross 113,202 79,715 28,084
Provision
for loan losses (1,323 ) (5,688 ) (98 )
Loans
and receivables to customers, net 111,879 74,027 27,986
Operating Companies Investment Companies Individuals
As of December 31, 2016 MCh$ MCh$ MCh$
Loan
and receivables to customer
Commercial
Loans 117,362 93,170 3,070
Mortgages
Loans — — 19,568
Consumer
Loans — — 3,493
Loans
and receivables to customers - gross 117,362 93,170 26,131
Provision
for loan losses (2,398 ) (396 ) (197 )
Loans
and receivables to customers, net 114,964 92,774 25,934 b)
Other transactions with related parties. For
the years ended December 31, 2017, 2016 and 2015, the Bank entered into the following transactions with related parties for
amounts exceeding UF 1,000. As
of December 31, 2017:
Balance Assets Effect on statement of Income
(Liability) Income (Expense)
Company Description Notes MCh$ MCh$ MCh$
Redbanc
S.A. Automatic teller
machine administration — — 3,355
Transbank
S.A. Credit Card processing — — 14,586
Combanc
S.A. Data transmission
services — — 378
Itaú
Chile Cía. de Seguros de Vida S.A. Life insurance — 7,819 948
Asesorias
Cumelen S.A. Advisory services — — —
Corp
Research S.A. Management advisory
services — — 453
Recuperadora
de Créditos S.A. Credit collection — — —
Itaú
Chile Inv. Serv. y Administración S.A. Leases — — 650
Compañia
de Seguros Confuturo S. A. (*) Insurance — — —
Instituto
de Estudios Bancarios Guillermo Subercaseaux Education services — — 143
Opina
S.A. Publishing services — — —
VIP
Asesorias y Servicios Integrales Ltda. Advisory services — — 415
Everis
Chile S.A. Advisory services — — 607
CAI
Gestion Inmobiliaria S.A. Commercial home
(Department stores) — — 115
Compañia
de Seguros Corp Seguros S.A (*) Insurance — — —
Universidad
Andres Bello Education services — — —
Promoservice
S.A. Promotion services — — 267
Comder
Contraparte Central S.A Banking services — — 1,067
Sinacofi
S.A (*) Data transmission
services — — —
Operadora
de Tarjeta de Crédito Nexus S.A. Credit Card processing — — 3,836
Pulso
Editorial S.A Publishing services — — 509
Inmobiliaria
Edificio Corpgroup S.A. Corporate office
rent and building cost — — 4,725
Grupo
de Radios Dial S.A. Publicity — — —
Hotel
Corporation of Chile S.A. Accomodation,
events — — 265
Corp
Imagen y diseños S.A. Other services — — 196
Asesorias
e Inversiones Rapelco Limitada S.A. Other services — — —
Corp
Group Holding Inversiones Limitada Advisory services — — 398
SMU
S.A., Rendic Hnos. S.A. Prepaid rent
for space for ATMs 15 7,960 — 2,221
Inversiones
Corp Group Interhold Ltda. Management advisory
services — — 3,097
Bcycle
Latam SPA Other services — — 552 (*)These
companies at the end of December 2017 are no considered related parties. As
of December 31, 2016
Balance Assets Effect on statement of Income
(Liability) Income (Expense)
Company Description Notes MCh$ MCh$ MCh$
Redbanc
S.A. Automatic teller
machine administration — — 3,754
Transbank
S.A. Credit Card processing — — 10,882
Combanc
S.A. Data transmission
services — — 291
Itaú
Chile Cía. de Seguros de Vida S.A. Life insurance — 5,653 2,782
Asesorias
Cumelen S.A. Advisory services — — 450
Corp
Research S.A. Management advisory
services — — 443
Recuperadora
de Créditos S.A. Credit collection — — 540
Itaú
Chile Inv. Serv. y Administración S.A. Leases — — 422
Compañia
de Seguros Confuturo S. A. Insurance — — 1,418
Instituto
de Estudios Bancarios Guillermo Subercaseaux Education services — — 69
Opina
S.A. Publishing services — — 110
VIP
Asesorias y Servicios Integrales Ltda. Advisory services — — 185
Itaú
Unibanco S.A. Advisory services — — —
CAI
Gestion Inmobiliaria S.A. Commercial home
(Department stores) — — 90
Compañia
de Seguros Corp Seguros S.A Insurance — — 3,263
Universidad
Andres Bello Education services — — 32
Promoservice
S.A. Promotion services — — 1,431
Comder
Contraparte Central S.A Banking services — — 697
Sinacofi
S.A Data transmission
services — — 918
Operadora
de Tarjeta de Crédito Nexus S.A. Credit Card processing — — 1,896
Pulso
Editorial S.A Publishing services — — 521
Inmobiliaria
Edificio Corpgroup S.A. Corporate office
rent and building cost — — 5,010
Grupo
de Radios Dial S.A. Publicity — — 107
Hotel
Corporation of Chile S.A. Accomodation,
events — — 64
Corp
Imagen y diseños S.A. Other services — — 82
Asesorias
e Inversiones Rapelco Limitada S.A. Other services — — 37
Corp
Group Holding Inversiones Limitada Advisory services — — 394
SMU
S.A., Rendic Hnos. S.A. Prepaid rent
for space for ATMs 15 10,181 — 2,152
Inversiones
Corp Group Interhold Ltda. Management advisory
services — — 2,172 The
Bank, during 2016, purchased credit from Itaú Unibanco S.A. - Nassau Branch, for US$152,263,397 and Itaú Unibanco S.A.
- New York Branch for US$25,875,000, through its New York Branch. This purchase was made at the par value of the loan portfolio
and did not generate any impact on the financial statements. As
of December 31, 2015
Balance Assets Effect on statement of Income
(Liability) Income (Expense)
Company Description Notes MCh$ MCh$ MCh$
Redbanc
S.A. Automatic teller
machine administration — — 888
Transbank
S.A. Credit Card processing — — 5,572
Combanc
S.A. Data transmission
services — — 164
Itaú
Chile Cía. de Seguros Insurance — — 2,168
Itaú
Chile Cía. de Seguros Credit collection — — 53
Itaú
Chile Cía. de Seguros Leases — — 15
Recuperadora
de Créditos S.A. Credit collection — — 1,030
Itaú
Chile Inv. Serv. y Administración S.A. Leases — — 587
Itaú
Unibanco S.A. Advisory services — — 6,610 These
transactions were carried out at normal market prices prevailing on the days of the transactions. In
accordance with IAS 24, the relationship of all listed companies in the above table falls under the category “other related
parties.” c)
Donations As
of December 31, 2017:
Balance Assets Effect on Statement of Income
(Liability) Income (Expense)
Company Description MCh$ MCh$ MCh$
Fundación
Corpgroup Centro Cultural Donations — — 1,302
Fundación
Descúbreme Donations — — 200
Fundación
Itaú Donations — — 167
Fundación
de Inclusión Social Aprendamos Donations — — 5 As
of December 31, 2016:
Balance Assets Effect on Statement of Income
(Liability) Income (Expense)
Company Description MCh$ MCh$ MCh$
Fundación
Corpgroup Centro Cultural Donations — — 1,373
Fundación
Descúbreme Donations — — 173
Fundación
Itaú Donations — — 152
Fundación
de Inclusión Social Aprendamos Donations — — 5 As
of December 31, 2015:
Balance Assets Effect on Statement of Income
(Liability) Income (Expense)
Company Description MCh$ MCh$ MCh$
Fundación Itaú Donations — — 336 d)
Other assets and liabilities with related parties
As of December 31,
2017 2016 2015
MCh$ MCh$ MCh$
ASSETS 23,962 44,790 2,251
Derivative
financial instruments 21,687 33,951 1,807
Other
assets 2,275 10,839 444
LIABILITIES 185,056 249,741 33,866
Derivative
financial instruments 1,935 14,227 6,270
Demand
deposits 37,464 69,473 3,757
Deposits
and other time deposits 131,409 155,251 23,645
Other
liabilities 14,248 10,790 194 e)
Operating income / expenses from related party transactions
2017 2016 2015
Income Expenses Income Expenses Income Expenses
Type
of recognized income or expense MCh$ MCh$ MCh$ MCh$ MCh$ MCh$
Interest
revenue 10,146 4,902 11,370 5,913 167 1,817
Income
and expenses on fees and services 5,227 — 5,483 — 1,632 —
Gain
and loss on trading 2,333 1,534 3,399 7,810 1,887 6,303
Operating
support expense 537 99 324 438 — 40
Other
income and expense 216 390 70 303 225 382
Total 18,459 6,925 20,646 14,464 3,911 8,542 f)
Contracts with related parties As
of December 31, 2017:
Company Description
Redbanc S.A. Automatic teller machine administration
CAI Gestión Inmobiliaria S.A. Commercial home (Department stores)
Unired S.A. Payment management
Corp Imagen y Diseño S.A Other services
Corp Research S.A Advisory
Copesa S.A. Advertising
Transbank S.A. Credit card processing
Inversiones Santa Valentina S.A. Administrative consulting
Combanc S.A. Data transmission services
Servicios de Información Avanzada Comercial
Financiera S.A Advisory
Comder Contraparte Central S.A. Advisory
Promoservice S.A. Promotion services
Inversiones Corp Group Interhold S.A. Administrative consulting
Nexus S.A. Credit card processing
Rendic Hnos S.A. Publishing services
Corp Group Holding Inversiones Limitada Advisory
Inmobiliaria Edificio Corpgroup S.A. Corporate office rent and building cost
Empresa Periodística La Tercera S.A. Publishing services As
of December 31, 2016:
Company Description
Redbanc S.A. Automatic teller
machine administration
Pulso Editorial
S.A Publishing services
SMU S.A., Rendic
Hnos S.A. Prepaid rent for
space for ATMs
CAI Gestión
Inmobiliaria S.A. Commercial home
(Department stores)
Unired S.A. Payment management
Corp Imagen y Diseño
S.A Other services
Corp Research S.A Advisory
Compañía
de Seguros Vida Corp S.A. Brokerage of insurance
premiums and office lease
Instituto profesional
AIEP S.A Advertising services
Distribución
y Servicios META S.A. Other services
Transbank S.A. Credit card processing
Inversiones Santa
Valentina S.A. Administrative consulting
Opina S.A. Advisory
Compañia de
Seguros CorpSeguros S.A. Office rent
Itaú Chile
Inversiones, Servicios y Administración S.A. Office rent
Combanc S.A. Data transmission
services
Servicios de Información
Avanzada Comercial Financiera S.A Advisory
Sinacofi S.A. Data transmission
services
Comder Contraparte
Central S.A. Advisory
Promoservice S.A. Promotion services
Inversiones Corp
Group Interhold S.A. Administrative consulting
Operadora de Tarjeta
de Crédito Nexus S.A. Credit card processing
Laborum.com Chile
S.A. Publishing services
Corp Group Holding
Inversiones Limitada Advisory
Inmobiliaria Edificio
Corpgroup S.A. Corporate office
rent and building cost
Empresa Periodística
La Tercera S.A. Publishing services As
of December 31, 2015:
Company Description
Itaú Chile Inversiones Servicios y Administración
S.A. Corporate office rent g)
Remunerations to members of the board and key management personnel Remunerations
paid to key management personnel are set forth in the table below:
As of December 31
2017 2016 2015
MCh$ MCh$ MCh$
Short
term benefits 27,759 35,762 18,523
Post-employment
benefits — — —
Other
long-term benefits — — 72
Severance
indemnities 3,471 14,893 —
Total 31,230 50,655 18,595 2017 The
total remuneration received during the year 2017 by the managers and chief executives of Itaú Corpbanca amounted to MCh$21,505. 2016 The
total remuneration received during the year 2016 by the managers and chief executives of Itaú Corpbanca amounted to MCh$23,878. 2015 The
total remuneration received during the year 2016 by the managers and chief executives of Itaú Corpbanca amounted to MCh$18,523. h)
Key management personnel As
of December 31, 2017, 2016 and 2015, the composition of the Bank’s key management personnel was as follows:
Number of executives
As of December 31,
Position 2017 2016 2015
Directors 11 11 —
Chief
Executive Officers-at the Subsidiaries 7 10 1
Corporative
Manager 11 9 8
Area
manager 94 102 3
Deputy
Managers 155 149 —
Vicepresident 2 2 — i)
Transactions with key management personnel During
2017, 2016 and 2015 transactions with key personnel were carried out as follows:
Income
2017 2016 2015
MCh$ MCh$ MCh$
Credit
Cards 390 307 392
Consumer
loans 793 868 717
Commercial
loans 815 700 646
Mortgages
loans 3,541 3,554 4,337 </t>
  </si>
  <si>
    <t>FINANCIAL ASSETS AND LIABILITIES MEASURED AT FAIR VALUE</t>
  </si>
  <si>
    <t>Financial Assets And Liabilities Measured At Fair Value</t>
  </si>
  <si>
    <t xml:space="preserve">NOTE
33 FINANCIAL ASSETS AND LIABILITIES MEASURED AT FAIR VALUE This
disclosure was prepared based on the guidelines “Fair Value of Financial Instruments” from IFRS 13 “Fair Value
Measurements.” The
following section details the main guidelines and definitions used by the Group: Fair value:
Market
participants: a.
They are independent of each other, i.e. they are not related parties as defined in IAS 24, “Related Party Disclosures,”
although the price in a related party transaction may be used as an input to a fair value measurement if the entity has evidence
that the transaction was entered into at market terms. b.
They are knowledgeable, having a reasonable understanding about the asset or liability and the transaction using all available
information, including information that might be obtained through due diligence efforts that are usual and customary. c.
They are able to enter into a transaction for the asset or liability. d.
They are willing to enter into a transaction for the asset or liability (i.e.. they are motivated, but not forced or otherwise
compelled, to do so). Fair value
measurement: Aspects
of the transaction: Market
participants: Prices:
Highest
and best use of non-financial assets: (27)
The market with the greatest volume and level of activity for the asset or liability. (28)
The market that maximizes the amount that would be received to sell the asset or minimizes the amount that would be paid to transfer
the liability, after taking into account transaction costs and transport costs. Group’s
own liabilities and equity instruments: a.
A liability would remain outstanding and the market participant transferee would be required to fulfill the obligation. The liability
would not be settled with the counterparty or otherwise extinguished on the measurement date. b.
An entity’s own equity instrument would remain outstanding and the market participant transferee would take on the rights
and responsibilities associated with the instrument. The instrument would not be cancelled or otherwise extinguished on the measurement
date. Default
risk: Initial
recognition: Valuation
techniques: a.
Market approach b.
Income approach c.
Cost approach Present
value techniques: Components
of the present value measurement: a.
An estimate of future cash flows for the asset or liability being measured. b.
Expectations about possible variations in the amount and timing of the cash flows representing the uncertainty inherent in the
cash flows. c.
The time value of money, represented by the rate on risk-free monetary assets that have maturity dates or durations that
coincide with the period covered by the cash flows and pose neither uncertainty in timing nor risk of default to the
holder (i.e. a risk-free interest rate). d.
The price for bearing the uncertainty inherent in the cash flows (i.e.. a risk premium). e.
Other factors that market participants would take into account in the circumstances. f.
For a liability, the non-performance risk relating to that liability, including the entity’s (i.e.. the debtor’s)
own credit risk. Fair value
hierarchy 1.1 Determination
of the fair value of financial instruments The
following table summarizes the fair values of the Bank’s main financial assets and liabilities as of December 31, 2017,
2016 and 2015, including those that are not recorded at fair value in the Consolidated Statement of Financial Position.
As of December 31,
2017 2016 2015
Carrying Amount Estimated Fair Value Carrying Amount Estimated Fair Value Carrying Amount Estimated Fair Value
Note MCh$ MCh$ MCh$ MCh$ MCh$ MCh$
ASSETS
Cash
and deposits in banks 5 964,030 964,030 1,487,137 1,487,137 477,809 477,809
Cash
in the process of collection 5 157,017 157,017 145,769 145,769 62,095 62,095
Trading
portfolio financial assets 6 415,061 415,061 632,557 632,557 17,765 17,765
Investments
under agreements to resell 7 28,524 28,524 170,242 170,242 10,293 10,291
Derivative
financial instruments 8 1,248,775 1,248,775 1,102,769 1,102,769 227,984 227,984
Loans
and receivables from banks 9 70,077 70,077 150,568 150,568 99,398 99,493
Loans
and receivables from customers 10 19,764,078 19,893,448 20,444,648 20,480,706 6,705,492 7,228,761
Financial
investments available-for-sale 11 2,663,478 2,663,478 2,074,077 2,074,077 514,985 514,985
Held
to maturity investments 11 202,030 201,283 226,433 200,615 — —
LIABILITIES
Current
accounts and demand deposits 16 4,141,667 4,141,667 4,453,191 4,453,191 981,349 981,998
Transaction
in the course of payment 5 109,496 109,496 67,413 67,413 26,377 26,377
Obligations
under repurchase agreements 7 420,920 420,920 373,879 373,879 43,727 46,933
Time
deposits and saving accounts 16 10,065,243 10,099,251 11,581,710 11,603,528 3,952,573 4,069,435
Derivative
financial instruments 8 1,095,154 1,095,154 907,334 907,334 253,183 253,183
Borrowings
from financial institutions 17 2,196,130 2,216,507 2,179,870 2,190,715 658,600 660,721
Debt
issued 18 5,950,038 6,185,043 5,460,253 5,419,646 1,504,335 1,723,689
Other
financial obligations 18 17,066 17,066 25,563 25,563 20,733 21,457 In
addition, the fair value estimates presented above do not attempt to estimate the value of the Group’s profits generated
by its business, nor future business activities, and, therefore, do not represent the value of the Group as a going concern. The
following section describes the methods used to estimate fair value: 1.1.1.
Fair Value Measurements of assets and liabilities only for disclosure purposes (non-recurring):
Non-Recurring Fair Value Measurement of Items
As of December 31,
2017 2016 2015
Notes MCh$ MCh$ MCh$
ASSETS
Cash
and deposits in banks 5 964,030 1,487,137 477,809
Cash
in the process of collection 5 157,017 145,769 62,095
Investments
under agreements to resell 7 28,524 170,242 10,291
Loans
and receivables from banks 9 70,077 150,568 99,493
Loans
and receivables from customers 19,893,448 20,480,706 7,228,761
Held
to maturity investments 201,283 200,615 —
21,314,379 22,635,037 7,878,449
LIABILITIES
Current
accounts and demand deposits 16 4,141,667 4,453,191 981,998
Transaction
in the course of payment 5 109,496 67,413 26,377
Obligations
under repurchase agreements 7 420,920 373,879 46,933
Time
deposits and saving accounts 10,099,251 11,603,528 4,069,435
Borrowings
from financial institutions 2,216,507 2,190,715 660,721
Debt
issued 6,185,043 5,419,646 1,723,689
Other
financial obligations 18 17,066 25,563 21,457
23,189,950 24,133,935 7,530,610 Cash,
short-term assets and short-term liabilities The
fair value of these items approximates their book value given their short-term nature. These items include: 
Cash and deposits in banks 
Cash in the process of collection 
Investments under agreements to resell 
Current accounts and demand deposits 
Other financial obligations Loans The
fair value of loans is determined using a discounted cash flow analysis, using a risk-free interest rate adjusted for expected
losses from debtors based on their credit quality. The credit risk adjustment is based on the Group’s credit risk policies
and methodologies: These items include: 
Loans and receivables from banks 
Loans and receivables from customers Financial
instruments held to maturity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Medium
and long-term liabilities The
fair value of medium and long-term liabilities is determined using a discounted cash flow analysis, using an interest rate curve
that reflects current market conditions at which the entity’s debt instruments are traded. Medium and long-term liabilities
include: 
Time deposits and saving accounts 
Borrowings from financial institutions 
Debt issued 1.1.2. Fair Value measurement of financial assets and liabilities (recurring):
Fair value measurement of recurring items
As of December 31,
2017 2016 2015
Note MCh$ MCh$ MCh$
ASSETS
Trading
portfolio financial assets 6 415,061 632,557 17,765
From
the Chilean Government and Central Bank 7,126 26,204 6,411
Other
instruments issued in Chile 5 13,394 —
Foreign
government and Central Bank instruments 381,262 547,499 —
Other
instruments issued abroad 8,147 11,727 —
Mutual
fund investments 18,521 33,733 11,354
Financial
investments available for sale 11 2,663,478 2,074,077 514,985
From
the Chilean Government and Central Bank 1,783,877 1,173,973 250,869
Other
instruments issued in Chile 147,762 432,811 261,641
Foreign
government and Central Bank instruments 420,687 284,444 —
Other
instruments issued abroad 300,740 162,882 —
Other
investments 10,412 19,967 2,475
Derivative
financial instruments 8 1,248,775 1,102,769 227,984
Forwards 316,901 177,590 35,874
Swaps 930,744 923,871 192,110
Call
Options 421 977 —
Put
Options 709 331 —
Others — — —
Total 4,327,314 3,809,403 760,734
LIABILITIES
Derivative
financial instruments 8 1,095,154 907,334 253,183
Forwards 333,482 147,783 54,016
Swaps 759,216 757,499 199,167
Call
Options 86 941 —
Put
Options 2,370 1,111 —
Others — — —
Total 1,095,154 907,334 253,183 Financial
Instruments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These financial instruments are classified as follows: 
Trading portfolio financial assets 
Financial investments available for sale Financial
Derivative Instruments The
estimated fair value of derivative instruments is calculated using prices quoted on the market for financial instruments of similar
characteristics. The methodology, therefore, recognizes the credit risk of each counterparty. The adjustments are known internationally
as the counterparty value adjustment (“CVA”), which consists of an adjustment for debtor risk (credit value adjustment
or CVA) and for creditor risk (debit value adjustment or “DVA”). The sum of these adjustments gives the effective
counterparty risk that the derivative contract must have. These adjustments are recorded periodically in the financial statements.
As of December 2017, 2016 and 2015, the portfolio of derivative contracts in both Chile and Colombia had an aggregate effect of
(MCh$52,029), MCh$(50,750) and MCh$(97) respectively detailed as follows:
As of December 31,
2017 2016 2015
CVA DVA CVA DVA CVA DVA
MCh$ MCh$ MCh$ MCh$ MCh$ MCh$
Derivatives
held for hedging (2 ) 815 (36 ) 244 — —
Fair
value (11 ) 783 (12 ) 274 — —
Currency
Forwards — — — — — —
Currency
Swaps (5 ) 222 9 37 — —
Interest
Rate Swaps (6 ) 561 (21 ) 237 — —
Cash
flow 1 54 (18 ) (6 ) — —
Currency
Forwards (1 ) (13 ) (17 ) — — —
Currency
Swaps — 27 (1 ) 5 — —
Interest
Rate Swaps 2 40 — (11 ) — —
Foreign
investment 8 (22 ) (6 ) (24 ) — —
Currency
Forwards 8 (22 ) (6 ) (24 ) — —
Currency
Swaps — — — — — —
Interest
Rate Swaps — — — — — —
Derivatives
held for trading (53,396 ) 554 (51,961 ) 1,003 (97 ) —
Currency
Forwards (258 ) (724 ) (1,161 ) (72 ) (477 ) —
Currency
Swaps (42,829 ) 367 (28,951 ) 526 537 —
Interest
Rate Swaps (10,244 ) 911 (21,860 ) 549 (157 ) —
Currency
Call Options — — (10 ) — — —
Currency
Put Options (65 ) — 21 — — —
Total
financial derivatives (53,398 ) 1,369 (51,997 ) 1,247 (97 ) — 1.2 Fair value hierarchy(29) IFRS
13 establishes a fair value hierarchy that classifies assets and liabilities based on the characteristics of the data that the
technique requires for its valuation: 
Level 1: inputs are quoted prices (unadjusted) in active markets for identical assets or liabilities that the entity can access
at the measurement date. The inputs needed to value the instruments in this category are available daily and used directly. In
the case of currency, shares and mutual funds, prices are observed directly in over-the-counter (“OTC”) markets and
the stock exchange. These prices correspond to the values at which the exact same assets are traded. As a result, the portfolio
valuation does not require assumptions or models of any type. For
instruments issued by the Chilean Central Bank and the Chilean Treasury, a price provider is used, which corresponds to a public
quotation. The comparative prices are defined under the criterion of similarity in duration, type of currency and they are traded
equivalently on a daily basis. The valuation of these instruments is identical to the Stock Exchange Comercio de Santiago, which
is a standard and international methodology. This methodology uses the rate of internal return to discount the flows of the instrument. (29)
Level 2 and level 1 hierarchy instruments are not subject to adjustments of liquidity and credit spread because prices for such
instruments are observed on active markets. 
Level 2: the specific instrument does not have daily quotes. However, similar instruments can be observed (e.g.. same issuer,
different maturity; or different issuer, same maturity and risk rating). In general, they are diverse combinations of pseudo-arbitration.
Although the inputs are not directly observable, observable inputs are available with the needed periodicity. In
this category, instruments are valued by discounting contractual cash flows based on a zero-coupon curve determined through the
price of instruments with similar characteristics and a similar issuer risk. The income approach is used, which converts future
amounts to present amounts. For
derivative instruments within this category, quotes from over-the-counter (“OTC”) transactions reported by the most
important brokers in the Chilean market and the Bloomberg platform are used. The inputs observed include forward prices, interest
rates and volatilities. Based on these inputs, market curves are modeled. They are a numerical representation of the opportunity
costs of the instrument’s cash flows or the price volatility of an asset. Finally, cash flows are discounted. The
Black and Scholes model is used for options based on prices of brokers in the OTC market. For
money market instruments, prices of transactions on the Santiago Stock Exchange are observed and used to model market curves. For
corporate or bank bonds, given the lack of market depth, the Bank uses transactions (if any) in the Chilean market, on foreign
markets, zero-coupon curves of risk-free instruments, adjustment curves, spread modeling, correlation with similar financial instruments, etc.
and creates market curves for use in the final result. These market curves are provided by a pricing supplier and are widely accepted
by the market, regulators and scholars. 
Level 3: inputs are unobservable inputs for the asset or liability. This
is used when prices, data or necessary inputs are not directly or indirectly observable for similar instruments for the asset
or liability as of the valuation date. These fair value valuation models are subjective in nature. Therefore, they base their
estimate of prices on a series of assumptions that are widely accepted by the market. The Group has two products in this category. Due
to the lack of liquidity of the active banking rate (“TAB”), the price is not observable and, therefore, models must
be used to estimate the future cash flows of the contract. This spread is calculated on a historical basis using the Interest
Rate Swap with the greatest market depth. In
addition, the Bank develops American forwards to meet its customers’ needs. They do not have a secondary market and, therefore,
their value is estimated using an extension of the Hull-White model, used widely by the financial services industry. None
of these products generate significant impacts on the Bank’s results as a result of recalibration. The TAB swap does not
have significant impacts on the valuation as the parameters are stable and the reversal to a historic average is empirically quick,
which this model reflects correctly. On the other hand, the American forward behaves like a traditional forward when there is
an important curve differential, which is the case between the Chilean peso-US dollar curve. Also, the model’s parameters
are very stable. The
table below summarizes the impacts on the portfolio of a recalibration of the models based on a stress scenario, recalibrating
parameters with the shock incorporated. As
of December 31, 2017:
As of December 31, 2017
Impact of Calibration in MCh$ Total Volatility of American Forwards TAB 30 TAB 90 TAB 180 TAB 360
American
Forward USD-CLP — — — — — —
Basis
TAB CLP 292 — 157 46 84 5
Basis
TAB CLF 38 — — — 30 8
Total 330 — 157 46 114 13 As
of December 31, 2016:
As of December 31, 2016
Impact of Calibration in MCh$ Total Volatility of American Forwards TAB 30 TAB 90 TAB 180 TAB 360
American
Forward USD-CLP — — — — — —
Basis
TAB CLP 399 — 221 70 99 9
Basis
TAB CLF 61 — — — 43 18
Total 460 — 221 70 142 27 As
of December 31, 2015:
As of December 31, 2015
Impact of Calibration in MCh$ Total Volatility of American Forwards TAB 30 TAB 90 TAB 180 TAB 360
Basis
TAB CLP 48 — — — 46 2
Basis
TAB CLF 5 — — — 5 —
Total 53 — — — 51 2 The
following table summarizes the fair value hierarchy for the Group’s recurring valuation of financial instruments:
Level Instrument Issuer Price Source Model
1 Foreign Exchange Not Applicable OTC, Bloomberg Directly observable price.
Shares Various Santiago Stock Exchange Directly observable price.
Mutual Funds Asset Managers SVS Directly observable price.
Bonds Chilean Central Bank and Chilean Treasury Santiago Stock Exchange Internal rate of return (“IRR”)
based on prices.
2 Derivatives Not Applicable OTC (brokers), Bloomberg Interest rate curves based on forward prices
and coupon rates.
Money market instruments Chilean Central Bank and Chilean Treasury Santiago Stock Exchange Interest rate curves based on prices.
Money market instruments Banks Santiago Stock Exchange Interest rate curves based on prices.
Bonds Companies, Pricing supplier Interest rate curves based on
banks correlations, spreads, extrapolations, etc.
3 Derivatives, active banking rate (TAB) Not Applicable OTC (brokers) Interest rate curves based on modeling of TAB-Chamber
spread.
Derivatives, American forwards Not Applicable Bloomberg Black and Scholes with inputs from European
options. The
following table classifies assets and liabilities measured at fair value on a recurring basis, in accordance with the fair value
hierarchy established in IFRS 13 for December 31, 2017, 2016 and 2015. As
of December 31, 2017:
Recurring
Fair Value Measurement of Items Using
Fair Value Quoted prices in Active Markets for identical assets (Level 1) Significant Other observable inputs (Level 2) Significant unobservable inputs (Level 3)
Note MCh$ MCh$ MCh$ MCh$
ASSETS
Trading
portfolio financial assets 6 415,061 409,197 5,864 —
From
the Chilean Government and Central Bank 7,126 7,126 — —
Others
instruments issued in Chile 5 — 5 —
Foreign
government and Central Bank instruments 381,262 378,636 2,626 —
Others
instruments issued abroad 8,147 4,914 3,233 —
Mutual
fund investments 18,521 18,521 — —
Financial
investments available for sale 11 2,663,478 2,505,304 158,174 —
From
the Chilean Government and Central Bank 1,783,877 1,783,877 — —
Others
instruments issued in Chile 147,762 — 147,762 —
Foreign
government and Central Bank instruments 420,687 420,687 — —
Others
instruments issued abroad 300,740 300,740 — —
Others
investments 10,412 — 10,412 —
Derivative
financial instruments 8 1,248,775 — 1,218,247 30,528
Forwards 316,867 — 316,814 53
Swaps 930,745 — 900,270 30,475
Call
Options 419 — 419 —
Put
Options 709 — 709 —
Others 35 — 35 —
Total 4,327,314 2,914,501 1,382,285 30,528
LIABILITIES
Derivative
financial instruments 8 1,095,154 — 1,094,549 605
Forwards 333,481 — 333,481 —
Swaps 759,216 — 758,611 605
Call
Options 87 — 87 —
Put
Options 2,370 — 2,370 —
Others — — — —
Total 1,095,154 — 1,094,549 605 As
of December 31, 2016:
Recurring
Fair Value Measurement of Items Using
Fair Value Quoted prices in Active Markets for identical assets (Level 1) Significant Other observable inputs (Level 2) Significant unobservable inputs (Level 3)
Note MCh$ MCh$ MCh$ MCh$
ASSETS
Trading
portfolio financial assets 6 632,557 607,436 25,121 —
From
the Chilean Government and Central Bank 26,204 26,204 — —
Others
instruments issued in Chile 13,394 — 13,394 —
Foreign
government and Central Bank instruments 547,499 547,499 — —
Others
instruments issued abroad 11,727 — 11,727 —
Mutual
fund investments 33,733 33,733 — —
Financial
investments available for sale 11 2,074,077 1,484,145 589,932 —
From
the Chilean Government and Central Bank 1,173,973 1,173,973 — —
Others
instruments issued in Chile 432,811 — 432,811 —
Foreign
government and Central Bank instruments 284,444 150,009 134,435 —
Others
instruments issued abroad 162,882 156,045 6,837 —
Others
investments 19,967 4,118 15,849 —
Derivative
financial instruments 8 1,102,769 — 1,061,645 41,124
Forwards 177,590 — 177,590 —
Swaps 923,871 — 882,747 41,124
Call
Options 977 — 977 —
Put
Options 331 — 331 —
Others — — — —
Total 3,809,403 2,091,581 1,676,698 41,124
LIABILITIES
Derivative
financial instruments 8 907,334 — 905,994 1,340
Forwards 147,783 — 147,174 609
Swaps 757,499 — 756,768 731
Call
Options 941 — 941 —
Put
Options 1,111 — 1,111 —
Others — — — —
Total 907,334 — 905,994 1,340 As
of December 31, 2015:
Recurring
Fair Value Measurement of Items Using
Fair Value Quoted prices in Active Markets for identical assets (Level 1) Significant Other observable inputs (Level 2) Significant unobservable inputs (Level 3)
Note MCh$ MCh$ MCh$ MCh$
ASSETS
Trading
portfolio financial assets 6 17,765 17,765 — —
From
the Chilean Government and Central Bank 6,411 6,411 — —
Others
instruments issued in Chile — — — —
Foreign
government and Central Bank instruments — — — —
Others
instruments issued abroad — — — —
Mutual
fund investments 11,354 11,354 — —
Financial
investments available for sale 11 514,985 514,679 306 —
From
the Chilean Government and Central Bank 250,869 250,869 — —
Others
instruments issued in Chile 261,641 261,641 — —
Foreign
government and Central Bank instruments — — — —
Others
instruments issued abroad — — — —
Others
investments 2,475 2,169 306 —
Derivative
financial instruments 8 227,984 — 227,230 754
Forwards 35,873 — 35,873 —
Swaps 192,111 — 191,357 754
Call
Options — — — —
Put
Options — — — —
Others — — — —
Total 760,734 532,444 227,536 754
LIABILITIES
Derivative
financial instruments 8 253,183 — 253,183 —
Forwards 54,016 — 54,016 —
Swaps 199,167 — 199,167 —
Call
Options — — — —
Put
Options — — — —
Others — — — —
Total 253,183 — 253,183 — 1.2.1
Transfers between level 1 and 2 During
2017 and 2016, no assets were transferred between levels 1 and 2. 1.2.2
Disclosures regarding level 3 assets and liabilities Level
3 assets and liabilities are valued using techniques that require inputs that are not observable on the market, for which the
income approach is used to convert future amounts to present amounts. This
category includes: 
Derivative financial instruments indexed to the TAB rate. This rate is comprised of an interbank rate and a liquidity premium
charged to financial institutions and is determined using a short-rate model with mean reversion. 
American forward options. As
none of these products has a market, the Bank uses valuation techniques which incorporate unobservable input. These
techniques use the following inputs: transaction prices from the main financial instrument markets and assumptions that are widely
accepted by the financial services industry. Using this information, unobservable variables are constructed such as: adjustment
curves, spreads, volatilities and other variables necessary for the valuation. Lastly, all of the models are subject to internal
contrasts by independent areas and have been reviewed by internal auditors and regulators. None
of these products generate significant impacts on the Bank’s results as a result of recalibration. The American forward
is only offered for the US dollar-Chilean peso market and until now, given the important differential between these interest rates,
the product behaves like a traditional forward. The TAB swap does not have significant impacts on the valuation as the modeled
liquidity premiums have a quick mean reversion for the short part and low volatility for the long part, concentrating on the book’s
sensitivity in the longest part of the curve. The following table reconciles assets and liabilities measured at fair value on
a recurring basis as of year-end 2017, 2016 and 2015.
Level 3 Reconciliation Opening balance Gain (loss) recognized in profit or loss Gain (loss) recognized in equity Net of purchases, sales and agreements Transfes from level 1 or level 2 Closing balance
2017 MCh$ MCh$ MCh$ MCh$ MCh$ MCh$
ASSETS
Trading
portfolio financial assets — — — — — —
Financial
investments available for sale — — — — — —
Derivative
financial instruments 41,124 4,849 — (15,445 ) — 30,528
Forwards — 209 — (156 ) — 53
Swaps 41,124 4,640 — (15,289 ) — 30,475
Call
Option — — — — — —
Put
Option — — — — — —
Total 41,124 4,849 — (15,445 ) — 30,528
LIBILITIES
Derivative
financial instruments 1,340 (325 ) — (410 ) — 605
Forwards 609 (465 ) — (144 ) — —
Swaps 731 140 — (266 ) — 605
Call
Option — — — — —
Put
Option — — — — —
Total 1,340 (325 ) — (410 ) — 605
Level 3 Reconciliation Opening balance Gain (loss) recognized in profit or loss Gain (loss) recognized in equity Net of purchases, sales and agreements Transfes from level 1 or level 2 Closing balance
2016 MCh$ MCh$ MCh$ MCh$ MCh$ MCh$
ASSETS
Trading
portfolio financial assets — — — — — —
Financial
investments available for sale — — — — — —
Derivative
financial instruments 754 646 — 39,724 — 41,124
Forwards — 221 — (221 ) — —
Swaps 754 425 — 39,945 — 41,124
Call
Option — — — — — —
Put
Option — — — — — —
Total 754 646 — 39,724 — 41,124
LIBILITIES
Derivative
financial instruments — 2,715 — (1,375 ) — 1,340
Forwards — 738 — (129 ) — 609
Swaps — 1,977 — (1,246 ) — 731
Call
Option — — — — —
Put
Option — — — — —
Total — 2,715 — (1,375 ) — 1,340
Level 3 Reconciliation Opening balance Gain (loss) recognized in profit or loss Gain (loss) recognized in equity Net of purchases, sales and agreements Transfes from level 1 or level 2 Closing balance
2015 MCh$ MCh$ MCh$ MCh$ MCh$ MCh$
ASSETS
Trading
portfolio financial assets — — — — — —
Financial
investments available for sale — — — — — —
Derivative
financial instruments 173 581 — — — 754
Forwards — — — — — —
Swaps 173 581 — — — 754
Call
Option — — — — — —
Put
Option — — — — — —
Total 173 581 — — — 754
LIBILITIES
Derivative
financial instruments — — — — — —
Forwards — — — — — —
Swaps — — — — — —
Call
Option — — — — — —
Put
Option — — — — — —
Total — — — — — — 1.2.3
Hierarchy for remaining assets and liabilities The
following table classifies assets and liabilities measured at fair value on a non-recurring basis, in accordance with the fair
value hierarchy as of December 31, 2017, 2016 and 2015.
Measurement at fair value of items not valued on recurrent
Estimated fair value Quoted prices in Active Markets for identical assets (Level 1) Significant Other observable inputs (Level 2) Significant unobservable inputs (Level 3)
As of December 31, 2017 Note MCh$ MCh$ MCh$ MCh$
ASSETS
Cash
and deposits in banks 5 964,030 964,030 — —
Cash
in the process of collection 5 157,017 157,017 — —
Investments
under agreements to resell 7 28,524 28,524 — —
Loans
and receivables from banks 9 70,077 70,077 — —
Loans
and receivables from customers 19,893,448 — — 19,893,448
Held
to maturity investments 201,283 — 201,283 —
21,314,379 1,219,648 201,283 19,893,448
LIABILITIES
Current
accounts and demand deposits 16 4,141,667 4,141,667 — —
Transaction
in the course of payment 5 109,496 109,496 — —
Obligations
under repurchase agreements 7 420,920 420,920 — —
Time
deposits and saving accounts 10,099,251 — 10,099,251 —
Borrowings
from financial institutions 2,216,507 2,216,507 — —
Debt
issued 6,185,043 — 6,185,043 —
Other
financial obligations 18 17,066 17,066 — —
23,189,950 6,905,656 16,284,294 —
Measurement at fair value of items not valued on recurrent
Estimated fair value Quoted prices in Active Markets for identical assets (Level 1) Significant Other observable inputs (Level 2) Significant unobservable inputs (Level 3)
As of December 31, 2016 Note MCh$ MCh$ MCh$ MCh$
ASSETS
Cash
and deposits in banks 5 1,487,137 1,487,137 — —
Cash
in the process of collection 5 145,769 145,769 — —
Investments
under agreements to resell 7 170,242 170,242 — —
Loans
and receivables from banks 9 150,568 150,568 — —
Loans
and receivables from customers 20,480,706 — — 20,480,706
Held
to maturity investments 200,615 — 200,615 —
22,635,037 1,953,716 200,615 20,480,706
LIABILITIES
Current
accounts and demand deposits 16 4,453,191 4,453,191 — —
Transaction
in the course of payment 5 67,413 67,413 — —
Obligations
under repurchase agreements 7 373,879 373,879 — —
Time
deposits and saving accounts 11,603,528 — 11,603,528 —
Borrowings
from financial institutions 2,190,715 2,190,715 — —
Debt
issued 5,419,646 — 5,419,646 —
Other
financial obligations 18 25,563 25,563 — —
24,133,935 7,110,761 17,023,174 —
Measurement at fair value of items not valued on recurrent
Estimated fair value Quoted prices in Active Markets for identical assets (Level 1) Significant Other observable inputs (Level 2) Significant unobservable inputs (Level 3)
As of December 31, 2015 Note MCh$ MCh$ MCh$ MCh$
ASSETS
Cash
and deposits in banks 5 477,809 477,809 — —
Cash
in the process of collection 62,086 62,086 — —
Investments
under agreements to resell 10,291 10,291 — —
Loans
and receivables from banks 99,493 99,493 — —
Loans
and receivables from customers 7,228,761 — — 7,228,761
Held
to maturity investments — — — —
7,878,440 649,679 — 7,228,761
LIABILITIES
Current
accounts and demand deposits 981,998 981,998 — —
Transaction
in the course of payment 5 26,377 26,377 — —
Obligations
under repurchase agreements 46,933 46,933 — —
Time
deposits and saving accounts 4,069,435 — 4,069,435 —
Borrowings
from financial institutions 660,721 660,721 — —
Debt
issued 1,723,689 — 1,723,689 —
Other
financial obligations 21,457 21,457 — —
7,530,610 1,737,486 5,793,124 — </t>
  </si>
  <si>
    <t>RISK MANAGEMENT</t>
  </si>
  <si>
    <t>Risk Management Details 19</t>
  </si>
  <si>
    <t>NOTE 34 RISK MANAGEMENT
a. Introduction: As a result of its activities, the Bank
and its subsidiaries are exposed to several types of risks mainly related to its loan portfolio and financial instruments. Risk management policies are established
with the objective of identifying and analyzing the risks faced by the Bank, setting adequate limits and controls and monitoring
risks and compliance with limits. Risk management policies and structures are reviewed regularly in order to reflect changes in
the Bank’s activities. The Bank, through its standards and procedures, aims to develop an appropriate control environment
in which all associates understand their roles and responsibilities. The following sections describe the Bank’s
main business activities and policies as they relate to risk management. Risk Management Structure: Board of Directors At the Bank and its Subsidiaries, the
Board of Directors plays a leading role in corporate governance. It is responsible for establishing and monitoring the Bank’s
risk management structure, for which it has a corporate governance system aligned with international best practices and Chilean
regulations, mainly from the SBIF. One of the principal functions of the Board of Directors is to ensure that measures are in place
to monitor, evaluate and guide senior management to ensure that their actions are in line with best practices and defined risk
appetite levels. To accomplish this, a governance structure made up of various committees has been formed. These committees lay
out behavioral guidelines for the Bank’s associates and assist them in carrying out their functions related to controlling
and managing the Bank’s risks. Audit Committee The Audit Committee’s objective
is to monitor the Bank’s internal control systems and its compliance with regulations and other internal standards. It is
also responsible for the oversight of the different aspects of maintenance, application and functioning of the Bank’s internal
controls, monitoring compliance with standards and procedures regulating its practices, and having a understanding of the risks
that can arise from the business conducted by the Bank. The committee is linked to the Board of
Directors through the participation of at least two board members named by the Board itself. These members must report to the Board
situations and events analyzed by the Committee, thus holding the Bank’s board members responsible for complying with both
self-control policies established and practiced by the entity as well as laws and regulations to which it is subject. The Audit Committee must reinforce and
support Internal Audit function including its independence from management and serve, at the same time, as a link between the internal
audit department and the independent auditors as well as between these two groups and the Board of Directors. Directors’ Committee The Directors’ Committee’s
objective is to strengthen the self-regulation of the Bank and other entities under its control, making the Board’s work
more efficient through increased oversight of management’s activities. It is also responsible for making the
agreements necessary to protect shareholders, especially minority shareholders, examining executive compensation systems and analyzing
and issuing a report on the transactions referenced in title XVI of Law 18,046. A copy of this report is sent to the Board, which
must read the report and approve or reject each respective transaction. In its role as overseer of corporate activity,
the committee must inform the market of any violations or major corporate events as well as transactions that the company carries
out with related parties of the controlling shareholder or takeovers of any form. Corporate Governance Committee For the purposes of this committee, which
is aware of how difficult it is to bring together all aspects of good corporate governance under one definition, corporate governance
shall be defined as the set of bodies and institutional practices that impact a company’s decision making process, contributing
to sustainable value creation in a framework of transparency, proper management, risk control and corporate responsibility towards
the market. Therefore, appropriate corporate governance
in a bank must align organizational incentives and promote the rights of shareholders and other direct or indirect stakeholders. The Corporate Governance Committee is
a consultation body of the Board of Directors whose mission is to ensure the existence and development within the Bank of the best
corporate governance practices for financial entities. To this end, it will evaluate the current practices and policies, propose
and make recommendations to the Board of Directors on improvements, reforms and adjustments that it deems appropriate and work
to ensure proper implementation and application of these corporate governance practices and policies defined by the Board of Directors. Executive Loan Committees The Executive Loan Committee’s objective
is to approve transactions and matters submitted to it in accordance with defined limits and procedures, ensuring application and
compliance of credit risk policies defined by the Bank and in strict adherence of current regulations. Asset-Liability Committee (ALCO) After the Board and its specialized committees,
the Asset-Liability Committee (hereinafter also “ALCO”) is the next highest body involved in managing the institution’s
financial policies. The committee’s main purpose is
to comply with the financial guidelines set by the Board of Directors. In this spirit, it must approve and monitor the financial
strategies that guide the Bank with respect to the composition of its assets and liabilities, cash inflows and outflows and transactions
with financial instruments. It will consider the diverse alternatives
available to make decisions that ensure the highest and most sustainable returns with financial risk levels that are compatible
with the business, current regulations and internal standards. Anti-Money Laundering and Anti-Terrorism
Finance Prevention Committee This committee’s main purpose is
to plan and coordinate activities to comply with policies and procedures to prevent asset laundering, terrorism financing and bribery,
to maintain itself informed of the work carried out by the Compliance Officer, who has also been designated as the head of prevention
in conformity with Law No. 20,393, as well as to adopt agreements to improve prevention and control measures proposed by the
Compliance Officer. Operational Risk Committee This committee’s objective is to
evaluate the status of critical processes that are directly related to the Bank’s Operational Risk and Internal Controls,
in accordance with current Superintendency of Banks and Financial Institutions standards in order to improve any weaknesses that
the Bank may present and ensure proper implementation of regulatory changes. It is also responsible for attaining critical processes
under an internal control environment that enables the Bank to operate stably and consistently, thus procuring desired levels of
reliability, integrity and availability for information resources. Compliance Committee The Compliance Committee’s main
purpose is to define, promote and ensure that the conduct of all Itaú Corpbanca employees meets the highest possible standards
of personal and professional excellence. Employee conduct should, at all times, be guided by the principles and values that embody
our organization’s spirit, philosophy and good business practices. It is also responsible for ensuring that the Regulatory
Compliance Model is properly applied in accordance with definitions set by this committee, and for maintaining itself informed
of the work carried out by the Compliance Officer on such matters, as well as adopting agreements to improve control measures proposed
by the Compliance Officer. Internal Audit The main function of Internal Audit to
support the Board of Directors and senior management to ensure maintenance, application and proper functioning of the Bank’s
internal control system, which also entails supervising compliance with rules and procedures. Code of Conduct and Market Information
Manual The objective is to continue progressing
to become the best bank and have first-rate human capital. All associates, directors and Subsidiaries must adhere to ethical standards
based on principles and values designed to guide and maintain the highest possible standards. In response to our clients’ trust
and recognition, which are vital to our success, all associates and directors should strive to retain this trust, strictly complying
with the General Code of Conduct. b. Main Risks and Requirements Affecting
the Bank and its Subsidiaries: b.1 Credit Risk The Corporate Risk Division is responsible
for identifying, analyzing and monitoring risk at the Bank. Credit risk is the risk of potential
loss faced by the Bank if a customer or counterparty in a financial instrument does not comply with its contractual obligations
to the Bank.
• Quantitative and Qualitative Disclosures about Credit Risk For Itaú Corpbanca, proper risk management
in all areas, particularly regarding credit risk, is one of the core pillars of the Bank’s portfolio management efforts,
striving to maintain a proper risk/return ratio. The Bank’s risk philosophy outlines
three lines of defense: first, its business areas; second, the credit risk areas and third, the Internal Auditing Area. The credit risk areas are fully autonomous
from the business areas. Their size and organizational structure are in accordance with the size of their portfolio and the complexity
of their transactions. Each credit risk area uses tools and methodologies
tailored to the particular segments it serves to manage and monitor credit risk. This allows them to properly control risk based
on the size and complexity of the transactions carried out by the Bank. Credit risk management is based on the
following key elements:
• Loan policies.
• Loan approval processes.
• Sound risk culture that is consistent with the Bank’s strategy.
• Regulatory and preventative outlook on risk.
• Human resources with considerable expertise in loan-related decision making.
• Active participation from Credit Risk Division in the approval process, using a market segmented structure.
• Defined monitoring and collections processes with involvement from the Commercial and Risk Areas.
• Dissemination of a risk culture throughout the Bank with internal and external training programs for the Commercial and Risk Areas. The Bank also has Credit Committees, which
include Risk Managers that determine debtor risk ratings. These committees define individual and
group exposure levels with customers as well as mitigating conditions such as collateral, loan agreements, etc. As part of the
policies it defines that all customers must be analyzed at least once a year when the credit line is renewed or when a warning
is activated, whichever occurs first. The Bank’s risk management tool
divides its portfolio into the following categories:
• Normal Risk Portfolio.
• Substandard Portfolio
• Default Portfolio. Normal Risk Portfolio 40 This includes debtors with payment capacity
to comply normally with their obligations and commitments whose economic and financial situation shows no signs that this may change. They are evaluated by analyzing a general
parametric model with three qualitative factors (industry, shareholders and access to credit) and three quantitative financial
rating parameters, which are weighted based on the Bank’s total sales. Substandard Portfolio 41 It includes debtors with financial difficulties
that significantly affect their payment capacity and about which there are reasonable doubts regarding repayment of all principal
and interest in the contractually agreed-upon terms, showing low flexibility to meet its financial obligations in the short term.
Among other customers, this portfolio includes debtors with recent balances between 30 and 89 days past due that can be attributed
to the company’s performance. They are evaluated by analyzing a default
parametric model that includes payment behavior and also considers the impact of negative results (losses). Default Portfolio 42 This portfolio consists of debtors managed
by the Normalization Area, including customers with individual default ratings and all customers that have defaulted on any loan
as a result of payment capacity problems, regardless of their rating. The Rating and Asset Control Area reviews
compliance with this provision on a monthly basis.
40 Corresponding to amounts presented in Note 34 section Credit Quality by Financial Asset Class, detail in Normal Portfolio (letter A1 to A6).
41 Corresponding to amounts presented in Note 34 section Credit Quality by Financial Asset Class, detail in Impaired Portfolio (letter B1 to B2).
42 Corresponding to amounts presented in Note 34 section Credit Quality by Financial Asset Class, detail in Impaired Portfolio (Impaired column). Contingent Commitments The Bank operates with diverse instruments
that, although they are exposed to credit risk, are not reflected in the balance sheet. These include co-signatures and guarantees,
documentary letters of credit, performance and bid bonds and commitments to grant loans, among others. Collaterals and guarantees represent an
irrevocable payment obligation. In the event that a customer with a co-signer does not fulfill its obligations with third parties
guaranteed by the Bank, this will affect the corresponding payments so that these transactions represent the same exposure to credit
risk as a common loan. The letters of credit are commitments
documented by the Bank on behalf of a customer that are guaranteed by merchandise on board, which therefore have less risk than
direct indebtedness. Performance and bid bonds are contingent commitments that take effect only if the customer does not comply
with a commitment made with a third party, guaranteed by them. Financial Instruments For this type of asset, the Bank measures
the probability of not being able to collect from issuers using internal and external ratings such as risk rating agencies that
are independent from the Bank. Maximum Exposure to Credit Risk The following table shows the Bank’s
maximum credit risk exposure by financial asset as of December 31, 2016, 2015 and January 1, 2015 for different balance
sheet items, including derivatives, without deducting real guarantees or other credit enhancements received:
Maximum Exposure
Notes 12/31/2016 12/31/2015 01/01/2015
MCh$ MCh$ MCh$
Loans and receivables from banks, net 9 150,568 99,398 120,951
Loans and receivables from customers, net 10 20,444,648 6,705,492 6,063,195
Derivative financial instruments 8 1,102,769 227,984 236,979
Investments under agreements to resell 7 170,242 10,293 200
Financial investments available-for-sale 11 2,074,077 514,985 525,865
Held to maturity investments 11 226,433 — —
Other assets 15 427,394 135,742 89,622
Total 24,596,131 7,693,894 7,036,812
For more detail on maximum credit risk
exposure and concentration by type of financial instrument, see the specific Notes. The following table displays the concentration
of credit risk by industry for financial assets:
12/31/2016 12/31/2015 01/01/2015
Note Maximum gross exposure Maximum net exposure (1) % Maximum gross exposure Maximum net exposure (1) % Maximum gross exposure Maximum net exposure (1) %
MCh$ MCh$ MCh$ MCh$ MCh$ MCh$
Manufacturing 1,221,396 1,175,746 8.27 % 444,647 432,418 9.74 % 407,268 400,903 9.88 %
Mining 703,440 660,238 4.64 % 203,501 202,984 4.46 % 194,036 191,003 4.71 %
Electricity, gas and water 1,135,329 1,101,118 7.75 % 323,299 323,961 7.08 % 341,187 335,855 8.28 %
Agriculture and Livestock 427,745 415,040 2.92 % 118,839 114,863 2.60 % 146,978 144,681 3.57 %
Forestry and wood extraction 35,347 34,621 0.24 % 25,146 25,036 0.55 % 5,786 5,695 0.14 %
Fishing 58,770 50,014 0.35 % 30,433 20,798 0.67 % 36,578 36,006 0.89 %
Transport 694,353 670,160 4.71 % 310,530 307,912 6.80 % 244,879 241,052 5.94 %
Communications 80,160 77,433 0.54 % 13,954 13,710 0.31 % 14,584 14,356 0.35 %
Construction 1,624,794 1,596,341 11.23 % 296,322 292,737 6.49 % 364,893 359,191 8.85 %
Commerce 1,714,589 1,629,316 11.46 % 480,645 469,286 10.53 % 492,587 484,889 11.95 %
Services 4,287,373 4,183,200 29.42 % 1,522,177 1,515,440 33.33 % 1,281,654 1,261,624 31.09 %
Others 2,651,175 2,622,316 18.47 % 796,973 785,326 17.44 % 591,583 582,340 14.35 %
Subtotal Commercial Loans 10 a ) 14,634,471 14,215,543 100.00 % 4,566,466 4,504,471 100.00 % 4,122,013 4,057,595 100.00 %
Consumer Loans 10 a ) 2,480,964 2,364,060 700,757 673,424 669,697 640,557
Mortgage Loans 10 a ) 3,888,517 3,865,045 1,533,848 1,527,597 1,369,834 1,365,043
Total 21,003,952 20,444,648 6,801,071 6,705,492 6,161,544 6,063,195
(1) Net of allowances Guarantees In order to mitigate credit risk, guarantees
have been established in the Bank’s favor. The main guarantees provided by customers are detailed as follows: For loans to companies, the main guarantees
are:
• Machinery and/or equipment
• Projects under construction, buildings with specific purposes and
• Urban plots or land. For loans to individuals, the main guarantees
are:
• Houses
• Apartments Guarantees taken by the Bank to secure
collections of rights reflected in its loan portfolios are real mortgage-type guarantees (urban and rural property, farm land,
ships and aircraft, mining claims and other assets) and pledges (inventory, farm assets, industrial assets, plantings and other
pledged assets). As of December 31, 2016 and 2015, the fair value of guarantees taken corresponds to 116.97% and 107.40% of
the assets covered, respectively. In the case of mortgage guarantees, as
of December 31, 2016 and 2015, the fair value of the guarantees taken corresponds to 78.35% and 69.98% of the balance receivable
on loans, respectively. Credit Quality by Financial Asset Class
With regard to the quality of credits,
these are described consistent with the standards issued by the Superintendency of Banks and Financial Institutions. A detail by
credit quality is summarized as follows:
Normal Portfolio Impired Portfolio (*) Group Portfolio
12/31/2016 A1 A2 A3 A4 A5 A6 B1 B2 Impaired Subtotal Total Normal Portfolio Imapired Portfolio Subtotal General Total
MCh$ MCh$ MCh$ MCh$ MCh$ MCh$ MCh$ MCh$ MCh$ MCh$ MCh$ MCh$ MCh$ MCh$ MCh$
Loans and receivables from banks 37,960 76,834 33,751 2,235 — — — — — — 150,780 — — — 150,780
Provisions 14 85 74 39 — — — — — — 212 — — — 212
% Provisions 0.04 % 0.11 % 0.22 % 1.74 % 0.00 % 0.00 % 0.00 % 0.00 % 0.00 % 0.00 % 0.14 % 0.00 % 0.00 % 0.00 % 0.14 %
Loans and receivables from customers Commercial Loans:
General Commercial loans 47,699 204,313 2,647,749 3,852,211 2,438,286 509,927 288,559 124,372 533,585 946,516 10,646,701 1,195,886 113,777 1,309,663 11,956,364
Foreign Trade loans — 727 150,548 337,499 113,418 34,313 21,950 7,419 67,299 96,668 733,173 20,198 773 20,971 754,144
Lines of credit and overdrafts 2 407 10,443 19,249 20,847 7,218 2,140 914 3,452 6,506 64,672 65,640 3,389 69,029 133,701
Factored receivables 11,811 9,550 20,040 15,093 11,729 2,903 128 — 835 963 72,089 3,713 339 4,052 76,141
Student loans — — — — — — — — — — — 583,776 26,539 610,315 610,315
Leasing contracts 4,234 6,064 107,786 307,019 325,678 62,920 54,327 6,998 87,025 148,350 962,051 104,279 7,176 111,455 1,073,506
Other outstanding loans 111 312 2,101 3,264 3,318 664 493 51 826 1,370 11,140 17,446 1,714 19,160 30,300
Subtotal Commercial loans 63,857 221,373 2,938,667 4,534,335 2,913,276 617,945 367,597 139,754 693,022 1,200,373 12,489,826 1,990,938 153,707 2,144,645 14,634,471
Provisions — 28 5,463 33,775 47,643 23,149 14,663 21,760 219,577 256,000 366,058 21,337 31,533 52,870 418,928
% Provisión 0.00 % 0.01 % 0.19 % 0.74 % 1.64 % 3.75 % 3.99 % 15.57 % 31.68 % 21.33 % 2.93 % 1.07 % 20.52 % 2.47 % 2.86 %
Consumer loans — — — — — — — — — — — 2,387,009 93,955 2,480,964 2,480,964
Provisions — — — — — — — — — — — 65,934 50,970 116,904 116,904
% Provisión — — — — — — — — — — — 2.76 % 54.25 % 4.71 % 4.71 %
Mortgage loans — — — — — — — — — — — 3,755,370 133,147 3,888,517 3,888,517
Provisions — — — — — — — — — — — 12,494 10,978 23,472 23,472
% Provisión — — — — — — — — — — — 0.33 % 8.25 % 0.60 % 0.60 %
Total loans and receivable from customers 63,857 221,373 2,938,667 4,534,335 2,913,276 617,945 367,597 139,754 693,022 1,200,373 12,489,826 8,133,317 380,809 8,514,126 21,003,952
Provisions — 28 5,463 33,775 47,643 23,149 14,663 21,760 219,577 256,000 366,058 99,765 93,481 193,246 559,304
% Provisión 0.00 % 0.01 % 0.19 % 0.74 % 1.64 % 3.75 % 3.99 % 15.57 % 31.68 % 21.33 % 2.93 % 1.23 % 24.55 % 2.27 % 2.66 %
Financial investments — — — — — — — — — — — — — — —
(*) B1 and B2: Customers who have financial difficulties but still are not impaired. Impaired: Customers
who have financial difficulties and are impaired.
Group Portfolio
Normal Portfolio Impired Portfolio (*) Normal Portfolio Imapired Portfolio
12/31/2015 A1 A2 A3 A4 A5 A6 B1 B2 Impaired Subtotal Total Subtotal General Total
MCh$ MCh$ MCh$ MCh$ MCh$ MCh$ MCh$ MCh$ MCh$ MCh$ MCh$ MCh$ MCh$ MCh$ MCh$
Loans and receivables from banks 35,506 60,395 3,567 — — — — — — — 99,468 — — — 99,468
Provisions 13 49 8 — — — — — — — 70 — — — 70
% Provisions 0.04 % 0.08 % 0.22 % 0.00 % 0.00 % 0.00 % 0.00 % 0.00 % 0.00 % 0.00 % 0.07 % 0.00 % 0.00 % 0.00 % 0.07 %
Loans and receivables from customers
Commercial Loans:
General Commercial loans 12,155 162,931 1,259,304 1,059,879 152,478 231,136 12,627 29,873 37,617 80,117 2,958,000 598,460 48,061 646,521 3,604,521
Foreign Trade loans — 70,317 186,081 92,216 25,507 22,099 2,933 6,057 18,748 27,738 423,958 5,351 11 5,362 429,320
Lines of credit and overdrafts 2 2,865 3,735 5,443 1,268 1,315 528 47 948 1,523 16,151 21,977 986 22,963 39,114
Factored receivables 5,559 5,740 21,619 15,119 2,053 1,430 112 — 717 829 52,349 4,854 29 4,883 57,232
Student loans — — — — — — — — — — — 167,195 9,828 177,023 177,023
Leasing contracts — 11,614 90,037 63,768 21,626 15,527 3,322 2,167 22,175 27,664 230,236 18,088 431 18,519 248,755
Other outstanding loans 52 93 1,487 640 180 215 12 12 77 101 2,768 7,718 15 7,733 10,501
Subtotal Commercial loans 17,768 253,560 1,562,263 1,237,065 203,112 271,722 19,534 38,156 80,282 137,972 3,683,462 823,643 59,361 883,004 4,566,466
Provisions 9 254 1,691 5,297 3,984 4,615 1,681 4,905 28,590 35,176 51,026 5,350 5,619 10,969 61,995
% Provisión 0.05 % 0.10 % 0.11 % 0.43 % 1.96 % 1.70 % 8.61 % 12.86 % 35.61 % 25.50 % 1.39 % 0.65 % 9.47 % 1.24 % 1.36 %
Consumer loans — — — — — — — — — — — 662,936 37,821 700,757 700,757
Provisions — — — — — — — — — — — 13,721 13,612 27,333 27,333
% Provisión — — — — — — — — — — — 2.07 % 35.99 % 3.90 % 3.90 %
Mortgage loans — — — — — — — — — — — 1,469,501 64,347 1,533,848 1,533,848
Provisions — — — — — — — — — — — 2,846 3,405 6,251 6,251
% Provisión — — — — — — — — — — — 0.19 % 5.29 % 0.41 % 0.41%
Total loans and receivable from customers 17,768 253,560 1,562,263 1,237,065 203,112 271,722 19,534 38,156 80,282 137,972 3,683,462 2,956,080 161,529 3,117,609 6,801,071
Provisions 9 254 1,691 5,297 3,984 4,615 1,681 4,905 28,590 35,176 51,026 21,917 22,636 44,553 95,579
% Provisión 0.05 % 0.10 % 0.11 % 0.43 % 1.96 % 1.70 % 8.61 % 12.86 % 35.61 % 25.50 % 1.39 % 0.74 % 14.01 % 1.43 % 1.41 %
Financial investments — — — — — — — — — — — — — — —
(*) B1 and B2: Customers who have financial difficulties but still are not impaired. Impaired: Customers
who have financial difficulties and are impaired.
Group Portfolio
Normal Portfolio Impired Portfolio (*) Normal Portfolio Imapired Portfolio
01/01/2015 A1 A2 A3 A4 A5 A6 B1 B2 Impaired Subtotal Total Subtotal General Total
MCh$ MCh$ MCh$ MCh$ MCh$ MCh$ MCh$ MCh$ MCh$ MCh$ MCh$ MCh$ MCh$ MCh$ MCh$
Loans and receivables from banks 100,017 20,987 — — — — — — — — 121,004 — — — 121,004
Provisions 36 17 — — — — — — — — 53 — — — 53
% Provisions 0.04 % 0.08 % 0.00 % 0.00 % 0.00 % 0.00 % 0.00 % 0.00 % 0.00 % 0.00 % 0.04 % 0.00 % 0.00 % 0.00 % 0.04 %
Loans and receivables from customers
Commercial Loans:
General Commercial loans 13,635 300,861 1,068,203 767,504 141,946 244,897 10,947 7,556 42,951 61,454 2,598,500 544,558 38,658 583,216 3,181,716
Foreign Trade loans — 6,685 152,081 188,176 19,853 20,540 6,521 5,293 20,570 32,384 419,719 4,105 23 4,128 423,847
Lines of credit and overdrafts 1 3,478 11,596 5,938 2,277 959 356 96 1,498 1,950 26,199 22,701 1,137 23,838 50,037
Factored receivables 2,663 7,201 33,863 18,045 1,494 775 282 — 1,636 1,918 65,959 4,610 159 4,769 70,728
Student loans — — — — — — — — — — — 124,263 3,767 128,030 128,030
Leasing contracts — 10,939 109,159 70,668 17,360 8,841 1,261 1,265 20,601 23,127 240,094 17,749 830 18,579 258,673
Other outstanding loans 2 266 1,157 466 192 190 1,656 1,902 74 3,632 5,905 2,745 332 3,077 8,982
Subtotal Commercial loans 16,301 329,430 1,376,059 1,050,797 183,122 276,202 21,023 16,112 87,330 124,465 3,356,376 720,731 44,906 765,637 4,122,013
Provisions 42 277 1,672 8,423 3,747 4,760 1,756 2,232 31,712 35,700 54,621 5,218 4,579 9,797 64,418
% Provisión 0.26 % 0.08 % 0.12 % 0.80 % 2.05 % 1.72 % 8.35 % 13.85 % 36.31 % 28.68 % 1.63 % 0.72 % 10.20 % 1.28 % 1.56 %
Consumer loans — — — — — — — — — — — 629,345 40,352 669,697 669,697
Provisions — — — — — — — — — — — 15,503 13,637 29,140 29,140
% Provisión — — — — — — — — — — — 2.46 % 33.80 % 4.35 % 4.35 %
Mortgage loans — — — — — — — — — — — 1,321,415 48,419 1,369,834 1,369,834
Provisions — — — — — — — — — — — 2,450 2,341 4,791 4,791
% Provisión — — — — — — — — — — — 0.19 % 4.83 % 0.35 % 0.35%
Total loans and receivable from customers 16,301 329,430 1,376,059 1,050,797 183,122 276,202 21,023 16,112 87,330 124,465 3,356,376 2,671,491 133,677 2,805,168 6,161,544
Provisions 42 277 1,672 8,423 3,747 4,760 1,756 2,232 31,712 35,700 54,621 23,171 20,557 43,728 98,349
% Provisión 0.26 % 0.08 % 0.12 % 0.80 % 2.05 % 1.72 % 8.35 % 13.85 % 36.31 % 28.68 % 1.63 % 0.87 % 15.38 % 1.56 % 1.60 %
Financial investments — — — — — — — — — — — — — — —
(*) B1 and B2: Customers who have financial difficulties but still are not impaired.
Impaired: Customers who have financial difficulties and are impaired. An analysis of the age of past-due loans
by class of financial asset is provided below 43
As of December 31, 2016
Up to date From 1 to 29 days From 30 to 89 days Over 90 days or more Loans and receivables to customers Total overdue debt
MCh$ MCh$ MCh$ MCh$ MCh$ MCh$
Loans and receivables to banks 150,780 — — — 150,780 —
Loans and receivables to customers:
Commercial loans 14,438,474 103,689 247,807 284,774 15,074,744 636,270
Mortgage loans 3,881,940 2,137 1,532 12,611 3,898,220 16,280
Consumer loans 2,418,789 9,408 10,309 169,690 2,608,196 189,407
Total 20,889,983 115,234 259,648 467,075 21,731,940 841,957
As of December 31, 2015
Up to date From 1 to 29 days From 30 to 89 days Over 90 days or more Loans and receivables to customers Total overdue debt
MCh$ MCh$ MCh$ MCh$ MCh$ MCh$
Loans and receivables to banks 98,398 — — — 98,398 —
Loans and receivables to customers:
Commercial loans 4,527,939 27,487 13,600 48,101 4,617,127 89,188
Mortgage loans 1,533,536 446 429 1,864 1,536,275 2,739
Consumer loans 697,182 1,906 3,587 56,190 758,865 61,683
Total 6,857,055 29,839 17,616 106,155 7,010,665 153,610
As of January 1, 2015
Up to date From 1 to 29 days From 30 to 89 days Over 90 days or more Loans and receivables to customers Total overdue debt
MCh$ MCh$ MCh$ MCh$ MCh$ MCh$
Loans and receivables to banks 121,004 — — — 121,004 —
Loans and receivables to customers: —
Commercial loans 4,101,084 26,545 8,490 49,130 4,185,249 84,165
Mortgage loans 1,369,496 — 484 1,617 1,371,597 2,101
Consumer loans 664,948 2,147 3,457 57,972 728,524 63,576
Total 6,256,532 28,692 12,431 108,719 6,406,374 149,842
43 This information includes obligations with interest and indexation accrued as agreed and excludes penalty interest for default. Consequently, they do not consider the values of the mentioned assets but rather the debts due, which excludes those obligations for transferred assets that have not been derecognized for financial or accounting reasons and of which the bank or its subsidiaries are not creditors, and includes those obligations for acquired loan titles that are calculated as financing for the transferor in the Statement of Financial Position. Assets and liabilities by currency
The following tables details assets and
liabilities by currency as of December 31, 2016, 2015 and as of January 1, 2015:
As of December 31, 2016 Notes US$ Euro Yen Sterlin pounds Colombian Pesos Other currencies UF Pesos ER (*) Total
MCh$ MCh$ MCh$ MCh$ MCh$ MCh$ MCh$ MCh$ MCh$ MCh$
Cash and deposits in banks 5 450,282 11,255 28 75 670,955 780 — 353,762 — 1,487,137
Cash in the process of collection 5 40,289 842 — 3,216 — — 101,422 — 145,769
Trading portfolio financial assets 6 — — — — 567,850 — 10,603 54,104 — 632,557
Investments under agreements to resell 7 — — — — 136,422 — — 33,820 — 170,242
Derivative financial instruments 8 121,377 — — — 92,635 — 63,946 824,811 — 1,102,769
Loans and receivables from banks, net 9 91,261 — — — 59,310 — — (3 ) — 150,568
Loans and receivables from customers, net 10 2,458,017 — — — 4,773,065 — 7,508,358 5,697,061 8,147 20,444,648
Financial investments available-for-sale 11 28,724 — — — 447,126 — 461,067 1,126,737 10,423 2,074,077
Held to maturity investments 11 94,258 — — — 132,164 — — 11 — 226,433
Intangible assets 12 76 — — — 211,021 — — 1,403,378 — 1,614,475
Property, plant and equipment, net 13 1,227 — — — 38,921 — — 80,895 — 121,043
Current income taxes 14 770 — — — 25,354 — — 138,172 — 164,296
Deferred income taxes 14 23,340 — — — 26 — — 87,399 — 110,765
Other assets 15 168,198 375 — — 93,233 — 6,371 159,215 2 427,394
Non-current assets held for sale 15 — — — — — — — 37,164 — 37,164
Total Assets 3,477,819 12,472 28 75 7,251,298 780 8,050,345 10,097,948 18,572 28,909,337
Current accounts and demand deposits 16 410,288 7,571 2 98 2,121,456 31 8,490 1,905,255 — 4,453,191
Transaction in the course of payment 5 28,543 917 — 108 3 313 — 37,529 — 67,413
Obligations under repurchase agreements 7 — — — — 368,409 — — 5,470 — 373,879
Time deposits and saving accounts 16 1,449,128 244 — — 2,691,969 — 1,314,902 6,125,462 5 11,581,710
Derivative financial instruments 8 83,779 — — — 52,903 — 95,381 675,271 — 907,334
Borrowings from financial institutions 17 1,639,878 400 39 — 539,734 9 — (190 ) — 2,179,870
Debt issued 18 1,013,595 — — — 585,600 — 3,610,708 250,350 — 5,460,253
Other financial obligations 18 — — — — 2,265 — — 23,298 — 25,563
Current income tax provision 14 — — — — 1,411 — — 475 — 1,886
Deferred income taxes 14 — — — — 57,607 — — 29 — 57,636
Provisions 19 5,975 — — — 37,625 — — 56,448 — 100,048
Other liabilities 20 54,666 4,318 — — 65,343 — — 145,483 — 269,810
Liabilities directly associated with non-currente assets held for sale 20 — — — — — — — 7,032 — 7,032
Total Liabilities 4,685,852 13,450 41 206 6,524,325 353 5,029,481 9,231,912 5 25,485,625
Net Assets (Liabilities) (1,208,033 ) (978 ) (13 ) (131 ) 726,973 427 3,020,864 866,036 18,567 3,423,712
Contingent loans 21 578,432 2,972 431 — 948,343 — — 3,779,958 — 5,310,136
Net Assets (Liabilities) position (629,601 ) 1,994 418 (131 ) 1,675,316 427 3,020,864 4,645,994 18,567 8,733,848
(*) Exchange rate
As of December 31, 2015 Notes US$ Euro Yen Sterlin pounds Colombian Pesos Other currencies UF Pesos ER (*) Total
MCh$ MCh$ MCh$ MCh$ MCh$ MCh$ MCh$ MCh$ MCh$ MCh$
Cash and deposits in banks 5 174,423 3,505 — 19 — 35 — 299,827 — 477,809
Cash in the process of collection 5 22,777 700 — — — 18 — 38,600 — 62,095
Trading portfolio financial assets 6 — — — — — — 2,678 15,087 — 17,765
Investments under agreements to resell 7 — — — — — — — 10,293 — 10,293
Derivative financial instruments 8 61,102 — — — — — 36,695 130,187 — 227,984
Loans and receivables from banks, net 9 99,158 — — — — — — 240 — 99,398
Loans and receivables from customers, net 10 1,241,249 7,675 52 — — — 3,312,378 2,127,269 16,869 6,705,492
Financial investments available-for-sale 11 — — — — — — 290,254 224,731 — 514,985
Held to maturity investments 11 — — — — — — — — — —
Intangible assets 12 — — — — — — — 51,809 — 51,809
Property, plant and equipment, net 13 — — — — — — — 33,970 — 33,970
Current income taxes 14 — — — — — — 8,275 — 8,275
Deferred income taxes 14 — — — — — — — 13,930 — 13,930
Other assets 15 74,820 5 — — — — — 60,917 — 135,742
Non-current assets held for sale 15 — — — — — — — 1,785 — 1,785
Total Assets 1,673,529 11,885 52 19 — 53 3,642,005 3,016,920 16,869 8,361,332
Current accounts and demand deposits 16 158,</t>
  </si>
  <si>
    <t xml:space="preserve">CLP Position Year-End 2016
1 Month 1 - 3 Months 3 Months to 1 Year 1 to 3 Years More than 3 Years
ASSETS 3,501,743 870,778 2,160,430 1,290,116 543,713
Cash 456,753 — — — —
Repurchase agreements 82,146 — — — —
Loans to customers, net 2,103,570 823,545 2,126,992 1,126,147 459,420
Financial assets available for sale 320,536 47,233 33,438 163,969 84,293
Financial assets held to maturity — — — — —
PP&amp;E and intangible assets 214,411 — — — —
Other assets 324,327 — — — —
LIABILITIES (6,504,266 ) (1,196,757 ) (2,361,334 ) (227,588 ) (158,564 )
Current accounts and demand deposits (1,890,606 ) — (58,425 ) — —
Savings accounts and time deposits (3,042,768 ) (1,190,542 ) (2,286,425 ) (157,934 ) (255 )
Debt issued (831 ) (4,710 ) (15,982 ) (69,654 ) (158,309 )
Other liabilities (302,491 ) (1,505 ) (502 ) — —
Capital and reserves (1,267,570 ) — — — —
DERIVATIVES (136,936 ) (204,005 ) 548,898 (117,704 ) 48,800
Financial derivative instruments (136,936 ) (204,005 ) 548,898 (117,704 ) 48,800
CLF Position Year-End 2016
1 Month 1 - 3 Months 3 Months to 1 Year 1 to 3 Years More than 3 Years
ASSETS 460,596 467,103 2,112,730 1,828,020 3,977,336
Cash — — — — —
Repurchase agreements — — — — —
Loans to customers, net 498,761 453,798 2,019,088 1,751,321 3,931,531
Financial assets available for sale 3,792 13,305 93,642 76,699 45,805
PP&amp;E and intangible assets — — — — —
Other assets (41,957 ) — — — —
LIABILITIES (366,933 ) (158,745 ) (1,087,649 ) (892,317 ) (3,218,064 )
Other liabilities (86,149 ) — (46,944 ) (66,944 ) (21,856 )
Capital and reserves — — — — —
Debt issued (41,651 ) (12,178 ) (542,146 ) (649,782 ) (2,773,046 )
Current accounts and demand deposits (17,596 ) — — — —
Savings accounts and time deposits (221,537 ) (146,567 ) (498,559 ) (175,591 ) (423,162 )
DERIVATIVES (633,500 ) (290,901 ) (864,344 ) (448,301 ) 233,496
Financial derivative instruments (633,500 ) (290,901 ) (864,344 ) (448,301 ) 233,496
Year-End 2016
COP and UVR Position 1 Month 1 - 3 Months 3 Months to 1 Year 1 to 3 Years More than 3 Years
Assets 2,777,361 610,840 667,891 761,052 690,494
Cash 328,871 — — — —
Repurchase agreements 152,665 — — — —
Loans to customers, net 1,697,264 602,867 629,102 695,626 508,008
Financial assets available for sale 44,235 7,973 38,789 65,426 182,486
Financial assets held to maturity 107,541 — — — —
PP&amp;E and investments — — — — —
Other assets 446,785 — — — —
Liabilities (4,229,588 ) (581,868 ) (765,798 ) (461,681 ) (309,997 )
Current accounts and demand deposits (1,759,415 ) — — — —
Savings accounts and time deposits (930,983 ) (570,126 ) (631,854 ) (342,199 ) (101,967 )
Debt issued (24,653 ) (11,742 ) (133,944 ) (119,482 ) (208,030 )
Other liabilities (740,891 ) — — — —
Capital and reserves (773,646 ) — — — —
Derivatives (41,422 ) (24,828 ) 220,845 (8,233 ) (83,679 )
Financial derivative instruments (41,422 ) (24,828 ) 220,845 (8,233 ) (83,679 )
Year-End 2016
FX Position 1 Month 1 - 3 Months 3 Months to 1 Year 1 to 3 Years More than 3 Years
ASSETS 979,846 774,212 1,123,227 31,486 34,326
Cash 349,543 — — — —
Repurchase agreements 39,172 — — — —
Loans to customers, net 645,830 774,108 1,122,529 22,872 22,093
Financial assets available for sale 287 104 698 8,614 12,233
Financial assets held to maturity — — — — —
PP&amp;E and investments — — — — —
Other assets (54,986 ) — — — —
LIABILITIES (1,880,468 ) (785,961 ) (1,179,179 ) (545,528 ) —
Current accounts and demand deposits (317,104 ) — (7,959 ) — —
Savings accounts and time deposits (923,035 ) (264,542 ) (322,601 ) — —
Debt issued (7,529 ) (125,397 ) (469,452 ) (540,348 ) —
Other liabilities (610,230 ) (396,022 ) (379,167 ) (5,180 ) —
Capital and reserves (22,570 ) — — — —
DERIVATIVES 329,880 264,544 461,844 543,063 (57,615 )
Financial derivative instruments 329,880 264,544 461,844 543,063 (57,615 )
Year-End 2015
CLP Position 1 Month 1 - 3 Months 3 Months to 1 Year 1 to 3 Years More than 3 Years
ASSETS 1,375,771 433,059 740,858 377,601 102,765
Cash 227,450 — — — —
Repurchase agreements 58,296 — — — —
Loans to customers, net 639,202 408,002 701,133 365,287 102,720
Financial assets available for sale 147,925 25,057 39,725 12,314 45
Financial assets held to maturity — — — — —
PP&amp;E and intangible assets 97,349 — — — —
Other assets 205,549 — — — —
LIABILITIES (1,823,957 ) (518,933 ) (1,046,279 ) (278,441 ) (10,960 )
Current accounts and demand deposits (375,365 ) (47,417 ) (151,741 ) (110,807 ) (10,960 )
Savings accounts and time deposits (658,190 ) (471,444 ) (892,462 ) (137,889 ) —
Debt issued — — (2,077 ) (29,745 ) —
Repurchase agreements (88,328 ) (72 ) — — —
Other liabilities (178,329 ) — — — —
Capital and reserves (523,745 ) — — — —
DERIVATIVES 313,295 157,511 414,040 (130,308 ) (92,492 )
Financial derivative instruments 313,295 157,511 414,040 (130,308 ) (92,492 )
Year-End 2015
CLF Position 1 Month 1 - 3 Months 3 Months to 1 Year 1 to 3 Years More than 3 Years
ASSETS 340,027 265,914 957,214 627,247 2,133,207
Cash — — — — —
Repurchase agreements — — — — —
Loans to customers, net 248,695 217,467 874,598 546,211 2,133,207
Financial assets available for sale 81,786 48,447 82,616 81,036 —
Financial assets held to maturity — — — — —
PP&amp;E and intangible assets — — — — —
Other assets 9,546 — — — —
LIABILITIES (214,234 ) (88,779 ) (609,756 ) (542,924 ) (1,756,897 )
Current accounts and demand deposits (371 ) — — — —
Savings accounts and time deposits (171,613 ) (80,000 ) (494,159 ) (171,808 ) (373,648 )
Debt issued (4,173 ) (8,776 ) (59,318 ) (285,780 ) (1,331,970 )
Repurchase agreements — — — — —
Other liabilities (38,077 ) (3 ) (56,279 ) (85,336 ) (51,279 )
Capital and reserves — — — — —
DERIVATIVES 88,477 (202,459 ) (189,140 ) (55,062 ) (304,577 )
Financial derivative instruments 88,477 (202,459 ) (189,140 ) (55,062 ) (304,577 )
FX Position Year-End 2015
1 Month 1 - 3 Months 3 Months to 1 Year 1 to 3 Years More than 3 Years
ASSETS 535,528 426,188 548,729 22,657 16,207
Cash 143,224 — — — —
Repurchase agreements — — — — —
Loans to customers, net 335,312 426,188 548,729 22,657 16,207
Financial assets available for sale — — — — —
Financial assets held to maturity — — — — —
PP&amp;E and investments — — — — —
Other assets 56,992 — — — —
LIABILITIES (445,017 ) (499,406 ) (452,259 ) (30,098 ) (5,389 )
Current accounts and demand deposits (65,134 ) (10,675 ) (34,114 ) (24,691 ) (5,389 )
Savings accounts and time deposits (241,110 ) (159,131 ) (169,009 ) — —
Debt issued — — — — —
Repurchase agreements — — — — —
Other liabilities (138,773 ) (329,600 ) (249,136 ) (5,407 ) —
Capital and reserves — — — — —
DERIVATIVES (229,775 ) 74,931 9,984 (630 ) (23,882 )
Financial derivative instruments (229,775 ) 74,931 9,984 (630 ) (23,882 ) Cash presented in the above tables corresponds
to term deposits. The remaining portion of the cash and cash equivalents is considered readily available. The following table summarizes the aforementioned
exposures:
Currency 2016 Exposure 2015 Exposure
MCh$ MCh$
CLP (1,942,677 ) 13,530
CLF 1,118,526 448,256
COP-UVR (778,611 ) —
FX 93,673 (52,231 )
• Sensitivity Analysis for Financial Risks The Bank uses stress testing as a sensitivity
analysis tool in order to control financial risk. This measurement is performed separately for the Trading and Banking Books. Sensitivity is estimated using the DV01
indicator, which is a measure of sensitivity of portfolio results if the zero coupon interest rate of the risk factor increases
by 1 basis point (0.01%) for different maturities and in annualized terms. Although the use of DV01 to estimate potential impacts
on the economic, book and equity value is easy to understand and implement, it excludes both correlations among risk factors and
second-order effects. The following table presents an estimate
of the likely, but reasonable impact of fluctuations in interest rates, exchange rates and implicit volatilities (market factors)
that would impact the Trading and Banking Book. The fluctuations in market factors correspond
to highly probable scenarios chosen from among a set of scenarios agreed upon based on the opinions of specialists in economics
and financial risk and operators. In order to estimate sensitivity, sensitivity (DV01) and the reasonably likely scenarios must
be multiplied by market factor. Interest Rate Scenarios - Chile (basis
points – 0.01%)
Scenarios for Impact on Profit and Loss (P&amp;L) Scenarios for Impact on Available-for-Sale Assets (AFS) Scenarios for Impact on Accrual Book
Term Chamber CLP Gov’t CLP Chamber CLF Gov’t CLF Curve USD Curves MX Term Chamber CLP Gov’t CLP Chamber CLF Gov’t CLF Curve USD Curves MX Term Chamber CLP Chamber CLF Curve USD Curves MX
1D -36 38 125 146 66 -20 1D -36 38 -60 146 66 66 1D 71 125 66 66
3M -27 38 125 146 66 -20 3M -27 38 -60 146 66 66 1M 71 125 66 66
6M -18 38 125 146 66 -20 6M -18 38 -60 146 66 66 3M 71 125 66 66
9M -21 39 87 111 52 -20 9M -21 39 -45 111 52 52 6M 71 125 66 66
1Y -24 40 50 75 39 -20 1Y -24 40 -31 75 39 39 9M 71 125 66 66
2Y -30 40 49 75 32 -23 2Y -30 40 -23 75 32 32 1Y 71 125 66 66
3Y -32 43 51 69 38 -27 3Y -32 43 -24 69 38 38
4Y -35 46 52 64 45 -31 4Y -35 46 -25 64 45 45
5Y -37 49 54 58 51 -34 5Y -37 49 -27 58 51 51
7Y -39 48 56 58 55 -36 7Y -39 48 -30 58 55 55
10Y -42 46 61 59 60 -38 10Y -42 46 -34 59 60 60
20Y -42 46 50 38 60 -38 20Y -42 46 -30 38 60 60 Exchange Rate Scenarios - Chile
Exchange Rate Scenario for Impact on P&amp;L Scenario for Impact on AFS Scenario for Impact on Amortized Cost Book
USD-CLP -3.8 % -3.8 % -3.8 %
USD-COP -7.7 % -7.7 % -7.7 % Interest Rate Scenarios - Colombia
(basis points – 0.01%)
Scenarios for Impact on Profit and Loss (P&amp;L) Scenarios for Impact on Available-for- Sale Assets (AFS) Scenarios for Impact on Accrual Book
Term Gov’t COP Swap IBR Curve USD Term Gov’t COP Swap IBR Curve USD Term Swap IBR Curve USD
1D 43 -19 0 1D 43 -19 0 1D 29 0
3M 44 -28 83 3M 44 -28 7 1M 30 14
6M 45 -39 95 6M 45 -39 -2 3M 35 7
9M 46 -46 96 9M 46 -46 -13 6M 39 -2
1Y 47 -54 97 1Y 47 -54 -25 9M 52 -13
2Y 52 -76 107 2Y 52 -76 -16 1Y 65 -25
3Y 56 -80 106 3Y 56 -80 -21
4Y 58 -78 103 4Y 58 -78 -25
5Y 58 -76 99 5Y 58 -76 -29
7Y 59 -77 98 7Y 59 -77 -32
10Y 59 -80 96 10Y 59 -80 -37
20Y 67 -87 96 20Y 67 -87 -37 Exchange Rate Scenarios – Colombia
Exchange Rate Scenario for Impact on P&amp;L Scenario for Impact on AFS Scenario for Impact on Amortized Cost Book
USD-COP 13.2 % -6.1 % 13.2 % The following table presents the impact
of movements or reasonably likely scenarios applied to positions in the Trading Book that affect the Bank’s profit and loss
(P&amp;L) as of December 31, 2016 and 2015:
Potential Impact on P&amp;L 2016 2015
MCh$ MCh$
CLP Rate Risk (2,812 ) (1,865 )
Derivatives (2,604 ) (1,823 )
Investments (208 ) (42 )
CLF Rate Risk (8,069 ) (2,662 )
Derivatives (8,069 ) (2,635 )
Investments — (27 )
COP Rate Risk (11,622 ) —
Derivatives (10,439 ) —
Investments (1,183 ) —
UVR Rate Risk (404 ) —
Derivatives — —
Investments (404 ) —
USD Rate Risk (2,658 ) (778 )
Other Currencies Rate Risk (9 ) (2 )
Total Rate Risk (25,574 ) (5,307 )
Foreign Exchange Risk (1,921 ) (131 )
Options Risk (87 ) —
Total Impact (27,582 ) (5,438 )
Option Risk includes the (Vega) and Gamma
volatility risks. The following table presents the impact
on the margin of movements or reasonably likely scenarios on positions in the Banking Book as of December 31, 2016 and 2015.
Potential Impact on Banking Book Amortized Cost 2016 2015
MCh$ MCh$
Impact of Interbank Rate Risk (7,096 ) (4,673 ) The impact on the Banking Book does not
necessarily mean a gain/loss but it does mean smaller/larger net income from the generation of funds (net funding income, which
is the net interest from the accrual portfolio) for the next 12 months. In line with the effects on P&amp;L of
positions accounted for at fair value and amortized cost, the changes in market factors because of reasonably possible movements
in interest and exchange rates also generate impacts on equity accounts as a result of the potential change in market value of
the portfolio of available-for-sale instruments and the portfolios of cash flow and net foreign investment hedges, which are presented
in the following table:
As of December 31, 2016: Potential Impact on Equity
Interest Rate DV01 (+1 bp) Impact of Change in Interest Rate
US$ MUS$ MCh$
CLP (293,337 ) (14.00 ) (9,211 )
CLF 41,167 (15.00 ) (10,029 )
COP (152,241 ) (8.00 ) (5,588 )
UVR — — —
USD (77,927 ) (3.00 ) (2,094 )
Other (159 ) — (7 )
Total Rate Impact (482,497 ) (40 ) (26,929 )
Exchange Rate Impact of Change in Prices
MUS$ MCh$
USD (1 ) (269 )
COP (150 ) (100,390 )
Total Impact on Exchange Rate (151 ) (100,659 )
Total Impact (191 ) (127,589 )
As of December 31, 2015: Potential Impact on Equity
Interest Rate DV01 (+1 bp) Impact of Change in Interest Rate
USD MUS$ MCh$
CLP (9,665 ) (1 ) (242 )
CLF (30,919 ) (2 ) (1,725 )
USD — — —
Other — — —
Total Rate Impact (40,584 ) (3 ) (1,967 )
Foreign Exchange Impact of Change in Prices
MUS$ MCh$
USD — —
Other — —
Total Impact on Exchange Rate — —
Total Impact (3 ) (1,967 )
The Bank uses accounting hedges to efficiently
manage accounting asymmetries present in financial risk exposure. The use of accounting hedges is dependent
on limits defined by the board, definitions from the ALCO and the hedging policy. The ALM Division is responsible for designing
and implementing strategies and the Financial Risk Management Division for measuring and monitoring the effectiveness of hedges,
generating effectiveness indicators that are continuously monitored. See Note 8 for more information on accounting
hedge strategies.
• Liquidity Risk Metrics and Limits Liquidity risk measurements are focused
mainly on quantifying whether the institution has sufficient resources to meet its intraday and interday obligations under both
normal and stressed conditions. They also include a framework of indicators to forecast the occurrence of liquidity stress scenarios
and clarity as to the steps to follow once the risk has occurred. The following regulatory and internal
metrics are used to monitor and control liquidity risk: Regulatory Measurement of Liquidity
Risk Adjusted liquidity gap: the same chapter
(SBIF 12-20 “Management and Measurement of Liquidity Position”) establishes that, with prior authorization from the
regulator, cash outflows to retail counterparties may be assigned a different maturity than their contractual maturity based on
their statistical behavior. Adjusted mismatches (local consolidated) are restricted to a maximum of:
• 30-day mismatches in consolidated and foreign currency: 100% of Core Capital.
• 90-day mismatches in consolidated currency: 200% of Core Capital. The Bank, on a local consolidated level,
must continuously observe those limits and periodically report to the SBIF its positions at risk and compliance with those limits
using the C46 regulatory report “Liquidity Situation.” The use of the liquidity regulatory limit
as of December 31, 2016 and 2015, is detailed as follows:
As of December 31,
Regulatory Liquidity Indicator 2016 2015
% %
At 30 days 4 (2 )
At 30 days in foreign currency 12 6
At 90 days 16 15 Note: Negative percentage (-2%) means
that cash inflows exceed cash outflows at that maturity. Regulatory Measurement of Contractual
Liquidity Gap In accordance with SBIF Chapter 12-20,
all cash flows in and outside the Statement of Financial Position are analyzed provided that they contribute cash flows at their
contractual maturity point. Balances of the Bank’s consolidated
undiscounted contractual cash flows from financial assets and liabilities as of December 31, 2016 and 2015, are detailed as
follows in MCh$:
December 31, 2016
1 Month 1 - 3 Months 3 Months to 1 Year 1 to 3 Years More than 3 Years Total
MCh$ MCh$ MCh$ MCh$ MCh$ MCh$
Assets 4,437,895 2,112,587 4,778,259 5,251,810 17,824,808 34,405,359
Cash 1,119,862 — — — — 1,119,862
Financial instruments recorded at market value 1,004,424 359,123 118,864 494,925 1,159,907 3,137,243
Loans to other domestic banks without lines of credit 167,076 4,092 — — — 171,167
Lines of credit granted to other domestic banks — — — — — —
Commercial loans without lines of credit 1,969,379 1,525,530 3,364,118 2,816,369 9,368,578 19,043,975
Commercial lines of credit and overdrafts (276,662 ) 2,781 58,006 45 45 (215,785 )
Consumer loans without lines of credit 62,325 131,324 525,925 1,038,327 1,744,874 3,502,775
Consumer lines of credit and overdrafts 94,515 4,484 325,597 3,248 3,248 431,093
Residential mortgage loans 37,140 66,144 283,201 739,403 5,314,672 6,440,560
Financial instruments recorded based on issuer’s flow 30,967 470 75,868 — — 107,305
Other transactions or commitments without lines of credit 238,207 6,092 16,098 112,494 117,408 490,299
Other lines of credit granted — — — — — —
Derivative instruments (9,338 ) 12,547 10,582 46,999 116,076 176,865
Liabilities (8,454,693 ) (2,799,978 ) (5,214,372 ) (2,960,247 ) (8,655,131 ) (28,084,422 )
Current accounts and other demand deposits (4,318,821 ) — — — — (4,318,821 )
Term savings accounts - unconditional withdrawal (2,901 ) — — — — (2,901 )
Term savings accounts - deferred withdrawal (39,644 ) — — — — (39,644 )
Obligations with Chilean Central Bank without lines of credit (376,629 ) — — — — (376,629 )
Lines of credit secured from Chilean Central Bank — — — — — —
Obligations with other domestic banks without lines of credit — — — — — —
Lines of credit secured from other domestic banks — — — — — —
Savings accounts and time deposits (3,091,375 ) (2,474,208 ) (3,500,821 ) (1,139,025 ) (1,938,961 ) (12,144,391 )
Foreign loans without lines of credit (245,352 ) (281,556 ) (1,017,915 ) (109,668 ) (328,524 ) (1,983,014 )
Lines of credit from foreign banks — — — — — —
Letter of credit obligations (4,099 ) (809 ) (12,048 ) (26,473 ) (79,972 ) (123,402 )
Bonds payable (40,256 ) (32,952 ) (632,208 ) (1,638,082 ) (6,217,523 ) (8,561,021 )
Other obligations or payment commitments without lines of credit (335,616 ) (10,453 ) (51,380 ) (46,999 ) (90,151 ) (534,599 )
Other lines of credit secured — — — — — —
Net band (4,016,798 ) (687,391 ) (436,113 ) 2,291,563 9,169,677 6,320,937
December 31, 2015
1 Month 1 - 3 Months 3 Months to 1 Year 1 to 3 Years More than 3 Years Total
MCh$ MCh$ MCh$ MCh$ MCh$ MCh$
Assets 1,684,312 634,369 1,862,438 1,106,943 5,370,043 10,658,103
Cash 556,223 — — — — 556,223
Financial instruments recorded at market value 465,982 — — — — 465,982
Loans to other domestic banks without lines of credit 49,779 8,927 38,282 2,825 2,825 102,638
Lines of credit granted to other domestic banks — — — — — —
Commercial loans without lines of credit 548,585 550,736 1,193,941 616,189 2,936,302 5,845,752
Commercial lines of credit and overdrafts 8,671 2,306 38,713 22 22 49,734
Consumer loans without lines of credit 13,780 27,094 113,379 221,144 317,221 692,619
Consumer lines of credit and overdrafts (9,524 ) 9,338 295,542 3,001 3,001 301,357
Residential mortgage loans 10,773 21,390 98,262 257,087 2,053,706 2,441,217
Financial instruments recorded based on issuer’s flow 89 17,682 34,274 11,504 14,079 77,628
Other transactions or commitments without lines of credit 61,262 — 77,054 — — 138,316
Other lines of credit granted — — — — — —
Derivative instruments (21,308 ) (3,104 ) (27,009 ) (4,829 ) 42,887 (13,363 )
Liabilities (2,140,218 ) (875,303 ) (2,297,841 ) (1,191,284 ) (3,520,612 ) (10,025,260 )
Current accounts and other demand deposits (1,013,102 ) — — — — (1,013,102 )
Term savings accounts - unconditional withdrawal — — — — — —
Term savings accounts - deferred withdrawal — — — — — —
Obligations with Chilean Central Bank without lines of credit — — — — — —
Lines of credit secured from Chilean Central Bank — — — — — —
Obligations with other domestic banks without lines of credit (2 ) (2 ) (99 ) (753 ) (9,210 ) (10,066 )
Lines of credit secured from other domestic banks (21 ) — — — — (21 )
Savings accounts and time deposits (943,680 ) (821,386 ) (1,660,957 ) (362,949 ) (976,198 ) (4,765,172 )
Foreign loans without lines of credit (2,992 ) (22,259 ) (550,776 ) (83,019 ) (87,778 ) (746,824 )
Lines of credit from foreign banks — — — — — —
Letter of credit obligations (1,748 ) — (4,916 ) (9,009 ) (21,783 ) (37,456 )
Bonds payable (3,806 ) (952 ) (51,699 ) (290,792 ) (1,907,377 ) (2,254,626 )
Other obligations or payment commitments without lines of credit (174,867 ) (30,704 ) (29,394 ) (444,762 ) (518,266 ) (1,197,993 )
Other lines of credit secured — — — — — —
Net band (455,906 ) (240,934 ) (435,403 ) (84,341 ) 1,849,431 632,843
Note: comparative basis for 2015 is
only Itaú Chile The preceding tables present undiscounted
cash flows from the Bank’s assets (Notes 5 - 11) and liabilities (Notes 16 - 18) on the basis of maturity estimation models.
The Bank’s expected cash flows could vary as a function of changes in the variable that are used to estimate asset and liability
maturities. The grouping corresponds to regulatory
categories that bring together financial items with similar characteristics from the perspective of liquidity risk. These categories
are modeled separately and reported in cash flows. Liquidity Coverage Ratio (LCR) and
Net Stable Funding Ratio (NSFR) In line with international risk management
practices, the Bank uses the Liquidity Coverage Ratio (LCR) and Net Stable Funding Ratio (NSFR) to manage liquidity risk. The LCR aims to measure the sufficiency
of high-quality assets to face a 30-day funding stress scenario. At a minimum, the institution must survive until the thirtieth
day of the stress scenario with funding from liquid assets in its portfolio because, as described in the standard, managers and/or
supervisors would have been able to establish timely corrective measures. The indicator also recognizes differentiated behavior
for wholesale versus retail counterparties, which in the Bank’s case represent 72% and 28%, respectively, for the 30-day
band. On the other hand, the NSFR focuses on maintaining sufficient stable funding to meet (long-term) stable funding needs. The
bank calculates LCR and NSFR using the methodologies defined by the local regulator and the Brazilian Central Bank (BACEN). Both
regulators set a limit for LCR, while the parent company establishes a limit for NSFR. The methodology used to estimate LCR and
NSFR consists of liquidity ratios proposed by the “Basel III Committee on Banking Supervision” (“BIS III”)
that were adopted by the local Chilean regulator and the Brazilian Central Bank. Deposits / Loans Structurally, the Bank’s liquidity
can be quantified based on the level of assets and liabilities in its balance sheet. In particular, the following table shows
the ratio of deposits / loans in Itaú Corpbanca’s balance sheet. Deposits refer to the carrying amount of funds (demand
and time deposits) that customers deposit in the bank, while loans are credit that the bank grants. This is a measurement of the
reciprocity between the Bank’s commercial activity and the stability of its funding.
Dec 2016 Dec 2015
Year-End 78.4 % 73.5 %
Minimum 71.0 % 73.2 %
Maximum 81.5 % 79.9 %
Average 77.5 % 76.5 % Note1: loans are reported net of provisions
Note2: comparative basis for 2015 is
only Itaú Chile Liquidity Warning Levels Warning levels seek to provide evidence
or signs of potential adverse liquidity events. The most relevant warning levels include: counterparty and maturity concentration,
currency concentration, product concentration, reserve management, evolution of funding rates and diversification of Liquid Assets. Analysis of Pledged and Unpledged Assets
The following presents an analysis of
the Bank’s pledged and uncommitted assets that will be available to generate additional funding as fixed-income instruments.
For this, pledged assets are:
• Assets that have been committed or received in guarantee.
• Assets that an entity considers that it is restricted from using. Available assets and investments adjusted
for the delivery or receipt of guarantees for year-end 2015 and 2016 are detailed as follows.
Year Amount Guarantees Furnished Guarantees Received Cash
MCh$ MCh$ MCh$ MCh$
(i) (ii) (iii) (i-ii+iii)
2016 1,980,930 423,655 383,424 1,940,699
2015 579,597 43,727 10,293 546,163
• Counterparty Risk Exposure to derivative counterparty risk
is measured by recognizing the different contracts maintained with the institution’s customers, including contracts without
mitigating clauses, contracts with netting, contracts with Credit Support Annex (CSA) and with clearing houses, which receive a
differentiated treatment. The following table details the netting
of these transactions:
12/31/2016 12/31/2015
Notes Gross amount assets Gross amount liabilities Net amounts Gross amount assets Gross amount liabilities Net amounts
(a) (b) (c) = (a) + (b) (a) (b) (c) = (a) + (b)
MCh$ MCh$ MCh$ MCh$ MCh$ MCh$
Derivatives with netting agreement 776,613 (885,158 ) (108,545 ) — — —
Derivatives without netting agreement 326,156 (22,176 ) 303,980 227,984 (253,183 ) (25,199 )
Total Derivatives 8 1,102,769 (907,334 ) 195,435 227,984 (253,183 ) (25,199 )
Net guarantees delivered in compensation houses (*) 56,818 — 56,818 724 — 724
Net guarantees delivered in bilateral agreements (**) 15/20 167,148 (49,776 ) 117,372 — — —
Net guarantees 223,966 (49,776 ) 174,190 724 — 724
Derivatives net of guarantees 1,052,993 (683,368 ) 369,625 227,984 (252,459 ) (24,475 )
(*) Clearing Houses: centralized counterparties that play the counterparty role for all participants
(**) Bilateral agreements: contractual agreements between both parties for delivery of guarantees under certain conditions Market values of derivatives that are
reported in accounting do not reflect counterparty risk management using guarantees as they do not reveal the true exposures with
the counterparties. The guarantees delivered (received) must be added (subtracted) from the market value in order to correctly
reflect these exposures. It is important to highlight that counterparty
risk management is framed within the Bank’s corporate credit policies. b.3) Monitoring and Governance of Financial
Risks The Board is the body in charge of the
Bank’s management. Its duties include defining the institution’s strategic guidelines and supervising its risk management
structure. Risk management policies are established
with the objective of identifying and analyzing the risks faced by the Bank, setting adequate limits and controls and monitoring
risks and compliance with limits. Risk management policies and structures are reviewed regularly so that they reflect changes in
the Bank’s activities. The Bank, through its standards and procedures, aims to develop an appropriate control environment
in which all employees understand their roles and responsibilities. The Audit Committee supervises the way
in which the Bank monitors and manages risk and compliance with the risk management policies and procedures and oversights if the
risks management framework is appropriate for the risks faced by the Bank. This committee is assisted by the Internal Audit in
its oversight role. Internal Audit performs reviews of risk management controls and procedures, whose results are reported to the
Audit Committee. In accordance with the Bank’s governance
outlook, the Financial Risk Division is responsible for identifying, quantifying, analyzing, controlling and monitoring financial
risk at the Bank. The Credit Risk Division is responsible for managing credit risk for the Corporate Banking, Treasury, Companies
and Retail divisions. The Financial Risk Department is part of the Planning and Control Division. The other departments within
this division include Accounting, Management Control, Planning and Development, Capital Management and Investor Relations. The
main objective of this corporate division is to provide accurate, timely and high-quality information to support decision making
by internal and external stakeholders. The Corporate Treasury Division is charged
with managing financial risk in the Bank’s Trading and Banking Books. In the Banking Book, this consists of managing inflation,
interest rate and liquidity risk in the Bank’s balance sheet in order to maximize returns in compliance with corporate policies
and current laws and regulations. The Trading Book refers to the portfolio of financial instruments acquired to obtain short-term
gains from increases in fair value arising from changes in the values of underlying variables. This book is responsible for managing
currency risk for the entire balance sheet. Management of the Bank’s funding structure is an important component of managing
liquidity and interest rate risk within the Banking Book or balance sheet. The Financial Risk Division is independent
from the business areas and is responsible for controlling and measuring the Bank’s financial risks (market and liquidity
risk) as well as supplying, along with the Treasury Division, the ALCO with the metrics and limits for those risks, which are established
in the respective policies. The Bank’s financial risk management
efforts are framed within the Financial Risk Policy, which is comprised of the Liquidity Management Policy, the Market Risk Management
Policy and the Valuation Policy. Financial Risk Management Principles
• Risk is monitored and controlled by parties independent from those managing risk, thus correctly aligning incentives.
• Management efforts should be flexible, within the framework permitted by policies, rules and current regulations.
• Senior management establishes the guidelines for risk appetite, and is informed periodically on risk levels assumed, contingencies and instances when limits are exceeded. Financial Risk Management Committees
In order to guarantee the flexibility
of management efforts and communication of risk levels to senior management, the following network of committees has been established:
• Daily meeting: Happens daily to review financial conditions and the latest market movements. This committee reviews the relevance of positions on a daily basis in order to detect in advance any scenarios that could negatively impact returns and liquidity. It also monitors the performance of strategies used for each of the portfolios.
• Proprietary Trading and Market Making Commission: Meets weekly to analyze strategies for managing investment portfolio or directional positions. This committee reviews local and global economic conditions and projections in order to analyze the potential benefits and risks of the strategies executed and evaluate new strategies.
• Asset and Liability Management Commission (ALM): Meets biweekly to analyze management of structural interest rate and indexation risk in the Banking Book.
• Liquidity and Market Commission: Meets biweekly to analyze management of funding liquidity risk.
• Treasury Committee: Meets monthly to analyze matters related to treasury activity and establish agreements and strategies on related matters, always in line with current ALCO policies and guidelines.
• Asset-Liability Committee (ALCO): Meets monthly to analyze economic and financial conditions and inform senior management of market and liquidity risk levels assumed by presenting indexes of market and funding liquidity risk, limit consumption and results of stress tests.
• Board of Directors: The Board of Directors is informed each quarter of the market and funding liquidity risk levels assumed by presenting established risk indexes, limit consumption and results of stress tests. b.3 Shareholders’ equity requirement
The primary objectives of capital management
are to ensure compliance with regulatory requirements and to maintain a solid risk rating and healthy capital ratios. During 2016
and 2015, the Bank has complied fully with all capital requirements. The Bank maintains and actively manages
core capital to cover the risks inherent to its business. The Bank’s capital adequacy is monitored using, among other measures,
indices and rules established by the SBIF. In accordance with the General Banking
Law, the Bank must maintain a minimum ratio of Regulatory Capital to Consolidated Risk-Weighted Assets of 8%, net of required provisions,
and a minimum ratio of Core Capital to Total Consolidated Assets of 3%, net of required provisions. However, after the merger,
the SBIF determined that the Bank’s Regulatory Capital could not be less than 10% of its Risk-Weighted Assets. For this purpose,
Regulatory Capital is determined based on Capital and Reserves or Core Capital, adjusted by:
• adding subordinated bonds limited to 50% of Core Capital and,
• subtracting the asset balance of goodwill and unconsolidated investments in companies.
• adding non-controlling interest up to a maximum of 20% of Core Capital. Assets are weighted using risk categories,
which are assigned a risk percentage based on the capital needed to back each asset. There </t>
  </si>
  <si>
    <t>MATURITY OF ASSETS AND LIABILITIES</t>
  </si>
  <si>
    <t>Maturity Of Assets And Liabilities</t>
  </si>
  <si>
    <t>NOTE
35 MATURITY OF ASSETS AND LIABILITIES a)
Maturity of financial assets Below
are the main financial assets grouped according to their remaining terms, including interest accrued as of December 31, 2017,
2016 and 2015:
As of December 31, 2017
Up to 1 month From 1 month to 3 months From 3 month to 1 year From 1 year to 3 years From 3 years to 6 years Over 6 years Total
Notes MCh$ MCh$ MCh$ MCh$ MCh$ MCh$ MCh$
Trading
portfolio financial assets 6 18,941 298 170,098 189,735 9,365 26,624 415,061
Investments
under agreements to resell 7 27,923 601 — — — — 28,524
Derivative
financial instruments 8 112,249 102,009 199,966 260,818 284,247 289,486 1,248,775
Loans
and receivables from banks (*) 9 43,096 — 16,621 10,568 — — 70,285
Loans
and receivables from customers (**) 10 1,531,883 1,649,448 2,689,484 4,174,173 2,952,407 7,385,210 20,382,605
Commercial
loans 1,226,214 1,494,950 2,513,004 2,410,168 1,917,111 4,155,099 13,716,546
Mortgages
loans 35,428 66,596 98,292 649,867 446,737 2,855,833 4,152,753
Consumer
loans 270,241 87,902 78,188 1,114,138 588,559 374,278 2,513,306
Financial
investments available-for-sale 11 86,201 155,376 408,093 790,503 805,892 417,413 2,663,478
Financial
investments held to maturity 11 55,554 6,171 113,445 23,466 430 2,964 202,030 (*)
Loans and advances to banks are presented gross. The amount of provisions corresponds to MCh$208. (**)
Loans are presented gross. Provisions by loan type are detailed as follows: Commercial MCh$383,950, Mortgage MCh$45,312 and Consumer
MCh$189,265.
As of December 31, 2016
Up to 1 month From 1 month to 3 months From 3 month to 1 year From 1 year to 3 years From 3 years to 6 years Over 6 years Total
Notes MCh$ MCh$ MCh$ MCh$ MCh$ MCh$ MCh$
Trading
portfolio financial assets 6 7,475 14,708 279,372 244,335 60,968 25,699 632,557
Investments
under agreements to resell 7 170,242 — — — — — 170,242
Derivative
financial instruments 8 44,359 323,631 300,755 122,920 217,371 93,733 1,102,769
Loans
and receivables from banks (*) 9 72,750 47,651 7,822 22,557 — — 150,780
Loans
and receivables from customers (**) 10 1,403,606 1,822,973 3,223,347 4,002,409 2,795,830 7,755,787 21,003,952
Commercial
loans 1,154,891 1,683,001 3,031,056 2,318,045 1,846,661 4,600,817 14,634,471
Mortgages
loans 29,808 50,810 76,685 566,873 402,947 2,761,394 3,888,517
Consumer
loans 218,907 89,162 115,606 1,117,491 546,222 393,576 2,480,964
Financial
investments available-for-sale 11 209,064 338,326 159,525 521,123 688,655 157,384 2,074,077
Financial
investments held to maturity 11 95,697 13,405 114,514 — — 2,817 226,433 (*)
Loans and advances to banks are presented gross. The amount of provisions corresponds to MCh$212. (**)
Loans are presented gross. Provisions by loan type are detailed as follows: Commercial MCh$418,928, Mortgage MCh$23,472 and Consumer
MCh$116,904.
As of December 31, 2015
Up to 1 month From 1 month to 3 months From 3 month to 1 year From 1 year to 3 years From 3 years to 6 years Over 6 years Total
Notes MCh$ MCh$ MCh$ MCh$ MCh$ MCh$ MCh$
Trading
portfolio financial assets 6 16,182 264 1,319 — — — 17,765
Investments
under agreements to resell 7 10,293 — — — — — 10,293
Derivative
financial instruments 8 6,513 18,799 27,499 58,540 116,633 — 227,984
Loans
and receivables from banks (*) 9 49,842 30,141 16,687 2,798 — — 99,468
Loans
and receivables from customers (**) 10 651,320 862,768 2,374,316 660,737 1,616,802 635,128 6,801,071
Commercial
loans 628,378 831,527 1,905,819 344,187 610,304 246,251 4,566,466
Mortgages
loans 10,410 11,868 54,397 145,379 922,917 388,877 1,533,848
Consumer
loans 12,532 19,373 414,100 171,171 83,581 — 700,757
Financial
investments available-for-sale 11 169,786 272,490 68,325 1,909 — 2,475 514,985
Financial
investments held to maturity 11 — — — — — — — (*)
Loans and advances to banks are presented gross. The amount of provisions corresponds to MCh$70. (**)
Loans are presented gross. Provisions by loan type are detailed as follows: Commercial MCh$61,995, Mortgage MCh$6,251 and Consumer
MCh$27,333. b)
Maturity of financial liabilities Below
are the main financial liabilities grouped according to their remaining terms, including interest accrued to as of December 31,
2017, 2016 and 2015:
As of December 31, 2017
Up to 1 month From 1 month to 3 months From 3 month to 1 year From 1 year to 3 years From 3 years to 6 years Over 6 years Total
Notes MCh$ MCh$ MCh$ MCh$ MCh$ MCh$ MCh$
Obligations
under repurchase agreements 7 420,320 600 — — — — 420,920
Time
deposits and saving accounts (*) 16 2,957,278 1,858,394 3,936,827 793,684 118,388 372,262 10,036,833
Derivative
financial instruments 8 144,639 90,445 172,606 250,792 241,810 194,862 1,095,154
Borrowings
from financial institutions 17 163,031 238,151 1,074,406 529,171 104,443 86,928 2,196,130
Debt
issued 18 3,064 46,514 625,287 1,209,242 812,979 3,252,952 5,950,038 (*)
Exclude term savings accounts totaling MCh$28,410 during 2017.
As of December 31, 2016
Up to 1 month From 1 month to 3 months From 3 month to 1 year From 1 year to 3 years From 3 years to 6 years Over 6 years Total
Notes MCh$ MCh$ MCh$ MCh$ MCh$ MCh$ MCh$
Obligations
under repurchase agreements 7 373,879 — — — — — 373,879
Time
deposits and saving accounts (*) 16 3,379,325 2,462,804 2,262,166 2,708,973 96,621 639,396 11,549,285
Derivative
financial instruments 8 67,702 235,972 235,374 112,317 206,924 49,045 907,334
Borrowings
from financial institutions 17 279,217 274,361 652,998 735,710 168,635 68,949 2,179,870
Debt
issued 18 3,682 1,617 495,789 1,324,415 1,366,694 2,268,056 5,460,253 (*)
Exclude term savings accounts totaling MCh$32,425 during 2016.
As of December 31, 2015
Up to 1 month From 1 month to 3 months From 3 month to 1 year From 1 year to 3 years From 3 years to 6 years Over 6 years Total
Notes MCh$ MCh$ MCh$ MCh$ MCh$ MCh$ MCh$
Obligations
under repurchase agreements 7 — 43,727 — — — — 43,727
Time
deposits and saving accounts (*) 16 835,462 851,337 1,618,887 323,057 323,830 — 3,952,573
Derivative
financial instruments 8 27,958 17,001 30,649 56,509 121,066 — 253,183
Borrowings
from financial institutions 17 24,554 312,027 301,221 20,798 — — 658,600
Debt
issued 18 11,172 2,208 116,525 217,945 1,156,485 — 1,504,335 (*)Excluding
term savings accounts for 2015.</t>
  </si>
  <si>
    <t>FOREIGN CURRENCY POSITION</t>
  </si>
  <si>
    <t>Foreign Currency Position</t>
  </si>
  <si>
    <t>NOTE
36 FOREIGN CURRENCY POSITION Assets
and liabilities denominated in foreign currencies or indexed to changes in exchange rates are summarized below:
Payable in Payable in
Foreign Currency Chilean Peso (*) Total
As of December 31, As of December 31, As of December 31,
2017 2016 2015 2017 2016 2015 2017 2016 2015
ThUS$ ThUS$ ThUS$ ThUS$ ThUS$ ThUS$ ThUS$ ThUS$ ThUS$
ASSETS
Cash
and deposits in banks 1,209,141 1,692,086 250,652 — — 23,756 1,209,141 1,692,086 274,408
Cash
in the process of collection 53,058 66,208 33,088 — — — 53,058 66,208 33,088
Trading
portfolio financial assets 633,721 847,778 — — — — 633,721 847,778 —
Investments
under agreements to resell 43,045 203,673 — — — — 43,045 203,673 —
Derivative
financial instruments 343,005 319,512 86,049 — — — 343,005 319,512 86,049
Surrendered
by bank 58,829 224,797 139,643 — — — 58,829 224,797 139,643
Loans
and receivables from customers and banks 10,433,739 10,754,875 1,768,791 10,835 12,165 23,756 10,444,574 10,767,040 1,792,547
Financial
investments available-for-sale 1,196,914 700,517 — 15,721 15,561 — 1,212,635 716,078 —
Held
to maturity investments 328,782 338,039 — — — — 328,782 338,039 —
Investment
in other companies 6,739 9,909 — — — — 6,739 9,909 —
Intangible
assets 309,932 315,148 — — — — 309,932 315,148 —
Property,
plant and equipment, net 79,487 59,939 — — — — 79,487 59,939 —
Current
income taxes 59,170 36,896 — — — — 59,170 36,896 —
Deferred
income taxes 40,498 117,271 — — — — 40,498 117,271 —
Other
assets 286,131 390,596 105,377 — 3 — 286,131 390,599 105,377
TOTAL
ASSETS 15,082,191 16,077,244 2,383,600 26,556 27,729 47,512 15,108,747 16,104,973 2,431,112
LIABILITIES
Current
accounts and demand deposits 3,549,162 3,791,293 227,541 — — — 3,549,162 3,791,293 227,541
Transaction
in the course of payment 86,410 44,614 11,579 — — — 86,410 44,614 11,579
Obligations
under repurchase agreements 612,967 550,020 — — — — 612,967 550,020 —
Time
deposits and saving accounts 5,234,239 6,182,859 805,971 2 7 — 5,234,241 6,182,866 805,971
Derivative
financial instruments 230,050 204,062 67,829 — — — 230,050 204,062 67,829
Borrowings
from financial institutions 3,540,276 3,254,744 927,501 — — — 3,540,276 3,254,744 927,501
Debt
issued 2,260,764 2,387,535 — — — — 2,260,764 2,387,535 —
Other
financial obligations 1,320 3,382 — — — — 1,320 3,382 —
Current
income tax provision — — — — — — — — —
Deferred
income taxes 18,523 140,900 — — — — 18,523 140,900 —
Provisions 148,737 119,361 — — — — 148,737 119,361 —
Other
liabilities 242,861 185,618 1,500 1,053 — — 243,914 185,618 1,500
TOTAL
LIABILITIES 15,925,309 16,864,388 2,041,921 1,055 7 — 15,926,364 16,864,395 2,041,921 (*)
Includes transactions denominated in foreign currencies but that are settled in pesos.</t>
  </si>
  <si>
    <t>SUBSEQUENT EVENTS</t>
  </si>
  <si>
    <t>Subsequent Events</t>
  </si>
  <si>
    <t>NOTE
37 SUBSEQUENT EVENTS ITAÚ
CORPBANCA In
the Annual Ordinary Shareholders’ Meeting held on March 27, 2018, the Bank’s shareholders agreed to distribute
a dividend equal to 40% of 2017’s net income, which represents an aggregate amount equal to Ch$22,978,721,573, payable to
the holders of the Bank’s 512,406,760,091 total outstanding shares in a proportion of Ch$0.044844469 per share. Between
January 1, 2018, and April 6, 2018 the date of issuance of these Consolidated Financial Statements, there have been
no other events after the reporting period that could affect the presentation and/or results of the Financial Statements.</t>
  </si>
  <si>
    <t>GENERAL INFORMATION AND SUMMARY OF SIGNIFICANT ACCOUNTING POLICIES (Policies)</t>
  </si>
  <si>
    <t>Basis of preparation</t>
  </si>
  <si>
    <t>a) Basis of preparation Itaú
Corpbanca is the result of the merger of Banco Itaú Chile with and into Corpbanca, which was consummated on April 1,
2016. For the purposes of financial reporting this operation was accounted for as a reverse acquisition based on the guidance
in International Financial Reporting Standards (“IFRS”) 3 “Business Combinations”. Accordingly, the financial
statements of Itaú Corpbanca for periods prior to the acquisition date will reflect the historical financial information
of Banco Itaú Chile (accounting acquirer). For
purposes of these financial statements we use certain terms and conventions. References to “US$”, “US dollars”
and “dollars” are to United States dollars, references to “Chilean pesos”, “pesos” or “Ch$”
are to Chilean pesos, references to “Colombia pesos”, or “COP$” are to Colombi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rom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CPI”) during the prior calendar month.
As of December 31, 2017, 2016 and 2015, one UF equaled Ch$26,798.14, Ch$26,347.98 and Ch$25,629.09, respectively. The effect
of any changes in the nominal peso value of our UF-denominated interest earning assets and interest bearing liabilities is reflected
in our results of operations as an increase (or decrease, in the event of deflation) in interest income and expense, respectively. For consolidation
purposes, the statements of financial position of our New York Branch have been converted to Chilean pesos at the exchange rate
of Ch$614.48 per US$1 as of December 31, 2017 (Ch$669.81 per US$1 as of December 31, 2016 and Ch$710.08 per US$1 as
of December 31, 2015), our Colombian subsidiaries have used the exchange rate of Ch$0.2058 per COP$1 as of December 31,
2017 (Ch$0.2231 per COP$1 as of December 31,2016 and Ch$0.2266 per COP$1 as of December 31, 2015), both in accordance
with International Accounting Standard (“IAS”) 21, regarding the translation of a foreign operation whose functional
currency is not the currency of a hyperinflationary economy. The
main accounting policies adopted in preparing these financial statements are described below.</t>
  </si>
  <si>
    <t>Basis of consolidation</t>
  </si>
  <si>
    <t>b) Basis of consolidation The
consolidated financial statements incorporate the financial statements of Corpbanca and its subsidiaries, the New York Branch
and the Colombian subsidiaries that participated in the consolidation as of December 31, 2017 and 2016, and for the three
years ended December 31, 2017, 2016 and 2015, include the necessary adjustments and reclassifications to the financial statements
of the subsidiaries, our New York Branch and Colombian subsidiaries as of December 31, 2017 and 2016, to bring their accounting
policies and valuation criteria in conformity with International Financial Reporting Standards as issued by the International
Accounting Standards Board (“IFRS-IASB”). All
intragroup balances, transactions, income and expenses are eliminated in full on consolidation. For
consolidation purposes, the financial statements of the New York Branch, the financial statements of Colombian subsidiaries whose
functional currency are U.S. dollars and Colombian pesos, respectively, have been translated into Chilean pesos as described in
Note 1 f) below. Business
combinations under common control are recorded using “pooling interest” method as a reference. In accordance with
this method, assets and liabilities involved in the transaction are recorded as having the same book value they had in the parent
company, the with accounting adjustments made as needed to homogenize the accounting policies of the entities involved. As
a result, any difference between the assets and liabilities contributed to the consolidation and the consideration transferred
is recorded directly in equity, as a charge or credit to “Other reserves”. The group does not apply to retrospective
registry of business combinations under common control.</t>
  </si>
  <si>
    <t>Controlled Entities</t>
  </si>
  <si>
    <t>c) Controlled Entities Regardless
of the nature of its involvement in an entity (the investee), Itaú Corpbanca will determine whether it controls an investee
based on whether it has exposure, or rights, to variable returns from its involvement with the investee and has the ability to
use its power over the investee to affect the amount of its returns. Itaú
Corpbanca controls an investee when it has exposure, or rights, to variable returns from its involvement with the investee and
has the ability to use its power over the investee to affect the amount of its returns. Therefore,
the Bank controls an investee if and only if it has all of the following elements: a)
Power over the investee, i.e. existing rights that give it the ability to direct the relevant activities of the investee (the
activities that significantly affect the investee’s returns); b)
Exposure, or rights, to variable returns from its involvement with the investee; and c)
The ability to use its power over the investee to affect the amount of the investor’s returns. When
the Bank has less than the majority of voting rights in an investee, but these voting rights are sufficient to give it the practical
ability to unilaterally direct the investee’s relevant activities, the Bank is determined to have control. The Bank considers
all relevant factors and circumstances in evaluating whether voting rights are sufficient to obtain control, including: · The size
of the Bank’s holding of voting rights relative to the size and dispersion of holdings of other vote holders; · Potential
voting rights held by the investor, other vote holders or other parties; · Rights
from other contractual agreements; · Any additional
facts and circumstances that indicate that the investor has, or does not have, the current ability to direct the relevant activities
when decisions need to be made, including voting behavior patterns in prior shareholder meetings. The
Bank reevaluates whether or not it has control in an investee if the facts and circumstances indicate that there have been changes
in one or more of the elements of control listed above. All
balances and transactions among consolidated companies were eliminated upon consolidation. The consolidated financial statements
include all assets, liabilities, equity, income, expenses and cash flows of the parent and its subsidiaries presented as if they
were one sole economic entity. A controlling shareholder prepares consolidated financial statements using uniform accounting policies
for similar transactions and other events under equivalent circumstances. Non-controlling
interest is also presented in the Consolidated Statement of Financial Position, within equity, separately from that of the equity
holders of the Bank. Changes in a parent’s ownership interest in a subsidiary that do not result in a loss of control are
equity transactions (i.e.. transactions with the owners in their role as such). An
entity shall attribute profit for the period and each component of other comprehensive income to equity holders of the Bank and
the non-controlling interests. The
entity shall also attribute total comprehensive income to the equity holder of the Bank and to the non-controlling interests even
if this results in the non-controlling interests having a deficit balance. The
following table details the entities over which Itaú Corpbanca has the ability to exercise control and, therefore, the entities
that it consolidates:
Direct and Indirect Ownership
12/31/2017 12/31/2016
Functional Direct Indirect Total Direct Indirect Total
Country Currency % % % % % %
Itaú
Chile Corredora de Seguros Ltda. (3) Chile Ch$ 99.900 — 99.900 99.900 — 99.900
Itaú
Administradora General de Fondos S.A. (Ex Itaú Chile Administradora General de Fondos) (3) (10) Chile Ch$ 99.988 0.001 99.989 99.990 — 99.990
Itaú
BBA Corredor de Bolsa Ltda. (3) (8) Chile Ch$ — — — 99.980 — 99.980
Itaú
Coprbanca Corredores de Bolsa (Ex CorpBanca Corredores de Bolsa S.A.) (3) (8) Chile Ch$ 99.990 0.010 100.000 99.990 0.010 100.000
CorpBanca
Administradora General de Fondos S.A. (3) (10) Chile Ch$ — — — 99.996 0.004 100.000
CorpBanca
Corredores de Seguros S.A. (3) Chile Ch$ 99.990 0.010 100.000 99.990 0.010 100.000
Itaú
Asesorías Financieras S.A. (4) Chile Ch$ 99.990 0.001 99.991 99.990 0.010 100.000
CorpLegal
S.A. (4) Chile Ch$ 99.990 0.001 99.991 99.990 0.010 100.000
Itaú
Corpbanca Recaudaciones y Cobranzas S.A. (4) (11) Chile Ch$ 99.999 0.000 99.999 99.990 0.010 100.000
Itaú
Corpbanca New York Branch (4) (12) U.S. US$ 100.000 — 100.000 100.000 — 100.000
Corpbanca
Securities Inc (4)(9) U.S. US$ — — — 100.000 — 100.000
Itaú
CorpBanca Colombia (Ex Banco CorpBanca Colombia S.A.) (5) Colombia COP$ 66.279 — 66.279 66.279 — 66.279
Itaú
Corredor de Seguros Colombia S.A. (Ex Helm Corredor de Seguros S.A) (5) Colombia COP$ 80.000 — 80.000 80.000 — 80.000
Itau
Seurities Services Colombia S.A. (Ex CorpBanca Investment Trust Colombia S.A.) (5) Colombia COP$ 5.499 62.634 68.133 5.499 62.634 68.133
Itaú
Comisionista de Bolsa Colombia S.A. (Helm Comisionista de Bolsa S.A.) (5) Colombia COP$ 2.219 64.807 67.026 2.219 64.807 67.026
Itau
Asset Management Colombia S.A. Sociedad Fiduciaria (Ex Helm Fiduciaria S.A) (5) Colombia COP$ — 66.266 66.266 — 66.266 66.266
Itaú
(Panamá) (Ex Helm Bank (Panamá) S.A.) (6) Panamá US$ — 66.279 66.279 — 66.279 66.279
Itaú
Casa de Valores S.A. (Ex Helm Casa de Valores (Panamá) S.A.) (7) Panamá US$ — 66.279 66.279 — 66.279 66.279 Associates Associates
are entities over which the Bank has the ability to exercise significant influence, but not control. Usually, this ability manifests
itself through an ownership interest equal to or greater than 20% of the entity’s voting rights and is valued using the
equity method. Other
factors considered in determining whether there is significant influence over an entity include representation on the board of
directors and the existence of material transactions. Fund
Management Certain
subsidiaries of Itaú Corpbanca manage and administer assets held in mutual funds and other investment vehicles on behalf
of investors. The financial statements of funds are not included in these consolidated financial statements except when the Bank
controls the fund. The Bank did not consolidate any funds as of December 31, 2017 or December 31, 2016. (3)
Companies regulated by the Superintendency of Securities and Insurance (SVS) of Chile. On January 15, 2018, this regulator
replaced its name with the Financial Market Commission (CMF) of Chile. (4)
Companies regulated by the Superintendency of Banks and Financial Institutions (SBIF) of Chile. (5) Companies
regulated by the Colombian Financial Superintendency (SFC), which has a supervision agreement with the SBIF. (6)
Company regulated by the Superintendency of Banks of Panama. (7)
Company regulated by the Superintendency of the Securities Market of Panama. (8)
On January 1, 2017, the merger of Corpbanca Corredores de Bolsa S.A. and Itaú BBA Corredor de Bolsa Ltda. took place,
by which the latter absorbed the former. The new resulting company is the legal successor of Corpbanca Corredores de Bolsa S.A.,
and its new corporate name is Itaú Corpbanca Corredores de Bolsa S.A. (9) On December 18,
2017, the dissolution of this entity located in New York was authorized. (10) On
December 29, 2017, the merger of Corpbanca Administradora General de Fondos S.A. and Itaú Chile Administradora General
de Fondos, took place, by which the latter absorbed the former. The new resulting company is the legal successor of Itaú
Chile Administradora General de Fondos S.A., and its new corporate name is Itaú Administradora General de Fondos S.A. (11)
On September 29, 2017, the corporate name was changed from Recaudaciones y Cobranzas S.A. to Itaú Corpbanca Recaudaciones
y Cobranzas S.A. (12)
Company regulated by Office of the Comptroller of the Currency (OCC) y Federal Reserve (FED). Assets
Managed, Trust Business and Other Related Businesses The
Bank and its subsidiaries manage assets held in common investment funds and other investment products on behalf of investors and
receive market-rate compensation for services provided. The resources managed belong to third parties and, therefore, are not
included in the Consolidated Statement of Financial Position. In accordance
with IFRS 10 “ Consolidated Financial Statements ·
Scope of its decision-making authority over the investee. ·
Rights held by other parties. ·
Remuneration it is entitled to in accordance with the remuneration agreement. ·
Decision-maker’s exposure to variability of returns from other interests that it holds in the investee. The
Bank does not control or consolidate any trust businesses or other entities related to this type of business. Itaú Corpbanca
and its subsidiaries manage funds on behalf of and for the benefit of investors, acting solely as an agent. Under this category,
and in accordance with the aforementioned standard, they do not control these operations when they exercise their decision-making
authority. Therefore, as of December 31, 2017 and 2016, they act as agents and, therefore, none of these investment vehicles
are consolidated.</t>
  </si>
  <si>
    <t>d) Non-controlling interest Non-controlling
interest represents the equity and net income in a subsidiary not attributable, directly or indirectly, to the equity holders
of the Bank. Non-controlling interest is disclosed as a separate line item within equity in the Consolidated Statements of Financial
Position and as a separate disclosure within the Consolidated Statements of Income and Comprehensive Income.</t>
  </si>
  <si>
    <t>Business Combination and Goodwill</t>
  </si>
  <si>
    <t>e) Business Combinations and Goodwill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Itaú Corpbanca and subsidiaries acquire a business, it recognizes the identifiable assets acquired and liabilities assumed
in accordance with IFRS. This includes the separation of embedded derivatives from host contracts. Any
contingent consideration that must be transferred by the acquirer is recognized at its fair value at the acquisition date. Goodwill
is measured as the excess of the sum of the consideration transferred, the amount of any non-controlling interest in the acquiree,
and the fair value of the acquirer’s previously held equity interest in the acquiree (if any) over the fair value of the
acquisition-date amounts of the identifiable net assets acquired. Goodwill
amounts are established at the date of acquisition of the business and are subsequently measured at such amounts less accumulated
impairment losses, if any. For
the purposes of impairment testing, goodwill is allocated to each of the Group’s cash-generating units (or groups of cash-generating
units if applicable) that are expected to benefit from the synergies of the combination (see Note 30 “Depreciation, Amortization
and Impairment”) (13)
According to IFRS 10, an agent is a party primarily engaged to act on behalf of and for the benefit of another party or parties
(the principal or principals) and, therefore, does not control the investee when it exercises decision-making authority. On
disposal of the relevant cash-generating unit, the attributable amount of goodwill is included in the determination of the profit
or loss on disposal.</t>
  </si>
  <si>
    <t>Functional currency and foreign currency</t>
  </si>
  <si>
    <t>f) Functional currency and foreign currency The
Bank has determined the Chilean Peso as its functional currency and the presentation currency for its consolidated financial statements.
The functional currency is the currency of the primary economic environment in which the Bank operates. Consequently, all balances
and transactions denominated in currencies other than Chilean Pesos are considered as denominated in “foreign currencies.” For
the purposes of presenting consolidated financial statements, the assets and liabilities of the foreign consolidated entities
whose functional currencies are other than the Chilean Peso are translated into the presentation currency as follows: ·
Assets and liabilities are translated at the closing exchange rate of each reporting period. ·
Income, expenses and cash flows are translated at the exchange rate on the date of the transactions. The
resulting exchange differences of translating into Chilean pesos the functional currency balances of the consolidated entities
whose functional currency is other than the Chilean Peso, are recorded and accumulated as “Exchange differences on translation”
within the line item “Accumulated other comprehensive income” in equity. On the disposal of those foreign subsidiaries,
all of the exchange differences accumulated in equity with respect to those amounts attributable to the equity holders of the
Bank are reclassified as income. In
preparing the consolidated financial statements, transactions in currencies other than the Bank’s functional currency are
recognized at the rates prevailing on the dates of the transactions. At the end of each reporting period, monetary items denominated
in foreign currencies are translated at the closing exchange rates. Exchange differences in monetary items are recognized as net
income in the period in which they arise. The amount of net foreign exchange gains and losses within the statements of income
includes the recognition of the effects of fluctuations in the exchange rates on monetary assets and liabilities denominated in
foreign currencies. Exchange
differences in monetary items are recognized in profit or loss for the period in which they arise except for exchange differences
on transactions entered into in order to hedge certain foreign currency risks. Assets
and liabilities in foreign currency are shown at their equivalent in Chilean pesos, calculated using the exchange rates as of
December 31, 2017 of Ch$614.48 per US$1 for the U.S. dollar and Ch$0.2058 per COP$1 for the Colombian peso (Ch$669.81 per
US$1 and Ch$0.2231 per COP$1 as of December 31, 2016 and Ch$710.08 per US$1 and Ch$0.2266 per COP$1 as of December 31,
2015). The
foreign exchange gains (losses) presented within the Consolidated Statements of Income (see Note 26 “Net foreign exchange
gains (losses)”) for the years ended December 31, 2017, 2016 and 2015 of MCh$46,165, MCh$ (48,848) and MCh$74,461,
respectively, include the foreign currency exchanges gain/losses for exchange rate fluctuations over monetary foreign currency-denominated
assets and liabilities, and the gains (losses) obtained from the Bank’s operations denominated in foreign currency.</t>
  </si>
  <si>
    <t>Relevant definitions and classification criteria</t>
  </si>
  <si>
    <t>g) Relevant definitions and classification criteria g.1)
Classification of financial assets for measurement purposes Financial
assets are included for measurement purposes in one of the following categories: ·
Financial assets at fair value through profit and loss ·
Available-for-sale financial assets ·
Held-to-maturity investments ·
Loans and accounts receivable from banks and customers · Investments
under agreements to resell g.2)
Classification of financial assets for presentation purposes Financial
assets are classified by their nature into the following line items in the consolidated financial statements: ·
Cash and deposits in banks ·
Cash in the process of collection ·
Trading portfolio financial assets ·
Derivative financial instruments ·
Loans and receivables from banks ·
Loans and receivables from customers ·
Financial investments available-for-sale ·
Held-to-maturity investments ·
Investments under agreements to resell g.3)
Classification of financial liabilities for measurement purposes Financial
liabilities are classified for measurement purposes into one of the following categories: ·
Financial liabilities at fair value through profit or loss ·
Financial liabilities at amortized cost g.4)
Classification of financial liabilities for presentation purposes Financial
liabilities are classified by their nature into the following line items in the consolidated financial statements: ·
Current accounts and demand deposits ·
Transaction in the course of payment ·
Obligations under repurchase agreements ·
Time deposits and savings accounts ·
Derivative financial instruments ·
Borrowings from financial institutions ·
Debt issued ·
Other financial obligations</t>
  </si>
  <si>
    <t>Operating segments</t>
  </si>
  <si>
    <t>h) Operating segments Itaú
Corpbanca provides financial information by operating segment in conformity with IFRS 8 “ Operating Segments · · · To
comply with IFRS 8, Itaú Corpbanca identifies operating segments, including the Bank’s operations in Chile and
Colombia, that the Executive Committee (Chief Operating Decision Market or “CODM” uses to analyze and make decisions
regarding operations, finance and investment decisions, based on the following elements: i.
The nature of the products and services; ii.
The type of class of customer for their products and services; iii.
The methods used to distribute their products or provide their services; and iv.
If applicable, the nature of the regulatory environment, for example, banking, insurance or public utilities. The
Executive Committee manages these segments through the use of its own internal profitability reporting system and reviews its
segments based on the operational management result and uses indicators of efficiency, profitability and others to evaluate performance
and allocate its resources. In addition, a geographical disclosure about the operations presented by the Bank in Colombia and
Chile is added. More
information on each segment is presented in Note 4 “Segment Information.”</t>
  </si>
  <si>
    <t>Transactions Involving Repurchase Agreements and Securities Lending</t>
  </si>
  <si>
    <t>i) Transactions involving repurchase agreements and securities lending Pursuant
to agreements to resell, the Bank purchases financial instruments, which are recorded as assets under the heading “Investments
under agreement to resell,” and these instruments accrue interest under the effective interest rate method through the maturity
date of the contract. Investments
sold subject to a repurchase obligation and that serve as security for the loan are presented under the heading “Trading
portfolio financial assets” or “Financial investments available-for-sale,” respectively. A repurchase obligation
is classified as a liability and recorded as “Obligations under repurchase agreements” and accrues interest under
the effective interest rate method through the maturity date of the contract.</t>
  </si>
  <si>
    <t>Assets and liabilities measurement and classification criteria</t>
  </si>
  <si>
    <t>j) Assets and liabilities measurement and classification criteria j.1)
The criteria for measuring the assets and liabilities presented in the statements of financial position are the following: Measurement
or valuation of assets and liabilities is the process of determining the amounts at which items of the financial statements are
to be recognized and presented in the Statement of Financial Position and the Statement of Comprehensive Income. This involves
selecting the particular basis or method of measurement. Financial
assets and liabilities are recorded initially at fair value which, unless there is evidence otherwise, is the transaction price.
For instruments not measured at fair value through profit and loss the amounts originally recognized also include transaction
costs directly attributable to the acquisition or issue of the asset or liability. Financial
liabilities are subsequently valued generally at amortized cost, except for financial liabilities designated as hedged items (or
hedging instruments) and financial liabilities held for trading, which are valued at fair value. The
following measurement criteria are used for assets and liabilities recorded in the Statement of Financial Position: ·
Financial assets and liabilities measured at amortized cost: The
amortized cost of a financial asset or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minus any reduction (directly or through the use of
an allowance account) for impairment or uncollectibility. For
the amortized cost of a financial asset or liability, the effective interest method is a method of calculating the amortized cost
of a financial asset or a financial liability (or group of financial assets or financial liabilities) and of allocating the interest
income or interest expense over the relevant period. · Fair value measurements of assets and liabilities: Fair
value is defined as the price that will be received for the sale of an asset or paid for the transfer of a liability in an orderly
transaction on the main (or most advantageous) market as of the measurement date under current market conditions (i.e.. exit price),
regardless of whether that price is directly observable or estimated using another valuation technique. Fair
value is a market-based measurement, not an entity-specific measurement. For some assets and liabilities, observable market transactions
or market information might be available. For other assets and liabilities, observable market transactions or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and at which the market participant who holds the asset or liability
could sell or transfer that asset or liability. When
a price for an asset or liability is not directly observable, the Bank will measure the fair value using another valuation technique
that maximizes the use of relevant observable inputs and minimizes the use of unobservable inputs. As fair value is a market-based
measurement, it should be determined using the assumptions that market participants would use in pricing the asset or liability,
including risk assumptions. As a result, the Bank’s intention to hold an asset or to settle or otherwise fulfill a liability
is not relevant when measuring fair value. A
fair value measurement applies to a particular asset or liability. Thus, when measuring fair value, the Bank takes into account
the same characteristics of the asset or liability that market participants would consider in pricing that asset or liability
on the measurement date. To
increase the consistency and comparability of fair value measurements and related disclosures, the Bank uses and discloses a fair
value hierarchy that categorizes into three levels the inputs to valuation techniques used to measure fair value. The fair value
hierarchy gives the highest priority to quoted prices (unadjusted) in active markets for identical assets and liabilities (Level
1 inputs) and lowest priority to unobservable inputs (Level 3 inputs). Level 1 inputs are quoted prices (unadjusted) in active
markets for identical assets or liabilities that the entity can access at the measurement date. Level 2 inputs are inputs other
than quoted prices included within Level 1 that are observable for similar assets or liabilities, either directly or indirectly.
Level 3 inputs are unobservable inputs for the asset or liability. · Assets valued at cost: Cost
is defined as the cost of the transaction to acquire the asset, less any impairment losses that may exist. j.2)
Measurement of financial assets and financial liabilities (i) Measurement of financial assets (a)
Financial assets at fair value through profit or loss Financial
assets at fair value through profit and loss are initially measured at fair value. Transaction costs are recognized immediately
in profit or loss. Subsequent to initial recognition financial assets at fair value through profit or loss are stated at fair
value, with any gains or losses arising on remeasurement recognized in net income. For
“Trading portfolio financial assets,” fair value is based on market prices or valuation models prevailing on the closing
date of the financial statements. Gains or losses from changes in fair value, as well as gains or losses from their trading are
included in line item “Trading and investment income” within the statement of income. Accrued interest income and
indexation adjustments are also included as “Trading and investment income.” All
purchases and sales of trading instruments to be delivered within the deadline period established by market regulations and conventions
are recognized on the trade date, which is the date on which the commitment is made to purchase or sell the asset. For
“Derivative financial instruments” including foreign exchange forwards, interest rate futures, currency and interest
rate swaps, interest rate options, and other derivative instruments, fair value is obtained from market quotes, discounted cash
flow models and option valuation models, as appropriate. Derivatives contracts are presented on the statement of financial position
as an asset when their fair value is positive and as a liability when the fair value is negative in the line item “Derivative
financial instruments.” Certain
derivatives embedded in other financial instruments are treated as separate derivatives when their risk is not closely related
to the economic characteristics and risks of the host contract and the host contract is not measured at fair value with changes
in fair value recognized in net income. On
initial recognition, derivative contracts are designated by the Bank as a trading derivative or as a hedging instrument for hedge
accounting purposes. The
changes in the fair value of trading derivatives are recorded in line item “Trading and investment income” within
the Consolidated Statements of Income. If
the derivative is designated as a hedging instrument in a hedge relationship, this may be: (1) a fair value hedge of assets
or liabilities or unrecognized firm commitments; (2) a hedge of cash flows related to recognized assets or liabilities that
are highly probable, or forecast transactions; or (3) hedge of a net investment in a foreign operation. A
hedging relationship qualifies for hedge accounting if, and only if, all of the following conditions are met: (a) at the
inception of the hedge there is formal designation and documentation of the hedging relationship; (b) the hedge is expected
to be highly effective; (c) the effectiveness of the hedge can be reliably measured and; (d) the hedge is assessed on
an ongoing basis and determined to have been highly effective throughout the financial reporting periods for which the hedge was
designated. Transactions
with derivatives that do not qualify for hedge accounting are recognized and presented as trading derivatives, even if they provide
an effective economic hedge for managing risk positions. For
fair value hedge, the gain or loss arising from the hedged item, attributable to the effective portion of the hedged risk, should
adjust the book value of the hedged item and also be recognized in the income statement. Gains or losses from measuring the fair
value of the hedged item and the hedging derivative instrument are recognized in the income statement. If
the hedged item in a fair value hedge is a firm commitment, the changes in the fair value of the firm commitment with respect
to the hedged risk are recognized as assets or liabilities with the corresponding gain or
loss recognized in the income statement. The gains or losses from measuring the fair value of the hedging derivative instrument
are also recorded in the income statement. When an asset or liability is acquired or assumed as a result of the fulfilling
of the firm commitment, the initial carrying amount of the acquired asset or assumed liability is adjusted to include the cumulative
change in the fair value of the firm commitment attributable to the hedged risk that was recognized in the statement of financial
position. For
a cash flow hedge, when a derivative instrument hedges exposure to variability in cash flows of recognized assets or liabilities,
or highly probable forecasted transactions, the effective portion of the changes in fair value with regard to the risk hedged
is recognized in other comprehensive income. Any ineffective portion is immediately recognized in the income statement. The accumulated
gains or losses recognized in other comprehensive income are reclassified to the income statement in the same period or periods
in which the hedged item affects the income statement. When
a derivative instrument hedges exposure to variability in the amount of the Bank’s interest in the net assets of a foreign
operation, the portion of the gain or loss on the hedging instrument that is determined to be an effective hedge is recognized
in other comprehensive income and the ineffective portion is recognized in net income. The gain or loss on the hedging instrument
relating to the effective portion of the hedge that has been recognized in other comprehensive income is reclassified from equity
to the income statement, as a reclassification adjustment on the disposal or partial disposal of the foreign operation. (b) Available-for-sale financial assets. Instruments
available for sale are initially recognized at fair value, including transaction costs. Subsequent to initial recognition, available
for sale investments are measured at fair value. Gains or losses from changes in fair value are recognized in other comprehensive
income within the line item for “Financial instruments available-for-sale.” When these investments are sold or impaired,
the cumulative gains or losses previously incorporated into the financial investment available for sale reserve in equity are
transferred to the income statement and reported under the line item for “Trading and investment income, Net.” All
purchases and sales of investment instruments to be delivered within the deadline period established by market regulations and
conventions are recognized on the trade date, which is the date on which the commitment is made to purchase or sell the asset. Investment
instruments designated as hedging instruments are measured using the requirements established for hedge accounting. (c) Held-to-maturity investments Held-to-maturity
investments are measured at amortized cost using the effective interest method. In the case of held-to-maturity investments, amortized
cost furthermore includes any reductions for impairment losses. (d) Loans and accounts receivables from banks and customers Loans
and accounts receivables are measured at amortized cost using the effective interest rate method, less any impairment if applicable. (ii) Measurement of financial liabilities In
general, financial liabilities on the Bank´s Statement of Financial Position are measured at amortized cost, as defined above,
except for those financial liabilities designated as hedged items (or hedging instruments) in hedging relationships that are measured
at fair value. j.3)
Valuation techniques Financial
instruments at fair value, determined on the basis of quotations in active markets, include government
debt securities, private sector debt securities, shares, short positions, and fixed-income securities issued. In
cases where quotations cannot be observed, the Bank’s Management (“Management”) makes its best estimate of the
price that the market would set using its own internal models. In most cases, these models use as significant inputs data based
on observable market parameters and, in very specific cases, they use as significant inputs not observable in market data. Various
techniques are employed to make these estimates, including the extrapolation of observable market data and other extrapolation
techniques. The
main valuation techniques used by the Bank’s internal models to determine the fair value of derivative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non-observable inputs are described in Note 33 “Financial Assets and Liabilities Measured at Fair Value.” The
fair value of the financial instruments arising from the aforementioned internal models considers contractual terms and observable
market data, which include interest rates, credit risk, exchange rates, the quoted market price of raw materials and shares, volatility
and prepayments, among other things. The methodologies of the valuation models can be adjusted and evaluated, as appropriate,
by internal calculation of fair value and subsequent comparison with the actively traded related price. j.4)
Offsetting Financial
asset and liability balances are offset if and only if there is a legally enforceable right to offset the recorded amounts and
the Bank intends either to settle them on a net basis or to realize the asset and settle the liability simultaneously. j.5)
Impairment of financial assets Financial
assets, other than those measured at fair value through net income, are assessed for indicators of impairment at the end of each
reporting period. Financial assets are considered to be impaired and impairment losses are incurred if, and only if, there is
objective evidence of impairment as a result of one or more events that occurred after initial recognition of the asset (a “loss
event”), and that loss event (or events) has an impact on the estimated future cash flow of a financial asset or group of
financial assets that can be reliably estimated. It may not be possible to identify a single, discrete event that caused the impairment. For
available-for-sale equity investments, a significant or prolonged decline in the fair value of the security below its cost is
considered to be objective evidence of impairment. For available-for-sale debt instruments, objective evidence of impairment could
include significant financial difficulty of the issuer or breach of contract (such as a default or delinquency in payments), the
probability that the issuer will enter bankruptcy or financial re-organization; or the cessation of an active market for that
financial asset because of financial difficulties. Additionally,
certain categories of financial assets, such as loans and receivables from banks and customer assets that are not deemed to be
impaired individually are also assessed for impairment on a collective basis. For
financial assets carried at amortized cost, the amount of impairment loss recognized is the difference between the asset’s
carrying amount and the present value of estimated future cash flows, discounted at the financial asset’s original effective
interest rate. For
equity securities included in the available-for-sale financial asset portfolio, should a significant or prolonged decline in value
occur, the impairment loss is equal to the difference between the acquisition cost and current fair value and is recorded in the
income statement. When
an available-for-sale financial asset is considered to be impaired, cumulative unrealized gains and losses previously recognized
in other comprehensive income are reclassified to the income statement in the period. In
respect of available-for-sale equity securities, impairment losses previously recognized in net income are not reversed through
income. Any increase in fair value subsequent to an impairment loss is recognized in other comprehensive income and accumulated
under the heading “financial instruments available-for-sale.” In
respect of available-for-sale debt securities, impairment losses are subsequently reversed through net income if an increase in
fair value of the investment can be objectively related to an event occurring after the recognition of the impairment loss. The
carrying amount of the financial asset is reduced by the impairment loss directly with the exception of loans and receivables
from banks and customers, where the carrying amount is reduced through the use of an allowance account (“allowance for loan
losses”). When a loan and receivable is considered uncollectible, and a related allowance for loan losses was recognized
previous to its write-off, it is written off against the allowance account by charging and releasing provision through the income
statement. Subsequent recoveries of amounts previously written off are credited against the income statement. For
financial assets measured at amortized cost, if, in a subsequent period, the amount of impairment loss decreases and the decrease
can be related objectively to an event occurring after the impairment was recognized, the previously recognized impairment loss
is reversed through net income to the extent that the carrying amount of the investment at the date the impairment is reversed
does not exceed what the amortized cost would have been had the impairment not been recognized.</t>
  </si>
  <si>
    <t>Revenue and expense recognition</t>
  </si>
  <si>
    <t>k) Revenue and expense recognition The
most significant criteria used by the Bank to recognize revenue and expenses are summarized as follows: 1
Interest revenue, interest expense and similar items Interest
revenue and expense are recorded on an accrual basis using the effective interest method. 2
Commissions, fees, and similar items Fee
and commission income and expenses are recorded in the Consolidated Statements of Income based on criteria that differ according
to their nature. The main criteria are: ·
Income/expenses arising from transactions or services that are performed over a period of time are recorded over the period of
such transactions or services. ·
Income/expenses originating in a specific transaction are recognized they occur. 3
Non-finance income and expenses Non-finance
income and expenses are recognized on an accrual basis.</t>
  </si>
  <si>
    <t>l) Impairment Assets
are acquired for the benefit they will produce. Therefore, impairment occurs whenever their book value exceeds their recoverable
amount; assets are tested for impairment whenever there are indicators that the carrying amount may exceed the recoverable value. The
Bank and its subsidiaries use the following criteria to test for impairment, if any: Financial
assets A
financial asset that is not recorded at fair value through profit and loss is evaluated at each period end in order to determine
whether there is objective evidence of impairment. As of each reporting date, the Bank assesses whether there is objective evidence
that a financial asset or a group of financial assets may be impaired. Financial assets or asset groups are considered impaired
only if there is objective evidence of impairment as a result of one or more loss events that occurred after the initial recognition
of the asset and the loss event(s) had an impact on the estimated future cash flows of the financial asset or asset group
that can be reliably estimated. It may not be possible to identify a single loss event that individually caused the impairment. An
impairment loss for financial assets recorded at amortized cost is calculated as the difference between the asset’s carrying
amount and the present value of the estimated future cash flows, discounted using the original effective interest rate of the
financial asset. Losses
expected as the result of future events, whatever their probability, are not recognized. Objective evidence that an asset or group
of assets is impaired includes observable data that comes to the attention of the asset holder about the following loss events:
(i) significant financial difficulties of the issuer or the debtor; (ii) breach of a contract; (iii) granting of
a concession by the lender to the issuer or the borrower, for economic or legal reasons relating to the borrower’s financial
difficulty, that the lender would not otherwise consider; (iv) high probability of bankruptcy or other financial reorganization;
(v) disappearance of an active market for a given financial asset due to financial difficulties; or (vi) evidence that
there has been a measurable reduction in the estimated future cash flows from a group of financial assets since initial recognition,
even if it cannot yet be identified with individual financial assets, including data such as: (a) adverse changes in the
status of payments by borrowers included in the group; or (b) local or national economic conditions that are linked to delinquency
for group assets). ·
Individually significant financial assets are examined individually to determine impairment. Remaining financial assets are evaluated
collectively in groups that share similar credit risk characteristics. When the Bank determines that there is no objective evidence
of impairment for an individually significant loan, it includes the loan in a group of loans of similar credit risk characteristics
and collectively evaluates such loans for impairment. All
impairment losses are recognized in the income statement. Any cumulative loss related to available-for-sale debt instruments recognized
previously in equity is transferred to the income statement, as explained in the circumstances note in j.5). An
impairment loss can only be reversed if it is objectively related to an event occurring after the impairment loss was recognized.
Reversal of impairment on financial assets recorded at amortized cost and those classified as available-for-sale debt instruments
is recorded in the income statement. Non-financial
asset The
carrying amounts of the Bank’s non-financial assets, excluding investment property and deferred taxes, are reviewed regularly,
or at least every reporting period, to determine whether indications of impairment exist. If such indication exists, the recoverable
amount of the asset is then estimated. The recoverable amount of an asset is the greater of the fair value less costs to sell,
whether for an asset or a cash-generating unit “CGU,” and its value in use. That recoverable amount is determined
for an individual asset, unless the asset does not generate cash flows that are largely independent from the cash flows of other
assets or asset groups. When
the carrying amount of an asset or CGU exceeds its recoverable amount, the asset is considered to be impaired and its value is
reduced to its recoverable amount. Upon
assessing the value in use of an individual asset or CGU, estimated future cash flows are discounted to present value using a
discount rate that reflects current market assessments of the time value of money and the specific risks that an asset may have. Impairment
losses recognized in prior years are assessed at each reporting date in search of any indication that the loss has decreased or
disappeared. An impairment loss will be reversed only to the extent that the book value of the asset does not exceed the carrying
amount that would have been determined, net of depreciation or amortization, if no impairment loss had been recognized. Goodwill Goodwill
is tested annually to determine whether impairment exists and when circumstances indicate that its book value may be impaired.
Impairment of goodwill is determined by evaluating the recoverable amount of each cash CGU (or group of CGUs) to which goodwill
is allocated. Where the recoverable amount of the CGU is less than its carrying amount, an impairment loss is recognized. Goodwill
acquired in a business combination shall be allocated as of the acquisition date among the CGUs or group of CGUs of the acquirer
that are expected to benefit from the synergies of the business combination, regardless of whether other of the acquiree’s
assets or liabilities are allocated to these units. Impairment losses relating to goodwill cannot be reversed in future periods. In
accordance with IAS 36 “Impairment of Assets,” annual impairment testing is required for a CGU to which goodwill has
been allocated and for intangible assets with indefinite useful lives. Different CGUs and different intangible assets can be tested
for impairment at different times during the year as long as testing for the named asset is carried out at the same time each
year.</t>
  </si>
  <si>
    <t>Property, plant and equipment</t>
  </si>
  <si>
    <t>m) Property, plant and equipment Property,
plant and equipment consist of buildings, land, furniture, vehicles, computer hardware and other fixtures owned by the Bank or
acquired under finance leases. Property,
plant and equipment for own use Property,
plant and equipment for own use is measured at acquisition cost less accumulated depreciation and accumulated impairment losses.
Property, plant and equipment also includes assets received in lieu of payment that are intended to be held for continuing own
use (See letter bb) below) and assets acquired under finance leases (see letter cc) below). Depreciation
is calculated using the straight line method over the acquisition cost of assets minus their residual value. The land on which
buildings and other structures stand has an indefinite life and, therefore, is not subject to depreciation. The
estimated useful lives and residual value of the items of property, plant and equipment held for own use are reviewed at least
at the end of each reporting period to determine significant changes therein. If changes are detected, the useful lives of the
assets are adjusted by correcting the depreciation charge to be recorded in
the consolidated statements of income in future years of the new useful lives. Maintenance
expenses are recorded as an expense in the period in which they are incurred.</t>
  </si>
  <si>
    <t>Loans and receivables</t>
  </si>
  <si>
    <t>n) Loans and receivables Loans
and receivables from customers and loans and receivables from banks, both originally granted by the Bank and acquired, are non-derivative
financial assets with fixed or defined charges that are not quoted on an active market and that the Bank has no intention of selling
immediately or in the short term. These items are valued initially at cost plus incremental transaction costs and subsequently
measured at amortized cost using the effective interest rate method. When
the Bank is the lessor in a lease agreement and transfers substantially all incidental risks and rewards over the leased asset,
the transaction is presented as a loan.</t>
  </si>
  <si>
    <t>Factored receivables</t>
  </si>
  <si>
    <t>o) Factored receivables Factored
receivables are valued at the purchase price of the loan. The price difference between the amounts paid and the current face value
of the receivables is recognized as deferred interest income derived from the related receivables and recorded as interest income
over the financing period, except if such receivables are derecognized.</t>
  </si>
  <si>
    <t>Lease receivables</t>
  </si>
  <si>
    <t>p) Lease receivables Lease
receivables, included in “loans and receivables from customers” are periodic payments from lease agreements that meet
certain requirements necessary to qualify as finance leases. These receivables are presented at the aggregate value of the minimum
lease payments plus residual value net of unearned interest as of year-end. Assets
leased among consolidated companies are treated as assets held for own use in the financial statements.</t>
  </si>
  <si>
    <t>Allowances for loan losses</t>
  </si>
  <si>
    <t>q) Allowances for loan losses Clients
are individually assessed for impairment mainly considering the significance of the exposure at the year end. Large number of
loans for amounts that are not individually significant are collectively assessed for impairment. The criteria used for determining
whether the financial assets are individually significant is periodically reviewed by the Bank. The
impairment losses on these loans are determined: ·
individually, for all individually significant loans and for those which, although not significant, cannot be classified as part
of homogenous groups of loans of similar characteristics, i.e., by type of loan, customer’s industry and geographical location,
type of guarantee, age of past-due amounts, etc. ·
collectively, for those with similar credit risk characteristics. ·
when the Bank determines that there is no objective evidence of impairment for an individually significant loan, it includes the
loan in a group of loans of similar credit risk characteristics and collectively evaluates such loans for impairment. Criteria
for determining impairment losses may consist of: ·
significant financial difficulty on the part of the customer; ·
evidence of a deterioration of the customer’s ability to pay, either because it is in arrears or for other reasons; ·
the probability that the customer will enter bankruptcy or other financial reorganization; and/or ·
observable data at a portfolio (collectively analyzed) level indicating that there is a measurable decrease in the estimated future
cash flows, although the decrease cannot yet be ascribed to individual loan in the portfolio, such as adverse changes in the payment
status of customer in the portfolio or national or local economic conditions that correlate with defaults on the loans in the
portfolio. Write-offs Loans
and receivables are written off (the entire unpaid principal balance and related accrued interest balance) when we have determined
that there is no longer any realistic prospect of recovery of part or all of the loans and receivable. The internal estimated
time frames from initial impairment to write-off are as follows:
Type of loans
Consumer loans with or without collaterals 6 months
Consumer leasing 6 months
Other non-real estate leasing operations 12 months
Other operations without collaterals 24 months
Commercial loans with collaterals 36 months
Real estate leasing (commercial and mortgage) 36 months
Mortgage loans 48 months Initial
impairment starts from the date in which all or part of the loans and receivables fall into arrears. Subsequent
payments received from written-off loans and receivables are recognized in the income statement as recoveries.</t>
  </si>
  <si>
    <t>Contingent assets and liabilities</t>
  </si>
  <si>
    <t>r) Contingent assets and liabilities Contingent
assets and liabilities are those operations or commitments in which the Bank assumes a credit risk upon committing itself to third
parties, before the occurrence of a future fact, to make a payment or disbursement that must be recovered from its clients. The
Bank keeps a record of the following balances related to commitments or to liabilities of its own line of business in memorandum
accounts: collateral and guarantees, confirmed foreign letters of credit, documentary letters of credit issued, bank vouchers,
inter-bank vouchers, freely disposable lines of credit, other credit commitments and other contingencies.</t>
  </si>
  <si>
    <t>Provisions and contingent liabilities</t>
  </si>
  <si>
    <t>s) Provisions and contingent liabilities Provisions
are liabilities involving uncertainty about their amount or maturity. They are recorded in the Consolidated Statements of Financial
Position when the following requirements are met: ·a present
(legal or implicit) obligation has arisen from a past event; and ·as of the
date of the consolidated financial statements, it is probable that the Bank and/or its controlled entities will have to disburse
resources to settle the obligation and the amount can be reliably measured. A
contingent liability is any obligation that arises from past events whose existence will be confirmed only if one or more uncertain
future events occur that are not within the control of the Bank and its controlled entities. The
annual consolidated financial statements include all material provisions with respect to which it is considered more likely than
not that the obligation will have to be settled. Provisions that
are quantified on the basis of the best available information regarding the consequences of the event that gives rise to them,
and are re-estimated at the end of each accounting period are used to cover the specific obligations for which they were originally
recognized, and are reversed in full or in part when those obligations cease to exist or are reduced. Provisions
are classified into the following groups in the Consolidated Statements of Financial Position based on the obligations they cover: ·Employee
benefits and staff salaries ·Mandatory
dividends ·Contingencies</t>
  </si>
  <si>
    <t>Income and Deferred taxes</t>
  </si>
  <si>
    <t>t) Income and Deferred taxes The
Bank and its subsidiaries have recorded income tax expense for each reporting period in accordance with current tax laws in the
country where each of its entities and subsidiaries operates (see Note 14 “Income Taxes”). The
tax expense on profit for the period includes the sum of current taxes that result from applying current tax rates to the taxable
income for the period and the deferred tax expense recognized in consolidated profit or loss. The Bank and its subsidiaries recognize,
when appropriate, deferred tax assets and liabilities for future estimates of tax effects attributable to differences between
the book and tax values of assets and liabilities. Deferred
tax assets and liabilities are determined based on the tax rate applicable in the period in which the deferred tax assets and
liabilities are expected to be recovered or settled. The effects of future changes in tax legislation or tax rates are recognized
in deferred taxes when the tax legislation is enacted or substantially enacted. The effects of deferred taxes for temporary differences
between the tax and book basis are recorded on an accrual basis in accordance with IAS 12 “Income Taxes.” Tax
Reforms a. Chile As
of period end, the deferred taxes of the Bank and its Chilean subsidiaries have been adjusted based on the current corporate income
tax rates contained in Law No. 20,780, published on September 29, 2014. The law progressively increases the tax rate
to 21% for fiscal year 2014, 22.5% for 2015, 24% for 2016 and 25% for 2017 and beyond for taxpayers applying the Attributed Income
System. Taxpayers applying the Partial Credit Imputation Regime will have a rate of 25.5% in 2017 and 27% in 2018 and beyond.
The latter applies to the Bank. It
should be pointed out that according to the new Article 14 of Chile’s Income Tax Law as amended by Law No. 20,899
of February 8, 2016, as of 2017, the Bank and Chilean subsidiaries are subject to the Partial Credit Imputation Regime, because
public limited companies are subject to this regime, by default and unable to opt for the Attributed Income System. b. Colombia On
December 29, 2016, Law No. 1,819 was published in Colombia. This law introduced a variety of amendments Colombia’s
Tax Statutes, strengthened the role of the Colombian Internal Revenue Service (“DIAN”) and introduced several mechanisms
to prevent tax evasion. One of the main amendments reduced the income tax rate for commercial year 2017 to 40%, consisting of
a 34% general tax and a 6% surcharge. In 2018, the tax rate will fall to 37%, consisting of a 33% general rate and a 4% surcharge.
Finally, from 2019 onwards, the income tax rate will be 33% and there will be no surcharge. Deferred
taxes for the Bank’s Colombian subsidiaries have been adjusted based on the new income tax rates contained in Law No. 1,819,
published on December 29, 2016. c. New York On
December 22, 2017, the United States enacted a tax reform statute that introduced various modifications to the system tax.
This reform, among other things, reduced tax rates, modified international tax regulations and
made significant changes in the manner in which tax losses are recovered. One of the main modifications is related to a decrease
in the income tax rate from 35% to 21% starting from January 1, 2018. In
light of these modifications, the deferred taxes of Chilean, Colombian and New York companies have been recorded according to
the rates in the periods when reversal of each temporary difference is expected. In
consideration of the aforementioned legal changes, the deferred taxes of companies operating in Chile have been recorded at a
maximum recovery or settlement rate of 27% for the temporary differences reversed as from 2018. For their part, the deferred taxes
of companies operating in Colombia have been recorded at a recovery rate of 33%, for the temporary differences reversed as from
2019. The deferred taxes of New York branch have been recorded at a rate of 21%.</t>
  </si>
  <si>
    <t>Derecognition financial assets and liabilities</t>
  </si>
  <si>
    <t>u) Derecognition of financial assets and liabilities Accounting
for transfers of financial assets is based on the degree and way in which the risks and rewards associated with the transferred
assets are transferred: 1.
If the risks and rewards are substantially transferred to third parties (e.g.. unconditional sales, sales with repurchase agreements
at fair value as of the date of repurchase, sales of financial assets with a purchase option deemed deep-out-of-the-money, use
of assets in which the transferor does not retain subordinate financing or transfer any type of credit enhancement to the new
holders and other similar cases), the transferred asset is derecognized from the balance sheet and any rights or obligations retained
or created upon transfer are simultaneously recognized. 2.
If the risks and rewards of the transferred financial asset are substantially retained (e.g.. sales of financial assets with repurchase
agreements at fixed prices or for the sales price plus interest, securities lending agreements in which the borrower has the obligation
to return the securities or similar assets and other similar cases) the transferred asset is not derecognized from the balance
sheet and will continue to be valued using the same criteria used before the transfer. Otherwise, the following is recorded
in accounting: a)
A financial liability for an amount equal to the consideration received, which is subsequently valued at amortized cost. b)
Both income from the transferred (but not derecognized) financial asset and expenses for the new financial liability. 3.
If the risks and rewards of the transferred financial asset are not substantially transferred or retained (e.g.. sales of financial
assets with a purchase option deemed not deep-in-the-money or deep-out-of-the-money, use of assets in which the transferor assumes
subordinate financing or another type of credit enhancement for part of the transferred asset and other similar cases), the following
will be analyzed: a)
If the transferor has not retained control of the transferred financial asset, it will be derecognized, and any rights or obligations
created or retained upon transfer will be recognized. b)
If the transferor has retained control of the transferred financial asset, it will continue to be recognized in the Statement
of Financial Position for an amount equal to its exposure to the changes in value that it may experience and a financial liability
will be recognized for the financial asset transferred. The net amount of the transferred asset and the associated liability will
be the amortized cost of the rights and obligations retained if the transferred asset is measured at amortized cost, or the fair
value of the rights and obligations retained if the transferred asset is measured at fair value. As
a result, financial assets will only be derecognized when the rights over the cash flows have been extinguished or when substantially
all implicit rights and rewards have been transferred to third parties. Likewise, financial liabilities are only derecognized
from the Statement of Financial Position when the obligations they generate have been extinguished.</t>
  </si>
  <si>
    <t>Employee Benefits</t>
  </si>
  <si>
    <t>v) Employee Benefits Short-term
benefits Short-term
employee benefits are employee benefits (other than termination benefits) that are due to be fully settled within 12 months after
the end of the reporting period in which the employees render the related services. When
an employee has rendered service to an entity during an accounting period, the entity shall recognize the undiscounted amount
of short-term employee benefits expected to be paid in exchange for that service: a)
as an expense, unless another IFRS requires or permits the inclusion of the benefits in the cost of an asset. b)
as a liability (accrued expense), after deducting any amount already paid. If the amount already paid exceeds the undiscounted
amount of the benefits, an entity shall recognize that excess as an asset (prepaid expense) to the extent that the prepayment
will lead to, for example, a reduction in future payments or a cash refund. Vacation
expense The
annual cost of personnel vacation and benefits is recorded on an accrual basis. Post-employment
benefits Post-employment
benefits are employee benefits (other than termination benefits and short-term employee benefits) that are payable after the completion
of employment. Post-employment benefit plans are formal or informal arrangements under which an entity provides post-employment
benefits for one or more employees. Post-employment benefit plans are classified as either defined contribution plans or defined
benefit plans, depending on the economic substance of the plan as derived from its principal terms and conditions. Other
long-term benefits Other
long-term employee benefits include all employee benefits other than short-term employee benefits, post-employment benefits and
termination benefits. The
standard requires a simplified method of accounting for other long-term employee benefits. In contrast to the accounting required
for post-employment benefits, this method does not recognize new measurements in other comprehensive income. Termination
benefits Termination
benefits are employee benefits payable as a result of either: a)
an entity’s decision to terminate an employee’s employment before the normal retirement date; or b)
an employee’s decision to accept voluntary redundancy in exchange for those benefits. An
entity shall recognize termination benefits as a liability and an expense at the first of the following dates: (i)
when the entity no longer has a realistic possibility of withdrawal; or (ii)
when the entity recognizes restructuring costs that fall within the scope of IAS 37 “ Provisions, Contingent Liabilities
and Contingent Assets</t>
  </si>
  <si>
    <t>w)
Debt issued The financial
instruments issued by the Bank and subsidiaries are classified in the Consolidated Statement of Financial Position within “debt
issued,” where the Bank has an obligation either to deliver cash or another financial
asset to the holder, or to satisfy the obligation by the exchange of a fixed amount of cash or other financial asset. After
initial measurement, debt issued is subsequently measured at amortized cost using the effective interest rate. Amortized cost
is calculated by taking into account any discount, premium or cost related directly to the issuance .</t>
  </si>
  <si>
    <t>x) Intangible assets Intangible
assets are identified as non-monetary assets (separately identifiable from other assets) without physical substance that arise
as a result of a legal transaction or are separately identifiable. They are assets for which cost can be estimated reliably and
from which the consolidated entities consider it probable that future economic benefits will be generated. The cost of intangible
assets acquired in a business combination is their fair value as of the date of acquisition. These
intangible assets are recorded initially at acquisition or production cost and are subsequently measured at cost less any accumulated
amortization or any accumulated impairment losses. An
entity will evaluate whether the useful life of an intangible asset is finite or indefinite and, if finite, will evaluate the
duration or number of units of production or other similar units that make up its useful life. The entity will consider an intangible
asset to have an indefinite useful life when, on the basis of an analysis of all relevant factors, there is no foreseeable limit
to the period over which the asset is expected to generate net cash inflows for the entity. An
intangible asset is accounted for based on its useful life. An intangible asset with a finite useful life is amortized over its
economic useful life and reviewed to determine whether any indication of impairment may exist. The amortization period and method
are reviewed at least once every reporting period. An intangible asset with an indefinite useful life is not amortized and the
relevant entity will determine if the asset has experienced an impairment loss by comparing its recoverable amount to its carrying
amount on a yearly basis and at any time during the year in which there is an indication that its value may be impaired. (i) Software Computer
software acquired by the Bank is accounted for at cost less accumulated amortization and impairment losses. Expenses
for internally developed software are recognized as an asset when the Bank is able to demonstrate its intent and ability to complete
development and use it internally to generate future economic benefits and can reliably measure the costs of completing development.
Capitalized costs of internally developed software include all costs directly attributable to developing the software and are
amortized over their useful lives. Internally developed software is accounted for at capitalized cost less accumulated amortization
and impairment losses. Subsequent
expenses for the recognized asset are capitalized only when they increase the future economic benefit for the specific assets.
All other expenses are recognized in profit or loss. (ii) Arising
from business combinations In
accordance with IFRS 3, when intangible assets are acquired and/or generated in a business combination, their cost is the fair
value as of the date of acquisition. The fair value of an intangible asset must reflect the expectations of market participants
as of the acquisition date regarding the likelihood that the future economic benefits incorporated into the asset will flow to
the entity. In other words, the entity expects an inflow of economic benefits, even if there is uncertainty regarding the date
or amount. In
accordance with IAS 38 “ Intangible Assets “Business Combinations” recognize
an intangible asset from the acquiree on the date of acquisition separately from goodwill, regardless of whether the asset had
been recognized by the acquiree before the business combination. The
business combination between Banco Itaú Chile and Corpbanca gave rise to intangible assets and goodwill. (iii) Other
identifiable intangible assets This
item applies to intangible assets that qualify as identifiable, which means the assets are controlled by the Bank, their cost
can be reliably measured and the assets are likely to generate future economic benefits.</t>
  </si>
  <si>
    <t>Cash flow statement</t>
  </si>
  <si>
    <t>y) Cash flow statement The
Bank presents its cash flows from operating, investing and financing activities in a manner that is most appropriate to its business.
Classification by activity provides information that allows users to assess the impact of those activities on the financial position
of the entity and the amount of its cash and cash equivalents. This information may also be used to evaluate the relationships
among those activities. For
the preparation of the cash flow statement, the Bank applied the indirect method, in which, starting with the Bank’s consolidated
income before taxes, non-cash transactions were subsequently added/subtracted, as were income and expenses associated with cash
flows classified as investing or financing activities. The
preparation of the cash flow statements takes the following items into account: a)
Cash flows. The inflow or outflow of cash and cash equivalents, which includes Central Bank of Chile deposits, domestic bank deposits,
and foreign bank deposits (includes Bank of the Republic of Colombia deposits). b)
Operating activities. Normal activities performed by the Bank, as well as other activities that cannot be classified as either
investing or financing. In this section, the Bank includes among other, items, investments under agreements to resell and obligations
under repurchase agreements, foreign borrowings, available-for-sale and held-to-maturity investments, dividends received from
investment, etc. The
Bank’s activity of granting loans encompasses activities with its debtors and related activities that provide the funding
to the loans granted. Since the funding for granting such loans is provided by, among other sources, foreign borrowings, repurchase
agreements and securities lending, the company presents the related cash flows as operating activities. c)
Investment activities. The acquisition, sale or disposal by other means, of long-term assets and other investments not included
in cash and cash equivalents. d)
Financing activities. Activities that produce changes in the size and composition of the net shareholders’ equity and liabilities
that are not part of operating activities or investments. In
the statement of cash flows, cash and cash equivalents are defined as cash balances and bank deposits plus the net balance of
cash in the process of collection, plus highly-liquid trading and available-for-sale securities with insignificant risk of changing
value, maturing in no more than three months from the date of acquisition and repurchase agreements with similar conditions. Cash
and cash equivalents balances and their reconciliation to the cash flow statement are detailed in Note 5 “Cash and cash
equivalents.” The
Statements of Cash Flows also includes investments in fixed-income mutual funds that are presented together with trading securities
in the Consolidated Statement of Financial Position. Balances of cash and cash equivalents and their reconciliation with the Consolidated
Statement of Cash Flows are detailed in Note 5 “Cash and Cash Equivalents.” The
provision for loan losses presented in the operating section does not correspond to the amount presented in the statements of
income because, for cash flow statement purposes, the provision for loan losses excludes recoveries of assets previously written-off.</t>
  </si>
  <si>
    <t>Use of estimates</t>
  </si>
  <si>
    <t>z)
Use of estimates The preparation of the financial statements requires Management
to make estimates and assumptions that affect the application of the accounting policies and the reported amounts of assets, liabilities,
revenues and expenses. Actual results may differ from these estimates. The Bank has established allowances to cover incurred losses. Therefore
to estimate the allowances, the allowances must be regularly evaluated taking into consideration factors such as changes in the
nature and volume of the loan portfolio, trends in forecasted portfolio quality, credit quality and economic conditions that may
adversely affect the borrowers’ payment capacity. Increases in the allowances for loan losses are reflected as “Provisions
for loan losses” in the Consolidated Statement of Income. Loans are write-off when Management determines that a loan or a
portion thereof is uncollectible. Write-offs are recorded as a reduction of the provisions for loan losses. The relevant estimates and assumptions are regularly reviewed by
Management to quantify certain assets, liabilities, revenues, expenses, and commitments. Revised accounting estimates are recorded
in the period in which the estimate is revised and in any affected future period. These estimates, made on the basis of the best available information,
mainly refer to: • Useful life of material and intangible assets (Notes 12,
13 and 30) • Valuation of goodwill (Notes 12 and 30) • Provisions (Note 19) • Fair value of financial assets and liabilities (Notes 6,
7, 8, 11 and 33) • Contingencies and commitments (Note 21) • Impairment losses for certain assets (Notes 9, 10, 27 and
30) • Current and deferred taxes (Note 14) • Consolidation perimeter and evaluation of control (Note
1.2, letter c)). aa)
Mandatory dividends The Bank records
within liabilities (as a provision) the portion of profit for the year that should be distributed to comply with the Chilean Corporations
Act (30%) or its bylaws. For the years 2017 and 2016, the Bank provisioned 30% and 50% of its profits, respectively. This
provision is recorded within “provision for minimum dividends Banco Itaú Chile had a policy of not distributing dividends,
but in accordance with the transaction agreement signed for the integration of Corpbanca, the companies agreed to distribute 50%
of the profit generated for the year 2016. Notwithstanding the above, for the distribution of dividends for that year, on March 27,
2017, at an Ordinary Shareholders’ Meeting, the shareholders agreed to reduce said amount to MCh$618 (see note 22). Title VII of the bylaws of Itaú Corpbanca establishes that
the Bank must distribute an annual cash dividend to its shareholders, as proposed by the Board and prorated based on their shareholdings,
of at least thirty percent (30%) of profit for each year. In any event, no dividends may be distributed if there are any capital
losses until those losses have been remedied, nor may dividends by distributes if any distribution would cause the Bank to breach
any of the capital requirements in the Chilean General Banking Law. For the purpose of distributing dividends, the Bank will adhere
to the terms of the Transaction Agreement (signed January 29, 2014), which was approved at an Ordinary Shareholders’
Meeting held March 11, 2016. bb)
Leasing a. Finance leases Finance leases are leases that substantially transfer all the risks
and rewards incidental to ownership of the leased asset to the lessee. When the Bank acts as the lessor of an asset, the sum of the present
value of the lease payments receivable from the lessee plus the guaranteed residual value, which is generally the exercise price
of the lessee’s purchase option at the end of the lease term, is recorded as loans to third parties and is therefore included
under “Loans and accounts receivable from customers, net” in the Consolidated Statements of Financial Position. When the Bank acts as lessee, it shows the cost of the leased assets
in the Consolidated Statements of Financial Position based on the nature of the leased asset, and simultaneously records a liability
for the same amount (which is the lower of the fair value of the leased asset and the sum of the present value of the lease payments
payable to the lessor plus, if appropriate, the exercise of the purchase option). The depreciation policy for these assets is consistent
with that for property, plant and equipment for own use. In both cases, the finance revenues and finance expenses arising
from these contracts is credited and debited, respectively, to “Interest income” and “Interest expense”
in the Consolidated Statements of Income so as to achieve a constant rate of return over the lease term. b. Operating leases In operating leases, ownership of the leased asset and substantially
all the risks and rewards incidental thereto remain with the lessor. When the consolidated entities act as the lessor, they present the
acquisition cost of the leased assets under property, plant and equipment. The depreciation policy for these assets is consistent
with that for similar items of property, plant and equipment held for own use. Income from operating leases is recorded on a straight
line basis under “Other operating income” in the Consolidated Statements of Income. When the consolidated entities act as the lessees, the lease expenses,
including any incentives granted by the lessor, are charged on a straight line basis to “Administrative and other expenses”
in the Consolidated Statements of Income. cc)
Fiduciary activities The Bank and its subsidiaries provide trust and other fiduciary
services that result in the holding or investing of assets on behalf of customers. Assets held in a fiduciary capacity are not
reported in the consolidated financial statements, as they are not the assets of the Bank. Contingencies and commitments arising
from this activity are disclosed in Note 21 “Contingencies, Commitments and Responsibilities.” dd)
Non-Current assets held for sale Non-current
assets (or disposal groups made up of assets and liabilities) that are expected to be recovered primarily through sale, rather
than through continued use, are classified as held for sale. Immediately before being classified as such, the assets (or elements
of a disposal group) are remeasured in accordance with the Bank’s accounting policies. From this time forward, assets (or
disposal groups) are measured at the lesser of the carrying amount or the fair value less costs to sell. Impairment
losses after the initial classification of assets held for sale and gains and losses after revaluation are recognized in profit
or loss. Gains are not recognized if they exceed any accumulated loss. The
Bank includes the following as non-current assets held for sale: ·
Assets received or awarded in lieu of payment of loans and accounts receivable from customers are initially recognized at the
price agreed by the parties or when the parties do not reach an agreement, at the value at which the Bank is awarded those assets
at a judicial settlement. Such values approximate the assets’ market value as the valuations are determined from market-based
evidence by appraisals from by professionally qualified appraisers at the time of the receipt of the assets. The value as of December 31,
2017 was MCh$18.308 (MCh$ 18,855 as of December 31, 2016 and MCh$1,785 as of December 31, 2015). ·
As of December 31, 2016, the values related to the investment in SMU CORP S.A., after evaluating the requirements in IFRS
5, are classified as non-current assets available for sale. SMU CORP S.A. is a subsidiary that was acquired exclusively for resale.
Its assets and liabilities are valued at MCh$18,309 (disclosed in “Non-current assets held for sale”) and MCh$7,032
(disclosed in “Liabilities directly associated with non-current assets held for sale”). See Note 15 letter b) and
Note 20 letter b). As
of December 31, 2016 the investment was available for immediate sale in its current condition and the sale was considered
highly likely as the Bank’s senior management was committed to the sale. The Bank had no intention of changing its mind
regarding this sale and, therefore, had already begun the process of identifying a buyer, which it expected to conclude within
a year. The transaction was completed within one year as detailed in Note 3 “Relevant Events”. ee)
Earnings per share Basic earnings per share are determined by dividing the net income
attributable to equity holders of the Bank in a period by the weighted average number of shares outstanding during the period. Diluted earnings per share are determined in a similar manner as
basic earnings per share, but the net income attributable to equity holders of the bank and the weighted average number of outstanding
shares are adjusted to take into account the potential diluting effect of stock options, warrants, and convertible debt. As of December 31, 2017, 2016 and 2015, the Bank did not have
instruments that generated diluting effects on income attributable to equity holders of the Bank. ff)
Securitization The Bank does not have any securitized financial liabilities or
equity instruments. gg)
These
consolidated financial statements for the years ended December 31, 2017, 2016 and 2015, have been prepared in accordance
with International Financial Reporting Standards (“IFRS”) as issued by the IASB. Application of International Financial Reporting Standards (IFRS) a)
The following new standards and interpretations have been adopted in these Consolidated Financial Statements: · Amendments and
improvements IAS Amendments
to IAS 7, “Statement of cash flows” The Bank’s management evaluated the impact of the adoption
of this new standard and concluded that its application had no significant impact on its consolidated financial statements and
presents the additional disclosures in the Consolidated Statements of Cash Flows. Amendments to
IAS 12, “Income taxes” ·
·
·
·
The Bank’s management evaluated the impact of adopting
these amendments/new standards and concluded that the amendments would not impact tax disclosures because deferred taxes arising
from unrealized losses are determined on the basis of their ability to be credited against tax concepts. · Amendment to IFRS
12, “Disclosure of interests in other entities”. The Bank’s management analyzed this amendment in detail
and concluded that the disclosures under IFRS 12 that are applicable have been complied with materially. b)
The following new standards and interpretations have been issued but are not yet in effect as of December 31, 2017: · Standards and interpretations IFRS 9 “Financial
instruments” The IASB has published the full version of IFRS 9, which replaces
the application guidance of IAS 39. This final version includes requirements relating to the classification and measurement of
financial assets and liabilities and an expected credit loss model that replaces the current impairment loss model incurred. The
section of IFRS9 relating to hedge accounting that is part of this final version of IFRS 9 had already been published in November 2013.
Its early adoption is allowed. The Bank currently expects that the first financial statements to
be disclosed under IFRS 9 will be effective for those for the years ended December 31, 2018. a.
Implementation of IFRS 9 “Financial Instruments” The new standard is structured to address the following
concepts: I.
Classification and measurement of financial assets. The classification of financial assets should depend on two criteria: the entity´s
business model for managing its financial assets and the characteristics of the contractual cash flow of financial assets; · · II.
Allowances for impairment. The new standard introduces the concept of expected loss (including the use of prospective information)
and classification in three phases. An asset will migrate from the phase as the credit risk deteriorates. If, in a subsequent period,
the quality of a financial asset improves or the significant increase in the previously identified credit risk is reversed, the
financial asset may return to the phase 1, unless it is a financial asset originated with credit recovery issues. · · · III. Hedge
accounting. The hedge accounting requirements are directly related to risk management and should be applied prospectively. Itaú
Corpbanca will continue to apply the hedge accounting requirements established in IAS 39, as permitted by IFRS 9. An entity may
elect to begin to apply the hedge accounting requirements of IFRS 9 after the transit to IFRS 9 at the beginning of any subsequent
reporting period. During the second half of 2017, Itaú Corpbanca
conducted simulations to obtain a better understanding of the potential effect of the new accounting standard. The transition to
IFRS 9 will cause, in accordance with management’s best estimate, a reduction in stockholder’s equity of not higher
than 3.8%. The impacts of the transition are based on the Bank’s
best estimates as of the date of this report and the identified adjustments will be recognized in accumulated results as of the
transition date, directly raising equity (prospectively). The SBIF has not adopted IFRS 9 as part of the accounting standards
and instructions issued by the SBIF. As a result the changes introduced to IFRS 9 are not currently expected to have any impact
on the financial statements used for regulatory purposes or on its solvency indicators. IFRS 15 “Revenue
from contracts with customers ” statements in relation
to the nature, amount, timing and uncertainty of the revenues and cash flows derived from contracts with customers. The basic principle
is that an entity will recognize the revenues that represent the transfer of goods or services promised to customers in an amount
that reflects the consideration that the entity expects to be entitled to in exchange for those goods or services. Its application
supersedes IAS 11 “Construction Contracts The Bank’s management evaluated the impact of the adoption
of this new standard and concluded that its application had no significant impact on its consolidated financial statements. IFRS 16 “Leases ”
The Bank’s Management is evaluating the potential impact
of the adoption of this new pronouncement through by analyzing its lease agreements, which will allow the Bank to reflect the effects
both in its Consolidated Financial Statements and in its solvency indicators. For this, The Bank’s parent company (Itaú
Unibanco Holding S.A) made available material that allowed us to define and identify the Bank’s initial status in this matter. IFRS interpretation
Committee (“IFRIC”) 22 “Foreign currency transactions and advance consideration ” The Bank’s management evaluated the potential impact of
these amendments / new pronouncements on the Bank’s financial statements and concluded that there are no relevant impacts. IFRIC 23 “Uncertainty
over Income Tax Treatments” The Bank’s management is still in the process of evaluating
the potential impact of these amendments / new pronouncements. · Amendments and
improvements Amendments to
IFRS 10 “Consolidated financial statements” and IAS 28 “Investments in associates and joint ventures” investor to its associate or joint venture. The amendments require
the recognition in the investor’s financial statements of gains and losses arising on the sale or contribution of assets
that constitute a business and a partial recognition of gains and losses where the assets do not constitute a business, i.e. a
gain or loss is recognized only to the extent of the unrelated investors’ interests in that associate or joint venture. On December 17, 2015, the IASB deferred the effective date
for these amendments indefinitely. The Bank’s management analyzed these amendments in detail
and concluded that they do not apply to the Bank financial statements because the Bank does not engage in this type of transaction
with its associates and does not currently have any joint ventures. Amendment to
IFRS 15, “Revenue from contracts with costumers”- This amendment is effective for annual periods beginning on or after
January 1, 2018, and its early application is permitted. The Bank’s management evaluated the impact of the adoption
of this new standard and concluded that its application had no significant impact on its consolidated financial statements. Amendments to
IFRS 2, “Share based payments.” This amendment is effective for annual periods beginning on or after
January 1, 2018. The Bank’s management evaluated the potential impact of
these amendments / new pronouncements on the Bank’s financial statements and concluded that there are no relevant impacts. Annual Improvements
Cycle 2014-2016. · Amendment to IFRS
1,’First-time adoption of IFRS’, The Bank’s
management analyzed these amendments in detail and concluded that they do not apply to the bank´s financial statements because
the Bank will not be a first-time adopter to IFRS during the year the amendment becomes effective · Amendment to IAS
28 “Investments in Associates and Joint Ventures” - The Bank’s management analyzed these amendments in detail
and concluded that they do not apply to the bank´s financial statements because the Bank does not have investments in
associates and joint ventures. Materiality
Practice Statement “Making materiality judgments” Amendment to
IFRS 9 “Financial instruments” condition is met, entities will be able to measure at amortized
cost some prepayable financial assets with so-called negative compensation. Information about the implementation of IFRS9, including this
amendment is presented elsewhere in this note”. Amendment to
IAS 28 “Investments in Associates and Joint Ventures” This amendment is effective for annual periods beginning on or after
January 1, 2019. The Bank’s management analyzed these amendments in detail
and concluded that they do not apply to the Bank´s to the statements because does not have investments in associates and joint
ventures.</t>
  </si>
  <si>
    <t>GENERAL INFORMATION AND SUMMARY OF SIGNIFICANT ACCOUNTING POLICIES (Tables)</t>
  </si>
  <si>
    <t>Schedule of exercise control</t>
  </si>
  <si>
    <t xml:space="preserve">The
following table details the entities over which Itaú Corpbanca has the ability to exercise control and, therefore, the entities
that it consolidates:
Direct and Indirect Ownership
12/31/2017 12/31/2016
Functional Direct Indirect Total Direct Indirect Total
Country Currency % % % % % %
Itaú
Chile Corredora de Seguros Ltda. (3) Chile Ch$ 99.900 — 99.900 99.900 — 99.900
Itaú
Administradora General de Fondos S.A. (Ex Itaú Chile Administradora General de Fondos) (3) (10) Chile Ch$ 99.988 0.001 99.989 99.990 — 99.990
Itaú
BBA Corredor de Bolsa Ltda. (3) (8) Chile Ch$ — — — 99.980 — 99.980
Itaú
Coprbanca Corredores de Bolsa (Ex CorpBanca Corredores de Bolsa S.A.) (3) (8) Chile Ch$ 99.990 0.010 100.000 99.990 0.010 100.000
CorpBanca
Administradora General de Fondos S.A. (3) (10) Chile Ch$ — — — 99.996 0.004 100.000
CorpBanca
Corredores de Seguros S.A. (3) Chile Ch$ 99.990 0.010 100.000 99.990 0.010 100.000
Itaú
Asesorías Financieras S.A. (4) Chile Ch$ 99.990 0.001 99.991 99.990 0.010 100.000
CorpLegal
S.A. (4) Chile Ch$ 99.990 0.001 99.991 99.990 0.010 100.000
Itaú
Corpbanca Recaudaciones y Cobranzas S.A. (4) (11) Chile Ch$ 99.999 0.000 99.999 99.990 0.010 100.000
Itaú
Corpbanca New York Branch (4) (12) U.S. US$ 100.000 — 100.000 100.000 — 100.000
Corpbanca
Securities Inc (4)(9) U.S. US$ — — — 100.000 — 100.000
Itaú
CorpBanca Colombia (Ex Banco CorpBanca Colombia S.A.) (5) Colombia COP$ 66.279 — 66.279 66.279 — 66.279
Itaú
Corredor de Seguros Colombia S.A. (Ex Helm Corredor de Seguros S.A) (5) Colombia COP$ 80.000 — 80.000 80.000 — 80.000
Itau
Seurities Services Colombia S.A. (Ex CorpBanca Investment Trust Colombia S.A.) (5) Colombia COP$ 5.499 62.634 68.133 5.499 62.634 68.133
Itaú
Comisionista de Bolsa Colombia S.A. (Helm Comisionista de Bolsa S.A.) (5) Colombia COP$ 2.219 64.807 67.026 2.219 64.807 67.026
Itau
Asset Management Colombia S.A. Sociedad Fiduciaria (Ex Helm Fiduciaria S.A) (5) Colombia COP$ — 66.266 66.266 — 66.266 66.266
Itaú
(Panamá) (Ex Helm Bank (Panamá) S.A.) (6) Panamá US$ — 66.279 66.279 — 66.279 66.279
Itaú
Casa de Valores S.A. (Ex Helm Casa de Valores (Panamá) S.A.) (7) Panamá US$ — 66.279 66.279 — 66.279 66.279 </t>
  </si>
  <si>
    <t>Schedule of impairment to write-off</t>
  </si>
  <si>
    <t>The
internal estimated time frames from initial impairment to write-off are as follows:
Type of loans
Consumer loans with or without collaterals 6 months
Consumer leasing 6 months
Other non-real estate leasing operations 12 months
Other operations without collaterals 24 months
Commercial loans with collaterals 36 months
Real estate leasing (commercial and mortgage) 36 months
Mortgage loans 48 months</t>
  </si>
  <si>
    <t>RELEVANT EVENTS (Tables)</t>
  </si>
  <si>
    <t>Relevant Events Tables</t>
  </si>
  <si>
    <t>Schedule of subsidiaries registered in the mercantile registry</t>
  </si>
  <si>
    <t>The
bylaw amendment to modify the name of the following subsidiaries was also registered in the mercantile registry:
Previous Legal Name New Legal Name New Commercial Name
Helm Fiduciaria S.A. Itaú Asset
Managment Colombia S.A. Sociedad Fiduciaria Itaú Asset
Managment
CorpBanca Investment
Trust Colombia S.A. Itaú Securities
Services Colombia S.A. Sociedad Fiduciaria Itaú Securities Services
Helm Comisionista de Bolsa S.A. Itaú Comisionista de Bolsa Colombia S.A. Itaú Comisionista de Bolsa
Helm Casa de Valores Panamá Itaú Casa de Valores S.A. Itaú Casa de Valores
Helm Bank Panamá Itaú (Panamá) S.A. Itaú</t>
  </si>
  <si>
    <t>SEGMENT INFORMATION (Tables)</t>
  </si>
  <si>
    <t>Schedule of group operates in two main geographic areas</t>
  </si>
  <si>
    <t xml:space="preserve">2017 2016 2015
Chile Colombia Total Chile Colombia Total Chile Colombia Total
MCh$ MCh$ MCh$ MCh$ MCh$ MCh$ MCh$ MCh$ MCh$
Interest
income 1,067,124 579,205 1,646,329 1,013,951 495,252 1,509,203 501,982 — 501,982
Interest
expense (529,584 ) (333,763 ) (863,347 ) (554,246 ) (315,782 ) (870,028 ) (278,692 ) — (278,692 )
Net
interest income 537,540 245,442 782,982 459,705 179,470 639,175 223,290 — 223,290 </t>
  </si>
  <si>
    <t>Schedule of assets and liabilities</t>
  </si>
  <si>
    <t xml:space="preserve">c.1
Assets and Liabilities
As of December 31, 2017
Chile Colombia Total
Note MCh$ MCh$ MCh$
ASSETS
Cash
and deposits in banks 5a) 609,279 354,751 964,030
Cash
in the process of collection 5b) 155,950 1,067 157,017
Trading
portfolio financial assets 6 25,652 389,409 415,061
Investments
under agreements to resell 7 2,292 26,232 28,524
Derivative
financial instruments 8 1,158,002 90,773 1,248,775
Loans
and receivables from banks - Loans and receivables from customers, net 9/10 15,599,269 4,234,886 19,834,155
Financial
investments available-for-sale 11 1,937,909 725,569 2,663,478
Held
to maturity investments 11 95,652 106,378 202,030
Intangible
assets (*) 12 1,378,942 183,712 1,562,654
Property,
plant and equipment, net 13 82,481 48,098 130,579
Current
income taxes 14 202,093 36,359 238,452
Deferred
income taxes 14 140,685 — 140,685
Other
assets 15 348,717 80,308 429,025
Non-current
assets held for sale 15 18,308 — 18,308
21,755,231 6,277,542 28,032,773
As of December 31, 2017
Chile Colombia Total
Note MCh$ MCh$ MCh$
LIABILITIES
Current
accounts and demand deposits 16 2,399,159 1,742,508 4,141,667
Transaction
in the course of payment 5b) 109,496 — 109,496
Obligations
under repurchase agreements 7 44,264 376,656 420,920
Time
deposits and saving accounts 16 7,868,572 2,196,671 10,065,243
Derivative
financial instruments 8 1,036,024 59,130 1,095,154
Borrowings
from financial institutions 17 1,545,143 650,987 2,196,130
Debt
issued 18 5,484,562 465,476 5,950,038
Other
financial obligations 18 16,255 811 17,066
Current
income tax provision 14 624 — 624
Deferred
income taxes 14 53 26,301 26,354
Provisions 19 61,038 56,851 117,889
Other
liabilities 20 399,760 63,675 463,435
Liabilities
directly associated with non-current assets held for sale 20 — — —
18,964,950 5,639,066 24,604,016 (*)This includes
goodwill generated in business combinations between Banco Itaú Chile and Corpbanca totaling MCh$1,126,663(18) as of
December 31, 2017 (MCh$1,145,308 in 2016).
As of December 31, 2016
Chile Colombia Total
Note MCh$ MCh$ MCh$
ASSETS
Cash
and deposits in banks 5a) 816,190 670,947 1,487,137
Cash
in the process of collection 5b) 142,553 3,216 145,769
Trading
portfolio financial assets 6 64,707 567,850 632,557
Investments
under agreements to resell 7 33,820 136,422 170,242
Derivative
financial instruments 8 1,010,134 92,635 1,102,769
Loans
and receivables from banks - Loans and receivables from customers, net 9/10 15,763,007 4,832,209 20,595,216
Financial
investments available-for-sale 11 1,626,951 447,126 2,074,077
Held
to maturity investments 11 94,269 132,164 226,433
Intangible
assets (*) 12 1,403,454 211,021 1,614,475
Property,
plant and equipment, net 13 81,798 39,245 121,043
Current
income taxes 14 138,942 25,354 164,296
Deferred
income taxes 14 110,739 26 110,765
Other
assets 15 334,161 93,233 427,394
Non-current
assets held for sale 15 37,164 — 37,164
21,657,889 7,251,448 28,909,337
As of December 31, 2016
Chile Colombia Total
Note MCh$ MCh$ MCh$
LIABILITIES
Current
accounts and demand deposits 16 2,331,735 2,121,456 4,453,191
Transaction
in the course of payment 5b) 67,410 3 67,413
Obligations
under repurchase agreements 7 5,470 368,409 373,879
Time
deposits and saving accounts 16 8,889,741 2,691,969 11,581,710
Derivative
financial instruments 8 854,431 52,903 907,334
Borrowings
from financial institutions 17 1,640,136 539,734 2,179,870
Debt
issued 18 4,874,653 585,600 5,460,253
Other
financial obligations 18 23,298 2,265 25,563
Current
income tax provision 14 475 1,411 1,886
Deferred
income taxes 14 29 57,607 57,636
Provisions 19 43,600 56,448 100,048
Other
liabilities 20 205,364 64,446 269,810
Liabilities
directly associated with non-current assets held for sale 20 7,032 — 7,032
18,943,374 6,542,251 25,485,625 </t>
  </si>
  <si>
    <t>Schedule of Income</t>
  </si>
  <si>
    <t xml:space="preserve">c.2
Income
As
of December 31, 2017
Chile Colombia Total
MCh$ MCh$ MCh$
Net
interest income 537,540 245,442 782,982
Net
services fees income 135,624 41,947 177,571
Trading
and investment income, net (49,615 ) 57,883 8,268
Foreign
exchange gains (losses), net 34,661 11,504 46,165
Other
operating income 33,398 8,134 41,532
Provision
for loan losses (169,233 ) (146,184 ) (315,417 )
Total
operating income, net of provision for loan losses, interest and fees 522,375 218,726 741,101
Other
income and expenses — — —
Depreciaion
and Amortization (51,213 ) (30,632 ) (81,845 )
Other
Operating expenses (424,733 ) (224,569 ) (649,302 )
Total
operating expenses (475,946 ) (255,201 ) (731,147 )
Income
before taxes 46,429 (36,475 ) 9,954
Income
(loss) taxes 31,188 21,683 52,871
Income
from continuing operations 77,617 (14,792 ) 62,825
Income
(loss) discontinued operations — —
Net
income for the period 77,617 (14,792 ) 62,825
Average
loans 15,950,784 4,906,758 20,857,542
Average
investments 1,565,017 1,141,938 2,706,955
As of December 31, 2016
Chile Colombia Total
MCh$ MCh$ MCh$
Net
interest income 459,705 179,470 639,175
Net
services fees income 112,147 38,649 150,796
Trading
and investment income, net 38,642 74,310 112,952
Foreign
exchange gains (losses), net (26,744 ) (22,104 ) (48,848 )
Other
operating income 9,058 10,389 19,447
Provision
for loan losses (146,812 ) (99,178 ) (245,990 )
Total
operating income, net of provision for loan losses, interest and fees 445,996 181,536 627,532
Other
income and expenses — — —
Depreciation
and Amortization (40,610 ) (23,082 ) (63,692 )
Other
Operating expenses (397,060 ) (155,875 ) (552,935 )
Total
operating expenses (437,670 ) (178,957 ) (616,627 )
Income
before taxes 8,326 2,579 10,905
Income
(loss) taxes (84 ) 3,652 3,568
Income
from continuing operations 8,242 6,231 14,473
Income
(loss) discontinued operations (504 ) — (504 )
Net
income for the period 7,738 6,231 13,969
Average
loans 12,645,761 5,156,124 17,801,885
Average
investments 830,584 1,142,595 1,973,179
As
of December 31, 2015
Chile Colombia Total
MCh$ MCh$ MCh$
Net
interest income 223,290 — 223,290
Net
services fees income 71,088 — 71,088
Trading
and investment income, net (33,182 ) — (33,182 )
Foreign
exchange gains (losses), net 74,461 — 74,461
Other
operating income 8,761 — 8,761
Provision
for loan losses (42,929 ) — (42,929 )
Total
operating income, net of provision for loan losses, interest and fees 301,489 — 301,489
Other
income and expenses — — —
Depreciation
and Amortization (9,785 ) — (9,785 )
Other
operating expenses (168,675 ) — (168,675 )
Total
operating expenses (178,460 ) — (178,460 )
Income
before taxes 123,029 — 123,029
Income
(loss) taxes (17,263 ) — (17,263 )
Income
from continuing operations 105,766 — 105,766
Income
(loss) discontinued operations — — —
Net
income for the period 105,766 — 105,766
Average
loans 6,410,592 — 6,410,592
Average
investments 496,220 — 496,220 </t>
  </si>
  <si>
    <t>CASH AND CASH EQUIVALENTS (Tables)</t>
  </si>
  <si>
    <t>Schedule of balances included under cash and cash equivalents</t>
  </si>
  <si>
    <t xml:space="preserve">The
detail of the balances included under cash and cash equivalents is as follows:
As of December 31,
2017 2016
MCh$ MCh$
Cash
and deposits in banks (1)
Cash 254,824 274,570
Deposits
in the Central Bank of Chile 53,187 207,483
Deposits
in national banks 9,389 2,116
Foreigns
deposits 646,630 1,002,968
Subtotal
cash and deposits in banks 964,030 1,487,137
Cash
in the process of collection, net (5b)) 47,521 78,356
Highly
liquid financial instruments (2) 35,014 381,009
Investments
under agreements to resell (3) 28,524 170,242
Total
cash and cash equivalents 1,075,089 2,116,744 (1) Amount in “Cash,” “Deposits in Central Bank of Chile” and Bank of the Republic of Colombia (included
in “Foreign deposits”) are regulatory reserve deposits for which the Bank must maintain a certain monthly average. (2)
Corresponds to those financial instruments in the trading portfolio and available-for-sale portfolio with maturities that do not
exceed three months from their dates of acquisition:
As of December 31,
2017 2016
Notes MCh$ MCh$
Trading
securities 6 19,239 29,472
Financial
assets available for sale 11 15,775 351,537
Highly
Liquid Financial Instruments 35,014 381,009 (3) Corresponds to investments under agreements to resell with maturities that do not exceed three months from their dates of acquisition.
As of December 31,
2017 2016
Notes MCh$ MCh$
Investment
under agreement to resell 7a) 28,524 170,242 </t>
  </si>
  <si>
    <t>Schedule of cash in the process of collection</t>
  </si>
  <si>
    <t xml:space="preserve">Cash
in the process of collection is short-term, amounts in transit of collection.
As of December 31,
2017 2016
MCh$ MCh$
Assets
(Cash in the process of collection)
Outstanding
notes from other banks 66,996 60,546
Funds
receivable 90,021 85,223
Subtotal
assets 157,017 145,769
Liabilities
(Transaction in the course of payment)
Funds
payable 109,496 67,413
Subtotal
liabilities 109,496 67,413
Net
items in course of collection 47,521 78,356 </t>
  </si>
  <si>
    <t>TRADING PORTFOLIO FINANCIAL ASSETS (Tables)</t>
  </si>
  <si>
    <t>Schedule of financial instruments classified as trading financial assets</t>
  </si>
  <si>
    <t>The
detail of the financial instruments classified as trading financial assets is as follows:
As of December 31,
2017 2016
MCh$ MCh$
Chilean
Central Bank and Goverment securities
Chilean
Central Bank bonds 1,705 8,349
Chilean
- Central Bank notes 2,258 —
Other
Chilean Central Bank and Goverment securities 3,163 17,855
Other
national institution securities
Bonds 5 786
Note — —
Other
Securities — 12,608
Foreign
Institution Securities
Bonds 381,262 547,499
Note — —
Other
foreign Securities 8,147 11,727
Mutual
funds Investments
Funds
managed by related subsidiaries 18,521 33,733
Funds
managed by third parties — —
Total 415,061 (*) 632,557 (*) (*)
This total includes trading securities as of December 31, 2017 MCh$19,239 (MCh$29,472 as of December 31, 2016), that
are presented in Note 5 “Cash and cash equivalents,” which corresponds to those financial instruments with maturities
that do not exceed three months from their dates of acquisition.</t>
  </si>
  <si>
    <t>INVESTMENT AND OBLIGATIONS UNDER REPURCHASE AGREEMENTS (Tables)</t>
  </si>
  <si>
    <t>Schedule of instruments acquired under agreements to resell</t>
  </si>
  <si>
    <t xml:space="preserve">a)
The Bank purchases financial instruments agreeing to resell them at a future date. As of December 31, 2017 and 2016, the
instruments acquired under agreements to resell were as follows:
As of December 31, 2017
Less than three months More than three months and less than one year More than one year Total
MCh$ MCh$ MCh$ MCh$
Government
and Chilean Central Bank Securities:
Chilean
Central Bank Securities 2,292 — — 2,292
Treasury
Bonds and Notes — — — —
Other
fiscal securities — — — —
Other
securities issued locally:
Other
local bank securities — — — —
Bonds
and company business papers — — — —
Other
securities issued locally — — — —
Securities
issued abroad:
Government
and Central Bank securities 21,248 — — 21,248
Other
Securities issued abroad 4,984 — — 4,984
Mutual
Funds Investment
Funds
managed by related companies — — — —
Funds
managed by third parties — — — —
Total 28,524 — — 28,524
As of December 31, 2016
Less than three months More than three months and less than one year More than one year Total
MCh$ MCh$ MCh$ MCh$
Government
and Chilean Central Bank Securities:
Chilean
Central Bank Securities — — — —
Treasury
Bonds and Notes 14,416 — — 14,416
Other
fiscal securities — — — —
Other
securities issued locally:
Other
local bank securities 8,620 — — 8,620
Bonds
and company business papers — — — —
Other
securities issued locally — — — —
Securities
issued abroad:
Government
and Central Bank securities 143,866 — — 143,866
Other
Securities issued abroad 3,340 — — 3,340
Mutual
Funds Investment
Funds
managed by related companies — — — —
Funds
managed by third parties — — — —
Total 170,242 — — 170,242 </t>
  </si>
  <si>
    <t>Schedule of obligations under repurchase agreements</t>
  </si>
  <si>
    <t xml:space="preserve">b)
As of December 31, 2017 and 2016, obligations under repurchase agreements were the following:
As of December 31, 2017
Less than three months More than three months and less than one year More than one year Total
MCh$ MCh$ MCh$ MCh$
Government
and Chilean Central Bank Securities:
Chilean
Central Bank Securities — — — —
Treasury
Bonds and Notes 11,703 — — 11,703
Other
fiscal securities — — — —
Other
securities issued locally:
Other
local bank securities 26,573 — — 26,573
Bonds
and company business papers 5,988 — — 5,988
Other
securities issued locally — — — —
Securities
issued abroad:
Government
and Central Bank securities — — — —
Other
Securities issued abroad 376,656 — — 376,656
Mutual
Funds Investment
Funds
managed by related companies — — — —
Funds
managed by third parties — — — —
Total 420,920 — — 420,920
As of December 31, 2016
Less than three
months More than three months and less than one year More than one year Total
MCh$ MCh$ MCh$ MCh$
Government
and Chilean Central Bank Securities:
Chilean
Central Bank Securities 3,367 — — 3,367
Treasury
Bonds and Notes 2,103 — — 2,103
Other
fiscal securities — — — —
Other
securities issued locally:
Other
local bank securities — — — —
Bonds
and company business papers — — — —
Other
securities issued locally — — — —
Securities
issued abroad:
Government
and Central Bank securities 368,409 — — 368,409
Other
Securities issued abroad — — — —
Mutual
Funds Investment
Funds
managed by related companies — — — —
Funds
managed by third parties — — — —
Total 373,879 — — 373,879 </t>
  </si>
  <si>
    <t>DERIVATIVE FINANCIAL INSTRUMENT AND HEDGE ACCOUNTING (Tables)</t>
  </si>
  <si>
    <t>Schedule of portfolio of derivative financial instruments</t>
  </si>
  <si>
    <t xml:space="preserve">a) a.1)
Derivatives financial assets
As of December 31, 2017
Notional
Up to three months Three months to one year Over one year Fair Value
MCh$ MCh$ MCh$ MCh$
Foreign
Currency Forwards 8,855,360 5,728,141 700,252 316,901
Foreign
Currency Swap 92,772 299,288 3,260,432 396,239
Interest
Rate Swap 5,781,923 10,258,903 23,469,906 534,505
Foreign
Currency Call Option 33,709 47,300 26,223 421
Foreign
Currency Put Option 6,675 9,827 25,808 709
Total 14,770,439 16,343,459 27,482,621 1,248,775
As of December 31, 2016
Notional
Up to three months Three months to one year Over one year Fair Value
MCh$ MCh$ MCh$ MCh$
Foreign
Currency Forwards 10,287,421 6,857,963 1,348,556 177,590
Foreign
Currency Swap 63,647 260,672 3,559,276 389,784
Interest
Rate Swap 1,535,239 2,471,415 26,689,571 534,087
Foreign
Currency Call Option 50,178 50,222 670 977
Foreign
Currency Put Option 15,338 14,571 — 331
Total 11,951,823 9,654,843 31,598,073 1,102,769 a.2)
Derivatives financial liabilities
As of December 31, 2017
Notional
Up to three months Three months to one year Over one year Fair Value
MCh$ MCh$ MCh$ MCh$
Foreign
Currency Forwards 9,023,102 5,821,573 807,071 333,482
Foreign
Currency Swap 109,275 414,355 2,822,789 290,288
Interest
Rate Swap 5,481,548 8,843,640 20,720,506 468,928
Foreign
Currency Call Option 6,675 7,369 — 86
Foreign
Currency Put Option 17,629 25,459 415 2,370
Total 14,638,229 15,112,396 24,350,781 1,095,154
As of December 31, 2016
Notional
Up to three months Three months to one year Over one year Fair Value
MCh$ MCh$ MCh$ MCh$
Foreign
Currency Forwards 9,302,930 5,458,077 1,456,181 147,783
Foreign
Currency Swap 164,065 391,919 2,772,166 299,738
Interest
Rate Swap 1,666,415 3,137,117 29,581,896 457,761
Foreign
Currency Call Option 20,795 29,304 — 941
Foreign
Currency Put Option 6,428 26,387 335 1,111
Total 11,160,633 9,042,804 33,810,578 907,334 </t>
  </si>
  <si>
    <t>Schedule of portfolio of derivative financial instruments for account hedging and for trading purposes</t>
  </si>
  <si>
    <t xml:space="preserve">As
of December 31, 2017 and 2016, the portfolio of derivative financial instruments for account hedging and for trading purposes
were as follows:
As of December 31, 2017
Notional Fair Value
Up to three months Three months to one year Over one year Assets Liabilities
MCh$ MCh$ MCh$ MCh$ MCh$
Hedge
Accounting
Fair
Value
Foreign
Currency Forwards — — 1,417 78
Foreign
Currency Swap — — 264,226 2,735 40,441
Interest
Rate Swap 442,426 7,567 2,186,949 7,832 39,327
Subtotal 442,426 7,567 2,451,175 11,984 79,846
Cash
Flow
Foreign
Currency Forwards 1,401,144 590,463 219,453 8,787 3,946
Foreign
Currency Swap — — 309,970 — 22,315
Interest
Rate Swap — 305,800 536,023 1,680 6,481
Subtotal 1,401,144 896,263 1,065,446 10,467 32,742
Net
Investment in foreign operation
Foreign
Currency Forwards 1,106,871 291,194 — 28,958 8,790
Subtotal 1,106,871 291,194 — 28,958 8,790
Derivatives
held for trading
Foreign
Currency Forwards 15,370,447 10,668,057 1,287,870 277,739 320,668
Foreign
Currency Swap 202,047 713,643 5,509,025 393,504 227,532
Interest
Rate Swap 10,821,045 18,789,176 41,467,440 524,993 423,120
Foreign
Currency Call Option 40,384 54,669 26,223 421 86
Foreign
Currency Put Option 24,304 35,286 26,223 709 2,370
Subtotal 26,458,227 30,260,831 48,316,781 1,197,366 973,776
Total 29,408,668 31,455,855 51,833,402 1,248,775 1,095,154
As of December 31, 2016
Notional Fair Value
Up to three months Three months to one year Over one year Assets Liabilities
MCh$ MCh$ MCh$ MCh$ MCh$
Hedge
Accounting
Fair
Value
Foreign
Currency Forwards 10,711 13,389 — 1,444 217
Foreign
Currency Swap — 140,660 325,921 735 18,658
Interest
Rate Swap 46,628 86,515 1,673,563 5,072 28,411
Subtotal 57,339 240,564 1,999,484 7,251 47,286
Cash
Flow
Foreign
Currency Forwards 801,564 209,084 535,758 4,539 676
Foreign
Currency Swap — — 323,803 7,553 11,780
Interest
Rate Swap 25,478 — 657,325 2,786 7,289
Subtotal 827,042 209,084 1,516,886 14,878 19,745
Net
Investment in foreign operation
Foreign
Currency Forwards 551,435 684,562 — 13,864 10,431
Subtotal 551,435 684,562 — 13,864 10,431
Derivatives
held for trading
Foreign
Currency Forwards 18,226,641 11,409,005 2,268,979 157,743 136,459
Foreign
Currency Swap 227,712 511,931 5,681,718 381,496 269,300
Interest
Rate Swap 3,129,548 5,522,017 53,940,579 526,229 422,061
Foreign
Currency Call Option 70,973 79,526 670 977 941
Foreign
Currency Put Option 21,766 40,958 335 331 1,111
Subtotal 21,676,640 17,563,437 61,892,281 1,066,776 829,872
Total 23,112,456 18,697,647 65,408,651 1,102,769 907,334 </t>
  </si>
  <si>
    <t>Schedule of the hedged items and fair value hedging instrument</t>
  </si>
  <si>
    <t xml:space="preserve">The detail of
the hedged items and fair value hedging instrument, effective as of December 31, 2017 and 2016 separated by term at maturity,
are as follows:
As of December 31, 2017
Notional
Within one year Between one and three years Between three and six years Over six years
MCh$ MCh$ MCh$ MCh$
Hedge
Items
Loans 12,978 7,704 402,977 320,539
Investment — 12,320 1,629 130,518
Bonds 437,015 488,291 77,729 1,009,468
Demand
Deposits — — — —
Working
capital — — — —
Total 449,993 508,315 482,335 1,460,525
Hedge
instrument
Foreign
Currency Forwards — — — —
Currency
Swaps — 264,226 — —
Interest
Rate Swaps 449,993 244,089 482,335 1,460,525
Total 449,993 508,315 482,335 1,460,525
As of December 31, 2016
Notional
Within one year Between one and three years Between three and six years Over six years
MCh$ MCh$ MCh$ MCh$
Hedge
Items
Loans — 31,464 — 396,508
Investment — — 65,329 52,205
Bonds 16,745 993,535 123,832 319,088
Demand
Deposits 133,144 4,127 — —
Working
capital 148,014 13,396 — —
Total 297,903 1,042,522 189,161 767,801
Hedge
instrument
Foreign
Currency Forwards 24,100 — — —
Currency
Swaps 140,660 325,921 — —
Interest
Rate Swaps 133,143 716,601 189,161 767,801
Total 297,903 1,042,522 189,161 767,801 </t>
  </si>
  <si>
    <t>Schedule of detailed account of hedged items and hedging instruments by maturity</t>
  </si>
  <si>
    <t xml:space="preserve">Below
is a detailed account of hedged items and hedging instruments by maturity as of December 31, 2017, and 2016, under cash flow
hedges:
As of December 31, 2017
Notional
Within one year Between one and three years Between three and six years Over six years
MCh$ MCh$ MCh$ MCh$
Hedge
Items
Loans 1,991,607 219,453 57,823 174,300
Investment — — — —
Bonds — 309,970 — —
Demand
Deposits 305,800 303,900 — —
Working
capital — — — —
Total 2,297,407 833,323 57,823 174,300
Hedge
instrument
Foreign
Currency Forwards 1,991,607 219,453 — —
Currency
Swaps — 309,970 — —
Interest
Rate Swaps 305,800 303,900 57,823 174,300
Total 2,297,407 833,323 57,823 174,300
As of December 31, 2016
Notional
Within one year Between one and three years Between three and six years Over six years
MCh$ MCh$ MCh$ MCh$
Hedge
Items
Loans 1,036,126 692,109 57,742 158,083
Investment — — — —
Bonds — 167,452 — —
Demand
Deposits — 320,800 79,400 41,300
Working
capital — — — —
Total 1,036,126 1,180,361 137,142 199,383
Hedge
instrument
Foreign
Currency Forwards 1,010,648 535,758 — —
Currency
Swaps — 323,803 — —
Interest
Rate Swaps 25,478 320,800 137,142 199,383
Total 1,036,126 1,180,361 137,142 199,383 </t>
  </si>
  <si>
    <t>Schedule of increase/decrease in fair value of the hedging instruments</t>
  </si>
  <si>
    <t>The
effective portion of increase/decrease in fair value of the cash flow hedging instruments of the hedged items was MCh$127 (MCh$5,603
as of December 31, 2016) (see note 22j) “Equity”) and the ineffective portion of increase/decrease in fair value
of the cash flow hedging instruments of the hedged items was, respectively, (MCh$(1,300) (MCh$(413) as of December 31, 2016)
(see note 26 “Net Foreign Exchange Income (losses) — Fair value gains (losses) on hedging derivatives”), as
of December 31, 2017 and 2016 respectively, were as follows with respect to the following hedged items:
As of December 31,
2017 2016
Effective Portion Ineffective Portion Effective Portion Ineffective Portion
MM$ MM$ MM$ MM$
Loans (1,890 ) 155 (4,149 ) (465 )
Investment — — — —
Bonds 4,584 (1,329 ) 5,272 120
Demand
Deposits 3,036 (126 ) 4,480 (68 )
Working
capital — — — —
Net
Flows 5,730 (1,300 ) 5,603 (413 )</t>
  </si>
  <si>
    <t>Schedule of gains or losses on the hedge of the net investment</t>
  </si>
  <si>
    <t xml:space="preserve">Gains
or losses on the hedge of the net investment in foreign operations that have been recognized in other comprehensive income and
accumulated in equity are as follows:
As of December 31,
2017 2016
Notes MCh$ MCh$
Beginning
balance 10,773 —
Gains
(losses) on hedge of net investment in foreign operation, before tax 22
j 49,197 13,458
Income
tax relating to hedges of net investment in foreign operations 22
j (14,211 ) (2,685 )
Closing
Balance 45,759 10,773 </t>
  </si>
  <si>
    <t>Schedule of hedging net investment in new york branch</t>
  </si>
  <si>
    <t xml:space="preserve">Hedging
net investment in New York Branch
Notional Hedging Instrument (Fair Value) Effective Portion Ineffective Portion
MUSD MCh$ MCh$ MCh$
As
of December 31, 2017 150.1 4,698 4,698 —
As
of December 31, 2016 60.1 (164 ) (164 ) — </t>
  </si>
  <si>
    <t>Schedule of hedging net investment in colombia</t>
  </si>
  <si>
    <t xml:space="preserve">Hedging
net investment in Colombia
As of December 31, 2017
Notional
Within one year Between one and three years Between three and six years Over six years Effective Portion Ineffective Portion
MCh$ MCh$ MCh$ MCh$ MCh$ MCh$
Hedged
Items
Equity
Investment
in foreign operation 1,398,065 — — — 44,499 —
Hedging
Instrument
Foreign
Currency Forwards 1,398,065 — — — 44,499 —
As of December 31, 2016
Notional
Within one year Between one and three years Between three and six years Over six years Effective Portion Ineffective Portion
MCh$ MCh$ MCh$ MCh$ MCh$ MCh$
Hedged
Items
Equity
Investment
in foreign operation 1,235,997 — — — 13,622 —
Hedging
Instrument
Foreign
Currency Forwards 1,235,997 — — — — — </t>
  </si>
  <si>
    <t>LOANS AND RECEIVABLES FROM BANKS (Tables)</t>
  </si>
  <si>
    <t>Schedule of loans and receivables from banks</t>
  </si>
  <si>
    <t xml:space="preserve">As
of December 31, 2017 and 2016, loans and receivables from banks were as follows:
As of December 31
2017 2016
MCh$ MCh$
Local
Banks
Loans
to local banks — —
Allowances
for loans losses — —
Subtotal — —
Foreign
Banks
Interbanks
cash loans 862 59,393
Loans
to foreign banks 13,875 27,618
Non-transferrable
deposits with foreign banks 21,544 63,769
Allowances
for loans losses (208 ) (212 )
Subtotal 36,073 150,568
Banco
Central of Chile
Deposits
in the Central Bank of Chile 34,004 —
Subtotal 34,004 —
Total 70,077 150,568 </t>
  </si>
  <si>
    <t>Schedule of movement in the allowances for loan losses</t>
  </si>
  <si>
    <t>The
movement in the allowances for loan losses as of December 31, 2017 and 2016 was as follows:
As of December 31, 2017
Local Banks Foreign Banks Total
Notes MCh$ MCh$ MCh$
Balance
as of January 1, 2017 — (212 ) (212 )
Write-offs — — —
Established
provisions 27 — (226 ) (226 )
Released
provisions 27 — 209 209
Impairment — — —
Exchange
differences — 21 21
Balances
as of December 31, 2017 — (208 ) (208 )
As of December 31, 2016
Local Banks Foreign Banks Total
Notes MCh$ MCh$ MCh$
Balance
as of January 1, 2016 (17 ) (53 ) (70 )
Write-offs — — —
Established
provisions 27 (29 ) (278 ) (307 )
Integration
Itaú Corpbanca — (120 ) (120 )
Released
provisions 27 46 240 286
Impairment — — —
Exchange
differences — (1 ) (1 )
Balances
as of December 31, 2016 — (212 ) (212 )</t>
  </si>
  <si>
    <t>LOANS AND RECEIVABLES FROM CUSTOMERS (Tables)</t>
  </si>
  <si>
    <t>Schedule of composition of the loan portfolio</t>
  </si>
  <si>
    <t>As
of December 31, 2017 and 2016, the composition of the loan portfolio was as follows:
Gross Assets Allowances for loan losses
Normal Portfolio Impaired Portfolio Total Individually Evaluated for impairment Collectively evaluated for impairment Total Net carrying amount
As of December 31, 2017 MCh$ MCh$ MCh$ MCh$ MCh$ MCh$ MCh$
Commercial
loans:
Commercial
Loans 10,345,995 770,081 11,116,076 263,552 117,666 381,218 10,734,858
Foreign
trade loans 650,959 49,774 700,733 21,617 7,638 29,255 671,478
Current
Account debtors 131,332 8,016 139,348 1,903 2,848 4,751 134,597
Factoring
operations 140,375 363 140,738 270 93 363 140,375
Student
loans 598,108 54,895 653,003 — 12,794 12,794 640,209
Leasing
transactions (*) 851,882 88,907 940,789 10,445 6,837 17,282 923,507
Other
loans and receivables 24,261 1,598 25,859 365 886 1,251 24,608
Subtotals 12,742,912 973,634 13,716,546 298,152 148,762 446,914 13,269,632
Mortgage
loans:
Letter
of credit loans 44,432 2,968 47,400 — 140 140 47,260
Endorsable
mutual mortgage loans 127,153 8,766 135,919 — 1,816 1,816 134,103
Other
mutual mortgage loans 3,507,384 153,516 3,660,900 — 23,736 23,736 3,637,164
Leasing
transactions (*) 272,544 9,591 282,135 — 8,960 8,960 273,175
Other
loans and receivables 24,231 2,168 26,399 — 367 367 26,032
Subtotals 3,975,744 177,009 4,152,753 — 35,019 35,019 4,117,734
Consumer
loans:
Consumer
loans 1,725,652 84,397 1,810,049 — 100,068 100,068 1,709,981
Current
account debtors 193,325 14,176 207,501 — 11,840 11,840 195,661
Credit
card 405,786 15,383 421,169 — 19,664 19,664 401,505
Consumer
leasing transactions (*) 10,832 344 11,176 — 398 398 10,778
Other
loans and receivables 60,651 2,760 63,411 — 4,624 4,624 58,787
Subtotals 2,396,246 117,060 2,513,306 — 136,594 136,594 2,376,712
Total 19,114,902 1,267,703 20,382,605 298,152 320,375 618,527 19,764,078
Gross Assets Allowances for loan losses
Normal Portfolio Impaired Portfolio Total Individually Evaluated for impairment Collectively evaluated for impairment Total Net carrying amount
As of December 31, 2016 MCh$ MCh$ MCh$ MCh$ MCh$ MCh$ MCh$
Commercial
loans:
Commercial
Loans 11,312,885 643,479 11,956,364 299,630 31,647 331,277 11,625,087
Foreign
trade loans 682,188 71,956 754,144 33,068 284 33,352 720,792
Current
Account debtors 127,694 6,007 133,701 3,967 3,738 7,705 125,996
Factoring
operations 74,967 1,174 76,141 1,531 177 1,708 74,433
Student
loans 583,777 26,538 610,315 — 12,369 12,369 597,946
Leasing
transactions (*) 979,305 94,201 1,073,506 26,952 3,508 30,460 1,043,046
Other
loans and receivables 26,926 3,374 30,300 910 1,147 2,057 28,243
Subtotals 13,787,742 846,729 14,634,471 366,058 52,870 418,928 14,215,543
Mortgage
loans:
Letter
of credit loans 55,199 2,509 57,708 — 119 119 57,589
Endorsable
mutual mortgage loans 147,562 4,758 152,320 — 1,153 1,153 151,167
Other
mutual mortgage loans 3,243,747 117,203 3,360,950 — 16,665 16,665 3,344,285
Leasing
transactions (*) 280,765 7,564 288,329 — 5,245 5,245 283,084
Other
loans and receivables 28,097 1,113 29,210 — 290 290 28,920
Subtotals 3,755,370 133,147 3,888,517 — 23,472 23,472 3,865,045
Consumer
loans:
Consumer
loans 1,715,059 70,945 1,786,004 — 82,031 82,031 1,703,973
Current
account debtors 174,617 8,215 182,832 — 9,894 9,894 172,938
Credit
card 403,394 11,509 414,903 — 18,389 18,389 396,514
Consumer
leasing transactions (*) 16,760 331 17,091 — 572 572 16,519
Other
loans and receivables 77,179 2,955 80,134 — 6,018 6,018 74,116
Subtotals 2,387,009 93,955 2,480,964 — 116,904 116,904 2,364,060
Total 19,930,121 1,073,831 21,003,952 366,058 193,246 559,304 20,444,648 (*)
Lease transactions (commercial, mortgage and consumer) are presented net of allowance and total MCh$1,209,715 as of December 31,
2017 (MCh$1,342,649 as of December 31, 2016).</t>
  </si>
  <si>
    <t>Schedule of loan portfolio before allowances for loan losses by customer economic</t>
  </si>
  <si>
    <t xml:space="preserve">As
of December 31, 2017 and 2016, the loan portfolio before allowances for loan losses by customer economic activity was as
follows:
Local loans Foreign loans Total Distribution Percentage
As of December 31, As of December 31, As of December 31, As of December 31,
2017 2016 2017 2016 2017 2016 2017 2016
MCh$ MCh$ MCh$ MCh$ MCh$ MCh$ % %
Commercial
loans
Manufacturing 784,608 1,065,647 255,883 155,749 1,040,491 1,221,396 5.11 5.81
Mining 363,065 428,384 280,996 275,056 644,061 703,440 3.16 3.35
Electricity,
gas and water 589,067 720,818 347,416 414,511 936,483 1,135,329 4.59 5.41
Agriculture
and livestok 205,333 262,449 210,597 165,296 415,930 427,745 2.04 2.04
Forestry
and wood extraction 22,975 28,853 15,832 6,494 38,807 35,347 0.19 0.17
Fishing 1,527 58,770 12,385 — 13,912 58,770 0.07 0.28
Transport 461,486 442,468 206,991 251,885 668,477 694,353 3.28 3.31
Comunications 29,296 31,712 65,143 48,448 94,439 80,160 0.46 0.38
Construction 1,368,057 1,359,125 270,063 265,669 1,638,120 1,624,794 8.04 7.74
Commerce 815,184 912,877 897,666 801,712 1,712,850 1,714,589 8.40 8.16
Services 2,616,171 2,869,113 1,164,562 1,418,260 3,780,733 4,287,373 18.55 20.41
Others 2,322,773 2,465,332 409,470 185,843 2,732,243 2,651,175 13.41 12.62
Subtotals 9,579,542 10,645,548 4,137,004 3,988,923 13,716,546 14,634,471 67.30 69.68
Mortgage
loans 3,635,993 3,360,930 516,760 527,587 4,152,753 3,888,517 20.37 18.51
Consumer
loans 1,544,062 1,353,422 969,244 1,127,542 2,513,306 2,480,964 12.33 11.81
Total 14,759,597 15,359,900 5,623,008 5,644,052 20,382,605 21,003,952 100.00 100.00 </t>
  </si>
  <si>
    <t>Schedule of changes in allowances for loan losses</t>
  </si>
  <si>
    <t xml:space="preserve">The
changes in allowances for loan losses during the periods ended December 31, 2017 and 2016 are summarized as follows:
Individually evaluated for impairment Collectively evaluated for impairment Total
Note MCh$ MCh$ MCh$
Balances
as January 1, 2017 366,058 193,246 559,304
Impaired
portfolio write-offs:
Commercial
loans (69,702 ) (39,648 ) (109,350 )
Mortgage
loans — (8,303 ) (8,303 )
Consumer
loans — (115,708 ) (115,708 )
Total
write-offs (69,702 ) (163,659 ) (233,361 )
Established
provision 27 338,701 480,567 819,268
Provision
released 27 (302,504 ) (169,801 ) (472,305 )
Application
of provisions (9,760 ) — (9,760 )
Exchange
rate differences (24,641 ) (19,978 ) (44,619 )
Balances
as of December 31, 2017 10a) 298,152 320,375 618,527
Individually evaluated for impairment Collectively evaluated for impairment Total
Note MCh$ MCh$ MCh$
Balances
as January 1, 2016 50,914 44,665 95,579
Impaired
portfolio write-offs:
Commercial
loans (61,460 ) (24,184 ) (85,644 )
Mortgage
loans — (8,157 ) (8,157 )
Consumer
loans — (94,294 ) (94,294 )
Total
write-offs (61,460 ) (126,635 ) (188,095 )
Established
provision 27 387,737 286,297 674,034
Provision
released 27 (251,582 ) (153,212 ) (404,794 )
Integration
Itaú Corpbanca 297,850 145,097 442,947
Application
of provisions (57,170 ) (1,576 ) (58,746 )
Exchange
rate differences (231 ) (1,390 ) (1,621 )
Balances
as of December 31, 2016 10a) 366,058 193,246 559,304 </t>
  </si>
  <si>
    <t>Schedule of detail of loans and receivables sold</t>
  </si>
  <si>
    <t>substantially
all the risks and benefits associated with this portfolio. The detail of loans and receivables sold is as follows:
Carrying Proceeds for Gain (loss)
Amount sales on sale (*)
No. Of Loans MCh$ MCh$ MCh$
As
of December 31, 2017 60,675 118,027 147,725 29,910
As
of December 31, 2016 72,780 142,636 175,707 33,871
As
of December 31, 2015 23,662 46,405 60,324 14,639 (*)
This amount is included under line item “Trading and investment income, net” in the Consolidated Statements of Income,
disclosed in Note 25 Net Trading and Investment Income, line “Other financial investments at fair value with effect on profit
or loss.”</t>
  </si>
  <si>
    <t>Schedule of cash flows to be received from finance lease contracts</t>
  </si>
  <si>
    <t xml:space="preserve">The
Bank’s scheduled cash flows to be received from finance lease contracts have the following maturities:
Total receivable Unearned income Net lease receivable
As of December 31, As of December 31, As of December 31,
2017 2016 2017 2016 2017 2016
MCh$ MCh$ MCh$ MCh$ MCh$ MCh$
Up
to one month 29,846 30,896 3,677 1,782 26,169 29,114
More
than a month to three months 32,672 38,246 2,857 3,561 29,815 34,685
More
than three months up to one year 120,691 146,124 11,596 14,774 109,095 131,350
More
than one year up to three years 262,576 291,393 33,717 39,983 228,859 251,410
More
than three years up to six years 283,010 319,920 57,453 69,467 225,557 250,453
More
than six years 1,062,625 1,199,476 448,020 517,562 614,605 681,914
Total
(*) 1,791,420 2,026,055 557,320 647,129 1,234,100 1,378,926 (*)
Includes:
As of December 31,
2017 2016
Leasing Transactions MCh$ MCh$
Commercial 940,789 1,073,506
Mortgage 282,135 288,329
Consumer 11,176 17,091
Total 1,234,100 1,378,926 </t>
  </si>
  <si>
    <t>INVESTMENT INSTRUMENTS (Tables)</t>
  </si>
  <si>
    <t>Schedule of the instruments that the Bank has designated as financial instruments</t>
  </si>
  <si>
    <t xml:space="preserve">As of December 31,
2017 and 2016, the detail of the instruments that the Bank has designated as financial instruments held as available for sale
and until their maturity was as follows:
As of December 31, 2017 As of December 31, 2016
Available for sale Held to maturity Total Available for sale Held to maturity Total
MCh$ MCh$ MCh$ MCh$ MCh$ MCh$
Chilean
Central Bank and Government Securities
Chilean
Central Bank securities 687,945 — 687,945 901,239 — 901,239
Chilean
Treasury Bonds 1,081,879 — 1,081,879 272,734 — 272,734
Other
government securities 14,053 — 14,053 — — —
Other
financial instruments
Promissory
notes related to deposits in local banks 114,038 — 114,038 397,898 — 397,898
Chilean
mortgage finance bonds 64 — 64 76 — 76
Chilean
financial institutions bonds 9,032 — 9,032 2,607 — 2,607
Other
local investments 6,159 — 6,159 32,230 — 32,230
Financial
instruments issued abroad
Foreign
government and central bank instruments 420,687 — 420,687 284,444 226,433 510,877
Other
foreign investments 300,740 202,030 502,770 162,882 — 162,882
Unquoted
securities in active markets
Chilean
corporate bonds 18,469 — 18,469 — — —
Other
investments 10,412 — 10,412 19,967 — 19,967
Total 2,663,478 202,030 2,865,508 2,074,077 226,433 2,300,510 </t>
  </si>
  <si>
    <t>Schedule of unrealized gains and losses on the available-for-sale portfolio</t>
  </si>
  <si>
    <t xml:space="preserve"> Unrealized
gains and losses on the available-for-sale portfolio as of December 31, 2017 and 2016 were as follows:
As of December 31, 2017
Cost Gross Unrealized Gains Gross Unrealized Losses Fair Value
MCh$ MCh$ MCh$ MCh$
Chilean
Central Bank and Government Securities
Chilean
Central Bank securities 688,770 806 (1,631 ) 687,945
Chilean
Treasury Bonds 1,081,633 3,526 (3,280 ) 1,081,879
Other
government securities 14,206 — (153 ) 14,053
Other
financial instruments
Promissory
notes related to deposits in local banks 114,073 — (35 ) 114,038
Chilean
mortgage finance bonds 64 — — 64
Chilean
financial institutions bonds 9,034 25 (27 ) 9,032
Other
local investments 3,942 2,217 — 6,159
Financial
instruments issued abroad
Foreign
government and central bank instruments 416,995 3,921 (229 ) 420,687
Other
foreign investments 281,833 19,090 (183 ) 300,740
Unquoted
securities in active markets
Chilean
corporate bonds 17,964 505 — 18,469
Other
investments 10,412 — — 10,412
Total 2,638,926 30,090 (5,538 ) 2,663,478
As of December 31, 2016
Cost Gross Unrealized Gains Gross Unrealized Losses Fair Value
MCh$ MCh$ MCh$ MCh$
Chilean
Central Bank and Government Securities
Chilean
Central Bank securities 898,579 2,708 (48 ) 901,239
Chilean
Treasury Bonds 272,860 558 (684 ) 272,734
Other
government securities — — — —
Other
financial instruments
Promissory
notes related to deposits in local banks 397,804 105 (11 ) 397,898
Chilean
mortgage finance bonds 76 — — 76
Chilean
financial institutions bonds 2,586 21 — 2,607
Other
local investments 31,823 454 (47 ) 32,230
Financial
instruments issued abroad
Foreign
government and central bank instruments 271,179 14,416 (1,151 ) 284,444
Other
foreign investments 164,617 35 (1,770 ) 162,882
Unquoted
securities in active markets
Chilean
corporate bonds — — — —
Other
investments 20,305 — (338 ) 19,967
Total 2,059,829 18,297 (4,049 ) 2,074,077</t>
  </si>
  <si>
    <t>Schedule of investments in available-for-sale instruments, within the fair value hierarchy</t>
  </si>
  <si>
    <t xml:space="preserve">The classification
of investments in available-for-sale instruments, within the fair value hierarchy, is as follows (see note 33):
As of December 31, 2017
Available for sale Portfolio
Total Level 1 Level 2 Level 3
Note MCh$ MCh$ MCh$ MCh$
Chilean
Central Bank and Government Securities 33 1,783,877 1,783,877 — —
Chilean
Central Bank securities 687,945 687,945 — —
Chilean
Treasury Bonds 1,081,879 1,081,879 — —
Other
government securities 14,053 14,053 — —
Other
financial instruments 33 129,293 6,159 123,134 —
Promissory
notes related to deposits in local banks 114,038 — 114,038 —
Chilean
mortgage finance bonds 64 — 64 —
Chilean
financial institutions bonds 9,032 — 9,032 —
Other
local investments 6,159 6,159 — —
Financial
instruments issued abroad 33 721,427 721,427 — —
Foreign
government and central bank instruments 420,687 420,687 — —
Other
foreign investments 300,740 300,740 — —
Unquoted
securities in active markets 33 28,881 — 28,881 —
Chilean
corporate bonds 18,469 — 18,469 —
Other
investments 10,412 — 10,412 —
Total 2,663,478 2,511,463 152,015 —
As of December 31, 2016
Available for sale Portfolio
Total Level 1 Level 2 Level 3
Note MCh$ MCh$ MCh$ MCh$
Chilean
Central Bank and Government Securities 33 1,173,973 1,173,973 — —
Chilean
Central Bank securities 901,239 901,239 — —
Chilean
Treasury Bonds 272,734 272,734 — —
Other
government securities — — — —
Other
financial instruments 33 432,811 — 432,811 —
Promissory
notes related to deposits in local banks 397,898 — 397,898 —
Chilean
mortgage finance bonds 76 — 76 —
Chilean
financial institutions bonds 2,607 — 2,607 —
Other
local investments 32,230 — 32,230 —
Financial
instruments issued abroad 33 447,326 306,054 141,272 —
Foreign
government and central bank instruments 284,444 150,009 134,435 —
Other
foreign investments 162,882 156,045 6,837 —
Unquoted
securities in active markets 33 19,967 4,118 15,849 —
Chilean
corporate bonds — — — —
Other
investments 19,967 4,118 15,849 —
Total 2,074,077 1,484,145 589,932 — </t>
  </si>
  <si>
    <t>INTANGIBLE ASSETS (Tables)</t>
  </si>
  <si>
    <t>Schedule of intangibles assets</t>
  </si>
  <si>
    <t xml:space="preserve">Intangibles assets
as December 31, 2017 and 2016 consisted of the following: As
of December 31, 2017
Useful life Remaining amortization Net Balance as of January 1, 2017 Gross balance Accumulated amortization Net Balance
Concept years years MCh$ MCh$ MCh$ MCh$
Integrated
banking system 15 1 1,214 9,824 (9,361 ) 463
Computer
equipment system or software 3 1 86,110 193,256 (80,364 ) 112,892
IT
Projects 8 5 21,300 42,474 (25,811 ) 16,663
Generated
in business combination 1,505,034 1,502,615 (70,625 ) 1,431,990
-
Goodwill 1,145,308 1,126,663 — 1,126,663
-
Trademark 10 9 47,209 51,417 (9,311 ) 42,106
-
Customer relationship 12 11 89,827 91,046 (15,008 ) 76,038
-
Core deposit 9 8 222,690 233,489 (46,306 ) 187,183
Other
projects 10 1 817 3,645 (2,999 ) 646
Total 1,614,475 1,751,814 (189,160 ) 1,562,654 As
of December 31, 2016
Useful life Remaining amortization Net Balance as of January 1, 2016 Gross balance Accumulated amortization Net Balance
Concept years years MCh$ MCh$ MCh$ MCh$
Integrated
banking system 15 2 — 9,825 (8,611 ) 1,214
Computer
equipment system or software 3 2 49,960 152,560 (66,450 ) 86,110
IT
Projects 8 6 — 42,447 (21,147 ) 21,300
Generated
in business combination 899 1,536,891 (31,857 ) 1,505,034
-
Goodwill — 1,145,308 — 1,145,308
-
Trademark 10 10 — 51,449 (4,240 ) 47,209
-
Customer relationship 12 12 899 96,674 (6,847 ) 89,827
-
Core deposit 9 9 — 243,460 (20,770 ) 222,690
Other
projects 10 2 950 3,645 (2,828 ) 817
Total 51,809 1,745,368 (130,893 ) 1,614,475 </t>
  </si>
  <si>
    <t>Schedule of movement of intangible assets</t>
  </si>
  <si>
    <t xml:space="preserve">The movement of
intangible assets in the period ended December 31, 2017 and 2016 was as follows:
Integrated banking system Computer equipment system or software IT Projets Generated in business combination Goodwill Other projects Total
MCh$ MCh$ MCh$ MCh$ MCh$ MCh$ MCh$
Balances
as of January 1, 2017 9,825 152,560 42,447 391,583 1,145,308 3,645 1,745,368
Purchases 39 40,975 1,889 — — — 42,903
Integration
Itaú Corpbanca — — — — — — —
Additions
resulting from business combination — — — — — — —
Retirements — (123 ) — — — — (123 )
Exchange
differences (40 ) (156 ) (1,862 ) (15,631 ) (18,645 ) — (36,334 )
Balances
as of December 31, 2017 9,824 193,256 42,474 375,952 1,126,663 3,645 1,751,814
Integrated banking system Computer equipment system or software IT Projets Generated in business combination Goodwill Other projects Total
MCh$ MCh$ MCh$ MCh$ MCh$ MCh$ MCh$
Balances
as of January 1, 2016 — 73,554 — 1,284 — 1,520 76,358
Purchases 511 80,509 738 — — — 81,758
Integration
Itaú Corpbanca 9,342 81,446 41,714 319,733 338,909 2,239 793,383
Additions
resulting from business combination — — — 389,558 1,144,338 — 1,533,896
Retirements — (83,205 ) — (319,733 ) (338,909 ) (532 ) (742,379 )
Exchange
differences (28 ) 312 (5 ) 741 970 — 1,990
Others — (56 ) — — — 418 362
Balances
as of December 31, 2016 9,825 152,560 42,447 391,583 1,145,308 3,645 1,745,368 </t>
  </si>
  <si>
    <t>Schedule of movements of accumulated amortization of intangible assets</t>
  </si>
  <si>
    <t>Movements of accumulated
amortization of intangible assets as of December 31, 2017 and 2016 were detailed as follows:
Integrated banking system Computer equipment system or software IT Projets Generated in business combination Other projects Total
MCh$ MCh$ MCh$ MCh$ MCh$ MCh$
Balances
as of January 1, 2017 (8,611 ) (66,450 ) (21,147 ) (31,857 ) (2,828 ) (130,893 )
Amortization
(Note 30) (788 ) (15,819 ) (4,672 ) (41,038 ) (158 ) (62,475 )
Exchange
differences 38 1,905 8 2,270 (13 ) 4,208
Balances
as of December 31, 2017 (9,361 ) (80,364 ) (25,811 ) (70,625 ) (2,999 ) (189,160 )
Integrated banking system Computer equipment system or software IT Projets Generated in business combination Other projects Total
MCh$ MCh$ MCh$ MCh$ MCh$ MCh$
Balances
as of January 1, 2016 — (23,594 ) — (385 ) (570 ) (24,549 )
Amortization
(Note 30) (855 ) (13,727 ) (3,693 ) (31,431 ) (152 ) (49,858 )
Integration
Itaú Corpbanca (7,755 ) (29,184 ) (17,452 ) (49,762 ) (1,688 ) (105,841 )
Retirements — — — 49,762 — 49,762
Exchange
differences — — — (41 ) — (41 )
Others (1 ) 55 (2 ) — (418 ) (366 )
Balances
as of December 31, 2016 (8,611 ) (66,450 ) (21,147 ) (31,857 ) (2,828 ) (130,893 )</t>
  </si>
  <si>
    <t>Schedule of contractual commitments for the acquisition of intangible assets</t>
  </si>
  <si>
    <t xml:space="preserve">As of December 31,
2017 and 2016, the Bank has entered into the following contractual commitments for the acquisition of intangible assets:
As of December 31,
2017 2016
License detail MCh$ MCh$
IBM 1,154 851
Microsoft — 726
ULA — 426
Kony 321 —
Vcloud
Suite 169 —
MIS 129 —
Identify
Guard IDG) 116 — </t>
  </si>
  <si>
    <t>PROPERTY, PLANT AND EQUIPMENT (Tables)</t>
  </si>
  <si>
    <t>Schedule of property, plant and equipment</t>
  </si>
  <si>
    <t xml:space="preserve">Property, plant and equipment as of December 31, 2017 and 2016 were as follows:
Useful life Remaining depreciation Net Balance as of January 1, 2017 Gross Balance Accumulated depreciation Net Balance
Item years years MCh$ MCh$ MCh$ MCh$
Land
and building 25 16 78,034 118,481 (35,330 ) 83,151
Equipment 5 1 25,997 65,018 (39,858 ) 25,160
Other 8 3 17,012 50,773 (28,505 ) 22,268
-
Furniture 8,418 27,860 (17,503 ) 10,357
-
Leasing assets 50 28 (28 ) —
-
Others 8,544 22,885 (10,974 ) 11,911
Total 121,043 234,272 (103,693 ) 130,579
Useful life Remaining depreciation Net Balance as of January 1, 2016 Gross Balance Accumulated depreciation Net Balance
Item years years MCh$ MCh$ MCh$ MCh$
Land
and building 25 17 16,778 107,989 (29,955 ) 78,034
Equipment 5 2 6,724 62,007 (36,010 ) 25,997
Other 8 4 10,468 42,726 (25,714 ) 17,012
-
Furniture 1,011 26,513 (18,095 ) 8,418
-
Leasing assets — 338 (288 ) 50
-
Others 9,457 15,875 (7,331 ) 8,544
Total 33,970 212,722 (91,679 ) 121,043 </t>
  </si>
  <si>
    <t>Schedule of movement of property, plant and equipment</t>
  </si>
  <si>
    <t xml:space="preserve">The
movement of property, plant and equipment for the periods ended December 31, 2017 and 2016:
Landing and Building Equipment Other Total
MCh$ MCh$ MCh$ MCh$
Balances
as of January 1, 2017 107,989 62,007 42,726 212,722
Purchases 27,125 7,853 9,274 44,252
Sales/Retirements (12,636 ) (2,241 ) (952 ) (15,829 )
Exchange
differences (3,997 ) (2,601 ) (275 ) (6,873 )
Balances
as of December 31, 2017 118,481 65,018 50,773 234,272
Landing and Building Equipment Other Total
MCh$ MCh$ MCh$ MCh$
Balances
as of January 1, 2016 18,808 15,876 31,533 66,217
Integration
Itaú Corpbanca 75,797 42,354 21,629 139,780
Purchases 11,002 7,091 5,306 23,399
Sales/Retirements (13,206 ) (3,423 ) (283 ) (16,912 )
Exchange
differences 170 110 29 309
Others 15,418 (1 ) (15,488 ) (71 )
Balances
as of December 31, 2016 107,989 62,007 42,726 212,722 </t>
  </si>
  <si>
    <t>Schedule of movements of accumulated depreciation of property, plant and equipment</t>
  </si>
  <si>
    <t>Movements of accumulated
depreciation of property, plant and equipment as of December 31, 2017 and 2016, are detailed as follows:
Landing and Building Equipment Other Total
MCh$ MCh$ MCh$ MCh$
Balances
as of January 1, 2017 (29,955 ) (36,010 ) (25,714 ) (91,679 )
Depreciation (7,218 ) (8,054 ) (4,098 ) (19,370 )
Sales
and retirements — 2,178 481 2,659
Exchange
Differences 1,843 2,055 826 4,724
Impairment
(Note 30) — (27 ) — (27 )
Balances
as of December 31, 2017 (35,330 ) (39,858 ) (28,505 ) (103,693 )
Landing and Building Equipment Other Total
MCh$ MCh$ MCh$ MCh$
Balances
as of January 1, 2016 (2,030 ) (9,152 ) (21,065 ) (32,247 )
Integration
Itaú Corpbanca (13,855 ) (24,500 ) (11,210 ) (49,565 )
Depreciation (5,047 ) (5,281 ) (3,506 ) (13,834 )
Sales
and retirements 732 3,006 259 3,997
Exchange
Differences (52 ) (84 ) (38 ) (174 )
Impairment
(Note 30) — (351 ) — (351 )
Others (9,703 ) 352 9,846 495
Balances
as of December 31, 2016 (29,955 ) (36,010 ) (25,714 ) (91,679 )</t>
  </si>
  <si>
    <t>Schedule of finance lease contracts</t>
  </si>
  <si>
    <t xml:space="preserve">As of December 31,
2017 and 2016, the Bank held finance lease contracts that cannot be rescinded or unilaterally terminated. The future payment information
is detailed as follows: Future
Financial Leasing Payments Land, Buildings and Equipment
Up to one year From one to five years Over five years Total
MCh$ MCh$ MCh$ MCh$
As
of December 31, 2017 9,078 43,730 43,730 96,538
As
of December 31, 2016 46,540 189,623 47,406 283,569 </t>
  </si>
  <si>
    <t>Schedule of operating lease contracts</t>
  </si>
  <si>
    <t xml:space="preserve">As of December 31,
2017 and 2016, the Bank held operating lease contracts that cannot be unilaterally terminated. The future payment information
is detailed as follows: Future
Operating Lease Payments Land, Buildings and Equipment
Up to one year From one to five years Over five years Total
MCh$ MCh$ MCh$ MCh$
As
of December 31, 2017 23,021 76,949 103,195 203,165
As
of December 31, 2016 24,599 100,482 15,900 140,981 </t>
  </si>
  <si>
    <t>INCOME TAXES (Tables)</t>
  </si>
  <si>
    <t>Schedule of tax current</t>
  </si>
  <si>
    <t xml:space="preserve">Tax
current:
As of December 31, 2017
Chile New York (*) Colombia Total
MCh$ MCh$ MCh$ MCh$
Current
tax assets 202,093 — 36,359 238,452
Current
tax liabilities (624 ) — — (624 )
Net
total 201,469 — 36,359 237,828
As of December 31, 2016
Chile New York Colombia Total
MCh$ MCh$ MCh$ MCh$
Current
tax assets 138,172 770 25,354 164,296
Current
tax liabilities (475 ) — (1,411 ) (1,886 )
Net
total 137,697 770 23,943 162,410 </t>
  </si>
  <si>
    <t>Schedule of effect of current taxes by geographic area</t>
  </si>
  <si>
    <t>Effect
of current taxes by geographic area:
As of December 31, 2017
Chile New York (*) Colombia Total
MCh$ MCh$ MCh$ MCh$
Income
tax 8,332 — 11,357 19,689
Less:
Monthly
Provisional Payment (49,529 ) — (2,940 ) (52,469 )
Tax
Credit for Training Costs (831 ) — — (831 )
Tax
Credit Donations — — —
Other
taxes to be recovered (**) (159,441 ) — (44,776 ) (204,217 )
Total (201,469 ) — (36,359 ) (237,828 )
As of December 31, 2016
Chile New York Colombia Total
MCh$ MCh$ MCh$ MCh$
Income tax 17,672 — 10,409 28,081
Less:
Monthly Provisional
Payment (153,330 ) (770 ) (32,232 ) (186,332 )
Tax Credit for Property
Taxes on leased real estate assets — — — —
Tax Credit for Training
Costs (603 ) — — (603 )
Tax Credit Donations (538 ) — — (538 )
Other taxes to be
recovered (898 ) — (2,120 ) (3,018 )
Total (137,697 ) (770 ) (23,943 ) (162,410 ) (*)
Corresponds the subsidiary located in New York. On December 22, 2017, the United States enacted comprehensive tax reform,
which introduced various modifications to the tax system. One modification was a decrease in the income tax rate from 35% to 21%
as from January 1, 2018 (**)
The balance is mainly comprised of the provisional payments on account of from income tax of the tax year 2017, pending return
by the tax authority.</t>
  </si>
  <si>
    <t>Schedule of effect on income</t>
  </si>
  <si>
    <t>The
tax expense for the years ended December 31, 2017, 2016 and 2015 was comprised of the following items:
2017 2016 2015
MCh$ MCh$ MCh$
Income
Tax Expense
Current
tax expense (19,689 ) (19,326 ) (14,249 )
Deferred
taxes
Deferred
tax expenses / (benefit) 74,611 23,105 (966 )
Subtotal 54,922 3,779 (15,215 )
Others (2,051 ) (211 ) (2,048 )
Net
expense for income taxes 52,871 3,568 (17,263 )</t>
  </si>
  <si>
    <t>Schedule of effective tax rate reconciliation</t>
  </si>
  <si>
    <t>The
nominal tax rates of the countries where consolidated subsidiaries were located are:
2017 2016 2015
Rate Rate Rate
Chile 25.5% 24.0% 22.5%
Colombia 40.0% 40.0% 39.0%
United
States 35.0% 35.0% 34.0%
As of December 31,
2017 2016 2015
Tax Rate Amount Tax Rate Amount Tax Rate Amount
% MCh$ % MCh$ % MCh$
Calculation
of Statutory Rate (25.50 ) 2,538 (24.00 ) 2,617 (22.50 ) 27,682
Colombia
investment foreign exchange rate variation 204.84 (20,390 ) 1.06 (116 ) — —
Monetary
Correction Tax Capital 141.93 (14,128 ) 129.59 (14,132 ) 5.12 (6,300 )
Local
Tax for United States and Panama results 98.46 (9,801 ) (57.55 ) 6,276 — —
Effect
of rate change Chile 51.68 (5,144 ) 36.27 (3,955 ) (0.02 ) 26
Tax
Reform EE.UU 35%-21% (95.21 ) 9,477 — — — —
Effect
of rate change Colombia (47.07 ) 4,685 21.57 (2,352 ) — —
Effect
of rates New York subsidiary (**) (14.65 ) 1,458 20.52 (2,238 ) — —
Effect
of rates Colombia subsidiary (**) 54.55 (5,430 ) 34.06 (3,714 ) — —
Other
differences (*) 162.11 (16,136 ) (128.80 ) 14,046 3.37 (4,145 )
531.14 (52,871 ) 32.72 (3,568 ) (14.03 ) 17,263 (*)Other
includes, mainly, a) benefits derived from the tax effect of goodwill from business combinations in Colombia made by Corpbanca
prior to the acquisition of Itau, amounting to MCh($20,568) in 2017 and MCh($14,276) in 2016 and, b) the 2016 period includes
effects of wealth tax in Colombia and one-time effects derived from a business combination between Itaú and Corpbanca. (**)
This line reflects the differences in tax rates in other jurisdictions, based on the Bank’s consolidated results.</t>
  </si>
  <si>
    <t>Schedule of "OCI" that will not be reclassified subsequently to profit or loss</t>
  </si>
  <si>
    <t xml:space="preserve">Tax
effect of “OCI” that may be reclassified to profit in subsequent periods:
2017 2016 2015
MCh$ MCh$ MCh$
Financial
assets available-for sale (3,333 ) (4,025 ) (218 )
Hedge
of a net investment in foreign operations (14,211 ) (2,685 ) —
Cash
flow hedge 44 1,345 —
Total
charge to other comprehensive income (17,500 ) (5,365 ) (218 ) “OCI”
that will not be reclassified subsequently to profit or loss:
2017 2016 2015
MCh$ MCh$ MCh$
Income
tax relating to defined benefit obligation (6 ) 1,090 —
Total
charge to other comprehensive income (6 ) 1,090 — </t>
  </si>
  <si>
    <t>Schedule of deferred taxes</t>
  </si>
  <si>
    <t xml:space="preserve">Deferred
taxes:
As of December 31, 2017
Chile New York Colombia Total
MCh$ MCh$ MCh$ MCh$
Deferred
tax assets 125,917 14,768 — 140,685
Deferred
tax liabilities (53 ) — (26,301 ) (26,354 )
Net
by geographic area 125,864 14,768 (26,301 ) 114,331
As of December 31, 2016
Chile New York Colombia Total
MCh$ MCh$ MCh$ MCh$
Deferred
tax assets 87,399 23,340 26 110,765
Deferred
tax liabilities (29 ) — (57,607 ) (57,636 )
Net
by geographic area 87,370 23,340 (57,581 ) 53,129 </t>
  </si>
  <si>
    <t>Schedule of effects of deferred taxes on assets and liabilities</t>
  </si>
  <si>
    <t xml:space="preserve">Below
are the effects of deferred taxes on assets and liabilities assigned as a result of temporary differences (by geographic area):
As of December 31, 2017
Chile New York Colombia Total
MCh$ MCh$ MCh$ MCh$
Loan
provision 93,864 11,615 17,621 123,100
Accrued
interest and indexation past due portfolio 6,970 — — 6,970
Unaccrued
price difference 220 — — 220
Personnel
provisions 7,829 282 4,439 12,550
Miscellaneous
provisions 28,582 1,221 4,225 34,028
Subsidiary
tax loss 16,607 9,146 46,166 71,919
Net
tax value of amortizable assets 20,683 — — 20,683
Depreciation
of property, plant and equipment (34,308 ) — (11,548 ) (45,856 )
Lease
division and others 25,392 — 4,175 29,567
Market
value of financial instruments (12,259 ) — (26,730 ) (38,989 )
Intagration
Itaú Corpbanca (18,139 ) — (50,158 ) (68,297 )
Others (9,577 ) (7,496 ) (14,491 ) (31,564 )
Total
asset (liability), net 125,864 14,768 (26,301 ) 114,331
As of December 31, 2016
Chile New York Colombia Total
MCh$ MCh$ MCh$ MCh$
Loan
provision 73,019 8,846 15,988 97,853
Accrued
interest and indexation past due portfolio 6,958 — — 6,958
Unaccrued
price difference 142 — — 142
Personnel
provisions 4,899 1,885 5,742 12,526
Miscellaneous
provisions 7,627 14,058 22,534 44,219
Subsidiary
tax loss 1,201 640 — 1,841
Net
tax value of amortizable assets 18,557 — — 18,557
Depreciation
of property, plant and equipment (23,864 ) — (3,908 ) (27,772 )
Lease
division and others 19,823 — 5,171 24,994
Market
value of financial instruments (12,554 ) — (27,989 ) (40,543 )
Intangible
assets Corpbanca Colombia (1,512 ) — (366 ) (1,878 )
Intangible
assets mercantile credit Corpbanca Colombia — — 67 67
Intagration
Itaú Corpbanca (8,652 ) — (55,727 ) (64,379 )
Others 1,726 (2,089 ) (19,093 ) (19,456 )
Total
asset (liability), net 87,370 23,340 (57,581 ) 53,129 </t>
  </si>
  <si>
    <t>OTHER ASSETS AND NON-CURRENT ASSETS HELD FOR SALE (Tables)</t>
  </si>
  <si>
    <t>Schedule of other assets</t>
  </si>
  <si>
    <t>The detail of other assets is as follows:
As of December 31,
2017 2016
MCh$ MCh$
Rentals
in advance (1) 7,960 10,181
Accounts
and notes receivable (2) 200,697 139,683
Prepaid
expenses 13,501 5,715
Projects
under development (3) 4,312 7,939
Assets
for leasing (4) 25,741 29,017
Margin
accounts (5) 117,059 195,995
Others 59,755 38,864
Total 429,025 427,394 (1) Rent paid in advance to SMU S.A for ATM locations (see note 32 “Related Party Transactions”, letter b)). (2) This includes rights and accounts that fall outside the Bank’s line of business such as tax credits, cash guarantee deposits
and other balances pending collections. (3) Information system and other projects under development. (4) Fixed assets available for delivery under the financial leases. Within this item, are included items recovered from leasing
kept for sale, corresponding to computers, furniture, and transportation equipment. These assets are available for sale and have
high probability of being sold. For most of such assets, the Bank expects to complete the sale within one year from the date when
the assets are classified as available for sale and/or lease assets recovered held for sale. (5) Guarantees for financial transactions.</t>
  </si>
  <si>
    <t>Schedule of Non-current assets</t>
  </si>
  <si>
    <t xml:space="preserve">The
detail of non-current assets held for sale is as follows:
As of December 31,
2017 2016
MCh$ MCh$
Assets
received in lieu of payment 18,308 18,855
Asset
to fair value SMU Corp S.A. — 18,309
Total 18,308 37,164 </t>
  </si>
  <si>
    <t>CURRENT ACCOUNTS, DEMAND DEPOSITS, TIME DEPOSITS AND SAVING ACCOUNTS (Tables)</t>
  </si>
  <si>
    <t>Schedule of current accounts and demand deposits</t>
  </si>
  <si>
    <t xml:space="preserve">As of December 31,
2017 and 2016, “Current accounts and demand deposits” consisted of the following:
As of December 31,
2017 2016
MCh$ MCh$
Current
Accounts 2,473,283 2,591,618
Other
deposits and demand accounts 1,363,017 1,536,294
Advance
payments received from customers 131,169 161,878
Other
demand liabilities 174,198 163,401
Total 4,141,667 4,453,191 </t>
  </si>
  <si>
    <t>Schedule of time deposits and saving accounts</t>
  </si>
  <si>
    <t xml:space="preserve">As of December 31,
2017 and 2016, “Time deposits and saving accounts” consisted of the following:
As of December 31,
2017 2016
MCh$ MCh$
Time
deposits 10,036,583 11,549,010
Team
saving accounts 28,410 32,425
Other
term creditors 250 275
Total 10,065,243 11,581,710 </t>
  </si>
  <si>
    <t>BORROWINGS FROM FINANCIAL INSTITUTIONS (Tables)</t>
  </si>
  <si>
    <t>Schedule of borrowings from financial institutions</t>
  </si>
  <si>
    <t xml:space="preserve">As
of December 31, 2017 and 2016, borrowings from financial institutions included the following:
As of December 31,
2017 2016
MCh$ MCh$
Loans
obtained from local financial institutions 21,958 —
Subtotal 21,958 —
Loans
obtained from foreign financial institutions
Standard
Chartered Bank 140,397 139,702
Kookmin
Bank of New York 12,324 —
Multibank
Inc 9,222 —
Bank
of Taiwan (L.A. Branch) 4,965 —
Bayern
Landesbank 11,245 —
China
Construction Bank 14,133 —
Corp.
Financiera de Desarrollo S.A (Cofide) 10,407 —
Export
Develpment Canada 30,724 —
Interfondos
S.A Sociedad Admin de fondos 19,906 —
Land
Bank of Taiwan, (N.Y. Branch) 6,206 —
Shanghai
Commercial &amp; Savings Bank 6,145 —
The
Export-IM Apple Bank for Saving 6,145 —
Commerzbank
AG 89,274 83,876
Wells
Fargo Bank, N.A. 157,029 281,670
Corporacion
Interamericana de Inversiones USA — 2,981
Citibank
N.A. 168,232 113,450
Findeter
S.A - Financiera del Desarrollo Territorial 49,528 61,763
Sumitomo
Mitsui Banking Corporation 145,156 144,536
Bancoldex
S.A - Banco de Comercio Exterior de Colombia S.A 100,834 51,327
Bank
of America, N.A. 248,514 200,430
Bank
of Montreal 42,836 79,088
Wachovia
Bank N.A. — 5
Corporacion
Andina de Fomento 30,724 33,170
Bank
of Nova Scotia 65,442 15,018
IFC
Corp Financiera Internacional 187,507 133,962
Cobank
CB 9,108 40,182
Scotiabank
Canada — 30,141
Banco
Crédito del Peru 31,031 59,444
HSBC
USA 15,362 26,792
Deg
Deutsche Investitions 21,410 12,057
Ing
Bank NV 16,965 10,019
Bank
of China lt 4,609 5,024
KFW
Ipex Bank — 5,358
Barclays
Bank PLC London — 13,641
Mercantil
CA Banco Universal 17,395 16,324
Bankinter
SA — 6,578
Banco
de Bogota 4,118 31,690
Taiwan
Cooperative Bank 9,384 53,117
Banco
República 15,119 121,834
Banque
Nationale Du Canada — 23,443
Mizuho
Corporate Bank 39,480 23,443
FONDOS
SURA SAF S.A.C. 25,436 11,674
BNP
Paribas 39,480 23,443
Banco
de la Produccion SA — 10,163
Banco
Latinoamericano de export. 57,132 57,259
Apple
Bank for Saving 12,290 13,396
Scotia
Fondos Soc. Admin de Fondos S.A. 62,205 26,110
Credicorp
capital SASAF 125,706 116,374
Uni
Bank &amp; Trust, Inc 4,916 10,049
Bancaribe
curacao Bank n.v. 13,831 13,420
BBVA
ASSET MGMT CONTL SA SOC ADM FONDOS PERU 39,791 34,262
Others 52,509 43,655
Subtotal 2,174,172 2,179,870
Total 2,196,130 2,179,870 </t>
  </si>
  <si>
    <t>Schedule of borrowings from financial institutions by maturity</t>
  </si>
  <si>
    <t xml:space="preserve">The
detail of borrowings from financial institutions by maturity was as follows:
As of December 31,
2017 2016
MCh$ MCh$
Due
within 1 year 1,475,588 1,206,576
Due
within 1 year but within 2 years 422,911 730,642
Due
within 2 years but within 3 years 106,260 5,068
Due
within 3 years but within 4 years 15,154 12,887
Due
within 4 years but within 5 years 73,536 6,889
Due
after 5 years 102,681 217,808
Total 2,196,130 2,179,870 </t>
  </si>
  <si>
    <t>DEBT ISSUED AND OTHER OBLIGATIONS (Tables)</t>
  </si>
  <si>
    <t>Schedule of composition</t>
  </si>
  <si>
    <t>As
of December 31, 2017 and 2016, the composition of these items was as follows:
As of December 31,
2017 2016
MCh$ MCh$
Debt
issued
Letters
of credit 67,938 86,210
Bonds 4,840,918 4,290,747
Subordinated
bonds 1,041,182 1,083,296
Subtotal 5,950,038 5,460,253
Other
financial obligation
Public
Sector liabilities — —
Borrowings
from domestic financial institutions 16,255 23,298
Foreign
borrowings 811 2,265
Subtotal 17,066 25,563
Total 5,967,104 5,485,816</t>
  </si>
  <si>
    <t>Schedule of debt classified</t>
  </si>
  <si>
    <t>All other debt
is classified as long term, and is detailed as follows:
As of December 31, 2017
Long term Short term Total
MCh$ MCh$ MCh$
Letters
of credit 55,678 12,260 67,938
Bonds 4,178,313 662,605 4,840,918
Subordinated
bonds 1,041,182 — 1,041,182
Debt
issued 5,275,173 674,865 5,950,038
Other
financial obligation 16,255 811 17,066
As of December 31, 2016
Long term Short term Total
MCh$ MCh$ MCh$
Letters
of credit 71,239 14,971 86,210
Bonds 3,836,778 453,969 4,290,747
Subordinated
bonds 1,051,148 32,148 1,083,296
Debt
issued 4,959,165 501,088 5,460,253
Other
financial obligation 23,298 2,265 25,563</t>
  </si>
  <si>
    <t>Schedule of letter of credit by maturity</t>
  </si>
  <si>
    <t xml:space="preserve">The
detail of letter of credit by maturity is as follows:
As of December 31,
2017 2016
MCh$
Due
within 1 year 12,260 14,971
Due
after 1 year but within 2 years 9,965 11,056
Due
after 2 years but within 3 years 8,114 10,128
Due
after 3 years but within 4 years 7,554 8,158
Due
after 4 years but within 5 years 6,952 5,346
Due
after 5 years 23,093 36,551
Total 67,938 86,210 </t>
  </si>
  <si>
    <t>Schedule of bonds issued</t>
  </si>
  <si>
    <t>The detail of
bonds issued is as follows:
As of December 31,
Expiration Interest 2017 2016
Date rate Currency MCh$ MCh$
A 01-07-2017 3.75% UF — 67,084
B 01-10-2017 3.50% UF — 66,466
E 01-06-2032 5.00% UF 42,493 41,871
F 01-01-2032 4.00% UF 27,399 26,961
G 01-03-2032 4.00% UF 42,529 41,894
H 01-09-2015 3.00% UF — —
I 01-10-2030 4.00% UF 27,961 27,533
J 01-01-2031 4.00% UF 27,625 27,203
K 01-06-2021 3.50% UF 26,906 26,406
L-2 01-10-2022 3.50% UF 26,543 26,039
M-2 01-10-2018 3.50% UF 26,829 26,332
N 01-05-2019 3.50% UF 26,839 26,364
O 01-03-2021 3.50% UF 26,630 26,118
P 01-03-2026 3.75% UF 26,725 26,262
Q-1 01-03-2023 3.75% UF 26,912 26,451
R-2 01-02-2028 3.75% UF 26,846 26,387
S 01-09-2020 3.50% UF 26,814 26,321
T 10-09-2022 3.50% UF 26,797 26,320
U 01-09-2024 3.75% UF 26,621 26,144
V 01-09-2027 3.75% UF 26,425 25,945
W 01-09-2029 3.75% UF 26,388 25,914
X 01-03-2024 3.80% UF 53,993 53,118
Y 01-03-2028 3.80% UF 53,840 52,943
Z 01-02-2033 3.80% UF 27,181 26,739
AA 01-06-2018 6.70% CLP 27,868 30,765
AB 01-10-2029 3.80% UF 42,360 41,770
AC 01-10-2033 3.80% UF 55,727 54,867
AF 01-06-2022 3.50% UF 54,437 53,663
AG 01-06-2024 3.50% UF 164,469 162,150
AH 01-06-2029 3.60% UF 55,595 54,792
AI 01-04-2020 3.50% UF 138,739 137,924
AJ 01-06-2025 3.60% UF 55,554 58,620
AL-2 01-07-2025 3.50% UF 55,321 54,483
BCORAF0710 01-07-2017 3.00% UF — 166,897
BCORAG0710 10-09-2018 3.00% UF 77,592 81,084
BCORAI0710 01-07-2020 3.00% UF 197,220 195,199
BCOR-L0707 01-07-2017 3.40% UF — 107,869
BCORAJ0710 03-08-2021 3.00% UF 104,654 75,080
BCOR-P0110 09-07-2020 7.30% CLP 23,838 24,982
BCORBW0914 30-08-2020 5.00% CLP 45,379 46,669
BCOR-R0110 09-07-2020 4.00% UF 140,265 140,226
BCORUSD0118 15-01-2018 3.13% USD 452,172 495,871
BCORUSD0919 22-09-2019 3.88% USD 471,546 517,724
BCORAL0710 03-08-2023 3.00% UF 112,173 110,845
BCORAN0710 01-07-2025 3.00% UF 181,908 179,460
BCORAO0710 01-07-2026 3.00% UF 324,089 234,079
BCORBX0914 30-08-2021 5.00% CLP 41,718 43,336
BCORCA0914 01-09-2024 5.00% CLP 100,105 99,917
BCORBZ0914 01-09-2023 5.00% CLP 102,921 —
BCORBY0914 01-09-2022 5.00% CLP 31,306 —
BCORAP0710 01-07-2027 3.00% CLF 380,404 —
BCORAQ0710 01-07-2028 3.00% CLF 293,884 —
BCORAK0710 01-07-2022 3.00% CLF 173,514 —
BBSA168B18 02-03-2018 8.99% COP 45,255 48,144
BBSA26SA48 10-08-2020 8.74% COP 43,406 46,181
BBSA316SA060 23-11-2020 8.03% COP 37,940 40,364
BBCR1109B84 28-10-2017 10.33% COP — 26,606
BBCR3119B84 03-08-2018 10.57% COP 19,686 21,005
BBCR1099B120 10-12-2019 11.30% COP 17,676 18,826
BBSA69C120 10-08-2026 10.68% COP 21,732 23,198
BBSA69C180 10-08-2031 10.95% COP 40,578 43,316
BBSA3169C180 23-11-2031 10.80% COP 46,388 49,479
BBSA168B18 02-09-2017 9.74% COP — 19,047
BBCR3117C84 03-08-2018 4.58% COP 13,203 13,494
Total 4,840,918 4,290,747</t>
  </si>
  <si>
    <t>Schedule of bonds issued by maturity</t>
  </si>
  <si>
    <t xml:space="preserve">The detail of
bonds issued by maturity is as follows:
As of December 31,
2017 2016
MCh$ MCh$
Due
within 1 year 662,605 453,969
Due
after 1 year but within 2 years 516,061 716,695
Due
after 2 years but within 3 years 653,601 562,914
Due
after 3 years but within 4 years 199,908 657,866
Due
after 4 years but within 5 years 312,597 695,324
Due
after 5 years 2,496,146 1,203,979
Total 4,840,918 4,290,747 </t>
  </si>
  <si>
    <t>Schedule of subordinated bonds</t>
  </si>
  <si>
    <t xml:space="preserve">The detail of
subordinated bonds was as follows:
As of December 31,
Expiration Interest 2017 2016
Date rate Currency MCh$ MCh$
AE1 01-01-2034 3.80% UF 54,585 53,669
C1 01-04-2033 3.50% UF 6,285 6,572
C2 01-04-2033 3.50% UF 13,681 14,273
D 01-10-2033 4.50% UF 20,934 21,833
UCOR-V0808 01-08-2033 4.60% UF 159,479 157,444
UCOR-Y1197 01-11-2022 6.50% UF 6,689 7,786
UCOR-Z1197 01-11-2022 6.50% UF 15,614 18,176
UCORAA0809 09-08-2035 4.90% UF 145,174 143,413
UCORBF0710 01-07-2032 4.00% UF 14,013 13,795
UCORBI0710 01-07-2035 4.00% UF 32,230 31,723
UCORBJ0710 01-07-2036 4.00% UF 153,334 150,861
UCORBL0710 01-07-2038 4.00% UF 111,668 109,868
UCORBN0710 01-07-2040 4.00% UF 85,968 84,573
UCORBP0710 01-07-2042 4.00% UF 41,917 41,237
US05968TAB17 08-03-2024 LIBOR
+SPREAD 4 USD 106,041 115,706
BBSA1099B1 30-03-2019 10.79% COP 445 483
BBSA110BAVA 23-09-2017 10.68% COP — 32,148
BBSA1099B4 30-03-2019 12.85% COP 21,055 23,139
BBSA1139AS10 07-02-2023 10.08% COP 21,659 23,542
BBSA1139AS15 07-02-2028 10.20% COP 30,411 33,055
Total 1,041,182 1,083,296 </t>
  </si>
  <si>
    <t>Schedule of subordinated bonds by maturity</t>
  </si>
  <si>
    <t xml:space="preserve">The detail of
subordinated bonds by maturity is as follows:
As of December 31,
2017 2016
MCh$ MCh$
Due
within 1 year — 32,148
Due
after 1 year but within 2 years 21,500 —
Due
after 2 years but within 3 years — 23,622
Due
after 3 years but within 4 years — —
Due
after 4 years but within 5 years 22,303 —
Due
after 5 years 997,379 1,027,526
Total 1,041,182 1,083,296 </t>
  </si>
  <si>
    <t>Schedule of other financial obligations by maturity</t>
  </si>
  <si>
    <t xml:space="preserve"> The detail
of other financial obligations by maturity is as follows:
As of December 31,
2017 2016
MCh$ MCh$
Due
within 1 year 811 2,265
Due
after 1 year but within 2 years — —
Due
after 2 years but within 3 years — —
Due
after 3 years but within 4 years — —
Due
after 4 years but within 5 years — —
Due
after 5 years — —
Total
short term obligation 811 2,265
The
detail of other long term financial obligations is as follows:
Amounts
due to credit card operations 16,255 23,298
Others — —
Total
long term financial obligations 16,255 23,298
Total
other financial obligations 17,066 25,563</t>
  </si>
  <si>
    <t>PROVISIONS (Tables)</t>
  </si>
  <si>
    <t>Schedule of provisions</t>
  </si>
  <si>
    <t xml:space="preserve">The
provisions as of December 31, 2017 and 2016 were as follows:
As of December 31,
2017 2016
MCh$ MCh$
i)
Employee benefits and staff salaries 90,559 89,295
ii)
Mandatory dividends 17,234 1,029
iii)
Contingencies 10,096 9,724
Total 117,889 100,048 </t>
  </si>
  <si>
    <t>Schedule of provision balance changes</t>
  </si>
  <si>
    <t xml:space="preserve">The
provision balance changes during 2017 and 2016 were as follows:
i) Employee benefits and staff salaries ii) Mandatory dividends iii) Contingencies Total
MCh$ MCh$ MCh$ MCh$
Balances
as of January 1, 2017 89,295 1,029 9,724 100,048
Application
of provisions (23,815 ) — — (23,815 )
Established
provision 91,722 17,234 586 109,542
Provision
released (62,231 ) (1,029 ) — (63,260 )
Other
changes (4,412 ) — (214 ) (4,626 )
Balances
as of December 31, 2017 90,559 17,234 10,096 117,889
i) Employee benefits and staff salaries ii) Mandatory dividends iii) Contingencies Total
MCh$ MCh$ MCh$ MCh$
Balances
as of January 1, 2016 23,697 52,168 59 75,924
Application
of provisions (35,258 ) (52,168 ) (17 ) (87,443 )
Established
provision 70,026 1,029 8,952 80,007
Provision
released (26,862 ) — — (26,862 )
Integration
Itaú Corpbanca 57,491 — 1,019 58,510
Other
changes 201 — (289 ) (88 )
Balances
as of December 31, 2016 89,295 1,029 9,724 100,048 Accounting
effects: (i)
Employee benefits and staff salaries are recorded in “Personnel salaries expenses.” (ii)
Mandatory dividends are recorded in the Equity Statement, against “Accrual for mandatory dividends.” (iii)
The contingency provisions/(releases) are included in Other Operating (Expenses)/Income, depending on whether they are debit or
a credit. The provision balance changes from 2017 and 2016 are shown below:
As of December 31,
2017 2016
Notes MCh$ MCh$
Balances
as of January 1, 9,724 59
Established
provision 31b) 586 8,952
Provision
released 31a) — —
Integration
Itaú Corpbanca — 1,019
Others (214 ) (306 )
Total 10,096 9,724 </t>
  </si>
  <si>
    <t>Schedule of provisions employee benefits and staff salaries</t>
  </si>
  <si>
    <t>Provisions
employee benefits and staff salaries
As of December 31,
2017 2016
MCh$ MCh$
Employee
benefits:
Long-term
employee benefits (i) 7,914 7,950
Pension
Plan (ii) 31,761 34,768
Severance
(iii) 371 472
Retirement
benefit plan (iv) 476 439
Total
Provision for employee benefits 40,522 43,629
Provision
for vacations (1) 36,811 13,122
Others
(1) 13,226 32,544
Total 90,559 89,295 (1) Short-term personnel benefits. (i)
Long-term employee benefits.</t>
  </si>
  <si>
    <t>Schedule of main assumptions used</t>
  </si>
  <si>
    <t xml:space="preserve">The
main assumptions used in the valuation are presented in the following tables:
As of December 31,
2017 2016
% %
Summary
of economic assumptions
Discount
rate(s) 7.25 6.75
Expected
rate(s) of salary increase 6.50 5.50 </t>
  </si>
  <si>
    <t>Schedule of defined benefit obligation and the amounts recognized in the statement of income</t>
  </si>
  <si>
    <t>Changes
in provision:
As of December 31,
2017 2016
MCh$ MCh$
Present
value of obligations as of January 1, 2017 / April 1, 2016 7,950 6,886
Cost
of net profit 1,487 970
Payments (856 ) (439 )
Increase
in provision (51 ) 504
Others (616 ) 29
Total 7,914 7,950 Cost
of net profit
As of December 31,
2017 2016
MCh$ MCh$
Current
services cost 866 640
Interest
expense on obligation 621 330
Total 1,487 970</t>
  </si>
  <si>
    <t>Schedule of principal assumptions used</t>
  </si>
  <si>
    <t xml:space="preserve">The
principal assumptions used in the valuation are presented in the following tables:
As of December 31,
2017 2016
% %
Summary
of economic hypotheses
Discount
rate(s) 9.00 7.25
Expected
rate(s) of salary increase 5.60 3.00
Inflation
rate 5.60 3.00 </t>
  </si>
  <si>
    <t>Schedule of respect of these defined benefit plans</t>
  </si>
  <si>
    <t xml:space="preserve">Amounts
recorded with respect to the defined pension benefit plan was as follows:
As of December 31,
2017 2016
MCh$ MCh$
Present
value of obligations as of January 1, 2017 / April 1, 2016 34,768 31,149
Interest
expense on obligation 2,742 1,081
Payments (3,581 ) (1,349 )
Actuarial
loss 223 3,761
Others (2,391 ) 126
Total 31,761 34,768 </t>
  </si>
  <si>
    <t>Schedule of main assumptions used in the valuation</t>
  </si>
  <si>
    <t xml:space="preserve">The
main assumptions used in the valuation are presented in the following tables:
As of December 31,
2017 2016
% %
Summary
of economic hypotheses
Discount
rate(s) 7.25 6.75
Expected
rate(s) of salary increase 6.50 5.50
Inflation
rate 4.00 3.00 </t>
  </si>
  <si>
    <t>Schedule of changes in provision</t>
  </si>
  <si>
    <t xml:space="preserve">Changes
in provision
As of December 31,
2017 2016
MCh$ MCh$
Present
value of obligations as of January 1, 2017 / April 1, 2016 472 348
Current
service cost 13 21
Interest
expense on obligations 36 16
Actuarial
losses (19 ) 159
Benefits
paid (93 ) (74 )
Other-
exchange rate differences (38 ) 2
Closing
defined benefit obligation — —
Total 371 472 </t>
  </si>
  <si>
    <t xml:space="preserve">The
main assumptions used in the valuation are presented in the following tables:
As of December 31,
2017 2016
% %
Summary
of economic hypotheses
Discount
rate(s) 7.50 7.25
Expected
rate(s) of salary increase 6.00 5.00
Inflation
rate 4.00 3.00 </t>
  </si>
  <si>
    <t>Changes
in provision
As of December 31,
2017 2016
MCh$ MCh$
Present
value of obligations as of January 1, 2017 / April 1, 2016 439 329
Current
service cost 34 20
Interest
expense on obligations 36 17
Actuarial
(gain)/losses 4 —
Benefits
paid (3 ) 72
Other-
exchange rate differences (34 ) 1
Total 476 439</t>
  </si>
  <si>
    <t>Schedule of summary effects in other comprehensive income</t>
  </si>
  <si>
    <t xml:space="preserve">Summary
effects in Other Comprehensive Income (OCI)
2017 2016
MCh$ MCh$
Pension
Plan 223 3,761
Severance (19 ) 159
Retirement
benefit plan 4 —
Total
loss 208 3,920 </t>
  </si>
  <si>
    <t>Schedule of expected future payments</t>
  </si>
  <si>
    <t xml:space="preserve">Expected
future payments 2017
Long-term employee benefits Pension Plan Severance Retirement benefit plan
MCh$ MCh$ MCh$ MCh$
Fiscal
year 2018 944 2,996 55 36
Fiscal
year 2019 752 2,922 32 12
Fiscal
year 2020 868 2,757 38 21
Fiscal
year 2021 1,038 2,586 22 26
Fiscal
year 2022 1,177 2,434 68 42
Fiscal
year 2023-2027 (combined) 5,384 11,512 177 246 2016
Long-term employee benefits Pension Plan Severance Retirement benefit plan
MCh$ MCh$ MCh$ MCh$
Fiscal
year 2017 946 3,482 60 33
Fiscal
year 2018 1,008 3,312 23 11
Fiscal
year 2019 806 3,146 45 12
Fiscal
year 2020 953 2,963 63 23
Fiscal
year 2021 1,136 2,773 42 26
Fiscal
year 2022-2031 (combined) 5,590 12,510 366 242 </t>
  </si>
  <si>
    <t>OTHER LIABILITIES AND LIABILITIES DIRECTLY ASSOCIATED WITH NON-CURRENT ASSETS HELD FOR SALE (Tables)</t>
  </si>
  <si>
    <t>Schedule of other liabilities</t>
  </si>
  <si>
    <t>As of December 31,
2017 and 2016, the Bank´s other liabilities are as follows:
As of December 31,
2017 2016
MCh$ MCh$
Accounts
and notes payable (1) 348,036 190,111
Dividends
payable 703 298
Income
received in advance 7,850 6,383
Valuation
adjustments for hedges 3,091 —
Creditors
through intermediation 21,933 22,648
Guarantees
constituted by threshold effect (2) 79,589 49,776
Others
liabilities 2,233 594
Total 463,435 269,810 (1) Group obligations for business operations, such as withholding taxes, social security contributions, balances due on purchases
of materials, balances due on obligations for leasing contracts for acquisition of fixed assets and other. (2) Guarantees from financial operations.</t>
  </si>
  <si>
    <t>Schedule of liabilities directly associated with non-current assets</t>
  </si>
  <si>
    <t xml:space="preserve">As of December 31,
2017 and 2016, liabilities directly associated with non-current assets held for sale were as follows:
As of December 31,
2017 2016
MCh$ MCh$
Fair
value liabilities SMU CORP S.A. — 7,032
Total — 7,032 </t>
  </si>
  <si>
    <t>CONTINGENCIES, COMMITMENTS AND RESPONSIBILITIES (Tables)</t>
  </si>
  <si>
    <t>Schedule of provisions in the consolidated statement of financial position</t>
  </si>
  <si>
    <t xml:space="preserve">These amounts
are recorded as provisions in the Consolidated Statement of Financial Position.
As of December 31,
2017 2016
MCh$ MCh$
Balance
as of January, 1 9,724 59
Integration
Itaú Corpbanca — 1,019
Established
provision 586 8,952
Provision
released — —
Application
of provisions — (17 )
Others (214 ) (289 )
Total 10,096 9,724 </t>
  </si>
  <si>
    <t>Schedule of bank and its subsidiaries are contractually obliged to provide loans, maintain off-balance sheet</t>
  </si>
  <si>
    <t xml:space="preserve">The
following table contains the amounts for which the Bank and its Subsidiaries are contractually obliged to provide loans and maintain
off-balance sheet accounts:
As of December 31,
2017 2016
MCh$ MCh$
Collaterals
and Guarantees 262,924 264,081
Confirmes
foreign letters of credit 3,824 167
Letter
of credit 88,940 64,216
Bank
Guarantees 1,286,807 1,146,598
Cleared
lines of credit 2,349,626 2,581,859
Other
credit commitments 1,299,494 1,253,215
Total 5,291,615 5,310,136 </t>
  </si>
  <si>
    <t>Schedule of responsibilities arising from the normal course of business maintain off-balance sheet</t>
  </si>
  <si>
    <t xml:space="preserve">The Bank and its
subsidiaries have the following responsibilities arising from the normal course of business regarding maintenance off-balance
sheet accounts:
As of December 31,
2017 2016
MCh$ MCh$
Third
Party Operations
Collections 26,143 41,171
Transferred
financial assets administred by the bank 997,530 883,902
Third
party funds under management 2,215,038 1,165,764
Subtotal 3,238,711 2,090,837
Security
Custody
Security
in custody held by the bank 8,675,906 5,636,858
Securities
in custody deposited in another entity 549,848 455,678
Bank-issued
Securities 163,713 200,333
Subtotal 9,389,467 6,292,869
Total 12,628,178 8,383,706 </t>
  </si>
  <si>
    <t>Schedule of policies</t>
  </si>
  <si>
    <t>policies:
Entity From End Amount (UF) Beneficiary
Consorcio Nacional de Seguros S.A. 04/15/2017 04/14/2018 (a)
60,000 and (b)
500 Corpbanca Corredora de Seguros</t>
  </si>
  <si>
    <t>Schedule of damages that may be incurred by insured parties that contract policies</t>
  </si>
  <si>
    <t xml:space="preserve"> As established
in Article 58, letter D of DFL 251 and SVS Ruling No. 1,160, the subsidiary has taken out liability (a) and guarantee
(b) policies to cover the risk of potential damages that could affect it and to ensure correct and full compliance with all
obligations arising from its activities and, especially, regarding damages that may be incurred by insured parties that contract
policies through the brokerage house.
Entity From End Amount (UF) Beneficiary
Consorcio Nacional de Seguros S.A. 04/15/2017 04/14/2018 (a)
60,000 and (b)
500 Itaú Corredora de Seguros</t>
  </si>
  <si>
    <t>Schedule of performance bond</t>
  </si>
  <si>
    <t>The
detail of the bank guarantee certificate is as follows:
Entity From End Amount (UF) Beneficiary
Itaú Chile 06/30/2017 04/22/2017 16,000 Bolsa Electrónica de Chile
Mapfre Compañía
de Seguros S.A 06/30/2017 04/22/2017 4,000 Bolsa de Comercio de Santiago</t>
  </si>
  <si>
    <t>Schedule of comprehensive insurance policy</t>
  </si>
  <si>
    <t>Amounts
recorded with respect to the comprehensive insurance policy ere the following:
Entity From End Amount (MUS$) Beneficiary
Orion
Seguros Generales S.A 05/01/2017 04/30/2017 5,000 and 10,000 Bolsa Electronica de Chile</t>
  </si>
  <si>
    <t>Amounts
recorded with respect to the comprehensive insurance policy were the following:
Entity From End Amount (MUS$) Beneficiary
Itaú Chile 20/04/2017 20/04/2018 10.000 Itaú Chile</t>
  </si>
  <si>
    <t>EQUITY (Tables)</t>
  </si>
  <si>
    <t>Schedule of bank's issued shares</t>
  </si>
  <si>
    <t xml:space="preserve">As
of December 31, 2017 and 2016, the Bank’s issued shares are represented by the following detail, Ordinary shares authorized,
subscribed and paid, with no par value, detailed below:
Ordinary Shares
2017 2016
(number) (number)
Issued
as of January 1, 512,406,760,091 115,039,690,651
Issuance
of paid shares — 57,008,875,206
Increase
in shares for Itaú-CorpBanca business combination — 340,358,194,234
Total 512,406,760,091 512,406,760,091 </t>
  </si>
  <si>
    <t>Schedule of shareholder composition</t>
  </si>
  <si>
    <t>As
of December 31, 2017, the shareholder composition was as follows:
Common Stock
Year 2017
N° of Shares Share %
CORP
GROUP BANKING SA 136,127,850,073 26.5700% (**)
ITAU
UNIBANCO HOLDING SA 115,039,610,411 22.4500% (*)
ITB
HOLDING BRASIL PARTICIPACOES LTDA 57,008,875,206 11.1300% (*)
BANCO
SANTANDER POR CUENTA DE INV EXTRANJEROS 23,969,149,414 4.6800%
BANCO
DE CHILE POR CUENTA DE TERCEROS NO RESIDENTES 21,005,216,549 4.1000%
COMPANIA
INMOBILIARIA Y DE INVERSIONES SAGA SPA 20,918,245,555 4.0800% (**)
BANCO
ITAU CORPBANCA POR CTA DE INVERSIONISTAS EXTRANJEROS 14,855,609,437 2.9000%
CGB
II SPA 10,908,002,836 2.1300% (*)
SIERRA
NEVADA INVESTMENTS CHILE DOS LTDA 9,817,092,180 1.9200%
BOLSA
DE COMERCIO DE SANTIAGO BOLSA DE VALORES 9,394,008,435 1.8300%
LARRAIN
VIAL S A CORREDORA DE BOLSA 6,767,755,931 1.3200%
MONEDA
SA AFI PARA PIONERO FONDO DE INVERSION 6,215,000,000 1.2100%
Deutsche
Bank Trust Company Americas (ADRS) 5,508,798,500 1.0800%
BTG
PACTUAL CHILE S A C DE B 4,776,696,832 0.9300%
BANCHILE
C DE B S A 4,344,021,387 0.8500%
SANTANDER
CORREDORES DE BOLSA LIMITADA 4,070,279,257 0.7900%
MBI
CORREDORES DE BOLSA S A 3,591,497,546 0.7000%
BICE
INVERSIONES CORREDORES DE BOLSA S A 3,165,903,988 0.6200%
CIA
DE SEGUROS DE VIDA CONSORCIO NACIONAL DE SEGUROS SA 2,917,592,780 0.5700%
BCI
C DE B S A 2,895,637,765 0.5700%
CREDICORP
CAPITAL SA CORREDORES DE BOLSA 2,869,055,927 0.5600%
CONSORCIO
C DE B S A 2,766,317,093 0.5400%
INMOB
E INVERSIONES BOQUINENI LTDA 2,353,758,526 0.4600%
MBI
ARBITRAGE FONDO DE INVERSION 2,340,829,105 0.4600%
BOLSA
ELECTRONICA DE CHILE BOLSA DE VALORES 2,015,270,526 0.3900%
INV
LAS NIEVES S A 1,890,725,224 0.3700%
CGB
III SPA 1,800,000,000 0.3500% (*)
VALORES
SECURITY S A C DE B 1,719,455,989 0.3400%
ITAU
CORPBANCA CORREDORES DE BOLSA SA 1,708,710,397 0.3300%
CRN
INMOBILIARIA LIMITADA 1,535,239,055 0.3000%
OTROS 28,110,554,167 5.4700%
TOTAL 512,406,760,091 100.00000% (*)
The controlling group Itaú Unibanco Holding S.A. has a total interest of 36.06%. (**)
CorpGroup has an interest of 30.65%, which includes 182,125,023 shares of Saga under custody. As
of December 31, 2016 the shareholder composition was as follows:
Common Stock
Year 2016
N° of Shares Share %
CORP
GROUP BANKING SA 136,127,850,073 26.5700% (**)
ITAU
UNIBANCO HOLDING SA 115,039,610,411 22.4500% (*)
ITB
HOLDING BRASIL PARTICIPACOES LTDA 57,008,875,206 11.1300% (*)
BANCO
SANTANDER POR CUENTA DE INV EXTRANJEROS 23,969,149,414 4.6800%
BANCO
DE CHILE POR CUENTA DE TERCEROS NO RESIDENTES 21,005,216,549 4.1000%
COMPANIA
INMOBILIARIA Y DE INVERSIONES SAGA SPA 20,918,245,555 4.0800% (**)
BANCO
ITAU CORPBANCA POR CTA DE INVERSIONISTAS EXTRANJEROS 14,855,609,437 2.9000%
CGB
II SPA 10,908,002,836 2.1300%
SIERRA
NEVADA INVESTMENTS CHILE DOS LTDA 9,817,092,180 1.9200% (*)
BOLSA
DE COMERCIO DE SANTIAGO BOLSA DE VALORES 9,394,008,435 1.8300%
LARRAIN
VIAL S A CORREDORA DE BOLSA 6,767,755,931 1.3200%
MONEDA
SA AFI PARA PIONERO FONDO DE INVERSION 6,215,000,000 1.2100%
Deutsche
Bank Trust Company Americas (ADRS) 5,508,798,500 1.0800%
BTG
PACTUAL CHILE S A C DE B 4,776,696,832 0.9300%
BANCHILE
C DE B S A 4,344,021,387 0.8500%
SANTANDER
CORREDORES DE BOLSA LIMITADA 4,070,279,257 0.7900%
MBI
CORREDORES DE BOLSA S A 3,591,497,546 0.7000%
BICE
INVERSIONES CORREDORES DE BOLSA S A 3,165,903,988 0.6200%
CIA
DE SEGUROS DE VIDA CONSORCIO NACIONAL DE SEGUROS SA 2,917,592,780 0.5700%
BCI
C DE B S A 2,895,637,765 0.5700%
CREDICORP
CAPITAL SA CORREDORES DE BOLSA 2,869,055,927 0.5600%
CONSORCIO
C DE B S A 2,766,317,093 0.5400%
INMOB
E INVERSIONES BOQUINENI LTDA 2,353,758,526 0.4600%
MBI
ARBITRAGE FONDO DE INVERSION 2,340,829,105 0.4600%
BOLSA
ELECTRONICA DE CHILE BOLSA DE VALORES 2,015,270,526 0.3900%
INV
LAS NIEVES S A 1,890,725,224 0.3700%
CGB
III SPA 1,800,000,000 0.3500%
VALORES
SECURITY S A C DE B 1,719,455,989 0.3400%
ITAU
CORPBANCA CORREDORES DE BOLSA SA 1,708,710,397 0.3300%
CRN
INMOBILIARIA LIMITADA 1,535,239,055 0.3000%
COMPANIA
DE SEGUROS CONFUTURO S.A. — 0.0000%
OTROS 28,110,554,167 5.4700%
TOTAL 512,406,760,091 100.00000% (*)
The controlling group Itaú Unibanco Holding S.A. has a total interest of 35.71%. (**)
CorpGroup has an interest of 31.00%, which includes 182,125,023 shares of Saga under custody.</t>
  </si>
  <si>
    <t>Schedule of distribution of dividends</t>
  </si>
  <si>
    <t>The distribution
of dividends of the Bank was as follows(21):
Income attributable to equity holders To reservesor retained earnings Intended Dividends Percentage distributed N° of shares N° of shares restated (*) Dividend per share in Ch$
Year MCh$ MCh$ MCh$ %
2016
(Shareholders Meeting, March 2017) 2,059 1,441 618 30.00 512,406,760,091 N/A 0,0012
2015
(Shareholders Meeting, March 2016) 104,336 52,168 52,168 50.00 1,433,690 115,039,690,651 36,387
2014
(Shareholders Meeting, June 2015) 85,693 59,245 26,448 30.86 1,433,690 115,039,690,651 18,448 (*)
This corresponds to the total number of shares of Banco Itaú Chile restated based on the exchange ratio for the business
combination that gave rise to Itaú-Corpbanca.</t>
  </si>
  <si>
    <t>Schedule of attributable to the equity holders of the bank</t>
  </si>
  <si>
    <t xml:space="preserve">As
of the years ended December 31, 2017 and 2016, basic earnings and diluted earnings, attributable to the equity holders of
the bank, were as follows:
As of December 31,
2017 2016 2015
N° of Shares Total N° of Shares Total N° of Shares Total
Millions MCh$ Millions MCh$ Millions MCh$
Basic
and diluted earnings per share
Basic
earnings per share
Net
income attributable to the equity holders — 67,821 — 14,407 — 105,757
Weighted
average number of shares outsatnding 512,407 — 415,165 — 115,040 —
Assumed
Convertible Debt Conversion — — — — — —
Adjusted
number of shares — — 415,165 — 115,040 —
Basic
earning per share (Chilean pesos) — 0.132 — 0.035 — 0.919
Diluted
earnings per share
Net
income attributable to the equity holders — 67,821 — 14,407 — 105,757
Weighted
average number of shares outsatnding 512,407 415,165 115,040 —
Diluted
effect
Assumed
Convertible Debt Conversion — — — — — —
Conversion
of common shares — — — — — —
Options
rights — — — — — —
Adjusted
number of shares 512,407 415,165 115,040 —
Diluted
earning per share (Chilean pesos) 0.132 0.035 — 0.919 </t>
  </si>
  <si>
    <t>Schedule of equity and income taxes attributable to the equity holders</t>
  </si>
  <si>
    <t>The
following table presents movements in equity and income taxes attributable to the equity holders of the Bank for the years ended
December 31, 2017, 2016 and 2015:
2017 2016 2015
Other Comprehensive Income MCh$ MCh$ MCh$
Financial
instruments available for sale
Balance
as of January 1, 10,372 (1,170 ) (1,834 )
Gains
(losses) on remeasuring financial instruments available for sale, before tax 6,220 11,542 664
Total 16,592 10,372 (1,170 )
Hedges
of net investment in foreign operations
Balance
as of January 1, 14,917 — —
Gains
(losses) on hedges of net investment in foreign operations, before tax 49,824 14,917 —
Total 64,741 14,917 —
Cash
Flow Hedges
Balance
as of January 1, (5,603 ) — —
Gains
(losses) on cash flow hedges, before tax (127 ) (5,603 ) —
Total (5,730 ) (5,603 ) —
Exchange
differences on translation
Balance
as of January 1, 2,380 — —
Gains
(losses) on exchange differences on translation, before tax (59,865 ) 2,380 —
Total (57,485 ) 2,380 —
Remeasurement
of defined benefit obligation
Balance
as of January 1, (2,598 ) — —
Gains
(losses) on remeasurement of defined benefit obligation, before tax (138 ) (2,598 ) —
Total (2,736 ) (2,598 ) —
Other
Comprehensive Income, before tax 15,382 19,468 (1,170 )
Income
tax relating to components of other comprehensive income
Income
tax relating to instruments available for sale
Balance
as of January 1, (2,764 ) 226 444
Income
Tax Income and Loss Related to Available-for-Sale Instruments (2,173 ) (2,990 ) (218 )
Total (4,937 ) (2,764 ) 226
Income
tax relating to hedges of net investment in foreign operation
Balance
as of January 1, (3,219 ) — —
Losses
and gains from Income Tax relative to Foreign Coverage (14,068 ) (3,219 ) —
Total (17,287 ) (3,219 ) —
Income
tax relating to cash flow hedges
Balance
as of January 1, 1,345 — —
Losses
and gains from income tax related to hedges 44 1,345 —
Total 1,389 1,345 —
Income
tax relating to defined benefit obligation
Balance
as of January 1, 722 — —
Income
tax gains and losses on recognition of defined benefit obligations (4 ) 722 —
Total 718 722 —
Totals
Income tax in valuation accounts (20,117 ) (3,916 ) 226
Other
comprehensive income after tax (4,735 ) 15,552 (944 )</t>
  </si>
  <si>
    <t>Schedule of rollforward for the year ended (OCI)</t>
  </si>
  <si>
    <t xml:space="preserve">Rollforward
for the year ended (OCI) — Available-for-sale.
12/31/2017 12/31/2016 12/31/2015
MCh$ MCh$ MCh$
Opening
Balance, Accumulated other comprehensive income 10,372 (1,170 ) (1,834 )
Amount
recognized in other comprehensive income for de period 12,022 18,411 654
Amount
reclassified from equity to profit or loss for the period (5,802 ) (6,869 ) 10
Ending
balance, accumulated other comprehensive income 16,592 10,372 (1,170 ) (ii) Rollforward
for the year ended (OCI) - Cash flow hedges.
12/31/2017 12/31/2016 12/31/2015
MCh$ MCh$ MCh$
Opening
Balance, Accumulated other comprehensive income (5,603 ) — —
Amount
recognized in other comprehensive income for de period (55 ) (5,603 ) —
Amount
reclassified from equity to profit or loss for the period (72 ) — —
Ending
balance, accumulated other comprehensive income (5,730 ) (5,603 ) — </t>
  </si>
  <si>
    <t>Schedule of non-controlling interest in the subsidiary's equity and profit</t>
  </si>
  <si>
    <t xml:space="preserve">Non-controlling
interest in the subsidiary’s equity and profit for the period is detailed as follows:
Other Comprehensive Income
As of December 31, 2017 Non-controlling Equity Net income Defined benefit obligation Financial instruments available for sale Exchange differences on trnaslation Effect hedge Accounting Foreign Investment Cash Flow hedges Deferred Tax Other comprehensive income Comprehensive income
Subsidiaries % MCh$ MCh$ MCh$ MCh$ MCh$ MCh$ MCh$ MCh$ MCh$ MCh$
Itaú
Corredor de Seguros S.A (ex-Helm Corredor de Seguros S.A) 20.00 % 380 (5 ) — — — — — — — (5 )
Itaú
CorpBanca Colombia S.A (ex-Banco CorpBanca Colombia S.A.) 33.72 % 216,883 (5,001 ) (70 ) 3,746 (18,437 ) (627 ) — (1,305 ) (16,693 ) (21,694 )
Itaú
Chile C. de Seguros Ltda. 0.10 % 12 10 — — — — — — — 10
Itaú
Administradora General de Fondos S.A. 0.01 % 1 — — — — — — — — —
Itaú
BBA Corredor de Bolsa Ltda. 0.01 % 4 — — — — — — — — —
217,280 (4,996 ) (16,693 ) (21,689 )
Other Comprehensive Income
As of December 31, 2016 Non-controlling Equity Net income Defined benefit obligation Financial instruments available for sale Exchange differences on trnaslation Effect hedge Accounting Foreign Investment Cash Flow hedges Deferred Tax Other comprehensive income Comprehensive income
Subsidiaries % MCh$ MCh$ MCh$ MCh$ MCh$ MCh$ MCh$ MCh$ MCh$ MCh$
SMU
CORP S.A. 49.00 % 437 — — — — — — — — —
Itaú
Corredor de Seguros S.A (ex-Helm Corredor de Seguros S.A) 20.00 % 601 78 — — — — — — — 78
Itaú
CorpBanca Colombia S.A (ex-Banco CorpBanca Colombia S.A.) 33.72 % 237,917 (527 ) (1,322 ) 3,876 (9,481 ) (1,459 ) — (133 ) (8,519 ) (9,046 )
Itaú
Chile C. de Seguros Ltda. 0.10 % 13 10 — — — — — — — 10
Itaú
Administradora General de Fondos S.A. 0.01 % 1 1 — — — — — — — 1
Itaú
BBA Corredor de Bolsa Ltda. 0.02 % — — — — — — — — — —
238,969 (438 ) (8,519 ) (8,957 )
Other Comprehensive Income
As of December 31, 2015 Non-controlling Equity Net income Defined benefit obligation Financial instruments available for sale Exchange differences on trnaslation Effect hedge Accounting Foreign Investment Cash Flow hedges Deferred Tax Other comprehensive income Comprehensive income
Subsidiaries % MCh$ MCh$ MCh$ MCh$ MCh$ MCh$ MCh$ MCh$ MCh$ MCh$
Itaú
Chile C. de Seguros Ltda. 99.90 % 51 8 — — — — — — — 8
Itaú
Chile Adm. General de Fondos S.A. 99.99 % 4 1 — — — — — — — 1
Itaú
BBA Corredor de Bolsa Ltda. 99.98 % 4 — — — — — — — — —
59 9 — 9 </t>
  </si>
  <si>
    <t>Schedule of non-controlling interest movement</t>
  </si>
  <si>
    <t>Amounts
recorded for non-controlling interest movement were as follows:
As of December 31,
2017 2016 2015
MCh$ MCh$ MCh$
Balances
as of January 1, 238,969 59 50
Integration
Itaú Corpbanca — 247,867 —
Comprehensive
income (21,689 ) (8,957 ) 9
Total 217,280 238,969 59</t>
  </si>
  <si>
    <t>Schedule of main subsidiary with non-controlling interest</t>
  </si>
  <si>
    <t>The
main subsidiary with non-controlling interest of Itaú Corpbanca, is the following:
Entity name Country Group participation Non-controlilling participation Main Activity
Itaú Corpbanca
Colombia Colombia 66.28 % 33.72 % Bank</t>
  </si>
  <si>
    <t>Schedule of consolidation elimination adjustments</t>
  </si>
  <si>
    <t xml:space="preserve">Information
representing the non-controlling interest of the above-named company, before consolidation and elimination adjustments was as
follows:
As of December 31,
2017 2016
Summary of Financial Statements MCh$ MCh$
Current
assets 4,589,487 5,502,852
Current
liabilities 3,939,253 4,813,426
Net
current assets 650,234 689,426
Non-current
assets 1,690,890 1,780,581
Non-current
liabilities 1,697,961 1,764,461
Net
non-current assets (7,071 ) 16,120
Net
assets 643,163 705,546
Non-controlling
interests accumulated 216,883 237,917
As of December 31,
2017 2016
Summary of Income Statement MCh$ MCh$
Interest
income and readjustments 579,176 482,806
Income
of the period (14,830 ) (1,563 )
Non-controlling
interests income (5,001 ) (527 )
As of December 31,
2017 2016
Statement of Cash Flow Statement MCh$ MCh$
Cash
flow from operating activities 16,822 (35,057 )
Cash
flow from investing activities (158,402 ) 93,018
Cash
flow from financing activities 35,937 (4,400 )
Net
increse (decrese) in cash flow (105,643 ) 53,561 </t>
  </si>
  <si>
    <t>Schedule of Consolidated Comprehensive Income</t>
  </si>
  <si>
    <t xml:space="preserve">Consolidated
comprehensive income for the period was as follows:
2017
Holders of the Bank Non-controlilling Interest Total
Concepts MCh$ MCh$ MCh$
Consolidated
Income of the Period 67,821 (4,996 ) 62,825
Other
Comprehensive Income Before Taxes
Instruments
available for sale 6,220 3,746 9,966
Hedge
in foreing operation 49,824 (627 ) 49,197
Cash
flow hedge (127 ) — (127 )
Exchange
differences on traslation (59,865 ) (18,437 ) (78,302 )
Defined
benefit obligation (138 ) (70 ) (208 )
Total 63,735 (20,384 ) 43,351
Income
taxes
Instruments
available for sale (2,173 ) (1,160 ) (3,333 )
Hedge
in foreing operation (14,068 ) (143 ) (14,211 )
Cash
flow hedge 44 — 44
Defined
benefit obligation (4 ) (2 ) (6 )
Total (16,201 ) (1,305 ) (17,506 )
Comprehensive
Income of the period 47,534 (21,689 ) 25,845
2016
Holders of the Bank Non-controlilling Interest Total
Concepts MCh$ MCh$ MCh$
Consolidated
Income of the Period 14,407 (438 ) 13,969
Other
Comprehensive Income Before Taxes
Instruments
available for sale 11,542 3,876 15,418
Hedge
in foreing operation 14,917 (1,459 ) 13,458
Cash
flow hedge (5,603 ) — (5,603 )
Exchange
differences on traslation 2,380 (9,481 ) (7,101 )
Defined
benefit obligation (2,598 ) (1,322 ) (3,920 )
Total 35,045 (8,824 ) 26,221
Income
taxes
Instruments
available for sale (2,990 ) (1,035 ) (4,025 )
Hedge
in foreing operation (3,219 ) 534 (2,685 )
Cash
flow hedge 1,345 — 1,345
Defined
benefit obligation 722 368 1,090
Total (4,142 ) (133 ) (4,275 )
Comprehensive
Income of the period 30,903 (8,957 ) 21,946
2015
Holders of the Bank Non-controlilling Interest Total
Concepts MCh$ MCh$ MCh$
Consolidated
Income of the Period 105,757 9 105,766
Other
Comprehensive Income Before Taxes
Instruments
available for sale 664 — 664
Total 106,421 9 106,430
Income
taxes
Instruments
available for sale (218 ) — (218 )
Total (218 ) — (218 )
Comprehensive
Income of the period 106,203 9 106,212 </t>
  </si>
  <si>
    <t>INTEREST INCOME AND EXPENSE (Tables)</t>
  </si>
  <si>
    <t>Schedule of composition of interest income and inflation-indexing</t>
  </si>
  <si>
    <t xml:space="preserve">The composition
of interest income and inflation-indexing for the years ended December 31, 2017, 2016 and 2015 was as follows:
2017 2016 2015
Interest Inflation (1) Total Interest Inflation (1) Total Interest Inflation (1) Total
MCh$ MCh$ MCh$ MCh$ MCh$ MCh$ MCh$ MCh$ MCh$
Investments
under agreements to resell 6,643 2 6,645 25,550 — 25,550 916 — 916
Loans
and receivables to banks 5,460 — 5,460 8,180 — 8,180 1,459 — 1,459
Commercial loans 872,416 68,729 941,145 772,704 100,381 873,085 198,585 67,977 266,562
Mortgage loans 188,094 59,149 247,243 155,101 79,655 234,756 60,188 58,433 118,621
Consumer loans 360,268 64 360,332 283,005 31 283,036 98,684 195 98,879
Financial investmens 70,556 8,274 78,830 67,683 11,032 78,715 9,576 11,305 20,881
Other interest income 9,656 545 10,201 8,427 466 8,893 4,557 1,488 6,045
Gain
(loss) from accounting hedges (*) (3,527 ) — (3,527 ) (3,012 ) — (3,012 ) (11,381 ) — (11,381 )
Total 1,509,566 136,763 1,646,329 1,317,638 191,565 1,509,203 362,584 139,398 501,982 </t>
  </si>
  <si>
    <t>Schedule of interest expenses</t>
  </si>
  <si>
    <t>The
amount recorded as of interest expenses for the years ended December 31, 2017, 2016 and 2015 was as follows:
2017 2016 2015
Interest Inflation (1) Total Interest Inflation (1) Total Interest Inflation (1) Total
MCh$ MCh$ MCh$ MCh$ MCh$ MCh$ MCh$ MCh$ MCh$
Demand
deposits (72,732 ) (139 ) (72,871 ) (78,147 ) (173 ) (78,320 ) — — —
Investment
under agreements to repurchase (32,677 ) — (32,677 ) (48,086 ) — (48,086 ) (1,772 ) — (1,772 )
Deposuts
and time deposits (420,190 ) (13,047 ) (433,237 ) (419,661 ) (39,720 ) (459,381 ) (122,326 ) (38,575 ) (160,901 )
Borrowings
from financial institutions (51,922 ) (2,463 ) (54,385 ) (45,801 ) — (45,801 ) (16,790 ) — (16,790 )
Debt
issued (210,104 ) (72,780 ) (282,884 ) (156,168 ) (79,126 ) (235,294 ) (45,468 ) (50,274 ) (95,742 )
Other
financial obligations (114 ) — (114 ) (142 ) (197 ) (339 ) (204 ) (291 ) (495 )
Other
interest expenses (556 ) (1,962 ) (2,518 ) (905 ) (2,261 ) (3,166 ) — (2,992 ) (2,992 )
Gain
(loss) from accounting hedges (*) 15,339 — 15,339 359 — 359 — — —
Total
interest expenses (772,956 ) (90,391 ) (863,347 ) (748,551 ) (121,477 ) (870,028 ) (186,560 ) (92,132 ) (278,692 ) (1) The
inflation indexing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6 “Net foreign exchange income (losses)”).</t>
  </si>
  <si>
    <t>FEES AND INCOME FROM SERVICES (Tables)</t>
  </si>
  <si>
    <t>services rendered by the entity and its subsidiaries correspond</t>
  </si>
  <si>
    <t xml:space="preserve">This
item comprised of the financial income of the period corresponding to remunerations generated by the services rendered by the
entity and its subsidiaries mainly with regard to the following items:
2017 2016 2015
MCh$ MCh$ MCh$
Lines
of credit and overdrafts 3,306 4,911 1,537
Letters
of credit and guarantees 14,776 13,562 5,228
Card
services 63,388 52,775 24,296
Account
administration 12,024 10,171 2,014
Collection,
billings and payments 25,359 24,813 2,271
Management
and brokerage commisions for securities 13,183 9,454 6,940
Invetsments
in mutual funds and others 25,965 23,614 11,760
Inssurance
brokerage 26,096 21,477 6,230
Financial
advisory 8,162 8,951 5,389
Commissions
for student loan credits 4,680 3,354 965
Commissions
for credit operations 2,560 2,572 56
Commissions
for mortgage loans 1,112 1,023 1,192
Other
payments for services rendered 12,088 12,768 4,319
Other
fees earnes 3,721 4,356 9,178
Total
income from services fees 216,420 193,801 81,375 </t>
  </si>
  <si>
    <t>expenses for commissions accrued in the year for the operations</t>
  </si>
  <si>
    <t>This
item includes expenses for commissions accrued during the year for operations, with regard to the following items:
2017 2016 2015
MCh$ MCh$ MCh$
Credit
card transactions (23,439 ) (29,376 ) (8,021 )
Securities
transactions (4,855 ) (3,328 ) —
Commision
paid through Chilean clearing house (ACC) (2,449 ) (1,348 ) —
Foreign
trade transactions (1,439 ) (1,309 ) —
Customer
loyalty program benefits (3,157 ) (3,232 ) —
Loan
services to customers (2,912 ) (4,385 ) —
Other
paid commissions (598 ) (27 ) (2,266 )
Total
expenses from services fees (38,849 ) (43,005 ) (10,287 )</t>
  </si>
  <si>
    <t>NET TRADING AND INVESTMENT INCOME (Tables)</t>
  </si>
  <si>
    <t>Schedule of trading and investment income recognized</t>
  </si>
  <si>
    <t>Trading
and investment income recognized on the Consolidated Statements of Income for the years ended December 31, 2017, 2016 and
2015 was as follows:
2017 2016 2015
MCh$ MCh$ MCh$
Trading
instruments (securities) 43,323 40,893 1,762
Trading
instruments (derivatives) (1) (63,992 ) 44,499 (47,769 )
Other
financial investments at fair value with effect on profit or loss 15,121 18,863 11,416
Financial
investments available-for-sale realized gain (loss) (*) 13,641 7,998 1,409
Other 175 699 —
Total 8,268 112,952 (33,182 ) (*)
Results generated by instruments available for sale mainly composed by the following: (1) The gains
(losses) on trading instruments (derivatives) as of December 31, 2017, 2016 and 2015 was as follows:
As of December 31,
2017 2016 2015
Gain / (Loss) MCh$ MCh$ MCh$
Foreign
currency forwards (60,164 ) 38,992 (34,906 )
Interest
rate swaps 10,446 9,796 2,605
Foreign
currency swaps 1,520 (1,896 ) (15,468 )
Foreign
currency call options 1,312 (1,954 ) —
Foreign
currency put options (17,106 ) (439 ) —
Total (63,992 ) 44,499 (47,769 )</t>
  </si>
  <si>
    <t>NET FOREIGN EXCHANGE INCOME (LOSSES) (Tables)</t>
  </si>
  <si>
    <t>Schedule of net foreign exchange gains (losses)</t>
  </si>
  <si>
    <t xml:space="preserve">The
detail of net foreign exchange gains (losses) for the years ended December 31, 2017, 2016 and 2015 was as follows:
2017 2016 2015
MCh$ MCh$ MCh$
Gains
(losses) of foreign currency exchange differences
Net
gains (losses) of foreign currency exchange positions 131,196 (30,191 ) 75,873
Other
foreign currency exchange gains (losses) 1,537 1,202 (1,412 )
Subtotal 132,733 (28,989 ) 74,461
Gains
(losses) of exchange rate readjustments
Adjustment
to loan to customers (82 ) 14 —
Adjustment
to investment instruments (824 ) (121 ) —
Adjustments
to deposits and saving account — 10 —
Adjustments
to other liabilities 1,385 — —
Fair
value gains (losses) on foreign currency hedging derivatives (1) (*) (87,047 ) (19,762 ) —
Subtotal (86,568 ) (19,859 ) —
Total 46,165 (48,848 ) 74,461 (1) Correspond
to current earnings related to hedging foreign currency assets and liabilities. Different information is disclosed in Note 23
“Interest Income and Expense” and Note 25 “Net Trading and Investment Income”. (*)
The fair value gains (losses) on hedging derivatives as of December 31, 2017, 2016 and 2015 was as follows:
As of December 31,
2017 2016 2015
MCh$ MCh$ MCh$
Fair
value hedges (1,032 ) (17,281 ) —
Cash
flow hedges (80,968 ) 20,687 —
Net
investment in foreign operation (5,047 ) (23,168 ) —
Total (87,047 ) (19,762 ) — </t>
  </si>
  <si>
    <t>PROVISION FOR LOAN LOSSES (Tables)</t>
  </si>
  <si>
    <t>Schedule of changes in provision for loan losses recorded on the income</t>
  </si>
  <si>
    <t>The changes
in provision for loan losses recorded on the Statement of Income for the years ended December 31, 2017, 2016 and 2015 was
as follows:
Loans and Loans and receivables from customers
receivables from banks Commercial loans Mortgage loans Consumer loans Total
2017 MCh$ MCh$ MCh$ MCh$ MCh$
Recognized
provision
Individually
evaluated (226 ) (338,701 ) — — (338,927 )
Collectively
evaluated — (104,171 ) (63,699 ) (312,697 ) (480,567 )
Charge
to income for provisions recognized (226 ) (442,872 ) (63,699 ) (312,697 ) (819,494 )(*)
Released
provisions
Individually
evaluated 209 302,504 — — 302,713
Collectively
evaluated — 33,538 31,310 104,953 169,801
Charge
to income for provisions used 209 336,042 31,310 104,953 472,514 (*)
Recovery
of assets previously written-off — 13,236 1,908 16,419 31,563
Net
charge to income (17 ) (93,594 ) (30,481 ) (191,325 ) (315,417 )
Loans and Loans and receivables from customers
receivables from banks Commercial loans Mortgage loans Consumer loans Total
2016 MCh$ MCh$ MCh$ MCh$ MCh$
Recognized
provision
Individually
evaluated (307 ) (387,737 ) — — (388,044 )
Collectively
evaluated — (49,218 ) (38,837 ) (198,242 ) (286,297 )
Charge
to income for provisions recognized (307 ) (436,955 ) (38,837 ) (198,242 ) (674,341 )(*)
Released
provisions
Individually
evaluated 286 251,582 — — 251,868
Collectively
evaluated — 22,242 34,589 96,381 153,212
Charge
to income for provisions used 286 273,824 34,589 96,381 405,080 (*)
Recovery
of assets previously written-off — 8,898 1,285 13,088 23,271
Net
charge to income (21 ) (154,233 ) (2,963 ) (88,773 ) (245,990 )
Loans and Loans and receivables from customers
receivables from banks Commercial loans Mortgage loans Consumer loans Total
2015 MCh$ MCh$ MCh$ MCh$ MCh$
Recognized
provision
Individually
evaluated (255 ) (80,424 ) — — (80,679 )
Collectively
evaluated — (20,953 ) (12,827 ) (85,149 ) (118,929 )
Charge
to income for provisions recognized (255 ) (101,377 ) (12,827 ) (85,149 ) (199,608 )(*)
Released
provisions
Individually
evaluated 238 71,558 — — 71,796
Collectively
evaluated — 13,388 8,403 54,787 76,578
Charge
to income for provisions used 238 84,946 8,403 54,787 148,374 (*)
Recovery
of assets previously written-off — 1,871 616 5,818 8,305
Net
charge to income (17 ) (14,560 ) (3,808 ) (24,544 ) (42,929 ) (*)The
amounts disclosed in the Consolidated Statements of Cash Flows are detailed below:
2017 2016 2015
MCh$ MCh$ MCh$
Charge
to income for provisions recognized 819,494 674,341 199,608
Credit
to income for provisions used (472,514 ) (405,080 ) (148,374 )
346,980 269,261 51,234</t>
  </si>
  <si>
    <t>Schedule of established and released provision amounts</t>
  </si>
  <si>
    <t xml:space="preserve">The break
down by type of loan, whether assessed collectively or individually, for established and released provision amounts, respectively,
was as follows:
As of December 31, 2017
Established Provision Released Provision
Individual analysis Group Analysis Total Individual analysis Group Analysis Total
Note MCh$ MCh$ MCh$ MCh$ MCh$ MCh$
Commercial
Loans (338,701 ) (104,171 ) (442,872 ) 302,504 33,538 336,042
Mortgage
Loans — (63,699 ) (63,699 ) — 31,310 31,310
Consumer
Loans — (312,697 ) (312,697 ) — 104,953 104,953
Subtotal 10 (338,701 ) (480,567 ) (819,268 ) 302,504 169,801 472,305
Banks 9 (226 ) — (226 ) 209 — 209
Total (338,927 ) (480,567 ) (819,494 ) 302,713 169,801 472,514
As of December 31, 2016
Established Provision Released Provision
Individual analysis Group Analysis Total Individual analysis Group Analysis Total
Note MCh$ MCh$ MCh$ MCh$ MCh$ MCh$
Commercial
Loans (387,737 ) (49,218 ) (436,955 ) 251,582 22,242 273,824
Mortgage
Loans — (38,837 ) (38,837 ) — 34,589 34,589
Consumer
Loans — (198,242 ) (198,242 ) — 96,381 96,381
Subtotal 10 (387,737 ) (286,297 ) (674,034 ) 251,582 153,212 404,794
Banks 9 (307 ) — (307 ) 286 — 286
Total (388,044 ) (286,297 ) (674,341 ) 251,868 153,212 405,080
As of December 31, 2015
Established Provision Released Provision
Individual analysis Group Analysis Total Individual analysis Group Analysis Total
Note MCh$ MCh$ MCh$ MCh$ MCh$ MCh$
Commercial
Loans (80,424 ) (20,953 ) (101,377 ) 71,558 13,388 84,946
Mortgage
Loans — (12,827 ) (12,827 ) — 8,403 8,403
Consumer
Loans — (85,149 ) (85,149 ) — 54,787 54,787
Subtotal 10 (80,424 ) (118,929 ) (199,353 ) 71,558 76,578 148,136
Banks 9 (255 ) — (255 ) 238 — 238
Total (80,679 ) (118,929 ) (199,608 ) 71,796 76,578 148,374 </t>
  </si>
  <si>
    <t>PERSONNEL SALARIES EXPENSES (Tables)</t>
  </si>
  <si>
    <t>Schedule of Personnel salaries expenses</t>
  </si>
  <si>
    <t>Personnel
salary expenses for the years ended December 31, 2017, 2016 and 2015 were as follows:
2017 2016 2015
MCh$ MCh$ MCh$
Personnel
remunerations (174,029 ) (148,073 ) (54,129 )
Bonus
and gratifications/awards (68,946 ) (53,669 ) (22,660 )
Severances
indemnities (18,803 ) (32,704 ) (3,458 )
Training
expenses (734 ) (1,050 ) (543 )
Life
and health insurance (3,487 ) (1,576 ) (391 )
Other
personnel expenses (15,324 ) (8,593 ) (5,530 )
Total (281,323 ) (245,665 ) (86,711 )</t>
  </si>
  <si>
    <t>ADMINISTRATION EXPENSES (Tables)</t>
  </si>
  <si>
    <t>Schedule of administration expenses</t>
  </si>
  <si>
    <t>Administration
expenses for the years ended December 31, 2017, 2016 and 2015 were as follows:
2017 2016 2015
MCh$ MCh$ MCh$
Maintenance
and repair of fixed assets (34,754 ) (23,226 ) (5,209 )
Office
rental (36,482 ) (26,308 ) (6,987 )
Equipment
rentals (2,890 ) (2,649 ) (461 )
Inssurance
premiums (22,624 ) (14,953 ) (1,373 )
Office
supplies (2,228 ) (2,004 ) (663 )
IT
and communications expense (41,872 ) (25,860 ) (14,354 )
Lighting,
heating and other services (5,022 ) (4,240 ) (935 )
Security
Service and transportation of securities (4,691 ) (3,469 ) (916 )
Public
relations expense and staff travel expenses (3,347 ) (2,427 ) (973 )
Legal
and Notary Costs (9,546 ) (7,232 ) (1,899 )
Technical
report fees (11,274 ) (7,096 ) (1,167 )
Professional
services fees (2,358 ) (2,535 ) (434 )
Securities
classification fees (1,613 ) (888 ) (561 )
Fines (75 ) (728 ) (8 )
Comprehensive
management ATMs (5,837 ) (5,855 ) —
Management
of outsourced temp services (812 ) (201 ) —
Postage
and mailing expenses (523 ) (2,864 ) —
Internal
events (666 ) (237 ) —
Miscellaneous
contributions (62 ) (732 ) —
Credit
card management (1,253 ) (2,609 ) —
Other
administration expenses (29,201 ) (28,181 ) (17,883 )
Subtotal (217,130 ) (164,294 ) (53,823 )
Subcontracted
services
Data
processing (14,733 ) (14,369 ) (3,153 )
Sales (832 ) (435 ) —
Others (9,159 ) (8,805 ) (2,179 )
Subtotal (24,724 ) (23,609 ) (5,332 )
Board
of Directors Expenses
Remunerations (1,394 ) (1,056 ) (72 )
Subtotal (1,394 ) (1,056 ) (72 )
Marketing
and advertising (16,268 ) (8,322 ) (2,586 )
Real
estate taxes, contributions and levies
Real
estate taxes (671 ) (443 ) (228 )
Patents (1,430 ) (1,665 ) (805 )
Other
taxes (*) (36,031 ) (29,591 ) (1,720 )
Contributions
to SBIF (7,974 ) (6,224 ) (2,265 )
Subtotal (46,106 ) (37,923 ) (5,018 )
Total (305,622 ) (235,204 ) (66,831 ) (*)
This amount corresponds primarily to taxes other than income taxes that affect Banco Itaú Corpbanca Colombia and its subsidiaries
(Colombian segment). They are taxes on local financial transactions, ongoing performance of commercial activities or services,
non-discountable value added tax and equity tax, among others.</t>
  </si>
  <si>
    <t>DEPRECIATION, AMORTIZATION AND IMPAIRMENT (Tables)</t>
  </si>
  <si>
    <t>Schedule of Depreciation and amortization expenses</t>
  </si>
  <si>
    <t>Depreciation and amortization expenses as of December 31, 2017, 2016 and 2015 were as follows:
2017 2016 2015
Notes MCh$ MCh$ MCh$
Depreciation
and amortization
Depreciation
of property,plant and equipment 13 (19,370 ) (13,834 ) (4,404 )
Amortization
of intangible assets 12 (62,475 ) (49,858 ) (5,381 )
Balances (81,845 ) (63,692 ) (9,785 )</t>
  </si>
  <si>
    <t>Schedule of Impairment losses</t>
  </si>
  <si>
    <t>Impairment
losses for the years ended December 31, 2017, 2016 and 2015 are detailed below:
2017 2016 2015
MCh$ MCh$ MCh$
Impairment
of financial investments available-for-sale — — —
Impairment
of financial investments held-to-maturity — — —
Subtotal
financial assets (i) — — —
Impairment
of property, plant and equipment (*) (27 ) (351 ) —
Impairment
of goodwill and intangibles — — —
Subtotal
Non-financial assets (ii) (27 ) (351 ) —
Total (27 ) (351 ) — (*)
Impairment for technological obsolescence as a result of regulations on ATMs (Decree 222 dated October 30, 2013 from the
Ministry of Internal Affairs and Public Safety of Chile), are accounted for in accordance with IAS 36 “Impairment of Assets”.
See Note 13 “Property, Plant and Equipment”, letter c).</t>
  </si>
  <si>
    <t>Schedule of CGUs' carrying value</t>
  </si>
  <si>
    <t xml:space="preserve">The
CGUs’ Carrying Value was as follows:
As of December 31,
2017 2016 2015
UGE MCh$ MCh$ MCh$
Chile 2,563,799 2,477,726 —
Colombia 864,958 945,986 — </t>
  </si>
  <si>
    <t>Schedule of respective authorizations were obtained in Brazil, Chile and Colombia, recording and allocating goodwill</t>
  </si>
  <si>
    <t xml:space="preserve">The Goodwill
generated in the reverse acquisition mentioned in Note 1, section “General Information — Itaú Corpbanca and Subsidiaries”,
was allocated as follows(26):
As of December 31,
2017 2016 2015
Goodwill MCh$ MCh$ MCh$
Chile 904,868 904,868 —
Colombia 221,795 240,440 —
Total 1,126,663 1,145,308 — </t>
  </si>
  <si>
    <t>Schedule of assumptions used in calculating the recoverable amount</t>
  </si>
  <si>
    <t xml:space="preserve">The
key assumptions used in the calculation of the recoverable amount, defined as those to which the calculation is most sensitive,
are presented below:
31/12/2017 31/12/2016
Key assumptions Chile Colombia Chile Colombia
Growth
rates Perpetuity (%) 5.2 6.5 4.0 5.6
Projected
inflation rates (%) 2.8
- 3.0 3.0
- 3.4 2.4
- 3.0 3.0
- 4.0
Discount
rate (%) 10.5 11.5 12.0 12.4
Loans
growth rate (%) 8.4
- 9.9 6.2
- 13.4 8.4
- 9.9 6.2
- 13.4
Solvency
index limit (%) 10
- 12 9
- 10.8 10
- 12 9
- 10.8 </t>
  </si>
  <si>
    <t>Schedule of impairment assessment process</t>
  </si>
  <si>
    <t xml:space="preserve">As
a consequence of the impairment assessment process described above, management concluded that the amount recoverable from the
CGUs exceed their carrying value (“CV”) according to the following:
31/12/2017 31/12/2016 31/12/2016
Chile Colombia Chile Colombia Chile Colombia
Recoverable
Amount / Carrying Value (%) 118.30 102.00 127.70 109.5 — — </t>
  </si>
  <si>
    <t>Schedule of discount rates and growth in perpetuity</t>
  </si>
  <si>
    <t xml:space="preserve">Management
has performed a sensitivity analysis of the discount rates and growth in perpetuity of the CGU Colombia, separately, which would
cause recoverable amount (“RA”) of the CGU Colombia to equal its CV:
31/12/2017 31/12/2016 31/12/2015
Discount
rates (%) 11.6 13.1 —
Perpetuity
growth rate (%) 6.4 4.3 — In
addition, management performed a sensitivity analysis for the discount and growth rates of 60 basis points for the perpetuity
of the Colombian CGU, separately considering in both cases, as follows:
31/12/2017 31/12/2016 31/12/2015
Discount
rates (%) 11.5 12,4 —
Range (%) 10.9
- 12.1 11.8
- 13.0 —
Range
(RA/CV) (%) 91.8
- 115.0 99.8
- 121.2 —
Perpetuity
growth rate (%) 6.5 5,6 —
Range (%) 5.9
- 7.1 5.0
- 6.2 —
Range
(RA/CV) (%) 91.5
- 115.4 103.8
- 116.3 — </t>
  </si>
  <si>
    <t>Schedule of cash flows</t>
  </si>
  <si>
    <t xml:space="preserve">The
following table shows the effect of considering the cash flows and the discount rate before taxes.
31/12/2017 31/12/2016 31/12/2015
Chile Colombia Chile Colombia Chile Colombia
Discount
rates (%) 12.78 17.93 17.77 20.85 — —
Recoverable
amount/Carrying value (%) 150.5 118.06 133.42 116.43 — — </t>
  </si>
  <si>
    <t>OTHER OPERATING INCOME AND EXPENSES (Tables)</t>
  </si>
  <si>
    <t>Schedule of other operating income</t>
  </si>
  <si>
    <t xml:space="preserve">The
detail of other operating income is as follows:
2017 2016 2015
Notes MCh$ MCh$ MCh$
Revenues
for assets received in lieu of payment
Gain
on sales of assets received in lieu of payment 5,566 1,176 116
Others 2,578 75 169
Subtotal 8,144 1,251 285
Contingency
provisions used
Other
contingency provisions 19b) — — 5
Subtotal — — 5
Other
revenues
Gain
on sales of property, plant and equipment 14,119 37 —
Subtotal 14,119 37 —
Leasing
contibutions revenue 522 514 —
Income
tax Leasing assets — 144 —
Other
operatong income - Subsidiaries 3,092 2,572 —
Gain
on sales of leased assets 19 349 274
Other
operating income - Leasing 173 598 3,499
Insurance
reimbursement 21 742 —
Minor
Revenue 7,244 7,151 4,095
Provision
Reimbursement 2,352 4,997 —
Other
income 5,846 1,092 603
Subtotal 19,269 18,159 8,471
Total 41,532 19,447 8,761 </t>
  </si>
  <si>
    <t>Schedule of Other operating expenses</t>
  </si>
  <si>
    <t>Other
operating expenses are the following:
2017 2016 2015
Notes MCh$ MCh$ MCh$
Provisions
and expenses for assets received in lieu of payment
Provisions
for assets received in lieu of payment (14,472 ) (9,463 ) (409 )
Expenses
for maintenance of goods received in payment (714 ) (596 ) (72 )
Subtotal (15,186 ) (10,059 ) (481 )
Provisions
for contingencies
Other
provisions for contingencies 19b) (586 ) (8,952 ) (81 )
Subtotal (586 ) (8,952 ) (81 )
Other
expenses.
Loss
on sale of fixed assets (1,099 ) (71 ) (615 )
Subtotal (1,099 ) (71 ) (615 )
Business
Report Expense — (176 ) —
Spend
benefits points cards (13,238 ) (26,303 ) (7,330 )
Expenses
for operating losses (8,098 ) (2,661 ) (1,970 )
Insurance
expense law 20,027 (1,205 ) (1,420 ) (1,418 )
Provisions
for assets received in lieu of payment from leasing (4,835 ) (11,327 ) —
Bank
expenditure (3,482 ) (2,184 ) —
Pronexo
Spending — (439 ) —
Fines
and penalties (2,025 ) (880 ) —
Lost
property (2,026 ) (962 ) —
Other
expenses (10,550 ) (6,281 ) (3,238 )
Subtotal (45,459 ) (52,633 ) (13,956 )
Total (62,330 ) (71,715 ) (15,133 )</t>
  </si>
  <si>
    <t>RELATED PARTY TRANSACTIONS (Tables)</t>
  </si>
  <si>
    <t>Schedule of Loan granted to related parties</t>
  </si>
  <si>
    <t>Loan
granted to related parties as of December 31, 2017 and 2016 are as follows:
Operating Companies Investment Companies Individuals
As of December 31, 2017 MCh$ MCh$ MCh$
Loan
and receivables to customer
Commercial
Loans 113,202 79,715 3,730
Mortgages
Loans — — 19,273
Consumer
Loans — — 5,081
Loans
and receivables to customers - gross 113,202 79,715 28,084
Provision
for loan losses (1,323 ) (5,688 ) (98 )
Loans
and receivables to customers, net 111,879 74,027 27,986
Operating Companies Investment Companies Individuals
As of December 31, 2016 MCh$ MCh$ MCh$
Loan
and receivables to customer
Commercial
Loans 117,362 93,170 3,070
Mortgages
Loans — — 19,568
Consumer
Loans — — 3,493
Loans
and receivables to customers - gross 117,362 93,170 26,131
Provision
for loan losses (2,398 ) (396 ) (197 )
Loans
and receivables to customers, net 114,964 92,774 25,934</t>
  </si>
  <si>
    <t>Schedule of Other transactions with related parties</t>
  </si>
  <si>
    <t xml:space="preserve">For
the years ended December 31, 2017, 2016 and 2015, the Bank entered into the following transactions with related parties for
amounts exceeding UF 1,000. As
of December 31, 2017:
Balance Assets Effect on statement of Income
(Liability) Income (Expense)
Company Description Notes MCh$ MCh$ MCh$
Redbanc
S.A. Automatic teller
machine administration — — 3,355
Transbank
S.A. Credit Card processing — — 14,586
Combanc
S.A. Data transmission
services — — 378
Itaú
Chile Cía. de Seguros de Vida S.A. Life insurance — 7,819 948
Asesorias
Cumelen S.A. Advisory services — — —
Corp
Research S.A. Management advisory
services — — 453
Recuperadora
de Créditos S.A. Credit collection — — —
Itaú
Chile Inv. Serv. y Administración S.A. Leases — — 650
Compañia
de Seguros Confuturo S. A. (*) Insurance — — —
Instituto
de Estudios Bancarios Guillermo Subercaseaux Education services — — 143
Opina
S.A. Publishing services — — —
VIP
Asesorias y Servicios Integrales Ltda. Advisory services — — 415
Everis
Chile S.A. Advisory services — — 607
CAI
Gestion Inmobiliaria S.A. Commercial home
(Department stores) — — 115
Compañia
de Seguros Corp Seguros S.A (*) Insurance — — —
Universidad
Andres Bello Education services — — —
Promoservice
S.A. Promotion services — — 267
Comder
Contraparte Central S.A Banking services — — 1,067
Sinacofi
S.A (*) Data transmission
services — — —
Operadora
de Tarjeta de Crédito Nexus S.A. Credit Card processing — — 3,836
Pulso
Editorial S.A Publishing services — — 509
Inmobiliaria
Edificio Corpgroup S.A. Corporate office
rent and building cost — — 4,725
Grupo
de Radios Dial S.A. Publicity — — —
Hotel
Corporation of Chile S.A. Accomodation,
events — — 265
Corp
Imagen y diseños S.A. Other services — — 196
Asesorias
e Inversiones Rapelco Limitada S.A. Other services — — —
Corp
Group Holding Inversiones Limitada Advisory services — — 398
SMU
S.A., Rendic Hnos. S.A. Prepaid rent
for space for ATMs 15 7,960 — 2,221
Inversiones
Corp Group Interhold Ltda. Management advisory
services — — 3,097
Bcycle
Latam SPA Other services — — 552 (*)These
companies at the end of December 2017 are no considered related parties. As
of December 31, 2016
Balance Assets Effect on statement of Income
(Liability) Income (Expense)
Company Description Notes MCh$ MCh$ MCh$
Redbanc
S.A. Automatic teller
machine administration — — 3,754
Transbank
S.A. Credit Card processing — — 10,882
Combanc
S.A. Data transmission
services — — 291
Itaú
Chile Cía. de Seguros de Vida S.A. Life insurance — 5,653 2,782
Asesorias
Cumelen S.A. Advisory services — — 450
Corp
Research S.A. Management advisory
services — — 443
Recuperadora
de Créditos S.A. Credit collection — — 540
Itaú
Chile Inv. Serv. y Administración S.A. Leases — — 422
Compañia
de Seguros Confuturo S. A. Insurance — — 1,418
Instituto
de Estudios Bancarios Guillermo Subercaseaux Education services — — 69
Opina
S.A. Publishing services — — 110
VIP
Asesorias y Servicios Integrales Ltda. Advisory services — — 185
Itaú
Unibanco S.A. Advisory services — — —
CAI
Gestion Inmobiliaria S.A. Commercial home
(Department stores) — — 90
Compañia
de Seguros Corp Seguros S.A Insurance — — 3,263
Universidad
Andres Bello Education services — — 32
Promoservice
S.A. Promotion services — — 1,431
Comder
Contraparte Central S.A Banking services — — 697
Sinacofi
S.A Data transmission
services — — 918
Operadora
de Tarjeta de Crédito Nexus S.A. Credit Card processing — — 1,896
Pulso
Editorial S.A Publishing services — — 521
Inmobiliaria
Edificio Corpgroup S.A. Corporate office
rent and building cost — — 5,010
Grupo
de Radios Dial S.A. Publicity — — 107
Hotel
Corporation of Chile S.A. Accomodation,
events — — 64
Corp
Imagen y diseños S.A. Other services — — 82
Asesorias
e Inversiones Rapelco Limitada S.A. Other services — — 37
Corp
Group Holding Inversiones Limitada Advisory services — — 394
SMU
S.A., Rendic Hnos. S.A. Prepaid rent
for space for ATMs 15 10,181 — 2,152
Inversiones
Corp Group Interhold Ltda. Management advisory
services — — 2,172 As
of December 31, 2015
Balance Assets Effect on statement of Income
(Liability) Income (Expense)
Company Description Notes MCh$ MCh$ MCh$
Redbanc
S.A. Automatic teller
machine administration — — 888
Transbank
S.A. Credit Card processing — — 5,572
Combanc
S.A. Data transmission
services — — 164
Itaú
Chile Cía. de Seguros Insurance — — 2,168
Itaú
Chile Cía. de Seguros Credit collection — — 53
Itaú
Chile Cía. de Seguros Leases — — 15
Recuperadora
de Créditos S.A. Credit collection — — 1,030
Itaú
Chile Inv. Serv. y Administración S.A. Leases — — 587
Itaú
Unibanco S.A. Advisory services — — 6,610 </t>
  </si>
  <si>
    <t>Schedule of Donations</t>
  </si>
  <si>
    <t xml:space="preserve">Donations As
of December 31, 2017:
Balance Assets Effect on Statement of Income
(Liability) Income (Expense)
Company Description MCh$ MCh$ MCh$
Fundación
Corpgroup Centro Cultural Donations — — 1,302
Fundación
Descúbreme Donations — — 200
Fundación
Itaú Donations — — 167
Fundación
de Inclusión Social Aprendamos Donations — — 5 As
of December 31, 2016:
Balance Assets Effect on Statement of Income
(Liability) Income (Expense)
Company Description MCh$ MCh$ MCh$
Fundación
Corpgroup Centro Cultural Donations — — 1,373
Fundación
Descúbreme Donations — — 173
Fundación
Itaú Donations — — 152
Fundación
de Inclusión Social Aprendamos Donations — — 5 As
of December 31, 2015:
Balance Assets Effect on Statement of Income
(Liability) Income (Expense)
Company Description MCh$ MCh$ MCh$
Fundación Itaú Donations — — 336 </t>
  </si>
  <si>
    <t>Schedule of Other assets and liabilities with related parties</t>
  </si>
  <si>
    <t xml:space="preserve">Other
assets and liabilities with related parties
As of December 31,
2017 2016 2015
MCh$ MCh$ MCh$
ASSETS 23,962 44,790 2,251
Derivative
financial instruments 21,687 33,951 1,807
Other
assets 2,275 10,839 444
LIABILITIES 185,056 249,741 33,866
Derivative
financial instruments 1,935 14,227 6,270
Demand
deposits 37,464 69,473 3,757
Deposits
and other time deposits 131,409 155,251 23,645
Other
liabilities 14,248 10,790 194 </t>
  </si>
  <si>
    <t>Schedule of Operating income /expenses from related party transactions</t>
  </si>
  <si>
    <t>Operating
income / expenses from related party transactions
2017 2016 2015
Income Expenses Income Expenses Income Expenses
Type
of recognized income or expense MCh$ MCh$ MCh$ MCh$ MCh$ MCh$
Interest
revenue 10,146 4,902 11,370 5,913 167 1,817
Income
and expenses on fees and services 5,227 — 5,483 — 1,632 —
Gain
and loss on trading 2,333 1,534 3,399 7,810 1,887 6,303
Operating
support expense 537 99 324 438 — 40
Other
income and expense 216 390 70 303 225 382
Total 18,459 6,925 20,646 14,464 3,911 8,542 f)
Contracts with related parties As
of December 31, 2017:
Company Description
Redbanc S.A. Automatic teller machine administration
CAI Gestión Inmobiliaria S.A. Commercial home (Department stores)
Unired S.A. Payment management
Corp Imagen y Diseño S.A Other services
Corp Research S.A Advisory
Copesa S.A. Advertising
Transbank S.A. Credit card processing
Inversiones Santa Valentina S.A. Administrative consulting
Combanc S.A. Data transmission services
Servicios de Información Avanzada Comercial
Financiera S.A Advisory
Comder Contraparte Central S.A. Advisory
Promoservice S.A. Promotion services
Inversiones Corp Group Interhold S.A. Administrative consulting
Nexus S.A. Credit card processing
Rendic Hnos S.A. Publishing services
Corp Group Holding Inversiones Limitada Advisory
Inmobiliaria Edificio Corpgroup S.A. Corporate office rent and building cost
Empresa Periodística La Tercera S.A. Publishing services As
of December 31, 2016:
Company Description
Redbanc S.A. Automatic teller
machine administration
Pulso Editorial
S.A Publishing services
SMU S.A., Rendic
Hnos S.A. Prepaid rent for
space for ATMs
CAI Gestión
Inmobiliaria S.A. Commercial home
(Department stores)
Unired S.A. Payment management
Corp Imagen y Diseño
S.A Other services
Corp Research S.A Advisory
Compañía
de Seguros Vida Corp S.A. Brokerage of insurance
premiums and office lease
Instituto profesional
AIEP S.A Advertising services
Distribución
y Servicios META S.A. Other services
Transbank S.A. Credit card processing
Inversiones Santa
Valentina S.A. Administrative consulting
Opina S.A. Advisory
Compañia de
Seguros CorpSeguros S.A. Office rent
Itaú Chile
Inversiones, Servicios y Administración S.A. Office rent
Combanc S.A. Data transmission
services
Servicios de Información
Avanzada Comercial Financiera S.A Advisory
Sinacofi S.A. Data transmission
services
Comder Contraparte
Central S.A. Advisory
Promoservice S.A. Promotion services
Inversiones Corp
Group Interhold S.A. Administrative consulting
Operadora de Tarjeta
de Crédito Nexus S.A. Credit card processing
Laborum.com Chile
S.A. Publishing services
Corp Group Holding
Inversiones Limitada Advisory
Inmobiliaria Edificio
Corpgroup S.A. Corporate office
rent and building cost
Empresa Periodística
La Tercera S.A. Publishing services As
of December 31, 2015:
Company Description
Itaú Chile Inversiones Servicios y Administración
S.A. Corporate office rent</t>
  </si>
  <si>
    <t>Schedule of Remunerations to members of the board and key management personnel</t>
  </si>
  <si>
    <t xml:space="preserve">Remunerations
paid to key management personnel are set forth in the table below:
As of December 31
2017 2016 2015
MCh$ MCh$ MCh$
Short
term benefits 27,759 35,762 18,523
Post-employment
benefits — — —
Other
long-term benefits — — 72
Severance
indemnities 3,471 14,893 —
Total 31,230 50,655 18,595 </t>
  </si>
  <si>
    <t>Schedule of Key management personnel</t>
  </si>
  <si>
    <t xml:space="preserve">As
of December 31, 2017, 2016 and 2015, the composition of the Bank’s key management personnel was as follows:
Number of executives
As of December 31,
Position 2017 2016 2015
Directors 11 11 —
Chief
Executive Officers-at the Subsidiaries 7 10 1
Corporative
Manager 11 9 8
Area
manager 94 102 3
Deputy
Managers 155 149 —
Vicepresident 2 2 — </t>
  </si>
  <si>
    <t>Schedule of Transactions with key management personnel</t>
  </si>
  <si>
    <t xml:space="preserve">During
2017, 2016 and 2015 transactions with key personnel were carried out as follows:
Income
2017 2016 2015
MCh$ MCh$ MCh$
Credit
Cards 390 307 392
Consumer
loans 793 868 717
Commercial
loans 815 700 646
Mortgages
loans 3,541 3,554 4,337 </t>
  </si>
  <si>
    <t>FINANCIAL ASSETS AND LIABILITIES MEASURED AT FAIR VALUE (Tables)</t>
  </si>
  <si>
    <t>Schedule of Determination of the fair value of financial instruments</t>
  </si>
  <si>
    <t xml:space="preserve">The
following table summarizes the fair values of the Bank’s main financial assets and liabilities as of December 31, 2017,
2016 and 2015, including those that are not recorded at fair value in the Consolidated Statement of Financial Position.
As of December 31,
2017 2016 2015
Carrying Amount Estimated Fair Value Carrying Amount Estimated Fair Value Carrying Amount Estimated Fair Value
Note MCh$ MCh$ MCh$ MCh$ MCh$ MCh$
ASSETS
Cash
and deposits in banks 5 964,030 964,030 1,487,137 1,487,137 477,809 477,809
Cash
in the process of collection 5 157,017 157,017 145,769 145,769 62,095 62,095
Trading
portfolio financial assets 6 415,061 415,061 632,557 632,557 17,765 17,765
Investments
under agreements to resell 7 28,524 28,524 170,242 170,242 10,293 10,291
Derivative
financial instruments 8 1,248,775 1,248,775 1,102,769 1,102,769 227,984 227,984
Loans
and receivables from banks 9 70,077 70,077 150,568 150,568 99,398 99,493
Loans
and receivables from customers 10 19,764,078 19,893,448 20,444,648 20,480,706 6,705,492 7,228,761
Financial
investments available-for-sale 11 2,663,478 2,663,478 2,074,077 2,074,077 514,985 514,985
Held
to maturity investments 11 202,030 201,283 226,433 200,615 — —
LIABILITIES
Current
accounts and demand deposits 16 4,141,667 4,141,667 4,453,191 4,453,191 981,349 981,998
Transaction
in the course of payment 5 109,496 109,496 67,413 67,413 26,377 26,377
Obligations
under repurchase agreements 7 420,920 420,920 373,879 373,879 43,727 46,933
Time
deposits and saving accounts 16 10,065,243 10,099,251 11,581,710 11,603,528 3,952,573 4,069,435
Derivative
financial instruments 8 1,095,154 1,095,154 907,334 907,334 253,183 253,183
Borrowings
from financial institutions 17 2,196,130 2,216,507 2,179,870 2,190,715 658,600 660,721
Debt
issued 18 5,950,038 6,185,043 5,460,253 5,419,646 1,504,335 1,723,689
Other
financial obligations 18 17,066 17,066 25,563 25,563 20,733 21,457 </t>
  </si>
  <si>
    <t>Schedule of Fair Value Measurements of assets and liabilities only for disclosure purposes (non-recurring)</t>
  </si>
  <si>
    <t xml:space="preserve">Fair
Value Measurements of assets and liabilities only for disclosure purposes (non-recurring):
Non-Recurring Fair Value Measurement of Items
As of December 31,
2017 2016 2015
Notes MCh$ MCh$ MCh$
ASSETS
Cash
and deposits in banks 5 964,030 1,487,137 477,809
Cash
in the process of collection 5 157,017 145,769 62,095
Investments
under agreements to resell 7 28,524 170,242 10,291
Loans
and receivables from banks 9 70,077 150,568 99,493
Loans
and receivables from customers 19,893,448 20,480,706 7,228,761
Held
to maturity investments 201,283 200,615 —
21,314,379 22,635,037 7,878,449
LIABILITIES
Current
accounts and demand deposits 16 4,141,667 4,453,191 981,998
Transaction
in the course of payment 5 109,496 67,413 26,377
Obligations
under repurchase agreements 7 420,920 373,879 46,933
Time
deposits and saving accounts 10,099,251 11,603,528 4,069,435
Borrowings
from financial institutions 2,216,507 2,190,715 660,721
Debt
issued 6,185,043 5,419,646 1,723,689
Other
financial obligations 18 17,066 25,563 21,457
23,189,950 24,133,935 7,530,610 </t>
  </si>
  <si>
    <t>Schedule of Fair Value measurement of financial assets and liabilities (recurring)</t>
  </si>
  <si>
    <t>Fair Value
measurement of financial assets and liabilities (recurring):
Fair value measurement of recurring items
As of December 31,
2017 2016 2015
Note MCh$ MCh$ MCh$
ASSETS
Trading
portfolio financial assets 6 415,061 632,557 17,765
From
the Chilean Government and Central Bank 7,126 26,204 6,411
Other
instruments issued in Chile 5 13,394 —
Foreign
government and Central Bank instruments 381,262 547,499 —
Other
instruments issued abroad 8,147 11,727 —
Mutual
fund investments 18,521 33,733 11,354
Financial
investments available for sale 11 2,663,478 2,074,077 514,985
From
the Chilean Government and Central Bank 1,783,877 1,173,973 250,869
Other
instruments issued in Chile 147,762 432,811 261,641
Foreign
government and Central Bank instruments 420,687 284,444 —
Other
instruments issued abroad 300,740 162,882 —
Other
investments 10,412 19,967 2,475
Derivative
financial instruments 8 1,248,775 1,102,769 227,984
Forwards 316,901 177,590 35,874
Swaps 930,744 923,871 192,110
Call
Options 421 977 —
Put
Options 709 331 —
Others — — —
Total 4,327,314 3,809,403 760,734
LIABILITIES
Derivative
financial instruments 8 1,095,154 907,334 253,183
Forwards 333,482 147,783 54,016
Swaps 759,216 757,499 199,167
Call
Options 86 941 —
Put
Options 2,370 1,111 —
Others — — —
Total 1,095,154 907,334 253,183</t>
  </si>
  <si>
    <t>Schedule of Financial Derivative Instruments</t>
  </si>
  <si>
    <t>As
of December 2017, 2016 and 2015, the portfolio of derivative contracts in both Chile and Colombia had an aggregate effect of (MCh$52,029),
MCh$(50,750) and MCh$(97) respectively detailed as follows:
As of December 31,
2017 2016 2015
CVA DVA CVA DVA CVA DVA
MCh$ MCh$ MCh$ MCh$ MCh$ MCh$
Derivatives
held for hedging (2 ) 815 (36 ) 244 — —
Fair
value (11 ) 783 (12 ) 274 — —
Currency
Forwards — — — — — —
Currency
Swaps (5 ) 222 9 37 — —
Interest
Rate Swaps (6 ) 561 (21 ) 237 — —
Cash
flow 1 54 (18 ) (6 ) — —
Currency
Forwards (1 ) (13 ) (17 ) — — —
Currency
Swaps — 27 (1 ) 5 — —
Interest
Rate Swaps 2 40 — (11 ) — —
Foreign
investment 8 (22 ) (6 ) (24 ) — —
Currency
Forwards 8 (22 ) (6 ) (24 ) — —
Currency
Swaps — — — — — —
Interest
Rate Swaps — — — — — —
Derivatives
held for trading (53,396 ) 554 (51,961 ) 1,003 (97 ) —
Currency
Forwards (258 ) (724 ) (1,161 ) (72 ) (477 ) —
Currency
Swaps (42,829 ) 367 (28,951 ) 526 537 —
Interest
Rate Swaps (10,244 ) 911 (21,860 ) 549 (157 ) —
Currency
Call Options — — (10 ) — — —
Currency
Put Options (65 ) — 21 — — —
Total
financial derivatives (53,398 ) 1,369 (51,997 ) 1,247 (97 ) —</t>
  </si>
  <si>
    <t>Schedule of impacts on the portfolio of a recalibration</t>
  </si>
  <si>
    <t xml:space="preserve">The
table below summarizes the impacts on the portfolio of a recalibration of the models based on a stress scenario, recalibrating
parameters with the shock incorporated. As
of December 31, 2017:
As of December 31, 2017
Impact of Calibration in MCh$ Total Volatility of American Forwards TAB 30 TAB 90 TAB 180 TAB 360
American
Forward USD-CLP — — — — — —
Basis
TAB CLP 292 — 157 46 84 5
Basis
TAB CLF 38 — — — 30 8
Total 330 — 157 46 114 13 As
of December 31, 2016:
As of December 31, 2016
Impact of Calibration in MCh$ Total Volatility of American Forwards TAB 30 TAB 90 TAB 180 TAB 360
American
Forward USD-CLP — — — — — —
Basis
TAB CLP 399 — 221 70 99 9
Basis
TAB CLF 61 — — — 43 18
Total 460 — 221 70 142 27 As
of December 31, 2015:
As of December 31, 2015
Impact of Calibration in MCh$ Total Volatility of American Forwards TAB 30 TAB 90 TAB 180 TAB 360
Basis
TAB CLP 48 — — — 46 2
Basis
TAB CLF 5 — — — 5 —
Total 53 — — — 51 2 </t>
  </si>
  <si>
    <t>Schedule of fair value hierarchy for the Group's recurring valuation</t>
  </si>
  <si>
    <t>The
following table summarizes the fair value hierarchy for the Group’s recurring valuation of financial instruments:
Level Instrument Issuer Price Source Model
1 Foreign Exchange Not Applicable OTC, Bloomberg Directly observable price.
Shares Various Santiago Stock Exchange Directly observable price.
Mutual Funds Asset Managers SVS Directly observable price.
Bonds Chilean Central Bank and Chilean Treasury Santiago Stock Exchange Internal rate of return (“IRR”)
based on prices.
2 Derivatives Not Applicable OTC (brokers), Bloomberg Interest rate curves based on forward prices
and coupon rates.
Money market instruments Chilean Central Bank and Chilean Treasury Santiago Stock Exchange Interest rate curves based on prices.
Money market instruments Banks Santiago Stock Exchange Interest rate curves based on prices.
Bonds Companies, Pricing supplier Interest rate curves based on
banks correlations, spreads, extrapolations, etc.
3 Derivatives, active banking rate (TAB) Not Applicable OTC (brokers) Interest rate curves based on modeling of TAB-Chamber
spread.
Derivatives, American forwards Not Applicable Bloomberg Black and Scholes with inputs from European
options.</t>
  </si>
  <si>
    <t>Schedule of assets and liabilities measured at fair value on a recurring basis</t>
  </si>
  <si>
    <t xml:space="preserve">The
following table classifies assets and liabilities measured at fair value on a recurring basis, in accordance with the fair value
hierarchy established in IFRS 13 for December 31, 2017, 2016 and 2015. As
of December 31, 2017:
Recurring
Fair Value Measurement of Items Using
Fair Value Quoted prices in Active Markets for identical assets (Level 1) Significant Other observable inputs (Level 2) Significant unobservable inputs (Level 3)
Note MCh$ MCh$ MCh$ MCh$
ASSETS
Trading
portfolio financial assets 6 415,061 409,197 5,864 —
From
the Chilean Government and Central Bank 7,126 7,126 — —
Others
instruments issued in Chile 5 — 5 —
Foreign
government and Central Bank instruments 381,262 378,636 2,626 —
Others
instruments issued abroad 8,147 4,914 3,233 —
Mutual
fund investments 18,521 18,521 — —
Financial
investments available for sale 11 2,663,478 2,505,304 158,174 —
From
the Chilean Government and Central Bank 1,783,877 1,783,877 — —
Others
instruments issued in Chile 147,762 — 147,762 —
Foreign
government and Central Bank instruments 420,687 420,687 — —
Others
instruments issued abroad 300,740 300,740 — —
Others
investments 10,412 — 10,412 —
Derivative
financial instruments 8 1,248,775 — 1,218,247 30,528
Forwards 316,867 — 316,814 53
Swaps 930,745 — 900,270 30,475
Call
Options 419 — 419 —
Put
Options 709 — 709 —
Others 35 — 35 —
Total 4,327,314 2,914,501 1,382,285 30,528
LIABILITIES
Derivative
financial instruments 8 1,095,154 — 1,094,549 605
Forwards 333,481 — 333,481 —
Swaps 759,216 — 758,611 605
Call
Options 87 — 87 —
Put
Options 2,370 — 2,370 —
Others — — — —
Total 1,095,154 — 1,094,549 605 As
of December 31, 2016:
Recurring
Fair Value Measurement of Items Using
Fair Value Quoted prices in Active Markets for identical assets (Level 1) Significant Other observable inputs (Level 2) Significant unobservable inputs (Level 3)
Note MCh$ MCh$ MCh$ MCh$
ASSETS
Trading
portfolio financial assets 6 632,557 607,436 25,121 —
From
the Chilean Government and Central Bank 26,204 26,204 — —
Others
instruments issued in Chile 13,394 — 13,394 —
Foreign
government and Central Bank instruments 547,499 547,499 — —
Others
instruments issued abroad 11,727 — 11,727 —
Mutual
fund investments 33,733 33,733 — —
Financial
investments available for sale 11 2,074,077 1,484,145 589,932 —
From
the Chilean Government and Central Bank 1,173,973 1,173,973 — —
Others
instruments issued in Chile 432,811 — 432,811 —
Foreign
government and Central Bank instruments 284,444 150,009 134,435 —
Others
instruments issued abroad 162,882 156,045 6,837 —
Others
investments 19,967 4,118 15,849 —
Derivative
financial instruments 8 1,102,769 — 1,061,645 41,124
Forwards 177,590 — 177,590 —
Swaps 923,871 — 882,747 41,124
Call
Options 977 — 977 —
Put
Options 331 — 331 —
Others — — — —
Total 3,809,403 2,091,581 1,676,698 41,124
LIABILITIES
Derivative
financial instruments 8 907,334 — 905,994 1,340
Forwards 147,783 — 147,174 609
Swaps 757,499 — 756,768 731
Call
Options 941 — 941 —
Put
Options 1,111 — 1,111 —
Others — — — —
Total 907,334 — 905,994 1,340 As
of December 31, 2015:
Recurring
Fair Value Measurement of Items Using
Fair Value Quoted prices in Active Markets for identical assets (Level 1) Significant Other observable inputs (Level 2) Significant unobservable inputs (Level 3)
Note MCh$ MCh$ MCh$ MCh$
ASSETS
Trading
portfolio financial assets 6 17,765 17,765 — —
From
the Chilean Government and Central Bank 6,411 6,411 — —
Others
instruments issued in Chile — — — —
Foreign
government and Central Bank instruments — — — —
Others
instruments issued abroad — — — —
Mutual
fund investments 11,354 11,354 — —
Financial
investments available for sale 11 514,985 514,679 306 —
From
the Chilean Government and Central Bank 250,869 250,869 — —
Others
instruments issued in Chile 261,641 261,641 — —
Foreign
government and Central Bank instruments — — — —
Others
instruments issued abroad — — — —
Others
investments 2,475 2,169 306 —
Derivative
financial instruments 8 227,984 — 227,230 754
Forwards 35,873 — 35,873 —
Swaps 192,111 — 191,357 754
Call
Options — — — —
Put
Options — — — —
Others — — — —
Total 760,734 532,444 227,536 754
LIABILITIES
Derivative
financial instruments 8 253,183 — 253,183 —
Forwards 54,016 — 54,016 —
Swaps 199,167 — 199,167 —
Call
Options — — — —
Put
Options — — — —
Others — — — —
Total 253,183 — 253,183 — </t>
  </si>
  <si>
    <t>Schedule of Reconciliation</t>
  </si>
  <si>
    <t>The
following table reconciles assets and liabilities measured at fair value on a recurring basis as of year-end 2017, 2016 and 2015.
Level 3 Reconciliation Opening balance Gain (loss) recognized in profit or loss Gain (loss) recognized in equity Net of purchases, sales and agreements Transfes from level 1 or level 2 Closing balance
2017 MCh$ MCh$ MCh$ MCh$ MCh$ MCh$
ASSETS
Trading
portfolio financial assets — — — — — —
Financial
investments available for sale — — — — — —
Derivative
financial instruments 41,124 4,849 — (15,445 ) — 30,528
Forwards — 209 — (156 ) — 53
Swaps 41,124 4,640 — (15,289 ) — 30,475
Call
Option — — — — — —
Put
Option — — — — — —
Total 41,124 4,849 — (15,445 ) — 30,528
LIBILITIES
Derivative
financial instruments 1,340 (325 ) — (410 ) — 605
Forwards 609 (465 ) — (144 ) — —
Swaps 731 140 — (266 ) — 605
Call
Option — — — — —
Put
Option — — — — —
Total 1,340 (325 ) — (410 ) — 605
Level 3 Reconciliation Opening balance Gain (loss) recognized in profit or loss Gain (loss) recognized in equity Net of purchases, sales and agreements Transfes from level 1 or level 2 Closing balance
2016 MCh$ MCh$ MCh$ MCh$ MCh$ MCh$
ASSETS
Trading
portfolio financial assets — — — — — —
Financial
investments available for sale — — — — — —
Derivative
financial instruments 754 646 — 39,724 — 41,124
Forwards — 221 — (221 ) — —
Swaps 754 425 — 39,945 — 41,124
Call
Option — — — — — —
Put
Option — — — — — —
Total 754 646 — 39,724 — 41,124
LIBILITIES
Derivative
financial instruments — 2,715 — (1,375 ) — 1,340
Forwards — 738 — (129 ) — 609
Swaps — 1,977 — (1,246 ) — 731
Call
Option — — — — —
Put
Option — — — — —
Total — 2,715 — (1,375 ) — 1,340
Level 3 Reconciliation Opening balance Gain (loss) recognized in profit or loss Gain (loss) recognized in equity Net of purchases, sales and agreements Transfes from level 1 or level 2 Closing balance
2015 MCh$ MCh$ MCh$ MCh$ MCh$ MCh$
ASSETS
Trading
portfolio financial assets — — — — — —
Financial
investments available for sale — — — — — —
Derivative
financial instruments 173 581 — — — 754
Forwards — — — — — —
Swaps 173 581 — — — 754
Call
Option — — — — — —
Put
Option — — — — — —
Total 173 581 — — — 754
LIBILITIES
Derivative
financial instruments — — — — — —
Forwards — — — — — —
Swaps — — — — — —
Call
Option — — — — — —
Put
Option — — — — — —
Total — — — — — —</t>
  </si>
  <si>
    <t>Schedule of classifies assets and liabilities measured at fair value on a non-recurring basis</t>
  </si>
  <si>
    <t>The
following table classifies assets and liabilities measured at fair value on a non-recurring basis, in accordance with the fair
value hierarchy as of December 31, 2017, 2016 and 2015.
Measurement at fair value of items not valued on recurrent
Estimated fair value Quoted prices in Active Markets for identical assets (Level 1) Significant Other observable inputs (Level 2) Significant unobservable inputs (Level 3)
As of December 31, 2017 Note MCh$ MCh$ MCh$ MCh$
ASSETS
Cash
and deposits in banks 5 964,030 964,030 — —
Cash
in the process of collection 5 157,017 157,017 — —
Investments
under agreements to resell 7 28,524 28,524 — —
Loans
and receivables from banks 9 70,077 70,077 — —
Loans
and receivables from customers 19,893,448 — — 19,893,448
Held
to maturity investments 201,283 — 201,283 —
21,314,379 1,219,648 201,283 19,893,448
LIABILITIES
Current
accounts and demand deposits 16 4,141,667 4,141,667 — —
Transaction
in the course of payment 5 109,496 109,496 — —
Obligations
under repurchase agreements 7 420,920 420,920 — —
Time
deposits and saving accounts 10,099,251 — 10,099,251 —
Borrowings
from financial institutions 2,216,507 2,216,507 — —
Debt
issued 6,185,043 — 6,185,043 —
Other
financial obligations 18 17,066 17,066 — —
23,189,950 6,905,656 16,284,294 —
Measurement at fair value of items not valued on recurrent
Estimated fair value Quoted prices in Active Markets for identical assets (Level 1) Significant Other observable inputs (Level 2) Significant unobservable inputs (Level 3)
As of December 31, 2016 Note MCh$ MCh$ MCh$ MCh$
ASSETS
Cash
and deposits in banks 5 1,487,137 1,487,137 — —
Cash
in the process of collection 5 145,769 145,769 — —
Investments
under agreements to resell 7 170,242 170,242 — —
Loans
and receivables from banks 9 150,568 150,568 — —
Loans
and receivables from customers 20,480,706 — — 20,480,706
Held
to maturity investments 200,615 — 200,615 —
22,635,037 1,953,716 200,615 20,480,706
LIABILITIES
Current
accounts and demand deposits 16 4,453,191 4,453,191 — —
Transaction
in the course of payment 5 67,413 67,413 — —
Obligations
under repurchase agreements 7 373,879 373,879 — —
Time
deposits and saving accounts 11,603,528 — 11,603,528 —
Borrowings
from financial institutions 2,190,715 2,190,715 — —
Debt
issued 5,419,646 — 5,419,646 —
Other
financial obligations 18 25,563 25,563 — —
24,133,935 7,110,761 17,023,174 —
Measurement at fair value of items not valued on recurrent
Estimated fair value Quoted prices in Active Markets for identical assets (Level 1) Significant Other observable inputs (Level 2) Significant unobservable inputs (Level 3)
As of December 31, 2015 Note MCh$ MCh$ MCh$ MCh$
ASSETS
Cash
and deposits in banks 5 477,809 477,809 — —
Cash
in the process of collection 62,086 62,086 — —
Investments
under agreements to resell 10,291 10,291 — —
Loans
and receivables from banks 99,493 99,493 — —
Loans
and receivables from customers 7,228,761 — — 7,228,761
Held
to maturity investments — — — —
7,878,440 649,679 — 7,228,761
LIABILITIES
Current
accounts and demand deposits 981,998 981,998 — —
Transaction
in the course of payment 5 26,377 26,377 — —
Obligations
under repurchase agreements 46,933 46,933 — —
Time
deposits and saving accounts 4,069,435 — 4,069,435 —
Borrowings
from financial institutions 660,721 660,721 — —
Debt
issued 1,723,689 — 1,723,689 —
Other
financial obligations 21,457 21,457 — —
7,530,610 1,737,486 5,793,124 —</t>
  </si>
  <si>
    <t>RISK MANAGEMENT (Tables)</t>
  </si>
  <si>
    <t>Schedule of Bank's maximum credit risk exposure by financial asset</t>
  </si>
  <si>
    <t xml:space="preserve">The
following table shows the Bank’s maximum credit risk exposure by financial asset as of December 31, 2017, 2016 and
2015 for different balance sheet items, including derivatives, without deducting real guarantees or other credit enhancements
received:
Maximum Exposure
12/31/2017 12/31/2016 12/31/2015
Notes MCh$ MCh$ MCh$
Loans
and receivables from banks, net 9 70,077 150,568 99,398
Loans
and receivables from customers, net 10 19,764,078 20,444,648 6,705,492
Derivative
financial instruments 8 1,248,775 1,102,769 227,984
Investments
under agreements to resell 7 28,524 170,242 10,293
Financial
investments available-for-sale 11 2,663,478 2,074,077 514,985
Held
to maturity investments 11 202,030 226,433 —
Other
assets 15 429,025 427,394 135,742
Total 24,405,987 24,596,131 7,693,894 </t>
  </si>
  <si>
    <t>Schedule of concentration of credit risk by industry</t>
  </si>
  <si>
    <t>The
following table displays the concentration of credit risk by industry for financial assets:
12/31/2017 12/31/2016 12/31/2015
Maximum gross exposure Maximum net exposure (1) % Maximum gross exposure Maximum net exposure (1) % Maximum gross exposure Maximum net exposure (1) %
Note MCh$ MCh$ MCh$ MCh$ MCh$ MCh$
Manufacturing 1,040,491 960,774 7.24% 1,221,396 1,175,746 8.27% 444,647 432,418 9.74%
Mining 644,061 419,582 3.16% 703,440 660,238 4.64% 203,501 202,984 4.46%
Electricity,
gas and water 936,483 466,008 3.51% 1,135,329 1,101,118 7.75% 323,299 323,961 7.08%
Agriculture
and Livestock 415,930 289,826 2.18% 427,745 415,040 2.92% 118,839 114,863 2.60%
Forestry
and wood extraction 38,807 32,165 0.24% 35,347 34,621 0.24% 25,146 25,036 0.55%
Fishing 13,912 8,688 0.07% 58,770 50,014 0.35% 30,433 20,798 0.67%
Transport 668,477 450,949 3.40% 694,353 670,160 4.71% 310,530 307,912 6.80%
Communications 94,439 28,201 0.21% 80,160 77,433 0.54% 13,954 13,710 0.31%
Construction 1,638,120 1,357,343 10.23% 1,624,794 1,596,341 11.23% 296,322 292,737 6.49%
Commerce 1,712,850 998,567 7.54% 1,714,589 1,629,316 11.46% 480,645 469,286 10.53%
Services 3,780,733 2,578,863 19.43% 4,287,373 4,183,200 29.42% 1,522,177 1,515,440 33.33%
Others 2,732,243 5,678,666 42.79% 2,651,175 2,622,316 18.47% 796,973 785,326 17.44%
Subtotal
Commercial Loans 10
a) 13,716,546 13,269,632 100.00% 14,634,471 14,215,543 100.00% 4,566,466 4,504,471 100.00%
Consumer
Loans 10
a) 2,513,306 2,376,712 2,480,964 2,364,060 700,757 673,424
Mortgage
Loans 10
a) 4,152,753 4,117,734 3,888,517 3,865,045 1,533,848 1,527,597
Total 20,382,605 19,764,078 21,003,952 20,444,648 6,801,071 6,705,492 (1) Net of allowances</t>
  </si>
  <si>
    <t>Schedule of credit quality by financial asset class</t>
  </si>
  <si>
    <t>A
detail by credit quality is summarized as follows:
Normal Portfolio Impaired Portfolio (*) Group Portfolio
Normal Impaired
A1 A2 A3 A4 A5 A6 B1 B2 Impaired Subtotal Total Portfolio Portfolio Subtotal General Total
12/31/2017 MCh$ MCh$ MCh$ MCh$ MCh$ MCh$ MCh$ MCh$ MCh$ MCh$ MCh$ MCh$ MCh$ MCh$ MCh$
Loans
and receivables from banks 862 42,105 23,025 4,293 — — — — — — 70,285 — — — 70,285
Provisions — 76 132 — — — — — — — 208 — — — 208
%
Provisions 0.00 % 0.18 % 0.57 % 0.00 % 0.00 % 0.00 % 0.00 % 0.00 % 0.00 % 0.00 % 0.30 % 0.00 % 0.00 % 0.00 % 0.30 %
Loans
and receivables from customers Commercial Loans:
General
Commercial loans 34,371 188,865 2,651,517 3,263,945 2,423,298 593,069 158,313 106,093 606,942 871,348 10,026,413 980,093 109,570 1,089,663 11,116,076
Foreign
Trade loans — — 150,154 244,954 145,609 13,995 17,078 8,085 85,032 110,195 664,907 27,168 8,658 35,826 700,733
Lines
of credit and overdrafts 633 922 13,317 25,229 24,647 5,443 4,345 640 4,447 9,432 79,623 48,594 11,131 59,725 139,348
Factored
receivables 27,456 9,726 17,735 50,559 18,656 3,443 598 — 298 896 128,471 12,202 65 12,267 140,738
Student
loans — — — — — — — — — — — 598,717 54,286 653,003 653,003
Leasing
contracts 2,186 7,059 94,226 269,425 310,915 66,536 25,076 5,783 82,231 113,090 863,437 70,641 6,711 77,352 940,789
Other
outstanding loans 3 59 508 2,972 3,509 563 126 39 878 1,043 8,657 13,817 3,385 17,202 25,859
Subtotal
Commercial loans 64,649 206,631 2,927,457 3,857,084 2,926,634 683,049 205,536 120,640 779,828 1,106,004 11,771,508 1,751,232 193,806 1,945,038 13,716,546
Provisions 21 197 2,153 22,819 52,874 16,509 6,087 2,315 195,177 203,579 298,152 57,057 91,705 148,762 446,914
%
Provisión 0.03 % 0.10 % 0.07 % 0.59 % 1.81 % 2.42 % 2.96 % 1.92 % 25.03 % 18.41 % 2.53 % 3.26 % 47.32 % 7.65 % 3.26 %
Consumer
loans — — — — — — — — — — — 2,396,246 117,060 2,513,306 2,513,306
Provisions — — — — — — — — — — — 93,255 43,339 136,594 136,594
%
Provisión — — — — — — — — — — — 3.89 % 37.02 % 5.43 % 5.43 %
Mortgage
loans — — — — — — — — — — — 3,975,744 177,009 4,152,753 4,152,753
Provisions — — — — — — — — — — — 22,730 12,289 35,019 35,019
%
Provisión — — — — — — — — — — — 0.57 % 6.94 % 0.84 % 0.84 %
Total
loans and receivable from customers 64,649 206,631 2,927,457 3,857,084 2,926,634 683,049 205,536 120,640 779,828 1,106,004 11,771,508 8,123,222 487,875 8,611,097 20,382,605
Provisions 21 197 2,153 22,819 52,874 16,509 6,087 2,315 195,177 203,579 298,152 173,042 147,333 320,375 618,527
%
Provisión 0.03 % 0.10 % 0.07 % 0.59 % 1.81 % 2.42 % 2.96 % 1.92 % 25.03 % 18.41 % 2.53 % 2.13 % 30.20 % 3.72 % 3.03 %
Financial
investments — — — — — — — — — — — — — — — (*)
B1 and B2: Customers who have financial difficulties but still are not impaired. Impaired:
Customers who have financial difficulties and are impaired.
Normal Portfolio Impaired Portfolio (*) Total Group Portfolio
12/31/2016 A1 A2 A3 A4 A5 A6 B1 B2 Impaired Subtotal Normal Portfolio Impaired Portfolio Subtotal General Total
MCh$ MCh$ MCh$ MCh$ MCh$ MCh$ MCh$ MCh$ MCh$ MCh$ MCh$ MCh$ MCh$ MCh$ MCh$
Loans
and receivables from banks 37,960 76,834 33,751 2,235 — — — — — — 150,780 — — — 150,780
Provisions 14 85 74 39 — — — — — — 212 — — — 212
%
Provisions 0.04 % 0.11 % 0.22 % 1.74 % 0.00 % 0.00 % 0.00 % 0.00 % 0.00 % 0.00 % 0.14 % 0.00 % 0.00 % 0.00 % 0.14 %
Loans
and receivables from customers Commercial Loans:
General
Commercial loans 47,699 204,313 2,647,749 3,852,211 2,438,286 509,927 288,559 124,372 533,585 946,516 10,646,701 1,195,886 113,777 1,309,663 11,956,364
Foreign
Trade loans — 727 150,548 337,499 113,418 34,313 21,950 7,419 67,299 96,668 733,173 20,198 773 20,971 754,144
Lines
of credit and overdrafts 2 407 10,443 19,249 20,847 7,218 2,140 914 3,452 6,506 64,672 65,640 3,389 69,029 133,701
Factored
receivables 11,811 9,550 20,040 15,093 11,729 2,903 128 — 835 963 72,089 3,713 339 4,052 76,141
Student
loans — — — — — — — — — — — 583,776 26,539 610,315 610,315
Leasing
contracts 4,234 6,064 107,786 307,019 325,678 62,920 54,327 6,998 87,025 148,350 962,051 104,279 7,176 111,455 1,073,506
Other
outstanding loans 111 312 2,101 3,264 3,318 664 493 51 826 1,370 11,140 17,446 1,714 19,160 30,300
Subtotal
Commercial loans 63,857 221,373 2,938,667 4,534,335 2,913,276 617,945 367,597 139,754 693,022 1,200,373 12,489,826 1,990,938 153,707 2,144,645 14,634,471
Provisions — 28 5,463 33,775 47,643 23,149 14,663 21,760 219,577 256,000 366,058 21,337 31,533 52,870 418,928
%
Provisión 0.00 % 0.01 % 0.19 % 0.74 % 1.64 % 3.75 % 3.99 % 15.57 % 31.68 % 21.33 % 2.93 % 1.07 % 20.52 % 2.47 % 2.86 %
Consumer
loans — — — — — — — — — — — 2,387,009 93,955 2,480,964 2,480,964
Provisions — — — — — — — — — — — 65,934 50,970 116,904 116,904
%
Provisión — — — — — — — — — — — 2.76 % 54.25 % 4.71 % 4.71 %
Mortgage
loans — — — — — — — — — — — 3,755,370 133,147 3,888,517 3,888,517
Provisions — — — — — — — — — — — 12,494 10,978 23,472 23,472
%
Provisión — — — — — — — — — — — 0.33 % 8.25 % 0.60 % 0.60 %
Total
loans and receivable from customers 63,857 221,373 2,938,667 4,534,335 2,913,276 617,945 367,597 139,754 693,022 1,200,373 12,489,826 8,133,317 380,809 8,514,126 21,003,952
Provisions — 28 5,463 33,775 47,643 23,149 14,663 21,760 219,577 256,000 366,058 99,765 93,481 193,246 559,304
%
Provisión 0.00 % 0.01 % 0.19 % 0.74 % 1.64 % 3.75 % 3.99 % 15.57 % 31.68 % 21.33 % 2.93 % 1.23 % 24.55 % 2.27 % 2.66 %
Financial
investments — — — — — — — — — — — — — — — (*)
B1 and B2: Customers who have financial difficulties but still are not impaired. Impaired:
Customers who have financial difficulties and are impaired.
Normal Portfolio Impaired Portfolio (*) Group Portfolio
A1 A2 A3 A4 A5 A6 B1 B2 Impaired Subtotal Total Normal Portfolio Impaired Portfolio Subtotal General Total
12/31/2015 MCh$ MCh$ MCh$ MCh$ MCh$ MCh$ MCh$ MCh$ MCh$ MCh$ MCh$ MCh$ MCh$ MCh$ MCh$
Loans
and receivables from banks 35,506 60,395 3,567 — — — — — — — 99,468 — — — 99,468
Provisions 13 49 8 — — — — — — — 70 — — — 70
%
Provisions 0.04 % 0.08 % 0.22 % 0.00 % 0.00 % 0.00 % 0.00 % 0.00 % 0.00 % 0.00 % 0.07 % 0.00 % 0.00 % 0.00 % 0.07 %
Loans
and receivables from customers Commercial Loans:
General
Commercial loans 12,155 162,931 1,259,304 1,059,879 152,478 231,136 12,627 29,873 37,617 80,117 2,958,000 598,460 48,061 646,521 3,604,521
Foreign
Trade loans — 70,317 186,081 92,216 25,507 22,099 2,933 6,057 18,748 27,738 423,958 5,351 11 5,362 429,320
Lines
of credit and overdrafts 2 2,865 3,735 5,443 1,268 1,315 528 47 948 1,523 16,151 21,977 986 22,963 39,114
Factored
receivables 5,559 5,740 21,619 15,119 2,053 1,430 112 — 717 829 52,349 4,854 29 4,883 57,232
Student
loans — — — — — — — — — — — 167,195 9,828 177,023 177,023
Leasing
contracts — 11,614 90,037 63,768 21,626 15,527 3,322 2,167 22,175 27,664 230,236 18,088 431 18,519 248,755
Other
outstanding loans 52 93 1,487 640 180 215 12 12 77 101 2,768 7,718 15 7,733 10,501
Subtotal
Commercial loans 17,768 253,560 1,562,263 1,237,065 203,112 271,722 19,534 38,156 80,282 137,972 3,683,462 823,643 59,361 883,004 4,566,466
Provisions 9 254 1,691 5,297 3,984 4,615 1,681 4,905 28,590 35,176 51,026 5,350 5,619 10,969 61,995
%
Provisión 0.05 % 0.10 % 0.11 % 0.43 % 1.96 % 1.70 % 8.61 % 12.86 % 35.61 % 25.50 % 1.39 % 0.65 % 9.47 % 1.24 % 1.36 %
Consumer
loans — — — — — — — — — — — 662,936 37,821 700,757 700,757
Provisions — — — — — — — — — — — 13,721 13,612 27,333 27,333
%
Provisión — — — — — — — — — — — 2.07 % 35.99 % 3.90 % 3.90 %
Mortgage
loans — — — — — — — — — — — 1,469,501 64,347 1,533,848 1,533,848
Provisions — — — — — — — — — — — 2,846 3,405 6,251 6,251
%
Provisión — — — — — — — — — — — 0.19 % 5.29 % 0.41 % 0.41 %
Total
loans and receivable from customers 17,768 253,560 1,562,263 1,237,065 203,112 271,722 19,534 38,156 80,282 137,972 3,683,462 2,956,080 161,529 3,117,609 6,801,071
Provisions 9 254 1,691 5,297 3,984 4,615 1,681 4,905 28,590 35,176 51,026 21,917 22,636 44,553 95,579
%
Provisión 0.05 % 0.10 % 0.11 % 0.43 % 1.96 % 1.70 % 8.61 % 12.86 % 35.61 % 25.50 % 1.39 % 0.74 % 14.01 % 1.43 % 1.41 %
Financial
investments — — — — — — — — — — — — — — — (*)
B1 and B2: Customers who have financial difficulties but still are not impaired. Impaired:
Customers who have financial difficulties and are impaired.</t>
  </si>
  <si>
    <t>Schedule of age of past-due loans</t>
  </si>
  <si>
    <t xml:space="preserve">An analysis
of the age of past-due loans by class of financial asset is provided below(33):
As of December 31, 2017
Up to date From 1 to 29 days From 30 to 89 days Over 90 days or more Loans and receivables to customers Total overdue debt
MCh$ MCh$ MCh$ MCh$ MCh$ MCh$
Loans
and receivables to banks 70,285 — — — 70,285 —
Loans
and receivables to customers:
Commercial
loans 13,526,944 211,535 143,063 319,377 14,200,919 673,975
Mortgage
loans 3,893,786 115,688 61,890 93,786 4,165,150 271,364
Consumer
loans 2,521,397 68,955 52,854 48,852 2,692,058 170,661
Total 20,012,412 396,178 257,807 462,015 21,128,412 1,116,000
As of December 31, 2016
Up to date From 1 to 29 days From 30 to 89 days Over 90 days or more Loans and receivables to customers Total overdue debt
MCh$ MCh$ MCh$ MCh$ MCh$ MCh$
Loans
and receivables to banks 150,780 — — — 150,780 —
Loans
and receivables to customers:
Commercial
loans 14,438,474 103,689 247,807 284,774 15,074,744 636,270
Mortgage
loans 3,881,940 2,137 1,532 12,611 3,898,220 16,280
Consumer
loans 2,418,789 9,408 10,309 169,690 2,608,196 189,407
Total 20,889,983 115,234 259,648 467,075 21,731,940 841,957
As of December 31, 2015
Up to date From 1 to 29 days From 30 to 89 days Over 90 days or more Loans and receivables to customers Total overdue debt
MCh$ MCh$ MCh$ MCh$ MCh$ MCh$
Loans
and receivables to banks 98,398 — — — 98,398 —
Loans
and receivables to customers:
Commercial
loans 4,527,939 27,487 13,600 48,101 4,617,127 89,188
Mortgage
loans 1,533,536 446 429 1,864 1,536,275 2,739
Consumer
loans 697,182 1,906 3,587 56,190 758,865 61,683
Total 6,857,055 29,839 17,616 106,155 7,010,665 153,610 </t>
  </si>
  <si>
    <t>Schedule of assets and liabilities by currency</t>
  </si>
  <si>
    <t>The
following tables detail assets and liabilities by currency as of December 31, 2017, 2016 and 2015: As
of December 31, 2017:
US$ Euro Yen Sterlin pounds Colombian Pesos Other currencies UF Pesos ER (*) Total
Notes MCh$ MCh$ MCh$ MCh$ MCh$ MCh$ MCh$ MCh$ MCh$ MCh$
Cash
and deposits in banks 5 377,014 10,340 16 38 354,751 834 — 221,037 — 964,030
Cash
in the process of collection 5 22,202 9,286 — 1,067 48 — 124,414 — 157,017
Trading
portfolio financial assets 6 — — — — 389,409 — — 25,652 — 415,061
Investments
under agreements to resell 7 218 — — — 26,232 — — 2,074 — 28,524
Derivative
financial instruments 8 119,997 — — — 90,773 — 70,174 967,831 — 1,248,775
Loans
and receivables from banks, net 9 35,287 — — — 862 — — 33,928 — 70,077
Loans
and receivables from customers, net 10 2,204,036 — — — 4,234,024 — 7,693,789 5,625,571 6,658 19,764,078
Financial
investments available-for-sale 11 14,053 — — — 725,568 — 999,540 914,657 9,660 2,663,478
Held
to maturity investments 11 95,652 — — — 106,378 — — — — 202,030
Intangible
assets 12 1,422 — — — 183,712 — — 1,377,520 — 1,562,654
Property,
plant and equipment, net 13 1,043 — — — 48,098 — — 81,438 — 130,579
Current
income taxes 14 — — — — 36,359 — — 202,093 — 238,452
Deferred
income taxes 14 24,885 — — — — — — 115,800 — 140,685
Other
assets 15 95,806 677 2 80 80,308 — 12,844 239,308 — 429,025
Non-current
assets held for sale 15 — — — — — — — 18,308 — 18,308
Total
Assets 2,991,615 20,303 18 118 6,277,541 882 8,776,347 9,949,631 16,318 28,032,773
Current
accounts and demand deposits 16 432,253 6,076 — 8 1,742,508 44 7,803 1,952,975 — 4,141,667
Transaction
in the course of payment 5 53,097 — — — — — — 56,399 — 109,496
Obligations
under repurchase agreements 7 — — — — 376,656 — — 44,264 — 420,920
Time
deposits and saving accounts 16 1,013,235 6,429 — — 2,196,671 — 814,336 6,034,571 1 10,065,243
Derivative
financial instruments 8 82,231 — — — 59,130 — 84,530 869,263 — 1,095,154
Borrowings
from financial institutions 17 1,516,717 2,269 4,869 — 650,987 587 21,958 (1,257 ) — 2,196,130
Debt
issued 18 923,718 — — — 465,476 — 3,381,318 1,179,526 — 5,950,038
Other
financial obligations 18 — — — — 811 — — 16,255 — 17,066
Current
income tax provision 14 — — — — — — — 624 — 624
Deferred
income taxes 14 — — — — 26,301 — — 53 — 26,354
Provisions 19 25,772 — — — 56,851 — — 35,266 — 117,889
Other
liabilities 20 86,648 — — — 63,675 — 166,867 145,598 647 463,435
Liabilities
directly associated with non-currente assets held for sale 20 — — — — — — — — — —
Total
Liabilities 4,133,671 14,774 4,869 8 5,639,066 631 4,476,812 10,333,537 648 24,604,016
Net
Assets (Liabilities) (1,142,056 ) 5,529 (4,851 ) 110 638,475 251 4,299,535 (383,906 ) 15,670 3,428,757
Contingent
loans 455,991 3,919 3,537 — 1,015,275 — — 3,813,073 — 5,291,795
Net
Assets (Liabilities) position (686,065 ) 9,448 (1,314 ) 110 1,653,750 251 4,299,535 3,429,167 15,670 8,720,552 (*)
Exchange rate As
of December 31, 2016:
US$ Euro Yen Sterlin pounds Colombian Pesos Other currencies UF Pesos ER (*) Total
Notes MCh$ MCh$ MCh$ MCh$ MCh$ MCh$ MCh$ MCh$ MCh$ MCh$
Cash
and deposits in banks 5 450,282 11,255 28 75 670,955 780 — 353,762 — 1,487,137
Cash
in the process of collection 5 40,289 842 — 3,216 — — 101,422 — 145,769
Trading
portfolio financial assets 6 — — — — 567,850 — 10,603 54,104 — 632,557
Investments
under agreements to resell 7 — — — — 136,422 — — 33,820 — 170,242
Derivative
financial instruments 8 121,377 — — — 92,635 — 63,946 824,811 — 1,102,769
Loans
and receivables from banks, net 9 91,261 — — — 59,310 — — (3 ) — 150,568
Loans
and receivables from customers, net 10 2,458,017 — — — 4,773,065 — 7,508,358 5,697,061 8,147 20,444,648
Financial
investments available-for-sale 11 28,724 — — — 447,126 — 461,067 1,126,737 10,423 2,074,077
Held
to maturity investments 11 94,258 — — — 132,164 — — 11 — 226,433
Intangible
assets 12 76 — — — 211,021 — — 1,403,378 — 1,614,475
Property,
plant and equipment, net 13 1,227 — — — 38,921 — — 80,895 — 121,043
Current
income taxes 14 770 — — — 25,354 — — 138,172 — 164,296
Deferred
income taxes 14 23,340 — — — 26 — — 87,399 — 110,765
Other
assets 15 168,198 375 — — 93,233 — 6,371 159,215 2 427,394
Non-current
assets held for sale 15 — — — — — — — 37,164 — 37,164
Total
Assets 3,477,819 12,472 28 75 7,251,298 780 8,050,345 10,097,948 18,572 28,909,337
Current
accounts and demand deposits 16 410,288 7,571 2 98 2,121,456 31 8,490 1,905,255 — 4,453,191
Transaction
in the course of payment 5 28,543 917 — 108 3 313 — 37,529 — 67,413
Obligations
under repurchase agreements 7 — — — — 368,409 — — 5,470 — 373,879
Time
deposits and saving accounts 16 1,449,128 244 — — 2,691,969 — 1,314,902 6,125,462 5 11,581,710
Derivative
financial instruments 8 83,779 — — — 52,903 — 95,381 675,271 — 907,334
Borrowings
from financial institutions 17 1,639,878 400 39 — 539,734 9 — (190 ) — 2,179,870
Debt
issued 18 1,013,595 — — — 585,600 — 3,610,708 250,350 — 5,460,253
Other
financial obligations 18 — — — — 2,265 — — 23,298 — 25,563
Current
income tax provision 14 — — — — 1,411 — — 475 — 1,886
Deferred
income taxes 14 — — — — 57,607 — — 29 — 57,636
Provisions 19 5,975 — — — 37,625 — — 56,448 — 100,048
Other
liabilities 20 54,666 4,318 — — 65,343 — — 145,483 — 269,810
Liabilities
directly associated with non-currente assets held for sale 20 — — — — — — — 7,032 — 7,032
Total
Liabilities 4,685,852 13,450 41 206 6,524,325 353 5,029,481 9,231,912 5 25,485,625
Net
Assets (Liabilities) (1,208,033 ) (978 ) (13 ) (131 ) 726,973 427 3,020,864 866,036 18,567 3,423,712
Contingent
loans 21 578,432 2,972 431 — 948,343 — — 3,779,958 — 5,310,136
Net
Assets (Liabilities) position (629,601 ) 1,994 418 (131 ) 1,675,316 427 3,020,864 4,645,994 18,567 8,733,848 (*)
Exchange rate As
of December 31, 2015:
US$ Euro Yen Sterlin pounds Colombian Pesos Other currencies UF Pesos ER (*) Total
Notes MCh$ MCh$ MCh$ MCh$ MCh$ MCh$ MCh$ MCh$ MCh$ MCh$
Cash
and deposits in banks 5 174,423 3,505 — 19 — 35 — 299,827 — 477,809
Cash
in the process of collection 5 22,777 700 — — — 18 — 38,600 — 62,095
Trading
portfolio financial assets 6 — — — — — — 2,678 15,087 — 17,765
Investments
under agreements to resell 7 — — — — — — — 10,293 — 10,293
Derivative
financial instruments 8 61,102 — — — — — 36,695 130,187 — 227,984
Loans
and receivables from banks, net 9 99,158 — — — — — — 240 — 99,398
Loans
and receivables from customers, net 10 1,241,249 7,675 52 — — — 3,312,378 2,127,269 16,869 6,705,492
Financial
investments available-for-sale 11 — — — — — — 290,254 224,731 — 514,985
Held
to maturity investments 11 — — — — — — — — — —
Intangible
assets 12 — — — — — — — 51,809 — 51,809
Property,
plant and equipment, net 13 — — — — — — — 33,970 — 33,970
Current
income taxes 14 — — — — — — 8,275 — 8,275
Deferred
income taxes 14 — — — — — — — 13,930 — 13,930
Other
assets 15 74,820 5 — — — — — 60,917 — 135,742
Non-current
assets held for sale 15 — — — — — — — 1,785 — 1,785
Total
Assets 1,673,529 11,885 52 19 — 53 3,642,005 3,016,920 16,869 8,361,332
Current
accounts and demand deposits 16 158,456 3,092 — 13 — 11 — 819,777 — 981,349
Transaction
in the course of payment 5 8,114 108 — — — — — 18,155 — 26,377
Obligations
under repurchase agreements 7 — — — — — — — 43,727 — 43,727
Time
deposits and saving accounts 16 572,304 — — — — — 1,200,423 2,179,846 — 3,952,573
Derivative
financial instruments 8 48,164 — — — — — 51,883 153,136 — 253,183
Borrowings
from financial institutions 17 658,070 467 52 — — 11 — — — 658,600
Debt
issued 18 — — — — — — 1,473,174 31,161 — 1,504,335
Other
financial obligations 18 — — — — — — 7,722 13,011 — 20,733
Current
income tax provision 14 — — — — — — — 543 — 543
Deferred
income taxes 14 — — — — — — — 67 — 67
Provisions 19 — — — — — — — 75,924 — 75,924
Other
liabilities 20 1,049 — — — — 16 — 51,415 — 52,480
Liabilities
directly associated with non-currente assets held for sale 20 — — — — — — — — — —
Total
Liabilities 1,446,157 3,667 52 13 — 38 2,733,202 3,386,762 — 7,569,891
Net
Assets (Liabilities) 227,372 8,218 — 6 — 15 908,803 (369,842 ) 16,869 791,441
Contingent
loans 21 132,521 5,057 11 719 — — — 2,153,773 — 2,292,081
Net
Assets (Liabilities) position 359,893 13,275 11 725 — 15 908,803 1,783,931 16,869 3,083,522 (*)
Exchange rate</t>
  </si>
  <si>
    <t>Schedule of trading book</t>
  </si>
  <si>
    <t xml:space="preserve">Trading
Book
As of December 31,
Limit Consumption 2017 2016 2015
Market
risk exposure (MRE) 71.3% 60.4% 71.8% </t>
  </si>
  <si>
    <t>Schedule of banking book</t>
  </si>
  <si>
    <t xml:space="preserve">Banking
Book
As of December 31,
Limit Consumption 2017 2016 2015
Short-term
exposure to interest rate risk (STE) 45.0% 51.8% 60.6%
Long-term
exposure to interest rate risk (LTE) 43.2% 60.1% 13.8% </t>
  </si>
  <si>
    <t>Schedule of Trading Book positions by risk factor</t>
  </si>
  <si>
    <t xml:space="preserve">Trading
book positions as of December 31, 2017, 2016 and 2015, are detailed as follows:
Position
2017 2016 2015
Risk Factor / Products MCh$ MCh$ MCh$
CLP
rates
Derivatives (738,006 ) (131,852 ) (77,875 )
Investments 263,964 344,390 3,733
CLF
rates
Derivatives 694,368 319,785 175,245
Investments 171,330 72,668 2,678
COP
rates
Derivatives (223,400 ) 4,275 —
Investments 384,244 381,848 —
UVR
rates
Derivatives — — —
Investments — 164,828 —
USD
rates 256,495 44,211 7,835
OM
rates 10 (1,061 ) 52
FX
(exchange rate) 15,620 14,089 7,887
Inflation
(CLF) — — —
Optionality
(Gamma, Vega) 120 6 1 </t>
  </si>
  <si>
    <t>Schedule of Banking Book positions by risk factor</t>
  </si>
  <si>
    <t>Foreign
currency and inflation positions in the banking book as of December 31, 2017, 2016 and 2015, are detailed as follows:
Year-End 2017 Year-End 2016 Year-End 2015
CLF
Position 877,152 1,118,526 448,256
FX
Position (889,075 ) (684,938 ) (52,231 )</t>
  </si>
  <si>
    <t>Schedule of Banking Book Positions (products valued at amortized cost and available-for-sale instruments and derivatives valued at fair value)</t>
  </si>
  <si>
    <t>Year-End 2017
CLP Position 1 Month 1 - 3 Months 3 Months to 1 Year 1 to 3 Years More than 3 Years
ASSETS 4,256,811 892,701 1,688,269 1,315,539 665,015
Cash 387,847 — — — —
Repurchase
agreements 5,956 — — — —
Loans
to customers, net 2,162,363 859,897 1,614,115 1,080,663 427,787
Financial
assets available for sale 67,735 32,804 74,154 234,876 237,228
Financial
assets held to maturity — — — — —
PP&amp;E
and intangible assets 703,689 — — — —
Other
assets 929,221 — — — —
LIABILITIES (6,418,945 ) (1,147,278 ) (3,162,828 ) (1,204,044 ) (221,116 )
Current
accounts and demand deposits (577,488 ) (83,941 ) (484,133 ) (901,810 ) (114 )
Savings
accounts and time deposits (2,229,619 ) (989,646 ) (2,633,395 ) (194,706 ) —
Debt
issued (831 ) (7,952 ) (45,081 ) (107,528 ) (221,002 )
Other
liabilities (374,333 ) (30,483 ) — — —
Capital
and reserves (3,207,101 ) (30,483 ) — — —
Resell
agreements (29,573 ) (4,773 ) (219 )
DERIVATIVES 819,878 456,293 268,834 (324,113 ) (152,389 )
Financial
derivative instruments 819,878 456,293 268,834 (324,113 ) (152,389 )
Year-End 2017
CLF Position 1 Month 1 - 3 Months 3 Months to 1 Year 1 to 3 Years More than 3 Years
ASSETS 481,000 510,095 2,008,605 2,172,278 3,891,622
Cash — — — — —
Repurchase
agreements — — — — —
Loans
to customers, net 520,449 422,096 1,786,914 1,767,416 3,804,979
Financial
assets available for sale 22,633 87,999 221,691 404,862 86,643
PP&amp;E
and intangible assets — — — — —
Other
assets (62,082 ) — — — —
LIABILITIES (352,331 ) (255,086 ) (423,122 ) (968,507 ) (3,748,085 )
Other
liabilities (189,476 ) — (36,335 ) (47,686 ) (6,925 )
Capital
and reserves — — — —
Debt
issued (48,724 ) (10,387 ) (262,792 ) (878,854 ) (3,319,434 )
Current
accounts and demand deposits (98,353 ) (244,699 ) (123,995 ) (41,967 ) (421,726 )
Savings
accounts and time deposits (15,778 ) — — — —
DERIVATIVES (1,209,472 ) 508,032 (817,140 ) (226,061 ) (321,390 )
Financial
derivative instruments (1,209,472 ) 508,032 (817,140 ) (226,061 ) (321,390 )
Year-End 2017
COP
and UVR Position 1 Month 1 - 3 Months 3 Months to 1 Year 1 to 3 Years More than 3 Years
Assets 1,995,876 579,940 774,647 1,014,376 593,649
Cash 165,848 — — — —
Repurchase
agreements 21,263 — — — —
Loans
to customers, net 1,237,941 522,042 633,470 619,269 531,424
Financial
assets available for sale 3,885 — 141,177 395,107 62,225
Financial
assets held to maturity 25,145 57,898 — — —
PP&amp;E
and investments — — — — —
Other
assets 541,794 — — — —
Liabilities (3,184,891 ) (628,485 ) (686,080 ) (484,123 ) (303,755 )
Current
accounts and demand deposits (1,490,776 ) — — — —
Savings
accounts and time deposits (350,584 ) (578,115 ) (635,840 ) (376,758 ) (140,162 )
Debt
issued — (50,370 ) (50,240 ) (107,365 ) (163,593 )
Other
liabilities (669,363 ) — — — —
Capital
and reserves (674,168 ) — — — —
Derivatives (233,772 ) 62,977 (330,530 ) 374,478 (95,155 )
Financial
derivative instruments (233,772 ) 62,977 (330,530 ) 374,478 (95,155 )
FX Position 1 Month 1 - 3 Months 3 Months to 1 Year 1 to 3 Years More than 3 Years
ASSETS 702,899 263,710 547,828 33,258 11,851
Cash 392,669 — — — —
Repurchase
agreements — — — — —
Loans
to customers, net 132,850 263,597 547,358 20,963 10,761
Financial
assets available for sale 173 79 439 12,283 1,078
Financial
assets held to maturity — — — — —
PP&amp;E
and investments — — — — —
Other
assets 177,207 34 31 12 12
LIABILITIES (1,861,588 ) (318,197 ) (539,389 ) (450,818 ) —
Current
accounts and demand deposits (388,722 ) — — — —
Savings
accounts and time deposits (837,274 ) (202,181 ) (526,101 ) (2,215 ) —
Debt
issued (452,157 ) (116,016 ) (13,288 ) (448,603 ) —
Other
liabilities (116,183 ) — — — —
Capital
and reserves (66,994 ) — — —
Resell
agreements (258 ) — — —
DERIVATIVES 879,996 (47,020 ) 70,834 361,999 6,409
Financial
derivative instruments 879,996 (47,020 ) 70,834 361,999 6,409
Year-End 2016
CLP Position 1 Month 1 - 3 Months 3 Months to 1 Year 1 to 3 Years More than 3 Years
ASSETS 3,501,743 870,778 2,160,430 1,290,116 543,713
Cash 456,753 — — — —
Repurchase
agreements 82,146 — — — —
Loans
to customers, net 2,103,570 823,545 2,126,992 1,126,147 459,420
Financial
assets available for sale 320,536 47,233 33,438 163,969 84,293
Financial
assets held to maturity — — — — —
PP&amp;E
and intangible assets 214,411 — — — —
Other
assets 324,327 — — — —
LIABILITIES (6,504,266 ) (1,196,757 ) (2,361,334 ) (227,588 ) (158,564 )
Current
accounts and demand deposits (1,890,606 ) — (58,425 ) — —
Savings
accounts and time deposits (3,042,768 ) (1,190,542 ) (2,286,425 ) (157,934 ) (255 )
Debt
issued (831 ) (4,710 ) (15,982 ) (69,654 ) (158,309 )
Other
liabilities (302,491 ) (1,505 ) (502 ) — —
Capital
and reserves (1,267,570 ) — — — —
DERIVATIVES (136,936 ) (204,005 ) 548,898 (117,704 ) 48,800
Financial
derivative instruments (136,936 ) (204,005 ) 548,898 (117,704 ) 48,800
Year-End 2016
CLF Position 1 Month 1 - 3 Months 3 Months to 1 Year 1 to 3 Years More than 3 Years
ASSETS 460,596 467,103 2,112,730 1,828,020 3,977,336
Cash — — — — —
Repurchase
agreements — — — — —
Loans
to customers, net 498,761 453,798 2,019,088 1,751,321 3,931,531
Financial
assets available for sale 3,792 13,305 93,642 76,699 45,805
PP&amp;E
and intangible assets — — — — —
Other
assets (41,957 ) — — — —
LIABILITIES (366,933 ) (158,745 ) (1,087,649 ) (892,317 ) (3,218,064 )
Other
liabilities (86,149 ) — (46,944 ) (66,944 ) (21,856 )
Capital
and reserves — — — — —
Debt
issued (41,651 ) (12,178 ) (542,146 ) (649,782 ) (2,773,046 )
Current
accounts and demand deposits (17,596 ) — — — —
Savings
accounts and time deposits (221,537 ) (146,567 ) (498,559 ) (175,591 ) (423,162 )
DERIVATIVES (633,500 ) (290,901 ) (864,344 ) (448,301 ) 233,496
Financial
derivative instruments (633,500 ) (290,901 ) (864,344 ) (448,301 ) 233,496
Year-End 2016
COP and UVR Position 1 Month 1 - 3 Months 3 Months to 1 Year 1 to 3 Years More than 3 Years
Assets 2,777,361 610,840 667,891 761,052 690,494
Cash 328,871 — — — —
Repurchase
agreements 152,665 — — — —
Loans
to customers, net 1,697,264 602,867 629,102 695,626 508,008
Financial
assets available for sale 44,235 7,973 38,789 65,426 182,486
Financial
assets held to maturity 107,541 — — — —
PP&amp;E
and investments — — — — —
Other
assets 446,785 — — — —
Liabilities (4,229,588 ) (581,868 ) (765,798 ) (461,681 ) (309,997 )
Current
accounts and demand deposits (1,759,415 ) — — — —
Savings
accounts and time deposits (930,983 ) (570,126 ) (631,854 ) (342,199 ) (101,967 )
Debt
issued (24,653 ) (11,742 ) (133,944 ) (119,482 ) (208,030 )
Other
liabilities (740,891 ) — — — —
Capital
and reserves (773,646 ) — — — —
Derivatives (41,422 ) (24,828 ) 220,845 (8,233 ) (83,679 )
Financial
derivative instruments (41,422 ) (24,828 ) 220,845 (8,233 ) (83,679 )
Year-End 2016
FX Position 1 Month 1 - 3 Months 3 Months to 1 Year 1 to 3 Years More than 3 Years
ASSETS 979,846 774,212 1,123,227 31,486 34,326
Cash 349,543 — — — —
Repurchase
agreements 39,172 — — — —
Loans
to customers, net 645,830 774,108 1,122,529 22,872 22,093
Financial
assets available for sale 287 104 698 8,614 12,233
Financial
assets held to maturity — — — — —
PP&amp;E
and investments — — — — —
Other
assets (54,986 ) — — — —
LIABILITIES (1,880,468 ) (785,961 ) (1,179,179 ) (545,528 ) —
Current
accounts and demand deposits (317,104 ) — (7,959 ) — —
Savings
accounts and time deposits (923,035 ) (264,542 ) (322,601 ) — —
Debt
issued (7,529 ) (125,397 ) (469,452 ) (540,348 ) —
Other
liabilities (610,230 ) (396,022 ) (379,167 ) (5,180 ) —
Capital
and reserves (22,570 ) — — — —
DERIVATIVES 329,880 264,544 461,844 543,063 (57,615 )
Financial
derivative instruments 329,880 264,544 461,844 543,063 (57,615 )
Year-End 2015
CLP Position 1 Month 1 - 3 Months 3 Months to 1 Year 1 to 3 Years More than 3 Years
ASSETS 1,375,771 433,059 740,858 377,601 102,765
Cash 227,450 — — — —
Repurchase
agreements 58,296 — — — —
Loans
to customers, net 639,202 408,002 701,133 365,287 102,720
Financial
assets available for sale 147,925 25,057 39,725 12,314 45
Financial
assets held to maturity — — — — —
PP&amp;E
and intangible assets 97,349 — — — —
Other
assets 205,549 — — — —
LIABILITIES (1,823,957 ) (518,933 ) (1,046,280 ) (278,441 ) (10,960 )
Current
accounts and demand deposits (375,365 ) (47,417 ) (151,741 ) (110,807 ) (10,960 )
Savings
accounts and time deposits (658,190 ) (471,444 ) (892,462 ) (137,889 ) —
Debt
issued — — (2,077 ) (29,745 ) —
Repurchase
agreements (88,328 ) (72 ) — — —
Other
liabilities (178,329 ) — — — —
Capital
and reserves (523,745 ) — — — —
DERIVATIVES 313,295 157,511 414,040 (130,308 ) (92,492 )
Financial
derivative instruments 313,295 157,511 414,040 (130,308 ) (92,492 )
Year-End 2015
CLF Position 1 Month 1 - 3 Months 3 Months to 1 Year 1 to 3 Years More than 3 Years
ASSETS 340,027 265,914 957,214 627,247 2,133,207
Cash — — — — —
Repurchase
agreements — — — — —
Loans
to customers, net 248,695 217,467 874,598 546,211 2,133,207
Financial
assets available for sale 81,786 48,447 82,616 81,036 —
Financial
assets held to maturity — — — — —
PP&amp;E
and intangible assets — — — — —
Other
assets 9,546 — — — —
LIABILITIES (214,234 ) (88,779 ) (609,756 ) (542,924 ) (1,756,897 )
Current
accounts and demand deposits (371 ) — — — —
Savings
accounts and time deposits (171,613 ) (80,000 ) (494,159 ) (171,808 ) (373,648 )
Debt
issued (4,173 ) (8,776 ) (59,318 ) (285,780 ) (1,331,970 )
Repurchase
agreements — — — — —
Other
liabilities (38,077 ) (3 ) (56,279 ) (85,336 ) (51,279 )
Capital
and reserves — — — — —
DERIVATIVES 88,477 (202,459 ) (189,140 ) (55,062 ) (304,577 )
Financial
derivative instruments 88,477 (202,459 ) (189,140 ) (55,062 ) (304,577 )
Year-End 2015
FX Position 1 Month 1 - 3 Months 3 Months to 1 Year 1 to 3 Years More than 3 Years
ASSETS 535,528 426,188 548,729 22,657 16,207
Cash 143,224 — — — —
Repurchase
agreements — — — — —
Loans
to customers, net 335,312 426,188 548,729 22,657 16,207
Financial
assets available for sale — — — — —
Financial
assets held to maturity — — — — —
PP&amp;E
and investments — — — — —
Other
assets 56,992 — — — —
LIABILITIES (445,017 ) (499,406 ) (452,259 ) (30,098 ) (5,389 )
Current
accounts and demand deposits (65,134 ) (10,675 ) (34,114 ) (24,691 ) (5,389 )
Savings
accounts and time deposits (241,110 ) (159,131 ) (169,009 ) — —
Debt
issued — — — — —
Repurchase
agreements — — — — —
Other
liabilities (138,773 ) (329,600 ) (249,136 ) (5,407 ) —
Capital
and reserves — — — — —
DERIVATIVES (229,775 ) 74,931 9,984 (630 ) (23,882 )
Financial
derivative instruments (229,775 ) 74,931 9,984 (630 ) (23,882 )</t>
  </si>
  <si>
    <t>Schedule of aforementioned exposures</t>
  </si>
  <si>
    <t>The
following table summarizes the aforementioned exposures:
2017 Exposure 2016 Exposure 2015 Exposure
Currency MCh$ MCh$ MCh$
CLP (2,267,374 ) (1,942,677 ) 13,530
CLF 877,152 1,118,526 448,256
COP-UVR (550,847 ) (778,611 ) —
FX (338,228 ) 93,673 (52,231 )</t>
  </si>
  <si>
    <t>Schedule of Interest Rate</t>
  </si>
  <si>
    <t>Interest
Rate Scenarios - Chile (basis points — 0.01%)
Scenarios for impact on financial trading instruments Scenarios for impact on Available-for-Sale
Assets(AFS) Scenarios for impact on instruments measured at amortized cost
Term Overnight CLP Gov’t CLP Overnight CLF Gov’t CLF Curve USD Curves MX Term Overnight CLP Gov’t CLP Overnight CLF Gov’t CLF Curve
USD Curves
MX Term Overnight CLP Overnight CLF Curve
USD
1D (35 ) 48 116 314 122 (122 ) 1D (35 ) 48 (116 ) 314 122 122 1D 35 116 122
3M (35 ) 48 116 314 122 (122 ) 3M (35 ) 48 (116 ) 314 122 122 1M 35 116 122
6M (35 ) 48 116 314 122 (122 ) 6M (35 ) 48 (116 ) 314 122 122 3M 35 116 122
9M (39 ) 49 97 202 99 (99 ) 9M (39 ) 49 (97 ) 202 99 99 6M 35 116 122
1Y (43 ) 49 77 79 75 (75 ) 1Y (43 ) 49 (77 ) 79 75 75 9M 39 97 99
2Y (40 ) 39 59 75 49 (49 ) 2Y (40 ) 39 (59 ) 75 49 49 1Y 43 77 75
3Y (46 ) 41
57
67
58
(58 ) 3Y (46 ) 41 (57 ) 67 58 58
4Y (56 ) 42 55 59 67 (67 ) 4Y (56 ) 42 (55 ) 59 67 67
5Y (66 ) 43
54
51
75
(75 ) 5Y (66 ) 43 (54 ) 51 75 75
7Y (63 ) 56 58 57 82 (82 ) 7Y (63 ) 56 (58 ) 57 82 82
10Y (59 ) 74
65
67
93
(93 ) 10Y (59 ) 74 (65 ) 67 93 93
20Y (59 ) 75 70 58 93 (93 ) 20Y (59 ) 75 (70 ) 58 93 93 Interest
Rate Scenarios - Colombia (basis points — 0.01%)
Scenarios for impact on financial trading instruments Scenarios for impact on Available-for-Sale Assets(AFS) Scenarios for impact on instruments measured at amortized cost
Term Gov’t
COP Swap IBR Curve USD Term Gov’t COP Swap IBR Curve USD Term Curves MX Swap IBR Curve USD
1D 91 59 (15 ) 1D 91 59 (15 ) 1D — 59 14
3M 91 37 (18 ) 3M 91 37 (18 ) 1M 122 35 13
6M 91 48 (8 ) 6M 91 48 (8 ) 3M 122 37 11
9M 91 54 (16 ) 9M 91 54 (16 ) 6M 122 48 26
1Y 91 60 (24 ) 1Y 91 60 (24 ) 9M 99 54 22
2Y 77 43 (33 ) 2Y 77 43 (33 ) 1Y 75 60 19
3Y 67 36 (44 ) 3Y 67 36 (44 )
4Y 62 39 (49 ) 4Y 62 39 (49 )
5Y 67 43 (54 ) 5Y 67 43 (54 )
7Y 75 40 (60 ) 7Y 75 40 (60 )
10Y 85 36 (69 ) 10Y 85 36 (69 )
20Y 41 23 (99 ) 20Y 41 23 (99 )</t>
  </si>
  <si>
    <t>Schedule of Exchange Rate</t>
  </si>
  <si>
    <t xml:space="preserve">Exchange
Rate Scenarios - Chile
Exchange Rate Scenarios for impact on financial trading instruments Scenario for Impact on AFS Scenario for Impact on Amortized Cost Book
USD-CLP 8.1% -8.1% -8.1%
USD-COP 8.0% 8.0% 8.0% Exchange
Rate Scenarios — Colombia
Exchange Rate Scenarios for impact on financial trading instruments Scenario for Impact on AFS Scenario for Impact on Amortized Cost Book
USD-COP -8.4% 8.4% 8.4% </t>
  </si>
  <si>
    <t>Schedule of Potential Impact on P&amp;L</t>
  </si>
  <si>
    <t>The
following table presents the impact profit and loss (P&amp;L) for the years ended December 31, 2017, 2016 and 2015 derived
from the aforementioned scenarios applied to our financial trading instruments as of year-end:
2017 2016 2015
Potential
Impact on P&amp;L MCh$ MCh$ MCh$
CLP
Rate Risk (849 ) (2,812 ) (1,865 )
Derivatives (847 ) (2,604 ) (1,823 )
Investments (2 ) (208 ) (42 )
CLF
Rate Risk (7,839 ) (8,069 ) (2,662 )
Derivatives (7,839 ) (8,069 ) (2,635 )
Investments — — (27 )
COP
Rate Risk (14,895 ) (11,622 ) —
Derivatives (9,909 ) (10,439 ) —
Investments (4,986 ) (1,183 ) —
UVR
Rate Risk — (404 ) —
Derivatives — — —
Investments — (404 ) —
USD
Rate Risk (2,001 ) (2,658 ) (778 )
Other
Currencies Rate Risk (50 ) (9 ) (2 )
Total
Rate Risk (25,634 ) (25,574 ) (5,307 )
Foreign
Exchange Risk (755 ) (1,921 ) (131 )
Options
Risk (1) 66 (87 ) —
Total
Impact (26,323 ) (27,582 ) (5,438 ) (1) Option
Risk includes the (Vega) and Gamma volatility risks.</t>
  </si>
  <si>
    <t>Schedule of Potential Impact on Banking Book</t>
  </si>
  <si>
    <t>The
following table presents the consolidated impact on the net interest income derived from the aforementioned scenarios on the financial
instruments measured at amortized cost for the periods ended December 31, 2017, 2016 and 2015.
Potential impact on instruments measured at amortized cost 2017 2016 2015
MCh$ MCh$ MCh$
Impact
of Interbamk Rate Risk (9,432 ) (7,096 ) (4,673 )</t>
  </si>
  <si>
    <t>Schedule of Potential Impact on Equity&amp;Prices</t>
  </si>
  <si>
    <t>Changes
in market factors derived from the aforementioned scenarios also generate an impact on equity accounts as a result of the potential
change in available-for-sale instruments portfolio and the cash flow and net foreign investment hedges portfolios, which are presented
in the following table:
Potential Impact on Equity
As of December 31, 2017 DV01 (+1 bp) Impact of Change in Interest Rate
Interest Rate US$ MUS$ MCh$
CLP (386,979 ) (37.01 ) (22,745 )
CLF (245,812 ) (47.62 ) (29,261 )
COP (225,321 ) (17.50 ) (10,766 )
UVR — — —
USD (48,791 ) (2.77 ) (1,700 )
Other — — —
Total
Rate Impact (906,903 ) (105 ) (64,472 )
Impact of Change in Prices
Exchange
Rate MUS$ MCh$
USD (8 ) (4,875 )
COP (9 ) (5,621 )
Total
Impact on Exchange Rate (17 ) (10,496 )
Total
Impact (122 ) (74,968 ) As
of December 31, 2016:
Potential Impact on Equity
As of December 31, 2016 DV01 (+1 bp) Impact of Change in Interest Rate
Interest Rate US$ MUS$ MCh$
CLP (293,337 ) (14.00 ) (9,211 )
CLF 41,167 (15.00 ) (10,029 )
COP (152,241 ) (8.00 ) (5,588 )
UVR — — —
USD (77,927 ) (3.00 ) (2,094 )
Other (159 ) — (7 )
Total
Rate Impact (482,497 ) (40 ) (26,929 )
Impact of Change in Prices
Exchange
Rate MUS$ MCh$
USD (1 ) (269 )
COP (150 ) (100,390 )
Total
Impact on Exchange Rate (151 ) (100,659 )
Total
Impact (191 ) (127,588 )
Potential Impact on Equity
DV01 (+1 bp) Impact of Change in Interest Rate
Interest Rate USD MUS$ MCh$
CLP
(9,665 ) (1 ) (242 )
CLF (30,919 ) (2 ) (1,725 )
USD — — —
Other — — —
Total
Rate Impact (40,584 ) (3 ) (1,967 )
Impact of Change in Prices
Foreign Exchange MUS$ MCh$
USD — —
Other — —
Total
Impact on Exchange Rate — —
Total
Impact (3 ) (1,967 )</t>
  </si>
  <si>
    <t>Schedule of Liquidity regulatory limit</t>
  </si>
  <si>
    <t xml:space="preserve">The
use of the liquidity regulatory limit as of December 31, 2017, 2016 and 2015, is detailed as follows:
As of December 31,
2017 2016 2015
Regulatory Liquidity Indicator % % %
At
30 days 18 4 (2 )
At
30 days in foreign currency 25 12 6
At
90 days 11 16 15 </t>
  </si>
  <si>
    <t>Schedule of cash flows from financial assets and liabilities</t>
  </si>
  <si>
    <t xml:space="preserve">Balances
of the Bank’s consolidated undiscounted contractual cash flows from financial assets and liabilities as of December 31,
2017, 2016 and 2015, are detailed as follows in MCh$:
December 31, 2017
1 Month 1
- 3 Months 3 Months to 6 month 6 month to 1 Year 1 year to 3 years 3 years to 5 years More than 5 years Total
MCh$ MCh$ MCh$ MCh$ MCh$ MCh$ MCh$ MCh$
Assets 4,224,228 1,661,208 2,030,492 2,507,437 4,605,863 2,979,975 8,739,115 26,748,318
Cash 964,030 — — — — — — 964,030
Financial
instruments recorded at market value 1,031,730 1,214 230 15,516 15,448 6,634 13,339 1,084,111
Loans
to other domestic banks without lines of credit 23,723 — — — 93,955 — — 117,678
Lines
of credit granted to other domestic banks — — — — — — — —
Commercial
loans without lines of credit 1,746,846 1,401,225 1,663,302 1,489,772 2,656,850 1,677,277 4,455,127 15,090,399
Commercial
lines of credit and overdrafts (325,031 ) 10,376 (3,633 ) 97,780 49 — — (220,459 )
Consumer
loans without lines of credit 141,002 148,208 205,219 355,677 1,053,399 519,643 209,134 2,632,282
Consumer
lines of credit and overdrafts 36,763 21,558 (13,488 ) 425,016 4,092 — — 473,941
Residential
mortgage loans 34,318 65,946 96,918 194,677 769,201 719,814 4,046,511 5,927,385
Financial
instruments recorded based on issuer’s flow 18,891 250 31,240 35,122 — — — 85,503
Other
transactions or commitments without lines of credit 703,120 — — — 2,599 — — 705,719
Other
lines of credit granted — — — — — — — —
Derivative
instruments (151,164 ) 12,431 50,704 (106,123 ) 10,270 56,607 15,004 (112,271 )
Liabilities (8,239,221 ) (2,164,508 ) (2,393,760 ) (3,255,779 ) (2,859,785 ) (1,094,157 ) (5,255,700 ) (25,262,910 )
Current
accounts and other demand deposits (4,141,667 ) — — — — — — (4,141,667 )
Term
savings accounts - unconditional withdrawal (2,708 ) — — — — — — (2,708 )
Term
savings accounts - deferred withdrawal (25,702 ) — — — — — — (25,702 )
Obligations
with Chilean Central Bank without lines of credit (397,707 ) — — — — — — (397,707 )
Lines
of credit secured from Chilean Central Bank — — — — — — — —
Obligations
with other domestic banks without lines of credit — — — — — — — —
Lines
of credit secured from other domestic banks — — — — — — — —
Savings
accounts and time deposits (1,910,317 ) (1,938,606 ) (2,106,012 ) (2,356,981 ) (905,369 ) (125,129 ) (789,883 ) (10,132,297 )
Foreign
loans without lines of credit (460,289 ) (147,694 ) (224,952 ) (646,167 ) (362,455 ) (95,084 ) (240,690 ) (2,177,331 )
Lines
of credit from foreign banks — — — — — — — —
Letter
of credit obligations (3,120 ) (582 ) (3,191 ) (6,257 ) (21,623 ) (16,323 ) (24,732 ) (75,828 )
Bonds
payable (599,615 ) (78,780 ) (63,087 ) (231,538 ) (1,511,971 ) (839,412 ) (4,200,119 ) (7,524,522 )
Other
obligations or payment commitments without lines of credit (698,096 ) 1,154 3,482 (14,836 ) (58,367 ) (18,209 ) (276 ) (785,148 )
Other
lines of credit secured — — — — — — — —
Net
band (4,014,993 ) (503,300 ) (363,268 ) (748,342 ) 1,746,078 1,885,818 3,483,415 1,485,408
December 31, 2016
1 Month 1
- 3 Months 3 Months to 1 Year 1 to 3 Years More than 3 Years Total
MCh$ MCh$ MCh$ MCh$ MCh$ MCh$
Assets 4,437,895 2,112,587 4,778,259 5,251,810 17,824,808 34,405,359
Cash 1,119,862 — — — — 1,119,862
Financial
instruments recorded at market value 1,004,424 359,123 118,864 494,925 1,159,907 3,137,243
Loans
to other domestic banks without lines of credit 167,076 4,092 — — — 171,167
Lines
of credit granted to other domestic banks — — — — — —
Commercial
loans without lines of credit 1,969,379 1,525,530 3,364,118 2,816,369 9,368,578 19,043,975
Commercial
lines of credit and overdrafts (276,662 ) 2,781 58,006 45 45 (215,785 )
Consumer
loans without lines of credit 62,325 131,324 525,925 1,038,327 1,744,874 3,502,775
Consumer
lines of credit and overdrafts 94,515 4,484 325,597 3,248 3,248 431,093
Residential
mortgage loans 37,140 66,144 283,201 739,403 5,314,672 6,440,560
Financial
instruments recorded based on issuer’s flow 30,967 470 75,868 — — 107,305
Other
transactions or commitments without lines of credit 238,207 6,092 16,098 112,494 117,408 490,299
Other
lines of credit granted — — — — — —
Derivative
instruments (9,338 ) 12,547 10,582 46,999 116,076 176,865
Liabilities (8,454,693 ) (2,799,978 ) (5,214,372 ) (2,960,247 ) (8,655,131 ) (28,084,422 )
Current
accounts and other demand deposits (4,318,821 ) — — — — (4,318,821 )
Term
savings accounts - unconditional withdrawal (2,901 ) — — — — (2,901 )
Term
savings accounts - deferred withdrawal (39,644 ) — — — — (39,644 )
Obligations
with Chilean Central Bank without lines of credit (376,629 ) — — — — (376,629 )
Lines
of credit secured from Chilean Central Bank — — — — — —
Obligations
with other domestic banks without lines of credit — — — — — —
Lines
of credit secured from other domestic banks — — — — — —
Savings
accounts and time deposits (3,091,375 ) (2,474,208 ) (3,500,821 ) (1,139,025 ) (1,938,961 ) (12,144,391 )
Foreign
loans without lines of credit (245,352 ) (281,556 ) (1,017,915 ) (109,668 ) (328,524 ) (1,983,014 )
Lines
of credit from foreign banks — — — — — —
Letter
of credit obligations (4,099 ) (809 ) (12,048 ) (26,473 ) (79,972 ) (123,402 )
Bonds
payable (40,256 ) (32,952 ) (632,208 ) (1,638,082 ) (6,217,523 ) (8,561,021 )
Other
obligations or payment commitments without lines of credit (335,616 ) (10,453 ) (51,380 ) (46,999 ) (90,151 ) (534,599 )
Other
lines of credit secured — — — — — —
Net
band (4,016,798 ) (687,391 ) (436,113 ) 2,291,563 9,169,677 6,320,937
December 31, 2015
1 Month 1
- 3 Months 3 Months to 1 Year 1 to 3 Years More than 3 Years Total
MCh$ MCh$ MCh$ MCh$ MCh$ MCh$
Assets 1,684,312 634,369 1,862,438 1,106,943 5,370,043 10,658,103
Cash 556,223 — — — — 556,223
Financial
instruments recorded at market value 465,982 — — — — 465,982
Loans
to other domestic banks without lines of credit 49,779 8,927 38,282 2,825 2,825 102,638
Lines
of credit granted to other domestic banks — — — — — —
Commercial
loans without lines of credit 548,585 550,736 1,193,941 616,189 2,936,302 5,845,752
Commercial
lines of credit and overdrafts 8,671 2,306 38,713 22 22 49,734
Consumer
loans without lines of credit 13,780 27,094 113,379 221,144 317,221 692,619
Consumer
lines of credit and overdrafts (9,524 ) 9,338 295,542 3,001 3,001 301,357
Residential
mortgage loans 10,773 21,390 98,262 257,087 2,053,706 2,441,217
Financial
instruments recorded based on issuer’s flow 89 17,682 34,274 11,504 14,079 77,628
Other
transactions or commitments without lines of credit 61,262 — 77,054 — — 138,316
Other
lines of credit granted — — — — — —
Derivative
instruments (21,308 ) (3,104 ) (27,009 ) (4,829 ) 42,887 (13,363 )
Liabilities (2,140,218 ) (875,303 ) (2,297,841 ) (1,191,284 ) (3,520,612 ) (10,025,260 )
Current
accounts and other demand deposits (1,013,102 ) — — — — (1,013,102 )
Term
savings accounts - unconditional withdrawal — — — — — —
Term
savings accounts - deferred withdrawal — — — — — —
Obligations
with Chilean Central Bank without lines of credit — — — — — —
Lines
of credit secured from Chilean Central Bank — — — — — —
Obligations
with other domestic banks without lines of credit (2 ) (2 ) (99 ) (753 ) (9,210 ) (10,066 )
Lines
of credit secured from other domestic banks (21 ) — — — — (21 )
Savings
accounts and time deposits (943,680 ) (821,386 ) (1,660,957 ) (362,949 ) (976,198 ) (4,765,172 )
Foreign
loans without lines of credit (2,992 ) (22,259 ) (550,776 ) (83,019 ) (87,778 ) (746,824 )
Lines
of credit from foreign banks — — — — — —
Letter
of credit obligations (1,748 ) — (4,916 ) (9,009 ) (21,783 ) (37,456 )
Bonds
payable (3,806 ) (952 ) (51,699 ) (290,792 ) (1,907,377 ) (2,254,626 )
Other
obligations or payment commitments without lines of credit (174,867 ) (30,704 ) (29,394 ) (444,762 ) (518,266 ) (1,197,993 )
Other
lines of credit secured — — — — — —
Net
band (455,906 ) (240,934 ) (435,403 ) (84,341 ) 1,849,431 632,843 </t>
  </si>
  <si>
    <t>Schedule of reciprocity between the banks commercialActivity explanatory</t>
  </si>
  <si>
    <t xml:space="preserve">This
is a measurement of the reciprocity between the Bank’s commercial activity and the stability of its funding.
Dec 2017 Dec 2016 Dec 2015
Year-End 71.9% 78.4% 73.5%
Minimum 70.2% 71.0% 73.2%
Maximum 78.4% 81.5% 79.9%
Average 72.3% 77.5% 76.5% </t>
  </si>
  <si>
    <t>Schedule of assetsobtained by taking possession ofcollateral explanatory</t>
  </si>
  <si>
    <t xml:space="preserve">Available
assets and investments adjusted for the delivery or receipt of guarantees for year-end 2017, 2016 and 2015 are detailed as follows.
Guarantees Guarantees
Amount Furnished Received Cash
MCh$ MCh$ MCh$ MCh$
Year (i) (ii) (iii) (i-ii+iii)
2017 999,044 (356,881 ) 172,881 1,528,806
2016 1,980,930 423,655 383,424 1,940,699
2015 579,597 43,727 10,293 546,163 </t>
  </si>
  <si>
    <t>Schedule of Offsetting of financial assets and financial liabilities explanatory</t>
  </si>
  <si>
    <t>The
following table details the netting of these transactions:
12/31/2017 12/31/2016 12/31/2015
Gross amount assets Gross amount liabilities Net amounts Gross amount assets Gross amount liabilities Net amounts Gross amount assets Gross amount liabilities Net amounts
(a) (b) (c) = (a) + (b) (a) (b) (c) = (a) + (b) (a) (b) (c) = (a) + (b)
Notes MCh$ MCh$ MCh$ MCh$ MCh$ MCh$ MCh$ MCh$ MCh$
Derivatives
with netting agreement 127,293 (96,942 ) 30,351 776,613 (885,158 ) (108,545 ) — — —
Derivatives
without netting agreement 1,121,482 (998,212 ) 123,270 326,156 (22,176 ) 303,980 227,984 (253,183 ) (25,199 )
Total
Derivatives 8 1,248,775 (1,095,154 ) 153,621 1,102,769 (907,334 ) 195,435 227,984 (253,183 ) (25,199 )
Net
guarantees delivered in compensation houses (*) 78,097 — 78,097 56,818 — 56,818 724 — 724
Net
guarantees delivered in bilateral agreements (**) 15/20 88,520 (79,589 ) 8,931 167,148 (49,776 ) 117,372 — — —
Net
guarantees 166,617 (79,589 ) 87,028 223,966 (49,776 ) 174,190 724 — 724
Derivatives
net of guarantees 1,169,186 (928,537 ) 240,649 1,052,993 (683,368 ) 369,625 227,984 (252,459 ) (24,475 ) (*)
Clearing Houses: centralized counterparties that play the counterparty role for all participants (**)
Bilateral agreements: contractual agreements between both parties for delivery of guarantees under certain conditions</t>
  </si>
  <si>
    <t>Schedule of Risk exposures of contingent loans explanatory</t>
  </si>
  <si>
    <t xml:space="preserve">As
instructed in Chapter 12-1 “ Equity for Legal and Regulatory Purposes
Type of Contingent Loan Exposure
a) Collaterals and
Guarantors 100%
b) Confirmed foreign
letters of credit 20%
c) Issued documentary
letters of credit 20%
d) Performance and
bid bonds 50%
e) Unrestricted
lines of credit: 35%
f) Other loan commitments:
-
Higher education loans Law 20,027 15%
-
Other 100%
g) Other contingent
loans 100% </t>
  </si>
  <si>
    <t>Schedule of Risk weighted assets explanatory</t>
  </si>
  <si>
    <t xml:space="preserve">As
of year-end, the ratio of assets to risk-weighted assets was as follows:
Consolidated Assets Risk-Weighted Assets
2017 2016 2017 2016
MCh$ MCh$ MCh$ MCh$
Balance
sheet assets (net of provisions)
Cash
and due from banks 964,030 1,487,137 — —
Transactions
pending settlement 157,017 137,190 30,679 41,425
Trading
securities 415,061 632,557 64,799 104,617
Receivables
from repurchase agreements and securities borrowing 28,524 159,458 7,277 59,703
Financial
derivative instruments 1,461,326 1,615,789 1,094,481 1,203,011
Loans
and advances to banks 70,077 150,568 36,073 123,759
Loans
to customers 19,767,434 20,449,754 17,850,495 18,713,221
Financial
assets available for sale 2,653,066 2,054,110 501,656 326,964
Financial
assets held to maturity 202,030 226,422 202,030 226,422
Investments
in other companies 10,412 19,967 10,412 19,967
Intangible
assets 1,605,234 1,657,614 435,991 469,167
Property,
plant and equipment 130,579 119,970 130,579 119,970
Current
tax assets 238,452 162,410 23,845 16,241
Deferred
tax assets 161,109 287,051 16,111 28,705
Other
assets 444,692 486,047 427,567 388,304
Off-balance-sheet
assets
Contingent
loans 2,199,660 2,255,880 1,319,796 1,353,528
Total
risk-weighted assets 30,508,703 31,901,924 22,151,791 23,195,004 </t>
  </si>
  <si>
    <t>Schedule of BasicAnd Regulatory Capital</t>
  </si>
  <si>
    <t xml:space="preserve">Risk
weighted assets are calculated according to Chapter 12-1 of the Recopilación Actualizada de Normas —RAN (update compilation
of rules) issued by the Superintendency of Bank and Financial Institutions.
Amount Ratio
2017 2016 2017 2016
MCh$ MCh$ % %
Basic
capital 3,189,876 (a) 3,173,516 10.46 (c) 9.95
Regulatory
capital 3,249,572 (b) 3,252,175 14.67 (d) 14.02 </t>
  </si>
  <si>
    <t>MATURITY OF ASSETS AND LIABILITIES (Tables)</t>
  </si>
  <si>
    <t>Schedule of Maturity of financial assets</t>
  </si>
  <si>
    <t>Below
are the main financial assets grouped according to their remaining terms, including interest accrued as of December 31, 2017,
2016 and 2015:
As of December 31, 2017
Up to 1 month From 1 month to 3 months From 3 month to 1 year From 1 year to 3 years From 3 years to 6 years Over 6 years Total
Notes MCh$ MCh$ MCh$ MCh$ MCh$ MCh$ MCh$
Trading
portfolio financial assets 6 18,941 298 170,098 189,735 9,365 26,624 415,061
Investments
under agreements to resell 7 27,923 601 — — — — 28,524
Derivative
financial instruments 8 112,249 102,009 199,966 260,818 284,247 289,486 1,248,775
Loans
and receivables from banks (*) 9 43,096 — 16,621 10,568 — — 70,285
Loans
and receivables from customers (**) 10 1,531,883 1,649,448 2,689,484 4,174,173 2,952,407 7,385,210 20,382,605
Commercial
loans 1,226,214 1,494,950 2,513,004 2,410,168 1,917,111 4,155,099 13,716,546
Mortgages
loans 35,428 66,596 98,292 649,867 446,737 2,855,833 4,152,753
Consumer
loans 270,241 87,902 78,188 1,114,138 588,559 374,278 2,513,306
Financial
investments available-for-sale 11 86,201 155,376 408,093 790,503 805,892 417,413 2,663,478
Financial
investments held to maturity 11 55,554 6,171 113,445 23,466 430 2,964 202,030 (*)
Loans and advances to banks are presented gross. The amount of provisions corresponds to MCh$208. (**)
Loans are presented gross. Provisions by loan type are detailed as follows: Commercial MCh$383,950, Mortgage MCh$45,312 and Consumer
MCh$189,265.
As of December 31, 2016
Up to 1 month From 1 month to 3 months From 3 month to 1 year From 1 year to 3 years From 3 years to 6 years Over 6 years Total
Notes MCh$ MCh$ MCh$ MCh$ MCh$ MCh$ MCh$
Trading
portfolio financial assets 6 7,475 14,708 279,372 244,335 60,968 25,699 632,557
Investments
under agreements to resell 7 170,242 — — — — — 170,242
Derivative
financial instruments 8 44,359 323,631 300,755 122,920 217,371 93,733 1,102,769
Loans
and receivables from banks (*) 9 72,750 47,651 7,822 22,557 — — 150,780
Loans
and receivables from customers (**) 10 1,403,606 1,822,973 3,223,347 4,002,409 2,795,830 7,755,787 21,003,952
Commercial
loans 1,154,891 1,683,001 3,031,056 2,318,045 1,846,661 4,600,817 14,634,471
Mortgages
loans 29,808 50,810 76,685 566,873 402,947 2,761,394 3,888,517
Consumer
loans 218,907 89,162 115,606 1,117,491 546,222 393,576 2,480,964
Financial
investments available-for-sale 11 209,064 338,326 159,525 521,123 688,655 157,384 2,074,077
Financial
investments held to maturity 11 95,697 13,405 114,514 — — 2,817 226,433 (*)
Loans and advances to banks are presented gross. The amount of provisions corresponds to MCh$212. (**)
Loans are presented gross. Provisions by loan type are detailed as follows: Commercial MCh$418,928, Mortgage MCh$23,472 and Consumer
MCh$116,904.
As of December 31, 2015
Up to 1 month From 1 month to 3 months From 3 month to 1 year From 1 year to 3 years From 3 years to 6 years Over 6 years Total
Notes MCh$ MCh$ MCh$ MCh$ MCh$ MCh$ MCh$
Trading
portfolio financial assets 6 16,182 264 1,319 — — — 17,765
Investments
under agreements to resell 7 10,293 — — — — — 10,293
Derivative
financial instruments 8 6,513 18,799 27,499 58,540 116,633 — 227,984
Loans
and receivables from banks (*) 9 49,842 30,141 16,687 2,798 — — 99,468
Loans
and receivables from customers (**) 10 651,320 862,768 2,374,316 660,737 1,616,802 635,128 6,801,071
Commercial
loans 628,378 831,527 1,905,819 344,187 610,304 246,251 4,566,466
Mortgages
loans 10,410 11,868 54,397 145,379 922,917 388,877 1,533,848
Consumer
loans 12,532 19,373 414,100 171,171 83,581 — 700,757
Financial
investments available-for-sale 11 169,786 272,490 68,325 1,909 — 2,475 514,985
Financial
investments held to maturity 11 — — — — — — — (*)
Loans and advances to banks are presented gross. The amount of provisions corresponds to MCh$70. (**)
Loans are presented gross. Provisions by loan type are detailed as follows: Commercial MCh$61,995, Mortgage MCh$6,251 and Consumer
MCh$27,333.</t>
  </si>
  <si>
    <t>Schedule of Maturity of financial liabilities</t>
  </si>
  <si>
    <t>Below
are the main financial liabilities grouped according to their remaining terms, including interest accrued to as of December 31,
2017, 2016 and 2015:
As of December 31, 2017
Up to 1 month From 1 month to 3 months From 3 month to 1 year From 1 year to 3 years From 3 years to 6 years Over 6 years Total
Notes MCh$ MCh$ MCh$ MCh$ MCh$ MCh$ MCh$
Obligations
under repurchase agreements 7 420,320 600 — — — — 420,920
Time
deposits and saving accounts (*) 16 2,957,278 1,858,394 3,936,827 793,684 118,388 372,262 10,036,833
Derivative
financial instruments 8 144,639 90,445 172,606 250,792 241,810 194,862 1,095,154
Borrowings
from financial institutions 17 163,031 238,151 1,074,406 529,171 104,443 86,928 2,196,130
Debt
issued 18 3,064 46,514 625,287 1,209,242 812,979 3,252,952 5,950,038 (*)
Exclude term savings accounts totaling MCh$28,410 during 2017.
As of December 31, 2016
Up to 1 month From 1 month to 3 months From 3 month to 1 year From 1 year to 3 years From 3 years to 6 years Over 6 years Total
Notes MCh$ MCh$ MCh$ MCh$ MCh$ MCh$ MCh$
Obligations
under repurchase agreements 7 373,879 — — — — — 373,879
Time
deposits and saving accounts (*) 16 3,379,325 2,462,804 2,262,166 2,708,973 96,621 639,396 11,549,285
Derivative
financial instruments 8 67,702 235,972 235,374 112,317 206,924 49,045 907,334
Borrowings
from financial institutions 17 279,217 274,361 652,998 735,710 168,635 68,949 2,179,870
Debt
issued 18 3,682 1,617 495,789 1,324,415 1,366,694 2,268,056 5,460,253 (*)
Exclude term savings accounts totaling MCh$32,425 during 2016.
As of December 31, 2015
Up to 1 month From 1 month to 3 months From 3 month to 1 year From 1 year to 3 years From 3 years to 6 years Over 6 years Total
Notes MCh$ MCh$ MCh$ MCh$ MCh$ MCh$ MCh$
Obligations
under repurchase agreements 7 — 43,727 — — — — 43,727
Time
deposits and saving accounts (*) 16 835,462 851,337 1,618,887 323,057 323,830 — 3,952,573
Derivative
financial instruments 8 27,958 17,001 30,649 56,509 121,066 — 253,183
Borrowings
from financial institutions 17 24,554 312,027 301,221 20,798 — — 658,600
Debt
issued 18 11,172 2,208 116,525 217,945 1,156,485 — 1,504,335 (*)Excluding
term savings accounts for 2015.</t>
  </si>
  <si>
    <t>FOREIGN CURRENCY POSITION (Tables)</t>
  </si>
  <si>
    <t>Schedule of Assets and liabilities denominated in foreign currencies</t>
  </si>
  <si>
    <t>Assets
and liabilities denominated in foreign currencies or indexed to changes in exchange rates are summarized below:
Payable in Payable in
Foreign Currency Chilean Peso (*) Total
As of December 31, As of December 31, As of December 31,
2017 2016 2015 2017 2016 2015 2017 2016 2015
ThUS$ ThUS$ ThUS$ ThUS$ ThUS$ ThUS$ ThUS$ ThUS$ ThUS$
ASSETS
Cash
and deposits in banks 1,209,141 1,692,086 250,652 — — 23,756 1,209,141 1,692,086 274,408
Cash
in the process of collection 53,058 66,208 33,088 — — — 53,058 66,208 33,088
Trading
portfolio financial assets 633,721 847,778 — — — — 633,721 847,778 —
Investments
under agreements to resell 43,045 203,673 — — — — 43,045 203,673 —
Derivative
financial instruments 343,005 319,512 86,049 — — — 343,005 319,512 86,049
Surrendered
by bank 58,829 224,797 139,643 — — — 58,829 224,797 139,643
Loans
and receivables from customers and banks 10,433,739 10,754,875 1,768,791 10,835 12,165 23,756 10,444,574 10,767,040 1,792,547
Financial
investments available-for-sale 1,196,914 700,517 — 15,721 15,561 — 1,212,635 716,078 —
Held
to maturity investments 328,782 338,039 — — — — 328,782 338,039 —
Investment
in other companies 6,739 9,909 — — — — 6,739 9,909 —
Intangible
assets 309,932 315,148 — — — — 309,932 315,148 —
Property,
plant and equipment, net 79,487 59,939 — — — — 79,487 59,939 —
Current
income taxes 59,170 36,896 — — — — 59,170 36,896 —
Deferred
income taxes 40,498 117,271 — — — — 40,498 117,271 —
Other
assets 286,131 390,596 105,377 — 3 — 286,131 390,599 105,377
TOTAL
ASSETS 15,082,191 16,077,244 2,383,600 26,556 27,729 47,512 15,108,747 16,104,973 2,431,112
LIABILITIES
Current
accounts and demand deposits 3,549,162 3,791,293 227,541 — — — 3,549,162 3,791,293 227,541
Transaction
in the course of payment 86,410 44,614 11,579 — — — 86,410 44,614 11,579
Obligations
under repurchase agreements 612,967 550,020 — — — — 612,967 550,020 —
Time
deposits and saving accounts 5,234,239 6,182,859 805,971 2 7 — 5,234,241 6,182,866 805,971
Derivative
financial instruments 230,050 204,062 67,829 — — — 230,050 204,062 67,829
Borrowings
from financial institutions 3,540,276 3,254,744 927,501 — — — 3,540,276 3,254,744 927,501
Debt
issued 2,260,764 2,387,535 — — — — 2,260,764 2,387,535 —
Other
financial obligations 1,320 3,382 — — — — 1,320 3,382 —
Current
income tax provision — — — — — — — — —
Deferred
income taxes 18,523 140,900 — — — — 18,523 140,900 —
Provisions 148,737 119,361 — — — — 148,737 119,361 —
Other
liabilities 242,861 185,618 1,500 1,053 — — 243,914 185,618 1,500
TOTAL
LIABILITIES 15,925,309 16,864,388 2,041,921 1,055 7 — 15,926,364 16,864,395 2,041,921 (*)
Includes transactions denominated in foreign currencies but that are settled in pesos.</t>
  </si>
  <si>
    <t>GENERAL INFORMATION AND SUMMARY OF SIGNIFICANT ACCOUNTING POLICIES (Details)</t>
  </si>
  <si>
    <t>Itau Chile Corredora de Seguros Ltda. [Member]</t>
  </si>
  <si>
    <t>Disclosure of subsidiaries [line items]</t>
  </si>
  <si>
    <t>Subsidiaries</t>
  </si>
  <si>
    <t>Itau Chile Corredora de Seguros Ltda.</t>
  </si>
  <si>
    <t>Country</t>
  </si>
  <si>
    <t>Chile</t>
  </si>
  <si>
    <t>Functional Currency</t>
  </si>
  <si>
    <t>Ch$</t>
  </si>
  <si>
    <t>Direct Interest Owned</t>
  </si>
  <si>
    <t>99.90%</t>
  </si>
  <si>
    <t>Total Interest Owned</t>
  </si>
  <si>
    <t>Itau Chile Administradora General de Fondos S.A. [Member]</t>
  </si>
  <si>
    <t>Itau Chile Administradora General de Fondos S.A.</t>
  </si>
  <si>
    <t>[1],[2]</t>
  </si>
  <si>
    <t>99.988%</t>
  </si>
  <si>
    <t>99.99%</t>
  </si>
  <si>
    <t>Indirect Interest Owned</t>
  </si>
  <si>
    <t>0.001%</t>
  </si>
  <si>
    <t>99.989%</t>
  </si>
  <si>
    <t>Itau BBA Corredor de Bolsa Ltda. [Member]</t>
  </si>
  <si>
    <t>[1],[3]</t>
  </si>
  <si>
    <t>Itau BBA Corredor de Bolsa Ltda.</t>
  </si>
  <si>
    <t>99.98%</t>
  </si>
  <si>
    <t>CorpBanca Corredores de Bolsa S.A. [Member]</t>
  </si>
  <si>
    <t>CorpBanca Corredores de Bolsa S.A.</t>
  </si>
  <si>
    <t>[2]</t>
  </si>
  <si>
    <t>[3]</t>
  </si>
  <si>
    <t>0.01%</t>
  </si>
  <si>
    <t>100.00%</t>
  </si>
  <si>
    <t>CorpBanca Administradora General de Fondos S.A. [Member]</t>
  </si>
  <si>
    <t>CorpBanca Administradora General de Fondos S.A.</t>
  </si>
  <si>
    <t>99.996%</t>
  </si>
  <si>
    <t>0.004%</t>
  </si>
  <si>
    <t>CorpBanca Corredores de Seguros S.A. [Member]</t>
  </si>
  <si>
    <t>CorpBanca Corredores de Seguros S.A.</t>
  </si>
  <si>
    <t>Itau Asesorias Financieras S.A. [Member]</t>
  </si>
  <si>
    <t>[4]</t>
  </si>
  <si>
    <t>Itau Asesorias Financieras S.A.</t>
  </si>
  <si>
    <t>CorpLegal S.A. [Member]</t>
  </si>
  <si>
    <t>CorpLegal S.A.</t>
  </si>
  <si>
    <t>Recaudaciones y Cobranzas S.A. [Member]</t>
  </si>
  <si>
    <t>[4],[5]</t>
  </si>
  <si>
    <t>Recaudaciones y Cobranzas S.A.</t>
  </si>
  <si>
    <t>Itau Corpbanca New York Branch [Member]</t>
  </si>
  <si>
    <t>[4],[6]</t>
  </si>
  <si>
    <t>Itau Corpbanca New York Branch</t>
  </si>
  <si>
    <t>U.S.</t>
  </si>
  <si>
    <t>US$</t>
  </si>
  <si>
    <t>Corpbanca Securities Inc [Member]</t>
  </si>
  <si>
    <t>[4],[7]</t>
  </si>
  <si>
    <t>Corpbanca Securities Inc</t>
  </si>
  <si>
    <t>Banco CorpBanca Colombia S.A. [Member]</t>
  </si>
  <si>
    <t>[8]</t>
  </si>
  <si>
    <t>Banco CorpBanca Colombia S.A.</t>
  </si>
  <si>
    <t>Colombia</t>
  </si>
  <si>
    <t>COP$</t>
  </si>
  <si>
    <t>66.279%</t>
  </si>
  <si>
    <t>Helm Corredor de Seguros S.A [Member]</t>
  </si>
  <si>
    <t>Helm Corredor de Seguros S.A</t>
  </si>
  <si>
    <t>80.00%</t>
  </si>
  <si>
    <t>Itau Securities Services Colombia S.A. Sociedad Fiduciaria [Member]</t>
  </si>
  <si>
    <t>CorpBanca Investment Trust Colombia S.A.</t>
  </si>
  <si>
    <t>5.499%</t>
  </si>
  <si>
    <t>62.634%</t>
  </si>
  <si>
    <t>68.133%</t>
  </si>
  <si>
    <t>Itau Comisionista de Bolsa Colombia S.A. [Member]</t>
  </si>
  <si>
    <t>Helm Comisionista de Bolsa S.A. (Ex CIVAL)</t>
  </si>
  <si>
    <t>2.219%</t>
  </si>
  <si>
    <t>64.807%</t>
  </si>
  <si>
    <t>67.026%</t>
  </si>
  <si>
    <t>Itau Asset Managment Colombia S.A. Sociedad Fiduciaria [Member]</t>
  </si>
  <si>
    <t>Helm Fiduciaria S.A</t>
  </si>
  <si>
    <t>66.266%</t>
  </si>
  <si>
    <t>Itau (Panama) S.A.. [Member]</t>
  </si>
  <si>
    <t>[9]</t>
  </si>
  <si>
    <t>Helm Bank (Panama) S.A.</t>
  </si>
  <si>
    <t>Panama</t>
  </si>
  <si>
    <t>Itau Casa de Valores S.A. [Member]</t>
  </si>
  <si>
    <t>[10]</t>
  </si>
  <si>
    <t>Helm Casa de Valores (Panama) S.A.</t>
  </si>
  <si>
    <t>Companies regulated by the Superintendency of Securities and Insurance (SVS) of Chile. On January 15, 2018, this regulator replaced its name with the Financial Market Commission (CMF) of Chile.</t>
  </si>
  <si>
    <t>On December 29, 2017, the merger of Corpbanca Administradora General de Fondos S.A. and Itau Chile Administradora General de Fondos, took place, by which the latter absorbed the former. The new resulting company is the legal successor of Itau Chile Administradora General de Fondos S.A., and its new corporate name is Itau Administradora General de Fondos S.A.</t>
  </si>
  <si>
    <t>On January 1, 2017, the merger of Corpbanca Corredores de Bolsa S.A. and Itau BBA Corredor de Bolsa Ltda. took place, by which the latter absorbed the former. The new resulting company is the legal successor of Corpbanca Corredores de Bolsa S.A., and its new corporate name is Itau Corpbanca Corredores de Bolsa S.A.</t>
  </si>
  <si>
    <t>Companies regulated by the Superintendency of Banks and Financial Institutions (SBIF) of Chile.</t>
  </si>
  <si>
    <t>[5]</t>
  </si>
  <si>
    <t>On September 29, 2017, the corporate name was changed from Recaudaciones y Cobranzas S.A. to Itau Corpbanca Recaudaciones y Cobranzas S.A.</t>
  </si>
  <si>
    <t>[6]</t>
  </si>
  <si>
    <t>Company regulated by Office of the Comptroller of the Currency (OCC) y Federal Reserve (FED).</t>
  </si>
  <si>
    <t>[7]</t>
  </si>
  <si>
    <t>On December 18, 2017, the dissolution of this entity located in New York was authorized.</t>
  </si>
  <si>
    <t>Companies regulated by the Colombian Financial Superintendency (SFC), which has a supervision agreement with the SBIF.</t>
  </si>
  <si>
    <t>Company regulated by the Superintendency of Banks of Panama.</t>
  </si>
  <si>
    <t>Company regulated by the Superintendency of the Securities Market of Panama.</t>
  </si>
  <si>
    <t>GENERAL INFORMATION AND SUMMARY OF SIGNIFICANT ACCOUNTING POLICIES (Details Narrative) $ / shares in Units, $ in Millions</t>
  </si>
  <si>
    <t>Dec. 29, 2014</t>
  </si>
  <si>
    <t>Dec. 23, 2014</t>
  </si>
  <si>
    <t>Dec. 31, 2017CLP ($)N$ / shares</t>
  </si>
  <si>
    <t>Dec. 31, 2016CLP ($)N</t>
  </si>
  <si>
    <t>Dec. 31, 2015CLP ($)N</t>
  </si>
  <si>
    <t>Disclosure of detailed information about business combination [line items]</t>
  </si>
  <si>
    <t>Assets</t>
  </si>
  <si>
    <t>Equity</t>
  </si>
  <si>
    <t>Foreign exchange gain (loss)</t>
  </si>
  <si>
    <t>Applicable tax rate</t>
  </si>
  <si>
    <t>(25.50%)</t>
  </si>
  <si>
    <t>24.00%</t>
  </si>
  <si>
    <t>(22.50%)</t>
  </si>
  <si>
    <t>Assets received in lieu of payment</t>
  </si>
  <si>
    <t>SMU Corp S.A. [Member]</t>
  </si>
  <si>
    <t>Asset to fair value held for sale</t>
  </si>
  <si>
    <t>Tax Year 2014 [Member]</t>
  </si>
  <si>
    <t>21.00%</t>
  </si>
  <si>
    <t>Tax Year 2014 [Member] | Taxation in Colombia [Member]</t>
  </si>
  <si>
    <t>Tax rate effect from change in tax rate</t>
  </si>
  <si>
    <t>34.00%</t>
  </si>
  <si>
    <t>Tax Year 2015 [Member]</t>
  </si>
  <si>
    <t>22.50%</t>
  </si>
  <si>
    <t>Tax Year 2015 [Member] | Taxation in Colombia [Member]</t>
  </si>
  <si>
    <t>39.00%</t>
  </si>
  <si>
    <t>Tax Year 2016 [Member]</t>
  </si>
  <si>
    <t>Tax Year 2016 [Member] | Taxation in Colombia [Member]</t>
  </si>
  <si>
    <t>40.00%</t>
  </si>
  <si>
    <t>Tax Year 2017 [Member]</t>
  </si>
  <si>
    <t>25.00%</t>
  </si>
  <si>
    <t>Tax Year 2017 [Member] | Taxation in Colombia [Member]</t>
  </si>
  <si>
    <t>42.00%</t>
  </si>
  <si>
    <t>General tax rate</t>
  </si>
  <si>
    <t>Surcharge tax rate</t>
  </si>
  <si>
    <t>6.00%</t>
  </si>
  <si>
    <t>Tax Year 2018 [Member]</t>
  </si>
  <si>
    <t>Applicable tax rate aforementioned legal changes | $ / shares</t>
  </si>
  <si>
    <t>Tax Year 2018 [Member] | Taxation in Colombia [Member]</t>
  </si>
  <si>
    <t>37.00%</t>
  </si>
  <si>
    <t>43.00%</t>
  </si>
  <si>
    <t>33.00%</t>
  </si>
  <si>
    <t>4.00%</t>
  </si>
  <si>
    <t>Tax Year 2019 [Member] | Taxation in Colombia [Member]</t>
  </si>
  <si>
    <t>Loans and Receivables [Member] | Consumer Loans [Member]</t>
  </si>
  <si>
    <t>Estimated time impairment to write-off</t>
  </si>
  <si>
    <t>6 months</t>
  </si>
  <si>
    <t>Loans and Receivables [Member] | Consumer Leasing [Member]</t>
  </si>
  <si>
    <t>Loans and Receivables [Member] | Other Non-Real Estate Leasing Operations [Member]</t>
  </si>
  <si>
    <t>12 months</t>
  </si>
  <si>
    <t>Loans and Receivables [Member] | Other Operations Without Collaterals [Member]</t>
  </si>
  <si>
    <t>24 months</t>
  </si>
  <si>
    <t>Loans and Receivables [Member] | Commercial Loans With Collaterals [Member]</t>
  </si>
  <si>
    <t>36 months</t>
  </si>
  <si>
    <t>Loans and Receivables [Member] | Real Estate Leasing (Commercial and Mortgage) [Member]</t>
  </si>
  <si>
    <t>Loans and Receivables [Member] | Mortgage Loans [Member]</t>
  </si>
  <si>
    <t>48 months</t>
  </si>
  <si>
    <t>CLP</t>
  </si>
  <si>
    <t>United States of America, Dollars</t>
  </si>
  <si>
    <t>Closing foreign exchange rate | N</t>
  </si>
  <si>
    <t>CLF</t>
  </si>
  <si>
    <t>COP</t>
  </si>
  <si>
    <t>Itau Unibanco [Member]</t>
  </si>
  <si>
    <t>Percentage of voting equity interests acquired</t>
  </si>
  <si>
    <t>36.06%</t>
  </si>
  <si>
    <t>CorpGroup and subsidiaries [Member]</t>
  </si>
  <si>
    <t>30.65%</t>
  </si>
  <si>
    <t>Non Controlling Shareholders [Member]</t>
  </si>
  <si>
    <t>33.29%</t>
  </si>
  <si>
    <t>RELEVANT EVENTS (Details Narrative) - CLP ($) $ / shares in Units, $ in Millions</t>
  </si>
  <si>
    <t>Oct. 26, 2016</t>
  </si>
  <si>
    <t>Dec. 20, 2016</t>
  </si>
  <si>
    <t>Distribution of dividends</t>
  </si>
  <si>
    <t>Percentage of dividend on profit</t>
  </si>
  <si>
    <t>30.00%</t>
  </si>
  <si>
    <t>Dividend per share (in dollars per share)</t>
  </si>
  <si>
    <t>Net loss</t>
  </si>
  <si>
    <t>Itau Unibanco Holding Sa [Member]</t>
  </si>
  <si>
    <t>Number of shares acquired</t>
  </si>
  <si>
    <t>Itau Unibanco Holding Sa [Member] | Bottom of range [member]</t>
  </si>
  <si>
    <t>Increase (decrease) in ownership interest</t>
  </si>
  <si>
    <t>35.71%</t>
  </si>
  <si>
    <t>Itau Unibanco Holding Sa [Member] | Top of range [member]</t>
  </si>
  <si>
    <t>Proportion of shares to be acquired</t>
  </si>
  <si>
    <t>12.36%</t>
  </si>
  <si>
    <t>Transfer of financial assets and liabilities</t>
  </si>
  <si>
    <t>SEGMENT INFORMATION (Details) - CLP ($) $ in Millions</t>
  </si>
  <si>
    <t>Disclosure of geographical areas [line items]</t>
  </si>
  <si>
    <t>Chile [Member]</t>
  </si>
  <si>
    <t>Colombia [Member]</t>
  </si>
  <si>
    <t>SEGMENT INFORMATION (Details 1) - CLP ($) $ in Millions</t>
  </si>
  <si>
    <t>Loans and receivables from banks - Loans and receivables from customers , net</t>
  </si>
  <si>
    <t>Intangible assets (*)</t>
  </si>
  <si>
    <t>Total Liabilities</t>
  </si>
  <si>
    <t>This total includes as of December 31, 2016 MCh$29,472 (MCh$11,354 as of December 31, 2015 and MCh$1,712 as of 1 January 1, 2015), included in Note 5 "Cash and cash equivalents," which corresponds to those financial instruments with maturities that do not exceed three months from their dates of acquisition.</t>
  </si>
  <si>
    <t>SEGMENT INFORMATION (Details 2) - CLP ($) $ in Millions</t>
  </si>
  <si>
    <t>Net services fees income</t>
  </si>
  <si>
    <t>Other income and expenses</t>
  </si>
  <si>
    <t>Depreciation and Amortization</t>
  </si>
  <si>
    <t>Income before taxes</t>
  </si>
  <si>
    <t>Income (loss) taxes</t>
  </si>
  <si>
    <t>Income (loss) discontinued operations</t>
  </si>
  <si>
    <t>Average loans</t>
  </si>
  <si>
    <t>Average investments</t>
  </si>
  <si>
    <t>SEGMENT INFORMATION (Details Narrative) - CLP ($) $ in Millions</t>
  </si>
  <si>
    <t>Disclosure of reconciliation of changes in intangible assets and goodwill [line items]</t>
  </si>
  <si>
    <t>Goodwill</t>
  </si>
  <si>
    <t>CASH AND CASH EQUIVALENTS (Details) - CLP ($) $ in Millions</t>
  </si>
  <si>
    <t>Jan. 01, 2015</t>
  </si>
  <si>
    <t>Cash</t>
  </si>
  <si>
    <t>Deposits in the Central Bank of Chile</t>
  </si>
  <si>
    <t>Deposits in national banks</t>
  </si>
  <si>
    <t>Foreigns deposits</t>
  </si>
  <si>
    <t>Subtotal cash and deposits in banks</t>
  </si>
  <si>
    <t>Cash in the process of collection, net (5b))</t>
  </si>
  <si>
    <t>Highly liquid financial instruments</t>
  </si>
  <si>
    <t>Total cash and cash equivalents</t>
  </si>
  <si>
    <t>Amount in "Cash," "Deposits in Central Bank of Chile" and Bank of the Republic of Colombia (included in "Foreign deposits") are regulatory reserve deposits for which the Bank must maintain a certain monthly average.</t>
  </si>
  <si>
    <t>Corresponds to those financial instruments in the trading portfolio and available-for-sale portfolio with maturities that do not exceed three months from their dates of acquisition.</t>
  </si>
  <si>
    <t>Corresponds to investments under agreements to resell with maturities that do not exceed three months from their dates of acquisition.</t>
  </si>
  <si>
    <t>CASH AND CASH EQUIVALENTS (Details 1) - CLP ($) $ in Millions</t>
  </si>
  <si>
    <t>Disclosure of financial assets [line items]</t>
  </si>
  <si>
    <t>Highly Liquid Financial Instruments</t>
  </si>
  <si>
    <t>Financial Investments Available-For-Sale [Member]</t>
  </si>
  <si>
    <t>Trading securities [member]</t>
  </si>
  <si>
    <t>CASH AND CASH EQUIVALENTS (Details 2) - CLP ($) $ in Millions</t>
  </si>
  <si>
    <t>Investment under agreement to resell</t>
  </si>
  <si>
    <t>CASH AND CASH EQUIVALENTS (Details 3) - CLP ($) $ in Millions</t>
  </si>
  <si>
    <t>Assets (Cash in the process of collection)</t>
  </si>
  <si>
    <t>Outstanding notes from other banks</t>
  </si>
  <si>
    <t>Funds receivable</t>
  </si>
  <si>
    <t>Subtotal assets</t>
  </si>
  <si>
    <t>Liabilities (Transaction in the course of payment)</t>
  </si>
  <si>
    <t>Funds payable</t>
  </si>
  <si>
    <t>Subtotal liabilities</t>
  </si>
  <si>
    <t>Net items in course of collection</t>
  </si>
  <si>
    <t>TRADING PORTFOLIO FINANCIAL ASSETS (Details) - CLP ($) $ in Millions</t>
  </si>
  <si>
    <t>USE IN BALANCE SHEET</t>
  </si>
  <si>
    <t>Chilean Central Bank And Goverment securities [Member] | Chilean Central Bank Bonds [Member]</t>
  </si>
  <si>
    <t>Chilean Central Bank And Goverment securities [Member] | Chilean Central Bank Notes [Member]</t>
  </si>
  <si>
    <t>Chilean Central Bank And Goverment securities [Member] | Other Chilean Central Bank and Government securities [Member]</t>
  </si>
  <si>
    <t>Other National Institution Securities [Member] | Bonds [Member]</t>
  </si>
  <si>
    <t>Other National Institution Securities [Member] | Note [Member]</t>
  </si>
  <si>
    <t>Other National Institution Securities [Member] | Other securities [Member]</t>
  </si>
  <si>
    <t>Foreign Institution Securities [Member] | Bonds [Member]</t>
  </si>
  <si>
    <t>Foreign Institution Securities [Member] | Note [Member]</t>
  </si>
  <si>
    <t>Foreign Institution Securities [Member] | Other foreign Securities [Member]</t>
  </si>
  <si>
    <t>Mutual Funds Investments [Member] | Funds managed by related subsidiaries [Member]</t>
  </si>
  <si>
    <t>Mutual Funds Investments [Member] | Funds managed by third parties [Member]</t>
  </si>
  <si>
    <t>INVESTMENT AND OBLIGATIONS UNDER REPURCHASE AGREEMENTS (Details) - CLP ($) $ in Millions</t>
  </si>
  <si>
    <t>Other Local Bank Securities [Member] | Other Chilean Securities [Member]</t>
  </si>
  <si>
    <t>Bonds And Company Business Papers [Member] | Other Chilean Securities [Member]</t>
  </si>
  <si>
    <t>Other Securities Issued Locally [Member] | Other Chilean Securities [Member]</t>
  </si>
  <si>
    <t>Government And Central Bank Securities [Member] | Securities Issued Abroad [Member]</t>
  </si>
  <si>
    <t>Other Securities Issued Abroad [Member] | Securities Issued Abroad [Member]</t>
  </si>
  <si>
    <t>Funds Managed By Related Companies [Member] | Mutual Funds Investment [Member]</t>
  </si>
  <si>
    <t>Funds Managed By Third Parties [Member] | Mutual Funds Investment [Member]</t>
  </si>
  <si>
    <t>Chilean Central Bank &amp; Government Securities [Member] | Chilean Central Bank Securities [Member]</t>
  </si>
  <si>
    <t>Chilean Central Bank &amp; Government Securities [Member] | Treasury Bonds &amp; Notes [Member]</t>
  </si>
  <si>
    <t>Chilean Central Bank &amp; Government Securities [Member] | Other Fiscal Securities [Member]</t>
  </si>
  <si>
    <t>3 Months [Member]</t>
  </si>
  <si>
    <t>3 Months [Member] | Other Local Bank Securities [Member] | Other Chilean Securities [Member]</t>
  </si>
  <si>
    <t>3 Months [Member] | Bonds And Company Business Papers [Member] | Other Chilean Securities [Member]</t>
  </si>
  <si>
    <t>3 Months [Member] | Other Securities Issued Locally [Member] | Other Chilean Securities [Member]</t>
  </si>
  <si>
    <t>3 Months [Member] | Government And Central Bank Securities [Member] | Securities Issued Abroad [Member]</t>
  </si>
  <si>
    <t>3 Months [Member] | Other Securities Issued Abroad [Member] | Securities Issued Abroad [Member]</t>
  </si>
  <si>
    <t>3 Months [Member] | Funds Managed By Related Companies [Member] | Mutual Funds Investment [Member]</t>
  </si>
  <si>
    <t>3 Months [Member] | Funds Managed By Third Parties [Member] | Mutual Funds Investment [Member]</t>
  </si>
  <si>
    <t>3 Months [Member] | Chilean Central Bank &amp; Government Securities [Member] | Chilean Central Bank Securities [Member]</t>
  </si>
  <si>
    <t>3 Months [Member] | Chilean Central Bank &amp; Government Securities [Member] | Treasury Bonds &amp; Notes [Member]</t>
  </si>
  <si>
    <t>3 Months [Member] | Chilean Central Bank &amp; Government Securities [Member] | Other Fiscal Securities [Member]</t>
  </si>
  <si>
    <t>3 Months to 1 Year [Member]</t>
  </si>
  <si>
    <t>3 Months to 1 Year [Member] | Other Local Bank Securities [Member] | Other Chilean Securities [Member]</t>
  </si>
  <si>
    <t>3 Months to 1 Year [Member] | Bonds And Company Business Papers [Member] | Other Chilean Securities [Member]</t>
  </si>
  <si>
    <t>3 Months to 1 Year [Member] | Other Securities Issued Locally [Member] | Other Chilean Securities [Member]</t>
  </si>
  <si>
    <t>3 Months to 1 Year [Member] | Government And Central Bank Securities [Member] | Securities Issued Abroad [Member]</t>
  </si>
  <si>
    <t>3 Months to 1 Year [Member] | Other Securities Issued Abroad [Member] | Securities Issued Abroad [Member]</t>
  </si>
  <si>
    <t>3 Months to 1 Year [Member] | Funds Managed By Related Companies [Member] | Mutual Funds Investment [Member]</t>
  </si>
  <si>
    <t>3 Months to 1 Year [Member] | Funds Managed By Third Parties [Member] | Mutual Funds Investment [Member]</t>
  </si>
  <si>
    <t>3 Months to 1 Year [Member] | Chilean Central Bank &amp; Government Securities [Member] | Chilean Central Bank Securities [Member]</t>
  </si>
  <si>
    <t>3 Months to 1 Year [Member] | Chilean Central Bank &amp; Government Securities [Member] | Treasury Bonds &amp; Notes [Member]</t>
  </si>
  <si>
    <t>3 Months to 1 Year [Member] | Chilean Central Bank &amp; Government Securities [Member] | Other Fiscal Securities [Member]</t>
  </si>
  <si>
    <t>More than 1 Year [Member]</t>
  </si>
  <si>
    <t>More than 1 Year [Member] | Other Local Bank Securities [Member] | Other Chilean Securities [Member]</t>
  </si>
  <si>
    <t>More than 1 Year [Member] | Bonds And Company Business Papers [Member] | Other Chilean Securities [Member]</t>
  </si>
  <si>
    <t>More than 1 Year [Member] | Other Securities Issued Locally [Member] | Other Chilean Securities [Member]</t>
  </si>
  <si>
    <t>More than 1 Year [Member] | Government And Central Bank Securities [Member] | Securities Issued Abroad [Member]</t>
  </si>
  <si>
    <t>More than 1 Year [Member] | Other Securities Issued Abroad [Member] | Securities Issued Abroad [Member]</t>
  </si>
  <si>
    <t>More than 1 Year [Member] | Funds Managed By Related Companies [Member] | Mutual Funds Investment [Member]</t>
  </si>
  <si>
    <t>More than 1 Year [Member] | Funds Managed By Third Parties [Member] | Mutual Funds Investment [Member]</t>
  </si>
  <si>
    <t>More than 1 Year [Member] | Chilean Central Bank &amp; Government Securities [Member] | Chilean Central Bank Securities [Member]</t>
  </si>
  <si>
    <t>More than 1 Year [Member] | Chilean Central Bank &amp; Government Securities [Member] | Treasury Bonds &amp; Notes [Member]</t>
  </si>
  <si>
    <t>More than 1 Year [Member] | Chilean Central Bank &amp; Government Securities [Member] | Other Fiscal Securities [Member]</t>
  </si>
  <si>
    <t>INVESTMENT AND OBLIGATIONS UNDER REPURCHASE AGREEMENTS (Details 1) - CLP ($) $ in Millions</t>
  </si>
  <si>
    <t>DERIVATIVE FINANCIAL INSTRUMENT AND HEDGE ACCOUNTING (Details) - CLP ($) $ in Millions</t>
  </si>
  <si>
    <t>Disclosure of detailed information about hedged items [line items]</t>
  </si>
  <si>
    <t>Fair Value</t>
  </si>
  <si>
    <t>Notional value</t>
  </si>
  <si>
    <t>Derivative Financial Instruments [Member]</t>
  </si>
  <si>
    <t>Derivative Financial Instruments [Member] | Foreign Currency Forwards [Member]</t>
  </si>
  <si>
    <t>Derivative Financial Instruments [Member] | Foreign Currency Swap [Member]</t>
  </si>
  <si>
    <t>Derivative Financial Instruments [Member] | Interest Rate Swap [Member]</t>
  </si>
  <si>
    <t>Derivative Financial Instruments [Member] | Foreign Currency Call Option [Member]</t>
  </si>
  <si>
    <t>Derivative Financial Instruments [Member] | Foreign Currency Put Option [Member]</t>
  </si>
  <si>
    <t>Derivative Financial Instruments [Member] | 3 Months [Member]</t>
  </si>
  <si>
    <t>Derivative Financial Instruments [Member] | 3 Months [Member] | Foreign Currency Forwards [Member]</t>
  </si>
  <si>
    <t>Derivative Financial Instruments [Member] | 3 Months [Member] | Foreign Currency Swap [Member]</t>
  </si>
  <si>
    <t>Derivative Financial Instruments [Member] | 3 Months [Member] | Interest Rate Swap [Member]</t>
  </si>
  <si>
    <t>Derivative Financial Instruments [Member] | 3 Months [Member] | Foreign Currency Call Option [Member]</t>
  </si>
  <si>
    <t>Derivative Financial Instruments [Member] | 3 Months [Member] | Foreign Currency Put Option [Member]</t>
  </si>
  <si>
    <t>Derivative Financial Instruments [Member] | 3 Months to 1 Year [Member]</t>
  </si>
  <si>
    <t>Derivative Financial Instruments [Member] | 3 Months to 1 Year [Member] | Foreign Currency Forwards [Member]</t>
  </si>
  <si>
    <t>Derivative Financial Instruments [Member] | 3 Months to 1 Year [Member] | Foreign Currency Swap [Member]</t>
  </si>
  <si>
    <t>Derivative Financial Instruments [Member] | 3 Months to 1 Year [Member] | Interest Rate Swap [Member]</t>
  </si>
  <si>
    <t>Derivative Financial Instruments [Member] | 3 Months to 1 Year [Member] | Foreign Currency Call Option [Member]</t>
  </si>
  <si>
    <t>Derivative Financial Instruments [Member] | 3 Months to 1 Year [Member] | Foreign Currency Put Option [Member]</t>
  </si>
  <si>
    <t>Derivative Financial Instruments [Member] | More than 1 Year [Member]</t>
  </si>
  <si>
    <t>Derivative Financial Instruments [Member] | More than 1 Year [Member] | Foreign Currency Forwards [Member]</t>
  </si>
  <si>
    <t>Derivative Financial Instruments [Member] | More than 1 Year [Member] | Foreign Currency Swap [Member]</t>
  </si>
  <si>
    <t>Derivative Financial Instruments [Member] | More than 1 Year [Member] | Interest Rate Swap [Member]</t>
  </si>
  <si>
    <t>Derivative Financial Instruments [Member] | More than 1 Year [Member] | Foreign Currency Call Option [Member]</t>
  </si>
  <si>
    <t>Derivative Financial Instruments [Member] | More than 1 Year [Member] | Foreign Currency Put Option [Member]</t>
  </si>
  <si>
    <t>DERIVATIVE FINANCIAL INSTRUMENT AND HEDGE ACCOUNTING (Details 1) - CLP ($) $ in Millions</t>
  </si>
  <si>
    <t>DERIVATIVE FINANCIAL INSTRUMENT AND HEDGE ACCOUNTING (Details 2) - CLP ($) $ in Millions</t>
  </si>
  <si>
    <t>Fair Value Assets</t>
  </si>
  <si>
    <t>Fair Value Liabilities</t>
  </si>
  <si>
    <t>Derivatives Held For Trading [Member]</t>
  </si>
  <si>
    <t>Foreign Currency Forwards [Member] | Derivatives Held For Trading [Member]</t>
  </si>
  <si>
    <t>Foreign Currency Swap [Member] | Derivatives Held For Trading [Member]</t>
  </si>
  <si>
    <t>Interest Rate Swap [Member] | Derivatives Held For Trading [Member]</t>
  </si>
  <si>
    <t>Foreign Currency Call Option [Member] | Derivatives Held For Trading [Member]</t>
  </si>
  <si>
    <t>Foreign Currency Put Option [Member] | Derivatives Held For Trading [Member]</t>
  </si>
  <si>
    <t>Fair Value Hedges [Member]</t>
  </si>
  <si>
    <t>Fair Value Hedges [Member] | Foreign Currency Forwards [Member]</t>
  </si>
  <si>
    <t>Fair Value Hedges [Member] | Foreign Currency Swap [Member]</t>
  </si>
  <si>
    <t>Fair Value Hedges [Member] | Interest Rate Swap [Member]</t>
  </si>
  <si>
    <t>Cash Flow Hedges [Member]</t>
  </si>
  <si>
    <t>Cash Flow Hedges [Member] | Foreign Currency Forwards [Member]</t>
  </si>
  <si>
    <t>Cash Flow Hedges [Member] | Foreign Currency Swap [Member]</t>
  </si>
  <si>
    <t>Cash Flow Hedges [Member] | Interest Rate Swap [Member]</t>
  </si>
  <si>
    <t>Hedges Of Net Investment In Foreign Operations [Member]</t>
  </si>
  <si>
    <t>Hedges Of Net Investment In Foreign Operations [Member] | Foreign Currency Forwards [Member]</t>
  </si>
  <si>
    <t>3 Months [Member] | Derivatives Held For Trading [Member]</t>
  </si>
  <si>
    <t>3 Months [Member] | Foreign Currency Forwards [Member] | Derivatives Held For Trading [Member]</t>
  </si>
  <si>
    <t>3 Months [Member] | Foreign Currency Swap [Member] | Derivatives Held For Trading [Member]</t>
  </si>
  <si>
    <t>3 Months [Member] | Interest Rate Swap [Member] | Derivatives Held For Trading [Member]</t>
  </si>
  <si>
    <t>3 Months [Member] | Foreign Currency Call Option [Member] | Derivatives Held For Trading [Member]</t>
  </si>
  <si>
    <t>3 Months [Member] | Foreign Currency Put Option [Member] | Derivatives Held For Trading [Member]</t>
  </si>
  <si>
    <t>3 Months [Member] | Fair Value Hedges [Member]</t>
  </si>
  <si>
    <t>3 Months [Member] | Fair Value Hedges [Member] | Foreign Currency Forwards [Member]</t>
  </si>
  <si>
    <t>3 Months [Member] | Fair Value Hedges [Member] | Foreign Currency Swap [Member]</t>
  </si>
  <si>
    <t>3 Months [Member] | Fair Value Hedges [Member] | Interest Rate Swap [Member]</t>
  </si>
  <si>
    <t>3 Months [Member] | Cash Flow Hedges [Member]</t>
  </si>
  <si>
    <t>3 Months [Member] | Cash Flow Hedges [Member] | Foreign Currency Forwards [Member]</t>
  </si>
  <si>
    <t>3 Months [Member] | Cash Flow Hedges [Member] | Foreign Currency Swap [Member]</t>
  </si>
  <si>
    <t>3 Months [Member] | Cash Flow Hedges [Member] | Interest Rate Swap [Member]</t>
  </si>
  <si>
    <t>3 Months [Member] | Hedges Of Net Investment In Foreign Operations [Member]</t>
  </si>
  <si>
    <t>3 Months [Member] | Hedges Of Net Investment In Foreign Operations [Member] | Foreign Currency Forwards [Member]</t>
  </si>
  <si>
    <t>3 Months to 1 Year [Member] | Derivatives Held For Trading [Member]</t>
  </si>
  <si>
    <t>3 Months to 1 Year [Member] | Foreign Currency Forwards [Member] | Derivatives Held For Trading [Member]</t>
  </si>
  <si>
    <t>3 Months to 1 Year [Member] | Foreign Currency Swap [Member] | Derivatives Held For Trading [Member]</t>
  </si>
  <si>
    <t>3 Months to 1 Year [Member] | Interest Rate Swap [Member] | Derivatives Held For Trading [Member]</t>
  </si>
  <si>
    <t>3 Months to 1 Year [Member] | Foreign Currency Call Option [Member] | Derivatives Held For Trading [Member]</t>
  </si>
  <si>
    <t>3 Months to 1 Year [Member] | Foreign Currency Put Option [Member] | Derivatives Held For Trading [Member]</t>
  </si>
  <si>
    <t>3 Months to 1 Year [Member] | Fair Value Hedges [Member]</t>
  </si>
  <si>
    <t>3 Months to 1 Year [Member] | Fair Value Hedges [Member] | Foreign Currency Forwards [Member]</t>
  </si>
  <si>
    <t>3 Months to 1 Year [Member] | Fair Value Hedges [Member] | Foreign Currency Swap [Member]</t>
  </si>
  <si>
    <t>3 Months to 1 Year [Member] | Fair Value Hedges [Member] | Interest Rate Swap [Member]</t>
  </si>
  <si>
    <t>3 Months to 1 Year [Member] | Cash Flow Hedges [Member]</t>
  </si>
  <si>
    <t>3 Months to 1 Year [Member] | Cash Flow Hedges [Member] | Foreign Currency Forwards [Member]</t>
  </si>
  <si>
    <t>3 Months to 1 Year [Member] | Cash Flow Hedges [Member] | Foreign Currency Swap [Member]</t>
  </si>
  <si>
    <t>3 Months to 1 Year [Member] | Cash Flow Hedges [Member] | Interest Rate Swap [Member]</t>
  </si>
  <si>
    <t>3 Months to 1 Year [Member] | Hedges Of Net Investment In Foreign Operations [Member]</t>
  </si>
  <si>
    <t>3 Months to 1 Year [Member] | Hedges Of Net Investment In Foreign Operations [Member] | Foreign Currency Forwards [Member]</t>
  </si>
  <si>
    <t>More than 1 Year [Member] | Derivatives Held For Trading [Member]</t>
  </si>
  <si>
    <t>More than 1 Year [Member] | Foreign Currency Forwards [Member] | Derivatives Held For Trading [Member]</t>
  </si>
  <si>
    <t>More than 1 Year [Member] | Foreign Currency Swap [Member] | Derivatives Held For Trading [Member]</t>
  </si>
  <si>
    <t>More than 1 Year [Member] | Interest Rate Swap [Member] | Derivatives Held For Trading [Member]</t>
  </si>
  <si>
    <t>More than 1 Year [Member] | Foreign Currency Call Option [Member] | Derivatives Held For Trading [Member]</t>
  </si>
  <si>
    <t>More than 1 Year [Member] | Foreign Currency Put Option [Member] | Derivatives Held For Trading [Member]</t>
  </si>
  <si>
    <t>More than 1 Year [Member] | Fair Value Hedges [Member]</t>
  </si>
  <si>
    <t>More than 1 Year [Member] | Fair Value Hedges [Member] | Foreign Currency Forwards [Member]</t>
  </si>
  <si>
    <t>More than 1 Year [Member] | Fair Value Hedges [Member] | Foreign Currency Swap [Member]</t>
  </si>
  <si>
    <t>More than 1 Year [Member] | Fair Value Hedges [Member] | Interest Rate Swap [Member]</t>
  </si>
  <si>
    <t>More than 1 Year [Member] | Cash Flow Hedges [Member]</t>
  </si>
  <si>
    <t>More than 1 Year [Member] | Cash Flow Hedges [Member] | Foreign Currency Forwards [Member]</t>
  </si>
  <si>
    <t>More than 1 Year [Member] | Cash Flow Hedges [Member] | Foreign Currency Swap [Member]</t>
  </si>
  <si>
    <t>More than 1 Year [Member] | Cash Flow Hedges [Member] | Interest Rate Swap [Member]</t>
  </si>
  <si>
    <t>More than 1 Year [Member] | Hedges Of Net Investment In Foreign Operations [Member]</t>
  </si>
  <si>
    <t>More than 1 Year [Member] | Hedges Of Net Investment In Foreign Operations [Member] | Foreign Currency Forwards [Member]</t>
  </si>
  <si>
    <t>DERIVATIVE FINANCIAL INSTRUMENT AND HEDGE ACCOUNTING (Details 3) - Fair value hedges [member] - CLP ($) $ in Millions</t>
  </si>
  <si>
    <t>1Year [Member]</t>
  </si>
  <si>
    <t>1Year [Member] | Foreign Currency Forwards [Member]</t>
  </si>
  <si>
    <t>1Year [Member] | Foreign Currency Swap [Member]</t>
  </si>
  <si>
    <t>1Year [Member] | Interest Rate Swap [Member]</t>
  </si>
  <si>
    <t>1Year [Member] | Loans [Member]</t>
  </si>
  <si>
    <t>1Year [Member] | Investment [Member]</t>
  </si>
  <si>
    <t>1Year [Member] | Bonds [Member]</t>
  </si>
  <si>
    <t>1Year [Member] | Demand Deposits [Member]</t>
  </si>
  <si>
    <t>1Year [Member] | Working Capital [Member]</t>
  </si>
  <si>
    <t>1 to 3 Years [Member]</t>
  </si>
  <si>
    <t>1 to 3 Years [Member] | Foreign Currency Forwards [Member]</t>
  </si>
  <si>
    <t>1 to 3 Years [Member] | Foreign Currency Swap [Member]</t>
  </si>
  <si>
    <t>1 to 3 Years [Member] | Interest Rate Swap [Member]</t>
  </si>
  <si>
    <t>1 to 3 Years [Member] | Loans [Member]</t>
  </si>
  <si>
    <t>1 to 3 Years [Member] | Investment [Member]</t>
  </si>
  <si>
    <t>1 to 3 Years [Member] | Bonds [Member]</t>
  </si>
  <si>
    <t>1 to 3 Years [Member] | Demand Deposits [Member]</t>
  </si>
  <si>
    <t>1 to 3 Years [Member] | Working Capital [Member]</t>
  </si>
  <si>
    <t>3 to 6 Years [Member]</t>
  </si>
  <si>
    <t>3 to 6 Years [Member] | Foreign Currency Forwards [Member]</t>
  </si>
  <si>
    <t>3 to 6 Years [Member] | Foreign Currency Swap [Member]</t>
  </si>
  <si>
    <t>3 to 6 Years [Member] | Interest Rate Swap [Member]</t>
  </si>
  <si>
    <t>3 to 6 Years [Member] | Loans [Member]</t>
  </si>
  <si>
    <t>3 to 6 Years [Member] | Investment [Member]</t>
  </si>
  <si>
    <t>3 to 6 Years [Member] | Bonds [Member]</t>
  </si>
  <si>
    <t>3 to 6 Years [Member] | Demand Deposits [Member]</t>
  </si>
  <si>
    <t>3 to 6 Years [Member] | Working Capital [Member]</t>
  </si>
  <si>
    <t>Over Six Years [Member]</t>
  </si>
  <si>
    <t>Over Six Years [Member] | Foreign Currency Forwards [Member]</t>
  </si>
  <si>
    <t>Over Six Years [Member] | Foreign Currency Swap [Member]</t>
  </si>
  <si>
    <t>Over Six Years [Member] | Interest Rate Swap [Member]</t>
  </si>
  <si>
    <t>Over Six Years [Member] | Loans [Member]</t>
  </si>
  <si>
    <t>Over Six Years [Member] | Investment [Member]</t>
  </si>
  <si>
    <t>Over Six Years [Member] | Bonds [Member]</t>
  </si>
  <si>
    <t>Over Six Years [Member] | Demand Deposits [Member]</t>
  </si>
  <si>
    <t>Over Six Years [Member] | Working Capital [Member]</t>
  </si>
  <si>
    <t>DERIVATIVE FINANCIAL INSTRUMENT AND HEDGE ACCOUNTING (Details 4) - Cash Flow Hedges [Member] - CLP ($) $ in Millions</t>
  </si>
  <si>
    <t>Foreign Currency Forwards [Member] | 1Year [Member]</t>
  </si>
  <si>
    <t>Foreign Currency Forwards [Member] | 1 to 3 Years [Member]</t>
  </si>
  <si>
    <t>Foreign Currency Forwards [Member] | 3 to 6 Years [Member]</t>
  </si>
  <si>
    <t>Foreign Currency Forwards [Member] | Over Six Years [Member]</t>
  </si>
  <si>
    <t>Foreign Currency Swap [Member] | 1Year [Member]</t>
  </si>
  <si>
    <t>Foreign Currency Swap [Member] | 1 to 3 Years [Member]</t>
  </si>
  <si>
    <t>Foreign Currency Swap [Member] | 3 to 6 Years [Member]</t>
  </si>
  <si>
    <t>Foreign Currency Swap [Member] | Over Six Years [Member]</t>
  </si>
  <si>
    <t>Interest Rate Swap [Member] | 1Year [Member]</t>
  </si>
  <si>
    <t>Interest Rate Swap [Member] | 1 to 3 Years [Member]</t>
  </si>
  <si>
    <t>Interest Rate Swap [Member] | 3 to 6 Years [Member]</t>
  </si>
  <si>
    <t>Interest Rate Swap [Member] | Over Six Years [Member]</t>
  </si>
  <si>
    <t>Loans [Member] | 1Year [Member]</t>
  </si>
  <si>
    <t>Loans [Member] | 1 to 3 Years [Member]</t>
  </si>
  <si>
    <t>Loans [Member] | 3 to 6 Years [Member]</t>
  </si>
  <si>
    <t>Loans [Member] | Over Six Years [Member]</t>
  </si>
  <si>
    <t>Investment [Member] | 1Year [Member]</t>
  </si>
  <si>
    <t>Investment [Member] | 1 to 3 Years [Member]</t>
  </si>
  <si>
    <t>Investment [Member] | 3 to 6 Years [Member]</t>
  </si>
  <si>
    <t>Investment [Member] | Over Six Years [Member]</t>
  </si>
  <si>
    <t>Bonds [Member] | 1Year [Member]</t>
  </si>
  <si>
    <t>Bonds [Member] | 1 to 3 Years [Member]</t>
  </si>
  <si>
    <t>Bonds [Member] | 3 to 6 Years [Member]</t>
  </si>
  <si>
    <t>Bonds [Member] | Over Six Years [Member]</t>
  </si>
  <si>
    <t>Demand Deposits [Member] | 1Year [Member]</t>
  </si>
  <si>
    <t>Demand Deposits [Member] | 1 to 3 Years [Member]</t>
  </si>
  <si>
    <t>Demand Deposits [Member] | 3 to 6 Years [Member]</t>
  </si>
  <si>
    <t>Demand Deposits [Member] | Over Six Years [Member]</t>
  </si>
  <si>
    <t>Working Capital [Member] | 1Year [Member]</t>
  </si>
  <si>
    <t>Working Capital [Member] | 1 to 3 Years [Member]</t>
  </si>
  <si>
    <t>Working Capital [Member] | 3 to 6 Years [Member]</t>
  </si>
  <si>
    <t>Working Capital [Member] | Over Six Years [Member]</t>
  </si>
  <si>
    <t>DERIVATIVE FINANCIAL INSTRUMENT AND HEDGE ACCOUNTING (Details 5) - Cash Flow Hedges [Member] - CLP ($) $ in Millions</t>
  </si>
  <si>
    <t>Effective Portion</t>
  </si>
  <si>
    <t>Ineffective Portion</t>
  </si>
  <si>
    <t>Loans [Member]</t>
  </si>
  <si>
    <t>Investment [Member]</t>
  </si>
  <si>
    <t>Bonds [Member]</t>
  </si>
  <si>
    <t>Demand Deposits [Member]</t>
  </si>
  <si>
    <t>Working Capital [Member]</t>
  </si>
  <si>
    <t>DERIVATIVE FINANCIAL INSTRUMENT AND HEDGE ACCOUNTING (Details 6) - CLP ($) $ in Millions</t>
  </si>
  <si>
    <t>Disclosure of detailed information about hedges [line items]</t>
  </si>
  <si>
    <t>Beginning balance</t>
  </si>
  <si>
    <t>Gains (losses) on hedge of net investment in foreign operation, before tax</t>
  </si>
  <si>
    <t>Income tax relating to hedges of net investment in foreign operations</t>
  </si>
  <si>
    <t>Closing Balance</t>
  </si>
  <si>
    <t>DERIVATIVE FINANCIAL INSTRUMENT AND HEDGE ACCOUNTING (Details 7) - Hedges Of Net Investment In Foreign Operations [Member] - New York Branch [Member] - CLP ($) $ in Thousands</t>
  </si>
  <si>
    <t>Hedging Instrument (Fair Value)</t>
  </si>
  <si>
    <t>DERIVATIVE FINANCIAL INSTRUMENT AND HEDGE ACCOUNTING (Details 8) - Colombia Branch [Member] - CLP ($) $ in Millions</t>
  </si>
  <si>
    <t>Foreign Currency Forwards [Member]</t>
  </si>
  <si>
    <t>Investment In Foreign Operation [Member]</t>
  </si>
  <si>
    <t>1Year [Member] | Investment In Foreign Operation [Member]</t>
  </si>
  <si>
    <t>1 to 3 Years [Member] | Investment In Foreign Operation [Member]</t>
  </si>
  <si>
    <t>3 to 6 Years [Member] | Investment In Foreign Operation [Member]</t>
  </si>
  <si>
    <t>Over Six Years [Member] | Investment In Foreign Operation [Member]</t>
  </si>
  <si>
    <t>LOANS AND RECEIVABLES FROM BANKS (Details) - CLP ($) $ in Millions</t>
  </si>
  <si>
    <t>Loans And Receivables From Banks, Net [Member] | Local Banks [Member]</t>
  </si>
  <si>
    <t>Allowances for loans losses</t>
  </si>
  <si>
    <t>Loans And Receivables From Banks, Net [Member] | Local Banks [Member] | Loans To Local Banks [Member]</t>
  </si>
  <si>
    <t>Loans And Receivables From Banks, Net [Member] | Foreign Banks [Member]</t>
  </si>
  <si>
    <t>Loans And Receivables From Banks, Net [Member] | Foreign Banks [Member] | InterbanksCashLoansMember</t>
  </si>
  <si>
    <t>Loans And Receivables From Banks, Net [Member] | Foreign Banks [Member] | Loans To Foreign Banks [Member]</t>
  </si>
  <si>
    <t>Loans And Receivables From Banks, Net [Member] | Foreign Banks [Member] | Non-Transferrable Deposits With Foreign Banks [Member]</t>
  </si>
  <si>
    <t>Loans And Receivables From Banks, Net [Member] | Banco Central of Chile [Member]</t>
  </si>
  <si>
    <t>Loans And Receivables From Banks, Net [Member] | Banco Central of Chile [Member] | Deposits In The Central Bank Of Chile [Member]</t>
  </si>
  <si>
    <t>LOANS AND RECEIVABLES FROM BANKS (Details 1) - Loans And Receivables From Banks, Net [Member] - Provisions for Loan Losses [Member] - CLP ($) $ in Millions</t>
  </si>
  <si>
    <t>Balances at beginning</t>
  </si>
  <si>
    <t>Write-offs</t>
  </si>
  <si>
    <t>Established provisions</t>
  </si>
  <si>
    <t>Integration Itau Corpbanca</t>
  </si>
  <si>
    <t>Provision released</t>
  </si>
  <si>
    <t>Exchange differences</t>
  </si>
  <si>
    <t>Balances at end</t>
  </si>
  <si>
    <t>Local Banks [Member]</t>
  </si>
  <si>
    <t>Foreign Banks [Member]</t>
  </si>
  <si>
    <t>LOANS AND RECEIVABLES FROM CUSTOMERS  (Details) - CLP ($) $ in Millions</t>
  </si>
  <si>
    <t>Net carrying amount</t>
  </si>
  <si>
    <t>Loans And Receivables From Customers, Net [Member]</t>
  </si>
  <si>
    <t>Loans And Receivables From Customers, Net [Member] | Gross Assets [Member]</t>
  </si>
  <si>
    <t>Financial assets</t>
  </si>
  <si>
    <t>Loans And Receivables From Customers, Net [Member] | Allowances For Loan Losses [Member]</t>
  </si>
  <si>
    <t>Loans And Receivables From Customers, Net [Member] | Allowances For Loan Losses [Member] | Individually Assessed For Credit Losses [Member]</t>
  </si>
  <si>
    <t>Loans And Receivables From Customers, Net [Member] | Allowances For Loan Losses [Member] | Collectively Assessed For Credit Losses [Member]</t>
  </si>
  <si>
    <t>Loans And Receivables From Customers, Net [Member] | Normal Portfolio [Member] | Gross Assets [Member]</t>
  </si>
  <si>
    <t>Loans And Receivables From Customers, Net [Member] | Impaired Portfolio [Member] | Gross Assets [Member]</t>
  </si>
  <si>
    <t>Loans And Receivables From Customers, Net [Member] | Commercial Loans [Member]</t>
  </si>
  <si>
    <t>Loans And Receivables From Customers, Net [Member] | Commercial Loans [Member] | Commercial Loans [Member]</t>
  </si>
  <si>
    <t>Loans And Receivables From Customers, Net [Member] | Commercial Loans [Member] | Foreign Trade Loans [Member]</t>
  </si>
  <si>
    <t>Loans And Receivables From Customers, Net [Member] | Commercial Loans [Member] | Current Account Debtors [Member]</t>
  </si>
  <si>
    <t>Loans And Receivables From Customers, Net [Member] | Commercial Loans [Member] | Factoring Operations [Member]</t>
  </si>
  <si>
    <t>Loans And Receivables From Customers, Net [Member] | Commercial Loans [Member] | Student Loans [Member]</t>
  </si>
  <si>
    <t>Loans And Receivables From Customers, Net [Member] | Commercial Loans [Member] | Leasing Transactions [Member]</t>
  </si>
  <si>
    <t>Loans And Receivables From Customers, Net [Member] | Commercial Loans [Member] | Other Loans And Receivables [Member]</t>
  </si>
  <si>
    <t>Loans And Receivables From Customers, Net [Member] | Commercial Loans [Member] | Letter Of Credit Loans [Member]</t>
  </si>
  <si>
    <t>Loans And Receivables From Customers, Net [Member] | Commercial Loans [Member] | Gross Assets [Member] | Commercial Loans [Member]</t>
  </si>
  <si>
    <t>Loans And Receivables From Customers, Net [Member] | Commercial Loans [Member] | Gross Assets [Member] | Foreign Trade Loans [Member]</t>
  </si>
  <si>
    <t>Loans And Receivables From Customers, Net [Member] | Commercial Loans [Member] | Gross Assets [Member] | Current Account Debtors [Member]</t>
  </si>
  <si>
    <t>Loans And Receivables From Customers, Net [Member] | Commercial Loans [Member] | Gross Assets [Member] | Factoring Operations [Member]</t>
  </si>
  <si>
    <t>Loans And Receivables From Customers, Net [Member] | Commercial Loans [Member] | Gross Assets [Member] | Student Loans [Member]</t>
  </si>
  <si>
    <t>Loans And Receivables From Customers, Net [Member] | Commercial Loans [Member] | Gross Assets [Member] | Leasing Transactions [Member]</t>
  </si>
  <si>
    <t>Loans And Receivables From Customers, Net [Member] | Commercial Loans [Member] | Gross Assets [Member] | Other Loans And Receivables [Member]</t>
  </si>
  <si>
    <t>Loans And Receivables From Customers, Net [Member] | Commercial Loans [Member] | Gross Assets [Member] | Letter Of Credit Loans [Member]</t>
  </si>
  <si>
    <t>Loans And Receivables From Customers, Net [Member] | Commercial Loans [Member] | Allowances For Loan Losses [Member] | Commercial Loans [Member]</t>
  </si>
  <si>
    <t>Loans And Receivables From Customers, Net [Member] | Commercial Loans [Member] | Allowances For Loan Losses [Member] | Commercial Loans [Member] | Individually Assessed For Credit Losses [Member]</t>
  </si>
  <si>
    <t>Loans And Receivables From Customers, Net [Member] | Commercial Loans [Member] | Allowances For Loan Losses [Member] | Commercial Loans [Member] | Collectively Assessed For Credit Losses [Member]</t>
  </si>
  <si>
    <t>Loans And Receivables From Customers, Net [Member] | Commercial Loans [Member] | Allowances For Loan Losses [Member] | Foreign Trade Loans [Member]</t>
  </si>
  <si>
    <t>Loans And Receivables From Customers, Net [Member] | Commercial Loans [Member] | Allowances For Loan Losses [Member] | Foreign Trade Loans [Member] | Individually Assessed For Credit Losses [Member]</t>
  </si>
  <si>
    <t>Loans And Receivables From Customers, Net [Member] | Commercial Loans [Member] | Allowances For Loan Losses [Member] | Foreign Trade Loans [Member] | Collectively Assessed For Credit Losses [Member]</t>
  </si>
  <si>
    <t>Loans And Receivables From Customers, Net [Member] | Commercial Loans [Member] | Allowances For Loan Losses [Member] | Current Account Debtors [Member]</t>
  </si>
  <si>
    <t>Loans And Receivables From Customers, Net [Member] | Commercial Loans [Member] | Allowances For Loan Losses [Member] | Current Account Debtors [Member] | Individually Assessed For Credit Losses [Member]</t>
  </si>
  <si>
    <t>Loans And Receivables From Customers, Net [Member] | Commercial Loans [Member] | Allowances For Loan Losses [Member] | Current Account Debtors [Member] | Collectively Assessed For Credit Losses [Member]</t>
  </si>
  <si>
    <t>Loans And Receivables From Customers, Net [Member] | Commercial Loans [Member] | Allowances For Loan Losses [Member] | Factoring Operations [Member]</t>
  </si>
  <si>
    <t>Loans And Receivables From Customers, Net [Member] | Commercial Loans [Member] | Allowances For Loan Losses [Member] | Factoring Operations [Member] | Individually Assessed For Credit Losses [Member]</t>
  </si>
  <si>
    <t>Loans And Receivables From Customers, Net [Member] | Commercial Loans [Member] | Allowances For Loan Losses [Member] | Factoring Operations [Member] | Collectively Assessed For Credit Losses [Member]</t>
  </si>
  <si>
    <t>Loans And Receivables From Customers, Net [Member] | Commercial Loans [Member] | Allowances For Loan Losses [Member] | Student Loans [Member]</t>
  </si>
  <si>
    <t>Loans And Receivables From Customers, Net [Member] | Commercial Loans [Member] | Allowances For Loan Losses [Member] | Student Loans [Member] | Collectively Assessed For Credit Losses [Member]</t>
  </si>
  <si>
    <t>Loans And Receivables From Customers, Net [Member] | Commercial Loans [Member] | Allowances For Loan Losses [Member] | Leasing Transactions [Member]</t>
  </si>
  <si>
    <t>Loans And Receivables From Customers, Net [Member] | Commercial Loans [Member] | Allowances For Loan Losses [Member] | Leasing Transactions [Member] | Individually Assessed For Credit Losses [Member]</t>
  </si>
  <si>
    <t>Loans And Receivables From Customers, Net [Member] | Commercial Loans [Member] | Allowances For Loan Losses [Member] | Leasing Transactions [Member] | Collectively Assessed For Credit Losses [Member]</t>
  </si>
  <si>
    <t>Loans And Receivables From Customers, Net [Member] | Commercial Loans [Member] | Allowances For Loan Losses [Member] | Other Loans And Receivables [Member]</t>
  </si>
  <si>
    <t>Loans And Receivables From Customers, Net [Member] | Commercial Loans [Member] | Allowances For Loan Losses [Member] | Other Loans And Receivables [Member] | Individually Assessed For Credit Losses [Member]</t>
  </si>
  <si>
    <t>Loans And Receivables From Customers, Net [Member] | Commercial Loans [Member] | Allowances For Loan Losses [Member] | Other Loans And Receivables [Member] | Collectively Assessed For Credit Losses [Member]</t>
  </si>
  <si>
    <t>Loans And Receivables From Customers, Net [Member] | Commercial Loans [Member] | Allowances For Loan Losses [Member] | Letter Of Credit Loans [Member]</t>
  </si>
  <si>
    <t>Loans And Receivables From Customers, Net [Member] | Commercial Loans [Member] | Allowances For Loan Losses [Member] | Letter Of Credit Loans [Member] | Individually Assessed For Credit Losses [Member]</t>
  </si>
  <si>
    <t>Loans And Receivables From Customers, Net [Member] | Commercial Loans [Member] | Allowances For Loan Losses [Member] | Letter Of Credit Loans [Member] | Collectively Assessed For Credit Losses [Member]</t>
  </si>
  <si>
    <t>Loans And Receivables From Customers, Net [Member] | Commercial Loans [Member] | Normal Portfolio [Member] | Gross Assets [Member] | Commercial Loans [Member]</t>
  </si>
  <si>
    <t>Loans And Receivables From Customers, Net [Member] | Commercial Loans [Member] | Normal Portfolio [Member] | Gross Assets [Member] | Foreign Trade Loans [Member]</t>
  </si>
  <si>
    <t>Loans And Receivables From Customers, Net [Member] | Commercial Loans [Member] | Normal Portfolio [Member] | Gross Assets [Member] | Current Account Debtors [Member]</t>
  </si>
  <si>
    <t>Loans And Receivables From Customers, Net [Member] | Commercial Loans [Member] | Normal Portfolio [Member] | Gross Assets [Member] | Factoring Operations [Member]</t>
  </si>
  <si>
    <t>Loans And Receivables From Customers, Net [Member] | Commercial Loans [Member] | Normal Portfolio [Member] | Gross Assets [Member] | Student Loans [Member]</t>
  </si>
  <si>
    <t>Loans And Receivables From Customers, Net [Member] | Commercial Loans [Member] | Normal Portfolio [Member] | Gross Assets [Member] | Leasing Transactions [Member]</t>
  </si>
  <si>
    <t>Loans And Receivables From Customers, Net [Member] | Commercial Loans [Member] | Normal Portfolio [Member] | Gross Assets [Member] | Other Loans And Receivables [Member]</t>
  </si>
  <si>
    <t>Loans And Receivables From Customers, Net [Member] | Commercial Loans [Member] | Normal Portfolio [Member] | Gross Assets [Member] | Letter Of Credit Loans [Member]</t>
  </si>
  <si>
    <t>Loans And Receivables From Customers, Net [Member] | Commercial Loans [Member] | Impaired Portfolio [Member] | Gross Assets [Member] | Commercial Loans [Member]</t>
  </si>
  <si>
    <t>Loans And Receivables From Customers, Net [Member] | Commercial Loans [Member] | Impaired Portfolio [Member] | Gross Assets [Member] | Foreign Trade Loans [Member]</t>
  </si>
  <si>
    <t>Loans And Receivables From Customers, Net [Member] | Commercial Loans [Member] | Impaired Portfolio [Member] | Gross Assets [Member] | Current Account Debtors [Member]</t>
  </si>
  <si>
    <t>Loans And Receivables From Customers, Net [Member] | Commercial Loans [Member] | Impaired Portfolio [Member] | Gross Assets [Member] | Factoring Operations [Member]</t>
  </si>
  <si>
    <t>Loans And Receivables From Customers, Net [Member] | Commercial Loans [Member] | Impaired Portfolio [Member] | Gross Assets [Member] | Student Loans [Member]</t>
  </si>
  <si>
    <t>Loans And Receivables From Customers, Net [Member] | Commercial Loans [Member] | Impaired Portfolio [Member] | Gross Assets [Member] | Leasing Transactions [Member]</t>
  </si>
  <si>
    <t>Loans And Receivables From Customers, Net [Member] | Commercial Loans [Member] | Impaired Portfolio [Member] | Gross Assets [Member] | Other Loans And Receivables [Member]</t>
  </si>
  <si>
    <t>Loans And Receivables From Customers, Net [Member] | Commercial Loans [Member] | Impaired Portfolio [Member] | Gross Assets [Member] | Letter Of Credit Loans [Member]</t>
  </si>
  <si>
    <t>Loans And Receivables From Customers, Net [Member] | Mortgage Loans [Member]</t>
  </si>
  <si>
    <t>Loans And Receivables From Customers, Net [Member] | Mortgage Loans [Member] | Letter Of Credit Loans [Member]</t>
  </si>
  <si>
    <t>Loans And Receivables From Customers, Net [Member] | Mortgage Loans [Member] | Endorsable Mutual Mortgage Loans [Member]</t>
  </si>
  <si>
    <t>Loans And Receivables From Customers, Net [Member] | Mortgage Loans [Member] | Other Mutual Mortgage Loans [Member]</t>
  </si>
  <si>
    <t>Loans And Receivables From Customers, Net [Member] | Mortgage Loans [Member] | Leasing Transactions 1[Member]</t>
  </si>
  <si>
    <t>Loans And Receivables From Customers, Net [Member] | Mortgage Loans [Member] | Other Loans And Receivables [Member]</t>
  </si>
  <si>
    <t>Loans And Receivables From Customers, Net [Member] | Mortgage Loans [Member] | Gross Assets [Member]</t>
  </si>
  <si>
    <t>Loans And Receivables From Customers, Net [Member] | Mortgage Loans [Member] | Gross Assets [Member] | Letter Of Credit Loans [Member]</t>
  </si>
  <si>
    <t>Loans And Receivables From Customers, Net [Member] | Mortgage Loans [Member] | Gross Assets [Member] | Endorsable Mutual Mortgage Loans [Member]</t>
  </si>
  <si>
    <t>Loans And Receivables From Customers, Net [Member] | Mortgage Loans [Member] | Gross Assets [Member] | Other Mutual Mortgage Loans [Member]</t>
  </si>
  <si>
    <t>Loans And Receivables From Customers, Net [Member] | Mortgage Loans [Member] | Gross Assets [Member] | Leasing Transactions 1[Member]</t>
  </si>
  <si>
    <t>Loans And Receivables From Customers, Net [Member] | Mortgage Loans [Member] | Gross Assets [Member] | Other Loans And Receivables [Member]</t>
  </si>
  <si>
    <t>Loans And Receivables From Customers, Net [Member] | Mortgage Loans [Member] | Allowances For Loan Losses [Member]</t>
  </si>
  <si>
    <t>Loans And Receivables From Customers, Net [Member] | Mortgage Loans [Member] | Allowances For Loan Losses [Member] | Collectively Assessed For Credit Losses [Member]</t>
  </si>
  <si>
    <t>Loans And Receivables From Customers, Net [Member] | Mortgage Loans [Member] | Allowances For Loan Losses [Member] | Letter Of Credit Loans [Member]</t>
  </si>
  <si>
    <t>Loans And Receivables From Customers, Net [Member] | Mortgage Loans [Member] | Allowances For Loan Losses [Member] | Letter Of Credit Loans [Member] | Individually Assessed For Credit Losses [Member]</t>
  </si>
  <si>
    <t>Loans And Receivables From Customers, Net [Member] | Mortgage Loans [Member] | Allowances For Loan Losses [Member] | Letter Of Credit Loans [Member] | Collectively Assessed For Credit Losses [Member]</t>
  </si>
  <si>
    <t>Loans And Receivables From Customers, Net [Member] | Mortgage Loans [Member] | Allowances For Loan Losses [Member] | Endorsable Mutual Mortgage Loans [Member]</t>
  </si>
  <si>
    <t>Loans And Receivables From Customers, Net [Member] | Mortgage Loans [Member] | Allowances For Loan Losses [Member] | Endorsable Mutual Mortgage Loans [Member] | Individually Assessed For Credit Losses [Member]</t>
  </si>
  <si>
    <t>Loans And Receivables From Customers, Net [Member] | Mortgage Loans [Member] | Allowances For Loan Losses [Member] | Endorsable Mutual Mortgage Loans [Member] | Collectively Assessed For Credit Losses [Member]</t>
  </si>
  <si>
    <t>Loans And Receivables From Customers, Net [Member] | Mortgage Loans [Member] | Allowances For Loan Losses [Member] | Other Mutual Mortgage Loans [Member]</t>
  </si>
  <si>
    <t>Loans And Receivables From Customers, Net [Member] | Mortgage Loans [Member] | Allowances For Loan Losses [Member] | Other Mutual Mortgage Loans [Member] | Individually Assessed For Credit Losses [Member]</t>
  </si>
  <si>
    <t>Loans And Receivables From Customers, Net [Member] | Mortgage Loans [Member] | Allowances For Loan Losses [Member] | Other Mutual Mortgage Loans [Member] | Collectively Assessed For Credit Losses [Member]</t>
  </si>
  <si>
    <t>Loans And Receivables From Customers, Net [Member] | Mortgage Loans [Member] | Allowances For Loan Losses [Member] | Leasing Transactions 1[Member]</t>
  </si>
  <si>
    <t>Loans And Receivables From Customers, Net [Member] | Mortgage Loans [Member] | Allowances For Loan Losses [Member] | Leasing Transactions 1[Member] | Individually Assessed For Credit Losses [Member]</t>
  </si>
  <si>
    <t>Loans And Receivables From Customers, Net [Member] | Mortgage Loans [Member] | Allowances For Loan Losses [Member] | Leasing Transactions 1[Member] | Collectively Assessed For Credit Losses [Member]</t>
  </si>
  <si>
    <t>Loans And Receivables From Customers, Net [Member] | Mortgage Loans [Member] | Allowances For Loan Losses [Member] | Other Loans And Receivables [Member]</t>
  </si>
  <si>
    <t>Loans And Receivables From Customers, Net [Member] | Mortgage Loans [Member] | Allowances For Loan Losses [Member] | Other Loans And Receivables [Member] | Individually Assessed For Credit Losses [Member]</t>
  </si>
  <si>
    <t>Loans And Receivables From Customers, Net [Member] | Mortgage Loans [Member] | Allowances For Loan Losses [Member] | Other Loans And Receivables [Member] | Collectively Assessed For Credit Losses [Member]</t>
  </si>
  <si>
    <t>Loans And Receivables From Customers, Net [Member] | Mortgage Loans [Member] | Allowances For Loan Losses [Member] | Consumer Loans [Member] | Individually Assessed For Credit Losses [Member]</t>
  </si>
  <si>
    <t>Loans And Receivables From Customers, Net [Member] | Mortgage Loans [Member] | Allowances For Loan Losses [Member] | Current Account Debtors 1 [Member] | Individually Assessed For Credit Losses [Member]</t>
  </si>
  <si>
    <t>Loans And Receivables From Customers, Net [Member] | Mortgage Loans [Member] | Normal Portfolio [Member] | Gross Assets [Member]</t>
  </si>
  <si>
    <t>Loans And Receivables From Customers, Net [Member] | Mortgage Loans [Member] | Normal Portfolio [Member] | Gross Assets [Member] | Letter Of Credit Loans [Member]</t>
  </si>
  <si>
    <t>Loans And Receivables From Customers, Net [Member] | Mortgage Loans [Member] | Normal Portfolio [Member] | Gross Assets [Member] | Endorsable Mutual Mortgage Loans [Member]</t>
  </si>
  <si>
    <t>Loans And Receivables From Customers, Net [Member] | Mortgage Loans [Member] | Normal Portfolio [Member] | Gross Assets [Member] | Other Mutual Mortgage Loans [Member]</t>
  </si>
  <si>
    <t>Loans And Receivables From Customers, Net [Member] | Mortgage Loans [Member] | Normal Portfolio [Member] | Gross Assets [Member] | Leasing Transactions 1[Member]</t>
  </si>
  <si>
    <t>Loans And Receivables From Customers, Net [Member] | Mortgage Loans [Member] | Normal Portfolio [Member] | Gross Assets [Member] | Other Loans And Receivables [Member]</t>
  </si>
  <si>
    <t>Loans And Receivables From Customers, Net [Member] | Mortgage Loans [Member] | Impaired Portfolio [Member] | Gross Assets [Member]</t>
  </si>
  <si>
    <t>Loans And Receivables From Customers, Net [Member] | Mortgage Loans [Member] | Impaired Portfolio [Member] | Gross Assets [Member] | Letter Of Credit Loans [Member]</t>
  </si>
  <si>
    <t>Loans And Receivables From Customers, Net [Member] | Mortgage Loans [Member] | Impaired Portfolio [Member] | Gross Assets [Member] | Endorsable Mutual Mortgage Loans [Member]</t>
  </si>
  <si>
    <t>Loans And Receivables From Customers, Net [Member] | Mortgage Loans [Member] | Impaired Portfolio [Member] | Gross Assets [Member] | Other Mutual Mortgage Loans [Member]</t>
  </si>
  <si>
    <t>Loans And Receivables From Customers, Net [Member] | Mortgage Loans [Member] | Impaired Portfolio [Member] | Gross Assets [Member] | Leasing Transactions 1[Member]</t>
  </si>
  <si>
    <t>Loans And Receivables From Customers, Net [Member] | Mortgage Loans [Member] | Impaired Portfolio [Member] | Gross Assets [Member] | Other Loans And Receivables [Member]</t>
  </si>
  <si>
    <t>Loans And Receivables From Customers, Net [Member] | Consumer Loans [Member]</t>
  </si>
  <si>
    <t>Loans And Receivables From Customers, Net [Member] | Consumer Loans [Member] | Consumer Loans [Member]</t>
  </si>
  <si>
    <t>Loans And Receivables From Customers, Net [Member] | Consumer Loans [Member] | Current Account Debtors 1 [Member]</t>
  </si>
  <si>
    <t>Loans And Receivables From Customers, Net [Member] | Consumer Loans [Member] | Credit Card [Member]</t>
  </si>
  <si>
    <t>Loans And Receivables From Customers, Net [Member] | Consumer Loans [Member] | Consumer Leasing Transactions [Member]</t>
  </si>
  <si>
    <t>Loans And Receivables From Customers, Net [Member] | Consumer Loans [Member] | Other Loans And Receivables [Member]</t>
  </si>
  <si>
    <t>Loans And Receivables From Customers, Net [Member] | Consumer Loans [Member] | Gross Assets [Member]</t>
  </si>
  <si>
    <t>Loans And Receivables From Customers, Net [Member] | Consumer Loans [Member] | Gross Assets [Member] | Consumer Loans [Member]</t>
  </si>
  <si>
    <t>Loans And Receivables From Customers, Net [Member] | Consumer Loans [Member] | Gross Assets [Member] | Current Account Debtors 1 [Member]</t>
  </si>
  <si>
    <t>Loans And Receivables From Customers, Net [Member] | Consumer Loans [Member] | Gross Assets [Member] | Credit Card [Member]</t>
  </si>
  <si>
    <t>Loans And Receivables From Customers, Net [Member] | Consumer Loans [Member] | Gross Assets [Member] | Consumer Leasing Transactions [Member]</t>
  </si>
  <si>
    <t>Loans And Receivables From Customers, Net [Member] | Consumer Loans [Member] | Gross Assets [Member] | Other Loans And Receivables [Member]</t>
  </si>
  <si>
    <t>Loans And Receivables From Customers, Net [Member] | Consumer Loans [Member] | Allowances For Loan Losses [Member]</t>
  </si>
  <si>
    <t>Loans And Receivables From Customers, Net [Member] | Consumer Loans [Member] | Allowances For Loan Losses [Member] | Individually Assessed For Credit Losses [Member]</t>
  </si>
  <si>
    <t>Loans And Receivables From Customers, Net [Member] | Consumer Loans [Member] | Allowances For Loan Losses [Member] | Collectively Assessed For Credit Losses [Member]</t>
  </si>
  <si>
    <t>Loans And Receivables From Customers, Net [Member] | Consumer Loans [Member] | Allowances For Loan Losses [Member] | Consumer Loans [Member]</t>
  </si>
  <si>
    <t>Loans And Receivables From Customers, Net [Member] | Consumer Loans [Member] | Allowances For Loan Losses [Member] | Consumer Loans [Member] | Individually Assessed For Credit Losses [Member]</t>
  </si>
  <si>
    <t>Loans And Receivables From Customers, Net [Member] | Consumer Loans [Member] | Allowances For Loan Losses [Member] | Consumer Loans [Member] | Collectively Assessed For Credit Losses [Member]</t>
  </si>
  <si>
    <t>Loans And Receivables From Customers, Net [Member] | Consumer Loans [Member] | Allowances For Loan Losses [Member] | Current Account Debtors 1 [Member]</t>
  </si>
  <si>
    <t>Loans And Receivables From Customers, Net [Member] | Consumer Loans [Member] | Allowances For Loan Losses [Member] | Current Account Debtors 1 [Member] | Individually Assessed For Credit Losses [Member]</t>
  </si>
  <si>
    <t>Loans And Receivables From Customers, Net [Member] | Consumer Loans [Member] | Allowances For Loan Losses [Member] | Current Account Debtors 1 [Member] | Collectively Assessed For Credit Losses [Member]</t>
  </si>
  <si>
    <t>Loans And Receivables From Customers, Net [Member] | Consumer Loans [Member] | Allowances For Loan Losses [Member] | Credit Card [Member]</t>
  </si>
  <si>
    <t>Loans And Receivables From Customers, Net [Member] | Consumer Loans [Member] | Allowances For Loan Losses [Member] | Credit Card [Member] | Individually Assessed For Credit Losses [Member]</t>
  </si>
  <si>
    <t>Loans And Receivables From Customers, Net [Member] | Consumer Loans [Member] | Allowances For Loan Losses [Member] | Credit Card [Member] | Collectively Assessed For Credit Losses [Member]</t>
  </si>
  <si>
    <t>Loans And Receivables From Customers, Net [Member] | Consumer Loans [Member] | Allowances For Loan Losses [Member] | Consumer Leasing Transactions [Member]</t>
  </si>
  <si>
    <t>Loans And Receivables From Customers, Net [Member] | Consumer Loans [Member] | Allowances For Loan Losses [Member] | Consumer Leasing Transactions [Member] | Individually Assessed For Credit Losses [Member]</t>
  </si>
  <si>
    <t>Loans And Receivables From Customers, Net [Member] | Consumer Loans [Member] | Allowances For Loan Losses [Member] | Consumer Leasing Transactions [Member] | Collectively Assessed For Credit Losses [Member]</t>
  </si>
  <si>
    <t>Loans And Receivables From Customers, Net [Member] | Consumer Loans [Member] | Allowances For Loan Losses [Member] | Other Loans And Receivables [Member]</t>
  </si>
  <si>
    <t>Loans And Receivables From Customers, Net [Member] | Consumer Loans [Member] | Allowances For Loan Losses [Member] | Other Loans And Receivables [Member] | Individually Assessed For Credit Losses [Member]</t>
  </si>
  <si>
    <t>Loans And Receivables From Customers, Net [Member] | Consumer Loans [Member] | Allowances For Loan Losses [Member] | Other Loans And Receivables [Member] | Collectively Assessed For Credit Losses [Member]</t>
  </si>
  <si>
    <t>Loans And Receivables From Customers, Net [Member] | Consumer Loans [Member] | Normal Portfolio [Member] | Gross Assets [Member]</t>
  </si>
  <si>
    <t>Loans And Receivables From Customers, Net [Member] | Consumer Loans [Member] | Normal Portfolio [Member] | Gross Assets [Member] | Consumer Loans [Member]</t>
  </si>
  <si>
    <t>Loans And Receivables From Customers, Net [Member] | Consumer Loans [Member] | Normal Portfolio [Member] | Gross Assets [Member] | Current Account Debtors 1 [Member]</t>
  </si>
  <si>
    <t>Loans And Receivables From Customers, Net [Member] | Consumer Loans [Member] | Normal Portfolio [Member] | Gross Assets [Member] | Credit Card [Member]</t>
  </si>
  <si>
    <t>Loans And Receivables From Customers, Net [Member] | Consumer Loans [Member] | Normal Portfolio [Member] | Gross Assets [Member] | Consumer Leasing Transactions [Member]</t>
  </si>
  <si>
    <t>Loans And Receivables From Customers, Net [Member] | Consumer Loans [Member] | Normal Portfolio [Member] | Gross Assets [Member] | Other Loans And Receivables [Member]</t>
  </si>
  <si>
    <t>Loans And Receivables From Customers, Net [Member] | Consumer Loans [Member] | Impaired Portfolio [Member] | Gross Assets [Member]</t>
  </si>
  <si>
    <t>Loans And Receivables From Customers, Net [Member] | Consumer Loans [Member] | Impaired Portfolio [Member] | Gross Assets [Member] | Consumer Loans [Member]</t>
  </si>
  <si>
    <t>Loans And Receivables From Customers, Net [Member] | Consumer Loans [Member] | Impaired Portfolio [Member] | Gross Assets [Member] | Current Account Debtors 1 [Member]</t>
  </si>
  <si>
    <t>Loans And Receivables From Customers, Net [Member] | Consumer Loans [Member] | Impaired Portfolio [Member] | Gross Assets [Member] | Credit Card [Member]</t>
  </si>
  <si>
    <t>Loans And Receivables From Customers, Net [Member] | Consumer Loans [Member] | Impaired Portfolio [Member] | Gross Assets [Member] | Consumer Leasing Transactions [Member]</t>
  </si>
  <si>
    <t>Loans And Receivables From Customers, Net [Member] | Consumer Loans [Member] | Impaired Portfolio [Member] | Gross Assets [Member] | Other Loans And Receivables [Member]</t>
  </si>
  <si>
    <t>LOANS AND RECEIVABLES FROM CUSTOMERS  (Details 1) - Loans And Receivables From Customers, Net [Member] - Gross Assets [Member] - CLP ($) $ in Millions</t>
  </si>
  <si>
    <t>Distribution Percentage</t>
  </si>
  <si>
    <t>Local Loans [Member]</t>
  </si>
  <si>
    <t>Foreign Loans [Member]</t>
  </si>
  <si>
    <t>Commercial Loans [Member]</t>
  </si>
  <si>
    <t>67.30%</t>
  </si>
  <si>
    <t>69.68%</t>
  </si>
  <si>
    <t>Commercial Loans [Member] | Local Loans [Member]</t>
  </si>
  <si>
    <t>Commercial Loans [Member] | Foreign Loans [Member]</t>
  </si>
  <si>
    <t>Commercial Loans [Member] | Manufacturing [Member]</t>
  </si>
  <si>
    <t>5.11%</t>
  </si>
  <si>
    <t>5.81%</t>
  </si>
  <si>
    <t>Commercial Loans [Member] | Manufacturing [Member] | Local Loans [Member]</t>
  </si>
  <si>
    <t>Commercial Loans [Member] | Manufacturing [Member] | Foreign Loans [Member]</t>
  </si>
  <si>
    <t>Commercial Loans [Member] | Mining [Member]</t>
  </si>
  <si>
    <t>3.16%</t>
  </si>
  <si>
    <t>3.35%</t>
  </si>
  <si>
    <t>Commercial Loans [Member] | Mining [Member] | Local Loans [Member]</t>
  </si>
  <si>
    <t>Commercial Loans [Member] | Mining [Member] | Foreign Loans [Member]</t>
  </si>
  <si>
    <t>Commercial Loans [Member] | Electricity, Gas and Water [Member]</t>
  </si>
  <si>
    <t>4.59%</t>
  </si>
  <si>
    <t>5.41%</t>
  </si>
  <si>
    <t>Commercial Loans [Member] | Electricity, Gas and Water [Member] | Local Loans [Member]</t>
  </si>
  <si>
    <t>Commercial Loans [Member] | Electricity, Gas and Water [Member] | Foreign Loans [Member]</t>
  </si>
  <si>
    <t>Commercial Loans [Member] | Agriculture and Livestock [Member]</t>
  </si>
  <si>
    <t>2.04%</t>
  </si>
  <si>
    <t>Commercial Loans [Member] | Agriculture and Livestock [Member] | Local Loans [Member]</t>
  </si>
  <si>
    <t>Commercial Loans [Member] | Agriculture and Livestock [Member] | Foreign Loans [Member]</t>
  </si>
  <si>
    <t>Commercial Loans [Member] | Forestry and Wood Extraction [Member]</t>
  </si>
  <si>
    <t>0.19%</t>
  </si>
  <si>
    <t>0.17%</t>
  </si>
  <si>
    <t>Commercial Loans [Member] | Forestry and Wood Extraction [Member] | Local Loans [Member]</t>
  </si>
  <si>
    <t>Commercial Loans [Member] | Forestry and Wood Extraction [Member] | Foreign Loans [Member]</t>
  </si>
  <si>
    <t>Commercial Loans [Member] | Fishing [Member]</t>
  </si>
  <si>
    <t>0.07%</t>
  </si>
  <si>
    <t>0.28%</t>
  </si>
  <si>
    <t>Commercial Loans [Member] | Fishing [Member] | Local Loans [Member]</t>
  </si>
  <si>
    <t>Commercial Loans [Member] | Fishing [Member] | Foreign Loans [Member]</t>
  </si>
  <si>
    <t>Commercial Loans [Member] | Transport [Member]</t>
  </si>
  <si>
    <t>3.28%</t>
  </si>
  <si>
    <t>3.31%</t>
  </si>
  <si>
    <t>Commercial Loans [Member] | Transport [Member] | Local Loans [Member]</t>
  </si>
  <si>
    <t>Commercial Loans [Member] | Transport [Member] | Foreign Loans [Member]</t>
  </si>
  <si>
    <t>Commercial Loans [Member] | Communications [Member]</t>
  </si>
  <si>
    <t>0.46%</t>
  </si>
  <si>
    <t>0.38%</t>
  </si>
  <si>
    <t>Commercial Loans [Member] | Communications [Member] | Local Loans [Member]</t>
  </si>
  <si>
    <t>Commercial Loans [Member] | Communications [Member] | Foreign Loans [Member]</t>
  </si>
  <si>
    <t>Commercial Loans [Member] | Construction [Member]</t>
  </si>
  <si>
    <t>8.04%</t>
  </si>
  <si>
    <t>7.74%</t>
  </si>
  <si>
    <t>Commercial Loans [Member] | Construction [Member] | Local Loans [Member]</t>
  </si>
  <si>
    <t>Commercial Loans [Member] | Construction [Member] | Foreign Loans [Member]</t>
  </si>
  <si>
    <t>Commercial Loans [Member] | Commerce [Member]</t>
  </si>
  <si>
    <t>8.40%</t>
  </si>
  <si>
    <t>8.16%</t>
  </si>
  <si>
    <t>Commercial Loans [Member] | Commerce [Member] | Local Loans [Member]</t>
  </si>
  <si>
    <t>Commercial Loans [Member] | Commerce [Member] | Foreign Loans [Member]</t>
  </si>
  <si>
    <t>Commercial Loans [Member] | Services [Member]</t>
  </si>
  <si>
    <t>18.55%</t>
  </si>
  <si>
    <t>20.41%</t>
  </si>
  <si>
    <t>Commercial Loans [Member] | Services [Member] | Local Loans [Member]</t>
  </si>
  <si>
    <t>Commercial Loans [Member] | Services [Member] | Foreign Loans [Member]</t>
  </si>
  <si>
    <t>Commercial Loans [Member] | Others [Member]</t>
  </si>
  <si>
    <t>13.41%</t>
  </si>
  <si>
    <t>12.62%</t>
  </si>
  <si>
    <t>Commercial Loans [Member] | Others [Member] | Local Loans [Member]</t>
  </si>
  <si>
    <t>Commercial Loans [Member] | Others [Member] | Foreign Loans [Member]</t>
  </si>
  <si>
    <t>Mortgage Loans [Member]</t>
  </si>
  <si>
    <t>20.37%</t>
  </si>
  <si>
    <t>18.51%</t>
  </si>
  <si>
    <t>Mortgage Loans [Member] | Local Loans [Member]</t>
  </si>
  <si>
    <t>Mortgage Loans [Member] | Foreign Loans [Member]</t>
  </si>
  <si>
    <t>Consumer Loans [Member]</t>
  </si>
  <si>
    <t>12.33%</t>
  </si>
  <si>
    <t>11.81%</t>
  </si>
  <si>
    <t>Consumer Loans [Member] | Local Loans [Member]</t>
  </si>
  <si>
    <t>Consumer Loans [Member] | Foreign Loans [Member]</t>
  </si>
  <si>
    <t>LOANS AND RECEIVABLES FROM CUSTOMERS  (Details 2) - Loans And Receivables From Customers, Net [Member] - Allowances For Loan Losses [Member] - CLP ($) $ in Millions</t>
  </si>
  <si>
    <t>Total write-offs</t>
  </si>
  <si>
    <t>Established provision</t>
  </si>
  <si>
    <t>Application of provisions</t>
  </si>
  <si>
    <t>Exchange rate differences</t>
  </si>
  <si>
    <t>Individually Assessed For Credit Losses [Member]</t>
  </si>
  <si>
    <t>Individually Assessed For Credit Losses [Member] | Commercial Loans [Member]</t>
  </si>
  <si>
    <t>Individually Assessed For Credit Losses [Member] | Mortgage Loans [Member]</t>
  </si>
  <si>
    <t>Individually Assessed For Credit Losses [Member] | Consumer Loans [Member]</t>
  </si>
  <si>
    <t>Collectively Assessed For Credit Losses [Member]</t>
  </si>
  <si>
    <t>Collectively Assessed For Credit Losses [Member] | Commercial Loans [Member]</t>
  </si>
  <si>
    <t>Collectively Assessed For Credit Losses [Member] | Mortgage Loans [Member]</t>
  </si>
  <si>
    <t>Collectively Assessed For Credit Losses [Member] | Consumer Loans [Member]</t>
  </si>
  <si>
    <t>LOANS AND RECEIVABLES FROM CUSTOMERS  (Details 3) - Ext_ Loans And Receivables Category 1 [Member] $ in Millions</t>
  </si>
  <si>
    <t>Dec. 31, 2017CLP ($)N</t>
  </si>
  <si>
    <t>No of Loans | N</t>
  </si>
  <si>
    <t>Carrying Amount</t>
  </si>
  <si>
    <t>Proceeds for sales</t>
  </si>
  <si>
    <t>Gain (loss) on sale</t>
  </si>
  <si>
    <t>This amount is included under line item "Trading and investment income, net" in the Consolidated Statements of Income, disclosed in Note 25 Net Trading and Investment Income, line "Other financial investments at fair value with effect on profit or loss."</t>
  </si>
  <si>
    <t>LOANS AND RECEIVABLES FROM CUSTOMERS  (Details 4) - CLP ($) $ in Millions</t>
  </si>
  <si>
    <t>Total finance leasing contracts</t>
  </si>
  <si>
    <t>Unearned income finance leasing contracts</t>
  </si>
  <si>
    <t>Net finance leasing contracts</t>
  </si>
  <si>
    <t>1 Month [Member]</t>
  </si>
  <si>
    <t>1 - 3 Months [Member]</t>
  </si>
  <si>
    <t>More than 6 Years [Member]</t>
  </si>
  <si>
    <t>LOANS AND RECEIVABLES FROM CUSTOMERS  (Details 5) - CLP ($) $ in Millions</t>
  </si>
  <si>
    <t>INVESTMENT INSTRUMENTS (Details) - CLP ($) $ in Millions</t>
  </si>
  <si>
    <t>Available for sale</t>
  </si>
  <si>
    <t>Held to maturity</t>
  </si>
  <si>
    <t>Other Chilean Securities [Member]</t>
  </si>
  <si>
    <t>Securities Issued Abroad [Member]</t>
  </si>
  <si>
    <t>Unquoted Securities In Active Markets [Member]</t>
  </si>
  <si>
    <t>Promissory Notes Related To Deposits In Local Banks [Member] | Other Chilean Securities [Member]</t>
  </si>
  <si>
    <t>Chilean Mortgage Finance Bonds [Member] | Other Chilean Securities [Member]</t>
  </si>
  <si>
    <t>Chilean Financial Institutions Bonds [Member] | Other Chilean Securities [Member]</t>
  </si>
  <si>
    <t>Other Local Investments [Member] | Other Chilean Securities [Member]</t>
  </si>
  <si>
    <t>Foreign Government And Central Bank Instruments [Member] | Securities Issued Abroad [Member]</t>
  </si>
  <si>
    <t>Other Foreign Investments [Member] | Securities Issued Abroad [Member]</t>
  </si>
  <si>
    <t>Chilean Corporate Bonds [Member] | Unquoted Securities In Active Markets [Member]</t>
  </si>
  <si>
    <t>Other Investments 1 [Member] | Unquoted Securities In Active Markets [Member]</t>
  </si>
  <si>
    <t>Chilean Central Bank &amp; Government Securities [Member]</t>
  </si>
  <si>
    <t>Chilean Central Bank &amp; Government Securities [Member] | Chilean Treasury Bonds [Member]</t>
  </si>
  <si>
    <t>Chilean Central Bank &amp; Government Securities [Member] | Other Government Securities [Member]</t>
  </si>
  <si>
    <t>INVESTMENT INSTRUMENTS (Details 1) - CLP ($) $ in Millions</t>
  </si>
  <si>
    <t>Gross Unrealized Gains</t>
  </si>
  <si>
    <t>Gross Unrealized Losses</t>
  </si>
  <si>
    <t>INVESTMENT INSTRUMENTS (Details 2) - CLP ($) $ in Millions</t>
  </si>
  <si>
    <t>Disclosure of fair value measurement of assets [line items]</t>
  </si>
  <si>
    <t>Level 1 [Member]</t>
  </si>
  <si>
    <t>Level 1 [Member] | Other Chilean Securities [Member]</t>
  </si>
  <si>
    <t>Level 1 [Member] | Securities Issued Abroad [Member]</t>
  </si>
  <si>
    <t>Level 1 [Member] | Unquoted Securities In Active Markets [Member]</t>
  </si>
  <si>
    <t>Level 1 [Member] | Promissory Notes Related To Deposits In Local Banks [Member] | Other Chilean Securities [Member]</t>
  </si>
  <si>
    <t>Level 1 [Member] | Chilean Mortgage Finance Bonds [Member] | Other Chilean Securities [Member]</t>
  </si>
  <si>
    <t>Level 1 [Member] | Chilean Financial Institutions Bonds [Member] | Other Chilean Securities [Member]</t>
  </si>
  <si>
    <t>Level 1 [Member] | Other Local Investments [Member] | Other Chilean Securities [Member]</t>
  </si>
  <si>
    <t>Level 1 [Member] | Foreign Government And Central Bank Instruments [Member] | Securities Issued Abroad [Member]</t>
  </si>
  <si>
    <t>Level 1 [Member] | Other Foreign Investments [Member] | Securities Issued Abroad [Member]</t>
  </si>
  <si>
    <t>Level 1 [Member] | Chilean Corporate Bonds [Member] | Unquoted Securities In Active Markets [Member]</t>
  </si>
  <si>
    <t>Level 1 [Member] | Other Investments 1 [Member] | Unquoted Securities In Active Markets [Member]</t>
  </si>
  <si>
    <t>Level 2 [Member]</t>
  </si>
  <si>
    <t>Level 2 [Member] | Other Chilean Securities [Member]</t>
  </si>
  <si>
    <t>Level 2 [Member] | Securities Issued Abroad [Member]</t>
  </si>
  <si>
    <t>Level 2 [Member] | Unquoted Securities In Active Markets [Member]</t>
  </si>
  <si>
    <t>Level 2 [Member] | Promissory Notes Related To Deposits In Local Banks [Member] | Other Chilean Securities [Member]</t>
  </si>
  <si>
    <t>Level 2 [Member] | Chilean Mortgage Finance Bonds [Member] | Other Chilean Securities [Member]</t>
  </si>
  <si>
    <t>Level 2 [Member] | Chilean Financial Institutions Bonds [Member] | Other Chilean Securities [Member]</t>
  </si>
  <si>
    <t>Level 2 [Member] | Other Local Investments [Member] | Other Chilean Securities [Member]</t>
  </si>
  <si>
    <t>Level 2 [Member] | Foreign Government And Central Bank Instruments [Member] | Securities Issued Abroad [Member]</t>
  </si>
  <si>
    <t>Level 2 [Member] | Other Foreign Investments [Member] | Securities Issued Abroad [Member]</t>
  </si>
  <si>
    <t>Level 2 [Member] | Chilean Corporate Bonds [Member] | Unquoted Securities In Active Markets [Member]</t>
  </si>
  <si>
    <t>Level 2 [Member] | Other Investments 1 [Member] | Unquoted Securities In Active Markets [Member]</t>
  </si>
  <si>
    <t>Level 3 [Member]</t>
  </si>
  <si>
    <t>Level 3 [Member] | Other Chilean Securities [Member]</t>
  </si>
  <si>
    <t>Level 3 [Member] | Securities Issued Abroad [Member]</t>
  </si>
  <si>
    <t>Level 3 [Member] | Unquoted Securities In Active Markets [Member]</t>
  </si>
  <si>
    <t>Level 3 [Member] | Promissory Notes Related To Deposits In Local Banks [Member] | Other Chilean Securities [Member]</t>
  </si>
  <si>
    <t>Level 3 [Member] | Chilean Mortgage Finance Bonds [Member] | Other Chilean Securities [Member]</t>
  </si>
  <si>
    <t>Level 3 [Member] | Chilean Financial Institutions Bonds [Member] | Other Chilean Securities [Member]</t>
  </si>
  <si>
    <t>Level 3 [Member] | Other Local Investments [Member] | Other Chilean Securities [Member]</t>
  </si>
  <si>
    <t>Level 3 [Member] | Foreign Government And Central Bank Instruments [Member] | Securities Issued Abroad [Member]</t>
  </si>
  <si>
    <t>Level 3 [Member] | Other Foreign Investments [Member] | Securities Issued Abroad [Member]</t>
  </si>
  <si>
    <t>Level 3 [Member] | Chilean Corporate Bonds [Member] | Unquoted Securities In Active Markets [Member]</t>
  </si>
  <si>
    <t>Level 3 [Member] | Other Investments 1 [Member] | Unquoted Securities In Active Markets [Member]</t>
  </si>
  <si>
    <t>Chilean Central Bank &amp; Government Securities [Member] | Level 1 [Member]</t>
  </si>
  <si>
    <t>Chilean Central Bank &amp; Government Securities [Member] | Level 1 [Member] | Chilean Central Bank Securities [Member]</t>
  </si>
  <si>
    <t>Chilean Central Bank &amp; Government Securities [Member] | Level 1 [Member] | Chilean Treasury Bonds [Member]</t>
  </si>
  <si>
    <t>Chilean Central Bank &amp; Government Securities [Member] | Level 1 [Member] | Other Government Securities [Member]</t>
  </si>
  <si>
    <t>Chilean Central Bank &amp; Government Securities [Member] | Level 2 [Member]</t>
  </si>
  <si>
    <t>Chilean Central Bank &amp; Government Securities [Member] | Level 2 [Member] | Chilean Central Bank Securities [Member]</t>
  </si>
  <si>
    <t>Chilean Central Bank &amp; Government Securities [Member] | Level 2 [Member] | Chilean Treasury Bonds [Member]</t>
  </si>
  <si>
    <t>Chilean Central Bank &amp; Government Securities [Member] | Level 2 [Member] | Other Government Securities [Member]</t>
  </si>
  <si>
    <t>Chilean Central Bank &amp; Government Securities [Member] | Level 3 [Member]</t>
  </si>
  <si>
    <t>Chilean Central Bank &amp; Government Securities [Member] | Level 3 [Member] | Chilean Central Bank Securities [Member]</t>
  </si>
  <si>
    <t>Chilean Central Bank &amp; Government Securities [Member] | Level 3 [Member] | Chilean Treasury Bonds [Member]</t>
  </si>
  <si>
    <t>Chilean Central Bank &amp; Government Securities [Member] | Level 3 [Member] | Other Government Securities [Member]</t>
  </si>
  <si>
    <t>INVESTMENT INSTRUMENTS (Details Narrative) - CLP ($) $ in Millions</t>
  </si>
  <si>
    <t>Unrealized gain total</t>
  </si>
  <si>
    <t>Unrealized gain attributable to owners of parent</t>
  </si>
  <si>
    <t>Unrealized gain attributable to non-controlling interests</t>
  </si>
  <si>
    <t>INTANGIBLE ASSETS (Details) - CLP ($) $ in Millions</t>
  </si>
  <si>
    <t>Disclosure of detailed information about intangible assets [line items]</t>
  </si>
  <si>
    <t>Net balance</t>
  </si>
  <si>
    <t>Gross Assets [Member]</t>
  </si>
  <si>
    <t>Accumulated depreciation, amortisation and impairment [Member]</t>
  </si>
  <si>
    <t>Integrated banking ystem [Member]</t>
  </si>
  <si>
    <t>Integrated banking ystem [Member] | Gross Assets [Member]</t>
  </si>
  <si>
    <t>Useful life years</t>
  </si>
  <si>
    <t>P15Y</t>
  </si>
  <si>
    <t>Remaining amortization years</t>
  </si>
  <si>
    <t>1 year</t>
  </si>
  <si>
    <t>2 years</t>
  </si>
  <si>
    <t>Integrated banking ystem [Member] | Accumulated depreciation, amortisation and impairment [Member]</t>
  </si>
  <si>
    <t>Computer software [Member]</t>
  </si>
  <si>
    <t>Computer software [Member] | Gross Assets [Member]</t>
  </si>
  <si>
    <t>P3Y</t>
  </si>
  <si>
    <t>Computer software [Member] | Accumulated depreciation, amortisation and impairment [Member]</t>
  </si>
  <si>
    <t>IT Projets [Member]</t>
  </si>
  <si>
    <t>IT Projets [Member] | Gross Assets [Member]</t>
  </si>
  <si>
    <t>P8Y</t>
  </si>
  <si>
    <t>5 years</t>
  </si>
  <si>
    <t>6 years</t>
  </si>
  <si>
    <t>IT Projets [Member] | Accumulated depreciation, amortisation and impairment [Member]</t>
  </si>
  <si>
    <t>Trademark [Member]</t>
  </si>
  <si>
    <t>P10Y</t>
  </si>
  <si>
    <t>9 years</t>
  </si>
  <si>
    <t>10 years</t>
  </si>
  <si>
    <t>Trademark [Member] | Gross Assets [Member]</t>
  </si>
  <si>
    <t>Trademark [Member] | Accumulated depreciation, amortisation and impairment [Member]</t>
  </si>
  <si>
    <t>Customer relationship [Member]</t>
  </si>
  <si>
    <t>P12Y</t>
  </si>
  <si>
    <t>11 years</t>
  </si>
  <si>
    <t>12 years</t>
  </si>
  <si>
    <t>Core deposit [Member]</t>
  </si>
  <si>
    <t>P9Y</t>
  </si>
  <si>
    <t>8 years</t>
  </si>
  <si>
    <t>Core deposit [Member] | Gross Assets [Member]</t>
  </si>
  <si>
    <t>Core deposit [Member] | Accumulated depreciation, amortisation and impairment [Member]</t>
  </si>
  <si>
    <t>Other intangible assets [Member]</t>
  </si>
  <si>
    <t>Other intangible assets [Member] | Gross Assets [Member]</t>
  </si>
  <si>
    <t>Other intangible assets [Member] | Accumulated depreciation, amortisation and impairment [Member]</t>
  </si>
  <si>
    <t>Generated in business combination [Member]</t>
  </si>
  <si>
    <t>Generated in business combination [Member] | Gross Assets [Member]</t>
  </si>
  <si>
    <t>Generated in business combination [Member] | Accumulated depreciation, amortisation and impairment [Member]</t>
  </si>
  <si>
    <t>Goodwill [Member]</t>
  </si>
  <si>
    <t>Goodwill [Member] | Gross Assets [Member]</t>
  </si>
  <si>
    <t>Goodwill [Member] | Accumulated depreciation, amortisation and impairment [Member]</t>
  </si>
  <si>
    <t>Customer relationship [Member] | Gross Assets [Member]</t>
  </si>
  <si>
    <t>Customer relationship [Member] | Accumulated depreciation, amortisation and impairment [Member]</t>
  </si>
  <si>
    <t>INTANGIBLE ASSETS (Details 1) - CLP ($) $ in Millions</t>
  </si>
  <si>
    <t>Begining, balances</t>
  </si>
  <si>
    <t>Ending, balances</t>
  </si>
  <si>
    <t>Purchases</t>
  </si>
  <si>
    <t>Additions resulting from business combination</t>
  </si>
  <si>
    <t>Retirements</t>
  </si>
  <si>
    <t>Others</t>
  </si>
  <si>
    <t>Gross Assets [Member] | Integrated banking ystem [Member]</t>
  </si>
  <si>
    <t>Gross Assets [Member] | Computer software [Member]</t>
  </si>
  <si>
    <t>Gross Assets [Member] | IT Projets [Member]</t>
  </si>
  <si>
    <t>Gross Assets [Member] | Generated in business combination [Member]</t>
  </si>
  <si>
    <t>Gross Assets [Member] | Goodwill [Member]</t>
  </si>
  <si>
    <t>Gross Assets [Member] | Other intangible assets [Member]</t>
  </si>
  <si>
    <t>INTANGIBLE ASSETS (Details 2) - CLP ($) $ in Millions</t>
  </si>
  <si>
    <t>Amortization (Note 30)</t>
  </si>
  <si>
    <t>Accumulated depreciation, amortisation and impairment [Member] | Integrated banking ystem [Member]</t>
  </si>
  <si>
    <t>Accumulated depreciation, amortisation and impairment [Member] | Computer software [Member]</t>
  </si>
  <si>
    <t>Accumulated depreciation, amortisation and impairment [Member] | IT Projets [Member]</t>
  </si>
  <si>
    <t>Accumulated depreciation, amortisation and impairment [Member] | Generated in business combination [Member]</t>
  </si>
  <si>
    <t>Accumulated depreciation, amortisation and impairment [Member] | Other intangible assets [Member]</t>
  </si>
  <si>
    <t>INTANGIBLE ASSETS (Details 3) - CLP ($) $ in Millions</t>
  </si>
  <si>
    <t>IBM [Member]</t>
  </si>
  <si>
    <t>Contractual commitments for the acquisition of intangible assets</t>
  </si>
  <si>
    <t>Microsoft [Member]</t>
  </si>
  <si>
    <t>ULA [Member]</t>
  </si>
  <si>
    <t>Kony [Member]</t>
  </si>
  <si>
    <t>Vcloud Suite [Member]</t>
  </si>
  <si>
    <t>MIS [Member]</t>
  </si>
  <si>
    <t>Identify Guard IDG [Member]</t>
  </si>
  <si>
    <t>PROPERTY, PLANT AND EQUIPMENT (Details) - CLP ($) $ in Millions</t>
  </si>
  <si>
    <t>Disclosure of detailed information about property, plant and equipment [line items]</t>
  </si>
  <si>
    <t>Net Balance</t>
  </si>
  <si>
    <t>Land Buildings And Equipment [Member]</t>
  </si>
  <si>
    <t>P25Y</t>
  </si>
  <si>
    <t>Remaining depreciation years</t>
  </si>
  <si>
    <t>16 years</t>
  </si>
  <si>
    <t>17 years</t>
  </si>
  <si>
    <t>Land Buildings And Equipment [Member] | Gross Assets [Member]</t>
  </si>
  <si>
    <t>Land Buildings And Equipment [Member] | Accumulated depreciation, amortisation and impairment [Member]</t>
  </si>
  <si>
    <t>Equipment [Member]</t>
  </si>
  <si>
    <t>P5Y</t>
  </si>
  <si>
    <t>Equipment [Member] | Gross Assets [Member]</t>
  </si>
  <si>
    <t>Equipment [Member] | Accumulated depreciation, amortisation and impairment [Member]</t>
  </si>
  <si>
    <t>Other [Member]</t>
  </si>
  <si>
    <t>3 years</t>
  </si>
  <si>
    <t>4 years</t>
  </si>
  <si>
    <t>Other [Member] | Gross Assets [Member]</t>
  </si>
  <si>
    <t>Other [Member] | Accumulated depreciation, amortisation and impairment [Member]</t>
  </si>
  <si>
    <t>Furniture [Member]</t>
  </si>
  <si>
    <t>Furniture [Member] | Gross Assets [Member]</t>
  </si>
  <si>
    <t>Furniture [Member] | Accumulated depreciation, amortisation and impairment [Member]</t>
  </si>
  <si>
    <t>Leasing assets [Member]</t>
  </si>
  <si>
    <t>Leasing assets [Member] | Gross Assets [Member]</t>
  </si>
  <si>
    <t>Leasing assets [Member] | Accumulated depreciation, amortisation and impairment [Member]</t>
  </si>
  <si>
    <t>Other1 [Member]</t>
  </si>
  <si>
    <t>Other1 [Member] | Gross Assets [Member]</t>
  </si>
  <si>
    <t>Other1 [Member] | Accumulated depreciation, amortisation and impairment [Member]</t>
  </si>
  <si>
    <t>PROPERTY, PLANT AND EQUIPMENT (Details 1) - CLP ($) $ in Millions</t>
  </si>
  <si>
    <t>Sales/Retirements</t>
  </si>
  <si>
    <t>Gross Assets [Member] | Land Buildings And Equipment [Member]</t>
  </si>
  <si>
    <t>Gross Assets [Member] | Equipment [Member]</t>
  </si>
  <si>
    <t>Gross Assets [Member] | Other [Member]</t>
  </si>
  <si>
    <t>PROPERTY, PLANT AND EQUIPMENT (Details 2) - CLP ($) $ in Millions</t>
  </si>
  <si>
    <t>Depreciation</t>
  </si>
  <si>
    <t>Sales and retirements</t>
  </si>
  <si>
    <t>Exchange Differences</t>
  </si>
  <si>
    <t>Impairment (Note 30)</t>
  </si>
  <si>
    <t>Accumulated depreciation, amortisation and impairment [Member] | Land Buildings And Equipment [Member]</t>
  </si>
  <si>
    <t>Accumulated depreciation, amortisation and impairment [Member] | Equipment [Member]</t>
  </si>
  <si>
    <t>Accumulated depreciation, amortisation and impairment [Member] | Other [Member]</t>
  </si>
  <si>
    <t>PROPERTY, PLANT AND EQUIPMENT (Details 3) - CLP ($) $ in Millions</t>
  </si>
  <si>
    <t>Future Operating Lease Payments Land, Buildings and Equipment</t>
  </si>
  <si>
    <t>Land Buildings And Equipment [Member] | 1Year [Member]</t>
  </si>
  <si>
    <t>Land Buildings And Equipment [Member] | Later than one year and not later than five years [member]</t>
  </si>
  <si>
    <t>Land Buildings And Equipment [Member] | Later than five years [member]</t>
  </si>
  <si>
    <t>PROPERTY, PLANT AND EQUIPMENT (Details 4) - CLP ($) $ in Millions</t>
  </si>
  <si>
    <t>Future Financial Leasing Payments Land, Buildings and Equipment</t>
  </si>
  <si>
    <t>INCOME TAXES (Details) - CLP ($) $ in Millions</t>
  </si>
  <si>
    <t>Current tax assets</t>
  </si>
  <si>
    <t>Current tax liabilities</t>
  </si>
  <si>
    <t>Net total</t>
  </si>
  <si>
    <t>NEW YORK</t>
  </si>
  <si>
    <t>Corresponds the subsidiary located in New York. On December 22, 2017,  the United States enacted comprehensive tax reform, which introduced various modifications to the tax system. One modification was a decrease in the income tax rate from 35% to 21% as from January 1, 2018</t>
  </si>
  <si>
    <t>INCOME TAXES (Details 1) - CLP ($) $ in Millions</t>
  </si>
  <si>
    <t>Income tax</t>
  </si>
  <si>
    <t>Monthly Provisional Payment</t>
  </si>
  <si>
    <t>Tax Credit for Property Taxes on leased real estate assets</t>
  </si>
  <si>
    <t>Tax Credit for Training Costs</t>
  </si>
  <si>
    <t>Tax Credit Donations</t>
  </si>
  <si>
    <t>Other taxes to be recovered</t>
  </si>
  <si>
    <t>The balance is mainly comprised of the provisional payments on account of from income tax of the tax year 2017, pending return by the tax authority.</t>
  </si>
  <si>
    <t>INCOME TAXES (Details 2) - CLP ($) $ in Millions</t>
  </si>
  <si>
    <t>Income Tax Expense</t>
  </si>
  <si>
    <t>Current tax expense</t>
  </si>
  <si>
    <t>Deferred taxes</t>
  </si>
  <si>
    <t>Deferred tax expenses / (benefit)</t>
  </si>
  <si>
    <t>Net expense for income taxes</t>
  </si>
  <si>
    <t>INCOME TAXES (Details 3)</t>
  </si>
  <si>
    <t>Statutory Rate</t>
  </si>
  <si>
    <t>UNITED STATES</t>
  </si>
  <si>
    <t>35.00%</t>
  </si>
  <si>
    <t>INCOME TAXES (Details 4) - CLP ($) $ in Millions</t>
  </si>
  <si>
    <t>Calculation of Statutory Rate</t>
  </si>
  <si>
    <t>Monetary Correction Tax Capital</t>
  </si>
  <si>
    <t>141.93%</t>
  </si>
  <si>
    <t>129.59%</t>
  </si>
  <si>
    <t>5.12%</t>
  </si>
  <si>
    <t>Local Tax for United States and Panama results</t>
  </si>
  <si>
    <t>98.46%</t>
  </si>
  <si>
    <t>(57.55%)</t>
  </si>
  <si>
    <t>Tax Reform EE.UU 35%-21%</t>
  </si>
  <si>
    <t>(95.21%)</t>
  </si>
  <si>
    <t>Other differences</t>
  </si>
  <si>
    <t>162.11%</t>
  </si>
  <si>
    <t>(128.80%)</t>
  </si>
  <si>
    <t>3.37%</t>
  </si>
  <si>
    <t>Tax rate</t>
  </si>
  <si>
    <t>531.14%</t>
  </si>
  <si>
    <t>32.72%</t>
  </si>
  <si>
    <t>(1403.00%)</t>
  </si>
  <si>
    <t>Effect of rate change</t>
  </si>
  <si>
    <t>51.68%</t>
  </si>
  <si>
    <t>3617.00%</t>
  </si>
  <si>
    <t>(2.00%)</t>
  </si>
  <si>
    <t>Investment foreign exchange rate variation</t>
  </si>
  <si>
    <t>204.84%</t>
  </si>
  <si>
    <t>1.06%</t>
  </si>
  <si>
    <t>(47.07%)</t>
  </si>
  <si>
    <t>2151.00%</t>
  </si>
  <si>
    <t>Effect of rates subsidiary (**)</t>
  </si>
  <si>
    <t>54.55%</t>
  </si>
  <si>
    <t>34.06%</t>
  </si>
  <si>
    <t>(14.65%)</t>
  </si>
  <si>
    <t>20.52%</t>
  </si>
  <si>
    <t>This line reflects the differences in tax rates in other jurisdictions, based on the Bank's consolidated results.</t>
  </si>
  <si>
    <t>INCOME TAXES (Details 5) - CLP ($) $ in Millions</t>
  </si>
  <si>
    <t>Financial assets available-for sale</t>
  </si>
  <si>
    <t>Hedge of a net investment in foreign operations</t>
  </si>
  <si>
    <t>Cash flow hedge</t>
  </si>
  <si>
    <t>Total charge to other comprehensive income</t>
  </si>
  <si>
    <t>INCOME TAXES (Details 6) - CLP ($) $ in Millions</t>
  </si>
  <si>
    <t>Deferred tax assets</t>
  </si>
  <si>
    <t>Deferred tax liabilities</t>
  </si>
  <si>
    <t>Net by geographic area</t>
  </si>
  <si>
    <t>New York [Member]</t>
  </si>
  <si>
    <t>INCOME TAXES (Details 7) - CLP ($) $ in Millions</t>
  </si>
  <si>
    <t>Loan provision</t>
  </si>
  <si>
    <t>Accrued interest and indexation past due portfolio</t>
  </si>
  <si>
    <t>Unaccrued price difference</t>
  </si>
  <si>
    <t>Personnel provisions</t>
  </si>
  <si>
    <t>Miscellaneous provisions</t>
  </si>
  <si>
    <t>Subsidiary tax loss</t>
  </si>
  <si>
    <t>Net tax value of amortizable assets</t>
  </si>
  <si>
    <t>Depreciation of property, plant and equipment</t>
  </si>
  <si>
    <t>Lease division and others</t>
  </si>
  <si>
    <t>Market value of financial instruments</t>
  </si>
  <si>
    <t>Intangible assets Corpbanca Colombia</t>
  </si>
  <si>
    <t>Intangible assets mercantile credit Corpbanca Colombia</t>
  </si>
  <si>
    <t>Intagration Itau Corpbanca</t>
  </si>
  <si>
    <t>Total asset (liability), net</t>
  </si>
  <si>
    <t>OTHER ASSETS AND NON-CURRENT ASSETS HELD FOR SALE (Details) - CLP ($) $ in Millions</t>
  </si>
  <si>
    <t>Rentals in advance</t>
  </si>
  <si>
    <t>Accounts and notes receivable</t>
  </si>
  <si>
    <t>Prepaid expenses</t>
  </si>
  <si>
    <t>Projects under development</t>
  </si>
  <si>
    <t>Assets for leasing</t>
  </si>
  <si>
    <t>Margin accounts</t>
  </si>
  <si>
    <t>Rent paid in advance to SMU S.A by the places to install ATMs (See Note 32 Related Party Transactions, letter b)).</t>
  </si>
  <si>
    <t>This includes rights and accounts that fall outside the Bank's line of business such as tax credits, cash guarantee deposits and other balances pending collections.</t>
  </si>
  <si>
    <t>Information system and other projects under development.</t>
  </si>
  <si>
    <t>Fixed assets available for delivery under the financial leases. Within this item, are included items recovered from leasing kept for sale, corresponding to computers, furniture, and transportation equipment. These assets are available for sale and have high probability of being sold. For most of such assets, the Bank expects to complete the sale within one year from the date when the assets are classified as available for sale and/or lease assets recovered held for sale.</t>
  </si>
  <si>
    <t>Guarantees for financial transactions.</t>
  </si>
  <si>
    <t>OTHER ASSETS AND NON-CURRENT ASSETS HELD FOR SALE (Details 1) - CLP ($) $ in Millions</t>
  </si>
  <si>
    <t>Asset to fair value SMU Corp S.A.</t>
  </si>
  <si>
    <t>CURRENT ACCOUNTS, DEMAND DEPOSITS, TIME DEPOSITS AND SAVING ACCOUNTS (Details) - CLP ($) $ in Millions</t>
  </si>
  <si>
    <t>Current Accounts</t>
  </si>
  <si>
    <t>Other deposits and demand accounts</t>
  </si>
  <si>
    <t>Advance payments received from customers</t>
  </si>
  <si>
    <t>Other demand liabilities</t>
  </si>
  <si>
    <t>CURRENT ACCOUNTS, DEMAND DEPOSITS, TIME DEPOSITS AND SAVING ACCOUNTS (Details 1) - CLP ($) $ in Millions</t>
  </si>
  <si>
    <t>Time deposits</t>
  </si>
  <si>
    <t>Team saving accounts</t>
  </si>
  <si>
    <t>Other term creditors</t>
  </si>
  <si>
    <t>BORROWINGS FROM FINANCIAL INSTITUTIONS (Details) - CLP ($) $ in Millions</t>
  </si>
  <si>
    <t>Disclosure of detailed information about borrowings [line items]</t>
  </si>
  <si>
    <t>Loans Obtained From Foreign Financial Institutions [Member] | Standard Chartered Bank [Member]</t>
  </si>
  <si>
    <t>Loans Obtained From Foreign Financial Institutions [Member] | Commerzbank AG [Member]</t>
  </si>
  <si>
    <t>Loans Obtained From Foreign Financial Institutions [Member] | Wells Fargo Bank, N.A. [Member]</t>
  </si>
  <si>
    <t>Loans Obtained From Foreign Financial Institutions [Member] | Corporacion Interamericana de Inversiones USA [Member]</t>
  </si>
  <si>
    <t>Loans Obtained From Foreign Financial Institutions [Member] | Citibank N.A. [Member]</t>
  </si>
  <si>
    <t>Loans Obtained From Foreign Financial Institutions [Member] | Findeter S.A - Financiera del Desarrollo Territorial [Member]</t>
  </si>
  <si>
    <t>Loans Obtained From Foreign Financial Institutions [Member] | Sumitomo Mitsui Banking Corporation [Member]</t>
  </si>
  <si>
    <t>Loans Obtained From Foreign Financial Institutions [Member] | Bancoldex S.A - Banco de Comercio Exterior de Colombia S.A [Member]</t>
  </si>
  <si>
    <t>Loans Obtained From Foreign Financial Institutions [Member] | Export Development Canada [Member]</t>
  </si>
  <si>
    <t>Loans Obtained From Foreign Financial Institutions [Member] | Bank of America, N.A. [Member]</t>
  </si>
  <si>
    <t>Loans Obtained From Foreign Financial Institutions [Member] | Kookmin Bank of New York [Member]</t>
  </si>
  <si>
    <t>Loans Obtained From Foreign Financial Institutions [Member] | Bank of Montreal [Member]</t>
  </si>
  <si>
    <t>Loans Obtained From Foreign Financial Institutions [Member] | Wachovia Bank N.A. [Member]</t>
  </si>
  <si>
    <t>Loans Obtained From Foreign Financial Institutions [Member] | Corporacion Andina de Fomento [Member]</t>
  </si>
  <si>
    <t>Loans Obtained From Foreign Financial Institutions [Member] | Bank of Nova Scotia [Member]</t>
  </si>
  <si>
    <t>Loans Obtained From Foreign Financial Institutions [Member] | IFC Corp Financiera Internacional [Member]</t>
  </si>
  <si>
    <t>Loans Obtained From Foreign Financial Institutions [Member] | Cobank CB [Member]</t>
  </si>
  <si>
    <t>Loans Obtained From Foreign Financial Institutions [Member] | Scotiabank Canada [Member]</t>
  </si>
  <si>
    <t>Loans Obtained From Foreign Financial Institutions [Member] | Banco Credito del Peru [Member]</t>
  </si>
  <si>
    <t>Loans Obtained From Foreign Financial Institutions [Member] | HSBC USA [Member]</t>
  </si>
  <si>
    <t>Loans Obtained From Foreign Financial Institutions [Member] | Deg Deutsche Investitions [Member]</t>
  </si>
  <si>
    <t>Loans Obtained From Foreign Financial Institutions [Member] | Ing Bank NV [Member]</t>
  </si>
  <si>
    <t>Loans Obtained From Foreign Financial Institutions [Member] | Bank of China lt [Member]</t>
  </si>
  <si>
    <t>Loans Obtained From Foreign Financial Institutions [Member] | KFW Ipex Bank [Member]</t>
  </si>
  <si>
    <t>Loans Obtained From Foreign Financial Institutions [Member] | Barclays Bank PLC London [Member]</t>
  </si>
  <si>
    <t>Loans Obtained From Foreign Financial Institutions [Member] | Mercantil CA Banco Universal [Member]</t>
  </si>
  <si>
    <t>Loans Obtained From Foreign Financial Institutions [Member] | Bankinter SA [Member]</t>
  </si>
  <si>
    <t>Loans Obtained From Foreign Financial Institutions [Member] | Banco de Bogota [Member]</t>
  </si>
  <si>
    <t>Loans Obtained From Foreign Financial Institutions [Member] | Taiwan Cooperative Bank [Member]</t>
  </si>
  <si>
    <t>Loans Obtained From Foreign Financial Institutions [Member] | Banco Republica [Member]</t>
  </si>
  <si>
    <t>Loans Obtained From Foreign Financial Institutions [Member] | Banque Nationale Du Canada [Member]</t>
  </si>
  <si>
    <t>Loans Obtained From Foreign Financial Institutions [Member] | Mizuho Corporate Bank [Member]</t>
  </si>
  <si>
    <t>Loans Obtained From Foreign Financial Institutions [Member] | FONDOS SURA SAF S.A.C. [Member]</t>
  </si>
  <si>
    <t>Loans Obtained From Foreign Financial Institutions [Member] | BNP Paribas [Member]</t>
  </si>
  <si>
    <t>Loans Obtained From Foreign Financial Institutions [Member] | Banco de la Produccion SA [Member]</t>
  </si>
  <si>
    <t>Loans Obtained From Foreign Financial Institutions [Member] | Banco Latinoamericano de export. [Member]</t>
  </si>
  <si>
    <t>Loans Obtained From Foreign Financial Institutions [Member] | Apple Bank for Saving [Member]</t>
  </si>
  <si>
    <t>Loans Obtained From Foreign Financial Institutions [Member] | Scotia Fondos Soc. Admin de Fondos S.A. [Member]</t>
  </si>
  <si>
    <t>Loans Obtained From Foreign Financial Institutions [Member] | Credicorp capital SASAF [Member]</t>
  </si>
  <si>
    <t>Loans Obtained From Foreign Financial Institutions [Member] | Uni Bank &amp; Trust, Inc [Member]</t>
  </si>
  <si>
    <t>Loans Obtained From Foreign Financial Institutions [Member] | Bancaribe curacao Bank n.v. [Member]</t>
  </si>
  <si>
    <t>Loans Obtained From Foreign Financial Institutions [Member] | BBVA ASSET MGMT CONTL SA SOC ADM FONDOS PERU [Member]</t>
  </si>
  <si>
    <t>Loans Obtained From Foreign Financial Institutions [Member] | Others [Member]</t>
  </si>
  <si>
    <t>Loans Obtained From Foreign Financial Institutions [Member] | Multibank Inc [Member]</t>
  </si>
  <si>
    <t>Loans Obtained From Foreign Financial Institutions [Member] | Bank of Taiwan (L.A. Branch) [Member]</t>
  </si>
  <si>
    <t>Loans Obtained From Foreign Financial Institutions [Member] | Bayern Landesbank [Member]</t>
  </si>
  <si>
    <t>Loans Obtained From Foreign Financial Institutions [Member] | China Construction Bank [Member]</t>
  </si>
  <si>
    <t>Loans Obtained From Foreign Financial Institutions [Member] | Corp. Financiera de Desarrollo S.A (Cofide) [Member]</t>
  </si>
  <si>
    <t>Loans Obtained From Foreign Financial Institutions [Member] | Interfondos S.A Sociedad Admin de fondos (Cofide) [Member]</t>
  </si>
  <si>
    <t>Loans Obtained From Foreign Financial Institutions [Member] | Land Bank of Taiwan, (N.Y. Branch) [Member]</t>
  </si>
  <si>
    <t>Loans Obtained From Foreign Financial Institutions [Member] | Shanghai Commercial and Savings Bank [Member]</t>
  </si>
  <si>
    <t>Loans Obtained From Foreign Financial Institutions [Member] | The Export-IM Apple Bank for Saving [Member]</t>
  </si>
  <si>
    <t>Loans Obtained From Local Financial Institutions [Member]</t>
  </si>
  <si>
    <t>BORROWINGS FROM FINANCIAL INSTITUTIONS (Details 1) - CLP ($) $ in Millions</t>
  </si>
  <si>
    <t>Due Within 1 And 2 Year [Member]</t>
  </si>
  <si>
    <t>2 Year [Member]</t>
  </si>
  <si>
    <t>3 Year [Member]</t>
  </si>
  <si>
    <t>4 Year [Member]</t>
  </si>
  <si>
    <t>Later than five years [member]</t>
  </si>
  <si>
    <t>DEBT ISSUED AND OTHER OBLIGATIONS  (Details) - CLP ($) $ in Millions</t>
  </si>
  <si>
    <t>Other financial obligation</t>
  </si>
  <si>
    <t>Letters Of Credit [Member]</t>
  </si>
  <si>
    <t>Subordinated Bonds [Member]</t>
  </si>
  <si>
    <t>Public Sector liabilities [Member]</t>
  </si>
  <si>
    <t>Borrowings From Domestic Financial Institutions [Member]</t>
  </si>
  <si>
    <t>Foreign Borrowings [Member]</t>
  </si>
  <si>
    <t>DEBT ISSUED AND OTHER OBLIGATIONS  (Details 1) - CLP ($) $ in Millions</t>
  </si>
  <si>
    <t>Long Term Debt [Member]</t>
  </si>
  <si>
    <t>Short Term Debt [Member]</t>
  </si>
  <si>
    <t>Letters Of Credit [Member] | Long Term Debt [Member]</t>
  </si>
  <si>
    <t>Letters Of Credit [Member] | Short Term Debt [Member]</t>
  </si>
  <si>
    <t>Bonds [Member] | Long Term Debt [Member]</t>
  </si>
  <si>
    <t>Bonds [Member] | Short Term Debt [Member]</t>
  </si>
  <si>
    <t>Subordinated Bonds [Member] | Long Term Debt [Member]</t>
  </si>
  <si>
    <t>Subordinated Bonds [Member] | Short Term Debt [Member]</t>
  </si>
  <si>
    <t>DEBT ISSUED AND OTHER OBLIGATIONS  (Details 2) - CLP ($) $ in Millions</t>
  </si>
  <si>
    <t>Letters of Credit [Abstract]</t>
  </si>
  <si>
    <t>Letters Of Credit [Member] | 1Year [Member]</t>
  </si>
  <si>
    <t>Letters Of Credit [Member] | Due Within 1 And 2 Year [Member]</t>
  </si>
  <si>
    <t>Letters Of Credit [Member] | 2 Year [Member]</t>
  </si>
  <si>
    <t>Letters Of Credit [Member] | 3 Year [Member]</t>
  </si>
  <si>
    <t>Letters Of Credit [Member] | 4 Year [Member]</t>
  </si>
  <si>
    <t>Letters Of Credit [Member] | Later than five years [member]</t>
  </si>
  <si>
    <t>DEBT ISSUED AND OTHER OBLIGATIONS (Details 3) - Bonds [Member] - CLP ($) $ in Millions</t>
  </si>
  <si>
    <t>A [Member]</t>
  </si>
  <si>
    <t>Maturity date</t>
  </si>
  <si>
    <t>7/1/2017</t>
  </si>
  <si>
    <t>Interest rate</t>
  </si>
  <si>
    <t>3.75%</t>
  </si>
  <si>
    <t>Currency</t>
  </si>
  <si>
    <t>UF</t>
  </si>
  <si>
    <t>B [Member]</t>
  </si>
  <si>
    <t>10/1/2017</t>
  </si>
  <si>
    <t>3.50%</t>
  </si>
  <si>
    <t>E [Member]</t>
  </si>
  <si>
    <t>6/1/2032</t>
  </si>
  <si>
    <t>5.00%</t>
  </si>
  <si>
    <t>F [Member]</t>
  </si>
  <si>
    <t>1/1/2032</t>
  </si>
  <si>
    <t>G [Member]</t>
  </si>
  <si>
    <t>3/1/2032</t>
  </si>
  <si>
    <t>H [Member]</t>
  </si>
  <si>
    <t>9/1/2015</t>
  </si>
  <si>
    <t>3.00%</t>
  </si>
  <si>
    <t>I [Member]</t>
  </si>
  <si>
    <t>10/1/2030</t>
  </si>
  <si>
    <t>J [Member]</t>
  </si>
  <si>
    <t>1/1/2031</t>
  </si>
  <si>
    <t>K [Member]</t>
  </si>
  <si>
    <t>6/1/2021</t>
  </si>
  <si>
    <t>L-2 [Member]</t>
  </si>
  <si>
    <t>10/1/2022</t>
  </si>
  <si>
    <t>M-2 [Member]</t>
  </si>
  <si>
    <t>10/1/2018</t>
  </si>
  <si>
    <t>N [Member]</t>
  </si>
  <si>
    <t>5/1/2019</t>
  </si>
  <si>
    <t>O [Member]</t>
  </si>
  <si>
    <t>3/1/2021</t>
  </si>
  <si>
    <t>P [Member]</t>
  </si>
  <si>
    <t>3/1/2026</t>
  </si>
  <si>
    <t>Q-1 [Member]</t>
  </si>
  <si>
    <t>3/1/2023</t>
  </si>
  <si>
    <t>R-2 [Member]</t>
  </si>
  <si>
    <t>2/1/2028</t>
  </si>
  <si>
    <t>S [Member]</t>
  </si>
  <si>
    <t>9/1/2020</t>
  </si>
  <si>
    <t>T [Member]</t>
  </si>
  <si>
    <t>9/10/2022</t>
  </si>
  <si>
    <t>U [Member]</t>
  </si>
  <si>
    <t>9/1/2024</t>
  </si>
  <si>
    <t>V [Member]</t>
  </si>
  <si>
    <t>9/1/2027</t>
  </si>
  <si>
    <t>W [Member]</t>
  </si>
  <si>
    <t>9/1/2029</t>
  </si>
  <si>
    <t>X [Member]</t>
  </si>
  <si>
    <t>3/1/2024</t>
  </si>
  <si>
    <t>3.80%</t>
  </si>
  <si>
    <t>Y [Member]</t>
  </si>
  <si>
    <t>3/1/2028</t>
  </si>
  <si>
    <t>Z [Member]</t>
  </si>
  <si>
    <t>2/1/2033</t>
  </si>
  <si>
    <t>AA [Member]</t>
  </si>
  <si>
    <t>6/1/2018</t>
  </si>
  <si>
    <t>6.70%</t>
  </si>
  <si>
    <t>AB [Member]</t>
  </si>
  <si>
    <t>10/1/2029</t>
  </si>
  <si>
    <t>AC [Member]</t>
  </si>
  <si>
    <t>10/1/2033</t>
  </si>
  <si>
    <t>AF [Member]</t>
  </si>
  <si>
    <t>6/1/2022</t>
  </si>
  <si>
    <t>AG [Member]</t>
  </si>
  <si>
    <t>6/1/2024</t>
  </si>
  <si>
    <t>AH [Member]</t>
  </si>
  <si>
    <t>6/1/2029</t>
  </si>
  <si>
    <t>3.60%</t>
  </si>
  <si>
    <t>AI [Member]</t>
  </si>
  <si>
    <t>4/1/2020</t>
  </si>
  <si>
    <t>AJ [Member]</t>
  </si>
  <si>
    <t>6/1/2025</t>
  </si>
  <si>
    <t>AL-2 [Member]</t>
  </si>
  <si>
    <t>7/1/2025</t>
  </si>
  <si>
    <t>BCORAF0710 [Member]</t>
  </si>
  <si>
    <t>BCORAG0710 [Member]</t>
  </si>
  <si>
    <t>9/10/2018</t>
  </si>
  <si>
    <t>BCORAI0710 [Member]</t>
  </si>
  <si>
    <t>7/1/2020</t>
  </si>
  <si>
    <t>BCOR-L0707 [Member]</t>
  </si>
  <si>
    <t>3.40%</t>
  </si>
  <si>
    <t>BCORAJ0710 [Member]</t>
  </si>
  <si>
    <t>8/3/2021</t>
  </si>
  <si>
    <t>BCOR-P0110 [Member]</t>
  </si>
  <si>
    <t>7/9/2020</t>
  </si>
  <si>
    <t>7.30%</t>
  </si>
  <si>
    <t>BCORBW0914 [Member]</t>
  </si>
  <si>
    <t>8/30/2020</t>
  </si>
  <si>
    <t>BCOR-R0110 [Member]</t>
  </si>
  <si>
    <t>BCORUSD0118 [Member]</t>
  </si>
  <si>
    <t>1/15/2018</t>
  </si>
  <si>
    <t>3.13%</t>
  </si>
  <si>
    <t>USD</t>
  </si>
  <si>
    <t>BCORUSD0919 [Member]</t>
  </si>
  <si>
    <t>9/22/2019</t>
  </si>
  <si>
    <t>3.88%</t>
  </si>
  <si>
    <t>BCORAL0710 [Member]</t>
  </si>
  <si>
    <t>8/3/2023</t>
  </si>
  <si>
    <t>BCORAN0710 [Member]</t>
  </si>
  <si>
    <t>BCORAO0710 [Member]</t>
  </si>
  <si>
    <t>7/1/2026</t>
  </si>
  <si>
    <t>BCORBX0914 [Member]</t>
  </si>
  <si>
    <t>8/30/2021</t>
  </si>
  <si>
    <t>BCORCA0914 [Member]</t>
  </si>
  <si>
    <t>BBSA168B18 [Member]</t>
  </si>
  <si>
    <t>3/2/2018</t>
  </si>
  <si>
    <t>8.99%</t>
  </si>
  <si>
    <t>BBSA26SA48 [Member]</t>
  </si>
  <si>
    <t>8/10/2020</t>
  </si>
  <si>
    <t>8.74%</t>
  </si>
  <si>
    <t>BBSA316SA060 [Member]</t>
  </si>
  <si>
    <t>11/23/2020</t>
  </si>
  <si>
    <t>8.03%</t>
  </si>
  <si>
    <t>BBCR1109B84 [Member]</t>
  </si>
  <si>
    <t>10/28/2017</t>
  </si>
  <si>
    <t>10.33%</t>
  </si>
  <si>
    <t>BBCR3119B84 [Member]</t>
  </si>
  <si>
    <t>8/3/2018</t>
  </si>
  <si>
    <t>10.57%</t>
  </si>
  <si>
    <t>BBCR1099B120 [Member]</t>
  </si>
  <si>
    <t>12/10/2019</t>
  </si>
  <si>
    <t>11.30%</t>
  </si>
  <si>
    <t>BBSA69C120 [Member]</t>
  </si>
  <si>
    <t>8/10/2026</t>
  </si>
  <si>
    <t>10.68%</t>
  </si>
  <si>
    <t>BBSA69C180 [Member]</t>
  </si>
  <si>
    <t>8/10/2031</t>
  </si>
  <si>
    <t>10.95%</t>
  </si>
  <si>
    <t>BBSA3169C180 [Member]</t>
  </si>
  <si>
    <t>11/23/2031</t>
  </si>
  <si>
    <t>10.80%</t>
  </si>
  <si>
    <t>9/2/2017</t>
  </si>
  <si>
    <t>9.74%</t>
  </si>
  <si>
    <t>BBCR3117C84 [Member]</t>
  </si>
  <si>
    <t>4.58%</t>
  </si>
  <si>
    <t>BCORBZ0914 [Member]</t>
  </si>
  <si>
    <t>1/9/2023</t>
  </si>
  <si>
    <t>BCORBY0914 [Member]</t>
  </si>
  <si>
    <t>1/9/2022</t>
  </si>
  <si>
    <t>BCORAP0710 [Member]</t>
  </si>
  <si>
    <t>1/7/2027</t>
  </si>
  <si>
    <t>BCORAQ0710 [Member]</t>
  </si>
  <si>
    <t>1/7/2028</t>
  </si>
  <si>
    <t>BCORAK0710 [Member]</t>
  </si>
  <si>
    <t>1/7/2022</t>
  </si>
  <si>
    <t>DEBT ISSUED AND OTHER OBLIGATIONS  (Details 4) - CLP ($) $ in Millions</t>
  </si>
  <si>
    <t>Bonds [Member] | Due Within 1 And 2 Year [Member]</t>
  </si>
  <si>
    <t>Bonds [Member] | 2 Year [Member]</t>
  </si>
  <si>
    <t>Bonds [Member] | 3 Year [Member]</t>
  </si>
  <si>
    <t>Bonds [Member] | 4 Year [Member]</t>
  </si>
  <si>
    <t>Bonds [Member] | Later than five years [member]</t>
  </si>
  <si>
    <t>DEBT ISSUED AND OTHER OBLIGATIONS (Details 5) - Subordinated Bonds [Member] - CLP ($) $ in Millions</t>
  </si>
  <si>
    <t>AE1 [Member]</t>
  </si>
  <si>
    <t>1/1/2034</t>
  </si>
  <si>
    <t>C1 [Member]</t>
  </si>
  <si>
    <t>4/1/2033</t>
  </si>
  <si>
    <t>C2 [Member]</t>
  </si>
  <si>
    <t>D [Member]</t>
  </si>
  <si>
    <t>4.50%</t>
  </si>
  <si>
    <t>UCOR-V0808 [Member]</t>
  </si>
  <si>
    <t>8/1/2033</t>
  </si>
  <si>
    <t>4.60%</t>
  </si>
  <si>
    <t>UCOR-Y1197 [Member]</t>
  </si>
  <si>
    <t>11/1/2022</t>
  </si>
  <si>
    <t>6.50%</t>
  </si>
  <si>
    <t>UCOR-Z1197 [Member]</t>
  </si>
  <si>
    <t>UCORAA0809 [Member]</t>
  </si>
  <si>
    <t>8/9/2035</t>
  </si>
  <si>
    <t>4.90%</t>
  </si>
  <si>
    <t>UCORBF0710 [Member]</t>
  </si>
  <si>
    <t>7/1/2032</t>
  </si>
  <si>
    <t>UCORBI0710 [Member]</t>
  </si>
  <si>
    <t>7/1/2035</t>
  </si>
  <si>
    <t>UCORBJ0710 [Member]</t>
  </si>
  <si>
    <t>7/1/2036</t>
  </si>
  <si>
    <t>UCORBL0710 [Member]</t>
  </si>
  <si>
    <t>7/1/2038</t>
  </si>
  <si>
    <t>UCORBN0710 [Member]</t>
  </si>
  <si>
    <t>7/1/2040</t>
  </si>
  <si>
    <t>UCORBP0710 [Member]</t>
  </si>
  <si>
    <t>7/1/2042</t>
  </si>
  <si>
    <t>US05968TAB17 [Member]</t>
  </si>
  <si>
    <t>3/8/2024</t>
  </si>
  <si>
    <t>400.00%</t>
  </si>
  <si>
    <t>BBSA1099B1 [Member]</t>
  </si>
  <si>
    <t>3/30/2019</t>
  </si>
  <si>
    <t>10.79%</t>
  </si>
  <si>
    <t>BBSA110BAVA [Member]</t>
  </si>
  <si>
    <t>9/23/2017</t>
  </si>
  <si>
    <t>BBSA1099B4 [Member]</t>
  </si>
  <si>
    <t>12.85%</t>
  </si>
  <si>
    <t>BBSA1139AS10 [Member]</t>
  </si>
  <si>
    <t>2/7/2023</t>
  </si>
  <si>
    <t>10.08%</t>
  </si>
  <si>
    <t>BBSA1139AS15 [Member]</t>
  </si>
  <si>
    <t>2/7/2028</t>
  </si>
  <si>
    <t>10.20%</t>
  </si>
  <si>
    <t>DEBT ISSUED AND OTHER OBLIGATIONS  (Details 6) - CLP ($) $ in Millions</t>
  </si>
  <si>
    <t>Subordinated Bonds [Member] | 1 Month [Member]</t>
  </si>
  <si>
    <t>Subordinated Bonds [Member] | Due Within 1 And 2 Year [Member]</t>
  </si>
  <si>
    <t>Subordinated Bonds [Member] | 2 Year [Member]</t>
  </si>
  <si>
    <t>Subordinated Bonds [Member] | 3 Year [Member]</t>
  </si>
  <si>
    <t>Subordinated Bonds [Member] | 4 Year [Member]</t>
  </si>
  <si>
    <t>Subordinated Bonds [Member] | Later than five years [member]</t>
  </si>
  <si>
    <t>DEBT ISSUED AND OTHER OBLIGATIONS  (Details 7) - CLP ($) $ in Millions</t>
  </si>
  <si>
    <t>Total lon term obligation</t>
  </si>
  <si>
    <t>Amounts due to credit card operations</t>
  </si>
  <si>
    <t>Total short term financial obligations</t>
  </si>
  <si>
    <t>Short Term Debt [Member] | Public Sector liabilities [Member]</t>
  </si>
  <si>
    <t>Short Term Debt [Member] | Public Sector liabilities [Member] | 1Year [Member]</t>
  </si>
  <si>
    <t>Short Term Debt [Member] | Public Sector liabilities [Member] | Due Within 1 And 2 Year [Member]</t>
  </si>
  <si>
    <t>Short Term Debt [Member] | Public Sector liabilities [Member] | 2 Year [Member]</t>
  </si>
  <si>
    <t>Short Term Debt [Member] | Public Sector liabilities [Member] | 3 Year [Member]</t>
  </si>
  <si>
    <t>Short Term Debt [Member] | Public Sector liabilities [Member] | 4 Year [Member]</t>
  </si>
  <si>
    <t>Short Term Debt [Member] | Public Sector liabilities [Member] | Later than five years [member]</t>
  </si>
  <si>
    <t>Short Term Debt [Member] | Foreign Borrowings [Member]</t>
  </si>
  <si>
    <t>Short Term Debt [Member] | Foreign Borrowings [Member] | 1Year [Member]</t>
  </si>
  <si>
    <t>Short Term Debt [Member] | Foreign Borrowings [Member] | Due Within 1 And 2 Year [Member]</t>
  </si>
  <si>
    <t>Short Term Debt [Member] | Foreign Borrowings [Member] | 2 Year [Member]</t>
  </si>
  <si>
    <t>Short Term Debt [Member] | Foreign Borrowings [Member] | 3 Year [Member]</t>
  </si>
  <si>
    <t>Short Term Debt [Member] | Foreign Borrowings [Member] | 4 Year [Member]</t>
  </si>
  <si>
    <t>Short Term Debt [Member] | Foreign Borrowings [Member] | Later than five years [member]</t>
  </si>
  <si>
    <t>PROVISIONS (Details) - CLP ($) $ in Millions</t>
  </si>
  <si>
    <t>Disclosure of defined benefit plans [line items]</t>
  </si>
  <si>
    <t>Employee Benefits And Staff Salaries [Member]</t>
  </si>
  <si>
    <t>Mandatory Dividends [Member]</t>
  </si>
  <si>
    <t>Contingencies [Member]</t>
  </si>
  <si>
    <t>PROVISIONS (Details 1) - CLP ($) $ in Millions</t>
  </si>
  <si>
    <t>Balances as of January 1</t>
  </si>
  <si>
    <t>Other changes</t>
  </si>
  <si>
    <t>Balances as of December 31</t>
  </si>
  <si>
    <t>PROVISIONS (Details 2) - CLP ($) $ in Millions</t>
  </si>
  <si>
    <t>Balances as of January 1,</t>
  </si>
  <si>
    <t>Integration ItauCorpbanca</t>
  </si>
  <si>
    <t>PROVISIONS (Details 3) - CLP ($) $ in Millions</t>
  </si>
  <si>
    <t>Employee benefits:</t>
  </si>
  <si>
    <t>Total Provision for employee benefits</t>
  </si>
  <si>
    <t>Long-term Employee Benefits [Member]</t>
  </si>
  <si>
    <t>Severance [Member]</t>
  </si>
  <si>
    <t>Retirement Benefit Plan [Member]</t>
  </si>
  <si>
    <t>Provision for vacations</t>
  </si>
  <si>
    <t>Employee Benefits And Staff Salaries [Member] | Long-term Employee Benefits [Member]</t>
  </si>
  <si>
    <t>Employee Benefits And Staff Salaries [Member] | Pension Plan [Member]</t>
  </si>
  <si>
    <t>Employee Benefits And Staff Salaries [Member] | Severance [Member]</t>
  </si>
  <si>
    <t>Employee Benefits And Staff Salaries [Member] | Retirement Benefit Plan [Member]</t>
  </si>
  <si>
    <t>Short-term personnel benefits.</t>
  </si>
  <si>
    <t>PROVISIONS (Details 4)</t>
  </si>
  <si>
    <t>Summary of key demographic hypotheses</t>
  </si>
  <si>
    <t>Retirement Age Mortality</t>
  </si>
  <si>
    <t>Retirement Age 62 years
(men) and 57 years (women), both with 20 years of service or 30 years of service with no age requirement.
Mortality RV-08 mortality
table “Annuitants Valid” Colombian market.</t>
  </si>
  <si>
    <t>Discount rate(s)</t>
  </si>
  <si>
    <t>7.25%</t>
  </si>
  <si>
    <t>6.75%</t>
  </si>
  <si>
    <t>Expected rate(s) of salary increase</t>
  </si>
  <si>
    <t>5.50%</t>
  </si>
  <si>
    <t>PROVISIONS (Details 5) - CLP ($) $ in Millions</t>
  </si>
  <si>
    <t>Present value of obligations as of January 1, 2017 / April 1, 2016</t>
  </si>
  <si>
    <t>Cost of net profit</t>
  </si>
  <si>
    <t>Payments</t>
  </si>
  <si>
    <t>Increase in provision</t>
  </si>
  <si>
    <t>PROVISIONS (Details 6) - CLP ($) $ in Millions</t>
  </si>
  <si>
    <t>Current services cost</t>
  </si>
  <si>
    <t>Interest expense on obligation</t>
  </si>
  <si>
    <t>PROVISIONS (Details 7) - Pension Plan [Member]</t>
  </si>
  <si>
    <t>Summary of economic hypotheses</t>
  </si>
  <si>
    <t>9.00%</t>
  </si>
  <si>
    <t>5.60%</t>
  </si>
  <si>
    <t>Inflation rate</t>
  </si>
  <si>
    <t>PROVISIONS (Details 8) - CLP ($) $ in Millions</t>
  </si>
  <si>
    <t>Actuarial loss</t>
  </si>
  <si>
    <t>PROVISIONS (Details 9) - Severance [Member]</t>
  </si>
  <si>
    <t>PROVISIONS (Details 10) - CLP ($) $ in Millions</t>
  </si>
  <si>
    <t>Interest expense on obligations</t>
  </si>
  <si>
    <t>Actuarial losses</t>
  </si>
  <si>
    <t>Current service cost</t>
  </si>
  <si>
    <t>Benefits paid</t>
  </si>
  <si>
    <t>Other- exchange rate differences</t>
  </si>
  <si>
    <t>Closing defined benefit obligation</t>
  </si>
  <si>
    <t>PROVISIONS (Details 11) - Retirement Benefit Plan [Member]</t>
  </si>
  <si>
    <t>7.50%</t>
  </si>
  <si>
    <t>PROVISIONS (Details 12) - CLP ($) $ in Millions</t>
  </si>
  <si>
    <t>Actuarial (gain)/losses</t>
  </si>
  <si>
    <t>PROVISIONS (Details 13) - CLP ($) $ in Millions</t>
  </si>
  <si>
    <t>Pension Plan [Member]</t>
  </si>
  <si>
    <t>Total loss</t>
  </si>
  <si>
    <t>PROVISIONS (Details 14) - CLP ($) $ in Millions</t>
  </si>
  <si>
    <t>Long-term Employee Benefits [Member] | 1Year [Member]</t>
  </si>
  <si>
    <t>Expected future payments</t>
  </si>
  <si>
    <t>Long-term Employee Benefits [Member] | Due Within 1 And 2 Year [Member]</t>
  </si>
  <si>
    <t>Long-term Employee Benefits [Member] | 2 Year [Member]</t>
  </si>
  <si>
    <t>Long-term Employee Benefits [Member] | 3 Year [Member]</t>
  </si>
  <si>
    <t>Long-term Employee Benefits [Member] | 4 Year [Member]</t>
  </si>
  <si>
    <t>Long-term Employee Benefits [Member] | Later than five years [member]</t>
  </si>
  <si>
    <t>Pension Plan [Member] | 1Year [Member]</t>
  </si>
  <si>
    <t>Pension Plan [Member] | Due Within 1 And 2 Year [Member]</t>
  </si>
  <si>
    <t>Pension Plan [Member] | 2 Year [Member]</t>
  </si>
  <si>
    <t>Pension Plan [Member] | 3 Year [Member]</t>
  </si>
  <si>
    <t>Pension Plan [Member] | 4 Year [Member]</t>
  </si>
  <si>
    <t>Pension Plan [Member] | Later than five years [member]</t>
  </si>
  <si>
    <t>Severance [Member] | 1Year [Member]</t>
  </si>
  <si>
    <t>Severance [Member] | Due Within 1 And 2 Year [Member]</t>
  </si>
  <si>
    <t>Severance [Member] | 2 Year [Member]</t>
  </si>
  <si>
    <t>Severance [Member] | 3 Year [Member]</t>
  </si>
  <si>
    <t>Severance [Member] | 4 Year [Member]</t>
  </si>
  <si>
    <t>Severance [Member] | Later than five years [member]</t>
  </si>
  <si>
    <t>Retirement Benefit Plan [Member] | 1Year [Member]</t>
  </si>
  <si>
    <t>Retirement Benefit Plan [Member] | Due Within 1 And 2 Year [Member]</t>
  </si>
  <si>
    <t>Retirement Benefit Plan [Member] | 2 Year [Member]</t>
  </si>
  <si>
    <t>Retirement Benefit Plan [Member] | 3 Year [Member]</t>
  </si>
  <si>
    <t>Retirement Benefit Plan [Member] | 4 Year [Member]</t>
  </si>
  <si>
    <t>Retirement Benefit Plan [Member] | Later than five years [member]</t>
  </si>
  <si>
    <t>OTHER LIABILITIES AND LIABILITIES DIRECTLY ASSOCIATED WITH NON-CURRENT ASSETS HELD FOR SALE (Details) - CLP ($) $ in Millions</t>
  </si>
  <si>
    <t>Accounts and notes payable</t>
  </si>
  <si>
    <t>Dividends payable</t>
  </si>
  <si>
    <t>Income received in advance</t>
  </si>
  <si>
    <t>Valuation adjustments for hedges</t>
  </si>
  <si>
    <t>Creditors through intermediation</t>
  </si>
  <si>
    <t>Guarantees constituted by threshold effect</t>
  </si>
  <si>
    <t>Others liabilities</t>
  </si>
  <si>
    <t>Group obligations for business operations, such as withholding taxes, social security contributions, balances due on purchases of materials, balances due on obligations for leasing contracts for acquisition of fixed assets and other.</t>
  </si>
  <si>
    <t>Guarantees from financial operations.</t>
  </si>
  <si>
    <t>OTHER LIABILITIES AND LIABILITIES DIRECTLY ASSOCIATED WITH NON-CURRENT ASSETS HELD FOR SALE (Details 1) - CLP ($) $ in Millions</t>
  </si>
  <si>
    <t>Disclosure of fair value measurement of liabilities [line items]</t>
  </si>
  <si>
    <t>Non-current assets held for sale [member]</t>
  </si>
  <si>
    <t>Fair value liabilities SMU CORP S.A.</t>
  </si>
  <si>
    <t>CONTINGENCIES, COMMITMENTS AND RESPONSIBILITIES (Details) - Lawsuits and Legal Proceedings [Member] - CLP ($) $ in Millions</t>
  </si>
  <si>
    <t>Disclosure of contingent liabilities in business combination [line items]</t>
  </si>
  <si>
    <t>Integration Itau Corpbanca [Member]</t>
  </si>
  <si>
    <t>Increase (decrease) through transfers and other changes</t>
  </si>
  <si>
    <t>Established provision [Member]</t>
  </si>
  <si>
    <t>Provision released [Member]</t>
  </si>
  <si>
    <t>Application of provisions [Member]</t>
  </si>
  <si>
    <t>Others [Member]</t>
  </si>
  <si>
    <t>CONTINGENCIES, COMMITMENTS AND RESPONSIBILITIES (Details 1) - CLP ($) $ in Millions</t>
  </si>
  <si>
    <t>Collaterals and Guarantees [Member]</t>
  </si>
  <si>
    <t>Confirmes foreign letters of credit [Member]</t>
  </si>
  <si>
    <t>Letter of credit [Member]</t>
  </si>
  <si>
    <t>Bank Guarantees [Member]</t>
  </si>
  <si>
    <t>Cleared lines of credit [Member]</t>
  </si>
  <si>
    <t>Other credit commitments [Member]</t>
  </si>
  <si>
    <t>Other contingent loans [Member]</t>
  </si>
  <si>
    <t>CONTINGENCIES, COMMITMENTS AND RESPONSIBILITIES (Details 2) - CLP ($) $ in Millions</t>
  </si>
  <si>
    <t>Third Party Operations</t>
  </si>
  <si>
    <t>Collections</t>
  </si>
  <si>
    <t>Transferred financial assets administred by the bank</t>
  </si>
  <si>
    <t>Third party funds under management</t>
  </si>
  <si>
    <t>Security Custody</t>
  </si>
  <si>
    <t>Security in custody held by the bank</t>
  </si>
  <si>
    <t>Securities in custody deposited in another entity</t>
  </si>
  <si>
    <t>Bank-issued Securities</t>
  </si>
  <si>
    <t>CONTINGENCIES, COMMITMENTS AND RESPONSIBILITIES (Details 3)</t>
  </si>
  <si>
    <t>Consorcio Nacional de Seguros S.A. [Member]</t>
  </si>
  <si>
    <t>From date</t>
  </si>
  <si>
    <t>Apr. 15,
		2017</t>
  </si>
  <si>
    <t>End date</t>
  </si>
  <si>
    <t>Apr. 14,
		2018</t>
  </si>
  <si>
    <t>Amount</t>
  </si>
  <si>
    <t>(a) 60,000
and
(b) 500</t>
  </si>
  <si>
    <t>Beneficary</t>
  </si>
  <si>
    <t>CorpBanca Corredora de Seguros</t>
  </si>
  <si>
    <t>Consorcio Nacional de Seguros S.A. 1 [Member]</t>
  </si>
  <si>
    <t>Itaú
Corredora de Seguros.</t>
  </si>
  <si>
    <t>Itau Chile [Member]</t>
  </si>
  <si>
    <t>Jun. 30,
		2017</t>
  </si>
  <si>
    <t>Apr. 22,
		2017</t>
  </si>
  <si>
    <t>Bolsa
Electrónica de Chile</t>
  </si>
  <si>
    <t>Mapfre Compania de Seguros S.A [Member]</t>
  </si>
  <si>
    <t>Bolsa
de Comercio de Santiago</t>
  </si>
  <si>
    <t>Orion Seguros Generales S.A. [Member]</t>
  </si>
  <si>
    <t>May 1,
		2017</t>
  </si>
  <si>
    <t>Apr. 30,
		2017</t>
  </si>
  <si>
    <t>5,000 and 10,000</t>
  </si>
  <si>
    <t>Bolsa
Electronica de Chile</t>
  </si>
  <si>
    <t>Apr. 20,
		2017</t>
  </si>
  <si>
    <t>Apr. 20,
		2018</t>
  </si>
  <si>
    <t>Itaú Chile</t>
  </si>
  <si>
    <t>EQUITY (Details) - shares</t>
  </si>
  <si>
    <t>Issuance of paid shares</t>
  </si>
  <si>
    <t>Increase in shares for Itau-CorpBanca business combination</t>
  </si>
  <si>
    <t>Ending, balance</t>
  </si>
  <si>
    <t>EQUITY (Details 1) - shares</t>
  </si>
  <si>
    <t>Dec. 31, 2071</t>
  </si>
  <si>
    <t>Disclosure of transactions between related parties [line items]</t>
  </si>
  <si>
    <t>Number of shares</t>
  </si>
  <si>
    <t>Percentage of equity holding</t>
  </si>
  <si>
    <t>Corp Group Banking Sa [Member]</t>
  </si>
  <si>
    <t>26.57%</t>
  </si>
  <si>
    <t>22.45%</t>
  </si>
  <si>
    <t>Itb Holding Brasil Participacoes Ltda [Member]</t>
  </si>
  <si>
    <t>11.13%</t>
  </si>
  <si>
    <t>Banco Santander Por Cuenta De Inv Extranjeros [Member]</t>
  </si>
  <si>
    <t>4.68%</t>
  </si>
  <si>
    <t>Banco De Chile Por Cuenta De Terceros No Residentes [Member]</t>
  </si>
  <si>
    <t>4.08%</t>
  </si>
  <si>
    <t>410.00%</t>
  </si>
  <si>
    <t>Compania Inmobiliaria Y De Inversiones Saga Spa [Member]</t>
  </si>
  <si>
    <t>2.90%</t>
  </si>
  <si>
    <t>Banco Itau Corpbanca Por Cta De Inversionistas Extranjeros [Member]</t>
  </si>
  <si>
    <t>2.13%</t>
  </si>
  <si>
    <t>CGB II SPA (Adrs) [Member]</t>
  </si>
  <si>
    <t>1.92%</t>
  </si>
  <si>
    <t>Sierra Nevada Investments Chile Dos Ltda [Member]</t>
  </si>
  <si>
    <t>1.83%</t>
  </si>
  <si>
    <t>Bolsa De Comercio De Santiago Bolsa De Valores [Member]</t>
  </si>
  <si>
    <t>1.32%</t>
  </si>
  <si>
    <t>Larrain Vial S A Corredora De Bolsa [Member]</t>
  </si>
  <si>
    <t>1.21%</t>
  </si>
  <si>
    <t>Moneda Sa Afi Para Pionero Fondo De Inversion [Member]</t>
  </si>
  <si>
    <t>Deutsche Bank Trust Company Americas (Adrs) [Member]</t>
  </si>
  <si>
    <t>1.08%</t>
  </si>
  <si>
    <t>Btg Pactual Chile S A C De B [Member]</t>
  </si>
  <si>
    <t>0.93%</t>
  </si>
  <si>
    <t>Banchile C De B S A [Member]</t>
  </si>
  <si>
    <t>0.85%</t>
  </si>
  <si>
    <t>Santander Corredores De Bolsa Limitada [Member]</t>
  </si>
  <si>
    <t>0.79%</t>
  </si>
  <si>
    <t>MBI CORREDORES DE BOLSA S A [Member]</t>
  </si>
  <si>
    <t>0.70%</t>
  </si>
  <si>
    <t>BICE INVERSIONES CORREDORES DE BOLSA S A [Member]</t>
  </si>
  <si>
    <t>0.62%</t>
  </si>
  <si>
    <t>Cia De Seguros De Vida Consorcio Nacional De Seguros Sa [Member]</t>
  </si>
  <si>
    <t>0.57%</t>
  </si>
  <si>
    <t>Bci C De B S A [Member]</t>
  </si>
  <si>
    <t>CREDICORP CAPITAL SA CORREDORES DE BOLSA [Member]</t>
  </si>
  <si>
    <t>0.56%</t>
  </si>
  <si>
    <t>Consorcio C De B S A [Member]</t>
  </si>
  <si>
    <t>0.54%</t>
  </si>
  <si>
    <t>Inmob E Inversiones Boquineni Ltda [Member]</t>
  </si>
  <si>
    <t>Mbi Arbitrage Fondo De Inversion [Member]</t>
  </si>
  <si>
    <t>BOLSA ELECTRONICA DE CHILE BOLSA DE VALORES [Member]</t>
  </si>
  <si>
    <t>0.39%</t>
  </si>
  <si>
    <t>Inv Las Nieves S A [Member]</t>
  </si>
  <si>
    <t>0.37%</t>
  </si>
  <si>
    <t>CGB III SPA [Member]</t>
  </si>
  <si>
    <t>0.35%</t>
  </si>
  <si>
    <t>Valores Security S A C De B [Member]</t>
  </si>
  <si>
    <t>0.34%</t>
  </si>
  <si>
    <t>ITAU CORPBANCA CORREDORES DE BOLSA SA [Member]</t>
  </si>
  <si>
    <t>0.33%</t>
  </si>
  <si>
    <t>Crn Inmobiliaria Limitada [Member]</t>
  </si>
  <si>
    <t>0.30%</t>
  </si>
  <si>
    <t>Compania De Seguros Confuturo S.A. [Member]</t>
  </si>
  <si>
    <t>0.00%</t>
  </si>
  <si>
    <t>OTROS [Member]</t>
  </si>
  <si>
    <t>5.47%</t>
  </si>
  <si>
    <t>CorpGroup has an interest of 30.65%, which includes 182,125,023 shares of Saga under custody.</t>
  </si>
  <si>
    <t>CorpGroup has an interest of 31.00%, which includes 182,125,023 shares of Saga under custody.</t>
  </si>
  <si>
    <t>The controlling group Itau Unibanco Holding S.A. has a total interest of 36.06%.</t>
  </si>
  <si>
    <t>The controlling group Itau Unibanco Holding S.A. has a total interest of 35.71%.</t>
  </si>
  <si>
    <t>EQUITY (Details 2) - CLP ($) $ in Millions</t>
  </si>
  <si>
    <t>Dec. 31, 2014</t>
  </si>
  <si>
    <t>To reservesor retained earnings</t>
  </si>
  <si>
    <t>Intended Dividends</t>
  </si>
  <si>
    <t>Percentage distributed</t>
  </si>
  <si>
    <t>3000.00%</t>
  </si>
  <si>
    <t>50.00%</t>
  </si>
  <si>
    <t>30.86%</t>
  </si>
  <si>
    <t>Number of shares restated (*)</t>
  </si>
  <si>
    <t>Dividend per share</t>
  </si>
  <si>
    <t>This corresponds to the total number of shares of Banco Itau Chile restated based on the exchange ratio for the business combination that gave rise to Itau - Corpbanca.</t>
  </si>
  <si>
    <t>EQUITY (Details 3) - CLP ($) $ / shares in Units, $ in Millions</t>
  </si>
  <si>
    <t>Basic earnings per share</t>
  </si>
  <si>
    <t>Net income attributable to the equity holders</t>
  </si>
  <si>
    <t>Weighted average number of shares outsatnding</t>
  </si>
  <si>
    <t>Assumed Convertible Debt Conversion</t>
  </si>
  <si>
    <t>Adjusted number of shares</t>
  </si>
  <si>
    <t>Basic earning per share (Chilean pesos)</t>
  </si>
  <si>
    <t>Diluted earnings per share</t>
  </si>
  <si>
    <t>Diluted effect</t>
  </si>
  <si>
    <t>Conversion of common shares</t>
  </si>
  <si>
    <t>Options rights</t>
  </si>
  <si>
    <t>Diluted earning per share (Chilean pesos)</t>
  </si>
  <si>
    <t>EQUITY (Details 4) - CLP ($) $ in Millions</t>
  </si>
  <si>
    <t>Financial instruments available for sale</t>
  </si>
  <si>
    <t>Gains (losses) on remeasuring financial instruments available for sale, before tax</t>
  </si>
  <si>
    <t>Ending balance</t>
  </si>
  <si>
    <t>Hedges of net investment in foreign operations</t>
  </si>
  <si>
    <t>Gains (losses) on hedges of net investment in foreign operations, before tax</t>
  </si>
  <si>
    <t>Cash Flow Hedges</t>
  </si>
  <si>
    <t>Gains (losses) on cash flow hedges, before tax</t>
  </si>
  <si>
    <t>Gains (losses) on exchange differences on translation, before tax</t>
  </si>
  <si>
    <t>Gains (losses) on remeasurement of defined benefit obligation, before tax</t>
  </si>
  <si>
    <t>Other Comprehensive Income, before tax</t>
  </si>
  <si>
    <t>Income tax relating to instruments available for sale</t>
  </si>
  <si>
    <t>Income Tax Income and Loss Related to Available-for-Sale Instruments</t>
  </si>
  <si>
    <t>Income tax relating to hedges of net investment in foreign operation</t>
  </si>
  <si>
    <t>Losses and gains from Income Tax relative to Foreign Coverage</t>
  </si>
  <si>
    <t>Income tax relating to cash flow hedges</t>
  </si>
  <si>
    <t>Losses and gains from income tax related to hedges</t>
  </si>
  <si>
    <t>Income tax gains and losses on recognition of defined benefit obligations</t>
  </si>
  <si>
    <t>Totals Income tax in valuation accounts</t>
  </si>
  <si>
    <t>Other comprehensive income after tax</t>
  </si>
  <si>
    <t>EQUITY (Details 5) - CLP ($) $ in Millions</t>
  </si>
  <si>
    <t>Financial Instruments Available For Sale [Roll Forward]</t>
  </si>
  <si>
    <t>Amount recognized in other comprehensive income for de period</t>
  </si>
  <si>
    <t>Amount reclassified from equity to profit or loss for the period</t>
  </si>
  <si>
    <t>Cash Flow Hedges [Roll Forward]</t>
  </si>
  <si>
    <t>EQUITY (Details 6) - CLP ($) $ in Millions</t>
  </si>
  <si>
    <t>Income</t>
  </si>
  <si>
    <t>Other comprehensive income</t>
  </si>
  <si>
    <t>Total other comprehensive income</t>
  </si>
  <si>
    <t>Comprehensive income</t>
  </si>
  <si>
    <t>SMU CORP S.A. [Member] | Non Controlling Interest [Member]</t>
  </si>
  <si>
    <t>% Non-controlling</t>
  </si>
  <si>
    <t>49.00%</t>
  </si>
  <si>
    <t>Defined benefit obligation</t>
  </si>
  <si>
    <t>Exchange differences on trnaslation</t>
  </si>
  <si>
    <t>Effect Variation Accounting Case Foreign Investment</t>
  </si>
  <si>
    <t>Deferred tax</t>
  </si>
  <si>
    <t>Helm Corredor de Seguros S.A [Member] | Non Controlling Interest [Member]</t>
  </si>
  <si>
    <t>20.00%</t>
  </si>
  <si>
    <t>Itau Chile Corredora de Seguros Ltda. [Member] | Non Controlling Interest [Member]</t>
  </si>
  <si>
    <t>0.10%</t>
  </si>
  <si>
    <t>[2],[3]</t>
  </si>
  <si>
    <t>Itau Chile Administradora General de Fondos S.A. [Member] | Non Controlling Interest [Member]</t>
  </si>
  <si>
    <t>[2],[4]</t>
  </si>
  <si>
    <t>Itau BBA Corredor de Bolsa Ltda. [Member] | Non Controlling Interest [Member]</t>
  </si>
  <si>
    <t>Banco CorpBanca Colombia y Filiales [Member] | Non Controlling Interest [Member]</t>
  </si>
  <si>
    <t>33.72%</t>
  </si>
  <si>
    <t>Itau CorpBanca Colombia S.A [Member] | Non Controlling Interest [Member]</t>
  </si>
  <si>
    <t>EQUITY (Details 7) - CLP ($) $ in Millions</t>
  </si>
  <si>
    <t>EQUITY (Details 8)</t>
  </si>
  <si>
    <t>3372.00%</t>
  </si>
  <si>
    <t>6628.00%</t>
  </si>
  <si>
    <t>Main Activity</t>
  </si>
  <si>
    <t>Bank</t>
  </si>
  <si>
    <t>EQUITY (Details 9) - CLP ($) $ in Millions</t>
  </si>
  <si>
    <t>Summary of Financial Statements</t>
  </si>
  <si>
    <t>Net assets</t>
  </si>
  <si>
    <t>Non-controlling interests accumulated</t>
  </si>
  <si>
    <t>Banco CorpBanca Colombia S.A. [Member] | Non Controlling Interest [Member]</t>
  </si>
  <si>
    <t>Current assets</t>
  </si>
  <si>
    <t>Current liabilities</t>
  </si>
  <si>
    <t>Net current assets</t>
  </si>
  <si>
    <t>Non-current assets</t>
  </si>
  <si>
    <t>Non-current liabilities</t>
  </si>
  <si>
    <t>Net non-current assets</t>
  </si>
  <si>
    <t>EQUITY (Details 10) - CLP ($) $ in Millions</t>
  </si>
  <si>
    <t>Summary of Income Statement</t>
  </si>
  <si>
    <t>Interest income and readjustments</t>
  </si>
  <si>
    <t>Non-controlling interests income</t>
  </si>
  <si>
    <t>EQUITY (Details 11) - CLP ($) $ in Millions</t>
  </si>
  <si>
    <t>Statement of Cash Flow Statement</t>
  </si>
  <si>
    <t>Cash flow from operating activities</t>
  </si>
  <si>
    <t>Cash flow from investing activities</t>
  </si>
  <si>
    <t>Cash flow from financing activities</t>
  </si>
  <si>
    <t>Net increse (decrese) in cash flow</t>
  </si>
  <si>
    <t>EQUITY (Details 12) - CLP ($) $ in Millions</t>
  </si>
  <si>
    <t>Other Comprehensive Income Before Taxes</t>
  </si>
  <si>
    <t>Instruments available for sale</t>
  </si>
  <si>
    <t>Hedge in foreing operation</t>
  </si>
  <si>
    <t>Exchange differences on traslation</t>
  </si>
  <si>
    <t>Comprehensive Income of the period</t>
  </si>
  <si>
    <t>INTEREST INCOME AND EXPENSE (Details) - CLP ($) $ in Millions</t>
  </si>
  <si>
    <t>Investments Under Agreements To Resell [Member]</t>
  </si>
  <si>
    <t>Loans And Receivables To Banks [Member]</t>
  </si>
  <si>
    <t>Financial Investmens [Member]</t>
  </si>
  <si>
    <t>Other Interest Income [Member]</t>
  </si>
  <si>
    <t>Gain Loss From Accounting Hedges [Member]</t>
  </si>
  <si>
    <t>Hedged Of Interest [Member]</t>
  </si>
  <si>
    <t>Hedged Of Interest [Member] | Investments Under Agreements To Resell [Member]</t>
  </si>
  <si>
    <t>Hedged Of Interest [Member] | Loans And Receivables To Banks [Member]</t>
  </si>
  <si>
    <t>Hedged Of Interest [Member] | Commercial Loans [Member]</t>
  </si>
  <si>
    <t>Hedged Of Interest [Member] | Mortgage Loans [Member]</t>
  </si>
  <si>
    <t>Hedged Of Interest [Member] | Consumer Loans [Member]</t>
  </si>
  <si>
    <t>Hedged Of Interest [Member] | Financial Investmens [Member]</t>
  </si>
  <si>
    <t>Hedged Of Interest [Member] | Other Interest Income [Member]</t>
  </si>
  <si>
    <t>Hedged Of Interest [Member] | Gain Loss From Accounting Hedges [Member]</t>
  </si>
  <si>
    <t>Hedged Of Inflation Adjustments [Member]</t>
  </si>
  <si>
    <t>Hedged Of Inflation Adjustments [Member] | Investments Under Agreements To Resell [Member]</t>
  </si>
  <si>
    <t>Hedged Of Inflation Adjustments [Member] | Loans And Receivables To Banks [Member]</t>
  </si>
  <si>
    <t>Hedged Of Inflation Adjustments [Member] | Commercial Loans [Member]</t>
  </si>
  <si>
    <t>Hedged Of Inflation Adjustments [Member] | Mortgage Loans [Member]</t>
  </si>
  <si>
    <t>Hedged Of Inflation Adjustments [Member] | Consumer Loans [Member]</t>
  </si>
  <si>
    <t>Hedged Of Inflation Adjustments [Member] | Financial Investmens [Member]</t>
  </si>
  <si>
    <t>Hedged Of Inflation Adjustments [Member] | Other Interest Income [Member]</t>
  </si>
  <si>
    <t>Hedged Of Inflation Adjustments [Member] | Gain Loss From Accounting Hedges [Member]</t>
  </si>
  <si>
    <t>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6 Net foreign exchange income (losses)).</t>
  </si>
  <si>
    <t>The inflation indexing is the result of changes in the Unidades de Fomento ("UF"). The UF is an inflation-index Chilean monetary unit with a value in Chilean pesos that changes daily to reflect changes in the Official Consumer Price Index ("CPI") of the Instituto Nacional de Estadi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t>
  </si>
  <si>
    <t>INTEREST INCOME AND EXPENSE (Details 1) - CLP ($) $ in Millions</t>
  </si>
  <si>
    <t>Total interest expenses</t>
  </si>
  <si>
    <t>Investments Under Agreements To Repurchase [Member]</t>
  </si>
  <si>
    <t>Deposuts And Time Deposits [Member]</t>
  </si>
  <si>
    <t>Borrowings From Financial Institutions [Member]</t>
  </si>
  <si>
    <t>Debt Issued [Member]</t>
  </si>
  <si>
    <t>Other Financial Obligations [Member]</t>
  </si>
  <si>
    <t>Other Interest Expenses [Member]</t>
  </si>
  <si>
    <t>Hedged Of Interest [Member] | Demand Deposits [Member]</t>
  </si>
  <si>
    <t>Hedged Of Interest [Member] | Investments Under Agreements To Repurchase [Member]</t>
  </si>
  <si>
    <t>Hedged Of Interest [Member] | Deposuts And Time Deposits [Member]</t>
  </si>
  <si>
    <t>Hedged Of Interest [Member] | Borrowings From Financial Institutions [Member]</t>
  </si>
  <si>
    <t>Hedged Of Interest [Member] | Debt Issued [Member]</t>
  </si>
  <si>
    <t>Hedged Of Interest [Member] | Other Financial Obligations [Member]</t>
  </si>
  <si>
    <t>Hedged Of Interest [Member] | Other Interest Expenses [Member]</t>
  </si>
  <si>
    <t>Hedged Of Inflation Adjustments [Member] | Demand Deposits [Member]</t>
  </si>
  <si>
    <t>Hedged Of Inflation Adjustments [Member] | Investments Under Agreements To Repurchase [Member]</t>
  </si>
  <si>
    <t>Hedged Of Inflation Adjustments [Member] | Deposuts And Time Deposits [Member]</t>
  </si>
  <si>
    <t>Hedged Of Inflation Adjustments [Member] | Borrowings From Financial Institutions [Member]</t>
  </si>
  <si>
    <t>Hedged Of Inflation Adjustments [Member] | Debt Issued [Member]</t>
  </si>
  <si>
    <t>Hedged Of Inflation Adjustments [Member] | Other Financial Obligations [Member]</t>
  </si>
  <si>
    <t>Hedged Of Inflation Adjustments [Member] | Other Interest Expenses [Member]</t>
  </si>
  <si>
    <t>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6 "Net foreign exchange income (losses)").</t>
  </si>
  <si>
    <t>FEES AND INCOME FROM SERVICES (Details) - CLP ($) $ in Millions</t>
  </si>
  <si>
    <t>Lines of credit and overdrafts</t>
  </si>
  <si>
    <t>Letters of credit and guarantees</t>
  </si>
  <si>
    <t>Card services</t>
  </si>
  <si>
    <t>Account administration</t>
  </si>
  <si>
    <t>Collection, billings and payments</t>
  </si>
  <si>
    <t>Management and brokerage commisions for securities</t>
  </si>
  <si>
    <t>Invetsments in mutual funds and others</t>
  </si>
  <si>
    <t>Inssurance brokerage</t>
  </si>
  <si>
    <t>Financial advisory</t>
  </si>
  <si>
    <t>Commissions for student loan credits</t>
  </si>
  <si>
    <t>Commissions for credit operations</t>
  </si>
  <si>
    <t>Commissions for mortgage loans</t>
  </si>
  <si>
    <t>Other payments for services rendered</t>
  </si>
  <si>
    <t>Other fees earnes</t>
  </si>
  <si>
    <t>Total income from services fees</t>
  </si>
  <si>
    <t>FEES AND INCOME FROM SERVICES (Details 2) - CLP ($) $ in Millions</t>
  </si>
  <si>
    <t>Credit card transactions</t>
  </si>
  <si>
    <t>Securities transactions</t>
  </si>
  <si>
    <t>Commision paid through Chilean clearing house (ACC)</t>
  </si>
  <si>
    <t>Foreign trade transactions</t>
  </si>
  <si>
    <t>Customer loyalty program benefits</t>
  </si>
  <si>
    <t>Loan services to customers</t>
  </si>
  <si>
    <t>Other paid commissions</t>
  </si>
  <si>
    <t>Total expenses from services fees</t>
  </si>
  <si>
    <t>NET TRADING AND INVESTMENT INCOME (Details) - CLP ($) $ in Millions</t>
  </si>
  <si>
    <t>Trading instruments (securities)</t>
  </si>
  <si>
    <t>Trading instruments (derivatives)</t>
  </si>
  <si>
    <t>Other financial investments at fair value with effect on profit or loss</t>
  </si>
  <si>
    <t>Financial investments available-for-sale realized gain (loss)</t>
  </si>
  <si>
    <t>Other</t>
  </si>
  <si>
    <t>The gains (losses) on trading instruments (derivatives) as of December 31, 2016 and 2015 is as follow:</t>
  </si>
  <si>
    <t>Results generated by instruments available for sale mainly composed by the following: Fair value adjustments recognized in the results. This includes transfers to results, generated on exercise, of the fair value adjustments by selling of those instruments available for sale. Results generated from sales and / or liquidation, corresponding to the difference between the value obtained as compensation and the fair value of the instruments transferred.</t>
  </si>
  <si>
    <t>NET TRADING AND INVESTMENT INCOME (Details 1) - CLP ($) $ in Millions</t>
  </si>
  <si>
    <t>Foreign Currency Forward Contract [Member]</t>
  </si>
  <si>
    <t>Interest Rate Swap [Member]</t>
  </si>
  <si>
    <t>Currency swap contract [member]</t>
  </si>
  <si>
    <t>Foreign Currency Call Options Contract [Member]</t>
  </si>
  <si>
    <t>Foreign Currency Put Options Contract [Member]</t>
  </si>
  <si>
    <t>NET FOREIGN EXCHANGE INCOME (LOSSES) (Details) - CLP ($) $ in Millions</t>
  </si>
  <si>
    <t>Gains (losses) of foreign currency exchange differences</t>
  </si>
  <si>
    <t>Net gains (losses) of foreign currency exchange positions</t>
  </si>
  <si>
    <t>Other foreign currency exchange gains (losses)</t>
  </si>
  <si>
    <t>Gains (losses) of exchange rate readjustments</t>
  </si>
  <si>
    <t>Adjustment to loan to customers</t>
  </si>
  <si>
    <t>Adjustment to investment instruments</t>
  </si>
  <si>
    <t>Adjustments to deposits and saving account</t>
  </si>
  <si>
    <t>Adjustments to other liabilities</t>
  </si>
  <si>
    <t>Fair value gains (losses) on foreign currency hedging derivatives (1) (*)</t>
  </si>
  <si>
    <t>Correspond to current earnings related to hedging foreign currency assets and liabilities. Different information is disclosed in Note 23 Interest Income and Expense and Note 25 Net Trading and Investment Income</t>
  </si>
  <si>
    <t>The fair value gains (losses) on hedging derivatives as of December 31, 2017, 2016 and 2015 was as follows</t>
  </si>
  <si>
    <t>NET FOREIGN EXCHANGE INCOME (LOSSES) (Details 1) - CLP ($) $ in Millions</t>
  </si>
  <si>
    <t>PROVISION FOR LOAN LOSSES (Details) - CLP ($) $ in Millions</t>
  </si>
  <si>
    <t>Recognized provision</t>
  </si>
  <si>
    <t>Charge to income for provisions recognized</t>
  </si>
  <si>
    <t>Provisions for Loan Losses [Member] | Loans And Receivables From Customers [Member]</t>
  </si>
  <si>
    <t>Released provisions</t>
  </si>
  <si>
    <t>Charge to income for provisions used</t>
  </si>
  <si>
    <t>Recovery of assets previously written-off</t>
  </si>
  <si>
    <t>Net charge to income</t>
  </si>
  <si>
    <t>Provisions for Loan Losses [Member] | Loans And Receivables From Customers [Member] | Individually evaluated [Member]</t>
  </si>
  <si>
    <t>Provisions for Loan Losses [Member] | Loans And Receivables From Customers [Member] | Collectively evaluated [Member]</t>
  </si>
  <si>
    <t>Provisions for Loan Losses [Member] | Loans and Receivables from Banks [Member]</t>
  </si>
  <si>
    <t>Provisions for Loan Losses [Member] | Loans and Receivables from Banks [Member] | Individually evaluated [Member]</t>
  </si>
  <si>
    <t>Provisions for Loan Losses [Member] | Loans and Receivables from Banks [Member] | Collectively evaluated [Member]</t>
  </si>
  <si>
    <t>Provisions for Loan Losses [Member] | Commercial Loans [Member] | Loans And Receivables From Customers [Member]</t>
  </si>
  <si>
    <t>Provisions for Loan Losses [Member] | Commercial Loans [Member] | Loans And Receivables From Customers [Member] | Individually evaluated [Member]</t>
  </si>
  <si>
    <t>Provisions for Loan Losses [Member] | Commercial Loans [Member] | Loans And Receivables From Customers [Member] | Collectively evaluated [Member]</t>
  </si>
  <si>
    <t>Provisions for Loan Losses [Member] | Mortgage Loans [Member] | Loans And Receivables From Customers [Member]</t>
  </si>
  <si>
    <t>Provisions for Loan Losses [Member] | Mortgage Loans [Member] | Loans And Receivables From Customers [Member] | Individually evaluated [Member]</t>
  </si>
  <si>
    <t>Provisions for Loan Losses [Member] | Mortgage Loans [Member] | Loans And Receivables From Customers [Member] | Collectively evaluated [Member]</t>
  </si>
  <si>
    <t>Provisions for Loan Losses [Member] | Consumer Loans [Member] | Loans And Receivables From Customers [Member]</t>
  </si>
  <si>
    <t>Provisions for Loan Losses [Member] | Consumer Loans [Member] | Loans And Receivables From Customers [Member] | Individually evaluated [Member]</t>
  </si>
  <si>
    <t>Provisions for Loan Losses [Member] | Consumer Loans [Member] | Loans And Receivables From Customers [Member] | Collectively evaluated [Member]</t>
  </si>
  <si>
    <t>The amounts disclosed in the Consolidated Statements of Cash Flows are detailed below</t>
  </si>
  <si>
    <t>PROVISION FOR LOAN LOSSES (Details 1) - CLP ($) $ in Millions</t>
  </si>
  <si>
    <t>Credit to income for provisions used</t>
  </si>
  <si>
    <t>PROVISION FOR LOAN LOSSES (Details 2) - CLP ($) $ in Millions</t>
  </si>
  <si>
    <t>Provisions established</t>
  </si>
  <si>
    <t>Subtotal [Member]</t>
  </si>
  <si>
    <t>Bank [Member]</t>
  </si>
  <si>
    <t>Individually evaluated [Member]</t>
  </si>
  <si>
    <t>Individually evaluated [Member] | Commercial Loans [Member]</t>
  </si>
  <si>
    <t>Individually evaluated [Member] | Mortgage Loans [Member]</t>
  </si>
  <si>
    <t>Individually evaluated [Member] | Consumer Loans [Member]</t>
  </si>
  <si>
    <t>Individually evaluated [Member] | Subtotal [Member]</t>
  </si>
  <si>
    <t>Individually evaluated [Member] | Bank [Member]</t>
  </si>
  <si>
    <t>Collectively evaluated [Member]</t>
  </si>
  <si>
    <t>Collectively evaluated [Member] | Commercial Loans [Member]</t>
  </si>
  <si>
    <t>Collectively evaluated [Member] | Mortgage Loans [Member]</t>
  </si>
  <si>
    <t>Collectively evaluated [Member] | Consumer Loans [Member]</t>
  </si>
  <si>
    <t>Collectively evaluated [Member] | Subtotal [Member]</t>
  </si>
  <si>
    <t>Collectively evaluated [Member] | Bank [Member]</t>
  </si>
  <si>
    <t>PERSONNEL SALARIES EXPENSES (Details) - CLP ($) $ in Millions</t>
  </si>
  <si>
    <t>Personnel remunerations</t>
  </si>
  <si>
    <t>Bonus and gratifications/awards</t>
  </si>
  <si>
    <t>Severances indemnities</t>
  </si>
  <si>
    <t>Training expenses</t>
  </si>
  <si>
    <t>Life and health insurance</t>
  </si>
  <si>
    <t>Other personnel expenses</t>
  </si>
  <si>
    <t>ADMINISTRATION EXPENSES (Details) - CLP ($) $ in Millions</t>
  </si>
  <si>
    <t>Maintenance and repair of fixed assets</t>
  </si>
  <si>
    <t>Office rental</t>
  </si>
  <si>
    <t>Equipment rentals</t>
  </si>
  <si>
    <t>Inssurance premiums</t>
  </si>
  <si>
    <t>Office supplies</t>
  </si>
  <si>
    <t>IT and communications expense</t>
  </si>
  <si>
    <t>Lighting, heating and other services</t>
  </si>
  <si>
    <t>Security Service and transportation of securities</t>
  </si>
  <si>
    <t>Public relations expense and staff travel expenses</t>
  </si>
  <si>
    <t>Legal and Notary Costs</t>
  </si>
  <si>
    <t>Technical report fees</t>
  </si>
  <si>
    <t>Professional services fees</t>
  </si>
  <si>
    <t>Securities classification fees</t>
  </si>
  <si>
    <t>Fines</t>
  </si>
  <si>
    <t>Comprehensive management ATMs</t>
  </si>
  <si>
    <t>Management of outsourced temp services</t>
  </si>
  <si>
    <t>Postage and mailing expenses</t>
  </si>
  <si>
    <t>Internal events</t>
  </si>
  <si>
    <t>Miscellaneous contributions</t>
  </si>
  <si>
    <t>Credit card management</t>
  </si>
  <si>
    <t>Other administration expenses</t>
  </si>
  <si>
    <t>Subcontracted services</t>
  </si>
  <si>
    <t>Data processing</t>
  </si>
  <si>
    <t>Sales</t>
  </si>
  <si>
    <t>Board of Directors Expenses</t>
  </si>
  <si>
    <t>Remunerations</t>
  </si>
  <si>
    <t>Marketing and advertising</t>
  </si>
  <si>
    <t>Real estate taxes, contributions and levies</t>
  </si>
  <si>
    <t>Real estate taxes</t>
  </si>
  <si>
    <t>Patents</t>
  </si>
  <si>
    <t>Other taxes</t>
  </si>
  <si>
    <t>Contributions to SBIF</t>
  </si>
  <si>
    <t>This amount corresponds primarily to taxes other than income taxes that affect Banco Itau Corpbanca Colombia and its subsidiaries (Colombian segment). They are taxes on local financial transactions, ongoing performance of commercial activities or services, non-discountable value added tax and equity tax, among others.</t>
  </si>
  <si>
    <t>DEPRECIATION, AMORTIZATION AND IMPAIRMENT (Details) - CLP ($) $ in Millions</t>
  </si>
  <si>
    <t>Depreciation of property,plant and equipment</t>
  </si>
  <si>
    <t>Amortization of intangible assets</t>
  </si>
  <si>
    <t>Balances</t>
  </si>
  <si>
    <t>DEPRECIATION, AMORTIZATION AND IMPAIRMENT (Details 1) - CLP ($) $ in Millions</t>
  </si>
  <si>
    <t>Subtotal financial assets</t>
  </si>
  <si>
    <t>Subtotal Non-financial assets</t>
  </si>
  <si>
    <t>Held-to-maturity investments, category [member]</t>
  </si>
  <si>
    <t>Impairment of property, plant and equipment [member]</t>
  </si>
  <si>
    <t>Impairment of goodwill and intangibles</t>
  </si>
  <si>
    <t>DEPRECIATION, AMORTIZATION AND IMPAIRMENT (Detail 2) - CLP ($) $ in Millions</t>
  </si>
  <si>
    <t>Subsidiaries [member] | CHILE [Member]</t>
  </si>
  <si>
    <t>Subsidiaries [member] | COLOMBIA [Member]</t>
  </si>
  <si>
    <t>DEPRECIATION, AMORTIZATION AND IMPAIRMENT (Detail 3) - CLP ($) $ in Millions</t>
  </si>
  <si>
    <t>Goodwill impairment testing</t>
  </si>
  <si>
    <t>DEPRECIATION, AMORTIZATION AND IMPAIRMENT (Detail 4)</t>
  </si>
  <si>
    <t>Disclosure of disaggregation of revenue from contracts with customers [line items]</t>
  </si>
  <si>
    <t>Growth rates Perpetuity</t>
  </si>
  <si>
    <t>5.20%</t>
  </si>
  <si>
    <t>Discount rate</t>
  </si>
  <si>
    <t>10.50%</t>
  </si>
  <si>
    <t>12.00%</t>
  </si>
  <si>
    <t>Chile [Member] | Bottom of range [member]</t>
  </si>
  <si>
    <t>Projected inflation rates</t>
  </si>
  <si>
    <t>2.80%</t>
  </si>
  <si>
    <t>2.40%</t>
  </si>
  <si>
    <t>Loans growth rate</t>
  </si>
  <si>
    <t>Solvency index limit</t>
  </si>
  <si>
    <t>10.00%</t>
  </si>
  <si>
    <t>Chile [Member] | Top of range [member]</t>
  </si>
  <si>
    <t>9.90%</t>
  </si>
  <si>
    <t>11.50%</t>
  </si>
  <si>
    <t>12.40%</t>
  </si>
  <si>
    <t>Colombia [Member] | Bottom of range [member]</t>
  </si>
  <si>
    <t>6.20%</t>
  </si>
  <si>
    <t>Colombia [Member] | Top of range [member]</t>
  </si>
  <si>
    <t>13.40%</t>
  </si>
  <si>
    <t>DEPRECIATION, AMORTIZATION AND IMPAIRMENT (Detail 5)</t>
  </si>
  <si>
    <t>Recoverable Amount / Carrying Value</t>
  </si>
  <si>
    <t>118.30%</t>
  </si>
  <si>
    <t>127.70%</t>
  </si>
  <si>
    <t>102.00%</t>
  </si>
  <si>
    <t>109.50%</t>
  </si>
  <si>
    <t>DEPRECIATION, AMORTIZATION AND IMPAIRMENT (Detail 6) - Colombia [Member]</t>
  </si>
  <si>
    <t>Discount rates</t>
  </si>
  <si>
    <t>11.60%</t>
  </si>
  <si>
    <t>13.10%</t>
  </si>
  <si>
    <t>Perpetuity growth rate</t>
  </si>
  <si>
    <t>6.40%</t>
  </si>
  <si>
    <t>4.30%</t>
  </si>
  <si>
    <t>DEPRECIATION, AMORTIZATION AND IMPAIRMENT (Detail 7) - Colombia [Member]</t>
  </si>
  <si>
    <t>Range</t>
  </si>
  <si>
    <t>Range (RA/CV)</t>
  </si>
  <si>
    <t>Bottom of range [member]</t>
  </si>
  <si>
    <t>10.90%</t>
  </si>
  <si>
    <t>11.80%</t>
  </si>
  <si>
    <t>91.80%</t>
  </si>
  <si>
    <t>99.80%</t>
  </si>
  <si>
    <t>5.90%</t>
  </si>
  <si>
    <t>91.50%</t>
  </si>
  <si>
    <t>103.80%</t>
  </si>
  <si>
    <t>Top of range [member]</t>
  </si>
  <si>
    <t>12.10%</t>
  </si>
  <si>
    <t>13.00%</t>
  </si>
  <si>
    <t>115.00%</t>
  </si>
  <si>
    <t>121.20%</t>
  </si>
  <si>
    <t>7.10%</t>
  </si>
  <si>
    <t>115.40%</t>
  </si>
  <si>
    <t>116.30%</t>
  </si>
  <si>
    <t>DEPRECIATION, AMORTIZATION AND IMPAIRMENT (Detail 8)</t>
  </si>
  <si>
    <t>12.78%</t>
  </si>
  <si>
    <t>17.77%</t>
  </si>
  <si>
    <t>Recoverable amount/Carrying value</t>
  </si>
  <si>
    <t>150.50%</t>
  </si>
  <si>
    <t>133.42%</t>
  </si>
  <si>
    <t>17.93%</t>
  </si>
  <si>
    <t>20.85%</t>
  </si>
  <si>
    <t>118.06%</t>
  </si>
  <si>
    <t>116.43%</t>
  </si>
  <si>
    <t>DEPRECIATION, AMORTIZATION AND IMPAIRMENT (Details Narrative)</t>
  </si>
  <si>
    <t>Projection of loan deposit</t>
  </si>
  <si>
    <t>9.26%</t>
  </si>
  <si>
    <t>13.05%</t>
  </si>
  <si>
    <t>Projected tax rate for 2017</t>
  </si>
  <si>
    <t>25.50%</t>
  </si>
  <si>
    <t>Projected tax rate for 2018 - 2023</t>
  </si>
  <si>
    <t>27.00%</t>
  </si>
  <si>
    <t>Projected tax rate for 2019 - 2023</t>
  </si>
  <si>
    <t>Projected dividend payment rate to maximize cashflow for shareholders</t>
  </si>
  <si>
    <t>10.31%</t>
  </si>
  <si>
    <t>14.50%</t>
  </si>
  <si>
    <t>OTHER OPERATING INCOME AND EXPENSES (Details) - CLP ($) $ in Millions</t>
  </si>
  <si>
    <t>Revenues for assets received in lieu of payment</t>
  </si>
  <si>
    <t>Gain on sales of assets received in lieu of payment</t>
  </si>
  <si>
    <t>Other contingency provisions</t>
  </si>
  <si>
    <t>Other revenues</t>
  </si>
  <si>
    <t>Gain on sales of property, plant and equipment</t>
  </si>
  <si>
    <t>Leasing contibutions revenue</t>
  </si>
  <si>
    <t>Income tax Leasing assets</t>
  </si>
  <si>
    <t>Other operatong income - Subsidiaries</t>
  </si>
  <si>
    <t>Gain on sales of leased assets</t>
  </si>
  <si>
    <t>Other operating income - Leasing</t>
  </si>
  <si>
    <t>Insurance reimbursement</t>
  </si>
  <si>
    <t>Minor Revenue</t>
  </si>
  <si>
    <t>Provision Reimbursement</t>
  </si>
  <si>
    <t>Other income</t>
  </si>
  <si>
    <t>OTHER OPERATING INCOME AND EXPENSES (Details 1) - CLP ($) $ in Millions</t>
  </si>
  <si>
    <t>Provisions and expenses for assets received in lieu of payment</t>
  </si>
  <si>
    <t>Provisions for assets received in lieu of payment</t>
  </si>
  <si>
    <t>Expenses for maintenance of goods received in payment</t>
  </si>
  <si>
    <t>Provisions for contingencies</t>
  </si>
  <si>
    <t>Other provisions for contingencies</t>
  </si>
  <si>
    <t>Other expenses</t>
  </si>
  <si>
    <t>Loss on sale of fixed assets</t>
  </si>
  <si>
    <t>Business Report Expense</t>
  </si>
  <si>
    <t>Spend benefits points cards</t>
  </si>
  <si>
    <t>Expenses for operating losses</t>
  </si>
  <si>
    <t>Insurance expense law 20,027</t>
  </si>
  <si>
    <t>Provisions for assets received in lieu of payment from leasing</t>
  </si>
  <si>
    <t>Bank expenditure</t>
  </si>
  <si>
    <t>Pronexo Spending</t>
  </si>
  <si>
    <t>Fines and penalties</t>
  </si>
  <si>
    <t>Lost property</t>
  </si>
  <si>
    <t>RELATED PARTY TRANSACTIONS (Details) - CLP ($) $ in Millions</t>
  </si>
  <si>
    <t>Loan and receivables to customer</t>
  </si>
  <si>
    <t>Operating Companies [Member]</t>
  </si>
  <si>
    <t>Loans and receivables to customers - gross</t>
  </si>
  <si>
    <t>Loans and receivables to customers, net</t>
  </si>
  <si>
    <t>Operating Companies [Member] | Commercial Loans [Member]</t>
  </si>
  <si>
    <t>Operating Companies [Member] | Mortgage Loans [Member]</t>
  </si>
  <si>
    <t>Operating Companies [Member] | Consumer Loans [Member]</t>
  </si>
  <si>
    <t>Investment Companies [Member]</t>
  </si>
  <si>
    <t>Investment Companies [Member] | Commercial Loans [Member]</t>
  </si>
  <si>
    <t>Investment Companies [Member] | Mortgage Loans [Member]</t>
  </si>
  <si>
    <t>Investment Companies [Member] | Consumer Loans [Member]</t>
  </si>
  <si>
    <t>Individuals [Member]</t>
  </si>
  <si>
    <t>Individuals [Member] | Commercial Loans [Member]</t>
  </si>
  <si>
    <t>Individuals [Member] | Mortgage Loans [Member]</t>
  </si>
  <si>
    <t>Individuals [Member] | Consumer Loans [Member]</t>
  </si>
  <si>
    <t>RELATED PARTY TRANSACTIONS (Details 1) - CLP ($) $ in Millions</t>
  </si>
  <si>
    <t>Redbanc S.A. [Member]</t>
  </si>
  <si>
    <t>Description</t>
  </si>
  <si>
    <t>Automatic teller machine administration</t>
  </si>
  <si>
    <t>Balance Asset (Liability)</t>
  </si>
  <si>
    <t>Effect on statement of income</t>
  </si>
  <si>
    <t>Effect on statement of expense</t>
  </si>
  <si>
    <t>Transbank S.A. [Member]</t>
  </si>
  <si>
    <t>Credit Card processing</t>
  </si>
  <si>
    <t>Credit card processing</t>
  </si>
  <si>
    <t>Combanc S.A. [Member]</t>
  </si>
  <si>
    <t>Data transmission services</t>
  </si>
  <si>
    <t>Itau Chile Cia de Seguros de Vida SA [Member]</t>
  </si>
  <si>
    <t>Life insurance</t>
  </si>
  <si>
    <t>Asesorias Cumelen S.A. [Member]</t>
  </si>
  <si>
    <t>Advisory services</t>
  </si>
  <si>
    <t>Corp Research S.A [Member]</t>
  </si>
  <si>
    <t>Management advisory services</t>
  </si>
  <si>
    <t>Recuperadora de Creditos S.A. [Member]</t>
  </si>
  <si>
    <t>Credit collection</t>
  </si>
  <si>
    <t>Itau Chile Inv. Serv. y Administracion S.A. [Member]</t>
  </si>
  <si>
    <t>Leases</t>
  </si>
  <si>
    <t>Compania de Seguros Confuturo S. A. [Member]</t>
  </si>
  <si>
    <t>Insurance</t>
  </si>
  <si>
    <t>Instituto de Estudios Bancarios Guillermo Subercaseaux [Member]</t>
  </si>
  <si>
    <t>Education services</t>
  </si>
  <si>
    <t>Opina S.A. [Member]</t>
  </si>
  <si>
    <t>Publishing services</t>
  </si>
  <si>
    <t>VIP Asesorias y Servicios Integrales Ltda. [Member]</t>
  </si>
  <si>
    <t>Itau Unibanco S.A. [Member]</t>
  </si>
  <si>
    <t>CAI Gestion Inmobiliaria S.A. [Member]</t>
  </si>
  <si>
    <t>Commercial home (Department stores)</t>
  </si>
  <si>
    <t>Compania de Seguros CorpSeguros S.A. [Member]</t>
  </si>
  <si>
    <t>Universidad Andres Bello [Member]</t>
  </si>
  <si>
    <t>Promoservice S.A. [Member]</t>
  </si>
  <si>
    <t>Promotion services</t>
  </si>
  <si>
    <t>Comder Contraparte Central S.A. [Member]</t>
  </si>
  <si>
    <t>Banking services</t>
  </si>
  <si>
    <t>Sinacofi S.A. [Member]</t>
  </si>
  <si>
    <t>Operadora de Tarjeta de Credito Nexus S.A. [Member]</t>
  </si>
  <si>
    <t>Pulso Editorial S.A [Member]</t>
  </si>
  <si>
    <t>Inmobiliaria Edificio Corpgroup S.A. [Member]</t>
  </si>
  <si>
    <t>Corporate office rent and building cost</t>
  </si>
  <si>
    <t>Grupo de Radios Dial S.A. [Member]</t>
  </si>
  <si>
    <t>Publicity</t>
  </si>
  <si>
    <t>Hotel Corporation of Chile S.A. [Member]</t>
  </si>
  <si>
    <t>Accomodation, events</t>
  </si>
  <si>
    <t>Corp Imagen y disenos S.A. [Member]</t>
  </si>
  <si>
    <t>Other services</t>
  </si>
  <si>
    <t>Asesorias e Inversiones Rapelco Limitada S.A. [Member]</t>
  </si>
  <si>
    <t>Corp Group Holding Inversiones Limitada [Member]</t>
  </si>
  <si>
    <t>SMU S.A., Rendic Hnos S.A. [Member]</t>
  </si>
  <si>
    <t>Prepaid rent for space for ATMs</t>
  </si>
  <si>
    <t>Inversiones Corp Group Interhold Ltda. [Member]</t>
  </si>
  <si>
    <t>Itau Chile Cia. de Seguros [Member]</t>
  </si>
  <si>
    <t>Everis Chile S.A. [Member]</t>
  </si>
  <si>
    <t>Bcycle Latam SPA [Member]</t>
  </si>
  <si>
    <t>These companies at the end of December 2017 are no considered related parties.</t>
  </si>
  <si>
    <t>RELATED PARTY TRANSACTIONS (Details 2) - Donations [Member] - CLP ($) $ in Millions</t>
  </si>
  <si>
    <t>Fundacion Corpgroup Centro Cultural [Member]</t>
  </si>
  <si>
    <t>Donations</t>
  </si>
  <si>
    <t>Fundacion Descubreme [Member]</t>
  </si>
  <si>
    <t>Fundacion de Inclusion Social Aprendamos [Member]</t>
  </si>
  <si>
    <t>Fundacion Itau [Member]</t>
  </si>
  <si>
    <t>RELATED PARTY TRANSACTIONS (Details 3) - CLP ($) $ in Millions</t>
  </si>
  <si>
    <t>Demand deposits</t>
  </si>
  <si>
    <t>Related parties [member]</t>
  </si>
  <si>
    <t>Deposits and other time deposits</t>
  </si>
  <si>
    <t>RELATED PARTY TRANSACTIONS (Details 4) - CLP ($) $ in Millions</t>
  </si>
  <si>
    <t>Income [Member]</t>
  </si>
  <si>
    <t>Interest revenue</t>
  </si>
  <si>
    <t>Income and expenses on fees and services</t>
  </si>
  <si>
    <t>Gain and loss on trading</t>
  </si>
  <si>
    <t>Operating support expense</t>
  </si>
  <si>
    <t>Other income and expense</t>
  </si>
  <si>
    <t>Expense [Member]</t>
  </si>
  <si>
    <t>RELATED PARTY TRANSACTIONS (Details 5)</t>
  </si>
  <si>
    <t>Unired S.A. [Member]</t>
  </si>
  <si>
    <t>Payment management</t>
  </si>
  <si>
    <t>Corp Imagen y Diseno S.A [Member]</t>
  </si>
  <si>
    <t>Compania de Seguros Vida Corp S.A. [Member]</t>
  </si>
  <si>
    <t>Brokerage of insurance premiums and office lease</t>
  </si>
  <si>
    <t>Instituto profesional AIEP S.A [Member]</t>
  </si>
  <si>
    <t>Advertising services</t>
  </si>
  <si>
    <t>Distribucion y Servicios META S.A. [Member]</t>
  </si>
  <si>
    <t>Inversiones Santa Valentina S.A. [Member]</t>
  </si>
  <si>
    <t>Administrative consulting</t>
  </si>
  <si>
    <t>Itau Chile Inversiones, Servicios y Administracion S.A. [Member]</t>
  </si>
  <si>
    <t>Office rent</t>
  </si>
  <si>
    <t>Servicios de Informacion Avanzada Comercial Financiera S.A [Member]</t>
  </si>
  <si>
    <t>Advisory</t>
  </si>
  <si>
    <t>Inversiones Corp Group Interhold S.A. [Member]</t>
  </si>
  <si>
    <t>Laborum.com Chile S.A. [Member]</t>
  </si>
  <si>
    <t>Empresa Periodistica La Tercera S.A. [Member]</t>
  </si>
  <si>
    <t>Itau Chile Inversiones Servicios y Administracion S.A. [Member]</t>
  </si>
  <si>
    <t>Corporate office rent</t>
  </si>
  <si>
    <t>Copesa S.A. [Member]</t>
  </si>
  <si>
    <t>Advertising</t>
  </si>
  <si>
    <t>Nexus S.A. [Member]</t>
  </si>
  <si>
    <t>Rendic Hnos S.A. [Member]</t>
  </si>
  <si>
    <t>RELATED PARTY TRANSACTIONS (Details 6) - CLP ($) $ in Millions</t>
  </si>
  <si>
    <t>Short term benefits</t>
  </si>
  <si>
    <t>Post-employment benefits</t>
  </si>
  <si>
    <t>Other long-term benefits</t>
  </si>
  <si>
    <t>Severance indemnities</t>
  </si>
  <si>
    <t>RELATED PARTY TRANSACTIONS (Details 7) - Executive</t>
  </si>
  <si>
    <t>Directors [Member]</t>
  </si>
  <si>
    <t>Number of executives</t>
  </si>
  <si>
    <t>Chief Executive Officers at Subsidiaries [Member]</t>
  </si>
  <si>
    <t>Corporative Manager [Member]</t>
  </si>
  <si>
    <t>Area manager [Member]</t>
  </si>
  <si>
    <t>Deputy Managers [Member]</t>
  </si>
  <si>
    <t>Vice President [Member]</t>
  </si>
  <si>
    <t>RELATED PARTY TRANSACTIONS (Details 8) - CLP ($) $ in Millions</t>
  </si>
  <si>
    <t>Credit Cards [Member]</t>
  </si>
  <si>
    <t>Disclosure of detailed information about financial instruments [line items]</t>
  </si>
  <si>
    <t>Consumer loans [Member]</t>
  </si>
  <si>
    <t>Commerical loans [Member]</t>
  </si>
  <si>
    <t>Mortgages loans [Member]</t>
  </si>
  <si>
    <t>RELATED PARTY TRANSACTIONS (Details Narrtive) - CLP ($) $ in Millions</t>
  </si>
  <si>
    <t>Remunerations paid to key management personnel</t>
  </si>
  <si>
    <t>Itau Unibanco S.A. - Nassau Branch [Member] | United States of America, Dollars</t>
  </si>
  <si>
    <t>Purchases of credit loan portfolio</t>
  </si>
  <si>
    <t>Itau Unibanco S.A. - New York Branch [Member] | United States of America, Dollars</t>
  </si>
  <si>
    <t>Key Management Personnel [Member]</t>
  </si>
  <si>
    <t>FINANCIAL ASSETS AND LIABILITIES MEASURED AT FAIR VALUE (Details) - CLP ($) $ in Millions</t>
  </si>
  <si>
    <t>Carrying Amount [Member] | Current Accounts And Demand Deposits [Member]</t>
  </si>
  <si>
    <t>Categories of financial liabilities [Abstract]</t>
  </si>
  <si>
    <t>Financial liabilities</t>
  </si>
  <si>
    <t>Carrying Amount [Member] | Transaction In The Course Of Payment [Member]</t>
  </si>
  <si>
    <t>Carrying Amount [Member] | Obligations Under Repurchase Agreements [Member]</t>
  </si>
  <si>
    <t>Carrying Amount [Member] | Time Deposits And Saving Accounts [Member]</t>
  </si>
  <si>
    <t>Carrying Amount [Member] | Derivative Financial Instruments [Member]</t>
  </si>
  <si>
    <t>Carrying Amount [Member] | Borrowings From Financial Institutions [Member]</t>
  </si>
  <si>
    <t>Carrying Amount [Member] | Debt Issued [Member]</t>
  </si>
  <si>
    <t>Carrying Amount [Member] | Other Financial Obligations [Member]</t>
  </si>
  <si>
    <t>Carrying Amount [Member] | Cash And Deposits In Banks [Member]</t>
  </si>
  <si>
    <t>Categories of financial assets [Abstract]</t>
  </si>
  <si>
    <t>Carrying Amount [Member] | Cash In The Process Of Collection [Member]</t>
  </si>
  <si>
    <t>Carrying Amount [Member] | Trading Portfolio Financial Assets [Member]</t>
  </si>
  <si>
    <t>Carrying Amount [Member] | Investments Under Agreements To Resell [Member]</t>
  </si>
  <si>
    <t>Carrying Amount [Member] | Loans And Receivables From Banks, Net [Member]</t>
  </si>
  <si>
    <t>Carrying Amount [Member] | Loans And Receivables From Customers, Net [Member]</t>
  </si>
  <si>
    <t>Carrying Amount [Member] | Financial Investments Available-For-Sale [Member]</t>
  </si>
  <si>
    <t>Carrying Amount [Member] | Held To Maturity Investments [Member]</t>
  </si>
  <si>
    <t>Estimated Fair Value [Member] | Current Accounts And Demand Deposits [Member]</t>
  </si>
  <si>
    <t>Estimated Fair Value [Member] | Transaction In The Course Of Payment [Member]</t>
  </si>
  <si>
    <t>Estimated Fair Value [Member] | Obligations Under Repurchase Agreements [Member]</t>
  </si>
  <si>
    <t>Estimated Fair Value [Member] | Time Deposits And Saving Accounts [Member]</t>
  </si>
  <si>
    <t>Estimated Fair Value [Member] | Derivative Financial Instruments [Member]</t>
  </si>
  <si>
    <t>Estimated Fair Value [Member] | Borrowings From Financial Institutions [Member]</t>
  </si>
  <si>
    <t>Estimated Fair Value [Member] | Debt Issued [Member]</t>
  </si>
  <si>
    <t>Estimated Fair Value [Member] | Other Financial Obligations [Member]</t>
  </si>
  <si>
    <t>Estimated Fair Value [Member] | Cash And Deposits In Banks [Member]</t>
  </si>
  <si>
    <t>Estimated Fair Value [Member] | Cash In The Process Of Collection [Member]</t>
  </si>
  <si>
    <t>Estimated Fair Value [Member] | Trading Portfolio Financial Assets [Member]</t>
  </si>
  <si>
    <t>Estimated Fair Value [Member] | Investments Under Agreements To Resell [Member]</t>
  </si>
  <si>
    <t>Estimated Fair Value [Member] | Loans And Receivables From Banks, Net [Member]</t>
  </si>
  <si>
    <t>Estimated Fair Value [Member] | Loans And Receivables From Customers, Net [Member]</t>
  </si>
  <si>
    <t>Estimated Fair Value [Member] | Financial Investments Available-For-Sale [Member]</t>
  </si>
  <si>
    <t>Estimated Fair Value [Member] | Held To Maturity Investments [Member]</t>
  </si>
  <si>
    <t>FINANCIAL ASSETS AND LIABILITIES MEASURED AT FAIR VALUE (Details 1) - Non-Recurring Fair Value Measurement [Member] - CLP ($) $ in Millions</t>
  </si>
  <si>
    <t>Current Accounts And Demand Deposits [Member]</t>
  </si>
  <si>
    <t>Transaction In The Course Of Payment [Member]</t>
  </si>
  <si>
    <t>Obligations Under Repurchase Agreements [Member]</t>
  </si>
  <si>
    <t>Time Deposits And Saving Accounts [Member]</t>
  </si>
  <si>
    <t>Cash And Deposits In Banks [Member]</t>
  </si>
  <si>
    <t>Cash In The Process Of Collection [Member]</t>
  </si>
  <si>
    <t>Loans And Receivables From Banks, Net [Member]</t>
  </si>
  <si>
    <t>Held To Maturity Investments [Member]</t>
  </si>
  <si>
    <t>FINANCIAL ASSETS AND LIABILITIES MEASURED AT FAIR VALUE (Details 2) - Recurring Fair Value Measurement [Member] - CLP ($) $ in Millions</t>
  </si>
  <si>
    <t>Derivative Financial Instruments [Member] | Forwards [Member]</t>
  </si>
  <si>
    <t>Derivative Financial Instruments [Member] | Swaps [Member]</t>
  </si>
  <si>
    <t>Derivative Financial Instruments [Member] | Call Options [Member]</t>
  </si>
  <si>
    <t>Derivative Financial Instruments [Member] | Put Options [Member]</t>
  </si>
  <si>
    <t>Derivative Financial Instruments [Member] | Others [Member]</t>
  </si>
  <si>
    <t>Derivative Financial Instruments [Member] | Total [Member]</t>
  </si>
  <si>
    <t>Trading Portfolio Financial Assets [Member]</t>
  </si>
  <si>
    <t>Trading Portfolio Financial Assets [Member] | Chilean Central Bank Securities [Member]</t>
  </si>
  <si>
    <t>Trading Portfolio Financial Assets [Member] | Other Instruments Issued In Chile [Member]</t>
  </si>
  <si>
    <t>Trading Portfolio Financial Assets [Member] | Foreign Government &amp; Central Bank Instruments [Member]</t>
  </si>
  <si>
    <t>Trading Portfolio Financial Assets [Member] | Other Securities Issued Abroad [Member]</t>
  </si>
  <si>
    <t>Trading Portfolio Financial Assets [Member] | Mutual Fund Investments [Member]</t>
  </si>
  <si>
    <t>Financial Investments Available-For-Sale [Member] | Chilean Central Bank Securities [Member]</t>
  </si>
  <si>
    <t>Financial Investments Available-For-Sale [Member] | Other Instruments Issued In Chile [Member]</t>
  </si>
  <si>
    <t>Financial Investments Available-For-Sale [Member] | Foreign Government &amp; Central Bank Instruments [Member]</t>
  </si>
  <si>
    <t>Financial Investments Available-For-Sale [Member] | Other Securities Issued Abroad [Member]</t>
  </si>
  <si>
    <t>Financial Investments Available-For-Sale [Member] | Mutual Fund Investments [Member]</t>
  </si>
  <si>
    <t>Financial Investments Available-For-Sale [Member] | Other Instruments Issued In Abroad [Member]</t>
  </si>
  <si>
    <t>FINANCIAL ASSETS AND LIABILITIES MEASURED AT FAIR VALUE (Details 3) - CLP ($) $ in Millions</t>
  </si>
  <si>
    <t>CVA</t>
  </si>
  <si>
    <t>DVA</t>
  </si>
  <si>
    <t>Derivatives Held For Hedging [Member]</t>
  </si>
  <si>
    <t>Derivatives Held For Hedging [Member] | Fair Value Hedges [Member]</t>
  </si>
  <si>
    <t>Derivatives Held For Hedging [Member] | Fair Value Hedges [Member] | Currency Forwards [Member]</t>
  </si>
  <si>
    <t>Derivatives Held For Hedging [Member] | Fair Value Hedges [Member] | Currency Swaps [Member]</t>
  </si>
  <si>
    <t>Derivatives Held For Hedging [Member] | Fair Value Hedges [Member] | Interest Rate Swaps [Member]</t>
  </si>
  <si>
    <t>Derivatives Held For Hedging [Member] | Cash Flow Hedges [Member]</t>
  </si>
  <si>
    <t>Derivatives Held For Hedging [Member] | Cash Flow Hedges [Member] | Currency Forwards [Member]</t>
  </si>
  <si>
    <t>Derivatives Held For Hedging [Member] | Cash Flow Hedges [Member] | Currency Swaps [Member]</t>
  </si>
  <si>
    <t>Derivatives Held For Hedging [Member] | Cash Flow Hedges [Member] | Interest Rate Swaps [Member]</t>
  </si>
  <si>
    <t>Derivatives Held For Hedging [Member] | Hedges Of Net Investment In Foreign Operations [Member]</t>
  </si>
  <si>
    <t>Derivatives Held For Hedging [Member] | Hedges Of Net Investment In Foreign Operations [Member] | Currency Forwards [Member]</t>
  </si>
  <si>
    <t>Derivatives Held For Hedging [Member] | Hedges Of Net Investment In Foreign Operations [Member] | Currency Swaps [Member]</t>
  </si>
  <si>
    <t>Derivatives Held For Hedging [Member] | Hedges Of Net Investment In Foreign Operations [Member] | Interest Rate Swaps [Member]</t>
  </si>
  <si>
    <t>Derivatives Held For Trading [Member] | Currency Forwards [Member]</t>
  </si>
  <si>
    <t>Derivatives Held For Trading [Member] | Currency Swaps [Member]</t>
  </si>
  <si>
    <t>Derivatives Held For Trading [Member] | Interest Rate Swaps [Member]</t>
  </si>
  <si>
    <t>Derivatives Held For Trading [Member] | Currency Call Options [Member]</t>
  </si>
  <si>
    <t>Derivatives Held For Trading [Member] | Currency Put Options [Member]</t>
  </si>
  <si>
    <t>FINANCIAL ASSETS AND LIABILITIES MEASURED AT FAIR VALUE (Details 4) - CLP ($) $ in Millions</t>
  </si>
  <si>
    <t>Disclosure of risk management strategy related to hedge accounting [line items]</t>
  </si>
  <si>
    <t>Volatility of American Forwards</t>
  </si>
  <si>
    <t>American Forward USD-CLP [Member]</t>
  </si>
  <si>
    <t>Basis TAB [Member] | CLP</t>
  </si>
  <si>
    <t>Basis TAB [Member] | CLF</t>
  </si>
  <si>
    <t>FINANCIAL ASSETS AND LIABILITIES MEASURED AT FAIR VALUE (Details 5) - Recurring Fair Value Measurement [Member] - CLP ($) $ in Millions</t>
  </si>
  <si>
    <t>Financial Investments Available-For-Sale [Member] | Others Investments [Member]</t>
  </si>
  <si>
    <t>Level 1 [Member] | Derivative Financial Instruments [Member]</t>
  </si>
  <si>
    <t>Level 1 [Member] | Derivative Financial Instruments [Member] | Forwards [Member]</t>
  </si>
  <si>
    <t>Level 1 [Member] | Derivative Financial Instruments [Member] | Swaps [Member]</t>
  </si>
  <si>
    <t>Level 1 [Member] | Derivative Financial Instruments [Member] | Call Options [Member]</t>
  </si>
  <si>
    <t>Level 1 [Member] | Derivative Financial Instruments [Member] | Put Options [Member]</t>
  </si>
  <si>
    <t>Level 1 [Member] | Derivative Financial Instruments [Member] | Others [Member]</t>
  </si>
  <si>
    <t>Level 1 [Member] | Trading Portfolio Financial Assets [Member]</t>
  </si>
  <si>
    <t>Level 1 [Member] | Trading Portfolio Financial Assets [Member] | Chilean Central Bank Securities [Member]</t>
  </si>
  <si>
    <t>Level 1 [Member] | Trading Portfolio Financial Assets [Member] | Other Instruments Issued In Chile [Member]</t>
  </si>
  <si>
    <t>Level 1 [Member] | Trading Portfolio Financial Assets [Member] | Foreign Government &amp; Central Bank Instruments [Member]</t>
  </si>
  <si>
    <t>Level 1 [Member] | Trading Portfolio Financial Assets [Member] | Other Securities Issued Abroad [Member]</t>
  </si>
  <si>
    <t>Level 1 [Member] | Trading Portfolio Financial Assets [Member] | Mutual Fund Investments [Member]</t>
  </si>
  <si>
    <t>Level 1 [Member] | Financial Investments Available-For-Sale [Member]</t>
  </si>
  <si>
    <t>Level 1 [Member] | Financial Investments Available-For-Sale [Member] | Chilean Central Bank Securities [Member]</t>
  </si>
  <si>
    <t>Level 1 [Member] | Financial Investments Available-For-Sale [Member] | Other Instruments Issued In Chile [Member]</t>
  </si>
  <si>
    <t>Level 1 [Member] | Financial Investments Available-For-Sale [Member] | Foreign Government &amp; Central Bank Instruments [Member]</t>
  </si>
  <si>
    <t>Level 1 [Member] | Financial Investments Available-For-Sale [Member] | Other Securities Issued Abroad [Member]</t>
  </si>
  <si>
    <t>Level 1 [Member] | Financial Investments Available-For-Sale [Member] | Others Investments [Member]</t>
  </si>
  <si>
    <t>Level 2 [Member] | Derivative Financial Instruments [Member]</t>
  </si>
  <si>
    <t>Level 2 [Member] | Derivative Financial Instruments [Member] | Forwards [Member]</t>
  </si>
  <si>
    <t>Level 2 [Member] | Derivative Financial Instruments [Member] | Swaps [Member]</t>
  </si>
  <si>
    <t>Level 2 [Member] | Derivative Financial Instruments [Member] | Call Options [Member]</t>
  </si>
  <si>
    <t>Level 2 [Member] | Derivative Financial Instruments [Member] | Put Options [Member]</t>
  </si>
  <si>
    <t>Level 2 [Member] | Derivative Financial Instruments [Member] | Others [Member]</t>
  </si>
  <si>
    <t>Level 2 [Member] | Trading Portfolio Financial Assets [Member]</t>
  </si>
  <si>
    <t>Level 2 [Member] | Trading Portfolio Financial Assets [Member] | Chilean Central Bank Securities [Member]</t>
  </si>
  <si>
    <t>Level 2 [Member] | Trading Portfolio Financial Assets [Member] | Other Instruments Issued In Chile [Member]</t>
  </si>
  <si>
    <t>Level 2 [Member] | Trading Portfolio Financial Assets [Member] | Foreign Government &amp; Central Bank Instruments [Member]</t>
  </si>
  <si>
    <t>Level 2 [Member] | Trading Portfolio Financial Assets [Member] | Other Securities Issued Abroad [Member]</t>
  </si>
  <si>
    <t>Level 2 [Member] | Trading Portfolio Financial Assets [Member] | Mutual Fund Investments [Member]</t>
  </si>
  <si>
    <t>Level 2 [Member] | Financial Investments Available-For-Sale [Member]</t>
  </si>
  <si>
    <t>Level 2 [Member] | Financial Investments Available-For-Sale [Member] | Chilean Central Bank Securities [Member]</t>
  </si>
  <si>
    <t>Level 2 [Member] | Financial Investments Available-For-Sale [Member] | Other Instruments Issued In Chile [Member]</t>
  </si>
  <si>
    <t>Level 2 [Member] | Financial Investments Available-For-Sale [Member] | Foreign Government &amp; Central Bank Instruments [Member]</t>
  </si>
  <si>
    <t>Level 2 [Member] | Financial Investments Available-For-Sale [Member] | Other Securities Issued Abroad [Member]</t>
  </si>
  <si>
    <t>Level 2 [Member] | Financial Investments Available-For-Sale [Member] | Others Investments [Member]</t>
  </si>
  <si>
    <t>Level 3 [Member] | Derivative Financial Instruments [Member]</t>
  </si>
  <si>
    <t>Level 3 [Member] | Derivative Financial Instruments [Member] | Forwards [Member]</t>
  </si>
  <si>
    <t>Level 3 [Member] | Derivative Financial Instruments [Member] | Swaps [Member]</t>
  </si>
  <si>
    <t>Level 3 [Member] | Derivative Financial Instruments [Member] | Call Options [Member]</t>
  </si>
  <si>
    <t>Level 3 [Member] | Derivative Financial Instruments [Member] | Put Options [Member]</t>
  </si>
  <si>
    <t>Level 3 [Member] | Derivative Financial Instruments [Member] | Others [Member]</t>
  </si>
  <si>
    <t>Level 3 [Member] | Trading Portfolio Financial Assets [Member]</t>
  </si>
  <si>
    <t>Level 3 [Member] | Trading Portfolio Financial Assets [Member] | Chilean Central Bank Securities [Member]</t>
  </si>
  <si>
    <t>Level 3 [Member] | Trading Portfolio Financial Assets [Member] | Other Instruments Issued In Chile [Member]</t>
  </si>
  <si>
    <t>Level 3 [Member] | Trading Portfolio Financial Assets [Member] | Foreign Government &amp; Central Bank Instruments [Member]</t>
  </si>
  <si>
    <t>Level 3 [Member] | Trading Portfolio Financial Assets [Member] | Other Securities Issued Abroad [Member]</t>
  </si>
  <si>
    <t>Level 3 [Member] | Trading Portfolio Financial Assets [Member] | Mutual Fund Investments [Member]</t>
  </si>
  <si>
    <t>Level 3 [Member] | Financial Investments Available-For-Sale [Member]</t>
  </si>
  <si>
    <t>Level 3 [Member] | Financial Investments Available-For-Sale [Member] | Chilean Central Bank Securities [Member]</t>
  </si>
  <si>
    <t>Level 3 [Member] | Financial Investments Available-For-Sale [Member] | Other Instruments Issued In Chile [Member]</t>
  </si>
  <si>
    <t>Level 3 [Member] | Financial Investments Available-For-Sale [Member] | Foreign Government &amp; Central Bank Instruments [Member]</t>
  </si>
  <si>
    <t>Level 3 [Member] | Financial Investments Available-For-Sale [Member] | Other Securities Issued Abroad [Member]</t>
  </si>
  <si>
    <t>Level 3 [Member] | Financial Investments Available-For-Sale [Member] | Others Investments [Member]</t>
  </si>
  <si>
    <t>FINANCIAL ASSETS AND LIABILITIES MEASURED AT FAIR VALUE (Details 6) - CLP ($) $ in Millions</t>
  </si>
  <si>
    <t>Reconciliation Of Changes In Fair Value Measurement Assets [abstract]</t>
  </si>
  <si>
    <t>Opening balance</t>
  </si>
  <si>
    <t>Closing balance</t>
  </si>
  <si>
    <t>Reconciliation Of Changes In Fair Value Measurement Liabilities [abstract]</t>
  </si>
  <si>
    <t>Gain (loss) recognized in profit or loss</t>
  </si>
  <si>
    <t>Gain (loss) recognized in equity</t>
  </si>
  <si>
    <t>Net of purchases,sales and agreements</t>
  </si>
  <si>
    <t>Transfes from level 1 or level 2</t>
  </si>
  <si>
    <t>Level 3 [Member] | Forwards [Member] | Derivative Financial Instruments [Member]</t>
  </si>
  <si>
    <t>Level 3 [Member] | Swaps [Member] | Derivative Financial Instruments [Member]</t>
  </si>
  <si>
    <t>Level 3 [Member] | Call Options [Member] | Derivative Financial Instruments [Member]</t>
  </si>
  <si>
    <t>Level 3 [Member] | Put Options [Member] | Derivative Financial Instruments [Member]</t>
  </si>
  <si>
    <t>FINANCIAL ASSETS AND LIABILITIES MEASURED AT FAIR VALUE (Details 7) - Non-Recurring Fair Value Measurement [Member] - CLP ($) $ in Millions</t>
  </si>
  <si>
    <t>Level 1 [Member] | Current Accounts And Demand Deposits [Member]</t>
  </si>
  <si>
    <t>Level 1 [Member] | Transaction In The Course Of Payment [Member]</t>
  </si>
  <si>
    <t>Level 1 [Member] | Obligations Under Repurchase Agreements [Member]</t>
  </si>
  <si>
    <t>Level 1 [Member] | Time Deposits And Saving Accounts [Member]</t>
  </si>
  <si>
    <t>Level 1 [Member] | Borrowings From Financial Institutions [Member]</t>
  </si>
  <si>
    <t>Level 1 [Member] | Debt Issued [Member]</t>
  </si>
  <si>
    <t>Level 1 [Member] | Other Financial Obligations [Member]</t>
  </si>
  <si>
    <t>Level 1 [Member] | Cash And Deposits In Banks [Member]</t>
  </si>
  <si>
    <t>Level 1 [Member] | Cash In The Process Of Collection [Member]</t>
  </si>
  <si>
    <t>Level 1 [Member] | Investments Under Agreements To Resell [Member]</t>
  </si>
  <si>
    <t>Level 1 [Member] | Loans And Receivables From Banks, Net [Member]</t>
  </si>
  <si>
    <t>Level 1 [Member] | Loans And Receivables From Customers, Net [Member]</t>
  </si>
  <si>
    <t>Level 1 [Member] | Held To Maturity Investments [Member]</t>
  </si>
  <si>
    <t>Level 2 [Member] | Current Accounts And Demand Deposits [Member]</t>
  </si>
  <si>
    <t>Level 2 [Member] | Transaction In The Course Of Payment [Member]</t>
  </si>
  <si>
    <t>Level 2 [Member] | Obligations Under Repurchase Agreements [Member]</t>
  </si>
  <si>
    <t>Level 2 [Member] | Time Deposits And Saving Accounts [Member]</t>
  </si>
  <si>
    <t>Level 2 [Member] | Borrowings From Financial Institutions [Member]</t>
  </si>
  <si>
    <t>Level 2 [Member] | Debt Issued [Member]</t>
  </si>
  <si>
    <t>Level 2 [Member] | Other Financial Obligations [Member]</t>
  </si>
  <si>
    <t>Level 2 [Member] | Cash And Deposits In Banks [Member]</t>
  </si>
  <si>
    <t>Level 2 [Member] | Cash In The Process Of Collection [Member]</t>
  </si>
  <si>
    <t>Level 2 [Member] | Investments Under Agreements To Resell [Member]</t>
  </si>
  <si>
    <t>Level 2 [Member] | Loans And Receivables From Banks, Net [Member]</t>
  </si>
  <si>
    <t>Level 2 [Member] | Loans And Receivables From Customers, Net [Member]</t>
  </si>
  <si>
    <t>Level 2 [Member] | Held To Maturity Investments [Member]</t>
  </si>
  <si>
    <t>Level 3 [Member] | Current Accounts And Demand Deposits [Member]</t>
  </si>
  <si>
    <t>Level 3 [Member] | Transaction In The Course Of Payment [Member]</t>
  </si>
  <si>
    <t>Level 3 [Member] | Obligations Under Repurchase Agreements [Member]</t>
  </si>
  <si>
    <t>Level 3 [Member] | Time Deposits And Saving Accounts [Member]</t>
  </si>
  <si>
    <t>Level 3 [Member] | Borrowings From Financial Institutions [Member]</t>
  </si>
  <si>
    <t>Level 3 [Member] | Debt Issued [Member]</t>
  </si>
  <si>
    <t>Level 3 [Member] | Other Financial Obligations [Member]</t>
  </si>
  <si>
    <t>Level 3 [Member] | Cash And Deposits In Banks [Member]</t>
  </si>
  <si>
    <t>Level 3 [Member] | Cash In The Process Of Collection [Member]</t>
  </si>
  <si>
    <t>Level 3 [Member] | Investments Under Agreements To Resell [Member]</t>
  </si>
  <si>
    <t>Level 3 [Member] | Loans And Receivables From Banks, Net [Member]</t>
  </si>
  <si>
    <t>Level 3 [Member] | Loans And Receivables From Customers, Net [Member]</t>
  </si>
  <si>
    <t>Level 3 [Member] | Held To Maturity Investments [Member]</t>
  </si>
  <si>
    <t>RISK MANAGEMENT (Details) - CLP ($) $ in Millions</t>
  </si>
  <si>
    <t>Disclosure of credit risk exposure [line items]</t>
  </si>
  <si>
    <t>Credit Risk [Member]</t>
  </si>
  <si>
    <t>Credit Risk [Member] | Loans And Receivables From Banks, Net [Member]</t>
  </si>
  <si>
    <t>Credit Risk [Member] | Loans And Receivables From Customers, Net [Member]</t>
  </si>
  <si>
    <t>Credit Risk [Member] | Derivative Financial Instruments [Member]</t>
  </si>
  <si>
    <t>Credit Risk [Member] | Investments Under Agreements To Resell [Member]</t>
  </si>
  <si>
    <t>Credit Risk [Member] | Financial Investments Available-For-Sale [Member]</t>
  </si>
  <si>
    <t>Credit Risk [Member] | Held To Maturity Investments [Member]</t>
  </si>
  <si>
    <t>Credit Risk [Member] | Other Assets [Member]</t>
  </si>
  <si>
    <t>Loans and advances to banks are presented gross. The amount of provisions corresponds to MCh$208.</t>
  </si>
  <si>
    <t>Loans and advances to banks are presented gross. The amount of provisions corresponds to MCh$212.</t>
  </si>
  <si>
    <t>Loans and advances to banks are presented gross. The amount of provisions corresponds to MCh$70.</t>
  </si>
  <si>
    <t>Loans are presented gross. Provisions by loan type are detailed as follows: Commercial MCh$383,950, Mortgage MCh$45,312 and Consumer MCh$189,265.</t>
  </si>
  <si>
    <t>Loans are presented gross. Provisions by loan type are detailed as follows: Commercial MCh$418,928, Mortgage MCh$23,472 and Consumer MCh$116,904.</t>
  </si>
  <si>
    <t>Loans are presented gross. Provisions by loan type are detailed as follows: Commercial MCh$61,995, Mortgage MCh$6,251 and Consumer MCh$27,333.</t>
  </si>
  <si>
    <t>RISK MANAGEMENT (Details 1) - CLP ($) $ in Millions</t>
  </si>
  <si>
    <t>Maximum net exposure</t>
  </si>
  <si>
    <t>Maximum gross exposure</t>
  </si>
  <si>
    <t>Credit Risk [Member] | Commercial Loans [Member]</t>
  </si>
  <si>
    <t>% Maximum net exposure</t>
  </si>
  <si>
    <t>Credit Risk [Member] | Commercial Loans [Member] | Manufacturing [Member]</t>
  </si>
  <si>
    <t>7.24%</t>
  </si>
  <si>
    <t>8.27%</t>
  </si>
  <si>
    <t>Credit Risk [Member] | Commercial Loans [Member] | Mining [Member]</t>
  </si>
  <si>
    <t>4.64%</t>
  </si>
  <si>
    <t>4.46%</t>
  </si>
  <si>
    <t>Credit Risk [Member] | Commercial Loans [Member] | Electricity, Gas and Water [Member]</t>
  </si>
  <si>
    <t>3.51%</t>
  </si>
  <si>
    <t>7.75%</t>
  </si>
  <si>
    <t>7.08%</t>
  </si>
  <si>
    <t>Credit Risk [Member] | Commercial Loans [Member] | Manufacturing Sector [Member]</t>
  </si>
  <si>
    <t>2.18%</t>
  </si>
  <si>
    <t>2.92%</t>
  </si>
  <si>
    <t>2.60%</t>
  </si>
  <si>
    <t>0.24%</t>
  </si>
  <si>
    <t>0.55%</t>
  </si>
  <si>
    <t>Credit Risk [Member] | Commercial Loans [Member] | Fishing [Member]</t>
  </si>
  <si>
    <t>0.67%</t>
  </si>
  <si>
    <t>Credit Risk [Member] | Commercial Loans [Member] | Transport [Member]</t>
  </si>
  <si>
    <t>4.71%</t>
  </si>
  <si>
    <t>6.80%</t>
  </si>
  <si>
    <t>Credit Risk [Member] | Commercial Loans [Member] | Communications [Member]</t>
  </si>
  <si>
    <t>0.21%</t>
  </si>
  <si>
    <t>0.31%</t>
  </si>
  <si>
    <t>Credit Risk [Member] | Commercial Loans [Member] | Construction [Member]</t>
  </si>
  <si>
    <t>10.23%</t>
  </si>
  <si>
    <t>11.23%</t>
  </si>
  <si>
    <t>6.49%</t>
  </si>
  <si>
    <t>Credit Risk [Member] | Commercial Loans [Member] | Commerce [Member]</t>
  </si>
  <si>
    <t>7.54%</t>
  </si>
  <si>
    <t>11.46%</t>
  </si>
  <si>
    <t>10.53%</t>
  </si>
  <si>
    <t>Credit Risk [Member] | Commercial Loans [Member] | Services [Member]</t>
  </si>
  <si>
    <t>19.43%</t>
  </si>
  <si>
    <t>29.42%</t>
  </si>
  <si>
    <t>33.33%</t>
  </si>
  <si>
    <t>Credit Risk [Member] | Commercial Loans [Member] | Others [Member]</t>
  </si>
  <si>
    <t>42.79%</t>
  </si>
  <si>
    <t>18.47%</t>
  </si>
  <si>
    <t>17.44%</t>
  </si>
  <si>
    <t>Credit Risk [Member] | Consumer Loans [Member]</t>
  </si>
  <si>
    <t>Credit Risk [Member] | Mortgage Loans [Member]</t>
  </si>
  <si>
    <t>Net of allowances</t>
  </si>
  <si>
    <t>RISK MANAGEMENT (Details 2) - CLP ($) $ in Millions</t>
  </si>
  <si>
    <t>Disclosure of provision matrix [line items]</t>
  </si>
  <si>
    <t>Gross exposure</t>
  </si>
  <si>
    <t>% Provisions</t>
  </si>
  <si>
    <t>0.14%</t>
  </si>
  <si>
    <t>3.03%</t>
  </si>
  <si>
    <t>2.66%</t>
  </si>
  <si>
    <t>1.41%</t>
  </si>
  <si>
    <t>Credit Risk [Member] | Loans And Receivables From Customers, Net [Member] | Commercial Loans [Member]</t>
  </si>
  <si>
    <t>3.26%</t>
  </si>
  <si>
    <t>2.86%</t>
  </si>
  <si>
    <t>1.36%</t>
  </si>
  <si>
    <t>Credit Risk [Member] | Loans And Receivables From Customers, Net [Member] | Consumer Loans [Member]</t>
  </si>
  <si>
    <t>5.43%</t>
  </si>
  <si>
    <t>3.90%</t>
  </si>
  <si>
    <t>Credit Risk [Member] | Loans And Receivables From Customers, Net [Member] | Mortgage Loans [Member]</t>
  </si>
  <si>
    <t>0.84%</t>
  </si>
  <si>
    <t>0.60%</t>
  </si>
  <si>
    <t>0.41%</t>
  </si>
  <si>
    <t>Credit Risk [Member] | Loans And Receivables From Customers, Net [Member] | General Commercial Loans [Member] | Commercial Loans [Member]</t>
  </si>
  <si>
    <t>Credit Risk [Member] | Loans And Receivables From Customers, Net [Member] | Foreign Trade Loans [Member] | Commercial Loans [Member]</t>
  </si>
  <si>
    <t>Credit Risk [Member] | Loans And Receivables From Customers, Net [Member] | Lines of Credit &amp; Overdrafts [Member] | Commercial Loans [Member]</t>
  </si>
  <si>
    <t>Credit Risk [Member] | Loans And Receivables From Customers, Net [Member] | Factored Receivables [Member] | Commercial Loans [Member]</t>
  </si>
  <si>
    <t>Credit Risk [Member] | Loans And Receivables From Customers, Net [Member] | Student Loans [Member] | Commercial Loans [Member]</t>
  </si>
  <si>
    <t>Credit Risk [Member] | Loans And Receivables From Customers, Net [Member] | Leasing Contracts [Member] | Commercial Loans [Member]</t>
  </si>
  <si>
    <t>Credit Risk [Member] | Loans And Receivables From Customers, Net [Member] | Other Outstanding Loans [Member] | Commercial Loans [Member]</t>
  </si>
  <si>
    <t>Credit Risk [Member] | Financial Investments [Member]</t>
  </si>
  <si>
    <t>Credit Risk [Member] | Individually evaluated [Member] | Loans And Receivables From Banks, Net [Member] | A1 [Member]</t>
  </si>
  <si>
    <t>0.04%</t>
  </si>
  <si>
    <t>Credit Risk [Member] | Individually evaluated [Member] | Loans And Receivables From Banks, Net [Member] | A2 [Member]</t>
  </si>
  <si>
    <t>18.00%</t>
  </si>
  <si>
    <t>0.11%</t>
  </si>
  <si>
    <t>0.08%</t>
  </si>
  <si>
    <t>Credit Risk [Member] | Individually evaluated [Member] | Loans And Receivables From Banks, Net [Member] | A3 [Member]</t>
  </si>
  <si>
    <t>57.00%</t>
  </si>
  <si>
    <t>0.22%</t>
  </si>
  <si>
    <t>Credit Risk [Member] | Individually evaluated [Member] | Loans And Receivables From Banks, Net [Member] | A4 [Member]</t>
  </si>
  <si>
    <t>1.74%</t>
  </si>
  <si>
    <t>Credit Risk [Member] | Individually evaluated [Member] | Loans And Receivables From Banks, Net [Member] | A5 [Member]</t>
  </si>
  <si>
    <t>Credit Risk [Member] | Individually evaluated [Member] | Loans And Receivables From Banks, Net [Member] | A6 [Member]</t>
  </si>
  <si>
    <t>Credit Risk [Member] | Individually evaluated [Member] | Loans And Receivables From Customers, Net [Member] | A1 [Member]</t>
  </si>
  <si>
    <t>0.03%</t>
  </si>
  <si>
    <t>0.05%</t>
  </si>
  <si>
    <t>Credit Risk [Member] | Individually evaluated [Member] | Loans And Receivables From Customers, Net [Member] | A1 [Member] | Commercial Loans [Member]</t>
  </si>
  <si>
    <t>Credit Risk [Member] | Individually evaluated [Member] | Loans And Receivables From Customers, Net [Member] | A1 [Member] | Consumer Loans [Member]</t>
  </si>
  <si>
    <t>Credit Risk [Member] | Individually evaluated [Member] | Loans And Receivables From Customers, Net [Member] | A1 [Member] | Mortgage Loans [Member]</t>
  </si>
  <si>
    <t>Credit Risk [Member] | Individually evaluated [Member] | Loans And Receivables From Customers, Net [Member] | A1 [Member] | General Commercial Loans [Member] | Commercial Loans [Member]</t>
  </si>
  <si>
    <t>Credit Risk [Member] | Individually evaluated [Member] | Loans And Receivables From Customers, Net [Member] | A1 [Member] | Foreign Trade Loans [Member] | Commercial Loans [Member]</t>
  </si>
  <si>
    <t>Credit Risk [Member] | Individually evaluated [Member] | Loans And Receivables From Customers, Net [Member] | A1 [Member] | Lines of Credit &amp; Overdrafts [Member] | Commercial Loans [Member]</t>
  </si>
  <si>
    <t>Credit Risk [Member] | Individually evaluated [Member] | Loans And Receivables From Customers, Net [Member] | A1 [Member] | Factored Receivables [Member] | Commercial Loans [Member]</t>
  </si>
  <si>
    <t>Credit Risk [Member] | Individually evaluated [Member] | Loans And Receivables From Customers, Net [Member] | A1 [Member] | Student Loans [Member] | Commercial Loans [Member]</t>
  </si>
  <si>
    <t>Credit Risk [Member] | Individually evaluated [Member] | Loans And Receivables From Customers, Net [Member] | A1 [Member] | Leasing Contracts [Member] | Commercial Loans [Member]</t>
  </si>
  <si>
    <t>Credit Risk [Member] | Individually evaluated [Member] | Loans And Receivables From Customers, Net [Member] | A1 [Member] | Other Outstanding Loans [Member] | Commercial Loans [Member]</t>
  </si>
  <si>
    <t>Credit Risk [Member] | Individually evaluated [Member] | Loans And Receivables From Customers, Net [Member] | A2 [Member]</t>
  </si>
  <si>
    <t>Credit Risk [Member] | Individually evaluated [Member] | Loans And Receivables From Customers, Net [Member] | A2 [Member] | Commercial Loans [Member]</t>
  </si>
  <si>
    <t>Credit Risk [Member] | Individually evaluated [Member] | Loans And Receivables From Customers, Net [Member] | A2 [Member] | Consumer Loans [Member]</t>
  </si>
  <si>
    <t>Credit Risk [Member] | Individually evaluated [Member] | Loans And Receivables From Customers, Net [Member] | A2 [Member] | Mortgage Loans [Member]</t>
  </si>
  <si>
    <t>Credit Risk [Member] | Individually evaluated [Member] | Loans And Receivables From Customers, Net [Member] | A2 [Member] | General Commercial Loans [Member] | Commercial Loans [Member]</t>
  </si>
  <si>
    <t>Credit Risk [Member] | Individually evaluated [Member] | Loans And Receivables From Customers, Net [Member] | A2 [Member] | Foreign Trade Loans [Member] | Commercial Loans [Member]</t>
  </si>
  <si>
    <t>Credit Risk [Member] | Individually evaluated [Member] | Loans And Receivables From Customers, Net [Member] | A2 [Member] | Lines of Credit &amp; Overdrafts [Member] | Commercial Loans [Member]</t>
  </si>
  <si>
    <t>Credit Risk [Member] | Individually evaluated [Member] | Loans And Receivables From Customers, Net [Member] | A2 [Member] | Factored Receivables [Member] | Commercial Loans [Member]</t>
  </si>
  <si>
    <t>Credit Risk [Member] | Individually evaluated [Member] | Loans And Receivables From Customers, Net [Member] | A2 [Member] | Student Loans [Member] | Commercial Loans [Member]</t>
  </si>
  <si>
    <t>Credit Risk [Member] | Individually evaluated [Member] | Loans And Receivables From Customers, Net [Member] | A2 [Member] | Leasing Contracts [Member] | Commercial Loans [Member]</t>
  </si>
  <si>
    <t>Credit Risk [Member] | Individually evaluated [Member] | Loans And Receivables From Customers, Net [Member] | A2 [Member] | Other Outstanding Loans [Member] | Commercial Loans [Member]</t>
  </si>
  <si>
    <t>Credit Risk [Member] | Individually evaluated [Member] | Loans And Receivables From Customers, Net [Member] | A3 [Member]</t>
  </si>
  <si>
    <t>Credit Risk [Member] | Individually evaluated [Member] | Loans And Receivables From Customers, Net [Member] | A3 [Member] | Commercial Loans [Member]</t>
  </si>
  <si>
    <t>Credit Risk [Member] | Individually evaluated [Member] | Loans And Receivables From Customers, Net [Member] | A3 [Member] | Consumer Loans [Member]</t>
  </si>
  <si>
    <t>Credit Risk [Member] | Individually evaluated [Member] | Loans And Receivables From Customers, Net [Member] | A3 [Member] | Mortgage Loans [Member]</t>
  </si>
  <si>
    <t>Credit Risk [Member] | Individually evaluated [Member] | Loans And Receivables From Customers, Net [Member] | A3 [Member] | General Commercial Loans [Member] | Commercial Loans [Member]</t>
  </si>
  <si>
    <t>Credit Risk [Member] | Individually evaluated [Member] | Loans And Receivables From Customers, Net [Member] | A3 [Member] | Foreign Trade Loans [Member] | Commercial Loans [Member]</t>
  </si>
  <si>
    <t>Credit Risk [Member] | Individually evaluated [Member] | Loans And Receivables From Customers, Net [Member] | A3 [Member] | Lines of Credit &amp; Overdrafts [Member] | Commercial Loans [Member]</t>
  </si>
  <si>
    <t>Credit Risk [Member] | Individually evaluated [Member] | Loans And Receivables From Customers, Net [Member] | A3 [Member] | Factored Receivables [Member] | Commercial Loans [Member]</t>
  </si>
  <si>
    <t>Credit Risk [Member] | Individually evaluated [Member] | Loans And Receivables From Customers, Net [Member] | A3 [Member] | Student Loans [Member] | Commercial Loans [Member]</t>
  </si>
  <si>
    <t>Credit Risk [Member] | Individually evaluated [Member] | Loans And Receivables From Customers, Net [Member] | A3 [Member] | Leasing Contracts [Member] | Commercial Loans [Member]</t>
  </si>
  <si>
    <t>Credit Risk [Member] | Individually evaluated [Member] | Loans And Receivables From Customers, Net [Member] | A3 [Member] | Other Outstanding Loans [Member] | Commercial Loans [Member]</t>
  </si>
  <si>
    <t>Credit Risk [Member] | Individually evaluated [Member] | Loans And Receivables From Customers, Net [Member] | A4 [Member]</t>
  </si>
  <si>
    <t>0.59%</t>
  </si>
  <si>
    <t>0.74%</t>
  </si>
  <si>
    <t>0.43%</t>
  </si>
  <si>
    <t>Credit Risk [Member] | Individually evaluated [Member] | Loans And Receivables From Customers, Net [Member] | A4 [Member] | Commercial Loans [Member]</t>
  </si>
  <si>
    <t>Credit Risk [Member] | Individually evaluated [Member] | Loans And Receivables From Customers, Net [Member] | A4 [Member] | Consumer Loans [Member]</t>
  </si>
  <si>
    <t>Credit Risk [Member] | Individually evaluated [Member] | Loans And Receivables From Customers, Net [Member] | A4 [Member] | Mortgage Loans [Member]</t>
  </si>
  <si>
    <t>Credit Risk [Member] | Individually evaluated [Member] | Loans And Receivables From Customers, Net [Member] | A4 [Member] | General Commercial Loans [Member] | Commercial Loans [Member]</t>
  </si>
  <si>
    <t>Credit Risk [Member] | Individually evaluated [Member] | Loans And Receivables From Customers, Net [Member] | A4 [Member] | Foreign Trade Loans [Member] | Commercial Loans [Member]</t>
  </si>
  <si>
    <t>Credit Risk [Member] | Individually evaluated [Member] | Loans And Receivables From Customers, Net [Member] | A4 [Member] | Lines of Credit &amp; Overdrafts [Member] | Commercial Loans [Member]</t>
  </si>
  <si>
    <t>Credit Risk [Member] | Individually evaluated [Member] | Loans And Receivables From Customers, Net [Member] | A4 [Member] | Factored Receivables [Member] | Commercial Loans [Member]</t>
  </si>
  <si>
    <t>Credit Risk [Member] | Individually evaluated [Member] | Loans And Receivables From Customers, Net [Member] | A4 [Member] | Student Loans [Member] | Commercial Loans [Member]</t>
  </si>
  <si>
    <t>Credit Risk [Member] | Individually evaluated [Member] | Loans And Receivables From Customers, Net [Member] | A4 [Member] | Leasing Contracts [Member] | Commercial Loans [Member]</t>
  </si>
  <si>
    <t>Credit Risk [Member] | Individually evaluated [Member] | Loans And Receivables From Customers, Net [Member] | A4 [Member] | Other Outstanding Loans [Member] | Commercial Loans [Member]</t>
  </si>
  <si>
    <t>Credit Risk [Member] | Individually evaluated [Member] | Loans And Receivables From Customers, Net [Member] | A5 [Member]</t>
  </si>
  <si>
    <t>1.81%</t>
  </si>
  <si>
    <t>1.64%</t>
  </si>
  <si>
    <t>1.96%</t>
  </si>
  <si>
    <t>Credit Risk [Member] | Individually evaluated [Member] | Loans And Receivables From Customers, Net [Member] | A5 [Member] | Commercial Loans [Member]</t>
  </si>
  <si>
    <t>Credit Risk [Member] | Individually evaluated [Member] | Loans And Receivables From Customers, Net [Member] | A5 [Member] | Consumer Loans [Member]</t>
  </si>
  <si>
    <t>Credit Risk [Member] | Individually evaluated [Member] | Loans And Receivables From Customers, Net [Member] | A5 [Member] | Mortgage Loans [Member]</t>
  </si>
  <si>
    <t>Credit Risk [Member] | Individually evaluated [Member] | Loans And Receivables From Customers, Net [Member] | A5 [Member] | General Commercial Loans [Member] | Commercial Loans [Member]</t>
  </si>
  <si>
    <t>Credit Risk [Member] | Individually evaluated [Member] | Loans And Receivables From Customers, Net [Member] | A5 [Member] | Foreign Trade Loans [Member] | Commercial Loans [Member]</t>
  </si>
  <si>
    <t>Credit Risk [Member] | Individually evaluated [Member] | Loans And Receivables From Customers, Net [Member] | A5 [Member] | Lines of Credit &amp; Overdrafts [Member] | Commercial Loans [Member]</t>
  </si>
  <si>
    <t>Credit Risk [Member] | Individually evaluated [Member] | Loans And Receivables From Customers, Net [Member] | A5 [Member] | Factored Receivables [Member] | Commercial Loans [Member]</t>
  </si>
  <si>
    <t>Credit Risk [Member] | Individually evaluated [Member] | Loans And Receivables From Customers, Net [Member] | A5 [Member] | Student Loans [Member] | Commercial Loans [Member]</t>
  </si>
  <si>
    <t>Credit Risk [Member] | Individually evaluated [Member] | Loans And Receivables From Customers, Net [Member] | A5 [Member] | Leasing Contracts [Member] | Commercial Loans [Member]</t>
  </si>
  <si>
    <t>Credit Risk [Member] | Individually evaluated [Member] | Loans And Receivables From Customers, Net [Member] | A5 [Member] | Other Outstanding Loans [Member] | Commercial Loans [Member]</t>
  </si>
  <si>
    <t>Credit Risk [Member] | Individually evaluated [Member] | Loans And Receivables From Customers, Net [Member] | A6 [Member]</t>
  </si>
  <si>
    <t>1.70%</t>
  </si>
  <si>
    <t>Credit Risk [Member] | Individually evaluated [Member] | Loans And Receivables From Customers, Net [Member] | A6 [Member] | Commercial Loans [Member]</t>
  </si>
  <si>
    <t>Credit Risk [Member] | Individually evaluated [Member] | Loans And Receivables From Customers, Net [Member] | A6 [Member] | Consumer Loans [Member]</t>
  </si>
  <si>
    <t>2.42%</t>
  </si>
  <si>
    <t>Credit Risk [Member] | Individually evaluated [Member] | Loans And Receivables From Customers, Net [Member] | A6 [Member] | Mortgage Loans [Member]</t>
  </si>
  <si>
    <t>Credit Risk [Member] | Individually evaluated [Member] | Loans And Receivables From Customers, Net [Member] | A6 [Member] | General Commercial Loans [Member] | Commercial Loans [Member]</t>
  </si>
  <si>
    <t>Credit Risk [Member] | Individually evaluated [Member] | Loans And Receivables From Customers, Net [Member] | A6 [Member] | Foreign Trade Loans [Member] | Commercial Loans [Member]</t>
  </si>
  <si>
    <t>Credit Risk [Member] | Individually evaluated [Member] | Loans And Receivables From Customers, Net [Member] | A6 [Member] | Lines of Credit &amp; Overdrafts [Member] | Commercial Loans [Member]</t>
  </si>
  <si>
    <t>Credit Risk [Member] | Individually evaluated [Member] | Loans And Receivables From Customers, Net [Member] | A6 [Member] | Factored Receivables [Member] | Commercial Loans [Member]</t>
  </si>
  <si>
    <t>Credit Risk [Member] | Individually evaluated [Member] | Loans And Receivables From Customers, Net [Member] | A6 [Member] | Student Loans [Member] | Commercial Loans [Member]</t>
  </si>
  <si>
    <t>Credit Risk [Member] | Individually evaluated [Member] | Loans And Receivables From Customers, Net [Member] | A6 [Member] | Leasing Contracts [Member] | Commercial Loans [Member]</t>
  </si>
  <si>
    <t>Credit Risk [Member] | Individually evaluated [Member] | Loans And Receivables From Customers, Net [Member] | A6 [Member] | Other Outstanding Loans [Member] | Commercial Loans [Member]</t>
  </si>
  <si>
    <t>Credit Risk [Member] | Individually evaluated [Member] | Financial Investments [Member] | A1 [Member]</t>
  </si>
  <si>
    <t>Credit Risk [Member] | Individually evaluated [Member] | Financial Investments [Member] | A2 [Member]</t>
  </si>
  <si>
    <t>Credit Risk [Member] | Individually evaluated [Member] | Financial Investments [Member] | A3 [Member]</t>
  </si>
  <si>
    <t>Credit Risk [Member] | Individually evaluated [Member] | Financial Investments [Member] | A4 [Member]</t>
  </si>
  <si>
    <t>Credit Risk [Member] | Individually evaluated [Member] | Financial Investments [Member] | A5 [Member]</t>
  </si>
  <si>
    <t>Credit Risk [Member] | Individually evaluated [Member] | Financial Investments [Member] | A6 [Member]</t>
  </si>
  <si>
    <t>Credit Risk [Member] | Impired Portfolio [Member] | Loans And Receivables From Banks, Net [Member]</t>
  </si>
  <si>
    <t>Credit Risk [Member] | Impired Portfolio [Member] | Loans And Receivables From Banks, Net [Member] | B1 [Member]</t>
  </si>
  <si>
    <t>Credit Risk [Member] | Impired Portfolio [Member] | Loans And Receivables From Banks, Net [Member] | B2 [Member]</t>
  </si>
  <si>
    <t>Credit Risk [Member] | Impired Portfolio [Member] | Loans And Receivables From Banks, Net [Member] | Impaired [Member]</t>
  </si>
  <si>
    <t>Credit Risk [Member] | Impired Portfolio [Member] | Loans And Receivables From Customers, Net [Member]</t>
  </si>
  <si>
    <t>18.41%</t>
  </si>
  <si>
    <t>21.33%</t>
  </si>
  <si>
    <t>Credit Risk [Member] | Impired Portfolio [Member] | Loans And Receivables From Customers, Net [Member] | Commercial Loans [Member]</t>
  </si>
  <si>
    <t>Credit Risk [Member] | Impired Portfolio [Member] | Loans And Receivables From Customers, Net [Member] | Consumer Loans [Member]</t>
  </si>
  <si>
    <t>Credit Risk [Member] | Impired Portfolio [Member] | Loans And Receivables From Customers, Net [Member] | Mortgage Loans [Member]</t>
  </si>
  <si>
    <t>Credit Risk [Member] | Impired Portfolio [Member] | Loans And Receivables From Customers, Net [Member] | General Commercial Loans [Member] | Commercial Loans [Member]</t>
  </si>
  <si>
    <t>Credit Risk [Member] | Impired Portfolio [Member] | Loans And Receivables From Customers, Net [Member] | Foreign Trade Loans [Member] | Commercial Loans [Member]</t>
  </si>
  <si>
    <t>Credit Risk [Member] | Impired Portfolio [Member] | Loans And Receivables From Customers, Net [Member] | Lines of Credit &amp; Overdrafts [Member] | Commercial Loans [Member]</t>
  </si>
  <si>
    <t>Credit Risk [Member] | Impired Portfolio [Member] | Loans And Receivables From Customers, Net [Member] | Factored Receivables [Member] | Commercial Loans [Member]</t>
  </si>
  <si>
    <t>Credit Risk [Member] | Impired Portfolio [Member] | Loans And Receivables From Customers, Net [Member] | Student Loans [Member] | Commercial Loans [Member]</t>
  </si>
  <si>
    <t>Credit Risk [Member] | Impired Portfolio [Member] | Loans And Receivables From Customers, Net [Member] | Leasing Contracts [Member] | Commercial Loans [Member]</t>
  </si>
  <si>
    <t>Credit Risk [Member] | Impired Portfolio [Member] | Loans And Receivables From Customers, Net [Member] | Other Outstanding Loans [Member] | Commercial Loans [Member]</t>
  </si>
  <si>
    <t>Credit Risk [Member] | Impired Portfolio [Member] | Loans And Receivables From Customers, Net [Member] | B1 [Member]</t>
  </si>
  <si>
    <t>3.99%</t>
  </si>
  <si>
    <t>8.61%</t>
  </si>
  <si>
    <t>Credit Risk [Member] | Impired Portfolio [Member] | Loans And Receivables From Customers, Net [Member] | B1 [Member] | Commercial Loans [Member]</t>
  </si>
  <si>
    <t>Credit Risk [Member] | Impired Portfolio [Member] | Loans And Receivables From Customers, Net [Member] | B1 [Member] | Consumer Loans [Member]</t>
  </si>
  <si>
    <t>2.96%</t>
  </si>
  <si>
    <t>Credit Risk [Member] | Impired Portfolio [Member] | Loans And Receivables From Customers, Net [Member] | B1 [Member] | Mortgage Loans [Member]</t>
  </si>
  <si>
    <t>Credit Risk [Member] | Impired Portfolio [Member] | Loans And Receivables From Customers, Net [Member] | B1 [Member] | General Commercial Loans [Member] | Commercial Loans [Member]</t>
  </si>
  <si>
    <t>Credit Risk [Member] | Impired Portfolio [Member] | Loans And Receivables From Customers, Net [Member] | B1 [Member] | Foreign Trade Loans [Member] | Commercial Loans [Member]</t>
  </si>
  <si>
    <t>Credit Risk [Member] | Impired Portfolio [Member] | Loans And Receivables From Customers, Net [Member] | B1 [Member] | Lines of Credit &amp; Overdrafts [Member] | Commercial Loans [Member]</t>
  </si>
  <si>
    <t>Credit Risk [Member] | Impired Portfolio [Member] | Loans And Receivables From Customers, Net [Member] | B1 [Member] | Factored Receivables [Member] | Commercial Loans [Member]</t>
  </si>
  <si>
    <t>Credit Risk [Member] | Impired Portfolio [Member] | Loans And Receivables From Customers, Net [Member] | B1 [Member] | Student Loans [Member] | Commercial Loans [Member]</t>
  </si>
  <si>
    <t>Credit Risk [Member] | Impired Portfolio [Member] | Loans And Receivables From Customers, Net [Member] | B1 [Member] | Leasing Contracts [Member] | Commercial Loans [Member]</t>
  </si>
  <si>
    <t>Credit Risk [Member] | Impired Portfolio [Member] | Loans And Receivables From Customers, Net [Member] | B1 [Member] | Other Outstanding Loans [Member] | Commercial Loans [Member]</t>
  </si>
  <si>
    <t>Credit Risk [Member] | Impired Portfolio [Member] | Loans And Receivables From Customers, Net [Member] | B2 [Member]</t>
  </si>
  <si>
    <t>15.57%</t>
  </si>
  <si>
    <t>12.86%</t>
  </si>
  <si>
    <t>Credit Risk [Member] | Impired Portfolio [Member] | Loans And Receivables From Customers, Net [Member] | B2 [Member] | Commercial Loans [Member]</t>
  </si>
  <si>
    <t>Credit Risk [Member] | Impired Portfolio [Member] | Loans And Receivables From Customers, Net [Member] | B2 [Member] | Consumer Loans [Member]</t>
  </si>
  <si>
    <t>Credit Risk [Member] | Impired Portfolio [Member] | Loans And Receivables From Customers, Net [Member] | B2 [Member] | Mortgage Loans [Member]</t>
  </si>
  <si>
    <t>Credit Risk [Member] | Impired Portfolio [Member] | Loans And Receivables From Customers, Net [Member] | B2 [Member] | General Commercial Loans [Member] | Commercial Loans [Member]</t>
  </si>
  <si>
    <t>Credit Risk [Member] | Impired Portfolio [Member] | Loans And Receivables From Customers, Net [Member] | B2 [Member] | Foreign Trade Loans [Member] | Commercial Loans [Member]</t>
  </si>
  <si>
    <t>Credit Risk [Member] | Impired Portfolio [Member] | Loans And Receivables From Customers, Net [Member] | B2 [Member] | Lines of Credit &amp; Overdrafts [Member] | Commercial Loans [Member]</t>
  </si>
  <si>
    <t>Credit Risk [Member] | Impired Portfolio [Member] | Loans And Receivables From Customers, Net [Member] | B2 [Member] | Factored Receivables [Member] | Commercial Loans [Member]</t>
  </si>
  <si>
    <t>Credit Risk [Member] | Impired Portfolio [Member] | Loans And Receivables From Customers, Net [Member] | B2 [Member] | Student Loans [Member] | Commercial Loans [Member]</t>
  </si>
  <si>
    <t>Credit Risk [Member] | Impired Portfolio [Member] | Loans And Receivables From Customers, Net [Member] | B2 [Member] | Leasing Contracts [Member] | Commercial Loans [Member]</t>
  </si>
  <si>
    <t>Credit Risk [Member] | Impired Portfolio [Member] | Loans And Receivables From Customers, Net [Member] | B2 [Member] | Other Outstanding Loans [Member] | Commercial Loans [Member]</t>
  </si>
  <si>
    <t>Credit Risk [Member] | Impired Portfolio [Member] | Loans And Receivables From Customers, Net [Member] | Impaired [Member]</t>
  </si>
  <si>
    <t>25.03%</t>
  </si>
  <si>
    <t>31.68%</t>
  </si>
  <si>
    <t>35.61%</t>
  </si>
  <si>
    <t>Credit Risk [Member] | Impired Portfolio [Member] | Loans And Receivables From Customers, Net [Member] | Impaired [Member] | Commercial Loans [Member]</t>
  </si>
  <si>
    <t>Credit Risk [Member] | Impired Portfolio [Member] | Loans And Receivables From Customers, Net [Member] | Impaired [Member] | Consumer Loans [Member]</t>
  </si>
  <si>
    <t>Credit Risk [Member] | Impired Portfolio [Member] | Loans And Receivables From Customers, Net [Member] | Impaired [Member] | Mortgage Loans [Member]</t>
  </si>
  <si>
    <t>Credit Risk [Member] | Impired Portfolio [Member] | Loans And Receivables From Customers, Net [Member] | Impaired [Member] | General Commercial Loans [Member] | Commercial Loans [Member]</t>
  </si>
  <si>
    <t>Credit Risk [Member] | Impired Portfolio [Member] | Loans And Receivables From Customers, Net [Member] | Impaired [Member] | Foreign Trade Loans [Member] | Commercial Loans [Member]</t>
  </si>
  <si>
    <t>Credit Risk [Member] | Impired Portfolio [Member] | Loans And Receivables From Customers, Net [Member] | Impaired [Member] | Lines of Credit &amp; Overdrafts [Member] | Commercial Loans [Member]</t>
  </si>
  <si>
    <t>Credit Risk [Member] | Impired Portfolio [Member] | Loans And Receivables From Customers, Net [Member] | Impaired [Member] | Factored Receivables [Member] | Commercial Loans [Member]</t>
  </si>
  <si>
    <t>Credit Risk [Member] | Impired Portfolio [Member] | Loans And Receivables From Customers, Net [Member] | Impaired [Member] | Student Loans [Member] | Commercial Loans [Member]</t>
  </si>
  <si>
    <t>Credit Risk [Member] | Impired Portfolio [Member] | Loans And Receivables From Customers, Net [Member] | Impaired [Member] | Leasing Contracts [Member] | Commercial Loans [Member]</t>
  </si>
  <si>
    <t>Credit Risk [Member] | Impired Portfolio [Member] | Loans And Receivables From Customers, Net [Member] | Impaired [Member] | Other Outstanding Loans [Member] | Commercial Loans [Member]</t>
  </si>
  <si>
    <t>Credit Risk [Member] | Impired Portfolio [Member] | Financial Investments [Member]</t>
  </si>
  <si>
    <t>Credit Risk [Member] | Impired Portfolio [Member] | Financial Investments [Member] | B1 [Member]</t>
  </si>
  <si>
    <t>Credit Risk [Member] | Impired Portfolio [Member] | Financial Investments [Member] | B2 [Member]</t>
  </si>
  <si>
    <t>Credit Risk [Member] | Impired Portfolio [Member] | Financial Investments [Member] | Impaired [Member]</t>
  </si>
  <si>
    <t>Credit Risk [Member] | Total [Member] | Loans And Receivables From Banks, Net [Member]</t>
  </si>
  <si>
    <t>Credit Risk [Member] | Total [Member] | Loans And Receivables From Customers, Net [Member]</t>
  </si>
  <si>
    <t>2.53%</t>
  </si>
  <si>
    <t>2.93%</t>
  </si>
  <si>
    <t>1.39%</t>
  </si>
  <si>
    <t>Credit Risk [Member] | Total [Member] | Loans And Receivables From Customers, Net [Member] | Commercial Loans [Member]</t>
  </si>
  <si>
    <t>Credit Risk [Member] | Total [Member] | Loans And Receivables From Customers, Net [Member] | Consumer Loans [Member]</t>
  </si>
  <si>
    <t>Credit Risk [Member] | Total [Member] | Loans And Receivables From Customers, Net [Member] | Mortgage Loans [Member]</t>
  </si>
  <si>
    <t>Credit Risk [Member] | Total [Member] | Loans And Receivables From Customers, Net [Member] | General Commercial Loans [Member] | Commercial Loans [Member]</t>
  </si>
  <si>
    <t>Credit Risk [Member] | Total [Member] | Loans And Receivables From Customers, Net [Member] | Foreign Trade Loans [Member] | Commercial Loans [Member]</t>
  </si>
  <si>
    <t>Credit Risk [Member] | Total [Member] | Loans And Receivables From Customers, Net [Member] | Lines of Credit &amp; Overdrafts [Member] | Commercial Loans [Member]</t>
  </si>
  <si>
    <t>Credit Risk [Member] | Total [Member] | Loans And Receivables From Customers, Net [Member] | Factored Receivables [Member] | Commercial Loans [Member]</t>
  </si>
  <si>
    <t>Credit Risk [Member] | Total [Member] | Loans And Receivables From Customers, Net [Member] | Student Loans [Member] | Commercial Loans [Member]</t>
  </si>
  <si>
    <t>Credit Risk [Member] | Total [Member] | Loans And Receivables From Customers, Net [Member] | Leasing Contracts [Member] | Commercial Loans [Member]</t>
  </si>
  <si>
    <t>Credit Risk [Member] | Total [Member] | Loans And Receivables From Customers, Net [Member] | Other Outstanding Loans [Member] | Commercial Loans [Member]</t>
  </si>
  <si>
    <t>Credit Risk [Member] | Total [Member] | Financial Investments [Member]</t>
  </si>
  <si>
    <t>Credit Risk [Member] | Group Portfolio [Member] | Loans And Receivables From Banks, Net [Member]</t>
  </si>
  <si>
    <t>Credit Risk [Member] | Group Portfolio [Member] | Loans And Receivables From Banks, Net [Member] | Normal Portfolio [Member]</t>
  </si>
  <si>
    <t>Credit Risk [Member] | Group Portfolio [Member] | Loans And Receivables From Banks, Net [Member] | Impired Portfolio [Member]</t>
  </si>
  <si>
    <t>Credit Risk [Member] | Group Portfolio [Member] | Loans And Receivables From Customers, Net [Member]</t>
  </si>
  <si>
    <t>3.72%</t>
  </si>
  <si>
    <t>2.27%</t>
  </si>
  <si>
    <t>1.43%</t>
  </si>
  <si>
    <t>Credit Risk [Member] | Group Portfolio [Member] | Loans And Receivables From Customers, Net [Member] | Normal Portfolio [Member]</t>
  </si>
  <si>
    <t>1.23%</t>
  </si>
  <si>
    <t>Credit Risk [Member] | Group Portfolio [Member] | Loans And Receivables From Customers, Net [Member] | Impired Portfolio [Member]</t>
  </si>
  <si>
    <t>30.20%</t>
  </si>
  <si>
    <t>24.55%</t>
  </si>
  <si>
    <t>14.01%</t>
  </si>
  <si>
    <t>Credit Risk [Member] | Group Portfolio [Member] | Loans And Receivables From Customers, Net [Member] | Commercial Loans [Member]</t>
  </si>
  <si>
    <t>7.65%</t>
  </si>
  <si>
    <t>2.47%</t>
  </si>
  <si>
    <t>1.24%</t>
  </si>
  <si>
    <t>Credit Risk [Member] | Group Portfolio [Member] | Loans And Receivables From Customers, Net [Member] | Commercial Loans [Member] | Normal Portfolio [Member]</t>
  </si>
  <si>
    <t>1.07%</t>
  </si>
  <si>
    <t>0.65%</t>
  </si>
  <si>
    <t>Credit Risk [Member] | Group Portfolio [Member] | Loans And Receivables From Customers, Net [Member] | Commercial Loans [Member] | Impired Portfolio [Member]</t>
  </si>
  <si>
    <t>47.32%</t>
  </si>
  <si>
    <t>9.47%</t>
  </si>
  <si>
    <t>Credit Risk [Member] | Group Portfolio [Member] | Loans And Receivables From Customers, Net [Member] | Consumer Loans [Member]</t>
  </si>
  <si>
    <t>Credit Risk [Member] | Group Portfolio [Member] | Loans And Receivables From Customers, Net [Member] | Consumer Loans [Member] | Normal Portfolio [Member]</t>
  </si>
  <si>
    <t>3.89%</t>
  </si>
  <si>
    <t>2.76%</t>
  </si>
  <si>
    <t>2.07%</t>
  </si>
  <si>
    <t>Credit Risk [Member] | Group Portfolio [Member] | Loans And Receivables From Customers, Net [Member] | Consumer Loans [Member] | Impired Portfolio [Member]</t>
  </si>
  <si>
    <t>37.02%</t>
  </si>
  <si>
    <t>54.25%</t>
  </si>
  <si>
    <t>35.99%</t>
  </si>
  <si>
    <t>Credit Risk [Member] | Group Portfolio [Member] | Loans And Receivables From Customers, Net [Member] | Mortgage Loans [Member]</t>
  </si>
  <si>
    <t>Credit Risk [Member] | Group Portfolio [Member] | Loans And Receivables From Customers, Net [Member] | Mortgage Loans [Member] | Normal Portfolio [Member]</t>
  </si>
  <si>
    <t>Credit Risk [Member] | Group Portfolio [Member] | Loans And Receivables From Customers, Net [Member] | Mortgage Loans [Member] | Impired Portfolio [Member]</t>
  </si>
  <si>
    <t>6.94%</t>
  </si>
  <si>
    <t>8.25%</t>
  </si>
  <si>
    <t>5.29%</t>
  </si>
  <si>
    <t>Credit Risk [Member] | Group Portfolio [Member] | Loans And Receivables From Customers, Net [Member] | General Commercial Loans [Member] | Commercial Loans [Member]</t>
  </si>
  <si>
    <t>Credit Risk [Member] | Group Portfolio [Member] | Loans And Receivables From Customers, Net [Member] | General Commercial Loans [Member] | Commercial Loans [Member] | Normal Portfolio [Member]</t>
  </si>
  <si>
    <t>Credit Risk [Member] | Group Portfolio [Member] | Loans And Receivables From Customers, Net [Member] | General Commercial Loans [Member] | Commercial Loans [Member] | Impired Portfolio [Member]</t>
  </si>
  <si>
    <t>Credit Risk [Member] | Group Portfolio [Member] | Loans And Receivables From Customers, Net [Member] | Foreign Trade Loans [Member] | Commercial Loans [Member]</t>
  </si>
  <si>
    <t>Credit Risk [Member] | Group Portfolio [Member] | Loans And Receivables From Customers, Net [Member] | Foreign Trade Loans [Member] | Commercial Loans [Member] | Normal Portfolio [Member]</t>
  </si>
  <si>
    <t>Credit Risk [Member] | Group Portfolio [Member] | Loans And Receivables From Customers, Net [Member] | Foreign Trade Loans [Member] | Commercial Loans [Member] | Impired Portfolio [Member]</t>
  </si>
  <si>
    <t>Credit Risk [Member] | Group Portfolio [Member] | Loans And Receivables From Customers, Net [Member] | Lines of Credit &amp; Overdrafts [Member] | Commercial Loans [Member]</t>
  </si>
  <si>
    <t>Credit Risk [Member] | Group Portfolio [Member] | Loans And Receivables From Customers, Net [Member] | Lines of Credit &amp; Overdrafts [Member] | Commercial Loans [Member] | Normal Portfolio [Member]</t>
  </si>
  <si>
    <t>Credit Risk [Member] | Group Portfolio [Member] | Loans And Receivables From Customers, Net [Member] | Lines of Credit &amp; Overdrafts [Member] | Commercial Loans [Member] | Impired Portfolio [Member]</t>
  </si>
  <si>
    <t>Credit Risk [Member] | Group Portfolio [Member] | Loans And Receivables From Customers, Net [Member] | Factored Receivables [Member] | Commercial Loans [Member]</t>
  </si>
  <si>
    <t>Credit Risk [Member] | Group Portfolio [Member] | Loans And Receivables From Customers, Net [Member] | Factored Receivables [Member] | Commercial Loans [Member] | Normal Portfolio [Member]</t>
  </si>
  <si>
    <t>Credit Risk [Member] | Group Portfolio [Member] | Loans And Receivables From Customers, Net [Member] | Factored Receivables [Member] | Commercial Loans [Member] | Impired Portfolio [Member]</t>
  </si>
  <si>
    <t>Credit Risk [Member] | Group Portfolio [Member] | Loans And Receivables From Customers, Net [Member] | Student Loans [Member] | Commercial Loans [Member]</t>
  </si>
  <si>
    <t>Credit Risk [Member] | Group Portfolio [Member] | Loans And Receivables From Customers, Net [Member] | Student Loans [Member] | Commercial Loans [Member] | Normal Portfolio [Member]</t>
  </si>
  <si>
    <t>Credit Risk [Member] | Group Portfolio [Member] | Loans And Receivables From Customers, Net [Member] | Student Loans [Member] | Commercial Loans [Member] | Impired Portfolio [Member]</t>
  </si>
  <si>
    <t>Credit Risk [Member] | Group Portfolio [Member] | Loans And Receivables From Customers, Net [Member] | Leasing Contracts [Member] | Commercial Loans [Member]</t>
  </si>
  <si>
    <t>Credit Risk [Member] | Group Portfolio [Member] | Loans And Receivables From Customers, Net [Member] | Leasing Contracts [Member] | Commercial Loans [Member] | Normal Portfolio [Member]</t>
  </si>
  <si>
    <t>Credit Risk [Member] | Group Portfolio [Member] | Loans And Receivables From Customers, Net [Member] | Leasing Contracts [Member] | Commercial Loans [Member] | Impired Portfolio [Member]</t>
  </si>
  <si>
    <t>Credit Risk [Member] | Group Portfolio [Member] | Loans And Receivables From Customers, Net [Member] | Other Outstanding Loans [Member] | Commercial Loans [Member]</t>
  </si>
  <si>
    <t>Credit Risk [Member] | Group Portfolio [Member] | Loans And Receivables From Customers, Net [Member] | Other Outstanding Loans [Member] | Commercial Loans [Member] | Normal Portfolio [Member]</t>
  </si>
  <si>
    <t>Credit Risk [Member] | Group Portfolio [Member] | Loans And Receivables From Customers, Net [Member] | Other Outstanding Loans [Member] | Commercial Loans [Member] | Impired Portfolio [Member]</t>
  </si>
  <si>
    <t>Credit Risk [Member] | Group Portfolio [Member] | Financial Investments [Member]</t>
  </si>
  <si>
    <t>Credit Risk [Member] | Group Portfolio [Member] | Financial Investments [Member] | Normal Portfolio [Member]</t>
  </si>
  <si>
    <t>Credit Risk [Member] | Group Portfolio [Member] | Financial Investments [Member] | Impired Portfolio [Member]</t>
  </si>
  <si>
    <t>RISK MANAGEMENT (Details 3) - CLP ($) $ in Millions</t>
  </si>
  <si>
    <t>Disclosure of financial assets that are either past due or impaired [Abstract]</t>
  </si>
  <si>
    <t>Loans and receivables to customers</t>
  </si>
  <si>
    <t>Total overdue debt</t>
  </si>
  <si>
    <t>Current [member]</t>
  </si>
  <si>
    <t>Loans And Receivables From Banks, Net [Member] | Current [member]</t>
  </si>
  <si>
    <t>Loans And Receivables From Banks, Net [Member] | 1 Month [Member]</t>
  </si>
  <si>
    <t>Loans And Receivables From Banks, Net [Member] | 1 - 3 Months [Member]</t>
  </si>
  <si>
    <t>Loans And Receivables From Banks, Net [Member] | 3 Months to 1 Year [Member]</t>
  </si>
  <si>
    <t>Loans And Receivables From Customers, Net [Member] | Current [member] | Commercial Loans [Member]</t>
  </si>
  <si>
    <t>Loans And Receivables From Customers, Net [Member] | Current [member] | Consumer Loans [Member]</t>
  </si>
  <si>
    <t>Loans And Receivables From Customers, Net [Member] | Current [member] | Mortgage Loans [Member]</t>
  </si>
  <si>
    <t>Loans And Receivables From Customers, Net [Member] | 1 Month [Member] | Commercial Loans [Member]</t>
  </si>
  <si>
    <t>Loans And Receivables From Customers, Net [Member] | 1 Month [Member] | Consumer Loans [Member]</t>
  </si>
  <si>
    <t>Loans And Receivables From Customers, Net [Member] | 1 Month [Member] | Mortgage Loans [Member]</t>
  </si>
  <si>
    <t>Loans And Receivables From Customers, Net [Member] | 1 - 3 Months [Member] | Commercial Loans [Member]</t>
  </si>
  <si>
    <t>Loans And Receivables From Customers, Net [Member] | 1 - 3 Months [Member] | Consumer Loans [Member]</t>
  </si>
  <si>
    <t>Loans And Receivables From Customers, Net [Member] | 1 - 3 Months [Member] | Mortgage Loans [Member]</t>
  </si>
  <si>
    <t>Loans And Receivables From Customers, Net [Member] | 3 Months to 1 Year [Member] | Commercial Loans [Member]</t>
  </si>
  <si>
    <t>Loans And Receivables From Customers, Net [Member] | 3 Months to 1 Year [Member] | Consumer Loans [Member]</t>
  </si>
  <si>
    <t>Loans And Receivables From Customers, Net [Member] | 3 Months to 1 Year [Member] | Mortgage Loans [Member]</t>
  </si>
  <si>
    <t>RISK MANAGEMENT (Details 4) - CLP ($) $ in Millions</t>
  </si>
  <si>
    <t>QuantitativeDisclosureFromCurrencyRiskLineItems [Line Items]</t>
  </si>
  <si>
    <t>Net Assets (Liabilities)</t>
  </si>
  <si>
    <t>Contingent loans</t>
  </si>
  <si>
    <t>Net Assets (Liabilities) position</t>
  </si>
  <si>
    <t>Credit Risk [Member] | Current Accounts And Demand Deposits [Member]</t>
  </si>
  <si>
    <t>Credit Risk [Member] | Transaction In The Course Of Payment [Member]</t>
  </si>
  <si>
    <t>Credit Risk [Member] | Obligations Under Repurchase Agreements [Member]</t>
  </si>
  <si>
    <t>Credit Risk [Member] | Time Deposits And Saving Accounts [Member]</t>
  </si>
  <si>
    <t>Credit Risk [Member] | Borrowings From Financial Institutions [Member]</t>
  </si>
  <si>
    <t>Credit Risk [Member] | Debt Issued [Member]</t>
  </si>
  <si>
    <t>Credit Risk [Member] | Other Financial Obligations [Member]</t>
  </si>
  <si>
    <t>Credit Risk [Member] | Current Income Tax Provision [Member]</t>
  </si>
  <si>
    <t>Credit Risk [Member] | Deferred Income Taxes [Member]</t>
  </si>
  <si>
    <t>Credit Risk [Member] | Provisions [Member]</t>
  </si>
  <si>
    <t>Credit Risk [Member] | Other Liabilities [Member]</t>
  </si>
  <si>
    <t>Credit Risk [Member] | Liabilities Directly Associated With Non-Currente Assets Held For Sale [Member]</t>
  </si>
  <si>
    <t>Credit Risk [Member] | Liabilities [Member]</t>
  </si>
  <si>
    <t>Credit Risk [Member] | United States of America, Dollars</t>
  </si>
  <si>
    <t>Credit Risk [Member] | United States of America, Dollars | Current Accounts And Demand Deposits [Member]</t>
  </si>
  <si>
    <t>Credit Risk [Member] | United States of America, Dollars | Transaction In The Course Of Payment [Member]</t>
  </si>
  <si>
    <t>Credit Risk [Member] | United States of America, Dollars | Obligations Under Repurchase Agreements [Member]</t>
  </si>
  <si>
    <t>Credit Risk [Member] | United States of America, Dollars | Time Deposits And Saving Accounts [Member]</t>
  </si>
  <si>
    <t>Credit Risk [Member] | United States of America, Dollars | Derivative Financial Instruments [Member]</t>
  </si>
  <si>
    <t>Credit Risk [Member] | United States of America, Dollars | Borrowings From Financial Institutions [Member]</t>
  </si>
  <si>
    <t>Credit Risk [Member] | United States of America, Dollars | Debt Issued [Member]</t>
  </si>
  <si>
    <t>Credit Risk [Member] | United States of America, Dollars | Other Financial Obligations [Member]</t>
  </si>
  <si>
    <t>Credit Risk [Member] | United States of America, Dollars | Current Income Tax Provision [Member]</t>
  </si>
  <si>
    <t>Credit Risk [Member] | United States of America, Dollars | Deferred Income Taxes [Member]</t>
  </si>
  <si>
    <t>Credit Risk [Member] | United States of America, Dollars | Provisions [Member]</t>
  </si>
  <si>
    <t>Credit Risk [Member] | United States of America, Dollars | Other Liabilities [Member]</t>
  </si>
  <si>
    <t>Credit Risk [Member] | United States of America, Dollars | Liabilities Directly Associated With Non-Currente Assets Held For Sale [Member]</t>
  </si>
  <si>
    <t>Credit Risk [Member] | United States of America, Dollars | Liabilities [Member]</t>
  </si>
  <si>
    <t>Credit Risk [Member] | Euro Member Countries, Euro</t>
  </si>
  <si>
    <t>Credit Risk [Member] | Euro Member Countries, Euro | Current Accounts And Demand Deposits [Member]</t>
  </si>
  <si>
    <t>Credit Risk [Member] | Euro Member Countries, Euro | Transaction In The Course Of Payment [Member]</t>
  </si>
  <si>
    <t>Credit Risk [Member] | Euro Member Countries, Euro | Obligations Under Repurchase Agreements [Member]</t>
  </si>
  <si>
    <t>Credit Risk [Member] | Euro Member Countries, Euro | Time Deposits And Saving Accounts [Member]</t>
  </si>
  <si>
    <t>Credit Risk [Member] | Euro Member Countries, Euro | Derivative Financial Instruments [Member]</t>
  </si>
  <si>
    <t>Credit Risk [Member] | Euro Member Countries, Euro | Borrowings From Financial Institutions [Member]</t>
  </si>
  <si>
    <t>Credit Risk [Member] | Euro Member Countries, Euro | Debt Issued [Member]</t>
  </si>
  <si>
    <t>Credit Risk [Member] | Euro Member Countries, Euro | Other Financial Obligations [Member]</t>
  </si>
  <si>
    <t>Credit Risk [Member] | Euro Member Countries, Euro | Current Income Tax Provision [Member]</t>
  </si>
  <si>
    <t>Credit Risk [Member] | Euro Member Countries, Euro | Deferred Income Taxes [Member]</t>
  </si>
  <si>
    <t>Credit Risk [Member] | Euro Member Countries, Euro | Provisions [Member]</t>
  </si>
  <si>
    <t>Credit Risk [Member] | Euro Member Countries, Euro | Other Liabilities [Member]</t>
  </si>
  <si>
    <t>Credit Risk [Member] | Euro Member Countries, Euro | Liabilities Directly Associated With Non-Currente Assets Held For Sale [Member]</t>
  </si>
  <si>
    <t>Credit Risk [Member] | Euro Member Countries, Euro | Liabilities [Member]</t>
  </si>
  <si>
    <t>Credit Risk [Member] | Japan, Yen</t>
  </si>
  <si>
    <t>Credit Risk [Member] | Japan, Yen | Current Accounts And Demand Deposits [Member]</t>
  </si>
  <si>
    <t>Credit Risk [Member] | Japan, Yen | Transaction In The Course Of Payment [Member]</t>
  </si>
  <si>
    <t>Credit Risk [Member] | Japan, Yen | Obligations Under Repurchase Agreements [Member]</t>
  </si>
  <si>
    <t>Credit Risk [Member] | Japan, Yen | Time Deposits And Saving Accounts [Member]</t>
  </si>
  <si>
    <t>Credit Risk [Member] | Japan, Yen | Derivative Financial Instruments [Member]</t>
  </si>
  <si>
    <t>Credit Risk [Member] | Japan, Yen | Borrowings From Financial Institutions [Member]</t>
  </si>
  <si>
    <t>Credit Risk [Member] | Japan, Yen | Debt Issued [Member]</t>
  </si>
  <si>
    <t>Credit Risk [Member] | Japan, Yen | Other Financial Obligations [Member]</t>
  </si>
  <si>
    <t>Credit Risk [Member] | Japan, Yen | Current Income Tax Provision [Member]</t>
  </si>
  <si>
    <t>Credit Risk [Member] | Japan, Yen | Deferred Income Taxes [Member]</t>
  </si>
  <si>
    <t>Credit Risk [Member] | Japan, Yen | Provisions [Member]</t>
  </si>
  <si>
    <t>Credit Risk [Member] | Japan, Yen | Other Liabilities [Member]</t>
  </si>
  <si>
    <t>Credit Risk [Member] | Japan, Yen | Liabilities Directly Associated With Non-Currente Assets Held For Sale [Member]</t>
  </si>
  <si>
    <t>Credit Risk [Member] | Japan, Yen | Liabilities [Member]</t>
  </si>
  <si>
    <t>Credit Risk [Member] | United Kingdom, Pounds</t>
  </si>
  <si>
    <t>Credit Risk [Member] | United Kingdom, Pounds | Current Accounts And Demand Deposits [Member]</t>
  </si>
  <si>
    <t>Credit Risk [Member] | United Kingdom, Pounds | Transaction In The Course Of Payment [Member]</t>
  </si>
  <si>
    <t>Credit Risk [Member] | United Kingdom, Pounds | Obligations Under Repurchase Agreements [Member]</t>
  </si>
  <si>
    <t>Credit Risk [Member] | United Kingdom, Pounds | Time Deposits And Saving Accounts [Member]</t>
  </si>
  <si>
    <t>Credit Risk [Member] | United Kingdom, Pounds | Derivative Financial Instruments [Member]</t>
  </si>
  <si>
    <t>Credit Risk [Member] | United Kingdom, Pounds | Borrowings From Financial Institutions [Member]</t>
  </si>
  <si>
    <t>Credit Risk [Member] | United Kingdom, Pounds | Debt Issued [Member]</t>
  </si>
  <si>
    <t>Credit Risk [Member] | United Kingdom, Pounds | Other Financial Obligations [Member]</t>
  </si>
  <si>
    <t>Credit Risk [Member] | United Kingdom, Pounds | Current Income Tax Provision [Member]</t>
  </si>
  <si>
    <t>Credit Risk [Member] | United Kingdom, Pounds | Deferred Income Taxes [Member]</t>
  </si>
  <si>
    <t>Credit Risk [Member] | United Kingdom, Pounds | Provisions [Member]</t>
  </si>
  <si>
    <t>Credit Risk [Member] | United Kingdom, Pounds | Other Liabilities [Member]</t>
  </si>
  <si>
    <t>Credit Risk [Member] | United Kingdom, Pounds | Liabilities Directly Associated With Non-Currente Assets Held For Sale [Member]</t>
  </si>
  <si>
    <t>Credit Risk [Member] | United Kingdom, Pounds | Liabilities [Member]</t>
  </si>
  <si>
    <t>Credit Risk [Member] | COP</t>
  </si>
  <si>
    <t>Credit Risk [Member] | COP | Current Accounts And Demand Deposits [Member]</t>
  </si>
  <si>
    <t>Credit Risk [Member] | COP | Transaction In The Course Of Payment [Member]</t>
  </si>
  <si>
    <t>Credit Risk [Member] | COP | Obligations Under Repurchase Agreements [Member]</t>
  </si>
  <si>
    <t>Credit Risk [Member] | COP | Time Deposits And Saving Accounts [Member]</t>
  </si>
  <si>
    <t>Credit Risk [Member] | COP | Derivative Financial Instruments [Member]</t>
  </si>
  <si>
    <t>Credit Risk [Member] | COP | Borrowings From Financial Institutions [Member]</t>
  </si>
  <si>
    <t>Credit Risk [Member] | COP | Debt Issued [Member]</t>
  </si>
  <si>
    <t>Credit Risk [Member] | COP | Other Financial Obligations [Member]</t>
  </si>
  <si>
    <t>Credit Risk [Member] | COP | Current Income Tax Provision [Member]</t>
  </si>
  <si>
    <t>Credit Risk [Member] | COP | Deferred Income Taxes [Member]</t>
  </si>
  <si>
    <t>Credit Risk [Member] | COP | Provisions [Member]</t>
  </si>
  <si>
    <t>Credit Risk [Member] | COP | Other Liabilities [Member]</t>
  </si>
  <si>
    <t>Credit Risk [Member] | COP | Liabilities Directly Associated With Non-Currente Assets Held For Sale [Member]</t>
  </si>
  <si>
    <t>Credit Risk [Member] | COP | Liabilities [Member]</t>
  </si>
  <si>
    <t>Credit Risk [Member] | FX</t>
  </si>
  <si>
    <t>Credit Risk [Member] | FX | Current Accounts And Demand Deposits [Member]</t>
  </si>
  <si>
    <t>Credit Risk [Member] | FX | Transaction In The Course Of Payment [Member]</t>
  </si>
  <si>
    <t>Credit Risk [Member] | FX | Obligations Under Repurchase Agreements [Member]</t>
  </si>
  <si>
    <t>Credit Risk [Member] | FX | Time Deposits And Saving Accounts [Member]</t>
  </si>
  <si>
    <t>Credit Risk [Member] | FX | Derivative Financial Instruments [Member]</t>
  </si>
  <si>
    <t>Credit Risk [Member] | FX | Borrowings From Financial Institutions [Member]</t>
  </si>
  <si>
    <t>Credit Risk [Member] | FX | Debt Issued [Member]</t>
  </si>
  <si>
    <t>Credit Risk [Member] | FX | Other Financial Obligations [Member]</t>
  </si>
  <si>
    <t>Credit Risk [Member] | FX | Current Income Tax Provision [Member]</t>
  </si>
  <si>
    <t>Credit Risk [Member] | FX | Deferred Income Taxes [Member]</t>
  </si>
  <si>
    <t>Credit Risk [Member] | FX | Provisions [Member]</t>
  </si>
  <si>
    <t>Credit Risk [Member] | FX | Other Liabilities [Member]</t>
  </si>
  <si>
    <t>Credit Risk [Member] | FX | Liabilities Directly Associated With Non-Currente Assets Held For Sale [Member]</t>
  </si>
  <si>
    <t>Credit Risk [Member] | FX | Liabilities [Member]</t>
  </si>
  <si>
    <t>Credit Risk [Member] | CLF</t>
  </si>
  <si>
    <t>Credit Risk [Member] | CLF | Current Accounts And Demand Deposits [Member]</t>
  </si>
  <si>
    <t>Credit Risk [Member] | CLF | Transaction In The Course Of Payment [Member]</t>
  </si>
  <si>
    <t>Credit Risk [Member] | CLF | Obligations Under Repurchase Agreements [Member]</t>
  </si>
  <si>
    <t>Credit Risk [Member] | CLF | Time Deposits And Saving Accounts [Member]</t>
  </si>
  <si>
    <t>Credit Risk [Member] | CLF | Derivative Financial Instruments [Member]</t>
  </si>
  <si>
    <t>Credit Risk [Member] | CLF | Borrowings From Financial Institutions [Member]</t>
  </si>
  <si>
    <t>Credit Risk [Member] | CLF | Debt Issued [Member]</t>
  </si>
  <si>
    <t>Credit Risk [Member] | CLF | Other Financial Obligations [Member]</t>
  </si>
  <si>
    <t>Credit Risk [Member] | CLF | Current Income Tax Provision [Member]</t>
  </si>
  <si>
    <t>Credit Risk [Member] | CLF | Deferred Income Taxes [Member]</t>
  </si>
  <si>
    <t>Credit Risk [Member] | CLF | Provisions [Member]</t>
  </si>
  <si>
    <t>Credit Risk [Member] | CLF | Other Liabilities [Member]</t>
  </si>
  <si>
    <t>Credit Risk [Member] | CLF | Liabilities Directly Associated With Non-Currente Assets Held For Sale [Member]</t>
  </si>
  <si>
    <t>Credit Risk [Member] | CLF | Liabilities [Member]</t>
  </si>
  <si>
    <t>Credit Risk [Member] | CLP</t>
  </si>
  <si>
    <t>Credit Risk [Member] | CLP | Current Accounts And Demand Deposits [Member]</t>
  </si>
  <si>
    <t>Credit Risk [Member] | CLP | Transaction In The Course Of Payment [Member]</t>
  </si>
  <si>
    <t>Credit Risk [Member] | CLP | Obligations Under Repurchase Agreements [Member]</t>
  </si>
  <si>
    <t>Credit Risk [Member] | CLP | Time Deposits And Saving Accounts [Member]</t>
  </si>
  <si>
    <t>Credit Risk [Member] | CLP | Derivative Financial Instruments [Member]</t>
  </si>
  <si>
    <t>Credit Risk [Member] | CLP | Borrowings From Financial Institutions [Member]</t>
  </si>
  <si>
    <t>Credit Risk [Member] | CLP | Debt Issued [Member]</t>
  </si>
  <si>
    <t>Credit Risk [Member] | CLP | Other Financial Obligations [Member]</t>
  </si>
  <si>
    <t>Credit Risk [Member] | CLP | Current Income Tax Provision [Member]</t>
  </si>
  <si>
    <t>Credit Risk [Member] | CLP | Deferred Income Taxes [Member]</t>
  </si>
  <si>
    <t>Credit Risk [Member] | CLP | Provisions [Member]</t>
  </si>
  <si>
    <t>Credit Risk [Member] | CLP | Other Liabilities [Member]</t>
  </si>
  <si>
    <t>Credit Risk [Member] | CLP | Liabilities Directly Associated With Non-Currente Assets Held For Sale [Member]</t>
  </si>
  <si>
    <t>Credit Risk [Member] | CLP | Liabilities [Member]</t>
  </si>
  <si>
    <t>Credit Risk [Member] | Exchange Rate [Member]</t>
  </si>
  <si>
    <t>Credit Risk [Member] | Exchange Rate [Member] | Current Accounts And Demand Deposits [Member]</t>
  </si>
  <si>
    <t>Credit Risk [Member] | Exchange Rate [Member] | Transaction In The Course Of Payment [Member]</t>
  </si>
  <si>
    <t>Credit Risk [Member] | Exchange Rate [Member] | Obligations Under Repurchase Agreements [Member]</t>
  </si>
  <si>
    <t>Credit Risk [Member] | Exchange Rate [Member] | Time Deposits And Saving Accounts [Member]</t>
  </si>
  <si>
    <t>Credit Risk [Member] | Exchange Rate [Member] | Derivative Financial Instruments [Member]</t>
  </si>
  <si>
    <t>Credit Risk [Member] | Exchange Rate [Member] | Borrowings From Financial Institutions [Member]</t>
  </si>
  <si>
    <t>Credit Risk [Member] | Exchange Rate [Member] | Debt Issued [Member]</t>
  </si>
  <si>
    <t>Credit Risk [Member] | Exchange Rate [Member] | Other Financial Obligations [Member]</t>
  </si>
  <si>
    <t>Credit Risk [Member] | Exchange Rate [Member] | Current Income Tax Provision [Member]</t>
  </si>
  <si>
    <t>Credit Risk [Member] | Exchange Rate [Member] | Deferred Income Taxes [Member]</t>
  </si>
  <si>
    <t>Credit Risk [Member] | Exchange Rate [Member] | Provisions [Member]</t>
  </si>
  <si>
    <t>Credit Risk [Member] | Exchange Rate [Member] | Other Liabilities [Member]</t>
  </si>
  <si>
    <t>Credit Risk [Member] | Exchange Rate [Member] | Liabilities Directly Associated With Non-Currente Assets Held For Sale [Member]</t>
  </si>
  <si>
    <t>Credit Risk [Member] | Exchange Rate [Member] | Liabilities [Member]</t>
  </si>
  <si>
    <t>Credit Risk [Member] | Cash And Deposits In Banks [Member]</t>
  </si>
  <si>
    <t>Credit Risk [Member] | Cash And Deposits In Banks [Member] | United States of America, Dollars</t>
  </si>
  <si>
    <t>Credit Risk [Member] | Cash And Deposits In Banks [Member] | Euro Member Countries, Euro</t>
  </si>
  <si>
    <t>Credit Risk [Member] | Cash And Deposits In Banks [Member] | Japan, Yen</t>
  </si>
  <si>
    <t>Credit Risk [Member] | Cash And Deposits In Banks [Member] | United Kingdom, Pounds</t>
  </si>
  <si>
    <t>Credit Risk [Member] | Cash And Deposits In Banks [Member] | COP</t>
  </si>
  <si>
    <t>Credit Risk [Member] | Cash And Deposits In Banks [Member] | FX</t>
  </si>
  <si>
    <t>Credit Risk [Member] | Cash And Deposits In Banks [Member] | CLF</t>
  </si>
  <si>
    <t>Credit Risk [Member] | Cash And Deposits In Banks [Member] | CLP</t>
  </si>
  <si>
    <t>Credit Risk [Member] | Cash And Deposits In Banks [Member] | Exchange Rate [Member]</t>
  </si>
  <si>
    <t>Credit Risk [Member] | Cash In The Process Of Collection [Member]</t>
  </si>
  <si>
    <t>Credit Risk [Member] | Cash In The Process Of Collection [Member] | United States of America, Dollars</t>
  </si>
  <si>
    <t>Credit Risk [Member] | Cash In The Process Of Collection [Member] | Euro Member Countries, Euro</t>
  </si>
  <si>
    <t>Credit Risk [Member] | Cash In The Process Of Collection [Member] | Japan, Yen</t>
  </si>
  <si>
    <t>Credit Risk [Member] | Cash In The Process Of Collection [Member] | United Kingdom, Pounds</t>
  </si>
  <si>
    <t>Credit Risk [Member] | Cash In The Process Of Collection [Member] | COP</t>
  </si>
  <si>
    <t>Credit Risk [Member] | Cash In The Process Of Collection [Member] | FX</t>
  </si>
  <si>
    <t>Credit Risk [Member] | Cash In The Process Of Collection [Member] | CLF</t>
  </si>
  <si>
    <t>Credit Risk [Member] | Cash In The Process Of Collection [Member] | CLP</t>
  </si>
  <si>
    <t>Credit Risk [Member] | Cash In The Process Of Collection [Member] | Exchange Rate [Member]</t>
  </si>
  <si>
    <t>Credit Risk [Member] | Trading Portfolio Financial Assets [Member]</t>
  </si>
  <si>
    <t>Credit Risk [Member] | Trading Portfolio Financial Assets [Member] | United States of America, Dollars</t>
  </si>
  <si>
    <t>Credit Risk [Member] | Trading Portfolio Financial Assets [Member] | Euro Member Countries, Euro</t>
  </si>
  <si>
    <t>Credit Risk [Member] | Trading Portfolio Financial Assets [Member] | Japan, Yen</t>
  </si>
  <si>
    <t>Credit Risk [Member] | Trading Portfolio Financial Assets [Member] | United Kingdom, Pounds</t>
  </si>
  <si>
    <t>Credit Risk [Member] | Trading Portfolio Financial Assets [Member] | COP</t>
  </si>
  <si>
    <t>Credit Risk [Member] | Trading Portfolio Financial Assets [Member] | FX</t>
  </si>
  <si>
    <t>Credit Risk [Member] | Trading Portfolio Financial Assets [Member] | CLF</t>
  </si>
  <si>
    <t>Credit Risk [Member] | Trading Portfolio Financial Assets [Member] | CLP</t>
  </si>
  <si>
    <t>Credit Risk [Member] | Trading Portfolio Financial Assets [Member] | Exchange Rate [Member]</t>
  </si>
  <si>
    <t>Credit Risk [Member] | Investments Under Agreements To Resell [Member] | United States of America, Dollars</t>
  </si>
  <si>
    <t>Credit Risk [Member] | Investments Under Agreements To Resell [Member] | Euro Member Countries, Euro</t>
  </si>
  <si>
    <t>Credit Risk [Member] | Investments Under Agreements To Resell [Member] | Japan, Yen</t>
  </si>
  <si>
    <t>Credit Risk [Member] | Investments Under Agreements To Resell [Member] | United Kingdom, Pounds</t>
  </si>
  <si>
    <t>Credit Risk [Member] | Investments Under Agreements To Resell [Member] | COP</t>
  </si>
  <si>
    <t>Credit Risk [Member] | Investments Under Agreements To Resell [Member] | FX</t>
  </si>
  <si>
    <t>Credit Risk [Member] | Investments Under Agreements To Resell [Member] | CLF</t>
  </si>
  <si>
    <t>Credit Risk [Member] | Investments Under Agreements To Resell [Member] | CLP</t>
  </si>
  <si>
    <t>Credit Risk [Member] | Investments Under Agreements To Resell [Member] | Exchange Rate [Member]</t>
  </si>
  <si>
    <t>Credit Risk [Member] | Derivative Financial Instruments [Member] | United States of America, Dollars</t>
  </si>
  <si>
    <t>Credit Risk [Member] | Derivative Financial Instruments [Member] | Euro Member Countries, Euro</t>
  </si>
  <si>
    <t>Credit Risk [Member] | Derivative Financial Instruments [Member] | Japan, Yen</t>
  </si>
  <si>
    <t>Credit Risk [Member] | Derivative Financial Instruments [Member] | United Kingdom, Pounds</t>
  </si>
  <si>
    <t>Credit Risk [Member] | Derivative Financial Instruments [Member] | COP</t>
  </si>
  <si>
    <t>Credit Risk [Member] | Derivative Financial Instruments [Member] | FX</t>
  </si>
  <si>
    <t>Credit Risk [Member] | Derivative Financial Instruments [Member] | CLF</t>
  </si>
  <si>
    <t>Credit Risk [Member] | Derivative Financial Instruments [Member] | CLP</t>
  </si>
  <si>
    <t>Credit Risk [Member] | Derivative Financial Instruments [Member] | Exchange Rate [Member]</t>
  </si>
  <si>
    <t>Credit Risk [Member] | Loans And Receivables From Banks, Net [Member] | United States of America, Dollars</t>
  </si>
  <si>
    <t>Credit Risk [Member] | Loans And Receivables From Banks, Net [Member] | Euro Member Countries, Euro</t>
  </si>
  <si>
    <t>Credit Risk [Member] | Loans And Receivables From Banks, Net [Member] | Japan, Yen</t>
  </si>
  <si>
    <t>Credit Risk [Member] | Loans And Receivables From Banks, Net [Member] | United Kingdom, Pounds</t>
  </si>
  <si>
    <t>Credit Risk [Member] | Loans And Receivables From Banks, Net [Member] | COP</t>
  </si>
  <si>
    <t>Credit Risk [Member] | Loans And Receivables From Banks, Net [Member] | FX</t>
  </si>
  <si>
    <t>Credit Risk [Member] | Loans And Receivables From Banks, Net [Member] | CLF</t>
  </si>
  <si>
    <t>Credit Risk [Member] | Loans And Receivables From Banks, Net [Member] | CLP</t>
  </si>
  <si>
    <t>Credit Risk [Member] | Loans And Receivables From Banks, Net [Member] | Exchange Rate [Member]</t>
  </si>
  <si>
    <t>Credit Risk [Member] | Loans And Receivables From Customers, Net [Member] | United States of America, Dollars</t>
  </si>
  <si>
    <t>Credit Risk [Member] | Loans And Receivables From Customers, Net [Member] | Euro Member Countries, Euro</t>
  </si>
  <si>
    <t>Credit Risk [Member] | Loans And Receivables From Customers, Net [Member] | Japan, Yen</t>
  </si>
  <si>
    <t>Credit Risk [Member] | Loans And Receivables From Customers, Net [Member] | United Kingdom, Pounds</t>
  </si>
  <si>
    <t>Credit Risk [Member] | Loans And Receivables From Customers, Net [Member] | COP</t>
  </si>
  <si>
    <t>Credit Risk [Member] | Loans And Receivables From Customers, Net [Member] | FX</t>
  </si>
  <si>
    <t>Credit Risk [Member] | Loans And Receivables From Customers, Net [Member] | CLF</t>
  </si>
  <si>
    <t>Credit Risk [Member] | Loans And Receivables From Customers, Net [Member] | CLP</t>
  </si>
  <si>
    <t>Credit Risk [Member] | Loans And Receivables From Customers, Net [Member] | Exchange Rate [Member]</t>
  </si>
  <si>
    <t>Credit Risk [Member] | Financial Investments Available-For-Sale [Member] | United States of America, Dollars</t>
  </si>
  <si>
    <t>Credit Risk [Member] | Financial Investments Available-For-Sale [Member] | Euro Member Countries, Euro</t>
  </si>
  <si>
    <t>Credit Risk [Member] | Financial Investments Available-For-Sale [Member] | Japan, Yen</t>
  </si>
  <si>
    <t>Credit Risk [Member] | Financial Investments Available-For-Sale [Member] | United Kingdom, Pounds</t>
  </si>
  <si>
    <t>Credit Risk [Member] | Financial Investments Available-For-Sale [Member] | COP</t>
  </si>
  <si>
    <t>Credit Risk [Member] | Financial Investments Available-For-Sale [Member] | FX</t>
  </si>
  <si>
    <t>Credit Risk [Member] | Financial Investments Available-For-Sale [Member] | CLF</t>
  </si>
  <si>
    <t>Credit Risk [Member] | Financial Investments Available-For-Sale [Member] | CLP</t>
  </si>
  <si>
    <t>Credit Risk [Member] | Financial Investments Available-For-Sale [Member] | Exchange Rate [Member]</t>
  </si>
  <si>
    <t>Credit Risk [Member] | Held To Maturity Investments [Member] | United States of America, Dollars</t>
  </si>
  <si>
    <t>Credit Risk [Member] | Held To Maturity Investments [Member] | Euro Member Countries, Euro</t>
  </si>
  <si>
    <t>Credit Risk [Member] | Held To Maturity Investments [Member] | Japan, Yen</t>
  </si>
  <si>
    <t>Credit Risk [Member] | Held To Maturity Investments [Member] | United Kingdom, Pounds</t>
  </si>
  <si>
    <t>Credit Risk [Member] | Held To Maturity Investments [Member] | COP</t>
  </si>
  <si>
    <t>Credit Risk [Member] | Held To Maturity Investments [Member] | FX</t>
  </si>
  <si>
    <t>Credit Risk [Member] | Held To Maturity Investments [Member] | CLF</t>
  </si>
  <si>
    <t>Credit Risk [Member] | Held To Maturity Investments [Member] | CLP</t>
  </si>
  <si>
    <t>Credit Risk [Member] | Held To Maturity Investments [Member] | Exchange Rate [Member]</t>
  </si>
  <si>
    <t>Credit Risk [Member] | Intangible Assets [Member]</t>
  </si>
  <si>
    <t>Credit Risk [Member] | Intangible Assets [Member] | United States of America, Dollars</t>
  </si>
  <si>
    <t>Credit Risk [Member] | Intangible Assets [Member] | Euro Member Countries, Euro</t>
  </si>
  <si>
    <t>Credit Risk [Member] | Intangible Assets [Member] | Japan, Yen</t>
  </si>
  <si>
    <t>Credit Risk [Member] | Intangible Assets [Member] | United Kingdom, Pounds</t>
  </si>
  <si>
    <t>Credit Risk [Member] | Intangible Assets [Member] | COP</t>
  </si>
  <si>
    <t>Credit Risk [Member] | Intangible Assets [Member] | FX</t>
  </si>
  <si>
    <t>Credit Risk [Member] | Intangible Assets [Member] | CLF</t>
  </si>
  <si>
    <t>Credit Risk [Member] | Intangible Assets [Member] | CLP</t>
  </si>
  <si>
    <t>Credit Risk [Member] | Intangible Assets [Member] | Exchange Rate [Member]</t>
  </si>
  <si>
    <t>Credit Risk [Member] | Property, Plant And Equipment, Net [Member]</t>
  </si>
  <si>
    <t>Credit Risk [Member] | Property, Plant And Equipment, Net [Member] | United States of America, Dollars</t>
  </si>
  <si>
    <t>Credit Risk [Member] | Property, Plant And Equipment, Net [Member] | Euro Member Countries, Euro</t>
  </si>
  <si>
    <t>Credit Risk [Member] | Property, Plant And Equipment, Net [Member] | Japan, Yen</t>
  </si>
  <si>
    <t>Credit Risk [Member] | Property, Plant And Equipment, Net [Member] | United Kingdom, Pounds</t>
  </si>
  <si>
    <t>Credit Risk [Member] | Property, Plant And Equipment, Net [Member] | COP</t>
  </si>
  <si>
    <t>Credit Risk [Member] | Property, Plant And Equipment, Net [Member] | FX</t>
  </si>
  <si>
    <t>Credit Risk [Member] | Property, Plant And Equipment, Net [Member] | CLF</t>
  </si>
  <si>
    <t>Credit Risk [Member] | Property, Plant And Equipment, Net [Member] | CLP</t>
  </si>
  <si>
    <t>Credit Risk [Member] | Property, Plant And Equipment, Net [Member] | Exchange Rate [Member]</t>
  </si>
  <si>
    <t>Credit Risk [Member] | Current Income Taxes [Member]</t>
  </si>
  <si>
    <t>Credit Risk [Member] | Current Income Taxes [Member] | United States of America, Dollars</t>
  </si>
  <si>
    <t>Credit Risk [Member] | Current Income Taxes [Member] | Euro Member Countries, Euro</t>
  </si>
  <si>
    <t>Credit Risk [Member] | Current Income Taxes [Member] | Japan, Yen</t>
  </si>
  <si>
    <t>Credit Risk [Member] | Current Income Taxes [Member] | United Kingdom, Pounds</t>
  </si>
  <si>
    <t>Credit Risk [Member] | Current Income Taxes [Member] | COP</t>
  </si>
  <si>
    <t>Credit Risk [Member] | Current Income Taxes [Member] | FX</t>
  </si>
  <si>
    <t>Credit Risk [Member] | Current Income Taxes [Member] | CLF</t>
  </si>
  <si>
    <t>Credit Risk [Member] | Current Income Taxes [Member] | CLP</t>
  </si>
  <si>
    <t>Credit Risk [Member] | Current Income Taxes [Member] | Exchange Rate [Member]</t>
  </si>
  <si>
    <t>Credit Risk [Member] | Deferred Income Taxes [Member] | United States of America, Dollars</t>
  </si>
  <si>
    <t>Credit Risk [Member] | Deferred Income Taxes [Member] | Euro Member Countries, Euro</t>
  </si>
  <si>
    <t>Credit Risk [Member] | Deferred Income Taxes [Member] | Japan, Yen</t>
  </si>
  <si>
    <t>Credit Risk [Member] | Deferred Income Taxes [Member] | United Kingdom, Pounds</t>
  </si>
  <si>
    <t>Credit Risk [Member] | Deferred Income Taxes [Member] | COP</t>
  </si>
  <si>
    <t>Credit Risk [Member] | Deferred Income Taxes [Member] | FX</t>
  </si>
  <si>
    <t>Credit Risk [Member] | Deferred Income Taxes [Member] | CLF</t>
  </si>
  <si>
    <t>Credit Risk [Member] | Deferred Income Taxes [Member] | CLP</t>
  </si>
  <si>
    <t>Credit Risk [Member] | Deferred Income Taxes [Member] | Exchange Rate [Member]</t>
  </si>
  <si>
    <t>Credit Risk [Member] | Other Assets [Member] | United States of America, Dollars</t>
  </si>
  <si>
    <t>Credit Risk [Member] | Other Assets [Member] | Euro Member Countries, Euro</t>
  </si>
  <si>
    <t>Credit Risk [Member] | Other Assets [Member] | Japan, Yen</t>
  </si>
  <si>
    <t>Credit Risk [Member] | Other Assets [Member] | United Kingdom, Pounds</t>
  </si>
  <si>
    <t>Credit Risk [Member] | Other Assets [Member] | COP</t>
  </si>
  <si>
    <t>Credit Risk [Member] | Other Assets [Member] | FX</t>
  </si>
  <si>
    <t>Credit Risk [Member] | Other Assets [Member] | CLF</t>
  </si>
  <si>
    <t>Credit Risk [Member] | Other Assets [Member] | CLP</t>
  </si>
  <si>
    <t>Credit Risk [Member] | Other Assets [Member] | Exchange Rate [Member]</t>
  </si>
  <si>
    <t>Credit Risk [Member] | Non-Current Assets Held For Sale [Member]</t>
  </si>
  <si>
    <t>Credit Risk [Member] | Non-Current Assets Held For Sale [Member] | United States of America, Dollars</t>
  </si>
  <si>
    <t>Credit Risk [Member] | Non-Current Assets Held For Sale [Member] | Euro Member Countries, Euro</t>
  </si>
  <si>
    <t>Credit Risk [Member] | Non-Current Assets Held For Sale [Member] | Japan, Yen</t>
  </si>
  <si>
    <t>Credit Risk [Member] | Non-Current Assets Held For Sale [Member] | United Kingdom, Pounds</t>
  </si>
  <si>
    <t>Credit Risk [Member] | Non-Current Assets Held For Sale [Member] | COP</t>
  </si>
  <si>
    <t>Credit Risk [Member] | Non-Current Assets Held For Sale [Member] | FX</t>
  </si>
  <si>
    <t>Credit Risk [Member] | Non-Current Assets Held For Sale [Member] | CLF</t>
  </si>
  <si>
    <t>Credit Risk [Member] | Non-Current Assets Held For Sale [Member] | CLP</t>
  </si>
  <si>
    <t>Credit Risk [Member] | Non-Current Assets Held For Sale [Member] | Exchange Rate [Member]</t>
  </si>
  <si>
    <t>Credit Risk [Member] | Assets [Member]</t>
  </si>
  <si>
    <t>Credit Risk [Member] | Assets [Member] | United States of America, Dollars</t>
  </si>
  <si>
    <t>Credit Risk [Member] | Assets [Member] | Euro Member Countries, Euro</t>
  </si>
  <si>
    <t>Credit Risk [Member] | Assets [Member] | Japan, Yen</t>
  </si>
  <si>
    <t>Credit Risk [Member] | Assets [Member] | United Kingdom, Pounds</t>
  </si>
  <si>
    <t>Credit Risk [Member] | Assets [Member] | COP</t>
  </si>
  <si>
    <t>Credit Risk [Member] | Assets [Member] | FX</t>
  </si>
  <si>
    <t>Credit Risk [Member] | Assets [Member] | CLF</t>
  </si>
  <si>
    <t>Credit Risk [Member] | Assets [Member] | CLP</t>
  </si>
  <si>
    <t>Credit Risk [Member] | Assets [Member] | Exchange Rate [Member]</t>
  </si>
  <si>
    <t>Exchange rate.</t>
  </si>
  <si>
    <t>RISK MANAGEMENT (Details 5)</t>
  </si>
  <si>
    <t>Regulatory Risk [Member] | Trading Book [Member]</t>
  </si>
  <si>
    <t>EstimatedLimitForMarketRiskLineItems [Line Items]</t>
  </si>
  <si>
    <t>Market risk exposure (MRE)</t>
  </si>
  <si>
    <t>71.30%</t>
  </si>
  <si>
    <t>60.40%</t>
  </si>
  <si>
    <t>71.80%</t>
  </si>
  <si>
    <t>RISK MANAGEMENT (Details 6) - Regulatory Risk [Member] - Banking Book [Member]</t>
  </si>
  <si>
    <t>Short-term exposure to interest rate risk (STE)</t>
  </si>
  <si>
    <t>45.00%</t>
  </si>
  <si>
    <t>51.80%</t>
  </si>
  <si>
    <t>60.60%</t>
  </si>
  <si>
    <t>Long-term exposure to interest rate risk (LTE)</t>
  </si>
  <si>
    <t>43.20%</t>
  </si>
  <si>
    <t>60.10%</t>
  </si>
  <si>
    <t>13.80%</t>
  </si>
  <si>
    <t>RISK MANAGEMENT (Details 7) - Trading Book [Member] - CLP ($) $ in Millions</t>
  </si>
  <si>
    <t>Inflation (CLF)</t>
  </si>
  <si>
    <t>Optionality (Gamma, Vega)</t>
  </si>
  <si>
    <t>CLP | Derivatives [Member]</t>
  </si>
  <si>
    <t>Value at risk</t>
  </si>
  <si>
    <t>CLP | Investments [Member]</t>
  </si>
  <si>
    <t>CLF | Derivatives [Member]</t>
  </si>
  <si>
    <t>CLF | Investments [Member]</t>
  </si>
  <si>
    <t>COP | Derivatives [Member]</t>
  </si>
  <si>
    <t>COP | Investments [Member]</t>
  </si>
  <si>
    <t>UVR | Derivatives [Member]</t>
  </si>
  <si>
    <t>UVR | Investments [Member]</t>
  </si>
  <si>
    <t>OM</t>
  </si>
  <si>
    <t>FX</t>
  </si>
  <si>
    <t>RISK MANAGEMENT (Details 8) - Banking Book [Member] - CLP ($) $ in Millions</t>
  </si>
  <si>
    <t>FX Position</t>
  </si>
  <si>
    <t>CLF Position</t>
  </si>
  <si>
    <t>RISK MANAGEMENT (Details 9) - CLP ($) $ in Millions</t>
  </si>
  <si>
    <t>SensitivityAnalysisForInterestRateRiskLineItems [Line Items]</t>
  </si>
  <si>
    <t>Interest Rate Risk [Member] | Banking Book [Member] | 1 Month [Member] | CLP | Liabilities [Member]</t>
  </si>
  <si>
    <t>Interest Rate Risk [Member] | Banking Book [Member] | 1 Month [Member] | CLP | Current Accounts And Demand Deposits [Member]</t>
  </si>
  <si>
    <t>Interest Rate Risk [Member] | Banking Book [Member] | 1 Month [Member] | CLP | Time Deposits And Saving Accounts [Member]</t>
  </si>
  <si>
    <t>Interest Rate Risk [Member] | Banking Book [Member] | 1 Month [Member] | CLP | Debt Issued [Member]</t>
  </si>
  <si>
    <t>Interest Rate Risk [Member] | Banking Book [Member] | 1 Month [Member] | CLP | Other Liabilities [Member]</t>
  </si>
  <si>
    <t>Interest Rate Risk [Member] | Banking Book [Member] | 1 Month [Member] | CLP | Capital &amp; Reserves [Member]</t>
  </si>
  <si>
    <t>Interest Rate Risk [Member] | Banking Book [Member] | 1 Month [Member] | CLP | Derivatives [Member]</t>
  </si>
  <si>
    <t>Interest Rate Risk [Member] | Banking Book [Member] | 1 Month [Member] | CLP | Derivative Financial Instruments [Member]</t>
  </si>
  <si>
    <t>Interest Rate Risk [Member] | Banking Book [Member] | 1 Month [Member] | CLP | Resell Agreements [Member]</t>
  </si>
  <si>
    <t>Interest Rate Risk [Member] | Banking Book [Member] | 1 Month [Member] | CLP | Assets [Member]</t>
  </si>
  <si>
    <t>Interest Rate Risk [Member] | Banking Book [Member] | 1 Month [Member] | CLP | Cash [Member]</t>
  </si>
  <si>
    <t>Interest Rate Risk [Member] | Banking Book [Member] | 1 Month [Member] | CLP | Repurchase Agreements [Member]</t>
  </si>
  <si>
    <t>Interest Rate Risk [Member] | Banking Book [Member] | 1 Month [Member] | CLP | Loans And Receivables From Customers, Net [Member]</t>
  </si>
  <si>
    <t>Interest Rate Risk [Member] | Banking Book [Member] | 1 Month [Member] | CLP | Financial Investments Available-For-Sale [Member]</t>
  </si>
  <si>
    <t>Interest Rate Risk [Member] | Banking Book [Member] | 1 Month [Member] | CLP | PP&amp;E and Intangible Assets [Member]</t>
  </si>
  <si>
    <t>Interest Rate Risk [Member] | Banking Book [Member] | 1 Month [Member] | CLP | Other Assets [Member]</t>
  </si>
  <si>
    <t>Interest Rate Risk [Member] | Banking Book [Member] | 1 Month [Member] | CLP | Held To Maturity Investments [Member]</t>
  </si>
  <si>
    <t>Interest Rate Risk [Member] | Banking Book [Member] | 1 Month [Member] | CLF | Liabilities [Member]</t>
  </si>
  <si>
    <t>Interest Rate Risk [Member] | Banking Book [Member] | 1 Month [Member] | CLF | Current Accounts And Demand Deposits [Member]</t>
  </si>
  <si>
    <t>Interest Rate Risk [Member] | Banking Book [Member] | 1 Month [Member] | CLF | Time Deposits And Saving Accounts [Member]</t>
  </si>
  <si>
    <t>Interest Rate Risk [Member] | Banking Book [Member] | 1 Month [Member] | CLF | Debt Issued [Member]</t>
  </si>
  <si>
    <t>Interest Rate Risk [Member] | Banking Book [Member] | 1 Month [Member] | CLF | Other Liabilities [Member]</t>
  </si>
  <si>
    <t>Interest Rate Risk [Member] | Banking Book [Member] | 1 Month [Member] | CLF | Derivatives [Member]</t>
  </si>
  <si>
    <t>Interest Rate Risk [Member] | Banking Book [Member] | 1 Month [Member] | CLF | Derivative Financial Instruments [Member]</t>
  </si>
  <si>
    <t>Interest Rate Risk [Member] | Banking Book [Member] | 1 Month [Member] | CLF | Assets [Member]</t>
  </si>
  <si>
    <t>Interest Rate Risk [Member] | Banking Book [Member] | 1 Month [Member] | CLF | Cash [Member]</t>
  </si>
  <si>
    <t>Interest Rate Risk [Member] | Banking Book [Member] | 1 Month [Member] | CLF | Repurchase Agreements [Member]</t>
  </si>
  <si>
    <t>Interest Rate Risk [Member] | Banking Book [Member] | 1 Month [Member] | CLF | Loans And Receivables From Customers, Net [Member]</t>
  </si>
  <si>
    <t>Interest Rate Risk [Member] | Banking Book [Member] | 1 Month [Member] | CLF | Financial Investments Available-For-Sale [Member]</t>
  </si>
  <si>
    <t>Interest Rate Risk [Member] | Banking Book [Member] | 1 Month [Member] | CLF | PP&amp;E and Intangible Assets [Member]</t>
  </si>
  <si>
    <t>Interest Rate Risk [Member] | Banking Book [Member] | 1 Month [Member] | CLF | Other Assets [Member]</t>
  </si>
  <si>
    <t>Interest Rate Risk [Member] | Banking Book [Member] | 1 Month [Member] | CLF | Held To Maturity Investments [Member]</t>
  </si>
  <si>
    <t>Interest Rate Risk [Member] | Banking Book [Member] | 1 Month [Member] | FX | Liabilities [Member]</t>
  </si>
  <si>
    <t>Interest Rate Risk [Member] | Banking Book [Member] | 1 Month [Member] | FX | Current Accounts And Demand Deposits [Member]</t>
  </si>
  <si>
    <t>Interest Rate Risk [Member] | Banking Book [Member] | 1 Month [Member] | FX | Time Deposits And Saving Accounts [Member]</t>
  </si>
  <si>
    <t>Interest Rate Risk [Member] | Banking Book [Member] | 1 Month [Member] | FX | Debt Issued [Member]</t>
  </si>
  <si>
    <t>Interest Rate Risk [Member] | Banking Book [Member] | 1 Month [Member] | FX | Other Liabilities [Member]</t>
  </si>
  <si>
    <t>Interest Rate Risk [Member] | Banking Book [Member] | 1 Month [Member] | FX | Capital &amp; Reserves [Member]</t>
  </si>
  <si>
    <t>Interest Rate Risk [Member] | Banking Book [Member] | 1 Month [Member] | FX | Derivatives [Member]</t>
  </si>
  <si>
    <t>Interest Rate Risk [Member] | Banking Book [Member] | 1 Month [Member] | FX | Derivative Financial Instruments [Member]</t>
  </si>
  <si>
    <t>Interest Rate Risk [Member] | Banking Book [Member] | 1 Month [Member] | FX | Resell Agreements [Member]</t>
  </si>
  <si>
    <t>Interest Rate Risk [Member] | Banking Book [Member] | 1 Month [Member] | FX | Assets [Member]</t>
  </si>
  <si>
    <t>Interest Rate Risk [Member] | Banking Book [Member] | 1 Month [Member] | FX | Cash [Member]</t>
  </si>
  <si>
    <t>Interest Rate Risk [Member] | Banking Book [Member] | 1 Month [Member] | FX | Repurchase Agreements [Member]</t>
  </si>
  <si>
    <t>Interest Rate Risk [Member] | Banking Book [Member] | 1 Month [Member] | FX | Loans And Receivables From Customers, Net [Member]</t>
  </si>
  <si>
    <t>Interest Rate Risk [Member] | Banking Book [Member] | 1 Month [Member] | FX | Financial Investments Available-For-Sale [Member]</t>
  </si>
  <si>
    <t>Interest Rate Risk [Member] | Banking Book [Member] | 1 Month [Member] | FX | PP&amp;E and Intangible Assets [Member]</t>
  </si>
  <si>
    <t>Interest Rate Risk [Member] | Banking Book [Member] | 1 Month [Member] | FX | Other Assets [Member]</t>
  </si>
  <si>
    <t>Interest Rate Risk [Member] | Banking Book [Member] | 1 Month [Member] | FX | Held To Maturity Investments [Member]</t>
  </si>
  <si>
    <t>Interest Rate Risk [Member] | Banking Book [Member] | 1 Month [Member] | COP &amp; UVR [Member] | Liabilities [Member]</t>
  </si>
  <si>
    <t>Interest Rate Risk [Member] | Banking Book [Member] | 1 Month [Member] | COP &amp; UVR [Member] | Current Accounts And Demand Deposits [Member]</t>
  </si>
  <si>
    <t>Interest Rate Risk [Member] | Banking Book [Member] | 1 Month [Member] | COP &amp; UVR [Member] | Time Deposits And Saving Accounts [Member]</t>
  </si>
  <si>
    <t>Interest Rate Risk [Member] | Banking Book [Member] | 1 Month [Member] | COP &amp; UVR [Member] | Debt Issued [Member]</t>
  </si>
  <si>
    <t>Interest Rate Risk [Member] | Banking Book [Member] | 1 Month [Member] | COP &amp; UVR [Member] | Other Liabilities [Member]</t>
  </si>
  <si>
    <t>Interest Rate Risk [Member] | Banking Book [Member] | 1 Month [Member] | COP &amp; UVR [Member] | Capital &amp; Reserves [Member]</t>
  </si>
  <si>
    <t>Interest Rate Risk [Member] | Banking Book [Member] | 1 Month [Member] | COP &amp; UVR [Member] | Derivatives [Member]</t>
  </si>
  <si>
    <t>Interest Rate Risk [Member] | Banking Book [Member] | 1 Month [Member] | COP &amp; UVR [Member] | Derivative Financial Instruments [Member]</t>
  </si>
  <si>
    <t>Interest Rate Risk [Member] | Banking Book [Member] | 1 Month [Member] | COP &amp; UVR [Member] | Assets [Member]</t>
  </si>
  <si>
    <t>Interest Rate Risk [Member] | Banking Book [Member] | 1 Month [Member] | COP &amp; UVR [Member] | Cash [Member]</t>
  </si>
  <si>
    <t>Interest Rate Risk [Member] | Banking Book [Member] | 1 Month [Member] | COP &amp; UVR [Member] | Repurchase Agreements [Member]</t>
  </si>
  <si>
    <t>Interest Rate Risk [Member] | Banking Book [Member] | 1 Month [Member] | COP &amp; UVR [Member] | Loans And Receivables From Customers, Net [Member]</t>
  </si>
  <si>
    <t>Interest Rate Risk [Member] | Banking Book [Member] | 1 Month [Member] | COP &amp; UVR [Member] | Financial Investments Available-For-Sale [Member]</t>
  </si>
  <si>
    <t>Interest Rate Risk [Member] | Banking Book [Member] | 1 Month [Member] | COP &amp; UVR [Member] | PP&amp;E and Intangible Assets [Member]</t>
  </si>
  <si>
    <t>Interest Rate Risk [Member] | Banking Book [Member] | 1 Month [Member] | COP &amp; UVR [Member] | Other Assets [Member]</t>
  </si>
  <si>
    <t>Interest Rate Risk [Member] | Banking Book [Member] | 1 Month [Member] | COP &amp; UVR [Member] | Held To Maturity Investments [Member]</t>
  </si>
  <si>
    <t>Interest Rate Risk [Member] | Banking Book [Member] | 1 - 3 Months [Member] | CLP | Liabilities [Member]</t>
  </si>
  <si>
    <t>Interest Rate Risk [Member] | Banking Book [Member] | 1 - 3 Months [Member] | CLP | Current Accounts And Demand Deposits [Member]</t>
  </si>
  <si>
    <t>Interest Rate Risk [Member] | Banking Book [Member] | 1 - 3 Months [Member] | CLP | Time Deposits And Saving Accounts [Member]</t>
  </si>
  <si>
    <t>Interest Rate Risk [Member] | Banking Book [Member] | 1 - 3 Months [Member] | CLP | Debt Issued [Member]</t>
  </si>
  <si>
    <t>Interest Rate Risk [Member] | Banking Book [Member] | 1 - 3 Months [Member] | CLP | Other Liabilities [Member]</t>
  </si>
  <si>
    <t>Interest Rate Risk [Member] | Banking Book [Member] | 1 - 3 Months [Member] | CLP | Capital &amp; Reserves [Member]</t>
  </si>
  <si>
    <t>Interest Rate Risk [Member] | Banking Book [Member] | 1 - 3 Months [Member] | CLP | Derivatives [Member]</t>
  </si>
  <si>
    <t>Interest Rate Risk [Member] | Banking Book [Member] | 1 - 3 Months [Member] | CLP | Derivative Financial Instruments [Member]</t>
  </si>
  <si>
    <t>Interest Rate Risk [Member] | Banking Book [Member] | 1 - 3 Months [Member] | CLP | Resell Agreements [Member]</t>
  </si>
  <si>
    <t>Interest Rate Risk [Member] | Banking Book [Member] | 1 - 3 Months [Member] | CLP | Assets [Member]</t>
  </si>
  <si>
    <t>Interest Rate Risk [Member] | Banking Book [Member] | 1 - 3 Months [Member] | CLP | Cash [Member]</t>
  </si>
  <si>
    <t>Interest Rate Risk [Member] | Banking Book [Member] | 1 - 3 Months [Member] | CLP | Repurchase Agreements [Member]</t>
  </si>
  <si>
    <t>Interest Rate Risk [Member] | Banking Book [Member] | 1 - 3 Months [Member] | CLP | Loans And Receivables From Customers, Net [Member]</t>
  </si>
  <si>
    <t>Interest Rate Risk [Member] | Banking Book [Member] | 1 - 3 Months [Member] | CLP | Financial Investments Available-For-Sale [Member]</t>
  </si>
  <si>
    <t>Interest Rate Risk [Member] | Banking Book [Member] | 1 - 3 Months [Member] | CLP | PP&amp;E and Intangible Assets [Member]</t>
  </si>
  <si>
    <t>Interest Rate Risk [Member] | Banking Book [Member] | 1 - 3 Months [Member] | CLP | Other Assets [Member]</t>
  </si>
  <si>
    <t>Interest Rate Risk [Member] | Banking Book [Member] | 1 - 3 Months [Member] | CLP | Held To Maturity Investments [Member]</t>
  </si>
  <si>
    <t>Interest Rate Risk [Member] | Banking Book [Member] | 1 - 3 Months [Member] | CLF | Liabilities [Member]</t>
  </si>
  <si>
    <t>Interest Rate Risk [Member] | Banking Book [Member] | 1 - 3 Months [Member] | CLF | Current Accounts And Demand Deposits [Member]</t>
  </si>
  <si>
    <t>Interest Rate Risk [Member] | Banking Book [Member] | 1 - 3 Months [Member] | CLF | Time Deposits And Saving Accounts [Member]</t>
  </si>
  <si>
    <t>Interest Rate Risk [Member] | Banking Book [Member] | 1 - 3 Months [Member] | CLF | Debt Issued [Member]</t>
  </si>
  <si>
    <t>Interest Rate Risk [Member] | Banking Book [Member] | 1 - 3 Months [Member] | CLF | Other Liabilities [Member]</t>
  </si>
  <si>
    <t>Interest Rate Risk [Member] | Banking Book [Member] | 1 - 3 Months [Member] | CLF | Capital &amp; Reserves [Member]</t>
  </si>
  <si>
    <t>Interest Rate Risk [Member] | Banking Book [Member] | 1 - 3 Months [Member] | CLF | Derivatives [Member]</t>
  </si>
  <si>
    <t>Interest Rate Risk [Member] | Banking Book [Member] | 1 - 3 Months [Member] | CLF | Derivative Financial Instruments [Member]</t>
  </si>
  <si>
    <t>Interest Rate Risk [Member] | Banking Book [Member] | 1 - 3 Months [Member] | CLF | Assets [Member]</t>
  </si>
  <si>
    <t>Interest Rate Risk [Member] | Banking Book [Member] | 1 - 3 Months [Member] | CLF | Cash [Member]</t>
  </si>
  <si>
    <t>Interest Rate Risk [Member] | Banking Book [Member] | 1 - 3 Months [Member] | CLF | Repurchase Agreements [Member]</t>
  </si>
  <si>
    <t>Interest Rate Risk [Member] | Banking Book [Member] | 1 - 3 Months [Member] | CLF | Loans And Receivables From Customers, Net [Member]</t>
  </si>
  <si>
    <t>Interest Rate Risk [Member] | Banking Book [Member] | 1 - 3 Months [Member] | CLF | Financial Investments Available-For-Sale [Member]</t>
  </si>
  <si>
    <t>Interest Rate Risk [Member] | Banking Book [Member] | 1 - 3 Months [Member] | CLF | PP&amp;E and Intangible Assets [Member]</t>
  </si>
  <si>
    <t>Interest Rate Risk [Member] | Banking Book [Member] | 1 - 3 Months [Member] | CLF | Other Assets [Member]</t>
  </si>
  <si>
    <t>Interest Rate Risk [Member] | Banking Book [Member] | 1 - 3 Months [Member] | FX | Liabilities [Member]</t>
  </si>
  <si>
    <t>Interest Rate Risk [Member] | Banking Book [Member] | 1 - 3 Months [Member] | FX | Current Accounts And Demand Deposits [Member]</t>
  </si>
  <si>
    <t>Interest Rate Risk [Member] | Banking Book [Member] | 1 - 3 Months [Member] | FX | Time Deposits And Saving Accounts [Member]</t>
  </si>
  <si>
    <t>Interest Rate Risk [Member] | Banking Book [Member] | 1 - 3 Months [Member] | FX | Debt Issued [Member]</t>
  </si>
  <si>
    <t>Interest Rate Risk [Member] | Banking Book [Member] | 1 - 3 Months [Member] | FX | Other Liabilities [Member]</t>
  </si>
  <si>
    <t>Interest Rate Risk [Member] | Banking Book [Member] | 1 - 3 Months [Member] | FX | Capital &amp; Reserves [Member]</t>
  </si>
  <si>
    <t>Interest Rate Risk [Member] | Banking Book [Member] | 1 - 3 Months [Member] | FX | Derivatives [Member]</t>
  </si>
  <si>
    <t>Interest Rate Risk [Member] | Banking Book [Member] | 1 - 3 Months [Member] | FX | Derivative Financial Instruments [Member]</t>
  </si>
  <si>
    <t>Interest Rate Risk [Member] | Banking Book [Member] | 1 - 3 Months [Member] | FX | Resell Agreements [Member]</t>
  </si>
  <si>
    <t>Interest Rate Risk [Member] | Banking Book [Member] | 1 - 3 Months [Member] | FX | Assets [Member]</t>
  </si>
  <si>
    <t>Interest Rate Risk [Member] | Banking Book [Member] | 1 - 3 Months [Member] | FX | Cash [Member]</t>
  </si>
  <si>
    <t>Interest Rate Risk [Member] | Banking Book [Member] | 1 - 3 Months [Member] | FX | Repurchase Agreements [Member]</t>
  </si>
  <si>
    <t>Interest Rate Risk [Member] | Banking Book [Member] | 1 - 3 Months [Member] | FX | Loans And Receivables From Customers, Net [Member]</t>
  </si>
  <si>
    <t>Interest Rate Risk [Member] | Banking Book [Member] | 1 - 3 Months [Member] | FX | Financial Investments Available-For-Sale [Member]</t>
  </si>
  <si>
    <t>Interest Rate Risk [Member] | Banking Book [Member] | 1 - 3 Months [Member] | FX | PP&amp;E and Intangible Assets [Member]</t>
  </si>
  <si>
    <t>Interest Rate Risk [Member] | Banking Book [Member] | 1 - 3 Months [Member] | FX | Other Assets [Member]</t>
  </si>
  <si>
    <t>Interest Rate Risk [Member] | Banking Book [Member] | 1 - 3 Months [Member] | FX | Held To Maturity Investments [Member]</t>
  </si>
  <si>
    <t>Interest Rate Risk [Member] | Banking Book [Member] | 1 - 3 Months [Member] | COP &amp; UVR [Member] | Liabilities [Member]</t>
  </si>
  <si>
    <t>Interest Rate Risk [Member] | Banking Book [Member] | 1 - 3 Months [Member] | COP &amp; UVR [Member] | Current Accounts And Demand Deposits [Member]</t>
  </si>
  <si>
    <t>Interest Rate Risk [Member] | Banking Book [Member] | 1 - 3 Months [Member] | COP &amp; UVR [Member] | Time Deposits And Saving Accounts [Member]</t>
  </si>
  <si>
    <t>Interest Rate Risk [Member] | Banking Book [Member] | 1 - 3 Months [Member] | COP &amp; UVR [Member] | Debt Issued [Member]</t>
  </si>
  <si>
    <t>Interest Rate Risk [Member] | Banking Book [Member] | 1 - 3 Months [Member] | COP &amp; UVR [Member] | Other Liabilities [Member]</t>
  </si>
  <si>
    <t>Interest Rate Risk [Member] | Banking Book [Member] | 1 - 3 Months [Member] | COP &amp; UVR [Member] | Capital &amp; Reserves [Member]</t>
  </si>
  <si>
    <t>Interest Rate Risk [Member] | Banking Book [Member] | 1 - 3 Months [Member] | COP &amp; UVR [Member] | Derivatives [Member]</t>
  </si>
  <si>
    <t>Interest Rate Risk [Member] | Banking Book [Member] | 1 - 3 Months [Member] | COP &amp; UVR [Member] | Derivative Financial Instruments [Member]</t>
  </si>
  <si>
    <t>Interest Rate Risk [Member] | Banking Book [Member] | 1 - 3 Months [Member] | COP &amp; UVR [Member] | Assets [Member]</t>
  </si>
  <si>
    <t>Interest Rate Risk [Member] | Banking Book [Member] | 1 - 3 Months [Member] | COP &amp; UVR [Member] | Cash [Member]</t>
  </si>
  <si>
    <t>Interest Rate Risk [Member] | Banking Book [Member] | 1 - 3 Months [Member] | COP &amp; UVR [Member] | Repurchase Agreements [Member]</t>
  </si>
  <si>
    <t>Interest Rate Risk [Member] | Banking Book [Member] | 1 - 3 Months [Member] | COP &amp; UVR [Member] | Loans And Receivables From Customers, Net [Member]</t>
  </si>
  <si>
    <t>Interest Rate Risk [Member] | Banking Book [Member] | 1 - 3 Months [Member] | COP &amp; UVR [Member] | Financial Investments Available-For-Sale [Member]</t>
  </si>
  <si>
    <t>Interest Rate Risk [Member] | Banking Book [Member] | 1 - 3 Months [Member] | COP &amp; UVR [Member] | PP&amp;E and Intangible Assets [Member]</t>
  </si>
  <si>
    <t>Interest Rate Risk [Member] | Banking Book [Member] | 1 - 3 Months [Member] | COP &amp; UVR [Member] | Other Assets [Member]</t>
  </si>
  <si>
    <t>Interest Rate Risk [Member] | Banking Book [Member] | 1 - 3 Months [Member] | COP &amp; UVR [Member] | Held To Maturity Investments [Member]</t>
  </si>
  <si>
    <t>Interest Rate Risk [Member] | Banking Book [Member] | 3 Months to 1 Year [Member] | CLP | Liabilities [Member]</t>
  </si>
  <si>
    <t>Interest Rate Risk [Member] | Banking Book [Member] | 3 Months to 1 Year [Member] | CLP | Current Accounts And Demand Deposits [Member]</t>
  </si>
  <si>
    <t>Interest Rate Risk [Member] | Banking Book [Member] | 3 Months to 1 Year [Member] | CLP | Time Deposits And Saving Accounts [Member]</t>
  </si>
  <si>
    <t>Interest Rate Risk [Member] | Banking Book [Member] | 3 Months to 1 Year [Member] | CLP | Debt Issued [Member]</t>
  </si>
  <si>
    <t>Interest Rate Risk [Member] | Banking Book [Member] | 3 Months to 1 Year [Member] | CLP | Other Liabilities [Member]</t>
  </si>
  <si>
    <t>Interest Rate Risk [Member] | Banking Book [Member] | 3 Months to 1 Year [Member] | CLP | Capital &amp; Reserves [Member]</t>
  </si>
  <si>
    <t>Interest Rate Risk [Member] | Banking Book [Member] | 3 Months to 1 Year [Member] | CLP | Derivatives [Member]</t>
  </si>
  <si>
    <t>Interest Rate Risk [Member] | Banking Book [Member] | 3 Months to 1 Year [Member] | CLP | Derivative Financial Instruments [Member]</t>
  </si>
  <si>
    <t>Interest Rate Risk [Member] | Banking Book [Member] | 3 Months to 1 Year [Member] | CLP | Resell Agreements [Member]</t>
  </si>
  <si>
    <t>Interest Rate Risk [Member] | Banking Book [Member] | 3 Months to 1 Year [Member] | CLP | Assets [Member]</t>
  </si>
  <si>
    <t>Interest Rate Risk [Member] | Banking Book [Member] | 3 Months to 1 Year [Member] | CLP | Cash [Member]</t>
  </si>
  <si>
    <t>Interest Rate Risk [Member] | Banking Book [Member] | 3 Months to 1 Year [Member] | CLP | Repurchase Agreements [Member]</t>
  </si>
  <si>
    <t>Interest Rate Risk [Member] | Banking Book [Member] | 3 Months to 1 Year [Member] | CLP | Loans And Receivables From Customers, Net [Member]</t>
  </si>
  <si>
    <t>Interest Rate Risk [Member] | Banking Book [Member] | 3 Months to 1 Year [Member] | CLP | Financial Investments Available-For-Sale [Member]</t>
  </si>
  <si>
    <t>Interest Rate Risk [Member] | Banking Book [Member] | 3 Months to 1 Year [Member] | CLP | PP&amp;E and Intangible Assets [Member]</t>
  </si>
  <si>
    <t>Interest Rate Risk [Member] | Banking Book [Member] | 3 Months to 1 Year [Member] | CLP | Other Assets [Member]</t>
  </si>
  <si>
    <t>Interest Rate Risk [Member] | Banking Book [Member] | 3 Months to 1 Year [Member] | CLP | Held To Maturity Investments [Member]</t>
  </si>
  <si>
    <t>Interest Rate Risk [Member] | Banking Book [Member] | 3 Months to 1 Year [Member] | CLF | Liabilities [Member]</t>
  </si>
  <si>
    <t>Interest Rate Risk [Member] | Banking Book [Member] | 3 Months to 1 Year [Member] | CLF | Current Accounts And Demand Deposits [Member]</t>
  </si>
  <si>
    <t>Interest Rate Risk [Member] | Banking Book [Member] | 3 Months to 1 Year [Member] | CLF | Time Deposits And Saving Accounts [Member]</t>
  </si>
  <si>
    <t>Interest Rate Risk [Member] | Banking Book [Member] | 3 Months to 1 Year [Member] | CLF | Debt Issued [Member]</t>
  </si>
  <si>
    <t>Interest Rate Risk [Member] | Banking Book [Member] | 3 Months to 1 Year [Member] | CLF | Other Liabilities [Member]</t>
  </si>
  <si>
    <t>Interest Rate Risk [Member] | Banking Book [Member] | 3 Months to 1 Year [Member] | CLF | Capital &amp; Reserves [Member]</t>
  </si>
  <si>
    <t>Interest Rate Risk [Member] | Banking Book [Member] | 3 Months to 1 Year [Member] | CLF | Derivatives [Member]</t>
  </si>
  <si>
    <t>Interest Rate Risk [Member] | Banking Book [Member] | 3 Months to 1 Year [Member] | CLF | Derivative Financial Instruments [Member]</t>
  </si>
  <si>
    <t>Interest Rate Risk [Member] | Banking Book [Member] | 3 Months to 1 Year [Member] | CLF | Assets [Member]</t>
  </si>
  <si>
    <t>Interest Rate Risk [Member] | Banking Book [Member] | 3 Months to 1 Year [Member] | CLF | Cash [Member]</t>
  </si>
  <si>
    <t>Interest Rate Risk [Member] | Banking Book [Member] | 3 Months to 1 Year [Member] | CLF | Repurchase Agreements [Member]</t>
  </si>
  <si>
    <t>Interest Rate Risk [Member] | Banking Book [Member] | 3 Months to 1 Year [Member] | CLF | Loans And Receivables From Customers, Net [Member]</t>
  </si>
  <si>
    <t>Interest Rate Risk [Member] | Banking Book [Member] | 3 Months to 1 Year [Member] | CLF | Financial Investments Available-For-Sale [Member]</t>
  </si>
  <si>
    <t>Interest Rate Risk [Member] | Banking Book [Member] | 3 Months to 1 Year [Member] | CLF | PP&amp;E and Intangible Assets [Member]</t>
  </si>
  <si>
    <t>Interest Rate Risk [Member] | Banking Book [Member] | 3 Months to 1 Year [Member] | CLF | Other Assets [Member]</t>
  </si>
  <si>
    <t>Interest Rate Risk [Member] | Banking Book [Member] | 3 Months to 1 Year [Member] | FX | Liabilities [Member]</t>
  </si>
  <si>
    <t>Interest Rate Risk [Member] | Banking Book [Member] | 3 Months to 1 Year [Member] | FX | Current Accounts And Demand Deposits [Member]</t>
  </si>
  <si>
    <t>Interest Rate Risk [Member] | Banking Book [Member] | 3 Months to 1 Year [Member] | FX | Time Deposits And Saving Accounts [Member]</t>
  </si>
  <si>
    <t>Interest Rate Risk [Member] | Banking Book [Member] | 3 Months to 1 Year [Member] | FX | Debt Issued [Member]</t>
  </si>
  <si>
    <t>Interest Rate Risk [Member] | Banking Book [Member] | 3 Months to 1 Year [Member] | FX | Other Liabilities [Member]</t>
  </si>
  <si>
    <t>Interest Rate Risk [Member] | Banking Book [Member] | 3 Months to 1 Year [Member] | FX | Capital &amp; Reserves [Member]</t>
  </si>
  <si>
    <t>Interest Rate Risk [Member] | Banking Book [Member] | 3 Months to 1 Year [Member] | FX | Derivatives [Member]</t>
  </si>
  <si>
    <t>Interest Rate Risk [Member] | Banking Book [Member] | 3 Months to 1 Year [Member] | FX | Derivative Financial Instruments [Member]</t>
  </si>
  <si>
    <t>Interest Rate Risk [Member] | Banking Book [Member] | 3 Months to 1 Year [Member] | FX | Resell Agreements [Member]</t>
  </si>
  <si>
    <t>Interest Rate Risk [Member] | Banking Book [Member] | 3 Months to 1 Year [Member] | FX | Assets [Member]</t>
  </si>
  <si>
    <t>Interest Rate Risk [Member] | Banking Book [Member] | 3 Months to 1 Year [Member] | FX | Cash [Member]</t>
  </si>
  <si>
    <t>Interest Rate Risk [Member] | Banking Book [Member] | 3 Months to 1 Year [Member] | FX | Repurchase Agreements [Member]</t>
  </si>
  <si>
    <t>Interest Rate Risk [Member] | Banking Book [Member] | 3 Months to 1 Year [Member] | FX | Loans And Receivables From Customers, Net [Member]</t>
  </si>
  <si>
    <t>Interest Rate Risk [Member] | Banking Book [Member] | 3 Months to 1 Year [Member] | FX | Financial Investments Available-For-Sale [Member]</t>
  </si>
  <si>
    <t>Interest Rate Risk [Member] | Banking Book [Member] | 3 Months to 1 Year [Member] | FX | PP&amp;E and Intangible Assets [Member]</t>
  </si>
  <si>
    <t>Interest Rate Risk [Member] | Banking Book [Member] | 3 Months to 1 Year [Member] | FX | Other Assets [Member]</t>
  </si>
  <si>
    <t>Interest Rate Risk [Member] | Banking Book [Member] | 3 Months to 1 Year [Member] | FX | Held To Maturity Investments [Member]</t>
  </si>
  <si>
    <t>Interest Rate Risk [Member] | Banking Book [Member] | 3 Months to 1 Year [Member] | COP &amp; UVR [Member] | Liabilities [Member]</t>
  </si>
  <si>
    <t>Interest Rate Risk [Member] | Banking Book [Member] | 3 Months to 1 Year [Member] | COP &amp; UVR [Member] | Current Accounts And Demand Deposits [Member]</t>
  </si>
  <si>
    <t>Interest Rate Risk [Member] | Banking Book [Member] | 3 Months to 1 Year [Member] | COP &amp; UVR [Member] | Time Deposits And Saving Accounts [Member]</t>
  </si>
  <si>
    <t>Interest Rate Risk [Member] | Banking Book [Member] | 3 Months to 1 Year [Member] | COP &amp; UVR [Member] | Debt Issued [Member]</t>
  </si>
  <si>
    <t>Interest Rate Risk [Member] | Banking Book [Member] | 3 Months to 1 Year [Member] | COP &amp; UVR [Member] | Other Liabilities [Member]</t>
  </si>
  <si>
    <t>Interest Rate Risk [Member] | Banking Book [Member] | 3 Months to 1 Year [Member] | COP &amp; UVR [Member] | Capital &amp; Reserves [Member]</t>
  </si>
  <si>
    <t>Interest Rate Risk [Member] | Banking Book [Member] | 3 Months to 1 Year [Member] | COP &amp; UVR [Member] | Derivatives [Member]</t>
  </si>
  <si>
    <t>Interest Rate Risk [Member] | Banking Book [Member] | 3 Months to 1 Year [Member] | COP &amp; UVR [Member] | Derivative Financial Instruments [Member]</t>
  </si>
  <si>
    <t>Interest Rate Risk [Member] | Banking Book [Member] | 3 Months to 1 Year [Member] | COP &amp; UVR [Member] | Assets [Member]</t>
  </si>
  <si>
    <t>Interest Rate Risk [Member] | Banking Book [Member] | 3 Months to 1 Year [Member] | COP &amp; UVR [Member] | Cash [Member]</t>
  </si>
  <si>
    <t>Interest Rate Risk [Member] | Banking Book [Member] | 3 Months to 1 Year [Member] | COP &amp; UVR [Member] | Repurchase Agreements [Member]</t>
  </si>
  <si>
    <t>Interest Rate Risk [Member] | Banking Book [Member] | 3 Months to 1 Year [Member] | COP &amp; UVR [Member] | Loans And Receivables From Customers, Net [Member]</t>
  </si>
  <si>
    <t>Interest Rate Risk [Member] | Banking Book [Member] | 3 Months to 1 Year [Member] | COP &amp; UVR [Member] | Financial Investments Available-For-Sale [Member]</t>
  </si>
  <si>
    <t>Interest Rate Risk [Member] | Banking Book [Member] | 3 Months to 1 Year [Member] | COP &amp; UVR [Member] | PP&amp;E and Intangible Assets [Member]</t>
  </si>
  <si>
    <t>Interest Rate Risk [Member] | Banking Book [Member] | 3 Months to 1 Year [Member] | COP &amp; UVR [Member] | Other Assets [Member]</t>
  </si>
  <si>
    <t>Interest Rate Risk [Member] | Banking Book [Member] | 3 Months to 1 Year [Member] | COP &amp; UVR [Member] | Held To Maturity Investments [Member]</t>
  </si>
  <si>
    <t>Interest Rate Risk [Member] | Banking Book [Member] | 1 to 3 Years [Member] | CLP | Liabilities [Member]</t>
  </si>
  <si>
    <t>Interest Rate Risk [Member] | Banking Book [Member] | 1 to 3 Years [Member] | CLP | Current Accounts And Demand Deposits [Member]</t>
  </si>
  <si>
    <t>Interest Rate Risk [Member] | Banking Book [Member] | 1 to 3 Years [Member] | CLP | Time Deposits And Saving Accounts [Member]</t>
  </si>
  <si>
    <t>Interest Rate Risk [Member] | Banking Book [Member] | 1 to 3 Years [Member] | CLP | Debt Issued [Member]</t>
  </si>
  <si>
    <t>Interest Rate Risk [Member] | Banking Book [Member] | 1 to 3 Years [Member] | CLP | Other Liabilities [Member]</t>
  </si>
  <si>
    <t>Interest Rate Risk [Member] | Banking Book [Member] | 1 to 3 Years [Member] | CLP | Capital &amp; Reserves [Member]</t>
  </si>
  <si>
    <t>Interest Rate Risk [Member] | Banking Book [Member] | 1 to 3 Years [Member] | CLP | Derivatives [Member]</t>
  </si>
  <si>
    <t>Interest Rate Risk [Member] | Banking Book [Member] | 1 to 3 Years [Member] | CLP | Derivative Financial Instruments [Member]</t>
  </si>
  <si>
    <t>Interest Rate Risk [Member] | Banking Book [Member] | 1 to 3 Years [Member] | CLP | Assets [Member]</t>
  </si>
  <si>
    <t>Interest Rate Risk [Member] | Banking Book [Member] | 1 to 3 Years [Member] | CLP | Cash [Member]</t>
  </si>
  <si>
    <t>Interest Rate Risk [Member] | Banking Book [Member] | 1 to 3 Years [Member] | CLP | Repurchase Agreements [Member]</t>
  </si>
  <si>
    <t>Interest Rate Risk [Member] | Banking Book [Member] | 1 to 3 Years [Member] | CLP | Loans And Receivables From Customers, Net [Member]</t>
  </si>
  <si>
    <t>Interest Rate Risk [Member] | Banking Book [Member] | 1 to 3 Years [Member] | CLP | Financial Investments Available-For-Sale [Member]</t>
  </si>
  <si>
    <t>Interest Rate Risk [Member] | Banking Book [Member] | 1 to 3 Years [Member] | CLP | PP&amp;E and Intangible Assets [Member]</t>
  </si>
  <si>
    <t>Interest Rate Risk [Member] | Banking Book [Member] | 1 to 3 Years [Member] | CLP | Other Assets [Member]</t>
  </si>
  <si>
    <t>Interest Rate Risk [Member] | Banking Book [Member] | 1 to 3 Years [Member] | CLP | Held To Maturity Investments [Member]</t>
  </si>
  <si>
    <t>Interest Rate Risk [Member] | Banking Book [Member] | 1 to 3 Years [Member] | CLF | Liabilities [Member]</t>
  </si>
  <si>
    <t>Interest Rate Risk [Member] | Banking Book [Member] | 1 to 3 Years [Member] | CLF | Current Accounts And Demand Deposits [Member]</t>
  </si>
  <si>
    <t>Interest Rate Risk [Member] | Banking Book [Member] | 1 to 3 Years [Member] | CLF | Time Deposits And Saving Accounts [Member]</t>
  </si>
  <si>
    <t>Interest Rate Risk [Member] | Banking Book [Member] | 1 to 3 Years [Member] | CLF | Debt Issued [Member]</t>
  </si>
  <si>
    <t>Interest Rate Risk [Member] | Banking Book [Member] | 1 to 3 Years [Member] | CLF | Other Liabilities [Member]</t>
  </si>
  <si>
    <t>Interest Rate Risk [Member] | Banking Book [Member] | 1 to 3 Years [Member] | CLF | Capital &amp; Reserves [Member]</t>
  </si>
  <si>
    <t>Interest Rate Risk [Member] | Banking Book [Member] | 1 to 3 Years [Member] | CLF | Derivatives [Member]</t>
  </si>
  <si>
    <t>Interest Rate Risk [Member] | Banking Book [Member] | 1 to 3 Years [Member] | CLF | Derivative Financial Instruments [Member]</t>
  </si>
  <si>
    <t>Interest Rate Risk [Member] | Banking Book [Member] | 1 to 3 Years [Member] | CLF | Assets [Member]</t>
  </si>
  <si>
    <t>Interest Rate Risk [Member] | Banking Book [Member] | 1 to 3 Years [Member] | CLF | Cash [Member]</t>
  </si>
  <si>
    <t>Interest Rate Risk [Member] | Banking Book [Member] | 1 to 3 Years [Member] | CLF | Repurchase Agreements [Member]</t>
  </si>
  <si>
    <t>Interest Rate Risk [Member] | Banking Book [Member] | 1 to 3 Years [Member] | CLF | Loans And Receivables From Customers, Net [Member]</t>
  </si>
  <si>
    <t>Interest Rate Risk [Member] | Banking Book [Member] | 1 to 3 Years [Member] | CLF | Financial Investments Available-For-Sale [Member]</t>
  </si>
  <si>
    <t>Interest Rate Risk [Member] | Banking Book [Member] | 1 to 3 Years [Member] | CLF | PP&amp;E and Intangible Assets [Member]</t>
  </si>
  <si>
    <t>Interest Rate Risk [Member] | Banking Book [Member] | 1 to 3 Years [Member] | CLF | Other Assets [Member]</t>
  </si>
  <si>
    <t>Interest Rate Risk [Member] | Banking Book [Member] | 1 to 3 Years [Member] | FX | Liabilities [Member]</t>
  </si>
  <si>
    <t>Interest Rate Risk [Member] | Banking Book [Member] | 1 to 3 Years [Member] | FX | Current Accounts And Demand Deposits [Member]</t>
  </si>
  <si>
    <t>Interest Rate Risk [Member] | Banking Book [Member] | 1 to 3 Years [Member] | FX | Time Deposits And Saving Accounts [Member]</t>
  </si>
  <si>
    <t>Interest Rate Risk [Member] | Banking Book [Member] | 1 to 3 Years [Member] | FX | Debt Issued [Member]</t>
  </si>
  <si>
    <t>Interest Rate Risk [Member] | Banking Book [Member] | 1 to 3 Years [Member] | FX | Other Liabilities [Member]</t>
  </si>
  <si>
    <t>Interest Rate Risk [Member] | Banking Book [Member] | 1 to 3 Years [Member] | FX | Capital &amp; Reserves [Member]</t>
  </si>
  <si>
    <t>Interest Rate Risk [Member] | Banking Book [Member] | 1 to 3 Years [Member] | FX | Derivatives [Member]</t>
  </si>
  <si>
    <t>Interest Rate Risk [Member] | Banking Book [Member] | 1 to 3 Years [Member] | FX | Derivative Financial Instruments [Member]</t>
  </si>
  <si>
    <t>Interest Rate Risk [Member] | Banking Book [Member] | 1 to 3 Years [Member] | FX | Resell Agreements [Member]</t>
  </si>
  <si>
    <t>Interest Rate Risk [Member] | Banking Book [Member] | 1 to 3 Years [Member] | FX | Assets [Member]</t>
  </si>
  <si>
    <t>Interest Rate Risk [Member] | Banking Book [Member] | 1 to 3 Years [Member] | FX | Cash [Member]</t>
  </si>
  <si>
    <t>Interest Rate Risk [Member] | Banking Book [Member] | 1 to 3 Years [Member] | FX | Repurchase Agreements [Member]</t>
  </si>
  <si>
    <t>Interest Rate Risk [Member] | Banking Book [Member] | 1 to 3 Years [Member] | FX | Loans And Receivables From Customers, Net [Member]</t>
  </si>
  <si>
    <t>Interest Rate Risk [Member] | Banking Book [Member] | 1 to 3 Years [Member] | FX | Financial Investments Available-For-Sale [Member]</t>
  </si>
  <si>
    <t>Interest Rate Risk [Member] | Banking Book [Member] | 1 to 3 Years [Member] | FX | PP&amp;E and Intangible Assets [Member]</t>
  </si>
  <si>
    <t>Interest Rate Risk [Member] | Banking Book [Member] | 1 to 3 Years [Member] | FX | Other Assets [Member]</t>
  </si>
  <si>
    <t>Interest Rate Risk [Member] | Banking Book [Member] | 1 to 3 Years [Member] | FX | Held To Maturity Investments [Member]</t>
  </si>
  <si>
    <t>Interest Rate Risk [Member] | Banking Book [Member] | 1 to 3 Years [Member] | COP &amp; UVR [Member] | Liabilities [Member]</t>
  </si>
  <si>
    <t>Interest Rate Risk [Member] | Banking Book [Member] | 1 to 3 Years [Member] | COP &amp; UVR [Member] | Current Accounts And Demand Deposits [Member]</t>
  </si>
  <si>
    <t>Interest Rate Risk [Member] | Banking Book [Member] | 1 to 3 Years [Member] | COP &amp; UVR [Member] | Time Deposits And Saving Accounts [Member]</t>
  </si>
  <si>
    <t>Interest Rate Risk [Member] | Banking Book [Member] | 1 to 3 Years [Member] | COP &amp; UVR [Member] | Debt Issued [Member]</t>
  </si>
  <si>
    <t>Interest Rate Risk [Member] | Banking Book [Member] | 1 to 3 Years [Member] | COP &amp; UVR [Member] | Other Liabilities [Member]</t>
  </si>
  <si>
    <t>Interest Rate Risk [Member] | Banking Book [Member] | 1 to 3 Years [Member] | COP &amp; UVR [Member] | Capital &amp; Reserves [Member]</t>
  </si>
  <si>
    <t>Interest Rate Risk [Member] | Banking Book [Member] | 1 to 3 Years [Member] | COP &amp; UVR [Member] | Derivatives [Member]</t>
  </si>
  <si>
    <t>Interest Rate Risk [Member] | Banking Book [Member] | 1 to 3 Years [Member] | COP &amp; UVR [Member] | Derivative Financial Instruments [Member]</t>
  </si>
  <si>
    <t>Interest Rate Risk [Member] | Banking Book [Member] | 1 to 3 Years [Member] | COP &amp; UVR [Member] | Assets [Member]</t>
  </si>
  <si>
    <t>Interest Rate Risk [Member] | Banking Book [Member] | 1 to 3 Years [Member] | COP &amp; UVR [Member] | Cash [Member]</t>
  </si>
  <si>
    <t>Interest Rate Risk [Member] | Banking Book [Member] | 1 to 3 Years [Member] | COP &amp; UVR [Member] | Repurchase Agreements [Member]</t>
  </si>
  <si>
    <t>Interest Rate Risk [Member] | Banking Book [Member] | 1 to 3 Years [Member] | COP &amp; UVR [Member] | Loans And Receivables From Customers, Net [Member]</t>
  </si>
  <si>
    <t>Interest Rate Risk [Member] | Banking Book [Member] | 1 to 3 Years [Member] | COP &amp; UVR [Member] | Financial Investments Available-For-Sale [Member]</t>
  </si>
  <si>
    <t>Interest Rate Risk [Member] | Banking Book [Member] | 1 to 3 Years [Member] | COP &amp; UVR [Member] | PP&amp;E and Intangible Assets [Member]</t>
  </si>
  <si>
    <t>Interest Rate Risk [Member] | Banking Book [Member] | 1 to 3 Years [Member] | COP &amp; UVR [Member] | Other Assets [Member]</t>
  </si>
  <si>
    <t>Interest Rate Risk [Member] | Banking Book [Member] | 1 to 3 Years [Member] | COP &amp; UVR [Member] | Held To Maturity Investments [Member]</t>
  </si>
  <si>
    <t>Interest Rate Risk [Member] | Banking Book [Member] | More than 3 Years [Member] | CLP | Liabilities [Member]</t>
  </si>
  <si>
    <t>Interest Rate Risk [Member] | Banking Book [Member] | More than 3 Years [Member] | CLP | Current Accounts And Demand Deposits [Member]</t>
  </si>
  <si>
    <t>Interest Rate Risk [Member] | Banking Book [Member] | More than 3 Years [Member] | CLP | Time Deposits And Saving Accounts [Member]</t>
  </si>
  <si>
    <t>Interest Rate Risk [Member] | Banking Book [Member] | More than 3 Years [Member] | CLP | Debt Issued [Member]</t>
  </si>
  <si>
    <t>Interest Rate Risk [Member] | Banking Book [Member] | More than 3 Years [Member] | CLP | Other Liabilities [Member]</t>
  </si>
  <si>
    <t>Interest Rate Risk [Member] | Banking Book [Member] | More than 3 Years [Member] | CLP | Capital &amp; Reserves [Member]</t>
  </si>
  <si>
    <t>Interest Rate Risk [Member] | Banking Book [Member] | More than 3 Years [Member] | CLP | Derivatives [Member]</t>
  </si>
  <si>
    <t>Interest Rate Risk [Member] | Banking Book [Member] | More than 3 Years [Member] | CLP | Derivative Financial Instruments [Member]</t>
  </si>
  <si>
    <t>Interest Rate Risk [Member] | Banking Book [Member] | More than 3 Years [Member] | CLP | Assets [Member]</t>
  </si>
  <si>
    <t>Interest Rate Risk [Member] | Banking Book [Member] | More than 3 Years [Member] | CLP | Cash [Member]</t>
  </si>
  <si>
    <t>Interest Rate Risk [Member] | Banking Book [Member] | More than 3 Years [Member] | CLP | Repurchase Agreements [Member]</t>
  </si>
  <si>
    <t>Interest Rate Risk [Member] | Banking Book [Member] | More than 3 Years [Member] | CLP | Loans And Receivables From Customers, Net [Member]</t>
  </si>
  <si>
    <t>Interest Rate Risk [Member] | Banking Book [Member] | More than 3 Years [Member] | CLP | Financial Investments Available-For-Sale [Member]</t>
  </si>
  <si>
    <t>Interest Rate Risk [Member] | Banking Book [Member] | More than 3 Years [Member] | CLP | PP&amp;E and Intangible Assets [Member]</t>
  </si>
  <si>
    <t>Interest Rate Risk [Member] | Banking Book [Member] | More than 3 Years [Member] | CLP | Other Assets [Member]</t>
  </si>
  <si>
    <t>Interest Rate Risk [Member] | Banking Book [Member] | More than 3 Years [Member] | CLP | Held To Maturity Investments [Member]</t>
  </si>
  <si>
    <t>Interest Rate Risk [Member] | Banking Book [Member] | More than 3 Years [Member] | CLF | Liabilities [Member]</t>
  </si>
  <si>
    <t>Interest Rate Risk [Member] | Banking Book [Member] | More than 3 Years [Member] | CLF | Current Accounts And Demand Deposits [Member]</t>
  </si>
  <si>
    <t>Interest Rate Risk [Member] | Banking Book [Member] | More than 3 Years [Member] | CLF | Time Deposits And Saving Accounts [Member]</t>
  </si>
  <si>
    <t>Interest Rate Risk [Member] | Banking Book [Member] | More than 3 Years [Member] | CLF | Debt Issued [Member]</t>
  </si>
  <si>
    <t>Interest Rate Risk [Member] | Banking Book [Member] | More than 3 Years [Member] | CLF | Other Liabilities [Member]</t>
  </si>
  <si>
    <t>Interest Rate Risk [Member] | Banking Book [Member] | More than 3 Years [Member] | CLF | Capital &amp; Reserves [Member]</t>
  </si>
  <si>
    <t>Interest Rate Risk [Member] | Banking Book [Member] | More than 3 Years [Member] | CLF | Derivatives [Member]</t>
  </si>
  <si>
    <t>Interest Rate Risk [Member] | Banking Book [Member] | More than 3 Years [Member] | CLF | Derivative Financial Instruments [Member]</t>
  </si>
  <si>
    <t>Interest Rate Risk [Member] | Banking Book [Member] | More than 3 Years [Member] | CLF | Assets [Member]</t>
  </si>
  <si>
    <t>Interest Rate Risk [Member] | Banking Book [Member] | More than 3 Years [Member] | CLF | Cash [Member]</t>
  </si>
  <si>
    <t>Interest Rate Risk [Member] | Banking Book [Member] | More than 3 Years [Member] | CLF | Repurchase Agreements [Member]</t>
  </si>
  <si>
    <t>Interest Rate Risk [Member] | Banking Book [Member] | More than 3 Years [Member] | CLF | Loans And Receivables From Customers, Net [Member]</t>
  </si>
  <si>
    <t>Interest Rate Risk [Member] | Banking Book [Member] | More than 3 Years [Member] | CLF | Financial Investments Available-For-Sale [Member]</t>
  </si>
  <si>
    <t>Interest Rate Risk [Member] | Banking Book [Member] | More than 3 Years [Member] | CLF | PP&amp;E and Intangible Assets [Member]</t>
  </si>
  <si>
    <t>Interest Rate Risk [Member] | Banking Book [Member] | More than 3 Years [Member] | CLF | Other Assets [Member]</t>
  </si>
  <si>
    <t>Interest Rate Risk [Member] | Banking Book [Member] | More than 3 Years [Member] | FX | Liabilities [Member]</t>
  </si>
  <si>
    <t>Interest Rate Risk [Member] | Banking Book [Member] | More than 3 Years [Member] | FX | Current Accounts And Demand Deposits [Member]</t>
  </si>
  <si>
    <t>Interest Rate Risk [Member] | Banking Book [Member] | More than 3 Years [Member] | FX | Time Deposits And Saving Accounts [Member]</t>
  </si>
  <si>
    <t>Interest Rate Risk [Member] | Banking Book [Member] | More than 3 Years [Member] | FX | Debt Issued [Member]</t>
  </si>
  <si>
    <t>Interest Rate Risk [Member] | Banking Book [Member] | More than 3 Years [Member] | FX | Other Liabilities [Member]</t>
  </si>
  <si>
    <t>Interest Rate Risk [Member] | Banking Book [Member] | More than 3 Years [Member] | FX | Derivatives [Member]</t>
  </si>
  <si>
    <t>Interest Rate Risk [Member] | Banking Book [Member] | More than 3 Years [Member] | FX | Derivative Financial Instruments [Member]</t>
  </si>
  <si>
    <t>Interest Rate Risk [Member] | Banking Book [Member] | More than 3 Years [Member] | FX | Assets [Member]</t>
  </si>
  <si>
    <t>Interest Rate Risk [Member] | Banking Book [Member] | More than 3 Years [Member] | FX | Cash [Member]</t>
  </si>
  <si>
    <t>Interest Rate Risk [Member] | Banking Book [Member] | More than 3 Years [Member] | FX | Repurchase Agreements [Member]</t>
  </si>
  <si>
    <t>Interest Rate Risk [Member] | Banking Book [Member] | More than 3 Years [Member] | FX | Loans And Receivables From Customers, Net [Member]</t>
  </si>
  <si>
    <t>Interest Rate Risk [Member] | Banking Book [Member] | More than 3 Years [Member] | FX | Financial Investments Available-For-Sale [Member]</t>
  </si>
  <si>
    <t>Interest Rate Risk [Member] | Banking Book [Member] | More than 3 Years [Member] | FX | PP&amp;E and Intangible Assets [Member]</t>
  </si>
  <si>
    <t>Interest Rate Risk [Member] | Banking Book [Member] | More than 3 Years [Member] | FX | Other Assets [Member]</t>
  </si>
  <si>
    <t>Interest Rate Risk [Member] | Banking Book [Member] | More than 3 Years [Member] | FX | Held To Maturity Investments [Member]</t>
  </si>
  <si>
    <t>Interest Rate Risk [Member] | Banking Book [Member] | More than 3 Years [Member] | COP &amp; UVR [Member] | Liabilities [Member]</t>
  </si>
  <si>
    <t>Interest Rate Risk [Member] | Banking Book [Member] | More than 3 Years [Member] | COP &amp; UVR [Member] | Current Accounts And Demand Deposits [Member]</t>
  </si>
  <si>
    <t>Interest Rate Risk [Member] | Banking Book [Member] | More than 3 Years [Member] | COP &amp; UVR [Member] | Time Deposits And Saving Accounts [Member]</t>
  </si>
  <si>
    <t>Interest Rate Risk [Member] | Banking Book [Member] | More than 3 Years [Member] | COP &amp; UVR [Member] | Debt Issued [Member]</t>
  </si>
  <si>
    <t>Interest Rate Risk [Member] | Banking Book [Member] | More than 3 Years [Member] | COP &amp; UVR [Member] | Other Liabilities [Member]</t>
  </si>
  <si>
    <t>Interest Rate Risk [Member] | Banking Book [Member] | More than 3 Years [Member] | COP &amp; UVR [Member] | Capital &amp; Reserves [Member]</t>
  </si>
  <si>
    <t>Interest Rate Risk [Member] | Banking Book [Member] | More than 3 Years [Member] | COP &amp; UVR [Member] | Derivatives [Member]</t>
  </si>
  <si>
    <t>Interest Rate Risk [Member] | Banking Book [Member] | More than 3 Years [Member] | COP &amp; UVR [Member] | Derivative Financial Instruments [Member]</t>
  </si>
  <si>
    <t>Interest Rate Risk [Member] | Banking Book [Member] | More than 3 Years [Member] | COP &amp; UVR [Member] | Assets [Member]</t>
  </si>
  <si>
    <t>Interest Rate Risk [Member] | Banking Book [Member] | More than 3 Years [Member] | COP &amp; UVR [Member] | Cash [Member]</t>
  </si>
  <si>
    <t>Interest Rate Risk [Member] | Banking Book [Member] | More than 3 Years [Member] | COP &amp; UVR [Member] | Repurchase Agreements [Member]</t>
  </si>
  <si>
    <t>Interest Rate Risk [Member] | Banking Book [Member] | More than 3 Years [Member] | COP &amp; UVR [Member] | Loans And Receivables From Customers, Net [Member]</t>
  </si>
  <si>
    <t>Interest Rate Risk [Member] | Banking Book [Member] | More than 3 Years [Member] | COP &amp; UVR [Member] | Financial Investments Available-For-Sale [Member]</t>
  </si>
  <si>
    <t>Interest Rate Risk [Member] | Banking Book [Member] | More than 3 Years [Member] | COP &amp; UVR [Member] | PP&amp;E and Intangible Assets [Member]</t>
  </si>
  <si>
    <t>Interest Rate Risk [Member] | Banking Book [Member] | More than 3 Years [Member] | COP &amp; UVR [Member] | Other Assets [Member]</t>
  </si>
  <si>
    <t>Interest Rate Risk [Member] | Banking Book [Member] | More than 3 Years [Member] | COP &amp; UVR [Member] | Held To Maturity Investments [Member]</t>
  </si>
  <si>
    <t>RISK MANAGEMENT (Details 10) - Interest Rate Risk [Member] - CLP ($) $ in Millions</t>
  </si>
  <si>
    <t>Exposure</t>
  </si>
  <si>
    <t>COP &amp; UVR [Member]</t>
  </si>
  <si>
    <t>RISK MANAGEMENT (Details 11) - Interest Rate Risk [Member]</t>
  </si>
  <si>
    <t>CHILE | Scenarios for impact on financial trading instruments [Member] | Overnight [Member] | CLF | 1D</t>
  </si>
  <si>
    <t>Interest Rate Scenarios</t>
  </si>
  <si>
    <t>116.00%</t>
  </si>
  <si>
    <t>CHILE | Scenarios for impact on financial trading instruments [Member] | Overnight [Member] | CLF | 3M</t>
  </si>
  <si>
    <t>CHILE | Scenarios for impact on financial trading instruments [Member] | Overnight [Member] | CLF | 6M</t>
  </si>
  <si>
    <t>CHILE | Scenarios for impact on financial trading instruments [Member] | Overnight [Member] | CLF | 9M</t>
  </si>
  <si>
    <t>97.00%</t>
  </si>
  <si>
    <t>CHILE | Scenarios for impact on financial trading instruments [Member] | Overnight [Member] | CLF | 1Year [Member]</t>
  </si>
  <si>
    <t>77.00%</t>
  </si>
  <si>
    <t>CHILE | Scenarios for impact on financial trading instruments [Member] | Overnight [Member] | CLF | 2 Year [Member]</t>
  </si>
  <si>
    <t>59.00%</t>
  </si>
  <si>
    <t>CHILE | Scenarios for impact on financial trading instruments [Member] | Overnight [Member] | CLF | 3 Year [Member]</t>
  </si>
  <si>
    <t>CHILE | Scenarios for impact on financial trading instruments [Member] | Overnight [Member] | CLF | 4 Year [Member]</t>
  </si>
  <si>
    <t>55.00%</t>
  </si>
  <si>
    <t>CHILE | Scenarios for impact on financial trading instruments [Member] | Overnight [Member] | CLF | 5Y</t>
  </si>
  <si>
    <t>54.00%</t>
  </si>
  <si>
    <t>CHILE | Scenarios for impact on financial trading instruments [Member] | Overnight [Member] | CLF | 7Y</t>
  </si>
  <si>
    <t>58.00%</t>
  </si>
  <si>
    <t>CHILE | Scenarios for impact on financial trading instruments [Member] | Overnight [Member] | CLF | 10Y</t>
  </si>
  <si>
    <t>65.00%</t>
  </si>
  <si>
    <t>CHILE | Scenarios for impact on financial trading instruments [Member] | Overnight [Member] | CLF | 20Y</t>
  </si>
  <si>
    <t>70.00%</t>
  </si>
  <si>
    <t>CHILE | Scenarios for impact on financial trading instruments [Member] | Overnight [Member] | CLP | 1D</t>
  </si>
  <si>
    <t>(35.00%)</t>
  </si>
  <si>
    <t>CHILE | Scenarios for impact on financial trading instruments [Member] | Overnight [Member] | CLP | 3M</t>
  </si>
  <si>
    <t>CHILE | Scenarios for impact on financial trading instruments [Member] | Overnight [Member] | CLP | 6M</t>
  </si>
  <si>
    <t>CHILE | Scenarios for impact on financial trading instruments [Member] | Overnight [Member] | CLP | 9M</t>
  </si>
  <si>
    <t>(39.00%)</t>
  </si>
  <si>
    <t>CHILE | Scenarios for impact on financial trading instruments [Member] | Overnight [Member] | CLP | 1Year [Member]</t>
  </si>
  <si>
    <t>(43.00%)</t>
  </si>
  <si>
    <t>CHILE | Scenarios for impact on financial trading instruments [Member] | Overnight [Member] | CLP | 2 Year [Member]</t>
  </si>
  <si>
    <t>(40.00%)</t>
  </si>
  <si>
    <t>CHILE | Scenarios for impact on financial trading instruments [Member] | Overnight [Member] | CLP | 3 Year [Member]</t>
  </si>
  <si>
    <t>(46.00%)</t>
  </si>
  <si>
    <t>CHILE | Scenarios for impact on financial trading instruments [Member] | Overnight [Member] | CLP | 4 Year [Member]</t>
  </si>
  <si>
    <t>(56.00%)</t>
  </si>
  <si>
    <t>CHILE | Scenarios for impact on financial trading instruments [Member] | Overnight [Member] | CLP | 5Y</t>
  </si>
  <si>
    <t>(66.00%)</t>
  </si>
  <si>
    <t>CHILE | Scenarios for impact on financial trading instruments [Member] | Overnight [Member] | CLP | 7Y</t>
  </si>
  <si>
    <t>(63.00%)</t>
  </si>
  <si>
    <t>CHILE | Scenarios for impact on financial trading instruments [Member] | Overnight [Member] | CLP | 10Y</t>
  </si>
  <si>
    <t>(59.00%)</t>
  </si>
  <si>
    <t>CHILE | Scenarios for impact on financial trading instruments [Member] | Overnight [Member] | CLP | 20Y</t>
  </si>
  <si>
    <t>CHILE | Scenarios for impact on financial trading instruments [Member] | Gov't [Member] | CLF | 1D</t>
  </si>
  <si>
    <t>314.00%</t>
  </si>
  <si>
    <t>CHILE | Scenarios for impact on financial trading instruments [Member] | Gov't [Member] | CLF | 3M</t>
  </si>
  <si>
    <t>CHILE | Scenarios for impact on financial trading instruments [Member] | Gov't [Member] | CLF | 6M</t>
  </si>
  <si>
    <t>CHILE | Scenarios for impact on financial trading instruments [Member] | Gov't [Member] | CLF | 9M</t>
  </si>
  <si>
    <t>202.00%</t>
  </si>
  <si>
    <t>CHILE | Scenarios for impact on financial trading instruments [Member] | Gov't [Member] | CLF | 1Year [Member]</t>
  </si>
  <si>
    <t>79.00%</t>
  </si>
  <si>
    <t>CHILE | Scenarios for impact on financial trading instruments [Member] | Gov't [Member] | CLF | 2 Year [Member]</t>
  </si>
  <si>
    <t>75.00%</t>
  </si>
  <si>
    <t>CHILE | Scenarios for impact on financial trading instruments [Member] | Gov't [Member] | CLF | 3 Year [Member]</t>
  </si>
  <si>
    <t>67.00%</t>
  </si>
  <si>
    <t>CHILE | Scenarios for impact on financial trading instruments [Member] | Gov't [Member] | CLF | 4 Year [Member]</t>
  </si>
  <si>
    <t>CHILE | Scenarios for impact on financial trading instruments [Member] | Gov't [Member] | CLF | 5Y</t>
  </si>
  <si>
    <t>51.00%</t>
  </si>
  <si>
    <t>CHILE | Scenarios for impact on financial trading instruments [Member] | Gov't [Member] | CLF | 7Y</t>
  </si>
  <si>
    <t>CHILE | Scenarios for impact on financial trading instruments [Member] | Gov't [Member] | CLF | 10Y</t>
  </si>
  <si>
    <t>CHILE | Scenarios for impact on financial trading instruments [Member] | Gov't [Member] | CLF | 20Y</t>
  </si>
  <si>
    <t>CHILE | Scenarios for impact on financial trading instruments [Member] | Gov't [Member] | CLP | 1D</t>
  </si>
  <si>
    <t>48.00%</t>
  </si>
  <si>
    <t>CHILE | Scenarios for impact on financial trading instruments [Member] | Gov't [Member] | CLP | 3M</t>
  </si>
  <si>
    <t>CHILE | Scenarios for impact on financial trading instruments [Member] | Gov't [Member] | CLP | 6M</t>
  </si>
  <si>
    <t>CHILE | Scenarios for impact on financial trading instruments [Member] | Gov't [Member] | CLP | 9M</t>
  </si>
  <si>
    <t>CHILE | Scenarios for impact on financial trading instruments [Member] | Gov't [Member] | CLP | 1Year [Member]</t>
  </si>
  <si>
    <t>CHILE | Scenarios for impact on financial trading instruments [Member] | Gov't [Member] | CLP | 2 Year [Member]</t>
  </si>
  <si>
    <t>CHILE | Scenarios for impact on financial trading instruments [Member] | Gov't [Member] | CLP | 3 Year [Member]</t>
  </si>
  <si>
    <t>41.00%</t>
  </si>
  <si>
    <t>CHILE | Scenarios for impact on financial trading instruments [Member] | Gov't [Member] | CLP | 4 Year [Member]</t>
  </si>
  <si>
    <t>CHILE | Scenarios for impact on financial trading instruments [Member] | Gov't [Member] | CLP | 5Y</t>
  </si>
  <si>
    <t>CHILE | Scenarios for impact on financial trading instruments [Member] | Gov't [Member] | CLP | 7Y</t>
  </si>
  <si>
    <t>56.00%</t>
  </si>
  <si>
    <t>CHILE | Scenarios for impact on financial trading instruments [Member] | Gov't [Member] | CLP | 10Y</t>
  </si>
  <si>
    <t>74.00%</t>
  </si>
  <si>
    <t>CHILE | Scenarios for impact on financial trading instruments [Member] | Gov't [Member] | CLP | 20Y</t>
  </si>
  <si>
    <t>CHILE | Scenarios for impact on financial trading instruments [Member] | Curve [Member] | United States of America, Dollars | 1D</t>
  </si>
  <si>
    <t>122.00%</t>
  </si>
  <si>
    <t>CHILE | Scenarios for impact on financial trading instruments [Member] | Curve [Member] | United States of America, Dollars | 3M</t>
  </si>
  <si>
    <t>CHILE | Scenarios for impact on financial trading instruments [Member] | Curve [Member] | United States of America, Dollars | 6M</t>
  </si>
  <si>
    <t>CHILE | Scenarios for impact on financial trading instruments [Member] | Curve [Member] | United States of America, Dollars | 9M</t>
  </si>
  <si>
    <t>99.00%</t>
  </si>
  <si>
    <t>CHILE | Scenarios for impact on financial trading instruments [Member] | Curve [Member] | United States of America, Dollars | 1Year [Member]</t>
  </si>
  <si>
    <t>CHILE | Scenarios for impact on financial trading instruments [Member] | Curve [Member] | United States of America, Dollars | 2 Year [Member]</t>
  </si>
  <si>
    <t>CHILE | Scenarios for impact on financial trading instruments [Member] | Curve [Member] | United States of America, Dollars | 3 Year [Member]</t>
  </si>
  <si>
    <t>CHILE | Scenarios for impact on financial trading instruments [Member] | Curve [Member] | United States of America, Dollars | 4 Year [Member]</t>
  </si>
  <si>
    <t>CHILE | Scenarios for impact on financial trading instruments [Member] | Curve [Member] | United States of America, Dollars | 5Y</t>
  </si>
  <si>
    <t>CHILE | Scenarios for impact on financial trading instruments [Member] | Curve [Member] | United States of America, Dollars | 7Y</t>
  </si>
  <si>
    <t>82.00%</t>
  </si>
  <si>
    <t>CHILE | Scenarios for impact on financial trading instruments [Member] | Curve [Member] | United States of America, Dollars | 10Y</t>
  </si>
  <si>
    <t>93.00%</t>
  </si>
  <si>
    <t>CHILE | Scenarios for impact on financial trading instruments [Member] | Curve [Member] | United States of America, Dollars | 20Y</t>
  </si>
  <si>
    <t>CHILE | Scenarios for impact on financial trading instruments [Member] | Curve [Member] | MXN | 1D</t>
  </si>
  <si>
    <t>(122.00%)</t>
  </si>
  <si>
    <t>CHILE | Scenarios for impact on financial trading instruments [Member] | Curve [Member] | MXN | 3M</t>
  </si>
  <si>
    <t>CHILE | Scenarios for impact on financial trading instruments [Member] | Curve [Member] | MXN | 6M</t>
  </si>
  <si>
    <t>CHILE | Scenarios for impact on financial trading instruments [Member] | Curve [Member] | MXN | 9M</t>
  </si>
  <si>
    <t>(99.00%)</t>
  </si>
  <si>
    <t>CHILE | Scenarios for impact on financial trading instruments [Member] | Curve [Member] | MXN | 1Year [Member]</t>
  </si>
  <si>
    <t>(75.00%)</t>
  </si>
  <si>
    <t>CHILE | Scenarios for impact on financial trading instruments [Member] | Curve [Member] | MXN | 2 Year [Member]</t>
  </si>
  <si>
    <t>(49.00%)</t>
  </si>
  <si>
    <t>CHILE | Scenarios for impact on financial trading instruments [Member] | Curve [Member] | MXN | 3 Year [Member]</t>
  </si>
  <si>
    <t>(58.00%)</t>
  </si>
  <si>
    <t>CHILE | Scenarios for impact on financial trading instruments [Member] | Curve [Member] | MXN | 4 Year [Member]</t>
  </si>
  <si>
    <t>(67.00%)</t>
  </si>
  <si>
    <t>CHILE | Scenarios for impact on financial trading instruments [Member] | Curve [Member] | MXN | 5Y</t>
  </si>
  <si>
    <t>CHILE | Scenarios for impact on financial trading instruments [Member] | Curve [Member] | MXN | 7Y</t>
  </si>
  <si>
    <t>(82.00%)</t>
  </si>
  <si>
    <t>CHILE | Scenarios for impact on financial trading instruments [Member] | Curve [Member] | MXN | 10Y</t>
  </si>
  <si>
    <t>(93.00%)</t>
  </si>
  <si>
    <t>CHILE | Scenarios for impact on financial trading instruments [Member] | Curve [Member] | MXN | 20Y</t>
  </si>
  <si>
    <t>CHILE | Scenarios for impact on Available-for-Sale Assets(AFS) [Member] | Overnight [Member] | CLF | 1D</t>
  </si>
  <si>
    <t>(116.00%)</t>
  </si>
  <si>
    <t>CHILE | Scenarios for impact on Available-for-Sale Assets(AFS) [Member] | Overnight [Member] | CLF | 3M</t>
  </si>
  <si>
    <t>CHILE | Scenarios for impact on Available-for-Sale Assets(AFS) [Member] | Overnight [Member] | CLF | 6M</t>
  </si>
  <si>
    <t>CHILE | Scenarios for impact on Available-for-Sale Assets(AFS) [Member] | Overnight [Member] | CLF | 9M</t>
  </si>
  <si>
    <t>(97.00%)</t>
  </si>
  <si>
    <t>CHILE | Scenarios for impact on Available-for-Sale Assets(AFS) [Member] | Overnight [Member] | CLF | 1Year [Member]</t>
  </si>
  <si>
    <t>(77.00%)</t>
  </si>
  <si>
    <t>CHILE | Scenarios for impact on Available-for-Sale Assets(AFS) [Member] | Overnight [Member] | CLF | 2 Year [Member]</t>
  </si>
  <si>
    <t>CHILE | Scenarios for impact on Available-for-Sale Assets(AFS) [Member] | Overnight [Member] | CLF | 3 Year [Member]</t>
  </si>
  <si>
    <t>(57.00%)</t>
  </si>
  <si>
    <t>CHILE | Scenarios for impact on Available-for-Sale Assets(AFS) [Member] | Overnight [Member] | CLF | 4 Year [Member]</t>
  </si>
  <si>
    <t>(55.00%)</t>
  </si>
  <si>
    <t>CHILE | Scenarios for impact on Available-for-Sale Assets(AFS) [Member] | Overnight [Member] | CLF | 5Y</t>
  </si>
  <si>
    <t>(54.00%)</t>
  </si>
  <si>
    <t>CHILE | Scenarios for impact on Available-for-Sale Assets(AFS) [Member] | Overnight [Member] | CLF | 7Y</t>
  </si>
  <si>
    <t>CHILE | Scenarios for impact on Available-for-Sale Assets(AFS) [Member] | Overnight [Member] | CLF | 10Y</t>
  </si>
  <si>
    <t>(65.00%)</t>
  </si>
  <si>
    <t>CHILE | Scenarios for impact on Available-for-Sale Assets(AFS) [Member] | Overnight [Member] | CLF | 20Y</t>
  </si>
  <si>
    <t>(70.00%)</t>
  </si>
  <si>
    <t>CHILE | Scenarios for impact on Available-for-Sale Assets(AFS) [Member] | Overnight [Member] | CLP | 1D</t>
  </si>
  <si>
    <t>CHILE | Scenarios for impact on Available-for-Sale Assets(AFS) [Member] | Overnight [Member] | CLP | 3M</t>
  </si>
  <si>
    <t>CHILE | Scenarios for impact on Available-for-Sale Assets(AFS) [Member] | Overnight [Member] | CLP | 6M</t>
  </si>
  <si>
    <t>CHILE | Scenarios for impact on Available-for-Sale Assets(AFS) [Member] | Overnight [Member] | CLP | 9M</t>
  </si>
  <si>
    <t>CHILE | Scenarios for impact on Available-for-Sale Assets(AFS) [Member] | Overnight [Member] | CLP | 1Year [Member]</t>
  </si>
  <si>
    <t>CHILE | Scenarios for impact on Available-for-Sale Assets(AFS) [Member] | Overnight [Member] | CLP | 2 Year [Member]</t>
  </si>
  <si>
    <t>CHILE | Scenarios for impact on Available-for-Sale Assets(AFS) [Member] | Overnight [Member] | CLP | 3 Year [Member]</t>
  </si>
  <si>
    <t>CHILE | Scenarios for impact on Available-for-Sale Assets(AFS) [Member] | Overnight [Member] | CLP | 4 Year [Member]</t>
  </si>
  <si>
    <t>CHILE | Scenarios for impact on Available-for-Sale Assets(AFS) [Member] | Overnight [Member] | CLP | 5Y</t>
  </si>
  <si>
    <t>CHILE | Scenarios for impact on Available-for-Sale Assets(AFS) [Member] | Overnight [Member] | CLP | 7Y</t>
  </si>
  <si>
    <t>CHILE | Scenarios for impact on Available-for-Sale Assets(AFS) [Member] | Overnight [Member] | CLP | 10Y</t>
  </si>
  <si>
    <t>CHILE | Scenarios for impact on Available-for-Sale Assets(AFS) [Member] | Overnight [Member] | CLP | 20Y</t>
  </si>
  <si>
    <t>CHILE | Scenarios for impact on Available-for-Sale Assets(AFS) [Member] | Gov't [Member] | CLF | 1D</t>
  </si>
  <si>
    <t>CHILE | Scenarios for impact on Available-for-Sale Assets(AFS) [Member] | Gov't [Member] | CLF | 3M</t>
  </si>
  <si>
    <t>CHILE | Scenarios for impact on Available-for-Sale Assets(AFS) [Member] | Gov't [Member] | CLF | 6M</t>
  </si>
  <si>
    <t>CHILE | Scenarios for impact on Available-for-Sale Assets(AFS) [Member] | Gov't [Member] | CLF | 9M</t>
  </si>
  <si>
    <t>CHILE | Scenarios for impact on Available-for-Sale Assets(AFS) [Member] | Gov't [Member] | CLF | 1Year [Member]</t>
  </si>
  <si>
    <t>CHILE | Scenarios for impact on Available-for-Sale Assets(AFS) [Member] | Gov't [Member] | CLF | 2 Year [Member]</t>
  </si>
  <si>
    <t>CHILE | Scenarios for impact on Available-for-Sale Assets(AFS) [Member] | Gov't [Member] | CLF | 3 Year [Member]</t>
  </si>
  <si>
    <t>CHILE | Scenarios for impact on Available-for-Sale Assets(AFS) [Member] | Gov't [Member] | CLF | 4 Year [Member]</t>
  </si>
  <si>
    <t>CHILE | Scenarios for impact on Available-for-Sale Assets(AFS) [Member] | Gov't [Member] | CLF | 5Y</t>
  </si>
  <si>
    <t>CHILE | Scenarios for impact on Available-for-Sale Assets(AFS) [Member] | Gov't [Member] | CLF | 7Y</t>
  </si>
  <si>
    <t>CHILE | Scenarios for impact on Available-for-Sale Assets(AFS) [Member] | Gov't [Member] | CLF | 10Y</t>
  </si>
  <si>
    <t>CHILE | Scenarios for impact on Available-for-Sale Assets(AFS) [Member] | Gov't [Member] | CLF | 20Y</t>
  </si>
  <si>
    <t>CHILE | Scenarios for impact on Available-for-Sale Assets(AFS) [Member] | Gov't [Member] | CLP | 1D</t>
  </si>
  <si>
    <t>CHILE | Scenarios for impact on Available-for-Sale Assets(AFS) [Member] | Gov't [Member] | CLP | 3M</t>
  </si>
  <si>
    <t>CHILE | Scenarios for impact on Available-for-Sale Assets(AFS) [Member] | Gov't [Member] | CLP | 6M</t>
  </si>
  <si>
    <t>CHILE | Scenarios for impact on Available-for-Sale Assets(AFS) [Member] | Gov't [Member] | CLP | 9M</t>
  </si>
  <si>
    <t>CHILE | Scenarios for impact on Available-for-Sale Assets(AFS) [Member] | Gov't [Member] | CLP | 1Year [Member]</t>
  </si>
  <si>
    <t>CHILE | Scenarios for impact on Available-for-Sale Assets(AFS) [Member] | Gov't [Member] | CLP | 2 Year [Member]</t>
  </si>
  <si>
    <t>CHILE | Scenarios for impact on Available-for-Sale Assets(AFS) [Member] | Gov't [Member] | CLP | 3 Year [Member]</t>
  </si>
  <si>
    <t>CHILE | Scenarios for impact on Available-for-Sale Assets(AFS) [Member] | Gov't [Member] | CLP | 4 Year [Member]</t>
  </si>
  <si>
    <t>CHILE | Scenarios for impact on Available-for-Sale Assets(AFS) [Member] | Gov't [Member] | CLP | 5Y</t>
  </si>
  <si>
    <t>CHILE | Scenarios for impact on Available-for-Sale Assets(AFS) [Member] | Gov't [Member] | CLP | 7Y</t>
  </si>
  <si>
    <t>CHILE | Scenarios for impact on Available-for-Sale Assets(AFS) [Member] | Gov't [Member] | CLP | 10Y</t>
  </si>
  <si>
    <t>CHILE | Scenarios for impact on Available-for-Sale Assets(AFS) [Member] | Gov't [Member] | CLP | 20Y</t>
  </si>
  <si>
    <t>CHILE | Scenarios for impact on Available-for-Sale Assets(AFS) [Member] | Curve [Member] | United States of America, Dollars | 1D</t>
  </si>
  <si>
    <t>CHILE | Scenarios for impact on Available-for-Sale Assets(AFS) [Member] | Curve [Member] | United States of America, Dollars | 3M</t>
  </si>
  <si>
    <t>CHILE | Scenarios for impact on Available-for-Sale Assets(AFS) [Member] | Curve [Member] | United States of America, Dollars | 6M</t>
  </si>
  <si>
    <t>CHILE | Scenarios for impact on Available-for-Sale Assets(AFS) [Member] | Curve [Member] | United States of America, Dollars | 9M</t>
  </si>
  <si>
    <t>CHILE | Scenarios for impact on Available-for-Sale Assets(AFS) [Member] | Curve [Member] | United States of America, Dollars | 1Year [Member]</t>
  </si>
  <si>
    <t>CHILE | Scenarios for impact on Available-for-Sale Assets(AFS) [Member] | Curve [Member] | United States of America, Dollars | 2 Year [Member]</t>
  </si>
  <si>
    <t>CHILE | Scenarios for impact on Available-for-Sale Assets(AFS) [Member] | Curve [Member] | United States of America, Dollars | 3 Year [Member]</t>
  </si>
  <si>
    <t>CHILE | Scenarios for impact on Available-for-Sale Assets(AFS) [Member] | Curve [Member] | United States of America, Dollars | 4 Year [Member]</t>
  </si>
  <si>
    <t>CHILE | Scenarios for impact on Available-for-Sale Assets(AFS) [Member] | Curve [Member] | United States of America, Dollars | 5Y</t>
  </si>
  <si>
    <t>CHILE | Scenarios for impact on Available-for-Sale Assets(AFS) [Member] | Curve [Member] | United States of America, Dollars | 7Y</t>
  </si>
  <si>
    <t>CHILE | Scenarios for impact on Available-for-Sale Assets(AFS) [Member] | Curve [Member] | United States of America, Dollars | 10Y</t>
  </si>
  <si>
    <t>CHILE | Scenarios for impact on Available-for-Sale Assets(AFS) [Member] | Curve [Member] | United States of America, Dollars | 20Y</t>
  </si>
  <si>
    <t>CHILE | Scenarios for impact on Available-for-Sale Assets(AFS) [Member] | Curve [Member] | MXN | 1D</t>
  </si>
  <si>
    <t>CHILE | Scenarios for impact on Available-for-Sale Assets(AFS) [Member] | Curve [Member] | MXN | 3M</t>
  </si>
  <si>
    <t>CHILE | Scenarios for impact on Available-for-Sale Assets(AFS) [Member] | Curve [Member] | MXN | 6M</t>
  </si>
  <si>
    <t>CHILE | Scenarios for impact on Available-for-Sale Assets(AFS) [Member] | Curve [Member] | MXN | 9M</t>
  </si>
  <si>
    <t>CHILE | Scenarios for impact on Available-for-Sale Assets(AFS) [Member] | Curve [Member] | MXN | 1Year [Member]</t>
  </si>
  <si>
    <t>CHILE | Scenarios for impact on Available-for-Sale Assets(AFS) [Member] | Curve [Member] | MXN | 2 Year [Member]</t>
  </si>
  <si>
    <t>CHILE | Scenarios for impact on Available-for-Sale Assets(AFS) [Member] | Curve [Member] | MXN | 3 Year [Member]</t>
  </si>
  <si>
    <t>CHILE | Scenarios for impact on Available-for-Sale Assets(AFS) [Member] | Curve [Member] | MXN | 4 Year [Member]</t>
  </si>
  <si>
    <t>CHILE | Scenarios for impact on Available-for-Sale Assets(AFS) [Member] | Curve [Member] | MXN | 5Y</t>
  </si>
  <si>
    <t>CHILE | Scenarios for impact on Available-for-Sale Assets(AFS) [Member] | Curve [Member] | MXN | 7Y</t>
  </si>
  <si>
    <t>CHILE | Scenarios for impact on Available-for-Sale Assets(AFS) [Member] | Curve [Member] | MXN | 10Y</t>
  </si>
  <si>
    <t>CHILE | Scenarios for impact on Available-for-Sale Assets(AFS) [Member] | Curve [Member] | MXN | 20Y</t>
  </si>
  <si>
    <t>CHILE | Scenarios for impact on instruments measured at amortized cost [Member] | Overnight [Member] | CLP | 1D</t>
  </si>
  <si>
    <t>CHILE | Scenarios for impact on instruments measured at amortized cost [Member] | Overnight [Member] | CLP | 3M</t>
  </si>
  <si>
    <t>CHILE | Scenarios for impact on instruments measured at amortized cost [Member] | Overnight [Member] | CLP | 6M</t>
  </si>
  <si>
    <t>CHILE | Scenarios for impact on instruments measured at amortized cost [Member] | Overnight [Member] | CLP | 9M</t>
  </si>
  <si>
    <t>CHILE | Scenarios for impact on instruments measured at amortized cost [Member] | Overnight [Member] | CLP | 1Year [Member]</t>
  </si>
  <si>
    <t>CHILE | Scenarios for impact on instruments measured at amortized cost [Member] | Overnight [Member] | CLP | 1M</t>
  </si>
  <si>
    <t>CHILE | Scenarios for impact on instruments measured at amortized cost [Member] | Gov't [Member] | CLF | 1D</t>
  </si>
  <si>
    <t>CHILE | Scenarios for impact on instruments measured at amortized cost [Member] | Gov't [Member] | CLF | 3M</t>
  </si>
  <si>
    <t>CHILE | Scenarios for impact on instruments measured at amortized cost [Member] | Gov't [Member] | CLF | 6M</t>
  </si>
  <si>
    <t>CHILE | Scenarios for impact on instruments measured at amortized cost [Member] | Gov't [Member] | CLF | 9M</t>
  </si>
  <si>
    <t>CHILE | Scenarios for impact on instruments measured at amortized cost [Member] | Gov't [Member] | CLF | 1Year [Member]</t>
  </si>
  <si>
    <t>CHILE | Scenarios for impact on instruments measured at amortized cost [Member] | Gov't [Member] | CLF | 1M</t>
  </si>
  <si>
    <t>CHILE | Scenarios for impact on instruments measured at amortized cost [Member] | Curve [Member] | United States of America, Dollars | 1D</t>
  </si>
  <si>
    <t>CHILE | Scenarios for impact on instruments measured at amortized cost [Member] | Curve [Member] | United States of America, Dollars | 3M</t>
  </si>
  <si>
    <t>CHILE | Scenarios for impact on instruments measured at amortized cost [Member] | Curve [Member] | United States of America, Dollars | 6M</t>
  </si>
  <si>
    <t>CHILE | Scenarios for impact on instruments measured at amortized cost [Member] | Curve [Member] | United States of America, Dollars | 9M</t>
  </si>
  <si>
    <t>CHILE | Scenarios for impact on instruments measured at amortized cost [Member] | Curve [Member] | United States of America, Dollars | 1Year [Member]</t>
  </si>
  <si>
    <t>CHILE | Scenarios for impact on instruments measured at amortized cost [Member] | Curve [Member] | United States of America, Dollars | 1M</t>
  </si>
  <si>
    <t>COLOMBIA | Scenarios for impact on financial trading instruments [Member] | Gov't [Member] | COP | 1D</t>
  </si>
  <si>
    <t>91.00%</t>
  </si>
  <si>
    <t>COLOMBIA | Scenarios for impact on financial trading instruments [Member] | Gov't [Member] | COP | 3M</t>
  </si>
  <si>
    <t>COLOMBIA | Scenarios for impact on financial trading instruments [Member] | Gov't [Member] | COP | 6M</t>
  </si>
  <si>
    <t>COLOMBIA | Scenarios for impact on financial trading instruments [Member] | Gov't [Member] | COP | 9M</t>
  </si>
  <si>
    <t>COLOMBIA | Scenarios for impact on financial trading instruments [Member] | Gov't [Member] | COP | 1Year [Member]</t>
  </si>
  <si>
    <t>COLOMBIA | Scenarios for impact on financial trading instruments [Member] | Gov't [Member] | COP | 2 Year [Member]</t>
  </si>
  <si>
    <t>COLOMBIA | Scenarios for impact on financial trading instruments [Member] | Gov't [Member] | COP | 3 Year [Member]</t>
  </si>
  <si>
    <t>COLOMBIA | Scenarios for impact on financial trading instruments [Member] | Gov't [Member] | COP | 4 Year [Member]</t>
  </si>
  <si>
    <t>62.00%</t>
  </si>
  <si>
    <t>COLOMBIA | Scenarios for impact on financial trading instruments [Member] | Gov't [Member] | COP | 5Y</t>
  </si>
  <si>
    <t>COLOMBIA | Scenarios for impact on financial trading instruments [Member] | Gov't [Member] | COP | 7Y</t>
  </si>
  <si>
    <t>COLOMBIA | Scenarios for impact on financial trading instruments [Member] | Gov't [Member] | COP | 10Y</t>
  </si>
  <si>
    <t>85.00%</t>
  </si>
  <si>
    <t>COLOMBIA | Scenarios for impact on financial trading instruments [Member] | Gov't [Member] | COP | 20Y</t>
  </si>
  <si>
    <t>COLOMBIA | Scenarios for impact on financial trading instruments [Member] | Curve [Member] | United States of America, Dollars | 1D</t>
  </si>
  <si>
    <t>(15.00%)</t>
  </si>
  <si>
    <t>COLOMBIA | Scenarios for impact on financial trading instruments [Member] | Curve [Member] | United States of America, Dollars | 3M</t>
  </si>
  <si>
    <t>(18.00%)</t>
  </si>
  <si>
    <t>COLOMBIA | Scenarios for impact on financial trading instruments [Member] | Curve [Member] | United States of America, Dollars | 6M</t>
  </si>
  <si>
    <t>(8.00%)</t>
  </si>
  <si>
    <t>COLOMBIA | Scenarios for impact on financial trading instruments [Member] | Curve [Member] | United States of America, Dollars | 9M</t>
  </si>
  <si>
    <t>(16.00%)</t>
  </si>
  <si>
    <t>COLOMBIA | Scenarios for impact on financial trading instruments [Member] | Curve [Member] | United States of America, Dollars | 1Year [Member]</t>
  </si>
  <si>
    <t>(24.00%)</t>
  </si>
  <si>
    <t>COLOMBIA | Scenarios for impact on financial trading instruments [Member] | Curve [Member] | United States of America, Dollars | 2 Year [Member]</t>
  </si>
  <si>
    <t>(33.00%)</t>
  </si>
  <si>
    <t>COLOMBIA | Scenarios for impact on financial trading instruments [Member] | Curve [Member] | United States of America, Dollars | 3 Year [Member]</t>
  </si>
  <si>
    <t>(44.00%)</t>
  </si>
  <si>
    <t>COLOMBIA | Scenarios for impact on financial trading instruments [Member] | Curve [Member] | United States of America, Dollars | 4 Year [Member]</t>
  </si>
  <si>
    <t>COLOMBIA | Scenarios for impact on financial trading instruments [Member] | Curve [Member] | United States of America, Dollars | 5Y</t>
  </si>
  <si>
    <t>COLOMBIA | Scenarios for impact on financial trading instruments [Member] | Curve [Member] | United States of America, Dollars | 7Y</t>
  </si>
  <si>
    <t>(60.00%)</t>
  </si>
  <si>
    <t>COLOMBIA | Scenarios for impact on financial trading instruments [Member] | Curve [Member] | United States of America, Dollars | 10Y</t>
  </si>
  <si>
    <t>(69.00%)</t>
  </si>
  <si>
    <t>COLOMBIA | Scenarios for impact on financial trading instruments [Member] | Curve [Member] | United States of America, Dollars | 20Y</t>
  </si>
  <si>
    <t>COLOMBIA | Scenarios for impact on financial trading instruments [Member] | Swap IBR [Member] | 1D</t>
  </si>
  <si>
    <t>COLOMBIA | Scenarios for impact on financial trading instruments [Member] | Swap IBR [Member] | 3M</t>
  </si>
  <si>
    <t>COLOMBIA | Scenarios for impact on financial trading instruments [Member] | Swap IBR [Member] | 6M</t>
  </si>
  <si>
    <t>COLOMBIA | Scenarios for impact on financial trading instruments [Member] | Swap IBR [Member] | 9M</t>
  </si>
  <si>
    <t>COLOMBIA | Scenarios for impact on financial trading instruments [Member] | Swap IBR [Member] | 1Year [Member]</t>
  </si>
  <si>
    <t>60.00%</t>
  </si>
  <si>
    <t>COLOMBIA | Scenarios for impact on financial trading instruments [Member] | Swap IBR [Member] | 2 Year [Member]</t>
  </si>
  <si>
    <t>COLOMBIA | Scenarios for impact on financial trading instruments [Member] | Swap IBR [Member] | 3 Year [Member]</t>
  </si>
  <si>
    <t>36.00%</t>
  </si>
  <si>
    <t>COLOMBIA | Scenarios for impact on financial trading instruments [Member] | Swap IBR [Member] | 4 Year [Member]</t>
  </si>
  <si>
    <t>COLOMBIA | Scenarios for impact on financial trading instruments [Member] | Swap IBR [Member] | 5Y</t>
  </si>
  <si>
    <t>COLOMBIA | Scenarios for impact on financial trading instruments [Member] | Swap IBR [Member] | 7Y</t>
  </si>
  <si>
    <t>COLOMBIA | Scenarios for impact on financial trading instruments [Member] | Swap IBR [Member] | 10Y</t>
  </si>
  <si>
    <t>COLOMBIA | Scenarios for impact on financial trading instruments [Member] | Swap IBR [Member] | 20Y</t>
  </si>
  <si>
    <t>23.00%</t>
  </si>
  <si>
    <t>COLOMBIA | Scenarios for impact on Available-for-Sale Assets(AFS) [Member] | Gov't [Member] | COP | 1D</t>
  </si>
  <si>
    <t>COLOMBIA | Scenarios for impact on Available-for-Sale Assets(AFS) [Member] | Gov't [Member] | COP | 3M</t>
  </si>
  <si>
    <t>COLOMBIA | Scenarios for impact on Available-for-Sale Assets(AFS) [Member] | Gov't [Member] | COP | 6M</t>
  </si>
  <si>
    <t>COLOMBIA | Scenarios for impact on Available-for-Sale Assets(AFS) [Member] | Gov't [Member] | COP | 9M</t>
  </si>
  <si>
    <t>COLOMBIA | Scenarios for impact on Available-for-Sale Assets(AFS) [Member] | Gov't [Member] | COP | 1Year [Member]</t>
  </si>
  <si>
    <t>COLOMBIA | Scenarios for impact on Available-for-Sale Assets(AFS) [Member] | Gov't [Member] | COP | 2 Year [Member]</t>
  </si>
  <si>
    <t>COLOMBIA | Scenarios for impact on Available-for-Sale Assets(AFS) [Member] | Gov't [Member] | COP | 3 Year [Member]</t>
  </si>
  <si>
    <t>COLOMBIA | Scenarios for impact on Available-for-Sale Assets(AFS) [Member] | Gov't [Member] | COP | 4 Year [Member]</t>
  </si>
  <si>
    <t>COLOMBIA | Scenarios for impact on Available-for-Sale Assets(AFS) [Member] | Gov't [Member] | COP | 5Y</t>
  </si>
  <si>
    <t>COLOMBIA | Scenarios for impact on Available-for-Sale Assets(AFS) [Member] | Gov't [Member] | COP | 7Y</t>
  </si>
  <si>
    <t>COLOMBIA | Scenarios for impact on Available-for-Sale Assets(AFS) [Member] | Gov't [Member] | COP | 10Y</t>
  </si>
  <si>
    <t>COLOMBIA | Scenarios for impact on Available-for-Sale Assets(AFS) [Member] | Gov't [Member] | COP | 20Y</t>
  </si>
  <si>
    <t>COLOMBIA | Scenarios for impact on Available-for-Sale Assets(AFS) [Member] | Curve [Member] | United States of America, Dollars | 1D</t>
  </si>
  <si>
    <t>COLOMBIA | Scenarios for impact on Available-for-Sale Assets(AFS) [Member] | Curve [Member] | United States of America, Dollars | 3M</t>
  </si>
  <si>
    <t>COLOMBIA | Scenarios for impact on Available-for-Sale Assets(AFS) [Member] | Curve [Member] | United States of America, Dollars | 6M</t>
  </si>
  <si>
    <t>COLOMBIA | Scenarios for impact on Available-for-Sale Assets(AFS) [Member] | Curve [Member] | United States of America, Dollars | 9M</t>
  </si>
  <si>
    <t>COLOMBIA | Scenarios for impact on Available-for-Sale Assets(AFS) [Member] | Curve [Member] | United States of America, Dollars | 1Year [Member]</t>
  </si>
  <si>
    <t>COLOMBIA | Scenarios for impact on Available-for-Sale Assets(AFS) [Member] | Curve [Member] | United States of America, Dollars | 2 Year [Member]</t>
  </si>
  <si>
    <t>COLOMBIA | Scenarios for impact on Available-for-Sale Assets(AFS) [Member] | Curve [Member] | United States of America, Dollars | 3 Year [Member]</t>
  </si>
  <si>
    <t>COLOMBIA | Scenarios for impact on Available-for-Sale Assets(AFS) [Member] | Curve [Member] | United States of America, Dollars | 4 Year [Member]</t>
  </si>
  <si>
    <t>COLOMBIA | Scenarios for impact on Available-for-Sale Assets(AFS) [Member] | Curve [Member] | United States of America, Dollars | 5Y</t>
  </si>
  <si>
    <t>COLOMBIA | Scenarios for impact on Available-for-Sale Assets(AFS) [Member] | Curve [Member] | United States of America, Dollars | 7Y</t>
  </si>
  <si>
    <t>COLOMBIA | Scenarios for impact on Available-for-Sale Assets(AFS) [Member] | Curve [Member] | United States of America, Dollars | 10Y</t>
  </si>
  <si>
    <t>COLOMBIA | Scenarios for impact on Available-for-Sale Assets(AFS) [Member] | Curve [Member] | United States of America, Dollars | 20Y</t>
  </si>
  <si>
    <t>COLOMBIA | Scenarios for impact on Available-for-Sale Assets(AFS) [Member] | Swap IBR [Member] | 1D</t>
  </si>
  <si>
    <t>COLOMBIA | Scenarios for impact on Available-for-Sale Assets(AFS) [Member] | Swap IBR [Member] | 3M</t>
  </si>
  <si>
    <t>COLOMBIA | Scenarios for impact on Available-for-Sale Assets(AFS) [Member] | Swap IBR [Member] | 6M</t>
  </si>
  <si>
    <t>COLOMBIA | Scenarios for impact on Available-for-Sale Assets(AFS) [Member] | Swap IBR [Member] | 9M</t>
  </si>
  <si>
    <t>COLOMBIA | Scenarios for impact on Available-for-Sale Assets(AFS) [Member] | Swap IBR [Member] | 1Year [Member]</t>
  </si>
  <si>
    <t>COLOMBIA | Scenarios for impact on Available-for-Sale Assets(AFS) [Member] | Swap IBR [Member] | 2 Year [Member]</t>
  </si>
  <si>
    <t>COLOMBIA | Scenarios for impact on Available-for-Sale Assets(AFS) [Member] | Swap IBR [Member] | 3 Year [Member]</t>
  </si>
  <si>
    <t>COLOMBIA | Scenarios for impact on Available-for-Sale Assets(AFS) [Member] | Swap IBR [Member] | 4 Year [Member]</t>
  </si>
  <si>
    <t>COLOMBIA | Scenarios for impact on Available-for-Sale Assets(AFS) [Member] | Swap IBR [Member] | 5Y</t>
  </si>
  <si>
    <t>COLOMBIA | Scenarios for impact on Available-for-Sale Assets(AFS) [Member] | Swap IBR [Member] | 7Y</t>
  </si>
  <si>
    <t>COLOMBIA | Scenarios for impact on Available-for-Sale Assets(AFS) [Member] | Swap IBR [Member] | 10Y</t>
  </si>
  <si>
    <t>COLOMBIA | Scenarios for impact on Available-for-Sale Assets(AFS) [Member] | Swap IBR [Member] | 20Y</t>
  </si>
  <si>
    <t>COLOMBIA | Scenarios for impact on instruments measured at amortized cost [Member] | Curve [Member] | United States of America, Dollars | 1D</t>
  </si>
  <si>
    <t>14.00%</t>
  </si>
  <si>
    <t>COLOMBIA | Scenarios for impact on instruments measured at amortized cost [Member] | Curve [Member] | United States of America, Dollars | 3M</t>
  </si>
  <si>
    <t>11.00%</t>
  </si>
  <si>
    <t>COLOMBIA | Scenarios for impact on instruments measured at amortized cost [Member] | Curve [Member] | United States of America, Dollars | 6M</t>
  </si>
  <si>
    <t>26.00%</t>
  </si>
  <si>
    <t>COLOMBIA | Scenarios for impact on instruments measured at amortized cost [Member] | Curve [Member] | United States of America, Dollars | 9M</t>
  </si>
  <si>
    <t>22.00%</t>
  </si>
  <si>
    <t>COLOMBIA | Scenarios for impact on instruments measured at amortized cost [Member] | Curve [Member] | United States of America, Dollars | 1Year [Member]</t>
  </si>
  <si>
    <t>19.00%</t>
  </si>
  <si>
    <t>COLOMBIA | Scenarios for impact on instruments measured at amortized cost [Member] | Curve [Member] | United States of America, Dollars | 1M</t>
  </si>
  <si>
    <t>COLOMBIA | Scenarios for impact on instruments measured at amortized cost [Member] | Curve [Member] | MXN | 1D</t>
  </si>
  <si>
    <t>COLOMBIA | Scenarios for impact on instruments measured at amortized cost [Member] | Curve [Member] | MXN | 3M</t>
  </si>
  <si>
    <t>COLOMBIA | Scenarios for impact on instruments measured at amortized cost [Member] | Curve [Member] | MXN | 6M</t>
  </si>
  <si>
    <t>COLOMBIA | Scenarios for impact on instruments measured at amortized cost [Member] | Curve [Member] | MXN | 9M</t>
  </si>
  <si>
    <t>COLOMBIA | Scenarios for impact on instruments measured at amortized cost [Member] | Curve [Member] | MXN | 1Year [Member]</t>
  </si>
  <si>
    <t>COLOMBIA | Scenarios for impact on instruments measured at amortized cost [Member] | Curve [Member] | MXN | 1M</t>
  </si>
  <si>
    <t>COLOMBIA | Scenarios for impact on instruments measured at amortized cost [Member] | Swap IBR [Member] | 1D</t>
  </si>
  <si>
    <t>COLOMBIA | Scenarios for impact on instruments measured at amortized cost [Member] | Swap IBR [Member] | 3M</t>
  </si>
  <si>
    <t>COLOMBIA | Scenarios for impact on instruments measured at amortized cost [Member] | Swap IBR [Member] | 6M</t>
  </si>
  <si>
    <t>COLOMBIA | Scenarios for impact on instruments measured at amortized cost [Member] | Swap IBR [Member] | 9M</t>
  </si>
  <si>
    <t>COLOMBIA | Scenarios for impact on instruments measured at amortized cost [Member] | Swap IBR [Member] | 1Year [Member]</t>
  </si>
  <si>
    <t>COLOMBIA | Scenarios for impact on instruments measured at amortized cost [Member] | Swap IBR [Member] | 1M</t>
  </si>
  <si>
    <t>RISK MANAGEMENT (Details 12) - Currency Risk [Member]</t>
  </si>
  <si>
    <t>CHILE | CLP | Scenarios for impact on financial trading instruments [Member]</t>
  </si>
  <si>
    <t>Exchange Rate Scenarios</t>
  </si>
  <si>
    <t>8.10%</t>
  </si>
  <si>
    <t>CHILE | CLP | Scenarios for impact on Available-for-Sale Assets(AFS) [Member]</t>
  </si>
  <si>
    <t>(8.10%)</t>
  </si>
  <si>
    <t>CHILE | CLP | Scenarios for impact on instruments measured at amortized cost [Member]</t>
  </si>
  <si>
    <t>CHILE | COP | Scenarios for impact on financial trading instruments [Member]</t>
  </si>
  <si>
    <t>8.00%</t>
  </si>
  <si>
    <t>CHILE | COP | Scenarios for impact on Available-for-Sale Assets(AFS) [Member]</t>
  </si>
  <si>
    <t>CHILE | COP | Scenarios for impact on instruments measured at amortized cost [Member]</t>
  </si>
  <si>
    <t>COLOMBIA | COP | Scenarios for impact on financial trading instruments [Member]</t>
  </si>
  <si>
    <t>(8.40%)</t>
  </si>
  <si>
    <t>COLOMBIA | COP | Scenarios for impact on Available-for-Sale Assets(AFS) [Member]</t>
  </si>
  <si>
    <t>COLOMBIA | COP | Scenarios for impact on instruments measured at amortized cost [Member]</t>
  </si>
  <si>
    <t>RISK MANAGEMENT (Details 13) - Trading Book [Member] - CLP ($) $ in Millions</t>
  </si>
  <si>
    <t>Options Risk</t>
  </si>
  <si>
    <t>Total Rate Risk</t>
  </si>
  <si>
    <t>Scenarios for Impact on Profit and Loss (P&amp;L) [Member]</t>
  </si>
  <si>
    <t>Total Impact</t>
  </si>
  <si>
    <t>Scenarios for Impact on Profit and Loss (P&amp;L) [Member] | CLP</t>
  </si>
  <si>
    <t>Scenarios for Impact on Profit and Loss (P&amp;L) [Member] | CLP | Derivatives [Member]</t>
  </si>
  <si>
    <t>Scenarios for Impact on Profit and Loss (P&amp;L) [Member] | CLP | Investments [Member]</t>
  </si>
  <si>
    <t>Scenarios for Impact on Profit and Loss (P&amp;L) [Member] | CLF</t>
  </si>
  <si>
    <t>Scenarios for Impact on Profit and Loss (P&amp;L) [Member] | CLF | Derivatives [Member]</t>
  </si>
  <si>
    <t>Scenarios for Impact on Profit and Loss (P&amp;L) [Member] | CLF | Investments [Member]</t>
  </si>
  <si>
    <t>Scenarios for Impact on Profit and Loss (P&amp;L) [Member] | COP</t>
  </si>
  <si>
    <t>Scenarios for Impact on Profit and Loss (P&amp;L) [Member] | COP | Derivatives [Member]</t>
  </si>
  <si>
    <t>Scenarios for Impact on Profit and Loss (P&amp;L) [Member] | COP | Investments [Member]</t>
  </si>
  <si>
    <t>Scenarios for Impact on Profit and Loss (P&amp;L) [Member] | UVR</t>
  </si>
  <si>
    <t>Scenarios for Impact on Profit and Loss (P&amp;L) [Member] | UVR | Derivatives [Member]</t>
  </si>
  <si>
    <t>Scenarios for Impact on Profit and Loss (P&amp;L) [Member] | UVR | Investments [Member]</t>
  </si>
  <si>
    <t>Scenarios for Impact on Profit and Loss (P&amp;L) [Member] | United States of America, Dollars</t>
  </si>
  <si>
    <t>Scenarios for Impact on Profit and Loss (P&amp;L) [Member] | FX</t>
  </si>
  <si>
    <t>Option Risk includes the (Vega) and Gamma volatility risks.</t>
  </si>
  <si>
    <t>RISK MANAGEMENT (Details 14) - CLP ($) $ in Millions</t>
  </si>
  <si>
    <t>Potential Impact on Banking Book Amortized Cost</t>
  </si>
  <si>
    <t>Impact of Interbank Rate Risk</t>
  </si>
  <si>
    <t>RISK MANAGEMENT (Details 15) - CLP ($) $ in Thousands</t>
  </si>
  <si>
    <t>Potential Impact on Equity DV01 (+1 bp)</t>
  </si>
  <si>
    <t>Impact of Change in Interest Rate (in MUS)</t>
  </si>
  <si>
    <t>Impact of Change in Interest Rate (in MCh)</t>
  </si>
  <si>
    <t>Impact of Change in Prices (in MUS)</t>
  </si>
  <si>
    <t>Impact of Change in Prices (in MCh)</t>
  </si>
  <si>
    <t>Total Impact on Exchange Rate (in MUS)</t>
  </si>
  <si>
    <t>Total Impact on Exchange Rate (in MCh)</t>
  </si>
  <si>
    <t>UVR</t>
  </si>
  <si>
    <t>Other Currencies [Member]</t>
  </si>
  <si>
    <t>RISK MANAGEMENT (Details 16) - Liquidity Risk [Member]</t>
  </si>
  <si>
    <t>LiquidityRiskLimitsLineItems [Line Items]</t>
  </si>
  <si>
    <t>Liquidity regulatory limit</t>
  </si>
  <si>
    <t>At 30 Days in Foreign Currency [Member]</t>
  </si>
  <si>
    <t>At 90 Days [Member]</t>
  </si>
  <si>
    <t>16.00%</t>
  </si>
  <si>
    <t>15.00%</t>
  </si>
  <si>
    <t>RISK MANAGEMENT (Details 17) - CLP ($) $ in Millions</t>
  </si>
  <si>
    <t>Disclosure of maturity analysis for financial assets held for managing liquidity risk [Abstract]</t>
  </si>
  <si>
    <t>Net band</t>
  </si>
  <si>
    <t>More than 3 Years [Member]</t>
  </si>
  <si>
    <t>Liquidity Risk [Member]</t>
  </si>
  <si>
    <t>Liquidity Risk [Member] | Liabilities [Member]</t>
  </si>
  <si>
    <t>Liquidity Risk [Member] | Current Accounts And Other Demand Deposits [Member]</t>
  </si>
  <si>
    <t>Liquidity Risk [Member] | Term Savings Accounts - Unconditional Withdrawal [Member]</t>
  </si>
  <si>
    <t>Liquidity Risk [Member] | Term Savings Accounts - Deferred Withdrawal [Member]</t>
  </si>
  <si>
    <t>Liquidity Risk [Member] | Obligations With Chilean Central Bank Without Lines Of Credit [Member]</t>
  </si>
  <si>
    <t>Liquidity Risk [Member] | Lines Of Credit Secured From Chilean Central Bank [Member]</t>
  </si>
  <si>
    <t>Liquidity Risk [Member] | Obligations With Other Domestic Banks Without Lines Of Credit [Member]</t>
  </si>
  <si>
    <t>Liquidity Risk [Member] | Lines Of Credit Secured From Other Domestic Banks [Member]</t>
  </si>
  <si>
    <t>Liquidity Risk [Member] | Savings Accounts And Time Deposits [Member]</t>
  </si>
  <si>
    <t>Liquidity Risk [Member] | Foreign Loans Without Lines Of Credit [Member]</t>
  </si>
  <si>
    <t>Liquidity Risk [Member] | Lines Of Credit From Foreign Banks [Member]</t>
  </si>
  <si>
    <t>Liquidity Risk [Member] | Letter Of Credit Obligations [Member]</t>
  </si>
  <si>
    <t>Liquidity Risk [Member] | Bonds Payable [Member]</t>
  </si>
  <si>
    <t>Liquidity Risk [Member] | Other Obligations Or Payment Commitments Without Lines Of Credit [Member]</t>
  </si>
  <si>
    <t>Liquidity Risk [Member] | Other Lines Of Credit Secured [Member]</t>
  </si>
  <si>
    <t>Liquidity Risk [Member] | 1 Month [Member]</t>
  </si>
  <si>
    <t>Liquidity Risk [Member] | 1 Month [Member] | Liabilities [Member]</t>
  </si>
  <si>
    <t>Liquidity Risk [Member] | 1 Month [Member] | Current Accounts And Other Demand Deposits [Member]</t>
  </si>
  <si>
    <t>Liquidity Risk [Member] | 1 Month [Member] | Term Savings Accounts - Unconditional Withdrawal [Member]</t>
  </si>
  <si>
    <t>Liquidity Risk [Member] | 1 Month [Member] | Term Savings Accounts - Deferred Withdrawal [Member]</t>
  </si>
  <si>
    <t>Liquidity Risk [Member] | 1 Month [Member] | Obligations With Chilean Central Bank Without Lines Of Credit [Member]</t>
  </si>
  <si>
    <t>Liquidity Risk [Member] | 1 Month [Member] | Lines Of Credit Secured From Chilean Central Bank [Member]</t>
  </si>
  <si>
    <t>Liquidity Risk [Member] | 1 Month [Member] | Obligations With Other Domestic Banks Without Lines Of Credit [Member]</t>
  </si>
  <si>
    <t>Liquidity Risk [Member] | 1 Month [Member] | Lines Of Credit Secured From Other Domestic Banks [Member]</t>
  </si>
  <si>
    <t>Liquidity Risk [Member] | 1 Month [Member] | Savings Accounts And Time Deposits [Member]</t>
  </si>
  <si>
    <t>Liquidity Risk [Member] | 1 Month [Member] | Foreign Loans Without Lines Of Credit [Member]</t>
  </si>
  <si>
    <t>Liquidity Risk [Member] | 1 Month [Member] | Lines Of Credit From Foreign Banks [Member]</t>
  </si>
  <si>
    <t>Liquidity Risk [Member] | 1 Month [Member] | Letter Of Credit Obligations [Member]</t>
  </si>
  <si>
    <t>Liquidity Risk [Member] | 1 Month [Member] | Bonds Payable [Member]</t>
  </si>
  <si>
    <t>Liquidity Risk [Member] | 1 Month [Member] | Other Obligations Or Payment Commitments Without Lines Of Credit [Member]</t>
  </si>
  <si>
    <t>Liquidity Risk [Member] | 1 Month [Member] | Other Lines Of Credit Secured [Member]</t>
  </si>
  <si>
    <t>Liquidity Risk [Member] | 1 - 3 Months [Member]</t>
  </si>
  <si>
    <t>Liquidity Risk [Member] | 1 - 3 Months [Member] | Liabilities [Member]</t>
  </si>
  <si>
    <t>Liquidity Risk [Member] | 1 - 3 Months [Member] | Current Accounts And Other Demand Deposits [Member]</t>
  </si>
  <si>
    <t>Liquidity Risk [Member] | 1 - 3 Months [Member] | Term Savings Accounts - Unconditional Withdrawal [Member]</t>
  </si>
  <si>
    <t>Liquidity Risk [Member] | 1 - 3 Months [Member] | Term Savings Accounts - Deferred Withdrawal [Member]</t>
  </si>
  <si>
    <t>Liquidity Risk [Member] | 1 - 3 Months [Member] | Obligations With Chilean Central Bank Without Lines Of Credit [Member]</t>
  </si>
  <si>
    <t>Liquidity Risk [Member] | 1 - 3 Months [Member] | Lines Of Credit Secured From Chilean Central Bank [Member]</t>
  </si>
  <si>
    <t>Liquidity Risk [Member] | 1 - 3 Months [Member] | Obligations With Other Domestic Banks Without Lines Of Credit [Member]</t>
  </si>
  <si>
    <t>Liquidity Risk [Member] | 1 - 3 Months [Member] | Lines Of Credit Secured From Other Domestic Banks [Member]</t>
  </si>
  <si>
    <t>Liquidity Risk [Member] | 1 - 3 Months [Member] | Savings Accounts And Time Deposits [Member]</t>
  </si>
  <si>
    <t>Liquidity Risk [Member] | 1 - 3 Months [Member] | Foreign Loans Without Lines Of Credit [Member]</t>
  </si>
  <si>
    <t>Liquidity Risk [Member] | 1 - 3 Months [Member] | Lines Of Credit From Foreign Banks [Member]</t>
  </si>
  <si>
    <t>Liquidity Risk [Member] | 1 - 3 Months [Member] | Letter Of Credit Obligations [Member]</t>
  </si>
  <si>
    <t>Liquidity Risk [Member] | 1 - 3 Months [Member] | Bonds Payable [Member]</t>
  </si>
  <si>
    <t>Liquidity Risk [Member] | 1 - 3 Months [Member] | Other Obligations Or Payment Commitments Without Lines Of Credit [Member]</t>
  </si>
  <si>
    <t>Liquidity Risk [Member] | 1 - 3 Months [Member] | Other Lines Of Credit Secured [Member]</t>
  </si>
  <si>
    <t>Liquidity Risk [Member] | 3 Months to 1 Year [Member]</t>
  </si>
  <si>
    <t>Liquidity Risk [Member] | 3 Months to 1 Year [Member] | Liabilities [Member]</t>
  </si>
  <si>
    <t>Liquidity Risk [Member] | 3 Months to 1 Year [Member] | Current Accounts And Other Demand Deposits [Member]</t>
  </si>
  <si>
    <t>Liquidity Risk [Member] | 3 Months to 1 Year [Member] | Term Savings Accounts - Unconditional Withdrawal [Member]</t>
  </si>
  <si>
    <t>Liquidity Risk [Member] | 3 Months to 1 Year [Member] | Term Savings Accounts - Deferred Withdrawal [Member]</t>
  </si>
  <si>
    <t>Liquidity Risk [Member] | 3 Months to 1 Year [Member] | Obligations With Chilean Central Bank Without Lines Of Credit [Member]</t>
  </si>
  <si>
    <t>Liquidity Risk [Member] | 3 Months to 1 Year [Member] | Lines Of Credit Secured From Chilean Central Bank [Member]</t>
  </si>
  <si>
    <t>Liquidity Risk [Member] | 3 Months to 1 Year [Member] | Obligations With Other Domestic Banks Without Lines Of Credit [Member]</t>
  </si>
  <si>
    <t>Liquidity Risk [Member] | 3 Months to 1 Year [Member] | Lines Of Credit Secured From Other Domestic Banks [Member]</t>
  </si>
  <si>
    <t>Liquidity Risk [Member] | 3 Months to 1 Year [Member] | Savings Accounts And Time Deposits [Member]</t>
  </si>
  <si>
    <t>Liquidity Risk [Member] | 3 Months to 1 Year [Member] | Foreign Loans Without Lines Of Credit [Member]</t>
  </si>
  <si>
    <t>Liquidity Risk [Member] | 3 Months to 1 Year [Member] | Lines Of Credit From Foreign Banks [Member]</t>
  </si>
  <si>
    <t>Liquidity Risk [Member] | 3 Months to 1 Year [Member] | Letter Of Credit Obligations [Member]</t>
  </si>
  <si>
    <t>Liquidity Risk [Member] | 3 Months to 1 Year [Member] | Bonds Payable [Member]</t>
  </si>
  <si>
    <t>Liquidity Risk [Member] | 3 Months to 1 Year [Member] | Other Obligations Or Payment Commitments Without Lines Of Credit [Member]</t>
  </si>
  <si>
    <t>Liquidity Risk [Member] | 3 Months to 1 Year [Member] | Other Lines Of Credit Secured [Member]</t>
  </si>
  <si>
    <t>Liquidity Risk [Member] | 1 to 3 Years [Member]</t>
  </si>
  <si>
    <t>Liquidity Risk [Member] | 1 to 3 Years [Member] | Liabilities [Member]</t>
  </si>
  <si>
    <t>Liquidity Risk [Member] | 1 to 3 Years [Member] | Current Accounts And Other Demand Deposits [Member]</t>
  </si>
  <si>
    <t>Liquidity Risk [Member] | 1 to 3 Years [Member] | Term Savings Accounts - Unconditional Withdrawal [Member]</t>
  </si>
  <si>
    <t>Liquidity Risk [Member] | 1 to 3 Years [Member] | Term Savings Accounts - Deferred Withdrawal [Member]</t>
  </si>
  <si>
    <t>Liquidity Risk [Member] | 1 to 3 Years [Member] | Obligations With Chilean Central Bank Without Lines Of Credit [Member]</t>
  </si>
  <si>
    <t>Liquidity Risk [Member] | 1 to 3 Years [Member] | Lines Of Credit Secured From Chilean Central Bank [Member]</t>
  </si>
  <si>
    <t>Liquidity Risk [Member] | 1 to 3 Years [Member] | Obligations With Other Domestic Banks Without Lines Of Credit [Member]</t>
  </si>
  <si>
    <t>Liquidity Risk [Member] | 1 to 3 Years [Member] | Lines Of Credit Secured From Other Domestic Banks [Member]</t>
  </si>
  <si>
    <t>Liquidity Risk [Member] | 1 to 3 Years [Member] | Savings Accounts And Time Deposits [Member]</t>
  </si>
  <si>
    <t>Liquidity Risk [Member] | 1 to 3 Years [Member] | Foreign Loans Without Lines Of Credit [Member]</t>
  </si>
  <si>
    <t>Liquidity Risk [Member] | 1 to 3 Years [Member] | Lines Of Credit From Foreign Banks [Member]</t>
  </si>
  <si>
    <t>Liquidity Risk [Member] | 1 to 3 Years [Member] | Letter Of Credit Obligations [Member]</t>
  </si>
  <si>
    <t>Liquidity Risk [Member] | 1 to 3 Years [Member] | Bonds Payable [Member]</t>
  </si>
  <si>
    <t>Liquidity Risk [Member] | 1 to 3 Years [Member] | Other Obligations Or Payment Commitments Without Lines Of Credit [Member]</t>
  </si>
  <si>
    <t>Liquidity Risk [Member] | 1 to 3 Years [Member] | Other Lines Of Credit Secured [Member]</t>
  </si>
  <si>
    <t>Liquidity Risk [Member] | More than 3 Years [Member] | Liabilities [Member]</t>
  </si>
  <si>
    <t>Liquidity Risk [Member] | More than 3 Years [Member] | Current Accounts And Other Demand Deposits [Member]</t>
  </si>
  <si>
    <t>Liquidity Risk [Member] | More than 3 Years [Member] | Term Savings Accounts - Unconditional Withdrawal [Member]</t>
  </si>
  <si>
    <t>Liquidity Risk [Member] | More than 3 Years [Member] | Term Savings Accounts - Deferred Withdrawal [Member]</t>
  </si>
  <si>
    <t>Liquidity Risk [Member] | More than 3 Years [Member] | Obligations With Chilean Central Bank Without Lines Of Credit [Member]</t>
  </si>
  <si>
    <t>Liquidity Risk [Member] | More than 3 Years [Member] | Lines Of Credit Secured From Chilean Central Bank [Member]</t>
  </si>
  <si>
    <t>Liquidity Risk [Member] | More than 3 Years [Member] | Obligations With Other Domestic Banks Without Lines Of Credit [Member]</t>
  </si>
  <si>
    <t>Liquidity Risk [Member] | More than 3 Years [Member] | Lines Of Credit Secured From Other Domestic Banks [Member]</t>
  </si>
  <si>
    <t>Liquidity Risk [Member] | More than 3 Years [Member] | Savings Accounts And Time Deposits [Member]</t>
  </si>
  <si>
    <t>Liquidity Risk [Member] | More than 3 Years [Member] | Foreign Loans Without Lines Of Credit [Member]</t>
  </si>
  <si>
    <t>Liquidity Risk [Member] | More than 3 Years [Member] | Lines Of Credit From Foreign Banks [Member]</t>
  </si>
  <si>
    <t>Liquidity Risk [Member] | More than 3 Years [Member] | Letter Of Credit Obligations [Member]</t>
  </si>
  <si>
    <t>Liquidity Risk [Member] | More than 3 Years [Member] | Bonds Payable [Member]</t>
  </si>
  <si>
    <t>Liquidity Risk [Member] | More than 3 Years [Member] | Other Obligations Or Payment Commitments Without Lines Of Credit [Member]</t>
  </si>
  <si>
    <t>Liquidity Risk [Member] | More than 3 Years [Member] | Other Lines Of Credit Secured [Member]</t>
  </si>
  <si>
    <t>Liquidity Risk [Member] | 6 Months to 1 Years [Member]</t>
  </si>
  <si>
    <t>Liquidity Risk [Member] | 6 Months to 1 Years [Member] | Liabilities [Member]</t>
  </si>
  <si>
    <t>Liquidity Risk [Member] | 6 Months to 1 Years [Member] | Current Accounts And Other Demand Deposits [Member]</t>
  </si>
  <si>
    <t>Liquidity Risk [Member] | 6 Months to 1 Years [Member] | Term Savings Accounts - Unconditional Withdrawal [Member]</t>
  </si>
  <si>
    <t>Liquidity Risk [Member] | 6 Months to 1 Years [Member] | Term Savings Accounts - Deferred Withdrawal [Member]</t>
  </si>
  <si>
    <t>Liquidity Risk [Member] | 6 Months to 1 Years [Member] | Obligations With Chilean Central Bank Without Lines Of Credit [Member]</t>
  </si>
  <si>
    <t>Liquidity Risk [Member] | 6 Months to 1 Years [Member] | Lines Of Credit Secured From Chilean Central Bank [Member]</t>
  </si>
  <si>
    <t>Liquidity Risk [Member] | 6 Months to 1 Years [Member] | Obligations With Other Domestic Banks Without Lines Of Credit [Member]</t>
  </si>
  <si>
    <t>Liquidity Risk [Member] | 6 Months to 1 Years [Member] | Lines Of Credit Secured From Other Domestic Banks [Member]</t>
  </si>
  <si>
    <t>Liquidity Risk [Member] | 6 Months to 1 Years [Member] | Savings Accounts And Time Deposits [Member]</t>
  </si>
  <si>
    <t>Liquidity Risk [Member] | 6 Months to 1 Years [Member] | Foreign Loans Without Lines Of Credit [Member]</t>
  </si>
  <si>
    <t>Liquidity Risk [Member] | 6 Months to 1 Years [Member] | Lines Of Credit From Foreign Banks [Member]</t>
  </si>
  <si>
    <t>Liquidity Risk [Member] | 6 Months to 1 Years [Member] | Letter Of Credit Obligations [Member]</t>
  </si>
  <si>
    <t>Liquidity Risk [Member] | 6 Months to 1 Years [Member] | Bonds Payable [Member]</t>
  </si>
  <si>
    <t>Liquidity Risk [Member] | 6 Months to 1 Years [Member] | Other Obligations Or Payment Commitments Without Lines Of Credit [Member]</t>
  </si>
  <si>
    <t>Liquidity Risk [Member] | 6 Months to 1 Years [Member] | Other Lines Of Credit Secured [Member]</t>
  </si>
  <si>
    <t>Liquidity Risk [Member] | 3 to 5 Years [Member]</t>
  </si>
  <si>
    <t>Liquidity Risk [Member] | 3 to 5 Years [Member] | Liabilities [Member]</t>
  </si>
  <si>
    <t>Liquidity Risk [Member] | 3 to 5 Years [Member] | Current Accounts And Other Demand Deposits [Member]</t>
  </si>
  <si>
    <t>Liquidity Risk [Member] | 3 to 5 Years [Member] | Term Savings Accounts - Unconditional Withdrawal [Member]</t>
  </si>
  <si>
    <t>Liquidity Risk [Member] | 3 to 5 Years [Member] | Term Savings Accounts - Deferred Withdrawal [Member]</t>
  </si>
  <si>
    <t>Liquidity Risk [Member] | 3 to 5 Years [Member] | Obligations With Chilean Central Bank Without Lines Of Credit [Member]</t>
  </si>
  <si>
    <t>Liquidity Risk [Member] | 3 to 5 Years [Member] | Lines Of Credit Secured From Chilean Central Bank [Member]</t>
  </si>
  <si>
    <t>Liquidity Risk [Member] | 3 to 5 Years [Member] | Obligations With Other Domestic Banks Without Lines Of Credit [Member]</t>
  </si>
  <si>
    <t>Liquidity Risk [Member] | 3 to 5 Years [Member] | Lines Of Credit Secured From Other Domestic Banks [Member]</t>
  </si>
  <si>
    <t>Liquidity Risk [Member] | 3 to 5 Years [Member] | Savings Accounts And Time Deposits [Member]</t>
  </si>
  <si>
    <t>Liquidity Risk [Member] | 3 to 5 Years [Member] | Foreign Loans Without Lines Of Credit [Member]</t>
  </si>
  <si>
    <t>Liquidity Risk [Member] | 3 to 5 Years [Member] | Lines Of Credit From Foreign Banks [Member]</t>
  </si>
  <si>
    <t>Liquidity Risk [Member] | 3 to 5 Years [Member] | Letter Of Credit Obligations [Member]</t>
  </si>
  <si>
    <t>Liquidity Risk [Member] | 3 to 5 Years [Member] | Bonds Payable [Member]</t>
  </si>
  <si>
    <t>Liquidity Risk [Member] | 3 to 5 Years [Member] | Other Obligations Or Payment Commitments Without Lines Of Credit [Member]</t>
  </si>
  <si>
    <t>Liquidity Risk [Member] | 3 to 5 Years [Member] | Other Lines Of Credit Secured [Member]</t>
  </si>
  <si>
    <t>Liquidity Risk [Member] | Later than five years [member]</t>
  </si>
  <si>
    <t>Liquidity Risk [Member] | Later than five years [member] | Liabilities [Member]</t>
  </si>
  <si>
    <t>Liquidity Risk [Member] | Later than five years [member] | Current Accounts And Other Demand Deposits [Member]</t>
  </si>
  <si>
    <t>Liquidity Risk [Member] | Later than five years [member] | Term Savings Accounts - Unconditional Withdrawal [Member]</t>
  </si>
  <si>
    <t>Liquidity Risk [Member] | Later than five years [member] | Term Savings Accounts - Deferred Withdrawal [Member]</t>
  </si>
  <si>
    <t>Liquidity Risk [Member] | Later than five years [member] | Obligations With Chilean Central Bank Without Lines Of Credit [Member]</t>
  </si>
  <si>
    <t>Liquidity Risk [Member] | Later than five years [member] | Lines Of Credit Secured From Chilean Central Bank [Member]</t>
  </si>
  <si>
    <t>Liquidity Risk [Member] | Later than five years [member] | Obligations With Other Domestic Banks Without Lines Of Credit [Member]</t>
  </si>
  <si>
    <t>Liquidity Risk [Member] | Later than five years [member] | Lines Of Credit Secured From Other Domestic Banks [Member]</t>
  </si>
  <si>
    <t>Liquidity Risk [Member] | Later than five years [member] | Savings Accounts And Time Deposits [Member]</t>
  </si>
  <si>
    <t>Liquidity Risk [Member] | Later than five years [member] | Foreign Loans Without Lines Of Credit [Member]</t>
  </si>
  <si>
    <t>Liquidity Risk [Member] | Later than five years [member] | Lines Of Credit From Foreign Banks [Member]</t>
  </si>
  <si>
    <t>Liquidity Risk [Member] | Later than five years [member] | Letter Of Credit Obligations [Member]</t>
  </si>
  <si>
    <t>Liquidity Risk [Member] | Later than five years [member] | Bonds Payable [Member]</t>
  </si>
  <si>
    <t>Liquidity Risk [Member] | Later than five years [member] | Other Obligations Or Payment Commitments Without Lines Of Credit [Member]</t>
  </si>
  <si>
    <t>Liquidity Risk [Member] | Later than five years [member] | Other Lines Of Credit Secured [Member]</t>
  </si>
  <si>
    <t>Liquidity Risk [Member] | Assets [Member]</t>
  </si>
  <si>
    <t>Liquidity Risk [Member] | Assets [Member] | 1 Month [Member]</t>
  </si>
  <si>
    <t>Liquidity Risk [Member] | Assets [Member] | 1 - 3 Months [Member]</t>
  </si>
  <si>
    <t>Liquidity Risk [Member] | Assets [Member] | 3 Months to 1 Year [Member]</t>
  </si>
  <si>
    <t>Liquidity Risk [Member] | Assets [Member] | 1 to 3 Years [Member]</t>
  </si>
  <si>
    <t>Liquidity Risk [Member] | Assets [Member] | More than 3 Years [Member]</t>
  </si>
  <si>
    <t>Liquidity Risk [Member] | Assets [Member] | 3 to 6 Months [Member]</t>
  </si>
  <si>
    <t>Liquidity Risk [Member] | Assets [Member] | 6 Months to 1 Years [Member]</t>
  </si>
  <si>
    <t>Liquidity Risk [Member] | Assets [Member] | 3 to 5 Years [Member]</t>
  </si>
  <si>
    <t>Liquidity Risk [Member] | Assets [Member] | Later than five years [member]</t>
  </si>
  <si>
    <t>Liquidity Risk [Member] | Cash [Member]</t>
  </si>
  <si>
    <t>Liquidity Risk [Member] | Cash [Member] | 1 Month [Member]</t>
  </si>
  <si>
    <t>Liquidity Risk [Member] | Cash [Member] | 1 - 3 Months [Member]</t>
  </si>
  <si>
    <t>Liquidity Risk [Member] | Cash [Member] | 3 Months to 1 Year [Member]</t>
  </si>
  <si>
    <t>Liquidity Risk [Member] | Cash [Member] | 1 to 3 Years [Member]</t>
  </si>
  <si>
    <t>Liquidity Risk [Member] | Cash [Member] | More than 3 Years [Member]</t>
  </si>
  <si>
    <t>Liquidity Risk [Member] | Cash [Member] | 3 to 6 Months [Member]</t>
  </si>
  <si>
    <t>Liquidity Risk [Member] | Cash [Member] | 6 Months to 1 Years [Member]</t>
  </si>
  <si>
    <t>Liquidity Risk [Member] | Cash [Member] | 3 to 5 Years [Member]</t>
  </si>
  <si>
    <t>Liquidity Risk [Member] | Cash [Member] | Later than five years [member]</t>
  </si>
  <si>
    <t>Liquidity Risk [Member] | Financial Instruments Recorded At Market Value [Member]</t>
  </si>
  <si>
    <t>Liquidity Risk [Member] | Financial Instruments Recorded At Market Value [Member] | 1 Month [Member]</t>
  </si>
  <si>
    <t>Liquidity Risk [Member] | Financial Instruments Recorded At Market Value [Member] | 1 - 3 Months [Member]</t>
  </si>
  <si>
    <t>Liquidity Risk [Member] | Financial Instruments Recorded At Market Value [Member] | 3 Months to 1 Year [Member]</t>
  </si>
  <si>
    <t>Liquidity Risk [Member] | Financial Instruments Recorded At Market Value [Member] | 1 to 3 Years [Member]</t>
  </si>
  <si>
    <t>Liquidity Risk [Member] | Financial Instruments Recorded At Market Value [Member] | More than 3 Years [Member]</t>
  </si>
  <si>
    <t>Liquidity Risk [Member] | Financial Instruments Recorded At Market Value [Member] | 3 to 6 Months [Member]</t>
  </si>
  <si>
    <t>Liquidity Risk [Member] | Financial Instruments Recorded At Market Value [Member] | 6 Months to 1 Years [Member]</t>
  </si>
  <si>
    <t>Liquidity Risk [Member] | Financial Instruments Recorded At Market Value [Member] | 3 to 5 Years [Member]</t>
  </si>
  <si>
    <t>Liquidity Risk [Member] | Financial Instruments Recorded At Market Value [Member] | Later than five years [member]</t>
  </si>
  <si>
    <t>Liquidity Risk [Member] | Loans To Other Domestic Banks Without Lines Of Credit [Member]</t>
  </si>
  <si>
    <t>Liquidity Risk [Member] | Loans To Other Domestic Banks Without Lines Of Credit [Member] | 1 Month [Member]</t>
  </si>
  <si>
    <t>Liquidity Risk [Member] | Loans To Other Domestic Banks Without Lines Of Credit [Member] | 1 - 3 Months [Member]</t>
  </si>
  <si>
    <t>Liquidity Risk [Member] | Loans To Other Domestic Banks Without Lines Of Credit [Member] | 3 Months to 1 Year [Member]</t>
  </si>
  <si>
    <t>Liquidity Risk [Member] | Loans To Other Domestic Banks Without Lines Of Credit [Member] | 1 to 3 Years [Member]</t>
  </si>
  <si>
    <t>Liquidity Risk [Member] | Loans To Other Domestic Banks Without Lines Of Credit [Member] | More than 3 Years [Member]</t>
  </si>
  <si>
    <t>Liquidity Risk [Member] | Loans To Other Domestic Banks Without Lines Of Credit [Member] | 3 to 6 Months [Member]</t>
  </si>
  <si>
    <t>Liquidity Risk [Member] | Loans To Other Domestic Banks Without Lines Of Credit [Member] | 6 Months to 1 Years [Member]</t>
  </si>
  <si>
    <t>Liquidity Risk [Member] | Loans To Other Domestic Banks Without Lines Of Credit [Member] | 3 to 5 Years [Member]</t>
  </si>
  <si>
    <t>Liquidity Risk [Member] | Loans To Other Domestic Banks Without Lines Of Credit [Member] | Later than five years [member]</t>
  </si>
  <si>
    <t>Liquidity Risk [Member] | Lines Of Credit Granted To Other Domestic Banks [Member]</t>
  </si>
  <si>
    <t>Liquidity Risk [Member] | Lines Of Credit Granted To Other Domestic Banks [Member] | 1 Month [Member]</t>
  </si>
  <si>
    <t>Liquidity Risk [Member] | Lines Of Credit Granted To Other Domestic Banks [Member] | 1 - 3 Months [Member]</t>
  </si>
  <si>
    <t>Liquidity Risk [Member] | Lines Of Credit Granted To Other Domestic Banks [Member] | 3 Months to 1 Year [Member]</t>
  </si>
  <si>
    <t>Liquidity Risk [Member] | Lines Of Credit Granted To Other Domestic Banks [Member] | 1 to 3 Years [Member]</t>
  </si>
  <si>
    <t>Liquidity Risk [Member] | Lines Of Credit Granted To Other Domestic Banks [Member] | More than 3 Years [Member]</t>
  </si>
  <si>
    <t>Liquidity Risk [Member] | Lines Of Credit Granted To Other Domestic Banks [Member] | 3 to 6 Months [Member]</t>
  </si>
  <si>
    <t>Liquidity Risk [Member] | Lines Of Credit Granted To Other Domestic Banks [Member] | 6 Months to 1 Years [Member]</t>
  </si>
  <si>
    <t>Liquidity Risk [Member] | Lines Of Credit Granted To Other Domestic Banks [Member] | 3 to 5 Years [Member]</t>
  </si>
  <si>
    <t>Liquidity Risk [Member] | Lines Of Credit Granted To Other Domestic Banks [Member] | Later than five years [member]</t>
  </si>
  <si>
    <t>Liquidity Risk [Member] | Commercial Loans Without Lines Of Credit [Member]</t>
  </si>
  <si>
    <t>Liquidity Risk [Member] | Commercial Loans Without Lines Of Credit [Member] | 1 Month [Member]</t>
  </si>
  <si>
    <t>Liquidity Risk [Member] | Commercial Loans Without Lines Of Credit [Member] | 1 - 3 Months [Member]</t>
  </si>
  <si>
    <t>Liquidity Risk [Member] | Commercial Loans Without Lines Of Credit [Member] | 3 Months to 1 Year [Member]</t>
  </si>
  <si>
    <t>Liquidity Risk [Member] | Commercial Loans Without Lines Of Credit [Member] | 1 to 3 Years [Member]</t>
  </si>
  <si>
    <t>Liquidity Risk [Member] | Commercial Loans Without Lines Of Credit [Member] | More than 3 Years [Member]</t>
  </si>
  <si>
    <t>Liquidity Risk [Member] | Commercial Loans Without Lines Of Credit [Member] | 3 to 6 Months [Member]</t>
  </si>
  <si>
    <t>Liquidity Risk [Member] | Commercial Loans Without Lines Of Credit [Member] | 6 Months to 1 Years [Member]</t>
  </si>
  <si>
    <t>Liquidity Risk [Member] | Commercial Loans Without Lines Of Credit [Member] | 3 to 5 Years [Member]</t>
  </si>
  <si>
    <t>Liquidity Risk [Member] | Commercial Loans Without Lines Of Credit [Member] | Later than five years [member]</t>
  </si>
  <si>
    <t>Liquidity Risk [Member] | Commercial Lines Of Credit And Overdrafts [Member]</t>
  </si>
  <si>
    <t>Liquidity Risk [Member] | Commercial Lines Of Credit And Overdrafts [Member] | 1 Month [Member]</t>
  </si>
  <si>
    <t>Liquidity Risk [Member] | Commercial Lines Of Credit And Overdrafts [Member] | 1 - 3 Months [Member]</t>
  </si>
  <si>
    <t>Liquidity Risk [Member] | Commercial Lines Of Credit And Overdrafts [Member] | 3 Months to 1 Year [Member]</t>
  </si>
  <si>
    <t>Liquidity Risk [Member] | Commercial Lines Of Credit And Overdrafts [Member] | 1 to 3 Years [Member]</t>
  </si>
  <si>
    <t>Liquidity Risk [Member] | Commercial Lines Of Credit And Overdrafts [Member] | More than 3 Years [Member]</t>
  </si>
  <si>
    <t>Liquidity Risk [Member] | Commercial Lines Of Credit And Overdrafts [Member] | 3 to 6 Months [Member]</t>
  </si>
  <si>
    <t>Liquidity Risk [Member] | Commercial Lines Of Credit And Overdrafts [Member] | 6 Months to 1 Years [Member]</t>
  </si>
  <si>
    <t>Liquidity Risk [Member] | Commercial Lines Of Credit And Overdrafts [Member] | 3 to 5 Years [Member]</t>
  </si>
  <si>
    <t>Liquidity Risk [Member] | Commercial Lines Of Credit And Overdrafts [Member] | Later than five years [member]</t>
  </si>
  <si>
    <t>Liquidity Risk [Member] | Consumer Loans Without Lines Of Credit [Member]</t>
  </si>
  <si>
    <t>Liquidity Risk [Member] | Consumer Loans Without Lines Of Credit [Member] | 1 Month [Member]</t>
  </si>
  <si>
    <t>Liquidity Risk [Member] | Consumer Loans Without Lines Of Credit [Member] | 1 - 3 Months [Member]</t>
  </si>
  <si>
    <t>Liquidity Risk [Member] | Consumer Loans Without Lines Of Credit [Member] | 3 Months to 1 Year [Member]</t>
  </si>
  <si>
    <t>Liquidity Risk [Member] | Consumer Loans Without Lines Of Credit [Member] | 1 to 3 Years [Member]</t>
  </si>
  <si>
    <t>Liquidity Risk [Member] | Consumer Loans Without Lines Of Credit [Member] | More than 3 Years [Member]</t>
  </si>
  <si>
    <t>Liquidity Risk [Member] | Consumer Loans Without Lines Of Credit [Member] | 3 to 6 Months [Member]</t>
  </si>
  <si>
    <t>Liquidity Risk [Member] | Consumer Loans Without Lines Of Credit [Member] | 6 Months to 1 Years [Member]</t>
  </si>
  <si>
    <t>Liquidity Risk [Member] | Consumer Loans Without Lines Of Credit [Member] | 3 to 5 Years [Member]</t>
  </si>
  <si>
    <t>Liquidity Risk [Member] | Consumer Loans Without Lines Of Credit [Member] | Later than five years [member]</t>
  </si>
  <si>
    <t>Liquidity Risk [Member] | Consumer Lines Of Credit And Overdrafts [Member]</t>
  </si>
  <si>
    <t>Liquidity Risk [Member] | Consumer Lines Of Credit And Overdrafts [Member] | 1 Month [Member]</t>
  </si>
  <si>
    <t>Liquidity Risk [Member] | Consumer Lines Of Credit And Overdrafts [Member] | 1 - 3 Months [Member]</t>
  </si>
  <si>
    <t>Liquidity Risk [Member] | Consumer Lines Of Credit And Overdrafts [Member] | 3 Months to 1 Year [Member]</t>
  </si>
  <si>
    <t>Liquidity Risk [Member] | Consumer Lines Of Credit And Overdrafts [Member] | 1 to 3 Years [Member]</t>
  </si>
  <si>
    <t>Liquidity Risk [Member] | Consumer Lines Of Credit And Overdrafts [Member] | More than 3 Years [Member]</t>
  </si>
  <si>
    <t>Liquidity Risk [Member] | Consumer Lines Of Credit And Overdrafts [Member] | 3 to 6 Months [Member]</t>
  </si>
  <si>
    <t>Liquidity Risk [Member] | Consumer Lines Of Credit And Overdrafts [Member] | 6 Months to 1 Years [Member]</t>
  </si>
  <si>
    <t>Liquidity Risk [Member] | Consumer Lines Of Credit And Overdrafts [Member] | 3 to 5 Years [Member]</t>
  </si>
  <si>
    <t>Liquidity Risk [Member] | Consumer Lines Of Credit And Overdrafts [Member] | Later than five years [member]</t>
  </si>
  <si>
    <t>Liquidity Risk [Member] | Residential Mortgage Loans [Member]</t>
  </si>
  <si>
    <t>Liquidity Risk [Member] | Residential Mortgage Loans [Member] | 1 Month [Member]</t>
  </si>
  <si>
    <t>Liquidity Risk [Member] | Residential Mortgage Loans [Member] | 1 - 3 Months [Member]</t>
  </si>
  <si>
    <t>Liquidity Risk [Member] | Residential Mortgage Loans [Member] | 3 Months to 1 Year [Member]</t>
  </si>
  <si>
    <t>Liquidity Risk [Member] | Residential Mortgage Loans [Member] | 1 to 3 Years [Member]</t>
  </si>
  <si>
    <t>Liquidity Risk [Member] | Residential Mortgage Loans [Member] | More than 3 Years [Member]</t>
  </si>
  <si>
    <t>Liquidity Risk [Member] | Residential Mortgage Loans [Member] | 3 to 6 Months [Member]</t>
  </si>
  <si>
    <t>Liquidity Risk [Member] | Residential Mortgage Loans [Member] | 6 Months to 1 Years [Member]</t>
  </si>
  <si>
    <t>Liquidity Risk [Member] | Residential Mortgage Loans [Member] | 3 to 5 Years [Member]</t>
  </si>
  <si>
    <t>Liquidity Risk [Member] | Residential Mortgage Loans [Member] | Later than five years [member]</t>
  </si>
  <si>
    <t>Liquidity Risk [Member] | Financial Instruments Recorded Based On Issuer's Flow [Member]</t>
  </si>
  <si>
    <t>Liquidity Risk [Member] | Financial Instruments Recorded Based On Issuer's Flow [Member] | 1 Month [Member]</t>
  </si>
  <si>
    <t>Liquidity Risk [Member] | Financial Instruments Recorded Based On Issuer's Flow [Member] | 1 - 3 Months [Member]</t>
  </si>
  <si>
    <t>Liquidity Risk [Member] | Financial Instruments Recorded Based On Issuer's Flow [Member] | 3 Months to 1 Year [Member]</t>
  </si>
  <si>
    <t>Liquidity Risk [Member] | Financial Instruments Recorded Based On Issuer's Flow [Member] | 1 to 3 Years [Member]</t>
  </si>
  <si>
    <t>Liquidity Risk [Member] | Financial Instruments Recorded Based On Issuer's Flow [Member] | More than 3 Years [Member]</t>
  </si>
  <si>
    <t>Liquidity Risk [Member] | Financial Instruments Recorded Based On Issuer's Flow [Member] | 3 to 6 Months [Member]</t>
  </si>
  <si>
    <t>Liquidity Risk [Member] | Financial Instruments Recorded Based On Issuer's Flow [Member] | 6 Months to 1 Years [Member]</t>
  </si>
  <si>
    <t>Liquidity Risk [Member] | Financial Instruments Recorded Based On Issuer's Flow [Member] | 3 to 5 Years [Member]</t>
  </si>
  <si>
    <t>Liquidity Risk [Member] | Financial Instruments Recorded Based On Issuer's Flow [Member] | Later than five years [member]</t>
  </si>
  <si>
    <t>Liquidity Risk [Member] | Other Transactions Or Commitments Without Lines Of Credit [Member]</t>
  </si>
  <si>
    <t>Liquidity Risk [Member] | Other Transactions Or Commitments Without Lines Of Credit [Member] | 1 Month [Member]</t>
  </si>
  <si>
    <t>Liquidity Risk [Member] | Other Transactions Or Commitments Without Lines Of Credit [Member] | 1 - 3 Months [Member]</t>
  </si>
  <si>
    <t>Liquidity Risk [Member] | Other Transactions Or Commitments Without Lines Of Credit [Member] | 3 Months to 1 Year [Member]</t>
  </si>
  <si>
    <t>Liquidity Risk [Member] | Other Transactions Or Commitments Without Lines Of Credit [Member] | 1 to 3 Years [Member]</t>
  </si>
  <si>
    <t>Liquidity Risk [Member] | Other Transactions Or Commitments Without Lines Of Credit [Member] | More than 3 Years [Member]</t>
  </si>
  <si>
    <t>Liquidity Risk [Member] | Other Transactions Or Commitments Without Lines Of Credit [Member] | 3 to 6 Months [Member]</t>
  </si>
  <si>
    <t>Liquidity Risk [Member] | Other Transactions Or Commitments Without Lines Of Credit [Member] | 6 Months to 1 Years [Member]</t>
  </si>
  <si>
    <t>Liquidity Risk [Member] | Other Transactions Or Commitments Without Lines Of Credit [Member] | 3 to 5 Years [Member]</t>
  </si>
  <si>
    <t>Liquidity Risk [Member] | Other Transactions Or Commitments Without Lines Of Credit [Member] | Later than five years [member]</t>
  </si>
  <si>
    <t>Liquidity Risk [Member] | Other Lines Of Credit Granted [Member]</t>
  </si>
  <si>
    <t>Liquidity Risk [Member] | Other Lines Of Credit Granted [Member] | 1 Month [Member]</t>
  </si>
  <si>
    <t>Liquidity Risk [Member] | Other Lines Of Credit Granted [Member] | 1 - 3 Months [Member]</t>
  </si>
  <si>
    <t>Liquidity Risk [Member] | Other Lines Of Credit Granted [Member] | 3 Months to 1 Year [Member]</t>
  </si>
  <si>
    <t>Liquidity Risk [Member] | Other Lines Of Credit Granted [Member] | 1 to 3 Years [Member]</t>
  </si>
  <si>
    <t>Liquidity Risk [Member] | Other Lines Of Credit Granted [Member] | More than 3 Years [Member]</t>
  </si>
  <si>
    <t>Liquidity Risk [Member] | Other Lines Of Credit Granted [Member] | 3 to 6 Months [Member]</t>
  </si>
  <si>
    <t>Liquidity Risk [Member] | Other Lines Of Credit Granted [Member] | 6 Months to 1 Years [Member]</t>
  </si>
  <si>
    <t>Liquidity Risk [Member] | Other Lines Of Credit Granted [Member] | 3 to 5 Years [Member]</t>
  </si>
  <si>
    <t>Liquidity Risk [Member] | Other Lines Of Credit Granted [Member] | Later than five years [member]</t>
  </si>
  <si>
    <t>Liquidity Risk [Member] | Derivative Instruments [Member]</t>
  </si>
  <si>
    <t>Liquidity Risk [Member] | Derivative Instruments [Member] | 1 Month [Member]</t>
  </si>
  <si>
    <t>Liquidity Risk [Member] | Derivative Instruments [Member] | 1 - 3 Months [Member]</t>
  </si>
  <si>
    <t>Liquidity Risk [Member] | Derivative Instruments [Member] | 3 Months to 1 Year [Member]</t>
  </si>
  <si>
    <t>Liquidity Risk [Member] | Derivative Instruments [Member] | 1 to 3 Years [Member]</t>
  </si>
  <si>
    <t>Liquidity Risk [Member] | Derivative Instruments [Member] | More than 3 Years [Member]</t>
  </si>
  <si>
    <t>Liquidity Risk [Member] | Derivative Instruments [Member] | 3 to 6 Months [Member]</t>
  </si>
  <si>
    <t>Liquidity Risk [Member] | Derivative Instruments [Member] | 6 Months to 1 Years [Member]</t>
  </si>
  <si>
    <t>Liquidity Risk [Member] | Derivative Instruments [Member] | 3 to 5 Years [Member]</t>
  </si>
  <si>
    <t>Liquidity Risk [Member] | Derivative Instruments [Member] | Later than five years [member]</t>
  </si>
  <si>
    <t>RISK MANAGEMENT (Details 18)</t>
  </si>
  <si>
    <t>Year-End [Member]</t>
  </si>
  <si>
    <t>RatioBetweenCoreAssetsAndLiabilitiesLineItems [Line Items]</t>
  </si>
  <si>
    <t>Percentage of deposits and loans</t>
  </si>
  <si>
    <t>71.90%</t>
  </si>
  <si>
    <t>78.40%</t>
  </si>
  <si>
    <t>73.50%</t>
  </si>
  <si>
    <t>Minimum [Member]</t>
  </si>
  <si>
    <t>70.20%</t>
  </si>
  <si>
    <t>71.00%</t>
  </si>
  <si>
    <t>73.20%</t>
  </si>
  <si>
    <t>Maximum [Member]</t>
  </si>
  <si>
    <t>81.50%</t>
  </si>
  <si>
    <t>79.90%</t>
  </si>
  <si>
    <t>Average [Member]</t>
  </si>
  <si>
    <t>72.30%</t>
  </si>
  <si>
    <t>77.50%</t>
  </si>
  <si>
    <t>76.50%</t>
  </si>
  <si>
    <t>RISK MANAGEMENT (Details 19) - CLP ($) $ in Millions</t>
  </si>
  <si>
    <t>Guarantees Furnished</t>
  </si>
  <si>
    <t>Guarantees Received</t>
  </si>
  <si>
    <t>RISK MANAGEMENT (Details 20) - CLP ($) $ in Millions</t>
  </si>
  <si>
    <t>Disclosure of offsetting of financial assets [Abstract]</t>
  </si>
  <si>
    <t>Derivatives with netting agreement</t>
  </si>
  <si>
    <t>Derivatives without netting agreement</t>
  </si>
  <si>
    <t>Total Derivatives</t>
  </si>
  <si>
    <t>Net guarantees delivered in compensation houses</t>
  </si>
  <si>
    <t>Net guarantees delivered in bilateral agreements</t>
  </si>
  <si>
    <t>Net guarantees</t>
  </si>
  <si>
    <t>Derivatives net of guarantees</t>
  </si>
  <si>
    <t>Gross Liabilities [Member]</t>
  </si>
  <si>
    <t>Net [Member]</t>
  </si>
  <si>
    <t>Clearing Houses: centralized counterparties that play the counterparty role for all participants</t>
  </si>
  <si>
    <t>Bilateral agreements: contractual agreements between both parties for delivery of guarantees under certain conditions</t>
  </si>
  <si>
    <t>RISK MANAGEMENT (Details 21)</t>
  </si>
  <si>
    <t>Collaterals and Guarantors [Member]</t>
  </si>
  <si>
    <t>Confirmed Foreign Letters Of Credit [Member]</t>
  </si>
  <si>
    <t>Issued Documentary Letters Of Credit [Member]</t>
  </si>
  <si>
    <t>Performance And Bid Bonds [Member]</t>
  </si>
  <si>
    <t>Unrestricted Lines Of Credit [Member]</t>
  </si>
  <si>
    <t>Other Loan Commitments Higher Education Loans Law 20,027 [Member]</t>
  </si>
  <si>
    <t>Other Loan Commitments Other [Member]</t>
  </si>
  <si>
    <t>Other Contingent Loans [Member]</t>
  </si>
  <si>
    <t>RISK MANAGEMENT (Details 22) - CLP ($) $ in Millions</t>
  </si>
  <si>
    <t>Consolidated Assets</t>
  </si>
  <si>
    <t>Risk-Weighted Assets</t>
  </si>
  <si>
    <t>Cash And Due From Banks [Member]</t>
  </si>
  <si>
    <t>Transactions Pending Settlement [Member]</t>
  </si>
  <si>
    <t>Receivables From Repurchase Agreements And Securities Borrowing [Member]</t>
  </si>
  <si>
    <t>Ext_ Loans And Receivables Category 1 [Member]</t>
  </si>
  <si>
    <t>Investments In Other Companies [Member]</t>
  </si>
  <si>
    <t>Intangible Assets [Member]</t>
  </si>
  <si>
    <t>Property, Plant And Equipment, Net [Member]</t>
  </si>
  <si>
    <t>Current Income Taxes [Member]</t>
  </si>
  <si>
    <t>Deferred Income Taxes [Member]</t>
  </si>
  <si>
    <t>Other Assets [Member]</t>
  </si>
  <si>
    <t>Contingent Loans [Member]</t>
  </si>
  <si>
    <t>RISK MANAGEMENT (Details 23) - CLP ($) $ in Millions</t>
  </si>
  <si>
    <t>Basic capital</t>
  </si>
  <si>
    <t>Regulatory capital</t>
  </si>
  <si>
    <t>Basic capital (%)</t>
  </si>
  <si>
    <t>1046.00%</t>
  </si>
  <si>
    <t>995.00%</t>
  </si>
  <si>
    <t>Regulatory capital (%)</t>
  </si>
  <si>
    <t>1467.00%</t>
  </si>
  <si>
    <t>1402.00%</t>
  </si>
  <si>
    <t>Basic capital is defined as the net amount that should be shown in the Consolidated Financial Statements as "equity attributable to equity holders of the Bank" as indicated in the Compendium of Accounting Standards.</t>
  </si>
  <si>
    <t>Regulatory capital is equal to basic capital plus subordinated bonds, additional provisions, and non-controlling interest as indicated in the Compendium of Accounting Standards; however, if that amount is greater than 20% of basic capital, only the amount equivalent to that percentage will be added; goodwill is subtracted and if the sum of the assets corresponding to minority investments in subsidiaries other than banking support companies is greater than 5% of basic capital, the amount that the sum exceeds that percentage will also be subtracted.</t>
  </si>
  <si>
    <t>The consolidated basic capital ratio is equal to basic capital divided by total assets for capital purposes (includes items outside the Consolidated Statement of Financial Position).</t>
  </si>
  <si>
    <t>The consolidated solvency ratio is equal to the ratio of regulatory capital to weighted assets.</t>
  </si>
  <si>
    <t>MATURITY OF ASSETS AND LIABILITIES  (Details) - CLP ($) $ in Millions</t>
  </si>
  <si>
    <t>1 Month [Member] | Commercial Loans [Member]</t>
  </si>
  <si>
    <t>1 Month [Member] | Mortgage Loans [Member]</t>
  </si>
  <si>
    <t>1 Month [Member] | Consumer Loans [Member]</t>
  </si>
  <si>
    <t>1 - 3 Months [Member] | Commercial Loans [Member]</t>
  </si>
  <si>
    <t>1 - 3 Months [Member] | Mortgage Loans [Member]</t>
  </si>
  <si>
    <t>1 - 3 Months [Member] | Consumer Loans [Member]</t>
  </si>
  <si>
    <t>3 Months to 1 Year [Member] | Commercial Loans [Member]</t>
  </si>
  <si>
    <t>3 Months to 1 Year [Member] | Mortgage Loans [Member]</t>
  </si>
  <si>
    <t>3 Months to 1 Year [Member] | Consumer Loans [Member]</t>
  </si>
  <si>
    <t>1 to 3 Years [Member] | Commercial Loans [Member]</t>
  </si>
  <si>
    <t>1 to 3 Years [Member] | Mortgage Loans [Member]</t>
  </si>
  <si>
    <t>1 to 3 Years [Member] | Consumer Loans [Member]</t>
  </si>
  <si>
    <t>3 to 6 Years [Member] | Commercial Loans [Member]</t>
  </si>
  <si>
    <t>3 to 6 Years [Member] | Mortgage Loans [Member]</t>
  </si>
  <si>
    <t>3 to 6 Years [Member] | Consumer Loans [Member]</t>
  </si>
  <si>
    <t>More than 6 Years [Member] | Commercial Loans [Member]</t>
  </si>
  <si>
    <t>More than 6 Years [Member] | Mortgage Loans [Member]</t>
  </si>
  <si>
    <t>More than 6 Years [Member] | Consumer Loans [Member]</t>
  </si>
  <si>
    <t>Trading Portfolio Financial Assets [Member] | 1 Month [Member]</t>
  </si>
  <si>
    <t>Trading Portfolio Financial Assets [Member] | 1 - 3 Months [Member]</t>
  </si>
  <si>
    <t>Trading Portfolio Financial Assets [Member] | 3 Months to 1 Year [Member]</t>
  </si>
  <si>
    <t>Trading Portfolio Financial Assets [Member] | 1 to 3 Years [Member]</t>
  </si>
  <si>
    <t>Trading Portfolio Financial Assets [Member] | 3 to 6 Years [Member]</t>
  </si>
  <si>
    <t>Trading Portfolio Financial Assets [Member] | More than 6 Years [Member]</t>
  </si>
  <si>
    <t>Investments Under Agreements To Resell [Member] | 1 Month [Member]</t>
  </si>
  <si>
    <t>Investments Under Agreements To Resell [Member] | 1 - 3 Months [Member]</t>
  </si>
  <si>
    <t>Investments Under Agreements To Resell [Member] | 3 Months to 1 Year [Member]</t>
  </si>
  <si>
    <t>Investments Under Agreements To Resell [Member] | 1 to 3 Years [Member]</t>
  </si>
  <si>
    <t>Investments Under Agreements To Resell [Member] | 3 to 6 Years [Member]</t>
  </si>
  <si>
    <t>Investments Under Agreements To Resell [Member] | More than 6 Years [Member]</t>
  </si>
  <si>
    <t>Derivative Financial Instruments [Member] | 1 Month [Member]</t>
  </si>
  <si>
    <t>Derivative Financial Instruments [Member] | 1 - 3 Months [Member]</t>
  </si>
  <si>
    <t>Derivative Financial Instruments [Member] | 1 to 3 Years [Member]</t>
  </si>
  <si>
    <t>Derivative Financial Instruments [Member] | 3 to 6 Years [Member]</t>
  </si>
  <si>
    <t>Derivative Financial Instruments [Member] | More than 6 Years [Member]</t>
  </si>
  <si>
    <t>Loans And Receivables From Banks, Net [Member] | 1 to 3 Years [Member]</t>
  </si>
  <si>
    <t>Loans And Receivables From Banks, Net [Member] | 3 to 6 Years [Member]</t>
  </si>
  <si>
    <t>Loans And Receivables From Banks, Net [Member] | More than 6 Years [Member]</t>
  </si>
  <si>
    <t>Loans And Receivables From Customers, Net [Member] | 1 Month [Member]</t>
  </si>
  <si>
    <t>Loans And Receivables From Customers, Net [Member] | 1 - 3 Months [Member]</t>
  </si>
  <si>
    <t>Loans And Receivables From Customers, Net [Member] | 3 Months to 1 Year [Member]</t>
  </si>
  <si>
    <t>Loans And Receivables From Customers, Net [Member] | 1 to 3 Years [Member]</t>
  </si>
  <si>
    <t>Loans And Receivables From Customers, Net [Member] | 3 to 6 Years [Member]</t>
  </si>
  <si>
    <t>Loans And Receivables From Customers, Net [Member] | More than 6 Years [Member]</t>
  </si>
  <si>
    <t>Financial Investments Available-For-Sale [Member] | 1 Month [Member]</t>
  </si>
  <si>
    <t>Financial Investments Available-For-Sale [Member] | 1 - 3 Months [Member]</t>
  </si>
  <si>
    <t>Financial Investments Available-For-Sale [Member] | 3 Months to 1 Year [Member]</t>
  </si>
  <si>
    <t>Financial Investments Available-For-Sale [Member] | 1 to 3 Years [Member]</t>
  </si>
  <si>
    <t>Financial Investments Available-For-Sale [Member] | 3 to 6 Years [Member]</t>
  </si>
  <si>
    <t>Financial Investments Available-For-Sale [Member] | More than 6 Years [Member]</t>
  </si>
  <si>
    <t>Held To Maturity Investments [Member] | 1 Month [Member]</t>
  </si>
  <si>
    <t>Held To Maturity Investments [Member] | 1 - 3 Months [Member]</t>
  </si>
  <si>
    <t>Held To Maturity Investments [Member] | 3 Months to 1 Year [Member]</t>
  </si>
  <si>
    <t>Held To Maturity Investments [Member] | 1 to 3 Years [Member]</t>
  </si>
  <si>
    <t>Held To Maturity Investments [Member] | 3 to 6 Years [Member]</t>
  </si>
  <si>
    <t>Held To Maturity Investments [Member] | More than 6 Years [Member]</t>
  </si>
  <si>
    <t>MATURITY OF ASSETS AND LIABILITIES  (Details 1) - CLP ($) $ in Millions</t>
  </si>
  <si>
    <t>Disclosure of financial liabilities [line items]</t>
  </si>
  <si>
    <t>Obligations Under Repurchase Agreements [Member] | 1 Month [Member]</t>
  </si>
  <si>
    <t>Obligations Under Repurchase Agreements [Member] | 1 - 3 Months [Member]</t>
  </si>
  <si>
    <t>Obligations Under Repurchase Agreements [Member] | 3 Months to 1 Year [Member]</t>
  </si>
  <si>
    <t>Obligations Under Repurchase Agreements [Member] | 1 to 3 Years [Member]</t>
  </si>
  <si>
    <t>Obligations Under Repurchase Agreements [Member] | 3 to 6 Years [Member]</t>
  </si>
  <si>
    <t>Obligations Under Repurchase Agreements [Member] | More than 6 Years [Member]</t>
  </si>
  <si>
    <t>Time Deposits And Saving Accounts [Member] | 1 Month [Member]</t>
  </si>
  <si>
    <t>Time Deposits And Saving Accounts [Member] | 1 - 3 Months [Member]</t>
  </si>
  <si>
    <t>Time Deposits And Saving Accounts [Member] | 3 Months to 1 Year [Member]</t>
  </si>
  <si>
    <t>Time Deposits And Saving Accounts [Member] | 1 to 3 Years [Member]</t>
  </si>
  <si>
    <t>Time Deposits And Saving Accounts [Member] | 3 to 6 Years [Member]</t>
  </si>
  <si>
    <t>Time Deposits And Saving Accounts [Member] | More than 6 Years [Member]</t>
  </si>
  <si>
    <t>Borrowings From Financial Institutions [Member] | 1 Month [Member]</t>
  </si>
  <si>
    <t>Borrowings From Financial Institutions [Member] | 1 - 3 Months [Member]</t>
  </si>
  <si>
    <t>Borrowings From Financial Institutions [Member] | 3 Months to 1 Year [Member]</t>
  </si>
  <si>
    <t>Borrowings From Financial Institutions [Member] | 1 to 3 Years [Member]</t>
  </si>
  <si>
    <t>Borrowings From Financial Institutions [Member] | 3 to 6 Years [Member]</t>
  </si>
  <si>
    <t>Borrowings From Financial Institutions [Member] | More than 6 Years [Member]</t>
  </si>
  <si>
    <t>Debt Issued [Member] | 1 Month [Member]</t>
  </si>
  <si>
    <t>Debt Issued [Member] | 1 - 3 Months [Member]</t>
  </si>
  <si>
    <t>Debt Issued [Member] | 3 Months to 1 Year [Member]</t>
  </si>
  <si>
    <t>Debt Issued [Member] | 1 to 3 Years [Member]</t>
  </si>
  <si>
    <t>Debt Issued [Member] | 3 to 6 Years [Member]</t>
  </si>
  <si>
    <t>Debt Issued [Member] | More than 6 Years [Member]</t>
  </si>
  <si>
    <t>FOREIGN CURRENCY POSITION (Details) - United States of America, Dollars - CLP ($) $ in Thousands</t>
  </si>
  <si>
    <t>Payable in Foreign Currency</t>
  </si>
  <si>
    <t>Payable in Chilean Peso</t>
  </si>
  <si>
    <t>Current Income Tax Provision [Member]</t>
  </si>
  <si>
    <t>Provisions [Member]</t>
  </si>
  <si>
    <t>Other Liabilities [Member]</t>
  </si>
  <si>
    <t>Liabilities [Member]</t>
  </si>
  <si>
    <t>Surrendered By Bank [Member]</t>
  </si>
  <si>
    <t>Assets [Member]</t>
  </si>
  <si>
    <t>SUBSEQUENT EVENTS (Details Narrative) - CLP ($) $ in Millions</t>
  </si>
  <si>
    <t>Mar. 27, 2018</t>
  </si>
  <si>
    <t>Disclosure of non-adjusting events after reporting period [line items]</t>
  </si>
  <si>
    <t>Number of shares outstanding</t>
  </si>
  <si>
    <t>Non-Adjusting Events After Reporting Period [Member]</t>
  </si>
  <si>
    <t>Proportion for distribution of dividend</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0.0000_);(#,##0.0000)" numFmtId="167"/>
    <numFmt formatCode="_(&quot;$ &quot;#,##0.000000000_);_(&quot;$ &quot;(#,##0.000000000)" numFmtId="168"/>
    <numFmt formatCode="_(&quot;TAB &quot;#,##0_);_(&quot;TAB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sharedStrings.xml" Type="http://schemas.openxmlformats.org/officeDocument/2006/relationships/sharedStrings"/><Relationship Id="rId253" Target="styles.xml" Type="http://schemas.openxmlformats.org/officeDocument/2006/relationships/styles"/><Relationship Id="rId2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6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5" t="n">
        <v>512406760091</v>
      </c>
    </row>
    <row r="16" spans="1:3">
      <c r="A16" s="4" t="s">
        <v>26</v>
      </c>
      <c r="B16" s="4"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0</v>
      </c>
    </row>
    <row r="3" spans="1:3">
      <c r="A3" s="3" t="s">
        <v>1024</v>
      </c>
    </row>
    <row r="4" spans="1:3">
      <c r="A4" s="4" t="s">
        <v>1190</v>
      </c>
      <c r="B4" s="6" t="n">
        <v>5730</v>
      </c>
      <c r="C4" s="6" t="n">
        <v>5603</v>
      </c>
    </row>
    <row r="5" spans="1:3">
      <c r="A5" s="4" t="s">
        <v>1191</v>
      </c>
      <c r="B5" s="5" t="n">
        <v>-1300</v>
      </c>
      <c r="C5" s="5" t="n">
        <v>-413</v>
      </c>
    </row>
    <row r="6" spans="1:3">
      <c r="A6" s="4" t="s">
        <v>1192</v>
      </c>
    </row>
    <row r="7" spans="1:3">
      <c r="A7" s="3" t="s">
        <v>1024</v>
      </c>
    </row>
    <row r="8" spans="1:3">
      <c r="A8" s="4" t="s">
        <v>1190</v>
      </c>
      <c r="B8" s="5" t="n">
        <v>-1890</v>
      </c>
      <c r="C8" s="5" t="n">
        <v>-4149</v>
      </c>
    </row>
    <row r="9" spans="1:3">
      <c r="A9" s="4" t="s">
        <v>1191</v>
      </c>
      <c r="B9" s="5" t="n">
        <v>155</v>
      </c>
      <c r="C9" s="5" t="n">
        <v>-465</v>
      </c>
    </row>
    <row r="10" spans="1:3">
      <c r="A10" s="4" t="s">
        <v>1193</v>
      </c>
    </row>
    <row r="11" spans="1:3">
      <c r="A11" s="3" t="s">
        <v>1024</v>
      </c>
    </row>
    <row r="12" spans="1:3">
      <c r="A12" s="4" t="s">
        <v>1190</v>
      </c>
      <c r="B12" s="4" t="s">
        <v>61</v>
      </c>
      <c r="C12" s="4" t="s">
        <v>61</v>
      </c>
    </row>
    <row r="13" spans="1:3">
      <c r="A13" s="4" t="s">
        <v>1191</v>
      </c>
      <c r="B13" s="4" t="s">
        <v>61</v>
      </c>
      <c r="C13" s="4" t="s">
        <v>61</v>
      </c>
    </row>
    <row r="14" spans="1:3">
      <c r="A14" s="4" t="s">
        <v>1194</v>
      </c>
    </row>
    <row r="15" spans="1:3">
      <c r="A15" s="3" t="s">
        <v>1024</v>
      </c>
    </row>
    <row r="16" spans="1:3">
      <c r="A16" s="4" t="s">
        <v>1190</v>
      </c>
      <c r="B16" s="5" t="n">
        <v>4584</v>
      </c>
      <c r="C16" s="5" t="n">
        <v>5272</v>
      </c>
    </row>
    <row r="17" spans="1:3">
      <c r="A17" s="4" t="s">
        <v>1191</v>
      </c>
      <c r="B17" s="5" t="n">
        <v>-1329</v>
      </c>
      <c r="C17" s="5" t="n">
        <v>120</v>
      </c>
    </row>
    <row r="18" spans="1:3">
      <c r="A18" s="4" t="s">
        <v>1195</v>
      </c>
    </row>
    <row r="19" spans="1:3">
      <c r="A19" s="3" t="s">
        <v>1024</v>
      </c>
    </row>
    <row r="20" spans="1:3">
      <c r="A20" s="4" t="s">
        <v>1190</v>
      </c>
      <c r="B20" s="5" t="n">
        <v>3036</v>
      </c>
      <c r="C20" s="5" t="n">
        <v>4480</v>
      </c>
    </row>
    <row r="21" spans="1:3">
      <c r="A21" s="4" t="s">
        <v>1191</v>
      </c>
      <c r="B21" s="5" t="n">
        <v>-126</v>
      </c>
      <c r="C21" s="5" t="n">
        <v>-68</v>
      </c>
    </row>
    <row r="22" spans="1:3">
      <c r="A22" s="4" t="s">
        <v>1196</v>
      </c>
    </row>
    <row r="23" spans="1:3">
      <c r="A23" s="3" t="s">
        <v>1024</v>
      </c>
    </row>
    <row r="24" spans="1:3">
      <c r="A24" s="4" t="s">
        <v>1190</v>
      </c>
      <c r="B24" s="4" t="s">
        <v>61</v>
      </c>
      <c r="C24" s="4" t="s">
        <v>61</v>
      </c>
    </row>
    <row r="25" spans="1:3">
      <c r="A25" s="4" t="s">
        <v>1191</v>
      </c>
      <c r="B25" s="4" t="s">
        <v>61</v>
      </c>
      <c r="C25" s="4" t="s">
        <v>6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0</v>
      </c>
      <c r="D2" s="2" t="s">
        <v>77</v>
      </c>
    </row>
    <row r="3" spans="1:4">
      <c r="A3" s="3" t="s">
        <v>1198</v>
      </c>
    </row>
    <row r="4" spans="1:4">
      <c r="A4" s="4" t="s">
        <v>1199</v>
      </c>
      <c r="B4" s="6" t="n">
        <v>15552</v>
      </c>
    </row>
    <row r="5" spans="1:4">
      <c r="A5" s="4" t="s">
        <v>1200</v>
      </c>
      <c r="B5" s="5" t="n">
        <v>49197</v>
      </c>
      <c r="C5" s="6" t="n">
        <v>13458</v>
      </c>
      <c r="D5" s="4" t="s">
        <v>61</v>
      </c>
    </row>
    <row r="6" spans="1:4">
      <c r="A6" s="4" t="s">
        <v>1201</v>
      </c>
      <c r="B6" s="5" t="n">
        <v>-14068</v>
      </c>
      <c r="C6" s="5" t="n">
        <v>-3219</v>
      </c>
      <c r="D6" s="4" t="s">
        <v>61</v>
      </c>
    </row>
    <row r="7" spans="1:4">
      <c r="A7" s="4" t="s">
        <v>1202</v>
      </c>
      <c r="B7" s="5" t="n">
        <v>-4735</v>
      </c>
      <c r="C7" s="5" t="n">
        <v>15552</v>
      </c>
    </row>
    <row r="8" spans="1:4">
      <c r="A8" s="4" t="s">
        <v>1069</v>
      </c>
    </row>
    <row r="9" spans="1:4">
      <c r="A9" s="3" t="s">
        <v>1198</v>
      </c>
    </row>
    <row r="10" spans="1:4">
      <c r="A10" s="4" t="s">
        <v>1199</v>
      </c>
      <c r="B10" s="5" t="n">
        <v>10773</v>
      </c>
      <c r="C10" s="4" t="s">
        <v>61</v>
      </c>
    </row>
    <row r="11" spans="1:4">
      <c r="A11" s="4" t="s">
        <v>1200</v>
      </c>
      <c r="B11" s="5" t="n">
        <v>49197</v>
      </c>
      <c r="C11" s="5" t="n">
        <v>13458</v>
      </c>
    </row>
    <row r="12" spans="1:4">
      <c r="A12" s="4" t="s">
        <v>1201</v>
      </c>
      <c r="B12" s="5" t="n">
        <v>-14211</v>
      </c>
      <c r="C12" s="5" t="n">
        <v>-2685</v>
      </c>
    </row>
    <row r="13" spans="1:4">
      <c r="A13" s="4" t="s">
        <v>1202</v>
      </c>
      <c r="B13" s="6" t="n">
        <v>45759</v>
      </c>
      <c r="C13" s="6" t="n">
        <v>10773</v>
      </c>
      <c r="D13" s="4" t="s">
        <v>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0</v>
      </c>
    </row>
    <row r="3" spans="1:3">
      <c r="A3" s="3" t="s">
        <v>1198</v>
      </c>
    </row>
    <row r="4" spans="1:3">
      <c r="A4" s="4" t="s">
        <v>1204</v>
      </c>
      <c r="B4" s="6" t="n">
        <v>4698000</v>
      </c>
      <c r="C4" s="6" t="n">
        <v>-164000</v>
      </c>
    </row>
    <row r="5" spans="1:3">
      <c r="A5" s="4" t="s">
        <v>1190</v>
      </c>
      <c r="B5" s="5" t="n">
        <v>4698000</v>
      </c>
      <c r="C5" s="5" t="n">
        <v>-164000</v>
      </c>
    </row>
    <row r="6" spans="1:3">
      <c r="A6" s="4" t="s">
        <v>1191</v>
      </c>
      <c r="B6" s="4" t="s">
        <v>61</v>
      </c>
      <c r="C6" s="4" t="s">
        <v>61</v>
      </c>
    </row>
    <row r="7" spans="1:3">
      <c r="A7" s="4" t="s">
        <v>887</v>
      </c>
    </row>
    <row r="8" spans="1:3">
      <c r="A8" s="3" t="s">
        <v>1198</v>
      </c>
    </row>
    <row r="9" spans="1:3">
      <c r="A9" s="4" t="s">
        <v>1026</v>
      </c>
      <c r="B9" s="6" t="n">
        <v>150100</v>
      </c>
      <c r="C9" s="6" t="n">
        <v>601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0</v>
      </c>
    </row>
    <row r="3" spans="1:3">
      <c r="A3" s="4" t="s">
        <v>1206</v>
      </c>
    </row>
    <row r="4" spans="1:3">
      <c r="A4" s="3" t="s">
        <v>1024</v>
      </c>
    </row>
    <row r="5" spans="1:3">
      <c r="A5" s="4" t="s">
        <v>1190</v>
      </c>
      <c r="B5" s="6" t="n">
        <v>44499</v>
      </c>
      <c r="C5" s="4" t="s">
        <v>61</v>
      </c>
    </row>
    <row r="6" spans="1:3">
      <c r="A6" s="4" t="s">
        <v>1191</v>
      </c>
      <c r="B6" s="4" t="s">
        <v>61</v>
      </c>
      <c r="C6" s="4" t="s">
        <v>61</v>
      </c>
    </row>
    <row r="7" spans="1:3">
      <c r="A7" s="4" t="s">
        <v>1207</v>
      </c>
    </row>
    <row r="8" spans="1:3">
      <c r="A8" s="3" t="s">
        <v>1024</v>
      </c>
    </row>
    <row r="9" spans="1:3">
      <c r="A9" s="4" t="s">
        <v>1190</v>
      </c>
      <c r="B9" s="5" t="n">
        <v>44499</v>
      </c>
      <c r="C9" s="5" t="n">
        <v>13622</v>
      </c>
    </row>
    <row r="10" spans="1:3">
      <c r="A10" s="4" t="s">
        <v>1191</v>
      </c>
      <c r="B10" s="4" t="s">
        <v>61</v>
      </c>
      <c r="C10" s="4" t="s">
        <v>61</v>
      </c>
    </row>
    <row r="11" spans="1:3">
      <c r="A11" s="4" t="s">
        <v>1121</v>
      </c>
    </row>
    <row r="12" spans="1:3">
      <c r="A12" s="3" t="s">
        <v>1024</v>
      </c>
    </row>
    <row r="13" spans="1:3">
      <c r="A13" s="4" t="s">
        <v>1026</v>
      </c>
      <c r="B13" s="5" t="n">
        <v>1398065</v>
      </c>
      <c r="C13" s="5" t="n">
        <v>1235997</v>
      </c>
    </row>
    <row r="14" spans="1:3">
      <c r="A14" s="4" t="s">
        <v>1208</v>
      </c>
    </row>
    <row r="15" spans="1:3">
      <c r="A15" s="3" t="s">
        <v>1024</v>
      </c>
    </row>
    <row r="16" spans="1:3">
      <c r="A16" s="4" t="s">
        <v>1026</v>
      </c>
      <c r="B16" s="5" t="n">
        <v>1398065</v>
      </c>
      <c r="C16" s="5" t="n">
        <v>1235997</v>
      </c>
    </row>
    <row r="17" spans="1:3">
      <c r="A17" s="4" t="s">
        <v>1130</v>
      </c>
    </row>
    <row r="18" spans="1:3">
      <c r="A18" s="3" t="s">
        <v>1024</v>
      </c>
    </row>
    <row r="19" spans="1:3">
      <c r="A19" s="4" t="s">
        <v>1026</v>
      </c>
      <c r="B19" s="4" t="s">
        <v>61</v>
      </c>
      <c r="C19" s="4" t="s">
        <v>61</v>
      </c>
    </row>
    <row r="20" spans="1:3">
      <c r="A20" s="4" t="s">
        <v>1209</v>
      </c>
    </row>
    <row r="21" spans="1:3">
      <c r="A21" s="3" t="s">
        <v>1024</v>
      </c>
    </row>
    <row r="22" spans="1:3">
      <c r="A22" s="4" t="s">
        <v>1026</v>
      </c>
      <c r="B22" s="4" t="s">
        <v>61</v>
      </c>
      <c r="C22" s="4" t="s">
        <v>61</v>
      </c>
    </row>
    <row r="23" spans="1:3">
      <c r="A23" s="4" t="s">
        <v>1139</v>
      </c>
    </row>
    <row r="24" spans="1:3">
      <c r="A24" s="3" t="s">
        <v>1024</v>
      </c>
    </row>
    <row r="25" spans="1:3">
      <c r="A25" s="4" t="s">
        <v>1026</v>
      </c>
      <c r="B25" s="4" t="s">
        <v>61</v>
      </c>
      <c r="C25" s="4" t="s">
        <v>61</v>
      </c>
    </row>
    <row r="26" spans="1:3">
      <c r="A26" s="4" t="s">
        <v>1210</v>
      </c>
    </row>
    <row r="27" spans="1:3">
      <c r="A27" s="3" t="s">
        <v>1024</v>
      </c>
    </row>
    <row r="28" spans="1:3">
      <c r="A28" s="4" t="s">
        <v>1026</v>
      </c>
      <c r="B28" s="4" t="s">
        <v>61</v>
      </c>
      <c r="C28" s="4" t="s">
        <v>61</v>
      </c>
    </row>
    <row r="29" spans="1:3">
      <c r="A29" s="4" t="s">
        <v>1148</v>
      </c>
    </row>
    <row r="30" spans="1:3">
      <c r="A30" s="3" t="s">
        <v>1024</v>
      </c>
    </row>
    <row r="31" spans="1:3">
      <c r="A31" s="4" t="s">
        <v>1026</v>
      </c>
      <c r="B31" s="4" t="s">
        <v>61</v>
      </c>
      <c r="C31" s="4" t="s">
        <v>61</v>
      </c>
    </row>
    <row r="32" spans="1:3">
      <c r="A32" s="4" t="s">
        <v>1211</v>
      </c>
    </row>
    <row r="33" spans="1:3">
      <c r="A33" s="3" t="s">
        <v>1024</v>
      </c>
    </row>
    <row r="34" spans="1:3">
      <c r="A34" s="4" t="s">
        <v>1026</v>
      </c>
      <c r="B34" s="4" t="s">
        <v>61</v>
      </c>
      <c r="C34" s="4" t="s">
        <v>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0</v>
      </c>
    </row>
    <row r="2" spans="1:3">
      <c r="A2" s="3" t="s">
        <v>950</v>
      </c>
    </row>
    <row r="3" spans="1:3">
      <c r="A3" s="4" t="s">
        <v>176</v>
      </c>
      <c r="B3" s="6" t="n">
        <v>70077</v>
      </c>
      <c r="C3" s="6" t="n">
        <v>150568</v>
      </c>
    </row>
    <row r="4" spans="1:3">
      <c r="A4" s="4" t="s">
        <v>1213</v>
      </c>
    </row>
    <row r="5" spans="1:3">
      <c r="A5" s="3" t="s">
        <v>950</v>
      </c>
    </row>
    <row r="6" spans="1:3">
      <c r="A6" s="4" t="s">
        <v>1214</v>
      </c>
      <c r="B6" s="4" t="s">
        <v>61</v>
      </c>
      <c r="C6" s="4" t="s">
        <v>61</v>
      </c>
    </row>
    <row r="7" spans="1:3">
      <c r="A7" s="4" t="s">
        <v>176</v>
      </c>
      <c r="B7" s="4" t="s">
        <v>61</v>
      </c>
      <c r="C7" s="4" t="s">
        <v>61</v>
      </c>
    </row>
    <row r="8" spans="1:3">
      <c r="A8" s="4" t="s">
        <v>1215</v>
      </c>
    </row>
    <row r="9" spans="1:3">
      <c r="A9" s="3" t="s">
        <v>950</v>
      </c>
    </row>
    <row r="10" spans="1:3">
      <c r="A10" s="4" t="s">
        <v>1026</v>
      </c>
      <c r="B10" s="4" t="s">
        <v>61</v>
      </c>
      <c r="C10" s="4" t="s">
        <v>61</v>
      </c>
    </row>
    <row r="11" spans="1:3">
      <c r="A11" s="4" t="s">
        <v>1216</v>
      </c>
    </row>
    <row r="12" spans="1:3">
      <c r="A12" s="3" t="s">
        <v>950</v>
      </c>
    </row>
    <row r="13" spans="1:3">
      <c r="A13" s="4" t="s">
        <v>1214</v>
      </c>
      <c r="B13" s="5" t="n">
        <v>-208</v>
      </c>
      <c r="C13" s="5" t="n">
        <v>-212</v>
      </c>
    </row>
    <row r="14" spans="1:3">
      <c r="A14" s="4" t="s">
        <v>176</v>
      </c>
      <c r="B14" s="5" t="n">
        <v>36073</v>
      </c>
      <c r="C14" s="5" t="n">
        <v>150568</v>
      </c>
    </row>
    <row r="15" spans="1:3">
      <c r="A15" s="4" t="s">
        <v>1217</v>
      </c>
    </row>
    <row r="16" spans="1:3">
      <c r="A16" s="3" t="s">
        <v>950</v>
      </c>
    </row>
    <row r="17" spans="1:3">
      <c r="A17" s="4" t="s">
        <v>1026</v>
      </c>
      <c r="B17" s="5" t="n">
        <v>862</v>
      </c>
      <c r="C17" s="5" t="n">
        <v>59393</v>
      </c>
    </row>
    <row r="18" spans="1:3">
      <c r="A18" s="4" t="s">
        <v>1218</v>
      </c>
    </row>
    <row r="19" spans="1:3">
      <c r="A19" s="3" t="s">
        <v>950</v>
      </c>
    </row>
    <row r="20" spans="1:3">
      <c r="A20" s="4" t="s">
        <v>1026</v>
      </c>
      <c r="B20" s="5" t="n">
        <v>13875</v>
      </c>
      <c r="C20" s="5" t="n">
        <v>27618</v>
      </c>
    </row>
    <row r="21" spans="1:3">
      <c r="A21" s="4" t="s">
        <v>1219</v>
      </c>
    </row>
    <row r="22" spans="1:3">
      <c r="A22" s="3" t="s">
        <v>950</v>
      </c>
    </row>
    <row r="23" spans="1:3">
      <c r="A23" s="4" t="s">
        <v>1026</v>
      </c>
      <c r="B23" s="5" t="n">
        <v>21544</v>
      </c>
      <c r="C23" s="5" t="n">
        <v>63769</v>
      </c>
    </row>
    <row r="24" spans="1:3">
      <c r="A24" s="4" t="s">
        <v>1220</v>
      </c>
    </row>
    <row r="25" spans="1:3">
      <c r="A25" s="3" t="s">
        <v>950</v>
      </c>
    </row>
    <row r="26" spans="1:3">
      <c r="A26" s="4" t="s">
        <v>1214</v>
      </c>
      <c r="B26" s="5" t="n">
        <v>34004</v>
      </c>
      <c r="C26" s="4" t="s">
        <v>61</v>
      </c>
    </row>
    <row r="27" spans="1:3">
      <c r="A27" s="4" t="s">
        <v>176</v>
      </c>
      <c r="B27" s="5" t="n">
        <v>70077</v>
      </c>
      <c r="C27" s="5" t="n">
        <v>150568</v>
      </c>
    </row>
    <row r="28" spans="1:3">
      <c r="A28" s="4" t="s">
        <v>1221</v>
      </c>
    </row>
    <row r="29" spans="1:3">
      <c r="A29" s="3" t="s">
        <v>950</v>
      </c>
    </row>
    <row r="30" spans="1:3">
      <c r="A30" s="4" t="s">
        <v>1026</v>
      </c>
      <c r="B30" s="6" t="n">
        <v>34004</v>
      </c>
      <c r="C30" s="4" t="s">
        <v>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0</v>
      </c>
    </row>
    <row r="3" spans="1:3">
      <c r="A3" s="3" t="s">
        <v>950</v>
      </c>
    </row>
    <row r="4" spans="1:3">
      <c r="A4" s="4" t="s">
        <v>1223</v>
      </c>
      <c r="B4" s="6" t="n">
        <v>-212</v>
      </c>
      <c r="C4" s="6" t="n">
        <v>-70</v>
      </c>
    </row>
    <row r="5" spans="1:3">
      <c r="A5" s="4" t="s">
        <v>1224</v>
      </c>
      <c r="B5" s="4" t="s">
        <v>61</v>
      </c>
      <c r="C5" s="4" t="s">
        <v>61</v>
      </c>
    </row>
    <row r="6" spans="1:3">
      <c r="A6" s="4" t="s">
        <v>1225</v>
      </c>
      <c r="B6" s="5" t="n">
        <v>-226</v>
      </c>
      <c r="C6" s="5" t="n">
        <v>-307</v>
      </c>
    </row>
    <row r="7" spans="1:3">
      <c r="A7" s="4" t="s">
        <v>1226</v>
      </c>
      <c r="B7" s="4" t="s">
        <v>61</v>
      </c>
      <c r="C7" s="5" t="n">
        <v>-120</v>
      </c>
    </row>
    <row r="8" spans="1:3">
      <c r="A8" s="4" t="s">
        <v>1227</v>
      </c>
      <c r="B8" s="5" t="n">
        <v>209</v>
      </c>
      <c r="C8" s="5" t="n">
        <v>286</v>
      </c>
    </row>
    <row r="9" spans="1:3">
      <c r="A9" s="4" t="s">
        <v>95</v>
      </c>
      <c r="B9" s="4" t="s">
        <v>61</v>
      </c>
      <c r="C9" s="4" t="s">
        <v>61</v>
      </c>
    </row>
    <row r="10" spans="1:3">
      <c r="A10" s="4" t="s">
        <v>1228</v>
      </c>
      <c r="B10" s="5" t="n">
        <v>21</v>
      </c>
      <c r="C10" s="5" t="n">
        <v>-1</v>
      </c>
    </row>
    <row r="11" spans="1:3">
      <c r="A11" s="4" t="s">
        <v>1229</v>
      </c>
      <c r="B11" s="5" t="n">
        <v>-208</v>
      </c>
      <c r="C11" s="5" t="n">
        <v>-212</v>
      </c>
    </row>
    <row r="12" spans="1:3">
      <c r="A12" s="4" t="s">
        <v>1230</v>
      </c>
    </row>
    <row r="13" spans="1:3">
      <c r="A13" s="3" t="s">
        <v>950</v>
      </c>
    </row>
    <row r="14" spans="1:3">
      <c r="A14" s="4" t="s">
        <v>1223</v>
      </c>
      <c r="B14" s="4" t="s">
        <v>61</v>
      </c>
      <c r="C14" s="5" t="n">
        <v>-17</v>
      </c>
    </row>
    <row r="15" spans="1:3">
      <c r="A15" s="4" t="s">
        <v>1224</v>
      </c>
      <c r="B15" s="4" t="s">
        <v>61</v>
      </c>
      <c r="C15" s="4" t="s">
        <v>61</v>
      </c>
    </row>
    <row r="16" spans="1:3">
      <c r="A16" s="4" t="s">
        <v>1225</v>
      </c>
      <c r="B16" s="4" t="s">
        <v>61</v>
      </c>
      <c r="C16" s="5" t="n">
        <v>-29</v>
      </c>
    </row>
    <row r="17" spans="1:3">
      <c r="A17" s="4" t="s">
        <v>1226</v>
      </c>
      <c r="B17" s="4" t="s">
        <v>61</v>
      </c>
      <c r="C17" s="4" t="s">
        <v>61</v>
      </c>
    </row>
    <row r="18" spans="1:3">
      <c r="A18" s="4" t="s">
        <v>1227</v>
      </c>
      <c r="B18" s="4" t="s">
        <v>61</v>
      </c>
      <c r="C18" s="5" t="n">
        <v>46</v>
      </c>
    </row>
    <row r="19" spans="1:3">
      <c r="A19" s="4" t="s">
        <v>95</v>
      </c>
      <c r="B19" s="4" t="s">
        <v>61</v>
      </c>
      <c r="C19" s="4" t="s">
        <v>61</v>
      </c>
    </row>
    <row r="20" spans="1:3">
      <c r="A20" s="4" t="s">
        <v>1228</v>
      </c>
      <c r="B20" s="4" t="s">
        <v>61</v>
      </c>
      <c r="C20" s="4" t="s">
        <v>61</v>
      </c>
    </row>
    <row r="21" spans="1:3">
      <c r="A21" s="4" t="s">
        <v>1229</v>
      </c>
      <c r="B21" s="4" t="s">
        <v>61</v>
      </c>
      <c r="C21" s="4" t="s">
        <v>61</v>
      </c>
    </row>
    <row r="22" spans="1:3">
      <c r="A22" s="4" t="s">
        <v>1231</v>
      </c>
    </row>
    <row r="23" spans="1:3">
      <c r="A23" s="3" t="s">
        <v>950</v>
      </c>
    </row>
    <row r="24" spans="1:3">
      <c r="A24" s="4" t="s">
        <v>1223</v>
      </c>
      <c r="B24" s="5" t="n">
        <v>-212</v>
      </c>
      <c r="C24" s="5" t="n">
        <v>-53</v>
      </c>
    </row>
    <row r="25" spans="1:3">
      <c r="A25" s="4" t="s">
        <v>1224</v>
      </c>
      <c r="B25" s="4" t="s">
        <v>61</v>
      </c>
      <c r="C25" s="4" t="s">
        <v>61</v>
      </c>
    </row>
    <row r="26" spans="1:3">
      <c r="A26" s="4" t="s">
        <v>1225</v>
      </c>
      <c r="B26" s="5" t="n">
        <v>-226</v>
      </c>
      <c r="C26" s="5" t="n">
        <v>-278</v>
      </c>
    </row>
    <row r="27" spans="1:3">
      <c r="A27" s="4" t="s">
        <v>1226</v>
      </c>
      <c r="B27" s="4" t="s">
        <v>61</v>
      </c>
      <c r="C27" s="5" t="n">
        <v>-120</v>
      </c>
    </row>
    <row r="28" spans="1:3">
      <c r="A28" s="4" t="s">
        <v>1227</v>
      </c>
      <c r="B28" s="5" t="n">
        <v>209</v>
      </c>
      <c r="C28" s="5" t="n">
        <v>240</v>
      </c>
    </row>
    <row r="29" spans="1:3">
      <c r="A29" s="4" t="s">
        <v>95</v>
      </c>
      <c r="B29" s="4" t="s">
        <v>61</v>
      </c>
      <c r="C29" s="4" t="s">
        <v>61</v>
      </c>
    </row>
    <row r="30" spans="1:3">
      <c r="A30" s="4" t="s">
        <v>1228</v>
      </c>
      <c r="B30" s="5" t="n">
        <v>21</v>
      </c>
      <c r="C30" s="5" t="n">
        <v>-1</v>
      </c>
    </row>
    <row r="31" spans="1:3">
      <c r="A31" s="4" t="s">
        <v>1229</v>
      </c>
      <c r="B31" s="6" t="n">
        <v>-208</v>
      </c>
      <c r="C31" s="6" t="n">
        <v>-21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30</v>
      </c>
      <c r="D1" s="2" t="s">
        <v>77</v>
      </c>
    </row>
    <row r="2" spans="1:4">
      <c r="A2" s="3" t="s">
        <v>950</v>
      </c>
    </row>
    <row r="3" spans="1:4">
      <c r="A3" s="4" t="s">
        <v>1233</v>
      </c>
      <c r="B3" s="6" t="n">
        <v>19764078</v>
      </c>
      <c r="C3" s="6" t="n">
        <v>20444648</v>
      </c>
      <c r="D3" s="6" t="n">
        <v>7010665</v>
      </c>
    </row>
    <row r="4" spans="1:4">
      <c r="A4" s="4" t="s">
        <v>1234</v>
      </c>
    </row>
    <row r="5" spans="1:4">
      <c r="A5" s="3" t="s">
        <v>950</v>
      </c>
    </row>
    <row r="6" spans="1:4">
      <c r="A6" s="4" t="s">
        <v>1233</v>
      </c>
      <c r="B6" s="5" t="n">
        <v>19764078</v>
      </c>
      <c r="C6" s="5" t="n">
        <v>20444648</v>
      </c>
    </row>
    <row r="7" spans="1:4">
      <c r="A7" s="4" t="s">
        <v>1235</v>
      </c>
    </row>
    <row r="8" spans="1:4">
      <c r="A8" s="3" t="s">
        <v>950</v>
      </c>
    </row>
    <row r="9" spans="1:4">
      <c r="A9" s="4" t="s">
        <v>1236</v>
      </c>
      <c r="B9" s="5" t="n">
        <v>20382605</v>
      </c>
      <c r="C9" s="5" t="n">
        <v>21003952</v>
      </c>
    </row>
    <row r="10" spans="1:4">
      <c r="A10" s="4" t="s">
        <v>1237</v>
      </c>
    </row>
    <row r="11" spans="1:4">
      <c r="A11" s="3" t="s">
        <v>950</v>
      </c>
    </row>
    <row r="12" spans="1:4">
      <c r="A12" s="4" t="s">
        <v>370</v>
      </c>
      <c r="B12" s="5" t="n">
        <v>618527</v>
      </c>
      <c r="C12" s="5" t="n">
        <v>559304</v>
      </c>
      <c r="D12" s="5" t="n">
        <v>95579</v>
      </c>
    </row>
    <row r="13" spans="1:4">
      <c r="A13" s="4" t="s">
        <v>1238</v>
      </c>
    </row>
    <row r="14" spans="1:4">
      <c r="A14" s="3" t="s">
        <v>950</v>
      </c>
    </row>
    <row r="15" spans="1:4">
      <c r="A15" s="4" t="s">
        <v>370</v>
      </c>
      <c r="B15" s="5" t="n">
        <v>298152</v>
      </c>
      <c r="C15" s="5" t="n">
        <v>366058</v>
      </c>
      <c r="D15" s="5" t="n">
        <v>50914</v>
      </c>
    </row>
    <row r="16" spans="1:4">
      <c r="A16" s="4" t="s">
        <v>1239</v>
      </c>
    </row>
    <row r="17" spans="1:4">
      <c r="A17" s="3" t="s">
        <v>950</v>
      </c>
    </row>
    <row r="18" spans="1:4">
      <c r="A18" s="4" t="s">
        <v>370</v>
      </c>
      <c r="B18" s="5" t="n">
        <v>320375</v>
      </c>
      <c r="C18" s="5" t="n">
        <v>193246</v>
      </c>
      <c r="D18" s="5" t="n">
        <v>44665</v>
      </c>
    </row>
    <row r="19" spans="1:4">
      <c r="A19" s="4" t="s">
        <v>1240</v>
      </c>
    </row>
    <row r="20" spans="1:4">
      <c r="A20" s="3" t="s">
        <v>950</v>
      </c>
    </row>
    <row r="21" spans="1:4">
      <c r="A21" s="4" t="s">
        <v>1236</v>
      </c>
      <c r="B21" s="5" t="n">
        <v>19114902</v>
      </c>
      <c r="C21" s="5" t="n">
        <v>19930121</v>
      </c>
    </row>
    <row r="22" spans="1:4">
      <c r="A22" s="4" t="s">
        <v>1241</v>
      </c>
    </row>
    <row r="23" spans="1:4">
      <c r="A23" s="3" t="s">
        <v>950</v>
      </c>
    </row>
    <row r="24" spans="1:4">
      <c r="A24" s="4" t="s">
        <v>1236</v>
      </c>
      <c r="B24" s="5" t="n">
        <v>1267703</v>
      </c>
      <c r="C24" s="5" t="n">
        <v>1073831</v>
      </c>
    </row>
    <row r="25" spans="1:4">
      <c r="A25" s="4" t="s">
        <v>1242</v>
      </c>
    </row>
    <row r="26" spans="1:4">
      <c r="A26" s="3" t="s">
        <v>950</v>
      </c>
    </row>
    <row r="27" spans="1:4">
      <c r="A27" s="4" t="s">
        <v>1233</v>
      </c>
      <c r="B27" s="5" t="n">
        <v>14200919</v>
      </c>
      <c r="C27" s="5" t="n">
        <v>15074744</v>
      </c>
      <c r="D27" s="5" t="n">
        <v>4617127</v>
      </c>
    </row>
    <row r="28" spans="1:4">
      <c r="A28" s="4" t="s">
        <v>1243</v>
      </c>
    </row>
    <row r="29" spans="1:4">
      <c r="A29" s="3" t="s">
        <v>950</v>
      </c>
    </row>
    <row r="30" spans="1:4">
      <c r="A30" s="4" t="s">
        <v>1233</v>
      </c>
      <c r="B30" s="5" t="n">
        <v>10734858</v>
      </c>
      <c r="C30" s="5" t="n">
        <v>11625087</v>
      </c>
    </row>
    <row r="31" spans="1:4">
      <c r="A31" s="4" t="s">
        <v>1244</v>
      </c>
    </row>
    <row r="32" spans="1:4">
      <c r="A32" s="3" t="s">
        <v>950</v>
      </c>
    </row>
    <row r="33" spans="1:4">
      <c r="A33" s="4" t="s">
        <v>1233</v>
      </c>
      <c r="B33" s="5" t="n">
        <v>671478</v>
      </c>
      <c r="C33" s="5" t="n">
        <v>720792</v>
      </c>
    </row>
    <row r="34" spans="1:4">
      <c r="A34" s="4" t="s">
        <v>1245</v>
      </c>
    </row>
    <row r="35" spans="1:4">
      <c r="A35" s="3" t="s">
        <v>950</v>
      </c>
    </row>
    <row r="36" spans="1:4">
      <c r="A36" s="4" t="s">
        <v>1233</v>
      </c>
      <c r="B36" s="5" t="n">
        <v>134597</v>
      </c>
      <c r="C36" s="5" t="n">
        <v>125996</v>
      </c>
    </row>
    <row r="37" spans="1:4">
      <c r="A37" s="4" t="s">
        <v>1246</v>
      </c>
    </row>
    <row r="38" spans="1:4">
      <c r="A38" s="3" t="s">
        <v>950</v>
      </c>
    </row>
    <row r="39" spans="1:4">
      <c r="A39" s="4" t="s">
        <v>1233</v>
      </c>
      <c r="B39" s="5" t="n">
        <v>140375</v>
      </c>
      <c r="C39" s="5" t="n">
        <v>74433</v>
      </c>
    </row>
    <row r="40" spans="1:4">
      <c r="A40" s="4" t="s">
        <v>1247</v>
      </c>
    </row>
    <row r="41" spans="1:4">
      <c r="A41" s="3" t="s">
        <v>950</v>
      </c>
    </row>
    <row r="42" spans="1:4">
      <c r="A42" s="4" t="s">
        <v>1233</v>
      </c>
      <c r="B42" s="5" t="n">
        <v>640209</v>
      </c>
      <c r="C42" s="5" t="n">
        <v>597946</v>
      </c>
    </row>
    <row r="43" spans="1:4">
      <c r="A43" s="4" t="s">
        <v>1248</v>
      </c>
    </row>
    <row r="44" spans="1:4">
      <c r="A44" s="3" t="s">
        <v>950</v>
      </c>
    </row>
    <row r="45" spans="1:4">
      <c r="A45" s="4" t="s">
        <v>1233</v>
      </c>
      <c r="B45" s="5" t="n">
        <v>923507</v>
      </c>
      <c r="C45" s="5" t="n">
        <v>1043046</v>
      </c>
    </row>
    <row r="46" spans="1:4">
      <c r="A46" s="4" t="s">
        <v>1249</v>
      </c>
    </row>
    <row r="47" spans="1:4">
      <c r="A47" s="3" t="s">
        <v>950</v>
      </c>
    </row>
    <row r="48" spans="1:4">
      <c r="A48" s="4" t="s">
        <v>1233</v>
      </c>
      <c r="B48" s="5" t="n">
        <v>24608</v>
      </c>
      <c r="C48" s="5" t="n">
        <v>28243</v>
      </c>
    </row>
    <row r="49" spans="1:4">
      <c r="A49" s="4" t="s">
        <v>1250</v>
      </c>
    </row>
    <row r="50" spans="1:4">
      <c r="A50" s="3" t="s">
        <v>950</v>
      </c>
    </row>
    <row r="51" spans="1:4">
      <c r="A51" s="4" t="s">
        <v>1233</v>
      </c>
      <c r="B51" s="5" t="n">
        <v>13269632</v>
      </c>
      <c r="C51" s="5" t="n">
        <v>14215543</v>
      </c>
    </row>
    <row r="52" spans="1:4">
      <c r="A52" s="4" t="s">
        <v>1251</v>
      </c>
    </row>
    <row r="53" spans="1:4">
      <c r="A53" s="3" t="s">
        <v>950</v>
      </c>
    </row>
    <row r="54" spans="1:4">
      <c r="A54" s="4" t="s">
        <v>1236</v>
      </c>
      <c r="B54" s="5" t="n">
        <v>11116076</v>
      </c>
      <c r="C54" s="5" t="n">
        <v>11956364</v>
      </c>
    </row>
    <row r="55" spans="1:4">
      <c r="A55" s="4" t="s">
        <v>1252</v>
      </c>
    </row>
    <row r="56" spans="1:4">
      <c r="A56" s="3" t="s">
        <v>950</v>
      </c>
    </row>
    <row r="57" spans="1:4">
      <c r="A57" s="4" t="s">
        <v>1236</v>
      </c>
      <c r="B57" s="5" t="n">
        <v>700733</v>
      </c>
      <c r="C57" s="5" t="n">
        <v>754144</v>
      </c>
    </row>
    <row r="58" spans="1:4">
      <c r="A58" s="4" t="s">
        <v>1253</v>
      </c>
    </row>
    <row r="59" spans="1:4">
      <c r="A59" s="3" t="s">
        <v>950</v>
      </c>
    </row>
    <row r="60" spans="1:4">
      <c r="A60" s="4" t="s">
        <v>1236</v>
      </c>
      <c r="B60" s="5" t="n">
        <v>139348</v>
      </c>
      <c r="C60" s="5" t="n">
        <v>133701</v>
      </c>
    </row>
    <row r="61" spans="1:4">
      <c r="A61" s="4" t="s">
        <v>1254</v>
      </c>
    </row>
    <row r="62" spans="1:4">
      <c r="A62" s="3" t="s">
        <v>950</v>
      </c>
    </row>
    <row r="63" spans="1:4">
      <c r="A63" s="4" t="s">
        <v>1236</v>
      </c>
      <c r="B63" s="5" t="n">
        <v>140738</v>
      </c>
      <c r="C63" s="5" t="n">
        <v>76141</v>
      </c>
    </row>
    <row r="64" spans="1:4">
      <c r="A64" s="4" t="s">
        <v>1255</v>
      </c>
    </row>
    <row r="65" spans="1:4">
      <c r="A65" s="3" t="s">
        <v>950</v>
      </c>
    </row>
    <row r="66" spans="1:4">
      <c r="A66" s="4" t="s">
        <v>1236</v>
      </c>
      <c r="B66" s="5" t="n">
        <v>653003</v>
      </c>
      <c r="C66" s="5" t="n">
        <v>610315</v>
      </c>
    </row>
    <row r="67" spans="1:4">
      <c r="A67" s="4" t="s">
        <v>1256</v>
      </c>
    </row>
    <row r="68" spans="1:4">
      <c r="A68" s="3" t="s">
        <v>950</v>
      </c>
    </row>
    <row r="69" spans="1:4">
      <c r="A69" s="4" t="s">
        <v>1236</v>
      </c>
      <c r="B69" s="5" t="n">
        <v>940789</v>
      </c>
      <c r="C69" s="5" t="n">
        <v>1073506</v>
      </c>
    </row>
    <row r="70" spans="1:4">
      <c r="A70" s="4" t="s">
        <v>1257</v>
      </c>
    </row>
    <row r="71" spans="1:4">
      <c r="A71" s="3" t="s">
        <v>950</v>
      </c>
    </row>
    <row r="72" spans="1:4">
      <c r="A72" s="4" t="s">
        <v>1236</v>
      </c>
      <c r="B72" s="5" t="n">
        <v>25859</v>
      </c>
      <c r="C72" s="5" t="n">
        <v>30300</v>
      </c>
    </row>
    <row r="73" spans="1:4">
      <c r="A73" s="4" t="s">
        <v>1258</v>
      </c>
    </row>
    <row r="74" spans="1:4">
      <c r="A74" s="3" t="s">
        <v>950</v>
      </c>
    </row>
    <row r="75" spans="1:4">
      <c r="A75" s="4" t="s">
        <v>1236</v>
      </c>
      <c r="B75" s="5" t="n">
        <v>13716546</v>
      </c>
      <c r="C75" s="5" t="n">
        <v>14634471</v>
      </c>
    </row>
    <row r="76" spans="1:4">
      <c r="A76" s="4" t="s">
        <v>1259</v>
      </c>
    </row>
    <row r="77" spans="1:4">
      <c r="A77" s="3" t="s">
        <v>950</v>
      </c>
    </row>
    <row r="78" spans="1:4">
      <c r="A78" s="4" t="s">
        <v>370</v>
      </c>
      <c r="B78" s="5" t="n">
        <v>381218</v>
      </c>
      <c r="C78" s="5" t="n">
        <v>331277</v>
      </c>
    </row>
    <row r="79" spans="1:4">
      <c r="A79" s="4" t="s">
        <v>1260</v>
      </c>
    </row>
    <row r="80" spans="1:4">
      <c r="A80" s="3" t="s">
        <v>950</v>
      </c>
    </row>
    <row r="81" spans="1:4">
      <c r="A81" s="4" t="s">
        <v>370</v>
      </c>
      <c r="B81" s="5" t="n">
        <v>263552</v>
      </c>
      <c r="C81" s="5" t="n">
        <v>299630</v>
      </c>
    </row>
    <row r="82" spans="1:4">
      <c r="A82" s="4" t="s">
        <v>1261</v>
      </c>
    </row>
    <row r="83" spans="1:4">
      <c r="A83" s="3" t="s">
        <v>950</v>
      </c>
    </row>
    <row r="84" spans="1:4">
      <c r="A84" s="4" t="s">
        <v>370</v>
      </c>
      <c r="B84" s="5" t="n">
        <v>117666</v>
      </c>
      <c r="C84" s="5" t="n">
        <v>31647</v>
      </c>
    </row>
    <row r="85" spans="1:4">
      <c r="A85" s="4" t="s">
        <v>1262</v>
      </c>
    </row>
    <row r="86" spans="1:4">
      <c r="A86" s="3" t="s">
        <v>950</v>
      </c>
    </row>
    <row r="87" spans="1:4">
      <c r="A87" s="4" t="s">
        <v>370</v>
      </c>
      <c r="B87" s="5" t="n">
        <v>29255</v>
      </c>
      <c r="C87" s="5" t="n">
        <v>33352</v>
      </c>
    </row>
    <row r="88" spans="1:4">
      <c r="A88" s="4" t="s">
        <v>1263</v>
      </c>
    </row>
    <row r="89" spans="1:4">
      <c r="A89" s="3" t="s">
        <v>950</v>
      </c>
    </row>
    <row r="90" spans="1:4">
      <c r="A90" s="4" t="s">
        <v>370</v>
      </c>
      <c r="B90" s="5" t="n">
        <v>21617</v>
      </c>
      <c r="C90" s="5" t="n">
        <v>33068</v>
      </c>
    </row>
    <row r="91" spans="1:4">
      <c r="A91" s="4" t="s">
        <v>1264</v>
      </c>
    </row>
    <row r="92" spans="1:4">
      <c r="A92" s="3" t="s">
        <v>950</v>
      </c>
    </row>
    <row r="93" spans="1:4">
      <c r="A93" s="4" t="s">
        <v>370</v>
      </c>
      <c r="B93" s="5" t="n">
        <v>7638</v>
      </c>
      <c r="C93" s="5" t="n">
        <v>284</v>
      </c>
    </row>
    <row r="94" spans="1:4">
      <c r="A94" s="4" t="s">
        <v>1265</v>
      </c>
    </row>
    <row r="95" spans="1:4">
      <c r="A95" s="3" t="s">
        <v>950</v>
      </c>
    </row>
    <row r="96" spans="1:4">
      <c r="A96" s="4" t="s">
        <v>370</v>
      </c>
      <c r="B96" s="5" t="n">
        <v>4751</v>
      </c>
      <c r="C96" s="5" t="n">
        <v>7705</v>
      </c>
    </row>
    <row r="97" spans="1:4">
      <c r="A97" s="4" t="s">
        <v>1266</v>
      </c>
    </row>
    <row r="98" spans="1:4">
      <c r="A98" s="3" t="s">
        <v>950</v>
      </c>
    </row>
    <row r="99" spans="1:4">
      <c r="A99" s="4" t="s">
        <v>370</v>
      </c>
      <c r="B99" s="5" t="n">
        <v>1903</v>
      </c>
      <c r="C99" s="5" t="n">
        <v>3967</v>
      </c>
    </row>
    <row r="100" spans="1:4">
      <c r="A100" s="4" t="s">
        <v>1267</v>
      </c>
    </row>
    <row r="101" spans="1:4">
      <c r="A101" s="3" t="s">
        <v>950</v>
      </c>
    </row>
    <row r="102" spans="1:4">
      <c r="A102" s="4" t="s">
        <v>370</v>
      </c>
      <c r="B102" s="5" t="n">
        <v>2848</v>
      </c>
      <c r="C102" s="5" t="n">
        <v>3738</v>
      </c>
    </row>
    <row r="103" spans="1:4">
      <c r="A103" s="4" t="s">
        <v>1268</v>
      </c>
    </row>
    <row r="104" spans="1:4">
      <c r="A104" s="3" t="s">
        <v>950</v>
      </c>
    </row>
    <row r="105" spans="1:4">
      <c r="A105" s="4" t="s">
        <v>370</v>
      </c>
      <c r="B105" s="5" t="n">
        <v>363</v>
      </c>
      <c r="C105" s="5" t="n">
        <v>1708</v>
      </c>
    </row>
    <row r="106" spans="1:4">
      <c r="A106" s="4" t="s">
        <v>1269</v>
      </c>
    </row>
    <row r="107" spans="1:4">
      <c r="A107" s="3" t="s">
        <v>950</v>
      </c>
    </row>
    <row r="108" spans="1:4">
      <c r="A108" s="4" t="s">
        <v>370</v>
      </c>
      <c r="B108" s="5" t="n">
        <v>270</v>
      </c>
      <c r="C108" s="5" t="n">
        <v>1531</v>
      </c>
    </row>
    <row r="109" spans="1:4">
      <c r="A109" s="4" t="s">
        <v>1270</v>
      </c>
    </row>
    <row r="110" spans="1:4">
      <c r="A110" s="3" t="s">
        <v>950</v>
      </c>
    </row>
    <row r="111" spans="1:4">
      <c r="A111" s="4" t="s">
        <v>370</v>
      </c>
      <c r="B111" s="5" t="n">
        <v>93</v>
      </c>
      <c r="C111" s="5" t="n">
        <v>177</v>
      </c>
    </row>
    <row r="112" spans="1:4">
      <c r="A112" s="4" t="s">
        <v>1271</v>
      </c>
    </row>
    <row r="113" spans="1:4">
      <c r="A113" s="3" t="s">
        <v>950</v>
      </c>
    </row>
    <row r="114" spans="1:4">
      <c r="A114" s="4" t="s">
        <v>370</v>
      </c>
      <c r="B114" s="5" t="n">
        <v>12794</v>
      </c>
      <c r="C114" s="5" t="n">
        <v>12369</v>
      </c>
    </row>
    <row r="115" spans="1:4">
      <c r="A115" s="4" t="s">
        <v>1272</v>
      </c>
    </row>
    <row r="116" spans="1:4">
      <c r="A116" s="3" t="s">
        <v>950</v>
      </c>
    </row>
    <row r="117" spans="1:4">
      <c r="A117" s="4" t="s">
        <v>370</v>
      </c>
      <c r="B117" s="5" t="n">
        <v>12794</v>
      </c>
      <c r="C117" s="5" t="n">
        <v>12369</v>
      </c>
    </row>
    <row r="118" spans="1:4">
      <c r="A118" s="4" t="s">
        <v>1273</v>
      </c>
    </row>
    <row r="119" spans="1:4">
      <c r="A119" s="3" t="s">
        <v>950</v>
      </c>
    </row>
    <row r="120" spans="1:4">
      <c r="A120" s="4" t="s">
        <v>370</v>
      </c>
      <c r="B120" s="5" t="n">
        <v>17282</v>
      </c>
      <c r="C120" s="5" t="n">
        <v>30460</v>
      </c>
    </row>
    <row r="121" spans="1:4">
      <c r="A121" s="4" t="s">
        <v>1274</v>
      </c>
    </row>
    <row r="122" spans="1:4">
      <c r="A122" s="3" t="s">
        <v>950</v>
      </c>
    </row>
    <row r="123" spans="1:4">
      <c r="A123" s="4" t="s">
        <v>370</v>
      </c>
      <c r="B123" s="5" t="n">
        <v>10445</v>
      </c>
      <c r="C123" s="5" t="n">
        <v>26952</v>
      </c>
    </row>
    <row r="124" spans="1:4">
      <c r="A124" s="4" t="s">
        <v>1275</v>
      </c>
    </row>
    <row r="125" spans="1:4">
      <c r="A125" s="3" t="s">
        <v>950</v>
      </c>
    </row>
    <row r="126" spans="1:4">
      <c r="A126" s="4" t="s">
        <v>370</v>
      </c>
      <c r="B126" s="5" t="n">
        <v>6837</v>
      </c>
      <c r="C126" s="5" t="n">
        <v>3508</v>
      </c>
    </row>
    <row r="127" spans="1:4">
      <c r="A127" s="4" t="s">
        <v>1276</v>
      </c>
    </row>
    <row r="128" spans="1:4">
      <c r="A128" s="3" t="s">
        <v>950</v>
      </c>
    </row>
    <row r="129" spans="1:4">
      <c r="A129" s="4" t="s">
        <v>370</v>
      </c>
      <c r="B129" s="5" t="n">
        <v>1251</v>
      </c>
      <c r="C129" s="5" t="n">
        <v>2057</v>
      </c>
    </row>
    <row r="130" spans="1:4">
      <c r="A130" s="4" t="s">
        <v>1277</v>
      </c>
    </row>
    <row r="131" spans="1:4">
      <c r="A131" s="3" t="s">
        <v>950</v>
      </c>
    </row>
    <row r="132" spans="1:4">
      <c r="A132" s="4" t="s">
        <v>370</v>
      </c>
      <c r="B132" s="5" t="n">
        <v>365</v>
      </c>
      <c r="C132" s="5" t="n">
        <v>910</v>
      </c>
    </row>
    <row r="133" spans="1:4">
      <c r="A133" s="4" t="s">
        <v>1278</v>
      </c>
    </row>
    <row r="134" spans="1:4">
      <c r="A134" s="3" t="s">
        <v>950</v>
      </c>
    </row>
    <row r="135" spans="1:4">
      <c r="A135" s="4" t="s">
        <v>370</v>
      </c>
      <c r="B135" s="5" t="n">
        <v>886</v>
      </c>
      <c r="C135" s="5" t="n">
        <v>1147</v>
      </c>
    </row>
    <row r="136" spans="1:4">
      <c r="A136" s="4" t="s">
        <v>1279</v>
      </c>
    </row>
    <row r="137" spans="1:4">
      <c r="A137" s="3" t="s">
        <v>950</v>
      </c>
    </row>
    <row r="138" spans="1:4">
      <c r="A138" s="4" t="s">
        <v>370</v>
      </c>
      <c r="B138" s="5" t="n">
        <v>446914</v>
      </c>
      <c r="C138" s="5" t="n">
        <v>418928</v>
      </c>
    </row>
    <row r="139" spans="1:4">
      <c r="A139" s="4" t="s">
        <v>1280</v>
      </c>
    </row>
    <row r="140" spans="1:4">
      <c r="A140" s="3" t="s">
        <v>950</v>
      </c>
    </row>
    <row r="141" spans="1:4">
      <c r="A141" s="4" t="s">
        <v>370</v>
      </c>
      <c r="B141" s="5" t="n">
        <v>298152</v>
      </c>
      <c r="C141" s="5" t="n">
        <v>366058</v>
      </c>
    </row>
    <row r="142" spans="1:4">
      <c r="A142" s="4" t="s">
        <v>1281</v>
      </c>
    </row>
    <row r="143" spans="1:4">
      <c r="A143" s="3" t="s">
        <v>950</v>
      </c>
    </row>
    <row r="144" spans="1:4">
      <c r="A144" s="4" t="s">
        <v>370</v>
      </c>
      <c r="B144" s="5" t="n">
        <v>148762</v>
      </c>
      <c r="C144" s="5" t="n">
        <v>52870</v>
      </c>
    </row>
    <row r="145" spans="1:4">
      <c r="A145" s="4" t="s">
        <v>1282</v>
      </c>
    </row>
    <row r="146" spans="1:4">
      <c r="A146" s="3" t="s">
        <v>950</v>
      </c>
    </row>
    <row r="147" spans="1:4">
      <c r="A147" s="4" t="s">
        <v>1236</v>
      </c>
      <c r="B147" s="5" t="n">
        <v>10345995</v>
      </c>
      <c r="C147" s="5" t="n">
        <v>11312885</v>
      </c>
    </row>
    <row r="148" spans="1:4">
      <c r="A148" s="4" t="s">
        <v>1283</v>
      </c>
    </row>
    <row r="149" spans="1:4">
      <c r="A149" s="3" t="s">
        <v>950</v>
      </c>
    </row>
    <row r="150" spans="1:4">
      <c r="A150" s="4" t="s">
        <v>1236</v>
      </c>
      <c r="B150" s="5" t="n">
        <v>650959</v>
      </c>
      <c r="C150" s="5" t="n">
        <v>682188</v>
      </c>
    </row>
    <row r="151" spans="1:4">
      <c r="A151" s="4" t="s">
        <v>1284</v>
      </c>
    </row>
    <row r="152" spans="1:4">
      <c r="A152" s="3" t="s">
        <v>950</v>
      </c>
    </row>
    <row r="153" spans="1:4">
      <c r="A153" s="4" t="s">
        <v>1236</v>
      </c>
      <c r="B153" s="5" t="n">
        <v>131332</v>
      </c>
      <c r="C153" s="5" t="n">
        <v>127694</v>
      </c>
    </row>
    <row r="154" spans="1:4">
      <c r="A154" s="4" t="s">
        <v>1285</v>
      </c>
    </row>
    <row r="155" spans="1:4">
      <c r="A155" s="3" t="s">
        <v>950</v>
      </c>
    </row>
    <row r="156" spans="1:4">
      <c r="A156" s="4" t="s">
        <v>1236</v>
      </c>
      <c r="B156" s="5" t="n">
        <v>140375</v>
      </c>
      <c r="C156" s="5" t="n">
        <v>74967</v>
      </c>
    </row>
    <row r="157" spans="1:4">
      <c r="A157" s="4" t="s">
        <v>1286</v>
      </c>
    </row>
    <row r="158" spans="1:4">
      <c r="A158" s="3" t="s">
        <v>950</v>
      </c>
    </row>
    <row r="159" spans="1:4">
      <c r="A159" s="4" t="s">
        <v>1236</v>
      </c>
      <c r="B159" s="5" t="n">
        <v>598108</v>
      </c>
      <c r="C159" s="5" t="n">
        <v>583777</v>
      </c>
    </row>
    <row r="160" spans="1:4">
      <c r="A160" s="4" t="s">
        <v>1287</v>
      </c>
    </row>
    <row r="161" spans="1:4">
      <c r="A161" s="3" t="s">
        <v>950</v>
      </c>
    </row>
    <row r="162" spans="1:4">
      <c r="A162" s="4" t="s">
        <v>1236</v>
      </c>
      <c r="B162" s="5" t="n">
        <v>851882</v>
      </c>
      <c r="C162" s="5" t="n">
        <v>979305</v>
      </c>
    </row>
    <row r="163" spans="1:4">
      <c r="A163" s="4" t="s">
        <v>1288</v>
      </c>
    </row>
    <row r="164" spans="1:4">
      <c r="A164" s="3" t="s">
        <v>950</v>
      </c>
    </row>
    <row r="165" spans="1:4">
      <c r="A165" s="4" t="s">
        <v>1236</v>
      </c>
      <c r="B165" s="5" t="n">
        <v>24261</v>
      </c>
      <c r="C165" s="5" t="n">
        <v>26926</v>
      </c>
    </row>
    <row r="166" spans="1:4">
      <c r="A166" s="4" t="s">
        <v>1289</v>
      </c>
    </row>
    <row r="167" spans="1:4">
      <c r="A167" s="3" t="s">
        <v>950</v>
      </c>
    </row>
    <row r="168" spans="1:4">
      <c r="A168" s="4" t="s">
        <v>1236</v>
      </c>
      <c r="B168" s="5" t="n">
        <v>12742912</v>
      </c>
      <c r="C168" s="5" t="n">
        <v>13787742</v>
      </c>
    </row>
    <row r="169" spans="1:4">
      <c r="A169" s="4" t="s">
        <v>1290</v>
      </c>
    </row>
    <row r="170" spans="1:4">
      <c r="A170" s="3" t="s">
        <v>950</v>
      </c>
    </row>
    <row r="171" spans="1:4">
      <c r="A171" s="4" t="s">
        <v>1236</v>
      </c>
      <c r="B171" s="5" t="n">
        <v>770081</v>
      </c>
      <c r="C171" s="5" t="n">
        <v>643479</v>
      </c>
    </row>
    <row r="172" spans="1:4">
      <c r="A172" s="4" t="s">
        <v>1291</v>
      </c>
    </row>
    <row r="173" spans="1:4">
      <c r="A173" s="3" t="s">
        <v>950</v>
      </c>
    </row>
    <row r="174" spans="1:4">
      <c r="A174" s="4" t="s">
        <v>1236</v>
      </c>
      <c r="B174" s="5" t="n">
        <v>49774</v>
      </c>
      <c r="C174" s="5" t="n">
        <v>71956</v>
      </c>
    </row>
    <row r="175" spans="1:4">
      <c r="A175" s="4" t="s">
        <v>1292</v>
      </c>
    </row>
    <row r="176" spans="1:4">
      <c r="A176" s="3" t="s">
        <v>950</v>
      </c>
    </row>
    <row r="177" spans="1:4">
      <c r="A177" s="4" t="s">
        <v>1236</v>
      </c>
      <c r="B177" s="5" t="n">
        <v>8016</v>
      </c>
      <c r="C177" s="5" t="n">
        <v>6007</v>
      </c>
    </row>
    <row r="178" spans="1:4">
      <c r="A178" s="4" t="s">
        <v>1293</v>
      </c>
    </row>
    <row r="179" spans="1:4">
      <c r="A179" s="3" t="s">
        <v>950</v>
      </c>
    </row>
    <row r="180" spans="1:4">
      <c r="A180" s="4" t="s">
        <v>1236</v>
      </c>
      <c r="B180" s="5" t="n">
        <v>363</v>
      </c>
      <c r="C180" s="5" t="n">
        <v>1174</v>
      </c>
    </row>
    <row r="181" spans="1:4">
      <c r="A181" s="4" t="s">
        <v>1294</v>
      </c>
    </row>
    <row r="182" spans="1:4">
      <c r="A182" s="3" t="s">
        <v>950</v>
      </c>
    </row>
    <row r="183" spans="1:4">
      <c r="A183" s="4" t="s">
        <v>1236</v>
      </c>
      <c r="B183" s="5" t="n">
        <v>54895</v>
      </c>
      <c r="C183" s="5" t="n">
        <v>26538</v>
      </c>
    </row>
    <row r="184" spans="1:4">
      <c r="A184" s="4" t="s">
        <v>1295</v>
      </c>
    </row>
    <row r="185" spans="1:4">
      <c r="A185" s="3" t="s">
        <v>950</v>
      </c>
    </row>
    <row r="186" spans="1:4">
      <c r="A186" s="4" t="s">
        <v>1236</v>
      </c>
      <c r="B186" s="5" t="n">
        <v>88907</v>
      </c>
      <c r="C186" s="5" t="n">
        <v>94201</v>
      </c>
    </row>
    <row r="187" spans="1:4">
      <c r="A187" s="4" t="s">
        <v>1296</v>
      </c>
    </row>
    <row r="188" spans="1:4">
      <c r="A188" s="3" t="s">
        <v>950</v>
      </c>
    </row>
    <row r="189" spans="1:4">
      <c r="A189" s="4" t="s">
        <v>1236</v>
      </c>
      <c r="B189" s="5" t="n">
        <v>1598</v>
      </c>
      <c r="C189" s="5" t="n">
        <v>3374</v>
      </c>
    </row>
    <row r="190" spans="1:4">
      <c r="A190" s="4" t="s">
        <v>1297</v>
      </c>
    </row>
    <row r="191" spans="1:4">
      <c r="A191" s="3" t="s">
        <v>950</v>
      </c>
    </row>
    <row r="192" spans="1:4">
      <c r="A192" s="4" t="s">
        <v>1236</v>
      </c>
      <c r="B192" s="5" t="n">
        <v>973634</v>
      </c>
      <c r="C192" s="5" t="n">
        <v>846729</v>
      </c>
    </row>
    <row r="193" spans="1:4">
      <c r="A193" s="4" t="s">
        <v>1298</v>
      </c>
    </row>
    <row r="194" spans="1:4">
      <c r="A194" s="3" t="s">
        <v>950</v>
      </c>
    </row>
    <row r="195" spans="1:4">
      <c r="A195" s="4" t="s">
        <v>1233</v>
      </c>
      <c r="B195" s="5" t="n">
        <v>4165150</v>
      </c>
      <c r="C195" s="5" t="n">
        <v>3865045</v>
      </c>
      <c r="D195" s="5" t="n">
        <v>758865</v>
      </c>
    </row>
    <row r="196" spans="1:4">
      <c r="A196" s="4" t="s">
        <v>1299</v>
      </c>
    </row>
    <row r="197" spans="1:4">
      <c r="A197" s="3" t="s">
        <v>950</v>
      </c>
    </row>
    <row r="198" spans="1:4">
      <c r="A198" s="4" t="s">
        <v>1233</v>
      </c>
      <c r="B198" s="5" t="n">
        <v>47260</v>
      </c>
      <c r="C198" s="5" t="n">
        <v>57589</v>
      </c>
    </row>
    <row r="199" spans="1:4">
      <c r="A199" s="4" t="s">
        <v>1300</v>
      </c>
    </row>
    <row r="200" spans="1:4">
      <c r="A200" s="3" t="s">
        <v>950</v>
      </c>
    </row>
    <row r="201" spans="1:4">
      <c r="A201" s="4" t="s">
        <v>1233</v>
      </c>
      <c r="B201" s="5" t="n">
        <v>134103</v>
      </c>
      <c r="C201" s="5" t="n">
        <v>151167</v>
      </c>
    </row>
    <row r="202" spans="1:4">
      <c r="A202" s="4" t="s">
        <v>1301</v>
      </c>
    </row>
    <row r="203" spans="1:4">
      <c r="A203" s="3" t="s">
        <v>950</v>
      </c>
    </row>
    <row r="204" spans="1:4">
      <c r="A204" s="4" t="s">
        <v>1233</v>
      </c>
      <c r="B204" s="5" t="n">
        <v>3637164</v>
      </c>
      <c r="C204" s="5" t="n">
        <v>3344285</v>
      </c>
    </row>
    <row r="205" spans="1:4">
      <c r="A205" s="4" t="s">
        <v>1302</v>
      </c>
    </row>
    <row r="206" spans="1:4">
      <c r="A206" s="3" t="s">
        <v>950</v>
      </c>
    </row>
    <row r="207" spans="1:4">
      <c r="A207" s="4" t="s">
        <v>1233</v>
      </c>
      <c r="B207" s="5" t="n">
        <v>273175</v>
      </c>
      <c r="C207" s="5" t="n">
        <v>283084</v>
      </c>
    </row>
    <row r="208" spans="1:4">
      <c r="A208" s="4" t="s">
        <v>1303</v>
      </c>
    </row>
    <row r="209" spans="1:4">
      <c r="A209" s="3" t="s">
        <v>950</v>
      </c>
    </row>
    <row r="210" spans="1:4">
      <c r="A210" s="4" t="s">
        <v>1233</v>
      </c>
      <c r="B210" s="5" t="n">
        <v>26032</v>
      </c>
      <c r="C210" s="5" t="n">
        <v>28920</v>
      </c>
    </row>
    <row r="211" spans="1:4">
      <c r="A211" s="4" t="s">
        <v>1304</v>
      </c>
    </row>
    <row r="212" spans="1:4">
      <c r="A212" s="3" t="s">
        <v>950</v>
      </c>
    </row>
    <row r="213" spans="1:4">
      <c r="A213" s="4" t="s">
        <v>1236</v>
      </c>
      <c r="B213" s="5" t="n">
        <v>4152753</v>
      </c>
      <c r="C213" s="5" t="n">
        <v>3888517</v>
      </c>
    </row>
    <row r="214" spans="1:4">
      <c r="A214" s="4" t="s">
        <v>1305</v>
      </c>
    </row>
    <row r="215" spans="1:4">
      <c r="A215" s="3" t="s">
        <v>950</v>
      </c>
    </row>
    <row r="216" spans="1:4">
      <c r="A216" s="4" t="s">
        <v>1236</v>
      </c>
      <c r="B216" s="5" t="n">
        <v>47400</v>
      </c>
      <c r="C216" s="5" t="n">
        <v>57708</v>
      </c>
    </row>
    <row r="217" spans="1:4">
      <c r="A217" s="4" t="s">
        <v>1306</v>
      </c>
    </row>
    <row r="218" spans="1:4">
      <c r="A218" s="3" t="s">
        <v>950</v>
      </c>
    </row>
    <row r="219" spans="1:4">
      <c r="A219" s="4" t="s">
        <v>1236</v>
      </c>
      <c r="B219" s="5" t="n">
        <v>135919</v>
      </c>
      <c r="C219" s="5" t="n">
        <v>152320</v>
      </c>
    </row>
    <row r="220" spans="1:4">
      <c r="A220" s="4" t="s">
        <v>1307</v>
      </c>
    </row>
    <row r="221" spans="1:4">
      <c r="A221" s="3" t="s">
        <v>950</v>
      </c>
    </row>
    <row r="222" spans="1:4">
      <c r="A222" s="4" t="s">
        <v>1236</v>
      </c>
      <c r="B222" s="5" t="n">
        <v>3660900</v>
      </c>
      <c r="C222" s="5" t="n">
        <v>3360950</v>
      </c>
    </row>
    <row r="223" spans="1:4">
      <c r="A223" s="4" t="s">
        <v>1308</v>
      </c>
    </row>
    <row r="224" spans="1:4">
      <c r="A224" s="3" t="s">
        <v>950</v>
      </c>
    </row>
    <row r="225" spans="1:4">
      <c r="A225" s="4" t="s">
        <v>1236</v>
      </c>
      <c r="B225" s="5" t="n">
        <v>282135</v>
      </c>
      <c r="C225" s="5" t="n">
        <v>288329</v>
      </c>
    </row>
    <row r="226" spans="1:4">
      <c r="A226" s="4" t="s">
        <v>1309</v>
      </c>
    </row>
    <row r="227" spans="1:4">
      <c r="A227" s="3" t="s">
        <v>950</v>
      </c>
    </row>
    <row r="228" spans="1:4">
      <c r="A228" s="4" t="s">
        <v>1236</v>
      </c>
      <c r="B228" s="5" t="n">
        <v>26399</v>
      </c>
      <c r="C228" s="5" t="n">
        <v>29210</v>
      </c>
    </row>
    <row r="229" spans="1:4">
      <c r="A229" s="4" t="s">
        <v>1310</v>
      </c>
    </row>
    <row r="230" spans="1:4">
      <c r="A230" s="3" t="s">
        <v>950</v>
      </c>
    </row>
    <row r="231" spans="1:4">
      <c r="A231" s="4" t="s">
        <v>370</v>
      </c>
      <c r="B231" s="5" t="n">
        <v>35019</v>
      </c>
      <c r="C231" s="5" t="n">
        <v>23472</v>
      </c>
    </row>
    <row r="232" spans="1:4">
      <c r="A232" s="4" t="s">
        <v>1311</v>
      </c>
    </row>
    <row r="233" spans="1:4">
      <c r="A233" s="3" t="s">
        <v>950</v>
      </c>
    </row>
    <row r="234" spans="1:4">
      <c r="A234" s="4" t="s">
        <v>370</v>
      </c>
      <c r="B234" s="5" t="n">
        <v>35019</v>
      </c>
      <c r="C234" s="5" t="n">
        <v>23472</v>
      </c>
    </row>
    <row r="235" spans="1:4">
      <c r="A235" s="4" t="s">
        <v>1312</v>
      </c>
    </row>
    <row r="236" spans="1:4">
      <c r="A236" s="3" t="s">
        <v>950</v>
      </c>
    </row>
    <row r="237" spans="1:4">
      <c r="A237" s="4" t="s">
        <v>370</v>
      </c>
      <c r="B237" s="5" t="n">
        <v>140</v>
      </c>
      <c r="C237" s="5" t="n">
        <v>119</v>
      </c>
    </row>
    <row r="238" spans="1:4">
      <c r="A238" s="4" t="s">
        <v>1313</v>
      </c>
    </row>
    <row r="239" spans="1:4">
      <c r="A239" s="3" t="s">
        <v>950</v>
      </c>
    </row>
    <row r="240" spans="1:4">
      <c r="A240" s="4" t="s">
        <v>370</v>
      </c>
      <c r="B240" s="4" t="s">
        <v>61</v>
      </c>
      <c r="C240" s="4" t="s">
        <v>61</v>
      </c>
    </row>
    <row r="241" spans="1:4">
      <c r="A241" s="4" t="s">
        <v>1314</v>
      </c>
    </row>
    <row r="242" spans="1:4">
      <c r="A242" s="3" t="s">
        <v>950</v>
      </c>
    </row>
    <row r="243" spans="1:4">
      <c r="A243" s="4" t="s">
        <v>370</v>
      </c>
      <c r="B243" s="5" t="n">
        <v>140</v>
      </c>
      <c r="C243" s="5" t="n">
        <v>119</v>
      </c>
    </row>
    <row r="244" spans="1:4">
      <c r="A244" s="4" t="s">
        <v>1315</v>
      </c>
    </row>
    <row r="245" spans="1:4">
      <c r="A245" s="3" t="s">
        <v>950</v>
      </c>
    </row>
    <row r="246" spans="1:4">
      <c r="A246" s="4" t="s">
        <v>370</v>
      </c>
      <c r="B246" s="5" t="n">
        <v>1816</v>
      </c>
      <c r="C246" s="5" t="n">
        <v>1153</v>
      </c>
    </row>
    <row r="247" spans="1:4">
      <c r="A247" s="4" t="s">
        <v>1316</v>
      </c>
    </row>
    <row r="248" spans="1:4">
      <c r="A248" s="3" t="s">
        <v>950</v>
      </c>
    </row>
    <row r="249" spans="1:4">
      <c r="A249" s="4" t="s">
        <v>370</v>
      </c>
      <c r="B249" s="4" t="s">
        <v>61</v>
      </c>
      <c r="C249" s="4" t="s">
        <v>61</v>
      </c>
    </row>
    <row r="250" spans="1:4">
      <c r="A250" s="4" t="s">
        <v>1317</v>
      </c>
    </row>
    <row r="251" spans="1:4">
      <c r="A251" s="3" t="s">
        <v>950</v>
      </c>
    </row>
    <row r="252" spans="1:4">
      <c r="A252" s="4" t="s">
        <v>370</v>
      </c>
      <c r="B252" s="5" t="n">
        <v>1816</v>
      </c>
      <c r="C252" s="5" t="n">
        <v>1153</v>
      </c>
    </row>
    <row r="253" spans="1:4">
      <c r="A253" s="4" t="s">
        <v>1318</v>
      </c>
    </row>
    <row r="254" spans="1:4">
      <c r="A254" s="3" t="s">
        <v>950</v>
      </c>
    </row>
    <row r="255" spans="1:4">
      <c r="A255" s="4" t="s">
        <v>370</v>
      </c>
      <c r="B255" s="5" t="n">
        <v>23736</v>
      </c>
      <c r="C255" s="5" t="n">
        <v>16665</v>
      </c>
    </row>
    <row r="256" spans="1:4">
      <c r="A256" s="4" t="s">
        <v>1319</v>
      </c>
    </row>
    <row r="257" spans="1:4">
      <c r="A257" s="3" t="s">
        <v>950</v>
      </c>
    </row>
    <row r="258" spans="1:4">
      <c r="A258" s="4" t="s">
        <v>370</v>
      </c>
      <c r="B258" s="4" t="s">
        <v>61</v>
      </c>
      <c r="C258" s="4" t="s">
        <v>61</v>
      </c>
    </row>
    <row r="259" spans="1:4">
      <c r="A259" s="4" t="s">
        <v>1320</v>
      </c>
    </row>
    <row r="260" spans="1:4">
      <c r="A260" s="3" t="s">
        <v>950</v>
      </c>
    </row>
    <row r="261" spans="1:4">
      <c r="A261" s="4" t="s">
        <v>370</v>
      </c>
      <c r="B261" s="5" t="n">
        <v>23736</v>
      </c>
      <c r="C261" s="5" t="n">
        <v>16665</v>
      </c>
    </row>
    <row r="262" spans="1:4">
      <c r="A262" s="4" t="s">
        <v>1321</v>
      </c>
    </row>
    <row r="263" spans="1:4">
      <c r="A263" s="3" t="s">
        <v>950</v>
      </c>
    </row>
    <row r="264" spans="1:4">
      <c r="A264" s="4" t="s">
        <v>370</v>
      </c>
      <c r="B264" s="5" t="n">
        <v>8960</v>
      </c>
      <c r="C264" s="5" t="n">
        <v>5245</v>
      </c>
    </row>
    <row r="265" spans="1:4">
      <c r="A265" s="4" t="s">
        <v>1322</v>
      </c>
    </row>
    <row r="266" spans="1:4">
      <c r="A266" s="3" t="s">
        <v>950</v>
      </c>
    </row>
    <row r="267" spans="1:4">
      <c r="A267" s="4" t="s">
        <v>370</v>
      </c>
      <c r="B267" s="4" t="s">
        <v>61</v>
      </c>
      <c r="C267" s="4" t="s">
        <v>61</v>
      </c>
    </row>
    <row r="268" spans="1:4">
      <c r="A268" s="4" t="s">
        <v>1323</v>
      </c>
    </row>
    <row r="269" spans="1:4">
      <c r="A269" s="3" t="s">
        <v>950</v>
      </c>
    </row>
    <row r="270" spans="1:4">
      <c r="A270" s="4" t="s">
        <v>370</v>
      </c>
      <c r="B270" s="5" t="n">
        <v>8960</v>
      </c>
      <c r="C270" s="5" t="n">
        <v>5245</v>
      </c>
    </row>
    <row r="271" spans="1:4">
      <c r="A271" s="4" t="s">
        <v>1324</v>
      </c>
    </row>
    <row r="272" spans="1:4">
      <c r="A272" s="3" t="s">
        <v>950</v>
      </c>
    </row>
    <row r="273" spans="1:4">
      <c r="A273" s="4" t="s">
        <v>370</v>
      </c>
      <c r="B273" s="5" t="n">
        <v>367</v>
      </c>
      <c r="C273" s="5" t="n">
        <v>290</v>
      </c>
    </row>
    <row r="274" spans="1:4">
      <c r="A274" s="4" t="s">
        <v>1325</v>
      </c>
    </row>
    <row r="275" spans="1:4">
      <c r="A275" s="3" t="s">
        <v>950</v>
      </c>
    </row>
    <row r="276" spans="1:4">
      <c r="A276" s="4" t="s">
        <v>370</v>
      </c>
      <c r="B276" s="4" t="s">
        <v>61</v>
      </c>
      <c r="C276" s="4" t="s">
        <v>61</v>
      </c>
    </row>
    <row r="277" spans="1:4">
      <c r="A277" s="4" t="s">
        <v>1326</v>
      </c>
    </row>
    <row r="278" spans="1:4">
      <c r="A278" s="3" t="s">
        <v>950</v>
      </c>
    </row>
    <row r="279" spans="1:4">
      <c r="A279" s="4" t="s">
        <v>370</v>
      </c>
      <c r="B279" s="5" t="n">
        <v>367</v>
      </c>
      <c r="C279" s="5" t="n">
        <v>290</v>
      </c>
    </row>
    <row r="280" spans="1:4">
      <c r="A280" s="4" t="s">
        <v>1327</v>
      </c>
    </row>
    <row r="281" spans="1:4">
      <c r="A281" s="3" t="s">
        <v>950</v>
      </c>
    </row>
    <row r="282" spans="1:4">
      <c r="A282" s="4" t="s">
        <v>370</v>
      </c>
      <c r="B282" s="4" t="s">
        <v>61</v>
      </c>
      <c r="C282" s="4" t="s">
        <v>61</v>
      </c>
    </row>
    <row r="283" spans="1:4">
      <c r="A283" s="4" t="s">
        <v>1328</v>
      </c>
    </row>
    <row r="284" spans="1:4">
      <c r="A284" s="3" t="s">
        <v>950</v>
      </c>
    </row>
    <row r="285" spans="1:4">
      <c r="A285" s="4" t="s">
        <v>370</v>
      </c>
      <c r="B285" s="4" t="s">
        <v>61</v>
      </c>
      <c r="C285" s="4" t="s">
        <v>61</v>
      </c>
    </row>
    <row r="286" spans="1:4">
      <c r="A286" s="4" t="s">
        <v>1329</v>
      </c>
    </row>
    <row r="287" spans="1:4">
      <c r="A287" s="3" t="s">
        <v>950</v>
      </c>
    </row>
    <row r="288" spans="1:4">
      <c r="A288" s="4" t="s">
        <v>1236</v>
      </c>
      <c r="B288" s="5" t="n">
        <v>3975744</v>
      </c>
      <c r="C288" s="5" t="n">
        <v>3755370</v>
      </c>
    </row>
    <row r="289" spans="1:4">
      <c r="A289" s="4" t="s">
        <v>1330</v>
      </c>
    </row>
    <row r="290" spans="1:4">
      <c r="A290" s="3" t="s">
        <v>950</v>
      </c>
    </row>
    <row r="291" spans="1:4">
      <c r="A291" s="4" t="s">
        <v>1236</v>
      </c>
      <c r="B291" s="5" t="n">
        <v>44432</v>
      </c>
      <c r="C291" s="5" t="n">
        <v>55199</v>
      </c>
    </row>
    <row r="292" spans="1:4">
      <c r="A292" s="4" t="s">
        <v>1331</v>
      </c>
    </row>
    <row r="293" spans="1:4">
      <c r="A293" s="3" t="s">
        <v>950</v>
      </c>
    </row>
    <row r="294" spans="1:4">
      <c r="A294" s="4" t="s">
        <v>1236</v>
      </c>
      <c r="B294" s="5" t="n">
        <v>127153</v>
      </c>
      <c r="C294" s="5" t="n">
        <v>147562</v>
      </c>
    </row>
    <row r="295" spans="1:4">
      <c r="A295" s="4" t="s">
        <v>1332</v>
      </c>
    </row>
    <row r="296" spans="1:4">
      <c r="A296" s="3" t="s">
        <v>950</v>
      </c>
    </row>
    <row r="297" spans="1:4">
      <c r="A297" s="4" t="s">
        <v>1236</v>
      </c>
      <c r="B297" s="5" t="n">
        <v>3507384</v>
      </c>
      <c r="C297" s="5" t="n">
        <v>3243747</v>
      </c>
    </row>
    <row r="298" spans="1:4">
      <c r="A298" s="4" t="s">
        <v>1333</v>
      </c>
    </row>
    <row r="299" spans="1:4">
      <c r="A299" s="3" t="s">
        <v>950</v>
      </c>
    </row>
    <row r="300" spans="1:4">
      <c r="A300" s="4" t="s">
        <v>1236</v>
      </c>
      <c r="B300" s="5" t="n">
        <v>272544</v>
      </c>
      <c r="C300" s="5" t="n">
        <v>280765</v>
      </c>
    </row>
    <row r="301" spans="1:4">
      <c r="A301" s="4" t="s">
        <v>1334</v>
      </c>
    </row>
    <row r="302" spans="1:4">
      <c r="A302" s="3" t="s">
        <v>950</v>
      </c>
    </row>
    <row r="303" spans="1:4">
      <c r="A303" s="4" t="s">
        <v>1236</v>
      </c>
      <c r="B303" s="5" t="n">
        <v>24231</v>
      </c>
      <c r="C303" s="5" t="n">
        <v>28097</v>
      </c>
    </row>
    <row r="304" spans="1:4">
      <c r="A304" s="4" t="s">
        <v>1335</v>
      </c>
    </row>
    <row r="305" spans="1:4">
      <c r="A305" s="3" t="s">
        <v>950</v>
      </c>
    </row>
    <row r="306" spans="1:4">
      <c r="A306" s="4" t="s">
        <v>1236</v>
      </c>
      <c r="B306" s="5" t="n">
        <v>177009</v>
      </c>
      <c r="C306" s="5" t="n">
        <v>133147</v>
      </c>
    </row>
    <row r="307" spans="1:4">
      <c r="A307" s="4" t="s">
        <v>1336</v>
      </c>
    </row>
    <row r="308" spans="1:4">
      <c r="A308" s="3" t="s">
        <v>950</v>
      </c>
    </row>
    <row r="309" spans="1:4">
      <c r="A309" s="4" t="s">
        <v>1236</v>
      </c>
      <c r="B309" s="5" t="n">
        <v>2968</v>
      </c>
      <c r="C309" s="5" t="n">
        <v>2509</v>
      </c>
    </row>
    <row r="310" spans="1:4">
      <c r="A310" s="4" t="s">
        <v>1337</v>
      </c>
    </row>
    <row r="311" spans="1:4">
      <c r="A311" s="3" t="s">
        <v>950</v>
      </c>
    </row>
    <row r="312" spans="1:4">
      <c r="A312" s="4" t="s">
        <v>1236</v>
      </c>
      <c r="B312" s="5" t="n">
        <v>8766</v>
      </c>
      <c r="C312" s="5" t="n">
        <v>4758</v>
      </c>
    </row>
    <row r="313" spans="1:4">
      <c r="A313" s="4" t="s">
        <v>1338</v>
      </c>
    </row>
    <row r="314" spans="1:4">
      <c r="A314" s="3" t="s">
        <v>950</v>
      </c>
    </row>
    <row r="315" spans="1:4">
      <c r="A315" s="4" t="s">
        <v>1236</v>
      </c>
      <c r="B315" s="5" t="n">
        <v>153516</v>
      </c>
      <c r="C315" s="5" t="n">
        <v>117203</v>
      </c>
    </row>
    <row r="316" spans="1:4">
      <c r="A316" s="4" t="s">
        <v>1339</v>
      </c>
    </row>
    <row r="317" spans="1:4">
      <c r="A317" s="3" t="s">
        <v>950</v>
      </c>
    </row>
    <row r="318" spans="1:4">
      <c r="A318" s="4" t="s">
        <v>1236</v>
      </c>
      <c r="B318" s="5" t="n">
        <v>9591</v>
      </c>
      <c r="C318" s="5" t="n">
        <v>7564</v>
      </c>
    </row>
    <row r="319" spans="1:4">
      <c r="A319" s="4" t="s">
        <v>1340</v>
      </c>
    </row>
    <row r="320" spans="1:4">
      <c r="A320" s="3" t="s">
        <v>950</v>
      </c>
    </row>
    <row r="321" spans="1:4">
      <c r="A321" s="4" t="s">
        <v>1236</v>
      </c>
      <c r="B321" s="5" t="n">
        <v>2168</v>
      </c>
      <c r="C321" s="5" t="n">
        <v>1113</v>
      </c>
    </row>
    <row r="322" spans="1:4">
      <c r="A322" s="4" t="s">
        <v>1341</v>
      </c>
    </row>
    <row r="323" spans="1:4">
      <c r="A323" s="3" t="s">
        <v>950</v>
      </c>
    </row>
    <row r="324" spans="1:4">
      <c r="A324" s="4" t="s">
        <v>1233</v>
      </c>
      <c r="B324" s="5" t="n">
        <v>2692058</v>
      </c>
      <c r="C324" s="5" t="n">
        <v>3898220</v>
      </c>
      <c r="D324" s="6" t="n">
        <v>758865</v>
      </c>
    </row>
    <row r="325" spans="1:4">
      <c r="A325" s="4" t="s">
        <v>1342</v>
      </c>
    </row>
    <row r="326" spans="1:4">
      <c r="A326" s="3" t="s">
        <v>950</v>
      </c>
    </row>
    <row r="327" spans="1:4">
      <c r="A327" s="4" t="s">
        <v>1233</v>
      </c>
      <c r="B327" s="5" t="n">
        <v>1709981</v>
      </c>
      <c r="C327" s="5" t="n">
        <v>1703973</v>
      </c>
    </row>
    <row r="328" spans="1:4">
      <c r="A328" s="4" t="s">
        <v>1343</v>
      </c>
    </row>
    <row r="329" spans="1:4">
      <c r="A329" s="3" t="s">
        <v>950</v>
      </c>
    </row>
    <row r="330" spans="1:4">
      <c r="A330" s="4" t="s">
        <v>1233</v>
      </c>
      <c r="B330" s="5" t="n">
        <v>195661</v>
      </c>
      <c r="C330" s="5" t="n">
        <v>172938</v>
      </c>
    </row>
    <row r="331" spans="1:4">
      <c r="A331" s="4" t="s">
        <v>1344</v>
      </c>
    </row>
    <row r="332" spans="1:4">
      <c r="A332" s="3" t="s">
        <v>950</v>
      </c>
    </row>
    <row r="333" spans="1:4">
      <c r="A333" s="4" t="s">
        <v>1233</v>
      </c>
      <c r="B333" s="5" t="n">
        <v>401505</v>
      </c>
      <c r="C333" s="5" t="n">
        <v>396514</v>
      </c>
    </row>
    <row r="334" spans="1:4">
      <c r="A334" s="4" t="s">
        <v>1345</v>
      </c>
    </row>
    <row r="335" spans="1:4">
      <c r="A335" s="3" t="s">
        <v>950</v>
      </c>
    </row>
    <row r="336" spans="1:4">
      <c r="A336" s="4" t="s">
        <v>1233</v>
      </c>
      <c r="B336" s="5" t="n">
        <v>10778</v>
      </c>
      <c r="C336" s="5" t="n">
        <v>16519</v>
      </c>
    </row>
    <row r="337" spans="1:4">
      <c r="A337" s="4" t="s">
        <v>1346</v>
      </c>
    </row>
    <row r="338" spans="1:4">
      <c r="A338" s="3" t="s">
        <v>950</v>
      </c>
    </row>
    <row r="339" spans="1:4">
      <c r="A339" s="4" t="s">
        <v>1233</v>
      </c>
      <c r="B339" s="5" t="n">
        <v>58787</v>
      </c>
      <c r="C339" s="5" t="n">
        <v>74116</v>
      </c>
    </row>
    <row r="340" spans="1:4">
      <c r="A340" s="4" t="s">
        <v>1347</v>
      </c>
    </row>
    <row r="341" spans="1:4">
      <c r="A341" s="3" t="s">
        <v>950</v>
      </c>
    </row>
    <row r="342" spans="1:4">
      <c r="A342" s="4" t="s">
        <v>1236</v>
      </c>
      <c r="B342" s="5" t="n">
        <v>2513306</v>
      </c>
      <c r="C342" s="5" t="n">
        <v>2480964</v>
      </c>
    </row>
    <row r="343" spans="1:4">
      <c r="A343" s="4" t="s">
        <v>1348</v>
      </c>
    </row>
    <row r="344" spans="1:4">
      <c r="A344" s="3" t="s">
        <v>950</v>
      </c>
    </row>
    <row r="345" spans="1:4">
      <c r="A345" s="4" t="s">
        <v>1236</v>
      </c>
      <c r="B345" s="5" t="n">
        <v>1810049</v>
      </c>
      <c r="C345" s="5" t="n">
        <v>1786004</v>
      </c>
    </row>
    <row r="346" spans="1:4">
      <c r="A346" s="4" t="s">
        <v>1349</v>
      </c>
    </row>
    <row r="347" spans="1:4">
      <c r="A347" s="3" t="s">
        <v>950</v>
      </c>
    </row>
    <row r="348" spans="1:4">
      <c r="A348" s="4" t="s">
        <v>1236</v>
      </c>
      <c r="B348" s="5" t="n">
        <v>207501</v>
      </c>
      <c r="C348" s="5" t="n">
        <v>182832</v>
      </c>
    </row>
    <row r="349" spans="1:4">
      <c r="A349" s="4" t="s">
        <v>1350</v>
      </c>
    </row>
    <row r="350" spans="1:4">
      <c r="A350" s="3" t="s">
        <v>950</v>
      </c>
    </row>
    <row r="351" spans="1:4">
      <c r="A351" s="4" t="s">
        <v>1236</v>
      </c>
      <c r="B351" s="5" t="n">
        <v>421169</v>
      </c>
      <c r="C351" s="5" t="n">
        <v>414903</v>
      </c>
    </row>
    <row r="352" spans="1:4">
      <c r="A352" s="4" t="s">
        <v>1351</v>
      </c>
    </row>
    <row r="353" spans="1:4">
      <c r="A353" s="3" t="s">
        <v>950</v>
      </c>
    </row>
    <row r="354" spans="1:4">
      <c r="A354" s="4" t="s">
        <v>1236</v>
      </c>
      <c r="B354" s="5" t="n">
        <v>11176</v>
      </c>
      <c r="C354" s="5" t="n">
        <v>17091</v>
      </c>
    </row>
    <row r="355" spans="1:4">
      <c r="A355" s="4" t="s">
        <v>1352</v>
      </c>
    </row>
    <row r="356" spans="1:4">
      <c r="A356" s="3" t="s">
        <v>950</v>
      </c>
    </row>
    <row r="357" spans="1:4">
      <c r="A357" s="4" t="s">
        <v>1236</v>
      </c>
      <c r="B357" s="5" t="n">
        <v>63411</v>
      </c>
      <c r="C357" s="5" t="n">
        <v>80134</v>
      </c>
    </row>
    <row r="358" spans="1:4">
      <c r="A358" s="4" t="s">
        <v>1353</v>
      </c>
    </row>
    <row r="359" spans="1:4">
      <c r="A359" s="3" t="s">
        <v>950</v>
      </c>
    </row>
    <row r="360" spans="1:4">
      <c r="A360" s="4" t="s">
        <v>370</v>
      </c>
      <c r="B360" s="5" t="n">
        <v>136594</v>
      </c>
      <c r="C360" s="5" t="n">
        <v>116904</v>
      </c>
    </row>
    <row r="361" spans="1:4">
      <c r="A361" s="4" t="s">
        <v>1354</v>
      </c>
    </row>
    <row r="362" spans="1:4">
      <c r="A362" s="3" t="s">
        <v>950</v>
      </c>
    </row>
    <row r="363" spans="1:4">
      <c r="A363" s="4" t="s">
        <v>370</v>
      </c>
      <c r="B363" s="4" t="s">
        <v>61</v>
      </c>
      <c r="C363" s="4" t="s">
        <v>61</v>
      </c>
    </row>
    <row r="364" spans="1:4">
      <c r="A364" s="4" t="s">
        <v>1355</v>
      </c>
    </row>
    <row r="365" spans="1:4">
      <c r="A365" s="3" t="s">
        <v>950</v>
      </c>
    </row>
    <row r="366" spans="1:4">
      <c r="A366" s="4" t="s">
        <v>370</v>
      </c>
      <c r="B366" s="5" t="n">
        <v>136594</v>
      </c>
      <c r="C366" s="5" t="n">
        <v>116904</v>
      </c>
    </row>
    <row r="367" spans="1:4">
      <c r="A367" s="4" t="s">
        <v>1356</v>
      </c>
    </row>
    <row r="368" spans="1:4">
      <c r="A368" s="3" t="s">
        <v>950</v>
      </c>
    </row>
    <row r="369" spans="1:4">
      <c r="A369" s="4" t="s">
        <v>370</v>
      </c>
      <c r="B369" s="5" t="n">
        <v>100068</v>
      </c>
      <c r="C369" s="5" t="n">
        <v>82031</v>
      </c>
    </row>
    <row r="370" spans="1:4">
      <c r="A370" s="4" t="s">
        <v>1357</v>
      </c>
    </row>
    <row r="371" spans="1:4">
      <c r="A371" s="3" t="s">
        <v>950</v>
      </c>
    </row>
    <row r="372" spans="1:4">
      <c r="A372" s="4" t="s">
        <v>370</v>
      </c>
      <c r="B372" s="4" t="s">
        <v>61</v>
      </c>
      <c r="C372" s="4" t="s">
        <v>61</v>
      </c>
    </row>
    <row r="373" spans="1:4">
      <c r="A373" s="4" t="s">
        <v>1358</v>
      </c>
    </row>
    <row r="374" spans="1:4">
      <c r="A374" s="3" t="s">
        <v>950</v>
      </c>
    </row>
    <row r="375" spans="1:4">
      <c r="A375" s="4" t="s">
        <v>370</v>
      </c>
      <c r="B375" s="5" t="n">
        <v>100068</v>
      </c>
      <c r="C375" s="5" t="n">
        <v>82031</v>
      </c>
    </row>
    <row r="376" spans="1:4">
      <c r="A376" s="4" t="s">
        <v>1359</v>
      </c>
    </row>
    <row r="377" spans="1:4">
      <c r="A377" s="3" t="s">
        <v>950</v>
      </c>
    </row>
    <row r="378" spans="1:4">
      <c r="A378" s="4" t="s">
        <v>370</v>
      </c>
      <c r="B378" s="5" t="n">
        <v>11840</v>
      </c>
      <c r="C378" s="5" t="n">
        <v>9894</v>
      </c>
    </row>
    <row r="379" spans="1:4">
      <c r="A379" s="4" t="s">
        <v>1360</v>
      </c>
    </row>
    <row r="380" spans="1:4">
      <c r="A380" s="3" t="s">
        <v>950</v>
      </c>
    </row>
    <row r="381" spans="1:4">
      <c r="A381" s="4" t="s">
        <v>370</v>
      </c>
      <c r="B381" s="4" t="s">
        <v>61</v>
      </c>
      <c r="C381" s="4" t="s">
        <v>61</v>
      </c>
    </row>
    <row r="382" spans="1:4">
      <c r="A382" s="4" t="s">
        <v>1361</v>
      </c>
    </row>
    <row r="383" spans="1:4">
      <c r="A383" s="3" t="s">
        <v>950</v>
      </c>
    </row>
    <row r="384" spans="1:4">
      <c r="A384" s="4" t="s">
        <v>370</v>
      </c>
      <c r="B384" s="5" t="n">
        <v>11840</v>
      </c>
      <c r="C384" s="5" t="n">
        <v>9894</v>
      </c>
    </row>
    <row r="385" spans="1:4">
      <c r="A385" s="4" t="s">
        <v>1362</v>
      </c>
    </row>
    <row r="386" spans="1:4">
      <c r="A386" s="3" t="s">
        <v>950</v>
      </c>
    </row>
    <row r="387" spans="1:4">
      <c r="A387" s="4" t="s">
        <v>370</v>
      </c>
      <c r="B387" s="5" t="n">
        <v>19664</v>
      </c>
      <c r="C387" s="5" t="n">
        <v>18389</v>
      </c>
    </row>
    <row r="388" spans="1:4">
      <c r="A388" s="4" t="s">
        <v>1363</v>
      </c>
    </row>
    <row r="389" spans="1:4">
      <c r="A389" s="3" t="s">
        <v>950</v>
      </c>
    </row>
    <row r="390" spans="1:4">
      <c r="A390" s="4" t="s">
        <v>370</v>
      </c>
      <c r="B390" s="4" t="s">
        <v>61</v>
      </c>
      <c r="C390" s="4" t="s">
        <v>61</v>
      </c>
    </row>
    <row r="391" spans="1:4">
      <c r="A391" s="4" t="s">
        <v>1364</v>
      </c>
    </row>
    <row r="392" spans="1:4">
      <c r="A392" s="3" t="s">
        <v>950</v>
      </c>
    </row>
    <row r="393" spans="1:4">
      <c r="A393" s="4" t="s">
        <v>370</v>
      </c>
      <c r="B393" s="5" t="n">
        <v>19664</v>
      </c>
      <c r="C393" s="5" t="n">
        <v>18389</v>
      </c>
    </row>
    <row r="394" spans="1:4">
      <c r="A394" s="4" t="s">
        <v>1365</v>
      </c>
    </row>
    <row r="395" spans="1:4">
      <c r="A395" s="3" t="s">
        <v>950</v>
      </c>
    </row>
    <row r="396" spans="1:4">
      <c r="A396" s="4" t="s">
        <v>370</v>
      </c>
      <c r="B396" s="5" t="n">
        <v>398</v>
      </c>
      <c r="C396" s="5" t="n">
        <v>572</v>
      </c>
    </row>
    <row r="397" spans="1:4">
      <c r="A397" s="4" t="s">
        <v>1366</v>
      </c>
    </row>
    <row r="398" spans="1:4">
      <c r="A398" s="3" t="s">
        <v>950</v>
      </c>
    </row>
    <row r="399" spans="1:4">
      <c r="A399" s="4" t="s">
        <v>370</v>
      </c>
      <c r="B399" s="4" t="s">
        <v>61</v>
      </c>
      <c r="C399" s="4" t="s">
        <v>61</v>
      </c>
    </row>
    <row r="400" spans="1:4">
      <c r="A400" s="4" t="s">
        <v>1367</v>
      </c>
    </row>
    <row r="401" spans="1:4">
      <c r="A401" s="3" t="s">
        <v>950</v>
      </c>
    </row>
    <row r="402" spans="1:4">
      <c r="A402" s="4" t="s">
        <v>370</v>
      </c>
      <c r="B402" s="5" t="n">
        <v>398</v>
      </c>
      <c r="C402" s="5" t="n">
        <v>572</v>
      </c>
    </row>
    <row r="403" spans="1:4">
      <c r="A403" s="4" t="s">
        <v>1368</v>
      </c>
    </row>
    <row r="404" spans="1:4">
      <c r="A404" s="3" t="s">
        <v>950</v>
      </c>
    </row>
    <row r="405" spans="1:4">
      <c r="A405" s="4" t="s">
        <v>370</v>
      </c>
      <c r="B405" s="5" t="n">
        <v>4624</v>
      </c>
      <c r="C405" s="5" t="n">
        <v>6018</v>
      </c>
    </row>
    <row r="406" spans="1:4">
      <c r="A406" s="4" t="s">
        <v>1369</v>
      </c>
    </row>
    <row r="407" spans="1:4">
      <c r="A407" s="3" t="s">
        <v>950</v>
      </c>
    </row>
    <row r="408" spans="1:4">
      <c r="A408" s="4" t="s">
        <v>370</v>
      </c>
      <c r="B408" s="4" t="s">
        <v>61</v>
      </c>
      <c r="C408" s="4" t="s">
        <v>61</v>
      </c>
    </row>
    <row r="409" spans="1:4">
      <c r="A409" s="4" t="s">
        <v>1370</v>
      </c>
    </row>
    <row r="410" spans="1:4">
      <c r="A410" s="3" t="s">
        <v>950</v>
      </c>
    </row>
    <row r="411" spans="1:4">
      <c r="A411" s="4" t="s">
        <v>370</v>
      </c>
      <c r="B411" s="5" t="n">
        <v>4624</v>
      </c>
      <c r="C411" s="5" t="n">
        <v>6018</v>
      </c>
    </row>
    <row r="412" spans="1:4">
      <c r="A412" s="4" t="s">
        <v>1371</v>
      </c>
    </row>
    <row r="413" spans="1:4">
      <c r="A413" s="3" t="s">
        <v>950</v>
      </c>
    </row>
    <row r="414" spans="1:4">
      <c r="A414" s="4" t="s">
        <v>1236</v>
      </c>
      <c r="B414" s="5" t="n">
        <v>2396246</v>
      </c>
      <c r="C414" s="5" t="n">
        <v>2387009</v>
      </c>
    </row>
    <row r="415" spans="1:4">
      <c r="A415" s="4" t="s">
        <v>1372</v>
      </c>
    </row>
    <row r="416" spans="1:4">
      <c r="A416" s="3" t="s">
        <v>950</v>
      </c>
    </row>
    <row r="417" spans="1:4">
      <c r="A417" s="4" t="s">
        <v>1236</v>
      </c>
      <c r="B417" s="5" t="n">
        <v>1725652</v>
      </c>
      <c r="C417" s="5" t="n">
        <v>1715059</v>
      </c>
    </row>
    <row r="418" spans="1:4">
      <c r="A418" s="4" t="s">
        <v>1373</v>
      </c>
    </row>
    <row r="419" spans="1:4">
      <c r="A419" s="3" t="s">
        <v>950</v>
      </c>
    </row>
    <row r="420" spans="1:4">
      <c r="A420" s="4" t="s">
        <v>1236</v>
      </c>
      <c r="B420" s="5" t="n">
        <v>193325</v>
      </c>
      <c r="C420" s="5" t="n">
        <v>174617</v>
      </c>
    </row>
    <row r="421" spans="1:4">
      <c r="A421" s="4" t="s">
        <v>1374</v>
      </c>
    </row>
    <row r="422" spans="1:4">
      <c r="A422" s="3" t="s">
        <v>950</v>
      </c>
    </row>
    <row r="423" spans="1:4">
      <c r="A423" s="4" t="s">
        <v>1236</v>
      </c>
      <c r="B423" s="5" t="n">
        <v>405786</v>
      </c>
      <c r="C423" s="5" t="n">
        <v>403394</v>
      </c>
    </row>
    <row r="424" spans="1:4">
      <c r="A424" s="4" t="s">
        <v>1375</v>
      </c>
    </row>
    <row r="425" spans="1:4">
      <c r="A425" s="3" t="s">
        <v>950</v>
      </c>
    </row>
    <row r="426" spans="1:4">
      <c r="A426" s="4" t="s">
        <v>1236</v>
      </c>
      <c r="B426" s="5" t="n">
        <v>10832</v>
      </c>
      <c r="C426" s="5" t="n">
        <v>16760</v>
      </c>
    </row>
    <row r="427" spans="1:4">
      <c r="A427" s="4" t="s">
        <v>1376</v>
      </c>
    </row>
    <row r="428" spans="1:4">
      <c r="A428" s="3" t="s">
        <v>950</v>
      </c>
    </row>
    <row r="429" spans="1:4">
      <c r="A429" s="4" t="s">
        <v>1236</v>
      </c>
      <c r="B429" s="5" t="n">
        <v>60651</v>
      </c>
      <c r="C429" s="5" t="n">
        <v>77179</v>
      </c>
    </row>
    <row r="430" spans="1:4">
      <c r="A430" s="4" t="s">
        <v>1377</v>
      </c>
    </row>
    <row r="431" spans="1:4">
      <c r="A431" s="3" t="s">
        <v>950</v>
      </c>
    </row>
    <row r="432" spans="1:4">
      <c r="A432" s="4" t="s">
        <v>1236</v>
      </c>
      <c r="B432" s="5" t="n">
        <v>117060</v>
      </c>
      <c r="C432" s="5" t="n">
        <v>93955</v>
      </c>
    </row>
    <row r="433" spans="1:4">
      <c r="A433" s="4" t="s">
        <v>1378</v>
      </c>
    </row>
    <row r="434" spans="1:4">
      <c r="A434" s="3" t="s">
        <v>950</v>
      </c>
    </row>
    <row r="435" spans="1:4">
      <c r="A435" s="4" t="s">
        <v>1236</v>
      </c>
      <c r="B435" s="5" t="n">
        <v>84397</v>
      </c>
      <c r="C435" s="5" t="n">
        <v>70945</v>
      </c>
    </row>
    <row r="436" spans="1:4">
      <c r="A436" s="4" t="s">
        <v>1379</v>
      </c>
    </row>
    <row r="437" spans="1:4">
      <c r="A437" s="3" t="s">
        <v>950</v>
      </c>
    </row>
    <row r="438" spans="1:4">
      <c r="A438" s="4" t="s">
        <v>1236</v>
      </c>
      <c r="B438" s="5" t="n">
        <v>14176</v>
      </c>
      <c r="C438" s="5" t="n">
        <v>8215</v>
      </c>
    </row>
    <row r="439" spans="1:4">
      <c r="A439" s="4" t="s">
        <v>1380</v>
      </c>
    </row>
    <row r="440" spans="1:4">
      <c r="A440" s="3" t="s">
        <v>950</v>
      </c>
    </row>
    <row r="441" spans="1:4">
      <c r="A441" s="4" t="s">
        <v>1236</v>
      </c>
      <c r="B441" s="5" t="n">
        <v>15383</v>
      </c>
      <c r="C441" s="5" t="n">
        <v>11509</v>
      </c>
    </row>
    <row r="442" spans="1:4">
      <c r="A442" s="4" t="s">
        <v>1381</v>
      </c>
    </row>
    <row r="443" spans="1:4">
      <c r="A443" s="3" t="s">
        <v>950</v>
      </c>
    </row>
    <row r="444" spans="1:4">
      <c r="A444" s="4" t="s">
        <v>1236</v>
      </c>
      <c r="B444" s="5" t="n">
        <v>344</v>
      </c>
      <c r="C444" s="5" t="n">
        <v>331</v>
      </c>
    </row>
    <row r="445" spans="1:4">
      <c r="A445" s="4" t="s">
        <v>1382</v>
      </c>
    </row>
    <row r="446" spans="1:4">
      <c r="A446" s="3" t="s">
        <v>950</v>
      </c>
    </row>
    <row r="447" spans="1:4">
      <c r="A447" s="4" t="s">
        <v>1236</v>
      </c>
      <c r="B447" s="6" t="n">
        <v>2760</v>
      </c>
      <c r="C447" s="6" t="n">
        <v>29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v>
      </c>
      <c r="C2" s="2" t="s">
        <v>30</v>
      </c>
    </row>
    <row r="3" spans="1:3">
      <c r="A3" s="3" t="s">
        <v>950</v>
      </c>
    </row>
    <row r="4" spans="1:3">
      <c r="A4" s="4" t="s">
        <v>1236</v>
      </c>
      <c r="B4" s="6" t="n">
        <v>20382605</v>
      </c>
      <c r="C4" s="6" t="n">
        <v>21003952</v>
      </c>
    </row>
    <row r="5" spans="1:3">
      <c r="A5" s="4" t="s">
        <v>1384</v>
      </c>
      <c r="B5" s="4" t="s">
        <v>764</v>
      </c>
      <c r="C5" s="4" t="s">
        <v>764</v>
      </c>
    </row>
    <row r="6" spans="1:3">
      <c r="A6" s="4" t="s">
        <v>1385</v>
      </c>
    </row>
    <row r="7" spans="1:3">
      <c r="A7" s="3" t="s">
        <v>950</v>
      </c>
    </row>
    <row r="8" spans="1:3">
      <c r="A8" s="4" t="s">
        <v>1236</v>
      </c>
      <c r="B8" s="6" t="n">
        <v>14759597</v>
      </c>
      <c r="C8" s="6" t="n">
        <v>15359900</v>
      </c>
    </row>
    <row r="9" spans="1:3">
      <c r="A9" s="4" t="s">
        <v>1386</v>
      </c>
    </row>
    <row r="10" spans="1:3">
      <c r="A10" s="3" t="s">
        <v>950</v>
      </c>
    </row>
    <row r="11" spans="1:3">
      <c r="A11" s="4" t="s">
        <v>1236</v>
      </c>
      <c r="B11" s="5" t="n">
        <v>5623008</v>
      </c>
      <c r="C11" s="5" t="n">
        <v>5644052</v>
      </c>
    </row>
    <row r="12" spans="1:3">
      <c r="A12" s="4" t="s">
        <v>1387</v>
      </c>
    </row>
    <row r="13" spans="1:3">
      <c r="A13" s="3" t="s">
        <v>950</v>
      </c>
    </row>
    <row r="14" spans="1:3">
      <c r="A14" s="4" t="s">
        <v>1236</v>
      </c>
      <c r="B14" s="6" t="n">
        <v>13716546</v>
      </c>
      <c r="C14" s="6" t="n">
        <v>14634471</v>
      </c>
    </row>
    <row r="15" spans="1:3">
      <c r="A15" s="4" t="s">
        <v>1384</v>
      </c>
      <c r="B15" s="4" t="s">
        <v>1388</v>
      </c>
      <c r="C15" s="4" t="s">
        <v>1389</v>
      </c>
    </row>
    <row r="16" spans="1:3">
      <c r="A16" s="4" t="s">
        <v>1390</v>
      </c>
    </row>
    <row r="17" spans="1:3">
      <c r="A17" s="3" t="s">
        <v>950</v>
      </c>
    </row>
    <row r="18" spans="1:3">
      <c r="A18" s="4" t="s">
        <v>1236</v>
      </c>
      <c r="B18" s="6" t="n">
        <v>9579542</v>
      </c>
      <c r="C18" s="6" t="n">
        <v>10645548</v>
      </c>
    </row>
    <row r="19" spans="1:3">
      <c r="A19" s="4" t="s">
        <v>1391</v>
      </c>
    </row>
    <row r="20" spans="1:3">
      <c r="A20" s="3" t="s">
        <v>950</v>
      </c>
    </row>
    <row r="21" spans="1:3">
      <c r="A21" s="4" t="s">
        <v>1236</v>
      </c>
      <c r="B21" s="5" t="n">
        <v>4137004</v>
      </c>
      <c r="C21" s="5" t="n">
        <v>3988923</v>
      </c>
    </row>
    <row r="22" spans="1:3">
      <c r="A22" s="4" t="s">
        <v>1392</v>
      </c>
    </row>
    <row r="23" spans="1:3">
      <c r="A23" s="3" t="s">
        <v>950</v>
      </c>
    </row>
    <row r="24" spans="1:3">
      <c r="A24" s="4" t="s">
        <v>1236</v>
      </c>
      <c r="B24" s="6" t="n">
        <v>1040491</v>
      </c>
      <c r="C24" s="6" t="n">
        <v>1221396</v>
      </c>
    </row>
    <row r="25" spans="1:3">
      <c r="A25" s="4" t="s">
        <v>1384</v>
      </c>
      <c r="B25" s="4" t="s">
        <v>1393</v>
      </c>
      <c r="C25" s="4" t="s">
        <v>1394</v>
      </c>
    </row>
    <row r="26" spans="1:3">
      <c r="A26" s="4" t="s">
        <v>1395</v>
      </c>
    </row>
    <row r="27" spans="1:3">
      <c r="A27" s="3" t="s">
        <v>950</v>
      </c>
    </row>
    <row r="28" spans="1:3">
      <c r="A28" s="4" t="s">
        <v>1236</v>
      </c>
      <c r="B28" s="6" t="n">
        <v>784608</v>
      </c>
      <c r="C28" s="6" t="n">
        <v>1065647</v>
      </c>
    </row>
    <row r="29" spans="1:3">
      <c r="A29" s="4" t="s">
        <v>1396</v>
      </c>
    </row>
    <row r="30" spans="1:3">
      <c r="A30" s="3" t="s">
        <v>950</v>
      </c>
    </row>
    <row r="31" spans="1:3">
      <c r="A31" s="4" t="s">
        <v>1236</v>
      </c>
      <c r="B31" s="5" t="n">
        <v>255883</v>
      </c>
      <c r="C31" s="5" t="n">
        <v>155749</v>
      </c>
    </row>
    <row r="32" spans="1:3">
      <c r="A32" s="4" t="s">
        <v>1397</v>
      </c>
    </row>
    <row r="33" spans="1:3">
      <c r="A33" s="3" t="s">
        <v>950</v>
      </c>
    </row>
    <row r="34" spans="1:3">
      <c r="A34" s="4" t="s">
        <v>1236</v>
      </c>
      <c r="B34" s="6" t="n">
        <v>644061</v>
      </c>
      <c r="C34" s="6" t="n">
        <v>703440</v>
      </c>
    </row>
    <row r="35" spans="1:3">
      <c r="A35" s="4" t="s">
        <v>1384</v>
      </c>
      <c r="B35" s="4" t="s">
        <v>1398</v>
      </c>
      <c r="C35" s="4" t="s">
        <v>1399</v>
      </c>
    </row>
    <row r="36" spans="1:3">
      <c r="A36" s="4" t="s">
        <v>1400</v>
      </c>
    </row>
    <row r="37" spans="1:3">
      <c r="A37" s="3" t="s">
        <v>950</v>
      </c>
    </row>
    <row r="38" spans="1:3">
      <c r="A38" s="4" t="s">
        <v>1236</v>
      </c>
      <c r="B38" s="6" t="n">
        <v>363065</v>
      </c>
      <c r="C38" s="6" t="n">
        <v>428384</v>
      </c>
    </row>
    <row r="39" spans="1:3">
      <c r="A39" s="4" t="s">
        <v>1401</v>
      </c>
    </row>
    <row r="40" spans="1:3">
      <c r="A40" s="3" t="s">
        <v>950</v>
      </c>
    </row>
    <row r="41" spans="1:3">
      <c r="A41" s="4" t="s">
        <v>1236</v>
      </c>
      <c r="B41" s="5" t="n">
        <v>280996</v>
      </c>
      <c r="C41" s="5" t="n">
        <v>275056</v>
      </c>
    </row>
    <row r="42" spans="1:3">
      <c r="A42" s="4" t="s">
        <v>1402</v>
      </c>
    </row>
    <row r="43" spans="1:3">
      <c r="A43" s="3" t="s">
        <v>950</v>
      </c>
    </row>
    <row r="44" spans="1:3">
      <c r="A44" s="4" t="s">
        <v>1236</v>
      </c>
      <c r="B44" s="6" t="n">
        <v>936483</v>
      </c>
      <c r="C44" s="6" t="n">
        <v>1135329</v>
      </c>
    </row>
    <row r="45" spans="1:3">
      <c r="A45" s="4" t="s">
        <v>1384</v>
      </c>
      <c r="B45" s="4" t="s">
        <v>1403</v>
      </c>
      <c r="C45" s="4" t="s">
        <v>1404</v>
      </c>
    </row>
    <row r="46" spans="1:3">
      <c r="A46" s="4" t="s">
        <v>1405</v>
      </c>
    </row>
    <row r="47" spans="1:3">
      <c r="A47" s="3" t="s">
        <v>950</v>
      </c>
    </row>
    <row r="48" spans="1:3">
      <c r="A48" s="4" t="s">
        <v>1236</v>
      </c>
      <c r="B48" s="6" t="n">
        <v>589067</v>
      </c>
      <c r="C48" s="6" t="n">
        <v>720818</v>
      </c>
    </row>
    <row r="49" spans="1:3">
      <c r="A49" s="4" t="s">
        <v>1406</v>
      </c>
    </row>
    <row r="50" spans="1:3">
      <c r="A50" s="3" t="s">
        <v>950</v>
      </c>
    </row>
    <row r="51" spans="1:3">
      <c r="A51" s="4" t="s">
        <v>1236</v>
      </c>
      <c r="B51" s="5" t="n">
        <v>347416</v>
      </c>
      <c r="C51" s="5" t="n">
        <v>414511</v>
      </c>
    </row>
    <row r="52" spans="1:3">
      <c r="A52" s="4" t="s">
        <v>1407</v>
      </c>
    </row>
    <row r="53" spans="1:3">
      <c r="A53" s="3" t="s">
        <v>950</v>
      </c>
    </row>
    <row r="54" spans="1:3">
      <c r="A54" s="4" t="s">
        <v>1236</v>
      </c>
      <c r="B54" s="6" t="n">
        <v>415930</v>
      </c>
      <c r="C54" s="6" t="n">
        <v>427745</v>
      </c>
    </row>
    <row r="55" spans="1:3">
      <c r="A55" s="4" t="s">
        <v>1384</v>
      </c>
      <c r="B55" s="4" t="s">
        <v>1408</v>
      </c>
      <c r="C55" s="4" t="s">
        <v>1408</v>
      </c>
    </row>
    <row r="56" spans="1:3">
      <c r="A56" s="4" t="s">
        <v>1409</v>
      </c>
    </row>
    <row r="57" spans="1:3">
      <c r="A57" s="3" t="s">
        <v>950</v>
      </c>
    </row>
    <row r="58" spans="1:3">
      <c r="A58" s="4" t="s">
        <v>1236</v>
      </c>
      <c r="B58" s="6" t="n">
        <v>205333</v>
      </c>
      <c r="C58" s="6" t="n">
        <v>262449</v>
      </c>
    </row>
    <row r="59" spans="1:3">
      <c r="A59" s="4" t="s">
        <v>1410</v>
      </c>
    </row>
    <row r="60" spans="1:3">
      <c r="A60" s="3" t="s">
        <v>950</v>
      </c>
    </row>
    <row r="61" spans="1:3">
      <c r="A61" s="4" t="s">
        <v>1236</v>
      </c>
      <c r="B61" s="5" t="n">
        <v>210597</v>
      </c>
      <c r="C61" s="5" t="n">
        <v>165296</v>
      </c>
    </row>
    <row r="62" spans="1:3">
      <c r="A62" s="4" t="s">
        <v>1411</v>
      </c>
    </row>
    <row r="63" spans="1:3">
      <c r="A63" s="3" t="s">
        <v>950</v>
      </c>
    </row>
    <row r="64" spans="1:3">
      <c r="A64" s="4" t="s">
        <v>1236</v>
      </c>
      <c r="B64" s="6" t="n">
        <v>38807</v>
      </c>
      <c r="C64" s="6" t="n">
        <v>35347</v>
      </c>
    </row>
    <row r="65" spans="1:3">
      <c r="A65" s="4" t="s">
        <v>1384</v>
      </c>
      <c r="B65" s="4" t="s">
        <v>1412</v>
      </c>
      <c r="C65" s="4" t="s">
        <v>1413</v>
      </c>
    </row>
    <row r="66" spans="1:3">
      <c r="A66" s="4" t="s">
        <v>1414</v>
      </c>
    </row>
    <row r="67" spans="1:3">
      <c r="A67" s="3" t="s">
        <v>950</v>
      </c>
    </row>
    <row r="68" spans="1:3">
      <c r="A68" s="4" t="s">
        <v>1236</v>
      </c>
      <c r="B68" s="6" t="n">
        <v>22975</v>
      </c>
      <c r="C68" s="6" t="n">
        <v>28853</v>
      </c>
    </row>
    <row r="69" spans="1:3">
      <c r="A69" s="4" t="s">
        <v>1415</v>
      </c>
    </row>
    <row r="70" spans="1:3">
      <c r="A70" s="3" t="s">
        <v>950</v>
      </c>
    </row>
    <row r="71" spans="1:3">
      <c r="A71" s="4" t="s">
        <v>1236</v>
      </c>
      <c r="B71" s="5" t="n">
        <v>15832</v>
      </c>
      <c r="C71" s="5" t="n">
        <v>6494</v>
      </c>
    </row>
    <row r="72" spans="1:3">
      <c r="A72" s="4" t="s">
        <v>1416</v>
      </c>
    </row>
    <row r="73" spans="1:3">
      <c r="A73" s="3" t="s">
        <v>950</v>
      </c>
    </row>
    <row r="74" spans="1:3">
      <c r="A74" s="4" t="s">
        <v>1236</v>
      </c>
      <c r="B74" s="6" t="n">
        <v>13912</v>
      </c>
      <c r="C74" s="6" t="n">
        <v>58770</v>
      </c>
    </row>
    <row r="75" spans="1:3">
      <c r="A75" s="4" t="s">
        <v>1384</v>
      </c>
      <c r="B75" s="4" t="s">
        <v>1417</v>
      </c>
      <c r="C75" s="4" t="s">
        <v>1418</v>
      </c>
    </row>
    <row r="76" spans="1:3">
      <c r="A76" s="4" t="s">
        <v>1419</v>
      </c>
    </row>
    <row r="77" spans="1:3">
      <c r="A77" s="3" t="s">
        <v>950</v>
      </c>
    </row>
    <row r="78" spans="1:3">
      <c r="A78" s="4" t="s">
        <v>1236</v>
      </c>
      <c r="B78" s="6" t="n">
        <v>1527</v>
      </c>
      <c r="C78" s="6" t="n">
        <v>58770</v>
      </c>
    </row>
    <row r="79" spans="1:3">
      <c r="A79" s="4" t="s">
        <v>1420</v>
      </c>
    </row>
    <row r="80" spans="1:3">
      <c r="A80" s="3" t="s">
        <v>950</v>
      </c>
    </row>
    <row r="81" spans="1:3">
      <c r="A81" s="4" t="s">
        <v>1236</v>
      </c>
      <c r="B81" s="5" t="n">
        <v>12385</v>
      </c>
      <c r="C81" s="4" t="s">
        <v>61</v>
      </c>
    </row>
    <row r="82" spans="1:3">
      <c r="A82" s="4" t="s">
        <v>1421</v>
      </c>
    </row>
    <row r="83" spans="1:3">
      <c r="A83" s="3" t="s">
        <v>950</v>
      </c>
    </row>
    <row r="84" spans="1:3">
      <c r="A84" s="4" t="s">
        <v>1236</v>
      </c>
      <c r="B84" s="6" t="n">
        <v>668477</v>
      </c>
      <c r="C84" s="6" t="n">
        <v>694353</v>
      </c>
    </row>
    <row r="85" spans="1:3">
      <c r="A85" s="4" t="s">
        <v>1384</v>
      </c>
      <c r="B85" s="4" t="s">
        <v>1422</v>
      </c>
      <c r="C85" s="4" t="s">
        <v>1423</v>
      </c>
    </row>
    <row r="86" spans="1:3">
      <c r="A86" s="4" t="s">
        <v>1424</v>
      </c>
    </row>
    <row r="87" spans="1:3">
      <c r="A87" s="3" t="s">
        <v>950</v>
      </c>
    </row>
    <row r="88" spans="1:3">
      <c r="A88" s="4" t="s">
        <v>1236</v>
      </c>
      <c r="B88" s="6" t="n">
        <v>461486</v>
      </c>
      <c r="C88" s="6" t="n">
        <v>442468</v>
      </c>
    </row>
    <row r="89" spans="1:3">
      <c r="A89" s="4" t="s">
        <v>1425</v>
      </c>
    </row>
    <row r="90" spans="1:3">
      <c r="A90" s="3" t="s">
        <v>950</v>
      </c>
    </row>
    <row r="91" spans="1:3">
      <c r="A91" s="4" t="s">
        <v>1236</v>
      </c>
      <c r="B91" s="5" t="n">
        <v>206991</v>
      </c>
      <c r="C91" s="5" t="n">
        <v>251885</v>
      </c>
    </row>
    <row r="92" spans="1:3">
      <c r="A92" s="4" t="s">
        <v>1426</v>
      </c>
    </row>
    <row r="93" spans="1:3">
      <c r="A93" s="3" t="s">
        <v>950</v>
      </c>
    </row>
    <row r="94" spans="1:3">
      <c r="A94" s="4" t="s">
        <v>1236</v>
      </c>
      <c r="B94" s="6" t="n">
        <v>94439</v>
      </c>
      <c r="C94" s="6" t="n">
        <v>80160</v>
      </c>
    </row>
    <row r="95" spans="1:3">
      <c r="A95" s="4" t="s">
        <v>1384</v>
      </c>
      <c r="B95" s="4" t="s">
        <v>1427</v>
      </c>
      <c r="C95" s="4" t="s">
        <v>1428</v>
      </c>
    </row>
    <row r="96" spans="1:3">
      <c r="A96" s="4" t="s">
        <v>1429</v>
      </c>
    </row>
    <row r="97" spans="1:3">
      <c r="A97" s="3" t="s">
        <v>950</v>
      </c>
    </row>
    <row r="98" spans="1:3">
      <c r="A98" s="4" t="s">
        <v>1236</v>
      </c>
      <c r="B98" s="6" t="n">
        <v>29296</v>
      </c>
      <c r="C98" s="6" t="n">
        <v>31712</v>
      </c>
    </row>
    <row r="99" spans="1:3">
      <c r="A99" s="4" t="s">
        <v>1430</v>
      </c>
    </row>
    <row r="100" spans="1:3">
      <c r="A100" s="3" t="s">
        <v>950</v>
      </c>
    </row>
    <row r="101" spans="1:3">
      <c r="A101" s="4" t="s">
        <v>1236</v>
      </c>
      <c r="B101" s="5" t="n">
        <v>65143</v>
      </c>
      <c r="C101" s="5" t="n">
        <v>48448</v>
      </c>
    </row>
    <row r="102" spans="1:3">
      <c r="A102" s="4" t="s">
        <v>1431</v>
      </c>
    </row>
    <row r="103" spans="1:3">
      <c r="A103" s="3" t="s">
        <v>950</v>
      </c>
    </row>
    <row r="104" spans="1:3">
      <c r="A104" s="4" t="s">
        <v>1236</v>
      </c>
      <c r="B104" s="6" t="n">
        <v>1638120</v>
      </c>
      <c r="C104" s="6" t="n">
        <v>1624794</v>
      </c>
    </row>
    <row r="105" spans="1:3">
      <c r="A105" s="4" t="s">
        <v>1384</v>
      </c>
      <c r="B105" s="4" t="s">
        <v>1432</v>
      </c>
      <c r="C105" s="4" t="s">
        <v>1433</v>
      </c>
    </row>
    <row r="106" spans="1:3">
      <c r="A106" s="4" t="s">
        <v>1434</v>
      </c>
    </row>
    <row r="107" spans="1:3">
      <c r="A107" s="3" t="s">
        <v>950</v>
      </c>
    </row>
    <row r="108" spans="1:3">
      <c r="A108" s="4" t="s">
        <v>1236</v>
      </c>
      <c r="B108" s="6" t="n">
        <v>1368057</v>
      </c>
      <c r="C108" s="6" t="n">
        <v>1359125</v>
      </c>
    </row>
    <row r="109" spans="1:3">
      <c r="A109" s="4" t="s">
        <v>1435</v>
      </c>
    </row>
    <row r="110" spans="1:3">
      <c r="A110" s="3" t="s">
        <v>950</v>
      </c>
    </row>
    <row r="111" spans="1:3">
      <c r="A111" s="4" t="s">
        <v>1236</v>
      </c>
      <c r="B111" s="5" t="n">
        <v>270063</v>
      </c>
      <c r="C111" s="5" t="n">
        <v>265669</v>
      </c>
    </row>
    <row r="112" spans="1:3">
      <c r="A112" s="4" t="s">
        <v>1436</v>
      </c>
    </row>
    <row r="113" spans="1:3">
      <c r="A113" s="3" t="s">
        <v>950</v>
      </c>
    </row>
    <row r="114" spans="1:3">
      <c r="A114" s="4" t="s">
        <v>1236</v>
      </c>
      <c r="B114" s="6" t="n">
        <v>1712850</v>
      </c>
      <c r="C114" s="6" t="n">
        <v>1714589</v>
      </c>
    </row>
    <row r="115" spans="1:3">
      <c r="A115" s="4" t="s">
        <v>1384</v>
      </c>
      <c r="B115" s="4" t="s">
        <v>1437</v>
      </c>
      <c r="C115" s="4" t="s">
        <v>1438</v>
      </c>
    </row>
    <row r="116" spans="1:3">
      <c r="A116" s="4" t="s">
        <v>1439</v>
      </c>
    </row>
    <row r="117" spans="1:3">
      <c r="A117" s="3" t="s">
        <v>950</v>
      </c>
    </row>
    <row r="118" spans="1:3">
      <c r="A118" s="4" t="s">
        <v>1236</v>
      </c>
      <c r="B118" s="6" t="n">
        <v>815184</v>
      </c>
      <c r="C118" s="6" t="n">
        <v>912877</v>
      </c>
    </row>
    <row r="119" spans="1:3">
      <c r="A119" s="4" t="s">
        <v>1440</v>
      </c>
    </row>
    <row r="120" spans="1:3">
      <c r="A120" s="3" t="s">
        <v>950</v>
      </c>
    </row>
    <row r="121" spans="1:3">
      <c r="A121" s="4" t="s">
        <v>1236</v>
      </c>
      <c r="B121" s="5" t="n">
        <v>897666</v>
      </c>
      <c r="C121" s="5" t="n">
        <v>801712</v>
      </c>
    </row>
    <row r="122" spans="1:3">
      <c r="A122" s="4" t="s">
        <v>1441</v>
      </c>
    </row>
    <row r="123" spans="1:3">
      <c r="A123" s="3" t="s">
        <v>950</v>
      </c>
    </row>
    <row r="124" spans="1:3">
      <c r="A124" s="4" t="s">
        <v>1236</v>
      </c>
      <c r="B124" s="6" t="n">
        <v>3780733</v>
      </c>
      <c r="C124" s="6" t="n">
        <v>4287373</v>
      </c>
    </row>
    <row r="125" spans="1:3">
      <c r="A125" s="4" t="s">
        <v>1384</v>
      </c>
      <c r="B125" s="4" t="s">
        <v>1442</v>
      </c>
      <c r="C125" s="4" t="s">
        <v>1443</v>
      </c>
    </row>
    <row r="126" spans="1:3">
      <c r="A126" s="4" t="s">
        <v>1444</v>
      </c>
    </row>
    <row r="127" spans="1:3">
      <c r="A127" s="3" t="s">
        <v>950</v>
      </c>
    </row>
    <row r="128" spans="1:3">
      <c r="A128" s="4" t="s">
        <v>1236</v>
      </c>
      <c r="B128" s="6" t="n">
        <v>2616171</v>
      </c>
      <c r="C128" s="6" t="n">
        <v>2869113</v>
      </c>
    </row>
    <row r="129" spans="1:3">
      <c r="A129" s="4" t="s">
        <v>1445</v>
      </c>
    </row>
    <row r="130" spans="1:3">
      <c r="A130" s="3" t="s">
        <v>950</v>
      </c>
    </row>
    <row r="131" spans="1:3">
      <c r="A131" s="4" t="s">
        <v>1236</v>
      </c>
      <c r="B131" s="5" t="n">
        <v>1164562</v>
      </c>
      <c r="C131" s="5" t="n">
        <v>1418260</v>
      </c>
    </row>
    <row r="132" spans="1:3">
      <c r="A132" s="4" t="s">
        <v>1446</v>
      </c>
    </row>
    <row r="133" spans="1:3">
      <c r="A133" s="3" t="s">
        <v>950</v>
      </c>
    </row>
    <row r="134" spans="1:3">
      <c r="A134" s="4" t="s">
        <v>1236</v>
      </c>
      <c r="B134" s="6" t="n">
        <v>2732243</v>
      </c>
      <c r="C134" s="6" t="n">
        <v>2651175</v>
      </c>
    </row>
    <row r="135" spans="1:3">
      <c r="A135" s="4" t="s">
        <v>1384</v>
      </c>
      <c r="B135" s="4" t="s">
        <v>1447</v>
      </c>
      <c r="C135" s="4" t="s">
        <v>1448</v>
      </c>
    </row>
    <row r="136" spans="1:3">
      <c r="A136" s="4" t="s">
        <v>1449</v>
      </c>
    </row>
    <row r="137" spans="1:3">
      <c r="A137" s="3" t="s">
        <v>950</v>
      </c>
    </row>
    <row r="138" spans="1:3">
      <c r="A138" s="4" t="s">
        <v>1236</v>
      </c>
      <c r="B138" s="6" t="n">
        <v>2322773</v>
      </c>
      <c r="C138" s="6" t="n">
        <v>2465332</v>
      </c>
    </row>
    <row r="139" spans="1:3">
      <c r="A139" s="4" t="s">
        <v>1450</v>
      </c>
    </row>
    <row r="140" spans="1:3">
      <c r="A140" s="3" t="s">
        <v>950</v>
      </c>
    </row>
    <row r="141" spans="1:3">
      <c r="A141" s="4" t="s">
        <v>1236</v>
      </c>
      <c r="B141" s="5" t="n">
        <v>409470</v>
      </c>
      <c r="C141" s="5" t="n">
        <v>185843</v>
      </c>
    </row>
    <row r="142" spans="1:3">
      <c r="A142" s="4" t="s">
        <v>1451</v>
      </c>
    </row>
    <row r="143" spans="1:3">
      <c r="A143" s="3" t="s">
        <v>950</v>
      </c>
    </row>
    <row r="144" spans="1:3">
      <c r="A144" s="4" t="s">
        <v>1236</v>
      </c>
      <c r="B144" s="6" t="n">
        <v>4152753</v>
      </c>
      <c r="C144" s="6" t="n">
        <v>3888517</v>
      </c>
    </row>
    <row r="145" spans="1:3">
      <c r="A145" s="4" t="s">
        <v>1384</v>
      </c>
      <c r="B145" s="4" t="s">
        <v>1452</v>
      </c>
      <c r="C145" s="4" t="s">
        <v>1453</v>
      </c>
    </row>
    <row r="146" spans="1:3">
      <c r="A146" s="4" t="s">
        <v>1454</v>
      </c>
    </row>
    <row r="147" spans="1:3">
      <c r="A147" s="3" t="s">
        <v>950</v>
      </c>
    </row>
    <row r="148" spans="1:3">
      <c r="A148" s="4" t="s">
        <v>1236</v>
      </c>
      <c r="B148" s="6" t="n">
        <v>3635993</v>
      </c>
      <c r="C148" s="6" t="n">
        <v>3360930</v>
      </c>
    </row>
    <row r="149" spans="1:3">
      <c r="A149" s="4" t="s">
        <v>1455</v>
      </c>
    </row>
    <row r="150" spans="1:3">
      <c r="A150" s="3" t="s">
        <v>950</v>
      </c>
    </row>
    <row r="151" spans="1:3">
      <c r="A151" s="4" t="s">
        <v>1236</v>
      </c>
      <c r="B151" s="5" t="n">
        <v>516760</v>
      </c>
      <c r="C151" s="5" t="n">
        <v>527587</v>
      </c>
    </row>
    <row r="152" spans="1:3">
      <c r="A152" s="4" t="s">
        <v>1456</v>
      </c>
    </row>
    <row r="153" spans="1:3">
      <c r="A153" s="3" t="s">
        <v>950</v>
      </c>
    </row>
    <row r="154" spans="1:3">
      <c r="A154" s="4" t="s">
        <v>1236</v>
      </c>
      <c r="B154" s="6" t="n">
        <v>2513306</v>
      </c>
      <c r="C154" s="6" t="n">
        <v>2480964</v>
      </c>
    </row>
    <row r="155" spans="1:3">
      <c r="A155" s="4" t="s">
        <v>1384</v>
      </c>
      <c r="B155" s="4" t="s">
        <v>1457</v>
      </c>
      <c r="C155" s="4" t="s">
        <v>1458</v>
      </c>
    </row>
    <row r="156" spans="1:3">
      <c r="A156" s="4" t="s">
        <v>1459</v>
      </c>
    </row>
    <row r="157" spans="1:3">
      <c r="A157" s="3" t="s">
        <v>950</v>
      </c>
    </row>
    <row r="158" spans="1:3">
      <c r="A158" s="4" t="s">
        <v>1236</v>
      </c>
      <c r="B158" s="6" t="n">
        <v>1544062</v>
      </c>
      <c r="C158" s="6" t="n">
        <v>1353422</v>
      </c>
    </row>
    <row r="159" spans="1:3">
      <c r="A159" s="4" t="s">
        <v>1460</v>
      </c>
    </row>
    <row r="160" spans="1:3">
      <c r="A160" s="3" t="s">
        <v>950</v>
      </c>
    </row>
    <row r="161" spans="1:3">
      <c r="A161" s="4" t="s">
        <v>1236</v>
      </c>
      <c r="B161" s="6" t="n">
        <v>969244</v>
      </c>
      <c r="C161" s="6" t="n">
        <v>112754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30</v>
      </c>
    </row>
    <row r="3" spans="1:3">
      <c r="A3" s="3" t="s">
        <v>950</v>
      </c>
    </row>
    <row r="4" spans="1:3">
      <c r="A4" s="4" t="s">
        <v>1223</v>
      </c>
      <c r="B4" s="6" t="n">
        <v>559304</v>
      </c>
      <c r="C4" s="6" t="n">
        <v>95579</v>
      </c>
    </row>
    <row r="5" spans="1:3">
      <c r="A5" s="4" t="s">
        <v>1462</v>
      </c>
      <c r="B5" s="5" t="n">
        <v>-233361</v>
      </c>
      <c r="C5" s="5" t="n">
        <v>-188095</v>
      </c>
    </row>
    <row r="6" spans="1:3">
      <c r="A6" s="4" t="s">
        <v>1463</v>
      </c>
      <c r="B6" s="5" t="n">
        <v>819268</v>
      </c>
      <c r="C6" s="5" t="n">
        <v>674034</v>
      </c>
    </row>
    <row r="7" spans="1:3">
      <c r="A7" s="4" t="s">
        <v>1227</v>
      </c>
      <c r="B7" s="5" t="n">
        <v>-472305</v>
      </c>
      <c r="C7" s="5" t="n">
        <v>-404794</v>
      </c>
    </row>
    <row r="8" spans="1:3">
      <c r="A8" s="4" t="s">
        <v>1226</v>
      </c>
      <c r="C8" s="5" t="n">
        <v>442947</v>
      </c>
    </row>
    <row r="9" spans="1:3">
      <c r="A9" s="4" t="s">
        <v>95</v>
      </c>
      <c r="C9" s="4" t="s">
        <v>61</v>
      </c>
    </row>
    <row r="10" spans="1:3">
      <c r="A10" s="4" t="s">
        <v>1464</v>
      </c>
      <c r="B10" s="5" t="n">
        <v>-9760</v>
      </c>
      <c r="C10" s="5" t="n">
        <v>-58746</v>
      </c>
    </row>
    <row r="11" spans="1:3">
      <c r="A11" s="4" t="s">
        <v>1465</v>
      </c>
      <c r="B11" s="5" t="n">
        <v>-44619</v>
      </c>
      <c r="C11" s="5" t="n">
        <v>-1621</v>
      </c>
    </row>
    <row r="12" spans="1:3">
      <c r="A12" s="4" t="s">
        <v>1229</v>
      </c>
      <c r="B12" s="5" t="n">
        <v>618527</v>
      </c>
      <c r="C12" s="5" t="n">
        <v>559304</v>
      </c>
    </row>
    <row r="13" spans="1:3">
      <c r="A13" s="4" t="s">
        <v>1387</v>
      </c>
    </row>
    <row r="14" spans="1:3">
      <c r="A14" s="3" t="s">
        <v>950</v>
      </c>
    </row>
    <row r="15" spans="1:3">
      <c r="A15" s="4" t="s">
        <v>1462</v>
      </c>
      <c r="B15" s="5" t="n">
        <v>-109350</v>
      </c>
      <c r="C15" s="5" t="n">
        <v>-85644</v>
      </c>
    </row>
    <row r="16" spans="1:3">
      <c r="A16" s="4" t="s">
        <v>1451</v>
      </c>
    </row>
    <row r="17" spans="1:3">
      <c r="A17" s="3" t="s">
        <v>950</v>
      </c>
    </row>
    <row r="18" spans="1:3">
      <c r="A18" s="4" t="s">
        <v>1223</v>
      </c>
      <c r="B18" s="5" t="n">
        <v>23472</v>
      </c>
    </row>
    <row r="19" spans="1:3">
      <c r="A19" s="4" t="s">
        <v>1462</v>
      </c>
      <c r="B19" s="5" t="n">
        <v>-8303</v>
      </c>
      <c r="C19" s="5" t="n">
        <v>-8157</v>
      </c>
    </row>
    <row r="20" spans="1:3">
      <c r="A20" s="4" t="s">
        <v>1229</v>
      </c>
      <c r="B20" s="5" t="n">
        <v>35019</v>
      </c>
      <c r="C20" s="5" t="n">
        <v>23472</v>
      </c>
    </row>
    <row r="21" spans="1:3">
      <c r="A21" s="4" t="s">
        <v>1456</v>
      </c>
    </row>
    <row r="22" spans="1:3">
      <c r="A22" s="3" t="s">
        <v>950</v>
      </c>
    </row>
    <row r="23" spans="1:3">
      <c r="A23" s="4" t="s">
        <v>1223</v>
      </c>
      <c r="B23" s="5" t="n">
        <v>116904</v>
      </c>
    </row>
    <row r="24" spans="1:3">
      <c r="A24" s="4" t="s">
        <v>1462</v>
      </c>
      <c r="B24" s="5" t="n">
        <v>-115708</v>
      </c>
      <c r="C24" s="5" t="n">
        <v>-94294</v>
      </c>
    </row>
    <row r="25" spans="1:3">
      <c r="A25" s="4" t="s">
        <v>1229</v>
      </c>
      <c r="B25" s="5" t="n">
        <v>136594</v>
      </c>
      <c r="C25" s="5" t="n">
        <v>116904</v>
      </c>
    </row>
    <row r="26" spans="1:3">
      <c r="A26" s="4" t="s">
        <v>1466</v>
      </c>
    </row>
    <row r="27" spans="1:3">
      <c r="A27" s="3" t="s">
        <v>950</v>
      </c>
    </row>
    <row r="28" spans="1:3">
      <c r="A28" s="4" t="s">
        <v>1223</v>
      </c>
      <c r="B28" s="5" t="n">
        <v>366058</v>
      </c>
      <c r="C28" s="5" t="n">
        <v>50914</v>
      </c>
    </row>
    <row r="29" spans="1:3">
      <c r="A29" s="4" t="s">
        <v>1462</v>
      </c>
      <c r="B29" s="5" t="n">
        <v>-69702</v>
      </c>
      <c r="C29" s="5" t="n">
        <v>-61460</v>
      </c>
    </row>
    <row r="30" spans="1:3">
      <c r="A30" s="4" t="s">
        <v>1463</v>
      </c>
      <c r="B30" s="5" t="n">
        <v>338701</v>
      </c>
      <c r="C30" s="5" t="n">
        <v>387737</v>
      </c>
    </row>
    <row r="31" spans="1:3">
      <c r="A31" s="4" t="s">
        <v>1227</v>
      </c>
      <c r="B31" s="5" t="n">
        <v>-302504</v>
      </c>
      <c r="C31" s="5" t="n">
        <v>-251582</v>
      </c>
    </row>
    <row r="32" spans="1:3">
      <c r="A32" s="4" t="s">
        <v>1226</v>
      </c>
      <c r="C32" s="5" t="n">
        <v>297850</v>
      </c>
    </row>
    <row r="33" spans="1:3">
      <c r="A33" s="4" t="s">
        <v>95</v>
      </c>
      <c r="C33" s="4" t="s">
        <v>61</v>
      </c>
    </row>
    <row r="34" spans="1:3">
      <c r="A34" s="4" t="s">
        <v>1464</v>
      </c>
      <c r="B34" s="5" t="n">
        <v>-9760</v>
      </c>
      <c r="C34" s="5" t="n">
        <v>-57170</v>
      </c>
    </row>
    <row r="35" spans="1:3">
      <c r="A35" s="4" t="s">
        <v>1465</v>
      </c>
      <c r="B35" s="5" t="n">
        <v>-24641</v>
      </c>
      <c r="C35" s="5" t="n">
        <v>-231</v>
      </c>
    </row>
    <row r="36" spans="1:3">
      <c r="A36" s="4" t="s">
        <v>1229</v>
      </c>
      <c r="B36" s="5" t="n">
        <v>298152</v>
      </c>
      <c r="C36" s="5" t="n">
        <v>366058</v>
      </c>
    </row>
    <row r="37" spans="1:3">
      <c r="A37" s="4" t="s">
        <v>1467</v>
      </c>
    </row>
    <row r="38" spans="1:3">
      <c r="A38" s="3" t="s">
        <v>950</v>
      </c>
    </row>
    <row r="39" spans="1:3">
      <c r="A39" s="4" t="s">
        <v>1462</v>
      </c>
      <c r="B39" s="5" t="n">
        <v>-69702</v>
      </c>
      <c r="C39" s="5" t="n">
        <v>-61460</v>
      </c>
    </row>
    <row r="40" spans="1:3">
      <c r="A40" s="4" t="s">
        <v>1468</v>
      </c>
    </row>
    <row r="41" spans="1:3">
      <c r="A41" s="3" t="s">
        <v>950</v>
      </c>
    </row>
    <row r="42" spans="1:3">
      <c r="A42" s="4" t="s">
        <v>1462</v>
      </c>
      <c r="B42" s="4" t="s">
        <v>61</v>
      </c>
      <c r="C42" s="4" t="s">
        <v>61</v>
      </c>
    </row>
    <row r="43" spans="1:3">
      <c r="A43" s="4" t="s">
        <v>1469</v>
      </c>
    </row>
    <row r="44" spans="1:3">
      <c r="A44" s="3" t="s">
        <v>950</v>
      </c>
    </row>
    <row r="45" spans="1:3">
      <c r="A45" s="4" t="s">
        <v>1223</v>
      </c>
      <c r="B45" s="4" t="s">
        <v>61</v>
      </c>
    </row>
    <row r="46" spans="1:3">
      <c r="A46" s="4" t="s">
        <v>1462</v>
      </c>
      <c r="B46" s="4" t="s">
        <v>61</v>
      </c>
      <c r="C46" s="4" t="s">
        <v>61</v>
      </c>
    </row>
    <row r="47" spans="1:3">
      <c r="A47" s="4" t="s">
        <v>1229</v>
      </c>
      <c r="B47" s="4" t="s">
        <v>61</v>
      </c>
      <c r="C47" s="4" t="s">
        <v>61</v>
      </c>
    </row>
    <row r="48" spans="1:3">
      <c r="A48" s="4" t="s">
        <v>1470</v>
      </c>
    </row>
    <row r="49" spans="1:3">
      <c r="A49" s="3" t="s">
        <v>950</v>
      </c>
    </row>
    <row r="50" spans="1:3">
      <c r="A50" s="4" t="s">
        <v>1223</v>
      </c>
      <c r="B50" s="5" t="n">
        <v>193246</v>
      </c>
      <c r="C50" s="5" t="n">
        <v>44665</v>
      </c>
    </row>
    <row r="51" spans="1:3">
      <c r="A51" s="4" t="s">
        <v>1462</v>
      </c>
      <c r="B51" s="5" t="n">
        <v>-163659</v>
      </c>
      <c r="C51" s="5" t="n">
        <v>-126635</v>
      </c>
    </row>
    <row r="52" spans="1:3">
      <c r="A52" s="4" t="s">
        <v>1463</v>
      </c>
      <c r="B52" s="5" t="n">
        <v>480567</v>
      </c>
      <c r="C52" s="5" t="n">
        <v>286297</v>
      </c>
    </row>
    <row r="53" spans="1:3">
      <c r="A53" s="4" t="s">
        <v>1227</v>
      </c>
      <c r="B53" s="5" t="n">
        <v>-169801</v>
      </c>
      <c r="C53" s="5" t="n">
        <v>-153212</v>
      </c>
    </row>
    <row r="54" spans="1:3">
      <c r="A54" s="4" t="s">
        <v>1226</v>
      </c>
      <c r="C54" s="5" t="n">
        <v>145097</v>
      </c>
    </row>
    <row r="55" spans="1:3">
      <c r="A55" s="4" t="s">
        <v>95</v>
      </c>
      <c r="C55" s="4" t="s">
        <v>61</v>
      </c>
    </row>
    <row r="56" spans="1:3">
      <c r="A56" s="4" t="s">
        <v>1464</v>
      </c>
      <c r="B56" s="4" t="s">
        <v>61</v>
      </c>
      <c r="C56" s="5" t="n">
        <v>-1576</v>
      </c>
    </row>
    <row r="57" spans="1:3">
      <c r="A57" s="4" t="s">
        <v>1465</v>
      </c>
      <c r="B57" s="5" t="n">
        <v>-19978</v>
      </c>
      <c r="C57" s="5" t="n">
        <v>-1390</v>
      </c>
    </row>
    <row r="58" spans="1:3">
      <c r="A58" s="4" t="s">
        <v>1229</v>
      </c>
      <c r="B58" s="5" t="n">
        <v>320375</v>
      </c>
      <c r="C58" s="5" t="n">
        <v>193246</v>
      </c>
    </row>
    <row r="59" spans="1:3">
      <c r="A59" s="4" t="s">
        <v>1471</v>
      </c>
    </row>
    <row r="60" spans="1:3">
      <c r="A60" s="3" t="s">
        <v>950</v>
      </c>
    </row>
    <row r="61" spans="1:3">
      <c r="A61" s="4" t="s">
        <v>1462</v>
      </c>
      <c r="B61" s="5" t="n">
        <v>-39648</v>
      </c>
      <c r="C61" s="5" t="n">
        <v>-24184</v>
      </c>
    </row>
    <row r="62" spans="1:3">
      <c r="A62" s="4" t="s">
        <v>1472</v>
      </c>
    </row>
    <row r="63" spans="1:3">
      <c r="A63" s="3" t="s">
        <v>950</v>
      </c>
    </row>
    <row r="64" spans="1:3">
      <c r="A64" s="4" t="s">
        <v>1223</v>
      </c>
      <c r="B64" s="5" t="n">
        <v>23472</v>
      </c>
    </row>
    <row r="65" spans="1:3">
      <c r="A65" s="4" t="s">
        <v>1462</v>
      </c>
      <c r="B65" s="5" t="n">
        <v>-8303</v>
      </c>
      <c r="C65" s="5" t="n">
        <v>-8157</v>
      </c>
    </row>
    <row r="66" spans="1:3">
      <c r="A66" s="4" t="s">
        <v>1229</v>
      </c>
      <c r="B66" s="5" t="n">
        <v>35019</v>
      </c>
      <c r="C66" s="5" t="n">
        <v>23472</v>
      </c>
    </row>
    <row r="67" spans="1:3">
      <c r="A67" s="4" t="s">
        <v>1473</v>
      </c>
    </row>
    <row r="68" spans="1:3">
      <c r="A68" s="3" t="s">
        <v>950</v>
      </c>
    </row>
    <row r="69" spans="1:3">
      <c r="A69" s="4" t="s">
        <v>1223</v>
      </c>
      <c r="B69" s="5" t="n">
        <v>116904</v>
      </c>
    </row>
    <row r="70" spans="1:3">
      <c r="A70" s="4" t="s">
        <v>1462</v>
      </c>
      <c r="B70" s="5" t="n">
        <v>-115708</v>
      </c>
      <c r="C70" s="5" t="n">
        <v>-94294</v>
      </c>
    </row>
    <row r="71" spans="1:3">
      <c r="A71" s="4" t="s">
        <v>1229</v>
      </c>
      <c r="B71" s="6" t="n">
        <v>136594</v>
      </c>
      <c r="C71" s="6" t="n">
        <v>11690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s>
  <sheetData>
    <row r="1" spans="1:5">
      <c r="A1" s="1" t="s">
        <v>1474</v>
      </c>
      <c r="C1" s="2" t="s">
        <v>1</v>
      </c>
    </row>
    <row r="2" spans="1:5">
      <c r="C2" s="2" t="s">
        <v>1475</v>
      </c>
      <c r="D2" s="2" t="s">
        <v>833</v>
      </c>
      <c r="E2" s="2" t="s">
        <v>834</v>
      </c>
    </row>
    <row r="3" spans="1:5">
      <c r="A3" s="3" t="s">
        <v>950</v>
      </c>
    </row>
    <row r="4" spans="1:5">
      <c r="A4" s="4" t="s">
        <v>1476</v>
      </c>
      <c r="C4" s="5" t="n">
        <v>60675</v>
      </c>
      <c r="D4" s="5" t="n">
        <v>72780</v>
      </c>
      <c r="E4" s="5" t="n">
        <v>23662</v>
      </c>
    </row>
    <row r="5" spans="1:5">
      <c r="A5" s="4" t="s">
        <v>1477</v>
      </c>
      <c r="C5" s="6" t="n">
        <v>118027</v>
      </c>
      <c r="D5" s="6" t="n">
        <v>142636</v>
      </c>
      <c r="E5" s="6" t="n">
        <v>46405</v>
      </c>
    </row>
    <row r="6" spans="1:5">
      <c r="A6" s="4" t="s">
        <v>1478</v>
      </c>
      <c r="C6" s="5" t="n">
        <v>147725</v>
      </c>
      <c r="D6" s="5" t="n">
        <v>175707</v>
      </c>
      <c r="E6" s="5" t="n">
        <v>60324</v>
      </c>
    </row>
    <row r="7" spans="1:5">
      <c r="A7" s="4" t="s">
        <v>1479</v>
      </c>
      <c r="B7" s="4" t="s">
        <v>42</v>
      </c>
      <c r="C7" s="6" t="n">
        <v>29910</v>
      </c>
      <c r="D7" s="6" t="n">
        <v>33871</v>
      </c>
      <c r="E7" s="6" t="n">
        <v>14639</v>
      </c>
    </row>
    <row r="8" spans="1:5"/>
    <row r="9" spans="1:5">
      <c r="A9" s="4" t="s">
        <v>42</v>
      </c>
      <c r="B9" s="4" t="s">
        <v>1480</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81</v>
      </c>
      <c r="B1" s="2" t="s">
        <v>2</v>
      </c>
      <c r="C1" s="2" t="s">
        <v>30</v>
      </c>
    </row>
    <row r="2" spans="1:3">
      <c r="A2" s="3" t="s">
        <v>950</v>
      </c>
    </row>
    <row r="3" spans="1:3">
      <c r="A3" s="4" t="s">
        <v>1482</v>
      </c>
      <c r="B3" s="6" t="n">
        <v>1791420</v>
      </c>
      <c r="C3" s="6" t="n">
        <v>2026055</v>
      </c>
    </row>
    <row r="4" spans="1:3">
      <c r="A4" s="4" t="s">
        <v>1483</v>
      </c>
      <c r="B4" s="5" t="n">
        <v>557320</v>
      </c>
      <c r="C4" s="5" t="n">
        <v>647129</v>
      </c>
    </row>
    <row r="5" spans="1:3">
      <c r="A5" s="4" t="s">
        <v>1484</v>
      </c>
      <c r="B5" s="5" t="n">
        <v>1234100</v>
      </c>
      <c r="C5" s="5" t="n">
        <v>1378926</v>
      </c>
    </row>
    <row r="6" spans="1:3">
      <c r="A6" s="4" t="s">
        <v>1485</v>
      </c>
    </row>
    <row r="7" spans="1:3">
      <c r="A7" s="3" t="s">
        <v>950</v>
      </c>
    </row>
    <row r="8" spans="1:3">
      <c r="A8" s="4" t="s">
        <v>1482</v>
      </c>
      <c r="B8" s="5" t="n">
        <v>29846</v>
      </c>
      <c r="C8" s="5" t="n">
        <v>30896</v>
      </c>
    </row>
    <row r="9" spans="1:3">
      <c r="A9" s="4" t="s">
        <v>1483</v>
      </c>
      <c r="B9" s="5" t="n">
        <v>3677</v>
      </c>
      <c r="C9" s="5" t="n">
        <v>1782</v>
      </c>
    </row>
    <row r="10" spans="1:3">
      <c r="A10" s="4" t="s">
        <v>1484</v>
      </c>
      <c r="B10" s="5" t="n">
        <v>26169</v>
      </c>
      <c r="C10" s="5" t="n">
        <v>29114</v>
      </c>
    </row>
    <row r="11" spans="1:3">
      <c r="A11" s="4" t="s">
        <v>1486</v>
      </c>
    </row>
    <row r="12" spans="1:3">
      <c r="A12" s="3" t="s">
        <v>950</v>
      </c>
    </row>
    <row r="13" spans="1:3">
      <c r="A13" s="4" t="s">
        <v>1482</v>
      </c>
      <c r="B13" s="5" t="n">
        <v>32672</v>
      </c>
      <c r="C13" s="5" t="n">
        <v>38246</v>
      </c>
    </row>
    <row r="14" spans="1:3">
      <c r="A14" s="4" t="s">
        <v>1483</v>
      </c>
      <c r="B14" s="5" t="n">
        <v>2857</v>
      </c>
      <c r="C14" s="5" t="n">
        <v>3561</v>
      </c>
    </row>
    <row r="15" spans="1:3">
      <c r="A15" s="4" t="s">
        <v>1484</v>
      </c>
      <c r="B15" s="5" t="n">
        <v>29815</v>
      </c>
      <c r="C15" s="5" t="n">
        <v>34685</v>
      </c>
    </row>
    <row r="16" spans="1:3">
      <c r="A16" s="4" t="s">
        <v>1000</v>
      </c>
    </row>
    <row r="17" spans="1:3">
      <c r="A17" s="3" t="s">
        <v>950</v>
      </c>
    </row>
    <row r="18" spans="1:3">
      <c r="A18" s="4" t="s">
        <v>1482</v>
      </c>
      <c r="B18" s="5" t="n">
        <v>120691</v>
      </c>
      <c r="C18" s="5" t="n">
        <v>146124</v>
      </c>
    </row>
    <row r="19" spans="1:3">
      <c r="A19" s="4" t="s">
        <v>1483</v>
      </c>
      <c r="B19" s="5" t="n">
        <v>11596</v>
      </c>
      <c r="C19" s="5" t="n">
        <v>14774</v>
      </c>
    </row>
    <row r="20" spans="1:3">
      <c r="A20" s="4" t="s">
        <v>1484</v>
      </c>
      <c r="B20" s="5" t="n">
        <v>109095</v>
      </c>
      <c r="C20" s="5" t="n">
        <v>131350</v>
      </c>
    </row>
    <row r="21" spans="1:3">
      <c r="A21" s="4" t="s">
        <v>1129</v>
      </c>
    </row>
    <row r="22" spans="1:3">
      <c r="A22" s="3" t="s">
        <v>950</v>
      </c>
    </row>
    <row r="23" spans="1:3">
      <c r="A23" s="4" t="s">
        <v>1482</v>
      </c>
      <c r="B23" s="5" t="n">
        <v>262576</v>
      </c>
      <c r="C23" s="5" t="n">
        <v>291393</v>
      </c>
    </row>
    <row r="24" spans="1:3">
      <c r="A24" s="4" t="s">
        <v>1483</v>
      </c>
      <c r="B24" s="5" t="n">
        <v>33717</v>
      </c>
      <c r="C24" s="5" t="n">
        <v>39983</v>
      </c>
    </row>
    <row r="25" spans="1:3">
      <c r="A25" s="4" t="s">
        <v>1484</v>
      </c>
      <c r="B25" s="5" t="n">
        <v>228859</v>
      </c>
      <c r="C25" s="5" t="n">
        <v>251410</v>
      </c>
    </row>
    <row r="26" spans="1:3">
      <c r="A26" s="4" t="s">
        <v>1138</v>
      </c>
    </row>
    <row r="27" spans="1:3">
      <c r="A27" s="3" t="s">
        <v>950</v>
      </c>
    </row>
    <row r="28" spans="1:3">
      <c r="A28" s="4" t="s">
        <v>1482</v>
      </c>
      <c r="B28" s="5" t="n">
        <v>283010</v>
      </c>
      <c r="C28" s="5" t="n">
        <v>319920</v>
      </c>
    </row>
    <row r="29" spans="1:3">
      <c r="A29" s="4" t="s">
        <v>1483</v>
      </c>
      <c r="B29" s="5" t="n">
        <v>57453</v>
      </c>
      <c r="C29" s="5" t="n">
        <v>69467</v>
      </c>
    </row>
    <row r="30" spans="1:3">
      <c r="A30" s="4" t="s">
        <v>1484</v>
      </c>
      <c r="B30" s="5" t="n">
        <v>225557</v>
      </c>
      <c r="C30" s="5" t="n">
        <v>250453</v>
      </c>
    </row>
    <row r="31" spans="1:3">
      <c r="A31" s="4" t="s">
        <v>1487</v>
      </c>
    </row>
    <row r="32" spans="1:3">
      <c r="A32" s="3" t="s">
        <v>950</v>
      </c>
    </row>
    <row r="33" spans="1:3">
      <c r="A33" s="4" t="s">
        <v>1482</v>
      </c>
      <c r="B33" s="5" t="n">
        <v>1062625</v>
      </c>
      <c r="C33" s="5" t="n">
        <v>1199476</v>
      </c>
    </row>
    <row r="34" spans="1:3">
      <c r="A34" s="4" t="s">
        <v>1483</v>
      </c>
      <c r="B34" s="5" t="n">
        <v>448020</v>
      </c>
      <c r="C34" s="5" t="n">
        <v>517562</v>
      </c>
    </row>
    <row r="35" spans="1:3">
      <c r="A35" s="4" t="s">
        <v>1484</v>
      </c>
      <c r="B35" s="6" t="n">
        <v>614605</v>
      </c>
      <c r="C35" s="6" t="n">
        <v>6819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88</v>
      </c>
      <c r="B1" s="2" t="s">
        <v>2</v>
      </c>
      <c r="C1" s="2" t="s">
        <v>30</v>
      </c>
    </row>
    <row r="2" spans="1:3">
      <c r="A2" s="3" t="s">
        <v>146</v>
      </c>
    </row>
    <row r="3" spans="1:3">
      <c r="A3" s="4" t="s">
        <v>1484</v>
      </c>
      <c r="B3" s="6" t="n">
        <v>1234100</v>
      </c>
      <c r="C3" s="6" t="n">
        <v>1378926</v>
      </c>
    </row>
    <row r="4" spans="1:3">
      <c r="A4" s="4" t="s">
        <v>1234</v>
      </c>
    </row>
    <row r="5" spans="1:3">
      <c r="A5" s="3" t="s">
        <v>146</v>
      </c>
    </row>
    <row r="6" spans="1:3">
      <c r="A6" s="4" t="s">
        <v>1484</v>
      </c>
      <c r="B6" s="5" t="n">
        <v>1234100</v>
      </c>
      <c r="C6" s="5" t="n">
        <v>1378926</v>
      </c>
    </row>
    <row r="7" spans="1:3">
      <c r="A7" s="4" t="s">
        <v>1242</v>
      </c>
    </row>
    <row r="8" spans="1:3">
      <c r="A8" s="3" t="s">
        <v>146</v>
      </c>
    </row>
    <row r="9" spans="1:3">
      <c r="A9" s="4" t="s">
        <v>1484</v>
      </c>
      <c r="B9" s="5" t="n">
        <v>940789</v>
      </c>
      <c r="C9" s="5" t="n">
        <v>1073506</v>
      </c>
    </row>
    <row r="10" spans="1:3">
      <c r="A10" s="4" t="s">
        <v>1298</v>
      </c>
    </row>
    <row r="11" spans="1:3">
      <c r="A11" s="3" t="s">
        <v>146</v>
      </c>
    </row>
    <row r="12" spans="1:3">
      <c r="A12" s="4" t="s">
        <v>1484</v>
      </c>
      <c r="B12" s="5" t="n">
        <v>282135</v>
      </c>
      <c r="C12" s="5" t="n">
        <v>288329</v>
      </c>
    </row>
    <row r="13" spans="1:3">
      <c r="A13" s="4" t="s">
        <v>1341</v>
      </c>
    </row>
    <row r="14" spans="1:3">
      <c r="A14" s="3" t="s">
        <v>146</v>
      </c>
    </row>
    <row r="15" spans="1:3">
      <c r="A15" s="4" t="s">
        <v>1484</v>
      </c>
      <c r="B15" s="6" t="n">
        <v>11176</v>
      </c>
      <c r="C15" s="6" t="n">
        <v>170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0</v>
      </c>
    </row>
    <row r="2" spans="1:3">
      <c r="A2" s="3" t="s">
        <v>950</v>
      </c>
    </row>
    <row r="3" spans="1:3">
      <c r="A3" s="4" t="s">
        <v>1490</v>
      </c>
      <c r="B3" s="6" t="n">
        <v>2663478</v>
      </c>
      <c r="C3" s="6" t="n">
        <v>2074077</v>
      </c>
    </row>
    <row r="4" spans="1:3">
      <c r="A4" s="4" t="s">
        <v>1491</v>
      </c>
      <c r="B4" s="5" t="n">
        <v>202030</v>
      </c>
      <c r="C4" s="5" t="n">
        <v>226433</v>
      </c>
    </row>
    <row r="5" spans="1:3">
      <c r="A5" s="4" t="s">
        <v>143</v>
      </c>
      <c r="B5" s="5" t="n">
        <v>2865508</v>
      </c>
      <c r="C5" s="5" t="n">
        <v>2300510</v>
      </c>
    </row>
    <row r="6" spans="1:3">
      <c r="A6" s="4" t="s">
        <v>1492</v>
      </c>
    </row>
    <row r="7" spans="1:3">
      <c r="A7" s="3" t="s">
        <v>950</v>
      </c>
    </row>
    <row r="8" spans="1:3">
      <c r="A8" s="4" t="s">
        <v>1490</v>
      </c>
      <c r="B8" s="5" t="n">
        <v>129293</v>
      </c>
      <c r="C8" s="5" t="n">
        <v>432811</v>
      </c>
    </row>
    <row r="9" spans="1:3">
      <c r="A9" s="4" t="s">
        <v>1493</v>
      </c>
    </row>
    <row r="10" spans="1:3">
      <c r="A10" s="3" t="s">
        <v>950</v>
      </c>
    </row>
    <row r="11" spans="1:3">
      <c r="A11" s="4" t="s">
        <v>1490</v>
      </c>
      <c r="B11" s="5" t="n">
        <v>721427</v>
      </c>
      <c r="C11" s="5" t="n">
        <v>447326</v>
      </c>
    </row>
    <row r="12" spans="1:3">
      <c r="A12" s="4" t="s">
        <v>1494</v>
      </c>
    </row>
    <row r="13" spans="1:3">
      <c r="A13" s="3" t="s">
        <v>950</v>
      </c>
    </row>
    <row r="14" spans="1:3">
      <c r="A14" s="4" t="s">
        <v>1490</v>
      </c>
      <c r="B14" s="5" t="n">
        <v>28881</v>
      </c>
      <c r="C14" s="5" t="n">
        <v>19967</v>
      </c>
    </row>
    <row r="15" spans="1:3">
      <c r="A15" s="4" t="s">
        <v>1491</v>
      </c>
      <c r="B15" s="5" t="n">
        <v>202030</v>
      </c>
      <c r="C15" s="5" t="n">
        <v>226433</v>
      </c>
    </row>
    <row r="16" spans="1:3">
      <c r="A16" s="4" t="s">
        <v>1495</v>
      </c>
    </row>
    <row r="17" spans="1:3">
      <c r="A17" s="3" t="s">
        <v>950</v>
      </c>
    </row>
    <row r="18" spans="1:3">
      <c r="A18" s="4" t="s">
        <v>1490</v>
      </c>
      <c r="B18" s="5" t="n">
        <v>114038</v>
      </c>
      <c r="C18" s="5" t="n">
        <v>397898</v>
      </c>
    </row>
    <row r="19" spans="1:3">
      <c r="A19" s="4" t="s">
        <v>1491</v>
      </c>
      <c r="B19" s="4" t="s">
        <v>61</v>
      </c>
      <c r="C19" s="4" t="s">
        <v>61</v>
      </c>
    </row>
    <row r="20" spans="1:3">
      <c r="A20" s="4" t="s">
        <v>143</v>
      </c>
      <c r="B20" s="5" t="n">
        <v>114038</v>
      </c>
      <c r="C20" s="5" t="n">
        <v>397898</v>
      </c>
    </row>
    <row r="21" spans="1:3">
      <c r="A21" s="4" t="s">
        <v>1496</v>
      </c>
    </row>
    <row r="22" spans="1:3">
      <c r="A22" s="3" t="s">
        <v>950</v>
      </c>
    </row>
    <row r="23" spans="1:3">
      <c r="A23" s="4" t="s">
        <v>1490</v>
      </c>
      <c r="B23" s="5" t="n">
        <v>64</v>
      </c>
      <c r="C23" s="5" t="n">
        <v>76</v>
      </c>
    </row>
    <row r="24" spans="1:3">
      <c r="A24" s="4" t="s">
        <v>1491</v>
      </c>
      <c r="B24" s="4" t="s">
        <v>61</v>
      </c>
      <c r="C24" s="4" t="s">
        <v>61</v>
      </c>
    </row>
    <row r="25" spans="1:3">
      <c r="A25" s="4" t="s">
        <v>143</v>
      </c>
      <c r="B25" s="5" t="n">
        <v>64</v>
      </c>
      <c r="C25" s="5" t="n">
        <v>76</v>
      </c>
    </row>
    <row r="26" spans="1:3">
      <c r="A26" s="4" t="s">
        <v>1497</v>
      </c>
    </row>
    <row r="27" spans="1:3">
      <c r="A27" s="3" t="s">
        <v>950</v>
      </c>
    </row>
    <row r="28" spans="1:3">
      <c r="A28" s="4" t="s">
        <v>1490</v>
      </c>
      <c r="B28" s="5" t="n">
        <v>9032</v>
      </c>
      <c r="C28" s="5" t="n">
        <v>2607</v>
      </c>
    </row>
    <row r="29" spans="1:3">
      <c r="A29" s="4" t="s">
        <v>1491</v>
      </c>
      <c r="B29" s="4" t="s">
        <v>61</v>
      </c>
      <c r="C29" s="4" t="s">
        <v>61</v>
      </c>
    </row>
    <row r="30" spans="1:3">
      <c r="A30" s="4" t="s">
        <v>143</v>
      </c>
      <c r="B30" s="5" t="n">
        <v>9032</v>
      </c>
      <c r="C30" s="5" t="n">
        <v>2607</v>
      </c>
    </row>
    <row r="31" spans="1:3">
      <c r="A31" s="4" t="s">
        <v>1498</v>
      </c>
    </row>
    <row r="32" spans="1:3">
      <c r="A32" s="3" t="s">
        <v>950</v>
      </c>
    </row>
    <row r="33" spans="1:3">
      <c r="A33" s="4" t="s">
        <v>1490</v>
      </c>
      <c r="B33" s="5" t="n">
        <v>6159</v>
      </c>
      <c r="C33" s="5" t="n">
        <v>32230</v>
      </c>
    </row>
    <row r="34" spans="1:3">
      <c r="A34" s="4" t="s">
        <v>1491</v>
      </c>
      <c r="B34" s="4" t="s">
        <v>61</v>
      </c>
      <c r="C34" s="4" t="s">
        <v>61</v>
      </c>
    </row>
    <row r="35" spans="1:3">
      <c r="A35" s="4" t="s">
        <v>143</v>
      </c>
      <c r="B35" s="5" t="n">
        <v>6159</v>
      </c>
      <c r="C35" s="5" t="n">
        <v>32230</v>
      </c>
    </row>
    <row r="36" spans="1:3">
      <c r="A36" s="4" t="s">
        <v>1499</v>
      </c>
    </row>
    <row r="37" spans="1:3">
      <c r="A37" s="3" t="s">
        <v>950</v>
      </c>
    </row>
    <row r="38" spans="1:3">
      <c r="A38" s="4" t="s">
        <v>1490</v>
      </c>
      <c r="B38" s="5" t="n">
        <v>420687</v>
      </c>
      <c r="C38" s="5" t="n">
        <v>284444</v>
      </c>
    </row>
    <row r="39" spans="1:3">
      <c r="A39" s="4" t="s">
        <v>1491</v>
      </c>
      <c r="B39" s="4" t="s">
        <v>61</v>
      </c>
      <c r="C39" s="5" t="n">
        <v>226433</v>
      </c>
    </row>
    <row r="40" spans="1:3">
      <c r="A40" s="4" t="s">
        <v>143</v>
      </c>
      <c r="B40" s="5" t="n">
        <v>420687</v>
      </c>
      <c r="C40" s="5" t="n">
        <v>510877</v>
      </c>
    </row>
    <row r="41" spans="1:3">
      <c r="A41" s="4" t="s">
        <v>1500</v>
      </c>
    </row>
    <row r="42" spans="1:3">
      <c r="A42" s="3" t="s">
        <v>950</v>
      </c>
    </row>
    <row r="43" spans="1:3">
      <c r="A43" s="4" t="s">
        <v>1490</v>
      </c>
      <c r="B43" s="5" t="n">
        <v>300740</v>
      </c>
      <c r="C43" s="5" t="n">
        <v>162882</v>
      </c>
    </row>
    <row r="44" spans="1:3">
      <c r="A44" s="4" t="s">
        <v>1491</v>
      </c>
      <c r="B44" s="5" t="n">
        <v>202030</v>
      </c>
      <c r="C44" s="4" t="s">
        <v>61</v>
      </c>
    </row>
    <row r="45" spans="1:3">
      <c r="A45" s="4" t="s">
        <v>143</v>
      </c>
      <c r="B45" s="5" t="n">
        <v>502770</v>
      </c>
      <c r="C45" s="5" t="n">
        <v>162882</v>
      </c>
    </row>
    <row r="46" spans="1:3">
      <c r="A46" s="4" t="s">
        <v>1501</v>
      </c>
    </row>
    <row r="47" spans="1:3">
      <c r="A47" s="3" t="s">
        <v>950</v>
      </c>
    </row>
    <row r="48" spans="1:3">
      <c r="A48" s="4" t="s">
        <v>1490</v>
      </c>
      <c r="B48" s="5" t="n">
        <v>18469</v>
      </c>
      <c r="C48" s="4" t="s">
        <v>61</v>
      </c>
    </row>
    <row r="49" spans="1:3">
      <c r="A49" s="4" t="s">
        <v>1491</v>
      </c>
      <c r="B49" s="4" t="s">
        <v>61</v>
      </c>
      <c r="C49" s="4" t="s">
        <v>61</v>
      </c>
    </row>
    <row r="50" spans="1:3">
      <c r="A50" s="4" t="s">
        <v>143</v>
      </c>
      <c r="B50" s="5" t="n">
        <v>18469</v>
      </c>
      <c r="C50" s="4" t="s">
        <v>61</v>
      </c>
    </row>
    <row r="51" spans="1:3">
      <c r="A51" s="4" t="s">
        <v>1502</v>
      </c>
    </row>
    <row r="52" spans="1:3">
      <c r="A52" s="3" t="s">
        <v>950</v>
      </c>
    </row>
    <row r="53" spans="1:3">
      <c r="A53" s="4" t="s">
        <v>1490</v>
      </c>
      <c r="B53" s="5" t="n">
        <v>10412</v>
      </c>
      <c r="C53" s="5" t="n">
        <v>19967</v>
      </c>
    </row>
    <row r="54" spans="1:3">
      <c r="A54" s="4" t="s">
        <v>1491</v>
      </c>
      <c r="B54" s="4" t="s">
        <v>61</v>
      </c>
      <c r="C54" s="4" t="s">
        <v>61</v>
      </c>
    </row>
    <row r="55" spans="1:3">
      <c r="A55" s="4" t="s">
        <v>143</v>
      </c>
      <c r="B55" s="5" t="n">
        <v>10412</v>
      </c>
      <c r="C55" s="5" t="n">
        <v>19967</v>
      </c>
    </row>
    <row r="56" spans="1:3">
      <c r="A56" s="4" t="s">
        <v>1503</v>
      </c>
    </row>
    <row r="57" spans="1:3">
      <c r="A57" s="3" t="s">
        <v>950</v>
      </c>
    </row>
    <row r="58" spans="1:3">
      <c r="A58" s="4" t="s">
        <v>1490</v>
      </c>
      <c r="B58" s="5" t="n">
        <v>1783877</v>
      </c>
      <c r="C58" s="5" t="n">
        <v>1173973</v>
      </c>
    </row>
    <row r="59" spans="1:3">
      <c r="A59" s="4" t="s">
        <v>986</v>
      </c>
    </row>
    <row r="60" spans="1:3">
      <c r="A60" s="3" t="s">
        <v>950</v>
      </c>
    </row>
    <row r="61" spans="1:3">
      <c r="A61" s="4" t="s">
        <v>1490</v>
      </c>
      <c r="B61" s="5" t="n">
        <v>687945</v>
      </c>
      <c r="C61" s="5" t="n">
        <v>901239</v>
      </c>
    </row>
    <row r="62" spans="1:3">
      <c r="A62" s="4" t="s">
        <v>1491</v>
      </c>
      <c r="B62" s="4" t="s">
        <v>61</v>
      </c>
      <c r="C62" s="4" t="s">
        <v>61</v>
      </c>
    </row>
    <row r="63" spans="1:3">
      <c r="A63" s="4" t="s">
        <v>143</v>
      </c>
      <c r="B63" s="5" t="n">
        <v>687945</v>
      </c>
      <c r="C63" s="5" t="n">
        <v>901239</v>
      </c>
    </row>
    <row r="64" spans="1:3">
      <c r="A64" s="4" t="s">
        <v>1504</v>
      </c>
    </row>
    <row r="65" spans="1:3">
      <c r="A65" s="3" t="s">
        <v>950</v>
      </c>
    </row>
    <row r="66" spans="1:3">
      <c r="A66" s="4" t="s">
        <v>1490</v>
      </c>
      <c r="B66" s="5" t="n">
        <v>1081879</v>
      </c>
      <c r="C66" s="5" t="n">
        <v>272734</v>
      </c>
    </row>
    <row r="67" spans="1:3">
      <c r="A67" s="4" t="s">
        <v>1491</v>
      </c>
      <c r="B67" s="4" t="s">
        <v>61</v>
      </c>
      <c r="C67" s="4" t="s">
        <v>61</v>
      </c>
    </row>
    <row r="68" spans="1:3">
      <c r="A68" s="4" t="s">
        <v>143</v>
      </c>
      <c r="B68" s="5" t="n">
        <v>1081879</v>
      </c>
      <c r="C68" s="5" t="n">
        <v>272734</v>
      </c>
    </row>
    <row r="69" spans="1:3">
      <c r="A69" s="4" t="s">
        <v>1505</v>
      </c>
    </row>
    <row r="70" spans="1:3">
      <c r="A70" s="3" t="s">
        <v>950</v>
      </c>
    </row>
    <row r="71" spans="1:3">
      <c r="A71" s="4" t="s">
        <v>1490</v>
      </c>
      <c r="B71" s="5" t="n">
        <v>14053</v>
      </c>
      <c r="C71" s="4" t="s">
        <v>61</v>
      </c>
    </row>
    <row r="72" spans="1:3">
      <c r="A72" s="4" t="s">
        <v>1491</v>
      </c>
      <c r="B72" s="4" t="s">
        <v>61</v>
      </c>
      <c r="C72" s="4" t="s">
        <v>61</v>
      </c>
    </row>
    <row r="73" spans="1:3">
      <c r="A73" s="4" t="s">
        <v>143</v>
      </c>
      <c r="B73" s="6" t="n">
        <v>14053</v>
      </c>
      <c r="C73" s="4" t="s">
        <v>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v>
      </c>
      <c r="C2" s="2" t="s">
        <v>30</v>
      </c>
    </row>
    <row r="3" spans="1:3">
      <c r="A3" s="3" t="s">
        <v>950</v>
      </c>
    </row>
    <row r="4" spans="1:3">
      <c r="A4" s="4" t="s">
        <v>1026</v>
      </c>
      <c r="B4" s="6" t="n">
        <v>2638926</v>
      </c>
      <c r="C4" s="6" t="n">
        <v>2059829</v>
      </c>
    </row>
    <row r="5" spans="1:3">
      <c r="A5" s="4" t="s">
        <v>1507</v>
      </c>
      <c r="B5" s="5" t="n">
        <v>30090</v>
      </c>
      <c r="C5" s="5" t="n">
        <v>18297</v>
      </c>
    </row>
    <row r="6" spans="1:3">
      <c r="A6" s="4" t="s">
        <v>1508</v>
      </c>
      <c r="B6" s="5" t="n">
        <v>-5538</v>
      </c>
      <c r="C6" s="5" t="n">
        <v>-4049</v>
      </c>
    </row>
    <row r="7" spans="1:3">
      <c r="A7" s="4" t="s">
        <v>1025</v>
      </c>
      <c r="B7" s="5" t="n">
        <v>2663478</v>
      </c>
      <c r="C7" s="5" t="n">
        <v>2074077</v>
      </c>
    </row>
    <row r="8" spans="1:3">
      <c r="A8" s="4" t="s">
        <v>1492</v>
      </c>
    </row>
    <row r="9" spans="1:3">
      <c r="A9" s="3" t="s">
        <v>950</v>
      </c>
    </row>
    <row r="10" spans="1:3">
      <c r="A10" s="4" t="s">
        <v>1025</v>
      </c>
      <c r="B10" s="5" t="n">
        <v>129293</v>
      </c>
      <c r="C10" s="5" t="n">
        <v>432811</v>
      </c>
    </row>
    <row r="11" spans="1:3">
      <c r="A11" s="4" t="s">
        <v>1493</v>
      </c>
    </row>
    <row r="12" spans="1:3">
      <c r="A12" s="3" t="s">
        <v>950</v>
      </c>
    </row>
    <row r="13" spans="1:3">
      <c r="A13" s="4" t="s">
        <v>1025</v>
      </c>
      <c r="B13" s="5" t="n">
        <v>721427</v>
      </c>
      <c r="C13" s="5" t="n">
        <v>447326</v>
      </c>
    </row>
    <row r="14" spans="1:3">
      <c r="A14" s="4" t="s">
        <v>1494</v>
      </c>
    </row>
    <row r="15" spans="1:3">
      <c r="A15" s="3" t="s">
        <v>950</v>
      </c>
    </row>
    <row r="16" spans="1:3">
      <c r="A16" s="4" t="s">
        <v>1025</v>
      </c>
      <c r="B16" s="5" t="n">
        <v>28881</v>
      </c>
      <c r="C16" s="5" t="n">
        <v>19967</v>
      </c>
    </row>
    <row r="17" spans="1:3">
      <c r="A17" s="4" t="s">
        <v>1495</v>
      </c>
    </row>
    <row r="18" spans="1:3">
      <c r="A18" s="3" t="s">
        <v>950</v>
      </c>
    </row>
    <row r="19" spans="1:3">
      <c r="A19" s="4" t="s">
        <v>1026</v>
      </c>
      <c r="B19" s="5" t="n">
        <v>114073</v>
      </c>
      <c r="C19" s="5" t="n">
        <v>397804</v>
      </c>
    </row>
    <row r="20" spans="1:3">
      <c r="A20" s="4" t="s">
        <v>1507</v>
      </c>
      <c r="B20" s="4" t="s">
        <v>61</v>
      </c>
      <c r="C20" s="5" t="n">
        <v>105</v>
      </c>
    </row>
    <row r="21" spans="1:3">
      <c r="A21" s="4" t="s">
        <v>1508</v>
      </c>
      <c r="B21" s="5" t="n">
        <v>-35</v>
      </c>
      <c r="C21" s="5" t="n">
        <v>-11</v>
      </c>
    </row>
    <row r="22" spans="1:3">
      <c r="A22" s="4" t="s">
        <v>1025</v>
      </c>
      <c r="B22" s="5" t="n">
        <v>114038</v>
      </c>
      <c r="C22" s="5" t="n">
        <v>397898</v>
      </c>
    </row>
    <row r="23" spans="1:3">
      <c r="A23" s="4" t="s">
        <v>1496</v>
      </c>
    </row>
    <row r="24" spans="1:3">
      <c r="A24" s="3" t="s">
        <v>950</v>
      </c>
    </row>
    <row r="25" spans="1:3">
      <c r="A25" s="4" t="s">
        <v>1026</v>
      </c>
      <c r="B25" s="5" t="n">
        <v>64</v>
      </c>
      <c r="C25" s="5" t="n">
        <v>76</v>
      </c>
    </row>
    <row r="26" spans="1:3">
      <c r="A26" s="4" t="s">
        <v>1507</v>
      </c>
      <c r="B26" s="4" t="s">
        <v>61</v>
      </c>
      <c r="C26" s="4" t="s">
        <v>61</v>
      </c>
    </row>
    <row r="27" spans="1:3">
      <c r="A27" s="4" t="s">
        <v>1508</v>
      </c>
      <c r="B27" s="4" t="s">
        <v>61</v>
      </c>
      <c r="C27" s="4" t="s">
        <v>61</v>
      </c>
    </row>
    <row r="28" spans="1:3">
      <c r="A28" s="4" t="s">
        <v>1025</v>
      </c>
      <c r="B28" s="5" t="n">
        <v>64</v>
      </c>
      <c r="C28" s="5" t="n">
        <v>76</v>
      </c>
    </row>
    <row r="29" spans="1:3">
      <c r="A29" s="4" t="s">
        <v>1497</v>
      </c>
    </row>
    <row r="30" spans="1:3">
      <c r="A30" s="3" t="s">
        <v>950</v>
      </c>
    </row>
    <row r="31" spans="1:3">
      <c r="A31" s="4" t="s">
        <v>1026</v>
      </c>
      <c r="B31" s="5" t="n">
        <v>9034</v>
      </c>
      <c r="C31" s="5" t="n">
        <v>2586</v>
      </c>
    </row>
    <row r="32" spans="1:3">
      <c r="A32" s="4" t="s">
        <v>1507</v>
      </c>
      <c r="B32" s="5" t="n">
        <v>25</v>
      </c>
      <c r="C32" s="5" t="n">
        <v>21</v>
      </c>
    </row>
    <row r="33" spans="1:3">
      <c r="A33" s="4" t="s">
        <v>1508</v>
      </c>
      <c r="B33" s="5" t="n">
        <v>-27</v>
      </c>
      <c r="C33" s="4" t="s">
        <v>61</v>
      </c>
    </row>
    <row r="34" spans="1:3">
      <c r="A34" s="4" t="s">
        <v>1025</v>
      </c>
      <c r="B34" s="5" t="n">
        <v>9032</v>
      </c>
      <c r="C34" s="5" t="n">
        <v>2607</v>
      </c>
    </row>
    <row r="35" spans="1:3">
      <c r="A35" s="4" t="s">
        <v>1498</v>
      </c>
    </row>
    <row r="36" spans="1:3">
      <c r="A36" s="3" t="s">
        <v>950</v>
      </c>
    </row>
    <row r="37" spans="1:3">
      <c r="A37" s="4" t="s">
        <v>1026</v>
      </c>
      <c r="B37" s="5" t="n">
        <v>3942</v>
      </c>
      <c r="C37" s="5" t="n">
        <v>31823</v>
      </c>
    </row>
    <row r="38" spans="1:3">
      <c r="A38" s="4" t="s">
        <v>1507</v>
      </c>
      <c r="B38" s="5" t="n">
        <v>2217</v>
      </c>
      <c r="C38" s="5" t="n">
        <v>454</v>
      </c>
    </row>
    <row r="39" spans="1:3">
      <c r="A39" s="4" t="s">
        <v>1508</v>
      </c>
      <c r="B39" s="4" t="s">
        <v>61</v>
      </c>
      <c r="C39" s="5" t="n">
        <v>-47</v>
      </c>
    </row>
    <row r="40" spans="1:3">
      <c r="A40" s="4" t="s">
        <v>1025</v>
      </c>
      <c r="B40" s="5" t="n">
        <v>6159</v>
      </c>
      <c r="C40" s="5" t="n">
        <v>32230</v>
      </c>
    </row>
    <row r="41" spans="1:3">
      <c r="A41" s="4" t="s">
        <v>1499</v>
      </c>
    </row>
    <row r="42" spans="1:3">
      <c r="A42" s="3" t="s">
        <v>950</v>
      </c>
    </row>
    <row r="43" spans="1:3">
      <c r="A43" s="4" t="s">
        <v>1026</v>
      </c>
      <c r="B43" s="5" t="n">
        <v>416995</v>
      </c>
      <c r="C43" s="5" t="n">
        <v>271179</v>
      </c>
    </row>
    <row r="44" spans="1:3">
      <c r="A44" s="4" t="s">
        <v>1507</v>
      </c>
      <c r="B44" s="5" t="n">
        <v>3921</v>
      </c>
      <c r="C44" s="5" t="n">
        <v>14416</v>
      </c>
    </row>
    <row r="45" spans="1:3">
      <c r="A45" s="4" t="s">
        <v>1508</v>
      </c>
      <c r="B45" s="5" t="n">
        <v>-229</v>
      </c>
      <c r="C45" s="5" t="n">
        <v>-1151</v>
      </c>
    </row>
    <row r="46" spans="1:3">
      <c r="A46" s="4" t="s">
        <v>1025</v>
      </c>
      <c r="B46" s="5" t="n">
        <v>420687</v>
      </c>
      <c r="C46" s="5" t="n">
        <v>284444</v>
      </c>
    </row>
    <row r="47" spans="1:3">
      <c r="A47" s="4" t="s">
        <v>1500</v>
      </c>
    </row>
    <row r="48" spans="1:3">
      <c r="A48" s="3" t="s">
        <v>950</v>
      </c>
    </row>
    <row r="49" spans="1:3">
      <c r="A49" s="4" t="s">
        <v>1026</v>
      </c>
      <c r="B49" s="5" t="n">
        <v>281833</v>
      </c>
      <c r="C49" s="5" t="n">
        <v>164617</v>
      </c>
    </row>
    <row r="50" spans="1:3">
      <c r="A50" s="4" t="s">
        <v>1507</v>
      </c>
      <c r="B50" s="5" t="n">
        <v>19090</v>
      </c>
      <c r="C50" s="5" t="n">
        <v>35</v>
      </c>
    </row>
    <row r="51" spans="1:3">
      <c r="A51" s="4" t="s">
        <v>1508</v>
      </c>
      <c r="B51" s="5" t="n">
        <v>-183</v>
      </c>
      <c r="C51" s="5" t="n">
        <v>-1770</v>
      </c>
    </row>
    <row r="52" spans="1:3">
      <c r="A52" s="4" t="s">
        <v>1025</v>
      </c>
      <c r="B52" s="5" t="n">
        <v>300740</v>
      </c>
      <c r="C52" s="5" t="n">
        <v>162882</v>
      </c>
    </row>
    <row r="53" spans="1:3">
      <c r="A53" s="4" t="s">
        <v>1501</v>
      </c>
    </row>
    <row r="54" spans="1:3">
      <c r="A54" s="3" t="s">
        <v>950</v>
      </c>
    </row>
    <row r="55" spans="1:3">
      <c r="A55" s="4" t="s">
        <v>1026</v>
      </c>
      <c r="B55" s="5" t="n">
        <v>17964</v>
      </c>
      <c r="C55" s="4" t="s">
        <v>61</v>
      </c>
    </row>
    <row r="56" spans="1:3">
      <c r="A56" s="4" t="s">
        <v>1507</v>
      </c>
      <c r="B56" s="5" t="n">
        <v>505</v>
      </c>
      <c r="C56" s="4" t="s">
        <v>61</v>
      </c>
    </row>
    <row r="57" spans="1:3">
      <c r="A57" s="4" t="s">
        <v>1508</v>
      </c>
      <c r="B57" s="4" t="s">
        <v>61</v>
      </c>
      <c r="C57" s="4" t="s">
        <v>61</v>
      </c>
    </row>
    <row r="58" spans="1:3">
      <c r="A58" s="4" t="s">
        <v>1025</v>
      </c>
      <c r="B58" s="5" t="n">
        <v>18469</v>
      </c>
      <c r="C58" s="4" t="s">
        <v>61</v>
      </c>
    </row>
    <row r="59" spans="1:3">
      <c r="A59" s="4" t="s">
        <v>1502</v>
      </c>
    </row>
    <row r="60" spans="1:3">
      <c r="A60" s="3" t="s">
        <v>950</v>
      </c>
    </row>
    <row r="61" spans="1:3">
      <c r="A61" s="4" t="s">
        <v>1026</v>
      </c>
      <c r="B61" s="5" t="n">
        <v>10412</v>
      </c>
      <c r="C61" s="5" t="n">
        <v>20305</v>
      </c>
    </row>
    <row r="62" spans="1:3">
      <c r="A62" s="4" t="s">
        <v>1507</v>
      </c>
      <c r="B62" s="4" t="s">
        <v>61</v>
      </c>
      <c r="C62" s="4" t="s">
        <v>61</v>
      </c>
    </row>
    <row r="63" spans="1:3">
      <c r="A63" s="4" t="s">
        <v>1508</v>
      </c>
      <c r="B63" s="4" t="s">
        <v>61</v>
      </c>
      <c r="C63" s="5" t="n">
        <v>-338</v>
      </c>
    </row>
    <row r="64" spans="1:3">
      <c r="A64" s="4" t="s">
        <v>1025</v>
      </c>
      <c r="B64" s="5" t="n">
        <v>10412</v>
      </c>
      <c r="C64" s="5" t="n">
        <v>19967</v>
      </c>
    </row>
    <row r="65" spans="1:3">
      <c r="A65" s="4" t="s">
        <v>1503</v>
      </c>
    </row>
    <row r="66" spans="1:3">
      <c r="A66" s="3" t="s">
        <v>950</v>
      </c>
    </row>
    <row r="67" spans="1:3">
      <c r="A67" s="4" t="s">
        <v>1025</v>
      </c>
      <c r="B67" s="5" t="n">
        <v>1783877</v>
      </c>
      <c r="C67" s="5" t="n">
        <v>1173973</v>
      </c>
    </row>
    <row r="68" spans="1:3">
      <c r="A68" s="4" t="s">
        <v>986</v>
      </c>
    </row>
    <row r="69" spans="1:3">
      <c r="A69" s="3" t="s">
        <v>950</v>
      </c>
    </row>
    <row r="70" spans="1:3">
      <c r="A70" s="4" t="s">
        <v>1026</v>
      </c>
      <c r="B70" s="5" t="n">
        <v>688770</v>
      </c>
      <c r="C70" s="5" t="n">
        <v>898579</v>
      </c>
    </row>
    <row r="71" spans="1:3">
      <c r="A71" s="4" t="s">
        <v>1507</v>
      </c>
      <c r="B71" s="5" t="n">
        <v>806</v>
      </c>
      <c r="C71" s="5" t="n">
        <v>2708</v>
      </c>
    </row>
    <row r="72" spans="1:3">
      <c r="A72" s="4" t="s">
        <v>1508</v>
      </c>
      <c r="B72" s="5" t="n">
        <v>-1631</v>
      </c>
      <c r="C72" s="5" t="n">
        <v>-48</v>
      </c>
    </row>
    <row r="73" spans="1:3">
      <c r="A73" s="4" t="s">
        <v>1025</v>
      </c>
      <c r="B73" s="5" t="n">
        <v>687945</v>
      </c>
      <c r="C73" s="5" t="n">
        <v>901239</v>
      </c>
    </row>
    <row r="74" spans="1:3">
      <c r="A74" s="4" t="s">
        <v>1504</v>
      </c>
    </row>
    <row r="75" spans="1:3">
      <c r="A75" s="3" t="s">
        <v>950</v>
      </c>
    </row>
    <row r="76" spans="1:3">
      <c r="A76" s="4" t="s">
        <v>1026</v>
      </c>
      <c r="B76" s="5" t="n">
        <v>1081633</v>
      </c>
      <c r="C76" s="5" t="n">
        <v>272860</v>
      </c>
    </row>
    <row r="77" spans="1:3">
      <c r="A77" s="4" t="s">
        <v>1507</v>
      </c>
      <c r="B77" s="5" t="n">
        <v>3526</v>
      </c>
      <c r="C77" s="5" t="n">
        <v>558</v>
      </c>
    </row>
    <row r="78" spans="1:3">
      <c r="A78" s="4" t="s">
        <v>1508</v>
      </c>
      <c r="B78" s="5" t="n">
        <v>-3280</v>
      </c>
      <c r="C78" s="5" t="n">
        <v>-684</v>
      </c>
    </row>
    <row r="79" spans="1:3">
      <c r="A79" s="4" t="s">
        <v>1025</v>
      </c>
      <c r="B79" s="5" t="n">
        <v>1081879</v>
      </c>
      <c r="C79" s="5" t="n">
        <v>272734</v>
      </c>
    </row>
    <row r="80" spans="1:3">
      <c r="A80" s="4" t="s">
        <v>1505</v>
      </c>
    </row>
    <row r="81" spans="1:3">
      <c r="A81" s="3" t="s">
        <v>950</v>
      </c>
    </row>
    <row r="82" spans="1:3">
      <c r="A82" s="4" t="s">
        <v>1026</v>
      </c>
      <c r="B82" s="5" t="n">
        <v>14206</v>
      </c>
      <c r="C82" s="4" t="s">
        <v>61</v>
      </c>
    </row>
    <row r="83" spans="1:3">
      <c r="A83" s="4" t="s">
        <v>1507</v>
      </c>
      <c r="B83" s="4" t="s">
        <v>61</v>
      </c>
      <c r="C83" s="4" t="s">
        <v>61</v>
      </c>
    </row>
    <row r="84" spans="1:3">
      <c r="A84" s="4" t="s">
        <v>1508</v>
      </c>
      <c r="B84" s="5" t="n">
        <v>-153</v>
      </c>
      <c r="C84" s="4" t="s">
        <v>61</v>
      </c>
    </row>
    <row r="85" spans="1:3">
      <c r="A85" s="4" t="s">
        <v>1025</v>
      </c>
      <c r="B85" s="6" t="n">
        <v>14053</v>
      </c>
      <c r="C85" s="4" t="s">
        <v>6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0</v>
      </c>
    </row>
    <row r="2" spans="1:3">
      <c r="A2" s="3" t="s">
        <v>1510</v>
      </c>
    </row>
    <row r="3" spans="1:3">
      <c r="A3" s="4" t="s">
        <v>1025</v>
      </c>
      <c r="B3" s="6" t="n">
        <v>2663478</v>
      </c>
      <c r="C3" s="6" t="n">
        <v>2074077</v>
      </c>
    </row>
    <row r="4" spans="1:3">
      <c r="A4" s="4" t="s">
        <v>1492</v>
      </c>
    </row>
    <row r="5" spans="1:3">
      <c r="A5" s="3" t="s">
        <v>1510</v>
      </c>
    </row>
    <row r="6" spans="1:3">
      <c r="A6" s="4" t="s">
        <v>1025</v>
      </c>
      <c r="B6" s="5" t="n">
        <v>129293</v>
      </c>
      <c r="C6" s="5" t="n">
        <v>432811</v>
      </c>
    </row>
    <row r="7" spans="1:3">
      <c r="A7" s="4" t="s">
        <v>1493</v>
      </c>
    </row>
    <row r="8" spans="1:3">
      <c r="A8" s="3" t="s">
        <v>1510</v>
      </c>
    </row>
    <row r="9" spans="1:3">
      <c r="A9" s="4" t="s">
        <v>1025</v>
      </c>
      <c r="B9" s="5" t="n">
        <v>721427</v>
      </c>
      <c r="C9" s="5" t="n">
        <v>447326</v>
      </c>
    </row>
    <row r="10" spans="1:3">
      <c r="A10" s="4" t="s">
        <v>1494</v>
      </c>
    </row>
    <row r="11" spans="1:3">
      <c r="A11" s="3" t="s">
        <v>1510</v>
      </c>
    </row>
    <row r="12" spans="1:3">
      <c r="A12" s="4" t="s">
        <v>1025</v>
      </c>
      <c r="B12" s="5" t="n">
        <v>28881</v>
      </c>
      <c r="C12" s="5" t="n">
        <v>19967</v>
      </c>
    </row>
    <row r="13" spans="1:3">
      <c r="A13" s="4" t="s">
        <v>1495</v>
      </c>
    </row>
    <row r="14" spans="1:3">
      <c r="A14" s="3" t="s">
        <v>1510</v>
      </c>
    </row>
    <row r="15" spans="1:3">
      <c r="A15" s="4" t="s">
        <v>1025</v>
      </c>
      <c r="B15" s="5" t="n">
        <v>114038</v>
      </c>
      <c r="C15" s="5" t="n">
        <v>397898</v>
      </c>
    </row>
    <row r="16" spans="1:3">
      <c r="A16" s="4" t="s">
        <v>1496</v>
      </c>
    </row>
    <row r="17" spans="1:3">
      <c r="A17" s="3" t="s">
        <v>1510</v>
      </c>
    </row>
    <row r="18" spans="1:3">
      <c r="A18" s="4" t="s">
        <v>1025</v>
      </c>
      <c r="B18" s="5" t="n">
        <v>64</v>
      </c>
      <c r="C18" s="5" t="n">
        <v>76</v>
      </c>
    </row>
    <row r="19" spans="1:3">
      <c r="A19" s="4" t="s">
        <v>1497</v>
      </c>
    </row>
    <row r="20" spans="1:3">
      <c r="A20" s="3" t="s">
        <v>1510</v>
      </c>
    </row>
    <row r="21" spans="1:3">
      <c r="A21" s="4" t="s">
        <v>1025</v>
      </c>
      <c r="B21" s="5" t="n">
        <v>9032</v>
      </c>
      <c r="C21" s="5" t="n">
        <v>2607</v>
      </c>
    </row>
    <row r="22" spans="1:3">
      <c r="A22" s="4" t="s">
        <v>1498</v>
      </c>
    </row>
    <row r="23" spans="1:3">
      <c r="A23" s="3" t="s">
        <v>1510</v>
      </c>
    </row>
    <row r="24" spans="1:3">
      <c r="A24" s="4" t="s">
        <v>1025</v>
      </c>
      <c r="B24" s="5" t="n">
        <v>6159</v>
      </c>
      <c r="C24" s="5" t="n">
        <v>32230</v>
      </c>
    </row>
    <row r="25" spans="1:3">
      <c r="A25" s="4" t="s">
        <v>1499</v>
      </c>
    </row>
    <row r="26" spans="1:3">
      <c r="A26" s="3" t="s">
        <v>1510</v>
      </c>
    </row>
    <row r="27" spans="1:3">
      <c r="A27" s="4" t="s">
        <v>1025</v>
      </c>
      <c r="B27" s="5" t="n">
        <v>420687</v>
      </c>
      <c r="C27" s="5" t="n">
        <v>284444</v>
      </c>
    </row>
    <row r="28" spans="1:3">
      <c r="A28" s="4" t="s">
        <v>1500</v>
      </c>
    </row>
    <row r="29" spans="1:3">
      <c r="A29" s="3" t="s">
        <v>1510</v>
      </c>
    </row>
    <row r="30" spans="1:3">
      <c r="A30" s="4" t="s">
        <v>1025</v>
      </c>
      <c r="B30" s="5" t="n">
        <v>300740</v>
      </c>
      <c r="C30" s="5" t="n">
        <v>162882</v>
      </c>
    </row>
    <row r="31" spans="1:3">
      <c r="A31" s="4" t="s">
        <v>1501</v>
      </c>
    </row>
    <row r="32" spans="1:3">
      <c r="A32" s="3" t="s">
        <v>1510</v>
      </c>
    </row>
    <row r="33" spans="1:3">
      <c r="A33" s="4" t="s">
        <v>1025</v>
      </c>
      <c r="B33" s="5" t="n">
        <v>18469</v>
      </c>
      <c r="C33" s="4" t="s">
        <v>61</v>
      </c>
    </row>
    <row r="34" spans="1:3">
      <c r="A34" s="4" t="s">
        <v>1502</v>
      </c>
    </row>
    <row r="35" spans="1:3">
      <c r="A35" s="3" t="s">
        <v>1510</v>
      </c>
    </row>
    <row r="36" spans="1:3">
      <c r="A36" s="4" t="s">
        <v>1025</v>
      </c>
      <c r="B36" s="5" t="n">
        <v>10412</v>
      </c>
      <c r="C36" s="5" t="n">
        <v>19967</v>
      </c>
    </row>
    <row r="37" spans="1:3">
      <c r="A37" s="4" t="s">
        <v>1511</v>
      </c>
    </row>
    <row r="38" spans="1:3">
      <c r="A38" s="3" t="s">
        <v>1510</v>
      </c>
    </row>
    <row r="39" spans="1:3">
      <c r="A39" s="4" t="s">
        <v>1025</v>
      </c>
      <c r="B39" s="5" t="n">
        <v>2511463</v>
      </c>
      <c r="C39" s="5" t="n">
        <v>1484145</v>
      </c>
    </row>
    <row r="40" spans="1:3">
      <c r="A40" s="4" t="s">
        <v>1512</v>
      </c>
    </row>
    <row r="41" spans="1:3">
      <c r="A41" s="3" t="s">
        <v>1510</v>
      </c>
    </row>
    <row r="42" spans="1:3">
      <c r="A42" s="4" t="s">
        <v>1025</v>
      </c>
      <c r="B42" s="5" t="n">
        <v>6159</v>
      </c>
      <c r="C42" s="4" t="s">
        <v>61</v>
      </c>
    </row>
    <row r="43" spans="1:3">
      <c r="A43" s="4" t="s">
        <v>1513</v>
      </c>
    </row>
    <row r="44" spans="1:3">
      <c r="A44" s="3" t="s">
        <v>1510</v>
      </c>
    </row>
    <row r="45" spans="1:3">
      <c r="A45" s="4" t="s">
        <v>1025</v>
      </c>
      <c r="B45" s="5" t="n">
        <v>721427</v>
      </c>
      <c r="C45" s="5" t="n">
        <v>306054</v>
      </c>
    </row>
    <row r="46" spans="1:3">
      <c r="A46" s="4" t="s">
        <v>1514</v>
      </c>
    </row>
    <row r="47" spans="1:3">
      <c r="A47" s="3" t="s">
        <v>1510</v>
      </c>
    </row>
    <row r="48" spans="1:3">
      <c r="A48" s="4" t="s">
        <v>1025</v>
      </c>
      <c r="B48" s="4" t="s">
        <v>61</v>
      </c>
      <c r="C48" s="5" t="n">
        <v>4118</v>
      </c>
    </row>
    <row r="49" spans="1:3">
      <c r="A49" s="4" t="s">
        <v>1515</v>
      </c>
    </row>
    <row r="50" spans="1:3">
      <c r="A50" s="3" t="s">
        <v>1510</v>
      </c>
    </row>
    <row r="51" spans="1:3">
      <c r="A51" s="4" t="s">
        <v>1025</v>
      </c>
      <c r="B51" s="4" t="s">
        <v>61</v>
      </c>
      <c r="C51" s="4" t="s">
        <v>61</v>
      </c>
    </row>
    <row r="52" spans="1:3">
      <c r="A52" s="4" t="s">
        <v>1516</v>
      </c>
    </row>
    <row r="53" spans="1:3">
      <c r="A53" s="3" t="s">
        <v>1510</v>
      </c>
    </row>
    <row r="54" spans="1:3">
      <c r="A54" s="4" t="s">
        <v>1025</v>
      </c>
      <c r="B54" s="4" t="s">
        <v>61</v>
      </c>
      <c r="C54" s="4" t="s">
        <v>61</v>
      </c>
    </row>
    <row r="55" spans="1:3">
      <c r="A55" s="4" t="s">
        <v>1517</v>
      </c>
    </row>
    <row r="56" spans="1:3">
      <c r="A56" s="3" t="s">
        <v>1510</v>
      </c>
    </row>
    <row r="57" spans="1:3">
      <c r="A57" s="4" t="s">
        <v>1025</v>
      </c>
      <c r="B57" s="4" t="s">
        <v>61</v>
      </c>
      <c r="C57" s="4" t="s">
        <v>61</v>
      </c>
    </row>
    <row r="58" spans="1:3">
      <c r="A58" s="4" t="s">
        <v>1518</v>
      </c>
    </row>
    <row r="59" spans="1:3">
      <c r="A59" s="3" t="s">
        <v>1510</v>
      </c>
    </row>
    <row r="60" spans="1:3">
      <c r="A60" s="4" t="s">
        <v>1025</v>
      </c>
      <c r="B60" s="5" t="n">
        <v>6159</v>
      </c>
      <c r="C60" s="4" t="s">
        <v>61</v>
      </c>
    </row>
    <row r="61" spans="1:3">
      <c r="A61" s="4" t="s">
        <v>1519</v>
      </c>
    </row>
    <row r="62" spans="1:3">
      <c r="A62" s="3" t="s">
        <v>1510</v>
      </c>
    </row>
    <row r="63" spans="1:3">
      <c r="A63" s="4" t="s">
        <v>1025</v>
      </c>
      <c r="B63" s="5" t="n">
        <v>420687</v>
      </c>
      <c r="C63" s="5" t="n">
        <v>150009</v>
      </c>
    </row>
    <row r="64" spans="1:3">
      <c r="A64" s="4" t="s">
        <v>1520</v>
      </c>
    </row>
    <row r="65" spans="1:3">
      <c r="A65" s="3" t="s">
        <v>1510</v>
      </c>
    </row>
    <row r="66" spans="1:3">
      <c r="A66" s="4" t="s">
        <v>1025</v>
      </c>
      <c r="B66" s="5" t="n">
        <v>300740</v>
      </c>
      <c r="C66" s="5" t="n">
        <v>156045</v>
      </c>
    </row>
    <row r="67" spans="1:3">
      <c r="A67" s="4" t="s">
        <v>1521</v>
      </c>
    </row>
    <row r="68" spans="1:3">
      <c r="A68" s="3" t="s">
        <v>1510</v>
      </c>
    </row>
    <row r="69" spans="1:3">
      <c r="A69" s="4" t="s">
        <v>1025</v>
      </c>
      <c r="B69" s="4" t="s">
        <v>61</v>
      </c>
      <c r="C69" s="4" t="s">
        <v>61</v>
      </c>
    </row>
    <row r="70" spans="1:3">
      <c r="A70" s="4" t="s">
        <v>1522</v>
      </c>
    </row>
    <row r="71" spans="1:3">
      <c r="A71" s="3" t="s">
        <v>1510</v>
      </c>
    </row>
    <row r="72" spans="1:3">
      <c r="A72" s="4" t="s">
        <v>1025</v>
      </c>
      <c r="B72" s="4" t="s">
        <v>61</v>
      </c>
      <c r="C72" s="5" t="n">
        <v>4118</v>
      </c>
    </row>
    <row r="73" spans="1:3">
      <c r="A73" s="4" t="s">
        <v>1523</v>
      </c>
    </row>
    <row r="74" spans="1:3">
      <c r="A74" s="3" t="s">
        <v>1510</v>
      </c>
    </row>
    <row r="75" spans="1:3">
      <c r="A75" s="4" t="s">
        <v>1025</v>
      </c>
      <c r="B75" s="5" t="n">
        <v>152015</v>
      </c>
      <c r="C75" s="5" t="n">
        <v>589932</v>
      </c>
    </row>
    <row r="76" spans="1:3">
      <c r="A76" s="4" t="s">
        <v>1524</v>
      </c>
    </row>
    <row r="77" spans="1:3">
      <c r="A77" s="3" t="s">
        <v>1510</v>
      </c>
    </row>
    <row r="78" spans="1:3">
      <c r="A78" s="4" t="s">
        <v>1025</v>
      </c>
      <c r="B78" s="5" t="n">
        <v>123134</v>
      </c>
      <c r="C78" s="5" t="n">
        <v>432811</v>
      </c>
    </row>
    <row r="79" spans="1:3">
      <c r="A79" s="4" t="s">
        <v>1525</v>
      </c>
    </row>
    <row r="80" spans="1:3">
      <c r="A80" s="3" t="s">
        <v>1510</v>
      </c>
    </row>
    <row r="81" spans="1:3">
      <c r="A81" s="4" t="s">
        <v>1025</v>
      </c>
      <c r="B81" s="4" t="s">
        <v>61</v>
      </c>
      <c r="C81" s="5" t="n">
        <v>141272</v>
      </c>
    </row>
    <row r="82" spans="1:3">
      <c r="A82" s="4" t="s">
        <v>1526</v>
      </c>
    </row>
    <row r="83" spans="1:3">
      <c r="A83" s="3" t="s">
        <v>1510</v>
      </c>
    </row>
    <row r="84" spans="1:3">
      <c r="A84" s="4" t="s">
        <v>1025</v>
      </c>
      <c r="B84" s="5" t="n">
        <v>28881</v>
      </c>
      <c r="C84" s="5" t="n">
        <v>15849</v>
      </c>
    </row>
    <row r="85" spans="1:3">
      <c r="A85" s="4" t="s">
        <v>1527</v>
      </c>
    </row>
    <row r="86" spans="1:3">
      <c r="A86" s="3" t="s">
        <v>1510</v>
      </c>
    </row>
    <row r="87" spans="1:3">
      <c r="A87" s="4" t="s">
        <v>1025</v>
      </c>
      <c r="B87" s="5" t="n">
        <v>114038</v>
      </c>
      <c r="C87" s="5" t="n">
        <v>397898</v>
      </c>
    </row>
    <row r="88" spans="1:3">
      <c r="A88" s="4" t="s">
        <v>1528</v>
      </c>
    </row>
    <row r="89" spans="1:3">
      <c r="A89" s="3" t="s">
        <v>1510</v>
      </c>
    </row>
    <row r="90" spans="1:3">
      <c r="A90" s="4" t="s">
        <v>1025</v>
      </c>
      <c r="B90" s="5" t="n">
        <v>64</v>
      </c>
      <c r="C90" s="5" t="n">
        <v>76</v>
      </c>
    </row>
    <row r="91" spans="1:3">
      <c r="A91" s="4" t="s">
        <v>1529</v>
      </c>
    </row>
    <row r="92" spans="1:3">
      <c r="A92" s="3" t="s">
        <v>1510</v>
      </c>
    </row>
    <row r="93" spans="1:3">
      <c r="A93" s="4" t="s">
        <v>1025</v>
      </c>
      <c r="B93" s="5" t="n">
        <v>9032</v>
      </c>
      <c r="C93" s="5" t="n">
        <v>2607</v>
      </c>
    </row>
    <row r="94" spans="1:3">
      <c r="A94" s="4" t="s">
        <v>1530</v>
      </c>
    </row>
    <row r="95" spans="1:3">
      <c r="A95" s="3" t="s">
        <v>1510</v>
      </c>
    </row>
    <row r="96" spans="1:3">
      <c r="A96" s="4" t="s">
        <v>1025</v>
      </c>
      <c r="B96" s="4" t="s">
        <v>61</v>
      </c>
      <c r="C96" s="5" t="n">
        <v>32230</v>
      </c>
    </row>
    <row r="97" spans="1:3">
      <c r="A97" s="4" t="s">
        <v>1531</v>
      </c>
    </row>
    <row r="98" spans="1:3">
      <c r="A98" s="3" t="s">
        <v>1510</v>
      </c>
    </row>
    <row r="99" spans="1:3">
      <c r="A99" s="4" t="s">
        <v>1025</v>
      </c>
      <c r="B99" s="4" t="s">
        <v>61</v>
      </c>
      <c r="C99" s="5" t="n">
        <v>134435</v>
      </c>
    </row>
    <row r="100" spans="1:3">
      <c r="A100" s="4" t="s">
        <v>1532</v>
      </c>
    </row>
    <row r="101" spans="1:3">
      <c r="A101" s="3" t="s">
        <v>1510</v>
      </c>
    </row>
    <row r="102" spans="1:3">
      <c r="A102" s="4" t="s">
        <v>1025</v>
      </c>
      <c r="B102" s="4" t="s">
        <v>61</v>
      </c>
      <c r="C102" s="5" t="n">
        <v>6837</v>
      </c>
    </row>
    <row r="103" spans="1:3">
      <c r="A103" s="4" t="s">
        <v>1533</v>
      </c>
    </row>
    <row r="104" spans="1:3">
      <c r="A104" s="3" t="s">
        <v>1510</v>
      </c>
    </row>
    <row r="105" spans="1:3">
      <c r="A105" s="4" t="s">
        <v>1025</v>
      </c>
      <c r="B105" s="5" t="n">
        <v>18469</v>
      </c>
      <c r="C105" s="4" t="s">
        <v>61</v>
      </c>
    </row>
    <row r="106" spans="1:3">
      <c r="A106" s="4" t="s">
        <v>1534</v>
      </c>
    </row>
    <row r="107" spans="1:3">
      <c r="A107" s="3" t="s">
        <v>1510</v>
      </c>
    </row>
    <row r="108" spans="1:3">
      <c r="A108" s="4" t="s">
        <v>1025</v>
      </c>
      <c r="B108" s="5" t="n">
        <v>10412</v>
      </c>
      <c r="C108" s="5" t="n">
        <v>15849</v>
      </c>
    </row>
    <row r="109" spans="1:3">
      <c r="A109" s="4" t="s">
        <v>1535</v>
      </c>
    </row>
    <row r="110" spans="1:3">
      <c r="A110" s="3" t="s">
        <v>1510</v>
      </c>
    </row>
    <row r="111" spans="1:3">
      <c r="A111" s="4" t="s">
        <v>1025</v>
      </c>
      <c r="B111" s="4" t="s">
        <v>61</v>
      </c>
      <c r="C111" s="4" t="s">
        <v>61</v>
      </c>
    </row>
    <row r="112" spans="1:3">
      <c r="A112" s="4" t="s">
        <v>1536</v>
      </c>
    </row>
    <row r="113" spans="1:3">
      <c r="A113" s="3" t="s">
        <v>1510</v>
      </c>
    </row>
    <row r="114" spans="1:3">
      <c r="A114" s="4" t="s">
        <v>1025</v>
      </c>
      <c r="B114" s="4" t="s">
        <v>61</v>
      </c>
      <c r="C114" s="4" t="s">
        <v>61</v>
      </c>
    </row>
    <row r="115" spans="1:3">
      <c r="A115" s="4" t="s">
        <v>1537</v>
      </c>
    </row>
    <row r="116" spans="1:3">
      <c r="A116" s="3" t="s">
        <v>1510</v>
      </c>
    </row>
    <row r="117" spans="1:3">
      <c r="A117" s="4" t="s">
        <v>1025</v>
      </c>
      <c r="B117" s="4" t="s">
        <v>61</v>
      </c>
      <c r="C117" s="4" t="s">
        <v>61</v>
      </c>
    </row>
    <row r="118" spans="1:3">
      <c r="A118" s="4" t="s">
        <v>1538</v>
      </c>
    </row>
    <row r="119" spans="1:3">
      <c r="A119" s="3" t="s">
        <v>1510</v>
      </c>
    </row>
    <row r="120" spans="1:3">
      <c r="A120" s="4" t="s">
        <v>1025</v>
      </c>
      <c r="B120" s="4" t="s">
        <v>61</v>
      </c>
      <c r="C120" s="4" t="s">
        <v>61</v>
      </c>
    </row>
    <row r="121" spans="1:3">
      <c r="A121" s="4" t="s">
        <v>1539</v>
      </c>
    </row>
    <row r="122" spans="1:3">
      <c r="A122" s="3" t="s">
        <v>1510</v>
      </c>
    </row>
    <row r="123" spans="1:3">
      <c r="A123" s="4" t="s">
        <v>1025</v>
      </c>
      <c r="B123" s="4" t="s">
        <v>61</v>
      </c>
      <c r="C123" s="4" t="s">
        <v>61</v>
      </c>
    </row>
    <row r="124" spans="1:3">
      <c r="A124" s="4" t="s">
        <v>1540</v>
      </c>
    </row>
    <row r="125" spans="1:3">
      <c r="A125" s="3" t="s">
        <v>1510</v>
      </c>
    </row>
    <row r="126" spans="1:3">
      <c r="A126" s="4" t="s">
        <v>1025</v>
      </c>
      <c r="B126" s="4" t="s">
        <v>61</v>
      </c>
      <c r="C126" s="4" t="s">
        <v>61</v>
      </c>
    </row>
    <row r="127" spans="1:3">
      <c r="A127" s="4" t="s">
        <v>1541</v>
      </c>
    </row>
    <row r="128" spans="1:3">
      <c r="A128" s="3" t="s">
        <v>1510</v>
      </c>
    </row>
    <row r="129" spans="1:3">
      <c r="A129" s="4" t="s">
        <v>1025</v>
      </c>
      <c r="B129" s="4" t="s">
        <v>61</v>
      </c>
      <c r="C129" s="4" t="s">
        <v>61</v>
      </c>
    </row>
    <row r="130" spans="1:3">
      <c r="A130" s="4" t="s">
        <v>1542</v>
      </c>
    </row>
    <row r="131" spans="1:3">
      <c r="A131" s="3" t="s">
        <v>1510</v>
      </c>
    </row>
    <row r="132" spans="1:3">
      <c r="A132" s="4" t="s">
        <v>1025</v>
      </c>
      <c r="B132" s="4" t="s">
        <v>61</v>
      </c>
      <c r="C132" s="4" t="s">
        <v>61</v>
      </c>
    </row>
    <row r="133" spans="1:3">
      <c r="A133" s="4" t="s">
        <v>1543</v>
      </c>
    </row>
    <row r="134" spans="1:3">
      <c r="A134" s="3" t="s">
        <v>1510</v>
      </c>
    </row>
    <row r="135" spans="1:3">
      <c r="A135" s="4" t="s">
        <v>1025</v>
      </c>
      <c r="B135" s="4" t="s">
        <v>61</v>
      </c>
      <c r="C135" s="4" t="s">
        <v>61</v>
      </c>
    </row>
    <row r="136" spans="1:3">
      <c r="A136" s="4" t="s">
        <v>1544</v>
      </c>
    </row>
    <row r="137" spans="1:3">
      <c r="A137" s="3" t="s">
        <v>1510</v>
      </c>
    </row>
    <row r="138" spans="1:3">
      <c r="A138" s="4" t="s">
        <v>1025</v>
      </c>
      <c r="B138" s="4" t="s">
        <v>61</v>
      </c>
      <c r="C138" s="4" t="s">
        <v>61</v>
      </c>
    </row>
    <row r="139" spans="1:3">
      <c r="A139" s="4" t="s">
        <v>1545</v>
      </c>
    </row>
    <row r="140" spans="1:3">
      <c r="A140" s="3" t="s">
        <v>1510</v>
      </c>
    </row>
    <row r="141" spans="1:3">
      <c r="A141" s="4" t="s">
        <v>1025</v>
      </c>
      <c r="B141" s="4" t="s">
        <v>61</v>
      </c>
      <c r="C141" s="4" t="s">
        <v>61</v>
      </c>
    </row>
    <row r="142" spans="1:3">
      <c r="A142" s="4" t="s">
        <v>1546</v>
      </c>
    </row>
    <row r="143" spans="1:3">
      <c r="A143" s="3" t="s">
        <v>1510</v>
      </c>
    </row>
    <row r="144" spans="1:3">
      <c r="A144" s="4" t="s">
        <v>1025</v>
      </c>
      <c r="B144" s="4" t="s">
        <v>61</v>
      </c>
      <c r="C144" s="4" t="s">
        <v>61</v>
      </c>
    </row>
    <row r="145" spans="1:3">
      <c r="A145" s="4" t="s">
        <v>1503</v>
      </c>
    </row>
    <row r="146" spans="1:3">
      <c r="A146" s="3" t="s">
        <v>1510</v>
      </c>
    </row>
    <row r="147" spans="1:3">
      <c r="A147" s="4" t="s">
        <v>1025</v>
      </c>
      <c r="B147" s="5" t="n">
        <v>1783877</v>
      </c>
      <c r="C147" s="5" t="n">
        <v>1173973</v>
      </c>
    </row>
    <row r="148" spans="1:3">
      <c r="A148" s="4" t="s">
        <v>986</v>
      </c>
    </row>
    <row r="149" spans="1:3">
      <c r="A149" s="3" t="s">
        <v>1510</v>
      </c>
    </row>
    <row r="150" spans="1:3">
      <c r="A150" s="4" t="s">
        <v>1025</v>
      </c>
      <c r="B150" s="5" t="n">
        <v>687945</v>
      </c>
      <c r="C150" s="5" t="n">
        <v>901239</v>
      </c>
    </row>
    <row r="151" spans="1:3">
      <c r="A151" s="4" t="s">
        <v>1504</v>
      </c>
    </row>
    <row r="152" spans="1:3">
      <c r="A152" s="3" t="s">
        <v>1510</v>
      </c>
    </row>
    <row r="153" spans="1:3">
      <c r="A153" s="4" t="s">
        <v>1025</v>
      </c>
      <c r="B153" s="5" t="n">
        <v>1081879</v>
      </c>
      <c r="C153" s="5" t="n">
        <v>272734</v>
      </c>
    </row>
    <row r="154" spans="1:3">
      <c r="A154" s="4" t="s">
        <v>1505</v>
      </c>
    </row>
    <row r="155" spans="1:3">
      <c r="A155" s="3" t="s">
        <v>1510</v>
      </c>
    </row>
    <row r="156" spans="1:3">
      <c r="A156" s="4" t="s">
        <v>1025</v>
      </c>
      <c r="B156" s="5" t="n">
        <v>14053</v>
      </c>
      <c r="C156" s="4" t="s">
        <v>61</v>
      </c>
    </row>
    <row r="157" spans="1:3">
      <c r="A157" s="4" t="s">
        <v>1547</v>
      </c>
    </row>
    <row r="158" spans="1:3">
      <c r="A158" s="3" t="s">
        <v>1510</v>
      </c>
    </row>
    <row r="159" spans="1:3">
      <c r="A159" s="4" t="s">
        <v>1025</v>
      </c>
      <c r="B159" s="5" t="n">
        <v>1783877</v>
      </c>
      <c r="C159" s="5" t="n">
        <v>1173973</v>
      </c>
    </row>
    <row r="160" spans="1:3">
      <c r="A160" s="4" t="s">
        <v>1548</v>
      </c>
    </row>
    <row r="161" spans="1:3">
      <c r="A161" s="3" t="s">
        <v>1510</v>
      </c>
    </row>
    <row r="162" spans="1:3">
      <c r="A162" s="4" t="s">
        <v>1025</v>
      </c>
      <c r="B162" s="5" t="n">
        <v>687945</v>
      </c>
      <c r="C162" s="5" t="n">
        <v>901239</v>
      </c>
    </row>
    <row r="163" spans="1:3">
      <c r="A163" s="4" t="s">
        <v>1549</v>
      </c>
    </row>
    <row r="164" spans="1:3">
      <c r="A164" s="3" t="s">
        <v>1510</v>
      </c>
    </row>
    <row r="165" spans="1:3">
      <c r="A165" s="4" t="s">
        <v>1025</v>
      </c>
      <c r="B165" s="5" t="n">
        <v>1081879</v>
      </c>
      <c r="C165" s="5" t="n">
        <v>272734</v>
      </c>
    </row>
    <row r="166" spans="1:3">
      <c r="A166" s="4" t="s">
        <v>1550</v>
      </c>
    </row>
    <row r="167" spans="1:3">
      <c r="A167" s="3" t="s">
        <v>1510</v>
      </c>
    </row>
    <row r="168" spans="1:3">
      <c r="A168" s="4" t="s">
        <v>1025</v>
      </c>
      <c r="B168" s="5" t="n">
        <v>14053</v>
      </c>
      <c r="C168" s="4" t="s">
        <v>61</v>
      </c>
    </row>
    <row r="169" spans="1:3">
      <c r="A169" s="4" t="s">
        <v>1551</v>
      </c>
    </row>
    <row r="170" spans="1:3">
      <c r="A170" s="3" t="s">
        <v>1510</v>
      </c>
    </row>
    <row r="171" spans="1:3">
      <c r="A171" s="4" t="s">
        <v>1025</v>
      </c>
      <c r="B171" s="4" t="s">
        <v>61</v>
      </c>
      <c r="C171" s="4" t="s">
        <v>61</v>
      </c>
    </row>
    <row r="172" spans="1:3">
      <c r="A172" s="4" t="s">
        <v>1552</v>
      </c>
    </row>
    <row r="173" spans="1:3">
      <c r="A173" s="3" t="s">
        <v>1510</v>
      </c>
    </row>
    <row r="174" spans="1:3">
      <c r="A174" s="4" t="s">
        <v>1025</v>
      </c>
      <c r="B174" s="4" t="s">
        <v>61</v>
      </c>
      <c r="C174" s="4" t="s">
        <v>61</v>
      </c>
    </row>
    <row r="175" spans="1:3">
      <c r="A175" s="4" t="s">
        <v>1553</v>
      </c>
    </row>
    <row r="176" spans="1:3">
      <c r="A176" s="3" t="s">
        <v>1510</v>
      </c>
    </row>
    <row r="177" spans="1:3">
      <c r="A177" s="4" t="s">
        <v>1025</v>
      </c>
      <c r="B177" s="4" t="s">
        <v>61</v>
      </c>
      <c r="C177" s="4" t="s">
        <v>61</v>
      </c>
    </row>
    <row r="178" spans="1:3">
      <c r="A178" s="4" t="s">
        <v>1554</v>
      </c>
    </row>
    <row r="179" spans="1:3">
      <c r="A179" s="3" t="s">
        <v>1510</v>
      </c>
    </row>
    <row r="180" spans="1:3">
      <c r="A180" s="4" t="s">
        <v>1025</v>
      </c>
      <c r="B180" s="4" t="s">
        <v>61</v>
      </c>
      <c r="C180" s="4" t="s">
        <v>61</v>
      </c>
    </row>
    <row r="181" spans="1:3">
      <c r="A181" s="4" t="s">
        <v>1555</v>
      </c>
    </row>
    <row r="182" spans="1:3">
      <c r="A182" s="3" t="s">
        <v>1510</v>
      </c>
    </row>
    <row r="183" spans="1:3">
      <c r="A183" s="4" t="s">
        <v>1025</v>
      </c>
      <c r="B183" s="4" t="s">
        <v>61</v>
      </c>
      <c r="C183" s="4" t="s">
        <v>61</v>
      </c>
    </row>
    <row r="184" spans="1:3">
      <c r="A184" s="4" t="s">
        <v>1556</v>
      </c>
    </row>
    <row r="185" spans="1:3">
      <c r="A185" s="3" t="s">
        <v>1510</v>
      </c>
    </row>
    <row r="186" spans="1:3">
      <c r="A186" s="4" t="s">
        <v>1025</v>
      </c>
      <c r="B186" s="4" t="s">
        <v>61</v>
      </c>
      <c r="C186" s="4" t="s">
        <v>61</v>
      </c>
    </row>
    <row r="187" spans="1:3">
      <c r="A187" s="4" t="s">
        <v>1557</v>
      </c>
    </row>
    <row r="188" spans="1:3">
      <c r="A188" s="3" t="s">
        <v>1510</v>
      </c>
    </row>
    <row r="189" spans="1:3">
      <c r="A189" s="4" t="s">
        <v>1025</v>
      </c>
      <c r="B189" s="4" t="s">
        <v>61</v>
      </c>
      <c r="C189" s="4" t="s">
        <v>61</v>
      </c>
    </row>
    <row r="190" spans="1:3">
      <c r="A190" s="4" t="s">
        <v>1558</v>
      </c>
    </row>
    <row r="191" spans="1:3">
      <c r="A191" s="3" t="s">
        <v>1510</v>
      </c>
    </row>
    <row r="192" spans="1:3">
      <c r="A192" s="4" t="s">
        <v>1025</v>
      </c>
      <c r="B192" s="4" t="s">
        <v>61</v>
      </c>
      <c r="C192" s="4" t="s">
        <v>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559</v>
      </c>
      <c r="C1" s="2" t="s">
        <v>2</v>
      </c>
      <c r="D1" s="2" t="s">
        <v>30</v>
      </c>
    </row>
    <row r="2" spans="1:4">
      <c r="A2" s="3" t="s">
        <v>950</v>
      </c>
    </row>
    <row r="3" spans="1:4">
      <c r="A3" s="4" t="s">
        <v>944</v>
      </c>
      <c r="B3" s="4" t="s">
        <v>42</v>
      </c>
      <c r="C3" s="6" t="n">
        <v>35014</v>
      </c>
      <c r="D3" s="6" t="n">
        <v>381009</v>
      </c>
    </row>
    <row r="4" spans="1:4">
      <c r="A4" s="4" t="s">
        <v>952</v>
      </c>
    </row>
    <row r="5" spans="1:4">
      <c r="A5" s="3" t="s">
        <v>950</v>
      </c>
    </row>
    <row r="6" spans="1:4">
      <c r="A6" s="4" t="s">
        <v>944</v>
      </c>
      <c r="C6" s="5" t="n">
        <v>15775</v>
      </c>
      <c r="D6" s="5" t="n">
        <v>351537</v>
      </c>
    </row>
    <row r="7" spans="1:4">
      <c r="A7" s="4" t="s">
        <v>1560</v>
      </c>
      <c r="C7" s="5" t="n">
        <v>24552</v>
      </c>
      <c r="D7" s="6" t="n">
        <v>14248</v>
      </c>
    </row>
    <row r="8" spans="1:4">
      <c r="A8" s="4" t="s">
        <v>1561</v>
      </c>
      <c r="C8" s="5" t="n">
        <v>16592</v>
      </c>
    </row>
    <row r="9" spans="1:4">
      <c r="A9" s="4" t="s">
        <v>1562</v>
      </c>
      <c r="C9" s="6" t="n">
        <v>7960</v>
      </c>
    </row>
    <row r="10" spans="1:4"/>
    <row r="11" spans="1:4">
      <c r="A11" s="4" t="s">
        <v>42</v>
      </c>
      <c r="B11" s="4" t="s">
        <v>947</v>
      </c>
    </row>
  </sheetData>
  <mergeCells count="3">
    <mergeCell ref="A1:B1"/>
    <mergeCell ref="A10:C10"/>
    <mergeCell ref="B11:C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0</v>
      </c>
    </row>
    <row r="3" spans="1:3">
      <c r="A3" s="3" t="s">
        <v>1564</v>
      </c>
    </row>
    <row r="4" spans="1:3">
      <c r="A4" s="4" t="s">
        <v>1565</v>
      </c>
      <c r="B4" s="6" t="n">
        <v>1562654</v>
      </c>
      <c r="C4" s="6" t="n">
        <v>1614475</v>
      </c>
    </row>
    <row r="5" spans="1:3">
      <c r="A5" s="4" t="s">
        <v>1566</v>
      </c>
    </row>
    <row r="6" spans="1:3">
      <c r="A6" s="3" t="s">
        <v>1564</v>
      </c>
    </row>
    <row r="7" spans="1:3">
      <c r="A7" s="4" t="s">
        <v>1565</v>
      </c>
      <c r="B7" s="5" t="n">
        <v>1751814</v>
      </c>
      <c r="C7" s="5" t="n">
        <v>1745368</v>
      </c>
    </row>
    <row r="8" spans="1:3">
      <c r="A8" s="4" t="s">
        <v>1567</v>
      </c>
    </row>
    <row r="9" spans="1:3">
      <c r="A9" s="3" t="s">
        <v>1564</v>
      </c>
    </row>
    <row r="10" spans="1:3">
      <c r="A10" s="4" t="s">
        <v>1565</v>
      </c>
      <c r="B10" s="5" t="n">
        <v>-189160</v>
      </c>
      <c r="C10" s="5" t="n">
        <v>-13000893</v>
      </c>
    </row>
    <row r="11" spans="1:3">
      <c r="A11" s="4" t="s">
        <v>1568</v>
      </c>
    </row>
    <row r="12" spans="1:3">
      <c r="A12" s="3" t="s">
        <v>1564</v>
      </c>
    </row>
    <row r="13" spans="1:3">
      <c r="A13" s="4" t="s">
        <v>1565</v>
      </c>
      <c r="B13" s="6" t="n">
        <v>463</v>
      </c>
      <c r="C13" s="6" t="n">
        <v>1214</v>
      </c>
    </row>
    <row r="14" spans="1:3">
      <c r="A14" s="4" t="s">
        <v>1569</v>
      </c>
    </row>
    <row r="15" spans="1:3">
      <c r="A15" s="3" t="s">
        <v>1564</v>
      </c>
    </row>
    <row r="16" spans="1:3">
      <c r="A16" s="4" t="s">
        <v>1570</v>
      </c>
      <c r="B16" s="4" t="s">
        <v>1571</v>
      </c>
      <c r="C16" s="4" t="s">
        <v>1571</v>
      </c>
    </row>
    <row r="17" spans="1:3">
      <c r="A17" s="4" t="s">
        <v>1572</v>
      </c>
      <c r="B17" s="4" t="s">
        <v>1573</v>
      </c>
      <c r="C17" s="4" t="s">
        <v>1574</v>
      </c>
    </row>
    <row r="18" spans="1:3">
      <c r="A18" s="4" t="s">
        <v>1565</v>
      </c>
      <c r="B18" s="6" t="n">
        <v>9824</v>
      </c>
      <c r="C18" s="6" t="n">
        <v>9825</v>
      </c>
    </row>
    <row r="19" spans="1:3">
      <c r="A19" s="4" t="s">
        <v>1575</v>
      </c>
    </row>
    <row r="20" spans="1:3">
      <c r="A20" s="3" t="s">
        <v>1564</v>
      </c>
    </row>
    <row r="21" spans="1:3">
      <c r="A21" s="4" t="s">
        <v>1565</v>
      </c>
      <c r="B21" s="5" t="n">
        <v>-9361</v>
      </c>
      <c r="C21" s="5" t="n">
        <v>-8611</v>
      </c>
    </row>
    <row r="22" spans="1:3">
      <c r="A22" s="4" t="s">
        <v>1576</v>
      </c>
    </row>
    <row r="23" spans="1:3">
      <c r="A23" s="3" t="s">
        <v>1564</v>
      </c>
    </row>
    <row r="24" spans="1:3">
      <c r="A24" s="4" t="s">
        <v>1565</v>
      </c>
      <c r="B24" s="6" t="n">
        <v>112892</v>
      </c>
      <c r="C24" s="6" t="n">
        <v>86110</v>
      </c>
    </row>
    <row r="25" spans="1:3">
      <c r="A25" s="4" t="s">
        <v>1577</v>
      </c>
    </row>
    <row r="26" spans="1:3">
      <c r="A26" s="3" t="s">
        <v>1564</v>
      </c>
    </row>
    <row r="27" spans="1:3">
      <c r="A27" s="4" t="s">
        <v>1570</v>
      </c>
      <c r="B27" s="4" t="s">
        <v>1578</v>
      </c>
      <c r="C27" s="4" t="s">
        <v>1578</v>
      </c>
    </row>
    <row r="28" spans="1:3">
      <c r="A28" s="4" t="s">
        <v>1572</v>
      </c>
      <c r="B28" s="4" t="s">
        <v>1573</v>
      </c>
      <c r="C28" s="4" t="s">
        <v>1574</v>
      </c>
    </row>
    <row r="29" spans="1:3">
      <c r="A29" s="4" t="s">
        <v>1565</v>
      </c>
      <c r="B29" s="6" t="n">
        <v>193256</v>
      </c>
      <c r="C29" s="6" t="n">
        <v>152560</v>
      </c>
    </row>
    <row r="30" spans="1:3">
      <c r="A30" s="4" t="s">
        <v>1579</v>
      </c>
    </row>
    <row r="31" spans="1:3">
      <c r="A31" s="3" t="s">
        <v>1564</v>
      </c>
    </row>
    <row r="32" spans="1:3">
      <c r="A32" s="4" t="s">
        <v>1565</v>
      </c>
      <c r="B32" s="5" t="n">
        <v>-80364</v>
      </c>
      <c r="C32" s="5" t="n">
        <v>-66450</v>
      </c>
    </row>
    <row r="33" spans="1:3">
      <c r="A33" s="4" t="s">
        <v>1580</v>
      </c>
    </row>
    <row r="34" spans="1:3">
      <c r="A34" s="3" t="s">
        <v>1564</v>
      </c>
    </row>
    <row r="35" spans="1:3">
      <c r="A35" s="4" t="s">
        <v>1565</v>
      </c>
      <c r="B35" s="6" t="n">
        <v>16663</v>
      </c>
      <c r="C35" s="6" t="n">
        <v>21300</v>
      </c>
    </row>
    <row r="36" spans="1:3">
      <c r="A36" s="4" t="s">
        <v>1581</v>
      </c>
    </row>
    <row r="37" spans="1:3">
      <c r="A37" s="3" t="s">
        <v>1564</v>
      </c>
    </row>
    <row r="38" spans="1:3">
      <c r="A38" s="4" t="s">
        <v>1570</v>
      </c>
      <c r="B38" s="4" t="s">
        <v>1582</v>
      </c>
      <c r="C38" s="4" t="s">
        <v>1582</v>
      </c>
    </row>
    <row r="39" spans="1:3">
      <c r="A39" s="4" t="s">
        <v>1572</v>
      </c>
      <c r="B39" s="4" t="s">
        <v>1583</v>
      </c>
      <c r="C39" s="4" t="s">
        <v>1584</v>
      </c>
    </row>
    <row r="40" spans="1:3">
      <c r="A40" s="4" t="s">
        <v>1565</v>
      </c>
      <c r="B40" s="6" t="n">
        <v>42474</v>
      </c>
      <c r="C40" s="6" t="n">
        <v>42447</v>
      </c>
    </row>
    <row r="41" spans="1:3">
      <c r="A41" s="4" t="s">
        <v>1585</v>
      </c>
    </row>
    <row r="42" spans="1:3">
      <c r="A42" s="3" t="s">
        <v>1564</v>
      </c>
    </row>
    <row r="43" spans="1:3">
      <c r="A43" s="4" t="s">
        <v>1565</v>
      </c>
      <c r="B43" s="6" t="n">
        <v>-25811</v>
      </c>
      <c r="C43" s="6" t="n">
        <v>-21147</v>
      </c>
    </row>
    <row r="44" spans="1:3">
      <c r="A44" s="4" t="s">
        <v>1586</v>
      </c>
    </row>
    <row r="45" spans="1:3">
      <c r="A45" s="3" t="s">
        <v>1564</v>
      </c>
    </row>
    <row r="46" spans="1:3">
      <c r="A46" s="4" t="s">
        <v>1570</v>
      </c>
      <c r="B46" s="4" t="s">
        <v>1587</v>
      </c>
      <c r="C46" s="4" t="s">
        <v>1587</v>
      </c>
    </row>
    <row r="47" spans="1:3">
      <c r="A47" s="4" t="s">
        <v>1572</v>
      </c>
      <c r="B47" s="4" t="s">
        <v>1588</v>
      </c>
      <c r="C47" s="4" t="s">
        <v>1589</v>
      </c>
    </row>
    <row r="48" spans="1:3">
      <c r="A48" s="4" t="s">
        <v>1565</v>
      </c>
      <c r="B48" s="6" t="n">
        <v>42106</v>
      </c>
      <c r="C48" s="6" t="n">
        <v>4720009</v>
      </c>
    </row>
    <row r="49" spans="1:3">
      <c r="A49" s="4" t="s">
        <v>1590</v>
      </c>
    </row>
    <row r="50" spans="1:3">
      <c r="A50" s="3" t="s">
        <v>1564</v>
      </c>
    </row>
    <row r="51" spans="1:3">
      <c r="A51" s="4" t="s">
        <v>1565</v>
      </c>
      <c r="B51" s="5" t="n">
        <v>51417</v>
      </c>
      <c r="C51" s="5" t="n">
        <v>51449</v>
      </c>
    </row>
    <row r="52" spans="1:3">
      <c r="A52" s="4" t="s">
        <v>1591</v>
      </c>
    </row>
    <row r="53" spans="1:3">
      <c r="A53" s="3" t="s">
        <v>1564</v>
      </c>
    </row>
    <row r="54" spans="1:3">
      <c r="A54" s="4" t="s">
        <v>1565</v>
      </c>
      <c r="B54" s="6" t="n">
        <v>-9311</v>
      </c>
      <c r="C54" s="6" t="n">
        <v>-4240</v>
      </c>
    </row>
    <row r="55" spans="1:3">
      <c r="A55" s="4" t="s">
        <v>1592</v>
      </c>
    </row>
    <row r="56" spans="1:3">
      <c r="A56" s="3" t="s">
        <v>1564</v>
      </c>
    </row>
    <row r="57" spans="1:3">
      <c r="A57" s="4" t="s">
        <v>1570</v>
      </c>
      <c r="B57" s="4" t="s">
        <v>1593</v>
      </c>
      <c r="C57" s="4" t="s">
        <v>1593</v>
      </c>
    </row>
    <row r="58" spans="1:3">
      <c r="A58" s="4" t="s">
        <v>1572</v>
      </c>
      <c r="B58" s="4" t="s">
        <v>1594</v>
      </c>
      <c r="C58" s="4" t="s">
        <v>1595</v>
      </c>
    </row>
    <row r="59" spans="1:3">
      <c r="A59" s="4" t="s">
        <v>1596</v>
      </c>
    </row>
    <row r="60" spans="1:3">
      <c r="A60" s="3" t="s">
        <v>1564</v>
      </c>
    </row>
    <row r="61" spans="1:3">
      <c r="A61" s="4" t="s">
        <v>1570</v>
      </c>
      <c r="B61" s="4" t="s">
        <v>1597</v>
      </c>
      <c r="C61" s="4" t="s">
        <v>1597</v>
      </c>
    </row>
    <row r="62" spans="1:3">
      <c r="A62" s="4" t="s">
        <v>1572</v>
      </c>
      <c r="B62" s="4" t="s">
        <v>1598</v>
      </c>
      <c r="C62" s="4" t="s">
        <v>1588</v>
      </c>
    </row>
    <row r="63" spans="1:3">
      <c r="A63" s="4" t="s">
        <v>1565</v>
      </c>
      <c r="B63" s="6" t="n">
        <v>187183</v>
      </c>
      <c r="C63" s="6" t="n">
        <v>222690</v>
      </c>
    </row>
    <row r="64" spans="1:3">
      <c r="A64" s="4" t="s">
        <v>1599</v>
      </c>
    </row>
    <row r="65" spans="1:3">
      <c r="A65" s="3" t="s">
        <v>1564</v>
      </c>
    </row>
    <row r="66" spans="1:3">
      <c r="A66" s="4" t="s">
        <v>1565</v>
      </c>
      <c r="B66" s="5" t="n">
        <v>233489</v>
      </c>
      <c r="C66" s="5" t="n">
        <v>243460</v>
      </c>
    </row>
    <row r="67" spans="1:3">
      <c r="A67" s="4" t="s">
        <v>1600</v>
      </c>
    </row>
    <row r="68" spans="1:3">
      <c r="A68" s="3" t="s">
        <v>1564</v>
      </c>
    </row>
    <row r="69" spans="1:3">
      <c r="A69" s="4" t="s">
        <v>1565</v>
      </c>
      <c r="B69" s="5" t="n">
        <v>-46306</v>
      </c>
      <c r="C69" s="5" t="n">
        <v>-2000770</v>
      </c>
    </row>
    <row r="70" spans="1:3">
      <c r="A70" s="4" t="s">
        <v>1601</v>
      </c>
    </row>
    <row r="71" spans="1:3">
      <c r="A71" s="3" t="s">
        <v>1564</v>
      </c>
    </row>
    <row r="72" spans="1:3">
      <c r="A72" s="4" t="s">
        <v>1565</v>
      </c>
      <c r="B72" s="6" t="n">
        <v>646</v>
      </c>
      <c r="C72" s="6" t="n">
        <v>817</v>
      </c>
    </row>
    <row r="73" spans="1:3">
      <c r="A73" s="4" t="s">
        <v>1602</v>
      </c>
    </row>
    <row r="74" spans="1:3">
      <c r="A74" s="3" t="s">
        <v>1564</v>
      </c>
    </row>
    <row r="75" spans="1:3">
      <c r="A75" s="4" t="s">
        <v>1570</v>
      </c>
      <c r="B75" s="4" t="s">
        <v>1587</v>
      </c>
      <c r="C75" s="4" t="s">
        <v>1587</v>
      </c>
    </row>
    <row r="76" spans="1:3">
      <c r="A76" s="4" t="s">
        <v>1572</v>
      </c>
      <c r="B76" s="4" t="s">
        <v>1573</v>
      </c>
      <c r="C76" s="4" t="s">
        <v>1574</v>
      </c>
    </row>
    <row r="77" spans="1:3">
      <c r="A77" s="4" t="s">
        <v>1565</v>
      </c>
      <c r="B77" s="6" t="n">
        <v>3645</v>
      </c>
      <c r="C77" s="6" t="n">
        <v>3645</v>
      </c>
    </row>
    <row r="78" spans="1:3">
      <c r="A78" s="4" t="s">
        <v>1603</v>
      </c>
    </row>
    <row r="79" spans="1:3">
      <c r="A79" s="3" t="s">
        <v>1564</v>
      </c>
    </row>
    <row r="80" spans="1:3">
      <c r="A80" s="4" t="s">
        <v>1565</v>
      </c>
      <c r="B80" s="5" t="n">
        <v>-2999</v>
      </c>
      <c r="C80" s="5" t="n">
        <v>-2828</v>
      </c>
    </row>
    <row r="81" spans="1:3">
      <c r="A81" s="4" t="s">
        <v>1604</v>
      </c>
    </row>
    <row r="82" spans="1:3">
      <c r="A82" s="3" t="s">
        <v>1564</v>
      </c>
    </row>
    <row r="83" spans="1:3">
      <c r="A83" s="4" t="s">
        <v>1565</v>
      </c>
      <c r="B83" s="5" t="n">
        <v>1431990</v>
      </c>
      <c r="C83" s="5" t="n">
        <v>15000500034</v>
      </c>
    </row>
    <row r="84" spans="1:3">
      <c r="A84" s="4" t="s">
        <v>1605</v>
      </c>
    </row>
    <row r="85" spans="1:3">
      <c r="A85" s="3" t="s">
        <v>1564</v>
      </c>
    </row>
    <row r="86" spans="1:3">
      <c r="A86" s="4" t="s">
        <v>1565</v>
      </c>
      <c r="B86" s="5" t="n">
        <v>1502615</v>
      </c>
      <c r="C86" s="5" t="n">
        <v>1536891</v>
      </c>
    </row>
    <row r="87" spans="1:3">
      <c r="A87" s="4" t="s">
        <v>1606</v>
      </c>
    </row>
    <row r="88" spans="1:3">
      <c r="A88" s="3" t="s">
        <v>1564</v>
      </c>
    </row>
    <row r="89" spans="1:3">
      <c r="A89" s="4" t="s">
        <v>1565</v>
      </c>
      <c r="B89" s="5" t="n">
        <v>-70625</v>
      </c>
      <c r="C89" s="5" t="n">
        <v>-31857</v>
      </c>
    </row>
    <row r="90" spans="1:3">
      <c r="A90" s="4" t="s">
        <v>1607</v>
      </c>
    </row>
    <row r="91" spans="1:3">
      <c r="A91" s="3" t="s">
        <v>1564</v>
      </c>
    </row>
    <row r="92" spans="1:3">
      <c r="A92" s="4" t="s">
        <v>1565</v>
      </c>
      <c r="B92" s="5" t="n">
        <v>1126663</v>
      </c>
      <c r="C92" s="5" t="n">
        <v>114530008</v>
      </c>
    </row>
    <row r="93" spans="1:3">
      <c r="A93" s="4" t="s">
        <v>1608</v>
      </c>
    </row>
    <row r="94" spans="1:3">
      <c r="A94" s="3" t="s">
        <v>1564</v>
      </c>
    </row>
    <row r="95" spans="1:3">
      <c r="A95" s="4" t="s">
        <v>1565</v>
      </c>
      <c r="B95" s="5" t="n">
        <v>1126663</v>
      </c>
      <c r="C95" s="5" t="n">
        <v>114530008</v>
      </c>
    </row>
    <row r="96" spans="1:3">
      <c r="A96" s="4" t="s">
        <v>1609</v>
      </c>
    </row>
    <row r="97" spans="1:3">
      <c r="A97" s="3" t="s">
        <v>1564</v>
      </c>
    </row>
    <row r="98" spans="1:3">
      <c r="A98" s="4" t="s">
        <v>1565</v>
      </c>
      <c r="B98" s="4" t="s">
        <v>61</v>
      </c>
      <c r="C98" s="4" t="s">
        <v>61</v>
      </c>
    </row>
    <row r="99" spans="1:3">
      <c r="A99" s="4" t="s">
        <v>1592</v>
      </c>
    </row>
    <row r="100" spans="1:3">
      <c r="A100" s="3" t="s">
        <v>1564</v>
      </c>
    </row>
    <row r="101" spans="1:3">
      <c r="A101" s="4" t="s">
        <v>1565</v>
      </c>
      <c r="B101" s="5" t="n">
        <v>76038</v>
      </c>
      <c r="C101" s="5" t="n">
        <v>89827</v>
      </c>
    </row>
    <row r="102" spans="1:3">
      <c r="A102" s="4" t="s">
        <v>1610</v>
      </c>
    </row>
    <row r="103" spans="1:3">
      <c r="A103" s="3" t="s">
        <v>1564</v>
      </c>
    </row>
    <row r="104" spans="1:3">
      <c r="A104" s="4" t="s">
        <v>1565</v>
      </c>
      <c r="B104" s="5" t="n">
        <v>91046</v>
      </c>
      <c r="C104" s="5" t="n">
        <v>96674</v>
      </c>
    </row>
    <row r="105" spans="1:3">
      <c r="A105" s="4" t="s">
        <v>1611</v>
      </c>
    </row>
    <row r="106" spans="1:3">
      <c r="A106" s="3" t="s">
        <v>1564</v>
      </c>
    </row>
    <row r="107" spans="1:3">
      <c r="A107" s="4" t="s">
        <v>1565</v>
      </c>
      <c r="B107" s="6" t="n">
        <v>-15008</v>
      </c>
      <c r="C107" s="6" t="n">
        <v>-684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s>
  <sheetData>
    <row r="1" spans="1:5">
      <c r="A1" s="1" t="s">
        <v>1612</v>
      </c>
      <c r="C1" s="2" t="s">
        <v>1</v>
      </c>
    </row>
    <row r="2" spans="1:5">
      <c r="C2" s="2" t="s">
        <v>2</v>
      </c>
      <c r="E2" s="2" t="s">
        <v>30</v>
      </c>
    </row>
    <row r="3" spans="1:5">
      <c r="A3" s="3" t="s">
        <v>1564</v>
      </c>
    </row>
    <row r="4" spans="1:5">
      <c r="A4" s="4" t="s">
        <v>1613</v>
      </c>
      <c r="C4" s="6" t="n">
        <v>1614475</v>
      </c>
      <c r="D4" s="4" t="s">
        <v>42</v>
      </c>
      <c r="E4" s="6" t="n">
        <v>51809</v>
      </c>
    </row>
    <row r="5" spans="1:5">
      <c r="A5" s="4" t="s">
        <v>1614</v>
      </c>
      <c r="B5" s="4" t="s">
        <v>42</v>
      </c>
      <c r="C5" s="5" t="n">
        <v>1562654</v>
      </c>
      <c r="E5" s="5" t="n">
        <v>1614475</v>
      </c>
    </row>
    <row r="6" spans="1:5">
      <c r="A6" s="4" t="s">
        <v>1566</v>
      </c>
    </row>
    <row r="7" spans="1:5">
      <c r="A7" s="3" t="s">
        <v>1564</v>
      </c>
    </row>
    <row r="8" spans="1:5">
      <c r="A8" s="4" t="s">
        <v>1613</v>
      </c>
      <c r="C8" s="5" t="n">
        <v>1745368</v>
      </c>
      <c r="E8" s="5" t="n">
        <v>76358</v>
      </c>
    </row>
    <row r="9" spans="1:5">
      <c r="A9" s="4" t="s">
        <v>1615</v>
      </c>
      <c r="C9" s="5" t="n">
        <v>42903</v>
      </c>
      <c r="E9" s="5" t="n">
        <v>81758</v>
      </c>
    </row>
    <row r="10" spans="1:5">
      <c r="A10" s="4" t="s">
        <v>1226</v>
      </c>
      <c r="C10" s="4" t="s">
        <v>61</v>
      </c>
      <c r="E10" s="5" t="n">
        <v>793383</v>
      </c>
    </row>
    <row r="11" spans="1:5">
      <c r="A11" s="4" t="s">
        <v>1616</v>
      </c>
      <c r="C11" s="4" t="s">
        <v>61</v>
      </c>
      <c r="E11" s="5" t="n">
        <v>1533896</v>
      </c>
    </row>
    <row r="12" spans="1:5">
      <c r="A12" s="4" t="s">
        <v>1617</v>
      </c>
      <c r="C12" s="5" t="n">
        <v>-123</v>
      </c>
      <c r="E12" s="5" t="n">
        <v>-742379</v>
      </c>
    </row>
    <row r="13" spans="1:5">
      <c r="A13" s="4" t="s">
        <v>1228</v>
      </c>
      <c r="C13" s="5" t="n">
        <v>-36334</v>
      </c>
      <c r="E13" s="5" t="n">
        <v>1990</v>
      </c>
    </row>
    <row r="14" spans="1:5">
      <c r="A14" s="4" t="s">
        <v>1618</v>
      </c>
      <c r="E14" s="5" t="n">
        <v>362</v>
      </c>
    </row>
    <row r="15" spans="1:5">
      <c r="A15" s="4" t="s">
        <v>1614</v>
      </c>
      <c r="C15" s="5" t="n">
        <v>1751814</v>
      </c>
      <c r="E15" s="5" t="n">
        <v>1745368</v>
      </c>
    </row>
    <row r="16" spans="1:5">
      <c r="A16" s="4" t="s">
        <v>1619</v>
      </c>
    </row>
    <row r="17" spans="1:5">
      <c r="A17" s="3" t="s">
        <v>1564</v>
      </c>
    </row>
    <row r="18" spans="1:5">
      <c r="A18" s="4" t="s">
        <v>1613</v>
      </c>
      <c r="C18" s="5" t="n">
        <v>9825</v>
      </c>
      <c r="E18" s="4" t="s">
        <v>61</v>
      </c>
    </row>
    <row r="19" spans="1:5">
      <c r="A19" s="4" t="s">
        <v>1615</v>
      </c>
      <c r="C19" s="5" t="n">
        <v>39</v>
      </c>
      <c r="E19" s="5" t="n">
        <v>511</v>
      </c>
    </row>
    <row r="20" spans="1:5">
      <c r="A20" s="4" t="s">
        <v>1226</v>
      </c>
      <c r="C20" s="4" t="s">
        <v>61</v>
      </c>
      <c r="E20" s="5" t="n">
        <v>9342</v>
      </c>
    </row>
    <row r="21" spans="1:5">
      <c r="A21" s="4" t="s">
        <v>1616</v>
      </c>
      <c r="C21" s="4" t="s">
        <v>61</v>
      </c>
      <c r="E21" s="4" t="s">
        <v>61</v>
      </c>
    </row>
    <row r="22" spans="1:5">
      <c r="A22" s="4" t="s">
        <v>1617</v>
      </c>
      <c r="C22" s="4" t="s">
        <v>61</v>
      </c>
      <c r="E22" s="4" t="s">
        <v>61</v>
      </c>
    </row>
    <row r="23" spans="1:5">
      <c r="A23" s="4" t="s">
        <v>1228</v>
      </c>
      <c r="C23" s="5" t="n">
        <v>-40</v>
      </c>
      <c r="E23" s="5" t="n">
        <v>-28</v>
      </c>
    </row>
    <row r="24" spans="1:5">
      <c r="A24" s="4" t="s">
        <v>1618</v>
      </c>
      <c r="E24" s="4" t="s">
        <v>61</v>
      </c>
    </row>
    <row r="25" spans="1:5">
      <c r="A25" s="4" t="s">
        <v>1614</v>
      </c>
      <c r="C25" s="5" t="n">
        <v>9824</v>
      </c>
      <c r="E25" s="5" t="n">
        <v>9825</v>
      </c>
    </row>
    <row r="26" spans="1:5">
      <c r="A26" s="4" t="s">
        <v>1620</v>
      </c>
    </row>
    <row r="27" spans="1:5">
      <c r="A27" s="3" t="s">
        <v>1564</v>
      </c>
    </row>
    <row r="28" spans="1:5">
      <c r="A28" s="4" t="s">
        <v>1613</v>
      </c>
      <c r="C28" s="5" t="n">
        <v>152560</v>
      </c>
      <c r="E28" s="5" t="n">
        <v>73554</v>
      </c>
    </row>
    <row r="29" spans="1:5">
      <c r="A29" s="4" t="s">
        <v>1615</v>
      </c>
      <c r="C29" s="5" t="n">
        <v>40975</v>
      </c>
      <c r="E29" s="5" t="n">
        <v>80509</v>
      </c>
    </row>
    <row r="30" spans="1:5">
      <c r="A30" s="4" t="s">
        <v>1226</v>
      </c>
      <c r="C30" s="4" t="s">
        <v>61</v>
      </c>
      <c r="E30" s="5" t="n">
        <v>81446</v>
      </c>
    </row>
    <row r="31" spans="1:5">
      <c r="A31" s="4" t="s">
        <v>1616</v>
      </c>
      <c r="C31" s="4" t="s">
        <v>61</v>
      </c>
      <c r="E31" s="4" t="s">
        <v>61</v>
      </c>
    </row>
    <row r="32" spans="1:5">
      <c r="A32" s="4" t="s">
        <v>1617</v>
      </c>
      <c r="C32" s="5" t="n">
        <v>-123</v>
      </c>
      <c r="E32" s="5" t="n">
        <v>-83205</v>
      </c>
    </row>
    <row r="33" spans="1:5">
      <c r="A33" s="4" t="s">
        <v>1228</v>
      </c>
      <c r="C33" s="5" t="n">
        <v>-156</v>
      </c>
      <c r="E33" s="5" t="n">
        <v>312</v>
      </c>
    </row>
    <row r="34" spans="1:5">
      <c r="A34" s="4" t="s">
        <v>1618</v>
      </c>
      <c r="E34" s="5" t="n">
        <v>-56</v>
      </c>
    </row>
    <row r="35" spans="1:5">
      <c r="A35" s="4" t="s">
        <v>1614</v>
      </c>
      <c r="C35" s="5" t="n">
        <v>193256</v>
      </c>
      <c r="E35" s="5" t="n">
        <v>152560</v>
      </c>
    </row>
    <row r="36" spans="1:5">
      <c r="A36" s="4" t="s">
        <v>1621</v>
      </c>
    </row>
    <row r="37" spans="1:5">
      <c r="A37" s="3" t="s">
        <v>1564</v>
      </c>
    </row>
    <row r="38" spans="1:5">
      <c r="A38" s="4" t="s">
        <v>1613</v>
      </c>
      <c r="C38" s="5" t="n">
        <v>42447</v>
      </c>
      <c r="E38" s="4" t="s">
        <v>61</v>
      </c>
    </row>
    <row r="39" spans="1:5">
      <c r="A39" s="4" t="s">
        <v>1615</v>
      </c>
      <c r="C39" s="5" t="n">
        <v>1889</v>
      </c>
      <c r="E39" s="5" t="n">
        <v>738</v>
      </c>
    </row>
    <row r="40" spans="1:5">
      <c r="A40" s="4" t="s">
        <v>1226</v>
      </c>
      <c r="C40" s="4" t="s">
        <v>61</v>
      </c>
      <c r="E40" s="5" t="n">
        <v>41714</v>
      </c>
    </row>
    <row r="41" spans="1:5">
      <c r="A41" s="4" t="s">
        <v>1616</v>
      </c>
      <c r="C41" s="4" t="s">
        <v>61</v>
      </c>
      <c r="E41" s="4" t="s">
        <v>61</v>
      </c>
    </row>
    <row r="42" spans="1:5">
      <c r="A42" s="4" t="s">
        <v>1617</v>
      </c>
      <c r="C42" s="4" t="s">
        <v>61</v>
      </c>
      <c r="E42" s="4" t="s">
        <v>61</v>
      </c>
    </row>
    <row r="43" spans="1:5">
      <c r="A43" s="4" t="s">
        <v>1228</v>
      </c>
      <c r="C43" s="5" t="n">
        <v>-1862</v>
      </c>
      <c r="E43" s="5" t="n">
        <v>-5</v>
      </c>
    </row>
    <row r="44" spans="1:5">
      <c r="A44" s="4" t="s">
        <v>1618</v>
      </c>
      <c r="E44" s="4" t="s">
        <v>61</v>
      </c>
    </row>
    <row r="45" spans="1:5">
      <c r="A45" s="4" t="s">
        <v>1614</v>
      </c>
      <c r="C45" s="5" t="n">
        <v>42474</v>
      </c>
      <c r="E45" s="5" t="n">
        <v>42447</v>
      </c>
    </row>
    <row r="46" spans="1:5">
      <c r="A46" s="4" t="s">
        <v>1622</v>
      </c>
    </row>
    <row r="47" spans="1:5">
      <c r="A47" s="3" t="s">
        <v>1564</v>
      </c>
    </row>
    <row r="48" spans="1:5">
      <c r="A48" s="4" t="s">
        <v>1613</v>
      </c>
      <c r="C48" s="5" t="n">
        <v>391583</v>
      </c>
      <c r="E48" s="5" t="n">
        <v>1284</v>
      </c>
    </row>
    <row r="49" spans="1:5">
      <c r="A49" s="4" t="s">
        <v>1615</v>
      </c>
      <c r="C49" s="4" t="s">
        <v>61</v>
      </c>
      <c r="E49" s="4" t="s">
        <v>61</v>
      </c>
    </row>
    <row r="50" spans="1:5">
      <c r="A50" s="4" t="s">
        <v>1226</v>
      </c>
      <c r="C50" s="4" t="s">
        <v>61</v>
      </c>
      <c r="E50" s="5" t="n">
        <v>319733</v>
      </c>
    </row>
    <row r="51" spans="1:5">
      <c r="A51" s="4" t="s">
        <v>1616</v>
      </c>
      <c r="C51" s="4" t="s">
        <v>61</v>
      </c>
      <c r="E51" s="5" t="n">
        <v>389558</v>
      </c>
    </row>
    <row r="52" spans="1:5">
      <c r="A52" s="4" t="s">
        <v>1617</v>
      </c>
      <c r="C52" s="4" t="s">
        <v>61</v>
      </c>
      <c r="E52" s="5" t="n">
        <v>-319733</v>
      </c>
    </row>
    <row r="53" spans="1:5">
      <c r="A53" s="4" t="s">
        <v>1228</v>
      </c>
      <c r="C53" s="5" t="n">
        <v>-15631</v>
      </c>
      <c r="E53" s="5" t="n">
        <v>741</v>
      </c>
    </row>
    <row r="54" spans="1:5">
      <c r="A54" s="4" t="s">
        <v>1618</v>
      </c>
      <c r="E54" s="4" t="s">
        <v>61</v>
      </c>
    </row>
    <row r="55" spans="1:5">
      <c r="A55" s="4" t="s">
        <v>1614</v>
      </c>
      <c r="C55" s="5" t="n">
        <v>375952</v>
      </c>
      <c r="E55" s="5" t="n">
        <v>391583</v>
      </c>
    </row>
    <row r="56" spans="1:5">
      <c r="A56" s="4" t="s">
        <v>1623</v>
      </c>
    </row>
    <row r="57" spans="1:5">
      <c r="A57" s="3" t="s">
        <v>1564</v>
      </c>
    </row>
    <row r="58" spans="1:5">
      <c r="A58" s="4" t="s">
        <v>1613</v>
      </c>
      <c r="C58" s="5" t="n">
        <v>1145308</v>
      </c>
      <c r="E58" s="4" t="s">
        <v>61</v>
      </c>
    </row>
    <row r="59" spans="1:5">
      <c r="A59" s="4" t="s">
        <v>1615</v>
      </c>
      <c r="C59" s="4" t="s">
        <v>61</v>
      </c>
      <c r="E59" s="4" t="s">
        <v>61</v>
      </c>
    </row>
    <row r="60" spans="1:5">
      <c r="A60" s="4" t="s">
        <v>1226</v>
      </c>
      <c r="C60" s="4" t="s">
        <v>61</v>
      </c>
      <c r="E60" s="5" t="n">
        <v>338909</v>
      </c>
    </row>
    <row r="61" spans="1:5">
      <c r="A61" s="4" t="s">
        <v>1616</v>
      </c>
      <c r="C61" s="4" t="s">
        <v>61</v>
      </c>
      <c r="E61" s="5" t="n">
        <v>1144338</v>
      </c>
    </row>
    <row r="62" spans="1:5">
      <c r="A62" s="4" t="s">
        <v>1617</v>
      </c>
      <c r="C62" s="4" t="s">
        <v>61</v>
      </c>
      <c r="E62" s="5" t="n">
        <v>-338909</v>
      </c>
    </row>
    <row r="63" spans="1:5">
      <c r="A63" s="4" t="s">
        <v>1228</v>
      </c>
      <c r="C63" s="5" t="n">
        <v>-18645</v>
      </c>
      <c r="E63" s="5" t="n">
        <v>970</v>
      </c>
    </row>
    <row r="64" spans="1:5">
      <c r="A64" s="4" t="s">
        <v>1618</v>
      </c>
      <c r="E64" s="4" t="s">
        <v>61</v>
      </c>
    </row>
    <row r="65" spans="1:5">
      <c r="A65" s="4" t="s">
        <v>1614</v>
      </c>
      <c r="C65" s="5" t="n">
        <v>1126663</v>
      </c>
      <c r="E65" s="5" t="n">
        <v>1145308</v>
      </c>
    </row>
    <row r="66" spans="1:5">
      <c r="A66" s="4" t="s">
        <v>1624</v>
      </c>
    </row>
    <row r="67" spans="1:5">
      <c r="A67" s="3" t="s">
        <v>1564</v>
      </c>
    </row>
    <row r="68" spans="1:5">
      <c r="A68" s="4" t="s">
        <v>1613</v>
      </c>
      <c r="C68" s="5" t="n">
        <v>3645</v>
      </c>
      <c r="E68" s="5" t="n">
        <v>1520</v>
      </c>
    </row>
    <row r="69" spans="1:5">
      <c r="A69" s="4" t="s">
        <v>1615</v>
      </c>
      <c r="C69" s="4" t="s">
        <v>61</v>
      </c>
      <c r="E69" s="4" t="s">
        <v>61</v>
      </c>
    </row>
    <row r="70" spans="1:5">
      <c r="A70" s="4" t="s">
        <v>1226</v>
      </c>
      <c r="C70" s="4" t="s">
        <v>61</v>
      </c>
      <c r="E70" s="5" t="n">
        <v>2239</v>
      </c>
    </row>
    <row r="71" spans="1:5">
      <c r="A71" s="4" t="s">
        <v>1616</v>
      </c>
      <c r="C71" s="4" t="s">
        <v>61</v>
      </c>
      <c r="E71" s="4" t="s">
        <v>61</v>
      </c>
    </row>
    <row r="72" spans="1:5">
      <c r="A72" s="4" t="s">
        <v>1617</v>
      </c>
      <c r="C72" s="4" t="s">
        <v>61</v>
      </c>
      <c r="E72" s="5" t="n">
        <v>-532</v>
      </c>
    </row>
    <row r="73" spans="1:5">
      <c r="A73" s="4" t="s">
        <v>1228</v>
      </c>
      <c r="C73" s="4" t="s">
        <v>61</v>
      </c>
      <c r="E73" s="4" t="s">
        <v>61</v>
      </c>
    </row>
    <row r="74" spans="1:5">
      <c r="A74" s="4" t="s">
        <v>1618</v>
      </c>
      <c r="E74" s="5" t="n">
        <v>418</v>
      </c>
    </row>
    <row r="75" spans="1:5">
      <c r="A75" s="4" t="s">
        <v>1614</v>
      </c>
      <c r="C75" s="6" t="n">
        <v>3645</v>
      </c>
      <c r="E75" s="6" t="n">
        <v>3645</v>
      </c>
    </row>
    <row r="76" spans="1:5"/>
    <row r="77" spans="1:5">
      <c r="A77" s="4" t="s">
        <v>42</v>
      </c>
      <c r="B77" s="4" t="s">
        <v>75</v>
      </c>
    </row>
  </sheetData>
  <mergeCells count="5">
    <mergeCell ref="A1:B2"/>
    <mergeCell ref="C1:E1"/>
    <mergeCell ref="C2:D2"/>
    <mergeCell ref="A76:D76"/>
    <mergeCell ref="B77:D7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625</v>
      </c>
      <c r="C1" s="2" t="s">
        <v>1</v>
      </c>
    </row>
    <row r="2" spans="1:5">
      <c r="C2" s="2" t="s">
        <v>2</v>
      </c>
      <c r="E2" s="2" t="s">
        <v>30</v>
      </c>
    </row>
    <row r="3" spans="1:5">
      <c r="A3" s="3" t="s">
        <v>1564</v>
      </c>
    </row>
    <row r="4" spans="1:5">
      <c r="A4" s="4" t="s">
        <v>1613</v>
      </c>
      <c r="C4" s="6" t="n">
        <v>1614475</v>
      </c>
      <c r="D4" s="4" t="s">
        <v>42</v>
      </c>
      <c r="E4" s="6" t="n">
        <v>51809</v>
      </c>
    </row>
    <row r="5" spans="1:5">
      <c r="A5" s="4" t="s">
        <v>1614</v>
      </c>
      <c r="B5" s="4" t="s">
        <v>42</v>
      </c>
      <c r="C5" s="5" t="n">
        <v>1562654</v>
      </c>
      <c r="E5" s="5" t="n">
        <v>1614475</v>
      </c>
    </row>
    <row r="6" spans="1:5">
      <c r="A6" s="4" t="s">
        <v>1567</v>
      </c>
    </row>
    <row r="7" spans="1:5">
      <c r="A7" s="3" t="s">
        <v>1564</v>
      </c>
    </row>
    <row r="8" spans="1:5">
      <c r="A8" s="4" t="s">
        <v>1613</v>
      </c>
      <c r="C8" s="5" t="n">
        <v>-130893</v>
      </c>
      <c r="E8" s="5" t="n">
        <v>-24549</v>
      </c>
    </row>
    <row r="9" spans="1:5">
      <c r="A9" s="4" t="s">
        <v>1626</v>
      </c>
      <c r="C9" s="5" t="n">
        <v>-62475</v>
      </c>
      <c r="E9" s="5" t="n">
        <v>-49858</v>
      </c>
    </row>
    <row r="10" spans="1:5">
      <c r="A10" s="4" t="s">
        <v>1226</v>
      </c>
      <c r="E10" s="5" t="n">
        <v>-105841</v>
      </c>
    </row>
    <row r="11" spans="1:5">
      <c r="A11" s="4" t="s">
        <v>1617</v>
      </c>
      <c r="E11" s="5" t="n">
        <v>49762</v>
      </c>
    </row>
    <row r="12" spans="1:5">
      <c r="A12" s="4" t="s">
        <v>1228</v>
      </c>
      <c r="C12" s="5" t="n">
        <v>4208</v>
      </c>
      <c r="E12" s="5" t="n">
        <v>-41</v>
      </c>
    </row>
    <row r="13" spans="1:5">
      <c r="A13" s="4" t="s">
        <v>1618</v>
      </c>
      <c r="E13" s="5" t="n">
        <v>-366</v>
      </c>
    </row>
    <row r="14" spans="1:5">
      <c r="A14" s="4" t="s">
        <v>1614</v>
      </c>
      <c r="C14" s="5" t="n">
        <v>-189160</v>
      </c>
      <c r="E14" s="5" t="n">
        <v>-130893</v>
      </c>
    </row>
    <row r="15" spans="1:5">
      <c r="A15" s="4" t="s">
        <v>1627</v>
      </c>
    </row>
    <row r="16" spans="1:5">
      <c r="A16" s="3" t="s">
        <v>1564</v>
      </c>
    </row>
    <row r="17" spans="1:5">
      <c r="A17" s="4" t="s">
        <v>1613</v>
      </c>
      <c r="C17" s="5" t="n">
        <v>-8611</v>
      </c>
      <c r="E17" s="4" t="s">
        <v>61</v>
      </c>
    </row>
    <row r="18" spans="1:5">
      <c r="A18" s="4" t="s">
        <v>1626</v>
      </c>
      <c r="C18" s="5" t="n">
        <v>-788</v>
      </c>
      <c r="E18" s="5" t="n">
        <v>-855</v>
      </c>
    </row>
    <row r="19" spans="1:5">
      <c r="A19" s="4" t="s">
        <v>1226</v>
      </c>
      <c r="E19" s="5" t="n">
        <v>-7755</v>
      </c>
    </row>
    <row r="20" spans="1:5">
      <c r="A20" s="4" t="s">
        <v>1617</v>
      </c>
      <c r="E20" s="4" t="s">
        <v>61</v>
      </c>
    </row>
    <row r="21" spans="1:5">
      <c r="A21" s="4" t="s">
        <v>1228</v>
      </c>
      <c r="C21" s="5" t="n">
        <v>38</v>
      </c>
      <c r="E21" s="4" t="s">
        <v>61</v>
      </c>
    </row>
    <row r="22" spans="1:5">
      <c r="A22" s="4" t="s">
        <v>1618</v>
      </c>
      <c r="E22" s="5" t="n">
        <v>-1</v>
      </c>
    </row>
    <row r="23" spans="1:5">
      <c r="A23" s="4" t="s">
        <v>1614</v>
      </c>
      <c r="C23" s="5" t="n">
        <v>-9361</v>
      </c>
      <c r="E23" s="5" t="n">
        <v>-8611</v>
      </c>
    </row>
    <row r="24" spans="1:5">
      <c r="A24" s="4" t="s">
        <v>1628</v>
      </c>
    </row>
    <row r="25" spans="1:5">
      <c r="A25" s="3" t="s">
        <v>1564</v>
      </c>
    </row>
    <row r="26" spans="1:5">
      <c r="A26" s="4" t="s">
        <v>1613</v>
      </c>
      <c r="C26" s="5" t="n">
        <v>-66450</v>
      </c>
      <c r="E26" s="5" t="n">
        <v>-23594</v>
      </c>
    </row>
    <row r="27" spans="1:5">
      <c r="A27" s="4" t="s">
        <v>1626</v>
      </c>
      <c r="C27" s="5" t="n">
        <v>-15819</v>
      </c>
      <c r="E27" s="5" t="n">
        <v>-13727</v>
      </c>
    </row>
    <row r="28" spans="1:5">
      <c r="A28" s="4" t="s">
        <v>1226</v>
      </c>
      <c r="E28" s="5" t="n">
        <v>-29184</v>
      </c>
    </row>
    <row r="29" spans="1:5">
      <c r="A29" s="4" t="s">
        <v>1617</v>
      </c>
      <c r="E29" s="4" t="s">
        <v>61</v>
      </c>
    </row>
    <row r="30" spans="1:5">
      <c r="A30" s="4" t="s">
        <v>1228</v>
      </c>
      <c r="C30" s="5" t="n">
        <v>1905</v>
      </c>
      <c r="E30" s="4" t="s">
        <v>61</v>
      </c>
    </row>
    <row r="31" spans="1:5">
      <c r="A31" s="4" t="s">
        <v>1618</v>
      </c>
      <c r="E31" s="5" t="n">
        <v>55</v>
      </c>
    </row>
    <row r="32" spans="1:5">
      <c r="A32" s="4" t="s">
        <v>1614</v>
      </c>
      <c r="C32" s="5" t="n">
        <v>-80364</v>
      </c>
      <c r="E32" s="5" t="n">
        <v>-66450</v>
      </c>
    </row>
    <row r="33" spans="1:5">
      <c r="A33" s="4" t="s">
        <v>1629</v>
      </c>
    </row>
    <row r="34" spans="1:5">
      <c r="A34" s="3" t="s">
        <v>1564</v>
      </c>
    </row>
    <row r="35" spans="1:5">
      <c r="A35" s="4" t="s">
        <v>1613</v>
      </c>
      <c r="C35" s="5" t="n">
        <v>-21147</v>
      </c>
      <c r="E35" s="4" t="s">
        <v>61</v>
      </c>
    </row>
    <row r="36" spans="1:5">
      <c r="A36" s="4" t="s">
        <v>1626</v>
      </c>
      <c r="C36" s="5" t="n">
        <v>-4672</v>
      </c>
      <c r="E36" s="5" t="n">
        <v>-3693</v>
      </c>
    </row>
    <row r="37" spans="1:5">
      <c r="A37" s="4" t="s">
        <v>1226</v>
      </c>
      <c r="E37" s="5" t="n">
        <v>-17452</v>
      </c>
    </row>
    <row r="38" spans="1:5">
      <c r="A38" s="4" t="s">
        <v>1617</v>
      </c>
      <c r="E38" s="4" t="s">
        <v>61</v>
      </c>
    </row>
    <row r="39" spans="1:5">
      <c r="A39" s="4" t="s">
        <v>1228</v>
      </c>
      <c r="C39" s="5" t="n">
        <v>8</v>
      </c>
      <c r="E39" s="4" t="s">
        <v>61</v>
      </c>
    </row>
    <row r="40" spans="1:5">
      <c r="A40" s="4" t="s">
        <v>1618</v>
      </c>
      <c r="E40" s="5" t="n">
        <v>-2</v>
      </c>
    </row>
    <row r="41" spans="1:5">
      <c r="A41" s="4" t="s">
        <v>1614</v>
      </c>
      <c r="C41" s="5" t="n">
        <v>-25811</v>
      </c>
      <c r="E41" s="5" t="n">
        <v>-21147</v>
      </c>
    </row>
    <row r="42" spans="1:5">
      <c r="A42" s="4" t="s">
        <v>1630</v>
      </c>
    </row>
    <row r="43" spans="1:5">
      <c r="A43" s="3" t="s">
        <v>1564</v>
      </c>
    </row>
    <row r="44" spans="1:5">
      <c r="A44" s="4" t="s">
        <v>1613</v>
      </c>
      <c r="C44" s="5" t="n">
        <v>-31857</v>
      </c>
      <c r="E44" s="5" t="n">
        <v>-385</v>
      </c>
    </row>
    <row r="45" spans="1:5">
      <c r="A45" s="4" t="s">
        <v>1626</v>
      </c>
      <c r="C45" s="5" t="n">
        <v>-41038</v>
      </c>
      <c r="E45" s="5" t="n">
        <v>-31431</v>
      </c>
    </row>
    <row r="46" spans="1:5">
      <c r="A46" s="4" t="s">
        <v>1226</v>
      </c>
      <c r="E46" s="5" t="n">
        <v>-49762</v>
      </c>
    </row>
    <row r="47" spans="1:5">
      <c r="A47" s="4" t="s">
        <v>1617</v>
      </c>
      <c r="E47" s="5" t="n">
        <v>49762</v>
      </c>
    </row>
    <row r="48" spans="1:5">
      <c r="A48" s="4" t="s">
        <v>1228</v>
      </c>
      <c r="C48" s="5" t="n">
        <v>2270</v>
      </c>
      <c r="E48" s="5" t="n">
        <v>-41</v>
      </c>
    </row>
    <row r="49" spans="1:5">
      <c r="A49" s="4" t="s">
        <v>1618</v>
      </c>
      <c r="E49" s="4" t="s">
        <v>61</v>
      </c>
    </row>
    <row r="50" spans="1:5">
      <c r="A50" s="4" t="s">
        <v>1614</v>
      </c>
      <c r="C50" s="5" t="n">
        <v>-70625</v>
      </c>
      <c r="E50" s="5" t="n">
        <v>-31857</v>
      </c>
    </row>
    <row r="51" spans="1:5">
      <c r="A51" s="4" t="s">
        <v>1631</v>
      </c>
    </row>
    <row r="52" spans="1:5">
      <c r="A52" s="3" t="s">
        <v>1564</v>
      </c>
    </row>
    <row r="53" spans="1:5">
      <c r="A53" s="4" t="s">
        <v>1613</v>
      </c>
      <c r="C53" s="5" t="n">
        <v>-2828</v>
      </c>
      <c r="E53" s="5" t="n">
        <v>-570</v>
      </c>
    </row>
    <row r="54" spans="1:5">
      <c r="A54" s="4" t="s">
        <v>1626</v>
      </c>
      <c r="C54" s="5" t="n">
        <v>-158</v>
      </c>
      <c r="E54" s="5" t="n">
        <v>-152</v>
      </c>
    </row>
    <row r="55" spans="1:5">
      <c r="A55" s="4" t="s">
        <v>1226</v>
      </c>
      <c r="E55" s="5" t="n">
        <v>-1688</v>
      </c>
    </row>
    <row r="56" spans="1:5">
      <c r="A56" s="4" t="s">
        <v>1617</v>
      </c>
      <c r="E56" s="4" t="s">
        <v>61</v>
      </c>
    </row>
    <row r="57" spans="1:5">
      <c r="A57" s="4" t="s">
        <v>1228</v>
      </c>
      <c r="C57" s="5" t="n">
        <v>-13</v>
      </c>
      <c r="E57" s="4" t="s">
        <v>61</v>
      </c>
    </row>
    <row r="58" spans="1:5">
      <c r="A58" s="4" t="s">
        <v>1618</v>
      </c>
      <c r="E58" s="5" t="n">
        <v>-418</v>
      </c>
    </row>
    <row r="59" spans="1:5">
      <c r="A59" s="4" t="s">
        <v>1614</v>
      </c>
      <c r="C59" s="6" t="n">
        <v>-2999</v>
      </c>
      <c r="E59" s="6" t="n">
        <v>-2828</v>
      </c>
    </row>
    <row r="60" spans="1:5"/>
    <row r="61" spans="1:5">
      <c r="A61" s="4" t="s">
        <v>42</v>
      </c>
      <c r="B61" s="4" t="s">
        <v>75</v>
      </c>
    </row>
  </sheetData>
  <mergeCells count="5">
    <mergeCell ref="A1:B2"/>
    <mergeCell ref="C1:E1"/>
    <mergeCell ref="C2:D2"/>
    <mergeCell ref="A60:D60"/>
    <mergeCell ref="B61:D6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32</v>
      </c>
      <c r="B1" s="2" t="s">
        <v>2</v>
      </c>
      <c r="C1" s="2" t="s">
        <v>30</v>
      </c>
    </row>
    <row r="2" spans="1:3">
      <c r="A2" s="4" t="s">
        <v>1633</v>
      </c>
    </row>
    <row r="3" spans="1:3">
      <c r="A3" s="3" t="s">
        <v>1564</v>
      </c>
    </row>
    <row r="4" spans="1:3">
      <c r="A4" s="4" t="s">
        <v>1634</v>
      </c>
      <c r="B4" s="6" t="n">
        <v>1154</v>
      </c>
      <c r="C4" s="6" t="n">
        <v>851</v>
      </c>
    </row>
    <row r="5" spans="1:3">
      <c r="A5" s="4" t="s">
        <v>1635</v>
      </c>
    </row>
    <row r="6" spans="1:3">
      <c r="A6" s="3" t="s">
        <v>1564</v>
      </c>
    </row>
    <row r="7" spans="1:3">
      <c r="A7" s="4" t="s">
        <v>1634</v>
      </c>
      <c r="B7" s="4" t="s">
        <v>61</v>
      </c>
      <c r="C7" s="5" t="n">
        <v>726</v>
      </c>
    </row>
    <row r="8" spans="1:3">
      <c r="A8" s="4" t="s">
        <v>1636</v>
      </c>
    </row>
    <row r="9" spans="1:3">
      <c r="A9" s="3" t="s">
        <v>1564</v>
      </c>
    </row>
    <row r="10" spans="1:3">
      <c r="A10" s="4" t="s">
        <v>1634</v>
      </c>
      <c r="B10" s="4" t="s">
        <v>61</v>
      </c>
      <c r="C10" s="5" t="n">
        <v>426</v>
      </c>
    </row>
    <row r="11" spans="1:3">
      <c r="A11" s="4" t="s">
        <v>1637</v>
      </c>
    </row>
    <row r="12" spans="1:3">
      <c r="A12" s="3" t="s">
        <v>1564</v>
      </c>
    </row>
    <row r="13" spans="1:3">
      <c r="A13" s="4" t="s">
        <v>1634</v>
      </c>
      <c r="B13" s="5" t="n">
        <v>321</v>
      </c>
      <c r="C13" s="4" t="s">
        <v>61</v>
      </c>
    </row>
    <row r="14" spans="1:3">
      <c r="A14" s="4" t="s">
        <v>1638</v>
      </c>
    </row>
    <row r="15" spans="1:3">
      <c r="A15" s="3" t="s">
        <v>1564</v>
      </c>
    </row>
    <row r="16" spans="1:3">
      <c r="A16" s="4" t="s">
        <v>1634</v>
      </c>
      <c r="B16" s="5" t="n">
        <v>169</v>
      </c>
      <c r="C16" s="4" t="s">
        <v>61</v>
      </c>
    </row>
    <row r="17" spans="1:3">
      <c r="A17" s="4" t="s">
        <v>1639</v>
      </c>
    </row>
    <row r="18" spans="1:3">
      <c r="A18" s="3" t="s">
        <v>1564</v>
      </c>
    </row>
    <row r="19" spans="1:3">
      <c r="A19" s="4" t="s">
        <v>1634</v>
      </c>
      <c r="B19" s="5" t="n">
        <v>129</v>
      </c>
      <c r="C19" s="4" t="s">
        <v>61</v>
      </c>
    </row>
    <row r="20" spans="1:3">
      <c r="A20" s="4" t="s">
        <v>1640</v>
      </c>
    </row>
    <row r="21" spans="1:3">
      <c r="A21" s="3" t="s">
        <v>1564</v>
      </c>
    </row>
    <row r="22" spans="1:3">
      <c r="A22" s="4" t="s">
        <v>1634</v>
      </c>
      <c r="B22" s="6" t="n">
        <v>116</v>
      </c>
      <c r="C22" s="4" t="s">
        <v>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0</v>
      </c>
      <c r="D2" s="2" t="s">
        <v>77</v>
      </c>
    </row>
    <row r="3" spans="1:4">
      <c r="A3" s="3" t="s">
        <v>1642</v>
      </c>
    </row>
    <row r="4" spans="1:4">
      <c r="A4" s="4" t="s">
        <v>1643</v>
      </c>
      <c r="B4" s="6" t="n">
        <v>130579</v>
      </c>
      <c r="C4" s="6" t="n">
        <v>121043</v>
      </c>
      <c r="D4" s="6" t="n">
        <v>33970</v>
      </c>
    </row>
    <row r="5" spans="1:4">
      <c r="A5" s="4" t="s">
        <v>1566</v>
      </c>
    </row>
    <row r="6" spans="1:4">
      <c r="A6" s="3" t="s">
        <v>1642</v>
      </c>
    </row>
    <row r="7" spans="1:4">
      <c r="A7" s="4" t="s">
        <v>1643</v>
      </c>
      <c r="B7" s="5" t="n">
        <v>234272</v>
      </c>
      <c r="C7" s="5" t="n">
        <v>212722</v>
      </c>
      <c r="D7" s="5" t="n">
        <v>66217</v>
      </c>
    </row>
    <row r="8" spans="1:4">
      <c r="A8" s="4" t="s">
        <v>1567</v>
      </c>
    </row>
    <row r="9" spans="1:4">
      <c r="A9" s="3" t="s">
        <v>1642</v>
      </c>
    </row>
    <row r="10" spans="1:4">
      <c r="A10" s="4" t="s">
        <v>1643</v>
      </c>
      <c r="B10" s="6" t="n">
        <v>-103693</v>
      </c>
      <c r="C10" s="6" t="n">
        <v>-91679</v>
      </c>
      <c r="D10" s="5" t="n">
        <v>-32247</v>
      </c>
    </row>
    <row r="11" spans="1:4">
      <c r="A11" s="4" t="s">
        <v>1644</v>
      </c>
    </row>
    <row r="12" spans="1:4">
      <c r="A12" s="3" t="s">
        <v>1642</v>
      </c>
    </row>
    <row r="13" spans="1:4">
      <c r="A13" s="4" t="s">
        <v>1570</v>
      </c>
      <c r="B13" s="4" t="s">
        <v>1645</v>
      </c>
      <c r="C13" s="4" t="s">
        <v>1645</v>
      </c>
    </row>
    <row r="14" spans="1:4">
      <c r="A14" s="4" t="s">
        <v>1646</v>
      </c>
      <c r="B14" s="4" t="s">
        <v>1647</v>
      </c>
      <c r="C14" s="4" t="s">
        <v>1648</v>
      </c>
    </row>
    <row r="15" spans="1:4">
      <c r="A15" s="4" t="s">
        <v>1643</v>
      </c>
      <c r="B15" s="6" t="n">
        <v>83151</v>
      </c>
      <c r="C15" s="6" t="n">
        <v>78034</v>
      </c>
      <c r="D15" s="5" t="n">
        <v>16778</v>
      </c>
    </row>
    <row r="16" spans="1:4">
      <c r="A16" s="4" t="s">
        <v>1649</v>
      </c>
    </row>
    <row r="17" spans="1:4">
      <c r="A17" s="3" t="s">
        <v>1642</v>
      </c>
    </row>
    <row r="18" spans="1:4">
      <c r="A18" s="4" t="s">
        <v>1643</v>
      </c>
      <c r="B18" s="5" t="n">
        <v>118481</v>
      </c>
      <c r="C18" s="5" t="n">
        <v>107989</v>
      </c>
      <c r="D18" s="5" t="n">
        <v>18808</v>
      </c>
    </row>
    <row r="19" spans="1:4">
      <c r="A19" s="4" t="s">
        <v>1650</v>
      </c>
    </row>
    <row r="20" spans="1:4">
      <c r="A20" s="3" t="s">
        <v>1642</v>
      </c>
    </row>
    <row r="21" spans="1:4">
      <c r="A21" s="4" t="s">
        <v>1643</v>
      </c>
      <c r="B21" s="6" t="n">
        <v>-35330</v>
      </c>
      <c r="C21" s="6" t="n">
        <v>-29955</v>
      </c>
      <c r="D21" s="5" t="n">
        <v>-2030</v>
      </c>
    </row>
    <row r="22" spans="1:4">
      <c r="A22" s="4" t="s">
        <v>1651</v>
      </c>
    </row>
    <row r="23" spans="1:4">
      <c r="A23" s="3" t="s">
        <v>1642</v>
      </c>
    </row>
    <row r="24" spans="1:4">
      <c r="A24" s="4" t="s">
        <v>1570</v>
      </c>
      <c r="B24" s="4" t="s">
        <v>1652</v>
      </c>
      <c r="C24" s="4" t="s">
        <v>1652</v>
      </c>
    </row>
    <row r="25" spans="1:4">
      <c r="A25" s="4" t="s">
        <v>1646</v>
      </c>
      <c r="B25" s="4" t="s">
        <v>1573</v>
      </c>
      <c r="C25" s="4" t="s">
        <v>1574</v>
      </c>
    </row>
    <row r="26" spans="1:4">
      <c r="A26" s="4" t="s">
        <v>1643</v>
      </c>
      <c r="B26" s="6" t="n">
        <v>25160</v>
      </c>
      <c r="C26" s="6" t="n">
        <v>25997</v>
      </c>
      <c r="D26" s="5" t="n">
        <v>6724</v>
      </c>
    </row>
    <row r="27" spans="1:4">
      <c r="A27" s="4" t="s">
        <v>1653</v>
      </c>
    </row>
    <row r="28" spans="1:4">
      <c r="A28" s="3" t="s">
        <v>1642</v>
      </c>
    </row>
    <row r="29" spans="1:4">
      <c r="A29" s="4" t="s">
        <v>1643</v>
      </c>
      <c r="B29" s="5" t="n">
        <v>65018</v>
      </c>
      <c r="C29" s="5" t="n">
        <v>62007</v>
      </c>
      <c r="D29" s="5" t="n">
        <v>15876</v>
      </c>
    </row>
    <row r="30" spans="1:4">
      <c r="A30" s="4" t="s">
        <v>1654</v>
      </c>
    </row>
    <row r="31" spans="1:4">
      <c r="A31" s="3" t="s">
        <v>1642</v>
      </c>
    </row>
    <row r="32" spans="1:4">
      <c r="A32" s="4" t="s">
        <v>1643</v>
      </c>
      <c r="B32" s="6" t="n">
        <v>-39858</v>
      </c>
      <c r="C32" s="6" t="n">
        <v>-36010</v>
      </c>
      <c r="D32" s="5" t="n">
        <v>-9152</v>
      </c>
    </row>
    <row r="33" spans="1:4">
      <c r="A33" s="4" t="s">
        <v>1655</v>
      </c>
    </row>
    <row r="34" spans="1:4">
      <c r="A34" s="3" t="s">
        <v>1642</v>
      </c>
    </row>
    <row r="35" spans="1:4">
      <c r="A35" s="4" t="s">
        <v>1570</v>
      </c>
      <c r="B35" s="4" t="s">
        <v>1582</v>
      </c>
      <c r="C35" s="4" t="s">
        <v>1582</v>
      </c>
    </row>
    <row r="36" spans="1:4">
      <c r="A36" s="4" t="s">
        <v>1646</v>
      </c>
      <c r="B36" s="4" t="s">
        <v>1656</v>
      </c>
      <c r="C36" s="4" t="s">
        <v>1657</v>
      </c>
    </row>
    <row r="37" spans="1:4">
      <c r="A37" s="4" t="s">
        <v>1643</v>
      </c>
      <c r="B37" s="6" t="n">
        <v>22268</v>
      </c>
      <c r="C37" s="6" t="n">
        <v>17012</v>
      </c>
      <c r="D37" s="5" t="n">
        <v>10468</v>
      </c>
    </row>
    <row r="38" spans="1:4">
      <c r="A38" s="4" t="s">
        <v>1658</v>
      </c>
    </row>
    <row r="39" spans="1:4">
      <c r="A39" s="3" t="s">
        <v>1642</v>
      </c>
    </row>
    <row r="40" spans="1:4">
      <c r="A40" s="4" t="s">
        <v>1643</v>
      </c>
      <c r="B40" s="5" t="n">
        <v>50773</v>
      </c>
      <c r="C40" s="5" t="n">
        <v>42726</v>
      </c>
      <c r="D40" s="5" t="n">
        <v>31533</v>
      </c>
    </row>
    <row r="41" spans="1:4">
      <c r="A41" s="4" t="s">
        <v>1659</v>
      </c>
    </row>
    <row r="42" spans="1:4">
      <c r="A42" s="3" t="s">
        <v>1642</v>
      </c>
    </row>
    <row r="43" spans="1:4">
      <c r="A43" s="4" t="s">
        <v>1643</v>
      </c>
      <c r="B43" s="5" t="n">
        <v>-28505</v>
      </c>
      <c r="C43" s="5" t="n">
        <v>-25714</v>
      </c>
      <c r="D43" s="5" t="n">
        <v>-21065</v>
      </c>
    </row>
    <row r="44" spans="1:4">
      <c r="A44" s="4" t="s">
        <v>1660</v>
      </c>
    </row>
    <row r="45" spans="1:4">
      <c r="A45" s="3" t="s">
        <v>1642</v>
      </c>
    </row>
    <row r="46" spans="1:4">
      <c r="A46" s="4" t="s">
        <v>1643</v>
      </c>
      <c r="B46" s="5" t="n">
        <v>10357</v>
      </c>
      <c r="C46" s="5" t="n">
        <v>8418</v>
      </c>
      <c r="D46" s="5" t="n">
        <v>1011</v>
      </c>
    </row>
    <row r="47" spans="1:4">
      <c r="A47" s="4" t="s">
        <v>1661</v>
      </c>
    </row>
    <row r="48" spans="1:4">
      <c r="A48" s="3" t="s">
        <v>1642</v>
      </c>
    </row>
    <row r="49" spans="1:4">
      <c r="A49" s="4" t="s">
        <v>1643</v>
      </c>
      <c r="B49" s="5" t="n">
        <v>27860</v>
      </c>
      <c r="C49" s="5" t="n">
        <v>26513</v>
      </c>
    </row>
    <row r="50" spans="1:4">
      <c r="A50" s="4" t="s">
        <v>1662</v>
      </c>
    </row>
    <row r="51" spans="1:4">
      <c r="A51" s="3" t="s">
        <v>1642</v>
      </c>
    </row>
    <row r="52" spans="1:4">
      <c r="A52" s="4" t="s">
        <v>1643</v>
      </c>
      <c r="B52" s="5" t="n">
        <v>-17503</v>
      </c>
      <c r="C52" s="5" t="n">
        <v>-18095</v>
      </c>
    </row>
    <row r="53" spans="1:4">
      <c r="A53" s="4" t="s">
        <v>1663</v>
      </c>
    </row>
    <row r="54" spans="1:4">
      <c r="A54" s="3" t="s">
        <v>1642</v>
      </c>
    </row>
    <row r="55" spans="1:4">
      <c r="A55" s="4" t="s">
        <v>1643</v>
      </c>
      <c r="B55" s="4" t="s">
        <v>61</v>
      </c>
      <c r="C55" s="5" t="n">
        <v>50</v>
      </c>
      <c r="D55" s="4" t="s">
        <v>61</v>
      </c>
    </row>
    <row r="56" spans="1:4">
      <c r="A56" s="4" t="s">
        <v>1664</v>
      </c>
    </row>
    <row r="57" spans="1:4">
      <c r="A57" s="3" t="s">
        <v>1642</v>
      </c>
    </row>
    <row r="58" spans="1:4">
      <c r="A58" s="4" t="s">
        <v>1643</v>
      </c>
      <c r="B58" s="5" t="n">
        <v>28</v>
      </c>
      <c r="C58" s="5" t="n">
        <v>338</v>
      </c>
    </row>
    <row r="59" spans="1:4">
      <c r="A59" s="4" t="s">
        <v>1665</v>
      </c>
    </row>
    <row r="60" spans="1:4">
      <c r="A60" s="3" t="s">
        <v>1642</v>
      </c>
    </row>
    <row r="61" spans="1:4">
      <c r="A61" s="4" t="s">
        <v>1643</v>
      </c>
      <c r="B61" s="5" t="n">
        <v>-28</v>
      </c>
      <c r="C61" s="5" t="n">
        <v>-288</v>
      </c>
    </row>
    <row r="62" spans="1:4">
      <c r="A62" s="4" t="s">
        <v>1666</v>
      </c>
    </row>
    <row r="63" spans="1:4">
      <c r="A63" s="3" t="s">
        <v>1642</v>
      </c>
    </row>
    <row r="64" spans="1:4">
      <c r="A64" s="4" t="s">
        <v>1643</v>
      </c>
      <c r="B64" s="5" t="n">
        <v>11911</v>
      </c>
      <c r="C64" s="5" t="n">
        <v>8544</v>
      </c>
      <c r="D64" s="6" t="n">
        <v>9457</v>
      </c>
    </row>
    <row r="65" spans="1:4">
      <c r="A65" s="4" t="s">
        <v>1667</v>
      </c>
    </row>
    <row r="66" spans="1:4">
      <c r="A66" s="3" t="s">
        <v>1642</v>
      </c>
    </row>
    <row r="67" spans="1:4">
      <c r="A67" s="4" t="s">
        <v>1643</v>
      </c>
      <c r="B67" s="5" t="n">
        <v>22885</v>
      </c>
      <c r="C67" s="5" t="n">
        <v>15875</v>
      </c>
    </row>
    <row r="68" spans="1:4">
      <c r="A68" s="4" t="s">
        <v>1668</v>
      </c>
    </row>
    <row r="69" spans="1:4">
      <c r="A69" s="3" t="s">
        <v>1642</v>
      </c>
    </row>
    <row r="70" spans="1:4">
      <c r="A70" s="4" t="s">
        <v>1643</v>
      </c>
      <c r="B70" s="6" t="n">
        <v>-10974</v>
      </c>
      <c r="C70" s="6" t="n">
        <v>-733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9</v>
      </c>
      <c r="B1" s="2" t="s">
        <v>1</v>
      </c>
    </row>
    <row r="2" spans="1:3">
      <c r="B2" s="2" t="s">
        <v>2</v>
      </c>
      <c r="C2" s="2" t="s">
        <v>30</v>
      </c>
    </row>
    <row r="3" spans="1:3">
      <c r="A3" s="3" t="s">
        <v>1642</v>
      </c>
    </row>
    <row r="4" spans="1:3">
      <c r="A4" s="4" t="s">
        <v>1613</v>
      </c>
      <c r="B4" s="6" t="n">
        <v>121043</v>
      </c>
      <c r="C4" s="6" t="n">
        <v>33970</v>
      </c>
    </row>
    <row r="5" spans="1:3">
      <c r="A5" s="4" t="s">
        <v>1614</v>
      </c>
      <c r="B5" s="5" t="n">
        <v>130579</v>
      </c>
      <c r="C5" s="5" t="n">
        <v>121043</v>
      </c>
    </row>
    <row r="6" spans="1:3">
      <c r="A6" s="4" t="s">
        <v>1644</v>
      </c>
    </row>
    <row r="7" spans="1:3">
      <c r="A7" s="3" t="s">
        <v>1642</v>
      </c>
    </row>
    <row r="8" spans="1:3">
      <c r="A8" s="4" t="s">
        <v>1613</v>
      </c>
      <c r="B8" s="5" t="n">
        <v>78034</v>
      </c>
      <c r="C8" s="5" t="n">
        <v>16778</v>
      </c>
    </row>
    <row r="9" spans="1:3">
      <c r="A9" s="4" t="s">
        <v>1614</v>
      </c>
      <c r="B9" s="5" t="n">
        <v>83151</v>
      </c>
      <c r="C9" s="5" t="n">
        <v>78034</v>
      </c>
    </row>
    <row r="10" spans="1:3">
      <c r="A10" s="4" t="s">
        <v>1651</v>
      </c>
    </row>
    <row r="11" spans="1:3">
      <c r="A11" s="3" t="s">
        <v>1642</v>
      </c>
    </row>
    <row r="12" spans="1:3">
      <c r="A12" s="4" t="s">
        <v>1613</v>
      </c>
      <c r="B12" s="5" t="n">
        <v>25997</v>
      </c>
      <c r="C12" s="5" t="n">
        <v>6724</v>
      </c>
    </row>
    <row r="13" spans="1:3">
      <c r="A13" s="4" t="s">
        <v>1614</v>
      </c>
      <c r="B13" s="5" t="n">
        <v>25160</v>
      </c>
      <c r="C13" s="5" t="n">
        <v>25997</v>
      </c>
    </row>
    <row r="14" spans="1:3">
      <c r="A14" s="4" t="s">
        <v>1655</v>
      </c>
    </row>
    <row r="15" spans="1:3">
      <c r="A15" s="3" t="s">
        <v>1642</v>
      </c>
    </row>
    <row r="16" spans="1:3">
      <c r="A16" s="4" t="s">
        <v>1613</v>
      </c>
      <c r="B16" s="5" t="n">
        <v>17012</v>
      </c>
      <c r="C16" s="5" t="n">
        <v>10468</v>
      </c>
    </row>
    <row r="17" spans="1:3">
      <c r="A17" s="4" t="s">
        <v>1614</v>
      </c>
      <c r="B17" s="5" t="n">
        <v>22268</v>
      </c>
      <c r="C17" s="5" t="n">
        <v>17012</v>
      </c>
    </row>
    <row r="18" spans="1:3">
      <c r="A18" s="4" t="s">
        <v>1566</v>
      </c>
    </row>
    <row r="19" spans="1:3">
      <c r="A19" s="3" t="s">
        <v>1642</v>
      </c>
    </row>
    <row r="20" spans="1:3">
      <c r="A20" s="4" t="s">
        <v>1613</v>
      </c>
      <c r="B20" s="5" t="n">
        <v>212722</v>
      </c>
      <c r="C20" s="5" t="n">
        <v>66217</v>
      </c>
    </row>
    <row r="21" spans="1:3">
      <c r="A21" s="4" t="s">
        <v>1226</v>
      </c>
      <c r="B21" s="4" t="s">
        <v>61</v>
      </c>
      <c r="C21" s="5" t="n">
        <v>139780</v>
      </c>
    </row>
    <row r="22" spans="1:3">
      <c r="A22" s="4" t="s">
        <v>1615</v>
      </c>
      <c r="B22" s="5" t="n">
        <v>44252</v>
      </c>
      <c r="C22" s="5" t="n">
        <v>23399</v>
      </c>
    </row>
    <row r="23" spans="1:3">
      <c r="A23" s="4" t="s">
        <v>1670</v>
      </c>
      <c r="B23" s="5" t="n">
        <v>-15829</v>
      </c>
      <c r="C23" s="5" t="n">
        <v>-16912</v>
      </c>
    </row>
    <row r="24" spans="1:3">
      <c r="A24" s="4" t="s">
        <v>1228</v>
      </c>
      <c r="B24" s="5" t="n">
        <v>-6873</v>
      </c>
      <c r="C24" s="5" t="n">
        <v>309</v>
      </c>
    </row>
    <row r="25" spans="1:3">
      <c r="A25" s="4" t="s">
        <v>1618</v>
      </c>
      <c r="B25" s="4" t="s">
        <v>61</v>
      </c>
      <c r="C25" s="5" t="n">
        <v>-71</v>
      </c>
    </row>
    <row r="26" spans="1:3">
      <c r="A26" s="4" t="s">
        <v>1614</v>
      </c>
      <c r="B26" s="5" t="n">
        <v>234272</v>
      </c>
      <c r="C26" s="5" t="n">
        <v>212722</v>
      </c>
    </row>
    <row r="27" spans="1:3">
      <c r="A27" s="4" t="s">
        <v>1671</v>
      </c>
    </row>
    <row r="28" spans="1:3">
      <c r="A28" s="3" t="s">
        <v>1642</v>
      </c>
    </row>
    <row r="29" spans="1:3">
      <c r="A29" s="4" t="s">
        <v>1613</v>
      </c>
      <c r="B29" s="5" t="n">
        <v>107989</v>
      </c>
      <c r="C29" s="5" t="n">
        <v>18808</v>
      </c>
    </row>
    <row r="30" spans="1:3">
      <c r="A30" s="4" t="s">
        <v>1226</v>
      </c>
      <c r="B30" s="4" t="s">
        <v>61</v>
      </c>
      <c r="C30" s="5" t="n">
        <v>75797</v>
      </c>
    </row>
    <row r="31" spans="1:3">
      <c r="A31" s="4" t="s">
        <v>1615</v>
      </c>
      <c r="B31" s="5" t="n">
        <v>27125</v>
      </c>
      <c r="C31" s="5" t="n">
        <v>11002</v>
      </c>
    </row>
    <row r="32" spans="1:3">
      <c r="A32" s="4" t="s">
        <v>1670</v>
      </c>
      <c r="B32" s="5" t="n">
        <v>-12636</v>
      </c>
      <c r="C32" s="5" t="n">
        <v>-13206</v>
      </c>
    </row>
    <row r="33" spans="1:3">
      <c r="A33" s="4" t="s">
        <v>1228</v>
      </c>
      <c r="B33" s="5" t="n">
        <v>-3997</v>
      </c>
      <c r="C33" s="5" t="n">
        <v>170</v>
      </c>
    </row>
    <row r="34" spans="1:3">
      <c r="A34" s="4" t="s">
        <v>1618</v>
      </c>
      <c r="B34" s="4" t="s">
        <v>61</v>
      </c>
      <c r="C34" s="5" t="n">
        <v>15418</v>
      </c>
    </row>
    <row r="35" spans="1:3">
      <c r="A35" s="4" t="s">
        <v>1614</v>
      </c>
      <c r="B35" s="5" t="n">
        <v>118481</v>
      </c>
      <c r="C35" s="5" t="n">
        <v>107989</v>
      </c>
    </row>
    <row r="36" spans="1:3">
      <c r="A36" s="4" t="s">
        <v>1672</v>
      </c>
    </row>
    <row r="37" spans="1:3">
      <c r="A37" s="3" t="s">
        <v>1642</v>
      </c>
    </row>
    <row r="38" spans="1:3">
      <c r="A38" s="4" t="s">
        <v>1613</v>
      </c>
      <c r="B38" s="5" t="n">
        <v>62007</v>
      </c>
      <c r="C38" s="5" t="n">
        <v>15876</v>
      </c>
    </row>
    <row r="39" spans="1:3">
      <c r="A39" s="4" t="s">
        <v>1226</v>
      </c>
      <c r="B39" s="4" t="s">
        <v>61</v>
      </c>
      <c r="C39" s="5" t="n">
        <v>42354</v>
      </c>
    </row>
    <row r="40" spans="1:3">
      <c r="A40" s="4" t="s">
        <v>1615</v>
      </c>
      <c r="B40" s="5" t="n">
        <v>7853</v>
      </c>
      <c r="C40" s="5" t="n">
        <v>7091</v>
      </c>
    </row>
    <row r="41" spans="1:3">
      <c r="A41" s="4" t="s">
        <v>1670</v>
      </c>
      <c r="B41" s="5" t="n">
        <v>-2241</v>
      </c>
      <c r="C41" s="5" t="n">
        <v>-3423</v>
      </c>
    </row>
    <row r="42" spans="1:3">
      <c r="A42" s="4" t="s">
        <v>1228</v>
      </c>
      <c r="B42" s="5" t="n">
        <v>-2601</v>
      </c>
      <c r="C42" s="5" t="n">
        <v>110</v>
      </c>
    </row>
    <row r="43" spans="1:3">
      <c r="A43" s="4" t="s">
        <v>1618</v>
      </c>
      <c r="B43" s="4" t="s">
        <v>61</v>
      </c>
      <c r="C43" s="5" t="n">
        <v>-1</v>
      </c>
    </row>
    <row r="44" spans="1:3">
      <c r="A44" s="4" t="s">
        <v>1614</v>
      </c>
      <c r="B44" s="5" t="n">
        <v>65018</v>
      </c>
      <c r="C44" s="5" t="n">
        <v>62007</v>
      </c>
    </row>
    <row r="45" spans="1:3">
      <c r="A45" s="4" t="s">
        <v>1673</v>
      </c>
    </row>
    <row r="46" spans="1:3">
      <c r="A46" s="3" t="s">
        <v>1642</v>
      </c>
    </row>
    <row r="47" spans="1:3">
      <c r="A47" s="4" t="s">
        <v>1613</v>
      </c>
      <c r="B47" s="5" t="n">
        <v>42726</v>
      </c>
      <c r="C47" s="5" t="n">
        <v>31533</v>
      </c>
    </row>
    <row r="48" spans="1:3">
      <c r="A48" s="4" t="s">
        <v>1226</v>
      </c>
      <c r="B48" s="4" t="s">
        <v>61</v>
      </c>
      <c r="C48" s="5" t="n">
        <v>21629</v>
      </c>
    </row>
    <row r="49" spans="1:3">
      <c r="A49" s="4" t="s">
        <v>1615</v>
      </c>
      <c r="B49" s="5" t="n">
        <v>9274</v>
      </c>
      <c r="C49" s="5" t="n">
        <v>5306</v>
      </c>
    </row>
    <row r="50" spans="1:3">
      <c r="A50" s="4" t="s">
        <v>1670</v>
      </c>
      <c r="B50" s="5" t="n">
        <v>-952</v>
      </c>
      <c r="C50" s="5" t="n">
        <v>-283</v>
      </c>
    </row>
    <row r="51" spans="1:3">
      <c r="A51" s="4" t="s">
        <v>1228</v>
      </c>
      <c r="B51" s="5" t="n">
        <v>-275</v>
      </c>
      <c r="C51" s="5" t="n">
        <v>29</v>
      </c>
    </row>
    <row r="52" spans="1:3">
      <c r="A52" s="4" t="s">
        <v>1618</v>
      </c>
      <c r="B52" s="4" t="s">
        <v>61</v>
      </c>
      <c r="C52" s="5" t="n">
        <v>-15488</v>
      </c>
    </row>
    <row r="53" spans="1:3">
      <c r="A53" s="4" t="s">
        <v>1614</v>
      </c>
      <c r="B53" s="6" t="n">
        <v>50773</v>
      </c>
      <c r="C53" s="6" t="n">
        <v>427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4</v>
      </c>
      <c r="B1" s="2" t="s">
        <v>1</v>
      </c>
    </row>
    <row r="2" spans="1:3">
      <c r="B2" s="2" t="s">
        <v>2</v>
      </c>
      <c r="C2" s="2" t="s">
        <v>30</v>
      </c>
    </row>
    <row r="3" spans="1:3">
      <c r="A3" s="3" t="s">
        <v>1642</v>
      </c>
    </row>
    <row r="4" spans="1:3">
      <c r="A4" s="4" t="s">
        <v>1613</v>
      </c>
      <c r="B4" s="6" t="n">
        <v>121043</v>
      </c>
      <c r="C4" s="6" t="n">
        <v>33970</v>
      </c>
    </row>
    <row r="5" spans="1:3">
      <c r="A5" s="4" t="s">
        <v>1614</v>
      </c>
      <c r="B5" s="5" t="n">
        <v>130579</v>
      </c>
      <c r="C5" s="5" t="n">
        <v>121043</v>
      </c>
    </row>
    <row r="6" spans="1:3">
      <c r="A6" s="4" t="s">
        <v>1644</v>
      </c>
    </row>
    <row r="7" spans="1:3">
      <c r="A7" s="3" t="s">
        <v>1642</v>
      </c>
    </row>
    <row r="8" spans="1:3">
      <c r="A8" s="4" t="s">
        <v>1613</v>
      </c>
      <c r="B8" s="5" t="n">
        <v>78034</v>
      </c>
      <c r="C8" s="5" t="n">
        <v>16778</v>
      </c>
    </row>
    <row r="9" spans="1:3">
      <c r="A9" s="4" t="s">
        <v>1614</v>
      </c>
      <c r="B9" s="5" t="n">
        <v>83151</v>
      </c>
      <c r="C9" s="5" t="n">
        <v>78034</v>
      </c>
    </row>
    <row r="10" spans="1:3">
      <c r="A10" s="4" t="s">
        <v>1651</v>
      </c>
    </row>
    <row r="11" spans="1:3">
      <c r="A11" s="3" t="s">
        <v>1642</v>
      </c>
    </row>
    <row r="12" spans="1:3">
      <c r="A12" s="4" t="s">
        <v>1613</v>
      </c>
      <c r="B12" s="5" t="n">
        <v>25997</v>
      </c>
      <c r="C12" s="5" t="n">
        <v>6724</v>
      </c>
    </row>
    <row r="13" spans="1:3">
      <c r="A13" s="4" t="s">
        <v>1614</v>
      </c>
      <c r="B13" s="5" t="n">
        <v>25160</v>
      </c>
      <c r="C13" s="5" t="n">
        <v>25997</v>
      </c>
    </row>
    <row r="14" spans="1:3">
      <c r="A14" s="4" t="s">
        <v>1655</v>
      </c>
    </row>
    <row r="15" spans="1:3">
      <c r="A15" s="3" t="s">
        <v>1642</v>
      </c>
    </row>
    <row r="16" spans="1:3">
      <c r="A16" s="4" t="s">
        <v>1613</v>
      </c>
      <c r="B16" s="5" t="n">
        <v>17012</v>
      </c>
      <c r="C16" s="5" t="n">
        <v>10468</v>
      </c>
    </row>
    <row r="17" spans="1:3">
      <c r="A17" s="4" t="s">
        <v>1614</v>
      </c>
      <c r="B17" s="5" t="n">
        <v>22268</v>
      </c>
      <c r="C17" s="5" t="n">
        <v>17012</v>
      </c>
    </row>
    <row r="18" spans="1:3">
      <c r="A18" s="4" t="s">
        <v>1567</v>
      </c>
    </row>
    <row r="19" spans="1:3">
      <c r="A19" s="3" t="s">
        <v>1642</v>
      </c>
    </row>
    <row r="20" spans="1:3">
      <c r="A20" s="4" t="s">
        <v>1613</v>
      </c>
      <c r="B20" s="5" t="n">
        <v>-91679</v>
      </c>
      <c r="C20" s="5" t="n">
        <v>-32247</v>
      </c>
    </row>
    <row r="21" spans="1:3">
      <c r="A21" s="4" t="s">
        <v>1226</v>
      </c>
      <c r="B21" s="4" t="s">
        <v>61</v>
      </c>
      <c r="C21" s="5" t="n">
        <v>-49565</v>
      </c>
    </row>
    <row r="22" spans="1:3">
      <c r="A22" s="4" t="s">
        <v>1675</v>
      </c>
      <c r="B22" s="5" t="n">
        <v>-19370</v>
      </c>
      <c r="C22" s="5" t="n">
        <v>-13834</v>
      </c>
    </row>
    <row r="23" spans="1:3">
      <c r="A23" s="4" t="s">
        <v>1676</v>
      </c>
      <c r="B23" s="5" t="n">
        <v>2659</v>
      </c>
      <c r="C23" s="5" t="n">
        <v>3997</v>
      </c>
    </row>
    <row r="24" spans="1:3">
      <c r="A24" s="4" t="s">
        <v>1677</v>
      </c>
      <c r="B24" s="5" t="n">
        <v>4724</v>
      </c>
      <c r="C24" s="5" t="n">
        <v>-174</v>
      </c>
    </row>
    <row r="25" spans="1:3">
      <c r="A25" s="4" t="s">
        <v>1678</v>
      </c>
      <c r="B25" s="5" t="n">
        <v>-27</v>
      </c>
      <c r="C25" s="5" t="n">
        <v>-351</v>
      </c>
    </row>
    <row r="26" spans="1:3">
      <c r="A26" s="4" t="s">
        <v>1618</v>
      </c>
      <c r="B26" s="4" t="s">
        <v>61</v>
      </c>
      <c r="C26" s="5" t="n">
        <v>495</v>
      </c>
    </row>
    <row r="27" spans="1:3">
      <c r="A27" s="4" t="s">
        <v>1614</v>
      </c>
      <c r="B27" s="5" t="n">
        <v>-103693</v>
      </c>
      <c r="C27" s="5" t="n">
        <v>-91679</v>
      </c>
    </row>
    <row r="28" spans="1:3">
      <c r="A28" s="4" t="s">
        <v>1679</v>
      </c>
    </row>
    <row r="29" spans="1:3">
      <c r="A29" s="3" t="s">
        <v>1642</v>
      </c>
    </row>
    <row r="30" spans="1:3">
      <c r="A30" s="4" t="s">
        <v>1613</v>
      </c>
      <c r="B30" s="5" t="n">
        <v>-29955</v>
      </c>
      <c r="C30" s="5" t="n">
        <v>-2030</v>
      </c>
    </row>
    <row r="31" spans="1:3">
      <c r="A31" s="4" t="s">
        <v>1226</v>
      </c>
      <c r="B31" s="4" t="s">
        <v>61</v>
      </c>
      <c r="C31" s="5" t="n">
        <v>-13855</v>
      </c>
    </row>
    <row r="32" spans="1:3">
      <c r="A32" s="4" t="s">
        <v>1675</v>
      </c>
      <c r="B32" s="5" t="n">
        <v>-7218</v>
      </c>
      <c r="C32" s="5" t="n">
        <v>-5047</v>
      </c>
    </row>
    <row r="33" spans="1:3">
      <c r="A33" s="4" t="s">
        <v>1676</v>
      </c>
      <c r="B33" s="4" t="s">
        <v>61</v>
      </c>
      <c r="C33" s="5" t="n">
        <v>732</v>
      </c>
    </row>
    <row r="34" spans="1:3">
      <c r="A34" s="4" t="s">
        <v>1677</v>
      </c>
      <c r="B34" s="5" t="n">
        <v>1843</v>
      </c>
      <c r="C34" s="5" t="n">
        <v>-52</v>
      </c>
    </row>
    <row r="35" spans="1:3">
      <c r="A35" s="4" t="s">
        <v>1678</v>
      </c>
      <c r="B35" s="4" t="s">
        <v>61</v>
      </c>
      <c r="C35" s="4" t="s">
        <v>61</v>
      </c>
    </row>
    <row r="36" spans="1:3">
      <c r="A36" s="4" t="s">
        <v>1618</v>
      </c>
      <c r="B36" s="4" t="s">
        <v>61</v>
      </c>
      <c r="C36" s="5" t="n">
        <v>-9703</v>
      </c>
    </row>
    <row r="37" spans="1:3">
      <c r="A37" s="4" t="s">
        <v>1614</v>
      </c>
      <c r="B37" s="5" t="n">
        <v>-35330</v>
      </c>
      <c r="C37" s="5" t="n">
        <v>-29955</v>
      </c>
    </row>
    <row r="38" spans="1:3">
      <c r="A38" s="4" t="s">
        <v>1680</v>
      </c>
    </row>
    <row r="39" spans="1:3">
      <c r="A39" s="3" t="s">
        <v>1642</v>
      </c>
    </row>
    <row r="40" spans="1:3">
      <c r="A40" s="4" t="s">
        <v>1613</v>
      </c>
      <c r="B40" s="5" t="n">
        <v>-36010</v>
      </c>
      <c r="C40" s="5" t="n">
        <v>-9152</v>
      </c>
    </row>
    <row r="41" spans="1:3">
      <c r="A41" s="4" t="s">
        <v>1226</v>
      </c>
      <c r="B41" s="4" t="s">
        <v>61</v>
      </c>
      <c r="C41" s="5" t="n">
        <v>-24500</v>
      </c>
    </row>
    <row r="42" spans="1:3">
      <c r="A42" s="4" t="s">
        <v>1675</v>
      </c>
      <c r="B42" s="5" t="n">
        <v>-8054</v>
      </c>
      <c r="C42" s="5" t="n">
        <v>-5281</v>
      </c>
    </row>
    <row r="43" spans="1:3">
      <c r="A43" s="4" t="s">
        <v>1676</v>
      </c>
      <c r="B43" s="5" t="n">
        <v>2178</v>
      </c>
      <c r="C43" s="5" t="n">
        <v>3006</v>
      </c>
    </row>
    <row r="44" spans="1:3">
      <c r="A44" s="4" t="s">
        <v>1677</v>
      </c>
      <c r="B44" s="5" t="n">
        <v>2055</v>
      </c>
      <c r="C44" s="5" t="n">
        <v>-84</v>
      </c>
    </row>
    <row r="45" spans="1:3">
      <c r="A45" s="4" t="s">
        <v>1678</v>
      </c>
      <c r="B45" s="5" t="n">
        <v>-27</v>
      </c>
      <c r="C45" s="5" t="n">
        <v>-351</v>
      </c>
    </row>
    <row r="46" spans="1:3">
      <c r="A46" s="4" t="s">
        <v>1618</v>
      </c>
      <c r="B46" s="4" t="s">
        <v>61</v>
      </c>
      <c r="C46" s="5" t="n">
        <v>352</v>
      </c>
    </row>
    <row r="47" spans="1:3">
      <c r="A47" s="4" t="s">
        <v>1614</v>
      </c>
      <c r="B47" s="5" t="n">
        <v>-39858</v>
      </c>
      <c r="C47" s="5" t="n">
        <v>-36010</v>
      </c>
    </row>
    <row r="48" spans="1:3">
      <c r="A48" s="4" t="s">
        <v>1681</v>
      </c>
    </row>
    <row r="49" spans="1:3">
      <c r="A49" s="3" t="s">
        <v>1642</v>
      </c>
    </row>
    <row r="50" spans="1:3">
      <c r="A50" s="4" t="s">
        <v>1613</v>
      </c>
      <c r="B50" s="5" t="n">
        <v>-25714</v>
      </c>
      <c r="C50" s="5" t="n">
        <v>-21065</v>
      </c>
    </row>
    <row r="51" spans="1:3">
      <c r="A51" s="4" t="s">
        <v>1226</v>
      </c>
      <c r="B51" s="4" t="s">
        <v>61</v>
      </c>
      <c r="C51" s="5" t="n">
        <v>-11210</v>
      </c>
    </row>
    <row r="52" spans="1:3">
      <c r="A52" s="4" t="s">
        <v>1675</v>
      </c>
      <c r="B52" s="5" t="n">
        <v>-4098</v>
      </c>
      <c r="C52" s="5" t="n">
        <v>-3506</v>
      </c>
    </row>
    <row r="53" spans="1:3">
      <c r="A53" s="4" t="s">
        <v>1676</v>
      </c>
      <c r="B53" s="5" t="n">
        <v>481</v>
      </c>
      <c r="C53" s="5" t="n">
        <v>259</v>
      </c>
    </row>
    <row r="54" spans="1:3">
      <c r="A54" s="4" t="s">
        <v>1677</v>
      </c>
      <c r="B54" s="5" t="n">
        <v>826</v>
      </c>
      <c r="C54" s="5" t="n">
        <v>-38</v>
      </c>
    </row>
    <row r="55" spans="1:3">
      <c r="A55" s="4" t="s">
        <v>1678</v>
      </c>
      <c r="B55" s="4" t="s">
        <v>61</v>
      </c>
      <c r="C55" s="4" t="s">
        <v>61</v>
      </c>
    </row>
    <row r="56" spans="1:3">
      <c r="A56" s="4" t="s">
        <v>1618</v>
      </c>
      <c r="B56" s="4" t="s">
        <v>61</v>
      </c>
      <c r="C56" s="5" t="n">
        <v>9846</v>
      </c>
    </row>
    <row r="57" spans="1:3">
      <c r="A57" s="4" t="s">
        <v>1614</v>
      </c>
      <c r="B57" s="6" t="n">
        <v>-28505</v>
      </c>
      <c r="C57" s="6" t="n">
        <v>-2571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30</v>
      </c>
    </row>
    <row r="2" spans="1:3">
      <c r="A2" s="3" t="s">
        <v>1642</v>
      </c>
    </row>
    <row r="3" spans="1:3">
      <c r="A3" s="4" t="s">
        <v>1683</v>
      </c>
      <c r="B3" s="6" t="n">
        <v>203165</v>
      </c>
      <c r="C3" s="6" t="n">
        <v>140981</v>
      </c>
    </row>
    <row r="4" spans="1:3">
      <c r="A4" s="4" t="s">
        <v>1684</v>
      </c>
    </row>
    <row r="5" spans="1:3">
      <c r="A5" s="3" t="s">
        <v>1642</v>
      </c>
    </row>
    <row r="6" spans="1:3">
      <c r="A6" s="4" t="s">
        <v>1683</v>
      </c>
      <c r="B6" s="5" t="n">
        <v>23021</v>
      </c>
      <c r="C6" s="5" t="n">
        <v>24599</v>
      </c>
    </row>
    <row r="7" spans="1:3">
      <c r="A7" s="4" t="s">
        <v>1685</v>
      </c>
    </row>
    <row r="8" spans="1:3">
      <c r="A8" s="3" t="s">
        <v>1642</v>
      </c>
    </row>
    <row r="9" spans="1:3">
      <c r="A9" s="4" t="s">
        <v>1683</v>
      </c>
      <c r="B9" s="5" t="n">
        <v>76949</v>
      </c>
      <c r="C9" s="5" t="n">
        <v>100482</v>
      </c>
    </row>
    <row r="10" spans="1:3">
      <c r="A10" s="4" t="s">
        <v>1686</v>
      </c>
    </row>
    <row r="11" spans="1:3">
      <c r="A11" s="3" t="s">
        <v>1642</v>
      </c>
    </row>
    <row r="12" spans="1:3">
      <c r="A12" s="4" t="s">
        <v>1683</v>
      </c>
      <c r="B12" s="6" t="n">
        <v>103195</v>
      </c>
      <c r="C12" s="6" t="n">
        <v>159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v>
      </c>
      <c r="C1" s="2" t="s">
        <v>30</v>
      </c>
    </row>
    <row r="2" spans="1:3">
      <c r="A2" s="3" t="s">
        <v>1642</v>
      </c>
    </row>
    <row r="3" spans="1:3">
      <c r="A3" s="4" t="s">
        <v>1688</v>
      </c>
      <c r="B3" s="6" t="n">
        <v>96538</v>
      </c>
      <c r="C3" s="6" t="n">
        <v>283569</v>
      </c>
    </row>
    <row r="4" spans="1:3">
      <c r="A4" s="4" t="s">
        <v>1684</v>
      </c>
    </row>
    <row r="5" spans="1:3">
      <c r="A5" s="3" t="s">
        <v>1642</v>
      </c>
    </row>
    <row r="6" spans="1:3">
      <c r="A6" s="4" t="s">
        <v>1688</v>
      </c>
      <c r="B6" s="5" t="n">
        <v>9078</v>
      </c>
      <c r="C6" s="5" t="n">
        <v>46540</v>
      </c>
    </row>
    <row r="7" spans="1:3">
      <c r="A7" s="4" t="s">
        <v>1685</v>
      </c>
    </row>
    <row r="8" spans="1:3">
      <c r="A8" s="3" t="s">
        <v>1642</v>
      </c>
    </row>
    <row r="9" spans="1:3">
      <c r="A9" s="4" t="s">
        <v>1688</v>
      </c>
      <c r="B9" s="5" t="n">
        <v>43730</v>
      </c>
      <c r="C9" s="5" t="n">
        <v>189623</v>
      </c>
    </row>
    <row r="10" spans="1:3">
      <c r="A10" s="4" t="s">
        <v>1686</v>
      </c>
    </row>
    <row r="11" spans="1:3">
      <c r="A11" s="3" t="s">
        <v>1642</v>
      </c>
    </row>
    <row r="12" spans="1:3">
      <c r="A12" s="4" t="s">
        <v>1688</v>
      </c>
      <c r="B12" s="6" t="n">
        <v>43730</v>
      </c>
      <c r="C12" s="6" t="n">
        <v>474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s>
  <sheetData>
    <row r="1" spans="1:4">
      <c r="A1" s="1" t="s">
        <v>1689</v>
      </c>
      <c r="B1" s="2" t="s">
        <v>2</v>
      </c>
      <c r="D1" s="2" t="s">
        <v>30</v>
      </c>
    </row>
    <row r="2" spans="1:4">
      <c r="A2" s="3" t="s">
        <v>916</v>
      </c>
    </row>
    <row r="3" spans="1:4">
      <c r="A3" s="4" t="s">
        <v>1690</v>
      </c>
      <c r="B3" s="6" t="n">
        <v>238452</v>
      </c>
      <c r="D3" s="6" t="n">
        <v>164296</v>
      </c>
    </row>
    <row r="4" spans="1:4">
      <c r="A4" s="4" t="s">
        <v>1691</v>
      </c>
      <c r="B4" s="5" t="n">
        <v>-624</v>
      </c>
      <c r="D4" s="5" t="n">
        <v>-1886</v>
      </c>
    </row>
    <row r="5" spans="1:4">
      <c r="A5" s="4" t="s">
        <v>1692</v>
      </c>
      <c r="B5" s="5" t="n">
        <v>237828</v>
      </c>
      <c r="D5" s="5" t="n">
        <v>162410</v>
      </c>
    </row>
    <row r="6" spans="1:4">
      <c r="A6" s="4" t="s">
        <v>917</v>
      </c>
    </row>
    <row r="7" spans="1:4">
      <c r="A7" s="3" t="s">
        <v>916</v>
      </c>
    </row>
    <row r="8" spans="1:4">
      <c r="A8" s="4" t="s">
        <v>1690</v>
      </c>
      <c r="B8" s="5" t="n">
        <v>202093</v>
      </c>
      <c r="D8" s="5" t="n">
        <v>138172</v>
      </c>
    </row>
    <row r="9" spans="1:4">
      <c r="A9" s="4" t="s">
        <v>1691</v>
      </c>
      <c r="B9" s="5" t="n">
        <v>-624</v>
      </c>
      <c r="D9" s="5" t="n">
        <v>-475</v>
      </c>
    </row>
    <row r="10" spans="1:4">
      <c r="A10" s="4" t="s">
        <v>1692</v>
      </c>
      <c r="B10" s="5" t="n">
        <v>201469</v>
      </c>
      <c r="D10" s="5" t="n">
        <v>137697</v>
      </c>
    </row>
    <row r="11" spans="1:4">
      <c r="A11" s="4" t="s">
        <v>918</v>
      </c>
    </row>
    <row r="12" spans="1:4">
      <c r="A12" s="3" t="s">
        <v>916</v>
      </c>
    </row>
    <row r="13" spans="1:4">
      <c r="A13" s="4" t="s">
        <v>1690</v>
      </c>
      <c r="B13" s="5" t="n">
        <v>36359</v>
      </c>
      <c r="D13" s="5" t="n">
        <v>25354</v>
      </c>
    </row>
    <row r="14" spans="1:4">
      <c r="A14" s="4" t="s">
        <v>1691</v>
      </c>
      <c r="B14" s="4" t="s">
        <v>61</v>
      </c>
      <c r="D14" s="5" t="n">
        <v>-1411</v>
      </c>
    </row>
    <row r="15" spans="1:4">
      <c r="A15" s="4" t="s">
        <v>1692</v>
      </c>
      <c r="B15" s="5" t="n">
        <v>36359</v>
      </c>
      <c r="D15" s="5" t="n">
        <v>23943</v>
      </c>
    </row>
    <row r="16" spans="1:4">
      <c r="A16" s="4" t="s">
        <v>1693</v>
      </c>
    </row>
    <row r="17" spans="1:4">
      <c r="A17" s="3" t="s">
        <v>916</v>
      </c>
    </row>
    <row r="18" spans="1:4">
      <c r="A18" s="4" t="s">
        <v>1690</v>
      </c>
      <c r="B18" s="4" t="s">
        <v>61</v>
      </c>
      <c r="D18" s="5" t="n">
        <v>770</v>
      </c>
    </row>
    <row r="19" spans="1:4">
      <c r="A19" s="4" t="s">
        <v>1691</v>
      </c>
      <c r="B19" s="4" t="s">
        <v>61</v>
      </c>
      <c r="D19" s="4" t="s">
        <v>61</v>
      </c>
    </row>
    <row r="20" spans="1:4">
      <c r="A20" s="4" t="s">
        <v>1692</v>
      </c>
      <c r="B20" s="4" t="s">
        <v>61</v>
      </c>
      <c r="C20" s="4" t="s">
        <v>42</v>
      </c>
      <c r="D20" s="6" t="n">
        <v>770</v>
      </c>
    </row>
    <row r="21" spans="1:4"/>
    <row r="22" spans="1:4">
      <c r="A22" s="4" t="s">
        <v>42</v>
      </c>
      <c r="B22" s="4" t="s">
        <v>1694</v>
      </c>
    </row>
  </sheetData>
  <mergeCells count="3">
    <mergeCell ref="B1:C1"/>
    <mergeCell ref="A21:D21"/>
    <mergeCell ref="B22:D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s>
  <sheetData>
    <row r="1" spans="1:4">
      <c r="A1" s="1" t="s">
        <v>1695</v>
      </c>
      <c r="B1" s="2" t="s">
        <v>2</v>
      </c>
      <c r="D1" s="2" t="s">
        <v>30</v>
      </c>
    </row>
    <row r="2" spans="1:4">
      <c r="A2" s="3" t="s">
        <v>916</v>
      </c>
    </row>
    <row r="3" spans="1:4">
      <c r="A3" s="4" t="s">
        <v>1696</v>
      </c>
      <c r="B3" s="6" t="n">
        <v>19689</v>
      </c>
      <c r="D3" s="6" t="n">
        <v>28081</v>
      </c>
    </row>
    <row r="4" spans="1:4">
      <c r="A4" s="4" t="s">
        <v>1697</v>
      </c>
      <c r="B4" s="5" t="n">
        <v>-52469</v>
      </c>
      <c r="D4" s="5" t="n">
        <v>-186332</v>
      </c>
    </row>
    <row r="5" spans="1:4">
      <c r="A5" s="4" t="s">
        <v>1698</v>
      </c>
      <c r="B5" s="4" t="s">
        <v>61</v>
      </c>
      <c r="D5" s="4" t="s">
        <v>61</v>
      </c>
    </row>
    <row r="6" spans="1:4">
      <c r="A6" s="4" t="s">
        <v>1699</v>
      </c>
      <c r="B6" s="5" t="n">
        <v>-831</v>
      </c>
      <c r="D6" s="5" t="n">
        <v>-603</v>
      </c>
    </row>
    <row r="7" spans="1:4">
      <c r="A7" s="4" t="s">
        <v>1700</v>
      </c>
      <c r="B7" s="4" t="s">
        <v>61</v>
      </c>
      <c r="D7" s="5" t="n">
        <v>-538</v>
      </c>
    </row>
    <row r="8" spans="1:4">
      <c r="A8" s="4" t="s">
        <v>1701</v>
      </c>
      <c r="B8" s="5" t="n">
        <v>-204217</v>
      </c>
      <c r="C8" s="4" t="s">
        <v>42</v>
      </c>
      <c r="D8" s="5" t="n">
        <v>-3018</v>
      </c>
    </row>
    <row r="9" spans="1:4">
      <c r="A9" s="4" t="s">
        <v>143</v>
      </c>
      <c r="B9" s="5" t="n">
        <v>237828</v>
      </c>
      <c r="D9" s="5" t="n">
        <v>162410</v>
      </c>
    </row>
    <row r="10" spans="1:4">
      <c r="A10" s="4" t="s">
        <v>917</v>
      </c>
    </row>
    <row r="11" spans="1:4">
      <c r="A11" s="3" t="s">
        <v>916</v>
      </c>
    </row>
    <row r="12" spans="1:4">
      <c r="A12" s="4" t="s">
        <v>1696</v>
      </c>
      <c r="B12" s="5" t="n">
        <v>8332</v>
      </c>
      <c r="D12" s="5" t="n">
        <v>17672</v>
      </c>
    </row>
    <row r="13" spans="1:4">
      <c r="A13" s="4" t="s">
        <v>1697</v>
      </c>
      <c r="B13" s="5" t="n">
        <v>-49529</v>
      </c>
      <c r="D13" s="5" t="n">
        <v>-153330</v>
      </c>
    </row>
    <row r="14" spans="1:4">
      <c r="A14" s="4" t="s">
        <v>1698</v>
      </c>
      <c r="B14" s="4" t="s">
        <v>61</v>
      </c>
      <c r="D14" s="4" t="s">
        <v>61</v>
      </c>
    </row>
    <row r="15" spans="1:4">
      <c r="A15" s="4" t="s">
        <v>1699</v>
      </c>
      <c r="B15" s="5" t="n">
        <v>-831</v>
      </c>
      <c r="D15" s="5" t="n">
        <v>-603</v>
      </c>
    </row>
    <row r="16" spans="1:4">
      <c r="A16" s="4" t="s">
        <v>1700</v>
      </c>
      <c r="B16" s="4" t="s">
        <v>61</v>
      </c>
      <c r="D16" s="5" t="n">
        <v>-538</v>
      </c>
    </row>
    <row r="17" spans="1:4">
      <c r="A17" s="4" t="s">
        <v>1701</v>
      </c>
      <c r="B17" s="5" t="n">
        <v>-159441</v>
      </c>
      <c r="C17" s="4" t="s">
        <v>42</v>
      </c>
      <c r="D17" s="5" t="n">
        <v>-898</v>
      </c>
    </row>
    <row r="18" spans="1:4">
      <c r="A18" s="4" t="s">
        <v>143</v>
      </c>
      <c r="B18" s="5" t="n">
        <v>201469</v>
      </c>
      <c r="D18" s="5" t="n">
        <v>137697</v>
      </c>
    </row>
    <row r="19" spans="1:4">
      <c r="A19" s="4" t="s">
        <v>918</v>
      </c>
    </row>
    <row r="20" spans="1:4">
      <c r="A20" s="3" t="s">
        <v>916</v>
      </c>
    </row>
    <row r="21" spans="1:4">
      <c r="A21" s="4" t="s">
        <v>1696</v>
      </c>
      <c r="B21" s="5" t="n">
        <v>11357</v>
      </c>
      <c r="D21" s="5" t="n">
        <v>10409</v>
      </c>
    </row>
    <row r="22" spans="1:4">
      <c r="A22" s="4" t="s">
        <v>1697</v>
      </c>
      <c r="B22" s="5" t="n">
        <v>-2940</v>
      </c>
      <c r="D22" s="5" t="n">
        <v>-32232</v>
      </c>
    </row>
    <row r="23" spans="1:4">
      <c r="A23" s="4" t="s">
        <v>1698</v>
      </c>
      <c r="B23" s="4" t="s">
        <v>61</v>
      </c>
      <c r="D23" s="4" t="s">
        <v>61</v>
      </c>
    </row>
    <row r="24" spans="1:4">
      <c r="A24" s="4" t="s">
        <v>1699</v>
      </c>
      <c r="B24" s="4" t="s">
        <v>61</v>
      </c>
      <c r="D24" s="4" t="s">
        <v>61</v>
      </c>
    </row>
    <row r="25" spans="1:4">
      <c r="A25" s="4" t="s">
        <v>1700</v>
      </c>
      <c r="B25" s="4" t="s">
        <v>61</v>
      </c>
      <c r="D25" s="4" t="s">
        <v>61</v>
      </c>
    </row>
    <row r="26" spans="1:4">
      <c r="A26" s="4" t="s">
        <v>1701</v>
      </c>
      <c r="B26" s="5" t="n">
        <v>-44776</v>
      </c>
      <c r="C26" s="4" t="s">
        <v>42</v>
      </c>
      <c r="D26" s="5" t="n">
        <v>-2120</v>
      </c>
    </row>
    <row r="27" spans="1:4">
      <c r="A27" s="4" t="s">
        <v>143</v>
      </c>
      <c r="B27" s="5" t="n">
        <v>36359</v>
      </c>
      <c r="D27" s="5" t="n">
        <v>23943</v>
      </c>
    </row>
    <row r="28" spans="1:4">
      <c r="A28" s="4" t="s">
        <v>1693</v>
      </c>
    </row>
    <row r="29" spans="1:4">
      <c r="A29" s="3" t="s">
        <v>916</v>
      </c>
    </row>
    <row r="30" spans="1:4">
      <c r="A30" s="4" t="s">
        <v>1696</v>
      </c>
      <c r="B30" s="4" t="s">
        <v>61</v>
      </c>
      <c r="C30" s="4" t="s">
        <v>761</v>
      </c>
      <c r="D30" s="4" t="s">
        <v>61</v>
      </c>
    </row>
    <row r="31" spans="1:4">
      <c r="A31" s="4" t="s">
        <v>1697</v>
      </c>
      <c r="B31" s="4" t="s">
        <v>61</v>
      </c>
      <c r="C31" s="4" t="s">
        <v>761</v>
      </c>
      <c r="D31" s="5" t="n">
        <v>-770</v>
      </c>
    </row>
    <row r="32" spans="1:4">
      <c r="A32" s="4" t="s">
        <v>1698</v>
      </c>
      <c r="B32" s="4" t="s">
        <v>61</v>
      </c>
      <c r="C32" s="4" t="s">
        <v>761</v>
      </c>
      <c r="D32" s="4" t="s">
        <v>61</v>
      </c>
    </row>
    <row r="33" spans="1:4">
      <c r="A33" s="4" t="s">
        <v>1699</v>
      </c>
      <c r="B33" s="4" t="s">
        <v>61</v>
      </c>
      <c r="C33" s="4" t="s">
        <v>761</v>
      </c>
      <c r="D33" s="4" t="s">
        <v>61</v>
      </c>
    </row>
    <row r="34" spans="1:4">
      <c r="A34" s="4" t="s">
        <v>1700</v>
      </c>
      <c r="B34" s="4" t="s">
        <v>61</v>
      </c>
      <c r="C34" s="4" t="s">
        <v>761</v>
      </c>
      <c r="D34" s="4" t="s">
        <v>61</v>
      </c>
    </row>
    <row r="35" spans="1:4">
      <c r="A35" s="4" t="s">
        <v>1701</v>
      </c>
      <c r="B35" s="4" t="s">
        <v>61</v>
      </c>
      <c r="C35" s="4" t="s">
        <v>761</v>
      </c>
      <c r="D35" s="4" t="s">
        <v>61</v>
      </c>
    </row>
    <row r="36" spans="1:4">
      <c r="A36" s="4" t="s">
        <v>143</v>
      </c>
      <c r="B36" s="4" t="s">
        <v>61</v>
      </c>
      <c r="C36" s="4" t="s">
        <v>761</v>
      </c>
      <c r="D36" s="6" t="n">
        <v>770</v>
      </c>
    </row>
    <row r="37" spans="1:4"/>
    <row r="38" spans="1:4">
      <c r="A38" s="4" t="s">
        <v>42</v>
      </c>
      <c r="B38" s="4" t="s">
        <v>1702</v>
      </c>
    </row>
    <row r="39" spans="1:4">
      <c r="A39" s="4" t="s">
        <v>761</v>
      </c>
      <c r="B39" s="4" t="s">
        <v>1694</v>
      </c>
    </row>
  </sheetData>
  <mergeCells count="4">
    <mergeCell ref="B1:C1"/>
    <mergeCell ref="A37:D37"/>
    <mergeCell ref="B38:D38"/>
    <mergeCell ref="B39:D3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703</v>
      </c>
      <c r="B1" s="2" t="s">
        <v>1</v>
      </c>
    </row>
    <row r="2" spans="1:4">
      <c r="B2" s="2" t="s">
        <v>2</v>
      </c>
      <c r="C2" s="2" t="s">
        <v>30</v>
      </c>
      <c r="D2" s="2" t="s">
        <v>77</v>
      </c>
    </row>
    <row r="3" spans="1:4">
      <c r="A3" s="3" t="s">
        <v>1704</v>
      </c>
    </row>
    <row r="4" spans="1:4">
      <c r="A4" s="4" t="s">
        <v>1705</v>
      </c>
      <c r="B4" s="6" t="n">
        <v>-19689</v>
      </c>
      <c r="C4" s="6" t="n">
        <v>-19326</v>
      </c>
      <c r="D4" s="6" t="n">
        <v>-14249</v>
      </c>
    </row>
    <row r="5" spans="1:4">
      <c r="A5" s="3" t="s">
        <v>1706</v>
      </c>
    </row>
    <row r="6" spans="1:4">
      <c r="A6" s="4" t="s">
        <v>1707</v>
      </c>
      <c r="B6" s="5" t="n">
        <v>74611</v>
      </c>
      <c r="C6" s="5" t="n">
        <v>23105</v>
      </c>
      <c r="D6" s="5" t="n">
        <v>-966</v>
      </c>
    </row>
    <row r="7" spans="1:4">
      <c r="A7" s="4" t="s">
        <v>176</v>
      </c>
      <c r="B7" s="5" t="n">
        <v>54922</v>
      </c>
      <c r="C7" s="5" t="n">
        <v>3779</v>
      </c>
      <c r="D7" s="5" t="n">
        <v>-15215</v>
      </c>
    </row>
    <row r="8" spans="1:4">
      <c r="A8" s="4" t="s">
        <v>1618</v>
      </c>
      <c r="B8" s="5" t="n">
        <v>-2051</v>
      </c>
      <c r="C8" s="5" t="n">
        <v>-211</v>
      </c>
      <c r="D8" s="5" t="n">
        <v>-2048</v>
      </c>
    </row>
    <row r="9" spans="1:4">
      <c r="A9" s="4" t="s">
        <v>1708</v>
      </c>
      <c r="B9" s="6" t="n">
        <v>-52871</v>
      </c>
      <c r="C9" s="6" t="n">
        <v>-3568</v>
      </c>
      <c r="D9" s="6" t="n">
        <v>1726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709</v>
      </c>
      <c r="B1" s="2" t="s">
        <v>1</v>
      </c>
    </row>
    <row r="2" spans="1:4">
      <c r="B2" s="2" t="s">
        <v>2</v>
      </c>
      <c r="C2" s="2" t="s">
        <v>30</v>
      </c>
      <c r="D2" s="2" t="s">
        <v>77</v>
      </c>
    </row>
    <row r="3" spans="1:4">
      <c r="A3" s="3" t="s">
        <v>916</v>
      </c>
    </row>
    <row r="4" spans="1:4">
      <c r="A4" s="4" t="s">
        <v>1710</v>
      </c>
      <c r="B4" s="4" t="s">
        <v>840</v>
      </c>
      <c r="C4" s="4" t="s">
        <v>841</v>
      </c>
      <c r="D4" s="4" t="s">
        <v>842</v>
      </c>
    </row>
    <row r="5" spans="1:4">
      <c r="A5" s="4" t="s">
        <v>1711</v>
      </c>
    </row>
    <row r="6" spans="1:4">
      <c r="A6" s="3" t="s">
        <v>916</v>
      </c>
    </row>
    <row r="7" spans="1:4">
      <c r="A7" s="4" t="s">
        <v>1710</v>
      </c>
      <c r="B7" s="4" t="s">
        <v>1712</v>
      </c>
      <c r="C7" s="4" t="s">
        <v>1712</v>
      </c>
      <c r="D7" s="4" t="s">
        <v>85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s>
  <sheetData>
    <row r="1" spans="1:5">
      <c r="A1" s="1" t="s">
        <v>1713</v>
      </c>
      <c r="B1" s="2" t="s">
        <v>1</v>
      </c>
    </row>
    <row r="2" spans="1:5">
      <c r="B2" s="2" t="s">
        <v>2</v>
      </c>
      <c r="C2" s="2" t="s">
        <v>30</v>
      </c>
      <c r="E2" s="2" t="s">
        <v>77</v>
      </c>
    </row>
    <row r="3" spans="1:5">
      <c r="A3" s="3" t="s">
        <v>916</v>
      </c>
    </row>
    <row r="4" spans="1:5">
      <c r="A4" s="4" t="s">
        <v>1714</v>
      </c>
      <c r="B4" s="4" t="s">
        <v>840</v>
      </c>
      <c r="C4" s="4" t="s">
        <v>841</v>
      </c>
      <c r="E4" s="4" t="s">
        <v>842</v>
      </c>
    </row>
    <row r="5" spans="1:5">
      <c r="A5" s="4" t="s">
        <v>1715</v>
      </c>
      <c r="B5" s="4" t="s">
        <v>1716</v>
      </c>
      <c r="C5" s="4" t="s">
        <v>1717</v>
      </c>
      <c r="E5" s="4" t="s">
        <v>1718</v>
      </c>
    </row>
    <row r="6" spans="1:5">
      <c r="A6" s="4" t="s">
        <v>1719</v>
      </c>
      <c r="B6" s="4" t="s">
        <v>1720</v>
      </c>
      <c r="C6" s="4" t="s">
        <v>1721</v>
      </c>
      <c r="E6" s="4" t="s">
        <v>61</v>
      </c>
    </row>
    <row r="7" spans="1:5">
      <c r="A7" s="4" t="s">
        <v>1722</v>
      </c>
      <c r="B7" s="4" t="s">
        <v>1723</v>
      </c>
      <c r="C7" s="4" t="s">
        <v>61</v>
      </c>
      <c r="E7" s="4" t="s">
        <v>61</v>
      </c>
    </row>
    <row r="8" spans="1:5">
      <c r="A8" s="4" t="s">
        <v>1724</v>
      </c>
      <c r="B8" s="4" t="s">
        <v>1725</v>
      </c>
      <c r="C8" s="4" t="s">
        <v>1726</v>
      </c>
      <c r="E8" s="4" t="s">
        <v>1727</v>
      </c>
    </row>
    <row r="9" spans="1:5">
      <c r="A9" s="4" t="s">
        <v>1728</v>
      </c>
      <c r="B9" s="4" t="s">
        <v>1729</v>
      </c>
      <c r="C9" s="4" t="s">
        <v>1730</v>
      </c>
      <c r="E9" s="4" t="s">
        <v>1731</v>
      </c>
    </row>
    <row r="10" spans="1:5">
      <c r="A10" s="4" t="s">
        <v>1714</v>
      </c>
      <c r="B10" s="6" t="n">
        <v>2538</v>
      </c>
      <c r="C10" s="6" t="n">
        <v>2617</v>
      </c>
      <c r="E10" s="6" t="n">
        <v>-27682</v>
      </c>
    </row>
    <row r="11" spans="1:5">
      <c r="A11" s="4" t="s">
        <v>1715</v>
      </c>
      <c r="B11" s="5" t="n">
        <v>-14128</v>
      </c>
      <c r="C11" s="5" t="n">
        <v>-14132</v>
      </c>
      <c r="E11" s="5" t="n">
        <v>-6300</v>
      </c>
    </row>
    <row r="12" spans="1:5">
      <c r="A12" s="4" t="s">
        <v>1719</v>
      </c>
      <c r="B12" s="5" t="n">
        <v>-9801</v>
      </c>
      <c r="C12" s="5" t="n">
        <v>6276</v>
      </c>
      <c r="E12" s="4" t="s">
        <v>61</v>
      </c>
    </row>
    <row r="13" spans="1:5">
      <c r="A13" s="4" t="s">
        <v>1722</v>
      </c>
      <c r="B13" s="5" t="n">
        <v>9477</v>
      </c>
      <c r="C13" s="4" t="s">
        <v>61</v>
      </c>
      <c r="E13" s="4" t="s">
        <v>61</v>
      </c>
    </row>
    <row r="14" spans="1:5">
      <c r="A14" s="4" t="s">
        <v>1724</v>
      </c>
      <c r="B14" s="5" t="n">
        <v>-16136</v>
      </c>
      <c r="C14" s="5" t="n">
        <v>14046</v>
      </c>
      <c r="E14" s="5" t="n">
        <v>-4145</v>
      </c>
    </row>
    <row r="15" spans="1:5">
      <c r="A15" s="4" t="s">
        <v>1708</v>
      </c>
      <c r="B15" s="6" t="n">
        <v>-52871</v>
      </c>
      <c r="C15" s="6" t="n">
        <v>-3568</v>
      </c>
      <c r="E15" s="6" t="n">
        <v>17263</v>
      </c>
    </row>
    <row r="16" spans="1:5">
      <c r="A16" s="4" t="s">
        <v>917</v>
      </c>
    </row>
    <row r="17" spans="1:5">
      <c r="A17" s="3" t="s">
        <v>916</v>
      </c>
    </row>
    <row r="18" spans="1:5">
      <c r="A18" s="4" t="s">
        <v>1732</v>
      </c>
      <c r="B18" s="4" t="s">
        <v>1733</v>
      </c>
      <c r="C18" s="4" t="s">
        <v>1734</v>
      </c>
      <c r="E18" s="4" t="s">
        <v>1735</v>
      </c>
    </row>
    <row r="19" spans="1:5">
      <c r="A19" s="4" t="s">
        <v>1732</v>
      </c>
      <c r="B19" s="6" t="n">
        <v>-5144</v>
      </c>
      <c r="C19" s="6" t="n">
        <v>-3955</v>
      </c>
      <c r="E19" s="6" t="n">
        <v>26</v>
      </c>
    </row>
    <row r="20" spans="1:5">
      <c r="A20" s="4" t="s">
        <v>1708</v>
      </c>
      <c r="B20" s="6" t="n">
        <v>31188</v>
      </c>
      <c r="C20" s="6" t="n">
        <v>-84</v>
      </c>
    </row>
    <row r="21" spans="1:5">
      <c r="A21" s="4" t="s">
        <v>918</v>
      </c>
    </row>
    <row r="22" spans="1:5">
      <c r="A22" s="3" t="s">
        <v>916</v>
      </c>
    </row>
    <row r="23" spans="1:5">
      <c r="A23" s="4" t="s">
        <v>1736</v>
      </c>
      <c r="B23" s="4" t="s">
        <v>1737</v>
      </c>
      <c r="C23" s="4" t="s">
        <v>1738</v>
      </c>
      <c r="E23" s="4" t="s">
        <v>61</v>
      </c>
    </row>
    <row r="24" spans="1:5">
      <c r="A24" s="4" t="s">
        <v>1732</v>
      </c>
      <c r="B24" s="4" t="s">
        <v>1739</v>
      </c>
      <c r="C24" s="4" t="s">
        <v>1740</v>
      </c>
      <c r="E24" s="4" t="s">
        <v>61</v>
      </c>
    </row>
    <row r="25" spans="1:5">
      <c r="A25" s="4" t="s">
        <v>1741</v>
      </c>
      <c r="B25" s="4" t="s">
        <v>1742</v>
      </c>
      <c r="C25" s="4" t="s">
        <v>1743</v>
      </c>
      <c r="D25" s="4" t="s">
        <v>42</v>
      </c>
      <c r="E25" s="4" t="s">
        <v>61</v>
      </c>
    </row>
    <row r="26" spans="1:5">
      <c r="A26" s="4" t="s">
        <v>1736</v>
      </c>
      <c r="B26" s="6" t="n">
        <v>-20390</v>
      </c>
      <c r="C26" s="6" t="n">
        <v>-116</v>
      </c>
      <c r="E26" s="4" t="s">
        <v>61</v>
      </c>
    </row>
    <row r="27" spans="1:5">
      <c r="A27" s="4" t="s">
        <v>1732</v>
      </c>
      <c r="B27" s="5" t="n">
        <v>4685</v>
      </c>
      <c r="C27" s="5" t="n">
        <v>-2352</v>
      </c>
      <c r="E27" s="4" t="s">
        <v>61</v>
      </c>
    </row>
    <row r="28" spans="1:5">
      <c r="A28" s="4" t="s">
        <v>1741</v>
      </c>
      <c r="B28" s="5" t="n">
        <v>-5430</v>
      </c>
      <c r="C28" s="5" t="n">
        <v>-3714</v>
      </c>
      <c r="D28" s="4" t="s">
        <v>42</v>
      </c>
      <c r="E28" s="4" t="s">
        <v>61</v>
      </c>
    </row>
    <row r="29" spans="1:5">
      <c r="A29" s="4" t="s">
        <v>1708</v>
      </c>
      <c r="B29" s="6" t="n">
        <v>21683</v>
      </c>
      <c r="C29" s="6" t="n">
        <v>3652</v>
      </c>
    </row>
    <row r="30" spans="1:5">
      <c r="A30" s="4" t="s">
        <v>1693</v>
      </c>
    </row>
    <row r="31" spans="1:5">
      <c r="A31" s="3" t="s">
        <v>916</v>
      </c>
    </row>
    <row r="32" spans="1:5">
      <c r="A32" s="4" t="s">
        <v>1741</v>
      </c>
      <c r="B32" s="4" t="s">
        <v>1744</v>
      </c>
      <c r="C32" s="4" t="s">
        <v>1745</v>
      </c>
      <c r="D32" s="4" t="s">
        <v>42</v>
      </c>
      <c r="E32" s="4" t="s">
        <v>61</v>
      </c>
    </row>
    <row r="33" spans="1:5">
      <c r="A33" s="4" t="s">
        <v>1741</v>
      </c>
      <c r="B33" s="6" t="n">
        <v>1458</v>
      </c>
      <c r="C33" s="6" t="n">
        <v>-2238</v>
      </c>
      <c r="E33" s="4" t="s">
        <v>61</v>
      </c>
    </row>
    <row r="34" spans="1:5"/>
    <row r="35" spans="1:5">
      <c r="A35" s="4" t="s">
        <v>42</v>
      </c>
      <c r="B35" s="4" t="s">
        <v>1746</v>
      </c>
    </row>
  </sheetData>
  <mergeCells count="5">
    <mergeCell ref="A1:A2"/>
    <mergeCell ref="B1:E1"/>
    <mergeCell ref="C2:D2"/>
    <mergeCell ref="A34:E34"/>
    <mergeCell ref="B35:E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747</v>
      </c>
      <c r="B1" s="2" t="s">
        <v>1</v>
      </c>
    </row>
    <row r="2" spans="1:4">
      <c r="B2" s="2" t="s">
        <v>2</v>
      </c>
      <c r="C2" s="2" t="s">
        <v>30</v>
      </c>
      <c r="D2" s="2" t="s">
        <v>77</v>
      </c>
    </row>
    <row r="3" spans="1:4">
      <c r="A3" s="3" t="s">
        <v>267</v>
      </c>
    </row>
    <row r="4" spans="1:4">
      <c r="A4" s="4" t="s">
        <v>1748</v>
      </c>
      <c r="B4" s="6" t="n">
        <v>-3333</v>
      </c>
      <c r="C4" s="6" t="n">
        <v>-4025</v>
      </c>
      <c r="D4" s="6" t="n">
        <v>-218</v>
      </c>
    </row>
    <row r="5" spans="1:4">
      <c r="A5" s="4" t="s">
        <v>1749</v>
      </c>
      <c r="B5" s="5" t="n">
        <v>-14211</v>
      </c>
      <c r="C5" s="5" t="n">
        <v>-2685</v>
      </c>
      <c r="D5" s="4" t="s">
        <v>61</v>
      </c>
    </row>
    <row r="6" spans="1:4">
      <c r="A6" s="4" t="s">
        <v>1750</v>
      </c>
      <c r="B6" s="5" t="n">
        <v>44</v>
      </c>
      <c r="C6" s="5" t="n">
        <v>1345</v>
      </c>
      <c r="D6" s="4" t="s">
        <v>61</v>
      </c>
    </row>
    <row r="7" spans="1:4">
      <c r="A7" s="4" t="s">
        <v>1751</v>
      </c>
      <c r="B7" s="5" t="n">
        <v>-17500</v>
      </c>
      <c r="C7" s="5" t="n">
        <v>-5365</v>
      </c>
      <c r="D7" s="5" t="n">
        <v>-218</v>
      </c>
    </row>
    <row r="8" spans="1:4">
      <c r="A8" s="4" t="s">
        <v>124</v>
      </c>
      <c r="B8" s="5" t="n">
        <v>-6</v>
      </c>
      <c r="C8" s="5" t="n">
        <v>1090</v>
      </c>
      <c r="D8" s="4" t="s">
        <v>61</v>
      </c>
    </row>
    <row r="9" spans="1:4">
      <c r="A9" s="4" t="s">
        <v>1751</v>
      </c>
      <c r="B9" s="6" t="n">
        <v>-6</v>
      </c>
      <c r="C9" s="6" t="n">
        <v>1090</v>
      </c>
      <c r="D9" s="4" t="s">
        <v>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752</v>
      </c>
      <c r="B1" s="2" t="s">
        <v>2</v>
      </c>
      <c r="C1" s="2" t="s">
        <v>30</v>
      </c>
      <c r="D1" s="2" t="s">
        <v>77</v>
      </c>
    </row>
    <row r="2" spans="1:4">
      <c r="A2" s="3" t="s">
        <v>916</v>
      </c>
    </row>
    <row r="3" spans="1:4">
      <c r="A3" s="4" t="s">
        <v>1753</v>
      </c>
      <c r="B3" s="6" t="n">
        <v>140685</v>
      </c>
      <c r="C3" s="6" t="n">
        <v>110765</v>
      </c>
    </row>
    <row r="4" spans="1:4">
      <c r="A4" s="4" t="s">
        <v>1754</v>
      </c>
      <c r="B4" s="5" t="n">
        <v>-26354</v>
      </c>
      <c r="C4" s="5" t="n">
        <v>-57636</v>
      </c>
    </row>
    <row r="5" spans="1:4">
      <c r="A5" s="4" t="s">
        <v>1755</v>
      </c>
      <c r="B5" s="5" t="n">
        <v>114331</v>
      </c>
      <c r="C5" s="5" t="n">
        <v>53129</v>
      </c>
    </row>
    <row r="6" spans="1:4">
      <c r="A6" s="4" t="s">
        <v>917</v>
      </c>
    </row>
    <row r="7" spans="1:4">
      <c r="A7" s="3" t="s">
        <v>916</v>
      </c>
    </row>
    <row r="8" spans="1:4">
      <c r="A8" s="4" t="s">
        <v>1753</v>
      </c>
      <c r="B8" s="5" t="n">
        <v>125917</v>
      </c>
      <c r="C8" s="5" t="n">
        <v>87399</v>
      </c>
    </row>
    <row r="9" spans="1:4">
      <c r="A9" s="4" t="s">
        <v>1754</v>
      </c>
      <c r="B9" s="5" t="n">
        <v>-53</v>
      </c>
      <c r="C9" s="5" t="n">
        <v>-29</v>
      </c>
    </row>
    <row r="10" spans="1:4">
      <c r="A10" s="4" t="s">
        <v>1755</v>
      </c>
      <c r="B10" s="5" t="n">
        <v>125864</v>
      </c>
      <c r="C10" s="5" t="n">
        <v>87370</v>
      </c>
    </row>
    <row r="11" spans="1:4">
      <c r="A11" s="4" t="s">
        <v>1756</v>
      </c>
    </row>
    <row r="12" spans="1:4">
      <c r="A12" s="3" t="s">
        <v>916</v>
      </c>
    </row>
    <row r="13" spans="1:4">
      <c r="A13" s="4" t="s">
        <v>1753</v>
      </c>
      <c r="B13" s="5" t="n">
        <v>14768</v>
      </c>
      <c r="C13" s="5" t="n">
        <v>23340</v>
      </c>
    </row>
    <row r="14" spans="1:4">
      <c r="A14" s="4" t="s">
        <v>1754</v>
      </c>
      <c r="B14" s="4" t="s">
        <v>61</v>
      </c>
      <c r="C14" s="4" t="s">
        <v>61</v>
      </c>
    </row>
    <row r="15" spans="1:4">
      <c r="A15" s="4" t="s">
        <v>1755</v>
      </c>
      <c r="B15" s="5" t="n">
        <v>14768</v>
      </c>
      <c r="C15" s="5" t="n">
        <v>23340</v>
      </c>
    </row>
    <row r="16" spans="1:4">
      <c r="A16" s="4" t="s">
        <v>918</v>
      </c>
    </row>
    <row r="17" spans="1:4">
      <c r="A17" s="3" t="s">
        <v>916</v>
      </c>
    </row>
    <row r="18" spans="1:4">
      <c r="A18" s="4" t="s">
        <v>1753</v>
      </c>
      <c r="B18" s="4" t="s">
        <v>61</v>
      </c>
      <c r="C18" s="5" t="n">
        <v>26</v>
      </c>
      <c r="D18" s="4" t="s">
        <v>61</v>
      </c>
    </row>
    <row r="19" spans="1:4">
      <c r="A19" s="4" t="s">
        <v>1754</v>
      </c>
      <c r="B19" s="5" t="n">
        <v>-26301</v>
      </c>
      <c r="C19" s="5" t="n">
        <v>-57607</v>
      </c>
    </row>
    <row r="20" spans="1:4">
      <c r="A20" s="4" t="s">
        <v>1755</v>
      </c>
      <c r="B20" s="6" t="n">
        <v>-26301</v>
      </c>
      <c r="C20" s="6" t="n">
        <v>-575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57</v>
      </c>
      <c r="B1" s="2" t="s">
        <v>2</v>
      </c>
      <c r="C1" s="2" t="s">
        <v>30</v>
      </c>
    </row>
    <row r="2" spans="1:3">
      <c r="A2" s="3" t="s">
        <v>916</v>
      </c>
    </row>
    <row r="3" spans="1:3">
      <c r="A3" s="4" t="s">
        <v>1758</v>
      </c>
      <c r="B3" s="6" t="n">
        <v>123100</v>
      </c>
      <c r="C3" s="6" t="n">
        <v>97853</v>
      </c>
    </row>
    <row r="4" spans="1:3">
      <c r="A4" s="4" t="s">
        <v>1759</v>
      </c>
      <c r="B4" s="5" t="n">
        <v>6970</v>
      </c>
      <c r="C4" s="5" t="n">
        <v>6958</v>
      </c>
    </row>
    <row r="5" spans="1:3">
      <c r="A5" s="4" t="s">
        <v>1760</v>
      </c>
      <c r="B5" s="5" t="n">
        <v>220</v>
      </c>
      <c r="C5" s="5" t="n">
        <v>142</v>
      </c>
    </row>
    <row r="6" spans="1:3">
      <c r="A6" s="4" t="s">
        <v>1761</v>
      </c>
      <c r="B6" s="5" t="n">
        <v>12550</v>
      </c>
      <c r="C6" s="5" t="n">
        <v>12526</v>
      </c>
    </row>
    <row r="7" spans="1:3">
      <c r="A7" s="4" t="s">
        <v>1762</v>
      </c>
      <c r="B7" s="5" t="n">
        <v>34028</v>
      </c>
      <c r="C7" s="5" t="n">
        <v>44219</v>
      </c>
    </row>
    <row r="8" spans="1:3">
      <c r="A8" s="4" t="s">
        <v>1763</v>
      </c>
      <c r="B8" s="5" t="n">
        <v>71919</v>
      </c>
      <c r="C8" s="5" t="n">
        <v>1841</v>
      </c>
    </row>
    <row r="9" spans="1:3">
      <c r="A9" s="4" t="s">
        <v>1764</v>
      </c>
      <c r="B9" s="5" t="n">
        <v>20683</v>
      </c>
      <c r="C9" s="5" t="n">
        <v>18557</v>
      </c>
    </row>
    <row r="10" spans="1:3">
      <c r="A10" s="4" t="s">
        <v>1765</v>
      </c>
      <c r="B10" s="5" t="n">
        <v>-45856</v>
      </c>
      <c r="C10" s="5" t="n">
        <v>-27772</v>
      </c>
    </row>
    <row r="11" spans="1:3">
      <c r="A11" s="4" t="s">
        <v>1766</v>
      </c>
      <c r="B11" s="5" t="n">
        <v>29567</v>
      </c>
      <c r="C11" s="5" t="n">
        <v>24994</v>
      </c>
    </row>
    <row r="12" spans="1:3">
      <c r="A12" s="4" t="s">
        <v>1767</v>
      </c>
      <c r="B12" s="5" t="n">
        <v>-38989</v>
      </c>
      <c r="C12" s="5" t="n">
        <v>-40543</v>
      </c>
    </row>
    <row r="13" spans="1:3">
      <c r="A13" s="4" t="s">
        <v>1768</v>
      </c>
      <c r="B13" s="4" t="s">
        <v>61</v>
      </c>
      <c r="C13" s="5" t="n">
        <v>-1878</v>
      </c>
    </row>
    <row r="14" spans="1:3">
      <c r="A14" s="4" t="s">
        <v>1769</v>
      </c>
      <c r="B14" s="4" t="s">
        <v>61</v>
      </c>
      <c r="C14" s="5" t="n">
        <v>67</v>
      </c>
    </row>
    <row r="15" spans="1:3">
      <c r="A15" s="4" t="s">
        <v>1770</v>
      </c>
      <c r="B15" s="5" t="n">
        <v>-68297</v>
      </c>
      <c r="C15" s="5" t="n">
        <v>-64379</v>
      </c>
    </row>
    <row r="16" spans="1:3">
      <c r="A16" s="4" t="s">
        <v>1618</v>
      </c>
      <c r="B16" s="5" t="n">
        <v>-31564</v>
      </c>
      <c r="C16" s="5" t="n">
        <v>-19456</v>
      </c>
    </row>
    <row r="17" spans="1:3">
      <c r="A17" s="4" t="s">
        <v>1771</v>
      </c>
      <c r="B17" s="5" t="n">
        <v>114331</v>
      </c>
      <c r="C17" s="5" t="n">
        <v>53129</v>
      </c>
    </row>
    <row r="18" spans="1:3">
      <c r="A18" s="4" t="s">
        <v>917</v>
      </c>
    </row>
    <row r="19" spans="1:3">
      <c r="A19" s="3" t="s">
        <v>916</v>
      </c>
    </row>
    <row r="20" spans="1:3">
      <c r="A20" s="4" t="s">
        <v>1758</v>
      </c>
      <c r="B20" s="5" t="n">
        <v>93864</v>
      </c>
      <c r="C20" s="5" t="n">
        <v>73019</v>
      </c>
    </row>
    <row r="21" spans="1:3">
      <c r="A21" s="4" t="s">
        <v>1759</v>
      </c>
      <c r="B21" s="5" t="n">
        <v>6970</v>
      </c>
      <c r="C21" s="5" t="n">
        <v>6958</v>
      </c>
    </row>
    <row r="22" spans="1:3">
      <c r="A22" s="4" t="s">
        <v>1760</v>
      </c>
      <c r="B22" s="5" t="n">
        <v>220</v>
      </c>
      <c r="C22" s="5" t="n">
        <v>142</v>
      </c>
    </row>
    <row r="23" spans="1:3">
      <c r="A23" s="4" t="s">
        <v>1761</v>
      </c>
      <c r="B23" s="5" t="n">
        <v>7829</v>
      </c>
      <c r="C23" s="5" t="n">
        <v>4899</v>
      </c>
    </row>
    <row r="24" spans="1:3">
      <c r="A24" s="4" t="s">
        <v>1762</v>
      </c>
      <c r="B24" s="5" t="n">
        <v>28582</v>
      </c>
      <c r="C24" s="5" t="n">
        <v>7627</v>
      </c>
    </row>
    <row r="25" spans="1:3">
      <c r="A25" s="4" t="s">
        <v>1763</v>
      </c>
      <c r="B25" s="5" t="n">
        <v>16607</v>
      </c>
      <c r="C25" s="5" t="n">
        <v>1201</v>
      </c>
    </row>
    <row r="26" spans="1:3">
      <c r="A26" s="4" t="s">
        <v>1764</v>
      </c>
      <c r="B26" s="5" t="n">
        <v>20683</v>
      </c>
      <c r="C26" s="5" t="n">
        <v>18557</v>
      </c>
    </row>
    <row r="27" spans="1:3">
      <c r="A27" s="4" t="s">
        <v>1765</v>
      </c>
      <c r="B27" s="5" t="n">
        <v>-34308</v>
      </c>
      <c r="C27" s="5" t="n">
        <v>-23864</v>
      </c>
    </row>
    <row r="28" spans="1:3">
      <c r="A28" s="4" t="s">
        <v>1766</v>
      </c>
      <c r="B28" s="5" t="n">
        <v>25392</v>
      </c>
      <c r="C28" s="5" t="n">
        <v>19823</v>
      </c>
    </row>
    <row r="29" spans="1:3">
      <c r="A29" s="4" t="s">
        <v>1767</v>
      </c>
      <c r="B29" s="5" t="n">
        <v>-12259</v>
      </c>
      <c r="C29" s="5" t="n">
        <v>-12554</v>
      </c>
    </row>
    <row r="30" spans="1:3">
      <c r="A30" s="4" t="s">
        <v>1768</v>
      </c>
      <c r="B30" s="4" t="s">
        <v>61</v>
      </c>
      <c r="C30" s="5" t="n">
        <v>-1512</v>
      </c>
    </row>
    <row r="31" spans="1:3">
      <c r="A31" s="4" t="s">
        <v>1769</v>
      </c>
      <c r="B31" s="4" t="s">
        <v>61</v>
      </c>
      <c r="C31" s="4" t="s">
        <v>61</v>
      </c>
    </row>
    <row r="32" spans="1:3">
      <c r="A32" s="4" t="s">
        <v>1770</v>
      </c>
      <c r="B32" s="5" t="n">
        <v>-18139</v>
      </c>
      <c r="C32" s="5" t="n">
        <v>-8652</v>
      </c>
    </row>
    <row r="33" spans="1:3">
      <c r="A33" s="4" t="s">
        <v>1618</v>
      </c>
      <c r="B33" s="5" t="n">
        <v>-9577</v>
      </c>
      <c r="C33" s="5" t="n">
        <v>1726</v>
      </c>
    </row>
    <row r="34" spans="1:3">
      <c r="A34" s="4" t="s">
        <v>1771</v>
      </c>
      <c r="B34" s="5" t="n">
        <v>125864</v>
      </c>
      <c r="C34" s="5" t="n">
        <v>87370</v>
      </c>
    </row>
    <row r="35" spans="1:3">
      <c r="A35" s="4" t="s">
        <v>1756</v>
      </c>
    </row>
    <row r="36" spans="1:3">
      <c r="A36" s="3" t="s">
        <v>916</v>
      </c>
    </row>
    <row r="37" spans="1:3">
      <c r="A37" s="4" t="s">
        <v>1758</v>
      </c>
      <c r="B37" s="5" t="n">
        <v>11615</v>
      </c>
      <c r="C37" s="5" t="n">
        <v>8846</v>
      </c>
    </row>
    <row r="38" spans="1:3">
      <c r="A38" s="4" t="s">
        <v>1759</v>
      </c>
      <c r="B38" s="4" t="s">
        <v>61</v>
      </c>
      <c r="C38" s="4" t="s">
        <v>61</v>
      </c>
    </row>
    <row r="39" spans="1:3">
      <c r="A39" s="4" t="s">
        <v>1760</v>
      </c>
      <c r="B39" s="4" t="s">
        <v>61</v>
      </c>
      <c r="C39" s="4" t="s">
        <v>61</v>
      </c>
    </row>
    <row r="40" spans="1:3">
      <c r="A40" s="4" t="s">
        <v>1761</v>
      </c>
      <c r="B40" s="5" t="n">
        <v>282</v>
      </c>
      <c r="C40" s="5" t="n">
        <v>1885</v>
      </c>
    </row>
    <row r="41" spans="1:3">
      <c r="A41" s="4" t="s">
        <v>1762</v>
      </c>
      <c r="B41" s="5" t="n">
        <v>1221</v>
      </c>
      <c r="C41" s="5" t="n">
        <v>14058</v>
      </c>
    </row>
    <row r="42" spans="1:3">
      <c r="A42" s="4" t="s">
        <v>1763</v>
      </c>
      <c r="B42" s="5" t="n">
        <v>9146</v>
      </c>
      <c r="C42" s="5" t="n">
        <v>640</v>
      </c>
    </row>
    <row r="43" spans="1:3">
      <c r="A43" s="4" t="s">
        <v>1764</v>
      </c>
      <c r="B43" s="4" t="s">
        <v>61</v>
      </c>
      <c r="C43" s="4" t="s">
        <v>61</v>
      </c>
    </row>
    <row r="44" spans="1:3">
      <c r="A44" s="4" t="s">
        <v>1765</v>
      </c>
      <c r="B44" s="4" t="s">
        <v>61</v>
      </c>
      <c r="C44" s="4" t="s">
        <v>61</v>
      </c>
    </row>
    <row r="45" spans="1:3">
      <c r="A45" s="4" t="s">
        <v>1766</v>
      </c>
      <c r="B45" s="4" t="s">
        <v>61</v>
      </c>
      <c r="C45" s="4" t="s">
        <v>61</v>
      </c>
    </row>
    <row r="46" spans="1:3">
      <c r="A46" s="4" t="s">
        <v>1767</v>
      </c>
      <c r="B46" s="4" t="s">
        <v>61</v>
      </c>
      <c r="C46" s="4" t="s">
        <v>61</v>
      </c>
    </row>
    <row r="47" spans="1:3">
      <c r="A47" s="4" t="s">
        <v>1768</v>
      </c>
      <c r="B47" s="4" t="s">
        <v>61</v>
      </c>
      <c r="C47" s="4" t="s">
        <v>61</v>
      </c>
    </row>
    <row r="48" spans="1:3">
      <c r="A48" s="4" t="s">
        <v>1769</v>
      </c>
      <c r="B48" s="4" t="s">
        <v>61</v>
      </c>
      <c r="C48" s="4" t="s">
        <v>61</v>
      </c>
    </row>
    <row r="49" spans="1:3">
      <c r="A49" s="4" t="s">
        <v>1770</v>
      </c>
      <c r="B49" s="4" t="s">
        <v>61</v>
      </c>
      <c r="C49" s="4" t="s">
        <v>61</v>
      </c>
    </row>
    <row r="50" spans="1:3">
      <c r="A50" s="4" t="s">
        <v>1618</v>
      </c>
      <c r="B50" s="5" t="n">
        <v>-7496</v>
      </c>
      <c r="C50" s="5" t="n">
        <v>-2089</v>
      </c>
    </row>
    <row r="51" spans="1:3">
      <c r="A51" s="4" t="s">
        <v>1771</v>
      </c>
      <c r="B51" s="5" t="n">
        <v>14768</v>
      </c>
      <c r="C51" s="5" t="n">
        <v>23340</v>
      </c>
    </row>
    <row r="52" spans="1:3">
      <c r="A52" s="4" t="s">
        <v>918</v>
      </c>
    </row>
    <row r="53" spans="1:3">
      <c r="A53" s="3" t="s">
        <v>916</v>
      </c>
    </row>
    <row r="54" spans="1:3">
      <c r="A54" s="4" t="s">
        <v>1758</v>
      </c>
      <c r="B54" s="5" t="n">
        <v>17621</v>
      </c>
      <c r="C54" s="5" t="n">
        <v>15988</v>
      </c>
    </row>
    <row r="55" spans="1:3">
      <c r="A55" s="4" t="s">
        <v>1759</v>
      </c>
      <c r="B55" s="4" t="s">
        <v>61</v>
      </c>
      <c r="C55" s="4" t="s">
        <v>61</v>
      </c>
    </row>
    <row r="56" spans="1:3">
      <c r="A56" s="4" t="s">
        <v>1760</v>
      </c>
      <c r="B56" s="4" t="s">
        <v>61</v>
      </c>
      <c r="C56" s="4" t="s">
        <v>61</v>
      </c>
    </row>
    <row r="57" spans="1:3">
      <c r="A57" s="4" t="s">
        <v>1761</v>
      </c>
      <c r="B57" s="5" t="n">
        <v>4439</v>
      </c>
      <c r="C57" s="5" t="n">
        <v>5742</v>
      </c>
    </row>
    <row r="58" spans="1:3">
      <c r="A58" s="4" t="s">
        <v>1762</v>
      </c>
      <c r="B58" s="5" t="n">
        <v>4225</v>
      </c>
      <c r="C58" s="5" t="n">
        <v>22534</v>
      </c>
    </row>
    <row r="59" spans="1:3">
      <c r="A59" s="4" t="s">
        <v>1763</v>
      </c>
      <c r="B59" s="5" t="n">
        <v>46166</v>
      </c>
      <c r="C59" s="4" t="s">
        <v>61</v>
      </c>
    </row>
    <row r="60" spans="1:3">
      <c r="A60" s="4" t="s">
        <v>1764</v>
      </c>
      <c r="B60" s="4" t="s">
        <v>61</v>
      </c>
      <c r="C60" s="4" t="s">
        <v>61</v>
      </c>
    </row>
    <row r="61" spans="1:3">
      <c r="A61" s="4" t="s">
        <v>1765</v>
      </c>
      <c r="B61" s="5" t="n">
        <v>-11548</v>
      </c>
      <c r="C61" s="5" t="n">
        <v>-3908</v>
      </c>
    </row>
    <row r="62" spans="1:3">
      <c r="A62" s="4" t="s">
        <v>1766</v>
      </c>
      <c r="B62" s="5" t="n">
        <v>4175</v>
      </c>
      <c r="C62" s="5" t="n">
        <v>5171</v>
      </c>
    </row>
    <row r="63" spans="1:3">
      <c r="A63" s="4" t="s">
        <v>1767</v>
      </c>
      <c r="B63" s="5" t="n">
        <v>-26730</v>
      </c>
      <c r="C63" s="5" t="n">
        <v>-27989</v>
      </c>
    </row>
    <row r="64" spans="1:3">
      <c r="A64" s="4" t="s">
        <v>1768</v>
      </c>
      <c r="B64" s="4" t="s">
        <v>61</v>
      </c>
      <c r="C64" s="5" t="n">
        <v>-366</v>
      </c>
    </row>
    <row r="65" spans="1:3">
      <c r="A65" s="4" t="s">
        <v>1769</v>
      </c>
      <c r="B65" s="4" t="s">
        <v>61</v>
      </c>
      <c r="C65" s="5" t="n">
        <v>67</v>
      </c>
    </row>
    <row r="66" spans="1:3">
      <c r="A66" s="4" t="s">
        <v>1770</v>
      </c>
      <c r="B66" s="5" t="n">
        <v>-50158</v>
      </c>
      <c r="C66" s="5" t="n">
        <v>-55727</v>
      </c>
    </row>
    <row r="67" spans="1:3">
      <c r="A67" s="4" t="s">
        <v>1618</v>
      </c>
      <c r="B67" s="5" t="n">
        <v>-14491</v>
      </c>
      <c r="C67" s="5" t="n">
        <v>-19093</v>
      </c>
    </row>
    <row r="68" spans="1:3">
      <c r="A68" s="4" t="s">
        <v>1771</v>
      </c>
      <c r="B68" s="6" t="n">
        <v>-26301</v>
      </c>
      <c r="C68" s="6" t="n">
        <v>-575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72</v>
      </c>
      <c r="C1" s="2" t="s">
        <v>2</v>
      </c>
      <c r="D1" s="2" t="s">
        <v>30</v>
      </c>
    </row>
    <row r="2" spans="1:4">
      <c r="A2" s="3" t="s">
        <v>270</v>
      </c>
    </row>
    <row r="3" spans="1:4">
      <c r="A3" s="4" t="s">
        <v>1773</v>
      </c>
      <c r="B3" s="4" t="s">
        <v>42</v>
      </c>
      <c r="C3" s="6" t="n">
        <v>7960</v>
      </c>
      <c r="D3" s="6" t="n">
        <v>10181</v>
      </c>
    </row>
    <row r="4" spans="1:4">
      <c r="A4" s="4" t="s">
        <v>1774</v>
      </c>
      <c r="B4" s="4" t="s">
        <v>761</v>
      </c>
      <c r="C4" s="5" t="n">
        <v>200697</v>
      </c>
      <c r="D4" s="5" t="n">
        <v>139683</v>
      </c>
    </row>
    <row r="5" spans="1:4">
      <c r="A5" s="4" t="s">
        <v>1775</v>
      </c>
      <c r="C5" s="5" t="n">
        <v>13501</v>
      </c>
      <c r="D5" s="5" t="n">
        <v>5715</v>
      </c>
    </row>
    <row r="6" spans="1:4">
      <c r="A6" s="4" t="s">
        <v>1776</v>
      </c>
      <c r="B6" s="4" t="s">
        <v>762</v>
      </c>
      <c r="C6" s="5" t="n">
        <v>4312</v>
      </c>
      <c r="D6" s="5" t="n">
        <v>7939</v>
      </c>
    </row>
    <row r="7" spans="1:4">
      <c r="A7" s="4" t="s">
        <v>1777</v>
      </c>
      <c r="B7" s="4" t="s">
        <v>772</v>
      </c>
      <c r="C7" s="5" t="n">
        <v>25741</v>
      </c>
      <c r="D7" s="5" t="n">
        <v>29017</v>
      </c>
    </row>
    <row r="8" spans="1:4">
      <c r="A8" s="4" t="s">
        <v>1778</v>
      </c>
      <c r="B8" s="4" t="s">
        <v>820</v>
      </c>
      <c r="C8" s="5" t="n">
        <v>117059</v>
      </c>
      <c r="D8" s="5" t="n">
        <v>195995</v>
      </c>
    </row>
    <row r="9" spans="1:4">
      <c r="A9" s="4" t="s">
        <v>1618</v>
      </c>
      <c r="C9" s="5" t="n">
        <v>59755</v>
      </c>
      <c r="D9" s="5" t="n">
        <v>38864</v>
      </c>
    </row>
    <row r="10" spans="1:4">
      <c r="A10" s="4" t="s">
        <v>143</v>
      </c>
      <c r="C10" s="6" t="n">
        <v>429025</v>
      </c>
      <c r="D10" s="6" t="n">
        <v>427394</v>
      </c>
    </row>
    <row r="11" spans="1:4"/>
    <row r="12" spans="1:4">
      <c r="A12" s="4" t="s">
        <v>42</v>
      </c>
      <c r="B12" s="4" t="s">
        <v>1779</v>
      </c>
    </row>
    <row r="13" spans="1:4">
      <c r="A13" s="4" t="s">
        <v>761</v>
      </c>
      <c r="B13" s="4" t="s">
        <v>1780</v>
      </c>
    </row>
    <row r="14" spans="1:4">
      <c r="A14" s="4" t="s">
        <v>762</v>
      </c>
      <c r="B14" s="4" t="s">
        <v>1781</v>
      </c>
    </row>
    <row r="15" spans="1:4">
      <c r="A15" s="4" t="s">
        <v>772</v>
      </c>
      <c r="B15" s="4" t="s">
        <v>1782</v>
      </c>
    </row>
    <row r="16" spans="1:4">
      <c r="A16" s="4" t="s">
        <v>820</v>
      </c>
      <c r="B16" s="4" t="s">
        <v>1783</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4</v>
      </c>
      <c r="B1" s="2" t="s">
        <v>2</v>
      </c>
      <c r="C1" s="2" t="s">
        <v>30</v>
      </c>
      <c r="D1" s="2" t="s">
        <v>77</v>
      </c>
    </row>
    <row r="2" spans="1:4">
      <c r="A2" s="3" t="s">
        <v>270</v>
      </c>
    </row>
    <row r="3" spans="1:4">
      <c r="A3" s="4" t="s">
        <v>843</v>
      </c>
      <c r="B3" s="6" t="n">
        <v>18308</v>
      </c>
      <c r="C3" s="6" t="n">
        <v>18855</v>
      </c>
      <c r="D3" s="6" t="n">
        <v>1785</v>
      </c>
    </row>
    <row r="4" spans="1:4">
      <c r="A4" s="4" t="s">
        <v>1785</v>
      </c>
      <c r="B4" s="4" t="s">
        <v>61</v>
      </c>
      <c r="C4" s="5" t="n">
        <v>18309</v>
      </c>
    </row>
    <row r="5" spans="1:4">
      <c r="A5" s="4" t="s">
        <v>143</v>
      </c>
      <c r="B5" s="6" t="n">
        <v>18308</v>
      </c>
      <c r="C5" s="6" t="n">
        <v>3716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6</v>
      </c>
      <c r="B1" s="2" t="s">
        <v>2</v>
      </c>
      <c r="C1" s="2" t="s">
        <v>30</v>
      </c>
      <c r="D1" s="2" t="s">
        <v>77</v>
      </c>
    </row>
    <row r="2" spans="1:4">
      <c r="A2" s="3" t="s">
        <v>273</v>
      </c>
    </row>
    <row r="3" spans="1:4">
      <c r="A3" s="4" t="s">
        <v>1787</v>
      </c>
      <c r="B3" s="6" t="n">
        <v>2473283</v>
      </c>
      <c r="C3" s="6" t="n">
        <v>2591618</v>
      </c>
    </row>
    <row r="4" spans="1:4">
      <c r="A4" s="4" t="s">
        <v>1788</v>
      </c>
      <c r="B4" s="5" t="n">
        <v>1363017</v>
      </c>
      <c r="C4" s="5" t="n">
        <v>1536294</v>
      </c>
    </row>
    <row r="5" spans="1:4">
      <c r="A5" s="4" t="s">
        <v>1789</v>
      </c>
      <c r="B5" s="5" t="n">
        <v>131169</v>
      </c>
      <c r="C5" s="5" t="n">
        <v>161878</v>
      </c>
    </row>
    <row r="6" spans="1:4">
      <c r="A6" s="4" t="s">
        <v>1790</v>
      </c>
      <c r="B6" s="5" t="n">
        <v>174198</v>
      </c>
      <c r="C6" s="5" t="n">
        <v>163401</v>
      </c>
    </row>
    <row r="7" spans="1:4">
      <c r="A7" s="4" t="s">
        <v>143</v>
      </c>
      <c r="B7" s="6" t="n">
        <v>4141667</v>
      </c>
      <c r="C7" s="6" t="n">
        <v>4453191</v>
      </c>
      <c r="D7" s="6" t="n">
        <v>98134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1</v>
      </c>
      <c r="B1" s="2" t="s">
        <v>2</v>
      </c>
      <c r="C1" s="2" t="s">
        <v>30</v>
      </c>
      <c r="D1" s="2" t="s">
        <v>77</v>
      </c>
    </row>
    <row r="2" spans="1:4">
      <c r="A2" s="3" t="s">
        <v>273</v>
      </c>
    </row>
    <row r="3" spans="1:4">
      <c r="A3" s="4" t="s">
        <v>1792</v>
      </c>
      <c r="B3" s="6" t="n">
        <v>10036583</v>
      </c>
      <c r="C3" s="6" t="n">
        <v>11549010</v>
      </c>
    </row>
    <row r="4" spans="1:4">
      <c r="A4" s="4" t="s">
        <v>1793</v>
      </c>
      <c r="B4" s="5" t="n">
        <v>28410</v>
      </c>
      <c r="C4" s="5" t="n">
        <v>32425</v>
      </c>
    </row>
    <row r="5" spans="1:4">
      <c r="A5" s="4" t="s">
        <v>1794</v>
      </c>
      <c r="B5" s="5" t="n">
        <v>250</v>
      </c>
      <c r="C5" s="5" t="n">
        <v>275</v>
      </c>
    </row>
    <row r="6" spans="1:4">
      <c r="A6" s="4" t="s">
        <v>143</v>
      </c>
      <c r="B6" s="6" t="n">
        <v>10065243</v>
      </c>
      <c r="C6" s="6" t="n">
        <v>11581710</v>
      </c>
      <c r="D6" s="6" t="n">
        <v>395257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5</v>
      </c>
      <c r="B1" s="2" t="s">
        <v>2</v>
      </c>
      <c r="C1" s="2" t="s">
        <v>30</v>
      </c>
    </row>
    <row r="2" spans="1:3">
      <c r="A2" s="3" t="s">
        <v>1796</v>
      </c>
    </row>
    <row r="3" spans="1:3">
      <c r="A3" s="4" t="s">
        <v>143</v>
      </c>
      <c r="B3" s="6" t="n">
        <v>2196130</v>
      </c>
      <c r="C3" s="6" t="n">
        <v>2179870</v>
      </c>
    </row>
    <row r="4" spans="1:3">
      <c r="A4" s="4" t="s">
        <v>1797</v>
      </c>
    </row>
    <row r="5" spans="1:3">
      <c r="A5" s="3" t="s">
        <v>1796</v>
      </c>
    </row>
    <row r="6" spans="1:3">
      <c r="A6" s="4" t="s">
        <v>143</v>
      </c>
      <c r="B6" s="5" t="n">
        <v>140397</v>
      </c>
      <c r="C6" s="5" t="n">
        <v>139702</v>
      </c>
    </row>
    <row r="7" spans="1:3">
      <c r="A7" s="4" t="s">
        <v>1798</v>
      </c>
    </row>
    <row r="8" spans="1:3">
      <c r="A8" s="3" t="s">
        <v>1796</v>
      </c>
    </row>
    <row r="9" spans="1:3">
      <c r="A9" s="4" t="s">
        <v>143</v>
      </c>
      <c r="B9" s="5" t="n">
        <v>89274</v>
      </c>
      <c r="C9" s="5" t="n">
        <v>83876</v>
      </c>
    </row>
    <row r="10" spans="1:3">
      <c r="A10" s="4" t="s">
        <v>1799</v>
      </c>
    </row>
    <row r="11" spans="1:3">
      <c r="A11" s="3" t="s">
        <v>1796</v>
      </c>
    </row>
    <row r="12" spans="1:3">
      <c r="A12" s="4" t="s">
        <v>143</v>
      </c>
      <c r="B12" s="5" t="n">
        <v>157029</v>
      </c>
      <c r="C12" s="5" t="n">
        <v>281670</v>
      </c>
    </row>
    <row r="13" spans="1:3">
      <c r="A13" s="4" t="s">
        <v>1800</v>
      </c>
    </row>
    <row r="14" spans="1:3">
      <c r="A14" s="3" t="s">
        <v>1796</v>
      </c>
    </row>
    <row r="15" spans="1:3">
      <c r="A15" s="4" t="s">
        <v>143</v>
      </c>
      <c r="B15" s="4" t="s">
        <v>61</v>
      </c>
      <c r="C15" s="5" t="n">
        <v>2981</v>
      </c>
    </row>
    <row r="16" spans="1:3">
      <c r="A16" s="4" t="s">
        <v>1801</v>
      </c>
    </row>
    <row r="17" spans="1:3">
      <c r="A17" s="3" t="s">
        <v>1796</v>
      </c>
    </row>
    <row r="18" spans="1:3">
      <c r="A18" s="4" t="s">
        <v>143</v>
      </c>
      <c r="B18" s="5" t="n">
        <v>168232</v>
      </c>
      <c r="C18" s="5" t="n">
        <v>113450</v>
      </c>
    </row>
    <row r="19" spans="1:3">
      <c r="A19" s="4" t="s">
        <v>1802</v>
      </c>
    </row>
    <row r="20" spans="1:3">
      <c r="A20" s="3" t="s">
        <v>1796</v>
      </c>
    </row>
    <row r="21" spans="1:3">
      <c r="A21" s="4" t="s">
        <v>143</v>
      </c>
      <c r="B21" s="5" t="n">
        <v>49528</v>
      </c>
      <c r="C21" s="5" t="n">
        <v>61763</v>
      </c>
    </row>
    <row r="22" spans="1:3">
      <c r="A22" s="4" t="s">
        <v>1803</v>
      </c>
    </row>
    <row r="23" spans="1:3">
      <c r="A23" s="3" t="s">
        <v>1796</v>
      </c>
    </row>
    <row r="24" spans="1:3">
      <c r="A24" s="4" t="s">
        <v>143</v>
      </c>
      <c r="B24" s="5" t="n">
        <v>145156</v>
      </c>
      <c r="C24" s="5" t="n">
        <v>144536</v>
      </c>
    </row>
    <row r="25" spans="1:3">
      <c r="A25" s="4" t="s">
        <v>1804</v>
      </c>
    </row>
    <row r="26" spans="1:3">
      <c r="A26" s="3" t="s">
        <v>1796</v>
      </c>
    </row>
    <row r="27" spans="1:3">
      <c r="A27" s="4" t="s">
        <v>143</v>
      </c>
      <c r="B27" s="5" t="n">
        <v>100834</v>
      </c>
      <c r="C27" s="5" t="n">
        <v>51327</v>
      </c>
    </row>
    <row r="28" spans="1:3">
      <c r="A28" s="4" t="s">
        <v>1805</v>
      </c>
    </row>
    <row r="29" spans="1:3">
      <c r="A29" s="3" t="s">
        <v>1796</v>
      </c>
    </row>
    <row r="30" spans="1:3">
      <c r="A30" s="4" t="s">
        <v>143</v>
      </c>
      <c r="B30" s="5" t="n">
        <v>30724</v>
      </c>
      <c r="C30" s="4" t="s">
        <v>61</v>
      </c>
    </row>
    <row r="31" spans="1:3">
      <c r="A31" s="4" t="s">
        <v>1806</v>
      </c>
    </row>
    <row r="32" spans="1:3">
      <c r="A32" s="3" t="s">
        <v>1796</v>
      </c>
    </row>
    <row r="33" spans="1:3">
      <c r="A33" s="4" t="s">
        <v>143</v>
      </c>
      <c r="B33" s="5" t="n">
        <v>248514</v>
      </c>
      <c r="C33" s="5" t="n">
        <v>200430</v>
      </c>
    </row>
    <row r="34" spans="1:3">
      <c r="A34" s="4" t="s">
        <v>1807</v>
      </c>
    </row>
    <row r="35" spans="1:3">
      <c r="A35" s="3" t="s">
        <v>1796</v>
      </c>
    </row>
    <row r="36" spans="1:3">
      <c r="A36" s="4" t="s">
        <v>143</v>
      </c>
      <c r="B36" s="5" t="n">
        <v>12324</v>
      </c>
      <c r="C36" s="4" t="s">
        <v>61</v>
      </c>
    </row>
    <row r="37" spans="1:3">
      <c r="A37" s="4" t="s">
        <v>1808</v>
      </c>
    </row>
    <row r="38" spans="1:3">
      <c r="A38" s="3" t="s">
        <v>1796</v>
      </c>
    </row>
    <row r="39" spans="1:3">
      <c r="A39" s="4" t="s">
        <v>143</v>
      </c>
      <c r="B39" s="5" t="n">
        <v>42836</v>
      </c>
      <c r="C39" s="5" t="n">
        <v>79088</v>
      </c>
    </row>
    <row r="40" spans="1:3">
      <c r="A40" s="4" t="s">
        <v>1809</v>
      </c>
    </row>
    <row r="41" spans="1:3">
      <c r="A41" s="3" t="s">
        <v>1796</v>
      </c>
    </row>
    <row r="42" spans="1:3">
      <c r="A42" s="4" t="s">
        <v>143</v>
      </c>
      <c r="B42" s="4" t="s">
        <v>61</v>
      </c>
      <c r="C42" s="5" t="n">
        <v>5</v>
      </c>
    </row>
    <row r="43" spans="1:3">
      <c r="A43" s="4" t="s">
        <v>1810</v>
      </c>
    </row>
    <row r="44" spans="1:3">
      <c r="A44" s="3" t="s">
        <v>1796</v>
      </c>
    </row>
    <row r="45" spans="1:3">
      <c r="A45" s="4" t="s">
        <v>143</v>
      </c>
      <c r="B45" s="5" t="n">
        <v>30724</v>
      </c>
      <c r="C45" s="5" t="n">
        <v>33170</v>
      </c>
    </row>
    <row r="46" spans="1:3">
      <c r="A46" s="4" t="s">
        <v>1811</v>
      </c>
    </row>
    <row r="47" spans="1:3">
      <c r="A47" s="3" t="s">
        <v>1796</v>
      </c>
    </row>
    <row r="48" spans="1:3">
      <c r="A48" s="4" t="s">
        <v>143</v>
      </c>
      <c r="B48" s="5" t="n">
        <v>65442</v>
      </c>
      <c r="C48" s="5" t="n">
        <v>15018</v>
      </c>
    </row>
    <row r="49" spans="1:3">
      <c r="A49" s="4" t="s">
        <v>1812</v>
      </c>
    </row>
    <row r="50" spans="1:3">
      <c r="A50" s="3" t="s">
        <v>1796</v>
      </c>
    </row>
    <row r="51" spans="1:3">
      <c r="A51" s="4" t="s">
        <v>143</v>
      </c>
      <c r="B51" s="5" t="n">
        <v>187507</v>
      </c>
      <c r="C51" s="5" t="n">
        <v>133962</v>
      </c>
    </row>
    <row r="52" spans="1:3">
      <c r="A52" s="4" t="s">
        <v>1813</v>
      </c>
    </row>
    <row r="53" spans="1:3">
      <c r="A53" s="3" t="s">
        <v>1796</v>
      </c>
    </row>
    <row r="54" spans="1:3">
      <c r="A54" s="4" t="s">
        <v>143</v>
      </c>
      <c r="B54" s="5" t="n">
        <v>9108</v>
      </c>
      <c r="C54" s="5" t="n">
        <v>40182</v>
      </c>
    </row>
    <row r="55" spans="1:3">
      <c r="A55" s="4" t="s">
        <v>1814</v>
      </c>
    </row>
    <row r="56" spans="1:3">
      <c r="A56" s="3" t="s">
        <v>1796</v>
      </c>
    </row>
    <row r="57" spans="1:3">
      <c r="A57" s="4" t="s">
        <v>143</v>
      </c>
      <c r="B57" s="4" t="s">
        <v>61</v>
      </c>
      <c r="C57" s="5" t="n">
        <v>30141</v>
      </c>
    </row>
    <row r="58" spans="1:3">
      <c r="A58" s="4" t="s">
        <v>1815</v>
      </c>
    </row>
    <row r="59" spans="1:3">
      <c r="A59" s="3" t="s">
        <v>1796</v>
      </c>
    </row>
    <row r="60" spans="1:3">
      <c r="A60" s="4" t="s">
        <v>143</v>
      </c>
      <c r="B60" s="5" t="n">
        <v>31031</v>
      </c>
      <c r="C60" s="5" t="n">
        <v>59444</v>
      </c>
    </row>
    <row r="61" spans="1:3">
      <c r="A61" s="4" t="s">
        <v>1816</v>
      </c>
    </row>
    <row r="62" spans="1:3">
      <c r="A62" s="3" t="s">
        <v>1796</v>
      </c>
    </row>
    <row r="63" spans="1:3">
      <c r="A63" s="4" t="s">
        <v>143</v>
      </c>
      <c r="B63" s="5" t="n">
        <v>15362</v>
      </c>
      <c r="C63" s="5" t="n">
        <v>26792</v>
      </c>
    </row>
    <row r="64" spans="1:3">
      <c r="A64" s="4" t="s">
        <v>1817</v>
      </c>
    </row>
    <row r="65" spans="1:3">
      <c r="A65" s="3" t="s">
        <v>1796</v>
      </c>
    </row>
    <row r="66" spans="1:3">
      <c r="A66" s="4" t="s">
        <v>143</v>
      </c>
      <c r="B66" s="5" t="n">
        <v>21410</v>
      </c>
      <c r="C66" s="5" t="n">
        <v>12057</v>
      </c>
    </row>
    <row r="67" spans="1:3">
      <c r="A67" s="4" t="s">
        <v>1818</v>
      </c>
    </row>
    <row r="68" spans="1:3">
      <c r="A68" s="3" t="s">
        <v>1796</v>
      </c>
    </row>
    <row r="69" spans="1:3">
      <c r="A69" s="4" t="s">
        <v>143</v>
      </c>
      <c r="B69" s="5" t="n">
        <v>16965</v>
      </c>
      <c r="C69" s="5" t="n">
        <v>10019</v>
      </c>
    </row>
    <row r="70" spans="1:3">
      <c r="A70" s="4" t="s">
        <v>1819</v>
      </c>
    </row>
    <row r="71" spans="1:3">
      <c r="A71" s="3" t="s">
        <v>1796</v>
      </c>
    </row>
    <row r="72" spans="1:3">
      <c r="A72" s="4" t="s">
        <v>143</v>
      </c>
      <c r="B72" s="5" t="n">
        <v>4609</v>
      </c>
      <c r="C72" s="5" t="n">
        <v>5024</v>
      </c>
    </row>
    <row r="73" spans="1:3">
      <c r="A73" s="4" t="s">
        <v>1820</v>
      </c>
    </row>
    <row r="74" spans="1:3">
      <c r="A74" s="3" t="s">
        <v>1796</v>
      </c>
    </row>
    <row r="75" spans="1:3">
      <c r="A75" s="4" t="s">
        <v>143</v>
      </c>
      <c r="B75" s="4" t="s">
        <v>61</v>
      </c>
      <c r="C75" s="5" t="n">
        <v>5358</v>
      </c>
    </row>
    <row r="76" spans="1:3">
      <c r="A76" s="4" t="s">
        <v>1821</v>
      </c>
    </row>
    <row r="77" spans="1:3">
      <c r="A77" s="3" t="s">
        <v>1796</v>
      </c>
    </row>
    <row r="78" spans="1:3">
      <c r="A78" s="4" t="s">
        <v>143</v>
      </c>
      <c r="B78" s="4" t="s">
        <v>61</v>
      </c>
      <c r="C78" s="5" t="n">
        <v>13641</v>
      </c>
    </row>
    <row r="79" spans="1:3">
      <c r="A79" s="4" t="s">
        <v>1822</v>
      </c>
    </row>
    <row r="80" spans="1:3">
      <c r="A80" s="3" t="s">
        <v>1796</v>
      </c>
    </row>
    <row r="81" spans="1:3">
      <c r="A81" s="4" t="s">
        <v>143</v>
      </c>
      <c r="B81" s="5" t="n">
        <v>17395</v>
      </c>
      <c r="C81" s="5" t="n">
        <v>16324</v>
      </c>
    </row>
    <row r="82" spans="1:3">
      <c r="A82" s="4" t="s">
        <v>1823</v>
      </c>
    </row>
    <row r="83" spans="1:3">
      <c r="A83" s="3" t="s">
        <v>1796</v>
      </c>
    </row>
    <row r="84" spans="1:3">
      <c r="A84" s="4" t="s">
        <v>143</v>
      </c>
      <c r="B84" s="4" t="s">
        <v>61</v>
      </c>
      <c r="C84" s="5" t="n">
        <v>6578</v>
      </c>
    </row>
    <row r="85" spans="1:3">
      <c r="A85" s="4" t="s">
        <v>1824</v>
      </c>
    </row>
    <row r="86" spans="1:3">
      <c r="A86" s="3" t="s">
        <v>1796</v>
      </c>
    </row>
    <row r="87" spans="1:3">
      <c r="A87" s="4" t="s">
        <v>143</v>
      </c>
      <c r="B87" s="5" t="n">
        <v>4118</v>
      </c>
      <c r="C87" s="5" t="n">
        <v>31690</v>
      </c>
    </row>
    <row r="88" spans="1:3">
      <c r="A88" s="4" t="s">
        <v>1825</v>
      </c>
    </row>
    <row r="89" spans="1:3">
      <c r="A89" s="3" t="s">
        <v>1796</v>
      </c>
    </row>
    <row r="90" spans="1:3">
      <c r="A90" s="4" t="s">
        <v>143</v>
      </c>
      <c r="B90" s="5" t="n">
        <v>9384</v>
      </c>
      <c r="C90" s="5" t="n">
        <v>53117</v>
      </c>
    </row>
    <row r="91" spans="1:3">
      <c r="A91" s="4" t="s">
        <v>1826</v>
      </c>
    </row>
    <row r="92" spans="1:3">
      <c r="A92" s="3" t="s">
        <v>1796</v>
      </c>
    </row>
    <row r="93" spans="1:3">
      <c r="A93" s="4" t="s">
        <v>143</v>
      </c>
      <c r="B93" s="5" t="n">
        <v>15119</v>
      </c>
      <c r="C93" s="5" t="n">
        <v>121834</v>
      </c>
    </row>
    <row r="94" spans="1:3">
      <c r="A94" s="4" t="s">
        <v>1827</v>
      </c>
    </row>
    <row r="95" spans="1:3">
      <c r="A95" s="3" t="s">
        <v>1796</v>
      </c>
    </row>
    <row r="96" spans="1:3">
      <c r="A96" s="4" t="s">
        <v>143</v>
      </c>
      <c r="B96" s="4" t="s">
        <v>61</v>
      </c>
      <c r="C96" s="5" t="n">
        <v>23443</v>
      </c>
    </row>
    <row r="97" spans="1:3">
      <c r="A97" s="4" t="s">
        <v>1828</v>
      </c>
    </row>
    <row r="98" spans="1:3">
      <c r="A98" s="3" t="s">
        <v>1796</v>
      </c>
    </row>
    <row r="99" spans="1:3">
      <c r="A99" s="4" t="s">
        <v>143</v>
      </c>
      <c r="B99" s="5" t="n">
        <v>39480</v>
      </c>
      <c r="C99" s="5" t="n">
        <v>23443</v>
      </c>
    </row>
    <row r="100" spans="1:3">
      <c r="A100" s="4" t="s">
        <v>1829</v>
      </c>
    </row>
    <row r="101" spans="1:3">
      <c r="A101" s="3" t="s">
        <v>1796</v>
      </c>
    </row>
    <row r="102" spans="1:3">
      <c r="A102" s="4" t="s">
        <v>143</v>
      </c>
      <c r="B102" s="5" t="n">
        <v>25436</v>
      </c>
      <c r="C102" s="5" t="n">
        <v>11674</v>
      </c>
    </row>
    <row r="103" spans="1:3">
      <c r="A103" s="4" t="s">
        <v>1830</v>
      </c>
    </row>
    <row r="104" spans="1:3">
      <c r="A104" s="3" t="s">
        <v>1796</v>
      </c>
    </row>
    <row r="105" spans="1:3">
      <c r="A105" s="4" t="s">
        <v>143</v>
      </c>
      <c r="B105" s="5" t="n">
        <v>39480</v>
      </c>
      <c r="C105" s="5" t="n">
        <v>23443</v>
      </c>
    </row>
    <row r="106" spans="1:3">
      <c r="A106" s="4" t="s">
        <v>1831</v>
      </c>
    </row>
    <row r="107" spans="1:3">
      <c r="A107" s="3" t="s">
        <v>1796</v>
      </c>
    </row>
    <row r="108" spans="1:3">
      <c r="A108" s="4" t="s">
        <v>143</v>
      </c>
      <c r="B108" s="4" t="s">
        <v>61</v>
      </c>
      <c r="C108" s="5" t="n">
        <v>10163</v>
      </c>
    </row>
    <row r="109" spans="1:3">
      <c r="A109" s="4" t="s">
        <v>1832</v>
      </c>
    </row>
    <row r="110" spans="1:3">
      <c r="A110" s="3" t="s">
        <v>1796</v>
      </c>
    </row>
    <row r="111" spans="1:3">
      <c r="A111" s="4" t="s">
        <v>143</v>
      </c>
      <c r="B111" s="5" t="n">
        <v>57132</v>
      </c>
      <c r="C111" s="5" t="n">
        <v>57259</v>
      </c>
    </row>
    <row r="112" spans="1:3">
      <c r="A112" s="4" t="s">
        <v>1833</v>
      </c>
    </row>
    <row r="113" spans="1:3">
      <c r="A113" s="3" t="s">
        <v>1796</v>
      </c>
    </row>
    <row r="114" spans="1:3">
      <c r="A114" s="4" t="s">
        <v>143</v>
      </c>
      <c r="B114" s="5" t="n">
        <v>12290</v>
      </c>
      <c r="C114" s="5" t="n">
        <v>13396</v>
      </c>
    </row>
    <row r="115" spans="1:3">
      <c r="A115" s="4" t="s">
        <v>1834</v>
      </c>
    </row>
    <row r="116" spans="1:3">
      <c r="A116" s="3" t="s">
        <v>1796</v>
      </c>
    </row>
    <row r="117" spans="1:3">
      <c r="A117" s="4" t="s">
        <v>143</v>
      </c>
      <c r="B117" s="5" t="n">
        <v>62205</v>
      </c>
      <c r="C117" s="5" t="n">
        <v>26110</v>
      </c>
    </row>
    <row r="118" spans="1:3">
      <c r="A118" s="4" t="s">
        <v>1835</v>
      </c>
    </row>
    <row r="119" spans="1:3">
      <c r="A119" s="3" t="s">
        <v>1796</v>
      </c>
    </row>
    <row r="120" spans="1:3">
      <c r="A120" s="4" t="s">
        <v>143</v>
      </c>
      <c r="B120" s="5" t="n">
        <v>125706</v>
      </c>
      <c r="C120" s="5" t="n">
        <v>116374</v>
      </c>
    </row>
    <row r="121" spans="1:3">
      <c r="A121" s="4" t="s">
        <v>1836</v>
      </c>
    </row>
    <row r="122" spans="1:3">
      <c r="A122" s="3" t="s">
        <v>1796</v>
      </c>
    </row>
    <row r="123" spans="1:3">
      <c r="A123" s="4" t="s">
        <v>143</v>
      </c>
      <c r="B123" s="5" t="n">
        <v>4916</v>
      </c>
      <c r="C123" s="5" t="n">
        <v>10049</v>
      </c>
    </row>
    <row r="124" spans="1:3">
      <c r="A124" s="4" t="s">
        <v>1837</v>
      </c>
    </row>
    <row r="125" spans="1:3">
      <c r="A125" s="3" t="s">
        <v>1796</v>
      </c>
    </row>
    <row r="126" spans="1:3">
      <c r="A126" s="4" t="s">
        <v>143</v>
      </c>
      <c r="B126" s="5" t="n">
        <v>13831</v>
      </c>
      <c r="C126" s="5" t="n">
        <v>13420</v>
      </c>
    </row>
    <row r="127" spans="1:3">
      <c r="A127" s="4" t="s">
        <v>1838</v>
      </c>
    </row>
    <row r="128" spans="1:3">
      <c r="A128" s="3" t="s">
        <v>1796</v>
      </c>
    </row>
    <row r="129" spans="1:3">
      <c r="A129" s="4" t="s">
        <v>143</v>
      </c>
      <c r="B129" s="5" t="n">
        <v>39791</v>
      </c>
      <c r="C129" s="5" t="n">
        <v>34262</v>
      </c>
    </row>
    <row r="130" spans="1:3">
      <c r="A130" s="4" t="s">
        <v>1839</v>
      </c>
    </row>
    <row r="131" spans="1:3">
      <c r="A131" s="3" t="s">
        <v>1796</v>
      </c>
    </row>
    <row r="132" spans="1:3">
      <c r="A132" s="4" t="s">
        <v>143</v>
      </c>
      <c r="B132" s="5" t="n">
        <v>52509</v>
      </c>
      <c r="C132" s="5" t="n">
        <v>43655</v>
      </c>
    </row>
    <row r="133" spans="1:3">
      <c r="A133" s="4" t="s">
        <v>1840</v>
      </c>
    </row>
    <row r="134" spans="1:3">
      <c r="A134" s="3" t="s">
        <v>1796</v>
      </c>
    </row>
    <row r="135" spans="1:3">
      <c r="A135" s="4" t="s">
        <v>143</v>
      </c>
      <c r="B135" s="5" t="n">
        <v>9222</v>
      </c>
      <c r="C135" s="4" t="s">
        <v>61</v>
      </c>
    </row>
    <row r="136" spans="1:3">
      <c r="A136" s="4" t="s">
        <v>1841</v>
      </c>
    </row>
    <row r="137" spans="1:3">
      <c r="A137" s="3" t="s">
        <v>1796</v>
      </c>
    </row>
    <row r="138" spans="1:3">
      <c r="A138" s="4" t="s">
        <v>143</v>
      </c>
      <c r="B138" s="5" t="n">
        <v>4965</v>
      </c>
      <c r="C138" s="4" t="s">
        <v>61</v>
      </c>
    </row>
    <row r="139" spans="1:3">
      <c r="A139" s="4" t="s">
        <v>1842</v>
      </c>
    </row>
    <row r="140" spans="1:3">
      <c r="A140" s="3" t="s">
        <v>1796</v>
      </c>
    </row>
    <row r="141" spans="1:3">
      <c r="A141" s="4" t="s">
        <v>143</v>
      </c>
      <c r="B141" s="5" t="n">
        <v>11245</v>
      </c>
      <c r="C141" s="4" t="s">
        <v>61</v>
      </c>
    </row>
    <row r="142" spans="1:3">
      <c r="A142" s="4" t="s">
        <v>1843</v>
      </c>
    </row>
    <row r="143" spans="1:3">
      <c r="A143" s="3" t="s">
        <v>1796</v>
      </c>
    </row>
    <row r="144" spans="1:3">
      <c r="A144" s="4" t="s">
        <v>143</v>
      </c>
      <c r="B144" s="5" t="n">
        <v>14133</v>
      </c>
      <c r="C144" s="4" t="s">
        <v>61</v>
      </c>
    </row>
    <row r="145" spans="1:3">
      <c r="A145" s="4" t="s">
        <v>1844</v>
      </c>
    </row>
    <row r="146" spans="1:3">
      <c r="A146" s="3" t="s">
        <v>1796</v>
      </c>
    </row>
    <row r="147" spans="1:3">
      <c r="A147" s="4" t="s">
        <v>143</v>
      </c>
      <c r="B147" s="5" t="n">
        <v>10407</v>
      </c>
      <c r="C147" s="4" t="s">
        <v>61</v>
      </c>
    </row>
    <row r="148" spans="1:3">
      <c r="A148" s="4" t="s">
        <v>1845</v>
      </c>
    </row>
    <row r="149" spans="1:3">
      <c r="A149" s="3" t="s">
        <v>1796</v>
      </c>
    </row>
    <row r="150" spans="1:3">
      <c r="A150" s="4" t="s">
        <v>143</v>
      </c>
      <c r="B150" s="5" t="n">
        <v>19906</v>
      </c>
      <c r="C150" s="4" t="s">
        <v>61</v>
      </c>
    </row>
    <row r="151" spans="1:3">
      <c r="A151" s="4" t="s">
        <v>1846</v>
      </c>
    </row>
    <row r="152" spans="1:3">
      <c r="A152" s="3" t="s">
        <v>1796</v>
      </c>
    </row>
    <row r="153" spans="1:3">
      <c r="A153" s="4" t="s">
        <v>143</v>
      </c>
      <c r="B153" s="5" t="n">
        <v>6206</v>
      </c>
      <c r="C153" s="4" t="s">
        <v>61</v>
      </c>
    </row>
    <row r="154" spans="1:3">
      <c r="A154" s="4" t="s">
        <v>1847</v>
      </c>
    </row>
    <row r="155" spans="1:3">
      <c r="A155" s="3" t="s">
        <v>1796</v>
      </c>
    </row>
    <row r="156" spans="1:3">
      <c r="A156" s="4" t="s">
        <v>143</v>
      </c>
      <c r="B156" s="5" t="n">
        <v>6145</v>
      </c>
      <c r="C156" s="4" t="s">
        <v>61</v>
      </c>
    </row>
    <row r="157" spans="1:3">
      <c r="A157" s="4" t="s">
        <v>1848</v>
      </c>
    </row>
    <row r="158" spans="1:3">
      <c r="A158" s="3" t="s">
        <v>1796</v>
      </c>
    </row>
    <row r="159" spans="1:3">
      <c r="A159" s="4" t="s">
        <v>143</v>
      </c>
      <c r="B159" s="5" t="n">
        <v>6145</v>
      </c>
      <c r="C159" s="4" t="s">
        <v>61</v>
      </c>
    </row>
    <row r="160" spans="1:3">
      <c r="A160" s="4" t="s">
        <v>1849</v>
      </c>
    </row>
    <row r="161" spans="1:3">
      <c r="A161" s="3" t="s">
        <v>1796</v>
      </c>
    </row>
    <row r="162" spans="1:3">
      <c r="A162" s="4" t="s">
        <v>143</v>
      </c>
      <c r="B162" s="6" t="n">
        <v>21958</v>
      </c>
      <c r="C162" s="4" t="s">
        <v>6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50</v>
      </c>
      <c r="B1" s="2" t="s">
        <v>2</v>
      </c>
      <c r="C1" s="2" t="s">
        <v>30</v>
      </c>
    </row>
    <row r="2" spans="1:3">
      <c r="A2" s="3" t="s">
        <v>1796</v>
      </c>
    </row>
    <row r="3" spans="1:3">
      <c r="A3" s="4" t="s">
        <v>143</v>
      </c>
      <c r="B3" s="6" t="n">
        <v>2196130</v>
      </c>
      <c r="C3" s="6" t="n">
        <v>2179870</v>
      </c>
    </row>
    <row r="4" spans="1:3">
      <c r="A4" s="4" t="s">
        <v>1120</v>
      </c>
    </row>
    <row r="5" spans="1:3">
      <c r="A5" s="3" t="s">
        <v>1796</v>
      </c>
    </row>
    <row r="6" spans="1:3">
      <c r="A6" s="4" t="s">
        <v>143</v>
      </c>
      <c r="B6" s="5" t="n">
        <v>1475588</v>
      </c>
      <c r="C6" s="5" t="n">
        <v>1206576</v>
      </c>
    </row>
    <row r="7" spans="1:3">
      <c r="A7" s="4" t="s">
        <v>1851</v>
      </c>
    </row>
    <row r="8" spans="1:3">
      <c r="A8" s="3" t="s">
        <v>1796</v>
      </c>
    </row>
    <row r="9" spans="1:3">
      <c r="A9" s="4" t="s">
        <v>143</v>
      </c>
      <c r="B9" s="5" t="n">
        <v>422911</v>
      </c>
      <c r="C9" s="5" t="n">
        <v>730642</v>
      </c>
    </row>
    <row r="10" spans="1:3">
      <c r="A10" s="4" t="s">
        <v>1852</v>
      </c>
    </row>
    <row r="11" spans="1:3">
      <c r="A11" s="3" t="s">
        <v>1796</v>
      </c>
    </row>
    <row r="12" spans="1:3">
      <c r="A12" s="4" t="s">
        <v>143</v>
      </c>
      <c r="B12" s="5" t="n">
        <v>106260</v>
      </c>
      <c r="C12" s="5" t="n">
        <v>5068</v>
      </c>
    </row>
    <row r="13" spans="1:3">
      <c r="A13" s="4" t="s">
        <v>1853</v>
      </c>
    </row>
    <row r="14" spans="1:3">
      <c r="A14" s="3" t="s">
        <v>1796</v>
      </c>
    </row>
    <row r="15" spans="1:3">
      <c r="A15" s="4" t="s">
        <v>143</v>
      </c>
      <c r="B15" s="5" t="n">
        <v>15154</v>
      </c>
      <c r="C15" s="5" t="n">
        <v>12887</v>
      </c>
    </row>
    <row r="16" spans="1:3">
      <c r="A16" s="4" t="s">
        <v>1854</v>
      </c>
    </row>
    <row r="17" spans="1:3">
      <c r="A17" s="3" t="s">
        <v>1796</v>
      </c>
    </row>
    <row r="18" spans="1:3">
      <c r="A18" s="4" t="s">
        <v>143</v>
      </c>
      <c r="B18" s="5" t="n">
        <v>73536</v>
      </c>
      <c r="C18" s="5" t="n">
        <v>6889</v>
      </c>
    </row>
    <row r="19" spans="1:3">
      <c r="A19" s="4" t="s">
        <v>1855</v>
      </c>
    </row>
    <row r="20" spans="1:3">
      <c r="A20" s="3" t="s">
        <v>1796</v>
      </c>
    </row>
    <row r="21" spans="1:3">
      <c r="A21" s="4" t="s">
        <v>143</v>
      </c>
      <c r="B21" s="6" t="n">
        <v>102681</v>
      </c>
      <c r="C21" s="6" t="n">
        <v>21780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56</v>
      </c>
      <c r="B1" s="2" t="s">
        <v>2</v>
      </c>
      <c r="C1" s="2" t="s">
        <v>30</v>
      </c>
    </row>
    <row r="2" spans="1:3">
      <c r="A2" s="3" t="s">
        <v>55</v>
      </c>
    </row>
    <row r="3" spans="1:3">
      <c r="A3" s="4" t="s">
        <v>176</v>
      </c>
      <c r="B3" s="6" t="n">
        <v>5950038</v>
      </c>
      <c r="C3" s="6" t="n">
        <v>5460253</v>
      </c>
    </row>
    <row r="4" spans="1:3">
      <c r="A4" s="3" t="s">
        <v>1857</v>
      </c>
    </row>
    <row r="5" spans="1:3">
      <c r="A5" s="4" t="s">
        <v>176</v>
      </c>
      <c r="B5" s="5" t="n">
        <v>17066</v>
      </c>
      <c r="C5" s="5" t="n">
        <v>25563</v>
      </c>
    </row>
    <row r="6" spans="1:3">
      <c r="A6" s="4" t="s">
        <v>143</v>
      </c>
      <c r="B6" s="5" t="n">
        <v>5967104</v>
      </c>
      <c r="C6" s="5" t="n">
        <v>5485816</v>
      </c>
    </row>
    <row r="7" spans="1:3">
      <c r="A7" s="4" t="s">
        <v>1858</v>
      </c>
    </row>
    <row r="8" spans="1:3">
      <c r="A8" s="3" t="s">
        <v>55</v>
      </c>
    </row>
    <row r="9" spans="1:3">
      <c r="A9" s="4" t="s">
        <v>176</v>
      </c>
      <c r="B9" s="5" t="n">
        <v>67938</v>
      </c>
      <c r="C9" s="5" t="n">
        <v>86210</v>
      </c>
    </row>
    <row r="10" spans="1:3">
      <c r="A10" s="4" t="s">
        <v>1194</v>
      </c>
    </row>
    <row r="11" spans="1:3">
      <c r="A11" s="3" t="s">
        <v>55</v>
      </c>
    </row>
    <row r="12" spans="1:3">
      <c r="A12" s="4" t="s">
        <v>176</v>
      </c>
      <c r="B12" s="5" t="n">
        <v>4840918</v>
      </c>
      <c r="C12" s="5" t="n">
        <v>4290747</v>
      </c>
    </row>
    <row r="13" spans="1:3">
      <c r="A13" s="4" t="s">
        <v>1859</v>
      </c>
    </row>
    <row r="14" spans="1:3">
      <c r="A14" s="3" t="s">
        <v>55</v>
      </c>
    </row>
    <row r="15" spans="1:3">
      <c r="A15" s="4" t="s">
        <v>176</v>
      </c>
      <c r="B15" s="5" t="n">
        <v>1041182</v>
      </c>
      <c r="C15" s="5" t="n">
        <v>1083296</v>
      </c>
    </row>
    <row r="16" spans="1:3">
      <c r="A16" s="4" t="s">
        <v>1860</v>
      </c>
    </row>
    <row r="17" spans="1:3">
      <c r="A17" s="3" t="s">
        <v>1857</v>
      </c>
    </row>
    <row r="18" spans="1:3">
      <c r="A18" s="4" t="s">
        <v>176</v>
      </c>
      <c r="B18" s="4" t="s">
        <v>61</v>
      </c>
      <c r="C18" s="4" t="s">
        <v>61</v>
      </c>
    </row>
    <row r="19" spans="1:3">
      <c r="A19" s="4" t="s">
        <v>1861</v>
      </c>
    </row>
    <row r="20" spans="1:3">
      <c r="A20" s="3" t="s">
        <v>1857</v>
      </c>
    </row>
    <row r="21" spans="1:3">
      <c r="A21" s="4" t="s">
        <v>176</v>
      </c>
      <c r="B21" s="5" t="n">
        <v>16255</v>
      </c>
      <c r="C21" s="5" t="n">
        <v>23298</v>
      </c>
    </row>
    <row r="22" spans="1:3">
      <c r="A22" s="4" t="s">
        <v>1862</v>
      </c>
    </row>
    <row r="23" spans="1:3">
      <c r="A23" s="3" t="s">
        <v>1857</v>
      </c>
    </row>
    <row r="24" spans="1:3">
      <c r="A24" s="4" t="s">
        <v>176</v>
      </c>
      <c r="B24" s="6" t="n">
        <v>811</v>
      </c>
      <c r="C24" s="6" t="n">
        <v>226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63</v>
      </c>
      <c r="B1" s="2" t="s">
        <v>2</v>
      </c>
      <c r="C1" s="2" t="s">
        <v>30</v>
      </c>
    </row>
    <row r="2" spans="1:3">
      <c r="A2" s="3" t="s">
        <v>1796</v>
      </c>
    </row>
    <row r="3" spans="1:3">
      <c r="A3" s="4" t="s">
        <v>55</v>
      </c>
      <c r="B3" s="6" t="n">
        <v>5950038</v>
      </c>
      <c r="C3" s="6" t="n">
        <v>5460253</v>
      </c>
    </row>
    <row r="4" spans="1:3">
      <c r="A4" s="4" t="s">
        <v>56</v>
      </c>
      <c r="B4" s="5" t="n">
        <v>17066</v>
      </c>
      <c r="C4" s="5" t="n">
        <v>25563</v>
      </c>
    </row>
    <row r="5" spans="1:3">
      <c r="A5" s="4" t="s">
        <v>1864</v>
      </c>
    </row>
    <row r="6" spans="1:3">
      <c r="A6" s="3" t="s">
        <v>1796</v>
      </c>
    </row>
    <row r="7" spans="1:3">
      <c r="A7" s="4" t="s">
        <v>55</v>
      </c>
      <c r="B7" s="5" t="n">
        <v>5275173</v>
      </c>
      <c r="C7" s="5" t="n">
        <v>4959165</v>
      </c>
    </row>
    <row r="8" spans="1:3">
      <c r="A8" s="4" t="s">
        <v>56</v>
      </c>
      <c r="C8" s="5" t="n">
        <v>23298</v>
      </c>
    </row>
    <row r="9" spans="1:3">
      <c r="A9" s="4" t="s">
        <v>1865</v>
      </c>
    </row>
    <row r="10" spans="1:3">
      <c r="A10" s="3" t="s">
        <v>1796</v>
      </c>
    </row>
    <row r="11" spans="1:3">
      <c r="A11" s="4" t="s">
        <v>55</v>
      </c>
      <c r="B11" s="5" t="n">
        <v>674865</v>
      </c>
      <c r="C11" s="5" t="n">
        <v>501088</v>
      </c>
    </row>
    <row r="12" spans="1:3">
      <c r="A12" s="4" t="s">
        <v>56</v>
      </c>
      <c r="B12" s="5" t="n">
        <v>811</v>
      </c>
      <c r="C12" s="5" t="n">
        <v>2265</v>
      </c>
    </row>
    <row r="13" spans="1:3">
      <c r="A13" s="4" t="s">
        <v>1858</v>
      </c>
    </row>
    <row r="14" spans="1:3">
      <c r="A14" s="3" t="s">
        <v>1796</v>
      </c>
    </row>
    <row r="15" spans="1:3">
      <c r="A15" s="4" t="s">
        <v>55</v>
      </c>
      <c r="B15" s="5" t="n">
        <v>67938</v>
      </c>
      <c r="C15" s="5" t="n">
        <v>86210</v>
      </c>
    </row>
    <row r="16" spans="1:3">
      <c r="A16" s="4" t="s">
        <v>1866</v>
      </c>
    </row>
    <row r="17" spans="1:3">
      <c r="A17" s="3" t="s">
        <v>1796</v>
      </c>
    </row>
    <row r="18" spans="1:3">
      <c r="A18" s="4" t="s">
        <v>55</v>
      </c>
      <c r="B18" s="5" t="n">
        <v>55678</v>
      </c>
      <c r="C18" s="5" t="n">
        <v>71239</v>
      </c>
    </row>
    <row r="19" spans="1:3">
      <c r="A19" s="4" t="s">
        <v>1867</v>
      </c>
    </row>
    <row r="20" spans="1:3">
      <c r="A20" s="3" t="s">
        <v>1796</v>
      </c>
    </row>
    <row r="21" spans="1:3">
      <c r="A21" s="4" t="s">
        <v>55</v>
      </c>
      <c r="B21" s="5" t="n">
        <v>12260</v>
      </c>
      <c r="C21" s="5" t="n">
        <v>14971</v>
      </c>
    </row>
    <row r="22" spans="1:3">
      <c r="A22" s="4" t="s">
        <v>1194</v>
      </c>
    </row>
    <row r="23" spans="1:3">
      <c r="A23" s="3" t="s">
        <v>1796</v>
      </c>
    </row>
    <row r="24" spans="1:3">
      <c r="A24" s="4" t="s">
        <v>55</v>
      </c>
      <c r="B24" s="5" t="n">
        <v>4840918</v>
      </c>
      <c r="C24" s="5" t="n">
        <v>4290747</v>
      </c>
    </row>
    <row r="25" spans="1:3">
      <c r="A25" s="4" t="s">
        <v>1868</v>
      </c>
    </row>
    <row r="26" spans="1:3">
      <c r="A26" s="3" t="s">
        <v>1796</v>
      </c>
    </row>
    <row r="27" spans="1:3">
      <c r="A27" s="4" t="s">
        <v>55</v>
      </c>
      <c r="B27" s="5" t="n">
        <v>4178313</v>
      </c>
      <c r="C27" s="5" t="n">
        <v>3836778</v>
      </c>
    </row>
    <row r="28" spans="1:3">
      <c r="A28" s="4" t="s">
        <v>1869</v>
      </c>
    </row>
    <row r="29" spans="1:3">
      <c r="A29" s="3" t="s">
        <v>1796</v>
      </c>
    </row>
    <row r="30" spans="1:3">
      <c r="A30" s="4" t="s">
        <v>55</v>
      </c>
      <c r="B30" s="5" t="n">
        <v>662605</v>
      </c>
      <c r="C30" s="5" t="n">
        <v>453969</v>
      </c>
    </row>
    <row r="31" spans="1:3">
      <c r="A31" s="4" t="s">
        <v>1859</v>
      </c>
    </row>
    <row r="32" spans="1:3">
      <c r="A32" s="3" t="s">
        <v>1796</v>
      </c>
    </row>
    <row r="33" spans="1:3">
      <c r="A33" s="4" t="s">
        <v>55</v>
      </c>
      <c r="B33" s="5" t="n">
        <v>1041182</v>
      </c>
      <c r="C33" s="5" t="n">
        <v>1083296</v>
      </c>
    </row>
    <row r="34" spans="1:3">
      <c r="A34" s="4" t="s">
        <v>1870</v>
      </c>
    </row>
    <row r="35" spans="1:3">
      <c r="A35" s="3" t="s">
        <v>1796</v>
      </c>
    </row>
    <row r="36" spans="1:3">
      <c r="A36" s="4" t="s">
        <v>55</v>
      </c>
      <c r="B36" s="5" t="n">
        <v>1041182</v>
      </c>
      <c r="C36" s="5" t="n">
        <v>1051148</v>
      </c>
    </row>
    <row r="37" spans="1:3">
      <c r="A37" s="4" t="s">
        <v>1871</v>
      </c>
    </row>
    <row r="38" spans="1:3">
      <c r="A38" s="3" t="s">
        <v>1796</v>
      </c>
    </row>
    <row r="39" spans="1:3">
      <c r="A39" s="4" t="s">
        <v>55</v>
      </c>
      <c r="B39" s="4" t="s">
        <v>61</v>
      </c>
      <c r="C39" s="6" t="n">
        <v>3214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72</v>
      </c>
      <c r="B1" s="2" t="s">
        <v>2</v>
      </c>
      <c r="C1" s="2" t="s">
        <v>30</v>
      </c>
    </row>
    <row r="2" spans="1:3">
      <c r="A2" s="3" t="s">
        <v>1873</v>
      </c>
    </row>
    <row r="3" spans="1:3">
      <c r="A3" s="4" t="s">
        <v>143</v>
      </c>
      <c r="B3" s="6" t="n">
        <v>5950038</v>
      </c>
      <c r="C3" s="6" t="n">
        <v>5460253</v>
      </c>
    </row>
    <row r="4" spans="1:3">
      <c r="A4" s="4" t="s">
        <v>1858</v>
      </c>
    </row>
    <row r="5" spans="1:3">
      <c r="A5" s="3" t="s">
        <v>1873</v>
      </c>
    </row>
    <row r="6" spans="1:3">
      <c r="A6" s="4" t="s">
        <v>143</v>
      </c>
      <c r="B6" s="5" t="n">
        <v>67938</v>
      </c>
      <c r="C6" s="5" t="n">
        <v>86210</v>
      </c>
    </row>
    <row r="7" spans="1:3">
      <c r="A7" s="4" t="s">
        <v>1874</v>
      </c>
    </row>
    <row r="8" spans="1:3">
      <c r="A8" s="3" t="s">
        <v>1873</v>
      </c>
    </row>
    <row r="9" spans="1:3">
      <c r="A9" s="4" t="s">
        <v>143</v>
      </c>
      <c r="B9" s="5" t="n">
        <v>12260</v>
      </c>
      <c r="C9" s="5" t="n">
        <v>14971</v>
      </c>
    </row>
    <row r="10" spans="1:3">
      <c r="A10" s="4" t="s">
        <v>1875</v>
      </c>
    </row>
    <row r="11" spans="1:3">
      <c r="A11" s="3" t="s">
        <v>1873</v>
      </c>
    </row>
    <row r="12" spans="1:3">
      <c r="A12" s="4" t="s">
        <v>143</v>
      </c>
      <c r="B12" s="5" t="n">
        <v>9965</v>
      </c>
      <c r="C12" s="5" t="n">
        <v>11056</v>
      </c>
    </row>
    <row r="13" spans="1:3">
      <c r="A13" s="4" t="s">
        <v>1876</v>
      </c>
    </row>
    <row r="14" spans="1:3">
      <c r="A14" s="3" t="s">
        <v>1873</v>
      </c>
    </row>
    <row r="15" spans="1:3">
      <c r="A15" s="4" t="s">
        <v>143</v>
      </c>
      <c r="B15" s="5" t="n">
        <v>8114</v>
      </c>
      <c r="C15" s="5" t="n">
        <v>10128</v>
      </c>
    </row>
    <row r="16" spans="1:3">
      <c r="A16" s="4" t="s">
        <v>1877</v>
      </c>
    </row>
    <row r="17" spans="1:3">
      <c r="A17" s="3" t="s">
        <v>1873</v>
      </c>
    </row>
    <row r="18" spans="1:3">
      <c r="A18" s="4" t="s">
        <v>143</v>
      </c>
      <c r="B18" s="5" t="n">
        <v>7554</v>
      </c>
      <c r="C18" s="5" t="n">
        <v>8158</v>
      </c>
    </row>
    <row r="19" spans="1:3">
      <c r="A19" s="4" t="s">
        <v>1878</v>
      </c>
    </row>
    <row r="20" spans="1:3">
      <c r="A20" s="3" t="s">
        <v>1873</v>
      </c>
    </row>
    <row r="21" spans="1:3">
      <c r="A21" s="4" t="s">
        <v>143</v>
      </c>
      <c r="B21" s="5" t="n">
        <v>6952</v>
      </c>
      <c r="C21" s="5" t="n">
        <v>5346</v>
      </c>
    </row>
    <row r="22" spans="1:3">
      <c r="A22" s="4" t="s">
        <v>1879</v>
      </c>
    </row>
    <row r="23" spans="1:3">
      <c r="A23" s="3" t="s">
        <v>1873</v>
      </c>
    </row>
    <row r="24" spans="1:3">
      <c r="A24" s="4" t="s">
        <v>143</v>
      </c>
      <c r="B24" s="6" t="n">
        <v>23093</v>
      </c>
      <c r="C24" s="6" t="n">
        <v>3655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0</v>
      </c>
      <c r="B1" s="2" t="s">
        <v>1</v>
      </c>
    </row>
    <row r="2" spans="1:3">
      <c r="B2" s="2" t="s">
        <v>2</v>
      </c>
      <c r="C2" s="2" t="s">
        <v>30</v>
      </c>
    </row>
    <row r="3" spans="1:3">
      <c r="A3" s="4" t="s">
        <v>1881</v>
      </c>
    </row>
    <row r="4" spans="1:3">
      <c r="A4" s="3" t="s">
        <v>1796</v>
      </c>
    </row>
    <row r="5" spans="1:3">
      <c r="A5" s="4" t="s">
        <v>1882</v>
      </c>
      <c r="B5" s="4" t="s">
        <v>1883</v>
      </c>
    </row>
    <row r="6" spans="1:3">
      <c r="A6" s="4" t="s">
        <v>1884</v>
      </c>
      <c r="B6" s="4" t="s">
        <v>1885</v>
      </c>
    </row>
    <row r="7" spans="1:3">
      <c r="A7" s="4" t="s">
        <v>1886</v>
      </c>
      <c r="B7" s="4" t="s">
        <v>1887</v>
      </c>
    </row>
    <row r="8" spans="1:3">
      <c r="A8" s="4" t="s">
        <v>1026</v>
      </c>
      <c r="B8" s="4" t="s">
        <v>61</v>
      </c>
      <c r="C8" s="6" t="n">
        <v>67084</v>
      </c>
    </row>
    <row r="9" spans="1:3">
      <c r="A9" s="4" t="s">
        <v>1888</v>
      </c>
    </row>
    <row r="10" spans="1:3">
      <c r="A10" s="3" t="s">
        <v>1796</v>
      </c>
    </row>
    <row r="11" spans="1:3">
      <c r="A11" s="4" t="s">
        <v>1882</v>
      </c>
      <c r="B11" s="4" t="s">
        <v>1889</v>
      </c>
    </row>
    <row r="12" spans="1:3">
      <c r="A12" s="4" t="s">
        <v>1884</v>
      </c>
      <c r="B12" s="4" t="s">
        <v>1890</v>
      </c>
    </row>
    <row r="13" spans="1:3">
      <c r="A13" s="4" t="s">
        <v>1886</v>
      </c>
      <c r="B13" s="4" t="s">
        <v>1887</v>
      </c>
    </row>
    <row r="14" spans="1:3">
      <c r="A14" s="4" t="s">
        <v>1026</v>
      </c>
      <c r="B14" s="4" t="s">
        <v>61</v>
      </c>
      <c r="C14" s="5" t="n">
        <v>66466</v>
      </c>
    </row>
    <row r="15" spans="1:3">
      <c r="A15" s="4" t="s">
        <v>1891</v>
      </c>
    </row>
    <row r="16" spans="1:3">
      <c r="A16" s="3" t="s">
        <v>1796</v>
      </c>
    </row>
    <row r="17" spans="1:3">
      <c r="A17" s="4" t="s">
        <v>1882</v>
      </c>
      <c r="B17" s="4" t="s">
        <v>1892</v>
      </c>
    </row>
    <row r="18" spans="1:3">
      <c r="A18" s="4" t="s">
        <v>1884</v>
      </c>
      <c r="B18" s="4" t="s">
        <v>1893</v>
      </c>
    </row>
    <row r="19" spans="1:3">
      <c r="A19" s="4" t="s">
        <v>1886</v>
      </c>
      <c r="B19" s="4" t="s">
        <v>1887</v>
      </c>
    </row>
    <row r="20" spans="1:3">
      <c r="A20" s="4" t="s">
        <v>1026</v>
      </c>
      <c r="B20" s="6" t="n">
        <v>42493</v>
      </c>
      <c r="C20" s="5" t="n">
        <v>41871</v>
      </c>
    </row>
    <row r="21" spans="1:3">
      <c r="A21" s="4" t="s">
        <v>1894</v>
      </c>
    </row>
    <row r="22" spans="1:3">
      <c r="A22" s="3" t="s">
        <v>1796</v>
      </c>
    </row>
    <row r="23" spans="1:3">
      <c r="A23" s="4" t="s">
        <v>1882</v>
      </c>
      <c r="B23" s="4" t="s">
        <v>1895</v>
      </c>
    </row>
    <row r="24" spans="1:3">
      <c r="A24" s="4" t="s">
        <v>1884</v>
      </c>
      <c r="B24" s="4" t="s">
        <v>871</v>
      </c>
    </row>
    <row r="25" spans="1:3">
      <c r="A25" s="4" t="s">
        <v>1886</v>
      </c>
      <c r="B25" s="4" t="s">
        <v>1887</v>
      </c>
    </row>
    <row r="26" spans="1:3">
      <c r="A26" s="4" t="s">
        <v>1026</v>
      </c>
      <c r="B26" s="6" t="n">
        <v>26243</v>
      </c>
      <c r="C26" s="5" t="n">
        <v>26961</v>
      </c>
    </row>
    <row r="27" spans="1:3">
      <c r="A27" s="4" t="s">
        <v>1896</v>
      </c>
    </row>
    <row r="28" spans="1:3">
      <c r="A28" s="3" t="s">
        <v>1796</v>
      </c>
    </row>
    <row r="29" spans="1:3">
      <c r="A29" s="4" t="s">
        <v>1882</v>
      </c>
      <c r="B29" s="4" t="s">
        <v>1897</v>
      </c>
    </row>
    <row r="30" spans="1:3">
      <c r="A30" s="4" t="s">
        <v>1884</v>
      </c>
      <c r="B30" s="4" t="s">
        <v>871</v>
      </c>
    </row>
    <row r="31" spans="1:3">
      <c r="A31" s="4" t="s">
        <v>1886</v>
      </c>
      <c r="B31" s="4" t="s">
        <v>1887</v>
      </c>
    </row>
    <row r="32" spans="1:3">
      <c r="A32" s="4" t="s">
        <v>1026</v>
      </c>
      <c r="B32" s="6" t="n">
        <v>27399</v>
      </c>
      <c r="C32" s="5" t="n">
        <v>41894</v>
      </c>
    </row>
    <row r="33" spans="1:3">
      <c r="A33" s="4" t="s">
        <v>1898</v>
      </c>
    </row>
    <row r="34" spans="1:3">
      <c r="A34" s="3" t="s">
        <v>1796</v>
      </c>
    </row>
    <row r="35" spans="1:3">
      <c r="A35" s="4" t="s">
        <v>1882</v>
      </c>
      <c r="B35" s="4" t="s">
        <v>1899</v>
      </c>
    </row>
    <row r="36" spans="1:3">
      <c r="A36" s="4" t="s">
        <v>1884</v>
      </c>
      <c r="B36" s="4" t="s">
        <v>1900</v>
      </c>
    </row>
    <row r="37" spans="1:3">
      <c r="A37" s="4" t="s">
        <v>1886</v>
      </c>
      <c r="B37" s="4" t="s">
        <v>1887</v>
      </c>
    </row>
    <row r="38" spans="1:3">
      <c r="A38" s="4" t="s">
        <v>1026</v>
      </c>
      <c r="B38" s="4" t="s">
        <v>61</v>
      </c>
      <c r="C38" s="4" t="s">
        <v>61</v>
      </c>
    </row>
    <row r="39" spans="1:3">
      <c r="A39" s="4" t="s">
        <v>1901</v>
      </c>
    </row>
    <row r="40" spans="1:3">
      <c r="A40" s="3" t="s">
        <v>1796</v>
      </c>
    </row>
    <row r="41" spans="1:3">
      <c r="A41" s="4" t="s">
        <v>1882</v>
      </c>
      <c r="B41" s="4" t="s">
        <v>1902</v>
      </c>
    </row>
    <row r="42" spans="1:3">
      <c r="A42" s="4" t="s">
        <v>1884</v>
      </c>
      <c r="B42" s="4" t="s">
        <v>871</v>
      </c>
    </row>
    <row r="43" spans="1:3">
      <c r="A43" s="4" t="s">
        <v>1886</v>
      </c>
      <c r="B43" s="4" t="s">
        <v>1887</v>
      </c>
    </row>
    <row r="44" spans="1:3">
      <c r="A44" s="4" t="s">
        <v>1026</v>
      </c>
      <c r="B44" s="6" t="n">
        <v>27961</v>
      </c>
      <c r="C44" s="5" t="n">
        <v>27533</v>
      </c>
    </row>
    <row r="45" spans="1:3">
      <c r="A45" s="4" t="s">
        <v>1903</v>
      </c>
    </row>
    <row r="46" spans="1:3">
      <c r="A46" s="3" t="s">
        <v>1796</v>
      </c>
    </row>
    <row r="47" spans="1:3">
      <c r="A47" s="4" t="s">
        <v>1882</v>
      </c>
      <c r="B47" s="4" t="s">
        <v>1904</v>
      </c>
    </row>
    <row r="48" spans="1:3">
      <c r="A48" s="4" t="s">
        <v>1884</v>
      </c>
      <c r="B48" s="4" t="s">
        <v>871</v>
      </c>
    </row>
    <row r="49" spans="1:3">
      <c r="A49" s="4" t="s">
        <v>1886</v>
      </c>
      <c r="B49" s="4" t="s">
        <v>1887</v>
      </c>
    </row>
    <row r="50" spans="1:3">
      <c r="A50" s="4" t="s">
        <v>1026</v>
      </c>
      <c r="B50" s="6" t="n">
        <v>27625</v>
      </c>
      <c r="C50" s="5" t="n">
        <v>27203</v>
      </c>
    </row>
    <row r="51" spans="1:3">
      <c r="A51" s="4" t="s">
        <v>1905</v>
      </c>
    </row>
    <row r="52" spans="1:3">
      <c r="A52" s="3" t="s">
        <v>1796</v>
      </c>
    </row>
    <row r="53" spans="1:3">
      <c r="A53" s="4" t="s">
        <v>1882</v>
      </c>
      <c r="B53" s="4" t="s">
        <v>1906</v>
      </c>
    </row>
    <row r="54" spans="1:3">
      <c r="A54" s="4" t="s">
        <v>1884</v>
      </c>
      <c r="B54" s="4" t="s">
        <v>1890</v>
      </c>
    </row>
    <row r="55" spans="1:3">
      <c r="A55" s="4" t="s">
        <v>1886</v>
      </c>
      <c r="B55" s="4" t="s">
        <v>1887</v>
      </c>
    </row>
    <row r="56" spans="1:3">
      <c r="A56" s="4" t="s">
        <v>1026</v>
      </c>
      <c r="B56" s="6" t="n">
        <v>26906</v>
      </c>
      <c r="C56" s="5" t="n">
        <v>26406</v>
      </c>
    </row>
    <row r="57" spans="1:3">
      <c r="A57" s="4" t="s">
        <v>1907</v>
      </c>
    </row>
    <row r="58" spans="1:3">
      <c r="A58" s="3" t="s">
        <v>1796</v>
      </c>
    </row>
    <row r="59" spans="1:3">
      <c r="A59" s="4" t="s">
        <v>1882</v>
      </c>
      <c r="B59" s="4" t="s">
        <v>1908</v>
      </c>
    </row>
    <row r="60" spans="1:3">
      <c r="A60" s="4" t="s">
        <v>1884</v>
      </c>
      <c r="B60" s="4" t="s">
        <v>1890</v>
      </c>
    </row>
    <row r="61" spans="1:3">
      <c r="A61" s="4" t="s">
        <v>1886</v>
      </c>
      <c r="B61" s="4" t="s">
        <v>1887</v>
      </c>
    </row>
    <row r="62" spans="1:3">
      <c r="A62" s="4" t="s">
        <v>1026</v>
      </c>
      <c r="B62" s="6" t="n">
        <v>26543</v>
      </c>
      <c r="C62" s="5" t="n">
        <v>26039</v>
      </c>
    </row>
    <row r="63" spans="1:3">
      <c r="A63" s="4" t="s">
        <v>1909</v>
      </c>
    </row>
    <row r="64" spans="1:3">
      <c r="A64" s="3" t="s">
        <v>1796</v>
      </c>
    </row>
    <row r="65" spans="1:3">
      <c r="A65" s="4" t="s">
        <v>1882</v>
      </c>
      <c r="B65" s="4" t="s">
        <v>1910</v>
      </c>
    </row>
    <row r="66" spans="1:3">
      <c r="A66" s="4" t="s">
        <v>1884</v>
      </c>
      <c r="B66" s="4" t="s">
        <v>1890</v>
      </c>
    </row>
    <row r="67" spans="1:3">
      <c r="A67" s="4" t="s">
        <v>1886</v>
      </c>
      <c r="B67" s="4" t="s">
        <v>1887</v>
      </c>
    </row>
    <row r="68" spans="1:3">
      <c r="A68" s="4" t="s">
        <v>1026</v>
      </c>
      <c r="B68" s="6" t="n">
        <v>26829</v>
      </c>
      <c r="C68" s="5" t="n">
        <v>26332</v>
      </c>
    </row>
    <row r="69" spans="1:3">
      <c r="A69" s="4" t="s">
        <v>1911</v>
      </c>
    </row>
    <row r="70" spans="1:3">
      <c r="A70" s="3" t="s">
        <v>1796</v>
      </c>
    </row>
    <row r="71" spans="1:3">
      <c r="A71" s="4" t="s">
        <v>1882</v>
      </c>
      <c r="B71" s="4" t="s">
        <v>1912</v>
      </c>
    </row>
    <row r="72" spans="1:3">
      <c r="A72" s="4" t="s">
        <v>1884</v>
      </c>
      <c r="B72" s="4" t="s">
        <v>1890</v>
      </c>
    </row>
    <row r="73" spans="1:3">
      <c r="A73" s="4" t="s">
        <v>1886</v>
      </c>
      <c r="B73" s="4" t="s">
        <v>1887</v>
      </c>
    </row>
    <row r="74" spans="1:3">
      <c r="A74" s="4" t="s">
        <v>1026</v>
      </c>
      <c r="B74" s="6" t="n">
        <v>26839</v>
      </c>
      <c r="C74" s="5" t="n">
        <v>26364</v>
      </c>
    </row>
    <row r="75" spans="1:3">
      <c r="A75" s="4" t="s">
        <v>1913</v>
      </c>
    </row>
    <row r="76" spans="1:3">
      <c r="A76" s="3" t="s">
        <v>1796</v>
      </c>
    </row>
    <row r="77" spans="1:3">
      <c r="A77" s="4" t="s">
        <v>1882</v>
      </c>
      <c r="B77" s="4" t="s">
        <v>1914</v>
      </c>
    </row>
    <row r="78" spans="1:3">
      <c r="A78" s="4" t="s">
        <v>1884</v>
      </c>
      <c r="B78" s="4" t="s">
        <v>1890</v>
      </c>
    </row>
    <row r="79" spans="1:3">
      <c r="A79" s="4" t="s">
        <v>1886</v>
      </c>
      <c r="B79" s="4" t="s">
        <v>1887</v>
      </c>
    </row>
    <row r="80" spans="1:3">
      <c r="A80" s="4" t="s">
        <v>1026</v>
      </c>
      <c r="B80" s="6" t="n">
        <v>26630</v>
      </c>
      <c r="C80" s="5" t="n">
        <v>26118</v>
      </c>
    </row>
    <row r="81" spans="1:3">
      <c r="A81" s="4" t="s">
        <v>1915</v>
      </c>
    </row>
    <row r="82" spans="1:3">
      <c r="A82" s="3" t="s">
        <v>1796</v>
      </c>
    </row>
    <row r="83" spans="1:3">
      <c r="A83" s="4" t="s">
        <v>1882</v>
      </c>
      <c r="B83" s="4" t="s">
        <v>1916</v>
      </c>
    </row>
    <row r="84" spans="1:3">
      <c r="A84" s="4" t="s">
        <v>1884</v>
      </c>
      <c r="B84" s="4" t="s">
        <v>1885</v>
      </c>
    </row>
    <row r="85" spans="1:3">
      <c r="A85" s="4" t="s">
        <v>1886</v>
      </c>
      <c r="B85" s="4" t="s">
        <v>1887</v>
      </c>
    </row>
    <row r="86" spans="1:3">
      <c r="A86" s="4" t="s">
        <v>1026</v>
      </c>
      <c r="B86" s="6" t="n">
        <v>26725</v>
      </c>
      <c r="C86" s="5" t="n">
        <v>26262</v>
      </c>
    </row>
    <row r="87" spans="1:3">
      <c r="A87" s="4" t="s">
        <v>1917</v>
      </c>
    </row>
    <row r="88" spans="1:3">
      <c r="A88" s="3" t="s">
        <v>1796</v>
      </c>
    </row>
    <row r="89" spans="1:3">
      <c r="A89" s="4" t="s">
        <v>1882</v>
      </c>
      <c r="B89" s="4" t="s">
        <v>1918</v>
      </c>
    </row>
    <row r="90" spans="1:3">
      <c r="A90" s="4" t="s">
        <v>1884</v>
      </c>
      <c r="B90" s="4" t="s">
        <v>1885</v>
      </c>
    </row>
    <row r="91" spans="1:3">
      <c r="A91" s="4" t="s">
        <v>1886</v>
      </c>
      <c r="B91" s="4" t="s">
        <v>1887</v>
      </c>
    </row>
    <row r="92" spans="1:3">
      <c r="A92" s="4" t="s">
        <v>1026</v>
      </c>
      <c r="B92" s="6" t="n">
        <v>26912</v>
      </c>
      <c r="C92" s="5" t="n">
        <v>26451</v>
      </c>
    </row>
    <row r="93" spans="1:3">
      <c r="A93" s="4" t="s">
        <v>1919</v>
      </c>
    </row>
    <row r="94" spans="1:3">
      <c r="A94" s="3" t="s">
        <v>1796</v>
      </c>
    </row>
    <row r="95" spans="1:3">
      <c r="A95" s="4" t="s">
        <v>1882</v>
      </c>
      <c r="B95" s="4" t="s">
        <v>1920</v>
      </c>
    </row>
    <row r="96" spans="1:3">
      <c r="A96" s="4" t="s">
        <v>1884</v>
      </c>
      <c r="B96" s="4" t="s">
        <v>1885</v>
      </c>
    </row>
    <row r="97" spans="1:3">
      <c r="A97" s="4" t="s">
        <v>1886</v>
      </c>
      <c r="B97" s="4" t="s">
        <v>1887</v>
      </c>
    </row>
    <row r="98" spans="1:3">
      <c r="A98" s="4" t="s">
        <v>1026</v>
      </c>
      <c r="B98" s="6" t="n">
        <v>26846</v>
      </c>
      <c r="C98" s="5" t="n">
        <v>26387</v>
      </c>
    </row>
    <row r="99" spans="1:3">
      <c r="A99" s="4" t="s">
        <v>1921</v>
      </c>
    </row>
    <row r="100" spans="1:3">
      <c r="A100" s="3" t="s">
        <v>1796</v>
      </c>
    </row>
    <row r="101" spans="1:3">
      <c r="A101" s="4" t="s">
        <v>1882</v>
      </c>
      <c r="B101" s="4" t="s">
        <v>1922</v>
      </c>
    </row>
    <row r="102" spans="1:3">
      <c r="A102" s="4" t="s">
        <v>1884</v>
      </c>
      <c r="B102" s="4" t="s">
        <v>1890</v>
      </c>
    </row>
    <row r="103" spans="1:3">
      <c r="A103" s="4" t="s">
        <v>1886</v>
      </c>
      <c r="B103" s="4" t="s">
        <v>1887</v>
      </c>
    </row>
    <row r="104" spans="1:3">
      <c r="A104" s="4" t="s">
        <v>1026</v>
      </c>
      <c r="B104" s="6" t="n">
        <v>26814</v>
      </c>
      <c r="C104" s="5" t="n">
        <v>26321</v>
      </c>
    </row>
    <row r="105" spans="1:3">
      <c r="A105" s="4" t="s">
        <v>1923</v>
      </c>
    </row>
    <row r="106" spans="1:3">
      <c r="A106" s="3" t="s">
        <v>1796</v>
      </c>
    </row>
    <row r="107" spans="1:3">
      <c r="A107" s="4" t="s">
        <v>1882</v>
      </c>
      <c r="B107" s="4" t="s">
        <v>1924</v>
      </c>
    </row>
    <row r="108" spans="1:3">
      <c r="A108" s="4" t="s">
        <v>1884</v>
      </c>
      <c r="B108" s="4" t="s">
        <v>1890</v>
      </c>
    </row>
    <row r="109" spans="1:3">
      <c r="A109" s="4" t="s">
        <v>1886</v>
      </c>
      <c r="B109" s="4" t="s">
        <v>1887</v>
      </c>
    </row>
    <row r="110" spans="1:3">
      <c r="A110" s="4" t="s">
        <v>1026</v>
      </c>
      <c r="B110" s="6" t="n">
        <v>26797</v>
      </c>
      <c r="C110" s="5" t="n">
        <v>26320</v>
      </c>
    </row>
    <row r="111" spans="1:3">
      <c r="A111" s="4" t="s">
        <v>1925</v>
      </c>
    </row>
    <row r="112" spans="1:3">
      <c r="A112" s="3" t="s">
        <v>1796</v>
      </c>
    </row>
    <row r="113" spans="1:3">
      <c r="A113" s="4" t="s">
        <v>1882</v>
      </c>
      <c r="B113" s="4" t="s">
        <v>1926</v>
      </c>
    </row>
    <row r="114" spans="1:3">
      <c r="A114" s="4" t="s">
        <v>1884</v>
      </c>
      <c r="B114" s="4" t="s">
        <v>1885</v>
      </c>
    </row>
    <row r="115" spans="1:3">
      <c r="A115" s="4" t="s">
        <v>1886</v>
      </c>
      <c r="B115" s="4" t="s">
        <v>1887</v>
      </c>
    </row>
    <row r="116" spans="1:3">
      <c r="A116" s="4" t="s">
        <v>1026</v>
      </c>
      <c r="B116" s="6" t="n">
        <v>26621</v>
      </c>
      <c r="C116" s="5" t="n">
        <v>26144</v>
      </c>
    </row>
    <row r="117" spans="1:3">
      <c r="A117" s="4" t="s">
        <v>1927</v>
      </c>
    </row>
    <row r="118" spans="1:3">
      <c r="A118" s="3" t="s">
        <v>1796</v>
      </c>
    </row>
    <row r="119" spans="1:3">
      <c r="A119" s="4" t="s">
        <v>1882</v>
      </c>
      <c r="B119" s="4" t="s">
        <v>1928</v>
      </c>
    </row>
    <row r="120" spans="1:3">
      <c r="A120" s="4" t="s">
        <v>1884</v>
      </c>
      <c r="B120" s="4" t="s">
        <v>1885</v>
      </c>
    </row>
    <row r="121" spans="1:3">
      <c r="A121" s="4" t="s">
        <v>1886</v>
      </c>
      <c r="B121" s="4" t="s">
        <v>1887</v>
      </c>
    </row>
    <row r="122" spans="1:3">
      <c r="A122" s="4" t="s">
        <v>1026</v>
      </c>
      <c r="B122" s="6" t="n">
        <v>26425</v>
      </c>
      <c r="C122" s="5" t="n">
        <v>25945</v>
      </c>
    </row>
    <row r="123" spans="1:3">
      <c r="A123" s="4" t="s">
        <v>1929</v>
      </c>
    </row>
    <row r="124" spans="1:3">
      <c r="A124" s="3" t="s">
        <v>1796</v>
      </c>
    </row>
    <row r="125" spans="1:3">
      <c r="A125" s="4" t="s">
        <v>1882</v>
      </c>
      <c r="B125" s="4" t="s">
        <v>1930</v>
      </c>
    </row>
    <row r="126" spans="1:3">
      <c r="A126" s="4" t="s">
        <v>1884</v>
      </c>
      <c r="B126" s="4" t="s">
        <v>1885</v>
      </c>
    </row>
    <row r="127" spans="1:3">
      <c r="A127" s="4" t="s">
        <v>1886</v>
      </c>
      <c r="B127" s="4" t="s">
        <v>1887</v>
      </c>
    </row>
    <row r="128" spans="1:3">
      <c r="A128" s="4" t="s">
        <v>1026</v>
      </c>
      <c r="B128" s="6" t="n">
        <v>26388</v>
      </c>
      <c r="C128" s="5" t="n">
        <v>25914</v>
      </c>
    </row>
    <row r="129" spans="1:3">
      <c r="A129" s="4" t="s">
        <v>1931</v>
      </c>
    </row>
    <row r="130" spans="1:3">
      <c r="A130" s="3" t="s">
        <v>1796</v>
      </c>
    </row>
    <row r="131" spans="1:3">
      <c r="A131" s="4" t="s">
        <v>1882</v>
      </c>
      <c r="B131" s="4" t="s">
        <v>1932</v>
      </c>
    </row>
    <row r="132" spans="1:3">
      <c r="A132" s="4" t="s">
        <v>1884</v>
      </c>
      <c r="B132" s="4" t="s">
        <v>1933</v>
      </c>
    </row>
    <row r="133" spans="1:3">
      <c r="A133" s="4" t="s">
        <v>1886</v>
      </c>
      <c r="B133" s="4" t="s">
        <v>1887</v>
      </c>
    </row>
    <row r="134" spans="1:3">
      <c r="A134" s="4" t="s">
        <v>1026</v>
      </c>
      <c r="B134" s="6" t="n">
        <v>53993</v>
      </c>
      <c r="C134" s="5" t="n">
        <v>53118</v>
      </c>
    </row>
    <row r="135" spans="1:3">
      <c r="A135" s="4" t="s">
        <v>1934</v>
      </c>
    </row>
    <row r="136" spans="1:3">
      <c r="A136" s="3" t="s">
        <v>1796</v>
      </c>
    </row>
    <row r="137" spans="1:3">
      <c r="A137" s="4" t="s">
        <v>1882</v>
      </c>
      <c r="B137" s="4" t="s">
        <v>1935</v>
      </c>
    </row>
    <row r="138" spans="1:3">
      <c r="A138" s="4" t="s">
        <v>1884</v>
      </c>
      <c r="B138" s="4" t="s">
        <v>1933</v>
      </c>
    </row>
    <row r="139" spans="1:3">
      <c r="A139" s="4" t="s">
        <v>1886</v>
      </c>
      <c r="B139" s="4" t="s">
        <v>1887</v>
      </c>
    </row>
    <row r="140" spans="1:3">
      <c r="A140" s="4" t="s">
        <v>1026</v>
      </c>
      <c r="B140" s="6" t="n">
        <v>53840</v>
      </c>
      <c r="C140" s="5" t="n">
        <v>52943</v>
      </c>
    </row>
    <row r="141" spans="1:3">
      <c r="A141" s="4" t="s">
        <v>1936</v>
      </c>
    </row>
    <row r="142" spans="1:3">
      <c r="A142" s="3" t="s">
        <v>1796</v>
      </c>
    </row>
    <row r="143" spans="1:3">
      <c r="A143" s="4" t="s">
        <v>1882</v>
      </c>
      <c r="B143" s="4" t="s">
        <v>1937</v>
      </c>
    </row>
    <row r="144" spans="1:3">
      <c r="A144" s="4" t="s">
        <v>1884</v>
      </c>
      <c r="B144" s="4" t="s">
        <v>1933</v>
      </c>
    </row>
    <row r="145" spans="1:3">
      <c r="A145" s="4" t="s">
        <v>1886</v>
      </c>
      <c r="B145" s="4" t="s">
        <v>1887</v>
      </c>
    </row>
    <row r="146" spans="1:3">
      <c r="A146" s="4" t="s">
        <v>1026</v>
      </c>
      <c r="B146" s="6" t="n">
        <v>27181</v>
      </c>
      <c r="C146" s="5" t="n">
        <v>26739</v>
      </c>
    </row>
    <row r="147" spans="1:3">
      <c r="A147" s="4" t="s">
        <v>1938</v>
      </c>
    </row>
    <row r="148" spans="1:3">
      <c r="A148" s="3" t="s">
        <v>1796</v>
      </c>
    </row>
    <row r="149" spans="1:3">
      <c r="A149" s="4" t="s">
        <v>1882</v>
      </c>
      <c r="B149" s="4" t="s">
        <v>1939</v>
      </c>
    </row>
    <row r="150" spans="1:3">
      <c r="A150" s="4" t="s">
        <v>1884</v>
      </c>
      <c r="B150" s="4" t="s">
        <v>1940</v>
      </c>
    </row>
    <row r="151" spans="1:3">
      <c r="A151" s="4" t="s">
        <v>1886</v>
      </c>
      <c r="B151" s="4" t="s">
        <v>886</v>
      </c>
    </row>
    <row r="152" spans="1:3">
      <c r="A152" s="4" t="s">
        <v>1026</v>
      </c>
      <c r="B152" s="6" t="n">
        <v>27868</v>
      </c>
      <c r="C152" s="5" t="n">
        <v>30765</v>
      </c>
    </row>
    <row r="153" spans="1:3">
      <c r="A153" s="4" t="s">
        <v>1941</v>
      </c>
    </row>
    <row r="154" spans="1:3">
      <c r="A154" s="3" t="s">
        <v>1796</v>
      </c>
    </row>
    <row r="155" spans="1:3">
      <c r="A155" s="4" t="s">
        <v>1882</v>
      </c>
      <c r="B155" s="4" t="s">
        <v>1942</v>
      </c>
    </row>
    <row r="156" spans="1:3">
      <c r="A156" s="4" t="s">
        <v>1884</v>
      </c>
      <c r="B156" s="4" t="s">
        <v>1933</v>
      </c>
    </row>
    <row r="157" spans="1:3">
      <c r="A157" s="4" t="s">
        <v>1886</v>
      </c>
      <c r="B157" s="4" t="s">
        <v>1887</v>
      </c>
    </row>
    <row r="158" spans="1:3">
      <c r="A158" s="4" t="s">
        <v>1026</v>
      </c>
      <c r="B158" s="6" t="n">
        <v>42360</v>
      </c>
      <c r="C158" s="5" t="n">
        <v>41770</v>
      </c>
    </row>
    <row r="159" spans="1:3">
      <c r="A159" s="4" t="s">
        <v>1943</v>
      </c>
    </row>
    <row r="160" spans="1:3">
      <c r="A160" s="3" t="s">
        <v>1796</v>
      </c>
    </row>
    <row r="161" spans="1:3">
      <c r="A161" s="4" t="s">
        <v>1882</v>
      </c>
      <c r="B161" s="4" t="s">
        <v>1944</v>
      </c>
    </row>
    <row r="162" spans="1:3">
      <c r="A162" s="4" t="s">
        <v>1884</v>
      </c>
      <c r="B162" s="4" t="s">
        <v>1933</v>
      </c>
    </row>
    <row r="163" spans="1:3">
      <c r="A163" s="4" t="s">
        <v>1886</v>
      </c>
      <c r="B163" s="4" t="s">
        <v>1887</v>
      </c>
    </row>
    <row r="164" spans="1:3">
      <c r="A164" s="4" t="s">
        <v>1026</v>
      </c>
      <c r="B164" s="6" t="n">
        <v>55727</v>
      </c>
      <c r="C164" s="5" t="n">
        <v>54867</v>
      </c>
    </row>
    <row r="165" spans="1:3">
      <c r="A165" s="4" t="s">
        <v>1945</v>
      </c>
    </row>
    <row r="166" spans="1:3">
      <c r="A166" s="3" t="s">
        <v>1796</v>
      </c>
    </row>
    <row r="167" spans="1:3">
      <c r="A167" s="4" t="s">
        <v>1882</v>
      </c>
      <c r="B167" s="4" t="s">
        <v>1946</v>
      </c>
    </row>
    <row r="168" spans="1:3">
      <c r="A168" s="4" t="s">
        <v>1884</v>
      </c>
      <c r="B168" s="4" t="s">
        <v>1890</v>
      </c>
    </row>
    <row r="169" spans="1:3">
      <c r="A169" s="4" t="s">
        <v>1886</v>
      </c>
      <c r="B169" s="4" t="s">
        <v>1887</v>
      </c>
    </row>
    <row r="170" spans="1:3">
      <c r="A170" s="4" t="s">
        <v>1026</v>
      </c>
      <c r="B170" s="6" t="n">
        <v>54437</v>
      </c>
      <c r="C170" s="5" t="n">
        <v>53663</v>
      </c>
    </row>
    <row r="171" spans="1:3">
      <c r="A171" s="4" t="s">
        <v>1947</v>
      </c>
    </row>
    <row r="172" spans="1:3">
      <c r="A172" s="3" t="s">
        <v>1796</v>
      </c>
    </row>
    <row r="173" spans="1:3">
      <c r="A173" s="4" t="s">
        <v>1882</v>
      </c>
      <c r="B173" s="4" t="s">
        <v>1948</v>
      </c>
    </row>
    <row r="174" spans="1:3">
      <c r="A174" s="4" t="s">
        <v>1884</v>
      </c>
      <c r="B174" s="4" t="s">
        <v>1890</v>
      </c>
    </row>
    <row r="175" spans="1:3">
      <c r="A175" s="4" t="s">
        <v>1886</v>
      </c>
      <c r="B175" s="4" t="s">
        <v>1887</v>
      </c>
    </row>
    <row r="176" spans="1:3">
      <c r="A176" s="4" t="s">
        <v>1026</v>
      </c>
      <c r="B176" s="6" t="n">
        <v>164469</v>
      </c>
      <c r="C176" s="5" t="n">
        <v>162150</v>
      </c>
    </row>
    <row r="177" spans="1:3">
      <c r="A177" s="4" t="s">
        <v>1949</v>
      </c>
    </row>
    <row r="178" spans="1:3">
      <c r="A178" s="3" t="s">
        <v>1796</v>
      </c>
    </row>
    <row r="179" spans="1:3">
      <c r="A179" s="4" t="s">
        <v>1882</v>
      </c>
      <c r="B179" s="4" t="s">
        <v>1950</v>
      </c>
    </row>
    <row r="180" spans="1:3">
      <c r="A180" s="4" t="s">
        <v>1884</v>
      </c>
      <c r="B180" s="4" t="s">
        <v>1951</v>
      </c>
    </row>
    <row r="181" spans="1:3">
      <c r="A181" s="4" t="s">
        <v>1886</v>
      </c>
      <c r="B181" s="4" t="s">
        <v>1887</v>
      </c>
    </row>
    <row r="182" spans="1:3">
      <c r="A182" s="4" t="s">
        <v>1026</v>
      </c>
      <c r="B182" s="6" t="n">
        <v>55595</v>
      </c>
      <c r="C182" s="5" t="n">
        <v>54792</v>
      </c>
    </row>
    <row r="183" spans="1:3">
      <c r="A183" s="4" t="s">
        <v>1952</v>
      </c>
    </row>
    <row r="184" spans="1:3">
      <c r="A184" s="3" t="s">
        <v>1796</v>
      </c>
    </row>
    <row r="185" spans="1:3">
      <c r="A185" s="4" t="s">
        <v>1882</v>
      </c>
      <c r="B185" s="4" t="s">
        <v>1953</v>
      </c>
    </row>
    <row r="186" spans="1:3">
      <c r="A186" s="4" t="s">
        <v>1884</v>
      </c>
      <c r="B186" s="4" t="s">
        <v>1890</v>
      </c>
    </row>
    <row r="187" spans="1:3">
      <c r="A187" s="4" t="s">
        <v>1886</v>
      </c>
      <c r="B187" s="4" t="s">
        <v>1887</v>
      </c>
    </row>
    <row r="188" spans="1:3">
      <c r="A188" s="4" t="s">
        <v>1026</v>
      </c>
      <c r="B188" s="6" t="n">
        <v>138739</v>
      </c>
      <c r="C188" s="5" t="n">
        <v>137924</v>
      </c>
    </row>
    <row r="189" spans="1:3">
      <c r="A189" s="4" t="s">
        <v>1954</v>
      </c>
    </row>
    <row r="190" spans="1:3">
      <c r="A190" s="3" t="s">
        <v>1796</v>
      </c>
    </row>
    <row r="191" spans="1:3">
      <c r="A191" s="4" t="s">
        <v>1882</v>
      </c>
      <c r="B191" s="4" t="s">
        <v>1955</v>
      </c>
    </row>
    <row r="192" spans="1:3">
      <c r="A192" s="4" t="s">
        <v>1884</v>
      </c>
      <c r="B192" s="4" t="s">
        <v>1951</v>
      </c>
    </row>
    <row r="193" spans="1:3">
      <c r="A193" s="4" t="s">
        <v>1886</v>
      </c>
      <c r="B193" s="4" t="s">
        <v>1887</v>
      </c>
    </row>
    <row r="194" spans="1:3">
      <c r="A194" s="4" t="s">
        <v>1026</v>
      </c>
      <c r="B194" s="6" t="n">
        <v>55554</v>
      </c>
      <c r="C194" s="5" t="n">
        <v>58620</v>
      </c>
    </row>
    <row r="195" spans="1:3">
      <c r="A195" s="4" t="s">
        <v>1956</v>
      </c>
    </row>
    <row r="196" spans="1:3">
      <c r="A196" s="3" t="s">
        <v>1796</v>
      </c>
    </row>
    <row r="197" spans="1:3">
      <c r="A197" s="4" t="s">
        <v>1882</v>
      </c>
      <c r="B197" s="4" t="s">
        <v>1957</v>
      </c>
    </row>
    <row r="198" spans="1:3">
      <c r="A198" s="4" t="s">
        <v>1884</v>
      </c>
      <c r="B198" s="4" t="s">
        <v>1890</v>
      </c>
    </row>
    <row r="199" spans="1:3">
      <c r="A199" s="4" t="s">
        <v>1886</v>
      </c>
      <c r="B199" s="4" t="s">
        <v>1887</v>
      </c>
    </row>
    <row r="200" spans="1:3">
      <c r="A200" s="4" t="s">
        <v>1026</v>
      </c>
      <c r="B200" s="6" t="n">
        <v>55321</v>
      </c>
      <c r="C200" s="5" t="n">
        <v>54483</v>
      </c>
    </row>
    <row r="201" spans="1:3">
      <c r="A201" s="4" t="s">
        <v>1958</v>
      </c>
    </row>
    <row r="202" spans="1:3">
      <c r="A202" s="3" t="s">
        <v>1796</v>
      </c>
    </row>
    <row r="203" spans="1:3">
      <c r="A203" s="4" t="s">
        <v>1882</v>
      </c>
      <c r="B203" s="4" t="s">
        <v>1883</v>
      </c>
    </row>
    <row r="204" spans="1:3">
      <c r="A204" s="4" t="s">
        <v>1884</v>
      </c>
      <c r="B204" s="4" t="s">
        <v>1900</v>
      </c>
    </row>
    <row r="205" spans="1:3">
      <c r="A205" s="4" t="s">
        <v>1886</v>
      </c>
      <c r="B205" s="4" t="s">
        <v>1887</v>
      </c>
    </row>
    <row r="206" spans="1:3">
      <c r="A206" s="4" t="s">
        <v>1026</v>
      </c>
      <c r="B206" s="4" t="s">
        <v>61</v>
      </c>
      <c r="C206" s="5" t="n">
        <v>166897</v>
      </c>
    </row>
    <row r="207" spans="1:3">
      <c r="A207" s="4" t="s">
        <v>1959</v>
      </c>
    </row>
    <row r="208" spans="1:3">
      <c r="A208" s="3" t="s">
        <v>1796</v>
      </c>
    </row>
    <row r="209" spans="1:3">
      <c r="A209" s="4" t="s">
        <v>1882</v>
      </c>
      <c r="B209" s="4" t="s">
        <v>1960</v>
      </c>
    </row>
    <row r="210" spans="1:3">
      <c r="A210" s="4" t="s">
        <v>1884</v>
      </c>
      <c r="B210" s="4" t="s">
        <v>1900</v>
      </c>
    </row>
    <row r="211" spans="1:3">
      <c r="A211" s="4" t="s">
        <v>1886</v>
      </c>
      <c r="B211" s="4" t="s">
        <v>1887</v>
      </c>
    </row>
    <row r="212" spans="1:3">
      <c r="A212" s="4" t="s">
        <v>1026</v>
      </c>
      <c r="B212" s="6" t="n">
        <v>77592</v>
      </c>
      <c r="C212" s="5" t="n">
        <v>81084</v>
      </c>
    </row>
    <row r="213" spans="1:3">
      <c r="A213" s="4" t="s">
        <v>1961</v>
      </c>
    </row>
    <row r="214" spans="1:3">
      <c r="A214" s="3" t="s">
        <v>1796</v>
      </c>
    </row>
    <row r="215" spans="1:3">
      <c r="A215" s="4" t="s">
        <v>1882</v>
      </c>
      <c r="B215" s="4" t="s">
        <v>1962</v>
      </c>
    </row>
    <row r="216" spans="1:3">
      <c r="A216" s="4" t="s">
        <v>1884</v>
      </c>
      <c r="B216" s="4" t="s">
        <v>1900</v>
      </c>
    </row>
    <row r="217" spans="1:3">
      <c r="A217" s="4" t="s">
        <v>1886</v>
      </c>
      <c r="B217" s="4" t="s">
        <v>1887</v>
      </c>
    </row>
    <row r="218" spans="1:3">
      <c r="A218" s="4" t="s">
        <v>1026</v>
      </c>
      <c r="B218" s="6" t="n">
        <v>197220</v>
      </c>
      <c r="C218" s="5" t="n">
        <v>195199</v>
      </c>
    </row>
    <row r="219" spans="1:3">
      <c r="A219" s="4" t="s">
        <v>1963</v>
      </c>
    </row>
    <row r="220" spans="1:3">
      <c r="A220" s="3" t="s">
        <v>1796</v>
      </c>
    </row>
    <row r="221" spans="1:3">
      <c r="A221" s="4" t="s">
        <v>1882</v>
      </c>
      <c r="B221" s="4" t="s">
        <v>1883</v>
      </c>
    </row>
    <row r="222" spans="1:3">
      <c r="A222" s="4" t="s">
        <v>1884</v>
      </c>
      <c r="B222" s="4" t="s">
        <v>1964</v>
      </c>
    </row>
    <row r="223" spans="1:3">
      <c r="A223" s="4" t="s">
        <v>1886</v>
      </c>
      <c r="B223" s="4" t="s">
        <v>1887</v>
      </c>
    </row>
    <row r="224" spans="1:3">
      <c r="A224" s="4" t="s">
        <v>1026</v>
      </c>
      <c r="B224" s="4" t="s">
        <v>61</v>
      </c>
      <c r="C224" s="5" t="n">
        <v>107869</v>
      </c>
    </row>
    <row r="225" spans="1:3">
      <c r="A225" s="4" t="s">
        <v>1965</v>
      </c>
    </row>
    <row r="226" spans="1:3">
      <c r="A226" s="3" t="s">
        <v>1796</v>
      </c>
    </row>
    <row r="227" spans="1:3">
      <c r="A227" s="4" t="s">
        <v>1882</v>
      </c>
      <c r="B227" s="4" t="s">
        <v>1966</v>
      </c>
    </row>
    <row r="228" spans="1:3">
      <c r="A228" s="4" t="s">
        <v>1884</v>
      </c>
      <c r="B228" s="4" t="s">
        <v>1900</v>
      </c>
    </row>
    <row r="229" spans="1:3">
      <c r="A229" s="4" t="s">
        <v>1886</v>
      </c>
      <c r="B229" s="4" t="s">
        <v>1887</v>
      </c>
    </row>
    <row r="230" spans="1:3">
      <c r="A230" s="4" t="s">
        <v>1026</v>
      </c>
      <c r="B230" s="6" t="n">
        <v>104654</v>
      </c>
      <c r="C230" s="5" t="n">
        <v>75080</v>
      </c>
    </row>
    <row r="231" spans="1:3">
      <c r="A231" s="4" t="s">
        <v>1967</v>
      </c>
    </row>
    <row r="232" spans="1:3">
      <c r="A232" s="3" t="s">
        <v>1796</v>
      </c>
    </row>
    <row r="233" spans="1:3">
      <c r="A233" s="4" t="s">
        <v>1882</v>
      </c>
      <c r="B233" s="4" t="s">
        <v>1968</v>
      </c>
    </row>
    <row r="234" spans="1:3">
      <c r="A234" s="4" t="s">
        <v>1884</v>
      </c>
      <c r="B234" s="4" t="s">
        <v>1969</v>
      </c>
    </row>
    <row r="235" spans="1:3">
      <c r="A235" s="4" t="s">
        <v>1886</v>
      </c>
      <c r="B235" s="4" t="s">
        <v>886</v>
      </c>
    </row>
    <row r="236" spans="1:3">
      <c r="A236" s="4" t="s">
        <v>1026</v>
      </c>
      <c r="B236" s="6" t="n">
        <v>23838</v>
      </c>
      <c r="C236" s="5" t="n">
        <v>24982</v>
      </c>
    </row>
    <row r="237" spans="1:3">
      <c r="A237" s="4" t="s">
        <v>1970</v>
      </c>
    </row>
    <row r="238" spans="1:3">
      <c r="A238" s="3" t="s">
        <v>1796</v>
      </c>
    </row>
    <row r="239" spans="1:3">
      <c r="A239" s="4" t="s">
        <v>1882</v>
      </c>
      <c r="B239" s="4" t="s">
        <v>1971</v>
      </c>
    </row>
    <row r="240" spans="1:3">
      <c r="A240" s="4" t="s">
        <v>1884</v>
      </c>
      <c r="B240" s="4" t="s">
        <v>1893</v>
      </c>
    </row>
    <row r="241" spans="1:3">
      <c r="A241" s="4" t="s">
        <v>1886</v>
      </c>
      <c r="B241" s="4" t="s">
        <v>886</v>
      </c>
    </row>
    <row r="242" spans="1:3">
      <c r="A242" s="4" t="s">
        <v>1026</v>
      </c>
      <c r="B242" s="6" t="n">
        <v>45379</v>
      </c>
      <c r="C242" s="5" t="n">
        <v>46669</v>
      </c>
    </row>
    <row r="243" spans="1:3">
      <c r="A243" s="4" t="s">
        <v>1972</v>
      </c>
    </row>
    <row r="244" spans="1:3">
      <c r="A244" s="3" t="s">
        <v>1796</v>
      </c>
    </row>
    <row r="245" spans="1:3">
      <c r="A245" s="4" t="s">
        <v>1882</v>
      </c>
      <c r="B245" s="4" t="s">
        <v>1968</v>
      </c>
    </row>
    <row r="246" spans="1:3">
      <c r="A246" s="4" t="s">
        <v>1884</v>
      </c>
      <c r="B246" s="4" t="s">
        <v>871</v>
      </c>
    </row>
    <row r="247" spans="1:3">
      <c r="A247" s="4" t="s">
        <v>1886</v>
      </c>
      <c r="B247" s="4" t="s">
        <v>1887</v>
      </c>
    </row>
    <row r="248" spans="1:3">
      <c r="A248" s="4" t="s">
        <v>1026</v>
      </c>
      <c r="B248" s="6" t="n">
        <v>140265</v>
      </c>
      <c r="C248" s="5" t="n">
        <v>140226</v>
      </c>
    </row>
    <row r="249" spans="1:3">
      <c r="A249" s="4" t="s">
        <v>1973</v>
      </c>
    </row>
    <row r="250" spans="1:3">
      <c r="A250" s="3" t="s">
        <v>1796</v>
      </c>
    </row>
    <row r="251" spans="1:3">
      <c r="A251" s="4" t="s">
        <v>1882</v>
      </c>
      <c r="B251" s="4" t="s">
        <v>1974</v>
      </c>
    </row>
    <row r="252" spans="1:3">
      <c r="A252" s="4" t="s">
        <v>1884</v>
      </c>
      <c r="B252" s="4" t="s">
        <v>1975</v>
      </c>
    </row>
    <row r="253" spans="1:3">
      <c r="A253" s="4" t="s">
        <v>1886</v>
      </c>
      <c r="B253" s="4" t="s">
        <v>1976</v>
      </c>
    </row>
    <row r="254" spans="1:3">
      <c r="A254" s="4" t="s">
        <v>1026</v>
      </c>
      <c r="B254" s="6" t="n">
        <v>452172</v>
      </c>
      <c r="C254" s="5" t="n">
        <v>495871</v>
      </c>
    </row>
    <row r="255" spans="1:3">
      <c r="A255" s="4" t="s">
        <v>1977</v>
      </c>
    </row>
    <row r="256" spans="1:3">
      <c r="A256" s="3" t="s">
        <v>1796</v>
      </c>
    </row>
    <row r="257" spans="1:3">
      <c r="A257" s="4" t="s">
        <v>1882</v>
      </c>
      <c r="B257" s="4" t="s">
        <v>1978</v>
      </c>
    </row>
    <row r="258" spans="1:3">
      <c r="A258" s="4" t="s">
        <v>1884</v>
      </c>
      <c r="B258" s="4" t="s">
        <v>1979</v>
      </c>
    </row>
    <row r="259" spans="1:3">
      <c r="A259" s="4" t="s">
        <v>1886</v>
      </c>
      <c r="B259" s="4" t="s">
        <v>1976</v>
      </c>
    </row>
    <row r="260" spans="1:3">
      <c r="A260" s="4" t="s">
        <v>1026</v>
      </c>
      <c r="B260" s="6" t="n">
        <v>471546</v>
      </c>
      <c r="C260" s="5" t="n">
        <v>517724</v>
      </c>
    </row>
    <row r="261" spans="1:3">
      <c r="A261" s="4" t="s">
        <v>1980</v>
      </c>
    </row>
    <row r="262" spans="1:3">
      <c r="A262" s="3" t="s">
        <v>1796</v>
      </c>
    </row>
    <row r="263" spans="1:3">
      <c r="A263" s="4" t="s">
        <v>1882</v>
      </c>
      <c r="B263" s="4" t="s">
        <v>1981</v>
      </c>
    </row>
    <row r="264" spans="1:3">
      <c r="A264" s="4" t="s">
        <v>1884</v>
      </c>
      <c r="B264" s="4" t="s">
        <v>1900</v>
      </c>
    </row>
    <row r="265" spans="1:3">
      <c r="A265" s="4" t="s">
        <v>1886</v>
      </c>
      <c r="B265" s="4" t="s">
        <v>1887</v>
      </c>
    </row>
    <row r="266" spans="1:3">
      <c r="A266" s="4" t="s">
        <v>1026</v>
      </c>
      <c r="B266" s="6" t="n">
        <v>112173</v>
      </c>
      <c r="C266" s="5" t="n">
        <v>110845</v>
      </c>
    </row>
    <row r="267" spans="1:3">
      <c r="A267" s="4" t="s">
        <v>1982</v>
      </c>
    </row>
    <row r="268" spans="1:3">
      <c r="A268" s="3" t="s">
        <v>1796</v>
      </c>
    </row>
    <row r="269" spans="1:3">
      <c r="A269" s="4" t="s">
        <v>1882</v>
      </c>
      <c r="B269" s="4" t="s">
        <v>1957</v>
      </c>
    </row>
    <row r="270" spans="1:3">
      <c r="A270" s="4" t="s">
        <v>1884</v>
      </c>
      <c r="B270" s="4" t="s">
        <v>1900</v>
      </c>
    </row>
    <row r="271" spans="1:3">
      <c r="A271" s="4" t="s">
        <v>1886</v>
      </c>
      <c r="B271" s="4" t="s">
        <v>1887</v>
      </c>
    </row>
    <row r="272" spans="1:3">
      <c r="A272" s="4" t="s">
        <v>1026</v>
      </c>
      <c r="B272" s="6" t="n">
        <v>181908</v>
      </c>
      <c r="C272" s="5" t="n">
        <v>179460</v>
      </c>
    </row>
    <row r="273" spans="1:3">
      <c r="A273" s="4" t="s">
        <v>1983</v>
      </c>
    </row>
    <row r="274" spans="1:3">
      <c r="A274" s="3" t="s">
        <v>1796</v>
      </c>
    </row>
    <row r="275" spans="1:3">
      <c r="A275" s="4" t="s">
        <v>1882</v>
      </c>
      <c r="B275" s="4" t="s">
        <v>1984</v>
      </c>
    </row>
    <row r="276" spans="1:3">
      <c r="A276" s="4" t="s">
        <v>1884</v>
      </c>
      <c r="B276" s="4" t="s">
        <v>1900</v>
      </c>
    </row>
    <row r="277" spans="1:3">
      <c r="A277" s="4" t="s">
        <v>1886</v>
      </c>
      <c r="B277" s="4" t="s">
        <v>1887</v>
      </c>
    </row>
    <row r="278" spans="1:3">
      <c r="A278" s="4" t="s">
        <v>1026</v>
      </c>
      <c r="B278" s="6" t="n">
        <v>324089</v>
      </c>
      <c r="C278" s="5" t="n">
        <v>234079</v>
      </c>
    </row>
    <row r="279" spans="1:3">
      <c r="A279" s="4" t="s">
        <v>1985</v>
      </c>
    </row>
    <row r="280" spans="1:3">
      <c r="A280" s="3" t="s">
        <v>1796</v>
      </c>
    </row>
    <row r="281" spans="1:3">
      <c r="A281" s="4" t="s">
        <v>1882</v>
      </c>
      <c r="B281" s="4" t="s">
        <v>1986</v>
      </c>
    </row>
    <row r="282" spans="1:3">
      <c r="A282" s="4" t="s">
        <v>1884</v>
      </c>
      <c r="B282" s="4" t="s">
        <v>1893</v>
      </c>
    </row>
    <row r="283" spans="1:3">
      <c r="A283" s="4" t="s">
        <v>1886</v>
      </c>
      <c r="B283" s="4" t="s">
        <v>886</v>
      </c>
    </row>
    <row r="284" spans="1:3">
      <c r="A284" s="4" t="s">
        <v>1026</v>
      </c>
      <c r="B284" s="6" t="n">
        <v>41718</v>
      </c>
      <c r="C284" s="5" t="n">
        <v>43336</v>
      </c>
    </row>
    <row r="285" spans="1:3">
      <c r="A285" s="4" t="s">
        <v>1987</v>
      </c>
    </row>
    <row r="286" spans="1:3">
      <c r="A286" s="3" t="s">
        <v>1796</v>
      </c>
    </row>
    <row r="287" spans="1:3">
      <c r="A287" s="4" t="s">
        <v>1882</v>
      </c>
      <c r="B287" s="4" t="s">
        <v>1926</v>
      </c>
    </row>
    <row r="288" spans="1:3">
      <c r="A288" s="4" t="s">
        <v>1884</v>
      </c>
      <c r="B288" s="4" t="s">
        <v>1893</v>
      </c>
    </row>
    <row r="289" spans="1:3">
      <c r="A289" s="4" t="s">
        <v>1886</v>
      </c>
      <c r="B289" s="4" t="s">
        <v>886</v>
      </c>
    </row>
    <row r="290" spans="1:3">
      <c r="A290" s="4" t="s">
        <v>1026</v>
      </c>
      <c r="B290" s="6" t="n">
        <v>100105</v>
      </c>
      <c r="C290" s="5" t="n">
        <v>99917</v>
      </c>
    </row>
    <row r="291" spans="1:3">
      <c r="A291" s="4" t="s">
        <v>1988</v>
      </c>
    </row>
    <row r="292" spans="1:3">
      <c r="A292" s="3" t="s">
        <v>1796</v>
      </c>
    </row>
    <row r="293" spans="1:3">
      <c r="A293" s="4" t="s">
        <v>1882</v>
      </c>
      <c r="B293" s="4" t="s">
        <v>1989</v>
      </c>
    </row>
    <row r="294" spans="1:3">
      <c r="A294" s="4" t="s">
        <v>1884</v>
      </c>
      <c r="B294" s="4" t="s">
        <v>1990</v>
      </c>
    </row>
    <row r="295" spans="1:3">
      <c r="A295" s="4" t="s">
        <v>1886</v>
      </c>
      <c r="B295" s="4" t="s">
        <v>890</v>
      </c>
    </row>
    <row r="296" spans="1:3">
      <c r="A296" s="4" t="s">
        <v>1026</v>
      </c>
      <c r="B296" s="6" t="n">
        <v>45255</v>
      </c>
      <c r="C296" s="5" t="n">
        <v>48144</v>
      </c>
    </row>
    <row r="297" spans="1:3">
      <c r="A297" s="4" t="s">
        <v>1991</v>
      </c>
    </row>
    <row r="298" spans="1:3">
      <c r="A298" s="3" t="s">
        <v>1796</v>
      </c>
    </row>
    <row r="299" spans="1:3">
      <c r="A299" s="4" t="s">
        <v>1882</v>
      </c>
      <c r="B299" s="4" t="s">
        <v>1992</v>
      </c>
    </row>
    <row r="300" spans="1:3">
      <c r="A300" s="4" t="s">
        <v>1884</v>
      </c>
      <c r="B300" s="4" t="s">
        <v>1993</v>
      </c>
    </row>
    <row r="301" spans="1:3">
      <c r="A301" s="4" t="s">
        <v>1886</v>
      </c>
      <c r="B301" s="4" t="s">
        <v>890</v>
      </c>
    </row>
    <row r="302" spans="1:3">
      <c r="A302" s="4" t="s">
        <v>1026</v>
      </c>
      <c r="B302" s="6" t="n">
        <v>43406</v>
      </c>
      <c r="C302" s="5" t="n">
        <v>46181</v>
      </c>
    </row>
    <row r="303" spans="1:3">
      <c r="A303" s="4" t="s">
        <v>1994</v>
      </c>
    </row>
    <row r="304" spans="1:3">
      <c r="A304" s="3" t="s">
        <v>1796</v>
      </c>
    </row>
    <row r="305" spans="1:3">
      <c r="A305" s="4" t="s">
        <v>1882</v>
      </c>
      <c r="B305" s="4" t="s">
        <v>1995</v>
      </c>
    </row>
    <row r="306" spans="1:3">
      <c r="A306" s="4" t="s">
        <v>1884</v>
      </c>
      <c r="B306" s="4" t="s">
        <v>1996</v>
      </c>
    </row>
    <row r="307" spans="1:3">
      <c r="A307" s="4" t="s">
        <v>1886</v>
      </c>
      <c r="B307" s="4" t="s">
        <v>890</v>
      </c>
    </row>
    <row r="308" spans="1:3">
      <c r="A308" s="4" t="s">
        <v>1026</v>
      </c>
      <c r="B308" s="6" t="n">
        <v>37940</v>
      </c>
      <c r="C308" s="5" t="n">
        <v>40364</v>
      </c>
    </row>
    <row r="309" spans="1:3">
      <c r="A309" s="4" t="s">
        <v>1997</v>
      </c>
    </row>
    <row r="310" spans="1:3">
      <c r="A310" s="3" t="s">
        <v>1796</v>
      </c>
    </row>
    <row r="311" spans="1:3">
      <c r="A311" s="4" t="s">
        <v>1882</v>
      </c>
      <c r="B311" s="4" t="s">
        <v>1998</v>
      </c>
    </row>
    <row r="312" spans="1:3">
      <c r="A312" s="4" t="s">
        <v>1884</v>
      </c>
      <c r="B312" s="4" t="s">
        <v>1999</v>
      </c>
    </row>
    <row r="313" spans="1:3">
      <c r="A313" s="4" t="s">
        <v>1886</v>
      </c>
      <c r="B313" s="4" t="s">
        <v>890</v>
      </c>
    </row>
    <row r="314" spans="1:3">
      <c r="A314" s="4" t="s">
        <v>1026</v>
      </c>
      <c r="B314" s="4" t="s">
        <v>61</v>
      </c>
      <c r="C314" s="5" t="n">
        <v>26606</v>
      </c>
    </row>
    <row r="315" spans="1:3">
      <c r="A315" s="4" t="s">
        <v>2000</v>
      </c>
    </row>
    <row r="316" spans="1:3">
      <c r="A316" s="3" t="s">
        <v>1796</v>
      </c>
    </row>
    <row r="317" spans="1:3">
      <c r="A317" s="4" t="s">
        <v>1882</v>
      </c>
      <c r="B317" s="4" t="s">
        <v>2001</v>
      </c>
    </row>
    <row r="318" spans="1:3">
      <c r="A318" s="4" t="s">
        <v>1884</v>
      </c>
      <c r="B318" s="4" t="s">
        <v>2002</v>
      </c>
    </row>
    <row r="319" spans="1:3">
      <c r="A319" s="4" t="s">
        <v>1886</v>
      </c>
      <c r="B319" s="4" t="s">
        <v>890</v>
      </c>
    </row>
    <row r="320" spans="1:3">
      <c r="A320" s="4" t="s">
        <v>1026</v>
      </c>
      <c r="B320" s="6" t="n">
        <v>19686</v>
      </c>
      <c r="C320" s="5" t="n">
        <v>21005</v>
      </c>
    </row>
    <row r="321" spans="1:3">
      <c r="A321" s="4" t="s">
        <v>2003</v>
      </c>
    </row>
    <row r="322" spans="1:3">
      <c r="A322" s="3" t="s">
        <v>1796</v>
      </c>
    </row>
    <row r="323" spans="1:3">
      <c r="A323" s="4" t="s">
        <v>1882</v>
      </c>
      <c r="B323" s="4" t="s">
        <v>2004</v>
      </c>
    </row>
    <row r="324" spans="1:3">
      <c r="A324" s="4" t="s">
        <v>1884</v>
      </c>
      <c r="B324" s="4" t="s">
        <v>2005</v>
      </c>
    </row>
    <row r="325" spans="1:3">
      <c r="A325" s="4" t="s">
        <v>1886</v>
      </c>
      <c r="B325" s="4" t="s">
        <v>890</v>
      </c>
    </row>
    <row r="326" spans="1:3">
      <c r="A326" s="4" t="s">
        <v>1026</v>
      </c>
      <c r="B326" s="6" t="n">
        <v>17676</v>
      </c>
      <c r="C326" s="5" t="n">
        <v>18826</v>
      </c>
    </row>
    <row r="327" spans="1:3">
      <c r="A327" s="4" t="s">
        <v>2006</v>
      </c>
    </row>
    <row r="328" spans="1:3">
      <c r="A328" s="3" t="s">
        <v>1796</v>
      </c>
    </row>
    <row r="329" spans="1:3">
      <c r="A329" s="4" t="s">
        <v>1882</v>
      </c>
      <c r="B329" s="4" t="s">
        <v>2007</v>
      </c>
    </row>
    <row r="330" spans="1:3">
      <c r="A330" s="4" t="s">
        <v>1884</v>
      </c>
      <c r="B330" s="4" t="s">
        <v>2008</v>
      </c>
    </row>
    <row r="331" spans="1:3">
      <c r="A331" s="4" t="s">
        <v>1886</v>
      </c>
      <c r="B331" s="4" t="s">
        <v>890</v>
      </c>
    </row>
    <row r="332" spans="1:3">
      <c r="A332" s="4" t="s">
        <v>1026</v>
      </c>
      <c r="B332" s="6" t="n">
        <v>21732</v>
      </c>
      <c r="C332" s="5" t="n">
        <v>23198</v>
      </c>
    </row>
    <row r="333" spans="1:3">
      <c r="A333" s="4" t="s">
        <v>2009</v>
      </c>
    </row>
    <row r="334" spans="1:3">
      <c r="A334" s="3" t="s">
        <v>1796</v>
      </c>
    </row>
    <row r="335" spans="1:3">
      <c r="A335" s="4" t="s">
        <v>1882</v>
      </c>
      <c r="B335" s="4" t="s">
        <v>2010</v>
      </c>
    </row>
    <row r="336" spans="1:3">
      <c r="A336" s="4" t="s">
        <v>1884</v>
      </c>
      <c r="B336" s="4" t="s">
        <v>2011</v>
      </c>
    </row>
    <row r="337" spans="1:3">
      <c r="A337" s="4" t="s">
        <v>1886</v>
      </c>
      <c r="B337" s="4" t="s">
        <v>890</v>
      </c>
    </row>
    <row r="338" spans="1:3">
      <c r="A338" s="4" t="s">
        <v>1026</v>
      </c>
      <c r="B338" s="6" t="n">
        <v>40578</v>
      </c>
      <c r="C338" s="5" t="n">
        <v>43316</v>
      </c>
    </row>
    <row r="339" spans="1:3">
      <c r="A339" s="4" t="s">
        <v>2012</v>
      </c>
    </row>
    <row r="340" spans="1:3">
      <c r="A340" s="3" t="s">
        <v>1796</v>
      </c>
    </row>
    <row r="341" spans="1:3">
      <c r="A341" s="4" t="s">
        <v>1882</v>
      </c>
      <c r="B341" s="4" t="s">
        <v>2013</v>
      </c>
    </row>
    <row r="342" spans="1:3">
      <c r="A342" s="4" t="s">
        <v>1884</v>
      </c>
      <c r="B342" s="4" t="s">
        <v>2014</v>
      </c>
    </row>
    <row r="343" spans="1:3">
      <c r="A343" s="4" t="s">
        <v>1886</v>
      </c>
      <c r="B343" s="4" t="s">
        <v>890</v>
      </c>
    </row>
    <row r="344" spans="1:3">
      <c r="A344" s="4" t="s">
        <v>1026</v>
      </c>
      <c r="B344" s="6" t="n">
        <v>46388</v>
      </c>
      <c r="C344" s="5" t="n">
        <v>49479</v>
      </c>
    </row>
    <row r="345" spans="1:3">
      <c r="A345" s="4" t="s">
        <v>1988</v>
      </c>
    </row>
    <row r="346" spans="1:3">
      <c r="A346" s="3" t="s">
        <v>1796</v>
      </c>
    </row>
    <row r="347" spans="1:3">
      <c r="A347" s="4" t="s">
        <v>1882</v>
      </c>
      <c r="B347" s="4" t="s">
        <v>2015</v>
      </c>
    </row>
    <row r="348" spans="1:3">
      <c r="A348" s="4" t="s">
        <v>1884</v>
      </c>
      <c r="B348" s="4" t="s">
        <v>2016</v>
      </c>
    </row>
    <row r="349" spans="1:3">
      <c r="A349" s="4" t="s">
        <v>1886</v>
      </c>
      <c r="B349" s="4" t="s">
        <v>890</v>
      </c>
    </row>
    <row r="350" spans="1:3">
      <c r="A350" s="4" t="s">
        <v>1026</v>
      </c>
      <c r="B350" s="4" t="s">
        <v>61</v>
      </c>
      <c r="C350" s="5" t="n">
        <v>19047</v>
      </c>
    </row>
    <row r="351" spans="1:3">
      <c r="A351" s="4" t="s">
        <v>2017</v>
      </c>
    </row>
    <row r="352" spans="1:3">
      <c r="A352" s="3" t="s">
        <v>1796</v>
      </c>
    </row>
    <row r="353" spans="1:3">
      <c r="A353" s="4" t="s">
        <v>1882</v>
      </c>
      <c r="B353" s="4" t="s">
        <v>2001</v>
      </c>
    </row>
    <row r="354" spans="1:3">
      <c r="A354" s="4" t="s">
        <v>1884</v>
      </c>
      <c r="B354" s="4" t="s">
        <v>2018</v>
      </c>
    </row>
    <row r="355" spans="1:3">
      <c r="A355" s="4" t="s">
        <v>1886</v>
      </c>
      <c r="B355" s="4" t="s">
        <v>890</v>
      </c>
    </row>
    <row r="356" spans="1:3">
      <c r="A356" s="4" t="s">
        <v>1026</v>
      </c>
      <c r="B356" s="6" t="n">
        <v>13203</v>
      </c>
      <c r="C356" s="5" t="n">
        <v>13494</v>
      </c>
    </row>
    <row r="357" spans="1:3">
      <c r="A357" s="4" t="s">
        <v>2019</v>
      </c>
    </row>
    <row r="358" spans="1:3">
      <c r="A358" s="3" t="s">
        <v>1796</v>
      </c>
    </row>
    <row r="359" spans="1:3">
      <c r="A359" s="4" t="s">
        <v>1882</v>
      </c>
      <c r="B359" s="4" t="s">
        <v>2020</v>
      </c>
    </row>
    <row r="360" spans="1:3">
      <c r="A360" s="4" t="s">
        <v>1884</v>
      </c>
      <c r="B360" s="4" t="s">
        <v>1893</v>
      </c>
    </row>
    <row r="361" spans="1:3">
      <c r="A361" s="4" t="s">
        <v>1886</v>
      </c>
      <c r="B361" s="4" t="s">
        <v>886</v>
      </c>
    </row>
    <row r="362" spans="1:3">
      <c r="A362" s="4" t="s">
        <v>1026</v>
      </c>
      <c r="B362" s="6" t="n">
        <v>102921</v>
      </c>
      <c r="C362" s="4" t="s">
        <v>61</v>
      </c>
    </row>
    <row r="363" spans="1:3">
      <c r="A363" s="4" t="s">
        <v>2021</v>
      </c>
    </row>
    <row r="364" spans="1:3">
      <c r="A364" s="3" t="s">
        <v>1796</v>
      </c>
    </row>
    <row r="365" spans="1:3">
      <c r="A365" s="4" t="s">
        <v>1882</v>
      </c>
      <c r="B365" s="4" t="s">
        <v>2022</v>
      </c>
    </row>
    <row r="366" spans="1:3">
      <c r="A366" s="4" t="s">
        <v>1884</v>
      </c>
      <c r="B366" s="4" t="s">
        <v>1893</v>
      </c>
    </row>
    <row r="367" spans="1:3">
      <c r="A367" s="4" t="s">
        <v>1886</v>
      </c>
      <c r="B367" s="4" t="s">
        <v>886</v>
      </c>
    </row>
    <row r="368" spans="1:3">
      <c r="A368" s="4" t="s">
        <v>1026</v>
      </c>
      <c r="B368" s="6" t="n">
        <v>31306</v>
      </c>
      <c r="C368" s="4" t="s">
        <v>61</v>
      </c>
    </row>
    <row r="369" spans="1:3">
      <c r="A369" s="4" t="s">
        <v>2023</v>
      </c>
    </row>
    <row r="370" spans="1:3">
      <c r="A370" s="3" t="s">
        <v>1796</v>
      </c>
    </row>
    <row r="371" spans="1:3">
      <c r="A371" s="4" t="s">
        <v>1882</v>
      </c>
      <c r="B371" s="4" t="s">
        <v>2024</v>
      </c>
    </row>
    <row r="372" spans="1:3">
      <c r="A372" s="4" t="s">
        <v>1884</v>
      </c>
      <c r="B372" s="4" t="s">
        <v>1900</v>
      </c>
    </row>
    <row r="373" spans="1:3">
      <c r="A373" s="4" t="s">
        <v>1886</v>
      </c>
      <c r="B373" s="4" t="s">
        <v>889</v>
      </c>
    </row>
    <row r="374" spans="1:3">
      <c r="A374" s="4" t="s">
        <v>1026</v>
      </c>
      <c r="B374" s="6" t="n">
        <v>380404</v>
      </c>
      <c r="C374" s="4" t="s">
        <v>61</v>
      </c>
    </row>
    <row r="375" spans="1:3">
      <c r="A375" s="4" t="s">
        <v>2025</v>
      </c>
    </row>
    <row r="376" spans="1:3">
      <c r="A376" s="3" t="s">
        <v>1796</v>
      </c>
    </row>
    <row r="377" spans="1:3">
      <c r="A377" s="4" t="s">
        <v>1882</v>
      </c>
      <c r="B377" s="4" t="s">
        <v>2026</v>
      </c>
    </row>
    <row r="378" spans="1:3">
      <c r="A378" s="4" t="s">
        <v>1884</v>
      </c>
      <c r="B378" s="4" t="s">
        <v>1900</v>
      </c>
    </row>
    <row r="379" spans="1:3">
      <c r="A379" s="4" t="s">
        <v>1886</v>
      </c>
      <c r="B379" s="4" t="s">
        <v>889</v>
      </c>
    </row>
    <row r="380" spans="1:3">
      <c r="A380" s="4" t="s">
        <v>1026</v>
      </c>
      <c r="B380" s="6" t="n">
        <v>293884</v>
      </c>
      <c r="C380" s="4" t="s">
        <v>61</v>
      </c>
    </row>
    <row r="381" spans="1:3">
      <c r="A381" s="4" t="s">
        <v>2027</v>
      </c>
    </row>
    <row r="382" spans="1:3">
      <c r="A382" s="3" t="s">
        <v>1796</v>
      </c>
    </row>
    <row r="383" spans="1:3">
      <c r="A383" s="4" t="s">
        <v>1882</v>
      </c>
      <c r="B383" s="4" t="s">
        <v>2028</v>
      </c>
    </row>
    <row r="384" spans="1:3">
      <c r="A384" s="4" t="s">
        <v>1884</v>
      </c>
      <c r="B384" s="4" t="s">
        <v>1900</v>
      </c>
    </row>
    <row r="385" spans="1:3">
      <c r="A385" s="4" t="s">
        <v>1886</v>
      </c>
      <c r="B385" s="4" t="s">
        <v>889</v>
      </c>
    </row>
    <row r="386" spans="1:3">
      <c r="A386" s="4" t="s">
        <v>1026</v>
      </c>
      <c r="B386" s="6" t="n">
        <v>173514</v>
      </c>
      <c r="C386" s="4" t="s">
        <v>6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29</v>
      </c>
      <c r="B1" s="2" t="s">
        <v>2</v>
      </c>
      <c r="C1" s="2" t="s">
        <v>30</v>
      </c>
    </row>
    <row r="2" spans="1:3">
      <c r="A2" s="3" t="s">
        <v>1796</v>
      </c>
    </row>
    <row r="3" spans="1:3">
      <c r="A3" s="4" t="s">
        <v>143</v>
      </c>
      <c r="B3" s="6" t="n">
        <v>5950038</v>
      </c>
      <c r="C3" s="6" t="n">
        <v>5460253</v>
      </c>
    </row>
    <row r="4" spans="1:3">
      <c r="A4" s="4" t="s">
        <v>1194</v>
      </c>
    </row>
    <row r="5" spans="1:3">
      <c r="A5" s="3" t="s">
        <v>1796</v>
      </c>
    </row>
    <row r="6" spans="1:3">
      <c r="A6" s="4" t="s">
        <v>143</v>
      </c>
      <c r="B6" s="5" t="n">
        <v>4840918</v>
      </c>
      <c r="C6" s="5" t="n">
        <v>4290747</v>
      </c>
    </row>
    <row r="7" spans="1:3">
      <c r="A7" s="4" t="s">
        <v>1177</v>
      </c>
    </row>
    <row r="8" spans="1:3">
      <c r="A8" s="3" t="s">
        <v>1796</v>
      </c>
    </row>
    <row r="9" spans="1:3">
      <c r="A9" s="4" t="s">
        <v>143</v>
      </c>
      <c r="B9" s="5" t="n">
        <v>662605</v>
      </c>
      <c r="C9" s="5" t="n">
        <v>453969</v>
      </c>
    </row>
    <row r="10" spans="1:3">
      <c r="A10" s="4" t="s">
        <v>2030</v>
      </c>
    </row>
    <row r="11" spans="1:3">
      <c r="A11" s="3" t="s">
        <v>1796</v>
      </c>
    </row>
    <row r="12" spans="1:3">
      <c r="A12" s="4" t="s">
        <v>143</v>
      </c>
      <c r="B12" s="5" t="n">
        <v>516061</v>
      </c>
      <c r="C12" s="5" t="n">
        <v>716695</v>
      </c>
    </row>
    <row r="13" spans="1:3">
      <c r="A13" s="4" t="s">
        <v>2031</v>
      </c>
    </row>
    <row r="14" spans="1:3">
      <c r="A14" s="3" t="s">
        <v>1796</v>
      </c>
    </row>
    <row r="15" spans="1:3">
      <c r="A15" s="4" t="s">
        <v>143</v>
      </c>
      <c r="B15" s="5" t="n">
        <v>653601</v>
      </c>
      <c r="C15" s="5" t="n">
        <v>562914</v>
      </c>
    </row>
    <row r="16" spans="1:3">
      <c r="A16" s="4" t="s">
        <v>2032</v>
      </c>
    </row>
    <row r="17" spans="1:3">
      <c r="A17" s="3" t="s">
        <v>1796</v>
      </c>
    </row>
    <row r="18" spans="1:3">
      <c r="A18" s="4" t="s">
        <v>143</v>
      </c>
      <c r="B18" s="5" t="n">
        <v>199908</v>
      </c>
      <c r="C18" s="5" t="n">
        <v>657866</v>
      </c>
    </row>
    <row r="19" spans="1:3">
      <c r="A19" s="4" t="s">
        <v>2033</v>
      </c>
    </row>
    <row r="20" spans="1:3">
      <c r="A20" s="3" t="s">
        <v>1796</v>
      </c>
    </row>
    <row r="21" spans="1:3">
      <c r="A21" s="4" t="s">
        <v>143</v>
      </c>
      <c r="B21" s="5" t="n">
        <v>312597</v>
      </c>
      <c r="C21" s="5" t="n">
        <v>695324</v>
      </c>
    </row>
    <row r="22" spans="1:3">
      <c r="A22" s="4" t="s">
        <v>2034</v>
      </c>
    </row>
    <row r="23" spans="1:3">
      <c r="A23" s="3" t="s">
        <v>1796</v>
      </c>
    </row>
    <row r="24" spans="1:3">
      <c r="A24" s="4" t="s">
        <v>143</v>
      </c>
      <c r="B24" s="6" t="n">
        <v>2496146</v>
      </c>
      <c r="C24" s="6" t="n">
        <v>120397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5</v>
      </c>
      <c r="B1" s="2" t="s">
        <v>1</v>
      </c>
    </row>
    <row r="2" spans="1:3">
      <c r="B2" s="2" t="s">
        <v>2</v>
      </c>
      <c r="C2" s="2" t="s">
        <v>30</v>
      </c>
    </row>
    <row r="3" spans="1:3">
      <c r="A3" s="3" t="s">
        <v>1796</v>
      </c>
    </row>
    <row r="4" spans="1:3">
      <c r="A4" s="4" t="s">
        <v>1026</v>
      </c>
      <c r="B4" s="6" t="n">
        <v>1041182</v>
      </c>
      <c r="C4" s="6" t="n">
        <v>1083296</v>
      </c>
    </row>
    <row r="5" spans="1:3">
      <c r="A5" s="4" t="s">
        <v>2036</v>
      </c>
    </row>
    <row r="6" spans="1:3">
      <c r="A6" s="3" t="s">
        <v>1796</v>
      </c>
    </row>
    <row r="7" spans="1:3">
      <c r="A7" s="4" t="s">
        <v>1882</v>
      </c>
      <c r="B7" s="4" t="s">
        <v>2037</v>
      </c>
    </row>
    <row r="8" spans="1:3">
      <c r="A8" s="4" t="s">
        <v>1884</v>
      </c>
      <c r="B8" s="4" t="s">
        <v>1933</v>
      </c>
    </row>
    <row r="9" spans="1:3">
      <c r="A9" s="4" t="s">
        <v>1886</v>
      </c>
      <c r="B9" s="4" t="s">
        <v>1887</v>
      </c>
    </row>
    <row r="10" spans="1:3">
      <c r="A10" s="4" t="s">
        <v>1026</v>
      </c>
      <c r="B10" s="6" t="n">
        <v>54585</v>
      </c>
      <c r="C10" s="5" t="n">
        <v>53669</v>
      </c>
    </row>
    <row r="11" spans="1:3">
      <c r="A11" s="4" t="s">
        <v>2038</v>
      </c>
    </row>
    <row r="12" spans="1:3">
      <c r="A12" s="3" t="s">
        <v>1796</v>
      </c>
    </row>
    <row r="13" spans="1:3">
      <c r="A13" s="4" t="s">
        <v>1882</v>
      </c>
      <c r="B13" s="4" t="s">
        <v>2039</v>
      </c>
    </row>
    <row r="14" spans="1:3">
      <c r="A14" s="4" t="s">
        <v>1884</v>
      </c>
      <c r="B14" s="4" t="s">
        <v>1890</v>
      </c>
    </row>
    <row r="15" spans="1:3">
      <c r="A15" s="4" t="s">
        <v>1886</v>
      </c>
      <c r="B15" s="4" t="s">
        <v>1887</v>
      </c>
    </row>
    <row r="16" spans="1:3">
      <c r="A16" s="4" t="s">
        <v>1026</v>
      </c>
      <c r="B16" s="6" t="n">
        <v>6285</v>
      </c>
      <c r="C16" s="5" t="n">
        <v>6572</v>
      </c>
    </row>
    <row r="17" spans="1:3">
      <c r="A17" s="4" t="s">
        <v>2040</v>
      </c>
    </row>
    <row r="18" spans="1:3">
      <c r="A18" s="3" t="s">
        <v>1796</v>
      </c>
    </row>
    <row r="19" spans="1:3">
      <c r="A19" s="4" t="s">
        <v>1882</v>
      </c>
      <c r="B19" s="4" t="s">
        <v>2039</v>
      </c>
    </row>
    <row r="20" spans="1:3">
      <c r="A20" s="4" t="s">
        <v>1884</v>
      </c>
      <c r="B20" s="4" t="s">
        <v>1890</v>
      </c>
    </row>
    <row r="21" spans="1:3">
      <c r="A21" s="4" t="s">
        <v>1886</v>
      </c>
      <c r="B21" s="4" t="s">
        <v>1887</v>
      </c>
    </row>
    <row r="22" spans="1:3">
      <c r="A22" s="4" t="s">
        <v>1026</v>
      </c>
      <c r="B22" s="6" t="n">
        <v>13681</v>
      </c>
      <c r="C22" s="5" t="n">
        <v>14273</v>
      </c>
    </row>
    <row r="23" spans="1:3">
      <c r="A23" s="4" t="s">
        <v>2041</v>
      </c>
    </row>
    <row r="24" spans="1:3">
      <c r="A24" s="3" t="s">
        <v>1796</v>
      </c>
    </row>
    <row r="25" spans="1:3">
      <c r="A25" s="4" t="s">
        <v>1882</v>
      </c>
      <c r="B25" s="4" t="s">
        <v>1944</v>
      </c>
    </row>
    <row r="26" spans="1:3">
      <c r="A26" s="4" t="s">
        <v>1884</v>
      </c>
      <c r="B26" s="4" t="s">
        <v>2042</v>
      </c>
    </row>
    <row r="27" spans="1:3">
      <c r="A27" s="4" t="s">
        <v>1886</v>
      </c>
      <c r="B27" s="4" t="s">
        <v>1887</v>
      </c>
    </row>
    <row r="28" spans="1:3">
      <c r="A28" s="4" t="s">
        <v>1026</v>
      </c>
      <c r="B28" s="6" t="n">
        <v>20934</v>
      </c>
      <c r="C28" s="5" t="n">
        <v>21833</v>
      </c>
    </row>
    <row r="29" spans="1:3">
      <c r="A29" s="4" t="s">
        <v>2043</v>
      </c>
    </row>
    <row r="30" spans="1:3">
      <c r="A30" s="3" t="s">
        <v>1796</v>
      </c>
    </row>
    <row r="31" spans="1:3">
      <c r="A31" s="4" t="s">
        <v>1882</v>
      </c>
      <c r="B31" s="4" t="s">
        <v>2044</v>
      </c>
    </row>
    <row r="32" spans="1:3">
      <c r="A32" s="4" t="s">
        <v>1884</v>
      </c>
      <c r="B32" s="4" t="s">
        <v>2045</v>
      </c>
    </row>
    <row r="33" spans="1:3">
      <c r="A33" s="4" t="s">
        <v>1886</v>
      </c>
      <c r="B33" s="4" t="s">
        <v>1887</v>
      </c>
    </row>
    <row r="34" spans="1:3">
      <c r="A34" s="4" t="s">
        <v>1026</v>
      </c>
      <c r="B34" s="6" t="n">
        <v>159479</v>
      </c>
      <c r="C34" s="5" t="n">
        <v>157444</v>
      </c>
    </row>
    <row r="35" spans="1:3">
      <c r="A35" s="4" t="s">
        <v>2046</v>
      </c>
    </row>
    <row r="36" spans="1:3">
      <c r="A36" s="3" t="s">
        <v>1796</v>
      </c>
    </row>
    <row r="37" spans="1:3">
      <c r="A37" s="4" t="s">
        <v>1882</v>
      </c>
      <c r="B37" s="4" t="s">
        <v>2047</v>
      </c>
    </row>
    <row r="38" spans="1:3">
      <c r="A38" s="4" t="s">
        <v>1884</v>
      </c>
      <c r="B38" s="4" t="s">
        <v>2048</v>
      </c>
    </row>
    <row r="39" spans="1:3">
      <c r="A39" s="4" t="s">
        <v>1886</v>
      </c>
      <c r="B39" s="4" t="s">
        <v>1887</v>
      </c>
    </row>
    <row r="40" spans="1:3">
      <c r="A40" s="4" t="s">
        <v>1026</v>
      </c>
      <c r="B40" s="6" t="n">
        <v>6689</v>
      </c>
      <c r="C40" s="5" t="n">
        <v>7786</v>
      </c>
    </row>
    <row r="41" spans="1:3">
      <c r="A41" s="4" t="s">
        <v>2049</v>
      </c>
    </row>
    <row r="42" spans="1:3">
      <c r="A42" s="3" t="s">
        <v>1796</v>
      </c>
    </row>
    <row r="43" spans="1:3">
      <c r="A43" s="4" t="s">
        <v>1882</v>
      </c>
      <c r="B43" s="4" t="s">
        <v>2047</v>
      </c>
    </row>
    <row r="44" spans="1:3">
      <c r="A44" s="4" t="s">
        <v>1884</v>
      </c>
      <c r="B44" s="4" t="s">
        <v>2048</v>
      </c>
    </row>
    <row r="45" spans="1:3">
      <c r="A45" s="4" t="s">
        <v>1886</v>
      </c>
      <c r="B45" s="4" t="s">
        <v>1887</v>
      </c>
    </row>
    <row r="46" spans="1:3">
      <c r="A46" s="4" t="s">
        <v>1026</v>
      </c>
      <c r="B46" s="6" t="n">
        <v>15614</v>
      </c>
      <c r="C46" s="5" t="n">
        <v>18176</v>
      </c>
    </row>
    <row r="47" spans="1:3">
      <c r="A47" s="4" t="s">
        <v>2050</v>
      </c>
    </row>
    <row r="48" spans="1:3">
      <c r="A48" s="3" t="s">
        <v>1796</v>
      </c>
    </row>
    <row r="49" spans="1:3">
      <c r="A49" s="4" t="s">
        <v>1882</v>
      </c>
      <c r="B49" s="4" t="s">
        <v>2051</v>
      </c>
    </row>
    <row r="50" spans="1:3">
      <c r="A50" s="4" t="s">
        <v>1884</v>
      </c>
      <c r="B50" s="4" t="s">
        <v>2052</v>
      </c>
    </row>
    <row r="51" spans="1:3">
      <c r="A51" s="4" t="s">
        <v>1886</v>
      </c>
      <c r="B51" s="4" t="s">
        <v>1887</v>
      </c>
    </row>
    <row r="52" spans="1:3">
      <c r="A52" s="4" t="s">
        <v>1026</v>
      </c>
      <c r="B52" s="6" t="n">
        <v>145174</v>
      </c>
      <c r="C52" s="5" t="n">
        <v>143413</v>
      </c>
    </row>
    <row r="53" spans="1:3">
      <c r="A53" s="4" t="s">
        <v>2053</v>
      </c>
    </row>
    <row r="54" spans="1:3">
      <c r="A54" s="3" t="s">
        <v>1796</v>
      </c>
    </row>
    <row r="55" spans="1:3">
      <c r="A55" s="4" t="s">
        <v>1882</v>
      </c>
      <c r="B55" s="4" t="s">
        <v>2054</v>
      </c>
    </row>
    <row r="56" spans="1:3">
      <c r="A56" s="4" t="s">
        <v>1884</v>
      </c>
      <c r="B56" s="4" t="s">
        <v>871</v>
      </c>
    </row>
    <row r="57" spans="1:3">
      <c r="A57" s="4" t="s">
        <v>1886</v>
      </c>
      <c r="B57" s="4" t="s">
        <v>1887</v>
      </c>
    </row>
    <row r="58" spans="1:3">
      <c r="A58" s="4" t="s">
        <v>1026</v>
      </c>
      <c r="B58" s="6" t="n">
        <v>14013</v>
      </c>
      <c r="C58" s="5" t="n">
        <v>13795</v>
      </c>
    </row>
    <row r="59" spans="1:3">
      <c r="A59" s="4" t="s">
        <v>2055</v>
      </c>
    </row>
    <row r="60" spans="1:3">
      <c r="A60" s="3" t="s">
        <v>1796</v>
      </c>
    </row>
    <row r="61" spans="1:3">
      <c r="A61" s="4" t="s">
        <v>1882</v>
      </c>
      <c r="B61" s="4" t="s">
        <v>2056</v>
      </c>
    </row>
    <row r="62" spans="1:3">
      <c r="A62" s="4" t="s">
        <v>1884</v>
      </c>
      <c r="B62" s="4" t="s">
        <v>871</v>
      </c>
    </row>
    <row r="63" spans="1:3">
      <c r="A63" s="4" t="s">
        <v>1886</v>
      </c>
      <c r="B63" s="4" t="s">
        <v>1887</v>
      </c>
    </row>
    <row r="64" spans="1:3">
      <c r="A64" s="4" t="s">
        <v>1026</v>
      </c>
      <c r="B64" s="6" t="n">
        <v>32230</v>
      </c>
      <c r="C64" s="5" t="n">
        <v>31723</v>
      </c>
    </row>
    <row r="65" spans="1:3">
      <c r="A65" s="4" t="s">
        <v>2057</v>
      </c>
    </row>
    <row r="66" spans="1:3">
      <c r="A66" s="3" t="s">
        <v>1796</v>
      </c>
    </row>
    <row r="67" spans="1:3">
      <c r="A67" s="4" t="s">
        <v>1882</v>
      </c>
      <c r="B67" s="4" t="s">
        <v>2058</v>
      </c>
    </row>
    <row r="68" spans="1:3">
      <c r="A68" s="4" t="s">
        <v>1884</v>
      </c>
      <c r="B68" s="4" t="s">
        <v>871</v>
      </c>
    </row>
    <row r="69" spans="1:3">
      <c r="A69" s="4" t="s">
        <v>1886</v>
      </c>
      <c r="B69" s="4" t="s">
        <v>1887</v>
      </c>
    </row>
    <row r="70" spans="1:3">
      <c r="A70" s="4" t="s">
        <v>1026</v>
      </c>
      <c r="B70" s="6" t="n">
        <v>153334</v>
      </c>
      <c r="C70" s="5" t="n">
        <v>150861</v>
      </c>
    </row>
    <row r="71" spans="1:3">
      <c r="A71" s="4" t="s">
        <v>2059</v>
      </c>
    </row>
    <row r="72" spans="1:3">
      <c r="A72" s="3" t="s">
        <v>1796</v>
      </c>
    </row>
    <row r="73" spans="1:3">
      <c r="A73" s="4" t="s">
        <v>1882</v>
      </c>
      <c r="B73" s="4" t="s">
        <v>2060</v>
      </c>
    </row>
    <row r="74" spans="1:3">
      <c r="A74" s="4" t="s">
        <v>1884</v>
      </c>
      <c r="B74" s="4" t="s">
        <v>871</v>
      </c>
    </row>
    <row r="75" spans="1:3">
      <c r="A75" s="4" t="s">
        <v>1886</v>
      </c>
      <c r="B75" s="4" t="s">
        <v>1887</v>
      </c>
    </row>
    <row r="76" spans="1:3">
      <c r="A76" s="4" t="s">
        <v>1026</v>
      </c>
      <c r="B76" s="6" t="n">
        <v>111668</v>
      </c>
      <c r="C76" s="5" t="n">
        <v>109868</v>
      </c>
    </row>
    <row r="77" spans="1:3">
      <c r="A77" s="4" t="s">
        <v>2061</v>
      </c>
    </row>
    <row r="78" spans="1:3">
      <c r="A78" s="3" t="s">
        <v>1796</v>
      </c>
    </row>
    <row r="79" spans="1:3">
      <c r="A79" s="4" t="s">
        <v>1882</v>
      </c>
      <c r="B79" s="4" t="s">
        <v>2062</v>
      </c>
    </row>
    <row r="80" spans="1:3">
      <c r="A80" s="4" t="s">
        <v>1884</v>
      </c>
      <c r="B80" s="4" t="s">
        <v>871</v>
      </c>
    </row>
    <row r="81" spans="1:3">
      <c r="A81" s="4" t="s">
        <v>1886</v>
      </c>
      <c r="B81" s="4" t="s">
        <v>1887</v>
      </c>
    </row>
    <row r="82" spans="1:3">
      <c r="A82" s="4" t="s">
        <v>1026</v>
      </c>
      <c r="B82" s="6" t="n">
        <v>85968</v>
      </c>
      <c r="C82" s="5" t="n">
        <v>84573</v>
      </c>
    </row>
    <row r="83" spans="1:3">
      <c r="A83" s="4" t="s">
        <v>2063</v>
      </c>
    </row>
    <row r="84" spans="1:3">
      <c r="A84" s="3" t="s">
        <v>1796</v>
      </c>
    </row>
    <row r="85" spans="1:3">
      <c r="A85" s="4" t="s">
        <v>1882</v>
      </c>
      <c r="B85" s="4" t="s">
        <v>2064</v>
      </c>
    </row>
    <row r="86" spans="1:3">
      <c r="A86" s="4" t="s">
        <v>1884</v>
      </c>
      <c r="B86" s="4" t="s">
        <v>871</v>
      </c>
    </row>
    <row r="87" spans="1:3">
      <c r="A87" s="4" t="s">
        <v>1886</v>
      </c>
      <c r="B87" s="4" t="s">
        <v>1887</v>
      </c>
    </row>
    <row r="88" spans="1:3">
      <c r="A88" s="4" t="s">
        <v>1026</v>
      </c>
      <c r="B88" s="6" t="n">
        <v>41917</v>
      </c>
      <c r="C88" s="5" t="n">
        <v>41237</v>
      </c>
    </row>
    <row r="89" spans="1:3">
      <c r="A89" s="4" t="s">
        <v>2065</v>
      </c>
    </row>
    <row r="90" spans="1:3">
      <c r="A90" s="3" t="s">
        <v>1796</v>
      </c>
    </row>
    <row r="91" spans="1:3">
      <c r="A91" s="4" t="s">
        <v>1882</v>
      </c>
      <c r="B91" s="4" t="s">
        <v>2066</v>
      </c>
    </row>
    <row r="92" spans="1:3">
      <c r="A92" s="4" t="s">
        <v>1884</v>
      </c>
      <c r="B92" s="4" t="s">
        <v>2067</v>
      </c>
    </row>
    <row r="93" spans="1:3">
      <c r="A93" s="4" t="s">
        <v>1886</v>
      </c>
      <c r="B93" s="4" t="s">
        <v>1976</v>
      </c>
    </row>
    <row r="94" spans="1:3">
      <c r="A94" s="4" t="s">
        <v>1026</v>
      </c>
      <c r="B94" s="6" t="n">
        <v>106041</v>
      </c>
      <c r="C94" s="5" t="n">
        <v>115706</v>
      </c>
    </row>
    <row r="95" spans="1:3">
      <c r="A95" s="4" t="s">
        <v>2068</v>
      </c>
    </row>
    <row r="96" spans="1:3">
      <c r="A96" s="3" t="s">
        <v>1796</v>
      </c>
    </row>
    <row r="97" spans="1:3">
      <c r="A97" s="4" t="s">
        <v>1882</v>
      </c>
      <c r="B97" s="4" t="s">
        <v>2069</v>
      </c>
    </row>
    <row r="98" spans="1:3">
      <c r="A98" s="4" t="s">
        <v>1884</v>
      </c>
      <c r="B98" s="4" t="s">
        <v>2070</v>
      </c>
    </row>
    <row r="99" spans="1:3">
      <c r="A99" s="4" t="s">
        <v>1886</v>
      </c>
      <c r="B99" s="4" t="s">
        <v>890</v>
      </c>
    </row>
    <row r="100" spans="1:3">
      <c r="A100" s="4" t="s">
        <v>1026</v>
      </c>
      <c r="B100" s="6" t="n">
        <v>445</v>
      </c>
      <c r="C100" s="5" t="n">
        <v>483</v>
      </c>
    </row>
    <row r="101" spans="1:3">
      <c r="A101" s="4" t="s">
        <v>2071</v>
      </c>
    </row>
    <row r="102" spans="1:3">
      <c r="A102" s="3" t="s">
        <v>1796</v>
      </c>
    </row>
    <row r="103" spans="1:3">
      <c r="A103" s="4" t="s">
        <v>1882</v>
      </c>
      <c r="B103" s="4" t="s">
        <v>2072</v>
      </c>
    </row>
    <row r="104" spans="1:3">
      <c r="A104" s="4" t="s">
        <v>1884</v>
      </c>
      <c r="B104" s="4" t="s">
        <v>2008</v>
      </c>
    </row>
    <row r="105" spans="1:3">
      <c r="A105" s="4" t="s">
        <v>1886</v>
      </c>
      <c r="B105" s="4" t="s">
        <v>890</v>
      </c>
    </row>
    <row r="106" spans="1:3">
      <c r="A106" s="4" t="s">
        <v>1026</v>
      </c>
      <c r="B106" s="4" t="s">
        <v>61</v>
      </c>
      <c r="C106" s="5" t="n">
        <v>32148</v>
      </c>
    </row>
    <row r="107" spans="1:3">
      <c r="A107" s="4" t="s">
        <v>2073</v>
      </c>
    </row>
    <row r="108" spans="1:3">
      <c r="A108" s="3" t="s">
        <v>1796</v>
      </c>
    </row>
    <row r="109" spans="1:3">
      <c r="A109" s="4" t="s">
        <v>1882</v>
      </c>
      <c r="B109" s="4" t="s">
        <v>2069</v>
      </c>
    </row>
    <row r="110" spans="1:3">
      <c r="A110" s="4" t="s">
        <v>1884</v>
      </c>
      <c r="B110" s="4" t="s">
        <v>2074</v>
      </c>
    </row>
    <row r="111" spans="1:3">
      <c r="A111" s="4" t="s">
        <v>1886</v>
      </c>
      <c r="B111" s="4" t="s">
        <v>890</v>
      </c>
    </row>
    <row r="112" spans="1:3">
      <c r="A112" s="4" t="s">
        <v>1026</v>
      </c>
      <c r="B112" s="6" t="n">
        <v>21055</v>
      </c>
      <c r="C112" s="5" t="n">
        <v>23139</v>
      </c>
    </row>
    <row r="113" spans="1:3">
      <c r="A113" s="4" t="s">
        <v>2075</v>
      </c>
    </row>
    <row r="114" spans="1:3">
      <c r="A114" s="3" t="s">
        <v>1796</v>
      </c>
    </row>
    <row r="115" spans="1:3">
      <c r="A115" s="4" t="s">
        <v>1882</v>
      </c>
      <c r="B115" s="4" t="s">
        <v>2076</v>
      </c>
    </row>
    <row r="116" spans="1:3">
      <c r="A116" s="4" t="s">
        <v>1884</v>
      </c>
      <c r="B116" s="4" t="s">
        <v>2077</v>
      </c>
    </row>
    <row r="117" spans="1:3">
      <c r="A117" s="4" t="s">
        <v>1886</v>
      </c>
      <c r="B117" s="4" t="s">
        <v>890</v>
      </c>
    </row>
    <row r="118" spans="1:3">
      <c r="A118" s="4" t="s">
        <v>1026</v>
      </c>
      <c r="B118" s="6" t="n">
        <v>21659</v>
      </c>
      <c r="C118" s="5" t="n">
        <v>23542</v>
      </c>
    </row>
    <row r="119" spans="1:3">
      <c r="A119" s="4" t="s">
        <v>2078</v>
      </c>
    </row>
    <row r="120" spans="1:3">
      <c r="A120" s="3" t="s">
        <v>1796</v>
      </c>
    </row>
    <row r="121" spans="1:3">
      <c r="A121" s="4" t="s">
        <v>1882</v>
      </c>
      <c r="B121" s="4" t="s">
        <v>2079</v>
      </c>
    </row>
    <row r="122" spans="1:3">
      <c r="A122" s="4" t="s">
        <v>1884</v>
      </c>
      <c r="B122" s="4" t="s">
        <v>2080</v>
      </c>
    </row>
    <row r="123" spans="1:3">
      <c r="A123" s="4" t="s">
        <v>1886</v>
      </c>
      <c r="B123" s="4" t="s">
        <v>890</v>
      </c>
    </row>
    <row r="124" spans="1:3">
      <c r="A124" s="4" t="s">
        <v>1026</v>
      </c>
      <c r="B124" s="6" t="n">
        <v>30411</v>
      </c>
      <c r="C124" s="6" t="n">
        <v>3305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81</v>
      </c>
      <c r="B1" s="2" t="s">
        <v>2</v>
      </c>
      <c r="C1" s="2" t="s">
        <v>30</v>
      </c>
    </row>
    <row r="2" spans="1:3">
      <c r="A2" s="3" t="s">
        <v>1796</v>
      </c>
    </row>
    <row r="3" spans="1:3">
      <c r="A3" s="4" t="s">
        <v>143</v>
      </c>
      <c r="B3" s="6" t="n">
        <v>5950038</v>
      </c>
      <c r="C3" s="6" t="n">
        <v>5460253</v>
      </c>
    </row>
    <row r="4" spans="1:3">
      <c r="A4" s="4" t="s">
        <v>1859</v>
      </c>
    </row>
    <row r="5" spans="1:3">
      <c r="A5" s="3" t="s">
        <v>1796</v>
      </c>
    </row>
    <row r="6" spans="1:3">
      <c r="A6" s="4" t="s">
        <v>143</v>
      </c>
      <c r="B6" s="5" t="n">
        <v>1041182</v>
      </c>
      <c r="C6" s="5" t="n">
        <v>1083296</v>
      </c>
    </row>
    <row r="7" spans="1:3">
      <c r="A7" s="4" t="s">
        <v>2082</v>
      </c>
    </row>
    <row r="8" spans="1:3">
      <c r="A8" s="3" t="s">
        <v>1796</v>
      </c>
    </row>
    <row r="9" spans="1:3">
      <c r="A9" s="4" t="s">
        <v>143</v>
      </c>
      <c r="B9" s="4" t="s">
        <v>61</v>
      </c>
      <c r="C9" s="5" t="n">
        <v>32148</v>
      </c>
    </row>
    <row r="10" spans="1:3">
      <c r="A10" s="4" t="s">
        <v>2083</v>
      </c>
    </row>
    <row r="11" spans="1:3">
      <c r="A11" s="3" t="s">
        <v>1796</v>
      </c>
    </row>
    <row r="12" spans="1:3">
      <c r="A12" s="4" t="s">
        <v>143</v>
      </c>
      <c r="B12" s="5" t="n">
        <v>21500</v>
      </c>
      <c r="C12" s="4" t="s">
        <v>61</v>
      </c>
    </row>
    <row r="13" spans="1:3">
      <c r="A13" s="4" t="s">
        <v>2084</v>
      </c>
    </row>
    <row r="14" spans="1:3">
      <c r="A14" s="3" t="s">
        <v>1796</v>
      </c>
    </row>
    <row r="15" spans="1:3">
      <c r="A15" s="4" t="s">
        <v>143</v>
      </c>
      <c r="B15" s="4" t="s">
        <v>61</v>
      </c>
      <c r="C15" s="5" t="n">
        <v>23622</v>
      </c>
    </row>
    <row r="16" spans="1:3">
      <c r="A16" s="4" t="s">
        <v>2085</v>
      </c>
    </row>
    <row r="17" spans="1:3">
      <c r="A17" s="3" t="s">
        <v>1796</v>
      </c>
    </row>
    <row r="18" spans="1:3">
      <c r="A18" s="4" t="s">
        <v>143</v>
      </c>
      <c r="B18" s="4" t="s">
        <v>61</v>
      </c>
      <c r="C18" s="4" t="s">
        <v>61</v>
      </c>
    </row>
    <row r="19" spans="1:3">
      <c r="A19" s="4" t="s">
        <v>2086</v>
      </c>
    </row>
    <row r="20" spans="1:3">
      <c r="A20" s="3" t="s">
        <v>1796</v>
      </c>
    </row>
    <row r="21" spans="1:3">
      <c r="A21" s="4" t="s">
        <v>143</v>
      </c>
      <c r="B21" s="5" t="n">
        <v>22303</v>
      </c>
      <c r="C21" s="4" t="s">
        <v>61</v>
      </c>
    </row>
    <row r="22" spans="1:3">
      <c r="A22" s="4" t="s">
        <v>2087</v>
      </c>
    </row>
    <row r="23" spans="1:3">
      <c r="A23" s="3" t="s">
        <v>1796</v>
      </c>
    </row>
    <row r="24" spans="1:3">
      <c r="A24" s="4" t="s">
        <v>143</v>
      </c>
      <c r="B24" s="6" t="n">
        <v>997379</v>
      </c>
      <c r="C24" s="6" t="n">
        <v>102752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8</v>
      </c>
      <c r="B1" s="2" t="s">
        <v>2</v>
      </c>
      <c r="C1" s="2" t="s">
        <v>30</v>
      </c>
      <c r="D1" s="2" t="s">
        <v>77</v>
      </c>
    </row>
    <row r="2" spans="1:4">
      <c r="A2" s="3" t="s">
        <v>1796</v>
      </c>
    </row>
    <row r="3" spans="1:4">
      <c r="A3" s="4" t="s">
        <v>2089</v>
      </c>
      <c r="B3" s="6" t="n">
        <v>17066</v>
      </c>
      <c r="C3" s="6" t="n">
        <v>25563</v>
      </c>
    </row>
    <row r="4" spans="1:4">
      <c r="A4" s="4" t="s">
        <v>2090</v>
      </c>
      <c r="B4" s="5" t="n">
        <v>16255</v>
      </c>
      <c r="C4" s="5" t="n">
        <v>23298</v>
      </c>
    </row>
    <row r="5" spans="1:4">
      <c r="A5" s="4" t="s">
        <v>1618</v>
      </c>
      <c r="B5" s="4" t="s">
        <v>61</v>
      </c>
      <c r="C5" s="4" t="s">
        <v>61</v>
      </c>
    </row>
    <row r="6" spans="1:4">
      <c r="A6" s="4" t="s">
        <v>2091</v>
      </c>
      <c r="B6" s="5" t="n">
        <v>16255</v>
      </c>
      <c r="C6" s="5" t="n">
        <v>23298</v>
      </c>
    </row>
    <row r="7" spans="1:4">
      <c r="A7" s="4" t="s">
        <v>1860</v>
      </c>
    </row>
    <row r="8" spans="1:4">
      <c r="A8" s="3" t="s">
        <v>1796</v>
      </c>
    </row>
    <row r="9" spans="1:4">
      <c r="A9" s="4" t="s">
        <v>2089</v>
      </c>
      <c r="B9" s="4" t="s">
        <v>61</v>
      </c>
      <c r="C9" s="4" t="s">
        <v>61</v>
      </c>
    </row>
    <row r="10" spans="1:4">
      <c r="A10" s="4" t="s">
        <v>1862</v>
      </c>
    </row>
    <row r="11" spans="1:4">
      <c r="A11" s="3" t="s">
        <v>1796</v>
      </c>
    </row>
    <row r="12" spans="1:4">
      <c r="A12" s="4" t="s">
        <v>2089</v>
      </c>
      <c r="B12" s="5" t="n">
        <v>811</v>
      </c>
      <c r="C12" s="5" t="n">
        <v>2265</v>
      </c>
    </row>
    <row r="13" spans="1:4">
      <c r="A13" s="4" t="s">
        <v>1865</v>
      </c>
    </row>
    <row r="14" spans="1:4">
      <c r="A14" s="3" t="s">
        <v>1796</v>
      </c>
    </row>
    <row r="15" spans="1:4">
      <c r="A15" s="4" t="s">
        <v>2089</v>
      </c>
      <c r="B15" s="6" t="n">
        <v>811</v>
      </c>
      <c r="C15" s="5" t="n">
        <v>2265</v>
      </c>
    </row>
    <row r="16" spans="1:4">
      <c r="A16" s="4" t="s">
        <v>2092</v>
      </c>
    </row>
    <row r="17" spans="1:4">
      <c r="A17" s="3" t="s">
        <v>1796</v>
      </c>
    </row>
    <row r="18" spans="1:4">
      <c r="A18" s="4" t="s">
        <v>2089</v>
      </c>
      <c r="C18" s="5" t="n">
        <v>2265</v>
      </c>
    </row>
    <row r="19" spans="1:4">
      <c r="A19" s="4" t="s">
        <v>2093</v>
      </c>
    </row>
    <row r="20" spans="1:4">
      <c r="A20" s="3" t="s">
        <v>1796</v>
      </c>
    </row>
    <row r="21" spans="1:4">
      <c r="A21" s="4" t="s">
        <v>2089</v>
      </c>
      <c r="C21" s="5" t="n">
        <v>2265</v>
      </c>
    </row>
    <row r="22" spans="1:4">
      <c r="A22" s="4" t="s">
        <v>2094</v>
      </c>
    </row>
    <row r="23" spans="1:4">
      <c r="A23" s="3" t="s">
        <v>1796</v>
      </c>
    </row>
    <row r="24" spans="1:4">
      <c r="A24" s="4" t="s">
        <v>2089</v>
      </c>
      <c r="C24" s="4" t="s">
        <v>61</v>
      </c>
    </row>
    <row r="25" spans="1:4">
      <c r="A25" s="4" t="s">
        <v>2095</v>
      </c>
    </row>
    <row r="26" spans="1:4">
      <c r="A26" s="3" t="s">
        <v>1796</v>
      </c>
    </row>
    <row r="27" spans="1:4">
      <c r="A27" s="4" t="s">
        <v>2089</v>
      </c>
      <c r="C27" s="4" t="s">
        <v>61</v>
      </c>
    </row>
    <row r="28" spans="1:4">
      <c r="A28" s="4" t="s">
        <v>2096</v>
      </c>
    </row>
    <row r="29" spans="1:4">
      <c r="A29" s="3" t="s">
        <v>1796</v>
      </c>
    </row>
    <row r="30" spans="1:4">
      <c r="A30" s="4" t="s">
        <v>2089</v>
      </c>
      <c r="C30" s="4" t="s">
        <v>61</v>
      </c>
    </row>
    <row r="31" spans="1:4">
      <c r="A31" s="4" t="s">
        <v>2097</v>
      </c>
    </row>
    <row r="32" spans="1:4">
      <c r="A32" s="3" t="s">
        <v>1796</v>
      </c>
    </row>
    <row r="33" spans="1:4">
      <c r="A33" s="4" t="s">
        <v>2089</v>
      </c>
      <c r="C33" s="4" t="s">
        <v>61</v>
      </c>
    </row>
    <row r="34" spans="1:4">
      <c r="A34" s="4" t="s">
        <v>2098</v>
      </c>
    </row>
    <row r="35" spans="1:4">
      <c r="A35" s="3" t="s">
        <v>1796</v>
      </c>
    </row>
    <row r="36" spans="1:4">
      <c r="A36" s="4" t="s">
        <v>2089</v>
      </c>
      <c r="C36" s="4" t="s">
        <v>61</v>
      </c>
    </row>
    <row r="37" spans="1:4">
      <c r="A37" s="4" t="s">
        <v>2099</v>
      </c>
    </row>
    <row r="38" spans="1:4">
      <c r="A38" s="3" t="s">
        <v>1796</v>
      </c>
    </row>
    <row r="39" spans="1:4">
      <c r="A39" s="4" t="s">
        <v>2089</v>
      </c>
      <c r="D39" s="6" t="n">
        <v>811</v>
      </c>
    </row>
    <row r="40" spans="1:4">
      <c r="A40" s="4" t="s">
        <v>2100</v>
      </c>
    </row>
    <row r="41" spans="1:4">
      <c r="A41" s="3" t="s">
        <v>1796</v>
      </c>
    </row>
    <row r="42" spans="1:4">
      <c r="A42" s="4" t="s">
        <v>2089</v>
      </c>
      <c r="D42" s="5" t="n">
        <v>811</v>
      </c>
    </row>
    <row r="43" spans="1:4">
      <c r="A43" s="4" t="s">
        <v>2101</v>
      </c>
    </row>
    <row r="44" spans="1:4">
      <c r="A44" s="3" t="s">
        <v>1796</v>
      </c>
    </row>
    <row r="45" spans="1:4">
      <c r="A45" s="4" t="s">
        <v>2089</v>
      </c>
      <c r="D45" s="4" t="s">
        <v>61</v>
      </c>
    </row>
    <row r="46" spans="1:4">
      <c r="A46" s="4" t="s">
        <v>2102</v>
      </c>
    </row>
    <row r="47" spans="1:4">
      <c r="A47" s="3" t="s">
        <v>1796</v>
      </c>
    </row>
    <row r="48" spans="1:4">
      <c r="A48" s="4" t="s">
        <v>2089</v>
      </c>
      <c r="D48" s="4" t="s">
        <v>61</v>
      </c>
    </row>
    <row r="49" spans="1:4">
      <c r="A49" s="4" t="s">
        <v>2103</v>
      </c>
    </row>
    <row r="50" spans="1:4">
      <c r="A50" s="3" t="s">
        <v>1796</v>
      </c>
    </row>
    <row r="51" spans="1:4">
      <c r="A51" s="4" t="s">
        <v>2089</v>
      </c>
      <c r="D51" s="4" t="s">
        <v>61</v>
      </c>
    </row>
    <row r="52" spans="1:4">
      <c r="A52" s="4" t="s">
        <v>2104</v>
      </c>
    </row>
    <row r="53" spans="1:4">
      <c r="A53" s="3" t="s">
        <v>1796</v>
      </c>
    </row>
    <row r="54" spans="1:4">
      <c r="A54" s="4" t="s">
        <v>2089</v>
      </c>
      <c r="D54" s="4" t="s">
        <v>61</v>
      </c>
    </row>
    <row r="55" spans="1:4">
      <c r="A55" s="4" t="s">
        <v>2105</v>
      </c>
    </row>
    <row r="56" spans="1:4">
      <c r="A56" s="3" t="s">
        <v>1796</v>
      </c>
    </row>
    <row r="57" spans="1:4">
      <c r="A57" s="4" t="s">
        <v>2089</v>
      </c>
      <c r="D57" s="4" t="s">
        <v>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106</v>
      </c>
      <c r="B1" s="2" t="s">
        <v>2</v>
      </c>
      <c r="C1" s="2" t="s">
        <v>30</v>
      </c>
      <c r="D1" s="2" t="s">
        <v>77</v>
      </c>
    </row>
    <row r="2" spans="1:4">
      <c r="A2" s="3" t="s">
        <v>2107</v>
      </c>
    </row>
    <row r="3" spans="1:4">
      <c r="A3" s="4" t="s">
        <v>143</v>
      </c>
      <c r="B3" s="6" t="n">
        <v>117889</v>
      </c>
      <c r="C3" s="6" t="n">
        <v>100048</v>
      </c>
      <c r="D3" s="6" t="n">
        <v>75924</v>
      </c>
    </row>
    <row r="4" spans="1:4">
      <c r="A4" s="4" t="s">
        <v>2108</v>
      </c>
    </row>
    <row r="5" spans="1:4">
      <c r="A5" s="3" t="s">
        <v>2107</v>
      </c>
    </row>
    <row r="6" spans="1:4">
      <c r="A6" s="4" t="s">
        <v>143</v>
      </c>
      <c r="B6" s="5" t="n">
        <v>90559</v>
      </c>
      <c r="C6" s="5" t="n">
        <v>89295</v>
      </c>
    </row>
    <row r="7" spans="1:4">
      <c r="A7" s="4" t="s">
        <v>2109</v>
      </c>
    </row>
    <row r="8" spans="1:4">
      <c r="A8" s="3" t="s">
        <v>2107</v>
      </c>
    </row>
    <row r="9" spans="1:4">
      <c r="A9" s="4" t="s">
        <v>143</v>
      </c>
      <c r="B9" s="5" t="n">
        <v>17234</v>
      </c>
      <c r="C9" s="5" t="n">
        <v>1029</v>
      </c>
      <c r="D9" s="5" t="n">
        <v>52168</v>
      </c>
    </row>
    <row r="10" spans="1:4">
      <c r="A10" s="4" t="s">
        <v>2110</v>
      </c>
    </row>
    <row r="11" spans="1:4">
      <c r="A11" s="3" t="s">
        <v>2107</v>
      </c>
    </row>
    <row r="12" spans="1:4">
      <c r="A12" s="4" t="s">
        <v>143</v>
      </c>
      <c r="B12" s="6" t="n">
        <v>10096</v>
      </c>
      <c r="C12" s="6" t="n">
        <v>9724</v>
      </c>
      <c r="D12" s="6" t="n">
        <v>5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11</v>
      </c>
      <c r="B1" s="2" t="s">
        <v>1</v>
      </c>
    </row>
    <row r="2" spans="1:3">
      <c r="B2" s="2" t="s">
        <v>2</v>
      </c>
      <c r="C2" s="2" t="s">
        <v>30</v>
      </c>
    </row>
    <row r="3" spans="1:3">
      <c r="A3" s="3" t="s">
        <v>2107</v>
      </c>
    </row>
    <row r="4" spans="1:3">
      <c r="A4" s="4" t="s">
        <v>2112</v>
      </c>
      <c r="B4" s="6" t="n">
        <v>100048</v>
      </c>
      <c r="C4" s="6" t="n">
        <v>75924</v>
      </c>
    </row>
    <row r="5" spans="1:3">
      <c r="A5" s="4" t="s">
        <v>1464</v>
      </c>
      <c r="B5" s="5" t="n">
        <v>-23815</v>
      </c>
      <c r="C5" s="5" t="n">
        <v>-87443</v>
      </c>
    </row>
    <row r="6" spans="1:3">
      <c r="A6" s="4" t="s">
        <v>1463</v>
      </c>
      <c r="B6" s="5" t="n">
        <v>109542</v>
      </c>
      <c r="C6" s="5" t="n">
        <v>80007</v>
      </c>
    </row>
    <row r="7" spans="1:3">
      <c r="A7" s="4" t="s">
        <v>1227</v>
      </c>
      <c r="B7" s="5" t="n">
        <v>-63260</v>
      </c>
      <c r="C7" s="5" t="n">
        <v>-26862</v>
      </c>
    </row>
    <row r="8" spans="1:3">
      <c r="A8" s="4" t="s">
        <v>1226</v>
      </c>
      <c r="C8" s="5" t="n">
        <v>58510</v>
      </c>
    </row>
    <row r="9" spans="1:3">
      <c r="A9" s="4" t="s">
        <v>2113</v>
      </c>
      <c r="B9" s="5" t="n">
        <v>-4626</v>
      </c>
      <c r="C9" s="5" t="n">
        <v>-88</v>
      </c>
    </row>
    <row r="10" spans="1:3">
      <c r="A10" s="4" t="s">
        <v>2114</v>
      </c>
      <c r="B10" s="5" t="n">
        <v>117889</v>
      </c>
      <c r="C10" s="5" t="n">
        <v>100048</v>
      </c>
    </row>
    <row r="11" spans="1:3">
      <c r="A11" s="4" t="s">
        <v>2108</v>
      </c>
    </row>
    <row r="12" spans="1:3">
      <c r="A12" s="3" t="s">
        <v>2107</v>
      </c>
    </row>
    <row r="13" spans="1:3">
      <c r="A13" s="4" t="s">
        <v>2112</v>
      </c>
      <c r="B13" s="5" t="n">
        <v>89295</v>
      </c>
    </row>
    <row r="14" spans="1:3">
      <c r="A14" s="4" t="s">
        <v>1464</v>
      </c>
      <c r="B14" s="5" t="n">
        <v>-23815</v>
      </c>
      <c r="C14" s="5" t="n">
        <v>-35258</v>
      </c>
    </row>
    <row r="15" spans="1:3">
      <c r="A15" s="4" t="s">
        <v>1463</v>
      </c>
      <c r="B15" s="5" t="n">
        <v>91722</v>
      </c>
      <c r="C15" s="5" t="n">
        <v>70026</v>
      </c>
    </row>
    <row r="16" spans="1:3">
      <c r="A16" s="4" t="s">
        <v>1227</v>
      </c>
      <c r="B16" s="5" t="n">
        <v>-62231</v>
      </c>
      <c r="C16" s="5" t="n">
        <v>-26862</v>
      </c>
    </row>
    <row r="17" spans="1:3">
      <c r="A17" s="4" t="s">
        <v>1226</v>
      </c>
      <c r="C17" s="5" t="n">
        <v>57491</v>
      </c>
    </row>
    <row r="18" spans="1:3">
      <c r="A18" s="4" t="s">
        <v>2113</v>
      </c>
      <c r="B18" s="5" t="n">
        <v>-4412</v>
      </c>
      <c r="C18" s="5" t="n">
        <v>201</v>
      </c>
    </row>
    <row r="19" spans="1:3">
      <c r="A19" s="4" t="s">
        <v>2114</v>
      </c>
      <c r="B19" s="5" t="n">
        <v>90559</v>
      </c>
      <c r="C19" s="5" t="n">
        <v>89295</v>
      </c>
    </row>
    <row r="20" spans="1:3">
      <c r="A20" s="4" t="s">
        <v>2109</v>
      </c>
    </row>
    <row r="21" spans="1:3">
      <c r="A21" s="3" t="s">
        <v>2107</v>
      </c>
    </row>
    <row r="22" spans="1:3">
      <c r="A22" s="4" t="s">
        <v>2112</v>
      </c>
      <c r="B22" s="5" t="n">
        <v>1029</v>
      </c>
      <c r="C22" s="5" t="n">
        <v>52168</v>
      </c>
    </row>
    <row r="23" spans="1:3">
      <c r="A23" s="4" t="s">
        <v>1464</v>
      </c>
      <c r="B23" s="4" t="s">
        <v>61</v>
      </c>
      <c r="C23" s="5" t="n">
        <v>-52168</v>
      </c>
    </row>
    <row r="24" spans="1:3">
      <c r="A24" s="4" t="s">
        <v>1463</v>
      </c>
      <c r="B24" s="5" t="n">
        <v>17234</v>
      </c>
      <c r="C24" s="5" t="n">
        <v>1029</v>
      </c>
    </row>
    <row r="25" spans="1:3">
      <c r="A25" s="4" t="s">
        <v>1227</v>
      </c>
      <c r="B25" s="5" t="n">
        <v>-1029</v>
      </c>
      <c r="C25" s="4" t="s">
        <v>61</v>
      </c>
    </row>
    <row r="26" spans="1:3">
      <c r="A26" s="4" t="s">
        <v>1226</v>
      </c>
      <c r="C26" s="4" t="s">
        <v>61</v>
      </c>
    </row>
    <row r="27" spans="1:3">
      <c r="A27" s="4" t="s">
        <v>2113</v>
      </c>
      <c r="B27" s="4" t="s">
        <v>61</v>
      </c>
      <c r="C27" s="4" t="s">
        <v>61</v>
      </c>
    </row>
    <row r="28" spans="1:3">
      <c r="A28" s="4" t="s">
        <v>2114</v>
      </c>
      <c r="B28" s="5" t="n">
        <v>17234</v>
      </c>
      <c r="C28" s="5" t="n">
        <v>1029</v>
      </c>
    </row>
    <row r="29" spans="1:3">
      <c r="A29" s="4" t="s">
        <v>2110</v>
      </c>
    </row>
    <row r="30" spans="1:3">
      <c r="A30" s="3" t="s">
        <v>2107</v>
      </c>
    </row>
    <row r="31" spans="1:3">
      <c r="A31" s="4" t="s">
        <v>2112</v>
      </c>
      <c r="B31" s="5" t="n">
        <v>9724</v>
      </c>
      <c r="C31" s="5" t="n">
        <v>59</v>
      </c>
    </row>
    <row r="32" spans="1:3">
      <c r="A32" s="4" t="s">
        <v>1464</v>
      </c>
      <c r="B32" s="4" t="s">
        <v>61</v>
      </c>
      <c r="C32" s="5" t="n">
        <v>-17</v>
      </c>
    </row>
    <row r="33" spans="1:3">
      <c r="A33" s="4" t="s">
        <v>1463</v>
      </c>
      <c r="B33" s="5" t="n">
        <v>586</v>
      </c>
      <c r="C33" s="5" t="n">
        <v>8952</v>
      </c>
    </row>
    <row r="34" spans="1:3">
      <c r="A34" s="4" t="s">
        <v>1227</v>
      </c>
      <c r="B34" s="4" t="s">
        <v>61</v>
      </c>
      <c r="C34" s="4" t="s">
        <v>61</v>
      </c>
    </row>
    <row r="35" spans="1:3">
      <c r="A35" s="4" t="s">
        <v>1226</v>
      </c>
      <c r="C35" s="5" t="n">
        <v>1019</v>
      </c>
    </row>
    <row r="36" spans="1:3">
      <c r="A36" s="4" t="s">
        <v>2113</v>
      </c>
      <c r="B36" s="5" t="n">
        <v>-214</v>
      </c>
      <c r="C36" s="5" t="n">
        <v>-289</v>
      </c>
    </row>
    <row r="37" spans="1:3">
      <c r="A37" s="4" t="s">
        <v>2114</v>
      </c>
      <c r="B37" s="6" t="n">
        <v>10096</v>
      </c>
      <c r="C37" s="6" t="n">
        <v>972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115</v>
      </c>
      <c r="B1" s="2" t="s">
        <v>1</v>
      </c>
    </row>
    <row r="2" spans="1:3">
      <c r="B2" s="2" t="s">
        <v>2</v>
      </c>
      <c r="C2" s="2" t="s">
        <v>30</v>
      </c>
    </row>
    <row r="3" spans="1:3">
      <c r="A3" s="3" t="s">
        <v>282</v>
      </c>
    </row>
    <row r="4" spans="1:3">
      <c r="A4" s="4" t="s">
        <v>2116</v>
      </c>
      <c r="B4" s="6" t="n">
        <v>9724</v>
      </c>
      <c r="C4" s="6" t="n">
        <v>59</v>
      </c>
    </row>
    <row r="5" spans="1:3">
      <c r="A5" s="4" t="s">
        <v>1463</v>
      </c>
      <c r="B5" s="5" t="n">
        <v>586</v>
      </c>
      <c r="C5" s="5" t="n">
        <v>8952</v>
      </c>
    </row>
    <row r="6" spans="1:3">
      <c r="A6" s="4" t="s">
        <v>1227</v>
      </c>
      <c r="B6" s="4" t="s">
        <v>61</v>
      </c>
      <c r="C6" s="4" t="s">
        <v>61</v>
      </c>
    </row>
    <row r="7" spans="1:3">
      <c r="A7" s="4" t="s">
        <v>2117</v>
      </c>
      <c r="B7" s="4" t="s">
        <v>61</v>
      </c>
      <c r="C7" s="5" t="n">
        <v>1019</v>
      </c>
    </row>
    <row r="8" spans="1:3">
      <c r="A8" s="4" t="s">
        <v>1618</v>
      </c>
      <c r="B8" s="5" t="n">
        <v>-214</v>
      </c>
      <c r="C8" s="5" t="n">
        <v>-306</v>
      </c>
    </row>
    <row r="9" spans="1:3">
      <c r="A9" s="4" t="s">
        <v>143</v>
      </c>
      <c r="B9" s="6" t="n">
        <v>10096</v>
      </c>
      <c r="C9" s="6" t="n">
        <v>972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s>
  <sheetData>
    <row r="1" spans="1:5">
      <c r="A1" s="1" t="s">
        <v>2118</v>
      </c>
      <c r="C1" s="2" t="s">
        <v>2</v>
      </c>
      <c r="D1" s="2" t="s">
        <v>30</v>
      </c>
      <c r="E1" s="2" t="s">
        <v>77</v>
      </c>
    </row>
    <row r="2" spans="1:5">
      <c r="A2" s="3" t="s">
        <v>2119</v>
      </c>
    </row>
    <row r="3" spans="1:5">
      <c r="A3" s="4" t="s">
        <v>2120</v>
      </c>
      <c r="C3" s="6" t="n">
        <v>31761</v>
      </c>
      <c r="D3" s="6" t="n">
        <v>34768</v>
      </c>
    </row>
    <row r="4" spans="1:5">
      <c r="A4" s="4" t="s">
        <v>143</v>
      </c>
      <c r="C4" s="5" t="n">
        <v>117889</v>
      </c>
      <c r="D4" s="5" t="n">
        <v>100048</v>
      </c>
      <c r="E4" s="6" t="n">
        <v>75924</v>
      </c>
    </row>
    <row r="5" spans="1:5">
      <c r="A5" s="4" t="s">
        <v>2121</v>
      </c>
    </row>
    <row r="6" spans="1:5">
      <c r="A6" s="3" t="s">
        <v>2119</v>
      </c>
    </row>
    <row r="7" spans="1:5">
      <c r="A7" s="4" t="s">
        <v>2120</v>
      </c>
      <c r="C7" s="5" t="n">
        <v>7914</v>
      </c>
      <c r="D7" s="5" t="n">
        <v>7950</v>
      </c>
    </row>
    <row r="8" spans="1:5">
      <c r="A8" s="4" t="s">
        <v>2122</v>
      </c>
    </row>
    <row r="9" spans="1:5">
      <c r="A9" s="3" t="s">
        <v>2119</v>
      </c>
    </row>
    <row r="10" spans="1:5">
      <c r="A10" s="4" t="s">
        <v>2120</v>
      </c>
      <c r="C10" s="5" t="n">
        <v>371</v>
      </c>
      <c r="D10" s="5" t="n">
        <v>472</v>
      </c>
    </row>
    <row r="11" spans="1:5">
      <c r="A11" s="4" t="s">
        <v>2123</v>
      </c>
    </row>
    <row r="12" spans="1:5">
      <c r="A12" s="3" t="s">
        <v>2119</v>
      </c>
    </row>
    <row r="13" spans="1:5">
      <c r="A13" s="4" t="s">
        <v>2120</v>
      </c>
      <c r="C13" s="5" t="n">
        <v>476</v>
      </c>
      <c r="D13" s="5" t="n">
        <v>439</v>
      </c>
    </row>
    <row r="14" spans="1:5">
      <c r="A14" s="4" t="s">
        <v>2108</v>
      </c>
    </row>
    <row r="15" spans="1:5">
      <c r="A15" s="3" t="s">
        <v>2119</v>
      </c>
    </row>
    <row r="16" spans="1:5">
      <c r="A16" s="4" t="s">
        <v>2120</v>
      </c>
      <c r="C16" s="5" t="n">
        <v>40522</v>
      </c>
      <c r="D16" s="5" t="n">
        <v>43629</v>
      </c>
    </row>
    <row r="17" spans="1:5">
      <c r="A17" s="4" t="s">
        <v>2124</v>
      </c>
      <c r="B17" s="4" t="s">
        <v>42</v>
      </c>
      <c r="C17" s="5" t="n">
        <v>36811</v>
      </c>
      <c r="D17" s="5" t="n">
        <v>13122</v>
      </c>
    </row>
    <row r="18" spans="1:5">
      <c r="A18" s="4" t="s">
        <v>1618</v>
      </c>
      <c r="B18" s="4" t="s">
        <v>42</v>
      </c>
      <c r="C18" s="5" t="n">
        <v>13226</v>
      </c>
      <c r="D18" s="5" t="n">
        <v>32544</v>
      </c>
    </row>
    <row r="19" spans="1:5">
      <c r="A19" s="4" t="s">
        <v>143</v>
      </c>
      <c r="C19" s="5" t="n">
        <v>90559</v>
      </c>
      <c r="D19" s="5" t="n">
        <v>89295</v>
      </c>
    </row>
    <row r="20" spans="1:5">
      <c r="A20" s="4" t="s">
        <v>2125</v>
      </c>
    </row>
    <row r="21" spans="1:5">
      <c r="A21" s="3" t="s">
        <v>2119</v>
      </c>
    </row>
    <row r="22" spans="1:5">
      <c r="A22" s="4" t="s">
        <v>2120</v>
      </c>
      <c r="C22" s="5" t="n">
        <v>7914</v>
      </c>
      <c r="D22" s="5" t="n">
        <v>7950</v>
      </c>
    </row>
    <row r="23" spans="1:5">
      <c r="A23" s="4" t="s">
        <v>2126</v>
      </c>
    </row>
    <row r="24" spans="1:5">
      <c r="A24" s="3" t="s">
        <v>2119</v>
      </c>
    </row>
    <row r="25" spans="1:5">
      <c r="A25" s="4" t="s">
        <v>2120</v>
      </c>
      <c r="C25" s="5" t="n">
        <v>31761</v>
      </c>
      <c r="D25" s="5" t="n">
        <v>34768</v>
      </c>
    </row>
    <row r="26" spans="1:5">
      <c r="A26" s="4" t="s">
        <v>2127</v>
      </c>
    </row>
    <row r="27" spans="1:5">
      <c r="A27" s="3" t="s">
        <v>2119</v>
      </c>
    </row>
    <row r="28" spans="1:5">
      <c r="A28" s="4" t="s">
        <v>2120</v>
      </c>
      <c r="C28" s="5" t="n">
        <v>371</v>
      </c>
      <c r="D28" s="5" t="n">
        <v>472</v>
      </c>
    </row>
    <row r="29" spans="1:5">
      <c r="A29" s="4" t="s">
        <v>2128</v>
      </c>
    </row>
    <row r="30" spans="1:5">
      <c r="A30" s="3" t="s">
        <v>2119</v>
      </c>
    </row>
    <row r="31" spans="1:5">
      <c r="A31" s="4" t="s">
        <v>2120</v>
      </c>
      <c r="C31" s="6" t="n">
        <v>476</v>
      </c>
      <c r="D31" s="6" t="n">
        <v>439</v>
      </c>
    </row>
    <row r="32" spans="1:5"/>
    <row r="33" spans="1:5">
      <c r="A33" s="4" t="s">
        <v>42</v>
      </c>
      <c r="B33" s="4" t="s">
        <v>2129</v>
      </c>
    </row>
  </sheetData>
  <mergeCells count="3">
    <mergeCell ref="A1:B1"/>
    <mergeCell ref="A32:D32"/>
    <mergeCell ref="B33:D33"/>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130</v>
      </c>
      <c r="B1" s="2" t="s">
        <v>1</v>
      </c>
    </row>
    <row r="2" spans="1:3">
      <c r="B2" s="2" t="s">
        <v>2</v>
      </c>
      <c r="C2" s="2" t="s">
        <v>30</v>
      </c>
    </row>
    <row r="3" spans="1:3">
      <c r="A3" s="3" t="s">
        <v>2131</v>
      </c>
    </row>
    <row r="4" spans="1:3">
      <c r="A4" s="4" t="s">
        <v>2132</v>
      </c>
      <c r="B4" s="4" t="s">
        <v>2133</v>
      </c>
    </row>
    <row r="5" spans="1:3">
      <c r="A5" s="4" t="s">
        <v>2121</v>
      </c>
    </row>
    <row r="6" spans="1:3">
      <c r="A6" s="3" t="s">
        <v>2107</v>
      </c>
    </row>
    <row r="7" spans="1:3">
      <c r="A7" s="4" t="s">
        <v>2134</v>
      </c>
      <c r="B7" s="4" t="s">
        <v>2135</v>
      </c>
      <c r="C7" s="4" t="s">
        <v>2136</v>
      </c>
    </row>
    <row r="8" spans="1:3">
      <c r="A8" s="4" t="s">
        <v>2137</v>
      </c>
      <c r="B8" s="4" t="s">
        <v>2048</v>
      </c>
      <c r="C8" s="4" t="s">
        <v>213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39</v>
      </c>
      <c r="B1" s="2" t="s">
        <v>2</v>
      </c>
      <c r="C1" s="2" t="s">
        <v>30</v>
      </c>
    </row>
    <row r="2" spans="1:3">
      <c r="A2" s="3" t="s">
        <v>2107</v>
      </c>
    </row>
    <row r="3" spans="1:3">
      <c r="A3" s="4" t="s">
        <v>2140</v>
      </c>
      <c r="B3" s="6" t="n">
        <v>34768</v>
      </c>
      <c r="C3" s="6" t="n">
        <v>31149</v>
      </c>
    </row>
    <row r="4" spans="1:3">
      <c r="A4" s="4" t="s">
        <v>143</v>
      </c>
      <c r="B4" s="5" t="n">
        <v>31761</v>
      </c>
      <c r="C4" s="5" t="n">
        <v>34768</v>
      </c>
    </row>
    <row r="5" spans="1:3">
      <c r="A5" s="4" t="s">
        <v>2121</v>
      </c>
    </row>
    <row r="6" spans="1:3">
      <c r="A6" s="3" t="s">
        <v>2107</v>
      </c>
    </row>
    <row r="7" spans="1:3">
      <c r="A7" s="4" t="s">
        <v>2140</v>
      </c>
      <c r="B7" s="5" t="n">
        <v>7950</v>
      </c>
      <c r="C7" s="5" t="n">
        <v>6886</v>
      </c>
    </row>
    <row r="8" spans="1:3">
      <c r="A8" s="4" t="s">
        <v>2141</v>
      </c>
      <c r="B8" s="5" t="n">
        <v>1487</v>
      </c>
      <c r="C8" s="5" t="n">
        <v>970</v>
      </c>
    </row>
    <row r="9" spans="1:3">
      <c r="A9" s="4" t="s">
        <v>2142</v>
      </c>
      <c r="B9" s="5" t="n">
        <v>-856</v>
      </c>
      <c r="C9" s="5" t="n">
        <v>-439</v>
      </c>
    </row>
    <row r="10" spans="1:3">
      <c r="A10" s="4" t="s">
        <v>2143</v>
      </c>
      <c r="B10" s="5" t="n">
        <v>-51</v>
      </c>
      <c r="C10" s="5" t="n">
        <v>504</v>
      </c>
    </row>
    <row r="11" spans="1:3">
      <c r="A11" s="4" t="s">
        <v>1618</v>
      </c>
      <c r="B11" s="5" t="n">
        <v>-616</v>
      </c>
      <c r="C11" s="5" t="n">
        <v>29</v>
      </c>
    </row>
    <row r="12" spans="1:3">
      <c r="A12" s="4" t="s">
        <v>143</v>
      </c>
      <c r="B12" s="6" t="n">
        <v>7914</v>
      </c>
      <c r="C12" s="6" t="n">
        <v>795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44</v>
      </c>
      <c r="B1" s="2" t="s">
        <v>2</v>
      </c>
      <c r="C1" s="2" t="s">
        <v>30</v>
      </c>
    </row>
    <row r="2" spans="1:3">
      <c r="A2" s="3" t="s">
        <v>2107</v>
      </c>
    </row>
    <row r="3" spans="1:3">
      <c r="A3" s="4" t="s">
        <v>143</v>
      </c>
      <c r="B3" s="6" t="n">
        <v>31761</v>
      </c>
      <c r="C3" s="6" t="n">
        <v>34768</v>
      </c>
    </row>
    <row r="4" spans="1:3">
      <c r="A4" s="4" t="s">
        <v>2121</v>
      </c>
    </row>
    <row r="5" spans="1:3">
      <c r="A5" s="3" t="s">
        <v>2107</v>
      </c>
    </row>
    <row r="6" spans="1:3">
      <c r="A6" s="4" t="s">
        <v>2145</v>
      </c>
      <c r="B6" s="5" t="n">
        <v>866</v>
      </c>
      <c r="C6" s="5" t="n">
        <v>640</v>
      </c>
    </row>
    <row r="7" spans="1:3">
      <c r="A7" s="4" t="s">
        <v>2146</v>
      </c>
      <c r="B7" s="5" t="n">
        <v>621</v>
      </c>
      <c r="C7" s="5" t="n">
        <v>330</v>
      </c>
    </row>
    <row r="8" spans="1:3">
      <c r="A8" s="4" t="s">
        <v>143</v>
      </c>
      <c r="B8" s="6" t="n">
        <v>7914</v>
      </c>
      <c r="C8" s="6" t="n">
        <v>795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47</v>
      </c>
      <c r="B1" s="2" t="s">
        <v>2</v>
      </c>
      <c r="C1" s="2" t="s">
        <v>30</v>
      </c>
    </row>
    <row r="2" spans="1:3">
      <c r="A2" s="3" t="s">
        <v>2148</v>
      </c>
    </row>
    <row r="3" spans="1:3">
      <c r="A3" s="4" t="s">
        <v>2134</v>
      </c>
      <c r="B3" s="4" t="s">
        <v>2149</v>
      </c>
      <c r="C3" s="4" t="s">
        <v>2135</v>
      </c>
    </row>
    <row r="4" spans="1:3">
      <c r="A4" s="4" t="s">
        <v>2137</v>
      </c>
      <c r="B4" s="4" t="s">
        <v>2150</v>
      </c>
      <c r="C4" s="4" t="s">
        <v>1900</v>
      </c>
    </row>
    <row r="5" spans="1:3">
      <c r="A5" s="4" t="s">
        <v>2151</v>
      </c>
      <c r="B5" s="4" t="s">
        <v>2150</v>
      </c>
      <c r="C5" s="4" t="s">
        <v>19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52</v>
      </c>
      <c r="B1" s="2" t="s">
        <v>2</v>
      </c>
      <c r="C1" s="2" t="s">
        <v>30</v>
      </c>
    </row>
    <row r="2" spans="1:3">
      <c r="A2" s="3" t="s">
        <v>282</v>
      </c>
    </row>
    <row r="3" spans="1:3">
      <c r="A3" s="4" t="s">
        <v>2140</v>
      </c>
      <c r="B3" s="6" t="n">
        <v>34768</v>
      </c>
      <c r="C3" s="6" t="n">
        <v>31149</v>
      </c>
    </row>
    <row r="4" spans="1:3">
      <c r="A4" s="4" t="s">
        <v>2146</v>
      </c>
      <c r="B4" s="5" t="n">
        <v>2742</v>
      </c>
      <c r="C4" s="5" t="n">
        <v>1081</v>
      </c>
    </row>
    <row r="5" spans="1:3">
      <c r="A5" s="4" t="s">
        <v>2142</v>
      </c>
      <c r="B5" s="5" t="n">
        <v>-3581</v>
      </c>
      <c r="C5" s="5" t="n">
        <v>-1349</v>
      </c>
    </row>
    <row r="6" spans="1:3">
      <c r="A6" s="4" t="s">
        <v>2153</v>
      </c>
      <c r="B6" s="5" t="n">
        <v>223</v>
      </c>
      <c r="C6" s="5" t="n">
        <v>3761</v>
      </c>
    </row>
    <row r="7" spans="1:3">
      <c r="A7" s="4" t="s">
        <v>1618</v>
      </c>
      <c r="B7" s="5" t="n">
        <v>-2391</v>
      </c>
      <c r="C7" s="5" t="n">
        <v>126</v>
      </c>
    </row>
    <row r="8" spans="1:3">
      <c r="A8" s="4" t="s">
        <v>143</v>
      </c>
      <c r="B8" s="6" t="n">
        <v>31761</v>
      </c>
      <c r="C8" s="6" t="n">
        <v>3476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54</v>
      </c>
      <c r="B1" s="2" t="s">
        <v>2</v>
      </c>
      <c r="C1" s="2" t="s">
        <v>30</v>
      </c>
    </row>
    <row r="2" spans="1:3">
      <c r="A2" s="3" t="s">
        <v>2148</v>
      </c>
    </row>
    <row r="3" spans="1:3">
      <c r="A3" s="4" t="s">
        <v>2134</v>
      </c>
      <c r="B3" s="4" t="s">
        <v>2135</v>
      </c>
      <c r="C3" s="4" t="s">
        <v>2136</v>
      </c>
    </row>
    <row r="4" spans="1:3">
      <c r="A4" s="4" t="s">
        <v>2137</v>
      </c>
      <c r="B4" s="4" t="s">
        <v>2048</v>
      </c>
      <c r="C4" s="4" t="s">
        <v>2138</v>
      </c>
    </row>
    <row r="5" spans="1:3">
      <c r="A5" s="4" t="s">
        <v>2151</v>
      </c>
      <c r="B5" s="4" t="s">
        <v>871</v>
      </c>
      <c r="C5" s="4" t="s">
        <v>19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55</v>
      </c>
      <c r="B1" s="2" t="s">
        <v>2</v>
      </c>
      <c r="C1" s="2" t="s">
        <v>30</v>
      </c>
    </row>
    <row r="2" spans="1:3">
      <c r="A2" s="3" t="s">
        <v>2107</v>
      </c>
    </row>
    <row r="3" spans="1:3">
      <c r="A3" s="4" t="s">
        <v>2140</v>
      </c>
      <c r="B3" s="6" t="n">
        <v>34768</v>
      </c>
      <c r="C3" s="6" t="n">
        <v>31149</v>
      </c>
    </row>
    <row r="4" spans="1:3">
      <c r="A4" s="4" t="s">
        <v>2156</v>
      </c>
      <c r="B4" s="5" t="n">
        <v>2742</v>
      </c>
      <c r="C4" s="5" t="n">
        <v>1081</v>
      </c>
    </row>
    <row r="5" spans="1:3">
      <c r="A5" s="4" t="s">
        <v>2157</v>
      </c>
      <c r="B5" s="5" t="n">
        <v>223</v>
      </c>
      <c r="C5" s="5" t="n">
        <v>3761</v>
      </c>
    </row>
    <row r="6" spans="1:3">
      <c r="A6" s="4" t="s">
        <v>143</v>
      </c>
      <c r="B6" s="5" t="n">
        <v>31761</v>
      </c>
      <c r="C6" s="5" t="n">
        <v>34768</v>
      </c>
    </row>
    <row r="7" spans="1:3">
      <c r="A7" s="4" t="s">
        <v>2122</v>
      </c>
    </row>
    <row r="8" spans="1:3">
      <c r="A8" s="3" t="s">
        <v>2107</v>
      </c>
    </row>
    <row r="9" spans="1:3">
      <c r="A9" s="4" t="s">
        <v>2140</v>
      </c>
      <c r="B9" s="5" t="n">
        <v>472</v>
      </c>
      <c r="C9" s="5" t="n">
        <v>348</v>
      </c>
    </row>
    <row r="10" spans="1:3">
      <c r="A10" s="4" t="s">
        <v>2158</v>
      </c>
      <c r="B10" s="5" t="n">
        <v>13</v>
      </c>
      <c r="C10" s="5" t="n">
        <v>21</v>
      </c>
    </row>
    <row r="11" spans="1:3">
      <c r="A11" s="4" t="s">
        <v>2156</v>
      </c>
      <c r="B11" s="5" t="n">
        <v>36</v>
      </c>
      <c r="C11" s="5" t="n">
        <v>16</v>
      </c>
    </row>
    <row r="12" spans="1:3">
      <c r="A12" s="4" t="s">
        <v>2157</v>
      </c>
      <c r="B12" s="5" t="n">
        <v>-19</v>
      </c>
      <c r="C12" s="5" t="n">
        <v>159</v>
      </c>
    </row>
    <row r="13" spans="1:3">
      <c r="A13" s="4" t="s">
        <v>2159</v>
      </c>
      <c r="B13" s="5" t="n">
        <v>-93</v>
      </c>
      <c r="C13" s="5" t="n">
        <v>-74</v>
      </c>
    </row>
    <row r="14" spans="1:3">
      <c r="A14" s="4" t="s">
        <v>2160</v>
      </c>
      <c r="B14" s="5" t="n">
        <v>-38</v>
      </c>
      <c r="C14" s="5" t="n">
        <v>2</v>
      </c>
    </row>
    <row r="15" spans="1:3">
      <c r="A15" s="4" t="s">
        <v>2161</v>
      </c>
      <c r="B15" s="4" t="s">
        <v>61</v>
      </c>
      <c r="C15" s="4" t="s">
        <v>61</v>
      </c>
    </row>
    <row r="16" spans="1:3">
      <c r="A16" s="4" t="s">
        <v>143</v>
      </c>
      <c r="B16" s="6" t="n">
        <v>371</v>
      </c>
      <c r="C16" s="6" t="n">
        <v>47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62</v>
      </c>
      <c r="B1" s="2" t="s">
        <v>2</v>
      </c>
      <c r="C1" s="2" t="s">
        <v>30</v>
      </c>
    </row>
    <row r="2" spans="1:3">
      <c r="A2" s="3" t="s">
        <v>2148</v>
      </c>
    </row>
    <row r="3" spans="1:3">
      <c r="A3" s="4" t="s">
        <v>2134</v>
      </c>
      <c r="B3" s="4" t="s">
        <v>2163</v>
      </c>
      <c r="C3" s="4" t="s">
        <v>2135</v>
      </c>
    </row>
    <row r="4" spans="1:3">
      <c r="A4" s="4" t="s">
        <v>2137</v>
      </c>
      <c r="B4" s="4" t="s">
        <v>864</v>
      </c>
      <c r="C4" s="4" t="s">
        <v>1893</v>
      </c>
    </row>
    <row r="5" spans="1:3">
      <c r="A5" s="4" t="s">
        <v>2151</v>
      </c>
      <c r="B5" s="4" t="s">
        <v>871</v>
      </c>
      <c r="C5" s="4" t="s">
        <v>19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4</v>
      </c>
      <c r="B1" s="2" t="s">
        <v>2</v>
      </c>
      <c r="C1" s="2" t="s">
        <v>30</v>
      </c>
    </row>
    <row r="2" spans="1:3">
      <c r="A2" s="3" t="s">
        <v>2107</v>
      </c>
    </row>
    <row r="3" spans="1:3">
      <c r="A3" s="4" t="s">
        <v>2140</v>
      </c>
      <c r="B3" s="6" t="n">
        <v>34768</v>
      </c>
      <c r="C3" s="6" t="n">
        <v>31149</v>
      </c>
    </row>
    <row r="4" spans="1:3">
      <c r="A4" s="4" t="s">
        <v>2156</v>
      </c>
      <c r="B4" s="5" t="n">
        <v>2742</v>
      </c>
      <c r="C4" s="5" t="n">
        <v>1081</v>
      </c>
    </row>
    <row r="5" spans="1:3">
      <c r="A5" s="4" t="s">
        <v>2165</v>
      </c>
      <c r="B5" s="5" t="n">
        <v>223</v>
      </c>
      <c r="C5" s="5" t="n">
        <v>3761</v>
      </c>
    </row>
    <row r="6" spans="1:3">
      <c r="A6" s="4" t="s">
        <v>143</v>
      </c>
      <c r="B6" s="5" t="n">
        <v>31761</v>
      </c>
      <c r="C6" s="5" t="n">
        <v>34768</v>
      </c>
    </row>
    <row r="7" spans="1:3">
      <c r="A7" s="4" t="s">
        <v>2123</v>
      </c>
    </row>
    <row r="8" spans="1:3">
      <c r="A8" s="3" t="s">
        <v>2107</v>
      </c>
    </row>
    <row r="9" spans="1:3">
      <c r="A9" s="4" t="s">
        <v>2140</v>
      </c>
      <c r="B9" s="5" t="n">
        <v>439</v>
      </c>
      <c r="C9" s="5" t="n">
        <v>329</v>
      </c>
    </row>
    <row r="10" spans="1:3">
      <c r="A10" s="4" t="s">
        <v>2158</v>
      </c>
      <c r="B10" s="5" t="n">
        <v>34</v>
      </c>
      <c r="C10" s="5" t="n">
        <v>20</v>
      </c>
    </row>
    <row r="11" spans="1:3">
      <c r="A11" s="4" t="s">
        <v>2156</v>
      </c>
      <c r="B11" s="5" t="n">
        <v>36</v>
      </c>
      <c r="C11" s="5" t="n">
        <v>17</v>
      </c>
    </row>
    <row r="12" spans="1:3">
      <c r="A12" s="4" t="s">
        <v>2165</v>
      </c>
      <c r="B12" s="5" t="n">
        <v>4</v>
      </c>
      <c r="C12" s="4" t="s">
        <v>61</v>
      </c>
    </row>
    <row r="13" spans="1:3">
      <c r="A13" s="4" t="s">
        <v>2159</v>
      </c>
      <c r="B13" s="5" t="n">
        <v>-3</v>
      </c>
      <c r="C13" s="5" t="n">
        <v>72</v>
      </c>
    </row>
    <row r="14" spans="1:3">
      <c r="A14" s="4" t="s">
        <v>2160</v>
      </c>
      <c r="B14" s="5" t="n">
        <v>-34</v>
      </c>
      <c r="C14" s="5" t="n">
        <v>1</v>
      </c>
    </row>
    <row r="15" spans="1:3">
      <c r="A15" s="4" t="s">
        <v>143</v>
      </c>
      <c r="B15" s="6" t="n">
        <v>476</v>
      </c>
      <c r="C15" s="6" t="n">
        <v>43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66</v>
      </c>
      <c r="B1" s="2" t="s">
        <v>2</v>
      </c>
      <c r="C1" s="2" t="s">
        <v>30</v>
      </c>
    </row>
    <row r="2" spans="1:3">
      <c r="A2" s="4" t="s">
        <v>2167</v>
      </c>
    </row>
    <row r="3" spans="1:3">
      <c r="A3" s="3" t="s">
        <v>2107</v>
      </c>
    </row>
    <row r="4" spans="1:3">
      <c r="A4" s="4" t="s">
        <v>2168</v>
      </c>
      <c r="B4" s="6" t="n">
        <v>223</v>
      </c>
      <c r="C4" s="6" t="n">
        <v>3761</v>
      </c>
    </row>
    <row r="5" spans="1:3">
      <c r="A5" s="4" t="s">
        <v>2122</v>
      </c>
    </row>
    <row r="6" spans="1:3">
      <c r="A6" s="3" t="s">
        <v>2107</v>
      </c>
    </row>
    <row r="7" spans="1:3">
      <c r="A7" s="4" t="s">
        <v>2168</v>
      </c>
      <c r="B7" s="5" t="n">
        <v>-19</v>
      </c>
      <c r="C7" s="5" t="n">
        <v>159</v>
      </c>
    </row>
    <row r="8" spans="1:3">
      <c r="A8" s="4" t="s">
        <v>2123</v>
      </c>
    </row>
    <row r="9" spans="1:3">
      <c r="A9" s="3" t="s">
        <v>2107</v>
      </c>
    </row>
    <row r="10" spans="1:3">
      <c r="A10" s="4" t="s">
        <v>2168</v>
      </c>
      <c r="B10" s="5" t="n">
        <v>4</v>
      </c>
      <c r="C10" s="4" t="s">
        <v>61</v>
      </c>
    </row>
    <row r="11" spans="1:3">
      <c r="A11" s="4" t="s">
        <v>2121</v>
      </c>
    </row>
    <row r="12" spans="1:3">
      <c r="A12" s="3" t="s">
        <v>2107</v>
      </c>
    </row>
    <row r="13" spans="1:3">
      <c r="A13" s="4" t="s">
        <v>2168</v>
      </c>
      <c r="B13" s="6" t="n">
        <v>208</v>
      </c>
      <c r="C13" s="6" t="n">
        <v>392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69</v>
      </c>
      <c r="B1" s="2" t="s">
        <v>2</v>
      </c>
      <c r="C1" s="2" t="s">
        <v>30</v>
      </c>
    </row>
    <row r="2" spans="1:3">
      <c r="A2" s="4" t="s">
        <v>2170</v>
      </c>
    </row>
    <row r="3" spans="1:3">
      <c r="A3" s="3" t="s">
        <v>2107</v>
      </c>
    </row>
    <row r="4" spans="1:3">
      <c r="A4" s="4" t="s">
        <v>2171</v>
      </c>
      <c r="B4" s="6" t="n">
        <v>944</v>
      </c>
      <c r="C4" s="6" t="n">
        <v>946</v>
      </c>
    </row>
    <row r="5" spans="1:3">
      <c r="A5" s="4" t="s">
        <v>2172</v>
      </c>
    </row>
    <row r="6" spans="1:3">
      <c r="A6" s="3" t="s">
        <v>2107</v>
      </c>
    </row>
    <row r="7" spans="1:3">
      <c r="A7" s="4" t="s">
        <v>2171</v>
      </c>
      <c r="B7" s="5" t="n">
        <v>752</v>
      </c>
      <c r="C7" s="5" t="n">
        <v>1008</v>
      </c>
    </row>
    <row r="8" spans="1:3">
      <c r="A8" s="4" t="s">
        <v>2173</v>
      </c>
    </row>
    <row r="9" spans="1:3">
      <c r="A9" s="3" t="s">
        <v>2107</v>
      </c>
    </row>
    <row r="10" spans="1:3">
      <c r="A10" s="4" t="s">
        <v>2171</v>
      </c>
      <c r="B10" s="5" t="n">
        <v>868</v>
      </c>
      <c r="C10" s="5" t="n">
        <v>806</v>
      </c>
    </row>
    <row r="11" spans="1:3">
      <c r="A11" s="4" t="s">
        <v>2174</v>
      </c>
    </row>
    <row r="12" spans="1:3">
      <c r="A12" s="3" t="s">
        <v>2107</v>
      </c>
    </row>
    <row r="13" spans="1:3">
      <c r="A13" s="4" t="s">
        <v>2171</v>
      </c>
      <c r="B13" s="5" t="n">
        <v>1038</v>
      </c>
      <c r="C13" s="5" t="n">
        <v>953</v>
      </c>
    </row>
    <row r="14" spans="1:3">
      <c r="A14" s="4" t="s">
        <v>2175</v>
      </c>
    </row>
    <row r="15" spans="1:3">
      <c r="A15" s="3" t="s">
        <v>2107</v>
      </c>
    </row>
    <row r="16" spans="1:3">
      <c r="A16" s="4" t="s">
        <v>2171</v>
      </c>
      <c r="B16" s="5" t="n">
        <v>1177</v>
      </c>
      <c r="C16" s="5" t="n">
        <v>1136</v>
      </c>
    </row>
    <row r="17" spans="1:3">
      <c r="A17" s="4" t="s">
        <v>2176</v>
      </c>
    </row>
    <row r="18" spans="1:3">
      <c r="A18" s="3" t="s">
        <v>2107</v>
      </c>
    </row>
    <row r="19" spans="1:3">
      <c r="A19" s="4" t="s">
        <v>2171</v>
      </c>
      <c r="B19" s="5" t="n">
        <v>5384</v>
      </c>
      <c r="C19" s="5" t="n">
        <v>5590</v>
      </c>
    </row>
    <row r="20" spans="1:3">
      <c r="A20" s="4" t="s">
        <v>2177</v>
      </c>
    </row>
    <row r="21" spans="1:3">
      <c r="A21" s="3" t="s">
        <v>2107</v>
      </c>
    </row>
    <row r="22" spans="1:3">
      <c r="A22" s="4" t="s">
        <v>2171</v>
      </c>
      <c r="B22" s="5" t="n">
        <v>2996</v>
      </c>
      <c r="C22" s="5" t="n">
        <v>3482</v>
      </c>
    </row>
    <row r="23" spans="1:3">
      <c r="A23" s="4" t="s">
        <v>2178</v>
      </c>
    </row>
    <row r="24" spans="1:3">
      <c r="A24" s="3" t="s">
        <v>2107</v>
      </c>
    </row>
    <row r="25" spans="1:3">
      <c r="A25" s="4" t="s">
        <v>2171</v>
      </c>
      <c r="B25" s="5" t="n">
        <v>2922</v>
      </c>
      <c r="C25" s="5" t="n">
        <v>3312</v>
      </c>
    </row>
    <row r="26" spans="1:3">
      <c r="A26" s="4" t="s">
        <v>2179</v>
      </c>
    </row>
    <row r="27" spans="1:3">
      <c r="A27" s="3" t="s">
        <v>2107</v>
      </c>
    </row>
    <row r="28" spans="1:3">
      <c r="A28" s="4" t="s">
        <v>2171</v>
      </c>
      <c r="B28" s="5" t="n">
        <v>2757</v>
      </c>
      <c r="C28" s="5" t="n">
        <v>3146</v>
      </c>
    </row>
    <row r="29" spans="1:3">
      <c r="A29" s="4" t="s">
        <v>2180</v>
      </c>
    </row>
    <row r="30" spans="1:3">
      <c r="A30" s="3" t="s">
        <v>2107</v>
      </c>
    </row>
    <row r="31" spans="1:3">
      <c r="A31" s="4" t="s">
        <v>2171</v>
      </c>
      <c r="B31" s="5" t="n">
        <v>2586</v>
      </c>
      <c r="C31" s="5" t="n">
        <v>2963</v>
      </c>
    </row>
    <row r="32" spans="1:3">
      <c r="A32" s="4" t="s">
        <v>2181</v>
      </c>
    </row>
    <row r="33" spans="1:3">
      <c r="A33" s="3" t="s">
        <v>2107</v>
      </c>
    </row>
    <row r="34" spans="1:3">
      <c r="A34" s="4" t="s">
        <v>2171</v>
      </c>
      <c r="B34" s="5" t="n">
        <v>2434</v>
      </c>
      <c r="C34" s="5" t="n">
        <v>2773</v>
      </c>
    </row>
    <row r="35" spans="1:3">
      <c r="A35" s="4" t="s">
        <v>2182</v>
      </c>
    </row>
    <row r="36" spans="1:3">
      <c r="A36" s="3" t="s">
        <v>2107</v>
      </c>
    </row>
    <row r="37" spans="1:3">
      <c r="A37" s="4" t="s">
        <v>2171</v>
      </c>
      <c r="B37" s="5" t="n">
        <v>11512</v>
      </c>
      <c r="C37" s="5" t="n">
        <v>12510</v>
      </c>
    </row>
    <row r="38" spans="1:3">
      <c r="A38" s="4" t="s">
        <v>2183</v>
      </c>
    </row>
    <row r="39" spans="1:3">
      <c r="A39" s="3" t="s">
        <v>2107</v>
      </c>
    </row>
    <row r="40" spans="1:3">
      <c r="A40" s="4" t="s">
        <v>2171</v>
      </c>
      <c r="B40" s="5" t="n">
        <v>55</v>
      </c>
      <c r="C40" s="5" t="n">
        <v>60</v>
      </c>
    </row>
    <row r="41" spans="1:3">
      <c r="A41" s="4" t="s">
        <v>2184</v>
      </c>
    </row>
    <row r="42" spans="1:3">
      <c r="A42" s="3" t="s">
        <v>2107</v>
      </c>
    </row>
    <row r="43" spans="1:3">
      <c r="A43" s="4" t="s">
        <v>2171</v>
      </c>
      <c r="B43" s="5" t="n">
        <v>32</v>
      </c>
      <c r="C43" s="5" t="n">
        <v>23</v>
      </c>
    </row>
    <row r="44" spans="1:3">
      <c r="A44" s="4" t="s">
        <v>2185</v>
      </c>
    </row>
    <row r="45" spans="1:3">
      <c r="A45" s="3" t="s">
        <v>2107</v>
      </c>
    </row>
    <row r="46" spans="1:3">
      <c r="A46" s="4" t="s">
        <v>2171</v>
      </c>
      <c r="B46" s="5" t="n">
        <v>38</v>
      </c>
      <c r="C46" s="5" t="n">
        <v>45</v>
      </c>
    </row>
    <row r="47" spans="1:3">
      <c r="A47" s="4" t="s">
        <v>2186</v>
      </c>
    </row>
    <row r="48" spans="1:3">
      <c r="A48" s="3" t="s">
        <v>2107</v>
      </c>
    </row>
    <row r="49" spans="1:3">
      <c r="A49" s="4" t="s">
        <v>2171</v>
      </c>
      <c r="B49" s="5" t="n">
        <v>22</v>
      </c>
      <c r="C49" s="5" t="n">
        <v>63</v>
      </c>
    </row>
    <row r="50" spans="1:3">
      <c r="A50" s="4" t="s">
        <v>2187</v>
      </c>
    </row>
    <row r="51" spans="1:3">
      <c r="A51" s="3" t="s">
        <v>2107</v>
      </c>
    </row>
    <row r="52" spans="1:3">
      <c r="A52" s="4" t="s">
        <v>2171</v>
      </c>
      <c r="B52" s="5" t="n">
        <v>68</v>
      </c>
      <c r="C52" s="5" t="n">
        <v>42</v>
      </c>
    </row>
    <row r="53" spans="1:3">
      <c r="A53" s="4" t="s">
        <v>2188</v>
      </c>
    </row>
    <row r="54" spans="1:3">
      <c r="A54" s="3" t="s">
        <v>2107</v>
      </c>
    </row>
    <row r="55" spans="1:3">
      <c r="A55" s="4" t="s">
        <v>2171</v>
      </c>
      <c r="B55" s="5" t="n">
        <v>177</v>
      </c>
      <c r="C55" s="5" t="n">
        <v>366</v>
      </c>
    </row>
    <row r="56" spans="1:3">
      <c r="A56" s="4" t="s">
        <v>2189</v>
      </c>
    </row>
    <row r="57" spans="1:3">
      <c r="A57" s="3" t="s">
        <v>2107</v>
      </c>
    </row>
    <row r="58" spans="1:3">
      <c r="A58" s="4" t="s">
        <v>2171</v>
      </c>
      <c r="B58" s="5" t="n">
        <v>36</v>
      </c>
      <c r="C58" s="5" t="n">
        <v>33</v>
      </c>
    </row>
    <row r="59" spans="1:3">
      <c r="A59" s="4" t="s">
        <v>2190</v>
      </c>
    </row>
    <row r="60" spans="1:3">
      <c r="A60" s="3" t="s">
        <v>2107</v>
      </c>
    </row>
    <row r="61" spans="1:3">
      <c r="A61" s="4" t="s">
        <v>2171</v>
      </c>
      <c r="B61" s="5" t="n">
        <v>12</v>
      </c>
      <c r="C61" s="5" t="n">
        <v>11</v>
      </c>
    </row>
    <row r="62" spans="1:3">
      <c r="A62" s="4" t="s">
        <v>2191</v>
      </c>
    </row>
    <row r="63" spans="1:3">
      <c r="A63" s="3" t="s">
        <v>2107</v>
      </c>
    </row>
    <row r="64" spans="1:3">
      <c r="A64" s="4" t="s">
        <v>2171</v>
      </c>
      <c r="B64" s="5" t="n">
        <v>21</v>
      </c>
      <c r="C64" s="5" t="n">
        <v>12</v>
      </c>
    </row>
    <row r="65" spans="1:3">
      <c r="A65" s="4" t="s">
        <v>2192</v>
      </c>
    </row>
    <row r="66" spans="1:3">
      <c r="A66" s="3" t="s">
        <v>2107</v>
      </c>
    </row>
    <row r="67" spans="1:3">
      <c r="A67" s="4" t="s">
        <v>2171</v>
      </c>
      <c r="B67" s="5" t="n">
        <v>26</v>
      </c>
      <c r="C67" s="5" t="n">
        <v>23</v>
      </c>
    </row>
    <row r="68" spans="1:3">
      <c r="A68" s="4" t="s">
        <v>2193</v>
      </c>
    </row>
    <row r="69" spans="1:3">
      <c r="A69" s="3" t="s">
        <v>2107</v>
      </c>
    </row>
    <row r="70" spans="1:3">
      <c r="A70" s="4" t="s">
        <v>2171</v>
      </c>
      <c r="B70" s="5" t="n">
        <v>42</v>
      </c>
      <c r="C70" s="5" t="n">
        <v>26</v>
      </c>
    </row>
    <row r="71" spans="1:3">
      <c r="A71" s="4" t="s">
        <v>2194</v>
      </c>
    </row>
    <row r="72" spans="1:3">
      <c r="A72" s="3" t="s">
        <v>2107</v>
      </c>
    </row>
    <row r="73" spans="1:3">
      <c r="A73" s="4" t="s">
        <v>2171</v>
      </c>
      <c r="B73" s="6" t="n">
        <v>246</v>
      </c>
      <c r="C73" s="6" t="n">
        <v>24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95</v>
      </c>
      <c r="C1" s="2" t="s">
        <v>2</v>
      </c>
      <c r="D1" s="2" t="s">
        <v>30</v>
      </c>
    </row>
    <row r="2" spans="1:4">
      <c r="A2" s="3" t="s">
        <v>285</v>
      </c>
    </row>
    <row r="3" spans="1:4">
      <c r="A3" s="4" t="s">
        <v>2196</v>
      </c>
      <c r="B3" s="4" t="s">
        <v>42</v>
      </c>
      <c r="C3" s="6" t="n">
        <v>348036</v>
      </c>
      <c r="D3" s="6" t="n">
        <v>190111</v>
      </c>
    </row>
    <row r="4" spans="1:4">
      <c r="A4" s="4" t="s">
        <v>2197</v>
      </c>
      <c r="C4" s="5" t="n">
        <v>703</v>
      </c>
      <c r="D4" s="5" t="n">
        <v>298</v>
      </c>
    </row>
    <row r="5" spans="1:4">
      <c r="A5" s="4" t="s">
        <v>2198</v>
      </c>
      <c r="C5" s="5" t="n">
        <v>7850</v>
      </c>
      <c r="D5" s="5" t="n">
        <v>6383</v>
      </c>
    </row>
    <row r="6" spans="1:4">
      <c r="A6" s="4" t="s">
        <v>2199</v>
      </c>
      <c r="C6" s="5" t="n">
        <v>3091</v>
      </c>
      <c r="D6" s="4" t="s">
        <v>61</v>
      </c>
    </row>
    <row r="7" spans="1:4">
      <c r="A7" s="4" t="s">
        <v>2200</v>
      </c>
      <c r="C7" s="5" t="n">
        <v>21933</v>
      </c>
      <c r="D7" s="5" t="n">
        <v>22648</v>
      </c>
    </row>
    <row r="8" spans="1:4">
      <c r="A8" s="4" t="s">
        <v>2201</v>
      </c>
      <c r="B8" s="4" t="s">
        <v>761</v>
      </c>
      <c r="C8" s="5" t="n">
        <v>79589</v>
      </c>
      <c r="D8" s="5" t="n">
        <v>49776</v>
      </c>
    </row>
    <row r="9" spans="1:4">
      <c r="A9" s="4" t="s">
        <v>2202</v>
      </c>
      <c r="C9" s="5" t="n">
        <v>2233</v>
      </c>
      <c r="D9" s="5" t="n">
        <v>594</v>
      </c>
    </row>
    <row r="10" spans="1:4">
      <c r="A10" s="4" t="s">
        <v>143</v>
      </c>
      <c r="C10" s="6" t="n">
        <v>463435</v>
      </c>
      <c r="D10" s="6" t="n">
        <v>269810</v>
      </c>
    </row>
    <row r="11" spans="1:4"/>
    <row r="12" spans="1:4">
      <c r="A12" s="4" t="s">
        <v>42</v>
      </c>
      <c r="B12" s="4" t="s">
        <v>2203</v>
      </c>
    </row>
    <row r="13" spans="1:4">
      <c r="A13" s="4" t="s">
        <v>761</v>
      </c>
      <c r="B13" s="4" t="s">
        <v>2204</v>
      </c>
    </row>
  </sheetData>
  <mergeCells count="4">
    <mergeCell ref="A1:B1"/>
    <mergeCell ref="A11:C11"/>
    <mergeCell ref="B12:C12"/>
    <mergeCell ref="B13:C13"/>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5</v>
      </c>
      <c r="B1" s="2" t="s">
        <v>2</v>
      </c>
      <c r="C1" s="2" t="s">
        <v>30</v>
      </c>
      <c r="D1" s="2" t="s">
        <v>77</v>
      </c>
    </row>
    <row r="2" spans="1:4">
      <c r="A2" s="3" t="s">
        <v>2206</v>
      </c>
    </row>
    <row r="3" spans="1:4">
      <c r="A3" s="4" t="s">
        <v>143</v>
      </c>
      <c r="B3" s="6" t="n">
        <v>17066</v>
      </c>
      <c r="C3" s="6" t="n">
        <v>25563</v>
      </c>
      <c r="D3" s="6" t="n">
        <v>20733</v>
      </c>
    </row>
    <row r="4" spans="1:4">
      <c r="A4" s="4" t="s">
        <v>2207</v>
      </c>
    </row>
    <row r="5" spans="1:4">
      <c r="A5" s="3" t="s">
        <v>2206</v>
      </c>
    </row>
    <row r="6" spans="1:4">
      <c r="A6" s="4" t="s">
        <v>2208</v>
      </c>
      <c r="B6" s="4" t="s">
        <v>61</v>
      </c>
      <c r="C6" s="5" t="n">
        <v>7032</v>
      </c>
    </row>
    <row r="7" spans="1:4">
      <c r="A7" s="4" t="s">
        <v>143</v>
      </c>
      <c r="B7" s="4" t="s">
        <v>61</v>
      </c>
      <c r="C7" s="6" t="n">
        <v>703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9</v>
      </c>
      <c r="B1" s="2" t="s">
        <v>1</v>
      </c>
    </row>
    <row r="2" spans="1:3">
      <c r="B2" s="2" t="s">
        <v>2</v>
      </c>
      <c r="C2" s="2" t="s">
        <v>30</v>
      </c>
    </row>
    <row r="3" spans="1:3">
      <c r="A3" s="3" t="s">
        <v>2210</v>
      </c>
    </row>
    <row r="4" spans="1:3">
      <c r="A4" s="4" t="s">
        <v>1223</v>
      </c>
      <c r="B4" s="6" t="n">
        <v>9724</v>
      </c>
    </row>
    <row r="5" spans="1:3">
      <c r="A5" s="4" t="s">
        <v>1229</v>
      </c>
      <c r="B5" s="5" t="n">
        <v>10096</v>
      </c>
      <c r="C5" s="6" t="n">
        <v>9724</v>
      </c>
    </row>
    <row r="6" spans="1:3">
      <c r="A6" s="4" t="s">
        <v>2211</v>
      </c>
    </row>
    <row r="7" spans="1:3">
      <c r="A7" s="3" t="s">
        <v>2210</v>
      </c>
    </row>
    <row r="8" spans="1:3">
      <c r="A8" s="4" t="s">
        <v>2212</v>
      </c>
      <c r="B8" s="4" t="s">
        <v>61</v>
      </c>
      <c r="C8" s="5" t="n">
        <v>1019</v>
      </c>
    </row>
    <row r="9" spans="1:3">
      <c r="A9" s="4" t="s">
        <v>2213</v>
      </c>
    </row>
    <row r="10" spans="1:3">
      <c r="A10" s="3" t="s">
        <v>2210</v>
      </c>
    </row>
    <row r="11" spans="1:3">
      <c r="A11" s="4" t="s">
        <v>2212</v>
      </c>
      <c r="B11" s="5" t="n">
        <v>586</v>
      </c>
      <c r="C11" s="5" t="n">
        <v>8952</v>
      </c>
    </row>
    <row r="12" spans="1:3">
      <c r="A12" s="4" t="s">
        <v>2214</v>
      </c>
    </row>
    <row r="13" spans="1:3">
      <c r="A13" s="3" t="s">
        <v>2210</v>
      </c>
    </row>
    <row r="14" spans="1:3">
      <c r="A14" s="4" t="s">
        <v>2212</v>
      </c>
      <c r="B14" s="4" t="s">
        <v>61</v>
      </c>
      <c r="C14" s="4" t="s">
        <v>61</v>
      </c>
    </row>
    <row r="15" spans="1:3">
      <c r="A15" s="4" t="s">
        <v>2215</v>
      </c>
    </row>
    <row r="16" spans="1:3">
      <c r="A16" s="3" t="s">
        <v>2210</v>
      </c>
    </row>
    <row r="17" spans="1:3">
      <c r="A17" s="4" t="s">
        <v>2212</v>
      </c>
      <c r="B17" s="4" t="s">
        <v>61</v>
      </c>
      <c r="C17" s="5" t="n">
        <v>-17</v>
      </c>
    </row>
    <row r="18" spans="1:3">
      <c r="A18" s="4" t="s">
        <v>2216</v>
      </c>
    </row>
    <row r="19" spans="1:3">
      <c r="A19" s="3" t="s">
        <v>2210</v>
      </c>
    </row>
    <row r="20" spans="1:3">
      <c r="A20" s="4" t="s">
        <v>2212</v>
      </c>
      <c r="B20" s="6" t="n">
        <v>-214</v>
      </c>
      <c r="C20" s="6" t="n">
        <v>-28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7</v>
      </c>
      <c r="B1" s="2" t="s">
        <v>2</v>
      </c>
      <c r="C1" s="2" t="s">
        <v>30</v>
      </c>
    </row>
    <row r="2" spans="1:3">
      <c r="A2" s="3" t="s">
        <v>2210</v>
      </c>
    </row>
    <row r="3" spans="1:3">
      <c r="A3" s="4" t="s">
        <v>143</v>
      </c>
      <c r="B3" s="6" t="n">
        <v>5291615</v>
      </c>
      <c r="C3" s="6" t="n">
        <v>5310136</v>
      </c>
    </row>
    <row r="4" spans="1:3">
      <c r="A4" s="4" t="s">
        <v>2218</v>
      </c>
    </row>
    <row r="5" spans="1:3">
      <c r="A5" s="3" t="s">
        <v>2210</v>
      </c>
    </row>
    <row r="6" spans="1:3">
      <c r="A6" s="4" t="s">
        <v>143</v>
      </c>
      <c r="B6" s="5" t="n">
        <v>262924</v>
      </c>
      <c r="C6" s="5" t="n">
        <v>264081</v>
      </c>
    </row>
    <row r="7" spans="1:3">
      <c r="A7" s="4" t="s">
        <v>2219</v>
      </c>
    </row>
    <row r="8" spans="1:3">
      <c r="A8" s="3" t="s">
        <v>2210</v>
      </c>
    </row>
    <row r="9" spans="1:3">
      <c r="A9" s="4" t="s">
        <v>143</v>
      </c>
      <c r="B9" s="5" t="n">
        <v>3824</v>
      </c>
      <c r="C9" s="5" t="n">
        <v>167</v>
      </c>
    </row>
    <row r="10" spans="1:3">
      <c r="A10" s="4" t="s">
        <v>2220</v>
      </c>
    </row>
    <row r="11" spans="1:3">
      <c r="A11" s="3" t="s">
        <v>2210</v>
      </c>
    </row>
    <row r="12" spans="1:3">
      <c r="A12" s="4" t="s">
        <v>143</v>
      </c>
      <c r="B12" s="5" t="n">
        <v>88940</v>
      </c>
      <c r="C12" s="5" t="n">
        <v>64216</v>
      </c>
    </row>
    <row r="13" spans="1:3">
      <c r="A13" s="4" t="s">
        <v>2221</v>
      </c>
    </row>
    <row r="14" spans="1:3">
      <c r="A14" s="3" t="s">
        <v>2210</v>
      </c>
    </row>
    <row r="15" spans="1:3">
      <c r="A15" s="4" t="s">
        <v>143</v>
      </c>
      <c r="B15" s="5" t="n">
        <v>1286807</v>
      </c>
      <c r="C15" s="5" t="n">
        <v>1146598</v>
      </c>
    </row>
    <row r="16" spans="1:3">
      <c r="A16" s="4" t="s">
        <v>2222</v>
      </c>
    </row>
    <row r="17" spans="1:3">
      <c r="A17" s="3" t="s">
        <v>2210</v>
      </c>
    </row>
    <row r="18" spans="1:3">
      <c r="A18" s="4" t="s">
        <v>143</v>
      </c>
      <c r="B18" s="5" t="n">
        <v>2349626</v>
      </c>
      <c r="C18" s="5" t="n">
        <v>2581859</v>
      </c>
    </row>
    <row r="19" spans="1:3">
      <c r="A19" s="4" t="s">
        <v>2223</v>
      </c>
    </row>
    <row r="20" spans="1:3">
      <c r="A20" s="3" t="s">
        <v>2210</v>
      </c>
    </row>
    <row r="21" spans="1:3">
      <c r="A21" s="4" t="s">
        <v>143</v>
      </c>
      <c r="B21" s="5" t="n">
        <v>1299494</v>
      </c>
      <c r="C21" s="5" t="n">
        <v>1253215</v>
      </c>
    </row>
    <row r="22" spans="1:3">
      <c r="A22" s="4" t="s">
        <v>2224</v>
      </c>
    </row>
    <row r="23" spans="1:3">
      <c r="A23" s="3" t="s">
        <v>2210</v>
      </c>
    </row>
    <row r="24" spans="1:3">
      <c r="A24" s="4" t="s">
        <v>143</v>
      </c>
      <c r="B24" s="4" t="s">
        <v>61</v>
      </c>
      <c r="C24" s="4" t="s">
        <v>6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5</v>
      </c>
      <c r="B1" s="2" t="s">
        <v>2</v>
      </c>
      <c r="C1" s="2" t="s">
        <v>30</v>
      </c>
    </row>
    <row r="2" spans="1:3">
      <c r="A2" s="3" t="s">
        <v>2226</v>
      </c>
    </row>
    <row r="3" spans="1:3">
      <c r="A3" s="4" t="s">
        <v>2227</v>
      </c>
      <c r="B3" s="6" t="n">
        <v>26143</v>
      </c>
      <c r="C3" s="6" t="n">
        <v>41171</v>
      </c>
    </row>
    <row r="4" spans="1:3">
      <c r="A4" s="4" t="s">
        <v>2228</v>
      </c>
      <c r="B4" s="5" t="n">
        <v>997530</v>
      </c>
      <c r="C4" s="5" t="n">
        <v>883902</v>
      </c>
    </row>
    <row r="5" spans="1:3">
      <c r="A5" s="4" t="s">
        <v>2229</v>
      </c>
      <c r="B5" s="5" t="n">
        <v>2215038</v>
      </c>
      <c r="C5" s="5" t="n">
        <v>1165764</v>
      </c>
    </row>
    <row r="6" spans="1:3">
      <c r="A6" s="4" t="s">
        <v>176</v>
      </c>
      <c r="B6" s="5" t="n">
        <v>3238711</v>
      </c>
      <c r="C6" s="5" t="n">
        <v>2090837</v>
      </c>
    </row>
    <row r="7" spans="1:3">
      <c r="A7" s="3" t="s">
        <v>2230</v>
      </c>
    </row>
    <row r="8" spans="1:3">
      <c r="A8" s="4" t="s">
        <v>2231</v>
      </c>
      <c r="B8" s="5" t="n">
        <v>8675906</v>
      </c>
      <c r="C8" s="5" t="n">
        <v>5636858</v>
      </c>
    </row>
    <row r="9" spans="1:3">
      <c r="A9" s="4" t="s">
        <v>2232</v>
      </c>
      <c r="B9" s="5" t="n">
        <v>549848</v>
      </c>
      <c r="C9" s="5" t="n">
        <v>455678</v>
      </c>
    </row>
    <row r="10" spans="1:3">
      <c r="A10" s="4" t="s">
        <v>2233</v>
      </c>
      <c r="B10" s="5" t="n">
        <v>163713</v>
      </c>
      <c r="C10" s="5" t="n">
        <v>200333</v>
      </c>
    </row>
    <row r="11" spans="1:3">
      <c r="A11" s="4" t="s">
        <v>176</v>
      </c>
      <c r="B11" s="5" t="n">
        <v>9389467</v>
      </c>
      <c r="C11" s="5" t="n">
        <v>6292869</v>
      </c>
    </row>
    <row r="12" spans="1:3">
      <c r="A12" s="4" t="s">
        <v>143</v>
      </c>
      <c r="B12" s="6" t="n">
        <v>12628178</v>
      </c>
      <c r="C12" s="6" t="n">
        <v>838370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31"/>
  </cols>
  <sheetData>
    <row r="1" spans="1:2">
      <c r="A1" s="1" t="s">
        <v>2234</v>
      </c>
      <c r="B1" s="2" t="s">
        <v>1</v>
      </c>
    </row>
    <row r="2" spans="1:2">
      <c r="B2" s="2" t="s">
        <v>2</v>
      </c>
    </row>
    <row r="3" spans="1:2">
      <c r="A3" s="4" t="s">
        <v>2235</v>
      </c>
    </row>
    <row r="4" spans="1:2">
      <c r="A4" s="3" t="s">
        <v>737</v>
      </c>
    </row>
    <row r="5" spans="1:2">
      <c r="A5" s="4" t="s">
        <v>2236</v>
      </c>
      <c r="B5" s="4" t="s">
        <v>2237</v>
      </c>
    </row>
    <row r="6" spans="1:2">
      <c r="A6" s="4" t="s">
        <v>2238</v>
      </c>
      <c r="B6" s="4" t="s">
        <v>2239</v>
      </c>
    </row>
    <row r="7" spans="1:2">
      <c r="A7" s="4" t="s">
        <v>2240</v>
      </c>
      <c r="B7" s="4" t="s">
        <v>2241</v>
      </c>
    </row>
    <row r="8" spans="1:2">
      <c r="A8" s="4" t="s">
        <v>2242</v>
      </c>
      <c r="B8" s="4" t="s">
        <v>2243</v>
      </c>
    </row>
    <row r="9" spans="1:2">
      <c r="A9" s="4" t="s">
        <v>2244</v>
      </c>
    </row>
    <row r="10" spans="1:2">
      <c r="A10" s="3" t="s">
        <v>737</v>
      </c>
    </row>
    <row r="11" spans="1:2">
      <c r="A11" s="4" t="s">
        <v>2236</v>
      </c>
      <c r="B11" s="4" t="s">
        <v>2237</v>
      </c>
    </row>
    <row r="12" spans="1:2">
      <c r="A12" s="4" t="s">
        <v>2238</v>
      </c>
      <c r="B12" s="4" t="s">
        <v>2239</v>
      </c>
    </row>
    <row r="13" spans="1:2">
      <c r="A13" s="4" t="s">
        <v>2240</v>
      </c>
      <c r="B13" s="4" t="s">
        <v>2241</v>
      </c>
    </row>
    <row r="14" spans="1:2">
      <c r="A14" s="4" t="s">
        <v>2242</v>
      </c>
      <c r="B14" s="4" t="s">
        <v>2245</v>
      </c>
    </row>
    <row r="15" spans="1:2">
      <c r="A15" s="4" t="s">
        <v>2246</v>
      </c>
    </row>
    <row r="16" spans="1:2">
      <c r="A16" s="3" t="s">
        <v>737</v>
      </c>
    </row>
    <row r="17" spans="1:2">
      <c r="A17" s="4" t="s">
        <v>2236</v>
      </c>
      <c r="B17" s="4" t="s">
        <v>2247</v>
      </c>
    </row>
    <row r="18" spans="1:2">
      <c r="A18" s="4" t="s">
        <v>2238</v>
      </c>
      <c r="B18" s="4" t="s">
        <v>2248</v>
      </c>
    </row>
    <row r="19" spans="1:2">
      <c r="A19" s="4" t="s">
        <v>2240</v>
      </c>
      <c r="B19" s="5" t="n">
        <v>16000</v>
      </c>
    </row>
    <row r="20" spans="1:2">
      <c r="A20" s="4" t="s">
        <v>2242</v>
      </c>
      <c r="B20" s="4" t="s">
        <v>2249</v>
      </c>
    </row>
    <row r="21" spans="1:2">
      <c r="A21" s="4" t="s">
        <v>2250</v>
      </c>
    </row>
    <row r="22" spans="1:2">
      <c r="A22" s="3" t="s">
        <v>737</v>
      </c>
    </row>
    <row r="23" spans="1:2">
      <c r="A23" s="4" t="s">
        <v>2236</v>
      </c>
      <c r="B23" s="4" t="s">
        <v>2247</v>
      </c>
    </row>
    <row r="24" spans="1:2">
      <c r="A24" s="4" t="s">
        <v>2238</v>
      </c>
      <c r="B24" s="4" t="s">
        <v>2248</v>
      </c>
    </row>
    <row r="25" spans="1:2">
      <c r="A25" s="4" t="s">
        <v>2240</v>
      </c>
      <c r="B25" s="5" t="n">
        <v>4000</v>
      </c>
    </row>
    <row r="26" spans="1:2">
      <c r="A26" s="4" t="s">
        <v>2242</v>
      </c>
      <c r="B26" s="4" t="s">
        <v>2251</v>
      </c>
    </row>
    <row r="27" spans="1:2">
      <c r="A27" s="4" t="s">
        <v>2252</v>
      </c>
    </row>
    <row r="28" spans="1:2">
      <c r="A28" s="3" t="s">
        <v>737</v>
      </c>
    </row>
    <row r="29" spans="1:2">
      <c r="A29" s="4" t="s">
        <v>2236</v>
      </c>
      <c r="B29" s="4" t="s">
        <v>2253</v>
      </c>
    </row>
    <row r="30" spans="1:2">
      <c r="A30" s="4" t="s">
        <v>2238</v>
      </c>
      <c r="B30" s="4" t="s">
        <v>2254</v>
      </c>
    </row>
    <row r="31" spans="1:2">
      <c r="A31" s="4" t="s">
        <v>2240</v>
      </c>
      <c r="B31" s="4" t="s">
        <v>2255</v>
      </c>
    </row>
    <row r="32" spans="1:2">
      <c r="A32" s="4" t="s">
        <v>2242</v>
      </c>
      <c r="B32" s="4" t="s">
        <v>2256</v>
      </c>
    </row>
    <row r="33" spans="1:2">
      <c r="A33" s="4" t="s">
        <v>2246</v>
      </c>
    </row>
    <row r="34" spans="1:2">
      <c r="A34" s="3" t="s">
        <v>737</v>
      </c>
    </row>
    <row r="35" spans="1:2">
      <c r="A35" s="4" t="s">
        <v>2236</v>
      </c>
      <c r="B35" s="4" t="s">
        <v>2257</v>
      </c>
    </row>
    <row r="36" spans="1:2">
      <c r="A36" s="4" t="s">
        <v>2238</v>
      </c>
      <c r="B36" s="4" t="s">
        <v>2258</v>
      </c>
    </row>
    <row r="37" spans="1:2">
      <c r="A37" s="4" t="s">
        <v>2240</v>
      </c>
      <c r="B37" s="5" t="n">
        <v>10</v>
      </c>
    </row>
    <row r="38" spans="1:2">
      <c r="A38" s="4" t="s">
        <v>2242</v>
      </c>
      <c r="B38" s="4" t="s">
        <v>225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60</v>
      </c>
      <c r="B1" s="2" t="s">
        <v>1</v>
      </c>
    </row>
    <row r="2" spans="1:3">
      <c r="B2" s="2" t="s">
        <v>2</v>
      </c>
      <c r="C2" s="2" t="s">
        <v>30</v>
      </c>
    </row>
    <row r="3" spans="1:3">
      <c r="A3" s="3" t="s">
        <v>291</v>
      </c>
    </row>
    <row r="4" spans="1:3">
      <c r="A4" s="4" t="s">
        <v>1199</v>
      </c>
      <c r="B4" s="5" t="n">
        <v>512406760091</v>
      </c>
    </row>
    <row r="5" spans="1:3">
      <c r="A5" s="4" t="s">
        <v>2261</v>
      </c>
      <c r="B5" s="4" t="s">
        <v>61</v>
      </c>
      <c r="C5" s="5" t="n">
        <v>57008875206</v>
      </c>
    </row>
    <row r="6" spans="1:3">
      <c r="A6" s="4" t="s">
        <v>2262</v>
      </c>
      <c r="B6" s="4" t="s">
        <v>61</v>
      </c>
      <c r="C6" s="5" t="n">
        <v>340358194234</v>
      </c>
    </row>
    <row r="7" spans="1:3">
      <c r="A7" s="4" t="s">
        <v>2263</v>
      </c>
      <c r="B7" s="5" t="n">
        <v>512406760091</v>
      </c>
      <c r="C7" s="5" t="n">
        <v>51240676009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2264</v>
      </c>
      <c r="B1" s="2" t="s">
        <v>2265</v>
      </c>
      <c r="C1" s="2" t="s">
        <v>2</v>
      </c>
      <c r="E1" s="2" t="s">
        <v>30</v>
      </c>
    </row>
    <row r="2" spans="1:6">
      <c r="A2" s="3" t="s">
        <v>2266</v>
      </c>
    </row>
    <row r="3" spans="1:6">
      <c r="A3" s="4" t="s">
        <v>2267</v>
      </c>
      <c r="C3" s="5" t="n">
        <v>512406760091</v>
      </c>
      <c r="E3" s="5" t="n">
        <v>512406760091</v>
      </c>
    </row>
    <row r="4" spans="1:6">
      <c r="A4" s="4" t="s">
        <v>2268</v>
      </c>
      <c r="C4" s="4" t="s">
        <v>764</v>
      </c>
      <c r="E4" s="4" t="s">
        <v>764</v>
      </c>
    </row>
    <row r="5" spans="1:6">
      <c r="A5" s="4" t="s">
        <v>2269</v>
      </c>
    </row>
    <row r="6" spans="1:6">
      <c r="A6" s="3" t="s">
        <v>2266</v>
      </c>
    </row>
    <row r="7" spans="1:6">
      <c r="A7" s="4" t="s">
        <v>2267</v>
      </c>
      <c r="C7" s="5" t="n">
        <v>136127850073</v>
      </c>
      <c r="E7" s="5" t="n">
        <v>136127850073</v>
      </c>
    </row>
    <row r="8" spans="1:6">
      <c r="A8" s="4" t="s">
        <v>2268</v>
      </c>
      <c r="C8" s="4" t="s">
        <v>2270</v>
      </c>
      <c r="D8" s="4" t="s">
        <v>42</v>
      </c>
      <c r="E8" s="4" t="s">
        <v>2270</v>
      </c>
      <c r="F8" s="4" t="s">
        <v>761</v>
      </c>
    </row>
    <row r="9" spans="1:6">
      <c r="A9" s="4" t="s">
        <v>906</v>
      </c>
    </row>
    <row r="10" spans="1:6">
      <c r="A10" s="3" t="s">
        <v>2266</v>
      </c>
    </row>
    <row r="11" spans="1:6">
      <c r="A11" s="4" t="s">
        <v>2267</v>
      </c>
      <c r="C11" s="5" t="n">
        <v>115039610411</v>
      </c>
      <c r="E11" s="5" t="n">
        <v>115039610411</v>
      </c>
    </row>
    <row r="12" spans="1:6">
      <c r="A12" s="4" t="s">
        <v>2268</v>
      </c>
      <c r="C12" s="4" t="s">
        <v>2271</v>
      </c>
      <c r="D12" s="4" t="s">
        <v>762</v>
      </c>
      <c r="E12" s="4" t="s">
        <v>2271</v>
      </c>
      <c r="F12" s="4" t="s">
        <v>772</v>
      </c>
    </row>
    <row r="13" spans="1:6">
      <c r="A13" s="4" t="s">
        <v>2272</v>
      </c>
    </row>
    <row r="14" spans="1:6">
      <c r="A14" s="3" t="s">
        <v>2266</v>
      </c>
    </row>
    <row r="15" spans="1:6">
      <c r="A15" s="4" t="s">
        <v>2267</v>
      </c>
      <c r="C15" s="5" t="n">
        <v>57008875206</v>
      </c>
      <c r="E15" s="5" t="n">
        <v>57008875206</v>
      </c>
    </row>
    <row r="16" spans="1:6">
      <c r="A16" s="4" t="s">
        <v>2268</v>
      </c>
      <c r="C16" s="4" t="s">
        <v>2273</v>
      </c>
      <c r="D16" s="4" t="s">
        <v>762</v>
      </c>
      <c r="E16" s="4" t="s">
        <v>2273</v>
      </c>
      <c r="F16" s="4" t="s">
        <v>772</v>
      </c>
    </row>
    <row r="17" spans="1:6">
      <c r="A17" s="4" t="s">
        <v>2274</v>
      </c>
    </row>
    <row r="18" spans="1:6">
      <c r="A18" s="3" t="s">
        <v>2266</v>
      </c>
    </row>
    <row r="19" spans="1:6">
      <c r="A19" s="4" t="s">
        <v>2267</v>
      </c>
      <c r="C19" s="5" t="n">
        <v>23969149414</v>
      </c>
      <c r="E19" s="5" t="n">
        <v>23969149414</v>
      </c>
    </row>
    <row r="20" spans="1:6">
      <c r="A20" s="4" t="s">
        <v>2268</v>
      </c>
      <c r="C20" s="4" t="s">
        <v>2275</v>
      </c>
      <c r="E20" s="4" t="s">
        <v>2275</v>
      </c>
    </row>
    <row r="21" spans="1:6">
      <c r="A21" s="4" t="s">
        <v>2276</v>
      </c>
    </row>
    <row r="22" spans="1:6">
      <c r="A22" s="3" t="s">
        <v>2266</v>
      </c>
    </row>
    <row r="23" spans="1:6">
      <c r="A23" s="4" t="s">
        <v>2267</v>
      </c>
      <c r="C23" s="5" t="n">
        <v>21005216549</v>
      </c>
      <c r="E23" s="5" t="n">
        <v>21005216549</v>
      </c>
    </row>
    <row r="24" spans="1:6">
      <c r="A24" s="4" t="s">
        <v>2268</v>
      </c>
      <c r="C24" s="4" t="s">
        <v>2277</v>
      </c>
      <c r="D24" s="4" t="s">
        <v>42</v>
      </c>
      <c r="E24" s="4" t="s">
        <v>2278</v>
      </c>
    </row>
    <row r="25" spans="1:6">
      <c r="A25" s="4" t="s">
        <v>2279</v>
      </c>
    </row>
    <row r="26" spans="1:6">
      <c r="A26" s="3" t="s">
        <v>2266</v>
      </c>
    </row>
    <row r="27" spans="1:6">
      <c r="A27" s="4" t="s">
        <v>2267</v>
      </c>
      <c r="C27" s="5" t="n">
        <v>20918245555</v>
      </c>
      <c r="E27" s="5" t="n">
        <v>20918245555</v>
      </c>
    </row>
    <row r="28" spans="1:6">
      <c r="A28" s="4" t="s">
        <v>2268</v>
      </c>
      <c r="C28" s="4" t="s">
        <v>2280</v>
      </c>
      <c r="E28" s="4" t="s">
        <v>2277</v>
      </c>
      <c r="F28" s="4" t="s">
        <v>761</v>
      </c>
    </row>
    <row r="29" spans="1:6">
      <c r="A29" s="4" t="s">
        <v>2281</v>
      </c>
    </row>
    <row r="30" spans="1:6">
      <c r="A30" s="3" t="s">
        <v>2266</v>
      </c>
    </row>
    <row r="31" spans="1:6">
      <c r="A31" s="4" t="s">
        <v>2267</v>
      </c>
      <c r="C31" s="5" t="n">
        <v>14855609437</v>
      </c>
      <c r="E31" s="5" t="n">
        <v>14855609437</v>
      </c>
    </row>
    <row r="32" spans="1:6">
      <c r="A32" s="4" t="s">
        <v>2268</v>
      </c>
      <c r="C32" s="4" t="s">
        <v>2282</v>
      </c>
      <c r="D32" s="4" t="s">
        <v>762</v>
      </c>
      <c r="E32" s="4" t="s">
        <v>2280</v>
      </c>
    </row>
    <row r="33" spans="1:6">
      <c r="A33" s="4" t="s">
        <v>2283</v>
      </c>
    </row>
    <row r="34" spans="1:6">
      <c r="A34" s="3" t="s">
        <v>2266</v>
      </c>
    </row>
    <row r="35" spans="1:6">
      <c r="A35" s="4" t="s">
        <v>2267</v>
      </c>
      <c r="C35" s="5" t="n">
        <v>10908002836</v>
      </c>
      <c r="E35" s="5" t="n">
        <v>10908002836</v>
      </c>
    </row>
    <row r="36" spans="1:6">
      <c r="A36" s="4" t="s">
        <v>2268</v>
      </c>
      <c r="C36" s="4" t="s">
        <v>2284</v>
      </c>
      <c r="E36" s="4" t="s">
        <v>2282</v>
      </c>
    </row>
    <row r="37" spans="1:6">
      <c r="A37" s="4" t="s">
        <v>2285</v>
      </c>
    </row>
    <row r="38" spans="1:6">
      <c r="A38" s="3" t="s">
        <v>2266</v>
      </c>
    </row>
    <row r="39" spans="1:6">
      <c r="A39" s="4" t="s">
        <v>2267</v>
      </c>
      <c r="C39" s="5" t="n">
        <v>9817092180</v>
      </c>
      <c r="E39" s="5" t="n">
        <v>9817092180</v>
      </c>
    </row>
    <row r="40" spans="1:6">
      <c r="A40" s="4" t="s">
        <v>2268</v>
      </c>
      <c r="C40" s="4" t="s">
        <v>2286</v>
      </c>
      <c r="E40" s="4" t="s">
        <v>2284</v>
      </c>
      <c r="F40" s="4" t="s">
        <v>772</v>
      </c>
    </row>
    <row r="41" spans="1:6">
      <c r="A41" s="4" t="s">
        <v>2287</v>
      </c>
    </row>
    <row r="42" spans="1:6">
      <c r="A42" s="3" t="s">
        <v>2266</v>
      </c>
    </row>
    <row r="43" spans="1:6">
      <c r="A43" s="4" t="s">
        <v>2267</v>
      </c>
      <c r="C43" s="5" t="n">
        <v>9394008435</v>
      </c>
      <c r="E43" s="5" t="n">
        <v>9394008435</v>
      </c>
    </row>
    <row r="44" spans="1:6">
      <c r="A44" s="4" t="s">
        <v>2268</v>
      </c>
      <c r="C44" s="4" t="s">
        <v>2288</v>
      </c>
      <c r="E44" s="4" t="s">
        <v>2286</v>
      </c>
    </row>
    <row r="45" spans="1:6">
      <c r="A45" s="4" t="s">
        <v>2289</v>
      </c>
    </row>
    <row r="46" spans="1:6">
      <c r="A46" s="3" t="s">
        <v>2266</v>
      </c>
    </row>
    <row r="47" spans="1:6">
      <c r="A47" s="4" t="s">
        <v>2267</v>
      </c>
      <c r="C47" s="5" t="n">
        <v>6767755931</v>
      </c>
      <c r="E47" s="5" t="n">
        <v>6767755931</v>
      </c>
    </row>
    <row r="48" spans="1:6">
      <c r="A48" s="4" t="s">
        <v>2268</v>
      </c>
      <c r="C48" s="4" t="s">
        <v>2290</v>
      </c>
      <c r="E48" s="4" t="s">
        <v>2288</v>
      </c>
    </row>
    <row r="49" spans="1:6">
      <c r="A49" s="4" t="s">
        <v>2291</v>
      </c>
    </row>
    <row r="50" spans="1:6">
      <c r="A50" s="3" t="s">
        <v>2266</v>
      </c>
    </row>
    <row r="51" spans="1:6">
      <c r="A51" s="4" t="s">
        <v>2267</v>
      </c>
      <c r="C51" s="5" t="n">
        <v>6215000000</v>
      </c>
      <c r="E51" s="5" t="n">
        <v>6215000000</v>
      </c>
    </row>
    <row r="52" spans="1:6">
      <c r="A52" s="4" t="s">
        <v>2268</v>
      </c>
      <c r="C52" s="4" t="s">
        <v>2290</v>
      </c>
      <c r="E52" s="4" t="s">
        <v>2290</v>
      </c>
    </row>
    <row r="53" spans="1:6">
      <c r="A53" s="4" t="s">
        <v>2292</v>
      </c>
    </row>
    <row r="54" spans="1:6">
      <c r="A54" s="3" t="s">
        <v>2266</v>
      </c>
    </row>
    <row r="55" spans="1:6">
      <c r="A55" s="4" t="s">
        <v>2267</v>
      </c>
      <c r="C55" s="5" t="n">
        <v>5508798500</v>
      </c>
      <c r="E55" s="5" t="n">
        <v>5508798500</v>
      </c>
    </row>
    <row r="56" spans="1:6">
      <c r="A56" s="4" t="s">
        <v>2268</v>
      </c>
      <c r="C56" s="4" t="s">
        <v>2293</v>
      </c>
      <c r="E56" s="4" t="s">
        <v>2293</v>
      </c>
    </row>
    <row r="57" spans="1:6">
      <c r="A57" s="4" t="s">
        <v>2294</v>
      </c>
    </row>
    <row r="58" spans="1:6">
      <c r="A58" s="3" t="s">
        <v>2266</v>
      </c>
    </row>
    <row r="59" spans="1:6">
      <c r="A59" s="4" t="s">
        <v>2267</v>
      </c>
      <c r="C59" s="5" t="n">
        <v>4776696832</v>
      </c>
      <c r="E59" s="5" t="n">
        <v>4776696832</v>
      </c>
    </row>
    <row r="60" spans="1:6">
      <c r="A60" s="4" t="s">
        <v>2268</v>
      </c>
      <c r="C60" s="4" t="s">
        <v>2295</v>
      </c>
      <c r="E60" s="4" t="s">
        <v>2295</v>
      </c>
    </row>
    <row r="61" spans="1:6">
      <c r="A61" s="4" t="s">
        <v>2296</v>
      </c>
    </row>
    <row r="62" spans="1:6">
      <c r="A62" s="3" t="s">
        <v>2266</v>
      </c>
    </row>
    <row r="63" spans="1:6">
      <c r="A63" s="4" t="s">
        <v>2267</v>
      </c>
      <c r="C63" s="5" t="n">
        <v>4344021387</v>
      </c>
      <c r="E63" s="5" t="n">
        <v>4344021387</v>
      </c>
    </row>
    <row r="64" spans="1:6">
      <c r="A64" s="4" t="s">
        <v>2268</v>
      </c>
      <c r="C64" s="4" t="s">
        <v>2297</v>
      </c>
      <c r="E64" s="4" t="s">
        <v>2297</v>
      </c>
    </row>
    <row r="65" spans="1:6">
      <c r="A65" s="4" t="s">
        <v>2298</v>
      </c>
    </row>
    <row r="66" spans="1:6">
      <c r="A66" s="3" t="s">
        <v>2266</v>
      </c>
    </row>
    <row r="67" spans="1:6">
      <c r="A67" s="4" t="s">
        <v>2267</v>
      </c>
      <c r="C67" s="5" t="n">
        <v>4070279257</v>
      </c>
      <c r="E67" s="5" t="n">
        <v>4070279257</v>
      </c>
    </row>
    <row r="68" spans="1:6">
      <c r="A68" s="4" t="s">
        <v>2268</v>
      </c>
      <c r="C68" s="4" t="s">
        <v>2299</v>
      </c>
      <c r="E68" s="4" t="s">
        <v>2299</v>
      </c>
    </row>
    <row r="69" spans="1:6">
      <c r="A69" s="4" t="s">
        <v>2300</v>
      </c>
    </row>
    <row r="70" spans="1:6">
      <c r="A70" s="3" t="s">
        <v>2266</v>
      </c>
    </row>
    <row r="71" spans="1:6">
      <c r="A71" s="4" t="s">
        <v>2267</v>
      </c>
      <c r="C71" s="5" t="n">
        <v>3591497546</v>
      </c>
      <c r="E71" s="5" t="n">
        <v>3591497546</v>
      </c>
    </row>
    <row r="72" spans="1:6">
      <c r="A72" s="4" t="s">
        <v>2268</v>
      </c>
      <c r="C72" s="4" t="s">
        <v>2301</v>
      </c>
      <c r="E72" s="4" t="s">
        <v>2301</v>
      </c>
    </row>
    <row r="73" spans="1:6">
      <c r="A73" s="4" t="s">
        <v>2302</v>
      </c>
    </row>
    <row r="74" spans="1:6">
      <c r="A74" s="3" t="s">
        <v>2266</v>
      </c>
    </row>
    <row r="75" spans="1:6">
      <c r="A75" s="4" t="s">
        <v>2267</v>
      </c>
      <c r="C75" s="5" t="n">
        <v>3165903988</v>
      </c>
      <c r="E75" s="5" t="n">
        <v>3165903988</v>
      </c>
    </row>
    <row r="76" spans="1:6">
      <c r="A76" s="4" t="s">
        <v>2268</v>
      </c>
      <c r="C76" s="4" t="s">
        <v>2303</v>
      </c>
      <c r="E76" s="4" t="s">
        <v>2303</v>
      </c>
    </row>
    <row r="77" spans="1:6">
      <c r="A77" s="4" t="s">
        <v>2304</v>
      </c>
    </row>
    <row r="78" spans="1:6">
      <c r="A78" s="3" t="s">
        <v>2266</v>
      </c>
    </row>
    <row r="79" spans="1:6">
      <c r="A79" s="4" t="s">
        <v>2267</v>
      </c>
      <c r="C79" s="5" t="n">
        <v>2917592780</v>
      </c>
      <c r="E79" s="5" t="n">
        <v>2917592780</v>
      </c>
    </row>
    <row r="80" spans="1:6">
      <c r="A80" s="4" t="s">
        <v>2268</v>
      </c>
      <c r="C80" s="4" t="s">
        <v>2305</v>
      </c>
      <c r="E80" s="4" t="s">
        <v>2305</v>
      </c>
    </row>
    <row r="81" spans="1:6">
      <c r="A81" s="4" t="s">
        <v>2306</v>
      </c>
    </row>
    <row r="82" spans="1:6">
      <c r="A82" s="3" t="s">
        <v>2266</v>
      </c>
    </row>
    <row r="83" spans="1:6">
      <c r="A83" s="4" t="s">
        <v>2267</v>
      </c>
      <c r="C83" s="5" t="n">
        <v>2895637765</v>
      </c>
      <c r="E83" s="5" t="n">
        <v>2895637765</v>
      </c>
    </row>
    <row r="84" spans="1:6">
      <c r="A84" s="4" t="s">
        <v>2268</v>
      </c>
      <c r="C84" s="4" t="s">
        <v>2305</v>
      </c>
      <c r="E84" s="4" t="s">
        <v>2305</v>
      </c>
    </row>
    <row r="85" spans="1:6">
      <c r="A85" s="4" t="s">
        <v>2307</v>
      </c>
    </row>
    <row r="86" spans="1:6">
      <c r="A86" s="3" t="s">
        <v>2266</v>
      </c>
    </row>
    <row r="87" spans="1:6">
      <c r="A87" s="4" t="s">
        <v>2267</v>
      </c>
      <c r="C87" s="5" t="n">
        <v>2869055927</v>
      </c>
      <c r="E87" s="5" t="n">
        <v>2869055927</v>
      </c>
    </row>
    <row r="88" spans="1:6">
      <c r="A88" s="4" t="s">
        <v>2268</v>
      </c>
      <c r="C88" s="4" t="s">
        <v>2308</v>
      </c>
      <c r="E88" s="4" t="s">
        <v>2308</v>
      </c>
    </row>
    <row r="89" spans="1:6">
      <c r="A89" s="4" t="s">
        <v>2309</v>
      </c>
    </row>
    <row r="90" spans="1:6">
      <c r="A90" s="3" t="s">
        <v>2266</v>
      </c>
    </row>
    <row r="91" spans="1:6">
      <c r="A91" s="4" t="s">
        <v>2267</v>
      </c>
      <c r="C91" s="5" t="n">
        <v>2766317093</v>
      </c>
      <c r="E91" s="5" t="n">
        <v>2766317093</v>
      </c>
    </row>
    <row r="92" spans="1:6">
      <c r="A92" s="4" t="s">
        <v>2268</v>
      </c>
      <c r="C92" s="4" t="s">
        <v>2310</v>
      </c>
      <c r="E92" s="4" t="s">
        <v>2310</v>
      </c>
    </row>
    <row r="93" spans="1:6">
      <c r="A93" s="4" t="s">
        <v>2311</v>
      </c>
    </row>
    <row r="94" spans="1:6">
      <c r="A94" s="3" t="s">
        <v>2266</v>
      </c>
    </row>
    <row r="95" spans="1:6">
      <c r="A95" s="4" t="s">
        <v>2267</v>
      </c>
      <c r="C95" s="5" t="n">
        <v>2353758526</v>
      </c>
      <c r="E95" s="5" t="n">
        <v>2353758526</v>
      </c>
    </row>
    <row r="96" spans="1:6">
      <c r="A96" s="4" t="s">
        <v>2268</v>
      </c>
      <c r="C96" s="4" t="s">
        <v>1427</v>
      </c>
      <c r="E96" s="4" t="s">
        <v>1427</v>
      </c>
    </row>
    <row r="97" spans="1:6">
      <c r="A97" s="4" t="s">
        <v>2312</v>
      </c>
    </row>
    <row r="98" spans="1:6">
      <c r="A98" s="3" t="s">
        <v>2266</v>
      </c>
    </row>
    <row r="99" spans="1:6">
      <c r="A99" s="4" t="s">
        <v>2267</v>
      </c>
      <c r="C99" s="5" t="n">
        <v>2340829105</v>
      </c>
      <c r="E99" s="5" t="n">
        <v>2340829105</v>
      </c>
    </row>
    <row r="100" spans="1:6">
      <c r="A100" s="4" t="s">
        <v>2268</v>
      </c>
      <c r="C100" s="4" t="s">
        <v>1427</v>
      </c>
      <c r="E100" s="4" t="s">
        <v>1427</v>
      </c>
    </row>
    <row r="101" spans="1:6">
      <c r="A101" s="4" t="s">
        <v>2313</v>
      </c>
    </row>
    <row r="102" spans="1:6">
      <c r="A102" s="3" t="s">
        <v>2266</v>
      </c>
    </row>
    <row r="103" spans="1:6">
      <c r="A103" s="4" t="s">
        <v>2267</v>
      </c>
      <c r="C103" s="5" t="n">
        <v>2015270526</v>
      </c>
      <c r="E103" s="5" t="n">
        <v>2015270526</v>
      </c>
    </row>
    <row r="104" spans="1:6">
      <c r="A104" s="4" t="s">
        <v>2268</v>
      </c>
      <c r="C104" s="4" t="s">
        <v>2314</v>
      </c>
      <c r="E104" s="4" t="s">
        <v>2314</v>
      </c>
    </row>
    <row r="105" spans="1:6">
      <c r="A105" s="4" t="s">
        <v>2315</v>
      </c>
    </row>
    <row r="106" spans="1:6">
      <c r="A106" s="3" t="s">
        <v>2266</v>
      </c>
    </row>
    <row r="107" spans="1:6">
      <c r="A107" s="4" t="s">
        <v>2267</v>
      </c>
      <c r="C107" s="5" t="n">
        <v>1890725224</v>
      </c>
      <c r="E107" s="5" t="n">
        <v>1890725224</v>
      </c>
    </row>
    <row r="108" spans="1:6">
      <c r="A108" s="4" t="s">
        <v>2268</v>
      </c>
      <c r="C108" s="4" t="s">
        <v>2316</v>
      </c>
      <c r="E108" s="4" t="s">
        <v>2316</v>
      </c>
    </row>
    <row r="109" spans="1:6">
      <c r="A109" s="4" t="s">
        <v>2317</v>
      </c>
    </row>
    <row r="110" spans="1:6">
      <c r="A110" s="3" t="s">
        <v>2266</v>
      </c>
    </row>
    <row r="111" spans="1:6">
      <c r="A111" s="4" t="s">
        <v>2267</v>
      </c>
      <c r="C111" s="5" t="n">
        <v>1800000000</v>
      </c>
      <c r="E111" s="5" t="n">
        <v>1800000000</v>
      </c>
    </row>
    <row r="112" spans="1:6">
      <c r="A112" s="4" t="s">
        <v>2268</v>
      </c>
      <c r="C112" s="4" t="s">
        <v>2318</v>
      </c>
      <c r="E112" s="4" t="s">
        <v>2318</v>
      </c>
    </row>
    <row r="113" spans="1:6">
      <c r="A113" s="4" t="s">
        <v>2319</v>
      </c>
    </row>
    <row r="114" spans="1:6">
      <c r="A114" s="3" t="s">
        <v>2266</v>
      </c>
    </row>
    <row r="115" spans="1:6">
      <c r="A115" s="4" t="s">
        <v>2267</v>
      </c>
      <c r="B115" s="5" t="n">
        <v>1719455989</v>
      </c>
      <c r="E115" s="5" t="n">
        <v>1719455989</v>
      </c>
    </row>
    <row r="116" spans="1:6">
      <c r="A116" s="4" t="s">
        <v>2268</v>
      </c>
      <c r="B116" s="4" t="s">
        <v>2320</v>
      </c>
      <c r="E116" s="4" t="s">
        <v>2320</v>
      </c>
    </row>
    <row r="117" spans="1:6">
      <c r="A117" s="4" t="s">
        <v>2321</v>
      </c>
    </row>
    <row r="118" spans="1:6">
      <c r="A118" s="3" t="s">
        <v>2266</v>
      </c>
    </row>
    <row r="119" spans="1:6">
      <c r="A119" s="4" t="s">
        <v>2267</v>
      </c>
      <c r="C119" s="5" t="n">
        <v>1708710397</v>
      </c>
      <c r="E119" s="5" t="n">
        <v>1708710397</v>
      </c>
    </row>
    <row r="120" spans="1:6">
      <c r="A120" s="4" t="s">
        <v>2268</v>
      </c>
      <c r="C120" s="4" t="s">
        <v>2322</v>
      </c>
      <c r="E120" s="4" t="s">
        <v>2322</v>
      </c>
    </row>
    <row r="121" spans="1:6">
      <c r="A121" s="4" t="s">
        <v>2323</v>
      </c>
    </row>
    <row r="122" spans="1:6">
      <c r="A122" s="3" t="s">
        <v>2266</v>
      </c>
    </row>
    <row r="123" spans="1:6">
      <c r="A123" s="4" t="s">
        <v>2267</v>
      </c>
      <c r="C123" s="5" t="n">
        <v>1535239055</v>
      </c>
      <c r="E123" s="5" t="n">
        <v>1535239055</v>
      </c>
    </row>
    <row r="124" spans="1:6">
      <c r="A124" s="4" t="s">
        <v>2268</v>
      </c>
      <c r="C124" s="4" t="s">
        <v>2324</v>
      </c>
      <c r="E124" s="4" t="s">
        <v>2324</v>
      </c>
    </row>
    <row r="125" spans="1:6">
      <c r="A125" s="4" t="s">
        <v>2325</v>
      </c>
    </row>
    <row r="126" spans="1:6">
      <c r="A126" s="3" t="s">
        <v>2266</v>
      </c>
    </row>
    <row r="127" spans="1:6">
      <c r="A127" s="4" t="s">
        <v>2267</v>
      </c>
      <c r="E127" s="4" t="s">
        <v>61</v>
      </c>
    </row>
    <row r="128" spans="1:6">
      <c r="A128" s="4" t="s">
        <v>2268</v>
      </c>
      <c r="E128" s="4" t="s">
        <v>2326</v>
      </c>
    </row>
    <row r="129" spans="1:6">
      <c r="A129" s="4" t="s">
        <v>2327</v>
      </c>
    </row>
    <row r="130" spans="1:6">
      <c r="A130" s="3" t="s">
        <v>2266</v>
      </c>
    </row>
    <row r="131" spans="1:6">
      <c r="A131" s="4" t="s">
        <v>2267</v>
      </c>
      <c r="C131" s="5" t="n">
        <v>28110554167</v>
      </c>
      <c r="E131" s="5" t="n">
        <v>28110554167</v>
      </c>
    </row>
    <row r="132" spans="1:6">
      <c r="A132" s="4" t="s">
        <v>2268</v>
      </c>
      <c r="C132" s="4" t="s">
        <v>2328</v>
      </c>
      <c r="E132" s="4" t="s">
        <v>2328</v>
      </c>
    </row>
    <row r="133" spans="1:6"/>
    <row r="134" spans="1:6">
      <c r="A134" s="4" t="s">
        <v>42</v>
      </c>
      <c r="B134" s="4" t="s">
        <v>2329</v>
      </c>
    </row>
    <row r="135" spans="1:6">
      <c r="A135" s="4" t="s">
        <v>761</v>
      </c>
      <c r="B135" s="4" t="s">
        <v>2330</v>
      </c>
    </row>
    <row r="136" spans="1:6">
      <c r="A136" s="4" t="s">
        <v>762</v>
      </c>
      <c r="B136" s="4" t="s">
        <v>2331</v>
      </c>
    </row>
    <row r="137" spans="1:6">
      <c r="A137" s="4" t="s">
        <v>772</v>
      </c>
      <c r="B137" s="4" t="s">
        <v>2332</v>
      </c>
    </row>
  </sheetData>
  <mergeCells count="7">
    <mergeCell ref="C1:D1"/>
    <mergeCell ref="E1:F1"/>
    <mergeCell ref="A133:F133"/>
    <mergeCell ref="B134:F134"/>
    <mergeCell ref="B135:F135"/>
    <mergeCell ref="B136:F136"/>
    <mergeCell ref="B137:F13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 customWidth="1" max="5" min="5" width="14"/>
    <col customWidth="1" max="6" min="6" width="14"/>
  </cols>
  <sheetData>
    <row r="1" spans="1:6">
      <c r="A1" s="1" t="s">
        <v>2333</v>
      </c>
      <c r="C1" s="2" t="s">
        <v>1</v>
      </c>
    </row>
    <row r="2" spans="1:6">
      <c r="C2" s="2" t="s">
        <v>2</v>
      </c>
      <c r="D2" s="2" t="s">
        <v>30</v>
      </c>
      <c r="E2" s="2" t="s">
        <v>77</v>
      </c>
      <c r="F2" s="2" t="s">
        <v>2334</v>
      </c>
    </row>
    <row r="3" spans="1:6">
      <c r="A3" s="3" t="s">
        <v>291</v>
      </c>
    </row>
    <row r="4" spans="1:6">
      <c r="A4" s="4" t="s">
        <v>104</v>
      </c>
      <c r="C4" s="6" t="n">
        <v>67821</v>
      </c>
      <c r="D4" s="6" t="n">
        <v>2059</v>
      </c>
      <c r="E4" s="6" t="n">
        <v>105757</v>
      </c>
      <c r="F4" s="6" t="n">
        <v>85693</v>
      </c>
    </row>
    <row r="5" spans="1:6">
      <c r="A5" s="4" t="s">
        <v>2335</v>
      </c>
      <c r="D5" s="5" t="n">
        <v>1441</v>
      </c>
      <c r="E5" s="5" t="n">
        <v>52168</v>
      </c>
      <c r="F5" s="5" t="n">
        <v>59245</v>
      </c>
    </row>
    <row r="6" spans="1:6">
      <c r="A6" s="4" t="s">
        <v>2336</v>
      </c>
      <c r="D6" s="6" t="n">
        <v>618</v>
      </c>
      <c r="E6" s="6" t="n">
        <v>52168</v>
      </c>
      <c r="F6" s="6" t="n">
        <v>26448</v>
      </c>
    </row>
    <row r="7" spans="1:6">
      <c r="A7" s="4" t="s">
        <v>2337</v>
      </c>
      <c r="D7" s="4" t="s">
        <v>2338</v>
      </c>
      <c r="E7" s="4" t="s">
        <v>2339</v>
      </c>
      <c r="F7" s="4" t="s">
        <v>2340</v>
      </c>
    </row>
    <row r="8" spans="1:6">
      <c r="A8" s="4" t="s">
        <v>2267</v>
      </c>
      <c r="D8" s="5" t="n">
        <v>512406760091</v>
      </c>
      <c r="E8" s="5" t="n">
        <v>1433690</v>
      </c>
      <c r="F8" s="5" t="n">
        <v>1433690</v>
      </c>
    </row>
    <row r="9" spans="1:6">
      <c r="A9" s="4" t="s">
        <v>2341</v>
      </c>
      <c r="B9" s="4" t="s">
        <v>42</v>
      </c>
      <c r="E9" s="5" t="n">
        <v>115039690651</v>
      </c>
      <c r="F9" s="5" t="n">
        <v>115039690651</v>
      </c>
    </row>
    <row r="10" spans="1:6">
      <c r="A10" s="4" t="s">
        <v>2342</v>
      </c>
      <c r="D10" s="6" t="n">
        <v>12</v>
      </c>
      <c r="E10" s="6" t="n">
        <v>36387</v>
      </c>
      <c r="F10" s="6" t="n">
        <v>18448</v>
      </c>
    </row>
    <row r="11" spans="1:6"/>
    <row r="12" spans="1:6">
      <c r="A12" s="4" t="s">
        <v>42</v>
      </c>
      <c r="B12" s="4" t="s">
        <v>2343</v>
      </c>
    </row>
  </sheetData>
  <mergeCells count="4">
    <mergeCell ref="A1:B2"/>
    <mergeCell ref="C1:F1"/>
    <mergeCell ref="A11:E11"/>
    <mergeCell ref="B12:E1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2344</v>
      </c>
      <c r="B1" s="2" t="s">
        <v>1</v>
      </c>
    </row>
    <row r="2" spans="1:5">
      <c r="B2" s="2" t="s">
        <v>2</v>
      </c>
      <c r="C2" s="2" t="s">
        <v>30</v>
      </c>
      <c r="D2" s="2" t="s">
        <v>77</v>
      </c>
      <c r="E2" s="2" t="s">
        <v>2334</v>
      </c>
    </row>
    <row r="3" spans="1:5">
      <c r="A3" s="3" t="s">
        <v>2345</v>
      </c>
    </row>
    <row r="4" spans="1:5">
      <c r="A4" s="4" t="s">
        <v>2346</v>
      </c>
      <c r="B4" s="6" t="n">
        <v>67821</v>
      </c>
      <c r="C4" s="6" t="n">
        <v>2059</v>
      </c>
      <c r="D4" s="6" t="n">
        <v>105757</v>
      </c>
      <c r="E4" s="6" t="n">
        <v>85693</v>
      </c>
    </row>
    <row r="5" spans="1:5">
      <c r="A5" s="4" t="s">
        <v>2347</v>
      </c>
      <c r="B5" s="5" t="n">
        <v>512407</v>
      </c>
      <c r="C5" s="5" t="n">
        <v>415165</v>
      </c>
      <c r="D5" s="5" t="n">
        <v>115040</v>
      </c>
    </row>
    <row r="6" spans="1:5">
      <c r="A6" s="4" t="s">
        <v>2348</v>
      </c>
      <c r="B6" s="4" t="s">
        <v>61</v>
      </c>
      <c r="C6" s="4" t="s">
        <v>61</v>
      </c>
      <c r="D6" s="4" t="s">
        <v>61</v>
      </c>
    </row>
    <row r="7" spans="1:5">
      <c r="A7" s="4" t="s">
        <v>2349</v>
      </c>
      <c r="B7" s="5" t="n">
        <v>512407</v>
      </c>
      <c r="C7" s="5" t="n">
        <v>415165</v>
      </c>
      <c r="D7" s="5" t="n">
        <v>115040</v>
      </c>
    </row>
    <row r="8" spans="1:5">
      <c r="A8" s="4" t="s">
        <v>2350</v>
      </c>
      <c r="B8" s="7" t="n">
        <v>0.132</v>
      </c>
      <c r="C8" s="7" t="n">
        <v>0.035</v>
      </c>
      <c r="D8" s="7" t="n">
        <v>0.919</v>
      </c>
    </row>
    <row r="9" spans="1:5">
      <c r="A9" s="3" t="s">
        <v>2351</v>
      </c>
    </row>
    <row r="10" spans="1:5">
      <c r="A10" s="4" t="s">
        <v>2346</v>
      </c>
      <c r="B10" s="6" t="n">
        <v>67821</v>
      </c>
      <c r="C10" s="6" t="n">
        <v>2059</v>
      </c>
      <c r="D10" s="6" t="n">
        <v>105757</v>
      </c>
      <c r="E10" s="6" t="n">
        <v>85693</v>
      </c>
    </row>
    <row r="11" spans="1:5">
      <c r="A11" s="4" t="s">
        <v>2347</v>
      </c>
      <c r="B11" s="5" t="n">
        <v>512407</v>
      </c>
      <c r="C11" s="5" t="n">
        <v>415165</v>
      </c>
      <c r="D11" s="5" t="n">
        <v>115040</v>
      </c>
    </row>
    <row r="12" spans="1:5">
      <c r="A12" s="3" t="s">
        <v>2352</v>
      </c>
    </row>
    <row r="13" spans="1:5">
      <c r="A13" s="4" t="s">
        <v>2348</v>
      </c>
      <c r="B13" s="4" t="s">
        <v>61</v>
      </c>
      <c r="C13" s="4" t="s">
        <v>61</v>
      </c>
      <c r="D13" s="4" t="s">
        <v>61</v>
      </c>
    </row>
    <row r="14" spans="1:5">
      <c r="A14" s="4" t="s">
        <v>2353</v>
      </c>
      <c r="B14" s="4" t="s">
        <v>61</v>
      </c>
      <c r="C14" s="4" t="s">
        <v>61</v>
      </c>
      <c r="D14" s="4" t="s">
        <v>61</v>
      </c>
    </row>
    <row r="15" spans="1:5">
      <c r="A15" s="4" t="s">
        <v>2354</v>
      </c>
      <c r="B15" s="4" t="s">
        <v>61</v>
      </c>
      <c r="C15" s="4" t="s">
        <v>61</v>
      </c>
      <c r="D15" s="4" t="s">
        <v>61</v>
      </c>
    </row>
    <row r="16" spans="1:5">
      <c r="A16" s="4" t="s">
        <v>2349</v>
      </c>
      <c r="B16" s="5" t="n">
        <v>512407</v>
      </c>
      <c r="C16" s="5" t="n">
        <v>415165</v>
      </c>
      <c r="D16" s="5" t="n">
        <v>115040</v>
      </c>
    </row>
    <row r="17" spans="1:5">
      <c r="A17" s="4" t="s">
        <v>2355</v>
      </c>
      <c r="B17" s="7" t="n">
        <v>0.132</v>
      </c>
      <c r="C17" s="7" t="n">
        <v>0.035</v>
      </c>
      <c r="D17" s="7" t="n">
        <v>0.919</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2</v>
      </c>
      <c r="C2" s="2" t="s">
        <v>30</v>
      </c>
      <c r="D2" s="2" t="s">
        <v>77</v>
      </c>
    </row>
    <row r="3" spans="1:4">
      <c r="A3" s="3" t="s">
        <v>2357</v>
      </c>
    </row>
    <row r="4" spans="1:4">
      <c r="A4" s="4" t="s">
        <v>1199</v>
      </c>
      <c r="B4" s="6" t="n">
        <v>10372</v>
      </c>
      <c r="C4" s="6" t="n">
        <v>-1170</v>
      </c>
      <c r="D4" s="6" t="n">
        <v>-1834</v>
      </c>
    </row>
    <row r="5" spans="1:4">
      <c r="A5" s="4" t="s">
        <v>2358</v>
      </c>
      <c r="B5" s="5" t="n">
        <v>6220</v>
      </c>
      <c r="C5" s="5" t="n">
        <v>11542</v>
      </c>
      <c r="D5" s="5" t="n">
        <v>664</v>
      </c>
    </row>
    <row r="6" spans="1:4">
      <c r="A6" s="4" t="s">
        <v>2359</v>
      </c>
      <c r="B6" s="5" t="n">
        <v>16592</v>
      </c>
      <c r="C6" s="5" t="n">
        <v>10372</v>
      </c>
      <c r="D6" s="5" t="n">
        <v>-1170</v>
      </c>
    </row>
    <row r="7" spans="1:4">
      <c r="A7" s="3" t="s">
        <v>2360</v>
      </c>
    </row>
    <row r="8" spans="1:4">
      <c r="A8" s="4" t="s">
        <v>1199</v>
      </c>
      <c r="B8" s="5" t="n">
        <v>14917</v>
      </c>
      <c r="C8" s="4" t="s">
        <v>61</v>
      </c>
      <c r="D8" s="4" t="s">
        <v>61</v>
      </c>
    </row>
    <row r="9" spans="1:4">
      <c r="A9" s="4" t="s">
        <v>2361</v>
      </c>
      <c r="B9" s="5" t="n">
        <v>49824</v>
      </c>
      <c r="C9" s="5" t="n">
        <v>14917</v>
      </c>
      <c r="D9" s="4" t="s">
        <v>61</v>
      </c>
    </row>
    <row r="10" spans="1:4">
      <c r="A10" s="4" t="s">
        <v>2359</v>
      </c>
      <c r="B10" s="5" t="n">
        <v>64741</v>
      </c>
      <c r="C10" s="5" t="n">
        <v>14917</v>
      </c>
      <c r="D10" s="4" t="s">
        <v>61</v>
      </c>
    </row>
    <row r="11" spans="1:4">
      <c r="A11" s="3" t="s">
        <v>2362</v>
      </c>
    </row>
    <row r="12" spans="1:4">
      <c r="A12" s="4" t="s">
        <v>1199</v>
      </c>
      <c r="B12" s="5" t="n">
        <v>-5603</v>
      </c>
      <c r="C12" s="4" t="s">
        <v>61</v>
      </c>
      <c r="D12" s="4" t="s">
        <v>61</v>
      </c>
    </row>
    <row r="13" spans="1:4">
      <c r="A13" s="4" t="s">
        <v>2363</v>
      </c>
      <c r="B13" s="5" t="n">
        <v>-127</v>
      </c>
      <c r="C13" s="5" t="n">
        <v>-5603</v>
      </c>
      <c r="D13" s="4" t="s">
        <v>61</v>
      </c>
    </row>
    <row r="14" spans="1:4">
      <c r="A14" s="4" t="s">
        <v>2359</v>
      </c>
      <c r="B14" s="5" t="n">
        <v>-5730</v>
      </c>
      <c r="C14" s="5" t="n">
        <v>-5603</v>
      </c>
      <c r="D14" s="4" t="s">
        <v>61</v>
      </c>
    </row>
    <row r="15" spans="1:4">
      <c r="A15" s="3" t="s">
        <v>114</v>
      </c>
    </row>
    <row r="16" spans="1:4">
      <c r="A16" s="4" t="s">
        <v>1199</v>
      </c>
      <c r="B16" s="5" t="n">
        <v>2380</v>
      </c>
      <c r="C16" s="4" t="s">
        <v>61</v>
      </c>
      <c r="D16" s="4" t="s">
        <v>61</v>
      </c>
    </row>
    <row r="17" spans="1:4">
      <c r="A17" s="4" t="s">
        <v>2364</v>
      </c>
      <c r="B17" s="5" t="n">
        <v>-59865</v>
      </c>
      <c r="C17" s="5" t="n">
        <v>2380</v>
      </c>
      <c r="D17" s="4" t="s">
        <v>61</v>
      </c>
    </row>
    <row r="18" spans="1:4">
      <c r="A18" s="4" t="s">
        <v>2359</v>
      </c>
      <c r="B18" s="5" t="n">
        <v>-57485</v>
      </c>
      <c r="C18" s="5" t="n">
        <v>2380</v>
      </c>
      <c r="D18" s="4" t="s">
        <v>61</v>
      </c>
    </row>
    <row r="19" spans="1:4">
      <c r="A19" s="3" t="s">
        <v>123</v>
      </c>
    </row>
    <row r="20" spans="1:4">
      <c r="A20" s="4" t="s">
        <v>1199</v>
      </c>
      <c r="B20" s="5" t="n">
        <v>-2598</v>
      </c>
      <c r="C20" s="4" t="s">
        <v>61</v>
      </c>
      <c r="D20" s="4" t="s">
        <v>61</v>
      </c>
    </row>
    <row r="21" spans="1:4">
      <c r="A21" s="4" t="s">
        <v>2365</v>
      </c>
      <c r="B21" s="5" t="n">
        <v>-138</v>
      </c>
      <c r="C21" s="5" t="n">
        <v>-2598</v>
      </c>
      <c r="D21" s="4" t="s">
        <v>61</v>
      </c>
    </row>
    <row r="22" spans="1:4">
      <c r="A22" s="4" t="s">
        <v>2359</v>
      </c>
      <c r="B22" s="5" t="n">
        <v>-2736</v>
      </c>
      <c r="C22" s="5" t="n">
        <v>-2598</v>
      </c>
      <c r="D22" s="4" t="s">
        <v>61</v>
      </c>
    </row>
    <row r="23" spans="1:4">
      <c r="A23" s="4" t="s">
        <v>2366</v>
      </c>
      <c r="B23" s="5" t="n">
        <v>15382</v>
      </c>
      <c r="C23" s="5" t="n">
        <v>19468</v>
      </c>
      <c r="D23" s="5" t="n">
        <v>-1170</v>
      </c>
    </row>
    <row r="24" spans="1:4">
      <c r="A24" s="3" t="s">
        <v>2367</v>
      </c>
    </row>
    <row r="25" spans="1:4">
      <c r="A25" s="4" t="s">
        <v>1199</v>
      </c>
      <c r="B25" s="5" t="n">
        <v>-2764</v>
      </c>
      <c r="C25" s="5" t="n">
        <v>226</v>
      </c>
      <c r="D25" s="5" t="n">
        <v>444</v>
      </c>
    </row>
    <row r="26" spans="1:4">
      <c r="A26" s="4" t="s">
        <v>2368</v>
      </c>
      <c r="B26" s="5" t="n">
        <v>-2173</v>
      </c>
      <c r="C26" s="5" t="n">
        <v>-2990</v>
      </c>
      <c r="D26" s="5" t="n">
        <v>-218</v>
      </c>
    </row>
    <row r="27" spans="1:4">
      <c r="A27" s="4" t="s">
        <v>2359</v>
      </c>
      <c r="B27" s="5" t="n">
        <v>-4937</v>
      </c>
      <c r="C27" s="5" t="n">
        <v>-2764</v>
      </c>
      <c r="D27" s="5" t="n">
        <v>226</v>
      </c>
    </row>
    <row r="28" spans="1:4">
      <c r="A28" s="3" t="s">
        <v>2369</v>
      </c>
    </row>
    <row r="29" spans="1:4">
      <c r="A29" s="4" t="s">
        <v>1199</v>
      </c>
      <c r="B29" s="5" t="n">
        <v>-3219</v>
      </c>
      <c r="C29" s="4" t="s">
        <v>61</v>
      </c>
      <c r="D29" s="4" t="s">
        <v>61</v>
      </c>
    </row>
    <row r="30" spans="1:4">
      <c r="A30" s="4" t="s">
        <v>2370</v>
      </c>
      <c r="B30" s="5" t="n">
        <v>-14068</v>
      </c>
      <c r="C30" s="5" t="n">
        <v>-3219</v>
      </c>
      <c r="D30" s="4" t="s">
        <v>61</v>
      </c>
    </row>
    <row r="31" spans="1:4">
      <c r="A31" s="4" t="s">
        <v>2359</v>
      </c>
      <c r="B31" s="5" t="n">
        <v>-17287</v>
      </c>
      <c r="C31" s="5" t="n">
        <v>-3219</v>
      </c>
      <c r="D31" s="4" t="s">
        <v>61</v>
      </c>
    </row>
    <row r="32" spans="1:4">
      <c r="A32" s="3" t="s">
        <v>2371</v>
      </c>
    </row>
    <row r="33" spans="1:4">
      <c r="A33" s="4" t="s">
        <v>1199</v>
      </c>
      <c r="B33" s="5" t="n">
        <v>1345</v>
      </c>
      <c r="C33" s="4" t="s">
        <v>61</v>
      </c>
      <c r="D33" s="4" t="s">
        <v>61</v>
      </c>
    </row>
    <row r="34" spans="1:4">
      <c r="A34" s="4" t="s">
        <v>2372</v>
      </c>
      <c r="B34" s="5" t="n">
        <v>44</v>
      </c>
      <c r="C34" s="5" t="n">
        <v>1345</v>
      </c>
      <c r="D34" s="4" t="s">
        <v>61</v>
      </c>
    </row>
    <row r="35" spans="1:4">
      <c r="A35" s="4" t="s">
        <v>2359</v>
      </c>
      <c r="B35" s="5" t="n">
        <v>1389</v>
      </c>
      <c r="C35" s="5" t="n">
        <v>1345</v>
      </c>
      <c r="D35" s="4" t="s">
        <v>61</v>
      </c>
    </row>
    <row r="36" spans="1:4">
      <c r="A36" s="3" t="s">
        <v>124</v>
      </c>
    </row>
    <row r="37" spans="1:4">
      <c r="A37" s="4" t="s">
        <v>1199</v>
      </c>
      <c r="B37" s="5" t="n">
        <v>722</v>
      </c>
      <c r="C37" s="4" t="s">
        <v>61</v>
      </c>
      <c r="D37" s="4" t="s">
        <v>61</v>
      </c>
    </row>
    <row r="38" spans="1:4">
      <c r="A38" s="4" t="s">
        <v>2373</v>
      </c>
      <c r="B38" s="5" t="n">
        <v>-4</v>
      </c>
      <c r="C38" s="5" t="n">
        <v>722</v>
      </c>
      <c r="D38" s="4" t="s">
        <v>61</v>
      </c>
    </row>
    <row r="39" spans="1:4">
      <c r="A39" s="4" t="s">
        <v>2359</v>
      </c>
      <c r="B39" s="5" t="n">
        <v>718</v>
      </c>
      <c r="C39" s="5" t="n">
        <v>722</v>
      </c>
      <c r="D39" s="4" t="s">
        <v>61</v>
      </c>
    </row>
    <row r="40" spans="1:4">
      <c r="A40" s="4" t="s">
        <v>2374</v>
      </c>
      <c r="B40" s="5" t="n">
        <v>-20117</v>
      </c>
      <c r="C40" s="5" t="n">
        <v>-3916</v>
      </c>
      <c r="D40" s="5" t="n">
        <v>226</v>
      </c>
    </row>
    <row r="41" spans="1:4">
      <c r="A41" s="4" t="s">
        <v>2375</v>
      </c>
      <c r="B41" s="6" t="n">
        <v>-4735</v>
      </c>
      <c r="C41" s="6" t="n">
        <v>15552</v>
      </c>
      <c r="D41" s="6" t="n">
        <v>-94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76</v>
      </c>
      <c r="B1" s="2" t="s">
        <v>1</v>
      </c>
    </row>
    <row r="2" spans="1:4">
      <c r="B2" s="2" t="s">
        <v>2</v>
      </c>
      <c r="C2" s="2" t="s">
        <v>30</v>
      </c>
      <c r="D2" s="2" t="s">
        <v>77</v>
      </c>
    </row>
    <row r="3" spans="1:4">
      <c r="A3" s="3" t="s">
        <v>2377</v>
      </c>
    </row>
    <row r="4" spans="1:4">
      <c r="A4" s="4" t="s">
        <v>1199</v>
      </c>
      <c r="B4" s="6" t="n">
        <v>10372</v>
      </c>
      <c r="C4" s="6" t="n">
        <v>-1170</v>
      </c>
      <c r="D4" s="6" t="n">
        <v>-1834</v>
      </c>
    </row>
    <row r="5" spans="1:4">
      <c r="A5" s="4" t="s">
        <v>2378</v>
      </c>
      <c r="B5" s="5" t="n">
        <v>12022</v>
      </c>
      <c r="C5" s="5" t="n">
        <v>18411</v>
      </c>
      <c r="D5" s="5" t="n">
        <v>654</v>
      </c>
    </row>
    <row r="6" spans="1:4">
      <c r="A6" s="4" t="s">
        <v>2379</v>
      </c>
      <c r="B6" s="5" t="n">
        <v>-5802</v>
      </c>
      <c r="C6" s="5" t="n">
        <v>-6869</v>
      </c>
      <c r="D6" s="5" t="n">
        <v>10</v>
      </c>
    </row>
    <row r="7" spans="1:4">
      <c r="A7" s="4" t="s">
        <v>2359</v>
      </c>
      <c r="B7" s="5" t="n">
        <v>16592</v>
      </c>
      <c r="C7" s="5" t="n">
        <v>10372</v>
      </c>
      <c r="D7" s="5" t="n">
        <v>-1170</v>
      </c>
    </row>
    <row r="8" spans="1:4">
      <c r="A8" s="3" t="s">
        <v>2380</v>
      </c>
    </row>
    <row r="9" spans="1:4">
      <c r="A9" s="4" t="s">
        <v>1199</v>
      </c>
      <c r="B9" s="5" t="n">
        <v>-5603</v>
      </c>
      <c r="C9" s="4" t="s">
        <v>61</v>
      </c>
      <c r="D9" s="4" t="s">
        <v>61</v>
      </c>
    </row>
    <row r="10" spans="1:4">
      <c r="A10" s="4" t="s">
        <v>2378</v>
      </c>
      <c r="B10" s="5" t="n">
        <v>-55</v>
      </c>
      <c r="C10" s="5" t="n">
        <v>-5603</v>
      </c>
      <c r="D10" s="4" t="s">
        <v>61</v>
      </c>
    </row>
    <row r="11" spans="1:4">
      <c r="A11" s="4" t="s">
        <v>2379</v>
      </c>
      <c r="B11" s="5" t="n">
        <v>-72</v>
      </c>
      <c r="C11" s="4" t="s">
        <v>61</v>
      </c>
      <c r="D11" s="4" t="s">
        <v>61</v>
      </c>
    </row>
    <row r="12" spans="1:4">
      <c r="A12" s="4" t="s">
        <v>2359</v>
      </c>
      <c r="B12" s="6" t="n">
        <v>-5730</v>
      </c>
      <c r="C12" s="6" t="n">
        <v>-5603</v>
      </c>
      <c r="D12" s="4" t="s">
        <v>6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14"/>
  </cols>
  <sheetData>
    <row r="1" spans="1:7">
      <c r="A1" s="1" t="s">
        <v>2381</v>
      </c>
      <c r="C1" s="2" t="s">
        <v>1</v>
      </c>
    </row>
    <row r="2" spans="1:7">
      <c r="C2" s="2" t="s">
        <v>2</v>
      </c>
      <c r="D2" s="2" t="s">
        <v>30</v>
      </c>
      <c r="F2" s="2" t="s">
        <v>77</v>
      </c>
      <c r="G2" s="2" t="s">
        <v>937</v>
      </c>
    </row>
    <row r="3" spans="1:7">
      <c r="A3" s="3" t="s">
        <v>737</v>
      </c>
    </row>
    <row r="4" spans="1:7">
      <c r="A4" s="4" t="s">
        <v>837</v>
      </c>
      <c r="C4" s="6" t="n">
        <v>217280</v>
      </c>
      <c r="D4" s="6" t="n">
        <v>238969</v>
      </c>
      <c r="F4" s="6" t="n">
        <v>59</v>
      </c>
      <c r="G4" s="6" t="n">
        <v>50</v>
      </c>
    </row>
    <row r="5" spans="1:7">
      <c r="A5" s="4" t="s">
        <v>2382</v>
      </c>
      <c r="C5" s="5" t="n">
        <v>-4996</v>
      </c>
      <c r="D5" s="5" t="n">
        <v>-438</v>
      </c>
      <c r="F5" s="5" t="n">
        <v>9</v>
      </c>
    </row>
    <row r="6" spans="1:7">
      <c r="A6" s="3" t="s">
        <v>2383</v>
      </c>
    </row>
    <row r="7" spans="1:7">
      <c r="A7" s="4" t="s">
        <v>2357</v>
      </c>
      <c r="C7" s="5" t="n">
        <v>12022</v>
      </c>
      <c r="D7" s="5" t="n">
        <v>18411</v>
      </c>
      <c r="F7" s="5" t="n">
        <v>654</v>
      </c>
    </row>
    <row r="8" spans="1:7">
      <c r="A8" s="4" t="s">
        <v>2384</v>
      </c>
      <c r="C8" s="5" t="n">
        <v>-16693</v>
      </c>
      <c r="D8" s="5" t="n">
        <v>-8519</v>
      </c>
    </row>
    <row r="9" spans="1:7">
      <c r="A9" s="4" t="s">
        <v>2385</v>
      </c>
      <c r="C9" s="6" t="n">
        <v>-21689</v>
      </c>
      <c r="D9" s="6" t="n">
        <v>-8957</v>
      </c>
      <c r="F9" s="6" t="n">
        <v>9</v>
      </c>
    </row>
    <row r="10" spans="1:7">
      <c r="A10" s="4" t="s">
        <v>2386</v>
      </c>
    </row>
    <row r="11" spans="1:7">
      <c r="A11" s="3" t="s">
        <v>737</v>
      </c>
    </row>
    <row r="12" spans="1:7">
      <c r="A12" s="4" t="s">
        <v>2387</v>
      </c>
      <c r="D12" s="4" t="s">
        <v>2388</v>
      </c>
    </row>
    <row r="13" spans="1:7">
      <c r="A13" s="4" t="s">
        <v>837</v>
      </c>
      <c r="D13" s="6" t="n">
        <v>437</v>
      </c>
    </row>
    <row r="14" spans="1:7">
      <c r="A14" s="4" t="s">
        <v>2382</v>
      </c>
      <c r="D14" s="4" t="s">
        <v>61</v>
      </c>
    </row>
    <row r="15" spans="1:7">
      <c r="A15" s="3" t="s">
        <v>2383</v>
      </c>
    </row>
    <row r="16" spans="1:7">
      <c r="A16" s="4" t="s">
        <v>2389</v>
      </c>
      <c r="D16" s="4" t="s">
        <v>61</v>
      </c>
    </row>
    <row r="17" spans="1:7">
      <c r="A17" s="4" t="s">
        <v>2357</v>
      </c>
      <c r="D17" s="4" t="s">
        <v>61</v>
      </c>
    </row>
    <row r="18" spans="1:7">
      <c r="A18" s="4" t="s">
        <v>2390</v>
      </c>
      <c r="D18" s="4" t="s">
        <v>61</v>
      </c>
    </row>
    <row r="19" spans="1:7">
      <c r="A19" s="4" t="s">
        <v>2391</v>
      </c>
      <c r="D19" s="4" t="s">
        <v>61</v>
      </c>
    </row>
    <row r="20" spans="1:7">
      <c r="A20" s="4" t="s">
        <v>2392</v>
      </c>
      <c r="D20" s="4" t="s">
        <v>61</v>
      </c>
    </row>
    <row r="21" spans="1:7">
      <c r="A21" s="4" t="s">
        <v>2384</v>
      </c>
      <c r="D21" s="4" t="s">
        <v>61</v>
      </c>
    </row>
    <row r="22" spans="1:7">
      <c r="A22" s="4" t="s">
        <v>2385</v>
      </c>
      <c r="D22" s="4" t="s">
        <v>61</v>
      </c>
    </row>
    <row r="23" spans="1:7">
      <c r="A23" s="4" t="s">
        <v>793</v>
      </c>
    </row>
    <row r="24" spans="1:7">
      <c r="A24" s="3" t="s">
        <v>737</v>
      </c>
    </row>
    <row r="25" spans="1:7">
      <c r="A25" s="4" t="s">
        <v>2387</v>
      </c>
      <c r="B25" s="4" t="s">
        <v>42</v>
      </c>
      <c r="C25" s="4" t="s">
        <v>795</v>
      </c>
      <c r="D25" s="4" t="s">
        <v>795</v>
      </c>
    </row>
    <row r="26" spans="1:7">
      <c r="A26" s="4" t="s">
        <v>2393</v>
      </c>
    </row>
    <row r="27" spans="1:7">
      <c r="A27" s="3" t="s">
        <v>737</v>
      </c>
    </row>
    <row r="28" spans="1:7">
      <c r="A28" s="4" t="s">
        <v>2387</v>
      </c>
      <c r="C28" s="4" t="s">
        <v>2394</v>
      </c>
      <c r="D28" s="4" t="s">
        <v>2394</v>
      </c>
    </row>
    <row r="29" spans="1:7">
      <c r="A29" s="4" t="s">
        <v>837</v>
      </c>
      <c r="C29" s="6" t="n">
        <v>380</v>
      </c>
      <c r="D29" s="6" t="n">
        <v>601</v>
      </c>
    </row>
    <row r="30" spans="1:7">
      <c r="A30" s="4" t="s">
        <v>2382</v>
      </c>
      <c r="C30" s="5" t="n">
        <v>-5</v>
      </c>
      <c r="D30" s="5" t="n">
        <v>78</v>
      </c>
    </row>
    <row r="31" spans="1:7">
      <c r="A31" s="3" t="s">
        <v>2383</v>
      </c>
    </row>
    <row r="32" spans="1:7">
      <c r="A32" s="4" t="s">
        <v>2389</v>
      </c>
      <c r="C32" s="4" t="s">
        <v>61</v>
      </c>
      <c r="D32" s="4" t="s">
        <v>61</v>
      </c>
    </row>
    <row r="33" spans="1:7">
      <c r="A33" s="4" t="s">
        <v>2357</v>
      </c>
      <c r="C33" s="4" t="s">
        <v>61</v>
      </c>
      <c r="D33" s="4" t="s">
        <v>61</v>
      </c>
    </row>
    <row r="34" spans="1:7">
      <c r="A34" s="4" t="s">
        <v>2390</v>
      </c>
      <c r="C34" s="4" t="s">
        <v>61</v>
      </c>
      <c r="D34" s="4" t="s">
        <v>61</v>
      </c>
    </row>
    <row r="35" spans="1:7">
      <c r="A35" s="4" t="s">
        <v>2391</v>
      </c>
      <c r="C35" s="4" t="s">
        <v>61</v>
      </c>
      <c r="D35" s="4" t="s">
        <v>61</v>
      </c>
    </row>
    <row r="36" spans="1:7">
      <c r="A36" s="4" t="s">
        <v>2392</v>
      </c>
      <c r="C36" s="4" t="s">
        <v>61</v>
      </c>
      <c r="D36" s="4" t="s">
        <v>61</v>
      </c>
    </row>
    <row r="37" spans="1:7">
      <c r="A37" s="4" t="s">
        <v>2384</v>
      </c>
      <c r="C37" s="4" t="s">
        <v>61</v>
      </c>
      <c r="D37" s="4" t="s">
        <v>61</v>
      </c>
    </row>
    <row r="38" spans="1:7">
      <c r="A38" s="4" t="s">
        <v>2385</v>
      </c>
      <c r="C38" s="6" t="n">
        <v>-5</v>
      </c>
      <c r="D38" s="6" t="n">
        <v>78</v>
      </c>
    </row>
    <row r="39" spans="1:7">
      <c r="A39" s="4" t="s">
        <v>736</v>
      </c>
    </row>
    <row r="40" spans="1:7">
      <c r="A40" s="3" t="s">
        <v>737</v>
      </c>
    </row>
    <row r="41" spans="1:7">
      <c r="A41" s="4" t="s">
        <v>2387</v>
      </c>
      <c r="B41" s="4" t="s">
        <v>761</v>
      </c>
      <c r="C41" s="4" t="s">
        <v>745</v>
      </c>
      <c r="D41" s="4" t="s">
        <v>745</v>
      </c>
    </row>
    <row r="42" spans="1:7">
      <c r="A42" s="4" t="s">
        <v>2395</v>
      </c>
    </row>
    <row r="43" spans="1:7">
      <c r="A43" s="3" t="s">
        <v>737</v>
      </c>
    </row>
    <row r="44" spans="1:7">
      <c r="A44" s="4" t="s">
        <v>2387</v>
      </c>
      <c r="C44" s="4" t="s">
        <v>2396</v>
      </c>
      <c r="D44" s="4" t="s">
        <v>745</v>
      </c>
      <c r="F44" s="4" t="s">
        <v>745</v>
      </c>
    </row>
    <row r="45" spans="1:7">
      <c r="A45" s="4" t="s">
        <v>837</v>
      </c>
      <c r="C45" s="6" t="n">
        <v>12</v>
      </c>
      <c r="D45" s="6" t="n">
        <v>13</v>
      </c>
      <c r="F45" s="6" t="n">
        <v>51</v>
      </c>
    </row>
    <row r="46" spans="1:7">
      <c r="A46" s="4" t="s">
        <v>2382</v>
      </c>
      <c r="C46" s="5" t="n">
        <v>10</v>
      </c>
      <c r="D46" s="5" t="n">
        <v>10</v>
      </c>
      <c r="F46" s="5" t="n">
        <v>8</v>
      </c>
    </row>
    <row r="47" spans="1:7">
      <c r="A47" s="3" t="s">
        <v>2383</v>
      </c>
    </row>
    <row r="48" spans="1:7">
      <c r="A48" s="4" t="s">
        <v>2389</v>
      </c>
      <c r="C48" s="4" t="s">
        <v>61</v>
      </c>
      <c r="D48" s="4" t="s">
        <v>61</v>
      </c>
      <c r="F48" s="4" t="s">
        <v>61</v>
      </c>
    </row>
    <row r="49" spans="1:7">
      <c r="A49" s="4" t="s">
        <v>2357</v>
      </c>
      <c r="C49" s="4" t="s">
        <v>61</v>
      </c>
      <c r="D49" s="4" t="s">
        <v>61</v>
      </c>
      <c r="F49" s="4" t="s">
        <v>61</v>
      </c>
    </row>
    <row r="50" spans="1:7">
      <c r="A50" s="4" t="s">
        <v>2390</v>
      </c>
      <c r="C50" s="4" t="s">
        <v>61</v>
      </c>
      <c r="D50" s="4" t="s">
        <v>61</v>
      </c>
      <c r="F50" s="4" t="s">
        <v>61</v>
      </c>
    </row>
    <row r="51" spans="1:7">
      <c r="A51" s="4" t="s">
        <v>2391</v>
      </c>
      <c r="C51" s="4" t="s">
        <v>61</v>
      </c>
      <c r="D51" s="4" t="s">
        <v>61</v>
      </c>
      <c r="F51" s="4" t="s">
        <v>61</v>
      </c>
    </row>
    <row r="52" spans="1:7">
      <c r="A52" s="4" t="s">
        <v>2392</v>
      </c>
      <c r="C52" s="4" t="s">
        <v>61</v>
      </c>
      <c r="D52" s="4" t="s">
        <v>61</v>
      </c>
      <c r="F52" s="4" t="s">
        <v>61</v>
      </c>
    </row>
    <row r="53" spans="1:7">
      <c r="A53" s="4" t="s">
        <v>2384</v>
      </c>
      <c r="C53" s="4" t="s">
        <v>61</v>
      </c>
      <c r="D53" s="4" t="s">
        <v>61</v>
      </c>
      <c r="F53" s="4" t="s">
        <v>61</v>
      </c>
    </row>
    <row r="54" spans="1:7">
      <c r="A54" s="4" t="s">
        <v>2385</v>
      </c>
      <c r="C54" s="6" t="n">
        <v>10</v>
      </c>
      <c r="D54" s="6" t="n">
        <v>10</v>
      </c>
      <c r="F54" s="6" t="n">
        <v>8</v>
      </c>
    </row>
    <row r="55" spans="1:7">
      <c r="A55" s="4" t="s">
        <v>747</v>
      </c>
    </row>
    <row r="56" spans="1:7">
      <c r="A56" s="3" t="s">
        <v>737</v>
      </c>
    </row>
    <row r="57" spans="1:7">
      <c r="A57" s="4" t="s">
        <v>2387</v>
      </c>
      <c r="C57" s="4" t="s">
        <v>754</v>
      </c>
      <c r="D57" s="4" t="s">
        <v>751</v>
      </c>
      <c r="E57" s="4" t="s">
        <v>2397</v>
      </c>
    </row>
    <row r="58" spans="1:7">
      <c r="A58" s="4" t="s">
        <v>2398</v>
      </c>
    </row>
    <row r="59" spans="1:7">
      <c r="A59" s="3" t="s">
        <v>737</v>
      </c>
    </row>
    <row r="60" spans="1:7">
      <c r="A60" s="4" t="s">
        <v>2387</v>
      </c>
      <c r="C60" s="4" t="s">
        <v>763</v>
      </c>
      <c r="D60" s="4" t="s">
        <v>751</v>
      </c>
      <c r="F60" s="4" t="s">
        <v>751</v>
      </c>
    </row>
    <row r="61" spans="1:7">
      <c r="A61" s="4" t="s">
        <v>837</v>
      </c>
      <c r="C61" s="6" t="n">
        <v>1</v>
      </c>
      <c r="D61" s="6" t="n">
        <v>1</v>
      </c>
      <c r="F61" s="6" t="n">
        <v>4</v>
      </c>
    </row>
    <row r="62" spans="1:7">
      <c r="A62" s="4" t="s">
        <v>2382</v>
      </c>
      <c r="C62" s="4" t="s">
        <v>61</v>
      </c>
      <c r="D62" s="5" t="n">
        <v>1</v>
      </c>
      <c r="F62" s="5" t="n">
        <v>1</v>
      </c>
    </row>
    <row r="63" spans="1:7">
      <c r="A63" s="3" t="s">
        <v>2383</v>
      </c>
    </row>
    <row r="64" spans="1:7">
      <c r="A64" s="4" t="s">
        <v>2389</v>
      </c>
      <c r="C64" s="4" t="s">
        <v>61</v>
      </c>
      <c r="D64" s="4" t="s">
        <v>61</v>
      </c>
      <c r="F64" s="4" t="s">
        <v>61</v>
      </c>
    </row>
    <row r="65" spans="1:7">
      <c r="A65" s="4" t="s">
        <v>2357</v>
      </c>
      <c r="C65" s="4" t="s">
        <v>61</v>
      </c>
      <c r="D65" s="4" t="s">
        <v>61</v>
      </c>
      <c r="F65" s="4" t="s">
        <v>61</v>
      </c>
    </row>
    <row r="66" spans="1:7">
      <c r="A66" s="4" t="s">
        <v>2390</v>
      </c>
      <c r="C66" s="4" t="s">
        <v>61</v>
      </c>
      <c r="D66" s="4" t="s">
        <v>61</v>
      </c>
      <c r="F66" s="4" t="s">
        <v>61</v>
      </c>
    </row>
    <row r="67" spans="1:7">
      <c r="A67" s="4" t="s">
        <v>2391</v>
      </c>
      <c r="C67" s="4" t="s">
        <v>61</v>
      </c>
      <c r="D67" s="4" t="s">
        <v>61</v>
      </c>
      <c r="F67" s="4" t="s">
        <v>61</v>
      </c>
    </row>
    <row r="68" spans="1:7">
      <c r="A68" s="4" t="s">
        <v>2392</v>
      </c>
      <c r="C68" s="4" t="s">
        <v>61</v>
      </c>
      <c r="D68" s="4" t="s">
        <v>61</v>
      </c>
      <c r="F68" s="4" t="s">
        <v>61</v>
      </c>
    </row>
    <row r="69" spans="1:7">
      <c r="A69" s="4" t="s">
        <v>2384</v>
      </c>
      <c r="C69" s="4" t="s">
        <v>61</v>
      </c>
      <c r="D69" s="4" t="s">
        <v>61</v>
      </c>
      <c r="F69" s="4" t="s">
        <v>61</v>
      </c>
    </row>
    <row r="70" spans="1:7">
      <c r="A70" s="4" t="s">
        <v>2385</v>
      </c>
      <c r="C70" s="4" t="s">
        <v>61</v>
      </c>
      <c r="D70" s="6" t="n">
        <v>1</v>
      </c>
      <c r="F70" s="6" t="n">
        <v>1</v>
      </c>
    </row>
    <row r="71" spans="1:7">
      <c r="A71" s="4" t="s">
        <v>755</v>
      </c>
    </row>
    <row r="72" spans="1:7">
      <c r="A72" s="3" t="s">
        <v>737</v>
      </c>
    </row>
    <row r="73" spans="1:7">
      <c r="A73" s="4" t="s">
        <v>2387</v>
      </c>
      <c r="B73" s="4" t="s">
        <v>2399</v>
      </c>
      <c r="D73" s="4" t="s">
        <v>758</v>
      </c>
    </row>
    <row r="74" spans="1:7">
      <c r="A74" s="4" t="s">
        <v>2400</v>
      </c>
    </row>
    <row r="75" spans="1:7">
      <c r="A75" s="3" t="s">
        <v>737</v>
      </c>
    </row>
    <row r="76" spans="1:7">
      <c r="A76" s="4" t="s">
        <v>2387</v>
      </c>
      <c r="C76" s="4" t="s">
        <v>763</v>
      </c>
      <c r="D76" s="4" t="s">
        <v>758</v>
      </c>
      <c r="F76" s="4" t="s">
        <v>758</v>
      </c>
    </row>
    <row r="77" spans="1:7">
      <c r="A77" s="4" t="s">
        <v>837</v>
      </c>
      <c r="C77" s="6" t="n">
        <v>4</v>
      </c>
      <c r="D77" s="4" t="s">
        <v>61</v>
      </c>
      <c r="F77" s="6" t="n">
        <v>4</v>
      </c>
    </row>
    <row r="78" spans="1:7">
      <c r="A78" s="4" t="s">
        <v>2382</v>
      </c>
      <c r="C78" s="4" t="s">
        <v>61</v>
      </c>
      <c r="D78" s="4" t="s">
        <v>61</v>
      </c>
      <c r="F78" s="4" t="s">
        <v>61</v>
      </c>
    </row>
    <row r="79" spans="1:7">
      <c r="A79" s="3" t="s">
        <v>2383</v>
      </c>
    </row>
    <row r="80" spans="1:7">
      <c r="A80" s="4" t="s">
        <v>2389</v>
      </c>
      <c r="C80" s="4" t="s">
        <v>61</v>
      </c>
      <c r="D80" s="4" t="s">
        <v>61</v>
      </c>
      <c r="F80" s="4" t="s">
        <v>61</v>
      </c>
    </row>
    <row r="81" spans="1:7">
      <c r="A81" s="4" t="s">
        <v>2357</v>
      </c>
      <c r="C81" s="4" t="s">
        <v>61</v>
      </c>
      <c r="D81" s="4" t="s">
        <v>61</v>
      </c>
      <c r="F81" s="4" t="s">
        <v>61</v>
      </c>
    </row>
    <row r="82" spans="1:7">
      <c r="A82" s="4" t="s">
        <v>2390</v>
      </c>
      <c r="C82" s="4" t="s">
        <v>61</v>
      </c>
      <c r="D82" s="4" t="s">
        <v>61</v>
      </c>
      <c r="F82" s="4" t="s">
        <v>61</v>
      </c>
    </row>
    <row r="83" spans="1:7">
      <c r="A83" s="4" t="s">
        <v>2391</v>
      </c>
      <c r="C83" s="4" t="s">
        <v>61</v>
      </c>
      <c r="D83" s="4" t="s">
        <v>61</v>
      </c>
      <c r="F83" s="4" t="s">
        <v>61</v>
      </c>
    </row>
    <row r="84" spans="1:7">
      <c r="A84" s="4" t="s">
        <v>2392</v>
      </c>
      <c r="C84" s="4" t="s">
        <v>61</v>
      </c>
      <c r="D84" s="4" t="s">
        <v>61</v>
      </c>
      <c r="F84" s="4" t="s">
        <v>61</v>
      </c>
    </row>
    <row r="85" spans="1:7">
      <c r="A85" s="4" t="s">
        <v>2384</v>
      </c>
      <c r="C85" s="4" t="s">
        <v>61</v>
      </c>
      <c r="D85" s="4" t="s">
        <v>61</v>
      </c>
      <c r="F85" s="4" t="s">
        <v>61</v>
      </c>
    </row>
    <row r="86" spans="1:7">
      <c r="A86" s="4" t="s">
        <v>2385</v>
      </c>
      <c r="C86" s="4" t="s">
        <v>61</v>
      </c>
      <c r="D86" s="4" t="s">
        <v>61</v>
      </c>
      <c r="F86" s="4" t="s">
        <v>61</v>
      </c>
    </row>
    <row r="87" spans="1:7">
      <c r="A87" s="4" t="s">
        <v>2401</v>
      </c>
    </row>
    <row r="88" spans="1:7">
      <c r="A88" s="3" t="s">
        <v>737</v>
      </c>
    </row>
    <row r="89" spans="1:7">
      <c r="A89" s="4" t="s">
        <v>2387</v>
      </c>
      <c r="D89" s="4" t="s">
        <v>2402</v>
      </c>
    </row>
    <row r="90" spans="1:7">
      <c r="A90" s="4" t="s">
        <v>837</v>
      </c>
      <c r="D90" s="6" t="n">
        <v>237917</v>
      </c>
    </row>
    <row r="91" spans="1:7">
      <c r="A91" s="4" t="s">
        <v>2382</v>
      </c>
      <c r="D91" s="5" t="n">
        <v>-527</v>
      </c>
    </row>
    <row r="92" spans="1:7">
      <c r="A92" s="3" t="s">
        <v>2383</v>
      </c>
    </row>
    <row r="93" spans="1:7">
      <c r="A93" s="4" t="s">
        <v>2389</v>
      </c>
      <c r="D93" s="5" t="n">
        <v>-1322</v>
      </c>
    </row>
    <row r="94" spans="1:7">
      <c r="A94" s="4" t="s">
        <v>2357</v>
      </c>
      <c r="D94" s="5" t="n">
        <v>3876</v>
      </c>
    </row>
    <row r="95" spans="1:7">
      <c r="A95" s="4" t="s">
        <v>2390</v>
      </c>
      <c r="D95" s="5" t="n">
        <v>-9481</v>
      </c>
    </row>
    <row r="96" spans="1:7">
      <c r="A96" s="4" t="s">
        <v>2391</v>
      </c>
      <c r="D96" s="5" t="n">
        <v>-1459</v>
      </c>
    </row>
    <row r="97" spans="1:7">
      <c r="A97" s="4" t="s">
        <v>2392</v>
      </c>
      <c r="D97" s="5" t="n">
        <v>-133</v>
      </c>
    </row>
    <row r="98" spans="1:7">
      <c r="A98" s="4" t="s">
        <v>2384</v>
      </c>
      <c r="D98" s="5" t="n">
        <v>-8519</v>
      </c>
    </row>
    <row r="99" spans="1:7">
      <c r="A99" s="4" t="s">
        <v>2385</v>
      </c>
      <c r="D99" s="6" t="n">
        <v>-9046</v>
      </c>
    </row>
    <row r="100" spans="1:7">
      <c r="A100" s="4" t="s">
        <v>2403</v>
      </c>
    </row>
    <row r="101" spans="1:7">
      <c r="A101" s="3" t="s">
        <v>737</v>
      </c>
    </row>
    <row r="102" spans="1:7">
      <c r="A102" s="4" t="s">
        <v>2387</v>
      </c>
      <c r="C102" s="4" t="s">
        <v>2402</v>
      </c>
    </row>
    <row r="103" spans="1:7">
      <c r="A103" s="4" t="s">
        <v>837</v>
      </c>
      <c r="C103" s="6" t="n">
        <v>216883</v>
      </c>
    </row>
    <row r="104" spans="1:7">
      <c r="A104" s="4" t="s">
        <v>2382</v>
      </c>
      <c r="C104" s="5" t="n">
        <v>-5001</v>
      </c>
    </row>
    <row r="105" spans="1:7">
      <c r="A105" s="3" t="s">
        <v>2383</v>
      </c>
    </row>
    <row r="106" spans="1:7">
      <c r="A106" s="4" t="s">
        <v>2389</v>
      </c>
      <c r="C106" s="5" t="n">
        <v>-70</v>
      </c>
    </row>
    <row r="107" spans="1:7">
      <c r="A107" s="4" t="s">
        <v>2357</v>
      </c>
      <c r="C107" s="5" t="n">
        <v>3746</v>
      </c>
    </row>
    <row r="108" spans="1:7">
      <c r="A108" s="4" t="s">
        <v>2390</v>
      </c>
      <c r="C108" s="5" t="n">
        <v>-18437</v>
      </c>
    </row>
    <row r="109" spans="1:7">
      <c r="A109" s="4" t="s">
        <v>2391</v>
      </c>
      <c r="C109" s="5" t="n">
        <v>-627</v>
      </c>
    </row>
    <row r="110" spans="1:7">
      <c r="A110" s="4" t="s">
        <v>2392</v>
      </c>
      <c r="C110" s="5" t="n">
        <v>-1305</v>
      </c>
    </row>
    <row r="111" spans="1:7">
      <c r="A111" s="4" t="s">
        <v>2384</v>
      </c>
      <c r="C111" s="5" t="n">
        <v>-16693</v>
      </c>
    </row>
    <row r="112" spans="1:7">
      <c r="A112" s="4" t="s">
        <v>2385</v>
      </c>
      <c r="C112" s="6" t="n">
        <v>-21694</v>
      </c>
    </row>
    <row r="113" spans="1:7"/>
    <row r="114" spans="1:7">
      <c r="A114" s="4" t="s">
        <v>42</v>
      </c>
      <c r="B114" s="4" t="s">
        <v>826</v>
      </c>
    </row>
    <row r="115" spans="1:7">
      <c r="A115" s="4" t="s">
        <v>761</v>
      </c>
      <c r="B115" s="4" t="s">
        <v>816</v>
      </c>
    </row>
    <row r="116" spans="1:7">
      <c r="A116" s="4" t="s">
        <v>762</v>
      </c>
      <c r="B116" s="4" t="s">
        <v>817</v>
      </c>
    </row>
    <row r="117" spans="1:7">
      <c r="A117" s="4" t="s">
        <v>772</v>
      </c>
      <c r="B117" s="4" t="s">
        <v>818</v>
      </c>
    </row>
  </sheetData>
  <mergeCells count="8">
    <mergeCell ref="A1:B2"/>
    <mergeCell ref="C1:F1"/>
    <mergeCell ref="D2:E2"/>
    <mergeCell ref="A113:F113"/>
    <mergeCell ref="B114:F114"/>
    <mergeCell ref="B115:F115"/>
    <mergeCell ref="B116:F116"/>
    <mergeCell ref="B117:F117"/>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404</v>
      </c>
      <c r="B1" s="2" t="s">
        <v>1</v>
      </c>
    </row>
    <row r="2" spans="1:4">
      <c r="B2" s="2" t="s">
        <v>2</v>
      </c>
      <c r="C2" s="2" t="s">
        <v>30</v>
      </c>
      <c r="D2" s="2" t="s">
        <v>77</v>
      </c>
    </row>
    <row r="3" spans="1:4">
      <c r="A3" s="3" t="s">
        <v>291</v>
      </c>
    </row>
    <row r="4" spans="1:4">
      <c r="A4" s="4" t="s">
        <v>1199</v>
      </c>
      <c r="B4" s="6" t="n">
        <v>238969</v>
      </c>
      <c r="C4" s="6" t="n">
        <v>59</v>
      </c>
      <c r="D4" s="6" t="n">
        <v>50</v>
      </c>
    </row>
    <row r="5" spans="1:4">
      <c r="A5" s="4" t="s">
        <v>1226</v>
      </c>
      <c r="B5" s="4" t="s">
        <v>61</v>
      </c>
      <c r="C5" s="5" t="n">
        <v>247867</v>
      </c>
      <c r="D5" s="4" t="s">
        <v>61</v>
      </c>
    </row>
    <row r="6" spans="1:4">
      <c r="A6" s="4" t="s">
        <v>2385</v>
      </c>
      <c r="B6" s="5" t="n">
        <v>-21689</v>
      </c>
      <c r="C6" s="5" t="n">
        <v>-8957</v>
      </c>
      <c r="D6" s="5" t="n">
        <v>9</v>
      </c>
    </row>
    <row r="7" spans="1:4">
      <c r="A7" s="4" t="s">
        <v>2359</v>
      </c>
      <c r="B7" s="6" t="n">
        <v>217280</v>
      </c>
      <c r="C7" s="6" t="n">
        <v>238969</v>
      </c>
      <c r="D7" s="6" t="n">
        <v>5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2405</v>
      </c>
      <c r="B1" s="2" t="s">
        <v>1</v>
      </c>
    </row>
    <row r="2" spans="1:2">
      <c r="B2" s="2" t="s">
        <v>2</v>
      </c>
    </row>
    <row r="3" spans="1:2">
      <c r="A3" s="4" t="s">
        <v>142</v>
      </c>
    </row>
    <row r="4" spans="1:2">
      <c r="A4" s="3" t="s">
        <v>737</v>
      </c>
    </row>
    <row r="5" spans="1:2">
      <c r="A5" s="4" t="s">
        <v>744</v>
      </c>
      <c r="B5" s="4" t="s">
        <v>2406</v>
      </c>
    </row>
    <row r="6" spans="1:2">
      <c r="A6" s="4" t="s">
        <v>787</v>
      </c>
    </row>
    <row r="7" spans="1:2">
      <c r="A7" s="3" t="s">
        <v>737</v>
      </c>
    </row>
    <row r="8" spans="1:2">
      <c r="A8" s="4" t="s">
        <v>738</v>
      </c>
      <c r="B8" s="4" t="s">
        <v>790</v>
      </c>
    </row>
    <row r="9" spans="1:2">
      <c r="A9" s="4" t="s">
        <v>740</v>
      </c>
      <c r="B9" s="4" t="s">
        <v>790</v>
      </c>
    </row>
    <row r="10" spans="1:2">
      <c r="A10" s="4" t="s">
        <v>744</v>
      </c>
      <c r="B10" s="4" t="s">
        <v>2407</v>
      </c>
    </row>
    <row r="11" spans="1:2">
      <c r="A11" s="4" t="s">
        <v>2408</v>
      </c>
      <c r="B11" s="4" t="s">
        <v>2409</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10</v>
      </c>
      <c r="B1" s="2" t="s">
        <v>2</v>
      </c>
      <c r="C1" s="2" t="s">
        <v>30</v>
      </c>
      <c r="D1" s="2" t="s">
        <v>77</v>
      </c>
      <c r="E1" s="2" t="s">
        <v>937</v>
      </c>
    </row>
    <row r="2" spans="1:5">
      <c r="A2" s="3" t="s">
        <v>2411</v>
      </c>
    </row>
    <row r="3" spans="1:5">
      <c r="A3" s="4" t="s">
        <v>2412</v>
      </c>
      <c r="C3" s="6" t="n">
        <v>6320937</v>
      </c>
      <c r="D3" s="6" t="n">
        <v>632843</v>
      </c>
    </row>
    <row r="4" spans="1:5">
      <c r="A4" s="4" t="s">
        <v>2413</v>
      </c>
      <c r="B4" s="6" t="n">
        <v>217280</v>
      </c>
      <c r="C4" s="5" t="n">
        <v>238969</v>
      </c>
      <c r="D4" s="6" t="n">
        <v>59</v>
      </c>
      <c r="E4" s="6" t="n">
        <v>50</v>
      </c>
    </row>
    <row r="5" spans="1:5">
      <c r="A5" s="4" t="s">
        <v>2414</v>
      </c>
    </row>
    <row r="6" spans="1:5">
      <c r="A6" s="3" t="s">
        <v>2411</v>
      </c>
    </row>
    <row r="7" spans="1:5">
      <c r="A7" s="4" t="s">
        <v>2415</v>
      </c>
      <c r="B7" s="5" t="n">
        <v>4589487</v>
      </c>
      <c r="C7" s="5" t="n">
        <v>5502852</v>
      </c>
    </row>
    <row r="8" spans="1:5">
      <c r="A8" s="4" t="s">
        <v>2416</v>
      </c>
      <c r="B8" s="5" t="n">
        <v>3939253</v>
      </c>
      <c r="C8" s="5" t="n">
        <v>4813426</v>
      </c>
    </row>
    <row r="9" spans="1:5">
      <c r="A9" s="4" t="s">
        <v>2417</v>
      </c>
      <c r="B9" s="5" t="n">
        <v>650234</v>
      </c>
      <c r="C9" s="5" t="n">
        <v>689426</v>
      </c>
    </row>
    <row r="10" spans="1:5">
      <c r="A10" s="4" t="s">
        <v>2418</v>
      </c>
      <c r="B10" s="5" t="n">
        <v>1690890</v>
      </c>
      <c r="C10" s="5" t="n">
        <v>1780581</v>
      </c>
    </row>
    <row r="11" spans="1:5">
      <c r="A11" s="4" t="s">
        <v>2419</v>
      </c>
      <c r="B11" s="5" t="n">
        <v>1697961</v>
      </c>
      <c r="C11" s="5" t="n">
        <v>1764461</v>
      </c>
    </row>
    <row r="12" spans="1:5">
      <c r="A12" s="4" t="s">
        <v>2420</v>
      </c>
      <c r="B12" s="5" t="n">
        <v>-7071</v>
      </c>
      <c r="C12" s="5" t="n">
        <v>16120</v>
      </c>
    </row>
    <row r="13" spans="1:5">
      <c r="A13" s="4" t="s">
        <v>2412</v>
      </c>
      <c r="B13" s="5" t="n">
        <v>643163</v>
      </c>
      <c r="C13" s="5" t="n">
        <v>705546</v>
      </c>
    </row>
    <row r="14" spans="1:5">
      <c r="A14" s="4" t="s">
        <v>2413</v>
      </c>
      <c r="B14" s="6" t="n">
        <v>216883</v>
      </c>
      <c r="C14" s="6" t="n">
        <v>23791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21</v>
      </c>
      <c r="B1" s="2" t="s">
        <v>1</v>
      </c>
    </row>
    <row r="2" spans="1:4">
      <c r="B2" s="2" t="s">
        <v>2</v>
      </c>
      <c r="C2" s="2" t="s">
        <v>30</v>
      </c>
      <c r="D2" s="2" t="s">
        <v>77</v>
      </c>
    </row>
    <row r="3" spans="1:4">
      <c r="A3" s="3" t="s">
        <v>2422</v>
      </c>
    </row>
    <row r="4" spans="1:4">
      <c r="A4" s="4" t="s">
        <v>2423</v>
      </c>
      <c r="B4" s="6" t="n">
        <v>782982</v>
      </c>
      <c r="C4" s="6" t="n">
        <v>639175</v>
      </c>
      <c r="D4" s="6" t="n">
        <v>223290</v>
      </c>
    </row>
    <row r="5" spans="1:4">
      <c r="A5" s="4" t="s">
        <v>69</v>
      </c>
      <c r="B5" s="5" t="n">
        <v>62825</v>
      </c>
      <c r="C5" s="5" t="n">
        <v>13969</v>
      </c>
      <c r="D5" s="5" t="n">
        <v>105766</v>
      </c>
    </row>
    <row r="6" spans="1:4">
      <c r="A6" s="4" t="s">
        <v>2424</v>
      </c>
      <c r="B6" s="5" t="n">
        <v>-4996</v>
      </c>
      <c r="C6" s="5" t="n">
        <v>-438</v>
      </c>
      <c r="D6" s="5" t="n">
        <v>9</v>
      </c>
    </row>
    <row r="7" spans="1:4">
      <c r="A7" s="4" t="s">
        <v>142</v>
      </c>
    </row>
    <row r="8" spans="1:4">
      <c r="A8" s="3" t="s">
        <v>2422</v>
      </c>
    </row>
    <row r="9" spans="1:4">
      <c r="A9" s="4" t="s">
        <v>69</v>
      </c>
      <c r="B9" s="5" t="n">
        <v>-4996</v>
      </c>
      <c r="C9" s="5" t="n">
        <v>-438</v>
      </c>
      <c r="D9" s="6" t="n">
        <v>9</v>
      </c>
    </row>
    <row r="10" spans="1:4">
      <c r="A10" s="4" t="s">
        <v>787</v>
      </c>
    </row>
    <row r="11" spans="1:4">
      <c r="A11" s="3" t="s">
        <v>2422</v>
      </c>
    </row>
    <row r="12" spans="1:4">
      <c r="A12" s="4" t="s">
        <v>69</v>
      </c>
      <c r="C12" s="5" t="n">
        <v>150926</v>
      </c>
    </row>
    <row r="13" spans="1:4">
      <c r="A13" s="4" t="s">
        <v>2414</v>
      </c>
    </row>
    <row r="14" spans="1:4">
      <c r="A14" s="3" t="s">
        <v>2422</v>
      </c>
    </row>
    <row r="15" spans="1:4">
      <c r="A15" s="4" t="s">
        <v>2423</v>
      </c>
      <c r="B15" s="5" t="n">
        <v>579176</v>
      </c>
      <c r="C15" s="5" t="n">
        <v>482806</v>
      </c>
    </row>
    <row r="16" spans="1:4">
      <c r="A16" s="4" t="s">
        <v>69</v>
      </c>
      <c r="B16" s="5" t="n">
        <v>-14830</v>
      </c>
      <c r="C16" s="5" t="n">
        <v>-1563</v>
      </c>
    </row>
    <row r="17" spans="1:4">
      <c r="A17" s="4" t="s">
        <v>2424</v>
      </c>
      <c r="B17" s="6" t="n">
        <v>-5001</v>
      </c>
      <c r="C17" s="6" t="n">
        <v>-52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25</v>
      </c>
      <c r="B1" s="2" t="s">
        <v>1</v>
      </c>
    </row>
    <row r="2" spans="1:4">
      <c r="B2" s="2" t="s">
        <v>2</v>
      </c>
      <c r="C2" s="2" t="s">
        <v>30</v>
      </c>
      <c r="D2" s="2" t="s">
        <v>77</v>
      </c>
    </row>
    <row r="3" spans="1:4">
      <c r="A3" s="3" t="s">
        <v>2426</v>
      </c>
    </row>
    <row r="4" spans="1:4">
      <c r="A4" s="4" t="s">
        <v>2427</v>
      </c>
      <c r="B4" s="6" t="n">
        <v>-1390863</v>
      </c>
      <c r="C4" s="6" t="n">
        <v>-978898</v>
      </c>
      <c r="D4" s="6" t="n">
        <v>-421705</v>
      </c>
    </row>
    <row r="5" spans="1:4">
      <c r="A5" s="4" t="s">
        <v>2428</v>
      </c>
      <c r="B5" s="5" t="n">
        <v>-87155</v>
      </c>
      <c r="C5" s="5" t="n">
        <v>1589074</v>
      </c>
      <c r="D5" s="5" t="n">
        <v>-16481</v>
      </c>
    </row>
    <row r="6" spans="1:4">
      <c r="A6" s="4" t="s">
        <v>2429</v>
      </c>
      <c r="B6" s="5" t="n">
        <v>349602</v>
      </c>
      <c r="C6" s="5" t="n">
        <v>874784</v>
      </c>
      <c r="D6" s="5" t="n">
        <v>413217</v>
      </c>
    </row>
    <row r="7" spans="1:4">
      <c r="A7" s="4" t="s">
        <v>2430</v>
      </c>
      <c r="B7" s="5" t="n">
        <v>-1041655</v>
      </c>
      <c r="C7" s="5" t="n">
        <v>1491136</v>
      </c>
      <c r="D7" s="6" t="n">
        <v>-24969</v>
      </c>
    </row>
    <row r="8" spans="1:4">
      <c r="A8" s="4" t="s">
        <v>2414</v>
      </c>
    </row>
    <row r="9" spans="1:4">
      <c r="A9" s="3" t="s">
        <v>2426</v>
      </c>
    </row>
    <row r="10" spans="1:4">
      <c r="A10" s="4" t="s">
        <v>2427</v>
      </c>
      <c r="B10" s="5" t="n">
        <v>16822</v>
      </c>
      <c r="C10" s="5" t="n">
        <v>-35057</v>
      </c>
    </row>
    <row r="11" spans="1:4">
      <c r="A11" s="4" t="s">
        <v>2428</v>
      </c>
      <c r="B11" s="5" t="n">
        <v>-158402</v>
      </c>
      <c r="C11" s="5" t="n">
        <v>93018</v>
      </c>
    </row>
    <row r="12" spans="1:4">
      <c r="A12" s="4" t="s">
        <v>2429</v>
      </c>
      <c r="B12" s="5" t="n">
        <v>35937</v>
      </c>
      <c r="C12" s="5" t="n">
        <v>-4400</v>
      </c>
    </row>
    <row r="13" spans="1:4">
      <c r="A13" s="4" t="s">
        <v>2430</v>
      </c>
      <c r="B13" s="6" t="n">
        <v>-105643</v>
      </c>
      <c r="C13" s="6" t="n">
        <v>5356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431</v>
      </c>
      <c r="B1" s="2" t="s">
        <v>1</v>
      </c>
    </row>
    <row r="2" spans="1:4">
      <c r="B2" s="2" t="s">
        <v>2</v>
      </c>
      <c r="C2" s="2" t="s">
        <v>30</v>
      </c>
      <c r="D2" s="2" t="s">
        <v>77</v>
      </c>
    </row>
    <row r="3" spans="1:4">
      <c r="A3" s="4" t="s">
        <v>69</v>
      </c>
      <c r="B3" s="6" t="n">
        <v>62825</v>
      </c>
      <c r="C3" s="6" t="n">
        <v>13969</v>
      </c>
      <c r="D3" s="6" t="n">
        <v>105766</v>
      </c>
    </row>
    <row r="4" spans="1:4">
      <c r="A4" s="3" t="s">
        <v>2432</v>
      </c>
    </row>
    <row r="5" spans="1:4">
      <c r="A5" s="4" t="s">
        <v>2433</v>
      </c>
      <c r="B5" s="5" t="n">
        <v>6220</v>
      </c>
      <c r="C5" s="5" t="n">
        <v>11542</v>
      </c>
      <c r="D5" s="5" t="n">
        <v>664</v>
      </c>
    </row>
    <row r="6" spans="1:4">
      <c r="A6" s="4" t="s">
        <v>2434</v>
      </c>
      <c r="B6" s="5" t="n">
        <v>49824</v>
      </c>
      <c r="C6" s="5" t="n">
        <v>14917</v>
      </c>
      <c r="D6" s="4" t="s">
        <v>61</v>
      </c>
    </row>
    <row r="7" spans="1:4">
      <c r="A7" s="4" t="s">
        <v>1750</v>
      </c>
      <c r="B7" s="5" t="n">
        <v>-127</v>
      </c>
      <c r="C7" s="5" t="n">
        <v>-5603</v>
      </c>
      <c r="D7" s="4" t="s">
        <v>61</v>
      </c>
    </row>
    <row r="8" spans="1:4">
      <c r="A8" s="4" t="s">
        <v>2435</v>
      </c>
      <c r="B8" s="5" t="n">
        <v>-59865</v>
      </c>
      <c r="C8" s="5" t="n">
        <v>2380</v>
      </c>
      <c r="D8" s="4" t="s">
        <v>61</v>
      </c>
    </row>
    <row r="9" spans="1:4">
      <c r="A9" s="4" t="s">
        <v>2389</v>
      </c>
      <c r="B9" s="5" t="n">
        <v>-138</v>
      </c>
      <c r="C9" s="5" t="n">
        <v>-2598</v>
      </c>
      <c r="D9" s="4" t="s">
        <v>61</v>
      </c>
    </row>
    <row r="10" spans="1:4">
      <c r="A10" s="4" t="s">
        <v>143</v>
      </c>
      <c r="B10" s="5" t="n">
        <v>15382</v>
      </c>
      <c r="C10" s="5" t="n">
        <v>19468</v>
      </c>
      <c r="D10" s="5" t="n">
        <v>-1170</v>
      </c>
    </row>
    <row r="11" spans="1:4">
      <c r="A11" s="3" t="s">
        <v>99</v>
      </c>
    </row>
    <row r="12" spans="1:4">
      <c r="A12" s="4" t="s">
        <v>2433</v>
      </c>
      <c r="B12" s="5" t="n">
        <v>-2173</v>
      </c>
      <c r="C12" s="5" t="n">
        <v>-2990</v>
      </c>
      <c r="D12" s="5" t="n">
        <v>-218</v>
      </c>
    </row>
    <row r="13" spans="1:4">
      <c r="A13" s="4" t="s">
        <v>2434</v>
      </c>
      <c r="B13" s="5" t="n">
        <v>-14068</v>
      </c>
      <c r="C13" s="5" t="n">
        <v>-3219</v>
      </c>
      <c r="D13" s="4" t="s">
        <v>61</v>
      </c>
    </row>
    <row r="14" spans="1:4">
      <c r="A14" s="4" t="s">
        <v>1750</v>
      </c>
      <c r="B14" s="5" t="n">
        <v>44</v>
      </c>
      <c r="C14" s="5" t="n">
        <v>1345</v>
      </c>
      <c r="D14" s="4" t="s">
        <v>61</v>
      </c>
    </row>
    <row r="15" spans="1:4">
      <c r="A15" s="4" t="s">
        <v>2389</v>
      </c>
      <c r="B15" s="5" t="n">
        <v>-4</v>
      </c>
      <c r="C15" s="5" t="n">
        <v>722</v>
      </c>
      <c r="D15" s="4" t="s">
        <v>61</v>
      </c>
    </row>
    <row r="16" spans="1:4">
      <c r="A16" s="4" t="s">
        <v>143</v>
      </c>
      <c r="B16" s="5" t="n">
        <v>-20117</v>
      </c>
      <c r="C16" s="5" t="n">
        <v>-3916</v>
      </c>
      <c r="D16" s="5" t="n">
        <v>226</v>
      </c>
    </row>
    <row r="17" spans="1:4">
      <c r="A17" s="4" t="s">
        <v>2436</v>
      </c>
      <c r="B17" s="5" t="n">
        <v>25845</v>
      </c>
      <c r="C17" s="5" t="n">
        <v>21946</v>
      </c>
      <c r="D17" s="5" t="n">
        <v>106212</v>
      </c>
    </row>
    <row r="18" spans="1:4">
      <c r="A18" s="4" t="s">
        <v>141</v>
      </c>
    </row>
    <row r="19" spans="1:4">
      <c r="A19" s="4" t="s">
        <v>69</v>
      </c>
      <c r="B19" s="5" t="n">
        <v>67821</v>
      </c>
      <c r="C19" s="5" t="n">
        <v>14407</v>
      </c>
      <c r="D19" s="5" t="n">
        <v>105757</v>
      </c>
    </row>
    <row r="20" spans="1:4">
      <c r="A20" s="3" t="s">
        <v>2432</v>
      </c>
    </row>
    <row r="21" spans="1:4">
      <c r="A21" s="4" t="s">
        <v>2433</v>
      </c>
      <c r="B21" s="5" t="n">
        <v>6220</v>
      </c>
      <c r="C21" s="5" t="n">
        <v>11542</v>
      </c>
      <c r="D21" s="5" t="n">
        <v>664</v>
      </c>
    </row>
    <row r="22" spans="1:4">
      <c r="A22" s="4" t="s">
        <v>2434</v>
      </c>
      <c r="B22" s="5" t="n">
        <v>49824</v>
      </c>
      <c r="C22" s="5" t="n">
        <v>14917</v>
      </c>
    </row>
    <row r="23" spans="1:4">
      <c r="A23" s="4" t="s">
        <v>1750</v>
      </c>
      <c r="B23" s="5" t="n">
        <v>-127</v>
      </c>
      <c r="C23" s="5" t="n">
        <v>-5603</v>
      </c>
    </row>
    <row r="24" spans="1:4">
      <c r="A24" s="4" t="s">
        <v>2435</v>
      </c>
      <c r="B24" s="5" t="n">
        <v>-59865</v>
      </c>
      <c r="C24" s="5" t="n">
        <v>2380</v>
      </c>
    </row>
    <row r="25" spans="1:4">
      <c r="A25" s="4" t="s">
        <v>2389</v>
      </c>
      <c r="B25" s="5" t="n">
        <v>-138</v>
      </c>
      <c r="C25" s="5" t="n">
        <v>-2598</v>
      </c>
    </row>
    <row r="26" spans="1:4">
      <c r="A26" s="4" t="s">
        <v>143</v>
      </c>
      <c r="B26" s="5" t="n">
        <v>63735</v>
      </c>
      <c r="C26" s="5" t="n">
        <v>35045</v>
      </c>
      <c r="D26" s="5" t="n">
        <v>106421</v>
      </c>
    </row>
    <row r="27" spans="1:4">
      <c r="A27" s="3" t="s">
        <v>99</v>
      </c>
    </row>
    <row r="28" spans="1:4">
      <c r="A28" s="4" t="s">
        <v>2433</v>
      </c>
      <c r="B28" s="5" t="n">
        <v>-2173</v>
      </c>
      <c r="C28" s="5" t="n">
        <v>-2990</v>
      </c>
      <c r="D28" s="5" t="n">
        <v>-218</v>
      </c>
    </row>
    <row r="29" spans="1:4">
      <c r="A29" s="4" t="s">
        <v>2434</v>
      </c>
      <c r="B29" s="5" t="n">
        <v>-14068</v>
      </c>
      <c r="C29" s="5" t="n">
        <v>-3219</v>
      </c>
    </row>
    <row r="30" spans="1:4">
      <c r="A30" s="4" t="s">
        <v>1750</v>
      </c>
      <c r="B30" s="5" t="n">
        <v>44</v>
      </c>
      <c r="C30" s="5" t="n">
        <v>1345</v>
      </c>
    </row>
    <row r="31" spans="1:4">
      <c r="A31" s="4" t="s">
        <v>2389</v>
      </c>
      <c r="B31" s="5" t="n">
        <v>-4</v>
      </c>
      <c r="C31" s="5" t="n">
        <v>722</v>
      </c>
    </row>
    <row r="32" spans="1:4">
      <c r="A32" s="4" t="s">
        <v>143</v>
      </c>
      <c r="B32" s="5" t="n">
        <v>-16201</v>
      </c>
      <c r="C32" s="5" t="n">
        <v>-4142</v>
      </c>
      <c r="D32" s="5" t="n">
        <v>-218</v>
      </c>
    </row>
    <row r="33" spans="1:4">
      <c r="A33" s="4" t="s">
        <v>2436</v>
      </c>
      <c r="B33" s="5" t="n">
        <v>47534</v>
      </c>
      <c r="C33" s="5" t="n">
        <v>30903</v>
      </c>
      <c r="D33" s="5" t="n">
        <v>106203</v>
      </c>
    </row>
    <row r="34" spans="1:4">
      <c r="A34" s="4" t="s">
        <v>142</v>
      </c>
    </row>
    <row r="35" spans="1:4">
      <c r="A35" s="4" t="s">
        <v>69</v>
      </c>
      <c r="B35" s="5" t="n">
        <v>-4996</v>
      </c>
      <c r="C35" s="5" t="n">
        <v>-438</v>
      </c>
      <c r="D35" s="5" t="n">
        <v>9</v>
      </c>
    </row>
    <row r="36" spans="1:4">
      <c r="A36" s="3" t="s">
        <v>2432</v>
      </c>
    </row>
    <row r="37" spans="1:4">
      <c r="A37" s="4" t="s">
        <v>2433</v>
      </c>
      <c r="B37" s="5" t="n">
        <v>3746</v>
      </c>
      <c r="C37" s="5" t="n">
        <v>3876</v>
      </c>
      <c r="D37" s="4" t="s">
        <v>61</v>
      </c>
    </row>
    <row r="38" spans="1:4">
      <c r="A38" s="4" t="s">
        <v>2434</v>
      </c>
      <c r="B38" s="5" t="n">
        <v>-627</v>
      </c>
      <c r="C38" s="5" t="n">
        <v>-1459</v>
      </c>
    </row>
    <row r="39" spans="1:4">
      <c r="A39" s="4" t="s">
        <v>1750</v>
      </c>
      <c r="B39" s="4" t="s">
        <v>61</v>
      </c>
      <c r="C39" s="4" t="s">
        <v>61</v>
      </c>
    </row>
    <row r="40" spans="1:4">
      <c r="A40" s="4" t="s">
        <v>2435</v>
      </c>
      <c r="B40" s="5" t="n">
        <v>-18437</v>
      </c>
      <c r="C40" s="5" t="n">
        <v>-9481</v>
      </c>
    </row>
    <row r="41" spans="1:4">
      <c r="A41" s="4" t="s">
        <v>2389</v>
      </c>
      <c r="B41" s="5" t="n">
        <v>-70</v>
      </c>
      <c r="C41" s="5" t="n">
        <v>-1322</v>
      </c>
    </row>
    <row r="42" spans="1:4">
      <c r="A42" s="4" t="s">
        <v>143</v>
      </c>
      <c r="B42" s="5" t="n">
        <v>-20384</v>
      </c>
      <c r="C42" s="5" t="n">
        <v>-8824</v>
      </c>
      <c r="D42" s="5" t="n">
        <v>9</v>
      </c>
    </row>
    <row r="43" spans="1:4">
      <c r="A43" s="3" t="s">
        <v>99</v>
      </c>
    </row>
    <row r="44" spans="1:4">
      <c r="A44" s="4" t="s">
        <v>2433</v>
      </c>
      <c r="B44" s="5" t="n">
        <v>-1160</v>
      </c>
      <c r="C44" s="5" t="n">
        <v>-1035</v>
      </c>
      <c r="D44" s="4" t="s">
        <v>61</v>
      </c>
    </row>
    <row r="45" spans="1:4">
      <c r="A45" s="4" t="s">
        <v>2434</v>
      </c>
      <c r="B45" s="5" t="n">
        <v>-143</v>
      </c>
      <c r="C45" s="5" t="n">
        <v>534</v>
      </c>
    </row>
    <row r="46" spans="1:4">
      <c r="A46" s="4" t="s">
        <v>1750</v>
      </c>
      <c r="B46" s="4" t="s">
        <v>61</v>
      </c>
      <c r="C46" s="4" t="s">
        <v>61</v>
      </c>
    </row>
    <row r="47" spans="1:4">
      <c r="A47" s="4" t="s">
        <v>2389</v>
      </c>
      <c r="B47" s="5" t="n">
        <v>-2</v>
      </c>
      <c r="C47" s="5" t="n">
        <v>368</v>
      </c>
    </row>
    <row r="48" spans="1:4">
      <c r="A48" s="4" t="s">
        <v>143</v>
      </c>
      <c r="B48" s="5" t="n">
        <v>-1305</v>
      </c>
      <c r="C48" s="5" t="n">
        <v>-133</v>
      </c>
      <c r="D48" s="4" t="s">
        <v>61</v>
      </c>
    </row>
    <row r="49" spans="1:4">
      <c r="A49" s="4" t="s">
        <v>2436</v>
      </c>
      <c r="B49" s="6" t="n">
        <v>-21689</v>
      </c>
      <c r="C49" s="6" t="n">
        <v>-8957</v>
      </c>
      <c r="D49" s="6" t="n">
        <v>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437</v>
      </c>
      <c r="C1" s="2" t="s">
        <v>1</v>
      </c>
    </row>
    <row r="2" spans="1:7">
      <c r="C2" s="2" t="s">
        <v>2</v>
      </c>
      <c r="D2" s="2" t="s">
        <v>30</v>
      </c>
      <c r="F2" s="2" t="s">
        <v>77</v>
      </c>
    </row>
    <row r="3" spans="1:7">
      <c r="A3" s="3" t="s">
        <v>1024</v>
      </c>
    </row>
    <row r="4" spans="1:7">
      <c r="A4" s="4" t="s">
        <v>143</v>
      </c>
      <c r="C4" s="6" t="n">
        <v>1646329</v>
      </c>
      <c r="D4" s="6" t="n">
        <v>1509203</v>
      </c>
      <c r="F4" s="6" t="n">
        <v>501982</v>
      </c>
    </row>
    <row r="5" spans="1:7">
      <c r="A5" s="4" t="s">
        <v>2438</v>
      </c>
    </row>
    <row r="6" spans="1:7">
      <c r="A6" s="3" t="s">
        <v>1024</v>
      </c>
    </row>
    <row r="7" spans="1:7">
      <c r="A7" s="4" t="s">
        <v>143</v>
      </c>
      <c r="C7" s="5" t="n">
        <v>6645</v>
      </c>
      <c r="D7" s="5" t="n">
        <v>25550</v>
      </c>
      <c r="F7" s="5" t="n">
        <v>916</v>
      </c>
    </row>
    <row r="8" spans="1:7">
      <c r="A8" s="4" t="s">
        <v>2439</v>
      </c>
    </row>
    <row r="9" spans="1:7">
      <c r="A9" s="3" t="s">
        <v>1024</v>
      </c>
    </row>
    <row r="10" spans="1:7">
      <c r="A10" s="4" t="s">
        <v>143</v>
      </c>
      <c r="C10" s="5" t="n">
        <v>5460</v>
      </c>
      <c r="D10" s="5" t="n">
        <v>8180</v>
      </c>
      <c r="F10" s="5" t="n">
        <v>1459</v>
      </c>
    </row>
    <row r="11" spans="1:7">
      <c r="A11" s="4" t="s">
        <v>1387</v>
      </c>
    </row>
    <row r="12" spans="1:7">
      <c r="A12" s="3" t="s">
        <v>1024</v>
      </c>
    </row>
    <row r="13" spans="1:7">
      <c r="A13" s="4" t="s">
        <v>143</v>
      </c>
      <c r="C13" s="5" t="n">
        <v>941145</v>
      </c>
      <c r="D13" s="5" t="n">
        <v>873085</v>
      </c>
      <c r="F13" s="5" t="n">
        <v>266562</v>
      </c>
    </row>
    <row r="14" spans="1:7">
      <c r="A14" s="4" t="s">
        <v>1451</v>
      </c>
    </row>
    <row r="15" spans="1:7">
      <c r="A15" s="3" t="s">
        <v>1024</v>
      </c>
    </row>
    <row r="16" spans="1:7">
      <c r="A16" s="4" t="s">
        <v>143</v>
      </c>
      <c r="C16" s="5" t="n">
        <v>247243</v>
      </c>
      <c r="D16" s="5" t="n">
        <v>234756</v>
      </c>
      <c r="F16" s="5" t="n">
        <v>118621</v>
      </c>
    </row>
    <row r="17" spans="1:7">
      <c r="A17" s="4" t="s">
        <v>1456</v>
      </c>
    </row>
    <row r="18" spans="1:7">
      <c r="A18" s="3" t="s">
        <v>1024</v>
      </c>
    </row>
    <row r="19" spans="1:7">
      <c r="A19" s="4" t="s">
        <v>143</v>
      </c>
      <c r="C19" s="5" t="n">
        <v>360332</v>
      </c>
      <c r="D19" s="5" t="n">
        <v>283036</v>
      </c>
      <c r="F19" s="5" t="n">
        <v>98879</v>
      </c>
    </row>
    <row r="20" spans="1:7">
      <c r="A20" s="4" t="s">
        <v>2440</v>
      </c>
    </row>
    <row r="21" spans="1:7">
      <c r="A21" s="3" t="s">
        <v>1024</v>
      </c>
    </row>
    <row r="22" spans="1:7">
      <c r="A22" s="4" t="s">
        <v>143</v>
      </c>
      <c r="C22" s="5" t="n">
        <v>78830</v>
      </c>
      <c r="D22" s="5" t="n">
        <v>78715</v>
      </c>
      <c r="F22" s="5" t="n">
        <v>20881</v>
      </c>
    </row>
    <row r="23" spans="1:7">
      <c r="A23" s="4" t="s">
        <v>2441</v>
      </c>
    </row>
    <row r="24" spans="1:7">
      <c r="A24" s="3" t="s">
        <v>1024</v>
      </c>
    </row>
    <row r="25" spans="1:7">
      <c r="A25" s="4" t="s">
        <v>143</v>
      </c>
      <c r="C25" s="5" t="n">
        <v>10201</v>
      </c>
      <c r="D25" s="5" t="n">
        <v>8893</v>
      </c>
      <c r="F25" s="5" t="n">
        <v>6045</v>
      </c>
    </row>
    <row r="26" spans="1:7">
      <c r="A26" s="4" t="s">
        <v>2442</v>
      </c>
    </row>
    <row r="27" spans="1:7">
      <c r="A27" s="3" t="s">
        <v>1024</v>
      </c>
    </row>
    <row r="28" spans="1:7">
      <c r="A28" s="4" t="s">
        <v>143</v>
      </c>
      <c r="C28" s="5" t="n">
        <v>-3527</v>
      </c>
      <c r="D28" s="5" t="n">
        <v>-3012</v>
      </c>
      <c r="E28" s="4" t="s">
        <v>42</v>
      </c>
      <c r="F28" s="5" t="n">
        <v>-11381</v>
      </c>
      <c r="G28" s="4" t="s">
        <v>42</v>
      </c>
    </row>
    <row r="29" spans="1:7">
      <c r="A29" s="4" t="s">
        <v>2443</v>
      </c>
    </row>
    <row r="30" spans="1:7">
      <c r="A30" s="3" t="s">
        <v>1024</v>
      </c>
    </row>
    <row r="31" spans="1:7">
      <c r="A31" s="4" t="s">
        <v>143</v>
      </c>
      <c r="C31" s="5" t="n">
        <v>1509566</v>
      </c>
      <c r="D31" s="5" t="n">
        <v>1317638</v>
      </c>
      <c r="F31" s="5" t="n">
        <v>362584</v>
      </c>
    </row>
    <row r="32" spans="1:7">
      <c r="A32" s="4" t="s">
        <v>2444</v>
      </c>
    </row>
    <row r="33" spans="1:7">
      <c r="A33" s="3" t="s">
        <v>1024</v>
      </c>
    </row>
    <row r="34" spans="1:7">
      <c r="A34" s="4" t="s">
        <v>143</v>
      </c>
      <c r="C34" s="5" t="n">
        <v>6643</v>
      </c>
      <c r="D34" s="5" t="n">
        <v>25550</v>
      </c>
      <c r="F34" s="5" t="n">
        <v>916</v>
      </c>
    </row>
    <row r="35" spans="1:7">
      <c r="A35" s="4" t="s">
        <v>2445</v>
      </c>
    </row>
    <row r="36" spans="1:7">
      <c r="A36" s="3" t="s">
        <v>1024</v>
      </c>
    </row>
    <row r="37" spans="1:7">
      <c r="A37" s="4" t="s">
        <v>143</v>
      </c>
      <c r="C37" s="5" t="n">
        <v>5460</v>
      </c>
      <c r="D37" s="5" t="n">
        <v>8180</v>
      </c>
      <c r="F37" s="5" t="n">
        <v>1459</v>
      </c>
    </row>
    <row r="38" spans="1:7">
      <c r="A38" s="4" t="s">
        <v>2446</v>
      </c>
    </row>
    <row r="39" spans="1:7">
      <c r="A39" s="3" t="s">
        <v>1024</v>
      </c>
    </row>
    <row r="40" spans="1:7">
      <c r="A40" s="4" t="s">
        <v>143</v>
      </c>
      <c r="C40" s="5" t="n">
        <v>872416</v>
      </c>
      <c r="D40" s="5" t="n">
        <v>772704</v>
      </c>
      <c r="F40" s="5" t="n">
        <v>198585</v>
      </c>
    </row>
    <row r="41" spans="1:7">
      <c r="A41" s="4" t="s">
        <v>2447</v>
      </c>
    </row>
    <row r="42" spans="1:7">
      <c r="A42" s="3" t="s">
        <v>1024</v>
      </c>
    </row>
    <row r="43" spans="1:7">
      <c r="A43" s="4" t="s">
        <v>143</v>
      </c>
      <c r="C43" s="5" t="n">
        <v>188094</v>
      </c>
      <c r="D43" s="5" t="n">
        <v>155101</v>
      </c>
      <c r="F43" s="5" t="n">
        <v>60188</v>
      </c>
    </row>
    <row r="44" spans="1:7">
      <c r="A44" s="4" t="s">
        <v>2448</v>
      </c>
    </row>
    <row r="45" spans="1:7">
      <c r="A45" s="3" t="s">
        <v>1024</v>
      </c>
    </row>
    <row r="46" spans="1:7">
      <c r="A46" s="4" t="s">
        <v>143</v>
      </c>
      <c r="C46" s="5" t="n">
        <v>360268</v>
      </c>
      <c r="D46" s="5" t="n">
        <v>283005</v>
      </c>
      <c r="F46" s="5" t="n">
        <v>98684</v>
      </c>
    </row>
    <row r="47" spans="1:7">
      <c r="A47" s="4" t="s">
        <v>2449</v>
      </c>
    </row>
    <row r="48" spans="1:7">
      <c r="A48" s="3" t="s">
        <v>1024</v>
      </c>
    </row>
    <row r="49" spans="1:7">
      <c r="A49" s="4" t="s">
        <v>143</v>
      </c>
      <c r="C49" s="5" t="n">
        <v>70556</v>
      </c>
      <c r="D49" s="5" t="n">
        <v>67683</v>
      </c>
      <c r="F49" s="5" t="n">
        <v>9576</v>
      </c>
    </row>
    <row r="50" spans="1:7">
      <c r="A50" s="4" t="s">
        <v>2450</v>
      </c>
    </row>
    <row r="51" spans="1:7">
      <c r="A51" s="3" t="s">
        <v>1024</v>
      </c>
    </row>
    <row r="52" spans="1:7">
      <c r="A52" s="4" t="s">
        <v>143</v>
      </c>
      <c r="C52" s="5" t="n">
        <v>9656</v>
      </c>
      <c r="D52" s="5" t="n">
        <v>8427</v>
      </c>
      <c r="F52" s="5" t="n">
        <v>4557</v>
      </c>
    </row>
    <row r="53" spans="1:7">
      <c r="A53" s="4" t="s">
        <v>2451</v>
      </c>
    </row>
    <row r="54" spans="1:7">
      <c r="A54" s="3" t="s">
        <v>1024</v>
      </c>
    </row>
    <row r="55" spans="1:7">
      <c r="A55" s="4" t="s">
        <v>143</v>
      </c>
      <c r="C55" s="5" t="n">
        <v>-3527</v>
      </c>
      <c r="D55" s="5" t="n">
        <v>-3012</v>
      </c>
      <c r="E55" s="4" t="s">
        <v>42</v>
      </c>
      <c r="F55" s="5" t="n">
        <v>-11381</v>
      </c>
      <c r="G55" s="4" t="s">
        <v>42</v>
      </c>
    </row>
    <row r="56" spans="1:7">
      <c r="A56" s="4" t="s">
        <v>2452</v>
      </c>
    </row>
    <row r="57" spans="1:7">
      <c r="A57" s="3" t="s">
        <v>1024</v>
      </c>
    </row>
    <row r="58" spans="1:7">
      <c r="A58" s="4" t="s">
        <v>143</v>
      </c>
      <c r="B58" s="4" t="s">
        <v>761</v>
      </c>
      <c r="C58" s="5" t="n">
        <v>136763</v>
      </c>
      <c r="D58" s="5" t="n">
        <v>191565</v>
      </c>
      <c r="F58" s="5" t="n">
        <v>139398</v>
      </c>
    </row>
    <row r="59" spans="1:7">
      <c r="A59" s="4" t="s">
        <v>2453</v>
      </c>
    </row>
    <row r="60" spans="1:7">
      <c r="A60" s="3" t="s">
        <v>1024</v>
      </c>
    </row>
    <row r="61" spans="1:7">
      <c r="A61" s="4" t="s">
        <v>143</v>
      </c>
      <c r="B61" s="4" t="s">
        <v>761</v>
      </c>
      <c r="C61" s="5" t="n">
        <v>2</v>
      </c>
      <c r="D61" s="4" t="s">
        <v>61</v>
      </c>
      <c r="F61" s="4" t="s">
        <v>61</v>
      </c>
    </row>
    <row r="62" spans="1:7">
      <c r="A62" s="4" t="s">
        <v>2454</v>
      </c>
    </row>
    <row r="63" spans="1:7">
      <c r="A63" s="3" t="s">
        <v>1024</v>
      </c>
    </row>
    <row r="64" spans="1:7">
      <c r="A64" s="4" t="s">
        <v>143</v>
      </c>
      <c r="B64" s="4" t="s">
        <v>761</v>
      </c>
      <c r="C64" s="4" t="s">
        <v>61</v>
      </c>
      <c r="D64" s="4" t="s">
        <v>61</v>
      </c>
      <c r="F64" s="4" t="s">
        <v>61</v>
      </c>
    </row>
    <row r="65" spans="1:7">
      <c r="A65" s="4" t="s">
        <v>2455</v>
      </c>
    </row>
    <row r="66" spans="1:7">
      <c r="A66" s="3" t="s">
        <v>1024</v>
      </c>
    </row>
    <row r="67" spans="1:7">
      <c r="A67" s="4" t="s">
        <v>143</v>
      </c>
      <c r="B67" s="4" t="s">
        <v>761</v>
      </c>
      <c r="C67" s="5" t="n">
        <v>68729</v>
      </c>
      <c r="D67" s="5" t="n">
        <v>100381</v>
      </c>
      <c r="F67" s="5" t="n">
        <v>67977</v>
      </c>
    </row>
    <row r="68" spans="1:7">
      <c r="A68" s="4" t="s">
        <v>2456</v>
      </c>
    </row>
    <row r="69" spans="1:7">
      <c r="A69" s="3" t="s">
        <v>1024</v>
      </c>
    </row>
    <row r="70" spans="1:7">
      <c r="A70" s="4" t="s">
        <v>143</v>
      </c>
      <c r="B70" s="4" t="s">
        <v>761</v>
      </c>
      <c r="C70" s="5" t="n">
        <v>59149</v>
      </c>
      <c r="D70" s="5" t="n">
        <v>79655</v>
      </c>
      <c r="F70" s="5" t="n">
        <v>58433</v>
      </c>
    </row>
    <row r="71" spans="1:7">
      <c r="A71" s="4" t="s">
        <v>2457</v>
      </c>
    </row>
    <row r="72" spans="1:7">
      <c r="A72" s="3" t="s">
        <v>1024</v>
      </c>
    </row>
    <row r="73" spans="1:7">
      <c r="A73" s="4" t="s">
        <v>143</v>
      </c>
      <c r="B73" s="4" t="s">
        <v>761</v>
      </c>
      <c r="C73" s="5" t="n">
        <v>64</v>
      </c>
      <c r="D73" s="5" t="n">
        <v>31</v>
      </c>
      <c r="F73" s="5" t="n">
        <v>195</v>
      </c>
    </row>
    <row r="74" spans="1:7">
      <c r="A74" s="4" t="s">
        <v>2458</v>
      </c>
    </row>
    <row r="75" spans="1:7">
      <c r="A75" s="3" t="s">
        <v>1024</v>
      </c>
    </row>
    <row r="76" spans="1:7">
      <c r="A76" s="4" t="s">
        <v>143</v>
      </c>
      <c r="B76" s="4" t="s">
        <v>761</v>
      </c>
      <c r="C76" s="5" t="n">
        <v>8274</v>
      </c>
      <c r="D76" s="5" t="n">
        <v>11032</v>
      </c>
      <c r="F76" s="5" t="n">
        <v>11305</v>
      </c>
    </row>
    <row r="77" spans="1:7">
      <c r="A77" s="4" t="s">
        <v>2459</v>
      </c>
    </row>
    <row r="78" spans="1:7">
      <c r="A78" s="3" t="s">
        <v>1024</v>
      </c>
    </row>
    <row r="79" spans="1:7">
      <c r="A79" s="4" t="s">
        <v>143</v>
      </c>
      <c r="B79" s="4" t="s">
        <v>761</v>
      </c>
      <c r="C79" s="5" t="n">
        <v>545</v>
      </c>
      <c r="D79" s="5" t="n">
        <v>466</v>
      </c>
      <c r="F79" s="5" t="n">
        <v>1488</v>
      </c>
    </row>
    <row r="80" spans="1:7">
      <c r="A80" s="4" t="s">
        <v>2460</v>
      </c>
    </row>
    <row r="81" spans="1:7">
      <c r="A81" s="3" t="s">
        <v>1024</v>
      </c>
    </row>
    <row r="82" spans="1:7">
      <c r="A82" s="4" t="s">
        <v>143</v>
      </c>
      <c r="B82" s="4" t="s">
        <v>761</v>
      </c>
      <c r="C82" s="4" t="s">
        <v>61</v>
      </c>
      <c r="D82" s="4" t="s">
        <v>61</v>
      </c>
      <c r="E82" s="4" t="s">
        <v>42</v>
      </c>
      <c r="F82" s="4" t="s">
        <v>61</v>
      </c>
      <c r="G82" s="4" t="s">
        <v>42</v>
      </c>
    </row>
    <row r="83" spans="1:7"/>
    <row r="84" spans="1:7">
      <c r="A84" s="4" t="s">
        <v>42</v>
      </c>
      <c r="B84" s="4" t="s">
        <v>2461</v>
      </c>
    </row>
    <row r="85" spans="1:7">
      <c r="A85" s="4" t="s">
        <v>761</v>
      </c>
      <c r="B85" s="4" t="s">
        <v>2462</v>
      </c>
    </row>
  </sheetData>
  <mergeCells count="7">
    <mergeCell ref="A1:B2"/>
    <mergeCell ref="C1:G1"/>
    <mergeCell ref="D2:E2"/>
    <mergeCell ref="F2:G2"/>
    <mergeCell ref="A83:F83"/>
    <mergeCell ref="B84:F84"/>
    <mergeCell ref="B85:F8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463</v>
      </c>
      <c r="C1" s="2" t="s">
        <v>1</v>
      </c>
    </row>
    <row r="2" spans="1:8">
      <c r="C2" s="2" t="s">
        <v>2</v>
      </c>
      <c r="E2" s="2" t="s">
        <v>30</v>
      </c>
      <c r="G2" s="2" t="s">
        <v>77</v>
      </c>
    </row>
    <row r="3" spans="1:8">
      <c r="A3" s="3" t="s">
        <v>1024</v>
      </c>
    </row>
    <row r="4" spans="1:8">
      <c r="A4" s="4" t="s">
        <v>2464</v>
      </c>
      <c r="C4" s="6" t="n">
        <v>-863347</v>
      </c>
      <c r="E4" s="6" t="n">
        <v>-870028</v>
      </c>
      <c r="G4" s="6" t="n">
        <v>-278692</v>
      </c>
    </row>
    <row r="5" spans="1:8">
      <c r="A5" s="4" t="s">
        <v>1195</v>
      </c>
    </row>
    <row r="6" spans="1:8">
      <c r="A6" s="3" t="s">
        <v>1024</v>
      </c>
    </row>
    <row r="7" spans="1:8">
      <c r="A7" s="4" t="s">
        <v>2464</v>
      </c>
      <c r="C7" s="5" t="n">
        <v>-72871</v>
      </c>
      <c r="E7" s="5" t="n">
        <v>-78320</v>
      </c>
      <c r="G7" s="4" t="s">
        <v>61</v>
      </c>
    </row>
    <row r="8" spans="1:8">
      <c r="A8" s="4" t="s">
        <v>2465</v>
      </c>
    </row>
    <row r="9" spans="1:8">
      <c r="A9" s="3" t="s">
        <v>1024</v>
      </c>
    </row>
    <row r="10" spans="1:8">
      <c r="A10" s="4" t="s">
        <v>2464</v>
      </c>
      <c r="C10" s="5" t="n">
        <v>-32677</v>
      </c>
      <c r="E10" s="5" t="n">
        <v>-48086</v>
      </c>
      <c r="G10" s="5" t="n">
        <v>-1772</v>
      </c>
    </row>
    <row r="11" spans="1:8">
      <c r="A11" s="4" t="s">
        <v>2466</v>
      </c>
    </row>
    <row r="12" spans="1:8">
      <c r="A12" s="3" t="s">
        <v>1024</v>
      </c>
    </row>
    <row r="13" spans="1:8">
      <c r="A13" s="4" t="s">
        <v>2464</v>
      </c>
      <c r="C13" s="5" t="n">
        <v>-433237</v>
      </c>
      <c r="E13" s="5" t="n">
        <v>-459381</v>
      </c>
      <c r="G13" s="5" t="n">
        <v>-160901</v>
      </c>
    </row>
    <row r="14" spans="1:8">
      <c r="A14" s="4" t="s">
        <v>2467</v>
      </c>
    </row>
    <row r="15" spans="1:8">
      <c r="A15" s="3" t="s">
        <v>1024</v>
      </c>
    </row>
    <row r="16" spans="1:8">
      <c r="A16" s="4" t="s">
        <v>2464</v>
      </c>
      <c r="C16" s="5" t="n">
        <v>-54385</v>
      </c>
      <c r="E16" s="5" t="n">
        <v>-45801</v>
      </c>
      <c r="G16" s="5" t="n">
        <v>-16790</v>
      </c>
    </row>
    <row r="17" spans="1:8">
      <c r="A17" s="4" t="s">
        <v>2468</v>
      </c>
    </row>
    <row r="18" spans="1:8">
      <c r="A18" s="3" t="s">
        <v>1024</v>
      </c>
    </row>
    <row r="19" spans="1:8">
      <c r="A19" s="4" t="s">
        <v>2464</v>
      </c>
      <c r="C19" s="5" t="n">
        <v>-282884</v>
      </c>
      <c r="E19" s="5" t="n">
        <v>-235294</v>
      </c>
      <c r="G19" s="5" t="n">
        <v>-95742</v>
      </c>
    </row>
    <row r="20" spans="1:8">
      <c r="A20" s="4" t="s">
        <v>2469</v>
      </c>
    </row>
    <row r="21" spans="1:8">
      <c r="A21" s="3" t="s">
        <v>1024</v>
      </c>
    </row>
    <row r="22" spans="1:8">
      <c r="A22" s="4" t="s">
        <v>2464</v>
      </c>
      <c r="C22" s="5" t="n">
        <v>-114</v>
      </c>
      <c r="E22" s="5" t="n">
        <v>-339</v>
      </c>
      <c r="G22" s="5" t="n">
        <v>-495</v>
      </c>
    </row>
    <row r="23" spans="1:8">
      <c r="A23" s="4" t="s">
        <v>2470</v>
      </c>
    </row>
    <row r="24" spans="1:8">
      <c r="A24" s="3" t="s">
        <v>1024</v>
      </c>
    </row>
    <row r="25" spans="1:8">
      <c r="A25" s="4" t="s">
        <v>2464</v>
      </c>
      <c r="C25" s="5" t="n">
        <v>-2518</v>
      </c>
      <c r="E25" s="5" t="n">
        <v>-3166</v>
      </c>
      <c r="G25" s="5" t="n">
        <v>-2992</v>
      </c>
    </row>
    <row r="26" spans="1:8">
      <c r="A26" s="4" t="s">
        <v>2442</v>
      </c>
    </row>
    <row r="27" spans="1:8">
      <c r="A27" s="3" t="s">
        <v>1024</v>
      </c>
    </row>
    <row r="28" spans="1:8">
      <c r="A28" s="4" t="s">
        <v>2464</v>
      </c>
      <c r="C28" s="5" t="n">
        <v>15339</v>
      </c>
      <c r="D28" s="4" t="s">
        <v>42</v>
      </c>
      <c r="E28" s="5" t="n">
        <v>359</v>
      </c>
      <c r="F28" s="4" t="s">
        <v>761</v>
      </c>
      <c r="G28" s="4" t="s">
        <v>61</v>
      </c>
      <c r="H28" s="4" t="s">
        <v>761</v>
      </c>
    </row>
    <row r="29" spans="1:8">
      <c r="A29" s="4" t="s">
        <v>2443</v>
      </c>
    </row>
    <row r="30" spans="1:8">
      <c r="A30" s="3" t="s">
        <v>1024</v>
      </c>
    </row>
    <row r="31" spans="1:8">
      <c r="A31" s="4" t="s">
        <v>2464</v>
      </c>
      <c r="C31" s="5" t="n">
        <v>-772956</v>
      </c>
      <c r="E31" s="5" t="n">
        <v>-748551</v>
      </c>
      <c r="G31" s="5" t="n">
        <v>-186560</v>
      </c>
    </row>
    <row r="32" spans="1:8">
      <c r="A32" s="4" t="s">
        <v>2471</v>
      </c>
    </row>
    <row r="33" spans="1:8">
      <c r="A33" s="3" t="s">
        <v>1024</v>
      </c>
    </row>
    <row r="34" spans="1:8">
      <c r="A34" s="4" t="s">
        <v>2464</v>
      </c>
      <c r="C34" s="5" t="n">
        <v>-72732</v>
      </c>
      <c r="E34" s="5" t="n">
        <v>-78147</v>
      </c>
      <c r="G34" s="4" t="s">
        <v>61</v>
      </c>
    </row>
    <row r="35" spans="1:8">
      <c r="A35" s="4" t="s">
        <v>2472</v>
      </c>
    </row>
    <row r="36" spans="1:8">
      <c r="A36" s="3" t="s">
        <v>1024</v>
      </c>
    </row>
    <row r="37" spans="1:8">
      <c r="A37" s="4" t="s">
        <v>2464</v>
      </c>
      <c r="C37" s="5" t="n">
        <v>-32677</v>
      </c>
      <c r="E37" s="5" t="n">
        <v>-48086</v>
      </c>
      <c r="G37" s="5" t="n">
        <v>-1772</v>
      </c>
    </row>
    <row r="38" spans="1:8">
      <c r="A38" s="4" t="s">
        <v>2473</v>
      </c>
    </row>
    <row r="39" spans="1:8">
      <c r="A39" s="3" t="s">
        <v>1024</v>
      </c>
    </row>
    <row r="40" spans="1:8">
      <c r="A40" s="4" t="s">
        <v>2464</v>
      </c>
      <c r="C40" s="5" t="n">
        <v>-420190</v>
      </c>
      <c r="E40" s="5" t="n">
        <v>-419661</v>
      </c>
      <c r="G40" s="5" t="n">
        <v>-122326</v>
      </c>
    </row>
    <row r="41" spans="1:8">
      <c r="A41" s="4" t="s">
        <v>2474</v>
      </c>
    </row>
    <row r="42" spans="1:8">
      <c r="A42" s="3" t="s">
        <v>1024</v>
      </c>
    </row>
    <row r="43" spans="1:8">
      <c r="A43" s="4" t="s">
        <v>2464</v>
      </c>
      <c r="C43" s="5" t="n">
        <v>-51922</v>
      </c>
      <c r="E43" s="5" t="n">
        <v>-45801</v>
      </c>
      <c r="G43" s="5" t="n">
        <v>-16790</v>
      </c>
    </row>
    <row r="44" spans="1:8">
      <c r="A44" s="4" t="s">
        <v>2475</v>
      </c>
    </row>
    <row r="45" spans="1:8">
      <c r="A45" s="3" t="s">
        <v>1024</v>
      </c>
    </row>
    <row r="46" spans="1:8">
      <c r="A46" s="4" t="s">
        <v>2464</v>
      </c>
      <c r="C46" s="5" t="n">
        <v>-210104</v>
      </c>
      <c r="E46" s="5" t="n">
        <v>-156168</v>
      </c>
      <c r="G46" s="5" t="n">
        <v>-45468</v>
      </c>
    </row>
    <row r="47" spans="1:8">
      <c r="A47" s="4" t="s">
        <v>2476</v>
      </c>
    </row>
    <row r="48" spans="1:8">
      <c r="A48" s="3" t="s">
        <v>1024</v>
      </c>
    </row>
    <row r="49" spans="1:8">
      <c r="A49" s="4" t="s">
        <v>2464</v>
      </c>
      <c r="C49" s="5" t="n">
        <v>-114</v>
      </c>
      <c r="E49" s="5" t="n">
        <v>-142</v>
      </c>
      <c r="G49" s="5" t="n">
        <v>-204</v>
      </c>
    </row>
    <row r="50" spans="1:8">
      <c r="A50" s="4" t="s">
        <v>2477</v>
      </c>
    </row>
    <row r="51" spans="1:8">
      <c r="A51" s="3" t="s">
        <v>1024</v>
      </c>
    </row>
    <row r="52" spans="1:8">
      <c r="A52" s="4" t="s">
        <v>2464</v>
      </c>
      <c r="C52" s="5" t="n">
        <v>-556</v>
      </c>
      <c r="E52" s="5" t="n">
        <v>-905</v>
      </c>
      <c r="G52" s="4" t="s">
        <v>61</v>
      </c>
    </row>
    <row r="53" spans="1:8">
      <c r="A53" s="4" t="s">
        <v>2451</v>
      </c>
    </row>
    <row r="54" spans="1:8">
      <c r="A54" s="3" t="s">
        <v>1024</v>
      </c>
    </row>
    <row r="55" spans="1:8">
      <c r="A55" s="4" t="s">
        <v>2464</v>
      </c>
      <c r="C55" s="5" t="n">
        <v>15339</v>
      </c>
      <c r="D55" s="4" t="s">
        <v>42</v>
      </c>
      <c r="E55" s="5" t="n">
        <v>359</v>
      </c>
      <c r="F55" s="4" t="s">
        <v>761</v>
      </c>
      <c r="G55" s="4" t="s">
        <v>61</v>
      </c>
      <c r="H55" s="4" t="s">
        <v>761</v>
      </c>
    </row>
    <row r="56" spans="1:8">
      <c r="A56" s="4" t="s">
        <v>2452</v>
      </c>
    </row>
    <row r="57" spans="1:8">
      <c r="A57" s="3" t="s">
        <v>1024</v>
      </c>
    </row>
    <row r="58" spans="1:8">
      <c r="A58" s="4" t="s">
        <v>2464</v>
      </c>
      <c r="B58" s="4" t="s">
        <v>762</v>
      </c>
      <c r="C58" s="5" t="n">
        <v>-90391</v>
      </c>
      <c r="E58" s="5" t="n">
        <v>-121477</v>
      </c>
      <c r="G58" s="5" t="n">
        <v>-92132</v>
      </c>
    </row>
    <row r="59" spans="1:8">
      <c r="A59" s="4" t="s">
        <v>2478</v>
      </c>
    </row>
    <row r="60" spans="1:8">
      <c r="A60" s="3" t="s">
        <v>1024</v>
      </c>
    </row>
    <row r="61" spans="1:8">
      <c r="A61" s="4" t="s">
        <v>2464</v>
      </c>
      <c r="B61" s="4" t="s">
        <v>762</v>
      </c>
      <c r="C61" s="5" t="n">
        <v>-139</v>
      </c>
      <c r="E61" s="5" t="n">
        <v>-173</v>
      </c>
      <c r="G61" s="4" t="s">
        <v>61</v>
      </c>
    </row>
    <row r="62" spans="1:8">
      <c r="A62" s="4" t="s">
        <v>2479</v>
      </c>
    </row>
    <row r="63" spans="1:8">
      <c r="A63" s="3" t="s">
        <v>1024</v>
      </c>
    </row>
    <row r="64" spans="1:8">
      <c r="A64" s="4" t="s">
        <v>2464</v>
      </c>
      <c r="B64" s="4" t="s">
        <v>762</v>
      </c>
      <c r="C64" s="4" t="s">
        <v>61</v>
      </c>
      <c r="E64" s="4" t="s">
        <v>61</v>
      </c>
      <c r="G64" s="4" t="s">
        <v>61</v>
      </c>
    </row>
    <row r="65" spans="1:8">
      <c r="A65" s="4" t="s">
        <v>2480</v>
      </c>
    </row>
    <row r="66" spans="1:8">
      <c r="A66" s="3" t="s">
        <v>1024</v>
      </c>
    </row>
    <row r="67" spans="1:8">
      <c r="A67" s="4" t="s">
        <v>2464</v>
      </c>
      <c r="B67" s="4" t="s">
        <v>762</v>
      </c>
      <c r="C67" s="5" t="n">
        <v>-13047</v>
      </c>
      <c r="E67" s="5" t="n">
        <v>-39720</v>
      </c>
      <c r="G67" s="5" t="n">
        <v>-38575</v>
      </c>
    </row>
    <row r="68" spans="1:8">
      <c r="A68" s="4" t="s">
        <v>2481</v>
      </c>
    </row>
    <row r="69" spans="1:8">
      <c r="A69" s="3" t="s">
        <v>1024</v>
      </c>
    </row>
    <row r="70" spans="1:8">
      <c r="A70" s="4" t="s">
        <v>2464</v>
      </c>
      <c r="B70" s="4" t="s">
        <v>762</v>
      </c>
      <c r="C70" s="5" t="n">
        <v>-2463</v>
      </c>
      <c r="E70" s="4" t="s">
        <v>61</v>
      </c>
      <c r="G70" s="4" t="s">
        <v>61</v>
      </c>
    </row>
    <row r="71" spans="1:8">
      <c r="A71" s="4" t="s">
        <v>2482</v>
      </c>
    </row>
    <row r="72" spans="1:8">
      <c r="A72" s="3" t="s">
        <v>1024</v>
      </c>
    </row>
    <row r="73" spans="1:8">
      <c r="A73" s="4" t="s">
        <v>2464</v>
      </c>
      <c r="B73" s="4" t="s">
        <v>762</v>
      </c>
      <c r="C73" s="5" t="n">
        <v>-72780</v>
      </c>
      <c r="E73" s="5" t="n">
        <v>-79126</v>
      </c>
      <c r="G73" s="5" t="n">
        <v>-50274</v>
      </c>
    </row>
    <row r="74" spans="1:8">
      <c r="A74" s="4" t="s">
        <v>2483</v>
      </c>
    </row>
    <row r="75" spans="1:8">
      <c r="A75" s="3" t="s">
        <v>1024</v>
      </c>
    </row>
    <row r="76" spans="1:8">
      <c r="A76" s="4" t="s">
        <v>2464</v>
      </c>
      <c r="B76" s="4" t="s">
        <v>762</v>
      </c>
      <c r="C76" s="4" t="s">
        <v>61</v>
      </c>
      <c r="E76" s="5" t="n">
        <v>-197</v>
      </c>
      <c r="G76" s="5" t="n">
        <v>-291</v>
      </c>
    </row>
    <row r="77" spans="1:8">
      <c r="A77" s="4" t="s">
        <v>2484</v>
      </c>
    </row>
    <row r="78" spans="1:8">
      <c r="A78" s="3" t="s">
        <v>1024</v>
      </c>
    </row>
    <row r="79" spans="1:8">
      <c r="A79" s="4" t="s">
        <v>2464</v>
      </c>
      <c r="B79" s="4" t="s">
        <v>762</v>
      </c>
      <c r="C79" s="5" t="n">
        <v>-1962</v>
      </c>
      <c r="E79" s="5" t="n">
        <v>-2261</v>
      </c>
      <c r="G79" s="5" t="n">
        <v>-2992</v>
      </c>
    </row>
    <row r="80" spans="1:8">
      <c r="A80" s="4" t="s">
        <v>2460</v>
      </c>
    </row>
    <row r="81" spans="1:8">
      <c r="A81" s="3" t="s">
        <v>1024</v>
      </c>
    </row>
    <row r="82" spans="1:8">
      <c r="A82" s="4" t="s">
        <v>2464</v>
      </c>
      <c r="B82" s="4" t="s">
        <v>762</v>
      </c>
      <c r="C82" s="4" t="s">
        <v>61</v>
      </c>
      <c r="D82" s="4" t="s">
        <v>42</v>
      </c>
      <c r="E82" s="4" t="s">
        <v>61</v>
      </c>
      <c r="F82" s="4" t="s">
        <v>761</v>
      </c>
      <c r="G82" s="4" t="s">
        <v>61</v>
      </c>
      <c r="H82" s="4" t="s">
        <v>761</v>
      </c>
    </row>
    <row r="83" spans="1:8"/>
    <row r="84" spans="1:8">
      <c r="A84" s="4" t="s">
        <v>42</v>
      </c>
      <c r="B84" s="4" t="s">
        <v>2485</v>
      </c>
    </row>
    <row r="85" spans="1:8">
      <c r="A85" s="4" t="s">
        <v>761</v>
      </c>
      <c r="B85" s="4" t="s">
        <v>2461</v>
      </c>
    </row>
    <row r="86" spans="1:8">
      <c r="A86" s="4" t="s">
        <v>762</v>
      </c>
      <c r="B86" s="4" t="s">
        <v>2462</v>
      </c>
    </row>
  </sheetData>
  <mergeCells count="9">
    <mergeCell ref="A1:B2"/>
    <mergeCell ref="C1:H1"/>
    <mergeCell ref="C2:D2"/>
    <mergeCell ref="E2:F2"/>
    <mergeCell ref="G2:H2"/>
    <mergeCell ref="A83:G83"/>
    <mergeCell ref="B84:G84"/>
    <mergeCell ref="B85:G85"/>
    <mergeCell ref="B86:G86"/>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86</v>
      </c>
      <c r="B1" s="2" t="s">
        <v>1</v>
      </c>
    </row>
    <row r="2" spans="1:4">
      <c r="B2" s="2" t="s">
        <v>2</v>
      </c>
      <c r="C2" s="2" t="s">
        <v>30</v>
      </c>
      <c r="D2" s="2" t="s">
        <v>77</v>
      </c>
    </row>
    <row r="3" spans="1:4">
      <c r="A3" s="3" t="s">
        <v>297</v>
      </c>
    </row>
    <row r="4" spans="1:4">
      <c r="A4" s="4" t="s">
        <v>2487</v>
      </c>
      <c r="B4" s="6" t="n">
        <v>3306</v>
      </c>
      <c r="C4" s="6" t="n">
        <v>4911</v>
      </c>
      <c r="D4" s="6" t="n">
        <v>1537</v>
      </c>
    </row>
    <row r="5" spans="1:4">
      <c r="A5" s="4" t="s">
        <v>2488</v>
      </c>
      <c r="B5" s="5" t="n">
        <v>14776</v>
      </c>
      <c r="C5" s="5" t="n">
        <v>13562</v>
      </c>
      <c r="D5" s="5" t="n">
        <v>5228</v>
      </c>
    </row>
    <row r="6" spans="1:4">
      <c r="A6" s="4" t="s">
        <v>2489</v>
      </c>
      <c r="B6" s="5" t="n">
        <v>63388</v>
      </c>
      <c r="C6" s="5" t="n">
        <v>52775</v>
      </c>
      <c r="D6" s="5" t="n">
        <v>24296</v>
      </c>
    </row>
    <row r="7" spans="1:4">
      <c r="A7" s="4" t="s">
        <v>2490</v>
      </c>
      <c r="B7" s="5" t="n">
        <v>12024</v>
      </c>
      <c r="C7" s="5" t="n">
        <v>10171</v>
      </c>
      <c r="D7" s="5" t="n">
        <v>2014</v>
      </c>
    </row>
    <row r="8" spans="1:4">
      <c r="A8" s="4" t="s">
        <v>2491</v>
      </c>
      <c r="B8" s="5" t="n">
        <v>25359</v>
      </c>
      <c r="C8" s="5" t="n">
        <v>24813</v>
      </c>
      <c r="D8" s="5" t="n">
        <v>2271</v>
      </c>
    </row>
    <row r="9" spans="1:4">
      <c r="A9" s="4" t="s">
        <v>2492</v>
      </c>
      <c r="B9" s="5" t="n">
        <v>13183</v>
      </c>
      <c r="C9" s="5" t="n">
        <v>9454</v>
      </c>
      <c r="D9" s="5" t="n">
        <v>6940</v>
      </c>
    </row>
    <row r="10" spans="1:4">
      <c r="A10" s="4" t="s">
        <v>2493</v>
      </c>
      <c r="B10" s="5" t="n">
        <v>25965</v>
      </c>
      <c r="C10" s="5" t="n">
        <v>23614</v>
      </c>
      <c r="D10" s="5" t="n">
        <v>11760</v>
      </c>
    </row>
    <row r="11" spans="1:4">
      <c r="A11" s="4" t="s">
        <v>2494</v>
      </c>
      <c r="B11" s="5" t="n">
        <v>26096</v>
      </c>
      <c r="C11" s="5" t="n">
        <v>21477</v>
      </c>
      <c r="D11" s="5" t="n">
        <v>6230</v>
      </c>
    </row>
    <row r="12" spans="1:4">
      <c r="A12" s="4" t="s">
        <v>2495</v>
      </c>
      <c r="B12" s="5" t="n">
        <v>8162</v>
      </c>
      <c r="C12" s="5" t="n">
        <v>8951</v>
      </c>
      <c r="D12" s="5" t="n">
        <v>5389</v>
      </c>
    </row>
    <row r="13" spans="1:4">
      <c r="A13" s="4" t="s">
        <v>2496</v>
      </c>
      <c r="B13" s="5" t="n">
        <v>4680</v>
      </c>
      <c r="C13" s="5" t="n">
        <v>3354</v>
      </c>
      <c r="D13" s="5" t="n">
        <v>965</v>
      </c>
    </row>
    <row r="14" spans="1:4">
      <c r="A14" s="4" t="s">
        <v>2497</v>
      </c>
      <c r="B14" s="5" t="n">
        <v>2560</v>
      </c>
      <c r="C14" s="5" t="n">
        <v>2572</v>
      </c>
      <c r="D14" s="5" t="n">
        <v>56</v>
      </c>
    </row>
    <row r="15" spans="1:4">
      <c r="A15" s="4" t="s">
        <v>2498</v>
      </c>
      <c r="B15" s="5" t="n">
        <v>1112</v>
      </c>
      <c r="C15" s="5" t="n">
        <v>1023</v>
      </c>
      <c r="D15" s="5" t="n">
        <v>1192</v>
      </c>
    </row>
    <row r="16" spans="1:4">
      <c r="A16" s="4" t="s">
        <v>2499</v>
      </c>
      <c r="B16" s="5" t="n">
        <v>12088</v>
      </c>
      <c r="C16" s="5" t="n">
        <v>12768</v>
      </c>
      <c r="D16" s="5" t="n">
        <v>4319</v>
      </c>
    </row>
    <row r="17" spans="1:4">
      <c r="A17" s="4" t="s">
        <v>2500</v>
      </c>
      <c r="B17" s="5" t="n">
        <v>3721</v>
      </c>
      <c r="C17" s="5" t="n">
        <v>4356</v>
      </c>
      <c r="D17" s="5" t="n">
        <v>9178</v>
      </c>
    </row>
    <row r="18" spans="1:4">
      <c r="A18" s="4" t="s">
        <v>2501</v>
      </c>
      <c r="B18" s="6" t="n">
        <v>216420</v>
      </c>
      <c r="C18" s="6" t="n">
        <v>193801</v>
      </c>
      <c r="D18" s="6" t="n">
        <v>8137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502</v>
      </c>
      <c r="B1" s="2" t="s">
        <v>1</v>
      </c>
    </row>
    <row r="2" spans="1:4">
      <c r="B2" s="2" t="s">
        <v>2</v>
      </c>
      <c r="C2" s="2" t="s">
        <v>30</v>
      </c>
      <c r="D2" s="2" t="s">
        <v>77</v>
      </c>
    </row>
    <row r="3" spans="1:4">
      <c r="A3" s="3" t="s">
        <v>297</v>
      </c>
    </row>
    <row r="4" spans="1:4">
      <c r="A4" s="4" t="s">
        <v>2503</v>
      </c>
      <c r="B4" s="6" t="n">
        <v>-23439</v>
      </c>
      <c r="C4" s="6" t="n">
        <v>-29376</v>
      </c>
      <c r="D4" s="6" t="n">
        <v>-8021</v>
      </c>
    </row>
    <row r="5" spans="1:4">
      <c r="A5" s="4" t="s">
        <v>2504</v>
      </c>
      <c r="B5" s="5" t="n">
        <v>-4855</v>
      </c>
      <c r="C5" s="5" t="n">
        <v>-3328</v>
      </c>
      <c r="D5" s="4" t="s">
        <v>61</v>
      </c>
    </row>
    <row r="6" spans="1:4">
      <c r="A6" s="4" t="s">
        <v>2505</v>
      </c>
      <c r="B6" s="5" t="n">
        <v>-2449</v>
      </c>
      <c r="C6" s="5" t="n">
        <v>-1348</v>
      </c>
      <c r="D6" s="4" t="s">
        <v>61</v>
      </c>
    </row>
    <row r="7" spans="1:4">
      <c r="A7" s="4" t="s">
        <v>2506</v>
      </c>
      <c r="B7" s="5" t="n">
        <v>-1439</v>
      </c>
      <c r="C7" s="5" t="n">
        <v>-1309</v>
      </c>
      <c r="D7" s="4" t="s">
        <v>61</v>
      </c>
    </row>
    <row r="8" spans="1:4">
      <c r="A8" s="4" t="s">
        <v>2507</v>
      </c>
      <c r="B8" s="5" t="n">
        <v>-3157</v>
      </c>
      <c r="C8" s="5" t="n">
        <v>-3232</v>
      </c>
      <c r="D8" s="4" t="s">
        <v>61</v>
      </c>
    </row>
    <row r="9" spans="1:4">
      <c r="A9" s="4" t="s">
        <v>2508</v>
      </c>
      <c r="B9" s="5" t="n">
        <v>-2912</v>
      </c>
      <c r="C9" s="5" t="n">
        <v>-4385</v>
      </c>
      <c r="D9" s="4" t="s">
        <v>61</v>
      </c>
    </row>
    <row r="10" spans="1:4">
      <c r="A10" s="4" t="s">
        <v>2509</v>
      </c>
      <c r="B10" s="5" t="n">
        <v>-598</v>
      </c>
      <c r="C10" s="5" t="n">
        <v>-27</v>
      </c>
      <c r="D10" s="5" t="n">
        <v>-2266</v>
      </c>
    </row>
    <row r="11" spans="1:4">
      <c r="A11" s="4" t="s">
        <v>2510</v>
      </c>
      <c r="B11" s="6" t="n">
        <v>-38849</v>
      </c>
      <c r="C11" s="6" t="n">
        <v>-43005</v>
      </c>
      <c r="D11" s="6" t="n">
        <v>-10287</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511</v>
      </c>
      <c r="C1" s="2" t="s">
        <v>1</v>
      </c>
    </row>
    <row r="2" spans="1:5">
      <c r="C2" s="2" t="s">
        <v>2</v>
      </c>
      <c r="D2" s="2" t="s">
        <v>30</v>
      </c>
      <c r="E2" s="2" t="s">
        <v>77</v>
      </c>
    </row>
    <row r="3" spans="1:5">
      <c r="A3" s="3" t="s">
        <v>300</v>
      </c>
    </row>
    <row r="4" spans="1:5">
      <c r="A4" s="4" t="s">
        <v>2512</v>
      </c>
      <c r="C4" s="6" t="n">
        <v>43323</v>
      </c>
      <c r="D4" s="6" t="n">
        <v>40893</v>
      </c>
      <c r="E4" s="6" t="n">
        <v>1762</v>
      </c>
    </row>
    <row r="5" spans="1:5">
      <c r="A5" s="4" t="s">
        <v>2513</v>
      </c>
      <c r="B5" s="4" t="s">
        <v>42</v>
      </c>
      <c r="C5" s="5" t="n">
        <v>-63992</v>
      </c>
      <c r="D5" s="5" t="n">
        <v>44499</v>
      </c>
      <c r="E5" s="5" t="n">
        <v>-47769</v>
      </c>
    </row>
    <row r="6" spans="1:5">
      <c r="A6" s="4" t="s">
        <v>2514</v>
      </c>
      <c r="C6" s="5" t="n">
        <v>15121</v>
      </c>
      <c r="D6" s="5" t="n">
        <v>18863</v>
      </c>
      <c r="E6" s="5" t="n">
        <v>11416</v>
      </c>
    </row>
    <row r="7" spans="1:5">
      <c r="A7" s="4" t="s">
        <v>2515</v>
      </c>
      <c r="B7" s="4" t="s">
        <v>761</v>
      </c>
      <c r="C7" s="5" t="n">
        <v>13641</v>
      </c>
      <c r="D7" s="5" t="n">
        <v>7998</v>
      </c>
      <c r="E7" s="5" t="n">
        <v>1409</v>
      </c>
    </row>
    <row r="8" spans="1:5">
      <c r="A8" s="4" t="s">
        <v>2516</v>
      </c>
      <c r="C8" s="5" t="n">
        <v>175</v>
      </c>
      <c r="D8" s="5" t="n">
        <v>699</v>
      </c>
      <c r="E8" s="4" t="s">
        <v>61</v>
      </c>
    </row>
    <row r="9" spans="1:5">
      <c r="A9" s="4" t="s">
        <v>143</v>
      </c>
      <c r="C9" s="6" t="n">
        <v>8268</v>
      </c>
      <c r="D9" s="6" t="n">
        <v>112952</v>
      </c>
      <c r="E9" s="6" t="n">
        <v>-33182</v>
      </c>
    </row>
    <row r="10" spans="1:5"/>
    <row r="11" spans="1:5">
      <c r="A11" s="4" t="s">
        <v>42</v>
      </c>
      <c r="B11" s="4" t="s">
        <v>2517</v>
      </c>
    </row>
    <row r="12" spans="1:5">
      <c r="A12" s="4" t="s">
        <v>761</v>
      </c>
      <c r="B12" s="4" t="s">
        <v>2518</v>
      </c>
    </row>
  </sheetData>
  <mergeCells count="5">
    <mergeCell ref="A1:B2"/>
    <mergeCell ref="C1:E1"/>
    <mergeCell ref="A10:D10"/>
    <mergeCell ref="B11:D11"/>
    <mergeCell ref="B12:D1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519</v>
      </c>
      <c r="B1" s="2" t="s">
        <v>1</v>
      </c>
    </row>
    <row r="2" spans="1:4">
      <c r="B2" s="2" t="s">
        <v>2</v>
      </c>
      <c r="C2" s="2" t="s">
        <v>30</v>
      </c>
      <c r="D2" s="2" t="s">
        <v>77</v>
      </c>
    </row>
    <row r="3" spans="1:4">
      <c r="A3" s="3" t="s">
        <v>950</v>
      </c>
    </row>
    <row r="4" spans="1:4">
      <c r="A4" s="4" t="s">
        <v>143</v>
      </c>
      <c r="B4" s="6" t="n">
        <v>-63992</v>
      </c>
      <c r="C4" s="6" t="n">
        <v>44499</v>
      </c>
      <c r="D4" s="6" t="n">
        <v>-47769</v>
      </c>
    </row>
    <row r="5" spans="1:4">
      <c r="A5" s="4" t="s">
        <v>2520</v>
      </c>
    </row>
    <row r="6" spans="1:4">
      <c r="A6" s="3" t="s">
        <v>950</v>
      </c>
    </row>
    <row r="7" spans="1:4">
      <c r="A7" s="4" t="s">
        <v>143</v>
      </c>
      <c r="B7" s="5" t="n">
        <v>-60164</v>
      </c>
      <c r="C7" s="5" t="n">
        <v>38992</v>
      </c>
      <c r="D7" s="5" t="n">
        <v>-34906</v>
      </c>
    </row>
    <row r="8" spans="1:4">
      <c r="A8" s="4" t="s">
        <v>2521</v>
      </c>
    </row>
    <row r="9" spans="1:4">
      <c r="A9" s="3" t="s">
        <v>950</v>
      </c>
    </row>
    <row r="10" spans="1:4">
      <c r="A10" s="4" t="s">
        <v>143</v>
      </c>
      <c r="B10" s="5" t="n">
        <v>10446</v>
      </c>
      <c r="C10" s="5" t="n">
        <v>9796</v>
      </c>
      <c r="D10" s="5" t="n">
        <v>2605</v>
      </c>
    </row>
    <row r="11" spans="1:4">
      <c r="A11" s="4" t="s">
        <v>2522</v>
      </c>
    </row>
    <row r="12" spans="1:4">
      <c r="A12" s="3" t="s">
        <v>950</v>
      </c>
    </row>
    <row r="13" spans="1:4">
      <c r="A13" s="4" t="s">
        <v>143</v>
      </c>
      <c r="B13" s="5" t="n">
        <v>1520</v>
      </c>
      <c r="C13" s="5" t="n">
        <v>-1896</v>
      </c>
      <c r="D13" s="5" t="n">
        <v>-15468</v>
      </c>
    </row>
    <row r="14" spans="1:4">
      <c r="A14" s="4" t="s">
        <v>2523</v>
      </c>
    </row>
    <row r="15" spans="1:4">
      <c r="A15" s="3" t="s">
        <v>950</v>
      </c>
    </row>
    <row r="16" spans="1:4">
      <c r="A16" s="4" t="s">
        <v>143</v>
      </c>
      <c r="B16" s="5" t="n">
        <v>1312</v>
      </c>
      <c r="C16" s="5" t="n">
        <v>-1954</v>
      </c>
      <c r="D16" s="4" t="s">
        <v>61</v>
      </c>
    </row>
    <row r="17" spans="1:4">
      <c r="A17" s="4" t="s">
        <v>2524</v>
      </c>
    </row>
    <row r="18" spans="1:4">
      <c r="A18" s="3" t="s">
        <v>950</v>
      </c>
    </row>
    <row r="19" spans="1:4">
      <c r="A19" s="4" t="s">
        <v>143</v>
      </c>
      <c r="B19" s="6" t="n">
        <v>-17106</v>
      </c>
      <c r="C19" s="6" t="n">
        <v>-439</v>
      </c>
      <c r="D19" s="4" t="s">
        <v>6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2525</v>
      </c>
      <c r="C1" s="2" t="s">
        <v>1</v>
      </c>
    </row>
    <row r="2" spans="1:5">
      <c r="C2" s="2" t="s">
        <v>2</v>
      </c>
      <c r="D2" s="2" t="s">
        <v>30</v>
      </c>
      <c r="E2" s="2" t="s">
        <v>77</v>
      </c>
    </row>
    <row r="3" spans="1:5">
      <c r="A3" s="3" t="s">
        <v>2526</v>
      </c>
    </row>
    <row r="4" spans="1:5">
      <c r="A4" s="4" t="s">
        <v>2527</v>
      </c>
      <c r="C4" s="6" t="n">
        <v>131196</v>
      </c>
      <c r="D4" s="6" t="n">
        <v>-30191</v>
      </c>
      <c r="E4" s="6" t="n">
        <v>75873</v>
      </c>
    </row>
    <row r="5" spans="1:5">
      <c r="A5" s="4" t="s">
        <v>2528</v>
      </c>
      <c r="C5" s="5" t="n">
        <v>1537</v>
      </c>
      <c r="D5" s="5" t="n">
        <v>1202</v>
      </c>
      <c r="E5" s="5" t="n">
        <v>-1412</v>
      </c>
    </row>
    <row r="6" spans="1:5">
      <c r="A6" s="4" t="s">
        <v>176</v>
      </c>
      <c r="C6" s="5" t="n">
        <v>132733</v>
      </c>
      <c r="D6" s="5" t="n">
        <v>-28989</v>
      </c>
      <c r="E6" s="5" t="n">
        <v>74461</v>
      </c>
    </row>
    <row r="7" spans="1:5">
      <c r="A7" s="3" t="s">
        <v>2529</v>
      </c>
    </row>
    <row r="8" spans="1:5">
      <c r="A8" s="4" t="s">
        <v>2530</v>
      </c>
      <c r="C8" s="5" t="n">
        <v>-82</v>
      </c>
      <c r="D8" s="5" t="n">
        <v>14</v>
      </c>
      <c r="E8" s="4" t="s">
        <v>61</v>
      </c>
    </row>
    <row r="9" spans="1:5">
      <c r="A9" s="4" t="s">
        <v>2531</v>
      </c>
      <c r="C9" s="5" t="n">
        <v>-824</v>
      </c>
      <c r="D9" s="5" t="n">
        <v>-121</v>
      </c>
      <c r="E9" s="4" t="s">
        <v>61</v>
      </c>
    </row>
    <row r="10" spans="1:5">
      <c r="A10" s="4" t="s">
        <v>2532</v>
      </c>
      <c r="C10" s="4" t="s">
        <v>61</v>
      </c>
      <c r="D10" s="5" t="n">
        <v>10</v>
      </c>
      <c r="E10" s="4" t="s">
        <v>61</v>
      </c>
    </row>
    <row r="11" spans="1:5">
      <c r="A11" s="4" t="s">
        <v>2533</v>
      </c>
      <c r="C11" s="5" t="n">
        <v>1385</v>
      </c>
      <c r="D11" s="4" t="s">
        <v>61</v>
      </c>
      <c r="E11" s="4" t="s">
        <v>61</v>
      </c>
    </row>
    <row r="12" spans="1:5">
      <c r="A12" s="4" t="s">
        <v>2534</v>
      </c>
      <c r="B12" s="4" t="s">
        <v>749</v>
      </c>
      <c r="C12" s="5" t="n">
        <v>-87047</v>
      </c>
      <c r="D12" s="5" t="n">
        <v>-19762</v>
      </c>
      <c r="E12" s="4" t="s">
        <v>61</v>
      </c>
    </row>
    <row r="13" spans="1:5">
      <c r="A13" s="4" t="s">
        <v>176</v>
      </c>
      <c r="C13" s="5" t="n">
        <v>-86568</v>
      </c>
      <c r="D13" s="5" t="n">
        <v>-19859</v>
      </c>
      <c r="E13" s="4" t="s">
        <v>61</v>
      </c>
    </row>
    <row r="14" spans="1:5">
      <c r="A14" s="4" t="s">
        <v>143</v>
      </c>
      <c r="C14" s="6" t="n">
        <v>46165</v>
      </c>
      <c r="D14" s="6" t="n">
        <v>-48848</v>
      </c>
      <c r="E14" s="6" t="n">
        <v>74461</v>
      </c>
    </row>
    <row r="15" spans="1:5"/>
    <row r="16" spans="1:5">
      <c r="A16" s="4" t="s">
        <v>42</v>
      </c>
      <c r="B16" s="4" t="s">
        <v>2535</v>
      </c>
    </row>
    <row r="17" spans="1:5">
      <c r="A17" s="4" t="s">
        <v>761</v>
      </c>
      <c r="B17" s="4" t="s">
        <v>2536</v>
      </c>
    </row>
  </sheetData>
  <mergeCells count="5">
    <mergeCell ref="A1:B2"/>
    <mergeCell ref="C1:E1"/>
    <mergeCell ref="A15:D15"/>
    <mergeCell ref="B16:D16"/>
    <mergeCell ref="B17:D17"/>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2537</v>
      </c>
      <c r="C1" s="2" t="s">
        <v>1</v>
      </c>
    </row>
    <row r="2" spans="1:5">
      <c r="C2" s="2" t="s">
        <v>2</v>
      </c>
      <c r="D2" s="2" t="s">
        <v>30</v>
      </c>
      <c r="E2" s="2" t="s">
        <v>77</v>
      </c>
    </row>
    <row r="3" spans="1:5">
      <c r="A3" s="3" t="s">
        <v>1198</v>
      </c>
    </row>
    <row r="4" spans="1:5">
      <c r="A4" s="4" t="s">
        <v>143</v>
      </c>
      <c r="B4" s="4" t="s">
        <v>749</v>
      </c>
      <c r="C4" s="6" t="n">
        <v>-87047</v>
      </c>
      <c r="D4" s="6" t="n">
        <v>-19762</v>
      </c>
      <c r="E4" s="4" t="s">
        <v>61</v>
      </c>
    </row>
    <row r="5" spans="1:5">
      <c r="A5" s="4" t="s">
        <v>1061</v>
      </c>
    </row>
    <row r="6" spans="1:5">
      <c r="A6" s="3" t="s">
        <v>1198</v>
      </c>
    </row>
    <row r="7" spans="1:5">
      <c r="A7" s="4" t="s">
        <v>143</v>
      </c>
      <c r="C7" s="5" t="n">
        <v>-1032</v>
      </c>
      <c r="D7" s="5" t="n">
        <v>-17281</v>
      </c>
      <c r="E7" s="4" t="s">
        <v>61</v>
      </c>
    </row>
    <row r="8" spans="1:5">
      <c r="A8" s="4" t="s">
        <v>1065</v>
      </c>
    </row>
    <row r="9" spans="1:5">
      <c r="A9" s="3" t="s">
        <v>1198</v>
      </c>
    </row>
    <row r="10" spans="1:5">
      <c r="A10" s="4" t="s">
        <v>143</v>
      </c>
      <c r="C10" s="5" t="n">
        <v>-80968</v>
      </c>
      <c r="D10" s="5" t="n">
        <v>20687</v>
      </c>
      <c r="E10" s="4" t="s">
        <v>61</v>
      </c>
    </row>
    <row r="11" spans="1:5">
      <c r="A11" s="4" t="s">
        <v>1069</v>
      </c>
    </row>
    <row r="12" spans="1:5">
      <c r="A12" s="3" t="s">
        <v>1198</v>
      </c>
    </row>
    <row r="13" spans="1:5">
      <c r="A13" s="4" t="s">
        <v>143</v>
      </c>
      <c r="C13" s="6" t="n">
        <v>-5047</v>
      </c>
      <c r="D13" s="6" t="n">
        <v>-23168</v>
      </c>
      <c r="E13" s="4" t="s">
        <v>61</v>
      </c>
    </row>
    <row r="14" spans="1:5"/>
    <row r="15" spans="1:5">
      <c r="A15" s="4" t="s">
        <v>42</v>
      </c>
      <c r="B15" s="4" t="s">
        <v>2535</v>
      </c>
    </row>
    <row r="16" spans="1:5">
      <c r="A16" s="4" t="s">
        <v>761</v>
      </c>
      <c r="B16" s="4" t="s">
        <v>2536</v>
      </c>
    </row>
  </sheetData>
  <mergeCells count="5">
    <mergeCell ref="A1:B2"/>
    <mergeCell ref="C1:E1"/>
    <mergeCell ref="A14:D14"/>
    <mergeCell ref="B15:D15"/>
    <mergeCell ref="B16:D16"/>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538</v>
      </c>
      <c r="B1" s="2" t="s">
        <v>1</v>
      </c>
    </row>
    <row r="2" spans="1:6">
      <c r="B2" s="2" t="s">
        <v>2</v>
      </c>
      <c r="C2" s="2" t="s">
        <v>2</v>
      </c>
      <c r="E2" s="2" t="s">
        <v>30</v>
      </c>
      <c r="F2" s="2" t="s">
        <v>77</v>
      </c>
    </row>
    <row r="3" spans="1:6">
      <c r="A3" s="3" t="s">
        <v>2539</v>
      </c>
    </row>
    <row r="4" spans="1:6">
      <c r="A4" s="4" t="s">
        <v>2540</v>
      </c>
      <c r="B4" s="6" t="n">
        <v>-819494</v>
      </c>
      <c r="E4" s="6" t="n">
        <v>-674341</v>
      </c>
      <c r="F4" s="6" t="n">
        <v>-199608</v>
      </c>
    </row>
    <row r="5" spans="1:6">
      <c r="A5" s="4" t="s">
        <v>2541</v>
      </c>
    </row>
    <row r="6" spans="1:6">
      <c r="A6" s="3" t="s">
        <v>2539</v>
      </c>
    </row>
    <row r="7" spans="1:6">
      <c r="A7" s="4" t="s">
        <v>2540</v>
      </c>
      <c r="C7" s="6" t="n">
        <v>-819494</v>
      </c>
      <c r="E7" s="5" t="n">
        <v>-674341</v>
      </c>
      <c r="F7" s="5" t="n">
        <v>-199608</v>
      </c>
    </row>
    <row r="8" spans="1:6">
      <c r="A8" s="3" t="s">
        <v>2542</v>
      </c>
    </row>
    <row r="9" spans="1:6">
      <c r="A9" s="4" t="s">
        <v>2543</v>
      </c>
      <c r="C9" s="5" t="n">
        <v>472514</v>
      </c>
      <c r="D9" s="4" t="s">
        <v>42</v>
      </c>
      <c r="E9" s="5" t="n">
        <v>405080</v>
      </c>
      <c r="F9" s="5" t="n">
        <v>148374</v>
      </c>
    </row>
    <row r="10" spans="1:6">
      <c r="A10" s="4" t="s">
        <v>2544</v>
      </c>
      <c r="C10" s="5" t="n">
        <v>31563</v>
      </c>
      <c r="E10" s="5" t="n">
        <v>23271</v>
      </c>
      <c r="F10" s="5" t="n">
        <v>8305</v>
      </c>
    </row>
    <row r="11" spans="1:6">
      <c r="A11" s="4" t="s">
        <v>2545</v>
      </c>
      <c r="C11" s="5" t="n">
        <v>-315417</v>
      </c>
      <c r="E11" s="5" t="n">
        <v>-245990</v>
      </c>
      <c r="F11" s="5" t="n">
        <v>-42929</v>
      </c>
    </row>
    <row r="12" spans="1:6">
      <c r="A12" s="4" t="s">
        <v>2546</v>
      </c>
    </row>
    <row r="13" spans="1:6">
      <c r="A13" s="3" t="s">
        <v>2539</v>
      </c>
    </row>
    <row r="14" spans="1:6">
      <c r="A14" s="4" t="s">
        <v>2540</v>
      </c>
      <c r="C14" s="5" t="n">
        <v>-338927</v>
      </c>
      <c r="E14" s="5" t="n">
        <v>-388044</v>
      </c>
      <c r="F14" s="5" t="n">
        <v>-80679</v>
      </c>
    </row>
    <row r="15" spans="1:6">
      <c r="A15" s="3" t="s">
        <v>2542</v>
      </c>
    </row>
    <row r="16" spans="1:6">
      <c r="A16" s="4" t="s">
        <v>2543</v>
      </c>
      <c r="C16" s="5" t="n">
        <v>302713</v>
      </c>
      <c r="E16" s="5" t="n">
        <v>251868</v>
      </c>
      <c r="F16" s="5" t="n">
        <v>71796</v>
      </c>
    </row>
    <row r="17" spans="1:6">
      <c r="A17" s="4" t="s">
        <v>2547</v>
      </c>
    </row>
    <row r="18" spans="1:6">
      <c r="A18" s="3" t="s">
        <v>2539</v>
      </c>
    </row>
    <row r="19" spans="1:6">
      <c r="A19" s="4" t="s">
        <v>2540</v>
      </c>
      <c r="C19" s="5" t="n">
        <v>-480567</v>
      </c>
      <c r="E19" s="5" t="n">
        <v>-286297</v>
      </c>
      <c r="F19" s="5" t="n">
        <v>-118929</v>
      </c>
    </row>
    <row r="20" spans="1:6">
      <c r="A20" s="3" t="s">
        <v>2542</v>
      </c>
    </row>
    <row r="21" spans="1:6">
      <c r="A21" s="4" t="s">
        <v>2543</v>
      </c>
      <c r="C21" s="5" t="n">
        <v>169801</v>
      </c>
      <c r="E21" s="5" t="n">
        <v>153212</v>
      </c>
      <c r="F21" s="5" t="n">
        <v>76578</v>
      </c>
    </row>
    <row r="22" spans="1:6">
      <c r="A22" s="4" t="s">
        <v>2548</v>
      </c>
    </row>
    <row r="23" spans="1:6">
      <c r="A23" s="3" t="s">
        <v>2539</v>
      </c>
    </row>
    <row r="24" spans="1:6">
      <c r="A24" s="4" t="s">
        <v>2540</v>
      </c>
      <c r="C24" s="5" t="n">
        <v>-226</v>
      </c>
      <c r="E24" s="5" t="n">
        <v>-307</v>
      </c>
      <c r="F24" s="5" t="n">
        <v>-255</v>
      </c>
    </row>
    <row r="25" spans="1:6">
      <c r="A25" s="3" t="s">
        <v>2542</v>
      </c>
    </row>
    <row r="26" spans="1:6">
      <c r="A26" s="4" t="s">
        <v>2543</v>
      </c>
      <c r="C26" s="5" t="n">
        <v>209</v>
      </c>
      <c r="E26" s="5" t="n">
        <v>286</v>
      </c>
      <c r="F26" s="5" t="n">
        <v>238</v>
      </c>
    </row>
    <row r="27" spans="1:6">
      <c r="A27" s="4" t="s">
        <v>2544</v>
      </c>
      <c r="C27" s="4" t="s">
        <v>61</v>
      </c>
      <c r="E27" s="4" t="s">
        <v>61</v>
      </c>
      <c r="F27" s="4" t="s">
        <v>61</v>
      </c>
    </row>
    <row r="28" spans="1:6">
      <c r="A28" s="4" t="s">
        <v>2545</v>
      </c>
      <c r="C28" s="5" t="n">
        <v>-17</v>
      </c>
      <c r="E28" s="5" t="n">
        <v>-21</v>
      </c>
      <c r="F28" s="5" t="n">
        <v>-17</v>
      </c>
    </row>
    <row r="29" spans="1:6">
      <c r="A29" s="4" t="s">
        <v>2549</v>
      </c>
    </row>
    <row r="30" spans="1:6">
      <c r="A30" s="3" t="s">
        <v>2539</v>
      </c>
    </row>
    <row r="31" spans="1:6">
      <c r="A31" s="4" t="s">
        <v>2540</v>
      </c>
      <c r="C31" s="5" t="n">
        <v>-226</v>
      </c>
      <c r="E31" s="5" t="n">
        <v>-307</v>
      </c>
      <c r="F31" s="5" t="n">
        <v>-255</v>
      </c>
    </row>
    <row r="32" spans="1:6">
      <c r="A32" s="3" t="s">
        <v>2542</v>
      </c>
    </row>
    <row r="33" spans="1:6">
      <c r="A33" s="4" t="s">
        <v>2543</v>
      </c>
      <c r="C33" s="5" t="n">
        <v>209</v>
      </c>
      <c r="E33" s="5" t="n">
        <v>286</v>
      </c>
      <c r="F33" s="5" t="n">
        <v>238</v>
      </c>
    </row>
    <row r="34" spans="1:6">
      <c r="A34" s="4" t="s">
        <v>2550</v>
      </c>
    </row>
    <row r="35" spans="1:6">
      <c r="A35" s="3" t="s">
        <v>2539</v>
      </c>
    </row>
    <row r="36" spans="1:6">
      <c r="A36" s="4" t="s">
        <v>2540</v>
      </c>
      <c r="C36" s="4" t="s">
        <v>61</v>
      </c>
      <c r="E36" s="4" t="s">
        <v>61</v>
      </c>
      <c r="F36" s="4" t="s">
        <v>61</v>
      </c>
    </row>
    <row r="37" spans="1:6">
      <c r="A37" s="3" t="s">
        <v>2542</v>
      </c>
    </row>
    <row r="38" spans="1:6">
      <c r="A38" s="4" t="s">
        <v>2543</v>
      </c>
      <c r="C38" s="4" t="s">
        <v>61</v>
      </c>
      <c r="E38" s="4" t="s">
        <v>61</v>
      </c>
      <c r="F38" s="4" t="s">
        <v>61</v>
      </c>
    </row>
    <row r="39" spans="1:6">
      <c r="A39" s="4" t="s">
        <v>2551</v>
      </c>
    </row>
    <row r="40" spans="1:6">
      <c r="A40" s="3" t="s">
        <v>2539</v>
      </c>
    </row>
    <row r="41" spans="1:6">
      <c r="A41" s="4" t="s">
        <v>2540</v>
      </c>
      <c r="C41" s="5" t="n">
        <v>-442872</v>
      </c>
      <c r="E41" s="5" t="n">
        <v>-436955</v>
      </c>
      <c r="F41" s="5" t="n">
        <v>-101377</v>
      </c>
    </row>
    <row r="42" spans="1:6">
      <c r="A42" s="3" t="s">
        <v>2542</v>
      </c>
    </row>
    <row r="43" spans="1:6">
      <c r="A43" s="4" t="s">
        <v>2543</v>
      </c>
      <c r="C43" s="5" t="n">
        <v>336042</v>
      </c>
      <c r="E43" s="5" t="n">
        <v>273824</v>
      </c>
      <c r="F43" s="5" t="n">
        <v>84946</v>
      </c>
    </row>
    <row r="44" spans="1:6">
      <c r="A44" s="4" t="s">
        <v>2544</v>
      </c>
      <c r="C44" s="5" t="n">
        <v>13236</v>
      </c>
      <c r="E44" s="5" t="n">
        <v>8898</v>
      </c>
      <c r="F44" s="5" t="n">
        <v>1871</v>
      </c>
    </row>
    <row r="45" spans="1:6">
      <c r="A45" s="4" t="s">
        <v>2545</v>
      </c>
      <c r="C45" s="5" t="n">
        <v>-93594</v>
      </c>
      <c r="E45" s="5" t="n">
        <v>-154233</v>
      </c>
      <c r="F45" s="5" t="n">
        <v>-14560</v>
      </c>
    </row>
    <row r="46" spans="1:6">
      <c r="A46" s="4" t="s">
        <v>2552</v>
      </c>
    </row>
    <row r="47" spans="1:6">
      <c r="A47" s="3" t="s">
        <v>2539</v>
      </c>
    </row>
    <row r="48" spans="1:6">
      <c r="A48" s="4" t="s">
        <v>2540</v>
      </c>
      <c r="C48" s="5" t="n">
        <v>-338701</v>
      </c>
      <c r="E48" s="5" t="n">
        <v>-387737</v>
      </c>
      <c r="F48" s="5" t="n">
        <v>-80424</v>
      </c>
    </row>
    <row r="49" spans="1:6">
      <c r="A49" s="3" t="s">
        <v>2542</v>
      </c>
    </row>
    <row r="50" spans="1:6">
      <c r="A50" s="4" t="s">
        <v>2543</v>
      </c>
      <c r="C50" s="5" t="n">
        <v>302504</v>
      </c>
      <c r="E50" s="5" t="n">
        <v>251582</v>
      </c>
      <c r="F50" s="5" t="n">
        <v>71558</v>
      </c>
    </row>
    <row r="51" spans="1:6">
      <c r="A51" s="4" t="s">
        <v>2553</v>
      </c>
    </row>
    <row r="52" spans="1:6">
      <c r="A52" s="3" t="s">
        <v>2539</v>
      </c>
    </row>
    <row r="53" spans="1:6">
      <c r="A53" s="4" t="s">
        <v>2540</v>
      </c>
      <c r="C53" s="5" t="n">
        <v>-104171</v>
      </c>
      <c r="E53" s="5" t="n">
        <v>-49218</v>
      </c>
      <c r="F53" s="5" t="n">
        <v>-20953</v>
      </c>
    </row>
    <row r="54" spans="1:6">
      <c r="A54" s="3" t="s">
        <v>2542</v>
      </c>
    </row>
    <row r="55" spans="1:6">
      <c r="A55" s="4" t="s">
        <v>2543</v>
      </c>
      <c r="C55" s="5" t="n">
        <v>33538</v>
      </c>
      <c r="E55" s="5" t="n">
        <v>22242</v>
      </c>
      <c r="F55" s="5" t="n">
        <v>13388</v>
      </c>
    </row>
    <row r="56" spans="1:6">
      <c r="A56" s="4" t="s">
        <v>2554</v>
      </c>
    </row>
    <row r="57" spans="1:6">
      <c r="A57" s="3" t="s">
        <v>2539</v>
      </c>
    </row>
    <row r="58" spans="1:6">
      <c r="A58" s="4" t="s">
        <v>2540</v>
      </c>
      <c r="C58" s="5" t="n">
        <v>-63699</v>
      </c>
      <c r="E58" s="5" t="n">
        <v>-38837</v>
      </c>
      <c r="F58" s="5" t="n">
        <v>-12827</v>
      </c>
    </row>
    <row r="59" spans="1:6">
      <c r="A59" s="3" t="s">
        <v>2542</v>
      </c>
    </row>
    <row r="60" spans="1:6">
      <c r="A60" s="4" t="s">
        <v>2543</v>
      </c>
      <c r="C60" s="5" t="n">
        <v>31310</v>
      </c>
      <c r="E60" s="5" t="n">
        <v>34589</v>
      </c>
      <c r="F60" s="5" t="n">
        <v>8403</v>
      </c>
    </row>
    <row r="61" spans="1:6">
      <c r="A61" s="4" t="s">
        <v>2544</v>
      </c>
      <c r="C61" s="5" t="n">
        <v>1908</v>
      </c>
      <c r="E61" s="5" t="n">
        <v>1285</v>
      </c>
      <c r="F61" s="5" t="n">
        <v>616</v>
      </c>
    </row>
    <row r="62" spans="1:6">
      <c r="A62" s="4" t="s">
        <v>2545</v>
      </c>
      <c r="C62" s="5" t="n">
        <v>-30481</v>
      </c>
      <c r="E62" s="5" t="n">
        <v>-2963</v>
      </c>
      <c r="F62" s="5" t="n">
        <v>-3808</v>
      </c>
    </row>
    <row r="63" spans="1:6">
      <c r="A63" s="4" t="s">
        <v>2555</v>
      </c>
    </row>
    <row r="64" spans="1:6">
      <c r="A64" s="3" t="s">
        <v>2539</v>
      </c>
    </row>
    <row r="65" spans="1:6">
      <c r="A65" s="4" t="s">
        <v>2540</v>
      </c>
      <c r="C65" s="4" t="s">
        <v>61</v>
      </c>
      <c r="E65" s="4" t="s">
        <v>61</v>
      </c>
      <c r="F65" s="4" t="s">
        <v>61</v>
      </c>
    </row>
    <row r="66" spans="1:6">
      <c r="A66" s="3" t="s">
        <v>2542</v>
      </c>
    </row>
    <row r="67" spans="1:6">
      <c r="A67" s="4" t="s">
        <v>2543</v>
      </c>
      <c r="C67" s="4" t="s">
        <v>61</v>
      </c>
      <c r="E67" s="4" t="s">
        <v>61</v>
      </c>
      <c r="F67" s="4" t="s">
        <v>61</v>
      </c>
    </row>
    <row r="68" spans="1:6">
      <c r="A68" s="4" t="s">
        <v>2556</v>
      </c>
    </row>
    <row r="69" spans="1:6">
      <c r="A69" s="3" t="s">
        <v>2539</v>
      </c>
    </row>
    <row r="70" spans="1:6">
      <c r="A70" s="4" t="s">
        <v>2540</v>
      </c>
      <c r="C70" s="5" t="n">
        <v>-63699</v>
      </c>
      <c r="E70" s="5" t="n">
        <v>-38837</v>
      </c>
      <c r="F70" s="5" t="n">
        <v>-12827</v>
      </c>
    </row>
    <row r="71" spans="1:6">
      <c r="A71" s="3" t="s">
        <v>2542</v>
      </c>
    </row>
    <row r="72" spans="1:6">
      <c r="A72" s="4" t="s">
        <v>2543</v>
      </c>
      <c r="C72" s="5" t="n">
        <v>31310</v>
      </c>
      <c r="E72" s="5" t="n">
        <v>34589</v>
      </c>
      <c r="F72" s="5" t="n">
        <v>8403</v>
      </c>
    </row>
    <row r="73" spans="1:6">
      <c r="A73" s="4" t="s">
        <v>2557</v>
      </c>
    </row>
    <row r="74" spans="1:6">
      <c r="A74" s="3" t="s">
        <v>2539</v>
      </c>
    </row>
    <row r="75" spans="1:6">
      <c r="A75" s="4" t="s">
        <v>2540</v>
      </c>
      <c r="C75" s="5" t="n">
        <v>-312697</v>
      </c>
      <c r="E75" s="5" t="n">
        <v>-198242</v>
      </c>
      <c r="F75" s="5" t="n">
        <v>-85149</v>
      </c>
    </row>
    <row r="76" spans="1:6">
      <c r="A76" s="3" t="s">
        <v>2542</v>
      </c>
    </row>
    <row r="77" spans="1:6">
      <c r="A77" s="4" t="s">
        <v>2543</v>
      </c>
      <c r="C77" s="5" t="n">
        <v>104953</v>
      </c>
      <c r="E77" s="5" t="n">
        <v>96381</v>
      </c>
      <c r="F77" s="5" t="n">
        <v>54787</v>
      </c>
    </row>
    <row r="78" spans="1:6">
      <c r="A78" s="4" t="s">
        <v>2544</v>
      </c>
      <c r="C78" s="5" t="n">
        <v>16419</v>
      </c>
      <c r="E78" s="5" t="n">
        <v>13088</v>
      </c>
      <c r="F78" s="5" t="n">
        <v>5818</v>
      </c>
    </row>
    <row r="79" spans="1:6">
      <c r="A79" s="4" t="s">
        <v>2545</v>
      </c>
      <c r="C79" s="5" t="n">
        <v>-191325</v>
      </c>
      <c r="E79" s="5" t="n">
        <v>-88773</v>
      </c>
      <c r="F79" s="5" t="n">
        <v>-24544</v>
      </c>
    </row>
    <row r="80" spans="1:6">
      <c r="A80" s="4" t="s">
        <v>2558</v>
      </c>
    </row>
    <row r="81" spans="1:6">
      <c r="A81" s="3" t="s">
        <v>2539</v>
      </c>
    </row>
    <row r="82" spans="1:6">
      <c r="A82" s="4" t="s">
        <v>2540</v>
      </c>
      <c r="C82" s="4" t="s">
        <v>61</v>
      </c>
      <c r="E82" s="4" t="s">
        <v>61</v>
      </c>
      <c r="F82" s="4" t="s">
        <v>61</v>
      </c>
    </row>
    <row r="83" spans="1:6">
      <c r="A83" s="3" t="s">
        <v>2542</v>
      </c>
    </row>
    <row r="84" spans="1:6">
      <c r="A84" s="4" t="s">
        <v>2543</v>
      </c>
      <c r="C84" s="4" t="s">
        <v>61</v>
      </c>
      <c r="E84" s="4" t="s">
        <v>61</v>
      </c>
      <c r="F84" s="4" t="s">
        <v>61</v>
      </c>
    </row>
    <row r="85" spans="1:6">
      <c r="A85" s="4" t="s">
        <v>2559</v>
      </c>
    </row>
    <row r="86" spans="1:6">
      <c r="A86" s="3" t="s">
        <v>2539</v>
      </c>
    </row>
    <row r="87" spans="1:6">
      <c r="A87" s="4" t="s">
        <v>2540</v>
      </c>
      <c r="C87" s="5" t="n">
        <v>-312697</v>
      </c>
      <c r="E87" s="5" t="n">
        <v>-198242</v>
      </c>
      <c r="F87" s="5" t="n">
        <v>-85149</v>
      </c>
    </row>
    <row r="88" spans="1:6">
      <c r="A88" s="3" t="s">
        <v>2542</v>
      </c>
    </row>
    <row r="89" spans="1:6">
      <c r="A89" s="4" t="s">
        <v>2543</v>
      </c>
      <c r="C89" s="6" t="n">
        <v>104953</v>
      </c>
      <c r="E89" s="6" t="n">
        <v>96381</v>
      </c>
      <c r="F89" s="6" t="n">
        <v>54787</v>
      </c>
    </row>
    <row r="90" spans="1:6"/>
    <row r="91" spans="1:6">
      <c r="A91" s="4" t="s">
        <v>42</v>
      </c>
      <c r="B91" s="4" t="s">
        <v>2560</v>
      </c>
    </row>
  </sheetData>
  <mergeCells count="5">
    <mergeCell ref="A1:A2"/>
    <mergeCell ref="B1:F1"/>
    <mergeCell ref="C2:D2"/>
    <mergeCell ref="A90:F90"/>
    <mergeCell ref="B91:F9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2561</v>
      </c>
      <c r="B1" s="2" t="s">
        <v>1</v>
      </c>
    </row>
    <row r="2" spans="1:5">
      <c r="B2" s="2" t="s">
        <v>2</v>
      </c>
      <c r="C2" s="2" t="s">
        <v>2</v>
      </c>
      <c r="D2" s="2" t="s">
        <v>30</v>
      </c>
      <c r="E2" s="2" t="s">
        <v>77</v>
      </c>
    </row>
    <row r="3" spans="1:5">
      <c r="A3" s="3" t="s">
        <v>306</v>
      </c>
    </row>
    <row r="4" spans="1:5">
      <c r="A4" s="4" t="s">
        <v>2540</v>
      </c>
      <c r="B4" s="6" t="n">
        <v>819494</v>
      </c>
      <c r="D4" s="6" t="n">
        <v>674341</v>
      </c>
      <c r="E4" s="6" t="n">
        <v>199608</v>
      </c>
    </row>
    <row r="5" spans="1:5">
      <c r="A5" s="4" t="s">
        <v>2562</v>
      </c>
      <c r="B5" s="5" t="n">
        <v>-472514</v>
      </c>
      <c r="D5" s="5" t="n">
        <v>-405080</v>
      </c>
      <c r="E5" s="5" t="n">
        <v>-148374</v>
      </c>
    </row>
    <row r="6" spans="1:5">
      <c r="A6" s="4" t="s">
        <v>170</v>
      </c>
      <c r="B6" s="6" t="n">
        <v>346980</v>
      </c>
      <c r="C6" s="6" t="n">
        <v>346980</v>
      </c>
      <c r="D6" s="6" t="n">
        <v>269261</v>
      </c>
      <c r="E6" s="6" t="n">
        <v>51234</v>
      </c>
    </row>
  </sheetData>
  <mergeCells count="2">
    <mergeCell ref="A1:A2"/>
    <mergeCell ref="B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63</v>
      </c>
      <c r="B1" s="2" t="s">
        <v>1</v>
      </c>
    </row>
    <row r="2" spans="1:4">
      <c r="B2" s="2" t="s">
        <v>2</v>
      </c>
      <c r="C2" s="2" t="s">
        <v>30</v>
      </c>
      <c r="D2" s="2" t="s">
        <v>77</v>
      </c>
    </row>
    <row r="3" spans="1:4">
      <c r="A3" s="3" t="s">
        <v>950</v>
      </c>
    </row>
    <row r="4" spans="1:4">
      <c r="A4" s="4" t="s">
        <v>2564</v>
      </c>
      <c r="B4" s="6" t="n">
        <v>-819494</v>
      </c>
      <c r="C4" s="6" t="n">
        <v>-674341</v>
      </c>
      <c r="D4" s="6" t="n">
        <v>-199608</v>
      </c>
    </row>
    <row r="5" spans="1:4">
      <c r="A5" s="4" t="s">
        <v>2542</v>
      </c>
      <c r="B5" s="5" t="n">
        <v>472514</v>
      </c>
      <c r="C5" s="5" t="n">
        <v>405080</v>
      </c>
      <c r="D5" s="5" t="n">
        <v>148374</v>
      </c>
    </row>
    <row r="6" spans="1:4">
      <c r="A6" s="4" t="s">
        <v>1387</v>
      </c>
    </row>
    <row r="7" spans="1:4">
      <c r="A7" s="3" t="s">
        <v>950</v>
      </c>
    </row>
    <row r="8" spans="1:4">
      <c r="A8" s="4" t="s">
        <v>2564</v>
      </c>
      <c r="B8" s="5" t="n">
        <v>-442872</v>
      </c>
      <c r="C8" s="5" t="n">
        <v>-436955</v>
      </c>
      <c r="D8" s="5" t="n">
        <v>-101377</v>
      </c>
    </row>
    <row r="9" spans="1:4">
      <c r="A9" s="4" t="s">
        <v>2542</v>
      </c>
      <c r="B9" s="5" t="n">
        <v>336042</v>
      </c>
      <c r="C9" s="5" t="n">
        <v>273824</v>
      </c>
      <c r="D9" s="5" t="n">
        <v>84946</v>
      </c>
    </row>
    <row r="10" spans="1:4">
      <c r="A10" s="4" t="s">
        <v>1451</v>
      </c>
    </row>
    <row r="11" spans="1:4">
      <c r="A11" s="3" t="s">
        <v>950</v>
      </c>
    </row>
    <row r="12" spans="1:4">
      <c r="A12" s="4" t="s">
        <v>2564</v>
      </c>
      <c r="B12" s="5" t="n">
        <v>-63699</v>
      </c>
      <c r="C12" s="5" t="n">
        <v>-38837</v>
      </c>
      <c r="D12" s="5" t="n">
        <v>-12827</v>
      </c>
    </row>
    <row r="13" spans="1:4">
      <c r="A13" s="4" t="s">
        <v>2542</v>
      </c>
      <c r="B13" s="5" t="n">
        <v>31310</v>
      </c>
      <c r="C13" s="5" t="n">
        <v>34589</v>
      </c>
      <c r="D13" s="5" t="n">
        <v>8403</v>
      </c>
    </row>
    <row r="14" spans="1:4">
      <c r="A14" s="4" t="s">
        <v>1456</v>
      </c>
    </row>
    <row r="15" spans="1:4">
      <c r="A15" s="3" t="s">
        <v>950</v>
      </c>
    </row>
    <row r="16" spans="1:4">
      <c r="A16" s="4" t="s">
        <v>2564</v>
      </c>
      <c r="B16" s="5" t="n">
        <v>-312697</v>
      </c>
      <c r="C16" s="5" t="n">
        <v>-198242</v>
      </c>
      <c r="D16" s="5" t="n">
        <v>-85149</v>
      </c>
    </row>
    <row r="17" spans="1:4">
      <c r="A17" s="4" t="s">
        <v>2542</v>
      </c>
      <c r="B17" s="5" t="n">
        <v>104953</v>
      </c>
      <c r="C17" s="5" t="n">
        <v>96381</v>
      </c>
      <c r="D17" s="5" t="n">
        <v>54787</v>
      </c>
    </row>
    <row r="18" spans="1:4">
      <c r="A18" s="4" t="s">
        <v>2565</v>
      </c>
    </row>
    <row r="19" spans="1:4">
      <c r="A19" s="3" t="s">
        <v>950</v>
      </c>
    </row>
    <row r="20" spans="1:4">
      <c r="A20" s="4" t="s">
        <v>2564</v>
      </c>
      <c r="B20" s="5" t="n">
        <v>-819268</v>
      </c>
      <c r="C20" s="5" t="n">
        <v>-674034</v>
      </c>
      <c r="D20" s="5" t="n">
        <v>-199353</v>
      </c>
    </row>
    <row r="21" spans="1:4">
      <c r="A21" s="4" t="s">
        <v>2542</v>
      </c>
      <c r="B21" s="5" t="n">
        <v>472305</v>
      </c>
      <c r="C21" s="5" t="n">
        <v>404794</v>
      </c>
      <c r="D21" s="5" t="n">
        <v>148136</v>
      </c>
    </row>
    <row r="22" spans="1:4">
      <c r="A22" s="4" t="s">
        <v>2566</v>
      </c>
    </row>
    <row r="23" spans="1:4">
      <c r="A23" s="3" t="s">
        <v>950</v>
      </c>
    </row>
    <row r="24" spans="1:4">
      <c r="A24" s="4" t="s">
        <v>2564</v>
      </c>
      <c r="B24" s="5" t="n">
        <v>-226</v>
      </c>
      <c r="C24" s="5" t="n">
        <v>-307</v>
      </c>
      <c r="D24" s="5" t="n">
        <v>-255</v>
      </c>
    </row>
    <row r="25" spans="1:4">
      <c r="A25" s="4" t="s">
        <v>2542</v>
      </c>
      <c r="B25" s="5" t="n">
        <v>209</v>
      </c>
      <c r="C25" s="5" t="n">
        <v>286</v>
      </c>
      <c r="D25" s="5" t="n">
        <v>238</v>
      </c>
    </row>
    <row r="26" spans="1:4">
      <c r="A26" s="4" t="s">
        <v>2567</v>
      </c>
    </row>
    <row r="27" spans="1:4">
      <c r="A27" s="3" t="s">
        <v>950</v>
      </c>
    </row>
    <row r="28" spans="1:4">
      <c r="A28" s="4" t="s">
        <v>2564</v>
      </c>
      <c r="B28" s="5" t="n">
        <v>-338927</v>
      </c>
      <c r="C28" s="5" t="n">
        <v>-388044</v>
      </c>
      <c r="D28" s="5" t="n">
        <v>-80679</v>
      </c>
    </row>
    <row r="29" spans="1:4">
      <c r="A29" s="4" t="s">
        <v>2542</v>
      </c>
      <c r="B29" s="5" t="n">
        <v>302713</v>
      </c>
      <c r="C29" s="5" t="n">
        <v>251868</v>
      </c>
      <c r="D29" s="5" t="n">
        <v>71796</v>
      </c>
    </row>
    <row r="30" spans="1:4">
      <c r="A30" s="4" t="s">
        <v>2568</v>
      </c>
    </row>
    <row r="31" spans="1:4">
      <c r="A31" s="3" t="s">
        <v>950</v>
      </c>
    </row>
    <row r="32" spans="1:4">
      <c r="A32" s="4" t="s">
        <v>2564</v>
      </c>
      <c r="B32" s="5" t="n">
        <v>-338701</v>
      </c>
      <c r="C32" s="5" t="n">
        <v>-387737</v>
      </c>
      <c r="D32" s="5" t="n">
        <v>-80424</v>
      </c>
    </row>
    <row r="33" spans="1:4">
      <c r="A33" s="4" t="s">
        <v>2542</v>
      </c>
      <c r="B33" s="5" t="n">
        <v>302504</v>
      </c>
      <c r="C33" s="5" t="n">
        <v>251582</v>
      </c>
      <c r="D33" s="5" t="n">
        <v>71558</v>
      </c>
    </row>
    <row r="34" spans="1:4">
      <c r="A34" s="4" t="s">
        <v>2569</v>
      </c>
    </row>
    <row r="35" spans="1:4">
      <c r="A35" s="3" t="s">
        <v>950</v>
      </c>
    </row>
    <row r="36" spans="1:4">
      <c r="A36" s="4" t="s">
        <v>2564</v>
      </c>
      <c r="B36" s="4" t="s">
        <v>61</v>
      </c>
      <c r="C36" s="4" t="s">
        <v>61</v>
      </c>
      <c r="D36" s="4" t="s">
        <v>61</v>
      </c>
    </row>
    <row r="37" spans="1:4">
      <c r="A37" s="4" t="s">
        <v>2542</v>
      </c>
      <c r="B37" s="4" t="s">
        <v>61</v>
      </c>
      <c r="C37" s="4" t="s">
        <v>61</v>
      </c>
      <c r="D37" s="4" t="s">
        <v>61</v>
      </c>
    </row>
    <row r="38" spans="1:4">
      <c r="A38" s="4" t="s">
        <v>2570</v>
      </c>
    </row>
    <row r="39" spans="1:4">
      <c r="A39" s="3" t="s">
        <v>950</v>
      </c>
    </row>
    <row r="40" spans="1:4">
      <c r="A40" s="4" t="s">
        <v>2564</v>
      </c>
      <c r="B40" s="4" t="s">
        <v>61</v>
      </c>
      <c r="C40" s="4" t="s">
        <v>61</v>
      </c>
      <c r="D40" s="4" t="s">
        <v>61</v>
      </c>
    </row>
    <row r="41" spans="1:4">
      <c r="A41" s="4" t="s">
        <v>2542</v>
      </c>
      <c r="B41" s="4" t="s">
        <v>61</v>
      </c>
      <c r="C41" s="4" t="s">
        <v>61</v>
      </c>
      <c r="D41" s="4" t="s">
        <v>61</v>
      </c>
    </row>
    <row r="42" spans="1:4">
      <c r="A42" s="4" t="s">
        <v>2571</v>
      </c>
    </row>
    <row r="43" spans="1:4">
      <c r="A43" s="3" t="s">
        <v>950</v>
      </c>
    </row>
    <row r="44" spans="1:4">
      <c r="A44" s="4" t="s">
        <v>2564</v>
      </c>
      <c r="B44" s="5" t="n">
        <v>-338701</v>
      </c>
      <c r="C44" s="5" t="n">
        <v>-387737</v>
      </c>
      <c r="D44" s="5" t="n">
        <v>-80424</v>
      </c>
    </row>
    <row r="45" spans="1:4">
      <c r="A45" s="4" t="s">
        <v>2542</v>
      </c>
      <c r="B45" s="5" t="n">
        <v>302504</v>
      </c>
      <c r="C45" s="5" t="n">
        <v>251582</v>
      </c>
      <c r="D45" s="5" t="n">
        <v>71558</v>
      </c>
    </row>
    <row r="46" spans="1:4">
      <c r="A46" s="4" t="s">
        <v>2572</v>
      </c>
    </row>
    <row r="47" spans="1:4">
      <c r="A47" s="3" t="s">
        <v>950</v>
      </c>
    </row>
    <row r="48" spans="1:4">
      <c r="A48" s="4" t="s">
        <v>2564</v>
      </c>
      <c r="B48" s="5" t="n">
        <v>-226</v>
      </c>
      <c r="C48" s="5" t="n">
        <v>-307</v>
      </c>
      <c r="D48" s="5" t="n">
        <v>-255</v>
      </c>
    </row>
    <row r="49" spans="1:4">
      <c r="A49" s="4" t="s">
        <v>2542</v>
      </c>
      <c r="B49" s="5" t="n">
        <v>209</v>
      </c>
      <c r="C49" s="5" t="n">
        <v>286</v>
      </c>
      <c r="D49" s="5" t="n">
        <v>238</v>
      </c>
    </row>
    <row r="50" spans="1:4">
      <c r="A50" s="4" t="s">
        <v>2573</v>
      </c>
    </row>
    <row r="51" spans="1:4">
      <c r="A51" s="3" t="s">
        <v>950</v>
      </c>
    </row>
    <row r="52" spans="1:4">
      <c r="A52" s="4" t="s">
        <v>2564</v>
      </c>
      <c r="B52" s="5" t="n">
        <v>-480567</v>
      </c>
      <c r="C52" s="5" t="n">
        <v>-286297</v>
      </c>
      <c r="D52" s="5" t="n">
        <v>-118929</v>
      </c>
    </row>
    <row r="53" spans="1:4">
      <c r="A53" s="4" t="s">
        <v>2542</v>
      </c>
      <c r="B53" s="5" t="n">
        <v>169801</v>
      </c>
      <c r="C53" s="5" t="n">
        <v>153212</v>
      </c>
      <c r="D53" s="5" t="n">
        <v>76578</v>
      </c>
    </row>
    <row r="54" spans="1:4">
      <c r="A54" s="4" t="s">
        <v>2574</v>
      </c>
    </row>
    <row r="55" spans="1:4">
      <c r="A55" s="3" t="s">
        <v>950</v>
      </c>
    </row>
    <row r="56" spans="1:4">
      <c r="A56" s="4" t="s">
        <v>2564</v>
      </c>
      <c r="B56" s="5" t="n">
        <v>-104171</v>
      </c>
      <c r="C56" s="5" t="n">
        <v>-49218</v>
      </c>
      <c r="D56" s="5" t="n">
        <v>-20953</v>
      </c>
    </row>
    <row r="57" spans="1:4">
      <c r="A57" s="4" t="s">
        <v>2542</v>
      </c>
      <c r="B57" s="5" t="n">
        <v>33538</v>
      </c>
      <c r="C57" s="5" t="n">
        <v>22242</v>
      </c>
      <c r="D57" s="5" t="n">
        <v>13388</v>
      </c>
    </row>
    <row r="58" spans="1:4">
      <c r="A58" s="4" t="s">
        <v>2575</v>
      </c>
    </row>
    <row r="59" spans="1:4">
      <c r="A59" s="3" t="s">
        <v>950</v>
      </c>
    </row>
    <row r="60" spans="1:4">
      <c r="A60" s="4" t="s">
        <v>2564</v>
      </c>
      <c r="B60" s="5" t="n">
        <v>-63699</v>
      </c>
      <c r="C60" s="5" t="n">
        <v>-38837</v>
      </c>
      <c r="D60" s="5" t="n">
        <v>-12827</v>
      </c>
    </row>
    <row r="61" spans="1:4">
      <c r="A61" s="4" t="s">
        <v>2542</v>
      </c>
      <c r="B61" s="5" t="n">
        <v>31310</v>
      </c>
      <c r="C61" s="5" t="n">
        <v>34589</v>
      </c>
      <c r="D61" s="5" t="n">
        <v>8403</v>
      </c>
    </row>
    <row r="62" spans="1:4">
      <c r="A62" s="4" t="s">
        <v>2576</v>
      </c>
    </row>
    <row r="63" spans="1:4">
      <c r="A63" s="3" t="s">
        <v>950</v>
      </c>
    </row>
    <row r="64" spans="1:4">
      <c r="A64" s="4" t="s">
        <v>2564</v>
      </c>
      <c r="B64" s="5" t="n">
        <v>-312697</v>
      </c>
      <c r="C64" s="5" t="n">
        <v>-198242</v>
      </c>
      <c r="D64" s="5" t="n">
        <v>-85149</v>
      </c>
    </row>
    <row r="65" spans="1:4">
      <c r="A65" s="4" t="s">
        <v>2542</v>
      </c>
      <c r="B65" s="5" t="n">
        <v>104953</v>
      </c>
      <c r="C65" s="5" t="n">
        <v>96381</v>
      </c>
      <c r="D65" s="5" t="n">
        <v>54787</v>
      </c>
    </row>
    <row r="66" spans="1:4">
      <c r="A66" s="4" t="s">
        <v>2577</v>
      </c>
    </row>
    <row r="67" spans="1:4">
      <c r="A67" s="3" t="s">
        <v>950</v>
      </c>
    </row>
    <row r="68" spans="1:4">
      <c r="A68" s="4" t="s">
        <v>2564</v>
      </c>
      <c r="B68" s="5" t="n">
        <v>-480567</v>
      </c>
      <c r="C68" s="5" t="n">
        <v>-286297</v>
      </c>
      <c r="D68" s="5" t="n">
        <v>-118929</v>
      </c>
    </row>
    <row r="69" spans="1:4">
      <c r="A69" s="4" t="s">
        <v>2542</v>
      </c>
      <c r="B69" s="5" t="n">
        <v>169801</v>
      </c>
      <c r="C69" s="5" t="n">
        <v>153212</v>
      </c>
      <c r="D69" s="5" t="n">
        <v>76578</v>
      </c>
    </row>
    <row r="70" spans="1:4">
      <c r="A70" s="4" t="s">
        <v>2578</v>
      </c>
    </row>
    <row r="71" spans="1:4">
      <c r="A71" s="3" t="s">
        <v>950</v>
      </c>
    </row>
    <row r="72" spans="1:4">
      <c r="A72" s="4" t="s">
        <v>2564</v>
      </c>
      <c r="B72" s="4" t="s">
        <v>61</v>
      </c>
      <c r="C72" s="4" t="s">
        <v>61</v>
      </c>
      <c r="D72" s="4" t="s">
        <v>61</v>
      </c>
    </row>
    <row r="73" spans="1:4">
      <c r="A73" s="4" t="s">
        <v>2542</v>
      </c>
      <c r="B73" s="4" t="s">
        <v>61</v>
      </c>
      <c r="C73" s="4" t="s">
        <v>61</v>
      </c>
      <c r="D73" s="4" t="s">
        <v>6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79</v>
      </c>
      <c r="B1" s="2" t="s">
        <v>1</v>
      </c>
    </row>
    <row r="2" spans="1:4">
      <c r="B2" s="2" t="s">
        <v>2</v>
      </c>
      <c r="C2" s="2" t="s">
        <v>30</v>
      </c>
      <c r="D2" s="2" t="s">
        <v>77</v>
      </c>
    </row>
    <row r="3" spans="1:4">
      <c r="A3" s="3" t="s">
        <v>309</v>
      </c>
    </row>
    <row r="4" spans="1:4">
      <c r="A4" s="4" t="s">
        <v>2580</v>
      </c>
      <c r="B4" s="6" t="n">
        <v>-174029</v>
      </c>
      <c r="C4" s="6" t="n">
        <v>-148073</v>
      </c>
      <c r="D4" s="6" t="n">
        <v>-54129</v>
      </c>
    </row>
    <row r="5" spans="1:4">
      <c r="A5" s="4" t="s">
        <v>2581</v>
      </c>
      <c r="B5" s="5" t="n">
        <v>-68946</v>
      </c>
      <c r="C5" s="5" t="n">
        <v>-53669</v>
      </c>
      <c r="D5" s="5" t="n">
        <v>-22660</v>
      </c>
    </row>
    <row r="6" spans="1:4">
      <c r="A6" s="4" t="s">
        <v>2582</v>
      </c>
      <c r="B6" s="5" t="n">
        <v>-18803</v>
      </c>
      <c r="C6" s="5" t="n">
        <v>-32704</v>
      </c>
      <c r="D6" s="5" t="n">
        <v>-3458</v>
      </c>
    </row>
    <row r="7" spans="1:4">
      <c r="A7" s="4" t="s">
        <v>2583</v>
      </c>
      <c r="B7" s="5" t="n">
        <v>-734</v>
      </c>
      <c r="C7" s="5" t="n">
        <v>-1050</v>
      </c>
      <c r="D7" s="5" t="n">
        <v>-543</v>
      </c>
    </row>
    <row r="8" spans="1:4">
      <c r="A8" s="4" t="s">
        <v>2584</v>
      </c>
      <c r="B8" s="5" t="n">
        <v>-3487</v>
      </c>
      <c r="C8" s="5" t="n">
        <v>-1576</v>
      </c>
      <c r="D8" s="5" t="n">
        <v>-391</v>
      </c>
    </row>
    <row r="9" spans="1:4">
      <c r="A9" s="4" t="s">
        <v>2585</v>
      </c>
      <c r="B9" s="5" t="n">
        <v>-15324</v>
      </c>
      <c r="C9" s="5" t="n">
        <v>-8593</v>
      </c>
      <c r="D9" s="5" t="n">
        <v>-5530</v>
      </c>
    </row>
    <row r="10" spans="1:4">
      <c r="A10" s="4" t="s">
        <v>143</v>
      </c>
      <c r="B10" s="6" t="n">
        <v>-281323</v>
      </c>
      <c r="C10" s="6" t="n">
        <v>-245665</v>
      </c>
      <c r="D10" s="6" t="n">
        <v>-8671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2586</v>
      </c>
      <c r="C1" s="2" t="s">
        <v>1</v>
      </c>
    </row>
    <row r="2" spans="1:5">
      <c r="C2" s="2" t="s">
        <v>2</v>
      </c>
      <c r="D2" s="2" t="s">
        <v>30</v>
      </c>
      <c r="E2" s="2" t="s">
        <v>77</v>
      </c>
    </row>
    <row r="3" spans="1:5">
      <c r="A3" s="3" t="s">
        <v>312</v>
      </c>
    </row>
    <row r="4" spans="1:5">
      <c r="A4" s="4" t="s">
        <v>2587</v>
      </c>
      <c r="C4" s="6" t="n">
        <v>-34754</v>
      </c>
      <c r="D4" s="6" t="n">
        <v>-23226</v>
      </c>
      <c r="E4" s="6" t="n">
        <v>-5209</v>
      </c>
    </row>
    <row r="5" spans="1:5">
      <c r="A5" s="4" t="s">
        <v>2588</v>
      </c>
      <c r="C5" s="5" t="n">
        <v>-36482</v>
      </c>
      <c r="D5" s="5" t="n">
        <v>-26308</v>
      </c>
      <c r="E5" s="5" t="n">
        <v>-6987</v>
      </c>
    </row>
    <row r="6" spans="1:5">
      <c r="A6" s="4" t="s">
        <v>2589</v>
      </c>
      <c r="C6" s="5" t="n">
        <v>-2890</v>
      </c>
      <c r="D6" s="5" t="n">
        <v>-2649</v>
      </c>
      <c r="E6" s="5" t="n">
        <v>-461</v>
      </c>
    </row>
    <row r="7" spans="1:5">
      <c r="A7" s="4" t="s">
        <v>2590</v>
      </c>
      <c r="C7" s="5" t="n">
        <v>-22624</v>
      </c>
      <c r="D7" s="5" t="n">
        <v>-14953</v>
      </c>
      <c r="E7" s="5" t="n">
        <v>-1373</v>
      </c>
    </row>
    <row r="8" spans="1:5">
      <c r="A8" s="4" t="s">
        <v>2591</v>
      </c>
      <c r="C8" s="5" t="n">
        <v>-2228</v>
      </c>
      <c r="D8" s="5" t="n">
        <v>-2004</v>
      </c>
      <c r="E8" s="5" t="n">
        <v>-663</v>
      </c>
    </row>
    <row r="9" spans="1:5">
      <c r="A9" s="4" t="s">
        <v>2592</v>
      </c>
      <c r="C9" s="5" t="n">
        <v>-41872</v>
      </c>
      <c r="D9" s="5" t="n">
        <v>-25860</v>
      </c>
      <c r="E9" s="5" t="n">
        <v>-14354</v>
      </c>
    </row>
    <row r="10" spans="1:5">
      <c r="A10" s="4" t="s">
        <v>2593</v>
      </c>
      <c r="C10" s="5" t="n">
        <v>-5022</v>
      </c>
      <c r="D10" s="5" t="n">
        <v>-4240</v>
      </c>
      <c r="E10" s="5" t="n">
        <v>-935</v>
      </c>
    </row>
    <row r="11" spans="1:5">
      <c r="A11" s="4" t="s">
        <v>2594</v>
      </c>
      <c r="C11" s="5" t="n">
        <v>-4691</v>
      </c>
      <c r="D11" s="5" t="n">
        <v>-3469</v>
      </c>
      <c r="E11" s="5" t="n">
        <v>-916</v>
      </c>
    </row>
    <row r="12" spans="1:5">
      <c r="A12" s="4" t="s">
        <v>2595</v>
      </c>
      <c r="C12" s="5" t="n">
        <v>-3347</v>
      </c>
      <c r="D12" s="5" t="n">
        <v>-2427</v>
      </c>
      <c r="E12" s="5" t="n">
        <v>-973</v>
      </c>
    </row>
    <row r="13" spans="1:5">
      <c r="A13" s="4" t="s">
        <v>2596</v>
      </c>
      <c r="C13" s="5" t="n">
        <v>-9546</v>
      </c>
      <c r="D13" s="5" t="n">
        <v>-7232</v>
      </c>
      <c r="E13" s="5" t="n">
        <v>-1899</v>
      </c>
    </row>
    <row r="14" spans="1:5">
      <c r="A14" s="4" t="s">
        <v>2597</v>
      </c>
      <c r="C14" s="5" t="n">
        <v>-11274</v>
      </c>
      <c r="D14" s="5" t="n">
        <v>-7096</v>
      </c>
      <c r="E14" s="5" t="n">
        <v>-1167</v>
      </c>
    </row>
    <row r="15" spans="1:5">
      <c r="A15" s="4" t="s">
        <v>2598</v>
      </c>
      <c r="C15" s="5" t="n">
        <v>-2358</v>
      </c>
      <c r="D15" s="5" t="n">
        <v>-2535</v>
      </c>
      <c r="E15" s="5" t="n">
        <v>-434</v>
      </c>
    </row>
    <row r="16" spans="1:5">
      <c r="A16" s="4" t="s">
        <v>2599</v>
      </c>
      <c r="C16" s="5" t="n">
        <v>-1613</v>
      </c>
      <c r="D16" s="5" t="n">
        <v>-888</v>
      </c>
      <c r="E16" s="5" t="n">
        <v>-561</v>
      </c>
    </row>
    <row r="17" spans="1:5">
      <c r="A17" s="4" t="s">
        <v>2600</v>
      </c>
      <c r="C17" s="5" t="n">
        <v>-75</v>
      </c>
      <c r="D17" s="5" t="n">
        <v>-728</v>
      </c>
      <c r="E17" s="5" t="n">
        <v>-8</v>
      </c>
    </row>
    <row r="18" spans="1:5">
      <c r="A18" s="4" t="s">
        <v>2601</v>
      </c>
      <c r="C18" s="5" t="n">
        <v>-5837</v>
      </c>
      <c r="D18" s="5" t="n">
        <v>-5855</v>
      </c>
      <c r="E18" s="4" t="s">
        <v>61</v>
      </c>
    </row>
    <row r="19" spans="1:5">
      <c r="A19" s="4" t="s">
        <v>2602</v>
      </c>
      <c r="C19" s="5" t="n">
        <v>-812</v>
      </c>
      <c r="D19" s="5" t="n">
        <v>-201</v>
      </c>
      <c r="E19" s="4" t="s">
        <v>61</v>
      </c>
    </row>
    <row r="20" spans="1:5">
      <c r="A20" s="4" t="s">
        <v>2603</v>
      </c>
      <c r="C20" s="5" t="n">
        <v>-523</v>
      </c>
      <c r="D20" s="5" t="n">
        <v>-2864</v>
      </c>
      <c r="E20" s="4" t="s">
        <v>61</v>
      </c>
    </row>
    <row r="21" spans="1:5">
      <c r="A21" s="4" t="s">
        <v>2604</v>
      </c>
      <c r="C21" s="5" t="n">
        <v>-666</v>
      </c>
      <c r="D21" s="5" t="n">
        <v>-237</v>
      </c>
      <c r="E21" s="4" t="s">
        <v>61</v>
      </c>
    </row>
    <row r="22" spans="1:5">
      <c r="A22" s="4" t="s">
        <v>2605</v>
      </c>
      <c r="C22" s="5" t="n">
        <v>-62</v>
      </c>
      <c r="D22" s="5" t="n">
        <v>-732</v>
      </c>
      <c r="E22" s="4" t="s">
        <v>61</v>
      </c>
    </row>
    <row r="23" spans="1:5">
      <c r="A23" s="4" t="s">
        <v>2606</v>
      </c>
      <c r="C23" s="5" t="n">
        <v>-1253</v>
      </c>
      <c r="D23" s="5" t="n">
        <v>-2609</v>
      </c>
      <c r="E23" s="4" t="s">
        <v>61</v>
      </c>
    </row>
    <row r="24" spans="1:5">
      <c r="A24" s="4" t="s">
        <v>2607</v>
      </c>
      <c r="C24" s="5" t="n">
        <v>-29201</v>
      </c>
      <c r="D24" s="5" t="n">
        <v>-28181</v>
      </c>
      <c r="E24" s="5" t="n">
        <v>-17883</v>
      </c>
    </row>
    <row r="25" spans="1:5">
      <c r="A25" s="4" t="s">
        <v>176</v>
      </c>
      <c r="C25" s="5" t="n">
        <v>-217130</v>
      </c>
      <c r="D25" s="5" t="n">
        <v>-164294</v>
      </c>
      <c r="E25" s="5" t="n">
        <v>-53823</v>
      </c>
    </row>
    <row r="26" spans="1:5">
      <c r="A26" s="3" t="s">
        <v>2608</v>
      </c>
    </row>
    <row r="27" spans="1:5">
      <c r="A27" s="4" t="s">
        <v>2609</v>
      </c>
      <c r="C27" s="5" t="n">
        <v>-14733</v>
      </c>
      <c r="D27" s="5" t="n">
        <v>-14369</v>
      </c>
      <c r="E27" s="5" t="n">
        <v>-3153</v>
      </c>
    </row>
    <row r="28" spans="1:5">
      <c r="A28" s="4" t="s">
        <v>2610</v>
      </c>
      <c r="C28" s="5" t="n">
        <v>-832</v>
      </c>
      <c r="D28" s="5" t="n">
        <v>-435</v>
      </c>
      <c r="E28" s="4" t="s">
        <v>61</v>
      </c>
    </row>
    <row r="29" spans="1:5">
      <c r="A29" s="4" t="s">
        <v>1618</v>
      </c>
      <c r="C29" s="5" t="n">
        <v>-9159</v>
      </c>
      <c r="D29" s="5" t="n">
        <v>-8805</v>
      </c>
      <c r="E29" s="5" t="n">
        <v>-2179</v>
      </c>
    </row>
    <row r="30" spans="1:5">
      <c r="A30" s="4" t="s">
        <v>176</v>
      </c>
      <c r="C30" s="5" t="n">
        <v>-24724</v>
      </c>
      <c r="D30" s="5" t="n">
        <v>-23609</v>
      </c>
      <c r="E30" s="5" t="n">
        <v>-5332</v>
      </c>
    </row>
    <row r="31" spans="1:5">
      <c r="A31" s="3" t="s">
        <v>2611</v>
      </c>
    </row>
    <row r="32" spans="1:5">
      <c r="A32" s="4" t="s">
        <v>2612</v>
      </c>
      <c r="C32" s="5" t="n">
        <v>-1394</v>
      </c>
      <c r="D32" s="5" t="n">
        <v>-1056</v>
      </c>
      <c r="E32" s="5" t="n">
        <v>-72</v>
      </c>
    </row>
    <row r="33" spans="1:5">
      <c r="A33" s="4" t="s">
        <v>176</v>
      </c>
      <c r="C33" s="5" t="n">
        <v>-1394</v>
      </c>
      <c r="D33" s="5" t="n">
        <v>-1056</v>
      </c>
      <c r="E33" s="5" t="n">
        <v>-72</v>
      </c>
    </row>
    <row r="34" spans="1:5">
      <c r="A34" s="4" t="s">
        <v>2613</v>
      </c>
      <c r="C34" s="5" t="n">
        <v>-16268</v>
      </c>
      <c r="D34" s="5" t="n">
        <v>-8322</v>
      </c>
      <c r="E34" s="5" t="n">
        <v>-2586</v>
      </c>
    </row>
    <row r="35" spans="1:5">
      <c r="A35" s="3" t="s">
        <v>2614</v>
      </c>
    </row>
    <row r="36" spans="1:5">
      <c r="A36" s="4" t="s">
        <v>2615</v>
      </c>
      <c r="C36" s="5" t="n">
        <v>-671</v>
      </c>
      <c r="D36" s="5" t="n">
        <v>-443</v>
      </c>
      <c r="E36" s="5" t="n">
        <v>-228</v>
      </c>
    </row>
    <row r="37" spans="1:5">
      <c r="A37" s="4" t="s">
        <v>2616</v>
      </c>
      <c r="C37" s="5" t="n">
        <v>-1430</v>
      </c>
      <c r="D37" s="5" t="n">
        <v>-1665</v>
      </c>
      <c r="E37" s="5" t="n">
        <v>-805</v>
      </c>
    </row>
    <row r="38" spans="1:5">
      <c r="A38" s="4" t="s">
        <v>2617</v>
      </c>
      <c r="B38" s="4" t="s">
        <v>42</v>
      </c>
      <c r="C38" s="5" t="n">
        <v>-36031</v>
      </c>
      <c r="D38" s="5" t="n">
        <v>-29591</v>
      </c>
      <c r="E38" s="5" t="n">
        <v>-1720</v>
      </c>
    </row>
    <row r="39" spans="1:5">
      <c r="A39" s="4" t="s">
        <v>2618</v>
      </c>
      <c r="C39" s="5" t="n">
        <v>-7974</v>
      </c>
      <c r="D39" s="5" t="n">
        <v>-6224</v>
      </c>
      <c r="E39" s="5" t="n">
        <v>-2265</v>
      </c>
    </row>
    <row r="40" spans="1:5">
      <c r="A40" s="4" t="s">
        <v>176</v>
      </c>
      <c r="C40" s="5" t="n">
        <v>-46106</v>
      </c>
      <c r="D40" s="5" t="n">
        <v>-37923</v>
      </c>
      <c r="E40" s="5" t="n">
        <v>-5018</v>
      </c>
    </row>
    <row r="41" spans="1:5">
      <c r="A41" s="4" t="s">
        <v>143</v>
      </c>
      <c r="C41" s="6" t="n">
        <v>-305622</v>
      </c>
      <c r="D41" s="6" t="n">
        <v>-235204</v>
      </c>
      <c r="E41" s="6" t="n">
        <v>-66831</v>
      </c>
    </row>
    <row r="42" spans="1:5"/>
    <row r="43" spans="1:5">
      <c r="A43" s="4" t="s">
        <v>42</v>
      </c>
      <c r="B43" s="4" t="s">
        <v>2619</v>
      </c>
    </row>
  </sheetData>
  <mergeCells count="4">
    <mergeCell ref="A1:B2"/>
    <mergeCell ref="C1:E1"/>
    <mergeCell ref="A42:D42"/>
    <mergeCell ref="B43:D43"/>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620</v>
      </c>
      <c r="B1" s="2" t="s">
        <v>1</v>
      </c>
    </row>
    <row r="2" spans="1:4">
      <c r="B2" s="2" t="s">
        <v>2</v>
      </c>
      <c r="C2" s="2" t="s">
        <v>30</v>
      </c>
      <c r="D2" s="2" t="s">
        <v>77</v>
      </c>
    </row>
    <row r="3" spans="1:4">
      <c r="A3" s="3" t="s">
        <v>94</v>
      </c>
    </row>
    <row r="4" spans="1:4">
      <c r="A4" s="4" t="s">
        <v>2621</v>
      </c>
      <c r="B4" s="6" t="n">
        <v>-19370</v>
      </c>
      <c r="C4" s="6" t="n">
        <v>-13834</v>
      </c>
      <c r="D4" s="6" t="n">
        <v>-4404</v>
      </c>
    </row>
    <row r="5" spans="1:4">
      <c r="A5" s="4" t="s">
        <v>2622</v>
      </c>
      <c r="B5" s="5" t="n">
        <v>-62475</v>
      </c>
      <c r="C5" s="5" t="n">
        <v>-49858</v>
      </c>
      <c r="D5" s="5" t="n">
        <v>-5381</v>
      </c>
    </row>
    <row r="6" spans="1:4">
      <c r="A6" s="4" t="s">
        <v>2623</v>
      </c>
      <c r="B6" s="6" t="n">
        <v>-81845</v>
      </c>
      <c r="C6" s="6" t="n">
        <v>-63692</v>
      </c>
      <c r="D6" s="6" t="n">
        <v>-978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24</v>
      </c>
      <c r="B1" s="2" t="s">
        <v>1</v>
      </c>
    </row>
    <row r="2" spans="1:4">
      <c r="B2" s="2" t="s">
        <v>2</v>
      </c>
      <c r="C2" s="2" t="s">
        <v>30</v>
      </c>
      <c r="D2" s="2" t="s">
        <v>77</v>
      </c>
    </row>
    <row r="3" spans="1:4">
      <c r="A3" s="4" t="s">
        <v>952</v>
      </c>
    </row>
    <row r="4" spans="1:4">
      <c r="A4" s="3" t="s">
        <v>950</v>
      </c>
    </row>
    <row r="5" spans="1:4">
      <c r="A5" s="4" t="s">
        <v>2625</v>
      </c>
      <c r="B5" s="4" t="s">
        <v>61</v>
      </c>
      <c r="C5" s="4" t="s">
        <v>61</v>
      </c>
      <c r="D5" s="4" t="s">
        <v>61</v>
      </c>
    </row>
    <row r="6" spans="1:4">
      <c r="A6" s="4" t="s">
        <v>2626</v>
      </c>
      <c r="B6" s="4" t="s">
        <v>61</v>
      </c>
      <c r="C6" s="4" t="s">
        <v>61</v>
      </c>
      <c r="D6" s="4" t="s">
        <v>61</v>
      </c>
    </row>
    <row r="7" spans="1:4">
      <c r="A7" s="4" t="s">
        <v>143</v>
      </c>
      <c r="B7" s="4" t="s">
        <v>61</v>
      </c>
      <c r="C7" s="4" t="s">
        <v>61</v>
      </c>
      <c r="D7" s="4" t="s">
        <v>61</v>
      </c>
    </row>
    <row r="8" spans="1:4">
      <c r="A8" s="4" t="s">
        <v>2627</v>
      </c>
    </row>
    <row r="9" spans="1:4">
      <c r="A9" s="3" t="s">
        <v>950</v>
      </c>
    </row>
    <row r="10" spans="1:4">
      <c r="A10" s="4" t="s">
        <v>2625</v>
      </c>
      <c r="B10" s="4" t="s">
        <v>61</v>
      </c>
      <c r="C10" s="4" t="s">
        <v>61</v>
      </c>
      <c r="D10" s="4" t="s">
        <v>61</v>
      </c>
    </row>
    <row r="11" spans="1:4">
      <c r="A11" s="4" t="s">
        <v>2626</v>
      </c>
      <c r="B11" s="4" t="s">
        <v>61</v>
      </c>
      <c r="C11" s="4" t="s">
        <v>61</v>
      </c>
      <c r="D11" s="4" t="s">
        <v>61</v>
      </c>
    </row>
    <row r="12" spans="1:4">
      <c r="A12" s="4" t="s">
        <v>143</v>
      </c>
      <c r="B12" s="4" t="s">
        <v>61</v>
      </c>
      <c r="C12" s="4" t="s">
        <v>61</v>
      </c>
      <c r="D12" s="4" t="s">
        <v>61</v>
      </c>
    </row>
    <row r="13" spans="1:4">
      <c r="A13" s="4" t="s">
        <v>2628</v>
      </c>
    </row>
    <row r="14" spans="1:4">
      <c r="A14" s="3" t="s">
        <v>950</v>
      </c>
    </row>
    <row r="15" spans="1:4">
      <c r="A15" s="4" t="s">
        <v>2625</v>
      </c>
      <c r="B15" s="4" t="s">
        <v>61</v>
      </c>
      <c r="C15" s="4" t="s">
        <v>61</v>
      </c>
      <c r="D15" s="4" t="s">
        <v>61</v>
      </c>
    </row>
    <row r="16" spans="1:4">
      <c r="A16" s="4" t="s">
        <v>2626</v>
      </c>
      <c r="B16" s="5" t="n">
        <v>-27</v>
      </c>
      <c r="C16" s="5" t="n">
        <v>-351</v>
      </c>
      <c r="D16" s="4" t="s">
        <v>61</v>
      </c>
    </row>
    <row r="17" spans="1:4">
      <c r="A17" s="4" t="s">
        <v>143</v>
      </c>
      <c r="B17" s="5" t="n">
        <v>-27</v>
      </c>
      <c r="C17" s="5" t="n">
        <v>-351</v>
      </c>
      <c r="D17" s="4" t="s">
        <v>61</v>
      </c>
    </row>
    <row r="18" spans="1:4">
      <c r="A18" s="4" t="s">
        <v>2629</v>
      </c>
    </row>
    <row r="19" spans="1:4">
      <c r="A19" s="3" t="s">
        <v>950</v>
      </c>
    </row>
    <row r="20" spans="1:4">
      <c r="A20" s="4" t="s">
        <v>2625</v>
      </c>
      <c r="B20" s="4" t="s">
        <v>61</v>
      </c>
      <c r="C20" s="4" t="s">
        <v>61</v>
      </c>
      <c r="D20" s="4" t="s">
        <v>61</v>
      </c>
    </row>
    <row r="21" spans="1:4">
      <c r="A21" s="4" t="s">
        <v>2626</v>
      </c>
      <c r="B21" s="4" t="s">
        <v>61</v>
      </c>
      <c r="C21" s="4" t="s">
        <v>61</v>
      </c>
      <c r="D21" s="4" t="s">
        <v>61</v>
      </c>
    </row>
    <row r="22" spans="1:4">
      <c r="A22" s="4" t="s">
        <v>143</v>
      </c>
      <c r="B22" s="4" t="s">
        <v>61</v>
      </c>
      <c r="C22" s="4" t="s">
        <v>61</v>
      </c>
      <c r="D22" s="4" t="s">
        <v>6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30</v>
      </c>
      <c r="B1" s="2" t="s">
        <v>2</v>
      </c>
      <c r="C1" s="2" t="s">
        <v>30</v>
      </c>
    </row>
    <row r="2" spans="1:3">
      <c r="A2" s="3" t="s">
        <v>916</v>
      </c>
    </row>
    <row r="3" spans="1:3">
      <c r="A3" s="4" t="s">
        <v>143</v>
      </c>
      <c r="B3" s="6" t="n">
        <v>3428757</v>
      </c>
      <c r="C3" s="6" t="n">
        <v>1145308</v>
      </c>
    </row>
    <row r="4" spans="1:3">
      <c r="A4" s="4" t="s">
        <v>2631</v>
      </c>
    </row>
    <row r="5" spans="1:3">
      <c r="A5" s="3" t="s">
        <v>916</v>
      </c>
    </row>
    <row r="6" spans="1:3">
      <c r="A6" s="4" t="s">
        <v>143</v>
      </c>
      <c r="B6" s="5" t="n">
        <v>2563799</v>
      </c>
      <c r="C6" s="5" t="n">
        <v>904868</v>
      </c>
    </row>
    <row r="7" spans="1:3">
      <c r="A7" s="4" t="s">
        <v>2632</v>
      </c>
    </row>
    <row r="8" spans="1:3">
      <c r="A8" s="3" t="s">
        <v>916</v>
      </c>
    </row>
    <row r="9" spans="1:3">
      <c r="A9" s="4" t="s">
        <v>143</v>
      </c>
      <c r="B9" s="6" t="n">
        <v>864958</v>
      </c>
      <c r="C9" s="6" t="n">
        <v>24044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633</v>
      </c>
      <c r="B1" s="2" t="s">
        <v>1</v>
      </c>
    </row>
    <row r="2" spans="1:4">
      <c r="B2" s="2" t="s">
        <v>2</v>
      </c>
      <c r="C2" s="2" t="s">
        <v>30</v>
      </c>
      <c r="D2" s="2" t="s">
        <v>77</v>
      </c>
    </row>
    <row r="3" spans="1:4">
      <c r="A3" s="3" t="s">
        <v>916</v>
      </c>
    </row>
    <row r="4" spans="1:4">
      <c r="A4" s="4" t="s">
        <v>2634</v>
      </c>
      <c r="B4" s="6" t="n">
        <v>1126663</v>
      </c>
      <c r="C4" s="6" t="n">
        <v>1145308</v>
      </c>
      <c r="D4" s="4" t="s">
        <v>61</v>
      </c>
    </row>
    <row r="5" spans="1:4">
      <c r="A5" s="4" t="s">
        <v>917</v>
      </c>
    </row>
    <row r="6" spans="1:4">
      <c r="A6" s="3" t="s">
        <v>916</v>
      </c>
    </row>
    <row r="7" spans="1:4">
      <c r="A7" s="4" t="s">
        <v>2634</v>
      </c>
      <c r="B7" s="5" t="n">
        <v>904868</v>
      </c>
      <c r="C7" s="5" t="n">
        <v>904868</v>
      </c>
      <c r="D7" s="4" t="s">
        <v>61</v>
      </c>
    </row>
    <row r="8" spans="1:4">
      <c r="A8" s="4" t="s">
        <v>918</v>
      </c>
    </row>
    <row r="9" spans="1:4">
      <c r="A9" s="3" t="s">
        <v>916</v>
      </c>
    </row>
    <row r="10" spans="1:4">
      <c r="A10" s="4" t="s">
        <v>2634</v>
      </c>
      <c r="B10" s="6" t="n">
        <v>221795</v>
      </c>
      <c r="C10" s="6" t="n">
        <v>240440</v>
      </c>
      <c r="D10" s="4" t="s">
        <v>61</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5</v>
      </c>
      <c r="B1" s="2" t="s">
        <v>1</v>
      </c>
    </row>
    <row r="2" spans="1:4">
      <c r="B2" s="2" t="s">
        <v>2</v>
      </c>
      <c r="C2" s="2" t="s">
        <v>30</v>
      </c>
      <c r="D2" s="2" t="s">
        <v>77</v>
      </c>
    </row>
    <row r="3" spans="1:4">
      <c r="A3" s="4" t="s">
        <v>917</v>
      </c>
    </row>
    <row r="4" spans="1:4">
      <c r="A4" s="3" t="s">
        <v>2636</v>
      </c>
    </row>
    <row r="5" spans="1:4">
      <c r="A5" s="4" t="s">
        <v>2637</v>
      </c>
      <c r="B5" s="4" t="s">
        <v>2638</v>
      </c>
      <c r="C5" s="4" t="s">
        <v>871</v>
      </c>
    </row>
    <row r="6" spans="1:4">
      <c r="A6" s="4" t="s">
        <v>2639</v>
      </c>
      <c r="B6" s="4" t="s">
        <v>2640</v>
      </c>
      <c r="C6" s="4" t="s">
        <v>2641</v>
      </c>
    </row>
    <row r="7" spans="1:4">
      <c r="A7" s="4" t="s">
        <v>2642</v>
      </c>
    </row>
    <row r="8" spans="1:4">
      <c r="A8" s="3" t="s">
        <v>2636</v>
      </c>
    </row>
    <row r="9" spans="1:4">
      <c r="A9" s="4" t="s">
        <v>2643</v>
      </c>
      <c r="B9" s="4" t="s">
        <v>2644</v>
      </c>
      <c r="C9" s="4" t="s">
        <v>2645</v>
      </c>
    </row>
    <row r="10" spans="1:4">
      <c r="A10" s="4" t="s">
        <v>2646</v>
      </c>
      <c r="B10" s="4" t="s">
        <v>1437</v>
      </c>
      <c r="C10" s="4" t="s">
        <v>1437</v>
      </c>
    </row>
    <row r="11" spans="1:4">
      <c r="A11" s="4" t="s">
        <v>2647</v>
      </c>
      <c r="B11" s="4" t="s">
        <v>2648</v>
      </c>
      <c r="C11" s="4" t="s">
        <v>2648</v>
      </c>
    </row>
    <row r="12" spans="1:4">
      <c r="A12" s="4" t="s">
        <v>2649</v>
      </c>
    </row>
    <row r="13" spans="1:4">
      <c r="A13" s="3" t="s">
        <v>2636</v>
      </c>
    </row>
    <row r="14" spans="1:4">
      <c r="A14" s="4" t="s">
        <v>2643</v>
      </c>
      <c r="B14" s="4" t="s">
        <v>1900</v>
      </c>
      <c r="C14" s="4" t="s">
        <v>1900</v>
      </c>
    </row>
    <row r="15" spans="1:4">
      <c r="A15" s="4" t="s">
        <v>2646</v>
      </c>
      <c r="B15" s="4" t="s">
        <v>2650</v>
      </c>
      <c r="C15" s="4" t="s">
        <v>2650</v>
      </c>
    </row>
    <row r="16" spans="1:4">
      <c r="A16" s="4" t="s">
        <v>2647</v>
      </c>
      <c r="B16" s="4" t="s">
        <v>2641</v>
      </c>
      <c r="C16" s="4" t="s">
        <v>2641</v>
      </c>
    </row>
    <row r="17" spans="1:4">
      <c r="A17" s="4" t="s">
        <v>918</v>
      </c>
    </row>
    <row r="18" spans="1:4">
      <c r="A18" s="3" t="s">
        <v>2636</v>
      </c>
    </row>
    <row r="19" spans="1:4">
      <c r="A19" s="4" t="s">
        <v>2637</v>
      </c>
      <c r="B19" s="4" t="s">
        <v>2048</v>
      </c>
      <c r="C19" s="4" t="s">
        <v>2150</v>
      </c>
      <c r="D19" s="4" t="s">
        <v>61</v>
      </c>
    </row>
    <row r="20" spans="1:4">
      <c r="A20" s="4" t="s">
        <v>2639</v>
      </c>
      <c r="B20" s="4" t="s">
        <v>2651</v>
      </c>
      <c r="C20" s="4" t="s">
        <v>2652</v>
      </c>
      <c r="D20" s="4" t="s">
        <v>61</v>
      </c>
    </row>
    <row r="21" spans="1:4">
      <c r="A21" s="4" t="s">
        <v>2653</v>
      </c>
    </row>
    <row r="22" spans="1:4">
      <c r="A22" s="3" t="s">
        <v>2636</v>
      </c>
    </row>
    <row r="23" spans="1:4">
      <c r="A23" s="4" t="s">
        <v>2643</v>
      </c>
      <c r="B23" s="4" t="s">
        <v>1900</v>
      </c>
      <c r="C23" s="4" t="s">
        <v>1900</v>
      </c>
    </row>
    <row r="24" spans="1:4">
      <c r="A24" s="4" t="s">
        <v>2646</v>
      </c>
      <c r="B24" s="4" t="s">
        <v>2654</v>
      </c>
      <c r="C24" s="4" t="s">
        <v>2654</v>
      </c>
    </row>
    <row r="25" spans="1:4">
      <c r="A25" s="4" t="s">
        <v>2647</v>
      </c>
      <c r="B25" s="4" t="s">
        <v>2149</v>
      </c>
      <c r="C25" s="4" t="s">
        <v>2149</v>
      </c>
    </row>
    <row r="26" spans="1:4">
      <c r="A26" s="4" t="s">
        <v>2655</v>
      </c>
    </row>
    <row r="27" spans="1:4">
      <c r="A27" s="3" t="s">
        <v>2636</v>
      </c>
    </row>
    <row r="28" spans="1:4">
      <c r="A28" s="4" t="s">
        <v>2643</v>
      </c>
      <c r="B28" s="4" t="s">
        <v>1964</v>
      </c>
      <c r="C28" s="4" t="s">
        <v>871</v>
      </c>
    </row>
    <row r="29" spans="1:4">
      <c r="A29" s="4" t="s">
        <v>2646</v>
      </c>
      <c r="B29" s="4" t="s">
        <v>2656</v>
      </c>
      <c r="C29" s="4" t="s">
        <v>2656</v>
      </c>
    </row>
    <row r="30" spans="1:4">
      <c r="A30" s="4" t="s">
        <v>2647</v>
      </c>
      <c r="B30" s="4" t="s">
        <v>2014</v>
      </c>
      <c r="C30" s="4" t="s">
        <v>201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7</v>
      </c>
      <c r="B1" s="2" t="s">
        <v>1</v>
      </c>
    </row>
    <row r="2" spans="1:4">
      <c r="B2" s="2" t="s">
        <v>2</v>
      </c>
      <c r="C2" s="2" t="s">
        <v>30</v>
      </c>
      <c r="D2" s="2" t="s">
        <v>77</v>
      </c>
    </row>
    <row r="3" spans="1:4">
      <c r="A3" s="4" t="s">
        <v>917</v>
      </c>
    </row>
    <row r="4" spans="1:4">
      <c r="A4" s="3" t="s">
        <v>2636</v>
      </c>
    </row>
    <row r="5" spans="1:4">
      <c r="A5" s="4" t="s">
        <v>2658</v>
      </c>
      <c r="B5" s="4" t="s">
        <v>2659</v>
      </c>
      <c r="C5" s="4" t="s">
        <v>2660</v>
      </c>
      <c r="D5" s="4" t="s">
        <v>61</v>
      </c>
    </row>
    <row r="6" spans="1:4">
      <c r="A6" s="4" t="s">
        <v>918</v>
      </c>
    </row>
    <row r="7" spans="1:4">
      <c r="A7" s="3" t="s">
        <v>2636</v>
      </c>
    </row>
    <row r="8" spans="1:4">
      <c r="A8" s="4" t="s">
        <v>2658</v>
      </c>
      <c r="B8" s="4" t="s">
        <v>2661</v>
      </c>
      <c r="C8" s="4" t="s">
        <v>2662</v>
      </c>
      <c r="D8" s="4" t="s">
        <v>6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964030</v>
      </c>
      <c r="D3" s="6" t="n">
        <v>1487137</v>
      </c>
    </row>
    <row r="4" spans="1:4">
      <c r="A4" s="4" t="s">
        <v>33</v>
      </c>
      <c r="C4" s="5" t="n">
        <v>157017</v>
      </c>
      <c r="D4" s="5" t="n">
        <v>145769</v>
      </c>
    </row>
    <row r="5" spans="1:4">
      <c r="A5" s="4" t="s">
        <v>34</v>
      </c>
      <c r="C5" s="5" t="n">
        <v>415061</v>
      </c>
      <c r="D5" s="5" t="n">
        <v>632557</v>
      </c>
    </row>
    <row r="6" spans="1:4">
      <c r="A6" s="4" t="s">
        <v>35</v>
      </c>
      <c r="C6" s="5" t="n">
        <v>28524</v>
      </c>
      <c r="D6" s="5" t="n">
        <v>170242</v>
      </c>
    </row>
    <row r="7" spans="1:4">
      <c r="A7" s="4" t="s">
        <v>36</v>
      </c>
      <c r="C7" s="5" t="n">
        <v>1248775</v>
      </c>
      <c r="D7" s="5" t="n">
        <v>1102769</v>
      </c>
    </row>
    <row r="8" spans="1:4">
      <c r="A8" s="4" t="s">
        <v>37</v>
      </c>
      <c r="C8" s="5" t="n">
        <v>70077</v>
      </c>
      <c r="D8" s="5" t="n">
        <v>150568</v>
      </c>
    </row>
    <row r="9" spans="1:4">
      <c r="A9" s="4" t="s">
        <v>38</v>
      </c>
      <c r="C9" s="5" t="n">
        <v>19764078</v>
      </c>
      <c r="D9" s="5" t="n">
        <v>20444648</v>
      </c>
    </row>
    <row r="10" spans="1:4">
      <c r="A10" s="4" t="s">
        <v>39</v>
      </c>
      <c r="C10" s="5" t="n">
        <v>2663478</v>
      </c>
      <c r="D10" s="5" t="n">
        <v>2074077</v>
      </c>
    </row>
    <row r="11" spans="1:4">
      <c r="A11" s="4" t="s">
        <v>40</v>
      </c>
      <c r="C11" s="5" t="n">
        <v>202030</v>
      </c>
      <c r="D11" s="5" t="n">
        <v>226433</v>
      </c>
    </row>
    <row r="12" spans="1:4">
      <c r="A12" s="4" t="s">
        <v>41</v>
      </c>
      <c r="B12" s="4" t="s">
        <v>42</v>
      </c>
      <c r="C12" s="5" t="n">
        <v>1562654</v>
      </c>
      <c r="D12" s="5" t="n">
        <v>1614475</v>
      </c>
    </row>
    <row r="13" spans="1:4">
      <c r="A13" s="4" t="s">
        <v>43</v>
      </c>
      <c r="C13" s="5" t="n">
        <v>130579</v>
      </c>
      <c r="D13" s="5" t="n">
        <v>121043</v>
      </c>
    </row>
    <row r="14" spans="1:4">
      <c r="A14" s="4" t="s">
        <v>44</v>
      </c>
      <c r="C14" s="5" t="n">
        <v>238452</v>
      </c>
      <c r="D14" s="5" t="n">
        <v>164296</v>
      </c>
    </row>
    <row r="15" spans="1:4">
      <c r="A15" s="4" t="s">
        <v>45</v>
      </c>
      <c r="C15" s="5" t="n">
        <v>140685</v>
      </c>
      <c r="D15" s="5" t="n">
        <v>110765</v>
      </c>
    </row>
    <row r="16" spans="1:4">
      <c r="A16" s="4" t="s">
        <v>46</v>
      </c>
      <c r="C16" s="5" t="n">
        <v>429025</v>
      </c>
      <c r="D16" s="5" t="n">
        <v>427394</v>
      </c>
    </row>
    <row r="17" spans="1:4">
      <c r="A17" s="4" t="s">
        <v>47</v>
      </c>
      <c r="C17" s="5" t="n">
        <v>18308</v>
      </c>
      <c r="D17" s="5" t="n">
        <v>37164</v>
      </c>
    </row>
    <row r="18" spans="1:4">
      <c r="A18" s="4" t="s">
        <v>48</v>
      </c>
      <c r="C18" s="5" t="n">
        <v>28032773</v>
      </c>
      <c r="D18" s="5" t="n">
        <v>28909337</v>
      </c>
    </row>
    <row r="19" spans="1:4">
      <c r="A19" s="3" t="s">
        <v>49</v>
      </c>
    </row>
    <row r="20" spans="1:4">
      <c r="A20" s="4" t="s">
        <v>50</v>
      </c>
      <c r="C20" s="5" t="n">
        <v>4141667</v>
      </c>
      <c r="D20" s="5" t="n">
        <v>4453191</v>
      </c>
    </row>
    <row r="21" spans="1:4">
      <c r="A21" s="4" t="s">
        <v>51</v>
      </c>
      <c r="C21" s="5" t="n">
        <v>109496</v>
      </c>
      <c r="D21" s="5" t="n">
        <v>67413</v>
      </c>
    </row>
    <row r="22" spans="1:4">
      <c r="A22" s="4" t="s">
        <v>52</v>
      </c>
      <c r="C22" s="5" t="n">
        <v>420920</v>
      </c>
      <c r="D22" s="5" t="n">
        <v>373879</v>
      </c>
    </row>
    <row r="23" spans="1:4">
      <c r="A23" s="4" t="s">
        <v>53</v>
      </c>
      <c r="C23" s="5" t="n">
        <v>10065243</v>
      </c>
      <c r="D23" s="5" t="n">
        <v>11581710</v>
      </c>
    </row>
    <row r="24" spans="1:4">
      <c r="A24" s="4" t="s">
        <v>36</v>
      </c>
      <c r="C24" s="5" t="n">
        <v>1095154</v>
      </c>
      <c r="D24" s="5" t="n">
        <v>907334</v>
      </c>
    </row>
    <row r="25" spans="1:4">
      <c r="A25" s="4" t="s">
        <v>54</v>
      </c>
      <c r="C25" s="5" t="n">
        <v>2196130</v>
      </c>
      <c r="D25" s="5" t="n">
        <v>2179870</v>
      </c>
    </row>
    <row r="26" spans="1:4">
      <c r="A26" s="4" t="s">
        <v>55</v>
      </c>
      <c r="C26" s="5" t="n">
        <v>5950038</v>
      </c>
      <c r="D26" s="5" t="n">
        <v>5460253</v>
      </c>
    </row>
    <row r="27" spans="1:4">
      <c r="A27" s="4" t="s">
        <v>56</v>
      </c>
      <c r="C27" s="5" t="n">
        <v>17066</v>
      </c>
      <c r="D27" s="5" t="n">
        <v>25563</v>
      </c>
    </row>
    <row r="28" spans="1:4">
      <c r="A28" s="4" t="s">
        <v>57</v>
      </c>
      <c r="C28" s="5" t="n">
        <v>624</v>
      </c>
      <c r="D28" s="5" t="n">
        <v>1886</v>
      </c>
    </row>
    <row r="29" spans="1:4">
      <c r="A29" s="4" t="s">
        <v>45</v>
      </c>
      <c r="C29" s="5" t="n">
        <v>26354</v>
      </c>
      <c r="D29" s="5" t="n">
        <v>57636</v>
      </c>
    </row>
    <row r="30" spans="1:4">
      <c r="A30" s="4" t="s">
        <v>58</v>
      </c>
      <c r="C30" s="5" t="n">
        <v>117889</v>
      </c>
      <c r="D30" s="5" t="n">
        <v>100048</v>
      </c>
    </row>
    <row r="31" spans="1:4">
      <c r="A31" s="4" t="s">
        <v>59</v>
      </c>
      <c r="C31" s="5" t="n">
        <v>463435</v>
      </c>
      <c r="D31" s="5" t="n">
        <v>269810</v>
      </c>
    </row>
    <row r="32" spans="1:4">
      <c r="A32" s="4" t="s">
        <v>60</v>
      </c>
      <c r="C32" s="4" t="s">
        <v>61</v>
      </c>
      <c r="D32" s="5" t="n">
        <v>7032</v>
      </c>
    </row>
    <row r="33" spans="1:4">
      <c r="A33" s="4" t="s">
        <v>62</v>
      </c>
      <c r="C33" s="5" t="n">
        <v>24604016</v>
      </c>
      <c r="D33" s="5" t="n">
        <v>25485625</v>
      </c>
    </row>
    <row r="34" spans="1:4">
      <c r="A34" s="3" t="s">
        <v>63</v>
      </c>
    </row>
    <row r="35" spans="1:4">
      <c r="A35" s="4" t="s">
        <v>64</v>
      </c>
      <c r="C35" s="5" t="n">
        <v>1862826</v>
      </c>
      <c r="D35" s="5" t="n">
        <v>1862826</v>
      </c>
    </row>
    <row r="36" spans="1:4">
      <c r="A36" s="4" t="s">
        <v>65</v>
      </c>
      <c r="C36" s="5" t="n">
        <v>1290131</v>
      </c>
      <c r="D36" s="5" t="n">
        <v>1294108</v>
      </c>
    </row>
    <row r="37" spans="1:4">
      <c r="A37" s="4" t="s">
        <v>66</v>
      </c>
      <c r="C37" s="5" t="n">
        <v>-4735</v>
      </c>
      <c r="D37" s="5" t="n">
        <v>15552</v>
      </c>
    </row>
    <row r="38" spans="1:4">
      <c r="A38" s="4" t="s">
        <v>67</v>
      </c>
      <c r="C38" s="5" t="n">
        <v>63255</v>
      </c>
      <c r="D38" s="5" t="n">
        <v>12257</v>
      </c>
    </row>
    <row r="39" spans="1:4">
      <c r="A39" s="4" t="s">
        <v>68</v>
      </c>
      <c r="C39" s="5" t="n">
        <v>12668</v>
      </c>
      <c r="D39" s="5" t="n">
        <v>-1121</v>
      </c>
    </row>
    <row r="40" spans="1:4">
      <c r="A40" s="4" t="s">
        <v>69</v>
      </c>
      <c r="C40" s="5" t="n">
        <v>67821</v>
      </c>
      <c r="D40" s="5" t="n">
        <v>14407</v>
      </c>
    </row>
    <row r="41" spans="1:4">
      <c r="A41" s="4" t="s">
        <v>70</v>
      </c>
      <c r="C41" s="5" t="n">
        <v>-17234</v>
      </c>
      <c r="D41" s="5" t="n">
        <v>-1029</v>
      </c>
    </row>
    <row r="42" spans="1:4">
      <c r="A42" s="4" t="s">
        <v>71</v>
      </c>
      <c r="C42" s="5" t="n">
        <v>3211477</v>
      </c>
      <c r="D42" s="5" t="n">
        <v>3184743</v>
      </c>
    </row>
    <row r="43" spans="1:4">
      <c r="A43" s="4" t="s">
        <v>72</v>
      </c>
      <c r="C43" s="5" t="n">
        <v>217280</v>
      </c>
      <c r="D43" s="5" t="n">
        <v>238969</v>
      </c>
    </row>
    <row r="44" spans="1:4">
      <c r="A44" s="4" t="s">
        <v>73</v>
      </c>
      <c r="C44" s="5" t="n">
        <v>3428757</v>
      </c>
      <c r="D44" s="5" t="n">
        <v>3423712</v>
      </c>
    </row>
    <row r="45" spans="1:4">
      <c r="A45" s="4" t="s">
        <v>74</v>
      </c>
      <c r="C45" s="6" t="n">
        <v>28032773</v>
      </c>
      <c r="D45" s="6" t="n">
        <v>28909337</v>
      </c>
    </row>
    <row r="46" spans="1:4"/>
    <row r="47" spans="1:4">
      <c r="A47" s="4" t="s">
        <v>42</v>
      </c>
      <c r="B47" s="4" t="s">
        <v>7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3</v>
      </c>
      <c r="B1" s="2" t="s">
        <v>1</v>
      </c>
    </row>
    <row r="2" spans="1:4">
      <c r="B2" s="2" t="s">
        <v>2</v>
      </c>
      <c r="C2" s="2" t="s">
        <v>30</v>
      </c>
      <c r="D2" s="2" t="s">
        <v>77</v>
      </c>
    </row>
    <row r="3" spans="1:4">
      <c r="A3" s="3" t="s">
        <v>2636</v>
      </c>
    </row>
    <row r="4" spans="1:4">
      <c r="A4" s="4" t="s">
        <v>2664</v>
      </c>
      <c r="B4" s="4" t="s">
        <v>2665</v>
      </c>
      <c r="C4" s="4" t="s">
        <v>2666</v>
      </c>
      <c r="D4" s="4" t="s">
        <v>61</v>
      </c>
    </row>
    <row r="5" spans="1:4">
      <c r="A5" s="4" t="s">
        <v>2667</v>
      </c>
      <c r="B5" s="4" t="s">
        <v>2668</v>
      </c>
      <c r="C5" s="4" t="s">
        <v>2669</v>
      </c>
      <c r="D5" s="4" t="s">
        <v>61</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0</v>
      </c>
      <c r="B1" s="2" t="s">
        <v>1</v>
      </c>
    </row>
    <row r="2" spans="1:4">
      <c r="B2" s="2" t="s">
        <v>2</v>
      </c>
      <c r="C2" s="2" t="s">
        <v>30</v>
      </c>
      <c r="D2" s="2" t="s">
        <v>77</v>
      </c>
    </row>
    <row r="3" spans="1:4">
      <c r="A3" s="3" t="s">
        <v>2636</v>
      </c>
    </row>
    <row r="4" spans="1:4">
      <c r="A4" s="4" t="s">
        <v>2639</v>
      </c>
      <c r="B4" s="4" t="s">
        <v>2651</v>
      </c>
      <c r="C4" s="4" t="s">
        <v>2652</v>
      </c>
      <c r="D4" s="4" t="s">
        <v>61</v>
      </c>
    </row>
    <row r="5" spans="1:4">
      <c r="A5" s="4" t="s">
        <v>2671</v>
      </c>
      <c r="D5" s="4" t="s">
        <v>61</v>
      </c>
    </row>
    <row r="6" spans="1:4">
      <c r="A6" s="4" t="s">
        <v>2672</v>
      </c>
      <c r="D6" s="4" t="s">
        <v>61</v>
      </c>
    </row>
    <row r="7" spans="1:4">
      <c r="A7" s="4" t="s">
        <v>2637</v>
      </c>
      <c r="B7" s="4" t="s">
        <v>2048</v>
      </c>
      <c r="C7" s="4" t="s">
        <v>2150</v>
      </c>
      <c r="D7" s="4" t="s">
        <v>61</v>
      </c>
    </row>
    <row r="8" spans="1:4">
      <c r="A8" s="4" t="s">
        <v>2671</v>
      </c>
      <c r="D8" s="4" t="s">
        <v>61</v>
      </c>
    </row>
    <row r="9" spans="1:4">
      <c r="A9" s="4" t="s">
        <v>2672</v>
      </c>
      <c r="D9" s="4" t="s">
        <v>61</v>
      </c>
    </row>
    <row r="10" spans="1:4">
      <c r="A10" s="4" t="s">
        <v>2673</v>
      </c>
    </row>
    <row r="11" spans="1:4">
      <c r="A11" s="3" t="s">
        <v>2636</v>
      </c>
    </row>
    <row r="12" spans="1:4">
      <c r="A12" s="4" t="s">
        <v>2671</v>
      </c>
      <c r="B12" s="4" t="s">
        <v>2674</v>
      </c>
      <c r="C12" s="4" t="s">
        <v>2675</v>
      </c>
    </row>
    <row r="13" spans="1:4">
      <c r="A13" s="4" t="s">
        <v>2672</v>
      </c>
      <c r="B13" s="4" t="s">
        <v>2676</v>
      </c>
      <c r="C13" s="4" t="s">
        <v>2677</v>
      </c>
    </row>
    <row r="14" spans="1:4">
      <c r="A14" s="4" t="s">
        <v>2671</v>
      </c>
      <c r="B14" s="4" t="s">
        <v>2678</v>
      </c>
      <c r="C14" s="4" t="s">
        <v>1893</v>
      </c>
    </row>
    <row r="15" spans="1:4">
      <c r="A15" s="4" t="s">
        <v>2672</v>
      </c>
      <c r="B15" s="4" t="s">
        <v>2679</v>
      </c>
      <c r="C15" s="4" t="s">
        <v>2680</v>
      </c>
    </row>
    <row r="16" spans="1:4">
      <c r="A16" s="4" t="s">
        <v>2681</v>
      </c>
    </row>
    <row r="17" spans="1:4">
      <c r="A17" s="3" t="s">
        <v>2636</v>
      </c>
    </row>
    <row r="18" spans="1:4">
      <c r="A18" s="4" t="s">
        <v>2671</v>
      </c>
      <c r="B18" s="4" t="s">
        <v>2682</v>
      </c>
      <c r="C18" s="4" t="s">
        <v>2683</v>
      </c>
    </row>
    <row r="19" spans="1:4">
      <c r="A19" s="4" t="s">
        <v>2672</v>
      </c>
      <c r="B19" s="4" t="s">
        <v>2684</v>
      </c>
      <c r="C19" s="4" t="s">
        <v>2685</v>
      </c>
    </row>
    <row r="20" spans="1:4">
      <c r="A20" s="4" t="s">
        <v>2671</v>
      </c>
      <c r="B20" s="4" t="s">
        <v>2686</v>
      </c>
      <c r="C20" s="4" t="s">
        <v>2654</v>
      </c>
    </row>
    <row r="21" spans="1:4">
      <c r="A21" s="4" t="s">
        <v>2672</v>
      </c>
      <c r="B21" s="4" t="s">
        <v>2687</v>
      </c>
      <c r="C21" s="4" t="s">
        <v>2688</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9</v>
      </c>
      <c r="B1" s="2" t="s">
        <v>1</v>
      </c>
    </row>
    <row r="2" spans="1:4">
      <c r="B2" s="2" t="s">
        <v>2</v>
      </c>
      <c r="C2" s="2" t="s">
        <v>30</v>
      </c>
      <c r="D2" s="2" t="s">
        <v>77</v>
      </c>
    </row>
    <row r="3" spans="1:4">
      <c r="A3" s="4" t="s">
        <v>917</v>
      </c>
    </row>
    <row r="4" spans="1:4">
      <c r="A4" s="3" t="s">
        <v>2636</v>
      </c>
    </row>
    <row r="5" spans="1:4">
      <c r="A5" s="4" t="s">
        <v>2664</v>
      </c>
      <c r="B5" s="4" t="s">
        <v>2690</v>
      </c>
      <c r="C5" s="4" t="s">
        <v>2691</v>
      </c>
      <c r="D5" s="4" t="s">
        <v>61</v>
      </c>
    </row>
    <row r="6" spans="1:4">
      <c r="A6" s="4" t="s">
        <v>2692</v>
      </c>
      <c r="B6" s="4" t="s">
        <v>2693</v>
      </c>
      <c r="C6" s="4" t="s">
        <v>2694</v>
      </c>
      <c r="D6" s="4" t="s">
        <v>61</v>
      </c>
    </row>
    <row r="7" spans="1:4">
      <c r="A7" s="4" t="s">
        <v>918</v>
      </c>
    </row>
    <row r="8" spans="1:4">
      <c r="A8" s="3" t="s">
        <v>2636</v>
      </c>
    </row>
    <row r="9" spans="1:4">
      <c r="A9" s="4" t="s">
        <v>2664</v>
      </c>
      <c r="B9" s="4" t="s">
        <v>2695</v>
      </c>
      <c r="C9" s="4" t="s">
        <v>2696</v>
      </c>
      <c r="D9" s="4" t="s">
        <v>61</v>
      </c>
    </row>
    <row r="10" spans="1:4">
      <c r="A10" s="4" t="s">
        <v>2692</v>
      </c>
      <c r="B10" s="4" t="s">
        <v>2697</v>
      </c>
      <c r="C10" s="4" t="s">
        <v>2698</v>
      </c>
      <c r="D10" s="4" t="s">
        <v>6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99</v>
      </c>
      <c r="B1" s="2" t="s">
        <v>1</v>
      </c>
    </row>
    <row r="2" spans="1:3">
      <c r="B2" s="2" t="s">
        <v>2</v>
      </c>
      <c r="C2" s="2" t="s">
        <v>30</v>
      </c>
    </row>
    <row r="3" spans="1:3">
      <c r="A3" s="4" t="s">
        <v>917</v>
      </c>
    </row>
    <row r="4" spans="1:3">
      <c r="A4" s="3" t="s">
        <v>916</v>
      </c>
    </row>
    <row r="5" spans="1:3">
      <c r="A5" s="4" t="s">
        <v>2700</v>
      </c>
      <c r="B5" s="4" t="s">
        <v>2701</v>
      </c>
      <c r="C5" s="4" t="s">
        <v>2702</v>
      </c>
    </row>
    <row r="6" spans="1:3">
      <c r="A6" s="4" t="s">
        <v>2703</v>
      </c>
      <c r="B6" s="4" t="s">
        <v>61</v>
      </c>
      <c r="C6" s="4" t="s">
        <v>2704</v>
      </c>
    </row>
    <row r="7" spans="1:3">
      <c r="A7" s="4" t="s">
        <v>2705</v>
      </c>
      <c r="B7" s="4" t="s">
        <v>61</v>
      </c>
      <c r="C7" s="4" t="s">
        <v>2706</v>
      </c>
    </row>
    <row r="8" spans="1:3">
      <c r="A8" s="4" t="s">
        <v>2707</v>
      </c>
      <c r="B8" s="4" t="s">
        <v>61</v>
      </c>
    </row>
    <row r="9" spans="1:3">
      <c r="A9" s="4" t="s">
        <v>2708</v>
      </c>
      <c r="B9" s="4" t="s">
        <v>61</v>
      </c>
      <c r="C9" s="4" t="s">
        <v>2648</v>
      </c>
    </row>
    <row r="10" spans="1:3">
      <c r="A10" s="4" t="s">
        <v>918</v>
      </c>
    </row>
    <row r="11" spans="1:3">
      <c r="A11" s="3" t="s">
        <v>916</v>
      </c>
    </row>
    <row r="12" spans="1:3">
      <c r="A12" s="4" t="s">
        <v>2700</v>
      </c>
      <c r="B12" s="4" t="s">
        <v>2709</v>
      </c>
      <c r="C12" s="4" t="s">
        <v>2710</v>
      </c>
    </row>
    <row r="13" spans="1:3">
      <c r="A13" s="4" t="s">
        <v>2703</v>
      </c>
      <c r="B13" s="4" t="s">
        <v>61</v>
      </c>
      <c r="C13" s="4" t="s">
        <v>857</v>
      </c>
    </row>
    <row r="14" spans="1:3">
      <c r="A14" s="4" t="s">
        <v>2705</v>
      </c>
      <c r="B14" s="4" t="s">
        <v>61</v>
      </c>
      <c r="C14" s="4" t="s">
        <v>868</v>
      </c>
    </row>
    <row r="15" spans="1:3">
      <c r="A15" s="4" t="s">
        <v>2707</v>
      </c>
      <c r="B15" s="4" t="s">
        <v>61</v>
      </c>
      <c r="C15" s="4" t="s">
        <v>870</v>
      </c>
    </row>
    <row r="16" spans="1:3">
      <c r="A16" s="4" t="s">
        <v>2708</v>
      </c>
      <c r="B16" s="4" t="s">
        <v>61</v>
      </c>
      <c r="C16" s="4" t="s">
        <v>2149</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11</v>
      </c>
      <c r="B1" s="2" t="s">
        <v>1</v>
      </c>
    </row>
    <row r="2" spans="1:4">
      <c r="B2" s="2" t="s">
        <v>2</v>
      </c>
      <c r="C2" s="2" t="s">
        <v>30</v>
      </c>
      <c r="D2" s="2" t="s">
        <v>77</v>
      </c>
    </row>
    <row r="3" spans="1:4">
      <c r="A3" s="3" t="s">
        <v>2712</v>
      </c>
    </row>
    <row r="4" spans="1:4">
      <c r="A4" s="4" t="s">
        <v>2713</v>
      </c>
      <c r="B4" s="6" t="n">
        <v>5566</v>
      </c>
      <c r="C4" s="6" t="n">
        <v>1176</v>
      </c>
      <c r="D4" s="6" t="n">
        <v>116</v>
      </c>
    </row>
    <row r="5" spans="1:4">
      <c r="A5" s="4" t="s">
        <v>1618</v>
      </c>
      <c r="B5" s="5" t="n">
        <v>2578</v>
      </c>
      <c r="C5" s="5" t="n">
        <v>75</v>
      </c>
      <c r="D5" s="5" t="n">
        <v>169</v>
      </c>
    </row>
    <row r="6" spans="1:4">
      <c r="A6" s="4" t="s">
        <v>176</v>
      </c>
      <c r="B6" s="5" t="n">
        <v>8144</v>
      </c>
      <c r="C6" s="5" t="n">
        <v>1251</v>
      </c>
      <c r="D6" s="5" t="n">
        <v>285</v>
      </c>
    </row>
    <row r="7" spans="1:4">
      <c r="A7" s="4" t="s">
        <v>2714</v>
      </c>
      <c r="B7" s="4" t="s">
        <v>61</v>
      </c>
      <c r="C7" s="4" t="s">
        <v>61</v>
      </c>
      <c r="D7" s="5" t="n">
        <v>5</v>
      </c>
    </row>
    <row r="8" spans="1:4">
      <c r="A8" s="4" t="s">
        <v>176</v>
      </c>
      <c r="B8" s="4" t="s">
        <v>61</v>
      </c>
      <c r="C8" s="4" t="s">
        <v>61</v>
      </c>
      <c r="D8" s="5" t="n">
        <v>5</v>
      </c>
    </row>
    <row r="9" spans="1:4">
      <c r="A9" s="3" t="s">
        <v>2715</v>
      </c>
    </row>
    <row r="10" spans="1:4">
      <c r="A10" s="4" t="s">
        <v>2716</v>
      </c>
      <c r="B10" s="5" t="n">
        <v>14119</v>
      </c>
      <c r="C10" s="5" t="n">
        <v>37</v>
      </c>
      <c r="D10" s="4" t="s">
        <v>61</v>
      </c>
    </row>
    <row r="11" spans="1:4">
      <c r="A11" s="4" t="s">
        <v>176</v>
      </c>
      <c r="B11" s="5" t="n">
        <v>14119</v>
      </c>
      <c r="C11" s="5" t="n">
        <v>37</v>
      </c>
      <c r="D11" s="4" t="s">
        <v>61</v>
      </c>
    </row>
    <row r="12" spans="1:4">
      <c r="A12" s="4" t="s">
        <v>2717</v>
      </c>
      <c r="B12" s="5" t="n">
        <v>522</v>
      </c>
      <c r="C12" s="5" t="n">
        <v>514</v>
      </c>
      <c r="D12" s="4" t="s">
        <v>61</v>
      </c>
    </row>
    <row r="13" spans="1:4">
      <c r="A13" s="4" t="s">
        <v>2718</v>
      </c>
      <c r="B13" s="4" t="s">
        <v>61</v>
      </c>
      <c r="C13" s="5" t="n">
        <v>144</v>
      </c>
      <c r="D13" s="4" t="s">
        <v>61</v>
      </c>
    </row>
    <row r="14" spans="1:4">
      <c r="A14" s="4" t="s">
        <v>2719</v>
      </c>
      <c r="B14" s="5" t="n">
        <v>3092</v>
      </c>
      <c r="C14" s="5" t="n">
        <v>2572</v>
      </c>
      <c r="D14" s="4" t="s">
        <v>61</v>
      </c>
    </row>
    <row r="15" spans="1:4">
      <c r="A15" s="4" t="s">
        <v>2720</v>
      </c>
      <c r="B15" s="5" t="n">
        <v>19</v>
      </c>
      <c r="C15" s="5" t="n">
        <v>349</v>
      </c>
      <c r="D15" s="5" t="n">
        <v>274</v>
      </c>
    </row>
    <row r="16" spans="1:4">
      <c r="A16" s="4" t="s">
        <v>2721</v>
      </c>
      <c r="B16" s="5" t="n">
        <v>173</v>
      </c>
      <c r="C16" s="5" t="n">
        <v>598</v>
      </c>
      <c r="D16" s="5" t="n">
        <v>3499</v>
      </c>
    </row>
    <row r="17" spans="1:4">
      <c r="A17" s="4" t="s">
        <v>2722</v>
      </c>
      <c r="B17" s="5" t="n">
        <v>21</v>
      </c>
      <c r="C17" s="5" t="n">
        <v>742</v>
      </c>
      <c r="D17" s="4" t="s">
        <v>61</v>
      </c>
    </row>
    <row r="18" spans="1:4">
      <c r="A18" s="4" t="s">
        <v>2723</v>
      </c>
      <c r="B18" s="5" t="n">
        <v>7244</v>
      </c>
      <c r="C18" s="5" t="n">
        <v>7151</v>
      </c>
      <c r="D18" s="5" t="n">
        <v>4095</v>
      </c>
    </row>
    <row r="19" spans="1:4">
      <c r="A19" s="4" t="s">
        <v>2724</v>
      </c>
      <c r="B19" s="5" t="n">
        <v>2352</v>
      </c>
      <c r="C19" s="5" t="n">
        <v>4997</v>
      </c>
      <c r="D19" s="4" t="s">
        <v>61</v>
      </c>
    </row>
    <row r="20" spans="1:4">
      <c r="A20" s="4" t="s">
        <v>2725</v>
      </c>
      <c r="B20" s="5" t="n">
        <v>5846</v>
      </c>
      <c r="C20" s="5" t="n">
        <v>1092</v>
      </c>
      <c r="D20" s="5" t="n">
        <v>603</v>
      </c>
    </row>
    <row r="21" spans="1:4">
      <c r="A21" s="4" t="s">
        <v>176</v>
      </c>
      <c r="B21" s="5" t="n">
        <v>19269</v>
      </c>
      <c r="C21" s="5" t="n">
        <v>18159</v>
      </c>
      <c r="D21" s="5" t="n">
        <v>8471</v>
      </c>
    </row>
    <row r="22" spans="1:4">
      <c r="A22" s="4" t="s">
        <v>143</v>
      </c>
      <c r="B22" s="6" t="n">
        <v>41532</v>
      </c>
      <c r="C22" s="6" t="n">
        <v>19447</v>
      </c>
      <c r="D22" s="6" t="n">
        <v>876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26</v>
      </c>
      <c r="B1" s="2" t="s">
        <v>1</v>
      </c>
    </row>
    <row r="2" spans="1:4">
      <c r="B2" s="2" t="s">
        <v>2</v>
      </c>
      <c r="C2" s="2" t="s">
        <v>30</v>
      </c>
      <c r="D2" s="2" t="s">
        <v>77</v>
      </c>
    </row>
    <row r="3" spans="1:4">
      <c r="A3" s="3" t="s">
        <v>2727</v>
      </c>
    </row>
    <row r="4" spans="1:4">
      <c r="A4" s="4" t="s">
        <v>2728</v>
      </c>
      <c r="B4" s="6" t="n">
        <v>-14472</v>
      </c>
      <c r="C4" s="6" t="n">
        <v>-9463</v>
      </c>
      <c r="D4" s="6" t="n">
        <v>-409</v>
      </c>
    </row>
    <row r="5" spans="1:4">
      <c r="A5" s="4" t="s">
        <v>2729</v>
      </c>
      <c r="B5" s="5" t="n">
        <v>-714</v>
      </c>
      <c r="C5" s="5" t="n">
        <v>-596</v>
      </c>
      <c r="D5" s="5" t="n">
        <v>-72</v>
      </c>
    </row>
    <row r="6" spans="1:4">
      <c r="A6" s="4" t="s">
        <v>176</v>
      </c>
      <c r="B6" s="5" t="n">
        <v>-15186</v>
      </c>
      <c r="C6" s="5" t="n">
        <v>-10059</v>
      </c>
      <c r="D6" s="5" t="n">
        <v>-481</v>
      </c>
    </row>
    <row r="7" spans="1:4">
      <c r="A7" s="3" t="s">
        <v>2730</v>
      </c>
    </row>
    <row r="8" spans="1:4">
      <c r="A8" s="4" t="s">
        <v>2731</v>
      </c>
      <c r="B8" s="5" t="n">
        <v>-586</v>
      </c>
      <c r="C8" s="5" t="n">
        <v>-8952</v>
      </c>
      <c r="D8" s="5" t="n">
        <v>-81</v>
      </c>
    </row>
    <row r="9" spans="1:4">
      <c r="A9" s="4" t="s">
        <v>176</v>
      </c>
      <c r="B9" s="5" t="n">
        <v>-586</v>
      </c>
      <c r="C9" s="5" t="n">
        <v>-8952</v>
      </c>
      <c r="D9" s="5" t="n">
        <v>-81</v>
      </c>
    </row>
    <row r="10" spans="1:4">
      <c r="A10" s="3" t="s">
        <v>2732</v>
      </c>
    </row>
    <row r="11" spans="1:4">
      <c r="A11" s="4" t="s">
        <v>2733</v>
      </c>
      <c r="B11" s="5" t="n">
        <v>-1099</v>
      </c>
      <c r="C11" s="5" t="n">
        <v>-71</v>
      </c>
      <c r="D11" s="5" t="n">
        <v>-615</v>
      </c>
    </row>
    <row r="12" spans="1:4">
      <c r="A12" s="4" t="s">
        <v>176</v>
      </c>
      <c r="B12" s="5" t="n">
        <v>-1099</v>
      </c>
      <c r="C12" s="5" t="n">
        <v>-71</v>
      </c>
      <c r="D12" s="5" t="n">
        <v>-615</v>
      </c>
    </row>
    <row r="13" spans="1:4">
      <c r="A13" s="4" t="s">
        <v>2734</v>
      </c>
      <c r="B13" s="4" t="s">
        <v>61</v>
      </c>
      <c r="C13" s="5" t="n">
        <v>-176</v>
      </c>
      <c r="D13" s="4" t="s">
        <v>61</v>
      </c>
    </row>
    <row r="14" spans="1:4">
      <c r="A14" s="4" t="s">
        <v>2735</v>
      </c>
      <c r="B14" s="5" t="n">
        <v>-13238</v>
      </c>
      <c r="C14" s="5" t="n">
        <v>-26303</v>
      </c>
      <c r="D14" s="5" t="n">
        <v>-7330</v>
      </c>
    </row>
    <row r="15" spans="1:4">
      <c r="A15" s="4" t="s">
        <v>2736</v>
      </c>
      <c r="B15" s="5" t="n">
        <v>-8098</v>
      </c>
      <c r="C15" s="5" t="n">
        <v>-2661</v>
      </c>
      <c r="D15" s="5" t="n">
        <v>-1970</v>
      </c>
    </row>
    <row r="16" spans="1:4">
      <c r="A16" s="4" t="s">
        <v>2737</v>
      </c>
      <c r="B16" s="5" t="n">
        <v>-1205</v>
      </c>
      <c r="C16" s="5" t="n">
        <v>-1420</v>
      </c>
      <c r="D16" s="5" t="n">
        <v>-1418</v>
      </c>
    </row>
    <row r="17" spans="1:4">
      <c r="A17" s="4" t="s">
        <v>2738</v>
      </c>
      <c r="B17" s="5" t="n">
        <v>-4835</v>
      </c>
      <c r="C17" s="5" t="n">
        <v>-11327</v>
      </c>
      <c r="D17" s="4" t="s">
        <v>61</v>
      </c>
    </row>
    <row r="18" spans="1:4">
      <c r="A18" s="4" t="s">
        <v>2739</v>
      </c>
      <c r="B18" s="5" t="n">
        <v>-3482</v>
      </c>
      <c r="C18" s="5" t="n">
        <v>-2184</v>
      </c>
      <c r="D18" s="4" t="s">
        <v>61</v>
      </c>
    </row>
    <row r="19" spans="1:4">
      <c r="A19" s="4" t="s">
        <v>2740</v>
      </c>
      <c r="B19" s="4" t="s">
        <v>61</v>
      </c>
      <c r="C19" s="5" t="n">
        <v>-439</v>
      </c>
      <c r="D19" s="4" t="s">
        <v>61</v>
      </c>
    </row>
    <row r="20" spans="1:4">
      <c r="A20" s="4" t="s">
        <v>2741</v>
      </c>
      <c r="B20" s="5" t="n">
        <v>-2025</v>
      </c>
      <c r="C20" s="5" t="n">
        <v>-880</v>
      </c>
      <c r="D20" s="4" t="s">
        <v>61</v>
      </c>
    </row>
    <row r="21" spans="1:4">
      <c r="A21" s="4" t="s">
        <v>2742</v>
      </c>
      <c r="B21" s="5" t="n">
        <v>-2026</v>
      </c>
      <c r="C21" s="5" t="n">
        <v>-962</v>
      </c>
      <c r="D21" s="4" t="s">
        <v>61</v>
      </c>
    </row>
    <row r="22" spans="1:4">
      <c r="A22" s="4" t="s">
        <v>2732</v>
      </c>
      <c r="B22" s="5" t="n">
        <v>-10550</v>
      </c>
      <c r="C22" s="5" t="n">
        <v>-6281</v>
      </c>
      <c r="D22" s="5" t="n">
        <v>-3238</v>
      </c>
    </row>
    <row r="23" spans="1:4">
      <c r="A23" s="4" t="s">
        <v>176</v>
      </c>
      <c r="B23" s="5" t="n">
        <v>-45459</v>
      </c>
      <c r="C23" s="5" t="n">
        <v>-52633</v>
      </c>
      <c r="D23" s="5" t="n">
        <v>-13956</v>
      </c>
    </row>
    <row r="24" spans="1:4">
      <c r="A24" s="4" t="s">
        <v>143</v>
      </c>
      <c r="B24" s="6" t="n">
        <v>-62330</v>
      </c>
      <c r="C24" s="6" t="n">
        <v>-71715</v>
      </c>
      <c r="D24" s="6" t="n">
        <v>-1513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743</v>
      </c>
      <c r="B1" s="2" t="s">
        <v>1</v>
      </c>
    </row>
    <row r="2" spans="1:4">
      <c r="B2" s="2" t="s">
        <v>2</v>
      </c>
      <c r="C2" s="2" t="s">
        <v>30</v>
      </c>
      <c r="D2" s="2" t="s">
        <v>77</v>
      </c>
    </row>
    <row r="3" spans="1:4">
      <c r="A3" s="3" t="s">
        <v>2744</v>
      </c>
    </row>
    <row r="4" spans="1:4">
      <c r="A4" s="4" t="s">
        <v>90</v>
      </c>
      <c r="B4" s="6" t="n">
        <v>315417</v>
      </c>
      <c r="C4" s="6" t="n">
        <v>245990</v>
      </c>
      <c r="D4" s="6" t="n">
        <v>42929</v>
      </c>
    </row>
    <row r="5" spans="1:4">
      <c r="A5" s="4" t="s">
        <v>2745</v>
      </c>
    </row>
    <row r="6" spans="1:4">
      <c r="A6" s="3" t="s">
        <v>2744</v>
      </c>
    </row>
    <row r="7" spans="1:4">
      <c r="A7" s="4" t="s">
        <v>2746</v>
      </c>
      <c r="B7" s="5" t="n">
        <v>113202</v>
      </c>
      <c r="C7" s="5" t="n">
        <v>117362</v>
      </c>
    </row>
    <row r="8" spans="1:4">
      <c r="A8" s="4" t="s">
        <v>90</v>
      </c>
      <c r="B8" s="5" t="n">
        <v>-1323</v>
      </c>
      <c r="C8" s="5" t="n">
        <v>-2398</v>
      </c>
    </row>
    <row r="9" spans="1:4">
      <c r="A9" s="4" t="s">
        <v>2747</v>
      </c>
      <c r="B9" s="5" t="n">
        <v>111879</v>
      </c>
      <c r="C9" s="5" t="n">
        <v>114964</v>
      </c>
    </row>
    <row r="10" spans="1:4">
      <c r="A10" s="4" t="s">
        <v>2748</v>
      </c>
    </row>
    <row r="11" spans="1:4">
      <c r="A11" s="3" t="s">
        <v>2744</v>
      </c>
    </row>
    <row r="12" spans="1:4">
      <c r="A12" s="4" t="s">
        <v>2746</v>
      </c>
      <c r="B12" s="5" t="n">
        <v>113202</v>
      </c>
      <c r="C12" s="5" t="n">
        <v>117362</v>
      </c>
    </row>
    <row r="13" spans="1:4">
      <c r="A13" s="4" t="s">
        <v>2749</v>
      </c>
    </row>
    <row r="14" spans="1:4">
      <c r="A14" s="3" t="s">
        <v>2744</v>
      </c>
    </row>
    <row r="15" spans="1:4">
      <c r="A15" s="4" t="s">
        <v>2746</v>
      </c>
      <c r="B15" s="4" t="s">
        <v>61</v>
      </c>
      <c r="C15" s="4" t="s">
        <v>61</v>
      </c>
    </row>
    <row r="16" spans="1:4">
      <c r="A16" s="4" t="s">
        <v>2750</v>
      </c>
    </row>
    <row r="17" spans="1:4">
      <c r="A17" s="3" t="s">
        <v>2744</v>
      </c>
    </row>
    <row r="18" spans="1:4">
      <c r="A18" s="4" t="s">
        <v>2746</v>
      </c>
      <c r="B18" s="4" t="s">
        <v>61</v>
      </c>
      <c r="C18" s="4" t="s">
        <v>61</v>
      </c>
    </row>
    <row r="19" spans="1:4">
      <c r="A19" s="4" t="s">
        <v>2751</v>
      </c>
    </row>
    <row r="20" spans="1:4">
      <c r="A20" s="3" t="s">
        <v>2744</v>
      </c>
    </row>
    <row r="21" spans="1:4">
      <c r="A21" s="4" t="s">
        <v>2746</v>
      </c>
      <c r="B21" s="5" t="n">
        <v>28084</v>
      </c>
      <c r="C21" s="5" t="n">
        <v>93170</v>
      </c>
    </row>
    <row r="22" spans="1:4">
      <c r="A22" s="4" t="s">
        <v>90</v>
      </c>
      <c r="B22" s="5" t="n">
        <v>-5688</v>
      </c>
      <c r="C22" s="5" t="n">
        <v>-396</v>
      </c>
    </row>
    <row r="23" spans="1:4">
      <c r="A23" s="4" t="s">
        <v>2747</v>
      </c>
      <c r="B23" s="5" t="n">
        <v>27986</v>
      </c>
      <c r="C23" s="5" t="n">
        <v>92774</v>
      </c>
    </row>
    <row r="24" spans="1:4">
      <c r="A24" s="4" t="s">
        <v>2752</v>
      </c>
    </row>
    <row r="25" spans="1:4">
      <c r="A25" s="3" t="s">
        <v>2744</v>
      </c>
    </row>
    <row r="26" spans="1:4">
      <c r="A26" s="4" t="s">
        <v>2746</v>
      </c>
      <c r="B26" s="5" t="n">
        <v>79715</v>
      </c>
      <c r="C26" s="5" t="n">
        <v>93170</v>
      </c>
    </row>
    <row r="27" spans="1:4">
      <c r="A27" s="4" t="s">
        <v>2753</v>
      </c>
    </row>
    <row r="28" spans="1:4">
      <c r="A28" s="3" t="s">
        <v>2744</v>
      </c>
    </row>
    <row r="29" spans="1:4">
      <c r="A29" s="4" t="s">
        <v>2746</v>
      </c>
      <c r="B29" s="4" t="s">
        <v>61</v>
      </c>
      <c r="C29" s="4" t="s">
        <v>61</v>
      </c>
    </row>
    <row r="30" spans="1:4">
      <c r="A30" s="4" t="s">
        <v>2754</v>
      </c>
    </row>
    <row r="31" spans="1:4">
      <c r="A31" s="3" t="s">
        <v>2744</v>
      </c>
    </row>
    <row r="32" spans="1:4">
      <c r="A32" s="4" t="s">
        <v>2746</v>
      </c>
      <c r="B32" s="4" t="s">
        <v>61</v>
      </c>
      <c r="C32" s="4" t="s">
        <v>61</v>
      </c>
    </row>
    <row r="33" spans="1:4">
      <c r="A33" s="4" t="s">
        <v>2755</v>
      </c>
    </row>
    <row r="34" spans="1:4">
      <c r="A34" s="3" t="s">
        <v>2744</v>
      </c>
    </row>
    <row r="35" spans="1:4">
      <c r="A35" s="4" t="s">
        <v>2746</v>
      </c>
      <c r="B35" s="5" t="n">
        <v>79715</v>
      </c>
      <c r="C35" s="5" t="n">
        <v>26131</v>
      </c>
    </row>
    <row r="36" spans="1:4">
      <c r="A36" s="4" t="s">
        <v>90</v>
      </c>
      <c r="B36" s="5" t="n">
        <v>-98</v>
      </c>
      <c r="C36" s="5" t="n">
        <v>-197</v>
      </c>
    </row>
    <row r="37" spans="1:4">
      <c r="A37" s="4" t="s">
        <v>2747</v>
      </c>
      <c r="B37" s="5" t="n">
        <v>74027</v>
      </c>
      <c r="C37" s="5" t="n">
        <v>25934</v>
      </c>
    </row>
    <row r="38" spans="1:4">
      <c r="A38" s="4" t="s">
        <v>2756</v>
      </c>
    </row>
    <row r="39" spans="1:4">
      <c r="A39" s="3" t="s">
        <v>2744</v>
      </c>
    </row>
    <row r="40" spans="1:4">
      <c r="A40" s="4" t="s">
        <v>2746</v>
      </c>
      <c r="B40" s="5" t="n">
        <v>3730</v>
      </c>
      <c r="C40" s="5" t="n">
        <v>3070</v>
      </c>
    </row>
    <row r="41" spans="1:4">
      <c r="A41" s="4" t="s">
        <v>2757</v>
      </c>
    </row>
    <row r="42" spans="1:4">
      <c r="A42" s="3" t="s">
        <v>2744</v>
      </c>
    </row>
    <row r="43" spans="1:4">
      <c r="A43" s="4" t="s">
        <v>2746</v>
      </c>
      <c r="B43" s="5" t="n">
        <v>19273</v>
      </c>
      <c r="C43" s="5" t="n">
        <v>19568</v>
      </c>
    </row>
    <row r="44" spans="1:4">
      <c r="A44" s="4" t="s">
        <v>2758</v>
      </c>
    </row>
    <row r="45" spans="1:4">
      <c r="A45" s="3" t="s">
        <v>2744</v>
      </c>
    </row>
    <row r="46" spans="1:4">
      <c r="A46" s="4" t="s">
        <v>2746</v>
      </c>
      <c r="B46" s="6" t="n">
        <v>5081</v>
      </c>
      <c r="C46" s="6" t="n">
        <v>3493</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64"/>
    <col customWidth="1" max="2" min="2" width="79"/>
    <col customWidth="1" max="3" min="3" width="4"/>
    <col customWidth="1" max="4" min="4" width="40"/>
    <col customWidth="1" max="5" min="5" width="40"/>
  </cols>
  <sheetData>
    <row r="1" spans="1:5">
      <c r="A1" s="1" t="s">
        <v>2759</v>
      </c>
      <c r="B1" s="2" t="s">
        <v>1</v>
      </c>
    </row>
    <row r="2" spans="1:5">
      <c r="B2" s="2" t="s">
        <v>2</v>
      </c>
      <c r="D2" s="2" t="s">
        <v>30</v>
      </c>
      <c r="E2" s="2" t="s">
        <v>77</v>
      </c>
    </row>
    <row r="3" spans="1:5">
      <c r="A3" s="4" t="s">
        <v>2760</v>
      </c>
    </row>
    <row r="4" spans="1:5">
      <c r="A4" s="3" t="s">
        <v>2266</v>
      </c>
    </row>
    <row r="5" spans="1:5">
      <c r="A5" s="4" t="s">
        <v>2761</v>
      </c>
      <c r="B5" s="4" t="s">
        <v>2762</v>
      </c>
      <c r="D5" s="4" t="s">
        <v>2762</v>
      </c>
      <c r="E5" s="4" t="s">
        <v>2762</v>
      </c>
    </row>
    <row r="6" spans="1:5">
      <c r="A6" s="4" t="s">
        <v>2763</v>
      </c>
      <c r="B6" s="4" t="s">
        <v>61</v>
      </c>
      <c r="D6" s="4" t="s">
        <v>61</v>
      </c>
    </row>
    <row r="7" spans="1:5">
      <c r="A7" s="4" t="s">
        <v>2764</v>
      </c>
      <c r="B7" s="4" t="s">
        <v>61</v>
      </c>
      <c r="D7" s="4" t="s">
        <v>61</v>
      </c>
      <c r="E7" s="4" t="s">
        <v>61</v>
      </c>
    </row>
    <row r="8" spans="1:5">
      <c r="A8" s="4" t="s">
        <v>2765</v>
      </c>
      <c r="B8" s="6" t="n">
        <v>3355</v>
      </c>
      <c r="D8" s="6" t="n">
        <v>3754</v>
      </c>
      <c r="E8" s="6" t="n">
        <v>888</v>
      </c>
    </row>
    <row r="9" spans="1:5">
      <c r="A9" s="4" t="s">
        <v>2766</v>
      </c>
    </row>
    <row r="10" spans="1:5">
      <c r="A10" s="3" t="s">
        <v>2266</v>
      </c>
    </row>
    <row r="11" spans="1:5">
      <c r="A11" s="4" t="s">
        <v>2761</v>
      </c>
      <c r="B11" s="4" t="s">
        <v>2767</v>
      </c>
      <c r="D11" s="4" t="s">
        <v>2767</v>
      </c>
      <c r="E11" s="4" t="s">
        <v>2768</v>
      </c>
    </row>
    <row r="12" spans="1:5">
      <c r="A12" s="4" t="s">
        <v>2763</v>
      </c>
      <c r="B12" s="4" t="s">
        <v>61</v>
      </c>
      <c r="D12" s="4" t="s">
        <v>61</v>
      </c>
    </row>
    <row r="13" spans="1:5">
      <c r="A13" s="4" t="s">
        <v>2764</v>
      </c>
      <c r="B13" s="4" t="s">
        <v>61</v>
      </c>
      <c r="D13" s="4" t="s">
        <v>61</v>
      </c>
      <c r="E13" s="4" t="s">
        <v>61</v>
      </c>
    </row>
    <row r="14" spans="1:5">
      <c r="A14" s="4" t="s">
        <v>2765</v>
      </c>
      <c r="B14" s="6" t="n">
        <v>14586</v>
      </c>
      <c r="D14" s="6" t="n">
        <v>10882</v>
      </c>
      <c r="E14" s="6" t="n">
        <v>5572</v>
      </c>
    </row>
    <row r="15" spans="1:5">
      <c r="A15" s="4" t="s">
        <v>2769</v>
      </c>
    </row>
    <row r="16" spans="1:5">
      <c r="A16" s="3" t="s">
        <v>2266</v>
      </c>
    </row>
    <row r="17" spans="1:5">
      <c r="A17" s="4" t="s">
        <v>2761</v>
      </c>
      <c r="B17" s="4" t="s">
        <v>2770</v>
      </c>
      <c r="D17" s="4" t="s">
        <v>2770</v>
      </c>
      <c r="E17" s="4" t="s">
        <v>2770</v>
      </c>
    </row>
    <row r="18" spans="1:5">
      <c r="A18" s="4" t="s">
        <v>2763</v>
      </c>
      <c r="B18" s="4" t="s">
        <v>61</v>
      </c>
      <c r="D18" s="4" t="s">
        <v>61</v>
      </c>
    </row>
    <row r="19" spans="1:5">
      <c r="A19" s="4" t="s">
        <v>2764</v>
      </c>
      <c r="B19" s="4" t="s">
        <v>61</v>
      </c>
      <c r="D19" s="4" t="s">
        <v>61</v>
      </c>
      <c r="E19" s="4" t="s">
        <v>61</v>
      </c>
    </row>
    <row r="20" spans="1:5">
      <c r="A20" s="4" t="s">
        <v>2765</v>
      </c>
      <c r="B20" s="6" t="n">
        <v>378</v>
      </c>
      <c r="D20" s="6" t="n">
        <v>291</v>
      </c>
      <c r="E20" s="6" t="n">
        <v>164</v>
      </c>
    </row>
    <row r="21" spans="1:5">
      <c r="A21" s="4" t="s">
        <v>2771</v>
      </c>
    </row>
    <row r="22" spans="1:5">
      <c r="A22" s="3" t="s">
        <v>2266</v>
      </c>
    </row>
    <row r="23" spans="1:5">
      <c r="A23" s="4" t="s">
        <v>2761</v>
      </c>
      <c r="B23" s="4" t="s">
        <v>2772</v>
      </c>
      <c r="D23" s="4" t="s">
        <v>2772</v>
      </c>
    </row>
    <row r="24" spans="1:5">
      <c r="A24" s="4" t="s">
        <v>2763</v>
      </c>
      <c r="B24" s="4" t="s">
        <v>61</v>
      </c>
      <c r="D24" s="4" t="s">
        <v>61</v>
      </c>
    </row>
    <row r="25" spans="1:5">
      <c r="A25" s="4" t="s">
        <v>2764</v>
      </c>
      <c r="B25" s="5" t="n">
        <v>7819</v>
      </c>
      <c r="D25" s="5" t="n">
        <v>5653</v>
      </c>
    </row>
    <row r="26" spans="1:5">
      <c r="A26" s="4" t="s">
        <v>2765</v>
      </c>
      <c r="B26" s="6" t="n">
        <v>948</v>
      </c>
      <c r="D26" s="6" t="n">
        <v>2782</v>
      </c>
    </row>
    <row r="27" spans="1:5">
      <c r="A27" s="4" t="s">
        <v>2773</v>
      </c>
    </row>
    <row r="28" spans="1:5">
      <c r="A28" s="3" t="s">
        <v>2266</v>
      </c>
    </row>
    <row r="29" spans="1:5">
      <c r="A29" s="4" t="s">
        <v>2761</v>
      </c>
      <c r="B29" s="4" t="s">
        <v>2774</v>
      </c>
      <c r="D29" s="4" t="s">
        <v>2774</v>
      </c>
    </row>
    <row r="30" spans="1:5">
      <c r="A30" s="4" t="s">
        <v>2763</v>
      </c>
      <c r="B30" s="4" t="s">
        <v>61</v>
      </c>
      <c r="D30" s="4" t="s">
        <v>61</v>
      </c>
    </row>
    <row r="31" spans="1:5">
      <c r="A31" s="4" t="s">
        <v>2764</v>
      </c>
      <c r="B31" s="4" t="s">
        <v>61</v>
      </c>
      <c r="D31" s="4" t="s">
        <v>61</v>
      </c>
    </row>
    <row r="32" spans="1:5">
      <c r="A32" s="4" t="s">
        <v>2765</v>
      </c>
      <c r="B32" s="4" t="s">
        <v>61</v>
      </c>
      <c r="D32" s="6" t="n">
        <v>450</v>
      </c>
    </row>
    <row r="33" spans="1:5">
      <c r="A33" s="4" t="s">
        <v>2775</v>
      </c>
    </row>
    <row r="34" spans="1:5">
      <c r="A34" s="3" t="s">
        <v>2266</v>
      </c>
    </row>
    <row r="35" spans="1:5">
      <c r="A35" s="4" t="s">
        <v>2761</v>
      </c>
      <c r="B35" s="4" t="s">
        <v>2776</v>
      </c>
      <c r="D35" s="4" t="s">
        <v>2776</v>
      </c>
    </row>
    <row r="36" spans="1:5">
      <c r="A36" s="4" t="s">
        <v>2763</v>
      </c>
      <c r="B36" s="4" t="s">
        <v>61</v>
      </c>
      <c r="D36" s="4" t="s">
        <v>61</v>
      </c>
    </row>
    <row r="37" spans="1:5">
      <c r="A37" s="4" t="s">
        <v>2764</v>
      </c>
      <c r="B37" s="4" t="s">
        <v>61</v>
      </c>
      <c r="D37" s="4" t="s">
        <v>61</v>
      </c>
    </row>
    <row r="38" spans="1:5">
      <c r="A38" s="4" t="s">
        <v>2765</v>
      </c>
      <c r="B38" s="6" t="n">
        <v>453</v>
      </c>
      <c r="D38" s="6" t="n">
        <v>443</v>
      </c>
    </row>
    <row r="39" spans="1:5">
      <c r="A39" s="4" t="s">
        <v>2777</v>
      </c>
    </row>
    <row r="40" spans="1:5">
      <c r="A40" s="3" t="s">
        <v>2266</v>
      </c>
    </row>
    <row r="41" spans="1:5">
      <c r="A41" s="4" t="s">
        <v>2761</v>
      </c>
      <c r="B41" s="4" t="s">
        <v>2778</v>
      </c>
      <c r="D41" s="4" t="s">
        <v>2778</v>
      </c>
      <c r="E41" s="4" t="s">
        <v>2778</v>
      </c>
    </row>
    <row r="42" spans="1:5">
      <c r="A42" s="4" t="s">
        <v>2763</v>
      </c>
      <c r="B42" s="4" t="s">
        <v>61</v>
      </c>
    </row>
    <row r="43" spans="1:5">
      <c r="A43" s="4" t="s">
        <v>2764</v>
      </c>
      <c r="B43" s="4" t="s">
        <v>61</v>
      </c>
      <c r="D43" s="4" t="s">
        <v>61</v>
      </c>
      <c r="E43" s="4" t="s">
        <v>61</v>
      </c>
    </row>
    <row r="44" spans="1:5">
      <c r="A44" s="4" t="s">
        <v>2765</v>
      </c>
      <c r="B44" s="4" t="s">
        <v>61</v>
      </c>
      <c r="D44" s="6" t="n">
        <v>540</v>
      </c>
      <c r="E44" s="6" t="n">
        <v>1030</v>
      </c>
    </row>
    <row r="45" spans="1:5">
      <c r="A45" s="4" t="s">
        <v>2779</v>
      </c>
    </row>
    <row r="46" spans="1:5">
      <c r="A46" s="3" t="s">
        <v>2266</v>
      </c>
    </row>
    <row r="47" spans="1:5">
      <c r="A47" s="4" t="s">
        <v>2761</v>
      </c>
      <c r="B47" s="4" t="s">
        <v>2780</v>
      </c>
      <c r="D47" s="4" t="s">
        <v>2780</v>
      </c>
      <c r="E47" s="4" t="s">
        <v>2780</v>
      </c>
    </row>
    <row r="48" spans="1:5">
      <c r="A48" s="4" t="s">
        <v>2763</v>
      </c>
      <c r="B48" s="4" t="s">
        <v>61</v>
      </c>
    </row>
    <row r="49" spans="1:5">
      <c r="A49" s="4" t="s">
        <v>2764</v>
      </c>
      <c r="B49" s="4" t="s">
        <v>61</v>
      </c>
      <c r="D49" s="4" t="s">
        <v>61</v>
      </c>
      <c r="E49" s="4" t="s">
        <v>61</v>
      </c>
    </row>
    <row r="50" spans="1:5">
      <c r="A50" s="4" t="s">
        <v>2765</v>
      </c>
      <c r="B50" s="6" t="n">
        <v>650</v>
      </c>
      <c r="D50" s="6" t="n">
        <v>422</v>
      </c>
      <c r="E50" s="6" t="n">
        <v>587</v>
      </c>
    </row>
    <row r="51" spans="1:5">
      <c r="A51" s="4" t="s">
        <v>2781</v>
      </c>
    </row>
    <row r="52" spans="1:5">
      <c r="A52" s="3" t="s">
        <v>2266</v>
      </c>
    </row>
    <row r="53" spans="1:5">
      <c r="A53" s="4" t="s">
        <v>2761</v>
      </c>
      <c r="B53" s="4" t="s">
        <v>2782</v>
      </c>
      <c r="C53" s="4" t="s">
        <v>42</v>
      </c>
      <c r="D53" s="4" t="s">
        <v>2782</v>
      </c>
    </row>
    <row r="54" spans="1:5">
      <c r="A54" s="4" t="s">
        <v>2763</v>
      </c>
      <c r="B54" s="4" t="s">
        <v>61</v>
      </c>
      <c r="C54" s="4" t="s">
        <v>42</v>
      </c>
      <c r="D54" s="4" t="s">
        <v>61</v>
      </c>
    </row>
    <row r="55" spans="1:5">
      <c r="A55" s="4" t="s">
        <v>2764</v>
      </c>
      <c r="B55" s="4" t="s">
        <v>61</v>
      </c>
      <c r="C55" s="4" t="s">
        <v>42</v>
      </c>
      <c r="D55" s="4" t="s">
        <v>61</v>
      </c>
    </row>
    <row r="56" spans="1:5">
      <c r="A56" s="4" t="s">
        <v>2765</v>
      </c>
      <c r="B56" s="4" t="s">
        <v>61</v>
      </c>
      <c r="C56" s="4" t="s">
        <v>42</v>
      </c>
      <c r="D56" s="6" t="n">
        <v>1418</v>
      </c>
    </row>
    <row r="57" spans="1:5">
      <c r="A57" s="4" t="s">
        <v>2783</v>
      </c>
    </row>
    <row r="58" spans="1:5">
      <c r="A58" s="3" t="s">
        <v>2266</v>
      </c>
    </row>
    <row r="59" spans="1:5">
      <c r="A59" s="4" t="s">
        <v>2761</v>
      </c>
      <c r="B59" s="4" t="s">
        <v>2784</v>
      </c>
      <c r="D59" s="4" t="s">
        <v>2784</v>
      </c>
    </row>
    <row r="60" spans="1:5">
      <c r="A60" s="4" t="s">
        <v>2763</v>
      </c>
      <c r="B60" s="4" t="s">
        <v>61</v>
      </c>
      <c r="D60" s="4" t="s">
        <v>61</v>
      </c>
    </row>
    <row r="61" spans="1:5">
      <c r="A61" s="4" t="s">
        <v>2764</v>
      </c>
      <c r="B61" s="4" t="s">
        <v>61</v>
      </c>
      <c r="D61" s="4" t="s">
        <v>61</v>
      </c>
    </row>
    <row r="62" spans="1:5">
      <c r="A62" s="4" t="s">
        <v>2765</v>
      </c>
      <c r="B62" s="6" t="n">
        <v>143</v>
      </c>
      <c r="D62" s="6" t="n">
        <v>69</v>
      </c>
    </row>
    <row r="63" spans="1:5">
      <c r="A63" s="4" t="s">
        <v>2785</v>
      </c>
    </row>
    <row r="64" spans="1:5">
      <c r="A64" s="3" t="s">
        <v>2266</v>
      </c>
    </row>
    <row r="65" spans="1:5">
      <c r="A65" s="4" t="s">
        <v>2761</v>
      </c>
      <c r="B65" s="4" t="s">
        <v>2786</v>
      </c>
      <c r="D65" s="4" t="s">
        <v>2786</v>
      </c>
    </row>
    <row r="66" spans="1:5">
      <c r="A66" s="4" t="s">
        <v>2763</v>
      </c>
      <c r="B66" s="4" t="s">
        <v>61</v>
      </c>
      <c r="D66" s="4" t="s">
        <v>61</v>
      </c>
    </row>
    <row r="67" spans="1:5">
      <c r="A67" s="4" t="s">
        <v>2764</v>
      </c>
      <c r="B67" s="4" t="s">
        <v>61</v>
      </c>
      <c r="D67" s="4" t="s">
        <v>61</v>
      </c>
    </row>
    <row r="68" spans="1:5">
      <c r="A68" s="4" t="s">
        <v>2765</v>
      </c>
      <c r="B68" s="4" t="s">
        <v>61</v>
      </c>
      <c r="D68" s="6" t="n">
        <v>110</v>
      </c>
    </row>
    <row r="69" spans="1:5">
      <c r="A69" s="4" t="s">
        <v>2787</v>
      </c>
    </row>
    <row r="70" spans="1:5">
      <c r="A70" s="3" t="s">
        <v>2266</v>
      </c>
    </row>
    <row r="71" spans="1:5">
      <c r="A71" s="4" t="s">
        <v>2761</v>
      </c>
      <c r="B71" s="4" t="s">
        <v>2774</v>
      </c>
      <c r="D71" s="4" t="s">
        <v>2774</v>
      </c>
    </row>
    <row r="72" spans="1:5">
      <c r="A72" s="4" t="s">
        <v>2763</v>
      </c>
      <c r="B72" s="4" t="s">
        <v>61</v>
      </c>
      <c r="D72" s="4" t="s">
        <v>61</v>
      </c>
    </row>
    <row r="73" spans="1:5">
      <c r="A73" s="4" t="s">
        <v>2764</v>
      </c>
      <c r="B73" s="4" t="s">
        <v>61</v>
      </c>
      <c r="D73" s="4" t="s">
        <v>61</v>
      </c>
    </row>
    <row r="74" spans="1:5">
      <c r="A74" s="4" t="s">
        <v>2765</v>
      </c>
      <c r="B74" s="6" t="n">
        <v>415</v>
      </c>
      <c r="D74" s="6" t="n">
        <v>185</v>
      </c>
    </row>
    <row r="75" spans="1:5">
      <c r="A75" s="4" t="s">
        <v>2788</v>
      </c>
    </row>
    <row r="76" spans="1:5">
      <c r="A76" s="3" t="s">
        <v>2266</v>
      </c>
    </row>
    <row r="77" spans="1:5">
      <c r="A77" s="4" t="s">
        <v>2761</v>
      </c>
      <c r="D77" s="4" t="s">
        <v>2774</v>
      </c>
      <c r="E77" s="4" t="s">
        <v>2774</v>
      </c>
    </row>
    <row r="78" spans="1:5">
      <c r="A78" s="4" t="s">
        <v>2764</v>
      </c>
      <c r="D78" s="4" t="s">
        <v>61</v>
      </c>
      <c r="E78" s="4" t="s">
        <v>61</v>
      </c>
    </row>
    <row r="79" spans="1:5">
      <c r="A79" s="4" t="s">
        <v>2765</v>
      </c>
      <c r="D79" s="4" t="s">
        <v>61</v>
      </c>
      <c r="E79" s="6" t="n">
        <v>6610</v>
      </c>
    </row>
    <row r="80" spans="1:5">
      <c r="A80" s="4" t="s">
        <v>2789</v>
      </c>
    </row>
    <row r="81" spans="1:5">
      <c r="A81" s="3" t="s">
        <v>2266</v>
      </c>
    </row>
    <row r="82" spans="1:5">
      <c r="A82" s="4" t="s">
        <v>2761</v>
      </c>
      <c r="B82" s="4" t="s">
        <v>2790</v>
      </c>
      <c r="D82" s="4" t="s">
        <v>2790</v>
      </c>
    </row>
    <row r="83" spans="1:5">
      <c r="A83" s="4" t="s">
        <v>2763</v>
      </c>
      <c r="B83" s="4" t="s">
        <v>61</v>
      </c>
      <c r="D83" s="4" t="s">
        <v>61</v>
      </c>
    </row>
    <row r="84" spans="1:5">
      <c r="A84" s="4" t="s">
        <v>2764</v>
      </c>
      <c r="B84" s="4" t="s">
        <v>61</v>
      </c>
      <c r="D84" s="4" t="s">
        <v>61</v>
      </c>
    </row>
    <row r="85" spans="1:5">
      <c r="A85" s="4" t="s">
        <v>2765</v>
      </c>
      <c r="B85" s="6" t="n">
        <v>115</v>
      </c>
      <c r="D85" s="6" t="n">
        <v>90</v>
      </c>
    </row>
    <row r="86" spans="1:5">
      <c r="A86" s="4" t="s">
        <v>2791</v>
      </c>
    </row>
    <row r="87" spans="1:5">
      <c r="A87" s="3" t="s">
        <v>2266</v>
      </c>
    </row>
    <row r="88" spans="1:5">
      <c r="A88" s="4" t="s">
        <v>2761</v>
      </c>
      <c r="B88" s="4" t="s">
        <v>2782</v>
      </c>
      <c r="C88" s="4" t="s">
        <v>42</v>
      </c>
      <c r="D88" s="4" t="s">
        <v>2782</v>
      </c>
    </row>
    <row r="89" spans="1:5">
      <c r="A89" s="4" t="s">
        <v>2763</v>
      </c>
      <c r="B89" s="4" t="s">
        <v>61</v>
      </c>
      <c r="C89" s="4" t="s">
        <v>42</v>
      </c>
      <c r="D89" s="4" t="s">
        <v>61</v>
      </c>
    </row>
    <row r="90" spans="1:5">
      <c r="A90" s="4" t="s">
        <v>2764</v>
      </c>
      <c r="B90" s="4" t="s">
        <v>61</v>
      </c>
      <c r="C90" s="4" t="s">
        <v>42</v>
      </c>
      <c r="D90" s="4" t="s">
        <v>61</v>
      </c>
    </row>
    <row r="91" spans="1:5">
      <c r="A91" s="4" t="s">
        <v>2765</v>
      </c>
      <c r="B91" s="4" t="s">
        <v>61</v>
      </c>
      <c r="C91" s="4" t="s">
        <v>42</v>
      </c>
      <c r="D91" s="6" t="n">
        <v>3263</v>
      </c>
    </row>
    <row r="92" spans="1:5">
      <c r="A92" s="4" t="s">
        <v>2792</v>
      </c>
    </row>
    <row r="93" spans="1:5">
      <c r="A93" s="3" t="s">
        <v>2266</v>
      </c>
    </row>
    <row r="94" spans="1:5">
      <c r="A94" s="4" t="s">
        <v>2761</v>
      </c>
      <c r="B94" s="4" t="s">
        <v>2784</v>
      </c>
      <c r="D94" s="4" t="s">
        <v>2784</v>
      </c>
    </row>
    <row r="95" spans="1:5">
      <c r="A95" s="4" t="s">
        <v>2763</v>
      </c>
      <c r="B95" s="4" t="s">
        <v>61</v>
      </c>
      <c r="D95" s="4" t="s">
        <v>61</v>
      </c>
    </row>
    <row r="96" spans="1:5">
      <c r="A96" s="4" t="s">
        <v>2764</v>
      </c>
      <c r="B96" s="4" t="s">
        <v>61</v>
      </c>
      <c r="D96" s="4" t="s">
        <v>61</v>
      </c>
    </row>
    <row r="97" spans="1:5">
      <c r="A97" s="4" t="s">
        <v>2765</v>
      </c>
      <c r="B97" s="4" t="s">
        <v>61</v>
      </c>
      <c r="D97" s="6" t="n">
        <v>32</v>
      </c>
    </row>
    <row r="98" spans="1:5">
      <c r="A98" s="4" t="s">
        <v>2793</v>
      </c>
    </row>
    <row r="99" spans="1:5">
      <c r="A99" s="3" t="s">
        <v>2266</v>
      </c>
    </row>
    <row r="100" spans="1:5">
      <c r="A100" s="4" t="s">
        <v>2761</v>
      </c>
      <c r="B100" s="4" t="s">
        <v>2794</v>
      </c>
      <c r="D100" s="4" t="s">
        <v>2794</v>
      </c>
    </row>
    <row r="101" spans="1:5">
      <c r="A101" s="4" t="s">
        <v>2763</v>
      </c>
      <c r="B101" s="4" t="s">
        <v>61</v>
      </c>
      <c r="D101" s="4" t="s">
        <v>61</v>
      </c>
    </row>
    <row r="102" spans="1:5">
      <c r="A102" s="4" t="s">
        <v>2764</v>
      </c>
      <c r="B102" s="4" t="s">
        <v>61</v>
      </c>
      <c r="D102" s="4" t="s">
        <v>61</v>
      </c>
    </row>
    <row r="103" spans="1:5">
      <c r="A103" s="4" t="s">
        <v>2765</v>
      </c>
      <c r="B103" s="6" t="n">
        <v>267</v>
      </c>
      <c r="D103" s="6" t="n">
        <v>1431</v>
      </c>
    </row>
    <row r="104" spans="1:5">
      <c r="A104" s="4" t="s">
        <v>2795</v>
      </c>
    </row>
    <row r="105" spans="1:5">
      <c r="A105" s="3" t="s">
        <v>2266</v>
      </c>
    </row>
    <row r="106" spans="1:5">
      <c r="A106" s="4" t="s">
        <v>2761</v>
      </c>
      <c r="B106" s="4" t="s">
        <v>2796</v>
      </c>
      <c r="D106" s="4" t="s">
        <v>2796</v>
      </c>
    </row>
    <row r="107" spans="1:5">
      <c r="A107" s="4" t="s">
        <v>2763</v>
      </c>
      <c r="B107" s="4" t="s">
        <v>61</v>
      </c>
      <c r="D107" s="4" t="s">
        <v>61</v>
      </c>
    </row>
    <row r="108" spans="1:5">
      <c r="A108" s="4" t="s">
        <v>2764</v>
      </c>
      <c r="B108" s="4" t="s">
        <v>61</v>
      </c>
      <c r="D108" s="4" t="s">
        <v>61</v>
      </c>
    </row>
    <row r="109" spans="1:5">
      <c r="A109" s="4" t="s">
        <v>2765</v>
      </c>
      <c r="B109" s="6" t="n">
        <v>1067</v>
      </c>
      <c r="D109" s="6" t="n">
        <v>697</v>
      </c>
    </row>
    <row r="110" spans="1:5">
      <c r="A110" s="4" t="s">
        <v>2797</v>
      </c>
    </row>
    <row r="111" spans="1:5">
      <c r="A111" s="3" t="s">
        <v>2266</v>
      </c>
    </row>
    <row r="112" spans="1:5">
      <c r="A112" s="4" t="s">
        <v>2761</v>
      </c>
      <c r="B112" s="4" t="s">
        <v>2770</v>
      </c>
      <c r="C112" s="4" t="s">
        <v>42</v>
      </c>
      <c r="D112" s="4" t="s">
        <v>2770</v>
      </c>
    </row>
    <row r="113" spans="1:5">
      <c r="A113" s="4" t="s">
        <v>2763</v>
      </c>
      <c r="B113" s="4" t="s">
        <v>61</v>
      </c>
      <c r="C113" s="4" t="s">
        <v>42</v>
      </c>
      <c r="D113" s="4" t="s">
        <v>61</v>
      </c>
    </row>
    <row r="114" spans="1:5">
      <c r="A114" s="4" t="s">
        <v>2764</v>
      </c>
      <c r="B114" s="4" t="s">
        <v>61</v>
      </c>
      <c r="C114" s="4" t="s">
        <v>42</v>
      </c>
      <c r="D114" s="4" t="s">
        <v>61</v>
      </c>
    </row>
    <row r="115" spans="1:5">
      <c r="A115" s="4" t="s">
        <v>2765</v>
      </c>
      <c r="B115" s="4" t="s">
        <v>61</v>
      </c>
      <c r="C115" s="4" t="s">
        <v>42</v>
      </c>
      <c r="D115" s="6" t="n">
        <v>918</v>
      </c>
    </row>
    <row r="116" spans="1:5">
      <c r="A116" s="4" t="s">
        <v>2798</v>
      </c>
    </row>
    <row r="117" spans="1:5">
      <c r="A117" s="3" t="s">
        <v>2266</v>
      </c>
    </row>
    <row r="118" spans="1:5">
      <c r="A118" s="4" t="s">
        <v>2761</v>
      </c>
      <c r="B118" s="4" t="s">
        <v>2767</v>
      </c>
      <c r="D118" s="4" t="s">
        <v>2767</v>
      </c>
    </row>
    <row r="119" spans="1:5">
      <c r="A119" s="4" t="s">
        <v>2763</v>
      </c>
      <c r="B119" s="4" t="s">
        <v>61</v>
      </c>
      <c r="D119" s="4" t="s">
        <v>61</v>
      </c>
    </row>
    <row r="120" spans="1:5">
      <c r="A120" s="4" t="s">
        <v>2764</v>
      </c>
      <c r="B120" s="4" t="s">
        <v>61</v>
      </c>
      <c r="D120" s="4" t="s">
        <v>61</v>
      </c>
    </row>
    <row r="121" spans="1:5">
      <c r="A121" s="4" t="s">
        <v>2765</v>
      </c>
      <c r="B121" s="6" t="n">
        <v>3836</v>
      </c>
      <c r="D121" s="6" t="n">
        <v>1896</v>
      </c>
    </row>
    <row r="122" spans="1:5">
      <c r="A122" s="4" t="s">
        <v>2799</v>
      </c>
    </row>
    <row r="123" spans="1:5">
      <c r="A123" s="3" t="s">
        <v>2266</v>
      </c>
    </row>
    <row r="124" spans="1:5">
      <c r="A124" s="4" t="s">
        <v>2761</v>
      </c>
      <c r="B124" s="4" t="s">
        <v>2786</v>
      </c>
      <c r="D124" s="4" t="s">
        <v>2786</v>
      </c>
    </row>
    <row r="125" spans="1:5">
      <c r="A125" s="4" t="s">
        <v>2763</v>
      </c>
      <c r="B125" s="4" t="s">
        <v>61</v>
      </c>
      <c r="D125" s="4" t="s">
        <v>61</v>
      </c>
    </row>
    <row r="126" spans="1:5">
      <c r="A126" s="4" t="s">
        <v>2764</v>
      </c>
      <c r="B126" s="4" t="s">
        <v>61</v>
      </c>
      <c r="D126" s="4" t="s">
        <v>61</v>
      </c>
    </row>
    <row r="127" spans="1:5">
      <c r="A127" s="4" t="s">
        <v>2765</v>
      </c>
      <c r="B127" s="6" t="n">
        <v>509</v>
      </c>
      <c r="D127" s="6" t="n">
        <v>521</v>
      </c>
    </row>
    <row r="128" spans="1:5">
      <c r="A128" s="4" t="s">
        <v>2800</v>
      </c>
    </row>
    <row r="129" spans="1:5">
      <c r="A129" s="3" t="s">
        <v>2266</v>
      </c>
    </row>
    <row r="130" spans="1:5">
      <c r="A130" s="4" t="s">
        <v>2761</v>
      </c>
      <c r="B130" s="4" t="s">
        <v>2801</v>
      </c>
      <c r="D130" s="4" t="s">
        <v>2801</v>
      </c>
    </row>
    <row r="131" spans="1:5">
      <c r="A131" s="4" t="s">
        <v>2763</v>
      </c>
      <c r="B131" s="4" t="s">
        <v>61</v>
      </c>
      <c r="D131" s="4" t="s">
        <v>61</v>
      </c>
    </row>
    <row r="132" spans="1:5">
      <c r="A132" s="4" t="s">
        <v>2764</v>
      </c>
      <c r="B132" s="4" t="s">
        <v>61</v>
      </c>
      <c r="D132" s="4" t="s">
        <v>61</v>
      </c>
    </row>
    <row r="133" spans="1:5">
      <c r="A133" s="4" t="s">
        <v>2765</v>
      </c>
      <c r="B133" s="6" t="n">
        <v>4725</v>
      </c>
      <c r="D133" s="6" t="n">
        <v>5010</v>
      </c>
    </row>
    <row r="134" spans="1:5">
      <c r="A134" s="4" t="s">
        <v>2802</v>
      </c>
    </row>
    <row r="135" spans="1:5">
      <c r="A135" s="3" t="s">
        <v>2266</v>
      </c>
    </row>
    <row r="136" spans="1:5">
      <c r="A136" s="4" t="s">
        <v>2761</v>
      </c>
      <c r="B136" s="4" t="s">
        <v>2803</v>
      </c>
      <c r="D136" s="4" t="s">
        <v>2803</v>
      </c>
    </row>
    <row r="137" spans="1:5">
      <c r="A137" s="4" t="s">
        <v>2763</v>
      </c>
      <c r="B137" s="4" t="s">
        <v>61</v>
      </c>
      <c r="D137" s="4" t="s">
        <v>61</v>
      </c>
    </row>
    <row r="138" spans="1:5">
      <c r="A138" s="4" t="s">
        <v>2764</v>
      </c>
      <c r="B138" s="4" t="s">
        <v>61</v>
      </c>
      <c r="D138" s="4" t="s">
        <v>61</v>
      </c>
    </row>
    <row r="139" spans="1:5">
      <c r="A139" s="4" t="s">
        <v>2765</v>
      </c>
      <c r="B139" s="4" t="s">
        <v>61</v>
      </c>
      <c r="D139" s="6" t="n">
        <v>107</v>
      </c>
    </row>
    <row r="140" spans="1:5">
      <c r="A140" s="4" t="s">
        <v>2804</v>
      </c>
    </row>
    <row r="141" spans="1:5">
      <c r="A141" s="3" t="s">
        <v>2266</v>
      </c>
    </row>
    <row r="142" spans="1:5">
      <c r="A142" s="4" t="s">
        <v>2761</v>
      </c>
      <c r="B142" s="4" t="s">
        <v>2805</v>
      </c>
      <c r="D142" s="4" t="s">
        <v>2805</v>
      </c>
    </row>
    <row r="143" spans="1:5">
      <c r="A143" s="4" t="s">
        <v>2763</v>
      </c>
      <c r="B143" s="4" t="s">
        <v>61</v>
      </c>
      <c r="D143" s="4" t="s">
        <v>61</v>
      </c>
    </row>
    <row r="144" spans="1:5">
      <c r="A144" s="4" t="s">
        <v>2764</v>
      </c>
      <c r="B144" s="4" t="s">
        <v>61</v>
      </c>
      <c r="D144" s="4" t="s">
        <v>61</v>
      </c>
    </row>
    <row r="145" spans="1:5">
      <c r="A145" s="4" t="s">
        <v>2765</v>
      </c>
      <c r="B145" s="6" t="n">
        <v>265</v>
      </c>
      <c r="D145" s="6" t="n">
        <v>64</v>
      </c>
    </row>
    <row r="146" spans="1:5">
      <c r="A146" s="4" t="s">
        <v>2806</v>
      </c>
    </row>
    <row r="147" spans="1:5">
      <c r="A147" s="3" t="s">
        <v>2266</v>
      </c>
    </row>
    <row r="148" spans="1:5">
      <c r="A148" s="4" t="s">
        <v>2761</v>
      </c>
      <c r="B148" s="4" t="s">
        <v>2807</v>
      </c>
      <c r="D148" s="4" t="s">
        <v>2807</v>
      </c>
    </row>
    <row r="149" spans="1:5">
      <c r="A149" s="4" t="s">
        <v>2763</v>
      </c>
      <c r="B149" s="4" t="s">
        <v>61</v>
      </c>
      <c r="D149" s="4" t="s">
        <v>61</v>
      </c>
    </row>
    <row r="150" spans="1:5">
      <c r="A150" s="4" t="s">
        <v>2764</v>
      </c>
      <c r="B150" s="4" t="s">
        <v>61</v>
      </c>
      <c r="D150" s="4" t="s">
        <v>61</v>
      </c>
    </row>
    <row r="151" spans="1:5">
      <c r="A151" s="4" t="s">
        <v>2765</v>
      </c>
      <c r="B151" s="6" t="n">
        <v>196</v>
      </c>
      <c r="D151" s="6" t="n">
        <v>82</v>
      </c>
    </row>
    <row r="152" spans="1:5">
      <c r="A152" s="4" t="s">
        <v>2808</v>
      </c>
    </row>
    <row r="153" spans="1:5">
      <c r="A153" s="3" t="s">
        <v>2266</v>
      </c>
    </row>
    <row r="154" spans="1:5">
      <c r="A154" s="4" t="s">
        <v>2761</v>
      </c>
      <c r="B154" s="4" t="s">
        <v>2807</v>
      </c>
      <c r="D154" s="4" t="s">
        <v>2807</v>
      </c>
    </row>
    <row r="155" spans="1:5">
      <c r="A155" s="4" t="s">
        <v>2763</v>
      </c>
      <c r="B155" s="4" t="s">
        <v>61</v>
      </c>
      <c r="D155" s="4" t="s">
        <v>61</v>
      </c>
    </row>
    <row r="156" spans="1:5">
      <c r="A156" s="4" t="s">
        <v>2764</v>
      </c>
      <c r="B156" s="4" t="s">
        <v>61</v>
      </c>
      <c r="D156" s="4" t="s">
        <v>61</v>
      </c>
    </row>
    <row r="157" spans="1:5">
      <c r="A157" s="4" t="s">
        <v>2765</v>
      </c>
      <c r="B157" s="4" t="s">
        <v>61</v>
      </c>
      <c r="D157" s="6" t="n">
        <v>37</v>
      </c>
    </row>
    <row r="158" spans="1:5">
      <c r="A158" s="4" t="s">
        <v>2809</v>
      </c>
    </row>
    <row r="159" spans="1:5">
      <c r="A159" s="3" t="s">
        <v>2266</v>
      </c>
    </row>
    <row r="160" spans="1:5">
      <c r="A160" s="4" t="s">
        <v>2761</v>
      </c>
      <c r="B160" s="4" t="s">
        <v>2774</v>
      </c>
      <c r="D160" s="4" t="s">
        <v>2774</v>
      </c>
    </row>
    <row r="161" spans="1:5">
      <c r="A161" s="4" t="s">
        <v>2763</v>
      </c>
      <c r="B161" s="4" t="s">
        <v>61</v>
      </c>
      <c r="D161" s="4" t="s">
        <v>61</v>
      </c>
    </row>
    <row r="162" spans="1:5">
      <c r="A162" s="4" t="s">
        <v>2764</v>
      </c>
      <c r="B162" s="4" t="s">
        <v>61</v>
      </c>
      <c r="D162" s="4" t="s">
        <v>61</v>
      </c>
    </row>
    <row r="163" spans="1:5">
      <c r="A163" s="4" t="s">
        <v>2765</v>
      </c>
      <c r="B163" s="6" t="n">
        <v>398</v>
      </c>
      <c r="D163" s="6" t="n">
        <v>394</v>
      </c>
    </row>
    <row r="164" spans="1:5">
      <c r="A164" s="4" t="s">
        <v>2810</v>
      </c>
    </row>
    <row r="165" spans="1:5">
      <c r="A165" s="3" t="s">
        <v>2266</v>
      </c>
    </row>
    <row r="166" spans="1:5">
      <c r="A166" s="4" t="s">
        <v>2761</v>
      </c>
      <c r="B166" s="4" t="s">
        <v>2811</v>
      </c>
      <c r="D166" s="4" t="s">
        <v>2811</v>
      </c>
    </row>
    <row r="167" spans="1:5">
      <c r="A167" s="4" t="s">
        <v>2763</v>
      </c>
      <c r="B167" s="6" t="n">
        <v>7960</v>
      </c>
      <c r="D167" s="6" t="n">
        <v>10181</v>
      </c>
    </row>
    <row r="168" spans="1:5">
      <c r="A168" s="4" t="s">
        <v>2764</v>
      </c>
      <c r="B168" s="4" t="s">
        <v>61</v>
      </c>
      <c r="D168" s="4" t="s">
        <v>61</v>
      </c>
    </row>
    <row r="169" spans="1:5">
      <c r="A169" s="4" t="s">
        <v>2765</v>
      </c>
      <c r="B169" s="6" t="n">
        <v>2221</v>
      </c>
      <c r="D169" s="6" t="n">
        <v>2152</v>
      </c>
    </row>
    <row r="170" spans="1:5">
      <c r="A170" s="4" t="s">
        <v>2812</v>
      </c>
    </row>
    <row r="171" spans="1:5">
      <c r="A171" s="3" t="s">
        <v>2266</v>
      </c>
    </row>
    <row r="172" spans="1:5">
      <c r="A172" s="4" t="s">
        <v>2761</v>
      </c>
      <c r="B172" s="4" t="s">
        <v>2776</v>
      </c>
      <c r="D172" s="4" t="s">
        <v>2776</v>
      </c>
    </row>
    <row r="173" spans="1:5">
      <c r="A173" s="4" t="s">
        <v>2763</v>
      </c>
      <c r="B173" s="4" t="s">
        <v>61</v>
      </c>
      <c r="D173" s="4" t="s">
        <v>61</v>
      </c>
    </row>
    <row r="174" spans="1:5">
      <c r="A174" s="4" t="s">
        <v>2764</v>
      </c>
      <c r="B174" s="4" t="s">
        <v>61</v>
      </c>
      <c r="D174" s="4" t="s">
        <v>61</v>
      </c>
    </row>
    <row r="175" spans="1:5">
      <c r="A175" s="4" t="s">
        <v>2765</v>
      </c>
      <c r="B175" s="6" t="n">
        <v>3097</v>
      </c>
      <c r="D175" s="6" t="n">
        <v>2172</v>
      </c>
    </row>
    <row r="176" spans="1:5">
      <c r="A176" s="4" t="s">
        <v>2813</v>
      </c>
    </row>
    <row r="177" spans="1:5">
      <c r="A177" s="3" t="s">
        <v>2266</v>
      </c>
    </row>
    <row r="178" spans="1:5">
      <c r="A178" s="4" t="s">
        <v>2761</v>
      </c>
      <c r="E178" s="4" t="s">
        <v>2782</v>
      </c>
    </row>
    <row r="179" spans="1:5">
      <c r="A179" s="4" t="s">
        <v>2764</v>
      </c>
      <c r="E179" s="4" t="s">
        <v>61</v>
      </c>
    </row>
    <row r="180" spans="1:5">
      <c r="A180" s="4" t="s">
        <v>2765</v>
      </c>
      <c r="E180" s="6" t="n">
        <v>2168</v>
      </c>
    </row>
    <row r="181" spans="1:5">
      <c r="A181" s="4" t="s">
        <v>2813</v>
      </c>
    </row>
    <row r="182" spans="1:5">
      <c r="A182" s="3" t="s">
        <v>2266</v>
      </c>
    </row>
    <row r="183" spans="1:5">
      <c r="A183" s="4" t="s">
        <v>2761</v>
      </c>
      <c r="E183" s="4" t="s">
        <v>2778</v>
      </c>
    </row>
    <row r="184" spans="1:5">
      <c r="A184" s="4" t="s">
        <v>2764</v>
      </c>
      <c r="E184" s="4" t="s">
        <v>61</v>
      </c>
    </row>
    <row r="185" spans="1:5">
      <c r="A185" s="4" t="s">
        <v>2765</v>
      </c>
      <c r="E185" s="6" t="n">
        <v>53</v>
      </c>
    </row>
    <row r="186" spans="1:5">
      <c r="A186" s="4" t="s">
        <v>2813</v>
      </c>
    </row>
    <row r="187" spans="1:5">
      <c r="A187" s="3" t="s">
        <v>2266</v>
      </c>
    </row>
    <row r="188" spans="1:5">
      <c r="A188" s="4" t="s">
        <v>2761</v>
      </c>
      <c r="E188" s="4" t="s">
        <v>2780</v>
      </c>
    </row>
    <row r="189" spans="1:5">
      <c r="A189" s="4" t="s">
        <v>2764</v>
      </c>
      <c r="E189" s="4" t="s">
        <v>61</v>
      </c>
    </row>
    <row r="190" spans="1:5">
      <c r="A190" s="4" t="s">
        <v>2765</v>
      </c>
      <c r="E190" s="6" t="n">
        <v>15</v>
      </c>
    </row>
    <row r="191" spans="1:5">
      <c r="A191" s="4" t="s">
        <v>2814</v>
      </c>
    </row>
    <row r="192" spans="1:5">
      <c r="A192" s="3" t="s">
        <v>2266</v>
      </c>
    </row>
    <row r="193" spans="1:5">
      <c r="A193" s="4" t="s">
        <v>2761</v>
      </c>
      <c r="B193" s="4" t="s">
        <v>2774</v>
      </c>
    </row>
    <row r="194" spans="1:5">
      <c r="A194" s="4" t="s">
        <v>2763</v>
      </c>
      <c r="B194" s="4" t="s">
        <v>61</v>
      </c>
    </row>
    <row r="195" spans="1:5">
      <c r="A195" s="4" t="s">
        <v>2764</v>
      </c>
      <c r="B195" s="4" t="s">
        <v>61</v>
      </c>
    </row>
    <row r="196" spans="1:5">
      <c r="A196" s="4" t="s">
        <v>2765</v>
      </c>
      <c r="B196" s="6" t="n">
        <v>607</v>
      </c>
    </row>
    <row r="197" spans="1:5">
      <c r="A197" s="4" t="s">
        <v>2815</v>
      </c>
    </row>
    <row r="198" spans="1:5">
      <c r="A198" s="3" t="s">
        <v>2266</v>
      </c>
    </row>
    <row r="199" spans="1:5">
      <c r="A199" s="4" t="s">
        <v>2761</v>
      </c>
      <c r="B199" s="4" t="s">
        <v>2807</v>
      </c>
    </row>
    <row r="200" spans="1:5">
      <c r="A200" s="4" t="s">
        <v>2763</v>
      </c>
      <c r="B200" s="4" t="s">
        <v>61</v>
      </c>
    </row>
    <row r="201" spans="1:5">
      <c r="A201" s="4" t="s">
        <v>2764</v>
      </c>
      <c r="B201" s="4" t="s">
        <v>61</v>
      </c>
    </row>
    <row r="202" spans="1:5">
      <c r="A202" s="4" t="s">
        <v>2765</v>
      </c>
      <c r="B202" s="6" t="n">
        <v>552</v>
      </c>
    </row>
    <row r="203" spans="1:5"/>
    <row r="204" spans="1:5">
      <c r="A204" s="4" t="s">
        <v>42</v>
      </c>
      <c r="B204" s="4" t="s">
        <v>2816</v>
      </c>
    </row>
  </sheetData>
  <mergeCells count="5">
    <mergeCell ref="A1:A2"/>
    <mergeCell ref="B1:E1"/>
    <mergeCell ref="B2:C2"/>
    <mergeCell ref="A203:E203"/>
    <mergeCell ref="B204:E20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7</v>
      </c>
      <c r="B1" s="2" t="s">
        <v>1</v>
      </c>
    </row>
    <row r="2" spans="1:4">
      <c r="B2" s="2" t="s">
        <v>2</v>
      </c>
      <c r="C2" s="2" t="s">
        <v>30</v>
      </c>
      <c r="D2" s="2" t="s">
        <v>77</v>
      </c>
    </row>
    <row r="3" spans="1:4">
      <c r="A3" s="4" t="s">
        <v>2818</v>
      </c>
    </row>
    <row r="4" spans="1:4">
      <c r="A4" s="3" t="s">
        <v>2266</v>
      </c>
    </row>
    <row r="5" spans="1:4">
      <c r="A5" s="4" t="s">
        <v>2761</v>
      </c>
      <c r="B5" s="4" t="s">
        <v>2819</v>
      </c>
      <c r="C5" s="4" t="s">
        <v>2819</v>
      </c>
    </row>
    <row r="6" spans="1:4">
      <c r="A6" s="4" t="s">
        <v>2763</v>
      </c>
      <c r="B6" s="4" t="s">
        <v>61</v>
      </c>
      <c r="C6" s="4" t="s">
        <v>61</v>
      </c>
    </row>
    <row r="7" spans="1:4">
      <c r="A7" s="4" t="s">
        <v>2764</v>
      </c>
      <c r="B7" s="4" t="s">
        <v>61</v>
      </c>
      <c r="C7" s="4" t="s">
        <v>61</v>
      </c>
    </row>
    <row r="8" spans="1:4">
      <c r="A8" s="4" t="s">
        <v>2765</v>
      </c>
      <c r="B8" s="6" t="n">
        <v>1302</v>
      </c>
      <c r="C8" s="6" t="n">
        <v>1373</v>
      </c>
    </row>
    <row r="9" spans="1:4">
      <c r="A9" s="4" t="s">
        <v>2820</v>
      </c>
    </row>
    <row r="10" spans="1:4">
      <c r="A10" s="3" t="s">
        <v>2266</v>
      </c>
    </row>
    <row r="11" spans="1:4">
      <c r="A11" s="4" t="s">
        <v>2761</v>
      </c>
      <c r="B11" s="4" t="s">
        <v>2819</v>
      </c>
      <c r="C11" s="4" t="s">
        <v>2819</v>
      </c>
    </row>
    <row r="12" spans="1:4">
      <c r="A12" s="4" t="s">
        <v>2763</v>
      </c>
      <c r="B12" s="4" t="s">
        <v>61</v>
      </c>
      <c r="C12" s="4" t="s">
        <v>61</v>
      </c>
    </row>
    <row r="13" spans="1:4">
      <c r="A13" s="4" t="s">
        <v>2764</v>
      </c>
      <c r="B13" s="4" t="s">
        <v>61</v>
      </c>
      <c r="C13" s="4" t="s">
        <v>61</v>
      </c>
    </row>
    <row r="14" spans="1:4">
      <c r="A14" s="4" t="s">
        <v>2765</v>
      </c>
      <c r="B14" s="6" t="n">
        <v>200</v>
      </c>
      <c r="C14" s="6" t="n">
        <v>173</v>
      </c>
    </row>
    <row r="15" spans="1:4">
      <c r="A15" s="4" t="s">
        <v>2821</v>
      </c>
    </row>
    <row r="16" spans="1:4">
      <c r="A16" s="3" t="s">
        <v>2266</v>
      </c>
    </row>
    <row r="17" spans="1:4">
      <c r="A17" s="4" t="s">
        <v>2761</v>
      </c>
      <c r="B17" s="4" t="s">
        <v>2819</v>
      </c>
      <c r="C17" s="4" t="s">
        <v>2819</v>
      </c>
    </row>
    <row r="18" spans="1:4">
      <c r="A18" s="4" t="s">
        <v>2763</v>
      </c>
      <c r="B18" s="4" t="s">
        <v>61</v>
      </c>
      <c r="C18" s="4" t="s">
        <v>61</v>
      </c>
    </row>
    <row r="19" spans="1:4">
      <c r="A19" s="4" t="s">
        <v>2764</v>
      </c>
      <c r="B19" s="4" t="s">
        <v>61</v>
      </c>
      <c r="C19" s="4" t="s">
        <v>61</v>
      </c>
    </row>
    <row r="20" spans="1:4">
      <c r="A20" s="4" t="s">
        <v>2765</v>
      </c>
      <c r="B20" s="6" t="n">
        <v>167</v>
      </c>
      <c r="C20" s="6" t="n">
        <v>152</v>
      </c>
    </row>
    <row r="21" spans="1:4">
      <c r="A21" s="4" t="s">
        <v>2822</v>
      </c>
    </row>
    <row r="22" spans="1:4">
      <c r="A22" s="3" t="s">
        <v>2266</v>
      </c>
    </row>
    <row r="23" spans="1:4">
      <c r="A23" s="4" t="s">
        <v>2761</v>
      </c>
      <c r="B23" s="4" t="s">
        <v>2819</v>
      </c>
      <c r="C23" s="4" t="s">
        <v>2819</v>
      </c>
      <c r="D23" s="4" t="s">
        <v>2819</v>
      </c>
    </row>
    <row r="24" spans="1:4">
      <c r="A24" s="4" t="s">
        <v>2763</v>
      </c>
      <c r="B24" s="4" t="s">
        <v>61</v>
      </c>
      <c r="C24" s="4" t="s">
        <v>61</v>
      </c>
      <c r="D24" s="4" t="s">
        <v>61</v>
      </c>
    </row>
    <row r="25" spans="1:4">
      <c r="A25" s="4" t="s">
        <v>2764</v>
      </c>
      <c r="B25" s="4" t="s">
        <v>61</v>
      </c>
      <c r="C25" s="4" t="s">
        <v>61</v>
      </c>
      <c r="D25" s="4" t="s">
        <v>61</v>
      </c>
    </row>
    <row r="26" spans="1:4">
      <c r="A26" s="4" t="s">
        <v>2765</v>
      </c>
      <c r="B26" s="6" t="n">
        <v>5</v>
      </c>
      <c r="C26" s="6" t="n">
        <v>5</v>
      </c>
      <c r="D26" s="6" t="n">
        <v>336</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823</v>
      </c>
      <c r="B1" s="2" t="s">
        <v>2</v>
      </c>
      <c r="C1" s="2" t="s">
        <v>30</v>
      </c>
      <c r="D1" s="2" t="s">
        <v>77</v>
      </c>
    </row>
    <row r="2" spans="1:4">
      <c r="A2" s="3" t="s">
        <v>2266</v>
      </c>
    </row>
    <row r="3" spans="1:4">
      <c r="A3" s="4" t="s">
        <v>31</v>
      </c>
      <c r="B3" s="6" t="n">
        <v>28032773</v>
      </c>
      <c r="C3" s="6" t="n">
        <v>28909337</v>
      </c>
      <c r="D3" s="6" t="n">
        <v>8361332</v>
      </c>
    </row>
    <row r="4" spans="1:4">
      <c r="A4" s="4" t="s">
        <v>36</v>
      </c>
      <c r="B4" s="5" t="n">
        <v>1248775</v>
      </c>
      <c r="C4" s="5" t="n">
        <v>1102769</v>
      </c>
    </row>
    <row r="5" spans="1:4">
      <c r="A5" s="4" t="s">
        <v>46</v>
      </c>
      <c r="B5" s="5" t="n">
        <v>429025</v>
      </c>
      <c r="C5" s="5" t="n">
        <v>427394</v>
      </c>
    </row>
    <row r="6" spans="1:4">
      <c r="A6" s="4" t="s">
        <v>49</v>
      </c>
      <c r="B6" s="5" t="n">
        <v>24604016</v>
      </c>
      <c r="C6" s="5" t="n">
        <v>25485625</v>
      </c>
      <c r="D6" s="5" t="n">
        <v>7569891</v>
      </c>
    </row>
    <row r="7" spans="1:4">
      <c r="A7" s="4" t="s">
        <v>36</v>
      </c>
      <c r="B7" s="5" t="n">
        <v>1095154</v>
      </c>
      <c r="C7" s="5" t="n">
        <v>907334</v>
      </c>
    </row>
    <row r="8" spans="1:4">
      <c r="A8" s="4" t="s">
        <v>2824</v>
      </c>
      <c r="B8" s="5" t="n">
        <v>4141667</v>
      </c>
      <c r="C8" s="5" t="n">
        <v>4453191</v>
      </c>
      <c r="D8" s="5" t="n">
        <v>981349</v>
      </c>
    </row>
    <row r="9" spans="1:4">
      <c r="A9" s="4" t="s">
        <v>59</v>
      </c>
      <c r="B9" s="5" t="n">
        <v>463435</v>
      </c>
      <c r="C9" s="5" t="n">
        <v>269810</v>
      </c>
    </row>
    <row r="10" spans="1:4">
      <c r="A10" s="4" t="s">
        <v>2825</v>
      </c>
    </row>
    <row r="11" spans="1:4">
      <c r="A11" s="3" t="s">
        <v>2266</v>
      </c>
    </row>
    <row r="12" spans="1:4">
      <c r="A12" s="4" t="s">
        <v>31</v>
      </c>
      <c r="B12" s="5" t="n">
        <v>23962</v>
      </c>
      <c r="C12" s="5" t="n">
        <v>44790</v>
      </c>
      <c r="D12" s="5" t="n">
        <v>2251</v>
      </c>
    </row>
    <row r="13" spans="1:4">
      <c r="A13" s="4" t="s">
        <v>36</v>
      </c>
      <c r="B13" s="5" t="n">
        <v>21687</v>
      </c>
      <c r="C13" s="5" t="n">
        <v>33951</v>
      </c>
      <c r="D13" s="5" t="n">
        <v>1807</v>
      </c>
    </row>
    <row r="14" spans="1:4">
      <c r="A14" s="4" t="s">
        <v>46</v>
      </c>
      <c r="B14" s="5" t="n">
        <v>2275</v>
      </c>
      <c r="C14" s="5" t="n">
        <v>10839</v>
      </c>
      <c r="D14" s="5" t="n">
        <v>444</v>
      </c>
    </row>
    <row r="15" spans="1:4">
      <c r="A15" s="4" t="s">
        <v>49</v>
      </c>
      <c r="B15" s="5" t="n">
        <v>185056</v>
      </c>
      <c r="C15" s="5" t="n">
        <v>249741</v>
      </c>
      <c r="D15" s="5" t="n">
        <v>33866</v>
      </c>
    </row>
    <row r="16" spans="1:4">
      <c r="A16" s="4" t="s">
        <v>36</v>
      </c>
      <c r="B16" s="5" t="n">
        <v>1935</v>
      </c>
      <c r="C16" s="5" t="n">
        <v>14227</v>
      </c>
      <c r="D16" s="5" t="n">
        <v>6270</v>
      </c>
    </row>
    <row r="17" spans="1:4">
      <c r="A17" s="4" t="s">
        <v>2824</v>
      </c>
      <c r="B17" s="5" t="n">
        <v>37464</v>
      </c>
      <c r="C17" s="5" t="n">
        <v>69473</v>
      </c>
      <c r="D17" s="5" t="n">
        <v>3757</v>
      </c>
    </row>
    <row r="18" spans="1:4">
      <c r="A18" s="4" t="s">
        <v>2826</v>
      </c>
      <c r="B18" s="5" t="n">
        <v>131409</v>
      </c>
      <c r="C18" s="5" t="n">
        <v>155251</v>
      </c>
      <c r="D18" s="5" t="n">
        <v>23645</v>
      </c>
    </row>
    <row r="19" spans="1:4">
      <c r="A19" s="4" t="s">
        <v>59</v>
      </c>
      <c r="B19" s="6" t="n">
        <v>14248</v>
      </c>
      <c r="C19" s="6" t="n">
        <v>10790</v>
      </c>
      <c r="D19" s="6" t="n">
        <v>1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27</v>
      </c>
      <c r="B1" s="2" t="s">
        <v>1</v>
      </c>
    </row>
    <row r="2" spans="1:4">
      <c r="B2" s="2" t="s">
        <v>2</v>
      </c>
      <c r="C2" s="2" t="s">
        <v>30</v>
      </c>
      <c r="D2" s="2" t="s">
        <v>77</v>
      </c>
    </row>
    <row r="3" spans="1:4">
      <c r="A3" s="4" t="s">
        <v>2828</v>
      </c>
    </row>
    <row r="4" spans="1:4">
      <c r="A4" s="4" t="s">
        <v>2829</v>
      </c>
      <c r="B4" s="6" t="n">
        <v>10146</v>
      </c>
      <c r="C4" s="6" t="n">
        <v>11370</v>
      </c>
      <c r="D4" s="6" t="n">
        <v>167</v>
      </c>
    </row>
    <row r="5" spans="1:4">
      <c r="A5" s="4" t="s">
        <v>2830</v>
      </c>
      <c r="B5" s="5" t="n">
        <v>5227</v>
      </c>
      <c r="C5" s="5" t="n">
        <v>5483</v>
      </c>
      <c r="D5" s="5" t="n">
        <v>1632</v>
      </c>
    </row>
    <row r="6" spans="1:4">
      <c r="A6" s="4" t="s">
        <v>2831</v>
      </c>
      <c r="B6" s="5" t="n">
        <v>2333</v>
      </c>
      <c r="C6" s="5" t="n">
        <v>3399</v>
      </c>
      <c r="D6" s="5" t="n">
        <v>1887</v>
      </c>
    </row>
    <row r="7" spans="1:4">
      <c r="A7" s="4" t="s">
        <v>2832</v>
      </c>
      <c r="B7" s="5" t="n">
        <v>537</v>
      </c>
      <c r="C7" s="5" t="n">
        <v>324</v>
      </c>
      <c r="D7" s="4" t="s">
        <v>61</v>
      </c>
    </row>
    <row r="8" spans="1:4">
      <c r="A8" s="4" t="s">
        <v>2833</v>
      </c>
      <c r="B8" s="5" t="n">
        <v>216</v>
      </c>
      <c r="C8" s="5" t="n">
        <v>70</v>
      </c>
      <c r="D8" s="5" t="n">
        <v>225</v>
      </c>
    </row>
    <row r="9" spans="1:4">
      <c r="A9" s="4" t="s">
        <v>143</v>
      </c>
      <c r="B9" s="5" t="n">
        <v>18459</v>
      </c>
      <c r="C9" s="5" t="n">
        <v>20646</v>
      </c>
      <c r="D9" s="5" t="n">
        <v>3911</v>
      </c>
    </row>
    <row r="10" spans="1:4">
      <c r="A10" s="4" t="s">
        <v>2834</v>
      </c>
    </row>
    <row r="11" spans="1:4">
      <c r="A11" s="4" t="s">
        <v>2829</v>
      </c>
      <c r="B11" s="5" t="n">
        <v>4902</v>
      </c>
      <c r="C11" s="5" t="n">
        <v>5913</v>
      </c>
      <c r="D11" s="5" t="n">
        <v>1817</v>
      </c>
    </row>
    <row r="12" spans="1:4">
      <c r="A12" s="4" t="s">
        <v>2830</v>
      </c>
      <c r="B12" s="4" t="s">
        <v>61</v>
      </c>
      <c r="C12" s="4" t="s">
        <v>61</v>
      </c>
      <c r="D12" s="4" t="s">
        <v>61</v>
      </c>
    </row>
    <row r="13" spans="1:4">
      <c r="A13" s="4" t="s">
        <v>2831</v>
      </c>
      <c r="B13" s="5" t="n">
        <v>1534</v>
      </c>
      <c r="C13" s="5" t="n">
        <v>7810</v>
      </c>
      <c r="D13" s="5" t="n">
        <v>6303</v>
      </c>
    </row>
    <row r="14" spans="1:4">
      <c r="A14" s="4" t="s">
        <v>2832</v>
      </c>
      <c r="B14" s="5" t="n">
        <v>99</v>
      </c>
      <c r="C14" s="5" t="n">
        <v>438</v>
      </c>
      <c r="D14" s="5" t="n">
        <v>40</v>
      </c>
    </row>
    <row r="15" spans="1:4">
      <c r="A15" s="4" t="s">
        <v>2833</v>
      </c>
      <c r="B15" s="5" t="n">
        <v>390</v>
      </c>
      <c r="C15" s="5" t="n">
        <v>303</v>
      </c>
      <c r="D15" s="5" t="n">
        <v>382</v>
      </c>
    </row>
    <row r="16" spans="1:4">
      <c r="A16" s="4" t="s">
        <v>143</v>
      </c>
      <c r="B16" s="6" t="n">
        <v>6925</v>
      </c>
      <c r="C16" s="6" t="n">
        <v>14464</v>
      </c>
      <c r="D16" s="6" t="n">
        <v>854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68"/>
    <col customWidth="1" max="2" min="2" width="79"/>
    <col customWidth="1" max="3" min="3" width="4"/>
    <col customWidth="1" max="4" min="4" width="49"/>
    <col customWidth="1" max="5" min="5" width="40"/>
  </cols>
  <sheetData>
    <row r="1" spans="1:5">
      <c r="A1" s="1" t="s">
        <v>2835</v>
      </c>
      <c r="B1" s="2" t="s">
        <v>1</v>
      </c>
    </row>
    <row r="2" spans="1:5">
      <c r="B2" s="2" t="s">
        <v>2</v>
      </c>
      <c r="D2" s="2" t="s">
        <v>30</v>
      </c>
      <c r="E2" s="2" t="s">
        <v>77</v>
      </c>
    </row>
    <row r="3" spans="1:5">
      <c r="A3" s="4" t="s">
        <v>2760</v>
      </c>
    </row>
    <row r="4" spans="1:5">
      <c r="A4" s="3" t="s">
        <v>2266</v>
      </c>
    </row>
    <row r="5" spans="1:5">
      <c r="A5" s="4" t="s">
        <v>2761</v>
      </c>
      <c r="B5" s="4" t="s">
        <v>2762</v>
      </c>
      <c r="D5" s="4" t="s">
        <v>2762</v>
      </c>
      <c r="E5" s="4" t="s">
        <v>2762</v>
      </c>
    </row>
    <row r="6" spans="1:5">
      <c r="A6" s="4" t="s">
        <v>2799</v>
      </c>
    </row>
    <row r="7" spans="1:5">
      <c r="A7" s="3" t="s">
        <v>2266</v>
      </c>
    </row>
    <row r="8" spans="1:5">
      <c r="A8" s="4" t="s">
        <v>2761</v>
      </c>
      <c r="B8" s="4" t="s">
        <v>2786</v>
      </c>
      <c r="D8" s="4" t="s">
        <v>2786</v>
      </c>
    </row>
    <row r="9" spans="1:5">
      <c r="A9" s="4" t="s">
        <v>2810</v>
      </c>
    </row>
    <row r="10" spans="1:5">
      <c r="A10" s="3" t="s">
        <v>2266</v>
      </c>
    </row>
    <row r="11" spans="1:5">
      <c r="A11" s="4" t="s">
        <v>2761</v>
      </c>
      <c r="B11" s="4" t="s">
        <v>2811</v>
      </c>
      <c r="D11" s="4" t="s">
        <v>2811</v>
      </c>
    </row>
    <row r="12" spans="1:5">
      <c r="A12" s="4" t="s">
        <v>2789</v>
      </c>
    </row>
    <row r="13" spans="1:5">
      <c r="A13" s="3" t="s">
        <v>2266</v>
      </c>
    </row>
    <row r="14" spans="1:5">
      <c r="A14" s="4" t="s">
        <v>2761</v>
      </c>
      <c r="B14" s="4" t="s">
        <v>2790</v>
      </c>
      <c r="D14" s="4" t="s">
        <v>2790</v>
      </c>
    </row>
    <row r="15" spans="1:5">
      <c r="A15" s="4" t="s">
        <v>2836</v>
      </c>
    </row>
    <row r="16" spans="1:5">
      <c r="A16" s="3" t="s">
        <v>2266</v>
      </c>
    </row>
    <row r="17" spans="1:5">
      <c r="A17" s="4" t="s">
        <v>2761</v>
      </c>
      <c r="B17" s="4" t="s">
        <v>2837</v>
      </c>
      <c r="D17" s="4" t="s">
        <v>2837</v>
      </c>
    </row>
    <row r="18" spans="1:5">
      <c r="A18" s="4" t="s">
        <v>2838</v>
      </c>
    </row>
    <row r="19" spans="1:5">
      <c r="A19" s="3" t="s">
        <v>2266</v>
      </c>
    </row>
    <row r="20" spans="1:5">
      <c r="A20" s="4" t="s">
        <v>2761</v>
      </c>
      <c r="B20" s="4" t="s">
        <v>2807</v>
      </c>
      <c r="D20" s="4" t="s">
        <v>2807</v>
      </c>
    </row>
    <row r="21" spans="1:5">
      <c r="A21" s="4" t="s">
        <v>2775</v>
      </c>
    </row>
    <row r="22" spans="1:5">
      <c r="A22" s="3" t="s">
        <v>2266</v>
      </c>
    </row>
    <row r="23" spans="1:5">
      <c r="A23" s="4" t="s">
        <v>2761</v>
      </c>
      <c r="B23" s="4" t="s">
        <v>2776</v>
      </c>
      <c r="D23" s="4" t="s">
        <v>2776</v>
      </c>
    </row>
    <row r="24" spans="1:5">
      <c r="A24" s="4" t="s">
        <v>2839</v>
      </c>
    </row>
    <row r="25" spans="1:5">
      <c r="A25" s="3" t="s">
        <v>2266</v>
      </c>
    </row>
    <row r="26" spans="1:5">
      <c r="A26" s="4" t="s">
        <v>2761</v>
      </c>
      <c r="D26" s="4" t="s">
        <v>2840</v>
      </c>
    </row>
    <row r="27" spans="1:5">
      <c r="A27" s="4" t="s">
        <v>2841</v>
      </c>
    </row>
    <row r="28" spans="1:5">
      <c r="A28" s="3" t="s">
        <v>2266</v>
      </c>
    </row>
    <row r="29" spans="1:5">
      <c r="A29" s="4" t="s">
        <v>2761</v>
      </c>
      <c r="D29" s="4" t="s">
        <v>2842</v>
      </c>
    </row>
    <row r="30" spans="1:5">
      <c r="A30" s="4" t="s">
        <v>2843</v>
      </c>
    </row>
    <row r="31" spans="1:5">
      <c r="A31" s="3" t="s">
        <v>2266</v>
      </c>
    </row>
    <row r="32" spans="1:5">
      <c r="A32" s="4" t="s">
        <v>2761</v>
      </c>
      <c r="D32" s="4" t="s">
        <v>2807</v>
      </c>
    </row>
    <row r="33" spans="1:5">
      <c r="A33" s="4" t="s">
        <v>2766</v>
      </c>
    </row>
    <row r="34" spans="1:5">
      <c r="A34" s="3" t="s">
        <v>2266</v>
      </c>
    </row>
    <row r="35" spans="1:5">
      <c r="A35" s="4" t="s">
        <v>2761</v>
      </c>
      <c r="B35" s="4" t="s">
        <v>2767</v>
      </c>
      <c r="D35" s="4" t="s">
        <v>2767</v>
      </c>
      <c r="E35" s="4" t="s">
        <v>2768</v>
      </c>
    </row>
    <row r="36" spans="1:5">
      <c r="A36" s="4" t="s">
        <v>2844</v>
      </c>
    </row>
    <row r="37" spans="1:5">
      <c r="A37" s="3" t="s">
        <v>2266</v>
      </c>
    </row>
    <row r="38" spans="1:5">
      <c r="A38" s="4" t="s">
        <v>2761</v>
      </c>
      <c r="B38" s="4" t="s">
        <v>2845</v>
      </c>
      <c r="D38" s="4" t="s">
        <v>2845</v>
      </c>
    </row>
    <row r="39" spans="1:5">
      <c r="A39" s="4" t="s">
        <v>2785</v>
      </c>
    </row>
    <row r="40" spans="1:5">
      <c r="A40" s="3" t="s">
        <v>2266</v>
      </c>
    </row>
    <row r="41" spans="1:5">
      <c r="A41" s="4" t="s">
        <v>2761</v>
      </c>
      <c r="B41" s="4" t="s">
        <v>2786</v>
      </c>
      <c r="D41" s="4" t="s">
        <v>2786</v>
      </c>
    </row>
    <row r="42" spans="1:5">
      <c r="A42" s="4" t="s">
        <v>2791</v>
      </c>
    </row>
    <row r="43" spans="1:5">
      <c r="A43" s="3" t="s">
        <v>2266</v>
      </c>
    </row>
    <row r="44" spans="1:5">
      <c r="A44" s="4" t="s">
        <v>2761</v>
      </c>
      <c r="B44" s="4" t="s">
        <v>2782</v>
      </c>
      <c r="C44" s="4" t="s">
        <v>42</v>
      </c>
      <c r="D44" s="4" t="s">
        <v>2782</v>
      </c>
    </row>
    <row r="45" spans="1:5">
      <c r="A45" s="4" t="s">
        <v>2846</v>
      </c>
    </row>
    <row r="46" spans="1:5">
      <c r="A46" s="3" t="s">
        <v>2266</v>
      </c>
    </row>
    <row r="47" spans="1:5">
      <c r="A47" s="4" t="s">
        <v>2761</v>
      </c>
      <c r="D47" s="4" t="s">
        <v>2847</v>
      </c>
    </row>
    <row r="48" spans="1:5">
      <c r="A48" s="4" t="s">
        <v>2769</v>
      </c>
    </row>
    <row r="49" spans="1:5">
      <c r="A49" s="3" t="s">
        <v>2266</v>
      </c>
    </row>
    <row r="50" spans="1:5">
      <c r="A50" s="4" t="s">
        <v>2761</v>
      </c>
      <c r="B50" s="4" t="s">
        <v>2770</v>
      </c>
      <c r="D50" s="4" t="s">
        <v>2770</v>
      </c>
      <c r="E50" s="4" t="s">
        <v>2770</v>
      </c>
    </row>
    <row r="51" spans="1:5">
      <c r="A51" s="4" t="s">
        <v>2848</v>
      </c>
    </row>
    <row r="52" spans="1:5">
      <c r="A52" s="3" t="s">
        <v>2266</v>
      </c>
    </row>
    <row r="53" spans="1:5">
      <c r="A53" s="4" t="s">
        <v>2761</v>
      </c>
      <c r="B53" s="4" t="s">
        <v>2849</v>
      </c>
      <c r="D53" s="4" t="s">
        <v>2849</v>
      </c>
    </row>
    <row r="54" spans="1:5">
      <c r="A54" s="4" t="s">
        <v>2797</v>
      </c>
    </row>
    <row r="55" spans="1:5">
      <c r="A55" s="3" t="s">
        <v>2266</v>
      </c>
    </row>
    <row r="56" spans="1:5">
      <c r="A56" s="4" t="s">
        <v>2761</v>
      </c>
      <c r="B56" s="4" t="s">
        <v>2770</v>
      </c>
      <c r="C56" s="4" t="s">
        <v>42</v>
      </c>
      <c r="D56" s="4" t="s">
        <v>2770</v>
      </c>
    </row>
    <row r="57" spans="1:5">
      <c r="A57" s="4" t="s">
        <v>2795</v>
      </c>
    </row>
    <row r="58" spans="1:5">
      <c r="A58" s="3" t="s">
        <v>2266</v>
      </c>
    </row>
    <row r="59" spans="1:5">
      <c r="A59" s="4" t="s">
        <v>2761</v>
      </c>
      <c r="B59" s="4" t="s">
        <v>2796</v>
      </c>
      <c r="D59" s="4" t="s">
        <v>2796</v>
      </c>
    </row>
    <row r="60" spans="1:5">
      <c r="A60" s="4" t="s">
        <v>2793</v>
      </c>
    </row>
    <row r="61" spans="1:5">
      <c r="A61" s="3" t="s">
        <v>2266</v>
      </c>
    </row>
    <row r="62" spans="1:5">
      <c r="A62" s="4" t="s">
        <v>2761</v>
      </c>
      <c r="B62" s="4" t="s">
        <v>2794</v>
      </c>
      <c r="D62" s="4" t="s">
        <v>2794</v>
      </c>
    </row>
    <row r="63" spans="1:5">
      <c r="A63" s="4" t="s">
        <v>2850</v>
      </c>
    </row>
    <row r="64" spans="1:5">
      <c r="A64" s="3" t="s">
        <v>2266</v>
      </c>
    </row>
    <row r="65" spans="1:5">
      <c r="A65" s="4" t="s">
        <v>2761</v>
      </c>
      <c r="B65" s="4" t="s">
        <v>2845</v>
      </c>
      <c r="D65" s="4" t="s">
        <v>2845</v>
      </c>
    </row>
    <row r="66" spans="1:5">
      <c r="A66" s="4" t="s">
        <v>2798</v>
      </c>
    </row>
    <row r="67" spans="1:5">
      <c r="A67" s="3" t="s">
        <v>2266</v>
      </c>
    </row>
    <row r="68" spans="1:5">
      <c r="A68" s="4" t="s">
        <v>2761</v>
      </c>
      <c r="B68" s="4" t="s">
        <v>2767</v>
      </c>
      <c r="D68" s="4" t="s">
        <v>2767</v>
      </c>
    </row>
    <row r="69" spans="1:5">
      <c r="A69" s="4" t="s">
        <v>2851</v>
      </c>
    </row>
    <row r="70" spans="1:5">
      <c r="A70" s="3" t="s">
        <v>2266</v>
      </c>
    </row>
    <row r="71" spans="1:5">
      <c r="A71" s="4" t="s">
        <v>2761</v>
      </c>
      <c r="D71" s="4" t="s">
        <v>2786</v>
      </c>
    </row>
    <row r="72" spans="1:5">
      <c r="A72" s="4" t="s">
        <v>2809</v>
      </c>
    </row>
    <row r="73" spans="1:5">
      <c r="A73" s="3" t="s">
        <v>2266</v>
      </c>
    </row>
    <row r="74" spans="1:5">
      <c r="A74" s="4" t="s">
        <v>2761</v>
      </c>
      <c r="B74" s="4" t="s">
        <v>2774</v>
      </c>
      <c r="D74" s="4" t="s">
        <v>2774</v>
      </c>
    </row>
    <row r="75" spans="1:5">
      <c r="A75" s="4" t="s">
        <v>2800</v>
      </c>
    </row>
    <row r="76" spans="1:5">
      <c r="A76" s="3" t="s">
        <v>2266</v>
      </c>
    </row>
    <row r="77" spans="1:5">
      <c r="A77" s="4" t="s">
        <v>2761</v>
      </c>
      <c r="B77" s="4" t="s">
        <v>2801</v>
      </c>
      <c r="D77" s="4" t="s">
        <v>2801</v>
      </c>
    </row>
    <row r="78" spans="1:5">
      <c r="A78" s="4" t="s">
        <v>2852</v>
      </c>
    </row>
    <row r="79" spans="1:5">
      <c r="A79" s="3" t="s">
        <v>2266</v>
      </c>
    </row>
    <row r="80" spans="1:5">
      <c r="A80" s="4" t="s">
        <v>2761</v>
      </c>
      <c r="B80" s="4" t="s">
        <v>2786</v>
      </c>
      <c r="D80" s="4" t="s">
        <v>2786</v>
      </c>
    </row>
    <row r="81" spans="1:5">
      <c r="A81" s="4" t="s">
        <v>2853</v>
      </c>
    </row>
    <row r="82" spans="1:5">
      <c r="A82" s="3" t="s">
        <v>2266</v>
      </c>
    </row>
    <row r="83" spans="1:5">
      <c r="A83" s="4" t="s">
        <v>2761</v>
      </c>
      <c r="E83" s="4" t="s">
        <v>2854</v>
      </c>
    </row>
    <row r="84" spans="1:5">
      <c r="A84" s="4" t="s">
        <v>2855</v>
      </c>
    </row>
    <row r="85" spans="1:5">
      <c r="A85" s="3" t="s">
        <v>2266</v>
      </c>
    </row>
    <row r="86" spans="1:5">
      <c r="A86" s="4" t="s">
        <v>2761</v>
      </c>
      <c r="B86" s="4" t="s">
        <v>2856</v>
      </c>
    </row>
    <row r="87" spans="1:5">
      <c r="A87" s="4" t="s">
        <v>2857</v>
      </c>
    </row>
    <row r="88" spans="1:5">
      <c r="A88" s="3" t="s">
        <v>2266</v>
      </c>
    </row>
    <row r="89" spans="1:5">
      <c r="A89" s="4" t="s">
        <v>2761</v>
      </c>
      <c r="B89" s="4" t="s">
        <v>2768</v>
      </c>
    </row>
    <row r="90" spans="1:5">
      <c r="A90" s="4" t="s">
        <v>2858</v>
      </c>
    </row>
    <row r="91" spans="1:5">
      <c r="A91" s="3" t="s">
        <v>2266</v>
      </c>
    </row>
    <row r="92" spans="1:5">
      <c r="A92" s="4" t="s">
        <v>2761</v>
      </c>
      <c r="B92" s="4" t="s">
        <v>2786</v>
      </c>
    </row>
    <row r="93" spans="1:5"/>
    <row r="94" spans="1:5">
      <c r="A94" s="4" t="s">
        <v>42</v>
      </c>
      <c r="B94" s="4" t="s">
        <v>2816</v>
      </c>
    </row>
  </sheetData>
  <mergeCells count="5">
    <mergeCell ref="A1:A2"/>
    <mergeCell ref="B1:E1"/>
    <mergeCell ref="B2:C2"/>
    <mergeCell ref="A93:E93"/>
    <mergeCell ref="B94:E94"/>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59</v>
      </c>
      <c r="B1" s="2" t="s">
        <v>1</v>
      </c>
    </row>
    <row r="2" spans="1:4">
      <c r="B2" s="2" t="s">
        <v>2</v>
      </c>
      <c r="C2" s="2" t="s">
        <v>30</v>
      </c>
      <c r="D2" s="2" t="s">
        <v>77</v>
      </c>
    </row>
    <row r="3" spans="1:4">
      <c r="A3" s="3" t="s">
        <v>321</v>
      </c>
    </row>
    <row r="4" spans="1:4">
      <c r="A4" s="4" t="s">
        <v>2860</v>
      </c>
      <c r="B4" s="6" t="n">
        <v>27759</v>
      </c>
      <c r="C4" s="6" t="n">
        <v>35762</v>
      </c>
      <c r="D4" s="6" t="n">
        <v>18523</v>
      </c>
    </row>
    <row r="5" spans="1:4">
      <c r="A5" s="4" t="s">
        <v>2861</v>
      </c>
      <c r="B5" s="4" t="s">
        <v>61</v>
      </c>
      <c r="C5" s="4" t="s">
        <v>61</v>
      </c>
      <c r="D5" s="4" t="s">
        <v>61</v>
      </c>
    </row>
    <row r="6" spans="1:4">
      <c r="A6" s="4" t="s">
        <v>2862</v>
      </c>
      <c r="B6" s="4" t="s">
        <v>61</v>
      </c>
      <c r="C6" s="4" t="s">
        <v>61</v>
      </c>
      <c r="D6" s="5" t="n">
        <v>72</v>
      </c>
    </row>
    <row r="7" spans="1:4">
      <c r="A7" s="4" t="s">
        <v>2863</v>
      </c>
      <c r="B7" s="5" t="n">
        <v>3471</v>
      </c>
      <c r="C7" s="5" t="n">
        <v>14893</v>
      </c>
      <c r="D7" s="4" t="s">
        <v>61</v>
      </c>
    </row>
    <row r="8" spans="1:4">
      <c r="A8" s="4" t="s">
        <v>143</v>
      </c>
      <c r="B8" s="6" t="n">
        <v>31230</v>
      </c>
      <c r="C8" s="6" t="n">
        <v>50655</v>
      </c>
      <c r="D8" s="6" t="n">
        <v>18595</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864</v>
      </c>
      <c r="B1" s="2" t="s">
        <v>2</v>
      </c>
      <c r="C1" s="2" t="s">
        <v>30</v>
      </c>
      <c r="D1" s="2" t="s">
        <v>77</v>
      </c>
      <c r="E1" s="2" t="s">
        <v>937</v>
      </c>
    </row>
    <row r="2" spans="1:5">
      <c r="A2" s="4" t="s">
        <v>2865</v>
      </c>
    </row>
    <row r="3" spans="1:5">
      <c r="A3" s="3" t="s">
        <v>2266</v>
      </c>
    </row>
    <row r="4" spans="1:5">
      <c r="A4" s="4" t="s">
        <v>2866</v>
      </c>
      <c r="B4" s="5" t="n">
        <v>11</v>
      </c>
      <c r="C4" s="5" t="n">
        <v>11</v>
      </c>
      <c r="D4" s="4" t="s">
        <v>61</v>
      </c>
      <c r="E4" s="4" t="s">
        <v>61</v>
      </c>
    </row>
    <row r="5" spans="1:5">
      <c r="A5" s="4" t="s">
        <v>2867</v>
      </c>
    </row>
    <row r="6" spans="1:5">
      <c r="A6" s="3" t="s">
        <v>2266</v>
      </c>
    </row>
    <row r="7" spans="1:5">
      <c r="A7" s="4" t="s">
        <v>2866</v>
      </c>
      <c r="B7" s="5" t="n">
        <v>7</v>
      </c>
      <c r="C7" s="5" t="n">
        <v>10</v>
      </c>
      <c r="D7" s="5" t="n">
        <v>1</v>
      </c>
      <c r="E7" s="5" t="n">
        <v>1</v>
      </c>
    </row>
    <row r="8" spans="1:5">
      <c r="A8" s="4" t="s">
        <v>2868</v>
      </c>
    </row>
    <row r="9" spans="1:5">
      <c r="A9" s="3" t="s">
        <v>2266</v>
      </c>
    </row>
    <row r="10" spans="1:5">
      <c r="A10" s="4" t="s">
        <v>2866</v>
      </c>
      <c r="B10" s="5" t="n">
        <v>11</v>
      </c>
      <c r="C10" s="5" t="n">
        <v>9</v>
      </c>
      <c r="D10" s="5" t="n">
        <v>8</v>
      </c>
      <c r="E10" s="5" t="n">
        <v>8</v>
      </c>
    </row>
    <row r="11" spans="1:5">
      <c r="A11" s="4" t="s">
        <v>2869</v>
      </c>
    </row>
    <row r="12" spans="1:5">
      <c r="A12" s="3" t="s">
        <v>2266</v>
      </c>
    </row>
    <row r="13" spans="1:5">
      <c r="A13" s="4" t="s">
        <v>2866</v>
      </c>
      <c r="B13" s="5" t="n">
        <v>94</v>
      </c>
      <c r="C13" s="5" t="n">
        <v>102</v>
      </c>
      <c r="D13" s="5" t="n">
        <v>3</v>
      </c>
      <c r="E13" s="5" t="n">
        <v>3</v>
      </c>
    </row>
    <row r="14" spans="1:5">
      <c r="A14" s="4" t="s">
        <v>2870</v>
      </c>
    </row>
    <row r="15" spans="1:5">
      <c r="A15" s="3" t="s">
        <v>2266</v>
      </c>
    </row>
    <row r="16" spans="1:5">
      <c r="A16" s="4" t="s">
        <v>2866</v>
      </c>
      <c r="B16" s="5" t="n">
        <v>155</v>
      </c>
      <c r="C16" s="5" t="n">
        <v>149</v>
      </c>
      <c r="D16" s="4" t="s">
        <v>61</v>
      </c>
      <c r="E16" s="4" t="s">
        <v>61</v>
      </c>
    </row>
    <row r="17" spans="1:5">
      <c r="A17" s="4" t="s">
        <v>2871</v>
      </c>
    </row>
    <row r="18" spans="1:5">
      <c r="A18" s="3" t="s">
        <v>2266</v>
      </c>
    </row>
    <row r="19" spans="1:5">
      <c r="A19" s="4" t="s">
        <v>2866</v>
      </c>
      <c r="B19" s="5" t="n">
        <v>2</v>
      </c>
      <c r="C19" s="5" t="n">
        <v>2</v>
      </c>
      <c r="D19" s="4" t="s">
        <v>61</v>
      </c>
      <c r="E19" s="4" t="s">
        <v>6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72</v>
      </c>
      <c r="B1" s="2" t="s">
        <v>1</v>
      </c>
    </row>
    <row r="2" spans="1:4">
      <c r="B2" s="2" t="s">
        <v>2</v>
      </c>
      <c r="C2" s="2" t="s">
        <v>30</v>
      </c>
      <c r="D2" s="2" t="s">
        <v>77</v>
      </c>
    </row>
    <row r="3" spans="1:4">
      <c r="A3" s="4" t="s">
        <v>2873</v>
      </c>
    </row>
    <row r="4" spans="1:4">
      <c r="A4" s="3" t="s">
        <v>2874</v>
      </c>
    </row>
    <row r="5" spans="1:4">
      <c r="A5" s="4" t="s">
        <v>2382</v>
      </c>
      <c r="B5" s="6" t="n">
        <v>390</v>
      </c>
      <c r="C5" s="6" t="n">
        <v>307</v>
      </c>
      <c r="D5" s="6" t="n">
        <v>392</v>
      </c>
    </row>
    <row r="6" spans="1:4">
      <c r="A6" s="4" t="s">
        <v>2875</v>
      </c>
    </row>
    <row r="7" spans="1:4">
      <c r="A7" s="3" t="s">
        <v>2874</v>
      </c>
    </row>
    <row r="8" spans="1:4">
      <c r="A8" s="4" t="s">
        <v>2382</v>
      </c>
      <c r="B8" s="5" t="n">
        <v>793</v>
      </c>
      <c r="C8" s="5" t="n">
        <v>868</v>
      </c>
      <c r="D8" s="5" t="n">
        <v>717</v>
      </c>
    </row>
    <row r="9" spans="1:4">
      <c r="A9" s="4" t="s">
        <v>2876</v>
      </c>
    </row>
    <row r="10" spans="1:4">
      <c r="A10" s="3" t="s">
        <v>2874</v>
      </c>
    </row>
    <row r="11" spans="1:4">
      <c r="A11" s="4" t="s">
        <v>2382</v>
      </c>
      <c r="B11" s="5" t="n">
        <v>815</v>
      </c>
      <c r="C11" s="5" t="n">
        <v>700</v>
      </c>
      <c r="D11" s="5" t="n">
        <v>646</v>
      </c>
    </row>
    <row r="12" spans="1:4">
      <c r="A12" s="4" t="s">
        <v>2877</v>
      </c>
    </row>
    <row r="13" spans="1:4">
      <c r="A13" s="3" t="s">
        <v>2874</v>
      </c>
    </row>
    <row r="14" spans="1:4">
      <c r="A14" s="4" t="s">
        <v>2382</v>
      </c>
      <c r="B14" s="6" t="n">
        <v>3541</v>
      </c>
      <c r="C14" s="6" t="n">
        <v>3554</v>
      </c>
      <c r="D14" s="6" t="n">
        <v>4337</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8</v>
      </c>
      <c r="B1" s="2" t="s">
        <v>1</v>
      </c>
    </row>
    <row r="2" spans="1:4">
      <c r="B2" s="2" t="s">
        <v>2</v>
      </c>
      <c r="C2" s="2" t="s">
        <v>30</v>
      </c>
      <c r="D2" s="2" t="s">
        <v>77</v>
      </c>
    </row>
    <row r="3" spans="1:4">
      <c r="A3" s="3" t="s">
        <v>2266</v>
      </c>
    </row>
    <row r="4" spans="1:4">
      <c r="A4" s="4" t="s">
        <v>2879</v>
      </c>
      <c r="B4" s="6" t="n">
        <v>31230</v>
      </c>
      <c r="C4" s="6" t="n">
        <v>50655</v>
      </c>
      <c r="D4" s="6" t="n">
        <v>18595</v>
      </c>
    </row>
    <row r="5" spans="1:4">
      <c r="A5" s="4" t="s">
        <v>2880</v>
      </c>
    </row>
    <row r="6" spans="1:4">
      <c r="A6" s="3" t="s">
        <v>2266</v>
      </c>
    </row>
    <row r="7" spans="1:4">
      <c r="A7" s="4" t="s">
        <v>2881</v>
      </c>
      <c r="C7" s="5" t="n">
        <v>152263397</v>
      </c>
    </row>
    <row r="8" spans="1:4">
      <c r="A8" s="4" t="s">
        <v>2882</v>
      </c>
    </row>
    <row r="9" spans="1:4">
      <c r="A9" s="3" t="s">
        <v>2266</v>
      </c>
    </row>
    <row r="10" spans="1:4">
      <c r="A10" s="4" t="s">
        <v>2881</v>
      </c>
      <c r="C10" s="5" t="n">
        <v>25875000</v>
      </c>
    </row>
    <row r="11" spans="1:4">
      <c r="A11" s="4" t="s">
        <v>2883</v>
      </c>
    </row>
    <row r="12" spans="1:4">
      <c r="A12" s="3" t="s">
        <v>2266</v>
      </c>
    </row>
    <row r="13" spans="1:4">
      <c r="A13" s="4" t="s">
        <v>2879</v>
      </c>
      <c r="B13" s="6" t="n">
        <v>21505</v>
      </c>
      <c r="C13" s="6" t="n">
        <v>23878</v>
      </c>
      <c r="D13" s="6" t="n">
        <v>18523</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4</v>
      </c>
      <c r="B1" s="2" t="s">
        <v>2</v>
      </c>
      <c r="C1" s="2" t="s">
        <v>30</v>
      </c>
      <c r="D1" s="2" t="s">
        <v>77</v>
      </c>
    </row>
    <row r="2" spans="1:4">
      <c r="A2" s="4" t="s">
        <v>2885</v>
      </c>
    </row>
    <row r="3" spans="1:4">
      <c r="A3" s="3" t="s">
        <v>2886</v>
      </c>
    </row>
    <row r="4" spans="1:4">
      <c r="A4" s="4" t="s">
        <v>2887</v>
      </c>
      <c r="B4" s="6" t="n">
        <v>4141667</v>
      </c>
      <c r="C4" s="6" t="n">
        <v>4453191</v>
      </c>
      <c r="D4" s="6" t="n">
        <v>981349</v>
      </c>
    </row>
    <row r="5" spans="1:4">
      <c r="A5" s="4" t="s">
        <v>2888</v>
      </c>
    </row>
    <row r="6" spans="1:4">
      <c r="A6" s="3" t="s">
        <v>2886</v>
      </c>
    </row>
    <row r="7" spans="1:4">
      <c r="A7" s="4" t="s">
        <v>2887</v>
      </c>
      <c r="B7" s="5" t="n">
        <v>109496</v>
      </c>
      <c r="C7" s="5" t="n">
        <v>67413</v>
      </c>
      <c r="D7" s="5" t="n">
        <v>26377</v>
      </c>
    </row>
    <row r="8" spans="1:4">
      <c r="A8" s="4" t="s">
        <v>2889</v>
      </c>
    </row>
    <row r="9" spans="1:4">
      <c r="A9" s="3" t="s">
        <v>2886</v>
      </c>
    </row>
    <row r="10" spans="1:4">
      <c r="A10" s="4" t="s">
        <v>2887</v>
      </c>
      <c r="B10" s="5" t="n">
        <v>420920</v>
      </c>
      <c r="C10" s="5" t="n">
        <v>373879</v>
      </c>
      <c r="D10" s="5" t="n">
        <v>43727</v>
      </c>
    </row>
    <row r="11" spans="1:4">
      <c r="A11" s="4" t="s">
        <v>2890</v>
      </c>
    </row>
    <row r="12" spans="1:4">
      <c r="A12" s="3" t="s">
        <v>2886</v>
      </c>
    </row>
    <row r="13" spans="1:4">
      <c r="A13" s="4" t="s">
        <v>2887</v>
      </c>
      <c r="B13" s="5" t="n">
        <v>10065243</v>
      </c>
      <c r="C13" s="5" t="n">
        <v>11581710</v>
      </c>
      <c r="D13" s="5" t="n">
        <v>3952573</v>
      </c>
    </row>
    <row r="14" spans="1:4">
      <c r="A14" s="4" t="s">
        <v>2891</v>
      </c>
    </row>
    <row r="15" spans="1:4">
      <c r="A15" s="3" t="s">
        <v>2886</v>
      </c>
    </row>
    <row r="16" spans="1:4">
      <c r="A16" s="4" t="s">
        <v>2887</v>
      </c>
      <c r="B16" s="5" t="n">
        <v>1095154</v>
      </c>
      <c r="C16" s="5" t="n">
        <v>907334</v>
      </c>
      <c r="D16" s="5" t="n">
        <v>253183</v>
      </c>
    </row>
    <row r="17" spans="1:4">
      <c r="A17" s="4" t="s">
        <v>2892</v>
      </c>
    </row>
    <row r="18" spans="1:4">
      <c r="A18" s="3" t="s">
        <v>2886</v>
      </c>
    </row>
    <row r="19" spans="1:4">
      <c r="A19" s="4" t="s">
        <v>2887</v>
      </c>
      <c r="B19" s="5" t="n">
        <v>2196130</v>
      </c>
      <c r="C19" s="5" t="n">
        <v>2179870</v>
      </c>
      <c r="D19" s="5" t="n">
        <v>658600</v>
      </c>
    </row>
    <row r="20" spans="1:4">
      <c r="A20" s="4" t="s">
        <v>2893</v>
      </c>
    </row>
    <row r="21" spans="1:4">
      <c r="A21" s="3" t="s">
        <v>2886</v>
      </c>
    </row>
    <row r="22" spans="1:4">
      <c r="A22" s="4" t="s">
        <v>2887</v>
      </c>
      <c r="B22" s="5" t="n">
        <v>5950038</v>
      </c>
      <c r="C22" s="5" t="n">
        <v>5460253</v>
      </c>
      <c r="D22" s="5" t="n">
        <v>1504335</v>
      </c>
    </row>
    <row r="23" spans="1:4">
      <c r="A23" s="4" t="s">
        <v>2894</v>
      </c>
    </row>
    <row r="24" spans="1:4">
      <c r="A24" s="3" t="s">
        <v>2886</v>
      </c>
    </row>
    <row r="25" spans="1:4">
      <c r="A25" s="4" t="s">
        <v>2887</v>
      </c>
      <c r="B25" s="5" t="n">
        <v>17066</v>
      </c>
      <c r="C25" s="5" t="n">
        <v>25563</v>
      </c>
      <c r="D25" s="5" t="n">
        <v>20733</v>
      </c>
    </row>
    <row r="26" spans="1:4">
      <c r="A26" s="4" t="s">
        <v>2895</v>
      </c>
    </row>
    <row r="27" spans="1:4">
      <c r="A27" s="3" t="s">
        <v>2896</v>
      </c>
    </row>
    <row r="28" spans="1:4">
      <c r="A28" s="4" t="s">
        <v>1236</v>
      </c>
      <c r="B28" s="5" t="n">
        <v>964030</v>
      </c>
      <c r="C28" s="5" t="n">
        <v>1487137</v>
      </c>
      <c r="D28" s="5" t="n">
        <v>477809</v>
      </c>
    </row>
    <row r="29" spans="1:4">
      <c r="A29" s="4" t="s">
        <v>2897</v>
      </c>
    </row>
    <row r="30" spans="1:4">
      <c r="A30" s="3" t="s">
        <v>2896</v>
      </c>
    </row>
    <row r="31" spans="1:4">
      <c r="A31" s="4" t="s">
        <v>1236</v>
      </c>
      <c r="B31" s="5" t="n">
        <v>157017</v>
      </c>
      <c r="C31" s="5" t="n">
        <v>145769</v>
      </c>
      <c r="D31" s="5" t="n">
        <v>62095</v>
      </c>
    </row>
    <row r="32" spans="1:4">
      <c r="A32" s="4" t="s">
        <v>2898</v>
      </c>
    </row>
    <row r="33" spans="1:4">
      <c r="A33" s="3" t="s">
        <v>2896</v>
      </c>
    </row>
    <row r="34" spans="1:4">
      <c r="A34" s="4" t="s">
        <v>1236</v>
      </c>
      <c r="B34" s="5" t="n">
        <v>415061</v>
      </c>
      <c r="C34" s="5" t="n">
        <v>632557</v>
      </c>
      <c r="D34" s="5" t="n">
        <v>17765</v>
      </c>
    </row>
    <row r="35" spans="1:4">
      <c r="A35" s="4" t="s">
        <v>2899</v>
      </c>
    </row>
    <row r="36" spans="1:4">
      <c r="A36" s="3" t="s">
        <v>2896</v>
      </c>
    </row>
    <row r="37" spans="1:4">
      <c r="A37" s="4" t="s">
        <v>1236</v>
      </c>
      <c r="B37" s="5" t="n">
        <v>28524</v>
      </c>
      <c r="C37" s="5" t="n">
        <v>170242</v>
      </c>
      <c r="D37" s="5" t="n">
        <v>10293</v>
      </c>
    </row>
    <row r="38" spans="1:4">
      <c r="A38" s="4" t="s">
        <v>2891</v>
      </c>
    </row>
    <row r="39" spans="1:4">
      <c r="A39" s="3" t="s">
        <v>2896</v>
      </c>
    </row>
    <row r="40" spans="1:4">
      <c r="A40" s="4" t="s">
        <v>1236</v>
      </c>
      <c r="B40" s="5" t="n">
        <v>1248775</v>
      </c>
      <c r="C40" s="5" t="n">
        <v>1102769</v>
      </c>
      <c r="D40" s="5" t="n">
        <v>227984</v>
      </c>
    </row>
    <row r="41" spans="1:4">
      <c r="A41" s="4" t="s">
        <v>2900</v>
      </c>
    </row>
    <row r="42" spans="1:4">
      <c r="A42" s="3" t="s">
        <v>2896</v>
      </c>
    </row>
    <row r="43" spans="1:4">
      <c r="A43" s="4" t="s">
        <v>1236</v>
      </c>
      <c r="B43" s="5" t="n">
        <v>70077</v>
      </c>
      <c r="C43" s="5" t="n">
        <v>150568</v>
      </c>
      <c r="D43" s="5" t="n">
        <v>99398</v>
      </c>
    </row>
    <row r="44" spans="1:4">
      <c r="A44" s="4" t="s">
        <v>2901</v>
      </c>
    </row>
    <row r="45" spans="1:4">
      <c r="A45" s="3" t="s">
        <v>2896</v>
      </c>
    </row>
    <row r="46" spans="1:4">
      <c r="A46" s="4" t="s">
        <v>1236</v>
      </c>
      <c r="B46" s="5" t="n">
        <v>19764078</v>
      </c>
      <c r="C46" s="5" t="n">
        <v>20444648</v>
      </c>
      <c r="D46" s="5" t="n">
        <v>6705492</v>
      </c>
    </row>
    <row r="47" spans="1:4">
      <c r="A47" s="4" t="s">
        <v>2902</v>
      </c>
    </row>
    <row r="48" spans="1:4">
      <c r="A48" s="3" t="s">
        <v>2896</v>
      </c>
    </row>
    <row r="49" spans="1:4">
      <c r="A49" s="4" t="s">
        <v>1236</v>
      </c>
      <c r="B49" s="5" t="n">
        <v>2663478</v>
      </c>
      <c r="C49" s="5" t="n">
        <v>2074077</v>
      </c>
      <c r="D49" s="5" t="n">
        <v>514985</v>
      </c>
    </row>
    <row r="50" spans="1:4">
      <c r="A50" s="4" t="s">
        <v>2903</v>
      </c>
    </row>
    <row r="51" spans="1:4">
      <c r="A51" s="3" t="s">
        <v>2896</v>
      </c>
    </row>
    <row r="52" spans="1:4">
      <c r="A52" s="4" t="s">
        <v>1236</v>
      </c>
      <c r="B52" s="5" t="n">
        <v>202030</v>
      </c>
      <c r="C52" s="5" t="n">
        <v>226433</v>
      </c>
      <c r="D52" s="4" t="s">
        <v>61</v>
      </c>
    </row>
    <row r="53" spans="1:4">
      <c r="A53" s="4" t="s">
        <v>2904</v>
      </c>
    </row>
    <row r="54" spans="1:4">
      <c r="A54" s="3" t="s">
        <v>2886</v>
      </c>
    </row>
    <row r="55" spans="1:4">
      <c r="A55" s="4" t="s">
        <v>2887</v>
      </c>
      <c r="B55" s="5" t="n">
        <v>4141667</v>
      </c>
      <c r="C55" s="5" t="n">
        <v>4453191</v>
      </c>
      <c r="D55" s="5" t="n">
        <v>981998</v>
      </c>
    </row>
    <row r="56" spans="1:4">
      <c r="A56" s="4" t="s">
        <v>2905</v>
      </c>
    </row>
    <row r="57" spans="1:4">
      <c r="A57" s="3" t="s">
        <v>2886</v>
      </c>
    </row>
    <row r="58" spans="1:4">
      <c r="A58" s="4" t="s">
        <v>2887</v>
      </c>
      <c r="B58" s="5" t="n">
        <v>109496</v>
      </c>
      <c r="C58" s="5" t="n">
        <v>67413</v>
      </c>
      <c r="D58" s="5" t="n">
        <v>26377</v>
      </c>
    </row>
    <row r="59" spans="1:4">
      <c r="A59" s="4" t="s">
        <v>2906</v>
      </c>
    </row>
    <row r="60" spans="1:4">
      <c r="A60" s="3" t="s">
        <v>2886</v>
      </c>
    </row>
    <row r="61" spans="1:4">
      <c r="A61" s="4" t="s">
        <v>2887</v>
      </c>
      <c r="B61" s="5" t="n">
        <v>420920</v>
      </c>
      <c r="C61" s="5" t="n">
        <v>373879</v>
      </c>
      <c r="D61" s="5" t="n">
        <v>46933</v>
      </c>
    </row>
    <row r="62" spans="1:4">
      <c r="A62" s="4" t="s">
        <v>2907</v>
      </c>
    </row>
    <row r="63" spans="1:4">
      <c r="A63" s="3" t="s">
        <v>2886</v>
      </c>
    </row>
    <row r="64" spans="1:4">
      <c r="A64" s="4" t="s">
        <v>2887</v>
      </c>
      <c r="B64" s="5" t="n">
        <v>10099251</v>
      </c>
      <c r="C64" s="5" t="n">
        <v>11603528</v>
      </c>
      <c r="D64" s="5" t="n">
        <v>4069435</v>
      </c>
    </row>
    <row r="65" spans="1:4">
      <c r="A65" s="4" t="s">
        <v>2908</v>
      </c>
    </row>
    <row r="66" spans="1:4">
      <c r="A66" s="3" t="s">
        <v>2886</v>
      </c>
    </row>
    <row r="67" spans="1:4">
      <c r="A67" s="4" t="s">
        <v>2887</v>
      </c>
      <c r="B67" s="5" t="n">
        <v>1095154</v>
      </c>
      <c r="C67" s="5" t="n">
        <v>907334</v>
      </c>
      <c r="D67" s="5" t="n">
        <v>253183</v>
      </c>
    </row>
    <row r="68" spans="1:4">
      <c r="A68" s="4" t="s">
        <v>2909</v>
      </c>
    </row>
    <row r="69" spans="1:4">
      <c r="A69" s="3" t="s">
        <v>2886</v>
      </c>
    </row>
    <row r="70" spans="1:4">
      <c r="A70" s="4" t="s">
        <v>2887</v>
      </c>
      <c r="B70" s="5" t="n">
        <v>2216507</v>
      </c>
      <c r="C70" s="5" t="n">
        <v>2190715</v>
      </c>
      <c r="D70" s="5" t="n">
        <v>660721</v>
      </c>
    </row>
    <row r="71" spans="1:4">
      <c r="A71" s="4" t="s">
        <v>2910</v>
      </c>
    </row>
    <row r="72" spans="1:4">
      <c r="A72" s="3" t="s">
        <v>2886</v>
      </c>
    </row>
    <row r="73" spans="1:4">
      <c r="A73" s="4" t="s">
        <v>2887</v>
      </c>
      <c r="B73" s="5" t="n">
        <v>6185043</v>
      </c>
      <c r="C73" s="5" t="n">
        <v>5419646</v>
      </c>
      <c r="D73" s="5" t="n">
        <v>1723689</v>
      </c>
    </row>
    <row r="74" spans="1:4">
      <c r="A74" s="4" t="s">
        <v>2911</v>
      </c>
    </row>
    <row r="75" spans="1:4">
      <c r="A75" s="3" t="s">
        <v>2886</v>
      </c>
    </row>
    <row r="76" spans="1:4">
      <c r="A76" s="4" t="s">
        <v>2887</v>
      </c>
      <c r="B76" s="5" t="n">
        <v>17066</v>
      </c>
      <c r="C76" s="5" t="n">
        <v>25563</v>
      </c>
      <c r="D76" s="5" t="n">
        <v>21457</v>
      </c>
    </row>
    <row r="77" spans="1:4">
      <c r="A77" s="4" t="s">
        <v>2912</v>
      </c>
    </row>
    <row r="78" spans="1:4">
      <c r="A78" s="3" t="s">
        <v>2896</v>
      </c>
    </row>
    <row r="79" spans="1:4">
      <c r="A79" s="4" t="s">
        <v>1236</v>
      </c>
      <c r="B79" s="5" t="n">
        <v>964030</v>
      </c>
      <c r="C79" s="5" t="n">
        <v>1487137</v>
      </c>
      <c r="D79" s="5" t="n">
        <v>477809</v>
      </c>
    </row>
    <row r="80" spans="1:4">
      <c r="A80" s="4" t="s">
        <v>2913</v>
      </c>
    </row>
    <row r="81" spans="1:4">
      <c r="A81" s="3" t="s">
        <v>2896</v>
      </c>
    </row>
    <row r="82" spans="1:4">
      <c r="A82" s="4" t="s">
        <v>1236</v>
      </c>
      <c r="B82" s="5" t="n">
        <v>157017</v>
      </c>
      <c r="C82" s="5" t="n">
        <v>145769</v>
      </c>
      <c r="D82" s="5" t="n">
        <v>62095</v>
      </c>
    </row>
    <row r="83" spans="1:4">
      <c r="A83" s="4" t="s">
        <v>2914</v>
      </c>
    </row>
    <row r="84" spans="1:4">
      <c r="A84" s="3" t="s">
        <v>2896</v>
      </c>
    </row>
    <row r="85" spans="1:4">
      <c r="A85" s="4" t="s">
        <v>1236</v>
      </c>
      <c r="B85" s="5" t="n">
        <v>415061</v>
      </c>
      <c r="C85" s="5" t="n">
        <v>632557</v>
      </c>
      <c r="D85" s="5" t="n">
        <v>17765</v>
      </c>
    </row>
    <row r="86" spans="1:4">
      <c r="A86" s="4" t="s">
        <v>2915</v>
      </c>
    </row>
    <row r="87" spans="1:4">
      <c r="A87" s="3" t="s">
        <v>2896</v>
      </c>
    </row>
    <row r="88" spans="1:4">
      <c r="A88" s="4" t="s">
        <v>1236</v>
      </c>
      <c r="B88" s="5" t="n">
        <v>28524</v>
      </c>
      <c r="C88" s="5" t="n">
        <v>170242</v>
      </c>
      <c r="D88" s="5" t="n">
        <v>10291</v>
      </c>
    </row>
    <row r="89" spans="1:4">
      <c r="A89" s="4" t="s">
        <v>2908</v>
      </c>
    </row>
    <row r="90" spans="1:4">
      <c r="A90" s="3" t="s">
        <v>2896</v>
      </c>
    </row>
    <row r="91" spans="1:4">
      <c r="A91" s="4" t="s">
        <v>1236</v>
      </c>
      <c r="B91" s="5" t="n">
        <v>1248775</v>
      </c>
      <c r="C91" s="5" t="n">
        <v>1102769</v>
      </c>
      <c r="D91" s="5" t="n">
        <v>227984</v>
      </c>
    </row>
    <row r="92" spans="1:4">
      <c r="A92" s="4" t="s">
        <v>2916</v>
      </c>
    </row>
    <row r="93" spans="1:4">
      <c r="A93" s="3" t="s">
        <v>2896</v>
      </c>
    </row>
    <row r="94" spans="1:4">
      <c r="A94" s="4" t="s">
        <v>1236</v>
      </c>
      <c r="B94" s="5" t="n">
        <v>70077</v>
      </c>
      <c r="C94" s="5" t="n">
        <v>150568</v>
      </c>
      <c r="D94" s="5" t="n">
        <v>99493</v>
      </c>
    </row>
    <row r="95" spans="1:4">
      <c r="A95" s="4" t="s">
        <v>2917</v>
      </c>
    </row>
    <row r="96" spans="1:4">
      <c r="A96" s="3" t="s">
        <v>2896</v>
      </c>
    </row>
    <row r="97" spans="1:4">
      <c r="A97" s="4" t="s">
        <v>1236</v>
      </c>
      <c r="B97" s="5" t="n">
        <v>19893448</v>
      </c>
      <c r="C97" s="5" t="n">
        <v>20480706</v>
      </c>
      <c r="D97" s="5" t="n">
        <v>7228761</v>
      </c>
    </row>
    <row r="98" spans="1:4">
      <c r="A98" s="4" t="s">
        <v>2918</v>
      </c>
    </row>
    <row r="99" spans="1:4">
      <c r="A99" s="3" t="s">
        <v>2896</v>
      </c>
    </row>
    <row r="100" spans="1:4">
      <c r="A100" s="4" t="s">
        <v>1236</v>
      </c>
      <c r="B100" s="5" t="n">
        <v>2663478</v>
      </c>
      <c r="C100" s="5" t="n">
        <v>2074077</v>
      </c>
      <c r="D100" s="5" t="n">
        <v>514985</v>
      </c>
    </row>
    <row r="101" spans="1:4">
      <c r="A101" s="4" t="s">
        <v>2919</v>
      </c>
    </row>
    <row r="102" spans="1:4">
      <c r="A102" s="3" t="s">
        <v>2896</v>
      </c>
    </row>
    <row r="103" spans="1:4">
      <c r="A103" s="4" t="s">
        <v>1236</v>
      </c>
      <c r="B103" s="6" t="n">
        <v>201283</v>
      </c>
      <c r="C103" s="6" t="n">
        <v>200615</v>
      </c>
      <c r="D103" s="4" t="s">
        <v>6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0</v>
      </c>
      <c r="B1" s="2" t="s">
        <v>2</v>
      </c>
      <c r="C1" s="2" t="s">
        <v>30</v>
      </c>
      <c r="D1" s="2" t="s">
        <v>77</v>
      </c>
    </row>
    <row r="2" spans="1:4">
      <c r="A2" s="3" t="s">
        <v>2896</v>
      </c>
    </row>
    <row r="3" spans="1:4">
      <c r="A3" s="4" t="s">
        <v>1236</v>
      </c>
      <c r="B3" s="6" t="n">
        <v>21314379</v>
      </c>
      <c r="C3" s="6" t="n">
        <v>22635037</v>
      </c>
      <c r="D3" s="6" t="n">
        <v>7878449</v>
      </c>
    </row>
    <row r="4" spans="1:4">
      <c r="A4" s="3" t="s">
        <v>2886</v>
      </c>
    </row>
    <row r="5" spans="1:4">
      <c r="A5" s="4" t="s">
        <v>2887</v>
      </c>
      <c r="B5" s="5" t="n">
        <v>23189950</v>
      </c>
      <c r="C5" s="5" t="n">
        <v>24133935</v>
      </c>
      <c r="D5" s="5" t="n">
        <v>7530610</v>
      </c>
    </row>
    <row r="6" spans="1:4">
      <c r="A6" s="4" t="s">
        <v>2921</v>
      </c>
    </row>
    <row r="7" spans="1:4">
      <c r="A7" s="3" t="s">
        <v>2886</v>
      </c>
    </row>
    <row r="8" spans="1:4">
      <c r="A8" s="4" t="s">
        <v>2887</v>
      </c>
      <c r="B8" s="5" t="n">
        <v>4141667</v>
      </c>
      <c r="C8" s="5" t="n">
        <v>4453191</v>
      </c>
      <c r="D8" s="5" t="n">
        <v>981998</v>
      </c>
    </row>
    <row r="9" spans="1:4">
      <c r="A9" s="4" t="s">
        <v>2922</v>
      </c>
    </row>
    <row r="10" spans="1:4">
      <c r="A10" s="3" t="s">
        <v>2886</v>
      </c>
    </row>
    <row r="11" spans="1:4">
      <c r="A11" s="4" t="s">
        <v>2887</v>
      </c>
      <c r="B11" s="5" t="n">
        <v>109496</v>
      </c>
      <c r="C11" s="5" t="n">
        <v>67413</v>
      </c>
      <c r="D11" s="5" t="n">
        <v>26377</v>
      </c>
    </row>
    <row r="12" spans="1:4">
      <c r="A12" s="4" t="s">
        <v>2923</v>
      </c>
    </row>
    <row r="13" spans="1:4">
      <c r="A13" s="3" t="s">
        <v>2886</v>
      </c>
    </row>
    <row r="14" spans="1:4">
      <c r="A14" s="4" t="s">
        <v>2887</v>
      </c>
      <c r="B14" s="5" t="n">
        <v>420920</v>
      </c>
      <c r="C14" s="5" t="n">
        <v>373879</v>
      </c>
      <c r="D14" s="5" t="n">
        <v>46933</v>
      </c>
    </row>
    <row r="15" spans="1:4">
      <c r="A15" s="4" t="s">
        <v>2924</v>
      </c>
    </row>
    <row r="16" spans="1:4">
      <c r="A16" s="3" t="s">
        <v>2886</v>
      </c>
    </row>
    <row r="17" spans="1:4">
      <c r="A17" s="4" t="s">
        <v>2887</v>
      </c>
      <c r="B17" s="5" t="n">
        <v>10099251</v>
      </c>
      <c r="C17" s="5" t="n">
        <v>11603528</v>
      </c>
      <c r="D17" s="5" t="n">
        <v>4069435</v>
      </c>
    </row>
    <row r="18" spans="1:4">
      <c r="A18" s="4" t="s">
        <v>2467</v>
      </c>
    </row>
    <row r="19" spans="1:4">
      <c r="A19" s="3" t="s">
        <v>2886</v>
      </c>
    </row>
    <row r="20" spans="1:4">
      <c r="A20" s="4" t="s">
        <v>2887</v>
      </c>
      <c r="B20" s="5" t="n">
        <v>2216507</v>
      </c>
      <c r="C20" s="5" t="n">
        <v>2190715</v>
      </c>
      <c r="D20" s="5" t="n">
        <v>660721</v>
      </c>
    </row>
    <row r="21" spans="1:4">
      <c r="A21" s="4" t="s">
        <v>2468</v>
      </c>
    </row>
    <row r="22" spans="1:4">
      <c r="A22" s="3" t="s">
        <v>2886</v>
      </c>
    </row>
    <row r="23" spans="1:4">
      <c r="A23" s="4" t="s">
        <v>2887</v>
      </c>
      <c r="B23" s="5" t="n">
        <v>6185043</v>
      </c>
      <c r="C23" s="5" t="n">
        <v>5419646</v>
      </c>
      <c r="D23" s="5" t="n">
        <v>1723689</v>
      </c>
    </row>
    <row r="24" spans="1:4">
      <c r="A24" s="4" t="s">
        <v>2469</v>
      </c>
    </row>
    <row r="25" spans="1:4">
      <c r="A25" s="3" t="s">
        <v>2886</v>
      </c>
    </row>
    <row r="26" spans="1:4">
      <c r="A26" s="4" t="s">
        <v>2887</v>
      </c>
      <c r="B26" s="5" t="n">
        <v>17066</v>
      </c>
      <c r="C26" s="5" t="n">
        <v>25563</v>
      </c>
      <c r="D26" s="5" t="n">
        <v>21457</v>
      </c>
    </row>
    <row r="27" spans="1:4">
      <c r="A27" s="4" t="s">
        <v>2925</v>
      </c>
    </row>
    <row r="28" spans="1:4">
      <c r="A28" s="3" t="s">
        <v>2896</v>
      </c>
    </row>
    <row r="29" spans="1:4">
      <c r="A29" s="4" t="s">
        <v>1236</v>
      </c>
      <c r="B29" s="5" t="n">
        <v>964030</v>
      </c>
      <c r="C29" s="5" t="n">
        <v>1487137</v>
      </c>
      <c r="D29" s="5" t="n">
        <v>477809</v>
      </c>
    </row>
    <row r="30" spans="1:4">
      <c r="A30" s="4" t="s">
        <v>2926</v>
      </c>
    </row>
    <row r="31" spans="1:4">
      <c r="A31" s="3" t="s">
        <v>2896</v>
      </c>
    </row>
    <row r="32" spans="1:4">
      <c r="A32" s="4" t="s">
        <v>1236</v>
      </c>
      <c r="B32" s="5" t="n">
        <v>157017</v>
      </c>
      <c r="C32" s="5" t="n">
        <v>145769</v>
      </c>
      <c r="D32" s="5" t="n">
        <v>62095</v>
      </c>
    </row>
    <row r="33" spans="1:4">
      <c r="A33" s="4" t="s">
        <v>2438</v>
      </c>
    </row>
    <row r="34" spans="1:4">
      <c r="A34" s="3" t="s">
        <v>2896</v>
      </c>
    </row>
    <row r="35" spans="1:4">
      <c r="A35" s="4" t="s">
        <v>1236</v>
      </c>
      <c r="B35" s="5" t="n">
        <v>28524</v>
      </c>
      <c r="C35" s="5" t="n">
        <v>170242</v>
      </c>
      <c r="D35" s="5" t="n">
        <v>10291</v>
      </c>
    </row>
    <row r="36" spans="1:4">
      <c r="A36" s="4" t="s">
        <v>2927</v>
      </c>
    </row>
    <row r="37" spans="1:4">
      <c r="A37" s="3" t="s">
        <v>2896</v>
      </c>
    </row>
    <row r="38" spans="1:4">
      <c r="A38" s="4" t="s">
        <v>1236</v>
      </c>
      <c r="B38" s="5" t="n">
        <v>70077</v>
      </c>
      <c r="C38" s="5" t="n">
        <v>150568</v>
      </c>
      <c r="D38" s="5" t="n">
        <v>99493</v>
      </c>
    </row>
    <row r="39" spans="1:4">
      <c r="A39" s="4" t="s">
        <v>1234</v>
      </c>
    </row>
    <row r="40" spans="1:4">
      <c r="A40" s="3" t="s">
        <v>2896</v>
      </c>
    </row>
    <row r="41" spans="1:4">
      <c r="A41" s="4" t="s">
        <v>1236</v>
      </c>
      <c r="B41" s="5" t="n">
        <v>19893448</v>
      </c>
      <c r="C41" s="5" t="n">
        <v>20480706</v>
      </c>
      <c r="D41" s="5" t="n">
        <v>7228761</v>
      </c>
    </row>
    <row r="42" spans="1:4">
      <c r="A42" s="4" t="s">
        <v>2928</v>
      </c>
    </row>
    <row r="43" spans="1:4">
      <c r="A43" s="3" t="s">
        <v>2896</v>
      </c>
    </row>
    <row r="44" spans="1:4">
      <c r="A44" s="4" t="s">
        <v>1236</v>
      </c>
      <c r="B44" s="6" t="n">
        <v>201283</v>
      </c>
      <c r="C44" s="6" t="n">
        <v>200615</v>
      </c>
      <c r="D44" s="4" t="s">
        <v>61</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9</v>
      </c>
      <c r="B1" s="2" t="s">
        <v>2</v>
      </c>
      <c r="C1" s="2" t="s">
        <v>30</v>
      </c>
      <c r="D1" s="2" t="s">
        <v>77</v>
      </c>
    </row>
    <row r="2" spans="1:4">
      <c r="A2" s="3" t="s">
        <v>2896</v>
      </c>
    </row>
    <row r="3" spans="1:4">
      <c r="A3" s="4" t="s">
        <v>1236</v>
      </c>
      <c r="B3" s="6" t="n">
        <v>4327314</v>
      </c>
      <c r="C3" s="6" t="n">
        <v>3809403</v>
      </c>
      <c r="D3" s="6" t="n">
        <v>760734</v>
      </c>
    </row>
    <row r="4" spans="1:4">
      <c r="A4" s="3" t="s">
        <v>2886</v>
      </c>
    </row>
    <row r="5" spans="1:4">
      <c r="A5" s="4" t="s">
        <v>2887</v>
      </c>
      <c r="B5" s="5" t="n">
        <v>1095154</v>
      </c>
      <c r="C5" s="5" t="n">
        <v>907334</v>
      </c>
      <c r="D5" s="5" t="n">
        <v>253183</v>
      </c>
    </row>
    <row r="6" spans="1:4">
      <c r="A6" s="4" t="s">
        <v>1027</v>
      </c>
    </row>
    <row r="7" spans="1:4">
      <c r="A7" s="3" t="s">
        <v>2896</v>
      </c>
    </row>
    <row r="8" spans="1:4">
      <c r="A8" s="4" t="s">
        <v>1236</v>
      </c>
      <c r="B8" s="5" t="n">
        <v>4327314</v>
      </c>
      <c r="C8" s="5" t="n">
        <v>3809403</v>
      </c>
      <c r="D8" s="5" t="n">
        <v>760734</v>
      </c>
    </row>
    <row r="9" spans="1:4">
      <c r="A9" s="3" t="s">
        <v>2886</v>
      </c>
    </row>
    <row r="10" spans="1:4">
      <c r="A10" s="4" t="s">
        <v>2887</v>
      </c>
      <c r="B10" s="5" t="n">
        <v>1095154</v>
      </c>
      <c r="C10" s="5" t="n">
        <v>907334</v>
      </c>
      <c r="D10" s="5" t="n">
        <v>253183</v>
      </c>
    </row>
    <row r="11" spans="1:4">
      <c r="A11" s="4" t="s">
        <v>2930</v>
      </c>
    </row>
    <row r="12" spans="1:4">
      <c r="A12" s="3" t="s">
        <v>2886</v>
      </c>
    </row>
    <row r="13" spans="1:4">
      <c r="A13" s="4" t="s">
        <v>2887</v>
      </c>
      <c r="B13" s="5" t="n">
        <v>333482</v>
      </c>
      <c r="C13" s="5" t="n">
        <v>147783</v>
      </c>
      <c r="D13" s="5" t="n">
        <v>54016</v>
      </c>
    </row>
    <row r="14" spans="1:4">
      <c r="A14" s="4" t="s">
        <v>2931</v>
      </c>
    </row>
    <row r="15" spans="1:4">
      <c r="A15" s="3" t="s">
        <v>2886</v>
      </c>
    </row>
    <row r="16" spans="1:4">
      <c r="A16" s="4" t="s">
        <v>2887</v>
      </c>
      <c r="B16" s="5" t="n">
        <v>759216</v>
      </c>
      <c r="C16" s="5" t="n">
        <v>757499</v>
      </c>
      <c r="D16" s="5" t="n">
        <v>199167</v>
      </c>
    </row>
    <row r="17" spans="1:4">
      <c r="A17" s="4" t="s">
        <v>2932</v>
      </c>
    </row>
    <row r="18" spans="1:4">
      <c r="A18" s="3" t="s">
        <v>2886</v>
      </c>
    </row>
    <row r="19" spans="1:4">
      <c r="A19" s="4" t="s">
        <v>2887</v>
      </c>
      <c r="B19" s="5" t="n">
        <v>86</v>
      </c>
      <c r="C19" s="5" t="n">
        <v>941</v>
      </c>
      <c r="D19" s="4" t="s">
        <v>61</v>
      </c>
    </row>
    <row r="20" spans="1:4">
      <c r="A20" s="4" t="s">
        <v>2933</v>
      </c>
    </row>
    <row r="21" spans="1:4">
      <c r="A21" s="3" t="s">
        <v>2886</v>
      </c>
    </row>
    <row r="22" spans="1:4">
      <c r="A22" s="4" t="s">
        <v>2887</v>
      </c>
      <c r="B22" s="5" t="n">
        <v>2370</v>
      </c>
      <c r="C22" s="5" t="n">
        <v>1111</v>
      </c>
      <c r="D22" s="4" t="s">
        <v>61</v>
      </c>
    </row>
    <row r="23" spans="1:4">
      <c r="A23" s="4" t="s">
        <v>2934</v>
      </c>
    </row>
    <row r="24" spans="1:4">
      <c r="A24" s="3" t="s">
        <v>2896</v>
      </c>
    </row>
    <row r="25" spans="1:4">
      <c r="A25" s="4" t="s">
        <v>1236</v>
      </c>
      <c r="B25" s="5" t="n">
        <v>35</v>
      </c>
    </row>
    <row r="26" spans="1:4">
      <c r="A26" s="3" t="s">
        <v>2886</v>
      </c>
    </row>
    <row r="27" spans="1:4">
      <c r="A27" s="4" t="s">
        <v>2887</v>
      </c>
      <c r="B27" s="4" t="s">
        <v>61</v>
      </c>
      <c r="C27" s="4" t="s">
        <v>61</v>
      </c>
      <c r="D27" s="4" t="s">
        <v>61</v>
      </c>
    </row>
    <row r="28" spans="1:4">
      <c r="A28" s="4" t="s">
        <v>2935</v>
      </c>
    </row>
    <row r="29" spans="1:4">
      <c r="A29" s="3" t="s">
        <v>2886</v>
      </c>
    </row>
    <row r="30" spans="1:4">
      <c r="A30" s="4" t="s">
        <v>2887</v>
      </c>
      <c r="B30" s="5" t="n">
        <v>1095154</v>
      </c>
      <c r="C30" s="5" t="n">
        <v>907334</v>
      </c>
      <c r="D30" s="5" t="n">
        <v>253183</v>
      </c>
    </row>
    <row r="31" spans="1:4">
      <c r="A31" s="4" t="s">
        <v>2936</v>
      </c>
    </row>
    <row r="32" spans="1:4">
      <c r="A32" s="3" t="s">
        <v>2896</v>
      </c>
    </row>
    <row r="33" spans="1:4">
      <c r="A33" s="4" t="s">
        <v>1236</v>
      </c>
      <c r="B33" s="5" t="n">
        <v>415061</v>
      </c>
      <c r="C33" s="5" t="n">
        <v>632557</v>
      </c>
      <c r="D33" s="5" t="n">
        <v>17765</v>
      </c>
    </row>
    <row r="34" spans="1:4">
      <c r="A34" s="4" t="s">
        <v>2937</v>
      </c>
    </row>
    <row r="35" spans="1:4">
      <c r="A35" s="3" t="s">
        <v>2896</v>
      </c>
    </row>
    <row r="36" spans="1:4">
      <c r="A36" s="4" t="s">
        <v>1236</v>
      </c>
      <c r="B36" s="5" t="n">
        <v>7126</v>
      </c>
      <c r="C36" s="5" t="n">
        <v>26204</v>
      </c>
      <c r="D36" s="5" t="n">
        <v>6411</v>
      </c>
    </row>
    <row r="37" spans="1:4">
      <c r="A37" s="4" t="s">
        <v>2938</v>
      </c>
    </row>
    <row r="38" spans="1:4">
      <c r="A38" s="3" t="s">
        <v>2896</v>
      </c>
    </row>
    <row r="39" spans="1:4">
      <c r="A39" s="4" t="s">
        <v>1236</v>
      </c>
      <c r="B39" s="5" t="n">
        <v>5</v>
      </c>
      <c r="C39" s="5" t="n">
        <v>13394</v>
      </c>
      <c r="D39" s="4" t="s">
        <v>61</v>
      </c>
    </row>
    <row r="40" spans="1:4">
      <c r="A40" s="4" t="s">
        <v>2939</v>
      </c>
    </row>
    <row r="41" spans="1:4">
      <c r="A41" s="3" t="s">
        <v>2896</v>
      </c>
    </row>
    <row r="42" spans="1:4">
      <c r="A42" s="4" t="s">
        <v>1236</v>
      </c>
      <c r="B42" s="5" t="n">
        <v>381262</v>
      </c>
      <c r="C42" s="5" t="n">
        <v>547499</v>
      </c>
      <c r="D42" s="4" t="s">
        <v>61</v>
      </c>
    </row>
    <row r="43" spans="1:4">
      <c r="A43" s="4" t="s">
        <v>2940</v>
      </c>
    </row>
    <row r="44" spans="1:4">
      <c r="A44" s="3" t="s">
        <v>2896</v>
      </c>
    </row>
    <row r="45" spans="1:4">
      <c r="A45" s="4" t="s">
        <v>1236</v>
      </c>
      <c r="B45" s="5" t="n">
        <v>8147</v>
      </c>
      <c r="C45" s="5" t="n">
        <v>11727</v>
      </c>
      <c r="D45" s="4" t="s">
        <v>61</v>
      </c>
    </row>
    <row r="46" spans="1:4">
      <c r="A46" s="4" t="s">
        <v>2941</v>
      </c>
    </row>
    <row r="47" spans="1:4">
      <c r="A47" s="3" t="s">
        <v>2896</v>
      </c>
    </row>
    <row r="48" spans="1:4">
      <c r="A48" s="4" t="s">
        <v>1236</v>
      </c>
      <c r="B48" s="5" t="n">
        <v>18521</v>
      </c>
      <c r="C48" s="5" t="n">
        <v>33733</v>
      </c>
      <c r="D48" s="5" t="n">
        <v>11354</v>
      </c>
    </row>
    <row r="49" spans="1:4">
      <c r="A49" s="4" t="s">
        <v>952</v>
      </c>
    </row>
    <row r="50" spans="1:4">
      <c r="A50" s="3" t="s">
        <v>2896</v>
      </c>
    </row>
    <row r="51" spans="1:4">
      <c r="A51" s="4" t="s">
        <v>1236</v>
      </c>
      <c r="B51" s="5" t="n">
        <v>2663478</v>
      </c>
      <c r="C51" s="5" t="n">
        <v>2074077</v>
      </c>
      <c r="D51" s="5" t="n">
        <v>514985</v>
      </c>
    </row>
    <row r="52" spans="1:4">
      <c r="A52" s="4" t="s">
        <v>2942</v>
      </c>
    </row>
    <row r="53" spans="1:4">
      <c r="A53" s="3" t="s">
        <v>2896</v>
      </c>
    </row>
    <row r="54" spans="1:4">
      <c r="A54" s="4" t="s">
        <v>1236</v>
      </c>
      <c r="B54" s="5" t="n">
        <v>1783877</v>
      </c>
      <c r="C54" s="5" t="n">
        <v>1173973</v>
      </c>
      <c r="D54" s="5" t="n">
        <v>250869</v>
      </c>
    </row>
    <row r="55" spans="1:4">
      <c r="A55" s="4" t="s">
        <v>2943</v>
      </c>
    </row>
    <row r="56" spans="1:4">
      <c r="A56" s="3" t="s">
        <v>2896</v>
      </c>
    </row>
    <row r="57" spans="1:4">
      <c r="A57" s="4" t="s">
        <v>1236</v>
      </c>
      <c r="B57" s="5" t="n">
        <v>147762</v>
      </c>
      <c r="C57" s="5" t="n">
        <v>432811</v>
      </c>
      <c r="D57" s="5" t="n">
        <v>261641</v>
      </c>
    </row>
    <row r="58" spans="1:4">
      <c r="A58" s="4" t="s">
        <v>2944</v>
      </c>
    </row>
    <row r="59" spans="1:4">
      <c r="A59" s="3" t="s">
        <v>2896</v>
      </c>
    </row>
    <row r="60" spans="1:4">
      <c r="A60" s="4" t="s">
        <v>1236</v>
      </c>
      <c r="B60" s="5" t="n">
        <v>420687</v>
      </c>
      <c r="C60" s="5" t="n">
        <v>284444</v>
      </c>
      <c r="D60" s="4" t="s">
        <v>61</v>
      </c>
    </row>
    <row r="61" spans="1:4">
      <c r="A61" s="4" t="s">
        <v>2945</v>
      </c>
    </row>
    <row r="62" spans="1:4">
      <c r="A62" s="3" t="s">
        <v>2896</v>
      </c>
    </row>
    <row r="63" spans="1:4">
      <c r="A63" s="4" t="s">
        <v>1236</v>
      </c>
      <c r="B63" s="5" t="n">
        <v>300740</v>
      </c>
      <c r="C63" s="5" t="n">
        <v>162882</v>
      </c>
      <c r="D63" s="4" t="s">
        <v>61</v>
      </c>
    </row>
    <row r="64" spans="1:4">
      <c r="A64" s="4" t="s">
        <v>2946</v>
      </c>
    </row>
    <row r="65" spans="1:4">
      <c r="A65" s="3" t="s">
        <v>2896</v>
      </c>
    </row>
    <row r="66" spans="1:4">
      <c r="A66" s="4" t="s">
        <v>1236</v>
      </c>
      <c r="B66" s="5" t="n">
        <v>10412</v>
      </c>
      <c r="C66" s="5" t="n">
        <v>19967</v>
      </c>
      <c r="D66" s="5" t="n">
        <v>2475</v>
      </c>
    </row>
    <row r="67" spans="1:4">
      <c r="A67" s="4" t="s">
        <v>2947</v>
      </c>
    </row>
    <row r="68" spans="1:4">
      <c r="A68" s="3" t="s">
        <v>2896</v>
      </c>
    </row>
    <row r="69" spans="1:4">
      <c r="A69" s="4" t="s">
        <v>1236</v>
      </c>
      <c r="B69" s="5" t="n">
        <v>300740</v>
      </c>
      <c r="C69" s="5" t="n">
        <v>162882</v>
      </c>
      <c r="D69" s="4" t="s">
        <v>61</v>
      </c>
    </row>
    <row r="70" spans="1:4">
      <c r="A70" s="4" t="s">
        <v>1027</v>
      </c>
    </row>
    <row r="71" spans="1:4">
      <c r="A71" s="3" t="s">
        <v>2896</v>
      </c>
    </row>
    <row r="72" spans="1:4">
      <c r="A72" s="4" t="s">
        <v>1236</v>
      </c>
      <c r="B72" s="5" t="n">
        <v>1248775</v>
      </c>
      <c r="C72" s="5" t="n">
        <v>1102769</v>
      </c>
      <c r="D72" s="5" t="n">
        <v>227984</v>
      </c>
    </row>
    <row r="73" spans="1:4">
      <c r="A73" s="4" t="s">
        <v>2930</v>
      </c>
    </row>
    <row r="74" spans="1:4">
      <c r="A74" s="3" t="s">
        <v>2896</v>
      </c>
    </row>
    <row r="75" spans="1:4">
      <c r="A75" s="4" t="s">
        <v>1236</v>
      </c>
      <c r="B75" s="5" t="n">
        <v>316901</v>
      </c>
      <c r="C75" s="5" t="n">
        <v>177590</v>
      </c>
      <c r="D75" s="5" t="n">
        <v>35873</v>
      </c>
    </row>
    <row r="76" spans="1:4">
      <c r="A76" s="4" t="s">
        <v>2931</v>
      </c>
    </row>
    <row r="77" spans="1:4">
      <c r="A77" s="3" t="s">
        <v>2896</v>
      </c>
    </row>
    <row r="78" spans="1:4">
      <c r="A78" s="4" t="s">
        <v>1236</v>
      </c>
      <c r="B78" s="5" t="n">
        <v>930744</v>
      </c>
      <c r="C78" s="5" t="n">
        <v>923871</v>
      </c>
      <c r="D78" s="5" t="n">
        <v>192110</v>
      </c>
    </row>
    <row r="79" spans="1:4">
      <c r="A79" s="4" t="s">
        <v>2932</v>
      </c>
    </row>
    <row r="80" spans="1:4">
      <c r="A80" s="3" t="s">
        <v>2896</v>
      </c>
    </row>
    <row r="81" spans="1:4">
      <c r="A81" s="4" t="s">
        <v>1236</v>
      </c>
      <c r="B81" s="5" t="n">
        <v>421</v>
      </c>
      <c r="C81" s="5" t="n">
        <v>977</v>
      </c>
      <c r="D81" s="4" t="s">
        <v>61</v>
      </c>
    </row>
    <row r="82" spans="1:4">
      <c r="A82" s="4" t="s">
        <v>2933</v>
      </c>
    </row>
    <row r="83" spans="1:4">
      <c r="A83" s="3" t="s">
        <v>2896</v>
      </c>
    </row>
    <row r="84" spans="1:4">
      <c r="A84" s="4" t="s">
        <v>1236</v>
      </c>
      <c r="B84" s="5" t="n">
        <v>709</v>
      </c>
      <c r="C84" s="5" t="n">
        <v>331</v>
      </c>
      <c r="D84" s="4" t="s">
        <v>61</v>
      </c>
    </row>
    <row r="85" spans="1:4">
      <c r="A85" s="4" t="s">
        <v>2934</v>
      </c>
    </row>
    <row r="86" spans="1:4">
      <c r="A86" s="3" t="s">
        <v>2896</v>
      </c>
    </row>
    <row r="87" spans="1:4">
      <c r="A87" s="4" t="s">
        <v>1236</v>
      </c>
      <c r="B87" s="4" t="s">
        <v>61</v>
      </c>
      <c r="C87" s="4" t="s">
        <v>61</v>
      </c>
      <c r="D87" s="4" t="s">
        <v>61</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8</v>
      </c>
      <c r="B1" s="2" t="s">
        <v>2</v>
      </c>
      <c r="C1" s="2" t="s">
        <v>30</v>
      </c>
      <c r="D1" s="2" t="s">
        <v>77</v>
      </c>
    </row>
    <row r="2" spans="1:4">
      <c r="A2" s="3" t="s">
        <v>950</v>
      </c>
    </row>
    <row r="3" spans="1:4">
      <c r="A3" s="4" t="s">
        <v>2949</v>
      </c>
      <c r="B3" s="6" t="n">
        <v>-53398</v>
      </c>
      <c r="C3" s="6" t="n">
        <v>-51997</v>
      </c>
      <c r="D3" s="6" t="n">
        <v>-97</v>
      </c>
    </row>
    <row r="4" spans="1:4">
      <c r="A4" s="4" t="s">
        <v>2950</v>
      </c>
      <c r="B4" s="5" t="n">
        <v>1369</v>
      </c>
      <c r="C4" s="5" t="n">
        <v>1247</v>
      </c>
      <c r="D4" s="4" t="s">
        <v>61</v>
      </c>
    </row>
    <row r="5" spans="1:4">
      <c r="A5" s="4" t="s">
        <v>2951</v>
      </c>
    </row>
    <row r="6" spans="1:4">
      <c r="A6" s="3" t="s">
        <v>950</v>
      </c>
    </row>
    <row r="7" spans="1:4">
      <c r="A7" s="4" t="s">
        <v>2949</v>
      </c>
      <c r="B7" s="5" t="n">
        <v>-2</v>
      </c>
      <c r="C7" s="5" t="n">
        <v>-36</v>
      </c>
      <c r="D7" s="4" t="s">
        <v>61</v>
      </c>
    </row>
    <row r="8" spans="1:4">
      <c r="A8" s="4" t="s">
        <v>2950</v>
      </c>
      <c r="B8" s="5" t="n">
        <v>815</v>
      </c>
      <c r="C8" s="5" t="n">
        <v>244</v>
      </c>
      <c r="D8" s="4" t="s">
        <v>61</v>
      </c>
    </row>
    <row r="9" spans="1:4">
      <c r="A9" s="4" t="s">
        <v>2952</v>
      </c>
    </row>
    <row r="10" spans="1:4">
      <c r="A10" s="3" t="s">
        <v>950</v>
      </c>
    </row>
    <row r="11" spans="1:4">
      <c r="A11" s="4" t="s">
        <v>2949</v>
      </c>
      <c r="B11" s="5" t="n">
        <v>-11</v>
      </c>
      <c r="C11" s="5" t="n">
        <v>-12</v>
      </c>
      <c r="D11" s="4" t="s">
        <v>61</v>
      </c>
    </row>
    <row r="12" spans="1:4">
      <c r="A12" s="4" t="s">
        <v>2950</v>
      </c>
      <c r="B12" s="5" t="n">
        <v>783</v>
      </c>
      <c r="C12" s="5" t="n">
        <v>274</v>
      </c>
      <c r="D12" s="4" t="s">
        <v>61</v>
      </c>
    </row>
    <row r="13" spans="1:4">
      <c r="A13" s="4" t="s">
        <v>2953</v>
      </c>
    </row>
    <row r="14" spans="1:4">
      <c r="A14" s="3" t="s">
        <v>950</v>
      </c>
    </row>
    <row r="15" spans="1:4">
      <c r="A15" s="4" t="s">
        <v>2949</v>
      </c>
      <c r="B15" s="4" t="s">
        <v>61</v>
      </c>
      <c r="C15" s="4" t="s">
        <v>61</v>
      </c>
      <c r="D15" s="4" t="s">
        <v>61</v>
      </c>
    </row>
    <row r="16" spans="1:4">
      <c r="A16" s="4" t="s">
        <v>2950</v>
      </c>
      <c r="B16" s="4" t="s">
        <v>61</v>
      </c>
      <c r="C16" s="4" t="s">
        <v>61</v>
      </c>
      <c r="D16" s="4" t="s">
        <v>61</v>
      </c>
    </row>
    <row r="17" spans="1:4">
      <c r="A17" s="4" t="s">
        <v>2954</v>
      </c>
    </row>
    <row r="18" spans="1:4">
      <c r="A18" s="3" t="s">
        <v>950</v>
      </c>
    </row>
    <row r="19" spans="1:4">
      <c r="A19" s="4" t="s">
        <v>2949</v>
      </c>
      <c r="B19" s="5" t="n">
        <v>-5</v>
      </c>
      <c r="C19" s="5" t="n">
        <v>9</v>
      </c>
      <c r="D19" s="4" t="s">
        <v>61</v>
      </c>
    </row>
    <row r="20" spans="1:4">
      <c r="A20" s="4" t="s">
        <v>2950</v>
      </c>
      <c r="B20" s="5" t="n">
        <v>222</v>
      </c>
      <c r="C20" s="5" t="n">
        <v>37</v>
      </c>
      <c r="D20" s="4" t="s">
        <v>61</v>
      </c>
    </row>
    <row r="21" spans="1:4">
      <c r="A21" s="4" t="s">
        <v>2955</v>
      </c>
    </row>
    <row r="22" spans="1:4">
      <c r="A22" s="3" t="s">
        <v>950</v>
      </c>
    </row>
    <row r="23" spans="1:4">
      <c r="A23" s="4" t="s">
        <v>2949</v>
      </c>
      <c r="B23" s="5" t="n">
        <v>-6</v>
      </c>
      <c r="C23" s="5" t="n">
        <v>-21</v>
      </c>
      <c r="D23" s="4" t="s">
        <v>61</v>
      </c>
    </row>
    <row r="24" spans="1:4">
      <c r="A24" s="4" t="s">
        <v>2950</v>
      </c>
      <c r="B24" s="5" t="n">
        <v>561</v>
      </c>
      <c r="C24" s="5" t="n">
        <v>237</v>
      </c>
      <c r="D24" s="4" t="s">
        <v>61</v>
      </c>
    </row>
    <row r="25" spans="1:4">
      <c r="A25" s="4" t="s">
        <v>2956</v>
      </c>
    </row>
    <row r="26" spans="1:4">
      <c r="A26" s="3" t="s">
        <v>950</v>
      </c>
    </row>
    <row r="27" spans="1:4">
      <c r="A27" s="4" t="s">
        <v>2949</v>
      </c>
      <c r="B27" s="5" t="n">
        <v>1</v>
      </c>
      <c r="C27" s="5" t="n">
        <v>-18</v>
      </c>
      <c r="D27" s="4" t="s">
        <v>61</v>
      </c>
    </row>
    <row r="28" spans="1:4">
      <c r="A28" s="4" t="s">
        <v>2950</v>
      </c>
      <c r="B28" s="5" t="n">
        <v>54</v>
      </c>
      <c r="C28" s="5" t="n">
        <v>-6</v>
      </c>
      <c r="D28" s="4" t="s">
        <v>61</v>
      </c>
    </row>
    <row r="29" spans="1:4">
      <c r="A29" s="4" t="s">
        <v>2957</v>
      </c>
    </row>
    <row r="30" spans="1:4">
      <c r="A30" s="3" t="s">
        <v>950</v>
      </c>
    </row>
    <row r="31" spans="1:4">
      <c r="A31" s="4" t="s">
        <v>2949</v>
      </c>
      <c r="B31" s="5" t="n">
        <v>-1</v>
      </c>
      <c r="C31" s="5" t="n">
        <v>-17</v>
      </c>
      <c r="D31" s="4" t="s">
        <v>61</v>
      </c>
    </row>
    <row r="32" spans="1:4">
      <c r="A32" s="4" t="s">
        <v>2950</v>
      </c>
      <c r="B32" s="5" t="n">
        <v>-13</v>
      </c>
      <c r="C32" s="4" t="s">
        <v>61</v>
      </c>
      <c r="D32" s="4" t="s">
        <v>61</v>
      </c>
    </row>
    <row r="33" spans="1:4">
      <c r="A33" s="4" t="s">
        <v>2958</v>
      </c>
    </row>
    <row r="34" spans="1:4">
      <c r="A34" s="3" t="s">
        <v>950</v>
      </c>
    </row>
    <row r="35" spans="1:4">
      <c r="A35" s="4" t="s">
        <v>2949</v>
      </c>
      <c r="B35" s="4" t="s">
        <v>61</v>
      </c>
      <c r="C35" s="5" t="n">
        <v>-1</v>
      </c>
      <c r="D35" s="4" t="s">
        <v>61</v>
      </c>
    </row>
    <row r="36" spans="1:4">
      <c r="A36" s="4" t="s">
        <v>2950</v>
      </c>
      <c r="B36" s="5" t="n">
        <v>27</v>
      </c>
      <c r="C36" s="5" t="n">
        <v>5</v>
      </c>
      <c r="D36" s="4" t="s">
        <v>61</v>
      </c>
    </row>
    <row r="37" spans="1:4">
      <c r="A37" s="4" t="s">
        <v>2959</v>
      </c>
    </row>
    <row r="38" spans="1:4">
      <c r="A38" s="3" t="s">
        <v>950</v>
      </c>
    </row>
    <row r="39" spans="1:4">
      <c r="A39" s="4" t="s">
        <v>2949</v>
      </c>
      <c r="B39" s="5" t="n">
        <v>2</v>
      </c>
      <c r="C39" s="4" t="s">
        <v>61</v>
      </c>
      <c r="D39" s="4" t="s">
        <v>61</v>
      </c>
    </row>
    <row r="40" spans="1:4">
      <c r="A40" s="4" t="s">
        <v>2950</v>
      </c>
      <c r="B40" s="5" t="n">
        <v>40</v>
      </c>
      <c r="C40" s="5" t="n">
        <v>-11</v>
      </c>
      <c r="D40" s="4" t="s">
        <v>61</v>
      </c>
    </row>
    <row r="41" spans="1:4">
      <c r="A41" s="4" t="s">
        <v>2960</v>
      </c>
    </row>
    <row r="42" spans="1:4">
      <c r="A42" s="3" t="s">
        <v>950</v>
      </c>
    </row>
    <row r="43" spans="1:4">
      <c r="A43" s="4" t="s">
        <v>2949</v>
      </c>
      <c r="B43" s="5" t="n">
        <v>8</v>
      </c>
      <c r="C43" s="5" t="n">
        <v>-6</v>
      </c>
      <c r="D43" s="4" t="s">
        <v>61</v>
      </c>
    </row>
    <row r="44" spans="1:4">
      <c r="A44" s="4" t="s">
        <v>2950</v>
      </c>
      <c r="B44" s="5" t="n">
        <v>-22</v>
      </c>
      <c r="C44" s="5" t="n">
        <v>24</v>
      </c>
      <c r="D44" s="4" t="s">
        <v>61</v>
      </c>
    </row>
    <row r="45" spans="1:4">
      <c r="A45" s="4" t="s">
        <v>2961</v>
      </c>
    </row>
    <row r="46" spans="1:4">
      <c r="A46" s="3" t="s">
        <v>950</v>
      </c>
    </row>
    <row r="47" spans="1:4">
      <c r="A47" s="4" t="s">
        <v>2949</v>
      </c>
      <c r="B47" s="5" t="n">
        <v>8</v>
      </c>
      <c r="C47" s="5" t="n">
        <v>-6</v>
      </c>
      <c r="D47" s="4" t="s">
        <v>61</v>
      </c>
    </row>
    <row r="48" spans="1:4">
      <c r="A48" s="4" t="s">
        <v>2950</v>
      </c>
      <c r="B48" s="5" t="n">
        <v>-22</v>
      </c>
      <c r="C48" s="5" t="n">
        <v>24</v>
      </c>
      <c r="D48" s="4" t="s">
        <v>61</v>
      </c>
    </row>
    <row r="49" spans="1:4">
      <c r="A49" s="4" t="s">
        <v>2962</v>
      </c>
    </row>
    <row r="50" spans="1:4">
      <c r="A50" s="3" t="s">
        <v>950</v>
      </c>
    </row>
    <row r="51" spans="1:4">
      <c r="A51" s="4" t="s">
        <v>2949</v>
      </c>
      <c r="B51" s="4" t="s">
        <v>61</v>
      </c>
      <c r="C51" s="4" t="s">
        <v>61</v>
      </c>
      <c r="D51" s="4" t="s">
        <v>61</v>
      </c>
    </row>
    <row r="52" spans="1:4">
      <c r="A52" s="4" t="s">
        <v>2950</v>
      </c>
      <c r="B52" s="4" t="s">
        <v>61</v>
      </c>
      <c r="C52" s="4" t="s">
        <v>61</v>
      </c>
      <c r="D52" s="4" t="s">
        <v>61</v>
      </c>
    </row>
    <row r="53" spans="1:4">
      <c r="A53" s="4" t="s">
        <v>2963</v>
      </c>
    </row>
    <row r="54" spans="1:4">
      <c r="A54" s="3" t="s">
        <v>950</v>
      </c>
    </row>
    <row r="55" spans="1:4">
      <c r="A55" s="4" t="s">
        <v>2949</v>
      </c>
      <c r="B55" s="4" t="s">
        <v>61</v>
      </c>
      <c r="C55" s="4" t="s">
        <v>61</v>
      </c>
      <c r="D55" s="4" t="s">
        <v>61</v>
      </c>
    </row>
    <row r="56" spans="1:4">
      <c r="A56" s="4" t="s">
        <v>2950</v>
      </c>
      <c r="B56" s="4" t="s">
        <v>61</v>
      </c>
      <c r="C56" s="4" t="s">
        <v>61</v>
      </c>
      <c r="D56" s="4" t="s">
        <v>61</v>
      </c>
    </row>
    <row r="57" spans="1:4">
      <c r="A57" s="4" t="s">
        <v>1055</v>
      </c>
    </row>
    <row r="58" spans="1:4">
      <c r="A58" s="3" t="s">
        <v>950</v>
      </c>
    </row>
    <row r="59" spans="1:4">
      <c r="A59" s="4" t="s">
        <v>2949</v>
      </c>
      <c r="B59" s="5" t="n">
        <v>-53396</v>
      </c>
      <c r="C59" s="5" t="n">
        <v>-51961</v>
      </c>
      <c r="D59" s="5" t="n">
        <v>-97</v>
      </c>
    </row>
    <row r="60" spans="1:4">
      <c r="A60" s="4" t="s">
        <v>2950</v>
      </c>
      <c r="B60" s="5" t="n">
        <v>554</v>
      </c>
      <c r="C60" s="5" t="n">
        <v>1003</v>
      </c>
      <c r="D60" s="4" t="s">
        <v>61</v>
      </c>
    </row>
    <row r="61" spans="1:4">
      <c r="A61" s="4" t="s">
        <v>2964</v>
      </c>
    </row>
    <row r="62" spans="1:4">
      <c r="A62" s="3" t="s">
        <v>950</v>
      </c>
    </row>
    <row r="63" spans="1:4">
      <c r="A63" s="4" t="s">
        <v>2949</v>
      </c>
      <c r="B63" s="5" t="n">
        <v>-258</v>
      </c>
      <c r="C63" s="5" t="n">
        <v>-1161</v>
      </c>
      <c r="D63" s="5" t="n">
        <v>-477</v>
      </c>
    </row>
    <row r="64" spans="1:4">
      <c r="A64" s="4" t="s">
        <v>2950</v>
      </c>
      <c r="B64" s="5" t="n">
        <v>-724</v>
      </c>
      <c r="C64" s="5" t="n">
        <v>-72</v>
      </c>
      <c r="D64" s="4" t="s">
        <v>61</v>
      </c>
    </row>
    <row r="65" spans="1:4">
      <c r="A65" s="4" t="s">
        <v>2965</v>
      </c>
    </row>
    <row r="66" spans="1:4">
      <c r="A66" s="3" t="s">
        <v>950</v>
      </c>
    </row>
    <row r="67" spans="1:4">
      <c r="A67" s="4" t="s">
        <v>2949</v>
      </c>
      <c r="B67" s="5" t="n">
        <v>-42829</v>
      </c>
      <c r="C67" s="5" t="n">
        <v>-28951</v>
      </c>
      <c r="D67" s="5" t="n">
        <v>537</v>
      </c>
    </row>
    <row r="68" spans="1:4">
      <c r="A68" s="4" t="s">
        <v>2950</v>
      </c>
      <c r="B68" s="5" t="n">
        <v>367</v>
      </c>
      <c r="C68" s="5" t="n">
        <v>526</v>
      </c>
      <c r="D68" s="4" t="s">
        <v>61</v>
      </c>
    </row>
    <row r="69" spans="1:4">
      <c r="A69" s="4" t="s">
        <v>2966</v>
      </c>
    </row>
    <row r="70" spans="1:4">
      <c r="A70" s="3" t="s">
        <v>950</v>
      </c>
    </row>
    <row r="71" spans="1:4">
      <c r="A71" s="4" t="s">
        <v>2949</v>
      </c>
      <c r="B71" s="5" t="n">
        <v>-10244</v>
      </c>
      <c r="C71" s="5" t="n">
        <v>-21860</v>
      </c>
      <c r="D71" s="5" t="n">
        <v>-157</v>
      </c>
    </row>
    <row r="72" spans="1:4">
      <c r="A72" s="4" t="s">
        <v>2950</v>
      </c>
      <c r="B72" s="5" t="n">
        <v>911</v>
      </c>
      <c r="C72" s="5" t="n">
        <v>549</v>
      </c>
      <c r="D72" s="4" t="s">
        <v>61</v>
      </c>
    </row>
    <row r="73" spans="1:4">
      <c r="A73" s="4" t="s">
        <v>2967</v>
      </c>
    </row>
    <row r="74" spans="1:4">
      <c r="A74" s="3" t="s">
        <v>950</v>
      </c>
    </row>
    <row r="75" spans="1:4">
      <c r="A75" s="4" t="s">
        <v>2949</v>
      </c>
      <c r="B75" s="4" t="s">
        <v>61</v>
      </c>
      <c r="C75" s="5" t="n">
        <v>-10</v>
      </c>
      <c r="D75" s="4" t="s">
        <v>61</v>
      </c>
    </row>
    <row r="76" spans="1:4">
      <c r="A76" s="4" t="s">
        <v>2950</v>
      </c>
      <c r="B76" s="4" t="s">
        <v>61</v>
      </c>
      <c r="C76" s="4" t="s">
        <v>61</v>
      </c>
      <c r="D76" s="4" t="s">
        <v>61</v>
      </c>
    </row>
    <row r="77" spans="1:4">
      <c r="A77" s="4" t="s">
        <v>2968</v>
      </c>
    </row>
    <row r="78" spans="1:4">
      <c r="A78" s="3" t="s">
        <v>950</v>
      </c>
    </row>
    <row r="79" spans="1:4">
      <c r="A79" s="4" t="s">
        <v>2949</v>
      </c>
      <c r="B79" s="5" t="n">
        <v>-65</v>
      </c>
      <c r="C79" s="5" t="n">
        <v>21</v>
      </c>
      <c r="D79" s="4" t="s">
        <v>61</v>
      </c>
    </row>
    <row r="80" spans="1:4">
      <c r="A80" s="4" t="s">
        <v>2950</v>
      </c>
      <c r="B80" s="4" t="s">
        <v>61</v>
      </c>
      <c r="C80" s="4" t="s">
        <v>61</v>
      </c>
      <c r="D80" s="4" t="s">
        <v>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9</v>
      </c>
      <c r="B1" s="2" t="s">
        <v>2</v>
      </c>
      <c r="C1" s="2" t="s">
        <v>30</v>
      </c>
      <c r="D1" s="2" t="s">
        <v>77</v>
      </c>
    </row>
    <row r="2" spans="1:4">
      <c r="A2" s="3" t="s">
        <v>2970</v>
      </c>
    </row>
    <row r="3" spans="1:4">
      <c r="A3" s="4" t="s">
        <v>143</v>
      </c>
      <c r="B3" s="6" t="n">
        <v>330</v>
      </c>
      <c r="C3" s="6" t="n">
        <v>460</v>
      </c>
      <c r="D3" s="6" t="n">
        <v>53</v>
      </c>
    </row>
    <row r="4" spans="1:4">
      <c r="A4" s="4" t="s">
        <v>2971</v>
      </c>
      <c r="B4" s="4" t="s">
        <v>61</v>
      </c>
      <c r="C4" s="4" t="s">
        <v>61</v>
      </c>
      <c r="D4" s="4" t="s">
        <v>61</v>
      </c>
    </row>
    <row r="5" spans="1:4">
      <c r="A5" s="12" t="n">
        <v>30</v>
      </c>
      <c r="B5" s="5" t="n">
        <v>157</v>
      </c>
      <c r="C5" s="5" t="n">
        <v>221</v>
      </c>
      <c r="D5" s="4" t="s">
        <v>61</v>
      </c>
    </row>
    <row r="6" spans="1:4">
      <c r="A6" s="12" t="n">
        <v>90</v>
      </c>
      <c r="B6" s="5" t="n">
        <v>46</v>
      </c>
      <c r="C6" s="5" t="n">
        <v>70</v>
      </c>
      <c r="D6" s="4" t="s">
        <v>61</v>
      </c>
    </row>
    <row r="7" spans="1:4">
      <c r="A7" s="12" t="n">
        <v>180</v>
      </c>
      <c r="B7" s="5" t="n">
        <v>114</v>
      </c>
      <c r="C7" s="5" t="n">
        <v>142</v>
      </c>
      <c r="D7" s="5" t="n">
        <v>51</v>
      </c>
    </row>
    <row r="8" spans="1:4">
      <c r="A8" s="12" t="n">
        <v>360</v>
      </c>
      <c r="B8" s="5" t="n">
        <v>13</v>
      </c>
      <c r="C8" s="5" t="n">
        <v>27</v>
      </c>
      <c r="D8" s="5" t="n">
        <v>2</v>
      </c>
    </row>
    <row r="9" spans="1:4">
      <c r="A9" s="4" t="s">
        <v>2972</v>
      </c>
    </row>
    <row r="10" spans="1:4">
      <c r="A10" s="3" t="s">
        <v>2970</v>
      </c>
    </row>
    <row r="11" spans="1:4">
      <c r="A11" s="4" t="s">
        <v>143</v>
      </c>
      <c r="B11" s="4" t="s">
        <v>61</v>
      </c>
      <c r="C11" s="4" t="s">
        <v>61</v>
      </c>
    </row>
    <row r="12" spans="1:4">
      <c r="A12" s="4" t="s">
        <v>2971</v>
      </c>
      <c r="B12" s="4" t="s">
        <v>61</v>
      </c>
      <c r="C12" s="4" t="s">
        <v>61</v>
      </c>
    </row>
    <row r="13" spans="1:4">
      <c r="A13" s="12" t="n">
        <v>30</v>
      </c>
      <c r="B13" s="4" t="s">
        <v>61</v>
      </c>
      <c r="C13" s="4" t="s">
        <v>61</v>
      </c>
    </row>
    <row r="14" spans="1:4">
      <c r="A14" s="12" t="n">
        <v>90</v>
      </c>
      <c r="B14" s="4" t="s">
        <v>61</v>
      </c>
      <c r="C14" s="4" t="s">
        <v>61</v>
      </c>
    </row>
    <row r="15" spans="1:4">
      <c r="A15" s="12" t="n">
        <v>180</v>
      </c>
      <c r="B15" s="4" t="s">
        <v>61</v>
      </c>
      <c r="C15" s="4" t="s">
        <v>61</v>
      </c>
    </row>
    <row r="16" spans="1:4">
      <c r="A16" s="12" t="n">
        <v>360</v>
      </c>
      <c r="B16" s="4" t="s">
        <v>61</v>
      </c>
      <c r="C16" s="4" t="s">
        <v>61</v>
      </c>
    </row>
    <row r="17" spans="1:4">
      <c r="A17" s="4" t="s">
        <v>2973</v>
      </c>
    </row>
    <row r="18" spans="1:4">
      <c r="A18" s="3" t="s">
        <v>2970</v>
      </c>
    </row>
    <row r="19" spans="1:4">
      <c r="A19" s="4" t="s">
        <v>143</v>
      </c>
      <c r="B19" s="5" t="n">
        <v>292</v>
      </c>
      <c r="C19" s="5" t="n">
        <v>399</v>
      </c>
      <c r="D19" s="5" t="n">
        <v>48</v>
      </c>
    </row>
    <row r="20" spans="1:4">
      <c r="A20" s="4" t="s">
        <v>2971</v>
      </c>
      <c r="B20" s="4" t="s">
        <v>61</v>
      </c>
      <c r="C20" s="4" t="s">
        <v>61</v>
      </c>
      <c r="D20" s="4" t="s">
        <v>61</v>
      </c>
    </row>
    <row r="21" spans="1:4">
      <c r="A21" s="12" t="n">
        <v>30</v>
      </c>
      <c r="B21" s="5" t="n">
        <v>157</v>
      </c>
      <c r="C21" s="5" t="n">
        <v>221</v>
      </c>
      <c r="D21" s="4" t="s">
        <v>61</v>
      </c>
    </row>
    <row r="22" spans="1:4">
      <c r="A22" s="12" t="n">
        <v>90</v>
      </c>
      <c r="B22" s="5" t="n">
        <v>46</v>
      </c>
      <c r="C22" s="5" t="n">
        <v>70</v>
      </c>
      <c r="D22" s="4" t="s">
        <v>61</v>
      </c>
    </row>
    <row r="23" spans="1:4">
      <c r="A23" s="12" t="n">
        <v>180</v>
      </c>
      <c r="B23" s="5" t="n">
        <v>84</v>
      </c>
      <c r="C23" s="5" t="n">
        <v>99</v>
      </c>
      <c r="D23" s="5" t="n">
        <v>46</v>
      </c>
    </row>
    <row r="24" spans="1:4">
      <c r="A24" s="12" t="n">
        <v>360</v>
      </c>
      <c r="B24" s="5" t="n">
        <v>5</v>
      </c>
      <c r="C24" s="5" t="n">
        <v>9</v>
      </c>
      <c r="D24" s="5" t="n">
        <v>2</v>
      </c>
    </row>
    <row r="25" spans="1:4">
      <c r="A25" s="4" t="s">
        <v>2974</v>
      </c>
    </row>
    <row r="26" spans="1:4">
      <c r="A26" s="3" t="s">
        <v>2970</v>
      </c>
    </row>
    <row r="27" spans="1:4">
      <c r="A27" s="4" t="s">
        <v>143</v>
      </c>
      <c r="B27" s="5" t="n">
        <v>38</v>
      </c>
      <c r="C27" s="5" t="n">
        <v>61</v>
      </c>
      <c r="D27" s="5" t="n">
        <v>5</v>
      </c>
    </row>
    <row r="28" spans="1:4">
      <c r="A28" s="4" t="s">
        <v>2971</v>
      </c>
      <c r="B28" s="4" t="s">
        <v>61</v>
      </c>
      <c r="C28" s="4" t="s">
        <v>61</v>
      </c>
      <c r="D28" s="4" t="s">
        <v>61</v>
      </c>
    </row>
    <row r="29" spans="1:4">
      <c r="A29" s="12" t="n">
        <v>30</v>
      </c>
      <c r="B29" s="4" t="s">
        <v>61</v>
      </c>
      <c r="C29" s="4" t="s">
        <v>61</v>
      </c>
      <c r="D29" s="4" t="s">
        <v>61</v>
      </c>
    </row>
    <row r="30" spans="1:4">
      <c r="A30" s="12" t="n">
        <v>90</v>
      </c>
      <c r="B30" s="4" t="s">
        <v>61</v>
      </c>
      <c r="C30" s="4" t="s">
        <v>61</v>
      </c>
      <c r="D30" s="4" t="s">
        <v>61</v>
      </c>
    </row>
    <row r="31" spans="1:4">
      <c r="A31" s="12" t="n">
        <v>180</v>
      </c>
      <c r="B31" s="5" t="n">
        <v>30</v>
      </c>
      <c r="C31" s="5" t="n">
        <v>43</v>
      </c>
      <c r="D31" s="5" t="n">
        <v>5</v>
      </c>
    </row>
    <row r="32" spans="1:4">
      <c r="A32" s="12" t="n">
        <v>360</v>
      </c>
      <c r="B32" s="6" t="n">
        <v>8</v>
      </c>
      <c r="C32" s="6" t="n">
        <v>18</v>
      </c>
      <c r="D32" s="4" t="s">
        <v>6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5</v>
      </c>
      <c r="B1" s="2" t="s">
        <v>2</v>
      </c>
      <c r="C1" s="2" t="s">
        <v>30</v>
      </c>
      <c r="D1" s="2" t="s">
        <v>77</v>
      </c>
    </row>
    <row r="2" spans="1:4">
      <c r="A2" s="3" t="s">
        <v>1510</v>
      </c>
    </row>
    <row r="3" spans="1:4">
      <c r="A3" s="4" t="s">
        <v>1236</v>
      </c>
      <c r="B3" s="6" t="n">
        <v>4327314</v>
      </c>
      <c r="C3" s="6" t="n">
        <v>3809403</v>
      </c>
      <c r="D3" s="6" t="n">
        <v>760734</v>
      </c>
    </row>
    <row r="4" spans="1:4">
      <c r="A4" s="4" t="s">
        <v>2887</v>
      </c>
      <c r="B4" s="5" t="n">
        <v>1095154</v>
      </c>
      <c r="C4" s="5" t="n">
        <v>907334</v>
      </c>
      <c r="D4" s="5" t="n">
        <v>253183</v>
      </c>
    </row>
    <row r="5" spans="1:4">
      <c r="A5" s="4" t="s">
        <v>1027</v>
      </c>
    </row>
    <row r="6" spans="1:4">
      <c r="A6" s="3" t="s">
        <v>1510</v>
      </c>
    </row>
    <row r="7" spans="1:4">
      <c r="A7" s="4" t="s">
        <v>1236</v>
      </c>
      <c r="B7" s="5" t="n">
        <v>4327314</v>
      </c>
      <c r="C7" s="5" t="n">
        <v>3809403</v>
      </c>
      <c r="D7" s="5" t="n">
        <v>760734</v>
      </c>
    </row>
    <row r="8" spans="1:4">
      <c r="A8" s="4" t="s">
        <v>2887</v>
      </c>
      <c r="B8" s="5" t="n">
        <v>1095154</v>
      </c>
      <c r="C8" s="5" t="n">
        <v>907334</v>
      </c>
      <c r="D8" s="5" t="n">
        <v>253183</v>
      </c>
    </row>
    <row r="9" spans="1:4">
      <c r="A9" s="4" t="s">
        <v>2930</v>
      </c>
    </row>
    <row r="10" spans="1:4">
      <c r="A10" s="3" t="s">
        <v>1510</v>
      </c>
    </row>
    <row r="11" spans="1:4">
      <c r="A11" s="4" t="s">
        <v>2887</v>
      </c>
      <c r="B11" s="5" t="n">
        <v>333482</v>
      </c>
      <c r="C11" s="5" t="n">
        <v>147783</v>
      </c>
      <c r="D11" s="5" t="n">
        <v>54016</v>
      </c>
    </row>
    <row r="12" spans="1:4">
      <c r="A12" s="4" t="s">
        <v>2931</v>
      </c>
    </row>
    <row r="13" spans="1:4">
      <c r="A13" s="3" t="s">
        <v>1510</v>
      </c>
    </row>
    <row r="14" spans="1:4">
      <c r="A14" s="4" t="s">
        <v>2887</v>
      </c>
      <c r="B14" s="5" t="n">
        <v>759216</v>
      </c>
      <c r="C14" s="5" t="n">
        <v>757499</v>
      </c>
      <c r="D14" s="5" t="n">
        <v>199167</v>
      </c>
    </row>
    <row r="15" spans="1:4">
      <c r="A15" s="4" t="s">
        <v>2932</v>
      </c>
    </row>
    <row r="16" spans="1:4">
      <c r="A16" s="3" t="s">
        <v>1510</v>
      </c>
    </row>
    <row r="17" spans="1:4">
      <c r="A17" s="4" t="s">
        <v>2887</v>
      </c>
      <c r="B17" s="5" t="n">
        <v>86</v>
      </c>
      <c r="C17" s="5" t="n">
        <v>941</v>
      </c>
      <c r="D17" s="4" t="s">
        <v>61</v>
      </c>
    </row>
    <row r="18" spans="1:4">
      <c r="A18" s="4" t="s">
        <v>2933</v>
      </c>
    </row>
    <row r="19" spans="1:4">
      <c r="A19" s="3" t="s">
        <v>1510</v>
      </c>
    </row>
    <row r="20" spans="1:4">
      <c r="A20" s="4" t="s">
        <v>2887</v>
      </c>
      <c r="B20" s="5" t="n">
        <v>2370</v>
      </c>
      <c r="C20" s="5" t="n">
        <v>1111</v>
      </c>
      <c r="D20" s="4" t="s">
        <v>61</v>
      </c>
    </row>
    <row r="21" spans="1:4">
      <c r="A21" s="4" t="s">
        <v>2934</v>
      </c>
    </row>
    <row r="22" spans="1:4">
      <c r="A22" s="3" t="s">
        <v>1510</v>
      </c>
    </row>
    <row r="23" spans="1:4">
      <c r="A23" s="4" t="s">
        <v>1236</v>
      </c>
      <c r="B23" s="5" t="n">
        <v>35</v>
      </c>
    </row>
    <row r="24" spans="1:4">
      <c r="A24" s="4" t="s">
        <v>2887</v>
      </c>
      <c r="B24" s="4" t="s">
        <v>61</v>
      </c>
      <c r="C24" s="4" t="s">
        <v>61</v>
      </c>
      <c r="D24" s="4" t="s">
        <v>61</v>
      </c>
    </row>
    <row r="25" spans="1:4">
      <c r="A25" s="4" t="s">
        <v>2936</v>
      </c>
    </row>
    <row r="26" spans="1:4">
      <c r="A26" s="3" t="s">
        <v>1510</v>
      </c>
    </row>
    <row r="27" spans="1:4">
      <c r="A27" s="4" t="s">
        <v>1236</v>
      </c>
      <c r="B27" s="5" t="n">
        <v>415061</v>
      </c>
      <c r="C27" s="5" t="n">
        <v>632557</v>
      </c>
      <c r="D27" s="5" t="n">
        <v>17765</v>
      </c>
    </row>
    <row r="28" spans="1:4">
      <c r="A28" s="4" t="s">
        <v>2937</v>
      </c>
    </row>
    <row r="29" spans="1:4">
      <c r="A29" s="3" t="s">
        <v>1510</v>
      </c>
    </row>
    <row r="30" spans="1:4">
      <c r="A30" s="4" t="s">
        <v>1236</v>
      </c>
      <c r="B30" s="5" t="n">
        <v>7126</v>
      </c>
      <c r="C30" s="5" t="n">
        <v>26204</v>
      </c>
      <c r="D30" s="5" t="n">
        <v>6411</v>
      </c>
    </row>
    <row r="31" spans="1:4">
      <c r="A31" s="4" t="s">
        <v>2938</v>
      </c>
    </row>
    <row r="32" spans="1:4">
      <c r="A32" s="3" t="s">
        <v>1510</v>
      </c>
    </row>
    <row r="33" spans="1:4">
      <c r="A33" s="4" t="s">
        <v>1236</v>
      </c>
      <c r="B33" s="5" t="n">
        <v>5</v>
      </c>
      <c r="C33" s="5" t="n">
        <v>13394</v>
      </c>
      <c r="D33" s="4" t="s">
        <v>61</v>
      </c>
    </row>
    <row r="34" spans="1:4">
      <c r="A34" s="4" t="s">
        <v>2939</v>
      </c>
    </row>
    <row r="35" spans="1:4">
      <c r="A35" s="3" t="s">
        <v>1510</v>
      </c>
    </row>
    <row r="36" spans="1:4">
      <c r="A36" s="4" t="s">
        <v>1236</v>
      </c>
      <c r="B36" s="5" t="n">
        <v>381262</v>
      </c>
      <c r="C36" s="5" t="n">
        <v>547499</v>
      </c>
      <c r="D36" s="4" t="s">
        <v>61</v>
      </c>
    </row>
    <row r="37" spans="1:4">
      <c r="A37" s="4" t="s">
        <v>2940</v>
      </c>
    </row>
    <row r="38" spans="1:4">
      <c r="A38" s="3" t="s">
        <v>1510</v>
      </c>
    </row>
    <row r="39" spans="1:4">
      <c r="A39" s="4" t="s">
        <v>1236</v>
      </c>
      <c r="B39" s="5" t="n">
        <v>8147</v>
      </c>
      <c r="C39" s="5" t="n">
        <v>11727</v>
      </c>
      <c r="D39" s="4" t="s">
        <v>61</v>
      </c>
    </row>
    <row r="40" spans="1:4">
      <c r="A40" s="4" t="s">
        <v>2941</v>
      </c>
    </row>
    <row r="41" spans="1:4">
      <c r="A41" s="3" t="s">
        <v>1510</v>
      </c>
    </row>
    <row r="42" spans="1:4">
      <c r="A42" s="4" t="s">
        <v>1236</v>
      </c>
      <c r="B42" s="5" t="n">
        <v>18521</v>
      </c>
      <c r="C42" s="5" t="n">
        <v>33733</v>
      </c>
      <c r="D42" s="5" t="n">
        <v>11354</v>
      </c>
    </row>
    <row r="43" spans="1:4">
      <c r="A43" s="4" t="s">
        <v>952</v>
      </c>
    </row>
    <row r="44" spans="1:4">
      <c r="A44" s="3" t="s">
        <v>1510</v>
      </c>
    </row>
    <row r="45" spans="1:4">
      <c r="A45" s="4" t="s">
        <v>1236</v>
      </c>
      <c r="B45" s="5" t="n">
        <v>2663478</v>
      </c>
      <c r="C45" s="5" t="n">
        <v>2074077</v>
      </c>
      <c r="D45" s="5" t="n">
        <v>514985</v>
      </c>
    </row>
    <row r="46" spans="1:4">
      <c r="A46" s="4" t="s">
        <v>2942</v>
      </c>
    </row>
    <row r="47" spans="1:4">
      <c r="A47" s="3" t="s">
        <v>1510</v>
      </c>
    </row>
    <row r="48" spans="1:4">
      <c r="A48" s="4" t="s">
        <v>1236</v>
      </c>
      <c r="B48" s="5" t="n">
        <v>1783877</v>
      </c>
      <c r="C48" s="5" t="n">
        <v>1173973</v>
      </c>
      <c r="D48" s="5" t="n">
        <v>250869</v>
      </c>
    </row>
    <row r="49" spans="1:4">
      <c r="A49" s="4" t="s">
        <v>2943</v>
      </c>
    </row>
    <row r="50" spans="1:4">
      <c r="A50" s="3" t="s">
        <v>1510</v>
      </c>
    </row>
    <row r="51" spans="1:4">
      <c r="A51" s="4" t="s">
        <v>1236</v>
      </c>
      <c r="B51" s="5" t="n">
        <v>147762</v>
      </c>
      <c r="C51" s="5" t="n">
        <v>432811</v>
      </c>
      <c r="D51" s="5" t="n">
        <v>261641</v>
      </c>
    </row>
    <row r="52" spans="1:4">
      <c r="A52" s="4" t="s">
        <v>2944</v>
      </c>
    </row>
    <row r="53" spans="1:4">
      <c r="A53" s="3" t="s">
        <v>1510</v>
      </c>
    </row>
    <row r="54" spans="1:4">
      <c r="A54" s="4" t="s">
        <v>1236</v>
      </c>
      <c r="B54" s="5" t="n">
        <v>420687</v>
      </c>
      <c r="C54" s="5" t="n">
        <v>284444</v>
      </c>
      <c r="D54" s="4" t="s">
        <v>61</v>
      </c>
    </row>
    <row r="55" spans="1:4">
      <c r="A55" s="4" t="s">
        <v>2945</v>
      </c>
    </row>
    <row r="56" spans="1:4">
      <c r="A56" s="3" t="s">
        <v>1510</v>
      </c>
    </row>
    <row r="57" spans="1:4">
      <c r="A57" s="4" t="s">
        <v>1236</v>
      </c>
      <c r="B57" s="5" t="n">
        <v>300740</v>
      </c>
      <c r="C57" s="5" t="n">
        <v>162882</v>
      </c>
      <c r="D57" s="4" t="s">
        <v>61</v>
      </c>
    </row>
    <row r="58" spans="1:4">
      <c r="A58" s="4" t="s">
        <v>2946</v>
      </c>
    </row>
    <row r="59" spans="1:4">
      <c r="A59" s="3" t="s">
        <v>1510</v>
      </c>
    </row>
    <row r="60" spans="1:4">
      <c r="A60" s="4" t="s">
        <v>1236</v>
      </c>
      <c r="B60" s="5" t="n">
        <v>10412</v>
      </c>
      <c r="C60" s="5" t="n">
        <v>19967</v>
      </c>
      <c r="D60" s="5" t="n">
        <v>2475</v>
      </c>
    </row>
    <row r="61" spans="1:4">
      <c r="A61" s="4" t="s">
        <v>2976</v>
      </c>
    </row>
    <row r="62" spans="1:4">
      <c r="A62" s="3" t="s">
        <v>1510</v>
      </c>
    </row>
    <row r="63" spans="1:4">
      <c r="A63" s="4" t="s">
        <v>1236</v>
      </c>
      <c r="B63" s="5" t="n">
        <v>10412</v>
      </c>
      <c r="C63" s="5" t="n">
        <v>19967</v>
      </c>
      <c r="D63" s="5" t="n">
        <v>2475</v>
      </c>
    </row>
    <row r="64" spans="1:4">
      <c r="A64" s="4" t="s">
        <v>1027</v>
      </c>
    </row>
    <row r="65" spans="1:4">
      <c r="A65" s="3" t="s">
        <v>1510</v>
      </c>
    </row>
    <row r="66" spans="1:4">
      <c r="A66" s="4" t="s">
        <v>1236</v>
      </c>
      <c r="B66" s="5" t="n">
        <v>1248775</v>
      </c>
      <c r="C66" s="5" t="n">
        <v>1102769</v>
      </c>
      <c r="D66" s="5" t="n">
        <v>227984</v>
      </c>
    </row>
    <row r="67" spans="1:4">
      <c r="A67" s="4" t="s">
        <v>2930</v>
      </c>
    </row>
    <row r="68" spans="1:4">
      <c r="A68" s="3" t="s">
        <v>1510</v>
      </c>
    </row>
    <row r="69" spans="1:4">
      <c r="A69" s="4" t="s">
        <v>1236</v>
      </c>
      <c r="B69" s="5" t="n">
        <v>316901</v>
      </c>
      <c r="C69" s="5" t="n">
        <v>177590</v>
      </c>
      <c r="D69" s="5" t="n">
        <v>35873</v>
      </c>
    </row>
    <row r="70" spans="1:4">
      <c r="A70" s="4" t="s">
        <v>2931</v>
      </c>
    </row>
    <row r="71" spans="1:4">
      <c r="A71" s="3" t="s">
        <v>1510</v>
      </c>
    </row>
    <row r="72" spans="1:4">
      <c r="A72" s="4" t="s">
        <v>1236</v>
      </c>
      <c r="B72" s="5" t="n">
        <v>930744</v>
      </c>
      <c r="C72" s="5" t="n">
        <v>923871</v>
      </c>
      <c r="D72" s="5" t="n">
        <v>192110</v>
      </c>
    </row>
    <row r="73" spans="1:4">
      <c r="A73" s="4" t="s">
        <v>2932</v>
      </c>
    </row>
    <row r="74" spans="1:4">
      <c r="A74" s="3" t="s">
        <v>1510</v>
      </c>
    </row>
    <row r="75" spans="1:4">
      <c r="A75" s="4" t="s">
        <v>1236</v>
      </c>
      <c r="B75" s="5" t="n">
        <v>421</v>
      </c>
      <c r="C75" s="5" t="n">
        <v>977</v>
      </c>
      <c r="D75" s="4" t="s">
        <v>61</v>
      </c>
    </row>
    <row r="76" spans="1:4">
      <c r="A76" s="4" t="s">
        <v>2933</v>
      </c>
    </row>
    <row r="77" spans="1:4">
      <c r="A77" s="3" t="s">
        <v>1510</v>
      </c>
    </row>
    <row r="78" spans="1:4">
      <c r="A78" s="4" t="s">
        <v>1236</v>
      </c>
      <c r="B78" s="5" t="n">
        <v>709</v>
      </c>
      <c r="C78" s="5" t="n">
        <v>331</v>
      </c>
      <c r="D78" s="4" t="s">
        <v>61</v>
      </c>
    </row>
    <row r="79" spans="1:4">
      <c r="A79" s="4" t="s">
        <v>2934</v>
      </c>
    </row>
    <row r="80" spans="1:4">
      <c r="A80" s="3" t="s">
        <v>1510</v>
      </c>
    </row>
    <row r="81" spans="1:4">
      <c r="A81" s="4" t="s">
        <v>1236</v>
      </c>
      <c r="B81" s="4" t="s">
        <v>61</v>
      </c>
      <c r="C81" s="4" t="s">
        <v>61</v>
      </c>
      <c r="D81" s="4" t="s">
        <v>61</v>
      </c>
    </row>
    <row r="82" spans="1:4">
      <c r="A82" s="4" t="s">
        <v>1511</v>
      </c>
    </row>
    <row r="83" spans="1:4">
      <c r="A83" s="3" t="s">
        <v>1510</v>
      </c>
    </row>
    <row r="84" spans="1:4">
      <c r="A84" s="4" t="s">
        <v>1236</v>
      </c>
      <c r="B84" s="5" t="n">
        <v>2914501</v>
      </c>
      <c r="C84" s="5" t="n">
        <v>2091581</v>
      </c>
      <c r="D84" s="5" t="n">
        <v>532444</v>
      </c>
    </row>
    <row r="85" spans="1:4">
      <c r="A85" s="4" t="s">
        <v>2887</v>
      </c>
      <c r="B85" s="4" t="s">
        <v>61</v>
      </c>
      <c r="C85" s="4" t="s">
        <v>61</v>
      </c>
      <c r="D85" s="4" t="s">
        <v>61</v>
      </c>
    </row>
    <row r="86" spans="1:4">
      <c r="A86" s="4" t="s">
        <v>2977</v>
      </c>
    </row>
    <row r="87" spans="1:4">
      <c r="A87" s="3" t="s">
        <v>1510</v>
      </c>
    </row>
    <row r="88" spans="1:4">
      <c r="A88" s="4" t="s">
        <v>2887</v>
      </c>
      <c r="B88" s="4" t="s">
        <v>61</v>
      </c>
      <c r="C88" s="4" t="s">
        <v>61</v>
      </c>
      <c r="D88" s="4" t="s">
        <v>61</v>
      </c>
    </row>
    <row r="89" spans="1:4">
      <c r="A89" s="4" t="s">
        <v>2978</v>
      </c>
    </row>
    <row r="90" spans="1:4">
      <c r="A90" s="3" t="s">
        <v>1510</v>
      </c>
    </row>
    <row r="91" spans="1:4">
      <c r="A91" s="4" t="s">
        <v>2887</v>
      </c>
      <c r="B91" s="4" t="s">
        <v>61</v>
      </c>
      <c r="C91" s="4" t="s">
        <v>61</v>
      </c>
      <c r="D91" s="4" t="s">
        <v>61</v>
      </c>
    </row>
    <row r="92" spans="1:4">
      <c r="A92" s="4" t="s">
        <v>2979</v>
      </c>
    </row>
    <row r="93" spans="1:4">
      <c r="A93" s="3" t="s">
        <v>1510</v>
      </c>
    </row>
    <row r="94" spans="1:4">
      <c r="A94" s="4" t="s">
        <v>2887</v>
      </c>
      <c r="B94" s="4" t="s">
        <v>61</v>
      </c>
      <c r="C94" s="4" t="s">
        <v>61</v>
      </c>
      <c r="D94" s="4" t="s">
        <v>61</v>
      </c>
    </row>
    <row r="95" spans="1:4">
      <c r="A95" s="4" t="s">
        <v>2980</v>
      </c>
    </row>
    <row r="96" spans="1:4">
      <c r="A96" s="3" t="s">
        <v>1510</v>
      </c>
    </row>
    <row r="97" spans="1:4">
      <c r="A97" s="4" t="s">
        <v>2887</v>
      </c>
      <c r="B97" s="4" t="s">
        <v>61</v>
      </c>
      <c r="C97" s="4" t="s">
        <v>61</v>
      </c>
      <c r="D97" s="4" t="s">
        <v>61</v>
      </c>
    </row>
    <row r="98" spans="1:4">
      <c r="A98" s="4" t="s">
        <v>2981</v>
      </c>
    </row>
    <row r="99" spans="1:4">
      <c r="A99" s="3" t="s">
        <v>1510</v>
      </c>
    </row>
    <row r="100" spans="1:4">
      <c r="A100" s="4" t="s">
        <v>2887</v>
      </c>
      <c r="B100" s="4" t="s">
        <v>61</v>
      </c>
      <c r="C100" s="4" t="s">
        <v>61</v>
      </c>
      <c r="D100" s="4" t="s">
        <v>61</v>
      </c>
    </row>
    <row r="101" spans="1:4">
      <c r="A101" s="4" t="s">
        <v>2982</v>
      </c>
    </row>
    <row r="102" spans="1:4">
      <c r="A102" s="3" t="s">
        <v>1510</v>
      </c>
    </row>
    <row r="103" spans="1:4">
      <c r="A103" s="4" t="s">
        <v>2887</v>
      </c>
      <c r="B103" s="4" t="s">
        <v>61</v>
      </c>
      <c r="C103" s="4" t="s">
        <v>61</v>
      </c>
      <c r="D103" s="4" t="s">
        <v>61</v>
      </c>
    </row>
    <row r="104" spans="1:4">
      <c r="A104" s="4" t="s">
        <v>2983</v>
      </c>
    </row>
    <row r="105" spans="1:4">
      <c r="A105" s="3" t="s">
        <v>1510</v>
      </c>
    </row>
    <row r="106" spans="1:4">
      <c r="A106" s="4" t="s">
        <v>1236</v>
      </c>
      <c r="B106" s="5" t="n">
        <v>409197</v>
      </c>
      <c r="C106" s="5" t="n">
        <v>607436</v>
      </c>
      <c r="D106" s="5" t="n">
        <v>17765</v>
      </c>
    </row>
    <row r="107" spans="1:4">
      <c r="A107" s="4" t="s">
        <v>2984</v>
      </c>
    </row>
    <row r="108" spans="1:4">
      <c r="A108" s="3" t="s">
        <v>1510</v>
      </c>
    </row>
    <row r="109" spans="1:4">
      <c r="A109" s="4" t="s">
        <v>1236</v>
      </c>
      <c r="B109" s="5" t="n">
        <v>7126</v>
      </c>
      <c r="C109" s="5" t="n">
        <v>26204</v>
      </c>
      <c r="D109" s="5" t="n">
        <v>6411</v>
      </c>
    </row>
    <row r="110" spans="1:4">
      <c r="A110" s="4" t="s">
        <v>2985</v>
      </c>
    </row>
    <row r="111" spans="1:4">
      <c r="A111" s="3" t="s">
        <v>1510</v>
      </c>
    </row>
    <row r="112" spans="1:4">
      <c r="A112" s="4" t="s">
        <v>1236</v>
      </c>
      <c r="B112" s="4" t="s">
        <v>61</v>
      </c>
      <c r="C112" s="4" t="s">
        <v>61</v>
      </c>
      <c r="D112" s="4" t="s">
        <v>61</v>
      </c>
    </row>
    <row r="113" spans="1:4">
      <c r="A113" s="4" t="s">
        <v>2986</v>
      </c>
    </row>
    <row r="114" spans="1:4">
      <c r="A114" s="3" t="s">
        <v>1510</v>
      </c>
    </row>
    <row r="115" spans="1:4">
      <c r="A115" s="4" t="s">
        <v>1236</v>
      </c>
      <c r="B115" s="5" t="n">
        <v>378636</v>
      </c>
      <c r="C115" s="5" t="n">
        <v>547499</v>
      </c>
      <c r="D115" s="4" t="s">
        <v>61</v>
      </c>
    </row>
    <row r="116" spans="1:4">
      <c r="A116" s="4" t="s">
        <v>2987</v>
      </c>
    </row>
    <row r="117" spans="1:4">
      <c r="A117" s="3" t="s">
        <v>1510</v>
      </c>
    </row>
    <row r="118" spans="1:4">
      <c r="A118" s="4" t="s">
        <v>1236</v>
      </c>
      <c r="B118" s="5" t="n">
        <v>4914</v>
      </c>
      <c r="C118" s="4" t="s">
        <v>61</v>
      </c>
      <c r="D118" s="4" t="s">
        <v>61</v>
      </c>
    </row>
    <row r="119" spans="1:4">
      <c r="A119" s="4" t="s">
        <v>2988</v>
      </c>
    </row>
    <row r="120" spans="1:4">
      <c r="A120" s="3" t="s">
        <v>1510</v>
      </c>
    </row>
    <row r="121" spans="1:4">
      <c r="A121" s="4" t="s">
        <v>1236</v>
      </c>
      <c r="B121" s="5" t="n">
        <v>18521</v>
      </c>
      <c r="C121" s="5" t="n">
        <v>33733</v>
      </c>
      <c r="D121" s="5" t="n">
        <v>11354</v>
      </c>
    </row>
    <row r="122" spans="1:4">
      <c r="A122" s="4" t="s">
        <v>2989</v>
      </c>
    </row>
    <row r="123" spans="1:4">
      <c r="A123" s="3" t="s">
        <v>1510</v>
      </c>
    </row>
    <row r="124" spans="1:4">
      <c r="A124" s="4" t="s">
        <v>1236</v>
      </c>
      <c r="B124" s="5" t="n">
        <v>2505304</v>
      </c>
      <c r="C124" s="5" t="n">
        <v>1484145</v>
      </c>
      <c r="D124" s="5" t="n">
        <v>514679</v>
      </c>
    </row>
    <row r="125" spans="1:4">
      <c r="A125" s="4" t="s">
        <v>2990</v>
      </c>
    </row>
    <row r="126" spans="1:4">
      <c r="A126" s="3" t="s">
        <v>1510</v>
      </c>
    </row>
    <row r="127" spans="1:4">
      <c r="A127" s="4" t="s">
        <v>1236</v>
      </c>
      <c r="B127" s="5" t="n">
        <v>1783877</v>
      </c>
      <c r="C127" s="5" t="n">
        <v>1173973</v>
      </c>
      <c r="D127" s="5" t="n">
        <v>250869</v>
      </c>
    </row>
    <row r="128" spans="1:4">
      <c r="A128" s="4" t="s">
        <v>2991</v>
      </c>
    </row>
    <row r="129" spans="1:4">
      <c r="A129" s="3" t="s">
        <v>1510</v>
      </c>
    </row>
    <row r="130" spans="1:4">
      <c r="A130" s="4" t="s">
        <v>1236</v>
      </c>
      <c r="B130" s="4" t="s">
        <v>61</v>
      </c>
      <c r="C130" s="4" t="s">
        <v>61</v>
      </c>
      <c r="D130" s="5" t="n">
        <v>261641</v>
      </c>
    </row>
    <row r="131" spans="1:4">
      <c r="A131" s="4" t="s">
        <v>2992</v>
      </c>
    </row>
    <row r="132" spans="1:4">
      <c r="A132" s="3" t="s">
        <v>1510</v>
      </c>
    </row>
    <row r="133" spans="1:4">
      <c r="A133" s="4" t="s">
        <v>1236</v>
      </c>
      <c r="B133" s="5" t="n">
        <v>420687</v>
      </c>
      <c r="C133" s="5" t="n">
        <v>150009</v>
      </c>
      <c r="D133" s="4" t="s">
        <v>61</v>
      </c>
    </row>
    <row r="134" spans="1:4">
      <c r="A134" s="4" t="s">
        <v>2993</v>
      </c>
    </row>
    <row r="135" spans="1:4">
      <c r="A135" s="3" t="s">
        <v>1510</v>
      </c>
    </row>
    <row r="136" spans="1:4">
      <c r="A136" s="4" t="s">
        <v>1236</v>
      </c>
      <c r="B136" s="5" t="n">
        <v>300740</v>
      </c>
      <c r="C136" s="5" t="n">
        <v>156045</v>
      </c>
      <c r="D136" s="4" t="s">
        <v>61</v>
      </c>
    </row>
    <row r="137" spans="1:4">
      <c r="A137" s="4" t="s">
        <v>2994</v>
      </c>
    </row>
    <row r="138" spans="1:4">
      <c r="A138" s="3" t="s">
        <v>1510</v>
      </c>
    </row>
    <row r="139" spans="1:4">
      <c r="A139" s="4" t="s">
        <v>1236</v>
      </c>
      <c r="B139" s="4" t="s">
        <v>61</v>
      </c>
      <c r="C139" s="5" t="n">
        <v>4118</v>
      </c>
      <c r="D139" s="5" t="n">
        <v>2169</v>
      </c>
    </row>
    <row r="140" spans="1:4">
      <c r="A140" s="4" t="s">
        <v>2977</v>
      </c>
    </row>
    <row r="141" spans="1:4">
      <c r="A141" s="3" t="s">
        <v>1510</v>
      </c>
    </row>
    <row r="142" spans="1:4">
      <c r="A142" s="4" t="s">
        <v>1236</v>
      </c>
      <c r="B142" s="4" t="s">
        <v>61</v>
      </c>
      <c r="C142" s="4" t="s">
        <v>61</v>
      </c>
      <c r="D142" s="4" t="s">
        <v>61</v>
      </c>
    </row>
    <row r="143" spans="1:4">
      <c r="A143" s="4" t="s">
        <v>2978</v>
      </c>
    </row>
    <row r="144" spans="1:4">
      <c r="A144" s="3" t="s">
        <v>1510</v>
      </c>
    </row>
    <row r="145" spans="1:4">
      <c r="A145" s="4" t="s">
        <v>1236</v>
      </c>
      <c r="B145" s="4" t="s">
        <v>61</v>
      </c>
      <c r="C145" s="4" t="s">
        <v>61</v>
      </c>
      <c r="D145" s="4" t="s">
        <v>61</v>
      </c>
    </row>
    <row r="146" spans="1:4">
      <c r="A146" s="4" t="s">
        <v>2979</v>
      </c>
    </row>
    <row r="147" spans="1:4">
      <c r="A147" s="3" t="s">
        <v>1510</v>
      </c>
    </row>
    <row r="148" spans="1:4">
      <c r="A148" s="4" t="s">
        <v>1236</v>
      </c>
      <c r="B148" s="4" t="s">
        <v>61</v>
      </c>
      <c r="C148" s="4" t="s">
        <v>61</v>
      </c>
      <c r="D148" s="4" t="s">
        <v>61</v>
      </c>
    </row>
    <row r="149" spans="1:4">
      <c r="A149" s="4" t="s">
        <v>2980</v>
      </c>
    </row>
    <row r="150" spans="1:4">
      <c r="A150" s="3" t="s">
        <v>1510</v>
      </c>
    </row>
    <row r="151" spans="1:4">
      <c r="A151" s="4" t="s">
        <v>1236</v>
      </c>
      <c r="B151" s="4" t="s">
        <v>61</v>
      </c>
      <c r="C151" s="4" t="s">
        <v>61</v>
      </c>
      <c r="D151" s="4" t="s">
        <v>61</v>
      </c>
    </row>
    <row r="152" spans="1:4">
      <c r="A152" s="4" t="s">
        <v>2981</v>
      </c>
    </row>
    <row r="153" spans="1:4">
      <c r="A153" s="3" t="s">
        <v>1510</v>
      </c>
    </row>
    <row r="154" spans="1:4">
      <c r="A154" s="4" t="s">
        <v>1236</v>
      </c>
      <c r="B154" s="4" t="s">
        <v>61</v>
      </c>
      <c r="C154" s="4" t="s">
        <v>61</v>
      </c>
      <c r="D154" s="4" t="s">
        <v>61</v>
      </c>
    </row>
    <row r="155" spans="1:4">
      <c r="A155" s="4" t="s">
        <v>2982</v>
      </c>
    </row>
    <row r="156" spans="1:4">
      <c r="A156" s="3" t="s">
        <v>1510</v>
      </c>
    </row>
    <row r="157" spans="1:4">
      <c r="A157" s="4" t="s">
        <v>1236</v>
      </c>
      <c r="B157" s="4" t="s">
        <v>61</v>
      </c>
      <c r="C157" s="4" t="s">
        <v>61</v>
      </c>
      <c r="D157" s="4" t="s">
        <v>61</v>
      </c>
    </row>
    <row r="158" spans="1:4">
      <c r="A158" s="4" t="s">
        <v>1523</v>
      </c>
    </row>
    <row r="159" spans="1:4">
      <c r="A159" s="3" t="s">
        <v>1510</v>
      </c>
    </row>
    <row r="160" spans="1:4">
      <c r="A160" s="4" t="s">
        <v>1236</v>
      </c>
      <c r="B160" s="5" t="n">
        <v>1382285</v>
      </c>
      <c r="C160" s="5" t="n">
        <v>1676698</v>
      </c>
      <c r="D160" s="5" t="n">
        <v>227536</v>
      </c>
    </row>
    <row r="161" spans="1:4">
      <c r="A161" s="4" t="s">
        <v>2887</v>
      </c>
      <c r="B161" s="5" t="n">
        <v>1094549</v>
      </c>
      <c r="C161" s="5" t="n">
        <v>905994</v>
      </c>
      <c r="D161" s="5" t="n">
        <v>253183</v>
      </c>
    </row>
    <row r="162" spans="1:4">
      <c r="A162" s="4" t="s">
        <v>2995</v>
      </c>
    </row>
    <row r="163" spans="1:4">
      <c r="A163" s="3" t="s">
        <v>1510</v>
      </c>
    </row>
    <row r="164" spans="1:4">
      <c r="A164" s="4" t="s">
        <v>2887</v>
      </c>
      <c r="B164" s="5" t="n">
        <v>1094549</v>
      </c>
      <c r="C164" s="5" t="n">
        <v>905994</v>
      </c>
      <c r="D164" s="5" t="n">
        <v>253183</v>
      </c>
    </row>
    <row r="165" spans="1:4">
      <c r="A165" s="4" t="s">
        <v>2996</v>
      </c>
    </row>
    <row r="166" spans="1:4">
      <c r="A166" s="3" t="s">
        <v>1510</v>
      </c>
    </row>
    <row r="167" spans="1:4">
      <c r="A167" s="4" t="s">
        <v>2887</v>
      </c>
      <c r="B167" s="5" t="n">
        <v>333481</v>
      </c>
      <c r="C167" s="5" t="n">
        <v>147174</v>
      </c>
      <c r="D167" s="5" t="n">
        <v>54016</v>
      </c>
    </row>
    <row r="168" spans="1:4">
      <c r="A168" s="4" t="s">
        <v>2997</v>
      </c>
    </row>
    <row r="169" spans="1:4">
      <c r="A169" s="3" t="s">
        <v>1510</v>
      </c>
    </row>
    <row r="170" spans="1:4">
      <c r="A170" s="4" t="s">
        <v>2887</v>
      </c>
      <c r="B170" s="5" t="n">
        <v>758611</v>
      </c>
      <c r="C170" s="5" t="n">
        <v>756768</v>
      </c>
      <c r="D170" s="5" t="n">
        <v>199167</v>
      </c>
    </row>
    <row r="171" spans="1:4">
      <c r="A171" s="4" t="s">
        <v>2998</v>
      </c>
    </row>
    <row r="172" spans="1:4">
      <c r="A172" s="3" t="s">
        <v>1510</v>
      </c>
    </row>
    <row r="173" spans="1:4">
      <c r="A173" s="4" t="s">
        <v>2887</v>
      </c>
      <c r="B173" s="5" t="n">
        <v>87</v>
      </c>
      <c r="C173" s="5" t="n">
        <v>941</v>
      </c>
      <c r="D173" s="4" t="s">
        <v>61</v>
      </c>
    </row>
    <row r="174" spans="1:4">
      <c r="A174" s="4" t="s">
        <v>2999</v>
      </c>
    </row>
    <row r="175" spans="1:4">
      <c r="A175" s="3" t="s">
        <v>1510</v>
      </c>
    </row>
    <row r="176" spans="1:4">
      <c r="A176" s="4" t="s">
        <v>2887</v>
      </c>
      <c r="B176" s="5" t="n">
        <v>2370</v>
      </c>
      <c r="C176" s="5" t="n">
        <v>1111</v>
      </c>
      <c r="D176" s="4" t="s">
        <v>61</v>
      </c>
    </row>
    <row r="177" spans="1:4">
      <c r="A177" s="4" t="s">
        <v>3000</v>
      </c>
    </row>
    <row r="178" spans="1:4">
      <c r="A178" s="3" t="s">
        <v>1510</v>
      </c>
    </row>
    <row r="179" spans="1:4">
      <c r="A179" s="4" t="s">
        <v>2887</v>
      </c>
      <c r="B179" s="4" t="s">
        <v>61</v>
      </c>
      <c r="C179" s="4" t="s">
        <v>61</v>
      </c>
      <c r="D179" s="4" t="s">
        <v>61</v>
      </c>
    </row>
    <row r="180" spans="1:4">
      <c r="A180" s="4" t="s">
        <v>3001</v>
      </c>
    </row>
    <row r="181" spans="1:4">
      <c r="A181" s="3" t="s">
        <v>1510</v>
      </c>
    </row>
    <row r="182" spans="1:4">
      <c r="A182" s="4" t="s">
        <v>1236</v>
      </c>
      <c r="B182" s="5" t="n">
        <v>5864</v>
      </c>
      <c r="C182" s="5" t="n">
        <v>25121</v>
      </c>
      <c r="D182" s="4" t="s">
        <v>61</v>
      </c>
    </row>
    <row r="183" spans="1:4">
      <c r="A183" s="4" t="s">
        <v>3002</v>
      </c>
    </row>
    <row r="184" spans="1:4">
      <c r="A184" s="3" t="s">
        <v>1510</v>
      </c>
    </row>
    <row r="185" spans="1:4">
      <c r="A185" s="4" t="s">
        <v>1236</v>
      </c>
      <c r="B185" s="4" t="s">
        <v>61</v>
      </c>
      <c r="C185" s="4" t="s">
        <v>61</v>
      </c>
      <c r="D185" s="4" t="s">
        <v>61</v>
      </c>
    </row>
    <row r="186" spans="1:4">
      <c r="A186" s="4" t="s">
        <v>3003</v>
      </c>
    </row>
    <row r="187" spans="1:4">
      <c r="A187" s="3" t="s">
        <v>1510</v>
      </c>
    </row>
    <row r="188" spans="1:4">
      <c r="A188" s="4" t="s">
        <v>1236</v>
      </c>
      <c r="B188" s="5" t="n">
        <v>5</v>
      </c>
      <c r="C188" s="5" t="n">
        <v>13394</v>
      </c>
      <c r="D188" s="4" t="s">
        <v>61</v>
      </c>
    </row>
    <row r="189" spans="1:4">
      <c r="A189" s="4" t="s">
        <v>3004</v>
      </c>
    </row>
    <row r="190" spans="1:4">
      <c r="A190" s="3" t="s">
        <v>1510</v>
      </c>
    </row>
    <row r="191" spans="1:4">
      <c r="A191" s="4" t="s">
        <v>1236</v>
      </c>
      <c r="B191" s="5" t="n">
        <v>2626</v>
      </c>
      <c r="C191" s="4" t="s">
        <v>61</v>
      </c>
      <c r="D191" s="4" t="s">
        <v>61</v>
      </c>
    </row>
    <row r="192" spans="1:4">
      <c r="A192" s="4" t="s">
        <v>3005</v>
      </c>
    </row>
    <row r="193" spans="1:4">
      <c r="A193" s="3" t="s">
        <v>1510</v>
      </c>
    </row>
    <row r="194" spans="1:4">
      <c r="A194" s="4" t="s">
        <v>1236</v>
      </c>
      <c r="B194" s="5" t="n">
        <v>3233</v>
      </c>
      <c r="C194" s="5" t="n">
        <v>11727</v>
      </c>
      <c r="D194" s="4" t="s">
        <v>61</v>
      </c>
    </row>
    <row r="195" spans="1:4">
      <c r="A195" s="4" t="s">
        <v>3006</v>
      </c>
    </row>
    <row r="196" spans="1:4">
      <c r="A196" s="3" t="s">
        <v>1510</v>
      </c>
    </row>
    <row r="197" spans="1:4">
      <c r="A197" s="4" t="s">
        <v>1236</v>
      </c>
      <c r="B197" s="4" t="s">
        <v>61</v>
      </c>
      <c r="C197" s="4" t="s">
        <v>61</v>
      </c>
      <c r="D197" s="4" t="s">
        <v>61</v>
      </c>
    </row>
    <row r="198" spans="1:4">
      <c r="A198" s="4" t="s">
        <v>3007</v>
      </c>
    </row>
    <row r="199" spans="1:4">
      <c r="A199" s="3" t="s">
        <v>1510</v>
      </c>
    </row>
    <row r="200" spans="1:4">
      <c r="A200" s="4" t="s">
        <v>1236</v>
      </c>
      <c r="B200" s="5" t="n">
        <v>158174</v>
      </c>
      <c r="C200" s="5" t="n">
        <v>589932</v>
      </c>
      <c r="D200" s="5" t="n">
        <v>306</v>
      </c>
    </row>
    <row r="201" spans="1:4">
      <c r="A201" s="4" t="s">
        <v>3008</v>
      </c>
    </row>
    <row r="202" spans="1:4">
      <c r="A202" s="3" t="s">
        <v>1510</v>
      </c>
    </row>
    <row r="203" spans="1:4">
      <c r="A203" s="4" t="s">
        <v>1236</v>
      </c>
      <c r="B203" s="4" t="s">
        <v>61</v>
      </c>
      <c r="C203" s="4" t="s">
        <v>61</v>
      </c>
      <c r="D203" s="4" t="s">
        <v>61</v>
      </c>
    </row>
    <row r="204" spans="1:4">
      <c r="A204" s="4" t="s">
        <v>3009</v>
      </c>
    </row>
    <row r="205" spans="1:4">
      <c r="A205" s="3" t="s">
        <v>1510</v>
      </c>
    </row>
    <row r="206" spans="1:4">
      <c r="A206" s="4" t="s">
        <v>1236</v>
      </c>
      <c r="B206" s="5" t="n">
        <v>147762</v>
      </c>
      <c r="C206" s="5" t="n">
        <v>432811</v>
      </c>
      <c r="D206" s="4" t="s">
        <v>61</v>
      </c>
    </row>
    <row r="207" spans="1:4">
      <c r="A207" s="4" t="s">
        <v>3010</v>
      </c>
    </row>
    <row r="208" spans="1:4">
      <c r="A208" s="3" t="s">
        <v>1510</v>
      </c>
    </row>
    <row r="209" spans="1:4">
      <c r="A209" s="4" t="s">
        <v>1236</v>
      </c>
      <c r="B209" s="4" t="s">
        <v>61</v>
      </c>
      <c r="C209" s="5" t="n">
        <v>134435</v>
      </c>
      <c r="D209" s="4" t="s">
        <v>61</v>
      </c>
    </row>
    <row r="210" spans="1:4">
      <c r="A210" s="4" t="s">
        <v>3011</v>
      </c>
    </row>
    <row r="211" spans="1:4">
      <c r="A211" s="3" t="s">
        <v>1510</v>
      </c>
    </row>
    <row r="212" spans="1:4">
      <c r="A212" s="4" t="s">
        <v>1236</v>
      </c>
      <c r="B212" s="4" t="s">
        <v>61</v>
      </c>
      <c r="C212" s="5" t="n">
        <v>6837</v>
      </c>
      <c r="D212" s="4" t="s">
        <v>61</v>
      </c>
    </row>
    <row r="213" spans="1:4">
      <c r="A213" s="4" t="s">
        <v>3012</v>
      </c>
    </row>
    <row r="214" spans="1:4">
      <c r="A214" s="3" t="s">
        <v>1510</v>
      </c>
    </row>
    <row r="215" spans="1:4">
      <c r="A215" s="4" t="s">
        <v>1236</v>
      </c>
      <c r="B215" s="5" t="n">
        <v>10412</v>
      </c>
      <c r="C215" s="5" t="n">
        <v>15849</v>
      </c>
      <c r="D215" s="5" t="n">
        <v>306</v>
      </c>
    </row>
    <row r="216" spans="1:4">
      <c r="A216" s="4" t="s">
        <v>2995</v>
      </c>
    </row>
    <row r="217" spans="1:4">
      <c r="A217" s="3" t="s">
        <v>1510</v>
      </c>
    </row>
    <row r="218" spans="1:4">
      <c r="A218" s="4" t="s">
        <v>1236</v>
      </c>
      <c r="B218" s="5" t="n">
        <v>1218247</v>
      </c>
      <c r="C218" s="5" t="n">
        <v>1061645</v>
      </c>
      <c r="D218" s="5" t="n">
        <v>227230</v>
      </c>
    </row>
    <row r="219" spans="1:4">
      <c r="A219" s="4" t="s">
        <v>2996</v>
      </c>
    </row>
    <row r="220" spans="1:4">
      <c r="A220" s="3" t="s">
        <v>1510</v>
      </c>
    </row>
    <row r="221" spans="1:4">
      <c r="A221" s="4" t="s">
        <v>1236</v>
      </c>
      <c r="B221" s="5" t="n">
        <v>316814</v>
      </c>
      <c r="C221" s="5" t="n">
        <v>177590</v>
      </c>
      <c r="D221" s="5" t="n">
        <v>35873</v>
      </c>
    </row>
    <row r="222" spans="1:4">
      <c r="A222" s="4" t="s">
        <v>2997</v>
      </c>
    </row>
    <row r="223" spans="1:4">
      <c r="A223" s="3" t="s">
        <v>1510</v>
      </c>
    </row>
    <row r="224" spans="1:4">
      <c r="A224" s="4" t="s">
        <v>1236</v>
      </c>
      <c r="B224" s="5" t="n">
        <v>900270</v>
      </c>
      <c r="C224" s="5" t="n">
        <v>882747</v>
      </c>
      <c r="D224" s="5" t="n">
        <v>191357</v>
      </c>
    </row>
    <row r="225" spans="1:4">
      <c r="A225" s="4" t="s">
        <v>2998</v>
      </c>
    </row>
    <row r="226" spans="1:4">
      <c r="A226" s="3" t="s">
        <v>1510</v>
      </c>
    </row>
    <row r="227" spans="1:4">
      <c r="A227" s="4" t="s">
        <v>1236</v>
      </c>
      <c r="B227" s="5" t="n">
        <v>419</v>
      </c>
      <c r="C227" s="5" t="n">
        <v>977</v>
      </c>
      <c r="D227" s="4" t="s">
        <v>61</v>
      </c>
    </row>
    <row r="228" spans="1:4">
      <c r="A228" s="4" t="s">
        <v>2999</v>
      </c>
    </row>
    <row r="229" spans="1:4">
      <c r="A229" s="3" t="s">
        <v>1510</v>
      </c>
    </row>
    <row r="230" spans="1:4">
      <c r="A230" s="4" t="s">
        <v>1236</v>
      </c>
      <c r="B230" s="5" t="n">
        <v>709</v>
      </c>
      <c r="C230" s="5" t="n">
        <v>331</v>
      </c>
      <c r="D230" s="4" t="s">
        <v>61</v>
      </c>
    </row>
    <row r="231" spans="1:4">
      <c r="A231" s="4" t="s">
        <v>3000</v>
      </c>
    </row>
    <row r="232" spans="1:4">
      <c r="A232" s="3" t="s">
        <v>1510</v>
      </c>
    </row>
    <row r="233" spans="1:4">
      <c r="A233" s="4" t="s">
        <v>1236</v>
      </c>
      <c r="B233" s="5" t="n">
        <v>35</v>
      </c>
      <c r="C233" s="4" t="s">
        <v>61</v>
      </c>
      <c r="D233" s="4" t="s">
        <v>61</v>
      </c>
    </row>
    <row r="234" spans="1:4">
      <c r="A234" s="4" t="s">
        <v>1535</v>
      </c>
    </row>
    <row r="235" spans="1:4">
      <c r="A235" s="3" t="s">
        <v>1510</v>
      </c>
    </row>
    <row r="236" spans="1:4">
      <c r="A236" s="4" t="s">
        <v>1236</v>
      </c>
      <c r="B236" s="5" t="n">
        <v>30528</v>
      </c>
      <c r="C236" s="5" t="n">
        <v>41124</v>
      </c>
      <c r="D236" s="5" t="n">
        <v>754</v>
      </c>
    </row>
    <row r="237" spans="1:4">
      <c r="A237" s="4" t="s">
        <v>2887</v>
      </c>
      <c r="B237" s="5" t="n">
        <v>605</v>
      </c>
      <c r="C237" s="5" t="n">
        <v>1340</v>
      </c>
      <c r="D237" s="4" t="s">
        <v>61</v>
      </c>
    </row>
    <row r="238" spans="1:4">
      <c r="A238" s="4" t="s">
        <v>3013</v>
      </c>
    </row>
    <row r="239" spans="1:4">
      <c r="A239" s="3" t="s">
        <v>1510</v>
      </c>
    </row>
    <row r="240" spans="1:4">
      <c r="A240" s="4" t="s">
        <v>2887</v>
      </c>
      <c r="B240" s="5" t="n">
        <v>605</v>
      </c>
      <c r="C240" s="5" t="n">
        <v>1340</v>
      </c>
      <c r="D240" s="4" t="s">
        <v>61</v>
      </c>
    </row>
    <row r="241" spans="1:4">
      <c r="A241" s="4" t="s">
        <v>3014</v>
      </c>
    </row>
    <row r="242" spans="1:4">
      <c r="A242" s="3" t="s">
        <v>1510</v>
      </c>
    </row>
    <row r="243" spans="1:4">
      <c r="A243" s="4" t="s">
        <v>2887</v>
      </c>
      <c r="B243" s="4" t="s">
        <v>61</v>
      </c>
      <c r="C243" s="5" t="n">
        <v>609</v>
      </c>
      <c r="D243" s="4" t="s">
        <v>61</v>
      </c>
    </row>
    <row r="244" spans="1:4">
      <c r="A244" s="4" t="s">
        <v>3015</v>
      </c>
    </row>
    <row r="245" spans="1:4">
      <c r="A245" s="3" t="s">
        <v>1510</v>
      </c>
    </row>
    <row r="246" spans="1:4">
      <c r="A246" s="4" t="s">
        <v>2887</v>
      </c>
      <c r="B246" s="5" t="n">
        <v>605</v>
      </c>
      <c r="C246" s="5" t="n">
        <v>731</v>
      </c>
      <c r="D246" s="4" t="s">
        <v>61</v>
      </c>
    </row>
    <row r="247" spans="1:4">
      <c r="A247" s="4" t="s">
        <v>3016</v>
      </c>
    </row>
    <row r="248" spans="1:4">
      <c r="A248" s="3" t="s">
        <v>1510</v>
      </c>
    </row>
    <row r="249" spans="1:4">
      <c r="A249" s="4" t="s">
        <v>2887</v>
      </c>
      <c r="B249" s="4" t="s">
        <v>61</v>
      </c>
      <c r="C249" s="4" t="s">
        <v>61</v>
      </c>
      <c r="D249" s="4" t="s">
        <v>61</v>
      </c>
    </row>
    <row r="250" spans="1:4">
      <c r="A250" s="4" t="s">
        <v>3017</v>
      </c>
    </row>
    <row r="251" spans="1:4">
      <c r="A251" s="3" t="s">
        <v>1510</v>
      </c>
    </row>
    <row r="252" spans="1:4">
      <c r="A252" s="4" t="s">
        <v>2887</v>
      </c>
      <c r="B252" s="4" t="s">
        <v>61</v>
      </c>
      <c r="C252" s="4" t="s">
        <v>61</v>
      </c>
      <c r="D252" s="4" t="s">
        <v>61</v>
      </c>
    </row>
    <row r="253" spans="1:4">
      <c r="A253" s="4" t="s">
        <v>3018</v>
      </c>
    </row>
    <row r="254" spans="1:4">
      <c r="A254" s="3" t="s">
        <v>1510</v>
      </c>
    </row>
    <row r="255" spans="1:4">
      <c r="A255" s="4" t="s">
        <v>2887</v>
      </c>
      <c r="B255" s="4" t="s">
        <v>61</v>
      </c>
      <c r="C255" s="4" t="s">
        <v>61</v>
      </c>
      <c r="D255" s="4" t="s">
        <v>61</v>
      </c>
    </row>
    <row r="256" spans="1:4">
      <c r="A256" s="4" t="s">
        <v>3019</v>
      </c>
    </row>
    <row r="257" spans="1:4">
      <c r="A257" s="3" t="s">
        <v>1510</v>
      </c>
    </row>
    <row r="258" spans="1:4">
      <c r="A258" s="4" t="s">
        <v>1236</v>
      </c>
      <c r="B258" s="4" t="s">
        <v>61</v>
      </c>
      <c r="C258" s="4" t="s">
        <v>61</v>
      </c>
      <c r="D258" s="4" t="s">
        <v>61</v>
      </c>
    </row>
    <row r="259" spans="1:4">
      <c r="A259" s="4" t="s">
        <v>3020</v>
      </c>
    </row>
    <row r="260" spans="1:4">
      <c r="A260" s="3" t="s">
        <v>1510</v>
      </c>
    </row>
    <row r="261" spans="1:4">
      <c r="A261" s="4" t="s">
        <v>1236</v>
      </c>
      <c r="B261" s="4" t="s">
        <v>61</v>
      </c>
      <c r="C261" s="4" t="s">
        <v>61</v>
      </c>
      <c r="D261" s="4" t="s">
        <v>61</v>
      </c>
    </row>
    <row r="262" spans="1:4">
      <c r="A262" s="4" t="s">
        <v>3021</v>
      </c>
    </row>
    <row r="263" spans="1:4">
      <c r="A263" s="3" t="s">
        <v>1510</v>
      </c>
    </row>
    <row r="264" spans="1:4">
      <c r="A264" s="4" t="s">
        <v>1236</v>
      </c>
      <c r="B264" s="4" t="s">
        <v>61</v>
      </c>
      <c r="C264" s="4" t="s">
        <v>61</v>
      </c>
      <c r="D264" s="4" t="s">
        <v>61</v>
      </c>
    </row>
    <row r="265" spans="1:4">
      <c r="A265" s="4" t="s">
        <v>3022</v>
      </c>
    </row>
    <row r="266" spans="1:4">
      <c r="A266" s="3" t="s">
        <v>1510</v>
      </c>
    </row>
    <row r="267" spans="1:4">
      <c r="A267" s="4" t="s">
        <v>1236</v>
      </c>
      <c r="B267" s="4" t="s">
        <v>61</v>
      </c>
      <c r="C267" s="4" t="s">
        <v>61</v>
      </c>
      <c r="D267" s="4" t="s">
        <v>61</v>
      </c>
    </row>
    <row r="268" spans="1:4">
      <c r="A268" s="4" t="s">
        <v>3023</v>
      </c>
    </row>
    <row r="269" spans="1:4">
      <c r="A269" s="3" t="s">
        <v>1510</v>
      </c>
    </row>
    <row r="270" spans="1:4">
      <c r="A270" s="4" t="s">
        <v>1236</v>
      </c>
      <c r="B270" s="4" t="s">
        <v>61</v>
      </c>
      <c r="C270" s="4" t="s">
        <v>61</v>
      </c>
      <c r="D270" s="4" t="s">
        <v>61</v>
      </c>
    </row>
    <row r="271" spans="1:4">
      <c r="A271" s="4" t="s">
        <v>3024</v>
      </c>
    </row>
    <row r="272" spans="1:4">
      <c r="A272" s="3" t="s">
        <v>1510</v>
      </c>
    </row>
    <row r="273" spans="1:4">
      <c r="A273" s="4" t="s">
        <v>1236</v>
      </c>
      <c r="B273" s="4" t="s">
        <v>61</v>
      </c>
      <c r="C273" s="4" t="s">
        <v>61</v>
      </c>
      <c r="D273" s="4" t="s">
        <v>61</v>
      </c>
    </row>
    <row r="274" spans="1:4">
      <c r="A274" s="4" t="s">
        <v>3025</v>
      </c>
    </row>
    <row r="275" spans="1:4">
      <c r="A275" s="3" t="s">
        <v>1510</v>
      </c>
    </row>
    <row r="276" spans="1:4">
      <c r="A276" s="4" t="s">
        <v>1236</v>
      </c>
      <c r="B276" s="4" t="s">
        <v>61</v>
      </c>
      <c r="C276" s="4" t="s">
        <v>61</v>
      </c>
      <c r="D276" s="4" t="s">
        <v>61</v>
      </c>
    </row>
    <row r="277" spans="1:4">
      <c r="A277" s="4" t="s">
        <v>3026</v>
      </c>
    </row>
    <row r="278" spans="1:4">
      <c r="A278" s="3" t="s">
        <v>1510</v>
      </c>
    </row>
    <row r="279" spans="1:4">
      <c r="A279" s="4" t="s">
        <v>1236</v>
      </c>
      <c r="B279" s="4" t="s">
        <v>61</v>
      </c>
      <c r="C279" s="4" t="s">
        <v>61</v>
      </c>
      <c r="D279" s="4" t="s">
        <v>61</v>
      </c>
    </row>
    <row r="280" spans="1:4">
      <c r="A280" s="4" t="s">
        <v>3027</v>
      </c>
    </row>
    <row r="281" spans="1:4">
      <c r="A281" s="3" t="s">
        <v>1510</v>
      </c>
    </row>
    <row r="282" spans="1:4">
      <c r="A282" s="4" t="s">
        <v>1236</v>
      </c>
      <c r="B282" s="4" t="s">
        <v>61</v>
      </c>
      <c r="C282" s="4" t="s">
        <v>61</v>
      </c>
      <c r="D282" s="4" t="s">
        <v>61</v>
      </c>
    </row>
    <row r="283" spans="1:4">
      <c r="A283" s="4" t="s">
        <v>3028</v>
      </c>
    </row>
    <row r="284" spans="1:4">
      <c r="A284" s="3" t="s">
        <v>1510</v>
      </c>
    </row>
    <row r="285" spans="1:4">
      <c r="A285" s="4" t="s">
        <v>1236</v>
      </c>
      <c r="B285" s="4" t="s">
        <v>61</v>
      </c>
      <c r="C285" s="4" t="s">
        <v>61</v>
      </c>
      <c r="D285" s="4" t="s">
        <v>61</v>
      </c>
    </row>
    <row r="286" spans="1:4">
      <c r="A286" s="4" t="s">
        <v>3029</v>
      </c>
    </row>
    <row r="287" spans="1:4">
      <c r="A287" s="3" t="s">
        <v>1510</v>
      </c>
    </row>
    <row r="288" spans="1:4">
      <c r="A288" s="4" t="s">
        <v>1236</v>
      </c>
      <c r="B288" s="4" t="s">
        <v>61</v>
      </c>
      <c r="C288" s="4" t="s">
        <v>61</v>
      </c>
      <c r="D288" s="4" t="s">
        <v>61</v>
      </c>
    </row>
    <row r="289" spans="1:4">
      <c r="A289" s="4" t="s">
        <v>3030</v>
      </c>
    </row>
    <row r="290" spans="1:4">
      <c r="A290" s="3" t="s">
        <v>1510</v>
      </c>
    </row>
    <row r="291" spans="1:4">
      <c r="A291" s="4" t="s">
        <v>1236</v>
      </c>
      <c r="B291" s="4" t="s">
        <v>61</v>
      </c>
      <c r="C291" s="4" t="s">
        <v>61</v>
      </c>
      <c r="D291" s="4" t="s">
        <v>61</v>
      </c>
    </row>
    <row r="292" spans="1:4">
      <c r="A292" s="4" t="s">
        <v>3013</v>
      </c>
    </row>
    <row r="293" spans="1:4">
      <c r="A293" s="3" t="s">
        <v>1510</v>
      </c>
    </row>
    <row r="294" spans="1:4">
      <c r="A294" s="4" t="s">
        <v>1236</v>
      </c>
      <c r="B294" s="5" t="n">
        <v>30528</v>
      </c>
      <c r="C294" s="5" t="n">
        <v>41124</v>
      </c>
      <c r="D294" s="5" t="n">
        <v>754</v>
      </c>
    </row>
    <row r="295" spans="1:4">
      <c r="A295" s="4" t="s">
        <v>3014</v>
      </c>
    </row>
    <row r="296" spans="1:4">
      <c r="A296" s="3" t="s">
        <v>1510</v>
      </c>
    </row>
    <row r="297" spans="1:4">
      <c r="A297" s="4" t="s">
        <v>1236</v>
      </c>
      <c r="B297" s="5" t="n">
        <v>53</v>
      </c>
      <c r="C297" s="4" t="s">
        <v>61</v>
      </c>
      <c r="D297" s="4" t="s">
        <v>61</v>
      </c>
    </row>
    <row r="298" spans="1:4">
      <c r="A298" s="4" t="s">
        <v>3015</v>
      </c>
    </row>
    <row r="299" spans="1:4">
      <c r="A299" s="3" t="s">
        <v>1510</v>
      </c>
    </row>
    <row r="300" spans="1:4">
      <c r="A300" s="4" t="s">
        <v>1236</v>
      </c>
      <c r="B300" s="5" t="n">
        <v>30475</v>
      </c>
      <c r="C300" s="5" t="n">
        <v>41124</v>
      </c>
      <c r="D300" s="5" t="n">
        <v>754</v>
      </c>
    </row>
    <row r="301" spans="1:4">
      <c r="A301" s="4" t="s">
        <v>3016</v>
      </c>
    </row>
    <row r="302" spans="1:4">
      <c r="A302" s="3" t="s">
        <v>1510</v>
      </c>
    </row>
    <row r="303" spans="1:4">
      <c r="A303" s="4" t="s">
        <v>1236</v>
      </c>
      <c r="B303" s="4" t="s">
        <v>61</v>
      </c>
      <c r="C303" s="4" t="s">
        <v>61</v>
      </c>
      <c r="D303" s="4" t="s">
        <v>61</v>
      </c>
    </row>
    <row r="304" spans="1:4">
      <c r="A304" s="4" t="s">
        <v>3017</v>
      </c>
    </row>
    <row r="305" spans="1:4">
      <c r="A305" s="3" t="s">
        <v>1510</v>
      </c>
    </row>
    <row r="306" spans="1:4">
      <c r="A306" s="4" t="s">
        <v>1236</v>
      </c>
      <c r="B306" s="4" t="s">
        <v>61</v>
      </c>
      <c r="C306" s="4" t="s">
        <v>61</v>
      </c>
      <c r="D306" s="4" t="s">
        <v>61</v>
      </c>
    </row>
    <row r="307" spans="1:4">
      <c r="A307" s="4" t="s">
        <v>3018</v>
      </c>
    </row>
    <row r="308" spans="1:4">
      <c r="A308" s="3" t="s">
        <v>1510</v>
      </c>
    </row>
    <row r="309" spans="1:4">
      <c r="A309" s="4" t="s">
        <v>1236</v>
      </c>
      <c r="B309" s="4" t="s">
        <v>61</v>
      </c>
      <c r="C309" s="4" t="s">
        <v>61</v>
      </c>
      <c r="D309" s="4" t="s">
        <v>61</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1</v>
      </c>
      <c r="B1" s="2" t="s">
        <v>1</v>
      </c>
    </row>
    <row r="2" spans="1:4">
      <c r="B2" s="2" t="s">
        <v>2</v>
      </c>
      <c r="C2" s="2" t="s">
        <v>30</v>
      </c>
      <c r="D2" s="2" t="s">
        <v>77</v>
      </c>
    </row>
    <row r="3" spans="1:4">
      <c r="A3" s="3" t="s">
        <v>3032</v>
      </c>
    </row>
    <row r="4" spans="1:4">
      <c r="A4" s="4" t="s">
        <v>3033</v>
      </c>
      <c r="B4" s="6" t="n">
        <v>28909337</v>
      </c>
      <c r="C4" s="6" t="n">
        <v>8361332</v>
      </c>
    </row>
    <row r="5" spans="1:4">
      <c r="A5" s="4" t="s">
        <v>3034</v>
      </c>
      <c r="B5" s="5" t="n">
        <v>28032773</v>
      </c>
      <c r="C5" s="5" t="n">
        <v>28909337</v>
      </c>
      <c r="D5" s="6" t="n">
        <v>8361332</v>
      </c>
    </row>
    <row r="6" spans="1:4">
      <c r="A6" s="3" t="s">
        <v>3035</v>
      </c>
    </row>
    <row r="7" spans="1:4">
      <c r="A7" s="4" t="s">
        <v>3033</v>
      </c>
      <c r="B7" s="5" t="n">
        <v>25485625</v>
      </c>
      <c r="C7" s="5" t="n">
        <v>7569891</v>
      </c>
    </row>
    <row r="8" spans="1:4">
      <c r="A8" s="4" t="s">
        <v>3034</v>
      </c>
      <c r="B8" s="5" t="n">
        <v>24604016</v>
      </c>
      <c r="C8" s="5" t="n">
        <v>25485625</v>
      </c>
      <c r="D8" s="5" t="n">
        <v>7569891</v>
      </c>
    </row>
    <row r="9" spans="1:4">
      <c r="A9" s="4" t="s">
        <v>1535</v>
      </c>
    </row>
    <row r="10" spans="1:4">
      <c r="A10" s="3" t="s">
        <v>3032</v>
      </c>
    </row>
    <row r="11" spans="1:4">
      <c r="A11" s="4" t="s">
        <v>3033</v>
      </c>
      <c r="B11" s="5" t="n">
        <v>41124</v>
      </c>
      <c r="C11" s="5" t="n">
        <v>754</v>
      </c>
      <c r="D11" s="5" t="n">
        <v>173</v>
      </c>
    </row>
    <row r="12" spans="1:4">
      <c r="A12" s="4" t="s">
        <v>3036</v>
      </c>
      <c r="B12" s="5" t="n">
        <v>4849</v>
      </c>
      <c r="C12" s="5" t="n">
        <v>646</v>
      </c>
      <c r="D12" s="5" t="n">
        <v>581</v>
      </c>
    </row>
    <row r="13" spans="1:4">
      <c r="A13" s="4" t="s">
        <v>3037</v>
      </c>
      <c r="B13" s="4" t="s">
        <v>61</v>
      </c>
      <c r="C13" s="4" t="s">
        <v>61</v>
      </c>
      <c r="D13" s="4" t="s">
        <v>61</v>
      </c>
    </row>
    <row r="14" spans="1:4">
      <c r="A14" s="4" t="s">
        <v>3038</v>
      </c>
      <c r="B14" s="5" t="n">
        <v>-15445</v>
      </c>
      <c r="C14" s="5" t="n">
        <v>39724</v>
      </c>
      <c r="D14" s="4" t="s">
        <v>61</v>
      </c>
    </row>
    <row r="15" spans="1:4">
      <c r="A15" s="4" t="s">
        <v>3039</v>
      </c>
      <c r="B15" s="4" t="s">
        <v>61</v>
      </c>
      <c r="C15" s="4" t="s">
        <v>61</v>
      </c>
      <c r="D15" s="4" t="s">
        <v>61</v>
      </c>
    </row>
    <row r="16" spans="1:4">
      <c r="A16" s="4" t="s">
        <v>3034</v>
      </c>
      <c r="B16" s="5" t="n">
        <v>30528</v>
      </c>
      <c r="C16" s="5" t="n">
        <v>41124</v>
      </c>
      <c r="D16" s="5" t="n">
        <v>754</v>
      </c>
    </row>
    <row r="17" spans="1:4">
      <c r="A17" s="3" t="s">
        <v>3035</v>
      </c>
    </row>
    <row r="18" spans="1:4">
      <c r="A18" s="4" t="s">
        <v>3033</v>
      </c>
      <c r="B18" s="5" t="n">
        <v>1340</v>
      </c>
      <c r="C18" s="4" t="s">
        <v>61</v>
      </c>
      <c r="D18" s="4" t="s">
        <v>61</v>
      </c>
    </row>
    <row r="19" spans="1:4">
      <c r="A19" s="4" t="s">
        <v>3036</v>
      </c>
      <c r="B19" s="5" t="n">
        <v>-325</v>
      </c>
      <c r="C19" s="5" t="n">
        <v>2715</v>
      </c>
      <c r="D19" s="4" t="s">
        <v>61</v>
      </c>
    </row>
    <row r="20" spans="1:4">
      <c r="A20" s="4" t="s">
        <v>3037</v>
      </c>
      <c r="B20" s="4" t="s">
        <v>61</v>
      </c>
      <c r="C20" s="4" t="s">
        <v>61</v>
      </c>
      <c r="D20" s="4" t="s">
        <v>61</v>
      </c>
    </row>
    <row r="21" spans="1:4">
      <c r="A21" s="4" t="s">
        <v>3038</v>
      </c>
      <c r="B21" s="5" t="n">
        <v>-410</v>
      </c>
      <c r="C21" s="5" t="n">
        <v>-1375</v>
      </c>
      <c r="D21" s="4" t="s">
        <v>61</v>
      </c>
    </row>
    <row r="22" spans="1:4">
      <c r="A22" s="4" t="s">
        <v>3039</v>
      </c>
      <c r="B22" s="4" t="s">
        <v>61</v>
      </c>
      <c r="C22" s="4" t="s">
        <v>61</v>
      </c>
      <c r="D22" s="4" t="s">
        <v>61</v>
      </c>
    </row>
    <row r="23" spans="1:4">
      <c r="A23" s="4" t="s">
        <v>3034</v>
      </c>
      <c r="B23" s="5" t="n">
        <v>605</v>
      </c>
      <c r="C23" s="5" t="n">
        <v>1340</v>
      </c>
      <c r="D23" s="4" t="s">
        <v>61</v>
      </c>
    </row>
    <row r="24" spans="1:4">
      <c r="A24" s="4" t="s">
        <v>3013</v>
      </c>
    </row>
    <row r="25" spans="1:4">
      <c r="A25" s="3" t="s">
        <v>3035</v>
      </c>
    </row>
    <row r="26" spans="1:4">
      <c r="A26" s="4" t="s">
        <v>3033</v>
      </c>
      <c r="B26" s="5" t="n">
        <v>1340</v>
      </c>
      <c r="C26" s="4" t="s">
        <v>61</v>
      </c>
      <c r="D26" s="4" t="s">
        <v>61</v>
      </c>
    </row>
    <row r="27" spans="1:4">
      <c r="A27" s="4" t="s">
        <v>3036</v>
      </c>
      <c r="B27" s="5" t="n">
        <v>-325</v>
      </c>
      <c r="C27" s="5" t="n">
        <v>2715</v>
      </c>
      <c r="D27" s="4" t="s">
        <v>61</v>
      </c>
    </row>
    <row r="28" spans="1:4">
      <c r="A28" s="4" t="s">
        <v>3037</v>
      </c>
      <c r="B28" s="4" t="s">
        <v>61</v>
      </c>
      <c r="C28" s="4" t="s">
        <v>61</v>
      </c>
      <c r="D28" s="4" t="s">
        <v>61</v>
      </c>
    </row>
    <row r="29" spans="1:4">
      <c r="A29" s="4" t="s">
        <v>3038</v>
      </c>
      <c r="B29" s="5" t="n">
        <v>-410</v>
      </c>
      <c r="C29" s="5" t="n">
        <v>-1375</v>
      </c>
      <c r="D29" s="4" t="s">
        <v>61</v>
      </c>
    </row>
    <row r="30" spans="1:4">
      <c r="A30" s="4" t="s">
        <v>3039</v>
      </c>
      <c r="B30" s="4" t="s">
        <v>61</v>
      </c>
      <c r="C30" s="4" t="s">
        <v>61</v>
      </c>
      <c r="D30" s="4" t="s">
        <v>61</v>
      </c>
    </row>
    <row r="31" spans="1:4">
      <c r="A31" s="4" t="s">
        <v>3034</v>
      </c>
      <c r="B31" s="5" t="n">
        <v>605</v>
      </c>
      <c r="C31" s="5" t="n">
        <v>1340</v>
      </c>
      <c r="D31" s="4" t="s">
        <v>61</v>
      </c>
    </row>
    <row r="32" spans="1:4">
      <c r="A32" s="4" t="s">
        <v>3040</v>
      </c>
    </row>
    <row r="33" spans="1:4">
      <c r="A33" s="3" t="s">
        <v>3035</v>
      </c>
    </row>
    <row r="34" spans="1:4">
      <c r="A34" s="4" t="s">
        <v>3033</v>
      </c>
      <c r="B34" s="5" t="n">
        <v>609</v>
      </c>
      <c r="C34" s="4" t="s">
        <v>61</v>
      </c>
      <c r="D34" s="4" t="s">
        <v>61</v>
      </c>
    </row>
    <row r="35" spans="1:4">
      <c r="A35" s="4" t="s">
        <v>3036</v>
      </c>
      <c r="B35" s="5" t="n">
        <v>-465</v>
      </c>
      <c r="C35" s="5" t="n">
        <v>738</v>
      </c>
      <c r="D35" s="4" t="s">
        <v>61</v>
      </c>
    </row>
    <row r="36" spans="1:4">
      <c r="A36" s="4" t="s">
        <v>3037</v>
      </c>
      <c r="B36" s="4" t="s">
        <v>61</v>
      </c>
      <c r="C36" s="4" t="s">
        <v>61</v>
      </c>
      <c r="D36" s="4" t="s">
        <v>61</v>
      </c>
    </row>
    <row r="37" spans="1:4">
      <c r="A37" s="4" t="s">
        <v>3038</v>
      </c>
      <c r="B37" s="5" t="n">
        <v>-144</v>
      </c>
      <c r="C37" s="5" t="n">
        <v>-129</v>
      </c>
      <c r="D37" s="4" t="s">
        <v>61</v>
      </c>
    </row>
    <row r="38" spans="1:4">
      <c r="A38" s="4" t="s">
        <v>3039</v>
      </c>
      <c r="B38" s="4" t="s">
        <v>61</v>
      </c>
      <c r="C38" s="4" t="s">
        <v>61</v>
      </c>
      <c r="D38" s="4" t="s">
        <v>61</v>
      </c>
    </row>
    <row r="39" spans="1:4">
      <c r="A39" s="4" t="s">
        <v>3034</v>
      </c>
      <c r="B39" s="4" t="s">
        <v>61</v>
      </c>
      <c r="C39" s="5" t="n">
        <v>609</v>
      </c>
      <c r="D39" s="4" t="s">
        <v>61</v>
      </c>
    </row>
    <row r="40" spans="1:4">
      <c r="A40" s="4" t="s">
        <v>3041</v>
      </c>
    </row>
    <row r="41" spans="1:4">
      <c r="A41" s="3" t="s">
        <v>3035</v>
      </c>
    </row>
    <row r="42" spans="1:4">
      <c r="A42" s="4" t="s">
        <v>3033</v>
      </c>
      <c r="B42" s="5" t="n">
        <v>731</v>
      </c>
      <c r="C42" s="4" t="s">
        <v>61</v>
      </c>
      <c r="D42" s="4" t="s">
        <v>61</v>
      </c>
    </row>
    <row r="43" spans="1:4">
      <c r="A43" s="4" t="s">
        <v>3036</v>
      </c>
      <c r="B43" s="5" t="n">
        <v>140</v>
      </c>
      <c r="C43" s="5" t="n">
        <v>1977</v>
      </c>
      <c r="D43" s="4" t="s">
        <v>61</v>
      </c>
    </row>
    <row r="44" spans="1:4">
      <c r="A44" s="4" t="s">
        <v>3037</v>
      </c>
      <c r="B44" s="4" t="s">
        <v>61</v>
      </c>
      <c r="C44" s="4" t="s">
        <v>61</v>
      </c>
      <c r="D44" s="4" t="s">
        <v>61</v>
      </c>
    </row>
    <row r="45" spans="1:4">
      <c r="A45" s="4" t="s">
        <v>3038</v>
      </c>
      <c r="B45" s="5" t="n">
        <v>-266</v>
      </c>
      <c r="C45" s="5" t="n">
        <v>-1246</v>
      </c>
      <c r="D45" s="4" t="s">
        <v>61</v>
      </c>
    </row>
    <row r="46" spans="1:4">
      <c r="A46" s="4" t="s">
        <v>3039</v>
      </c>
      <c r="B46" s="4" t="s">
        <v>61</v>
      </c>
      <c r="C46" s="4" t="s">
        <v>61</v>
      </c>
      <c r="D46" s="4" t="s">
        <v>61</v>
      </c>
    </row>
    <row r="47" spans="1:4">
      <c r="A47" s="4" t="s">
        <v>3034</v>
      </c>
      <c r="B47" s="5" t="n">
        <v>605</v>
      </c>
      <c r="C47" s="5" t="n">
        <v>731</v>
      </c>
      <c r="D47" s="4" t="s">
        <v>61</v>
      </c>
    </row>
    <row r="48" spans="1:4">
      <c r="A48" s="4" t="s">
        <v>3042</v>
      </c>
    </row>
    <row r="49" spans="1:4">
      <c r="A49" s="3" t="s">
        <v>3035</v>
      </c>
    </row>
    <row r="50" spans="1:4">
      <c r="A50" s="4" t="s">
        <v>3033</v>
      </c>
      <c r="B50" s="4" t="s">
        <v>61</v>
      </c>
      <c r="C50" s="4" t="s">
        <v>61</v>
      </c>
      <c r="D50" s="4" t="s">
        <v>61</v>
      </c>
    </row>
    <row r="51" spans="1:4">
      <c r="A51" s="4" t="s">
        <v>3036</v>
      </c>
      <c r="B51" s="4" t="s">
        <v>61</v>
      </c>
      <c r="C51" s="4" t="s">
        <v>61</v>
      </c>
      <c r="D51" s="4" t="s">
        <v>61</v>
      </c>
    </row>
    <row r="52" spans="1:4">
      <c r="A52" s="4" t="s">
        <v>3037</v>
      </c>
      <c r="B52" s="4" t="s">
        <v>61</v>
      </c>
      <c r="C52" s="4" t="s">
        <v>61</v>
      </c>
      <c r="D52" s="4" t="s">
        <v>61</v>
      </c>
    </row>
    <row r="53" spans="1:4">
      <c r="A53" s="4" t="s">
        <v>3038</v>
      </c>
      <c r="C53" s="4" t="s">
        <v>61</v>
      </c>
      <c r="D53" s="4" t="s">
        <v>61</v>
      </c>
    </row>
    <row r="54" spans="1:4">
      <c r="A54" s="4" t="s">
        <v>3039</v>
      </c>
      <c r="B54" s="4" t="s">
        <v>61</v>
      </c>
      <c r="C54" s="4" t="s">
        <v>61</v>
      </c>
      <c r="D54" s="4" t="s">
        <v>61</v>
      </c>
    </row>
    <row r="55" spans="1:4">
      <c r="A55" s="4" t="s">
        <v>3034</v>
      </c>
      <c r="B55" s="4" t="s">
        <v>61</v>
      </c>
      <c r="C55" s="4" t="s">
        <v>61</v>
      </c>
      <c r="D55" s="4" t="s">
        <v>61</v>
      </c>
    </row>
    <row r="56" spans="1:4">
      <c r="A56" s="4" t="s">
        <v>3043</v>
      </c>
    </row>
    <row r="57" spans="1:4">
      <c r="A57" s="3" t="s">
        <v>3035</v>
      </c>
    </row>
    <row r="58" spans="1:4">
      <c r="A58" s="4" t="s">
        <v>3033</v>
      </c>
      <c r="B58" s="4" t="s">
        <v>61</v>
      </c>
      <c r="C58" s="4" t="s">
        <v>61</v>
      </c>
      <c r="D58" s="4" t="s">
        <v>61</v>
      </c>
    </row>
    <row r="59" spans="1:4">
      <c r="A59" s="4" t="s">
        <v>3036</v>
      </c>
      <c r="B59" s="4" t="s">
        <v>61</v>
      </c>
      <c r="C59" s="4" t="s">
        <v>61</v>
      </c>
      <c r="D59" s="4" t="s">
        <v>61</v>
      </c>
    </row>
    <row r="60" spans="1:4">
      <c r="A60" s="4" t="s">
        <v>3037</v>
      </c>
      <c r="B60" s="4" t="s">
        <v>61</v>
      </c>
      <c r="C60" s="4" t="s">
        <v>61</v>
      </c>
      <c r="D60" s="4" t="s">
        <v>61</v>
      </c>
    </row>
    <row r="61" spans="1:4">
      <c r="A61" s="4" t="s">
        <v>3038</v>
      </c>
      <c r="C61" s="4" t="s">
        <v>61</v>
      </c>
      <c r="D61" s="4" t="s">
        <v>61</v>
      </c>
    </row>
    <row r="62" spans="1:4">
      <c r="A62" s="4" t="s">
        <v>3039</v>
      </c>
      <c r="B62" s="4" t="s">
        <v>61</v>
      </c>
      <c r="C62" s="4" t="s">
        <v>61</v>
      </c>
      <c r="D62" s="4" t="s">
        <v>61</v>
      </c>
    </row>
    <row r="63" spans="1:4">
      <c r="A63" s="4" t="s">
        <v>3034</v>
      </c>
      <c r="B63" s="4" t="s">
        <v>61</v>
      </c>
      <c r="C63" s="4" t="s">
        <v>61</v>
      </c>
      <c r="D63" s="4" t="s">
        <v>61</v>
      </c>
    </row>
    <row r="64" spans="1:4">
      <c r="A64" s="4" t="s">
        <v>3019</v>
      </c>
    </row>
    <row r="65" spans="1:4">
      <c r="A65" s="3" t="s">
        <v>3032</v>
      </c>
    </row>
    <row r="66" spans="1:4">
      <c r="A66" s="4" t="s">
        <v>3033</v>
      </c>
      <c r="B66" s="4" t="s">
        <v>61</v>
      </c>
      <c r="C66" s="4" t="s">
        <v>61</v>
      </c>
      <c r="D66" s="4" t="s">
        <v>61</v>
      </c>
    </row>
    <row r="67" spans="1:4">
      <c r="A67" s="4" t="s">
        <v>3036</v>
      </c>
      <c r="B67" s="4" t="s">
        <v>61</v>
      </c>
      <c r="C67" s="4" t="s">
        <v>61</v>
      </c>
      <c r="D67" s="4" t="s">
        <v>61</v>
      </c>
    </row>
    <row r="68" spans="1:4">
      <c r="A68" s="4" t="s">
        <v>3037</v>
      </c>
      <c r="B68" s="4" t="s">
        <v>61</v>
      </c>
      <c r="C68" s="4" t="s">
        <v>61</v>
      </c>
      <c r="D68" s="4" t="s">
        <v>61</v>
      </c>
    </row>
    <row r="69" spans="1:4">
      <c r="A69" s="4" t="s">
        <v>3038</v>
      </c>
      <c r="B69" s="4" t="s">
        <v>61</v>
      </c>
      <c r="C69" s="4" t="s">
        <v>61</v>
      </c>
      <c r="D69" s="4" t="s">
        <v>61</v>
      </c>
    </row>
    <row r="70" spans="1:4">
      <c r="A70" s="4" t="s">
        <v>3039</v>
      </c>
      <c r="B70" s="4" t="s">
        <v>61</v>
      </c>
      <c r="C70" s="4" t="s">
        <v>61</v>
      </c>
      <c r="D70" s="4" t="s">
        <v>61</v>
      </c>
    </row>
    <row r="71" spans="1:4">
      <c r="A71" s="4" t="s">
        <v>3034</v>
      </c>
      <c r="B71" s="4" t="s">
        <v>61</v>
      </c>
      <c r="C71" s="4" t="s">
        <v>61</v>
      </c>
      <c r="D71" s="4" t="s">
        <v>61</v>
      </c>
    </row>
    <row r="72" spans="1:4">
      <c r="A72" s="4" t="s">
        <v>3025</v>
      </c>
    </row>
    <row r="73" spans="1:4">
      <c r="A73" s="3" t="s">
        <v>3032</v>
      </c>
    </row>
    <row r="74" spans="1:4">
      <c r="A74" s="4" t="s">
        <v>3033</v>
      </c>
      <c r="B74" s="4" t="s">
        <v>61</v>
      </c>
      <c r="C74" s="4" t="s">
        <v>61</v>
      </c>
      <c r="D74" s="4" t="s">
        <v>61</v>
      </c>
    </row>
    <row r="75" spans="1:4">
      <c r="A75" s="4" t="s">
        <v>3036</v>
      </c>
      <c r="B75" s="4" t="s">
        <v>61</v>
      </c>
      <c r="C75" s="4" t="s">
        <v>61</v>
      </c>
      <c r="D75" s="4" t="s">
        <v>61</v>
      </c>
    </row>
    <row r="76" spans="1:4">
      <c r="A76" s="4" t="s">
        <v>3037</v>
      </c>
      <c r="B76" s="4" t="s">
        <v>61</v>
      </c>
      <c r="C76" s="4" t="s">
        <v>61</v>
      </c>
      <c r="D76" s="4" t="s">
        <v>61</v>
      </c>
    </row>
    <row r="77" spans="1:4">
      <c r="A77" s="4" t="s">
        <v>3038</v>
      </c>
      <c r="B77" s="4" t="s">
        <v>61</v>
      </c>
      <c r="C77" s="4" t="s">
        <v>61</v>
      </c>
      <c r="D77" s="4" t="s">
        <v>61</v>
      </c>
    </row>
    <row r="78" spans="1:4">
      <c r="A78" s="4" t="s">
        <v>3039</v>
      </c>
      <c r="B78" s="4" t="s">
        <v>61</v>
      </c>
      <c r="C78" s="4" t="s">
        <v>61</v>
      </c>
      <c r="D78" s="4" t="s">
        <v>61</v>
      </c>
    </row>
    <row r="79" spans="1:4">
      <c r="A79" s="4" t="s">
        <v>3034</v>
      </c>
      <c r="B79" s="4" t="s">
        <v>61</v>
      </c>
      <c r="C79" s="4" t="s">
        <v>61</v>
      </c>
      <c r="D79" s="4" t="s">
        <v>61</v>
      </c>
    </row>
    <row r="80" spans="1:4">
      <c r="A80" s="4" t="s">
        <v>3013</v>
      </c>
    </row>
    <row r="81" spans="1:4">
      <c r="A81" s="3" t="s">
        <v>3032</v>
      </c>
    </row>
    <row r="82" spans="1:4">
      <c r="A82" s="4" t="s">
        <v>3033</v>
      </c>
      <c r="B82" s="5" t="n">
        <v>41124</v>
      </c>
      <c r="C82" s="5" t="n">
        <v>754</v>
      </c>
      <c r="D82" s="5" t="n">
        <v>173</v>
      </c>
    </row>
    <row r="83" spans="1:4">
      <c r="A83" s="4" t="s">
        <v>3036</v>
      </c>
      <c r="B83" s="5" t="n">
        <v>4849</v>
      </c>
      <c r="C83" s="5" t="n">
        <v>646</v>
      </c>
      <c r="D83" s="5" t="n">
        <v>581</v>
      </c>
    </row>
    <row r="84" spans="1:4">
      <c r="A84" s="4" t="s">
        <v>3037</v>
      </c>
      <c r="B84" s="4" t="s">
        <v>61</v>
      </c>
      <c r="C84" s="4" t="s">
        <v>61</v>
      </c>
      <c r="D84" s="4" t="s">
        <v>61</v>
      </c>
    </row>
    <row r="85" spans="1:4">
      <c r="A85" s="4" t="s">
        <v>3038</v>
      </c>
      <c r="B85" s="5" t="n">
        <v>-15445</v>
      </c>
      <c r="C85" s="5" t="n">
        <v>39724</v>
      </c>
      <c r="D85" s="4" t="s">
        <v>61</v>
      </c>
    </row>
    <row r="86" spans="1:4">
      <c r="A86" s="4" t="s">
        <v>3039</v>
      </c>
      <c r="B86" s="4" t="s">
        <v>61</v>
      </c>
      <c r="C86" s="4" t="s">
        <v>61</v>
      </c>
      <c r="D86" s="4" t="s">
        <v>61</v>
      </c>
    </row>
    <row r="87" spans="1:4">
      <c r="A87" s="4" t="s">
        <v>3034</v>
      </c>
      <c r="B87" s="5" t="n">
        <v>30528</v>
      </c>
      <c r="C87" s="5" t="n">
        <v>41124</v>
      </c>
      <c r="D87" s="5" t="n">
        <v>754</v>
      </c>
    </row>
    <row r="88" spans="1:4">
      <c r="A88" s="4" t="s">
        <v>3014</v>
      </c>
    </row>
    <row r="89" spans="1:4">
      <c r="A89" s="3" t="s">
        <v>3032</v>
      </c>
    </row>
    <row r="90" spans="1:4">
      <c r="A90" s="4" t="s">
        <v>3033</v>
      </c>
      <c r="B90" s="4" t="s">
        <v>61</v>
      </c>
      <c r="C90" s="4" t="s">
        <v>61</v>
      </c>
      <c r="D90" s="4" t="s">
        <v>61</v>
      </c>
    </row>
    <row r="91" spans="1:4">
      <c r="A91" s="4" t="s">
        <v>3036</v>
      </c>
      <c r="B91" s="5" t="n">
        <v>209</v>
      </c>
      <c r="C91" s="5" t="n">
        <v>221</v>
      </c>
      <c r="D91" s="4" t="s">
        <v>61</v>
      </c>
    </row>
    <row r="92" spans="1:4">
      <c r="A92" s="4" t="s">
        <v>3037</v>
      </c>
      <c r="B92" s="4" t="s">
        <v>61</v>
      </c>
      <c r="C92" s="4" t="s">
        <v>61</v>
      </c>
      <c r="D92" s="4" t="s">
        <v>61</v>
      </c>
    </row>
    <row r="93" spans="1:4">
      <c r="A93" s="4" t="s">
        <v>3038</v>
      </c>
      <c r="B93" s="5" t="n">
        <v>-156</v>
      </c>
      <c r="C93" s="5" t="n">
        <v>-221</v>
      </c>
      <c r="D93" s="4" t="s">
        <v>61</v>
      </c>
    </row>
    <row r="94" spans="1:4">
      <c r="A94" s="4" t="s">
        <v>3039</v>
      </c>
      <c r="B94" s="4" t="s">
        <v>61</v>
      </c>
      <c r="C94" s="4" t="s">
        <v>61</v>
      </c>
      <c r="D94" s="4" t="s">
        <v>61</v>
      </c>
    </row>
    <row r="95" spans="1:4">
      <c r="A95" s="4" t="s">
        <v>3034</v>
      </c>
      <c r="B95" s="5" t="n">
        <v>53</v>
      </c>
      <c r="C95" s="4" t="s">
        <v>61</v>
      </c>
      <c r="D95" s="4" t="s">
        <v>61</v>
      </c>
    </row>
    <row r="96" spans="1:4">
      <c r="A96" s="4" t="s">
        <v>3015</v>
      </c>
    </row>
    <row r="97" spans="1:4">
      <c r="A97" s="3" t="s">
        <v>3032</v>
      </c>
    </row>
    <row r="98" spans="1:4">
      <c r="A98" s="4" t="s">
        <v>3033</v>
      </c>
      <c r="B98" s="5" t="n">
        <v>41124</v>
      </c>
      <c r="C98" s="5" t="n">
        <v>754</v>
      </c>
      <c r="D98" s="5" t="n">
        <v>173</v>
      </c>
    </row>
    <row r="99" spans="1:4">
      <c r="A99" s="4" t="s">
        <v>3036</v>
      </c>
      <c r="B99" s="5" t="n">
        <v>4640</v>
      </c>
      <c r="C99" s="5" t="n">
        <v>425</v>
      </c>
      <c r="D99" s="5" t="n">
        <v>581</v>
      </c>
    </row>
    <row r="100" spans="1:4">
      <c r="A100" s="4" t="s">
        <v>3037</v>
      </c>
      <c r="B100" s="4" t="s">
        <v>61</v>
      </c>
      <c r="C100" s="4" t="s">
        <v>61</v>
      </c>
      <c r="D100" s="4" t="s">
        <v>61</v>
      </c>
    </row>
    <row r="101" spans="1:4">
      <c r="A101" s="4" t="s">
        <v>3038</v>
      </c>
      <c r="B101" s="5" t="n">
        <v>-15289</v>
      </c>
      <c r="C101" s="5" t="n">
        <v>39945</v>
      </c>
      <c r="D101" s="4" t="s">
        <v>61</v>
      </c>
    </row>
    <row r="102" spans="1:4">
      <c r="A102" s="4" t="s">
        <v>3039</v>
      </c>
      <c r="B102" s="4" t="s">
        <v>61</v>
      </c>
      <c r="C102" s="4" t="s">
        <v>61</v>
      </c>
      <c r="D102" s="4" t="s">
        <v>61</v>
      </c>
    </row>
    <row r="103" spans="1:4">
      <c r="A103" s="4" t="s">
        <v>3034</v>
      </c>
      <c r="B103" s="5" t="n">
        <v>30475</v>
      </c>
      <c r="C103" s="5" t="n">
        <v>41124</v>
      </c>
      <c r="D103" s="5" t="n">
        <v>754</v>
      </c>
    </row>
    <row r="104" spans="1:4">
      <c r="A104" s="4" t="s">
        <v>3016</v>
      </c>
    </row>
    <row r="105" spans="1:4">
      <c r="A105" s="3" t="s">
        <v>3032</v>
      </c>
    </row>
    <row r="106" spans="1:4">
      <c r="A106" s="4" t="s">
        <v>3033</v>
      </c>
      <c r="B106" s="4" t="s">
        <v>61</v>
      </c>
      <c r="C106" s="4" t="s">
        <v>61</v>
      </c>
      <c r="D106" s="4" t="s">
        <v>61</v>
      </c>
    </row>
    <row r="107" spans="1:4">
      <c r="A107" s="4" t="s">
        <v>3036</v>
      </c>
      <c r="B107" s="4" t="s">
        <v>61</v>
      </c>
      <c r="C107" s="4" t="s">
        <v>61</v>
      </c>
      <c r="D107" s="4" t="s">
        <v>61</v>
      </c>
    </row>
    <row r="108" spans="1:4">
      <c r="A108" s="4" t="s">
        <v>3037</v>
      </c>
      <c r="B108" s="4" t="s">
        <v>61</v>
      </c>
      <c r="C108" s="4" t="s">
        <v>61</v>
      </c>
      <c r="D108" s="4" t="s">
        <v>61</v>
      </c>
    </row>
    <row r="109" spans="1:4">
      <c r="A109" s="4" t="s">
        <v>3038</v>
      </c>
      <c r="B109" s="4" t="s">
        <v>61</v>
      </c>
      <c r="C109" s="4" t="s">
        <v>61</v>
      </c>
      <c r="D109" s="4" t="s">
        <v>61</v>
      </c>
    </row>
    <row r="110" spans="1:4">
      <c r="A110" s="4" t="s">
        <v>3039</v>
      </c>
      <c r="B110" s="4" t="s">
        <v>61</v>
      </c>
      <c r="C110" s="4" t="s">
        <v>61</v>
      </c>
      <c r="D110" s="4" t="s">
        <v>61</v>
      </c>
    </row>
    <row r="111" spans="1:4">
      <c r="A111" s="4" t="s">
        <v>3034</v>
      </c>
      <c r="B111" s="4" t="s">
        <v>61</v>
      </c>
      <c r="C111" s="4" t="s">
        <v>61</v>
      </c>
      <c r="D111" s="4" t="s">
        <v>61</v>
      </c>
    </row>
    <row r="112" spans="1:4">
      <c r="A112" s="4" t="s">
        <v>3017</v>
      </c>
    </row>
    <row r="113" spans="1:4">
      <c r="A113" s="3" t="s">
        <v>3032</v>
      </c>
    </row>
    <row r="114" spans="1:4">
      <c r="A114" s="4" t="s">
        <v>3033</v>
      </c>
      <c r="B114" s="4" t="s">
        <v>61</v>
      </c>
      <c r="C114" s="4" t="s">
        <v>61</v>
      </c>
      <c r="D114" s="4" t="s">
        <v>61</v>
      </c>
    </row>
    <row r="115" spans="1:4">
      <c r="A115" s="4" t="s">
        <v>3036</v>
      </c>
      <c r="B115" s="4" t="s">
        <v>61</v>
      </c>
      <c r="C115" s="4" t="s">
        <v>61</v>
      </c>
      <c r="D115" s="4" t="s">
        <v>61</v>
      </c>
    </row>
    <row r="116" spans="1:4">
      <c r="A116" s="4" t="s">
        <v>3037</v>
      </c>
      <c r="B116" s="4" t="s">
        <v>61</v>
      </c>
      <c r="C116" s="4" t="s">
        <v>61</v>
      </c>
      <c r="D116" s="4" t="s">
        <v>61</v>
      </c>
    </row>
    <row r="117" spans="1:4">
      <c r="A117" s="4" t="s">
        <v>3038</v>
      </c>
      <c r="B117" s="4" t="s">
        <v>61</v>
      </c>
      <c r="C117" s="4" t="s">
        <v>61</v>
      </c>
      <c r="D117" s="4" t="s">
        <v>61</v>
      </c>
    </row>
    <row r="118" spans="1:4">
      <c r="A118" s="4" t="s">
        <v>3039</v>
      </c>
      <c r="B118" s="4" t="s">
        <v>61</v>
      </c>
      <c r="C118" s="4" t="s">
        <v>61</v>
      </c>
      <c r="D118" s="4" t="s">
        <v>61</v>
      </c>
    </row>
    <row r="119" spans="1:4">
      <c r="A119" s="4" t="s">
        <v>3034</v>
      </c>
      <c r="B119" s="4" t="s">
        <v>61</v>
      </c>
      <c r="C119" s="4" t="s">
        <v>61</v>
      </c>
      <c r="D119" s="4" t="s">
        <v>61</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4</v>
      </c>
      <c r="B1" s="2" t="s">
        <v>2</v>
      </c>
      <c r="C1" s="2" t="s">
        <v>30</v>
      </c>
      <c r="D1" s="2" t="s">
        <v>77</v>
      </c>
    </row>
    <row r="2" spans="1:4">
      <c r="A2" s="3" t="s">
        <v>2896</v>
      </c>
    </row>
    <row r="3" spans="1:4">
      <c r="A3" s="4" t="s">
        <v>1236</v>
      </c>
      <c r="B3" s="6" t="n">
        <v>21314379</v>
      </c>
      <c r="C3" s="6" t="n">
        <v>22635037</v>
      </c>
      <c r="D3" s="6" t="n">
        <v>7878449</v>
      </c>
    </row>
    <row r="4" spans="1:4">
      <c r="A4" s="3" t="s">
        <v>2886</v>
      </c>
    </row>
    <row r="5" spans="1:4">
      <c r="A5" s="4" t="s">
        <v>2887</v>
      </c>
      <c r="B5" s="5" t="n">
        <v>23189950</v>
      </c>
      <c r="C5" s="5" t="n">
        <v>24133935</v>
      </c>
      <c r="D5" s="5" t="n">
        <v>7530610</v>
      </c>
    </row>
    <row r="6" spans="1:4">
      <c r="A6" s="4" t="s">
        <v>2921</v>
      </c>
    </row>
    <row r="7" spans="1:4">
      <c r="A7" s="3" t="s">
        <v>2886</v>
      </c>
    </row>
    <row r="8" spans="1:4">
      <c r="A8" s="4" t="s">
        <v>2887</v>
      </c>
      <c r="B8" s="5" t="n">
        <v>4141667</v>
      </c>
      <c r="C8" s="5" t="n">
        <v>4453191</v>
      </c>
      <c r="D8" s="5" t="n">
        <v>981998</v>
      </c>
    </row>
    <row r="9" spans="1:4">
      <c r="A9" s="4" t="s">
        <v>2922</v>
      </c>
    </row>
    <row r="10" spans="1:4">
      <c r="A10" s="3" t="s">
        <v>2886</v>
      </c>
    </row>
    <row r="11" spans="1:4">
      <c r="A11" s="4" t="s">
        <v>2887</v>
      </c>
      <c r="B11" s="5" t="n">
        <v>109496</v>
      </c>
      <c r="C11" s="5" t="n">
        <v>67413</v>
      </c>
      <c r="D11" s="5" t="n">
        <v>26377</v>
      </c>
    </row>
    <row r="12" spans="1:4">
      <c r="A12" s="4" t="s">
        <v>2923</v>
      </c>
    </row>
    <row r="13" spans="1:4">
      <c r="A13" s="3" t="s">
        <v>2886</v>
      </c>
    </row>
    <row r="14" spans="1:4">
      <c r="A14" s="4" t="s">
        <v>2887</v>
      </c>
      <c r="B14" s="5" t="n">
        <v>420920</v>
      </c>
      <c r="C14" s="5" t="n">
        <v>373879</v>
      </c>
      <c r="D14" s="5" t="n">
        <v>46933</v>
      </c>
    </row>
    <row r="15" spans="1:4">
      <c r="A15" s="4" t="s">
        <v>2924</v>
      </c>
    </row>
    <row r="16" spans="1:4">
      <c r="A16" s="3" t="s">
        <v>2886</v>
      </c>
    </row>
    <row r="17" spans="1:4">
      <c r="A17" s="4" t="s">
        <v>2887</v>
      </c>
      <c r="B17" s="5" t="n">
        <v>10099251</v>
      </c>
      <c r="C17" s="5" t="n">
        <v>11603528</v>
      </c>
      <c r="D17" s="5" t="n">
        <v>4069435</v>
      </c>
    </row>
    <row r="18" spans="1:4">
      <c r="A18" s="4" t="s">
        <v>2467</v>
      </c>
    </row>
    <row r="19" spans="1:4">
      <c r="A19" s="3" t="s">
        <v>2886</v>
      </c>
    </row>
    <row r="20" spans="1:4">
      <c r="A20" s="4" t="s">
        <v>2887</v>
      </c>
      <c r="B20" s="5" t="n">
        <v>2216507</v>
      </c>
      <c r="C20" s="5" t="n">
        <v>2190715</v>
      </c>
      <c r="D20" s="5" t="n">
        <v>660721</v>
      </c>
    </row>
    <row r="21" spans="1:4">
      <c r="A21" s="4" t="s">
        <v>2468</v>
      </c>
    </row>
    <row r="22" spans="1:4">
      <c r="A22" s="3" t="s">
        <v>2886</v>
      </c>
    </row>
    <row r="23" spans="1:4">
      <c r="A23" s="4" t="s">
        <v>2887</v>
      </c>
      <c r="B23" s="5" t="n">
        <v>6185043</v>
      </c>
      <c r="C23" s="5" t="n">
        <v>5419646</v>
      </c>
      <c r="D23" s="5" t="n">
        <v>1723689</v>
      </c>
    </row>
    <row r="24" spans="1:4">
      <c r="A24" s="4" t="s">
        <v>2469</v>
      </c>
    </row>
    <row r="25" spans="1:4">
      <c r="A25" s="3" t="s">
        <v>2886</v>
      </c>
    </row>
    <row r="26" spans="1:4">
      <c r="A26" s="4" t="s">
        <v>2887</v>
      </c>
      <c r="B26" s="5" t="n">
        <v>17066</v>
      </c>
      <c r="C26" s="5" t="n">
        <v>25563</v>
      </c>
      <c r="D26" s="5" t="n">
        <v>21457</v>
      </c>
    </row>
    <row r="27" spans="1:4">
      <c r="A27" s="4" t="s">
        <v>2925</v>
      </c>
    </row>
    <row r="28" spans="1:4">
      <c r="A28" s="3" t="s">
        <v>2896</v>
      </c>
    </row>
    <row r="29" spans="1:4">
      <c r="A29" s="4" t="s">
        <v>1236</v>
      </c>
      <c r="B29" s="5" t="n">
        <v>964030</v>
      </c>
      <c r="C29" s="5" t="n">
        <v>1487137</v>
      </c>
      <c r="D29" s="5" t="n">
        <v>477809</v>
      </c>
    </row>
    <row r="30" spans="1:4">
      <c r="A30" s="4" t="s">
        <v>2926</v>
      </c>
    </row>
    <row r="31" spans="1:4">
      <c r="A31" s="3" t="s">
        <v>2896</v>
      </c>
    </row>
    <row r="32" spans="1:4">
      <c r="A32" s="4" t="s">
        <v>1236</v>
      </c>
      <c r="B32" s="5" t="n">
        <v>157017</v>
      </c>
      <c r="C32" s="5" t="n">
        <v>145769</v>
      </c>
      <c r="D32" s="5" t="n">
        <v>62095</v>
      </c>
    </row>
    <row r="33" spans="1:4">
      <c r="A33" s="4" t="s">
        <v>2438</v>
      </c>
    </row>
    <row r="34" spans="1:4">
      <c r="A34" s="3" t="s">
        <v>2896</v>
      </c>
    </row>
    <row r="35" spans="1:4">
      <c r="A35" s="4" t="s">
        <v>1236</v>
      </c>
      <c r="B35" s="5" t="n">
        <v>28524</v>
      </c>
      <c r="C35" s="5" t="n">
        <v>170242</v>
      </c>
      <c r="D35" s="5" t="n">
        <v>10291</v>
      </c>
    </row>
    <row r="36" spans="1:4">
      <c r="A36" s="4" t="s">
        <v>2927</v>
      </c>
    </row>
    <row r="37" spans="1:4">
      <c r="A37" s="3" t="s">
        <v>2896</v>
      </c>
    </row>
    <row r="38" spans="1:4">
      <c r="A38" s="4" t="s">
        <v>1236</v>
      </c>
      <c r="B38" s="5" t="n">
        <v>70077</v>
      </c>
      <c r="C38" s="5" t="n">
        <v>150568</v>
      </c>
      <c r="D38" s="5" t="n">
        <v>99493</v>
      </c>
    </row>
    <row r="39" spans="1:4">
      <c r="A39" s="4" t="s">
        <v>1234</v>
      </c>
    </row>
    <row r="40" spans="1:4">
      <c r="A40" s="3" t="s">
        <v>2896</v>
      </c>
    </row>
    <row r="41" spans="1:4">
      <c r="A41" s="4" t="s">
        <v>1236</v>
      </c>
      <c r="B41" s="5" t="n">
        <v>19893448</v>
      </c>
      <c r="C41" s="5" t="n">
        <v>20480706</v>
      </c>
      <c r="D41" s="5" t="n">
        <v>7228761</v>
      </c>
    </row>
    <row r="42" spans="1:4">
      <c r="A42" s="4" t="s">
        <v>2928</v>
      </c>
    </row>
    <row r="43" spans="1:4">
      <c r="A43" s="3" t="s">
        <v>2896</v>
      </c>
    </row>
    <row r="44" spans="1:4">
      <c r="A44" s="4" t="s">
        <v>1236</v>
      </c>
      <c r="B44" s="5" t="n">
        <v>201283</v>
      </c>
      <c r="C44" s="5" t="n">
        <v>200615</v>
      </c>
      <c r="D44" s="4" t="s">
        <v>61</v>
      </c>
    </row>
    <row r="45" spans="1:4">
      <c r="A45" s="4" t="s">
        <v>1511</v>
      </c>
    </row>
    <row r="46" spans="1:4">
      <c r="A46" s="3" t="s">
        <v>2896</v>
      </c>
    </row>
    <row r="47" spans="1:4">
      <c r="A47" s="4" t="s">
        <v>1236</v>
      </c>
      <c r="B47" s="5" t="n">
        <v>1219648</v>
      </c>
      <c r="C47" s="5" t="n">
        <v>1953716</v>
      </c>
      <c r="D47" s="5" t="n">
        <v>649679</v>
      </c>
    </row>
    <row r="48" spans="1:4">
      <c r="A48" s="3" t="s">
        <v>2886</v>
      </c>
    </row>
    <row r="49" spans="1:4">
      <c r="A49" s="4" t="s">
        <v>2887</v>
      </c>
      <c r="B49" s="5" t="n">
        <v>6905656</v>
      </c>
      <c r="C49" s="5" t="n">
        <v>7110761</v>
      </c>
      <c r="D49" s="5" t="n">
        <v>1737486</v>
      </c>
    </row>
    <row r="50" spans="1:4">
      <c r="A50" s="4" t="s">
        <v>3045</v>
      </c>
    </row>
    <row r="51" spans="1:4">
      <c r="A51" s="3" t="s">
        <v>2886</v>
      </c>
    </row>
    <row r="52" spans="1:4">
      <c r="A52" s="4" t="s">
        <v>2887</v>
      </c>
      <c r="B52" s="5" t="n">
        <v>4141667</v>
      </c>
      <c r="C52" s="5" t="n">
        <v>4453191</v>
      </c>
      <c r="D52" s="5" t="n">
        <v>981998</v>
      </c>
    </row>
    <row r="53" spans="1:4">
      <c r="A53" s="4" t="s">
        <v>3046</v>
      </c>
    </row>
    <row r="54" spans="1:4">
      <c r="A54" s="3" t="s">
        <v>2886</v>
      </c>
    </row>
    <row r="55" spans="1:4">
      <c r="A55" s="4" t="s">
        <v>2887</v>
      </c>
      <c r="B55" s="5" t="n">
        <v>109496</v>
      </c>
      <c r="C55" s="5" t="n">
        <v>67413</v>
      </c>
      <c r="D55" s="5" t="n">
        <v>26377</v>
      </c>
    </row>
    <row r="56" spans="1:4">
      <c r="A56" s="4" t="s">
        <v>3047</v>
      </c>
    </row>
    <row r="57" spans="1:4">
      <c r="A57" s="3" t="s">
        <v>2886</v>
      </c>
    </row>
    <row r="58" spans="1:4">
      <c r="A58" s="4" t="s">
        <v>2887</v>
      </c>
      <c r="B58" s="5" t="n">
        <v>420920</v>
      </c>
      <c r="C58" s="5" t="n">
        <v>373879</v>
      </c>
      <c r="D58" s="5" t="n">
        <v>46933</v>
      </c>
    </row>
    <row r="59" spans="1:4">
      <c r="A59" s="4" t="s">
        <v>3048</v>
      </c>
    </row>
    <row r="60" spans="1:4">
      <c r="A60" s="3" t="s">
        <v>2886</v>
      </c>
    </row>
    <row r="61" spans="1:4">
      <c r="A61" s="4" t="s">
        <v>2887</v>
      </c>
      <c r="B61" s="4" t="s">
        <v>61</v>
      </c>
      <c r="C61" s="4" t="s">
        <v>61</v>
      </c>
      <c r="D61" s="4" t="s">
        <v>61</v>
      </c>
    </row>
    <row r="62" spans="1:4">
      <c r="A62" s="4" t="s">
        <v>3049</v>
      </c>
    </row>
    <row r="63" spans="1:4">
      <c r="A63" s="3" t="s">
        <v>2886</v>
      </c>
    </row>
    <row r="64" spans="1:4">
      <c r="A64" s="4" t="s">
        <v>2887</v>
      </c>
      <c r="B64" s="5" t="n">
        <v>2216507</v>
      </c>
      <c r="C64" s="5" t="n">
        <v>2190715</v>
      </c>
      <c r="D64" s="5" t="n">
        <v>660721</v>
      </c>
    </row>
    <row r="65" spans="1:4">
      <c r="A65" s="4" t="s">
        <v>3050</v>
      </c>
    </row>
    <row r="66" spans="1:4">
      <c r="A66" s="3" t="s">
        <v>2886</v>
      </c>
    </row>
    <row r="67" spans="1:4">
      <c r="A67" s="4" t="s">
        <v>2887</v>
      </c>
      <c r="B67" s="4" t="s">
        <v>61</v>
      </c>
      <c r="C67" s="4" t="s">
        <v>61</v>
      </c>
      <c r="D67" s="4" t="s">
        <v>61</v>
      </c>
    </row>
    <row r="68" spans="1:4">
      <c r="A68" s="4" t="s">
        <v>3051</v>
      </c>
    </row>
    <row r="69" spans="1:4">
      <c r="A69" s="3" t="s">
        <v>2886</v>
      </c>
    </row>
    <row r="70" spans="1:4">
      <c r="A70" s="4" t="s">
        <v>2887</v>
      </c>
      <c r="B70" s="5" t="n">
        <v>17066</v>
      </c>
      <c r="C70" s="5" t="n">
        <v>25563</v>
      </c>
      <c r="D70" s="5" t="n">
        <v>21457</v>
      </c>
    </row>
    <row r="71" spans="1:4">
      <c r="A71" s="4" t="s">
        <v>3052</v>
      </c>
    </row>
    <row r="72" spans="1:4">
      <c r="A72" s="3" t="s">
        <v>2896</v>
      </c>
    </row>
    <row r="73" spans="1:4">
      <c r="A73" s="4" t="s">
        <v>1236</v>
      </c>
      <c r="B73" s="5" t="n">
        <v>964030</v>
      </c>
      <c r="C73" s="5" t="n">
        <v>1487137</v>
      </c>
      <c r="D73" s="5" t="n">
        <v>477809</v>
      </c>
    </row>
    <row r="74" spans="1:4">
      <c r="A74" s="4" t="s">
        <v>3053</v>
      </c>
    </row>
    <row r="75" spans="1:4">
      <c r="A75" s="3" t="s">
        <v>2896</v>
      </c>
    </row>
    <row r="76" spans="1:4">
      <c r="A76" s="4" t="s">
        <v>1236</v>
      </c>
      <c r="B76" s="5" t="n">
        <v>157017</v>
      </c>
      <c r="C76" s="5" t="n">
        <v>145769</v>
      </c>
      <c r="D76" s="5" t="n">
        <v>62086</v>
      </c>
    </row>
    <row r="77" spans="1:4">
      <c r="A77" s="4" t="s">
        <v>3054</v>
      </c>
    </row>
    <row r="78" spans="1:4">
      <c r="A78" s="3" t="s">
        <v>2896</v>
      </c>
    </row>
    <row r="79" spans="1:4">
      <c r="A79" s="4" t="s">
        <v>1236</v>
      </c>
      <c r="B79" s="5" t="n">
        <v>28524</v>
      </c>
      <c r="C79" s="5" t="n">
        <v>170242</v>
      </c>
      <c r="D79" s="5" t="n">
        <v>10291</v>
      </c>
    </row>
    <row r="80" spans="1:4">
      <c r="A80" s="4" t="s">
        <v>3055</v>
      </c>
    </row>
    <row r="81" spans="1:4">
      <c r="A81" s="3" t="s">
        <v>2896</v>
      </c>
    </row>
    <row r="82" spans="1:4">
      <c r="A82" s="4" t="s">
        <v>1236</v>
      </c>
      <c r="B82" s="5" t="n">
        <v>70077</v>
      </c>
      <c r="C82" s="5" t="n">
        <v>150568</v>
      </c>
      <c r="D82" s="5" t="n">
        <v>99493</v>
      </c>
    </row>
    <row r="83" spans="1:4">
      <c r="A83" s="4" t="s">
        <v>3056</v>
      </c>
    </row>
    <row r="84" spans="1:4">
      <c r="A84" s="3" t="s">
        <v>2896</v>
      </c>
    </row>
    <row r="85" spans="1:4">
      <c r="A85" s="4" t="s">
        <v>1236</v>
      </c>
      <c r="B85" s="4" t="s">
        <v>61</v>
      </c>
      <c r="C85" s="4" t="s">
        <v>61</v>
      </c>
      <c r="D85" s="4" t="s">
        <v>61</v>
      </c>
    </row>
    <row r="86" spans="1:4">
      <c r="A86" s="4" t="s">
        <v>3057</v>
      </c>
    </row>
    <row r="87" spans="1:4">
      <c r="A87" s="3" t="s">
        <v>2896</v>
      </c>
    </row>
    <row r="88" spans="1:4">
      <c r="A88" s="4" t="s">
        <v>1236</v>
      </c>
      <c r="B88" s="4" t="s">
        <v>61</v>
      </c>
      <c r="C88" s="4" t="s">
        <v>61</v>
      </c>
      <c r="D88" s="4" t="s">
        <v>61</v>
      </c>
    </row>
    <row r="89" spans="1:4">
      <c r="A89" s="4" t="s">
        <v>1523</v>
      </c>
    </row>
    <row r="90" spans="1:4">
      <c r="A90" s="3" t="s">
        <v>2896</v>
      </c>
    </row>
    <row r="91" spans="1:4">
      <c r="A91" s="4" t="s">
        <v>1236</v>
      </c>
      <c r="B91" s="5" t="n">
        <v>201283</v>
      </c>
      <c r="C91" s="5" t="n">
        <v>200615</v>
      </c>
      <c r="D91" s="4" t="s">
        <v>61</v>
      </c>
    </row>
    <row r="92" spans="1:4">
      <c r="A92" s="3" t="s">
        <v>2886</v>
      </c>
    </row>
    <row r="93" spans="1:4">
      <c r="A93" s="4" t="s">
        <v>2887</v>
      </c>
      <c r="B93" s="5" t="n">
        <v>16284294</v>
      </c>
      <c r="C93" s="5" t="n">
        <v>17023174</v>
      </c>
      <c r="D93" s="5" t="n">
        <v>5793124</v>
      </c>
    </row>
    <row r="94" spans="1:4">
      <c r="A94" s="4" t="s">
        <v>3058</v>
      </c>
    </row>
    <row r="95" spans="1:4">
      <c r="A95" s="3" t="s">
        <v>2886</v>
      </c>
    </row>
    <row r="96" spans="1:4">
      <c r="A96" s="4" t="s">
        <v>2887</v>
      </c>
      <c r="B96" s="4" t="s">
        <v>61</v>
      </c>
      <c r="C96" s="4" t="s">
        <v>61</v>
      </c>
      <c r="D96" s="4" t="s">
        <v>61</v>
      </c>
    </row>
    <row r="97" spans="1:4">
      <c r="A97" s="4" t="s">
        <v>3059</v>
      </c>
    </row>
    <row r="98" spans="1:4">
      <c r="A98" s="3" t="s">
        <v>2886</v>
      </c>
    </row>
    <row r="99" spans="1:4">
      <c r="A99" s="4" t="s">
        <v>2887</v>
      </c>
      <c r="B99" s="4" t="s">
        <v>61</v>
      </c>
      <c r="C99" s="4" t="s">
        <v>61</v>
      </c>
      <c r="D99" s="4" t="s">
        <v>61</v>
      </c>
    </row>
    <row r="100" spans="1:4">
      <c r="A100" s="4" t="s">
        <v>3060</v>
      </c>
    </row>
    <row r="101" spans="1:4">
      <c r="A101" s="3" t="s">
        <v>2886</v>
      </c>
    </row>
    <row r="102" spans="1:4">
      <c r="A102" s="4" t="s">
        <v>2887</v>
      </c>
      <c r="B102" s="4" t="s">
        <v>61</v>
      </c>
      <c r="C102" s="4" t="s">
        <v>61</v>
      </c>
      <c r="D102" s="4" t="s">
        <v>61</v>
      </c>
    </row>
    <row r="103" spans="1:4">
      <c r="A103" s="4" t="s">
        <v>3061</v>
      </c>
    </row>
    <row r="104" spans="1:4">
      <c r="A104" s="3" t="s">
        <v>2886</v>
      </c>
    </row>
    <row r="105" spans="1:4">
      <c r="A105" s="4" t="s">
        <v>2887</v>
      </c>
      <c r="B105" s="5" t="n">
        <v>10099251</v>
      </c>
      <c r="C105" s="5" t="n">
        <v>11603528</v>
      </c>
      <c r="D105" s="5" t="n">
        <v>4069435</v>
      </c>
    </row>
    <row r="106" spans="1:4">
      <c r="A106" s="4" t="s">
        <v>3062</v>
      </c>
    </row>
    <row r="107" spans="1:4">
      <c r="A107" s="3" t="s">
        <v>2886</v>
      </c>
    </row>
    <row r="108" spans="1:4">
      <c r="A108" s="4" t="s">
        <v>2887</v>
      </c>
      <c r="B108" s="4" t="s">
        <v>61</v>
      </c>
      <c r="C108" s="4" t="s">
        <v>61</v>
      </c>
      <c r="D108" s="4" t="s">
        <v>61</v>
      </c>
    </row>
    <row r="109" spans="1:4">
      <c r="A109" s="4" t="s">
        <v>3063</v>
      </c>
    </row>
    <row r="110" spans="1:4">
      <c r="A110" s="3" t="s">
        <v>2886</v>
      </c>
    </row>
    <row r="111" spans="1:4">
      <c r="A111" s="4" t="s">
        <v>2887</v>
      </c>
      <c r="B111" s="5" t="n">
        <v>6185043</v>
      </c>
      <c r="C111" s="5" t="n">
        <v>5419646</v>
      </c>
      <c r="D111" s="5" t="n">
        <v>1723689</v>
      </c>
    </row>
    <row r="112" spans="1:4">
      <c r="A112" s="4" t="s">
        <v>3064</v>
      </c>
    </row>
    <row r="113" spans="1:4">
      <c r="A113" s="3" t="s">
        <v>2886</v>
      </c>
    </row>
    <row r="114" spans="1:4">
      <c r="A114" s="4" t="s">
        <v>2887</v>
      </c>
      <c r="B114" s="4" t="s">
        <v>61</v>
      </c>
      <c r="C114" s="4" t="s">
        <v>61</v>
      </c>
      <c r="D114" s="4" t="s">
        <v>61</v>
      </c>
    </row>
    <row r="115" spans="1:4">
      <c r="A115" s="4" t="s">
        <v>3065</v>
      </c>
    </row>
    <row r="116" spans="1:4">
      <c r="A116" s="3" t="s">
        <v>2896</v>
      </c>
    </row>
    <row r="117" spans="1:4">
      <c r="A117" s="4" t="s">
        <v>1236</v>
      </c>
      <c r="B117" s="4" t="s">
        <v>61</v>
      </c>
      <c r="C117" s="4" t="s">
        <v>61</v>
      </c>
      <c r="D117" s="4" t="s">
        <v>61</v>
      </c>
    </row>
    <row r="118" spans="1:4">
      <c r="A118" s="4" t="s">
        <v>3066</v>
      </c>
    </row>
    <row r="119" spans="1:4">
      <c r="A119" s="3" t="s">
        <v>2896</v>
      </c>
    </row>
    <row r="120" spans="1:4">
      <c r="A120" s="4" t="s">
        <v>1236</v>
      </c>
      <c r="B120" s="4" t="s">
        <v>61</v>
      </c>
      <c r="C120" s="4" t="s">
        <v>61</v>
      </c>
      <c r="D120" s="4" t="s">
        <v>61</v>
      </c>
    </row>
    <row r="121" spans="1:4">
      <c r="A121" s="4" t="s">
        <v>3067</v>
      </c>
    </row>
    <row r="122" spans="1:4">
      <c r="A122" s="3" t="s">
        <v>2896</v>
      </c>
    </row>
    <row r="123" spans="1:4">
      <c r="A123" s="4" t="s">
        <v>1236</v>
      </c>
      <c r="B123" s="4" t="s">
        <v>61</v>
      </c>
      <c r="C123" s="4" t="s">
        <v>61</v>
      </c>
      <c r="D123" s="4" t="s">
        <v>61</v>
      </c>
    </row>
    <row r="124" spans="1:4">
      <c r="A124" s="4" t="s">
        <v>3068</v>
      </c>
    </row>
    <row r="125" spans="1:4">
      <c r="A125" s="3" t="s">
        <v>2896</v>
      </c>
    </row>
    <row r="126" spans="1:4">
      <c r="A126" s="4" t="s">
        <v>1236</v>
      </c>
      <c r="B126" s="4" t="s">
        <v>61</v>
      </c>
      <c r="C126" s="4" t="s">
        <v>61</v>
      </c>
      <c r="D126" s="4" t="s">
        <v>61</v>
      </c>
    </row>
    <row r="127" spans="1:4">
      <c r="A127" s="4" t="s">
        <v>3069</v>
      </c>
    </row>
    <row r="128" spans="1:4">
      <c r="A128" s="3" t="s">
        <v>2896</v>
      </c>
    </row>
    <row r="129" spans="1:4">
      <c r="A129" s="4" t="s">
        <v>1236</v>
      </c>
      <c r="B129" s="4" t="s">
        <v>61</v>
      </c>
      <c r="C129" s="4" t="s">
        <v>61</v>
      </c>
      <c r="D129" s="4" t="s">
        <v>61</v>
      </c>
    </row>
    <row r="130" spans="1:4">
      <c r="A130" s="4" t="s">
        <v>3070</v>
      </c>
    </row>
    <row r="131" spans="1:4">
      <c r="A131" s="3" t="s">
        <v>2896</v>
      </c>
    </row>
    <row r="132" spans="1:4">
      <c r="A132" s="4" t="s">
        <v>1236</v>
      </c>
      <c r="B132" s="5" t="n">
        <v>201283</v>
      </c>
      <c r="C132" s="5" t="n">
        <v>200615</v>
      </c>
      <c r="D132" s="4" t="s">
        <v>61</v>
      </c>
    </row>
    <row r="133" spans="1:4">
      <c r="A133" s="4" t="s">
        <v>1535</v>
      </c>
    </row>
    <row r="134" spans="1:4">
      <c r="A134" s="3" t="s">
        <v>2896</v>
      </c>
    </row>
    <row r="135" spans="1:4">
      <c r="A135" s="4" t="s">
        <v>1236</v>
      </c>
      <c r="B135" s="5" t="n">
        <v>19893448</v>
      </c>
      <c r="C135" s="5" t="n">
        <v>20480706</v>
      </c>
      <c r="D135" s="5" t="n">
        <v>7228761</v>
      </c>
    </row>
    <row r="136" spans="1:4">
      <c r="A136" s="3" t="s">
        <v>2886</v>
      </c>
    </row>
    <row r="137" spans="1:4">
      <c r="A137" s="4" t="s">
        <v>2887</v>
      </c>
      <c r="B137" s="4" t="s">
        <v>61</v>
      </c>
      <c r="C137" s="4" t="s">
        <v>61</v>
      </c>
      <c r="D137" s="4" t="s">
        <v>61</v>
      </c>
    </row>
    <row r="138" spans="1:4">
      <c r="A138" s="4" t="s">
        <v>3071</v>
      </c>
    </row>
    <row r="139" spans="1:4">
      <c r="A139" s="3" t="s">
        <v>2886</v>
      </c>
    </row>
    <row r="140" spans="1:4">
      <c r="A140" s="4" t="s">
        <v>2887</v>
      </c>
      <c r="B140" s="4" t="s">
        <v>61</v>
      </c>
      <c r="C140" s="4" t="s">
        <v>61</v>
      </c>
      <c r="D140" s="4" t="s">
        <v>61</v>
      </c>
    </row>
    <row r="141" spans="1:4">
      <c r="A141" s="4" t="s">
        <v>3072</v>
      </c>
    </row>
    <row r="142" spans="1:4">
      <c r="A142" s="3" t="s">
        <v>2886</v>
      </c>
    </row>
    <row r="143" spans="1:4">
      <c r="A143" s="4" t="s">
        <v>2887</v>
      </c>
      <c r="B143" s="4" t="s">
        <v>61</v>
      </c>
      <c r="C143" s="4" t="s">
        <v>61</v>
      </c>
      <c r="D143" s="4" t="s">
        <v>61</v>
      </c>
    </row>
    <row r="144" spans="1:4">
      <c r="A144" s="4" t="s">
        <v>3073</v>
      </c>
    </row>
    <row r="145" spans="1:4">
      <c r="A145" s="3" t="s">
        <v>2886</v>
      </c>
    </row>
    <row r="146" spans="1:4">
      <c r="A146" s="4" t="s">
        <v>2887</v>
      </c>
      <c r="B146" s="4" t="s">
        <v>61</v>
      </c>
      <c r="C146" s="4" t="s">
        <v>61</v>
      </c>
      <c r="D146" s="4" t="s">
        <v>61</v>
      </c>
    </row>
    <row r="147" spans="1:4">
      <c r="A147" s="4" t="s">
        <v>3074</v>
      </c>
    </row>
    <row r="148" spans="1:4">
      <c r="A148" s="3" t="s">
        <v>2886</v>
      </c>
    </row>
    <row r="149" spans="1:4">
      <c r="A149" s="4" t="s">
        <v>2887</v>
      </c>
      <c r="B149" s="4" t="s">
        <v>61</v>
      </c>
      <c r="C149" s="4" t="s">
        <v>61</v>
      </c>
      <c r="D149" s="4" t="s">
        <v>61</v>
      </c>
    </row>
    <row r="150" spans="1:4">
      <c r="A150" s="4" t="s">
        <v>3075</v>
      </c>
    </row>
    <row r="151" spans="1:4">
      <c r="A151" s="3" t="s">
        <v>2886</v>
      </c>
    </row>
    <row r="152" spans="1:4">
      <c r="A152" s="4" t="s">
        <v>2887</v>
      </c>
      <c r="B152" s="4" t="s">
        <v>61</v>
      </c>
      <c r="C152" s="4" t="s">
        <v>61</v>
      </c>
      <c r="D152" s="4" t="s">
        <v>61</v>
      </c>
    </row>
    <row r="153" spans="1:4">
      <c r="A153" s="4" t="s">
        <v>3076</v>
      </c>
    </row>
    <row r="154" spans="1:4">
      <c r="A154" s="3" t="s">
        <v>2886</v>
      </c>
    </row>
    <row r="155" spans="1:4">
      <c r="A155" s="4" t="s">
        <v>2887</v>
      </c>
      <c r="B155" s="4" t="s">
        <v>61</v>
      </c>
      <c r="C155" s="4" t="s">
        <v>61</v>
      </c>
      <c r="D155" s="4" t="s">
        <v>61</v>
      </c>
    </row>
    <row r="156" spans="1:4">
      <c r="A156" s="4" t="s">
        <v>3077</v>
      </c>
    </row>
    <row r="157" spans="1:4">
      <c r="A157" s="3" t="s">
        <v>2886</v>
      </c>
    </row>
    <row r="158" spans="1:4">
      <c r="A158" s="4" t="s">
        <v>2887</v>
      </c>
      <c r="B158" s="4" t="s">
        <v>61</v>
      </c>
      <c r="C158" s="4" t="s">
        <v>61</v>
      </c>
      <c r="D158" s="4" t="s">
        <v>61</v>
      </c>
    </row>
    <row r="159" spans="1:4">
      <c r="A159" s="4" t="s">
        <v>3078</v>
      </c>
    </row>
    <row r="160" spans="1:4">
      <c r="A160" s="3" t="s">
        <v>2896</v>
      </c>
    </row>
    <row r="161" spans="1:4">
      <c r="A161" s="4" t="s">
        <v>1236</v>
      </c>
      <c r="B161" s="4" t="s">
        <v>61</v>
      </c>
      <c r="C161" s="4" t="s">
        <v>61</v>
      </c>
      <c r="D161" s="4" t="s">
        <v>61</v>
      </c>
    </row>
    <row r="162" spans="1:4">
      <c r="A162" s="4" t="s">
        <v>3079</v>
      </c>
    </row>
    <row r="163" spans="1:4">
      <c r="A163" s="3" t="s">
        <v>2896</v>
      </c>
    </row>
    <row r="164" spans="1:4">
      <c r="A164" s="4" t="s">
        <v>1236</v>
      </c>
      <c r="B164" s="4" t="s">
        <v>61</v>
      </c>
      <c r="C164" s="4" t="s">
        <v>61</v>
      </c>
      <c r="D164" s="4" t="s">
        <v>61</v>
      </c>
    </row>
    <row r="165" spans="1:4">
      <c r="A165" s="4" t="s">
        <v>3080</v>
      </c>
    </row>
    <row r="166" spans="1:4">
      <c r="A166" s="3" t="s">
        <v>2896</v>
      </c>
    </row>
    <row r="167" spans="1:4">
      <c r="A167" s="4" t="s">
        <v>1236</v>
      </c>
      <c r="B167" s="4" t="s">
        <v>61</v>
      </c>
      <c r="C167" s="4" t="s">
        <v>61</v>
      </c>
      <c r="D167" s="4" t="s">
        <v>61</v>
      </c>
    </row>
    <row r="168" spans="1:4">
      <c r="A168" s="4" t="s">
        <v>3081</v>
      </c>
    </row>
    <row r="169" spans="1:4">
      <c r="A169" s="3" t="s">
        <v>2896</v>
      </c>
    </row>
    <row r="170" spans="1:4">
      <c r="A170" s="4" t="s">
        <v>1236</v>
      </c>
      <c r="B170" s="4" t="s">
        <v>61</v>
      </c>
      <c r="C170" s="4" t="s">
        <v>61</v>
      </c>
      <c r="D170" s="4" t="s">
        <v>61</v>
      </c>
    </row>
    <row r="171" spans="1:4">
      <c r="A171" s="4" t="s">
        <v>3082</v>
      </c>
    </row>
    <row r="172" spans="1:4">
      <c r="A172" s="3" t="s">
        <v>2896</v>
      </c>
    </row>
    <row r="173" spans="1:4">
      <c r="A173" s="4" t="s">
        <v>1236</v>
      </c>
      <c r="B173" s="5" t="n">
        <v>19893448</v>
      </c>
      <c r="C173" s="5" t="n">
        <v>20480706</v>
      </c>
      <c r="D173" s="5" t="n">
        <v>7228761</v>
      </c>
    </row>
    <row r="174" spans="1:4">
      <c r="A174" s="4" t="s">
        <v>3083</v>
      </c>
    </row>
    <row r="175" spans="1:4">
      <c r="A175" s="3" t="s">
        <v>2896</v>
      </c>
    </row>
    <row r="176" spans="1:4">
      <c r="A176" s="4" t="s">
        <v>1236</v>
      </c>
      <c r="B176" s="4" t="s">
        <v>61</v>
      </c>
      <c r="C176" s="4" t="s">
        <v>61</v>
      </c>
      <c r="D176" s="4" t="s">
        <v>61</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s>
  <sheetData>
    <row r="1" spans="1:7">
      <c r="A1" s="1" t="s">
        <v>3084</v>
      </c>
      <c r="B1" s="2" t="s">
        <v>2</v>
      </c>
      <c r="D1" s="2" t="s">
        <v>30</v>
      </c>
      <c r="F1" s="2" t="s">
        <v>77</v>
      </c>
    </row>
    <row r="2" spans="1:7">
      <c r="A2" s="4" t="s">
        <v>2927</v>
      </c>
    </row>
    <row r="3" spans="1:7">
      <c r="A3" s="3" t="s">
        <v>3085</v>
      </c>
    </row>
    <row r="4" spans="1:7">
      <c r="A4" s="4" t="s">
        <v>143</v>
      </c>
      <c r="B4" s="6" t="n">
        <v>70285</v>
      </c>
      <c r="C4" s="4" t="s">
        <v>42</v>
      </c>
      <c r="D4" s="6" t="n">
        <v>150780</v>
      </c>
      <c r="E4" s="4" t="s">
        <v>761</v>
      </c>
      <c r="F4" s="6" t="n">
        <v>99468</v>
      </c>
      <c r="G4" s="4" t="s">
        <v>762</v>
      </c>
    </row>
    <row r="5" spans="1:7">
      <c r="A5" s="4" t="s">
        <v>1234</v>
      </c>
    </row>
    <row r="6" spans="1:7">
      <c r="A6" s="3" t="s">
        <v>3085</v>
      </c>
    </row>
    <row r="7" spans="1:7">
      <c r="A7" s="4" t="s">
        <v>143</v>
      </c>
      <c r="B7" s="5" t="n">
        <v>20382605</v>
      </c>
      <c r="C7" s="4" t="s">
        <v>772</v>
      </c>
      <c r="D7" s="5" t="n">
        <v>21003952</v>
      </c>
      <c r="E7" s="4" t="s">
        <v>820</v>
      </c>
      <c r="F7" s="5" t="n">
        <v>6801071</v>
      </c>
      <c r="G7" s="4" t="s">
        <v>822</v>
      </c>
    </row>
    <row r="8" spans="1:7">
      <c r="A8" s="4" t="s">
        <v>1027</v>
      </c>
    </row>
    <row r="9" spans="1:7">
      <c r="A9" s="3" t="s">
        <v>3085</v>
      </c>
    </row>
    <row r="10" spans="1:7">
      <c r="A10" s="4" t="s">
        <v>143</v>
      </c>
      <c r="B10" s="5" t="n">
        <v>1248775</v>
      </c>
      <c r="D10" s="5" t="n">
        <v>1102769</v>
      </c>
      <c r="F10" s="5" t="n">
        <v>227984</v>
      </c>
    </row>
    <row r="11" spans="1:7">
      <c r="A11" s="4" t="s">
        <v>2438</v>
      </c>
    </row>
    <row r="12" spans="1:7">
      <c r="A12" s="3" t="s">
        <v>3085</v>
      </c>
    </row>
    <row r="13" spans="1:7">
      <c r="A13" s="4" t="s">
        <v>143</v>
      </c>
      <c r="B13" s="5" t="n">
        <v>28524</v>
      </c>
      <c r="D13" s="5" t="n">
        <v>170242</v>
      </c>
      <c r="F13" s="5" t="n">
        <v>10293</v>
      </c>
    </row>
    <row r="14" spans="1:7">
      <c r="A14" s="4" t="s">
        <v>952</v>
      </c>
    </row>
    <row r="15" spans="1:7">
      <c r="A15" s="3" t="s">
        <v>3085</v>
      </c>
    </row>
    <row r="16" spans="1:7">
      <c r="A16" s="4" t="s">
        <v>143</v>
      </c>
      <c r="B16" s="5" t="n">
        <v>2663478</v>
      </c>
      <c r="D16" s="5" t="n">
        <v>2074077</v>
      </c>
      <c r="F16" s="5" t="n">
        <v>514985</v>
      </c>
    </row>
    <row r="17" spans="1:7">
      <c r="A17" s="4" t="s">
        <v>2928</v>
      </c>
    </row>
    <row r="18" spans="1:7">
      <c r="A18" s="3" t="s">
        <v>3085</v>
      </c>
    </row>
    <row r="19" spans="1:7">
      <c r="A19" s="4" t="s">
        <v>143</v>
      </c>
      <c r="B19" s="5" t="n">
        <v>202030</v>
      </c>
      <c r="D19" s="5" t="n">
        <v>226433</v>
      </c>
      <c r="F19" s="4" t="s">
        <v>61</v>
      </c>
    </row>
    <row r="20" spans="1:7">
      <c r="A20" s="4" t="s">
        <v>3086</v>
      </c>
    </row>
    <row r="21" spans="1:7">
      <c r="A21" s="3" t="s">
        <v>3085</v>
      </c>
    </row>
    <row r="22" spans="1:7">
      <c r="A22" s="4" t="s">
        <v>143</v>
      </c>
      <c r="B22" s="5" t="n">
        <v>24405987</v>
      </c>
      <c r="D22" s="5" t="n">
        <v>20444648</v>
      </c>
      <c r="F22" s="5" t="n">
        <v>6705492</v>
      </c>
    </row>
    <row r="23" spans="1:7">
      <c r="A23" s="4" t="s">
        <v>3087</v>
      </c>
    </row>
    <row r="24" spans="1:7">
      <c r="A24" s="3" t="s">
        <v>3085</v>
      </c>
    </row>
    <row r="25" spans="1:7">
      <c r="A25" s="4" t="s">
        <v>143</v>
      </c>
      <c r="B25" s="5" t="n">
        <v>70077</v>
      </c>
      <c r="D25" s="5" t="n">
        <v>150568</v>
      </c>
      <c r="F25" s="5" t="n">
        <v>99398</v>
      </c>
    </row>
    <row r="26" spans="1:7">
      <c r="A26" s="4" t="s">
        <v>3088</v>
      </c>
    </row>
    <row r="27" spans="1:7">
      <c r="A27" s="3" t="s">
        <v>3085</v>
      </c>
    </row>
    <row r="28" spans="1:7">
      <c r="A28" s="4" t="s">
        <v>143</v>
      </c>
      <c r="B28" s="5" t="n">
        <v>19764078</v>
      </c>
      <c r="D28" s="5" t="n">
        <v>20444648</v>
      </c>
      <c r="F28" s="5" t="n">
        <v>6705492</v>
      </c>
    </row>
    <row r="29" spans="1:7">
      <c r="A29" s="4" t="s">
        <v>3089</v>
      </c>
    </row>
    <row r="30" spans="1:7">
      <c r="A30" s="3" t="s">
        <v>3085</v>
      </c>
    </row>
    <row r="31" spans="1:7">
      <c r="A31" s="4" t="s">
        <v>143</v>
      </c>
      <c r="B31" s="5" t="n">
        <v>1248775</v>
      </c>
      <c r="D31" s="5" t="n">
        <v>1102769</v>
      </c>
      <c r="F31" s="5" t="n">
        <v>227984</v>
      </c>
    </row>
    <row r="32" spans="1:7">
      <c r="A32" s="4" t="s">
        <v>3090</v>
      </c>
    </row>
    <row r="33" spans="1:7">
      <c r="A33" s="3" t="s">
        <v>3085</v>
      </c>
    </row>
    <row r="34" spans="1:7">
      <c r="A34" s="4" t="s">
        <v>143</v>
      </c>
      <c r="B34" s="5" t="n">
        <v>28524</v>
      </c>
      <c r="D34" s="5" t="n">
        <v>170242</v>
      </c>
      <c r="F34" s="5" t="n">
        <v>10293</v>
      </c>
    </row>
    <row r="35" spans="1:7">
      <c r="A35" s="4" t="s">
        <v>3091</v>
      </c>
    </row>
    <row r="36" spans="1:7">
      <c r="A36" s="3" t="s">
        <v>3085</v>
      </c>
    </row>
    <row r="37" spans="1:7">
      <c r="A37" s="4" t="s">
        <v>143</v>
      </c>
      <c r="B37" s="5" t="n">
        <v>2663478</v>
      </c>
      <c r="D37" s="5" t="n">
        <v>2074077</v>
      </c>
      <c r="F37" s="5" t="n">
        <v>514985</v>
      </c>
    </row>
    <row r="38" spans="1:7">
      <c r="A38" s="4" t="s">
        <v>3092</v>
      </c>
    </row>
    <row r="39" spans="1:7">
      <c r="A39" s="3" t="s">
        <v>3085</v>
      </c>
    </row>
    <row r="40" spans="1:7">
      <c r="A40" s="4" t="s">
        <v>143</v>
      </c>
      <c r="B40" s="5" t="n">
        <v>202030</v>
      </c>
      <c r="D40" s="5" t="n">
        <v>226433</v>
      </c>
      <c r="F40" s="4" t="s">
        <v>61</v>
      </c>
    </row>
    <row r="41" spans="1:7">
      <c r="A41" s="4" t="s">
        <v>3093</v>
      </c>
    </row>
    <row r="42" spans="1:7">
      <c r="A42" s="3" t="s">
        <v>3085</v>
      </c>
    </row>
    <row r="43" spans="1:7">
      <c r="A43" s="4" t="s">
        <v>143</v>
      </c>
      <c r="B43" s="6" t="n">
        <v>429025</v>
      </c>
      <c r="D43" s="6" t="n">
        <v>427394</v>
      </c>
      <c r="F43" s="6" t="n">
        <v>135742</v>
      </c>
    </row>
    <row r="44" spans="1:7"/>
    <row r="45" spans="1:7">
      <c r="A45" s="4" t="s">
        <v>42</v>
      </c>
      <c r="B45" s="4" t="s">
        <v>3094</v>
      </c>
    </row>
    <row r="46" spans="1:7">
      <c r="A46" s="4" t="s">
        <v>761</v>
      </c>
      <c r="B46" s="4" t="s">
        <v>3095</v>
      </c>
    </row>
    <row r="47" spans="1:7">
      <c r="A47" s="4" t="s">
        <v>762</v>
      </c>
      <c r="B47" s="4" t="s">
        <v>3096</v>
      </c>
    </row>
    <row r="48" spans="1:7">
      <c r="A48" s="4" t="s">
        <v>772</v>
      </c>
      <c r="B48" s="4" t="s">
        <v>3097</v>
      </c>
    </row>
    <row r="49" spans="1:7">
      <c r="A49" s="4" t="s">
        <v>820</v>
      </c>
      <c r="B49" s="4" t="s">
        <v>3098</v>
      </c>
    </row>
    <row r="50" spans="1:7">
      <c r="A50" s="4" t="s">
        <v>822</v>
      </c>
      <c r="B50" s="4" t="s">
        <v>3099</v>
      </c>
    </row>
  </sheetData>
  <mergeCells count="10">
    <mergeCell ref="B1:C1"/>
    <mergeCell ref="D1:E1"/>
    <mergeCell ref="F1:G1"/>
    <mergeCell ref="A44:G44"/>
    <mergeCell ref="B45:G45"/>
    <mergeCell ref="B46:G46"/>
    <mergeCell ref="B47:G47"/>
    <mergeCell ref="B48:G48"/>
    <mergeCell ref="B49:G49"/>
    <mergeCell ref="B50:G50"/>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100</v>
      </c>
      <c r="C1" s="2" t="s">
        <v>2</v>
      </c>
      <c r="D1" s="2" t="s">
        <v>30</v>
      </c>
      <c r="E1" s="2" t="s">
        <v>77</v>
      </c>
    </row>
    <row r="2" spans="1:5">
      <c r="A2" s="4" t="s">
        <v>1387</v>
      </c>
    </row>
    <row r="3" spans="1:5">
      <c r="A3" s="3" t="s">
        <v>3085</v>
      </c>
    </row>
    <row r="4" spans="1:5">
      <c r="A4" s="4" t="s">
        <v>3101</v>
      </c>
      <c r="C4" s="6" t="n">
        <v>13716546</v>
      </c>
      <c r="D4" s="6" t="n">
        <v>14634471</v>
      </c>
      <c r="E4" s="6" t="n">
        <v>4566466</v>
      </c>
    </row>
    <row r="5" spans="1:5">
      <c r="A5" s="4" t="s">
        <v>1456</v>
      </c>
    </row>
    <row r="6" spans="1:5">
      <c r="A6" s="3" t="s">
        <v>3085</v>
      </c>
    </row>
    <row r="7" spans="1:5">
      <c r="A7" s="4" t="s">
        <v>3101</v>
      </c>
      <c r="C7" s="5" t="n">
        <v>2513306</v>
      </c>
      <c r="D7" s="5" t="n">
        <v>2480964</v>
      </c>
      <c r="E7" s="5" t="n">
        <v>700757</v>
      </c>
    </row>
    <row r="8" spans="1:5">
      <c r="A8" s="4" t="s">
        <v>3086</v>
      </c>
    </row>
    <row r="9" spans="1:5">
      <c r="A9" s="3" t="s">
        <v>3085</v>
      </c>
    </row>
    <row r="10" spans="1:5">
      <c r="A10" s="4" t="s">
        <v>3102</v>
      </c>
      <c r="C10" s="5" t="n">
        <v>20382605</v>
      </c>
      <c r="D10" s="5" t="n">
        <v>21003952</v>
      </c>
      <c r="E10" s="5" t="n">
        <v>6801071</v>
      </c>
    </row>
    <row r="11" spans="1:5">
      <c r="A11" s="4" t="s">
        <v>3101</v>
      </c>
      <c r="C11" s="5" t="n">
        <v>24405987</v>
      </c>
      <c r="D11" s="5" t="n">
        <v>20444648</v>
      </c>
      <c r="E11" s="5" t="n">
        <v>6705492</v>
      </c>
    </row>
    <row r="12" spans="1:5">
      <c r="A12" s="4" t="s">
        <v>3103</v>
      </c>
    </row>
    <row r="13" spans="1:5">
      <c r="A13" s="3" t="s">
        <v>3085</v>
      </c>
    </row>
    <row r="14" spans="1:5">
      <c r="A14" s="4" t="s">
        <v>3102</v>
      </c>
      <c r="B14" s="4" t="s">
        <v>42</v>
      </c>
      <c r="C14" s="5" t="n">
        <v>13716546</v>
      </c>
      <c r="D14" s="5" t="n">
        <v>14634471</v>
      </c>
      <c r="E14" s="5" t="n">
        <v>4566466</v>
      </c>
    </row>
    <row r="15" spans="1:5">
      <c r="A15" s="4" t="s">
        <v>3101</v>
      </c>
      <c r="B15" s="4" t="s">
        <v>42</v>
      </c>
      <c r="C15" s="6" t="n">
        <v>13269632</v>
      </c>
      <c r="D15" s="6" t="n">
        <v>14215543</v>
      </c>
      <c r="E15" s="6" t="n">
        <v>4504471</v>
      </c>
    </row>
    <row r="16" spans="1:5">
      <c r="A16" s="4" t="s">
        <v>3104</v>
      </c>
      <c r="B16" s="4" t="s">
        <v>42</v>
      </c>
      <c r="C16" s="4" t="s">
        <v>764</v>
      </c>
      <c r="D16" s="4" t="s">
        <v>764</v>
      </c>
      <c r="E16" s="4" t="s">
        <v>764</v>
      </c>
    </row>
    <row r="17" spans="1:5">
      <c r="A17" s="4" t="s">
        <v>3105</v>
      </c>
    </row>
    <row r="18" spans="1:5">
      <c r="A18" s="3" t="s">
        <v>3085</v>
      </c>
    </row>
    <row r="19" spans="1:5">
      <c r="A19" s="4" t="s">
        <v>3102</v>
      </c>
      <c r="C19" s="6" t="n">
        <v>1040491</v>
      </c>
      <c r="D19" s="6" t="n">
        <v>1221396</v>
      </c>
      <c r="E19" s="6" t="n">
        <v>444647</v>
      </c>
    </row>
    <row r="20" spans="1:5">
      <c r="A20" s="4" t="s">
        <v>3101</v>
      </c>
      <c r="C20" s="6" t="n">
        <v>960774</v>
      </c>
      <c r="D20" s="6" t="n">
        <v>1175746</v>
      </c>
      <c r="E20" s="6" t="n">
        <v>432418</v>
      </c>
    </row>
    <row r="21" spans="1:5">
      <c r="A21" s="4" t="s">
        <v>3104</v>
      </c>
      <c r="C21" s="4" t="s">
        <v>3106</v>
      </c>
      <c r="D21" s="4" t="s">
        <v>3107</v>
      </c>
      <c r="E21" s="4" t="s">
        <v>2016</v>
      </c>
    </row>
    <row r="22" spans="1:5">
      <c r="A22" s="4" t="s">
        <v>3108</v>
      </c>
    </row>
    <row r="23" spans="1:5">
      <c r="A23" s="3" t="s">
        <v>3085</v>
      </c>
    </row>
    <row r="24" spans="1:5">
      <c r="A24" s="4" t="s">
        <v>3102</v>
      </c>
      <c r="C24" s="6" t="n">
        <v>644061</v>
      </c>
      <c r="D24" s="6" t="n">
        <v>703440</v>
      </c>
      <c r="E24" s="6" t="n">
        <v>203501</v>
      </c>
    </row>
    <row r="25" spans="1:5">
      <c r="A25" s="4" t="s">
        <v>3101</v>
      </c>
      <c r="C25" s="6" t="n">
        <v>419582</v>
      </c>
      <c r="D25" s="6" t="n">
        <v>660238</v>
      </c>
      <c r="E25" s="6" t="n">
        <v>202984</v>
      </c>
    </row>
    <row r="26" spans="1:5">
      <c r="A26" s="4" t="s">
        <v>3104</v>
      </c>
      <c r="C26" s="4" t="s">
        <v>1398</v>
      </c>
      <c r="D26" s="4" t="s">
        <v>3109</v>
      </c>
      <c r="E26" s="4" t="s">
        <v>3110</v>
      </c>
    </row>
    <row r="27" spans="1:5">
      <c r="A27" s="4" t="s">
        <v>3111</v>
      </c>
    </row>
    <row r="28" spans="1:5">
      <c r="A28" s="3" t="s">
        <v>3085</v>
      </c>
    </row>
    <row r="29" spans="1:5">
      <c r="A29" s="4" t="s">
        <v>3102</v>
      </c>
      <c r="C29" s="6" t="n">
        <v>936483</v>
      </c>
      <c r="D29" s="6" t="n">
        <v>1135329</v>
      </c>
      <c r="E29" s="6" t="n">
        <v>323299</v>
      </c>
    </row>
    <row r="30" spans="1:5">
      <c r="A30" s="4" t="s">
        <v>3101</v>
      </c>
      <c r="C30" s="6" t="n">
        <v>466008</v>
      </c>
      <c r="D30" s="6" t="n">
        <v>1101118</v>
      </c>
      <c r="E30" s="6" t="n">
        <v>323961</v>
      </c>
    </row>
    <row r="31" spans="1:5">
      <c r="A31" s="4" t="s">
        <v>3104</v>
      </c>
      <c r="C31" s="4" t="s">
        <v>3112</v>
      </c>
      <c r="D31" s="4" t="s">
        <v>3113</v>
      </c>
      <c r="E31" s="4" t="s">
        <v>3114</v>
      </c>
    </row>
    <row r="32" spans="1:5">
      <c r="A32" s="4" t="s">
        <v>3115</v>
      </c>
    </row>
    <row r="33" spans="1:5">
      <c r="A33" s="3" t="s">
        <v>3085</v>
      </c>
    </row>
    <row r="34" spans="1:5">
      <c r="A34" s="4" t="s">
        <v>3102</v>
      </c>
      <c r="C34" s="6" t="n">
        <v>415930</v>
      </c>
      <c r="D34" s="6" t="n">
        <v>427745</v>
      </c>
      <c r="E34" s="6" t="n">
        <v>118839</v>
      </c>
    </row>
    <row r="35" spans="1:5">
      <c r="A35" s="4" t="s">
        <v>3101</v>
      </c>
      <c r="C35" s="6" t="n">
        <v>289826</v>
      </c>
      <c r="D35" s="6" t="n">
        <v>415040</v>
      </c>
      <c r="E35" s="6" t="n">
        <v>114863</v>
      </c>
    </row>
    <row r="36" spans="1:5">
      <c r="A36" s="4" t="s">
        <v>3104</v>
      </c>
      <c r="C36" s="4" t="s">
        <v>3116</v>
      </c>
      <c r="D36" s="4" t="s">
        <v>3117</v>
      </c>
      <c r="E36" s="4" t="s">
        <v>3118</v>
      </c>
    </row>
    <row r="37" spans="1:5">
      <c r="A37" s="4" t="s">
        <v>3115</v>
      </c>
    </row>
    <row r="38" spans="1:5">
      <c r="A38" s="3" t="s">
        <v>3085</v>
      </c>
    </row>
    <row r="39" spans="1:5">
      <c r="A39" s="4" t="s">
        <v>3102</v>
      </c>
      <c r="C39" s="6" t="n">
        <v>38807</v>
      </c>
      <c r="D39" s="6" t="n">
        <v>35347</v>
      </c>
      <c r="E39" s="6" t="n">
        <v>25146</v>
      </c>
    </row>
    <row r="40" spans="1:5">
      <c r="A40" s="4" t="s">
        <v>3101</v>
      </c>
      <c r="C40" s="6" t="n">
        <v>32165</v>
      </c>
      <c r="D40" s="6" t="n">
        <v>34621</v>
      </c>
      <c r="E40" s="6" t="n">
        <v>25036</v>
      </c>
    </row>
    <row r="41" spans="1:5">
      <c r="A41" s="4" t="s">
        <v>3104</v>
      </c>
      <c r="C41" s="4" t="s">
        <v>3119</v>
      </c>
      <c r="D41" s="4" t="s">
        <v>3119</v>
      </c>
      <c r="E41" s="4" t="s">
        <v>3120</v>
      </c>
    </row>
    <row r="42" spans="1:5">
      <c r="A42" s="4" t="s">
        <v>3121</v>
      </c>
    </row>
    <row r="43" spans="1:5">
      <c r="A43" s="3" t="s">
        <v>3085</v>
      </c>
    </row>
    <row r="44" spans="1:5">
      <c r="A44" s="4" t="s">
        <v>3102</v>
      </c>
      <c r="C44" s="6" t="n">
        <v>13912</v>
      </c>
      <c r="D44" s="6" t="n">
        <v>58770</v>
      </c>
      <c r="E44" s="6" t="n">
        <v>30433</v>
      </c>
    </row>
    <row r="45" spans="1:5">
      <c r="A45" s="4" t="s">
        <v>3101</v>
      </c>
      <c r="C45" s="6" t="n">
        <v>8688</v>
      </c>
      <c r="D45" s="6" t="n">
        <v>50014</v>
      </c>
      <c r="E45" s="6" t="n">
        <v>20798</v>
      </c>
    </row>
    <row r="46" spans="1:5">
      <c r="A46" s="4" t="s">
        <v>3104</v>
      </c>
      <c r="C46" s="4" t="s">
        <v>1417</v>
      </c>
      <c r="D46" s="4" t="s">
        <v>2318</v>
      </c>
      <c r="E46" s="4" t="s">
        <v>3122</v>
      </c>
    </row>
    <row r="47" spans="1:5">
      <c r="A47" s="4" t="s">
        <v>3123</v>
      </c>
    </row>
    <row r="48" spans="1:5">
      <c r="A48" s="3" t="s">
        <v>3085</v>
      </c>
    </row>
    <row r="49" spans="1:5">
      <c r="A49" s="4" t="s">
        <v>3102</v>
      </c>
      <c r="C49" s="6" t="n">
        <v>668477</v>
      </c>
      <c r="D49" s="6" t="n">
        <v>694353</v>
      </c>
      <c r="E49" s="6" t="n">
        <v>310530</v>
      </c>
    </row>
    <row r="50" spans="1:5">
      <c r="A50" s="4" t="s">
        <v>3101</v>
      </c>
      <c r="C50" s="6" t="n">
        <v>450949</v>
      </c>
      <c r="D50" s="6" t="n">
        <v>670160</v>
      </c>
      <c r="E50" s="6" t="n">
        <v>307912</v>
      </c>
    </row>
    <row r="51" spans="1:5">
      <c r="A51" s="4" t="s">
        <v>3104</v>
      </c>
      <c r="C51" s="4" t="s">
        <v>1964</v>
      </c>
      <c r="D51" s="4" t="s">
        <v>3124</v>
      </c>
      <c r="E51" s="4" t="s">
        <v>3125</v>
      </c>
    </row>
    <row r="52" spans="1:5">
      <c r="A52" s="4" t="s">
        <v>3126</v>
      </c>
    </row>
    <row r="53" spans="1:5">
      <c r="A53" s="3" t="s">
        <v>3085</v>
      </c>
    </row>
    <row r="54" spans="1:5">
      <c r="A54" s="4" t="s">
        <v>3102</v>
      </c>
      <c r="C54" s="6" t="n">
        <v>94439</v>
      </c>
      <c r="D54" s="6" t="n">
        <v>80160</v>
      </c>
      <c r="E54" s="6" t="n">
        <v>13954</v>
      </c>
    </row>
    <row r="55" spans="1:5">
      <c r="A55" s="4" t="s">
        <v>3101</v>
      </c>
      <c r="C55" s="6" t="n">
        <v>28201</v>
      </c>
      <c r="D55" s="6" t="n">
        <v>77433</v>
      </c>
      <c r="E55" s="6" t="n">
        <v>13710</v>
      </c>
    </row>
    <row r="56" spans="1:5">
      <c r="A56" s="4" t="s">
        <v>3104</v>
      </c>
      <c r="C56" s="4" t="s">
        <v>3127</v>
      </c>
      <c r="D56" s="4" t="s">
        <v>2310</v>
      </c>
      <c r="E56" s="4" t="s">
        <v>3128</v>
      </c>
    </row>
    <row r="57" spans="1:5">
      <c r="A57" s="4" t="s">
        <v>3129</v>
      </c>
    </row>
    <row r="58" spans="1:5">
      <c r="A58" s="3" t="s">
        <v>3085</v>
      </c>
    </row>
    <row r="59" spans="1:5">
      <c r="A59" s="4" t="s">
        <v>3102</v>
      </c>
      <c r="C59" s="6" t="n">
        <v>1638120</v>
      </c>
      <c r="D59" s="6" t="n">
        <v>1624794</v>
      </c>
      <c r="E59" s="6" t="n">
        <v>296322</v>
      </c>
    </row>
    <row r="60" spans="1:5">
      <c r="A60" s="4" t="s">
        <v>3101</v>
      </c>
      <c r="C60" s="6" t="n">
        <v>1357343</v>
      </c>
      <c r="D60" s="6" t="n">
        <v>1596341</v>
      </c>
      <c r="E60" s="6" t="n">
        <v>292737</v>
      </c>
    </row>
    <row r="61" spans="1:5">
      <c r="A61" s="4" t="s">
        <v>3104</v>
      </c>
      <c r="C61" s="4" t="s">
        <v>3130</v>
      </c>
      <c r="D61" s="4" t="s">
        <v>3131</v>
      </c>
      <c r="E61" s="4" t="s">
        <v>3132</v>
      </c>
    </row>
    <row r="62" spans="1:5">
      <c r="A62" s="4" t="s">
        <v>3133</v>
      </c>
    </row>
    <row r="63" spans="1:5">
      <c r="A63" s="3" t="s">
        <v>3085</v>
      </c>
    </row>
    <row r="64" spans="1:5">
      <c r="A64" s="4" t="s">
        <v>3102</v>
      </c>
      <c r="C64" s="6" t="n">
        <v>1712850</v>
      </c>
      <c r="D64" s="6" t="n">
        <v>1714589</v>
      </c>
      <c r="E64" s="6" t="n">
        <v>480645</v>
      </c>
    </row>
    <row r="65" spans="1:5">
      <c r="A65" s="4" t="s">
        <v>3101</v>
      </c>
      <c r="C65" s="6" t="n">
        <v>998567</v>
      </c>
      <c r="D65" s="6" t="n">
        <v>1629316</v>
      </c>
      <c r="E65" s="6" t="n">
        <v>469286</v>
      </c>
    </row>
    <row r="66" spans="1:5">
      <c r="A66" s="4" t="s">
        <v>3104</v>
      </c>
      <c r="C66" s="4" t="s">
        <v>3134</v>
      </c>
      <c r="D66" s="4" t="s">
        <v>3135</v>
      </c>
      <c r="E66" s="4" t="s">
        <v>3136</v>
      </c>
    </row>
    <row r="67" spans="1:5">
      <c r="A67" s="4" t="s">
        <v>3137</v>
      </c>
    </row>
    <row r="68" spans="1:5">
      <c r="A68" s="3" t="s">
        <v>3085</v>
      </c>
    </row>
    <row r="69" spans="1:5">
      <c r="A69" s="4" t="s">
        <v>3102</v>
      </c>
      <c r="C69" s="6" t="n">
        <v>3780733</v>
      </c>
      <c r="D69" s="6" t="n">
        <v>4287373</v>
      </c>
      <c r="E69" s="6" t="n">
        <v>1522177</v>
      </c>
    </row>
    <row r="70" spans="1:5">
      <c r="A70" s="4" t="s">
        <v>3101</v>
      </c>
      <c r="C70" s="6" t="n">
        <v>2578863</v>
      </c>
      <c r="D70" s="6" t="n">
        <v>4183200</v>
      </c>
      <c r="E70" s="6" t="n">
        <v>1515440</v>
      </c>
    </row>
    <row r="71" spans="1:5">
      <c r="A71" s="4" t="s">
        <v>3104</v>
      </c>
      <c r="C71" s="4" t="s">
        <v>3138</v>
      </c>
      <c r="D71" s="4" t="s">
        <v>3139</v>
      </c>
      <c r="E71" s="4" t="s">
        <v>3140</v>
      </c>
    </row>
    <row r="72" spans="1:5">
      <c r="A72" s="4" t="s">
        <v>3141</v>
      </c>
    </row>
    <row r="73" spans="1:5">
      <c r="A73" s="3" t="s">
        <v>3085</v>
      </c>
    </row>
    <row r="74" spans="1:5">
      <c r="A74" s="4" t="s">
        <v>3102</v>
      </c>
      <c r="C74" s="6" t="n">
        <v>2732243</v>
      </c>
      <c r="D74" s="6" t="n">
        <v>2651175</v>
      </c>
      <c r="E74" s="6" t="n">
        <v>796973</v>
      </c>
    </row>
    <row r="75" spans="1:5">
      <c r="A75" s="4" t="s">
        <v>3101</v>
      </c>
      <c r="C75" s="6" t="n">
        <v>5678666</v>
      </c>
      <c r="D75" s="6" t="n">
        <v>2622316</v>
      </c>
      <c r="E75" s="6" t="n">
        <v>785326</v>
      </c>
    </row>
    <row r="76" spans="1:5">
      <c r="A76" s="4" t="s">
        <v>3104</v>
      </c>
      <c r="C76" s="4" t="s">
        <v>3142</v>
      </c>
      <c r="D76" s="4" t="s">
        <v>3143</v>
      </c>
      <c r="E76" s="4" t="s">
        <v>3144</v>
      </c>
    </row>
    <row r="77" spans="1:5">
      <c r="A77" s="4" t="s">
        <v>3145</v>
      </c>
    </row>
    <row r="78" spans="1:5">
      <c r="A78" s="3" t="s">
        <v>3085</v>
      </c>
    </row>
    <row r="79" spans="1:5">
      <c r="A79" s="4" t="s">
        <v>3102</v>
      </c>
      <c r="B79" s="4" t="s">
        <v>42</v>
      </c>
      <c r="C79" s="6" t="n">
        <v>2513306</v>
      </c>
      <c r="D79" s="6" t="n">
        <v>2480964</v>
      </c>
      <c r="E79" s="6" t="n">
        <v>700757</v>
      </c>
    </row>
    <row r="80" spans="1:5">
      <c r="A80" s="4" t="s">
        <v>3101</v>
      </c>
      <c r="B80" s="4" t="s">
        <v>42</v>
      </c>
      <c r="C80" s="5" t="n">
        <v>2376712</v>
      </c>
      <c r="D80" s="5" t="n">
        <v>2364060</v>
      </c>
      <c r="E80" s="5" t="n">
        <v>673424</v>
      </c>
    </row>
    <row r="81" spans="1:5">
      <c r="A81" s="4" t="s">
        <v>3146</v>
      </c>
    </row>
    <row r="82" spans="1:5">
      <c r="A82" s="3" t="s">
        <v>3085</v>
      </c>
    </row>
    <row r="83" spans="1:5">
      <c r="A83" s="4" t="s">
        <v>3102</v>
      </c>
      <c r="B83" s="4" t="s">
        <v>42</v>
      </c>
      <c r="C83" s="5" t="n">
        <v>4152753</v>
      </c>
      <c r="D83" s="5" t="n">
        <v>3888517</v>
      </c>
      <c r="E83" s="5" t="n">
        <v>1533848</v>
      </c>
    </row>
    <row r="84" spans="1:5">
      <c r="A84" s="4" t="s">
        <v>3101</v>
      </c>
      <c r="B84" s="4" t="s">
        <v>42</v>
      </c>
      <c r="C84" s="6" t="n">
        <v>4117734</v>
      </c>
      <c r="D84" s="6" t="n">
        <v>3865045</v>
      </c>
      <c r="E84" s="6" t="n">
        <v>1527597</v>
      </c>
    </row>
    <row r="85" spans="1:5"/>
    <row r="86" spans="1:5">
      <c r="A86" s="4" t="s">
        <v>42</v>
      </c>
      <c r="B86" s="4" t="s">
        <v>3147</v>
      </c>
    </row>
  </sheetData>
  <mergeCells count="3">
    <mergeCell ref="A1:B1"/>
    <mergeCell ref="A85:D85"/>
    <mergeCell ref="B86:D86"/>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76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148</v>
      </c>
      <c r="C1" s="2" t="s">
        <v>2</v>
      </c>
      <c r="D1" s="2" t="s">
        <v>30</v>
      </c>
      <c r="E1" s="2" t="s">
        <v>77</v>
      </c>
    </row>
    <row r="2" spans="1:5">
      <c r="A2" s="3" t="s">
        <v>3149</v>
      </c>
    </row>
    <row r="3" spans="1:5">
      <c r="A3" s="4" t="s">
        <v>58</v>
      </c>
      <c r="C3" s="6" t="n">
        <v>117889</v>
      </c>
      <c r="D3" s="6" t="n">
        <v>100048</v>
      </c>
      <c r="E3" s="6" t="n">
        <v>75924</v>
      </c>
    </row>
    <row r="4" spans="1:5">
      <c r="A4" s="4" t="s">
        <v>3086</v>
      </c>
    </row>
    <row r="5" spans="1:5">
      <c r="A5" s="3" t="s">
        <v>3149</v>
      </c>
    </row>
    <row r="6" spans="1:5">
      <c r="A6" s="4" t="s">
        <v>3150</v>
      </c>
      <c r="C6" s="5" t="n">
        <v>20382605</v>
      </c>
      <c r="D6" s="5" t="n">
        <v>21003952</v>
      </c>
      <c r="E6" s="5" t="n">
        <v>6801071</v>
      </c>
    </row>
    <row r="7" spans="1:5">
      <c r="A7" s="4" t="s">
        <v>3103</v>
      </c>
    </row>
    <row r="8" spans="1:5">
      <c r="A8" s="3" t="s">
        <v>3149</v>
      </c>
    </row>
    <row r="9" spans="1:5">
      <c r="A9" s="4" t="s">
        <v>3150</v>
      </c>
      <c r="B9" s="4" t="s">
        <v>42</v>
      </c>
      <c r="C9" s="5" t="n">
        <v>13716546</v>
      </c>
      <c r="D9" s="5" t="n">
        <v>14634471</v>
      </c>
      <c r="E9" s="5" t="n">
        <v>4566466</v>
      </c>
    </row>
    <row r="10" spans="1:5">
      <c r="A10" s="4" t="s">
        <v>3145</v>
      </c>
    </row>
    <row r="11" spans="1:5">
      <c r="A11" s="3" t="s">
        <v>3149</v>
      </c>
    </row>
    <row r="12" spans="1:5">
      <c r="A12" s="4" t="s">
        <v>3150</v>
      </c>
      <c r="B12" s="4" t="s">
        <v>42</v>
      </c>
      <c r="C12" s="5" t="n">
        <v>2513306</v>
      </c>
      <c r="D12" s="5" t="n">
        <v>2480964</v>
      </c>
      <c r="E12" s="5" t="n">
        <v>700757</v>
      </c>
    </row>
    <row r="13" spans="1:5">
      <c r="A13" s="4" t="s">
        <v>3146</v>
      </c>
    </row>
    <row r="14" spans="1:5">
      <c r="A14" s="3" t="s">
        <v>3149</v>
      </c>
    </row>
    <row r="15" spans="1:5">
      <c r="A15" s="4" t="s">
        <v>3150</v>
      </c>
      <c r="B15" s="4" t="s">
        <v>42</v>
      </c>
      <c r="C15" s="5" t="n">
        <v>4152753</v>
      </c>
      <c r="D15" s="5" t="n">
        <v>3888517</v>
      </c>
      <c r="E15" s="5" t="n">
        <v>1533848</v>
      </c>
    </row>
    <row r="16" spans="1:5">
      <c r="A16" s="4" t="s">
        <v>3087</v>
      </c>
    </row>
    <row r="17" spans="1:5">
      <c r="A17" s="3" t="s">
        <v>3149</v>
      </c>
    </row>
    <row r="18" spans="1:5">
      <c r="A18" s="4" t="s">
        <v>3150</v>
      </c>
      <c r="C18" s="5" t="n">
        <v>70285</v>
      </c>
      <c r="D18" s="5" t="n">
        <v>150780</v>
      </c>
      <c r="E18" s="5" t="n">
        <v>99468</v>
      </c>
    </row>
    <row r="19" spans="1:5">
      <c r="A19" s="4" t="s">
        <v>58</v>
      </c>
      <c r="C19" s="6" t="n">
        <v>208</v>
      </c>
      <c r="D19" s="6" t="n">
        <v>212</v>
      </c>
      <c r="E19" s="6" t="n">
        <v>70</v>
      </c>
    </row>
    <row r="20" spans="1:5">
      <c r="A20" s="4" t="s">
        <v>3151</v>
      </c>
      <c r="C20" s="4" t="s">
        <v>903</v>
      </c>
      <c r="D20" s="4" t="s">
        <v>3152</v>
      </c>
      <c r="E20" s="4" t="s">
        <v>1417</v>
      </c>
    </row>
    <row r="21" spans="1:5">
      <c r="A21" s="4" t="s">
        <v>3088</v>
      </c>
    </row>
    <row r="22" spans="1:5">
      <c r="A22" s="3" t="s">
        <v>3149</v>
      </c>
    </row>
    <row r="23" spans="1:5">
      <c r="A23" s="4" t="s">
        <v>3150</v>
      </c>
      <c r="C23" s="6" t="n">
        <v>20382605</v>
      </c>
      <c r="D23" s="6" t="n">
        <v>21003952</v>
      </c>
      <c r="E23" s="6" t="n">
        <v>6801071</v>
      </c>
    </row>
    <row r="24" spans="1:5">
      <c r="A24" s="4" t="s">
        <v>58</v>
      </c>
      <c r="C24" s="6" t="n">
        <v>618527</v>
      </c>
      <c r="D24" s="6" t="n">
        <v>559304</v>
      </c>
      <c r="E24" s="6" t="n">
        <v>95579</v>
      </c>
    </row>
    <row r="25" spans="1:5">
      <c r="A25" s="4" t="s">
        <v>3151</v>
      </c>
      <c r="C25" s="4" t="s">
        <v>3153</v>
      </c>
      <c r="D25" s="4" t="s">
        <v>3154</v>
      </c>
      <c r="E25" s="4" t="s">
        <v>3155</v>
      </c>
    </row>
    <row r="26" spans="1:5">
      <c r="A26" s="4" t="s">
        <v>3156</v>
      </c>
    </row>
    <row r="27" spans="1:5">
      <c r="A27" s="3" t="s">
        <v>3149</v>
      </c>
    </row>
    <row r="28" spans="1:5">
      <c r="A28" s="4" t="s">
        <v>3150</v>
      </c>
      <c r="C28" s="6" t="n">
        <v>13716546</v>
      </c>
      <c r="D28" s="6" t="n">
        <v>14634471</v>
      </c>
      <c r="E28" s="6" t="n">
        <v>4566466</v>
      </c>
    </row>
    <row r="29" spans="1:5">
      <c r="A29" s="4" t="s">
        <v>58</v>
      </c>
      <c r="C29" s="6" t="n">
        <v>446914</v>
      </c>
      <c r="D29" s="6" t="n">
        <v>418928</v>
      </c>
      <c r="E29" s="6" t="n">
        <v>61995</v>
      </c>
    </row>
    <row r="30" spans="1:5">
      <c r="A30" s="4" t="s">
        <v>3151</v>
      </c>
      <c r="C30" s="4" t="s">
        <v>3157</v>
      </c>
      <c r="D30" s="4" t="s">
        <v>3158</v>
      </c>
      <c r="E30" s="4" t="s">
        <v>3159</v>
      </c>
    </row>
    <row r="31" spans="1:5">
      <c r="A31" s="4" t="s">
        <v>3160</v>
      </c>
    </row>
    <row r="32" spans="1:5">
      <c r="A32" s="3" t="s">
        <v>3149</v>
      </c>
    </row>
    <row r="33" spans="1:5">
      <c r="A33" s="4" t="s">
        <v>3150</v>
      </c>
      <c r="C33" s="6" t="n">
        <v>2513306</v>
      </c>
      <c r="D33" s="6" t="n">
        <v>2480964</v>
      </c>
      <c r="E33" s="6" t="n">
        <v>700757</v>
      </c>
    </row>
    <row r="34" spans="1:5">
      <c r="A34" s="4" t="s">
        <v>58</v>
      </c>
      <c r="C34" s="6" t="n">
        <v>136594</v>
      </c>
      <c r="D34" s="6" t="n">
        <v>116904</v>
      </c>
      <c r="E34" s="6" t="n">
        <v>27333</v>
      </c>
    </row>
    <row r="35" spans="1:5">
      <c r="A35" s="4" t="s">
        <v>3151</v>
      </c>
      <c r="C35" s="4" t="s">
        <v>3161</v>
      </c>
      <c r="D35" s="4" t="s">
        <v>3124</v>
      </c>
      <c r="E35" s="4" t="s">
        <v>3162</v>
      </c>
    </row>
    <row r="36" spans="1:5">
      <c r="A36" s="4" t="s">
        <v>3163</v>
      </c>
    </row>
    <row r="37" spans="1:5">
      <c r="A37" s="3" t="s">
        <v>3149</v>
      </c>
    </row>
    <row r="38" spans="1:5">
      <c r="A38" s="4" t="s">
        <v>3150</v>
      </c>
      <c r="C38" s="6" t="n">
        <v>4152753</v>
      </c>
      <c r="D38" s="6" t="n">
        <v>3888517</v>
      </c>
      <c r="E38" s="6" t="n">
        <v>1533848</v>
      </c>
    </row>
    <row r="39" spans="1:5">
      <c r="A39" s="4" t="s">
        <v>58</v>
      </c>
      <c r="C39" s="6" t="n">
        <v>35019</v>
      </c>
      <c r="D39" s="6" t="n">
        <v>23472</v>
      </c>
      <c r="E39" s="6" t="n">
        <v>6251</v>
      </c>
    </row>
    <row r="40" spans="1:5">
      <c r="A40" s="4" t="s">
        <v>3151</v>
      </c>
      <c r="C40" s="4" t="s">
        <v>3164</v>
      </c>
      <c r="D40" s="4" t="s">
        <v>3165</v>
      </c>
      <c r="E40" s="4" t="s">
        <v>3166</v>
      </c>
    </row>
    <row r="41" spans="1:5">
      <c r="A41" s="4" t="s">
        <v>3167</v>
      </c>
    </row>
    <row r="42" spans="1:5">
      <c r="A42" s="3" t="s">
        <v>3149</v>
      </c>
    </row>
    <row r="43" spans="1:5">
      <c r="A43" s="4" t="s">
        <v>3150</v>
      </c>
      <c r="C43" s="6" t="n">
        <v>11116076</v>
      </c>
      <c r="D43" s="6" t="n">
        <v>11956364</v>
      </c>
      <c r="E43" s="6" t="n">
        <v>3604521</v>
      </c>
    </row>
    <row r="44" spans="1:5">
      <c r="A44" s="4" t="s">
        <v>3168</v>
      </c>
    </row>
    <row r="45" spans="1:5">
      <c r="A45" s="3" t="s">
        <v>3149</v>
      </c>
    </row>
    <row r="46" spans="1:5">
      <c r="A46" s="4" t="s">
        <v>3150</v>
      </c>
      <c r="C46" s="5" t="n">
        <v>700733</v>
      </c>
      <c r="D46" s="5" t="n">
        <v>754144</v>
      </c>
      <c r="E46" s="5" t="n">
        <v>429320</v>
      </c>
    </row>
    <row r="47" spans="1:5">
      <c r="A47" s="4" t="s">
        <v>3169</v>
      </c>
    </row>
    <row r="48" spans="1:5">
      <c r="A48" s="3" t="s">
        <v>3149</v>
      </c>
    </row>
    <row r="49" spans="1:5">
      <c r="A49" s="4" t="s">
        <v>3150</v>
      </c>
      <c r="C49" s="5" t="n">
        <v>139348</v>
      </c>
      <c r="D49" s="5" t="n">
        <v>133701</v>
      </c>
      <c r="E49" s="5" t="n">
        <v>39114</v>
      </c>
    </row>
    <row r="50" spans="1:5">
      <c r="A50" s="4" t="s">
        <v>3170</v>
      </c>
    </row>
    <row r="51" spans="1:5">
      <c r="A51" s="3" t="s">
        <v>3149</v>
      </c>
    </row>
    <row r="52" spans="1:5">
      <c r="A52" s="4" t="s">
        <v>3150</v>
      </c>
      <c r="C52" s="5" t="n">
        <v>140738</v>
      </c>
      <c r="D52" s="5" t="n">
        <v>76141</v>
      </c>
      <c r="E52" s="5" t="n">
        <v>57232</v>
      </c>
    </row>
    <row r="53" spans="1:5">
      <c r="A53" s="4" t="s">
        <v>3171</v>
      </c>
    </row>
    <row r="54" spans="1:5">
      <c r="A54" s="3" t="s">
        <v>3149</v>
      </c>
    </row>
    <row r="55" spans="1:5">
      <c r="A55" s="4" t="s">
        <v>3150</v>
      </c>
      <c r="C55" s="5" t="n">
        <v>653003</v>
      </c>
      <c r="D55" s="5" t="n">
        <v>610315</v>
      </c>
      <c r="E55" s="5" t="n">
        <v>177023</v>
      </c>
    </row>
    <row r="56" spans="1:5">
      <c r="A56" s="4" t="s">
        <v>3172</v>
      </c>
    </row>
    <row r="57" spans="1:5">
      <c r="A57" s="3" t="s">
        <v>3149</v>
      </c>
    </row>
    <row r="58" spans="1:5">
      <c r="A58" s="4" t="s">
        <v>3150</v>
      </c>
      <c r="C58" s="5" t="n">
        <v>940789</v>
      </c>
      <c r="D58" s="5" t="n">
        <v>1073506</v>
      </c>
      <c r="E58" s="5" t="n">
        <v>248755</v>
      </c>
    </row>
    <row r="59" spans="1:5">
      <c r="A59" s="4" t="s">
        <v>3173</v>
      </c>
    </row>
    <row r="60" spans="1:5">
      <c r="A60" s="3" t="s">
        <v>3149</v>
      </c>
    </row>
    <row r="61" spans="1:5">
      <c r="A61" s="4" t="s">
        <v>3150</v>
      </c>
      <c r="C61" s="5" t="n">
        <v>25859</v>
      </c>
      <c r="D61" s="5" t="n">
        <v>30300</v>
      </c>
      <c r="E61" s="5" t="n">
        <v>10501</v>
      </c>
    </row>
    <row r="62" spans="1:5">
      <c r="A62" s="4" t="s">
        <v>3174</v>
      </c>
    </row>
    <row r="63" spans="1:5">
      <c r="A63" s="3" t="s">
        <v>3149</v>
      </c>
    </row>
    <row r="64" spans="1:5">
      <c r="A64" s="4" t="s">
        <v>3150</v>
      </c>
      <c r="C64" s="4" t="s">
        <v>61</v>
      </c>
      <c r="D64" s="4" t="s">
        <v>61</v>
      </c>
      <c r="E64" s="4" t="s">
        <v>61</v>
      </c>
    </row>
    <row r="65" spans="1:5">
      <c r="A65" s="4" t="s">
        <v>3175</v>
      </c>
    </row>
    <row r="66" spans="1:5">
      <c r="A66" s="3" t="s">
        <v>3149</v>
      </c>
    </row>
    <row r="67" spans="1:5">
      <c r="A67" s="4" t="s">
        <v>3150</v>
      </c>
      <c r="C67" s="5" t="n">
        <v>862</v>
      </c>
      <c r="D67" s="5" t="n">
        <v>37960</v>
      </c>
      <c r="E67" s="5" t="n">
        <v>35506</v>
      </c>
    </row>
    <row r="68" spans="1:5">
      <c r="A68" s="4" t="s">
        <v>58</v>
      </c>
      <c r="C68" s="4" t="s">
        <v>61</v>
      </c>
      <c r="D68" s="6" t="n">
        <v>14</v>
      </c>
      <c r="E68" s="6" t="n">
        <v>13</v>
      </c>
    </row>
    <row r="69" spans="1:5">
      <c r="A69" s="4" t="s">
        <v>3151</v>
      </c>
      <c r="C69" s="4" t="s">
        <v>2326</v>
      </c>
      <c r="D69" s="4" t="s">
        <v>3176</v>
      </c>
      <c r="E69" s="4" t="s">
        <v>3176</v>
      </c>
    </row>
    <row r="70" spans="1:5">
      <c r="A70" s="4" t="s">
        <v>3177</v>
      </c>
    </row>
    <row r="71" spans="1:5">
      <c r="A71" s="3" t="s">
        <v>3149</v>
      </c>
    </row>
    <row r="72" spans="1:5">
      <c r="A72" s="4" t="s">
        <v>3150</v>
      </c>
      <c r="C72" s="6" t="n">
        <v>42105</v>
      </c>
      <c r="D72" s="6" t="n">
        <v>76834</v>
      </c>
      <c r="E72" s="6" t="n">
        <v>60395</v>
      </c>
    </row>
    <row r="73" spans="1:5">
      <c r="A73" s="4" t="s">
        <v>58</v>
      </c>
      <c r="C73" s="6" t="n">
        <v>76</v>
      </c>
      <c r="D73" s="6" t="n">
        <v>85</v>
      </c>
      <c r="E73" s="6" t="n">
        <v>49</v>
      </c>
    </row>
    <row r="74" spans="1:5">
      <c r="A74" s="4" t="s">
        <v>3151</v>
      </c>
      <c r="C74" s="4" t="s">
        <v>3178</v>
      </c>
      <c r="D74" s="4" t="s">
        <v>3179</v>
      </c>
      <c r="E74" s="4" t="s">
        <v>3180</v>
      </c>
    </row>
    <row r="75" spans="1:5">
      <c r="A75" s="4" t="s">
        <v>3181</v>
      </c>
    </row>
    <row r="76" spans="1:5">
      <c r="A76" s="3" t="s">
        <v>3149</v>
      </c>
    </row>
    <row r="77" spans="1:5">
      <c r="A77" s="4" t="s">
        <v>3150</v>
      </c>
      <c r="C77" s="6" t="n">
        <v>23025</v>
      </c>
      <c r="D77" s="6" t="n">
        <v>33751</v>
      </c>
      <c r="E77" s="6" t="n">
        <v>3567</v>
      </c>
    </row>
    <row r="78" spans="1:5">
      <c r="A78" s="4" t="s">
        <v>58</v>
      </c>
      <c r="C78" s="6" t="n">
        <v>132</v>
      </c>
      <c r="D78" s="6" t="n">
        <v>74</v>
      </c>
      <c r="E78" s="6" t="n">
        <v>8</v>
      </c>
    </row>
    <row r="79" spans="1:5">
      <c r="A79" s="4" t="s">
        <v>3151</v>
      </c>
      <c r="C79" s="4" t="s">
        <v>3182</v>
      </c>
      <c r="D79" s="4" t="s">
        <v>3183</v>
      </c>
      <c r="E79" s="4" t="s">
        <v>3183</v>
      </c>
    </row>
    <row r="80" spans="1:5">
      <c r="A80" s="4" t="s">
        <v>3184</v>
      </c>
    </row>
    <row r="81" spans="1:5">
      <c r="A81" s="3" t="s">
        <v>3149</v>
      </c>
    </row>
    <row r="82" spans="1:5">
      <c r="A82" s="4" t="s">
        <v>3150</v>
      </c>
      <c r="C82" s="6" t="n">
        <v>4293</v>
      </c>
      <c r="D82" s="6" t="n">
        <v>2235</v>
      </c>
      <c r="E82" s="4" t="s">
        <v>61</v>
      </c>
    </row>
    <row r="83" spans="1:5">
      <c r="A83" s="4" t="s">
        <v>58</v>
      </c>
      <c r="C83" s="4" t="s">
        <v>61</v>
      </c>
      <c r="D83" s="6" t="n">
        <v>39</v>
      </c>
      <c r="E83" s="4" t="s">
        <v>61</v>
      </c>
    </row>
    <row r="84" spans="1:5">
      <c r="A84" s="4" t="s">
        <v>3151</v>
      </c>
      <c r="C84" s="4" t="s">
        <v>2326</v>
      </c>
      <c r="D84" s="4" t="s">
        <v>3185</v>
      </c>
      <c r="E84" s="4" t="s">
        <v>2326</v>
      </c>
    </row>
    <row r="85" spans="1:5">
      <c r="A85" s="4" t="s">
        <v>3186</v>
      </c>
    </row>
    <row r="86" spans="1:5">
      <c r="A86" s="3" t="s">
        <v>3149</v>
      </c>
    </row>
    <row r="87" spans="1:5">
      <c r="A87" s="4" t="s">
        <v>3150</v>
      </c>
      <c r="C87" s="4" t="s">
        <v>61</v>
      </c>
      <c r="D87" s="4" t="s">
        <v>61</v>
      </c>
      <c r="E87" s="4" t="s">
        <v>61</v>
      </c>
    </row>
    <row r="88" spans="1:5">
      <c r="A88" s="4" t="s">
        <v>58</v>
      </c>
      <c r="C88" s="4" t="s">
        <v>61</v>
      </c>
      <c r="D88" s="4" t="s">
        <v>61</v>
      </c>
      <c r="E88" s="4" t="s">
        <v>61</v>
      </c>
    </row>
    <row r="89" spans="1:5">
      <c r="A89" s="4" t="s">
        <v>3151</v>
      </c>
      <c r="C89" s="4" t="s">
        <v>2326</v>
      </c>
      <c r="D89" s="4" t="s">
        <v>2326</v>
      </c>
      <c r="E89" s="4" t="s">
        <v>2326</v>
      </c>
    </row>
    <row r="90" spans="1:5">
      <c r="A90" s="4" t="s">
        <v>3187</v>
      </c>
    </row>
    <row r="91" spans="1:5">
      <c r="A91" s="3" t="s">
        <v>3149</v>
      </c>
    </row>
    <row r="92" spans="1:5">
      <c r="A92" s="4" t="s">
        <v>3150</v>
      </c>
      <c r="C92" s="4" t="s">
        <v>61</v>
      </c>
      <c r="D92" s="4" t="s">
        <v>61</v>
      </c>
      <c r="E92" s="4" t="s">
        <v>61</v>
      </c>
    </row>
    <row r="93" spans="1:5">
      <c r="A93" s="4" t="s">
        <v>58</v>
      </c>
      <c r="C93" s="4" t="s">
        <v>61</v>
      </c>
      <c r="D93" s="4" t="s">
        <v>61</v>
      </c>
      <c r="E93" s="4" t="s">
        <v>61</v>
      </c>
    </row>
    <row r="94" spans="1:5">
      <c r="A94" s="4" t="s">
        <v>3151</v>
      </c>
      <c r="C94" s="4" t="s">
        <v>2326</v>
      </c>
      <c r="D94" s="4" t="s">
        <v>2326</v>
      </c>
      <c r="E94" s="4" t="s">
        <v>2326</v>
      </c>
    </row>
    <row r="95" spans="1:5">
      <c r="A95" s="4" t="s">
        <v>3188</v>
      </c>
    </row>
    <row r="96" spans="1:5">
      <c r="A96" s="3" t="s">
        <v>3149</v>
      </c>
    </row>
    <row r="97" spans="1:5">
      <c r="A97" s="4" t="s">
        <v>3150</v>
      </c>
      <c r="C97" s="6" t="n">
        <v>64649</v>
      </c>
      <c r="D97" s="6" t="n">
        <v>63857</v>
      </c>
      <c r="E97" s="6" t="n">
        <v>17768</v>
      </c>
    </row>
    <row r="98" spans="1:5">
      <c r="A98" s="4" t="s">
        <v>58</v>
      </c>
      <c r="C98" s="6" t="n">
        <v>21</v>
      </c>
      <c r="D98" s="4" t="s">
        <v>61</v>
      </c>
      <c r="E98" s="6" t="n">
        <v>9</v>
      </c>
    </row>
    <row r="99" spans="1:5">
      <c r="A99" s="4" t="s">
        <v>3151</v>
      </c>
      <c r="C99" s="4" t="s">
        <v>3189</v>
      </c>
      <c r="D99" s="4" t="s">
        <v>2326</v>
      </c>
      <c r="E99" s="4" t="s">
        <v>3190</v>
      </c>
    </row>
    <row r="100" spans="1:5">
      <c r="A100" s="4" t="s">
        <v>3191</v>
      </c>
    </row>
    <row r="101" spans="1:5">
      <c r="A101" s="3" t="s">
        <v>3149</v>
      </c>
    </row>
    <row r="102" spans="1:5">
      <c r="A102" s="4" t="s">
        <v>3150</v>
      </c>
      <c r="C102" s="6" t="n">
        <v>64649</v>
      </c>
      <c r="D102" s="6" t="n">
        <v>63857</v>
      </c>
      <c r="E102" s="6" t="n">
        <v>17768</v>
      </c>
    </row>
    <row r="103" spans="1:5">
      <c r="A103" s="4" t="s">
        <v>58</v>
      </c>
      <c r="C103" s="6" t="n">
        <v>21</v>
      </c>
      <c r="D103" s="4" t="s">
        <v>61</v>
      </c>
      <c r="E103" s="6" t="n">
        <v>9</v>
      </c>
    </row>
    <row r="104" spans="1:5">
      <c r="A104" s="4" t="s">
        <v>3151</v>
      </c>
      <c r="C104" s="4" t="s">
        <v>3189</v>
      </c>
      <c r="D104" s="4" t="s">
        <v>2326</v>
      </c>
      <c r="E104" s="4" t="s">
        <v>3190</v>
      </c>
    </row>
    <row r="105" spans="1:5">
      <c r="A105" s="4" t="s">
        <v>3192</v>
      </c>
    </row>
    <row r="106" spans="1:5">
      <c r="A106" s="3" t="s">
        <v>3149</v>
      </c>
    </row>
    <row r="107" spans="1:5">
      <c r="A107" s="4" t="s">
        <v>3150</v>
      </c>
      <c r="C107" s="4" t="s">
        <v>61</v>
      </c>
      <c r="D107" s="4" t="s">
        <v>61</v>
      </c>
      <c r="E107" s="4" t="s">
        <v>61</v>
      </c>
    </row>
    <row r="108" spans="1:5">
      <c r="A108" s="4" t="s">
        <v>58</v>
      </c>
      <c r="C108" s="4" t="s">
        <v>61</v>
      </c>
      <c r="D108" s="4" t="s">
        <v>61</v>
      </c>
      <c r="E108" s="4" t="s">
        <v>61</v>
      </c>
    </row>
    <row r="109" spans="1:5">
      <c r="A109" s="4" t="s">
        <v>3151</v>
      </c>
      <c r="C109" s="4" t="s">
        <v>61</v>
      </c>
      <c r="D109" s="4" t="s">
        <v>61</v>
      </c>
      <c r="E109" s="4" t="s">
        <v>61</v>
      </c>
    </row>
    <row r="110" spans="1:5">
      <c r="A110" s="4" t="s">
        <v>3193</v>
      </c>
    </row>
    <row r="111" spans="1:5">
      <c r="A111" s="3" t="s">
        <v>3149</v>
      </c>
    </row>
    <row r="112" spans="1:5">
      <c r="A112" s="4" t="s">
        <v>3150</v>
      </c>
      <c r="C112" s="4" t="s">
        <v>61</v>
      </c>
      <c r="D112" s="4" t="s">
        <v>61</v>
      </c>
      <c r="E112" s="4" t="s">
        <v>61</v>
      </c>
    </row>
    <row r="113" spans="1:5">
      <c r="A113" s="4" t="s">
        <v>58</v>
      </c>
      <c r="C113" s="4" t="s">
        <v>61</v>
      </c>
      <c r="D113" s="4" t="s">
        <v>61</v>
      </c>
      <c r="E113" s="4" t="s">
        <v>61</v>
      </c>
    </row>
    <row r="114" spans="1:5">
      <c r="A114" s="4" t="s">
        <v>3151</v>
      </c>
      <c r="C114" s="4" t="s">
        <v>61</v>
      </c>
      <c r="D114" s="4" t="s">
        <v>61</v>
      </c>
      <c r="E114" s="4" t="s">
        <v>61</v>
      </c>
    </row>
    <row r="115" spans="1:5">
      <c r="A115" s="4" t="s">
        <v>3194</v>
      </c>
    </row>
    <row r="116" spans="1:5">
      <c r="A116" s="3" t="s">
        <v>3149</v>
      </c>
    </row>
    <row r="117" spans="1:5">
      <c r="A117" s="4" t="s">
        <v>3150</v>
      </c>
      <c r="C117" s="6" t="n">
        <v>34371</v>
      </c>
      <c r="D117" s="6" t="n">
        <v>47699</v>
      </c>
      <c r="E117" s="6" t="n">
        <v>12155</v>
      </c>
    </row>
    <row r="118" spans="1:5">
      <c r="A118" s="4" t="s">
        <v>3195</v>
      </c>
    </row>
    <row r="119" spans="1:5">
      <c r="A119" s="3" t="s">
        <v>3149</v>
      </c>
    </row>
    <row r="120" spans="1:5">
      <c r="A120" s="4" t="s">
        <v>3150</v>
      </c>
      <c r="C120" s="4" t="s">
        <v>61</v>
      </c>
      <c r="D120" s="4" t="s">
        <v>61</v>
      </c>
      <c r="E120" s="4" t="s">
        <v>61</v>
      </c>
    </row>
    <row r="121" spans="1:5">
      <c r="A121" s="4" t="s">
        <v>3196</v>
      </c>
    </row>
    <row r="122" spans="1:5">
      <c r="A122" s="3" t="s">
        <v>3149</v>
      </c>
    </row>
    <row r="123" spans="1:5">
      <c r="A123" s="4" t="s">
        <v>3150</v>
      </c>
      <c r="C123" s="5" t="n">
        <v>633</v>
      </c>
      <c r="D123" s="5" t="n">
        <v>2</v>
      </c>
      <c r="E123" s="5" t="n">
        <v>2</v>
      </c>
    </row>
    <row r="124" spans="1:5">
      <c r="A124" s="4" t="s">
        <v>3197</v>
      </c>
    </row>
    <row r="125" spans="1:5">
      <c r="A125" s="3" t="s">
        <v>3149</v>
      </c>
    </row>
    <row r="126" spans="1:5">
      <c r="A126" s="4" t="s">
        <v>3150</v>
      </c>
      <c r="C126" s="5" t="n">
        <v>27456</v>
      </c>
      <c r="D126" s="5" t="n">
        <v>11811</v>
      </c>
      <c r="E126" s="5" t="n">
        <v>5559</v>
      </c>
    </row>
    <row r="127" spans="1:5">
      <c r="A127" s="4" t="s">
        <v>3198</v>
      </c>
    </row>
    <row r="128" spans="1:5">
      <c r="A128" s="3" t="s">
        <v>3149</v>
      </c>
    </row>
    <row r="129" spans="1:5">
      <c r="A129" s="4" t="s">
        <v>3150</v>
      </c>
      <c r="C129" s="4" t="s">
        <v>61</v>
      </c>
      <c r="D129" s="4" t="s">
        <v>61</v>
      </c>
      <c r="E129" s="4" t="s">
        <v>61</v>
      </c>
    </row>
    <row r="130" spans="1:5">
      <c r="A130" s="4" t="s">
        <v>3199</v>
      </c>
    </row>
    <row r="131" spans="1:5">
      <c r="A131" s="3" t="s">
        <v>3149</v>
      </c>
    </row>
    <row r="132" spans="1:5">
      <c r="A132" s="4" t="s">
        <v>3150</v>
      </c>
      <c r="C132" s="5" t="n">
        <v>2186</v>
      </c>
      <c r="D132" s="5" t="n">
        <v>4234</v>
      </c>
      <c r="E132" s="4" t="s">
        <v>61</v>
      </c>
    </row>
    <row r="133" spans="1:5">
      <c r="A133" s="4" t="s">
        <v>3200</v>
      </c>
    </row>
    <row r="134" spans="1:5">
      <c r="A134" s="3" t="s">
        <v>3149</v>
      </c>
    </row>
    <row r="135" spans="1:5">
      <c r="A135" s="4" t="s">
        <v>3150</v>
      </c>
      <c r="C135" s="5" t="n">
        <v>3</v>
      </c>
      <c r="D135" s="5" t="n">
        <v>111</v>
      </c>
      <c r="E135" s="5" t="n">
        <v>52</v>
      </c>
    </row>
    <row r="136" spans="1:5">
      <c r="A136" s="4" t="s">
        <v>3201</v>
      </c>
    </row>
    <row r="137" spans="1:5">
      <c r="A137" s="3" t="s">
        <v>3149</v>
      </c>
    </row>
    <row r="138" spans="1:5">
      <c r="A138" s="4" t="s">
        <v>3150</v>
      </c>
      <c r="C138" s="5" t="n">
        <v>206631</v>
      </c>
      <c r="D138" s="5" t="n">
        <v>221373</v>
      </c>
      <c r="E138" s="5" t="n">
        <v>253560</v>
      </c>
    </row>
    <row r="139" spans="1:5">
      <c r="A139" s="4" t="s">
        <v>58</v>
      </c>
      <c r="C139" s="6" t="n">
        <v>197</v>
      </c>
      <c r="D139" s="6" t="n">
        <v>28</v>
      </c>
      <c r="E139" s="6" t="n">
        <v>254</v>
      </c>
    </row>
    <row r="140" spans="1:5">
      <c r="A140" s="4" t="s">
        <v>3151</v>
      </c>
      <c r="C140" s="4" t="s">
        <v>2396</v>
      </c>
      <c r="D140" s="4" t="s">
        <v>763</v>
      </c>
      <c r="E140" s="4" t="s">
        <v>2396</v>
      </c>
    </row>
    <row r="141" spans="1:5">
      <c r="A141" s="4" t="s">
        <v>3202</v>
      </c>
    </row>
    <row r="142" spans="1:5">
      <c r="A142" s="3" t="s">
        <v>3149</v>
      </c>
    </row>
    <row r="143" spans="1:5">
      <c r="A143" s="4" t="s">
        <v>3150</v>
      </c>
      <c r="C143" s="6" t="n">
        <v>206631</v>
      </c>
      <c r="D143" s="6" t="n">
        <v>221373</v>
      </c>
      <c r="E143" s="6" t="n">
        <v>253560</v>
      </c>
    </row>
    <row r="144" spans="1:5">
      <c r="A144" s="4" t="s">
        <v>58</v>
      </c>
      <c r="C144" s="6" t="n">
        <v>197</v>
      </c>
      <c r="D144" s="6" t="n">
        <v>28</v>
      </c>
      <c r="E144" s="6" t="n">
        <v>254</v>
      </c>
    </row>
    <row r="145" spans="1:5">
      <c r="A145" s="4" t="s">
        <v>3151</v>
      </c>
      <c r="C145" s="4" t="s">
        <v>2396</v>
      </c>
      <c r="D145" s="4" t="s">
        <v>763</v>
      </c>
      <c r="E145" s="4" t="s">
        <v>2396</v>
      </c>
    </row>
    <row r="146" spans="1:5">
      <c r="A146" s="4" t="s">
        <v>3203</v>
      </c>
    </row>
    <row r="147" spans="1:5">
      <c r="A147" s="3" t="s">
        <v>3149</v>
      </c>
    </row>
    <row r="148" spans="1:5">
      <c r="A148" s="4" t="s">
        <v>3150</v>
      </c>
      <c r="C148" s="4" t="s">
        <v>61</v>
      </c>
      <c r="D148" s="4" t="s">
        <v>61</v>
      </c>
      <c r="E148" s="4" t="s">
        <v>61</v>
      </c>
    </row>
    <row r="149" spans="1:5">
      <c r="A149" s="4" t="s">
        <v>58</v>
      </c>
      <c r="C149" s="4" t="s">
        <v>61</v>
      </c>
      <c r="D149" s="4" t="s">
        <v>61</v>
      </c>
      <c r="E149" s="4" t="s">
        <v>61</v>
      </c>
    </row>
    <row r="150" spans="1:5">
      <c r="A150" s="4" t="s">
        <v>3151</v>
      </c>
      <c r="C150" s="4" t="s">
        <v>61</v>
      </c>
      <c r="D150" s="4" t="s">
        <v>61</v>
      </c>
      <c r="E150" s="4" t="s">
        <v>61</v>
      </c>
    </row>
    <row r="151" spans="1:5">
      <c r="A151" s="4" t="s">
        <v>3204</v>
      </c>
    </row>
    <row r="152" spans="1:5">
      <c r="A152" s="3" t="s">
        <v>3149</v>
      </c>
    </row>
    <row r="153" spans="1:5">
      <c r="A153" s="4" t="s">
        <v>3150</v>
      </c>
      <c r="C153" s="4" t="s">
        <v>61</v>
      </c>
      <c r="D153" s="4" t="s">
        <v>61</v>
      </c>
      <c r="E153" s="4" t="s">
        <v>61</v>
      </c>
    </row>
    <row r="154" spans="1:5">
      <c r="A154" s="4" t="s">
        <v>58</v>
      </c>
      <c r="C154" s="4" t="s">
        <v>61</v>
      </c>
      <c r="D154" s="4" t="s">
        <v>61</v>
      </c>
      <c r="E154" s="4" t="s">
        <v>61</v>
      </c>
    </row>
    <row r="155" spans="1:5">
      <c r="A155" s="4" t="s">
        <v>3151</v>
      </c>
      <c r="C155" s="4" t="s">
        <v>61</v>
      </c>
      <c r="D155" s="4" t="s">
        <v>61</v>
      </c>
      <c r="E155" s="4" t="s">
        <v>61</v>
      </c>
    </row>
    <row r="156" spans="1:5">
      <c r="A156" s="4" t="s">
        <v>3205</v>
      </c>
    </row>
    <row r="157" spans="1:5">
      <c r="A157" s="3" t="s">
        <v>3149</v>
      </c>
    </row>
    <row r="158" spans="1:5">
      <c r="A158" s="4" t="s">
        <v>3150</v>
      </c>
      <c r="C158" s="6" t="n">
        <v>188865</v>
      </c>
      <c r="D158" s="6" t="n">
        <v>204313</v>
      </c>
      <c r="E158" s="6" t="n">
        <v>162931</v>
      </c>
    </row>
    <row r="159" spans="1:5">
      <c r="A159" s="4" t="s">
        <v>3206</v>
      </c>
    </row>
    <row r="160" spans="1:5">
      <c r="A160" s="3" t="s">
        <v>3149</v>
      </c>
    </row>
    <row r="161" spans="1:5">
      <c r="A161" s="4" t="s">
        <v>3150</v>
      </c>
      <c r="C161" s="4" t="s">
        <v>61</v>
      </c>
      <c r="D161" s="5" t="n">
        <v>727</v>
      </c>
      <c r="E161" s="5" t="n">
        <v>70317</v>
      </c>
    </row>
    <row r="162" spans="1:5">
      <c r="A162" s="4" t="s">
        <v>3207</v>
      </c>
    </row>
    <row r="163" spans="1:5">
      <c r="A163" s="3" t="s">
        <v>3149</v>
      </c>
    </row>
    <row r="164" spans="1:5">
      <c r="A164" s="4" t="s">
        <v>3150</v>
      </c>
      <c r="C164" s="5" t="n">
        <v>922</v>
      </c>
      <c r="D164" s="5" t="n">
        <v>407</v>
      </c>
      <c r="E164" s="5" t="n">
        <v>2865</v>
      </c>
    </row>
    <row r="165" spans="1:5">
      <c r="A165" s="4" t="s">
        <v>3208</v>
      </c>
    </row>
    <row r="166" spans="1:5">
      <c r="A166" s="3" t="s">
        <v>3149</v>
      </c>
    </row>
    <row r="167" spans="1:5">
      <c r="A167" s="4" t="s">
        <v>3150</v>
      </c>
      <c r="C167" s="5" t="n">
        <v>9726</v>
      </c>
      <c r="D167" s="5" t="n">
        <v>9550</v>
      </c>
      <c r="E167" s="5" t="n">
        <v>5740</v>
      </c>
    </row>
    <row r="168" spans="1:5">
      <c r="A168" s="4" t="s">
        <v>3209</v>
      </c>
    </row>
    <row r="169" spans="1:5">
      <c r="A169" s="3" t="s">
        <v>3149</v>
      </c>
    </row>
    <row r="170" spans="1:5">
      <c r="A170" s="4" t="s">
        <v>3150</v>
      </c>
      <c r="C170" s="4" t="s">
        <v>61</v>
      </c>
      <c r="D170" s="4" t="s">
        <v>61</v>
      </c>
      <c r="E170" s="4" t="s">
        <v>61</v>
      </c>
    </row>
    <row r="171" spans="1:5">
      <c r="A171" s="4" t="s">
        <v>3210</v>
      </c>
    </row>
    <row r="172" spans="1:5">
      <c r="A172" s="3" t="s">
        <v>3149</v>
      </c>
    </row>
    <row r="173" spans="1:5">
      <c r="A173" s="4" t="s">
        <v>3150</v>
      </c>
      <c r="C173" s="5" t="n">
        <v>7059</v>
      </c>
      <c r="D173" s="5" t="n">
        <v>6064</v>
      </c>
      <c r="E173" s="5" t="n">
        <v>11614</v>
      </c>
    </row>
    <row r="174" spans="1:5">
      <c r="A174" s="4" t="s">
        <v>3211</v>
      </c>
    </row>
    <row r="175" spans="1:5">
      <c r="A175" s="3" t="s">
        <v>3149</v>
      </c>
    </row>
    <row r="176" spans="1:5">
      <c r="A176" s="4" t="s">
        <v>3150</v>
      </c>
      <c r="C176" s="5" t="n">
        <v>59</v>
      </c>
      <c r="D176" s="5" t="n">
        <v>312</v>
      </c>
      <c r="E176" s="5" t="n">
        <v>93</v>
      </c>
    </row>
    <row r="177" spans="1:5">
      <c r="A177" s="4" t="s">
        <v>3212</v>
      </c>
    </row>
    <row r="178" spans="1:5">
      <c r="A178" s="3" t="s">
        <v>3149</v>
      </c>
    </row>
    <row r="179" spans="1:5">
      <c r="A179" s="4" t="s">
        <v>3150</v>
      </c>
      <c r="C179" s="5" t="n">
        <v>2927457</v>
      </c>
      <c r="D179" s="5" t="n">
        <v>2938667</v>
      </c>
      <c r="E179" s="5" t="n">
        <v>1562263</v>
      </c>
    </row>
    <row r="180" spans="1:5">
      <c r="A180" s="4" t="s">
        <v>58</v>
      </c>
      <c r="C180" s="6" t="n">
        <v>2153</v>
      </c>
      <c r="D180" s="6" t="n">
        <v>5463</v>
      </c>
      <c r="E180" s="6" t="n">
        <v>1691</v>
      </c>
    </row>
    <row r="181" spans="1:5">
      <c r="A181" s="4" t="s">
        <v>3151</v>
      </c>
      <c r="C181" s="4" t="s">
        <v>1417</v>
      </c>
      <c r="D181" s="4" t="s">
        <v>1412</v>
      </c>
      <c r="E181" s="4" t="s">
        <v>3179</v>
      </c>
    </row>
    <row r="182" spans="1:5">
      <c r="A182" s="4" t="s">
        <v>3213</v>
      </c>
    </row>
    <row r="183" spans="1:5">
      <c r="A183" s="3" t="s">
        <v>3149</v>
      </c>
    </row>
    <row r="184" spans="1:5">
      <c r="A184" s="4" t="s">
        <v>3150</v>
      </c>
      <c r="C184" s="6" t="n">
        <v>2927457</v>
      </c>
      <c r="D184" s="6" t="n">
        <v>2938667</v>
      </c>
      <c r="E184" s="6" t="n">
        <v>1562263</v>
      </c>
    </row>
    <row r="185" spans="1:5">
      <c r="A185" s="4" t="s">
        <v>58</v>
      </c>
      <c r="C185" s="6" t="n">
        <v>2153</v>
      </c>
      <c r="D185" s="6" t="n">
        <v>5463</v>
      </c>
      <c r="E185" s="6" t="n">
        <v>1691</v>
      </c>
    </row>
    <row r="186" spans="1:5">
      <c r="A186" s="4" t="s">
        <v>3151</v>
      </c>
      <c r="C186" s="4" t="s">
        <v>1417</v>
      </c>
      <c r="D186" s="4" t="s">
        <v>1412</v>
      </c>
      <c r="E186" s="4" t="s">
        <v>3179</v>
      </c>
    </row>
    <row r="187" spans="1:5">
      <c r="A187" s="4" t="s">
        <v>3214</v>
      </c>
    </row>
    <row r="188" spans="1:5">
      <c r="A188" s="3" t="s">
        <v>3149</v>
      </c>
    </row>
    <row r="189" spans="1:5">
      <c r="A189" s="4" t="s">
        <v>3150</v>
      </c>
      <c r="C189" s="4" t="s">
        <v>61</v>
      </c>
      <c r="D189" s="4" t="s">
        <v>61</v>
      </c>
      <c r="E189" s="4" t="s">
        <v>61</v>
      </c>
    </row>
    <row r="190" spans="1:5">
      <c r="A190" s="4" t="s">
        <v>58</v>
      </c>
      <c r="C190" s="4" t="s">
        <v>61</v>
      </c>
      <c r="D190" s="4" t="s">
        <v>61</v>
      </c>
      <c r="E190" s="4" t="s">
        <v>61</v>
      </c>
    </row>
    <row r="191" spans="1:5">
      <c r="A191" s="4" t="s">
        <v>3151</v>
      </c>
      <c r="C191" s="4" t="s">
        <v>61</v>
      </c>
      <c r="D191" s="4" t="s">
        <v>61</v>
      </c>
      <c r="E191" s="4" t="s">
        <v>61</v>
      </c>
    </row>
    <row r="192" spans="1:5">
      <c r="A192" s="4" t="s">
        <v>3215</v>
      </c>
    </row>
    <row r="193" spans="1:5">
      <c r="A193" s="3" t="s">
        <v>3149</v>
      </c>
    </row>
    <row r="194" spans="1:5">
      <c r="A194" s="4" t="s">
        <v>3150</v>
      </c>
      <c r="C194" s="4" t="s">
        <v>61</v>
      </c>
      <c r="D194" s="4" t="s">
        <v>61</v>
      </c>
      <c r="E194" s="4" t="s">
        <v>61</v>
      </c>
    </row>
    <row r="195" spans="1:5">
      <c r="A195" s="4" t="s">
        <v>58</v>
      </c>
      <c r="C195" s="4" t="s">
        <v>61</v>
      </c>
      <c r="D195" s="4" t="s">
        <v>61</v>
      </c>
      <c r="E195" s="4" t="s">
        <v>61</v>
      </c>
    </row>
    <row r="196" spans="1:5">
      <c r="A196" s="4" t="s">
        <v>3151</v>
      </c>
      <c r="C196" s="4" t="s">
        <v>61</v>
      </c>
      <c r="D196" s="4" t="s">
        <v>61</v>
      </c>
      <c r="E196" s="4" t="s">
        <v>61</v>
      </c>
    </row>
    <row r="197" spans="1:5">
      <c r="A197" s="4" t="s">
        <v>3216</v>
      </c>
    </row>
    <row r="198" spans="1:5">
      <c r="A198" s="3" t="s">
        <v>3149</v>
      </c>
    </row>
    <row r="199" spans="1:5">
      <c r="A199" s="4" t="s">
        <v>3150</v>
      </c>
      <c r="C199" s="6" t="n">
        <v>2651517</v>
      </c>
      <c r="D199" s="6" t="n">
        <v>2647749</v>
      </c>
      <c r="E199" s="6" t="n">
        <v>1259304</v>
      </c>
    </row>
    <row r="200" spans="1:5">
      <c r="A200" s="4" t="s">
        <v>3217</v>
      </c>
    </row>
    <row r="201" spans="1:5">
      <c r="A201" s="3" t="s">
        <v>3149</v>
      </c>
    </row>
    <row r="202" spans="1:5">
      <c r="A202" s="4" t="s">
        <v>3150</v>
      </c>
      <c r="C202" s="5" t="n">
        <v>150154</v>
      </c>
      <c r="D202" s="5" t="n">
        <v>150548</v>
      </c>
      <c r="E202" s="5" t="n">
        <v>186081</v>
      </c>
    </row>
    <row r="203" spans="1:5">
      <c r="A203" s="4" t="s">
        <v>3218</v>
      </c>
    </row>
    <row r="204" spans="1:5">
      <c r="A204" s="3" t="s">
        <v>3149</v>
      </c>
    </row>
    <row r="205" spans="1:5">
      <c r="A205" s="4" t="s">
        <v>3150</v>
      </c>
      <c r="C205" s="5" t="n">
        <v>13317</v>
      </c>
      <c r="D205" s="5" t="n">
        <v>10443</v>
      </c>
      <c r="E205" s="5" t="n">
        <v>3735</v>
      </c>
    </row>
    <row r="206" spans="1:5">
      <c r="A206" s="4" t="s">
        <v>3219</v>
      </c>
    </row>
    <row r="207" spans="1:5">
      <c r="A207" s="3" t="s">
        <v>3149</v>
      </c>
    </row>
    <row r="208" spans="1:5">
      <c r="A208" s="4" t="s">
        <v>3150</v>
      </c>
      <c r="C208" s="5" t="n">
        <v>17735</v>
      </c>
      <c r="D208" s="5" t="n">
        <v>20040</v>
      </c>
      <c r="E208" s="5" t="n">
        <v>21619</v>
      </c>
    </row>
    <row r="209" spans="1:5">
      <c r="A209" s="4" t="s">
        <v>3220</v>
      </c>
    </row>
    <row r="210" spans="1:5">
      <c r="A210" s="3" t="s">
        <v>3149</v>
      </c>
    </row>
    <row r="211" spans="1:5">
      <c r="A211" s="4" t="s">
        <v>3150</v>
      </c>
      <c r="C211" s="4" t="s">
        <v>61</v>
      </c>
      <c r="D211" s="4" t="s">
        <v>61</v>
      </c>
      <c r="E211" s="4" t="s">
        <v>61</v>
      </c>
    </row>
    <row r="212" spans="1:5">
      <c r="A212" s="4" t="s">
        <v>3221</v>
      </c>
    </row>
    <row r="213" spans="1:5">
      <c r="A213" s="3" t="s">
        <v>3149</v>
      </c>
    </row>
    <row r="214" spans="1:5">
      <c r="A214" s="4" t="s">
        <v>3150</v>
      </c>
      <c r="C214" s="5" t="n">
        <v>94226</v>
      </c>
      <c r="D214" s="5" t="n">
        <v>107786</v>
      </c>
      <c r="E214" s="5" t="n">
        <v>90037</v>
      </c>
    </row>
    <row r="215" spans="1:5">
      <c r="A215" s="4" t="s">
        <v>3222</v>
      </c>
    </row>
    <row r="216" spans="1:5">
      <c r="A216" s="3" t="s">
        <v>3149</v>
      </c>
    </row>
    <row r="217" spans="1:5">
      <c r="A217" s="4" t="s">
        <v>3150</v>
      </c>
      <c r="C217" s="5" t="n">
        <v>508</v>
      </c>
      <c r="D217" s="5" t="n">
        <v>2101</v>
      </c>
      <c r="E217" s="5" t="n">
        <v>1487</v>
      </c>
    </row>
    <row r="218" spans="1:5">
      <c r="A218" s="4" t="s">
        <v>3223</v>
      </c>
    </row>
    <row r="219" spans="1:5">
      <c r="A219" s="3" t="s">
        <v>3149</v>
      </c>
    </row>
    <row r="220" spans="1:5">
      <c r="A220" s="4" t="s">
        <v>3150</v>
      </c>
      <c r="C220" s="5" t="n">
        <v>3857084</v>
      </c>
      <c r="D220" s="5" t="n">
        <v>4534335</v>
      </c>
      <c r="E220" s="5" t="n">
        <v>1237065</v>
      </c>
    </row>
    <row r="221" spans="1:5">
      <c r="A221" s="4" t="s">
        <v>58</v>
      </c>
      <c r="C221" s="6" t="n">
        <v>22819</v>
      </c>
      <c r="D221" s="6" t="n">
        <v>33775</v>
      </c>
      <c r="E221" s="6" t="n">
        <v>5297</v>
      </c>
    </row>
    <row r="222" spans="1:5">
      <c r="A222" s="4" t="s">
        <v>3151</v>
      </c>
      <c r="C222" s="4" t="s">
        <v>3224</v>
      </c>
      <c r="D222" s="4" t="s">
        <v>3225</v>
      </c>
      <c r="E222" s="4" t="s">
        <v>3226</v>
      </c>
    </row>
    <row r="223" spans="1:5">
      <c r="A223" s="4" t="s">
        <v>3227</v>
      </c>
    </row>
    <row r="224" spans="1:5">
      <c r="A224" s="3" t="s">
        <v>3149</v>
      </c>
    </row>
    <row r="225" spans="1:5">
      <c r="A225" s="4" t="s">
        <v>3150</v>
      </c>
      <c r="C225" s="6" t="n">
        <v>3857084</v>
      </c>
      <c r="D225" s="6" t="n">
        <v>4534335</v>
      </c>
      <c r="E225" s="6" t="n">
        <v>1237065</v>
      </c>
    </row>
    <row r="226" spans="1:5">
      <c r="A226" s="4" t="s">
        <v>58</v>
      </c>
      <c r="C226" s="6" t="n">
        <v>22819</v>
      </c>
      <c r="D226" s="6" t="n">
        <v>33775</v>
      </c>
      <c r="E226" s="6" t="n">
        <v>5297</v>
      </c>
    </row>
    <row r="227" spans="1:5">
      <c r="A227" s="4" t="s">
        <v>3151</v>
      </c>
      <c r="C227" s="4" t="s">
        <v>3224</v>
      </c>
      <c r="D227" s="4" t="s">
        <v>3225</v>
      </c>
      <c r="E227" s="4" t="s">
        <v>3226</v>
      </c>
    </row>
    <row r="228" spans="1:5">
      <c r="A228" s="4" t="s">
        <v>3228</v>
      </c>
    </row>
    <row r="229" spans="1:5">
      <c r="A229" s="3" t="s">
        <v>3149</v>
      </c>
    </row>
    <row r="230" spans="1:5">
      <c r="A230" s="4" t="s">
        <v>3150</v>
      </c>
      <c r="C230" s="4" t="s">
        <v>61</v>
      </c>
      <c r="D230" s="4" t="s">
        <v>61</v>
      </c>
      <c r="E230" s="4" t="s">
        <v>61</v>
      </c>
    </row>
    <row r="231" spans="1:5">
      <c r="A231" s="4" t="s">
        <v>58</v>
      </c>
      <c r="C231" s="4" t="s">
        <v>61</v>
      </c>
      <c r="D231" s="4" t="s">
        <v>61</v>
      </c>
      <c r="E231" s="4" t="s">
        <v>61</v>
      </c>
    </row>
    <row r="232" spans="1:5">
      <c r="A232" s="4" t="s">
        <v>3151</v>
      </c>
      <c r="C232" s="4" t="s">
        <v>61</v>
      </c>
      <c r="D232" s="4" t="s">
        <v>61</v>
      </c>
      <c r="E232" s="4" t="s">
        <v>61</v>
      </c>
    </row>
    <row r="233" spans="1:5">
      <c r="A233" s="4" t="s">
        <v>3229</v>
      </c>
    </row>
    <row r="234" spans="1:5">
      <c r="A234" s="3" t="s">
        <v>3149</v>
      </c>
    </row>
    <row r="235" spans="1:5">
      <c r="A235" s="4" t="s">
        <v>3150</v>
      </c>
      <c r="C235" s="4" t="s">
        <v>61</v>
      </c>
      <c r="D235" s="4" t="s">
        <v>61</v>
      </c>
      <c r="E235" s="4" t="s">
        <v>61</v>
      </c>
    </row>
    <row r="236" spans="1:5">
      <c r="A236" s="4" t="s">
        <v>58</v>
      </c>
      <c r="C236" s="4" t="s">
        <v>61</v>
      </c>
      <c r="D236" s="4" t="s">
        <v>61</v>
      </c>
      <c r="E236" s="4" t="s">
        <v>61</v>
      </c>
    </row>
    <row r="237" spans="1:5">
      <c r="A237" s="4" t="s">
        <v>3151</v>
      </c>
      <c r="C237" s="4" t="s">
        <v>61</v>
      </c>
      <c r="D237" s="4" t="s">
        <v>61</v>
      </c>
      <c r="E237" s="4" t="s">
        <v>61</v>
      </c>
    </row>
    <row r="238" spans="1:5">
      <c r="A238" s="4" t="s">
        <v>3230</v>
      </c>
    </row>
    <row r="239" spans="1:5">
      <c r="A239" s="3" t="s">
        <v>3149</v>
      </c>
    </row>
    <row r="240" spans="1:5">
      <c r="A240" s="4" t="s">
        <v>3150</v>
      </c>
      <c r="C240" s="6" t="n">
        <v>3263945</v>
      </c>
      <c r="D240" s="6" t="n">
        <v>3852211</v>
      </c>
      <c r="E240" s="6" t="n">
        <v>1059879</v>
      </c>
    </row>
    <row r="241" spans="1:5">
      <c r="A241" s="4" t="s">
        <v>3231</v>
      </c>
    </row>
    <row r="242" spans="1:5">
      <c r="A242" s="3" t="s">
        <v>3149</v>
      </c>
    </row>
    <row r="243" spans="1:5">
      <c r="A243" s="4" t="s">
        <v>3150</v>
      </c>
      <c r="C243" s="5" t="n">
        <v>244954</v>
      </c>
      <c r="D243" s="5" t="n">
        <v>337499</v>
      </c>
      <c r="E243" s="5" t="n">
        <v>92216</v>
      </c>
    </row>
    <row r="244" spans="1:5">
      <c r="A244" s="4" t="s">
        <v>3232</v>
      </c>
    </row>
    <row r="245" spans="1:5">
      <c r="A245" s="3" t="s">
        <v>3149</v>
      </c>
    </row>
    <row r="246" spans="1:5">
      <c r="A246" s="4" t="s">
        <v>3150</v>
      </c>
      <c r="C246" s="5" t="n">
        <v>25229</v>
      </c>
      <c r="D246" s="5" t="n">
        <v>19249</v>
      </c>
      <c r="E246" s="5" t="n">
        <v>5443</v>
      </c>
    </row>
    <row r="247" spans="1:5">
      <c r="A247" s="4" t="s">
        <v>3233</v>
      </c>
    </row>
    <row r="248" spans="1:5">
      <c r="A248" s="3" t="s">
        <v>3149</v>
      </c>
    </row>
    <row r="249" spans="1:5">
      <c r="A249" s="4" t="s">
        <v>3150</v>
      </c>
      <c r="C249" s="5" t="n">
        <v>50559</v>
      </c>
      <c r="D249" s="5" t="n">
        <v>15093</v>
      </c>
      <c r="E249" s="5" t="n">
        <v>15119</v>
      </c>
    </row>
    <row r="250" spans="1:5">
      <c r="A250" s="4" t="s">
        <v>3234</v>
      </c>
    </row>
    <row r="251" spans="1:5">
      <c r="A251" s="3" t="s">
        <v>3149</v>
      </c>
    </row>
    <row r="252" spans="1:5">
      <c r="A252" s="4" t="s">
        <v>3150</v>
      </c>
      <c r="C252" s="4" t="s">
        <v>61</v>
      </c>
      <c r="D252" s="4" t="s">
        <v>61</v>
      </c>
      <c r="E252" s="4" t="s">
        <v>61</v>
      </c>
    </row>
    <row r="253" spans="1:5">
      <c r="A253" s="4" t="s">
        <v>3235</v>
      </c>
    </row>
    <row r="254" spans="1:5">
      <c r="A254" s="3" t="s">
        <v>3149</v>
      </c>
    </row>
    <row r="255" spans="1:5">
      <c r="A255" s="4" t="s">
        <v>3150</v>
      </c>
      <c r="C255" s="5" t="n">
        <v>269425</v>
      </c>
      <c r="D255" s="5" t="n">
        <v>307019</v>
      </c>
      <c r="E255" s="5" t="n">
        <v>63768</v>
      </c>
    </row>
    <row r="256" spans="1:5">
      <c r="A256" s="4" t="s">
        <v>3236</v>
      </c>
    </row>
    <row r="257" spans="1:5">
      <c r="A257" s="3" t="s">
        <v>3149</v>
      </c>
    </row>
    <row r="258" spans="1:5">
      <c r="A258" s="4" t="s">
        <v>3150</v>
      </c>
      <c r="C258" s="5" t="n">
        <v>2972</v>
      </c>
      <c r="D258" s="5" t="n">
        <v>3264</v>
      </c>
      <c r="E258" s="5" t="n">
        <v>640</v>
      </c>
    </row>
    <row r="259" spans="1:5">
      <c r="A259" s="4" t="s">
        <v>3237</v>
      </c>
    </row>
    <row r="260" spans="1:5">
      <c r="A260" s="3" t="s">
        <v>3149</v>
      </c>
    </row>
    <row r="261" spans="1:5">
      <c r="A261" s="4" t="s">
        <v>3150</v>
      </c>
      <c r="C261" s="5" t="n">
        <v>2926634</v>
      </c>
      <c r="D261" s="5" t="n">
        <v>2913276</v>
      </c>
      <c r="E261" s="5" t="n">
        <v>203112</v>
      </c>
    </row>
    <row r="262" spans="1:5">
      <c r="A262" s="4" t="s">
        <v>58</v>
      </c>
      <c r="C262" s="6" t="n">
        <v>52874</v>
      </c>
      <c r="D262" s="6" t="n">
        <v>47643</v>
      </c>
      <c r="E262" s="6" t="n">
        <v>3984</v>
      </c>
    </row>
    <row r="263" spans="1:5">
      <c r="A263" s="4" t="s">
        <v>3151</v>
      </c>
      <c r="C263" s="4" t="s">
        <v>3238</v>
      </c>
      <c r="D263" s="4" t="s">
        <v>3239</v>
      </c>
      <c r="E263" s="4" t="s">
        <v>3240</v>
      </c>
    </row>
    <row r="264" spans="1:5">
      <c r="A264" s="4" t="s">
        <v>3241</v>
      </c>
    </row>
    <row r="265" spans="1:5">
      <c r="A265" s="3" t="s">
        <v>3149</v>
      </c>
    </row>
    <row r="266" spans="1:5">
      <c r="A266" s="4" t="s">
        <v>3150</v>
      </c>
      <c r="C266" s="6" t="n">
        <v>2926634</v>
      </c>
      <c r="D266" s="6" t="n">
        <v>2913276</v>
      </c>
      <c r="E266" s="6" t="n">
        <v>203112</v>
      </c>
    </row>
    <row r="267" spans="1:5">
      <c r="A267" s="4" t="s">
        <v>58</v>
      </c>
      <c r="C267" s="6" t="n">
        <v>52874</v>
      </c>
      <c r="D267" s="6" t="n">
        <v>47643</v>
      </c>
      <c r="E267" s="6" t="n">
        <v>3984</v>
      </c>
    </row>
    <row r="268" spans="1:5">
      <c r="A268" s="4" t="s">
        <v>3151</v>
      </c>
      <c r="C268" s="4" t="s">
        <v>3238</v>
      </c>
      <c r="D268" s="4" t="s">
        <v>3239</v>
      </c>
      <c r="E268" s="4" t="s">
        <v>3240</v>
      </c>
    </row>
    <row r="269" spans="1:5">
      <c r="A269" s="4" t="s">
        <v>3242</v>
      </c>
    </row>
    <row r="270" spans="1:5">
      <c r="A270" s="3" t="s">
        <v>3149</v>
      </c>
    </row>
    <row r="271" spans="1:5">
      <c r="A271" s="4" t="s">
        <v>3150</v>
      </c>
      <c r="C271" s="4" t="s">
        <v>61</v>
      </c>
      <c r="D271" s="4" t="s">
        <v>61</v>
      </c>
      <c r="E271" s="4" t="s">
        <v>61</v>
      </c>
    </row>
    <row r="272" spans="1:5">
      <c r="A272" s="4" t="s">
        <v>58</v>
      </c>
      <c r="C272" s="4" t="s">
        <v>61</v>
      </c>
      <c r="D272" s="4" t="s">
        <v>61</v>
      </c>
      <c r="E272" s="4" t="s">
        <v>61</v>
      </c>
    </row>
    <row r="273" spans="1:5">
      <c r="A273" s="4" t="s">
        <v>3151</v>
      </c>
      <c r="C273" s="4" t="s">
        <v>61</v>
      </c>
      <c r="D273" s="4" t="s">
        <v>61</v>
      </c>
      <c r="E273" s="4" t="s">
        <v>61</v>
      </c>
    </row>
    <row r="274" spans="1:5">
      <c r="A274" s="4" t="s">
        <v>3243</v>
      </c>
    </row>
    <row r="275" spans="1:5">
      <c r="A275" s="3" t="s">
        <v>3149</v>
      </c>
    </row>
    <row r="276" spans="1:5">
      <c r="A276" s="4" t="s">
        <v>3150</v>
      </c>
      <c r="C276" s="4" t="s">
        <v>61</v>
      </c>
      <c r="D276" s="4" t="s">
        <v>61</v>
      </c>
      <c r="E276" s="4" t="s">
        <v>61</v>
      </c>
    </row>
    <row r="277" spans="1:5">
      <c r="A277" s="4" t="s">
        <v>58</v>
      </c>
      <c r="C277" s="4" t="s">
        <v>61</v>
      </c>
      <c r="D277" s="4" t="s">
        <v>61</v>
      </c>
      <c r="E277" s="4" t="s">
        <v>61</v>
      </c>
    </row>
    <row r="278" spans="1:5">
      <c r="A278" s="4" t="s">
        <v>3151</v>
      </c>
      <c r="C278" s="4" t="s">
        <v>61</v>
      </c>
      <c r="D278" s="4" t="s">
        <v>61</v>
      </c>
      <c r="E278" s="4" t="s">
        <v>61</v>
      </c>
    </row>
    <row r="279" spans="1:5">
      <c r="A279" s="4" t="s">
        <v>3244</v>
      </c>
    </row>
    <row r="280" spans="1:5">
      <c r="A280" s="3" t="s">
        <v>3149</v>
      </c>
    </row>
    <row r="281" spans="1:5">
      <c r="A281" s="4" t="s">
        <v>3150</v>
      </c>
      <c r="C281" s="6" t="n">
        <v>2423298</v>
      </c>
      <c r="D281" s="6" t="n">
        <v>2438286</v>
      </c>
      <c r="E281" s="6" t="n">
        <v>152478</v>
      </c>
    </row>
    <row r="282" spans="1:5">
      <c r="A282" s="4" t="s">
        <v>3245</v>
      </c>
    </row>
    <row r="283" spans="1:5">
      <c r="A283" s="3" t="s">
        <v>3149</v>
      </c>
    </row>
    <row r="284" spans="1:5">
      <c r="A284" s="4" t="s">
        <v>3150</v>
      </c>
      <c r="C284" s="5" t="n">
        <v>145609</v>
      </c>
      <c r="D284" s="5" t="n">
        <v>113418</v>
      </c>
      <c r="E284" s="5" t="n">
        <v>25507</v>
      </c>
    </row>
    <row r="285" spans="1:5">
      <c r="A285" s="4" t="s">
        <v>3246</v>
      </c>
    </row>
    <row r="286" spans="1:5">
      <c r="A286" s="3" t="s">
        <v>3149</v>
      </c>
    </row>
    <row r="287" spans="1:5">
      <c r="A287" s="4" t="s">
        <v>3150</v>
      </c>
      <c r="C287" s="5" t="n">
        <v>24647</v>
      </c>
      <c r="D287" s="5" t="n">
        <v>20847</v>
      </c>
      <c r="E287" s="5" t="n">
        <v>1268</v>
      </c>
    </row>
    <row r="288" spans="1:5">
      <c r="A288" s="4" t="s">
        <v>3247</v>
      </c>
    </row>
    <row r="289" spans="1:5">
      <c r="A289" s="3" t="s">
        <v>3149</v>
      </c>
    </row>
    <row r="290" spans="1:5">
      <c r="A290" s="4" t="s">
        <v>3150</v>
      </c>
      <c r="C290" s="5" t="n">
        <v>18656</v>
      </c>
      <c r="D290" s="5" t="n">
        <v>11729</v>
      </c>
      <c r="E290" s="5" t="n">
        <v>2053</v>
      </c>
    </row>
    <row r="291" spans="1:5">
      <c r="A291" s="4" t="s">
        <v>3248</v>
      </c>
    </row>
    <row r="292" spans="1:5">
      <c r="A292" s="3" t="s">
        <v>3149</v>
      </c>
    </row>
    <row r="293" spans="1:5">
      <c r="A293" s="4" t="s">
        <v>3150</v>
      </c>
      <c r="C293" s="4" t="s">
        <v>61</v>
      </c>
      <c r="D293" s="4" t="s">
        <v>61</v>
      </c>
      <c r="E293" s="4" t="s">
        <v>61</v>
      </c>
    </row>
    <row r="294" spans="1:5">
      <c r="A294" s="4" t="s">
        <v>3249</v>
      </c>
    </row>
    <row r="295" spans="1:5">
      <c r="A295" s="3" t="s">
        <v>3149</v>
      </c>
    </row>
    <row r="296" spans="1:5">
      <c r="A296" s="4" t="s">
        <v>3150</v>
      </c>
      <c r="C296" s="5" t="n">
        <v>310915</v>
      </c>
      <c r="D296" s="5" t="n">
        <v>325678</v>
      </c>
      <c r="E296" s="5" t="n">
        <v>21626</v>
      </c>
    </row>
    <row r="297" spans="1:5">
      <c r="A297" s="4" t="s">
        <v>3250</v>
      </c>
    </row>
    <row r="298" spans="1:5">
      <c r="A298" s="3" t="s">
        <v>3149</v>
      </c>
    </row>
    <row r="299" spans="1:5">
      <c r="A299" s="4" t="s">
        <v>3150</v>
      </c>
      <c r="C299" s="5" t="n">
        <v>3509</v>
      </c>
      <c r="D299" s="5" t="n">
        <v>3318</v>
      </c>
      <c r="E299" s="5" t="n">
        <v>180</v>
      </c>
    </row>
    <row r="300" spans="1:5">
      <c r="A300" s="4" t="s">
        <v>3251</v>
      </c>
    </row>
    <row r="301" spans="1:5">
      <c r="A301" s="3" t="s">
        <v>3149</v>
      </c>
    </row>
    <row r="302" spans="1:5">
      <c r="A302" s="4" t="s">
        <v>3150</v>
      </c>
      <c r="C302" s="4" t="s">
        <v>61</v>
      </c>
      <c r="D302" s="5" t="n">
        <v>617945</v>
      </c>
      <c r="E302" s="5" t="n">
        <v>271722</v>
      </c>
    </row>
    <row r="303" spans="1:5">
      <c r="A303" s="4" t="s">
        <v>58</v>
      </c>
      <c r="C303" s="4" t="s">
        <v>61</v>
      </c>
      <c r="D303" s="6" t="n">
        <v>23149</v>
      </c>
      <c r="E303" s="6" t="n">
        <v>4615</v>
      </c>
    </row>
    <row r="304" spans="1:5">
      <c r="A304" s="4" t="s">
        <v>3151</v>
      </c>
      <c r="C304" s="4" t="s">
        <v>61</v>
      </c>
      <c r="D304" s="4" t="s">
        <v>1885</v>
      </c>
      <c r="E304" s="4" t="s">
        <v>3252</v>
      </c>
    </row>
    <row r="305" spans="1:5">
      <c r="A305" s="4" t="s">
        <v>3253</v>
      </c>
    </row>
    <row r="306" spans="1:5">
      <c r="A306" s="3" t="s">
        <v>3149</v>
      </c>
    </row>
    <row r="307" spans="1:5">
      <c r="A307" s="4" t="s">
        <v>3150</v>
      </c>
      <c r="C307" s="6" t="n">
        <v>563</v>
      </c>
      <c r="D307" s="6" t="n">
        <v>617945</v>
      </c>
      <c r="E307" s="6" t="n">
        <v>271722</v>
      </c>
    </row>
    <row r="308" spans="1:5">
      <c r="A308" s="4" t="s">
        <v>58</v>
      </c>
      <c r="D308" s="6" t="n">
        <v>23149</v>
      </c>
      <c r="E308" s="6" t="n">
        <v>4615</v>
      </c>
    </row>
    <row r="309" spans="1:5">
      <c r="A309" s="4" t="s">
        <v>3151</v>
      </c>
      <c r="D309" s="4" t="s">
        <v>1885</v>
      </c>
      <c r="E309" s="4" t="s">
        <v>3252</v>
      </c>
    </row>
    <row r="310" spans="1:5">
      <c r="A310" s="4" t="s">
        <v>3254</v>
      </c>
    </row>
    <row r="311" spans="1:5">
      <c r="A311" s="3" t="s">
        <v>3149</v>
      </c>
    </row>
    <row r="312" spans="1:5">
      <c r="A312" s="4" t="s">
        <v>3150</v>
      </c>
      <c r="C312" s="5" t="n">
        <v>683049</v>
      </c>
      <c r="D312" s="4" t="s">
        <v>61</v>
      </c>
      <c r="E312" s="4" t="s">
        <v>61</v>
      </c>
    </row>
    <row r="313" spans="1:5">
      <c r="A313" s="4" t="s">
        <v>58</v>
      </c>
      <c r="C313" s="6" t="n">
        <v>16509</v>
      </c>
      <c r="D313" s="4" t="s">
        <v>61</v>
      </c>
      <c r="E313" s="4" t="s">
        <v>61</v>
      </c>
    </row>
    <row r="314" spans="1:5">
      <c r="A314" s="4" t="s">
        <v>3151</v>
      </c>
      <c r="C314" s="4" t="s">
        <v>3255</v>
      </c>
      <c r="D314" s="4" t="s">
        <v>61</v>
      </c>
      <c r="E314" s="4" t="s">
        <v>61</v>
      </c>
    </row>
    <row r="315" spans="1:5">
      <c r="A315" s="4" t="s">
        <v>3256</v>
      </c>
    </row>
    <row r="316" spans="1:5">
      <c r="A316" s="3" t="s">
        <v>3149</v>
      </c>
    </row>
    <row r="317" spans="1:5">
      <c r="A317" s="4" t="s">
        <v>3150</v>
      </c>
      <c r="C317" s="4" t="s">
        <v>61</v>
      </c>
      <c r="D317" s="4" t="s">
        <v>61</v>
      </c>
      <c r="E317" s="4" t="s">
        <v>61</v>
      </c>
    </row>
    <row r="318" spans="1:5">
      <c r="A318" s="4" t="s">
        <v>58</v>
      </c>
      <c r="C318" s="4" t="s">
        <v>61</v>
      </c>
      <c r="D318" s="4" t="s">
        <v>61</v>
      </c>
      <c r="E318" s="4" t="s">
        <v>61</v>
      </c>
    </row>
    <row r="319" spans="1:5">
      <c r="A319" s="4" t="s">
        <v>3151</v>
      </c>
      <c r="C319" s="4" t="s">
        <v>61</v>
      </c>
      <c r="D319" s="4" t="s">
        <v>61</v>
      </c>
      <c r="E319" s="4" t="s">
        <v>61</v>
      </c>
    </row>
    <row r="320" spans="1:5">
      <c r="A320" s="4" t="s">
        <v>3257</v>
      </c>
    </row>
    <row r="321" spans="1:5">
      <c r="A321" s="3" t="s">
        <v>3149</v>
      </c>
    </row>
    <row r="322" spans="1:5">
      <c r="A322" s="4" t="s">
        <v>3150</v>
      </c>
      <c r="C322" s="4" t="s">
        <v>61</v>
      </c>
      <c r="D322" s="6" t="n">
        <v>509927</v>
      </c>
      <c r="E322" s="6" t="n">
        <v>231136</v>
      </c>
    </row>
    <row r="323" spans="1:5">
      <c r="A323" s="4" t="s">
        <v>58</v>
      </c>
      <c r="C323" s="4" t="s">
        <v>61</v>
      </c>
    </row>
    <row r="324" spans="1:5">
      <c r="A324" s="4" t="s">
        <v>3151</v>
      </c>
      <c r="C324" s="4" t="s">
        <v>2326</v>
      </c>
    </row>
    <row r="325" spans="1:5">
      <c r="A325" s="4" t="s">
        <v>3258</v>
      </c>
    </row>
    <row r="326" spans="1:5">
      <c r="A326" s="3" t="s">
        <v>3149</v>
      </c>
    </row>
    <row r="327" spans="1:5">
      <c r="A327" s="4" t="s">
        <v>3150</v>
      </c>
      <c r="C327" s="6" t="n">
        <v>593069</v>
      </c>
      <c r="D327" s="5" t="n">
        <v>34313</v>
      </c>
      <c r="E327" s="5" t="n">
        <v>22099</v>
      </c>
    </row>
    <row r="328" spans="1:5">
      <c r="A328" s="4" t="s">
        <v>3259</v>
      </c>
    </row>
    <row r="329" spans="1:5">
      <c r="A329" s="3" t="s">
        <v>3149</v>
      </c>
    </row>
    <row r="330" spans="1:5">
      <c r="A330" s="4" t="s">
        <v>3150</v>
      </c>
      <c r="C330" s="5" t="n">
        <v>13995</v>
      </c>
      <c r="D330" s="5" t="n">
        <v>7218</v>
      </c>
      <c r="E330" s="5" t="n">
        <v>1315</v>
      </c>
    </row>
    <row r="331" spans="1:5">
      <c r="A331" s="4" t="s">
        <v>3260</v>
      </c>
    </row>
    <row r="332" spans="1:5">
      <c r="A332" s="3" t="s">
        <v>3149</v>
      </c>
    </row>
    <row r="333" spans="1:5">
      <c r="A333" s="4" t="s">
        <v>3150</v>
      </c>
      <c r="C333" s="5" t="n">
        <v>5443</v>
      </c>
      <c r="D333" s="5" t="n">
        <v>2903</v>
      </c>
      <c r="E333" s="5" t="n">
        <v>1430</v>
      </c>
    </row>
    <row r="334" spans="1:5">
      <c r="A334" s="4" t="s">
        <v>3261</v>
      </c>
    </row>
    <row r="335" spans="1:5">
      <c r="A335" s="3" t="s">
        <v>3149</v>
      </c>
    </row>
    <row r="336" spans="1:5">
      <c r="A336" s="4" t="s">
        <v>3150</v>
      </c>
      <c r="C336" s="5" t="n">
        <v>3443</v>
      </c>
      <c r="D336" s="4" t="s">
        <v>61</v>
      </c>
      <c r="E336" s="4" t="s">
        <v>61</v>
      </c>
    </row>
    <row r="337" spans="1:5">
      <c r="A337" s="4" t="s">
        <v>3262</v>
      </c>
    </row>
    <row r="338" spans="1:5">
      <c r="A338" s="3" t="s">
        <v>3149</v>
      </c>
    </row>
    <row r="339" spans="1:5">
      <c r="A339" s="4" t="s">
        <v>3150</v>
      </c>
      <c r="C339" s="4" t="s">
        <v>61</v>
      </c>
      <c r="D339" s="5" t="n">
        <v>62920</v>
      </c>
      <c r="E339" s="5" t="n">
        <v>15527</v>
      </c>
    </row>
    <row r="340" spans="1:5">
      <c r="A340" s="4" t="s">
        <v>3263</v>
      </c>
    </row>
    <row r="341" spans="1:5">
      <c r="A341" s="3" t="s">
        <v>3149</v>
      </c>
    </row>
    <row r="342" spans="1:5">
      <c r="A342" s="4" t="s">
        <v>3150</v>
      </c>
      <c r="C342" s="5" t="n">
        <v>66536</v>
      </c>
      <c r="D342" s="5" t="n">
        <v>664</v>
      </c>
      <c r="E342" s="5" t="n">
        <v>215</v>
      </c>
    </row>
    <row r="343" spans="1:5">
      <c r="A343" s="4" t="s">
        <v>3264</v>
      </c>
    </row>
    <row r="344" spans="1:5">
      <c r="A344" s="3" t="s">
        <v>3149</v>
      </c>
    </row>
    <row r="345" spans="1:5">
      <c r="A345" s="4" t="s">
        <v>3150</v>
      </c>
      <c r="C345" s="4" t="s">
        <v>61</v>
      </c>
      <c r="D345" s="4" t="s">
        <v>61</v>
      </c>
      <c r="E345" s="4" t="s">
        <v>61</v>
      </c>
    </row>
    <row r="346" spans="1:5">
      <c r="A346" s="4" t="s">
        <v>3265</v>
      </c>
    </row>
    <row r="347" spans="1:5">
      <c r="A347" s="3" t="s">
        <v>3149</v>
      </c>
    </row>
    <row r="348" spans="1:5">
      <c r="A348" s="4" t="s">
        <v>3150</v>
      </c>
      <c r="C348" s="4" t="s">
        <v>61</v>
      </c>
      <c r="D348" s="4" t="s">
        <v>61</v>
      </c>
      <c r="E348" s="4" t="s">
        <v>61</v>
      </c>
    </row>
    <row r="349" spans="1:5">
      <c r="A349" s="4" t="s">
        <v>3266</v>
      </c>
    </row>
    <row r="350" spans="1:5">
      <c r="A350" s="3" t="s">
        <v>3149</v>
      </c>
    </row>
    <row r="351" spans="1:5">
      <c r="A351" s="4" t="s">
        <v>3150</v>
      </c>
      <c r="C351" s="4" t="s">
        <v>61</v>
      </c>
      <c r="D351" s="4" t="s">
        <v>61</v>
      </c>
      <c r="E351" s="4" t="s">
        <v>61</v>
      </c>
    </row>
    <row r="352" spans="1:5">
      <c r="A352" s="4" t="s">
        <v>3267</v>
      </c>
    </row>
    <row r="353" spans="1:5">
      <c r="A353" s="3" t="s">
        <v>3149</v>
      </c>
    </row>
    <row r="354" spans="1:5">
      <c r="A354" s="4" t="s">
        <v>3150</v>
      </c>
      <c r="C354" s="4" t="s">
        <v>61</v>
      </c>
      <c r="D354" s="4" t="s">
        <v>61</v>
      </c>
      <c r="E354" s="4" t="s">
        <v>61</v>
      </c>
    </row>
    <row r="355" spans="1:5">
      <c r="A355" s="4" t="s">
        <v>3268</v>
      </c>
    </row>
    <row r="356" spans="1:5">
      <c r="A356" s="3" t="s">
        <v>3149</v>
      </c>
    </row>
    <row r="357" spans="1:5">
      <c r="A357" s="4" t="s">
        <v>3150</v>
      </c>
      <c r="C357" s="4" t="s">
        <v>61</v>
      </c>
      <c r="D357" s="4" t="s">
        <v>61</v>
      </c>
      <c r="E357" s="4" t="s">
        <v>61</v>
      </c>
    </row>
    <row r="358" spans="1:5">
      <c r="A358" s="4" t="s">
        <v>3269</v>
      </c>
    </row>
    <row r="359" spans="1:5">
      <c r="A359" s="3" t="s">
        <v>3149</v>
      </c>
    </row>
    <row r="360" spans="1:5">
      <c r="A360" s="4" t="s">
        <v>3150</v>
      </c>
      <c r="C360" s="5" t="n">
        <v>683049</v>
      </c>
      <c r="D360" s="4" t="s">
        <v>61</v>
      </c>
      <c r="E360" s="4" t="s">
        <v>61</v>
      </c>
    </row>
    <row r="361" spans="1:5">
      <c r="A361" s="4" t="s">
        <v>58</v>
      </c>
      <c r="C361" s="6" t="n">
        <v>16509</v>
      </c>
    </row>
    <row r="362" spans="1:5">
      <c r="A362" s="4" t="s">
        <v>3151</v>
      </c>
      <c r="C362" s="4" t="s">
        <v>3255</v>
      </c>
    </row>
    <row r="363" spans="1:5">
      <c r="A363" s="4" t="s">
        <v>3270</v>
      </c>
    </row>
    <row r="364" spans="1:5">
      <c r="A364" s="3" t="s">
        <v>3149</v>
      </c>
    </row>
    <row r="365" spans="1:5">
      <c r="A365" s="4" t="s">
        <v>3150</v>
      </c>
      <c r="C365" s="4" t="s">
        <v>61</v>
      </c>
      <c r="D365" s="4" t="s">
        <v>61</v>
      </c>
      <c r="E365" s="4" t="s">
        <v>61</v>
      </c>
    </row>
    <row r="366" spans="1:5">
      <c r="A366" s="4" t="s">
        <v>58</v>
      </c>
      <c r="C366" s="4" t="s">
        <v>61</v>
      </c>
      <c r="D366" s="4" t="s">
        <v>61</v>
      </c>
      <c r="E366" s="4" t="s">
        <v>61</v>
      </c>
    </row>
    <row r="367" spans="1:5">
      <c r="A367" s="4" t="s">
        <v>3151</v>
      </c>
      <c r="C367" s="4" t="s">
        <v>2326</v>
      </c>
      <c r="D367" s="4" t="s">
        <v>2326</v>
      </c>
      <c r="E367" s="4" t="s">
        <v>2326</v>
      </c>
    </row>
    <row r="368" spans="1:5">
      <c r="A368" s="4" t="s">
        <v>3271</v>
      </c>
    </row>
    <row r="369" spans="1:5">
      <c r="A369" s="3" t="s">
        <v>3149</v>
      </c>
    </row>
    <row r="370" spans="1:5">
      <c r="A370" s="4" t="s">
        <v>3150</v>
      </c>
      <c r="C370" s="4" t="s">
        <v>61</v>
      </c>
      <c r="D370" s="4" t="s">
        <v>61</v>
      </c>
      <c r="E370" s="4" t="s">
        <v>61</v>
      </c>
    </row>
    <row r="371" spans="1:5">
      <c r="A371" s="4" t="s">
        <v>58</v>
      </c>
      <c r="D371" s="4" t="s">
        <v>61</v>
      </c>
      <c r="E371" s="4" t="s">
        <v>61</v>
      </c>
    </row>
    <row r="372" spans="1:5">
      <c r="A372" s="4" t="s">
        <v>3151</v>
      </c>
      <c r="D372" s="4" t="s">
        <v>2326</v>
      </c>
      <c r="E372" s="4" t="s">
        <v>2326</v>
      </c>
    </row>
    <row r="373" spans="1:5">
      <c r="A373" s="4" t="s">
        <v>3272</v>
      </c>
    </row>
    <row r="374" spans="1:5">
      <c r="A374" s="3" t="s">
        <v>3149</v>
      </c>
    </row>
    <row r="375" spans="1:5">
      <c r="A375" s="4" t="s">
        <v>3150</v>
      </c>
      <c r="C375" s="4" t="s">
        <v>61</v>
      </c>
      <c r="D375" s="4" t="s">
        <v>61</v>
      </c>
      <c r="E375" s="4" t="s">
        <v>61</v>
      </c>
    </row>
    <row r="376" spans="1:5">
      <c r="A376" s="4" t="s">
        <v>58</v>
      </c>
      <c r="C376" s="4" t="s">
        <v>61</v>
      </c>
      <c r="D376" s="4" t="s">
        <v>61</v>
      </c>
      <c r="E376" s="4" t="s">
        <v>61</v>
      </c>
    </row>
    <row r="377" spans="1:5">
      <c r="A377" s="4" t="s">
        <v>3151</v>
      </c>
      <c r="C377" s="4" t="s">
        <v>2326</v>
      </c>
      <c r="D377" s="4" t="s">
        <v>2326</v>
      </c>
      <c r="E377" s="4" t="s">
        <v>2326</v>
      </c>
    </row>
    <row r="378" spans="1:5">
      <c r="A378" s="4" t="s">
        <v>3273</v>
      </c>
    </row>
    <row r="379" spans="1:5">
      <c r="A379" s="3" t="s">
        <v>3149</v>
      </c>
    </row>
    <row r="380" spans="1:5">
      <c r="A380" s="4" t="s">
        <v>3150</v>
      </c>
      <c r="C380" s="4" t="s">
        <v>61</v>
      </c>
      <c r="D380" s="4" t="s">
        <v>61</v>
      </c>
      <c r="E380" s="4" t="s">
        <v>61</v>
      </c>
    </row>
    <row r="381" spans="1:5">
      <c r="A381" s="4" t="s">
        <v>58</v>
      </c>
      <c r="C381" s="4" t="s">
        <v>61</v>
      </c>
      <c r="D381" s="4" t="s">
        <v>61</v>
      </c>
      <c r="E381" s="4" t="s">
        <v>61</v>
      </c>
    </row>
    <row r="382" spans="1:5">
      <c r="A382" s="4" t="s">
        <v>3151</v>
      </c>
      <c r="C382" s="4" t="s">
        <v>2326</v>
      </c>
      <c r="D382" s="4" t="s">
        <v>2326</v>
      </c>
      <c r="E382" s="4" t="s">
        <v>2326</v>
      </c>
    </row>
    <row r="383" spans="1:5">
      <c r="A383" s="4" t="s">
        <v>3274</v>
      </c>
    </row>
    <row r="384" spans="1:5">
      <c r="A384" s="3" t="s">
        <v>3149</v>
      </c>
    </row>
    <row r="385" spans="1:5">
      <c r="A385" s="4" t="s">
        <v>3150</v>
      </c>
      <c r="C385" s="6" t="n">
        <v>1106004</v>
      </c>
      <c r="D385" s="6" t="n">
        <v>1200373</v>
      </c>
      <c r="E385" s="6" t="n">
        <v>137972</v>
      </c>
    </row>
    <row r="386" spans="1:5">
      <c r="A386" s="4" t="s">
        <v>58</v>
      </c>
      <c r="C386" s="6" t="n">
        <v>203579</v>
      </c>
      <c r="D386" s="6" t="n">
        <v>256000</v>
      </c>
      <c r="E386" s="6" t="n">
        <v>35176</v>
      </c>
    </row>
    <row r="387" spans="1:5">
      <c r="A387" s="4" t="s">
        <v>3151</v>
      </c>
      <c r="C387" s="4" t="s">
        <v>3275</v>
      </c>
      <c r="D387" s="4" t="s">
        <v>3276</v>
      </c>
      <c r="E387" s="4" t="s">
        <v>2704</v>
      </c>
    </row>
    <row r="388" spans="1:5">
      <c r="A388" s="4" t="s">
        <v>3277</v>
      </c>
    </row>
    <row r="389" spans="1:5">
      <c r="A389" s="3" t="s">
        <v>3149</v>
      </c>
    </row>
    <row r="390" spans="1:5">
      <c r="A390" s="4" t="s">
        <v>3150</v>
      </c>
      <c r="C390" s="6" t="n">
        <v>1106004</v>
      </c>
      <c r="D390" s="6" t="n">
        <v>1200373</v>
      </c>
      <c r="E390" s="6" t="n">
        <v>137972</v>
      </c>
    </row>
    <row r="391" spans="1:5">
      <c r="A391" s="4" t="s">
        <v>58</v>
      </c>
      <c r="C391" s="6" t="n">
        <v>203579</v>
      </c>
      <c r="D391" s="6" t="n">
        <v>256000</v>
      </c>
      <c r="E391" s="6" t="n">
        <v>35176</v>
      </c>
    </row>
    <row r="392" spans="1:5">
      <c r="A392" s="4" t="s">
        <v>3151</v>
      </c>
      <c r="C392" s="4" t="s">
        <v>3275</v>
      </c>
      <c r="D392" s="4" t="s">
        <v>3276</v>
      </c>
      <c r="E392" s="4" t="s">
        <v>2704</v>
      </c>
    </row>
    <row r="393" spans="1:5">
      <c r="A393" s="4" t="s">
        <v>3278</v>
      </c>
    </row>
    <row r="394" spans="1:5">
      <c r="A394" s="3" t="s">
        <v>3149</v>
      </c>
    </row>
    <row r="395" spans="1:5">
      <c r="A395" s="4" t="s">
        <v>3150</v>
      </c>
      <c r="C395" s="4" t="s">
        <v>61</v>
      </c>
      <c r="D395" s="4" t="s">
        <v>61</v>
      </c>
      <c r="E395" s="4" t="s">
        <v>61</v>
      </c>
    </row>
    <row r="396" spans="1:5">
      <c r="A396" s="4" t="s">
        <v>58</v>
      </c>
      <c r="C396" s="4" t="s">
        <v>61</v>
      </c>
      <c r="D396" s="4" t="s">
        <v>61</v>
      </c>
      <c r="E396" s="4" t="s">
        <v>61</v>
      </c>
    </row>
    <row r="397" spans="1:5">
      <c r="A397" s="4" t="s">
        <v>3151</v>
      </c>
      <c r="C397" s="4" t="s">
        <v>61</v>
      </c>
      <c r="D397" s="4" t="s">
        <v>61</v>
      </c>
      <c r="E397" s="4" t="s">
        <v>61</v>
      </c>
    </row>
    <row r="398" spans="1:5">
      <c r="A398" s="4" t="s">
        <v>3279</v>
      </c>
    </row>
    <row r="399" spans="1:5">
      <c r="A399" s="3" t="s">
        <v>3149</v>
      </c>
    </row>
    <row r="400" spans="1:5">
      <c r="A400" s="4" t="s">
        <v>3150</v>
      </c>
      <c r="C400" s="4" t="s">
        <v>61</v>
      </c>
      <c r="D400" s="4" t="s">
        <v>61</v>
      </c>
      <c r="E400" s="4" t="s">
        <v>61</v>
      </c>
    </row>
    <row r="401" spans="1:5">
      <c r="A401" s="4" t="s">
        <v>58</v>
      </c>
      <c r="C401" s="4" t="s">
        <v>61</v>
      </c>
      <c r="D401" s="4" t="s">
        <v>61</v>
      </c>
      <c r="E401" s="4" t="s">
        <v>61</v>
      </c>
    </row>
    <row r="402" spans="1:5">
      <c r="A402" s="4" t="s">
        <v>3151</v>
      </c>
      <c r="C402" s="4" t="s">
        <v>61</v>
      </c>
      <c r="D402" s="4" t="s">
        <v>61</v>
      </c>
      <c r="E402" s="4" t="s">
        <v>61</v>
      </c>
    </row>
    <row r="403" spans="1:5">
      <c r="A403" s="4" t="s">
        <v>3280</v>
      </c>
    </row>
    <row r="404" spans="1:5">
      <c r="A404" s="3" t="s">
        <v>3149</v>
      </c>
    </row>
    <row r="405" spans="1:5">
      <c r="A405" s="4" t="s">
        <v>3150</v>
      </c>
      <c r="C405" s="6" t="n">
        <v>871348</v>
      </c>
      <c r="D405" s="6" t="n">
        <v>946516</v>
      </c>
      <c r="E405" s="6" t="n">
        <v>80117</v>
      </c>
    </row>
    <row r="406" spans="1:5">
      <c r="A406" s="4" t="s">
        <v>3281</v>
      </c>
    </row>
    <row r="407" spans="1:5">
      <c r="A407" s="3" t="s">
        <v>3149</v>
      </c>
    </row>
    <row r="408" spans="1:5">
      <c r="A408" s="4" t="s">
        <v>3150</v>
      </c>
      <c r="C408" s="5" t="n">
        <v>110195</v>
      </c>
      <c r="D408" s="5" t="n">
        <v>96668</v>
      </c>
      <c r="E408" s="5" t="n">
        <v>27738</v>
      </c>
    </row>
    <row r="409" spans="1:5">
      <c r="A409" s="4" t="s">
        <v>3282</v>
      </c>
    </row>
    <row r="410" spans="1:5">
      <c r="A410" s="3" t="s">
        <v>3149</v>
      </c>
    </row>
    <row r="411" spans="1:5">
      <c r="A411" s="4" t="s">
        <v>3150</v>
      </c>
      <c r="C411" s="5" t="n">
        <v>9432</v>
      </c>
      <c r="D411" s="5" t="n">
        <v>6506</v>
      </c>
      <c r="E411" s="5" t="n">
        <v>1523</v>
      </c>
    </row>
    <row r="412" spans="1:5">
      <c r="A412" s="4" t="s">
        <v>3283</v>
      </c>
    </row>
    <row r="413" spans="1:5">
      <c r="A413" s="3" t="s">
        <v>3149</v>
      </c>
    </row>
    <row r="414" spans="1:5">
      <c r="A414" s="4" t="s">
        <v>3150</v>
      </c>
      <c r="C414" s="5" t="n">
        <v>896</v>
      </c>
      <c r="D414" s="5" t="n">
        <v>963</v>
      </c>
      <c r="E414" s="5" t="n">
        <v>829</v>
      </c>
    </row>
    <row r="415" spans="1:5">
      <c r="A415" s="4" t="s">
        <v>3284</v>
      </c>
    </row>
    <row r="416" spans="1:5">
      <c r="A416" s="3" t="s">
        <v>3149</v>
      </c>
    </row>
    <row r="417" spans="1:5">
      <c r="A417" s="4" t="s">
        <v>3150</v>
      </c>
      <c r="C417" s="4" t="s">
        <v>61</v>
      </c>
      <c r="D417" s="4" t="s">
        <v>61</v>
      </c>
      <c r="E417" s="4" t="s">
        <v>61</v>
      </c>
    </row>
    <row r="418" spans="1:5">
      <c r="A418" s="4" t="s">
        <v>3285</v>
      </c>
    </row>
    <row r="419" spans="1:5">
      <c r="A419" s="3" t="s">
        <v>3149</v>
      </c>
    </row>
    <row r="420" spans="1:5">
      <c r="A420" s="4" t="s">
        <v>3150</v>
      </c>
      <c r="C420" s="5" t="n">
        <v>113090</v>
      </c>
      <c r="D420" s="5" t="n">
        <v>148350</v>
      </c>
      <c r="E420" s="5" t="n">
        <v>27664</v>
      </c>
    </row>
    <row r="421" spans="1:5">
      <c r="A421" s="4" t="s">
        <v>3286</v>
      </c>
    </row>
    <row r="422" spans="1:5">
      <c r="A422" s="3" t="s">
        <v>3149</v>
      </c>
    </row>
    <row r="423" spans="1:5">
      <c r="A423" s="4" t="s">
        <v>3150</v>
      </c>
      <c r="C423" s="5" t="n">
        <v>1043</v>
      </c>
      <c r="D423" s="5" t="n">
        <v>1370</v>
      </c>
      <c r="E423" s="5" t="n">
        <v>101</v>
      </c>
    </row>
    <row r="424" spans="1:5">
      <c r="A424" s="4" t="s">
        <v>3287</v>
      </c>
    </row>
    <row r="425" spans="1:5">
      <c r="A425" s="3" t="s">
        <v>3149</v>
      </c>
    </row>
    <row r="426" spans="1:5">
      <c r="A426" s="4" t="s">
        <v>3150</v>
      </c>
      <c r="C426" s="4" t="s">
        <v>61</v>
      </c>
      <c r="D426" s="5" t="n">
        <v>367597</v>
      </c>
      <c r="E426" s="5" t="n">
        <v>19534</v>
      </c>
    </row>
    <row r="427" spans="1:5">
      <c r="A427" s="4" t="s">
        <v>58</v>
      </c>
      <c r="C427" s="4" t="s">
        <v>61</v>
      </c>
      <c r="D427" s="6" t="n">
        <v>14663</v>
      </c>
      <c r="E427" s="6" t="n">
        <v>1681</v>
      </c>
    </row>
    <row r="428" spans="1:5">
      <c r="A428" s="4" t="s">
        <v>3151</v>
      </c>
      <c r="C428" s="4" t="s">
        <v>61</v>
      </c>
      <c r="D428" s="4" t="s">
        <v>3288</v>
      </c>
      <c r="E428" s="4" t="s">
        <v>3289</v>
      </c>
    </row>
    <row r="429" spans="1:5">
      <c r="A429" s="4" t="s">
        <v>3290</v>
      </c>
    </row>
    <row r="430" spans="1:5">
      <c r="A430" s="3" t="s">
        <v>3149</v>
      </c>
    </row>
    <row r="431" spans="1:5">
      <c r="A431" s="4" t="s">
        <v>3150</v>
      </c>
      <c r="C431" s="6" t="n">
        <v>126</v>
      </c>
      <c r="D431" s="6" t="n">
        <v>367597</v>
      </c>
      <c r="E431" s="6" t="n">
        <v>19534</v>
      </c>
    </row>
    <row r="432" spans="1:5">
      <c r="A432" s="4" t="s">
        <v>58</v>
      </c>
      <c r="D432" s="6" t="n">
        <v>14663</v>
      </c>
      <c r="E432" s="6" t="n">
        <v>1681</v>
      </c>
    </row>
    <row r="433" spans="1:5">
      <c r="A433" s="4" t="s">
        <v>3151</v>
      </c>
      <c r="D433" s="4" t="s">
        <v>3288</v>
      </c>
      <c r="E433" s="4" t="s">
        <v>3289</v>
      </c>
    </row>
    <row r="434" spans="1:5">
      <c r="A434" s="4" t="s">
        <v>3291</v>
      </c>
    </row>
    <row r="435" spans="1:5">
      <c r="A435" s="3" t="s">
        <v>3149</v>
      </c>
    </row>
    <row r="436" spans="1:5">
      <c r="A436" s="4" t="s">
        <v>3150</v>
      </c>
      <c r="C436" s="5" t="n">
        <v>205536</v>
      </c>
      <c r="D436" s="4" t="s">
        <v>61</v>
      </c>
      <c r="E436" s="4" t="s">
        <v>61</v>
      </c>
    </row>
    <row r="437" spans="1:5">
      <c r="A437" s="4" t="s">
        <v>58</v>
      </c>
      <c r="C437" s="6" t="n">
        <v>6087</v>
      </c>
      <c r="D437" s="4" t="s">
        <v>61</v>
      </c>
      <c r="E437" s="4" t="s">
        <v>61</v>
      </c>
    </row>
    <row r="438" spans="1:5">
      <c r="A438" s="4" t="s">
        <v>3151</v>
      </c>
      <c r="C438" s="4" t="s">
        <v>3292</v>
      </c>
      <c r="D438" s="4" t="s">
        <v>61</v>
      </c>
      <c r="E438" s="4" t="s">
        <v>61</v>
      </c>
    </row>
    <row r="439" spans="1:5">
      <c r="A439" s="4" t="s">
        <v>3293</v>
      </c>
    </row>
    <row r="440" spans="1:5">
      <c r="A440" s="3" t="s">
        <v>3149</v>
      </c>
    </row>
    <row r="441" spans="1:5">
      <c r="A441" s="4" t="s">
        <v>3150</v>
      </c>
      <c r="C441" s="4" t="s">
        <v>61</v>
      </c>
      <c r="D441" s="4" t="s">
        <v>61</v>
      </c>
      <c r="E441" s="4" t="s">
        <v>61</v>
      </c>
    </row>
    <row r="442" spans="1:5">
      <c r="A442" s="4" t="s">
        <v>58</v>
      </c>
      <c r="C442" s="4" t="s">
        <v>61</v>
      </c>
      <c r="D442" s="4" t="s">
        <v>61</v>
      </c>
      <c r="E442" s="4" t="s">
        <v>61</v>
      </c>
    </row>
    <row r="443" spans="1:5">
      <c r="A443" s="4" t="s">
        <v>3151</v>
      </c>
      <c r="C443" s="4" t="s">
        <v>61</v>
      </c>
      <c r="D443" s="4" t="s">
        <v>61</v>
      </c>
      <c r="E443" s="4" t="s">
        <v>61</v>
      </c>
    </row>
    <row r="444" spans="1:5">
      <c r="A444" s="4" t="s">
        <v>3294</v>
      </c>
    </row>
    <row r="445" spans="1:5">
      <c r="A445" s="3" t="s">
        <v>3149</v>
      </c>
    </row>
    <row r="446" spans="1:5">
      <c r="A446" s="4" t="s">
        <v>3150</v>
      </c>
      <c r="C446" s="4" t="s">
        <v>61</v>
      </c>
      <c r="D446" s="6" t="n">
        <v>288559</v>
      </c>
      <c r="E446" s="6" t="n">
        <v>12627</v>
      </c>
    </row>
    <row r="447" spans="1:5">
      <c r="A447" s="4" t="s">
        <v>58</v>
      </c>
      <c r="C447" s="4" t="s">
        <v>61</v>
      </c>
    </row>
    <row r="448" spans="1:5">
      <c r="A448" s="4" t="s">
        <v>3151</v>
      </c>
      <c r="C448" s="4" t="s">
        <v>2326</v>
      </c>
    </row>
    <row r="449" spans="1:5">
      <c r="A449" s="4" t="s">
        <v>3295</v>
      </c>
    </row>
    <row r="450" spans="1:5">
      <c r="A450" s="3" t="s">
        <v>3149</v>
      </c>
    </row>
    <row r="451" spans="1:5">
      <c r="A451" s="4" t="s">
        <v>3150</v>
      </c>
      <c r="C451" s="6" t="n">
        <v>158313</v>
      </c>
      <c r="D451" s="5" t="n">
        <v>21950</v>
      </c>
      <c r="E451" s="5" t="n">
        <v>2933</v>
      </c>
    </row>
    <row r="452" spans="1:5">
      <c r="A452" s="4" t="s">
        <v>3296</v>
      </c>
    </row>
    <row r="453" spans="1:5">
      <c r="A453" s="3" t="s">
        <v>3149</v>
      </c>
    </row>
    <row r="454" spans="1:5">
      <c r="A454" s="4" t="s">
        <v>3150</v>
      </c>
      <c r="C454" s="5" t="n">
        <v>17078</v>
      </c>
      <c r="D454" s="5" t="n">
        <v>2140</v>
      </c>
      <c r="E454" s="5" t="n">
        <v>528</v>
      </c>
    </row>
    <row r="455" spans="1:5">
      <c r="A455" s="4" t="s">
        <v>3297</v>
      </c>
    </row>
    <row r="456" spans="1:5">
      <c r="A456" s="3" t="s">
        <v>3149</v>
      </c>
    </row>
    <row r="457" spans="1:5">
      <c r="A457" s="4" t="s">
        <v>3150</v>
      </c>
      <c r="C457" s="5" t="n">
        <v>4345</v>
      </c>
      <c r="D457" s="5" t="n">
        <v>128</v>
      </c>
      <c r="E457" s="5" t="n">
        <v>112</v>
      </c>
    </row>
    <row r="458" spans="1:5">
      <c r="A458" s="4" t="s">
        <v>3298</v>
      </c>
    </row>
    <row r="459" spans="1:5">
      <c r="A459" s="3" t="s">
        <v>3149</v>
      </c>
    </row>
    <row r="460" spans="1:5">
      <c r="A460" s="4" t="s">
        <v>3150</v>
      </c>
      <c r="C460" s="5" t="n">
        <v>598</v>
      </c>
      <c r="D460" s="4" t="s">
        <v>61</v>
      </c>
      <c r="E460" s="4" t="s">
        <v>61</v>
      </c>
    </row>
    <row r="461" spans="1:5">
      <c r="A461" s="4" t="s">
        <v>3299</v>
      </c>
    </row>
    <row r="462" spans="1:5">
      <c r="A462" s="3" t="s">
        <v>3149</v>
      </c>
    </row>
    <row r="463" spans="1:5">
      <c r="A463" s="4" t="s">
        <v>3150</v>
      </c>
      <c r="C463" s="4" t="s">
        <v>61</v>
      </c>
      <c r="D463" s="5" t="n">
        <v>54327</v>
      </c>
      <c r="E463" s="5" t="n">
        <v>3322</v>
      </c>
    </row>
    <row r="464" spans="1:5">
      <c r="A464" s="4" t="s">
        <v>3300</v>
      </c>
    </row>
    <row r="465" spans="1:5">
      <c r="A465" s="3" t="s">
        <v>3149</v>
      </c>
    </row>
    <row r="466" spans="1:5">
      <c r="A466" s="4" t="s">
        <v>3150</v>
      </c>
      <c r="C466" s="5" t="n">
        <v>25076</v>
      </c>
      <c r="D466" s="5" t="n">
        <v>493</v>
      </c>
      <c r="E466" s="5" t="n">
        <v>12</v>
      </c>
    </row>
    <row r="467" spans="1:5">
      <c r="A467" s="4" t="s">
        <v>3301</v>
      </c>
    </row>
    <row r="468" spans="1:5">
      <c r="A468" s="3" t="s">
        <v>3149</v>
      </c>
    </row>
    <row r="469" spans="1:5">
      <c r="A469" s="4" t="s">
        <v>3150</v>
      </c>
      <c r="C469" s="5" t="n">
        <v>120640</v>
      </c>
      <c r="D469" s="5" t="n">
        <v>139754</v>
      </c>
      <c r="E469" s="5" t="n">
        <v>38156</v>
      </c>
    </row>
    <row r="470" spans="1:5">
      <c r="A470" s="4" t="s">
        <v>58</v>
      </c>
      <c r="C470" s="6" t="n">
        <v>2315</v>
      </c>
      <c r="D470" s="6" t="n">
        <v>21760</v>
      </c>
      <c r="E470" s="6" t="n">
        <v>4905</v>
      </c>
    </row>
    <row r="471" spans="1:5">
      <c r="A471" s="4" t="s">
        <v>3151</v>
      </c>
      <c r="C471" s="4" t="s">
        <v>2284</v>
      </c>
      <c r="D471" s="4" t="s">
        <v>3302</v>
      </c>
      <c r="E471" s="4" t="s">
        <v>3303</v>
      </c>
    </row>
    <row r="472" spans="1:5">
      <c r="A472" s="4" t="s">
        <v>3304</v>
      </c>
    </row>
    <row r="473" spans="1:5">
      <c r="A473" s="3" t="s">
        <v>3149</v>
      </c>
    </row>
    <row r="474" spans="1:5">
      <c r="A474" s="4" t="s">
        <v>3150</v>
      </c>
      <c r="C474" s="6" t="n">
        <v>120640</v>
      </c>
      <c r="D474" s="6" t="n">
        <v>139754</v>
      </c>
      <c r="E474" s="6" t="n">
        <v>38156</v>
      </c>
    </row>
    <row r="475" spans="1:5">
      <c r="A475" s="4" t="s">
        <v>58</v>
      </c>
      <c r="C475" s="6" t="n">
        <v>2315</v>
      </c>
      <c r="D475" s="6" t="n">
        <v>21760</v>
      </c>
      <c r="E475" s="6" t="n">
        <v>4905</v>
      </c>
    </row>
    <row r="476" spans="1:5">
      <c r="A476" s="4" t="s">
        <v>3151</v>
      </c>
      <c r="C476" s="4" t="s">
        <v>2284</v>
      </c>
      <c r="D476" s="4" t="s">
        <v>3302</v>
      </c>
      <c r="E476" s="4" t="s">
        <v>3303</v>
      </c>
    </row>
    <row r="477" spans="1:5">
      <c r="A477" s="4" t="s">
        <v>3305</v>
      </c>
    </row>
    <row r="478" spans="1:5">
      <c r="A478" s="3" t="s">
        <v>3149</v>
      </c>
    </row>
    <row r="479" spans="1:5">
      <c r="A479" s="4" t="s">
        <v>3150</v>
      </c>
      <c r="C479" s="4" t="s">
        <v>61</v>
      </c>
      <c r="D479" s="4" t="s">
        <v>61</v>
      </c>
      <c r="E479" s="4" t="s">
        <v>61</v>
      </c>
    </row>
    <row r="480" spans="1:5">
      <c r="A480" s="4" t="s">
        <v>58</v>
      </c>
      <c r="C480" s="4" t="s">
        <v>61</v>
      </c>
      <c r="D480" s="4" t="s">
        <v>61</v>
      </c>
      <c r="E480" s="4" t="s">
        <v>61</v>
      </c>
    </row>
    <row r="481" spans="1:5">
      <c r="A481" s="4" t="s">
        <v>3151</v>
      </c>
      <c r="C481" s="4" t="s">
        <v>61</v>
      </c>
      <c r="D481" s="4" t="s">
        <v>61</v>
      </c>
      <c r="E481" s="4" t="s">
        <v>61</v>
      </c>
    </row>
    <row r="482" spans="1:5">
      <c r="A482" s="4" t="s">
        <v>3306</v>
      </c>
    </row>
    <row r="483" spans="1:5">
      <c r="A483" s="3" t="s">
        <v>3149</v>
      </c>
    </row>
    <row r="484" spans="1:5">
      <c r="A484" s="4" t="s">
        <v>3150</v>
      </c>
      <c r="C484" s="4" t="s">
        <v>61</v>
      </c>
      <c r="D484" s="4" t="s">
        <v>61</v>
      </c>
      <c r="E484" s="4" t="s">
        <v>61</v>
      </c>
    </row>
    <row r="485" spans="1:5">
      <c r="A485" s="4" t="s">
        <v>58</v>
      </c>
      <c r="C485" s="4" t="s">
        <v>61</v>
      </c>
      <c r="D485" s="4" t="s">
        <v>61</v>
      </c>
      <c r="E485" s="4" t="s">
        <v>61</v>
      </c>
    </row>
    <row r="486" spans="1:5">
      <c r="A486" s="4" t="s">
        <v>3151</v>
      </c>
      <c r="C486" s="4" t="s">
        <v>61</v>
      </c>
      <c r="D486" s="4" t="s">
        <v>61</v>
      </c>
      <c r="E486" s="4" t="s">
        <v>61</v>
      </c>
    </row>
    <row r="487" spans="1:5">
      <c r="A487" s="4" t="s">
        <v>3307</v>
      </c>
    </row>
    <row r="488" spans="1:5">
      <c r="A488" s="3" t="s">
        <v>3149</v>
      </c>
    </row>
    <row r="489" spans="1:5">
      <c r="A489" s="4" t="s">
        <v>3150</v>
      </c>
      <c r="C489" s="6" t="n">
        <v>106093</v>
      </c>
      <c r="D489" s="6" t="n">
        <v>124372</v>
      </c>
      <c r="E489" s="6" t="n">
        <v>29873</v>
      </c>
    </row>
    <row r="490" spans="1:5">
      <c r="A490" s="4" t="s">
        <v>3308</v>
      </c>
    </row>
    <row r="491" spans="1:5">
      <c r="A491" s="3" t="s">
        <v>3149</v>
      </c>
    </row>
    <row r="492" spans="1:5">
      <c r="A492" s="4" t="s">
        <v>3150</v>
      </c>
      <c r="C492" s="5" t="n">
        <v>8085</v>
      </c>
      <c r="D492" s="5" t="n">
        <v>7419</v>
      </c>
      <c r="E492" s="5" t="n">
        <v>6057</v>
      </c>
    </row>
    <row r="493" spans="1:5">
      <c r="A493" s="4" t="s">
        <v>3309</v>
      </c>
    </row>
    <row r="494" spans="1:5">
      <c r="A494" s="3" t="s">
        <v>3149</v>
      </c>
    </row>
    <row r="495" spans="1:5">
      <c r="A495" s="4" t="s">
        <v>3150</v>
      </c>
      <c r="C495" s="5" t="n">
        <v>640</v>
      </c>
      <c r="D495" s="5" t="n">
        <v>914</v>
      </c>
      <c r="E495" s="5" t="n">
        <v>47</v>
      </c>
    </row>
    <row r="496" spans="1:5">
      <c r="A496" s="4" t="s">
        <v>3310</v>
      </c>
    </row>
    <row r="497" spans="1:5">
      <c r="A497" s="3" t="s">
        <v>3149</v>
      </c>
    </row>
    <row r="498" spans="1:5">
      <c r="A498" s="4" t="s">
        <v>3150</v>
      </c>
      <c r="C498" s="4" t="s">
        <v>61</v>
      </c>
      <c r="D498" s="4" t="s">
        <v>61</v>
      </c>
      <c r="E498" s="4" t="s">
        <v>61</v>
      </c>
    </row>
    <row r="499" spans="1:5">
      <c r="A499" s="4" t="s">
        <v>3311</v>
      </c>
    </row>
    <row r="500" spans="1:5">
      <c r="A500" s="3" t="s">
        <v>3149</v>
      </c>
    </row>
    <row r="501" spans="1:5">
      <c r="A501" s="4" t="s">
        <v>3150</v>
      </c>
      <c r="C501" s="4" t="s">
        <v>61</v>
      </c>
      <c r="D501" s="4" t="s">
        <v>61</v>
      </c>
      <c r="E501" s="4" t="s">
        <v>61</v>
      </c>
    </row>
    <row r="502" spans="1:5">
      <c r="A502" s="4" t="s">
        <v>3312</v>
      </c>
    </row>
    <row r="503" spans="1:5">
      <c r="A503" s="3" t="s">
        <v>3149</v>
      </c>
    </row>
    <row r="504" spans="1:5">
      <c r="A504" s="4" t="s">
        <v>3150</v>
      </c>
      <c r="C504" s="5" t="n">
        <v>5783</v>
      </c>
      <c r="D504" s="5" t="n">
        <v>6998</v>
      </c>
      <c r="E504" s="5" t="n">
        <v>2167</v>
      </c>
    </row>
    <row r="505" spans="1:5">
      <c r="A505" s="4" t="s">
        <v>3313</v>
      </c>
    </row>
    <row r="506" spans="1:5">
      <c r="A506" s="3" t="s">
        <v>3149</v>
      </c>
    </row>
    <row r="507" spans="1:5">
      <c r="A507" s="4" t="s">
        <v>3150</v>
      </c>
      <c r="C507" s="5" t="n">
        <v>39</v>
      </c>
      <c r="D507" s="5" t="n">
        <v>51</v>
      </c>
      <c r="E507" s="5" t="n">
        <v>12</v>
      </c>
    </row>
    <row r="508" spans="1:5">
      <c r="A508" s="4" t="s">
        <v>3314</v>
      </c>
    </row>
    <row r="509" spans="1:5">
      <c r="A509" s="3" t="s">
        <v>3149</v>
      </c>
    </row>
    <row r="510" spans="1:5">
      <c r="A510" s="4" t="s">
        <v>3150</v>
      </c>
      <c r="C510" s="5" t="n">
        <v>779828</v>
      </c>
      <c r="D510" s="5" t="n">
        <v>693022</v>
      </c>
      <c r="E510" s="5" t="n">
        <v>80282</v>
      </c>
    </row>
    <row r="511" spans="1:5">
      <c r="A511" s="4" t="s">
        <v>58</v>
      </c>
      <c r="C511" s="6" t="n">
        <v>195177</v>
      </c>
      <c r="D511" s="6" t="n">
        <v>219577</v>
      </c>
      <c r="E511" s="6" t="n">
        <v>28590</v>
      </c>
    </row>
    <row r="512" spans="1:5">
      <c r="A512" s="4" t="s">
        <v>3151</v>
      </c>
      <c r="C512" s="4" t="s">
        <v>3315</v>
      </c>
      <c r="D512" s="4" t="s">
        <v>3316</v>
      </c>
      <c r="E512" s="4" t="s">
        <v>3317</v>
      </c>
    </row>
    <row r="513" spans="1:5">
      <c r="A513" s="4" t="s">
        <v>3318</v>
      </c>
    </row>
    <row r="514" spans="1:5">
      <c r="A514" s="3" t="s">
        <v>3149</v>
      </c>
    </row>
    <row r="515" spans="1:5">
      <c r="A515" s="4" t="s">
        <v>3150</v>
      </c>
      <c r="C515" s="6" t="n">
        <v>779828</v>
      </c>
      <c r="D515" s="6" t="n">
        <v>693022</v>
      </c>
      <c r="E515" s="6" t="n">
        <v>80282</v>
      </c>
    </row>
    <row r="516" spans="1:5">
      <c r="A516" s="4" t="s">
        <v>58</v>
      </c>
      <c r="C516" s="6" t="n">
        <v>195177</v>
      </c>
      <c r="D516" s="6" t="n">
        <v>219577</v>
      </c>
      <c r="E516" s="6" t="n">
        <v>28590</v>
      </c>
    </row>
    <row r="517" spans="1:5">
      <c r="A517" s="4" t="s">
        <v>3151</v>
      </c>
      <c r="C517" s="4" t="s">
        <v>3315</v>
      </c>
      <c r="D517" s="4" t="s">
        <v>3316</v>
      </c>
      <c r="E517" s="4" t="s">
        <v>3317</v>
      </c>
    </row>
    <row r="518" spans="1:5">
      <c r="A518" s="4" t="s">
        <v>3319</v>
      </c>
    </row>
    <row r="519" spans="1:5">
      <c r="A519" s="3" t="s">
        <v>3149</v>
      </c>
    </row>
    <row r="520" spans="1:5">
      <c r="A520" s="4" t="s">
        <v>3150</v>
      </c>
      <c r="C520" s="4" t="s">
        <v>61</v>
      </c>
      <c r="D520" s="4" t="s">
        <v>61</v>
      </c>
      <c r="E520" s="4" t="s">
        <v>61</v>
      </c>
    </row>
    <row r="521" spans="1:5">
      <c r="A521" s="4" t="s">
        <v>58</v>
      </c>
      <c r="C521" s="4" t="s">
        <v>61</v>
      </c>
      <c r="D521" s="4" t="s">
        <v>61</v>
      </c>
      <c r="E521" s="4" t="s">
        <v>61</v>
      </c>
    </row>
    <row r="522" spans="1:5">
      <c r="A522" s="4" t="s">
        <v>3151</v>
      </c>
      <c r="C522" s="4" t="s">
        <v>61</v>
      </c>
      <c r="D522" s="4" t="s">
        <v>61</v>
      </c>
      <c r="E522" s="4" t="s">
        <v>61</v>
      </c>
    </row>
    <row r="523" spans="1:5">
      <c r="A523" s="4" t="s">
        <v>3320</v>
      </c>
    </row>
    <row r="524" spans="1:5">
      <c r="A524" s="3" t="s">
        <v>3149</v>
      </c>
    </row>
    <row r="525" spans="1:5">
      <c r="A525" s="4" t="s">
        <v>3150</v>
      </c>
      <c r="C525" s="4" t="s">
        <v>61</v>
      </c>
      <c r="D525" s="4" t="s">
        <v>61</v>
      </c>
      <c r="E525" s="4" t="s">
        <v>61</v>
      </c>
    </row>
    <row r="526" spans="1:5">
      <c r="A526" s="4" t="s">
        <v>58</v>
      </c>
      <c r="C526" s="4" t="s">
        <v>61</v>
      </c>
      <c r="D526" s="4" t="s">
        <v>61</v>
      </c>
      <c r="E526" s="4" t="s">
        <v>61</v>
      </c>
    </row>
    <row r="527" spans="1:5">
      <c r="A527" s="4" t="s">
        <v>3151</v>
      </c>
      <c r="C527" s="4" t="s">
        <v>61</v>
      </c>
      <c r="D527" s="4" t="s">
        <v>61</v>
      </c>
      <c r="E527" s="4" t="s">
        <v>61</v>
      </c>
    </row>
    <row r="528" spans="1:5">
      <c r="A528" s="4" t="s">
        <v>3321</v>
      </c>
    </row>
    <row r="529" spans="1:5">
      <c r="A529" s="3" t="s">
        <v>3149</v>
      </c>
    </row>
    <row r="530" spans="1:5">
      <c r="A530" s="4" t="s">
        <v>3150</v>
      </c>
      <c r="C530" s="6" t="n">
        <v>606942</v>
      </c>
      <c r="D530" s="6" t="n">
        <v>533585</v>
      </c>
      <c r="E530" s="6" t="n">
        <v>37617</v>
      </c>
    </row>
    <row r="531" spans="1:5">
      <c r="A531" s="4" t="s">
        <v>3322</v>
      </c>
    </row>
    <row r="532" spans="1:5">
      <c r="A532" s="3" t="s">
        <v>3149</v>
      </c>
    </row>
    <row r="533" spans="1:5">
      <c r="A533" s="4" t="s">
        <v>3150</v>
      </c>
      <c r="C533" s="5" t="n">
        <v>85032</v>
      </c>
      <c r="D533" s="5" t="n">
        <v>67299</v>
      </c>
      <c r="E533" s="5" t="n">
        <v>18748</v>
      </c>
    </row>
    <row r="534" spans="1:5">
      <c r="A534" s="4" t="s">
        <v>3323</v>
      </c>
    </row>
    <row r="535" spans="1:5">
      <c r="A535" s="3" t="s">
        <v>3149</v>
      </c>
    </row>
    <row r="536" spans="1:5">
      <c r="A536" s="4" t="s">
        <v>3150</v>
      </c>
      <c r="C536" s="5" t="n">
        <v>4447</v>
      </c>
      <c r="D536" s="5" t="n">
        <v>3452</v>
      </c>
      <c r="E536" s="5" t="n">
        <v>948</v>
      </c>
    </row>
    <row r="537" spans="1:5">
      <c r="A537" s="4" t="s">
        <v>3324</v>
      </c>
    </row>
    <row r="538" spans="1:5">
      <c r="A538" s="3" t="s">
        <v>3149</v>
      </c>
    </row>
    <row r="539" spans="1:5">
      <c r="A539" s="4" t="s">
        <v>3150</v>
      </c>
      <c r="C539" s="5" t="n">
        <v>298</v>
      </c>
      <c r="D539" s="5" t="n">
        <v>835</v>
      </c>
      <c r="E539" s="5" t="n">
        <v>717</v>
      </c>
    </row>
    <row r="540" spans="1:5">
      <c r="A540" s="4" t="s">
        <v>3325</v>
      </c>
    </row>
    <row r="541" spans="1:5">
      <c r="A541" s="3" t="s">
        <v>3149</v>
      </c>
    </row>
    <row r="542" spans="1:5">
      <c r="A542" s="4" t="s">
        <v>3150</v>
      </c>
      <c r="C542" s="4" t="s">
        <v>61</v>
      </c>
      <c r="D542" s="4" t="s">
        <v>61</v>
      </c>
      <c r="E542" s="4" t="s">
        <v>61</v>
      </c>
    </row>
    <row r="543" spans="1:5">
      <c r="A543" s="4" t="s">
        <v>3326</v>
      </c>
    </row>
    <row r="544" spans="1:5">
      <c r="A544" s="3" t="s">
        <v>3149</v>
      </c>
    </row>
    <row r="545" spans="1:5">
      <c r="A545" s="4" t="s">
        <v>3150</v>
      </c>
      <c r="C545" s="5" t="n">
        <v>82231</v>
      </c>
      <c r="D545" s="5" t="n">
        <v>87025</v>
      </c>
      <c r="E545" s="5" t="n">
        <v>22175</v>
      </c>
    </row>
    <row r="546" spans="1:5">
      <c r="A546" s="4" t="s">
        <v>3327</v>
      </c>
    </row>
    <row r="547" spans="1:5">
      <c r="A547" s="3" t="s">
        <v>3149</v>
      </c>
    </row>
    <row r="548" spans="1:5">
      <c r="A548" s="4" t="s">
        <v>3150</v>
      </c>
      <c r="C548" s="5" t="n">
        <v>878</v>
      </c>
      <c r="D548" s="5" t="n">
        <v>826</v>
      </c>
      <c r="E548" s="5" t="n">
        <v>77</v>
      </c>
    </row>
    <row r="549" spans="1:5">
      <c r="A549" s="4" t="s">
        <v>3328</v>
      </c>
    </row>
    <row r="550" spans="1:5">
      <c r="A550" s="3" t="s">
        <v>3149</v>
      </c>
    </row>
    <row r="551" spans="1:5">
      <c r="A551" s="4" t="s">
        <v>3150</v>
      </c>
      <c r="C551" s="4" t="s">
        <v>61</v>
      </c>
      <c r="D551" s="4" t="s">
        <v>61</v>
      </c>
      <c r="E551" s="4" t="s">
        <v>61</v>
      </c>
    </row>
    <row r="552" spans="1:5">
      <c r="A552" s="4" t="s">
        <v>3329</v>
      </c>
    </row>
    <row r="553" spans="1:5">
      <c r="A553" s="3" t="s">
        <v>3149</v>
      </c>
    </row>
    <row r="554" spans="1:5">
      <c r="A554" s="4" t="s">
        <v>3150</v>
      </c>
      <c r="C554" s="5" t="n">
        <v>205536</v>
      </c>
      <c r="D554" s="4" t="s">
        <v>61</v>
      </c>
      <c r="E554" s="4" t="s">
        <v>61</v>
      </c>
    </row>
    <row r="555" spans="1:5">
      <c r="A555" s="4" t="s">
        <v>58</v>
      </c>
      <c r="C555" s="6" t="n">
        <v>6087</v>
      </c>
    </row>
    <row r="556" spans="1:5">
      <c r="A556" s="4" t="s">
        <v>3151</v>
      </c>
      <c r="C556" s="4" t="s">
        <v>3292</v>
      </c>
    </row>
    <row r="557" spans="1:5">
      <c r="A557" s="4" t="s">
        <v>3330</v>
      </c>
    </row>
    <row r="558" spans="1:5">
      <c r="A558" s="3" t="s">
        <v>3149</v>
      </c>
    </row>
    <row r="559" spans="1:5">
      <c r="A559" s="4" t="s">
        <v>3150</v>
      </c>
      <c r="C559" s="4" t="s">
        <v>61</v>
      </c>
      <c r="D559" s="4" t="s">
        <v>61</v>
      </c>
      <c r="E559" s="4" t="s">
        <v>61</v>
      </c>
    </row>
    <row r="560" spans="1:5">
      <c r="A560" s="4" t="s">
        <v>3331</v>
      </c>
    </row>
    <row r="561" spans="1:5">
      <c r="A561" s="3" t="s">
        <v>3149</v>
      </c>
    </row>
    <row r="562" spans="1:5">
      <c r="A562" s="4" t="s">
        <v>3150</v>
      </c>
      <c r="C562" s="4" t="s">
        <v>61</v>
      </c>
      <c r="D562" s="4" t="s">
        <v>61</v>
      </c>
      <c r="E562" s="4" t="s">
        <v>61</v>
      </c>
    </row>
    <row r="563" spans="1:5">
      <c r="A563" s="4" t="s">
        <v>3332</v>
      </c>
    </row>
    <row r="564" spans="1:5">
      <c r="A564" s="3" t="s">
        <v>3149</v>
      </c>
    </row>
    <row r="565" spans="1:5">
      <c r="A565" s="4" t="s">
        <v>3150</v>
      </c>
      <c r="C565" s="5" t="n">
        <v>70285</v>
      </c>
      <c r="D565" s="5" t="n">
        <v>150780</v>
      </c>
      <c r="E565" s="5" t="n">
        <v>99468</v>
      </c>
    </row>
    <row r="566" spans="1:5">
      <c r="A566" s="4" t="s">
        <v>58</v>
      </c>
      <c r="C566" s="6" t="n">
        <v>208</v>
      </c>
      <c r="D566" s="6" t="n">
        <v>212</v>
      </c>
      <c r="E566" s="6" t="n">
        <v>70</v>
      </c>
    </row>
    <row r="567" spans="1:5">
      <c r="A567" s="4" t="s">
        <v>3151</v>
      </c>
      <c r="C567" s="4" t="s">
        <v>2324</v>
      </c>
      <c r="D567" s="4" t="s">
        <v>3152</v>
      </c>
      <c r="E567" s="4" t="s">
        <v>1417</v>
      </c>
    </row>
    <row r="568" spans="1:5">
      <c r="A568" s="4" t="s">
        <v>3333</v>
      </c>
    </row>
    <row r="569" spans="1:5">
      <c r="A569" s="3" t="s">
        <v>3149</v>
      </c>
    </row>
    <row r="570" spans="1:5">
      <c r="A570" s="4" t="s">
        <v>3150</v>
      </c>
      <c r="C570" s="6" t="n">
        <v>11771508</v>
      </c>
      <c r="D570" s="6" t="n">
        <v>12489826</v>
      </c>
      <c r="E570" s="6" t="n">
        <v>3683462</v>
      </c>
    </row>
    <row r="571" spans="1:5">
      <c r="A571" s="4" t="s">
        <v>58</v>
      </c>
      <c r="C571" s="6" t="n">
        <v>298152</v>
      </c>
      <c r="D571" s="6" t="n">
        <v>366058</v>
      </c>
      <c r="E571" s="6" t="n">
        <v>51026</v>
      </c>
    </row>
    <row r="572" spans="1:5">
      <c r="A572" s="4" t="s">
        <v>3151</v>
      </c>
      <c r="C572" s="4" t="s">
        <v>3334</v>
      </c>
      <c r="D572" s="4" t="s">
        <v>3335</v>
      </c>
      <c r="E572" s="4" t="s">
        <v>3336</v>
      </c>
    </row>
    <row r="573" spans="1:5">
      <c r="A573" s="4" t="s">
        <v>3337</v>
      </c>
    </row>
    <row r="574" spans="1:5">
      <c r="A574" s="3" t="s">
        <v>3149</v>
      </c>
    </row>
    <row r="575" spans="1:5">
      <c r="A575" s="4" t="s">
        <v>3150</v>
      </c>
      <c r="C575" s="6" t="n">
        <v>11771508</v>
      </c>
      <c r="D575" s="6" t="n">
        <v>12489826</v>
      </c>
      <c r="E575" s="6" t="n">
        <v>3683462</v>
      </c>
    </row>
    <row r="576" spans="1:5">
      <c r="A576" s="4" t="s">
        <v>58</v>
      </c>
      <c r="C576" s="6" t="n">
        <v>298152</v>
      </c>
      <c r="D576" s="6" t="n">
        <v>366058</v>
      </c>
      <c r="E576" s="6" t="n">
        <v>51026</v>
      </c>
    </row>
    <row r="577" spans="1:5">
      <c r="A577" s="4" t="s">
        <v>3151</v>
      </c>
      <c r="C577" s="4" t="s">
        <v>3334</v>
      </c>
      <c r="D577" s="4" t="s">
        <v>3335</v>
      </c>
      <c r="E577" s="4" t="s">
        <v>3336</v>
      </c>
    </row>
    <row r="578" spans="1:5">
      <c r="A578" s="4" t="s">
        <v>3338</v>
      </c>
    </row>
    <row r="579" spans="1:5">
      <c r="A579" s="3" t="s">
        <v>3149</v>
      </c>
    </row>
    <row r="580" spans="1:5">
      <c r="A580" s="4" t="s">
        <v>3150</v>
      </c>
      <c r="C580" s="4" t="s">
        <v>61</v>
      </c>
      <c r="D580" s="4" t="s">
        <v>61</v>
      </c>
      <c r="E580" s="4" t="s">
        <v>61</v>
      </c>
    </row>
    <row r="581" spans="1:5">
      <c r="A581" s="4" t="s">
        <v>58</v>
      </c>
      <c r="C581" s="4" t="s">
        <v>61</v>
      </c>
      <c r="D581" s="4" t="s">
        <v>61</v>
      </c>
      <c r="E581" s="4" t="s">
        <v>61</v>
      </c>
    </row>
    <row r="582" spans="1:5">
      <c r="A582" s="4" t="s">
        <v>3151</v>
      </c>
      <c r="C582" s="4" t="s">
        <v>61</v>
      </c>
      <c r="D582" s="4" t="s">
        <v>61</v>
      </c>
      <c r="E582" s="4" t="s">
        <v>61</v>
      </c>
    </row>
    <row r="583" spans="1:5">
      <c r="A583" s="4" t="s">
        <v>3339</v>
      </c>
    </row>
    <row r="584" spans="1:5">
      <c r="A584" s="3" t="s">
        <v>3149</v>
      </c>
    </row>
    <row r="585" spans="1:5">
      <c r="A585" s="4" t="s">
        <v>3150</v>
      </c>
      <c r="C585" s="4" t="s">
        <v>61</v>
      </c>
      <c r="D585" s="4" t="s">
        <v>61</v>
      </c>
      <c r="E585" s="4" t="s">
        <v>61</v>
      </c>
    </row>
    <row r="586" spans="1:5">
      <c r="A586" s="4" t="s">
        <v>58</v>
      </c>
      <c r="C586" s="4" t="s">
        <v>61</v>
      </c>
      <c r="D586" s="4" t="s">
        <v>61</v>
      </c>
      <c r="E586" s="4" t="s">
        <v>61</v>
      </c>
    </row>
    <row r="587" spans="1:5">
      <c r="A587" s="4" t="s">
        <v>3151</v>
      </c>
      <c r="C587" s="4" t="s">
        <v>61</v>
      </c>
      <c r="D587" s="4" t="s">
        <v>61</v>
      </c>
      <c r="E587" s="4" t="s">
        <v>61</v>
      </c>
    </row>
    <row r="588" spans="1:5">
      <c r="A588" s="4" t="s">
        <v>3340</v>
      </c>
    </row>
    <row r="589" spans="1:5">
      <c r="A589" s="3" t="s">
        <v>3149</v>
      </c>
    </row>
    <row r="590" spans="1:5">
      <c r="A590" s="4" t="s">
        <v>3150</v>
      </c>
      <c r="C590" s="6" t="n">
        <v>10026413</v>
      </c>
      <c r="D590" s="6" t="n">
        <v>10646701</v>
      </c>
      <c r="E590" s="6" t="n">
        <v>2958000</v>
      </c>
    </row>
    <row r="591" spans="1:5">
      <c r="A591" s="4" t="s">
        <v>3341</v>
      </c>
    </row>
    <row r="592" spans="1:5">
      <c r="A592" s="3" t="s">
        <v>3149</v>
      </c>
    </row>
    <row r="593" spans="1:5">
      <c r="A593" s="4" t="s">
        <v>3150</v>
      </c>
      <c r="C593" s="5" t="n">
        <v>664907</v>
      </c>
      <c r="D593" s="5" t="n">
        <v>733173</v>
      </c>
      <c r="E593" s="5" t="n">
        <v>423958</v>
      </c>
    </row>
    <row r="594" spans="1:5">
      <c r="A594" s="4" t="s">
        <v>3342</v>
      </c>
    </row>
    <row r="595" spans="1:5">
      <c r="A595" s="3" t="s">
        <v>3149</v>
      </c>
    </row>
    <row r="596" spans="1:5">
      <c r="A596" s="4" t="s">
        <v>3150</v>
      </c>
      <c r="C596" s="5" t="n">
        <v>79623</v>
      </c>
      <c r="D596" s="5" t="n">
        <v>64672</v>
      </c>
      <c r="E596" s="5" t="n">
        <v>16151</v>
      </c>
    </row>
    <row r="597" spans="1:5">
      <c r="A597" s="4" t="s">
        <v>3343</v>
      </c>
    </row>
    <row r="598" spans="1:5">
      <c r="A598" s="3" t="s">
        <v>3149</v>
      </c>
    </row>
    <row r="599" spans="1:5">
      <c r="A599" s="4" t="s">
        <v>3150</v>
      </c>
      <c r="C599" s="5" t="n">
        <v>128471</v>
      </c>
      <c r="D599" s="5" t="n">
        <v>72089</v>
      </c>
      <c r="E599" s="5" t="n">
        <v>52349</v>
      </c>
    </row>
    <row r="600" spans="1:5">
      <c r="A600" s="4" t="s">
        <v>3344</v>
      </c>
    </row>
    <row r="601" spans="1:5">
      <c r="A601" s="3" t="s">
        <v>3149</v>
      </c>
    </row>
    <row r="602" spans="1:5">
      <c r="A602" s="4" t="s">
        <v>3150</v>
      </c>
      <c r="C602" s="4" t="s">
        <v>61</v>
      </c>
      <c r="D602" s="4" t="s">
        <v>61</v>
      </c>
      <c r="E602" s="4" t="s">
        <v>61</v>
      </c>
    </row>
    <row r="603" spans="1:5">
      <c r="A603" s="4" t="s">
        <v>3345</v>
      </c>
    </row>
    <row r="604" spans="1:5">
      <c r="A604" s="3" t="s">
        <v>3149</v>
      </c>
    </row>
    <row r="605" spans="1:5">
      <c r="A605" s="4" t="s">
        <v>3150</v>
      </c>
      <c r="C605" s="5" t="n">
        <v>863437</v>
      </c>
      <c r="D605" s="5" t="n">
        <v>962051</v>
      </c>
      <c r="E605" s="5" t="n">
        <v>230236</v>
      </c>
    </row>
    <row r="606" spans="1:5">
      <c r="A606" s="4" t="s">
        <v>3346</v>
      </c>
    </row>
    <row r="607" spans="1:5">
      <c r="A607" s="3" t="s">
        <v>3149</v>
      </c>
    </row>
    <row r="608" spans="1:5">
      <c r="A608" s="4" t="s">
        <v>3150</v>
      </c>
      <c r="C608" s="5" t="n">
        <v>8657</v>
      </c>
      <c r="D608" s="5" t="n">
        <v>11140</v>
      </c>
      <c r="E608" s="5" t="n">
        <v>2768</v>
      </c>
    </row>
    <row r="609" spans="1:5">
      <c r="A609" s="4" t="s">
        <v>3347</v>
      </c>
    </row>
    <row r="610" spans="1:5">
      <c r="A610" s="3" t="s">
        <v>3149</v>
      </c>
    </row>
    <row r="611" spans="1:5">
      <c r="A611" s="4" t="s">
        <v>3150</v>
      </c>
      <c r="C611" s="4" t="s">
        <v>61</v>
      </c>
      <c r="D611" s="4" t="s">
        <v>61</v>
      </c>
      <c r="E611" s="4" t="s">
        <v>61</v>
      </c>
    </row>
    <row r="612" spans="1:5">
      <c r="A612" s="4" t="s">
        <v>3348</v>
      </c>
    </row>
    <row r="613" spans="1:5">
      <c r="A613" s="3" t="s">
        <v>3149</v>
      </c>
    </row>
    <row r="614" spans="1:5">
      <c r="A614" s="4" t="s">
        <v>3150</v>
      </c>
      <c r="C614" s="4" t="s">
        <v>61</v>
      </c>
      <c r="D614" s="4" t="s">
        <v>61</v>
      </c>
      <c r="E614" s="4" t="s">
        <v>61</v>
      </c>
    </row>
    <row r="615" spans="1:5">
      <c r="A615" s="4" t="s">
        <v>58</v>
      </c>
      <c r="C615" s="4" t="s">
        <v>61</v>
      </c>
      <c r="D615" s="4" t="s">
        <v>61</v>
      </c>
      <c r="E615" s="4" t="s">
        <v>61</v>
      </c>
    </row>
    <row r="616" spans="1:5">
      <c r="A616" s="4" t="s">
        <v>3151</v>
      </c>
      <c r="C616" s="4" t="s">
        <v>2326</v>
      </c>
      <c r="D616" s="4" t="s">
        <v>2326</v>
      </c>
      <c r="E616" s="4" t="s">
        <v>2326</v>
      </c>
    </row>
    <row r="617" spans="1:5">
      <c r="A617" s="4" t="s">
        <v>3349</v>
      </c>
    </row>
    <row r="618" spans="1:5">
      <c r="A618" s="3" t="s">
        <v>3149</v>
      </c>
    </row>
    <row r="619" spans="1:5">
      <c r="A619" s="4" t="s">
        <v>3150</v>
      </c>
      <c r="C619" s="4" t="s">
        <v>61</v>
      </c>
      <c r="D619" s="4" t="s">
        <v>61</v>
      </c>
      <c r="E619" s="4" t="s">
        <v>61</v>
      </c>
    </row>
    <row r="620" spans="1:5">
      <c r="A620" s="4" t="s">
        <v>58</v>
      </c>
      <c r="C620" s="4" t="s">
        <v>61</v>
      </c>
      <c r="D620" s="4" t="s">
        <v>61</v>
      </c>
      <c r="E620" s="4" t="s">
        <v>61</v>
      </c>
    </row>
    <row r="621" spans="1:5">
      <c r="A621" s="4" t="s">
        <v>3151</v>
      </c>
      <c r="C621" s="4" t="s">
        <v>2326</v>
      </c>
      <c r="D621" s="4" t="s">
        <v>2326</v>
      </c>
      <c r="E621" s="4" t="s">
        <v>2326</v>
      </c>
    </row>
    <row r="622" spans="1:5">
      <c r="A622" s="4" t="s">
        <v>3350</v>
      </c>
    </row>
    <row r="623" spans="1:5">
      <c r="A623" s="3" t="s">
        <v>3149</v>
      </c>
    </row>
    <row r="624" spans="1:5">
      <c r="A624" s="4" t="s">
        <v>3150</v>
      </c>
      <c r="C624" s="4" t="s">
        <v>61</v>
      </c>
      <c r="D624" s="4" t="s">
        <v>61</v>
      </c>
      <c r="E624" s="4" t="s">
        <v>61</v>
      </c>
    </row>
    <row r="625" spans="1:5">
      <c r="A625" s="4" t="s">
        <v>58</v>
      </c>
      <c r="C625" s="4" t="s">
        <v>61</v>
      </c>
      <c r="D625" s="4" t="s">
        <v>61</v>
      </c>
      <c r="E625" s="4" t="s">
        <v>61</v>
      </c>
    </row>
    <row r="626" spans="1:5">
      <c r="A626" s="4" t="s">
        <v>3151</v>
      </c>
      <c r="C626" s="4" t="s">
        <v>2326</v>
      </c>
      <c r="D626" s="4" t="s">
        <v>2326</v>
      </c>
      <c r="E626" s="4" t="s">
        <v>2326</v>
      </c>
    </row>
    <row r="627" spans="1:5">
      <c r="A627" s="4" t="s">
        <v>3351</v>
      </c>
    </row>
    <row r="628" spans="1:5">
      <c r="A628" s="3" t="s">
        <v>3149</v>
      </c>
    </row>
    <row r="629" spans="1:5">
      <c r="A629" s="4" t="s">
        <v>3150</v>
      </c>
      <c r="C629" s="6" t="n">
        <v>8611097</v>
      </c>
      <c r="D629" s="6" t="n">
        <v>8514126</v>
      </c>
      <c r="E629" s="6" t="n">
        <v>3117609</v>
      </c>
    </row>
    <row r="630" spans="1:5">
      <c r="A630" s="4" t="s">
        <v>58</v>
      </c>
      <c r="C630" s="6" t="n">
        <v>320375</v>
      </c>
      <c r="D630" s="6" t="n">
        <v>193246</v>
      </c>
      <c r="E630" s="6" t="n">
        <v>44553</v>
      </c>
    </row>
    <row r="631" spans="1:5">
      <c r="A631" s="4" t="s">
        <v>3151</v>
      </c>
      <c r="C631" s="4" t="s">
        <v>3352</v>
      </c>
      <c r="D631" s="4" t="s">
        <v>3353</v>
      </c>
      <c r="E631" s="4" t="s">
        <v>3354</v>
      </c>
    </row>
    <row r="632" spans="1:5">
      <c r="A632" s="4" t="s">
        <v>3355</v>
      </c>
    </row>
    <row r="633" spans="1:5">
      <c r="A633" s="3" t="s">
        <v>3149</v>
      </c>
    </row>
    <row r="634" spans="1:5">
      <c r="A634" s="4" t="s">
        <v>3150</v>
      </c>
      <c r="C634" s="6" t="n">
        <v>8123222</v>
      </c>
      <c r="D634" s="6" t="n">
        <v>8133317</v>
      </c>
      <c r="E634" s="6" t="n">
        <v>2956080</v>
      </c>
    </row>
    <row r="635" spans="1:5">
      <c r="A635" s="4" t="s">
        <v>58</v>
      </c>
      <c r="C635" s="6" t="n">
        <v>173042</v>
      </c>
      <c r="D635" s="6" t="n">
        <v>99765</v>
      </c>
      <c r="E635" s="6" t="n">
        <v>21917</v>
      </c>
    </row>
    <row r="636" spans="1:5">
      <c r="A636" s="4" t="s">
        <v>3151</v>
      </c>
      <c r="C636" s="4" t="s">
        <v>2282</v>
      </c>
      <c r="D636" s="4" t="s">
        <v>3356</v>
      </c>
      <c r="E636" s="4" t="s">
        <v>3225</v>
      </c>
    </row>
    <row r="637" spans="1:5">
      <c r="A637" s="4" t="s">
        <v>3357</v>
      </c>
    </row>
    <row r="638" spans="1:5">
      <c r="A638" s="3" t="s">
        <v>3149</v>
      </c>
    </row>
    <row r="639" spans="1:5">
      <c r="A639" s="4" t="s">
        <v>3150</v>
      </c>
      <c r="C639" s="6" t="n">
        <v>487875</v>
      </c>
      <c r="D639" s="6" t="n">
        <v>380809</v>
      </c>
      <c r="E639" s="6" t="n">
        <v>161529</v>
      </c>
    </row>
    <row r="640" spans="1:5">
      <c r="A640" s="4" t="s">
        <v>58</v>
      </c>
      <c r="C640" s="6" t="n">
        <v>147333</v>
      </c>
      <c r="D640" s="6" t="n">
        <v>93481</v>
      </c>
      <c r="E640" s="6" t="n">
        <v>22636</v>
      </c>
    </row>
    <row r="641" spans="1:5">
      <c r="A641" s="4" t="s">
        <v>3151</v>
      </c>
      <c r="C641" s="4" t="s">
        <v>3358</v>
      </c>
      <c r="D641" s="4" t="s">
        <v>3359</v>
      </c>
      <c r="E641" s="4" t="s">
        <v>3360</v>
      </c>
    </row>
    <row r="642" spans="1:5">
      <c r="A642" s="4" t="s">
        <v>3361</v>
      </c>
    </row>
    <row r="643" spans="1:5">
      <c r="A643" s="3" t="s">
        <v>3149</v>
      </c>
    </row>
    <row r="644" spans="1:5">
      <c r="A644" s="4" t="s">
        <v>3150</v>
      </c>
      <c r="C644" s="6" t="n">
        <v>1945038</v>
      </c>
      <c r="D644" s="6" t="n">
        <v>2144645</v>
      </c>
      <c r="E644" s="6" t="n">
        <v>883004</v>
      </c>
    </row>
    <row r="645" spans="1:5">
      <c r="A645" s="4" t="s">
        <v>58</v>
      </c>
      <c r="C645" s="6" t="n">
        <v>148762</v>
      </c>
      <c r="D645" s="6" t="n">
        <v>52870</v>
      </c>
      <c r="E645" s="6" t="n">
        <v>10969</v>
      </c>
    </row>
    <row r="646" spans="1:5">
      <c r="A646" s="4" t="s">
        <v>3151</v>
      </c>
      <c r="C646" s="4" t="s">
        <v>3362</v>
      </c>
      <c r="D646" s="4" t="s">
        <v>3363</v>
      </c>
      <c r="E646" s="4" t="s">
        <v>3364</v>
      </c>
    </row>
    <row r="647" spans="1:5">
      <c r="A647" s="4" t="s">
        <v>3365</v>
      </c>
    </row>
    <row r="648" spans="1:5">
      <c r="A648" s="3" t="s">
        <v>3149</v>
      </c>
    </row>
    <row r="649" spans="1:5">
      <c r="A649" s="4" t="s">
        <v>3150</v>
      </c>
      <c r="C649" s="6" t="n">
        <v>1751232</v>
      </c>
      <c r="D649" s="6" t="n">
        <v>1990938</v>
      </c>
      <c r="E649" s="6" t="n">
        <v>823643</v>
      </c>
    </row>
    <row r="650" spans="1:5">
      <c r="A650" s="4" t="s">
        <v>58</v>
      </c>
      <c r="C650" s="6" t="n">
        <v>57057</v>
      </c>
      <c r="D650" s="6" t="n">
        <v>21337</v>
      </c>
      <c r="E650" s="6" t="n">
        <v>5350</v>
      </c>
    </row>
    <row r="651" spans="1:5">
      <c r="A651" s="4" t="s">
        <v>3151</v>
      </c>
      <c r="C651" s="4" t="s">
        <v>3157</v>
      </c>
      <c r="D651" s="4" t="s">
        <v>3366</v>
      </c>
      <c r="E651" s="4" t="s">
        <v>3367</v>
      </c>
    </row>
    <row r="652" spans="1:5">
      <c r="A652" s="4" t="s">
        <v>3368</v>
      </c>
    </row>
    <row r="653" spans="1:5">
      <c r="A653" s="3" t="s">
        <v>3149</v>
      </c>
    </row>
    <row r="654" spans="1:5">
      <c r="A654" s="4" t="s">
        <v>3150</v>
      </c>
      <c r="C654" s="6" t="n">
        <v>193806</v>
      </c>
      <c r="D654" s="6" t="n">
        <v>153707</v>
      </c>
      <c r="E654" s="6" t="n">
        <v>59361</v>
      </c>
    </row>
    <row r="655" spans="1:5">
      <c r="A655" s="4" t="s">
        <v>58</v>
      </c>
      <c r="C655" s="6" t="n">
        <v>91705</v>
      </c>
      <c r="D655" s="6" t="n">
        <v>31533</v>
      </c>
      <c r="E655" s="6" t="n">
        <v>5619</v>
      </c>
    </row>
    <row r="656" spans="1:5">
      <c r="A656" s="4" t="s">
        <v>3151</v>
      </c>
      <c r="C656" s="4" t="s">
        <v>3369</v>
      </c>
      <c r="D656" s="4" t="s">
        <v>1745</v>
      </c>
      <c r="E656" s="4" t="s">
        <v>3370</v>
      </c>
    </row>
    <row r="657" spans="1:5">
      <c r="A657" s="4" t="s">
        <v>3371</v>
      </c>
    </row>
    <row r="658" spans="1:5">
      <c r="A658" s="3" t="s">
        <v>3149</v>
      </c>
    </row>
    <row r="659" spans="1:5">
      <c r="A659" s="4" t="s">
        <v>3150</v>
      </c>
      <c r="C659" s="6" t="n">
        <v>2513306</v>
      </c>
      <c r="D659" s="6" t="n">
        <v>2480964</v>
      </c>
      <c r="E659" s="6" t="n">
        <v>700757</v>
      </c>
    </row>
    <row r="660" spans="1:5">
      <c r="A660" s="4" t="s">
        <v>58</v>
      </c>
      <c r="C660" s="6" t="n">
        <v>136594</v>
      </c>
      <c r="D660" s="6" t="n">
        <v>116904</v>
      </c>
      <c r="E660" s="6" t="n">
        <v>27333</v>
      </c>
    </row>
    <row r="661" spans="1:5">
      <c r="A661" s="4" t="s">
        <v>3151</v>
      </c>
      <c r="C661" s="4" t="s">
        <v>3161</v>
      </c>
      <c r="D661" s="4" t="s">
        <v>3124</v>
      </c>
      <c r="E661" s="4" t="s">
        <v>3162</v>
      </c>
    </row>
    <row r="662" spans="1:5">
      <c r="A662" s="4" t="s">
        <v>3372</v>
      </c>
    </row>
    <row r="663" spans="1:5">
      <c r="A663" s="3" t="s">
        <v>3149</v>
      </c>
    </row>
    <row r="664" spans="1:5">
      <c r="A664" s="4" t="s">
        <v>3150</v>
      </c>
      <c r="C664" s="6" t="n">
        <v>2396246</v>
      </c>
      <c r="D664" s="6" t="n">
        <v>2387009</v>
      </c>
      <c r="E664" s="6" t="n">
        <v>662936</v>
      </c>
    </row>
    <row r="665" spans="1:5">
      <c r="A665" s="4" t="s">
        <v>58</v>
      </c>
      <c r="C665" s="6" t="n">
        <v>93255</v>
      </c>
      <c r="D665" s="6" t="n">
        <v>65934</v>
      </c>
      <c r="E665" s="6" t="n">
        <v>13721</v>
      </c>
    </row>
    <row r="666" spans="1:5">
      <c r="A666" s="4" t="s">
        <v>3151</v>
      </c>
      <c r="C666" s="4" t="s">
        <v>3373</v>
      </c>
      <c r="D666" s="4" t="s">
        <v>3374</v>
      </c>
      <c r="E666" s="4" t="s">
        <v>3375</v>
      </c>
    </row>
    <row r="667" spans="1:5">
      <c r="A667" s="4" t="s">
        <v>3376</v>
      </c>
    </row>
    <row r="668" spans="1:5">
      <c r="A668" s="3" t="s">
        <v>3149</v>
      </c>
    </row>
    <row r="669" spans="1:5">
      <c r="A669" s="4" t="s">
        <v>3150</v>
      </c>
      <c r="C669" s="6" t="n">
        <v>117060</v>
      </c>
      <c r="D669" s="6" t="n">
        <v>93955</v>
      </c>
      <c r="E669" s="6" t="n">
        <v>37821</v>
      </c>
    </row>
    <row r="670" spans="1:5">
      <c r="A670" s="4" t="s">
        <v>58</v>
      </c>
      <c r="C670" s="6" t="n">
        <v>43339</v>
      </c>
      <c r="D670" s="6" t="n">
        <v>50970</v>
      </c>
      <c r="E670" s="6" t="n">
        <v>13612</v>
      </c>
    </row>
    <row r="671" spans="1:5">
      <c r="A671" s="4" t="s">
        <v>3151</v>
      </c>
      <c r="C671" s="4" t="s">
        <v>3377</v>
      </c>
      <c r="D671" s="4" t="s">
        <v>3378</v>
      </c>
      <c r="E671" s="4" t="s">
        <v>3379</v>
      </c>
    </row>
    <row r="672" spans="1:5">
      <c r="A672" s="4" t="s">
        <v>3380</v>
      </c>
    </row>
    <row r="673" spans="1:5">
      <c r="A673" s="3" t="s">
        <v>3149</v>
      </c>
    </row>
    <row r="674" spans="1:5">
      <c r="A674" s="4" t="s">
        <v>3150</v>
      </c>
      <c r="C674" s="6" t="n">
        <v>4152753</v>
      </c>
      <c r="D674" s="6" t="n">
        <v>3888517</v>
      </c>
      <c r="E674" s="6" t="n">
        <v>1533848</v>
      </c>
    </row>
    <row r="675" spans="1:5">
      <c r="A675" s="4" t="s">
        <v>58</v>
      </c>
      <c r="C675" s="6" t="n">
        <v>35019</v>
      </c>
      <c r="D675" s="6" t="n">
        <v>23472</v>
      </c>
      <c r="E675" s="6" t="n">
        <v>6251</v>
      </c>
    </row>
    <row r="676" spans="1:5">
      <c r="A676" s="4" t="s">
        <v>3151</v>
      </c>
      <c r="C676" s="4" t="s">
        <v>3164</v>
      </c>
      <c r="D676" s="4" t="s">
        <v>3165</v>
      </c>
      <c r="E676" s="4" t="s">
        <v>3166</v>
      </c>
    </row>
    <row r="677" spans="1:5">
      <c r="A677" s="4" t="s">
        <v>3381</v>
      </c>
    </row>
    <row r="678" spans="1:5">
      <c r="A678" s="3" t="s">
        <v>3149</v>
      </c>
    </row>
    <row r="679" spans="1:5">
      <c r="A679" s="4" t="s">
        <v>3150</v>
      </c>
      <c r="C679" s="6" t="n">
        <v>3975744</v>
      </c>
      <c r="D679" s="6" t="n">
        <v>3755370</v>
      </c>
      <c r="E679" s="6" t="n">
        <v>1469501</v>
      </c>
    </row>
    <row r="680" spans="1:5">
      <c r="A680" s="4" t="s">
        <v>58</v>
      </c>
      <c r="C680" s="6" t="n">
        <v>22730</v>
      </c>
      <c r="D680" s="6" t="n">
        <v>12494</v>
      </c>
      <c r="E680" s="6" t="n">
        <v>2846</v>
      </c>
    </row>
    <row r="681" spans="1:5">
      <c r="A681" s="4" t="s">
        <v>3151</v>
      </c>
      <c r="C681" s="4" t="s">
        <v>2305</v>
      </c>
      <c r="D681" s="4" t="s">
        <v>2322</v>
      </c>
      <c r="E681" s="4" t="s">
        <v>1412</v>
      </c>
    </row>
    <row r="682" spans="1:5">
      <c r="A682" s="4" t="s">
        <v>3382</v>
      </c>
    </row>
    <row r="683" spans="1:5">
      <c r="A683" s="3" t="s">
        <v>3149</v>
      </c>
    </row>
    <row r="684" spans="1:5">
      <c r="A684" s="4" t="s">
        <v>3150</v>
      </c>
      <c r="C684" s="6" t="n">
        <v>177009</v>
      </c>
      <c r="D684" s="6" t="n">
        <v>133147</v>
      </c>
      <c r="E684" s="6" t="n">
        <v>64347</v>
      </c>
    </row>
    <row r="685" spans="1:5">
      <c r="A685" s="4" t="s">
        <v>58</v>
      </c>
      <c r="C685" s="6" t="n">
        <v>12289</v>
      </c>
      <c r="D685" s="6" t="n">
        <v>10978</v>
      </c>
      <c r="E685" s="6" t="n">
        <v>3405</v>
      </c>
    </row>
    <row r="686" spans="1:5">
      <c r="A686" s="4" t="s">
        <v>3151</v>
      </c>
      <c r="C686" s="4" t="s">
        <v>3383</v>
      </c>
      <c r="D686" s="4" t="s">
        <v>3384</v>
      </c>
      <c r="E686" s="4" t="s">
        <v>3385</v>
      </c>
    </row>
    <row r="687" spans="1:5">
      <c r="A687" s="4" t="s">
        <v>3386</v>
      </c>
    </row>
    <row r="688" spans="1:5">
      <c r="A688" s="3" t="s">
        <v>3149</v>
      </c>
    </row>
    <row r="689" spans="1:5">
      <c r="A689" s="4" t="s">
        <v>3150</v>
      </c>
      <c r="C689" s="6" t="n">
        <v>1089663</v>
      </c>
      <c r="D689" s="6" t="n">
        <v>1309663</v>
      </c>
      <c r="E689" s="6" t="n">
        <v>646521</v>
      </c>
    </row>
    <row r="690" spans="1:5">
      <c r="A690" s="4" t="s">
        <v>3387</v>
      </c>
    </row>
    <row r="691" spans="1:5">
      <c r="A691" s="3" t="s">
        <v>3149</v>
      </c>
    </row>
    <row r="692" spans="1:5">
      <c r="A692" s="4" t="s">
        <v>3150</v>
      </c>
      <c r="C692" s="5" t="n">
        <v>980093</v>
      </c>
      <c r="D692" s="5" t="n">
        <v>1195886</v>
      </c>
      <c r="E692" s="5" t="n">
        <v>598460</v>
      </c>
    </row>
    <row r="693" spans="1:5">
      <c r="A693" s="4" t="s">
        <v>3388</v>
      </c>
    </row>
    <row r="694" spans="1:5">
      <c r="A694" s="3" t="s">
        <v>3149</v>
      </c>
    </row>
    <row r="695" spans="1:5">
      <c r="A695" s="4" t="s">
        <v>3150</v>
      </c>
      <c r="C695" s="5" t="n">
        <v>109570</v>
      </c>
      <c r="D695" s="5" t="n">
        <v>113777</v>
      </c>
      <c r="E695" s="5" t="n">
        <v>48061</v>
      </c>
    </row>
    <row r="696" spans="1:5">
      <c r="A696" s="4" t="s">
        <v>3389</v>
      </c>
    </row>
    <row r="697" spans="1:5">
      <c r="A697" s="3" t="s">
        <v>3149</v>
      </c>
    </row>
    <row r="698" spans="1:5">
      <c r="A698" s="4" t="s">
        <v>3150</v>
      </c>
      <c r="C698" s="5" t="n">
        <v>35826</v>
      </c>
      <c r="D698" s="5" t="n">
        <v>20971</v>
      </c>
      <c r="E698" s="5" t="n">
        <v>5362</v>
      </c>
    </row>
    <row r="699" spans="1:5">
      <c r="A699" s="4" t="s">
        <v>3390</v>
      </c>
    </row>
    <row r="700" spans="1:5">
      <c r="A700" s="3" t="s">
        <v>3149</v>
      </c>
    </row>
    <row r="701" spans="1:5">
      <c r="A701" s="4" t="s">
        <v>3150</v>
      </c>
      <c r="C701" s="5" t="n">
        <v>27168</v>
      </c>
      <c r="D701" s="5" t="n">
        <v>20198</v>
      </c>
      <c r="E701" s="5" t="n">
        <v>5351</v>
      </c>
    </row>
    <row r="702" spans="1:5">
      <c r="A702" s="4" t="s">
        <v>3391</v>
      </c>
    </row>
    <row r="703" spans="1:5">
      <c r="A703" s="3" t="s">
        <v>3149</v>
      </c>
    </row>
    <row r="704" spans="1:5">
      <c r="A704" s="4" t="s">
        <v>3150</v>
      </c>
      <c r="C704" s="5" t="n">
        <v>8658</v>
      </c>
      <c r="D704" s="5" t="n">
        <v>773</v>
      </c>
      <c r="E704" s="5" t="n">
        <v>11</v>
      </c>
    </row>
    <row r="705" spans="1:5">
      <c r="A705" s="4" t="s">
        <v>3392</v>
      </c>
    </row>
    <row r="706" spans="1:5">
      <c r="A706" s="3" t="s">
        <v>3149</v>
      </c>
    </row>
    <row r="707" spans="1:5">
      <c r="A707" s="4" t="s">
        <v>3150</v>
      </c>
      <c r="C707" s="5" t="n">
        <v>59725</v>
      </c>
      <c r="D707" s="5" t="n">
        <v>69029</v>
      </c>
      <c r="E707" s="5" t="n">
        <v>22963</v>
      </c>
    </row>
    <row r="708" spans="1:5">
      <c r="A708" s="4" t="s">
        <v>3393</v>
      </c>
    </row>
    <row r="709" spans="1:5">
      <c r="A709" s="3" t="s">
        <v>3149</v>
      </c>
    </row>
    <row r="710" spans="1:5">
      <c r="A710" s="4" t="s">
        <v>3150</v>
      </c>
      <c r="C710" s="5" t="n">
        <v>48594</v>
      </c>
      <c r="D710" s="5" t="n">
        <v>65640</v>
      </c>
      <c r="E710" s="5" t="n">
        <v>21977</v>
      </c>
    </row>
    <row r="711" spans="1:5">
      <c r="A711" s="4" t="s">
        <v>3394</v>
      </c>
    </row>
    <row r="712" spans="1:5">
      <c r="A712" s="3" t="s">
        <v>3149</v>
      </c>
    </row>
    <row r="713" spans="1:5">
      <c r="A713" s="4" t="s">
        <v>3150</v>
      </c>
      <c r="C713" s="5" t="n">
        <v>11131</v>
      </c>
      <c r="D713" s="5" t="n">
        <v>3389</v>
      </c>
      <c r="E713" s="5" t="n">
        <v>986</v>
      </c>
    </row>
    <row r="714" spans="1:5">
      <c r="A714" s="4" t="s">
        <v>3395</v>
      </c>
    </row>
    <row r="715" spans="1:5">
      <c r="A715" s="3" t="s">
        <v>3149</v>
      </c>
    </row>
    <row r="716" spans="1:5">
      <c r="A716" s="4" t="s">
        <v>3150</v>
      </c>
      <c r="C716" s="5" t="n">
        <v>12267</v>
      </c>
      <c r="D716" s="5" t="n">
        <v>4052</v>
      </c>
      <c r="E716" s="5" t="n">
        <v>4883</v>
      </c>
    </row>
    <row r="717" spans="1:5">
      <c r="A717" s="4" t="s">
        <v>3396</v>
      </c>
    </row>
    <row r="718" spans="1:5">
      <c r="A718" s="3" t="s">
        <v>3149</v>
      </c>
    </row>
    <row r="719" spans="1:5">
      <c r="A719" s="4" t="s">
        <v>3150</v>
      </c>
      <c r="C719" s="5" t="n">
        <v>12202</v>
      </c>
      <c r="D719" s="5" t="n">
        <v>3713</v>
      </c>
      <c r="E719" s="5" t="n">
        <v>4854</v>
      </c>
    </row>
    <row r="720" spans="1:5">
      <c r="A720" s="4" t="s">
        <v>3397</v>
      </c>
    </row>
    <row r="721" spans="1:5">
      <c r="A721" s="3" t="s">
        <v>3149</v>
      </c>
    </row>
    <row r="722" spans="1:5">
      <c r="A722" s="4" t="s">
        <v>3150</v>
      </c>
      <c r="C722" s="5" t="n">
        <v>65</v>
      </c>
      <c r="D722" s="5" t="n">
        <v>339</v>
      </c>
      <c r="E722" s="5" t="n">
        <v>29</v>
      </c>
    </row>
    <row r="723" spans="1:5">
      <c r="A723" s="4" t="s">
        <v>3398</v>
      </c>
    </row>
    <row r="724" spans="1:5">
      <c r="A724" s="3" t="s">
        <v>3149</v>
      </c>
    </row>
    <row r="725" spans="1:5">
      <c r="A725" s="4" t="s">
        <v>3150</v>
      </c>
      <c r="C725" s="5" t="n">
        <v>653003</v>
      </c>
      <c r="D725" s="5" t="n">
        <v>610315</v>
      </c>
      <c r="E725" s="5" t="n">
        <v>177023</v>
      </c>
    </row>
    <row r="726" spans="1:5">
      <c r="A726" s="4" t="s">
        <v>3399</v>
      </c>
    </row>
    <row r="727" spans="1:5">
      <c r="A727" s="3" t="s">
        <v>3149</v>
      </c>
    </row>
    <row r="728" spans="1:5">
      <c r="A728" s="4" t="s">
        <v>3150</v>
      </c>
      <c r="C728" s="5" t="n">
        <v>598717</v>
      </c>
      <c r="D728" s="5" t="n">
        <v>583776</v>
      </c>
      <c r="E728" s="5" t="n">
        <v>167195</v>
      </c>
    </row>
    <row r="729" spans="1:5">
      <c r="A729" s="4" t="s">
        <v>3400</v>
      </c>
    </row>
    <row r="730" spans="1:5">
      <c r="A730" s="3" t="s">
        <v>3149</v>
      </c>
    </row>
    <row r="731" spans="1:5">
      <c r="A731" s="4" t="s">
        <v>3150</v>
      </c>
      <c r="C731" s="5" t="n">
        <v>54286</v>
      </c>
      <c r="D731" s="5" t="n">
        <v>26539</v>
      </c>
      <c r="E731" s="5" t="n">
        <v>9828</v>
      </c>
    </row>
    <row r="732" spans="1:5">
      <c r="A732" s="4" t="s">
        <v>3401</v>
      </c>
    </row>
    <row r="733" spans="1:5">
      <c r="A733" s="3" t="s">
        <v>3149</v>
      </c>
    </row>
    <row r="734" spans="1:5">
      <c r="A734" s="4" t="s">
        <v>3150</v>
      </c>
      <c r="C734" s="5" t="n">
        <v>77352</v>
      </c>
      <c r="D734" s="5" t="n">
        <v>111455</v>
      </c>
      <c r="E734" s="5" t="n">
        <v>18519</v>
      </c>
    </row>
    <row r="735" spans="1:5">
      <c r="A735" s="4" t="s">
        <v>3402</v>
      </c>
    </row>
    <row r="736" spans="1:5">
      <c r="A736" s="3" t="s">
        <v>3149</v>
      </c>
    </row>
    <row r="737" spans="1:5">
      <c r="A737" s="4" t="s">
        <v>3150</v>
      </c>
      <c r="C737" s="5" t="n">
        <v>70641</v>
      </c>
      <c r="D737" s="5" t="n">
        <v>104279</v>
      </c>
      <c r="E737" s="5" t="n">
        <v>18088</v>
      </c>
    </row>
    <row r="738" spans="1:5">
      <c r="A738" s="4" t="s">
        <v>3403</v>
      </c>
    </row>
    <row r="739" spans="1:5">
      <c r="A739" s="3" t="s">
        <v>3149</v>
      </c>
    </row>
    <row r="740" spans="1:5">
      <c r="A740" s="4" t="s">
        <v>3150</v>
      </c>
      <c r="C740" s="5" t="n">
        <v>6711</v>
      </c>
      <c r="D740" s="5" t="n">
        <v>7176</v>
      </c>
      <c r="E740" s="5" t="n">
        <v>431</v>
      </c>
    </row>
    <row r="741" spans="1:5">
      <c r="A741" s="4" t="s">
        <v>3404</v>
      </c>
    </row>
    <row r="742" spans="1:5">
      <c r="A742" s="3" t="s">
        <v>3149</v>
      </c>
    </row>
    <row r="743" spans="1:5">
      <c r="A743" s="4" t="s">
        <v>3150</v>
      </c>
      <c r="C743" s="5" t="n">
        <v>17202</v>
      </c>
      <c r="D743" s="5" t="n">
        <v>19160</v>
      </c>
      <c r="E743" s="5" t="n">
        <v>7733</v>
      </c>
    </row>
    <row r="744" spans="1:5">
      <c r="A744" s="4" t="s">
        <v>3405</v>
      </c>
    </row>
    <row r="745" spans="1:5">
      <c r="A745" s="3" t="s">
        <v>3149</v>
      </c>
    </row>
    <row r="746" spans="1:5">
      <c r="A746" s="4" t="s">
        <v>3150</v>
      </c>
      <c r="C746" s="5" t="n">
        <v>13817</v>
      </c>
      <c r="D746" s="5" t="n">
        <v>17446</v>
      </c>
      <c r="E746" s="5" t="n">
        <v>7718</v>
      </c>
    </row>
    <row r="747" spans="1:5">
      <c r="A747" s="4" t="s">
        <v>3406</v>
      </c>
    </row>
    <row r="748" spans="1:5">
      <c r="A748" s="3" t="s">
        <v>3149</v>
      </c>
    </row>
    <row r="749" spans="1:5">
      <c r="A749" s="4" t="s">
        <v>3150</v>
      </c>
      <c r="C749" s="5" t="n">
        <v>3385</v>
      </c>
      <c r="D749" s="5" t="n">
        <v>1714</v>
      </c>
      <c r="E749" s="5" t="n">
        <v>15</v>
      </c>
    </row>
    <row r="750" spans="1:5">
      <c r="A750" s="4" t="s">
        <v>3407</v>
      </c>
    </row>
    <row r="751" spans="1:5">
      <c r="A751" s="3" t="s">
        <v>3149</v>
      </c>
    </row>
    <row r="752" spans="1:5">
      <c r="A752" s="4" t="s">
        <v>3150</v>
      </c>
      <c r="C752" s="4" t="s">
        <v>61</v>
      </c>
      <c r="D752" s="4" t="s">
        <v>61</v>
      </c>
      <c r="E752" s="4" t="s">
        <v>61</v>
      </c>
    </row>
    <row r="753" spans="1:5">
      <c r="A753" s="4" t="s">
        <v>3408</v>
      </c>
    </row>
    <row r="754" spans="1:5">
      <c r="A754" s="3" t="s">
        <v>3149</v>
      </c>
    </row>
    <row r="755" spans="1:5">
      <c r="A755" s="4" t="s">
        <v>3150</v>
      </c>
      <c r="C755" s="4" t="s">
        <v>61</v>
      </c>
      <c r="D755" s="4" t="s">
        <v>61</v>
      </c>
      <c r="E755" s="4" t="s">
        <v>61</v>
      </c>
    </row>
    <row r="756" spans="1:5">
      <c r="A756" s="4" t="s">
        <v>3409</v>
      </c>
    </row>
    <row r="757" spans="1:5">
      <c r="A757" s="3" t="s">
        <v>3149</v>
      </c>
    </row>
    <row r="758" spans="1:5">
      <c r="A758" s="4" t="s">
        <v>3150</v>
      </c>
      <c r="C758" s="4" t="s">
        <v>61</v>
      </c>
      <c r="D758" s="4" t="s">
        <v>61</v>
      </c>
      <c r="E758" s="4" t="s">
        <v>61</v>
      </c>
    </row>
    <row r="759" spans="1:5"/>
    <row r="760" spans="1:5">
      <c r="A760" s="4" t="s">
        <v>42</v>
      </c>
      <c r="B760" s="4" t="s">
        <v>3147</v>
      </c>
    </row>
  </sheetData>
  <mergeCells count="3">
    <mergeCell ref="A1:B1"/>
    <mergeCell ref="A759:D759"/>
    <mergeCell ref="B760:D760"/>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0</v>
      </c>
      <c r="B1" s="2" t="s">
        <v>2</v>
      </c>
      <c r="C1" s="2" t="s">
        <v>30</v>
      </c>
      <c r="D1" s="2" t="s">
        <v>77</v>
      </c>
    </row>
    <row r="2" spans="1:4">
      <c r="A2" s="3" t="s">
        <v>3411</v>
      </c>
    </row>
    <row r="3" spans="1:4">
      <c r="A3" s="4" t="s">
        <v>3412</v>
      </c>
      <c r="B3" s="6" t="n">
        <v>19764078</v>
      </c>
      <c r="C3" s="6" t="n">
        <v>20444648</v>
      </c>
      <c r="D3" s="6" t="n">
        <v>7010665</v>
      </c>
    </row>
    <row r="4" spans="1:4">
      <c r="A4" s="4" t="s">
        <v>3413</v>
      </c>
      <c r="B4" s="5" t="n">
        <v>1116000</v>
      </c>
      <c r="C4" s="5" t="n">
        <v>841957</v>
      </c>
      <c r="D4" s="5" t="n">
        <v>153610</v>
      </c>
    </row>
    <row r="5" spans="1:4">
      <c r="A5" s="4" t="s">
        <v>3414</v>
      </c>
    </row>
    <row r="6" spans="1:4">
      <c r="A6" s="3" t="s">
        <v>3411</v>
      </c>
    </row>
    <row r="7" spans="1:4">
      <c r="A7" s="4" t="s">
        <v>143</v>
      </c>
      <c r="B7" s="5" t="n">
        <v>20012412</v>
      </c>
      <c r="C7" s="5" t="n">
        <v>20889983</v>
      </c>
      <c r="D7" s="5" t="n">
        <v>6857055</v>
      </c>
    </row>
    <row r="8" spans="1:4">
      <c r="A8" s="4" t="s">
        <v>1485</v>
      </c>
    </row>
    <row r="9" spans="1:4">
      <c r="A9" s="3" t="s">
        <v>3411</v>
      </c>
    </row>
    <row r="10" spans="1:4">
      <c r="A10" s="4" t="s">
        <v>143</v>
      </c>
      <c r="B10" s="5" t="n">
        <v>396178</v>
      </c>
      <c r="C10" s="5" t="n">
        <v>115234</v>
      </c>
      <c r="D10" s="5" t="n">
        <v>29839</v>
      </c>
    </row>
    <row r="11" spans="1:4">
      <c r="A11" s="4" t="s">
        <v>1486</v>
      </c>
    </row>
    <row r="12" spans="1:4">
      <c r="A12" s="3" t="s">
        <v>3411</v>
      </c>
    </row>
    <row r="13" spans="1:4">
      <c r="A13" s="4" t="s">
        <v>143</v>
      </c>
      <c r="B13" s="5" t="n">
        <v>257807</v>
      </c>
      <c r="C13" s="5" t="n">
        <v>259648</v>
      </c>
      <c r="D13" s="5" t="n">
        <v>17616</v>
      </c>
    </row>
    <row r="14" spans="1:4">
      <c r="A14" s="4" t="s">
        <v>1000</v>
      </c>
    </row>
    <row r="15" spans="1:4">
      <c r="A15" s="3" t="s">
        <v>3411</v>
      </c>
    </row>
    <row r="16" spans="1:4">
      <c r="A16" s="4" t="s">
        <v>143</v>
      </c>
      <c r="B16" s="5" t="n">
        <v>462015</v>
      </c>
      <c r="C16" s="5" t="n">
        <v>467075</v>
      </c>
      <c r="D16" s="5" t="n">
        <v>106155</v>
      </c>
    </row>
    <row r="17" spans="1:4">
      <c r="A17" s="4" t="s">
        <v>2927</v>
      </c>
    </row>
    <row r="18" spans="1:4">
      <c r="A18" s="3" t="s">
        <v>3411</v>
      </c>
    </row>
    <row r="19" spans="1:4">
      <c r="A19" s="4" t="s">
        <v>3412</v>
      </c>
      <c r="B19" s="5" t="n">
        <v>70285</v>
      </c>
      <c r="C19" s="5" t="n">
        <v>150780</v>
      </c>
      <c r="D19" s="5" t="n">
        <v>98398</v>
      </c>
    </row>
    <row r="20" spans="1:4">
      <c r="A20" s="4" t="s">
        <v>3413</v>
      </c>
      <c r="B20" s="4" t="s">
        <v>61</v>
      </c>
      <c r="C20" s="4" t="s">
        <v>61</v>
      </c>
      <c r="D20" s="4" t="s">
        <v>61</v>
      </c>
    </row>
    <row r="21" spans="1:4">
      <c r="A21" s="4" t="s">
        <v>3415</v>
      </c>
    </row>
    <row r="22" spans="1:4">
      <c r="A22" s="3" t="s">
        <v>3411</v>
      </c>
    </row>
    <row r="23" spans="1:4">
      <c r="A23" s="4" t="s">
        <v>143</v>
      </c>
      <c r="B23" s="5" t="n">
        <v>70285</v>
      </c>
      <c r="C23" s="5" t="n">
        <v>150780</v>
      </c>
      <c r="D23" s="5" t="n">
        <v>98398</v>
      </c>
    </row>
    <row r="24" spans="1:4">
      <c r="A24" s="4" t="s">
        <v>3416</v>
      </c>
    </row>
    <row r="25" spans="1:4">
      <c r="A25" s="3" t="s">
        <v>3411</v>
      </c>
    </row>
    <row r="26" spans="1:4">
      <c r="A26" s="4" t="s">
        <v>143</v>
      </c>
      <c r="B26" s="4" t="s">
        <v>61</v>
      </c>
      <c r="C26" s="4" t="s">
        <v>61</v>
      </c>
      <c r="D26" s="4" t="s">
        <v>61</v>
      </c>
    </row>
    <row r="27" spans="1:4">
      <c r="A27" s="4" t="s">
        <v>3417</v>
      </c>
    </row>
    <row r="28" spans="1:4">
      <c r="A28" s="3" t="s">
        <v>3411</v>
      </c>
    </row>
    <row r="29" spans="1:4">
      <c r="A29" s="4" t="s">
        <v>143</v>
      </c>
      <c r="B29" s="4" t="s">
        <v>61</v>
      </c>
      <c r="C29" s="4" t="s">
        <v>61</v>
      </c>
      <c r="D29" s="4" t="s">
        <v>61</v>
      </c>
    </row>
    <row r="30" spans="1:4">
      <c r="A30" s="4" t="s">
        <v>3418</v>
      </c>
    </row>
    <row r="31" spans="1:4">
      <c r="A31" s="3" t="s">
        <v>3411</v>
      </c>
    </row>
    <row r="32" spans="1:4">
      <c r="A32" s="4" t="s">
        <v>143</v>
      </c>
      <c r="B32" s="4" t="s">
        <v>61</v>
      </c>
      <c r="C32" s="4" t="s">
        <v>61</v>
      </c>
      <c r="D32" s="4" t="s">
        <v>61</v>
      </c>
    </row>
    <row r="33" spans="1:4">
      <c r="A33" s="4" t="s">
        <v>1234</v>
      </c>
    </row>
    <row r="34" spans="1:4">
      <c r="A34" s="3" t="s">
        <v>3411</v>
      </c>
    </row>
    <row r="35" spans="1:4">
      <c r="A35" s="4" t="s">
        <v>3412</v>
      </c>
      <c r="B35" s="5" t="n">
        <v>19764078</v>
      </c>
      <c r="C35" s="5" t="n">
        <v>20444648</v>
      </c>
    </row>
    <row r="36" spans="1:4">
      <c r="A36" s="4" t="s">
        <v>1242</v>
      </c>
    </row>
    <row r="37" spans="1:4">
      <c r="A37" s="3" t="s">
        <v>3411</v>
      </c>
    </row>
    <row r="38" spans="1:4">
      <c r="A38" s="4" t="s">
        <v>3412</v>
      </c>
      <c r="B38" s="5" t="n">
        <v>14200919</v>
      </c>
      <c r="C38" s="5" t="n">
        <v>15074744</v>
      </c>
      <c r="D38" s="5" t="n">
        <v>4617127</v>
      </c>
    </row>
    <row r="39" spans="1:4">
      <c r="A39" s="4" t="s">
        <v>3413</v>
      </c>
      <c r="B39" s="5" t="n">
        <v>673975</v>
      </c>
      <c r="C39" s="5" t="n">
        <v>636270</v>
      </c>
      <c r="D39" s="5" t="n">
        <v>89188</v>
      </c>
    </row>
    <row r="40" spans="1:4">
      <c r="A40" s="4" t="s">
        <v>1341</v>
      </c>
    </row>
    <row r="41" spans="1:4">
      <c r="A41" s="3" t="s">
        <v>3411</v>
      </c>
    </row>
    <row r="42" spans="1:4">
      <c r="A42" s="4" t="s">
        <v>3412</v>
      </c>
      <c r="B42" s="5" t="n">
        <v>2692058</v>
      </c>
      <c r="C42" s="5" t="n">
        <v>3898220</v>
      </c>
      <c r="D42" s="5" t="n">
        <v>758865</v>
      </c>
    </row>
    <row r="43" spans="1:4">
      <c r="A43" s="4" t="s">
        <v>3413</v>
      </c>
      <c r="B43" s="5" t="n">
        <v>170661</v>
      </c>
      <c r="C43" s="5" t="n">
        <v>16280</v>
      </c>
      <c r="D43" s="5" t="n">
        <v>61683</v>
      </c>
    </row>
    <row r="44" spans="1:4">
      <c r="A44" s="4" t="s">
        <v>1298</v>
      </c>
    </row>
    <row r="45" spans="1:4">
      <c r="A45" s="3" t="s">
        <v>3411</v>
      </c>
    </row>
    <row r="46" spans="1:4">
      <c r="A46" s="4" t="s">
        <v>3412</v>
      </c>
      <c r="B46" s="5" t="n">
        <v>4165150</v>
      </c>
      <c r="C46" s="5" t="n">
        <v>3865045</v>
      </c>
      <c r="D46" s="5" t="n">
        <v>758865</v>
      </c>
    </row>
    <row r="47" spans="1:4">
      <c r="A47" s="4" t="s">
        <v>3413</v>
      </c>
      <c r="B47" s="5" t="n">
        <v>271364</v>
      </c>
      <c r="C47" s="5" t="n">
        <v>189407</v>
      </c>
      <c r="D47" s="5" t="n">
        <v>61683</v>
      </c>
    </row>
    <row r="48" spans="1:4">
      <c r="A48" s="4" t="s">
        <v>3419</v>
      </c>
    </row>
    <row r="49" spans="1:4">
      <c r="A49" s="3" t="s">
        <v>3411</v>
      </c>
    </row>
    <row r="50" spans="1:4">
      <c r="A50" s="4" t="s">
        <v>143</v>
      </c>
      <c r="B50" s="5" t="n">
        <v>319377</v>
      </c>
      <c r="C50" s="5" t="n">
        <v>14438474</v>
      </c>
      <c r="D50" s="5" t="n">
        <v>4527939</v>
      </c>
    </row>
    <row r="51" spans="1:4">
      <c r="A51" s="4" t="s">
        <v>3420</v>
      </c>
    </row>
    <row r="52" spans="1:4">
      <c r="A52" s="3" t="s">
        <v>3411</v>
      </c>
    </row>
    <row r="53" spans="1:4">
      <c r="A53" s="4" t="s">
        <v>143</v>
      </c>
      <c r="B53" s="5" t="n">
        <v>2521397</v>
      </c>
      <c r="C53" s="5" t="n">
        <v>3881940</v>
      </c>
      <c r="D53" s="5" t="n">
        <v>697182</v>
      </c>
    </row>
    <row r="54" spans="1:4">
      <c r="A54" s="4" t="s">
        <v>3421</v>
      </c>
    </row>
    <row r="55" spans="1:4">
      <c r="A55" s="3" t="s">
        <v>3411</v>
      </c>
    </row>
    <row r="56" spans="1:4">
      <c r="A56" s="4" t="s">
        <v>143</v>
      </c>
      <c r="B56" s="5" t="n">
        <v>3893786</v>
      </c>
      <c r="C56" s="5" t="n">
        <v>2418789</v>
      </c>
      <c r="D56" s="5" t="n">
        <v>697182</v>
      </c>
    </row>
    <row r="57" spans="1:4">
      <c r="A57" s="4" t="s">
        <v>3422</v>
      </c>
    </row>
    <row r="58" spans="1:4">
      <c r="A58" s="3" t="s">
        <v>3411</v>
      </c>
    </row>
    <row r="59" spans="1:4">
      <c r="A59" s="4" t="s">
        <v>143</v>
      </c>
      <c r="B59" s="5" t="n">
        <v>143063</v>
      </c>
      <c r="C59" s="5" t="n">
        <v>103689</v>
      </c>
      <c r="D59" s="5" t="n">
        <v>27487</v>
      </c>
    </row>
    <row r="60" spans="1:4">
      <c r="A60" s="4" t="s">
        <v>3423</v>
      </c>
    </row>
    <row r="61" spans="1:4">
      <c r="A61" s="3" t="s">
        <v>3411</v>
      </c>
    </row>
    <row r="62" spans="1:4">
      <c r="A62" s="4" t="s">
        <v>143</v>
      </c>
      <c r="B62" s="5" t="n">
        <v>68955</v>
      </c>
      <c r="C62" s="5" t="n">
        <v>2137</v>
      </c>
      <c r="D62" s="5" t="n">
        <v>1906</v>
      </c>
    </row>
    <row r="63" spans="1:4">
      <c r="A63" s="4" t="s">
        <v>3424</v>
      </c>
    </row>
    <row r="64" spans="1:4">
      <c r="A64" s="3" t="s">
        <v>3411</v>
      </c>
    </row>
    <row r="65" spans="1:4">
      <c r="A65" s="4" t="s">
        <v>143</v>
      </c>
      <c r="B65" s="5" t="n">
        <v>115688</v>
      </c>
      <c r="C65" s="5" t="n">
        <v>9408</v>
      </c>
      <c r="D65" s="5" t="n">
        <v>1906</v>
      </c>
    </row>
    <row r="66" spans="1:4">
      <c r="A66" s="4" t="s">
        <v>3425</v>
      </c>
    </row>
    <row r="67" spans="1:4">
      <c r="A67" s="3" t="s">
        <v>3411</v>
      </c>
    </row>
    <row r="68" spans="1:4">
      <c r="A68" s="4" t="s">
        <v>143</v>
      </c>
      <c r="B68" s="5" t="n">
        <v>211535</v>
      </c>
      <c r="C68" s="5" t="n">
        <v>247807</v>
      </c>
      <c r="D68" s="5" t="n">
        <v>13600</v>
      </c>
    </row>
    <row r="69" spans="1:4">
      <c r="A69" s="4" t="s">
        <v>3426</v>
      </c>
    </row>
    <row r="70" spans="1:4">
      <c r="A70" s="3" t="s">
        <v>3411</v>
      </c>
    </row>
    <row r="71" spans="1:4">
      <c r="A71" s="4" t="s">
        <v>143</v>
      </c>
      <c r="B71" s="5" t="n">
        <v>52854</v>
      </c>
      <c r="C71" s="5" t="n">
        <v>1532</v>
      </c>
      <c r="D71" s="5" t="n">
        <v>3587</v>
      </c>
    </row>
    <row r="72" spans="1:4">
      <c r="A72" s="4" t="s">
        <v>3427</v>
      </c>
    </row>
    <row r="73" spans="1:4">
      <c r="A73" s="3" t="s">
        <v>3411</v>
      </c>
    </row>
    <row r="74" spans="1:4">
      <c r="A74" s="4" t="s">
        <v>143</v>
      </c>
      <c r="B74" s="5" t="n">
        <v>61890</v>
      </c>
      <c r="C74" s="5" t="n">
        <v>10309</v>
      </c>
      <c r="D74" s="5" t="n">
        <v>3587</v>
      </c>
    </row>
    <row r="75" spans="1:4">
      <c r="A75" s="4" t="s">
        <v>3428</v>
      </c>
    </row>
    <row r="76" spans="1:4">
      <c r="A76" s="3" t="s">
        <v>3411</v>
      </c>
    </row>
    <row r="77" spans="1:4">
      <c r="A77" s="4" t="s">
        <v>143</v>
      </c>
      <c r="B77" s="5" t="n">
        <v>13526944</v>
      </c>
      <c r="C77" s="5" t="n">
        <v>284774</v>
      </c>
      <c r="D77" s="5" t="n">
        <v>48101</v>
      </c>
    </row>
    <row r="78" spans="1:4">
      <c r="A78" s="4" t="s">
        <v>3429</v>
      </c>
    </row>
    <row r="79" spans="1:4">
      <c r="A79" s="3" t="s">
        <v>3411</v>
      </c>
    </row>
    <row r="80" spans="1:4">
      <c r="A80" s="4" t="s">
        <v>143</v>
      </c>
      <c r="B80" s="5" t="n">
        <v>48852</v>
      </c>
      <c r="C80" s="5" t="n">
        <v>12611</v>
      </c>
      <c r="D80" s="5" t="n">
        <v>56190</v>
      </c>
    </row>
    <row r="81" spans="1:4">
      <c r="A81" s="4" t="s">
        <v>3430</v>
      </c>
    </row>
    <row r="82" spans="1:4">
      <c r="A82" s="3" t="s">
        <v>3411</v>
      </c>
    </row>
    <row r="83" spans="1:4">
      <c r="A83" s="4" t="s">
        <v>143</v>
      </c>
      <c r="B83" s="6" t="n">
        <v>93786</v>
      </c>
      <c r="C83" s="6" t="n">
        <v>169690</v>
      </c>
      <c r="D83" s="6" t="n">
        <v>5619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H9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s>
  <sheetData>
    <row r="1" spans="1:8">
      <c r="A1" s="1" t="s">
        <v>3431</v>
      </c>
      <c r="C1" s="2" t="s">
        <v>2</v>
      </c>
      <c r="E1" s="2" t="s">
        <v>30</v>
      </c>
      <c r="G1" s="2" t="s">
        <v>77</v>
      </c>
    </row>
    <row r="2" spans="1:8">
      <c r="A2" s="3" t="s">
        <v>3432</v>
      </c>
    </row>
    <row r="3" spans="1:8">
      <c r="A3" s="4" t="s">
        <v>3433</v>
      </c>
      <c r="E3" s="6" t="n">
        <v>6320937</v>
      </c>
      <c r="G3" s="6" t="n">
        <v>632843</v>
      </c>
    </row>
    <row r="4" spans="1:8">
      <c r="A4" s="4" t="s">
        <v>3434</v>
      </c>
      <c r="C4" s="6" t="n">
        <v>5291615</v>
      </c>
      <c r="E4" s="5" t="n">
        <v>5310136</v>
      </c>
    </row>
    <row r="5" spans="1:8">
      <c r="A5" s="4" t="s">
        <v>3086</v>
      </c>
    </row>
    <row r="6" spans="1:8">
      <c r="A6" s="3" t="s">
        <v>3432</v>
      </c>
    </row>
    <row r="7" spans="1:8">
      <c r="A7" s="4" t="s">
        <v>3433</v>
      </c>
      <c r="C7" s="5" t="n">
        <v>3428757</v>
      </c>
      <c r="E7" s="5" t="n">
        <v>3423712</v>
      </c>
      <c r="G7" s="5" t="n">
        <v>791441</v>
      </c>
    </row>
    <row r="8" spans="1:8">
      <c r="A8" s="4" t="s">
        <v>3434</v>
      </c>
      <c r="C8" s="5" t="n">
        <v>5291795</v>
      </c>
      <c r="E8" s="5" t="n">
        <v>5310136</v>
      </c>
      <c r="G8" s="5" t="n">
        <v>2292081</v>
      </c>
    </row>
    <row r="9" spans="1:8">
      <c r="A9" s="4" t="s">
        <v>3435</v>
      </c>
      <c r="C9" s="5" t="n">
        <v>8720552</v>
      </c>
      <c r="E9" s="5" t="n">
        <v>8733848</v>
      </c>
      <c r="G9" s="5" t="n">
        <v>3083522</v>
      </c>
    </row>
    <row r="10" spans="1:8">
      <c r="A10" s="4" t="s">
        <v>3436</v>
      </c>
    </row>
    <row r="11" spans="1:8">
      <c r="A11" s="3" t="s">
        <v>3432</v>
      </c>
    </row>
    <row r="12" spans="1:8">
      <c r="A12" s="4" t="s">
        <v>2887</v>
      </c>
      <c r="C12" s="5" t="n">
        <v>4141667</v>
      </c>
      <c r="E12" s="5" t="n">
        <v>4453191</v>
      </c>
      <c r="G12" s="5" t="n">
        <v>981349</v>
      </c>
    </row>
    <row r="13" spans="1:8">
      <c r="A13" s="4" t="s">
        <v>3437</v>
      </c>
    </row>
    <row r="14" spans="1:8">
      <c r="A14" s="3" t="s">
        <v>3432</v>
      </c>
    </row>
    <row r="15" spans="1:8">
      <c r="A15" s="4" t="s">
        <v>2887</v>
      </c>
      <c r="C15" s="5" t="n">
        <v>109496</v>
      </c>
      <c r="E15" s="5" t="n">
        <v>67413</v>
      </c>
      <c r="G15" s="5" t="n">
        <v>26377</v>
      </c>
    </row>
    <row r="16" spans="1:8">
      <c r="A16" s="4" t="s">
        <v>3438</v>
      </c>
    </row>
    <row r="17" spans="1:8">
      <c r="A17" s="3" t="s">
        <v>3432</v>
      </c>
    </row>
    <row r="18" spans="1:8">
      <c r="A18" s="4" t="s">
        <v>2887</v>
      </c>
      <c r="C18" s="5" t="n">
        <v>420920</v>
      </c>
      <c r="E18" s="5" t="n">
        <v>373879</v>
      </c>
      <c r="G18" s="5" t="n">
        <v>43727</v>
      </c>
    </row>
    <row r="19" spans="1:8">
      <c r="A19" s="4" t="s">
        <v>3439</v>
      </c>
    </row>
    <row r="20" spans="1:8">
      <c r="A20" s="3" t="s">
        <v>3432</v>
      </c>
    </row>
    <row r="21" spans="1:8">
      <c r="A21" s="4" t="s">
        <v>2887</v>
      </c>
      <c r="C21" s="5" t="n">
        <v>10065243</v>
      </c>
      <c r="E21" s="5" t="n">
        <v>11581710</v>
      </c>
      <c r="G21" s="5" t="n">
        <v>3952573</v>
      </c>
    </row>
    <row r="22" spans="1:8">
      <c r="A22" s="4" t="s">
        <v>3089</v>
      </c>
    </row>
    <row r="23" spans="1:8">
      <c r="A23" s="3" t="s">
        <v>3432</v>
      </c>
    </row>
    <row r="24" spans="1:8">
      <c r="A24" s="4" t="s">
        <v>2887</v>
      </c>
      <c r="C24" s="5" t="n">
        <v>1095154</v>
      </c>
      <c r="E24" s="5" t="n">
        <v>907334</v>
      </c>
      <c r="G24" s="5" t="n">
        <v>253183</v>
      </c>
    </row>
    <row r="25" spans="1:8">
      <c r="A25" s="4" t="s">
        <v>3440</v>
      </c>
    </row>
    <row r="26" spans="1:8">
      <c r="A26" s="3" t="s">
        <v>3432</v>
      </c>
    </row>
    <row r="27" spans="1:8">
      <c r="A27" s="4" t="s">
        <v>2887</v>
      </c>
      <c r="C27" s="5" t="n">
        <v>2196130</v>
      </c>
      <c r="E27" s="5" t="n">
        <v>2179870</v>
      </c>
      <c r="G27" s="5" t="n">
        <v>658600</v>
      </c>
    </row>
    <row r="28" spans="1:8">
      <c r="A28" s="4" t="s">
        <v>3441</v>
      </c>
    </row>
    <row r="29" spans="1:8">
      <c r="A29" s="3" t="s">
        <v>3432</v>
      </c>
    </row>
    <row r="30" spans="1:8">
      <c r="A30" s="4" t="s">
        <v>2887</v>
      </c>
      <c r="C30" s="5" t="n">
        <v>5950038</v>
      </c>
      <c r="E30" s="5" t="n">
        <v>5460253</v>
      </c>
      <c r="G30" s="5" t="n">
        <v>1504335</v>
      </c>
    </row>
    <row r="31" spans="1:8">
      <c r="A31" s="4" t="s">
        <v>3442</v>
      </c>
    </row>
    <row r="32" spans="1:8">
      <c r="A32" s="3" t="s">
        <v>3432</v>
      </c>
    </row>
    <row r="33" spans="1:8">
      <c r="A33" s="4" t="s">
        <v>2887</v>
      </c>
      <c r="C33" s="5" t="n">
        <v>17066</v>
      </c>
      <c r="E33" s="5" t="n">
        <v>25563</v>
      </c>
      <c r="G33" s="5" t="n">
        <v>20733</v>
      </c>
    </row>
    <row r="34" spans="1:8">
      <c r="A34" s="4" t="s">
        <v>3443</v>
      </c>
    </row>
    <row r="35" spans="1:8">
      <c r="A35" s="3" t="s">
        <v>3432</v>
      </c>
    </row>
    <row r="36" spans="1:8">
      <c r="A36" s="4" t="s">
        <v>2887</v>
      </c>
      <c r="C36" s="5" t="n">
        <v>624</v>
      </c>
      <c r="E36" s="5" t="n">
        <v>1886</v>
      </c>
      <c r="G36" s="5" t="n">
        <v>543</v>
      </c>
    </row>
    <row r="37" spans="1:8">
      <c r="A37" s="4" t="s">
        <v>3444</v>
      </c>
    </row>
    <row r="38" spans="1:8">
      <c r="A38" s="3" t="s">
        <v>3432</v>
      </c>
    </row>
    <row r="39" spans="1:8">
      <c r="A39" s="4" t="s">
        <v>2887</v>
      </c>
      <c r="C39" s="5" t="n">
        <v>26354</v>
      </c>
      <c r="E39" s="5" t="n">
        <v>57636</v>
      </c>
      <c r="G39" s="5" t="n">
        <v>67</v>
      </c>
    </row>
    <row r="40" spans="1:8">
      <c r="A40" s="4" t="s">
        <v>3445</v>
      </c>
    </row>
    <row r="41" spans="1:8">
      <c r="A41" s="3" t="s">
        <v>3432</v>
      </c>
    </row>
    <row r="42" spans="1:8">
      <c r="A42" s="4" t="s">
        <v>2887</v>
      </c>
      <c r="C42" s="5" t="n">
        <v>117889</v>
      </c>
      <c r="E42" s="5" t="n">
        <v>100048</v>
      </c>
      <c r="G42" s="5" t="n">
        <v>75924</v>
      </c>
    </row>
    <row r="43" spans="1:8">
      <c r="A43" s="4" t="s">
        <v>3446</v>
      </c>
    </row>
    <row r="44" spans="1:8">
      <c r="A44" s="3" t="s">
        <v>3432</v>
      </c>
    </row>
    <row r="45" spans="1:8">
      <c r="A45" s="4" t="s">
        <v>2887</v>
      </c>
      <c r="C45" s="5" t="n">
        <v>463435</v>
      </c>
      <c r="E45" s="5" t="n">
        <v>269810</v>
      </c>
      <c r="G45" s="5" t="n">
        <v>52480</v>
      </c>
    </row>
    <row r="46" spans="1:8">
      <c r="A46" s="4" t="s">
        <v>3447</v>
      </c>
    </row>
    <row r="47" spans="1:8">
      <c r="A47" s="3" t="s">
        <v>3432</v>
      </c>
    </row>
    <row r="48" spans="1:8">
      <c r="A48" s="4" t="s">
        <v>2887</v>
      </c>
      <c r="C48" s="4" t="s">
        <v>61</v>
      </c>
      <c r="E48" s="5" t="n">
        <v>7032</v>
      </c>
      <c r="G48" s="4" t="s">
        <v>61</v>
      </c>
    </row>
    <row r="49" spans="1:8">
      <c r="A49" s="4" t="s">
        <v>3448</v>
      </c>
    </row>
    <row r="50" spans="1:8">
      <c r="A50" s="3" t="s">
        <v>3432</v>
      </c>
    </row>
    <row r="51" spans="1:8">
      <c r="A51" s="4" t="s">
        <v>2887</v>
      </c>
      <c r="C51" s="5" t="n">
        <v>24604016</v>
      </c>
      <c r="E51" s="5" t="n">
        <v>25485625</v>
      </c>
      <c r="G51" s="5" t="n">
        <v>7569891</v>
      </c>
    </row>
    <row r="52" spans="1:8">
      <c r="A52" s="4" t="s">
        <v>3449</v>
      </c>
    </row>
    <row r="53" spans="1:8">
      <c r="A53" s="3" t="s">
        <v>3432</v>
      </c>
    </row>
    <row r="54" spans="1:8">
      <c r="A54" s="4" t="s">
        <v>3433</v>
      </c>
      <c r="C54" s="5" t="n">
        <v>-1142056</v>
      </c>
      <c r="E54" s="5" t="n">
        <v>-1208033</v>
      </c>
      <c r="G54" s="5" t="n">
        <v>227372</v>
      </c>
    </row>
    <row r="55" spans="1:8">
      <c r="A55" s="4" t="s">
        <v>3434</v>
      </c>
      <c r="C55" s="5" t="n">
        <v>455991</v>
      </c>
      <c r="E55" s="5" t="n">
        <v>578432</v>
      </c>
      <c r="G55" s="5" t="n">
        <v>132521</v>
      </c>
    </row>
    <row r="56" spans="1:8">
      <c r="A56" s="4" t="s">
        <v>3435</v>
      </c>
      <c r="C56" s="5" t="n">
        <v>-686065</v>
      </c>
      <c r="E56" s="5" t="n">
        <v>-629601</v>
      </c>
      <c r="G56" s="5" t="n">
        <v>359893</v>
      </c>
    </row>
    <row r="57" spans="1:8">
      <c r="A57" s="4" t="s">
        <v>3450</v>
      </c>
    </row>
    <row r="58" spans="1:8">
      <c r="A58" s="3" t="s">
        <v>3432</v>
      </c>
    </row>
    <row r="59" spans="1:8">
      <c r="A59" s="4" t="s">
        <v>2887</v>
      </c>
      <c r="C59" s="5" t="n">
        <v>432253</v>
      </c>
      <c r="E59" s="5" t="n">
        <v>410288</v>
      </c>
      <c r="G59" s="5" t="n">
        <v>158456</v>
      </c>
    </row>
    <row r="60" spans="1:8">
      <c r="A60" s="4" t="s">
        <v>3451</v>
      </c>
    </row>
    <row r="61" spans="1:8">
      <c r="A61" s="3" t="s">
        <v>3432</v>
      </c>
    </row>
    <row r="62" spans="1:8">
      <c r="A62" s="4" t="s">
        <v>2887</v>
      </c>
      <c r="C62" s="5" t="n">
        <v>53097</v>
      </c>
      <c r="E62" s="5" t="n">
        <v>28543</v>
      </c>
      <c r="G62" s="5" t="n">
        <v>8114</v>
      </c>
    </row>
    <row r="63" spans="1:8">
      <c r="A63" s="4" t="s">
        <v>3452</v>
      </c>
    </row>
    <row r="64" spans="1:8">
      <c r="A64" s="3" t="s">
        <v>3432</v>
      </c>
    </row>
    <row r="65" spans="1:8">
      <c r="A65" s="4" t="s">
        <v>2887</v>
      </c>
      <c r="C65" s="4" t="s">
        <v>61</v>
      </c>
      <c r="E65" s="4" t="s">
        <v>61</v>
      </c>
      <c r="G65" s="4" t="s">
        <v>61</v>
      </c>
    </row>
    <row r="66" spans="1:8">
      <c r="A66" s="4" t="s">
        <v>3453</v>
      </c>
    </row>
    <row r="67" spans="1:8">
      <c r="A67" s="3" t="s">
        <v>3432</v>
      </c>
    </row>
    <row r="68" spans="1:8">
      <c r="A68" s="4" t="s">
        <v>2887</v>
      </c>
      <c r="C68" s="5" t="n">
        <v>1013235</v>
      </c>
      <c r="E68" s="5" t="n">
        <v>1449128</v>
      </c>
      <c r="G68" s="5" t="n">
        <v>572304</v>
      </c>
    </row>
    <row r="69" spans="1:8">
      <c r="A69" s="4" t="s">
        <v>3454</v>
      </c>
    </row>
    <row r="70" spans="1:8">
      <c r="A70" s="3" t="s">
        <v>3432</v>
      </c>
    </row>
    <row r="71" spans="1:8">
      <c r="A71" s="4" t="s">
        <v>2887</v>
      </c>
      <c r="C71" s="5" t="n">
        <v>82231</v>
      </c>
      <c r="E71" s="5" t="n">
        <v>83779</v>
      </c>
      <c r="G71" s="5" t="n">
        <v>48164</v>
      </c>
    </row>
    <row r="72" spans="1:8">
      <c r="A72" s="4" t="s">
        <v>3455</v>
      </c>
    </row>
    <row r="73" spans="1:8">
      <c r="A73" s="3" t="s">
        <v>3432</v>
      </c>
    </row>
    <row r="74" spans="1:8">
      <c r="A74" s="4" t="s">
        <v>2887</v>
      </c>
      <c r="C74" s="5" t="n">
        <v>1516717</v>
      </c>
      <c r="E74" s="5" t="n">
        <v>1639878</v>
      </c>
      <c r="G74" s="5" t="n">
        <v>658070</v>
      </c>
    </row>
    <row r="75" spans="1:8">
      <c r="A75" s="4" t="s">
        <v>3456</v>
      </c>
    </row>
    <row r="76" spans="1:8">
      <c r="A76" s="3" t="s">
        <v>3432</v>
      </c>
    </row>
    <row r="77" spans="1:8">
      <c r="A77" s="4" t="s">
        <v>2887</v>
      </c>
      <c r="C77" s="5" t="n">
        <v>923718</v>
      </c>
      <c r="E77" s="5" t="n">
        <v>1013595</v>
      </c>
      <c r="G77" s="4" t="s">
        <v>61</v>
      </c>
    </row>
    <row r="78" spans="1:8">
      <c r="A78" s="4" t="s">
        <v>3457</v>
      </c>
    </row>
    <row r="79" spans="1:8">
      <c r="A79" s="3" t="s">
        <v>3432</v>
      </c>
    </row>
    <row r="80" spans="1:8">
      <c r="A80" s="4" t="s">
        <v>2887</v>
      </c>
      <c r="C80" s="4" t="s">
        <v>61</v>
      </c>
      <c r="E80" s="4" t="s">
        <v>61</v>
      </c>
      <c r="G80" s="4" t="s">
        <v>61</v>
      </c>
    </row>
    <row r="81" spans="1:8">
      <c r="A81" s="4" t="s">
        <v>3458</v>
      </c>
    </row>
    <row r="82" spans="1:8">
      <c r="A82" s="3" t="s">
        <v>3432</v>
      </c>
    </row>
    <row r="83" spans="1:8">
      <c r="A83" s="4" t="s">
        <v>2887</v>
      </c>
      <c r="C83" s="4" t="s">
        <v>61</v>
      </c>
      <c r="E83" s="4" t="s">
        <v>61</v>
      </c>
      <c r="G83" s="4" t="s">
        <v>61</v>
      </c>
    </row>
    <row r="84" spans="1:8">
      <c r="A84" s="4" t="s">
        <v>3459</v>
      </c>
    </row>
    <row r="85" spans="1:8">
      <c r="A85" s="3" t="s">
        <v>3432</v>
      </c>
    </row>
    <row r="86" spans="1:8">
      <c r="A86" s="4" t="s">
        <v>2887</v>
      </c>
      <c r="C86" s="4" t="s">
        <v>61</v>
      </c>
      <c r="E86" s="4" t="s">
        <v>61</v>
      </c>
      <c r="G86" s="4" t="s">
        <v>61</v>
      </c>
    </row>
    <row r="87" spans="1:8">
      <c r="A87" s="4" t="s">
        <v>3460</v>
      </c>
    </row>
    <row r="88" spans="1:8">
      <c r="A88" s="3" t="s">
        <v>3432</v>
      </c>
    </row>
    <row r="89" spans="1:8">
      <c r="A89" s="4" t="s">
        <v>2887</v>
      </c>
      <c r="C89" s="5" t="n">
        <v>25772</v>
      </c>
      <c r="E89" s="5" t="n">
        <v>5975</v>
      </c>
      <c r="G89" s="4" t="s">
        <v>61</v>
      </c>
    </row>
    <row r="90" spans="1:8">
      <c r="A90" s="4" t="s">
        <v>3461</v>
      </c>
    </row>
    <row r="91" spans="1:8">
      <c r="A91" s="3" t="s">
        <v>3432</v>
      </c>
    </row>
    <row r="92" spans="1:8">
      <c r="A92" s="4" t="s">
        <v>2887</v>
      </c>
      <c r="C92" s="5" t="n">
        <v>86648</v>
      </c>
      <c r="E92" s="5" t="n">
        <v>54666</v>
      </c>
      <c r="G92" s="5" t="n">
        <v>1049</v>
      </c>
    </row>
    <row r="93" spans="1:8">
      <c r="A93" s="4" t="s">
        <v>3462</v>
      </c>
    </row>
    <row r="94" spans="1:8">
      <c r="A94" s="3" t="s">
        <v>3432</v>
      </c>
    </row>
    <row r="95" spans="1:8">
      <c r="A95" s="4" t="s">
        <v>2887</v>
      </c>
      <c r="C95" s="4" t="s">
        <v>61</v>
      </c>
      <c r="E95" s="4" t="s">
        <v>61</v>
      </c>
      <c r="G95" s="4" t="s">
        <v>61</v>
      </c>
    </row>
    <row r="96" spans="1:8">
      <c r="A96" s="4" t="s">
        <v>3463</v>
      </c>
    </row>
    <row r="97" spans="1:8">
      <c r="A97" s="3" t="s">
        <v>3432</v>
      </c>
    </row>
    <row r="98" spans="1:8">
      <c r="A98" s="4" t="s">
        <v>2887</v>
      </c>
      <c r="C98" s="5" t="n">
        <v>4133671</v>
      </c>
      <c r="E98" s="5" t="n">
        <v>4685852</v>
      </c>
      <c r="G98" s="5" t="n">
        <v>1446157</v>
      </c>
    </row>
    <row r="99" spans="1:8">
      <c r="A99" s="4" t="s">
        <v>3464</v>
      </c>
    </row>
    <row r="100" spans="1:8">
      <c r="A100" s="3" t="s">
        <v>3432</v>
      </c>
    </row>
    <row r="101" spans="1:8">
      <c r="A101" s="4" t="s">
        <v>3433</v>
      </c>
      <c r="C101" s="5" t="n">
        <v>5529</v>
      </c>
      <c r="E101" s="5" t="n">
        <v>-978</v>
      </c>
      <c r="G101" s="5" t="n">
        <v>8218</v>
      </c>
    </row>
    <row r="102" spans="1:8">
      <c r="A102" s="4" t="s">
        <v>3434</v>
      </c>
      <c r="C102" s="5" t="n">
        <v>3919</v>
      </c>
      <c r="E102" s="5" t="n">
        <v>2972</v>
      </c>
      <c r="G102" s="5" t="n">
        <v>5057</v>
      </c>
    </row>
    <row r="103" spans="1:8">
      <c r="A103" s="4" t="s">
        <v>3435</v>
      </c>
      <c r="C103" s="5" t="n">
        <v>9448</v>
      </c>
      <c r="E103" s="5" t="n">
        <v>1994</v>
      </c>
      <c r="G103" s="5" t="n">
        <v>13275</v>
      </c>
    </row>
    <row r="104" spans="1:8">
      <c r="A104" s="4" t="s">
        <v>3465</v>
      </c>
    </row>
    <row r="105" spans="1:8">
      <c r="A105" s="3" t="s">
        <v>3432</v>
      </c>
    </row>
    <row r="106" spans="1:8">
      <c r="A106" s="4" t="s">
        <v>2887</v>
      </c>
      <c r="C106" s="5" t="n">
        <v>6076</v>
      </c>
      <c r="E106" s="5" t="n">
        <v>7571</v>
      </c>
      <c r="G106" s="5" t="n">
        <v>3092</v>
      </c>
    </row>
    <row r="107" spans="1:8">
      <c r="A107" s="4" t="s">
        <v>3466</v>
      </c>
    </row>
    <row r="108" spans="1:8">
      <c r="A108" s="3" t="s">
        <v>3432</v>
      </c>
    </row>
    <row r="109" spans="1:8">
      <c r="A109" s="4" t="s">
        <v>2887</v>
      </c>
      <c r="C109" s="4" t="s">
        <v>61</v>
      </c>
      <c r="E109" s="5" t="n">
        <v>917</v>
      </c>
      <c r="G109" s="5" t="n">
        <v>108</v>
      </c>
    </row>
    <row r="110" spans="1:8">
      <c r="A110" s="4" t="s">
        <v>3467</v>
      </c>
    </row>
    <row r="111" spans="1:8">
      <c r="A111" s="3" t="s">
        <v>3432</v>
      </c>
    </row>
    <row r="112" spans="1:8">
      <c r="A112" s="4" t="s">
        <v>2887</v>
      </c>
      <c r="C112" s="4" t="s">
        <v>61</v>
      </c>
      <c r="E112" s="4" t="s">
        <v>61</v>
      </c>
      <c r="G112" s="4" t="s">
        <v>61</v>
      </c>
    </row>
    <row r="113" spans="1:8">
      <c r="A113" s="4" t="s">
        <v>3468</v>
      </c>
    </row>
    <row r="114" spans="1:8">
      <c r="A114" s="3" t="s">
        <v>3432</v>
      </c>
    </row>
    <row r="115" spans="1:8">
      <c r="A115" s="4" t="s">
        <v>2887</v>
      </c>
      <c r="C115" s="5" t="n">
        <v>6429</v>
      </c>
      <c r="E115" s="5" t="n">
        <v>244</v>
      </c>
      <c r="G115" s="4" t="s">
        <v>61</v>
      </c>
    </row>
    <row r="116" spans="1:8">
      <c r="A116" s="4" t="s">
        <v>3469</v>
      </c>
    </row>
    <row r="117" spans="1:8">
      <c r="A117" s="3" t="s">
        <v>3432</v>
      </c>
    </row>
    <row r="118" spans="1:8">
      <c r="A118" s="4" t="s">
        <v>2887</v>
      </c>
      <c r="C118" s="4" t="s">
        <v>61</v>
      </c>
      <c r="E118" s="4" t="s">
        <v>61</v>
      </c>
      <c r="G118" s="4" t="s">
        <v>61</v>
      </c>
    </row>
    <row r="119" spans="1:8">
      <c r="A119" s="4" t="s">
        <v>3470</v>
      </c>
    </row>
    <row r="120" spans="1:8">
      <c r="A120" s="3" t="s">
        <v>3432</v>
      </c>
    </row>
    <row r="121" spans="1:8">
      <c r="A121" s="4" t="s">
        <v>2887</v>
      </c>
      <c r="C121" s="5" t="n">
        <v>2269</v>
      </c>
      <c r="E121" s="5" t="n">
        <v>400</v>
      </c>
      <c r="G121" s="5" t="n">
        <v>467</v>
      </c>
    </row>
    <row r="122" spans="1:8">
      <c r="A122" s="4" t="s">
        <v>3471</v>
      </c>
    </row>
    <row r="123" spans="1:8">
      <c r="A123" s="3" t="s">
        <v>3432</v>
      </c>
    </row>
    <row r="124" spans="1:8">
      <c r="A124" s="4" t="s">
        <v>2887</v>
      </c>
      <c r="C124" s="4" t="s">
        <v>61</v>
      </c>
      <c r="E124" s="4" t="s">
        <v>61</v>
      </c>
      <c r="G124" s="4" t="s">
        <v>61</v>
      </c>
    </row>
    <row r="125" spans="1:8">
      <c r="A125" s="4" t="s">
        <v>3472</v>
      </c>
    </row>
    <row r="126" spans="1:8">
      <c r="A126" s="3" t="s">
        <v>3432</v>
      </c>
    </row>
    <row r="127" spans="1:8">
      <c r="A127" s="4" t="s">
        <v>2887</v>
      </c>
      <c r="C127" s="4" t="s">
        <v>61</v>
      </c>
      <c r="E127" s="4" t="s">
        <v>61</v>
      </c>
      <c r="G127" s="4" t="s">
        <v>61</v>
      </c>
    </row>
    <row r="128" spans="1:8">
      <c r="A128" s="4" t="s">
        <v>3473</v>
      </c>
    </row>
    <row r="129" spans="1:8">
      <c r="A129" s="3" t="s">
        <v>3432</v>
      </c>
    </row>
    <row r="130" spans="1:8">
      <c r="A130" s="4" t="s">
        <v>2887</v>
      </c>
      <c r="C130" s="4" t="s">
        <v>61</v>
      </c>
      <c r="E130" s="4" t="s">
        <v>61</v>
      </c>
      <c r="G130" s="4" t="s">
        <v>61</v>
      </c>
    </row>
    <row r="131" spans="1:8">
      <c r="A131" s="4" t="s">
        <v>3474</v>
      </c>
    </row>
    <row r="132" spans="1:8">
      <c r="A132" s="3" t="s">
        <v>3432</v>
      </c>
    </row>
    <row r="133" spans="1:8">
      <c r="A133" s="4" t="s">
        <v>2887</v>
      </c>
      <c r="C133" s="4" t="s">
        <v>61</v>
      </c>
      <c r="E133" s="4" t="s">
        <v>61</v>
      </c>
      <c r="G133" s="4" t="s">
        <v>61</v>
      </c>
    </row>
    <row r="134" spans="1:8">
      <c r="A134" s="4" t="s">
        <v>3475</v>
      </c>
    </row>
    <row r="135" spans="1:8">
      <c r="A135" s="3" t="s">
        <v>3432</v>
      </c>
    </row>
    <row r="136" spans="1:8">
      <c r="A136" s="4" t="s">
        <v>2887</v>
      </c>
      <c r="C136" s="4" t="s">
        <v>61</v>
      </c>
      <c r="E136" s="4" t="s">
        <v>61</v>
      </c>
      <c r="G136" s="4" t="s">
        <v>61</v>
      </c>
    </row>
    <row r="137" spans="1:8">
      <c r="A137" s="4" t="s">
        <v>3476</v>
      </c>
    </row>
    <row r="138" spans="1:8">
      <c r="A138" s="3" t="s">
        <v>3432</v>
      </c>
    </row>
    <row r="139" spans="1:8">
      <c r="A139" s="4" t="s">
        <v>2887</v>
      </c>
      <c r="C139" s="4" t="s">
        <v>61</v>
      </c>
      <c r="E139" s="5" t="n">
        <v>4318</v>
      </c>
      <c r="G139" s="4" t="s">
        <v>61</v>
      </c>
    </row>
    <row r="140" spans="1:8">
      <c r="A140" s="4" t="s">
        <v>3477</v>
      </c>
    </row>
    <row r="141" spans="1:8">
      <c r="A141" s="3" t="s">
        <v>3432</v>
      </c>
    </row>
    <row r="142" spans="1:8">
      <c r="A142" s="4" t="s">
        <v>2887</v>
      </c>
      <c r="C142" s="4" t="s">
        <v>61</v>
      </c>
      <c r="E142" s="4" t="s">
        <v>61</v>
      </c>
      <c r="G142" s="4" t="s">
        <v>61</v>
      </c>
    </row>
    <row r="143" spans="1:8">
      <c r="A143" s="4" t="s">
        <v>3478</v>
      </c>
    </row>
    <row r="144" spans="1:8">
      <c r="A144" s="3" t="s">
        <v>3432</v>
      </c>
    </row>
    <row r="145" spans="1:8">
      <c r="A145" s="4" t="s">
        <v>2887</v>
      </c>
      <c r="C145" s="5" t="n">
        <v>14774</v>
      </c>
      <c r="E145" s="5" t="n">
        <v>13450</v>
      </c>
      <c r="G145" s="5" t="n">
        <v>3667</v>
      </c>
    </row>
    <row r="146" spans="1:8">
      <c r="A146" s="4" t="s">
        <v>3479</v>
      </c>
    </row>
    <row r="147" spans="1:8">
      <c r="A147" s="3" t="s">
        <v>3432</v>
      </c>
    </row>
    <row r="148" spans="1:8">
      <c r="A148" s="4" t="s">
        <v>3433</v>
      </c>
      <c r="C148" s="5" t="n">
        <v>-4851</v>
      </c>
      <c r="E148" s="5" t="n">
        <v>-13</v>
      </c>
      <c r="G148" s="4" t="s">
        <v>61</v>
      </c>
    </row>
    <row r="149" spans="1:8">
      <c r="A149" s="4" t="s">
        <v>3434</v>
      </c>
      <c r="C149" s="5" t="n">
        <v>3537</v>
      </c>
      <c r="E149" s="5" t="n">
        <v>431</v>
      </c>
      <c r="G149" s="5" t="n">
        <v>11</v>
      </c>
    </row>
    <row r="150" spans="1:8">
      <c r="A150" s="4" t="s">
        <v>3435</v>
      </c>
      <c r="C150" s="5" t="n">
        <v>-1314</v>
      </c>
      <c r="E150" s="5" t="n">
        <v>418</v>
      </c>
      <c r="G150" s="5" t="n">
        <v>11</v>
      </c>
    </row>
    <row r="151" spans="1:8">
      <c r="A151" s="4" t="s">
        <v>3480</v>
      </c>
    </row>
    <row r="152" spans="1:8">
      <c r="A152" s="3" t="s">
        <v>3432</v>
      </c>
    </row>
    <row r="153" spans="1:8">
      <c r="A153" s="4" t="s">
        <v>2887</v>
      </c>
      <c r="C153" s="4" t="s">
        <v>61</v>
      </c>
      <c r="E153" s="5" t="n">
        <v>2</v>
      </c>
      <c r="G153" s="4" t="s">
        <v>61</v>
      </c>
    </row>
    <row r="154" spans="1:8">
      <c r="A154" s="4" t="s">
        <v>3481</v>
      </c>
    </row>
    <row r="155" spans="1:8">
      <c r="A155" s="3" t="s">
        <v>3432</v>
      </c>
    </row>
    <row r="156" spans="1:8">
      <c r="A156" s="4" t="s">
        <v>2887</v>
      </c>
      <c r="C156" s="4" t="s">
        <v>61</v>
      </c>
      <c r="E156" s="4" t="s">
        <v>61</v>
      </c>
      <c r="G156" s="4" t="s">
        <v>61</v>
      </c>
    </row>
    <row r="157" spans="1:8">
      <c r="A157" s="4" t="s">
        <v>3482</v>
      </c>
    </row>
    <row r="158" spans="1:8">
      <c r="A158" s="3" t="s">
        <v>3432</v>
      </c>
    </row>
    <row r="159" spans="1:8">
      <c r="A159" s="4" t="s">
        <v>2887</v>
      </c>
      <c r="C159" s="4" t="s">
        <v>61</v>
      </c>
      <c r="E159" s="4" t="s">
        <v>61</v>
      </c>
      <c r="G159" s="4" t="s">
        <v>61</v>
      </c>
    </row>
    <row r="160" spans="1:8">
      <c r="A160" s="4" t="s">
        <v>3483</v>
      </c>
    </row>
    <row r="161" spans="1:8">
      <c r="A161" s="3" t="s">
        <v>3432</v>
      </c>
    </row>
    <row r="162" spans="1:8">
      <c r="A162" s="4" t="s">
        <v>2887</v>
      </c>
      <c r="C162" s="4" t="s">
        <v>61</v>
      </c>
      <c r="E162" s="4" t="s">
        <v>61</v>
      </c>
      <c r="G162" s="4" t="s">
        <v>61</v>
      </c>
    </row>
    <row r="163" spans="1:8">
      <c r="A163" s="4" t="s">
        <v>3484</v>
      </c>
    </row>
    <row r="164" spans="1:8">
      <c r="A164" s="3" t="s">
        <v>3432</v>
      </c>
    </row>
    <row r="165" spans="1:8">
      <c r="A165" s="4" t="s">
        <v>2887</v>
      </c>
      <c r="C165" s="4" t="s">
        <v>61</v>
      </c>
      <c r="E165" s="4" t="s">
        <v>61</v>
      </c>
      <c r="G165" s="4" t="s">
        <v>61</v>
      </c>
    </row>
    <row r="166" spans="1:8">
      <c r="A166" s="4" t="s">
        <v>3485</v>
      </c>
    </row>
    <row r="167" spans="1:8">
      <c r="A167" s="3" t="s">
        <v>3432</v>
      </c>
    </row>
    <row r="168" spans="1:8">
      <c r="A168" s="4" t="s">
        <v>2887</v>
      </c>
      <c r="C168" s="5" t="n">
        <v>4869</v>
      </c>
      <c r="E168" s="5" t="n">
        <v>39</v>
      </c>
      <c r="G168" s="5" t="n">
        <v>52</v>
      </c>
    </row>
    <row r="169" spans="1:8">
      <c r="A169" s="4" t="s">
        <v>3486</v>
      </c>
    </row>
    <row r="170" spans="1:8">
      <c r="A170" s="3" t="s">
        <v>3432</v>
      </c>
    </row>
    <row r="171" spans="1:8">
      <c r="A171" s="4" t="s">
        <v>2887</v>
      </c>
      <c r="C171" s="4" t="s">
        <v>61</v>
      </c>
      <c r="E171" s="4" t="s">
        <v>61</v>
      </c>
      <c r="G171" s="4" t="s">
        <v>61</v>
      </c>
    </row>
    <row r="172" spans="1:8">
      <c r="A172" s="4" t="s">
        <v>3487</v>
      </c>
    </row>
    <row r="173" spans="1:8">
      <c r="A173" s="3" t="s">
        <v>3432</v>
      </c>
    </row>
    <row r="174" spans="1:8">
      <c r="A174" s="4" t="s">
        <v>2887</v>
      </c>
      <c r="C174" s="4" t="s">
        <v>61</v>
      </c>
      <c r="E174" s="4" t="s">
        <v>61</v>
      </c>
      <c r="G174" s="4" t="s">
        <v>61</v>
      </c>
    </row>
    <row r="175" spans="1:8">
      <c r="A175" s="4" t="s">
        <v>3488</v>
      </c>
    </row>
    <row r="176" spans="1:8">
      <c r="A176" s="3" t="s">
        <v>3432</v>
      </c>
    </row>
    <row r="177" spans="1:8">
      <c r="A177" s="4" t="s">
        <v>2887</v>
      </c>
      <c r="C177" s="4" t="s">
        <v>61</v>
      </c>
      <c r="E177" s="4" t="s">
        <v>61</v>
      </c>
      <c r="G177" s="4" t="s">
        <v>61</v>
      </c>
    </row>
    <row r="178" spans="1:8">
      <c r="A178" s="4" t="s">
        <v>3489</v>
      </c>
    </row>
    <row r="179" spans="1:8">
      <c r="A179" s="3" t="s">
        <v>3432</v>
      </c>
    </row>
    <row r="180" spans="1:8">
      <c r="A180" s="4" t="s">
        <v>2887</v>
      </c>
      <c r="C180" s="4" t="s">
        <v>61</v>
      </c>
      <c r="E180" s="4" t="s">
        <v>61</v>
      </c>
      <c r="G180" s="4" t="s">
        <v>61</v>
      </c>
    </row>
    <row r="181" spans="1:8">
      <c r="A181" s="4" t="s">
        <v>3490</v>
      </c>
    </row>
    <row r="182" spans="1:8">
      <c r="A182" s="3" t="s">
        <v>3432</v>
      </c>
    </row>
    <row r="183" spans="1:8">
      <c r="A183" s="4" t="s">
        <v>2887</v>
      </c>
      <c r="C183" s="4" t="s">
        <v>61</v>
      </c>
      <c r="E183" s="4" t="s">
        <v>61</v>
      </c>
      <c r="G183" s="4" t="s">
        <v>61</v>
      </c>
    </row>
    <row r="184" spans="1:8">
      <c r="A184" s="4" t="s">
        <v>3491</v>
      </c>
    </row>
    <row r="185" spans="1:8">
      <c r="A185" s="3" t="s">
        <v>3432</v>
      </c>
    </row>
    <row r="186" spans="1:8">
      <c r="A186" s="4" t="s">
        <v>2887</v>
      </c>
      <c r="C186" s="4" t="s">
        <v>61</v>
      </c>
      <c r="E186" s="4" t="s">
        <v>61</v>
      </c>
      <c r="G186" s="4" t="s">
        <v>61</v>
      </c>
    </row>
    <row r="187" spans="1:8">
      <c r="A187" s="4" t="s">
        <v>3492</v>
      </c>
    </row>
    <row r="188" spans="1:8">
      <c r="A188" s="3" t="s">
        <v>3432</v>
      </c>
    </row>
    <row r="189" spans="1:8">
      <c r="A189" s="4" t="s">
        <v>2887</v>
      </c>
      <c r="C189" s="4" t="s">
        <v>61</v>
      </c>
      <c r="E189" s="4" t="s">
        <v>61</v>
      </c>
      <c r="G189" s="4" t="s">
        <v>61</v>
      </c>
    </row>
    <row r="190" spans="1:8">
      <c r="A190" s="4" t="s">
        <v>3493</v>
      </c>
    </row>
    <row r="191" spans="1:8">
      <c r="A191" s="3" t="s">
        <v>3432</v>
      </c>
    </row>
    <row r="192" spans="1:8">
      <c r="A192" s="4" t="s">
        <v>2887</v>
      </c>
      <c r="C192" s="5" t="n">
        <v>4869</v>
      </c>
      <c r="E192" s="5" t="n">
        <v>41</v>
      </c>
      <c r="G192" s="5" t="n">
        <v>52</v>
      </c>
    </row>
    <row r="193" spans="1:8">
      <c r="A193" s="4" t="s">
        <v>3494</v>
      </c>
    </row>
    <row r="194" spans="1:8">
      <c r="A194" s="3" t="s">
        <v>3432</v>
      </c>
    </row>
    <row r="195" spans="1:8">
      <c r="A195" s="4" t="s">
        <v>3433</v>
      </c>
      <c r="C195" s="5" t="n">
        <v>110</v>
      </c>
      <c r="E195" s="5" t="n">
        <v>-131</v>
      </c>
      <c r="G195" s="5" t="n">
        <v>6</v>
      </c>
    </row>
    <row r="196" spans="1:8">
      <c r="A196" s="4" t="s">
        <v>3434</v>
      </c>
      <c r="C196" s="4" t="s">
        <v>61</v>
      </c>
      <c r="E196" s="4" t="s">
        <v>61</v>
      </c>
      <c r="G196" s="5" t="n">
        <v>719</v>
      </c>
    </row>
    <row r="197" spans="1:8">
      <c r="A197" s="4" t="s">
        <v>3435</v>
      </c>
      <c r="C197" s="5" t="n">
        <v>110</v>
      </c>
      <c r="E197" s="5" t="n">
        <v>-131</v>
      </c>
      <c r="G197" s="5" t="n">
        <v>725</v>
      </c>
    </row>
    <row r="198" spans="1:8">
      <c r="A198" s="4" t="s">
        <v>3495</v>
      </c>
    </row>
    <row r="199" spans="1:8">
      <c r="A199" s="3" t="s">
        <v>3432</v>
      </c>
    </row>
    <row r="200" spans="1:8">
      <c r="A200" s="4" t="s">
        <v>2887</v>
      </c>
      <c r="C200" s="5" t="n">
        <v>8</v>
      </c>
      <c r="E200" s="5" t="n">
        <v>98</v>
      </c>
      <c r="G200" s="5" t="n">
        <v>13</v>
      </c>
    </row>
    <row r="201" spans="1:8">
      <c r="A201" s="4" t="s">
        <v>3496</v>
      </c>
    </row>
    <row r="202" spans="1:8">
      <c r="A202" s="3" t="s">
        <v>3432</v>
      </c>
    </row>
    <row r="203" spans="1:8">
      <c r="A203" s="4" t="s">
        <v>2887</v>
      </c>
      <c r="C203" s="4" t="s">
        <v>61</v>
      </c>
      <c r="E203" s="5" t="n">
        <v>108</v>
      </c>
      <c r="G203" s="4" t="s">
        <v>61</v>
      </c>
    </row>
    <row r="204" spans="1:8">
      <c r="A204" s="4" t="s">
        <v>3497</v>
      </c>
    </row>
    <row r="205" spans="1:8">
      <c r="A205" s="3" t="s">
        <v>3432</v>
      </c>
    </row>
    <row r="206" spans="1:8">
      <c r="A206" s="4" t="s">
        <v>2887</v>
      </c>
      <c r="C206" s="4" t="s">
        <v>61</v>
      </c>
      <c r="E206" s="4" t="s">
        <v>61</v>
      </c>
      <c r="G206" s="4" t="s">
        <v>61</v>
      </c>
    </row>
    <row r="207" spans="1:8">
      <c r="A207" s="4" t="s">
        <v>3498</v>
      </c>
    </row>
    <row r="208" spans="1:8">
      <c r="A208" s="3" t="s">
        <v>3432</v>
      </c>
    </row>
    <row r="209" spans="1:8">
      <c r="A209" s="4" t="s">
        <v>2887</v>
      </c>
      <c r="C209" s="4" t="s">
        <v>61</v>
      </c>
      <c r="E209" s="4" t="s">
        <v>61</v>
      </c>
      <c r="G209" s="4" t="s">
        <v>61</v>
      </c>
    </row>
    <row r="210" spans="1:8">
      <c r="A210" s="4" t="s">
        <v>3499</v>
      </c>
    </row>
    <row r="211" spans="1:8">
      <c r="A211" s="3" t="s">
        <v>3432</v>
      </c>
    </row>
    <row r="212" spans="1:8">
      <c r="A212" s="4" t="s">
        <v>2887</v>
      </c>
      <c r="C212" s="4" t="s">
        <v>61</v>
      </c>
      <c r="E212" s="4" t="s">
        <v>61</v>
      </c>
      <c r="G212" s="4" t="s">
        <v>61</v>
      </c>
    </row>
    <row r="213" spans="1:8">
      <c r="A213" s="4" t="s">
        <v>3500</v>
      </c>
    </row>
    <row r="214" spans="1:8">
      <c r="A214" s="3" t="s">
        <v>3432</v>
      </c>
    </row>
    <row r="215" spans="1:8">
      <c r="A215" s="4" t="s">
        <v>2887</v>
      </c>
      <c r="C215" s="4" t="s">
        <v>61</v>
      </c>
      <c r="E215" s="4" t="s">
        <v>61</v>
      </c>
      <c r="G215" s="4" t="s">
        <v>61</v>
      </c>
    </row>
    <row r="216" spans="1:8">
      <c r="A216" s="4" t="s">
        <v>3501</v>
      </c>
    </row>
    <row r="217" spans="1:8">
      <c r="A217" s="3" t="s">
        <v>3432</v>
      </c>
    </row>
    <row r="218" spans="1:8">
      <c r="A218" s="4" t="s">
        <v>2887</v>
      </c>
      <c r="C218" s="4" t="s">
        <v>61</v>
      </c>
      <c r="E218" s="4" t="s">
        <v>61</v>
      </c>
      <c r="G218" s="4" t="s">
        <v>61</v>
      </c>
    </row>
    <row r="219" spans="1:8">
      <c r="A219" s="4" t="s">
        <v>3502</v>
      </c>
    </row>
    <row r="220" spans="1:8">
      <c r="A220" s="3" t="s">
        <v>3432</v>
      </c>
    </row>
    <row r="221" spans="1:8">
      <c r="A221" s="4" t="s">
        <v>2887</v>
      </c>
      <c r="C221" s="4" t="s">
        <v>61</v>
      </c>
      <c r="E221" s="4" t="s">
        <v>61</v>
      </c>
      <c r="G221" s="4" t="s">
        <v>61</v>
      </c>
    </row>
    <row r="222" spans="1:8">
      <c r="A222" s="4" t="s">
        <v>3503</v>
      </c>
    </row>
    <row r="223" spans="1:8">
      <c r="A223" s="3" t="s">
        <v>3432</v>
      </c>
    </row>
    <row r="224" spans="1:8">
      <c r="A224" s="4" t="s">
        <v>2887</v>
      </c>
      <c r="C224" s="4" t="s">
        <v>61</v>
      </c>
      <c r="E224" s="4" t="s">
        <v>61</v>
      </c>
      <c r="G224" s="4" t="s">
        <v>61</v>
      </c>
    </row>
    <row r="225" spans="1:8">
      <c r="A225" s="4" t="s">
        <v>3504</v>
      </c>
    </row>
    <row r="226" spans="1:8">
      <c r="A226" s="3" t="s">
        <v>3432</v>
      </c>
    </row>
    <row r="227" spans="1:8">
      <c r="A227" s="4" t="s">
        <v>2887</v>
      </c>
      <c r="C227" s="4" t="s">
        <v>61</v>
      </c>
      <c r="E227" s="4" t="s">
        <v>61</v>
      </c>
      <c r="G227" s="4" t="s">
        <v>61</v>
      </c>
    </row>
    <row r="228" spans="1:8">
      <c r="A228" s="4" t="s">
        <v>3505</v>
      </c>
    </row>
    <row r="229" spans="1:8">
      <c r="A229" s="3" t="s">
        <v>3432</v>
      </c>
    </row>
    <row r="230" spans="1:8">
      <c r="A230" s="4" t="s">
        <v>2887</v>
      </c>
      <c r="C230" s="4" t="s">
        <v>61</v>
      </c>
      <c r="E230" s="4" t="s">
        <v>61</v>
      </c>
      <c r="G230" s="4" t="s">
        <v>61</v>
      </c>
    </row>
    <row r="231" spans="1:8">
      <c r="A231" s="4" t="s">
        <v>3506</v>
      </c>
    </row>
    <row r="232" spans="1:8">
      <c r="A232" s="3" t="s">
        <v>3432</v>
      </c>
    </row>
    <row r="233" spans="1:8">
      <c r="A233" s="4" t="s">
        <v>2887</v>
      </c>
      <c r="C233" s="4" t="s">
        <v>61</v>
      </c>
      <c r="E233" s="4" t="s">
        <v>61</v>
      </c>
      <c r="G233" s="4" t="s">
        <v>61</v>
      </c>
    </row>
    <row r="234" spans="1:8">
      <c r="A234" s="4" t="s">
        <v>3507</v>
      </c>
    </row>
    <row r="235" spans="1:8">
      <c r="A235" s="3" t="s">
        <v>3432</v>
      </c>
    </row>
    <row r="236" spans="1:8">
      <c r="A236" s="4" t="s">
        <v>2887</v>
      </c>
      <c r="C236" s="4" t="s">
        <v>61</v>
      </c>
      <c r="E236" s="4" t="s">
        <v>61</v>
      </c>
      <c r="G236" s="4" t="s">
        <v>61</v>
      </c>
    </row>
    <row r="237" spans="1:8">
      <c r="A237" s="4" t="s">
        <v>3508</v>
      </c>
    </row>
    <row r="238" spans="1:8">
      <c r="A238" s="3" t="s">
        <v>3432</v>
      </c>
    </row>
    <row r="239" spans="1:8">
      <c r="A239" s="4" t="s">
        <v>2887</v>
      </c>
      <c r="C239" s="5" t="n">
        <v>8</v>
      </c>
      <c r="E239" s="5" t="n">
        <v>206</v>
      </c>
      <c r="G239" s="5" t="n">
        <v>13</v>
      </c>
    </row>
    <row r="240" spans="1:8">
      <c r="A240" s="4" t="s">
        <v>3509</v>
      </c>
    </row>
    <row r="241" spans="1:8">
      <c r="A241" s="3" t="s">
        <v>3432</v>
      </c>
    </row>
    <row r="242" spans="1:8">
      <c r="A242" s="4" t="s">
        <v>3433</v>
      </c>
      <c r="C242" s="5" t="n">
        <v>638475</v>
      </c>
      <c r="E242" s="5" t="n">
        <v>726973</v>
      </c>
      <c r="G242" s="4" t="s">
        <v>61</v>
      </c>
    </row>
    <row r="243" spans="1:8">
      <c r="A243" s="4" t="s">
        <v>3434</v>
      </c>
      <c r="C243" s="5" t="n">
        <v>1015275</v>
      </c>
      <c r="E243" s="5" t="n">
        <v>948343</v>
      </c>
      <c r="G243" s="4" t="s">
        <v>61</v>
      </c>
    </row>
    <row r="244" spans="1:8">
      <c r="A244" s="4" t="s">
        <v>3435</v>
      </c>
      <c r="C244" s="5" t="n">
        <v>1653750</v>
      </c>
      <c r="E244" s="5" t="n">
        <v>1675316</v>
      </c>
      <c r="G244" s="4" t="s">
        <v>61</v>
      </c>
    </row>
    <row r="245" spans="1:8">
      <c r="A245" s="4" t="s">
        <v>3510</v>
      </c>
    </row>
    <row r="246" spans="1:8">
      <c r="A246" s="3" t="s">
        <v>3432</v>
      </c>
    </row>
    <row r="247" spans="1:8">
      <c r="A247" s="4" t="s">
        <v>2887</v>
      </c>
      <c r="C247" s="5" t="n">
        <v>1742508</v>
      </c>
      <c r="E247" s="5" t="n">
        <v>2121456</v>
      </c>
      <c r="G247" s="4" t="s">
        <v>61</v>
      </c>
    </row>
    <row r="248" spans="1:8">
      <c r="A248" s="4" t="s">
        <v>3511</v>
      </c>
    </row>
    <row r="249" spans="1:8">
      <c r="A249" s="3" t="s">
        <v>3432</v>
      </c>
    </row>
    <row r="250" spans="1:8">
      <c r="A250" s="4" t="s">
        <v>2887</v>
      </c>
      <c r="C250" s="4" t="s">
        <v>61</v>
      </c>
      <c r="E250" s="5" t="n">
        <v>3</v>
      </c>
      <c r="G250" s="4" t="s">
        <v>61</v>
      </c>
    </row>
    <row r="251" spans="1:8">
      <c r="A251" s="4" t="s">
        <v>3512</v>
      </c>
    </row>
    <row r="252" spans="1:8">
      <c r="A252" s="3" t="s">
        <v>3432</v>
      </c>
    </row>
    <row r="253" spans="1:8">
      <c r="A253" s="4" t="s">
        <v>2887</v>
      </c>
      <c r="C253" s="5" t="n">
        <v>376656</v>
      </c>
      <c r="E253" s="5" t="n">
        <v>368409</v>
      </c>
      <c r="G253" s="4" t="s">
        <v>61</v>
      </c>
    </row>
    <row r="254" spans="1:8">
      <c r="A254" s="4" t="s">
        <v>3513</v>
      </c>
    </row>
    <row r="255" spans="1:8">
      <c r="A255" s="3" t="s">
        <v>3432</v>
      </c>
    </row>
    <row r="256" spans="1:8">
      <c r="A256" s="4" t="s">
        <v>2887</v>
      </c>
      <c r="C256" s="5" t="n">
        <v>2196671</v>
      </c>
      <c r="E256" s="5" t="n">
        <v>2691969</v>
      </c>
      <c r="G256" s="4" t="s">
        <v>61</v>
      </c>
    </row>
    <row r="257" spans="1:8">
      <c r="A257" s="4" t="s">
        <v>3514</v>
      </c>
    </row>
    <row r="258" spans="1:8">
      <c r="A258" s="3" t="s">
        <v>3432</v>
      </c>
    </row>
    <row r="259" spans="1:8">
      <c r="A259" s="4" t="s">
        <v>2887</v>
      </c>
      <c r="C259" s="5" t="n">
        <v>59130</v>
      </c>
      <c r="E259" s="5" t="n">
        <v>52903</v>
      </c>
      <c r="G259" s="4" t="s">
        <v>61</v>
      </c>
    </row>
    <row r="260" spans="1:8">
      <c r="A260" s="4" t="s">
        <v>3515</v>
      </c>
    </row>
    <row r="261" spans="1:8">
      <c r="A261" s="3" t="s">
        <v>3432</v>
      </c>
    </row>
    <row r="262" spans="1:8">
      <c r="A262" s="4" t="s">
        <v>2887</v>
      </c>
      <c r="C262" s="5" t="n">
        <v>650987</v>
      </c>
      <c r="E262" s="5" t="n">
        <v>539734</v>
      </c>
      <c r="G262" s="4" t="s">
        <v>61</v>
      </c>
    </row>
    <row r="263" spans="1:8">
      <c r="A263" s="4" t="s">
        <v>3516</v>
      </c>
    </row>
    <row r="264" spans="1:8">
      <c r="A264" s="3" t="s">
        <v>3432</v>
      </c>
    </row>
    <row r="265" spans="1:8">
      <c r="A265" s="4" t="s">
        <v>2887</v>
      </c>
      <c r="C265" s="5" t="n">
        <v>465476</v>
      </c>
      <c r="E265" s="5" t="n">
        <v>585600</v>
      </c>
      <c r="G265" s="4" t="s">
        <v>61</v>
      </c>
    </row>
    <row r="266" spans="1:8">
      <c r="A266" s="4" t="s">
        <v>3517</v>
      </c>
    </row>
    <row r="267" spans="1:8">
      <c r="A267" s="3" t="s">
        <v>3432</v>
      </c>
    </row>
    <row r="268" spans="1:8">
      <c r="A268" s="4" t="s">
        <v>2887</v>
      </c>
      <c r="C268" s="5" t="n">
        <v>811</v>
      </c>
      <c r="E268" s="5" t="n">
        <v>2265</v>
      </c>
      <c r="G268" s="4" t="s">
        <v>61</v>
      </c>
    </row>
    <row r="269" spans="1:8">
      <c r="A269" s="4" t="s">
        <v>3518</v>
      </c>
    </row>
    <row r="270" spans="1:8">
      <c r="A270" s="3" t="s">
        <v>3432</v>
      </c>
    </row>
    <row r="271" spans="1:8">
      <c r="A271" s="4" t="s">
        <v>2887</v>
      </c>
      <c r="C271" s="4" t="s">
        <v>61</v>
      </c>
      <c r="E271" s="5" t="n">
        <v>1411</v>
      </c>
      <c r="G271" s="4" t="s">
        <v>61</v>
      </c>
    </row>
    <row r="272" spans="1:8">
      <c r="A272" s="4" t="s">
        <v>3519</v>
      </c>
    </row>
    <row r="273" spans="1:8">
      <c r="A273" s="3" t="s">
        <v>3432</v>
      </c>
    </row>
    <row r="274" spans="1:8">
      <c r="A274" s="4" t="s">
        <v>2887</v>
      </c>
      <c r="C274" s="5" t="n">
        <v>26301</v>
      </c>
      <c r="E274" s="5" t="n">
        <v>57607</v>
      </c>
      <c r="G274" s="4" t="s">
        <v>61</v>
      </c>
    </row>
    <row r="275" spans="1:8">
      <c r="A275" s="4" t="s">
        <v>3520</v>
      </c>
    </row>
    <row r="276" spans="1:8">
      <c r="A276" s="3" t="s">
        <v>3432</v>
      </c>
    </row>
    <row r="277" spans="1:8">
      <c r="A277" s="4" t="s">
        <v>2887</v>
      </c>
      <c r="C277" s="5" t="n">
        <v>56851</v>
      </c>
      <c r="E277" s="5" t="n">
        <v>37625</v>
      </c>
      <c r="G277" s="4" t="s">
        <v>61</v>
      </c>
    </row>
    <row r="278" spans="1:8">
      <c r="A278" s="4" t="s">
        <v>3521</v>
      </c>
    </row>
    <row r="279" spans="1:8">
      <c r="A279" s="3" t="s">
        <v>3432</v>
      </c>
    </row>
    <row r="280" spans="1:8">
      <c r="A280" s="4" t="s">
        <v>2887</v>
      </c>
      <c r="C280" s="5" t="n">
        <v>63675</v>
      </c>
      <c r="E280" s="5" t="n">
        <v>65343</v>
      </c>
      <c r="G280" s="4" t="s">
        <v>61</v>
      </c>
    </row>
    <row r="281" spans="1:8">
      <c r="A281" s="4" t="s">
        <v>3522</v>
      </c>
    </row>
    <row r="282" spans="1:8">
      <c r="A282" s="3" t="s">
        <v>3432</v>
      </c>
    </row>
    <row r="283" spans="1:8">
      <c r="A283" s="4" t="s">
        <v>2887</v>
      </c>
      <c r="C283" s="4" t="s">
        <v>61</v>
      </c>
      <c r="E283" s="4" t="s">
        <v>61</v>
      </c>
      <c r="G283" s="4" t="s">
        <v>61</v>
      </c>
    </row>
    <row r="284" spans="1:8">
      <c r="A284" s="4" t="s">
        <v>3523</v>
      </c>
    </row>
    <row r="285" spans="1:8">
      <c r="A285" s="3" t="s">
        <v>3432</v>
      </c>
    </row>
    <row r="286" spans="1:8">
      <c r="A286" s="4" t="s">
        <v>2887</v>
      </c>
      <c r="C286" s="5" t="n">
        <v>5639066</v>
      </c>
      <c r="E286" s="5" t="n">
        <v>6524325</v>
      </c>
      <c r="G286" s="4" t="s">
        <v>61</v>
      </c>
    </row>
    <row r="287" spans="1:8">
      <c r="A287" s="4" t="s">
        <v>3524</v>
      </c>
    </row>
    <row r="288" spans="1:8">
      <c r="A288" s="3" t="s">
        <v>3432</v>
      </c>
    </row>
    <row r="289" spans="1:8">
      <c r="A289" s="4" t="s">
        <v>3433</v>
      </c>
      <c r="C289" s="5" t="n">
        <v>251</v>
      </c>
      <c r="E289" s="5" t="n">
        <v>427</v>
      </c>
      <c r="G289" s="5" t="n">
        <v>15</v>
      </c>
    </row>
    <row r="290" spans="1:8">
      <c r="A290" s="4" t="s">
        <v>3434</v>
      </c>
      <c r="C290" s="4" t="s">
        <v>61</v>
      </c>
      <c r="E290" s="4" t="s">
        <v>61</v>
      </c>
      <c r="G290" s="4" t="s">
        <v>61</v>
      </c>
    </row>
    <row r="291" spans="1:8">
      <c r="A291" s="4" t="s">
        <v>3435</v>
      </c>
      <c r="C291" s="5" t="n">
        <v>251</v>
      </c>
      <c r="E291" s="5" t="n">
        <v>427</v>
      </c>
      <c r="G291" s="5" t="n">
        <v>15</v>
      </c>
    </row>
    <row r="292" spans="1:8">
      <c r="A292" s="4" t="s">
        <v>3525</v>
      </c>
    </row>
    <row r="293" spans="1:8">
      <c r="A293" s="3" t="s">
        <v>3432</v>
      </c>
    </row>
    <row r="294" spans="1:8">
      <c r="A294" s="4" t="s">
        <v>2887</v>
      </c>
      <c r="C294" s="5" t="n">
        <v>44</v>
      </c>
      <c r="E294" s="5" t="n">
        <v>31</v>
      </c>
      <c r="G294" s="5" t="n">
        <v>11</v>
      </c>
    </row>
    <row r="295" spans="1:8">
      <c r="A295" s="4" t="s">
        <v>3526</v>
      </c>
    </row>
    <row r="296" spans="1:8">
      <c r="A296" s="3" t="s">
        <v>3432</v>
      </c>
    </row>
    <row r="297" spans="1:8">
      <c r="A297" s="4" t="s">
        <v>2887</v>
      </c>
      <c r="C297" s="4" t="s">
        <v>61</v>
      </c>
      <c r="E297" s="5" t="n">
        <v>313</v>
      </c>
      <c r="G297" s="4" t="s">
        <v>61</v>
      </c>
    </row>
    <row r="298" spans="1:8">
      <c r="A298" s="4" t="s">
        <v>3527</v>
      </c>
    </row>
    <row r="299" spans="1:8">
      <c r="A299" s="3" t="s">
        <v>3432</v>
      </c>
    </row>
    <row r="300" spans="1:8">
      <c r="A300" s="4" t="s">
        <v>2887</v>
      </c>
      <c r="C300" s="4" t="s">
        <v>61</v>
      </c>
      <c r="E300" s="4" t="s">
        <v>61</v>
      </c>
      <c r="G300" s="4" t="s">
        <v>61</v>
      </c>
    </row>
    <row r="301" spans="1:8">
      <c r="A301" s="4" t="s">
        <v>3528</v>
      </c>
    </row>
    <row r="302" spans="1:8">
      <c r="A302" s="3" t="s">
        <v>3432</v>
      </c>
    </row>
    <row r="303" spans="1:8">
      <c r="A303" s="4" t="s">
        <v>2887</v>
      </c>
      <c r="C303" s="4" t="s">
        <v>61</v>
      </c>
      <c r="E303" s="4" t="s">
        <v>61</v>
      </c>
      <c r="G303" s="4" t="s">
        <v>61</v>
      </c>
    </row>
    <row r="304" spans="1:8">
      <c r="A304" s="4" t="s">
        <v>3529</v>
      </c>
    </row>
    <row r="305" spans="1:8">
      <c r="A305" s="3" t="s">
        <v>3432</v>
      </c>
    </row>
    <row r="306" spans="1:8">
      <c r="A306" s="4" t="s">
        <v>2887</v>
      </c>
      <c r="C306" s="4" t="s">
        <v>61</v>
      </c>
      <c r="E306" s="4" t="s">
        <v>61</v>
      </c>
      <c r="G306" s="4" t="s">
        <v>61</v>
      </c>
    </row>
    <row r="307" spans="1:8">
      <c r="A307" s="4" t="s">
        <v>3530</v>
      </c>
    </row>
    <row r="308" spans="1:8">
      <c r="A308" s="3" t="s">
        <v>3432</v>
      </c>
    </row>
    <row r="309" spans="1:8">
      <c r="A309" s="4" t="s">
        <v>2887</v>
      </c>
      <c r="C309" s="5" t="n">
        <v>587</v>
      </c>
      <c r="E309" s="5" t="n">
        <v>9</v>
      </c>
      <c r="G309" s="5" t="n">
        <v>11</v>
      </c>
    </row>
    <row r="310" spans="1:8">
      <c r="A310" s="4" t="s">
        <v>3531</v>
      </c>
    </row>
    <row r="311" spans="1:8">
      <c r="A311" s="3" t="s">
        <v>3432</v>
      </c>
    </row>
    <row r="312" spans="1:8">
      <c r="A312" s="4" t="s">
        <v>2887</v>
      </c>
      <c r="C312" s="4" t="s">
        <v>61</v>
      </c>
      <c r="E312" s="4" t="s">
        <v>61</v>
      </c>
      <c r="G312" s="4" t="s">
        <v>61</v>
      </c>
    </row>
    <row r="313" spans="1:8">
      <c r="A313" s="4" t="s">
        <v>3532</v>
      </c>
    </row>
    <row r="314" spans="1:8">
      <c r="A314" s="3" t="s">
        <v>3432</v>
      </c>
    </row>
    <row r="315" spans="1:8">
      <c r="A315" s="4" t="s">
        <v>2887</v>
      </c>
      <c r="C315" s="4" t="s">
        <v>61</v>
      </c>
      <c r="E315" s="4" t="s">
        <v>61</v>
      </c>
      <c r="G315" s="4" t="s">
        <v>61</v>
      </c>
    </row>
    <row r="316" spans="1:8">
      <c r="A316" s="4" t="s">
        <v>3533</v>
      </c>
    </row>
    <row r="317" spans="1:8">
      <c r="A317" s="3" t="s">
        <v>3432</v>
      </c>
    </row>
    <row r="318" spans="1:8">
      <c r="A318" s="4" t="s">
        <v>2887</v>
      </c>
      <c r="C318" s="4" t="s">
        <v>61</v>
      </c>
      <c r="E318" s="4" t="s">
        <v>61</v>
      </c>
      <c r="G318" s="4" t="s">
        <v>61</v>
      </c>
    </row>
    <row r="319" spans="1:8">
      <c r="A319" s="4" t="s">
        <v>3534</v>
      </c>
    </row>
    <row r="320" spans="1:8">
      <c r="A320" s="3" t="s">
        <v>3432</v>
      </c>
    </row>
    <row r="321" spans="1:8">
      <c r="A321" s="4" t="s">
        <v>2887</v>
      </c>
      <c r="C321" s="4" t="s">
        <v>61</v>
      </c>
      <c r="E321" s="4" t="s">
        <v>61</v>
      </c>
      <c r="G321" s="4" t="s">
        <v>61</v>
      </c>
    </row>
    <row r="322" spans="1:8">
      <c r="A322" s="4" t="s">
        <v>3535</v>
      </c>
    </row>
    <row r="323" spans="1:8">
      <c r="A323" s="3" t="s">
        <v>3432</v>
      </c>
    </row>
    <row r="324" spans="1:8">
      <c r="A324" s="4" t="s">
        <v>2887</v>
      </c>
      <c r="C324" s="4" t="s">
        <v>61</v>
      </c>
      <c r="E324" s="4" t="s">
        <v>61</v>
      </c>
      <c r="G324" s="4" t="s">
        <v>61</v>
      </c>
    </row>
    <row r="325" spans="1:8">
      <c r="A325" s="4" t="s">
        <v>3536</v>
      </c>
    </row>
    <row r="326" spans="1:8">
      <c r="A326" s="3" t="s">
        <v>3432</v>
      </c>
    </row>
    <row r="327" spans="1:8">
      <c r="A327" s="4" t="s">
        <v>2887</v>
      </c>
      <c r="C327" s="4" t="s">
        <v>61</v>
      </c>
      <c r="E327" s="4" t="s">
        <v>61</v>
      </c>
      <c r="G327" s="5" t="n">
        <v>16</v>
      </c>
    </row>
    <row r="328" spans="1:8">
      <c r="A328" s="4" t="s">
        <v>3537</v>
      </c>
    </row>
    <row r="329" spans="1:8">
      <c r="A329" s="3" t="s">
        <v>3432</v>
      </c>
    </row>
    <row r="330" spans="1:8">
      <c r="A330" s="4" t="s">
        <v>2887</v>
      </c>
      <c r="C330" s="4" t="s">
        <v>61</v>
      </c>
      <c r="E330" s="4" t="s">
        <v>61</v>
      </c>
      <c r="G330" s="4" t="s">
        <v>61</v>
      </c>
    </row>
    <row r="331" spans="1:8">
      <c r="A331" s="4" t="s">
        <v>3538</v>
      </c>
    </row>
    <row r="332" spans="1:8">
      <c r="A332" s="3" t="s">
        <v>3432</v>
      </c>
    </row>
    <row r="333" spans="1:8">
      <c r="A333" s="4" t="s">
        <v>2887</v>
      </c>
      <c r="C333" s="5" t="n">
        <v>631</v>
      </c>
      <c r="E333" s="5" t="n">
        <v>353</v>
      </c>
      <c r="G333" s="5" t="n">
        <v>38</v>
      </c>
    </row>
    <row r="334" spans="1:8">
      <c r="A334" s="4" t="s">
        <v>3539</v>
      </c>
    </row>
    <row r="335" spans="1:8">
      <c r="A335" s="3" t="s">
        <v>3432</v>
      </c>
    </row>
    <row r="336" spans="1:8">
      <c r="A336" s="4" t="s">
        <v>3433</v>
      </c>
      <c r="C336" s="5" t="n">
        <v>4299535</v>
      </c>
      <c r="E336" s="5" t="n">
        <v>3020864</v>
      </c>
      <c r="G336" s="5" t="n">
        <v>908803</v>
      </c>
    </row>
    <row r="337" spans="1:8">
      <c r="A337" s="4" t="s">
        <v>3434</v>
      </c>
      <c r="C337" s="4" t="s">
        <v>61</v>
      </c>
      <c r="E337" s="4" t="s">
        <v>61</v>
      </c>
      <c r="G337" s="4" t="s">
        <v>61</v>
      </c>
    </row>
    <row r="338" spans="1:8">
      <c r="A338" s="4" t="s">
        <v>3435</v>
      </c>
      <c r="C338" s="5" t="n">
        <v>4299535</v>
      </c>
      <c r="E338" s="5" t="n">
        <v>3020864</v>
      </c>
      <c r="G338" s="5" t="n">
        <v>908803</v>
      </c>
    </row>
    <row r="339" spans="1:8">
      <c r="A339" s="4" t="s">
        <v>3540</v>
      </c>
    </row>
    <row r="340" spans="1:8">
      <c r="A340" s="3" t="s">
        <v>3432</v>
      </c>
    </row>
    <row r="341" spans="1:8">
      <c r="A341" s="4" t="s">
        <v>2887</v>
      </c>
      <c r="C341" s="5" t="n">
        <v>7803</v>
      </c>
      <c r="E341" s="5" t="n">
        <v>8490</v>
      </c>
      <c r="G341" s="4" t="s">
        <v>61</v>
      </c>
    </row>
    <row r="342" spans="1:8">
      <c r="A342" s="4" t="s">
        <v>3541</v>
      </c>
    </row>
    <row r="343" spans="1:8">
      <c r="A343" s="3" t="s">
        <v>3432</v>
      </c>
    </row>
    <row r="344" spans="1:8">
      <c r="A344" s="4" t="s">
        <v>2887</v>
      </c>
      <c r="C344" s="4" t="s">
        <v>61</v>
      </c>
      <c r="E344" s="4" t="s">
        <v>61</v>
      </c>
      <c r="G344" s="4" t="s">
        <v>61</v>
      </c>
    </row>
    <row r="345" spans="1:8">
      <c r="A345" s="4" t="s">
        <v>3542</v>
      </c>
    </row>
    <row r="346" spans="1:8">
      <c r="A346" s="3" t="s">
        <v>3432</v>
      </c>
    </row>
    <row r="347" spans="1:8">
      <c r="A347" s="4" t="s">
        <v>2887</v>
      </c>
      <c r="C347" s="4" t="s">
        <v>61</v>
      </c>
      <c r="E347" s="4" t="s">
        <v>61</v>
      </c>
      <c r="G347" s="4" t="s">
        <v>61</v>
      </c>
    </row>
    <row r="348" spans="1:8">
      <c r="A348" s="4" t="s">
        <v>3543</v>
      </c>
    </row>
    <row r="349" spans="1:8">
      <c r="A349" s="3" t="s">
        <v>3432</v>
      </c>
    </row>
    <row r="350" spans="1:8">
      <c r="A350" s="4" t="s">
        <v>2887</v>
      </c>
      <c r="C350" s="5" t="n">
        <v>814336</v>
      </c>
      <c r="E350" s="5" t="n">
        <v>1314902</v>
      </c>
      <c r="G350" s="5" t="n">
        <v>1200423</v>
      </c>
    </row>
    <row r="351" spans="1:8">
      <c r="A351" s="4" t="s">
        <v>3544</v>
      </c>
    </row>
    <row r="352" spans="1:8">
      <c r="A352" s="3" t="s">
        <v>3432</v>
      </c>
    </row>
    <row r="353" spans="1:8">
      <c r="A353" s="4" t="s">
        <v>2887</v>
      </c>
      <c r="C353" s="5" t="n">
        <v>84530</v>
      </c>
      <c r="E353" s="5" t="n">
        <v>95381</v>
      </c>
      <c r="G353" s="5" t="n">
        <v>51883</v>
      </c>
    </row>
    <row r="354" spans="1:8">
      <c r="A354" s="4" t="s">
        <v>3545</v>
      </c>
    </row>
    <row r="355" spans="1:8">
      <c r="A355" s="3" t="s">
        <v>3432</v>
      </c>
    </row>
    <row r="356" spans="1:8">
      <c r="A356" s="4" t="s">
        <v>2887</v>
      </c>
      <c r="C356" s="5" t="n">
        <v>21958</v>
      </c>
      <c r="E356" s="4" t="s">
        <v>61</v>
      </c>
      <c r="G356" s="4" t="s">
        <v>61</v>
      </c>
    </row>
    <row r="357" spans="1:8">
      <c r="A357" s="4" t="s">
        <v>3546</v>
      </c>
    </row>
    <row r="358" spans="1:8">
      <c r="A358" s="3" t="s">
        <v>3432</v>
      </c>
    </row>
    <row r="359" spans="1:8">
      <c r="A359" s="4" t="s">
        <v>2887</v>
      </c>
      <c r="C359" s="5" t="n">
        <v>3381318</v>
      </c>
      <c r="E359" s="5" t="n">
        <v>3610708</v>
      </c>
      <c r="G359" s="5" t="n">
        <v>1473174</v>
      </c>
    </row>
    <row r="360" spans="1:8">
      <c r="A360" s="4" t="s">
        <v>3547</v>
      </c>
    </row>
    <row r="361" spans="1:8">
      <c r="A361" s="3" t="s">
        <v>3432</v>
      </c>
    </row>
    <row r="362" spans="1:8">
      <c r="A362" s="4" t="s">
        <v>2887</v>
      </c>
      <c r="C362" s="4" t="s">
        <v>61</v>
      </c>
      <c r="E362" s="4" t="s">
        <v>61</v>
      </c>
      <c r="G362" s="5" t="n">
        <v>7722</v>
      </c>
    </row>
    <row r="363" spans="1:8">
      <c r="A363" s="4" t="s">
        <v>3548</v>
      </c>
    </row>
    <row r="364" spans="1:8">
      <c r="A364" s="3" t="s">
        <v>3432</v>
      </c>
    </row>
    <row r="365" spans="1:8">
      <c r="A365" s="4" t="s">
        <v>2887</v>
      </c>
      <c r="C365" s="4" t="s">
        <v>61</v>
      </c>
      <c r="E365" s="4" t="s">
        <v>61</v>
      </c>
      <c r="G365" s="4" t="s">
        <v>61</v>
      </c>
    </row>
    <row r="366" spans="1:8">
      <c r="A366" s="4" t="s">
        <v>3549</v>
      </c>
    </row>
    <row r="367" spans="1:8">
      <c r="A367" s="3" t="s">
        <v>3432</v>
      </c>
    </row>
    <row r="368" spans="1:8">
      <c r="A368" s="4" t="s">
        <v>2887</v>
      </c>
      <c r="C368" s="4" t="s">
        <v>61</v>
      </c>
      <c r="E368" s="4" t="s">
        <v>61</v>
      </c>
      <c r="G368" s="4" t="s">
        <v>61</v>
      </c>
    </row>
    <row r="369" spans="1:8">
      <c r="A369" s="4" t="s">
        <v>3550</v>
      </c>
    </row>
    <row r="370" spans="1:8">
      <c r="A370" s="3" t="s">
        <v>3432</v>
      </c>
    </row>
    <row r="371" spans="1:8">
      <c r="A371" s="4" t="s">
        <v>2887</v>
      </c>
      <c r="C371" s="4" t="s">
        <v>61</v>
      </c>
      <c r="E371" s="4" t="s">
        <v>61</v>
      </c>
      <c r="G371" s="4" t="s">
        <v>61</v>
      </c>
    </row>
    <row r="372" spans="1:8">
      <c r="A372" s="4" t="s">
        <v>3551</v>
      </c>
    </row>
    <row r="373" spans="1:8">
      <c r="A373" s="3" t="s">
        <v>3432</v>
      </c>
    </row>
    <row r="374" spans="1:8">
      <c r="A374" s="4" t="s">
        <v>2887</v>
      </c>
      <c r="C374" s="5" t="n">
        <v>166867</v>
      </c>
      <c r="E374" s="4" t="s">
        <v>61</v>
      </c>
      <c r="G374" s="4" t="s">
        <v>61</v>
      </c>
    </row>
    <row r="375" spans="1:8">
      <c r="A375" s="4" t="s">
        <v>3552</v>
      </c>
    </row>
    <row r="376" spans="1:8">
      <c r="A376" s="3" t="s">
        <v>3432</v>
      </c>
    </row>
    <row r="377" spans="1:8">
      <c r="A377" s="4" t="s">
        <v>2887</v>
      </c>
      <c r="C377" s="4" t="s">
        <v>61</v>
      </c>
      <c r="E377" s="4" t="s">
        <v>61</v>
      </c>
      <c r="G377" s="4" t="s">
        <v>61</v>
      </c>
    </row>
    <row r="378" spans="1:8">
      <c r="A378" s="4" t="s">
        <v>3553</v>
      </c>
    </row>
    <row r="379" spans="1:8">
      <c r="A379" s="3" t="s">
        <v>3432</v>
      </c>
    </row>
    <row r="380" spans="1:8">
      <c r="A380" s="4" t="s">
        <v>2887</v>
      </c>
      <c r="C380" s="5" t="n">
        <v>4476812</v>
      </c>
      <c r="E380" s="5" t="n">
        <v>5029481</v>
      </c>
      <c r="G380" s="5" t="n">
        <v>2733202</v>
      </c>
    </row>
    <row r="381" spans="1:8">
      <c r="A381" s="4" t="s">
        <v>3554</v>
      </c>
    </row>
    <row r="382" spans="1:8">
      <c r="A382" s="3" t="s">
        <v>3432</v>
      </c>
    </row>
    <row r="383" spans="1:8">
      <c r="A383" s="4" t="s">
        <v>3433</v>
      </c>
      <c r="C383" s="5" t="n">
        <v>-383906</v>
      </c>
      <c r="E383" s="5" t="n">
        <v>866036</v>
      </c>
      <c r="G383" s="5" t="n">
        <v>-369842</v>
      </c>
    </row>
    <row r="384" spans="1:8">
      <c r="A384" s="4" t="s">
        <v>3434</v>
      </c>
      <c r="C384" s="5" t="n">
        <v>3813073</v>
      </c>
      <c r="E384" s="5" t="n">
        <v>3779958</v>
      </c>
      <c r="G384" s="5" t="n">
        <v>2153773</v>
      </c>
    </row>
    <row r="385" spans="1:8">
      <c r="A385" s="4" t="s">
        <v>3435</v>
      </c>
      <c r="C385" s="5" t="n">
        <v>3429167</v>
      </c>
      <c r="E385" s="5" t="n">
        <v>4645994</v>
      </c>
      <c r="G385" s="5" t="n">
        <v>1783931</v>
      </c>
    </row>
    <row r="386" spans="1:8">
      <c r="A386" s="4" t="s">
        <v>3555</v>
      </c>
    </row>
    <row r="387" spans="1:8">
      <c r="A387" s="3" t="s">
        <v>3432</v>
      </c>
    </row>
    <row r="388" spans="1:8">
      <c r="A388" s="4" t="s">
        <v>2887</v>
      </c>
      <c r="C388" s="5" t="n">
        <v>1952975</v>
      </c>
      <c r="E388" s="5" t="n">
        <v>1905255</v>
      </c>
      <c r="G388" s="5" t="n">
        <v>819777</v>
      </c>
    </row>
    <row r="389" spans="1:8">
      <c r="A389" s="4" t="s">
        <v>3556</v>
      </c>
    </row>
    <row r="390" spans="1:8">
      <c r="A390" s="3" t="s">
        <v>3432</v>
      </c>
    </row>
    <row r="391" spans="1:8">
      <c r="A391" s="4" t="s">
        <v>2887</v>
      </c>
      <c r="C391" s="5" t="n">
        <v>56399</v>
      </c>
      <c r="E391" s="5" t="n">
        <v>37529</v>
      </c>
      <c r="G391" s="5" t="n">
        <v>18155</v>
      </c>
    </row>
    <row r="392" spans="1:8">
      <c r="A392" s="4" t="s">
        <v>3557</v>
      </c>
    </row>
    <row r="393" spans="1:8">
      <c r="A393" s="3" t="s">
        <v>3432</v>
      </c>
    </row>
    <row r="394" spans="1:8">
      <c r="A394" s="4" t="s">
        <v>2887</v>
      </c>
      <c r="C394" s="5" t="n">
        <v>44264</v>
      </c>
      <c r="E394" s="5" t="n">
        <v>5470</v>
      </c>
      <c r="G394" s="5" t="n">
        <v>43727</v>
      </c>
    </row>
    <row r="395" spans="1:8">
      <c r="A395" s="4" t="s">
        <v>3558</v>
      </c>
    </row>
    <row r="396" spans="1:8">
      <c r="A396" s="3" t="s">
        <v>3432</v>
      </c>
    </row>
    <row r="397" spans="1:8">
      <c r="A397" s="4" t="s">
        <v>2887</v>
      </c>
      <c r="C397" s="5" t="n">
        <v>6034571</v>
      </c>
      <c r="E397" s="5" t="n">
        <v>6125462</v>
      </c>
      <c r="G397" s="5" t="n">
        <v>2179846</v>
      </c>
    </row>
    <row r="398" spans="1:8">
      <c r="A398" s="4" t="s">
        <v>3559</v>
      </c>
    </row>
    <row r="399" spans="1:8">
      <c r="A399" s="3" t="s">
        <v>3432</v>
      </c>
    </row>
    <row r="400" spans="1:8">
      <c r="A400" s="4" t="s">
        <v>2887</v>
      </c>
      <c r="C400" s="5" t="n">
        <v>869263</v>
      </c>
      <c r="E400" s="5" t="n">
        <v>675271</v>
      </c>
      <c r="G400" s="5" t="n">
        <v>153136</v>
      </c>
    </row>
    <row r="401" spans="1:8">
      <c r="A401" s="4" t="s">
        <v>3560</v>
      </c>
    </row>
    <row r="402" spans="1:8">
      <c r="A402" s="3" t="s">
        <v>3432</v>
      </c>
    </row>
    <row r="403" spans="1:8">
      <c r="A403" s="4" t="s">
        <v>2887</v>
      </c>
      <c r="C403" s="5" t="n">
        <v>-1257</v>
      </c>
      <c r="E403" s="5" t="n">
        <v>-190</v>
      </c>
      <c r="G403" s="4" t="s">
        <v>61</v>
      </c>
    </row>
    <row r="404" spans="1:8">
      <c r="A404" s="4" t="s">
        <v>3561</v>
      </c>
    </row>
    <row r="405" spans="1:8">
      <c r="A405" s="3" t="s">
        <v>3432</v>
      </c>
    </row>
    <row r="406" spans="1:8">
      <c r="A406" s="4" t="s">
        <v>2887</v>
      </c>
      <c r="C406" s="5" t="n">
        <v>1179526</v>
      </c>
      <c r="E406" s="5" t="n">
        <v>250350</v>
      </c>
      <c r="G406" s="5" t="n">
        <v>31161</v>
      </c>
    </row>
    <row r="407" spans="1:8">
      <c r="A407" s="4" t="s">
        <v>3562</v>
      </c>
    </row>
    <row r="408" spans="1:8">
      <c r="A408" s="3" t="s">
        <v>3432</v>
      </c>
    </row>
    <row r="409" spans="1:8">
      <c r="A409" s="4" t="s">
        <v>2887</v>
      </c>
      <c r="C409" s="5" t="n">
        <v>16255</v>
      </c>
      <c r="E409" s="5" t="n">
        <v>23298</v>
      </c>
      <c r="G409" s="5" t="n">
        <v>13011</v>
      </c>
    </row>
    <row r="410" spans="1:8">
      <c r="A410" s="4" t="s">
        <v>3563</v>
      </c>
    </row>
    <row r="411" spans="1:8">
      <c r="A411" s="3" t="s">
        <v>3432</v>
      </c>
    </row>
    <row r="412" spans="1:8">
      <c r="A412" s="4" t="s">
        <v>2887</v>
      </c>
      <c r="C412" s="5" t="n">
        <v>624</v>
      </c>
      <c r="E412" s="5" t="n">
        <v>475</v>
      </c>
      <c r="G412" s="5" t="n">
        <v>543</v>
      </c>
    </row>
    <row r="413" spans="1:8">
      <c r="A413" s="4" t="s">
        <v>3564</v>
      </c>
    </row>
    <row r="414" spans="1:8">
      <c r="A414" s="3" t="s">
        <v>3432</v>
      </c>
    </row>
    <row r="415" spans="1:8">
      <c r="A415" s="4" t="s">
        <v>2887</v>
      </c>
      <c r="C415" s="5" t="n">
        <v>53</v>
      </c>
      <c r="E415" s="5" t="n">
        <v>29</v>
      </c>
      <c r="G415" s="5" t="n">
        <v>67</v>
      </c>
    </row>
    <row r="416" spans="1:8">
      <c r="A416" s="4" t="s">
        <v>3565</v>
      </c>
    </row>
    <row r="417" spans="1:8">
      <c r="A417" s="3" t="s">
        <v>3432</v>
      </c>
    </row>
    <row r="418" spans="1:8">
      <c r="A418" s="4" t="s">
        <v>2887</v>
      </c>
      <c r="C418" s="5" t="n">
        <v>35266</v>
      </c>
      <c r="E418" s="5" t="n">
        <v>56448</v>
      </c>
      <c r="G418" s="5" t="n">
        <v>75924</v>
      </c>
    </row>
    <row r="419" spans="1:8">
      <c r="A419" s="4" t="s">
        <v>3566</v>
      </c>
    </row>
    <row r="420" spans="1:8">
      <c r="A420" s="3" t="s">
        <v>3432</v>
      </c>
    </row>
    <row r="421" spans="1:8">
      <c r="A421" s="4" t="s">
        <v>2887</v>
      </c>
      <c r="C421" s="5" t="n">
        <v>145598</v>
      </c>
      <c r="E421" s="5" t="n">
        <v>145483</v>
      </c>
      <c r="G421" s="5" t="n">
        <v>51415</v>
      </c>
    </row>
    <row r="422" spans="1:8">
      <c r="A422" s="4" t="s">
        <v>3567</v>
      </c>
    </row>
    <row r="423" spans="1:8">
      <c r="A423" s="3" t="s">
        <v>3432</v>
      </c>
    </row>
    <row r="424" spans="1:8">
      <c r="A424" s="4" t="s">
        <v>2887</v>
      </c>
      <c r="C424" s="4" t="s">
        <v>61</v>
      </c>
      <c r="E424" s="5" t="n">
        <v>7032</v>
      </c>
      <c r="G424" s="4" t="s">
        <v>61</v>
      </c>
    </row>
    <row r="425" spans="1:8">
      <c r="A425" s="4" t="s">
        <v>3568</v>
      </c>
    </row>
    <row r="426" spans="1:8">
      <c r="A426" s="3" t="s">
        <v>3432</v>
      </c>
    </row>
    <row r="427" spans="1:8">
      <c r="A427" s="4" t="s">
        <v>2887</v>
      </c>
      <c r="C427" s="5" t="n">
        <v>10333537</v>
      </c>
      <c r="E427" s="5" t="n">
        <v>9231912</v>
      </c>
      <c r="G427" s="5" t="n">
        <v>3386762</v>
      </c>
    </row>
    <row r="428" spans="1:8">
      <c r="A428" s="4" t="s">
        <v>3569</v>
      </c>
    </row>
    <row r="429" spans="1:8">
      <c r="A429" s="3" t="s">
        <v>3432</v>
      </c>
    </row>
    <row r="430" spans="1:8">
      <c r="A430" s="4" t="s">
        <v>3433</v>
      </c>
      <c r="B430" s="4" t="s">
        <v>42</v>
      </c>
      <c r="C430" s="5" t="n">
        <v>15670</v>
      </c>
      <c r="E430" s="5" t="n">
        <v>18567</v>
      </c>
      <c r="G430" s="5" t="n">
        <v>16869</v>
      </c>
    </row>
    <row r="431" spans="1:8">
      <c r="A431" s="4" t="s">
        <v>3434</v>
      </c>
      <c r="B431" s="4" t="s">
        <v>42</v>
      </c>
      <c r="C431" s="4" t="s">
        <v>61</v>
      </c>
      <c r="E431" s="4" t="s">
        <v>61</v>
      </c>
      <c r="G431" s="4" t="s">
        <v>61</v>
      </c>
    </row>
    <row r="432" spans="1:8">
      <c r="A432" s="4" t="s">
        <v>3435</v>
      </c>
      <c r="B432" s="4" t="s">
        <v>42</v>
      </c>
      <c r="C432" s="5" t="n">
        <v>15670</v>
      </c>
      <c r="E432" s="5" t="n">
        <v>18567</v>
      </c>
      <c r="G432" s="5" t="n">
        <v>16869</v>
      </c>
    </row>
    <row r="433" spans="1:8">
      <c r="A433" s="4" t="s">
        <v>3570</v>
      </c>
    </row>
    <row r="434" spans="1:8">
      <c r="A434" s="3" t="s">
        <v>3432</v>
      </c>
    </row>
    <row r="435" spans="1:8">
      <c r="A435" s="4" t="s">
        <v>2887</v>
      </c>
      <c r="C435" s="4" t="s">
        <v>61</v>
      </c>
      <c r="E435" s="4" t="s">
        <v>61</v>
      </c>
      <c r="G435" s="4" t="s">
        <v>61</v>
      </c>
    </row>
    <row r="436" spans="1:8">
      <c r="A436" s="4" t="s">
        <v>3571</v>
      </c>
    </row>
    <row r="437" spans="1:8">
      <c r="A437" s="3" t="s">
        <v>3432</v>
      </c>
    </row>
    <row r="438" spans="1:8">
      <c r="A438" s="4" t="s">
        <v>2887</v>
      </c>
      <c r="C438" s="4" t="s">
        <v>61</v>
      </c>
      <c r="E438" s="4" t="s">
        <v>61</v>
      </c>
      <c r="G438" s="4" t="s">
        <v>61</v>
      </c>
    </row>
    <row r="439" spans="1:8">
      <c r="A439" s="4" t="s">
        <v>3572</v>
      </c>
    </row>
    <row r="440" spans="1:8">
      <c r="A440" s="3" t="s">
        <v>3432</v>
      </c>
    </row>
    <row r="441" spans="1:8">
      <c r="A441" s="4" t="s">
        <v>2887</v>
      </c>
      <c r="C441" s="4" t="s">
        <v>61</v>
      </c>
      <c r="E441" s="4" t="s">
        <v>61</v>
      </c>
      <c r="G441" s="4" t="s">
        <v>61</v>
      </c>
    </row>
    <row r="442" spans="1:8">
      <c r="A442" s="4" t="s">
        <v>3573</v>
      </c>
    </row>
    <row r="443" spans="1:8">
      <c r="A443" s="3" t="s">
        <v>3432</v>
      </c>
    </row>
    <row r="444" spans="1:8">
      <c r="A444" s="4" t="s">
        <v>2887</v>
      </c>
      <c r="C444" s="5" t="n">
        <v>1</v>
      </c>
      <c r="D444" s="4" t="s">
        <v>42</v>
      </c>
      <c r="E444" s="5" t="n">
        <v>5</v>
      </c>
      <c r="F444" s="4" t="s">
        <v>42</v>
      </c>
      <c r="G444" s="4" t="s">
        <v>61</v>
      </c>
    </row>
    <row r="445" spans="1:8">
      <c r="A445" s="4" t="s">
        <v>3574</v>
      </c>
    </row>
    <row r="446" spans="1:8">
      <c r="A446" s="3" t="s">
        <v>3432</v>
      </c>
    </row>
    <row r="447" spans="1:8">
      <c r="A447" s="4" t="s">
        <v>2887</v>
      </c>
      <c r="C447" s="4" t="s">
        <v>61</v>
      </c>
      <c r="E447" s="4" t="s">
        <v>61</v>
      </c>
      <c r="G447" s="4" t="s">
        <v>61</v>
      </c>
    </row>
    <row r="448" spans="1:8">
      <c r="A448" s="4" t="s">
        <v>3575</v>
      </c>
    </row>
    <row r="449" spans="1:8">
      <c r="A449" s="3" t="s">
        <v>3432</v>
      </c>
    </row>
    <row r="450" spans="1:8">
      <c r="A450" s="4" t="s">
        <v>2887</v>
      </c>
      <c r="C450" s="4" t="s">
        <v>61</v>
      </c>
      <c r="E450" s="4" t="s">
        <v>61</v>
      </c>
      <c r="G450" s="4" t="s">
        <v>61</v>
      </c>
    </row>
    <row r="451" spans="1:8">
      <c r="A451" s="4" t="s">
        <v>3576</v>
      </c>
    </row>
    <row r="452" spans="1:8">
      <c r="A452" s="3" t="s">
        <v>3432</v>
      </c>
    </row>
    <row r="453" spans="1:8">
      <c r="A453" s="4" t="s">
        <v>2887</v>
      </c>
      <c r="C453" s="4" t="s">
        <v>61</v>
      </c>
      <c r="E453" s="4" t="s">
        <v>61</v>
      </c>
      <c r="G453" s="4" t="s">
        <v>61</v>
      </c>
    </row>
    <row r="454" spans="1:8">
      <c r="A454" s="4" t="s">
        <v>3577</v>
      </c>
    </row>
    <row r="455" spans="1:8">
      <c r="A455" s="3" t="s">
        <v>3432</v>
      </c>
    </row>
    <row r="456" spans="1:8">
      <c r="A456" s="4" t="s">
        <v>2887</v>
      </c>
      <c r="C456" s="4" t="s">
        <v>61</v>
      </c>
      <c r="E456" s="4" t="s">
        <v>61</v>
      </c>
      <c r="G456" s="4" t="s">
        <v>61</v>
      </c>
    </row>
    <row r="457" spans="1:8">
      <c r="A457" s="4" t="s">
        <v>3578</v>
      </c>
    </row>
    <row r="458" spans="1:8">
      <c r="A458" s="3" t="s">
        <v>3432</v>
      </c>
    </row>
    <row r="459" spans="1:8">
      <c r="A459" s="4" t="s">
        <v>2887</v>
      </c>
      <c r="C459" s="4" t="s">
        <v>61</v>
      </c>
      <c r="E459" s="4" t="s">
        <v>61</v>
      </c>
      <c r="G459" s="4" t="s">
        <v>61</v>
      </c>
    </row>
    <row r="460" spans="1:8">
      <c r="A460" s="4" t="s">
        <v>3579</v>
      </c>
    </row>
    <row r="461" spans="1:8">
      <c r="A461" s="3" t="s">
        <v>3432</v>
      </c>
    </row>
    <row r="462" spans="1:8">
      <c r="A462" s="4" t="s">
        <v>2887</v>
      </c>
      <c r="C462" s="4" t="s">
        <v>61</v>
      </c>
      <c r="E462" s="4" t="s">
        <v>61</v>
      </c>
      <c r="G462" s="4" t="s">
        <v>61</v>
      </c>
    </row>
    <row r="463" spans="1:8">
      <c r="A463" s="4" t="s">
        <v>3580</v>
      </c>
    </row>
    <row r="464" spans="1:8">
      <c r="A464" s="3" t="s">
        <v>3432</v>
      </c>
    </row>
    <row r="465" spans="1:8">
      <c r="A465" s="4" t="s">
        <v>2887</v>
      </c>
      <c r="C465" s="4" t="s">
        <v>61</v>
      </c>
      <c r="E465" s="4" t="s">
        <v>61</v>
      </c>
      <c r="G465" s="4" t="s">
        <v>61</v>
      </c>
    </row>
    <row r="466" spans="1:8">
      <c r="A466" s="4" t="s">
        <v>3581</v>
      </c>
    </row>
    <row r="467" spans="1:8">
      <c r="A467" s="3" t="s">
        <v>3432</v>
      </c>
    </row>
    <row r="468" spans="1:8">
      <c r="A468" s="4" t="s">
        <v>2887</v>
      </c>
      <c r="C468" s="5" t="n">
        <v>647</v>
      </c>
      <c r="E468" s="4" t="s">
        <v>61</v>
      </c>
      <c r="G468" s="4" t="s">
        <v>61</v>
      </c>
    </row>
    <row r="469" spans="1:8">
      <c r="A469" s="4" t="s">
        <v>3582</v>
      </c>
    </row>
    <row r="470" spans="1:8">
      <c r="A470" s="3" t="s">
        <v>3432</v>
      </c>
    </row>
    <row r="471" spans="1:8">
      <c r="A471" s="4" t="s">
        <v>2887</v>
      </c>
      <c r="C471" s="4" t="s">
        <v>61</v>
      </c>
      <c r="E471" s="4" t="s">
        <v>61</v>
      </c>
      <c r="G471" s="4" t="s">
        <v>61</v>
      </c>
    </row>
    <row r="472" spans="1:8">
      <c r="A472" s="4" t="s">
        <v>3583</v>
      </c>
    </row>
    <row r="473" spans="1:8">
      <c r="A473" s="3" t="s">
        <v>3432</v>
      </c>
    </row>
    <row r="474" spans="1:8">
      <c r="A474" s="4" t="s">
        <v>2887</v>
      </c>
      <c r="C474" s="5" t="n">
        <v>648</v>
      </c>
      <c r="E474" s="5" t="n">
        <v>5</v>
      </c>
      <c r="G474" s="4" t="s">
        <v>61</v>
      </c>
    </row>
    <row r="475" spans="1:8">
      <c r="A475" s="4" t="s">
        <v>3584</v>
      </c>
    </row>
    <row r="476" spans="1:8">
      <c r="A476" s="3" t="s">
        <v>3432</v>
      </c>
    </row>
    <row r="477" spans="1:8">
      <c r="A477" s="4" t="s">
        <v>1236</v>
      </c>
      <c r="C477" s="5" t="n">
        <v>964030</v>
      </c>
      <c r="E477" s="5" t="n">
        <v>1487137</v>
      </c>
      <c r="G477" s="5" t="n">
        <v>477809</v>
      </c>
    </row>
    <row r="478" spans="1:8">
      <c r="A478" s="4" t="s">
        <v>3585</v>
      </c>
    </row>
    <row r="479" spans="1:8">
      <c r="A479" s="3" t="s">
        <v>3432</v>
      </c>
    </row>
    <row r="480" spans="1:8">
      <c r="A480" s="4" t="s">
        <v>1236</v>
      </c>
      <c r="C480" s="5" t="n">
        <v>377014</v>
      </c>
      <c r="E480" s="5" t="n">
        <v>450282</v>
      </c>
      <c r="G480" s="5" t="n">
        <v>174423</v>
      </c>
    </row>
    <row r="481" spans="1:8">
      <c r="A481" s="4" t="s">
        <v>3586</v>
      </c>
    </row>
    <row r="482" spans="1:8">
      <c r="A482" s="3" t="s">
        <v>3432</v>
      </c>
    </row>
    <row r="483" spans="1:8">
      <c r="A483" s="4" t="s">
        <v>1236</v>
      </c>
      <c r="C483" s="5" t="n">
        <v>10340</v>
      </c>
      <c r="E483" s="5" t="n">
        <v>11255</v>
      </c>
      <c r="G483" s="5" t="n">
        <v>3505</v>
      </c>
    </row>
    <row r="484" spans="1:8">
      <c r="A484" s="4" t="s">
        <v>3587</v>
      </c>
    </row>
    <row r="485" spans="1:8">
      <c r="A485" s="3" t="s">
        <v>3432</v>
      </c>
    </row>
    <row r="486" spans="1:8">
      <c r="A486" s="4" t="s">
        <v>1236</v>
      </c>
      <c r="C486" s="5" t="n">
        <v>16</v>
      </c>
      <c r="E486" s="5" t="n">
        <v>28</v>
      </c>
      <c r="G486" s="4" t="s">
        <v>61</v>
      </c>
    </row>
    <row r="487" spans="1:8">
      <c r="A487" s="4" t="s">
        <v>3588</v>
      </c>
    </row>
    <row r="488" spans="1:8">
      <c r="A488" s="3" t="s">
        <v>3432</v>
      </c>
    </row>
    <row r="489" spans="1:8">
      <c r="A489" s="4" t="s">
        <v>1236</v>
      </c>
      <c r="C489" s="5" t="n">
        <v>38</v>
      </c>
      <c r="E489" s="5" t="n">
        <v>75</v>
      </c>
      <c r="G489" s="5" t="n">
        <v>19</v>
      </c>
    </row>
    <row r="490" spans="1:8">
      <c r="A490" s="4" t="s">
        <v>3589</v>
      </c>
    </row>
    <row r="491" spans="1:8">
      <c r="A491" s="3" t="s">
        <v>3432</v>
      </c>
    </row>
    <row r="492" spans="1:8">
      <c r="A492" s="4" t="s">
        <v>1236</v>
      </c>
      <c r="C492" s="5" t="n">
        <v>354751</v>
      </c>
      <c r="E492" s="5" t="n">
        <v>670955</v>
      </c>
      <c r="G492" s="4" t="s">
        <v>61</v>
      </c>
    </row>
    <row r="493" spans="1:8">
      <c r="A493" s="4" t="s">
        <v>3590</v>
      </c>
    </row>
    <row r="494" spans="1:8">
      <c r="A494" s="3" t="s">
        <v>3432</v>
      </c>
    </row>
    <row r="495" spans="1:8">
      <c r="A495" s="4" t="s">
        <v>1236</v>
      </c>
      <c r="C495" s="5" t="n">
        <v>834</v>
      </c>
      <c r="E495" s="5" t="n">
        <v>780</v>
      </c>
      <c r="G495" s="5" t="n">
        <v>35</v>
      </c>
    </row>
    <row r="496" spans="1:8">
      <c r="A496" s="4" t="s">
        <v>3591</v>
      </c>
    </row>
    <row r="497" spans="1:8">
      <c r="A497" s="3" t="s">
        <v>3432</v>
      </c>
    </row>
    <row r="498" spans="1:8">
      <c r="A498" s="4" t="s">
        <v>1236</v>
      </c>
      <c r="C498" s="4" t="s">
        <v>61</v>
      </c>
      <c r="E498" s="4" t="s">
        <v>61</v>
      </c>
      <c r="G498" s="4" t="s">
        <v>61</v>
      </c>
    </row>
    <row r="499" spans="1:8">
      <c r="A499" s="4" t="s">
        <v>3592</v>
      </c>
    </row>
    <row r="500" spans="1:8">
      <c r="A500" s="3" t="s">
        <v>3432</v>
      </c>
    </row>
    <row r="501" spans="1:8">
      <c r="A501" s="4" t="s">
        <v>1236</v>
      </c>
      <c r="C501" s="5" t="n">
        <v>221037</v>
      </c>
      <c r="E501" s="5" t="n">
        <v>353762</v>
      </c>
      <c r="G501" s="5" t="n">
        <v>299827</v>
      </c>
    </row>
    <row r="502" spans="1:8">
      <c r="A502" s="4" t="s">
        <v>3593</v>
      </c>
    </row>
    <row r="503" spans="1:8">
      <c r="A503" s="3" t="s">
        <v>3432</v>
      </c>
    </row>
    <row r="504" spans="1:8">
      <c r="A504" s="4" t="s">
        <v>1236</v>
      </c>
      <c r="C504" s="4" t="s">
        <v>61</v>
      </c>
      <c r="E504" s="4" t="s">
        <v>61</v>
      </c>
      <c r="G504" s="4" t="s">
        <v>61</v>
      </c>
    </row>
    <row r="505" spans="1:8">
      <c r="A505" s="4" t="s">
        <v>3594</v>
      </c>
    </row>
    <row r="506" spans="1:8">
      <c r="A506" s="3" t="s">
        <v>3432</v>
      </c>
    </row>
    <row r="507" spans="1:8">
      <c r="A507" s="4" t="s">
        <v>1236</v>
      </c>
      <c r="C507" s="5" t="n">
        <v>157017</v>
      </c>
      <c r="E507" s="5" t="n">
        <v>145769</v>
      </c>
      <c r="G507" s="5" t="n">
        <v>62095</v>
      </c>
    </row>
    <row r="508" spans="1:8">
      <c r="A508" s="4" t="s">
        <v>3595</v>
      </c>
    </row>
    <row r="509" spans="1:8">
      <c r="A509" s="3" t="s">
        <v>3432</v>
      </c>
    </row>
    <row r="510" spans="1:8">
      <c r="A510" s="4" t="s">
        <v>1236</v>
      </c>
      <c r="C510" s="5" t="n">
        <v>22202</v>
      </c>
      <c r="E510" s="5" t="n">
        <v>40289</v>
      </c>
      <c r="G510" s="5" t="n">
        <v>22777</v>
      </c>
    </row>
    <row r="511" spans="1:8">
      <c r="A511" s="4" t="s">
        <v>3596</v>
      </c>
    </row>
    <row r="512" spans="1:8">
      <c r="A512" s="3" t="s">
        <v>3432</v>
      </c>
    </row>
    <row r="513" spans="1:8">
      <c r="A513" s="4" t="s">
        <v>1236</v>
      </c>
      <c r="C513" s="5" t="n">
        <v>9286</v>
      </c>
      <c r="E513" s="5" t="n">
        <v>842</v>
      </c>
      <c r="G513" s="5" t="n">
        <v>700</v>
      </c>
    </row>
    <row r="514" spans="1:8">
      <c r="A514" s="4" t="s">
        <v>3597</v>
      </c>
    </row>
    <row r="515" spans="1:8">
      <c r="A515" s="3" t="s">
        <v>3432</v>
      </c>
    </row>
    <row r="516" spans="1:8">
      <c r="A516" s="4" t="s">
        <v>1236</v>
      </c>
      <c r="C516" s="4" t="s">
        <v>61</v>
      </c>
      <c r="E516" s="4" t="s">
        <v>61</v>
      </c>
      <c r="G516" s="4" t="s">
        <v>61</v>
      </c>
    </row>
    <row r="517" spans="1:8">
      <c r="A517" s="4" t="s">
        <v>3598</v>
      </c>
    </row>
    <row r="518" spans="1:8">
      <c r="A518" s="3" t="s">
        <v>3432</v>
      </c>
    </row>
    <row r="519" spans="1:8">
      <c r="A519" s="4" t="s">
        <v>1236</v>
      </c>
      <c r="C519" s="4" t="s">
        <v>61</v>
      </c>
      <c r="E519" s="4" t="s">
        <v>61</v>
      </c>
      <c r="G519" s="4" t="s">
        <v>61</v>
      </c>
    </row>
    <row r="520" spans="1:8">
      <c r="A520" s="4" t="s">
        <v>3599</v>
      </c>
    </row>
    <row r="521" spans="1:8">
      <c r="A521" s="3" t="s">
        <v>3432</v>
      </c>
    </row>
    <row r="522" spans="1:8">
      <c r="A522" s="4" t="s">
        <v>1236</v>
      </c>
      <c r="C522" s="5" t="n">
        <v>1067</v>
      </c>
      <c r="E522" s="5" t="n">
        <v>3216</v>
      </c>
      <c r="G522" s="4" t="s">
        <v>61</v>
      </c>
    </row>
    <row r="523" spans="1:8">
      <c r="A523" s="4" t="s">
        <v>3600</v>
      </c>
    </row>
    <row r="524" spans="1:8">
      <c r="A524" s="3" t="s">
        <v>3432</v>
      </c>
    </row>
    <row r="525" spans="1:8">
      <c r="A525" s="4" t="s">
        <v>1236</v>
      </c>
      <c r="C525" s="5" t="n">
        <v>48</v>
      </c>
      <c r="E525" s="4" t="s">
        <v>61</v>
      </c>
      <c r="G525" s="5" t="n">
        <v>18</v>
      </c>
    </row>
    <row r="526" spans="1:8">
      <c r="A526" s="4" t="s">
        <v>3601</v>
      </c>
    </row>
    <row r="527" spans="1:8">
      <c r="A527" s="3" t="s">
        <v>3432</v>
      </c>
    </row>
    <row r="528" spans="1:8">
      <c r="A528" s="4" t="s">
        <v>1236</v>
      </c>
      <c r="C528" s="4" t="s">
        <v>61</v>
      </c>
      <c r="E528" s="4" t="s">
        <v>61</v>
      </c>
      <c r="G528" s="4" t="s">
        <v>61</v>
      </c>
    </row>
    <row r="529" spans="1:8">
      <c r="A529" s="4" t="s">
        <v>3602</v>
      </c>
    </row>
    <row r="530" spans="1:8">
      <c r="A530" s="3" t="s">
        <v>3432</v>
      </c>
    </row>
    <row r="531" spans="1:8">
      <c r="A531" s="4" t="s">
        <v>1236</v>
      </c>
      <c r="C531" s="5" t="n">
        <v>124414</v>
      </c>
      <c r="E531" s="5" t="n">
        <v>101422</v>
      </c>
      <c r="G531" s="5" t="n">
        <v>38600</v>
      </c>
    </row>
    <row r="532" spans="1:8">
      <c r="A532" s="4" t="s">
        <v>3603</v>
      </c>
    </row>
    <row r="533" spans="1:8">
      <c r="A533" s="3" t="s">
        <v>3432</v>
      </c>
    </row>
    <row r="534" spans="1:8">
      <c r="A534" s="4" t="s">
        <v>1236</v>
      </c>
      <c r="C534" s="4" t="s">
        <v>61</v>
      </c>
      <c r="E534" s="4" t="s">
        <v>61</v>
      </c>
      <c r="G534" s="4" t="s">
        <v>61</v>
      </c>
    </row>
    <row r="535" spans="1:8">
      <c r="A535" s="4" t="s">
        <v>3604</v>
      </c>
    </row>
    <row r="536" spans="1:8">
      <c r="A536" s="3" t="s">
        <v>3432</v>
      </c>
    </row>
    <row r="537" spans="1:8">
      <c r="A537" s="4" t="s">
        <v>1236</v>
      </c>
      <c r="C537" s="5" t="n">
        <v>415061</v>
      </c>
      <c r="E537" s="5" t="n">
        <v>632557</v>
      </c>
      <c r="G537" s="5" t="n">
        <v>17765</v>
      </c>
    </row>
    <row r="538" spans="1:8">
      <c r="A538" s="4" t="s">
        <v>3605</v>
      </c>
    </row>
    <row r="539" spans="1:8">
      <c r="A539" s="3" t="s">
        <v>3432</v>
      </c>
    </row>
    <row r="540" spans="1:8">
      <c r="A540" s="4" t="s">
        <v>1236</v>
      </c>
      <c r="C540" s="4" t="s">
        <v>61</v>
      </c>
      <c r="E540" s="4" t="s">
        <v>61</v>
      </c>
      <c r="G540" s="4" t="s">
        <v>61</v>
      </c>
    </row>
    <row r="541" spans="1:8">
      <c r="A541" s="4" t="s">
        <v>3606</v>
      </c>
    </row>
    <row r="542" spans="1:8">
      <c r="A542" s="3" t="s">
        <v>3432</v>
      </c>
    </row>
    <row r="543" spans="1:8">
      <c r="A543" s="4" t="s">
        <v>1236</v>
      </c>
      <c r="C543" s="4" t="s">
        <v>61</v>
      </c>
      <c r="E543" s="4" t="s">
        <v>61</v>
      </c>
      <c r="G543" s="4" t="s">
        <v>61</v>
      </c>
    </row>
    <row r="544" spans="1:8">
      <c r="A544" s="4" t="s">
        <v>3607</v>
      </c>
    </row>
    <row r="545" spans="1:8">
      <c r="A545" s="3" t="s">
        <v>3432</v>
      </c>
    </row>
    <row r="546" spans="1:8">
      <c r="A546" s="4" t="s">
        <v>1236</v>
      </c>
      <c r="C546" s="4" t="s">
        <v>61</v>
      </c>
      <c r="E546" s="4" t="s">
        <v>61</v>
      </c>
      <c r="G546" s="4" t="s">
        <v>61</v>
      </c>
    </row>
    <row r="547" spans="1:8">
      <c r="A547" s="4" t="s">
        <v>3608</v>
      </c>
    </row>
    <row r="548" spans="1:8">
      <c r="A548" s="3" t="s">
        <v>3432</v>
      </c>
    </row>
    <row r="549" spans="1:8">
      <c r="A549" s="4" t="s">
        <v>1236</v>
      </c>
      <c r="C549" s="4" t="s">
        <v>61</v>
      </c>
      <c r="E549" s="4" t="s">
        <v>61</v>
      </c>
      <c r="G549" s="4" t="s">
        <v>61</v>
      </c>
    </row>
    <row r="550" spans="1:8">
      <c r="A550" s="4" t="s">
        <v>3609</v>
      </c>
    </row>
    <row r="551" spans="1:8">
      <c r="A551" s="3" t="s">
        <v>3432</v>
      </c>
    </row>
    <row r="552" spans="1:8">
      <c r="A552" s="4" t="s">
        <v>1236</v>
      </c>
      <c r="C552" s="5" t="n">
        <v>389409</v>
      </c>
      <c r="E552" s="5" t="n">
        <v>567850</v>
      </c>
      <c r="G552" s="4" t="s">
        <v>61</v>
      </c>
    </row>
    <row r="553" spans="1:8">
      <c r="A553" s="4" t="s">
        <v>3610</v>
      </c>
    </row>
    <row r="554" spans="1:8">
      <c r="A554" s="3" t="s">
        <v>3432</v>
      </c>
    </row>
    <row r="555" spans="1:8">
      <c r="A555" s="4" t="s">
        <v>1236</v>
      </c>
      <c r="C555" s="4" t="s">
        <v>61</v>
      </c>
      <c r="E555" s="4" t="s">
        <v>61</v>
      </c>
      <c r="G555" s="4" t="s">
        <v>61</v>
      </c>
    </row>
    <row r="556" spans="1:8">
      <c r="A556" s="4" t="s">
        <v>3611</v>
      </c>
    </row>
    <row r="557" spans="1:8">
      <c r="A557" s="3" t="s">
        <v>3432</v>
      </c>
    </row>
    <row r="558" spans="1:8">
      <c r="A558" s="4" t="s">
        <v>1236</v>
      </c>
      <c r="C558" s="4" t="s">
        <v>61</v>
      </c>
      <c r="E558" s="5" t="n">
        <v>10603</v>
      </c>
      <c r="G558" s="5" t="n">
        <v>2678</v>
      </c>
    </row>
    <row r="559" spans="1:8">
      <c r="A559" s="4" t="s">
        <v>3612</v>
      </c>
    </row>
    <row r="560" spans="1:8">
      <c r="A560" s="3" t="s">
        <v>3432</v>
      </c>
    </row>
    <row r="561" spans="1:8">
      <c r="A561" s="4" t="s">
        <v>1236</v>
      </c>
      <c r="C561" s="5" t="n">
        <v>25652</v>
      </c>
      <c r="E561" s="5" t="n">
        <v>54104</v>
      </c>
      <c r="G561" s="5" t="n">
        <v>15087</v>
      </c>
    </row>
    <row r="562" spans="1:8">
      <c r="A562" s="4" t="s">
        <v>3613</v>
      </c>
    </row>
    <row r="563" spans="1:8">
      <c r="A563" s="3" t="s">
        <v>3432</v>
      </c>
    </row>
    <row r="564" spans="1:8">
      <c r="A564" s="4" t="s">
        <v>1236</v>
      </c>
      <c r="C564" s="4" t="s">
        <v>61</v>
      </c>
      <c r="E564" s="4" t="s">
        <v>61</v>
      </c>
      <c r="G564" s="4" t="s">
        <v>61</v>
      </c>
    </row>
    <row r="565" spans="1:8">
      <c r="A565" s="4" t="s">
        <v>3090</v>
      </c>
    </row>
    <row r="566" spans="1:8">
      <c r="A566" s="3" t="s">
        <v>3432</v>
      </c>
    </row>
    <row r="567" spans="1:8">
      <c r="A567" s="4" t="s">
        <v>1236</v>
      </c>
      <c r="C567" s="5" t="n">
        <v>28524</v>
      </c>
      <c r="E567" s="5" t="n">
        <v>170242</v>
      </c>
      <c r="G567" s="5" t="n">
        <v>10293</v>
      </c>
    </row>
    <row r="568" spans="1:8">
      <c r="A568" s="4" t="s">
        <v>3614</v>
      </c>
    </row>
    <row r="569" spans="1:8">
      <c r="A569" s="3" t="s">
        <v>3432</v>
      </c>
    </row>
    <row r="570" spans="1:8">
      <c r="A570" s="4" t="s">
        <v>1236</v>
      </c>
      <c r="C570" s="5" t="n">
        <v>218</v>
      </c>
      <c r="E570" s="4" t="s">
        <v>61</v>
      </c>
      <c r="G570" s="4" t="s">
        <v>61</v>
      </c>
    </row>
    <row r="571" spans="1:8">
      <c r="A571" s="4" t="s">
        <v>3615</v>
      </c>
    </row>
    <row r="572" spans="1:8">
      <c r="A572" s="3" t="s">
        <v>3432</v>
      </c>
    </row>
    <row r="573" spans="1:8">
      <c r="A573" s="4" t="s">
        <v>1236</v>
      </c>
      <c r="C573" s="4" t="s">
        <v>61</v>
      </c>
      <c r="E573" s="4" t="s">
        <v>61</v>
      </c>
      <c r="G573" s="4" t="s">
        <v>61</v>
      </c>
    </row>
    <row r="574" spans="1:8">
      <c r="A574" s="4" t="s">
        <v>3616</v>
      </c>
    </row>
    <row r="575" spans="1:8">
      <c r="A575" s="3" t="s">
        <v>3432</v>
      </c>
    </row>
    <row r="576" spans="1:8">
      <c r="A576" s="4" t="s">
        <v>1236</v>
      </c>
      <c r="C576" s="4" t="s">
        <v>61</v>
      </c>
      <c r="E576" s="4" t="s">
        <v>61</v>
      </c>
      <c r="G576" s="4" t="s">
        <v>61</v>
      </c>
    </row>
    <row r="577" spans="1:8">
      <c r="A577" s="4" t="s">
        <v>3617</v>
      </c>
    </row>
    <row r="578" spans="1:8">
      <c r="A578" s="3" t="s">
        <v>3432</v>
      </c>
    </row>
    <row r="579" spans="1:8">
      <c r="A579" s="4" t="s">
        <v>1236</v>
      </c>
      <c r="C579" s="4" t="s">
        <v>61</v>
      </c>
      <c r="E579" s="4" t="s">
        <v>61</v>
      </c>
      <c r="G579" s="4" t="s">
        <v>61</v>
      </c>
    </row>
    <row r="580" spans="1:8">
      <c r="A580" s="4" t="s">
        <v>3618</v>
      </c>
    </row>
    <row r="581" spans="1:8">
      <c r="A581" s="3" t="s">
        <v>3432</v>
      </c>
    </row>
    <row r="582" spans="1:8">
      <c r="A582" s="4" t="s">
        <v>1236</v>
      </c>
      <c r="C582" s="5" t="n">
        <v>26232</v>
      </c>
      <c r="E582" s="5" t="n">
        <v>136422</v>
      </c>
      <c r="G582" s="4" t="s">
        <v>61</v>
      </c>
    </row>
    <row r="583" spans="1:8">
      <c r="A583" s="4" t="s">
        <v>3619</v>
      </c>
    </row>
    <row r="584" spans="1:8">
      <c r="A584" s="3" t="s">
        <v>3432</v>
      </c>
    </row>
    <row r="585" spans="1:8">
      <c r="A585" s="4" t="s">
        <v>1236</v>
      </c>
      <c r="C585" s="4" t="s">
        <v>61</v>
      </c>
      <c r="E585" s="4" t="s">
        <v>61</v>
      </c>
      <c r="G585" s="4" t="s">
        <v>61</v>
      </c>
    </row>
    <row r="586" spans="1:8">
      <c r="A586" s="4" t="s">
        <v>3620</v>
      </c>
    </row>
    <row r="587" spans="1:8">
      <c r="A587" s="3" t="s">
        <v>3432</v>
      </c>
    </row>
    <row r="588" spans="1:8">
      <c r="A588" s="4" t="s">
        <v>1236</v>
      </c>
      <c r="C588" s="4" t="s">
        <v>61</v>
      </c>
      <c r="E588" s="4" t="s">
        <v>61</v>
      </c>
      <c r="G588" s="4" t="s">
        <v>61</v>
      </c>
    </row>
    <row r="589" spans="1:8">
      <c r="A589" s="4" t="s">
        <v>3621</v>
      </c>
    </row>
    <row r="590" spans="1:8">
      <c r="A590" s="3" t="s">
        <v>3432</v>
      </c>
    </row>
    <row r="591" spans="1:8">
      <c r="A591" s="4" t="s">
        <v>1236</v>
      </c>
      <c r="C591" s="5" t="n">
        <v>2074</v>
      </c>
      <c r="E591" s="5" t="n">
        <v>33820</v>
      </c>
      <c r="G591" s="5" t="n">
        <v>10293</v>
      </c>
    </row>
    <row r="592" spans="1:8">
      <c r="A592" s="4" t="s">
        <v>3622</v>
      </c>
    </row>
    <row r="593" spans="1:8">
      <c r="A593" s="3" t="s">
        <v>3432</v>
      </c>
    </row>
    <row r="594" spans="1:8">
      <c r="A594" s="4" t="s">
        <v>1236</v>
      </c>
      <c r="C594" s="4" t="s">
        <v>61</v>
      </c>
      <c r="E594" s="4" t="s">
        <v>61</v>
      </c>
      <c r="G594" s="4" t="s">
        <v>61</v>
      </c>
    </row>
    <row r="595" spans="1:8">
      <c r="A595" s="4" t="s">
        <v>3089</v>
      </c>
    </row>
    <row r="596" spans="1:8">
      <c r="A596" s="3" t="s">
        <v>3432</v>
      </c>
    </row>
    <row r="597" spans="1:8">
      <c r="A597" s="4" t="s">
        <v>1236</v>
      </c>
      <c r="C597" s="5" t="n">
        <v>1248775</v>
      </c>
      <c r="E597" s="5" t="n">
        <v>1102769</v>
      </c>
      <c r="G597" s="5" t="n">
        <v>227984</v>
      </c>
    </row>
    <row r="598" spans="1:8">
      <c r="A598" s="4" t="s">
        <v>3623</v>
      </c>
    </row>
    <row r="599" spans="1:8">
      <c r="A599" s="3" t="s">
        <v>3432</v>
      </c>
    </row>
    <row r="600" spans="1:8">
      <c r="A600" s="4" t="s">
        <v>1236</v>
      </c>
      <c r="C600" s="5" t="n">
        <v>119997</v>
      </c>
      <c r="E600" s="5" t="n">
        <v>121377</v>
      </c>
      <c r="G600" s="5" t="n">
        <v>61102</v>
      </c>
    </row>
    <row r="601" spans="1:8">
      <c r="A601" s="4" t="s">
        <v>3624</v>
      </c>
    </row>
    <row r="602" spans="1:8">
      <c r="A602" s="3" t="s">
        <v>3432</v>
      </c>
    </row>
    <row r="603" spans="1:8">
      <c r="A603" s="4" t="s">
        <v>1236</v>
      </c>
      <c r="C603" s="4" t="s">
        <v>61</v>
      </c>
      <c r="E603" s="4" t="s">
        <v>61</v>
      </c>
      <c r="G603" s="4" t="s">
        <v>61</v>
      </c>
    </row>
    <row r="604" spans="1:8">
      <c r="A604" s="4" t="s">
        <v>3625</v>
      </c>
    </row>
    <row r="605" spans="1:8">
      <c r="A605" s="3" t="s">
        <v>3432</v>
      </c>
    </row>
    <row r="606" spans="1:8">
      <c r="A606" s="4" t="s">
        <v>1236</v>
      </c>
      <c r="C606" s="4" t="s">
        <v>61</v>
      </c>
      <c r="E606" s="4" t="s">
        <v>61</v>
      </c>
      <c r="G606" s="4" t="s">
        <v>61</v>
      </c>
    </row>
    <row r="607" spans="1:8">
      <c r="A607" s="4" t="s">
        <v>3626</v>
      </c>
    </row>
    <row r="608" spans="1:8">
      <c r="A608" s="3" t="s">
        <v>3432</v>
      </c>
    </row>
    <row r="609" spans="1:8">
      <c r="A609" s="4" t="s">
        <v>1236</v>
      </c>
      <c r="C609" s="4" t="s">
        <v>61</v>
      </c>
      <c r="E609" s="4" t="s">
        <v>61</v>
      </c>
      <c r="G609" s="4" t="s">
        <v>61</v>
      </c>
    </row>
    <row r="610" spans="1:8">
      <c r="A610" s="4" t="s">
        <v>3627</v>
      </c>
    </row>
    <row r="611" spans="1:8">
      <c r="A611" s="3" t="s">
        <v>3432</v>
      </c>
    </row>
    <row r="612" spans="1:8">
      <c r="A612" s="4" t="s">
        <v>1236</v>
      </c>
      <c r="C612" s="5" t="n">
        <v>90773</v>
      </c>
      <c r="E612" s="5" t="n">
        <v>92635</v>
      </c>
      <c r="G612" s="4" t="s">
        <v>61</v>
      </c>
    </row>
    <row r="613" spans="1:8">
      <c r="A613" s="4" t="s">
        <v>3628</v>
      </c>
    </row>
    <row r="614" spans="1:8">
      <c r="A614" s="3" t="s">
        <v>3432</v>
      </c>
    </row>
    <row r="615" spans="1:8">
      <c r="A615" s="4" t="s">
        <v>1236</v>
      </c>
      <c r="C615" s="4" t="s">
        <v>61</v>
      </c>
      <c r="E615" s="4" t="s">
        <v>61</v>
      </c>
      <c r="G615" s="4" t="s">
        <v>61</v>
      </c>
    </row>
    <row r="616" spans="1:8">
      <c r="A616" s="4" t="s">
        <v>3629</v>
      </c>
    </row>
    <row r="617" spans="1:8">
      <c r="A617" s="3" t="s">
        <v>3432</v>
      </c>
    </row>
    <row r="618" spans="1:8">
      <c r="A618" s="4" t="s">
        <v>1236</v>
      </c>
      <c r="C618" s="5" t="n">
        <v>70174</v>
      </c>
      <c r="E618" s="5" t="n">
        <v>63946</v>
      </c>
      <c r="G618" s="5" t="n">
        <v>36695</v>
      </c>
    </row>
    <row r="619" spans="1:8">
      <c r="A619" s="4" t="s">
        <v>3630</v>
      </c>
    </row>
    <row r="620" spans="1:8">
      <c r="A620" s="3" t="s">
        <v>3432</v>
      </c>
    </row>
    <row r="621" spans="1:8">
      <c r="A621" s="4" t="s">
        <v>1236</v>
      </c>
      <c r="C621" s="5" t="n">
        <v>967831</v>
      </c>
      <c r="E621" s="5" t="n">
        <v>824811</v>
      </c>
      <c r="G621" s="5" t="n">
        <v>130187</v>
      </c>
    </row>
    <row r="622" spans="1:8">
      <c r="A622" s="4" t="s">
        <v>3631</v>
      </c>
    </row>
    <row r="623" spans="1:8">
      <c r="A623" s="3" t="s">
        <v>3432</v>
      </c>
    </row>
    <row r="624" spans="1:8">
      <c r="A624" s="4" t="s">
        <v>1236</v>
      </c>
      <c r="C624" s="4" t="s">
        <v>61</v>
      </c>
      <c r="E624" s="4" t="s">
        <v>61</v>
      </c>
      <c r="G624" s="4" t="s">
        <v>61</v>
      </c>
    </row>
    <row r="625" spans="1:8">
      <c r="A625" s="4" t="s">
        <v>3087</v>
      </c>
    </row>
    <row r="626" spans="1:8">
      <c r="A626" s="3" t="s">
        <v>3432</v>
      </c>
    </row>
    <row r="627" spans="1:8">
      <c r="A627" s="4" t="s">
        <v>1236</v>
      </c>
      <c r="C627" s="5" t="n">
        <v>70077</v>
      </c>
      <c r="E627" s="5" t="n">
        <v>150568</v>
      </c>
      <c r="G627" s="5" t="n">
        <v>99398</v>
      </c>
    </row>
    <row r="628" spans="1:8">
      <c r="A628" s="4" t="s">
        <v>3632</v>
      </c>
    </row>
    <row r="629" spans="1:8">
      <c r="A629" s="3" t="s">
        <v>3432</v>
      </c>
    </row>
    <row r="630" spans="1:8">
      <c r="A630" s="4" t="s">
        <v>1236</v>
      </c>
      <c r="C630" s="5" t="n">
        <v>35287</v>
      </c>
      <c r="E630" s="5" t="n">
        <v>91261</v>
      </c>
      <c r="G630" s="5" t="n">
        <v>99158</v>
      </c>
    </row>
    <row r="631" spans="1:8">
      <c r="A631" s="4" t="s">
        <v>3633</v>
      </c>
    </row>
    <row r="632" spans="1:8">
      <c r="A632" s="3" t="s">
        <v>3432</v>
      </c>
    </row>
    <row r="633" spans="1:8">
      <c r="A633" s="4" t="s">
        <v>1236</v>
      </c>
      <c r="C633" s="4" t="s">
        <v>61</v>
      </c>
      <c r="E633" s="4" t="s">
        <v>61</v>
      </c>
      <c r="G633" s="4" t="s">
        <v>61</v>
      </c>
    </row>
    <row r="634" spans="1:8">
      <c r="A634" s="4" t="s">
        <v>3634</v>
      </c>
    </row>
    <row r="635" spans="1:8">
      <c r="A635" s="3" t="s">
        <v>3432</v>
      </c>
    </row>
    <row r="636" spans="1:8">
      <c r="A636" s="4" t="s">
        <v>1236</v>
      </c>
      <c r="C636" s="4" t="s">
        <v>61</v>
      </c>
      <c r="E636" s="4" t="s">
        <v>61</v>
      </c>
      <c r="G636" s="4" t="s">
        <v>61</v>
      </c>
    </row>
    <row r="637" spans="1:8">
      <c r="A637" s="4" t="s">
        <v>3635</v>
      </c>
    </row>
    <row r="638" spans="1:8">
      <c r="A638" s="3" t="s">
        <v>3432</v>
      </c>
    </row>
    <row r="639" spans="1:8">
      <c r="A639" s="4" t="s">
        <v>1236</v>
      </c>
      <c r="C639" s="4" t="s">
        <v>61</v>
      </c>
      <c r="E639" s="4" t="s">
        <v>61</v>
      </c>
      <c r="G639" s="4" t="s">
        <v>61</v>
      </c>
    </row>
    <row r="640" spans="1:8">
      <c r="A640" s="4" t="s">
        <v>3636</v>
      </c>
    </row>
    <row r="641" spans="1:8">
      <c r="A641" s="3" t="s">
        <v>3432</v>
      </c>
    </row>
    <row r="642" spans="1:8">
      <c r="A642" s="4" t="s">
        <v>1236</v>
      </c>
      <c r="C642" s="5" t="n">
        <v>862</v>
      </c>
      <c r="E642" s="5" t="n">
        <v>59310</v>
      </c>
      <c r="G642" s="4" t="s">
        <v>61</v>
      </c>
    </row>
    <row r="643" spans="1:8">
      <c r="A643" s="4" t="s">
        <v>3637</v>
      </c>
    </row>
    <row r="644" spans="1:8">
      <c r="A644" s="3" t="s">
        <v>3432</v>
      </c>
    </row>
    <row r="645" spans="1:8">
      <c r="A645" s="4" t="s">
        <v>1236</v>
      </c>
      <c r="C645" s="4" t="s">
        <v>61</v>
      </c>
      <c r="E645" s="4" t="s">
        <v>61</v>
      </c>
      <c r="G645" s="4" t="s">
        <v>61</v>
      </c>
    </row>
    <row r="646" spans="1:8">
      <c r="A646" s="4" t="s">
        <v>3638</v>
      </c>
    </row>
    <row r="647" spans="1:8">
      <c r="A647" s="3" t="s">
        <v>3432</v>
      </c>
    </row>
    <row r="648" spans="1:8">
      <c r="A648" s="4" t="s">
        <v>1236</v>
      </c>
      <c r="C648" s="4" t="s">
        <v>61</v>
      </c>
      <c r="E648" s="4" t="s">
        <v>61</v>
      </c>
      <c r="G648" s="4" t="s">
        <v>61</v>
      </c>
    </row>
    <row r="649" spans="1:8">
      <c r="A649" s="4" t="s">
        <v>3639</v>
      </c>
    </row>
    <row r="650" spans="1:8">
      <c r="A650" s="3" t="s">
        <v>3432</v>
      </c>
    </row>
    <row r="651" spans="1:8">
      <c r="A651" s="4" t="s">
        <v>1236</v>
      </c>
      <c r="C651" s="5" t="n">
        <v>33928</v>
      </c>
      <c r="E651" s="5" t="n">
        <v>-3</v>
      </c>
      <c r="G651" s="5" t="n">
        <v>240</v>
      </c>
    </row>
    <row r="652" spans="1:8">
      <c r="A652" s="4" t="s">
        <v>3640</v>
      </c>
    </row>
    <row r="653" spans="1:8">
      <c r="A653" s="3" t="s">
        <v>3432</v>
      </c>
    </row>
    <row r="654" spans="1:8">
      <c r="A654" s="4" t="s">
        <v>1236</v>
      </c>
      <c r="C654" s="4" t="s">
        <v>61</v>
      </c>
      <c r="E654" s="4" t="s">
        <v>61</v>
      </c>
      <c r="G654" s="4" t="s">
        <v>61</v>
      </c>
    </row>
    <row r="655" spans="1:8">
      <c r="A655" s="4" t="s">
        <v>3088</v>
      </c>
    </row>
    <row r="656" spans="1:8">
      <c r="A656" s="3" t="s">
        <v>3432</v>
      </c>
    </row>
    <row r="657" spans="1:8">
      <c r="A657" s="4" t="s">
        <v>1236</v>
      </c>
      <c r="C657" s="5" t="n">
        <v>19764078</v>
      </c>
      <c r="E657" s="5" t="n">
        <v>20444648</v>
      </c>
      <c r="G657" s="5" t="n">
        <v>6705492</v>
      </c>
    </row>
    <row r="658" spans="1:8">
      <c r="A658" s="4" t="s">
        <v>3641</v>
      </c>
    </row>
    <row r="659" spans="1:8">
      <c r="A659" s="3" t="s">
        <v>3432</v>
      </c>
    </row>
    <row r="660" spans="1:8">
      <c r="A660" s="4" t="s">
        <v>1236</v>
      </c>
      <c r="C660" s="5" t="n">
        <v>2204036</v>
      </c>
      <c r="E660" s="5" t="n">
        <v>2458017</v>
      </c>
      <c r="G660" s="5" t="n">
        <v>1241249</v>
      </c>
    </row>
    <row r="661" spans="1:8">
      <c r="A661" s="4" t="s">
        <v>3642</v>
      </c>
    </row>
    <row r="662" spans="1:8">
      <c r="A662" s="3" t="s">
        <v>3432</v>
      </c>
    </row>
    <row r="663" spans="1:8">
      <c r="A663" s="4" t="s">
        <v>1236</v>
      </c>
      <c r="C663" s="4" t="s">
        <v>61</v>
      </c>
      <c r="E663" s="4" t="s">
        <v>61</v>
      </c>
      <c r="G663" s="5" t="n">
        <v>7675</v>
      </c>
    </row>
    <row r="664" spans="1:8">
      <c r="A664" s="4" t="s">
        <v>3643</v>
      </c>
    </row>
    <row r="665" spans="1:8">
      <c r="A665" s="3" t="s">
        <v>3432</v>
      </c>
    </row>
    <row r="666" spans="1:8">
      <c r="A666" s="4" t="s">
        <v>1236</v>
      </c>
      <c r="C666" s="4" t="s">
        <v>61</v>
      </c>
      <c r="E666" s="4" t="s">
        <v>61</v>
      </c>
      <c r="G666" s="5" t="n">
        <v>52</v>
      </c>
    </row>
    <row r="667" spans="1:8">
      <c r="A667" s="4" t="s">
        <v>3644</v>
      </c>
    </row>
    <row r="668" spans="1:8">
      <c r="A668" s="3" t="s">
        <v>3432</v>
      </c>
    </row>
    <row r="669" spans="1:8">
      <c r="A669" s="4" t="s">
        <v>1236</v>
      </c>
      <c r="C669" s="4" t="s">
        <v>61</v>
      </c>
      <c r="E669" s="4" t="s">
        <v>61</v>
      </c>
      <c r="G669" s="4" t="s">
        <v>61</v>
      </c>
    </row>
    <row r="670" spans="1:8">
      <c r="A670" s="4" t="s">
        <v>3645</v>
      </c>
    </row>
    <row r="671" spans="1:8">
      <c r="A671" s="3" t="s">
        <v>3432</v>
      </c>
    </row>
    <row r="672" spans="1:8">
      <c r="A672" s="4" t="s">
        <v>1236</v>
      </c>
      <c r="C672" s="5" t="n">
        <v>4234024</v>
      </c>
      <c r="E672" s="5" t="n">
        <v>4773065</v>
      </c>
      <c r="G672" s="4" t="s">
        <v>61</v>
      </c>
    </row>
    <row r="673" spans="1:8">
      <c r="A673" s="4" t="s">
        <v>3646</v>
      </c>
    </row>
    <row r="674" spans="1:8">
      <c r="A674" s="3" t="s">
        <v>3432</v>
      </c>
    </row>
    <row r="675" spans="1:8">
      <c r="A675" s="4" t="s">
        <v>1236</v>
      </c>
      <c r="C675" s="4" t="s">
        <v>61</v>
      </c>
      <c r="E675" s="4" t="s">
        <v>61</v>
      </c>
      <c r="G675" s="4" t="s">
        <v>61</v>
      </c>
    </row>
    <row r="676" spans="1:8">
      <c r="A676" s="4" t="s">
        <v>3647</v>
      </c>
    </row>
    <row r="677" spans="1:8">
      <c r="A677" s="3" t="s">
        <v>3432</v>
      </c>
    </row>
    <row r="678" spans="1:8">
      <c r="A678" s="4" t="s">
        <v>1236</v>
      </c>
      <c r="C678" s="5" t="n">
        <v>7693789</v>
      </c>
      <c r="E678" s="5" t="n">
        <v>7508358</v>
      </c>
      <c r="G678" s="5" t="n">
        <v>3312378</v>
      </c>
    </row>
    <row r="679" spans="1:8">
      <c r="A679" s="4" t="s">
        <v>3648</v>
      </c>
    </row>
    <row r="680" spans="1:8">
      <c r="A680" s="3" t="s">
        <v>3432</v>
      </c>
    </row>
    <row r="681" spans="1:8">
      <c r="A681" s="4" t="s">
        <v>1236</v>
      </c>
      <c r="C681" s="5" t="n">
        <v>5625571</v>
      </c>
      <c r="E681" s="5" t="n">
        <v>5697061</v>
      </c>
      <c r="G681" s="5" t="n">
        <v>2127269</v>
      </c>
    </row>
    <row r="682" spans="1:8">
      <c r="A682" s="4" t="s">
        <v>3649</v>
      </c>
    </row>
    <row r="683" spans="1:8">
      <c r="A683" s="3" t="s">
        <v>3432</v>
      </c>
    </row>
    <row r="684" spans="1:8">
      <c r="A684" s="4" t="s">
        <v>1236</v>
      </c>
      <c r="B684" s="4" t="s">
        <v>42</v>
      </c>
      <c r="C684" s="5" t="n">
        <v>6658</v>
      </c>
      <c r="E684" s="5" t="n">
        <v>8147</v>
      </c>
      <c r="G684" s="5" t="n">
        <v>16869</v>
      </c>
    </row>
    <row r="685" spans="1:8">
      <c r="A685" s="4" t="s">
        <v>3091</v>
      </c>
    </row>
    <row r="686" spans="1:8">
      <c r="A686" s="3" t="s">
        <v>3432</v>
      </c>
    </row>
    <row r="687" spans="1:8">
      <c r="A687" s="4" t="s">
        <v>1236</v>
      </c>
      <c r="C687" s="5" t="n">
        <v>2663478</v>
      </c>
      <c r="E687" s="5" t="n">
        <v>2074077</v>
      </c>
      <c r="G687" s="5" t="n">
        <v>514985</v>
      </c>
    </row>
    <row r="688" spans="1:8">
      <c r="A688" s="4" t="s">
        <v>3650</v>
      </c>
    </row>
    <row r="689" spans="1:8">
      <c r="A689" s="3" t="s">
        <v>3432</v>
      </c>
    </row>
    <row r="690" spans="1:8">
      <c r="A690" s="4" t="s">
        <v>1236</v>
      </c>
      <c r="C690" s="5" t="n">
        <v>14053</v>
      </c>
      <c r="E690" s="5" t="n">
        <v>28724</v>
      </c>
      <c r="G690" s="4" t="s">
        <v>61</v>
      </c>
    </row>
    <row r="691" spans="1:8">
      <c r="A691" s="4" t="s">
        <v>3651</v>
      </c>
    </row>
    <row r="692" spans="1:8">
      <c r="A692" s="3" t="s">
        <v>3432</v>
      </c>
    </row>
    <row r="693" spans="1:8">
      <c r="A693" s="4" t="s">
        <v>1236</v>
      </c>
      <c r="C693" s="4" t="s">
        <v>61</v>
      </c>
      <c r="E693" s="4" t="s">
        <v>61</v>
      </c>
      <c r="G693" s="4" t="s">
        <v>61</v>
      </c>
    </row>
    <row r="694" spans="1:8">
      <c r="A694" s="4" t="s">
        <v>3652</v>
      </c>
    </row>
    <row r="695" spans="1:8">
      <c r="A695" s="3" t="s">
        <v>3432</v>
      </c>
    </row>
    <row r="696" spans="1:8">
      <c r="A696" s="4" t="s">
        <v>1236</v>
      </c>
      <c r="C696" s="4" t="s">
        <v>61</v>
      </c>
      <c r="E696" s="4" t="s">
        <v>61</v>
      </c>
      <c r="G696" s="4" t="s">
        <v>61</v>
      </c>
    </row>
    <row r="697" spans="1:8">
      <c r="A697" s="4" t="s">
        <v>3653</v>
      </c>
    </row>
    <row r="698" spans="1:8">
      <c r="A698" s="3" t="s">
        <v>3432</v>
      </c>
    </row>
    <row r="699" spans="1:8">
      <c r="A699" s="4" t="s">
        <v>1236</v>
      </c>
      <c r="C699" s="4" t="s">
        <v>61</v>
      </c>
      <c r="E699" s="4" t="s">
        <v>61</v>
      </c>
      <c r="G699" s="4" t="s">
        <v>61</v>
      </c>
    </row>
    <row r="700" spans="1:8">
      <c r="A700" s="4" t="s">
        <v>3654</v>
      </c>
    </row>
    <row r="701" spans="1:8">
      <c r="A701" s="3" t="s">
        <v>3432</v>
      </c>
    </row>
    <row r="702" spans="1:8">
      <c r="A702" s="4" t="s">
        <v>1236</v>
      </c>
      <c r="C702" s="5" t="n">
        <v>725568</v>
      </c>
      <c r="E702" s="5" t="n">
        <v>447126</v>
      </c>
      <c r="G702" s="4" t="s">
        <v>61</v>
      </c>
    </row>
    <row r="703" spans="1:8">
      <c r="A703" s="4" t="s">
        <v>3655</v>
      </c>
    </row>
    <row r="704" spans="1:8">
      <c r="A704" s="3" t="s">
        <v>3432</v>
      </c>
    </row>
    <row r="705" spans="1:8">
      <c r="A705" s="4" t="s">
        <v>1236</v>
      </c>
      <c r="C705" s="4" t="s">
        <v>61</v>
      </c>
      <c r="E705" s="4" t="s">
        <v>61</v>
      </c>
      <c r="G705" s="4" t="s">
        <v>61</v>
      </c>
    </row>
    <row r="706" spans="1:8">
      <c r="A706" s="4" t="s">
        <v>3656</v>
      </c>
    </row>
    <row r="707" spans="1:8">
      <c r="A707" s="3" t="s">
        <v>3432</v>
      </c>
    </row>
    <row r="708" spans="1:8">
      <c r="A708" s="4" t="s">
        <v>1236</v>
      </c>
      <c r="C708" s="5" t="n">
        <v>999540</v>
      </c>
      <c r="E708" s="5" t="n">
        <v>461067</v>
      </c>
      <c r="G708" s="5" t="n">
        <v>290254</v>
      </c>
    </row>
    <row r="709" spans="1:8">
      <c r="A709" s="4" t="s">
        <v>3657</v>
      </c>
    </row>
    <row r="710" spans="1:8">
      <c r="A710" s="3" t="s">
        <v>3432</v>
      </c>
    </row>
    <row r="711" spans="1:8">
      <c r="A711" s="4" t="s">
        <v>1236</v>
      </c>
      <c r="C711" s="5" t="n">
        <v>914657</v>
      </c>
      <c r="E711" s="5" t="n">
        <v>1126737</v>
      </c>
      <c r="G711" s="5" t="n">
        <v>224731</v>
      </c>
    </row>
    <row r="712" spans="1:8">
      <c r="A712" s="4" t="s">
        <v>3658</v>
      </c>
    </row>
    <row r="713" spans="1:8">
      <c r="A713" s="3" t="s">
        <v>3432</v>
      </c>
    </row>
    <row r="714" spans="1:8">
      <c r="A714" s="4" t="s">
        <v>1236</v>
      </c>
      <c r="C714" s="5" t="n">
        <v>9660</v>
      </c>
      <c r="D714" s="4" t="s">
        <v>42</v>
      </c>
      <c r="E714" s="5" t="n">
        <v>10423</v>
      </c>
      <c r="F714" s="4" t="s">
        <v>42</v>
      </c>
      <c r="G714" s="4" t="s">
        <v>61</v>
      </c>
    </row>
    <row r="715" spans="1:8">
      <c r="A715" s="4" t="s">
        <v>3092</v>
      </c>
    </row>
    <row r="716" spans="1:8">
      <c r="A716" s="3" t="s">
        <v>3432</v>
      </c>
    </row>
    <row r="717" spans="1:8">
      <c r="A717" s="4" t="s">
        <v>1236</v>
      </c>
      <c r="C717" s="5" t="n">
        <v>202030</v>
      </c>
      <c r="E717" s="5" t="n">
        <v>226433</v>
      </c>
      <c r="G717" s="4" t="s">
        <v>61</v>
      </c>
    </row>
    <row r="718" spans="1:8">
      <c r="A718" s="4" t="s">
        <v>3659</v>
      </c>
    </row>
    <row r="719" spans="1:8">
      <c r="A719" s="3" t="s">
        <v>3432</v>
      </c>
    </row>
    <row r="720" spans="1:8">
      <c r="A720" s="4" t="s">
        <v>1236</v>
      </c>
      <c r="C720" s="5" t="n">
        <v>95652</v>
      </c>
      <c r="E720" s="5" t="n">
        <v>94258</v>
      </c>
      <c r="G720" s="4" t="s">
        <v>61</v>
      </c>
    </row>
    <row r="721" spans="1:8">
      <c r="A721" s="4" t="s">
        <v>3660</v>
      </c>
    </row>
    <row r="722" spans="1:8">
      <c r="A722" s="3" t="s">
        <v>3432</v>
      </c>
    </row>
    <row r="723" spans="1:8">
      <c r="A723" s="4" t="s">
        <v>1236</v>
      </c>
      <c r="C723" s="4" t="s">
        <v>61</v>
      </c>
      <c r="E723" s="4" t="s">
        <v>61</v>
      </c>
      <c r="G723" s="4" t="s">
        <v>61</v>
      </c>
    </row>
    <row r="724" spans="1:8">
      <c r="A724" s="4" t="s">
        <v>3661</v>
      </c>
    </row>
    <row r="725" spans="1:8">
      <c r="A725" s="3" t="s">
        <v>3432</v>
      </c>
    </row>
    <row r="726" spans="1:8">
      <c r="A726" s="4" t="s">
        <v>1236</v>
      </c>
      <c r="C726" s="4" t="s">
        <v>61</v>
      </c>
      <c r="E726" s="4" t="s">
        <v>61</v>
      </c>
      <c r="G726" s="4" t="s">
        <v>61</v>
      </c>
    </row>
    <row r="727" spans="1:8">
      <c r="A727" s="4" t="s">
        <v>3662</v>
      </c>
    </row>
    <row r="728" spans="1:8">
      <c r="A728" s="3" t="s">
        <v>3432</v>
      </c>
    </row>
    <row r="729" spans="1:8">
      <c r="A729" s="4" t="s">
        <v>1236</v>
      </c>
      <c r="C729" s="4" t="s">
        <v>61</v>
      </c>
      <c r="E729" s="4" t="s">
        <v>61</v>
      </c>
      <c r="G729" s="4" t="s">
        <v>61</v>
      </c>
    </row>
    <row r="730" spans="1:8">
      <c r="A730" s="4" t="s">
        <v>3663</v>
      </c>
    </row>
    <row r="731" spans="1:8">
      <c r="A731" s="3" t="s">
        <v>3432</v>
      </c>
    </row>
    <row r="732" spans="1:8">
      <c r="A732" s="4" t="s">
        <v>1236</v>
      </c>
      <c r="C732" s="5" t="n">
        <v>106378</v>
      </c>
      <c r="E732" s="5" t="n">
        <v>132164</v>
      </c>
      <c r="G732" s="4" t="s">
        <v>61</v>
      </c>
    </row>
    <row r="733" spans="1:8">
      <c r="A733" s="4" t="s">
        <v>3664</v>
      </c>
    </row>
    <row r="734" spans="1:8">
      <c r="A734" s="3" t="s">
        <v>3432</v>
      </c>
    </row>
    <row r="735" spans="1:8">
      <c r="A735" s="4" t="s">
        <v>1236</v>
      </c>
      <c r="C735" s="4" t="s">
        <v>61</v>
      </c>
      <c r="E735" s="4" t="s">
        <v>61</v>
      </c>
      <c r="G735" s="4" t="s">
        <v>61</v>
      </c>
    </row>
    <row r="736" spans="1:8">
      <c r="A736" s="4" t="s">
        <v>3665</v>
      </c>
    </row>
    <row r="737" spans="1:8">
      <c r="A737" s="3" t="s">
        <v>3432</v>
      </c>
    </row>
    <row r="738" spans="1:8">
      <c r="A738" s="4" t="s">
        <v>1236</v>
      </c>
      <c r="C738" s="4" t="s">
        <v>61</v>
      </c>
      <c r="E738" s="4" t="s">
        <v>61</v>
      </c>
      <c r="G738" s="4" t="s">
        <v>61</v>
      </c>
    </row>
    <row r="739" spans="1:8">
      <c r="A739" s="4" t="s">
        <v>3666</v>
      </c>
    </row>
    <row r="740" spans="1:8">
      <c r="A740" s="3" t="s">
        <v>3432</v>
      </c>
    </row>
    <row r="741" spans="1:8">
      <c r="A741" s="4" t="s">
        <v>1236</v>
      </c>
      <c r="C741" s="4" t="s">
        <v>61</v>
      </c>
      <c r="E741" s="5" t="n">
        <v>11</v>
      </c>
      <c r="G741" s="4" t="s">
        <v>61</v>
      </c>
    </row>
    <row r="742" spans="1:8">
      <c r="A742" s="4" t="s">
        <v>3667</v>
      </c>
    </row>
    <row r="743" spans="1:8">
      <c r="A743" s="3" t="s">
        <v>3432</v>
      </c>
    </row>
    <row r="744" spans="1:8">
      <c r="A744" s="4" t="s">
        <v>1236</v>
      </c>
      <c r="C744" s="4" t="s">
        <v>61</v>
      </c>
      <c r="E744" s="4" t="s">
        <v>61</v>
      </c>
      <c r="G744" s="4" t="s">
        <v>61</v>
      </c>
    </row>
    <row r="745" spans="1:8">
      <c r="A745" s="4" t="s">
        <v>3668</v>
      </c>
    </row>
    <row r="746" spans="1:8">
      <c r="A746" s="3" t="s">
        <v>3432</v>
      </c>
    </row>
    <row r="747" spans="1:8">
      <c r="A747" s="4" t="s">
        <v>1236</v>
      </c>
      <c r="C747" s="5" t="n">
        <v>1562654</v>
      </c>
      <c r="E747" s="5" t="n">
        <v>1614475</v>
      </c>
      <c r="G747" s="5" t="n">
        <v>51809</v>
      </c>
    </row>
    <row r="748" spans="1:8">
      <c r="A748" s="4" t="s">
        <v>3669</v>
      </c>
    </row>
    <row r="749" spans="1:8">
      <c r="A749" s="3" t="s">
        <v>3432</v>
      </c>
    </row>
    <row r="750" spans="1:8">
      <c r="A750" s="4" t="s">
        <v>1236</v>
      </c>
      <c r="C750" s="5" t="n">
        <v>1422</v>
      </c>
      <c r="E750" s="5" t="n">
        <v>76</v>
      </c>
      <c r="G750" s="4" t="s">
        <v>61</v>
      </c>
    </row>
    <row r="751" spans="1:8">
      <c r="A751" s="4" t="s">
        <v>3670</v>
      </c>
    </row>
    <row r="752" spans="1:8">
      <c r="A752" s="3" t="s">
        <v>3432</v>
      </c>
    </row>
    <row r="753" spans="1:8">
      <c r="A753" s="4" t="s">
        <v>1236</v>
      </c>
      <c r="C753" s="4" t="s">
        <v>61</v>
      </c>
      <c r="E753" s="4" t="s">
        <v>61</v>
      </c>
      <c r="G753" s="4" t="s">
        <v>61</v>
      </c>
    </row>
    <row r="754" spans="1:8">
      <c r="A754" s="4" t="s">
        <v>3671</v>
      </c>
    </row>
    <row r="755" spans="1:8">
      <c r="A755" s="3" t="s">
        <v>3432</v>
      </c>
    </row>
    <row r="756" spans="1:8">
      <c r="A756" s="4" t="s">
        <v>1236</v>
      </c>
      <c r="C756" s="4" t="s">
        <v>61</v>
      </c>
      <c r="E756" s="4" t="s">
        <v>61</v>
      </c>
      <c r="G756" s="4" t="s">
        <v>61</v>
      </c>
    </row>
    <row r="757" spans="1:8">
      <c r="A757" s="4" t="s">
        <v>3672</v>
      </c>
    </row>
    <row r="758" spans="1:8">
      <c r="A758" s="3" t="s">
        <v>3432</v>
      </c>
    </row>
    <row r="759" spans="1:8">
      <c r="A759" s="4" t="s">
        <v>1236</v>
      </c>
      <c r="C759" s="4" t="s">
        <v>61</v>
      </c>
      <c r="E759" s="4" t="s">
        <v>61</v>
      </c>
      <c r="G759" s="4" t="s">
        <v>61</v>
      </c>
    </row>
    <row r="760" spans="1:8">
      <c r="A760" s="4" t="s">
        <v>3673</v>
      </c>
    </row>
    <row r="761" spans="1:8">
      <c r="A761" s="3" t="s">
        <v>3432</v>
      </c>
    </row>
    <row r="762" spans="1:8">
      <c r="A762" s="4" t="s">
        <v>1236</v>
      </c>
      <c r="C762" s="5" t="n">
        <v>183712</v>
      </c>
      <c r="E762" s="5" t="n">
        <v>211021</v>
      </c>
      <c r="G762" s="4" t="s">
        <v>61</v>
      </c>
    </row>
    <row r="763" spans="1:8">
      <c r="A763" s="4" t="s">
        <v>3674</v>
      </c>
    </row>
    <row r="764" spans="1:8">
      <c r="A764" s="3" t="s">
        <v>3432</v>
      </c>
    </row>
    <row r="765" spans="1:8">
      <c r="A765" s="4" t="s">
        <v>1236</v>
      </c>
      <c r="C765" s="4" t="s">
        <v>61</v>
      </c>
      <c r="E765" s="4" t="s">
        <v>61</v>
      </c>
      <c r="G765" s="4" t="s">
        <v>61</v>
      </c>
    </row>
    <row r="766" spans="1:8">
      <c r="A766" s="4" t="s">
        <v>3675</v>
      </c>
    </row>
    <row r="767" spans="1:8">
      <c r="A767" s="3" t="s">
        <v>3432</v>
      </c>
    </row>
    <row r="768" spans="1:8">
      <c r="A768" s="4" t="s">
        <v>1236</v>
      </c>
      <c r="C768" s="4" t="s">
        <v>61</v>
      </c>
      <c r="E768" s="4" t="s">
        <v>61</v>
      </c>
      <c r="G768" s="4" t="s">
        <v>61</v>
      </c>
    </row>
    <row r="769" spans="1:8">
      <c r="A769" s="4" t="s">
        <v>3676</v>
      </c>
    </row>
    <row r="770" spans="1:8">
      <c r="A770" s="3" t="s">
        <v>3432</v>
      </c>
    </row>
    <row r="771" spans="1:8">
      <c r="A771" s="4" t="s">
        <v>1236</v>
      </c>
      <c r="C771" s="5" t="n">
        <v>1377520</v>
      </c>
      <c r="E771" s="5" t="n">
        <v>1403378</v>
      </c>
      <c r="G771" s="5" t="n">
        <v>51809</v>
      </c>
    </row>
    <row r="772" spans="1:8">
      <c r="A772" s="4" t="s">
        <v>3677</v>
      </c>
    </row>
    <row r="773" spans="1:8">
      <c r="A773" s="3" t="s">
        <v>3432</v>
      </c>
    </row>
    <row r="774" spans="1:8">
      <c r="A774" s="4" t="s">
        <v>1236</v>
      </c>
      <c r="C774" s="4" t="s">
        <v>61</v>
      </c>
      <c r="E774" s="4" t="s">
        <v>61</v>
      </c>
      <c r="G774" s="4" t="s">
        <v>61</v>
      </c>
    </row>
    <row r="775" spans="1:8">
      <c r="A775" s="4" t="s">
        <v>3678</v>
      </c>
    </row>
    <row r="776" spans="1:8">
      <c r="A776" s="3" t="s">
        <v>3432</v>
      </c>
    </row>
    <row r="777" spans="1:8">
      <c r="A777" s="4" t="s">
        <v>1236</v>
      </c>
      <c r="C777" s="5" t="n">
        <v>130579</v>
      </c>
      <c r="E777" s="5" t="n">
        <v>121043</v>
      </c>
      <c r="G777" s="5" t="n">
        <v>33970</v>
      </c>
    </row>
    <row r="778" spans="1:8">
      <c r="A778" s="4" t="s">
        <v>3679</v>
      </c>
    </row>
    <row r="779" spans="1:8">
      <c r="A779" s="3" t="s">
        <v>3432</v>
      </c>
    </row>
    <row r="780" spans="1:8">
      <c r="A780" s="4" t="s">
        <v>1236</v>
      </c>
      <c r="C780" s="5" t="n">
        <v>1043</v>
      </c>
      <c r="E780" s="5" t="n">
        <v>1227</v>
      </c>
      <c r="G780" s="4" t="s">
        <v>61</v>
      </c>
    </row>
    <row r="781" spans="1:8">
      <c r="A781" s="4" t="s">
        <v>3680</v>
      </c>
    </row>
    <row r="782" spans="1:8">
      <c r="A782" s="3" t="s">
        <v>3432</v>
      </c>
    </row>
    <row r="783" spans="1:8">
      <c r="A783" s="4" t="s">
        <v>1236</v>
      </c>
      <c r="C783" s="4" t="s">
        <v>61</v>
      </c>
      <c r="E783" s="4" t="s">
        <v>61</v>
      </c>
      <c r="G783" s="4" t="s">
        <v>61</v>
      </c>
    </row>
    <row r="784" spans="1:8">
      <c r="A784" s="4" t="s">
        <v>3681</v>
      </c>
    </row>
    <row r="785" spans="1:8">
      <c r="A785" s="3" t="s">
        <v>3432</v>
      </c>
    </row>
    <row r="786" spans="1:8">
      <c r="A786" s="4" t="s">
        <v>1236</v>
      </c>
      <c r="C786" s="4" t="s">
        <v>61</v>
      </c>
      <c r="E786" s="4" t="s">
        <v>61</v>
      </c>
      <c r="G786" s="4" t="s">
        <v>61</v>
      </c>
    </row>
    <row r="787" spans="1:8">
      <c r="A787" s="4" t="s">
        <v>3682</v>
      </c>
    </row>
    <row r="788" spans="1:8">
      <c r="A788" s="3" t="s">
        <v>3432</v>
      </c>
    </row>
    <row r="789" spans="1:8">
      <c r="A789" s="4" t="s">
        <v>1236</v>
      </c>
      <c r="C789" s="4" t="s">
        <v>61</v>
      </c>
      <c r="E789" s="4" t="s">
        <v>61</v>
      </c>
      <c r="G789" s="4" t="s">
        <v>61</v>
      </c>
    </row>
    <row r="790" spans="1:8">
      <c r="A790" s="4" t="s">
        <v>3683</v>
      </c>
    </row>
    <row r="791" spans="1:8">
      <c r="A791" s="3" t="s">
        <v>3432</v>
      </c>
    </row>
    <row r="792" spans="1:8">
      <c r="A792" s="4" t="s">
        <v>1236</v>
      </c>
      <c r="C792" s="5" t="n">
        <v>48098</v>
      </c>
      <c r="E792" s="5" t="n">
        <v>38921</v>
      </c>
      <c r="G792" s="4" t="s">
        <v>61</v>
      </c>
    </row>
    <row r="793" spans="1:8">
      <c r="A793" s="4" t="s">
        <v>3684</v>
      </c>
    </row>
    <row r="794" spans="1:8">
      <c r="A794" s="3" t="s">
        <v>3432</v>
      </c>
    </row>
    <row r="795" spans="1:8">
      <c r="A795" s="4" t="s">
        <v>1236</v>
      </c>
      <c r="C795" s="4" t="s">
        <v>61</v>
      </c>
      <c r="E795" s="4" t="s">
        <v>61</v>
      </c>
      <c r="G795" s="4" t="s">
        <v>61</v>
      </c>
    </row>
    <row r="796" spans="1:8">
      <c r="A796" s="4" t="s">
        <v>3685</v>
      </c>
    </row>
    <row r="797" spans="1:8">
      <c r="A797" s="3" t="s">
        <v>3432</v>
      </c>
    </row>
    <row r="798" spans="1:8">
      <c r="A798" s="4" t="s">
        <v>1236</v>
      </c>
      <c r="C798" s="4" t="s">
        <v>61</v>
      </c>
      <c r="E798" s="4" t="s">
        <v>61</v>
      </c>
      <c r="G798" s="4" t="s">
        <v>61</v>
      </c>
    </row>
    <row r="799" spans="1:8">
      <c r="A799" s="4" t="s">
        <v>3686</v>
      </c>
    </row>
    <row r="800" spans="1:8">
      <c r="A800" s="3" t="s">
        <v>3432</v>
      </c>
    </row>
    <row r="801" spans="1:8">
      <c r="A801" s="4" t="s">
        <v>1236</v>
      </c>
      <c r="C801" s="5" t="n">
        <v>81438</v>
      </c>
      <c r="E801" s="5" t="n">
        <v>80895</v>
      </c>
      <c r="G801" s="5" t="n">
        <v>33970</v>
      </c>
    </row>
    <row r="802" spans="1:8">
      <c r="A802" s="4" t="s">
        <v>3687</v>
      </c>
    </row>
    <row r="803" spans="1:8">
      <c r="A803" s="3" t="s">
        <v>3432</v>
      </c>
    </row>
    <row r="804" spans="1:8">
      <c r="A804" s="4" t="s">
        <v>1236</v>
      </c>
      <c r="C804" s="4" t="s">
        <v>61</v>
      </c>
      <c r="E804" s="4" t="s">
        <v>61</v>
      </c>
      <c r="G804" s="4" t="s">
        <v>61</v>
      </c>
    </row>
    <row r="805" spans="1:8">
      <c r="A805" s="4" t="s">
        <v>3688</v>
      </c>
    </row>
    <row r="806" spans="1:8">
      <c r="A806" s="3" t="s">
        <v>3432</v>
      </c>
    </row>
    <row r="807" spans="1:8">
      <c r="A807" s="4" t="s">
        <v>1236</v>
      </c>
      <c r="C807" s="5" t="n">
        <v>238452</v>
      </c>
      <c r="E807" s="5" t="n">
        <v>164296</v>
      </c>
      <c r="G807" s="5" t="n">
        <v>8275</v>
      </c>
    </row>
    <row r="808" spans="1:8">
      <c r="A808" s="4" t="s">
        <v>3689</v>
      </c>
    </row>
    <row r="809" spans="1:8">
      <c r="A809" s="3" t="s">
        <v>3432</v>
      </c>
    </row>
    <row r="810" spans="1:8">
      <c r="A810" s="4" t="s">
        <v>1236</v>
      </c>
      <c r="C810" s="4" t="s">
        <v>61</v>
      </c>
      <c r="E810" s="5" t="n">
        <v>770</v>
      </c>
      <c r="G810" s="4" t="s">
        <v>61</v>
      </c>
    </row>
    <row r="811" spans="1:8">
      <c r="A811" s="4" t="s">
        <v>3690</v>
      </c>
    </row>
    <row r="812" spans="1:8">
      <c r="A812" s="3" t="s">
        <v>3432</v>
      </c>
    </row>
    <row r="813" spans="1:8">
      <c r="A813" s="4" t="s">
        <v>1236</v>
      </c>
      <c r="C813" s="4" t="s">
        <v>61</v>
      </c>
      <c r="E813" s="4" t="s">
        <v>61</v>
      </c>
      <c r="G813" s="4" t="s">
        <v>61</v>
      </c>
    </row>
    <row r="814" spans="1:8">
      <c r="A814" s="4" t="s">
        <v>3691</v>
      </c>
    </row>
    <row r="815" spans="1:8">
      <c r="A815" s="3" t="s">
        <v>3432</v>
      </c>
    </row>
    <row r="816" spans="1:8">
      <c r="A816" s="4" t="s">
        <v>1236</v>
      </c>
      <c r="C816" s="4" t="s">
        <v>61</v>
      </c>
      <c r="E816" s="4" t="s">
        <v>61</v>
      </c>
      <c r="G816" s="4" t="s">
        <v>61</v>
      </c>
    </row>
    <row r="817" spans="1:8">
      <c r="A817" s="4" t="s">
        <v>3692</v>
      </c>
    </row>
    <row r="818" spans="1:8">
      <c r="A818" s="3" t="s">
        <v>3432</v>
      </c>
    </row>
    <row r="819" spans="1:8">
      <c r="A819" s="4" t="s">
        <v>1236</v>
      </c>
      <c r="C819" s="4" t="s">
        <v>61</v>
      </c>
      <c r="E819" s="4" t="s">
        <v>61</v>
      </c>
      <c r="G819" s="4" t="s">
        <v>61</v>
      </c>
    </row>
    <row r="820" spans="1:8">
      <c r="A820" s="4" t="s">
        <v>3693</v>
      </c>
    </row>
    <row r="821" spans="1:8">
      <c r="A821" s="3" t="s">
        <v>3432</v>
      </c>
    </row>
    <row r="822" spans="1:8">
      <c r="A822" s="4" t="s">
        <v>1236</v>
      </c>
      <c r="C822" s="5" t="n">
        <v>36359</v>
      </c>
      <c r="E822" s="5" t="n">
        <v>25354</v>
      </c>
      <c r="G822" s="4" t="s">
        <v>61</v>
      </c>
    </row>
    <row r="823" spans="1:8">
      <c r="A823" s="4" t="s">
        <v>3694</v>
      </c>
    </row>
    <row r="824" spans="1:8">
      <c r="A824" s="3" t="s">
        <v>3432</v>
      </c>
    </row>
    <row r="825" spans="1:8">
      <c r="A825" s="4" t="s">
        <v>1236</v>
      </c>
      <c r="C825" s="4" t="s">
        <v>61</v>
      </c>
      <c r="E825" s="4" t="s">
        <v>61</v>
      </c>
      <c r="G825" s="4" t="s">
        <v>61</v>
      </c>
    </row>
    <row r="826" spans="1:8">
      <c r="A826" s="4" t="s">
        <v>3695</v>
      </c>
    </row>
    <row r="827" spans="1:8">
      <c r="A827" s="3" t="s">
        <v>3432</v>
      </c>
    </row>
    <row r="828" spans="1:8">
      <c r="A828" s="4" t="s">
        <v>1236</v>
      </c>
      <c r="C828" s="4" t="s">
        <v>61</v>
      </c>
      <c r="E828" s="4" t="s">
        <v>61</v>
      </c>
      <c r="G828" s="4" t="s">
        <v>61</v>
      </c>
    </row>
    <row r="829" spans="1:8">
      <c r="A829" s="4" t="s">
        <v>3696</v>
      </c>
    </row>
    <row r="830" spans="1:8">
      <c r="A830" s="3" t="s">
        <v>3432</v>
      </c>
    </row>
    <row r="831" spans="1:8">
      <c r="A831" s="4" t="s">
        <v>1236</v>
      </c>
      <c r="C831" s="5" t="n">
        <v>202093</v>
      </c>
      <c r="E831" s="5" t="n">
        <v>138172</v>
      </c>
      <c r="G831" s="5" t="n">
        <v>8275</v>
      </c>
    </row>
    <row r="832" spans="1:8">
      <c r="A832" s="4" t="s">
        <v>3697</v>
      </c>
    </row>
    <row r="833" spans="1:8">
      <c r="A833" s="3" t="s">
        <v>3432</v>
      </c>
    </row>
    <row r="834" spans="1:8">
      <c r="A834" s="4" t="s">
        <v>1236</v>
      </c>
      <c r="C834" s="4" t="s">
        <v>61</v>
      </c>
      <c r="E834" s="4" t="s">
        <v>61</v>
      </c>
      <c r="G834" s="4" t="s">
        <v>61</v>
      </c>
    </row>
    <row r="835" spans="1:8">
      <c r="A835" s="4" t="s">
        <v>3444</v>
      </c>
    </row>
    <row r="836" spans="1:8">
      <c r="A836" s="3" t="s">
        <v>3432</v>
      </c>
    </row>
    <row r="837" spans="1:8">
      <c r="A837" s="4" t="s">
        <v>1236</v>
      </c>
      <c r="C837" s="5" t="n">
        <v>140685</v>
      </c>
      <c r="E837" s="5" t="n">
        <v>110765</v>
      </c>
      <c r="G837" s="5" t="n">
        <v>13930</v>
      </c>
    </row>
    <row r="838" spans="1:8">
      <c r="A838" s="4" t="s">
        <v>3698</v>
      </c>
    </row>
    <row r="839" spans="1:8">
      <c r="A839" s="3" t="s">
        <v>3432</v>
      </c>
    </row>
    <row r="840" spans="1:8">
      <c r="A840" s="4" t="s">
        <v>1236</v>
      </c>
      <c r="C840" s="5" t="n">
        <v>24885</v>
      </c>
      <c r="E840" s="5" t="n">
        <v>23340</v>
      </c>
      <c r="G840" s="4" t="s">
        <v>61</v>
      </c>
    </row>
    <row r="841" spans="1:8">
      <c r="A841" s="4" t="s">
        <v>3699</v>
      </c>
    </row>
    <row r="842" spans="1:8">
      <c r="A842" s="3" t="s">
        <v>3432</v>
      </c>
    </row>
    <row r="843" spans="1:8">
      <c r="A843" s="4" t="s">
        <v>1236</v>
      </c>
      <c r="C843" s="4" t="s">
        <v>61</v>
      </c>
      <c r="E843" s="4" t="s">
        <v>61</v>
      </c>
      <c r="G843" s="4" t="s">
        <v>61</v>
      </c>
    </row>
    <row r="844" spans="1:8">
      <c r="A844" s="4" t="s">
        <v>3700</v>
      </c>
    </row>
    <row r="845" spans="1:8">
      <c r="A845" s="3" t="s">
        <v>3432</v>
      </c>
    </row>
    <row r="846" spans="1:8">
      <c r="A846" s="4" t="s">
        <v>1236</v>
      </c>
      <c r="C846" s="4" t="s">
        <v>61</v>
      </c>
      <c r="E846" s="4" t="s">
        <v>61</v>
      </c>
      <c r="G846" s="4" t="s">
        <v>61</v>
      </c>
    </row>
    <row r="847" spans="1:8">
      <c r="A847" s="4" t="s">
        <v>3701</v>
      </c>
    </row>
    <row r="848" spans="1:8">
      <c r="A848" s="3" t="s">
        <v>3432</v>
      </c>
    </row>
    <row r="849" spans="1:8">
      <c r="A849" s="4" t="s">
        <v>1236</v>
      </c>
      <c r="C849" s="4" t="s">
        <v>61</v>
      </c>
      <c r="E849" s="4" t="s">
        <v>61</v>
      </c>
      <c r="G849" s="4" t="s">
        <v>61</v>
      </c>
    </row>
    <row r="850" spans="1:8">
      <c r="A850" s="4" t="s">
        <v>3702</v>
      </c>
    </row>
    <row r="851" spans="1:8">
      <c r="A851" s="3" t="s">
        <v>3432</v>
      </c>
    </row>
    <row r="852" spans="1:8">
      <c r="A852" s="4" t="s">
        <v>1236</v>
      </c>
      <c r="C852" s="4" t="s">
        <v>61</v>
      </c>
      <c r="E852" s="5" t="n">
        <v>26</v>
      </c>
      <c r="G852" s="4" t="s">
        <v>61</v>
      </c>
    </row>
    <row r="853" spans="1:8">
      <c r="A853" s="4" t="s">
        <v>3703</v>
      </c>
    </row>
    <row r="854" spans="1:8">
      <c r="A854" s="3" t="s">
        <v>3432</v>
      </c>
    </row>
    <row r="855" spans="1:8">
      <c r="A855" s="4" t="s">
        <v>1236</v>
      </c>
      <c r="C855" s="4" t="s">
        <v>61</v>
      </c>
      <c r="E855" s="4" t="s">
        <v>61</v>
      </c>
      <c r="G855" s="4" t="s">
        <v>61</v>
      </c>
    </row>
    <row r="856" spans="1:8">
      <c r="A856" s="4" t="s">
        <v>3704</v>
      </c>
    </row>
    <row r="857" spans="1:8">
      <c r="A857" s="3" t="s">
        <v>3432</v>
      </c>
    </row>
    <row r="858" spans="1:8">
      <c r="A858" s="4" t="s">
        <v>1236</v>
      </c>
      <c r="C858" s="4" t="s">
        <v>61</v>
      </c>
      <c r="E858" s="4" t="s">
        <v>61</v>
      </c>
      <c r="G858" s="4" t="s">
        <v>61</v>
      </c>
    </row>
    <row r="859" spans="1:8">
      <c r="A859" s="4" t="s">
        <v>3705</v>
      </c>
    </row>
    <row r="860" spans="1:8">
      <c r="A860" s="3" t="s">
        <v>3432</v>
      </c>
    </row>
    <row r="861" spans="1:8">
      <c r="A861" s="4" t="s">
        <v>1236</v>
      </c>
      <c r="C861" s="5" t="n">
        <v>115800</v>
      </c>
      <c r="E861" s="5" t="n">
        <v>87399</v>
      </c>
      <c r="G861" s="5" t="n">
        <v>13930</v>
      </c>
    </row>
    <row r="862" spans="1:8">
      <c r="A862" s="4" t="s">
        <v>3706</v>
      </c>
    </row>
    <row r="863" spans="1:8">
      <c r="A863" s="3" t="s">
        <v>3432</v>
      </c>
    </row>
    <row r="864" spans="1:8">
      <c r="A864" s="4" t="s">
        <v>1236</v>
      </c>
      <c r="C864" s="4" t="s">
        <v>61</v>
      </c>
      <c r="E864" s="4" t="s">
        <v>61</v>
      </c>
      <c r="G864" s="4" t="s">
        <v>61</v>
      </c>
    </row>
    <row r="865" spans="1:8">
      <c r="A865" s="4" t="s">
        <v>3093</v>
      </c>
    </row>
    <row r="866" spans="1:8">
      <c r="A866" s="3" t="s">
        <v>3432</v>
      </c>
    </row>
    <row r="867" spans="1:8">
      <c r="A867" s="4" t="s">
        <v>1236</v>
      </c>
      <c r="C867" s="5" t="n">
        <v>429025</v>
      </c>
      <c r="E867" s="5" t="n">
        <v>427394</v>
      </c>
      <c r="G867" s="5" t="n">
        <v>135742</v>
      </c>
    </row>
    <row r="868" spans="1:8">
      <c r="A868" s="4" t="s">
        <v>3707</v>
      </c>
    </row>
    <row r="869" spans="1:8">
      <c r="A869" s="3" t="s">
        <v>3432</v>
      </c>
    </row>
    <row r="870" spans="1:8">
      <c r="A870" s="4" t="s">
        <v>1236</v>
      </c>
      <c r="C870" s="5" t="n">
        <v>95806</v>
      </c>
      <c r="E870" s="5" t="n">
        <v>168198</v>
      </c>
      <c r="G870" s="5" t="n">
        <v>74820</v>
      </c>
    </row>
    <row r="871" spans="1:8">
      <c r="A871" s="4" t="s">
        <v>3708</v>
      </c>
    </row>
    <row r="872" spans="1:8">
      <c r="A872" s="3" t="s">
        <v>3432</v>
      </c>
    </row>
    <row r="873" spans="1:8">
      <c r="A873" s="4" t="s">
        <v>1236</v>
      </c>
      <c r="C873" s="5" t="n">
        <v>677</v>
      </c>
      <c r="E873" s="5" t="n">
        <v>375</v>
      </c>
      <c r="G873" s="5" t="n">
        <v>5</v>
      </c>
      <c r="H873" s="4" t="s">
        <v>42</v>
      </c>
    </row>
    <row r="874" spans="1:8">
      <c r="A874" s="4" t="s">
        <v>3709</v>
      </c>
    </row>
    <row r="875" spans="1:8">
      <c r="A875" s="3" t="s">
        <v>3432</v>
      </c>
    </row>
    <row r="876" spans="1:8">
      <c r="A876" s="4" t="s">
        <v>1236</v>
      </c>
      <c r="C876" s="5" t="n">
        <v>2</v>
      </c>
      <c r="E876" s="4" t="s">
        <v>61</v>
      </c>
      <c r="G876" s="4" t="s">
        <v>61</v>
      </c>
    </row>
    <row r="877" spans="1:8">
      <c r="A877" s="4" t="s">
        <v>3710</v>
      </c>
    </row>
    <row r="878" spans="1:8">
      <c r="A878" s="3" t="s">
        <v>3432</v>
      </c>
    </row>
    <row r="879" spans="1:8">
      <c r="A879" s="4" t="s">
        <v>1236</v>
      </c>
      <c r="C879" s="5" t="n">
        <v>80</v>
      </c>
      <c r="E879" s="4" t="s">
        <v>61</v>
      </c>
      <c r="G879" s="4" t="s">
        <v>61</v>
      </c>
    </row>
    <row r="880" spans="1:8">
      <c r="A880" s="4" t="s">
        <v>3711</v>
      </c>
    </row>
    <row r="881" spans="1:8">
      <c r="A881" s="3" t="s">
        <v>3432</v>
      </c>
    </row>
    <row r="882" spans="1:8">
      <c r="A882" s="4" t="s">
        <v>1236</v>
      </c>
      <c r="C882" s="5" t="n">
        <v>80308</v>
      </c>
      <c r="E882" s="5" t="n">
        <v>93233</v>
      </c>
      <c r="G882" s="4" t="s">
        <v>61</v>
      </c>
    </row>
    <row r="883" spans="1:8">
      <c r="A883" s="4" t="s">
        <v>3712</v>
      </c>
    </row>
    <row r="884" spans="1:8">
      <c r="A884" s="3" t="s">
        <v>3432</v>
      </c>
    </row>
    <row r="885" spans="1:8">
      <c r="A885" s="4" t="s">
        <v>1236</v>
      </c>
      <c r="C885" s="4" t="s">
        <v>61</v>
      </c>
      <c r="E885" s="4" t="s">
        <v>61</v>
      </c>
      <c r="G885" s="4" t="s">
        <v>61</v>
      </c>
    </row>
    <row r="886" spans="1:8">
      <c r="A886" s="4" t="s">
        <v>3713</v>
      </c>
    </row>
    <row r="887" spans="1:8">
      <c r="A887" s="3" t="s">
        <v>3432</v>
      </c>
    </row>
    <row r="888" spans="1:8">
      <c r="A888" s="4" t="s">
        <v>1236</v>
      </c>
      <c r="C888" s="5" t="n">
        <v>12844</v>
      </c>
      <c r="E888" s="5" t="n">
        <v>6371</v>
      </c>
      <c r="G888" s="4" t="s">
        <v>61</v>
      </c>
    </row>
    <row r="889" spans="1:8">
      <c r="A889" s="4" t="s">
        <v>3714</v>
      </c>
    </row>
    <row r="890" spans="1:8">
      <c r="A890" s="3" t="s">
        <v>3432</v>
      </c>
    </row>
    <row r="891" spans="1:8">
      <c r="A891" s="4" t="s">
        <v>1236</v>
      </c>
      <c r="C891" s="5" t="n">
        <v>239308</v>
      </c>
      <c r="E891" s="5" t="n">
        <v>159215</v>
      </c>
      <c r="G891" s="5" t="n">
        <v>60917</v>
      </c>
    </row>
    <row r="892" spans="1:8">
      <c r="A892" s="4" t="s">
        <v>3715</v>
      </c>
    </row>
    <row r="893" spans="1:8">
      <c r="A893" s="3" t="s">
        <v>3432</v>
      </c>
    </row>
    <row r="894" spans="1:8">
      <c r="A894" s="4" t="s">
        <v>1236</v>
      </c>
      <c r="C894" s="4" t="s">
        <v>61</v>
      </c>
      <c r="E894" s="5" t="n">
        <v>2</v>
      </c>
      <c r="F894" s="4" t="s">
        <v>42</v>
      </c>
      <c r="G894" s="4" t="s">
        <v>61</v>
      </c>
    </row>
    <row r="895" spans="1:8">
      <c r="A895" s="4" t="s">
        <v>3716</v>
      </c>
    </row>
    <row r="896" spans="1:8">
      <c r="A896" s="3" t="s">
        <v>3432</v>
      </c>
    </row>
    <row r="897" spans="1:8">
      <c r="A897" s="4" t="s">
        <v>1236</v>
      </c>
      <c r="C897" s="5" t="n">
        <v>18308</v>
      </c>
      <c r="E897" s="5" t="n">
        <v>37164</v>
      </c>
      <c r="G897" s="5" t="n">
        <v>1785</v>
      </c>
    </row>
    <row r="898" spans="1:8">
      <c r="A898" s="4" t="s">
        <v>3717</v>
      </c>
    </row>
    <row r="899" spans="1:8">
      <c r="A899" s="3" t="s">
        <v>3432</v>
      </c>
    </row>
    <row r="900" spans="1:8">
      <c r="A900" s="4" t="s">
        <v>1236</v>
      </c>
      <c r="C900" s="4" t="s">
        <v>61</v>
      </c>
      <c r="E900" s="4" t="s">
        <v>61</v>
      </c>
      <c r="G900" s="4" t="s">
        <v>61</v>
      </c>
    </row>
    <row r="901" spans="1:8">
      <c r="A901" s="4" t="s">
        <v>3718</v>
      </c>
    </row>
    <row r="902" spans="1:8">
      <c r="A902" s="3" t="s">
        <v>3432</v>
      </c>
    </row>
    <row r="903" spans="1:8">
      <c r="A903" s="4" t="s">
        <v>1236</v>
      </c>
      <c r="C903" s="4" t="s">
        <v>61</v>
      </c>
      <c r="E903" s="4" t="s">
        <v>61</v>
      </c>
      <c r="G903" s="4" t="s">
        <v>61</v>
      </c>
    </row>
    <row r="904" spans="1:8">
      <c r="A904" s="4" t="s">
        <v>3719</v>
      </c>
    </row>
    <row r="905" spans="1:8">
      <c r="A905" s="3" t="s">
        <v>3432</v>
      </c>
    </row>
    <row r="906" spans="1:8">
      <c r="A906" s="4" t="s">
        <v>1236</v>
      </c>
      <c r="C906" s="4" t="s">
        <v>61</v>
      </c>
      <c r="E906" s="4" t="s">
        <v>61</v>
      </c>
      <c r="G906" s="4" t="s">
        <v>61</v>
      </c>
    </row>
    <row r="907" spans="1:8">
      <c r="A907" s="4" t="s">
        <v>3720</v>
      </c>
    </row>
    <row r="908" spans="1:8">
      <c r="A908" s="3" t="s">
        <v>3432</v>
      </c>
    </row>
    <row r="909" spans="1:8">
      <c r="A909" s="4" t="s">
        <v>1236</v>
      </c>
      <c r="C909" s="4" t="s">
        <v>61</v>
      </c>
      <c r="E909" s="4" t="s">
        <v>61</v>
      </c>
      <c r="G909" s="4" t="s">
        <v>61</v>
      </c>
    </row>
    <row r="910" spans="1:8">
      <c r="A910" s="4" t="s">
        <v>3721</v>
      </c>
    </row>
    <row r="911" spans="1:8">
      <c r="A911" s="3" t="s">
        <v>3432</v>
      </c>
    </row>
    <row r="912" spans="1:8">
      <c r="A912" s="4" t="s">
        <v>1236</v>
      </c>
      <c r="C912" s="4" t="s">
        <v>61</v>
      </c>
      <c r="E912" s="4" t="s">
        <v>61</v>
      </c>
      <c r="G912" s="4" t="s">
        <v>61</v>
      </c>
    </row>
    <row r="913" spans="1:8">
      <c r="A913" s="4" t="s">
        <v>3722</v>
      </c>
    </row>
    <row r="914" spans="1:8">
      <c r="A914" s="3" t="s">
        <v>3432</v>
      </c>
    </row>
    <row r="915" spans="1:8">
      <c r="A915" s="4" t="s">
        <v>1236</v>
      </c>
      <c r="C915" s="4" t="s">
        <v>61</v>
      </c>
      <c r="E915" s="4" t="s">
        <v>61</v>
      </c>
      <c r="G915" s="4" t="s">
        <v>61</v>
      </c>
    </row>
    <row r="916" spans="1:8">
      <c r="A916" s="4" t="s">
        <v>3723</v>
      </c>
    </row>
    <row r="917" spans="1:8">
      <c r="A917" s="3" t="s">
        <v>3432</v>
      </c>
    </row>
    <row r="918" spans="1:8">
      <c r="A918" s="4" t="s">
        <v>1236</v>
      </c>
      <c r="C918" s="4" t="s">
        <v>61</v>
      </c>
      <c r="E918" s="4" t="s">
        <v>61</v>
      </c>
      <c r="G918" s="4" t="s">
        <v>61</v>
      </c>
    </row>
    <row r="919" spans="1:8">
      <c r="A919" s="4" t="s">
        <v>3724</v>
      </c>
    </row>
    <row r="920" spans="1:8">
      <c r="A920" s="3" t="s">
        <v>3432</v>
      </c>
    </row>
    <row r="921" spans="1:8">
      <c r="A921" s="4" t="s">
        <v>1236</v>
      </c>
      <c r="C921" s="5" t="n">
        <v>18308</v>
      </c>
      <c r="E921" s="5" t="n">
        <v>37164</v>
      </c>
      <c r="G921" s="5" t="n">
        <v>1785</v>
      </c>
    </row>
    <row r="922" spans="1:8">
      <c r="A922" s="4" t="s">
        <v>3725</v>
      </c>
    </row>
    <row r="923" spans="1:8">
      <c r="A923" s="3" t="s">
        <v>3432</v>
      </c>
    </row>
    <row r="924" spans="1:8">
      <c r="A924" s="4" t="s">
        <v>1236</v>
      </c>
      <c r="C924" s="4" t="s">
        <v>61</v>
      </c>
      <c r="E924" s="4" t="s">
        <v>61</v>
      </c>
      <c r="G924" s="4" t="s">
        <v>61</v>
      </c>
    </row>
    <row r="925" spans="1:8">
      <c r="A925" s="4" t="s">
        <v>3726</v>
      </c>
    </row>
    <row r="926" spans="1:8">
      <c r="A926" s="3" t="s">
        <v>3432</v>
      </c>
    </row>
    <row r="927" spans="1:8">
      <c r="A927" s="4" t="s">
        <v>1236</v>
      </c>
      <c r="C927" s="5" t="n">
        <v>28032773</v>
      </c>
      <c r="E927" s="5" t="n">
        <v>28909337</v>
      </c>
      <c r="G927" s="5" t="n">
        <v>8361332</v>
      </c>
    </row>
    <row r="928" spans="1:8">
      <c r="A928" s="4" t="s">
        <v>3727</v>
      </c>
    </row>
    <row r="929" spans="1:8">
      <c r="A929" s="3" t="s">
        <v>3432</v>
      </c>
    </row>
    <row r="930" spans="1:8">
      <c r="A930" s="4" t="s">
        <v>1236</v>
      </c>
      <c r="C930" s="5" t="n">
        <v>2991615</v>
      </c>
      <c r="E930" s="5" t="n">
        <v>3477819</v>
      </c>
      <c r="G930" s="5" t="n">
        <v>1673529</v>
      </c>
    </row>
    <row r="931" spans="1:8">
      <c r="A931" s="4" t="s">
        <v>3728</v>
      </c>
    </row>
    <row r="932" spans="1:8">
      <c r="A932" s="3" t="s">
        <v>3432</v>
      </c>
    </row>
    <row r="933" spans="1:8">
      <c r="A933" s="4" t="s">
        <v>1236</v>
      </c>
      <c r="C933" s="5" t="n">
        <v>20303</v>
      </c>
      <c r="E933" s="5" t="n">
        <v>12472</v>
      </c>
      <c r="G933" s="5" t="n">
        <v>11885</v>
      </c>
    </row>
    <row r="934" spans="1:8">
      <c r="A934" s="4" t="s">
        <v>3729</v>
      </c>
    </row>
    <row r="935" spans="1:8">
      <c r="A935" s="3" t="s">
        <v>3432</v>
      </c>
    </row>
    <row r="936" spans="1:8">
      <c r="A936" s="4" t="s">
        <v>1236</v>
      </c>
      <c r="C936" s="5" t="n">
        <v>18</v>
      </c>
      <c r="E936" s="5" t="n">
        <v>28</v>
      </c>
      <c r="G936" s="5" t="n">
        <v>52</v>
      </c>
    </row>
    <row r="937" spans="1:8">
      <c r="A937" s="4" t="s">
        <v>3730</v>
      </c>
    </row>
    <row r="938" spans="1:8">
      <c r="A938" s="3" t="s">
        <v>3432</v>
      </c>
    </row>
    <row r="939" spans="1:8">
      <c r="A939" s="4" t="s">
        <v>1236</v>
      </c>
      <c r="C939" s="5" t="n">
        <v>118</v>
      </c>
      <c r="E939" s="5" t="n">
        <v>75</v>
      </c>
      <c r="G939" s="5" t="n">
        <v>19</v>
      </c>
    </row>
    <row r="940" spans="1:8">
      <c r="A940" s="4" t="s">
        <v>3731</v>
      </c>
    </row>
    <row r="941" spans="1:8">
      <c r="A941" s="3" t="s">
        <v>3432</v>
      </c>
    </row>
    <row r="942" spans="1:8">
      <c r="A942" s="4" t="s">
        <v>1236</v>
      </c>
      <c r="C942" s="5" t="n">
        <v>6277541</v>
      </c>
      <c r="E942" s="5" t="n">
        <v>7251298</v>
      </c>
      <c r="G942" s="4" t="s">
        <v>61</v>
      </c>
    </row>
    <row r="943" spans="1:8">
      <c r="A943" s="4" t="s">
        <v>3732</v>
      </c>
    </row>
    <row r="944" spans="1:8">
      <c r="A944" s="3" t="s">
        <v>3432</v>
      </c>
    </row>
    <row r="945" spans="1:8">
      <c r="A945" s="4" t="s">
        <v>1236</v>
      </c>
      <c r="C945" s="5" t="n">
        <v>882</v>
      </c>
      <c r="E945" s="5" t="n">
        <v>780</v>
      </c>
      <c r="G945" s="5" t="n">
        <v>53</v>
      </c>
    </row>
    <row r="946" spans="1:8">
      <c r="A946" s="4" t="s">
        <v>3733</v>
      </c>
    </row>
    <row r="947" spans="1:8">
      <c r="A947" s="3" t="s">
        <v>3432</v>
      </c>
    </row>
    <row r="948" spans="1:8">
      <c r="A948" s="4" t="s">
        <v>1236</v>
      </c>
      <c r="C948" s="5" t="n">
        <v>8776347</v>
      </c>
      <c r="E948" s="5" t="n">
        <v>8050345</v>
      </c>
      <c r="G948" s="5" t="n">
        <v>3642005</v>
      </c>
    </row>
    <row r="949" spans="1:8">
      <c r="A949" s="4" t="s">
        <v>3734</v>
      </c>
    </row>
    <row r="950" spans="1:8">
      <c r="A950" s="3" t="s">
        <v>3432</v>
      </c>
    </row>
    <row r="951" spans="1:8">
      <c r="A951" s="4" t="s">
        <v>1236</v>
      </c>
      <c r="C951" s="5" t="n">
        <v>9949631</v>
      </c>
      <c r="E951" s="5" t="n">
        <v>10097948</v>
      </c>
      <c r="G951" s="5" t="n">
        <v>3016920</v>
      </c>
    </row>
    <row r="952" spans="1:8">
      <c r="A952" s="4" t="s">
        <v>3735</v>
      </c>
    </row>
    <row r="953" spans="1:8">
      <c r="A953" s="3" t="s">
        <v>3432</v>
      </c>
    </row>
    <row r="954" spans="1:8">
      <c r="A954" s="4" t="s">
        <v>1236</v>
      </c>
      <c r="C954" s="6" t="n">
        <v>16318</v>
      </c>
      <c r="D954" s="4" t="s">
        <v>42</v>
      </c>
      <c r="E954" s="6" t="n">
        <v>18572</v>
      </c>
      <c r="G954" s="6" t="n">
        <v>16869</v>
      </c>
      <c r="H954" s="4" t="s">
        <v>42</v>
      </c>
    </row>
    <row r="955" spans="1:8"/>
    <row r="956" spans="1:8">
      <c r="A956" s="4" t="s">
        <v>42</v>
      </c>
      <c r="B956" s="4" t="s">
        <v>3736</v>
      </c>
    </row>
  </sheetData>
  <mergeCells count="6">
    <mergeCell ref="A1:B1"/>
    <mergeCell ref="C1:D1"/>
    <mergeCell ref="E1:F1"/>
    <mergeCell ref="G1:H1"/>
    <mergeCell ref="A955:G955"/>
    <mergeCell ref="B956:G95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37</v>
      </c>
      <c r="B1" s="2" t="s">
        <v>2</v>
      </c>
      <c r="C1" s="2" t="s">
        <v>30</v>
      </c>
      <c r="D1" s="2" t="s">
        <v>77</v>
      </c>
    </row>
    <row r="2" spans="1:4">
      <c r="A2" s="4" t="s">
        <v>3738</v>
      </c>
    </row>
    <row r="3" spans="1:4">
      <c r="A3" s="3" t="s">
        <v>3739</v>
      </c>
    </row>
    <row r="4" spans="1:4">
      <c r="A4" s="4" t="s">
        <v>3740</v>
      </c>
      <c r="B4" s="4" t="s">
        <v>3741</v>
      </c>
      <c r="C4" s="4" t="s">
        <v>3742</v>
      </c>
      <c r="D4" s="4" t="s">
        <v>37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44</v>
      </c>
      <c r="B1" s="2" t="s">
        <v>2</v>
      </c>
      <c r="C1" s="2" t="s">
        <v>30</v>
      </c>
      <c r="D1" s="2" t="s">
        <v>77</v>
      </c>
    </row>
    <row r="2" spans="1:4">
      <c r="A2" s="3" t="s">
        <v>3739</v>
      </c>
    </row>
    <row r="3" spans="1:4">
      <c r="A3" s="4" t="s">
        <v>3745</v>
      </c>
      <c r="B3" s="4" t="s">
        <v>3746</v>
      </c>
      <c r="C3" s="4" t="s">
        <v>3747</v>
      </c>
      <c r="D3" s="4" t="s">
        <v>3748</v>
      </c>
    </row>
    <row r="4" spans="1:4">
      <c r="A4" s="4" t="s">
        <v>3749</v>
      </c>
      <c r="B4" s="4" t="s">
        <v>3750</v>
      </c>
      <c r="C4" s="4" t="s">
        <v>3751</v>
      </c>
      <c r="D4" s="4" t="s">
        <v>3752</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53</v>
      </c>
      <c r="B1" s="2" t="s">
        <v>2</v>
      </c>
      <c r="C1" s="2" t="s">
        <v>30</v>
      </c>
      <c r="D1" s="2" t="s">
        <v>77</v>
      </c>
    </row>
    <row r="2" spans="1:4">
      <c r="A2" s="3" t="s">
        <v>3739</v>
      </c>
    </row>
    <row r="3" spans="1:4">
      <c r="A3" s="4" t="s">
        <v>3754</v>
      </c>
      <c r="B3" s="4" t="s">
        <v>61</v>
      </c>
      <c r="C3" s="4" t="s">
        <v>61</v>
      </c>
      <c r="D3" s="4" t="s">
        <v>61</v>
      </c>
    </row>
    <row r="4" spans="1:4">
      <c r="A4" s="4" t="s">
        <v>3755</v>
      </c>
      <c r="B4" s="5" t="n">
        <v>120</v>
      </c>
      <c r="C4" s="5" t="n">
        <v>6</v>
      </c>
      <c r="D4" s="5" t="n">
        <v>1</v>
      </c>
    </row>
    <row r="5" spans="1:4">
      <c r="A5" s="4" t="s">
        <v>3756</v>
      </c>
    </row>
    <row r="6" spans="1:4">
      <c r="A6" s="3" t="s">
        <v>3739</v>
      </c>
    </row>
    <row r="7" spans="1:4">
      <c r="A7" s="4" t="s">
        <v>3757</v>
      </c>
      <c r="B7" s="5" t="n">
        <v>-7380000006</v>
      </c>
      <c r="C7" s="5" t="n">
        <v>-131852</v>
      </c>
      <c r="D7" s="5" t="n">
        <v>-77875</v>
      </c>
    </row>
    <row r="8" spans="1:4">
      <c r="A8" s="4" t="s">
        <v>3758</v>
      </c>
    </row>
    <row r="9" spans="1:4">
      <c r="A9" s="3" t="s">
        <v>3739</v>
      </c>
    </row>
    <row r="10" spans="1:4">
      <c r="A10" s="4" t="s">
        <v>3757</v>
      </c>
      <c r="B10" s="5" t="n">
        <v>263964</v>
      </c>
      <c r="C10" s="5" t="n">
        <v>3</v>
      </c>
      <c r="D10" s="5" t="n">
        <v>3733</v>
      </c>
    </row>
    <row r="11" spans="1:4">
      <c r="A11" s="4" t="s">
        <v>3759</v>
      </c>
    </row>
    <row r="12" spans="1:4">
      <c r="A12" s="3" t="s">
        <v>3739</v>
      </c>
    </row>
    <row r="13" spans="1:4">
      <c r="A13" s="4" t="s">
        <v>3757</v>
      </c>
      <c r="B13" s="5" t="n">
        <v>694368</v>
      </c>
      <c r="C13" s="5" t="n">
        <v>319785</v>
      </c>
      <c r="D13" s="5" t="n">
        <v>175245</v>
      </c>
    </row>
    <row r="14" spans="1:4">
      <c r="A14" s="4" t="s">
        <v>3760</v>
      </c>
    </row>
    <row r="15" spans="1:4">
      <c r="A15" s="3" t="s">
        <v>3739</v>
      </c>
    </row>
    <row r="16" spans="1:4">
      <c r="A16" s="4" t="s">
        <v>3757</v>
      </c>
      <c r="B16" s="5" t="n">
        <v>171330</v>
      </c>
      <c r="C16" s="5" t="n">
        <v>72668</v>
      </c>
      <c r="D16" s="5" t="n">
        <v>2678</v>
      </c>
    </row>
    <row r="17" spans="1:4">
      <c r="A17" s="4" t="s">
        <v>3761</v>
      </c>
    </row>
    <row r="18" spans="1:4">
      <c r="A18" s="3" t="s">
        <v>3739</v>
      </c>
    </row>
    <row r="19" spans="1:4">
      <c r="A19" s="4" t="s">
        <v>3757</v>
      </c>
      <c r="B19" s="5" t="n">
        <v>-223400</v>
      </c>
      <c r="C19" s="5" t="n">
        <v>4275</v>
      </c>
      <c r="D19" s="4" t="s">
        <v>61</v>
      </c>
    </row>
    <row r="20" spans="1:4">
      <c r="A20" s="4" t="s">
        <v>3762</v>
      </c>
    </row>
    <row r="21" spans="1:4">
      <c r="A21" s="3" t="s">
        <v>3739</v>
      </c>
    </row>
    <row r="22" spans="1:4">
      <c r="A22" s="4" t="s">
        <v>3757</v>
      </c>
      <c r="B22" s="5" t="n">
        <v>384244</v>
      </c>
      <c r="C22" s="5" t="n">
        <v>381848</v>
      </c>
      <c r="D22" s="4" t="s">
        <v>61</v>
      </c>
    </row>
    <row r="23" spans="1:4">
      <c r="A23" s="4" t="s">
        <v>3763</v>
      </c>
    </row>
    <row r="24" spans="1:4">
      <c r="A24" s="3" t="s">
        <v>3739</v>
      </c>
    </row>
    <row r="25" spans="1:4">
      <c r="A25" s="4" t="s">
        <v>3757</v>
      </c>
      <c r="B25" s="4" t="s">
        <v>61</v>
      </c>
      <c r="C25" s="4" t="s">
        <v>61</v>
      </c>
      <c r="D25" s="4" t="s">
        <v>61</v>
      </c>
    </row>
    <row r="26" spans="1:4">
      <c r="A26" s="4" t="s">
        <v>3764</v>
      </c>
    </row>
    <row r="27" spans="1:4">
      <c r="A27" s="3" t="s">
        <v>3739</v>
      </c>
    </row>
    <row r="28" spans="1:4">
      <c r="A28" s="4" t="s">
        <v>3757</v>
      </c>
      <c r="B28" s="4" t="s">
        <v>61</v>
      </c>
      <c r="C28" s="5" t="n">
        <v>164828</v>
      </c>
      <c r="D28" s="4" t="s">
        <v>61</v>
      </c>
    </row>
    <row r="29" spans="1:4">
      <c r="A29" s="4" t="s">
        <v>887</v>
      </c>
    </row>
    <row r="30" spans="1:4">
      <c r="A30" s="3" t="s">
        <v>3739</v>
      </c>
    </row>
    <row r="31" spans="1:4">
      <c r="A31" s="4" t="s">
        <v>3757</v>
      </c>
      <c r="B31" s="5" t="n">
        <v>256495</v>
      </c>
      <c r="C31" s="5" t="n">
        <v>44211</v>
      </c>
      <c r="D31" s="5" t="n">
        <v>7835</v>
      </c>
    </row>
    <row r="32" spans="1:4">
      <c r="A32" s="4" t="s">
        <v>3765</v>
      </c>
    </row>
    <row r="33" spans="1:4">
      <c r="A33" s="3" t="s">
        <v>3739</v>
      </c>
    </row>
    <row r="34" spans="1:4">
      <c r="A34" s="4" t="s">
        <v>3757</v>
      </c>
      <c r="B34" s="5" t="n">
        <v>10</v>
      </c>
      <c r="C34" s="5" t="n">
        <v>-100061</v>
      </c>
      <c r="D34" s="5" t="n">
        <v>52</v>
      </c>
    </row>
    <row r="35" spans="1:4">
      <c r="A35" s="4" t="s">
        <v>3766</v>
      </c>
    </row>
    <row r="36" spans="1:4">
      <c r="A36" s="3" t="s">
        <v>3739</v>
      </c>
    </row>
    <row r="37" spans="1:4">
      <c r="A37" s="4" t="s">
        <v>3757</v>
      </c>
      <c r="B37" s="6" t="n">
        <v>15620</v>
      </c>
      <c r="C37" s="6" t="n">
        <v>1400089</v>
      </c>
      <c r="D37" s="6" t="n">
        <v>7887</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67</v>
      </c>
      <c r="B1" s="2" t="s">
        <v>2</v>
      </c>
      <c r="C1" s="2" t="s">
        <v>30</v>
      </c>
      <c r="D1" s="2" t="s">
        <v>77</v>
      </c>
    </row>
    <row r="2" spans="1:4">
      <c r="A2" s="3" t="s">
        <v>3432</v>
      </c>
    </row>
    <row r="3" spans="1:4">
      <c r="A3" s="4" t="s">
        <v>3768</v>
      </c>
      <c r="B3" s="6" t="n">
        <v>-88900075</v>
      </c>
      <c r="C3" s="6" t="n">
        <v>-684938</v>
      </c>
      <c r="D3" s="6" t="n">
        <v>-52231</v>
      </c>
    </row>
    <row r="4" spans="1:4">
      <c r="A4" s="4" t="s">
        <v>889</v>
      </c>
    </row>
    <row r="5" spans="1:4">
      <c r="A5" s="3" t="s">
        <v>3432</v>
      </c>
    </row>
    <row r="6" spans="1:4">
      <c r="A6" s="4" t="s">
        <v>3769</v>
      </c>
      <c r="B6" s="6" t="n">
        <v>877152</v>
      </c>
      <c r="C6" s="6" t="n">
        <v>1118526</v>
      </c>
      <c r="D6" s="6" t="n">
        <v>448256</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9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0</v>
      </c>
      <c r="B1" s="2" t="s">
        <v>2</v>
      </c>
      <c r="C1" s="2" t="s">
        <v>30</v>
      </c>
      <c r="D1" s="2" t="s">
        <v>77</v>
      </c>
    </row>
    <row r="2" spans="1:4">
      <c r="A2" s="4" t="s">
        <v>1485</v>
      </c>
    </row>
    <row r="3" spans="1:4">
      <c r="A3" s="3" t="s">
        <v>3771</v>
      </c>
    </row>
    <row r="4" spans="1:4">
      <c r="A4" s="4" t="s">
        <v>1236</v>
      </c>
      <c r="B4" s="6" t="n">
        <v>396178</v>
      </c>
      <c r="C4" s="6" t="n">
        <v>115234</v>
      </c>
      <c r="D4" s="6" t="n">
        <v>29839</v>
      </c>
    </row>
    <row r="5" spans="1:4">
      <c r="A5" s="4" t="s">
        <v>1486</v>
      </c>
    </row>
    <row r="6" spans="1:4">
      <c r="A6" s="3" t="s">
        <v>3771</v>
      </c>
    </row>
    <row r="7" spans="1:4">
      <c r="A7" s="4" t="s">
        <v>1236</v>
      </c>
      <c r="B7" s="5" t="n">
        <v>257807</v>
      </c>
      <c r="C7" s="5" t="n">
        <v>259648</v>
      </c>
      <c r="D7" s="5" t="n">
        <v>17616</v>
      </c>
    </row>
    <row r="8" spans="1:4">
      <c r="A8" s="4" t="s">
        <v>1000</v>
      </c>
    </row>
    <row r="9" spans="1:4">
      <c r="A9" s="3" t="s">
        <v>3771</v>
      </c>
    </row>
    <row r="10" spans="1:4">
      <c r="A10" s="4" t="s">
        <v>1236</v>
      </c>
      <c r="B10" s="5" t="n">
        <v>462015</v>
      </c>
      <c r="C10" s="5" t="n">
        <v>467075</v>
      </c>
      <c r="D10" s="5" t="n">
        <v>106155</v>
      </c>
    </row>
    <row r="11" spans="1:4">
      <c r="A11" s="4" t="s">
        <v>3772</v>
      </c>
    </row>
    <row r="12" spans="1:4">
      <c r="A12" s="3" t="s">
        <v>3771</v>
      </c>
    </row>
    <row r="13" spans="1:4">
      <c r="A13" s="4" t="s">
        <v>2887</v>
      </c>
      <c r="B13" s="5" t="n">
        <v>-6418945</v>
      </c>
      <c r="C13" s="5" t="n">
        <v>-6504266</v>
      </c>
      <c r="D13" s="5" t="n">
        <v>-1823957</v>
      </c>
    </row>
    <row r="14" spans="1:4">
      <c r="A14" s="4" t="s">
        <v>3773</v>
      </c>
    </row>
    <row r="15" spans="1:4">
      <c r="A15" s="3" t="s">
        <v>3771</v>
      </c>
    </row>
    <row r="16" spans="1:4">
      <c r="A16" s="4" t="s">
        <v>2887</v>
      </c>
      <c r="B16" s="5" t="n">
        <v>-577488</v>
      </c>
      <c r="C16" s="5" t="n">
        <v>-1890606</v>
      </c>
      <c r="D16" s="5" t="n">
        <v>-375365</v>
      </c>
    </row>
    <row r="17" spans="1:4">
      <c r="A17" s="4" t="s">
        <v>3774</v>
      </c>
    </row>
    <row r="18" spans="1:4">
      <c r="A18" s="3" t="s">
        <v>3771</v>
      </c>
    </row>
    <row r="19" spans="1:4">
      <c r="A19" s="4" t="s">
        <v>2887</v>
      </c>
      <c r="B19" s="5" t="n">
        <v>-2229619</v>
      </c>
      <c r="C19" s="5" t="n">
        <v>-3042768</v>
      </c>
      <c r="D19" s="5" t="n">
        <v>-658190</v>
      </c>
    </row>
    <row r="20" spans="1:4">
      <c r="A20" s="4" t="s">
        <v>3775</v>
      </c>
    </row>
    <row r="21" spans="1:4">
      <c r="A21" s="3" t="s">
        <v>3771</v>
      </c>
    </row>
    <row r="22" spans="1:4">
      <c r="A22" s="4" t="s">
        <v>2887</v>
      </c>
      <c r="B22" s="5" t="n">
        <v>-831</v>
      </c>
      <c r="C22" s="5" t="n">
        <v>-831</v>
      </c>
    </row>
    <row r="23" spans="1:4">
      <c r="A23" s="4" t="s">
        <v>3776</v>
      </c>
    </row>
    <row r="24" spans="1:4">
      <c r="A24" s="3" t="s">
        <v>3771</v>
      </c>
    </row>
    <row r="25" spans="1:4">
      <c r="A25" s="4" t="s">
        <v>2887</v>
      </c>
      <c r="B25" s="5" t="n">
        <v>-374333</v>
      </c>
      <c r="C25" s="5" t="n">
        <v>-302491</v>
      </c>
      <c r="D25" s="5" t="n">
        <v>-178329</v>
      </c>
    </row>
    <row r="26" spans="1:4">
      <c r="A26" s="4" t="s">
        <v>3777</v>
      </c>
    </row>
    <row r="27" spans="1:4">
      <c r="A27" s="3" t="s">
        <v>3771</v>
      </c>
    </row>
    <row r="28" spans="1:4">
      <c r="A28" s="4" t="s">
        <v>2887</v>
      </c>
      <c r="B28" s="5" t="n">
        <v>-3207101</v>
      </c>
      <c r="C28" s="5" t="n">
        <v>-1267570</v>
      </c>
      <c r="D28" s="5" t="n">
        <v>-523745</v>
      </c>
    </row>
    <row r="29" spans="1:4">
      <c r="A29" s="4" t="s">
        <v>3778</v>
      </c>
    </row>
    <row r="30" spans="1:4">
      <c r="A30" s="3" t="s">
        <v>3771</v>
      </c>
    </row>
    <row r="31" spans="1:4">
      <c r="A31" s="4" t="s">
        <v>2887</v>
      </c>
      <c r="B31" s="5" t="n">
        <v>819878</v>
      </c>
      <c r="C31" s="5" t="n">
        <v>-136936</v>
      </c>
      <c r="D31" s="5" t="n">
        <v>313295</v>
      </c>
    </row>
    <row r="32" spans="1:4">
      <c r="A32" s="4" t="s">
        <v>3779</v>
      </c>
    </row>
    <row r="33" spans="1:4">
      <c r="A33" s="3" t="s">
        <v>3771</v>
      </c>
    </row>
    <row r="34" spans="1:4">
      <c r="A34" s="4" t="s">
        <v>2887</v>
      </c>
      <c r="B34" s="5" t="n">
        <v>819878</v>
      </c>
      <c r="C34" s="5" t="n">
        <v>-136936</v>
      </c>
      <c r="D34" s="5" t="n">
        <v>313295</v>
      </c>
    </row>
    <row r="35" spans="1:4">
      <c r="A35" s="4" t="s">
        <v>3780</v>
      </c>
    </row>
    <row r="36" spans="1:4">
      <c r="A36" s="3" t="s">
        <v>3771</v>
      </c>
    </row>
    <row r="37" spans="1:4">
      <c r="A37" s="4" t="s">
        <v>2887</v>
      </c>
      <c r="B37" s="5" t="n">
        <v>-29573</v>
      </c>
    </row>
    <row r="38" spans="1:4">
      <c r="A38" s="4" t="s">
        <v>3781</v>
      </c>
    </row>
    <row r="39" spans="1:4">
      <c r="A39" s="3" t="s">
        <v>3771</v>
      </c>
    </row>
    <row r="40" spans="1:4">
      <c r="A40" s="4" t="s">
        <v>1236</v>
      </c>
      <c r="B40" s="5" t="n">
        <v>4256811</v>
      </c>
      <c r="C40" s="5" t="n">
        <v>3501743</v>
      </c>
      <c r="D40" s="5" t="n">
        <v>1375771</v>
      </c>
    </row>
    <row r="41" spans="1:4">
      <c r="A41" s="4" t="s">
        <v>3782</v>
      </c>
    </row>
    <row r="42" spans="1:4">
      <c r="A42" s="3" t="s">
        <v>3771</v>
      </c>
    </row>
    <row r="43" spans="1:4">
      <c r="A43" s="4" t="s">
        <v>1236</v>
      </c>
      <c r="B43" s="5" t="n">
        <v>387847</v>
      </c>
      <c r="C43" s="5" t="n">
        <v>456753</v>
      </c>
      <c r="D43" s="5" t="n">
        <v>227450</v>
      </c>
    </row>
    <row r="44" spans="1:4">
      <c r="A44" s="4" t="s">
        <v>3783</v>
      </c>
    </row>
    <row r="45" spans="1:4">
      <c r="A45" s="3" t="s">
        <v>3771</v>
      </c>
    </row>
    <row r="46" spans="1:4">
      <c r="A46" s="4" t="s">
        <v>1236</v>
      </c>
      <c r="B46" s="5" t="n">
        <v>5956</v>
      </c>
      <c r="C46" s="5" t="n">
        <v>82146</v>
      </c>
      <c r="D46" s="5" t="n">
        <v>58296</v>
      </c>
    </row>
    <row r="47" spans="1:4">
      <c r="A47" s="4" t="s">
        <v>3784</v>
      </c>
    </row>
    <row r="48" spans="1:4">
      <c r="A48" s="3" t="s">
        <v>3771</v>
      </c>
    </row>
    <row r="49" spans="1:4">
      <c r="A49" s="4" t="s">
        <v>1236</v>
      </c>
      <c r="B49" s="5" t="n">
        <v>2162363</v>
      </c>
      <c r="C49" s="5" t="n">
        <v>2103570</v>
      </c>
      <c r="D49" s="5" t="n">
        <v>639202</v>
      </c>
    </row>
    <row r="50" spans="1:4">
      <c r="A50" s="4" t="s">
        <v>3785</v>
      </c>
    </row>
    <row r="51" spans="1:4">
      <c r="A51" s="3" t="s">
        <v>3771</v>
      </c>
    </row>
    <row r="52" spans="1:4">
      <c r="A52" s="4" t="s">
        <v>1236</v>
      </c>
      <c r="B52" s="5" t="n">
        <v>67735</v>
      </c>
      <c r="C52" s="5" t="n">
        <v>320536</v>
      </c>
      <c r="D52" s="5" t="n">
        <v>147925</v>
      </c>
    </row>
    <row r="53" spans="1:4">
      <c r="A53" s="4" t="s">
        <v>3786</v>
      </c>
    </row>
    <row r="54" spans="1:4">
      <c r="A54" s="3" t="s">
        <v>3771</v>
      </c>
    </row>
    <row r="55" spans="1:4">
      <c r="A55" s="4" t="s">
        <v>1236</v>
      </c>
      <c r="B55" s="5" t="n">
        <v>703689</v>
      </c>
      <c r="C55" s="5" t="n">
        <v>214411</v>
      </c>
      <c r="D55" s="5" t="n">
        <v>97349</v>
      </c>
    </row>
    <row r="56" spans="1:4">
      <c r="A56" s="4" t="s">
        <v>3787</v>
      </c>
    </row>
    <row r="57" spans="1:4">
      <c r="A57" s="3" t="s">
        <v>3771</v>
      </c>
    </row>
    <row r="58" spans="1:4">
      <c r="A58" s="4" t="s">
        <v>1236</v>
      </c>
      <c r="B58" s="5" t="n">
        <v>929221</v>
      </c>
      <c r="C58" s="5" t="n">
        <v>324327</v>
      </c>
      <c r="D58" s="5" t="n">
        <v>205549</v>
      </c>
    </row>
    <row r="59" spans="1:4">
      <c r="A59" s="4" t="s">
        <v>3788</v>
      </c>
    </row>
    <row r="60" spans="1:4">
      <c r="A60" s="3" t="s">
        <v>3771</v>
      </c>
    </row>
    <row r="61" spans="1:4">
      <c r="A61" s="4" t="s">
        <v>1236</v>
      </c>
      <c r="B61" s="4" t="s">
        <v>61</v>
      </c>
    </row>
    <row r="62" spans="1:4">
      <c r="A62" s="4" t="s">
        <v>3789</v>
      </c>
    </row>
    <row r="63" spans="1:4">
      <c r="A63" s="3" t="s">
        <v>3771</v>
      </c>
    </row>
    <row r="64" spans="1:4">
      <c r="A64" s="4" t="s">
        <v>2887</v>
      </c>
      <c r="B64" s="5" t="n">
        <v>-352331</v>
      </c>
      <c r="C64" s="5" t="n">
        <v>-366933</v>
      </c>
      <c r="D64" s="5" t="n">
        <v>-214234</v>
      </c>
    </row>
    <row r="65" spans="1:4">
      <c r="A65" s="4" t="s">
        <v>3790</v>
      </c>
    </row>
    <row r="66" spans="1:4">
      <c r="A66" s="3" t="s">
        <v>3771</v>
      </c>
    </row>
    <row r="67" spans="1:4">
      <c r="A67" s="4" t="s">
        <v>2887</v>
      </c>
      <c r="B67" s="5" t="n">
        <v>-98353</v>
      </c>
      <c r="C67" s="5" t="n">
        <v>-17596</v>
      </c>
      <c r="D67" s="5" t="n">
        <v>-371</v>
      </c>
    </row>
    <row r="68" spans="1:4">
      <c r="A68" s="4" t="s">
        <v>3791</v>
      </c>
    </row>
    <row r="69" spans="1:4">
      <c r="A69" s="3" t="s">
        <v>3771</v>
      </c>
    </row>
    <row r="70" spans="1:4">
      <c r="A70" s="4" t="s">
        <v>2887</v>
      </c>
      <c r="B70" s="5" t="n">
        <v>-15778</v>
      </c>
      <c r="C70" s="5" t="n">
        <v>-221537</v>
      </c>
      <c r="D70" s="5" t="n">
        <v>-171613</v>
      </c>
    </row>
    <row r="71" spans="1:4">
      <c r="A71" s="4" t="s">
        <v>3792</v>
      </c>
    </row>
    <row r="72" spans="1:4">
      <c r="A72" s="3" t="s">
        <v>3771</v>
      </c>
    </row>
    <row r="73" spans="1:4">
      <c r="A73" s="4" t="s">
        <v>2887</v>
      </c>
      <c r="B73" s="5" t="n">
        <v>-48724</v>
      </c>
      <c r="C73" s="5" t="n">
        <v>-41651</v>
      </c>
      <c r="D73" s="5" t="n">
        <v>-4173</v>
      </c>
    </row>
    <row r="74" spans="1:4">
      <c r="A74" s="4" t="s">
        <v>3793</v>
      </c>
    </row>
    <row r="75" spans="1:4">
      <c r="A75" s="3" t="s">
        <v>3771</v>
      </c>
    </row>
    <row r="76" spans="1:4">
      <c r="A76" s="4" t="s">
        <v>2887</v>
      </c>
      <c r="B76" s="5" t="n">
        <v>-189476</v>
      </c>
      <c r="C76" s="5" t="n">
        <v>-86149</v>
      </c>
      <c r="D76" s="5" t="n">
        <v>-38077</v>
      </c>
    </row>
    <row r="77" spans="1:4">
      <c r="A77" s="4" t="s">
        <v>3794</v>
      </c>
    </row>
    <row r="78" spans="1:4">
      <c r="A78" s="3" t="s">
        <v>3771</v>
      </c>
    </row>
    <row r="79" spans="1:4">
      <c r="A79" s="4" t="s">
        <v>2887</v>
      </c>
      <c r="B79" s="5" t="n">
        <v>-1209472</v>
      </c>
      <c r="C79" s="5" t="n">
        <v>-633500</v>
      </c>
      <c r="D79" s="5" t="n">
        <v>88477</v>
      </c>
    </row>
    <row r="80" spans="1:4">
      <c r="A80" s="4" t="s">
        <v>3795</v>
      </c>
    </row>
    <row r="81" spans="1:4">
      <c r="A81" s="3" t="s">
        <v>3771</v>
      </c>
    </row>
    <row r="82" spans="1:4">
      <c r="A82" s="4" t="s">
        <v>2887</v>
      </c>
      <c r="B82" s="5" t="n">
        <v>-1209472</v>
      </c>
      <c r="C82" s="5" t="n">
        <v>-633500</v>
      </c>
    </row>
    <row r="83" spans="1:4">
      <c r="A83" s="4" t="s">
        <v>3796</v>
      </c>
    </row>
    <row r="84" spans="1:4">
      <c r="A84" s="3" t="s">
        <v>3771</v>
      </c>
    </row>
    <row r="85" spans="1:4">
      <c r="A85" s="4" t="s">
        <v>1236</v>
      </c>
      <c r="B85" s="5" t="n">
        <v>481000</v>
      </c>
      <c r="C85" s="5" t="n">
        <v>460596</v>
      </c>
      <c r="D85" s="5" t="n">
        <v>340027</v>
      </c>
    </row>
    <row r="86" spans="1:4">
      <c r="A86" s="4" t="s">
        <v>3797</v>
      </c>
    </row>
    <row r="87" spans="1:4">
      <c r="A87" s="3" t="s">
        <v>3771</v>
      </c>
    </row>
    <row r="88" spans="1:4">
      <c r="A88" s="4" t="s">
        <v>1236</v>
      </c>
      <c r="B88" s="4" t="s">
        <v>61</v>
      </c>
    </row>
    <row r="89" spans="1:4">
      <c r="A89" s="4" t="s">
        <v>3798</v>
      </c>
    </row>
    <row r="90" spans="1:4">
      <c r="A90" s="3" t="s">
        <v>3771</v>
      </c>
    </row>
    <row r="91" spans="1:4">
      <c r="A91" s="4" t="s">
        <v>1236</v>
      </c>
      <c r="B91" s="4" t="s">
        <v>61</v>
      </c>
    </row>
    <row r="92" spans="1:4">
      <c r="A92" s="4" t="s">
        <v>3799</v>
      </c>
    </row>
    <row r="93" spans="1:4">
      <c r="A93" s="3" t="s">
        <v>3771</v>
      </c>
    </row>
    <row r="94" spans="1:4">
      <c r="A94" s="4" t="s">
        <v>1236</v>
      </c>
      <c r="B94" s="5" t="n">
        <v>520449</v>
      </c>
      <c r="C94" s="5" t="n">
        <v>498761</v>
      </c>
      <c r="D94" s="5" t="n">
        <v>248695</v>
      </c>
    </row>
    <row r="95" spans="1:4">
      <c r="A95" s="4" t="s">
        <v>3800</v>
      </c>
    </row>
    <row r="96" spans="1:4">
      <c r="A96" s="3" t="s">
        <v>3771</v>
      </c>
    </row>
    <row r="97" spans="1:4">
      <c r="A97" s="4" t="s">
        <v>1236</v>
      </c>
      <c r="B97" s="5" t="n">
        <v>22633</v>
      </c>
      <c r="C97" s="5" t="n">
        <v>3792</v>
      </c>
      <c r="D97" s="5" t="n">
        <v>81786</v>
      </c>
    </row>
    <row r="98" spans="1:4">
      <c r="A98" s="4" t="s">
        <v>3801</v>
      </c>
    </row>
    <row r="99" spans="1:4">
      <c r="A99" s="3" t="s">
        <v>3771</v>
      </c>
    </row>
    <row r="100" spans="1:4">
      <c r="A100" s="4" t="s">
        <v>1236</v>
      </c>
      <c r="B100" s="5" t="n">
        <v>-62082</v>
      </c>
    </row>
    <row r="101" spans="1:4">
      <c r="A101" s="4" t="s">
        <v>3802</v>
      </c>
    </row>
    <row r="102" spans="1:4">
      <c r="A102" s="3" t="s">
        <v>3771</v>
      </c>
    </row>
    <row r="103" spans="1:4">
      <c r="A103" s="4" t="s">
        <v>1236</v>
      </c>
      <c r="B103" s="5" t="n">
        <v>-41957</v>
      </c>
      <c r="C103" s="5" t="n">
        <v>-41957</v>
      </c>
      <c r="D103" s="5" t="n">
        <v>9546</v>
      </c>
    </row>
    <row r="104" spans="1:4">
      <c r="A104" s="4" t="s">
        <v>3803</v>
      </c>
    </row>
    <row r="105" spans="1:4">
      <c r="A105" s="3" t="s">
        <v>3771</v>
      </c>
    </row>
    <row r="106" spans="1:4">
      <c r="A106" s="4" t="s">
        <v>1236</v>
      </c>
      <c r="B106" s="4" t="s">
        <v>61</v>
      </c>
    </row>
    <row r="107" spans="1:4">
      <c r="A107" s="4" t="s">
        <v>3804</v>
      </c>
    </row>
    <row r="108" spans="1:4">
      <c r="A108" s="3" t="s">
        <v>3771</v>
      </c>
    </row>
    <row r="109" spans="1:4">
      <c r="A109" s="4" t="s">
        <v>2887</v>
      </c>
      <c r="B109" s="5" t="n">
        <v>-1861588</v>
      </c>
      <c r="C109" s="5" t="n">
        <v>-1880468</v>
      </c>
      <c r="D109" s="5" t="n">
        <v>-445017</v>
      </c>
    </row>
    <row r="110" spans="1:4">
      <c r="A110" s="4" t="s">
        <v>3805</v>
      </c>
    </row>
    <row r="111" spans="1:4">
      <c r="A111" s="3" t="s">
        <v>3771</v>
      </c>
    </row>
    <row r="112" spans="1:4">
      <c r="A112" s="4" t="s">
        <v>2887</v>
      </c>
      <c r="B112" s="5" t="n">
        <v>-388722</v>
      </c>
      <c r="C112" s="5" t="n">
        <v>-317104</v>
      </c>
      <c r="D112" s="5" t="n">
        <v>-65134</v>
      </c>
    </row>
    <row r="113" spans="1:4">
      <c r="A113" s="4" t="s">
        <v>3806</v>
      </c>
    </row>
    <row r="114" spans="1:4">
      <c r="A114" s="3" t="s">
        <v>3771</v>
      </c>
    </row>
    <row r="115" spans="1:4">
      <c r="A115" s="4" t="s">
        <v>2887</v>
      </c>
      <c r="B115" s="5" t="n">
        <v>-837274</v>
      </c>
      <c r="C115" s="5" t="n">
        <v>-923035</v>
      </c>
      <c r="D115" s="5" t="n">
        <v>-241110</v>
      </c>
    </row>
    <row r="116" spans="1:4">
      <c r="A116" s="4" t="s">
        <v>3807</v>
      </c>
    </row>
    <row r="117" spans="1:4">
      <c r="A117" s="3" t="s">
        <v>3771</v>
      </c>
    </row>
    <row r="118" spans="1:4">
      <c r="A118" s="4" t="s">
        <v>2887</v>
      </c>
      <c r="B118" s="5" t="n">
        <v>-452157</v>
      </c>
      <c r="C118" s="5" t="n">
        <v>-7529</v>
      </c>
    </row>
    <row r="119" spans="1:4">
      <c r="A119" s="4" t="s">
        <v>3808</v>
      </c>
    </row>
    <row r="120" spans="1:4">
      <c r="A120" s="3" t="s">
        <v>3771</v>
      </c>
    </row>
    <row r="121" spans="1:4">
      <c r="A121" s="4" t="s">
        <v>2887</v>
      </c>
      <c r="B121" s="5" t="n">
        <v>-116183</v>
      </c>
      <c r="C121" s="5" t="n">
        <v>-610230</v>
      </c>
      <c r="D121" s="5" t="n">
        <v>-138773</v>
      </c>
    </row>
    <row r="122" spans="1:4">
      <c r="A122" s="4" t="s">
        <v>3809</v>
      </c>
    </row>
    <row r="123" spans="1:4">
      <c r="A123" s="3" t="s">
        <v>3771</v>
      </c>
    </row>
    <row r="124" spans="1:4">
      <c r="A124" s="4" t="s">
        <v>2887</v>
      </c>
      <c r="B124" s="5" t="n">
        <v>-66994</v>
      </c>
      <c r="C124" s="5" t="n">
        <v>-22570</v>
      </c>
    </row>
    <row r="125" spans="1:4">
      <c r="A125" s="4" t="s">
        <v>3810</v>
      </c>
    </row>
    <row r="126" spans="1:4">
      <c r="A126" s="3" t="s">
        <v>3771</v>
      </c>
    </row>
    <row r="127" spans="1:4">
      <c r="A127" s="4" t="s">
        <v>2887</v>
      </c>
      <c r="B127" s="5" t="n">
        <v>879996</v>
      </c>
      <c r="C127" s="5" t="n">
        <v>329880</v>
      </c>
      <c r="D127" s="5" t="n">
        <v>-229775</v>
      </c>
    </row>
    <row r="128" spans="1:4">
      <c r="A128" s="4" t="s">
        <v>3811</v>
      </c>
    </row>
    <row r="129" spans="1:4">
      <c r="A129" s="3" t="s">
        <v>3771</v>
      </c>
    </row>
    <row r="130" spans="1:4">
      <c r="A130" s="4" t="s">
        <v>2887</v>
      </c>
      <c r="B130" s="5" t="n">
        <v>879996</v>
      </c>
      <c r="C130" s="5" t="n">
        <v>329880</v>
      </c>
      <c r="D130" s="5" t="n">
        <v>-229775</v>
      </c>
    </row>
    <row r="131" spans="1:4">
      <c r="A131" s="4" t="s">
        <v>3812</v>
      </c>
    </row>
    <row r="132" spans="1:4">
      <c r="A132" s="3" t="s">
        <v>3771</v>
      </c>
    </row>
    <row r="133" spans="1:4">
      <c r="A133" s="4" t="s">
        <v>2887</v>
      </c>
      <c r="B133" s="5" t="n">
        <v>-258</v>
      </c>
    </row>
    <row r="134" spans="1:4">
      <c r="A134" s="4" t="s">
        <v>3813</v>
      </c>
    </row>
    <row r="135" spans="1:4">
      <c r="A135" s="3" t="s">
        <v>3771</v>
      </c>
    </row>
    <row r="136" spans="1:4">
      <c r="A136" s="4" t="s">
        <v>1236</v>
      </c>
      <c r="B136" s="5" t="n">
        <v>702899</v>
      </c>
      <c r="C136" s="5" t="n">
        <v>979846</v>
      </c>
      <c r="D136" s="5" t="n">
        <v>535528</v>
      </c>
    </row>
    <row r="137" spans="1:4">
      <c r="A137" s="4" t="s">
        <v>3814</v>
      </c>
    </row>
    <row r="138" spans="1:4">
      <c r="A138" s="3" t="s">
        <v>3771</v>
      </c>
    </row>
    <row r="139" spans="1:4">
      <c r="A139" s="4" t="s">
        <v>1236</v>
      </c>
      <c r="B139" s="5" t="n">
        <v>392669</v>
      </c>
      <c r="C139" s="5" t="n">
        <v>349543</v>
      </c>
      <c r="D139" s="5" t="n">
        <v>143224</v>
      </c>
    </row>
    <row r="140" spans="1:4">
      <c r="A140" s="4" t="s">
        <v>3815</v>
      </c>
    </row>
    <row r="141" spans="1:4">
      <c r="A141" s="3" t="s">
        <v>3771</v>
      </c>
    </row>
    <row r="142" spans="1:4">
      <c r="A142" s="4" t="s">
        <v>1236</v>
      </c>
      <c r="B142" s="4" t="s">
        <v>61</v>
      </c>
      <c r="C142" s="5" t="n">
        <v>39172</v>
      </c>
    </row>
    <row r="143" spans="1:4">
      <c r="A143" s="4" t="s">
        <v>3816</v>
      </c>
    </row>
    <row r="144" spans="1:4">
      <c r="A144" s="3" t="s">
        <v>3771</v>
      </c>
    </row>
    <row r="145" spans="1:4">
      <c r="A145" s="4" t="s">
        <v>1236</v>
      </c>
      <c r="B145" s="5" t="n">
        <v>132850</v>
      </c>
      <c r="C145" s="5" t="n">
        <v>645830</v>
      </c>
      <c r="D145" s="5" t="n">
        <v>335312</v>
      </c>
    </row>
    <row r="146" spans="1:4">
      <c r="A146" s="4" t="s">
        <v>3817</v>
      </c>
    </row>
    <row r="147" spans="1:4">
      <c r="A147" s="3" t="s">
        <v>3771</v>
      </c>
    </row>
    <row r="148" spans="1:4">
      <c r="A148" s="4" t="s">
        <v>1236</v>
      </c>
      <c r="B148" s="5" t="n">
        <v>173</v>
      </c>
      <c r="C148" s="5" t="n">
        <v>287</v>
      </c>
    </row>
    <row r="149" spans="1:4">
      <c r="A149" s="4" t="s">
        <v>3818</v>
      </c>
    </row>
    <row r="150" spans="1:4">
      <c r="A150" s="3" t="s">
        <v>3771</v>
      </c>
    </row>
    <row r="151" spans="1:4">
      <c r="A151" s="4" t="s">
        <v>1236</v>
      </c>
      <c r="B151" s="4" t="s">
        <v>61</v>
      </c>
    </row>
    <row r="152" spans="1:4">
      <c r="A152" s="4" t="s">
        <v>3819</v>
      </c>
    </row>
    <row r="153" spans="1:4">
      <c r="A153" s="3" t="s">
        <v>3771</v>
      </c>
    </row>
    <row r="154" spans="1:4">
      <c r="A154" s="4" t="s">
        <v>1236</v>
      </c>
      <c r="B154" s="5" t="n">
        <v>177207</v>
      </c>
      <c r="C154" s="5" t="n">
        <v>-54986</v>
      </c>
      <c r="D154" s="5" t="n">
        <v>56992</v>
      </c>
    </row>
    <row r="155" spans="1:4">
      <c r="A155" s="4" t="s">
        <v>3820</v>
      </c>
    </row>
    <row r="156" spans="1:4">
      <c r="A156" s="3" t="s">
        <v>3771</v>
      </c>
    </row>
    <row r="157" spans="1:4">
      <c r="A157" s="4" t="s">
        <v>1236</v>
      </c>
      <c r="B157" s="4" t="s">
        <v>61</v>
      </c>
    </row>
    <row r="158" spans="1:4">
      <c r="A158" s="4" t="s">
        <v>3821</v>
      </c>
    </row>
    <row r="159" spans="1:4">
      <c r="A159" s="3" t="s">
        <v>3771</v>
      </c>
    </row>
    <row r="160" spans="1:4">
      <c r="A160" s="4" t="s">
        <v>2887</v>
      </c>
      <c r="B160" s="5" t="n">
        <v>-3184891</v>
      </c>
      <c r="C160" s="5" t="n">
        <v>-4229588</v>
      </c>
    </row>
    <row r="161" spans="1:4">
      <c r="A161" s="4" t="s">
        <v>3822</v>
      </c>
    </row>
    <row r="162" spans="1:4">
      <c r="A162" s="3" t="s">
        <v>3771</v>
      </c>
    </row>
    <row r="163" spans="1:4">
      <c r="A163" s="4" t="s">
        <v>2887</v>
      </c>
      <c r="B163" s="5" t="n">
        <v>-1490776</v>
      </c>
      <c r="C163" s="5" t="n">
        <v>-1759415</v>
      </c>
    </row>
    <row r="164" spans="1:4">
      <c r="A164" s="4" t="s">
        <v>3823</v>
      </c>
    </row>
    <row r="165" spans="1:4">
      <c r="A165" s="3" t="s">
        <v>3771</v>
      </c>
    </row>
    <row r="166" spans="1:4">
      <c r="A166" s="4" t="s">
        <v>2887</v>
      </c>
      <c r="B166" s="5" t="n">
        <v>-350584</v>
      </c>
      <c r="C166" s="5" t="n">
        <v>-930983</v>
      </c>
    </row>
    <row r="167" spans="1:4">
      <c r="A167" s="4" t="s">
        <v>3824</v>
      </c>
    </row>
    <row r="168" spans="1:4">
      <c r="A168" s="3" t="s">
        <v>3771</v>
      </c>
    </row>
    <row r="169" spans="1:4">
      <c r="A169" s="4" t="s">
        <v>2887</v>
      </c>
      <c r="B169" s="4" t="s">
        <v>61</v>
      </c>
      <c r="C169" s="5" t="n">
        <v>-24653</v>
      </c>
    </row>
    <row r="170" spans="1:4">
      <c r="A170" s="4" t="s">
        <v>3825</v>
      </c>
    </row>
    <row r="171" spans="1:4">
      <c r="A171" s="3" t="s">
        <v>3771</v>
      </c>
    </row>
    <row r="172" spans="1:4">
      <c r="A172" s="4" t="s">
        <v>2887</v>
      </c>
      <c r="B172" s="5" t="n">
        <v>-669363</v>
      </c>
      <c r="C172" s="5" t="n">
        <v>-740891</v>
      </c>
    </row>
    <row r="173" spans="1:4">
      <c r="A173" s="4" t="s">
        <v>3826</v>
      </c>
    </row>
    <row r="174" spans="1:4">
      <c r="A174" s="3" t="s">
        <v>3771</v>
      </c>
    </row>
    <row r="175" spans="1:4">
      <c r="A175" s="4" t="s">
        <v>2887</v>
      </c>
      <c r="B175" s="5" t="n">
        <v>-674168</v>
      </c>
      <c r="C175" s="5" t="n">
        <v>-773646</v>
      </c>
    </row>
    <row r="176" spans="1:4">
      <c r="A176" s="4" t="s">
        <v>3827</v>
      </c>
    </row>
    <row r="177" spans="1:4">
      <c r="A177" s="3" t="s">
        <v>3771</v>
      </c>
    </row>
    <row r="178" spans="1:4">
      <c r="A178" s="4" t="s">
        <v>2887</v>
      </c>
      <c r="B178" s="5" t="n">
        <v>-233772</v>
      </c>
      <c r="C178" s="5" t="n">
        <v>-41422</v>
      </c>
    </row>
    <row r="179" spans="1:4">
      <c r="A179" s="4" t="s">
        <v>3828</v>
      </c>
    </row>
    <row r="180" spans="1:4">
      <c r="A180" s="3" t="s">
        <v>3771</v>
      </c>
    </row>
    <row r="181" spans="1:4">
      <c r="A181" s="4" t="s">
        <v>2887</v>
      </c>
      <c r="B181" s="5" t="n">
        <v>-233772</v>
      </c>
      <c r="C181" s="5" t="n">
        <v>-41422</v>
      </c>
    </row>
    <row r="182" spans="1:4">
      <c r="A182" s="4" t="s">
        <v>3829</v>
      </c>
    </row>
    <row r="183" spans="1:4">
      <c r="A183" s="3" t="s">
        <v>3771</v>
      </c>
    </row>
    <row r="184" spans="1:4">
      <c r="A184" s="4" t="s">
        <v>1236</v>
      </c>
      <c r="B184" s="5" t="n">
        <v>1995876</v>
      </c>
      <c r="C184" s="5" t="n">
        <v>2777361</v>
      </c>
    </row>
    <row r="185" spans="1:4">
      <c r="A185" s="4" t="s">
        <v>3830</v>
      </c>
    </row>
    <row r="186" spans="1:4">
      <c r="A186" s="3" t="s">
        <v>3771</v>
      </c>
    </row>
    <row r="187" spans="1:4">
      <c r="A187" s="4" t="s">
        <v>1236</v>
      </c>
      <c r="B187" s="5" t="n">
        <v>165848</v>
      </c>
      <c r="C187" s="5" t="n">
        <v>328871</v>
      </c>
    </row>
    <row r="188" spans="1:4">
      <c r="A188" s="4" t="s">
        <v>3831</v>
      </c>
    </row>
    <row r="189" spans="1:4">
      <c r="A189" s="3" t="s">
        <v>3771</v>
      </c>
    </row>
    <row r="190" spans="1:4">
      <c r="A190" s="4" t="s">
        <v>1236</v>
      </c>
      <c r="B190" s="5" t="n">
        <v>21263</v>
      </c>
      <c r="C190" s="5" t="n">
        <v>152665</v>
      </c>
    </row>
    <row r="191" spans="1:4">
      <c r="A191" s="4" t="s">
        <v>3832</v>
      </c>
    </row>
    <row r="192" spans="1:4">
      <c r="A192" s="3" t="s">
        <v>3771</v>
      </c>
    </row>
    <row r="193" spans="1:4">
      <c r="A193" s="4" t="s">
        <v>1236</v>
      </c>
      <c r="B193" s="5" t="n">
        <v>1237941</v>
      </c>
      <c r="C193" s="5" t="n">
        <v>1697264</v>
      </c>
    </row>
    <row r="194" spans="1:4">
      <c r="A194" s="4" t="s">
        <v>3833</v>
      </c>
    </row>
    <row r="195" spans="1:4">
      <c r="A195" s="3" t="s">
        <v>3771</v>
      </c>
    </row>
    <row r="196" spans="1:4">
      <c r="A196" s="4" t="s">
        <v>1236</v>
      </c>
      <c r="B196" s="5" t="n">
        <v>3885</v>
      </c>
      <c r="C196" s="5" t="n">
        <v>44235</v>
      </c>
    </row>
    <row r="197" spans="1:4">
      <c r="A197" s="4" t="s">
        <v>3834</v>
      </c>
    </row>
    <row r="198" spans="1:4">
      <c r="A198" s="3" t="s">
        <v>3771</v>
      </c>
    </row>
    <row r="199" spans="1:4">
      <c r="A199" s="4" t="s">
        <v>1236</v>
      </c>
      <c r="B199" s="4" t="s">
        <v>61</v>
      </c>
    </row>
    <row r="200" spans="1:4">
      <c r="A200" s="4" t="s">
        <v>3835</v>
      </c>
    </row>
    <row r="201" spans="1:4">
      <c r="A201" s="3" t="s">
        <v>3771</v>
      </c>
    </row>
    <row r="202" spans="1:4">
      <c r="A202" s="4" t="s">
        <v>1236</v>
      </c>
      <c r="B202" s="5" t="n">
        <v>541794</v>
      </c>
      <c r="C202" s="5" t="n">
        <v>446785</v>
      </c>
    </row>
    <row r="203" spans="1:4">
      <c r="A203" s="4" t="s">
        <v>3836</v>
      </c>
    </row>
    <row r="204" spans="1:4">
      <c r="A204" s="3" t="s">
        <v>3771</v>
      </c>
    </row>
    <row r="205" spans="1:4">
      <c r="A205" s="4" t="s">
        <v>1236</v>
      </c>
      <c r="B205" s="5" t="n">
        <v>25145</v>
      </c>
      <c r="C205" s="5" t="n">
        <v>107541</v>
      </c>
    </row>
    <row r="206" spans="1:4">
      <c r="A206" s="4" t="s">
        <v>3837</v>
      </c>
    </row>
    <row r="207" spans="1:4">
      <c r="A207" s="3" t="s">
        <v>3771</v>
      </c>
    </row>
    <row r="208" spans="1:4">
      <c r="A208" s="4" t="s">
        <v>2887</v>
      </c>
      <c r="B208" s="5" t="n">
        <v>-1147278</v>
      </c>
      <c r="C208" s="5" t="n">
        <v>-1196757</v>
      </c>
      <c r="D208" s="5" t="n">
        <v>-518933</v>
      </c>
    </row>
    <row r="209" spans="1:4">
      <c r="A209" s="4" t="s">
        <v>3838</v>
      </c>
    </row>
    <row r="210" spans="1:4">
      <c r="A210" s="3" t="s">
        <v>3771</v>
      </c>
    </row>
    <row r="211" spans="1:4">
      <c r="A211" s="4" t="s">
        <v>2887</v>
      </c>
      <c r="B211" s="5" t="n">
        <v>-83941</v>
      </c>
      <c r="D211" s="5" t="n">
        <v>-47417</v>
      </c>
    </row>
    <row r="212" spans="1:4">
      <c r="A212" s="4" t="s">
        <v>3839</v>
      </c>
    </row>
    <row r="213" spans="1:4">
      <c r="A213" s="3" t="s">
        <v>3771</v>
      </c>
    </row>
    <row r="214" spans="1:4">
      <c r="A214" s="4" t="s">
        <v>2887</v>
      </c>
      <c r="B214" s="5" t="n">
        <v>-989646</v>
      </c>
      <c r="C214" s="5" t="n">
        <v>-1190542</v>
      </c>
      <c r="D214" s="5" t="n">
        <v>-471444</v>
      </c>
    </row>
    <row r="215" spans="1:4">
      <c r="A215" s="4" t="s">
        <v>3840</v>
      </c>
    </row>
    <row r="216" spans="1:4">
      <c r="A216" s="3" t="s">
        <v>3771</v>
      </c>
    </row>
    <row r="217" spans="1:4">
      <c r="A217" s="4" t="s">
        <v>2887</v>
      </c>
      <c r="B217" s="5" t="n">
        <v>-7952</v>
      </c>
      <c r="C217" s="5" t="n">
        <v>-4710</v>
      </c>
    </row>
    <row r="218" spans="1:4">
      <c r="A218" s="4" t="s">
        <v>3841</v>
      </c>
    </row>
    <row r="219" spans="1:4">
      <c r="A219" s="3" t="s">
        <v>3771</v>
      </c>
    </row>
    <row r="220" spans="1:4">
      <c r="A220" s="4" t="s">
        <v>2887</v>
      </c>
      <c r="B220" s="5" t="n">
        <v>-30483</v>
      </c>
      <c r="C220" s="5" t="n">
        <v>-1505</v>
      </c>
    </row>
    <row r="221" spans="1:4">
      <c r="A221" s="4" t="s">
        <v>3842</v>
      </c>
    </row>
    <row r="222" spans="1:4">
      <c r="A222" s="3" t="s">
        <v>3771</v>
      </c>
    </row>
    <row r="223" spans="1:4">
      <c r="A223" s="4" t="s">
        <v>2887</v>
      </c>
      <c r="B223" s="5" t="n">
        <v>-30483</v>
      </c>
    </row>
    <row r="224" spans="1:4">
      <c r="A224" s="4" t="s">
        <v>3843</v>
      </c>
    </row>
    <row r="225" spans="1:4">
      <c r="A225" s="3" t="s">
        <v>3771</v>
      </c>
    </row>
    <row r="226" spans="1:4">
      <c r="A226" s="4" t="s">
        <v>2887</v>
      </c>
      <c r="B226" s="5" t="n">
        <v>456293</v>
      </c>
      <c r="C226" s="5" t="n">
        <v>-204005</v>
      </c>
      <c r="D226" s="5" t="n">
        <v>157511</v>
      </c>
    </row>
    <row r="227" spans="1:4">
      <c r="A227" s="4" t="s">
        <v>3844</v>
      </c>
    </row>
    <row r="228" spans="1:4">
      <c r="A228" s="3" t="s">
        <v>3771</v>
      </c>
    </row>
    <row r="229" spans="1:4">
      <c r="A229" s="4" t="s">
        <v>2887</v>
      </c>
      <c r="B229" s="5" t="n">
        <v>456293</v>
      </c>
      <c r="C229" s="5" t="n">
        <v>-204005</v>
      </c>
      <c r="D229" s="5" t="n">
        <v>157511</v>
      </c>
    </row>
    <row r="230" spans="1:4">
      <c r="A230" s="4" t="s">
        <v>3845</v>
      </c>
    </row>
    <row r="231" spans="1:4">
      <c r="A231" s="3" t="s">
        <v>3771</v>
      </c>
    </row>
    <row r="232" spans="1:4">
      <c r="A232" s="4" t="s">
        <v>2887</v>
      </c>
      <c r="B232" s="5" t="n">
        <v>-4773</v>
      </c>
    </row>
    <row r="233" spans="1:4">
      <c r="A233" s="4" t="s">
        <v>3846</v>
      </c>
    </row>
    <row r="234" spans="1:4">
      <c r="A234" s="3" t="s">
        <v>3771</v>
      </c>
    </row>
    <row r="235" spans="1:4">
      <c r="A235" s="4" t="s">
        <v>1236</v>
      </c>
      <c r="B235" s="5" t="n">
        <v>892701</v>
      </c>
      <c r="C235" s="5" t="n">
        <v>870778</v>
      </c>
      <c r="D235" s="5" t="n">
        <v>433059</v>
      </c>
    </row>
    <row r="236" spans="1:4">
      <c r="A236" s="4" t="s">
        <v>3847</v>
      </c>
    </row>
    <row r="237" spans="1:4">
      <c r="A237" s="3" t="s">
        <v>3771</v>
      </c>
    </row>
    <row r="238" spans="1:4">
      <c r="A238" s="4" t="s">
        <v>1236</v>
      </c>
      <c r="B238" s="4" t="s">
        <v>61</v>
      </c>
    </row>
    <row r="239" spans="1:4">
      <c r="A239" s="4" t="s">
        <v>3848</v>
      </c>
    </row>
    <row r="240" spans="1:4">
      <c r="A240" s="3" t="s">
        <v>3771</v>
      </c>
    </row>
    <row r="241" spans="1:4">
      <c r="A241" s="4" t="s">
        <v>1236</v>
      </c>
      <c r="B241" s="4" t="s">
        <v>61</v>
      </c>
    </row>
    <row r="242" spans="1:4">
      <c r="A242" s="4" t="s">
        <v>3849</v>
      </c>
    </row>
    <row r="243" spans="1:4">
      <c r="A243" s="3" t="s">
        <v>3771</v>
      </c>
    </row>
    <row r="244" spans="1:4">
      <c r="A244" s="4" t="s">
        <v>1236</v>
      </c>
      <c r="B244" s="5" t="n">
        <v>859897</v>
      </c>
      <c r="C244" s="5" t="n">
        <v>823545</v>
      </c>
      <c r="D244" s="5" t="n">
        <v>408002</v>
      </c>
    </row>
    <row r="245" spans="1:4">
      <c r="A245" s="4" t="s">
        <v>3850</v>
      </c>
    </row>
    <row r="246" spans="1:4">
      <c r="A246" s="3" t="s">
        <v>3771</v>
      </c>
    </row>
    <row r="247" spans="1:4">
      <c r="A247" s="4" t="s">
        <v>1236</v>
      </c>
      <c r="B247" s="5" t="n">
        <v>32804</v>
      </c>
      <c r="C247" s="5" t="n">
        <v>47233</v>
      </c>
      <c r="D247" s="5" t="n">
        <v>25057</v>
      </c>
    </row>
    <row r="248" spans="1:4">
      <c r="A248" s="4" t="s">
        <v>3851</v>
      </c>
    </row>
    <row r="249" spans="1:4">
      <c r="A249" s="3" t="s">
        <v>3771</v>
      </c>
    </row>
    <row r="250" spans="1:4">
      <c r="A250" s="4" t="s">
        <v>1236</v>
      </c>
      <c r="B250" s="4" t="s">
        <v>61</v>
      </c>
    </row>
    <row r="251" spans="1:4">
      <c r="A251" s="4" t="s">
        <v>3852</v>
      </c>
    </row>
    <row r="252" spans="1:4">
      <c r="A252" s="3" t="s">
        <v>3771</v>
      </c>
    </row>
    <row r="253" spans="1:4">
      <c r="A253" s="4" t="s">
        <v>1236</v>
      </c>
      <c r="B253" s="4" t="s">
        <v>61</v>
      </c>
    </row>
    <row r="254" spans="1:4">
      <c r="A254" s="4" t="s">
        <v>3853</v>
      </c>
    </row>
    <row r="255" spans="1:4">
      <c r="A255" s="3" t="s">
        <v>3771</v>
      </c>
    </row>
    <row r="256" spans="1:4">
      <c r="A256" s="4" t="s">
        <v>1236</v>
      </c>
      <c r="B256" s="4" t="s">
        <v>61</v>
      </c>
    </row>
    <row r="257" spans="1:4">
      <c r="A257" s="4" t="s">
        <v>3854</v>
      </c>
    </row>
    <row r="258" spans="1:4">
      <c r="A258" s="3" t="s">
        <v>3771</v>
      </c>
    </row>
    <row r="259" spans="1:4">
      <c r="A259" s="4" t="s">
        <v>2887</v>
      </c>
      <c r="B259" s="5" t="n">
        <v>-255086</v>
      </c>
      <c r="C259" s="5" t="n">
        <v>-158745</v>
      </c>
      <c r="D259" s="5" t="n">
        <v>-88779</v>
      </c>
    </row>
    <row r="260" spans="1:4">
      <c r="A260" s="4" t="s">
        <v>3855</v>
      </c>
    </row>
    <row r="261" spans="1:4">
      <c r="A261" s="3" t="s">
        <v>3771</v>
      </c>
    </row>
    <row r="262" spans="1:4">
      <c r="A262" s="4" t="s">
        <v>2887</v>
      </c>
      <c r="B262" s="5" t="n">
        <v>-244699</v>
      </c>
    </row>
    <row r="263" spans="1:4">
      <c r="A263" s="4" t="s">
        <v>3856</v>
      </c>
    </row>
    <row r="264" spans="1:4">
      <c r="A264" s="3" t="s">
        <v>3771</v>
      </c>
    </row>
    <row r="265" spans="1:4">
      <c r="A265" s="4" t="s">
        <v>2887</v>
      </c>
      <c r="B265" s="4" t="s">
        <v>61</v>
      </c>
      <c r="C265" s="5" t="n">
        <v>-146567</v>
      </c>
      <c r="D265" s="5" t="n">
        <v>-80000</v>
      </c>
    </row>
    <row r="266" spans="1:4">
      <c r="A266" s="4" t="s">
        <v>3857</v>
      </c>
    </row>
    <row r="267" spans="1:4">
      <c r="A267" s="3" t="s">
        <v>3771</v>
      </c>
    </row>
    <row r="268" spans="1:4">
      <c r="A268" s="4" t="s">
        <v>2887</v>
      </c>
      <c r="B268" s="5" t="n">
        <v>-10387</v>
      </c>
      <c r="C268" s="5" t="n">
        <v>-12178</v>
      </c>
      <c r="D268" s="5" t="n">
        <v>-8776</v>
      </c>
    </row>
    <row r="269" spans="1:4">
      <c r="A269" s="4" t="s">
        <v>3858</v>
      </c>
    </row>
    <row r="270" spans="1:4">
      <c r="A270" s="3" t="s">
        <v>3771</v>
      </c>
    </row>
    <row r="271" spans="1:4">
      <c r="A271" s="4" t="s">
        <v>2887</v>
      </c>
      <c r="B271" s="4" t="s">
        <v>61</v>
      </c>
      <c r="D271" s="5" t="n">
        <v>-3</v>
      </c>
    </row>
    <row r="272" spans="1:4">
      <c r="A272" s="4" t="s">
        <v>3859</v>
      </c>
    </row>
    <row r="273" spans="1:4">
      <c r="A273" s="3" t="s">
        <v>3771</v>
      </c>
    </row>
    <row r="274" spans="1:4">
      <c r="A274" s="4" t="s">
        <v>2887</v>
      </c>
      <c r="B274" s="4" t="s">
        <v>61</v>
      </c>
    </row>
    <row r="275" spans="1:4">
      <c r="A275" s="4" t="s">
        <v>3860</v>
      </c>
    </row>
    <row r="276" spans="1:4">
      <c r="A276" s="3" t="s">
        <v>3771</v>
      </c>
    </row>
    <row r="277" spans="1:4">
      <c r="A277" s="4" t="s">
        <v>2887</v>
      </c>
      <c r="B277" s="5" t="n">
        <v>508032</v>
      </c>
      <c r="C277" s="5" t="n">
        <v>-290901</v>
      </c>
      <c r="D277" s="5" t="n">
        <v>-202459</v>
      </c>
    </row>
    <row r="278" spans="1:4">
      <c r="A278" s="4" t="s">
        <v>3861</v>
      </c>
    </row>
    <row r="279" spans="1:4">
      <c r="A279" s="3" t="s">
        <v>3771</v>
      </c>
    </row>
    <row r="280" spans="1:4">
      <c r="A280" s="4" t="s">
        <v>2887</v>
      </c>
      <c r="B280" s="5" t="n">
        <v>508032</v>
      </c>
      <c r="C280" s="5" t="n">
        <v>-290901</v>
      </c>
    </row>
    <row r="281" spans="1:4">
      <c r="A281" s="4" t="s">
        <v>3862</v>
      </c>
    </row>
    <row r="282" spans="1:4">
      <c r="A282" s="3" t="s">
        <v>3771</v>
      </c>
    </row>
    <row r="283" spans="1:4">
      <c r="A283" s="4" t="s">
        <v>1236</v>
      </c>
      <c r="B283" s="5" t="n">
        <v>510095</v>
      </c>
      <c r="C283" s="5" t="n">
        <v>467103</v>
      </c>
      <c r="D283" s="5" t="n">
        <v>265914</v>
      </c>
    </row>
    <row r="284" spans="1:4">
      <c r="A284" s="4" t="s">
        <v>3863</v>
      </c>
    </row>
    <row r="285" spans="1:4">
      <c r="A285" s="3" t="s">
        <v>3771</v>
      </c>
    </row>
    <row r="286" spans="1:4">
      <c r="A286" s="4" t="s">
        <v>1236</v>
      </c>
      <c r="B286" s="4" t="s">
        <v>61</v>
      </c>
    </row>
    <row r="287" spans="1:4">
      <c r="A287" s="4" t="s">
        <v>3864</v>
      </c>
    </row>
    <row r="288" spans="1:4">
      <c r="A288" s="3" t="s">
        <v>3771</v>
      </c>
    </row>
    <row r="289" spans="1:4">
      <c r="A289" s="4" t="s">
        <v>1236</v>
      </c>
      <c r="B289" s="4" t="s">
        <v>61</v>
      </c>
    </row>
    <row r="290" spans="1:4">
      <c r="A290" s="4" t="s">
        <v>3865</v>
      </c>
    </row>
    <row r="291" spans="1:4">
      <c r="A291" s="3" t="s">
        <v>3771</v>
      </c>
    </row>
    <row r="292" spans="1:4">
      <c r="A292" s="4" t="s">
        <v>1236</v>
      </c>
      <c r="B292" s="5" t="n">
        <v>422096</v>
      </c>
      <c r="C292" s="5" t="n">
        <v>453798</v>
      </c>
      <c r="D292" s="5" t="n">
        <v>217467</v>
      </c>
    </row>
    <row r="293" spans="1:4">
      <c r="A293" s="4" t="s">
        <v>3866</v>
      </c>
    </row>
    <row r="294" spans="1:4">
      <c r="A294" s="3" t="s">
        <v>3771</v>
      </c>
    </row>
    <row r="295" spans="1:4">
      <c r="A295" s="4" t="s">
        <v>1236</v>
      </c>
      <c r="B295" s="5" t="n">
        <v>87999</v>
      </c>
      <c r="C295" s="5" t="n">
        <v>13305</v>
      </c>
      <c r="D295" s="5" t="n">
        <v>48447</v>
      </c>
    </row>
    <row r="296" spans="1:4">
      <c r="A296" s="4" t="s">
        <v>3867</v>
      </c>
    </row>
    <row r="297" spans="1:4">
      <c r="A297" s="3" t="s">
        <v>3771</v>
      </c>
    </row>
    <row r="298" spans="1:4">
      <c r="A298" s="4" t="s">
        <v>1236</v>
      </c>
      <c r="B298" s="4" t="s">
        <v>61</v>
      </c>
    </row>
    <row r="299" spans="1:4">
      <c r="A299" s="4" t="s">
        <v>3868</v>
      </c>
    </row>
    <row r="300" spans="1:4">
      <c r="A300" s="3" t="s">
        <v>3771</v>
      </c>
    </row>
    <row r="301" spans="1:4">
      <c r="A301" s="4" t="s">
        <v>1236</v>
      </c>
      <c r="B301" s="4" t="s">
        <v>61</v>
      </c>
    </row>
    <row r="302" spans="1:4">
      <c r="A302" s="4" t="s">
        <v>3869</v>
      </c>
    </row>
    <row r="303" spans="1:4">
      <c r="A303" s="3" t="s">
        <v>3771</v>
      </c>
    </row>
    <row r="304" spans="1:4">
      <c r="A304" s="4" t="s">
        <v>2887</v>
      </c>
      <c r="B304" s="5" t="n">
        <v>-318197</v>
      </c>
      <c r="C304" s="5" t="n">
        <v>-785961</v>
      </c>
      <c r="D304" s="5" t="n">
        <v>-499406</v>
      </c>
    </row>
    <row r="305" spans="1:4">
      <c r="A305" s="4" t="s">
        <v>3870</v>
      </c>
    </row>
    <row r="306" spans="1:4">
      <c r="A306" s="3" t="s">
        <v>3771</v>
      </c>
    </row>
    <row r="307" spans="1:4">
      <c r="A307" s="4" t="s">
        <v>2887</v>
      </c>
      <c r="B307" s="4" t="s">
        <v>61</v>
      </c>
      <c r="D307" s="5" t="n">
        <v>-10675</v>
      </c>
    </row>
    <row r="308" spans="1:4">
      <c r="A308" s="4" t="s">
        <v>3871</v>
      </c>
    </row>
    <row r="309" spans="1:4">
      <c r="A309" s="3" t="s">
        <v>3771</v>
      </c>
    </row>
    <row r="310" spans="1:4">
      <c r="A310" s="4" t="s">
        <v>2887</v>
      </c>
      <c r="B310" s="5" t="n">
        <v>-202181</v>
      </c>
      <c r="C310" s="5" t="n">
        <v>-264542</v>
      </c>
      <c r="D310" s="5" t="n">
        <v>-159131</v>
      </c>
    </row>
    <row r="311" spans="1:4">
      <c r="A311" s="4" t="s">
        <v>3872</v>
      </c>
    </row>
    <row r="312" spans="1:4">
      <c r="A312" s="3" t="s">
        <v>3771</v>
      </c>
    </row>
    <row r="313" spans="1:4">
      <c r="A313" s="4" t="s">
        <v>2887</v>
      </c>
      <c r="B313" s="5" t="n">
        <v>-116016</v>
      </c>
      <c r="C313" s="5" t="n">
        <v>-125397</v>
      </c>
    </row>
    <row r="314" spans="1:4">
      <c r="A314" s="4" t="s">
        <v>3873</v>
      </c>
    </row>
    <row r="315" spans="1:4">
      <c r="A315" s="3" t="s">
        <v>3771</v>
      </c>
    </row>
    <row r="316" spans="1:4">
      <c r="A316" s="4" t="s">
        <v>2887</v>
      </c>
      <c r="B316" s="4" t="s">
        <v>61</v>
      </c>
      <c r="C316" s="5" t="n">
        <v>-396022</v>
      </c>
      <c r="D316" s="5" t="n">
        <v>-329600</v>
      </c>
    </row>
    <row r="317" spans="1:4">
      <c r="A317" s="4" t="s">
        <v>3874</v>
      </c>
    </row>
    <row r="318" spans="1:4">
      <c r="A318" s="3" t="s">
        <v>3771</v>
      </c>
    </row>
    <row r="319" spans="1:4">
      <c r="A319" s="4" t="s">
        <v>2887</v>
      </c>
      <c r="B319" s="4" t="s">
        <v>61</v>
      </c>
    </row>
    <row r="320" spans="1:4">
      <c r="A320" s="4" t="s">
        <v>3875</v>
      </c>
    </row>
    <row r="321" spans="1:4">
      <c r="A321" s="3" t="s">
        <v>3771</v>
      </c>
    </row>
    <row r="322" spans="1:4">
      <c r="A322" s="4" t="s">
        <v>2887</v>
      </c>
      <c r="B322" s="5" t="n">
        <v>-47020</v>
      </c>
      <c r="C322" s="5" t="n">
        <v>264544</v>
      </c>
      <c r="D322" s="5" t="n">
        <v>74931</v>
      </c>
    </row>
    <row r="323" spans="1:4">
      <c r="A323" s="4" t="s">
        <v>3876</v>
      </c>
    </row>
    <row r="324" spans="1:4">
      <c r="A324" s="3" t="s">
        <v>3771</v>
      </c>
    </row>
    <row r="325" spans="1:4">
      <c r="A325" s="4" t="s">
        <v>2887</v>
      </c>
      <c r="B325" s="5" t="n">
        <v>-47020</v>
      </c>
      <c r="C325" s="5" t="n">
        <v>264544</v>
      </c>
      <c r="D325" s="5" t="n">
        <v>74931</v>
      </c>
    </row>
    <row r="326" spans="1:4">
      <c r="A326" s="4" t="s">
        <v>3877</v>
      </c>
    </row>
    <row r="327" spans="1:4">
      <c r="A327" s="3" t="s">
        <v>3771</v>
      </c>
    </row>
    <row r="328" spans="1:4">
      <c r="A328" s="4" t="s">
        <v>2887</v>
      </c>
      <c r="B328" s="4" t="s">
        <v>61</v>
      </c>
    </row>
    <row r="329" spans="1:4">
      <c r="A329" s="4" t="s">
        <v>3878</v>
      </c>
    </row>
    <row r="330" spans="1:4">
      <c r="A330" s="3" t="s">
        <v>3771</v>
      </c>
    </row>
    <row r="331" spans="1:4">
      <c r="A331" s="4" t="s">
        <v>1236</v>
      </c>
      <c r="B331" s="5" t="n">
        <v>263710</v>
      </c>
      <c r="C331" s="5" t="n">
        <v>774212</v>
      </c>
      <c r="D331" s="5" t="n">
        <v>426188</v>
      </c>
    </row>
    <row r="332" spans="1:4">
      <c r="A332" s="4" t="s">
        <v>3879</v>
      </c>
    </row>
    <row r="333" spans="1:4">
      <c r="A333" s="3" t="s">
        <v>3771</v>
      </c>
    </row>
    <row r="334" spans="1:4">
      <c r="A334" s="4" t="s">
        <v>1236</v>
      </c>
      <c r="B334" s="4" t="s">
        <v>61</v>
      </c>
    </row>
    <row r="335" spans="1:4">
      <c r="A335" s="4" t="s">
        <v>3880</v>
      </c>
    </row>
    <row r="336" spans="1:4">
      <c r="A336" s="3" t="s">
        <v>3771</v>
      </c>
    </row>
    <row r="337" spans="1:4">
      <c r="A337" s="4" t="s">
        <v>1236</v>
      </c>
      <c r="B337" s="4" t="s">
        <v>61</v>
      </c>
    </row>
    <row r="338" spans="1:4">
      <c r="A338" s="4" t="s">
        <v>3881</v>
      </c>
    </row>
    <row r="339" spans="1:4">
      <c r="A339" s="3" t="s">
        <v>3771</v>
      </c>
    </row>
    <row r="340" spans="1:4">
      <c r="A340" s="4" t="s">
        <v>1236</v>
      </c>
      <c r="B340" s="5" t="n">
        <v>263597</v>
      </c>
      <c r="C340" s="5" t="n">
        <v>774108</v>
      </c>
      <c r="D340" s="5" t="n">
        <v>426188</v>
      </c>
    </row>
    <row r="341" spans="1:4">
      <c r="A341" s="4" t="s">
        <v>3882</v>
      </c>
    </row>
    <row r="342" spans="1:4">
      <c r="A342" s="3" t="s">
        <v>3771</v>
      </c>
    </row>
    <row r="343" spans="1:4">
      <c r="A343" s="4" t="s">
        <v>1236</v>
      </c>
      <c r="B343" s="5" t="n">
        <v>79</v>
      </c>
      <c r="C343" s="5" t="n">
        <v>104</v>
      </c>
    </row>
    <row r="344" spans="1:4">
      <c r="A344" s="4" t="s">
        <v>3883</v>
      </c>
    </row>
    <row r="345" spans="1:4">
      <c r="A345" s="3" t="s">
        <v>3771</v>
      </c>
    </row>
    <row r="346" spans="1:4">
      <c r="A346" s="4" t="s">
        <v>1236</v>
      </c>
      <c r="B346" s="4" t="s">
        <v>61</v>
      </c>
    </row>
    <row r="347" spans="1:4">
      <c r="A347" s="4" t="s">
        <v>3884</v>
      </c>
    </row>
    <row r="348" spans="1:4">
      <c r="A348" s="3" t="s">
        <v>3771</v>
      </c>
    </row>
    <row r="349" spans="1:4">
      <c r="A349" s="4" t="s">
        <v>1236</v>
      </c>
      <c r="B349" s="5" t="n">
        <v>34</v>
      </c>
    </row>
    <row r="350" spans="1:4">
      <c r="A350" s="4" t="s">
        <v>3885</v>
      </c>
    </row>
    <row r="351" spans="1:4">
      <c r="A351" s="3" t="s">
        <v>3771</v>
      </c>
    </row>
    <row r="352" spans="1:4">
      <c r="A352" s="4" t="s">
        <v>1236</v>
      </c>
      <c r="B352" s="4" t="s">
        <v>61</v>
      </c>
    </row>
    <row r="353" spans="1:4">
      <c r="A353" s="4" t="s">
        <v>3886</v>
      </c>
    </row>
    <row r="354" spans="1:4">
      <c r="A354" s="3" t="s">
        <v>3771</v>
      </c>
    </row>
    <row r="355" spans="1:4">
      <c r="A355" s="4" t="s">
        <v>2887</v>
      </c>
      <c r="B355" s="5" t="n">
        <v>-628485</v>
      </c>
      <c r="C355" s="5" t="n">
        <v>-581868</v>
      </c>
    </row>
    <row r="356" spans="1:4">
      <c r="A356" s="4" t="s">
        <v>3887</v>
      </c>
    </row>
    <row r="357" spans="1:4">
      <c r="A357" s="3" t="s">
        <v>3771</v>
      </c>
    </row>
    <row r="358" spans="1:4">
      <c r="A358" s="4" t="s">
        <v>2887</v>
      </c>
      <c r="B358" s="4" t="s">
        <v>61</v>
      </c>
    </row>
    <row r="359" spans="1:4">
      <c r="A359" s="4" t="s">
        <v>3888</v>
      </c>
    </row>
    <row r="360" spans="1:4">
      <c r="A360" s="3" t="s">
        <v>3771</v>
      </c>
    </row>
    <row r="361" spans="1:4">
      <c r="A361" s="4" t="s">
        <v>2887</v>
      </c>
      <c r="B361" s="5" t="n">
        <v>-578115</v>
      </c>
      <c r="C361" s="5" t="n">
        <v>-570126</v>
      </c>
    </row>
    <row r="362" spans="1:4">
      <c r="A362" s="4" t="s">
        <v>3889</v>
      </c>
    </row>
    <row r="363" spans="1:4">
      <c r="A363" s="3" t="s">
        <v>3771</v>
      </c>
    </row>
    <row r="364" spans="1:4">
      <c r="A364" s="4" t="s">
        <v>2887</v>
      </c>
      <c r="B364" s="5" t="n">
        <v>-50370</v>
      </c>
      <c r="C364" s="5" t="n">
        <v>-11742</v>
      </c>
    </row>
    <row r="365" spans="1:4">
      <c r="A365" s="4" t="s">
        <v>3890</v>
      </c>
    </row>
    <row r="366" spans="1:4">
      <c r="A366" s="3" t="s">
        <v>3771</v>
      </c>
    </row>
    <row r="367" spans="1:4">
      <c r="A367" s="4" t="s">
        <v>2887</v>
      </c>
      <c r="B367" s="4" t="s">
        <v>61</v>
      </c>
    </row>
    <row r="368" spans="1:4">
      <c r="A368" s="4" t="s">
        <v>3891</v>
      </c>
    </row>
    <row r="369" spans="1:4">
      <c r="A369" s="3" t="s">
        <v>3771</v>
      </c>
    </row>
    <row r="370" spans="1:4">
      <c r="A370" s="4" t="s">
        <v>2887</v>
      </c>
      <c r="B370" s="4" t="s">
        <v>61</v>
      </c>
    </row>
    <row r="371" spans="1:4">
      <c r="A371" s="4" t="s">
        <v>3892</v>
      </c>
    </row>
    <row r="372" spans="1:4">
      <c r="A372" s="3" t="s">
        <v>3771</v>
      </c>
    </row>
    <row r="373" spans="1:4">
      <c r="A373" s="4" t="s">
        <v>2887</v>
      </c>
      <c r="B373" s="5" t="n">
        <v>62977</v>
      </c>
      <c r="C373" s="5" t="n">
        <v>-24828</v>
      </c>
    </row>
    <row r="374" spans="1:4">
      <c r="A374" s="4" t="s">
        <v>3893</v>
      </c>
    </row>
    <row r="375" spans="1:4">
      <c r="A375" s="3" t="s">
        <v>3771</v>
      </c>
    </row>
    <row r="376" spans="1:4">
      <c r="A376" s="4" t="s">
        <v>2887</v>
      </c>
      <c r="B376" s="5" t="n">
        <v>62977</v>
      </c>
      <c r="C376" s="5" t="n">
        <v>-24828</v>
      </c>
    </row>
    <row r="377" spans="1:4">
      <c r="A377" s="4" t="s">
        <v>3894</v>
      </c>
    </row>
    <row r="378" spans="1:4">
      <c r="A378" s="3" t="s">
        <v>3771</v>
      </c>
    </row>
    <row r="379" spans="1:4">
      <c r="A379" s="4" t="s">
        <v>1236</v>
      </c>
      <c r="B379" s="5" t="n">
        <v>579940</v>
      </c>
      <c r="C379" s="5" t="n">
        <v>610840</v>
      </c>
    </row>
    <row r="380" spans="1:4">
      <c r="A380" s="4" t="s">
        <v>3895</v>
      </c>
    </row>
    <row r="381" spans="1:4">
      <c r="A381" s="3" t="s">
        <v>3771</v>
      </c>
    </row>
    <row r="382" spans="1:4">
      <c r="A382" s="4" t="s">
        <v>1236</v>
      </c>
      <c r="B382" s="4" t="s">
        <v>61</v>
      </c>
    </row>
    <row r="383" spans="1:4">
      <c r="A383" s="4" t="s">
        <v>3896</v>
      </c>
    </row>
    <row r="384" spans="1:4">
      <c r="A384" s="3" t="s">
        <v>3771</v>
      </c>
    </row>
    <row r="385" spans="1:4">
      <c r="A385" s="4" t="s">
        <v>1236</v>
      </c>
      <c r="B385" s="4" t="s">
        <v>61</v>
      </c>
    </row>
    <row r="386" spans="1:4">
      <c r="A386" s="4" t="s">
        <v>3897</v>
      </c>
    </row>
    <row r="387" spans="1:4">
      <c r="A387" s="3" t="s">
        <v>3771</v>
      </c>
    </row>
    <row r="388" spans="1:4">
      <c r="A388" s="4" t="s">
        <v>1236</v>
      </c>
      <c r="B388" s="5" t="n">
        <v>522042</v>
      </c>
      <c r="C388" s="5" t="n">
        <v>602867</v>
      </c>
    </row>
    <row r="389" spans="1:4">
      <c r="A389" s="4" t="s">
        <v>3898</v>
      </c>
    </row>
    <row r="390" spans="1:4">
      <c r="A390" s="3" t="s">
        <v>3771</v>
      </c>
    </row>
    <row r="391" spans="1:4">
      <c r="A391" s="4" t="s">
        <v>1236</v>
      </c>
      <c r="B391" s="4" t="s">
        <v>61</v>
      </c>
      <c r="C391" s="5" t="n">
        <v>7973</v>
      </c>
    </row>
    <row r="392" spans="1:4">
      <c r="A392" s="4" t="s">
        <v>3899</v>
      </c>
    </row>
    <row r="393" spans="1:4">
      <c r="A393" s="3" t="s">
        <v>3771</v>
      </c>
    </row>
    <row r="394" spans="1:4">
      <c r="A394" s="4" t="s">
        <v>1236</v>
      </c>
      <c r="B394" s="4" t="s">
        <v>61</v>
      </c>
    </row>
    <row r="395" spans="1:4">
      <c r="A395" s="4" t="s">
        <v>3900</v>
      </c>
    </row>
    <row r="396" spans="1:4">
      <c r="A396" s="3" t="s">
        <v>3771</v>
      </c>
    </row>
    <row r="397" spans="1:4">
      <c r="A397" s="4" t="s">
        <v>1236</v>
      </c>
      <c r="B397" s="4" t="s">
        <v>61</v>
      </c>
    </row>
    <row r="398" spans="1:4">
      <c r="A398" s="4" t="s">
        <v>3901</v>
      </c>
    </row>
    <row r="399" spans="1:4">
      <c r="A399" s="3" t="s">
        <v>3771</v>
      </c>
    </row>
    <row r="400" spans="1:4">
      <c r="A400" s="4" t="s">
        <v>1236</v>
      </c>
      <c r="B400" s="5" t="n">
        <v>57898</v>
      </c>
    </row>
    <row r="401" spans="1:4">
      <c r="A401" s="4" t="s">
        <v>3902</v>
      </c>
    </row>
    <row r="402" spans="1:4">
      <c r="A402" s="3" t="s">
        <v>3771</v>
      </c>
    </row>
    <row r="403" spans="1:4">
      <c r="A403" s="4" t="s">
        <v>2887</v>
      </c>
      <c r="B403" s="5" t="n">
        <v>-3162828</v>
      </c>
      <c r="C403" s="5" t="n">
        <v>-2361334</v>
      </c>
      <c r="D403" s="5" t="n">
        <v>-1046279</v>
      </c>
    </row>
    <row r="404" spans="1:4">
      <c r="A404" s="4" t="s">
        <v>3903</v>
      </c>
    </row>
    <row r="405" spans="1:4">
      <c r="A405" s="3" t="s">
        <v>3771</v>
      </c>
    </row>
    <row r="406" spans="1:4">
      <c r="A406" s="4" t="s">
        <v>2887</v>
      </c>
      <c r="B406" s="5" t="n">
        <v>-484133</v>
      </c>
      <c r="C406" s="5" t="n">
        <v>-58425</v>
      </c>
      <c r="D406" s="5" t="n">
        <v>-151741</v>
      </c>
    </row>
    <row r="407" spans="1:4">
      <c r="A407" s="4" t="s">
        <v>3904</v>
      </c>
    </row>
    <row r="408" spans="1:4">
      <c r="A408" s="3" t="s">
        <v>3771</v>
      </c>
    </row>
    <row r="409" spans="1:4">
      <c r="A409" s="4" t="s">
        <v>2887</v>
      </c>
      <c r="B409" s="5" t="n">
        <v>-2633395</v>
      </c>
      <c r="C409" s="5" t="n">
        <v>-2286425</v>
      </c>
      <c r="D409" s="5" t="n">
        <v>-892462</v>
      </c>
    </row>
    <row r="410" spans="1:4">
      <c r="A410" s="4" t="s">
        <v>3905</v>
      </c>
    </row>
    <row r="411" spans="1:4">
      <c r="A411" s="3" t="s">
        <v>3771</v>
      </c>
    </row>
    <row r="412" spans="1:4">
      <c r="A412" s="4" t="s">
        <v>2887</v>
      </c>
      <c r="B412" s="5" t="n">
        <v>-45081</v>
      </c>
      <c r="C412" s="5" t="n">
        <v>-15982</v>
      </c>
      <c r="D412" s="5" t="n">
        <v>-2077</v>
      </c>
    </row>
    <row r="413" spans="1:4">
      <c r="A413" s="4" t="s">
        <v>3906</v>
      </c>
    </row>
    <row r="414" spans="1:4">
      <c r="A414" s="3" t="s">
        <v>3771</v>
      </c>
    </row>
    <row r="415" spans="1:4">
      <c r="A415" s="4" t="s">
        <v>2887</v>
      </c>
      <c r="B415" s="4" t="s">
        <v>61</v>
      </c>
      <c r="C415" s="5" t="n">
        <v>-502</v>
      </c>
    </row>
    <row r="416" spans="1:4">
      <c r="A416" s="4" t="s">
        <v>3907</v>
      </c>
    </row>
    <row r="417" spans="1:4">
      <c r="A417" s="3" t="s">
        <v>3771</v>
      </c>
    </row>
    <row r="418" spans="1:4">
      <c r="A418" s="4" t="s">
        <v>2887</v>
      </c>
      <c r="B418" s="4" t="s">
        <v>61</v>
      </c>
    </row>
    <row r="419" spans="1:4">
      <c r="A419" s="4" t="s">
        <v>3908</v>
      </c>
    </row>
    <row r="420" spans="1:4">
      <c r="A420" s="3" t="s">
        <v>3771</v>
      </c>
    </row>
    <row r="421" spans="1:4">
      <c r="A421" s="4" t="s">
        <v>2887</v>
      </c>
      <c r="B421" s="5" t="n">
        <v>268834</v>
      </c>
      <c r="C421" s="5" t="n">
        <v>548898</v>
      </c>
      <c r="D421" s="5" t="n">
        <v>414040</v>
      </c>
    </row>
    <row r="422" spans="1:4">
      <c r="A422" s="4" t="s">
        <v>3909</v>
      </c>
    </row>
    <row r="423" spans="1:4">
      <c r="A423" s="3" t="s">
        <v>3771</v>
      </c>
    </row>
    <row r="424" spans="1:4">
      <c r="A424" s="4" t="s">
        <v>2887</v>
      </c>
      <c r="B424" s="5" t="n">
        <v>268834</v>
      </c>
      <c r="C424" s="5" t="n">
        <v>548898</v>
      </c>
      <c r="D424" s="5" t="n">
        <v>414040</v>
      </c>
    </row>
    <row r="425" spans="1:4">
      <c r="A425" s="4" t="s">
        <v>3910</v>
      </c>
    </row>
    <row r="426" spans="1:4">
      <c r="A426" s="3" t="s">
        <v>3771</v>
      </c>
    </row>
    <row r="427" spans="1:4">
      <c r="A427" s="4" t="s">
        <v>2887</v>
      </c>
      <c r="B427" s="5" t="n">
        <v>-219</v>
      </c>
    </row>
    <row r="428" spans="1:4">
      <c r="A428" s="4" t="s">
        <v>3911</v>
      </c>
    </row>
    <row r="429" spans="1:4">
      <c r="A429" s="3" t="s">
        <v>3771</v>
      </c>
    </row>
    <row r="430" spans="1:4">
      <c r="A430" s="4" t="s">
        <v>1236</v>
      </c>
      <c r="B430" s="5" t="n">
        <v>1688269</v>
      </c>
      <c r="C430" s="5" t="n">
        <v>2160430</v>
      </c>
      <c r="D430" s="5" t="n">
        <v>740858</v>
      </c>
    </row>
    <row r="431" spans="1:4">
      <c r="A431" s="4" t="s">
        <v>3912</v>
      </c>
    </row>
    <row r="432" spans="1:4">
      <c r="A432" s="3" t="s">
        <v>3771</v>
      </c>
    </row>
    <row r="433" spans="1:4">
      <c r="A433" s="4" t="s">
        <v>1236</v>
      </c>
      <c r="B433" s="4" t="s">
        <v>61</v>
      </c>
    </row>
    <row r="434" spans="1:4">
      <c r="A434" s="4" t="s">
        <v>3913</v>
      </c>
    </row>
    <row r="435" spans="1:4">
      <c r="A435" s="3" t="s">
        <v>3771</v>
      </c>
    </row>
    <row r="436" spans="1:4">
      <c r="A436" s="4" t="s">
        <v>1236</v>
      </c>
      <c r="B436" s="4" t="s">
        <v>61</v>
      </c>
    </row>
    <row r="437" spans="1:4">
      <c r="A437" s="4" t="s">
        <v>3914</v>
      </c>
    </row>
    <row r="438" spans="1:4">
      <c r="A438" s="3" t="s">
        <v>3771</v>
      </c>
    </row>
    <row r="439" spans="1:4">
      <c r="A439" s="4" t="s">
        <v>1236</v>
      </c>
      <c r="B439" s="5" t="n">
        <v>1614115</v>
      </c>
      <c r="C439" s="5" t="n">
        <v>2126992</v>
      </c>
      <c r="D439" s="5" t="n">
        <v>701133</v>
      </c>
    </row>
    <row r="440" spans="1:4">
      <c r="A440" s="4" t="s">
        <v>3915</v>
      </c>
    </row>
    <row r="441" spans="1:4">
      <c r="A441" s="3" t="s">
        <v>3771</v>
      </c>
    </row>
    <row r="442" spans="1:4">
      <c r="A442" s="4" t="s">
        <v>1236</v>
      </c>
      <c r="B442" s="5" t="n">
        <v>74154</v>
      </c>
      <c r="C442" s="5" t="n">
        <v>33438</v>
      </c>
      <c r="D442" s="5" t="n">
        <v>39725</v>
      </c>
    </row>
    <row r="443" spans="1:4">
      <c r="A443" s="4" t="s">
        <v>3916</v>
      </c>
    </row>
    <row r="444" spans="1:4">
      <c r="A444" s="3" t="s">
        <v>3771</v>
      </c>
    </row>
    <row r="445" spans="1:4">
      <c r="A445" s="4" t="s">
        <v>1236</v>
      </c>
      <c r="B445" s="4" t="s">
        <v>61</v>
      </c>
    </row>
    <row r="446" spans="1:4">
      <c r="A446" s="4" t="s">
        <v>3917</v>
      </c>
    </row>
    <row r="447" spans="1:4">
      <c r="A447" s="3" t="s">
        <v>3771</v>
      </c>
    </row>
    <row r="448" spans="1:4">
      <c r="A448" s="4" t="s">
        <v>1236</v>
      </c>
      <c r="B448" s="4" t="s">
        <v>61</v>
      </c>
    </row>
    <row r="449" spans="1:4">
      <c r="A449" s="4" t="s">
        <v>3918</v>
      </c>
    </row>
    <row r="450" spans="1:4">
      <c r="A450" s="3" t="s">
        <v>3771</v>
      </c>
    </row>
    <row r="451" spans="1:4">
      <c r="A451" s="4" t="s">
        <v>1236</v>
      </c>
      <c r="B451" s="4" t="s">
        <v>61</v>
      </c>
    </row>
    <row r="452" spans="1:4">
      <c r="A452" s="4" t="s">
        <v>3919</v>
      </c>
    </row>
    <row r="453" spans="1:4">
      <c r="A453" s="3" t="s">
        <v>3771</v>
      </c>
    </row>
    <row r="454" spans="1:4">
      <c r="A454" s="4" t="s">
        <v>2887</v>
      </c>
      <c r="B454" s="5" t="n">
        <v>-423122</v>
      </c>
      <c r="C454" s="5" t="n">
        <v>-1087649</v>
      </c>
      <c r="D454" s="5" t="n">
        <v>-609756</v>
      </c>
    </row>
    <row r="455" spans="1:4">
      <c r="A455" s="4" t="s">
        <v>3920</v>
      </c>
    </row>
    <row r="456" spans="1:4">
      <c r="A456" s="3" t="s">
        <v>3771</v>
      </c>
    </row>
    <row r="457" spans="1:4">
      <c r="A457" s="4" t="s">
        <v>2887</v>
      </c>
      <c r="B457" s="5" t="n">
        <v>-123995</v>
      </c>
    </row>
    <row r="458" spans="1:4">
      <c r="A458" s="4" t="s">
        <v>3921</v>
      </c>
    </row>
    <row r="459" spans="1:4">
      <c r="A459" s="3" t="s">
        <v>3771</v>
      </c>
    </row>
    <row r="460" spans="1:4">
      <c r="A460" s="4" t="s">
        <v>2887</v>
      </c>
      <c r="B460" s="4" t="s">
        <v>61</v>
      </c>
      <c r="C460" s="5" t="n">
        <v>-498559</v>
      </c>
      <c r="D460" s="5" t="n">
        <v>-494159</v>
      </c>
    </row>
    <row r="461" spans="1:4">
      <c r="A461" s="4" t="s">
        <v>3922</v>
      </c>
    </row>
    <row r="462" spans="1:4">
      <c r="A462" s="3" t="s">
        <v>3771</v>
      </c>
    </row>
    <row r="463" spans="1:4">
      <c r="A463" s="4" t="s">
        <v>2887</v>
      </c>
      <c r="B463" s="5" t="n">
        <v>-262792</v>
      </c>
      <c r="C463" s="5" t="n">
        <v>-542146</v>
      </c>
      <c r="D463" s="5" t="n">
        <v>-59318</v>
      </c>
    </row>
    <row r="464" spans="1:4">
      <c r="A464" s="4" t="s">
        <v>3923</v>
      </c>
    </row>
    <row r="465" spans="1:4">
      <c r="A465" s="3" t="s">
        <v>3771</v>
      </c>
    </row>
    <row r="466" spans="1:4">
      <c r="A466" s="4" t="s">
        <v>2887</v>
      </c>
      <c r="B466" s="5" t="n">
        <v>-36335</v>
      </c>
      <c r="C466" s="5" t="n">
        <v>-46944</v>
      </c>
      <c r="D466" s="5" t="n">
        <v>-56279</v>
      </c>
    </row>
    <row r="467" spans="1:4">
      <c r="A467" s="4" t="s">
        <v>3924</v>
      </c>
    </row>
    <row r="468" spans="1:4">
      <c r="A468" s="3" t="s">
        <v>3771</v>
      </c>
    </row>
    <row r="469" spans="1:4">
      <c r="A469" s="4" t="s">
        <v>2887</v>
      </c>
      <c r="B469" s="4" t="s">
        <v>61</v>
      </c>
    </row>
    <row r="470" spans="1:4">
      <c r="A470" s="4" t="s">
        <v>3925</v>
      </c>
    </row>
    <row r="471" spans="1:4">
      <c r="A471" s="3" t="s">
        <v>3771</v>
      </c>
    </row>
    <row r="472" spans="1:4">
      <c r="A472" s="4" t="s">
        <v>2887</v>
      </c>
      <c r="B472" s="5" t="n">
        <v>-817140</v>
      </c>
      <c r="C472" s="5" t="n">
        <v>-864344</v>
      </c>
      <c r="D472" s="5" t="n">
        <v>-189140</v>
      </c>
    </row>
    <row r="473" spans="1:4">
      <c r="A473" s="4" t="s">
        <v>3926</v>
      </c>
    </row>
    <row r="474" spans="1:4">
      <c r="A474" s="3" t="s">
        <v>3771</v>
      </c>
    </row>
    <row r="475" spans="1:4">
      <c r="A475" s="4" t="s">
        <v>2887</v>
      </c>
      <c r="B475" s="5" t="n">
        <v>-817140</v>
      </c>
      <c r="C475" s="5" t="n">
        <v>-864344</v>
      </c>
    </row>
    <row r="476" spans="1:4">
      <c r="A476" s="4" t="s">
        <v>3927</v>
      </c>
    </row>
    <row r="477" spans="1:4">
      <c r="A477" s="3" t="s">
        <v>3771</v>
      </c>
    </row>
    <row r="478" spans="1:4">
      <c r="A478" s="4" t="s">
        <v>1236</v>
      </c>
      <c r="B478" s="5" t="n">
        <v>2008605</v>
      </c>
      <c r="C478" s="5" t="n">
        <v>2112730</v>
      </c>
      <c r="D478" s="5" t="n">
        <v>957214</v>
      </c>
    </row>
    <row r="479" spans="1:4">
      <c r="A479" s="4" t="s">
        <v>3928</v>
      </c>
    </row>
    <row r="480" spans="1:4">
      <c r="A480" s="3" t="s">
        <v>3771</v>
      </c>
    </row>
    <row r="481" spans="1:4">
      <c r="A481" s="4" t="s">
        <v>1236</v>
      </c>
      <c r="B481" s="4" t="s">
        <v>61</v>
      </c>
    </row>
    <row r="482" spans="1:4">
      <c r="A482" s="4" t="s">
        <v>3929</v>
      </c>
    </row>
    <row r="483" spans="1:4">
      <c r="A483" s="3" t="s">
        <v>3771</v>
      </c>
    </row>
    <row r="484" spans="1:4">
      <c r="A484" s="4" t="s">
        <v>1236</v>
      </c>
      <c r="B484" s="4" t="s">
        <v>61</v>
      </c>
    </row>
    <row r="485" spans="1:4">
      <c r="A485" s="4" t="s">
        <v>3930</v>
      </c>
    </row>
    <row r="486" spans="1:4">
      <c r="A486" s="3" t="s">
        <v>3771</v>
      </c>
    </row>
    <row r="487" spans="1:4">
      <c r="A487" s="4" t="s">
        <v>1236</v>
      </c>
      <c r="B487" s="5" t="n">
        <v>1786914</v>
      </c>
      <c r="C487" s="5" t="n">
        <v>2019088</v>
      </c>
      <c r="D487" s="5" t="n">
        <v>874598</v>
      </c>
    </row>
    <row r="488" spans="1:4">
      <c r="A488" s="4" t="s">
        <v>3931</v>
      </c>
    </row>
    <row r="489" spans="1:4">
      <c r="A489" s="3" t="s">
        <v>3771</v>
      </c>
    </row>
    <row r="490" spans="1:4">
      <c r="A490" s="4" t="s">
        <v>1236</v>
      </c>
      <c r="B490" s="5" t="n">
        <v>221691</v>
      </c>
      <c r="C490" s="5" t="n">
        <v>93642</v>
      </c>
      <c r="D490" s="5" t="n">
        <v>82616</v>
      </c>
    </row>
    <row r="491" spans="1:4">
      <c r="A491" s="4" t="s">
        <v>3932</v>
      </c>
    </row>
    <row r="492" spans="1:4">
      <c r="A492" s="3" t="s">
        <v>3771</v>
      </c>
    </row>
    <row r="493" spans="1:4">
      <c r="A493" s="4" t="s">
        <v>1236</v>
      </c>
      <c r="B493" s="4" t="s">
        <v>61</v>
      </c>
    </row>
    <row r="494" spans="1:4">
      <c r="A494" s="4" t="s">
        <v>3933</v>
      </c>
    </row>
    <row r="495" spans="1:4">
      <c r="A495" s="3" t="s">
        <v>3771</v>
      </c>
    </row>
    <row r="496" spans="1:4">
      <c r="A496" s="4" t="s">
        <v>1236</v>
      </c>
      <c r="B496" s="4" t="s">
        <v>61</v>
      </c>
    </row>
    <row r="497" spans="1:4">
      <c r="A497" s="4" t="s">
        <v>3934</v>
      </c>
    </row>
    <row r="498" spans="1:4">
      <c r="A498" s="3" t="s">
        <v>3771</v>
      </c>
    </row>
    <row r="499" spans="1:4">
      <c r="A499" s="4" t="s">
        <v>2887</v>
      </c>
      <c r="B499" s="5" t="n">
        <v>-539389</v>
      </c>
      <c r="C499" s="5" t="n">
        <v>-1179179</v>
      </c>
      <c r="D499" s="5" t="n">
        <v>-452259</v>
      </c>
    </row>
    <row r="500" spans="1:4">
      <c r="A500" s="4" t="s">
        <v>3935</v>
      </c>
    </row>
    <row r="501" spans="1:4">
      <c r="A501" s="3" t="s">
        <v>3771</v>
      </c>
    </row>
    <row r="502" spans="1:4">
      <c r="A502" s="4" t="s">
        <v>2887</v>
      </c>
      <c r="B502" s="4" t="s">
        <v>61</v>
      </c>
      <c r="C502" s="5" t="n">
        <v>-7959</v>
      </c>
      <c r="D502" s="5" t="n">
        <v>-34114</v>
      </c>
    </row>
    <row r="503" spans="1:4">
      <c r="A503" s="4" t="s">
        <v>3936</v>
      </c>
    </row>
    <row r="504" spans="1:4">
      <c r="A504" s="3" t="s">
        <v>3771</v>
      </c>
    </row>
    <row r="505" spans="1:4">
      <c r="A505" s="4" t="s">
        <v>2887</v>
      </c>
      <c r="B505" s="5" t="n">
        <v>-526101</v>
      </c>
      <c r="C505" s="5" t="n">
        <v>-322601</v>
      </c>
      <c r="D505" s="5" t="n">
        <v>-169009</v>
      </c>
    </row>
    <row r="506" spans="1:4">
      <c r="A506" s="4" t="s">
        <v>3937</v>
      </c>
    </row>
    <row r="507" spans="1:4">
      <c r="A507" s="3" t="s">
        <v>3771</v>
      </c>
    </row>
    <row r="508" spans="1:4">
      <c r="A508" s="4" t="s">
        <v>2887</v>
      </c>
      <c r="B508" s="5" t="n">
        <v>-13288</v>
      </c>
      <c r="C508" s="5" t="n">
        <v>-469452</v>
      </c>
    </row>
    <row r="509" spans="1:4">
      <c r="A509" s="4" t="s">
        <v>3938</v>
      </c>
    </row>
    <row r="510" spans="1:4">
      <c r="A510" s="3" t="s">
        <v>3771</v>
      </c>
    </row>
    <row r="511" spans="1:4">
      <c r="A511" s="4" t="s">
        <v>2887</v>
      </c>
      <c r="B511" s="4" t="s">
        <v>61</v>
      </c>
      <c r="C511" s="5" t="n">
        <v>-379167</v>
      </c>
      <c r="D511" s="5" t="n">
        <v>-249136</v>
      </c>
    </row>
    <row r="512" spans="1:4">
      <c r="A512" s="4" t="s">
        <v>3939</v>
      </c>
    </row>
    <row r="513" spans="1:4">
      <c r="A513" s="3" t="s">
        <v>3771</v>
      </c>
    </row>
    <row r="514" spans="1:4">
      <c r="A514" s="4" t="s">
        <v>2887</v>
      </c>
      <c r="B514" s="4" t="s">
        <v>61</v>
      </c>
    </row>
    <row r="515" spans="1:4">
      <c r="A515" s="4" t="s">
        <v>3940</v>
      </c>
    </row>
    <row r="516" spans="1:4">
      <c r="A516" s="3" t="s">
        <v>3771</v>
      </c>
    </row>
    <row r="517" spans="1:4">
      <c r="A517" s="4" t="s">
        <v>2887</v>
      </c>
      <c r="B517" s="5" t="n">
        <v>70834</v>
      </c>
      <c r="C517" s="5" t="n">
        <v>461844</v>
      </c>
      <c r="D517" s="5" t="n">
        <v>9984</v>
      </c>
    </row>
    <row r="518" spans="1:4">
      <c r="A518" s="4" t="s">
        <v>3941</v>
      </c>
    </row>
    <row r="519" spans="1:4">
      <c r="A519" s="3" t="s">
        <v>3771</v>
      </c>
    </row>
    <row r="520" spans="1:4">
      <c r="A520" s="4" t="s">
        <v>2887</v>
      </c>
      <c r="B520" s="5" t="n">
        <v>70834</v>
      </c>
      <c r="C520" s="5" t="n">
        <v>461844</v>
      </c>
      <c r="D520" s="5" t="n">
        <v>9984</v>
      </c>
    </row>
    <row r="521" spans="1:4">
      <c r="A521" s="4" t="s">
        <v>3942</v>
      </c>
    </row>
    <row r="522" spans="1:4">
      <c r="A522" s="3" t="s">
        <v>3771</v>
      </c>
    </row>
    <row r="523" spans="1:4">
      <c r="A523" s="4" t="s">
        <v>2887</v>
      </c>
      <c r="B523" s="4" t="s">
        <v>61</v>
      </c>
    </row>
    <row r="524" spans="1:4">
      <c r="A524" s="4" t="s">
        <v>3943</v>
      </c>
    </row>
    <row r="525" spans="1:4">
      <c r="A525" s="3" t="s">
        <v>3771</v>
      </c>
    </row>
    <row r="526" spans="1:4">
      <c r="A526" s="4" t="s">
        <v>1236</v>
      </c>
      <c r="B526" s="5" t="n">
        <v>547828</v>
      </c>
      <c r="C526" s="5" t="n">
        <v>1123227</v>
      </c>
      <c r="D526" s="5" t="n">
        <v>548729</v>
      </c>
    </row>
    <row r="527" spans="1:4">
      <c r="A527" s="4" t="s">
        <v>3944</v>
      </c>
    </row>
    <row r="528" spans="1:4">
      <c r="A528" s="3" t="s">
        <v>3771</v>
      </c>
    </row>
    <row r="529" spans="1:4">
      <c r="A529" s="4" t="s">
        <v>1236</v>
      </c>
      <c r="B529" s="4" t="s">
        <v>61</v>
      </c>
    </row>
    <row r="530" spans="1:4">
      <c r="A530" s="4" t="s">
        <v>3945</v>
      </c>
    </row>
    <row r="531" spans="1:4">
      <c r="A531" s="3" t="s">
        <v>3771</v>
      </c>
    </row>
    <row r="532" spans="1:4">
      <c r="A532" s="4" t="s">
        <v>1236</v>
      </c>
      <c r="B532" s="4" t="s">
        <v>61</v>
      </c>
    </row>
    <row r="533" spans="1:4">
      <c r="A533" s="4" t="s">
        <v>3946</v>
      </c>
    </row>
    <row r="534" spans="1:4">
      <c r="A534" s="3" t="s">
        <v>3771</v>
      </c>
    </row>
    <row r="535" spans="1:4">
      <c r="A535" s="4" t="s">
        <v>1236</v>
      </c>
      <c r="B535" s="5" t="n">
        <v>547358</v>
      </c>
      <c r="C535" s="5" t="n">
        <v>1122529</v>
      </c>
      <c r="D535" s="5" t="n">
        <v>548729</v>
      </c>
    </row>
    <row r="536" spans="1:4">
      <c r="A536" s="4" t="s">
        <v>3947</v>
      </c>
    </row>
    <row r="537" spans="1:4">
      <c r="A537" s="3" t="s">
        <v>3771</v>
      </c>
    </row>
    <row r="538" spans="1:4">
      <c r="A538" s="4" t="s">
        <v>1236</v>
      </c>
      <c r="B538" s="5" t="n">
        <v>439</v>
      </c>
      <c r="C538" s="5" t="n">
        <v>698</v>
      </c>
    </row>
    <row r="539" spans="1:4">
      <c r="A539" s="4" t="s">
        <v>3948</v>
      </c>
    </row>
    <row r="540" spans="1:4">
      <c r="A540" s="3" t="s">
        <v>3771</v>
      </c>
    </row>
    <row r="541" spans="1:4">
      <c r="A541" s="4" t="s">
        <v>1236</v>
      </c>
      <c r="B541" s="4" t="s">
        <v>61</v>
      </c>
    </row>
    <row r="542" spans="1:4">
      <c r="A542" s="4" t="s">
        <v>3949</v>
      </c>
    </row>
    <row r="543" spans="1:4">
      <c r="A543" s="3" t="s">
        <v>3771</v>
      </c>
    </row>
    <row r="544" spans="1:4">
      <c r="A544" s="4" t="s">
        <v>1236</v>
      </c>
      <c r="B544" s="5" t="n">
        <v>31</v>
      </c>
    </row>
    <row r="545" spans="1:4">
      <c r="A545" s="4" t="s">
        <v>3950</v>
      </c>
    </row>
    <row r="546" spans="1:4">
      <c r="A546" s="3" t="s">
        <v>3771</v>
      </c>
    </row>
    <row r="547" spans="1:4">
      <c r="A547" s="4" t="s">
        <v>1236</v>
      </c>
      <c r="B547" s="4" t="s">
        <v>61</v>
      </c>
    </row>
    <row r="548" spans="1:4">
      <c r="A548" s="4" t="s">
        <v>3951</v>
      </c>
    </row>
    <row r="549" spans="1:4">
      <c r="A549" s="3" t="s">
        <v>3771</v>
      </c>
    </row>
    <row r="550" spans="1:4">
      <c r="A550" s="4" t="s">
        <v>2887</v>
      </c>
      <c r="B550" s="5" t="n">
        <v>-686080</v>
      </c>
      <c r="C550" s="5" t="n">
        <v>-765798</v>
      </c>
    </row>
    <row r="551" spans="1:4">
      <c r="A551" s="4" t="s">
        <v>3952</v>
      </c>
    </row>
    <row r="552" spans="1:4">
      <c r="A552" s="3" t="s">
        <v>3771</v>
      </c>
    </row>
    <row r="553" spans="1:4">
      <c r="A553" s="4" t="s">
        <v>2887</v>
      </c>
      <c r="B553" s="4" t="s">
        <v>61</v>
      </c>
    </row>
    <row r="554" spans="1:4">
      <c r="A554" s="4" t="s">
        <v>3953</v>
      </c>
    </row>
    <row r="555" spans="1:4">
      <c r="A555" s="3" t="s">
        <v>3771</v>
      </c>
    </row>
    <row r="556" spans="1:4">
      <c r="A556" s="4" t="s">
        <v>2887</v>
      </c>
      <c r="B556" s="5" t="n">
        <v>-635840</v>
      </c>
      <c r="C556" s="5" t="n">
        <v>-631854</v>
      </c>
    </row>
    <row r="557" spans="1:4">
      <c r="A557" s="4" t="s">
        <v>3954</v>
      </c>
    </row>
    <row r="558" spans="1:4">
      <c r="A558" s="3" t="s">
        <v>3771</v>
      </c>
    </row>
    <row r="559" spans="1:4">
      <c r="A559" s="4" t="s">
        <v>2887</v>
      </c>
      <c r="B559" s="5" t="n">
        <v>-50240</v>
      </c>
      <c r="C559" s="5" t="n">
        <v>-133944</v>
      </c>
    </row>
    <row r="560" spans="1:4">
      <c r="A560" s="4" t="s">
        <v>3955</v>
      </c>
    </row>
    <row r="561" spans="1:4">
      <c r="A561" s="3" t="s">
        <v>3771</v>
      </c>
    </row>
    <row r="562" spans="1:4">
      <c r="A562" s="4" t="s">
        <v>2887</v>
      </c>
      <c r="B562" s="4" t="s">
        <v>61</v>
      </c>
    </row>
    <row r="563" spans="1:4">
      <c r="A563" s="4" t="s">
        <v>3956</v>
      </c>
    </row>
    <row r="564" spans="1:4">
      <c r="A564" s="3" t="s">
        <v>3771</v>
      </c>
    </row>
    <row r="565" spans="1:4">
      <c r="A565" s="4" t="s">
        <v>2887</v>
      </c>
      <c r="B565" s="4" t="s">
        <v>61</v>
      </c>
    </row>
    <row r="566" spans="1:4">
      <c r="A566" s="4" t="s">
        <v>3957</v>
      </c>
    </row>
    <row r="567" spans="1:4">
      <c r="A567" s="3" t="s">
        <v>3771</v>
      </c>
    </row>
    <row r="568" spans="1:4">
      <c r="A568" s="4" t="s">
        <v>2887</v>
      </c>
      <c r="B568" s="5" t="n">
        <v>-330530</v>
      </c>
      <c r="C568" s="5" t="n">
        <v>220845</v>
      </c>
    </row>
    <row r="569" spans="1:4">
      <c r="A569" s="4" t="s">
        <v>3958</v>
      </c>
    </row>
    <row r="570" spans="1:4">
      <c r="A570" s="3" t="s">
        <v>3771</v>
      </c>
    </row>
    <row r="571" spans="1:4">
      <c r="A571" s="4" t="s">
        <v>2887</v>
      </c>
      <c r="B571" s="5" t="n">
        <v>-330530</v>
      </c>
      <c r="C571" s="5" t="n">
        <v>220845</v>
      </c>
    </row>
    <row r="572" spans="1:4">
      <c r="A572" s="4" t="s">
        <v>3959</v>
      </c>
    </row>
    <row r="573" spans="1:4">
      <c r="A573" s="3" t="s">
        <v>3771</v>
      </c>
    </row>
    <row r="574" spans="1:4">
      <c r="A574" s="4" t="s">
        <v>1236</v>
      </c>
      <c r="B574" s="5" t="n">
        <v>774647</v>
      </c>
      <c r="C574" s="5" t="n">
        <v>667891</v>
      </c>
    </row>
    <row r="575" spans="1:4">
      <c r="A575" s="4" t="s">
        <v>3960</v>
      </c>
    </row>
    <row r="576" spans="1:4">
      <c r="A576" s="3" t="s">
        <v>3771</v>
      </c>
    </row>
    <row r="577" spans="1:4">
      <c r="A577" s="4" t="s">
        <v>1236</v>
      </c>
      <c r="B577" s="4" t="s">
        <v>61</v>
      </c>
    </row>
    <row r="578" spans="1:4">
      <c r="A578" s="4" t="s">
        <v>3961</v>
      </c>
    </row>
    <row r="579" spans="1:4">
      <c r="A579" s="3" t="s">
        <v>3771</v>
      </c>
    </row>
    <row r="580" spans="1:4">
      <c r="A580" s="4" t="s">
        <v>1236</v>
      </c>
      <c r="B580" s="4" t="s">
        <v>61</v>
      </c>
    </row>
    <row r="581" spans="1:4">
      <c r="A581" s="4" t="s">
        <v>3962</v>
      </c>
    </row>
    <row r="582" spans="1:4">
      <c r="A582" s="3" t="s">
        <v>3771</v>
      </c>
    </row>
    <row r="583" spans="1:4">
      <c r="A583" s="4" t="s">
        <v>1236</v>
      </c>
      <c r="B583" s="5" t="n">
        <v>633470</v>
      </c>
      <c r="C583" s="5" t="n">
        <v>629102</v>
      </c>
    </row>
    <row r="584" spans="1:4">
      <c r="A584" s="4" t="s">
        <v>3963</v>
      </c>
    </row>
    <row r="585" spans="1:4">
      <c r="A585" s="3" t="s">
        <v>3771</v>
      </c>
    </row>
    <row r="586" spans="1:4">
      <c r="A586" s="4" t="s">
        <v>1236</v>
      </c>
      <c r="B586" s="5" t="n">
        <v>141177</v>
      </c>
      <c r="C586" s="5" t="n">
        <v>38789</v>
      </c>
    </row>
    <row r="587" spans="1:4">
      <c r="A587" s="4" t="s">
        <v>3964</v>
      </c>
    </row>
    <row r="588" spans="1:4">
      <c r="A588" s="3" t="s">
        <v>3771</v>
      </c>
    </row>
    <row r="589" spans="1:4">
      <c r="A589" s="4" t="s">
        <v>1236</v>
      </c>
      <c r="B589" s="4" t="s">
        <v>61</v>
      </c>
    </row>
    <row r="590" spans="1:4">
      <c r="A590" s="4" t="s">
        <v>3965</v>
      </c>
    </row>
    <row r="591" spans="1:4">
      <c r="A591" s="3" t="s">
        <v>3771</v>
      </c>
    </row>
    <row r="592" spans="1:4">
      <c r="A592" s="4" t="s">
        <v>1236</v>
      </c>
      <c r="B592" s="4" t="s">
        <v>61</v>
      </c>
    </row>
    <row r="593" spans="1:4">
      <c r="A593" s="4" t="s">
        <v>3966</v>
      </c>
    </row>
    <row r="594" spans="1:4">
      <c r="A594" s="3" t="s">
        <v>3771</v>
      </c>
    </row>
    <row r="595" spans="1:4">
      <c r="A595" s="4" t="s">
        <v>1236</v>
      </c>
      <c r="B595" s="4" t="s">
        <v>61</v>
      </c>
    </row>
    <row r="596" spans="1:4">
      <c r="A596" s="4" t="s">
        <v>3967</v>
      </c>
    </row>
    <row r="597" spans="1:4">
      <c r="A597" s="3" t="s">
        <v>3771</v>
      </c>
    </row>
    <row r="598" spans="1:4">
      <c r="A598" s="4" t="s">
        <v>2887</v>
      </c>
      <c r="B598" s="5" t="n">
        <v>-1204044</v>
      </c>
      <c r="C598" s="5" t="n">
        <v>-227588</v>
      </c>
      <c r="D598" s="5" t="n">
        <v>-278441</v>
      </c>
    </row>
    <row r="599" spans="1:4">
      <c r="A599" s="4" t="s">
        <v>3968</v>
      </c>
    </row>
    <row r="600" spans="1:4">
      <c r="A600" s="3" t="s">
        <v>3771</v>
      </c>
    </row>
    <row r="601" spans="1:4">
      <c r="A601" s="4" t="s">
        <v>2887</v>
      </c>
      <c r="B601" s="5" t="n">
        <v>-901810</v>
      </c>
      <c r="D601" s="5" t="n">
        <v>-110807</v>
      </c>
    </row>
    <row r="602" spans="1:4">
      <c r="A602" s="4" t="s">
        <v>3969</v>
      </c>
    </row>
    <row r="603" spans="1:4">
      <c r="A603" s="3" t="s">
        <v>3771</v>
      </c>
    </row>
    <row r="604" spans="1:4">
      <c r="A604" s="4" t="s">
        <v>2887</v>
      </c>
      <c r="B604" s="5" t="n">
        <v>-194706</v>
      </c>
      <c r="C604" s="5" t="n">
        <v>-157934</v>
      </c>
      <c r="D604" s="5" t="n">
        <v>-137889</v>
      </c>
    </row>
    <row r="605" spans="1:4">
      <c r="A605" s="4" t="s">
        <v>3970</v>
      </c>
    </row>
    <row r="606" spans="1:4">
      <c r="A606" s="3" t="s">
        <v>3771</v>
      </c>
    </row>
    <row r="607" spans="1:4">
      <c r="A607" s="4" t="s">
        <v>2887</v>
      </c>
      <c r="B607" s="5" t="n">
        <v>-107528</v>
      </c>
      <c r="C607" s="5" t="n">
        <v>-69654</v>
      </c>
      <c r="D607" s="5" t="n">
        <v>-29745</v>
      </c>
    </row>
    <row r="608" spans="1:4">
      <c r="A608" s="4" t="s">
        <v>3971</v>
      </c>
    </row>
    <row r="609" spans="1:4">
      <c r="A609" s="3" t="s">
        <v>3771</v>
      </c>
    </row>
    <row r="610" spans="1:4">
      <c r="A610" s="4" t="s">
        <v>2887</v>
      </c>
      <c r="B610" s="4" t="s">
        <v>61</v>
      </c>
    </row>
    <row r="611" spans="1:4">
      <c r="A611" s="4" t="s">
        <v>3972</v>
      </c>
    </row>
    <row r="612" spans="1:4">
      <c r="A612" s="3" t="s">
        <v>3771</v>
      </c>
    </row>
    <row r="613" spans="1:4">
      <c r="A613" s="4" t="s">
        <v>2887</v>
      </c>
      <c r="B613" s="4" t="s">
        <v>61</v>
      </c>
    </row>
    <row r="614" spans="1:4">
      <c r="A614" s="4" t="s">
        <v>3973</v>
      </c>
    </row>
    <row r="615" spans="1:4">
      <c r="A615" s="3" t="s">
        <v>3771</v>
      </c>
    </row>
    <row r="616" spans="1:4">
      <c r="A616" s="4" t="s">
        <v>2887</v>
      </c>
      <c r="B616" s="5" t="n">
        <v>-324113</v>
      </c>
      <c r="C616" s="5" t="n">
        <v>-117704</v>
      </c>
      <c r="D616" s="5" t="n">
        <v>-130308</v>
      </c>
    </row>
    <row r="617" spans="1:4">
      <c r="A617" s="4" t="s">
        <v>3974</v>
      </c>
    </row>
    <row r="618" spans="1:4">
      <c r="A618" s="3" t="s">
        <v>3771</v>
      </c>
    </row>
    <row r="619" spans="1:4">
      <c r="A619" s="4" t="s">
        <v>2887</v>
      </c>
      <c r="B619" s="5" t="n">
        <v>-324113</v>
      </c>
      <c r="C619" s="5" t="n">
        <v>-117704</v>
      </c>
      <c r="D619" s="5" t="n">
        <v>-130308</v>
      </c>
    </row>
    <row r="620" spans="1:4">
      <c r="A620" s="4" t="s">
        <v>3975</v>
      </c>
    </row>
    <row r="621" spans="1:4">
      <c r="A621" s="3" t="s">
        <v>3771</v>
      </c>
    </row>
    <row r="622" spans="1:4">
      <c r="A622" s="4" t="s">
        <v>1236</v>
      </c>
      <c r="B622" s="5" t="n">
        <v>1315539</v>
      </c>
      <c r="C622" s="5" t="n">
        <v>1290116</v>
      </c>
    </row>
    <row r="623" spans="1:4">
      <c r="A623" s="4" t="s">
        <v>3976</v>
      </c>
    </row>
    <row r="624" spans="1:4">
      <c r="A624" s="3" t="s">
        <v>3771</v>
      </c>
    </row>
    <row r="625" spans="1:4">
      <c r="A625" s="4" t="s">
        <v>1236</v>
      </c>
      <c r="B625" s="4" t="s">
        <v>61</v>
      </c>
    </row>
    <row r="626" spans="1:4">
      <c r="A626" s="4" t="s">
        <v>3977</v>
      </c>
    </row>
    <row r="627" spans="1:4">
      <c r="A627" s="3" t="s">
        <v>3771</v>
      </c>
    </row>
    <row r="628" spans="1:4">
      <c r="A628" s="4" t="s">
        <v>1236</v>
      </c>
      <c r="B628" s="4" t="s">
        <v>61</v>
      </c>
    </row>
    <row r="629" spans="1:4">
      <c r="A629" s="4" t="s">
        <v>3978</v>
      </c>
    </row>
    <row r="630" spans="1:4">
      <c r="A630" s="3" t="s">
        <v>3771</v>
      </c>
    </row>
    <row r="631" spans="1:4">
      <c r="A631" s="4" t="s">
        <v>1236</v>
      </c>
      <c r="B631" s="5" t="n">
        <v>1080663</v>
      </c>
      <c r="C631" s="5" t="n">
        <v>1126147</v>
      </c>
    </row>
    <row r="632" spans="1:4">
      <c r="A632" s="4" t="s">
        <v>3979</v>
      </c>
    </row>
    <row r="633" spans="1:4">
      <c r="A633" s="3" t="s">
        <v>3771</v>
      </c>
    </row>
    <row r="634" spans="1:4">
      <c r="A634" s="4" t="s">
        <v>1236</v>
      </c>
      <c r="B634" s="5" t="n">
        <v>234876</v>
      </c>
      <c r="C634" s="5" t="n">
        <v>163969</v>
      </c>
    </row>
    <row r="635" spans="1:4">
      <c r="A635" s="4" t="s">
        <v>3980</v>
      </c>
    </row>
    <row r="636" spans="1:4">
      <c r="A636" s="3" t="s">
        <v>3771</v>
      </c>
    </row>
    <row r="637" spans="1:4">
      <c r="A637" s="4" t="s">
        <v>1236</v>
      </c>
      <c r="B637" s="4" t="s">
        <v>61</v>
      </c>
    </row>
    <row r="638" spans="1:4">
      <c r="A638" s="4" t="s">
        <v>3981</v>
      </c>
    </row>
    <row r="639" spans="1:4">
      <c r="A639" s="3" t="s">
        <v>3771</v>
      </c>
    </row>
    <row r="640" spans="1:4">
      <c r="A640" s="4" t="s">
        <v>1236</v>
      </c>
      <c r="B640" s="4" t="s">
        <v>61</v>
      </c>
    </row>
    <row r="641" spans="1:4">
      <c r="A641" s="4" t="s">
        <v>3982</v>
      </c>
    </row>
    <row r="642" spans="1:4">
      <c r="A642" s="3" t="s">
        <v>3771</v>
      </c>
    </row>
    <row r="643" spans="1:4">
      <c r="A643" s="4" t="s">
        <v>1236</v>
      </c>
      <c r="B643" s="4" t="s">
        <v>61</v>
      </c>
    </row>
    <row r="644" spans="1:4">
      <c r="A644" s="4" t="s">
        <v>3983</v>
      </c>
    </row>
    <row r="645" spans="1:4">
      <c r="A645" s="3" t="s">
        <v>3771</v>
      </c>
    </row>
    <row r="646" spans="1:4">
      <c r="A646" s="4" t="s">
        <v>2887</v>
      </c>
      <c r="B646" s="5" t="n">
        <v>-968507</v>
      </c>
      <c r="C646" s="5" t="n">
        <v>-892317</v>
      </c>
      <c r="D646" s="5" t="n">
        <v>-542924</v>
      </c>
    </row>
    <row r="647" spans="1:4">
      <c r="A647" s="4" t="s">
        <v>3984</v>
      </c>
    </row>
    <row r="648" spans="1:4">
      <c r="A648" s="3" t="s">
        <v>3771</v>
      </c>
    </row>
    <row r="649" spans="1:4">
      <c r="A649" s="4" t="s">
        <v>2887</v>
      </c>
      <c r="B649" s="5" t="n">
        <v>-41967</v>
      </c>
    </row>
    <row r="650" spans="1:4">
      <c r="A650" s="4" t="s">
        <v>3985</v>
      </c>
    </row>
    <row r="651" spans="1:4">
      <c r="A651" s="3" t="s">
        <v>3771</v>
      </c>
    </row>
    <row r="652" spans="1:4">
      <c r="A652" s="4" t="s">
        <v>2887</v>
      </c>
      <c r="B652" s="4" t="s">
        <v>61</v>
      </c>
      <c r="C652" s="5" t="n">
        <v>-175591</v>
      </c>
      <c r="D652" s="5" t="n">
        <v>-171808</v>
      </c>
    </row>
    <row r="653" spans="1:4">
      <c r="A653" s="4" t="s">
        <v>3986</v>
      </c>
    </row>
    <row r="654" spans="1:4">
      <c r="A654" s="3" t="s">
        <v>3771</v>
      </c>
    </row>
    <row r="655" spans="1:4">
      <c r="A655" s="4" t="s">
        <v>2887</v>
      </c>
      <c r="B655" s="5" t="n">
        <v>-878854</v>
      </c>
      <c r="C655" s="5" t="n">
        <v>-649782</v>
      </c>
      <c r="D655" s="5" t="n">
        <v>-285780</v>
      </c>
    </row>
    <row r="656" spans="1:4">
      <c r="A656" s="4" t="s">
        <v>3987</v>
      </c>
    </row>
    <row r="657" spans="1:4">
      <c r="A657" s="3" t="s">
        <v>3771</v>
      </c>
    </row>
    <row r="658" spans="1:4">
      <c r="A658" s="4" t="s">
        <v>2887</v>
      </c>
      <c r="B658" s="5" t="n">
        <v>-47686</v>
      </c>
      <c r="C658" s="5" t="n">
        <v>-66944</v>
      </c>
      <c r="D658" s="5" t="n">
        <v>-85336</v>
      </c>
    </row>
    <row r="659" spans="1:4">
      <c r="A659" s="4" t="s">
        <v>3988</v>
      </c>
    </row>
    <row r="660" spans="1:4">
      <c r="A660" s="3" t="s">
        <v>3771</v>
      </c>
    </row>
    <row r="661" spans="1:4">
      <c r="A661" s="4" t="s">
        <v>2887</v>
      </c>
      <c r="B661" s="4" t="s">
        <v>61</v>
      </c>
    </row>
    <row r="662" spans="1:4">
      <c r="A662" s="4" t="s">
        <v>3989</v>
      </c>
    </row>
    <row r="663" spans="1:4">
      <c r="A663" s="3" t="s">
        <v>3771</v>
      </c>
    </row>
    <row r="664" spans="1:4">
      <c r="A664" s="4" t="s">
        <v>2887</v>
      </c>
      <c r="B664" s="5" t="n">
        <v>-226061</v>
      </c>
      <c r="C664" s="5" t="n">
        <v>-448301</v>
      </c>
      <c r="D664" s="5" t="n">
        <v>-55062</v>
      </c>
    </row>
    <row r="665" spans="1:4">
      <c r="A665" s="4" t="s">
        <v>3990</v>
      </c>
    </row>
    <row r="666" spans="1:4">
      <c r="A666" s="3" t="s">
        <v>3771</v>
      </c>
    </row>
    <row r="667" spans="1:4">
      <c r="A667" s="4" t="s">
        <v>2887</v>
      </c>
      <c r="B667" s="5" t="n">
        <v>-226061</v>
      </c>
      <c r="C667" s="5" t="n">
        <v>-448301</v>
      </c>
    </row>
    <row r="668" spans="1:4">
      <c r="A668" s="4" t="s">
        <v>3991</v>
      </c>
    </row>
    <row r="669" spans="1:4">
      <c r="A669" s="3" t="s">
        <v>3771</v>
      </c>
    </row>
    <row r="670" spans="1:4">
      <c r="A670" s="4" t="s">
        <v>1236</v>
      </c>
      <c r="B670" s="5" t="n">
        <v>2172278</v>
      </c>
      <c r="C670" s="5" t="n">
        <v>1828020</v>
      </c>
      <c r="D670" s="5" t="n">
        <v>627247</v>
      </c>
    </row>
    <row r="671" spans="1:4">
      <c r="A671" s="4" t="s">
        <v>3992</v>
      </c>
    </row>
    <row r="672" spans="1:4">
      <c r="A672" s="3" t="s">
        <v>3771</v>
      </c>
    </row>
    <row r="673" spans="1:4">
      <c r="A673" s="4" t="s">
        <v>1236</v>
      </c>
      <c r="B673" s="4" t="s">
        <v>61</v>
      </c>
    </row>
    <row r="674" spans="1:4">
      <c r="A674" s="4" t="s">
        <v>3993</v>
      </c>
    </row>
    <row r="675" spans="1:4">
      <c r="A675" s="3" t="s">
        <v>3771</v>
      </c>
    </row>
    <row r="676" spans="1:4">
      <c r="A676" s="4" t="s">
        <v>1236</v>
      </c>
      <c r="B676" s="4" t="s">
        <v>61</v>
      </c>
    </row>
    <row r="677" spans="1:4">
      <c r="A677" s="4" t="s">
        <v>3994</v>
      </c>
    </row>
    <row r="678" spans="1:4">
      <c r="A678" s="3" t="s">
        <v>3771</v>
      </c>
    </row>
    <row r="679" spans="1:4">
      <c r="A679" s="4" t="s">
        <v>1236</v>
      </c>
      <c r="B679" s="5" t="n">
        <v>1767416</v>
      </c>
      <c r="C679" s="5" t="n">
        <v>1751321</v>
      </c>
      <c r="D679" s="5" t="n">
        <v>546211</v>
      </c>
    </row>
    <row r="680" spans="1:4">
      <c r="A680" s="4" t="s">
        <v>3995</v>
      </c>
    </row>
    <row r="681" spans="1:4">
      <c r="A681" s="3" t="s">
        <v>3771</v>
      </c>
    </row>
    <row r="682" spans="1:4">
      <c r="A682" s="4" t="s">
        <v>1236</v>
      </c>
      <c r="B682" s="5" t="n">
        <v>404862</v>
      </c>
      <c r="C682" s="5" t="n">
        <v>76699</v>
      </c>
      <c r="D682" s="5" t="n">
        <v>81036</v>
      </c>
    </row>
    <row r="683" spans="1:4">
      <c r="A683" s="4" t="s">
        <v>3996</v>
      </c>
    </row>
    <row r="684" spans="1:4">
      <c r="A684" s="3" t="s">
        <v>3771</v>
      </c>
    </row>
    <row r="685" spans="1:4">
      <c r="A685" s="4" t="s">
        <v>1236</v>
      </c>
      <c r="B685" s="4" t="s">
        <v>61</v>
      </c>
    </row>
    <row r="686" spans="1:4">
      <c r="A686" s="4" t="s">
        <v>3997</v>
      </c>
    </row>
    <row r="687" spans="1:4">
      <c r="A687" s="3" t="s">
        <v>3771</v>
      </c>
    </row>
    <row r="688" spans="1:4">
      <c r="A688" s="4" t="s">
        <v>1236</v>
      </c>
      <c r="B688" s="4" t="s">
        <v>61</v>
      </c>
    </row>
    <row r="689" spans="1:4">
      <c r="A689" s="4" t="s">
        <v>3998</v>
      </c>
    </row>
    <row r="690" spans="1:4">
      <c r="A690" s="3" t="s">
        <v>3771</v>
      </c>
    </row>
    <row r="691" spans="1:4">
      <c r="A691" s="4" t="s">
        <v>2887</v>
      </c>
      <c r="B691" s="5" t="n">
        <v>-450818</v>
      </c>
      <c r="C691" s="5" t="n">
        <v>-545528</v>
      </c>
      <c r="D691" s="5" t="n">
        <v>-30098</v>
      </c>
    </row>
    <row r="692" spans="1:4">
      <c r="A692" s="4" t="s">
        <v>3999</v>
      </c>
    </row>
    <row r="693" spans="1:4">
      <c r="A693" s="3" t="s">
        <v>3771</v>
      </c>
    </row>
    <row r="694" spans="1:4">
      <c r="A694" s="4" t="s">
        <v>2887</v>
      </c>
      <c r="B694" s="4" t="s">
        <v>61</v>
      </c>
      <c r="D694" s="5" t="n">
        <v>-24691</v>
      </c>
    </row>
    <row r="695" spans="1:4">
      <c r="A695" s="4" t="s">
        <v>4000</v>
      </c>
    </row>
    <row r="696" spans="1:4">
      <c r="A696" s="3" t="s">
        <v>3771</v>
      </c>
    </row>
    <row r="697" spans="1:4">
      <c r="A697" s="4" t="s">
        <v>2887</v>
      </c>
      <c r="B697" s="5" t="n">
        <v>-2215</v>
      </c>
    </row>
    <row r="698" spans="1:4">
      <c r="A698" s="4" t="s">
        <v>4001</v>
      </c>
    </row>
    <row r="699" spans="1:4">
      <c r="A699" s="3" t="s">
        <v>3771</v>
      </c>
    </row>
    <row r="700" spans="1:4">
      <c r="A700" s="4" t="s">
        <v>2887</v>
      </c>
      <c r="B700" s="5" t="n">
        <v>-448603</v>
      </c>
      <c r="C700" s="5" t="n">
        <v>-540348</v>
      </c>
    </row>
    <row r="701" spans="1:4">
      <c r="A701" s="4" t="s">
        <v>4002</v>
      </c>
    </row>
    <row r="702" spans="1:4">
      <c r="A702" s="3" t="s">
        <v>3771</v>
      </c>
    </row>
    <row r="703" spans="1:4">
      <c r="A703" s="4" t="s">
        <v>2887</v>
      </c>
      <c r="B703" s="4" t="s">
        <v>61</v>
      </c>
      <c r="C703" s="5" t="n">
        <v>-5180</v>
      </c>
      <c r="D703" s="5" t="n">
        <v>-5407</v>
      </c>
    </row>
    <row r="704" spans="1:4">
      <c r="A704" s="4" t="s">
        <v>4003</v>
      </c>
    </row>
    <row r="705" spans="1:4">
      <c r="A705" s="3" t="s">
        <v>3771</v>
      </c>
    </row>
    <row r="706" spans="1:4">
      <c r="A706" s="4" t="s">
        <v>2887</v>
      </c>
      <c r="B706" s="4" t="s">
        <v>61</v>
      </c>
    </row>
    <row r="707" spans="1:4">
      <c r="A707" s="4" t="s">
        <v>4004</v>
      </c>
    </row>
    <row r="708" spans="1:4">
      <c r="A708" s="3" t="s">
        <v>3771</v>
      </c>
    </row>
    <row r="709" spans="1:4">
      <c r="A709" s="4" t="s">
        <v>2887</v>
      </c>
      <c r="B709" s="5" t="n">
        <v>361999</v>
      </c>
      <c r="C709" s="5" t="n">
        <v>543063</v>
      </c>
      <c r="D709" s="5" t="n">
        <v>-630</v>
      </c>
    </row>
    <row r="710" spans="1:4">
      <c r="A710" s="4" t="s">
        <v>4005</v>
      </c>
    </row>
    <row r="711" spans="1:4">
      <c r="A711" s="3" t="s">
        <v>3771</v>
      </c>
    </row>
    <row r="712" spans="1:4">
      <c r="A712" s="4" t="s">
        <v>2887</v>
      </c>
      <c r="B712" s="5" t="n">
        <v>361999</v>
      </c>
      <c r="C712" s="5" t="n">
        <v>543063</v>
      </c>
      <c r="D712" s="5" t="n">
        <v>-630</v>
      </c>
    </row>
    <row r="713" spans="1:4">
      <c r="A713" s="4" t="s">
        <v>4006</v>
      </c>
    </row>
    <row r="714" spans="1:4">
      <c r="A714" s="3" t="s">
        <v>3771</v>
      </c>
    </row>
    <row r="715" spans="1:4">
      <c r="A715" s="4" t="s">
        <v>2887</v>
      </c>
      <c r="B715" s="4" t="s">
        <v>61</v>
      </c>
    </row>
    <row r="716" spans="1:4">
      <c r="A716" s="4" t="s">
        <v>4007</v>
      </c>
    </row>
    <row r="717" spans="1:4">
      <c r="A717" s="3" t="s">
        <v>3771</v>
      </c>
    </row>
    <row r="718" spans="1:4">
      <c r="A718" s="4" t="s">
        <v>1236</v>
      </c>
      <c r="B718" s="5" t="n">
        <v>33258</v>
      </c>
      <c r="C718" s="5" t="n">
        <v>31486</v>
      </c>
      <c r="D718" s="5" t="n">
        <v>22657</v>
      </c>
    </row>
    <row r="719" spans="1:4">
      <c r="A719" s="4" t="s">
        <v>4008</v>
      </c>
    </row>
    <row r="720" spans="1:4">
      <c r="A720" s="3" t="s">
        <v>3771</v>
      </c>
    </row>
    <row r="721" spans="1:4">
      <c r="A721" s="4" t="s">
        <v>1236</v>
      </c>
      <c r="B721" s="4" t="s">
        <v>61</v>
      </c>
    </row>
    <row r="722" spans="1:4">
      <c r="A722" s="4" t="s">
        <v>4009</v>
      </c>
    </row>
    <row r="723" spans="1:4">
      <c r="A723" s="3" t="s">
        <v>3771</v>
      </c>
    </row>
    <row r="724" spans="1:4">
      <c r="A724" s="4" t="s">
        <v>1236</v>
      </c>
      <c r="B724" s="4" t="s">
        <v>61</v>
      </c>
    </row>
    <row r="725" spans="1:4">
      <c r="A725" s="4" t="s">
        <v>4010</v>
      </c>
    </row>
    <row r="726" spans="1:4">
      <c r="A726" s="3" t="s">
        <v>3771</v>
      </c>
    </row>
    <row r="727" spans="1:4">
      <c r="A727" s="4" t="s">
        <v>1236</v>
      </c>
      <c r="B727" s="5" t="n">
        <v>20963</v>
      </c>
      <c r="C727" s="5" t="n">
        <v>22872</v>
      </c>
      <c r="D727" s="5" t="n">
        <v>22657</v>
      </c>
    </row>
    <row r="728" spans="1:4">
      <c r="A728" s="4" t="s">
        <v>4011</v>
      </c>
    </row>
    <row r="729" spans="1:4">
      <c r="A729" s="3" t="s">
        <v>3771</v>
      </c>
    </row>
    <row r="730" spans="1:4">
      <c r="A730" s="4" t="s">
        <v>1236</v>
      </c>
      <c r="B730" s="5" t="n">
        <v>12283</v>
      </c>
      <c r="C730" s="5" t="n">
        <v>8614</v>
      </c>
    </row>
    <row r="731" spans="1:4">
      <c r="A731" s="4" t="s">
        <v>4012</v>
      </c>
    </row>
    <row r="732" spans="1:4">
      <c r="A732" s="3" t="s">
        <v>3771</v>
      </c>
    </row>
    <row r="733" spans="1:4">
      <c r="A733" s="4" t="s">
        <v>1236</v>
      </c>
      <c r="B733" s="4" t="s">
        <v>61</v>
      </c>
    </row>
    <row r="734" spans="1:4">
      <c r="A734" s="4" t="s">
        <v>4013</v>
      </c>
    </row>
    <row r="735" spans="1:4">
      <c r="A735" s="3" t="s">
        <v>3771</v>
      </c>
    </row>
    <row r="736" spans="1:4">
      <c r="A736" s="4" t="s">
        <v>1236</v>
      </c>
      <c r="B736" s="5" t="n">
        <v>12</v>
      </c>
    </row>
    <row r="737" spans="1:4">
      <c r="A737" s="4" t="s">
        <v>4014</v>
      </c>
    </row>
    <row r="738" spans="1:4">
      <c r="A738" s="3" t="s">
        <v>3771</v>
      </c>
    </row>
    <row r="739" spans="1:4">
      <c r="A739" s="4" t="s">
        <v>1236</v>
      </c>
      <c r="B739" s="4" t="s">
        <v>61</v>
      </c>
    </row>
    <row r="740" spans="1:4">
      <c r="A740" s="4" t="s">
        <v>4015</v>
      </c>
    </row>
    <row r="741" spans="1:4">
      <c r="A741" s="3" t="s">
        <v>3771</v>
      </c>
    </row>
    <row r="742" spans="1:4">
      <c r="A742" s="4" t="s">
        <v>2887</v>
      </c>
      <c r="B742" s="5" t="n">
        <v>-484123</v>
      </c>
      <c r="C742" s="5" t="n">
        <v>-461681</v>
      </c>
    </row>
    <row r="743" spans="1:4">
      <c r="A743" s="4" t="s">
        <v>4016</v>
      </c>
    </row>
    <row r="744" spans="1:4">
      <c r="A744" s="3" t="s">
        <v>3771</v>
      </c>
    </row>
    <row r="745" spans="1:4">
      <c r="A745" s="4" t="s">
        <v>2887</v>
      </c>
      <c r="B745" s="4" t="s">
        <v>61</v>
      </c>
    </row>
    <row r="746" spans="1:4">
      <c r="A746" s="4" t="s">
        <v>4017</v>
      </c>
    </row>
    <row r="747" spans="1:4">
      <c r="A747" s="3" t="s">
        <v>3771</v>
      </c>
    </row>
    <row r="748" spans="1:4">
      <c r="A748" s="4" t="s">
        <v>2887</v>
      </c>
      <c r="B748" s="5" t="n">
        <v>-376758</v>
      </c>
      <c r="C748" s="5" t="n">
        <v>-342199</v>
      </c>
    </row>
    <row r="749" spans="1:4">
      <c r="A749" s="4" t="s">
        <v>4018</v>
      </c>
    </row>
    <row r="750" spans="1:4">
      <c r="A750" s="3" t="s">
        <v>3771</v>
      </c>
    </row>
    <row r="751" spans="1:4">
      <c r="A751" s="4" t="s">
        <v>2887</v>
      </c>
      <c r="B751" s="5" t="n">
        <v>-107365</v>
      </c>
      <c r="C751" s="5" t="n">
        <v>-119482</v>
      </c>
    </row>
    <row r="752" spans="1:4">
      <c r="A752" s="4" t="s">
        <v>4019</v>
      </c>
    </row>
    <row r="753" spans="1:4">
      <c r="A753" s="3" t="s">
        <v>3771</v>
      </c>
    </row>
    <row r="754" spans="1:4">
      <c r="A754" s="4" t="s">
        <v>2887</v>
      </c>
      <c r="B754" s="4" t="s">
        <v>61</v>
      </c>
    </row>
    <row r="755" spans="1:4">
      <c r="A755" s="4" t="s">
        <v>4020</v>
      </c>
    </row>
    <row r="756" spans="1:4">
      <c r="A756" s="3" t="s">
        <v>3771</v>
      </c>
    </row>
    <row r="757" spans="1:4">
      <c r="A757" s="4" t="s">
        <v>2887</v>
      </c>
      <c r="B757" s="4" t="s">
        <v>61</v>
      </c>
    </row>
    <row r="758" spans="1:4">
      <c r="A758" s="4" t="s">
        <v>4021</v>
      </c>
    </row>
    <row r="759" spans="1:4">
      <c r="A759" s="3" t="s">
        <v>3771</v>
      </c>
    </row>
    <row r="760" spans="1:4">
      <c r="A760" s="4" t="s">
        <v>2887</v>
      </c>
      <c r="B760" s="5" t="n">
        <v>374478</v>
      </c>
      <c r="C760" s="5" t="n">
        <v>-8233</v>
      </c>
    </row>
    <row r="761" spans="1:4">
      <c r="A761" s="4" t="s">
        <v>4022</v>
      </c>
    </row>
    <row r="762" spans="1:4">
      <c r="A762" s="3" t="s">
        <v>3771</v>
      </c>
    </row>
    <row r="763" spans="1:4">
      <c r="A763" s="4" t="s">
        <v>2887</v>
      </c>
      <c r="B763" s="5" t="n">
        <v>374478</v>
      </c>
      <c r="C763" s="5" t="n">
        <v>-8233</v>
      </c>
    </row>
    <row r="764" spans="1:4">
      <c r="A764" s="4" t="s">
        <v>4023</v>
      </c>
    </row>
    <row r="765" spans="1:4">
      <c r="A765" s="3" t="s">
        <v>3771</v>
      </c>
    </row>
    <row r="766" spans="1:4">
      <c r="A766" s="4" t="s">
        <v>1236</v>
      </c>
      <c r="B766" s="5" t="n">
        <v>1014376</v>
      </c>
      <c r="C766" s="5" t="n">
        <v>761052</v>
      </c>
    </row>
    <row r="767" spans="1:4">
      <c r="A767" s="4" t="s">
        <v>4024</v>
      </c>
    </row>
    <row r="768" spans="1:4">
      <c r="A768" s="3" t="s">
        <v>3771</v>
      </c>
    </row>
    <row r="769" spans="1:4">
      <c r="A769" s="4" t="s">
        <v>1236</v>
      </c>
      <c r="B769" s="4" t="s">
        <v>61</v>
      </c>
    </row>
    <row r="770" spans="1:4">
      <c r="A770" s="4" t="s">
        <v>4025</v>
      </c>
    </row>
    <row r="771" spans="1:4">
      <c r="A771" s="3" t="s">
        <v>3771</v>
      </c>
    </row>
    <row r="772" spans="1:4">
      <c r="A772" s="4" t="s">
        <v>1236</v>
      </c>
      <c r="B772" s="4" t="s">
        <v>61</v>
      </c>
    </row>
    <row r="773" spans="1:4">
      <c r="A773" s="4" t="s">
        <v>4026</v>
      </c>
    </row>
    <row r="774" spans="1:4">
      <c r="A774" s="3" t="s">
        <v>3771</v>
      </c>
    </row>
    <row r="775" spans="1:4">
      <c r="A775" s="4" t="s">
        <v>1236</v>
      </c>
      <c r="B775" s="5" t="n">
        <v>619269</v>
      </c>
      <c r="C775" s="5" t="n">
        <v>695626</v>
      </c>
    </row>
    <row r="776" spans="1:4">
      <c r="A776" s="4" t="s">
        <v>4027</v>
      </c>
    </row>
    <row r="777" spans="1:4">
      <c r="A777" s="3" t="s">
        <v>3771</v>
      </c>
    </row>
    <row r="778" spans="1:4">
      <c r="A778" s="4" t="s">
        <v>1236</v>
      </c>
      <c r="B778" s="5" t="n">
        <v>395107</v>
      </c>
      <c r="C778" s="5" t="n">
        <v>65426</v>
      </c>
    </row>
    <row r="779" spans="1:4">
      <c r="A779" s="4" t="s">
        <v>4028</v>
      </c>
    </row>
    <row r="780" spans="1:4">
      <c r="A780" s="3" t="s">
        <v>3771</v>
      </c>
    </row>
    <row r="781" spans="1:4">
      <c r="A781" s="4" t="s">
        <v>1236</v>
      </c>
      <c r="B781" s="4" t="s">
        <v>61</v>
      </c>
    </row>
    <row r="782" spans="1:4">
      <c r="A782" s="4" t="s">
        <v>4029</v>
      </c>
    </row>
    <row r="783" spans="1:4">
      <c r="A783" s="3" t="s">
        <v>3771</v>
      </c>
    </row>
    <row r="784" spans="1:4">
      <c r="A784" s="4" t="s">
        <v>1236</v>
      </c>
      <c r="B784" s="4" t="s">
        <v>61</v>
      </c>
    </row>
    <row r="785" spans="1:4">
      <c r="A785" s="4" t="s">
        <v>4030</v>
      </c>
    </row>
    <row r="786" spans="1:4">
      <c r="A786" s="3" t="s">
        <v>3771</v>
      </c>
    </row>
    <row r="787" spans="1:4">
      <c r="A787" s="4" t="s">
        <v>1236</v>
      </c>
      <c r="B787" s="4" t="s">
        <v>61</v>
      </c>
    </row>
    <row r="788" spans="1:4">
      <c r="A788" s="4" t="s">
        <v>4031</v>
      </c>
    </row>
    <row r="789" spans="1:4">
      <c r="A789" s="3" t="s">
        <v>3771</v>
      </c>
    </row>
    <row r="790" spans="1:4">
      <c r="A790" s="4" t="s">
        <v>2887</v>
      </c>
      <c r="B790" s="5" t="n">
        <v>-221116</v>
      </c>
      <c r="C790" s="5" t="n">
        <v>-158564</v>
      </c>
      <c r="D790" s="5" t="n">
        <v>-10960</v>
      </c>
    </row>
    <row r="791" spans="1:4">
      <c r="A791" s="4" t="s">
        <v>4032</v>
      </c>
    </row>
    <row r="792" spans="1:4">
      <c r="A792" s="3" t="s">
        <v>3771</v>
      </c>
    </row>
    <row r="793" spans="1:4">
      <c r="A793" s="4" t="s">
        <v>2887</v>
      </c>
      <c r="B793" s="5" t="n">
        <v>-114</v>
      </c>
      <c r="D793" s="5" t="n">
        <v>-10960</v>
      </c>
    </row>
    <row r="794" spans="1:4">
      <c r="A794" s="4" t="s">
        <v>4033</v>
      </c>
    </row>
    <row r="795" spans="1:4">
      <c r="A795" s="3" t="s">
        <v>3771</v>
      </c>
    </row>
    <row r="796" spans="1:4">
      <c r="A796" s="4" t="s">
        <v>2887</v>
      </c>
      <c r="B796" s="4" t="s">
        <v>61</v>
      </c>
      <c r="C796" s="5" t="n">
        <v>-255</v>
      </c>
    </row>
    <row r="797" spans="1:4">
      <c r="A797" s="4" t="s">
        <v>4034</v>
      </c>
    </row>
    <row r="798" spans="1:4">
      <c r="A798" s="3" t="s">
        <v>3771</v>
      </c>
    </row>
    <row r="799" spans="1:4">
      <c r="A799" s="4" t="s">
        <v>2887</v>
      </c>
      <c r="B799" s="5" t="n">
        <v>-221002</v>
      </c>
      <c r="C799" s="5" t="n">
        <v>-158309</v>
      </c>
    </row>
    <row r="800" spans="1:4">
      <c r="A800" s="4" t="s">
        <v>4035</v>
      </c>
    </row>
    <row r="801" spans="1:4">
      <c r="A801" s="3" t="s">
        <v>3771</v>
      </c>
    </row>
    <row r="802" spans="1:4">
      <c r="A802" s="4" t="s">
        <v>2887</v>
      </c>
      <c r="B802" s="4" t="s">
        <v>61</v>
      </c>
    </row>
    <row r="803" spans="1:4">
      <c r="A803" s="4" t="s">
        <v>4036</v>
      </c>
    </row>
    <row r="804" spans="1:4">
      <c r="A804" s="3" t="s">
        <v>3771</v>
      </c>
    </row>
    <row r="805" spans="1:4">
      <c r="A805" s="4" t="s">
        <v>2887</v>
      </c>
      <c r="B805" s="4" t="s">
        <v>61</v>
      </c>
    </row>
    <row r="806" spans="1:4">
      <c r="A806" s="4" t="s">
        <v>4037</v>
      </c>
    </row>
    <row r="807" spans="1:4">
      <c r="A807" s="3" t="s">
        <v>3771</v>
      </c>
    </row>
    <row r="808" spans="1:4">
      <c r="A808" s="4" t="s">
        <v>2887</v>
      </c>
      <c r="B808" s="5" t="n">
        <v>-152389</v>
      </c>
      <c r="C808" s="5" t="n">
        <v>48800</v>
      </c>
      <c r="D808" s="5" t="n">
        <v>-92492</v>
      </c>
    </row>
    <row r="809" spans="1:4">
      <c r="A809" s="4" t="s">
        <v>4038</v>
      </c>
    </row>
    <row r="810" spans="1:4">
      <c r="A810" s="3" t="s">
        <v>3771</v>
      </c>
    </row>
    <row r="811" spans="1:4">
      <c r="A811" s="4" t="s">
        <v>2887</v>
      </c>
      <c r="B811" s="5" t="n">
        <v>-152389</v>
      </c>
      <c r="C811" s="5" t="n">
        <v>48800</v>
      </c>
      <c r="D811" s="5" t="n">
        <v>-92492</v>
      </c>
    </row>
    <row r="812" spans="1:4">
      <c r="A812" s="4" t="s">
        <v>4039</v>
      </c>
    </row>
    <row r="813" spans="1:4">
      <c r="A813" s="3" t="s">
        <v>3771</v>
      </c>
    </row>
    <row r="814" spans="1:4">
      <c r="A814" s="4" t="s">
        <v>1236</v>
      </c>
      <c r="B814" s="5" t="n">
        <v>665015</v>
      </c>
      <c r="C814" s="5" t="n">
        <v>543713</v>
      </c>
      <c r="D814" s="5" t="n">
        <v>102765</v>
      </c>
    </row>
    <row r="815" spans="1:4">
      <c r="A815" s="4" t="s">
        <v>4040</v>
      </c>
    </row>
    <row r="816" spans="1:4">
      <c r="A816" s="3" t="s">
        <v>3771</v>
      </c>
    </row>
    <row r="817" spans="1:4">
      <c r="A817" s="4" t="s">
        <v>1236</v>
      </c>
      <c r="B817" s="4" t="s">
        <v>61</v>
      </c>
    </row>
    <row r="818" spans="1:4">
      <c r="A818" s="4" t="s">
        <v>4041</v>
      </c>
    </row>
    <row r="819" spans="1:4">
      <c r="A819" s="3" t="s">
        <v>3771</v>
      </c>
    </row>
    <row r="820" spans="1:4">
      <c r="A820" s="4" t="s">
        <v>1236</v>
      </c>
      <c r="B820" s="4" t="s">
        <v>61</v>
      </c>
    </row>
    <row r="821" spans="1:4">
      <c r="A821" s="4" t="s">
        <v>4042</v>
      </c>
    </row>
    <row r="822" spans="1:4">
      <c r="A822" s="3" t="s">
        <v>3771</v>
      </c>
    </row>
    <row r="823" spans="1:4">
      <c r="A823" s="4" t="s">
        <v>1236</v>
      </c>
      <c r="B823" s="5" t="n">
        <v>427787</v>
      </c>
      <c r="C823" s="5" t="n">
        <v>459420</v>
      </c>
      <c r="D823" s="5" t="n">
        <v>102720</v>
      </c>
    </row>
    <row r="824" spans="1:4">
      <c r="A824" s="4" t="s">
        <v>4043</v>
      </c>
    </row>
    <row r="825" spans="1:4">
      <c r="A825" s="3" t="s">
        <v>3771</v>
      </c>
    </row>
    <row r="826" spans="1:4">
      <c r="A826" s="4" t="s">
        <v>1236</v>
      </c>
      <c r="B826" s="5" t="n">
        <v>237228</v>
      </c>
      <c r="C826" s="5" t="n">
        <v>84293</v>
      </c>
      <c r="D826" s="5" t="n">
        <v>45</v>
      </c>
    </row>
    <row r="827" spans="1:4">
      <c r="A827" s="4" t="s">
        <v>4044</v>
      </c>
    </row>
    <row r="828" spans="1:4">
      <c r="A828" s="3" t="s">
        <v>3771</v>
      </c>
    </row>
    <row r="829" spans="1:4">
      <c r="A829" s="4" t="s">
        <v>1236</v>
      </c>
      <c r="B829" s="4" t="s">
        <v>61</v>
      </c>
    </row>
    <row r="830" spans="1:4">
      <c r="A830" s="4" t="s">
        <v>4045</v>
      </c>
    </row>
    <row r="831" spans="1:4">
      <c r="A831" s="3" t="s">
        <v>3771</v>
      </c>
    </row>
    <row r="832" spans="1:4">
      <c r="A832" s="4" t="s">
        <v>1236</v>
      </c>
      <c r="B832" s="4" t="s">
        <v>61</v>
      </c>
    </row>
    <row r="833" spans="1:4">
      <c r="A833" s="4" t="s">
        <v>4046</v>
      </c>
    </row>
    <row r="834" spans="1:4">
      <c r="A834" s="3" t="s">
        <v>3771</v>
      </c>
    </row>
    <row r="835" spans="1:4">
      <c r="A835" s="4" t="s">
        <v>1236</v>
      </c>
      <c r="B835" s="4" t="s">
        <v>61</v>
      </c>
    </row>
    <row r="836" spans="1:4">
      <c r="A836" s="4" t="s">
        <v>4047</v>
      </c>
    </row>
    <row r="837" spans="1:4">
      <c r="A837" s="3" t="s">
        <v>3771</v>
      </c>
    </row>
    <row r="838" spans="1:4">
      <c r="A838" s="4" t="s">
        <v>2887</v>
      </c>
      <c r="B838" s="5" t="n">
        <v>-3748085</v>
      </c>
      <c r="C838" s="5" t="n">
        <v>-3218064</v>
      </c>
      <c r="D838" s="5" t="n">
        <v>-1756897</v>
      </c>
    </row>
    <row r="839" spans="1:4">
      <c r="A839" s="4" t="s">
        <v>4048</v>
      </c>
    </row>
    <row r="840" spans="1:4">
      <c r="A840" s="3" t="s">
        <v>3771</v>
      </c>
    </row>
    <row r="841" spans="1:4">
      <c r="A841" s="4" t="s">
        <v>2887</v>
      </c>
      <c r="B841" s="5" t="n">
        <v>-421726</v>
      </c>
    </row>
    <row r="842" spans="1:4">
      <c r="A842" s="4" t="s">
        <v>4049</v>
      </c>
    </row>
    <row r="843" spans="1:4">
      <c r="A843" s="3" t="s">
        <v>3771</v>
      </c>
    </row>
    <row r="844" spans="1:4">
      <c r="A844" s="4" t="s">
        <v>2887</v>
      </c>
      <c r="B844" s="4" t="s">
        <v>61</v>
      </c>
      <c r="C844" s="5" t="n">
        <v>-423162</v>
      </c>
      <c r="D844" s="5" t="n">
        <v>-373648</v>
      </c>
    </row>
    <row r="845" spans="1:4">
      <c r="A845" s="4" t="s">
        <v>4050</v>
      </c>
    </row>
    <row r="846" spans="1:4">
      <c r="A846" s="3" t="s">
        <v>3771</v>
      </c>
    </row>
    <row r="847" spans="1:4">
      <c r="A847" s="4" t="s">
        <v>2887</v>
      </c>
      <c r="B847" s="5" t="n">
        <v>-3319434</v>
      </c>
      <c r="C847" s="5" t="n">
        <v>-2773046</v>
      </c>
      <c r="D847" s="5" t="n">
        <v>-1331970</v>
      </c>
    </row>
    <row r="848" spans="1:4">
      <c r="A848" s="4" t="s">
        <v>4051</v>
      </c>
    </row>
    <row r="849" spans="1:4">
      <c r="A849" s="3" t="s">
        <v>3771</v>
      </c>
    </row>
    <row r="850" spans="1:4">
      <c r="A850" s="4" t="s">
        <v>2887</v>
      </c>
      <c r="B850" s="5" t="n">
        <v>-6925</v>
      </c>
      <c r="C850" s="5" t="n">
        <v>-21856</v>
      </c>
      <c r="D850" s="5" t="n">
        <v>-51279</v>
      </c>
    </row>
    <row r="851" spans="1:4">
      <c r="A851" s="4" t="s">
        <v>4052</v>
      </c>
    </row>
    <row r="852" spans="1:4">
      <c r="A852" s="3" t="s">
        <v>3771</v>
      </c>
    </row>
    <row r="853" spans="1:4">
      <c r="A853" s="4" t="s">
        <v>2887</v>
      </c>
      <c r="B853" s="4" t="s">
        <v>61</v>
      </c>
    </row>
    <row r="854" spans="1:4">
      <c r="A854" s="4" t="s">
        <v>4053</v>
      </c>
    </row>
    <row r="855" spans="1:4">
      <c r="A855" s="3" t="s">
        <v>3771</v>
      </c>
    </row>
    <row r="856" spans="1:4">
      <c r="A856" s="4" t="s">
        <v>2887</v>
      </c>
      <c r="B856" s="5" t="n">
        <v>-321390</v>
      </c>
      <c r="C856" s="5" t="n">
        <v>233496</v>
      </c>
      <c r="D856" s="5" t="n">
        <v>-304577</v>
      </c>
    </row>
    <row r="857" spans="1:4">
      <c r="A857" s="4" t="s">
        <v>4054</v>
      </c>
    </row>
    <row r="858" spans="1:4">
      <c r="A858" s="3" t="s">
        <v>3771</v>
      </c>
    </row>
    <row r="859" spans="1:4">
      <c r="A859" s="4" t="s">
        <v>2887</v>
      </c>
      <c r="B859" s="5" t="n">
        <v>-321390</v>
      </c>
      <c r="C859" s="5" t="n">
        <v>233496</v>
      </c>
    </row>
    <row r="860" spans="1:4">
      <c r="A860" s="4" t="s">
        <v>4055</v>
      </c>
    </row>
    <row r="861" spans="1:4">
      <c r="A861" s="3" t="s">
        <v>3771</v>
      </c>
    </row>
    <row r="862" spans="1:4">
      <c r="A862" s="4" t="s">
        <v>1236</v>
      </c>
      <c r="B862" s="5" t="n">
        <v>3891622</v>
      </c>
      <c r="C862" s="5" t="n">
        <v>3977336</v>
      </c>
      <c r="D862" s="5" t="n">
        <v>2133207</v>
      </c>
    </row>
    <row r="863" spans="1:4">
      <c r="A863" s="4" t="s">
        <v>4056</v>
      </c>
    </row>
    <row r="864" spans="1:4">
      <c r="A864" s="3" t="s">
        <v>3771</v>
      </c>
    </row>
    <row r="865" spans="1:4">
      <c r="A865" s="4" t="s">
        <v>1236</v>
      </c>
      <c r="B865" s="4" t="s">
        <v>61</v>
      </c>
    </row>
    <row r="866" spans="1:4">
      <c r="A866" s="4" t="s">
        <v>4057</v>
      </c>
    </row>
    <row r="867" spans="1:4">
      <c r="A867" s="3" t="s">
        <v>3771</v>
      </c>
    </row>
    <row r="868" spans="1:4">
      <c r="A868" s="4" t="s">
        <v>1236</v>
      </c>
      <c r="B868" s="4" t="s">
        <v>61</v>
      </c>
    </row>
    <row r="869" spans="1:4">
      <c r="A869" s="4" t="s">
        <v>4058</v>
      </c>
    </row>
    <row r="870" spans="1:4">
      <c r="A870" s="3" t="s">
        <v>3771</v>
      </c>
    </row>
    <row r="871" spans="1:4">
      <c r="A871" s="4" t="s">
        <v>1236</v>
      </c>
      <c r="B871" s="5" t="n">
        <v>3804979</v>
      </c>
      <c r="C871" s="5" t="n">
        <v>3931531</v>
      </c>
      <c r="D871" s="5" t="n">
        <v>2133207</v>
      </c>
    </row>
    <row r="872" spans="1:4">
      <c r="A872" s="4" t="s">
        <v>4059</v>
      </c>
    </row>
    <row r="873" spans="1:4">
      <c r="A873" s="3" t="s">
        <v>3771</v>
      </c>
    </row>
    <row r="874" spans="1:4">
      <c r="A874" s="4" t="s">
        <v>1236</v>
      </c>
      <c r="B874" s="5" t="n">
        <v>86643</v>
      </c>
      <c r="C874" s="5" t="n">
        <v>45805</v>
      </c>
    </row>
    <row r="875" spans="1:4">
      <c r="A875" s="4" t="s">
        <v>4060</v>
      </c>
    </row>
    <row r="876" spans="1:4">
      <c r="A876" s="3" t="s">
        <v>3771</v>
      </c>
    </row>
    <row r="877" spans="1:4">
      <c r="A877" s="4" t="s">
        <v>1236</v>
      </c>
      <c r="B877" s="4" t="s">
        <v>61</v>
      </c>
    </row>
    <row r="878" spans="1:4">
      <c r="A878" s="4" t="s">
        <v>4061</v>
      </c>
    </row>
    <row r="879" spans="1:4">
      <c r="A879" s="3" t="s">
        <v>3771</v>
      </c>
    </row>
    <row r="880" spans="1:4">
      <c r="A880" s="4" t="s">
        <v>1236</v>
      </c>
      <c r="B880" s="4" t="s">
        <v>61</v>
      </c>
    </row>
    <row r="881" spans="1:4">
      <c r="A881" s="4" t="s">
        <v>4062</v>
      </c>
    </row>
    <row r="882" spans="1:4">
      <c r="A882" s="3" t="s">
        <v>3771</v>
      </c>
    </row>
    <row r="883" spans="1:4">
      <c r="A883" s="4" t="s">
        <v>2887</v>
      </c>
      <c r="B883" s="4" t="s">
        <v>61</v>
      </c>
      <c r="D883" s="5" t="n">
        <v>-5389</v>
      </c>
    </row>
    <row r="884" spans="1:4">
      <c r="A884" s="4" t="s">
        <v>4063</v>
      </c>
    </row>
    <row r="885" spans="1:4">
      <c r="A885" s="3" t="s">
        <v>3771</v>
      </c>
    </row>
    <row r="886" spans="1:4">
      <c r="A886" s="4" t="s">
        <v>2887</v>
      </c>
      <c r="B886" s="4" t="s">
        <v>61</v>
      </c>
      <c r="D886" s="5" t="n">
        <v>-5389</v>
      </c>
    </row>
    <row r="887" spans="1:4">
      <c r="A887" s="4" t="s">
        <v>4064</v>
      </c>
    </row>
    <row r="888" spans="1:4">
      <c r="A888" s="3" t="s">
        <v>3771</v>
      </c>
    </row>
    <row r="889" spans="1:4">
      <c r="A889" s="4" t="s">
        <v>2887</v>
      </c>
      <c r="B889" s="4" t="s">
        <v>61</v>
      </c>
    </row>
    <row r="890" spans="1:4">
      <c r="A890" s="4" t="s">
        <v>4065</v>
      </c>
    </row>
    <row r="891" spans="1:4">
      <c r="A891" s="3" t="s">
        <v>3771</v>
      </c>
    </row>
    <row r="892" spans="1:4">
      <c r="A892" s="4" t="s">
        <v>2887</v>
      </c>
      <c r="B892" s="4" t="s">
        <v>61</v>
      </c>
    </row>
    <row r="893" spans="1:4">
      <c r="A893" s="4" t="s">
        <v>4066</v>
      </c>
    </row>
    <row r="894" spans="1:4">
      <c r="A894" s="3" t="s">
        <v>3771</v>
      </c>
    </row>
    <row r="895" spans="1:4">
      <c r="A895" s="4" t="s">
        <v>2887</v>
      </c>
      <c r="B895" s="4" t="s">
        <v>61</v>
      </c>
    </row>
    <row r="896" spans="1:4">
      <c r="A896" s="4" t="s">
        <v>4067</v>
      </c>
    </row>
    <row r="897" spans="1:4">
      <c r="A897" s="3" t="s">
        <v>3771</v>
      </c>
    </row>
    <row r="898" spans="1:4">
      <c r="A898" s="4" t="s">
        <v>2887</v>
      </c>
      <c r="B898" s="5" t="n">
        <v>6409</v>
      </c>
      <c r="C898" s="5" t="n">
        <v>-57615</v>
      </c>
      <c r="D898" s="5" t="n">
        <v>-23882</v>
      </c>
    </row>
    <row r="899" spans="1:4">
      <c r="A899" s="4" t="s">
        <v>4068</v>
      </c>
    </row>
    <row r="900" spans="1:4">
      <c r="A900" s="3" t="s">
        <v>3771</v>
      </c>
    </row>
    <row r="901" spans="1:4">
      <c r="A901" s="4" t="s">
        <v>2887</v>
      </c>
      <c r="B901" s="5" t="n">
        <v>6409</v>
      </c>
      <c r="C901" s="5" t="n">
        <v>-57615</v>
      </c>
      <c r="D901" s="5" t="n">
        <v>-23882</v>
      </c>
    </row>
    <row r="902" spans="1:4">
      <c r="A902" s="4" t="s">
        <v>4069</v>
      </c>
    </row>
    <row r="903" spans="1:4">
      <c r="A903" s="3" t="s">
        <v>3771</v>
      </c>
    </row>
    <row r="904" spans="1:4">
      <c r="A904" s="4" t="s">
        <v>1236</v>
      </c>
      <c r="B904" s="5" t="n">
        <v>11851</v>
      </c>
      <c r="C904" s="5" t="n">
        <v>34326</v>
      </c>
      <c r="D904" s="5" t="n">
        <v>16207</v>
      </c>
    </row>
    <row r="905" spans="1:4">
      <c r="A905" s="4" t="s">
        <v>4070</v>
      </c>
    </row>
    <row r="906" spans="1:4">
      <c r="A906" s="3" t="s">
        <v>3771</v>
      </c>
    </row>
    <row r="907" spans="1:4">
      <c r="A907" s="4" t="s">
        <v>1236</v>
      </c>
      <c r="B907" s="4" t="s">
        <v>61</v>
      </c>
    </row>
    <row r="908" spans="1:4">
      <c r="A908" s="4" t="s">
        <v>4071</v>
      </c>
    </row>
    <row r="909" spans="1:4">
      <c r="A909" s="3" t="s">
        <v>3771</v>
      </c>
    </row>
    <row r="910" spans="1:4">
      <c r="A910" s="4" t="s">
        <v>1236</v>
      </c>
      <c r="B910" s="4" t="s">
        <v>61</v>
      </c>
    </row>
    <row r="911" spans="1:4">
      <c r="A911" s="4" t="s">
        <v>4072</v>
      </c>
    </row>
    <row r="912" spans="1:4">
      <c r="A912" s="3" t="s">
        <v>3771</v>
      </c>
    </row>
    <row r="913" spans="1:4">
      <c r="A913" s="4" t="s">
        <v>1236</v>
      </c>
      <c r="B913" s="5" t="n">
        <v>10761</v>
      </c>
      <c r="C913" s="5" t="n">
        <v>22093</v>
      </c>
      <c r="D913" s="6" t="n">
        <v>16207</v>
      </c>
    </row>
    <row r="914" spans="1:4">
      <c r="A914" s="4" t="s">
        <v>4073</v>
      </c>
    </row>
    <row r="915" spans="1:4">
      <c r="A915" s="3" t="s">
        <v>3771</v>
      </c>
    </row>
    <row r="916" spans="1:4">
      <c r="A916" s="4" t="s">
        <v>1236</v>
      </c>
      <c r="B916" s="5" t="n">
        <v>1078</v>
      </c>
      <c r="C916" s="5" t="n">
        <v>12233</v>
      </c>
    </row>
    <row r="917" spans="1:4">
      <c r="A917" s="4" t="s">
        <v>4074</v>
      </c>
    </row>
    <row r="918" spans="1:4">
      <c r="A918" s="3" t="s">
        <v>3771</v>
      </c>
    </row>
    <row r="919" spans="1:4">
      <c r="A919" s="4" t="s">
        <v>1236</v>
      </c>
      <c r="B919" s="4" t="s">
        <v>61</v>
      </c>
    </row>
    <row r="920" spans="1:4">
      <c r="A920" s="4" t="s">
        <v>4075</v>
      </c>
    </row>
    <row r="921" spans="1:4">
      <c r="A921" s="3" t="s">
        <v>3771</v>
      </c>
    </row>
    <row r="922" spans="1:4">
      <c r="A922" s="4" t="s">
        <v>1236</v>
      </c>
      <c r="B922" s="5" t="n">
        <v>12</v>
      </c>
    </row>
    <row r="923" spans="1:4">
      <c r="A923" s="4" t="s">
        <v>4076</v>
      </c>
    </row>
    <row r="924" spans="1:4">
      <c r="A924" s="3" t="s">
        <v>3771</v>
      </c>
    </row>
    <row r="925" spans="1:4">
      <c r="A925" s="4" t="s">
        <v>1236</v>
      </c>
      <c r="B925" s="4" t="s">
        <v>61</v>
      </c>
    </row>
    <row r="926" spans="1:4">
      <c r="A926" s="4" t="s">
        <v>4077</v>
      </c>
    </row>
    <row r="927" spans="1:4">
      <c r="A927" s="3" t="s">
        <v>3771</v>
      </c>
    </row>
    <row r="928" spans="1:4">
      <c r="A928" s="4" t="s">
        <v>2887</v>
      </c>
      <c r="B928" s="5" t="n">
        <v>-303755</v>
      </c>
      <c r="C928" s="5" t="n">
        <v>-309997</v>
      </c>
    </row>
    <row r="929" spans="1:4">
      <c r="A929" s="4" t="s">
        <v>4078</v>
      </c>
    </row>
    <row r="930" spans="1:4">
      <c r="A930" s="3" t="s">
        <v>3771</v>
      </c>
    </row>
    <row r="931" spans="1:4">
      <c r="A931" s="4" t="s">
        <v>2887</v>
      </c>
      <c r="B931" s="4" t="s">
        <v>61</v>
      </c>
    </row>
    <row r="932" spans="1:4">
      <c r="A932" s="4" t="s">
        <v>4079</v>
      </c>
    </row>
    <row r="933" spans="1:4">
      <c r="A933" s="3" t="s">
        <v>3771</v>
      </c>
    </row>
    <row r="934" spans="1:4">
      <c r="A934" s="4" t="s">
        <v>2887</v>
      </c>
      <c r="B934" s="5" t="n">
        <v>-140162</v>
      </c>
      <c r="C934" s="5" t="n">
        <v>-101967</v>
      </c>
    </row>
    <row r="935" spans="1:4">
      <c r="A935" s="4" t="s">
        <v>4080</v>
      </c>
    </row>
    <row r="936" spans="1:4">
      <c r="A936" s="3" t="s">
        <v>3771</v>
      </c>
    </row>
    <row r="937" spans="1:4">
      <c r="A937" s="4" t="s">
        <v>2887</v>
      </c>
      <c r="B937" s="5" t="n">
        <v>-163593</v>
      </c>
      <c r="C937" s="5" t="n">
        <v>-208030</v>
      </c>
    </row>
    <row r="938" spans="1:4">
      <c r="A938" s="4" t="s">
        <v>4081</v>
      </c>
    </row>
    <row r="939" spans="1:4">
      <c r="A939" s="3" t="s">
        <v>3771</v>
      </c>
    </row>
    <row r="940" spans="1:4">
      <c r="A940" s="4" t="s">
        <v>2887</v>
      </c>
      <c r="B940" s="4" t="s">
        <v>61</v>
      </c>
    </row>
    <row r="941" spans="1:4">
      <c r="A941" s="4" t="s">
        <v>4082</v>
      </c>
    </row>
    <row r="942" spans="1:4">
      <c r="A942" s="3" t="s">
        <v>3771</v>
      </c>
    </row>
    <row r="943" spans="1:4">
      <c r="A943" s="4" t="s">
        <v>2887</v>
      </c>
      <c r="B943" s="4" t="s">
        <v>61</v>
      </c>
    </row>
    <row r="944" spans="1:4">
      <c r="A944" s="4" t="s">
        <v>4083</v>
      </c>
    </row>
    <row r="945" spans="1:4">
      <c r="A945" s="3" t="s">
        <v>3771</v>
      </c>
    </row>
    <row r="946" spans="1:4">
      <c r="A946" s="4" t="s">
        <v>2887</v>
      </c>
      <c r="B946" s="5" t="n">
        <v>-95155</v>
      </c>
      <c r="C946" s="5" t="n">
        <v>-83679</v>
      </c>
    </row>
    <row r="947" spans="1:4">
      <c r="A947" s="4" t="s">
        <v>4084</v>
      </c>
    </row>
    <row r="948" spans="1:4">
      <c r="A948" s="3" t="s">
        <v>3771</v>
      </c>
    </row>
    <row r="949" spans="1:4">
      <c r="A949" s="4" t="s">
        <v>2887</v>
      </c>
      <c r="B949" s="5" t="n">
        <v>-95155</v>
      </c>
      <c r="C949" s="5" t="n">
        <v>-83679</v>
      </c>
    </row>
    <row r="950" spans="1:4">
      <c r="A950" s="4" t="s">
        <v>4085</v>
      </c>
    </row>
    <row r="951" spans="1:4">
      <c r="A951" s="3" t="s">
        <v>3771</v>
      </c>
    </row>
    <row r="952" spans="1:4">
      <c r="A952" s="4" t="s">
        <v>1236</v>
      </c>
      <c r="B952" s="5" t="n">
        <v>593649</v>
      </c>
      <c r="C952" s="5" t="n">
        <v>690494</v>
      </c>
    </row>
    <row r="953" spans="1:4">
      <c r="A953" s="4" t="s">
        <v>4086</v>
      </c>
    </row>
    <row r="954" spans="1:4">
      <c r="A954" s="3" t="s">
        <v>3771</v>
      </c>
    </row>
    <row r="955" spans="1:4">
      <c r="A955" s="4" t="s">
        <v>1236</v>
      </c>
      <c r="B955" s="4" t="s">
        <v>61</v>
      </c>
    </row>
    <row r="956" spans="1:4">
      <c r="A956" s="4" t="s">
        <v>4087</v>
      </c>
    </row>
    <row r="957" spans="1:4">
      <c r="A957" s="3" t="s">
        <v>3771</v>
      </c>
    </row>
    <row r="958" spans="1:4">
      <c r="A958" s="4" t="s">
        <v>1236</v>
      </c>
      <c r="B958" s="4" t="s">
        <v>61</v>
      </c>
    </row>
    <row r="959" spans="1:4">
      <c r="A959" s="4" t="s">
        <v>4088</v>
      </c>
    </row>
    <row r="960" spans="1:4">
      <c r="A960" s="3" t="s">
        <v>3771</v>
      </c>
    </row>
    <row r="961" spans="1:4">
      <c r="A961" s="4" t="s">
        <v>1236</v>
      </c>
      <c r="B961" s="5" t="n">
        <v>531424</v>
      </c>
      <c r="C961" s="5" t="n">
        <v>508008</v>
      </c>
    </row>
    <row r="962" spans="1:4">
      <c r="A962" s="4" t="s">
        <v>4089</v>
      </c>
    </row>
    <row r="963" spans="1:4">
      <c r="A963" s="3" t="s">
        <v>3771</v>
      </c>
    </row>
    <row r="964" spans="1:4">
      <c r="A964" s="4" t="s">
        <v>1236</v>
      </c>
      <c r="B964" s="5" t="n">
        <v>62225</v>
      </c>
      <c r="C964" s="6" t="n">
        <v>182486</v>
      </c>
    </row>
    <row r="965" spans="1:4">
      <c r="A965" s="4" t="s">
        <v>4090</v>
      </c>
    </row>
    <row r="966" spans="1:4">
      <c r="A966" s="3" t="s">
        <v>3771</v>
      </c>
    </row>
    <row r="967" spans="1:4">
      <c r="A967" s="4" t="s">
        <v>1236</v>
      </c>
      <c r="B967" s="4" t="s">
        <v>61</v>
      </c>
    </row>
    <row r="968" spans="1:4">
      <c r="A968" s="4" t="s">
        <v>4091</v>
      </c>
    </row>
    <row r="969" spans="1:4">
      <c r="A969" s="3" t="s">
        <v>3771</v>
      </c>
    </row>
    <row r="970" spans="1:4">
      <c r="A970" s="4" t="s">
        <v>1236</v>
      </c>
      <c r="B970" s="4" t="s">
        <v>61</v>
      </c>
    </row>
    <row r="971" spans="1:4">
      <c r="A971" s="4" t="s">
        <v>4092</v>
      </c>
    </row>
    <row r="972" spans="1:4">
      <c r="A972" s="3" t="s">
        <v>3771</v>
      </c>
    </row>
    <row r="973" spans="1:4">
      <c r="A973" s="4" t="s">
        <v>1236</v>
      </c>
      <c r="B973" s="4" t="s">
        <v>61</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3</v>
      </c>
      <c r="B1" s="2" t="s">
        <v>2</v>
      </c>
      <c r="C1" s="2" t="s">
        <v>30</v>
      </c>
      <c r="D1" s="2" t="s">
        <v>77</v>
      </c>
    </row>
    <row r="2" spans="1:4">
      <c r="A2" s="4" t="s">
        <v>886</v>
      </c>
    </row>
    <row r="3" spans="1:4">
      <c r="A3" s="3" t="s">
        <v>3771</v>
      </c>
    </row>
    <row r="4" spans="1:4">
      <c r="A4" s="4" t="s">
        <v>4094</v>
      </c>
      <c r="B4" s="6" t="n">
        <v>-2267374</v>
      </c>
      <c r="C4" s="6" t="n">
        <v>-1942677</v>
      </c>
      <c r="D4" s="6" t="n">
        <v>13530</v>
      </c>
    </row>
    <row r="5" spans="1:4">
      <c r="A5" s="4" t="s">
        <v>889</v>
      </c>
    </row>
    <row r="6" spans="1:4">
      <c r="A6" s="3" t="s">
        <v>3771</v>
      </c>
    </row>
    <row r="7" spans="1:4">
      <c r="A7" s="4" t="s">
        <v>4094</v>
      </c>
      <c r="B7" s="5" t="n">
        <v>877152</v>
      </c>
      <c r="C7" s="5" t="n">
        <v>1118526</v>
      </c>
      <c r="D7" s="5" t="n">
        <v>448256</v>
      </c>
    </row>
    <row r="8" spans="1:4">
      <c r="A8" s="4" t="s">
        <v>4095</v>
      </c>
    </row>
    <row r="9" spans="1:4">
      <c r="A9" s="3" t="s">
        <v>3771</v>
      </c>
    </row>
    <row r="10" spans="1:4">
      <c r="A10" s="4" t="s">
        <v>4094</v>
      </c>
      <c r="B10" s="5" t="n">
        <v>-550847</v>
      </c>
      <c r="C10" s="5" t="n">
        <v>-778611</v>
      </c>
      <c r="D10" s="4" t="s">
        <v>61</v>
      </c>
    </row>
    <row r="11" spans="1:4">
      <c r="A11" s="4" t="s">
        <v>3766</v>
      </c>
    </row>
    <row r="12" spans="1:4">
      <c r="A12" s="3" t="s">
        <v>3771</v>
      </c>
    </row>
    <row r="13" spans="1:4">
      <c r="A13" s="4" t="s">
        <v>4094</v>
      </c>
      <c r="B13" s="6" t="n">
        <v>-338228</v>
      </c>
      <c r="C13" s="6" t="n">
        <v>93673</v>
      </c>
      <c r="D13" s="6" t="n">
        <v>-52231</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outlineLevelCol="0"/>
  <cols>
    <col customWidth="1" max="1" min="1" width="80"/>
    <col customWidth="1" max="2" min="2" width="14"/>
  </cols>
  <sheetData>
    <row r="1" spans="1:2">
      <c r="A1" s="1" t="s">
        <v>4096</v>
      </c>
      <c r="B1" s="2" t="s">
        <v>2</v>
      </c>
    </row>
    <row r="2" spans="1:2">
      <c r="A2" s="4" t="s">
        <v>4097</v>
      </c>
    </row>
    <row r="3" spans="1:2">
      <c r="A3" s="3" t="s">
        <v>146</v>
      </c>
    </row>
    <row r="4" spans="1:2">
      <c r="A4" s="4" t="s">
        <v>4098</v>
      </c>
      <c r="B4" s="4" t="s">
        <v>4099</v>
      </c>
    </row>
    <row r="5" spans="1:2">
      <c r="A5" s="4" t="s">
        <v>4100</v>
      </c>
    </row>
    <row r="6" spans="1:2">
      <c r="A6" s="3" t="s">
        <v>146</v>
      </c>
    </row>
    <row r="7" spans="1:2">
      <c r="A7" s="4" t="s">
        <v>4098</v>
      </c>
      <c r="B7" s="4" t="s">
        <v>4099</v>
      </c>
    </row>
    <row r="8" spans="1:2">
      <c r="A8" s="4" t="s">
        <v>4101</v>
      </c>
    </row>
    <row r="9" spans="1:2">
      <c r="A9" s="3" t="s">
        <v>146</v>
      </c>
    </row>
    <row r="10" spans="1:2">
      <c r="A10" s="4" t="s">
        <v>4098</v>
      </c>
      <c r="B10" s="4" t="s">
        <v>4099</v>
      </c>
    </row>
    <row r="11" spans="1:2">
      <c r="A11" s="4" t="s">
        <v>4102</v>
      </c>
    </row>
    <row r="12" spans="1:2">
      <c r="A12" s="3" t="s">
        <v>146</v>
      </c>
    </row>
    <row r="13" spans="1:2">
      <c r="A13" s="4" t="s">
        <v>4098</v>
      </c>
      <c r="B13" s="4" t="s">
        <v>4103</v>
      </c>
    </row>
    <row r="14" spans="1:2">
      <c r="A14" s="4" t="s">
        <v>4104</v>
      </c>
    </row>
    <row r="15" spans="1:2">
      <c r="A15" s="3" t="s">
        <v>146</v>
      </c>
    </row>
    <row r="16" spans="1:2">
      <c r="A16" s="4" t="s">
        <v>4098</v>
      </c>
      <c r="B16" s="4" t="s">
        <v>4105</v>
      </c>
    </row>
    <row r="17" spans="1:2">
      <c r="A17" s="4" t="s">
        <v>4106</v>
      </c>
    </row>
    <row r="18" spans="1:2">
      <c r="A18" s="3" t="s">
        <v>146</v>
      </c>
    </row>
    <row r="19" spans="1:2">
      <c r="A19" s="4" t="s">
        <v>4098</v>
      </c>
      <c r="B19" s="4" t="s">
        <v>4107</v>
      </c>
    </row>
    <row r="20" spans="1:2">
      <c r="A20" s="4" t="s">
        <v>4108</v>
      </c>
    </row>
    <row r="21" spans="1:2">
      <c r="A21" s="3" t="s">
        <v>146</v>
      </c>
    </row>
    <row r="22" spans="1:2">
      <c r="A22" s="4" t="s">
        <v>4098</v>
      </c>
      <c r="B22" s="4" t="s">
        <v>3182</v>
      </c>
    </row>
    <row r="23" spans="1:2">
      <c r="A23" s="4" t="s">
        <v>4109</v>
      </c>
    </row>
    <row r="24" spans="1:2">
      <c r="A24" s="3" t="s">
        <v>146</v>
      </c>
    </row>
    <row r="25" spans="1:2">
      <c r="A25" s="4" t="s">
        <v>4098</v>
      </c>
      <c r="B25" s="4" t="s">
        <v>4110</v>
      </c>
    </row>
    <row r="26" spans="1:2">
      <c r="A26" s="4" t="s">
        <v>4111</v>
      </c>
    </row>
    <row r="27" spans="1:2">
      <c r="A27" s="3" t="s">
        <v>146</v>
      </c>
    </row>
    <row r="28" spans="1:2">
      <c r="A28" s="4" t="s">
        <v>4098</v>
      </c>
      <c r="B28" s="4" t="s">
        <v>4112</v>
      </c>
    </row>
    <row r="29" spans="1:2">
      <c r="A29" s="4" t="s">
        <v>4113</v>
      </c>
    </row>
    <row r="30" spans="1:2">
      <c r="A30" s="3" t="s">
        <v>146</v>
      </c>
    </row>
    <row r="31" spans="1:2">
      <c r="A31" s="4" t="s">
        <v>4098</v>
      </c>
      <c r="B31" s="4" t="s">
        <v>4114</v>
      </c>
    </row>
    <row r="32" spans="1:2">
      <c r="A32" s="4" t="s">
        <v>4115</v>
      </c>
    </row>
    <row r="33" spans="1:2">
      <c r="A33" s="3" t="s">
        <v>146</v>
      </c>
    </row>
    <row r="34" spans="1:2">
      <c r="A34" s="4" t="s">
        <v>4098</v>
      </c>
      <c r="B34" s="4" t="s">
        <v>4116</v>
      </c>
    </row>
    <row r="35" spans="1:2">
      <c r="A35" s="4" t="s">
        <v>4117</v>
      </c>
    </row>
    <row r="36" spans="1:2">
      <c r="A36" s="3" t="s">
        <v>146</v>
      </c>
    </row>
    <row r="37" spans="1:2">
      <c r="A37" s="4" t="s">
        <v>4098</v>
      </c>
      <c r="B37" s="4" t="s">
        <v>4118</v>
      </c>
    </row>
    <row r="38" spans="1:2">
      <c r="A38" s="4" t="s">
        <v>4119</v>
      </c>
    </row>
    <row r="39" spans="1:2">
      <c r="A39" s="3" t="s">
        <v>146</v>
      </c>
    </row>
    <row r="40" spans="1:2">
      <c r="A40" s="4" t="s">
        <v>4098</v>
      </c>
      <c r="B40" s="4" t="s">
        <v>4120</v>
      </c>
    </row>
    <row r="41" spans="1:2">
      <c r="A41" s="4" t="s">
        <v>4121</v>
      </c>
    </row>
    <row r="42" spans="1:2">
      <c r="A42" s="3" t="s">
        <v>146</v>
      </c>
    </row>
    <row r="43" spans="1:2">
      <c r="A43" s="4" t="s">
        <v>4098</v>
      </c>
      <c r="B43" s="4" t="s">
        <v>4120</v>
      </c>
    </row>
    <row r="44" spans="1:2">
      <c r="A44" s="4" t="s">
        <v>4122</v>
      </c>
    </row>
    <row r="45" spans="1:2">
      <c r="A45" s="3" t="s">
        <v>146</v>
      </c>
    </row>
    <row r="46" spans="1:2">
      <c r="A46" s="4" t="s">
        <v>4098</v>
      </c>
      <c r="B46" s="4" t="s">
        <v>4120</v>
      </c>
    </row>
    <row r="47" spans="1:2">
      <c r="A47" s="4" t="s">
        <v>4123</v>
      </c>
    </row>
    <row r="48" spans="1:2">
      <c r="A48" s="3" t="s">
        <v>146</v>
      </c>
    </row>
    <row r="49" spans="1:2">
      <c r="A49" s="4" t="s">
        <v>4098</v>
      </c>
      <c r="B49" s="4" t="s">
        <v>4124</v>
      </c>
    </row>
    <row r="50" spans="1:2">
      <c r="A50" s="4" t="s">
        <v>4125</v>
      </c>
    </row>
    <row r="51" spans="1:2">
      <c r="A51" s="3" t="s">
        <v>146</v>
      </c>
    </row>
    <row r="52" spans="1:2">
      <c r="A52" s="4" t="s">
        <v>4098</v>
      </c>
      <c r="B52" s="4" t="s">
        <v>4126</v>
      </c>
    </row>
    <row r="53" spans="1:2">
      <c r="A53" s="4" t="s">
        <v>4127</v>
      </c>
    </row>
    <row r="54" spans="1:2">
      <c r="A54" s="3" t="s">
        <v>146</v>
      </c>
    </row>
    <row r="55" spans="1:2">
      <c r="A55" s="4" t="s">
        <v>4098</v>
      </c>
      <c r="B55" s="4" t="s">
        <v>4128</v>
      </c>
    </row>
    <row r="56" spans="1:2">
      <c r="A56" s="4" t="s">
        <v>4129</v>
      </c>
    </row>
    <row r="57" spans="1:2">
      <c r="A57" s="3" t="s">
        <v>146</v>
      </c>
    </row>
    <row r="58" spans="1:2">
      <c r="A58" s="4" t="s">
        <v>4098</v>
      </c>
      <c r="B58" s="4" t="s">
        <v>4130</v>
      </c>
    </row>
    <row r="59" spans="1:2">
      <c r="A59" s="4" t="s">
        <v>4131</v>
      </c>
    </row>
    <row r="60" spans="1:2">
      <c r="A60" s="3" t="s">
        <v>146</v>
      </c>
    </row>
    <row r="61" spans="1:2">
      <c r="A61" s="4" t="s">
        <v>4098</v>
      </c>
      <c r="B61" s="4" t="s">
        <v>4132</v>
      </c>
    </row>
    <row r="62" spans="1:2">
      <c r="A62" s="4" t="s">
        <v>4133</v>
      </c>
    </row>
    <row r="63" spans="1:2">
      <c r="A63" s="3" t="s">
        <v>146</v>
      </c>
    </row>
    <row r="64" spans="1:2">
      <c r="A64" s="4" t="s">
        <v>4098</v>
      </c>
      <c r="B64" s="4" t="s">
        <v>4134</v>
      </c>
    </row>
    <row r="65" spans="1:2">
      <c r="A65" s="4" t="s">
        <v>4135</v>
      </c>
    </row>
    <row r="66" spans="1:2">
      <c r="A66" s="3" t="s">
        <v>146</v>
      </c>
    </row>
    <row r="67" spans="1:2">
      <c r="A67" s="4" t="s">
        <v>4098</v>
      </c>
      <c r="B67" s="4" t="s">
        <v>4136</v>
      </c>
    </row>
    <row r="68" spans="1:2">
      <c r="A68" s="4" t="s">
        <v>4137</v>
      </c>
    </row>
    <row r="69" spans="1:2">
      <c r="A69" s="3" t="s">
        <v>146</v>
      </c>
    </row>
    <row r="70" spans="1:2">
      <c r="A70" s="4" t="s">
        <v>4098</v>
      </c>
      <c r="B70" s="4" t="s">
        <v>4138</v>
      </c>
    </row>
    <row r="71" spans="1:2">
      <c r="A71" s="4" t="s">
        <v>4139</v>
      </c>
    </row>
    <row r="72" spans="1:2">
      <c r="A72" s="3" t="s">
        <v>146</v>
      </c>
    </row>
    <row r="73" spans="1:2">
      <c r="A73" s="4" t="s">
        <v>4098</v>
      </c>
      <c r="B73" s="4" t="s">
        <v>4138</v>
      </c>
    </row>
    <row r="74" spans="1:2">
      <c r="A74" s="4" t="s">
        <v>4140</v>
      </c>
    </row>
    <row r="75" spans="1:2">
      <c r="A75" s="3" t="s">
        <v>146</v>
      </c>
    </row>
    <row r="76" spans="1:2">
      <c r="A76" s="4" t="s">
        <v>4098</v>
      </c>
      <c r="B76" s="4" t="s">
        <v>4141</v>
      </c>
    </row>
    <row r="77" spans="1:2">
      <c r="A77" s="4" t="s">
        <v>4142</v>
      </c>
    </row>
    <row r="78" spans="1:2">
      <c r="A78" s="3" t="s">
        <v>146</v>
      </c>
    </row>
    <row r="79" spans="1:2">
      <c r="A79" s="4" t="s">
        <v>4098</v>
      </c>
      <c r="B79" s="4" t="s">
        <v>4141</v>
      </c>
    </row>
    <row r="80" spans="1:2">
      <c r="A80" s="4" t="s">
        <v>4143</v>
      </c>
    </row>
    <row r="81" spans="1:2">
      <c r="A81" s="3" t="s">
        <v>146</v>
      </c>
    </row>
    <row r="82" spans="1:2">
      <c r="A82" s="4" t="s">
        <v>4098</v>
      </c>
      <c r="B82" s="4" t="s">
        <v>4141</v>
      </c>
    </row>
    <row r="83" spans="1:2">
      <c r="A83" s="4" t="s">
        <v>4144</v>
      </c>
    </row>
    <row r="84" spans="1:2">
      <c r="A84" s="3" t="s">
        <v>146</v>
      </c>
    </row>
    <row r="85" spans="1:2">
      <c r="A85" s="4" t="s">
        <v>4098</v>
      </c>
      <c r="B85" s="4" t="s">
        <v>4145</v>
      </c>
    </row>
    <row r="86" spans="1:2">
      <c r="A86" s="4" t="s">
        <v>4146</v>
      </c>
    </row>
    <row r="87" spans="1:2">
      <c r="A87" s="3" t="s">
        <v>146</v>
      </c>
    </row>
    <row r="88" spans="1:2">
      <c r="A88" s="4" t="s">
        <v>4098</v>
      </c>
      <c r="B88" s="4" t="s">
        <v>4147</v>
      </c>
    </row>
    <row r="89" spans="1:2">
      <c r="A89" s="4" t="s">
        <v>4148</v>
      </c>
    </row>
    <row r="90" spans="1:2">
      <c r="A90" s="3" t="s">
        <v>146</v>
      </c>
    </row>
    <row r="91" spans="1:2">
      <c r="A91" s="4" t="s">
        <v>4098</v>
      </c>
      <c r="B91" s="4" t="s">
        <v>4149</v>
      </c>
    </row>
    <row r="92" spans="1:2">
      <c r="A92" s="4" t="s">
        <v>4150</v>
      </c>
    </row>
    <row r="93" spans="1:2">
      <c r="A93" s="3" t="s">
        <v>146</v>
      </c>
    </row>
    <row r="94" spans="1:2">
      <c r="A94" s="4" t="s">
        <v>4098</v>
      </c>
      <c r="B94" s="4" t="s">
        <v>4151</v>
      </c>
    </row>
    <row r="95" spans="1:2">
      <c r="A95" s="4" t="s">
        <v>4152</v>
      </c>
    </row>
    <row r="96" spans="1:2">
      <c r="A96" s="3" t="s">
        <v>146</v>
      </c>
    </row>
    <row r="97" spans="1:2">
      <c r="A97" s="4" t="s">
        <v>4098</v>
      </c>
      <c r="B97" s="4" t="s">
        <v>4107</v>
      </c>
    </row>
    <row r="98" spans="1:2">
      <c r="A98" s="4" t="s">
        <v>4153</v>
      </c>
    </row>
    <row r="99" spans="1:2">
      <c r="A99" s="3" t="s">
        <v>146</v>
      </c>
    </row>
    <row r="100" spans="1:2">
      <c r="A100" s="4" t="s">
        <v>4098</v>
      </c>
      <c r="B100" s="4" t="s">
        <v>4154</v>
      </c>
    </row>
    <row r="101" spans="1:2">
      <c r="A101" s="4" t="s">
        <v>4155</v>
      </c>
    </row>
    <row r="102" spans="1:2">
      <c r="A102" s="3" t="s">
        <v>146</v>
      </c>
    </row>
    <row r="103" spans="1:2">
      <c r="A103" s="4" t="s">
        <v>4098</v>
      </c>
      <c r="B103" s="4" t="s">
        <v>3182</v>
      </c>
    </row>
    <row r="104" spans="1:2">
      <c r="A104" s="4" t="s">
        <v>4156</v>
      </c>
    </row>
    <row r="105" spans="1:2">
      <c r="A105" s="3" t="s">
        <v>146</v>
      </c>
    </row>
    <row r="106" spans="1:2">
      <c r="A106" s="4" t="s">
        <v>4098</v>
      </c>
      <c r="B106" s="4" t="s">
        <v>4151</v>
      </c>
    </row>
    <row r="107" spans="1:2">
      <c r="A107" s="4" t="s">
        <v>4157</v>
      </c>
    </row>
    <row r="108" spans="1:2">
      <c r="A108" s="3" t="s">
        <v>146</v>
      </c>
    </row>
    <row r="109" spans="1:2">
      <c r="A109" s="4" t="s">
        <v>4098</v>
      </c>
      <c r="B109" s="4" t="s">
        <v>4114</v>
      </c>
    </row>
    <row r="110" spans="1:2">
      <c r="A110" s="4" t="s">
        <v>4158</v>
      </c>
    </row>
    <row r="111" spans="1:2">
      <c r="A111" s="3" t="s">
        <v>146</v>
      </c>
    </row>
    <row r="112" spans="1:2">
      <c r="A112" s="4" t="s">
        <v>4098</v>
      </c>
      <c r="B112" s="4" t="s">
        <v>4159</v>
      </c>
    </row>
    <row r="113" spans="1:2">
      <c r="A113" s="4" t="s">
        <v>4160</v>
      </c>
    </row>
    <row r="114" spans="1:2">
      <c r="A114" s="3" t="s">
        <v>146</v>
      </c>
    </row>
    <row r="115" spans="1:2">
      <c r="A115" s="4" t="s">
        <v>4098</v>
      </c>
      <c r="B115" s="4" t="s">
        <v>4159</v>
      </c>
    </row>
    <row r="116" spans="1:2">
      <c r="A116" s="4" t="s">
        <v>4161</v>
      </c>
    </row>
    <row r="117" spans="1:2">
      <c r="A117" s="3" t="s">
        <v>146</v>
      </c>
    </row>
    <row r="118" spans="1:2">
      <c r="A118" s="4" t="s">
        <v>4098</v>
      </c>
      <c r="B118" s="4" t="s">
        <v>4159</v>
      </c>
    </row>
    <row r="119" spans="1:2">
      <c r="A119" s="4" t="s">
        <v>4162</v>
      </c>
    </row>
    <row r="120" spans="1:2">
      <c r="A120" s="3" t="s">
        <v>146</v>
      </c>
    </row>
    <row r="121" spans="1:2">
      <c r="A121" s="4" t="s">
        <v>4098</v>
      </c>
      <c r="B121" s="4" t="s">
        <v>2388</v>
      </c>
    </row>
    <row r="122" spans="1:2">
      <c r="A122" s="4" t="s">
        <v>4163</v>
      </c>
    </row>
    <row r="123" spans="1:2">
      <c r="A123" s="3" t="s">
        <v>146</v>
      </c>
    </row>
    <row r="124" spans="1:2">
      <c r="A124" s="4" t="s">
        <v>4098</v>
      </c>
      <c r="B124" s="4" t="s">
        <v>2388</v>
      </c>
    </row>
    <row r="125" spans="1:2">
      <c r="A125" s="4" t="s">
        <v>4164</v>
      </c>
    </row>
    <row r="126" spans="1:2">
      <c r="A126" s="3" t="s">
        <v>146</v>
      </c>
    </row>
    <row r="127" spans="1:2">
      <c r="A127" s="4" t="s">
        <v>4098</v>
      </c>
      <c r="B127" s="4" t="s">
        <v>854</v>
      </c>
    </row>
    <row r="128" spans="1:2">
      <c r="A128" s="4" t="s">
        <v>4165</v>
      </c>
    </row>
    <row r="129" spans="1:2">
      <c r="A129" s="3" t="s">
        <v>146</v>
      </c>
    </row>
    <row r="130" spans="1:2">
      <c r="A130" s="4" t="s">
        <v>4098</v>
      </c>
      <c r="B130" s="4" t="s">
        <v>4166</v>
      </c>
    </row>
    <row r="131" spans="1:2">
      <c r="A131" s="4" t="s">
        <v>4167</v>
      </c>
    </row>
    <row r="132" spans="1:2">
      <c r="A132" s="3" t="s">
        <v>146</v>
      </c>
    </row>
    <row r="133" spans="1:2">
      <c r="A133" s="4" t="s">
        <v>4098</v>
      </c>
      <c r="B133" s="4" t="s">
        <v>861</v>
      </c>
    </row>
    <row r="134" spans="1:2">
      <c r="A134" s="4" t="s">
        <v>4168</v>
      </c>
    </row>
    <row r="135" spans="1:2">
      <c r="A135" s="3" t="s">
        <v>146</v>
      </c>
    </row>
    <row r="136" spans="1:2">
      <c r="A136" s="4" t="s">
        <v>4098</v>
      </c>
      <c r="B136" s="4" t="s">
        <v>869</v>
      </c>
    </row>
    <row r="137" spans="1:2">
      <c r="A137" s="4" t="s">
        <v>4169</v>
      </c>
    </row>
    <row r="138" spans="1:2">
      <c r="A138" s="3" t="s">
        <v>146</v>
      </c>
    </row>
    <row r="139" spans="1:2">
      <c r="A139" s="4" t="s">
        <v>4098</v>
      </c>
      <c r="B139" s="4" t="s">
        <v>4170</v>
      </c>
    </row>
    <row r="140" spans="1:2">
      <c r="A140" s="4" t="s">
        <v>4171</v>
      </c>
    </row>
    <row r="141" spans="1:2">
      <c r="A141" s="3" t="s">
        <v>146</v>
      </c>
    </row>
    <row r="142" spans="1:2">
      <c r="A142" s="4" t="s">
        <v>4098</v>
      </c>
      <c r="B142" s="4" t="s">
        <v>4172</v>
      </c>
    </row>
    <row r="143" spans="1:2">
      <c r="A143" s="4" t="s">
        <v>4173</v>
      </c>
    </row>
    <row r="144" spans="1:2">
      <c r="A144" s="3" t="s">
        <v>146</v>
      </c>
    </row>
    <row r="145" spans="1:2">
      <c r="A145" s="4" t="s">
        <v>4098</v>
      </c>
      <c r="B145" s="4" t="s">
        <v>4149</v>
      </c>
    </row>
    <row r="146" spans="1:2">
      <c r="A146" s="4" t="s">
        <v>4174</v>
      </c>
    </row>
    <row r="147" spans="1:2">
      <c r="A147" s="3" t="s">
        <v>146</v>
      </c>
    </row>
    <row r="148" spans="1:2">
      <c r="A148" s="4" t="s">
        <v>4098</v>
      </c>
      <c r="B148" s="4" t="s">
        <v>4175</v>
      </c>
    </row>
    <row r="149" spans="1:2">
      <c r="A149" s="4" t="s">
        <v>4176</v>
      </c>
    </row>
    <row r="150" spans="1:2">
      <c r="A150" s="3" t="s">
        <v>146</v>
      </c>
    </row>
    <row r="151" spans="1:2">
      <c r="A151" s="4" t="s">
        <v>4098</v>
      </c>
      <c r="B151" s="4" t="s">
        <v>4175</v>
      </c>
    </row>
    <row r="152" spans="1:2">
      <c r="A152" s="4" t="s">
        <v>4177</v>
      </c>
    </row>
    <row r="153" spans="1:2">
      <c r="A153" s="3" t="s">
        <v>146</v>
      </c>
    </row>
    <row r="154" spans="1:2">
      <c r="A154" s="4" t="s">
        <v>4098</v>
      </c>
      <c r="B154" s="4" t="s">
        <v>4175</v>
      </c>
    </row>
    <row r="155" spans="1:2">
      <c r="A155" s="4" t="s">
        <v>4178</v>
      </c>
    </row>
    <row r="156" spans="1:2">
      <c r="A156" s="3" t="s">
        <v>146</v>
      </c>
    </row>
    <row r="157" spans="1:2">
      <c r="A157" s="4" t="s">
        <v>4098</v>
      </c>
      <c r="B157" s="4" t="s">
        <v>4179</v>
      </c>
    </row>
    <row r="158" spans="1:2">
      <c r="A158" s="4" t="s">
        <v>4180</v>
      </c>
    </row>
    <row r="159" spans="1:2">
      <c r="A159" s="3" t="s">
        <v>146</v>
      </c>
    </row>
    <row r="160" spans="1:2">
      <c r="A160" s="4" t="s">
        <v>4098</v>
      </c>
      <c r="B160" s="4" t="s">
        <v>4149</v>
      </c>
    </row>
    <row r="161" spans="1:2">
      <c r="A161" s="4" t="s">
        <v>4181</v>
      </c>
    </row>
    <row r="162" spans="1:2">
      <c r="A162" s="3" t="s">
        <v>146</v>
      </c>
    </row>
    <row r="163" spans="1:2">
      <c r="A163" s="4" t="s">
        <v>4098</v>
      </c>
      <c r="B163" s="4" t="s">
        <v>2388</v>
      </c>
    </row>
    <row r="164" spans="1:2">
      <c r="A164" s="4" t="s">
        <v>4182</v>
      </c>
    </row>
    <row r="165" spans="1:2">
      <c r="A165" s="3" t="s">
        <v>146</v>
      </c>
    </row>
    <row r="166" spans="1:2">
      <c r="A166" s="4" t="s">
        <v>4098</v>
      </c>
      <c r="B166" s="4" t="s">
        <v>4114</v>
      </c>
    </row>
    <row r="167" spans="1:2">
      <c r="A167" s="4" t="s">
        <v>4183</v>
      </c>
    </row>
    <row r="168" spans="1:2">
      <c r="A168" s="3" t="s">
        <v>146</v>
      </c>
    </row>
    <row r="169" spans="1:2">
      <c r="A169" s="4" t="s">
        <v>4098</v>
      </c>
      <c r="B169" s="4" t="s">
        <v>4151</v>
      </c>
    </row>
    <row r="170" spans="1:2">
      <c r="A170" s="4" t="s">
        <v>4184</v>
      </c>
    </row>
    <row r="171" spans="1:2">
      <c r="A171" s="3" t="s">
        <v>146</v>
      </c>
    </row>
    <row r="172" spans="1:2">
      <c r="A172" s="4" t="s">
        <v>4098</v>
      </c>
      <c r="B172" s="4" t="s">
        <v>4149</v>
      </c>
    </row>
    <row r="173" spans="1:2">
      <c r="A173" s="4" t="s">
        <v>4185</v>
      </c>
    </row>
    <row r="174" spans="1:2">
      <c r="A174" s="3" t="s">
        <v>146</v>
      </c>
    </row>
    <row r="175" spans="1:2">
      <c r="A175" s="4" t="s">
        <v>4098</v>
      </c>
      <c r="B175" s="4" t="s">
        <v>4186</v>
      </c>
    </row>
    <row r="176" spans="1:2">
      <c r="A176" s="4" t="s">
        <v>4187</v>
      </c>
    </row>
    <row r="177" spans="1:2">
      <c r="A177" s="3" t="s">
        <v>146</v>
      </c>
    </row>
    <row r="178" spans="1:2">
      <c r="A178" s="4" t="s">
        <v>4098</v>
      </c>
      <c r="B178" s="4" t="s">
        <v>4188</v>
      </c>
    </row>
    <row r="179" spans="1:2">
      <c r="A179" s="4" t="s">
        <v>4189</v>
      </c>
    </row>
    <row r="180" spans="1:2">
      <c r="A180" s="3" t="s">
        <v>146</v>
      </c>
    </row>
    <row r="181" spans="1:2">
      <c r="A181" s="4" t="s">
        <v>4098</v>
      </c>
      <c r="B181" s="4" t="s">
        <v>4188</v>
      </c>
    </row>
    <row r="182" spans="1:2">
      <c r="A182" s="4" t="s">
        <v>4190</v>
      </c>
    </row>
    <row r="183" spans="1:2">
      <c r="A183" s="3" t="s">
        <v>146</v>
      </c>
    </row>
    <row r="184" spans="1:2">
      <c r="A184" s="4" t="s">
        <v>4098</v>
      </c>
      <c r="B184" s="4" t="s">
        <v>4191</v>
      </c>
    </row>
    <row r="185" spans="1:2">
      <c r="A185" s="4" t="s">
        <v>4192</v>
      </c>
    </row>
    <row r="186" spans="1:2">
      <c r="A186" s="3" t="s">
        <v>146</v>
      </c>
    </row>
    <row r="187" spans="1:2">
      <c r="A187" s="4" t="s">
        <v>4098</v>
      </c>
      <c r="B187" s="4" t="s">
        <v>4191</v>
      </c>
    </row>
    <row r="188" spans="1:2">
      <c r="A188" s="4" t="s">
        <v>4193</v>
      </c>
    </row>
    <row r="189" spans="1:2">
      <c r="A189" s="3" t="s">
        <v>146</v>
      </c>
    </row>
    <row r="190" spans="1:2">
      <c r="A190" s="4" t="s">
        <v>4098</v>
      </c>
      <c r="B190" s="4" t="s">
        <v>4191</v>
      </c>
    </row>
    <row r="191" spans="1:2">
      <c r="A191" s="4" t="s">
        <v>4194</v>
      </c>
    </row>
    <row r="192" spans="1:2">
      <c r="A192" s="3" t="s">
        <v>146</v>
      </c>
    </row>
    <row r="193" spans="1:2">
      <c r="A193" s="4" t="s">
        <v>4098</v>
      </c>
      <c r="B193" s="4" t="s">
        <v>4195</v>
      </c>
    </row>
    <row r="194" spans="1:2">
      <c r="A194" s="4" t="s">
        <v>4196</v>
      </c>
    </row>
    <row r="195" spans="1:2">
      <c r="A195" s="3" t="s">
        <v>146</v>
      </c>
    </row>
    <row r="196" spans="1:2">
      <c r="A196" s="4" t="s">
        <v>4098</v>
      </c>
      <c r="B196" s="4" t="s">
        <v>4197</v>
      </c>
    </row>
    <row r="197" spans="1:2">
      <c r="A197" s="4" t="s">
        <v>4198</v>
      </c>
    </row>
    <row r="198" spans="1:2">
      <c r="A198" s="3" t="s">
        <v>146</v>
      </c>
    </row>
    <row r="199" spans="1:2">
      <c r="A199" s="4" t="s">
        <v>4098</v>
      </c>
      <c r="B199" s="4" t="s">
        <v>4199</v>
      </c>
    </row>
    <row r="200" spans="1:2">
      <c r="A200" s="4" t="s">
        <v>4200</v>
      </c>
    </row>
    <row r="201" spans="1:2">
      <c r="A201" s="3" t="s">
        <v>146</v>
      </c>
    </row>
    <row r="202" spans="1:2">
      <c r="A202" s="4" t="s">
        <v>4098</v>
      </c>
      <c r="B202" s="4" t="s">
        <v>4201</v>
      </c>
    </row>
    <row r="203" spans="1:2">
      <c r="A203" s="4" t="s">
        <v>4202</v>
      </c>
    </row>
    <row r="204" spans="1:2">
      <c r="A204" s="3" t="s">
        <v>146</v>
      </c>
    </row>
    <row r="205" spans="1:2">
      <c r="A205" s="4" t="s">
        <v>4098</v>
      </c>
      <c r="B205" s="4" t="s">
        <v>4203</v>
      </c>
    </row>
    <row r="206" spans="1:2">
      <c r="A206" s="4" t="s">
        <v>4204</v>
      </c>
    </row>
    <row r="207" spans="1:2">
      <c r="A207" s="3" t="s">
        <v>146</v>
      </c>
    </row>
    <row r="208" spans="1:2">
      <c r="A208" s="4" t="s">
        <v>4098</v>
      </c>
      <c r="B208" s="4" t="s">
        <v>4197</v>
      </c>
    </row>
    <row r="209" spans="1:2">
      <c r="A209" s="4" t="s">
        <v>4205</v>
      </c>
    </row>
    <row r="210" spans="1:2">
      <c r="A210" s="3" t="s">
        <v>146</v>
      </c>
    </row>
    <row r="211" spans="1:2">
      <c r="A211" s="4" t="s">
        <v>4098</v>
      </c>
      <c r="B211" s="4" t="s">
        <v>4206</v>
      </c>
    </row>
    <row r="212" spans="1:2">
      <c r="A212" s="4" t="s">
        <v>4207</v>
      </c>
    </row>
    <row r="213" spans="1:2">
      <c r="A213" s="3" t="s">
        <v>146</v>
      </c>
    </row>
    <row r="214" spans="1:2">
      <c r="A214" s="4" t="s">
        <v>4098</v>
      </c>
      <c r="B214" s="4" t="s">
        <v>4208</v>
      </c>
    </row>
    <row r="215" spans="1:2">
      <c r="A215" s="4" t="s">
        <v>4209</v>
      </c>
    </row>
    <row r="216" spans="1:2">
      <c r="A216" s="3" t="s">
        <v>146</v>
      </c>
    </row>
    <row r="217" spans="1:2">
      <c r="A217" s="4" t="s">
        <v>4098</v>
      </c>
      <c r="B217" s="4" t="s">
        <v>4208</v>
      </c>
    </row>
    <row r="218" spans="1:2">
      <c r="A218" s="4" t="s">
        <v>4210</v>
      </c>
    </row>
    <row r="219" spans="1:2">
      <c r="A219" s="3" t="s">
        <v>146</v>
      </c>
    </row>
    <row r="220" spans="1:2">
      <c r="A220" s="4" t="s">
        <v>4098</v>
      </c>
      <c r="B220" s="4" t="s">
        <v>4211</v>
      </c>
    </row>
    <row r="221" spans="1:2">
      <c r="A221" s="4" t="s">
        <v>4212</v>
      </c>
    </row>
    <row r="222" spans="1:2">
      <c r="A222" s="3" t="s">
        <v>146</v>
      </c>
    </row>
    <row r="223" spans="1:2">
      <c r="A223" s="4" t="s">
        <v>4098</v>
      </c>
      <c r="B223" s="4" t="s">
        <v>4211</v>
      </c>
    </row>
    <row r="224" spans="1:2">
      <c r="A224" s="4" t="s">
        <v>4213</v>
      </c>
    </row>
    <row r="225" spans="1:2">
      <c r="A225" s="3" t="s">
        <v>146</v>
      </c>
    </row>
    <row r="226" spans="1:2">
      <c r="A226" s="4" t="s">
        <v>4098</v>
      </c>
      <c r="B226" s="4" t="s">
        <v>4211</v>
      </c>
    </row>
    <row r="227" spans="1:2">
      <c r="A227" s="4" t="s">
        <v>4214</v>
      </c>
    </row>
    <row r="228" spans="1:2">
      <c r="A228" s="3" t="s">
        <v>146</v>
      </c>
    </row>
    <row r="229" spans="1:2">
      <c r="A229" s="4" t="s">
        <v>4098</v>
      </c>
      <c r="B229" s="4" t="s">
        <v>4215</v>
      </c>
    </row>
    <row r="230" spans="1:2">
      <c r="A230" s="4" t="s">
        <v>4216</v>
      </c>
    </row>
    <row r="231" spans="1:2">
      <c r="A231" s="3" t="s">
        <v>146</v>
      </c>
    </row>
    <row r="232" spans="1:2">
      <c r="A232" s="4" t="s">
        <v>4098</v>
      </c>
      <c r="B232" s="4" t="s">
        <v>4217</v>
      </c>
    </row>
    <row r="233" spans="1:2">
      <c r="A233" s="4" t="s">
        <v>4218</v>
      </c>
    </row>
    <row r="234" spans="1:2">
      <c r="A234" s="3" t="s">
        <v>146</v>
      </c>
    </row>
    <row r="235" spans="1:2">
      <c r="A235" s="4" t="s">
        <v>4098</v>
      </c>
      <c r="B235" s="4" t="s">
        <v>4138</v>
      </c>
    </row>
    <row r="236" spans="1:2">
      <c r="A236" s="4" t="s">
        <v>4219</v>
      </c>
    </row>
    <row r="237" spans="1:2">
      <c r="A237" s="3" t="s">
        <v>146</v>
      </c>
    </row>
    <row r="238" spans="1:2">
      <c r="A238" s="4" t="s">
        <v>4098</v>
      </c>
      <c r="B238" s="4" t="s">
        <v>4220</v>
      </c>
    </row>
    <row r="239" spans="1:2">
      <c r="A239" s="4" t="s">
        <v>4221</v>
      </c>
    </row>
    <row r="240" spans="1:2">
      <c r="A240" s="3" t="s">
        <v>146</v>
      </c>
    </row>
    <row r="241" spans="1:2">
      <c r="A241" s="4" t="s">
        <v>4098</v>
      </c>
      <c r="B241" s="4" t="s">
        <v>4222</v>
      </c>
    </row>
    <row r="242" spans="1:2">
      <c r="A242" s="4" t="s">
        <v>4223</v>
      </c>
    </row>
    <row r="243" spans="1:2">
      <c r="A243" s="3" t="s">
        <v>146</v>
      </c>
    </row>
    <row r="244" spans="1:2">
      <c r="A244" s="4" t="s">
        <v>4098</v>
      </c>
      <c r="B244" s="4" t="s">
        <v>4224</v>
      </c>
    </row>
    <row r="245" spans="1:2">
      <c r="A245" s="4" t="s">
        <v>4225</v>
      </c>
    </row>
    <row r="246" spans="1:2">
      <c r="A246" s="3" t="s">
        <v>146</v>
      </c>
    </row>
    <row r="247" spans="1:2">
      <c r="A247" s="4" t="s">
        <v>4098</v>
      </c>
      <c r="B247" s="4" t="s">
        <v>4201</v>
      </c>
    </row>
    <row r="248" spans="1:2">
      <c r="A248" s="4" t="s">
        <v>4226</v>
      </c>
    </row>
    <row r="249" spans="1:2">
      <c r="A249" s="3" t="s">
        <v>146</v>
      </c>
    </row>
    <row r="250" spans="1:2">
      <c r="A250" s="4" t="s">
        <v>4098</v>
      </c>
      <c r="B250" s="4" t="s">
        <v>4227</v>
      </c>
    </row>
    <row r="251" spans="1:2">
      <c r="A251" s="4" t="s">
        <v>4228</v>
      </c>
    </row>
    <row r="252" spans="1:2">
      <c r="A252" s="3" t="s">
        <v>146</v>
      </c>
    </row>
    <row r="253" spans="1:2">
      <c r="A253" s="4" t="s">
        <v>4098</v>
      </c>
      <c r="B253" s="4" t="s">
        <v>4229</v>
      </c>
    </row>
    <row r="254" spans="1:2">
      <c r="A254" s="4" t="s">
        <v>4230</v>
      </c>
    </row>
    <row r="255" spans="1:2">
      <c r="A255" s="3" t="s">
        <v>146</v>
      </c>
    </row>
    <row r="256" spans="1:2">
      <c r="A256" s="4" t="s">
        <v>4098</v>
      </c>
      <c r="B256" s="4" t="s">
        <v>4120</v>
      </c>
    </row>
    <row r="257" spans="1:2">
      <c r="A257" s="4" t="s">
        <v>4231</v>
      </c>
    </row>
    <row r="258" spans="1:2">
      <c r="A258" s="3" t="s">
        <v>146</v>
      </c>
    </row>
    <row r="259" spans="1:2">
      <c r="A259" s="4" t="s">
        <v>4098</v>
      </c>
      <c r="B259" s="4" t="s">
        <v>4120</v>
      </c>
    </row>
    <row r="260" spans="1:2">
      <c r="A260" s="4" t="s">
        <v>4232</v>
      </c>
    </row>
    <row r="261" spans="1:2">
      <c r="A261" s="3" t="s">
        <v>146</v>
      </c>
    </row>
    <row r="262" spans="1:2">
      <c r="A262" s="4" t="s">
        <v>4098</v>
      </c>
      <c r="B262" s="4" t="s">
        <v>4120</v>
      </c>
    </row>
    <row r="263" spans="1:2">
      <c r="A263" s="4" t="s">
        <v>4233</v>
      </c>
    </row>
    <row r="264" spans="1:2">
      <c r="A264" s="3" t="s">
        <v>146</v>
      </c>
    </row>
    <row r="265" spans="1:2">
      <c r="A265" s="4" t="s">
        <v>4098</v>
      </c>
      <c r="B265" s="4" t="s">
        <v>4124</v>
      </c>
    </row>
    <row r="266" spans="1:2">
      <c r="A266" s="4" t="s">
        <v>4234</v>
      </c>
    </row>
    <row r="267" spans="1:2">
      <c r="A267" s="3" t="s">
        <v>146</v>
      </c>
    </row>
    <row r="268" spans="1:2">
      <c r="A268" s="4" t="s">
        <v>4098</v>
      </c>
      <c r="B268" s="4" t="s">
        <v>4126</v>
      </c>
    </row>
    <row r="269" spans="1:2">
      <c r="A269" s="4" t="s">
        <v>4235</v>
      </c>
    </row>
    <row r="270" spans="1:2">
      <c r="A270" s="3" t="s">
        <v>146</v>
      </c>
    </row>
    <row r="271" spans="1:2">
      <c r="A271" s="4" t="s">
        <v>4098</v>
      </c>
      <c r="B271" s="4" t="s">
        <v>4128</v>
      </c>
    </row>
    <row r="272" spans="1:2">
      <c r="A272" s="4" t="s">
        <v>4236</v>
      </c>
    </row>
    <row r="273" spans="1:2">
      <c r="A273" s="3" t="s">
        <v>146</v>
      </c>
    </row>
    <row r="274" spans="1:2">
      <c r="A274" s="4" t="s">
        <v>4098</v>
      </c>
      <c r="B274" s="4" t="s">
        <v>4130</v>
      </c>
    </row>
    <row r="275" spans="1:2">
      <c r="A275" s="4" t="s">
        <v>4237</v>
      </c>
    </row>
    <row r="276" spans="1:2">
      <c r="A276" s="3" t="s">
        <v>146</v>
      </c>
    </row>
    <row r="277" spans="1:2">
      <c r="A277" s="4" t="s">
        <v>4098</v>
      </c>
      <c r="B277" s="4" t="s">
        <v>4132</v>
      </c>
    </row>
    <row r="278" spans="1:2">
      <c r="A278" s="4" t="s">
        <v>4238</v>
      </c>
    </row>
    <row r="279" spans="1:2">
      <c r="A279" s="3" t="s">
        <v>146</v>
      </c>
    </row>
    <row r="280" spans="1:2">
      <c r="A280" s="4" t="s">
        <v>4098</v>
      </c>
      <c r="B280" s="4" t="s">
        <v>4134</v>
      </c>
    </row>
    <row r="281" spans="1:2">
      <c r="A281" s="4" t="s">
        <v>4239</v>
      </c>
    </row>
    <row r="282" spans="1:2">
      <c r="A282" s="3" t="s">
        <v>146</v>
      </c>
    </row>
    <row r="283" spans="1:2">
      <c r="A283" s="4" t="s">
        <v>4098</v>
      </c>
      <c r="B283" s="4" t="s">
        <v>4136</v>
      </c>
    </row>
    <row r="284" spans="1:2">
      <c r="A284" s="4" t="s">
        <v>4240</v>
      </c>
    </row>
    <row r="285" spans="1:2">
      <c r="A285" s="3" t="s">
        <v>146</v>
      </c>
    </row>
    <row r="286" spans="1:2">
      <c r="A286" s="4" t="s">
        <v>4098</v>
      </c>
      <c r="B286" s="4" t="s">
        <v>4138</v>
      </c>
    </row>
    <row r="287" spans="1:2">
      <c r="A287" s="4" t="s">
        <v>4241</v>
      </c>
    </row>
    <row r="288" spans="1:2">
      <c r="A288" s="3" t="s">
        <v>146</v>
      </c>
    </row>
    <row r="289" spans="1:2">
      <c r="A289" s="4" t="s">
        <v>4098</v>
      </c>
      <c r="B289" s="4" t="s">
        <v>4138</v>
      </c>
    </row>
    <row r="290" spans="1:2">
      <c r="A290" s="4" t="s">
        <v>4242</v>
      </c>
    </row>
    <row r="291" spans="1:2">
      <c r="A291" s="3" t="s">
        <v>146</v>
      </c>
    </row>
    <row r="292" spans="1:2">
      <c r="A292" s="4" t="s">
        <v>4098</v>
      </c>
      <c r="B292" s="4" t="s">
        <v>4141</v>
      </c>
    </row>
    <row r="293" spans="1:2">
      <c r="A293" s="4" t="s">
        <v>4243</v>
      </c>
    </row>
    <row r="294" spans="1:2">
      <c r="A294" s="3" t="s">
        <v>146</v>
      </c>
    </row>
    <row r="295" spans="1:2">
      <c r="A295" s="4" t="s">
        <v>4098</v>
      </c>
      <c r="B295" s="4" t="s">
        <v>4141</v>
      </c>
    </row>
    <row r="296" spans="1:2">
      <c r="A296" s="4" t="s">
        <v>4244</v>
      </c>
    </row>
    <row r="297" spans="1:2">
      <c r="A297" s="3" t="s">
        <v>146</v>
      </c>
    </row>
    <row r="298" spans="1:2">
      <c r="A298" s="4" t="s">
        <v>4098</v>
      </c>
      <c r="B298" s="4" t="s">
        <v>4141</v>
      </c>
    </row>
    <row r="299" spans="1:2">
      <c r="A299" s="4" t="s">
        <v>4245</v>
      </c>
    </row>
    <row r="300" spans="1:2">
      <c r="A300" s="3" t="s">
        <v>146</v>
      </c>
    </row>
    <row r="301" spans="1:2">
      <c r="A301" s="4" t="s">
        <v>4098</v>
      </c>
      <c r="B301" s="4" t="s">
        <v>4145</v>
      </c>
    </row>
    <row r="302" spans="1:2">
      <c r="A302" s="4" t="s">
        <v>4246</v>
      </c>
    </row>
    <row r="303" spans="1:2">
      <c r="A303" s="3" t="s">
        <v>146</v>
      </c>
    </row>
    <row r="304" spans="1:2">
      <c r="A304" s="4" t="s">
        <v>4098</v>
      </c>
      <c r="B304" s="4" t="s">
        <v>4147</v>
      </c>
    </row>
    <row r="305" spans="1:2">
      <c r="A305" s="4" t="s">
        <v>4247</v>
      </c>
    </row>
    <row r="306" spans="1:2">
      <c r="A306" s="3" t="s">
        <v>146</v>
      </c>
    </row>
    <row r="307" spans="1:2">
      <c r="A307" s="4" t="s">
        <v>4098</v>
      </c>
      <c r="B307" s="4" t="s">
        <v>4149</v>
      </c>
    </row>
    <row r="308" spans="1:2">
      <c r="A308" s="4" t="s">
        <v>4248</v>
      </c>
    </row>
    <row r="309" spans="1:2">
      <c r="A309" s="3" t="s">
        <v>146</v>
      </c>
    </row>
    <row r="310" spans="1:2">
      <c r="A310" s="4" t="s">
        <v>4098</v>
      </c>
      <c r="B310" s="4" t="s">
        <v>4151</v>
      </c>
    </row>
    <row r="311" spans="1:2">
      <c r="A311" s="4" t="s">
        <v>4249</v>
      </c>
    </row>
    <row r="312" spans="1:2">
      <c r="A312" s="3" t="s">
        <v>146</v>
      </c>
    </row>
    <row r="313" spans="1:2">
      <c r="A313" s="4" t="s">
        <v>4098</v>
      </c>
      <c r="B313" s="4" t="s">
        <v>4107</v>
      </c>
    </row>
    <row r="314" spans="1:2">
      <c r="A314" s="4" t="s">
        <v>4250</v>
      </c>
    </row>
    <row r="315" spans="1:2">
      <c r="A315" s="3" t="s">
        <v>146</v>
      </c>
    </row>
    <row r="316" spans="1:2">
      <c r="A316" s="4" t="s">
        <v>4098</v>
      </c>
      <c r="B316" s="4" t="s">
        <v>4154</v>
      </c>
    </row>
    <row r="317" spans="1:2">
      <c r="A317" s="4" t="s">
        <v>4251</v>
      </c>
    </row>
    <row r="318" spans="1:2">
      <c r="A318" s="3" t="s">
        <v>146</v>
      </c>
    </row>
    <row r="319" spans="1:2">
      <c r="A319" s="4" t="s">
        <v>4098</v>
      </c>
      <c r="B319" s="4" t="s">
        <v>3182</v>
      </c>
    </row>
    <row r="320" spans="1:2">
      <c r="A320" s="4" t="s">
        <v>4252</v>
      </c>
    </row>
    <row r="321" spans="1:2">
      <c r="A321" s="3" t="s">
        <v>146</v>
      </c>
    </row>
    <row r="322" spans="1:2">
      <c r="A322" s="4" t="s">
        <v>4098</v>
      </c>
      <c r="B322" s="4" t="s">
        <v>4151</v>
      </c>
    </row>
    <row r="323" spans="1:2">
      <c r="A323" s="4" t="s">
        <v>4253</v>
      </c>
    </row>
    <row r="324" spans="1:2">
      <c r="A324" s="3" t="s">
        <v>146</v>
      </c>
    </row>
    <row r="325" spans="1:2">
      <c r="A325" s="4" t="s">
        <v>4098</v>
      </c>
      <c r="B325" s="4" t="s">
        <v>4114</v>
      </c>
    </row>
    <row r="326" spans="1:2">
      <c r="A326" s="4" t="s">
        <v>4254</v>
      </c>
    </row>
    <row r="327" spans="1:2">
      <c r="A327" s="3" t="s">
        <v>146</v>
      </c>
    </row>
    <row r="328" spans="1:2">
      <c r="A328" s="4" t="s">
        <v>4098</v>
      </c>
      <c r="B328" s="4" t="s">
        <v>4159</v>
      </c>
    </row>
    <row r="329" spans="1:2">
      <c r="A329" s="4" t="s">
        <v>4255</v>
      </c>
    </row>
    <row r="330" spans="1:2">
      <c r="A330" s="3" t="s">
        <v>146</v>
      </c>
    </row>
    <row r="331" spans="1:2">
      <c r="A331" s="4" t="s">
        <v>4098</v>
      </c>
      <c r="B331" s="4" t="s">
        <v>4159</v>
      </c>
    </row>
    <row r="332" spans="1:2">
      <c r="A332" s="4" t="s">
        <v>4256</v>
      </c>
    </row>
    <row r="333" spans="1:2">
      <c r="A333" s="3" t="s">
        <v>146</v>
      </c>
    </row>
    <row r="334" spans="1:2">
      <c r="A334" s="4" t="s">
        <v>4098</v>
      </c>
      <c r="B334" s="4" t="s">
        <v>4159</v>
      </c>
    </row>
    <row r="335" spans="1:2">
      <c r="A335" s="4" t="s">
        <v>4257</v>
      </c>
    </row>
    <row r="336" spans="1:2">
      <c r="A336" s="3" t="s">
        <v>146</v>
      </c>
    </row>
    <row r="337" spans="1:2">
      <c r="A337" s="4" t="s">
        <v>4098</v>
      </c>
      <c r="B337" s="4" t="s">
        <v>2388</v>
      </c>
    </row>
    <row r="338" spans="1:2">
      <c r="A338" s="4" t="s">
        <v>4258</v>
      </c>
    </row>
    <row r="339" spans="1:2">
      <c r="A339" s="3" t="s">
        <v>146</v>
      </c>
    </row>
    <row r="340" spans="1:2">
      <c r="A340" s="4" t="s">
        <v>4098</v>
      </c>
      <c r="B340" s="4" t="s">
        <v>2388</v>
      </c>
    </row>
    <row r="341" spans="1:2">
      <c r="A341" s="4" t="s">
        <v>4259</v>
      </c>
    </row>
    <row r="342" spans="1:2">
      <c r="A342" s="3" t="s">
        <v>146</v>
      </c>
    </row>
    <row r="343" spans="1:2">
      <c r="A343" s="4" t="s">
        <v>4098</v>
      </c>
      <c r="B343" s="4" t="s">
        <v>854</v>
      </c>
    </row>
    <row r="344" spans="1:2">
      <c r="A344" s="4" t="s">
        <v>4260</v>
      </c>
    </row>
    <row r="345" spans="1:2">
      <c r="A345" s="3" t="s">
        <v>146</v>
      </c>
    </row>
    <row r="346" spans="1:2">
      <c r="A346" s="4" t="s">
        <v>4098</v>
      </c>
      <c r="B346" s="4" t="s">
        <v>4166</v>
      </c>
    </row>
    <row r="347" spans="1:2">
      <c r="A347" s="4" t="s">
        <v>4261</v>
      </c>
    </row>
    <row r="348" spans="1:2">
      <c r="A348" s="3" t="s">
        <v>146</v>
      </c>
    </row>
    <row r="349" spans="1:2">
      <c r="A349" s="4" t="s">
        <v>4098</v>
      </c>
      <c r="B349" s="4" t="s">
        <v>861</v>
      </c>
    </row>
    <row r="350" spans="1:2">
      <c r="A350" s="4" t="s">
        <v>4262</v>
      </c>
    </row>
    <row r="351" spans="1:2">
      <c r="A351" s="3" t="s">
        <v>146</v>
      </c>
    </row>
    <row r="352" spans="1:2">
      <c r="A352" s="4" t="s">
        <v>4098</v>
      </c>
      <c r="B352" s="4" t="s">
        <v>869</v>
      </c>
    </row>
    <row r="353" spans="1:2">
      <c r="A353" s="4" t="s">
        <v>4263</v>
      </c>
    </row>
    <row r="354" spans="1:2">
      <c r="A354" s="3" t="s">
        <v>146</v>
      </c>
    </row>
    <row r="355" spans="1:2">
      <c r="A355" s="4" t="s">
        <v>4098</v>
      </c>
      <c r="B355" s="4" t="s">
        <v>4170</v>
      </c>
    </row>
    <row r="356" spans="1:2">
      <c r="A356" s="4" t="s">
        <v>4264</v>
      </c>
    </row>
    <row r="357" spans="1:2">
      <c r="A357" s="3" t="s">
        <v>146</v>
      </c>
    </row>
    <row r="358" spans="1:2">
      <c r="A358" s="4" t="s">
        <v>4098</v>
      </c>
      <c r="B358" s="4" t="s">
        <v>4172</v>
      </c>
    </row>
    <row r="359" spans="1:2">
      <c r="A359" s="4" t="s">
        <v>4265</v>
      </c>
    </row>
    <row r="360" spans="1:2">
      <c r="A360" s="3" t="s">
        <v>146</v>
      </c>
    </row>
    <row r="361" spans="1:2">
      <c r="A361" s="4" t="s">
        <v>4098</v>
      </c>
      <c r="B361" s="4" t="s">
        <v>4149</v>
      </c>
    </row>
    <row r="362" spans="1:2">
      <c r="A362" s="4" t="s">
        <v>4266</v>
      </c>
    </row>
    <row r="363" spans="1:2">
      <c r="A363" s="3" t="s">
        <v>146</v>
      </c>
    </row>
    <row r="364" spans="1:2">
      <c r="A364" s="4" t="s">
        <v>4098</v>
      </c>
      <c r="B364" s="4" t="s">
        <v>4175</v>
      </c>
    </row>
    <row r="365" spans="1:2">
      <c r="A365" s="4" t="s">
        <v>4267</v>
      </c>
    </row>
    <row r="366" spans="1:2">
      <c r="A366" s="3" t="s">
        <v>146</v>
      </c>
    </row>
    <row r="367" spans="1:2">
      <c r="A367" s="4" t="s">
        <v>4098</v>
      </c>
      <c r="B367" s="4" t="s">
        <v>4175</v>
      </c>
    </row>
    <row r="368" spans="1:2">
      <c r="A368" s="4" t="s">
        <v>4268</v>
      </c>
    </row>
    <row r="369" spans="1:2">
      <c r="A369" s="3" t="s">
        <v>146</v>
      </c>
    </row>
    <row r="370" spans="1:2">
      <c r="A370" s="4" t="s">
        <v>4098</v>
      </c>
      <c r="B370" s="4" t="s">
        <v>4175</v>
      </c>
    </row>
    <row r="371" spans="1:2">
      <c r="A371" s="4" t="s">
        <v>4269</v>
      </c>
    </row>
    <row r="372" spans="1:2">
      <c r="A372" s="3" t="s">
        <v>146</v>
      </c>
    </row>
    <row r="373" spans="1:2">
      <c r="A373" s="4" t="s">
        <v>4098</v>
      </c>
      <c r="B373" s="4" t="s">
        <v>4179</v>
      </c>
    </row>
    <row r="374" spans="1:2">
      <c r="A374" s="4" t="s">
        <v>4270</v>
      </c>
    </row>
    <row r="375" spans="1:2">
      <c r="A375" s="3" t="s">
        <v>146</v>
      </c>
    </row>
    <row r="376" spans="1:2">
      <c r="A376" s="4" t="s">
        <v>4098</v>
      </c>
      <c r="B376" s="4" t="s">
        <v>4149</v>
      </c>
    </row>
    <row r="377" spans="1:2">
      <c r="A377" s="4" t="s">
        <v>4271</v>
      </c>
    </row>
    <row r="378" spans="1:2">
      <c r="A378" s="3" t="s">
        <v>146</v>
      </c>
    </row>
    <row r="379" spans="1:2">
      <c r="A379" s="4" t="s">
        <v>4098</v>
      </c>
      <c r="B379" s="4" t="s">
        <v>2388</v>
      </c>
    </row>
    <row r="380" spans="1:2">
      <c r="A380" s="4" t="s">
        <v>4272</v>
      </c>
    </row>
    <row r="381" spans="1:2">
      <c r="A381" s="3" t="s">
        <v>146</v>
      </c>
    </row>
    <row r="382" spans="1:2">
      <c r="A382" s="4" t="s">
        <v>4098</v>
      </c>
      <c r="B382" s="4" t="s">
        <v>4114</v>
      </c>
    </row>
    <row r="383" spans="1:2">
      <c r="A383" s="4" t="s">
        <v>4273</v>
      </c>
    </row>
    <row r="384" spans="1:2">
      <c r="A384" s="3" t="s">
        <v>146</v>
      </c>
    </row>
    <row r="385" spans="1:2">
      <c r="A385" s="4" t="s">
        <v>4098</v>
      </c>
      <c r="B385" s="4" t="s">
        <v>4151</v>
      </c>
    </row>
    <row r="386" spans="1:2">
      <c r="A386" s="4" t="s">
        <v>4274</v>
      </c>
    </row>
    <row r="387" spans="1:2">
      <c r="A387" s="3" t="s">
        <v>146</v>
      </c>
    </row>
    <row r="388" spans="1:2">
      <c r="A388" s="4" t="s">
        <v>4098</v>
      </c>
      <c r="B388" s="4" t="s">
        <v>4149</v>
      </c>
    </row>
    <row r="389" spans="1:2">
      <c r="A389" s="4" t="s">
        <v>4275</v>
      </c>
    </row>
    <row r="390" spans="1:2">
      <c r="A390" s="3" t="s">
        <v>146</v>
      </c>
    </row>
    <row r="391" spans="1:2">
      <c r="A391" s="4" t="s">
        <v>4098</v>
      </c>
      <c r="B391" s="4" t="s">
        <v>4186</v>
      </c>
    </row>
    <row r="392" spans="1:2">
      <c r="A392" s="4" t="s">
        <v>4276</v>
      </c>
    </row>
    <row r="393" spans="1:2">
      <c r="A393" s="3" t="s">
        <v>146</v>
      </c>
    </row>
    <row r="394" spans="1:2">
      <c r="A394" s="4" t="s">
        <v>4098</v>
      </c>
      <c r="B394" s="4" t="s">
        <v>4188</v>
      </c>
    </row>
    <row r="395" spans="1:2">
      <c r="A395" s="4" t="s">
        <v>4277</v>
      </c>
    </row>
    <row r="396" spans="1:2">
      <c r="A396" s="3" t="s">
        <v>146</v>
      </c>
    </row>
    <row r="397" spans="1:2">
      <c r="A397" s="4" t="s">
        <v>4098</v>
      </c>
      <c r="B397" s="4" t="s">
        <v>4188</v>
      </c>
    </row>
    <row r="398" spans="1:2">
      <c r="A398" s="4" t="s">
        <v>4278</v>
      </c>
    </row>
    <row r="399" spans="1:2">
      <c r="A399" s="3" t="s">
        <v>146</v>
      </c>
    </row>
    <row r="400" spans="1:2">
      <c r="A400" s="4" t="s">
        <v>4098</v>
      </c>
      <c r="B400" s="4" t="s">
        <v>4175</v>
      </c>
    </row>
    <row r="401" spans="1:2">
      <c r="A401" s="4" t="s">
        <v>4279</v>
      </c>
    </row>
    <row r="402" spans="1:2">
      <c r="A402" s="3" t="s">
        <v>146</v>
      </c>
    </row>
    <row r="403" spans="1:2">
      <c r="A403" s="4" t="s">
        <v>4098</v>
      </c>
      <c r="B403" s="4" t="s">
        <v>4175</v>
      </c>
    </row>
    <row r="404" spans="1:2">
      <c r="A404" s="4" t="s">
        <v>4280</v>
      </c>
    </row>
    <row r="405" spans="1:2">
      <c r="A405" s="3" t="s">
        <v>146</v>
      </c>
    </row>
    <row r="406" spans="1:2">
      <c r="A406" s="4" t="s">
        <v>4098</v>
      </c>
      <c r="B406" s="4" t="s">
        <v>4175</v>
      </c>
    </row>
    <row r="407" spans="1:2">
      <c r="A407" s="4" t="s">
        <v>4281</v>
      </c>
    </row>
    <row r="408" spans="1:2">
      <c r="A408" s="3" t="s">
        <v>146</v>
      </c>
    </row>
    <row r="409" spans="1:2">
      <c r="A409" s="4" t="s">
        <v>4098</v>
      </c>
      <c r="B409" s="4" t="s">
        <v>4179</v>
      </c>
    </row>
    <row r="410" spans="1:2">
      <c r="A410" s="4" t="s">
        <v>4282</v>
      </c>
    </row>
    <row r="411" spans="1:2">
      <c r="A411" s="3" t="s">
        <v>146</v>
      </c>
    </row>
    <row r="412" spans="1:2">
      <c r="A412" s="4" t="s">
        <v>4098</v>
      </c>
      <c r="B412" s="4" t="s">
        <v>4149</v>
      </c>
    </row>
    <row r="413" spans="1:2">
      <c r="A413" s="4" t="s">
        <v>4283</v>
      </c>
    </row>
    <row r="414" spans="1:2">
      <c r="A414" s="3" t="s">
        <v>146</v>
      </c>
    </row>
    <row r="415" spans="1:2">
      <c r="A415" s="4" t="s">
        <v>4098</v>
      </c>
      <c r="B415" s="4" t="s">
        <v>2388</v>
      </c>
    </row>
    <row r="416" spans="1:2">
      <c r="A416" s="4" t="s">
        <v>4284</v>
      </c>
    </row>
    <row r="417" spans="1:2">
      <c r="A417" s="3" t="s">
        <v>146</v>
      </c>
    </row>
    <row r="418" spans="1:2">
      <c r="A418" s="4" t="s">
        <v>4098</v>
      </c>
      <c r="B418" s="4" t="s">
        <v>4114</v>
      </c>
    </row>
    <row r="419" spans="1:2">
      <c r="A419" s="4" t="s">
        <v>4285</v>
      </c>
    </row>
    <row r="420" spans="1:2">
      <c r="A420" s="3" t="s">
        <v>146</v>
      </c>
    </row>
    <row r="421" spans="1:2">
      <c r="A421" s="4" t="s">
        <v>4098</v>
      </c>
      <c r="B421" s="4" t="s">
        <v>4151</v>
      </c>
    </row>
    <row r="422" spans="1:2">
      <c r="A422" s="4" t="s">
        <v>4286</v>
      </c>
    </row>
    <row r="423" spans="1:2">
      <c r="A423" s="3" t="s">
        <v>146</v>
      </c>
    </row>
    <row r="424" spans="1:2">
      <c r="A424" s="4" t="s">
        <v>4098</v>
      </c>
      <c r="B424" s="4" t="s">
        <v>4149</v>
      </c>
    </row>
    <row r="425" spans="1:2">
      <c r="A425" s="4" t="s">
        <v>4287</v>
      </c>
    </row>
    <row r="426" spans="1:2">
      <c r="A426" s="3" t="s">
        <v>146</v>
      </c>
    </row>
    <row r="427" spans="1:2">
      <c r="A427" s="4" t="s">
        <v>4098</v>
      </c>
      <c r="B427" s="4" t="s">
        <v>4186</v>
      </c>
    </row>
    <row r="428" spans="1:2">
      <c r="A428" s="4" t="s">
        <v>4288</v>
      </c>
    </row>
    <row r="429" spans="1:2">
      <c r="A429" s="3" t="s">
        <v>146</v>
      </c>
    </row>
    <row r="430" spans="1:2">
      <c r="A430" s="4" t="s">
        <v>4098</v>
      </c>
      <c r="B430" s="4" t="s">
        <v>4188</v>
      </c>
    </row>
    <row r="431" spans="1:2">
      <c r="A431" s="4" t="s">
        <v>4289</v>
      </c>
    </row>
    <row r="432" spans="1:2">
      <c r="A432" s="3" t="s">
        <v>146</v>
      </c>
    </row>
    <row r="433" spans="1:2">
      <c r="A433" s="4" t="s">
        <v>4098</v>
      </c>
      <c r="B433" s="4" t="s">
        <v>4188</v>
      </c>
    </row>
    <row r="434" spans="1:2">
      <c r="A434" s="4" t="s">
        <v>4290</v>
      </c>
    </row>
    <row r="435" spans="1:2">
      <c r="A435" s="3" t="s">
        <v>146</v>
      </c>
    </row>
    <row r="436" spans="1:2">
      <c r="A436" s="4" t="s">
        <v>4098</v>
      </c>
      <c r="B436" s="4" t="s">
        <v>1712</v>
      </c>
    </row>
    <row r="437" spans="1:2">
      <c r="A437" s="4" t="s">
        <v>4291</v>
      </c>
    </row>
    <row r="438" spans="1:2">
      <c r="A438" s="3" t="s">
        <v>146</v>
      </c>
    </row>
    <row r="439" spans="1:2">
      <c r="A439" s="4" t="s">
        <v>4098</v>
      </c>
      <c r="B439" s="4" t="s">
        <v>1712</v>
      </c>
    </row>
    <row r="440" spans="1:2">
      <c r="A440" s="4" t="s">
        <v>4292</v>
      </c>
    </row>
    <row r="441" spans="1:2">
      <c r="A441" s="3" t="s">
        <v>146</v>
      </c>
    </row>
    <row r="442" spans="1:2">
      <c r="A442" s="4" t="s">
        <v>4098</v>
      </c>
      <c r="B442" s="4" t="s">
        <v>1712</v>
      </c>
    </row>
    <row r="443" spans="1:2">
      <c r="A443" s="4" t="s">
        <v>4293</v>
      </c>
    </row>
    <row r="444" spans="1:2">
      <c r="A444" s="3" t="s">
        <v>146</v>
      </c>
    </row>
    <row r="445" spans="1:2">
      <c r="A445" s="4" t="s">
        <v>4098</v>
      </c>
      <c r="B445" s="4" t="s">
        <v>854</v>
      </c>
    </row>
    <row r="446" spans="1:2">
      <c r="A446" s="4" t="s">
        <v>4294</v>
      </c>
    </row>
    <row r="447" spans="1:2">
      <c r="A447" s="3" t="s">
        <v>146</v>
      </c>
    </row>
    <row r="448" spans="1:2">
      <c r="A448" s="4" t="s">
        <v>4098</v>
      </c>
      <c r="B448" s="4" t="s">
        <v>869</v>
      </c>
    </row>
    <row r="449" spans="1:2">
      <c r="A449" s="4" t="s">
        <v>4295</v>
      </c>
    </row>
    <row r="450" spans="1:2">
      <c r="A450" s="3" t="s">
        <v>146</v>
      </c>
    </row>
    <row r="451" spans="1:2">
      <c r="A451" s="4" t="s">
        <v>4098</v>
      </c>
      <c r="B451" s="4" t="s">
        <v>1712</v>
      </c>
    </row>
    <row r="452" spans="1:2">
      <c r="A452" s="4" t="s">
        <v>4296</v>
      </c>
    </row>
    <row r="453" spans="1:2">
      <c r="A453" s="3" t="s">
        <v>146</v>
      </c>
    </row>
    <row r="454" spans="1:2">
      <c r="A454" s="4" t="s">
        <v>4098</v>
      </c>
      <c r="B454" s="4" t="s">
        <v>4099</v>
      </c>
    </row>
    <row r="455" spans="1:2">
      <c r="A455" s="4" t="s">
        <v>4297</v>
      </c>
    </row>
    <row r="456" spans="1:2">
      <c r="A456" s="3" t="s">
        <v>146</v>
      </c>
    </row>
    <row r="457" spans="1:2">
      <c r="A457" s="4" t="s">
        <v>4098</v>
      </c>
      <c r="B457" s="4" t="s">
        <v>4099</v>
      </c>
    </row>
    <row r="458" spans="1:2">
      <c r="A458" s="4" t="s">
        <v>4298</v>
      </c>
    </row>
    <row r="459" spans="1:2">
      <c r="A459" s="3" t="s">
        <v>146</v>
      </c>
    </row>
    <row r="460" spans="1:2">
      <c r="A460" s="4" t="s">
        <v>4098</v>
      </c>
      <c r="B460" s="4" t="s">
        <v>4099</v>
      </c>
    </row>
    <row r="461" spans="1:2">
      <c r="A461" s="4" t="s">
        <v>4299</v>
      </c>
    </row>
    <row r="462" spans="1:2">
      <c r="A462" s="3" t="s">
        <v>146</v>
      </c>
    </row>
    <row r="463" spans="1:2">
      <c r="A463" s="4" t="s">
        <v>4098</v>
      </c>
      <c r="B463" s="4" t="s">
        <v>4103</v>
      </c>
    </row>
    <row r="464" spans="1:2">
      <c r="A464" s="4" t="s">
        <v>4300</v>
      </c>
    </row>
    <row r="465" spans="1:2">
      <c r="A465" s="3" t="s">
        <v>146</v>
      </c>
    </row>
    <row r="466" spans="1:2">
      <c r="A466" s="4" t="s">
        <v>4098</v>
      </c>
      <c r="B466" s="4" t="s">
        <v>4105</v>
      </c>
    </row>
    <row r="467" spans="1:2">
      <c r="A467" s="4" t="s">
        <v>4301</v>
      </c>
    </row>
    <row r="468" spans="1:2">
      <c r="A468" s="3" t="s">
        <v>146</v>
      </c>
    </row>
    <row r="469" spans="1:2">
      <c r="A469" s="4" t="s">
        <v>4098</v>
      </c>
      <c r="B469" s="4" t="s">
        <v>4099</v>
      </c>
    </row>
    <row r="470" spans="1:2">
      <c r="A470" s="4" t="s">
        <v>4302</v>
      </c>
    </row>
    <row r="471" spans="1:2">
      <c r="A471" s="3" t="s">
        <v>146</v>
      </c>
    </row>
    <row r="472" spans="1:2">
      <c r="A472" s="4" t="s">
        <v>4098</v>
      </c>
      <c r="B472" s="4" t="s">
        <v>4175</v>
      </c>
    </row>
    <row r="473" spans="1:2">
      <c r="A473" s="4" t="s">
        <v>4303</v>
      </c>
    </row>
    <row r="474" spans="1:2">
      <c r="A474" s="3" t="s">
        <v>146</v>
      </c>
    </row>
    <row r="475" spans="1:2">
      <c r="A475" s="4" t="s">
        <v>4098</v>
      </c>
      <c r="B475" s="4" t="s">
        <v>4175</v>
      </c>
    </row>
    <row r="476" spans="1:2">
      <c r="A476" s="4" t="s">
        <v>4304</v>
      </c>
    </row>
    <row r="477" spans="1:2">
      <c r="A477" s="3" t="s">
        <v>146</v>
      </c>
    </row>
    <row r="478" spans="1:2">
      <c r="A478" s="4" t="s">
        <v>4098</v>
      </c>
      <c r="B478" s="4" t="s">
        <v>4175</v>
      </c>
    </row>
    <row r="479" spans="1:2">
      <c r="A479" s="4" t="s">
        <v>4305</v>
      </c>
    </row>
    <row r="480" spans="1:2">
      <c r="A480" s="3" t="s">
        <v>146</v>
      </c>
    </row>
    <row r="481" spans="1:2">
      <c r="A481" s="4" t="s">
        <v>4098</v>
      </c>
      <c r="B481" s="4" t="s">
        <v>4179</v>
      </c>
    </row>
    <row r="482" spans="1:2">
      <c r="A482" s="4" t="s">
        <v>4306</v>
      </c>
    </row>
    <row r="483" spans="1:2">
      <c r="A483" s="3" t="s">
        <v>146</v>
      </c>
    </row>
    <row r="484" spans="1:2">
      <c r="A484" s="4" t="s">
        <v>4098</v>
      </c>
      <c r="B484" s="4" t="s">
        <v>4149</v>
      </c>
    </row>
    <row r="485" spans="1:2">
      <c r="A485" s="4" t="s">
        <v>4307</v>
      </c>
    </row>
    <row r="486" spans="1:2">
      <c r="A486" s="3" t="s">
        <v>146</v>
      </c>
    </row>
    <row r="487" spans="1:2">
      <c r="A487" s="4" t="s">
        <v>4098</v>
      </c>
      <c r="B487" s="4" t="s">
        <v>4175</v>
      </c>
    </row>
    <row r="488" spans="1:2">
      <c r="A488" s="4" t="s">
        <v>4308</v>
      </c>
    </row>
    <row r="489" spans="1:2">
      <c r="A489" s="3" t="s">
        <v>146</v>
      </c>
    </row>
    <row r="490" spans="1:2">
      <c r="A490" s="4" t="s">
        <v>4098</v>
      </c>
      <c r="B490" s="4" t="s">
        <v>4309</v>
      </c>
    </row>
    <row r="491" spans="1:2">
      <c r="A491" s="4" t="s">
        <v>4310</v>
      </c>
    </row>
    <row r="492" spans="1:2">
      <c r="A492" s="3" t="s">
        <v>146</v>
      </c>
    </row>
    <row r="493" spans="1:2">
      <c r="A493" s="4" t="s">
        <v>4098</v>
      </c>
      <c r="B493" s="4" t="s">
        <v>4309</v>
      </c>
    </row>
    <row r="494" spans="1:2">
      <c r="A494" s="4" t="s">
        <v>4311</v>
      </c>
    </row>
    <row r="495" spans="1:2">
      <c r="A495" s="3" t="s">
        <v>146</v>
      </c>
    </row>
    <row r="496" spans="1:2">
      <c r="A496" s="4" t="s">
        <v>4098</v>
      </c>
      <c r="B496" s="4" t="s">
        <v>4309</v>
      </c>
    </row>
    <row r="497" spans="1:2">
      <c r="A497" s="4" t="s">
        <v>4312</v>
      </c>
    </row>
    <row r="498" spans="1:2">
      <c r="A498" s="3" t="s">
        <v>146</v>
      </c>
    </row>
    <row r="499" spans="1:2">
      <c r="A499" s="4" t="s">
        <v>4098</v>
      </c>
      <c r="B499" s="4" t="s">
        <v>4309</v>
      </c>
    </row>
    <row r="500" spans="1:2">
      <c r="A500" s="4" t="s">
        <v>4313</v>
      </c>
    </row>
    <row r="501" spans="1:2">
      <c r="A501" s="3" t="s">
        <v>146</v>
      </c>
    </row>
    <row r="502" spans="1:2">
      <c r="A502" s="4" t="s">
        <v>4098</v>
      </c>
      <c r="B502" s="4" t="s">
        <v>4309</v>
      </c>
    </row>
    <row r="503" spans="1:2">
      <c r="A503" s="4" t="s">
        <v>4314</v>
      </c>
    </row>
    <row r="504" spans="1:2">
      <c r="A504" s="3" t="s">
        <v>146</v>
      </c>
    </row>
    <row r="505" spans="1:2">
      <c r="A505" s="4" t="s">
        <v>4098</v>
      </c>
      <c r="B505" s="4" t="s">
        <v>4105</v>
      </c>
    </row>
    <row r="506" spans="1:2">
      <c r="A506" s="4" t="s">
        <v>4315</v>
      </c>
    </row>
    <row r="507" spans="1:2">
      <c r="A507" s="3" t="s">
        <v>146</v>
      </c>
    </row>
    <row r="508" spans="1:2">
      <c r="A508" s="4" t="s">
        <v>4098</v>
      </c>
      <c r="B508" s="4" t="s">
        <v>4151</v>
      </c>
    </row>
    <row r="509" spans="1:2">
      <c r="A509" s="4" t="s">
        <v>4316</v>
      </c>
    </row>
    <row r="510" spans="1:2">
      <c r="A510" s="3" t="s">
        <v>146</v>
      </c>
    </row>
    <row r="511" spans="1:2">
      <c r="A511" s="4" t="s">
        <v>4098</v>
      </c>
      <c r="B511" s="4" t="s">
        <v>4317</v>
      </c>
    </row>
    <row r="512" spans="1:2">
      <c r="A512" s="4" t="s">
        <v>4318</v>
      </c>
    </row>
    <row r="513" spans="1:2">
      <c r="A513" s="3" t="s">
        <v>146</v>
      </c>
    </row>
    <row r="514" spans="1:2">
      <c r="A514" s="4" t="s">
        <v>4098</v>
      </c>
      <c r="B514" s="4" t="s">
        <v>4151</v>
      </c>
    </row>
    <row r="515" spans="1:2">
      <c r="A515" s="4" t="s">
        <v>4319</v>
      </c>
    </row>
    <row r="516" spans="1:2">
      <c r="A516" s="3" t="s">
        <v>146</v>
      </c>
    </row>
    <row r="517" spans="1:2">
      <c r="A517" s="4" t="s">
        <v>4098</v>
      </c>
      <c r="B517" s="4" t="s">
        <v>4149</v>
      </c>
    </row>
    <row r="518" spans="1:2">
      <c r="A518" s="4" t="s">
        <v>4320</v>
      </c>
    </row>
    <row r="519" spans="1:2">
      <c r="A519" s="3" t="s">
        <v>146</v>
      </c>
    </row>
    <row r="520" spans="1:2">
      <c r="A520" s="4" t="s">
        <v>4098</v>
      </c>
      <c r="B520" s="4" t="s">
        <v>4321</v>
      </c>
    </row>
    <row r="521" spans="1:2">
      <c r="A521" s="4" t="s">
        <v>4322</v>
      </c>
    </row>
    <row r="522" spans="1:2">
      <c r="A522" s="3" t="s">
        <v>146</v>
      </c>
    </row>
    <row r="523" spans="1:2">
      <c r="A523" s="4" t="s">
        <v>4098</v>
      </c>
      <c r="B523" s="4" t="s">
        <v>4166</v>
      </c>
    </row>
    <row r="524" spans="1:2">
      <c r="A524" s="4" t="s">
        <v>4323</v>
      </c>
    </row>
    <row r="525" spans="1:2">
      <c r="A525" s="3" t="s">
        <v>146</v>
      </c>
    </row>
    <row r="526" spans="1:2">
      <c r="A526" s="4" t="s">
        <v>4098</v>
      </c>
      <c r="B526" s="4" t="s">
        <v>4324</v>
      </c>
    </row>
    <row r="527" spans="1:2">
      <c r="A527" s="4" t="s">
        <v>4325</v>
      </c>
    </row>
    <row r="528" spans="1:2">
      <c r="A528" s="3" t="s">
        <v>146</v>
      </c>
    </row>
    <row r="529" spans="1:2">
      <c r="A529" s="4" t="s">
        <v>4098</v>
      </c>
      <c r="B529" s="4" t="s">
        <v>4326</v>
      </c>
    </row>
    <row r="530" spans="1:2">
      <c r="A530" s="4" t="s">
        <v>4327</v>
      </c>
    </row>
    <row r="531" spans="1:2">
      <c r="A531" s="3" t="s">
        <v>146</v>
      </c>
    </row>
    <row r="532" spans="1:2">
      <c r="A532" s="4" t="s">
        <v>4098</v>
      </c>
      <c r="B532" s="4" t="s">
        <v>4328</v>
      </c>
    </row>
    <row r="533" spans="1:2">
      <c r="A533" s="4" t="s">
        <v>4329</v>
      </c>
    </row>
    <row r="534" spans="1:2">
      <c r="A534" s="3" t="s">
        <v>146</v>
      </c>
    </row>
    <row r="535" spans="1:2">
      <c r="A535" s="4" t="s">
        <v>4098</v>
      </c>
      <c r="B535" s="4" t="s">
        <v>4330</v>
      </c>
    </row>
    <row r="536" spans="1:2">
      <c r="A536" s="4" t="s">
        <v>4331</v>
      </c>
    </row>
    <row r="537" spans="1:2">
      <c r="A537" s="3" t="s">
        <v>146</v>
      </c>
    </row>
    <row r="538" spans="1:2">
      <c r="A538" s="4" t="s">
        <v>4098</v>
      </c>
      <c r="B538" s="4" t="s">
        <v>4332</v>
      </c>
    </row>
    <row r="539" spans="1:2">
      <c r="A539" s="4" t="s">
        <v>4333</v>
      </c>
    </row>
    <row r="540" spans="1:2">
      <c r="A540" s="3" t="s">
        <v>146</v>
      </c>
    </row>
    <row r="541" spans="1:2">
      <c r="A541" s="4" t="s">
        <v>4098</v>
      </c>
      <c r="B541" s="4" t="s">
        <v>4334</v>
      </c>
    </row>
    <row r="542" spans="1:2">
      <c r="A542" s="4" t="s">
        <v>4335</v>
      </c>
    </row>
    <row r="543" spans="1:2">
      <c r="A543" s="3" t="s">
        <v>146</v>
      </c>
    </row>
    <row r="544" spans="1:2">
      <c r="A544" s="4" t="s">
        <v>4098</v>
      </c>
      <c r="B544" s="4" t="s">
        <v>4336</v>
      </c>
    </row>
    <row r="545" spans="1:2">
      <c r="A545" s="4" t="s">
        <v>4337</v>
      </c>
    </row>
    <row r="546" spans="1:2">
      <c r="A546" s="3" t="s">
        <v>146</v>
      </c>
    </row>
    <row r="547" spans="1:2">
      <c r="A547" s="4" t="s">
        <v>4098</v>
      </c>
      <c r="B547" s="4" t="s">
        <v>4199</v>
      </c>
    </row>
    <row r="548" spans="1:2">
      <c r="A548" s="4" t="s">
        <v>4338</v>
      </c>
    </row>
    <row r="549" spans="1:2">
      <c r="A549" s="3" t="s">
        <v>146</v>
      </c>
    </row>
    <row r="550" spans="1:2">
      <c r="A550" s="4" t="s">
        <v>4098</v>
      </c>
      <c r="B550" s="4" t="s">
        <v>4224</v>
      </c>
    </row>
    <row r="551" spans="1:2">
      <c r="A551" s="4" t="s">
        <v>4339</v>
      </c>
    </row>
    <row r="552" spans="1:2">
      <c r="A552" s="3" t="s">
        <v>146</v>
      </c>
    </row>
    <row r="553" spans="1:2">
      <c r="A553" s="4" t="s">
        <v>4098</v>
      </c>
      <c r="B553" s="4" t="s">
        <v>4340</v>
      </c>
    </row>
    <row r="554" spans="1:2">
      <c r="A554" s="4" t="s">
        <v>4341</v>
      </c>
    </row>
    <row r="555" spans="1:2">
      <c r="A555" s="3" t="s">
        <v>146</v>
      </c>
    </row>
    <row r="556" spans="1:2">
      <c r="A556" s="4" t="s">
        <v>4098</v>
      </c>
      <c r="B556" s="4" t="s">
        <v>4342</v>
      </c>
    </row>
    <row r="557" spans="1:2">
      <c r="A557" s="4" t="s">
        <v>4343</v>
      </c>
    </row>
    <row r="558" spans="1:2">
      <c r="A558" s="3" t="s">
        <v>146</v>
      </c>
    </row>
    <row r="559" spans="1:2">
      <c r="A559" s="4" t="s">
        <v>4098</v>
      </c>
      <c r="B559" s="4" t="s">
        <v>4195</v>
      </c>
    </row>
    <row r="560" spans="1:2">
      <c r="A560" s="4" t="s">
        <v>4344</v>
      </c>
    </row>
    <row r="561" spans="1:2">
      <c r="A561" s="3" t="s">
        <v>146</v>
      </c>
    </row>
    <row r="562" spans="1:2">
      <c r="A562" s="4" t="s">
        <v>4098</v>
      </c>
      <c r="B562" s="4" t="s">
        <v>4107</v>
      </c>
    </row>
    <row r="563" spans="1:2">
      <c r="A563" s="4" t="s">
        <v>4345</v>
      </c>
    </row>
    <row r="564" spans="1:2">
      <c r="A564" s="3" t="s">
        <v>146</v>
      </c>
    </row>
    <row r="565" spans="1:2">
      <c r="A565" s="4" t="s">
        <v>4098</v>
      </c>
      <c r="B565" s="4" t="s">
        <v>868</v>
      </c>
    </row>
    <row r="566" spans="1:2">
      <c r="A566" s="4" t="s">
        <v>4346</v>
      </c>
    </row>
    <row r="567" spans="1:2">
      <c r="A567" s="3" t="s">
        <v>146</v>
      </c>
    </row>
    <row r="568" spans="1:2">
      <c r="A568" s="4" t="s">
        <v>4098</v>
      </c>
      <c r="B568" s="4" t="s">
        <v>4159</v>
      </c>
    </row>
    <row r="569" spans="1:2">
      <c r="A569" s="4" t="s">
        <v>4347</v>
      </c>
    </row>
    <row r="570" spans="1:2">
      <c r="A570" s="3" t="s">
        <v>146</v>
      </c>
    </row>
    <row r="571" spans="1:2">
      <c r="A571" s="4" t="s">
        <v>4098</v>
      </c>
      <c r="B571" s="4" t="s">
        <v>4112</v>
      </c>
    </row>
    <row r="572" spans="1:2">
      <c r="A572" s="4" t="s">
        <v>4348</v>
      </c>
    </row>
    <row r="573" spans="1:2">
      <c r="A573" s="3" t="s">
        <v>146</v>
      </c>
    </row>
    <row r="574" spans="1:2">
      <c r="A574" s="4" t="s">
        <v>4098</v>
      </c>
      <c r="B574" s="4" t="s">
        <v>4349</v>
      </c>
    </row>
    <row r="575" spans="1:2">
      <c r="A575" s="4" t="s">
        <v>4350</v>
      </c>
    </row>
    <row r="576" spans="1:2">
      <c r="A576" s="3" t="s">
        <v>146</v>
      </c>
    </row>
    <row r="577" spans="1:2">
      <c r="A577" s="4" t="s">
        <v>4098</v>
      </c>
      <c r="B577" s="4" t="s">
        <v>869</v>
      </c>
    </row>
    <row r="578" spans="1:2">
      <c r="A578" s="4" t="s">
        <v>4351</v>
      </c>
    </row>
    <row r="579" spans="1:2">
      <c r="A579" s="3" t="s">
        <v>146</v>
      </c>
    </row>
    <row r="580" spans="1:2">
      <c r="A580" s="4" t="s">
        <v>4098</v>
      </c>
      <c r="B580" s="4" t="s">
        <v>4352</v>
      </c>
    </row>
    <row r="581" spans="1:2">
      <c r="A581" s="4" t="s">
        <v>4353</v>
      </c>
    </row>
    <row r="582" spans="1:2">
      <c r="A582" s="3" t="s">
        <v>146</v>
      </c>
    </row>
    <row r="583" spans="1:2">
      <c r="A583" s="4" t="s">
        <v>4098</v>
      </c>
      <c r="B583" s="4" t="s">
        <v>854</v>
      </c>
    </row>
    <row r="584" spans="1:2">
      <c r="A584" s="4" t="s">
        <v>4354</v>
      </c>
    </row>
    <row r="585" spans="1:2">
      <c r="A585" s="3" t="s">
        <v>146</v>
      </c>
    </row>
    <row r="586" spans="1:2">
      <c r="A586" s="4" t="s">
        <v>4098</v>
      </c>
      <c r="B586" s="4" t="s">
        <v>869</v>
      </c>
    </row>
    <row r="587" spans="1:2">
      <c r="A587" s="4" t="s">
        <v>4355</v>
      </c>
    </row>
    <row r="588" spans="1:2">
      <c r="A588" s="3" t="s">
        <v>146</v>
      </c>
    </row>
    <row r="589" spans="1:2">
      <c r="A589" s="4" t="s">
        <v>4098</v>
      </c>
      <c r="B589" s="4" t="s">
        <v>857</v>
      </c>
    </row>
    <row r="590" spans="1:2">
      <c r="A590" s="4" t="s">
        <v>4356</v>
      </c>
    </row>
    <row r="591" spans="1:2">
      <c r="A591" s="3" t="s">
        <v>146</v>
      </c>
    </row>
    <row r="592" spans="1:2">
      <c r="A592" s="4" t="s">
        <v>4098</v>
      </c>
      <c r="B592" s="4" t="s">
        <v>4352</v>
      </c>
    </row>
    <row r="593" spans="1:2">
      <c r="A593" s="4" t="s">
        <v>4357</v>
      </c>
    </row>
    <row r="594" spans="1:2">
      <c r="A594" s="3" t="s">
        <v>146</v>
      </c>
    </row>
    <row r="595" spans="1:2">
      <c r="A595" s="4" t="s">
        <v>4098</v>
      </c>
      <c r="B595" s="4" t="s">
        <v>4358</v>
      </c>
    </row>
    <row r="596" spans="1:2">
      <c r="A596" s="4" t="s">
        <v>4359</v>
      </c>
    </row>
    <row r="597" spans="1:2">
      <c r="A597" s="3" t="s">
        <v>146</v>
      </c>
    </row>
    <row r="598" spans="1:2">
      <c r="A598" s="4" t="s">
        <v>4098</v>
      </c>
      <c r="B598" s="4" t="s">
        <v>4309</v>
      </c>
    </row>
    <row r="599" spans="1:2">
      <c r="A599" s="4" t="s">
        <v>4360</v>
      </c>
    </row>
    <row r="600" spans="1:2">
      <c r="A600" s="3" t="s">
        <v>146</v>
      </c>
    </row>
    <row r="601" spans="1:2">
      <c r="A601" s="4" t="s">
        <v>4098</v>
      </c>
      <c r="B601" s="4" t="s">
        <v>4309</v>
      </c>
    </row>
    <row r="602" spans="1:2">
      <c r="A602" s="4" t="s">
        <v>4361</v>
      </c>
    </row>
    <row r="603" spans="1:2">
      <c r="A603" s="3" t="s">
        <v>146</v>
      </c>
    </row>
    <row r="604" spans="1:2">
      <c r="A604" s="4" t="s">
        <v>4098</v>
      </c>
      <c r="B604" s="4" t="s">
        <v>4309</v>
      </c>
    </row>
    <row r="605" spans="1:2">
      <c r="A605" s="4" t="s">
        <v>4362</v>
      </c>
    </row>
    <row r="606" spans="1:2">
      <c r="A606" s="3" t="s">
        <v>146</v>
      </c>
    </row>
    <row r="607" spans="1:2">
      <c r="A607" s="4" t="s">
        <v>4098</v>
      </c>
      <c r="B607" s="4" t="s">
        <v>4309</v>
      </c>
    </row>
    <row r="608" spans="1:2">
      <c r="A608" s="4" t="s">
        <v>4363</v>
      </c>
    </row>
    <row r="609" spans="1:2">
      <c r="A609" s="3" t="s">
        <v>146</v>
      </c>
    </row>
    <row r="610" spans="1:2">
      <c r="A610" s="4" t="s">
        <v>4098</v>
      </c>
      <c r="B610" s="4" t="s">
        <v>4309</v>
      </c>
    </row>
    <row r="611" spans="1:2">
      <c r="A611" s="4" t="s">
        <v>4364</v>
      </c>
    </row>
    <row r="612" spans="1:2">
      <c r="A612" s="3" t="s">
        <v>146</v>
      </c>
    </row>
    <row r="613" spans="1:2">
      <c r="A613" s="4" t="s">
        <v>4098</v>
      </c>
      <c r="B613" s="4" t="s">
        <v>4105</v>
      </c>
    </row>
    <row r="614" spans="1:2">
      <c r="A614" s="4" t="s">
        <v>4365</v>
      </c>
    </row>
    <row r="615" spans="1:2">
      <c r="A615" s="3" t="s">
        <v>146</v>
      </c>
    </row>
    <row r="616" spans="1:2">
      <c r="A616" s="4" t="s">
        <v>4098</v>
      </c>
      <c r="B616" s="4" t="s">
        <v>4151</v>
      </c>
    </row>
    <row r="617" spans="1:2">
      <c r="A617" s="4" t="s">
        <v>4366</v>
      </c>
    </row>
    <row r="618" spans="1:2">
      <c r="A618" s="3" t="s">
        <v>146</v>
      </c>
    </row>
    <row r="619" spans="1:2">
      <c r="A619" s="4" t="s">
        <v>4098</v>
      </c>
      <c r="B619" s="4" t="s">
        <v>4317</v>
      </c>
    </row>
    <row r="620" spans="1:2">
      <c r="A620" s="4" t="s">
        <v>4367</v>
      </c>
    </row>
    <row r="621" spans="1:2">
      <c r="A621" s="3" t="s">
        <v>146</v>
      </c>
    </row>
    <row r="622" spans="1:2">
      <c r="A622" s="4" t="s">
        <v>4098</v>
      </c>
      <c r="B622" s="4" t="s">
        <v>4151</v>
      </c>
    </row>
    <row r="623" spans="1:2">
      <c r="A623" s="4" t="s">
        <v>4368</v>
      </c>
    </row>
    <row r="624" spans="1:2">
      <c r="A624" s="3" t="s">
        <v>146</v>
      </c>
    </row>
    <row r="625" spans="1:2">
      <c r="A625" s="4" t="s">
        <v>4098</v>
      </c>
      <c r="B625" s="4" t="s">
        <v>4149</v>
      </c>
    </row>
    <row r="626" spans="1:2">
      <c r="A626" s="4" t="s">
        <v>4369</v>
      </c>
    </row>
    <row r="627" spans="1:2">
      <c r="A627" s="3" t="s">
        <v>146</v>
      </c>
    </row>
    <row r="628" spans="1:2">
      <c r="A628" s="4" t="s">
        <v>4098</v>
      </c>
      <c r="B628" s="4" t="s">
        <v>4321</v>
      </c>
    </row>
    <row r="629" spans="1:2">
      <c r="A629" s="4" t="s">
        <v>4370</v>
      </c>
    </row>
    <row r="630" spans="1:2">
      <c r="A630" s="3" t="s">
        <v>146</v>
      </c>
    </row>
    <row r="631" spans="1:2">
      <c r="A631" s="4" t="s">
        <v>4098</v>
      </c>
      <c r="B631" s="4" t="s">
        <v>4166</v>
      </c>
    </row>
    <row r="632" spans="1:2">
      <c r="A632" s="4" t="s">
        <v>4371</v>
      </c>
    </row>
    <row r="633" spans="1:2">
      <c r="A633" s="3" t="s">
        <v>146</v>
      </c>
    </row>
    <row r="634" spans="1:2">
      <c r="A634" s="4" t="s">
        <v>4098</v>
      </c>
      <c r="B634" s="4" t="s">
        <v>4324</v>
      </c>
    </row>
    <row r="635" spans="1:2">
      <c r="A635" s="4" t="s">
        <v>4372</v>
      </c>
    </row>
    <row r="636" spans="1:2">
      <c r="A636" s="3" t="s">
        <v>146</v>
      </c>
    </row>
    <row r="637" spans="1:2">
      <c r="A637" s="4" t="s">
        <v>4098</v>
      </c>
      <c r="B637" s="4" t="s">
        <v>4326</v>
      </c>
    </row>
    <row r="638" spans="1:2">
      <c r="A638" s="4" t="s">
        <v>4373</v>
      </c>
    </row>
    <row r="639" spans="1:2">
      <c r="A639" s="3" t="s">
        <v>146</v>
      </c>
    </row>
    <row r="640" spans="1:2">
      <c r="A640" s="4" t="s">
        <v>4098</v>
      </c>
      <c r="B640" s="4" t="s">
        <v>4328</v>
      </c>
    </row>
    <row r="641" spans="1:2">
      <c r="A641" s="4" t="s">
        <v>4374</v>
      </c>
    </row>
    <row r="642" spans="1:2">
      <c r="A642" s="3" t="s">
        <v>146</v>
      </c>
    </row>
    <row r="643" spans="1:2">
      <c r="A643" s="4" t="s">
        <v>4098</v>
      </c>
      <c r="B643" s="4" t="s">
        <v>4330</v>
      </c>
    </row>
    <row r="644" spans="1:2">
      <c r="A644" s="4" t="s">
        <v>4375</v>
      </c>
    </row>
    <row r="645" spans="1:2">
      <c r="A645" s="3" t="s">
        <v>146</v>
      </c>
    </row>
    <row r="646" spans="1:2">
      <c r="A646" s="4" t="s">
        <v>4098</v>
      </c>
      <c r="B646" s="4" t="s">
        <v>4332</v>
      </c>
    </row>
    <row r="647" spans="1:2">
      <c r="A647" s="4" t="s">
        <v>4376</v>
      </c>
    </row>
    <row r="648" spans="1:2">
      <c r="A648" s="3" t="s">
        <v>146</v>
      </c>
    </row>
    <row r="649" spans="1:2">
      <c r="A649" s="4" t="s">
        <v>4098</v>
      </c>
      <c r="B649" s="4" t="s">
        <v>4334</v>
      </c>
    </row>
    <row r="650" spans="1:2">
      <c r="A650" s="4" t="s">
        <v>4377</v>
      </c>
    </row>
    <row r="651" spans="1:2">
      <c r="A651" s="3" t="s">
        <v>146</v>
      </c>
    </row>
    <row r="652" spans="1:2">
      <c r="A652" s="4" t="s">
        <v>4098</v>
      </c>
      <c r="B652" s="4" t="s">
        <v>4336</v>
      </c>
    </row>
    <row r="653" spans="1:2">
      <c r="A653" s="4" t="s">
        <v>4378</v>
      </c>
    </row>
    <row r="654" spans="1:2">
      <c r="A654" s="3" t="s">
        <v>146</v>
      </c>
    </row>
    <row r="655" spans="1:2">
      <c r="A655" s="4" t="s">
        <v>4098</v>
      </c>
      <c r="B655" s="4" t="s">
        <v>4199</v>
      </c>
    </row>
    <row r="656" spans="1:2">
      <c r="A656" s="4" t="s">
        <v>4379</v>
      </c>
    </row>
    <row r="657" spans="1:2">
      <c r="A657" s="3" t="s">
        <v>146</v>
      </c>
    </row>
    <row r="658" spans="1:2">
      <c r="A658" s="4" t="s">
        <v>4098</v>
      </c>
      <c r="B658" s="4" t="s">
        <v>4224</v>
      </c>
    </row>
    <row r="659" spans="1:2">
      <c r="A659" s="4" t="s">
        <v>4380</v>
      </c>
    </row>
    <row r="660" spans="1:2">
      <c r="A660" s="3" t="s">
        <v>146</v>
      </c>
    </row>
    <row r="661" spans="1:2">
      <c r="A661" s="4" t="s">
        <v>4098</v>
      </c>
      <c r="B661" s="4" t="s">
        <v>4340</v>
      </c>
    </row>
    <row r="662" spans="1:2">
      <c r="A662" s="4" t="s">
        <v>4381</v>
      </c>
    </row>
    <row r="663" spans="1:2">
      <c r="A663" s="3" t="s">
        <v>146</v>
      </c>
    </row>
    <row r="664" spans="1:2">
      <c r="A664" s="4" t="s">
        <v>4098</v>
      </c>
      <c r="B664" s="4" t="s">
        <v>4342</v>
      </c>
    </row>
    <row r="665" spans="1:2">
      <c r="A665" s="4" t="s">
        <v>4382</v>
      </c>
    </row>
    <row r="666" spans="1:2">
      <c r="A666" s="3" t="s">
        <v>146</v>
      </c>
    </row>
    <row r="667" spans="1:2">
      <c r="A667" s="4" t="s">
        <v>4098</v>
      </c>
      <c r="B667" s="4" t="s">
        <v>4195</v>
      </c>
    </row>
    <row r="668" spans="1:2">
      <c r="A668" s="4" t="s">
        <v>4383</v>
      </c>
    </row>
    <row r="669" spans="1:2">
      <c r="A669" s="3" t="s">
        <v>146</v>
      </c>
    </row>
    <row r="670" spans="1:2">
      <c r="A670" s="4" t="s">
        <v>4098</v>
      </c>
      <c r="B670" s="4" t="s">
        <v>4107</v>
      </c>
    </row>
    <row r="671" spans="1:2">
      <c r="A671" s="4" t="s">
        <v>4384</v>
      </c>
    </row>
    <row r="672" spans="1:2">
      <c r="A672" s="3" t="s">
        <v>146</v>
      </c>
    </row>
    <row r="673" spans="1:2">
      <c r="A673" s="4" t="s">
        <v>4098</v>
      </c>
      <c r="B673" s="4" t="s">
        <v>868</v>
      </c>
    </row>
    <row r="674" spans="1:2">
      <c r="A674" s="4" t="s">
        <v>4385</v>
      </c>
    </row>
    <row r="675" spans="1:2">
      <c r="A675" s="3" t="s">
        <v>146</v>
      </c>
    </row>
    <row r="676" spans="1:2">
      <c r="A676" s="4" t="s">
        <v>4098</v>
      </c>
      <c r="B676" s="4" t="s">
        <v>4159</v>
      </c>
    </row>
    <row r="677" spans="1:2">
      <c r="A677" s="4" t="s">
        <v>4386</v>
      </c>
    </row>
    <row r="678" spans="1:2">
      <c r="A678" s="3" t="s">
        <v>146</v>
      </c>
    </row>
    <row r="679" spans="1:2">
      <c r="A679" s="4" t="s">
        <v>4098</v>
      </c>
      <c r="B679" s="4" t="s">
        <v>4112</v>
      </c>
    </row>
    <row r="680" spans="1:2">
      <c r="A680" s="4" t="s">
        <v>4387</v>
      </c>
    </row>
    <row r="681" spans="1:2">
      <c r="A681" s="3" t="s">
        <v>146</v>
      </c>
    </row>
    <row r="682" spans="1:2">
      <c r="A682" s="4" t="s">
        <v>4098</v>
      </c>
      <c r="B682" s="4" t="s">
        <v>4349</v>
      </c>
    </row>
    <row r="683" spans="1:2">
      <c r="A683" s="4" t="s">
        <v>4388</v>
      </c>
    </row>
    <row r="684" spans="1:2">
      <c r="A684" s="3" t="s">
        <v>146</v>
      </c>
    </row>
    <row r="685" spans="1:2">
      <c r="A685" s="4" t="s">
        <v>4098</v>
      </c>
      <c r="B685" s="4" t="s">
        <v>869</v>
      </c>
    </row>
    <row r="686" spans="1:2">
      <c r="A686" s="4" t="s">
        <v>4389</v>
      </c>
    </row>
    <row r="687" spans="1:2">
      <c r="A687" s="3" t="s">
        <v>146</v>
      </c>
    </row>
    <row r="688" spans="1:2">
      <c r="A688" s="4" t="s">
        <v>4098</v>
      </c>
      <c r="B688" s="4" t="s">
        <v>4352</v>
      </c>
    </row>
    <row r="689" spans="1:2">
      <c r="A689" s="4" t="s">
        <v>4390</v>
      </c>
    </row>
    <row r="690" spans="1:2">
      <c r="A690" s="3" t="s">
        <v>146</v>
      </c>
    </row>
    <row r="691" spans="1:2">
      <c r="A691" s="4" t="s">
        <v>4098</v>
      </c>
      <c r="B691" s="4" t="s">
        <v>854</v>
      </c>
    </row>
    <row r="692" spans="1:2">
      <c r="A692" s="4" t="s">
        <v>4391</v>
      </c>
    </row>
    <row r="693" spans="1:2">
      <c r="A693" s="3" t="s">
        <v>146</v>
      </c>
    </row>
    <row r="694" spans="1:2">
      <c r="A694" s="4" t="s">
        <v>4098</v>
      </c>
      <c r="B694" s="4" t="s">
        <v>869</v>
      </c>
    </row>
    <row r="695" spans="1:2">
      <c r="A695" s="4" t="s">
        <v>4392</v>
      </c>
    </row>
    <row r="696" spans="1:2">
      <c r="A696" s="3" t="s">
        <v>146</v>
      </c>
    </row>
    <row r="697" spans="1:2">
      <c r="A697" s="4" t="s">
        <v>4098</v>
      </c>
      <c r="B697" s="4" t="s">
        <v>857</v>
      </c>
    </row>
    <row r="698" spans="1:2">
      <c r="A698" s="4" t="s">
        <v>4393</v>
      </c>
    </row>
    <row r="699" spans="1:2">
      <c r="A699" s="3" t="s">
        <v>146</v>
      </c>
    </row>
    <row r="700" spans="1:2">
      <c r="A700" s="4" t="s">
        <v>4098</v>
      </c>
      <c r="B700" s="4" t="s">
        <v>4352</v>
      </c>
    </row>
    <row r="701" spans="1:2">
      <c r="A701" s="4" t="s">
        <v>4394</v>
      </c>
    </row>
    <row r="702" spans="1:2">
      <c r="A702" s="3" t="s">
        <v>146</v>
      </c>
    </row>
    <row r="703" spans="1:2">
      <c r="A703" s="4" t="s">
        <v>4098</v>
      </c>
      <c r="B703" s="4" t="s">
        <v>4358</v>
      </c>
    </row>
    <row r="704" spans="1:2">
      <c r="A704" s="4" t="s">
        <v>4395</v>
      </c>
    </row>
    <row r="705" spans="1:2">
      <c r="A705" s="3" t="s">
        <v>146</v>
      </c>
    </row>
    <row r="706" spans="1:2">
      <c r="A706" s="4" t="s">
        <v>4098</v>
      </c>
      <c r="B706" s="4" t="s">
        <v>4396</v>
      </c>
    </row>
    <row r="707" spans="1:2">
      <c r="A707" s="4" t="s">
        <v>4397</v>
      </c>
    </row>
    <row r="708" spans="1:2">
      <c r="A708" s="3" t="s">
        <v>146</v>
      </c>
    </row>
    <row r="709" spans="1:2">
      <c r="A709" s="4" t="s">
        <v>4098</v>
      </c>
      <c r="B709" s="4" t="s">
        <v>4398</v>
      </c>
    </row>
    <row r="710" spans="1:2">
      <c r="A710" s="4" t="s">
        <v>4399</v>
      </c>
    </row>
    <row r="711" spans="1:2">
      <c r="A711" s="3" t="s">
        <v>146</v>
      </c>
    </row>
    <row r="712" spans="1:2">
      <c r="A712" s="4" t="s">
        <v>4098</v>
      </c>
      <c r="B712" s="4" t="s">
        <v>4400</v>
      </c>
    </row>
    <row r="713" spans="1:2">
      <c r="A713" s="4" t="s">
        <v>4401</v>
      </c>
    </row>
    <row r="714" spans="1:2">
      <c r="A714" s="3" t="s">
        <v>146</v>
      </c>
    </row>
    <row r="715" spans="1:2">
      <c r="A715" s="4" t="s">
        <v>4098</v>
      </c>
      <c r="B715" s="4" t="s">
        <v>4402</v>
      </c>
    </row>
    <row r="716" spans="1:2">
      <c r="A716" s="4" t="s">
        <v>4403</v>
      </c>
    </row>
    <row r="717" spans="1:2">
      <c r="A717" s="3" t="s">
        <v>146</v>
      </c>
    </row>
    <row r="718" spans="1:2">
      <c r="A718" s="4" t="s">
        <v>4098</v>
      </c>
      <c r="B718" s="4" t="s">
        <v>4404</v>
      </c>
    </row>
    <row r="719" spans="1:2">
      <c r="A719" s="4" t="s">
        <v>4405</v>
      </c>
    </row>
    <row r="720" spans="1:2">
      <c r="A720" s="3" t="s">
        <v>146</v>
      </c>
    </row>
    <row r="721" spans="1:2">
      <c r="A721" s="4" t="s">
        <v>4098</v>
      </c>
      <c r="B721" s="4" t="s">
        <v>2683</v>
      </c>
    </row>
    <row r="722" spans="1:2">
      <c r="A722" s="4" t="s">
        <v>4406</v>
      </c>
    </row>
    <row r="723" spans="1:2">
      <c r="A723" s="3" t="s">
        <v>146</v>
      </c>
    </row>
    <row r="724" spans="1:2">
      <c r="A724" s="4" t="s">
        <v>4098</v>
      </c>
      <c r="B724" s="4" t="s">
        <v>61</v>
      </c>
    </row>
    <row r="725" spans="1:2">
      <c r="A725" s="4" t="s">
        <v>4407</v>
      </c>
    </row>
    <row r="726" spans="1:2">
      <c r="A726" s="3" t="s">
        <v>146</v>
      </c>
    </row>
    <row r="727" spans="1:2">
      <c r="A727" s="4" t="s">
        <v>4098</v>
      </c>
      <c r="B727" s="4" t="s">
        <v>4175</v>
      </c>
    </row>
    <row r="728" spans="1:2">
      <c r="A728" s="4" t="s">
        <v>4408</v>
      </c>
    </row>
    <row r="729" spans="1:2">
      <c r="A729" s="3" t="s">
        <v>146</v>
      </c>
    </row>
    <row r="730" spans="1:2">
      <c r="A730" s="4" t="s">
        <v>4098</v>
      </c>
      <c r="B730" s="4" t="s">
        <v>4175</v>
      </c>
    </row>
    <row r="731" spans="1:2">
      <c r="A731" s="4" t="s">
        <v>4409</v>
      </c>
    </row>
    <row r="732" spans="1:2">
      <c r="A732" s="3" t="s">
        <v>146</v>
      </c>
    </row>
    <row r="733" spans="1:2">
      <c r="A733" s="4" t="s">
        <v>4098</v>
      </c>
      <c r="B733" s="4" t="s">
        <v>4179</v>
      </c>
    </row>
    <row r="734" spans="1:2">
      <c r="A734" s="4" t="s">
        <v>4410</v>
      </c>
    </row>
    <row r="735" spans="1:2">
      <c r="A735" s="3" t="s">
        <v>146</v>
      </c>
    </row>
    <row r="736" spans="1:2">
      <c r="A736" s="4" t="s">
        <v>4098</v>
      </c>
      <c r="B736" s="4" t="s">
        <v>4149</v>
      </c>
    </row>
    <row r="737" spans="1:2">
      <c r="A737" s="4" t="s">
        <v>4411</v>
      </c>
    </row>
    <row r="738" spans="1:2">
      <c r="A738" s="3" t="s">
        <v>146</v>
      </c>
    </row>
    <row r="739" spans="1:2">
      <c r="A739" s="4" t="s">
        <v>4098</v>
      </c>
      <c r="B739" s="4" t="s">
        <v>4175</v>
      </c>
    </row>
    <row r="740" spans="1:2">
      <c r="A740" s="4" t="s">
        <v>4412</v>
      </c>
    </row>
    <row r="741" spans="1:2">
      <c r="A741" s="3" t="s">
        <v>146</v>
      </c>
    </row>
    <row r="742" spans="1:2">
      <c r="A742" s="4" t="s">
        <v>4098</v>
      </c>
      <c r="B742" s="4" t="s">
        <v>4107</v>
      </c>
    </row>
    <row r="743" spans="1:2">
      <c r="A743" s="4" t="s">
        <v>4413</v>
      </c>
    </row>
    <row r="744" spans="1:2">
      <c r="A744" s="3" t="s">
        <v>146</v>
      </c>
    </row>
    <row r="745" spans="1:2">
      <c r="A745" s="4" t="s">
        <v>4098</v>
      </c>
      <c r="B745" s="4" t="s">
        <v>868</v>
      </c>
    </row>
    <row r="746" spans="1:2">
      <c r="A746" s="4" t="s">
        <v>4414</v>
      </c>
    </row>
    <row r="747" spans="1:2">
      <c r="A747" s="3" t="s">
        <v>146</v>
      </c>
    </row>
    <row r="748" spans="1:2">
      <c r="A748" s="4" t="s">
        <v>4098</v>
      </c>
      <c r="B748" s="4" t="s">
        <v>4159</v>
      </c>
    </row>
    <row r="749" spans="1:2">
      <c r="A749" s="4" t="s">
        <v>4415</v>
      </c>
    </row>
    <row r="750" spans="1:2">
      <c r="A750" s="3" t="s">
        <v>146</v>
      </c>
    </row>
    <row r="751" spans="1:2">
      <c r="A751" s="4" t="s">
        <v>4098</v>
      </c>
      <c r="B751" s="4" t="s">
        <v>4112</v>
      </c>
    </row>
    <row r="752" spans="1:2">
      <c r="A752" s="4" t="s">
        <v>4416</v>
      </c>
    </row>
    <row r="753" spans="1:2">
      <c r="A753" s="3" t="s">
        <v>146</v>
      </c>
    </row>
    <row r="754" spans="1:2">
      <c r="A754" s="4" t="s">
        <v>4098</v>
      </c>
      <c r="B754" s="4" t="s">
        <v>4349</v>
      </c>
    </row>
    <row r="755" spans="1:2">
      <c r="A755" s="4" t="s">
        <v>4417</v>
      </c>
    </row>
    <row r="756" spans="1:2">
      <c r="A756" s="3" t="s">
        <v>146</v>
      </c>
    </row>
    <row r="757" spans="1:2">
      <c r="A757" s="4" t="s">
        <v>4098</v>
      </c>
      <c r="B757" s="4" t="s">
        <v>1712</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4418</v>
      </c>
      <c r="B1" s="2" t="s">
        <v>2</v>
      </c>
    </row>
    <row r="2" spans="1:2">
      <c r="A2" s="4" t="s">
        <v>4419</v>
      </c>
    </row>
    <row r="3" spans="1:2">
      <c r="A3" s="3" t="s">
        <v>146</v>
      </c>
    </row>
    <row r="4" spans="1:2">
      <c r="A4" s="4" t="s">
        <v>4420</v>
      </c>
      <c r="B4" s="4" t="s">
        <v>4421</v>
      </c>
    </row>
    <row r="5" spans="1:2">
      <c r="A5" s="4" t="s">
        <v>4422</v>
      </c>
    </row>
    <row r="6" spans="1:2">
      <c r="A6" s="3" t="s">
        <v>146</v>
      </c>
    </row>
    <row r="7" spans="1:2">
      <c r="A7" s="4" t="s">
        <v>4420</v>
      </c>
      <c r="B7" s="4" t="s">
        <v>4423</v>
      </c>
    </row>
    <row r="8" spans="1:2">
      <c r="A8" s="4" t="s">
        <v>4424</v>
      </c>
    </row>
    <row r="9" spans="1:2">
      <c r="A9" s="3" t="s">
        <v>146</v>
      </c>
    </row>
    <row r="10" spans="1:2">
      <c r="A10" s="4" t="s">
        <v>4420</v>
      </c>
      <c r="B10" s="4" t="s">
        <v>4423</v>
      </c>
    </row>
    <row r="11" spans="1:2">
      <c r="A11" s="4" t="s">
        <v>4425</v>
      </c>
    </row>
    <row r="12" spans="1:2">
      <c r="A12" s="3" t="s">
        <v>146</v>
      </c>
    </row>
    <row r="13" spans="1:2">
      <c r="A13" s="4" t="s">
        <v>4420</v>
      </c>
      <c r="B13" s="4" t="s">
        <v>4426</v>
      </c>
    </row>
    <row r="14" spans="1:2">
      <c r="A14" s="4" t="s">
        <v>4427</v>
      </c>
    </row>
    <row r="15" spans="1:2">
      <c r="A15" s="3" t="s">
        <v>146</v>
      </c>
    </row>
    <row r="16" spans="1:2">
      <c r="A16" s="4" t="s">
        <v>4420</v>
      </c>
      <c r="B16" s="4" t="s">
        <v>4426</v>
      </c>
    </row>
    <row r="17" spans="1:2">
      <c r="A17" s="4" t="s">
        <v>4428</v>
      </c>
    </row>
    <row r="18" spans="1:2">
      <c r="A18" s="3" t="s">
        <v>146</v>
      </c>
    </row>
    <row r="19" spans="1:2">
      <c r="A19" s="4" t="s">
        <v>4420</v>
      </c>
      <c r="B19" s="4" t="s">
        <v>4426</v>
      </c>
    </row>
    <row r="20" spans="1:2">
      <c r="A20" s="4" t="s">
        <v>4429</v>
      </c>
    </row>
    <row r="21" spans="1:2">
      <c r="A21" s="3" t="s">
        <v>146</v>
      </c>
    </row>
    <row r="22" spans="1:2">
      <c r="A22" s="4" t="s">
        <v>4420</v>
      </c>
      <c r="B22" s="4" t="s">
        <v>4430</v>
      </c>
    </row>
    <row r="23" spans="1:2">
      <c r="A23" s="4" t="s">
        <v>4431</v>
      </c>
    </row>
    <row r="24" spans="1:2">
      <c r="A24" s="3" t="s">
        <v>146</v>
      </c>
    </row>
    <row r="25" spans="1:2">
      <c r="A25" s="4" t="s">
        <v>4420</v>
      </c>
      <c r="B25" s="4" t="s">
        <v>1437</v>
      </c>
    </row>
    <row r="26" spans="1:2">
      <c r="A26" s="4" t="s">
        <v>4432</v>
      </c>
    </row>
    <row r="27" spans="1:2">
      <c r="A27" s="3" t="s">
        <v>146</v>
      </c>
    </row>
    <row r="28" spans="1:2">
      <c r="A28" s="4" t="s">
        <v>4420</v>
      </c>
      <c r="B28" s="4" t="s">
        <v>1437</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4433</v>
      </c>
      <c r="C1" s="2" t="s">
        <v>2</v>
      </c>
      <c r="D1" s="2" t="s">
        <v>30</v>
      </c>
      <c r="E1" s="2" t="s">
        <v>77</v>
      </c>
    </row>
    <row r="2" spans="1:5">
      <c r="A2" s="3" t="s">
        <v>3771</v>
      </c>
    </row>
    <row r="3" spans="1:5">
      <c r="A3" s="4" t="s">
        <v>4434</v>
      </c>
      <c r="C3" s="6" t="n">
        <v>120</v>
      </c>
      <c r="D3" s="6" t="n">
        <v>6</v>
      </c>
      <c r="E3" s="6" t="n">
        <v>1</v>
      </c>
    </row>
    <row r="4" spans="1:5">
      <c r="A4" s="4" t="s">
        <v>3756</v>
      </c>
    </row>
    <row r="5" spans="1:5">
      <c r="A5" s="3" t="s">
        <v>3771</v>
      </c>
    </row>
    <row r="6" spans="1:5">
      <c r="A6" s="4" t="s">
        <v>4435</v>
      </c>
      <c r="C6" s="5" t="n">
        <v>-7380000006</v>
      </c>
      <c r="D6" s="5" t="n">
        <v>-131852</v>
      </c>
      <c r="E6" s="5" t="n">
        <v>-77875</v>
      </c>
    </row>
    <row r="7" spans="1:5">
      <c r="A7" s="4" t="s">
        <v>3758</v>
      </c>
    </row>
    <row r="8" spans="1:5">
      <c r="A8" s="3" t="s">
        <v>3771</v>
      </c>
    </row>
    <row r="9" spans="1:5">
      <c r="A9" s="4" t="s">
        <v>4435</v>
      </c>
      <c r="C9" s="5" t="n">
        <v>263964</v>
      </c>
      <c r="D9" s="5" t="n">
        <v>3</v>
      </c>
      <c r="E9" s="5" t="n">
        <v>3733</v>
      </c>
    </row>
    <row r="10" spans="1:5">
      <c r="A10" s="4" t="s">
        <v>3759</v>
      </c>
    </row>
    <row r="11" spans="1:5">
      <c r="A11" s="3" t="s">
        <v>3771</v>
      </c>
    </row>
    <row r="12" spans="1:5">
      <c r="A12" s="4" t="s">
        <v>4435</v>
      </c>
      <c r="C12" s="5" t="n">
        <v>694368</v>
      </c>
      <c r="D12" s="5" t="n">
        <v>319785</v>
      </c>
      <c r="E12" s="5" t="n">
        <v>175245</v>
      </c>
    </row>
    <row r="13" spans="1:5">
      <c r="A13" s="4" t="s">
        <v>3760</v>
      </c>
    </row>
    <row r="14" spans="1:5">
      <c r="A14" s="3" t="s">
        <v>3771</v>
      </c>
    </row>
    <row r="15" spans="1:5">
      <c r="A15" s="4" t="s">
        <v>4435</v>
      </c>
      <c r="C15" s="5" t="n">
        <v>171330</v>
      </c>
      <c r="D15" s="5" t="n">
        <v>72668</v>
      </c>
      <c r="E15" s="5" t="n">
        <v>2678</v>
      </c>
    </row>
    <row r="16" spans="1:5">
      <c r="A16" s="4" t="s">
        <v>3761</v>
      </c>
    </row>
    <row r="17" spans="1:5">
      <c r="A17" s="3" t="s">
        <v>3771</v>
      </c>
    </row>
    <row r="18" spans="1:5">
      <c r="A18" s="4" t="s">
        <v>4435</v>
      </c>
      <c r="C18" s="5" t="n">
        <v>-223400</v>
      </c>
      <c r="D18" s="5" t="n">
        <v>4275</v>
      </c>
      <c r="E18" s="4" t="s">
        <v>61</v>
      </c>
    </row>
    <row r="19" spans="1:5">
      <c r="A19" s="4" t="s">
        <v>3762</v>
      </c>
    </row>
    <row r="20" spans="1:5">
      <c r="A20" s="3" t="s">
        <v>3771</v>
      </c>
    </row>
    <row r="21" spans="1:5">
      <c r="A21" s="4" t="s">
        <v>4435</v>
      </c>
      <c r="C21" s="5" t="n">
        <v>384244</v>
      </c>
      <c r="D21" s="5" t="n">
        <v>381848</v>
      </c>
      <c r="E21" s="4" t="s">
        <v>61</v>
      </c>
    </row>
    <row r="22" spans="1:5">
      <c r="A22" s="4" t="s">
        <v>3763</v>
      </c>
    </row>
    <row r="23" spans="1:5">
      <c r="A23" s="3" t="s">
        <v>3771</v>
      </c>
    </row>
    <row r="24" spans="1:5">
      <c r="A24" s="4" t="s">
        <v>4435</v>
      </c>
      <c r="C24" s="4" t="s">
        <v>61</v>
      </c>
      <c r="D24" s="4" t="s">
        <v>61</v>
      </c>
      <c r="E24" s="4" t="s">
        <v>61</v>
      </c>
    </row>
    <row r="25" spans="1:5">
      <c r="A25" s="4" t="s">
        <v>3764</v>
      </c>
    </row>
    <row r="26" spans="1:5">
      <c r="A26" s="3" t="s">
        <v>3771</v>
      </c>
    </row>
    <row r="27" spans="1:5">
      <c r="A27" s="4" t="s">
        <v>4435</v>
      </c>
      <c r="C27" s="4" t="s">
        <v>61</v>
      </c>
      <c r="D27" s="5" t="n">
        <v>164828</v>
      </c>
      <c r="E27" s="4" t="s">
        <v>61</v>
      </c>
    </row>
    <row r="28" spans="1:5">
      <c r="A28" s="4" t="s">
        <v>887</v>
      </c>
    </row>
    <row r="29" spans="1:5">
      <c r="A29" s="3" t="s">
        <v>3771</v>
      </c>
    </row>
    <row r="30" spans="1:5">
      <c r="A30" s="4" t="s">
        <v>4435</v>
      </c>
      <c r="C30" s="5" t="n">
        <v>256495</v>
      </c>
      <c r="D30" s="5" t="n">
        <v>44211</v>
      </c>
      <c r="E30" s="5" t="n">
        <v>7835</v>
      </c>
    </row>
    <row r="31" spans="1:5">
      <c r="A31" s="4" t="s">
        <v>3766</v>
      </c>
    </row>
    <row r="32" spans="1:5">
      <c r="A32" s="3" t="s">
        <v>3771</v>
      </c>
    </row>
    <row r="33" spans="1:5">
      <c r="A33" s="4" t="s">
        <v>4435</v>
      </c>
      <c r="C33" s="5" t="n">
        <v>15620</v>
      </c>
      <c r="D33" s="5" t="n">
        <v>1400089</v>
      </c>
      <c r="E33" s="5" t="n">
        <v>7887</v>
      </c>
    </row>
    <row r="34" spans="1:5">
      <c r="A34" s="4" t="s">
        <v>4436</v>
      </c>
    </row>
    <row r="35" spans="1:5">
      <c r="A35" s="3" t="s">
        <v>3771</v>
      </c>
    </row>
    <row r="36" spans="1:5">
      <c r="A36" s="4" t="s">
        <v>4435</v>
      </c>
      <c r="C36" s="5" t="n">
        <v>-25634</v>
      </c>
      <c r="D36" s="5" t="n">
        <v>-25574</v>
      </c>
      <c r="E36" s="5" t="n">
        <v>-5307</v>
      </c>
    </row>
    <row r="37" spans="1:5">
      <c r="A37" s="4" t="s">
        <v>4434</v>
      </c>
      <c r="B37" s="4" t="s">
        <v>42</v>
      </c>
      <c r="C37" s="5" t="n">
        <v>66</v>
      </c>
      <c r="D37" s="5" t="n">
        <v>-87</v>
      </c>
      <c r="E37" s="4" t="s">
        <v>61</v>
      </c>
    </row>
    <row r="38" spans="1:5">
      <c r="A38" s="4" t="s">
        <v>4437</v>
      </c>
      <c r="C38" s="5" t="n">
        <v>-26323</v>
      </c>
      <c r="D38" s="5" t="n">
        <v>-27582</v>
      </c>
      <c r="E38" s="5" t="n">
        <v>-5438</v>
      </c>
    </row>
    <row r="39" spans="1:5">
      <c r="A39" s="4" t="s">
        <v>4438</v>
      </c>
    </row>
    <row r="40" spans="1:5">
      <c r="A40" s="3" t="s">
        <v>3771</v>
      </c>
    </row>
    <row r="41" spans="1:5">
      <c r="A41" s="4" t="s">
        <v>4435</v>
      </c>
      <c r="C41" s="5" t="n">
        <v>-849</v>
      </c>
      <c r="D41" s="5" t="n">
        <v>-2812</v>
      </c>
      <c r="E41" s="5" t="n">
        <v>-1865</v>
      </c>
    </row>
    <row r="42" spans="1:5">
      <c r="A42" s="4" t="s">
        <v>4439</v>
      </c>
    </row>
    <row r="43" spans="1:5">
      <c r="A43" s="3" t="s">
        <v>3771</v>
      </c>
    </row>
    <row r="44" spans="1:5">
      <c r="A44" s="4" t="s">
        <v>4435</v>
      </c>
      <c r="C44" s="5" t="n">
        <v>-847</v>
      </c>
      <c r="D44" s="5" t="n">
        <v>-2604</v>
      </c>
      <c r="E44" s="5" t="n">
        <v>-1823</v>
      </c>
    </row>
    <row r="45" spans="1:5">
      <c r="A45" s="4" t="s">
        <v>4440</v>
      </c>
    </row>
    <row r="46" spans="1:5">
      <c r="A46" s="3" t="s">
        <v>3771</v>
      </c>
    </row>
    <row r="47" spans="1:5">
      <c r="A47" s="4" t="s">
        <v>4435</v>
      </c>
      <c r="C47" s="5" t="n">
        <v>-2</v>
      </c>
      <c r="D47" s="5" t="n">
        <v>-208</v>
      </c>
      <c r="E47" s="5" t="n">
        <v>-42</v>
      </c>
    </row>
    <row r="48" spans="1:5">
      <c r="A48" s="4" t="s">
        <v>4441</v>
      </c>
    </row>
    <row r="49" spans="1:5">
      <c r="A49" s="3" t="s">
        <v>3771</v>
      </c>
    </row>
    <row r="50" spans="1:5">
      <c r="A50" s="4" t="s">
        <v>4435</v>
      </c>
      <c r="C50" s="5" t="n">
        <v>-7839</v>
      </c>
      <c r="D50" s="5" t="n">
        <v>-8069</v>
      </c>
      <c r="E50" s="5" t="n">
        <v>-2662</v>
      </c>
    </row>
    <row r="51" spans="1:5">
      <c r="A51" s="4" t="s">
        <v>4442</v>
      </c>
    </row>
    <row r="52" spans="1:5">
      <c r="A52" s="3" t="s">
        <v>3771</v>
      </c>
    </row>
    <row r="53" spans="1:5">
      <c r="A53" s="4" t="s">
        <v>4435</v>
      </c>
      <c r="C53" s="5" t="n">
        <v>-7839</v>
      </c>
      <c r="D53" s="5" t="n">
        <v>-8069</v>
      </c>
      <c r="E53" s="5" t="n">
        <v>-2635</v>
      </c>
    </row>
    <row r="54" spans="1:5">
      <c r="A54" s="4" t="s">
        <v>4443</v>
      </c>
    </row>
    <row r="55" spans="1:5">
      <c r="A55" s="3" t="s">
        <v>3771</v>
      </c>
    </row>
    <row r="56" spans="1:5">
      <c r="A56" s="4" t="s">
        <v>4435</v>
      </c>
      <c r="C56" s="4" t="s">
        <v>61</v>
      </c>
      <c r="D56" s="4" t="s">
        <v>61</v>
      </c>
      <c r="E56" s="5" t="n">
        <v>-27</v>
      </c>
    </row>
    <row r="57" spans="1:5">
      <c r="A57" s="4" t="s">
        <v>4444</v>
      </c>
    </row>
    <row r="58" spans="1:5">
      <c r="A58" s="3" t="s">
        <v>3771</v>
      </c>
    </row>
    <row r="59" spans="1:5">
      <c r="A59" s="4" t="s">
        <v>4435</v>
      </c>
      <c r="C59" s="5" t="n">
        <v>-14895</v>
      </c>
      <c r="D59" s="5" t="n">
        <v>-11622</v>
      </c>
      <c r="E59" s="4" t="s">
        <v>61</v>
      </c>
    </row>
    <row r="60" spans="1:5">
      <c r="A60" s="4" t="s">
        <v>4445</v>
      </c>
    </row>
    <row r="61" spans="1:5">
      <c r="A61" s="3" t="s">
        <v>3771</v>
      </c>
    </row>
    <row r="62" spans="1:5">
      <c r="A62" s="4" t="s">
        <v>4435</v>
      </c>
      <c r="C62" s="5" t="n">
        <v>-9909</v>
      </c>
      <c r="D62" s="5" t="n">
        <v>-10439</v>
      </c>
      <c r="E62" s="4" t="s">
        <v>61</v>
      </c>
    </row>
    <row r="63" spans="1:5">
      <c r="A63" s="4" t="s">
        <v>4446</v>
      </c>
    </row>
    <row r="64" spans="1:5">
      <c r="A64" s="3" t="s">
        <v>3771</v>
      </c>
    </row>
    <row r="65" spans="1:5">
      <c r="A65" s="4" t="s">
        <v>4435</v>
      </c>
      <c r="C65" s="5" t="n">
        <v>-4986</v>
      </c>
      <c r="D65" s="5" t="n">
        <v>-1183</v>
      </c>
      <c r="E65" s="4" t="s">
        <v>61</v>
      </c>
    </row>
    <row r="66" spans="1:5">
      <c r="A66" s="4" t="s">
        <v>4447</v>
      </c>
    </row>
    <row r="67" spans="1:5">
      <c r="A67" s="3" t="s">
        <v>3771</v>
      </c>
    </row>
    <row r="68" spans="1:5">
      <c r="A68" s="4" t="s">
        <v>4435</v>
      </c>
      <c r="C68" s="4" t="s">
        <v>61</v>
      </c>
      <c r="D68" s="5" t="n">
        <v>-404</v>
      </c>
      <c r="E68" s="4" t="s">
        <v>61</v>
      </c>
    </row>
    <row r="69" spans="1:5">
      <c r="A69" s="4" t="s">
        <v>4448</v>
      </c>
    </row>
    <row r="70" spans="1:5">
      <c r="A70" s="3" t="s">
        <v>3771</v>
      </c>
    </row>
    <row r="71" spans="1:5">
      <c r="A71" s="4" t="s">
        <v>4435</v>
      </c>
      <c r="C71" s="4" t="s">
        <v>61</v>
      </c>
      <c r="D71" s="4" t="s">
        <v>61</v>
      </c>
      <c r="E71" s="4" t="s">
        <v>61</v>
      </c>
    </row>
    <row r="72" spans="1:5">
      <c r="A72" s="4" t="s">
        <v>4449</v>
      </c>
    </row>
    <row r="73" spans="1:5">
      <c r="A73" s="3" t="s">
        <v>3771</v>
      </c>
    </row>
    <row r="74" spans="1:5">
      <c r="A74" s="4" t="s">
        <v>4435</v>
      </c>
      <c r="C74" s="4" t="s">
        <v>61</v>
      </c>
      <c r="D74" s="5" t="n">
        <v>-404</v>
      </c>
      <c r="E74" s="4" t="s">
        <v>61</v>
      </c>
    </row>
    <row r="75" spans="1:5">
      <c r="A75" s="4" t="s">
        <v>4450</v>
      </c>
    </row>
    <row r="76" spans="1:5">
      <c r="A76" s="3" t="s">
        <v>3771</v>
      </c>
    </row>
    <row r="77" spans="1:5">
      <c r="A77" s="4" t="s">
        <v>4435</v>
      </c>
      <c r="C77" s="5" t="n">
        <v>-2001</v>
      </c>
      <c r="D77" s="5" t="n">
        <v>-2658</v>
      </c>
      <c r="E77" s="5" t="n">
        <v>-778</v>
      </c>
    </row>
    <row r="78" spans="1:5">
      <c r="A78" s="4" t="s">
        <v>4451</v>
      </c>
    </row>
    <row r="79" spans="1:5">
      <c r="A79" s="3" t="s">
        <v>3771</v>
      </c>
    </row>
    <row r="80" spans="1:5">
      <c r="A80" s="4" t="s">
        <v>4435</v>
      </c>
      <c r="C80" s="5" t="n">
        <v>-50</v>
      </c>
      <c r="D80" s="5" t="n">
        <v>-9</v>
      </c>
      <c r="E80" s="5" t="n">
        <v>-2</v>
      </c>
    </row>
    <row r="81" spans="1:5">
      <c r="A81" s="4" t="s">
        <v>4437</v>
      </c>
      <c r="C81" s="6" t="n">
        <v>-755</v>
      </c>
      <c r="D81" s="6" t="n">
        <v>-1921</v>
      </c>
      <c r="E81" s="6" t="n">
        <v>-131</v>
      </c>
    </row>
    <row r="82" spans="1:5"/>
    <row r="83" spans="1:5">
      <c r="A83" s="4" t="s">
        <v>42</v>
      </c>
      <c r="B83" s="4" t="s">
        <v>4452</v>
      </c>
    </row>
  </sheetData>
  <mergeCells count="3">
    <mergeCell ref="A1:B1"/>
    <mergeCell ref="A82:D82"/>
    <mergeCell ref="B83:D83"/>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453</v>
      </c>
      <c r="B1" s="2" t="s">
        <v>2</v>
      </c>
      <c r="C1" s="2" t="s">
        <v>30</v>
      </c>
      <c r="D1" s="2" t="s">
        <v>77</v>
      </c>
    </row>
    <row r="2" spans="1:4">
      <c r="A2" s="3" t="s">
        <v>4454</v>
      </c>
    </row>
    <row r="3" spans="1:4">
      <c r="A3" s="4" t="s">
        <v>4455</v>
      </c>
      <c r="B3" s="6" t="n">
        <v>-9432</v>
      </c>
      <c r="C3" s="6" t="n">
        <v>-7096</v>
      </c>
      <c r="D3" s="6" t="n">
        <v>-4673</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456</v>
      </c>
      <c r="B1" s="2" t="s">
        <v>2</v>
      </c>
      <c r="C1" s="2" t="s">
        <v>30</v>
      </c>
      <c r="D1" s="2" t="s">
        <v>77</v>
      </c>
    </row>
    <row r="2" spans="1:4">
      <c r="A2" s="3" t="s">
        <v>3771</v>
      </c>
    </row>
    <row r="3" spans="1:4">
      <c r="A3" s="4" t="s">
        <v>4457</v>
      </c>
      <c r="B3" s="6" t="n">
        <v>-906903000</v>
      </c>
      <c r="C3" s="6" t="n">
        <v>-482497000</v>
      </c>
      <c r="D3" s="6" t="n">
        <v>-40584000</v>
      </c>
    </row>
    <row r="4" spans="1:4">
      <c r="A4" s="4" t="s">
        <v>4458</v>
      </c>
      <c r="B4" s="5" t="n">
        <v>-105000</v>
      </c>
      <c r="C4" s="5" t="n">
        <v>-40000</v>
      </c>
      <c r="D4" s="5" t="n">
        <v>-3000</v>
      </c>
    </row>
    <row r="5" spans="1:4">
      <c r="A5" s="4" t="s">
        <v>4459</v>
      </c>
      <c r="B5" s="5" t="n">
        <v>-64472000</v>
      </c>
      <c r="C5" s="5" t="n">
        <v>-26929000</v>
      </c>
      <c r="D5" s="5" t="n">
        <v>-1967000</v>
      </c>
    </row>
    <row r="6" spans="1:4">
      <c r="A6" s="4" t="s">
        <v>4460</v>
      </c>
      <c r="B6" s="5" t="n">
        <v>-17000</v>
      </c>
      <c r="C6" s="5" t="n">
        <v>-151000</v>
      </c>
      <c r="D6" s="4" t="s">
        <v>61</v>
      </c>
    </row>
    <row r="7" spans="1:4">
      <c r="A7" s="4" t="s">
        <v>4461</v>
      </c>
      <c r="B7" s="5" t="n">
        <v>-10496000</v>
      </c>
      <c r="C7" s="5" t="n">
        <v>-100659000</v>
      </c>
      <c r="D7" s="4" t="s">
        <v>61</v>
      </c>
    </row>
    <row r="8" spans="1:4">
      <c r="A8" s="4" t="s">
        <v>4462</v>
      </c>
      <c r="B8" s="5" t="n">
        <v>-122000</v>
      </c>
      <c r="C8" s="5" t="n">
        <v>-191000</v>
      </c>
      <c r="D8" s="5" t="n">
        <v>-3000</v>
      </c>
    </row>
    <row r="9" spans="1:4">
      <c r="A9" s="4" t="s">
        <v>4463</v>
      </c>
      <c r="B9" s="5" t="n">
        <v>-74968000</v>
      </c>
      <c r="C9" s="5" t="n">
        <v>-127589000</v>
      </c>
      <c r="D9" s="5" t="n">
        <v>-1967000</v>
      </c>
    </row>
    <row r="10" spans="1:4">
      <c r="A10" s="4" t="s">
        <v>886</v>
      </c>
    </row>
    <row r="11" spans="1:4">
      <c r="A11" s="3" t="s">
        <v>3771</v>
      </c>
    </row>
    <row r="12" spans="1:4">
      <c r="A12" s="4" t="s">
        <v>4457</v>
      </c>
      <c r="B12" s="5" t="n">
        <v>-386979000</v>
      </c>
      <c r="C12" s="5" t="n">
        <v>-293337000</v>
      </c>
      <c r="D12" s="5" t="n">
        <v>-9665000</v>
      </c>
    </row>
    <row r="13" spans="1:4">
      <c r="A13" s="4" t="s">
        <v>4458</v>
      </c>
      <c r="B13" s="5" t="n">
        <v>-37010</v>
      </c>
      <c r="C13" s="5" t="n">
        <v>-14000</v>
      </c>
      <c r="D13" s="5" t="n">
        <v>-1000</v>
      </c>
    </row>
    <row r="14" spans="1:4">
      <c r="A14" s="4" t="s">
        <v>4459</v>
      </c>
      <c r="B14" s="5" t="n">
        <v>-22745000</v>
      </c>
      <c r="C14" s="5" t="n">
        <v>-9211000</v>
      </c>
      <c r="D14" s="5" t="n">
        <v>-242000</v>
      </c>
    </row>
    <row r="15" spans="1:4">
      <c r="A15" s="4" t="s">
        <v>889</v>
      </c>
    </row>
    <row r="16" spans="1:4">
      <c r="A16" s="3" t="s">
        <v>3771</v>
      </c>
    </row>
    <row r="17" spans="1:4">
      <c r="A17" s="4" t="s">
        <v>4457</v>
      </c>
      <c r="B17" s="5" t="n">
        <v>-245812000</v>
      </c>
      <c r="C17" s="5" t="n">
        <v>41167000</v>
      </c>
      <c r="D17" s="5" t="n">
        <v>-30919000</v>
      </c>
    </row>
    <row r="18" spans="1:4">
      <c r="A18" s="4" t="s">
        <v>4458</v>
      </c>
      <c r="B18" s="5" t="n">
        <v>-47620</v>
      </c>
      <c r="C18" s="5" t="n">
        <v>-15000</v>
      </c>
      <c r="D18" s="5" t="n">
        <v>-2000</v>
      </c>
    </row>
    <row r="19" spans="1:4">
      <c r="A19" s="4" t="s">
        <v>4459</v>
      </c>
      <c r="B19" s="5" t="n">
        <v>-29261000</v>
      </c>
      <c r="C19" s="5" t="n">
        <v>-10029000</v>
      </c>
      <c r="D19" s="5" t="n">
        <v>-1725000</v>
      </c>
    </row>
    <row r="20" spans="1:4">
      <c r="A20" s="4" t="s">
        <v>890</v>
      </c>
    </row>
    <row r="21" spans="1:4">
      <c r="A21" s="3" t="s">
        <v>3771</v>
      </c>
    </row>
    <row r="22" spans="1:4">
      <c r="A22" s="4" t="s">
        <v>4457</v>
      </c>
      <c r="B22" s="5" t="n">
        <v>-225321000</v>
      </c>
      <c r="C22" s="5" t="n">
        <v>-152241000</v>
      </c>
    </row>
    <row r="23" spans="1:4">
      <c r="A23" s="4" t="s">
        <v>4458</v>
      </c>
      <c r="B23" s="5" t="n">
        <v>-17500</v>
      </c>
      <c r="C23" s="5" t="n">
        <v>-8000</v>
      </c>
    </row>
    <row r="24" spans="1:4">
      <c r="A24" s="4" t="s">
        <v>4459</v>
      </c>
      <c r="B24" s="5" t="n">
        <v>-10766000</v>
      </c>
      <c r="C24" s="5" t="n">
        <v>-5588000</v>
      </c>
    </row>
    <row r="25" spans="1:4">
      <c r="A25" s="4" t="s">
        <v>4460</v>
      </c>
      <c r="B25" s="5" t="n">
        <v>-9000</v>
      </c>
      <c r="C25" s="5" t="n">
        <v>-150000</v>
      </c>
    </row>
    <row r="26" spans="1:4">
      <c r="A26" s="4" t="s">
        <v>4461</v>
      </c>
      <c r="B26" s="5" t="n">
        <v>-5621000</v>
      </c>
      <c r="C26" s="5" t="n">
        <v>-100390000</v>
      </c>
    </row>
    <row r="27" spans="1:4">
      <c r="A27" s="4" t="s">
        <v>4464</v>
      </c>
    </row>
    <row r="28" spans="1:4">
      <c r="A28" s="3" t="s">
        <v>3771</v>
      </c>
    </row>
    <row r="29" spans="1:4">
      <c r="A29" s="4" t="s">
        <v>4457</v>
      </c>
      <c r="B29" s="4" t="s">
        <v>61</v>
      </c>
      <c r="C29" s="4" t="s">
        <v>61</v>
      </c>
    </row>
    <row r="30" spans="1:4">
      <c r="A30" s="4" t="s">
        <v>4458</v>
      </c>
      <c r="B30" s="4" t="s">
        <v>61</v>
      </c>
      <c r="C30" s="4" t="s">
        <v>61</v>
      </c>
    </row>
    <row r="31" spans="1:4">
      <c r="A31" s="4" t="s">
        <v>4459</v>
      </c>
      <c r="B31" s="4" t="s">
        <v>61</v>
      </c>
      <c r="C31" s="4" t="s">
        <v>61</v>
      </c>
    </row>
    <row r="32" spans="1:4">
      <c r="A32" s="4" t="s">
        <v>887</v>
      </c>
    </row>
    <row r="33" spans="1:4">
      <c r="A33" s="3" t="s">
        <v>3771</v>
      </c>
    </row>
    <row r="34" spans="1:4">
      <c r="A34" s="4" t="s">
        <v>4457</v>
      </c>
      <c r="B34" s="5" t="n">
        <v>-48791000</v>
      </c>
      <c r="C34" s="5" t="n">
        <v>-77927000</v>
      </c>
      <c r="D34" s="4" t="s">
        <v>61</v>
      </c>
    </row>
    <row r="35" spans="1:4">
      <c r="A35" s="4" t="s">
        <v>4458</v>
      </c>
      <c r="B35" s="5" t="n">
        <v>-2770</v>
      </c>
      <c r="C35" s="5" t="n">
        <v>-3000</v>
      </c>
      <c r="D35" s="4" t="s">
        <v>61</v>
      </c>
    </row>
    <row r="36" spans="1:4">
      <c r="A36" s="4" t="s">
        <v>4459</v>
      </c>
      <c r="B36" s="5" t="n">
        <v>-1700000</v>
      </c>
      <c r="C36" s="5" t="n">
        <v>-2094000</v>
      </c>
      <c r="D36" s="4" t="s">
        <v>61</v>
      </c>
    </row>
    <row r="37" spans="1:4">
      <c r="A37" s="4" t="s">
        <v>4460</v>
      </c>
      <c r="B37" s="5" t="n">
        <v>-8000</v>
      </c>
      <c r="C37" s="5" t="n">
        <v>-1000</v>
      </c>
      <c r="D37" s="4" t="s">
        <v>61</v>
      </c>
    </row>
    <row r="38" spans="1:4">
      <c r="A38" s="4" t="s">
        <v>4461</v>
      </c>
      <c r="B38" s="5" t="n">
        <v>-4875000</v>
      </c>
      <c r="C38" s="5" t="n">
        <v>-269000</v>
      </c>
      <c r="D38" s="4" t="s">
        <v>61</v>
      </c>
    </row>
    <row r="39" spans="1:4">
      <c r="A39" s="4" t="s">
        <v>4465</v>
      </c>
    </row>
    <row r="40" spans="1:4">
      <c r="A40" s="3" t="s">
        <v>3771</v>
      </c>
    </row>
    <row r="41" spans="1:4">
      <c r="A41" s="4" t="s">
        <v>4457</v>
      </c>
      <c r="B41" s="4" t="s">
        <v>61</v>
      </c>
      <c r="C41" s="5" t="n">
        <v>-159000</v>
      </c>
      <c r="D41" s="4" t="s">
        <v>61</v>
      </c>
    </row>
    <row r="42" spans="1:4">
      <c r="A42" s="4" t="s">
        <v>4458</v>
      </c>
      <c r="B42" s="4" t="s">
        <v>61</v>
      </c>
      <c r="C42" s="4" t="s">
        <v>61</v>
      </c>
      <c r="D42" s="4" t="s">
        <v>61</v>
      </c>
    </row>
    <row r="43" spans="1:4">
      <c r="A43" s="4" t="s">
        <v>4459</v>
      </c>
      <c r="B43" s="4" t="s">
        <v>61</v>
      </c>
      <c r="C43" s="6" t="n">
        <v>-7000</v>
      </c>
      <c r="D43" s="4" t="s">
        <v>61</v>
      </c>
    </row>
    <row r="44" spans="1:4">
      <c r="A44" s="4" t="s">
        <v>4460</v>
      </c>
      <c r="D44" s="4" t="s">
        <v>61</v>
      </c>
    </row>
    <row r="45" spans="1:4">
      <c r="A45" s="4" t="s">
        <v>4461</v>
      </c>
      <c r="D45" s="4" t="s">
        <v>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466</v>
      </c>
      <c r="B1" s="2" t="s">
        <v>2</v>
      </c>
      <c r="C1" s="2" t="s">
        <v>30</v>
      </c>
      <c r="D1" s="2" t="s">
        <v>77</v>
      </c>
    </row>
    <row r="2" spans="1:4">
      <c r="A2" s="4" t="s">
        <v>1485</v>
      </c>
    </row>
    <row r="3" spans="1:4">
      <c r="A3" s="3" t="s">
        <v>4467</v>
      </c>
    </row>
    <row r="4" spans="1:4">
      <c r="A4" s="4" t="s">
        <v>4468</v>
      </c>
      <c r="B4" s="4" t="s">
        <v>3178</v>
      </c>
      <c r="C4" s="4" t="s">
        <v>871</v>
      </c>
      <c r="D4" s="4" t="s">
        <v>1735</v>
      </c>
    </row>
    <row r="5" spans="1:4">
      <c r="A5" s="4" t="s">
        <v>4469</v>
      </c>
    </row>
    <row r="6" spans="1:4">
      <c r="A6" s="3" t="s">
        <v>4467</v>
      </c>
    </row>
    <row r="7" spans="1:4">
      <c r="A7" s="4" t="s">
        <v>4468</v>
      </c>
      <c r="B7" s="4" t="s">
        <v>859</v>
      </c>
      <c r="C7" s="4" t="s">
        <v>2641</v>
      </c>
      <c r="D7" s="4" t="s">
        <v>864</v>
      </c>
    </row>
    <row r="8" spans="1:4">
      <c r="A8" s="4" t="s">
        <v>4470</v>
      </c>
    </row>
    <row r="9" spans="1:4">
      <c r="A9" s="3" t="s">
        <v>4467</v>
      </c>
    </row>
    <row r="10" spans="1:4">
      <c r="A10" s="4" t="s">
        <v>4468</v>
      </c>
      <c r="B10" s="4" t="s">
        <v>4398</v>
      </c>
      <c r="C10" s="4" t="s">
        <v>4471</v>
      </c>
      <c r="D10" s="4" t="s">
        <v>4472</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8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3</v>
      </c>
      <c r="B1" s="2" t="s">
        <v>2</v>
      </c>
      <c r="C1" s="2" t="s">
        <v>30</v>
      </c>
      <c r="D1" s="2" t="s">
        <v>77</v>
      </c>
    </row>
    <row r="2" spans="1:4">
      <c r="A2" s="3" t="s">
        <v>4474</v>
      </c>
    </row>
    <row r="3" spans="1:4">
      <c r="A3" s="4" t="s">
        <v>4475</v>
      </c>
      <c r="C3" s="6" t="n">
        <v>6320937</v>
      </c>
      <c r="D3" s="6" t="n">
        <v>632843</v>
      </c>
    </row>
    <row r="4" spans="1:4">
      <c r="A4" s="4" t="s">
        <v>1485</v>
      </c>
    </row>
    <row r="5" spans="1:4">
      <c r="A5" s="3" t="s">
        <v>4474</v>
      </c>
    </row>
    <row r="6" spans="1:4">
      <c r="A6" s="4" t="s">
        <v>1236</v>
      </c>
      <c r="B6" s="6" t="n">
        <v>396178</v>
      </c>
      <c r="C6" s="5" t="n">
        <v>115234</v>
      </c>
      <c r="D6" s="5" t="n">
        <v>29839</v>
      </c>
    </row>
    <row r="7" spans="1:4">
      <c r="A7" s="4" t="s">
        <v>4475</v>
      </c>
      <c r="C7" s="5" t="n">
        <v>-4016798</v>
      </c>
      <c r="D7" s="5" t="n">
        <v>-455906</v>
      </c>
    </row>
    <row r="8" spans="1:4">
      <c r="A8" s="4" t="s">
        <v>1486</v>
      </c>
    </row>
    <row r="9" spans="1:4">
      <c r="A9" s="3" t="s">
        <v>4474</v>
      </c>
    </row>
    <row r="10" spans="1:4">
      <c r="A10" s="4" t="s">
        <v>1236</v>
      </c>
      <c r="B10" s="5" t="n">
        <v>257807</v>
      </c>
      <c r="C10" s="5" t="n">
        <v>259648</v>
      </c>
      <c r="D10" s="5" t="n">
        <v>17616</v>
      </c>
    </row>
    <row r="11" spans="1:4">
      <c r="A11" s="4" t="s">
        <v>4475</v>
      </c>
      <c r="C11" s="5" t="n">
        <v>-687391</v>
      </c>
      <c r="D11" s="5" t="n">
        <v>-240934</v>
      </c>
    </row>
    <row r="12" spans="1:4">
      <c r="A12" s="4" t="s">
        <v>1000</v>
      </c>
    </row>
    <row r="13" spans="1:4">
      <c r="A13" s="3" t="s">
        <v>4474</v>
      </c>
    </row>
    <row r="14" spans="1:4">
      <c r="A14" s="4" t="s">
        <v>1236</v>
      </c>
      <c r="B14" s="5" t="n">
        <v>462015</v>
      </c>
      <c r="C14" s="5" t="n">
        <v>467075</v>
      </c>
      <c r="D14" s="5" t="n">
        <v>106155</v>
      </c>
    </row>
    <row r="15" spans="1:4">
      <c r="A15" s="4" t="s">
        <v>4475</v>
      </c>
      <c r="C15" s="5" t="n">
        <v>-436113</v>
      </c>
      <c r="D15" s="5" t="n">
        <v>-435403</v>
      </c>
    </row>
    <row r="16" spans="1:4">
      <c r="A16" s="4" t="s">
        <v>1129</v>
      </c>
    </row>
    <row r="17" spans="1:4">
      <c r="A17" s="3" t="s">
        <v>4474</v>
      </c>
    </row>
    <row r="18" spans="1:4">
      <c r="A18" s="4" t="s">
        <v>4475</v>
      </c>
      <c r="C18" s="5" t="n">
        <v>2291563</v>
      </c>
      <c r="D18" s="5" t="n">
        <v>-84341</v>
      </c>
    </row>
    <row r="19" spans="1:4">
      <c r="A19" s="4" t="s">
        <v>4476</v>
      </c>
    </row>
    <row r="20" spans="1:4">
      <c r="A20" s="3" t="s">
        <v>4474</v>
      </c>
    </row>
    <row r="21" spans="1:4">
      <c r="A21" s="4" t="s">
        <v>4475</v>
      </c>
      <c r="C21" s="5" t="n">
        <v>9169677</v>
      </c>
      <c r="D21" s="5" t="n">
        <v>1849431</v>
      </c>
    </row>
    <row r="22" spans="1:4">
      <c r="A22" s="4" t="s">
        <v>4477</v>
      </c>
    </row>
    <row r="23" spans="1:4">
      <c r="A23" s="3" t="s">
        <v>4474</v>
      </c>
    </row>
    <row r="24" spans="1:4">
      <c r="A24" s="4" t="s">
        <v>4475</v>
      </c>
      <c r="B24" s="5" t="n">
        <v>1485408</v>
      </c>
    </row>
    <row r="25" spans="1:4">
      <c r="A25" s="4" t="s">
        <v>4478</v>
      </c>
    </row>
    <row r="26" spans="1:4">
      <c r="A26" s="3" t="s">
        <v>4474</v>
      </c>
    </row>
    <row r="27" spans="1:4">
      <c r="A27" s="4" t="s">
        <v>2887</v>
      </c>
      <c r="B27" s="5" t="n">
        <v>-25262910</v>
      </c>
      <c r="C27" s="5" t="n">
        <v>-28084422</v>
      </c>
      <c r="D27" s="5" t="n">
        <v>-10025260</v>
      </c>
    </row>
    <row r="28" spans="1:4">
      <c r="A28" s="4" t="s">
        <v>4479</v>
      </c>
    </row>
    <row r="29" spans="1:4">
      <c r="A29" s="3" t="s">
        <v>4474</v>
      </c>
    </row>
    <row r="30" spans="1:4">
      <c r="A30" s="4" t="s">
        <v>2887</v>
      </c>
      <c r="B30" s="5" t="n">
        <v>-4141667</v>
      </c>
      <c r="C30" s="5" t="n">
        <v>-4318821</v>
      </c>
      <c r="D30" s="5" t="n">
        <v>-1013102</v>
      </c>
    </row>
    <row r="31" spans="1:4">
      <c r="A31" s="4" t="s">
        <v>4480</v>
      </c>
    </row>
    <row r="32" spans="1:4">
      <c r="A32" s="3" t="s">
        <v>4474</v>
      </c>
    </row>
    <row r="33" spans="1:4">
      <c r="A33" s="4" t="s">
        <v>2887</v>
      </c>
      <c r="B33" s="5" t="n">
        <v>-2708</v>
      </c>
      <c r="C33" s="5" t="n">
        <v>-2901</v>
      </c>
    </row>
    <row r="34" spans="1:4">
      <c r="A34" s="4" t="s">
        <v>4481</v>
      </c>
    </row>
    <row r="35" spans="1:4">
      <c r="A35" s="3" t="s">
        <v>4474</v>
      </c>
    </row>
    <row r="36" spans="1:4">
      <c r="A36" s="4" t="s">
        <v>2887</v>
      </c>
      <c r="B36" s="5" t="n">
        <v>-25702</v>
      </c>
      <c r="C36" s="5" t="n">
        <v>-39644</v>
      </c>
    </row>
    <row r="37" spans="1:4">
      <c r="A37" s="4" t="s">
        <v>4482</v>
      </c>
    </row>
    <row r="38" spans="1:4">
      <c r="A38" s="3" t="s">
        <v>4474</v>
      </c>
    </row>
    <row r="39" spans="1:4">
      <c r="A39" s="4" t="s">
        <v>2887</v>
      </c>
      <c r="B39" s="5" t="n">
        <v>-397707</v>
      </c>
      <c r="C39" s="5" t="n">
        <v>-376629</v>
      </c>
    </row>
    <row r="40" spans="1:4">
      <c r="A40" s="4" t="s">
        <v>4483</v>
      </c>
    </row>
    <row r="41" spans="1:4">
      <c r="A41" s="3" t="s">
        <v>4474</v>
      </c>
    </row>
    <row r="42" spans="1:4">
      <c r="A42" s="4" t="s">
        <v>2887</v>
      </c>
      <c r="B42" s="4" t="s">
        <v>61</v>
      </c>
      <c r="C42" s="4" t="s">
        <v>61</v>
      </c>
    </row>
    <row r="43" spans="1:4">
      <c r="A43" s="4" t="s">
        <v>4484</v>
      </c>
    </row>
    <row r="44" spans="1:4">
      <c r="A44" s="3" t="s">
        <v>4474</v>
      </c>
    </row>
    <row r="45" spans="1:4">
      <c r="A45" s="4" t="s">
        <v>2887</v>
      </c>
      <c r="B45" s="4" t="s">
        <v>61</v>
      </c>
      <c r="C45" s="4" t="s">
        <v>61</v>
      </c>
      <c r="D45" s="5" t="n">
        <v>-1013102</v>
      </c>
    </row>
    <row r="46" spans="1:4">
      <c r="A46" s="4" t="s">
        <v>4485</v>
      </c>
    </row>
    <row r="47" spans="1:4">
      <c r="A47" s="3" t="s">
        <v>4474</v>
      </c>
    </row>
    <row r="48" spans="1:4">
      <c r="A48" s="4" t="s">
        <v>2887</v>
      </c>
      <c r="B48" s="4" t="s">
        <v>61</v>
      </c>
      <c r="C48" s="4" t="s">
        <v>61</v>
      </c>
      <c r="D48" s="5" t="n">
        <v>-21</v>
      </c>
    </row>
    <row r="49" spans="1:4">
      <c r="A49" s="4" t="s">
        <v>4486</v>
      </c>
    </row>
    <row r="50" spans="1:4">
      <c r="A50" s="3" t="s">
        <v>4474</v>
      </c>
    </row>
    <row r="51" spans="1:4">
      <c r="A51" s="4" t="s">
        <v>2887</v>
      </c>
      <c r="B51" s="5" t="n">
        <v>-10132297</v>
      </c>
      <c r="C51" s="5" t="n">
        <v>-12144391</v>
      </c>
      <c r="D51" s="5" t="n">
        <v>-4765172</v>
      </c>
    </row>
    <row r="52" spans="1:4">
      <c r="A52" s="4" t="s">
        <v>4487</v>
      </c>
    </row>
    <row r="53" spans="1:4">
      <c r="A53" s="3" t="s">
        <v>4474</v>
      </c>
    </row>
    <row r="54" spans="1:4">
      <c r="A54" s="4" t="s">
        <v>2887</v>
      </c>
      <c r="B54" s="5" t="n">
        <v>-2177331</v>
      </c>
      <c r="C54" s="5" t="n">
        <v>-1983014</v>
      </c>
      <c r="D54" s="5" t="n">
        <v>-746824</v>
      </c>
    </row>
    <row r="55" spans="1:4">
      <c r="A55" s="4" t="s">
        <v>4488</v>
      </c>
    </row>
    <row r="56" spans="1:4">
      <c r="A56" s="3" t="s">
        <v>4474</v>
      </c>
    </row>
    <row r="57" spans="1:4">
      <c r="A57" s="4" t="s">
        <v>2887</v>
      </c>
      <c r="B57" s="4" t="s">
        <v>61</v>
      </c>
      <c r="C57" s="4" t="s">
        <v>61</v>
      </c>
      <c r="D57" s="4" t="s">
        <v>61</v>
      </c>
    </row>
    <row r="58" spans="1:4">
      <c r="A58" s="4" t="s">
        <v>4489</v>
      </c>
    </row>
    <row r="59" spans="1:4">
      <c r="A59" s="3" t="s">
        <v>4474</v>
      </c>
    </row>
    <row r="60" spans="1:4">
      <c r="A60" s="4" t="s">
        <v>2887</v>
      </c>
      <c r="B60" s="5" t="n">
        <v>-75828</v>
      </c>
      <c r="C60" s="5" t="n">
        <v>-123402</v>
      </c>
      <c r="D60" s="5" t="n">
        <v>-37456</v>
      </c>
    </row>
    <row r="61" spans="1:4">
      <c r="A61" s="4" t="s">
        <v>4490</v>
      </c>
    </row>
    <row r="62" spans="1:4">
      <c r="A62" s="3" t="s">
        <v>4474</v>
      </c>
    </row>
    <row r="63" spans="1:4">
      <c r="A63" s="4" t="s">
        <v>2887</v>
      </c>
      <c r="B63" s="5" t="n">
        <v>-7524522</v>
      </c>
      <c r="C63" s="5" t="n">
        <v>-8561021</v>
      </c>
      <c r="D63" s="5" t="n">
        <v>-2254626</v>
      </c>
    </row>
    <row r="64" spans="1:4">
      <c r="A64" s="4" t="s">
        <v>4491</v>
      </c>
    </row>
    <row r="65" spans="1:4">
      <c r="A65" s="3" t="s">
        <v>4474</v>
      </c>
    </row>
    <row r="66" spans="1:4">
      <c r="A66" s="4" t="s">
        <v>2887</v>
      </c>
      <c r="B66" s="5" t="n">
        <v>-785148</v>
      </c>
      <c r="C66" s="5" t="n">
        <v>-534599</v>
      </c>
      <c r="D66" s="5" t="n">
        <v>-1197993</v>
      </c>
    </row>
    <row r="67" spans="1:4">
      <c r="A67" s="4" t="s">
        <v>4492</v>
      </c>
    </row>
    <row r="68" spans="1:4">
      <c r="A68" s="3" t="s">
        <v>4474</v>
      </c>
    </row>
    <row r="69" spans="1:4">
      <c r="A69" s="4" t="s">
        <v>2887</v>
      </c>
      <c r="B69" s="4" t="s">
        <v>61</v>
      </c>
      <c r="C69" s="4" t="s">
        <v>61</v>
      </c>
      <c r="D69" s="4" t="s">
        <v>61</v>
      </c>
    </row>
    <row r="70" spans="1:4">
      <c r="A70" s="4" t="s">
        <v>4493</v>
      </c>
    </row>
    <row r="71" spans="1:4">
      <c r="A71" s="3" t="s">
        <v>4474</v>
      </c>
    </row>
    <row r="72" spans="1:4">
      <c r="A72" s="4" t="s">
        <v>4475</v>
      </c>
      <c r="B72" s="5" t="n">
        <v>-4014993</v>
      </c>
    </row>
    <row r="73" spans="1:4">
      <c r="A73" s="4" t="s">
        <v>4494</v>
      </c>
    </row>
    <row r="74" spans="1:4">
      <c r="A74" s="3" t="s">
        <v>4474</v>
      </c>
    </row>
    <row r="75" spans="1:4">
      <c r="A75" s="4" t="s">
        <v>2887</v>
      </c>
      <c r="B75" s="5" t="n">
        <v>-8239221</v>
      </c>
      <c r="C75" s="5" t="n">
        <v>-8454693</v>
      </c>
      <c r="D75" s="5" t="n">
        <v>-2140218</v>
      </c>
    </row>
    <row r="76" spans="1:4">
      <c r="A76" s="4" t="s">
        <v>4495</v>
      </c>
    </row>
    <row r="77" spans="1:4">
      <c r="A77" s="3" t="s">
        <v>4474</v>
      </c>
    </row>
    <row r="78" spans="1:4">
      <c r="A78" s="4" t="s">
        <v>2887</v>
      </c>
      <c r="B78" s="5" t="n">
        <v>-4141667</v>
      </c>
      <c r="C78" s="5" t="n">
        <v>-4318821</v>
      </c>
      <c r="D78" s="5" t="n">
        <v>-1013102</v>
      </c>
    </row>
    <row r="79" spans="1:4">
      <c r="A79" s="4" t="s">
        <v>4496</v>
      </c>
    </row>
    <row r="80" spans="1:4">
      <c r="A80" s="3" t="s">
        <v>4474</v>
      </c>
    </row>
    <row r="81" spans="1:4">
      <c r="A81" s="4" t="s">
        <v>2887</v>
      </c>
      <c r="B81" s="5" t="n">
        <v>-2708</v>
      </c>
      <c r="C81" s="5" t="n">
        <v>-2901</v>
      </c>
      <c r="D81" s="4" t="s">
        <v>61</v>
      </c>
    </row>
    <row r="82" spans="1:4">
      <c r="A82" s="4" t="s">
        <v>4497</v>
      </c>
    </row>
    <row r="83" spans="1:4">
      <c r="A83" s="3" t="s">
        <v>4474</v>
      </c>
    </row>
    <row r="84" spans="1:4">
      <c r="A84" s="4" t="s">
        <v>2887</v>
      </c>
      <c r="B84" s="5" t="n">
        <v>-25702</v>
      </c>
      <c r="C84" s="5" t="n">
        <v>-39644</v>
      </c>
      <c r="D84" s="4" t="s">
        <v>61</v>
      </c>
    </row>
    <row r="85" spans="1:4">
      <c r="A85" s="4" t="s">
        <v>4498</v>
      </c>
    </row>
    <row r="86" spans="1:4">
      <c r="A86" s="3" t="s">
        <v>4474</v>
      </c>
    </row>
    <row r="87" spans="1:4">
      <c r="A87" s="4" t="s">
        <v>2887</v>
      </c>
      <c r="B87" s="5" t="n">
        <v>-397707</v>
      </c>
      <c r="C87" s="5" t="n">
        <v>-376629</v>
      </c>
      <c r="D87" s="5" t="n">
        <v>-2</v>
      </c>
    </row>
    <row r="88" spans="1:4">
      <c r="A88" s="4" t="s">
        <v>4499</v>
      </c>
    </row>
    <row r="89" spans="1:4">
      <c r="A89" s="3" t="s">
        <v>4474</v>
      </c>
    </row>
    <row r="90" spans="1:4">
      <c r="A90" s="4" t="s">
        <v>2887</v>
      </c>
      <c r="B90" s="4" t="s">
        <v>61</v>
      </c>
      <c r="C90" s="4" t="s">
        <v>61</v>
      </c>
      <c r="D90" s="5" t="n">
        <v>-21</v>
      </c>
    </row>
    <row r="91" spans="1:4">
      <c r="A91" s="4" t="s">
        <v>4500</v>
      </c>
    </row>
    <row r="92" spans="1:4">
      <c r="A92" s="3" t="s">
        <v>4474</v>
      </c>
    </row>
    <row r="93" spans="1:4">
      <c r="A93" s="4" t="s">
        <v>2887</v>
      </c>
      <c r="B93" s="4" t="s">
        <v>61</v>
      </c>
      <c r="C93" s="4" t="s">
        <v>61</v>
      </c>
    </row>
    <row r="94" spans="1:4">
      <c r="A94" s="4" t="s">
        <v>4501</v>
      </c>
    </row>
    <row r="95" spans="1:4">
      <c r="A95" s="3" t="s">
        <v>4474</v>
      </c>
    </row>
    <row r="96" spans="1:4">
      <c r="A96" s="4" t="s">
        <v>2887</v>
      </c>
      <c r="B96" s="4" t="s">
        <v>61</v>
      </c>
      <c r="C96" s="4" t="s">
        <v>61</v>
      </c>
    </row>
    <row r="97" spans="1:4">
      <c r="A97" s="4" t="s">
        <v>4502</v>
      </c>
    </row>
    <row r="98" spans="1:4">
      <c r="A98" s="3" t="s">
        <v>4474</v>
      </c>
    </row>
    <row r="99" spans="1:4">
      <c r="A99" s="4" t="s">
        <v>2887</v>
      </c>
      <c r="B99" s="5" t="n">
        <v>-1910317</v>
      </c>
      <c r="C99" s="5" t="n">
        <v>-3091375</v>
      </c>
      <c r="D99" s="5" t="n">
        <v>-943680</v>
      </c>
    </row>
    <row r="100" spans="1:4">
      <c r="A100" s="4" t="s">
        <v>4503</v>
      </c>
    </row>
    <row r="101" spans="1:4">
      <c r="A101" s="3" t="s">
        <v>4474</v>
      </c>
    </row>
    <row r="102" spans="1:4">
      <c r="A102" s="4" t="s">
        <v>2887</v>
      </c>
      <c r="B102" s="5" t="n">
        <v>-460289</v>
      </c>
      <c r="C102" s="5" t="n">
        <v>-245352</v>
      </c>
      <c r="D102" s="5" t="n">
        <v>-2992</v>
      </c>
    </row>
    <row r="103" spans="1:4">
      <c r="A103" s="4" t="s">
        <v>4504</v>
      </c>
    </row>
    <row r="104" spans="1:4">
      <c r="A104" s="3" t="s">
        <v>4474</v>
      </c>
    </row>
    <row r="105" spans="1:4">
      <c r="A105" s="4" t="s">
        <v>2887</v>
      </c>
      <c r="B105" s="4" t="s">
        <v>61</v>
      </c>
      <c r="C105" s="4" t="s">
        <v>61</v>
      </c>
    </row>
    <row r="106" spans="1:4">
      <c r="A106" s="4" t="s">
        <v>4505</v>
      </c>
    </row>
    <row r="107" spans="1:4">
      <c r="A107" s="3" t="s">
        <v>4474</v>
      </c>
    </row>
    <row r="108" spans="1:4">
      <c r="A108" s="4" t="s">
        <v>2887</v>
      </c>
      <c r="B108" s="5" t="n">
        <v>-3120</v>
      </c>
      <c r="C108" s="5" t="n">
        <v>-4099</v>
      </c>
      <c r="D108" s="5" t="n">
        <v>-1748</v>
      </c>
    </row>
    <row r="109" spans="1:4">
      <c r="A109" s="4" t="s">
        <v>4506</v>
      </c>
    </row>
    <row r="110" spans="1:4">
      <c r="A110" s="3" t="s">
        <v>4474</v>
      </c>
    </row>
    <row r="111" spans="1:4">
      <c r="A111" s="4" t="s">
        <v>2887</v>
      </c>
      <c r="B111" s="5" t="n">
        <v>-599615</v>
      </c>
      <c r="C111" s="5" t="n">
        <v>-40256</v>
      </c>
      <c r="D111" s="5" t="n">
        <v>-3806</v>
      </c>
    </row>
    <row r="112" spans="1:4">
      <c r="A112" s="4" t="s">
        <v>4507</v>
      </c>
    </row>
    <row r="113" spans="1:4">
      <c r="A113" s="3" t="s">
        <v>4474</v>
      </c>
    </row>
    <row r="114" spans="1:4">
      <c r="A114" s="4" t="s">
        <v>2887</v>
      </c>
      <c r="B114" s="5" t="n">
        <v>-698096</v>
      </c>
      <c r="C114" s="5" t="n">
        <v>-335616</v>
      </c>
      <c r="D114" s="5" t="n">
        <v>-174867</v>
      </c>
    </row>
    <row r="115" spans="1:4">
      <c r="A115" s="4" t="s">
        <v>4508</v>
      </c>
    </row>
    <row r="116" spans="1:4">
      <c r="A116" s="3" t="s">
        <v>4474</v>
      </c>
    </row>
    <row r="117" spans="1:4">
      <c r="A117" s="4" t="s">
        <v>2887</v>
      </c>
      <c r="B117" s="4" t="s">
        <v>61</v>
      </c>
      <c r="C117" s="4" t="s">
        <v>61</v>
      </c>
    </row>
    <row r="118" spans="1:4">
      <c r="A118" s="4" t="s">
        <v>4509</v>
      </c>
    </row>
    <row r="119" spans="1:4">
      <c r="A119" s="3" t="s">
        <v>4474</v>
      </c>
    </row>
    <row r="120" spans="1:4">
      <c r="A120" s="4" t="s">
        <v>4475</v>
      </c>
      <c r="B120" s="5" t="n">
        <v>-503300</v>
      </c>
    </row>
    <row r="121" spans="1:4">
      <c r="A121" s="4" t="s">
        <v>4510</v>
      </c>
    </row>
    <row r="122" spans="1:4">
      <c r="A122" s="3" t="s">
        <v>4474</v>
      </c>
    </row>
    <row r="123" spans="1:4">
      <c r="A123" s="4" t="s">
        <v>2887</v>
      </c>
      <c r="B123" s="5" t="n">
        <v>-2164508</v>
      </c>
      <c r="C123" s="5" t="n">
        <v>-2799978</v>
      </c>
      <c r="D123" s="4" t="s">
        <v>61</v>
      </c>
    </row>
    <row r="124" spans="1:4">
      <c r="A124" s="4" t="s">
        <v>4511</v>
      </c>
    </row>
    <row r="125" spans="1:4">
      <c r="A125" s="3" t="s">
        <v>4474</v>
      </c>
    </row>
    <row r="126" spans="1:4">
      <c r="A126" s="4" t="s">
        <v>2887</v>
      </c>
      <c r="B126" s="4" t="s">
        <v>61</v>
      </c>
      <c r="C126" s="4" t="s">
        <v>61</v>
      </c>
      <c r="D126" s="4" t="s">
        <v>61</v>
      </c>
    </row>
    <row r="127" spans="1:4">
      <c r="A127" s="4" t="s">
        <v>4512</v>
      </c>
    </row>
    <row r="128" spans="1:4">
      <c r="A128" s="3" t="s">
        <v>4474</v>
      </c>
    </row>
    <row r="129" spans="1:4">
      <c r="A129" s="4" t="s">
        <v>2887</v>
      </c>
      <c r="B129" s="4" t="s">
        <v>61</v>
      </c>
      <c r="C129" s="4" t="s">
        <v>61</v>
      </c>
      <c r="D129" s="4" t="s">
        <v>61</v>
      </c>
    </row>
    <row r="130" spans="1:4">
      <c r="A130" s="4" t="s">
        <v>4513</v>
      </c>
    </row>
    <row r="131" spans="1:4">
      <c r="A131" s="3" t="s">
        <v>4474</v>
      </c>
    </row>
    <row r="132" spans="1:4">
      <c r="A132" s="4" t="s">
        <v>2887</v>
      </c>
      <c r="B132" s="4" t="s">
        <v>61</v>
      </c>
      <c r="C132" s="4" t="s">
        <v>61</v>
      </c>
      <c r="D132" s="4" t="s">
        <v>61</v>
      </c>
    </row>
    <row r="133" spans="1:4">
      <c r="A133" s="4" t="s">
        <v>4514</v>
      </c>
    </row>
    <row r="134" spans="1:4">
      <c r="A134" s="3" t="s">
        <v>4474</v>
      </c>
    </row>
    <row r="135" spans="1:4">
      <c r="A135" s="4" t="s">
        <v>2887</v>
      </c>
      <c r="B135" s="4" t="s">
        <v>61</v>
      </c>
      <c r="C135" s="4" t="s">
        <v>61</v>
      </c>
      <c r="D135" s="5" t="n">
        <v>-2</v>
      </c>
    </row>
    <row r="136" spans="1:4">
      <c r="A136" s="4" t="s">
        <v>4515</v>
      </c>
    </row>
    <row r="137" spans="1:4">
      <c r="A137" s="3" t="s">
        <v>4474</v>
      </c>
    </row>
    <row r="138" spans="1:4">
      <c r="A138" s="4" t="s">
        <v>2887</v>
      </c>
      <c r="B138" s="4" t="s">
        <v>61</v>
      </c>
      <c r="C138" s="4" t="s">
        <v>61</v>
      </c>
    </row>
    <row r="139" spans="1:4">
      <c r="A139" s="4" t="s">
        <v>4516</v>
      </c>
    </row>
    <row r="140" spans="1:4">
      <c r="A140" s="3" t="s">
        <v>4474</v>
      </c>
    </row>
    <row r="141" spans="1:4">
      <c r="A141" s="4" t="s">
        <v>2887</v>
      </c>
      <c r="B141" s="4" t="s">
        <v>61</v>
      </c>
      <c r="C141" s="4" t="s">
        <v>61</v>
      </c>
    </row>
    <row r="142" spans="1:4">
      <c r="A142" s="4" t="s">
        <v>4517</v>
      </c>
    </row>
    <row r="143" spans="1:4">
      <c r="A143" s="3" t="s">
        <v>4474</v>
      </c>
    </row>
    <row r="144" spans="1:4">
      <c r="A144" s="4" t="s">
        <v>2887</v>
      </c>
      <c r="B144" s="4" t="s">
        <v>61</v>
      </c>
      <c r="C144" s="4" t="s">
        <v>61</v>
      </c>
    </row>
    <row r="145" spans="1:4">
      <c r="A145" s="4" t="s">
        <v>4518</v>
      </c>
    </row>
    <row r="146" spans="1:4">
      <c r="A146" s="3" t="s">
        <v>4474</v>
      </c>
    </row>
    <row r="147" spans="1:4">
      <c r="A147" s="4" t="s">
        <v>2887</v>
      </c>
      <c r="B147" s="5" t="n">
        <v>-1938606</v>
      </c>
      <c r="C147" s="5" t="n">
        <v>-2474208</v>
      </c>
      <c r="D147" s="5" t="n">
        <v>-943680</v>
      </c>
    </row>
    <row r="148" spans="1:4">
      <c r="A148" s="4" t="s">
        <v>4519</v>
      </c>
    </row>
    <row r="149" spans="1:4">
      <c r="A149" s="3" t="s">
        <v>4474</v>
      </c>
    </row>
    <row r="150" spans="1:4">
      <c r="A150" s="4" t="s">
        <v>2887</v>
      </c>
      <c r="B150" s="5" t="n">
        <v>-147694</v>
      </c>
      <c r="C150" s="5" t="n">
        <v>-245352</v>
      </c>
      <c r="D150" s="5" t="n">
        <v>-22259</v>
      </c>
    </row>
    <row r="151" spans="1:4">
      <c r="A151" s="4" t="s">
        <v>4520</v>
      </c>
    </row>
    <row r="152" spans="1:4">
      <c r="A152" s="3" t="s">
        <v>4474</v>
      </c>
    </row>
    <row r="153" spans="1:4">
      <c r="A153" s="4" t="s">
        <v>2887</v>
      </c>
      <c r="B153" s="4" t="s">
        <v>61</v>
      </c>
      <c r="C153" s="4" t="s">
        <v>61</v>
      </c>
    </row>
    <row r="154" spans="1:4">
      <c r="A154" s="4" t="s">
        <v>4521</v>
      </c>
    </row>
    <row r="155" spans="1:4">
      <c r="A155" s="3" t="s">
        <v>4474</v>
      </c>
    </row>
    <row r="156" spans="1:4">
      <c r="A156" s="4" t="s">
        <v>2887</v>
      </c>
      <c r="B156" s="5" t="n">
        <v>-582</v>
      </c>
      <c r="C156" s="5" t="n">
        <v>-809</v>
      </c>
      <c r="D156" s="4" t="s">
        <v>61</v>
      </c>
    </row>
    <row r="157" spans="1:4">
      <c r="A157" s="4" t="s">
        <v>4522</v>
      </c>
    </row>
    <row r="158" spans="1:4">
      <c r="A158" s="3" t="s">
        <v>4474</v>
      </c>
    </row>
    <row r="159" spans="1:4">
      <c r="A159" s="4" t="s">
        <v>2887</v>
      </c>
      <c r="B159" s="5" t="n">
        <v>-78780</v>
      </c>
      <c r="C159" s="5" t="n">
        <v>-32952</v>
      </c>
      <c r="D159" s="5" t="n">
        <v>-952</v>
      </c>
    </row>
    <row r="160" spans="1:4">
      <c r="A160" s="4" t="s">
        <v>4523</v>
      </c>
    </row>
    <row r="161" spans="1:4">
      <c r="A161" s="3" t="s">
        <v>4474</v>
      </c>
    </row>
    <row r="162" spans="1:4">
      <c r="A162" s="4" t="s">
        <v>2887</v>
      </c>
      <c r="B162" s="5" t="n">
        <v>1154</v>
      </c>
      <c r="C162" s="5" t="n">
        <v>-10453</v>
      </c>
      <c r="D162" s="5" t="n">
        <v>-174867</v>
      </c>
    </row>
    <row r="163" spans="1:4">
      <c r="A163" s="4" t="s">
        <v>4524</v>
      </c>
    </row>
    <row r="164" spans="1:4">
      <c r="A164" s="3" t="s">
        <v>4474</v>
      </c>
    </row>
    <row r="165" spans="1:4">
      <c r="A165" s="4" t="s">
        <v>2887</v>
      </c>
      <c r="B165" s="4" t="s">
        <v>61</v>
      </c>
      <c r="C165" s="4" t="s">
        <v>61</v>
      </c>
    </row>
    <row r="166" spans="1:4">
      <c r="A166" s="4" t="s">
        <v>4525</v>
      </c>
    </row>
    <row r="167" spans="1:4">
      <c r="A167" s="3" t="s">
        <v>4474</v>
      </c>
    </row>
    <row r="168" spans="1:4">
      <c r="A168" s="4" t="s">
        <v>4475</v>
      </c>
      <c r="B168" s="5" t="n">
        <v>-363268</v>
      </c>
    </row>
    <row r="169" spans="1:4">
      <c r="A169" s="4" t="s">
        <v>4526</v>
      </c>
    </row>
    <row r="170" spans="1:4">
      <c r="A170" s="3" t="s">
        <v>4474</v>
      </c>
    </row>
    <row r="171" spans="1:4">
      <c r="A171" s="4" t="s">
        <v>2887</v>
      </c>
      <c r="B171" s="5" t="n">
        <v>-2393760</v>
      </c>
      <c r="C171" s="5" t="n">
        <v>-5214372</v>
      </c>
      <c r="D171" s="4" t="s">
        <v>61</v>
      </c>
    </row>
    <row r="172" spans="1:4">
      <c r="A172" s="4" t="s">
        <v>4527</v>
      </c>
    </row>
    <row r="173" spans="1:4">
      <c r="A173" s="3" t="s">
        <v>4474</v>
      </c>
    </row>
    <row r="174" spans="1:4">
      <c r="A174" s="4" t="s">
        <v>2887</v>
      </c>
      <c r="B174" s="4" t="s">
        <v>61</v>
      </c>
      <c r="C174" s="4" t="s">
        <v>61</v>
      </c>
      <c r="D174" s="4" t="s">
        <v>61</v>
      </c>
    </row>
    <row r="175" spans="1:4">
      <c r="A175" s="4" t="s">
        <v>4528</v>
      </c>
    </row>
    <row r="176" spans="1:4">
      <c r="A176" s="3" t="s">
        <v>4474</v>
      </c>
    </row>
    <row r="177" spans="1:4">
      <c r="A177" s="4" t="s">
        <v>2887</v>
      </c>
      <c r="B177" s="4" t="s">
        <v>61</v>
      </c>
      <c r="C177" s="4" t="s">
        <v>61</v>
      </c>
      <c r="D177" s="4" t="s">
        <v>61</v>
      </c>
    </row>
    <row r="178" spans="1:4">
      <c r="A178" s="4" t="s">
        <v>4529</v>
      </c>
    </row>
    <row r="179" spans="1:4">
      <c r="A179" s="3" t="s">
        <v>4474</v>
      </c>
    </row>
    <row r="180" spans="1:4">
      <c r="A180" s="4" t="s">
        <v>2887</v>
      </c>
      <c r="B180" s="4" t="s">
        <v>61</v>
      </c>
      <c r="C180" s="4" t="s">
        <v>61</v>
      </c>
      <c r="D180" s="4" t="s">
        <v>61</v>
      </c>
    </row>
    <row r="181" spans="1:4">
      <c r="A181" s="4" t="s">
        <v>4530</v>
      </c>
    </row>
    <row r="182" spans="1:4">
      <c r="A182" s="3" t="s">
        <v>4474</v>
      </c>
    </row>
    <row r="183" spans="1:4">
      <c r="A183" s="4" t="s">
        <v>2887</v>
      </c>
      <c r="B183" s="4" t="s">
        <v>61</v>
      </c>
      <c r="C183" s="4" t="s">
        <v>61</v>
      </c>
      <c r="D183" s="5" t="n">
        <v>-99</v>
      </c>
    </row>
    <row r="184" spans="1:4">
      <c r="A184" s="4" t="s">
        <v>4531</v>
      </c>
    </row>
    <row r="185" spans="1:4">
      <c r="A185" s="3" t="s">
        <v>4474</v>
      </c>
    </row>
    <row r="186" spans="1:4">
      <c r="A186" s="4" t="s">
        <v>2887</v>
      </c>
      <c r="B186" s="4" t="s">
        <v>61</v>
      </c>
      <c r="C186" s="4" t="s">
        <v>61</v>
      </c>
    </row>
    <row r="187" spans="1:4">
      <c r="A187" s="4" t="s">
        <v>4532</v>
      </c>
    </row>
    <row r="188" spans="1:4">
      <c r="A188" s="3" t="s">
        <v>4474</v>
      </c>
    </row>
    <row r="189" spans="1:4">
      <c r="A189" s="4" t="s">
        <v>2887</v>
      </c>
      <c r="B189" s="4" t="s">
        <v>61</v>
      </c>
      <c r="C189" s="4" t="s">
        <v>61</v>
      </c>
    </row>
    <row r="190" spans="1:4">
      <c r="A190" s="4" t="s">
        <v>4533</v>
      </c>
    </row>
    <row r="191" spans="1:4">
      <c r="A191" s="3" t="s">
        <v>4474</v>
      </c>
    </row>
    <row r="192" spans="1:4">
      <c r="A192" s="4" t="s">
        <v>2887</v>
      </c>
      <c r="B192" s="4" t="s">
        <v>61</v>
      </c>
      <c r="C192" s="4" t="s">
        <v>61</v>
      </c>
    </row>
    <row r="193" spans="1:4">
      <c r="A193" s="4" t="s">
        <v>4534</v>
      </c>
    </row>
    <row r="194" spans="1:4">
      <c r="A194" s="3" t="s">
        <v>4474</v>
      </c>
    </row>
    <row r="195" spans="1:4">
      <c r="A195" s="4" t="s">
        <v>2887</v>
      </c>
      <c r="B195" s="5" t="n">
        <v>-2106012</v>
      </c>
      <c r="C195" s="5" t="n">
        <v>-3500821</v>
      </c>
      <c r="D195" s="5" t="n">
        <v>-1660957</v>
      </c>
    </row>
    <row r="196" spans="1:4">
      <c r="A196" s="4" t="s">
        <v>4535</v>
      </c>
    </row>
    <row r="197" spans="1:4">
      <c r="A197" s="3" t="s">
        <v>4474</v>
      </c>
    </row>
    <row r="198" spans="1:4">
      <c r="A198" s="4" t="s">
        <v>2887</v>
      </c>
      <c r="B198" s="5" t="n">
        <v>-224952</v>
      </c>
      <c r="C198" s="5" t="n">
        <v>-1017915</v>
      </c>
      <c r="D198" s="5" t="n">
        <v>-22259</v>
      </c>
    </row>
    <row r="199" spans="1:4">
      <c r="A199" s="4" t="s">
        <v>4536</v>
      </c>
    </row>
    <row r="200" spans="1:4">
      <c r="A200" s="3" t="s">
        <v>4474</v>
      </c>
    </row>
    <row r="201" spans="1:4">
      <c r="A201" s="4" t="s">
        <v>2887</v>
      </c>
      <c r="B201" s="4" t="s">
        <v>61</v>
      </c>
      <c r="C201" s="4" t="s">
        <v>61</v>
      </c>
    </row>
    <row r="202" spans="1:4">
      <c r="A202" s="4" t="s">
        <v>4537</v>
      </c>
    </row>
    <row r="203" spans="1:4">
      <c r="A203" s="3" t="s">
        <v>4474</v>
      </c>
    </row>
    <row r="204" spans="1:4">
      <c r="A204" s="4" t="s">
        <v>2887</v>
      </c>
      <c r="B204" s="5" t="n">
        <v>-3191</v>
      </c>
      <c r="C204" s="5" t="n">
        <v>-12048</v>
      </c>
      <c r="D204" s="5" t="n">
        <v>-4916</v>
      </c>
    </row>
    <row r="205" spans="1:4">
      <c r="A205" s="4" t="s">
        <v>4538</v>
      </c>
    </row>
    <row r="206" spans="1:4">
      <c r="A206" s="3" t="s">
        <v>4474</v>
      </c>
    </row>
    <row r="207" spans="1:4">
      <c r="A207" s="4" t="s">
        <v>2887</v>
      </c>
      <c r="B207" s="5" t="n">
        <v>-63087</v>
      </c>
      <c r="C207" s="5" t="n">
        <v>-632208</v>
      </c>
      <c r="D207" s="5" t="n">
        <v>-51699</v>
      </c>
    </row>
    <row r="208" spans="1:4">
      <c r="A208" s="4" t="s">
        <v>4539</v>
      </c>
    </row>
    <row r="209" spans="1:4">
      <c r="A209" s="3" t="s">
        <v>4474</v>
      </c>
    </row>
    <row r="210" spans="1:4">
      <c r="A210" s="4" t="s">
        <v>2887</v>
      </c>
      <c r="B210" s="5" t="n">
        <v>3482</v>
      </c>
      <c r="C210" s="5" t="n">
        <v>-51380</v>
      </c>
      <c r="D210" s="5" t="n">
        <v>-29394</v>
      </c>
    </row>
    <row r="211" spans="1:4">
      <c r="A211" s="4" t="s">
        <v>4540</v>
      </c>
    </row>
    <row r="212" spans="1:4">
      <c r="A212" s="3" t="s">
        <v>4474</v>
      </c>
    </row>
    <row r="213" spans="1:4">
      <c r="A213" s="4" t="s">
        <v>2887</v>
      </c>
      <c r="B213" s="4" t="s">
        <v>61</v>
      </c>
      <c r="C213" s="4" t="s">
        <v>61</v>
      </c>
    </row>
    <row r="214" spans="1:4">
      <c r="A214" s="4" t="s">
        <v>4541</v>
      </c>
    </row>
    <row r="215" spans="1:4">
      <c r="A215" s="3" t="s">
        <v>4474</v>
      </c>
    </row>
    <row r="216" spans="1:4">
      <c r="A216" s="4" t="s">
        <v>4475</v>
      </c>
      <c r="B216" s="5" t="n">
        <v>1746078</v>
      </c>
    </row>
    <row r="217" spans="1:4">
      <c r="A217" s="4" t="s">
        <v>4542</v>
      </c>
    </row>
    <row r="218" spans="1:4">
      <c r="A218" s="3" t="s">
        <v>4474</v>
      </c>
    </row>
    <row r="219" spans="1:4">
      <c r="A219" s="4" t="s">
        <v>2887</v>
      </c>
      <c r="B219" s="5" t="n">
        <v>-2859785</v>
      </c>
      <c r="C219" s="5" t="n">
        <v>-5214372</v>
      </c>
      <c r="D219" s="4" t="s">
        <v>61</v>
      </c>
    </row>
    <row r="220" spans="1:4">
      <c r="A220" s="4" t="s">
        <v>4543</v>
      </c>
    </row>
    <row r="221" spans="1:4">
      <c r="A221" s="3" t="s">
        <v>4474</v>
      </c>
    </row>
    <row r="222" spans="1:4">
      <c r="A222" s="4" t="s">
        <v>2887</v>
      </c>
      <c r="B222" s="4" t="s">
        <v>61</v>
      </c>
      <c r="C222" s="4" t="s">
        <v>61</v>
      </c>
      <c r="D222" s="4" t="s">
        <v>61</v>
      </c>
    </row>
    <row r="223" spans="1:4">
      <c r="A223" s="4" t="s">
        <v>4544</v>
      </c>
    </row>
    <row r="224" spans="1:4">
      <c r="A224" s="3" t="s">
        <v>4474</v>
      </c>
    </row>
    <row r="225" spans="1:4">
      <c r="A225" s="4" t="s">
        <v>2887</v>
      </c>
      <c r="B225" s="4" t="s">
        <v>61</v>
      </c>
      <c r="C225" s="4" t="s">
        <v>61</v>
      </c>
      <c r="D225" s="4" t="s">
        <v>61</v>
      </c>
    </row>
    <row r="226" spans="1:4">
      <c r="A226" s="4" t="s">
        <v>4545</v>
      </c>
    </row>
    <row r="227" spans="1:4">
      <c r="A227" s="3" t="s">
        <v>4474</v>
      </c>
    </row>
    <row r="228" spans="1:4">
      <c r="A228" s="4" t="s">
        <v>2887</v>
      </c>
      <c r="B228" s="4" t="s">
        <v>61</v>
      </c>
      <c r="C228" s="4" t="s">
        <v>61</v>
      </c>
      <c r="D228" s="4" t="s">
        <v>61</v>
      </c>
    </row>
    <row r="229" spans="1:4">
      <c r="A229" s="4" t="s">
        <v>4546</v>
      </c>
    </row>
    <row r="230" spans="1:4">
      <c r="A230" s="3" t="s">
        <v>4474</v>
      </c>
    </row>
    <row r="231" spans="1:4">
      <c r="A231" s="4" t="s">
        <v>2887</v>
      </c>
      <c r="B231" s="4" t="s">
        <v>61</v>
      </c>
      <c r="C231" s="4" t="s">
        <v>61</v>
      </c>
      <c r="D231" s="5" t="n">
        <v>-753</v>
      </c>
    </row>
    <row r="232" spans="1:4">
      <c r="A232" s="4" t="s">
        <v>4547</v>
      </c>
    </row>
    <row r="233" spans="1:4">
      <c r="A233" s="3" t="s">
        <v>4474</v>
      </c>
    </row>
    <row r="234" spans="1:4">
      <c r="A234" s="4" t="s">
        <v>2887</v>
      </c>
      <c r="B234" s="4" t="s">
        <v>61</v>
      </c>
      <c r="C234" s="4" t="s">
        <v>61</v>
      </c>
    </row>
    <row r="235" spans="1:4">
      <c r="A235" s="4" t="s">
        <v>4548</v>
      </c>
    </row>
    <row r="236" spans="1:4">
      <c r="A236" s="3" t="s">
        <v>4474</v>
      </c>
    </row>
    <row r="237" spans="1:4">
      <c r="A237" s="4" t="s">
        <v>2887</v>
      </c>
      <c r="B237" s="4" t="s">
        <v>61</v>
      </c>
      <c r="C237" s="4" t="s">
        <v>61</v>
      </c>
    </row>
    <row r="238" spans="1:4">
      <c r="A238" s="4" t="s">
        <v>4549</v>
      </c>
    </row>
    <row r="239" spans="1:4">
      <c r="A239" s="3" t="s">
        <v>4474</v>
      </c>
    </row>
    <row r="240" spans="1:4">
      <c r="A240" s="4" t="s">
        <v>2887</v>
      </c>
      <c r="B240" s="4" t="s">
        <v>61</v>
      </c>
      <c r="C240" s="4" t="s">
        <v>61</v>
      </c>
    </row>
    <row r="241" spans="1:4">
      <c r="A241" s="4" t="s">
        <v>4550</v>
      </c>
    </row>
    <row r="242" spans="1:4">
      <c r="A242" s="3" t="s">
        <v>4474</v>
      </c>
    </row>
    <row r="243" spans="1:4">
      <c r="A243" s="4" t="s">
        <v>2887</v>
      </c>
      <c r="B243" s="5" t="n">
        <v>-905369</v>
      </c>
      <c r="C243" s="5" t="n">
        <v>-1139025</v>
      </c>
      <c r="D243" s="5" t="n">
        <v>-1660957</v>
      </c>
    </row>
    <row r="244" spans="1:4">
      <c r="A244" s="4" t="s">
        <v>4551</v>
      </c>
    </row>
    <row r="245" spans="1:4">
      <c r="A245" s="3" t="s">
        <v>4474</v>
      </c>
    </row>
    <row r="246" spans="1:4">
      <c r="A246" s="4" t="s">
        <v>2887</v>
      </c>
      <c r="B246" s="5" t="n">
        <v>-362455</v>
      </c>
      <c r="C246" s="5" t="n">
        <v>-109668</v>
      </c>
      <c r="D246" s="5" t="n">
        <v>-83019</v>
      </c>
    </row>
    <row r="247" spans="1:4">
      <c r="A247" s="4" t="s">
        <v>4552</v>
      </c>
    </row>
    <row r="248" spans="1:4">
      <c r="A248" s="3" t="s">
        <v>4474</v>
      </c>
    </row>
    <row r="249" spans="1:4">
      <c r="A249" s="4" t="s">
        <v>2887</v>
      </c>
      <c r="B249" s="4" t="s">
        <v>61</v>
      </c>
      <c r="C249" s="4" t="s">
        <v>61</v>
      </c>
    </row>
    <row r="250" spans="1:4">
      <c r="A250" s="4" t="s">
        <v>4553</v>
      </c>
    </row>
    <row r="251" spans="1:4">
      <c r="A251" s="3" t="s">
        <v>4474</v>
      </c>
    </row>
    <row r="252" spans="1:4">
      <c r="A252" s="4" t="s">
        <v>2887</v>
      </c>
      <c r="B252" s="5" t="n">
        <v>-21623</v>
      </c>
      <c r="C252" s="5" t="n">
        <v>-26473</v>
      </c>
      <c r="D252" s="5" t="n">
        <v>-9009</v>
      </c>
    </row>
    <row r="253" spans="1:4">
      <c r="A253" s="4" t="s">
        <v>4554</v>
      </c>
    </row>
    <row r="254" spans="1:4">
      <c r="A254" s="3" t="s">
        <v>4474</v>
      </c>
    </row>
    <row r="255" spans="1:4">
      <c r="A255" s="4" t="s">
        <v>2887</v>
      </c>
      <c r="B255" s="5" t="n">
        <v>-1511971</v>
      </c>
      <c r="C255" s="5" t="n">
        <v>-1638082</v>
      </c>
      <c r="D255" s="5" t="n">
        <v>-290792</v>
      </c>
    </row>
    <row r="256" spans="1:4">
      <c r="A256" s="4" t="s">
        <v>4555</v>
      </c>
    </row>
    <row r="257" spans="1:4">
      <c r="A257" s="3" t="s">
        <v>4474</v>
      </c>
    </row>
    <row r="258" spans="1:4">
      <c r="A258" s="4" t="s">
        <v>2887</v>
      </c>
      <c r="B258" s="5" t="n">
        <v>-58367</v>
      </c>
      <c r="C258" s="5" t="n">
        <v>-46999</v>
      </c>
      <c r="D258" s="5" t="n">
        <v>-444762</v>
      </c>
    </row>
    <row r="259" spans="1:4">
      <c r="A259" s="4" t="s">
        <v>4556</v>
      </c>
    </row>
    <row r="260" spans="1:4">
      <c r="A260" s="3" t="s">
        <v>4474</v>
      </c>
    </row>
    <row r="261" spans="1:4">
      <c r="A261" s="4" t="s">
        <v>2887</v>
      </c>
      <c r="B261" s="4" t="s">
        <v>61</v>
      </c>
      <c r="C261" s="4" t="s">
        <v>61</v>
      </c>
    </row>
    <row r="262" spans="1:4">
      <c r="A262" s="4" t="s">
        <v>4557</v>
      </c>
    </row>
    <row r="263" spans="1:4">
      <c r="A263" s="3" t="s">
        <v>4474</v>
      </c>
    </row>
    <row r="264" spans="1:4">
      <c r="A264" s="4" t="s">
        <v>2887</v>
      </c>
      <c r="C264" s="5" t="n">
        <v>-8655131</v>
      </c>
      <c r="D264" s="4" t="s">
        <v>61</v>
      </c>
    </row>
    <row r="265" spans="1:4">
      <c r="A265" s="4" t="s">
        <v>4558</v>
      </c>
    </row>
    <row r="266" spans="1:4">
      <c r="A266" s="3" t="s">
        <v>4474</v>
      </c>
    </row>
    <row r="267" spans="1:4">
      <c r="A267" s="4" t="s">
        <v>2887</v>
      </c>
      <c r="C267" s="4" t="s">
        <v>61</v>
      </c>
      <c r="D267" s="4" t="s">
        <v>61</v>
      </c>
    </row>
    <row r="268" spans="1:4">
      <c r="A268" s="4" t="s">
        <v>4559</v>
      </c>
    </row>
    <row r="269" spans="1:4">
      <c r="A269" s="3" t="s">
        <v>4474</v>
      </c>
    </row>
    <row r="270" spans="1:4">
      <c r="A270" s="4" t="s">
        <v>2887</v>
      </c>
      <c r="C270" s="4" t="s">
        <v>61</v>
      </c>
      <c r="D270" s="4" t="s">
        <v>61</v>
      </c>
    </row>
    <row r="271" spans="1:4">
      <c r="A271" s="4" t="s">
        <v>4560</v>
      </c>
    </row>
    <row r="272" spans="1:4">
      <c r="A272" s="3" t="s">
        <v>4474</v>
      </c>
    </row>
    <row r="273" spans="1:4">
      <c r="A273" s="4" t="s">
        <v>2887</v>
      </c>
      <c r="C273" s="4" t="s">
        <v>61</v>
      </c>
      <c r="D273" s="4" t="s">
        <v>61</v>
      </c>
    </row>
    <row r="274" spans="1:4">
      <c r="A274" s="4" t="s">
        <v>4561</v>
      </c>
    </row>
    <row r="275" spans="1:4">
      <c r="A275" s="3" t="s">
        <v>4474</v>
      </c>
    </row>
    <row r="276" spans="1:4">
      <c r="A276" s="4" t="s">
        <v>2887</v>
      </c>
      <c r="C276" s="4" t="s">
        <v>61</v>
      </c>
      <c r="D276" s="5" t="n">
        <v>-9210</v>
      </c>
    </row>
    <row r="277" spans="1:4">
      <c r="A277" s="4" t="s">
        <v>4562</v>
      </c>
    </row>
    <row r="278" spans="1:4">
      <c r="A278" s="3" t="s">
        <v>4474</v>
      </c>
    </row>
    <row r="279" spans="1:4">
      <c r="A279" s="4" t="s">
        <v>2887</v>
      </c>
      <c r="C279" s="4" t="s">
        <v>61</v>
      </c>
    </row>
    <row r="280" spans="1:4">
      <c r="A280" s="4" t="s">
        <v>4563</v>
      </c>
    </row>
    <row r="281" spans="1:4">
      <c r="A281" s="3" t="s">
        <v>4474</v>
      </c>
    </row>
    <row r="282" spans="1:4">
      <c r="A282" s="4" t="s">
        <v>2887</v>
      </c>
      <c r="C282" s="4" t="s">
        <v>61</v>
      </c>
    </row>
    <row r="283" spans="1:4">
      <c r="A283" s="4" t="s">
        <v>4564</v>
      </c>
    </row>
    <row r="284" spans="1:4">
      <c r="A284" s="3" t="s">
        <v>4474</v>
      </c>
    </row>
    <row r="285" spans="1:4">
      <c r="A285" s="4" t="s">
        <v>2887</v>
      </c>
      <c r="C285" s="4" t="s">
        <v>61</v>
      </c>
    </row>
    <row r="286" spans="1:4">
      <c r="A286" s="4" t="s">
        <v>4565</v>
      </c>
    </row>
    <row r="287" spans="1:4">
      <c r="A287" s="3" t="s">
        <v>4474</v>
      </c>
    </row>
    <row r="288" spans="1:4">
      <c r="A288" s="4" t="s">
        <v>2887</v>
      </c>
      <c r="C288" s="5" t="n">
        <v>-1938961</v>
      </c>
      <c r="D288" s="5" t="n">
        <v>-976198</v>
      </c>
    </row>
    <row r="289" spans="1:4">
      <c r="A289" s="4" t="s">
        <v>4566</v>
      </c>
    </row>
    <row r="290" spans="1:4">
      <c r="A290" s="3" t="s">
        <v>4474</v>
      </c>
    </row>
    <row r="291" spans="1:4">
      <c r="A291" s="4" t="s">
        <v>2887</v>
      </c>
      <c r="C291" s="5" t="n">
        <v>-328524</v>
      </c>
      <c r="D291" s="5" t="n">
        <v>-87778</v>
      </c>
    </row>
    <row r="292" spans="1:4">
      <c r="A292" s="4" t="s">
        <v>4567</v>
      </c>
    </row>
    <row r="293" spans="1:4">
      <c r="A293" s="3" t="s">
        <v>4474</v>
      </c>
    </row>
    <row r="294" spans="1:4">
      <c r="A294" s="4" t="s">
        <v>2887</v>
      </c>
      <c r="C294" s="4" t="s">
        <v>61</v>
      </c>
    </row>
    <row r="295" spans="1:4">
      <c r="A295" s="4" t="s">
        <v>4568</v>
      </c>
    </row>
    <row r="296" spans="1:4">
      <c r="A296" s="3" t="s">
        <v>4474</v>
      </c>
    </row>
    <row r="297" spans="1:4">
      <c r="A297" s="4" t="s">
        <v>2887</v>
      </c>
      <c r="C297" s="5" t="n">
        <v>-79972</v>
      </c>
      <c r="D297" s="5" t="n">
        <v>-21783</v>
      </c>
    </row>
    <row r="298" spans="1:4">
      <c r="A298" s="4" t="s">
        <v>4569</v>
      </c>
    </row>
    <row r="299" spans="1:4">
      <c r="A299" s="3" t="s">
        <v>4474</v>
      </c>
    </row>
    <row r="300" spans="1:4">
      <c r="A300" s="4" t="s">
        <v>2887</v>
      </c>
      <c r="C300" s="5" t="n">
        <v>-6217523</v>
      </c>
      <c r="D300" s="5" t="n">
        <v>-1907377</v>
      </c>
    </row>
    <row r="301" spans="1:4">
      <c r="A301" s="4" t="s">
        <v>4570</v>
      </c>
    </row>
    <row r="302" spans="1:4">
      <c r="A302" s="3" t="s">
        <v>4474</v>
      </c>
    </row>
    <row r="303" spans="1:4">
      <c r="A303" s="4" t="s">
        <v>2887</v>
      </c>
      <c r="C303" s="5" t="n">
        <v>-90151</v>
      </c>
      <c r="D303" s="5" t="n">
        <v>-518266</v>
      </c>
    </row>
    <row r="304" spans="1:4">
      <c r="A304" s="4" t="s">
        <v>4571</v>
      </c>
    </row>
    <row r="305" spans="1:4">
      <c r="A305" s="3" t="s">
        <v>4474</v>
      </c>
    </row>
    <row r="306" spans="1:4">
      <c r="A306" s="4" t="s">
        <v>2887</v>
      </c>
      <c r="C306" s="4" t="s">
        <v>61</v>
      </c>
    </row>
    <row r="307" spans="1:4">
      <c r="A307" s="4" t="s">
        <v>4572</v>
      </c>
    </row>
    <row r="308" spans="1:4">
      <c r="A308" s="3" t="s">
        <v>4474</v>
      </c>
    </row>
    <row r="309" spans="1:4">
      <c r="A309" s="4" t="s">
        <v>4475</v>
      </c>
      <c r="B309" s="5" t="n">
        <v>-748342</v>
      </c>
    </row>
    <row r="310" spans="1:4">
      <c r="A310" s="4" t="s">
        <v>4573</v>
      </c>
    </row>
    <row r="311" spans="1:4">
      <c r="A311" s="3" t="s">
        <v>4474</v>
      </c>
    </row>
    <row r="312" spans="1:4">
      <c r="A312" s="4" t="s">
        <v>2887</v>
      </c>
      <c r="B312" s="5" t="n">
        <v>-3255779</v>
      </c>
    </row>
    <row r="313" spans="1:4">
      <c r="A313" s="4" t="s">
        <v>4574</v>
      </c>
    </row>
    <row r="314" spans="1:4">
      <c r="A314" s="3" t="s">
        <v>4474</v>
      </c>
    </row>
    <row r="315" spans="1:4">
      <c r="A315" s="4" t="s">
        <v>2887</v>
      </c>
      <c r="B315" s="4" t="s">
        <v>61</v>
      </c>
    </row>
    <row r="316" spans="1:4">
      <c r="A316" s="4" t="s">
        <v>4575</v>
      </c>
    </row>
    <row r="317" spans="1:4">
      <c r="A317" s="3" t="s">
        <v>4474</v>
      </c>
    </row>
    <row r="318" spans="1:4">
      <c r="A318" s="4" t="s">
        <v>2887</v>
      </c>
      <c r="B318" s="4" t="s">
        <v>61</v>
      </c>
    </row>
    <row r="319" spans="1:4">
      <c r="A319" s="4" t="s">
        <v>4576</v>
      </c>
    </row>
    <row r="320" spans="1:4">
      <c r="A320" s="3" t="s">
        <v>4474</v>
      </c>
    </row>
    <row r="321" spans="1:4">
      <c r="A321" s="4" t="s">
        <v>2887</v>
      </c>
      <c r="B321" s="4" t="s">
        <v>61</v>
      </c>
    </row>
    <row r="322" spans="1:4">
      <c r="A322" s="4" t="s">
        <v>4577</v>
      </c>
    </row>
    <row r="323" spans="1:4">
      <c r="A323" s="3" t="s">
        <v>4474</v>
      </c>
    </row>
    <row r="324" spans="1:4">
      <c r="A324" s="4" t="s">
        <v>2887</v>
      </c>
      <c r="B324" s="4" t="s">
        <v>61</v>
      </c>
    </row>
    <row r="325" spans="1:4">
      <c r="A325" s="4" t="s">
        <v>4578</v>
      </c>
    </row>
    <row r="326" spans="1:4">
      <c r="A326" s="3" t="s">
        <v>4474</v>
      </c>
    </row>
    <row r="327" spans="1:4">
      <c r="A327" s="4" t="s">
        <v>2887</v>
      </c>
      <c r="B327" s="4" t="s">
        <v>61</v>
      </c>
    </row>
    <row r="328" spans="1:4">
      <c r="A328" s="4" t="s">
        <v>4579</v>
      </c>
    </row>
    <row r="329" spans="1:4">
      <c r="A329" s="3" t="s">
        <v>4474</v>
      </c>
    </row>
    <row r="330" spans="1:4">
      <c r="A330" s="4" t="s">
        <v>2887</v>
      </c>
      <c r="B330" s="4" t="s">
        <v>61</v>
      </c>
    </row>
    <row r="331" spans="1:4">
      <c r="A331" s="4" t="s">
        <v>4580</v>
      </c>
    </row>
    <row r="332" spans="1:4">
      <c r="A332" s="3" t="s">
        <v>4474</v>
      </c>
    </row>
    <row r="333" spans="1:4">
      <c r="A333" s="4" t="s">
        <v>2887</v>
      </c>
      <c r="B333" s="4" t="s">
        <v>61</v>
      </c>
    </row>
    <row r="334" spans="1:4">
      <c r="A334" s="4" t="s">
        <v>4581</v>
      </c>
    </row>
    <row r="335" spans="1:4">
      <c r="A335" s="3" t="s">
        <v>4474</v>
      </c>
    </row>
    <row r="336" spans="1:4">
      <c r="A336" s="4" t="s">
        <v>2887</v>
      </c>
      <c r="B336" s="5" t="n">
        <v>-2356981</v>
      </c>
    </row>
    <row r="337" spans="1:4">
      <c r="A337" s="4" t="s">
        <v>4582</v>
      </c>
    </row>
    <row r="338" spans="1:4">
      <c r="A338" s="3" t="s">
        <v>4474</v>
      </c>
    </row>
    <row r="339" spans="1:4">
      <c r="A339" s="4" t="s">
        <v>2887</v>
      </c>
      <c r="B339" s="5" t="n">
        <v>-646167</v>
      </c>
    </row>
    <row r="340" spans="1:4">
      <c r="A340" s="4" t="s">
        <v>4583</v>
      </c>
    </row>
    <row r="341" spans="1:4">
      <c r="A341" s="3" t="s">
        <v>4474</v>
      </c>
    </row>
    <row r="342" spans="1:4">
      <c r="A342" s="4" t="s">
        <v>2887</v>
      </c>
      <c r="B342" s="4" t="s">
        <v>61</v>
      </c>
    </row>
    <row r="343" spans="1:4">
      <c r="A343" s="4" t="s">
        <v>4584</v>
      </c>
    </row>
    <row r="344" spans="1:4">
      <c r="A344" s="3" t="s">
        <v>4474</v>
      </c>
    </row>
    <row r="345" spans="1:4">
      <c r="A345" s="4" t="s">
        <v>2887</v>
      </c>
      <c r="B345" s="5" t="n">
        <v>-6257</v>
      </c>
    </row>
    <row r="346" spans="1:4">
      <c r="A346" s="4" t="s">
        <v>4585</v>
      </c>
    </row>
    <row r="347" spans="1:4">
      <c r="A347" s="3" t="s">
        <v>4474</v>
      </c>
    </row>
    <row r="348" spans="1:4">
      <c r="A348" s="4" t="s">
        <v>2887</v>
      </c>
      <c r="B348" s="5" t="n">
        <v>-231538</v>
      </c>
    </row>
    <row r="349" spans="1:4">
      <c r="A349" s="4" t="s">
        <v>4586</v>
      </c>
    </row>
    <row r="350" spans="1:4">
      <c r="A350" s="3" t="s">
        <v>4474</v>
      </c>
    </row>
    <row r="351" spans="1:4">
      <c r="A351" s="4" t="s">
        <v>2887</v>
      </c>
      <c r="B351" s="5" t="n">
        <v>-14836</v>
      </c>
    </row>
    <row r="352" spans="1:4">
      <c r="A352" s="4" t="s">
        <v>4587</v>
      </c>
    </row>
    <row r="353" spans="1:4">
      <c r="A353" s="3" t="s">
        <v>4474</v>
      </c>
    </row>
    <row r="354" spans="1:4">
      <c r="A354" s="4" t="s">
        <v>2887</v>
      </c>
      <c r="B354" s="4" t="s">
        <v>61</v>
      </c>
    </row>
    <row r="355" spans="1:4">
      <c r="A355" s="4" t="s">
        <v>4588</v>
      </c>
    </row>
    <row r="356" spans="1:4">
      <c r="A356" s="3" t="s">
        <v>4474</v>
      </c>
    </row>
    <row r="357" spans="1:4">
      <c r="A357" s="4" t="s">
        <v>4475</v>
      </c>
      <c r="B357" s="5" t="n">
        <v>1885818</v>
      </c>
    </row>
    <row r="358" spans="1:4">
      <c r="A358" s="4" t="s">
        <v>4589</v>
      </c>
    </row>
    <row r="359" spans="1:4">
      <c r="A359" s="3" t="s">
        <v>4474</v>
      </c>
    </row>
    <row r="360" spans="1:4">
      <c r="A360" s="4" t="s">
        <v>2887</v>
      </c>
      <c r="B360" s="5" t="n">
        <v>-1094157</v>
      </c>
    </row>
    <row r="361" spans="1:4">
      <c r="A361" s="4" t="s">
        <v>4590</v>
      </c>
    </row>
    <row r="362" spans="1:4">
      <c r="A362" s="3" t="s">
        <v>4474</v>
      </c>
    </row>
    <row r="363" spans="1:4">
      <c r="A363" s="4" t="s">
        <v>2887</v>
      </c>
      <c r="B363" s="4" t="s">
        <v>61</v>
      </c>
    </row>
    <row r="364" spans="1:4">
      <c r="A364" s="4" t="s">
        <v>4591</v>
      </c>
    </row>
    <row r="365" spans="1:4">
      <c r="A365" s="3" t="s">
        <v>4474</v>
      </c>
    </row>
    <row r="366" spans="1:4">
      <c r="A366" s="4" t="s">
        <v>2887</v>
      </c>
      <c r="B366" s="4" t="s">
        <v>61</v>
      </c>
    </row>
    <row r="367" spans="1:4">
      <c r="A367" s="4" t="s">
        <v>4592</v>
      </c>
    </row>
    <row r="368" spans="1:4">
      <c r="A368" s="3" t="s">
        <v>4474</v>
      </c>
    </row>
    <row r="369" spans="1:4">
      <c r="A369" s="4" t="s">
        <v>2887</v>
      </c>
      <c r="B369" s="4" t="s">
        <v>61</v>
      </c>
    </row>
    <row r="370" spans="1:4">
      <c r="A370" s="4" t="s">
        <v>4593</v>
      </c>
    </row>
    <row r="371" spans="1:4">
      <c r="A371" s="3" t="s">
        <v>4474</v>
      </c>
    </row>
    <row r="372" spans="1:4">
      <c r="A372" s="4" t="s">
        <v>2887</v>
      </c>
      <c r="B372" s="4" t="s">
        <v>61</v>
      </c>
    </row>
    <row r="373" spans="1:4">
      <c r="A373" s="4" t="s">
        <v>4594</v>
      </c>
    </row>
    <row r="374" spans="1:4">
      <c r="A374" s="3" t="s">
        <v>4474</v>
      </c>
    </row>
    <row r="375" spans="1:4">
      <c r="A375" s="4" t="s">
        <v>2887</v>
      </c>
      <c r="B375" s="4" t="s">
        <v>61</v>
      </c>
    </row>
    <row r="376" spans="1:4">
      <c r="A376" s="4" t="s">
        <v>4595</v>
      </c>
    </row>
    <row r="377" spans="1:4">
      <c r="A377" s="3" t="s">
        <v>4474</v>
      </c>
    </row>
    <row r="378" spans="1:4">
      <c r="A378" s="4" t="s">
        <v>2887</v>
      </c>
      <c r="B378" s="4" t="s">
        <v>61</v>
      </c>
    </row>
    <row r="379" spans="1:4">
      <c r="A379" s="4" t="s">
        <v>4596</v>
      </c>
    </row>
    <row r="380" spans="1:4">
      <c r="A380" s="3" t="s">
        <v>4474</v>
      </c>
    </row>
    <row r="381" spans="1:4">
      <c r="A381" s="4" t="s">
        <v>2887</v>
      </c>
      <c r="B381" s="4" t="s">
        <v>61</v>
      </c>
    </row>
    <row r="382" spans="1:4">
      <c r="A382" s="4" t="s">
        <v>4597</v>
      </c>
    </row>
    <row r="383" spans="1:4">
      <c r="A383" s="3" t="s">
        <v>4474</v>
      </c>
    </row>
    <row r="384" spans="1:4">
      <c r="A384" s="4" t="s">
        <v>2887</v>
      </c>
      <c r="B384" s="5" t="n">
        <v>-125129</v>
      </c>
    </row>
    <row r="385" spans="1:4">
      <c r="A385" s="4" t="s">
        <v>4598</v>
      </c>
    </row>
    <row r="386" spans="1:4">
      <c r="A386" s="3" t="s">
        <v>4474</v>
      </c>
    </row>
    <row r="387" spans="1:4">
      <c r="A387" s="4" t="s">
        <v>2887</v>
      </c>
      <c r="B387" s="5" t="n">
        <v>-95084</v>
      </c>
    </row>
    <row r="388" spans="1:4">
      <c r="A388" s="4" t="s">
        <v>4599</v>
      </c>
    </row>
    <row r="389" spans="1:4">
      <c r="A389" s="3" t="s">
        <v>4474</v>
      </c>
    </row>
    <row r="390" spans="1:4">
      <c r="A390" s="4" t="s">
        <v>2887</v>
      </c>
      <c r="B390" s="4" t="s">
        <v>61</v>
      </c>
    </row>
    <row r="391" spans="1:4">
      <c r="A391" s="4" t="s">
        <v>4600</v>
      </c>
    </row>
    <row r="392" spans="1:4">
      <c r="A392" s="3" t="s">
        <v>4474</v>
      </c>
    </row>
    <row r="393" spans="1:4">
      <c r="A393" s="4" t="s">
        <v>2887</v>
      </c>
      <c r="B393" s="5" t="n">
        <v>-16323</v>
      </c>
    </row>
    <row r="394" spans="1:4">
      <c r="A394" s="4" t="s">
        <v>4601</v>
      </c>
    </row>
    <row r="395" spans="1:4">
      <c r="A395" s="3" t="s">
        <v>4474</v>
      </c>
    </row>
    <row r="396" spans="1:4">
      <c r="A396" s="4" t="s">
        <v>2887</v>
      </c>
      <c r="B396" s="5" t="n">
        <v>-839412</v>
      </c>
    </row>
    <row r="397" spans="1:4">
      <c r="A397" s="4" t="s">
        <v>4602</v>
      </c>
    </row>
    <row r="398" spans="1:4">
      <c r="A398" s="3" t="s">
        <v>4474</v>
      </c>
    </row>
    <row r="399" spans="1:4">
      <c r="A399" s="4" t="s">
        <v>2887</v>
      </c>
      <c r="B399" s="5" t="n">
        <v>-18209</v>
      </c>
    </row>
    <row r="400" spans="1:4">
      <c r="A400" s="4" t="s">
        <v>4603</v>
      </c>
    </row>
    <row r="401" spans="1:4">
      <c r="A401" s="3" t="s">
        <v>4474</v>
      </c>
    </row>
    <row r="402" spans="1:4">
      <c r="A402" s="4" t="s">
        <v>2887</v>
      </c>
      <c r="B402" s="4" t="s">
        <v>61</v>
      </c>
    </row>
    <row r="403" spans="1:4">
      <c r="A403" s="4" t="s">
        <v>4604</v>
      </c>
    </row>
    <row r="404" spans="1:4">
      <c r="A404" s="3" t="s">
        <v>4474</v>
      </c>
    </row>
    <row r="405" spans="1:4">
      <c r="A405" s="4" t="s">
        <v>4475</v>
      </c>
      <c r="B405" s="5" t="n">
        <v>3483415</v>
      </c>
    </row>
    <row r="406" spans="1:4">
      <c r="A406" s="4" t="s">
        <v>4605</v>
      </c>
    </row>
    <row r="407" spans="1:4">
      <c r="A407" s="3" t="s">
        <v>4474</v>
      </c>
    </row>
    <row r="408" spans="1:4">
      <c r="A408" s="4" t="s">
        <v>2887</v>
      </c>
      <c r="B408" s="5" t="n">
        <v>-5255700</v>
      </c>
    </row>
    <row r="409" spans="1:4">
      <c r="A409" s="4" t="s">
        <v>4606</v>
      </c>
    </row>
    <row r="410" spans="1:4">
      <c r="A410" s="3" t="s">
        <v>4474</v>
      </c>
    </row>
    <row r="411" spans="1:4">
      <c r="A411" s="4" t="s">
        <v>2887</v>
      </c>
      <c r="B411" s="4" t="s">
        <v>61</v>
      </c>
    </row>
    <row r="412" spans="1:4">
      <c r="A412" s="4" t="s">
        <v>4607</v>
      </c>
    </row>
    <row r="413" spans="1:4">
      <c r="A413" s="3" t="s">
        <v>4474</v>
      </c>
    </row>
    <row r="414" spans="1:4">
      <c r="A414" s="4" t="s">
        <v>2887</v>
      </c>
      <c r="B414" s="4" t="s">
        <v>61</v>
      </c>
    </row>
    <row r="415" spans="1:4">
      <c r="A415" s="4" t="s">
        <v>4608</v>
      </c>
    </row>
    <row r="416" spans="1:4">
      <c r="A416" s="3" t="s">
        <v>4474</v>
      </c>
    </row>
    <row r="417" spans="1:4">
      <c r="A417" s="4" t="s">
        <v>2887</v>
      </c>
      <c r="B417" s="4" t="s">
        <v>61</v>
      </c>
    </row>
    <row r="418" spans="1:4">
      <c r="A418" s="4" t="s">
        <v>4609</v>
      </c>
    </row>
    <row r="419" spans="1:4">
      <c r="A419" s="3" t="s">
        <v>4474</v>
      </c>
    </row>
    <row r="420" spans="1:4">
      <c r="A420" s="4" t="s">
        <v>2887</v>
      </c>
      <c r="B420" s="4" t="s">
        <v>61</v>
      </c>
    </row>
    <row r="421" spans="1:4">
      <c r="A421" s="4" t="s">
        <v>4610</v>
      </c>
    </row>
    <row r="422" spans="1:4">
      <c r="A422" s="3" t="s">
        <v>4474</v>
      </c>
    </row>
    <row r="423" spans="1:4">
      <c r="A423" s="4" t="s">
        <v>2887</v>
      </c>
      <c r="B423" s="4" t="s">
        <v>61</v>
      </c>
    </row>
    <row r="424" spans="1:4">
      <c r="A424" s="4" t="s">
        <v>4611</v>
      </c>
    </row>
    <row r="425" spans="1:4">
      <c r="A425" s="3" t="s">
        <v>4474</v>
      </c>
    </row>
    <row r="426" spans="1:4">
      <c r="A426" s="4" t="s">
        <v>2887</v>
      </c>
      <c r="B426" s="4" t="s">
        <v>61</v>
      </c>
    </row>
    <row r="427" spans="1:4">
      <c r="A427" s="4" t="s">
        <v>4612</v>
      </c>
    </row>
    <row r="428" spans="1:4">
      <c r="A428" s="3" t="s">
        <v>4474</v>
      </c>
    </row>
    <row r="429" spans="1:4">
      <c r="A429" s="4" t="s">
        <v>2887</v>
      </c>
      <c r="B429" s="4" t="s">
        <v>61</v>
      </c>
    </row>
    <row r="430" spans="1:4">
      <c r="A430" s="4" t="s">
        <v>4613</v>
      </c>
    </row>
    <row r="431" spans="1:4">
      <c r="A431" s="3" t="s">
        <v>4474</v>
      </c>
    </row>
    <row r="432" spans="1:4">
      <c r="A432" s="4" t="s">
        <v>2887</v>
      </c>
      <c r="B432" s="5" t="n">
        <v>-789883</v>
      </c>
    </row>
    <row r="433" spans="1:4">
      <c r="A433" s="4" t="s">
        <v>4614</v>
      </c>
    </row>
    <row r="434" spans="1:4">
      <c r="A434" s="3" t="s">
        <v>4474</v>
      </c>
    </row>
    <row r="435" spans="1:4">
      <c r="A435" s="4" t="s">
        <v>2887</v>
      </c>
      <c r="B435" s="5" t="n">
        <v>-240690</v>
      </c>
    </row>
    <row r="436" spans="1:4">
      <c r="A436" s="4" t="s">
        <v>4615</v>
      </c>
    </row>
    <row r="437" spans="1:4">
      <c r="A437" s="3" t="s">
        <v>4474</v>
      </c>
    </row>
    <row r="438" spans="1:4">
      <c r="A438" s="4" t="s">
        <v>2887</v>
      </c>
      <c r="B438" s="4" t="s">
        <v>61</v>
      </c>
    </row>
    <row r="439" spans="1:4">
      <c r="A439" s="4" t="s">
        <v>4616</v>
      </c>
    </row>
    <row r="440" spans="1:4">
      <c r="A440" s="3" t="s">
        <v>4474</v>
      </c>
    </row>
    <row r="441" spans="1:4">
      <c r="A441" s="4" t="s">
        <v>2887</v>
      </c>
      <c r="B441" s="5" t="n">
        <v>-24732</v>
      </c>
    </row>
    <row r="442" spans="1:4">
      <c r="A442" s="4" t="s">
        <v>4617</v>
      </c>
    </row>
    <row r="443" spans="1:4">
      <c r="A443" s="3" t="s">
        <v>4474</v>
      </c>
    </row>
    <row r="444" spans="1:4">
      <c r="A444" s="4" t="s">
        <v>2887</v>
      </c>
      <c r="B444" s="5" t="n">
        <v>-4200119</v>
      </c>
    </row>
    <row r="445" spans="1:4">
      <c r="A445" s="4" t="s">
        <v>4618</v>
      </c>
    </row>
    <row r="446" spans="1:4">
      <c r="A446" s="3" t="s">
        <v>4474</v>
      </c>
    </row>
    <row r="447" spans="1:4">
      <c r="A447" s="4" t="s">
        <v>2887</v>
      </c>
      <c r="B447" s="5" t="n">
        <v>-276</v>
      </c>
    </row>
    <row r="448" spans="1:4">
      <c r="A448" s="4" t="s">
        <v>4619</v>
      </c>
    </row>
    <row r="449" spans="1:4">
      <c r="A449" s="3" t="s">
        <v>4474</v>
      </c>
    </row>
    <row r="450" spans="1:4">
      <c r="A450" s="4" t="s">
        <v>2887</v>
      </c>
      <c r="B450" s="4" t="s">
        <v>61</v>
      </c>
    </row>
    <row r="451" spans="1:4">
      <c r="A451" s="4" t="s">
        <v>4620</v>
      </c>
    </row>
    <row r="452" spans="1:4">
      <c r="A452" s="3" t="s">
        <v>4474</v>
      </c>
    </row>
    <row r="453" spans="1:4">
      <c r="A453" s="4" t="s">
        <v>1236</v>
      </c>
      <c r="B453" s="5" t="n">
        <v>26748318</v>
      </c>
      <c r="C453" s="5" t="n">
        <v>34405359</v>
      </c>
      <c r="D453" s="5" t="n">
        <v>10658103</v>
      </c>
    </row>
    <row r="454" spans="1:4">
      <c r="A454" s="4" t="s">
        <v>4621</v>
      </c>
    </row>
    <row r="455" spans="1:4">
      <c r="A455" s="3" t="s">
        <v>4474</v>
      </c>
    </row>
    <row r="456" spans="1:4">
      <c r="A456" s="4" t="s">
        <v>1236</v>
      </c>
      <c r="B456" s="5" t="n">
        <v>4224228</v>
      </c>
      <c r="C456" s="5" t="n">
        <v>4437895</v>
      </c>
      <c r="D456" s="5" t="n">
        <v>1684312</v>
      </c>
    </row>
    <row r="457" spans="1:4">
      <c r="A457" s="4" t="s">
        <v>4622</v>
      </c>
    </row>
    <row r="458" spans="1:4">
      <c r="A458" s="3" t="s">
        <v>4474</v>
      </c>
    </row>
    <row r="459" spans="1:4">
      <c r="A459" s="4" t="s">
        <v>1236</v>
      </c>
      <c r="B459" s="5" t="n">
        <v>1661208</v>
      </c>
      <c r="C459" s="5" t="n">
        <v>2112587</v>
      </c>
      <c r="D459" s="5" t="n">
        <v>634369</v>
      </c>
    </row>
    <row r="460" spans="1:4">
      <c r="A460" s="4" t="s">
        <v>4623</v>
      </c>
    </row>
    <row r="461" spans="1:4">
      <c r="A461" s="3" t="s">
        <v>4474</v>
      </c>
    </row>
    <row r="462" spans="1:4">
      <c r="A462" s="4" t="s">
        <v>1236</v>
      </c>
      <c r="C462" s="5" t="n">
        <v>4778259</v>
      </c>
      <c r="D462" s="5" t="n">
        <v>1862438</v>
      </c>
    </row>
    <row r="463" spans="1:4">
      <c r="A463" s="4" t="s">
        <v>4624</v>
      </c>
    </row>
    <row r="464" spans="1:4">
      <c r="A464" s="3" t="s">
        <v>4474</v>
      </c>
    </row>
    <row r="465" spans="1:4">
      <c r="A465" s="4" t="s">
        <v>1236</v>
      </c>
      <c r="B465" s="5" t="n">
        <v>4605863</v>
      </c>
      <c r="C465" s="5" t="n">
        <v>5251810</v>
      </c>
      <c r="D465" s="5" t="n">
        <v>1106943</v>
      </c>
    </row>
    <row r="466" spans="1:4">
      <c r="A466" s="4" t="s">
        <v>4625</v>
      </c>
    </row>
    <row r="467" spans="1:4">
      <c r="A467" s="3" t="s">
        <v>4474</v>
      </c>
    </row>
    <row r="468" spans="1:4">
      <c r="A468" s="4" t="s">
        <v>1236</v>
      </c>
      <c r="C468" s="5" t="n">
        <v>17824808</v>
      </c>
      <c r="D468" s="5" t="n">
        <v>5370043</v>
      </c>
    </row>
    <row r="469" spans="1:4">
      <c r="A469" s="4" t="s">
        <v>4626</v>
      </c>
    </row>
    <row r="470" spans="1:4">
      <c r="A470" s="3" t="s">
        <v>4474</v>
      </c>
    </row>
    <row r="471" spans="1:4">
      <c r="A471" s="4" t="s">
        <v>1236</v>
      </c>
      <c r="B471" s="5" t="n">
        <v>2030492</v>
      </c>
    </row>
    <row r="472" spans="1:4">
      <c r="A472" s="4" t="s">
        <v>4627</v>
      </c>
    </row>
    <row r="473" spans="1:4">
      <c r="A473" s="3" t="s">
        <v>4474</v>
      </c>
    </row>
    <row r="474" spans="1:4">
      <c r="A474" s="4" t="s">
        <v>1236</v>
      </c>
      <c r="B474" s="5" t="n">
        <v>2507437</v>
      </c>
    </row>
    <row r="475" spans="1:4">
      <c r="A475" s="4" t="s">
        <v>4628</v>
      </c>
    </row>
    <row r="476" spans="1:4">
      <c r="A476" s="3" t="s">
        <v>4474</v>
      </c>
    </row>
    <row r="477" spans="1:4">
      <c r="A477" s="4" t="s">
        <v>1236</v>
      </c>
      <c r="B477" s="5" t="n">
        <v>2979975</v>
      </c>
    </row>
    <row r="478" spans="1:4">
      <c r="A478" s="4" t="s">
        <v>4629</v>
      </c>
    </row>
    <row r="479" spans="1:4">
      <c r="A479" s="3" t="s">
        <v>4474</v>
      </c>
    </row>
    <row r="480" spans="1:4">
      <c r="A480" s="4" t="s">
        <v>1236</v>
      </c>
      <c r="B480" s="5" t="n">
        <v>8739115</v>
      </c>
    </row>
    <row r="481" spans="1:4">
      <c r="A481" s="4" t="s">
        <v>4630</v>
      </c>
    </row>
    <row r="482" spans="1:4">
      <c r="A482" s="3" t="s">
        <v>4474</v>
      </c>
    </row>
    <row r="483" spans="1:4">
      <c r="A483" s="4" t="s">
        <v>1236</v>
      </c>
      <c r="B483" s="5" t="n">
        <v>964030</v>
      </c>
      <c r="C483" s="5" t="n">
        <v>1119862</v>
      </c>
      <c r="D483" s="5" t="n">
        <v>556223</v>
      </c>
    </row>
    <row r="484" spans="1:4">
      <c r="A484" s="4" t="s">
        <v>4631</v>
      </c>
    </row>
    <row r="485" spans="1:4">
      <c r="A485" s="3" t="s">
        <v>4474</v>
      </c>
    </row>
    <row r="486" spans="1:4">
      <c r="A486" s="4" t="s">
        <v>1236</v>
      </c>
      <c r="B486" s="5" t="n">
        <v>964030</v>
      </c>
      <c r="C486" s="5" t="n">
        <v>1119862</v>
      </c>
      <c r="D486" s="5" t="n">
        <v>556223</v>
      </c>
    </row>
    <row r="487" spans="1:4">
      <c r="A487" s="4" t="s">
        <v>4632</v>
      </c>
    </row>
    <row r="488" spans="1:4">
      <c r="A488" s="3" t="s">
        <v>4474</v>
      </c>
    </row>
    <row r="489" spans="1:4">
      <c r="A489" s="4" t="s">
        <v>1236</v>
      </c>
      <c r="B489" s="4" t="s">
        <v>61</v>
      </c>
      <c r="C489" s="4" t="s">
        <v>61</v>
      </c>
      <c r="D489" s="4" t="s">
        <v>61</v>
      </c>
    </row>
    <row r="490" spans="1:4">
      <c r="A490" s="4" t="s">
        <v>4633</v>
      </c>
    </row>
    <row r="491" spans="1:4">
      <c r="A491" s="3" t="s">
        <v>4474</v>
      </c>
    </row>
    <row r="492" spans="1:4">
      <c r="A492" s="4" t="s">
        <v>1236</v>
      </c>
      <c r="C492" s="4" t="s">
        <v>61</v>
      </c>
      <c r="D492" s="4" t="s">
        <v>61</v>
      </c>
    </row>
    <row r="493" spans="1:4">
      <c r="A493" s="4" t="s">
        <v>4634</v>
      </c>
    </row>
    <row r="494" spans="1:4">
      <c r="A494" s="3" t="s">
        <v>4474</v>
      </c>
    </row>
    <row r="495" spans="1:4">
      <c r="A495" s="4" t="s">
        <v>1236</v>
      </c>
      <c r="B495" s="4" t="s">
        <v>61</v>
      </c>
      <c r="C495" s="4" t="s">
        <v>61</v>
      </c>
      <c r="D495" s="4" t="s">
        <v>61</v>
      </c>
    </row>
    <row r="496" spans="1:4">
      <c r="A496" s="4" t="s">
        <v>4635</v>
      </c>
    </row>
    <row r="497" spans="1:4">
      <c r="A497" s="3" t="s">
        <v>4474</v>
      </c>
    </row>
    <row r="498" spans="1:4">
      <c r="A498" s="4" t="s">
        <v>1236</v>
      </c>
      <c r="C498" s="4" t="s">
        <v>61</v>
      </c>
      <c r="D498" s="4" t="s">
        <v>61</v>
      </c>
    </row>
    <row r="499" spans="1:4">
      <c r="A499" s="4" t="s">
        <v>4636</v>
      </c>
    </row>
    <row r="500" spans="1:4">
      <c r="A500" s="3" t="s">
        <v>4474</v>
      </c>
    </row>
    <row r="501" spans="1:4">
      <c r="A501" s="4" t="s">
        <v>1236</v>
      </c>
      <c r="B501" s="4" t="s">
        <v>61</v>
      </c>
    </row>
    <row r="502" spans="1:4">
      <c r="A502" s="4" t="s">
        <v>4637</v>
      </c>
    </row>
    <row r="503" spans="1:4">
      <c r="A503" s="3" t="s">
        <v>4474</v>
      </c>
    </row>
    <row r="504" spans="1:4">
      <c r="A504" s="4" t="s">
        <v>1236</v>
      </c>
      <c r="B504" s="4" t="s">
        <v>61</v>
      </c>
    </row>
    <row r="505" spans="1:4">
      <c r="A505" s="4" t="s">
        <v>4638</v>
      </c>
    </row>
    <row r="506" spans="1:4">
      <c r="A506" s="3" t="s">
        <v>4474</v>
      </c>
    </row>
    <row r="507" spans="1:4">
      <c r="A507" s="4" t="s">
        <v>1236</v>
      </c>
      <c r="B507" s="4" t="s">
        <v>61</v>
      </c>
    </row>
    <row r="508" spans="1:4">
      <c r="A508" s="4" t="s">
        <v>4639</v>
      </c>
    </row>
    <row r="509" spans="1:4">
      <c r="A509" s="3" t="s">
        <v>4474</v>
      </c>
    </row>
    <row r="510" spans="1:4">
      <c r="A510" s="4" t="s">
        <v>1236</v>
      </c>
      <c r="B510" s="4" t="s">
        <v>61</v>
      </c>
    </row>
    <row r="511" spans="1:4">
      <c r="A511" s="4" t="s">
        <v>4640</v>
      </c>
    </row>
    <row r="512" spans="1:4">
      <c r="A512" s="3" t="s">
        <v>4474</v>
      </c>
    </row>
    <row r="513" spans="1:4">
      <c r="A513" s="4" t="s">
        <v>1236</v>
      </c>
      <c r="B513" s="5" t="n">
        <v>1084111</v>
      </c>
      <c r="C513" s="5" t="n">
        <v>3137243</v>
      </c>
      <c r="D513" s="5" t="n">
        <v>465982</v>
      </c>
    </row>
    <row r="514" spans="1:4">
      <c r="A514" s="4" t="s">
        <v>4641</v>
      </c>
    </row>
    <row r="515" spans="1:4">
      <c r="A515" s="3" t="s">
        <v>4474</v>
      </c>
    </row>
    <row r="516" spans="1:4">
      <c r="A516" s="4" t="s">
        <v>1236</v>
      </c>
      <c r="B516" s="5" t="n">
        <v>1031730</v>
      </c>
      <c r="C516" s="5" t="n">
        <v>1004424</v>
      </c>
      <c r="D516" s="5" t="n">
        <v>465982</v>
      </c>
    </row>
    <row r="517" spans="1:4">
      <c r="A517" s="4" t="s">
        <v>4642</v>
      </c>
    </row>
    <row r="518" spans="1:4">
      <c r="A518" s="3" t="s">
        <v>4474</v>
      </c>
    </row>
    <row r="519" spans="1:4">
      <c r="A519" s="4" t="s">
        <v>1236</v>
      </c>
      <c r="B519" s="5" t="n">
        <v>1214</v>
      </c>
      <c r="C519" s="5" t="n">
        <v>359123</v>
      </c>
      <c r="D519" s="4" t="s">
        <v>61</v>
      </c>
    </row>
    <row r="520" spans="1:4">
      <c r="A520" s="4" t="s">
        <v>4643</v>
      </c>
    </row>
    <row r="521" spans="1:4">
      <c r="A521" s="3" t="s">
        <v>4474</v>
      </c>
    </row>
    <row r="522" spans="1:4">
      <c r="A522" s="4" t="s">
        <v>1236</v>
      </c>
      <c r="C522" s="5" t="n">
        <v>118864</v>
      </c>
      <c r="D522" s="4" t="s">
        <v>61</v>
      </c>
    </row>
    <row r="523" spans="1:4">
      <c r="A523" s="4" t="s">
        <v>4644</v>
      </c>
    </row>
    <row r="524" spans="1:4">
      <c r="A524" s="3" t="s">
        <v>4474</v>
      </c>
    </row>
    <row r="525" spans="1:4">
      <c r="A525" s="4" t="s">
        <v>1236</v>
      </c>
      <c r="B525" s="5" t="n">
        <v>15448</v>
      </c>
      <c r="C525" s="5" t="n">
        <v>494925</v>
      </c>
      <c r="D525" s="4" t="s">
        <v>61</v>
      </c>
    </row>
    <row r="526" spans="1:4">
      <c r="A526" s="4" t="s">
        <v>4645</v>
      </c>
    </row>
    <row r="527" spans="1:4">
      <c r="A527" s="3" t="s">
        <v>4474</v>
      </c>
    </row>
    <row r="528" spans="1:4">
      <c r="A528" s="4" t="s">
        <v>1236</v>
      </c>
      <c r="C528" s="5" t="n">
        <v>1159907</v>
      </c>
      <c r="D528" s="4" t="s">
        <v>61</v>
      </c>
    </row>
    <row r="529" spans="1:4">
      <c r="A529" s="4" t="s">
        <v>4646</v>
      </c>
    </row>
    <row r="530" spans="1:4">
      <c r="A530" s="3" t="s">
        <v>4474</v>
      </c>
    </row>
    <row r="531" spans="1:4">
      <c r="A531" s="4" t="s">
        <v>1236</v>
      </c>
      <c r="B531" s="5" t="n">
        <v>230</v>
      </c>
    </row>
    <row r="532" spans="1:4">
      <c r="A532" s="4" t="s">
        <v>4647</v>
      </c>
    </row>
    <row r="533" spans="1:4">
      <c r="A533" s="3" t="s">
        <v>4474</v>
      </c>
    </row>
    <row r="534" spans="1:4">
      <c r="A534" s="4" t="s">
        <v>1236</v>
      </c>
      <c r="B534" s="5" t="n">
        <v>15516</v>
      </c>
    </row>
    <row r="535" spans="1:4">
      <c r="A535" s="4" t="s">
        <v>4648</v>
      </c>
    </row>
    <row r="536" spans="1:4">
      <c r="A536" s="3" t="s">
        <v>4474</v>
      </c>
    </row>
    <row r="537" spans="1:4">
      <c r="A537" s="4" t="s">
        <v>1236</v>
      </c>
      <c r="B537" s="5" t="n">
        <v>6634</v>
      </c>
    </row>
    <row r="538" spans="1:4">
      <c r="A538" s="4" t="s">
        <v>4649</v>
      </c>
    </row>
    <row r="539" spans="1:4">
      <c r="A539" s="3" t="s">
        <v>4474</v>
      </c>
    </row>
    <row r="540" spans="1:4">
      <c r="A540" s="4" t="s">
        <v>1236</v>
      </c>
      <c r="B540" s="5" t="n">
        <v>13339</v>
      </c>
    </row>
    <row r="541" spans="1:4">
      <c r="A541" s="4" t="s">
        <v>4650</v>
      </c>
    </row>
    <row r="542" spans="1:4">
      <c r="A542" s="3" t="s">
        <v>4474</v>
      </c>
    </row>
    <row r="543" spans="1:4">
      <c r="A543" s="4" t="s">
        <v>1236</v>
      </c>
      <c r="B543" s="5" t="n">
        <v>117678</v>
      </c>
      <c r="C543" s="5" t="n">
        <v>171167</v>
      </c>
      <c r="D543" s="5" t="n">
        <v>102638</v>
      </c>
    </row>
    <row r="544" spans="1:4">
      <c r="A544" s="4" t="s">
        <v>4651</v>
      </c>
    </row>
    <row r="545" spans="1:4">
      <c r="A545" s="3" t="s">
        <v>4474</v>
      </c>
    </row>
    <row r="546" spans="1:4">
      <c r="A546" s="4" t="s">
        <v>1236</v>
      </c>
      <c r="B546" s="5" t="n">
        <v>23723</v>
      </c>
      <c r="C546" s="5" t="n">
        <v>167076</v>
      </c>
      <c r="D546" s="5" t="n">
        <v>49779</v>
      </c>
    </row>
    <row r="547" spans="1:4">
      <c r="A547" s="4" t="s">
        <v>4652</v>
      </c>
    </row>
    <row r="548" spans="1:4">
      <c r="A548" s="3" t="s">
        <v>4474</v>
      </c>
    </row>
    <row r="549" spans="1:4">
      <c r="A549" s="4" t="s">
        <v>1236</v>
      </c>
      <c r="B549" s="4" t="s">
        <v>61</v>
      </c>
      <c r="C549" s="5" t="n">
        <v>4092</v>
      </c>
      <c r="D549" s="5" t="n">
        <v>8927</v>
      </c>
    </row>
    <row r="550" spans="1:4">
      <c r="A550" s="4" t="s">
        <v>4653</v>
      </c>
    </row>
    <row r="551" spans="1:4">
      <c r="A551" s="3" t="s">
        <v>4474</v>
      </c>
    </row>
    <row r="552" spans="1:4">
      <c r="A552" s="4" t="s">
        <v>1236</v>
      </c>
      <c r="C552" s="4" t="s">
        <v>61</v>
      </c>
      <c r="D552" s="5" t="n">
        <v>38282</v>
      </c>
    </row>
    <row r="553" spans="1:4">
      <c r="A553" s="4" t="s">
        <v>4654</v>
      </c>
    </row>
    <row r="554" spans="1:4">
      <c r="A554" s="3" t="s">
        <v>4474</v>
      </c>
    </row>
    <row r="555" spans="1:4">
      <c r="A555" s="4" t="s">
        <v>1236</v>
      </c>
      <c r="B555" s="5" t="n">
        <v>93955</v>
      </c>
      <c r="C555" s="4" t="s">
        <v>61</v>
      </c>
      <c r="D555" s="5" t="n">
        <v>2825</v>
      </c>
    </row>
    <row r="556" spans="1:4">
      <c r="A556" s="4" t="s">
        <v>4655</v>
      </c>
    </row>
    <row r="557" spans="1:4">
      <c r="A557" s="3" t="s">
        <v>4474</v>
      </c>
    </row>
    <row r="558" spans="1:4">
      <c r="A558" s="4" t="s">
        <v>1236</v>
      </c>
      <c r="C558" s="4" t="s">
        <v>61</v>
      </c>
      <c r="D558" s="5" t="n">
        <v>2825</v>
      </c>
    </row>
    <row r="559" spans="1:4">
      <c r="A559" s="4" t="s">
        <v>4656</v>
      </c>
    </row>
    <row r="560" spans="1:4">
      <c r="A560" s="3" t="s">
        <v>4474</v>
      </c>
    </row>
    <row r="561" spans="1:4">
      <c r="A561" s="4" t="s">
        <v>1236</v>
      </c>
      <c r="B561" s="4" t="s">
        <v>61</v>
      </c>
    </row>
    <row r="562" spans="1:4">
      <c r="A562" s="4" t="s">
        <v>4657</v>
      </c>
    </row>
    <row r="563" spans="1:4">
      <c r="A563" s="3" t="s">
        <v>4474</v>
      </c>
    </row>
    <row r="564" spans="1:4">
      <c r="A564" s="4" t="s">
        <v>1236</v>
      </c>
      <c r="B564" s="4" t="s">
        <v>61</v>
      </c>
    </row>
    <row r="565" spans="1:4">
      <c r="A565" s="4" t="s">
        <v>4658</v>
      </c>
    </row>
    <row r="566" spans="1:4">
      <c r="A566" s="3" t="s">
        <v>4474</v>
      </c>
    </row>
    <row r="567" spans="1:4">
      <c r="A567" s="4" t="s">
        <v>1236</v>
      </c>
      <c r="B567" s="4" t="s">
        <v>61</v>
      </c>
    </row>
    <row r="568" spans="1:4">
      <c r="A568" s="4" t="s">
        <v>4659</v>
      </c>
    </row>
    <row r="569" spans="1:4">
      <c r="A569" s="3" t="s">
        <v>4474</v>
      </c>
    </row>
    <row r="570" spans="1:4">
      <c r="A570" s="4" t="s">
        <v>1236</v>
      </c>
      <c r="B570" s="4" t="s">
        <v>61</v>
      </c>
    </row>
    <row r="571" spans="1:4">
      <c r="A571" s="4" t="s">
        <v>4660</v>
      </c>
    </row>
    <row r="572" spans="1:4">
      <c r="A572" s="3" t="s">
        <v>4474</v>
      </c>
    </row>
    <row r="573" spans="1:4">
      <c r="A573" s="4" t="s">
        <v>1236</v>
      </c>
      <c r="B573" s="4" t="s">
        <v>61</v>
      </c>
      <c r="C573" s="4" t="s">
        <v>61</v>
      </c>
      <c r="D573" s="4" t="s">
        <v>61</v>
      </c>
    </row>
    <row r="574" spans="1:4">
      <c r="A574" s="4" t="s">
        <v>4661</v>
      </c>
    </row>
    <row r="575" spans="1:4">
      <c r="A575" s="3" t="s">
        <v>4474</v>
      </c>
    </row>
    <row r="576" spans="1:4">
      <c r="A576" s="4" t="s">
        <v>1236</v>
      </c>
      <c r="B576" s="4" t="s">
        <v>61</v>
      </c>
      <c r="C576" s="4" t="s">
        <v>61</v>
      </c>
      <c r="D576" s="4" t="s">
        <v>61</v>
      </c>
    </row>
    <row r="577" spans="1:4">
      <c r="A577" s="4" t="s">
        <v>4662</v>
      </c>
    </row>
    <row r="578" spans="1:4">
      <c r="A578" s="3" t="s">
        <v>4474</v>
      </c>
    </row>
    <row r="579" spans="1:4">
      <c r="A579" s="4" t="s">
        <v>1236</v>
      </c>
      <c r="B579" s="4" t="s">
        <v>61</v>
      </c>
      <c r="C579" s="4" t="s">
        <v>61</v>
      </c>
      <c r="D579" s="4" t="s">
        <v>61</v>
      </c>
    </row>
    <row r="580" spans="1:4">
      <c r="A580" s="4" t="s">
        <v>4663</v>
      </c>
    </row>
    <row r="581" spans="1:4">
      <c r="A581" s="3" t="s">
        <v>4474</v>
      </c>
    </row>
    <row r="582" spans="1:4">
      <c r="A582" s="4" t="s">
        <v>1236</v>
      </c>
      <c r="C582" s="4" t="s">
        <v>61</v>
      </c>
      <c r="D582" s="4" t="s">
        <v>61</v>
      </c>
    </row>
    <row r="583" spans="1:4">
      <c r="A583" s="4" t="s">
        <v>4664</v>
      </c>
    </row>
    <row r="584" spans="1:4">
      <c r="A584" s="3" t="s">
        <v>4474</v>
      </c>
    </row>
    <row r="585" spans="1:4">
      <c r="A585" s="4" t="s">
        <v>1236</v>
      </c>
      <c r="B585" s="4" t="s">
        <v>61</v>
      </c>
      <c r="C585" s="4" t="s">
        <v>61</v>
      </c>
      <c r="D585" s="4" t="s">
        <v>61</v>
      </c>
    </row>
    <row r="586" spans="1:4">
      <c r="A586" s="4" t="s">
        <v>4665</v>
      </c>
    </row>
    <row r="587" spans="1:4">
      <c r="A587" s="3" t="s">
        <v>4474</v>
      </c>
    </row>
    <row r="588" spans="1:4">
      <c r="A588" s="4" t="s">
        <v>1236</v>
      </c>
      <c r="C588" s="4" t="s">
        <v>61</v>
      </c>
      <c r="D588" s="4" t="s">
        <v>61</v>
      </c>
    </row>
    <row r="589" spans="1:4">
      <c r="A589" s="4" t="s">
        <v>4666</v>
      </c>
    </row>
    <row r="590" spans="1:4">
      <c r="A590" s="3" t="s">
        <v>4474</v>
      </c>
    </row>
    <row r="591" spans="1:4">
      <c r="A591" s="4" t="s">
        <v>1236</v>
      </c>
      <c r="B591" s="4" t="s">
        <v>61</v>
      </c>
    </row>
    <row r="592" spans="1:4">
      <c r="A592" s="4" t="s">
        <v>4667</v>
      </c>
    </row>
    <row r="593" spans="1:4">
      <c r="A593" s="3" t="s">
        <v>4474</v>
      </c>
    </row>
    <row r="594" spans="1:4">
      <c r="A594" s="4" t="s">
        <v>1236</v>
      </c>
      <c r="B594" s="4" t="s">
        <v>61</v>
      </c>
    </row>
    <row r="595" spans="1:4">
      <c r="A595" s="4" t="s">
        <v>4668</v>
      </c>
    </row>
    <row r="596" spans="1:4">
      <c r="A596" s="3" t="s">
        <v>4474</v>
      </c>
    </row>
    <row r="597" spans="1:4">
      <c r="A597" s="4" t="s">
        <v>1236</v>
      </c>
      <c r="B597" s="4" t="s">
        <v>61</v>
      </c>
    </row>
    <row r="598" spans="1:4">
      <c r="A598" s="4" t="s">
        <v>4669</v>
      </c>
    </row>
    <row r="599" spans="1:4">
      <c r="A599" s="3" t="s">
        <v>4474</v>
      </c>
    </row>
    <row r="600" spans="1:4">
      <c r="A600" s="4" t="s">
        <v>1236</v>
      </c>
      <c r="B600" s="4" t="s">
        <v>61</v>
      </c>
    </row>
    <row r="601" spans="1:4">
      <c r="A601" s="4" t="s">
        <v>4670</v>
      </c>
    </row>
    <row r="602" spans="1:4">
      <c r="A602" s="3" t="s">
        <v>4474</v>
      </c>
    </row>
    <row r="603" spans="1:4">
      <c r="A603" s="4" t="s">
        <v>1236</v>
      </c>
      <c r="B603" s="5" t="n">
        <v>15090399</v>
      </c>
      <c r="C603" s="5" t="n">
        <v>19043975</v>
      </c>
      <c r="D603" s="5" t="n">
        <v>5845752</v>
      </c>
    </row>
    <row r="604" spans="1:4">
      <c r="A604" s="4" t="s">
        <v>4671</v>
      </c>
    </row>
    <row r="605" spans="1:4">
      <c r="A605" s="3" t="s">
        <v>4474</v>
      </c>
    </row>
    <row r="606" spans="1:4">
      <c r="A606" s="4" t="s">
        <v>1236</v>
      </c>
      <c r="B606" s="5" t="n">
        <v>1746846</v>
      </c>
      <c r="C606" s="5" t="n">
        <v>1969379</v>
      </c>
      <c r="D606" s="5" t="n">
        <v>548585</v>
      </c>
    </row>
    <row r="607" spans="1:4">
      <c r="A607" s="4" t="s">
        <v>4672</v>
      </c>
    </row>
    <row r="608" spans="1:4">
      <c r="A608" s="3" t="s">
        <v>4474</v>
      </c>
    </row>
    <row r="609" spans="1:4">
      <c r="A609" s="4" t="s">
        <v>1236</v>
      </c>
      <c r="B609" s="5" t="n">
        <v>1401225</v>
      </c>
      <c r="C609" s="5" t="n">
        <v>1525530</v>
      </c>
      <c r="D609" s="5" t="n">
        <v>550736</v>
      </c>
    </row>
    <row r="610" spans="1:4">
      <c r="A610" s="4" t="s">
        <v>4673</v>
      </c>
    </row>
    <row r="611" spans="1:4">
      <c r="A611" s="3" t="s">
        <v>4474</v>
      </c>
    </row>
    <row r="612" spans="1:4">
      <c r="A612" s="4" t="s">
        <v>1236</v>
      </c>
      <c r="C612" s="5" t="n">
        <v>3364118</v>
      </c>
      <c r="D612" s="5" t="n">
        <v>1193941</v>
      </c>
    </row>
    <row r="613" spans="1:4">
      <c r="A613" s="4" t="s">
        <v>4674</v>
      </c>
    </row>
    <row r="614" spans="1:4">
      <c r="A614" s="3" t="s">
        <v>4474</v>
      </c>
    </row>
    <row r="615" spans="1:4">
      <c r="A615" s="4" t="s">
        <v>1236</v>
      </c>
      <c r="B615" s="5" t="n">
        <v>2656850</v>
      </c>
      <c r="C615" s="5" t="n">
        <v>2816369</v>
      </c>
      <c r="D615" s="5" t="n">
        <v>616189</v>
      </c>
    </row>
    <row r="616" spans="1:4">
      <c r="A616" s="4" t="s">
        <v>4675</v>
      </c>
    </row>
    <row r="617" spans="1:4">
      <c r="A617" s="3" t="s">
        <v>4474</v>
      </c>
    </row>
    <row r="618" spans="1:4">
      <c r="A618" s="4" t="s">
        <v>1236</v>
      </c>
      <c r="C618" s="5" t="n">
        <v>9368578</v>
      </c>
      <c r="D618" s="5" t="n">
        <v>2936302</v>
      </c>
    </row>
    <row r="619" spans="1:4">
      <c r="A619" s="4" t="s">
        <v>4676</v>
      </c>
    </row>
    <row r="620" spans="1:4">
      <c r="A620" s="3" t="s">
        <v>4474</v>
      </c>
    </row>
    <row r="621" spans="1:4">
      <c r="A621" s="4" t="s">
        <v>1236</v>
      </c>
      <c r="B621" s="5" t="n">
        <v>1663302</v>
      </c>
    </row>
    <row r="622" spans="1:4">
      <c r="A622" s="4" t="s">
        <v>4677</v>
      </c>
    </row>
    <row r="623" spans="1:4">
      <c r="A623" s="3" t="s">
        <v>4474</v>
      </c>
    </row>
    <row r="624" spans="1:4">
      <c r="A624" s="4" t="s">
        <v>1236</v>
      </c>
      <c r="B624" s="5" t="n">
        <v>1489772</v>
      </c>
    </row>
    <row r="625" spans="1:4">
      <c r="A625" s="4" t="s">
        <v>4678</v>
      </c>
    </row>
    <row r="626" spans="1:4">
      <c r="A626" s="3" t="s">
        <v>4474</v>
      </c>
    </row>
    <row r="627" spans="1:4">
      <c r="A627" s="4" t="s">
        <v>1236</v>
      </c>
      <c r="B627" s="5" t="n">
        <v>1677277</v>
      </c>
    </row>
    <row r="628" spans="1:4">
      <c r="A628" s="4" t="s">
        <v>4679</v>
      </c>
    </row>
    <row r="629" spans="1:4">
      <c r="A629" s="3" t="s">
        <v>4474</v>
      </c>
    </row>
    <row r="630" spans="1:4">
      <c r="A630" s="4" t="s">
        <v>1236</v>
      </c>
      <c r="B630" s="5" t="n">
        <v>4455127</v>
      </c>
    </row>
    <row r="631" spans="1:4">
      <c r="A631" s="4" t="s">
        <v>4680</v>
      </c>
    </row>
    <row r="632" spans="1:4">
      <c r="A632" s="3" t="s">
        <v>4474</v>
      </c>
    </row>
    <row r="633" spans="1:4">
      <c r="A633" s="4" t="s">
        <v>1236</v>
      </c>
      <c r="B633" s="5" t="n">
        <v>-220459</v>
      </c>
      <c r="C633" s="5" t="n">
        <v>-215785</v>
      </c>
      <c r="D633" s="5" t="n">
        <v>49734</v>
      </c>
    </row>
    <row r="634" spans="1:4">
      <c r="A634" s="4" t="s">
        <v>4681</v>
      </c>
    </row>
    <row r="635" spans="1:4">
      <c r="A635" s="3" t="s">
        <v>4474</v>
      </c>
    </row>
    <row r="636" spans="1:4">
      <c r="A636" s="4" t="s">
        <v>1236</v>
      </c>
      <c r="B636" s="5" t="n">
        <v>-325031</v>
      </c>
      <c r="C636" s="5" t="n">
        <v>-276662</v>
      </c>
      <c r="D636" s="5" t="n">
        <v>8671</v>
      </c>
    </row>
    <row r="637" spans="1:4">
      <c r="A637" s="4" t="s">
        <v>4682</v>
      </c>
    </row>
    <row r="638" spans="1:4">
      <c r="A638" s="3" t="s">
        <v>4474</v>
      </c>
    </row>
    <row r="639" spans="1:4">
      <c r="A639" s="4" t="s">
        <v>1236</v>
      </c>
      <c r="B639" s="5" t="n">
        <v>10376</v>
      </c>
      <c r="C639" s="5" t="n">
        <v>2781</v>
      </c>
      <c r="D639" s="5" t="n">
        <v>2306</v>
      </c>
    </row>
    <row r="640" spans="1:4">
      <c r="A640" s="4" t="s">
        <v>4683</v>
      </c>
    </row>
    <row r="641" spans="1:4">
      <c r="A641" s="3" t="s">
        <v>4474</v>
      </c>
    </row>
    <row r="642" spans="1:4">
      <c r="A642" s="4" t="s">
        <v>1236</v>
      </c>
      <c r="C642" s="5" t="n">
        <v>58006</v>
      </c>
      <c r="D642" s="5" t="n">
        <v>38713</v>
      </c>
    </row>
    <row r="643" spans="1:4">
      <c r="A643" s="4" t="s">
        <v>4684</v>
      </c>
    </row>
    <row r="644" spans="1:4">
      <c r="A644" s="3" t="s">
        <v>4474</v>
      </c>
    </row>
    <row r="645" spans="1:4">
      <c r="A645" s="4" t="s">
        <v>1236</v>
      </c>
      <c r="B645" s="5" t="n">
        <v>49</v>
      </c>
      <c r="C645" s="5" t="n">
        <v>45</v>
      </c>
      <c r="D645" s="5" t="n">
        <v>22</v>
      </c>
    </row>
    <row r="646" spans="1:4">
      <c r="A646" s="4" t="s">
        <v>4685</v>
      </c>
    </row>
    <row r="647" spans="1:4">
      <c r="A647" s="3" t="s">
        <v>4474</v>
      </c>
    </row>
    <row r="648" spans="1:4">
      <c r="A648" s="4" t="s">
        <v>1236</v>
      </c>
      <c r="C648" s="5" t="n">
        <v>45</v>
      </c>
      <c r="D648" s="5" t="n">
        <v>22</v>
      </c>
    </row>
    <row r="649" spans="1:4">
      <c r="A649" s="4" t="s">
        <v>4686</v>
      </c>
    </row>
    <row r="650" spans="1:4">
      <c r="A650" s="3" t="s">
        <v>4474</v>
      </c>
    </row>
    <row r="651" spans="1:4">
      <c r="A651" s="4" t="s">
        <v>1236</v>
      </c>
      <c r="B651" s="5" t="n">
        <v>-3633</v>
      </c>
    </row>
    <row r="652" spans="1:4">
      <c r="A652" s="4" t="s">
        <v>4687</v>
      </c>
    </row>
    <row r="653" spans="1:4">
      <c r="A653" s="3" t="s">
        <v>4474</v>
      </c>
    </row>
    <row r="654" spans="1:4">
      <c r="A654" s="4" t="s">
        <v>1236</v>
      </c>
      <c r="B654" s="5" t="n">
        <v>97780</v>
      </c>
    </row>
    <row r="655" spans="1:4">
      <c r="A655" s="4" t="s">
        <v>4688</v>
      </c>
    </row>
    <row r="656" spans="1:4">
      <c r="A656" s="3" t="s">
        <v>4474</v>
      </c>
    </row>
    <row r="657" spans="1:4">
      <c r="A657" s="4" t="s">
        <v>1236</v>
      </c>
      <c r="B657" s="4" t="s">
        <v>61</v>
      </c>
    </row>
    <row r="658" spans="1:4">
      <c r="A658" s="4" t="s">
        <v>4689</v>
      </c>
    </row>
    <row r="659" spans="1:4">
      <c r="A659" s="3" t="s">
        <v>4474</v>
      </c>
    </row>
    <row r="660" spans="1:4">
      <c r="A660" s="4" t="s">
        <v>1236</v>
      </c>
      <c r="B660" s="4" t="s">
        <v>61</v>
      </c>
    </row>
    <row r="661" spans="1:4">
      <c r="A661" s="4" t="s">
        <v>4690</v>
      </c>
    </row>
    <row r="662" spans="1:4">
      <c r="A662" s="3" t="s">
        <v>4474</v>
      </c>
    </row>
    <row r="663" spans="1:4">
      <c r="A663" s="4" t="s">
        <v>1236</v>
      </c>
      <c r="B663" s="5" t="n">
        <v>2632282</v>
      </c>
      <c r="C663" s="5" t="n">
        <v>3502775</v>
      </c>
      <c r="D663" s="5" t="n">
        <v>692619</v>
      </c>
    </row>
    <row r="664" spans="1:4">
      <c r="A664" s="4" t="s">
        <v>4691</v>
      </c>
    </row>
    <row r="665" spans="1:4">
      <c r="A665" s="3" t="s">
        <v>4474</v>
      </c>
    </row>
    <row r="666" spans="1:4">
      <c r="A666" s="4" t="s">
        <v>1236</v>
      </c>
      <c r="B666" s="5" t="n">
        <v>141002</v>
      </c>
      <c r="C666" s="5" t="n">
        <v>62325</v>
      </c>
      <c r="D666" s="5" t="n">
        <v>13780</v>
      </c>
    </row>
    <row r="667" spans="1:4">
      <c r="A667" s="4" t="s">
        <v>4692</v>
      </c>
    </row>
    <row r="668" spans="1:4">
      <c r="A668" s="3" t="s">
        <v>4474</v>
      </c>
    </row>
    <row r="669" spans="1:4">
      <c r="A669" s="4" t="s">
        <v>1236</v>
      </c>
      <c r="B669" s="5" t="n">
        <v>148208</v>
      </c>
      <c r="C669" s="5" t="n">
        <v>131324</v>
      </c>
      <c r="D669" s="5" t="n">
        <v>27094</v>
      </c>
    </row>
    <row r="670" spans="1:4">
      <c r="A670" s="4" t="s">
        <v>4693</v>
      </c>
    </row>
    <row r="671" spans="1:4">
      <c r="A671" s="3" t="s">
        <v>4474</v>
      </c>
    </row>
    <row r="672" spans="1:4">
      <c r="A672" s="4" t="s">
        <v>1236</v>
      </c>
      <c r="C672" s="5" t="n">
        <v>525925</v>
      </c>
      <c r="D672" s="5" t="n">
        <v>113379</v>
      </c>
    </row>
    <row r="673" spans="1:4">
      <c r="A673" s="4" t="s">
        <v>4694</v>
      </c>
    </row>
    <row r="674" spans="1:4">
      <c r="A674" s="3" t="s">
        <v>4474</v>
      </c>
    </row>
    <row r="675" spans="1:4">
      <c r="A675" s="4" t="s">
        <v>1236</v>
      </c>
      <c r="B675" s="5" t="n">
        <v>1053399</v>
      </c>
      <c r="C675" s="5" t="n">
        <v>1038327</v>
      </c>
      <c r="D675" s="5" t="n">
        <v>221144</v>
      </c>
    </row>
    <row r="676" spans="1:4">
      <c r="A676" s="4" t="s">
        <v>4695</v>
      </c>
    </row>
    <row r="677" spans="1:4">
      <c r="A677" s="3" t="s">
        <v>4474</v>
      </c>
    </row>
    <row r="678" spans="1:4">
      <c r="A678" s="4" t="s">
        <v>1236</v>
      </c>
      <c r="C678" s="5" t="n">
        <v>1744874</v>
      </c>
      <c r="D678" s="5" t="n">
        <v>317221</v>
      </c>
    </row>
    <row r="679" spans="1:4">
      <c r="A679" s="4" t="s">
        <v>4696</v>
      </c>
    </row>
    <row r="680" spans="1:4">
      <c r="A680" s="3" t="s">
        <v>4474</v>
      </c>
    </row>
    <row r="681" spans="1:4">
      <c r="A681" s="4" t="s">
        <v>1236</v>
      </c>
      <c r="B681" s="5" t="n">
        <v>205219</v>
      </c>
    </row>
    <row r="682" spans="1:4">
      <c r="A682" s="4" t="s">
        <v>4697</v>
      </c>
    </row>
    <row r="683" spans="1:4">
      <c r="A683" s="3" t="s">
        <v>4474</v>
      </c>
    </row>
    <row r="684" spans="1:4">
      <c r="A684" s="4" t="s">
        <v>1236</v>
      </c>
      <c r="B684" s="5" t="n">
        <v>355677</v>
      </c>
    </row>
    <row r="685" spans="1:4">
      <c r="A685" s="4" t="s">
        <v>4698</v>
      </c>
    </row>
    <row r="686" spans="1:4">
      <c r="A686" s="3" t="s">
        <v>4474</v>
      </c>
    </row>
    <row r="687" spans="1:4">
      <c r="A687" s="4" t="s">
        <v>1236</v>
      </c>
      <c r="B687" s="5" t="n">
        <v>519643</v>
      </c>
    </row>
    <row r="688" spans="1:4">
      <c r="A688" s="4" t="s">
        <v>4699</v>
      </c>
    </row>
    <row r="689" spans="1:4">
      <c r="A689" s="3" t="s">
        <v>4474</v>
      </c>
    </row>
    <row r="690" spans="1:4">
      <c r="A690" s="4" t="s">
        <v>1236</v>
      </c>
      <c r="B690" s="5" t="n">
        <v>209134</v>
      </c>
    </row>
    <row r="691" spans="1:4">
      <c r="A691" s="4" t="s">
        <v>4700</v>
      </c>
    </row>
    <row r="692" spans="1:4">
      <c r="A692" s="3" t="s">
        <v>4474</v>
      </c>
    </row>
    <row r="693" spans="1:4">
      <c r="A693" s="4" t="s">
        <v>1236</v>
      </c>
      <c r="B693" s="5" t="n">
        <v>473941</v>
      </c>
      <c r="C693" s="5" t="n">
        <v>431093</v>
      </c>
      <c r="D693" s="5" t="n">
        <v>301357</v>
      </c>
    </row>
    <row r="694" spans="1:4">
      <c r="A694" s="4" t="s">
        <v>4701</v>
      </c>
    </row>
    <row r="695" spans="1:4">
      <c r="A695" s="3" t="s">
        <v>4474</v>
      </c>
    </row>
    <row r="696" spans="1:4">
      <c r="A696" s="4" t="s">
        <v>1236</v>
      </c>
      <c r="B696" s="5" t="n">
        <v>36763</v>
      </c>
      <c r="C696" s="5" t="n">
        <v>94515</v>
      </c>
      <c r="D696" s="5" t="n">
        <v>-9524</v>
      </c>
    </row>
    <row r="697" spans="1:4">
      <c r="A697" s="4" t="s">
        <v>4702</v>
      </c>
    </row>
    <row r="698" spans="1:4">
      <c r="A698" s="3" t="s">
        <v>4474</v>
      </c>
    </row>
    <row r="699" spans="1:4">
      <c r="A699" s="4" t="s">
        <v>1236</v>
      </c>
      <c r="B699" s="5" t="n">
        <v>21558</v>
      </c>
      <c r="C699" s="5" t="n">
        <v>4484</v>
      </c>
      <c r="D699" s="5" t="n">
        <v>9338</v>
      </c>
    </row>
    <row r="700" spans="1:4">
      <c r="A700" s="4" t="s">
        <v>4703</v>
      </c>
    </row>
    <row r="701" spans="1:4">
      <c r="A701" s="3" t="s">
        <v>4474</v>
      </c>
    </row>
    <row r="702" spans="1:4">
      <c r="A702" s="4" t="s">
        <v>1236</v>
      </c>
      <c r="C702" s="5" t="n">
        <v>325597</v>
      </c>
      <c r="D702" s="5" t="n">
        <v>295542</v>
      </c>
    </row>
    <row r="703" spans="1:4">
      <c r="A703" s="4" t="s">
        <v>4704</v>
      </c>
    </row>
    <row r="704" spans="1:4">
      <c r="A704" s="3" t="s">
        <v>4474</v>
      </c>
    </row>
    <row r="705" spans="1:4">
      <c r="A705" s="4" t="s">
        <v>1236</v>
      </c>
      <c r="B705" s="5" t="n">
        <v>4092</v>
      </c>
      <c r="C705" s="5" t="n">
        <v>3248</v>
      </c>
      <c r="D705" s="5" t="n">
        <v>3001</v>
      </c>
    </row>
    <row r="706" spans="1:4">
      <c r="A706" s="4" t="s">
        <v>4705</v>
      </c>
    </row>
    <row r="707" spans="1:4">
      <c r="A707" s="3" t="s">
        <v>4474</v>
      </c>
    </row>
    <row r="708" spans="1:4">
      <c r="A708" s="4" t="s">
        <v>1236</v>
      </c>
      <c r="C708" s="5" t="n">
        <v>3248</v>
      </c>
      <c r="D708" s="5" t="n">
        <v>3001</v>
      </c>
    </row>
    <row r="709" spans="1:4">
      <c r="A709" s="4" t="s">
        <v>4706</v>
      </c>
    </row>
    <row r="710" spans="1:4">
      <c r="A710" s="3" t="s">
        <v>4474</v>
      </c>
    </row>
    <row r="711" spans="1:4">
      <c r="A711" s="4" t="s">
        <v>1236</v>
      </c>
      <c r="B711" s="5" t="n">
        <v>-13488</v>
      </c>
    </row>
    <row r="712" spans="1:4">
      <c r="A712" s="4" t="s">
        <v>4707</v>
      </c>
    </row>
    <row r="713" spans="1:4">
      <c r="A713" s="3" t="s">
        <v>4474</v>
      </c>
    </row>
    <row r="714" spans="1:4">
      <c r="A714" s="4" t="s">
        <v>1236</v>
      </c>
      <c r="B714" s="5" t="n">
        <v>425016</v>
      </c>
    </row>
    <row r="715" spans="1:4">
      <c r="A715" s="4" t="s">
        <v>4708</v>
      </c>
    </row>
    <row r="716" spans="1:4">
      <c r="A716" s="3" t="s">
        <v>4474</v>
      </c>
    </row>
    <row r="717" spans="1:4">
      <c r="A717" s="4" t="s">
        <v>1236</v>
      </c>
      <c r="B717" s="4" t="s">
        <v>61</v>
      </c>
    </row>
    <row r="718" spans="1:4">
      <c r="A718" s="4" t="s">
        <v>4709</v>
      </c>
    </row>
    <row r="719" spans="1:4">
      <c r="A719" s="3" t="s">
        <v>4474</v>
      </c>
    </row>
    <row r="720" spans="1:4">
      <c r="A720" s="4" t="s">
        <v>1236</v>
      </c>
      <c r="B720" s="4" t="s">
        <v>61</v>
      </c>
    </row>
    <row r="721" spans="1:4">
      <c r="A721" s="4" t="s">
        <v>4710</v>
      </c>
    </row>
    <row r="722" spans="1:4">
      <c r="A722" s="3" t="s">
        <v>4474</v>
      </c>
    </row>
    <row r="723" spans="1:4">
      <c r="A723" s="4" t="s">
        <v>1236</v>
      </c>
      <c r="B723" s="5" t="n">
        <v>5927385</v>
      </c>
      <c r="C723" s="5" t="n">
        <v>6440560</v>
      </c>
      <c r="D723" s="5" t="n">
        <v>2441217</v>
      </c>
    </row>
    <row r="724" spans="1:4">
      <c r="A724" s="4" t="s">
        <v>4711</v>
      </c>
    </row>
    <row r="725" spans="1:4">
      <c r="A725" s="3" t="s">
        <v>4474</v>
      </c>
    </row>
    <row r="726" spans="1:4">
      <c r="A726" s="4" t="s">
        <v>1236</v>
      </c>
      <c r="B726" s="5" t="n">
        <v>34318</v>
      </c>
      <c r="C726" s="5" t="n">
        <v>37140</v>
      </c>
      <c r="D726" s="5" t="n">
        <v>10773</v>
      </c>
    </row>
    <row r="727" spans="1:4">
      <c r="A727" s="4" t="s">
        <v>4712</v>
      </c>
    </row>
    <row r="728" spans="1:4">
      <c r="A728" s="3" t="s">
        <v>4474</v>
      </c>
    </row>
    <row r="729" spans="1:4">
      <c r="A729" s="4" t="s">
        <v>1236</v>
      </c>
      <c r="B729" s="5" t="n">
        <v>65946</v>
      </c>
      <c r="C729" s="5" t="n">
        <v>66144</v>
      </c>
      <c r="D729" s="5" t="n">
        <v>21390</v>
      </c>
    </row>
    <row r="730" spans="1:4">
      <c r="A730" s="4" t="s">
        <v>4713</v>
      </c>
    </row>
    <row r="731" spans="1:4">
      <c r="A731" s="3" t="s">
        <v>4474</v>
      </c>
    </row>
    <row r="732" spans="1:4">
      <c r="A732" s="4" t="s">
        <v>1236</v>
      </c>
      <c r="C732" s="5" t="n">
        <v>283201</v>
      </c>
      <c r="D732" s="5" t="n">
        <v>98262</v>
      </c>
    </row>
    <row r="733" spans="1:4">
      <c r="A733" s="4" t="s">
        <v>4714</v>
      </c>
    </row>
    <row r="734" spans="1:4">
      <c r="A734" s="3" t="s">
        <v>4474</v>
      </c>
    </row>
    <row r="735" spans="1:4">
      <c r="A735" s="4" t="s">
        <v>1236</v>
      </c>
      <c r="B735" s="5" t="n">
        <v>769201</v>
      </c>
      <c r="C735" s="5" t="n">
        <v>739403</v>
      </c>
      <c r="D735" s="5" t="n">
        <v>257087</v>
      </c>
    </row>
    <row r="736" spans="1:4">
      <c r="A736" s="4" t="s">
        <v>4715</v>
      </c>
    </row>
    <row r="737" spans="1:4">
      <c r="A737" s="3" t="s">
        <v>4474</v>
      </c>
    </row>
    <row r="738" spans="1:4">
      <c r="A738" s="4" t="s">
        <v>1236</v>
      </c>
      <c r="C738" s="5" t="n">
        <v>5314672</v>
      </c>
      <c r="D738" s="5" t="n">
        <v>2053706</v>
      </c>
    </row>
    <row r="739" spans="1:4">
      <c r="A739" s="4" t="s">
        <v>4716</v>
      </c>
    </row>
    <row r="740" spans="1:4">
      <c r="A740" s="3" t="s">
        <v>4474</v>
      </c>
    </row>
    <row r="741" spans="1:4">
      <c r="A741" s="4" t="s">
        <v>1236</v>
      </c>
      <c r="B741" s="5" t="n">
        <v>96918</v>
      </c>
    </row>
    <row r="742" spans="1:4">
      <c r="A742" s="4" t="s">
        <v>4717</v>
      </c>
    </row>
    <row r="743" spans="1:4">
      <c r="A743" s="3" t="s">
        <v>4474</v>
      </c>
    </row>
    <row r="744" spans="1:4">
      <c r="A744" s="4" t="s">
        <v>1236</v>
      </c>
      <c r="B744" s="5" t="n">
        <v>194677</v>
      </c>
    </row>
    <row r="745" spans="1:4">
      <c r="A745" s="4" t="s">
        <v>4718</v>
      </c>
    </row>
    <row r="746" spans="1:4">
      <c r="A746" s="3" t="s">
        <v>4474</v>
      </c>
    </row>
    <row r="747" spans="1:4">
      <c r="A747" s="4" t="s">
        <v>1236</v>
      </c>
      <c r="B747" s="5" t="n">
        <v>719814</v>
      </c>
    </row>
    <row r="748" spans="1:4">
      <c r="A748" s="4" t="s">
        <v>4719</v>
      </c>
    </row>
    <row r="749" spans="1:4">
      <c r="A749" s="3" t="s">
        <v>4474</v>
      </c>
    </row>
    <row r="750" spans="1:4">
      <c r="A750" s="4" t="s">
        <v>1236</v>
      </c>
      <c r="B750" s="5" t="n">
        <v>4046511</v>
      </c>
    </row>
    <row r="751" spans="1:4">
      <c r="A751" s="4" t="s">
        <v>4720</v>
      </c>
    </row>
    <row r="752" spans="1:4">
      <c r="A752" s="3" t="s">
        <v>4474</v>
      </c>
    </row>
    <row r="753" spans="1:4">
      <c r="A753" s="4" t="s">
        <v>1236</v>
      </c>
      <c r="B753" s="5" t="n">
        <v>85503</v>
      </c>
      <c r="C753" s="5" t="n">
        <v>107305</v>
      </c>
      <c r="D753" s="5" t="n">
        <v>77628</v>
      </c>
    </row>
    <row r="754" spans="1:4">
      <c r="A754" s="4" t="s">
        <v>4721</v>
      </c>
    </row>
    <row r="755" spans="1:4">
      <c r="A755" s="3" t="s">
        <v>4474</v>
      </c>
    </row>
    <row r="756" spans="1:4">
      <c r="A756" s="4" t="s">
        <v>1236</v>
      </c>
      <c r="B756" s="5" t="n">
        <v>18891</v>
      </c>
      <c r="C756" s="5" t="n">
        <v>30967</v>
      </c>
      <c r="D756" s="5" t="n">
        <v>89</v>
      </c>
    </row>
    <row r="757" spans="1:4">
      <c r="A757" s="4" t="s">
        <v>4722</v>
      </c>
    </row>
    <row r="758" spans="1:4">
      <c r="A758" s="3" t="s">
        <v>4474</v>
      </c>
    </row>
    <row r="759" spans="1:4">
      <c r="A759" s="4" t="s">
        <v>1236</v>
      </c>
      <c r="B759" s="5" t="n">
        <v>250</v>
      </c>
      <c r="C759" s="5" t="n">
        <v>470</v>
      </c>
      <c r="D759" s="5" t="n">
        <v>17682</v>
      </c>
    </row>
    <row r="760" spans="1:4">
      <c r="A760" s="4" t="s">
        <v>4723</v>
      </c>
    </row>
    <row r="761" spans="1:4">
      <c r="A761" s="3" t="s">
        <v>4474</v>
      </c>
    </row>
    <row r="762" spans="1:4">
      <c r="A762" s="4" t="s">
        <v>1236</v>
      </c>
      <c r="C762" s="5" t="n">
        <v>75868</v>
      </c>
      <c r="D762" s="5" t="n">
        <v>34274</v>
      </c>
    </row>
    <row r="763" spans="1:4">
      <c r="A763" s="4" t="s">
        <v>4724</v>
      </c>
    </row>
    <row r="764" spans="1:4">
      <c r="A764" s="3" t="s">
        <v>4474</v>
      </c>
    </row>
    <row r="765" spans="1:4">
      <c r="A765" s="4" t="s">
        <v>1236</v>
      </c>
      <c r="B765" s="4" t="s">
        <v>61</v>
      </c>
      <c r="C765" s="4" t="s">
        <v>61</v>
      </c>
      <c r="D765" s="5" t="n">
        <v>11504</v>
      </c>
    </row>
    <row r="766" spans="1:4">
      <c r="A766" s="4" t="s">
        <v>4725</v>
      </c>
    </row>
    <row r="767" spans="1:4">
      <c r="A767" s="3" t="s">
        <v>4474</v>
      </c>
    </row>
    <row r="768" spans="1:4">
      <c r="A768" s="4" t="s">
        <v>1236</v>
      </c>
      <c r="C768" s="4" t="s">
        <v>61</v>
      </c>
      <c r="D768" s="5" t="n">
        <v>14079</v>
      </c>
    </row>
    <row r="769" spans="1:4">
      <c r="A769" s="4" t="s">
        <v>4726</v>
      </c>
    </row>
    <row r="770" spans="1:4">
      <c r="A770" s="3" t="s">
        <v>4474</v>
      </c>
    </row>
    <row r="771" spans="1:4">
      <c r="A771" s="4" t="s">
        <v>1236</v>
      </c>
      <c r="B771" s="5" t="n">
        <v>31240</v>
      </c>
    </row>
    <row r="772" spans="1:4">
      <c r="A772" s="4" t="s">
        <v>4727</v>
      </c>
    </row>
    <row r="773" spans="1:4">
      <c r="A773" s="3" t="s">
        <v>4474</v>
      </c>
    </row>
    <row r="774" spans="1:4">
      <c r="A774" s="4" t="s">
        <v>1236</v>
      </c>
      <c r="B774" s="5" t="n">
        <v>35122</v>
      </c>
    </row>
    <row r="775" spans="1:4">
      <c r="A775" s="4" t="s">
        <v>4728</v>
      </c>
    </row>
    <row r="776" spans="1:4">
      <c r="A776" s="3" t="s">
        <v>4474</v>
      </c>
    </row>
    <row r="777" spans="1:4">
      <c r="A777" s="4" t="s">
        <v>1236</v>
      </c>
      <c r="B777" s="4" t="s">
        <v>61</v>
      </c>
    </row>
    <row r="778" spans="1:4">
      <c r="A778" s="4" t="s">
        <v>4729</v>
      </c>
    </row>
    <row r="779" spans="1:4">
      <c r="A779" s="3" t="s">
        <v>4474</v>
      </c>
    </row>
    <row r="780" spans="1:4">
      <c r="A780" s="4" t="s">
        <v>1236</v>
      </c>
      <c r="B780" s="4" t="s">
        <v>61</v>
      </c>
    </row>
    <row r="781" spans="1:4">
      <c r="A781" s="4" t="s">
        <v>4730</v>
      </c>
    </row>
    <row r="782" spans="1:4">
      <c r="A782" s="3" t="s">
        <v>4474</v>
      </c>
    </row>
    <row r="783" spans="1:4">
      <c r="A783" s="4" t="s">
        <v>1236</v>
      </c>
      <c r="B783" s="5" t="n">
        <v>705719</v>
      </c>
      <c r="C783" s="5" t="n">
        <v>490299</v>
      </c>
      <c r="D783" s="5" t="n">
        <v>138316</v>
      </c>
    </row>
    <row r="784" spans="1:4">
      <c r="A784" s="4" t="s">
        <v>4731</v>
      </c>
    </row>
    <row r="785" spans="1:4">
      <c r="A785" s="3" t="s">
        <v>4474</v>
      </c>
    </row>
    <row r="786" spans="1:4">
      <c r="A786" s="4" t="s">
        <v>1236</v>
      </c>
      <c r="B786" s="5" t="n">
        <v>703120</v>
      </c>
      <c r="C786" s="5" t="n">
        <v>238207</v>
      </c>
      <c r="D786" s="5" t="n">
        <v>61262</v>
      </c>
    </row>
    <row r="787" spans="1:4">
      <c r="A787" s="4" t="s">
        <v>4732</v>
      </c>
    </row>
    <row r="788" spans="1:4">
      <c r="A788" s="3" t="s">
        <v>4474</v>
      </c>
    </row>
    <row r="789" spans="1:4">
      <c r="A789" s="4" t="s">
        <v>1236</v>
      </c>
      <c r="B789" s="4" t="s">
        <v>61</v>
      </c>
      <c r="C789" s="5" t="n">
        <v>6092</v>
      </c>
      <c r="D789" s="4" t="s">
        <v>61</v>
      </c>
    </row>
    <row r="790" spans="1:4">
      <c r="A790" s="4" t="s">
        <v>4733</v>
      </c>
    </row>
    <row r="791" spans="1:4">
      <c r="A791" s="3" t="s">
        <v>4474</v>
      </c>
    </row>
    <row r="792" spans="1:4">
      <c r="A792" s="4" t="s">
        <v>1236</v>
      </c>
      <c r="C792" s="5" t="n">
        <v>16098</v>
      </c>
      <c r="D792" s="5" t="n">
        <v>77054</v>
      </c>
    </row>
    <row r="793" spans="1:4">
      <c r="A793" s="4" t="s">
        <v>4734</v>
      </c>
    </row>
    <row r="794" spans="1:4">
      <c r="A794" s="3" t="s">
        <v>4474</v>
      </c>
    </row>
    <row r="795" spans="1:4">
      <c r="A795" s="4" t="s">
        <v>1236</v>
      </c>
      <c r="B795" s="5" t="n">
        <v>2599</v>
      </c>
      <c r="C795" s="5" t="n">
        <v>112494</v>
      </c>
      <c r="D795" s="4" t="s">
        <v>61</v>
      </c>
    </row>
    <row r="796" spans="1:4">
      <c r="A796" s="4" t="s">
        <v>4735</v>
      </c>
    </row>
    <row r="797" spans="1:4">
      <c r="A797" s="3" t="s">
        <v>4474</v>
      </c>
    </row>
    <row r="798" spans="1:4">
      <c r="A798" s="4" t="s">
        <v>1236</v>
      </c>
      <c r="C798" s="5" t="n">
        <v>117408</v>
      </c>
      <c r="D798" s="4" t="s">
        <v>61</v>
      </c>
    </row>
    <row r="799" spans="1:4">
      <c r="A799" s="4" t="s">
        <v>4736</v>
      </c>
    </row>
    <row r="800" spans="1:4">
      <c r="A800" s="3" t="s">
        <v>4474</v>
      </c>
    </row>
    <row r="801" spans="1:4">
      <c r="A801" s="4" t="s">
        <v>1236</v>
      </c>
      <c r="B801" s="4" t="s">
        <v>61</v>
      </c>
    </row>
    <row r="802" spans="1:4">
      <c r="A802" s="4" t="s">
        <v>4737</v>
      </c>
    </row>
    <row r="803" spans="1:4">
      <c r="A803" s="3" t="s">
        <v>4474</v>
      </c>
    </row>
    <row r="804" spans="1:4">
      <c r="A804" s="4" t="s">
        <v>1236</v>
      </c>
      <c r="B804" s="4" t="s">
        <v>61</v>
      </c>
    </row>
    <row r="805" spans="1:4">
      <c r="A805" s="4" t="s">
        <v>4738</v>
      </c>
    </row>
    <row r="806" spans="1:4">
      <c r="A806" s="3" t="s">
        <v>4474</v>
      </c>
    </row>
    <row r="807" spans="1:4">
      <c r="A807" s="4" t="s">
        <v>1236</v>
      </c>
      <c r="B807" s="4" t="s">
        <v>61</v>
      </c>
    </row>
    <row r="808" spans="1:4">
      <c r="A808" s="4" t="s">
        <v>4739</v>
      </c>
    </row>
    <row r="809" spans="1:4">
      <c r="A809" s="3" t="s">
        <v>4474</v>
      </c>
    </row>
    <row r="810" spans="1:4">
      <c r="A810" s="4" t="s">
        <v>1236</v>
      </c>
      <c r="B810" s="4" t="s">
        <v>61</v>
      </c>
    </row>
    <row r="811" spans="1:4">
      <c r="A811" s="4" t="s">
        <v>4740</v>
      </c>
    </row>
    <row r="812" spans="1:4">
      <c r="A812" s="3" t="s">
        <v>4474</v>
      </c>
    </row>
    <row r="813" spans="1:4">
      <c r="A813" s="4" t="s">
        <v>1236</v>
      </c>
      <c r="B813" s="4" t="s">
        <v>61</v>
      </c>
      <c r="C813" s="4" t="s">
        <v>61</v>
      </c>
      <c r="D813" s="4" t="s">
        <v>61</v>
      </c>
    </row>
    <row r="814" spans="1:4">
      <c r="A814" s="4" t="s">
        <v>4741</v>
      </c>
    </row>
    <row r="815" spans="1:4">
      <c r="A815" s="3" t="s">
        <v>4474</v>
      </c>
    </row>
    <row r="816" spans="1:4">
      <c r="A816" s="4" t="s">
        <v>1236</v>
      </c>
      <c r="B816" s="4" t="s">
        <v>61</v>
      </c>
      <c r="C816" s="4" t="s">
        <v>61</v>
      </c>
      <c r="D816" s="4" t="s">
        <v>61</v>
      </c>
    </row>
    <row r="817" spans="1:4">
      <c r="A817" s="4" t="s">
        <v>4742</v>
      </c>
    </row>
    <row r="818" spans="1:4">
      <c r="A818" s="3" t="s">
        <v>4474</v>
      </c>
    </row>
    <row r="819" spans="1:4">
      <c r="A819" s="4" t="s">
        <v>1236</v>
      </c>
      <c r="B819" s="4" t="s">
        <v>61</v>
      </c>
      <c r="C819" s="4" t="s">
        <v>61</v>
      </c>
      <c r="D819" s="4" t="s">
        <v>61</v>
      </c>
    </row>
    <row r="820" spans="1:4">
      <c r="A820" s="4" t="s">
        <v>4743</v>
      </c>
    </row>
    <row r="821" spans="1:4">
      <c r="A821" s="3" t="s">
        <v>4474</v>
      </c>
    </row>
    <row r="822" spans="1:4">
      <c r="A822" s="4" t="s">
        <v>1236</v>
      </c>
      <c r="C822" s="4" t="s">
        <v>61</v>
      </c>
      <c r="D822" s="4" t="s">
        <v>61</v>
      </c>
    </row>
    <row r="823" spans="1:4">
      <c r="A823" s="4" t="s">
        <v>4744</v>
      </c>
    </row>
    <row r="824" spans="1:4">
      <c r="A824" s="3" t="s">
        <v>4474</v>
      </c>
    </row>
    <row r="825" spans="1:4">
      <c r="A825" s="4" t="s">
        <v>1236</v>
      </c>
      <c r="B825" s="4" t="s">
        <v>61</v>
      </c>
      <c r="C825" s="4" t="s">
        <v>61</v>
      </c>
      <c r="D825" s="4" t="s">
        <v>61</v>
      </c>
    </row>
    <row r="826" spans="1:4">
      <c r="A826" s="4" t="s">
        <v>4745</v>
      </c>
    </row>
    <row r="827" spans="1:4">
      <c r="A827" s="3" t="s">
        <v>4474</v>
      </c>
    </row>
    <row r="828" spans="1:4">
      <c r="A828" s="4" t="s">
        <v>1236</v>
      </c>
      <c r="C828" s="4" t="s">
        <v>61</v>
      </c>
      <c r="D828" s="4" t="s">
        <v>61</v>
      </c>
    </row>
    <row r="829" spans="1:4">
      <c r="A829" s="4" t="s">
        <v>4746</v>
      </c>
    </row>
    <row r="830" spans="1:4">
      <c r="A830" s="3" t="s">
        <v>4474</v>
      </c>
    </row>
    <row r="831" spans="1:4">
      <c r="A831" s="4" t="s">
        <v>1236</v>
      </c>
      <c r="B831" s="4" t="s">
        <v>61</v>
      </c>
    </row>
    <row r="832" spans="1:4">
      <c r="A832" s="4" t="s">
        <v>4747</v>
      </c>
    </row>
    <row r="833" spans="1:4">
      <c r="A833" s="3" t="s">
        <v>4474</v>
      </c>
    </row>
    <row r="834" spans="1:4">
      <c r="A834" s="4" t="s">
        <v>1236</v>
      </c>
      <c r="B834" s="4" t="s">
        <v>61</v>
      </c>
    </row>
    <row r="835" spans="1:4">
      <c r="A835" s="4" t="s">
        <v>4748</v>
      </c>
    </row>
    <row r="836" spans="1:4">
      <c r="A836" s="3" t="s">
        <v>4474</v>
      </c>
    </row>
    <row r="837" spans="1:4">
      <c r="A837" s="4" t="s">
        <v>1236</v>
      </c>
      <c r="B837" s="4" t="s">
        <v>61</v>
      </c>
    </row>
    <row r="838" spans="1:4">
      <c r="A838" s="4" t="s">
        <v>4749</v>
      </c>
    </row>
    <row r="839" spans="1:4">
      <c r="A839" s="3" t="s">
        <v>4474</v>
      </c>
    </row>
    <row r="840" spans="1:4">
      <c r="A840" s="4" t="s">
        <v>1236</v>
      </c>
      <c r="B840" s="4" t="s">
        <v>61</v>
      </c>
    </row>
    <row r="841" spans="1:4">
      <c r="A841" s="4" t="s">
        <v>4750</v>
      </c>
    </row>
    <row r="842" spans="1:4">
      <c r="A842" s="3" t="s">
        <v>4474</v>
      </c>
    </row>
    <row r="843" spans="1:4">
      <c r="A843" s="4" t="s">
        <v>1236</v>
      </c>
      <c r="B843" s="5" t="n">
        <v>-112271</v>
      </c>
      <c r="C843" s="5" t="n">
        <v>176865</v>
      </c>
      <c r="D843" s="5" t="n">
        <v>-13363</v>
      </c>
    </row>
    <row r="844" spans="1:4">
      <c r="A844" s="4" t="s">
        <v>4751</v>
      </c>
    </row>
    <row r="845" spans="1:4">
      <c r="A845" s="3" t="s">
        <v>4474</v>
      </c>
    </row>
    <row r="846" spans="1:4">
      <c r="A846" s="4" t="s">
        <v>1236</v>
      </c>
      <c r="B846" s="5" t="n">
        <v>-151164</v>
      </c>
      <c r="C846" s="5" t="n">
        <v>-9338</v>
      </c>
      <c r="D846" s="5" t="n">
        <v>-21308</v>
      </c>
    </row>
    <row r="847" spans="1:4">
      <c r="A847" s="4" t="s">
        <v>4752</v>
      </c>
    </row>
    <row r="848" spans="1:4">
      <c r="A848" s="3" t="s">
        <v>4474</v>
      </c>
    </row>
    <row r="849" spans="1:4">
      <c r="A849" s="4" t="s">
        <v>1236</v>
      </c>
      <c r="B849" s="5" t="n">
        <v>12431</v>
      </c>
      <c r="C849" s="5" t="n">
        <v>12547</v>
      </c>
      <c r="D849" s="5" t="n">
        <v>-3104</v>
      </c>
    </row>
    <row r="850" spans="1:4">
      <c r="A850" s="4" t="s">
        <v>4753</v>
      </c>
    </row>
    <row r="851" spans="1:4">
      <c r="A851" s="3" t="s">
        <v>4474</v>
      </c>
    </row>
    <row r="852" spans="1:4">
      <c r="A852" s="4" t="s">
        <v>1236</v>
      </c>
      <c r="C852" s="5" t="n">
        <v>10582</v>
      </c>
      <c r="D852" s="5" t="n">
        <v>-27009</v>
      </c>
    </row>
    <row r="853" spans="1:4">
      <c r="A853" s="4" t="s">
        <v>4754</v>
      </c>
    </row>
    <row r="854" spans="1:4">
      <c r="A854" s="3" t="s">
        <v>4474</v>
      </c>
    </row>
    <row r="855" spans="1:4">
      <c r="A855" s="4" t="s">
        <v>1236</v>
      </c>
      <c r="B855" s="5" t="n">
        <v>10270</v>
      </c>
      <c r="C855" s="5" t="n">
        <v>46999</v>
      </c>
      <c r="D855" s="5" t="n">
        <v>-4829</v>
      </c>
    </row>
    <row r="856" spans="1:4">
      <c r="A856" s="4" t="s">
        <v>4755</v>
      </c>
    </row>
    <row r="857" spans="1:4">
      <c r="A857" s="3" t="s">
        <v>4474</v>
      </c>
    </row>
    <row r="858" spans="1:4">
      <c r="A858" s="4" t="s">
        <v>1236</v>
      </c>
      <c r="C858" s="6" t="n">
        <v>116076</v>
      </c>
      <c r="D858" s="6" t="n">
        <v>42887</v>
      </c>
    </row>
    <row r="859" spans="1:4">
      <c r="A859" s="4" t="s">
        <v>4756</v>
      </c>
    </row>
    <row r="860" spans="1:4">
      <c r="A860" s="3" t="s">
        <v>4474</v>
      </c>
    </row>
    <row r="861" spans="1:4">
      <c r="A861" s="4" t="s">
        <v>1236</v>
      </c>
      <c r="B861" s="5" t="n">
        <v>50704</v>
      </c>
    </row>
    <row r="862" spans="1:4">
      <c r="A862" s="4" t="s">
        <v>4757</v>
      </c>
    </row>
    <row r="863" spans="1:4">
      <c r="A863" s="3" t="s">
        <v>4474</v>
      </c>
    </row>
    <row r="864" spans="1:4">
      <c r="A864" s="4" t="s">
        <v>1236</v>
      </c>
      <c r="B864" s="5" t="n">
        <v>-106123</v>
      </c>
    </row>
    <row r="865" spans="1:4">
      <c r="A865" s="4" t="s">
        <v>4758</v>
      </c>
    </row>
    <row r="866" spans="1:4">
      <c r="A866" s="3" t="s">
        <v>4474</v>
      </c>
    </row>
    <row r="867" spans="1:4">
      <c r="A867" s="4" t="s">
        <v>1236</v>
      </c>
      <c r="B867" s="5" t="n">
        <v>56607</v>
      </c>
    </row>
    <row r="868" spans="1:4">
      <c r="A868" s="4" t="s">
        <v>4759</v>
      </c>
    </row>
    <row r="869" spans="1:4">
      <c r="A869" s="3" t="s">
        <v>4474</v>
      </c>
    </row>
    <row r="870" spans="1:4">
      <c r="A870" s="4" t="s">
        <v>1236</v>
      </c>
      <c r="B870" s="6" t="n">
        <v>15004</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760</v>
      </c>
      <c r="B1" s="2" t="s">
        <v>2</v>
      </c>
      <c r="C1" s="2" t="s">
        <v>30</v>
      </c>
      <c r="D1" s="2" t="s">
        <v>77</v>
      </c>
    </row>
    <row r="2" spans="1:4">
      <c r="A2" s="4" t="s">
        <v>4761</v>
      </c>
    </row>
    <row r="3" spans="1:4">
      <c r="A3" s="3" t="s">
        <v>4762</v>
      </c>
    </row>
    <row r="4" spans="1:4">
      <c r="A4" s="4" t="s">
        <v>4763</v>
      </c>
      <c r="B4" s="4" t="s">
        <v>4764</v>
      </c>
      <c r="C4" s="4" t="s">
        <v>4765</v>
      </c>
      <c r="D4" s="4" t="s">
        <v>4766</v>
      </c>
    </row>
    <row r="5" spans="1:4">
      <c r="A5" s="4" t="s">
        <v>4767</v>
      </c>
    </row>
    <row r="6" spans="1:4">
      <c r="A6" s="3" t="s">
        <v>4762</v>
      </c>
    </row>
    <row r="7" spans="1:4">
      <c r="A7" s="4" t="s">
        <v>4763</v>
      </c>
      <c r="B7" s="4" t="s">
        <v>4768</v>
      </c>
      <c r="C7" s="4" t="s">
        <v>4769</v>
      </c>
      <c r="D7" s="4" t="s">
        <v>4770</v>
      </c>
    </row>
    <row r="8" spans="1:4">
      <c r="A8" s="4" t="s">
        <v>4771</v>
      </c>
    </row>
    <row r="9" spans="1:4">
      <c r="A9" s="3" t="s">
        <v>4762</v>
      </c>
    </row>
    <row r="10" spans="1:4">
      <c r="A10" s="4" t="s">
        <v>4763</v>
      </c>
      <c r="B10" s="4" t="s">
        <v>4765</v>
      </c>
      <c r="C10" s="4" t="s">
        <v>4772</v>
      </c>
      <c r="D10" s="4" t="s">
        <v>4773</v>
      </c>
    </row>
    <row r="11" spans="1:4">
      <c r="A11" s="4" t="s">
        <v>4774</v>
      </c>
    </row>
    <row r="12" spans="1:4">
      <c r="A12" s="3" t="s">
        <v>4762</v>
      </c>
    </row>
    <row r="13" spans="1:4">
      <c r="A13" s="4" t="s">
        <v>4763</v>
      </c>
      <c r="B13" s="4" t="s">
        <v>4775</v>
      </c>
      <c r="C13" s="4" t="s">
        <v>4776</v>
      </c>
      <c r="D13" s="4" t="s">
        <v>4777</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78</v>
      </c>
      <c r="B1" s="2" t="s">
        <v>2</v>
      </c>
      <c r="C1" s="2" t="s">
        <v>30</v>
      </c>
      <c r="D1" s="2" t="s">
        <v>77</v>
      </c>
    </row>
    <row r="2" spans="1:4">
      <c r="A2" s="3" t="s">
        <v>327</v>
      </c>
    </row>
    <row r="3" spans="1:4">
      <c r="A3" s="4" t="s">
        <v>2240</v>
      </c>
      <c r="B3" s="6" t="n">
        <v>999044</v>
      </c>
      <c r="C3" s="6" t="n">
        <v>1980930</v>
      </c>
      <c r="D3" s="6" t="n">
        <v>579597</v>
      </c>
    </row>
    <row r="4" spans="1:4">
      <c r="A4" s="4" t="s">
        <v>4779</v>
      </c>
      <c r="B4" s="5" t="n">
        <v>-356881</v>
      </c>
      <c r="C4" s="5" t="n">
        <v>423655</v>
      </c>
      <c r="D4" s="5" t="n">
        <v>43727</v>
      </c>
    </row>
    <row r="5" spans="1:4">
      <c r="A5" s="4" t="s">
        <v>4780</v>
      </c>
      <c r="B5" s="5" t="n">
        <v>172881</v>
      </c>
      <c r="C5" s="5" t="n">
        <v>383424</v>
      </c>
      <c r="D5" s="5" t="n">
        <v>10293</v>
      </c>
    </row>
    <row r="6" spans="1:4">
      <c r="A6" s="4" t="s">
        <v>938</v>
      </c>
      <c r="B6" s="6" t="n">
        <v>1528806</v>
      </c>
      <c r="C6" s="6" t="n">
        <v>1940699</v>
      </c>
      <c r="D6" s="6" t="n">
        <v>546163</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4781</v>
      </c>
      <c r="C1" s="2" t="s">
        <v>2</v>
      </c>
      <c r="D1" s="2" t="s">
        <v>30</v>
      </c>
      <c r="E1" s="2" t="s">
        <v>77</v>
      </c>
    </row>
    <row r="2" spans="1:5">
      <c r="A2" s="4" t="s">
        <v>1566</v>
      </c>
    </row>
    <row r="3" spans="1:5">
      <c r="A3" s="3" t="s">
        <v>4782</v>
      </c>
    </row>
    <row r="4" spans="1:5">
      <c r="A4" s="4" t="s">
        <v>4783</v>
      </c>
      <c r="C4" s="6" t="n">
        <v>127293</v>
      </c>
      <c r="D4" s="6" t="n">
        <v>776613</v>
      </c>
      <c r="E4" s="4" t="s">
        <v>61</v>
      </c>
    </row>
    <row r="5" spans="1:5">
      <c r="A5" s="4" t="s">
        <v>4784</v>
      </c>
      <c r="C5" s="5" t="n">
        <v>1121482</v>
      </c>
      <c r="D5" s="5" t="n">
        <v>326156</v>
      </c>
      <c r="E5" s="5" t="n">
        <v>227984</v>
      </c>
    </row>
    <row r="6" spans="1:5">
      <c r="A6" s="4" t="s">
        <v>4785</v>
      </c>
      <c r="C6" s="5" t="n">
        <v>1248775</v>
      </c>
      <c r="D6" s="5" t="n">
        <v>1102769</v>
      </c>
      <c r="E6" s="5" t="n">
        <v>227984</v>
      </c>
    </row>
    <row r="7" spans="1:5">
      <c r="A7" s="4" t="s">
        <v>4786</v>
      </c>
      <c r="B7" s="4" t="s">
        <v>42</v>
      </c>
      <c r="C7" s="5" t="n">
        <v>78097</v>
      </c>
      <c r="D7" s="5" t="n">
        <v>56818</v>
      </c>
      <c r="E7" s="5" t="n">
        <v>724</v>
      </c>
    </row>
    <row r="8" spans="1:5">
      <c r="A8" s="4" t="s">
        <v>4787</v>
      </c>
      <c r="B8" s="4" t="s">
        <v>761</v>
      </c>
      <c r="C8" s="5" t="n">
        <v>88520</v>
      </c>
      <c r="D8" s="5" t="n">
        <v>167148</v>
      </c>
      <c r="E8" s="4" t="s">
        <v>61</v>
      </c>
    </row>
    <row r="9" spans="1:5">
      <c r="A9" s="4" t="s">
        <v>4788</v>
      </c>
      <c r="C9" s="5" t="n">
        <v>166617</v>
      </c>
      <c r="D9" s="5" t="n">
        <v>223966</v>
      </c>
      <c r="E9" s="5" t="n">
        <v>724</v>
      </c>
    </row>
    <row r="10" spans="1:5">
      <c r="A10" s="4" t="s">
        <v>4789</v>
      </c>
      <c r="C10" s="5" t="n">
        <v>1169186</v>
      </c>
      <c r="D10" s="5" t="n">
        <v>1052993</v>
      </c>
      <c r="E10" s="5" t="n">
        <v>227984</v>
      </c>
    </row>
    <row r="11" spans="1:5">
      <c r="A11" s="4" t="s">
        <v>4790</v>
      </c>
    </row>
    <row r="12" spans="1:5">
      <c r="A12" s="3" t="s">
        <v>4782</v>
      </c>
    </row>
    <row r="13" spans="1:5">
      <c r="A13" s="4" t="s">
        <v>4783</v>
      </c>
      <c r="C13" s="5" t="n">
        <v>-96942</v>
      </c>
      <c r="D13" s="5" t="n">
        <v>-885158</v>
      </c>
      <c r="E13" s="4" t="s">
        <v>61</v>
      </c>
    </row>
    <row r="14" spans="1:5">
      <c r="A14" s="4" t="s">
        <v>4784</v>
      </c>
      <c r="C14" s="5" t="n">
        <v>-998212</v>
      </c>
      <c r="D14" s="5" t="n">
        <v>-22176</v>
      </c>
      <c r="E14" s="5" t="n">
        <v>-253183</v>
      </c>
    </row>
    <row r="15" spans="1:5">
      <c r="A15" s="4" t="s">
        <v>4785</v>
      </c>
      <c r="C15" s="5" t="n">
        <v>-1095154</v>
      </c>
      <c r="D15" s="5" t="n">
        <v>-907334</v>
      </c>
      <c r="E15" s="5" t="n">
        <v>-253183</v>
      </c>
    </row>
    <row r="16" spans="1:5">
      <c r="A16" s="4" t="s">
        <v>4786</v>
      </c>
      <c r="B16" s="4" t="s">
        <v>42</v>
      </c>
      <c r="C16" s="4" t="s">
        <v>61</v>
      </c>
      <c r="D16" s="4" t="s">
        <v>61</v>
      </c>
      <c r="E16" s="4" t="s">
        <v>61</v>
      </c>
    </row>
    <row r="17" spans="1:5">
      <c r="A17" s="4" t="s">
        <v>4787</v>
      </c>
      <c r="B17" s="4" t="s">
        <v>761</v>
      </c>
      <c r="C17" s="5" t="n">
        <v>-79589</v>
      </c>
      <c r="D17" s="5" t="n">
        <v>-49776</v>
      </c>
      <c r="E17" s="4" t="s">
        <v>61</v>
      </c>
    </row>
    <row r="18" spans="1:5">
      <c r="A18" s="4" t="s">
        <v>4788</v>
      </c>
      <c r="C18" s="5" t="n">
        <v>-79589</v>
      </c>
      <c r="D18" s="5" t="n">
        <v>-49776</v>
      </c>
      <c r="E18" s="4" t="s">
        <v>61</v>
      </c>
    </row>
    <row r="19" spans="1:5">
      <c r="A19" s="4" t="s">
        <v>4789</v>
      </c>
      <c r="C19" s="5" t="n">
        <v>-928537</v>
      </c>
      <c r="D19" s="5" t="n">
        <v>-683368</v>
      </c>
      <c r="E19" s="5" t="n">
        <v>-252459</v>
      </c>
    </row>
    <row r="20" spans="1:5">
      <c r="A20" s="4" t="s">
        <v>4791</v>
      </c>
    </row>
    <row r="21" spans="1:5">
      <c r="A21" s="3" t="s">
        <v>4782</v>
      </c>
    </row>
    <row r="22" spans="1:5">
      <c r="A22" s="4" t="s">
        <v>4783</v>
      </c>
      <c r="C22" s="5" t="n">
        <v>30351</v>
      </c>
      <c r="D22" s="5" t="n">
        <v>-108545</v>
      </c>
      <c r="E22" s="4" t="s">
        <v>61</v>
      </c>
    </row>
    <row r="23" spans="1:5">
      <c r="A23" s="4" t="s">
        <v>4784</v>
      </c>
      <c r="C23" s="5" t="n">
        <v>123270</v>
      </c>
      <c r="D23" s="5" t="n">
        <v>303980</v>
      </c>
      <c r="E23" s="5" t="n">
        <v>-25199</v>
      </c>
    </row>
    <row r="24" spans="1:5">
      <c r="A24" s="4" t="s">
        <v>4785</v>
      </c>
      <c r="C24" s="5" t="n">
        <v>153621</v>
      </c>
      <c r="D24" s="5" t="n">
        <v>195435</v>
      </c>
      <c r="E24" s="5" t="n">
        <v>-25199</v>
      </c>
    </row>
    <row r="25" spans="1:5">
      <c r="A25" s="4" t="s">
        <v>4786</v>
      </c>
      <c r="B25" s="4" t="s">
        <v>42</v>
      </c>
      <c r="C25" s="5" t="n">
        <v>78097</v>
      </c>
      <c r="D25" s="5" t="n">
        <v>56818</v>
      </c>
      <c r="E25" s="5" t="n">
        <v>724</v>
      </c>
    </row>
    <row r="26" spans="1:5">
      <c r="A26" s="4" t="s">
        <v>4787</v>
      </c>
      <c r="B26" s="4" t="s">
        <v>761</v>
      </c>
      <c r="C26" s="5" t="n">
        <v>8931</v>
      </c>
      <c r="D26" s="5" t="n">
        <v>117372</v>
      </c>
      <c r="E26" s="4" t="s">
        <v>61</v>
      </c>
    </row>
    <row r="27" spans="1:5">
      <c r="A27" s="4" t="s">
        <v>4788</v>
      </c>
      <c r="C27" s="5" t="n">
        <v>87028</v>
      </c>
      <c r="D27" s="5" t="n">
        <v>174190</v>
      </c>
      <c r="E27" s="5" t="n">
        <v>724</v>
      </c>
    </row>
    <row r="28" spans="1:5">
      <c r="A28" s="4" t="s">
        <v>4789</v>
      </c>
      <c r="C28" s="6" t="n">
        <v>240649</v>
      </c>
      <c r="D28" s="6" t="n">
        <v>369625</v>
      </c>
      <c r="E28" s="6" t="n">
        <v>-24475</v>
      </c>
    </row>
    <row r="29" spans="1:5"/>
    <row r="30" spans="1:5">
      <c r="A30" s="4" t="s">
        <v>42</v>
      </c>
      <c r="B30" s="4" t="s">
        <v>4792</v>
      </c>
    </row>
    <row r="31" spans="1:5">
      <c r="A31" s="4" t="s">
        <v>761</v>
      </c>
      <c r="B31" s="4" t="s">
        <v>4793</v>
      </c>
    </row>
  </sheetData>
  <mergeCells count="4">
    <mergeCell ref="A1:B1"/>
    <mergeCell ref="A29:D29"/>
    <mergeCell ref="B30:D30"/>
    <mergeCell ref="B31:D3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14"/>
  </cols>
  <sheetData>
    <row r="1" spans="1:2">
      <c r="A1" s="1" t="s">
        <v>4794</v>
      </c>
      <c r="B1" s="2" t="s">
        <v>2</v>
      </c>
    </row>
    <row r="2" spans="1:2">
      <c r="A2" s="4" t="s">
        <v>4795</v>
      </c>
    </row>
    <row r="3" spans="1:2">
      <c r="A3" s="3" t="s">
        <v>950</v>
      </c>
    </row>
    <row r="4" spans="1:2">
      <c r="A4" s="4" t="s">
        <v>3101</v>
      </c>
      <c r="B4" s="4" t="s">
        <v>764</v>
      </c>
    </row>
    <row r="5" spans="1:2">
      <c r="A5" s="4" t="s">
        <v>4796</v>
      </c>
    </row>
    <row r="6" spans="1:2">
      <c r="A6" s="3" t="s">
        <v>950</v>
      </c>
    </row>
    <row r="7" spans="1:2">
      <c r="A7" s="4" t="s">
        <v>3101</v>
      </c>
      <c r="B7" s="4" t="s">
        <v>2394</v>
      </c>
    </row>
    <row r="8" spans="1:2">
      <c r="A8" s="4" t="s">
        <v>4797</v>
      </c>
    </row>
    <row r="9" spans="1:2">
      <c r="A9" s="3" t="s">
        <v>950</v>
      </c>
    </row>
    <row r="10" spans="1:2">
      <c r="A10" s="4" t="s">
        <v>3101</v>
      </c>
      <c r="B10" s="4" t="s">
        <v>2394</v>
      </c>
    </row>
    <row r="11" spans="1:2">
      <c r="A11" s="4" t="s">
        <v>4798</v>
      </c>
    </row>
    <row r="12" spans="1:2">
      <c r="A12" s="3" t="s">
        <v>950</v>
      </c>
    </row>
    <row r="13" spans="1:2">
      <c r="A13" s="4" t="s">
        <v>3101</v>
      </c>
      <c r="B13" s="4" t="s">
        <v>2339</v>
      </c>
    </row>
    <row r="14" spans="1:2">
      <c r="A14" s="4" t="s">
        <v>4799</v>
      </c>
    </row>
    <row r="15" spans="1:2">
      <c r="A15" s="3" t="s">
        <v>950</v>
      </c>
    </row>
    <row r="16" spans="1:2">
      <c r="A16" s="4" t="s">
        <v>3101</v>
      </c>
      <c r="B16" s="4" t="s">
        <v>1712</v>
      </c>
    </row>
    <row r="17" spans="1:2">
      <c r="A17" s="4" t="s">
        <v>4800</v>
      </c>
    </row>
    <row r="18" spans="1:2">
      <c r="A18" s="3" t="s">
        <v>950</v>
      </c>
    </row>
    <row r="19" spans="1:2">
      <c r="A19" s="4" t="s">
        <v>3101</v>
      </c>
      <c r="B19" s="4" t="s">
        <v>4472</v>
      </c>
    </row>
    <row r="20" spans="1:2">
      <c r="A20" s="4" t="s">
        <v>4801</v>
      </c>
    </row>
    <row r="21" spans="1:2">
      <c r="A21" s="3" t="s">
        <v>950</v>
      </c>
    </row>
    <row r="22" spans="1:2">
      <c r="A22" s="4" t="s">
        <v>3101</v>
      </c>
      <c r="B22" s="4" t="s">
        <v>764</v>
      </c>
    </row>
    <row r="23" spans="1:2">
      <c r="A23" s="4" t="s">
        <v>4802</v>
      </c>
    </row>
    <row r="24" spans="1:2">
      <c r="A24" s="3" t="s">
        <v>950</v>
      </c>
    </row>
    <row r="25" spans="1:2">
      <c r="A25" s="4" t="s">
        <v>3101</v>
      </c>
      <c r="B25" s="4" t="s">
        <v>764</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03</v>
      </c>
      <c r="B1" s="2" t="s">
        <v>2</v>
      </c>
      <c r="C1" s="2" t="s">
        <v>30</v>
      </c>
    </row>
    <row r="2" spans="1:3">
      <c r="A2" s="3" t="s">
        <v>950</v>
      </c>
    </row>
    <row r="3" spans="1:3">
      <c r="A3" s="4" t="s">
        <v>4804</v>
      </c>
      <c r="B3" s="6" t="n">
        <v>30508703</v>
      </c>
      <c r="C3" s="6" t="n">
        <v>31901924</v>
      </c>
    </row>
    <row r="4" spans="1:3">
      <c r="A4" s="4" t="s">
        <v>4805</v>
      </c>
      <c r="B4" s="5" t="n">
        <v>22151791</v>
      </c>
      <c r="C4" s="5" t="n">
        <v>23195004</v>
      </c>
    </row>
    <row r="5" spans="1:3">
      <c r="A5" s="4" t="s">
        <v>4806</v>
      </c>
    </row>
    <row r="6" spans="1:3">
      <c r="A6" s="3" t="s">
        <v>950</v>
      </c>
    </row>
    <row r="7" spans="1:3">
      <c r="A7" s="4" t="s">
        <v>4804</v>
      </c>
      <c r="B7" s="5" t="n">
        <v>964030</v>
      </c>
      <c r="C7" s="5" t="n">
        <v>1487137</v>
      </c>
    </row>
    <row r="8" spans="1:3">
      <c r="A8" s="4" t="s">
        <v>4805</v>
      </c>
      <c r="B8" s="4" t="s">
        <v>61</v>
      </c>
      <c r="C8" s="4" t="s">
        <v>61</v>
      </c>
    </row>
    <row r="9" spans="1:3">
      <c r="A9" s="4" t="s">
        <v>4807</v>
      </c>
    </row>
    <row r="10" spans="1:3">
      <c r="A10" s="3" t="s">
        <v>950</v>
      </c>
    </row>
    <row r="11" spans="1:3">
      <c r="A11" s="4" t="s">
        <v>4804</v>
      </c>
      <c r="B11" s="5" t="n">
        <v>157017</v>
      </c>
      <c r="C11" s="5" t="n">
        <v>137190</v>
      </c>
    </row>
    <row r="12" spans="1:3">
      <c r="A12" s="4" t="s">
        <v>4805</v>
      </c>
      <c r="B12" s="5" t="n">
        <v>30679</v>
      </c>
      <c r="C12" s="5" t="n">
        <v>41425</v>
      </c>
    </row>
    <row r="13" spans="1:3">
      <c r="A13" s="4" t="s">
        <v>2936</v>
      </c>
    </row>
    <row r="14" spans="1:3">
      <c r="A14" s="3" t="s">
        <v>950</v>
      </c>
    </row>
    <row r="15" spans="1:3">
      <c r="A15" s="4" t="s">
        <v>4804</v>
      </c>
      <c r="B15" s="5" t="n">
        <v>415061</v>
      </c>
      <c r="C15" s="5" t="n">
        <v>632557</v>
      </c>
    </row>
    <row r="16" spans="1:3">
      <c r="A16" s="4" t="s">
        <v>4805</v>
      </c>
      <c r="B16" s="5" t="n">
        <v>64799</v>
      </c>
      <c r="C16" s="5" t="n">
        <v>104617</v>
      </c>
    </row>
    <row r="17" spans="1:3">
      <c r="A17" s="4" t="s">
        <v>4808</v>
      </c>
    </row>
    <row r="18" spans="1:3">
      <c r="A18" s="3" t="s">
        <v>950</v>
      </c>
    </row>
    <row r="19" spans="1:3">
      <c r="A19" s="4" t="s">
        <v>4804</v>
      </c>
      <c r="B19" s="5" t="n">
        <v>28524</v>
      </c>
      <c r="C19" s="5" t="n">
        <v>159458</v>
      </c>
    </row>
    <row r="20" spans="1:3">
      <c r="A20" s="4" t="s">
        <v>4805</v>
      </c>
      <c r="B20" s="5" t="n">
        <v>7277</v>
      </c>
      <c r="C20" s="5" t="n">
        <v>59703</v>
      </c>
    </row>
    <row r="21" spans="1:3">
      <c r="A21" s="4" t="s">
        <v>1027</v>
      </c>
    </row>
    <row r="22" spans="1:3">
      <c r="A22" s="3" t="s">
        <v>950</v>
      </c>
    </row>
    <row r="23" spans="1:3">
      <c r="A23" s="4" t="s">
        <v>4804</v>
      </c>
      <c r="B23" s="5" t="n">
        <v>1461326</v>
      </c>
      <c r="C23" s="5" t="n">
        <v>1615789</v>
      </c>
    </row>
    <row r="24" spans="1:3">
      <c r="A24" s="4" t="s">
        <v>4805</v>
      </c>
      <c r="B24" s="5" t="n">
        <v>1094481</v>
      </c>
      <c r="C24" s="5" t="n">
        <v>1203011</v>
      </c>
    </row>
    <row r="25" spans="1:3">
      <c r="A25" s="4" t="s">
        <v>2927</v>
      </c>
    </row>
    <row r="26" spans="1:3">
      <c r="A26" s="3" t="s">
        <v>950</v>
      </c>
    </row>
    <row r="27" spans="1:3">
      <c r="A27" s="4" t="s">
        <v>4804</v>
      </c>
      <c r="B27" s="5" t="n">
        <v>70077</v>
      </c>
      <c r="C27" s="5" t="n">
        <v>150568</v>
      </c>
    </row>
    <row r="28" spans="1:3">
      <c r="A28" s="4" t="s">
        <v>4805</v>
      </c>
      <c r="B28" s="5" t="n">
        <v>36073</v>
      </c>
      <c r="C28" s="5" t="n">
        <v>123759</v>
      </c>
    </row>
    <row r="29" spans="1:3">
      <c r="A29" s="4" t="s">
        <v>4809</v>
      </c>
    </row>
    <row r="30" spans="1:3">
      <c r="A30" s="3" t="s">
        <v>950</v>
      </c>
    </row>
    <row r="31" spans="1:3">
      <c r="A31" s="4" t="s">
        <v>4804</v>
      </c>
      <c r="B31" s="5" t="n">
        <v>19767434</v>
      </c>
      <c r="C31" s="5" t="n">
        <v>20449754</v>
      </c>
    </row>
    <row r="32" spans="1:3">
      <c r="A32" s="4" t="s">
        <v>4805</v>
      </c>
      <c r="B32" s="5" t="n">
        <v>17850495</v>
      </c>
      <c r="C32" s="5" t="n">
        <v>18713221</v>
      </c>
    </row>
    <row r="33" spans="1:3">
      <c r="A33" s="4" t="s">
        <v>952</v>
      </c>
    </row>
    <row r="34" spans="1:3">
      <c r="A34" s="3" t="s">
        <v>950</v>
      </c>
    </row>
    <row r="35" spans="1:3">
      <c r="A35" s="4" t="s">
        <v>4804</v>
      </c>
      <c r="B35" s="5" t="n">
        <v>2653066</v>
      </c>
      <c r="C35" s="5" t="n">
        <v>2054110</v>
      </c>
    </row>
    <row r="36" spans="1:3">
      <c r="A36" s="4" t="s">
        <v>4805</v>
      </c>
      <c r="B36" s="5" t="n">
        <v>501656</v>
      </c>
      <c r="C36" s="5" t="n">
        <v>326964</v>
      </c>
    </row>
    <row r="37" spans="1:3">
      <c r="A37" s="4" t="s">
        <v>2928</v>
      </c>
    </row>
    <row r="38" spans="1:3">
      <c r="A38" s="3" t="s">
        <v>950</v>
      </c>
    </row>
    <row r="39" spans="1:3">
      <c r="A39" s="4" t="s">
        <v>4804</v>
      </c>
      <c r="B39" s="5" t="n">
        <v>202030</v>
      </c>
      <c r="C39" s="5" t="n">
        <v>226422</v>
      </c>
    </row>
    <row r="40" spans="1:3">
      <c r="A40" s="4" t="s">
        <v>4805</v>
      </c>
      <c r="B40" s="5" t="n">
        <v>202030</v>
      </c>
      <c r="C40" s="5" t="n">
        <v>226422</v>
      </c>
    </row>
    <row r="41" spans="1:3">
      <c r="A41" s="4" t="s">
        <v>4810</v>
      </c>
    </row>
    <row r="42" spans="1:3">
      <c r="A42" s="3" t="s">
        <v>950</v>
      </c>
    </row>
    <row r="43" spans="1:3">
      <c r="A43" s="4" t="s">
        <v>4804</v>
      </c>
      <c r="B43" s="5" t="n">
        <v>10412</v>
      </c>
      <c r="C43" s="5" t="n">
        <v>19967</v>
      </c>
    </row>
    <row r="44" spans="1:3">
      <c r="A44" s="4" t="s">
        <v>4805</v>
      </c>
      <c r="B44" s="5" t="n">
        <v>10412</v>
      </c>
      <c r="C44" s="5" t="n">
        <v>19967</v>
      </c>
    </row>
    <row r="45" spans="1:3">
      <c r="A45" s="4" t="s">
        <v>4811</v>
      </c>
    </row>
    <row r="46" spans="1:3">
      <c r="A46" s="3" t="s">
        <v>950</v>
      </c>
    </row>
    <row r="47" spans="1:3">
      <c r="A47" s="4" t="s">
        <v>4804</v>
      </c>
      <c r="B47" s="5" t="n">
        <v>1605234</v>
      </c>
      <c r="C47" s="5" t="n">
        <v>1657614</v>
      </c>
    </row>
    <row r="48" spans="1:3">
      <c r="A48" s="4" t="s">
        <v>4805</v>
      </c>
      <c r="B48" s="5" t="n">
        <v>435991</v>
      </c>
      <c r="C48" s="5" t="n">
        <v>469167</v>
      </c>
    </row>
    <row r="49" spans="1:3">
      <c r="A49" s="4" t="s">
        <v>4812</v>
      </c>
    </row>
    <row r="50" spans="1:3">
      <c r="A50" s="3" t="s">
        <v>950</v>
      </c>
    </row>
    <row r="51" spans="1:3">
      <c r="A51" s="4" t="s">
        <v>4804</v>
      </c>
      <c r="B51" s="5" t="n">
        <v>130579</v>
      </c>
      <c r="C51" s="5" t="n">
        <v>119970</v>
      </c>
    </row>
    <row r="52" spans="1:3">
      <c r="A52" s="4" t="s">
        <v>4805</v>
      </c>
      <c r="B52" s="5" t="n">
        <v>130579</v>
      </c>
      <c r="C52" s="5" t="n">
        <v>119970</v>
      </c>
    </row>
    <row r="53" spans="1:3">
      <c r="A53" s="4" t="s">
        <v>4813</v>
      </c>
    </row>
    <row r="54" spans="1:3">
      <c r="A54" s="3" t="s">
        <v>950</v>
      </c>
    </row>
    <row r="55" spans="1:3">
      <c r="A55" s="4" t="s">
        <v>4804</v>
      </c>
      <c r="B55" s="5" t="n">
        <v>238452</v>
      </c>
      <c r="C55" s="5" t="n">
        <v>162410</v>
      </c>
    </row>
    <row r="56" spans="1:3">
      <c r="A56" s="4" t="s">
        <v>4805</v>
      </c>
      <c r="B56" s="5" t="n">
        <v>23845</v>
      </c>
      <c r="C56" s="5" t="n">
        <v>16241</v>
      </c>
    </row>
    <row r="57" spans="1:3">
      <c r="A57" s="4" t="s">
        <v>4814</v>
      </c>
    </row>
    <row r="58" spans="1:3">
      <c r="A58" s="3" t="s">
        <v>950</v>
      </c>
    </row>
    <row r="59" spans="1:3">
      <c r="A59" s="4" t="s">
        <v>4804</v>
      </c>
      <c r="B59" s="5" t="n">
        <v>161109</v>
      </c>
      <c r="C59" s="5" t="n">
        <v>287051</v>
      </c>
    </row>
    <row r="60" spans="1:3">
      <c r="A60" s="4" t="s">
        <v>4805</v>
      </c>
      <c r="B60" s="5" t="n">
        <v>16111</v>
      </c>
      <c r="C60" s="5" t="n">
        <v>28705</v>
      </c>
    </row>
    <row r="61" spans="1:3">
      <c r="A61" s="4" t="s">
        <v>4815</v>
      </c>
    </row>
    <row r="62" spans="1:3">
      <c r="A62" s="3" t="s">
        <v>950</v>
      </c>
    </row>
    <row r="63" spans="1:3">
      <c r="A63" s="4" t="s">
        <v>4804</v>
      </c>
      <c r="B63" s="5" t="n">
        <v>444692</v>
      </c>
      <c r="C63" s="5" t="n">
        <v>486047</v>
      </c>
    </row>
    <row r="64" spans="1:3">
      <c r="A64" s="4" t="s">
        <v>4805</v>
      </c>
      <c r="B64" s="5" t="n">
        <v>427567</v>
      </c>
      <c r="C64" s="5" t="n">
        <v>388304</v>
      </c>
    </row>
    <row r="65" spans="1:3">
      <c r="A65" s="4" t="s">
        <v>4816</v>
      </c>
    </row>
    <row r="66" spans="1:3">
      <c r="A66" s="3" t="s">
        <v>950</v>
      </c>
    </row>
    <row r="67" spans="1:3">
      <c r="A67" s="4" t="s">
        <v>4804</v>
      </c>
      <c r="B67" s="5" t="n">
        <v>2199660</v>
      </c>
      <c r="C67" s="5" t="n">
        <v>2255880</v>
      </c>
    </row>
    <row r="68" spans="1:3">
      <c r="A68" s="4" t="s">
        <v>4805</v>
      </c>
      <c r="B68" s="6" t="n">
        <v>1319796</v>
      </c>
      <c r="C68" s="6" t="n">
        <v>1353528</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s>
  <sheetData>
    <row r="1" spans="1:4">
      <c r="A1" s="1" t="s">
        <v>4817</v>
      </c>
      <c r="B1" s="2" t="s">
        <v>2</v>
      </c>
      <c r="D1" s="2" t="s">
        <v>30</v>
      </c>
    </row>
    <row r="2" spans="1:4">
      <c r="A2" s="3" t="s">
        <v>327</v>
      </c>
    </row>
    <row r="3" spans="1:4">
      <c r="A3" s="4" t="s">
        <v>4818</v>
      </c>
      <c r="B3" s="6" t="n">
        <v>3189876</v>
      </c>
      <c r="C3" s="4" t="s">
        <v>42</v>
      </c>
      <c r="D3" s="6" t="n">
        <v>3173516</v>
      </c>
    </row>
    <row r="4" spans="1:4">
      <c r="A4" s="4" t="s">
        <v>4819</v>
      </c>
      <c r="B4" s="6" t="n">
        <v>3249572</v>
      </c>
      <c r="C4" s="4" t="s">
        <v>761</v>
      </c>
      <c r="D4" s="6" t="n">
        <v>3252175</v>
      </c>
    </row>
    <row r="5" spans="1:4">
      <c r="A5" s="4" t="s">
        <v>4820</v>
      </c>
      <c r="B5" s="4" t="s">
        <v>4821</v>
      </c>
      <c r="C5" s="4" t="s">
        <v>762</v>
      </c>
      <c r="D5" s="4" t="s">
        <v>4822</v>
      </c>
    </row>
    <row r="6" spans="1:4">
      <c r="A6" s="4" t="s">
        <v>4823</v>
      </c>
      <c r="B6" s="4" t="s">
        <v>4824</v>
      </c>
      <c r="C6" s="4" t="s">
        <v>772</v>
      </c>
      <c r="D6" s="4" t="s">
        <v>4825</v>
      </c>
    </row>
    <row r="7" spans="1:4"/>
    <row r="8" spans="1:4">
      <c r="A8" s="4" t="s">
        <v>42</v>
      </c>
      <c r="B8" s="4" t="s">
        <v>4826</v>
      </c>
    </row>
    <row r="9" spans="1:4">
      <c r="A9" s="4" t="s">
        <v>761</v>
      </c>
      <c r="B9" s="4" t="s">
        <v>4827</v>
      </c>
    </row>
    <row r="10" spans="1:4">
      <c r="A10" s="4" t="s">
        <v>762</v>
      </c>
      <c r="B10" s="4" t="s">
        <v>4828</v>
      </c>
    </row>
    <row r="11" spans="1:4">
      <c r="A11" s="4" t="s">
        <v>772</v>
      </c>
      <c r="B11" s="4" t="s">
        <v>4829</v>
      </c>
    </row>
  </sheetData>
  <mergeCells count="6">
    <mergeCell ref="B1:C1"/>
    <mergeCell ref="A7:D7"/>
    <mergeCell ref="B8:D8"/>
    <mergeCell ref="B9:D9"/>
    <mergeCell ref="B10:D10"/>
    <mergeCell ref="B11:D1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830</v>
      </c>
      <c r="B1" s="2" t="s">
        <v>2</v>
      </c>
      <c r="D1" s="2" t="s">
        <v>30</v>
      </c>
      <c r="F1" s="2" t="s">
        <v>77</v>
      </c>
    </row>
    <row r="2" spans="1:7">
      <c r="A2" s="4" t="s">
        <v>1387</v>
      </c>
    </row>
    <row r="3" spans="1:7">
      <c r="A3" s="3" t="s">
        <v>950</v>
      </c>
    </row>
    <row r="4" spans="1:7">
      <c r="A4" s="4" t="s">
        <v>143</v>
      </c>
      <c r="B4" s="6" t="n">
        <v>13716546</v>
      </c>
      <c r="D4" s="6" t="n">
        <v>14634471</v>
      </c>
      <c r="F4" s="6" t="n">
        <v>4566466</v>
      </c>
    </row>
    <row r="5" spans="1:7">
      <c r="A5" s="4" t="s">
        <v>1451</v>
      </c>
    </row>
    <row r="6" spans="1:7">
      <c r="A6" s="3" t="s">
        <v>950</v>
      </c>
    </row>
    <row r="7" spans="1:7">
      <c r="A7" s="4" t="s">
        <v>143</v>
      </c>
      <c r="B7" s="5" t="n">
        <v>4152753</v>
      </c>
      <c r="D7" s="5" t="n">
        <v>3888517</v>
      </c>
      <c r="F7" s="5" t="n">
        <v>1533848</v>
      </c>
    </row>
    <row r="8" spans="1:7">
      <c r="A8" s="4" t="s">
        <v>1456</v>
      </c>
    </row>
    <row r="9" spans="1:7">
      <c r="A9" s="3" t="s">
        <v>950</v>
      </c>
    </row>
    <row r="10" spans="1:7">
      <c r="A10" s="4" t="s">
        <v>143</v>
      </c>
      <c r="B10" s="5" t="n">
        <v>2513306</v>
      </c>
      <c r="D10" s="5" t="n">
        <v>2480964</v>
      </c>
      <c r="F10" s="5" t="n">
        <v>700757</v>
      </c>
    </row>
    <row r="11" spans="1:7">
      <c r="A11" s="4" t="s">
        <v>4831</v>
      </c>
    </row>
    <row r="12" spans="1:7">
      <c r="A12" s="3" t="s">
        <v>950</v>
      </c>
    </row>
    <row r="13" spans="1:7">
      <c r="A13" s="4" t="s">
        <v>143</v>
      </c>
      <c r="B13" s="5" t="n">
        <v>1226214</v>
      </c>
      <c r="D13" s="5" t="n">
        <v>1154891</v>
      </c>
      <c r="F13" s="5" t="n">
        <v>628378</v>
      </c>
    </row>
    <row r="14" spans="1:7">
      <c r="A14" s="4" t="s">
        <v>4832</v>
      </c>
    </row>
    <row r="15" spans="1:7">
      <c r="A15" s="3" t="s">
        <v>950</v>
      </c>
    </row>
    <row r="16" spans="1:7">
      <c r="A16" s="4" t="s">
        <v>143</v>
      </c>
      <c r="B16" s="5" t="n">
        <v>35428</v>
      </c>
      <c r="D16" s="5" t="n">
        <v>29808</v>
      </c>
      <c r="F16" s="5" t="n">
        <v>10410</v>
      </c>
    </row>
    <row r="17" spans="1:7">
      <c r="A17" s="4" t="s">
        <v>4833</v>
      </c>
    </row>
    <row r="18" spans="1:7">
      <c r="A18" s="3" t="s">
        <v>950</v>
      </c>
    </row>
    <row r="19" spans="1:7">
      <c r="A19" s="4" t="s">
        <v>143</v>
      </c>
      <c r="B19" s="5" t="n">
        <v>270241</v>
      </c>
      <c r="D19" s="5" t="n">
        <v>218907</v>
      </c>
      <c r="F19" s="5" t="n">
        <v>12532</v>
      </c>
    </row>
    <row r="20" spans="1:7">
      <c r="A20" s="4" t="s">
        <v>4834</v>
      </c>
    </row>
    <row r="21" spans="1:7">
      <c r="A21" s="3" t="s">
        <v>950</v>
      </c>
    </row>
    <row r="22" spans="1:7">
      <c r="A22" s="4" t="s">
        <v>143</v>
      </c>
      <c r="B22" s="5" t="n">
        <v>1494950</v>
      </c>
      <c r="D22" s="5" t="n">
        <v>1683001</v>
      </c>
      <c r="F22" s="5" t="n">
        <v>831527</v>
      </c>
    </row>
    <row r="23" spans="1:7">
      <c r="A23" s="4" t="s">
        <v>4835</v>
      </c>
    </row>
    <row r="24" spans="1:7">
      <c r="A24" s="3" t="s">
        <v>950</v>
      </c>
    </row>
    <row r="25" spans="1:7">
      <c r="A25" s="4" t="s">
        <v>143</v>
      </c>
      <c r="B25" s="5" t="n">
        <v>66596</v>
      </c>
      <c r="D25" s="5" t="n">
        <v>50810</v>
      </c>
      <c r="F25" s="5" t="n">
        <v>11868</v>
      </c>
    </row>
    <row r="26" spans="1:7">
      <c r="A26" s="4" t="s">
        <v>4836</v>
      </c>
    </row>
    <row r="27" spans="1:7">
      <c r="A27" s="3" t="s">
        <v>950</v>
      </c>
    </row>
    <row r="28" spans="1:7">
      <c r="A28" s="4" t="s">
        <v>143</v>
      </c>
      <c r="B28" s="5" t="n">
        <v>87902</v>
      </c>
      <c r="D28" s="5" t="n">
        <v>89162</v>
      </c>
      <c r="F28" s="5" t="n">
        <v>19373</v>
      </c>
    </row>
    <row r="29" spans="1:7">
      <c r="A29" s="4" t="s">
        <v>4837</v>
      </c>
    </row>
    <row r="30" spans="1:7">
      <c r="A30" s="3" t="s">
        <v>950</v>
      </c>
    </row>
    <row r="31" spans="1:7">
      <c r="A31" s="4" t="s">
        <v>143</v>
      </c>
      <c r="B31" s="5" t="n">
        <v>2513004</v>
      </c>
      <c r="D31" s="5" t="n">
        <v>3031056</v>
      </c>
      <c r="F31" s="5" t="n">
        <v>1905819</v>
      </c>
    </row>
    <row r="32" spans="1:7">
      <c r="A32" s="4" t="s">
        <v>4838</v>
      </c>
    </row>
    <row r="33" spans="1:7">
      <c r="A33" s="3" t="s">
        <v>950</v>
      </c>
    </row>
    <row r="34" spans="1:7">
      <c r="A34" s="4" t="s">
        <v>143</v>
      </c>
      <c r="B34" s="5" t="n">
        <v>98292</v>
      </c>
      <c r="D34" s="5" t="n">
        <v>76685</v>
      </c>
      <c r="F34" s="5" t="n">
        <v>54397</v>
      </c>
    </row>
    <row r="35" spans="1:7">
      <c r="A35" s="4" t="s">
        <v>4839</v>
      </c>
    </row>
    <row r="36" spans="1:7">
      <c r="A36" s="3" t="s">
        <v>950</v>
      </c>
    </row>
    <row r="37" spans="1:7">
      <c r="A37" s="4" t="s">
        <v>143</v>
      </c>
      <c r="B37" s="5" t="n">
        <v>78188</v>
      </c>
      <c r="D37" s="5" t="n">
        <v>115606</v>
      </c>
      <c r="F37" s="5" t="n">
        <v>414100</v>
      </c>
    </row>
    <row r="38" spans="1:7">
      <c r="A38" s="4" t="s">
        <v>4840</v>
      </c>
    </row>
    <row r="39" spans="1:7">
      <c r="A39" s="3" t="s">
        <v>950</v>
      </c>
    </row>
    <row r="40" spans="1:7">
      <c r="A40" s="4" t="s">
        <v>143</v>
      </c>
      <c r="B40" s="5" t="n">
        <v>2410168</v>
      </c>
      <c r="D40" s="5" t="n">
        <v>2318045</v>
      </c>
      <c r="F40" s="5" t="n">
        <v>344187</v>
      </c>
    </row>
    <row r="41" spans="1:7">
      <c r="A41" s="4" t="s">
        <v>4841</v>
      </c>
    </row>
    <row r="42" spans="1:7">
      <c r="A42" s="3" t="s">
        <v>950</v>
      </c>
    </row>
    <row r="43" spans="1:7">
      <c r="A43" s="4" t="s">
        <v>143</v>
      </c>
      <c r="B43" s="5" t="n">
        <v>649867</v>
      </c>
      <c r="D43" s="5" t="n">
        <v>566873</v>
      </c>
      <c r="F43" s="5" t="n">
        <v>145379</v>
      </c>
    </row>
    <row r="44" spans="1:7">
      <c r="A44" s="4" t="s">
        <v>4842</v>
      </c>
    </row>
    <row r="45" spans="1:7">
      <c r="A45" s="3" t="s">
        <v>950</v>
      </c>
    </row>
    <row r="46" spans="1:7">
      <c r="A46" s="4" t="s">
        <v>143</v>
      </c>
      <c r="B46" s="5" t="n">
        <v>1114138</v>
      </c>
      <c r="D46" s="5" t="n">
        <v>1117491</v>
      </c>
      <c r="F46" s="5" t="n">
        <v>171171</v>
      </c>
    </row>
    <row r="47" spans="1:7">
      <c r="A47" s="4" t="s">
        <v>4843</v>
      </c>
    </row>
    <row r="48" spans="1:7">
      <c r="A48" s="3" t="s">
        <v>950</v>
      </c>
    </row>
    <row r="49" spans="1:7">
      <c r="A49" s="4" t="s">
        <v>143</v>
      </c>
      <c r="B49" s="5" t="n">
        <v>1917111</v>
      </c>
      <c r="D49" s="5" t="n">
        <v>1846661</v>
      </c>
      <c r="F49" s="5" t="n">
        <v>610304</v>
      </c>
    </row>
    <row r="50" spans="1:7">
      <c r="A50" s="4" t="s">
        <v>4844</v>
      </c>
    </row>
    <row r="51" spans="1:7">
      <c r="A51" s="3" t="s">
        <v>950</v>
      </c>
    </row>
    <row r="52" spans="1:7">
      <c r="A52" s="4" t="s">
        <v>143</v>
      </c>
      <c r="B52" s="5" t="n">
        <v>446737</v>
      </c>
      <c r="D52" s="5" t="n">
        <v>402947</v>
      </c>
      <c r="F52" s="5" t="n">
        <v>922917</v>
      </c>
    </row>
    <row r="53" spans="1:7">
      <c r="A53" s="4" t="s">
        <v>4845</v>
      </c>
    </row>
    <row r="54" spans="1:7">
      <c r="A54" s="3" t="s">
        <v>950</v>
      </c>
    </row>
    <row r="55" spans="1:7">
      <c r="A55" s="4" t="s">
        <v>143</v>
      </c>
      <c r="B55" s="5" t="n">
        <v>588559</v>
      </c>
      <c r="D55" s="5" t="n">
        <v>546222</v>
      </c>
      <c r="F55" s="5" t="n">
        <v>83581</v>
      </c>
    </row>
    <row r="56" spans="1:7">
      <c r="A56" s="4" t="s">
        <v>4846</v>
      </c>
    </row>
    <row r="57" spans="1:7">
      <c r="A57" s="3" t="s">
        <v>950</v>
      </c>
    </row>
    <row r="58" spans="1:7">
      <c r="A58" s="4" t="s">
        <v>143</v>
      </c>
      <c r="B58" s="5" t="n">
        <v>4155099</v>
      </c>
      <c r="D58" s="5" t="n">
        <v>4600817</v>
      </c>
      <c r="F58" s="5" t="n">
        <v>246251</v>
      </c>
    </row>
    <row r="59" spans="1:7">
      <c r="A59" s="4" t="s">
        <v>4847</v>
      </c>
    </row>
    <row r="60" spans="1:7">
      <c r="A60" s="3" t="s">
        <v>950</v>
      </c>
    </row>
    <row r="61" spans="1:7">
      <c r="A61" s="4" t="s">
        <v>143</v>
      </c>
      <c r="B61" s="5" t="n">
        <v>2855833</v>
      </c>
      <c r="D61" s="5" t="n">
        <v>2761394</v>
      </c>
      <c r="F61" s="5" t="n">
        <v>388877</v>
      </c>
    </row>
    <row r="62" spans="1:7">
      <c r="A62" s="4" t="s">
        <v>4848</v>
      </c>
    </row>
    <row r="63" spans="1:7">
      <c r="A63" s="3" t="s">
        <v>950</v>
      </c>
    </row>
    <row r="64" spans="1:7">
      <c r="A64" s="4" t="s">
        <v>143</v>
      </c>
      <c r="B64" s="5" t="n">
        <v>374278</v>
      </c>
      <c r="D64" s="5" t="n">
        <v>393576</v>
      </c>
      <c r="F64" s="4" t="s">
        <v>61</v>
      </c>
    </row>
    <row r="65" spans="1:7">
      <c r="A65" s="4" t="s">
        <v>2936</v>
      </c>
    </row>
    <row r="66" spans="1:7">
      <c r="A66" s="3" t="s">
        <v>950</v>
      </c>
    </row>
    <row r="67" spans="1:7">
      <c r="A67" s="4" t="s">
        <v>143</v>
      </c>
      <c r="B67" s="5" t="n">
        <v>415061</v>
      </c>
      <c r="D67" s="5" t="n">
        <v>632557</v>
      </c>
      <c r="F67" s="5" t="n">
        <v>17765</v>
      </c>
    </row>
    <row r="68" spans="1:7">
      <c r="A68" s="4" t="s">
        <v>4849</v>
      </c>
    </row>
    <row r="69" spans="1:7">
      <c r="A69" s="3" t="s">
        <v>950</v>
      </c>
    </row>
    <row r="70" spans="1:7">
      <c r="A70" s="4" t="s">
        <v>143</v>
      </c>
      <c r="B70" s="5" t="n">
        <v>18941</v>
      </c>
      <c r="D70" s="5" t="n">
        <v>7475</v>
      </c>
      <c r="F70" s="5" t="n">
        <v>16182</v>
      </c>
    </row>
    <row r="71" spans="1:7">
      <c r="A71" s="4" t="s">
        <v>4850</v>
      </c>
    </row>
    <row r="72" spans="1:7">
      <c r="A72" s="3" t="s">
        <v>950</v>
      </c>
    </row>
    <row r="73" spans="1:7">
      <c r="A73" s="4" t="s">
        <v>143</v>
      </c>
      <c r="B73" s="5" t="n">
        <v>298</v>
      </c>
      <c r="D73" s="5" t="n">
        <v>14708</v>
      </c>
      <c r="F73" s="5" t="n">
        <v>264</v>
      </c>
    </row>
    <row r="74" spans="1:7">
      <c r="A74" s="4" t="s">
        <v>4851</v>
      </c>
    </row>
    <row r="75" spans="1:7">
      <c r="A75" s="3" t="s">
        <v>950</v>
      </c>
    </row>
    <row r="76" spans="1:7">
      <c r="A76" s="4" t="s">
        <v>143</v>
      </c>
      <c r="B76" s="5" t="n">
        <v>170098</v>
      </c>
      <c r="D76" s="5" t="n">
        <v>279372</v>
      </c>
      <c r="F76" s="5" t="n">
        <v>1319</v>
      </c>
    </row>
    <row r="77" spans="1:7">
      <c r="A77" s="4" t="s">
        <v>4852</v>
      </c>
    </row>
    <row r="78" spans="1:7">
      <c r="A78" s="3" t="s">
        <v>950</v>
      </c>
    </row>
    <row r="79" spans="1:7">
      <c r="A79" s="4" t="s">
        <v>143</v>
      </c>
      <c r="B79" s="5" t="n">
        <v>189735</v>
      </c>
      <c r="D79" s="5" t="n">
        <v>244335</v>
      </c>
      <c r="F79" s="4" t="s">
        <v>61</v>
      </c>
    </row>
    <row r="80" spans="1:7">
      <c r="A80" s="4" t="s">
        <v>4853</v>
      </c>
    </row>
    <row r="81" spans="1:7">
      <c r="A81" s="3" t="s">
        <v>950</v>
      </c>
    </row>
    <row r="82" spans="1:7">
      <c r="A82" s="4" t="s">
        <v>143</v>
      </c>
      <c r="B82" s="5" t="n">
        <v>9365</v>
      </c>
      <c r="D82" s="5" t="n">
        <v>60968</v>
      </c>
      <c r="F82" s="4" t="s">
        <v>61</v>
      </c>
    </row>
    <row r="83" spans="1:7">
      <c r="A83" s="4" t="s">
        <v>4854</v>
      </c>
    </row>
    <row r="84" spans="1:7">
      <c r="A84" s="3" t="s">
        <v>950</v>
      </c>
    </row>
    <row r="85" spans="1:7">
      <c r="A85" s="4" t="s">
        <v>143</v>
      </c>
      <c r="B85" s="5" t="n">
        <v>26624</v>
      </c>
      <c r="D85" s="5" t="n">
        <v>25699</v>
      </c>
      <c r="F85" s="4" t="s">
        <v>61</v>
      </c>
    </row>
    <row r="86" spans="1:7">
      <c r="A86" s="4" t="s">
        <v>2438</v>
      </c>
    </row>
    <row r="87" spans="1:7">
      <c r="A87" s="3" t="s">
        <v>950</v>
      </c>
    </row>
    <row r="88" spans="1:7">
      <c r="A88" s="4" t="s">
        <v>143</v>
      </c>
      <c r="B88" s="5" t="n">
        <v>28524</v>
      </c>
      <c r="D88" s="5" t="n">
        <v>170242</v>
      </c>
      <c r="F88" s="5" t="n">
        <v>10293</v>
      </c>
    </row>
    <row r="89" spans="1:7">
      <c r="A89" s="4" t="s">
        <v>4855</v>
      </c>
    </row>
    <row r="90" spans="1:7">
      <c r="A90" s="3" t="s">
        <v>950</v>
      </c>
    </row>
    <row r="91" spans="1:7">
      <c r="A91" s="4" t="s">
        <v>143</v>
      </c>
      <c r="B91" s="5" t="n">
        <v>27923</v>
      </c>
      <c r="D91" s="5" t="n">
        <v>170242</v>
      </c>
      <c r="F91" s="5" t="n">
        <v>10293</v>
      </c>
    </row>
    <row r="92" spans="1:7">
      <c r="A92" s="4" t="s">
        <v>4856</v>
      </c>
    </row>
    <row r="93" spans="1:7">
      <c r="A93" s="3" t="s">
        <v>950</v>
      </c>
    </row>
    <row r="94" spans="1:7">
      <c r="A94" s="4" t="s">
        <v>143</v>
      </c>
      <c r="B94" s="5" t="n">
        <v>601</v>
      </c>
      <c r="D94" s="4" t="s">
        <v>61</v>
      </c>
      <c r="F94" s="4" t="s">
        <v>61</v>
      </c>
    </row>
    <row r="95" spans="1:7">
      <c r="A95" s="4" t="s">
        <v>4857</v>
      </c>
    </row>
    <row r="96" spans="1:7">
      <c r="A96" s="3" t="s">
        <v>950</v>
      </c>
    </row>
    <row r="97" spans="1:7">
      <c r="A97" s="4" t="s">
        <v>143</v>
      </c>
      <c r="B97" s="4" t="s">
        <v>61</v>
      </c>
      <c r="D97" s="4" t="s">
        <v>61</v>
      </c>
      <c r="F97" s="4" t="s">
        <v>61</v>
      </c>
    </row>
    <row r="98" spans="1:7">
      <c r="A98" s="4" t="s">
        <v>4858</v>
      </c>
    </row>
    <row r="99" spans="1:7">
      <c r="A99" s="3" t="s">
        <v>950</v>
      </c>
    </row>
    <row r="100" spans="1:7">
      <c r="A100" s="4" t="s">
        <v>143</v>
      </c>
      <c r="B100" s="4" t="s">
        <v>61</v>
      </c>
      <c r="D100" s="4" t="s">
        <v>61</v>
      </c>
      <c r="F100" s="4" t="s">
        <v>61</v>
      </c>
    </row>
    <row r="101" spans="1:7">
      <c r="A101" s="4" t="s">
        <v>4859</v>
      </c>
    </row>
    <row r="102" spans="1:7">
      <c r="A102" s="3" t="s">
        <v>950</v>
      </c>
    </row>
    <row r="103" spans="1:7">
      <c r="A103" s="4" t="s">
        <v>143</v>
      </c>
      <c r="B103" s="4" t="s">
        <v>61</v>
      </c>
      <c r="D103" s="4" t="s">
        <v>61</v>
      </c>
      <c r="F103" s="4" t="s">
        <v>61</v>
      </c>
    </row>
    <row r="104" spans="1:7">
      <c r="A104" s="4" t="s">
        <v>4860</v>
      </c>
    </row>
    <row r="105" spans="1:7">
      <c r="A105" s="3" t="s">
        <v>950</v>
      </c>
    </row>
    <row r="106" spans="1:7">
      <c r="A106" s="4" t="s">
        <v>143</v>
      </c>
      <c r="B106" s="4" t="s">
        <v>61</v>
      </c>
      <c r="D106" s="4" t="s">
        <v>61</v>
      </c>
      <c r="F106" s="4" t="s">
        <v>61</v>
      </c>
    </row>
    <row r="107" spans="1:7">
      <c r="A107" s="4" t="s">
        <v>1027</v>
      </c>
    </row>
    <row r="108" spans="1:7">
      <c r="A108" s="3" t="s">
        <v>950</v>
      </c>
    </row>
    <row r="109" spans="1:7">
      <c r="A109" s="4" t="s">
        <v>143</v>
      </c>
      <c r="B109" s="5" t="n">
        <v>1248775</v>
      </c>
      <c r="D109" s="5" t="n">
        <v>1102769</v>
      </c>
      <c r="F109" s="5" t="n">
        <v>227984</v>
      </c>
    </row>
    <row r="110" spans="1:7">
      <c r="A110" s="4" t="s">
        <v>4861</v>
      </c>
    </row>
    <row r="111" spans="1:7">
      <c r="A111" s="3" t="s">
        <v>950</v>
      </c>
    </row>
    <row r="112" spans="1:7">
      <c r="A112" s="4" t="s">
        <v>143</v>
      </c>
      <c r="B112" s="5" t="n">
        <v>112249</v>
      </c>
      <c r="D112" s="5" t="n">
        <v>44359</v>
      </c>
      <c r="F112" s="5" t="n">
        <v>6513</v>
      </c>
    </row>
    <row r="113" spans="1:7">
      <c r="A113" s="4" t="s">
        <v>4862</v>
      </c>
    </row>
    <row r="114" spans="1:7">
      <c r="A114" s="3" t="s">
        <v>950</v>
      </c>
    </row>
    <row r="115" spans="1:7">
      <c r="A115" s="4" t="s">
        <v>143</v>
      </c>
      <c r="B115" s="5" t="n">
        <v>102009</v>
      </c>
      <c r="D115" s="5" t="n">
        <v>323631</v>
      </c>
      <c r="F115" s="5" t="n">
        <v>18799</v>
      </c>
    </row>
    <row r="116" spans="1:7">
      <c r="A116" s="4" t="s">
        <v>1039</v>
      </c>
    </row>
    <row r="117" spans="1:7">
      <c r="A117" s="3" t="s">
        <v>950</v>
      </c>
    </row>
    <row r="118" spans="1:7">
      <c r="A118" s="4" t="s">
        <v>143</v>
      </c>
      <c r="B118" s="5" t="n">
        <v>199966</v>
      </c>
      <c r="D118" s="5" t="n">
        <v>300755</v>
      </c>
      <c r="F118" s="5" t="n">
        <v>27499</v>
      </c>
    </row>
    <row r="119" spans="1:7">
      <c r="A119" s="4" t="s">
        <v>4863</v>
      </c>
    </row>
    <row r="120" spans="1:7">
      <c r="A120" s="3" t="s">
        <v>950</v>
      </c>
    </row>
    <row r="121" spans="1:7">
      <c r="A121" s="4" t="s">
        <v>143</v>
      </c>
      <c r="B121" s="5" t="n">
        <v>260818</v>
      </c>
      <c r="D121" s="5" t="n">
        <v>122920</v>
      </c>
      <c r="F121" s="5" t="n">
        <v>58540</v>
      </c>
    </row>
    <row r="122" spans="1:7">
      <c r="A122" s="4" t="s">
        <v>4864</v>
      </c>
    </row>
    <row r="123" spans="1:7">
      <c r="A123" s="3" t="s">
        <v>950</v>
      </c>
    </row>
    <row r="124" spans="1:7">
      <c r="A124" s="4" t="s">
        <v>143</v>
      </c>
      <c r="B124" s="5" t="n">
        <v>284247</v>
      </c>
      <c r="D124" s="5" t="n">
        <v>217371</v>
      </c>
      <c r="F124" s="5" t="n">
        <v>116633</v>
      </c>
    </row>
    <row r="125" spans="1:7">
      <c r="A125" s="4" t="s">
        <v>4865</v>
      </c>
    </row>
    <row r="126" spans="1:7">
      <c r="A126" s="3" t="s">
        <v>950</v>
      </c>
    </row>
    <row r="127" spans="1:7">
      <c r="A127" s="4" t="s">
        <v>143</v>
      </c>
      <c r="B127" s="5" t="n">
        <v>289486</v>
      </c>
      <c r="D127" s="5" t="n">
        <v>93733</v>
      </c>
      <c r="F127" s="4" t="s">
        <v>61</v>
      </c>
    </row>
    <row r="128" spans="1:7">
      <c r="A128" s="4" t="s">
        <v>2927</v>
      </c>
    </row>
    <row r="129" spans="1:7">
      <c r="A129" s="3" t="s">
        <v>950</v>
      </c>
    </row>
    <row r="130" spans="1:7">
      <c r="A130" s="4" t="s">
        <v>143</v>
      </c>
      <c r="B130" s="5" t="n">
        <v>70285</v>
      </c>
      <c r="C130" s="4" t="s">
        <v>42</v>
      </c>
      <c r="D130" s="5" t="n">
        <v>150780</v>
      </c>
      <c r="E130" s="4" t="s">
        <v>761</v>
      </c>
      <c r="F130" s="5" t="n">
        <v>99468</v>
      </c>
      <c r="G130" s="4" t="s">
        <v>762</v>
      </c>
    </row>
    <row r="131" spans="1:7">
      <c r="A131" s="4" t="s">
        <v>3416</v>
      </c>
    </row>
    <row r="132" spans="1:7">
      <c r="A132" s="3" t="s">
        <v>950</v>
      </c>
    </row>
    <row r="133" spans="1:7">
      <c r="A133" s="4" t="s">
        <v>143</v>
      </c>
      <c r="B133" s="5" t="n">
        <v>43096</v>
      </c>
      <c r="C133" s="4" t="s">
        <v>42</v>
      </c>
      <c r="D133" s="5" t="n">
        <v>72750</v>
      </c>
      <c r="E133" s="4" t="s">
        <v>761</v>
      </c>
      <c r="F133" s="5" t="n">
        <v>49842</v>
      </c>
      <c r="G133" s="4" t="s">
        <v>762</v>
      </c>
    </row>
    <row r="134" spans="1:7">
      <c r="A134" s="4" t="s">
        <v>3417</v>
      </c>
    </row>
    <row r="135" spans="1:7">
      <c r="A135" s="3" t="s">
        <v>950</v>
      </c>
    </row>
    <row r="136" spans="1:7">
      <c r="A136" s="4" t="s">
        <v>143</v>
      </c>
      <c r="B136" s="4" t="s">
        <v>61</v>
      </c>
      <c r="C136" s="4" t="s">
        <v>42</v>
      </c>
      <c r="D136" s="5" t="n">
        <v>47651</v>
      </c>
      <c r="E136" s="4" t="s">
        <v>761</v>
      </c>
      <c r="F136" s="5" t="n">
        <v>30141</v>
      </c>
      <c r="G136" s="4" t="s">
        <v>762</v>
      </c>
    </row>
    <row r="137" spans="1:7">
      <c r="A137" s="4" t="s">
        <v>3418</v>
      </c>
    </row>
    <row r="138" spans="1:7">
      <c r="A138" s="3" t="s">
        <v>950</v>
      </c>
    </row>
    <row r="139" spans="1:7">
      <c r="A139" s="4" t="s">
        <v>143</v>
      </c>
      <c r="B139" s="5" t="n">
        <v>16621</v>
      </c>
      <c r="C139" s="4" t="s">
        <v>42</v>
      </c>
      <c r="D139" s="5" t="n">
        <v>7822</v>
      </c>
      <c r="E139" s="4" t="s">
        <v>761</v>
      </c>
      <c r="F139" s="5" t="n">
        <v>16687</v>
      </c>
      <c r="G139" s="4" t="s">
        <v>762</v>
      </c>
    </row>
    <row r="140" spans="1:7">
      <c r="A140" s="4" t="s">
        <v>4866</v>
      </c>
    </row>
    <row r="141" spans="1:7">
      <c r="A141" s="3" t="s">
        <v>950</v>
      </c>
    </row>
    <row r="142" spans="1:7">
      <c r="A142" s="4" t="s">
        <v>143</v>
      </c>
      <c r="B142" s="5" t="n">
        <v>10568</v>
      </c>
      <c r="C142" s="4" t="s">
        <v>42</v>
      </c>
      <c r="D142" s="5" t="n">
        <v>22557</v>
      </c>
      <c r="E142" s="4" t="s">
        <v>761</v>
      </c>
      <c r="F142" s="5" t="n">
        <v>2798</v>
      </c>
      <c r="G142" s="4" t="s">
        <v>762</v>
      </c>
    </row>
    <row r="143" spans="1:7">
      <c r="A143" s="4" t="s">
        <v>4867</v>
      </c>
    </row>
    <row r="144" spans="1:7">
      <c r="A144" s="3" t="s">
        <v>950</v>
      </c>
    </row>
    <row r="145" spans="1:7">
      <c r="A145" s="4" t="s">
        <v>143</v>
      </c>
      <c r="B145" s="4" t="s">
        <v>61</v>
      </c>
      <c r="C145" s="4" t="s">
        <v>42</v>
      </c>
      <c r="D145" s="4" t="s">
        <v>61</v>
      </c>
      <c r="E145" s="4" t="s">
        <v>761</v>
      </c>
      <c r="F145" s="4" t="s">
        <v>61</v>
      </c>
      <c r="G145" s="4" t="s">
        <v>762</v>
      </c>
    </row>
    <row r="146" spans="1:7">
      <c r="A146" s="4" t="s">
        <v>4868</v>
      </c>
    </row>
    <row r="147" spans="1:7">
      <c r="A147" s="3" t="s">
        <v>950</v>
      </c>
    </row>
    <row r="148" spans="1:7">
      <c r="A148" s="4" t="s">
        <v>143</v>
      </c>
      <c r="B148" s="4" t="s">
        <v>61</v>
      </c>
      <c r="C148" s="4" t="s">
        <v>42</v>
      </c>
      <c r="D148" s="4" t="s">
        <v>61</v>
      </c>
      <c r="E148" s="4" t="s">
        <v>761</v>
      </c>
      <c r="F148" s="4" t="s">
        <v>61</v>
      </c>
      <c r="G148" s="4" t="s">
        <v>762</v>
      </c>
    </row>
    <row r="149" spans="1:7">
      <c r="A149" s="4" t="s">
        <v>1234</v>
      </c>
    </row>
    <row r="150" spans="1:7">
      <c r="A150" s="3" t="s">
        <v>950</v>
      </c>
    </row>
    <row r="151" spans="1:7">
      <c r="A151" s="4" t="s">
        <v>143</v>
      </c>
      <c r="B151" s="5" t="n">
        <v>20382605</v>
      </c>
      <c r="C151" s="4" t="s">
        <v>772</v>
      </c>
      <c r="D151" s="5" t="n">
        <v>21003952</v>
      </c>
      <c r="E151" s="4" t="s">
        <v>820</v>
      </c>
      <c r="F151" s="5" t="n">
        <v>6801071</v>
      </c>
      <c r="G151" s="4" t="s">
        <v>822</v>
      </c>
    </row>
    <row r="152" spans="1:7">
      <c r="A152" s="4" t="s">
        <v>4869</v>
      </c>
    </row>
    <row r="153" spans="1:7">
      <c r="A153" s="3" t="s">
        <v>950</v>
      </c>
    </row>
    <row r="154" spans="1:7">
      <c r="A154" s="4" t="s">
        <v>143</v>
      </c>
      <c r="B154" s="5" t="n">
        <v>1531883</v>
      </c>
      <c r="C154" s="4" t="s">
        <v>772</v>
      </c>
      <c r="D154" s="5" t="n">
        <v>1403606</v>
      </c>
      <c r="E154" s="4" t="s">
        <v>820</v>
      </c>
      <c r="F154" s="5" t="n">
        <v>651320</v>
      </c>
      <c r="G154" s="4" t="s">
        <v>822</v>
      </c>
    </row>
    <row r="155" spans="1:7">
      <c r="A155" s="4" t="s">
        <v>4870</v>
      </c>
    </row>
    <row r="156" spans="1:7">
      <c r="A156" s="3" t="s">
        <v>950</v>
      </c>
    </row>
    <row r="157" spans="1:7">
      <c r="A157" s="4" t="s">
        <v>143</v>
      </c>
      <c r="B157" s="5" t="n">
        <v>1649448</v>
      </c>
      <c r="C157" s="4" t="s">
        <v>772</v>
      </c>
      <c r="D157" s="5" t="n">
        <v>1822973</v>
      </c>
      <c r="E157" s="4" t="s">
        <v>820</v>
      </c>
      <c r="F157" s="5" t="n">
        <v>862768</v>
      </c>
      <c r="G157" s="4" t="s">
        <v>822</v>
      </c>
    </row>
    <row r="158" spans="1:7">
      <c r="A158" s="4" t="s">
        <v>4871</v>
      </c>
    </row>
    <row r="159" spans="1:7">
      <c r="A159" s="3" t="s">
        <v>950</v>
      </c>
    </row>
    <row r="160" spans="1:7">
      <c r="A160" s="4" t="s">
        <v>143</v>
      </c>
      <c r="B160" s="5" t="n">
        <v>2689484</v>
      </c>
      <c r="C160" s="4" t="s">
        <v>772</v>
      </c>
      <c r="D160" s="5" t="n">
        <v>3223347</v>
      </c>
      <c r="E160" s="4" t="s">
        <v>820</v>
      </c>
      <c r="F160" s="5" t="n">
        <v>2374316</v>
      </c>
      <c r="G160" s="4" t="s">
        <v>822</v>
      </c>
    </row>
    <row r="161" spans="1:7">
      <c r="A161" s="4" t="s">
        <v>4872</v>
      </c>
    </row>
    <row r="162" spans="1:7">
      <c r="A162" s="3" t="s">
        <v>950</v>
      </c>
    </row>
    <row r="163" spans="1:7">
      <c r="A163" s="4" t="s">
        <v>143</v>
      </c>
      <c r="B163" s="5" t="n">
        <v>4174173</v>
      </c>
      <c r="C163" s="4" t="s">
        <v>772</v>
      </c>
      <c r="D163" s="5" t="n">
        <v>4002409</v>
      </c>
      <c r="E163" s="4" t="s">
        <v>820</v>
      </c>
      <c r="F163" s="5" t="n">
        <v>660737</v>
      </c>
      <c r="G163" s="4" t="s">
        <v>822</v>
      </c>
    </row>
    <row r="164" spans="1:7">
      <c r="A164" s="4" t="s">
        <v>4873</v>
      </c>
    </row>
    <row r="165" spans="1:7">
      <c r="A165" s="3" t="s">
        <v>950</v>
      </c>
    </row>
    <row r="166" spans="1:7">
      <c r="A166" s="4" t="s">
        <v>143</v>
      </c>
      <c r="B166" s="5" t="n">
        <v>2952407</v>
      </c>
      <c r="C166" s="4" t="s">
        <v>772</v>
      </c>
      <c r="D166" s="5" t="n">
        <v>2795830</v>
      </c>
      <c r="E166" s="4" t="s">
        <v>820</v>
      </c>
      <c r="F166" s="5" t="n">
        <v>1616802</v>
      </c>
      <c r="G166" s="4" t="s">
        <v>822</v>
      </c>
    </row>
    <row r="167" spans="1:7">
      <c r="A167" s="4" t="s">
        <v>4874</v>
      </c>
    </row>
    <row r="168" spans="1:7">
      <c r="A168" s="3" t="s">
        <v>950</v>
      </c>
    </row>
    <row r="169" spans="1:7">
      <c r="A169" s="4" t="s">
        <v>143</v>
      </c>
      <c r="B169" s="5" t="n">
        <v>7385210</v>
      </c>
      <c r="C169" s="4" t="s">
        <v>772</v>
      </c>
      <c r="D169" s="5" t="n">
        <v>7755787</v>
      </c>
      <c r="E169" s="4" t="s">
        <v>820</v>
      </c>
      <c r="F169" s="5" t="n">
        <v>635128</v>
      </c>
      <c r="G169" s="4" t="s">
        <v>822</v>
      </c>
    </row>
    <row r="170" spans="1:7">
      <c r="A170" s="4" t="s">
        <v>952</v>
      </c>
    </row>
    <row r="171" spans="1:7">
      <c r="A171" s="3" t="s">
        <v>950</v>
      </c>
    </row>
    <row r="172" spans="1:7">
      <c r="A172" s="4" t="s">
        <v>143</v>
      </c>
      <c r="B172" s="5" t="n">
        <v>2663478</v>
      </c>
      <c r="D172" s="5" t="n">
        <v>2074077</v>
      </c>
      <c r="F172" s="5" t="n">
        <v>514985</v>
      </c>
    </row>
    <row r="173" spans="1:7">
      <c r="A173" s="4" t="s">
        <v>4875</v>
      </c>
    </row>
    <row r="174" spans="1:7">
      <c r="A174" s="3" t="s">
        <v>950</v>
      </c>
    </row>
    <row r="175" spans="1:7">
      <c r="A175" s="4" t="s">
        <v>143</v>
      </c>
      <c r="B175" s="5" t="n">
        <v>86201</v>
      </c>
      <c r="D175" s="5" t="n">
        <v>209064</v>
      </c>
      <c r="F175" s="5" t="n">
        <v>169786</v>
      </c>
    </row>
    <row r="176" spans="1:7">
      <c r="A176" s="4" t="s">
        <v>4876</v>
      </c>
    </row>
    <row r="177" spans="1:7">
      <c r="A177" s="3" t="s">
        <v>950</v>
      </c>
    </row>
    <row r="178" spans="1:7">
      <c r="A178" s="4" t="s">
        <v>143</v>
      </c>
      <c r="B178" s="5" t="n">
        <v>155376</v>
      </c>
      <c r="D178" s="5" t="n">
        <v>338326</v>
      </c>
      <c r="F178" s="5" t="n">
        <v>272490</v>
      </c>
    </row>
    <row r="179" spans="1:7">
      <c r="A179" s="4" t="s">
        <v>4877</v>
      </c>
    </row>
    <row r="180" spans="1:7">
      <c r="A180" s="3" t="s">
        <v>950</v>
      </c>
    </row>
    <row r="181" spans="1:7">
      <c r="A181" s="4" t="s">
        <v>143</v>
      </c>
      <c r="B181" s="5" t="n">
        <v>408093</v>
      </c>
      <c r="D181" s="5" t="n">
        <v>159525</v>
      </c>
      <c r="F181" s="5" t="n">
        <v>68325</v>
      </c>
    </row>
    <row r="182" spans="1:7">
      <c r="A182" s="4" t="s">
        <v>4878</v>
      </c>
    </row>
    <row r="183" spans="1:7">
      <c r="A183" s="3" t="s">
        <v>950</v>
      </c>
    </row>
    <row r="184" spans="1:7">
      <c r="A184" s="4" t="s">
        <v>143</v>
      </c>
      <c r="B184" s="5" t="n">
        <v>790503</v>
      </c>
      <c r="D184" s="5" t="n">
        <v>521123</v>
      </c>
      <c r="F184" s="5" t="n">
        <v>1909</v>
      </c>
    </row>
    <row r="185" spans="1:7">
      <c r="A185" s="4" t="s">
        <v>4879</v>
      </c>
    </row>
    <row r="186" spans="1:7">
      <c r="A186" s="3" t="s">
        <v>950</v>
      </c>
    </row>
    <row r="187" spans="1:7">
      <c r="A187" s="4" t="s">
        <v>143</v>
      </c>
      <c r="B187" s="5" t="n">
        <v>805892</v>
      </c>
      <c r="D187" s="5" t="n">
        <v>688655</v>
      </c>
      <c r="F187" s="4" t="s">
        <v>61</v>
      </c>
    </row>
    <row r="188" spans="1:7">
      <c r="A188" s="4" t="s">
        <v>4880</v>
      </c>
    </row>
    <row r="189" spans="1:7">
      <c r="A189" s="3" t="s">
        <v>950</v>
      </c>
    </row>
    <row r="190" spans="1:7">
      <c r="A190" s="4" t="s">
        <v>143</v>
      </c>
      <c r="B190" s="5" t="n">
        <v>417413</v>
      </c>
      <c r="D190" s="5" t="n">
        <v>157384</v>
      </c>
      <c r="F190" s="5" t="n">
        <v>2475</v>
      </c>
    </row>
    <row r="191" spans="1:7">
      <c r="A191" s="4" t="s">
        <v>2928</v>
      </c>
    </row>
    <row r="192" spans="1:7">
      <c r="A192" s="3" t="s">
        <v>950</v>
      </c>
    </row>
    <row r="193" spans="1:7">
      <c r="A193" s="4" t="s">
        <v>143</v>
      </c>
      <c r="B193" s="5" t="n">
        <v>202030</v>
      </c>
      <c r="D193" s="5" t="n">
        <v>226433</v>
      </c>
      <c r="F193" s="4" t="s">
        <v>61</v>
      </c>
    </row>
    <row r="194" spans="1:7">
      <c r="A194" s="4" t="s">
        <v>4881</v>
      </c>
    </row>
    <row r="195" spans="1:7">
      <c r="A195" s="3" t="s">
        <v>950</v>
      </c>
    </row>
    <row r="196" spans="1:7">
      <c r="A196" s="4" t="s">
        <v>143</v>
      </c>
      <c r="B196" s="5" t="n">
        <v>55554</v>
      </c>
      <c r="D196" s="5" t="n">
        <v>95697</v>
      </c>
      <c r="F196" s="4" t="s">
        <v>61</v>
      </c>
    </row>
    <row r="197" spans="1:7">
      <c r="A197" s="4" t="s">
        <v>4882</v>
      </c>
    </row>
    <row r="198" spans="1:7">
      <c r="A198" s="3" t="s">
        <v>950</v>
      </c>
    </row>
    <row r="199" spans="1:7">
      <c r="A199" s="4" t="s">
        <v>143</v>
      </c>
      <c r="B199" s="5" t="n">
        <v>6171</v>
      </c>
      <c r="D199" s="5" t="n">
        <v>13405</v>
      </c>
      <c r="F199" s="4" t="s">
        <v>61</v>
      </c>
    </row>
    <row r="200" spans="1:7">
      <c r="A200" s="4" t="s">
        <v>4883</v>
      </c>
    </row>
    <row r="201" spans="1:7">
      <c r="A201" s="3" t="s">
        <v>950</v>
      </c>
    </row>
    <row r="202" spans="1:7">
      <c r="A202" s="4" t="s">
        <v>143</v>
      </c>
      <c r="B202" s="5" t="n">
        <v>113445</v>
      </c>
      <c r="D202" s="5" t="n">
        <v>114514</v>
      </c>
      <c r="F202" s="4" t="s">
        <v>61</v>
      </c>
    </row>
    <row r="203" spans="1:7">
      <c r="A203" s="4" t="s">
        <v>4884</v>
      </c>
    </row>
    <row r="204" spans="1:7">
      <c r="A204" s="3" t="s">
        <v>950</v>
      </c>
    </row>
    <row r="205" spans="1:7">
      <c r="A205" s="4" t="s">
        <v>143</v>
      </c>
      <c r="B205" s="5" t="n">
        <v>23466</v>
      </c>
      <c r="D205" s="4" t="s">
        <v>61</v>
      </c>
      <c r="F205" s="4" t="s">
        <v>61</v>
      </c>
    </row>
    <row r="206" spans="1:7">
      <c r="A206" s="4" t="s">
        <v>4885</v>
      </c>
    </row>
    <row r="207" spans="1:7">
      <c r="A207" s="3" t="s">
        <v>950</v>
      </c>
    </row>
    <row r="208" spans="1:7">
      <c r="A208" s="4" t="s">
        <v>143</v>
      </c>
      <c r="B208" s="5" t="n">
        <v>430</v>
      </c>
      <c r="D208" s="4" t="s">
        <v>61</v>
      </c>
      <c r="F208" s="4" t="s">
        <v>61</v>
      </c>
    </row>
    <row r="209" spans="1:7">
      <c r="A209" s="4" t="s">
        <v>4886</v>
      </c>
    </row>
    <row r="210" spans="1:7">
      <c r="A210" s="3" t="s">
        <v>950</v>
      </c>
    </row>
    <row r="211" spans="1:7">
      <c r="A211" s="4" t="s">
        <v>143</v>
      </c>
      <c r="B211" s="6" t="n">
        <v>2964</v>
      </c>
      <c r="D211" s="6" t="n">
        <v>2817</v>
      </c>
      <c r="F211" s="4" t="s">
        <v>61</v>
      </c>
    </row>
    <row r="212" spans="1:7"/>
    <row r="213" spans="1:7">
      <c r="A213" s="4" t="s">
        <v>42</v>
      </c>
      <c r="B213" s="4" t="s">
        <v>3094</v>
      </c>
    </row>
    <row r="214" spans="1:7">
      <c r="A214" s="4" t="s">
        <v>761</v>
      </c>
      <c r="B214" s="4" t="s">
        <v>3095</v>
      </c>
    </row>
    <row r="215" spans="1:7">
      <c r="A215" s="4" t="s">
        <v>762</v>
      </c>
      <c r="B215" s="4" t="s">
        <v>3096</v>
      </c>
    </row>
    <row r="216" spans="1:7">
      <c r="A216" s="4" t="s">
        <v>772</v>
      </c>
      <c r="B216" s="4" t="s">
        <v>3097</v>
      </c>
    </row>
    <row r="217" spans="1:7">
      <c r="A217" s="4" t="s">
        <v>820</v>
      </c>
      <c r="B217" s="4" t="s">
        <v>3098</v>
      </c>
    </row>
    <row r="218" spans="1:7">
      <c r="A218" s="4" t="s">
        <v>822</v>
      </c>
      <c r="B218" s="4" t="s">
        <v>3099</v>
      </c>
    </row>
  </sheetData>
  <mergeCells count="10">
    <mergeCell ref="B1:C1"/>
    <mergeCell ref="D1:E1"/>
    <mergeCell ref="F1:G1"/>
    <mergeCell ref="A212:G212"/>
    <mergeCell ref="B213:G213"/>
    <mergeCell ref="B214:G214"/>
    <mergeCell ref="B215:G215"/>
    <mergeCell ref="B216:G216"/>
    <mergeCell ref="B217:G217"/>
    <mergeCell ref="B218:G218"/>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87</v>
      </c>
      <c r="B1" s="2" t="s">
        <v>2</v>
      </c>
      <c r="C1" s="2" t="s">
        <v>30</v>
      </c>
      <c r="D1" s="2" t="s">
        <v>77</v>
      </c>
    </row>
    <row r="2" spans="1:4">
      <c r="A2" s="4" t="s">
        <v>2923</v>
      </c>
    </row>
    <row r="3" spans="1:4">
      <c r="A3" s="3" t="s">
        <v>4888</v>
      </c>
    </row>
    <row r="4" spans="1:4">
      <c r="A4" s="4" t="s">
        <v>143</v>
      </c>
      <c r="B4" s="6" t="n">
        <v>420920</v>
      </c>
      <c r="C4" s="6" t="n">
        <v>373879</v>
      </c>
      <c r="D4" s="6" t="n">
        <v>43727</v>
      </c>
    </row>
    <row r="5" spans="1:4">
      <c r="A5" s="4" t="s">
        <v>4889</v>
      </c>
    </row>
    <row r="6" spans="1:4">
      <c r="A6" s="3" t="s">
        <v>4888</v>
      </c>
    </row>
    <row r="7" spans="1:4">
      <c r="A7" s="4" t="s">
        <v>143</v>
      </c>
      <c r="B7" s="5" t="n">
        <v>420320</v>
      </c>
      <c r="C7" s="5" t="n">
        <v>373879</v>
      </c>
      <c r="D7" s="4" t="s">
        <v>61</v>
      </c>
    </row>
    <row r="8" spans="1:4">
      <c r="A8" s="4" t="s">
        <v>4890</v>
      </c>
    </row>
    <row r="9" spans="1:4">
      <c r="A9" s="3" t="s">
        <v>4888</v>
      </c>
    </row>
    <row r="10" spans="1:4">
      <c r="A10" s="4" t="s">
        <v>143</v>
      </c>
      <c r="B10" s="5" t="n">
        <v>600</v>
      </c>
      <c r="C10" s="4" t="s">
        <v>61</v>
      </c>
      <c r="D10" s="5" t="n">
        <v>43727</v>
      </c>
    </row>
    <row r="11" spans="1:4">
      <c r="A11" s="4" t="s">
        <v>4891</v>
      </c>
    </row>
    <row r="12" spans="1:4">
      <c r="A12" s="3" t="s">
        <v>4888</v>
      </c>
    </row>
    <row r="13" spans="1:4">
      <c r="A13" s="4" t="s">
        <v>143</v>
      </c>
      <c r="B13" s="4" t="s">
        <v>61</v>
      </c>
      <c r="C13" s="4" t="s">
        <v>61</v>
      </c>
      <c r="D13" s="4" t="s">
        <v>61</v>
      </c>
    </row>
    <row r="14" spans="1:4">
      <c r="A14" s="4" t="s">
        <v>4892</v>
      </c>
    </row>
    <row r="15" spans="1:4">
      <c r="A15" s="3" t="s">
        <v>4888</v>
      </c>
    </row>
    <row r="16" spans="1:4">
      <c r="A16" s="4" t="s">
        <v>143</v>
      </c>
      <c r="B16" s="4" t="s">
        <v>61</v>
      </c>
      <c r="C16" s="4" t="s">
        <v>61</v>
      </c>
      <c r="D16" s="4" t="s">
        <v>61</v>
      </c>
    </row>
    <row r="17" spans="1:4">
      <c r="A17" s="4" t="s">
        <v>4893</v>
      </c>
    </row>
    <row r="18" spans="1:4">
      <c r="A18" s="3" t="s">
        <v>4888</v>
      </c>
    </row>
    <row r="19" spans="1:4">
      <c r="A19" s="4" t="s">
        <v>143</v>
      </c>
      <c r="B19" s="4" t="s">
        <v>61</v>
      </c>
      <c r="C19" s="4" t="s">
        <v>61</v>
      </c>
      <c r="D19" s="4" t="s">
        <v>61</v>
      </c>
    </row>
    <row r="20" spans="1:4">
      <c r="A20" s="4" t="s">
        <v>4894</v>
      </c>
    </row>
    <row r="21" spans="1:4">
      <c r="A21" s="3" t="s">
        <v>4888</v>
      </c>
    </row>
    <row r="22" spans="1:4">
      <c r="A22" s="4" t="s">
        <v>143</v>
      </c>
      <c r="B22" s="4" t="s">
        <v>61</v>
      </c>
      <c r="C22" s="4" t="s">
        <v>61</v>
      </c>
      <c r="D22" s="4" t="s">
        <v>61</v>
      </c>
    </row>
    <row r="23" spans="1:4">
      <c r="A23" s="4" t="s">
        <v>2924</v>
      </c>
    </row>
    <row r="24" spans="1:4">
      <c r="A24" s="3" t="s">
        <v>4888</v>
      </c>
    </row>
    <row r="25" spans="1:4">
      <c r="A25" s="4" t="s">
        <v>143</v>
      </c>
      <c r="B25" s="5" t="n">
        <v>10036833</v>
      </c>
      <c r="C25" s="5" t="n">
        <v>11549285</v>
      </c>
      <c r="D25" s="5" t="n">
        <v>3952573</v>
      </c>
    </row>
    <row r="26" spans="1:4">
      <c r="A26" s="4" t="s">
        <v>4895</v>
      </c>
    </row>
    <row r="27" spans="1:4">
      <c r="A27" s="3" t="s">
        <v>4888</v>
      </c>
    </row>
    <row r="28" spans="1:4">
      <c r="A28" s="4" t="s">
        <v>143</v>
      </c>
      <c r="B28" s="5" t="n">
        <v>2957278</v>
      </c>
      <c r="C28" s="5" t="n">
        <v>3379325</v>
      </c>
      <c r="D28" s="5" t="n">
        <v>835462</v>
      </c>
    </row>
    <row r="29" spans="1:4">
      <c r="A29" s="4" t="s">
        <v>4896</v>
      </c>
    </row>
    <row r="30" spans="1:4">
      <c r="A30" s="3" t="s">
        <v>4888</v>
      </c>
    </row>
    <row r="31" spans="1:4">
      <c r="A31" s="4" t="s">
        <v>143</v>
      </c>
      <c r="B31" s="5" t="n">
        <v>1858394</v>
      </c>
      <c r="C31" s="5" t="n">
        <v>2462804</v>
      </c>
      <c r="D31" s="5" t="n">
        <v>851337</v>
      </c>
    </row>
    <row r="32" spans="1:4">
      <c r="A32" s="4" t="s">
        <v>4897</v>
      </c>
    </row>
    <row r="33" spans="1:4">
      <c r="A33" s="3" t="s">
        <v>4888</v>
      </c>
    </row>
    <row r="34" spans="1:4">
      <c r="A34" s="4" t="s">
        <v>143</v>
      </c>
      <c r="B34" s="5" t="n">
        <v>3936827</v>
      </c>
      <c r="C34" s="5" t="n">
        <v>2262166</v>
      </c>
      <c r="D34" s="5" t="n">
        <v>1618887</v>
      </c>
    </row>
    <row r="35" spans="1:4">
      <c r="A35" s="4" t="s">
        <v>4898</v>
      </c>
    </row>
    <row r="36" spans="1:4">
      <c r="A36" s="3" t="s">
        <v>4888</v>
      </c>
    </row>
    <row r="37" spans="1:4">
      <c r="A37" s="4" t="s">
        <v>143</v>
      </c>
      <c r="B37" s="5" t="n">
        <v>793684</v>
      </c>
      <c r="C37" s="5" t="n">
        <v>2708973</v>
      </c>
      <c r="D37" s="5" t="n">
        <v>323057</v>
      </c>
    </row>
    <row r="38" spans="1:4">
      <c r="A38" s="4" t="s">
        <v>4899</v>
      </c>
    </row>
    <row r="39" spans="1:4">
      <c r="A39" s="3" t="s">
        <v>4888</v>
      </c>
    </row>
    <row r="40" spans="1:4">
      <c r="A40" s="4" t="s">
        <v>143</v>
      </c>
      <c r="B40" s="5" t="n">
        <v>118388</v>
      </c>
      <c r="C40" s="5" t="n">
        <v>96621</v>
      </c>
      <c r="D40" s="5" t="n">
        <v>323830</v>
      </c>
    </row>
    <row r="41" spans="1:4">
      <c r="A41" s="4" t="s">
        <v>4900</v>
      </c>
    </row>
    <row r="42" spans="1:4">
      <c r="A42" s="3" t="s">
        <v>4888</v>
      </c>
    </row>
    <row r="43" spans="1:4">
      <c r="A43" s="4" t="s">
        <v>143</v>
      </c>
      <c r="B43" s="5" t="n">
        <v>372262</v>
      </c>
      <c r="C43" s="5" t="n">
        <v>639396</v>
      </c>
      <c r="D43" s="4" t="s">
        <v>61</v>
      </c>
    </row>
    <row r="44" spans="1:4">
      <c r="A44" s="4" t="s">
        <v>1027</v>
      </c>
    </row>
    <row r="45" spans="1:4">
      <c r="A45" s="3" t="s">
        <v>4888</v>
      </c>
    </row>
    <row r="46" spans="1:4">
      <c r="A46" s="4" t="s">
        <v>143</v>
      </c>
      <c r="B46" s="5" t="n">
        <v>1095154</v>
      </c>
      <c r="C46" s="5" t="n">
        <v>907334</v>
      </c>
      <c r="D46" s="5" t="n">
        <v>253183</v>
      </c>
    </row>
    <row r="47" spans="1:4">
      <c r="A47" s="4" t="s">
        <v>4861</v>
      </c>
    </row>
    <row r="48" spans="1:4">
      <c r="A48" s="3" t="s">
        <v>4888</v>
      </c>
    </row>
    <row r="49" spans="1:4">
      <c r="A49" s="4" t="s">
        <v>143</v>
      </c>
      <c r="B49" s="5" t="n">
        <v>144639</v>
      </c>
      <c r="C49" s="5" t="n">
        <v>67702</v>
      </c>
      <c r="D49" s="5" t="n">
        <v>27958</v>
      </c>
    </row>
    <row r="50" spans="1:4">
      <c r="A50" s="4" t="s">
        <v>4862</v>
      </c>
    </row>
    <row r="51" spans="1:4">
      <c r="A51" s="3" t="s">
        <v>4888</v>
      </c>
    </row>
    <row r="52" spans="1:4">
      <c r="A52" s="4" t="s">
        <v>143</v>
      </c>
      <c r="B52" s="5" t="n">
        <v>90445</v>
      </c>
      <c r="C52" s="5" t="n">
        <v>235972</v>
      </c>
      <c r="D52" s="5" t="n">
        <v>17001</v>
      </c>
    </row>
    <row r="53" spans="1:4">
      <c r="A53" s="4" t="s">
        <v>1039</v>
      </c>
    </row>
    <row r="54" spans="1:4">
      <c r="A54" s="3" t="s">
        <v>4888</v>
      </c>
    </row>
    <row r="55" spans="1:4">
      <c r="A55" s="4" t="s">
        <v>143</v>
      </c>
      <c r="B55" s="5" t="n">
        <v>172606</v>
      </c>
      <c r="C55" s="5" t="n">
        <v>235374</v>
      </c>
      <c r="D55" s="5" t="n">
        <v>30649</v>
      </c>
    </row>
    <row r="56" spans="1:4">
      <c r="A56" s="4" t="s">
        <v>4863</v>
      </c>
    </row>
    <row r="57" spans="1:4">
      <c r="A57" s="3" t="s">
        <v>4888</v>
      </c>
    </row>
    <row r="58" spans="1:4">
      <c r="A58" s="4" t="s">
        <v>143</v>
      </c>
      <c r="B58" s="5" t="n">
        <v>250792</v>
      </c>
      <c r="C58" s="5" t="n">
        <v>112317</v>
      </c>
      <c r="D58" s="5" t="n">
        <v>56509</v>
      </c>
    </row>
    <row r="59" spans="1:4">
      <c r="A59" s="4" t="s">
        <v>4864</v>
      </c>
    </row>
    <row r="60" spans="1:4">
      <c r="A60" s="3" t="s">
        <v>4888</v>
      </c>
    </row>
    <row r="61" spans="1:4">
      <c r="A61" s="4" t="s">
        <v>143</v>
      </c>
      <c r="B61" s="5" t="n">
        <v>241810</v>
      </c>
      <c r="C61" s="5" t="n">
        <v>206924</v>
      </c>
      <c r="D61" s="5" t="n">
        <v>121066</v>
      </c>
    </row>
    <row r="62" spans="1:4">
      <c r="A62" s="4" t="s">
        <v>4865</v>
      </c>
    </row>
    <row r="63" spans="1:4">
      <c r="A63" s="3" t="s">
        <v>4888</v>
      </c>
    </row>
    <row r="64" spans="1:4">
      <c r="A64" s="4" t="s">
        <v>143</v>
      </c>
      <c r="B64" s="5" t="n">
        <v>194862</v>
      </c>
      <c r="C64" s="5" t="n">
        <v>49045</v>
      </c>
      <c r="D64" s="4" t="s">
        <v>61</v>
      </c>
    </row>
    <row r="65" spans="1:4">
      <c r="A65" s="4" t="s">
        <v>2467</v>
      </c>
    </row>
    <row r="66" spans="1:4">
      <c r="A66" s="3" t="s">
        <v>4888</v>
      </c>
    </row>
    <row r="67" spans="1:4">
      <c r="A67" s="4" t="s">
        <v>143</v>
      </c>
      <c r="B67" s="5" t="n">
        <v>2196130</v>
      </c>
      <c r="C67" s="5" t="n">
        <v>907334</v>
      </c>
      <c r="D67" s="5" t="n">
        <v>658600</v>
      </c>
    </row>
    <row r="68" spans="1:4">
      <c r="A68" s="4" t="s">
        <v>4901</v>
      </c>
    </row>
    <row r="69" spans="1:4">
      <c r="A69" s="3" t="s">
        <v>4888</v>
      </c>
    </row>
    <row r="70" spans="1:4">
      <c r="A70" s="4" t="s">
        <v>143</v>
      </c>
      <c r="B70" s="5" t="n">
        <v>163031</v>
      </c>
      <c r="C70" s="5" t="n">
        <v>67702</v>
      </c>
      <c r="D70" s="5" t="n">
        <v>24554</v>
      </c>
    </row>
    <row r="71" spans="1:4">
      <c r="A71" s="4" t="s">
        <v>4902</v>
      </c>
    </row>
    <row r="72" spans="1:4">
      <c r="A72" s="3" t="s">
        <v>4888</v>
      </c>
    </row>
    <row r="73" spans="1:4">
      <c r="A73" s="4" t="s">
        <v>143</v>
      </c>
      <c r="B73" s="5" t="n">
        <v>238151</v>
      </c>
      <c r="C73" s="5" t="n">
        <v>235972</v>
      </c>
      <c r="D73" s="5" t="n">
        <v>312027</v>
      </c>
    </row>
    <row r="74" spans="1:4">
      <c r="A74" s="4" t="s">
        <v>4903</v>
      </c>
    </row>
    <row r="75" spans="1:4">
      <c r="A75" s="3" t="s">
        <v>4888</v>
      </c>
    </row>
    <row r="76" spans="1:4">
      <c r="A76" s="4" t="s">
        <v>143</v>
      </c>
      <c r="B76" s="5" t="n">
        <v>1074406</v>
      </c>
      <c r="C76" s="5" t="n">
        <v>235374</v>
      </c>
      <c r="D76" s="5" t="n">
        <v>301221</v>
      </c>
    </row>
    <row r="77" spans="1:4">
      <c r="A77" s="4" t="s">
        <v>4904</v>
      </c>
    </row>
    <row r="78" spans="1:4">
      <c r="A78" s="3" t="s">
        <v>4888</v>
      </c>
    </row>
    <row r="79" spans="1:4">
      <c r="A79" s="4" t="s">
        <v>143</v>
      </c>
      <c r="B79" s="5" t="n">
        <v>529171</v>
      </c>
      <c r="C79" s="5" t="n">
        <v>112317</v>
      </c>
      <c r="D79" s="5" t="n">
        <v>20798</v>
      </c>
    </row>
    <row r="80" spans="1:4">
      <c r="A80" s="4" t="s">
        <v>4905</v>
      </c>
    </row>
    <row r="81" spans="1:4">
      <c r="A81" s="3" t="s">
        <v>4888</v>
      </c>
    </row>
    <row r="82" spans="1:4">
      <c r="A82" s="4" t="s">
        <v>143</v>
      </c>
      <c r="B82" s="5" t="n">
        <v>104443</v>
      </c>
      <c r="C82" s="5" t="n">
        <v>206924</v>
      </c>
      <c r="D82" s="4" t="s">
        <v>61</v>
      </c>
    </row>
    <row r="83" spans="1:4">
      <c r="A83" s="4" t="s">
        <v>4906</v>
      </c>
    </row>
    <row r="84" spans="1:4">
      <c r="A84" s="3" t="s">
        <v>4888</v>
      </c>
    </row>
    <row r="85" spans="1:4">
      <c r="A85" s="4" t="s">
        <v>143</v>
      </c>
      <c r="B85" s="5" t="n">
        <v>86928</v>
      </c>
      <c r="C85" s="5" t="n">
        <v>49045</v>
      </c>
      <c r="D85" s="4" t="s">
        <v>61</v>
      </c>
    </row>
    <row r="86" spans="1:4">
      <c r="A86" s="4" t="s">
        <v>2468</v>
      </c>
    </row>
    <row r="87" spans="1:4">
      <c r="A87" s="3" t="s">
        <v>4888</v>
      </c>
    </row>
    <row r="88" spans="1:4">
      <c r="A88" s="4" t="s">
        <v>143</v>
      </c>
      <c r="B88" s="5" t="n">
        <v>5950038</v>
      </c>
      <c r="C88" s="5" t="n">
        <v>5460253</v>
      </c>
      <c r="D88" s="5" t="n">
        <v>1504335</v>
      </c>
    </row>
    <row r="89" spans="1:4">
      <c r="A89" s="4" t="s">
        <v>4907</v>
      </c>
    </row>
    <row r="90" spans="1:4">
      <c r="A90" s="3" t="s">
        <v>4888</v>
      </c>
    </row>
    <row r="91" spans="1:4">
      <c r="A91" s="4" t="s">
        <v>143</v>
      </c>
      <c r="B91" s="5" t="n">
        <v>3064</v>
      </c>
      <c r="C91" s="5" t="n">
        <v>3682</v>
      </c>
      <c r="D91" s="5" t="n">
        <v>11172</v>
      </c>
    </row>
    <row r="92" spans="1:4">
      <c r="A92" s="4" t="s">
        <v>4908</v>
      </c>
    </row>
    <row r="93" spans="1:4">
      <c r="A93" s="3" t="s">
        <v>4888</v>
      </c>
    </row>
    <row r="94" spans="1:4">
      <c r="A94" s="4" t="s">
        <v>143</v>
      </c>
      <c r="B94" s="5" t="n">
        <v>46514</v>
      </c>
      <c r="C94" s="5" t="n">
        <v>1617</v>
      </c>
      <c r="D94" s="5" t="n">
        <v>2208</v>
      </c>
    </row>
    <row r="95" spans="1:4">
      <c r="A95" s="4" t="s">
        <v>4909</v>
      </c>
    </row>
    <row r="96" spans="1:4">
      <c r="A96" s="3" t="s">
        <v>4888</v>
      </c>
    </row>
    <row r="97" spans="1:4">
      <c r="A97" s="4" t="s">
        <v>143</v>
      </c>
      <c r="B97" s="5" t="n">
        <v>625287</v>
      </c>
      <c r="C97" s="5" t="n">
        <v>495789</v>
      </c>
      <c r="D97" s="5" t="n">
        <v>116525</v>
      </c>
    </row>
    <row r="98" spans="1:4">
      <c r="A98" s="4" t="s">
        <v>4910</v>
      </c>
    </row>
    <row r="99" spans="1:4">
      <c r="A99" s="3" t="s">
        <v>4888</v>
      </c>
    </row>
    <row r="100" spans="1:4">
      <c r="A100" s="4" t="s">
        <v>143</v>
      </c>
      <c r="B100" s="5" t="n">
        <v>1209242</v>
      </c>
      <c r="C100" s="5" t="n">
        <v>1324415</v>
      </c>
      <c r="D100" s="5" t="n">
        <v>217945</v>
      </c>
    </row>
    <row r="101" spans="1:4">
      <c r="A101" s="4" t="s">
        <v>4911</v>
      </c>
    </row>
    <row r="102" spans="1:4">
      <c r="A102" s="3" t="s">
        <v>4888</v>
      </c>
    </row>
    <row r="103" spans="1:4">
      <c r="A103" s="4" t="s">
        <v>143</v>
      </c>
      <c r="B103" s="5" t="n">
        <v>812979</v>
      </c>
      <c r="C103" s="5" t="n">
        <v>1366694</v>
      </c>
      <c r="D103" s="5" t="n">
        <v>1156485</v>
      </c>
    </row>
    <row r="104" spans="1:4">
      <c r="A104" s="4" t="s">
        <v>4912</v>
      </c>
    </row>
    <row r="105" spans="1:4">
      <c r="A105" s="3" t="s">
        <v>4888</v>
      </c>
    </row>
    <row r="106" spans="1:4">
      <c r="A106" s="4" t="s">
        <v>143</v>
      </c>
      <c r="B106" s="6" t="n">
        <v>3252952</v>
      </c>
      <c r="C106" s="6" t="n">
        <v>2268056</v>
      </c>
      <c r="D106" s="4" t="s">
        <v>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3</v>
      </c>
      <c r="B1" s="2" t="s">
        <v>2</v>
      </c>
      <c r="C1" s="2" t="s">
        <v>30</v>
      </c>
      <c r="D1" s="2" t="s">
        <v>77</v>
      </c>
    </row>
    <row r="2" spans="1:4">
      <c r="A2" s="4" t="s">
        <v>2921</v>
      </c>
    </row>
    <row r="3" spans="1:4">
      <c r="A3" s="3" t="s">
        <v>950</v>
      </c>
    </row>
    <row r="4" spans="1:4">
      <c r="A4" s="4" t="s">
        <v>4914</v>
      </c>
      <c r="B4" s="6" t="n">
        <v>3549162</v>
      </c>
      <c r="C4" s="6" t="n">
        <v>3791293</v>
      </c>
      <c r="D4" s="6" t="n">
        <v>227541</v>
      </c>
    </row>
    <row r="5" spans="1:4">
      <c r="A5" s="4" t="s">
        <v>4915</v>
      </c>
      <c r="B5" s="4" t="s">
        <v>61</v>
      </c>
      <c r="C5" s="4" t="s">
        <v>61</v>
      </c>
      <c r="D5" s="4" t="s">
        <v>61</v>
      </c>
    </row>
    <row r="6" spans="1:4">
      <c r="A6" s="4" t="s">
        <v>143</v>
      </c>
      <c r="B6" s="5" t="n">
        <v>3549162</v>
      </c>
      <c r="C6" s="5" t="n">
        <v>3791293</v>
      </c>
      <c r="D6" s="5" t="n">
        <v>227541</v>
      </c>
    </row>
    <row r="7" spans="1:4">
      <c r="A7" s="4" t="s">
        <v>2922</v>
      </c>
    </row>
    <row r="8" spans="1:4">
      <c r="A8" s="3" t="s">
        <v>950</v>
      </c>
    </row>
    <row r="9" spans="1:4">
      <c r="A9" s="4" t="s">
        <v>4914</v>
      </c>
      <c r="B9" s="5" t="n">
        <v>86410</v>
      </c>
      <c r="C9" s="5" t="n">
        <v>44614</v>
      </c>
      <c r="D9" s="5" t="n">
        <v>11579</v>
      </c>
    </row>
    <row r="10" spans="1:4">
      <c r="A10" s="4" t="s">
        <v>4915</v>
      </c>
      <c r="B10" s="4" t="s">
        <v>61</v>
      </c>
      <c r="C10" s="4" t="s">
        <v>61</v>
      </c>
      <c r="D10" s="4" t="s">
        <v>61</v>
      </c>
    </row>
    <row r="11" spans="1:4">
      <c r="A11" s="4" t="s">
        <v>143</v>
      </c>
      <c r="B11" s="5" t="n">
        <v>86410</v>
      </c>
      <c r="C11" s="5" t="n">
        <v>44614</v>
      </c>
      <c r="D11" s="5" t="n">
        <v>11579</v>
      </c>
    </row>
    <row r="12" spans="1:4">
      <c r="A12" s="4" t="s">
        <v>2923</v>
      </c>
    </row>
    <row r="13" spans="1:4">
      <c r="A13" s="3" t="s">
        <v>950</v>
      </c>
    </row>
    <row r="14" spans="1:4">
      <c r="A14" s="4" t="s">
        <v>4914</v>
      </c>
      <c r="B14" s="5" t="n">
        <v>612967</v>
      </c>
      <c r="C14" s="5" t="n">
        <v>550020</v>
      </c>
      <c r="D14" s="4" t="s">
        <v>61</v>
      </c>
    </row>
    <row r="15" spans="1:4">
      <c r="A15" s="4" t="s">
        <v>4915</v>
      </c>
      <c r="B15" s="4" t="s">
        <v>61</v>
      </c>
      <c r="C15" s="4" t="s">
        <v>61</v>
      </c>
      <c r="D15" s="4" t="s">
        <v>61</v>
      </c>
    </row>
    <row r="16" spans="1:4">
      <c r="A16" s="4" t="s">
        <v>143</v>
      </c>
      <c r="B16" s="5" t="n">
        <v>612967</v>
      </c>
      <c r="C16" s="5" t="n">
        <v>550020</v>
      </c>
      <c r="D16" s="4" t="s">
        <v>61</v>
      </c>
    </row>
    <row r="17" spans="1:4">
      <c r="A17" s="4" t="s">
        <v>2924</v>
      </c>
    </row>
    <row r="18" spans="1:4">
      <c r="A18" s="3" t="s">
        <v>950</v>
      </c>
    </row>
    <row r="19" spans="1:4">
      <c r="A19" s="4" t="s">
        <v>4914</v>
      </c>
      <c r="B19" s="5" t="n">
        <v>5234239</v>
      </c>
      <c r="C19" s="5" t="n">
        <v>6182859</v>
      </c>
      <c r="D19" s="5" t="n">
        <v>805971</v>
      </c>
    </row>
    <row r="20" spans="1:4">
      <c r="A20" s="4" t="s">
        <v>4915</v>
      </c>
      <c r="B20" s="5" t="n">
        <v>2</v>
      </c>
      <c r="C20" s="5" t="n">
        <v>7</v>
      </c>
      <c r="D20" s="4" t="s">
        <v>61</v>
      </c>
    </row>
    <row r="21" spans="1:4">
      <c r="A21" s="4" t="s">
        <v>143</v>
      </c>
      <c r="B21" s="5" t="n">
        <v>5234241</v>
      </c>
      <c r="C21" s="5" t="n">
        <v>6182866</v>
      </c>
      <c r="D21" s="5" t="n">
        <v>805971</v>
      </c>
    </row>
    <row r="22" spans="1:4">
      <c r="A22" s="4" t="s">
        <v>1027</v>
      </c>
    </row>
    <row r="23" spans="1:4">
      <c r="A23" s="3" t="s">
        <v>950</v>
      </c>
    </row>
    <row r="24" spans="1:4">
      <c r="A24" s="4" t="s">
        <v>4914</v>
      </c>
      <c r="B24" s="5" t="n">
        <v>230050</v>
      </c>
      <c r="C24" s="5" t="n">
        <v>204062</v>
      </c>
      <c r="D24" s="5" t="n">
        <v>67829</v>
      </c>
    </row>
    <row r="25" spans="1:4">
      <c r="A25" s="4" t="s">
        <v>4915</v>
      </c>
      <c r="B25" s="4" t="s">
        <v>61</v>
      </c>
      <c r="C25" s="4" t="s">
        <v>61</v>
      </c>
      <c r="D25" s="4" t="s">
        <v>61</v>
      </c>
    </row>
    <row r="26" spans="1:4">
      <c r="A26" s="4" t="s">
        <v>143</v>
      </c>
      <c r="B26" s="5" t="n">
        <v>230050</v>
      </c>
      <c r="C26" s="5" t="n">
        <v>204062</v>
      </c>
      <c r="D26" s="5" t="n">
        <v>67829</v>
      </c>
    </row>
    <row r="27" spans="1:4">
      <c r="A27" s="4" t="s">
        <v>2467</v>
      </c>
    </row>
    <row r="28" spans="1:4">
      <c r="A28" s="3" t="s">
        <v>950</v>
      </c>
    </row>
    <row r="29" spans="1:4">
      <c r="A29" s="4" t="s">
        <v>4914</v>
      </c>
      <c r="B29" s="5" t="n">
        <v>3540276</v>
      </c>
      <c r="C29" s="5" t="n">
        <v>3254744</v>
      </c>
      <c r="D29" s="5" t="n">
        <v>927501</v>
      </c>
    </row>
    <row r="30" spans="1:4">
      <c r="A30" s="4" t="s">
        <v>4915</v>
      </c>
      <c r="B30" s="4" t="s">
        <v>61</v>
      </c>
      <c r="C30" s="4" t="s">
        <v>61</v>
      </c>
      <c r="D30" s="4" t="s">
        <v>61</v>
      </c>
    </row>
    <row r="31" spans="1:4">
      <c r="A31" s="4" t="s">
        <v>143</v>
      </c>
      <c r="B31" s="5" t="n">
        <v>3540276</v>
      </c>
      <c r="C31" s="5" t="n">
        <v>3254744</v>
      </c>
      <c r="D31" s="5" t="n">
        <v>927501</v>
      </c>
    </row>
    <row r="32" spans="1:4">
      <c r="A32" s="4" t="s">
        <v>2468</v>
      </c>
    </row>
    <row r="33" spans="1:4">
      <c r="A33" s="3" t="s">
        <v>950</v>
      </c>
    </row>
    <row r="34" spans="1:4">
      <c r="A34" s="4" t="s">
        <v>4914</v>
      </c>
      <c r="B34" s="5" t="n">
        <v>2260764</v>
      </c>
      <c r="C34" s="5" t="n">
        <v>2387535</v>
      </c>
      <c r="D34" s="4" t="s">
        <v>61</v>
      </c>
    </row>
    <row r="35" spans="1:4">
      <c r="A35" s="4" t="s">
        <v>4915</v>
      </c>
      <c r="B35" s="4" t="s">
        <v>61</v>
      </c>
      <c r="C35" s="4" t="s">
        <v>61</v>
      </c>
      <c r="D35" s="4" t="s">
        <v>61</v>
      </c>
    </row>
    <row r="36" spans="1:4">
      <c r="A36" s="4" t="s">
        <v>143</v>
      </c>
      <c r="B36" s="5" t="n">
        <v>2260764</v>
      </c>
      <c r="C36" s="5" t="n">
        <v>2387535</v>
      </c>
      <c r="D36" s="4" t="s">
        <v>61</v>
      </c>
    </row>
    <row r="37" spans="1:4">
      <c r="A37" s="4" t="s">
        <v>2469</v>
      </c>
    </row>
    <row r="38" spans="1:4">
      <c r="A38" s="3" t="s">
        <v>950</v>
      </c>
    </row>
    <row r="39" spans="1:4">
      <c r="A39" s="4" t="s">
        <v>4914</v>
      </c>
      <c r="B39" s="5" t="n">
        <v>1320</v>
      </c>
      <c r="C39" s="5" t="n">
        <v>3382</v>
      </c>
      <c r="D39" s="4" t="s">
        <v>61</v>
      </c>
    </row>
    <row r="40" spans="1:4">
      <c r="A40" s="4" t="s">
        <v>4915</v>
      </c>
      <c r="B40" s="4" t="s">
        <v>61</v>
      </c>
      <c r="C40" s="4" t="s">
        <v>61</v>
      </c>
      <c r="D40" s="4" t="s">
        <v>61</v>
      </c>
    </row>
    <row r="41" spans="1:4">
      <c r="A41" s="4" t="s">
        <v>143</v>
      </c>
      <c r="B41" s="5" t="n">
        <v>1320</v>
      </c>
      <c r="C41" s="5" t="n">
        <v>3382</v>
      </c>
      <c r="D41" s="4" t="s">
        <v>61</v>
      </c>
    </row>
    <row r="42" spans="1:4">
      <c r="A42" s="4" t="s">
        <v>4916</v>
      </c>
    </row>
    <row r="43" spans="1:4">
      <c r="A43" s="3" t="s">
        <v>950</v>
      </c>
    </row>
    <row r="44" spans="1:4">
      <c r="A44" s="4" t="s">
        <v>4914</v>
      </c>
      <c r="B44" s="4" t="s">
        <v>61</v>
      </c>
      <c r="C44" s="4" t="s">
        <v>61</v>
      </c>
      <c r="D44" s="4" t="s">
        <v>61</v>
      </c>
    </row>
    <row r="45" spans="1:4">
      <c r="A45" s="4" t="s">
        <v>4915</v>
      </c>
      <c r="B45" s="4" t="s">
        <v>61</v>
      </c>
      <c r="C45" s="4" t="s">
        <v>61</v>
      </c>
      <c r="D45" s="4" t="s">
        <v>61</v>
      </c>
    </row>
    <row r="46" spans="1:4">
      <c r="A46" s="4" t="s">
        <v>143</v>
      </c>
      <c r="B46" s="4" t="s">
        <v>61</v>
      </c>
      <c r="C46" s="4" t="s">
        <v>61</v>
      </c>
      <c r="D46" s="4" t="s">
        <v>61</v>
      </c>
    </row>
    <row r="47" spans="1:4">
      <c r="A47" s="4" t="s">
        <v>4814</v>
      </c>
    </row>
    <row r="48" spans="1:4">
      <c r="A48" s="3" t="s">
        <v>950</v>
      </c>
    </row>
    <row r="49" spans="1:4">
      <c r="A49" s="4" t="s">
        <v>4914</v>
      </c>
      <c r="B49" s="5" t="n">
        <v>18523</v>
      </c>
      <c r="C49" s="5" t="n">
        <v>140900</v>
      </c>
      <c r="D49" s="4" t="s">
        <v>61</v>
      </c>
    </row>
    <row r="50" spans="1:4">
      <c r="A50" s="4" t="s">
        <v>4915</v>
      </c>
      <c r="B50" s="4" t="s">
        <v>61</v>
      </c>
      <c r="C50" s="4" t="s">
        <v>61</v>
      </c>
      <c r="D50" s="4" t="s">
        <v>61</v>
      </c>
    </row>
    <row r="51" spans="1:4">
      <c r="A51" s="4" t="s">
        <v>143</v>
      </c>
      <c r="B51" s="5" t="n">
        <v>18523</v>
      </c>
      <c r="C51" s="5" t="n">
        <v>140900</v>
      </c>
      <c r="D51" s="4" t="s">
        <v>61</v>
      </c>
    </row>
    <row r="52" spans="1:4">
      <c r="A52" s="4" t="s">
        <v>4917</v>
      </c>
    </row>
    <row r="53" spans="1:4">
      <c r="A53" s="3" t="s">
        <v>950</v>
      </c>
    </row>
    <row r="54" spans="1:4">
      <c r="A54" s="4" t="s">
        <v>4914</v>
      </c>
      <c r="B54" s="5" t="n">
        <v>148737</v>
      </c>
      <c r="C54" s="5" t="n">
        <v>119361</v>
      </c>
      <c r="D54" s="4" t="s">
        <v>61</v>
      </c>
    </row>
    <row r="55" spans="1:4">
      <c r="A55" s="4" t="s">
        <v>4915</v>
      </c>
      <c r="B55" s="4" t="s">
        <v>61</v>
      </c>
      <c r="C55" s="4" t="s">
        <v>61</v>
      </c>
      <c r="D55" s="4" t="s">
        <v>61</v>
      </c>
    </row>
    <row r="56" spans="1:4">
      <c r="A56" s="4" t="s">
        <v>143</v>
      </c>
      <c r="B56" s="5" t="n">
        <v>148737</v>
      </c>
      <c r="C56" s="5" t="n">
        <v>119361</v>
      </c>
      <c r="D56" s="4" t="s">
        <v>61</v>
      </c>
    </row>
    <row r="57" spans="1:4">
      <c r="A57" s="4" t="s">
        <v>4918</v>
      </c>
    </row>
    <row r="58" spans="1:4">
      <c r="A58" s="3" t="s">
        <v>950</v>
      </c>
    </row>
    <row r="59" spans="1:4">
      <c r="A59" s="4" t="s">
        <v>4914</v>
      </c>
      <c r="B59" s="5" t="n">
        <v>242861</v>
      </c>
      <c r="C59" s="5" t="n">
        <v>185618</v>
      </c>
      <c r="D59" s="5" t="n">
        <v>1500</v>
      </c>
    </row>
    <row r="60" spans="1:4">
      <c r="A60" s="4" t="s">
        <v>4915</v>
      </c>
      <c r="B60" s="5" t="n">
        <v>1053</v>
      </c>
      <c r="C60" s="4" t="s">
        <v>61</v>
      </c>
      <c r="D60" s="4" t="s">
        <v>61</v>
      </c>
    </row>
    <row r="61" spans="1:4">
      <c r="A61" s="4" t="s">
        <v>143</v>
      </c>
      <c r="B61" s="5" t="n">
        <v>243914</v>
      </c>
      <c r="C61" s="5" t="n">
        <v>185618</v>
      </c>
      <c r="D61" s="5" t="n">
        <v>1500</v>
      </c>
    </row>
    <row r="62" spans="1:4">
      <c r="A62" s="4" t="s">
        <v>4919</v>
      </c>
    </row>
    <row r="63" spans="1:4">
      <c r="A63" s="3" t="s">
        <v>950</v>
      </c>
    </row>
    <row r="64" spans="1:4">
      <c r="A64" s="4" t="s">
        <v>4914</v>
      </c>
      <c r="B64" s="5" t="n">
        <v>15925309</v>
      </c>
      <c r="C64" s="5" t="n">
        <v>16864388</v>
      </c>
      <c r="D64" s="5" t="n">
        <v>2041921</v>
      </c>
    </row>
    <row r="65" spans="1:4">
      <c r="A65" s="4" t="s">
        <v>4915</v>
      </c>
      <c r="B65" s="5" t="n">
        <v>1055</v>
      </c>
      <c r="C65" s="5" t="n">
        <v>7</v>
      </c>
      <c r="D65" s="4" t="s">
        <v>61</v>
      </c>
    </row>
    <row r="66" spans="1:4">
      <c r="A66" s="4" t="s">
        <v>143</v>
      </c>
      <c r="B66" s="5" t="n">
        <v>15926364</v>
      </c>
      <c r="C66" s="5" t="n">
        <v>16864395</v>
      </c>
      <c r="D66" s="5" t="n">
        <v>2041921</v>
      </c>
    </row>
    <row r="67" spans="1:4">
      <c r="A67" s="4" t="s">
        <v>2925</v>
      </c>
    </row>
    <row r="68" spans="1:4">
      <c r="A68" s="3" t="s">
        <v>950</v>
      </c>
    </row>
    <row r="69" spans="1:4">
      <c r="A69" s="4" t="s">
        <v>4914</v>
      </c>
      <c r="B69" s="5" t="n">
        <v>1209141</v>
      </c>
      <c r="C69" s="5" t="n">
        <v>1692086</v>
      </c>
      <c r="D69" s="5" t="n">
        <v>250652</v>
      </c>
    </row>
    <row r="70" spans="1:4">
      <c r="A70" s="4" t="s">
        <v>4915</v>
      </c>
      <c r="B70" s="4" t="s">
        <v>61</v>
      </c>
      <c r="C70" s="4" t="s">
        <v>61</v>
      </c>
      <c r="D70" s="5" t="n">
        <v>23756</v>
      </c>
    </row>
    <row r="71" spans="1:4">
      <c r="A71" s="4" t="s">
        <v>143</v>
      </c>
      <c r="B71" s="5" t="n">
        <v>1209141</v>
      </c>
      <c r="C71" s="5" t="n">
        <v>1692086</v>
      </c>
      <c r="D71" s="5" t="n">
        <v>274408</v>
      </c>
    </row>
    <row r="72" spans="1:4">
      <c r="A72" s="4" t="s">
        <v>2926</v>
      </c>
    </row>
    <row r="73" spans="1:4">
      <c r="A73" s="3" t="s">
        <v>950</v>
      </c>
    </row>
    <row r="74" spans="1:4">
      <c r="A74" s="4" t="s">
        <v>4914</v>
      </c>
      <c r="B74" s="5" t="n">
        <v>53058</v>
      </c>
      <c r="C74" s="5" t="n">
        <v>66208</v>
      </c>
      <c r="D74" s="5" t="n">
        <v>33088</v>
      </c>
    </row>
    <row r="75" spans="1:4">
      <c r="A75" s="4" t="s">
        <v>4915</v>
      </c>
      <c r="B75" s="4" t="s">
        <v>61</v>
      </c>
      <c r="C75" s="4" t="s">
        <v>61</v>
      </c>
      <c r="D75" s="4" t="s">
        <v>61</v>
      </c>
    </row>
    <row r="76" spans="1:4">
      <c r="A76" s="4" t="s">
        <v>143</v>
      </c>
      <c r="B76" s="5" t="n">
        <v>53058</v>
      </c>
      <c r="C76" s="5" t="n">
        <v>66208</v>
      </c>
      <c r="D76" s="5" t="n">
        <v>33088</v>
      </c>
    </row>
    <row r="77" spans="1:4">
      <c r="A77" s="4" t="s">
        <v>2936</v>
      </c>
    </row>
    <row r="78" spans="1:4">
      <c r="A78" s="3" t="s">
        <v>950</v>
      </c>
    </row>
    <row r="79" spans="1:4">
      <c r="A79" s="4" t="s">
        <v>4914</v>
      </c>
      <c r="B79" s="5" t="n">
        <v>633721</v>
      </c>
      <c r="C79" s="5" t="n">
        <v>847778</v>
      </c>
      <c r="D79" s="4" t="s">
        <v>61</v>
      </c>
    </row>
    <row r="80" spans="1:4">
      <c r="A80" s="4" t="s">
        <v>4915</v>
      </c>
      <c r="B80" s="4" t="s">
        <v>61</v>
      </c>
      <c r="C80" s="4" t="s">
        <v>61</v>
      </c>
      <c r="D80" s="4" t="s">
        <v>61</v>
      </c>
    </row>
    <row r="81" spans="1:4">
      <c r="A81" s="4" t="s">
        <v>143</v>
      </c>
      <c r="B81" s="5" t="n">
        <v>633721</v>
      </c>
      <c r="C81" s="5" t="n">
        <v>847778</v>
      </c>
      <c r="D81" s="4" t="s">
        <v>61</v>
      </c>
    </row>
    <row r="82" spans="1:4">
      <c r="A82" s="4" t="s">
        <v>2438</v>
      </c>
    </row>
    <row r="83" spans="1:4">
      <c r="A83" s="3" t="s">
        <v>950</v>
      </c>
    </row>
    <row r="84" spans="1:4">
      <c r="A84" s="4" t="s">
        <v>4914</v>
      </c>
      <c r="B84" s="5" t="n">
        <v>43045</v>
      </c>
      <c r="C84" s="5" t="n">
        <v>203673</v>
      </c>
      <c r="D84" s="4" t="s">
        <v>61</v>
      </c>
    </row>
    <row r="85" spans="1:4">
      <c r="A85" s="4" t="s">
        <v>4915</v>
      </c>
      <c r="B85" s="4" t="s">
        <v>61</v>
      </c>
      <c r="C85" s="4" t="s">
        <v>61</v>
      </c>
      <c r="D85" s="4" t="s">
        <v>61</v>
      </c>
    </row>
    <row r="86" spans="1:4">
      <c r="A86" s="4" t="s">
        <v>143</v>
      </c>
      <c r="B86" s="5" t="n">
        <v>43045</v>
      </c>
      <c r="C86" s="5" t="n">
        <v>203673</v>
      </c>
      <c r="D86" s="4" t="s">
        <v>61</v>
      </c>
    </row>
    <row r="87" spans="1:4">
      <c r="A87" s="4" t="s">
        <v>1027</v>
      </c>
    </row>
    <row r="88" spans="1:4">
      <c r="A88" s="3" t="s">
        <v>950</v>
      </c>
    </row>
    <row r="89" spans="1:4">
      <c r="A89" s="4" t="s">
        <v>4914</v>
      </c>
      <c r="B89" s="5" t="n">
        <v>343005</v>
      </c>
      <c r="C89" s="5" t="n">
        <v>319512</v>
      </c>
      <c r="D89" s="5" t="n">
        <v>86049</v>
      </c>
    </row>
    <row r="90" spans="1:4">
      <c r="A90" s="4" t="s">
        <v>4915</v>
      </c>
      <c r="B90" s="4" t="s">
        <v>61</v>
      </c>
      <c r="C90" s="4" t="s">
        <v>61</v>
      </c>
      <c r="D90" s="4" t="s">
        <v>61</v>
      </c>
    </row>
    <row r="91" spans="1:4">
      <c r="A91" s="4" t="s">
        <v>143</v>
      </c>
      <c r="B91" s="5" t="n">
        <v>343005</v>
      </c>
      <c r="C91" s="5" t="n">
        <v>319512</v>
      </c>
      <c r="D91" s="5" t="n">
        <v>86049</v>
      </c>
    </row>
    <row r="92" spans="1:4">
      <c r="A92" s="4" t="s">
        <v>4920</v>
      </c>
    </row>
    <row r="93" spans="1:4">
      <c r="A93" s="3" t="s">
        <v>950</v>
      </c>
    </row>
    <row r="94" spans="1:4">
      <c r="A94" s="4" t="s">
        <v>4914</v>
      </c>
      <c r="B94" s="5" t="n">
        <v>58829</v>
      </c>
      <c r="C94" s="5" t="n">
        <v>224797</v>
      </c>
      <c r="D94" s="5" t="n">
        <v>139643</v>
      </c>
    </row>
    <row r="95" spans="1:4">
      <c r="A95" s="4" t="s">
        <v>4915</v>
      </c>
      <c r="B95" s="4" t="s">
        <v>61</v>
      </c>
      <c r="C95" s="4" t="s">
        <v>61</v>
      </c>
      <c r="D95" s="4" t="s">
        <v>61</v>
      </c>
    </row>
    <row r="96" spans="1:4">
      <c r="A96" s="4" t="s">
        <v>143</v>
      </c>
      <c r="B96" s="5" t="n">
        <v>58829</v>
      </c>
      <c r="C96" s="5" t="n">
        <v>224797</v>
      </c>
      <c r="D96" s="5" t="n">
        <v>139643</v>
      </c>
    </row>
    <row r="97" spans="1:4">
      <c r="A97" s="4" t="s">
        <v>2927</v>
      </c>
    </row>
    <row r="98" spans="1:4">
      <c r="A98" s="3" t="s">
        <v>950</v>
      </c>
    </row>
    <row r="99" spans="1:4">
      <c r="A99" s="4" t="s">
        <v>4914</v>
      </c>
      <c r="B99" s="5" t="n">
        <v>10433739</v>
      </c>
      <c r="C99" s="5" t="n">
        <v>10754875</v>
      </c>
      <c r="D99" s="5" t="n">
        <v>1768791</v>
      </c>
    </row>
    <row r="100" spans="1:4">
      <c r="A100" s="4" t="s">
        <v>4915</v>
      </c>
      <c r="B100" s="5" t="n">
        <v>10835</v>
      </c>
      <c r="C100" s="5" t="n">
        <v>12165</v>
      </c>
      <c r="D100" s="5" t="n">
        <v>23756</v>
      </c>
    </row>
    <row r="101" spans="1:4">
      <c r="A101" s="4" t="s">
        <v>143</v>
      </c>
      <c r="B101" s="5" t="n">
        <v>10444574</v>
      </c>
      <c r="C101" s="5" t="n">
        <v>10767040</v>
      </c>
      <c r="D101" s="5" t="n">
        <v>1792547</v>
      </c>
    </row>
    <row r="102" spans="1:4">
      <c r="A102" s="4" t="s">
        <v>1234</v>
      </c>
    </row>
    <row r="103" spans="1:4">
      <c r="A103" s="3" t="s">
        <v>950</v>
      </c>
    </row>
    <row r="104" spans="1:4">
      <c r="A104" s="4" t="s">
        <v>4914</v>
      </c>
      <c r="B104" s="5" t="n">
        <v>1196914</v>
      </c>
      <c r="C104" s="5" t="n">
        <v>700517</v>
      </c>
      <c r="D104" s="4" t="s">
        <v>61</v>
      </c>
    </row>
    <row r="105" spans="1:4">
      <c r="A105" s="4" t="s">
        <v>4915</v>
      </c>
      <c r="B105" s="5" t="n">
        <v>15721</v>
      </c>
      <c r="C105" s="5" t="n">
        <v>15561</v>
      </c>
      <c r="D105" s="4" t="s">
        <v>61</v>
      </c>
    </row>
    <row r="106" spans="1:4">
      <c r="A106" s="4" t="s">
        <v>143</v>
      </c>
      <c r="B106" s="5" t="n">
        <v>1212635</v>
      </c>
      <c r="C106" s="5" t="n">
        <v>716078</v>
      </c>
      <c r="D106" s="4" t="s">
        <v>61</v>
      </c>
    </row>
    <row r="107" spans="1:4">
      <c r="A107" s="4" t="s">
        <v>952</v>
      </c>
    </row>
    <row r="108" spans="1:4">
      <c r="A108" s="3" t="s">
        <v>950</v>
      </c>
    </row>
    <row r="109" spans="1:4">
      <c r="A109" s="4" t="s">
        <v>4914</v>
      </c>
      <c r="B109" s="5" t="n">
        <v>328782</v>
      </c>
      <c r="C109" s="5" t="n">
        <v>338039</v>
      </c>
      <c r="D109" s="4" t="s">
        <v>61</v>
      </c>
    </row>
    <row r="110" spans="1:4">
      <c r="A110" s="4" t="s">
        <v>4915</v>
      </c>
      <c r="B110" s="4" t="s">
        <v>61</v>
      </c>
      <c r="C110" s="4" t="s">
        <v>61</v>
      </c>
      <c r="D110" s="4" t="s">
        <v>61</v>
      </c>
    </row>
    <row r="111" spans="1:4">
      <c r="A111" s="4" t="s">
        <v>143</v>
      </c>
      <c r="B111" s="5" t="n">
        <v>328782</v>
      </c>
      <c r="C111" s="5" t="n">
        <v>338039</v>
      </c>
      <c r="D111" s="4" t="s">
        <v>61</v>
      </c>
    </row>
    <row r="112" spans="1:4">
      <c r="A112" s="4" t="s">
        <v>2928</v>
      </c>
    </row>
    <row r="113" spans="1:4">
      <c r="A113" s="3" t="s">
        <v>950</v>
      </c>
    </row>
    <row r="114" spans="1:4">
      <c r="A114" s="4" t="s">
        <v>4914</v>
      </c>
      <c r="B114" s="5" t="n">
        <v>6739</v>
      </c>
      <c r="C114" s="5" t="n">
        <v>9909</v>
      </c>
      <c r="D114" s="4" t="s">
        <v>61</v>
      </c>
    </row>
    <row r="115" spans="1:4">
      <c r="A115" s="4" t="s">
        <v>4915</v>
      </c>
      <c r="B115" s="4" t="s">
        <v>61</v>
      </c>
      <c r="C115" s="4" t="s">
        <v>61</v>
      </c>
      <c r="D115" s="4" t="s">
        <v>61</v>
      </c>
    </row>
    <row r="116" spans="1:4">
      <c r="A116" s="4" t="s">
        <v>143</v>
      </c>
      <c r="B116" s="5" t="n">
        <v>6739</v>
      </c>
      <c r="C116" s="5" t="n">
        <v>9909</v>
      </c>
      <c r="D116" s="4" t="s">
        <v>61</v>
      </c>
    </row>
    <row r="117" spans="1:4">
      <c r="A117" s="4" t="s">
        <v>4811</v>
      </c>
    </row>
    <row r="118" spans="1:4">
      <c r="A118" s="3" t="s">
        <v>950</v>
      </c>
    </row>
    <row r="119" spans="1:4">
      <c r="A119" s="4" t="s">
        <v>4914</v>
      </c>
      <c r="B119" s="5" t="n">
        <v>309932</v>
      </c>
      <c r="C119" s="5" t="n">
        <v>315148</v>
      </c>
      <c r="D119" s="4" t="s">
        <v>61</v>
      </c>
    </row>
    <row r="120" spans="1:4">
      <c r="A120" s="4" t="s">
        <v>4915</v>
      </c>
      <c r="B120" s="4" t="s">
        <v>61</v>
      </c>
      <c r="C120" s="4" t="s">
        <v>61</v>
      </c>
      <c r="D120" s="4" t="s">
        <v>61</v>
      </c>
    </row>
    <row r="121" spans="1:4">
      <c r="A121" s="4" t="s">
        <v>143</v>
      </c>
      <c r="B121" s="5" t="n">
        <v>309932</v>
      </c>
      <c r="C121" s="5" t="n">
        <v>315148</v>
      </c>
      <c r="D121" s="4" t="s">
        <v>61</v>
      </c>
    </row>
    <row r="122" spans="1:4">
      <c r="A122" s="4" t="s">
        <v>4812</v>
      </c>
    </row>
    <row r="123" spans="1:4">
      <c r="A123" s="3" t="s">
        <v>950</v>
      </c>
    </row>
    <row r="124" spans="1:4">
      <c r="A124" s="4" t="s">
        <v>4914</v>
      </c>
      <c r="B124" s="5" t="n">
        <v>79487</v>
      </c>
      <c r="C124" s="5" t="n">
        <v>59939</v>
      </c>
      <c r="D124" s="4" t="s">
        <v>61</v>
      </c>
    </row>
    <row r="125" spans="1:4">
      <c r="A125" s="4" t="s">
        <v>4915</v>
      </c>
      <c r="B125" s="4" t="s">
        <v>61</v>
      </c>
      <c r="C125" s="4" t="s">
        <v>61</v>
      </c>
      <c r="D125" s="4" t="s">
        <v>61</v>
      </c>
    </row>
    <row r="126" spans="1:4">
      <c r="A126" s="4" t="s">
        <v>143</v>
      </c>
      <c r="B126" s="5" t="n">
        <v>79487</v>
      </c>
      <c r="C126" s="5" t="n">
        <v>59939</v>
      </c>
      <c r="D126" s="4" t="s">
        <v>61</v>
      </c>
    </row>
    <row r="127" spans="1:4">
      <c r="A127" s="4" t="s">
        <v>4813</v>
      </c>
    </row>
    <row r="128" spans="1:4">
      <c r="A128" s="3" t="s">
        <v>950</v>
      </c>
    </row>
    <row r="129" spans="1:4">
      <c r="A129" s="4" t="s">
        <v>4914</v>
      </c>
      <c r="B129" s="5" t="n">
        <v>59170</v>
      </c>
      <c r="C129" s="5" t="n">
        <v>36896</v>
      </c>
      <c r="D129" s="4" t="s">
        <v>61</v>
      </c>
    </row>
    <row r="130" spans="1:4">
      <c r="A130" s="4" t="s">
        <v>4915</v>
      </c>
      <c r="B130" s="4" t="s">
        <v>61</v>
      </c>
      <c r="C130" s="4" t="s">
        <v>61</v>
      </c>
      <c r="D130" s="4" t="s">
        <v>61</v>
      </c>
    </row>
    <row r="131" spans="1:4">
      <c r="A131" s="4" t="s">
        <v>143</v>
      </c>
      <c r="B131" s="5" t="n">
        <v>59170</v>
      </c>
      <c r="C131" s="5" t="n">
        <v>36896</v>
      </c>
      <c r="D131" s="4" t="s">
        <v>61</v>
      </c>
    </row>
    <row r="132" spans="1:4">
      <c r="A132" s="4" t="s">
        <v>4814</v>
      </c>
    </row>
    <row r="133" spans="1:4">
      <c r="A133" s="3" t="s">
        <v>950</v>
      </c>
    </row>
    <row r="134" spans="1:4">
      <c r="A134" s="4" t="s">
        <v>4914</v>
      </c>
      <c r="B134" s="5" t="n">
        <v>40498</v>
      </c>
      <c r="C134" s="5" t="n">
        <v>117271</v>
      </c>
      <c r="D134" s="4" t="s">
        <v>61</v>
      </c>
    </row>
    <row r="135" spans="1:4">
      <c r="A135" s="4" t="s">
        <v>4915</v>
      </c>
      <c r="B135" s="4" t="s">
        <v>61</v>
      </c>
      <c r="C135" s="4" t="s">
        <v>61</v>
      </c>
      <c r="D135" s="4" t="s">
        <v>61</v>
      </c>
    </row>
    <row r="136" spans="1:4">
      <c r="A136" s="4" t="s">
        <v>143</v>
      </c>
      <c r="B136" s="5" t="n">
        <v>40498</v>
      </c>
      <c r="C136" s="5" t="n">
        <v>117271</v>
      </c>
      <c r="D136" s="4" t="s">
        <v>61</v>
      </c>
    </row>
    <row r="137" spans="1:4">
      <c r="A137" s="4" t="s">
        <v>4815</v>
      </c>
    </row>
    <row r="138" spans="1:4">
      <c r="A138" s="3" t="s">
        <v>950</v>
      </c>
    </row>
    <row r="139" spans="1:4">
      <c r="A139" s="4" t="s">
        <v>4914</v>
      </c>
      <c r="B139" s="5" t="n">
        <v>286131</v>
      </c>
      <c r="C139" s="5" t="n">
        <v>390596</v>
      </c>
      <c r="D139" s="5" t="n">
        <v>105377</v>
      </c>
    </row>
    <row r="140" spans="1:4">
      <c r="A140" s="4" t="s">
        <v>4915</v>
      </c>
      <c r="B140" s="4" t="s">
        <v>61</v>
      </c>
      <c r="C140" s="5" t="n">
        <v>3</v>
      </c>
      <c r="D140" s="4" t="s">
        <v>61</v>
      </c>
    </row>
    <row r="141" spans="1:4">
      <c r="A141" s="4" t="s">
        <v>143</v>
      </c>
      <c r="B141" s="5" t="n">
        <v>286131</v>
      </c>
      <c r="C141" s="5" t="n">
        <v>390599</v>
      </c>
      <c r="D141" s="5" t="n">
        <v>105377</v>
      </c>
    </row>
    <row r="142" spans="1:4">
      <c r="A142" s="4" t="s">
        <v>4921</v>
      </c>
    </row>
    <row r="143" spans="1:4">
      <c r="A143" s="3" t="s">
        <v>950</v>
      </c>
    </row>
    <row r="144" spans="1:4">
      <c r="A144" s="4" t="s">
        <v>4914</v>
      </c>
      <c r="B144" s="5" t="n">
        <v>15082191</v>
      </c>
      <c r="C144" s="5" t="n">
        <v>16077244</v>
      </c>
      <c r="D144" s="5" t="n">
        <v>2383600</v>
      </c>
    </row>
    <row r="145" spans="1:4">
      <c r="A145" s="4" t="s">
        <v>4915</v>
      </c>
      <c r="B145" s="5" t="n">
        <v>26556</v>
      </c>
      <c r="C145" s="5" t="n">
        <v>27729</v>
      </c>
      <c r="D145" s="5" t="n">
        <v>47512</v>
      </c>
    </row>
    <row r="146" spans="1:4">
      <c r="A146" s="4" t="s">
        <v>143</v>
      </c>
      <c r="B146" s="6" t="n">
        <v>15108747</v>
      </c>
      <c r="C146" s="6" t="n">
        <v>16104973</v>
      </c>
      <c r="D146" s="6" t="n">
        <v>2431112</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22</v>
      </c>
      <c r="B1" s="2" t="s">
        <v>4923</v>
      </c>
      <c r="C1" s="2" t="s">
        <v>2</v>
      </c>
      <c r="D1" s="2" t="s">
        <v>30</v>
      </c>
    </row>
    <row r="2" spans="1:4">
      <c r="A2" s="3" t="s">
        <v>4924</v>
      </c>
    </row>
    <row r="3" spans="1:4">
      <c r="A3" s="4" t="s">
        <v>2197</v>
      </c>
      <c r="C3" s="6" t="n">
        <v>703</v>
      </c>
      <c r="D3" s="6" t="n">
        <v>298</v>
      </c>
    </row>
    <row r="4" spans="1:4">
      <c r="A4" s="4" t="s">
        <v>4925</v>
      </c>
      <c r="C4" s="5" t="n">
        <v>512406760091</v>
      </c>
      <c r="D4" s="5" t="n">
        <v>512406760091</v>
      </c>
    </row>
    <row r="5" spans="1:4">
      <c r="A5" s="4" t="s">
        <v>4926</v>
      </c>
    </row>
    <row r="6" spans="1:4">
      <c r="A6" s="3" t="s">
        <v>4924</v>
      </c>
    </row>
    <row r="7" spans="1:4">
      <c r="A7" s="4" t="s">
        <v>4927</v>
      </c>
      <c r="B7" s="4" t="s">
        <v>857</v>
      </c>
    </row>
    <row r="8" spans="1:4">
      <c r="A8" s="4" t="s">
        <v>2197</v>
      </c>
      <c r="B8" s="6" t="n">
        <v>22978721573</v>
      </c>
    </row>
    <row r="9" spans="1:4">
      <c r="A9" s="4" t="s">
        <v>4925</v>
      </c>
      <c r="B9" s="5" t="n">
        <v>5124067600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646329</v>
      </c>
      <c r="C4" s="6" t="n">
        <v>1509203</v>
      </c>
      <c r="D4" s="6" t="n">
        <v>501982</v>
      </c>
    </row>
    <row r="5" spans="1:4">
      <c r="A5" s="4" t="s">
        <v>80</v>
      </c>
      <c r="B5" s="5" t="n">
        <v>-863347</v>
      </c>
      <c r="C5" s="5" t="n">
        <v>-870028</v>
      </c>
      <c r="D5" s="5" t="n">
        <v>-278692</v>
      </c>
    </row>
    <row r="6" spans="1:4">
      <c r="A6" s="4" t="s">
        <v>81</v>
      </c>
      <c r="B6" s="5" t="n">
        <v>782982</v>
      </c>
      <c r="C6" s="5" t="n">
        <v>639175</v>
      </c>
      <c r="D6" s="5" t="n">
        <v>223290</v>
      </c>
    </row>
    <row r="7" spans="1:4">
      <c r="A7" s="4" t="s">
        <v>82</v>
      </c>
      <c r="B7" s="5" t="n">
        <v>216420</v>
      </c>
      <c r="C7" s="5" t="n">
        <v>193801</v>
      </c>
      <c r="D7" s="5" t="n">
        <v>81375</v>
      </c>
    </row>
    <row r="8" spans="1:4">
      <c r="A8" s="4" t="s">
        <v>83</v>
      </c>
      <c r="B8" s="5" t="n">
        <v>-38849</v>
      </c>
      <c r="C8" s="5" t="n">
        <v>-43005</v>
      </c>
      <c r="D8" s="5" t="n">
        <v>-10287</v>
      </c>
    </row>
    <row r="9" spans="1:4">
      <c r="A9" s="4" t="s">
        <v>84</v>
      </c>
      <c r="B9" s="5" t="n">
        <v>177571</v>
      </c>
      <c r="C9" s="5" t="n">
        <v>150796</v>
      </c>
      <c r="D9" s="5" t="n">
        <v>71088</v>
      </c>
    </row>
    <row r="10" spans="1:4">
      <c r="A10" s="4" t="s">
        <v>85</v>
      </c>
      <c r="B10" s="5" t="n">
        <v>8268</v>
      </c>
      <c r="C10" s="5" t="n">
        <v>112952</v>
      </c>
      <c r="D10" s="5" t="n">
        <v>-33182</v>
      </c>
    </row>
    <row r="11" spans="1:4">
      <c r="A11" s="4" t="s">
        <v>86</v>
      </c>
      <c r="B11" s="5" t="n">
        <v>46165</v>
      </c>
      <c r="C11" s="5" t="n">
        <v>-48848</v>
      </c>
      <c r="D11" s="5" t="n">
        <v>74461</v>
      </c>
    </row>
    <row r="12" spans="1:4">
      <c r="A12" s="4" t="s">
        <v>87</v>
      </c>
      <c r="B12" s="5" t="n">
        <v>41532</v>
      </c>
      <c r="C12" s="5" t="n">
        <v>19447</v>
      </c>
      <c r="D12" s="5" t="n">
        <v>8761</v>
      </c>
    </row>
    <row r="13" spans="1:4">
      <c r="A13" s="4" t="s">
        <v>88</v>
      </c>
      <c r="B13" s="5" t="n">
        <v>95965</v>
      </c>
      <c r="C13" s="5" t="n">
        <v>83551</v>
      </c>
      <c r="D13" s="5" t="n">
        <v>50040</v>
      </c>
    </row>
    <row r="14" spans="1:4">
      <c r="A14" s="4" t="s">
        <v>89</v>
      </c>
      <c r="B14" s="5" t="n">
        <v>1056518</v>
      </c>
      <c r="C14" s="5" t="n">
        <v>873522</v>
      </c>
      <c r="D14" s="5" t="n">
        <v>344418</v>
      </c>
    </row>
    <row r="15" spans="1:4">
      <c r="A15" s="4" t="s">
        <v>90</v>
      </c>
      <c r="B15" s="5" t="n">
        <v>-315417</v>
      </c>
      <c r="C15" s="5" t="n">
        <v>-245990</v>
      </c>
      <c r="D15" s="5" t="n">
        <v>-42929</v>
      </c>
    </row>
    <row r="16" spans="1:4">
      <c r="A16" s="4" t="s">
        <v>91</v>
      </c>
      <c r="B16" s="5" t="n">
        <v>741101</v>
      </c>
      <c r="C16" s="5" t="n">
        <v>627532</v>
      </c>
      <c r="D16" s="5" t="n">
        <v>301489</v>
      </c>
    </row>
    <row r="17" spans="1:4">
      <c r="A17" s="4" t="s">
        <v>92</v>
      </c>
      <c r="B17" s="5" t="n">
        <v>-281323</v>
      </c>
      <c r="C17" s="5" t="n">
        <v>-245665</v>
      </c>
      <c r="D17" s="5" t="n">
        <v>-86711</v>
      </c>
    </row>
    <row r="18" spans="1:4">
      <c r="A18" s="4" t="s">
        <v>93</v>
      </c>
      <c r="B18" s="5" t="n">
        <v>-305622</v>
      </c>
      <c r="C18" s="5" t="n">
        <v>-235204</v>
      </c>
      <c r="D18" s="5" t="n">
        <v>-66831</v>
      </c>
    </row>
    <row r="19" spans="1:4">
      <c r="A19" s="4" t="s">
        <v>94</v>
      </c>
      <c r="B19" s="5" t="n">
        <v>-81845</v>
      </c>
      <c r="C19" s="5" t="n">
        <v>-63692</v>
      </c>
      <c r="D19" s="5" t="n">
        <v>-9785</v>
      </c>
    </row>
    <row r="20" spans="1:4">
      <c r="A20" s="4" t="s">
        <v>95</v>
      </c>
      <c r="B20" s="5" t="n">
        <v>-27</v>
      </c>
      <c r="C20" s="5" t="n">
        <v>-351</v>
      </c>
      <c r="D20" s="4" t="s">
        <v>61</v>
      </c>
    </row>
    <row r="21" spans="1:4">
      <c r="A21" s="4" t="s">
        <v>96</v>
      </c>
      <c r="B21" s="5" t="n">
        <v>-62330</v>
      </c>
      <c r="C21" s="5" t="n">
        <v>-71715</v>
      </c>
      <c r="D21" s="5" t="n">
        <v>-15133</v>
      </c>
    </row>
    <row r="22" spans="1:4">
      <c r="A22" s="4" t="s">
        <v>97</v>
      </c>
      <c r="B22" s="5" t="n">
        <v>-731147</v>
      </c>
      <c r="C22" s="5" t="n">
        <v>-616627</v>
      </c>
      <c r="D22" s="5" t="n">
        <v>-178460</v>
      </c>
    </row>
    <row r="23" spans="1:4">
      <c r="A23" s="4" t="s">
        <v>98</v>
      </c>
      <c r="B23" s="5" t="n">
        <v>9954</v>
      </c>
      <c r="C23" s="5" t="n">
        <v>10905</v>
      </c>
      <c r="D23" s="5" t="n">
        <v>123029</v>
      </c>
    </row>
    <row r="24" spans="1:4">
      <c r="A24" s="4" t="s">
        <v>99</v>
      </c>
      <c r="B24" s="5" t="n">
        <v>52871</v>
      </c>
      <c r="C24" s="5" t="n">
        <v>3568</v>
      </c>
      <c r="D24" s="5" t="n">
        <v>-17263</v>
      </c>
    </row>
    <row r="25" spans="1:4">
      <c r="A25" s="4" t="s">
        <v>100</v>
      </c>
      <c r="B25" s="5" t="n">
        <v>62825</v>
      </c>
      <c r="C25" s="5" t="n">
        <v>14473</v>
      </c>
      <c r="D25" s="5" t="n">
        <v>105766</v>
      </c>
    </row>
    <row r="26" spans="1:4">
      <c r="A26" s="4" t="s">
        <v>101</v>
      </c>
      <c r="B26" s="4" t="s">
        <v>61</v>
      </c>
      <c r="C26" s="5" t="n">
        <v>-504</v>
      </c>
      <c r="D26" s="4" t="s">
        <v>61</v>
      </c>
    </row>
    <row r="27" spans="1:4">
      <c r="A27" s="4" t="s">
        <v>102</v>
      </c>
      <c r="B27" s="5" t="n">
        <v>62825</v>
      </c>
      <c r="C27" s="5" t="n">
        <v>13969</v>
      </c>
      <c r="D27" s="5" t="n">
        <v>105766</v>
      </c>
    </row>
    <row r="28" spans="1:4">
      <c r="A28" s="3" t="s">
        <v>103</v>
      </c>
    </row>
    <row r="29" spans="1:4">
      <c r="A29" s="4" t="s">
        <v>104</v>
      </c>
      <c r="B29" s="5" t="n">
        <v>67821</v>
      </c>
      <c r="C29" s="5" t="n">
        <v>2059</v>
      </c>
      <c r="D29" s="5" t="n">
        <v>105757</v>
      </c>
    </row>
    <row r="30" spans="1:4">
      <c r="A30" s="4" t="s">
        <v>105</v>
      </c>
      <c r="B30" s="6" t="n">
        <v>-4996</v>
      </c>
      <c r="C30" s="6" t="n">
        <v>-438</v>
      </c>
      <c r="D30" s="6" t="n">
        <v>9</v>
      </c>
    </row>
    <row r="31" spans="1:4">
      <c r="A31" s="3" t="s">
        <v>106</v>
      </c>
    </row>
    <row r="32" spans="1:4">
      <c r="A32" s="4" t="s">
        <v>107</v>
      </c>
      <c r="B32" s="7" t="n">
        <v>0.132</v>
      </c>
      <c r="C32" s="7" t="n">
        <v>0.035</v>
      </c>
      <c r="D32" s="7" t="n">
        <v>0.919</v>
      </c>
    </row>
    <row r="33" spans="1:4">
      <c r="A33" s="4" t="s">
        <v>108</v>
      </c>
      <c r="B33" s="8" t="n">
        <v>0.132</v>
      </c>
      <c r="C33" s="8" t="n">
        <v>0.035</v>
      </c>
      <c r="D33" s="8" t="n">
        <v>0.919</v>
      </c>
    </row>
    <row r="34" spans="1:4">
      <c r="A34" s="3" t="s">
        <v>109</v>
      </c>
    </row>
    <row r="35" spans="1:4">
      <c r="A35" s="4" t="s">
        <v>107</v>
      </c>
      <c r="B35" s="8" t="n">
        <v>0.132</v>
      </c>
      <c r="C35" s="8" t="n">
        <v>0.035</v>
      </c>
      <c r="D35" s="8" t="n">
        <v>0.919</v>
      </c>
    </row>
    <row r="36" spans="1:4">
      <c r="A36" s="4" t="s">
        <v>108</v>
      </c>
      <c r="B36" s="7" t="n">
        <v>0.132</v>
      </c>
      <c r="C36" s="7" t="n">
        <v>0.035</v>
      </c>
      <c r="D36" s="7" t="n">
        <v>0.9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69</v>
      </c>
      <c r="B4" s="6" t="n">
        <v>62825</v>
      </c>
      <c r="C4" s="6" t="n">
        <v>13969</v>
      </c>
      <c r="D4" s="6" t="n">
        <v>105766</v>
      </c>
    </row>
    <row r="5" spans="1:4">
      <c r="A5" s="3" t="s">
        <v>112</v>
      </c>
    </row>
    <row r="6" spans="1:4">
      <c r="A6" s="4" t="s">
        <v>113</v>
      </c>
      <c r="B6" s="5" t="n">
        <v>9966</v>
      </c>
      <c r="C6" s="5" t="n">
        <v>15418</v>
      </c>
      <c r="D6" s="5" t="n">
        <v>664</v>
      </c>
    </row>
    <row r="7" spans="1:4">
      <c r="A7" s="4" t="s">
        <v>114</v>
      </c>
      <c r="B7" s="5" t="n">
        <v>-78302</v>
      </c>
      <c r="C7" s="5" t="n">
        <v>-7101</v>
      </c>
      <c r="D7" s="4" t="s">
        <v>61</v>
      </c>
    </row>
    <row r="8" spans="1:4">
      <c r="A8" s="4" t="s">
        <v>115</v>
      </c>
      <c r="B8" s="5" t="n">
        <v>49197</v>
      </c>
      <c r="C8" s="5" t="n">
        <v>13458</v>
      </c>
      <c r="D8" s="4" t="s">
        <v>61</v>
      </c>
    </row>
    <row r="9" spans="1:4">
      <c r="A9" s="4" t="s">
        <v>116</v>
      </c>
      <c r="B9" s="5" t="n">
        <v>-127</v>
      </c>
      <c r="C9" s="5" t="n">
        <v>-5603</v>
      </c>
      <c r="D9" s="4" t="s">
        <v>61</v>
      </c>
    </row>
    <row r="10" spans="1:4">
      <c r="A10" s="4" t="s">
        <v>117</v>
      </c>
      <c r="B10" s="5" t="n">
        <v>-19266</v>
      </c>
      <c r="C10" s="5" t="n">
        <v>16172</v>
      </c>
      <c r="D10" s="5" t="n">
        <v>664</v>
      </c>
    </row>
    <row r="11" spans="1:4">
      <c r="A11" s="4" t="s">
        <v>118</v>
      </c>
      <c r="B11" s="5" t="n">
        <v>-3333</v>
      </c>
      <c r="C11" s="5" t="n">
        <v>-4025</v>
      </c>
      <c r="D11" s="5" t="n">
        <v>-218</v>
      </c>
    </row>
    <row r="12" spans="1:4">
      <c r="A12" s="4" t="s">
        <v>119</v>
      </c>
      <c r="B12" s="5" t="n">
        <v>-14211</v>
      </c>
      <c r="C12" s="5" t="n">
        <v>-2685</v>
      </c>
      <c r="D12" s="4" t="s">
        <v>61</v>
      </c>
    </row>
    <row r="13" spans="1:4">
      <c r="A13" s="4" t="s">
        <v>120</v>
      </c>
      <c r="B13" s="5" t="n">
        <v>44</v>
      </c>
      <c r="C13" s="5" t="n">
        <v>1345</v>
      </c>
      <c r="D13" s="4" t="s">
        <v>61</v>
      </c>
    </row>
    <row r="14" spans="1:4">
      <c r="A14" s="4" t="s">
        <v>99</v>
      </c>
      <c r="B14" s="5" t="n">
        <v>-17500</v>
      </c>
      <c r="C14" s="5" t="n">
        <v>-5365</v>
      </c>
      <c r="D14" s="5" t="n">
        <v>-218</v>
      </c>
    </row>
    <row r="15" spans="1:4">
      <c r="A15" s="4" t="s">
        <v>121</v>
      </c>
      <c r="B15" s="5" t="n">
        <v>-36766</v>
      </c>
      <c r="C15" s="5" t="n">
        <v>10807</v>
      </c>
      <c r="D15" s="5" t="n">
        <v>446</v>
      </c>
    </row>
    <row r="16" spans="1:4">
      <c r="A16" s="3" t="s">
        <v>122</v>
      </c>
    </row>
    <row r="17" spans="1:4">
      <c r="A17" s="4" t="s">
        <v>123</v>
      </c>
      <c r="B17" s="5" t="n">
        <v>-208</v>
      </c>
      <c r="C17" s="5" t="n">
        <v>-3920</v>
      </c>
      <c r="D17" s="4" t="s">
        <v>61</v>
      </c>
    </row>
    <row r="18" spans="1:4">
      <c r="A18" s="4" t="s">
        <v>124</v>
      </c>
      <c r="B18" s="5" t="n">
        <v>-6</v>
      </c>
      <c r="C18" s="5" t="n">
        <v>1090</v>
      </c>
      <c r="D18" s="4" t="s">
        <v>61</v>
      </c>
    </row>
    <row r="19" spans="1:4">
      <c r="A19" s="4" t="s">
        <v>125</v>
      </c>
      <c r="B19" s="5" t="n">
        <v>-214</v>
      </c>
      <c r="C19" s="5" t="n">
        <v>-2830</v>
      </c>
      <c r="D19" s="4" t="s">
        <v>61</v>
      </c>
    </row>
    <row r="20" spans="1:4">
      <c r="A20" s="4" t="s">
        <v>126</v>
      </c>
      <c r="B20" s="5" t="n">
        <v>-36980</v>
      </c>
      <c r="C20" s="5" t="n">
        <v>7977</v>
      </c>
      <c r="D20" s="5" t="n">
        <v>446</v>
      </c>
    </row>
    <row r="21" spans="1:4">
      <c r="A21" s="4" t="s">
        <v>127</v>
      </c>
      <c r="B21" s="5" t="n">
        <v>25845</v>
      </c>
      <c r="C21" s="5" t="n">
        <v>21946</v>
      </c>
      <c r="D21" s="5" t="n">
        <v>106212</v>
      </c>
    </row>
    <row r="22" spans="1:4">
      <c r="A22" s="3" t="s">
        <v>103</v>
      </c>
    </row>
    <row r="23" spans="1:4">
      <c r="A23" s="4" t="s">
        <v>128</v>
      </c>
      <c r="B23" s="5" t="n">
        <v>47534</v>
      </c>
      <c r="C23" s="5" t="n">
        <v>30903</v>
      </c>
      <c r="D23" s="5" t="n">
        <v>106203</v>
      </c>
    </row>
    <row r="24" spans="1:4">
      <c r="A24" s="4" t="s">
        <v>129</v>
      </c>
      <c r="B24" s="6" t="n">
        <v>-21689</v>
      </c>
      <c r="C24" s="6" t="n">
        <v>-8957</v>
      </c>
      <c r="D24" s="6" t="n">
        <v>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30</v>
      </c>
    </row>
    <row r="3" spans="1:2">
      <c r="A3" s="3" t="s">
        <v>327</v>
      </c>
    </row>
    <row r="4" spans="1:2">
      <c r="A4" s="4" t="s">
        <v>326</v>
      </c>
      <c r="B4" s="4" t="s">
        <v>328</v>
      </c>
    </row>
    <row r="5" spans="1:2">
      <c r="A5" s="4" t="s">
        <v>326</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72</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95</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55</v>
      </c>
      <c r="B26" s="4" t="s">
        <v>382</v>
      </c>
    </row>
    <row r="27" spans="1:2">
      <c r="A27" s="4" t="s">
        <v>41</v>
      </c>
      <c r="B27" s="4" t="s">
        <v>383</v>
      </c>
    </row>
    <row r="28" spans="1:2">
      <c r="A28" s="4" t="s">
        <v>384</v>
      </c>
      <c r="B28" s="4" t="s">
        <v>385</v>
      </c>
    </row>
    <row r="29" spans="1:2">
      <c r="A29" s="4" t="s">
        <v>386</v>
      </c>
      <c r="B29"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2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3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4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69"/>
    <col customWidth="1" max="2" min="2" width="80"/>
    <col customWidth="1" max="3" min="3" width="26"/>
    <col customWidth="1" max="4" min="4" width="24"/>
    <col customWidth="1" max="5" min="5" width="37"/>
    <col customWidth="1" max="6" min="6" width="4"/>
    <col customWidth="1" max="7" min="7" width="17"/>
    <col customWidth="1" max="8" min="8" width="32"/>
    <col customWidth="1" max="9" min="9" width="37"/>
    <col customWidth="1" max="10" min="10" width="28"/>
    <col customWidth="1" max="11" min="11" width="49"/>
    <col customWidth="1" max="12" min="12" width="35"/>
    <col customWidth="1" max="13" min="13" width="41"/>
    <col customWidth="1" max="14" min="14" width="57"/>
    <col customWidth="1" max="15" min="15" width="34"/>
    <col customWidth="1" max="16" min="16" width="12"/>
  </cols>
  <sheetData>
    <row r="1" spans="1:16">
      <c r="A1" s="1" t="s">
        <v>130</v>
      </c>
      <c r="C1" s="2" t="s">
        <v>131</v>
      </c>
      <c r="D1" s="2" t="s">
        <v>132</v>
      </c>
      <c r="E1" s="2" t="s">
        <v>133</v>
      </c>
      <c r="G1" s="2" t="s">
        <v>134</v>
      </c>
      <c r="H1" s="2" t="s">
        <v>135</v>
      </c>
      <c r="I1" s="2" t="s">
        <v>136</v>
      </c>
      <c r="J1" s="2" t="s">
        <v>137</v>
      </c>
      <c r="K1" s="2" t="s">
        <v>138</v>
      </c>
      <c r="L1" s="2" t="s">
        <v>139</v>
      </c>
      <c r="M1" s="2" t="s">
        <v>140</v>
      </c>
      <c r="N1" s="2" t="s">
        <v>141</v>
      </c>
      <c r="O1" s="2" t="s">
        <v>142</v>
      </c>
      <c r="P1" s="2" t="s">
        <v>143</v>
      </c>
    </row>
    <row r="2" spans="1:16">
      <c r="A2" s="4" t="s">
        <v>144</v>
      </c>
      <c r="G2" s="6" t="n">
        <v>344569</v>
      </c>
      <c r="H2" s="6" t="n">
        <v>398843</v>
      </c>
      <c r="I2" s="6" t="n">
        <v>-2133</v>
      </c>
      <c r="J2" s="6" t="n">
        <v>-944</v>
      </c>
      <c r="K2" s="6" t="n">
        <v>103215</v>
      </c>
      <c r="M2" s="6" t="n">
        <v>-52168</v>
      </c>
      <c r="N2" s="6" t="n">
        <v>791382</v>
      </c>
      <c r="O2" s="6" t="n">
        <v>59</v>
      </c>
      <c r="P2" s="6" t="n">
        <v>791441</v>
      </c>
    </row>
    <row r="3" spans="1:16">
      <c r="A3" s="4" t="s">
        <v>145</v>
      </c>
      <c r="C3" s="5" t="n">
        <v>1433690</v>
      </c>
      <c r="E3" s="5" t="n">
        <v>115040</v>
      </c>
      <c r="F3" s="4" t="s">
        <v>42</v>
      </c>
    </row>
    <row r="4" spans="1:16">
      <c r="A4" s="3" t="s">
        <v>146</v>
      </c>
    </row>
    <row r="5" spans="1:16">
      <c r="A5" s="4" t="s">
        <v>147</v>
      </c>
      <c r="G5" s="5" t="n">
        <v>392813</v>
      </c>
      <c r="H5" s="5" t="n">
        <v>52168</v>
      </c>
      <c r="K5" s="5" t="n">
        <v>-52168</v>
      </c>
      <c r="N5" s="5" t="n">
        <v>392813</v>
      </c>
      <c r="P5" s="5" t="n">
        <v>392813</v>
      </c>
    </row>
    <row r="6" spans="1:16">
      <c r="A6" s="4" t="s">
        <v>148</v>
      </c>
      <c r="C6" s="5" t="n">
        <v>115040</v>
      </c>
      <c r="D6" s="5" t="n">
        <v>80240</v>
      </c>
      <c r="E6" s="5" t="n">
        <v>57009</v>
      </c>
      <c r="F6" s="4" t="s">
        <v>42</v>
      </c>
    </row>
    <row r="7" spans="1:16">
      <c r="A7" s="4" t="s">
        <v>149</v>
      </c>
      <c r="K7" s="5" t="n">
        <v>-52168</v>
      </c>
      <c r="M7" s="5" t="n">
        <v>52168</v>
      </c>
    </row>
    <row r="8" spans="1:16">
      <c r="A8" s="3" t="s">
        <v>150</v>
      </c>
    </row>
    <row r="9" spans="1:16">
      <c r="A9" s="4" t="s">
        <v>151</v>
      </c>
      <c r="G9" s="5" t="n">
        <v>-737382</v>
      </c>
      <c r="I9" s="5" t="n">
        <v>737382</v>
      </c>
    </row>
    <row r="10" spans="1:16">
      <c r="A10" s="4" t="s">
        <v>152</v>
      </c>
      <c r="G10" s="5" t="n">
        <v>781559</v>
      </c>
      <c r="I10" s="5" t="n">
        <v>-781559</v>
      </c>
    </row>
    <row r="11" spans="1:16">
      <c r="A11" s="4" t="s">
        <v>153</v>
      </c>
      <c r="G11" s="5" t="n">
        <v>401424</v>
      </c>
      <c r="I11" s="5" t="n">
        <v>-401424</v>
      </c>
    </row>
    <row r="12" spans="1:16">
      <c r="A12" s="4" t="s">
        <v>154</v>
      </c>
      <c r="G12" s="5" t="n">
        <v>679843</v>
      </c>
      <c r="I12" s="5" t="n">
        <v>1290831</v>
      </c>
      <c r="N12" s="5" t="n">
        <v>1970674</v>
      </c>
      <c r="O12" s="5" t="n">
        <v>247867</v>
      </c>
      <c r="P12" s="5" t="n">
        <v>2218541</v>
      </c>
    </row>
    <row r="13" spans="1:16">
      <c r="A13" s="4" t="s">
        <v>155</v>
      </c>
      <c r="B13" s="4" t="s">
        <v>42</v>
      </c>
      <c r="E13" s="5" t="n">
        <v>340358</v>
      </c>
    </row>
    <row r="14" spans="1:16">
      <c r="A14" s="4" t="s">
        <v>156</v>
      </c>
      <c r="M14" s="5" t="n">
        <v>-1029</v>
      </c>
      <c r="N14" s="5" t="n">
        <v>-1029</v>
      </c>
      <c r="P14" s="5" t="n">
        <v>-1029</v>
      </c>
    </row>
    <row r="15" spans="1:16">
      <c r="A15" s="4" t="s">
        <v>157</v>
      </c>
      <c r="J15" s="5" t="n">
        <v>16496</v>
      </c>
      <c r="L15" s="6" t="n">
        <v>14407</v>
      </c>
      <c r="N15" s="5" t="n">
        <v>30903</v>
      </c>
      <c r="O15" s="5" t="n">
        <v>-8957</v>
      </c>
      <c r="P15" s="5" t="n">
        <v>21946</v>
      </c>
    </row>
    <row r="16" spans="1:16">
      <c r="A16" s="4" t="s">
        <v>158</v>
      </c>
      <c r="G16" s="5" t="n">
        <v>1862826</v>
      </c>
      <c r="H16" s="5" t="n">
        <v>451011</v>
      </c>
      <c r="I16" s="5" t="n">
        <v>843097</v>
      </c>
      <c r="J16" s="5" t="n">
        <v>15552</v>
      </c>
      <c r="K16" s="5" t="n">
        <v>-1121</v>
      </c>
      <c r="L16" s="5" t="n">
        <v>14407</v>
      </c>
      <c r="M16" s="5" t="n">
        <v>-1029</v>
      </c>
      <c r="N16" s="5" t="n">
        <v>3184743</v>
      </c>
      <c r="O16" s="5" t="n">
        <v>238969</v>
      </c>
      <c r="P16" s="5" t="n">
        <v>3423712</v>
      </c>
    </row>
    <row r="17" spans="1:16">
      <c r="A17" s="4" t="s">
        <v>159</v>
      </c>
      <c r="B17" s="4" t="s">
        <v>42</v>
      </c>
      <c r="E17" s="5" t="n">
        <v>512407</v>
      </c>
    </row>
    <row r="18" spans="1:16">
      <c r="A18" s="3" t="s">
        <v>146</v>
      </c>
    </row>
    <row r="19" spans="1:16">
      <c r="A19" s="4" t="s">
        <v>160</v>
      </c>
      <c r="K19" s="5" t="n">
        <v>14407</v>
      </c>
      <c r="L19" s="5" t="n">
        <v>-14407</v>
      </c>
    </row>
    <row r="20" spans="1:16">
      <c r="A20" s="4" t="s">
        <v>161</v>
      </c>
      <c r="G20" s="5" t="n">
        <v>1862826</v>
      </c>
      <c r="H20" s="5" t="n">
        <v>451011</v>
      </c>
      <c r="I20" s="5" t="n">
        <v>843097</v>
      </c>
      <c r="J20" s="5" t="n">
        <v>15552</v>
      </c>
      <c r="K20" s="5" t="n">
        <v>13286</v>
      </c>
      <c r="M20" s="5" t="n">
        <v>-1029</v>
      </c>
      <c r="N20" s="5" t="n">
        <v>3184743</v>
      </c>
      <c r="O20" s="5" t="n">
        <v>238969</v>
      </c>
      <c r="P20" s="5" t="n">
        <v>3423712</v>
      </c>
    </row>
    <row r="21" spans="1:16">
      <c r="A21" s="3" t="s">
        <v>146</v>
      </c>
    </row>
    <row r="22" spans="1:16">
      <c r="A22" s="4" t="s">
        <v>149</v>
      </c>
      <c r="K22" s="5" t="n">
        <v>-618</v>
      </c>
      <c r="M22" s="5" t="n">
        <v>1029</v>
      </c>
      <c r="N22" s="5" t="n">
        <v>411</v>
      </c>
      <c r="P22" s="5" t="n">
        <v>411</v>
      </c>
    </row>
    <row r="23" spans="1:16">
      <c r="A23" s="3" t="s">
        <v>150</v>
      </c>
    </row>
    <row r="24" spans="1:16">
      <c r="A24" s="4" t="s">
        <v>162</v>
      </c>
      <c r="I24" s="5" t="n">
        <v>-3977</v>
      </c>
      <c r="N24" s="5" t="n">
        <v>-3977</v>
      </c>
      <c r="P24" s="5" t="n">
        <v>-3977</v>
      </c>
    </row>
    <row r="25" spans="1:16">
      <c r="A25" s="4" t="s">
        <v>156</v>
      </c>
      <c r="M25" s="5" t="n">
        <v>-17234</v>
      </c>
      <c r="N25" s="5" t="n">
        <v>-17234</v>
      </c>
      <c r="P25" s="5" t="n">
        <v>-17234</v>
      </c>
    </row>
    <row r="26" spans="1:16">
      <c r="A26" s="4" t="s">
        <v>157</v>
      </c>
      <c r="J26" s="5" t="n">
        <v>-20287</v>
      </c>
      <c r="L26" s="5" t="n">
        <v>67821</v>
      </c>
      <c r="N26" s="5" t="n">
        <v>47534</v>
      </c>
      <c r="O26" s="5" t="n">
        <v>-21689</v>
      </c>
      <c r="P26" s="5" t="n">
        <v>25845</v>
      </c>
    </row>
    <row r="27" spans="1:16">
      <c r="A27" s="4" t="s">
        <v>163</v>
      </c>
      <c r="G27" s="6" t="n">
        <v>1862826</v>
      </c>
      <c r="H27" s="6" t="n">
        <v>451011</v>
      </c>
      <c r="I27" s="6" t="n">
        <v>839120</v>
      </c>
      <c r="J27" s="6" t="n">
        <v>-4735</v>
      </c>
      <c r="K27" s="6" t="n">
        <v>12668</v>
      </c>
      <c r="L27" s="6" t="n">
        <v>67821</v>
      </c>
      <c r="M27" s="6" t="n">
        <v>-17234</v>
      </c>
      <c r="N27" s="6" t="n">
        <v>3211477</v>
      </c>
      <c r="O27" s="6" t="n">
        <v>217280</v>
      </c>
      <c r="P27" s="6" t="n">
        <v>3428757</v>
      </c>
    </row>
    <row r="28" spans="1:16">
      <c r="A28" s="4" t="s">
        <v>164</v>
      </c>
      <c r="B28" s="4" t="s">
        <v>42</v>
      </c>
      <c r="E28" s="5" t="n">
        <v>512407</v>
      </c>
    </row>
    <row r="29" spans="1:16"/>
    <row r="30" spans="1:16">
      <c r="A30" s="4" t="s">
        <v>42</v>
      </c>
      <c r="B30" s="4" t="s">
        <v>165</v>
      </c>
    </row>
  </sheetData>
  <mergeCells count="4">
    <mergeCell ref="A1:B1"/>
    <mergeCell ref="E1:F1"/>
    <mergeCell ref="A29:O29"/>
    <mergeCell ref="B30:O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243</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4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9</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52</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5</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5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7</v>
      </c>
      <c r="B1" s="2" t="s">
        <v>1</v>
      </c>
    </row>
    <row r="2" spans="1:2">
      <c r="B2" s="2" t="s">
        <v>2</v>
      </c>
    </row>
    <row r="3" spans="1:2">
      <c r="A3" s="3" t="s">
        <v>261</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64</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77</v>
      </c>
      <c r="B1" s="2" t="s">
        <v>1</v>
      </c>
    </row>
    <row r="2" spans="1:2">
      <c r="B2" s="2" t="s">
        <v>2</v>
      </c>
    </row>
    <row r="3" spans="1:2">
      <c r="A3" s="3" t="s">
        <v>26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92</v>
      </c>
      <c r="B1" s="2" t="s">
        <v>1</v>
      </c>
    </row>
    <row r="2" spans="1:2">
      <c r="B2" s="2" t="s">
        <v>2</v>
      </c>
    </row>
    <row r="3" spans="1:2">
      <c r="A3" s="3" t="s">
        <v>270</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66</v>
      </c>
      <c r="B1" s="2" t="s">
        <v>1</v>
      </c>
    </row>
    <row r="2" spans="1:4">
      <c r="B2" s="2" t="s">
        <v>2</v>
      </c>
      <c r="C2" s="2" t="s">
        <v>30</v>
      </c>
      <c r="D2" s="2" t="s">
        <v>77</v>
      </c>
    </row>
    <row r="3" spans="1:4">
      <c r="A3" s="3" t="s">
        <v>167</v>
      </c>
    </row>
    <row r="4" spans="1:4">
      <c r="A4" s="4" t="s">
        <v>168</v>
      </c>
      <c r="B4" s="6" t="n">
        <v>9954</v>
      </c>
      <c r="C4" s="6" t="n">
        <v>10905</v>
      </c>
      <c r="D4" s="6" t="n">
        <v>123029</v>
      </c>
    </row>
    <row r="5" spans="1:4">
      <c r="A5" s="3" t="s">
        <v>169</v>
      </c>
    </row>
    <row r="6" spans="1:4">
      <c r="A6" s="4" t="s">
        <v>94</v>
      </c>
      <c r="B6" s="5" t="n">
        <v>81845</v>
      </c>
      <c r="C6" s="5" t="n">
        <v>63692</v>
      </c>
      <c r="D6" s="5" t="n">
        <v>9785</v>
      </c>
    </row>
    <row r="7" spans="1:4">
      <c r="A7" s="4" t="s">
        <v>170</v>
      </c>
      <c r="B7" s="5" t="n">
        <v>346980</v>
      </c>
      <c r="C7" s="5" t="n">
        <v>269261</v>
      </c>
      <c r="D7" s="5" t="n">
        <v>51234</v>
      </c>
    </row>
    <row r="8" spans="1:4">
      <c r="A8" s="4" t="s">
        <v>171</v>
      </c>
      <c r="B8" s="5" t="n">
        <v>14472</v>
      </c>
      <c r="C8" s="5" t="n">
        <v>9463</v>
      </c>
      <c r="D8" s="5" t="n">
        <v>409</v>
      </c>
    </row>
    <row r="9" spans="1:4">
      <c r="A9" s="4" t="s">
        <v>172</v>
      </c>
      <c r="B9" s="5" t="n">
        <v>586</v>
      </c>
      <c r="C9" s="5" t="n">
        <v>8952</v>
      </c>
      <c r="D9" s="5" t="n">
        <v>81</v>
      </c>
    </row>
    <row r="10" spans="1:4">
      <c r="A10" s="4" t="s">
        <v>95</v>
      </c>
      <c r="B10" s="5" t="n">
        <v>27</v>
      </c>
      <c r="C10" s="5" t="n">
        <v>351</v>
      </c>
      <c r="D10" s="4" t="s">
        <v>61</v>
      </c>
    </row>
    <row r="11" spans="1:4">
      <c r="A11" s="4" t="s">
        <v>173</v>
      </c>
      <c r="B11" s="5" t="n">
        <v>34863</v>
      </c>
      <c r="C11" s="5" t="n">
        <v>24415</v>
      </c>
      <c r="D11" s="5" t="n">
        <v>8559</v>
      </c>
    </row>
    <row r="12" spans="1:4">
      <c r="A12" s="4" t="s">
        <v>81</v>
      </c>
      <c r="B12" s="5" t="n">
        <v>-782982</v>
      </c>
      <c r="C12" s="5" t="n">
        <v>-639175</v>
      </c>
      <c r="D12" s="5" t="n">
        <v>-223290</v>
      </c>
    </row>
    <row r="13" spans="1:4">
      <c r="A13" s="4" t="s">
        <v>84</v>
      </c>
      <c r="B13" s="5" t="n">
        <v>-177571</v>
      </c>
      <c r="C13" s="5" t="n">
        <v>-150796</v>
      </c>
      <c r="D13" s="5" t="n">
        <v>-71088</v>
      </c>
    </row>
    <row r="14" spans="1:4">
      <c r="A14" s="4" t="s">
        <v>174</v>
      </c>
      <c r="B14" s="5" t="n">
        <v>-46165</v>
      </c>
      <c r="C14" s="5" t="n">
        <v>48848</v>
      </c>
      <c r="D14" s="5" t="n">
        <v>-74461</v>
      </c>
    </row>
    <row r="15" spans="1:4">
      <c r="A15" s="4" t="s">
        <v>175</v>
      </c>
      <c r="B15" s="5" t="n">
        <v>-4133</v>
      </c>
      <c r="C15" s="5" t="n">
        <v>16328</v>
      </c>
      <c r="D15" s="5" t="n">
        <v>-10606</v>
      </c>
    </row>
    <row r="16" spans="1:4">
      <c r="A16" s="4" t="s">
        <v>176</v>
      </c>
      <c r="B16" s="5" t="n">
        <v>-522124</v>
      </c>
      <c r="C16" s="5" t="n">
        <v>-337756</v>
      </c>
      <c r="D16" s="5" t="n">
        <v>-186348</v>
      </c>
    </row>
    <row r="17" spans="1:4">
      <c r="A17" s="4" t="s">
        <v>177</v>
      </c>
      <c r="B17" s="5" t="n">
        <v>393967</v>
      </c>
      <c r="C17" s="5" t="n">
        <v>701084</v>
      </c>
      <c r="D17" s="5" t="n">
        <v>-581027</v>
      </c>
    </row>
    <row r="18" spans="1:4">
      <c r="A18" s="4" t="s">
        <v>178</v>
      </c>
      <c r="B18" s="5" t="n">
        <v>-10784</v>
      </c>
      <c r="C18" s="5" t="n">
        <v>45113</v>
      </c>
      <c r="D18" s="5" t="n">
        <v>54797</v>
      </c>
    </row>
    <row r="19" spans="1:4">
      <c r="A19" s="4" t="s">
        <v>179</v>
      </c>
      <c r="B19" s="5" t="n">
        <v>47041</v>
      </c>
      <c r="C19" s="5" t="n">
        <v>-428466</v>
      </c>
      <c r="D19" s="4" t="s">
        <v>61</v>
      </c>
    </row>
    <row r="20" spans="1:4">
      <c r="A20" s="4" t="s">
        <v>180</v>
      </c>
      <c r="B20" s="5" t="n">
        <v>207263</v>
      </c>
      <c r="C20" s="5" t="n">
        <v>-165957</v>
      </c>
      <c r="D20" s="5" t="n">
        <v>23760</v>
      </c>
    </row>
    <row r="21" spans="1:4">
      <c r="A21" s="4" t="s">
        <v>181</v>
      </c>
      <c r="B21" s="5" t="n">
        <v>-933263</v>
      </c>
      <c r="C21" s="5" t="n">
        <v>555051</v>
      </c>
      <c r="D21" s="5" t="n">
        <v>-143394</v>
      </c>
    </row>
    <row r="22" spans="1:4">
      <c r="A22" s="4" t="s">
        <v>182</v>
      </c>
      <c r="B22" s="5" t="n">
        <v>24392</v>
      </c>
      <c r="C22" s="5" t="n">
        <v>-60038</v>
      </c>
      <c r="D22" s="4" t="s">
        <v>61</v>
      </c>
    </row>
    <row r="23" spans="1:4">
      <c r="A23" s="4" t="s">
        <v>183</v>
      </c>
      <c r="B23" s="5" t="n">
        <v>319624</v>
      </c>
      <c r="C23" s="5" t="n">
        <v>-2053</v>
      </c>
      <c r="D23" s="5" t="n">
        <v>76524</v>
      </c>
    </row>
    <row r="24" spans="1:4">
      <c r="A24" s="4" t="s">
        <v>184</v>
      </c>
      <c r="B24" s="5" t="n">
        <v>21765</v>
      </c>
      <c r="C24" s="4" t="s">
        <v>61</v>
      </c>
      <c r="D24" s="4" t="s">
        <v>61</v>
      </c>
    </row>
    <row r="25" spans="1:4">
      <c r="A25" s="4" t="s">
        <v>185</v>
      </c>
      <c r="B25" s="5" t="n">
        <v>-1521753</v>
      </c>
      <c r="C25" s="5" t="n">
        <v>-642318</v>
      </c>
      <c r="D25" s="5" t="n">
        <v>-19030</v>
      </c>
    </row>
    <row r="26" spans="1:4">
      <c r="A26" s="4" t="s">
        <v>186</v>
      </c>
      <c r="B26" s="5" t="n">
        <v>-312332</v>
      </c>
      <c r="C26" s="5" t="n">
        <v>-787998</v>
      </c>
      <c r="D26" s="5" t="n">
        <v>93642</v>
      </c>
    </row>
    <row r="27" spans="1:4">
      <c r="A27" s="4" t="s">
        <v>187</v>
      </c>
      <c r="B27" s="5" t="n">
        <v>3911800</v>
      </c>
      <c r="C27" s="5" t="n">
        <v>3570163</v>
      </c>
      <c r="D27" s="5" t="n">
        <v>259148</v>
      </c>
    </row>
    <row r="28" spans="1:4">
      <c r="A28" s="4" t="s">
        <v>188</v>
      </c>
      <c r="B28" s="5" t="n">
        <v>-3839035</v>
      </c>
      <c r="C28" s="5" t="n">
        <v>-3953640</v>
      </c>
      <c r="D28" s="5" t="n">
        <v>-226567</v>
      </c>
    </row>
    <row r="29" spans="1:4">
      <c r="A29" s="4" t="s">
        <v>189</v>
      </c>
      <c r="B29" s="5" t="n">
        <v>-875702</v>
      </c>
      <c r="C29" s="5" t="n">
        <v>-835043</v>
      </c>
      <c r="D29" s="5" t="n">
        <v>-222672</v>
      </c>
    </row>
    <row r="30" spans="1:4">
      <c r="A30" s="4" t="s">
        <v>190</v>
      </c>
      <c r="B30" s="5" t="n">
        <v>1661537</v>
      </c>
      <c r="C30" s="5" t="n">
        <v>1420179</v>
      </c>
      <c r="D30" s="5" t="n">
        <v>469519</v>
      </c>
    </row>
    <row r="31" spans="1:4">
      <c r="A31" s="4" t="s">
        <v>191</v>
      </c>
      <c r="B31" s="5" t="n">
        <v>177660</v>
      </c>
      <c r="C31" s="5" t="n">
        <v>150935</v>
      </c>
      <c r="D31" s="5" t="n">
        <v>71088</v>
      </c>
    </row>
    <row r="32" spans="1:4">
      <c r="A32" s="4" t="s">
        <v>192</v>
      </c>
      <c r="B32" s="5" t="n">
        <v>-136184</v>
      </c>
      <c r="C32" s="5" t="n">
        <v>-201884</v>
      </c>
      <c r="D32" s="5" t="n">
        <v>-54657</v>
      </c>
    </row>
    <row r="33" spans="1:4">
      <c r="A33" s="4" t="s">
        <v>193</v>
      </c>
      <c r="B33" s="5" t="n">
        <v>-8497</v>
      </c>
      <c r="C33" s="5" t="n">
        <v>-8330</v>
      </c>
      <c r="D33" s="5" t="n">
        <v>-38624</v>
      </c>
    </row>
    <row r="34" spans="1:4">
      <c r="A34" s="4" t="s">
        <v>194</v>
      </c>
      <c r="B34" s="5" t="n">
        <v>3762</v>
      </c>
      <c r="C34" s="5" t="n">
        <v>2060</v>
      </c>
      <c r="D34" s="5" t="n">
        <v>2136</v>
      </c>
    </row>
    <row r="35" spans="1:4">
      <c r="A35" s="4" t="s">
        <v>195</v>
      </c>
      <c r="B35" s="5" t="n">
        <v>-1390863</v>
      </c>
      <c r="C35" s="5" t="n">
        <v>-978898</v>
      </c>
      <c r="D35" s="5" t="n">
        <v>-421705</v>
      </c>
    </row>
    <row r="36" spans="1:4">
      <c r="A36" s="3" t="s">
        <v>196</v>
      </c>
    </row>
    <row r="37" spans="1:4">
      <c r="A37" s="4" t="s">
        <v>197</v>
      </c>
      <c r="B37" s="5" t="n">
        <v>-87155</v>
      </c>
      <c r="C37" s="5" t="n">
        <v>-105157</v>
      </c>
      <c r="D37" s="5" t="n">
        <v>-16481</v>
      </c>
    </row>
    <row r="38" spans="1:4">
      <c r="A38" s="4" t="s">
        <v>198</v>
      </c>
      <c r="B38" s="4" t="s">
        <v>61</v>
      </c>
      <c r="C38" s="5" t="n">
        <v>1694231</v>
      </c>
      <c r="D38" s="4" t="s">
        <v>61</v>
      </c>
    </row>
    <row r="39" spans="1:4">
      <c r="A39" s="4" t="s">
        <v>199</v>
      </c>
      <c r="B39" s="5" t="n">
        <v>-87155</v>
      </c>
      <c r="C39" s="5" t="n">
        <v>1589074</v>
      </c>
      <c r="D39" s="5" t="n">
        <v>-16481</v>
      </c>
    </row>
    <row r="40" spans="1:4">
      <c r="A40" s="3" t="s">
        <v>200</v>
      </c>
    </row>
    <row r="41" spans="1:4">
      <c r="A41" s="4" t="s">
        <v>201</v>
      </c>
      <c r="B41" s="5" t="n">
        <v>1076452</v>
      </c>
      <c r="C41" s="5" t="n">
        <v>810270</v>
      </c>
      <c r="D41" s="5" t="n">
        <v>445789</v>
      </c>
    </row>
    <row r="42" spans="1:4">
      <c r="A42" s="4" t="s">
        <v>202</v>
      </c>
      <c r="B42" s="5" t="n">
        <v>-726232</v>
      </c>
      <c r="C42" s="5" t="n">
        <v>-276131</v>
      </c>
      <c r="D42" s="5" t="n">
        <v>-6124</v>
      </c>
    </row>
    <row r="43" spans="1:4">
      <c r="A43" s="4" t="s">
        <v>203</v>
      </c>
      <c r="B43" s="4" t="s">
        <v>61</v>
      </c>
      <c r="C43" s="5" t="n">
        <v>392813</v>
      </c>
      <c r="D43" s="4" t="s">
        <v>61</v>
      </c>
    </row>
    <row r="44" spans="1:4">
      <c r="A44" s="4" t="s">
        <v>204</v>
      </c>
      <c r="B44" s="5" t="n">
        <v>-618</v>
      </c>
      <c r="C44" s="5" t="n">
        <v>-52168</v>
      </c>
      <c r="D44" s="5" t="n">
        <v>-26448</v>
      </c>
    </row>
    <row r="45" spans="1:4">
      <c r="A45" s="4" t="s">
        <v>205</v>
      </c>
      <c r="B45" s="5" t="n">
        <v>349602</v>
      </c>
      <c r="C45" s="5" t="n">
        <v>874784</v>
      </c>
      <c r="D45" s="5" t="n">
        <v>413217</v>
      </c>
    </row>
    <row r="46" spans="1:4">
      <c r="A46" s="4" t="s">
        <v>206</v>
      </c>
      <c r="B46" s="5" t="n">
        <v>86761</v>
      </c>
      <c r="C46" s="5" t="n">
        <v>6176</v>
      </c>
      <c r="D46" s="4" t="s">
        <v>61</v>
      </c>
    </row>
    <row r="47" spans="1:4">
      <c r="A47" s="4" t="s">
        <v>207</v>
      </c>
      <c r="B47" s="5" t="n">
        <v>-1041655</v>
      </c>
      <c r="C47" s="5" t="n">
        <v>1491136</v>
      </c>
      <c r="D47" s="5" t="n">
        <v>-24969</v>
      </c>
    </row>
    <row r="48" spans="1:4">
      <c r="A48" s="4" t="s">
        <v>208</v>
      </c>
      <c r="B48" s="5" t="n">
        <v>2116744</v>
      </c>
      <c r="C48" s="5" t="n">
        <v>625608</v>
      </c>
      <c r="D48" s="5" t="n">
        <v>650577</v>
      </c>
    </row>
    <row r="49" spans="1:4">
      <c r="A49" s="4" t="s">
        <v>209</v>
      </c>
      <c r="B49" s="5" t="n">
        <v>1075089</v>
      </c>
      <c r="C49" s="5" t="n">
        <v>2116744</v>
      </c>
      <c r="D49" s="5" t="n">
        <v>625608</v>
      </c>
    </row>
    <row r="50" spans="1:4">
      <c r="A50" s="4" t="s">
        <v>210</v>
      </c>
      <c r="B50" s="6" t="n">
        <v>-1041655</v>
      </c>
      <c r="C50" s="6" t="n">
        <v>1491136</v>
      </c>
      <c r="D50" s="6" t="n">
        <v>-249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97</v>
      </c>
      <c r="B1" s="2" t="s">
        <v>1</v>
      </c>
    </row>
    <row r="2" spans="1:2">
      <c r="B2" s="2" t="s">
        <v>2</v>
      </c>
    </row>
    <row r="3" spans="1:2">
      <c r="A3" s="3" t="s">
        <v>273</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2</v>
      </c>
      <c r="B1" s="2" t="s">
        <v>1</v>
      </c>
    </row>
    <row r="2" spans="1:2">
      <c r="B2" s="2" t="s">
        <v>2</v>
      </c>
    </row>
    <row r="3" spans="1:2">
      <c r="A3" s="3" t="s">
        <v>276</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507</v>
      </c>
      <c r="B1" s="2" t="s">
        <v>1</v>
      </c>
    </row>
    <row r="2" spans="1:2">
      <c r="B2" s="2" t="s">
        <v>2</v>
      </c>
    </row>
    <row r="3" spans="1:2">
      <c r="A3" s="3" t="s">
        <v>279</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282</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row r="10" spans="1:2">
      <c r="A10" s="4" t="s">
        <v>537</v>
      </c>
      <c r="B10" s="4" t="s">
        <v>538</v>
      </c>
    </row>
    <row r="11" spans="1:2">
      <c r="A11" s="4" t="s">
        <v>539</v>
      </c>
      <c r="B11" s="4" t="s">
        <v>540</v>
      </c>
    </row>
    <row r="12" spans="1:2">
      <c r="A12" s="4" t="s">
        <v>541</v>
      </c>
      <c r="B12" s="4" t="s">
        <v>542</v>
      </c>
    </row>
    <row r="13" spans="1:2">
      <c r="A13" s="4" t="s">
        <v>531</v>
      </c>
      <c r="B13" s="4" t="s">
        <v>543</v>
      </c>
    </row>
    <row r="14" spans="1:2">
      <c r="A14" s="4" t="s">
        <v>541</v>
      </c>
      <c r="B14" s="4" t="s">
        <v>544</v>
      </c>
    </row>
    <row r="15" spans="1:2">
      <c r="A15" s="4" t="s">
        <v>545</v>
      </c>
      <c r="B15" s="4" t="s">
        <v>546</v>
      </c>
    </row>
    <row r="16" spans="1:2">
      <c r="A16" s="4" t="s">
        <v>547</v>
      </c>
      <c r="B16"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285</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v>
      </c>
    </row>
    <row r="3" spans="1:2">
      <c r="A3" s="3" t="s">
        <v>288</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row r="9" spans="1:2">
      <c r="A9" s="4" t="s">
        <v>565</v>
      </c>
      <c r="B9" s="4" t="s">
        <v>566</v>
      </c>
    </row>
    <row r="10" spans="1:2">
      <c r="A10" s="4" t="s">
        <v>567</v>
      </c>
      <c r="B10" s="4" t="s">
        <v>568</v>
      </c>
    </row>
    <row r="11" spans="1:2">
      <c r="A11" s="4" t="s">
        <v>565</v>
      </c>
      <c r="B11" s="4" t="s">
        <v>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570</v>
      </c>
      <c r="B1" s="2" t="s">
        <v>1</v>
      </c>
    </row>
    <row r="2" spans="1:2">
      <c r="B2" s="2" t="s">
        <v>2</v>
      </c>
    </row>
    <row r="3" spans="1:2">
      <c r="A3" s="3" t="s">
        <v>291</v>
      </c>
    </row>
    <row r="4" spans="1:2">
      <c r="A4" s="4" t="s">
        <v>571</v>
      </c>
      <c r="B4" s="4" t="s">
        <v>572</v>
      </c>
    </row>
    <row r="5" spans="1:2">
      <c r="A5" s="4" t="s">
        <v>573</v>
      </c>
      <c r="B5" s="4" t="s">
        <v>574</v>
      </c>
    </row>
    <row r="6" spans="1:2">
      <c r="A6" s="4" t="s">
        <v>575</v>
      </c>
      <c r="B6" s="4" t="s">
        <v>576</v>
      </c>
    </row>
    <row r="7" spans="1:2">
      <c r="A7" s="4" t="s">
        <v>577</v>
      </c>
      <c r="B7" s="4" t="s">
        <v>578</v>
      </c>
    </row>
    <row r="8" spans="1:2">
      <c r="A8" s="4" t="s">
        <v>579</v>
      </c>
      <c r="B8" s="4" t="s">
        <v>580</v>
      </c>
    </row>
    <row r="9" spans="1:2">
      <c r="A9" s="4" t="s">
        <v>581</v>
      </c>
      <c r="B9" s="4" t="s">
        <v>582</v>
      </c>
    </row>
    <row r="10" spans="1:2">
      <c r="A10" s="4" t="s">
        <v>583</v>
      </c>
      <c r="B10" s="4" t="s">
        <v>584</v>
      </c>
    </row>
    <row r="11" spans="1:2">
      <c r="A11" s="4" t="s">
        <v>585</v>
      </c>
      <c r="B11" s="4" t="s">
        <v>586</v>
      </c>
    </row>
    <row r="12" spans="1:2">
      <c r="A12" s="4" t="s">
        <v>587</v>
      </c>
      <c r="B12" s="4" t="s">
        <v>588</v>
      </c>
    </row>
    <row r="13" spans="1:2">
      <c r="A13" s="4" t="s">
        <v>589</v>
      </c>
      <c r="B13" s="4" t="s">
        <v>590</v>
      </c>
    </row>
    <row r="14" spans="1:2">
      <c r="A14" s="4" t="s">
        <v>591</v>
      </c>
      <c r="B14" s="4" t="s">
        <v>5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93</v>
      </c>
      <c r="B1" s="2" t="s">
        <v>1</v>
      </c>
    </row>
    <row r="2" spans="1:2">
      <c r="B2" s="2" t="s">
        <v>2</v>
      </c>
    </row>
    <row r="3" spans="1:2">
      <c r="A3" s="3" t="s">
        <v>294</v>
      </c>
    </row>
    <row r="4" spans="1:2">
      <c r="A4" s="4" t="s">
        <v>594</v>
      </c>
      <c r="B4" s="4" t="s">
        <v>595</v>
      </c>
    </row>
    <row r="5" spans="1:2">
      <c r="A5" s="4" t="s">
        <v>596</v>
      </c>
      <c r="B5" s="4" t="s">
        <v>5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98</v>
      </c>
      <c r="B1" s="2" t="s">
        <v>1</v>
      </c>
    </row>
    <row r="2" spans="1:2">
      <c r="B2" s="2" t="s">
        <v>2</v>
      </c>
    </row>
    <row r="3" spans="1:2">
      <c r="A3" s="3" t="s">
        <v>297</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3</v>
      </c>
      <c r="B1" s="2" t="s">
        <v>1</v>
      </c>
    </row>
    <row r="2" spans="1:2">
      <c r="B2" s="2" t="s">
        <v>2</v>
      </c>
    </row>
    <row r="3" spans="1:2">
      <c r="A3" s="3" t="s">
        <v>300</v>
      </c>
    </row>
    <row r="4" spans="1:2">
      <c r="A4" s="4" t="s">
        <v>604</v>
      </c>
      <c r="B4" s="4" t="s">
        <v>6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146</v>
      </c>
    </row>
    <row r="4" spans="1:2">
      <c r="A4" s="4" t="s">
        <v>213</v>
      </c>
      <c r="B4" s="6" t="n">
        <v>5460253</v>
      </c>
    </row>
    <row r="5" spans="1:2">
      <c r="A5" s="4" t="s">
        <v>214</v>
      </c>
      <c r="B5" s="5" t="n">
        <v>1076452</v>
      </c>
    </row>
    <row r="6" spans="1:2">
      <c r="A6" s="4" t="s">
        <v>215</v>
      </c>
      <c r="B6" s="5" t="n">
        <v>-726232</v>
      </c>
    </row>
    <row r="7" spans="1:2">
      <c r="A7" s="4" t="s">
        <v>216</v>
      </c>
      <c r="B7" s="4" t="s">
        <v>61</v>
      </c>
    </row>
    <row r="8" spans="1:2">
      <c r="A8" s="4" t="s">
        <v>217</v>
      </c>
      <c r="B8" s="5" t="n">
        <v>282884</v>
      </c>
    </row>
    <row r="9" spans="1:2">
      <c r="A9" s="4" t="s">
        <v>218</v>
      </c>
      <c r="B9" s="5" t="n">
        <v>-143319</v>
      </c>
    </row>
    <row r="10" spans="1:2">
      <c r="A10" s="4" t="s">
        <v>219</v>
      </c>
      <c r="B10" s="4" t="s">
        <v>61</v>
      </c>
    </row>
    <row r="11" spans="1:2">
      <c r="A11" s="4" t="s">
        <v>220</v>
      </c>
      <c r="B11" s="5" t="n">
        <v>5950038</v>
      </c>
    </row>
    <row r="12" spans="1:2">
      <c r="A12" s="4" t="s">
        <v>221</v>
      </c>
      <c r="B12" s="5" t="n">
        <v>-618</v>
      </c>
    </row>
    <row r="13" spans="1:2">
      <c r="A13" s="4" t="s">
        <v>203</v>
      </c>
      <c r="B13" s="4" t="s">
        <v>61</v>
      </c>
    </row>
    <row r="14" spans="1:2">
      <c r="A14" s="4" t="s">
        <v>222</v>
      </c>
      <c r="B14" s="5" t="n">
        <v>1076452</v>
      </c>
    </row>
    <row r="15" spans="1:2">
      <c r="A15" s="4" t="s">
        <v>223</v>
      </c>
      <c r="B15" s="5" t="n">
        <v>-726850</v>
      </c>
    </row>
    <row r="16" spans="1:2">
      <c r="A16" s="4" t="s">
        <v>224</v>
      </c>
      <c r="B16" s="5" t="n">
        <v>349602</v>
      </c>
    </row>
    <row r="17" spans="1:2">
      <c r="A17" s="4" t="s">
        <v>225</v>
      </c>
    </row>
    <row r="18" spans="1:2">
      <c r="A18" s="3" t="s">
        <v>146</v>
      </c>
    </row>
    <row r="19" spans="1:2">
      <c r="A19" s="4" t="s">
        <v>213</v>
      </c>
      <c r="B19" s="5" t="n">
        <v>86210</v>
      </c>
    </row>
    <row r="20" spans="1:2">
      <c r="A20" s="4" t="s">
        <v>215</v>
      </c>
      <c r="B20" s="5" t="n">
        <v>-21520</v>
      </c>
    </row>
    <row r="21" spans="1:2">
      <c r="A21" s="4" t="s">
        <v>216</v>
      </c>
      <c r="B21" s="4" t="s">
        <v>61</v>
      </c>
    </row>
    <row r="22" spans="1:2">
      <c r="A22" s="4" t="s">
        <v>217</v>
      </c>
      <c r="B22" s="5" t="n">
        <v>3248</v>
      </c>
    </row>
    <row r="23" spans="1:2">
      <c r="A23" s="4" t="s">
        <v>218</v>
      </c>
      <c r="B23" s="4" t="s">
        <v>61</v>
      </c>
    </row>
    <row r="24" spans="1:2">
      <c r="A24" s="4" t="s">
        <v>219</v>
      </c>
      <c r="B24" s="4" t="s">
        <v>61</v>
      </c>
    </row>
    <row r="25" spans="1:2">
      <c r="A25" s="4" t="s">
        <v>220</v>
      </c>
      <c r="B25" s="5" t="n">
        <v>67938</v>
      </c>
    </row>
    <row r="26" spans="1:2">
      <c r="A26" s="4" t="s">
        <v>226</v>
      </c>
    </row>
    <row r="27" spans="1:2">
      <c r="A27" s="3" t="s">
        <v>146</v>
      </c>
    </row>
    <row r="28" spans="1:2">
      <c r="A28" s="4" t="s">
        <v>213</v>
      </c>
      <c r="B28" s="5" t="n">
        <v>5374043</v>
      </c>
    </row>
    <row r="29" spans="1:2">
      <c r="A29" s="4" t="s">
        <v>214</v>
      </c>
      <c r="B29" s="5" t="n">
        <v>1076452</v>
      </c>
    </row>
    <row r="30" spans="1:2">
      <c r="A30" s="4" t="s">
        <v>215</v>
      </c>
      <c r="B30" s="5" t="n">
        <v>-704712</v>
      </c>
    </row>
    <row r="31" spans="1:2">
      <c r="A31" s="4" t="s">
        <v>216</v>
      </c>
      <c r="B31" s="4" t="s">
        <v>61</v>
      </c>
    </row>
    <row r="32" spans="1:2">
      <c r="A32" s="4" t="s">
        <v>217</v>
      </c>
      <c r="B32" s="5" t="n">
        <v>279636</v>
      </c>
    </row>
    <row r="33" spans="1:2">
      <c r="A33" s="4" t="s">
        <v>218</v>
      </c>
      <c r="B33" s="5" t="n">
        <v>-143319</v>
      </c>
    </row>
    <row r="34" spans="1:2">
      <c r="A34" s="4" t="s">
        <v>219</v>
      </c>
      <c r="B34" s="4" t="s">
        <v>61</v>
      </c>
    </row>
    <row r="35" spans="1:2">
      <c r="A35" s="4" t="s">
        <v>220</v>
      </c>
      <c r="B35" s="6" t="n">
        <v>58821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6</v>
      </c>
      <c r="B1" s="2" t="s">
        <v>1</v>
      </c>
    </row>
    <row r="2" spans="1:2">
      <c r="B2" s="2" t="s">
        <v>2</v>
      </c>
    </row>
    <row r="3" spans="1:2">
      <c r="A3" s="3" t="s">
        <v>303</v>
      </c>
    </row>
    <row r="4" spans="1:2">
      <c r="A4" s="4" t="s">
        <v>607</v>
      </c>
      <c r="B4" s="4" t="s">
        <v>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609</v>
      </c>
      <c r="B1" s="2" t="s">
        <v>1</v>
      </c>
    </row>
    <row r="2" spans="1:2">
      <c r="B2" s="2" t="s">
        <v>2</v>
      </c>
    </row>
    <row r="3" spans="1:2">
      <c r="A3" s="3" t="s">
        <v>306</v>
      </c>
    </row>
    <row r="4" spans="1:2">
      <c r="A4" s="4" t="s">
        <v>610</v>
      </c>
      <c r="B4" s="4" t="s">
        <v>611</v>
      </c>
    </row>
    <row r="5" spans="1:2">
      <c r="A5" s="4" t="s">
        <v>612</v>
      </c>
      <c r="B5" s="4" t="s">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14</v>
      </c>
      <c r="B1" s="2" t="s">
        <v>1</v>
      </c>
    </row>
    <row r="2" spans="1:2">
      <c r="B2" s="2" t="s">
        <v>2</v>
      </c>
    </row>
    <row r="3" spans="1:2">
      <c r="A3" s="3" t="s">
        <v>309</v>
      </c>
    </row>
    <row r="4" spans="1:2">
      <c r="A4" s="4" t="s">
        <v>615</v>
      </c>
      <c r="B4" s="4" t="s">
        <v>6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7</v>
      </c>
      <c r="B1" s="2" t="s">
        <v>1</v>
      </c>
    </row>
    <row r="2" spans="1:2">
      <c r="B2" s="2" t="s">
        <v>2</v>
      </c>
    </row>
    <row r="3" spans="1:2">
      <c r="A3" s="3" t="s">
        <v>312</v>
      </c>
    </row>
    <row r="4" spans="1:2">
      <c r="A4" s="4" t="s">
        <v>618</v>
      </c>
      <c r="B4" s="4" t="s">
        <v>6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315</v>
      </c>
    </row>
    <row r="4" spans="1:2">
      <c r="A4" s="4" t="s">
        <v>621</v>
      </c>
      <c r="B4" s="4" t="s">
        <v>622</v>
      </c>
    </row>
    <row r="5" spans="1:2">
      <c r="A5" s="4" t="s">
        <v>623</v>
      </c>
      <c r="B5" s="4" t="s">
        <v>624</v>
      </c>
    </row>
    <row r="6" spans="1:2">
      <c r="A6" s="4" t="s">
        <v>625</v>
      </c>
      <c r="B6" s="4" t="s">
        <v>626</v>
      </c>
    </row>
    <row r="7" spans="1:2">
      <c r="A7" s="4" t="s">
        <v>627</v>
      </c>
      <c r="B7" s="4" t="s">
        <v>628</v>
      </c>
    </row>
    <row r="8" spans="1:2">
      <c r="A8" s="4" t="s">
        <v>629</v>
      </c>
      <c r="B8" s="4" t="s">
        <v>630</v>
      </c>
    </row>
    <row r="9" spans="1:2">
      <c r="A9" s="4" t="s">
        <v>631</v>
      </c>
      <c r="B9" s="4" t="s">
        <v>632</v>
      </c>
    </row>
    <row r="10" spans="1:2">
      <c r="A10" s="4" t="s">
        <v>633</v>
      </c>
      <c r="B10" s="4" t="s">
        <v>634</v>
      </c>
    </row>
    <row r="11" spans="1:2">
      <c r="A11" s="4" t="s">
        <v>635</v>
      </c>
      <c r="B11" s="4" t="s">
        <v>6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37</v>
      </c>
      <c r="B1" s="2" t="s">
        <v>1</v>
      </c>
    </row>
    <row r="2" spans="1:2">
      <c r="B2" s="2" t="s">
        <v>2</v>
      </c>
    </row>
    <row r="3" spans="1:2">
      <c r="A3" s="3" t="s">
        <v>318</v>
      </c>
    </row>
    <row r="4" spans="1:2">
      <c r="A4" s="4" t="s">
        <v>638</v>
      </c>
      <c r="B4" s="4" t="s">
        <v>639</v>
      </c>
    </row>
    <row r="5" spans="1:2">
      <c r="A5" s="4" t="s">
        <v>640</v>
      </c>
      <c r="B5" s="4" t="s">
        <v>6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642</v>
      </c>
      <c r="B1" s="2" t="s">
        <v>1</v>
      </c>
    </row>
    <row r="2" spans="1:2">
      <c r="B2" s="2" t="s">
        <v>2</v>
      </c>
    </row>
    <row r="3" spans="1:2">
      <c r="A3" s="3" t="s">
        <v>321</v>
      </c>
    </row>
    <row r="4" spans="1:2">
      <c r="A4" s="4" t="s">
        <v>643</v>
      </c>
      <c r="B4" s="4" t="s">
        <v>644</v>
      </c>
    </row>
    <row r="5" spans="1:2">
      <c r="A5" s="4" t="s">
        <v>645</v>
      </c>
      <c r="B5" s="4" t="s">
        <v>646</v>
      </c>
    </row>
    <row r="6" spans="1:2">
      <c r="A6" s="4" t="s">
        <v>647</v>
      </c>
      <c r="B6" s="4" t="s">
        <v>648</v>
      </c>
    </row>
    <row r="7" spans="1:2">
      <c r="A7" s="4" t="s">
        <v>649</v>
      </c>
      <c r="B7" s="4" t="s">
        <v>650</v>
      </c>
    </row>
    <row r="8" spans="1:2">
      <c r="A8" s="4" t="s">
        <v>651</v>
      </c>
      <c r="B8" s="4" t="s">
        <v>652</v>
      </c>
    </row>
    <row r="9" spans="1:2">
      <c r="A9" s="4" t="s">
        <v>653</v>
      </c>
      <c r="B9" s="4" t="s">
        <v>654</v>
      </c>
    </row>
    <row r="10" spans="1:2">
      <c r="A10" s="4" t="s">
        <v>655</v>
      </c>
      <c r="B10" s="4" t="s">
        <v>656</v>
      </c>
    </row>
    <row r="11" spans="1:2">
      <c r="A11" s="4" t="s">
        <v>657</v>
      </c>
      <c r="B11" s="4" t="s">
        <v>6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2</v>
      </c>
    </row>
    <row r="3" spans="1:2">
      <c r="A3" s="3" t="s">
        <v>324</v>
      </c>
    </row>
    <row r="4" spans="1:2">
      <c r="A4" s="4" t="s">
        <v>660</v>
      </c>
      <c r="B4" s="4" t="s">
        <v>661</v>
      </c>
    </row>
    <row r="5" spans="1:2">
      <c r="A5" s="4" t="s">
        <v>662</v>
      </c>
      <c r="B5" s="4" t="s">
        <v>663</v>
      </c>
    </row>
    <row r="6" spans="1:2">
      <c r="A6" s="4" t="s">
        <v>664</v>
      </c>
      <c r="B6" s="4" t="s">
        <v>665</v>
      </c>
    </row>
    <row r="7" spans="1:2">
      <c r="A7" s="4" t="s">
        <v>666</v>
      </c>
      <c r="B7" s="4" t="s">
        <v>667</v>
      </c>
    </row>
    <row r="8" spans="1:2">
      <c r="A8" s="4" t="s">
        <v>668</v>
      </c>
      <c r="B8" s="4" t="s">
        <v>669</v>
      </c>
    </row>
    <row r="9" spans="1:2">
      <c r="A9" s="4" t="s">
        <v>670</v>
      </c>
      <c r="B9" s="4" t="s">
        <v>671</v>
      </c>
    </row>
    <row r="10" spans="1:2">
      <c r="A10" s="4" t="s">
        <v>672</v>
      </c>
      <c r="B10" s="4" t="s">
        <v>673</v>
      </c>
    </row>
    <row r="11" spans="1:2">
      <c r="A11" s="4" t="s">
        <v>674</v>
      </c>
      <c r="B11" s="4" t="s">
        <v>675</v>
      </c>
    </row>
    <row r="12" spans="1:2">
      <c r="A12" s="4" t="s">
        <v>676</v>
      </c>
      <c r="B12" s="4" t="s">
        <v>6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v>
      </c>
    </row>
    <row r="3" spans="1:2">
      <c r="A3" s="3" t="s">
        <v>327</v>
      </c>
    </row>
    <row r="4" spans="1:2">
      <c r="A4" s="4" t="s">
        <v>679</v>
      </c>
      <c r="B4" s="4" t="s">
        <v>680</v>
      </c>
    </row>
    <row r="5" spans="1:2">
      <c r="A5" s="4" t="s">
        <v>681</v>
      </c>
      <c r="B5" s="4" t="s">
        <v>682</v>
      </c>
    </row>
    <row r="6" spans="1:2">
      <c r="A6" s="4" t="s">
        <v>683</v>
      </c>
      <c r="B6" s="4" t="s">
        <v>684</v>
      </c>
    </row>
    <row r="7" spans="1:2">
      <c r="A7" s="4" t="s">
        <v>685</v>
      </c>
      <c r="B7" s="4" t="s">
        <v>686</v>
      </c>
    </row>
    <row r="8" spans="1:2">
      <c r="A8" s="4" t="s">
        <v>687</v>
      </c>
      <c r="B8" s="4" t="s">
        <v>688</v>
      </c>
    </row>
    <row r="9" spans="1:2">
      <c r="A9" s="4" t="s">
        <v>689</v>
      </c>
      <c r="B9" s="4" t="s">
        <v>690</v>
      </c>
    </row>
    <row r="10" spans="1:2">
      <c r="A10" s="4" t="s">
        <v>691</v>
      </c>
      <c r="B10" s="4" t="s">
        <v>692</v>
      </c>
    </row>
    <row r="11" spans="1:2">
      <c r="A11" s="4" t="s">
        <v>693</v>
      </c>
      <c r="B11" s="4" t="s">
        <v>694</v>
      </c>
    </row>
    <row r="12" spans="1:2">
      <c r="A12" s="4" t="s">
        <v>695</v>
      </c>
      <c r="B12" s="4" t="s">
        <v>696</v>
      </c>
    </row>
    <row r="13" spans="1:2">
      <c r="A13" s="4" t="s">
        <v>697</v>
      </c>
      <c r="B13" s="4" t="s">
        <v>698</v>
      </c>
    </row>
    <row r="14" spans="1:2">
      <c r="A14" s="4" t="s">
        <v>699</v>
      </c>
      <c r="B14" s="4" t="s">
        <v>700</v>
      </c>
    </row>
    <row r="15" spans="1:2">
      <c r="A15" s="4" t="s">
        <v>701</v>
      </c>
      <c r="B15" s="4" t="s">
        <v>702</v>
      </c>
    </row>
    <row r="16" spans="1:2">
      <c r="A16" s="4" t="s">
        <v>703</v>
      </c>
      <c r="B16" s="4" t="s">
        <v>704</v>
      </c>
    </row>
    <row r="17" spans="1:2">
      <c r="A17" s="4" t="s">
        <v>705</v>
      </c>
      <c r="B17" s="4" t="s">
        <v>706</v>
      </c>
    </row>
    <row r="18" spans="1:2">
      <c r="A18" s="4" t="s">
        <v>707</v>
      </c>
      <c r="B18" s="4" t="s">
        <v>708</v>
      </c>
    </row>
    <row r="19" spans="1:2">
      <c r="A19" s="4" t="s">
        <v>709</v>
      </c>
      <c r="B19" s="4" t="s">
        <v>710</v>
      </c>
    </row>
    <row r="20" spans="1:2">
      <c r="A20" s="4" t="s">
        <v>711</v>
      </c>
      <c r="B20" s="4" t="s">
        <v>712</v>
      </c>
    </row>
    <row r="21" spans="1:2">
      <c r="A21" s="4" t="s">
        <v>713</v>
      </c>
      <c r="B21" s="4" t="s">
        <v>714</v>
      </c>
    </row>
    <row r="22" spans="1:2">
      <c r="A22" s="4" t="s">
        <v>715</v>
      </c>
      <c r="B22" s="4" t="s">
        <v>716</v>
      </c>
    </row>
    <row r="23" spans="1:2">
      <c r="A23" s="4" t="s">
        <v>717</v>
      </c>
      <c r="B23" s="4" t="s">
        <v>718</v>
      </c>
    </row>
    <row r="24" spans="1:2">
      <c r="A24" s="4" t="s">
        <v>719</v>
      </c>
      <c r="B24" s="4" t="s">
        <v>720</v>
      </c>
    </row>
    <row r="25" spans="1:2">
      <c r="A25" s="4" t="s">
        <v>721</v>
      </c>
      <c r="B25" s="4" t="s">
        <v>722</v>
      </c>
    </row>
    <row r="26" spans="1:2">
      <c r="A26" s="4" t="s">
        <v>723</v>
      </c>
      <c r="B26" s="4" t="s">
        <v>724</v>
      </c>
    </row>
    <row r="27" spans="1:2">
      <c r="A27" s="4" t="s">
        <v>725</v>
      </c>
      <c r="B27" s="4" t="s">
        <v>7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727</v>
      </c>
      <c r="B1" s="2" t="s">
        <v>1</v>
      </c>
    </row>
    <row r="2" spans="1:2">
      <c r="B2" s="2" t="s">
        <v>2</v>
      </c>
    </row>
    <row r="3" spans="1:2">
      <c r="A3" s="3" t="s">
        <v>331</v>
      </c>
    </row>
    <row r="4" spans="1:2">
      <c r="A4" s="4" t="s">
        <v>728</v>
      </c>
      <c r="B4" s="4" t="s">
        <v>729</v>
      </c>
    </row>
    <row r="5" spans="1:2">
      <c r="A5" s="4" t="s">
        <v>730</v>
      </c>
      <c r="B5" s="4" t="s">
        <v>7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32</v>
      </c>
      <c r="B1" s="2" t="s">
        <v>1</v>
      </c>
    </row>
    <row r="2" spans="1:2">
      <c r="B2" s="2" t="s">
        <v>2</v>
      </c>
    </row>
    <row r="3" spans="1:2">
      <c r="A3" s="3" t="s">
        <v>334</v>
      </c>
    </row>
    <row r="4" spans="1:2">
      <c r="A4" s="4" t="s">
        <v>733</v>
      </c>
      <c r="B4" s="4" t="s">
        <v>7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77"/>
    <col customWidth="1" max="2" min="2" width="80"/>
    <col customWidth="1" max="3" min="3" width="49"/>
    <col customWidth="1" max="4" min="4" width="4"/>
    <col customWidth="1" max="5" min="5" width="49"/>
    <col customWidth="1" max="6" min="6" width="8"/>
  </cols>
  <sheetData>
    <row r="1" spans="1:6">
      <c r="A1" s="1" t="s">
        <v>735</v>
      </c>
      <c r="C1" s="2" t="s">
        <v>1</v>
      </c>
    </row>
    <row r="2" spans="1:6">
      <c r="C2" s="2" t="s">
        <v>2</v>
      </c>
      <c r="E2" s="2" t="s">
        <v>30</v>
      </c>
    </row>
    <row r="3" spans="1:6">
      <c r="A3" s="4" t="s">
        <v>736</v>
      </c>
    </row>
    <row r="4" spans="1:6">
      <c r="A4" s="3" t="s">
        <v>737</v>
      </c>
    </row>
    <row r="5" spans="1:6">
      <c r="A5" s="4" t="s">
        <v>738</v>
      </c>
      <c r="B5" s="4" t="s">
        <v>42</v>
      </c>
      <c r="C5" s="4" t="s">
        <v>739</v>
      </c>
      <c r="E5" s="4" t="s">
        <v>739</v>
      </c>
    </row>
    <row r="6" spans="1:6">
      <c r="A6" s="4" t="s">
        <v>740</v>
      </c>
      <c r="B6" s="4" t="s">
        <v>42</v>
      </c>
      <c r="C6" s="4" t="s">
        <v>741</v>
      </c>
      <c r="E6" s="4" t="s">
        <v>741</v>
      </c>
    </row>
    <row r="7" spans="1:6">
      <c r="A7" s="4" t="s">
        <v>742</v>
      </c>
      <c r="B7" s="4" t="s">
        <v>42</v>
      </c>
      <c r="C7" s="4" t="s">
        <v>743</v>
      </c>
      <c r="E7" s="4" t="s">
        <v>743</v>
      </c>
    </row>
    <row r="8" spans="1:6">
      <c r="A8" s="4" t="s">
        <v>744</v>
      </c>
      <c r="B8" s="4" t="s">
        <v>42</v>
      </c>
      <c r="C8" s="4" t="s">
        <v>745</v>
      </c>
      <c r="E8" s="4" t="s">
        <v>745</v>
      </c>
    </row>
    <row r="9" spans="1:6">
      <c r="A9" s="4" t="s">
        <v>746</v>
      </c>
      <c r="B9" s="4" t="s">
        <v>42</v>
      </c>
      <c r="C9" s="4" t="s">
        <v>745</v>
      </c>
      <c r="E9" s="4" t="s">
        <v>745</v>
      </c>
    </row>
    <row r="10" spans="1:6">
      <c r="A10" s="4" t="s">
        <v>747</v>
      </c>
    </row>
    <row r="11" spans="1:6">
      <c r="A11" s="3" t="s">
        <v>737</v>
      </c>
    </row>
    <row r="12" spans="1:6">
      <c r="A12" s="4" t="s">
        <v>738</v>
      </c>
      <c r="C12" s="4" t="s">
        <v>748</v>
      </c>
      <c r="E12" s="4" t="s">
        <v>748</v>
      </c>
      <c r="F12" s="4" t="s">
        <v>749</v>
      </c>
    </row>
    <row r="13" spans="1:6">
      <c r="A13" s="4" t="s">
        <v>740</v>
      </c>
      <c r="C13" s="4" t="s">
        <v>741</v>
      </c>
      <c r="E13" s="4" t="s">
        <v>741</v>
      </c>
      <c r="F13" s="4" t="s">
        <v>749</v>
      </c>
    </row>
    <row r="14" spans="1:6">
      <c r="A14" s="4" t="s">
        <v>742</v>
      </c>
      <c r="C14" s="4" t="s">
        <v>743</v>
      </c>
      <c r="E14" s="4" t="s">
        <v>743</v>
      </c>
      <c r="F14" s="4" t="s">
        <v>749</v>
      </c>
    </row>
    <row r="15" spans="1:6">
      <c r="A15" s="4" t="s">
        <v>744</v>
      </c>
      <c r="C15" s="4" t="s">
        <v>750</v>
      </c>
      <c r="E15" s="4" t="s">
        <v>751</v>
      </c>
      <c r="F15" s="4" t="s">
        <v>749</v>
      </c>
    </row>
    <row r="16" spans="1:6">
      <c r="A16" s="4" t="s">
        <v>752</v>
      </c>
      <c r="C16" s="4" t="s">
        <v>753</v>
      </c>
    </row>
    <row r="17" spans="1:6">
      <c r="A17" s="4" t="s">
        <v>746</v>
      </c>
      <c r="C17" s="4" t="s">
        <v>754</v>
      </c>
      <c r="E17" s="4" t="s">
        <v>751</v>
      </c>
      <c r="F17" s="4" t="s">
        <v>749</v>
      </c>
    </row>
    <row r="18" spans="1:6">
      <c r="A18" s="4" t="s">
        <v>755</v>
      </c>
    </row>
    <row r="19" spans="1:6">
      <c r="A19" s="3" t="s">
        <v>737</v>
      </c>
    </row>
    <row r="20" spans="1:6">
      <c r="A20" s="4" t="s">
        <v>738</v>
      </c>
      <c r="B20" s="4" t="s">
        <v>756</v>
      </c>
      <c r="E20" s="4" t="s">
        <v>757</v>
      </c>
    </row>
    <row r="21" spans="1:6">
      <c r="A21" s="4" t="s">
        <v>740</v>
      </c>
      <c r="B21" s="4" t="s">
        <v>756</v>
      </c>
      <c r="E21" s="4" t="s">
        <v>741</v>
      </c>
    </row>
    <row r="22" spans="1:6">
      <c r="A22" s="4" t="s">
        <v>742</v>
      </c>
      <c r="B22" s="4" t="s">
        <v>756</v>
      </c>
      <c r="E22" s="4" t="s">
        <v>743</v>
      </c>
    </row>
    <row r="23" spans="1:6">
      <c r="A23" s="4" t="s">
        <v>744</v>
      </c>
      <c r="B23" s="4" t="s">
        <v>756</v>
      </c>
      <c r="E23" s="4" t="s">
        <v>758</v>
      </c>
    </row>
    <row r="24" spans="1:6">
      <c r="A24" s="4" t="s">
        <v>746</v>
      </c>
      <c r="B24" s="4" t="s">
        <v>756</v>
      </c>
      <c r="E24" s="4" t="s">
        <v>758</v>
      </c>
    </row>
    <row r="25" spans="1:6">
      <c r="A25" s="4" t="s">
        <v>759</v>
      </c>
    </row>
    <row r="26" spans="1:6">
      <c r="A26" s="3" t="s">
        <v>737</v>
      </c>
    </row>
    <row r="27" spans="1:6">
      <c r="A27" s="4" t="s">
        <v>738</v>
      </c>
      <c r="B27" s="4" t="s">
        <v>42</v>
      </c>
      <c r="C27" s="4" t="s">
        <v>760</v>
      </c>
      <c r="D27" s="4" t="s">
        <v>761</v>
      </c>
      <c r="E27" s="4" t="s">
        <v>760</v>
      </c>
      <c r="F27" s="4" t="s">
        <v>762</v>
      </c>
    </row>
    <row r="28" spans="1:6">
      <c r="A28" s="4" t="s">
        <v>740</v>
      </c>
      <c r="B28" s="4" t="s">
        <v>42</v>
      </c>
      <c r="C28" s="4" t="s">
        <v>741</v>
      </c>
      <c r="D28" s="4" t="s">
        <v>761</v>
      </c>
      <c r="E28" s="4" t="s">
        <v>741</v>
      </c>
      <c r="F28" s="4" t="s">
        <v>762</v>
      </c>
    </row>
    <row r="29" spans="1:6">
      <c r="A29" s="4" t="s">
        <v>742</v>
      </c>
      <c r="B29" s="4" t="s">
        <v>42</v>
      </c>
      <c r="C29" s="4" t="s">
        <v>743</v>
      </c>
      <c r="D29" s="4" t="s">
        <v>761</v>
      </c>
      <c r="E29" s="4" t="s">
        <v>743</v>
      </c>
      <c r="F29" s="4" t="s">
        <v>762</v>
      </c>
    </row>
    <row r="30" spans="1:6">
      <c r="A30" s="4" t="s">
        <v>744</v>
      </c>
      <c r="B30" s="4" t="s">
        <v>42</v>
      </c>
      <c r="C30" s="4" t="s">
        <v>751</v>
      </c>
      <c r="D30" s="4" t="s">
        <v>761</v>
      </c>
      <c r="E30" s="4" t="s">
        <v>751</v>
      </c>
      <c r="F30" s="4" t="s">
        <v>762</v>
      </c>
    </row>
    <row r="31" spans="1:6">
      <c r="A31" s="4" t="s">
        <v>752</v>
      </c>
      <c r="B31" s="4" t="s">
        <v>42</v>
      </c>
      <c r="C31" s="4" t="s">
        <v>763</v>
      </c>
      <c r="D31" s="4" t="s">
        <v>761</v>
      </c>
      <c r="E31" s="4" t="s">
        <v>763</v>
      </c>
      <c r="F31" s="4" t="s">
        <v>762</v>
      </c>
    </row>
    <row r="32" spans="1:6">
      <c r="A32" s="4" t="s">
        <v>746</v>
      </c>
      <c r="B32" s="4" t="s">
        <v>42</v>
      </c>
      <c r="C32" s="4" t="s">
        <v>764</v>
      </c>
      <c r="D32" s="4" t="s">
        <v>761</v>
      </c>
      <c r="E32" s="4" t="s">
        <v>764</v>
      </c>
      <c r="F32" s="4" t="s">
        <v>762</v>
      </c>
    </row>
    <row r="33" spans="1:6">
      <c r="A33" s="4" t="s">
        <v>765</v>
      </c>
    </row>
    <row r="34" spans="1:6">
      <c r="A34" s="3" t="s">
        <v>737</v>
      </c>
    </row>
    <row r="35" spans="1:6">
      <c r="A35" s="4" t="s">
        <v>738</v>
      </c>
      <c r="B35" s="4" t="s">
        <v>749</v>
      </c>
      <c r="E35" s="4" t="s">
        <v>766</v>
      </c>
    </row>
    <row r="36" spans="1:6">
      <c r="A36" s="4" t="s">
        <v>740</v>
      </c>
      <c r="B36" s="4" t="s">
        <v>749</v>
      </c>
      <c r="E36" s="4" t="s">
        <v>741</v>
      </c>
    </row>
    <row r="37" spans="1:6">
      <c r="A37" s="4" t="s">
        <v>742</v>
      </c>
      <c r="B37" s="4" t="s">
        <v>749</v>
      </c>
      <c r="E37" s="4" t="s">
        <v>743</v>
      </c>
    </row>
    <row r="38" spans="1:6">
      <c r="A38" s="4" t="s">
        <v>744</v>
      </c>
      <c r="B38" s="4" t="s">
        <v>749</v>
      </c>
      <c r="E38" s="4" t="s">
        <v>767</v>
      </c>
    </row>
    <row r="39" spans="1:6">
      <c r="A39" s="4" t="s">
        <v>752</v>
      </c>
      <c r="B39" s="4" t="s">
        <v>749</v>
      </c>
      <c r="E39" s="4" t="s">
        <v>768</v>
      </c>
    </row>
    <row r="40" spans="1:6">
      <c r="A40" s="4" t="s">
        <v>746</v>
      </c>
      <c r="B40" s="4" t="s">
        <v>749</v>
      </c>
      <c r="E40" s="4" t="s">
        <v>764</v>
      </c>
    </row>
    <row r="41" spans="1:6">
      <c r="A41" s="4" t="s">
        <v>769</v>
      </c>
    </row>
    <row r="42" spans="1:6">
      <c r="A42" s="3" t="s">
        <v>737</v>
      </c>
    </row>
    <row r="43" spans="1:6">
      <c r="A43" s="4" t="s">
        <v>738</v>
      </c>
      <c r="B43" s="4" t="s">
        <v>42</v>
      </c>
      <c r="C43" s="4" t="s">
        <v>770</v>
      </c>
      <c r="E43" s="4" t="s">
        <v>770</v>
      </c>
    </row>
    <row r="44" spans="1:6">
      <c r="A44" s="4" t="s">
        <v>740</v>
      </c>
      <c r="B44" s="4" t="s">
        <v>42</v>
      </c>
      <c r="C44" s="4" t="s">
        <v>741</v>
      </c>
      <c r="E44" s="4" t="s">
        <v>741</v>
      </c>
    </row>
    <row r="45" spans="1:6">
      <c r="A45" s="4" t="s">
        <v>742</v>
      </c>
      <c r="B45" s="4" t="s">
        <v>42</v>
      </c>
      <c r="C45" s="4" t="s">
        <v>743</v>
      </c>
      <c r="E45" s="4" t="s">
        <v>743</v>
      </c>
    </row>
    <row r="46" spans="1:6">
      <c r="A46" s="4" t="s">
        <v>744</v>
      </c>
      <c r="B46" s="4" t="s">
        <v>42</v>
      </c>
      <c r="C46" s="4" t="s">
        <v>751</v>
      </c>
      <c r="E46" s="4" t="s">
        <v>751</v>
      </c>
    </row>
    <row r="47" spans="1:6">
      <c r="A47" s="4" t="s">
        <v>752</v>
      </c>
      <c r="B47" s="4" t="s">
        <v>42</v>
      </c>
      <c r="C47" s="4" t="s">
        <v>763</v>
      </c>
      <c r="E47" s="4" t="s">
        <v>763</v>
      </c>
    </row>
    <row r="48" spans="1:6">
      <c r="A48" s="4" t="s">
        <v>746</v>
      </c>
      <c r="B48" s="4" t="s">
        <v>42</v>
      </c>
      <c r="C48" s="4" t="s">
        <v>764</v>
      </c>
      <c r="E48" s="4" t="s">
        <v>764</v>
      </c>
    </row>
    <row r="49" spans="1:6">
      <c r="A49" s="4" t="s">
        <v>771</v>
      </c>
    </row>
    <row r="50" spans="1:6">
      <c r="A50" s="3" t="s">
        <v>737</v>
      </c>
    </row>
    <row r="51" spans="1:6">
      <c r="A51" s="4" t="s">
        <v>738</v>
      </c>
      <c r="B51" s="4" t="s">
        <v>772</v>
      </c>
      <c r="C51" s="4" t="s">
        <v>773</v>
      </c>
      <c r="E51" s="4" t="s">
        <v>773</v>
      </c>
    </row>
    <row r="52" spans="1:6">
      <c r="A52" s="4" t="s">
        <v>740</v>
      </c>
      <c r="B52" s="4" t="s">
        <v>772</v>
      </c>
      <c r="C52" s="4" t="s">
        <v>741</v>
      </c>
      <c r="E52" s="4" t="s">
        <v>741</v>
      </c>
    </row>
    <row r="53" spans="1:6">
      <c r="A53" s="4" t="s">
        <v>742</v>
      </c>
      <c r="B53" s="4" t="s">
        <v>772</v>
      </c>
      <c r="C53" s="4" t="s">
        <v>743</v>
      </c>
      <c r="E53" s="4" t="s">
        <v>743</v>
      </c>
    </row>
    <row r="54" spans="1:6">
      <c r="A54" s="4" t="s">
        <v>744</v>
      </c>
      <c r="B54" s="4" t="s">
        <v>772</v>
      </c>
      <c r="C54" s="4" t="s">
        <v>751</v>
      </c>
      <c r="E54" s="4" t="s">
        <v>751</v>
      </c>
    </row>
    <row r="55" spans="1:6">
      <c r="A55" s="4" t="s">
        <v>752</v>
      </c>
      <c r="B55" s="4" t="s">
        <v>772</v>
      </c>
      <c r="C55" s="4" t="s">
        <v>763</v>
      </c>
      <c r="E55" s="4" t="s">
        <v>763</v>
      </c>
    </row>
    <row r="56" spans="1:6">
      <c r="A56" s="4" t="s">
        <v>746</v>
      </c>
      <c r="B56" s="4" t="s">
        <v>772</v>
      </c>
      <c r="C56" s="4" t="s">
        <v>764</v>
      </c>
      <c r="E56" s="4" t="s">
        <v>764</v>
      </c>
    </row>
    <row r="57" spans="1:6">
      <c r="A57" s="4" t="s">
        <v>774</v>
      </c>
    </row>
    <row r="58" spans="1:6">
      <c r="A58" s="3" t="s">
        <v>737</v>
      </c>
    </row>
    <row r="59" spans="1:6">
      <c r="A59" s="4" t="s">
        <v>738</v>
      </c>
      <c r="B59" s="4" t="s">
        <v>772</v>
      </c>
      <c r="C59" s="4" t="s">
        <v>775</v>
      </c>
      <c r="E59" s="4" t="s">
        <v>775</v>
      </c>
    </row>
    <row r="60" spans="1:6">
      <c r="A60" s="4" t="s">
        <v>740</v>
      </c>
      <c r="B60" s="4" t="s">
        <v>772</v>
      </c>
      <c r="C60" s="4" t="s">
        <v>741</v>
      </c>
      <c r="E60" s="4" t="s">
        <v>741</v>
      </c>
    </row>
    <row r="61" spans="1:6">
      <c r="A61" s="4" t="s">
        <v>742</v>
      </c>
      <c r="B61" s="4" t="s">
        <v>772</v>
      </c>
      <c r="C61" s="4" t="s">
        <v>743</v>
      </c>
      <c r="E61" s="4" t="s">
        <v>743</v>
      </c>
    </row>
    <row r="62" spans="1:6">
      <c r="A62" s="4" t="s">
        <v>744</v>
      </c>
      <c r="B62" s="4" t="s">
        <v>772</v>
      </c>
      <c r="C62" s="4" t="s">
        <v>751</v>
      </c>
      <c r="E62" s="4" t="s">
        <v>751</v>
      </c>
    </row>
    <row r="63" spans="1:6">
      <c r="A63" s="4" t="s">
        <v>752</v>
      </c>
      <c r="B63" s="4" t="s">
        <v>772</v>
      </c>
      <c r="C63" s="4" t="s">
        <v>763</v>
      </c>
      <c r="E63" s="4" t="s">
        <v>763</v>
      </c>
    </row>
    <row r="64" spans="1:6">
      <c r="A64" s="4" t="s">
        <v>746</v>
      </c>
      <c r="B64" s="4" t="s">
        <v>772</v>
      </c>
      <c r="C64" s="4" t="s">
        <v>764</v>
      </c>
      <c r="E64" s="4" t="s">
        <v>764</v>
      </c>
    </row>
    <row r="65" spans="1:6">
      <c r="A65" s="4" t="s">
        <v>776</v>
      </c>
    </row>
    <row r="66" spans="1:6">
      <c r="A66" s="3" t="s">
        <v>737</v>
      </c>
    </row>
    <row r="67" spans="1:6">
      <c r="A67" s="4" t="s">
        <v>738</v>
      </c>
      <c r="B67" s="4" t="s">
        <v>777</v>
      </c>
      <c r="C67" s="4" t="s">
        <v>778</v>
      </c>
      <c r="E67" s="4" t="s">
        <v>778</v>
      </c>
    </row>
    <row r="68" spans="1:6">
      <c r="A68" s="4" t="s">
        <v>740</v>
      </c>
      <c r="B68" s="4" t="s">
        <v>777</v>
      </c>
      <c r="C68" s="4" t="s">
        <v>741</v>
      </c>
      <c r="E68" s="4" t="s">
        <v>741</v>
      </c>
    </row>
    <row r="69" spans="1:6">
      <c r="A69" s="4" t="s">
        <v>742</v>
      </c>
      <c r="B69" s="4" t="s">
        <v>777</v>
      </c>
      <c r="C69" s="4" t="s">
        <v>743</v>
      </c>
      <c r="E69" s="4" t="s">
        <v>743</v>
      </c>
    </row>
    <row r="70" spans="1:6">
      <c r="A70" s="4" t="s">
        <v>744</v>
      </c>
      <c r="B70" s="4" t="s">
        <v>777</v>
      </c>
      <c r="C70" s="4" t="s">
        <v>751</v>
      </c>
      <c r="E70" s="4" t="s">
        <v>751</v>
      </c>
    </row>
    <row r="71" spans="1:6">
      <c r="A71" s="4" t="s">
        <v>752</v>
      </c>
      <c r="B71" s="4" t="s">
        <v>777</v>
      </c>
      <c r="C71" s="4" t="s">
        <v>763</v>
      </c>
      <c r="E71" s="4" t="s">
        <v>763</v>
      </c>
    </row>
    <row r="72" spans="1:6">
      <c r="A72" s="4" t="s">
        <v>746</v>
      </c>
      <c r="B72" s="4" t="s">
        <v>777</v>
      </c>
      <c r="C72" s="4" t="s">
        <v>764</v>
      </c>
      <c r="E72" s="4" t="s">
        <v>764</v>
      </c>
    </row>
    <row r="73" spans="1:6">
      <c r="A73" s="4" t="s">
        <v>779</v>
      </c>
    </row>
    <row r="74" spans="1:6">
      <c r="A74" s="3" t="s">
        <v>737</v>
      </c>
    </row>
    <row r="75" spans="1:6">
      <c r="A75" s="4" t="s">
        <v>738</v>
      </c>
      <c r="B75" s="4" t="s">
        <v>780</v>
      </c>
      <c r="C75" s="4" t="s">
        <v>781</v>
      </c>
      <c r="E75" s="4" t="s">
        <v>781</v>
      </c>
    </row>
    <row r="76" spans="1:6">
      <c r="A76" s="4" t="s">
        <v>740</v>
      </c>
      <c r="B76" s="4" t="s">
        <v>780</v>
      </c>
      <c r="C76" s="4" t="s">
        <v>782</v>
      </c>
      <c r="E76" s="4" t="s">
        <v>782</v>
      </c>
    </row>
    <row r="77" spans="1:6">
      <c r="A77" s="4" t="s">
        <v>742</v>
      </c>
      <c r="B77" s="4" t="s">
        <v>780</v>
      </c>
      <c r="C77" s="4" t="s">
        <v>783</v>
      </c>
      <c r="E77" s="4" t="s">
        <v>783</v>
      </c>
    </row>
    <row r="78" spans="1:6">
      <c r="A78" s="4" t="s">
        <v>744</v>
      </c>
      <c r="B78" s="4" t="s">
        <v>780</v>
      </c>
      <c r="C78" s="4" t="s">
        <v>764</v>
      </c>
      <c r="E78" s="4" t="s">
        <v>764</v>
      </c>
    </row>
    <row r="79" spans="1:6">
      <c r="A79" s="4" t="s">
        <v>746</v>
      </c>
      <c r="B79" s="4" t="s">
        <v>780</v>
      </c>
      <c r="C79" s="4" t="s">
        <v>764</v>
      </c>
      <c r="E79" s="4" t="s">
        <v>764</v>
      </c>
    </row>
    <row r="80" spans="1:6">
      <c r="A80" s="4" t="s">
        <v>784</v>
      </c>
    </row>
    <row r="81" spans="1:6">
      <c r="A81" s="3" t="s">
        <v>737</v>
      </c>
    </row>
    <row r="82" spans="1:6">
      <c r="A82" s="4" t="s">
        <v>738</v>
      </c>
      <c r="B82" s="4" t="s">
        <v>785</v>
      </c>
      <c r="E82" s="4" t="s">
        <v>786</v>
      </c>
    </row>
    <row r="83" spans="1:6">
      <c r="A83" s="4" t="s">
        <v>740</v>
      </c>
      <c r="B83" s="4" t="s">
        <v>785</v>
      </c>
      <c r="E83" s="4" t="s">
        <v>782</v>
      </c>
    </row>
    <row r="84" spans="1:6">
      <c r="A84" s="4" t="s">
        <v>742</v>
      </c>
      <c r="B84" s="4" t="s">
        <v>785</v>
      </c>
      <c r="E84" s="4" t="s">
        <v>783</v>
      </c>
    </row>
    <row r="85" spans="1:6">
      <c r="A85" s="4" t="s">
        <v>744</v>
      </c>
      <c r="B85" s="4" t="s">
        <v>785</v>
      </c>
      <c r="E85" s="4" t="s">
        <v>764</v>
      </c>
    </row>
    <row r="86" spans="1:6">
      <c r="A86" s="4" t="s">
        <v>746</v>
      </c>
      <c r="B86" s="4" t="s">
        <v>785</v>
      </c>
      <c r="E86" s="4" t="s">
        <v>764</v>
      </c>
    </row>
    <row r="87" spans="1:6">
      <c r="A87" s="4" t="s">
        <v>787</v>
      </c>
    </row>
    <row r="88" spans="1:6">
      <c r="A88" s="3" t="s">
        <v>737</v>
      </c>
    </row>
    <row r="89" spans="1:6">
      <c r="A89" s="4" t="s">
        <v>738</v>
      </c>
      <c r="B89" s="4" t="s">
        <v>788</v>
      </c>
      <c r="C89" s="4" t="s">
        <v>789</v>
      </c>
      <c r="E89" s="4" t="s">
        <v>789</v>
      </c>
    </row>
    <row r="90" spans="1:6">
      <c r="A90" s="4" t="s">
        <v>740</v>
      </c>
      <c r="B90" s="4" t="s">
        <v>788</v>
      </c>
      <c r="C90" s="4" t="s">
        <v>790</v>
      </c>
      <c r="E90" s="4" t="s">
        <v>790</v>
      </c>
    </row>
    <row r="91" spans="1:6">
      <c r="A91" s="4" t="s">
        <v>742</v>
      </c>
      <c r="B91" s="4" t="s">
        <v>788</v>
      </c>
      <c r="C91" s="4" t="s">
        <v>791</v>
      </c>
      <c r="E91" s="4" t="s">
        <v>791</v>
      </c>
    </row>
    <row r="92" spans="1:6">
      <c r="A92" s="4" t="s">
        <v>744</v>
      </c>
      <c r="B92" s="4" t="s">
        <v>788</v>
      </c>
      <c r="C92" s="4" t="s">
        <v>792</v>
      </c>
      <c r="E92" s="4" t="s">
        <v>792</v>
      </c>
    </row>
    <row r="93" spans="1:6">
      <c r="A93" s="4" t="s">
        <v>746</v>
      </c>
      <c r="B93" s="4" t="s">
        <v>788</v>
      </c>
      <c r="C93" s="4" t="s">
        <v>792</v>
      </c>
      <c r="E93" s="4" t="s">
        <v>792</v>
      </c>
    </row>
    <row r="94" spans="1:6">
      <c r="A94" s="4" t="s">
        <v>793</v>
      </c>
    </row>
    <row r="95" spans="1:6">
      <c r="A95" s="3" t="s">
        <v>737</v>
      </c>
    </row>
    <row r="96" spans="1:6">
      <c r="A96" s="4" t="s">
        <v>738</v>
      </c>
      <c r="B96" s="4" t="s">
        <v>788</v>
      </c>
      <c r="C96" s="4" t="s">
        <v>794</v>
      </c>
      <c r="E96" s="4" t="s">
        <v>794</v>
      </c>
    </row>
    <row r="97" spans="1:6">
      <c r="A97" s="4" t="s">
        <v>740</v>
      </c>
      <c r="B97" s="4" t="s">
        <v>788</v>
      </c>
      <c r="C97" s="4" t="s">
        <v>790</v>
      </c>
      <c r="E97" s="4" t="s">
        <v>790</v>
      </c>
    </row>
    <row r="98" spans="1:6">
      <c r="A98" s="4" t="s">
        <v>742</v>
      </c>
      <c r="B98" s="4" t="s">
        <v>788</v>
      </c>
      <c r="C98" s="4" t="s">
        <v>791</v>
      </c>
      <c r="E98" s="4" t="s">
        <v>791</v>
      </c>
    </row>
    <row r="99" spans="1:6">
      <c r="A99" s="4" t="s">
        <v>744</v>
      </c>
      <c r="B99" s="4" t="s">
        <v>788</v>
      </c>
      <c r="C99" s="4" t="s">
        <v>795</v>
      </c>
      <c r="E99" s="4" t="s">
        <v>795</v>
      </c>
    </row>
    <row r="100" spans="1:6">
      <c r="A100" s="4" t="s">
        <v>746</v>
      </c>
      <c r="B100" s="4" t="s">
        <v>788</v>
      </c>
      <c r="C100" s="4" t="s">
        <v>795</v>
      </c>
      <c r="E100" s="4" t="s">
        <v>795</v>
      </c>
    </row>
    <row r="101" spans="1:6">
      <c r="A101" s="4" t="s">
        <v>796</v>
      </c>
    </row>
    <row r="102" spans="1:6">
      <c r="A102" s="3" t="s">
        <v>737</v>
      </c>
    </row>
    <row r="103" spans="1:6">
      <c r="A103" s="4" t="s">
        <v>738</v>
      </c>
      <c r="B103" s="4" t="s">
        <v>788</v>
      </c>
      <c r="C103" s="4" t="s">
        <v>797</v>
      </c>
      <c r="E103" s="4" t="s">
        <v>797</v>
      </c>
    </row>
    <row r="104" spans="1:6">
      <c r="A104" s="4" t="s">
        <v>740</v>
      </c>
      <c r="B104" s="4" t="s">
        <v>788</v>
      </c>
      <c r="C104" s="4" t="s">
        <v>790</v>
      </c>
      <c r="E104" s="4" t="s">
        <v>790</v>
      </c>
    </row>
    <row r="105" spans="1:6">
      <c r="A105" s="4" t="s">
        <v>742</v>
      </c>
      <c r="B105" s="4" t="s">
        <v>788</v>
      </c>
      <c r="C105" s="4" t="s">
        <v>791</v>
      </c>
      <c r="E105" s="4" t="s">
        <v>791</v>
      </c>
    </row>
    <row r="106" spans="1:6">
      <c r="A106" s="4" t="s">
        <v>744</v>
      </c>
      <c r="B106" s="4" t="s">
        <v>788</v>
      </c>
      <c r="C106" s="4" t="s">
        <v>798</v>
      </c>
      <c r="E106" s="4" t="s">
        <v>798</v>
      </c>
    </row>
    <row r="107" spans="1:6">
      <c r="A107" s="4" t="s">
        <v>752</v>
      </c>
      <c r="B107" s="4" t="s">
        <v>788</v>
      </c>
      <c r="C107" s="4" t="s">
        <v>799</v>
      </c>
      <c r="E107" s="4" t="s">
        <v>799</v>
      </c>
    </row>
    <row r="108" spans="1:6">
      <c r="A108" s="4" t="s">
        <v>746</v>
      </c>
      <c r="B108" s="4" t="s">
        <v>788</v>
      </c>
      <c r="C108" s="4" t="s">
        <v>800</v>
      </c>
      <c r="E108" s="4" t="s">
        <v>800</v>
      </c>
    </row>
    <row r="109" spans="1:6">
      <c r="A109" s="4" t="s">
        <v>801</v>
      </c>
    </row>
    <row r="110" spans="1:6">
      <c r="A110" s="3" t="s">
        <v>737</v>
      </c>
    </row>
    <row r="111" spans="1:6">
      <c r="A111" s="4" t="s">
        <v>738</v>
      </c>
      <c r="B111" s="4" t="s">
        <v>788</v>
      </c>
      <c r="C111" s="4" t="s">
        <v>802</v>
      </c>
      <c r="E111" s="4" t="s">
        <v>802</v>
      </c>
    </row>
    <row r="112" spans="1:6">
      <c r="A112" s="4" t="s">
        <v>740</v>
      </c>
      <c r="B112" s="4" t="s">
        <v>788</v>
      </c>
      <c r="C112" s="4" t="s">
        <v>790</v>
      </c>
      <c r="E112" s="4" t="s">
        <v>790</v>
      </c>
    </row>
    <row r="113" spans="1:6">
      <c r="A113" s="4" t="s">
        <v>742</v>
      </c>
      <c r="B113" s="4" t="s">
        <v>788</v>
      </c>
      <c r="C113" s="4" t="s">
        <v>791</v>
      </c>
      <c r="E113" s="4" t="s">
        <v>791</v>
      </c>
    </row>
    <row r="114" spans="1:6">
      <c r="A114" s="4" t="s">
        <v>744</v>
      </c>
      <c r="B114" s="4" t="s">
        <v>788</v>
      </c>
      <c r="C114" s="4" t="s">
        <v>803</v>
      </c>
      <c r="E114" s="4" t="s">
        <v>803</v>
      </c>
    </row>
    <row r="115" spans="1:6">
      <c r="A115" s="4" t="s">
        <v>752</v>
      </c>
      <c r="B115" s="4" t="s">
        <v>788</v>
      </c>
      <c r="C115" s="4" t="s">
        <v>804</v>
      </c>
      <c r="E115" s="4" t="s">
        <v>804</v>
      </c>
    </row>
    <row r="116" spans="1:6">
      <c r="A116" s="4" t="s">
        <v>746</v>
      </c>
      <c r="B116" s="4" t="s">
        <v>788</v>
      </c>
      <c r="C116" s="4" t="s">
        <v>805</v>
      </c>
      <c r="E116" s="4" t="s">
        <v>805</v>
      </c>
    </row>
    <row r="117" spans="1:6">
      <c r="A117" s="4" t="s">
        <v>806</v>
      </c>
    </row>
    <row r="118" spans="1:6">
      <c r="A118" s="3" t="s">
        <v>737</v>
      </c>
    </row>
    <row r="119" spans="1:6">
      <c r="A119" s="4" t="s">
        <v>738</v>
      </c>
      <c r="B119" s="4" t="s">
        <v>788</v>
      </c>
      <c r="C119" s="4" t="s">
        <v>807</v>
      </c>
      <c r="E119" s="4" t="s">
        <v>807</v>
      </c>
    </row>
    <row r="120" spans="1:6">
      <c r="A120" s="4" t="s">
        <v>740</v>
      </c>
      <c r="B120" s="4" t="s">
        <v>788</v>
      </c>
      <c r="C120" s="4" t="s">
        <v>790</v>
      </c>
      <c r="E120" s="4" t="s">
        <v>790</v>
      </c>
    </row>
    <row r="121" spans="1:6">
      <c r="A121" s="4" t="s">
        <v>742</v>
      </c>
      <c r="B121" s="4" t="s">
        <v>788</v>
      </c>
      <c r="C121" s="4" t="s">
        <v>791</v>
      </c>
      <c r="E121" s="4" t="s">
        <v>791</v>
      </c>
    </row>
    <row r="122" spans="1:6">
      <c r="A122" s="4" t="s">
        <v>752</v>
      </c>
      <c r="B122" s="4" t="s">
        <v>788</v>
      </c>
      <c r="C122" s="4" t="s">
        <v>808</v>
      </c>
      <c r="E122" s="4" t="s">
        <v>808</v>
      </c>
    </row>
    <row r="123" spans="1:6">
      <c r="A123" s="4" t="s">
        <v>746</v>
      </c>
      <c r="B123" s="4" t="s">
        <v>788</v>
      </c>
      <c r="C123" s="4" t="s">
        <v>808</v>
      </c>
      <c r="E123" s="4" t="s">
        <v>808</v>
      </c>
    </row>
    <row r="124" spans="1:6">
      <c r="A124" s="4" t="s">
        <v>809</v>
      </c>
    </row>
    <row r="125" spans="1:6">
      <c r="A125" s="3" t="s">
        <v>737</v>
      </c>
    </row>
    <row r="126" spans="1:6">
      <c r="A126" s="4" t="s">
        <v>738</v>
      </c>
      <c r="B126" s="4" t="s">
        <v>810</v>
      </c>
      <c r="C126" s="4" t="s">
        <v>811</v>
      </c>
      <c r="E126" s="4" t="s">
        <v>811</v>
      </c>
    </row>
    <row r="127" spans="1:6">
      <c r="A127" s="4" t="s">
        <v>740</v>
      </c>
      <c r="B127" s="4" t="s">
        <v>810</v>
      </c>
      <c r="C127" s="4" t="s">
        <v>812</v>
      </c>
      <c r="E127" s="4" t="s">
        <v>812</v>
      </c>
    </row>
    <row r="128" spans="1:6">
      <c r="A128" s="4" t="s">
        <v>742</v>
      </c>
      <c r="B128" s="4" t="s">
        <v>810</v>
      </c>
      <c r="C128" s="4" t="s">
        <v>783</v>
      </c>
      <c r="E128" s="4" t="s">
        <v>783</v>
      </c>
    </row>
    <row r="129" spans="1:6">
      <c r="A129" s="4" t="s">
        <v>752</v>
      </c>
      <c r="B129" s="4" t="s">
        <v>810</v>
      </c>
      <c r="C129" s="4" t="s">
        <v>792</v>
      </c>
      <c r="E129" s="4" t="s">
        <v>792</v>
      </c>
    </row>
    <row r="130" spans="1:6">
      <c r="A130" s="4" t="s">
        <v>746</v>
      </c>
      <c r="B130" s="4" t="s">
        <v>810</v>
      </c>
      <c r="C130" s="4" t="s">
        <v>792</v>
      </c>
      <c r="E130" s="4" t="s">
        <v>792</v>
      </c>
    </row>
    <row r="131" spans="1:6">
      <c r="A131" s="4" t="s">
        <v>813</v>
      </c>
    </row>
    <row r="132" spans="1:6">
      <c r="A132" s="3" t="s">
        <v>737</v>
      </c>
    </row>
    <row r="133" spans="1:6">
      <c r="A133" s="4" t="s">
        <v>738</v>
      </c>
      <c r="B133" s="4" t="s">
        <v>814</v>
      </c>
      <c r="C133" s="4" t="s">
        <v>815</v>
      </c>
      <c r="E133" s="4" t="s">
        <v>815</v>
      </c>
    </row>
    <row r="134" spans="1:6">
      <c r="A134" s="4" t="s">
        <v>740</v>
      </c>
      <c r="B134" s="4" t="s">
        <v>814</v>
      </c>
      <c r="C134" s="4" t="s">
        <v>812</v>
      </c>
      <c r="E134" s="4" t="s">
        <v>812</v>
      </c>
    </row>
    <row r="135" spans="1:6">
      <c r="A135" s="4" t="s">
        <v>742</v>
      </c>
      <c r="B135" s="4" t="s">
        <v>814</v>
      </c>
      <c r="C135" s="4" t="s">
        <v>783</v>
      </c>
      <c r="E135" s="4" t="s">
        <v>783</v>
      </c>
    </row>
    <row r="136" spans="1:6">
      <c r="A136" s="4" t="s">
        <v>752</v>
      </c>
      <c r="B136" s="4" t="s">
        <v>814</v>
      </c>
      <c r="C136" s="4" t="s">
        <v>792</v>
      </c>
      <c r="E136" s="4" t="s">
        <v>792</v>
      </c>
    </row>
    <row r="137" spans="1:6">
      <c r="A137" s="4" t="s">
        <v>746</v>
      </c>
      <c r="B137" s="4" t="s">
        <v>814</v>
      </c>
      <c r="C137" s="4" t="s">
        <v>792</v>
      </c>
      <c r="E137" s="4" t="s">
        <v>792</v>
      </c>
    </row>
    <row r="138" spans="1:6"/>
    <row r="139" spans="1:6">
      <c r="A139" s="4" t="s">
        <v>42</v>
      </c>
      <c r="B139" s="4" t="s">
        <v>816</v>
      </c>
    </row>
    <row r="140" spans="1:6">
      <c r="A140" s="4" t="s">
        <v>761</v>
      </c>
      <c r="B140" s="4" t="s">
        <v>817</v>
      </c>
    </row>
    <row r="141" spans="1:6">
      <c r="A141" s="4" t="s">
        <v>762</v>
      </c>
      <c r="B141" s="4" t="s">
        <v>818</v>
      </c>
    </row>
    <row r="142" spans="1:6">
      <c r="A142" s="4" t="s">
        <v>772</v>
      </c>
      <c r="B142" s="4" t="s">
        <v>819</v>
      </c>
    </row>
    <row r="143" spans="1:6">
      <c r="A143" s="4" t="s">
        <v>820</v>
      </c>
      <c r="B143" s="4" t="s">
        <v>821</v>
      </c>
    </row>
    <row r="144" spans="1:6">
      <c r="A144" s="4" t="s">
        <v>822</v>
      </c>
      <c r="B144" s="4" t="s">
        <v>823</v>
      </c>
    </row>
    <row r="145" spans="1:6">
      <c r="A145" s="4" t="s">
        <v>824</v>
      </c>
      <c r="B145" s="4" t="s">
        <v>825</v>
      </c>
    </row>
    <row r="146" spans="1:6">
      <c r="A146" s="4" t="s">
        <v>788</v>
      </c>
      <c r="B146" s="4" t="s">
        <v>826</v>
      </c>
    </row>
    <row r="147" spans="1:6">
      <c r="A147" s="4" t="s">
        <v>810</v>
      </c>
      <c r="B147" s="4" t="s">
        <v>827</v>
      </c>
    </row>
    <row r="148" spans="1:6">
      <c r="A148" s="4" t="s">
        <v>814</v>
      </c>
      <c r="B148" s="4" t="s">
        <v>828</v>
      </c>
    </row>
  </sheetData>
  <mergeCells count="15">
    <mergeCell ref="A1:B2"/>
    <mergeCell ref="C1:F1"/>
    <mergeCell ref="C2:D2"/>
    <mergeCell ref="E2:F2"/>
    <mergeCell ref="A138:E138"/>
    <mergeCell ref="B139:E139"/>
    <mergeCell ref="B140:E140"/>
    <mergeCell ref="B141:E141"/>
    <mergeCell ref="B142:E142"/>
    <mergeCell ref="B143:E143"/>
    <mergeCell ref="B144:E144"/>
    <mergeCell ref="B145:E145"/>
    <mergeCell ref="B146:E146"/>
    <mergeCell ref="B147:E147"/>
    <mergeCell ref="B148:E1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2"/>
    <col customWidth="1" max="6" min="6" width="22"/>
  </cols>
  <sheetData>
    <row r="1" spans="1:6">
      <c r="A1" s="1" t="s">
        <v>829</v>
      </c>
      <c r="B1" s="2" t="s">
        <v>830</v>
      </c>
      <c r="C1" s="2" t="s">
        <v>831</v>
      </c>
      <c r="D1" s="2" t="s">
        <v>832</v>
      </c>
      <c r="E1" s="2" t="s">
        <v>833</v>
      </c>
      <c r="F1" s="2" t="s">
        <v>834</v>
      </c>
    </row>
    <row r="2" spans="1:6">
      <c r="A2" s="3" t="s">
        <v>835</v>
      </c>
    </row>
    <row r="3" spans="1:6">
      <c r="A3" s="4" t="s">
        <v>836</v>
      </c>
      <c r="D3" s="6" t="n">
        <v>28032773</v>
      </c>
      <c r="E3" s="6" t="n">
        <v>28909337</v>
      </c>
      <c r="F3" s="6" t="n">
        <v>8361332</v>
      </c>
    </row>
    <row r="4" spans="1:6">
      <c r="A4" s="4" t="s">
        <v>837</v>
      </c>
      <c r="D4" s="5" t="n">
        <v>3428757</v>
      </c>
      <c r="E4" s="5" t="n">
        <v>3423712</v>
      </c>
      <c r="F4" s="5" t="n">
        <v>791441</v>
      </c>
    </row>
    <row r="5" spans="1:6">
      <c r="A5" s="4" t="s">
        <v>838</v>
      </c>
      <c r="D5" s="6" t="n">
        <v>46165</v>
      </c>
      <c r="E5" s="6" t="n">
        <v>-48848</v>
      </c>
      <c r="F5" s="6" t="n">
        <v>74461</v>
      </c>
    </row>
    <row r="6" spans="1:6">
      <c r="A6" s="4" t="s">
        <v>839</v>
      </c>
      <c r="D6" s="4" t="s">
        <v>840</v>
      </c>
      <c r="E6" s="4" t="s">
        <v>841</v>
      </c>
      <c r="F6" s="4" t="s">
        <v>842</v>
      </c>
    </row>
    <row r="7" spans="1:6">
      <c r="A7" s="4" t="s">
        <v>60</v>
      </c>
      <c r="D7" s="4" t="s">
        <v>61</v>
      </c>
      <c r="E7" s="6" t="n">
        <v>7032</v>
      </c>
      <c r="F7" s="4" t="s">
        <v>61</v>
      </c>
    </row>
    <row r="8" spans="1:6">
      <c r="A8" s="4" t="s">
        <v>843</v>
      </c>
      <c r="D8" s="6" t="n">
        <v>18308</v>
      </c>
      <c r="E8" s="5" t="n">
        <v>18855</v>
      </c>
      <c r="F8" s="6" t="n">
        <v>1785</v>
      </c>
    </row>
    <row r="9" spans="1:6">
      <c r="A9" s="4" t="s">
        <v>844</v>
      </c>
    </row>
    <row r="10" spans="1:6">
      <c r="A10" s="3" t="s">
        <v>835</v>
      </c>
    </row>
    <row r="11" spans="1:6">
      <c r="A11" s="4" t="s">
        <v>845</v>
      </c>
      <c r="E11" s="5" t="n">
        <v>18309</v>
      </c>
    </row>
    <row r="12" spans="1:6">
      <c r="A12" s="4" t="s">
        <v>60</v>
      </c>
      <c r="E12" s="6" t="n">
        <v>7032</v>
      </c>
    </row>
    <row r="13" spans="1:6">
      <c r="A13" s="4" t="s">
        <v>846</v>
      </c>
    </row>
    <row r="14" spans="1:6">
      <c r="A14" s="3" t="s">
        <v>835</v>
      </c>
    </row>
    <row r="15" spans="1:6">
      <c r="A15" s="4" t="s">
        <v>839</v>
      </c>
      <c r="D15" s="4" t="s">
        <v>847</v>
      </c>
    </row>
    <row r="16" spans="1:6">
      <c r="A16" s="4" t="s">
        <v>848</v>
      </c>
    </row>
    <row r="17" spans="1:6">
      <c r="A17" s="3" t="s">
        <v>835</v>
      </c>
    </row>
    <row r="18" spans="1:6">
      <c r="A18" s="4" t="s">
        <v>849</v>
      </c>
      <c r="C18" s="4" t="s">
        <v>850</v>
      </c>
    </row>
    <row r="19" spans="1:6">
      <c r="A19" s="4" t="s">
        <v>851</v>
      </c>
    </row>
    <row r="20" spans="1:6">
      <c r="A20" s="3" t="s">
        <v>835</v>
      </c>
    </row>
    <row r="21" spans="1:6">
      <c r="A21" s="4" t="s">
        <v>839</v>
      </c>
      <c r="D21" s="4" t="s">
        <v>852</v>
      </c>
    </row>
    <row r="22" spans="1:6">
      <c r="A22" s="4" t="s">
        <v>853</v>
      </c>
    </row>
    <row r="23" spans="1:6">
      <c r="A23" s="3" t="s">
        <v>835</v>
      </c>
    </row>
    <row r="24" spans="1:6">
      <c r="A24" s="4" t="s">
        <v>849</v>
      </c>
      <c r="C24" s="4" t="s">
        <v>854</v>
      </c>
    </row>
    <row r="25" spans="1:6">
      <c r="A25" s="4" t="s">
        <v>855</v>
      </c>
    </row>
    <row r="26" spans="1:6">
      <c r="A26" s="3" t="s">
        <v>835</v>
      </c>
    </row>
    <row r="27" spans="1:6">
      <c r="A27" s="4" t="s">
        <v>839</v>
      </c>
      <c r="D27" s="4" t="s">
        <v>841</v>
      </c>
    </row>
    <row r="28" spans="1:6">
      <c r="A28" s="4" t="s">
        <v>856</v>
      </c>
    </row>
    <row r="29" spans="1:6">
      <c r="A29" s="3" t="s">
        <v>835</v>
      </c>
    </row>
    <row r="30" spans="1:6">
      <c r="A30" s="4" t="s">
        <v>849</v>
      </c>
      <c r="C30" s="4" t="s">
        <v>857</v>
      </c>
    </row>
    <row r="31" spans="1:6">
      <c r="A31" s="4" t="s">
        <v>858</v>
      </c>
    </row>
    <row r="32" spans="1:6">
      <c r="A32" s="3" t="s">
        <v>835</v>
      </c>
    </row>
    <row r="33" spans="1:6">
      <c r="A33" s="4" t="s">
        <v>839</v>
      </c>
      <c r="D33" s="4" t="s">
        <v>859</v>
      </c>
    </row>
    <row r="34" spans="1:6">
      <c r="A34" s="4" t="s">
        <v>860</v>
      </c>
    </row>
    <row r="35" spans="1:6">
      <c r="A35" s="3" t="s">
        <v>835</v>
      </c>
    </row>
    <row r="36" spans="1:6">
      <c r="A36" s="4" t="s">
        <v>849</v>
      </c>
      <c r="B36" s="4" t="s">
        <v>857</v>
      </c>
      <c r="C36" s="4" t="s">
        <v>861</v>
      </c>
    </row>
    <row r="37" spans="1:6">
      <c r="A37" s="4" t="s">
        <v>862</v>
      </c>
      <c r="B37" s="4" t="s">
        <v>850</v>
      </c>
    </row>
    <row r="38" spans="1:6">
      <c r="A38" s="4" t="s">
        <v>863</v>
      </c>
      <c r="B38" s="4" t="s">
        <v>864</v>
      </c>
    </row>
    <row r="39" spans="1:6">
      <c r="A39" s="4" t="s">
        <v>865</v>
      </c>
    </row>
    <row r="40" spans="1:6">
      <c r="A40" s="3" t="s">
        <v>835</v>
      </c>
    </row>
    <row r="41" spans="1:6">
      <c r="A41" s="4" t="s">
        <v>866</v>
      </c>
      <c r="D41" s="6" t="n">
        <v>27</v>
      </c>
    </row>
    <row r="42" spans="1:6">
      <c r="A42" s="4" t="s">
        <v>867</v>
      </c>
    </row>
    <row r="43" spans="1:6">
      <c r="A43" s="3" t="s">
        <v>835</v>
      </c>
    </row>
    <row r="44" spans="1:6">
      <c r="A44" s="4" t="s">
        <v>849</v>
      </c>
      <c r="B44" s="4" t="s">
        <v>868</v>
      </c>
      <c r="C44" s="4" t="s">
        <v>869</v>
      </c>
    </row>
    <row r="45" spans="1:6">
      <c r="A45" s="4" t="s">
        <v>862</v>
      </c>
      <c r="B45" s="4" t="s">
        <v>870</v>
      </c>
    </row>
    <row r="46" spans="1:6">
      <c r="A46" s="4" t="s">
        <v>863</v>
      </c>
      <c r="B46" s="4" t="s">
        <v>871</v>
      </c>
    </row>
    <row r="47" spans="1:6">
      <c r="A47" s="4" t="s">
        <v>872</v>
      </c>
    </row>
    <row r="48" spans="1:6">
      <c r="A48" s="3" t="s">
        <v>835</v>
      </c>
    </row>
    <row r="49" spans="1:6">
      <c r="A49" s="4" t="s">
        <v>849</v>
      </c>
      <c r="B49" s="4" t="s">
        <v>870</v>
      </c>
      <c r="C49" s="4" t="s">
        <v>850</v>
      </c>
    </row>
    <row r="50" spans="1:6">
      <c r="A50" s="4" t="s">
        <v>866</v>
      </c>
      <c r="D50" s="6" t="n">
        <v>33</v>
      </c>
    </row>
    <row r="51" spans="1:6">
      <c r="A51" s="4" t="s">
        <v>873</v>
      </c>
    </row>
    <row r="52" spans="1:6">
      <c r="A52" s="3" t="s">
        <v>835</v>
      </c>
    </row>
    <row r="53" spans="1:6">
      <c r="A53" s="4" t="s">
        <v>874</v>
      </c>
      <c r="D53" s="4" t="s">
        <v>875</v>
      </c>
    </row>
    <row r="54" spans="1:6">
      <c r="A54" s="4" t="s">
        <v>876</v>
      </c>
    </row>
    <row r="55" spans="1:6">
      <c r="A55" s="3" t="s">
        <v>835</v>
      </c>
    </row>
    <row r="56" spans="1:6">
      <c r="A56" s="4" t="s">
        <v>874</v>
      </c>
      <c r="D56" s="4" t="s">
        <v>875</v>
      </c>
    </row>
    <row r="57" spans="1:6">
      <c r="A57" s="4" t="s">
        <v>877</v>
      </c>
    </row>
    <row r="58" spans="1:6">
      <c r="A58" s="3" t="s">
        <v>835</v>
      </c>
    </row>
    <row r="59" spans="1:6">
      <c r="A59" s="4" t="s">
        <v>874</v>
      </c>
      <c r="D59" s="4" t="s">
        <v>878</v>
      </c>
    </row>
    <row r="60" spans="1:6">
      <c r="A60" s="4" t="s">
        <v>879</v>
      </c>
    </row>
    <row r="61" spans="1:6">
      <c r="A61" s="3" t="s">
        <v>835</v>
      </c>
    </row>
    <row r="62" spans="1:6">
      <c r="A62" s="4" t="s">
        <v>874</v>
      </c>
      <c r="D62" s="4" t="s">
        <v>880</v>
      </c>
    </row>
    <row r="63" spans="1:6">
      <c r="A63" s="4" t="s">
        <v>881</v>
      </c>
    </row>
    <row r="64" spans="1:6">
      <c r="A64" s="3" t="s">
        <v>835</v>
      </c>
    </row>
    <row r="65" spans="1:6">
      <c r="A65" s="4" t="s">
        <v>874</v>
      </c>
      <c r="D65" s="4" t="s">
        <v>882</v>
      </c>
    </row>
    <row r="66" spans="1:6">
      <c r="A66" s="4" t="s">
        <v>883</v>
      </c>
    </row>
    <row r="67" spans="1:6">
      <c r="A67" s="3" t="s">
        <v>835</v>
      </c>
    </row>
    <row r="68" spans="1:6">
      <c r="A68" s="4" t="s">
        <v>874</v>
      </c>
      <c r="D68" s="4" t="s">
        <v>882</v>
      </c>
    </row>
    <row r="69" spans="1:6">
      <c r="A69" s="4" t="s">
        <v>884</v>
      </c>
    </row>
    <row r="70" spans="1:6">
      <c r="A70" s="3" t="s">
        <v>835</v>
      </c>
    </row>
    <row r="71" spans="1:6">
      <c r="A71" s="4" t="s">
        <v>874</v>
      </c>
      <c r="D71" s="4" t="s">
        <v>885</v>
      </c>
    </row>
    <row r="72" spans="1:6">
      <c r="A72" s="4" t="s">
        <v>886</v>
      </c>
    </row>
    <row r="73" spans="1:6">
      <c r="A73" s="3" t="s">
        <v>835</v>
      </c>
    </row>
    <row r="74" spans="1:6">
      <c r="A74" s="4" t="s">
        <v>836</v>
      </c>
      <c r="D74" s="6" t="n">
        <v>28032773</v>
      </c>
    </row>
    <row r="75" spans="1:6">
      <c r="A75" s="4" t="s">
        <v>837</v>
      </c>
      <c r="D75" s="5" t="n">
        <v>3428757</v>
      </c>
    </row>
    <row r="76" spans="1:6">
      <c r="A76" s="4" t="s">
        <v>887</v>
      </c>
    </row>
    <row r="77" spans="1:6">
      <c r="A77" s="3" t="s">
        <v>835</v>
      </c>
    </row>
    <row r="78" spans="1:6">
      <c r="A78" s="4" t="s">
        <v>836</v>
      </c>
      <c r="D78" s="5" t="n">
        <v>45620</v>
      </c>
    </row>
    <row r="79" spans="1:6">
      <c r="A79" s="4" t="s">
        <v>837</v>
      </c>
      <c r="D79" s="6" t="n">
        <v>5580</v>
      </c>
    </row>
    <row r="80" spans="1:6">
      <c r="A80" s="4" t="s">
        <v>888</v>
      </c>
      <c r="D80" s="9" t="n">
        <v>614.48</v>
      </c>
      <c r="E80" s="9" t="n">
        <v>669.8099999999999</v>
      </c>
      <c r="F80" s="9" t="n">
        <v>710.08</v>
      </c>
    </row>
    <row r="81" spans="1:6">
      <c r="A81" s="4" t="s">
        <v>889</v>
      </c>
    </row>
    <row r="82" spans="1:6">
      <c r="A82" s="3" t="s">
        <v>835</v>
      </c>
    </row>
    <row r="83" spans="1:6">
      <c r="A83" s="4" t="s">
        <v>888</v>
      </c>
      <c r="D83" s="9" t="n">
        <v>26798.14</v>
      </c>
      <c r="E83" s="9" t="n">
        <v>26347.98</v>
      </c>
      <c r="F83" s="9" t="n">
        <v>25629.09</v>
      </c>
    </row>
    <row r="84" spans="1:6">
      <c r="A84" s="4" t="s">
        <v>890</v>
      </c>
    </row>
    <row r="85" spans="1:6">
      <c r="A85" s="3" t="s">
        <v>835</v>
      </c>
    </row>
    <row r="86" spans="1:6">
      <c r="A86" s="4" t="s">
        <v>888</v>
      </c>
      <c r="D86" s="10" t="n">
        <v>0.2058</v>
      </c>
      <c r="E86" s="10" t="n">
        <v>0.2231</v>
      </c>
      <c r="F86" s="10" t="n">
        <v>0.2266</v>
      </c>
    </row>
    <row r="87" spans="1:6">
      <c r="A87" s="4" t="s">
        <v>891</v>
      </c>
    </row>
    <row r="88" spans="1:6">
      <c r="A88" s="3" t="s">
        <v>835</v>
      </c>
    </row>
    <row r="89" spans="1:6">
      <c r="A89" s="4" t="s">
        <v>892</v>
      </c>
      <c r="D89" s="4" t="s">
        <v>893</v>
      </c>
    </row>
    <row r="90" spans="1:6">
      <c r="A90" s="4" t="s">
        <v>894</v>
      </c>
    </row>
    <row r="91" spans="1:6">
      <c r="A91" s="3" t="s">
        <v>835</v>
      </c>
    </row>
    <row r="92" spans="1:6">
      <c r="A92" s="4" t="s">
        <v>892</v>
      </c>
      <c r="D92" s="4" t="s">
        <v>895</v>
      </c>
    </row>
    <row r="93" spans="1:6">
      <c r="A93" s="4" t="s">
        <v>896</v>
      </c>
    </row>
    <row r="94" spans="1:6">
      <c r="A94" s="3" t="s">
        <v>835</v>
      </c>
    </row>
    <row r="95" spans="1:6">
      <c r="A95" s="4" t="s">
        <v>892</v>
      </c>
      <c r="D95" s="4" t="s">
        <v>8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s>
  <sheetData>
    <row r="1" spans="1:7">
      <c r="A1" s="1" t="s">
        <v>898</v>
      </c>
      <c r="C1" s="2" t="s">
        <v>899</v>
      </c>
      <c r="D1" s="2" t="s">
        <v>2</v>
      </c>
      <c r="E1" s="2" t="s">
        <v>30</v>
      </c>
      <c r="F1" s="2" t="s">
        <v>77</v>
      </c>
      <c r="G1" s="2" t="s">
        <v>900</v>
      </c>
    </row>
    <row r="2" spans="1:7">
      <c r="A2" s="3" t="s">
        <v>737</v>
      </c>
    </row>
    <row r="3" spans="1:7">
      <c r="A3" s="4" t="s">
        <v>901</v>
      </c>
      <c r="E3" s="6" t="n">
        <v>618</v>
      </c>
    </row>
    <row r="4" spans="1:7">
      <c r="A4" s="4" t="s">
        <v>902</v>
      </c>
      <c r="E4" s="4" t="s">
        <v>903</v>
      </c>
    </row>
    <row r="5" spans="1:7">
      <c r="A5" s="4" t="s">
        <v>904</v>
      </c>
      <c r="E5" s="11" t="n">
        <v>0.001205475</v>
      </c>
    </row>
    <row r="6" spans="1:7">
      <c r="A6" s="4" t="s">
        <v>905</v>
      </c>
      <c r="D6" s="6" t="n">
        <v>62825</v>
      </c>
      <c r="E6" s="6" t="n">
        <v>13969</v>
      </c>
      <c r="F6" s="6" t="n">
        <v>105766</v>
      </c>
    </row>
    <row r="7" spans="1:7">
      <c r="A7" s="4" t="s">
        <v>906</v>
      </c>
    </row>
    <row r="8" spans="1:7">
      <c r="A8" s="3" t="s">
        <v>737</v>
      </c>
    </row>
    <row r="9" spans="1:7">
      <c r="A9" s="4" t="s">
        <v>907</v>
      </c>
      <c r="C9" s="5" t="n">
        <v>1800000</v>
      </c>
    </row>
    <row r="10" spans="1:7">
      <c r="A10" s="4" t="s">
        <v>908</v>
      </c>
    </row>
    <row r="11" spans="1:7">
      <c r="A11" s="3" t="s">
        <v>737</v>
      </c>
    </row>
    <row r="12" spans="1:7">
      <c r="A12" s="4" t="s">
        <v>909</v>
      </c>
      <c r="E12" s="4" t="s">
        <v>910</v>
      </c>
    </row>
    <row r="13" spans="1:7">
      <c r="A13" s="4" t="s">
        <v>911</v>
      </c>
    </row>
    <row r="14" spans="1:7">
      <c r="A14" s="3" t="s">
        <v>737</v>
      </c>
    </row>
    <row r="15" spans="1:7">
      <c r="A15" s="4" t="s">
        <v>909</v>
      </c>
      <c r="E15" s="4" t="s">
        <v>893</v>
      </c>
    </row>
    <row r="16" spans="1:7">
      <c r="A16" s="4" t="s">
        <v>787</v>
      </c>
    </row>
    <row r="17" spans="1:7">
      <c r="A17" s="3" t="s">
        <v>737</v>
      </c>
    </row>
    <row r="18" spans="1:7">
      <c r="A18" s="4" t="s">
        <v>909</v>
      </c>
      <c r="B18" s="4" t="s">
        <v>42</v>
      </c>
      <c r="D18" s="4" t="s">
        <v>792</v>
      </c>
      <c r="E18" s="4" t="s">
        <v>792</v>
      </c>
    </row>
    <row r="19" spans="1:7">
      <c r="A19" s="4" t="s">
        <v>912</v>
      </c>
      <c r="G19" s="4" t="s">
        <v>913</v>
      </c>
    </row>
    <row r="20" spans="1:7">
      <c r="A20" s="4" t="s">
        <v>905</v>
      </c>
      <c r="E20" s="6" t="n">
        <v>150926</v>
      </c>
    </row>
    <row r="21" spans="1:7">
      <c r="A21" s="4" t="s">
        <v>914</v>
      </c>
      <c r="D21" s="6" t="n">
        <v>33205</v>
      </c>
    </row>
    <row r="22" spans="1:7"/>
    <row r="23" spans="1:7">
      <c r="A23" s="4" t="s">
        <v>42</v>
      </c>
      <c r="B23" s="4" t="s">
        <v>826</v>
      </c>
    </row>
  </sheetData>
  <mergeCells count="3">
    <mergeCell ref="A1:B1"/>
    <mergeCell ref="A22:F22"/>
    <mergeCell ref="B23:F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5</v>
      </c>
      <c r="B1" s="2" t="s">
        <v>1</v>
      </c>
    </row>
    <row r="2" spans="1:4">
      <c r="B2" s="2" t="s">
        <v>2</v>
      </c>
      <c r="C2" s="2" t="s">
        <v>30</v>
      </c>
      <c r="D2" s="2" t="s">
        <v>77</v>
      </c>
    </row>
    <row r="3" spans="1:4">
      <c r="A3" s="3" t="s">
        <v>916</v>
      </c>
    </row>
    <row r="4" spans="1:4">
      <c r="A4" s="4" t="s">
        <v>79</v>
      </c>
      <c r="B4" s="6" t="n">
        <v>1646329</v>
      </c>
      <c r="C4" s="6" t="n">
        <v>1509203</v>
      </c>
      <c r="D4" s="6" t="n">
        <v>501982</v>
      </c>
    </row>
    <row r="5" spans="1:4">
      <c r="A5" s="4" t="s">
        <v>80</v>
      </c>
      <c r="B5" s="5" t="n">
        <v>-863347</v>
      </c>
      <c r="C5" s="5" t="n">
        <v>-870028</v>
      </c>
      <c r="D5" s="5" t="n">
        <v>-278692</v>
      </c>
    </row>
    <row r="6" spans="1:4">
      <c r="A6" s="4" t="s">
        <v>81</v>
      </c>
      <c r="B6" s="5" t="n">
        <v>782982</v>
      </c>
      <c r="C6" s="5" t="n">
        <v>639175</v>
      </c>
      <c r="D6" s="5" t="n">
        <v>223290</v>
      </c>
    </row>
    <row r="7" spans="1:4">
      <c r="A7" s="4" t="s">
        <v>917</v>
      </c>
    </row>
    <row r="8" spans="1:4">
      <c r="A8" s="3" t="s">
        <v>916</v>
      </c>
    </row>
    <row r="9" spans="1:4">
      <c r="A9" s="4" t="s">
        <v>79</v>
      </c>
      <c r="B9" s="5" t="n">
        <v>1067124</v>
      </c>
      <c r="C9" s="5" t="n">
        <v>1013951</v>
      </c>
      <c r="D9" s="5" t="n">
        <v>501982</v>
      </c>
    </row>
    <row r="10" spans="1:4">
      <c r="A10" s="4" t="s">
        <v>80</v>
      </c>
      <c r="B10" s="5" t="n">
        <v>-529584</v>
      </c>
      <c r="C10" s="5" t="n">
        <v>-554246</v>
      </c>
      <c r="D10" s="5" t="n">
        <v>-278692</v>
      </c>
    </row>
    <row r="11" spans="1:4">
      <c r="A11" s="4" t="s">
        <v>81</v>
      </c>
      <c r="B11" s="5" t="n">
        <v>537540</v>
      </c>
      <c r="C11" s="5" t="n">
        <v>459705</v>
      </c>
      <c r="D11" s="5" t="n">
        <v>223290</v>
      </c>
    </row>
    <row r="12" spans="1:4">
      <c r="A12" s="4" t="s">
        <v>918</v>
      </c>
    </row>
    <row r="13" spans="1:4">
      <c r="A13" s="3" t="s">
        <v>916</v>
      </c>
    </row>
    <row r="14" spans="1:4">
      <c r="A14" s="4" t="s">
        <v>79</v>
      </c>
      <c r="B14" s="5" t="n">
        <v>579205</v>
      </c>
      <c r="C14" s="5" t="n">
        <v>495252</v>
      </c>
      <c r="D14" s="4" t="s">
        <v>61</v>
      </c>
    </row>
    <row r="15" spans="1:4">
      <c r="A15" s="4" t="s">
        <v>80</v>
      </c>
      <c r="B15" s="5" t="n">
        <v>-333763</v>
      </c>
      <c r="C15" s="5" t="n">
        <v>-315782</v>
      </c>
      <c r="D15" s="4" t="s">
        <v>61</v>
      </c>
    </row>
    <row r="16" spans="1:4">
      <c r="A16" s="4" t="s">
        <v>81</v>
      </c>
      <c r="B16" s="6" t="n">
        <v>245442</v>
      </c>
      <c r="C16" s="6" t="n">
        <v>179470</v>
      </c>
      <c r="D16" s="4" t="s">
        <v>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919</v>
      </c>
      <c r="B1" s="2" t="s">
        <v>2</v>
      </c>
      <c r="D1" s="2" t="s">
        <v>30</v>
      </c>
      <c r="F1" s="2" t="s">
        <v>77</v>
      </c>
    </row>
    <row r="2" spans="1:6">
      <c r="A2" s="3" t="s">
        <v>31</v>
      </c>
    </row>
    <row r="3" spans="1:6">
      <c r="A3" s="4" t="s">
        <v>32</v>
      </c>
      <c r="B3" s="6" t="n">
        <v>964030</v>
      </c>
      <c r="D3" s="6" t="n">
        <v>1487137</v>
      </c>
      <c r="F3" s="6" t="n">
        <v>477809</v>
      </c>
    </row>
    <row r="4" spans="1:6">
      <c r="A4" s="4" t="s">
        <v>33</v>
      </c>
      <c r="B4" s="5" t="n">
        <v>157017</v>
      </c>
      <c r="D4" s="5" t="n">
        <v>145769</v>
      </c>
      <c r="F4" s="5" t="n">
        <v>62095</v>
      </c>
    </row>
    <row r="5" spans="1:6">
      <c r="A5" s="4" t="s">
        <v>34</v>
      </c>
      <c r="B5" s="5" t="n">
        <v>415061</v>
      </c>
      <c r="C5" s="4" t="s">
        <v>42</v>
      </c>
      <c r="D5" s="5" t="n">
        <v>632557</v>
      </c>
      <c r="E5" s="4" t="s">
        <v>42</v>
      </c>
      <c r="F5" s="5" t="n">
        <v>17765</v>
      </c>
    </row>
    <row r="6" spans="1:6">
      <c r="A6" s="4" t="s">
        <v>35</v>
      </c>
      <c r="B6" s="5" t="n">
        <v>28524</v>
      </c>
      <c r="D6" s="5" t="n">
        <v>170242</v>
      </c>
      <c r="F6" s="5" t="n">
        <v>10293</v>
      </c>
    </row>
    <row r="7" spans="1:6">
      <c r="A7" s="4" t="s">
        <v>36</v>
      </c>
      <c r="B7" s="5" t="n">
        <v>1248775</v>
      </c>
      <c r="D7" s="5" t="n">
        <v>1102769</v>
      </c>
      <c r="F7" s="5" t="n">
        <v>227984</v>
      </c>
    </row>
    <row r="8" spans="1:6">
      <c r="A8" s="4" t="s">
        <v>920</v>
      </c>
      <c r="B8" s="5" t="n">
        <v>19834155</v>
      </c>
      <c r="D8" s="5" t="n">
        <v>20595216</v>
      </c>
      <c r="F8" s="5" t="n">
        <v>6804890</v>
      </c>
    </row>
    <row r="9" spans="1:6">
      <c r="A9" s="4" t="s">
        <v>39</v>
      </c>
      <c r="B9" s="5" t="n">
        <v>2663478</v>
      </c>
      <c r="D9" s="5" t="n">
        <v>2074077</v>
      </c>
      <c r="F9" s="5" t="n">
        <v>514985</v>
      </c>
    </row>
    <row r="10" spans="1:6">
      <c r="A10" s="4" t="s">
        <v>40</v>
      </c>
      <c r="B10" s="5" t="n">
        <v>202030</v>
      </c>
      <c r="D10" s="5" t="n">
        <v>226433</v>
      </c>
      <c r="F10" s="4" t="s">
        <v>61</v>
      </c>
    </row>
    <row r="11" spans="1:6">
      <c r="A11" s="4" t="s">
        <v>921</v>
      </c>
      <c r="B11" s="5" t="n">
        <v>1562654</v>
      </c>
      <c r="C11" s="4" t="s">
        <v>761</v>
      </c>
      <c r="D11" s="5" t="n">
        <v>1614475</v>
      </c>
      <c r="E11" s="4" t="s">
        <v>761</v>
      </c>
      <c r="F11" s="5" t="n">
        <v>51809</v>
      </c>
    </row>
    <row r="12" spans="1:6">
      <c r="A12" s="4" t="s">
        <v>43</v>
      </c>
      <c r="B12" s="5" t="n">
        <v>130579</v>
      </c>
      <c r="D12" s="5" t="n">
        <v>121043</v>
      </c>
      <c r="F12" s="5" t="n">
        <v>33970</v>
      </c>
    </row>
    <row r="13" spans="1:6">
      <c r="A13" s="4" t="s">
        <v>44</v>
      </c>
      <c r="B13" s="5" t="n">
        <v>238452</v>
      </c>
      <c r="D13" s="5" t="n">
        <v>164296</v>
      </c>
      <c r="F13" s="5" t="n">
        <v>8275</v>
      </c>
    </row>
    <row r="14" spans="1:6">
      <c r="A14" s="4" t="s">
        <v>45</v>
      </c>
      <c r="B14" s="5" t="n">
        <v>140685</v>
      </c>
      <c r="D14" s="5" t="n">
        <v>110765</v>
      </c>
    </row>
    <row r="15" spans="1:6">
      <c r="A15" s="4" t="s">
        <v>46</v>
      </c>
      <c r="B15" s="5" t="n">
        <v>429025</v>
      </c>
      <c r="D15" s="5" t="n">
        <v>427394</v>
      </c>
      <c r="F15" s="5" t="n">
        <v>135742</v>
      </c>
    </row>
    <row r="16" spans="1:6">
      <c r="A16" s="4" t="s">
        <v>47</v>
      </c>
      <c r="B16" s="5" t="n">
        <v>18308</v>
      </c>
      <c r="D16" s="5" t="n">
        <v>37164</v>
      </c>
      <c r="F16" s="5" t="n">
        <v>1785</v>
      </c>
    </row>
    <row r="17" spans="1:6">
      <c r="A17" s="4" t="s">
        <v>31</v>
      </c>
      <c r="B17" s="5" t="n">
        <v>28032773</v>
      </c>
      <c r="D17" s="5" t="n">
        <v>28909337</v>
      </c>
      <c r="F17" s="5" t="n">
        <v>8361332</v>
      </c>
    </row>
    <row r="18" spans="1:6">
      <c r="A18" s="3" t="s">
        <v>49</v>
      </c>
    </row>
    <row r="19" spans="1:6">
      <c r="A19" s="4" t="s">
        <v>50</v>
      </c>
      <c r="B19" s="5" t="n">
        <v>4141667</v>
      </c>
      <c r="D19" s="5" t="n">
        <v>4453191</v>
      </c>
      <c r="F19" s="5" t="n">
        <v>981349</v>
      </c>
    </row>
    <row r="20" spans="1:6">
      <c r="A20" s="4" t="s">
        <v>51</v>
      </c>
      <c r="B20" s="5" t="n">
        <v>109496</v>
      </c>
      <c r="D20" s="5" t="n">
        <v>67413</v>
      </c>
      <c r="F20" s="5" t="n">
        <v>26377</v>
      </c>
    </row>
    <row r="21" spans="1:6">
      <c r="A21" s="4" t="s">
        <v>52</v>
      </c>
      <c r="B21" s="5" t="n">
        <v>420920</v>
      </c>
      <c r="D21" s="5" t="n">
        <v>373879</v>
      </c>
      <c r="F21" s="5" t="n">
        <v>43727</v>
      </c>
    </row>
    <row r="22" spans="1:6">
      <c r="A22" s="4" t="s">
        <v>53</v>
      </c>
      <c r="B22" s="5" t="n">
        <v>10065243</v>
      </c>
      <c r="D22" s="5" t="n">
        <v>11581710</v>
      </c>
      <c r="F22" s="5" t="n">
        <v>3952573</v>
      </c>
    </row>
    <row r="23" spans="1:6">
      <c r="A23" s="4" t="s">
        <v>36</v>
      </c>
      <c r="B23" s="5" t="n">
        <v>1095154</v>
      </c>
      <c r="D23" s="5" t="n">
        <v>907334</v>
      </c>
      <c r="F23" s="5" t="n">
        <v>253183</v>
      </c>
    </row>
    <row r="24" spans="1:6">
      <c r="A24" s="4" t="s">
        <v>54</v>
      </c>
      <c r="B24" s="5" t="n">
        <v>2196130</v>
      </c>
      <c r="D24" s="5" t="n">
        <v>2179870</v>
      </c>
      <c r="F24" s="5" t="n">
        <v>658600</v>
      </c>
    </row>
    <row r="25" spans="1:6">
      <c r="A25" s="4" t="s">
        <v>55</v>
      </c>
      <c r="B25" s="5" t="n">
        <v>5950038</v>
      </c>
      <c r="D25" s="5" t="n">
        <v>5460253</v>
      </c>
      <c r="F25" s="5" t="n">
        <v>1504335</v>
      </c>
    </row>
    <row r="26" spans="1:6">
      <c r="A26" s="4" t="s">
        <v>56</v>
      </c>
      <c r="B26" s="5" t="n">
        <v>17066</v>
      </c>
      <c r="D26" s="5" t="n">
        <v>25563</v>
      </c>
      <c r="F26" s="5" t="n">
        <v>20733</v>
      </c>
    </row>
    <row r="27" spans="1:6">
      <c r="A27" s="4" t="s">
        <v>57</v>
      </c>
      <c r="B27" s="5" t="n">
        <v>624</v>
      </c>
      <c r="D27" s="5" t="n">
        <v>1886</v>
      </c>
      <c r="F27" s="5" t="n">
        <v>543</v>
      </c>
    </row>
    <row r="28" spans="1:6">
      <c r="A28" s="4" t="s">
        <v>45</v>
      </c>
      <c r="B28" s="5" t="n">
        <v>26354</v>
      </c>
      <c r="D28" s="5" t="n">
        <v>57636</v>
      </c>
      <c r="F28" s="5" t="n">
        <v>67</v>
      </c>
    </row>
    <row r="29" spans="1:6">
      <c r="A29" s="4" t="s">
        <v>58</v>
      </c>
      <c r="B29" s="5" t="n">
        <v>117889</v>
      </c>
      <c r="D29" s="5" t="n">
        <v>100048</v>
      </c>
      <c r="F29" s="5" t="n">
        <v>75924</v>
      </c>
    </row>
    <row r="30" spans="1:6">
      <c r="A30" s="4" t="s">
        <v>59</v>
      </c>
      <c r="B30" s="5" t="n">
        <v>463435</v>
      </c>
      <c r="D30" s="5" t="n">
        <v>269810</v>
      </c>
      <c r="F30" s="5" t="n">
        <v>52480</v>
      </c>
    </row>
    <row r="31" spans="1:6">
      <c r="A31" s="4" t="s">
        <v>60</v>
      </c>
      <c r="B31" s="4" t="s">
        <v>61</v>
      </c>
      <c r="D31" s="5" t="n">
        <v>7032</v>
      </c>
      <c r="F31" s="4" t="s">
        <v>61</v>
      </c>
    </row>
    <row r="32" spans="1:6">
      <c r="A32" s="4" t="s">
        <v>922</v>
      </c>
      <c r="B32" s="5" t="n">
        <v>24604016</v>
      </c>
      <c r="D32" s="5" t="n">
        <v>25485625</v>
      </c>
      <c r="F32" s="5" t="n">
        <v>7569891</v>
      </c>
    </row>
    <row r="33" spans="1:6">
      <c r="A33" s="4" t="s">
        <v>917</v>
      </c>
    </row>
    <row r="34" spans="1:6">
      <c r="A34" s="3" t="s">
        <v>31</v>
      </c>
    </row>
    <row r="35" spans="1:6">
      <c r="A35" s="4" t="s">
        <v>32</v>
      </c>
      <c r="B35" s="5" t="n">
        <v>609279</v>
      </c>
      <c r="D35" s="5" t="n">
        <v>816190</v>
      </c>
      <c r="F35" s="5" t="n">
        <v>477809</v>
      </c>
    </row>
    <row r="36" spans="1:6">
      <c r="A36" s="4" t="s">
        <v>33</v>
      </c>
      <c r="B36" s="5" t="n">
        <v>155950</v>
      </c>
      <c r="D36" s="5" t="n">
        <v>142553</v>
      </c>
      <c r="F36" s="5" t="n">
        <v>62095</v>
      </c>
    </row>
    <row r="37" spans="1:6">
      <c r="A37" s="4" t="s">
        <v>34</v>
      </c>
      <c r="B37" s="5" t="n">
        <v>25652</v>
      </c>
      <c r="D37" s="5" t="n">
        <v>64707</v>
      </c>
      <c r="F37" s="5" t="n">
        <v>17765</v>
      </c>
    </row>
    <row r="38" spans="1:6">
      <c r="A38" s="4" t="s">
        <v>35</v>
      </c>
      <c r="B38" s="5" t="n">
        <v>2292</v>
      </c>
      <c r="D38" s="5" t="n">
        <v>33820</v>
      </c>
      <c r="F38" s="5" t="n">
        <v>10293</v>
      </c>
    </row>
    <row r="39" spans="1:6">
      <c r="A39" s="4" t="s">
        <v>36</v>
      </c>
      <c r="B39" s="5" t="n">
        <v>1158002</v>
      </c>
      <c r="D39" s="5" t="n">
        <v>1010134</v>
      </c>
      <c r="F39" s="5" t="n">
        <v>227984</v>
      </c>
    </row>
    <row r="40" spans="1:6">
      <c r="A40" s="4" t="s">
        <v>920</v>
      </c>
      <c r="B40" s="5" t="n">
        <v>15599269</v>
      </c>
      <c r="D40" s="5" t="n">
        <v>15763007</v>
      </c>
      <c r="F40" s="5" t="n">
        <v>6804890</v>
      </c>
    </row>
    <row r="41" spans="1:6">
      <c r="A41" s="4" t="s">
        <v>39</v>
      </c>
      <c r="B41" s="5" t="n">
        <v>1937909</v>
      </c>
      <c r="D41" s="5" t="n">
        <v>1626951</v>
      </c>
      <c r="F41" s="5" t="n">
        <v>514985</v>
      </c>
    </row>
    <row r="42" spans="1:6">
      <c r="A42" s="4" t="s">
        <v>40</v>
      </c>
      <c r="B42" s="5" t="n">
        <v>95652</v>
      </c>
      <c r="D42" s="5" t="n">
        <v>94269</v>
      </c>
      <c r="F42" s="4" t="s">
        <v>61</v>
      </c>
    </row>
    <row r="43" spans="1:6">
      <c r="A43" s="4" t="s">
        <v>921</v>
      </c>
      <c r="B43" s="5" t="n">
        <v>1378942</v>
      </c>
      <c r="C43" s="4" t="s">
        <v>761</v>
      </c>
      <c r="D43" s="5" t="n">
        <v>1403454</v>
      </c>
      <c r="E43" s="4" t="s">
        <v>761</v>
      </c>
      <c r="F43" s="5" t="n">
        <v>51809</v>
      </c>
    </row>
    <row r="44" spans="1:6">
      <c r="A44" s="4" t="s">
        <v>43</v>
      </c>
      <c r="B44" s="5" t="n">
        <v>82481</v>
      </c>
      <c r="D44" s="5" t="n">
        <v>81798</v>
      </c>
      <c r="F44" s="5" t="n">
        <v>33970</v>
      </c>
    </row>
    <row r="45" spans="1:6">
      <c r="A45" s="4" t="s">
        <v>44</v>
      </c>
      <c r="B45" s="5" t="n">
        <v>202093</v>
      </c>
      <c r="D45" s="5" t="n">
        <v>138942</v>
      </c>
      <c r="F45" s="5" t="n">
        <v>8275</v>
      </c>
    </row>
    <row r="46" spans="1:6">
      <c r="A46" s="4" t="s">
        <v>45</v>
      </c>
      <c r="B46" s="5" t="n">
        <v>125917</v>
      </c>
      <c r="D46" s="5" t="n">
        <v>87399</v>
      </c>
    </row>
    <row r="47" spans="1:6">
      <c r="A47" s="4" t="s">
        <v>46</v>
      </c>
      <c r="B47" s="5" t="n">
        <v>348717</v>
      </c>
      <c r="D47" s="5" t="n">
        <v>334161</v>
      </c>
      <c r="F47" s="5" t="n">
        <v>135742</v>
      </c>
    </row>
    <row r="48" spans="1:6">
      <c r="A48" s="4" t="s">
        <v>47</v>
      </c>
      <c r="B48" s="5" t="n">
        <v>18308</v>
      </c>
      <c r="D48" s="5" t="n">
        <v>37164</v>
      </c>
      <c r="F48" s="5" t="n">
        <v>1785</v>
      </c>
    </row>
    <row r="49" spans="1:6">
      <c r="A49" s="4" t="s">
        <v>31</v>
      </c>
      <c r="B49" s="5" t="n">
        <v>21755231</v>
      </c>
      <c r="D49" s="5" t="n">
        <v>21657889</v>
      </c>
      <c r="F49" s="5" t="n">
        <v>8361332</v>
      </c>
    </row>
    <row r="50" spans="1:6">
      <c r="A50" s="3" t="s">
        <v>49</v>
      </c>
    </row>
    <row r="51" spans="1:6">
      <c r="A51" s="4" t="s">
        <v>50</v>
      </c>
      <c r="B51" s="5" t="n">
        <v>2399159</v>
      </c>
      <c r="D51" s="5" t="n">
        <v>2331735</v>
      </c>
      <c r="F51" s="5" t="n">
        <v>981349</v>
      </c>
    </row>
    <row r="52" spans="1:6">
      <c r="A52" s="4" t="s">
        <v>51</v>
      </c>
      <c r="B52" s="5" t="n">
        <v>109496</v>
      </c>
      <c r="D52" s="5" t="n">
        <v>67410</v>
      </c>
      <c r="F52" s="5" t="n">
        <v>26377</v>
      </c>
    </row>
    <row r="53" spans="1:6">
      <c r="A53" s="4" t="s">
        <v>52</v>
      </c>
      <c r="B53" s="5" t="n">
        <v>44264</v>
      </c>
      <c r="D53" s="5" t="n">
        <v>5470</v>
      </c>
      <c r="F53" s="5" t="n">
        <v>43727</v>
      </c>
    </row>
    <row r="54" spans="1:6">
      <c r="A54" s="4" t="s">
        <v>53</v>
      </c>
      <c r="B54" s="5" t="n">
        <v>7868572</v>
      </c>
      <c r="D54" s="5" t="n">
        <v>8889741</v>
      </c>
      <c r="F54" s="5" t="n">
        <v>3952573</v>
      </c>
    </row>
    <row r="55" spans="1:6">
      <c r="A55" s="4" t="s">
        <v>36</v>
      </c>
      <c r="B55" s="5" t="n">
        <v>1036024</v>
      </c>
      <c r="D55" s="5" t="n">
        <v>854431</v>
      </c>
      <c r="F55" s="5" t="n">
        <v>253183</v>
      </c>
    </row>
    <row r="56" spans="1:6">
      <c r="A56" s="4" t="s">
        <v>54</v>
      </c>
      <c r="B56" s="5" t="n">
        <v>1545143</v>
      </c>
      <c r="D56" s="5" t="n">
        <v>1640136</v>
      </c>
      <c r="F56" s="5" t="n">
        <v>658600</v>
      </c>
    </row>
    <row r="57" spans="1:6">
      <c r="A57" s="4" t="s">
        <v>55</v>
      </c>
      <c r="B57" s="5" t="n">
        <v>5484562</v>
      </c>
      <c r="D57" s="5" t="n">
        <v>4874653</v>
      </c>
      <c r="F57" s="5" t="n">
        <v>1504335</v>
      </c>
    </row>
    <row r="58" spans="1:6">
      <c r="A58" s="4" t="s">
        <v>56</v>
      </c>
      <c r="B58" s="5" t="n">
        <v>16255</v>
      </c>
      <c r="D58" s="5" t="n">
        <v>23298</v>
      </c>
      <c r="F58" s="5" t="n">
        <v>20733</v>
      </c>
    </row>
    <row r="59" spans="1:6">
      <c r="A59" s="4" t="s">
        <v>57</v>
      </c>
      <c r="B59" s="5" t="n">
        <v>624</v>
      </c>
      <c r="D59" s="5" t="n">
        <v>475</v>
      </c>
      <c r="F59" s="5" t="n">
        <v>543</v>
      </c>
    </row>
    <row r="60" spans="1:6">
      <c r="A60" s="4" t="s">
        <v>45</v>
      </c>
      <c r="B60" s="5" t="n">
        <v>53</v>
      </c>
      <c r="D60" s="5" t="n">
        <v>29</v>
      </c>
      <c r="F60" s="5" t="n">
        <v>67</v>
      </c>
    </row>
    <row r="61" spans="1:6">
      <c r="A61" s="4" t="s">
        <v>58</v>
      </c>
      <c r="B61" s="5" t="n">
        <v>61038</v>
      </c>
      <c r="D61" s="5" t="n">
        <v>43600</v>
      </c>
      <c r="F61" s="5" t="n">
        <v>75924</v>
      </c>
    </row>
    <row r="62" spans="1:6">
      <c r="A62" s="4" t="s">
        <v>59</v>
      </c>
      <c r="B62" s="5" t="n">
        <v>399760</v>
      </c>
      <c r="D62" s="5" t="n">
        <v>205364</v>
      </c>
      <c r="F62" s="5" t="n">
        <v>52480</v>
      </c>
    </row>
    <row r="63" spans="1:6">
      <c r="A63" s="4" t="s">
        <v>60</v>
      </c>
      <c r="B63" s="4" t="s">
        <v>61</v>
      </c>
      <c r="D63" s="5" t="n">
        <v>7032</v>
      </c>
      <c r="F63" s="4" t="s">
        <v>61</v>
      </c>
    </row>
    <row r="64" spans="1:6">
      <c r="A64" s="4" t="s">
        <v>922</v>
      </c>
      <c r="B64" s="5" t="n">
        <v>18964950</v>
      </c>
      <c r="D64" s="5" t="n">
        <v>18943374</v>
      </c>
      <c r="F64" s="5" t="n">
        <v>7569891</v>
      </c>
    </row>
    <row r="65" spans="1:6">
      <c r="A65" s="4" t="s">
        <v>918</v>
      </c>
    </row>
    <row r="66" spans="1:6">
      <c r="A66" s="3" t="s">
        <v>31</v>
      </c>
    </row>
    <row r="67" spans="1:6">
      <c r="A67" s="4" t="s">
        <v>32</v>
      </c>
      <c r="B67" s="5" t="n">
        <v>354751</v>
      </c>
      <c r="D67" s="5" t="n">
        <v>670947</v>
      </c>
      <c r="F67" s="4" t="s">
        <v>61</v>
      </c>
    </row>
    <row r="68" spans="1:6">
      <c r="A68" s="4" t="s">
        <v>33</v>
      </c>
      <c r="B68" s="5" t="n">
        <v>1067</v>
      </c>
      <c r="D68" s="5" t="n">
        <v>3216</v>
      </c>
      <c r="F68" s="4" t="s">
        <v>61</v>
      </c>
    </row>
    <row r="69" spans="1:6">
      <c r="A69" s="4" t="s">
        <v>34</v>
      </c>
      <c r="B69" s="5" t="n">
        <v>389409</v>
      </c>
      <c r="D69" s="5" t="n">
        <v>567850</v>
      </c>
      <c r="F69" s="4" t="s">
        <v>61</v>
      </c>
    </row>
    <row r="70" spans="1:6">
      <c r="A70" s="4" t="s">
        <v>35</v>
      </c>
      <c r="B70" s="5" t="n">
        <v>26232</v>
      </c>
      <c r="D70" s="5" t="n">
        <v>136422</v>
      </c>
      <c r="F70" s="4" t="s">
        <v>61</v>
      </c>
    </row>
    <row r="71" spans="1:6">
      <c r="A71" s="4" t="s">
        <v>36</v>
      </c>
      <c r="B71" s="5" t="n">
        <v>90773</v>
      </c>
      <c r="D71" s="5" t="n">
        <v>92635</v>
      </c>
      <c r="F71" s="4" t="s">
        <v>61</v>
      </c>
    </row>
    <row r="72" spans="1:6">
      <c r="A72" s="4" t="s">
        <v>920</v>
      </c>
      <c r="B72" s="5" t="n">
        <v>4234886</v>
      </c>
      <c r="D72" s="5" t="n">
        <v>4832209</v>
      </c>
      <c r="F72" s="4" t="s">
        <v>61</v>
      </c>
    </row>
    <row r="73" spans="1:6">
      <c r="A73" s="4" t="s">
        <v>39</v>
      </c>
      <c r="B73" s="5" t="n">
        <v>725569</v>
      </c>
      <c r="D73" s="5" t="n">
        <v>447126</v>
      </c>
      <c r="F73" s="4" t="s">
        <v>61</v>
      </c>
    </row>
    <row r="74" spans="1:6">
      <c r="A74" s="4" t="s">
        <v>40</v>
      </c>
      <c r="B74" s="5" t="n">
        <v>106378</v>
      </c>
      <c r="D74" s="5" t="n">
        <v>132164</v>
      </c>
      <c r="F74" s="4" t="s">
        <v>61</v>
      </c>
    </row>
    <row r="75" spans="1:6">
      <c r="A75" s="4" t="s">
        <v>921</v>
      </c>
      <c r="B75" s="5" t="n">
        <v>183712</v>
      </c>
      <c r="C75" s="4" t="s">
        <v>761</v>
      </c>
      <c r="D75" s="5" t="n">
        <v>211021</v>
      </c>
      <c r="E75" s="4" t="s">
        <v>761</v>
      </c>
      <c r="F75" s="4" t="s">
        <v>61</v>
      </c>
    </row>
    <row r="76" spans="1:6">
      <c r="A76" s="4" t="s">
        <v>43</v>
      </c>
      <c r="B76" s="5" t="n">
        <v>48098</v>
      </c>
      <c r="D76" s="5" t="n">
        <v>39245</v>
      </c>
      <c r="F76" s="4" t="s">
        <v>61</v>
      </c>
    </row>
    <row r="77" spans="1:6">
      <c r="A77" s="4" t="s">
        <v>44</v>
      </c>
      <c r="B77" s="5" t="n">
        <v>36359</v>
      </c>
      <c r="D77" s="5" t="n">
        <v>25354</v>
      </c>
      <c r="F77" s="4" t="s">
        <v>61</v>
      </c>
    </row>
    <row r="78" spans="1:6">
      <c r="A78" s="4" t="s">
        <v>45</v>
      </c>
      <c r="B78" s="4" t="s">
        <v>61</v>
      </c>
      <c r="D78" s="5" t="n">
        <v>26</v>
      </c>
      <c r="F78" s="4" t="s">
        <v>61</v>
      </c>
    </row>
    <row r="79" spans="1:6">
      <c r="A79" s="4" t="s">
        <v>46</v>
      </c>
      <c r="B79" s="5" t="n">
        <v>80308</v>
      </c>
      <c r="D79" s="5" t="n">
        <v>93233</v>
      </c>
      <c r="F79" s="4" t="s">
        <v>61</v>
      </c>
    </row>
    <row r="80" spans="1:6">
      <c r="A80" s="4" t="s">
        <v>47</v>
      </c>
      <c r="B80" s="4" t="s">
        <v>61</v>
      </c>
      <c r="D80" s="4" t="s">
        <v>61</v>
      </c>
      <c r="F80" s="4" t="s">
        <v>61</v>
      </c>
    </row>
    <row r="81" spans="1:6">
      <c r="A81" s="4" t="s">
        <v>31</v>
      </c>
      <c r="B81" s="5" t="n">
        <v>6277542</v>
      </c>
      <c r="D81" s="5" t="n">
        <v>7251448</v>
      </c>
      <c r="F81" s="4" t="s">
        <v>61</v>
      </c>
    </row>
    <row r="82" spans="1:6">
      <c r="A82" s="3" t="s">
        <v>49</v>
      </c>
    </row>
    <row r="83" spans="1:6">
      <c r="A83" s="4" t="s">
        <v>50</v>
      </c>
      <c r="B83" s="5" t="n">
        <v>1742508</v>
      </c>
      <c r="D83" s="5" t="n">
        <v>2121456</v>
      </c>
      <c r="F83" s="4" t="s">
        <v>61</v>
      </c>
    </row>
    <row r="84" spans="1:6">
      <c r="A84" s="4" t="s">
        <v>51</v>
      </c>
      <c r="B84" s="4" t="s">
        <v>61</v>
      </c>
      <c r="D84" s="5" t="n">
        <v>3</v>
      </c>
      <c r="F84" s="4" t="s">
        <v>61</v>
      </c>
    </row>
    <row r="85" spans="1:6">
      <c r="A85" s="4" t="s">
        <v>52</v>
      </c>
      <c r="B85" s="5" t="n">
        <v>376656</v>
      </c>
      <c r="D85" s="5" t="n">
        <v>368409</v>
      </c>
      <c r="F85" s="4" t="s">
        <v>61</v>
      </c>
    </row>
    <row r="86" spans="1:6">
      <c r="A86" s="4" t="s">
        <v>53</v>
      </c>
      <c r="B86" s="5" t="n">
        <v>2196671</v>
      </c>
      <c r="D86" s="5" t="n">
        <v>2691969</v>
      </c>
      <c r="F86" s="4" t="s">
        <v>61</v>
      </c>
    </row>
    <row r="87" spans="1:6">
      <c r="A87" s="4" t="s">
        <v>36</v>
      </c>
      <c r="B87" s="5" t="n">
        <v>59130</v>
      </c>
      <c r="D87" s="5" t="n">
        <v>52903</v>
      </c>
      <c r="F87" s="4" t="s">
        <v>61</v>
      </c>
    </row>
    <row r="88" spans="1:6">
      <c r="A88" s="4" t="s">
        <v>54</v>
      </c>
      <c r="B88" s="5" t="n">
        <v>650987</v>
      </c>
      <c r="D88" s="5" t="n">
        <v>539734</v>
      </c>
      <c r="F88" s="4" t="s">
        <v>61</v>
      </c>
    </row>
    <row r="89" spans="1:6">
      <c r="A89" s="4" t="s">
        <v>55</v>
      </c>
      <c r="B89" s="5" t="n">
        <v>465476</v>
      </c>
      <c r="D89" s="5" t="n">
        <v>585600</v>
      </c>
      <c r="F89" s="4" t="s">
        <v>61</v>
      </c>
    </row>
    <row r="90" spans="1:6">
      <c r="A90" s="4" t="s">
        <v>56</v>
      </c>
      <c r="B90" s="5" t="n">
        <v>811</v>
      </c>
      <c r="D90" s="5" t="n">
        <v>2265</v>
      </c>
      <c r="F90" s="4" t="s">
        <v>61</v>
      </c>
    </row>
    <row r="91" spans="1:6">
      <c r="A91" s="4" t="s">
        <v>57</v>
      </c>
      <c r="B91" s="4" t="s">
        <v>61</v>
      </c>
      <c r="D91" s="5" t="n">
        <v>1411</v>
      </c>
      <c r="F91" s="4" t="s">
        <v>61</v>
      </c>
    </row>
    <row r="92" spans="1:6">
      <c r="A92" s="4" t="s">
        <v>45</v>
      </c>
      <c r="B92" s="5" t="n">
        <v>26301</v>
      </c>
      <c r="D92" s="5" t="n">
        <v>57607</v>
      </c>
      <c r="F92" s="4" t="s">
        <v>61</v>
      </c>
    </row>
    <row r="93" spans="1:6">
      <c r="A93" s="4" t="s">
        <v>58</v>
      </c>
      <c r="B93" s="5" t="n">
        <v>56851</v>
      </c>
      <c r="D93" s="5" t="n">
        <v>56448</v>
      </c>
      <c r="F93" s="4" t="s">
        <v>61</v>
      </c>
    </row>
    <row r="94" spans="1:6">
      <c r="A94" s="4" t="s">
        <v>59</v>
      </c>
      <c r="B94" s="5" t="n">
        <v>63675</v>
      </c>
      <c r="D94" s="5" t="n">
        <v>64446</v>
      </c>
      <c r="F94" s="4" t="s">
        <v>61</v>
      </c>
    </row>
    <row r="95" spans="1:6">
      <c r="A95" s="4" t="s">
        <v>60</v>
      </c>
      <c r="B95" s="4" t="s">
        <v>61</v>
      </c>
      <c r="D95" s="4" t="s">
        <v>61</v>
      </c>
      <c r="F95" s="4" t="s">
        <v>61</v>
      </c>
    </row>
    <row r="96" spans="1:6">
      <c r="A96" s="4" t="s">
        <v>922</v>
      </c>
      <c r="B96" s="6" t="n">
        <v>5639066</v>
      </c>
      <c r="D96" s="6" t="n">
        <v>6542251</v>
      </c>
      <c r="F96" s="4" t="s">
        <v>61</v>
      </c>
    </row>
    <row r="97" spans="1:6"/>
    <row r="98" spans="1:6">
      <c r="A98" s="4" t="s">
        <v>42</v>
      </c>
      <c r="B98" s="4" t="s">
        <v>923</v>
      </c>
    </row>
    <row r="99" spans="1:6">
      <c r="A99" s="4" t="s">
        <v>761</v>
      </c>
      <c r="B99" s="4" t="s">
        <v>75</v>
      </c>
    </row>
  </sheetData>
  <mergeCells count="5">
    <mergeCell ref="B1:C1"/>
    <mergeCell ref="D1:E1"/>
    <mergeCell ref="A97:F97"/>
    <mergeCell ref="B98:F98"/>
    <mergeCell ref="B99:F9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4</v>
      </c>
      <c r="B1" s="2" t="s">
        <v>1</v>
      </c>
    </row>
    <row r="2" spans="1:4">
      <c r="B2" s="2" t="s">
        <v>2</v>
      </c>
      <c r="C2" s="2" t="s">
        <v>30</v>
      </c>
      <c r="D2" s="2" t="s">
        <v>77</v>
      </c>
    </row>
    <row r="3" spans="1:4">
      <c r="A3" s="3" t="s">
        <v>916</v>
      </c>
    </row>
    <row r="4" spans="1:4">
      <c r="A4" s="4" t="s">
        <v>81</v>
      </c>
      <c r="B4" s="6" t="n">
        <v>782982</v>
      </c>
      <c r="C4" s="6" t="n">
        <v>639175</v>
      </c>
      <c r="D4" s="6" t="n">
        <v>223290</v>
      </c>
    </row>
    <row r="5" spans="1:4">
      <c r="A5" s="4" t="s">
        <v>925</v>
      </c>
      <c r="B5" s="5" t="n">
        <v>177571</v>
      </c>
      <c r="C5" s="5" t="n">
        <v>150796</v>
      </c>
      <c r="D5" s="5" t="n">
        <v>71088</v>
      </c>
    </row>
    <row r="6" spans="1:4">
      <c r="A6" s="4" t="s">
        <v>85</v>
      </c>
      <c r="B6" s="5" t="n">
        <v>8268</v>
      </c>
      <c r="C6" s="5" t="n">
        <v>112952</v>
      </c>
      <c r="D6" s="5" t="n">
        <v>-33182</v>
      </c>
    </row>
    <row r="7" spans="1:4">
      <c r="A7" s="4" t="s">
        <v>86</v>
      </c>
      <c r="B7" s="5" t="n">
        <v>-46165</v>
      </c>
      <c r="C7" s="5" t="n">
        <v>48848</v>
      </c>
      <c r="D7" s="5" t="n">
        <v>-74461</v>
      </c>
    </row>
    <row r="8" spans="1:4">
      <c r="A8" s="4" t="s">
        <v>87</v>
      </c>
      <c r="B8" s="5" t="n">
        <v>41532</v>
      </c>
      <c r="C8" s="5" t="n">
        <v>19447</v>
      </c>
      <c r="D8" s="5" t="n">
        <v>8761</v>
      </c>
    </row>
    <row r="9" spans="1:4">
      <c r="A9" s="4" t="s">
        <v>90</v>
      </c>
      <c r="B9" s="5" t="n">
        <v>-315417</v>
      </c>
      <c r="C9" s="5" t="n">
        <v>-245990</v>
      </c>
    </row>
    <row r="10" spans="1:4">
      <c r="A10" s="4" t="s">
        <v>91</v>
      </c>
      <c r="B10" s="5" t="n">
        <v>741101</v>
      </c>
      <c r="C10" s="5" t="n">
        <v>627532</v>
      </c>
    </row>
    <row r="11" spans="1:4">
      <c r="A11" s="4" t="s">
        <v>926</v>
      </c>
      <c r="B11" s="4" t="s">
        <v>61</v>
      </c>
      <c r="C11" s="4" t="s">
        <v>61</v>
      </c>
    </row>
    <row r="12" spans="1:4">
      <c r="A12" s="4" t="s">
        <v>927</v>
      </c>
      <c r="B12" s="5" t="n">
        <v>81845</v>
      </c>
      <c r="C12" s="5" t="n">
        <v>63692</v>
      </c>
      <c r="D12" s="5" t="n">
        <v>9785</v>
      </c>
    </row>
    <row r="13" spans="1:4">
      <c r="A13" s="4" t="s">
        <v>96</v>
      </c>
      <c r="B13" s="5" t="n">
        <v>-649302</v>
      </c>
      <c r="C13" s="5" t="n">
        <v>-552935</v>
      </c>
    </row>
    <row r="14" spans="1:4">
      <c r="A14" s="4" t="s">
        <v>97</v>
      </c>
      <c r="B14" s="5" t="n">
        <v>731147</v>
      </c>
      <c r="C14" s="5" t="n">
        <v>616627</v>
      </c>
      <c r="D14" s="5" t="n">
        <v>178460</v>
      </c>
    </row>
    <row r="15" spans="1:4">
      <c r="A15" s="4" t="s">
        <v>928</v>
      </c>
      <c r="B15" s="5" t="n">
        <v>9954</v>
      </c>
      <c r="C15" s="5" t="n">
        <v>10905</v>
      </c>
      <c r="D15" s="5" t="n">
        <v>123029</v>
      </c>
    </row>
    <row r="16" spans="1:4">
      <c r="A16" s="4" t="s">
        <v>929</v>
      </c>
      <c r="B16" s="5" t="n">
        <v>-52871</v>
      </c>
      <c r="C16" s="5" t="n">
        <v>-3568</v>
      </c>
      <c r="D16" s="5" t="n">
        <v>17263</v>
      </c>
    </row>
    <row r="17" spans="1:4">
      <c r="A17" s="4" t="s">
        <v>100</v>
      </c>
      <c r="B17" s="5" t="n">
        <v>62825</v>
      </c>
      <c r="C17" s="5" t="n">
        <v>14473</v>
      </c>
      <c r="D17" s="5" t="n">
        <v>105766</v>
      </c>
    </row>
    <row r="18" spans="1:4">
      <c r="A18" s="4" t="s">
        <v>930</v>
      </c>
      <c r="B18" s="4" t="s">
        <v>61</v>
      </c>
      <c r="C18" s="5" t="n">
        <v>-504</v>
      </c>
      <c r="D18" s="4" t="s">
        <v>61</v>
      </c>
    </row>
    <row r="19" spans="1:4">
      <c r="A19" s="4" t="s">
        <v>69</v>
      </c>
      <c r="B19" s="5" t="n">
        <v>62825</v>
      </c>
      <c r="C19" s="5" t="n">
        <v>13969</v>
      </c>
      <c r="D19" s="5" t="n">
        <v>105766</v>
      </c>
    </row>
    <row r="20" spans="1:4">
      <c r="A20" s="4" t="s">
        <v>931</v>
      </c>
      <c r="B20" s="5" t="n">
        <v>20857542</v>
      </c>
      <c r="C20" s="5" t="n">
        <v>17801885</v>
      </c>
    </row>
    <row r="21" spans="1:4">
      <c r="A21" s="4" t="s">
        <v>932</v>
      </c>
      <c r="B21" s="5" t="n">
        <v>2706955</v>
      </c>
      <c r="C21" s="5" t="n">
        <v>1973179</v>
      </c>
    </row>
    <row r="22" spans="1:4">
      <c r="A22" s="4" t="s">
        <v>917</v>
      </c>
    </row>
    <row r="23" spans="1:4">
      <c r="A23" s="3" t="s">
        <v>916</v>
      </c>
    </row>
    <row r="24" spans="1:4">
      <c r="A24" s="4" t="s">
        <v>81</v>
      </c>
      <c r="B24" s="5" t="n">
        <v>537540</v>
      </c>
      <c r="C24" s="5" t="n">
        <v>459705</v>
      </c>
      <c r="D24" s="5" t="n">
        <v>223290</v>
      </c>
    </row>
    <row r="25" spans="1:4">
      <c r="A25" s="4" t="s">
        <v>925</v>
      </c>
      <c r="B25" s="5" t="n">
        <v>135624</v>
      </c>
      <c r="C25" s="5" t="n">
        <v>112147</v>
      </c>
    </row>
    <row r="26" spans="1:4">
      <c r="A26" s="4" t="s">
        <v>85</v>
      </c>
      <c r="B26" s="5" t="n">
        <v>-49615</v>
      </c>
      <c r="C26" s="5" t="n">
        <v>38642</v>
      </c>
    </row>
    <row r="27" spans="1:4">
      <c r="A27" s="4" t="s">
        <v>86</v>
      </c>
      <c r="B27" s="5" t="n">
        <v>34661</v>
      </c>
      <c r="C27" s="5" t="n">
        <v>-26744</v>
      </c>
    </row>
    <row r="28" spans="1:4">
      <c r="A28" s="4" t="s">
        <v>87</v>
      </c>
      <c r="B28" s="5" t="n">
        <v>33398</v>
      </c>
      <c r="C28" s="5" t="n">
        <v>9058</v>
      </c>
    </row>
    <row r="29" spans="1:4">
      <c r="A29" s="4" t="s">
        <v>90</v>
      </c>
      <c r="B29" s="5" t="n">
        <v>-169233</v>
      </c>
      <c r="C29" s="5" t="n">
        <v>-146812</v>
      </c>
    </row>
    <row r="30" spans="1:4">
      <c r="A30" s="4" t="s">
        <v>91</v>
      </c>
      <c r="B30" s="5" t="n">
        <v>522375</v>
      </c>
      <c r="C30" s="5" t="n">
        <v>445996</v>
      </c>
    </row>
    <row r="31" spans="1:4">
      <c r="A31" s="4" t="s">
        <v>926</v>
      </c>
      <c r="B31" s="4" t="s">
        <v>61</v>
      </c>
      <c r="C31" s="4" t="s">
        <v>61</v>
      </c>
    </row>
    <row r="32" spans="1:4">
      <c r="A32" s="4" t="s">
        <v>927</v>
      </c>
      <c r="B32" s="5" t="n">
        <v>-51213</v>
      </c>
      <c r="C32" s="5" t="n">
        <v>-40610</v>
      </c>
    </row>
    <row r="33" spans="1:4">
      <c r="A33" s="4" t="s">
        <v>96</v>
      </c>
      <c r="B33" s="5" t="n">
        <v>-424733</v>
      </c>
      <c r="C33" s="5" t="n">
        <v>-397060</v>
      </c>
    </row>
    <row r="34" spans="1:4">
      <c r="A34" s="4" t="s">
        <v>97</v>
      </c>
      <c r="B34" s="5" t="n">
        <v>-475946</v>
      </c>
      <c r="C34" s="5" t="n">
        <v>-437670</v>
      </c>
    </row>
    <row r="35" spans="1:4">
      <c r="A35" s="4" t="s">
        <v>928</v>
      </c>
      <c r="B35" s="5" t="n">
        <v>46429</v>
      </c>
      <c r="C35" s="5" t="n">
        <v>8326</v>
      </c>
    </row>
    <row r="36" spans="1:4">
      <c r="A36" s="4" t="s">
        <v>929</v>
      </c>
      <c r="B36" s="5" t="n">
        <v>31188</v>
      </c>
      <c r="C36" s="5" t="n">
        <v>-84</v>
      </c>
    </row>
    <row r="37" spans="1:4">
      <c r="A37" s="4" t="s">
        <v>100</v>
      </c>
      <c r="B37" s="5" t="n">
        <v>77617</v>
      </c>
      <c r="C37" s="5" t="n">
        <v>8242</v>
      </c>
    </row>
    <row r="38" spans="1:4">
      <c r="A38" s="4" t="s">
        <v>930</v>
      </c>
      <c r="C38" s="5" t="n">
        <v>-504</v>
      </c>
    </row>
    <row r="39" spans="1:4">
      <c r="A39" s="4" t="s">
        <v>69</v>
      </c>
      <c r="B39" s="5" t="n">
        <v>77617</v>
      </c>
      <c r="C39" s="5" t="n">
        <v>7738</v>
      </c>
    </row>
    <row r="40" spans="1:4">
      <c r="A40" s="4" t="s">
        <v>931</v>
      </c>
      <c r="B40" s="5" t="n">
        <v>15950784</v>
      </c>
      <c r="C40" s="5" t="n">
        <v>12645761</v>
      </c>
    </row>
    <row r="41" spans="1:4">
      <c r="A41" s="4" t="s">
        <v>932</v>
      </c>
      <c r="B41" s="5" t="n">
        <v>1565017</v>
      </c>
      <c r="C41" s="5" t="n">
        <v>830584</v>
      </c>
    </row>
    <row r="42" spans="1:4">
      <c r="A42" s="4" t="s">
        <v>918</v>
      </c>
    </row>
    <row r="43" spans="1:4">
      <c r="A43" s="3" t="s">
        <v>916</v>
      </c>
    </row>
    <row r="44" spans="1:4">
      <c r="A44" s="4" t="s">
        <v>81</v>
      </c>
      <c r="B44" s="5" t="n">
        <v>245442</v>
      </c>
      <c r="C44" s="5" t="n">
        <v>179470</v>
      </c>
      <c r="D44" s="4" t="s">
        <v>61</v>
      </c>
    </row>
    <row r="45" spans="1:4">
      <c r="A45" s="4" t="s">
        <v>925</v>
      </c>
      <c r="B45" s="5" t="n">
        <v>41947</v>
      </c>
      <c r="C45" s="5" t="n">
        <v>38649</v>
      </c>
    </row>
    <row r="46" spans="1:4">
      <c r="A46" s="4" t="s">
        <v>85</v>
      </c>
      <c r="B46" s="5" t="n">
        <v>57883</v>
      </c>
      <c r="C46" s="5" t="n">
        <v>74310</v>
      </c>
    </row>
    <row r="47" spans="1:4">
      <c r="A47" s="4" t="s">
        <v>86</v>
      </c>
      <c r="B47" s="5" t="n">
        <v>11504</v>
      </c>
      <c r="C47" s="5" t="n">
        <v>-22104</v>
      </c>
    </row>
    <row r="48" spans="1:4">
      <c r="A48" s="4" t="s">
        <v>87</v>
      </c>
      <c r="B48" s="5" t="n">
        <v>8134</v>
      </c>
      <c r="C48" s="5" t="n">
        <v>10389</v>
      </c>
    </row>
    <row r="49" spans="1:4">
      <c r="A49" s="4" t="s">
        <v>90</v>
      </c>
      <c r="B49" s="5" t="n">
        <v>-146184</v>
      </c>
      <c r="C49" s="5" t="n">
        <v>-99178</v>
      </c>
    </row>
    <row r="50" spans="1:4">
      <c r="A50" s="4" t="s">
        <v>91</v>
      </c>
      <c r="B50" s="5" t="n">
        <v>218726</v>
      </c>
      <c r="C50" s="5" t="n">
        <v>181536</v>
      </c>
    </row>
    <row r="51" spans="1:4">
      <c r="A51" s="4" t="s">
        <v>926</v>
      </c>
      <c r="B51" s="4" t="s">
        <v>61</v>
      </c>
      <c r="C51" s="4" t="s">
        <v>61</v>
      </c>
    </row>
    <row r="52" spans="1:4">
      <c r="A52" s="4" t="s">
        <v>927</v>
      </c>
      <c r="B52" s="5" t="n">
        <v>-30632</v>
      </c>
      <c r="C52" s="5" t="n">
        <v>-23082</v>
      </c>
    </row>
    <row r="53" spans="1:4">
      <c r="A53" s="4" t="s">
        <v>96</v>
      </c>
      <c r="B53" s="5" t="n">
        <v>-224569</v>
      </c>
      <c r="C53" s="5" t="n">
        <v>-155875</v>
      </c>
    </row>
    <row r="54" spans="1:4">
      <c r="A54" s="4" t="s">
        <v>97</v>
      </c>
      <c r="B54" s="5" t="n">
        <v>-255201</v>
      </c>
      <c r="C54" s="5" t="n">
        <v>-178957</v>
      </c>
    </row>
    <row r="55" spans="1:4">
      <c r="A55" s="4" t="s">
        <v>928</v>
      </c>
      <c r="B55" s="5" t="n">
        <v>-36475</v>
      </c>
      <c r="C55" s="5" t="n">
        <v>2579</v>
      </c>
    </row>
    <row r="56" spans="1:4">
      <c r="A56" s="4" t="s">
        <v>929</v>
      </c>
      <c r="B56" s="5" t="n">
        <v>21683</v>
      </c>
      <c r="C56" s="5" t="n">
        <v>3652</v>
      </c>
    </row>
    <row r="57" spans="1:4">
      <c r="A57" s="4" t="s">
        <v>100</v>
      </c>
      <c r="B57" s="5" t="n">
        <v>-14792</v>
      </c>
      <c r="C57" s="5" t="n">
        <v>6231</v>
      </c>
    </row>
    <row r="58" spans="1:4">
      <c r="A58" s="4" t="s">
        <v>930</v>
      </c>
      <c r="B58" s="4" t="s">
        <v>61</v>
      </c>
      <c r="C58" s="4" t="s">
        <v>61</v>
      </c>
    </row>
    <row r="59" spans="1:4">
      <c r="A59" s="4" t="s">
        <v>69</v>
      </c>
      <c r="B59" s="5" t="n">
        <v>-14792</v>
      </c>
      <c r="C59" s="5" t="n">
        <v>6231</v>
      </c>
    </row>
    <row r="60" spans="1:4">
      <c r="A60" s="4" t="s">
        <v>931</v>
      </c>
      <c r="B60" s="5" t="n">
        <v>4906758</v>
      </c>
      <c r="C60" s="5" t="n">
        <v>5156124</v>
      </c>
    </row>
    <row r="61" spans="1:4">
      <c r="A61" s="4" t="s">
        <v>932</v>
      </c>
      <c r="B61" s="6" t="n">
        <v>1141938</v>
      </c>
      <c r="C61" s="6" t="n">
        <v>11425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4" t="s">
        <v>917</v>
      </c>
    </row>
    <row r="4" spans="1:3">
      <c r="A4" s="3" t="s">
        <v>934</v>
      </c>
    </row>
    <row r="5" spans="1:3">
      <c r="A5" s="4" t="s">
        <v>935</v>
      </c>
      <c r="B5" s="6" t="n">
        <v>904868</v>
      </c>
      <c r="C5" s="6" t="n">
        <v>904868</v>
      </c>
    </row>
    <row r="6" spans="1:3">
      <c r="A6" s="4" t="s">
        <v>918</v>
      </c>
    </row>
    <row r="7" spans="1:3">
      <c r="A7" s="3" t="s">
        <v>934</v>
      </c>
    </row>
    <row r="8" spans="1:3">
      <c r="A8" s="4" t="s">
        <v>935</v>
      </c>
      <c r="B8" s="6" t="n">
        <v>221795</v>
      </c>
      <c r="C8" s="6" t="n">
        <v>24044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936</v>
      </c>
      <c r="C1" s="2" t="s">
        <v>2</v>
      </c>
      <c r="D1" s="2" t="s">
        <v>30</v>
      </c>
      <c r="E1" s="2" t="s">
        <v>77</v>
      </c>
      <c r="F1" s="2" t="s">
        <v>937</v>
      </c>
    </row>
    <row r="2" spans="1:6">
      <c r="A2" s="3" t="s">
        <v>32</v>
      </c>
    </row>
    <row r="3" spans="1:6">
      <c r="A3" s="4" t="s">
        <v>938</v>
      </c>
      <c r="B3" s="4" t="s">
        <v>42</v>
      </c>
      <c r="C3" s="6" t="n">
        <v>254824</v>
      </c>
      <c r="D3" s="6" t="n">
        <v>274570</v>
      </c>
    </row>
    <row r="4" spans="1:6">
      <c r="A4" s="4" t="s">
        <v>939</v>
      </c>
      <c r="B4" s="4" t="s">
        <v>42</v>
      </c>
      <c r="C4" s="5" t="n">
        <v>53187</v>
      </c>
      <c r="D4" s="5" t="n">
        <v>207483</v>
      </c>
    </row>
    <row r="5" spans="1:6">
      <c r="A5" s="4" t="s">
        <v>940</v>
      </c>
      <c r="B5" s="4" t="s">
        <v>42</v>
      </c>
      <c r="C5" s="5" t="n">
        <v>9389</v>
      </c>
      <c r="D5" s="5" t="n">
        <v>2116</v>
      </c>
    </row>
    <row r="6" spans="1:6">
      <c r="A6" s="4" t="s">
        <v>941</v>
      </c>
      <c r="B6" s="4" t="s">
        <v>42</v>
      </c>
      <c r="C6" s="5" t="n">
        <v>646630</v>
      </c>
      <c r="D6" s="5" t="n">
        <v>1002968</v>
      </c>
    </row>
    <row r="7" spans="1:6">
      <c r="A7" s="4" t="s">
        <v>942</v>
      </c>
      <c r="C7" s="5" t="n">
        <v>964030</v>
      </c>
      <c r="D7" s="5" t="n">
        <v>1487137</v>
      </c>
      <c r="E7" s="6" t="n">
        <v>477809</v>
      </c>
    </row>
    <row r="8" spans="1:6">
      <c r="A8" s="4" t="s">
        <v>943</v>
      </c>
      <c r="C8" s="5" t="n">
        <v>47521</v>
      </c>
      <c r="D8" s="5" t="n">
        <v>78356</v>
      </c>
    </row>
    <row r="9" spans="1:6">
      <c r="A9" s="4" t="s">
        <v>944</v>
      </c>
      <c r="B9" s="4" t="s">
        <v>761</v>
      </c>
      <c r="C9" s="5" t="n">
        <v>35014</v>
      </c>
      <c r="D9" s="5" t="n">
        <v>381009</v>
      </c>
    </row>
    <row r="10" spans="1:6">
      <c r="A10" s="4" t="s">
        <v>35</v>
      </c>
      <c r="B10" s="4" t="s">
        <v>762</v>
      </c>
      <c r="C10" s="5" t="n">
        <v>28524</v>
      </c>
      <c r="D10" s="5" t="n">
        <v>170242</v>
      </c>
    </row>
    <row r="11" spans="1:6">
      <c r="A11" s="4" t="s">
        <v>945</v>
      </c>
      <c r="C11" s="6" t="n">
        <v>1075089</v>
      </c>
      <c r="D11" s="6" t="n">
        <v>2116744</v>
      </c>
      <c r="E11" s="6" t="n">
        <v>625608</v>
      </c>
      <c r="F11" s="6" t="n">
        <v>650577</v>
      </c>
    </row>
    <row r="12" spans="1:6"/>
    <row r="13" spans="1:6">
      <c r="A13" s="4" t="s">
        <v>42</v>
      </c>
      <c r="B13" s="4" t="s">
        <v>946</v>
      </c>
    </row>
    <row r="14" spans="1:6">
      <c r="A14" s="4" t="s">
        <v>761</v>
      </c>
      <c r="B14" s="4" t="s">
        <v>947</v>
      </c>
    </row>
    <row r="15" spans="1:6">
      <c r="A15" s="4" t="s">
        <v>762</v>
      </c>
      <c r="B15" s="4" t="s">
        <v>948</v>
      </c>
    </row>
  </sheetData>
  <mergeCells count="5">
    <mergeCell ref="A1:B1"/>
    <mergeCell ref="A12:E12"/>
    <mergeCell ref="B13:E13"/>
    <mergeCell ref="B14:E14"/>
    <mergeCell ref="B15:E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949</v>
      </c>
      <c r="C1" s="2" t="s">
        <v>2</v>
      </c>
      <c r="D1" s="2" t="s">
        <v>30</v>
      </c>
    </row>
    <row r="2" spans="1:4">
      <c r="A2" s="3" t="s">
        <v>950</v>
      </c>
    </row>
    <row r="3" spans="1:4">
      <c r="A3" s="4" t="s">
        <v>951</v>
      </c>
      <c r="B3" s="4" t="s">
        <v>42</v>
      </c>
      <c r="C3" s="6" t="n">
        <v>35014</v>
      </c>
      <c r="D3" s="6" t="n">
        <v>381009</v>
      </c>
    </row>
    <row r="4" spans="1:4">
      <c r="A4" s="4" t="s">
        <v>952</v>
      </c>
    </row>
    <row r="5" spans="1:4">
      <c r="A5" s="3" t="s">
        <v>950</v>
      </c>
    </row>
    <row r="6" spans="1:4">
      <c r="A6" s="4" t="s">
        <v>951</v>
      </c>
      <c r="C6" s="5" t="n">
        <v>15775</v>
      </c>
      <c r="D6" s="5" t="n">
        <v>351537</v>
      </c>
    </row>
    <row r="7" spans="1:4">
      <c r="A7" s="4" t="s">
        <v>953</v>
      </c>
    </row>
    <row r="8" spans="1:4">
      <c r="A8" s="3" t="s">
        <v>950</v>
      </c>
    </row>
    <row r="9" spans="1:4">
      <c r="A9" s="4" t="s">
        <v>951</v>
      </c>
      <c r="C9" s="6" t="n">
        <v>19239</v>
      </c>
      <c r="D9" s="6" t="n">
        <v>29472</v>
      </c>
    </row>
    <row r="10" spans="1:4"/>
    <row r="11" spans="1:4">
      <c r="A11" s="4" t="s">
        <v>42</v>
      </c>
      <c r="B11" s="4" t="s">
        <v>947</v>
      </c>
    </row>
  </sheetData>
  <mergeCells count="3">
    <mergeCell ref="A1:B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954</v>
      </c>
      <c r="C1" s="2" t="s">
        <v>2</v>
      </c>
      <c r="D1" s="2" t="s">
        <v>30</v>
      </c>
    </row>
    <row r="2" spans="1:4">
      <c r="A2" s="3" t="s">
        <v>240</v>
      </c>
    </row>
    <row r="3" spans="1:4">
      <c r="A3" s="4" t="s">
        <v>955</v>
      </c>
      <c r="B3" s="4" t="s">
        <v>42</v>
      </c>
      <c r="C3" s="6" t="n">
        <v>28524</v>
      </c>
      <c r="D3" s="6" t="n">
        <v>170242</v>
      </c>
    </row>
    <row r="4" spans="1:4"/>
    <row r="5" spans="1:4">
      <c r="A5" s="4" t="s">
        <v>42</v>
      </c>
      <c r="B5" s="4" t="s">
        <v>948</v>
      </c>
    </row>
  </sheetData>
  <mergeCells count="3">
    <mergeCell ref="A1:B1"/>
    <mergeCell ref="A4:C4"/>
    <mergeCell ref="B5:C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56</v>
      </c>
      <c r="B1" s="2" t="s">
        <v>2</v>
      </c>
      <c r="C1" s="2" t="s">
        <v>30</v>
      </c>
    </row>
    <row r="2" spans="1:3">
      <c r="A2" s="3" t="s">
        <v>957</v>
      </c>
    </row>
    <row r="3" spans="1:3">
      <c r="A3" s="4" t="s">
        <v>958</v>
      </c>
      <c r="B3" s="6" t="n">
        <v>66996</v>
      </c>
      <c r="C3" s="6" t="n">
        <v>60546</v>
      </c>
    </row>
    <row r="4" spans="1:3">
      <c r="A4" s="4" t="s">
        <v>959</v>
      </c>
      <c r="B4" s="5" t="n">
        <v>90021</v>
      </c>
      <c r="C4" s="5" t="n">
        <v>85223</v>
      </c>
    </row>
    <row r="5" spans="1:3">
      <c r="A5" s="4" t="s">
        <v>960</v>
      </c>
      <c r="B5" s="5" t="n">
        <v>157017</v>
      </c>
      <c r="C5" s="5" t="n">
        <v>145769</v>
      </c>
    </row>
    <row r="6" spans="1:3">
      <c r="A6" s="3" t="s">
        <v>961</v>
      </c>
    </row>
    <row r="7" spans="1:3">
      <c r="A7" s="4" t="s">
        <v>962</v>
      </c>
      <c r="B7" s="5" t="n">
        <v>109496</v>
      </c>
      <c r="C7" s="5" t="n">
        <v>67413</v>
      </c>
    </row>
    <row r="8" spans="1:3">
      <c r="A8" s="4" t="s">
        <v>963</v>
      </c>
      <c r="B8" s="5" t="n">
        <v>109496</v>
      </c>
      <c r="C8" s="5" t="n">
        <v>67413</v>
      </c>
    </row>
    <row r="9" spans="1:3">
      <c r="A9" s="4" t="s">
        <v>964</v>
      </c>
      <c r="B9" s="6" t="n">
        <v>47521</v>
      </c>
      <c r="C9" s="6" t="n">
        <v>783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65</v>
      </c>
      <c r="B1" s="2" t="s">
        <v>2</v>
      </c>
      <c r="D1" s="2" t="s">
        <v>30</v>
      </c>
      <c r="F1" s="2" t="s">
        <v>77</v>
      </c>
    </row>
    <row r="2" spans="1:6">
      <c r="A2" s="3" t="s">
        <v>950</v>
      </c>
    </row>
    <row r="3" spans="1:6">
      <c r="A3" s="4" t="s">
        <v>966</v>
      </c>
      <c r="B3" s="6" t="n">
        <v>415061</v>
      </c>
      <c r="C3" s="4" t="s">
        <v>42</v>
      </c>
      <c r="D3" s="6" t="n">
        <v>632557</v>
      </c>
      <c r="E3" s="4" t="s">
        <v>42</v>
      </c>
      <c r="F3" s="6" t="n">
        <v>17765</v>
      </c>
    </row>
    <row r="4" spans="1:6">
      <c r="A4" s="4" t="s">
        <v>967</v>
      </c>
    </row>
    <row r="5" spans="1:6">
      <c r="A5" s="3" t="s">
        <v>950</v>
      </c>
    </row>
    <row r="6" spans="1:6">
      <c r="A6" s="4" t="s">
        <v>966</v>
      </c>
      <c r="B6" s="5" t="n">
        <v>1705</v>
      </c>
      <c r="D6" s="5" t="n">
        <v>8349</v>
      </c>
    </row>
    <row r="7" spans="1:6">
      <c r="A7" s="4" t="s">
        <v>968</v>
      </c>
    </row>
    <row r="8" spans="1:6">
      <c r="A8" s="3" t="s">
        <v>950</v>
      </c>
    </row>
    <row r="9" spans="1:6">
      <c r="A9" s="4" t="s">
        <v>966</v>
      </c>
      <c r="B9" s="5" t="n">
        <v>2258</v>
      </c>
      <c r="D9" s="4" t="s">
        <v>61</v>
      </c>
    </row>
    <row r="10" spans="1:6">
      <c r="A10" s="4" t="s">
        <v>969</v>
      </c>
    </row>
    <row r="11" spans="1:6">
      <c r="A11" s="3" t="s">
        <v>950</v>
      </c>
    </row>
    <row r="12" spans="1:6">
      <c r="A12" s="4" t="s">
        <v>966</v>
      </c>
      <c r="B12" s="5" t="n">
        <v>3163</v>
      </c>
      <c r="D12" s="5" t="n">
        <v>17855</v>
      </c>
    </row>
    <row r="13" spans="1:6">
      <c r="A13" s="4" t="s">
        <v>970</v>
      </c>
    </row>
    <row r="14" spans="1:6">
      <c r="A14" s="3" t="s">
        <v>950</v>
      </c>
    </row>
    <row r="15" spans="1:6">
      <c r="A15" s="4" t="s">
        <v>966</v>
      </c>
      <c r="B15" s="5" t="n">
        <v>5</v>
      </c>
      <c r="D15" s="5" t="n">
        <v>786</v>
      </c>
    </row>
    <row r="16" spans="1:6">
      <c r="A16" s="4" t="s">
        <v>971</v>
      </c>
    </row>
    <row r="17" spans="1:6">
      <c r="A17" s="3" t="s">
        <v>950</v>
      </c>
    </row>
    <row r="18" spans="1:6">
      <c r="A18" s="4" t="s">
        <v>966</v>
      </c>
      <c r="B18" s="4" t="s">
        <v>61</v>
      </c>
      <c r="D18" s="4" t="s">
        <v>61</v>
      </c>
    </row>
    <row r="19" spans="1:6">
      <c r="A19" s="4" t="s">
        <v>972</v>
      </c>
    </row>
    <row r="20" spans="1:6">
      <c r="A20" s="3" t="s">
        <v>950</v>
      </c>
    </row>
    <row r="21" spans="1:6">
      <c r="A21" s="4" t="s">
        <v>966</v>
      </c>
      <c r="B21" s="4" t="s">
        <v>61</v>
      </c>
      <c r="D21" s="5" t="n">
        <v>12608</v>
      </c>
    </row>
    <row r="22" spans="1:6">
      <c r="A22" s="4" t="s">
        <v>973</v>
      </c>
    </row>
    <row r="23" spans="1:6">
      <c r="A23" s="3" t="s">
        <v>950</v>
      </c>
    </row>
    <row r="24" spans="1:6">
      <c r="A24" s="4" t="s">
        <v>966</v>
      </c>
      <c r="B24" s="5" t="n">
        <v>381262</v>
      </c>
      <c r="D24" s="5" t="n">
        <v>547499</v>
      </c>
    </row>
    <row r="25" spans="1:6">
      <c r="A25" s="4" t="s">
        <v>974</v>
      </c>
    </row>
    <row r="26" spans="1:6">
      <c r="A26" s="3" t="s">
        <v>950</v>
      </c>
    </row>
    <row r="27" spans="1:6">
      <c r="A27" s="4" t="s">
        <v>966</v>
      </c>
      <c r="B27" s="5" t="n">
        <v>8147</v>
      </c>
      <c r="D27" s="4" t="s">
        <v>61</v>
      </c>
    </row>
    <row r="28" spans="1:6">
      <c r="A28" s="4" t="s">
        <v>975</v>
      </c>
    </row>
    <row r="29" spans="1:6">
      <c r="A29" s="3" t="s">
        <v>950</v>
      </c>
    </row>
    <row r="30" spans="1:6">
      <c r="A30" s="4" t="s">
        <v>966</v>
      </c>
      <c r="B30" s="4" t="s">
        <v>61</v>
      </c>
      <c r="D30" s="5" t="n">
        <v>11727</v>
      </c>
    </row>
    <row r="31" spans="1:6">
      <c r="A31" s="4" t="s">
        <v>976</v>
      </c>
    </row>
    <row r="32" spans="1:6">
      <c r="A32" s="3" t="s">
        <v>950</v>
      </c>
    </row>
    <row r="33" spans="1:6">
      <c r="A33" s="4" t="s">
        <v>966</v>
      </c>
      <c r="B33" s="5" t="n">
        <v>18521</v>
      </c>
      <c r="D33" s="5" t="n">
        <v>33733</v>
      </c>
    </row>
    <row r="34" spans="1:6">
      <c r="A34" s="4" t="s">
        <v>977</v>
      </c>
    </row>
    <row r="35" spans="1:6">
      <c r="A35" s="3" t="s">
        <v>950</v>
      </c>
    </row>
    <row r="36" spans="1:6">
      <c r="A36" s="4" t="s">
        <v>966</v>
      </c>
      <c r="B36" s="4" t="s">
        <v>61</v>
      </c>
      <c r="D36" s="4" t="s">
        <v>61</v>
      </c>
    </row>
    <row r="37" spans="1:6"/>
    <row r="38" spans="1:6">
      <c r="A38" s="4" t="s">
        <v>42</v>
      </c>
      <c r="B38" s="4" t="s">
        <v>923</v>
      </c>
    </row>
  </sheetData>
  <mergeCells count="4">
    <mergeCell ref="B1:C1"/>
    <mergeCell ref="D1:E1"/>
    <mergeCell ref="A37:F37"/>
    <mergeCell ref="B38:F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0</v>
      </c>
      <c r="D1" s="2" t="s">
        <v>77</v>
      </c>
    </row>
    <row r="2" spans="1:4">
      <c r="A2" s="3" t="s">
        <v>950</v>
      </c>
    </row>
    <row r="3" spans="1:4">
      <c r="A3" s="4" t="s">
        <v>143</v>
      </c>
      <c r="B3" s="6" t="n">
        <v>28524</v>
      </c>
      <c r="C3" s="6" t="n">
        <v>170242</v>
      </c>
      <c r="D3" s="6" t="n">
        <v>10293</v>
      </c>
    </row>
    <row r="4" spans="1:4">
      <c r="A4" s="4" t="s">
        <v>979</v>
      </c>
    </row>
    <row r="5" spans="1:4">
      <c r="A5" s="3" t="s">
        <v>950</v>
      </c>
    </row>
    <row r="6" spans="1:4">
      <c r="A6" s="4" t="s">
        <v>143</v>
      </c>
      <c r="B6" s="4" t="s">
        <v>61</v>
      </c>
      <c r="C6" s="5" t="n">
        <v>8620</v>
      </c>
    </row>
    <row r="7" spans="1:4">
      <c r="A7" s="4" t="s">
        <v>980</v>
      </c>
    </row>
    <row r="8" spans="1:4">
      <c r="A8" s="3" t="s">
        <v>950</v>
      </c>
    </row>
    <row r="9" spans="1:4">
      <c r="A9" s="4" t="s">
        <v>143</v>
      </c>
      <c r="B9" s="4" t="s">
        <v>61</v>
      </c>
      <c r="C9" s="4" t="s">
        <v>61</v>
      </c>
    </row>
    <row r="10" spans="1:4">
      <c r="A10" s="4" t="s">
        <v>981</v>
      </c>
    </row>
    <row r="11" spans="1:4">
      <c r="A11" s="3" t="s">
        <v>950</v>
      </c>
    </row>
    <row r="12" spans="1:4">
      <c r="A12" s="4" t="s">
        <v>143</v>
      </c>
      <c r="B12" s="4" t="s">
        <v>61</v>
      </c>
      <c r="C12" s="4" t="s">
        <v>61</v>
      </c>
    </row>
    <row r="13" spans="1:4">
      <c r="A13" s="4" t="s">
        <v>982</v>
      </c>
    </row>
    <row r="14" spans="1:4">
      <c r="A14" s="3" t="s">
        <v>950</v>
      </c>
    </row>
    <row r="15" spans="1:4">
      <c r="A15" s="4" t="s">
        <v>143</v>
      </c>
      <c r="B15" s="5" t="n">
        <v>21248</v>
      </c>
      <c r="C15" s="5" t="n">
        <v>143866</v>
      </c>
    </row>
    <row r="16" spans="1:4">
      <c r="A16" s="4" t="s">
        <v>983</v>
      </c>
    </row>
    <row r="17" spans="1:4">
      <c r="A17" s="3" t="s">
        <v>950</v>
      </c>
    </row>
    <row r="18" spans="1:4">
      <c r="A18" s="4" t="s">
        <v>143</v>
      </c>
      <c r="B18" s="5" t="n">
        <v>4984</v>
      </c>
      <c r="C18" s="5" t="n">
        <v>3340</v>
      </c>
    </row>
    <row r="19" spans="1:4">
      <c r="A19" s="4" t="s">
        <v>984</v>
      </c>
    </row>
    <row r="20" spans="1:4">
      <c r="A20" s="3" t="s">
        <v>950</v>
      </c>
    </row>
    <row r="21" spans="1:4">
      <c r="A21" s="4" t="s">
        <v>143</v>
      </c>
      <c r="B21" s="4" t="s">
        <v>61</v>
      </c>
      <c r="C21" s="4" t="s">
        <v>61</v>
      </c>
    </row>
    <row r="22" spans="1:4">
      <c r="A22" s="4" t="s">
        <v>985</v>
      </c>
    </row>
    <row r="23" spans="1:4">
      <c r="A23" s="3" t="s">
        <v>950</v>
      </c>
    </row>
    <row r="24" spans="1:4">
      <c r="A24" s="4" t="s">
        <v>143</v>
      </c>
      <c r="B24" s="4" t="s">
        <v>61</v>
      </c>
      <c r="C24" s="4" t="s">
        <v>61</v>
      </c>
    </row>
    <row r="25" spans="1:4">
      <c r="A25" s="4" t="s">
        <v>986</v>
      </c>
    </row>
    <row r="26" spans="1:4">
      <c r="A26" s="3" t="s">
        <v>950</v>
      </c>
    </row>
    <row r="27" spans="1:4">
      <c r="A27" s="4" t="s">
        <v>143</v>
      </c>
      <c r="B27" s="5" t="n">
        <v>2292</v>
      </c>
      <c r="C27" s="4" t="s">
        <v>61</v>
      </c>
    </row>
    <row r="28" spans="1:4">
      <c r="A28" s="4" t="s">
        <v>987</v>
      </c>
    </row>
    <row r="29" spans="1:4">
      <c r="A29" s="3" t="s">
        <v>950</v>
      </c>
    </row>
    <row r="30" spans="1:4">
      <c r="A30" s="4" t="s">
        <v>143</v>
      </c>
      <c r="B30" s="4" t="s">
        <v>61</v>
      </c>
      <c r="C30" s="5" t="n">
        <v>14416</v>
      </c>
    </row>
    <row r="31" spans="1:4">
      <c r="A31" s="4" t="s">
        <v>988</v>
      </c>
    </row>
    <row r="32" spans="1:4">
      <c r="A32" s="3" t="s">
        <v>950</v>
      </c>
    </row>
    <row r="33" spans="1:4">
      <c r="A33" s="4" t="s">
        <v>143</v>
      </c>
      <c r="B33" s="4" t="s">
        <v>61</v>
      </c>
      <c r="C33" s="4" t="s">
        <v>61</v>
      </c>
    </row>
    <row r="34" spans="1:4">
      <c r="A34" s="4" t="s">
        <v>989</v>
      </c>
    </row>
    <row r="35" spans="1:4">
      <c r="A35" s="3" t="s">
        <v>950</v>
      </c>
    </row>
    <row r="36" spans="1:4">
      <c r="A36" s="4" t="s">
        <v>143</v>
      </c>
      <c r="B36" s="5" t="n">
        <v>28524</v>
      </c>
      <c r="C36" s="5" t="n">
        <v>170242</v>
      </c>
    </row>
    <row r="37" spans="1:4">
      <c r="A37" s="4" t="s">
        <v>990</v>
      </c>
    </row>
    <row r="38" spans="1:4">
      <c r="A38" s="3" t="s">
        <v>950</v>
      </c>
    </row>
    <row r="39" spans="1:4">
      <c r="A39" s="4" t="s">
        <v>143</v>
      </c>
      <c r="B39" s="4" t="s">
        <v>61</v>
      </c>
      <c r="C39" s="5" t="n">
        <v>8620</v>
      </c>
    </row>
    <row r="40" spans="1:4">
      <c r="A40" s="4" t="s">
        <v>991</v>
      </c>
    </row>
    <row r="41" spans="1:4">
      <c r="A41" s="3" t="s">
        <v>950</v>
      </c>
    </row>
    <row r="42" spans="1:4">
      <c r="A42" s="4" t="s">
        <v>143</v>
      </c>
      <c r="B42" s="4" t="s">
        <v>61</v>
      </c>
      <c r="C42" s="4" t="s">
        <v>61</v>
      </c>
    </row>
    <row r="43" spans="1:4">
      <c r="A43" s="4" t="s">
        <v>992</v>
      </c>
    </row>
    <row r="44" spans="1:4">
      <c r="A44" s="3" t="s">
        <v>950</v>
      </c>
    </row>
    <row r="45" spans="1:4">
      <c r="A45" s="4" t="s">
        <v>143</v>
      </c>
      <c r="B45" s="4" t="s">
        <v>61</v>
      </c>
      <c r="C45" s="4" t="s">
        <v>61</v>
      </c>
    </row>
    <row r="46" spans="1:4">
      <c r="A46" s="4" t="s">
        <v>993</v>
      </c>
    </row>
    <row r="47" spans="1:4">
      <c r="A47" s="3" t="s">
        <v>950</v>
      </c>
    </row>
    <row r="48" spans="1:4">
      <c r="A48" s="4" t="s">
        <v>143</v>
      </c>
      <c r="B48" s="5" t="n">
        <v>21248</v>
      </c>
      <c r="C48" s="5" t="n">
        <v>143866</v>
      </c>
    </row>
    <row r="49" spans="1:4">
      <c r="A49" s="4" t="s">
        <v>994</v>
      </c>
    </row>
    <row r="50" spans="1:4">
      <c r="A50" s="3" t="s">
        <v>950</v>
      </c>
    </row>
    <row r="51" spans="1:4">
      <c r="A51" s="4" t="s">
        <v>143</v>
      </c>
      <c r="B51" s="5" t="n">
        <v>4984</v>
      </c>
      <c r="C51" s="5" t="n">
        <v>3340</v>
      </c>
    </row>
    <row r="52" spans="1:4">
      <c r="A52" s="4" t="s">
        <v>995</v>
      </c>
    </row>
    <row r="53" spans="1:4">
      <c r="A53" s="3" t="s">
        <v>950</v>
      </c>
    </row>
    <row r="54" spans="1:4">
      <c r="A54" s="4" t="s">
        <v>143</v>
      </c>
      <c r="B54" s="4" t="s">
        <v>61</v>
      </c>
      <c r="C54" s="4" t="s">
        <v>61</v>
      </c>
    </row>
    <row r="55" spans="1:4">
      <c r="A55" s="4" t="s">
        <v>996</v>
      </c>
    </row>
    <row r="56" spans="1:4">
      <c r="A56" s="3" t="s">
        <v>950</v>
      </c>
    </row>
    <row r="57" spans="1:4">
      <c r="A57" s="4" t="s">
        <v>143</v>
      </c>
      <c r="B57" s="4" t="s">
        <v>61</v>
      </c>
      <c r="C57" s="4" t="s">
        <v>61</v>
      </c>
    </row>
    <row r="58" spans="1:4">
      <c r="A58" s="4" t="s">
        <v>997</v>
      </c>
    </row>
    <row r="59" spans="1:4">
      <c r="A59" s="3" t="s">
        <v>950</v>
      </c>
    </row>
    <row r="60" spans="1:4">
      <c r="A60" s="4" t="s">
        <v>143</v>
      </c>
      <c r="B60" s="5" t="n">
        <v>2292</v>
      </c>
      <c r="C60" s="4" t="s">
        <v>61</v>
      </c>
    </row>
    <row r="61" spans="1:4">
      <c r="A61" s="4" t="s">
        <v>998</v>
      </c>
    </row>
    <row r="62" spans="1:4">
      <c r="A62" s="3" t="s">
        <v>950</v>
      </c>
    </row>
    <row r="63" spans="1:4">
      <c r="A63" s="4" t="s">
        <v>143</v>
      </c>
      <c r="B63" s="4" t="s">
        <v>61</v>
      </c>
      <c r="C63" s="5" t="n">
        <v>14416</v>
      </c>
    </row>
    <row r="64" spans="1:4">
      <c r="A64" s="4" t="s">
        <v>999</v>
      </c>
    </row>
    <row r="65" spans="1:4">
      <c r="A65" s="3" t="s">
        <v>950</v>
      </c>
    </row>
    <row r="66" spans="1:4">
      <c r="A66" s="4" t="s">
        <v>143</v>
      </c>
      <c r="B66" s="4" t="s">
        <v>61</v>
      </c>
      <c r="C66" s="4" t="s">
        <v>61</v>
      </c>
    </row>
    <row r="67" spans="1:4">
      <c r="A67" s="4" t="s">
        <v>1000</v>
      </c>
    </row>
    <row r="68" spans="1:4">
      <c r="A68" s="3" t="s">
        <v>950</v>
      </c>
    </row>
    <row r="69" spans="1:4">
      <c r="A69" s="4" t="s">
        <v>143</v>
      </c>
      <c r="B69" s="4" t="s">
        <v>61</v>
      </c>
      <c r="C69" s="4" t="s">
        <v>61</v>
      </c>
    </row>
    <row r="70" spans="1:4">
      <c r="A70" s="4" t="s">
        <v>1001</v>
      </c>
    </row>
    <row r="71" spans="1:4">
      <c r="A71" s="3" t="s">
        <v>950</v>
      </c>
    </row>
    <row r="72" spans="1:4">
      <c r="A72" s="4" t="s">
        <v>143</v>
      </c>
      <c r="B72" s="4" t="s">
        <v>61</v>
      </c>
      <c r="C72" s="4" t="s">
        <v>61</v>
      </c>
    </row>
    <row r="73" spans="1:4">
      <c r="A73" s="4" t="s">
        <v>1002</v>
      </c>
    </row>
    <row r="74" spans="1:4">
      <c r="A74" s="3" t="s">
        <v>950</v>
      </c>
    </row>
    <row r="75" spans="1:4">
      <c r="A75" s="4" t="s">
        <v>143</v>
      </c>
      <c r="B75" s="4" t="s">
        <v>61</v>
      </c>
      <c r="C75" s="4" t="s">
        <v>61</v>
      </c>
    </row>
    <row r="76" spans="1:4">
      <c r="A76" s="4" t="s">
        <v>1003</v>
      </c>
    </row>
    <row r="77" spans="1:4">
      <c r="A77" s="3" t="s">
        <v>950</v>
      </c>
    </row>
    <row r="78" spans="1:4">
      <c r="A78" s="4" t="s">
        <v>143</v>
      </c>
      <c r="B78" s="4" t="s">
        <v>61</v>
      </c>
      <c r="C78" s="4" t="s">
        <v>61</v>
      </c>
    </row>
    <row r="79" spans="1:4">
      <c r="A79" s="4" t="s">
        <v>1004</v>
      </c>
    </row>
    <row r="80" spans="1:4">
      <c r="A80" s="3" t="s">
        <v>950</v>
      </c>
    </row>
    <row r="81" spans="1:4">
      <c r="A81" s="4" t="s">
        <v>143</v>
      </c>
      <c r="B81" s="4" t="s">
        <v>61</v>
      </c>
      <c r="C81" s="4" t="s">
        <v>61</v>
      </c>
    </row>
    <row r="82" spans="1:4">
      <c r="A82" s="4" t="s">
        <v>1005</v>
      </c>
    </row>
    <row r="83" spans="1:4">
      <c r="A83" s="3" t="s">
        <v>950</v>
      </c>
    </row>
    <row r="84" spans="1:4">
      <c r="A84" s="4" t="s">
        <v>143</v>
      </c>
      <c r="B84" s="4" t="s">
        <v>61</v>
      </c>
      <c r="C84" s="4" t="s">
        <v>61</v>
      </c>
    </row>
    <row r="85" spans="1:4">
      <c r="A85" s="4" t="s">
        <v>1006</v>
      </c>
    </row>
    <row r="86" spans="1:4">
      <c r="A86" s="3" t="s">
        <v>950</v>
      </c>
    </row>
    <row r="87" spans="1:4">
      <c r="A87" s="4" t="s">
        <v>143</v>
      </c>
      <c r="B87" s="4" t="s">
        <v>61</v>
      </c>
      <c r="C87" s="4" t="s">
        <v>61</v>
      </c>
    </row>
    <row r="88" spans="1:4">
      <c r="A88" s="4" t="s">
        <v>1007</v>
      </c>
    </row>
    <row r="89" spans="1:4">
      <c r="A89" s="3" t="s">
        <v>950</v>
      </c>
    </row>
    <row r="90" spans="1:4">
      <c r="A90" s="4" t="s">
        <v>143</v>
      </c>
      <c r="B90" s="4" t="s">
        <v>61</v>
      </c>
      <c r="C90" s="4" t="s">
        <v>61</v>
      </c>
    </row>
    <row r="91" spans="1:4">
      <c r="A91" s="4" t="s">
        <v>1008</v>
      </c>
    </row>
    <row r="92" spans="1:4">
      <c r="A92" s="3" t="s">
        <v>950</v>
      </c>
    </row>
    <row r="93" spans="1:4">
      <c r="A93" s="4" t="s">
        <v>143</v>
      </c>
      <c r="B93" s="4" t="s">
        <v>61</v>
      </c>
      <c r="C93" s="4" t="s">
        <v>61</v>
      </c>
    </row>
    <row r="94" spans="1:4">
      <c r="A94" s="4" t="s">
        <v>1009</v>
      </c>
    </row>
    <row r="95" spans="1:4">
      <c r="A95" s="3" t="s">
        <v>950</v>
      </c>
    </row>
    <row r="96" spans="1:4">
      <c r="A96" s="4" t="s">
        <v>143</v>
      </c>
      <c r="B96" s="4" t="s">
        <v>61</v>
      </c>
      <c r="C96" s="4" t="s">
        <v>61</v>
      </c>
    </row>
    <row r="97" spans="1:4">
      <c r="A97" s="4" t="s">
        <v>1010</v>
      </c>
    </row>
    <row r="98" spans="1:4">
      <c r="A98" s="3" t="s">
        <v>950</v>
      </c>
    </row>
    <row r="99" spans="1:4">
      <c r="A99" s="4" t="s">
        <v>143</v>
      </c>
      <c r="B99" s="4" t="s">
        <v>61</v>
      </c>
      <c r="C99" s="4" t="s">
        <v>61</v>
      </c>
    </row>
    <row r="100" spans="1:4">
      <c r="A100" s="4" t="s">
        <v>1011</v>
      </c>
    </row>
    <row r="101" spans="1:4">
      <c r="A101" s="3" t="s">
        <v>950</v>
      </c>
    </row>
    <row r="102" spans="1:4">
      <c r="A102" s="4" t="s">
        <v>143</v>
      </c>
      <c r="B102" s="4" t="s">
        <v>61</v>
      </c>
      <c r="C102" s="4" t="s">
        <v>61</v>
      </c>
    </row>
    <row r="103" spans="1:4">
      <c r="A103" s="4" t="s">
        <v>1012</v>
      </c>
    </row>
    <row r="104" spans="1:4">
      <c r="A104" s="3" t="s">
        <v>950</v>
      </c>
    </row>
    <row r="105" spans="1:4">
      <c r="A105" s="4" t="s">
        <v>143</v>
      </c>
      <c r="B105" s="4" t="s">
        <v>61</v>
      </c>
      <c r="C105" s="4" t="s">
        <v>61</v>
      </c>
    </row>
    <row r="106" spans="1:4">
      <c r="A106" s="4" t="s">
        <v>1013</v>
      </c>
    </row>
    <row r="107" spans="1:4">
      <c r="A107" s="3" t="s">
        <v>950</v>
      </c>
    </row>
    <row r="108" spans="1:4">
      <c r="A108" s="4" t="s">
        <v>143</v>
      </c>
      <c r="B108" s="4" t="s">
        <v>61</v>
      </c>
      <c r="C108" s="4" t="s">
        <v>61</v>
      </c>
    </row>
    <row r="109" spans="1:4">
      <c r="A109" s="4" t="s">
        <v>1014</v>
      </c>
    </row>
    <row r="110" spans="1:4">
      <c r="A110" s="3" t="s">
        <v>950</v>
      </c>
    </row>
    <row r="111" spans="1:4">
      <c r="A111" s="4" t="s">
        <v>143</v>
      </c>
      <c r="B111" s="4" t="s">
        <v>61</v>
      </c>
      <c r="C111" s="4" t="s">
        <v>61</v>
      </c>
    </row>
    <row r="112" spans="1:4">
      <c r="A112" s="4" t="s">
        <v>1015</v>
      </c>
    </row>
    <row r="113" spans="1:4">
      <c r="A113" s="3" t="s">
        <v>950</v>
      </c>
    </row>
    <row r="114" spans="1:4">
      <c r="A114" s="4" t="s">
        <v>143</v>
      </c>
      <c r="B114" s="4" t="s">
        <v>61</v>
      </c>
      <c r="C114" s="4" t="s">
        <v>61</v>
      </c>
    </row>
    <row r="115" spans="1:4">
      <c r="A115" s="4" t="s">
        <v>1016</v>
      </c>
    </row>
    <row r="116" spans="1:4">
      <c r="A116" s="3" t="s">
        <v>950</v>
      </c>
    </row>
    <row r="117" spans="1:4">
      <c r="A117" s="4" t="s">
        <v>143</v>
      </c>
      <c r="B117" s="4" t="s">
        <v>61</v>
      </c>
      <c r="C117" s="4" t="s">
        <v>61</v>
      </c>
    </row>
    <row r="118" spans="1:4">
      <c r="A118" s="4" t="s">
        <v>1017</v>
      </c>
    </row>
    <row r="119" spans="1:4">
      <c r="A119" s="3" t="s">
        <v>950</v>
      </c>
    </row>
    <row r="120" spans="1:4">
      <c r="A120" s="4" t="s">
        <v>143</v>
      </c>
      <c r="B120" s="4" t="s">
        <v>61</v>
      </c>
      <c r="C120" s="4" t="s">
        <v>61</v>
      </c>
    </row>
    <row r="121" spans="1:4">
      <c r="A121" s="4" t="s">
        <v>1018</v>
      </c>
    </row>
    <row r="122" spans="1:4">
      <c r="A122" s="3" t="s">
        <v>950</v>
      </c>
    </row>
    <row r="123" spans="1:4">
      <c r="A123" s="4" t="s">
        <v>143</v>
      </c>
      <c r="B123" s="4" t="s">
        <v>61</v>
      </c>
      <c r="C123" s="4" t="s">
        <v>61</v>
      </c>
    </row>
    <row r="124" spans="1:4">
      <c r="A124" s="4" t="s">
        <v>1019</v>
      </c>
    </row>
    <row r="125" spans="1:4">
      <c r="A125" s="3" t="s">
        <v>950</v>
      </c>
    </row>
    <row r="126" spans="1:4">
      <c r="A126" s="4" t="s">
        <v>143</v>
      </c>
      <c r="B126" s="4" t="s">
        <v>61</v>
      </c>
      <c r="C126" s="4" t="s">
        <v>61</v>
      </c>
    </row>
    <row r="127" spans="1:4">
      <c r="A127" s="4" t="s">
        <v>1020</v>
      </c>
    </row>
    <row r="128" spans="1:4">
      <c r="A128" s="3" t="s">
        <v>950</v>
      </c>
    </row>
    <row r="129" spans="1:4">
      <c r="A129" s="4" t="s">
        <v>143</v>
      </c>
      <c r="B129" s="4" t="s">
        <v>61</v>
      </c>
      <c r="C129" s="4" t="s">
        <v>61</v>
      </c>
    </row>
    <row r="130" spans="1:4">
      <c r="A130" s="4" t="s">
        <v>1021</v>
      </c>
    </row>
    <row r="131" spans="1:4">
      <c r="A131" s="3" t="s">
        <v>950</v>
      </c>
    </row>
    <row r="132" spans="1:4">
      <c r="A132" s="4" t="s">
        <v>143</v>
      </c>
      <c r="B132" s="4" t="s">
        <v>61</v>
      </c>
      <c r="C132" s="4" t="s">
        <v>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0</v>
      </c>
      <c r="D1" s="2" t="s">
        <v>77</v>
      </c>
    </row>
    <row r="2" spans="1:4">
      <c r="A2" s="3" t="s">
        <v>950</v>
      </c>
    </row>
    <row r="3" spans="1:4">
      <c r="A3" s="4" t="s">
        <v>143</v>
      </c>
      <c r="B3" s="6" t="n">
        <v>420920</v>
      </c>
      <c r="C3" s="6" t="n">
        <v>373879</v>
      </c>
      <c r="D3" s="6" t="n">
        <v>43727</v>
      </c>
    </row>
    <row r="4" spans="1:4">
      <c r="A4" s="4" t="s">
        <v>979</v>
      </c>
    </row>
    <row r="5" spans="1:4">
      <c r="A5" s="3" t="s">
        <v>950</v>
      </c>
    </row>
    <row r="6" spans="1:4">
      <c r="A6" s="4" t="s">
        <v>143</v>
      </c>
      <c r="B6" s="5" t="n">
        <v>26573</v>
      </c>
      <c r="C6" s="4" t="s">
        <v>61</v>
      </c>
    </row>
    <row r="7" spans="1:4">
      <c r="A7" s="4" t="s">
        <v>980</v>
      </c>
    </row>
    <row r="8" spans="1:4">
      <c r="A8" s="3" t="s">
        <v>950</v>
      </c>
    </row>
    <row r="9" spans="1:4">
      <c r="A9" s="4" t="s">
        <v>143</v>
      </c>
      <c r="B9" s="5" t="n">
        <v>5988</v>
      </c>
      <c r="C9" s="4" t="s">
        <v>61</v>
      </c>
    </row>
    <row r="10" spans="1:4">
      <c r="A10" s="4" t="s">
        <v>981</v>
      </c>
    </row>
    <row r="11" spans="1:4">
      <c r="A11" s="3" t="s">
        <v>950</v>
      </c>
    </row>
    <row r="12" spans="1:4">
      <c r="A12" s="4" t="s">
        <v>143</v>
      </c>
      <c r="B12" s="4" t="s">
        <v>61</v>
      </c>
      <c r="C12" s="4" t="s">
        <v>61</v>
      </c>
    </row>
    <row r="13" spans="1:4">
      <c r="A13" s="4" t="s">
        <v>982</v>
      </c>
    </row>
    <row r="14" spans="1:4">
      <c r="A14" s="3" t="s">
        <v>950</v>
      </c>
    </row>
    <row r="15" spans="1:4">
      <c r="A15" s="4" t="s">
        <v>143</v>
      </c>
      <c r="B15" s="4" t="s">
        <v>61</v>
      </c>
      <c r="C15" s="5" t="n">
        <v>368409</v>
      </c>
    </row>
    <row r="16" spans="1:4">
      <c r="A16" s="4" t="s">
        <v>983</v>
      </c>
    </row>
    <row r="17" spans="1:4">
      <c r="A17" s="3" t="s">
        <v>950</v>
      </c>
    </row>
    <row r="18" spans="1:4">
      <c r="A18" s="4" t="s">
        <v>143</v>
      </c>
      <c r="B18" s="5" t="n">
        <v>376656</v>
      </c>
      <c r="C18" s="4" t="s">
        <v>61</v>
      </c>
    </row>
    <row r="19" spans="1:4">
      <c r="A19" s="4" t="s">
        <v>984</v>
      </c>
    </row>
    <row r="20" spans="1:4">
      <c r="A20" s="3" t="s">
        <v>950</v>
      </c>
    </row>
    <row r="21" spans="1:4">
      <c r="A21" s="4" t="s">
        <v>143</v>
      </c>
      <c r="B21" s="4" t="s">
        <v>61</v>
      </c>
      <c r="C21" s="4" t="s">
        <v>61</v>
      </c>
    </row>
    <row r="22" spans="1:4">
      <c r="A22" s="4" t="s">
        <v>985</v>
      </c>
    </row>
    <row r="23" spans="1:4">
      <c r="A23" s="3" t="s">
        <v>950</v>
      </c>
    </row>
    <row r="24" spans="1:4">
      <c r="A24" s="4" t="s">
        <v>143</v>
      </c>
      <c r="B24" s="4" t="s">
        <v>61</v>
      </c>
      <c r="C24" s="4" t="s">
        <v>61</v>
      </c>
    </row>
    <row r="25" spans="1:4">
      <c r="A25" s="4" t="s">
        <v>986</v>
      </c>
    </row>
    <row r="26" spans="1:4">
      <c r="A26" s="3" t="s">
        <v>950</v>
      </c>
    </row>
    <row r="27" spans="1:4">
      <c r="A27" s="4" t="s">
        <v>143</v>
      </c>
      <c r="B27" s="4" t="s">
        <v>61</v>
      </c>
      <c r="C27" s="5" t="n">
        <v>3367</v>
      </c>
    </row>
    <row r="28" spans="1:4">
      <c r="A28" s="4" t="s">
        <v>987</v>
      </c>
    </row>
    <row r="29" spans="1:4">
      <c r="A29" s="3" t="s">
        <v>950</v>
      </c>
    </row>
    <row r="30" spans="1:4">
      <c r="A30" s="4" t="s">
        <v>143</v>
      </c>
      <c r="B30" s="5" t="n">
        <v>11703</v>
      </c>
      <c r="C30" s="5" t="n">
        <v>2103</v>
      </c>
    </row>
    <row r="31" spans="1:4">
      <c r="A31" s="4" t="s">
        <v>988</v>
      </c>
    </row>
    <row r="32" spans="1:4">
      <c r="A32" s="3" t="s">
        <v>950</v>
      </c>
    </row>
    <row r="33" spans="1:4">
      <c r="A33" s="4" t="s">
        <v>143</v>
      </c>
      <c r="B33" s="4" t="s">
        <v>61</v>
      </c>
      <c r="C33" s="4" t="s">
        <v>61</v>
      </c>
    </row>
    <row r="34" spans="1:4">
      <c r="A34" s="4" t="s">
        <v>989</v>
      </c>
    </row>
    <row r="35" spans="1:4">
      <c r="A35" s="3" t="s">
        <v>950</v>
      </c>
    </row>
    <row r="36" spans="1:4">
      <c r="A36" s="4" t="s">
        <v>143</v>
      </c>
      <c r="B36" s="5" t="n">
        <v>420920</v>
      </c>
      <c r="C36" s="5" t="n">
        <v>373879</v>
      </c>
    </row>
    <row r="37" spans="1:4">
      <c r="A37" s="4" t="s">
        <v>990</v>
      </c>
    </row>
    <row r="38" spans="1:4">
      <c r="A38" s="3" t="s">
        <v>950</v>
      </c>
    </row>
    <row r="39" spans="1:4">
      <c r="A39" s="4" t="s">
        <v>143</v>
      </c>
      <c r="B39" s="5" t="n">
        <v>26573</v>
      </c>
      <c r="C39" s="4" t="s">
        <v>61</v>
      </c>
    </row>
    <row r="40" spans="1:4">
      <c r="A40" s="4" t="s">
        <v>991</v>
      </c>
    </row>
    <row r="41" spans="1:4">
      <c r="A41" s="3" t="s">
        <v>950</v>
      </c>
    </row>
    <row r="42" spans="1:4">
      <c r="A42" s="4" t="s">
        <v>143</v>
      </c>
      <c r="B42" s="5" t="n">
        <v>5988</v>
      </c>
      <c r="C42" s="4" t="s">
        <v>61</v>
      </c>
    </row>
    <row r="43" spans="1:4">
      <c r="A43" s="4" t="s">
        <v>992</v>
      </c>
    </row>
    <row r="44" spans="1:4">
      <c r="A44" s="3" t="s">
        <v>950</v>
      </c>
    </row>
    <row r="45" spans="1:4">
      <c r="A45" s="4" t="s">
        <v>143</v>
      </c>
      <c r="B45" s="4" t="s">
        <v>61</v>
      </c>
      <c r="C45" s="4" t="s">
        <v>61</v>
      </c>
    </row>
    <row r="46" spans="1:4">
      <c r="A46" s="4" t="s">
        <v>993</v>
      </c>
    </row>
    <row r="47" spans="1:4">
      <c r="A47" s="3" t="s">
        <v>950</v>
      </c>
    </row>
    <row r="48" spans="1:4">
      <c r="A48" s="4" t="s">
        <v>143</v>
      </c>
      <c r="B48" s="4" t="s">
        <v>61</v>
      </c>
      <c r="C48" s="5" t="n">
        <v>368409</v>
      </c>
    </row>
    <row r="49" spans="1:4">
      <c r="A49" s="4" t="s">
        <v>994</v>
      </c>
    </row>
    <row r="50" spans="1:4">
      <c r="A50" s="3" t="s">
        <v>950</v>
      </c>
    </row>
    <row r="51" spans="1:4">
      <c r="A51" s="4" t="s">
        <v>143</v>
      </c>
      <c r="B51" s="5" t="n">
        <v>376656</v>
      </c>
      <c r="C51" s="4" t="s">
        <v>61</v>
      </c>
    </row>
    <row r="52" spans="1:4">
      <c r="A52" s="4" t="s">
        <v>995</v>
      </c>
    </row>
    <row r="53" spans="1:4">
      <c r="A53" s="3" t="s">
        <v>950</v>
      </c>
    </row>
    <row r="54" spans="1:4">
      <c r="A54" s="4" t="s">
        <v>143</v>
      </c>
      <c r="B54" s="4" t="s">
        <v>61</v>
      </c>
      <c r="C54" s="4" t="s">
        <v>61</v>
      </c>
    </row>
    <row r="55" spans="1:4">
      <c r="A55" s="4" t="s">
        <v>996</v>
      </c>
    </row>
    <row r="56" spans="1:4">
      <c r="A56" s="3" t="s">
        <v>950</v>
      </c>
    </row>
    <row r="57" spans="1:4">
      <c r="A57" s="4" t="s">
        <v>143</v>
      </c>
      <c r="B57" s="4" t="s">
        <v>61</v>
      </c>
      <c r="C57" s="4" t="s">
        <v>61</v>
      </c>
    </row>
    <row r="58" spans="1:4">
      <c r="A58" s="4" t="s">
        <v>997</v>
      </c>
    </row>
    <row r="59" spans="1:4">
      <c r="A59" s="3" t="s">
        <v>950</v>
      </c>
    </row>
    <row r="60" spans="1:4">
      <c r="A60" s="4" t="s">
        <v>143</v>
      </c>
      <c r="B60" s="4" t="s">
        <v>61</v>
      </c>
      <c r="C60" s="5" t="n">
        <v>3367</v>
      </c>
    </row>
    <row r="61" spans="1:4">
      <c r="A61" s="4" t="s">
        <v>998</v>
      </c>
    </row>
    <row r="62" spans="1:4">
      <c r="A62" s="3" t="s">
        <v>950</v>
      </c>
    </row>
    <row r="63" spans="1:4">
      <c r="A63" s="4" t="s">
        <v>143</v>
      </c>
      <c r="B63" s="5" t="n">
        <v>11703</v>
      </c>
      <c r="C63" s="5" t="n">
        <v>2103</v>
      </c>
    </row>
    <row r="64" spans="1:4">
      <c r="A64" s="4" t="s">
        <v>999</v>
      </c>
    </row>
    <row r="65" spans="1:4">
      <c r="A65" s="3" t="s">
        <v>950</v>
      </c>
    </row>
    <row r="66" spans="1:4">
      <c r="A66" s="4" t="s">
        <v>143</v>
      </c>
      <c r="B66" s="4" t="s">
        <v>61</v>
      </c>
      <c r="C66" s="4" t="s">
        <v>61</v>
      </c>
    </row>
    <row r="67" spans="1:4">
      <c r="A67" s="4" t="s">
        <v>1000</v>
      </c>
    </row>
    <row r="68" spans="1:4">
      <c r="A68" s="3" t="s">
        <v>950</v>
      </c>
    </row>
    <row r="69" spans="1:4">
      <c r="A69" s="4" t="s">
        <v>143</v>
      </c>
      <c r="B69" s="4" t="s">
        <v>61</v>
      </c>
      <c r="C69" s="4" t="s">
        <v>61</v>
      </c>
    </row>
    <row r="70" spans="1:4">
      <c r="A70" s="4" t="s">
        <v>1001</v>
      </c>
    </row>
    <row r="71" spans="1:4">
      <c r="A71" s="3" t="s">
        <v>950</v>
      </c>
    </row>
    <row r="72" spans="1:4">
      <c r="A72" s="4" t="s">
        <v>143</v>
      </c>
      <c r="B72" s="4" t="s">
        <v>61</v>
      </c>
      <c r="C72" s="4" t="s">
        <v>61</v>
      </c>
    </row>
    <row r="73" spans="1:4">
      <c r="A73" s="4" t="s">
        <v>1002</v>
      </c>
    </row>
    <row r="74" spans="1:4">
      <c r="A74" s="3" t="s">
        <v>950</v>
      </c>
    </row>
    <row r="75" spans="1:4">
      <c r="A75" s="4" t="s">
        <v>143</v>
      </c>
      <c r="B75" s="4" t="s">
        <v>61</v>
      </c>
      <c r="C75" s="4" t="s">
        <v>61</v>
      </c>
    </row>
    <row r="76" spans="1:4">
      <c r="A76" s="4" t="s">
        <v>1003</v>
      </c>
    </row>
    <row r="77" spans="1:4">
      <c r="A77" s="3" t="s">
        <v>950</v>
      </c>
    </row>
    <row r="78" spans="1:4">
      <c r="A78" s="4" t="s">
        <v>143</v>
      </c>
      <c r="B78" s="4" t="s">
        <v>61</v>
      </c>
      <c r="C78" s="4" t="s">
        <v>61</v>
      </c>
    </row>
    <row r="79" spans="1:4">
      <c r="A79" s="4" t="s">
        <v>1004</v>
      </c>
    </row>
    <row r="80" spans="1:4">
      <c r="A80" s="3" t="s">
        <v>950</v>
      </c>
    </row>
    <row r="81" spans="1:4">
      <c r="A81" s="4" t="s">
        <v>143</v>
      </c>
      <c r="B81" s="4" t="s">
        <v>61</v>
      </c>
      <c r="C81" s="4" t="s">
        <v>61</v>
      </c>
    </row>
    <row r="82" spans="1:4">
      <c r="A82" s="4" t="s">
        <v>1005</v>
      </c>
    </row>
    <row r="83" spans="1:4">
      <c r="A83" s="3" t="s">
        <v>950</v>
      </c>
    </row>
    <row r="84" spans="1:4">
      <c r="A84" s="4" t="s">
        <v>143</v>
      </c>
      <c r="B84" s="4" t="s">
        <v>61</v>
      </c>
      <c r="C84" s="4" t="s">
        <v>61</v>
      </c>
    </row>
    <row r="85" spans="1:4">
      <c r="A85" s="4" t="s">
        <v>1006</v>
      </c>
    </row>
    <row r="86" spans="1:4">
      <c r="A86" s="3" t="s">
        <v>950</v>
      </c>
    </row>
    <row r="87" spans="1:4">
      <c r="A87" s="4" t="s">
        <v>143</v>
      </c>
      <c r="B87" s="4" t="s">
        <v>61</v>
      </c>
      <c r="C87" s="4" t="s">
        <v>61</v>
      </c>
    </row>
    <row r="88" spans="1:4">
      <c r="A88" s="4" t="s">
        <v>1007</v>
      </c>
    </row>
    <row r="89" spans="1:4">
      <c r="A89" s="3" t="s">
        <v>950</v>
      </c>
    </row>
    <row r="90" spans="1:4">
      <c r="A90" s="4" t="s">
        <v>143</v>
      </c>
      <c r="B90" s="4" t="s">
        <v>61</v>
      </c>
      <c r="C90" s="4" t="s">
        <v>61</v>
      </c>
    </row>
    <row r="91" spans="1:4">
      <c r="A91" s="4" t="s">
        <v>1008</v>
      </c>
    </row>
    <row r="92" spans="1:4">
      <c r="A92" s="3" t="s">
        <v>950</v>
      </c>
    </row>
    <row r="93" spans="1:4">
      <c r="A93" s="4" t="s">
        <v>143</v>
      </c>
      <c r="B93" s="4" t="s">
        <v>61</v>
      </c>
      <c r="C93" s="4" t="s">
        <v>61</v>
      </c>
    </row>
    <row r="94" spans="1:4">
      <c r="A94" s="4" t="s">
        <v>1009</v>
      </c>
    </row>
    <row r="95" spans="1:4">
      <c r="A95" s="3" t="s">
        <v>950</v>
      </c>
    </row>
    <row r="96" spans="1:4">
      <c r="A96" s="4" t="s">
        <v>143</v>
      </c>
      <c r="B96" s="4" t="s">
        <v>61</v>
      </c>
      <c r="C96" s="4" t="s">
        <v>61</v>
      </c>
    </row>
    <row r="97" spans="1:4">
      <c r="A97" s="4" t="s">
        <v>1010</v>
      </c>
    </row>
    <row r="98" spans="1:4">
      <c r="A98" s="3" t="s">
        <v>950</v>
      </c>
    </row>
    <row r="99" spans="1:4">
      <c r="A99" s="4" t="s">
        <v>143</v>
      </c>
      <c r="B99" s="4" t="s">
        <v>61</v>
      </c>
      <c r="C99" s="4" t="s">
        <v>61</v>
      </c>
    </row>
    <row r="100" spans="1:4">
      <c r="A100" s="4" t="s">
        <v>1011</v>
      </c>
    </row>
    <row r="101" spans="1:4">
      <c r="A101" s="3" t="s">
        <v>950</v>
      </c>
    </row>
    <row r="102" spans="1:4">
      <c r="A102" s="4" t="s">
        <v>143</v>
      </c>
      <c r="B102" s="4" t="s">
        <v>61</v>
      </c>
      <c r="C102" s="4" t="s">
        <v>61</v>
      </c>
    </row>
    <row r="103" spans="1:4">
      <c r="A103" s="4" t="s">
        <v>1012</v>
      </c>
    </row>
    <row r="104" spans="1:4">
      <c r="A104" s="3" t="s">
        <v>950</v>
      </c>
    </row>
    <row r="105" spans="1:4">
      <c r="A105" s="4" t="s">
        <v>143</v>
      </c>
      <c r="B105" s="4" t="s">
        <v>61</v>
      </c>
      <c r="C105" s="4" t="s">
        <v>61</v>
      </c>
    </row>
    <row r="106" spans="1:4">
      <c r="A106" s="4" t="s">
        <v>1013</v>
      </c>
    </row>
    <row r="107" spans="1:4">
      <c r="A107" s="3" t="s">
        <v>950</v>
      </c>
    </row>
    <row r="108" spans="1:4">
      <c r="A108" s="4" t="s">
        <v>143</v>
      </c>
      <c r="B108" s="4" t="s">
        <v>61</v>
      </c>
      <c r="C108" s="4" t="s">
        <v>61</v>
      </c>
    </row>
    <row r="109" spans="1:4">
      <c r="A109" s="4" t="s">
        <v>1014</v>
      </c>
    </row>
    <row r="110" spans="1:4">
      <c r="A110" s="3" t="s">
        <v>950</v>
      </c>
    </row>
    <row r="111" spans="1:4">
      <c r="A111" s="4" t="s">
        <v>143</v>
      </c>
      <c r="B111" s="4" t="s">
        <v>61</v>
      </c>
      <c r="C111" s="4" t="s">
        <v>61</v>
      </c>
    </row>
    <row r="112" spans="1:4">
      <c r="A112" s="4" t="s">
        <v>1015</v>
      </c>
    </row>
    <row r="113" spans="1:4">
      <c r="A113" s="3" t="s">
        <v>950</v>
      </c>
    </row>
    <row r="114" spans="1:4">
      <c r="A114" s="4" t="s">
        <v>143</v>
      </c>
      <c r="B114" s="4" t="s">
        <v>61</v>
      </c>
      <c r="C114" s="4" t="s">
        <v>61</v>
      </c>
    </row>
    <row r="115" spans="1:4">
      <c r="A115" s="4" t="s">
        <v>1016</v>
      </c>
    </row>
    <row r="116" spans="1:4">
      <c r="A116" s="3" t="s">
        <v>950</v>
      </c>
    </row>
    <row r="117" spans="1:4">
      <c r="A117" s="4" t="s">
        <v>143</v>
      </c>
      <c r="B117" s="4" t="s">
        <v>61</v>
      </c>
      <c r="C117" s="4" t="s">
        <v>61</v>
      </c>
    </row>
    <row r="118" spans="1:4">
      <c r="A118" s="4" t="s">
        <v>1017</v>
      </c>
    </row>
    <row r="119" spans="1:4">
      <c r="A119" s="3" t="s">
        <v>950</v>
      </c>
    </row>
    <row r="120" spans="1:4">
      <c r="A120" s="4" t="s">
        <v>143</v>
      </c>
      <c r="B120" s="4" t="s">
        <v>61</v>
      </c>
      <c r="C120" s="4" t="s">
        <v>61</v>
      </c>
    </row>
    <row r="121" spans="1:4">
      <c r="A121" s="4" t="s">
        <v>1018</v>
      </c>
    </row>
    <row r="122" spans="1:4">
      <c r="A122" s="3" t="s">
        <v>950</v>
      </c>
    </row>
    <row r="123" spans="1:4">
      <c r="A123" s="4" t="s">
        <v>143</v>
      </c>
      <c r="B123" s="4" t="s">
        <v>61</v>
      </c>
      <c r="C123" s="4" t="s">
        <v>61</v>
      </c>
    </row>
    <row r="124" spans="1:4">
      <c r="A124" s="4" t="s">
        <v>1019</v>
      </c>
    </row>
    <row r="125" spans="1:4">
      <c r="A125" s="3" t="s">
        <v>950</v>
      </c>
    </row>
    <row r="126" spans="1:4">
      <c r="A126" s="4" t="s">
        <v>143</v>
      </c>
      <c r="B126" s="4" t="s">
        <v>61</v>
      </c>
      <c r="C126" s="4" t="s">
        <v>61</v>
      </c>
    </row>
    <row r="127" spans="1:4">
      <c r="A127" s="4" t="s">
        <v>1020</v>
      </c>
    </row>
    <row r="128" spans="1:4">
      <c r="A128" s="3" t="s">
        <v>950</v>
      </c>
    </row>
    <row r="129" spans="1:4">
      <c r="A129" s="4" t="s">
        <v>143</v>
      </c>
      <c r="B129" s="4" t="s">
        <v>61</v>
      </c>
      <c r="C129" s="4" t="s">
        <v>61</v>
      </c>
    </row>
    <row r="130" spans="1:4">
      <c r="A130" s="4" t="s">
        <v>1021</v>
      </c>
    </row>
    <row r="131" spans="1:4">
      <c r="A131" s="3" t="s">
        <v>950</v>
      </c>
    </row>
    <row r="132" spans="1:4">
      <c r="A132" s="4" t="s">
        <v>143</v>
      </c>
      <c r="B132" s="4" t="s">
        <v>61</v>
      </c>
      <c r="C132" s="4" t="s">
        <v>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24</v>
      </c>
    </row>
    <row r="3" spans="1:3">
      <c r="A3" s="4" t="s">
        <v>1025</v>
      </c>
      <c r="B3" s="6" t="n">
        <v>1248775</v>
      </c>
      <c r="C3" s="6" t="n">
        <v>1102769</v>
      </c>
    </row>
    <row r="4" spans="1:3">
      <c r="A4" s="4" t="s">
        <v>989</v>
      </c>
    </row>
    <row r="5" spans="1:3">
      <c r="A5" s="3" t="s">
        <v>1024</v>
      </c>
    </row>
    <row r="6" spans="1:3">
      <c r="A6" s="4" t="s">
        <v>1026</v>
      </c>
      <c r="B6" s="5" t="n">
        <v>29408668</v>
      </c>
      <c r="C6" s="5" t="n">
        <v>23112456</v>
      </c>
    </row>
    <row r="7" spans="1:3">
      <c r="A7" s="4" t="s">
        <v>1000</v>
      </c>
    </row>
    <row r="8" spans="1:3">
      <c r="A8" s="3" t="s">
        <v>1024</v>
      </c>
    </row>
    <row r="9" spans="1:3">
      <c r="A9" s="4" t="s">
        <v>1026</v>
      </c>
      <c r="B9" s="5" t="n">
        <v>31455855</v>
      </c>
      <c r="C9" s="5" t="n">
        <v>18697647</v>
      </c>
    </row>
    <row r="10" spans="1:3">
      <c r="A10" s="4" t="s">
        <v>1011</v>
      </c>
    </row>
    <row r="11" spans="1:3">
      <c r="A11" s="3" t="s">
        <v>1024</v>
      </c>
    </row>
    <row r="12" spans="1:3">
      <c r="A12" s="4" t="s">
        <v>1026</v>
      </c>
      <c r="B12" s="5" t="n">
        <v>51833402</v>
      </c>
      <c r="C12" s="5" t="n">
        <v>65408651</v>
      </c>
    </row>
    <row r="13" spans="1:3">
      <c r="A13" s="4" t="s">
        <v>1027</v>
      </c>
    </row>
    <row r="14" spans="1:3">
      <c r="A14" s="3" t="s">
        <v>1024</v>
      </c>
    </row>
    <row r="15" spans="1:3">
      <c r="A15" s="4" t="s">
        <v>1025</v>
      </c>
      <c r="B15" s="5" t="n">
        <v>1248775</v>
      </c>
      <c r="C15" s="5" t="n">
        <v>1102769</v>
      </c>
    </row>
    <row r="16" spans="1:3">
      <c r="A16" s="4" t="s">
        <v>1028</v>
      </c>
    </row>
    <row r="17" spans="1:3">
      <c r="A17" s="3" t="s">
        <v>1024</v>
      </c>
    </row>
    <row r="18" spans="1:3">
      <c r="A18" s="4" t="s">
        <v>1025</v>
      </c>
      <c r="B18" s="5" t="n">
        <v>316901</v>
      </c>
      <c r="C18" s="5" t="n">
        <v>177590</v>
      </c>
    </row>
    <row r="19" spans="1:3">
      <c r="A19" s="4" t="s">
        <v>1029</v>
      </c>
    </row>
    <row r="20" spans="1:3">
      <c r="A20" s="3" t="s">
        <v>1024</v>
      </c>
    </row>
    <row r="21" spans="1:3">
      <c r="A21" s="4" t="s">
        <v>1025</v>
      </c>
      <c r="B21" s="5" t="n">
        <v>396239</v>
      </c>
      <c r="C21" s="5" t="n">
        <v>389784</v>
      </c>
    </row>
    <row r="22" spans="1:3">
      <c r="A22" s="4" t="s">
        <v>1030</v>
      </c>
    </row>
    <row r="23" spans="1:3">
      <c r="A23" s="3" t="s">
        <v>1024</v>
      </c>
    </row>
    <row r="24" spans="1:3">
      <c r="A24" s="4" t="s">
        <v>1025</v>
      </c>
      <c r="B24" s="5" t="n">
        <v>534505</v>
      </c>
      <c r="C24" s="5" t="n">
        <v>534087</v>
      </c>
    </row>
    <row r="25" spans="1:3">
      <c r="A25" s="4" t="s">
        <v>1031</v>
      </c>
    </row>
    <row r="26" spans="1:3">
      <c r="A26" s="3" t="s">
        <v>1024</v>
      </c>
    </row>
    <row r="27" spans="1:3">
      <c r="A27" s="4" t="s">
        <v>1025</v>
      </c>
      <c r="B27" s="5" t="n">
        <v>421</v>
      </c>
      <c r="C27" s="5" t="n">
        <v>977</v>
      </c>
    </row>
    <row r="28" spans="1:3">
      <c r="A28" s="4" t="s">
        <v>1032</v>
      </c>
    </row>
    <row r="29" spans="1:3">
      <c r="A29" s="3" t="s">
        <v>1024</v>
      </c>
    </row>
    <row r="30" spans="1:3">
      <c r="A30" s="4" t="s">
        <v>1025</v>
      </c>
      <c r="B30" s="5" t="n">
        <v>709</v>
      </c>
      <c r="C30" s="5" t="n">
        <v>331</v>
      </c>
    </row>
    <row r="31" spans="1:3">
      <c r="A31" s="4" t="s">
        <v>1033</v>
      </c>
    </row>
    <row r="32" spans="1:3">
      <c r="A32" s="3" t="s">
        <v>1024</v>
      </c>
    </row>
    <row r="33" spans="1:3">
      <c r="A33" s="4" t="s">
        <v>1026</v>
      </c>
      <c r="B33" s="5" t="n">
        <v>14770439</v>
      </c>
      <c r="C33" s="5" t="n">
        <v>11951823</v>
      </c>
    </row>
    <row r="34" spans="1:3">
      <c r="A34" s="4" t="s">
        <v>1034</v>
      </c>
    </row>
    <row r="35" spans="1:3">
      <c r="A35" s="3" t="s">
        <v>1024</v>
      </c>
    </row>
    <row r="36" spans="1:3">
      <c r="A36" s="4" t="s">
        <v>1026</v>
      </c>
      <c r="B36" s="5" t="n">
        <v>8855360</v>
      </c>
      <c r="C36" s="5" t="n">
        <v>10287421</v>
      </c>
    </row>
    <row r="37" spans="1:3">
      <c r="A37" s="4" t="s">
        <v>1035</v>
      </c>
    </row>
    <row r="38" spans="1:3">
      <c r="A38" s="3" t="s">
        <v>1024</v>
      </c>
    </row>
    <row r="39" spans="1:3">
      <c r="A39" s="4" t="s">
        <v>1026</v>
      </c>
      <c r="B39" s="5" t="n">
        <v>92772</v>
      </c>
      <c r="C39" s="5" t="n">
        <v>63647</v>
      </c>
    </row>
    <row r="40" spans="1:3">
      <c r="A40" s="4" t="s">
        <v>1036</v>
      </c>
    </row>
    <row r="41" spans="1:3">
      <c r="A41" s="3" t="s">
        <v>1024</v>
      </c>
    </row>
    <row r="42" spans="1:3">
      <c r="A42" s="4" t="s">
        <v>1026</v>
      </c>
      <c r="B42" s="5" t="n">
        <v>5781923</v>
      </c>
      <c r="C42" s="5" t="n">
        <v>1535239</v>
      </c>
    </row>
    <row r="43" spans="1:3">
      <c r="A43" s="4" t="s">
        <v>1037</v>
      </c>
    </row>
    <row r="44" spans="1:3">
      <c r="A44" s="3" t="s">
        <v>1024</v>
      </c>
    </row>
    <row r="45" spans="1:3">
      <c r="A45" s="4" t="s">
        <v>1026</v>
      </c>
      <c r="B45" s="5" t="n">
        <v>33709</v>
      </c>
      <c r="C45" s="5" t="n">
        <v>50178</v>
      </c>
    </row>
    <row r="46" spans="1:3">
      <c r="A46" s="4" t="s">
        <v>1038</v>
      </c>
    </row>
    <row r="47" spans="1:3">
      <c r="A47" s="3" t="s">
        <v>1024</v>
      </c>
    </row>
    <row r="48" spans="1:3">
      <c r="A48" s="4" t="s">
        <v>1026</v>
      </c>
      <c r="B48" s="5" t="n">
        <v>6675</v>
      </c>
      <c r="C48" s="5" t="n">
        <v>15338</v>
      </c>
    </row>
    <row r="49" spans="1:3">
      <c r="A49" s="4" t="s">
        <v>1039</v>
      </c>
    </row>
    <row r="50" spans="1:3">
      <c r="A50" s="3" t="s">
        <v>1024</v>
      </c>
    </row>
    <row r="51" spans="1:3">
      <c r="A51" s="4" t="s">
        <v>1026</v>
      </c>
      <c r="B51" s="5" t="n">
        <v>16343459</v>
      </c>
      <c r="C51" s="5" t="n">
        <v>9654843</v>
      </c>
    </row>
    <row r="52" spans="1:3">
      <c r="A52" s="4" t="s">
        <v>1040</v>
      </c>
    </row>
    <row r="53" spans="1:3">
      <c r="A53" s="3" t="s">
        <v>1024</v>
      </c>
    </row>
    <row r="54" spans="1:3">
      <c r="A54" s="4" t="s">
        <v>1026</v>
      </c>
      <c r="B54" s="5" t="n">
        <v>5728141</v>
      </c>
      <c r="C54" s="5" t="n">
        <v>6857963</v>
      </c>
    </row>
    <row r="55" spans="1:3">
      <c r="A55" s="4" t="s">
        <v>1041</v>
      </c>
    </row>
    <row r="56" spans="1:3">
      <c r="A56" s="3" t="s">
        <v>1024</v>
      </c>
    </row>
    <row r="57" spans="1:3">
      <c r="A57" s="4" t="s">
        <v>1026</v>
      </c>
      <c r="B57" s="5" t="n">
        <v>299288</v>
      </c>
      <c r="C57" s="5" t="n">
        <v>260672</v>
      </c>
    </row>
    <row r="58" spans="1:3">
      <c r="A58" s="4" t="s">
        <v>1042</v>
      </c>
    </row>
    <row r="59" spans="1:3">
      <c r="A59" s="3" t="s">
        <v>1024</v>
      </c>
    </row>
    <row r="60" spans="1:3">
      <c r="A60" s="4" t="s">
        <v>1026</v>
      </c>
      <c r="B60" s="5" t="n">
        <v>10258903</v>
      </c>
      <c r="C60" s="5" t="n">
        <v>2471415</v>
      </c>
    </row>
    <row r="61" spans="1:3">
      <c r="A61" s="4" t="s">
        <v>1043</v>
      </c>
    </row>
    <row r="62" spans="1:3">
      <c r="A62" s="3" t="s">
        <v>1024</v>
      </c>
    </row>
    <row r="63" spans="1:3">
      <c r="A63" s="4" t="s">
        <v>1026</v>
      </c>
      <c r="B63" s="5" t="n">
        <v>47300</v>
      </c>
      <c r="C63" s="5" t="n">
        <v>50222</v>
      </c>
    </row>
    <row r="64" spans="1:3">
      <c r="A64" s="4" t="s">
        <v>1044</v>
      </c>
    </row>
    <row r="65" spans="1:3">
      <c r="A65" s="3" t="s">
        <v>1024</v>
      </c>
    </row>
    <row r="66" spans="1:3">
      <c r="A66" s="4" t="s">
        <v>1026</v>
      </c>
      <c r="B66" s="5" t="n">
        <v>9827</v>
      </c>
      <c r="C66" s="5" t="n">
        <v>14571</v>
      </c>
    </row>
    <row r="67" spans="1:3">
      <c r="A67" s="4" t="s">
        <v>1045</v>
      </c>
    </row>
    <row r="68" spans="1:3">
      <c r="A68" s="3" t="s">
        <v>1024</v>
      </c>
    </row>
    <row r="69" spans="1:3">
      <c r="A69" s="4" t="s">
        <v>1026</v>
      </c>
      <c r="B69" s="5" t="n">
        <v>27482621</v>
      </c>
      <c r="C69" s="5" t="n">
        <v>31598073</v>
      </c>
    </row>
    <row r="70" spans="1:3">
      <c r="A70" s="4" t="s">
        <v>1046</v>
      </c>
    </row>
    <row r="71" spans="1:3">
      <c r="A71" s="3" t="s">
        <v>1024</v>
      </c>
    </row>
    <row r="72" spans="1:3">
      <c r="A72" s="4" t="s">
        <v>1026</v>
      </c>
      <c r="B72" s="5" t="n">
        <v>700252</v>
      </c>
      <c r="C72" s="5" t="n">
        <v>1348556</v>
      </c>
    </row>
    <row r="73" spans="1:3">
      <c r="A73" s="4" t="s">
        <v>1047</v>
      </c>
    </row>
    <row r="74" spans="1:3">
      <c r="A74" s="3" t="s">
        <v>1024</v>
      </c>
    </row>
    <row r="75" spans="1:3">
      <c r="A75" s="4" t="s">
        <v>1026</v>
      </c>
      <c r="B75" s="5" t="n">
        <v>3260432</v>
      </c>
      <c r="C75" s="5" t="n">
        <v>3559276</v>
      </c>
    </row>
    <row r="76" spans="1:3">
      <c r="A76" s="4" t="s">
        <v>1048</v>
      </c>
    </row>
    <row r="77" spans="1:3">
      <c r="A77" s="3" t="s">
        <v>1024</v>
      </c>
    </row>
    <row r="78" spans="1:3">
      <c r="A78" s="4" t="s">
        <v>1026</v>
      </c>
      <c r="B78" s="5" t="n">
        <v>23469906</v>
      </c>
      <c r="C78" s="5" t="n">
        <v>26689571</v>
      </c>
    </row>
    <row r="79" spans="1:3">
      <c r="A79" s="4" t="s">
        <v>1049</v>
      </c>
    </row>
    <row r="80" spans="1:3">
      <c r="A80" s="3" t="s">
        <v>1024</v>
      </c>
    </row>
    <row r="81" spans="1:3">
      <c r="A81" s="4" t="s">
        <v>1026</v>
      </c>
      <c r="B81" s="5" t="n">
        <v>26223</v>
      </c>
      <c r="C81" s="5" t="n">
        <v>670</v>
      </c>
    </row>
    <row r="82" spans="1:3">
      <c r="A82" s="4" t="s">
        <v>1050</v>
      </c>
    </row>
    <row r="83" spans="1:3">
      <c r="A83" s="3" t="s">
        <v>1024</v>
      </c>
    </row>
    <row r="84" spans="1:3">
      <c r="A84" s="4" t="s">
        <v>1026</v>
      </c>
      <c r="B84" s="6" t="n">
        <v>25808</v>
      </c>
      <c r="C84" s="4" t="s">
        <v>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24</v>
      </c>
    </row>
    <row r="3" spans="1:3">
      <c r="A3" s="4" t="s">
        <v>1025</v>
      </c>
      <c r="B3" s="6" t="n">
        <v>1095154</v>
      </c>
      <c r="C3" s="6" t="n">
        <v>907334</v>
      </c>
    </row>
    <row r="4" spans="1:3">
      <c r="A4" s="4" t="s">
        <v>989</v>
      </c>
    </row>
    <row r="5" spans="1:3">
      <c r="A5" s="3" t="s">
        <v>1024</v>
      </c>
    </row>
    <row r="6" spans="1:3">
      <c r="A6" s="4" t="s">
        <v>1026</v>
      </c>
      <c r="B6" s="5" t="n">
        <v>29408668</v>
      </c>
      <c r="C6" s="5" t="n">
        <v>23112456</v>
      </c>
    </row>
    <row r="7" spans="1:3">
      <c r="A7" s="4" t="s">
        <v>1000</v>
      </c>
    </row>
    <row r="8" spans="1:3">
      <c r="A8" s="3" t="s">
        <v>1024</v>
      </c>
    </row>
    <row r="9" spans="1:3">
      <c r="A9" s="4" t="s">
        <v>1026</v>
      </c>
      <c r="B9" s="5" t="n">
        <v>31455855</v>
      </c>
      <c r="C9" s="5" t="n">
        <v>18697647</v>
      </c>
    </row>
    <row r="10" spans="1:3">
      <c r="A10" s="4" t="s">
        <v>1011</v>
      </c>
    </row>
    <row r="11" spans="1:3">
      <c r="A11" s="3" t="s">
        <v>1024</v>
      </c>
    </row>
    <row r="12" spans="1:3">
      <c r="A12" s="4" t="s">
        <v>1026</v>
      </c>
      <c r="B12" s="5" t="n">
        <v>51833402</v>
      </c>
      <c r="C12" s="5" t="n">
        <v>65408651</v>
      </c>
    </row>
    <row r="13" spans="1:3">
      <c r="A13" s="4" t="s">
        <v>1027</v>
      </c>
    </row>
    <row r="14" spans="1:3">
      <c r="A14" s="3" t="s">
        <v>1024</v>
      </c>
    </row>
    <row r="15" spans="1:3">
      <c r="A15" s="4" t="s">
        <v>1025</v>
      </c>
      <c r="B15" s="5" t="n">
        <v>1095154</v>
      </c>
      <c r="C15" s="5" t="n">
        <v>907334</v>
      </c>
    </row>
    <row r="16" spans="1:3">
      <c r="A16" s="4" t="s">
        <v>1028</v>
      </c>
    </row>
    <row r="17" spans="1:3">
      <c r="A17" s="3" t="s">
        <v>1024</v>
      </c>
    </row>
    <row r="18" spans="1:3">
      <c r="A18" s="4" t="s">
        <v>1025</v>
      </c>
      <c r="B18" s="5" t="n">
        <v>333482</v>
      </c>
      <c r="C18" s="5" t="n">
        <v>147783</v>
      </c>
    </row>
    <row r="19" spans="1:3">
      <c r="A19" s="4" t="s">
        <v>1029</v>
      </c>
    </row>
    <row r="20" spans="1:3">
      <c r="A20" s="3" t="s">
        <v>1024</v>
      </c>
    </row>
    <row r="21" spans="1:3">
      <c r="A21" s="4" t="s">
        <v>1025</v>
      </c>
      <c r="B21" s="5" t="n">
        <v>290288</v>
      </c>
      <c r="C21" s="5" t="n">
        <v>299738</v>
      </c>
    </row>
    <row r="22" spans="1:3">
      <c r="A22" s="4" t="s">
        <v>1030</v>
      </c>
    </row>
    <row r="23" spans="1:3">
      <c r="A23" s="3" t="s">
        <v>1024</v>
      </c>
    </row>
    <row r="24" spans="1:3">
      <c r="A24" s="4" t="s">
        <v>1025</v>
      </c>
      <c r="B24" s="5" t="n">
        <v>468928</v>
      </c>
      <c r="C24" s="5" t="n">
        <v>457761</v>
      </c>
    </row>
    <row r="25" spans="1:3">
      <c r="A25" s="4" t="s">
        <v>1031</v>
      </c>
    </row>
    <row r="26" spans="1:3">
      <c r="A26" s="3" t="s">
        <v>1024</v>
      </c>
    </row>
    <row r="27" spans="1:3">
      <c r="A27" s="4" t="s">
        <v>1025</v>
      </c>
      <c r="B27" s="5" t="n">
        <v>86</v>
      </c>
      <c r="C27" s="5" t="n">
        <v>941</v>
      </c>
    </row>
    <row r="28" spans="1:3">
      <c r="A28" s="4" t="s">
        <v>1032</v>
      </c>
    </row>
    <row r="29" spans="1:3">
      <c r="A29" s="3" t="s">
        <v>1024</v>
      </c>
    </row>
    <row r="30" spans="1:3">
      <c r="A30" s="4" t="s">
        <v>1025</v>
      </c>
      <c r="B30" s="5" t="n">
        <v>2370</v>
      </c>
      <c r="C30" s="5" t="n">
        <v>1111</v>
      </c>
    </row>
    <row r="31" spans="1:3">
      <c r="A31" s="4" t="s">
        <v>1033</v>
      </c>
    </row>
    <row r="32" spans="1:3">
      <c r="A32" s="3" t="s">
        <v>1024</v>
      </c>
    </row>
    <row r="33" spans="1:3">
      <c r="A33" s="4" t="s">
        <v>1026</v>
      </c>
      <c r="B33" s="4" t="s">
        <v>61</v>
      </c>
      <c r="C33" s="5" t="n">
        <v>11160633</v>
      </c>
    </row>
    <row r="34" spans="1:3">
      <c r="A34" s="4" t="s">
        <v>1034</v>
      </c>
    </row>
    <row r="35" spans="1:3">
      <c r="A35" s="3" t="s">
        <v>1024</v>
      </c>
    </row>
    <row r="36" spans="1:3">
      <c r="A36" s="4" t="s">
        <v>1026</v>
      </c>
      <c r="B36" s="5" t="n">
        <v>9023102</v>
      </c>
      <c r="C36" s="5" t="n">
        <v>9302930</v>
      </c>
    </row>
    <row r="37" spans="1:3">
      <c r="A37" s="4" t="s">
        <v>1035</v>
      </c>
    </row>
    <row r="38" spans="1:3">
      <c r="A38" s="3" t="s">
        <v>1024</v>
      </c>
    </row>
    <row r="39" spans="1:3">
      <c r="A39" s="4" t="s">
        <v>1026</v>
      </c>
      <c r="B39" s="5" t="n">
        <v>6675</v>
      </c>
      <c r="C39" s="5" t="n">
        <v>164065</v>
      </c>
    </row>
    <row r="40" spans="1:3">
      <c r="A40" s="4" t="s">
        <v>1036</v>
      </c>
    </row>
    <row r="41" spans="1:3">
      <c r="A41" s="3" t="s">
        <v>1024</v>
      </c>
    </row>
    <row r="42" spans="1:3">
      <c r="A42" s="4" t="s">
        <v>1026</v>
      </c>
      <c r="B42" s="5" t="n">
        <v>5821573</v>
      </c>
      <c r="C42" s="5" t="n">
        <v>1666415</v>
      </c>
    </row>
    <row r="43" spans="1:3">
      <c r="A43" s="4" t="s">
        <v>1037</v>
      </c>
    </row>
    <row r="44" spans="1:3">
      <c r="A44" s="3" t="s">
        <v>1024</v>
      </c>
    </row>
    <row r="45" spans="1:3">
      <c r="A45" s="4" t="s">
        <v>1026</v>
      </c>
      <c r="B45" s="5" t="n">
        <v>7369</v>
      </c>
      <c r="C45" s="5" t="n">
        <v>20795</v>
      </c>
    </row>
    <row r="46" spans="1:3">
      <c r="A46" s="4" t="s">
        <v>1038</v>
      </c>
    </row>
    <row r="47" spans="1:3">
      <c r="A47" s="3" t="s">
        <v>1024</v>
      </c>
    </row>
    <row r="48" spans="1:3">
      <c r="A48" s="4" t="s">
        <v>1026</v>
      </c>
      <c r="B48" s="5" t="n">
        <v>807071</v>
      </c>
      <c r="C48" s="5" t="n">
        <v>6428</v>
      </c>
    </row>
    <row r="49" spans="1:3">
      <c r="A49" s="4" t="s">
        <v>1039</v>
      </c>
    </row>
    <row r="50" spans="1:3">
      <c r="A50" s="3" t="s">
        <v>1024</v>
      </c>
    </row>
    <row r="51" spans="1:3">
      <c r="A51" s="4" t="s">
        <v>1026</v>
      </c>
      <c r="B51" s="5" t="n">
        <v>415</v>
      </c>
      <c r="C51" s="5" t="n">
        <v>9042804</v>
      </c>
    </row>
    <row r="52" spans="1:3">
      <c r="A52" s="4" t="s">
        <v>1040</v>
      </c>
    </row>
    <row r="53" spans="1:3">
      <c r="A53" s="3" t="s">
        <v>1024</v>
      </c>
    </row>
    <row r="54" spans="1:3">
      <c r="A54" s="4" t="s">
        <v>1026</v>
      </c>
      <c r="B54" s="5" t="n">
        <v>109275</v>
      </c>
      <c r="C54" s="5" t="n">
        <v>5458077</v>
      </c>
    </row>
    <row r="55" spans="1:3">
      <c r="A55" s="4" t="s">
        <v>1041</v>
      </c>
    </row>
    <row r="56" spans="1:3">
      <c r="A56" s="3" t="s">
        <v>1024</v>
      </c>
    </row>
    <row r="57" spans="1:3">
      <c r="A57" s="4" t="s">
        <v>1026</v>
      </c>
      <c r="B57" s="5" t="n">
        <v>17629</v>
      </c>
      <c r="C57" s="5" t="n">
        <v>391919</v>
      </c>
    </row>
    <row r="58" spans="1:3">
      <c r="A58" s="4" t="s">
        <v>1042</v>
      </c>
    </row>
    <row r="59" spans="1:3">
      <c r="A59" s="3" t="s">
        <v>1024</v>
      </c>
    </row>
    <row r="60" spans="1:3">
      <c r="A60" s="4" t="s">
        <v>1026</v>
      </c>
      <c r="B60" s="5" t="n">
        <v>414355</v>
      </c>
      <c r="C60" s="5" t="n">
        <v>3137117</v>
      </c>
    </row>
    <row r="61" spans="1:3">
      <c r="A61" s="4" t="s">
        <v>1043</v>
      </c>
    </row>
    <row r="62" spans="1:3">
      <c r="A62" s="3" t="s">
        <v>1024</v>
      </c>
    </row>
    <row r="63" spans="1:3">
      <c r="A63" s="4" t="s">
        <v>1026</v>
      </c>
      <c r="B63" s="5" t="n">
        <v>25459</v>
      </c>
      <c r="C63" s="5" t="n">
        <v>29304</v>
      </c>
    </row>
    <row r="64" spans="1:3">
      <c r="A64" s="4" t="s">
        <v>1044</v>
      </c>
    </row>
    <row r="65" spans="1:3">
      <c r="A65" s="3" t="s">
        <v>1024</v>
      </c>
    </row>
    <row r="66" spans="1:3">
      <c r="A66" s="4" t="s">
        <v>1026</v>
      </c>
      <c r="B66" s="5" t="n">
        <v>2822789</v>
      </c>
      <c r="C66" s="5" t="n">
        <v>26387</v>
      </c>
    </row>
    <row r="67" spans="1:3">
      <c r="A67" s="4" t="s">
        <v>1045</v>
      </c>
    </row>
    <row r="68" spans="1:3">
      <c r="A68" s="3" t="s">
        <v>1024</v>
      </c>
    </row>
    <row r="69" spans="1:3">
      <c r="A69" s="4" t="s">
        <v>1026</v>
      </c>
      <c r="B69" s="5" t="n">
        <v>24350781</v>
      </c>
      <c r="C69" s="5" t="n">
        <v>33810578</v>
      </c>
    </row>
    <row r="70" spans="1:3">
      <c r="A70" s="4" t="s">
        <v>1046</v>
      </c>
    </row>
    <row r="71" spans="1:3">
      <c r="A71" s="3" t="s">
        <v>1024</v>
      </c>
    </row>
    <row r="72" spans="1:3">
      <c r="A72" s="4" t="s">
        <v>1026</v>
      </c>
      <c r="B72" s="5" t="n">
        <v>5481548</v>
      </c>
      <c r="C72" s="5" t="n">
        <v>1456181</v>
      </c>
    </row>
    <row r="73" spans="1:3">
      <c r="A73" s="4" t="s">
        <v>1047</v>
      </c>
    </row>
    <row r="74" spans="1:3">
      <c r="A74" s="3" t="s">
        <v>1024</v>
      </c>
    </row>
    <row r="75" spans="1:3">
      <c r="A75" s="4" t="s">
        <v>1026</v>
      </c>
      <c r="B75" s="5" t="n">
        <v>14638229</v>
      </c>
      <c r="C75" s="5" t="n">
        <v>2772166</v>
      </c>
    </row>
    <row r="76" spans="1:3">
      <c r="A76" s="4" t="s">
        <v>1048</v>
      </c>
    </row>
    <row r="77" spans="1:3">
      <c r="A77" s="3" t="s">
        <v>1024</v>
      </c>
    </row>
    <row r="78" spans="1:3">
      <c r="A78" s="4" t="s">
        <v>1026</v>
      </c>
      <c r="B78" s="5" t="n">
        <v>8843640</v>
      </c>
      <c r="C78" s="5" t="n">
        <v>29581896</v>
      </c>
    </row>
    <row r="79" spans="1:3">
      <c r="A79" s="4" t="s">
        <v>1049</v>
      </c>
    </row>
    <row r="80" spans="1:3">
      <c r="A80" s="3" t="s">
        <v>1024</v>
      </c>
    </row>
    <row r="81" spans="1:3">
      <c r="A81" s="4" t="s">
        <v>1026</v>
      </c>
      <c r="B81" s="5" t="n">
        <v>15112396</v>
      </c>
      <c r="C81" s="4" t="s">
        <v>61</v>
      </c>
    </row>
    <row r="82" spans="1:3">
      <c r="A82" s="4" t="s">
        <v>1050</v>
      </c>
    </row>
    <row r="83" spans="1:3">
      <c r="A83" s="3" t="s">
        <v>1024</v>
      </c>
    </row>
    <row r="84" spans="1:3">
      <c r="A84" s="4" t="s">
        <v>1026</v>
      </c>
      <c r="B84" s="6" t="n">
        <v>20720506</v>
      </c>
      <c r="C84" s="6" t="n">
        <v>3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1024</v>
      </c>
    </row>
    <row r="3" spans="1:3">
      <c r="A3" s="4" t="s">
        <v>1053</v>
      </c>
      <c r="B3" s="6" t="n">
        <v>1248775</v>
      </c>
      <c r="C3" s="6" t="n">
        <v>1102769</v>
      </c>
    </row>
    <row r="4" spans="1:3">
      <c r="A4" s="4" t="s">
        <v>1054</v>
      </c>
      <c r="B4" s="5" t="n">
        <v>1095154</v>
      </c>
      <c r="C4" s="5" t="n">
        <v>907334</v>
      </c>
    </row>
    <row r="5" spans="1:3">
      <c r="A5" s="4" t="s">
        <v>1055</v>
      </c>
    </row>
    <row r="6" spans="1:3">
      <c r="A6" s="3" t="s">
        <v>1024</v>
      </c>
    </row>
    <row r="7" spans="1:3">
      <c r="A7" s="4" t="s">
        <v>1053</v>
      </c>
      <c r="B7" s="5" t="n">
        <v>1197366</v>
      </c>
      <c r="C7" s="5" t="n">
        <v>1066776</v>
      </c>
    </row>
    <row r="8" spans="1:3">
      <c r="A8" s="4" t="s">
        <v>1054</v>
      </c>
      <c r="B8" s="5" t="n">
        <v>973776</v>
      </c>
      <c r="C8" s="5" t="n">
        <v>829872</v>
      </c>
    </row>
    <row r="9" spans="1:3">
      <c r="A9" s="4" t="s">
        <v>1056</v>
      </c>
    </row>
    <row r="10" spans="1:3">
      <c r="A10" s="3" t="s">
        <v>1024</v>
      </c>
    </row>
    <row r="11" spans="1:3">
      <c r="A11" s="4" t="s">
        <v>1053</v>
      </c>
      <c r="B11" s="5" t="n">
        <v>277739</v>
      </c>
      <c r="C11" s="5" t="n">
        <v>157743</v>
      </c>
    </row>
    <row r="12" spans="1:3">
      <c r="A12" s="4" t="s">
        <v>1054</v>
      </c>
      <c r="B12" s="5" t="n">
        <v>320668</v>
      </c>
      <c r="C12" s="5" t="n">
        <v>136459</v>
      </c>
    </row>
    <row r="13" spans="1:3">
      <c r="A13" s="4" t="s">
        <v>1057</v>
      </c>
    </row>
    <row r="14" spans="1:3">
      <c r="A14" s="3" t="s">
        <v>1024</v>
      </c>
    </row>
    <row r="15" spans="1:3">
      <c r="A15" s="4" t="s">
        <v>1053</v>
      </c>
      <c r="B15" s="5" t="n">
        <v>393504</v>
      </c>
      <c r="C15" s="5" t="n">
        <v>381496</v>
      </c>
    </row>
    <row r="16" spans="1:3">
      <c r="A16" s="4" t="s">
        <v>1054</v>
      </c>
      <c r="B16" s="5" t="n">
        <v>227532</v>
      </c>
      <c r="C16" s="5" t="n">
        <v>269300</v>
      </c>
    </row>
    <row r="17" spans="1:3">
      <c r="A17" s="4" t="s">
        <v>1058</v>
      </c>
    </row>
    <row r="18" spans="1:3">
      <c r="A18" s="3" t="s">
        <v>1024</v>
      </c>
    </row>
    <row r="19" spans="1:3">
      <c r="A19" s="4" t="s">
        <v>1053</v>
      </c>
      <c r="B19" s="5" t="n">
        <v>524993</v>
      </c>
      <c r="C19" s="5" t="n">
        <v>526229</v>
      </c>
    </row>
    <row r="20" spans="1:3">
      <c r="A20" s="4" t="s">
        <v>1054</v>
      </c>
      <c r="B20" s="5" t="n">
        <v>423120</v>
      </c>
      <c r="C20" s="5" t="n">
        <v>422061</v>
      </c>
    </row>
    <row r="21" spans="1:3">
      <c r="A21" s="4" t="s">
        <v>1059</v>
      </c>
    </row>
    <row r="22" spans="1:3">
      <c r="A22" s="3" t="s">
        <v>1024</v>
      </c>
    </row>
    <row r="23" spans="1:3">
      <c r="A23" s="4" t="s">
        <v>1053</v>
      </c>
      <c r="B23" s="5" t="n">
        <v>421</v>
      </c>
      <c r="C23" s="5" t="n">
        <v>977</v>
      </c>
    </row>
    <row r="24" spans="1:3">
      <c r="A24" s="4" t="s">
        <v>1054</v>
      </c>
      <c r="B24" s="5" t="n">
        <v>86</v>
      </c>
      <c r="C24" s="5" t="n">
        <v>941</v>
      </c>
    </row>
    <row r="25" spans="1:3">
      <c r="A25" s="4" t="s">
        <v>1060</v>
      </c>
    </row>
    <row r="26" spans="1:3">
      <c r="A26" s="3" t="s">
        <v>1024</v>
      </c>
    </row>
    <row r="27" spans="1:3">
      <c r="A27" s="4" t="s">
        <v>1053</v>
      </c>
      <c r="B27" s="5" t="n">
        <v>709</v>
      </c>
      <c r="C27" s="5" t="n">
        <v>331</v>
      </c>
    </row>
    <row r="28" spans="1:3">
      <c r="A28" s="4" t="s">
        <v>1054</v>
      </c>
      <c r="B28" s="5" t="n">
        <v>2370</v>
      </c>
      <c r="C28" s="5" t="n">
        <v>1111</v>
      </c>
    </row>
    <row r="29" spans="1:3">
      <c r="A29" s="4" t="s">
        <v>1061</v>
      </c>
    </row>
    <row r="30" spans="1:3">
      <c r="A30" s="3" t="s">
        <v>1024</v>
      </c>
    </row>
    <row r="31" spans="1:3">
      <c r="A31" s="4" t="s">
        <v>1053</v>
      </c>
      <c r="B31" s="5" t="n">
        <v>11984</v>
      </c>
      <c r="C31" s="5" t="n">
        <v>7251</v>
      </c>
    </row>
    <row r="32" spans="1:3">
      <c r="A32" s="4" t="s">
        <v>1054</v>
      </c>
      <c r="B32" s="5" t="n">
        <v>79846</v>
      </c>
      <c r="C32" s="5" t="n">
        <v>47286</v>
      </c>
    </row>
    <row r="33" spans="1:3">
      <c r="A33" s="4" t="s">
        <v>1062</v>
      </c>
    </row>
    <row r="34" spans="1:3">
      <c r="A34" s="3" t="s">
        <v>1024</v>
      </c>
    </row>
    <row r="35" spans="1:3">
      <c r="A35" s="4" t="s">
        <v>1053</v>
      </c>
      <c r="B35" s="5" t="n">
        <v>1417</v>
      </c>
      <c r="C35" s="5" t="n">
        <v>1444</v>
      </c>
    </row>
    <row r="36" spans="1:3">
      <c r="A36" s="4" t="s">
        <v>1054</v>
      </c>
      <c r="B36" s="5" t="n">
        <v>78</v>
      </c>
      <c r="C36" s="5" t="n">
        <v>217</v>
      </c>
    </row>
    <row r="37" spans="1:3">
      <c r="A37" s="4" t="s">
        <v>1063</v>
      </c>
    </row>
    <row r="38" spans="1:3">
      <c r="A38" s="3" t="s">
        <v>1024</v>
      </c>
    </row>
    <row r="39" spans="1:3">
      <c r="A39" s="4" t="s">
        <v>1053</v>
      </c>
      <c r="B39" s="5" t="n">
        <v>2735</v>
      </c>
      <c r="C39" s="5" t="n">
        <v>735</v>
      </c>
    </row>
    <row r="40" spans="1:3">
      <c r="A40" s="4" t="s">
        <v>1054</v>
      </c>
      <c r="B40" s="5" t="n">
        <v>40441</v>
      </c>
      <c r="C40" s="5" t="n">
        <v>18658</v>
      </c>
    </row>
    <row r="41" spans="1:3">
      <c r="A41" s="4" t="s">
        <v>1064</v>
      </c>
    </row>
    <row r="42" spans="1:3">
      <c r="A42" s="3" t="s">
        <v>1024</v>
      </c>
    </row>
    <row r="43" spans="1:3">
      <c r="A43" s="4" t="s">
        <v>1053</v>
      </c>
      <c r="B43" s="5" t="n">
        <v>7832</v>
      </c>
      <c r="C43" s="5" t="n">
        <v>5072</v>
      </c>
    </row>
    <row r="44" spans="1:3">
      <c r="A44" s="4" t="s">
        <v>1054</v>
      </c>
      <c r="B44" s="5" t="n">
        <v>39327</v>
      </c>
      <c r="C44" s="5" t="n">
        <v>28411</v>
      </c>
    </row>
    <row r="45" spans="1:3">
      <c r="A45" s="4" t="s">
        <v>1065</v>
      </c>
    </row>
    <row r="46" spans="1:3">
      <c r="A46" s="3" t="s">
        <v>1024</v>
      </c>
    </row>
    <row r="47" spans="1:3">
      <c r="A47" s="4" t="s">
        <v>1053</v>
      </c>
      <c r="B47" s="5" t="n">
        <v>10467</v>
      </c>
      <c r="C47" s="5" t="n">
        <v>14878</v>
      </c>
    </row>
    <row r="48" spans="1:3">
      <c r="A48" s="4" t="s">
        <v>1054</v>
      </c>
      <c r="B48" s="5" t="n">
        <v>32742</v>
      </c>
      <c r="C48" s="5" t="n">
        <v>19745</v>
      </c>
    </row>
    <row r="49" spans="1:3">
      <c r="A49" s="4" t="s">
        <v>1066</v>
      </c>
    </row>
    <row r="50" spans="1:3">
      <c r="A50" s="3" t="s">
        <v>1024</v>
      </c>
    </row>
    <row r="51" spans="1:3">
      <c r="A51" s="4" t="s">
        <v>1053</v>
      </c>
      <c r="B51" s="5" t="n">
        <v>8787</v>
      </c>
      <c r="C51" s="5" t="n">
        <v>4539</v>
      </c>
    </row>
    <row r="52" spans="1:3">
      <c r="A52" s="4" t="s">
        <v>1054</v>
      </c>
      <c r="B52" s="5" t="n">
        <v>3946</v>
      </c>
      <c r="C52" s="5" t="n">
        <v>676</v>
      </c>
    </row>
    <row r="53" spans="1:3">
      <c r="A53" s="4" t="s">
        <v>1067</v>
      </c>
    </row>
    <row r="54" spans="1:3">
      <c r="A54" s="3" t="s">
        <v>1024</v>
      </c>
    </row>
    <row r="55" spans="1:3">
      <c r="A55" s="4" t="s">
        <v>1053</v>
      </c>
      <c r="B55" s="4" t="s">
        <v>61</v>
      </c>
      <c r="C55" s="5" t="n">
        <v>7553</v>
      </c>
    </row>
    <row r="56" spans="1:3">
      <c r="A56" s="4" t="s">
        <v>1054</v>
      </c>
      <c r="B56" s="5" t="n">
        <v>22315</v>
      </c>
      <c r="C56" s="5" t="n">
        <v>11780</v>
      </c>
    </row>
    <row r="57" spans="1:3">
      <c r="A57" s="4" t="s">
        <v>1068</v>
      </c>
    </row>
    <row r="58" spans="1:3">
      <c r="A58" s="3" t="s">
        <v>1024</v>
      </c>
    </row>
    <row r="59" spans="1:3">
      <c r="A59" s="4" t="s">
        <v>1053</v>
      </c>
      <c r="B59" s="5" t="n">
        <v>1680</v>
      </c>
      <c r="C59" s="5" t="n">
        <v>2786</v>
      </c>
    </row>
    <row r="60" spans="1:3">
      <c r="A60" s="4" t="s">
        <v>1054</v>
      </c>
      <c r="B60" s="5" t="n">
        <v>6481</v>
      </c>
      <c r="C60" s="5" t="n">
        <v>7289</v>
      </c>
    </row>
    <row r="61" spans="1:3">
      <c r="A61" s="4" t="s">
        <v>1069</v>
      </c>
    </row>
    <row r="62" spans="1:3">
      <c r="A62" s="3" t="s">
        <v>1024</v>
      </c>
    </row>
    <row r="63" spans="1:3">
      <c r="A63" s="4" t="s">
        <v>1053</v>
      </c>
      <c r="B63" s="5" t="n">
        <v>28958</v>
      </c>
      <c r="C63" s="5" t="n">
        <v>13864</v>
      </c>
    </row>
    <row r="64" spans="1:3">
      <c r="A64" s="4" t="s">
        <v>1054</v>
      </c>
      <c r="B64" s="5" t="n">
        <v>8790</v>
      </c>
      <c r="C64" s="5" t="n">
        <v>10431</v>
      </c>
    </row>
    <row r="65" spans="1:3">
      <c r="A65" s="4" t="s">
        <v>1070</v>
      </c>
    </row>
    <row r="66" spans="1:3">
      <c r="A66" s="3" t="s">
        <v>1024</v>
      </c>
    </row>
    <row r="67" spans="1:3">
      <c r="A67" s="4" t="s">
        <v>1053</v>
      </c>
      <c r="B67" s="5" t="n">
        <v>28958</v>
      </c>
      <c r="C67" s="5" t="n">
        <v>13864</v>
      </c>
    </row>
    <row r="68" spans="1:3">
      <c r="A68" s="4" t="s">
        <v>1054</v>
      </c>
      <c r="B68" s="5" t="n">
        <v>8790</v>
      </c>
      <c r="C68" s="5" t="n">
        <v>10431</v>
      </c>
    </row>
    <row r="69" spans="1:3">
      <c r="A69" s="4" t="s">
        <v>989</v>
      </c>
    </row>
    <row r="70" spans="1:3">
      <c r="A70" s="3" t="s">
        <v>1024</v>
      </c>
    </row>
    <row r="71" spans="1:3">
      <c r="A71" s="4" t="s">
        <v>1026</v>
      </c>
      <c r="B71" s="5" t="n">
        <v>29408668</v>
      </c>
      <c r="C71" s="5" t="n">
        <v>23112456</v>
      </c>
    </row>
    <row r="72" spans="1:3">
      <c r="A72" s="4" t="s">
        <v>1071</v>
      </c>
    </row>
    <row r="73" spans="1:3">
      <c r="A73" s="3" t="s">
        <v>1024</v>
      </c>
    </row>
    <row r="74" spans="1:3">
      <c r="A74" s="4" t="s">
        <v>1026</v>
      </c>
      <c r="B74" s="5" t="n">
        <v>26458227</v>
      </c>
      <c r="C74" s="5" t="n">
        <v>21676640</v>
      </c>
    </row>
    <row r="75" spans="1:3">
      <c r="A75" s="4" t="s">
        <v>1072</v>
      </c>
    </row>
    <row r="76" spans="1:3">
      <c r="A76" s="3" t="s">
        <v>1024</v>
      </c>
    </row>
    <row r="77" spans="1:3">
      <c r="A77" s="4" t="s">
        <v>1026</v>
      </c>
      <c r="B77" s="5" t="n">
        <v>15370447</v>
      </c>
      <c r="C77" s="5" t="n">
        <v>18226641</v>
      </c>
    </row>
    <row r="78" spans="1:3">
      <c r="A78" s="4" t="s">
        <v>1073</v>
      </c>
    </row>
    <row r="79" spans="1:3">
      <c r="A79" s="3" t="s">
        <v>1024</v>
      </c>
    </row>
    <row r="80" spans="1:3">
      <c r="A80" s="4" t="s">
        <v>1026</v>
      </c>
      <c r="B80" s="5" t="n">
        <v>202047</v>
      </c>
      <c r="C80" s="5" t="n">
        <v>227712</v>
      </c>
    </row>
    <row r="81" spans="1:3">
      <c r="A81" s="4" t="s">
        <v>1074</v>
      </c>
    </row>
    <row r="82" spans="1:3">
      <c r="A82" s="3" t="s">
        <v>1024</v>
      </c>
    </row>
    <row r="83" spans="1:3">
      <c r="A83" s="4" t="s">
        <v>1026</v>
      </c>
      <c r="B83" s="5" t="n">
        <v>10821045</v>
      </c>
      <c r="C83" s="5" t="n">
        <v>3129548</v>
      </c>
    </row>
    <row r="84" spans="1:3">
      <c r="A84" s="4" t="s">
        <v>1075</v>
      </c>
    </row>
    <row r="85" spans="1:3">
      <c r="A85" s="3" t="s">
        <v>1024</v>
      </c>
    </row>
    <row r="86" spans="1:3">
      <c r="A86" s="4" t="s">
        <v>1026</v>
      </c>
      <c r="B86" s="5" t="n">
        <v>40384</v>
      </c>
      <c r="C86" s="5" t="n">
        <v>70973</v>
      </c>
    </row>
    <row r="87" spans="1:3">
      <c r="A87" s="4" t="s">
        <v>1076</v>
      </c>
    </row>
    <row r="88" spans="1:3">
      <c r="A88" s="3" t="s">
        <v>1024</v>
      </c>
    </row>
    <row r="89" spans="1:3">
      <c r="A89" s="4" t="s">
        <v>1026</v>
      </c>
      <c r="B89" s="5" t="n">
        <v>24304</v>
      </c>
      <c r="C89" s="5" t="n">
        <v>21766</v>
      </c>
    </row>
    <row r="90" spans="1:3">
      <c r="A90" s="4" t="s">
        <v>1077</v>
      </c>
    </row>
    <row r="91" spans="1:3">
      <c r="A91" s="3" t="s">
        <v>1024</v>
      </c>
    </row>
    <row r="92" spans="1:3">
      <c r="A92" s="4" t="s">
        <v>1026</v>
      </c>
      <c r="B92" s="5" t="n">
        <v>442426</v>
      </c>
      <c r="C92" s="5" t="n">
        <v>57339</v>
      </c>
    </row>
    <row r="93" spans="1:3">
      <c r="A93" s="4" t="s">
        <v>1078</v>
      </c>
    </row>
    <row r="94" spans="1:3">
      <c r="A94" s="3" t="s">
        <v>1024</v>
      </c>
    </row>
    <row r="95" spans="1:3">
      <c r="A95" s="4" t="s">
        <v>1026</v>
      </c>
      <c r="B95" s="4" t="s">
        <v>61</v>
      </c>
      <c r="C95" s="5" t="n">
        <v>10711</v>
      </c>
    </row>
    <row r="96" spans="1:3">
      <c r="A96" s="4" t="s">
        <v>1079</v>
      </c>
    </row>
    <row r="97" spans="1:3">
      <c r="A97" s="3" t="s">
        <v>1024</v>
      </c>
    </row>
    <row r="98" spans="1:3">
      <c r="A98" s="4" t="s">
        <v>1026</v>
      </c>
      <c r="B98" s="4" t="s">
        <v>61</v>
      </c>
      <c r="C98" s="4" t="s">
        <v>61</v>
      </c>
    </row>
    <row r="99" spans="1:3">
      <c r="A99" s="4" t="s">
        <v>1080</v>
      </c>
    </row>
    <row r="100" spans="1:3">
      <c r="A100" s="3" t="s">
        <v>1024</v>
      </c>
    </row>
    <row r="101" spans="1:3">
      <c r="A101" s="4" t="s">
        <v>1026</v>
      </c>
      <c r="B101" s="5" t="n">
        <v>442426</v>
      </c>
      <c r="C101" s="5" t="n">
        <v>46628</v>
      </c>
    </row>
    <row r="102" spans="1:3">
      <c r="A102" s="4" t="s">
        <v>1081</v>
      </c>
    </row>
    <row r="103" spans="1:3">
      <c r="A103" s="3" t="s">
        <v>1024</v>
      </c>
    </row>
    <row r="104" spans="1:3">
      <c r="A104" s="4" t="s">
        <v>1026</v>
      </c>
      <c r="B104" s="5" t="n">
        <v>1401144</v>
      </c>
      <c r="C104" s="5" t="n">
        <v>827042</v>
      </c>
    </row>
    <row r="105" spans="1:3">
      <c r="A105" s="4" t="s">
        <v>1082</v>
      </c>
    </row>
    <row r="106" spans="1:3">
      <c r="A106" s="3" t="s">
        <v>1024</v>
      </c>
    </row>
    <row r="107" spans="1:3">
      <c r="A107" s="4" t="s">
        <v>1026</v>
      </c>
      <c r="B107" s="5" t="n">
        <v>1401144</v>
      </c>
      <c r="C107" s="5" t="n">
        <v>801564</v>
      </c>
    </row>
    <row r="108" spans="1:3">
      <c r="A108" s="4" t="s">
        <v>1083</v>
      </c>
    </row>
    <row r="109" spans="1:3">
      <c r="A109" s="3" t="s">
        <v>1024</v>
      </c>
    </row>
    <row r="110" spans="1:3">
      <c r="A110" s="4" t="s">
        <v>1026</v>
      </c>
      <c r="B110" s="4" t="s">
        <v>61</v>
      </c>
      <c r="C110" s="4" t="s">
        <v>61</v>
      </c>
    </row>
    <row r="111" spans="1:3">
      <c r="A111" s="4" t="s">
        <v>1084</v>
      </c>
    </row>
    <row r="112" spans="1:3">
      <c r="A112" s="3" t="s">
        <v>1024</v>
      </c>
    </row>
    <row r="113" spans="1:3">
      <c r="A113" s="4" t="s">
        <v>1026</v>
      </c>
      <c r="B113" s="4" t="s">
        <v>61</v>
      </c>
      <c r="C113" s="5" t="n">
        <v>25478</v>
      </c>
    </row>
    <row r="114" spans="1:3">
      <c r="A114" s="4" t="s">
        <v>1085</v>
      </c>
    </row>
    <row r="115" spans="1:3">
      <c r="A115" s="3" t="s">
        <v>1024</v>
      </c>
    </row>
    <row r="116" spans="1:3">
      <c r="A116" s="4" t="s">
        <v>1026</v>
      </c>
      <c r="B116" s="5" t="n">
        <v>1106871</v>
      </c>
      <c r="C116" s="5" t="n">
        <v>551435</v>
      </c>
    </row>
    <row r="117" spans="1:3">
      <c r="A117" s="4" t="s">
        <v>1086</v>
      </c>
    </row>
    <row r="118" spans="1:3">
      <c r="A118" s="3" t="s">
        <v>1024</v>
      </c>
    </row>
    <row r="119" spans="1:3">
      <c r="A119" s="4" t="s">
        <v>1026</v>
      </c>
      <c r="B119" s="5" t="n">
        <v>1106871</v>
      </c>
      <c r="C119" s="5" t="n">
        <v>551435</v>
      </c>
    </row>
    <row r="120" spans="1:3">
      <c r="A120" s="4" t="s">
        <v>1000</v>
      </c>
    </row>
    <row r="121" spans="1:3">
      <c r="A121" s="3" t="s">
        <v>1024</v>
      </c>
    </row>
    <row r="122" spans="1:3">
      <c r="A122" s="4" t="s">
        <v>1026</v>
      </c>
      <c r="B122" s="5" t="n">
        <v>31455855</v>
      </c>
      <c r="C122" s="5" t="n">
        <v>18697647</v>
      </c>
    </row>
    <row r="123" spans="1:3">
      <c r="A123" s="4" t="s">
        <v>1087</v>
      </c>
    </row>
    <row r="124" spans="1:3">
      <c r="A124" s="3" t="s">
        <v>1024</v>
      </c>
    </row>
    <row r="125" spans="1:3">
      <c r="A125" s="4" t="s">
        <v>1026</v>
      </c>
      <c r="B125" s="5" t="n">
        <v>30260831</v>
      </c>
      <c r="C125" s="5" t="n">
        <v>17563437</v>
      </c>
    </row>
    <row r="126" spans="1:3">
      <c r="A126" s="4" t="s">
        <v>1088</v>
      </c>
    </row>
    <row r="127" spans="1:3">
      <c r="A127" s="3" t="s">
        <v>1024</v>
      </c>
    </row>
    <row r="128" spans="1:3">
      <c r="A128" s="4" t="s">
        <v>1026</v>
      </c>
      <c r="B128" s="5" t="n">
        <v>10668057</v>
      </c>
      <c r="C128" s="5" t="n">
        <v>11409005</v>
      </c>
    </row>
    <row r="129" spans="1:3">
      <c r="A129" s="4" t="s">
        <v>1089</v>
      </c>
    </row>
    <row r="130" spans="1:3">
      <c r="A130" s="3" t="s">
        <v>1024</v>
      </c>
    </row>
    <row r="131" spans="1:3">
      <c r="A131" s="4" t="s">
        <v>1026</v>
      </c>
      <c r="B131" s="5" t="n">
        <v>713643</v>
      </c>
      <c r="C131" s="5" t="n">
        <v>511931</v>
      </c>
    </row>
    <row r="132" spans="1:3">
      <c r="A132" s="4" t="s">
        <v>1090</v>
      </c>
    </row>
    <row r="133" spans="1:3">
      <c r="A133" s="3" t="s">
        <v>1024</v>
      </c>
    </row>
    <row r="134" spans="1:3">
      <c r="A134" s="4" t="s">
        <v>1026</v>
      </c>
      <c r="B134" s="5" t="n">
        <v>18789176</v>
      </c>
      <c r="C134" s="5" t="n">
        <v>5522017</v>
      </c>
    </row>
    <row r="135" spans="1:3">
      <c r="A135" s="4" t="s">
        <v>1091</v>
      </c>
    </row>
    <row r="136" spans="1:3">
      <c r="A136" s="3" t="s">
        <v>1024</v>
      </c>
    </row>
    <row r="137" spans="1:3">
      <c r="A137" s="4" t="s">
        <v>1026</v>
      </c>
      <c r="B137" s="5" t="n">
        <v>54669</v>
      </c>
      <c r="C137" s="5" t="n">
        <v>79526</v>
      </c>
    </row>
    <row r="138" spans="1:3">
      <c r="A138" s="4" t="s">
        <v>1092</v>
      </c>
    </row>
    <row r="139" spans="1:3">
      <c r="A139" s="3" t="s">
        <v>1024</v>
      </c>
    </row>
    <row r="140" spans="1:3">
      <c r="A140" s="4" t="s">
        <v>1026</v>
      </c>
      <c r="B140" s="5" t="n">
        <v>35286</v>
      </c>
      <c r="C140" s="5" t="n">
        <v>40958</v>
      </c>
    </row>
    <row r="141" spans="1:3">
      <c r="A141" s="4" t="s">
        <v>1093</v>
      </c>
    </row>
    <row r="142" spans="1:3">
      <c r="A142" s="3" t="s">
        <v>1024</v>
      </c>
    </row>
    <row r="143" spans="1:3">
      <c r="A143" s="4" t="s">
        <v>1026</v>
      </c>
      <c r="B143" s="5" t="n">
        <v>7567</v>
      </c>
      <c r="C143" s="5" t="n">
        <v>240564</v>
      </c>
    </row>
    <row r="144" spans="1:3">
      <c r="A144" s="4" t="s">
        <v>1094</v>
      </c>
    </row>
    <row r="145" spans="1:3">
      <c r="A145" s="3" t="s">
        <v>1024</v>
      </c>
    </row>
    <row r="146" spans="1:3">
      <c r="A146" s="4" t="s">
        <v>1026</v>
      </c>
      <c r="B146" s="4" t="s">
        <v>61</v>
      </c>
      <c r="C146" s="5" t="n">
        <v>13389</v>
      </c>
    </row>
    <row r="147" spans="1:3">
      <c r="A147" s="4" t="s">
        <v>1095</v>
      </c>
    </row>
    <row r="148" spans="1:3">
      <c r="A148" s="3" t="s">
        <v>1024</v>
      </c>
    </row>
    <row r="149" spans="1:3">
      <c r="A149" s="4" t="s">
        <v>1026</v>
      </c>
      <c r="B149" s="4" t="s">
        <v>61</v>
      </c>
      <c r="C149" s="5" t="n">
        <v>140660</v>
      </c>
    </row>
    <row r="150" spans="1:3">
      <c r="A150" s="4" t="s">
        <v>1096</v>
      </c>
    </row>
    <row r="151" spans="1:3">
      <c r="A151" s="3" t="s">
        <v>1024</v>
      </c>
    </row>
    <row r="152" spans="1:3">
      <c r="A152" s="4" t="s">
        <v>1026</v>
      </c>
      <c r="B152" s="5" t="n">
        <v>7567</v>
      </c>
      <c r="C152" s="5" t="n">
        <v>86515</v>
      </c>
    </row>
    <row r="153" spans="1:3">
      <c r="A153" s="4" t="s">
        <v>1097</v>
      </c>
    </row>
    <row r="154" spans="1:3">
      <c r="A154" s="3" t="s">
        <v>1024</v>
      </c>
    </row>
    <row r="155" spans="1:3">
      <c r="A155" s="4" t="s">
        <v>1026</v>
      </c>
      <c r="B155" s="5" t="n">
        <v>896263</v>
      </c>
      <c r="C155" s="5" t="n">
        <v>209084</v>
      </c>
    </row>
    <row r="156" spans="1:3">
      <c r="A156" s="4" t="s">
        <v>1098</v>
      </c>
    </row>
    <row r="157" spans="1:3">
      <c r="A157" s="3" t="s">
        <v>1024</v>
      </c>
    </row>
    <row r="158" spans="1:3">
      <c r="A158" s="4" t="s">
        <v>1026</v>
      </c>
      <c r="B158" s="5" t="n">
        <v>590463</v>
      </c>
      <c r="C158" s="5" t="n">
        <v>209084</v>
      </c>
    </row>
    <row r="159" spans="1:3">
      <c r="A159" s="4" t="s">
        <v>1099</v>
      </c>
    </row>
    <row r="160" spans="1:3">
      <c r="A160" s="3" t="s">
        <v>1024</v>
      </c>
    </row>
    <row r="161" spans="1:3">
      <c r="A161" s="4" t="s">
        <v>1026</v>
      </c>
      <c r="B161" s="4" t="s">
        <v>61</v>
      </c>
      <c r="C161" s="4" t="s">
        <v>61</v>
      </c>
    </row>
    <row r="162" spans="1:3">
      <c r="A162" s="4" t="s">
        <v>1100</v>
      </c>
    </row>
    <row r="163" spans="1:3">
      <c r="A163" s="3" t="s">
        <v>1024</v>
      </c>
    </row>
    <row r="164" spans="1:3">
      <c r="A164" s="4" t="s">
        <v>1026</v>
      </c>
      <c r="B164" s="5" t="n">
        <v>305800</v>
      </c>
      <c r="C164" s="4" t="s">
        <v>61</v>
      </c>
    </row>
    <row r="165" spans="1:3">
      <c r="A165" s="4" t="s">
        <v>1101</v>
      </c>
    </row>
    <row r="166" spans="1:3">
      <c r="A166" s="3" t="s">
        <v>1024</v>
      </c>
    </row>
    <row r="167" spans="1:3">
      <c r="A167" s="4" t="s">
        <v>1026</v>
      </c>
      <c r="B167" s="5" t="n">
        <v>291194</v>
      </c>
      <c r="C167" s="5" t="n">
        <v>684562</v>
      </c>
    </row>
    <row r="168" spans="1:3">
      <c r="A168" s="4" t="s">
        <v>1102</v>
      </c>
    </row>
    <row r="169" spans="1:3">
      <c r="A169" s="3" t="s">
        <v>1024</v>
      </c>
    </row>
    <row r="170" spans="1:3">
      <c r="A170" s="4" t="s">
        <v>1026</v>
      </c>
      <c r="B170" s="5" t="n">
        <v>291194</v>
      </c>
      <c r="C170" s="5" t="n">
        <v>684562</v>
      </c>
    </row>
    <row r="171" spans="1:3">
      <c r="A171" s="4" t="s">
        <v>1011</v>
      </c>
    </row>
    <row r="172" spans="1:3">
      <c r="A172" s="3" t="s">
        <v>1024</v>
      </c>
    </row>
    <row r="173" spans="1:3">
      <c r="A173" s="4" t="s">
        <v>1026</v>
      </c>
      <c r="B173" s="5" t="n">
        <v>51833402</v>
      </c>
      <c r="C173" s="5" t="n">
        <v>65408651</v>
      </c>
    </row>
    <row r="174" spans="1:3">
      <c r="A174" s="4" t="s">
        <v>1103</v>
      </c>
    </row>
    <row r="175" spans="1:3">
      <c r="A175" s="3" t="s">
        <v>1024</v>
      </c>
    </row>
    <row r="176" spans="1:3">
      <c r="A176" s="4" t="s">
        <v>1026</v>
      </c>
      <c r="B176" s="5" t="n">
        <v>48316781</v>
      </c>
      <c r="C176" s="5" t="n">
        <v>61892281</v>
      </c>
    </row>
    <row r="177" spans="1:3">
      <c r="A177" s="4" t="s">
        <v>1104</v>
      </c>
    </row>
    <row r="178" spans="1:3">
      <c r="A178" s="3" t="s">
        <v>1024</v>
      </c>
    </row>
    <row r="179" spans="1:3">
      <c r="A179" s="4" t="s">
        <v>1026</v>
      </c>
      <c r="B179" s="5" t="n">
        <v>1287870</v>
      </c>
      <c r="C179" s="5" t="n">
        <v>2268979</v>
      </c>
    </row>
    <row r="180" spans="1:3">
      <c r="A180" s="4" t="s">
        <v>1105</v>
      </c>
    </row>
    <row r="181" spans="1:3">
      <c r="A181" s="3" t="s">
        <v>1024</v>
      </c>
    </row>
    <row r="182" spans="1:3">
      <c r="A182" s="4" t="s">
        <v>1026</v>
      </c>
      <c r="B182" s="5" t="n">
        <v>5509025</v>
      </c>
      <c r="C182" s="5" t="n">
        <v>5681718</v>
      </c>
    </row>
    <row r="183" spans="1:3">
      <c r="A183" s="4" t="s">
        <v>1106</v>
      </c>
    </row>
    <row r="184" spans="1:3">
      <c r="A184" s="3" t="s">
        <v>1024</v>
      </c>
    </row>
    <row r="185" spans="1:3">
      <c r="A185" s="4" t="s">
        <v>1026</v>
      </c>
      <c r="B185" s="5" t="n">
        <v>41467440</v>
      </c>
      <c r="C185" s="5" t="n">
        <v>53940579</v>
      </c>
    </row>
    <row r="186" spans="1:3">
      <c r="A186" s="4" t="s">
        <v>1107</v>
      </c>
    </row>
    <row r="187" spans="1:3">
      <c r="A187" s="3" t="s">
        <v>1024</v>
      </c>
    </row>
    <row r="188" spans="1:3">
      <c r="A188" s="4" t="s">
        <v>1026</v>
      </c>
      <c r="B188" s="5" t="n">
        <v>26223</v>
      </c>
      <c r="C188" s="5" t="n">
        <v>670</v>
      </c>
    </row>
    <row r="189" spans="1:3">
      <c r="A189" s="4" t="s">
        <v>1108</v>
      </c>
    </row>
    <row r="190" spans="1:3">
      <c r="A190" s="3" t="s">
        <v>1024</v>
      </c>
    </row>
    <row r="191" spans="1:3">
      <c r="A191" s="4" t="s">
        <v>1026</v>
      </c>
      <c r="B191" s="5" t="n">
        <v>26223</v>
      </c>
      <c r="C191" s="5" t="n">
        <v>335</v>
      </c>
    </row>
    <row r="192" spans="1:3">
      <c r="A192" s="4" t="s">
        <v>1109</v>
      </c>
    </row>
    <row r="193" spans="1:3">
      <c r="A193" s="3" t="s">
        <v>1024</v>
      </c>
    </row>
    <row r="194" spans="1:3">
      <c r="A194" s="4" t="s">
        <v>1026</v>
      </c>
      <c r="B194" s="5" t="n">
        <v>2451175</v>
      </c>
      <c r="C194" s="5" t="n">
        <v>1999484</v>
      </c>
    </row>
    <row r="195" spans="1:3">
      <c r="A195" s="4" t="s">
        <v>1110</v>
      </c>
    </row>
    <row r="196" spans="1:3">
      <c r="A196" s="3" t="s">
        <v>1024</v>
      </c>
    </row>
    <row r="197" spans="1:3">
      <c r="A197" s="4" t="s">
        <v>1026</v>
      </c>
      <c r="B197" s="4" t="s">
        <v>61</v>
      </c>
      <c r="C197" s="4" t="s">
        <v>61</v>
      </c>
    </row>
    <row r="198" spans="1:3">
      <c r="A198" s="4" t="s">
        <v>1111</v>
      </c>
    </row>
    <row r="199" spans="1:3">
      <c r="A199" s="3" t="s">
        <v>1024</v>
      </c>
    </row>
    <row r="200" spans="1:3">
      <c r="A200" s="4" t="s">
        <v>1026</v>
      </c>
      <c r="B200" s="5" t="n">
        <v>264226</v>
      </c>
      <c r="C200" s="5" t="n">
        <v>325921</v>
      </c>
    </row>
    <row r="201" spans="1:3">
      <c r="A201" s="4" t="s">
        <v>1112</v>
      </c>
    </row>
    <row r="202" spans="1:3">
      <c r="A202" s="3" t="s">
        <v>1024</v>
      </c>
    </row>
    <row r="203" spans="1:3">
      <c r="A203" s="4" t="s">
        <v>1026</v>
      </c>
      <c r="B203" s="5" t="n">
        <v>2186949</v>
      </c>
      <c r="C203" s="5" t="n">
        <v>1673563</v>
      </c>
    </row>
    <row r="204" spans="1:3">
      <c r="A204" s="4" t="s">
        <v>1113</v>
      </c>
    </row>
    <row r="205" spans="1:3">
      <c r="A205" s="3" t="s">
        <v>1024</v>
      </c>
    </row>
    <row r="206" spans="1:3">
      <c r="A206" s="4" t="s">
        <v>1026</v>
      </c>
      <c r="B206" s="5" t="n">
        <v>1065446</v>
      </c>
      <c r="C206" s="5" t="n">
        <v>1516886</v>
      </c>
    </row>
    <row r="207" spans="1:3">
      <c r="A207" s="4" t="s">
        <v>1114</v>
      </c>
    </row>
    <row r="208" spans="1:3">
      <c r="A208" s="3" t="s">
        <v>1024</v>
      </c>
    </row>
    <row r="209" spans="1:3">
      <c r="A209" s="4" t="s">
        <v>1026</v>
      </c>
      <c r="B209" s="5" t="n">
        <v>219453</v>
      </c>
      <c r="C209" s="5" t="n">
        <v>535758</v>
      </c>
    </row>
    <row r="210" spans="1:3">
      <c r="A210" s="4" t="s">
        <v>1115</v>
      </c>
    </row>
    <row r="211" spans="1:3">
      <c r="A211" s="3" t="s">
        <v>1024</v>
      </c>
    </row>
    <row r="212" spans="1:3">
      <c r="A212" s="4" t="s">
        <v>1026</v>
      </c>
      <c r="B212" s="5" t="n">
        <v>309970</v>
      </c>
      <c r="C212" s="5" t="n">
        <v>323803</v>
      </c>
    </row>
    <row r="213" spans="1:3">
      <c r="A213" s="4" t="s">
        <v>1116</v>
      </c>
    </row>
    <row r="214" spans="1:3">
      <c r="A214" s="3" t="s">
        <v>1024</v>
      </c>
    </row>
    <row r="215" spans="1:3">
      <c r="A215" s="4" t="s">
        <v>1026</v>
      </c>
      <c r="B215" s="5" t="n">
        <v>536023</v>
      </c>
      <c r="C215" s="5" t="n">
        <v>657325</v>
      </c>
    </row>
    <row r="216" spans="1:3">
      <c r="A216" s="4" t="s">
        <v>1117</v>
      </c>
    </row>
    <row r="217" spans="1:3">
      <c r="A217" s="3" t="s">
        <v>1024</v>
      </c>
    </row>
    <row r="218" spans="1:3">
      <c r="A218" s="4" t="s">
        <v>1026</v>
      </c>
      <c r="B218" s="4" t="s">
        <v>61</v>
      </c>
      <c r="C218" s="4" t="s">
        <v>61</v>
      </c>
    </row>
    <row r="219" spans="1:3">
      <c r="A219" s="4" t="s">
        <v>1118</v>
      </c>
    </row>
    <row r="220" spans="1:3">
      <c r="A220" s="3" t="s">
        <v>1024</v>
      </c>
    </row>
    <row r="221" spans="1:3">
      <c r="A221" s="4" t="s">
        <v>1026</v>
      </c>
      <c r="B221" s="4" t="s">
        <v>61</v>
      </c>
      <c r="C221" s="4" t="s">
        <v>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4" t="s">
        <v>1120</v>
      </c>
    </row>
    <row r="3" spans="1:3">
      <c r="A3" s="3" t="s">
        <v>1024</v>
      </c>
    </row>
    <row r="4" spans="1:3">
      <c r="A4" s="4" t="s">
        <v>1026</v>
      </c>
      <c r="B4" s="6" t="n">
        <v>449993</v>
      </c>
      <c r="C4" s="6" t="n">
        <v>297903</v>
      </c>
    </row>
    <row r="5" spans="1:3">
      <c r="A5" s="4" t="s">
        <v>1121</v>
      </c>
    </row>
    <row r="6" spans="1:3">
      <c r="A6" s="3" t="s">
        <v>1024</v>
      </c>
    </row>
    <row r="7" spans="1:3">
      <c r="A7" s="4" t="s">
        <v>1026</v>
      </c>
      <c r="B7" s="4" t="s">
        <v>61</v>
      </c>
      <c r="C7" s="5" t="n">
        <v>24100</v>
      </c>
    </row>
    <row r="8" spans="1:3">
      <c r="A8" s="4" t="s">
        <v>1122</v>
      </c>
    </row>
    <row r="9" spans="1:3">
      <c r="A9" s="3" t="s">
        <v>1024</v>
      </c>
    </row>
    <row r="10" spans="1:3">
      <c r="A10" s="4" t="s">
        <v>1026</v>
      </c>
      <c r="B10" s="4" t="s">
        <v>61</v>
      </c>
      <c r="C10" s="5" t="n">
        <v>140660</v>
      </c>
    </row>
    <row r="11" spans="1:3">
      <c r="A11" s="4" t="s">
        <v>1123</v>
      </c>
    </row>
    <row r="12" spans="1:3">
      <c r="A12" s="3" t="s">
        <v>1024</v>
      </c>
    </row>
    <row r="13" spans="1:3">
      <c r="A13" s="4" t="s">
        <v>1026</v>
      </c>
      <c r="B13" s="5" t="n">
        <v>449993</v>
      </c>
      <c r="C13" s="5" t="n">
        <v>133143</v>
      </c>
    </row>
    <row r="14" spans="1:3">
      <c r="A14" s="4" t="s">
        <v>1124</v>
      </c>
    </row>
    <row r="15" spans="1:3">
      <c r="A15" s="3" t="s">
        <v>1024</v>
      </c>
    </row>
    <row r="16" spans="1:3">
      <c r="A16" s="4" t="s">
        <v>1026</v>
      </c>
      <c r="B16" s="5" t="n">
        <v>12978</v>
      </c>
      <c r="C16" s="4" t="s">
        <v>61</v>
      </c>
    </row>
    <row r="17" spans="1:3">
      <c r="A17" s="4" t="s">
        <v>1125</v>
      </c>
    </row>
    <row r="18" spans="1:3">
      <c r="A18" s="3" t="s">
        <v>1024</v>
      </c>
    </row>
    <row r="19" spans="1:3">
      <c r="A19" s="4" t="s">
        <v>1026</v>
      </c>
      <c r="B19" s="4" t="s">
        <v>61</v>
      </c>
      <c r="C19" s="4" t="s">
        <v>61</v>
      </c>
    </row>
    <row r="20" spans="1:3">
      <c r="A20" s="4" t="s">
        <v>1126</v>
      </c>
    </row>
    <row r="21" spans="1:3">
      <c r="A21" s="3" t="s">
        <v>1024</v>
      </c>
    </row>
    <row r="22" spans="1:3">
      <c r="A22" s="4" t="s">
        <v>1026</v>
      </c>
      <c r="B22" s="5" t="n">
        <v>437015</v>
      </c>
      <c r="C22" s="5" t="n">
        <v>16745</v>
      </c>
    </row>
    <row r="23" spans="1:3">
      <c r="A23" s="4" t="s">
        <v>1127</v>
      </c>
    </row>
    <row r="24" spans="1:3">
      <c r="A24" s="3" t="s">
        <v>1024</v>
      </c>
    </row>
    <row r="25" spans="1:3">
      <c r="A25" s="4" t="s">
        <v>1026</v>
      </c>
      <c r="B25" s="4" t="s">
        <v>61</v>
      </c>
      <c r="C25" s="5" t="n">
        <v>133144</v>
      </c>
    </row>
    <row r="26" spans="1:3">
      <c r="A26" s="4" t="s">
        <v>1128</v>
      </c>
    </row>
    <row r="27" spans="1:3">
      <c r="A27" s="3" t="s">
        <v>1024</v>
      </c>
    </row>
    <row r="28" spans="1:3">
      <c r="A28" s="4" t="s">
        <v>1026</v>
      </c>
      <c r="B28" s="4" t="s">
        <v>61</v>
      </c>
      <c r="C28" s="5" t="n">
        <v>148014</v>
      </c>
    </row>
    <row r="29" spans="1:3">
      <c r="A29" s="4" t="s">
        <v>1129</v>
      </c>
    </row>
    <row r="30" spans="1:3">
      <c r="A30" s="3" t="s">
        <v>1024</v>
      </c>
    </row>
    <row r="31" spans="1:3">
      <c r="A31" s="4" t="s">
        <v>1026</v>
      </c>
      <c r="B31" s="5" t="n">
        <v>508315</v>
      </c>
      <c r="C31" s="5" t="n">
        <v>1042522</v>
      </c>
    </row>
    <row r="32" spans="1:3">
      <c r="A32" s="4" t="s">
        <v>1130</v>
      </c>
    </row>
    <row r="33" spans="1:3">
      <c r="A33" s="3" t="s">
        <v>1024</v>
      </c>
    </row>
    <row r="34" spans="1:3">
      <c r="A34" s="4" t="s">
        <v>1026</v>
      </c>
      <c r="B34" s="4" t="s">
        <v>61</v>
      </c>
      <c r="C34" s="4" t="s">
        <v>61</v>
      </c>
    </row>
    <row r="35" spans="1:3">
      <c r="A35" s="4" t="s">
        <v>1131</v>
      </c>
    </row>
    <row r="36" spans="1:3">
      <c r="A36" s="3" t="s">
        <v>1024</v>
      </c>
    </row>
    <row r="37" spans="1:3">
      <c r="A37" s="4" t="s">
        <v>1026</v>
      </c>
      <c r="B37" s="5" t="n">
        <v>264226</v>
      </c>
      <c r="C37" s="5" t="n">
        <v>325921</v>
      </c>
    </row>
    <row r="38" spans="1:3">
      <c r="A38" s="4" t="s">
        <v>1132</v>
      </c>
    </row>
    <row r="39" spans="1:3">
      <c r="A39" s="3" t="s">
        <v>1024</v>
      </c>
    </row>
    <row r="40" spans="1:3">
      <c r="A40" s="4" t="s">
        <v>1026</v>
      </c>
      <c r="B40" s="5" t="n">
        <v>244089</v>
      </c>
      <c r="C40" s="5" t="n">
        <v>716601</v>
      </c>
    </row>
    <row r="41" spans="1:3">
      <c r="A41" s="4" t="s">
        <v>1133</v>
      </c>
    </row>
    <row r="42" spans="1:3">
      <c r="A42" s="3" t="s">
        <v>1024</v>
      </c>
    </row>
    <row r="43" spans="1:3">
      <c r="A43" s="4" t="s">
        <v>1026</v>
      </c>
      <c r="B43" s="5" t="n">
        <v>7704</v>
      </c>
      <c r="C43" s="5" t="n">
        <v>31464</v>
      </c>
    </row>
    <row r="44" spans="1:3">
      <c r="A44" s="4" t="s">
        <v>1134</v>
      </c>
    </row>
    <row r="45" spans="1:3">
      <c r="A45" s="3" t="s">
        <v>1024</v>
      </c>
    </row>
    <row r="46" spans="1:3">
      <c r="A46" s="4" t="s">
        <v>1026</v>
      </c>
      <c r="B46" s="5" t="n">
        <v>12320</v>
      </c>
      <c r="C46" s="4" t="s">
        <v>61</v>
      </c>
    </row>
    <row r="47" spans="1:3">
      <c r="A47" s="4" t="s">
        <v>1135</v>
      </c>
    </row>
    <row r="48" spans="1:3">
      <c r="A48" s="3" t="s">
        <v>1024</v>
      </c>
    </row>
    <row r="49" spans="1:3">
      <c r="A49" s="4" t="s">
        <v>1026</v>
      </c>
      <c r="B49" s="5" t="n">
        <v>488291</v>
      </c>
      <c r="C49" s="5" t="n">
        <v>993535</v>
      </c>
    </row>
    <row r="50" spans="1:3">
      <c r="A50" s="4" t="s">
        <v>1136</v>
      </c>
    </row>
    <row r="51" spans="1:3">
      <c r="A51" s="3" t="s">
        <v>1024</v>
      </c>
    </row>
    <row r="52" spans="1:3">
      <c r="A52" s="4" t="s">
        <v>1026</v>
      </c>
      <c r="B52" s="4" t="s">
        <v>61</v>
      </c>
      <c r="C52" s="5" t="n">
        <v>4127</v>
      </c>
    </row>
    <row r="53" spans="1:3">
      <c r="A53" s="4" t="s">
        <v>1137</v>
      </c>
    </row>
    <row r="54" spans="1:3">
      <c r="A54" s="3" t="s">
        <v>1024</v>
      </c>
    </row>
    <row r="55" spans="1:3">
      <c r="A55" s="4" t="s">
        <v>1026</v>
      </c>
      <c r="B55" s="4" t="s">
        <v>61</v>
      </c>
      <c r="C55" s="5" t="n">
        <v>13396</v>
      </c>
    </row>
    <row r="56" spans="1:3">
      <c r="A56" s="4" t="s">
        <v>1138</v>
      </c>
    </row>
    <row r="57" spans="1:3">
      <c r="A57" s="3" t="s">
        <v>1024</v>
      </c>
    </row>
    <row r="58" spans="1:3">
      <c r="A58" s="4" t="s">
        <v>1026</v>
      </c>
      <c r="B58" s="5" t="n">
        <v>482335</v>
      </c>
      <c r="C58" s="5" t="n">
        <v>189161</v>
      </c>
    </row>
    <row r="59" spans="1:3">
      <c r="A59" s="4" t="s">
        <v>1139</v>
      </c>
    </row>
    <row r="60" spans="1:3">
      <c r="A60" s="3" t="s">
        <v>1024</v>
      </c>
    </row>
    <row r="61" spans="1:3">
      <c r="A61" s="4" t="s">
        <v>1026</v>
      </c>
      <c r="B61" s="4" t="s">
        <v>61</v>
      </c>
      <c r="C61" s="4" t="s">
        <v>61</v>
      </c>
    </row>
    <row r="62" spans="1:3">
      <c r="A62" s="4" t="s">
        <v>1140</v>
      </c>
    </row>
    <row r="63" spans="1:3">
      <c r="A63" s="3" t="s">
        <v>1024</v>
      </c>
    </row>
    <row r="64" spans="1:3">
      <c r="A64" s="4" t="s">
        <v>1026</v>
      </c>
      <c r="B64" s="4" t="s">
        <v>61</v>
      </c>
      <c r="C64" s="4" t="s">
        <v>61</v>
      </c>
    </row>
    <row r="65" spans="1:3">
      <c r="A65" s="4" t="s">
        <v>1141</v>
      </c>
    </row>
    <row r="66" spans="1:3">
      <c r="A66" s="3" t="s">
        <v>1024</v>
      </c>
    </row>
    <row r="67" spans="1:3">
      <c r="A67" s="4" t="s">
        <v>1026</v>
      </c>
      <c r="B67" s="5" t="n">
        <v>482335</v>
      </c>
      <c r="C67" s="5" t="n">
        <v>189161</v>
      </c>
    </row>
    <row r="68" spans="1:3">
      <c r="A68" s="4" t="s">
        <v>1142</v>
      </c>
    </row>
    <row r="69" spans="1:3">
      <c r="A69" s="3" t="s">
        <v>1024</v>
      </c>
    </row>
    <row r="70" spans="1:3">
      <c r="A70" s="4" t="s">
        <v>1026</v>
      </c>
      <c r="B70" s="5" t="n">
        <v>402977</v>
      </c>
      <c r="C70" s="4" t="s">
        <v>61</v>
      </c>
    </row>
    <row r="71" spans="1:3">
      <c r="A71" s="4" t="s">
        <v>1143</v>
      </c>
    </row>
    <row r="72" spans="1:3">
      <c r="A72" s="3" t="s">
        <v>1024</v>
      </c>
    </row>
    <row r="73" spans="1:3">
      <c r="A73" s="4" t="s">
        <v>1026</v>
      </c>
      <c r="B73" s="5" t="n">
        <v>1629</v>
      </c>
      <c r="C73" s="5" t="n">
        <v>65329</v>
      </c>
    </row>
    <row r="74" spans="1:3">
      <c r="A74" s="4" t="s">
        <v>1144</v>
      </c>
    </row>
    <row r="75" spans="1:3">
      <c r="A75" s="3" t="s">
        <v>1024</v>
      </c>
    </row>
    <row r="76" spans="1:3">
      <c r="A76" s="4" t="s">
        <v>1026</v>
      </c>
      <c r="B76" s="5" t="n">
        <v>77729</v>
      </c>
      <c r="C76" s="5" t="n">
        <v>123832</v>
      </c>
    </row>
    <row r="77" spans="1:3">
      <c r="A77" s="4" t="s">
        <v>1145</v>
      </c>
    </row>
    <row r="78" spans="1:3">
      <c r="A78" s="3" t="s">
        <v>1024</v>
      </c>
    </row>
    <row r="79" spans="1:3">
      <c r="A79" s="4" t="s">
        <v>1026</v>
      </c>
      <c r="B79" s="4" t="s">
        <v>61</v>
      </c>
      <c r="C79" s="4" t="s">
        <v>61</v>
      </c>
    </row>
    <row r="80" spans="1:3">
      <c r="A80" s="4" t="s">
        <v>1146</v>
      </c>
    </row>
    <row r="81" spans="1:3">
      <c r="A81" s="3" t="s">
        <v>1024</v>
      </c>
    </row>
    <row r="82" spans="1:3">
      <c r="A82" s="4" t="s">
        <v>1026</v>
      </c>
      <c r="B82" s="4" t="s">
        <v>61</v>
      </c>
      <c r="C82" s="4" t="s">
        <v>61</v>
      </c>
    </row>
    <row r="83" spans="1:3">
      <c r="A83" s="4" t="s">
        <v>1147</v>
      </c>
    </row>
    <row r="84" spans="1:3">
      <c r="A84" s="3" t="s">
        <v>1024</v>
      </c>
    </row>
    <row r="85" spans="1:3">
      <c r="A85" s="4" t="s">
        <v>1026</v>
      </c>
      <c r="B85" s="5" t="n">
        <v>1460525</v>
      </c>
      <c r="C85" s="5" t="n">
        <v>767801</v>
      </c>
    </row>
    <row r="86" spans="1:3">
      <c r="A86" s="4" t="s">
        <v>1148</v>
      </c>
    </row>
    <row r="87" spans="1:3">
      <c r="A87" s="3" t="s">
        <v>1024</v>
      </c>
    </row>
    <row r="88" spans="1:3">
      <c r="A88" s="4" t="s">
        <v>1026</v>
      </c>
      <c r="B88" s="4" t="s">
        <v>61</v>
      </c>
      <c r="C88" s="4" t="s">
        <v>61</v>
      </c>
    </row>
    <row r="89" spans="1:3">
      <c r="A89" s="4" t="s">
        <v>1149</v>
      </c>
    </row>
    <row r="90" spans="1:3">
      <c r="A90" s="3" t="s">
        <v>1024</v>
      </c>
    </row>
    <row r="91" spans="1:3">
      <c r="A91" s="4" t="s">
        <v>1026</v>
      </c>
      <c r="B91" s="4" t="s">
        <v>61</v>
      </c>
      <c r="C91" s="4" t="s">
        <v>61</v>
      </c>
    </row>
    <row r="92" spans="1:3">
      <c r="A92" s="4" t="s">
        <v>1150</v>
      </c>
    </row>
    <row r="93" spans="1:3">
      <c r="A93" s="3" t="s">
        <v>1024</v>
      </c>
    </row>
    <row r="94" spans="1:3">
      <c r="A94" s="4" t="s">
        <v>1026</v>
      </c>
      <c r="B94" s="5" t="n">
        <v>1460525</v>
      </c>
      <c r="C94" s="5" t="n">
        <v>767801</v>
      </c>
    </row>
    <row r="95" spans="1:3">
      <c r="A95" s="4" t="s">
        <v>1151</v>
      </c>
    </row>
    <row r="96" spans="1:3">
      <c r="A96" s="3" t="s">
        <v>1024</v>
      </c>
    </row>
    <row r="97" spans="1:3">
      <c r="A97" s="4" t="s">
        <v>1026</v>
      </c>
      <c r="B97" s="5" t="n">
        <v>320539</v>
      </c>
      <c r="C97" s="5" t="n">
        <v>396508</v>
      </c>
    </row>
    <row r="98" spans="1:3">
      <c r="A98" s="4" t="s">
        <v>1152</v>
      </c>
    </row>
    <row r="99" spans="1:3">
      <c r="A99" s="3" t="s">
        <v>1024</v>
      </c>
    </row>
    <row r="100" spans="1:3">
      <c r="A100" s="4" t="s">
        <v>1026</v>
      </c>
      <c r="B100" s="5" t="n">
        <v>130518</v>
      </c>
      <c r="C100" s="5" t="n">
        <v>52205</v>
      </c>
    </row>
    <row r="101" spans="1:3">
      <c r="A101" s="4" t="s">
        <v>1153</v>
      </c>
    </row>
    <row r="102" spans="1:3">
      <c r="A102" s="3" t="s">
        <v>1024</v>
      </c>
    </row>
    <row r="103" spans="1:3">
      <c r="A103" s="4" t="s">
        <v>1026</v>
      </c>
      <c r="B103" s="5" t="n">
        <v>1009468</v>
      </c>
      <c r="C103" s="5" t="n">
        <v>319088</v>
      </c>
    </row>
    <row r="104" spans="1:3">
      <c r="A104" s="4" t="s">
        <v>1154</v>
      </c>
    </row>
    <row r="105" spans="1:3">
      <c r="A105" s="3" t="s">
        <v>1024</v>
      </c>
    </row>
    <row r="106" spans="1:3">
      <c r="A106" s="4" t="s">
        <v>1026</v>
      </c>
      <c r="B106" s="4" t="s">
        <v>61</v>
      </c>
      <c r="C106" s="4" t="s">
        <v>61</v>
      </c>
    </row>
    <row r="107" spans="1:3">
      <c r="A107" s="4" t="s">
        <v>1155</v>
      </c>
    </row>
    <row r="108" spans="1:3">
      <c r="A108" s="3" t="s">
        <v>1024</v>
      </c>
    </row>
    <row r="109" spans="1:3">
      <c r="A109" s="4" t="s">
        <v>1026</v>
      </c>
      <c r="B109" s="4" t="s">
        <v>61</v>
      </c>
      <c r="C109" s="4" t="s">
        <v>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0</v>
      </c>
    </row>
    <row r="2" spans="1:3">
      <c r="A2" s="4" t="s">
        <v>1120</v>
      </c>
    </row>
    <row r="3" spans="1:3">
      <c r="A3" s="3" t="s">
        <v>1024</v>
      </c>
    </row>
    <row r="4" spans="1:3">
      <c r="A4" s="4" t="s">
        <v>1026</v>
      </c>
      <c r="B4" s="6" t="n">
        <v>2297407</v>
      </c>
      <c r="C4" s="6" t="n">
        <v>1036126</v>
      </c>
    </row>
    <row r="5" spans="1:3">
      <c r="A5" s="4" t="s">
        <v>1129</v>
      </c>
    </row>
    <row r="6" spans="1:3">
      <c r="A6" s="3" t="s">
        <v>1024</v>
      </c>
    </row>
    <row r="7" spans="1:3">
      <c r="A7" s="4" t="s">
        <v>1026</v>
      </c>
      <c r="B7" s="5" t="n">
        <v>833323</v>
      </c>
      <c r="C7" s="5" t="n">
        <v>1180361</v>
      </c>
    </row>
    <row r="8" spans="1:3">
      <c r="A8" s="4" t="s">
        <v>1138</v>
      </c>
    </row>
    <row r="9" spans="1:3">
      <c r="A9" s="3" t="s">
        <v>1024</v>
      </c>
    </row>
    <row r="10" spans="1:3">
      <c r="A10" s="4" t="s">
        <v>1026</v>
      </c>
      <c r="B10" s="5" t="n">
        <v>57823</v>
      </c>
      <c r="C10" s="5" t="n">
        <v>137142</v>
      </c>
    </row>
    <row r="11" spans="1:3">
      <c r="A11" s="4" t="s">
        <v>1147</v>
      </c>
    </row>
    <row r="12" spans="1:3">
      <c r="A12" s="3" t="s">
        <v>1024</v>
      </c>
    </row>
    <row r="13" spans="1:3">
      <c r="A13" s="4" t="s">
        <v>1026</v>
      </c>
      <c r="B13" s="5" t="n">
        <v>174300</v>
      </c>
      <c r="C13" s="5" t="n">
        <v>199383</v>
      </c>
    </row>
    <row r="14" spans="1:3">
      <c r="A14" s="4" t="s">
        <v>1157</v>
      </c>
    </row>
    <row r="15" spans="1:3">
      <c r="A15" s="3" t="s">
        <v>1024</v>
      </c>
    </row>
    <row r="16" spans="1:3">
      <c r="A16" s="4" t="s">
        <v>1026</v>
      </c>
      <c r="B16" s="5" t="n">
        <v>1991607</v>
      </c>
      <c r="C16" s="5" t="n">
        <v>1010648</v>
      </c>
    </row>
    <row r="17" spans="1:3">
      <c r="A17" s="4" t="s">
        <v>1158</v>
      </c>
    </row>
    <row r="18" spans="1:3">
      <c r="A18" s="3" t="s">
        <v>1024</v>
      </c>
    </row>
    <row r="19" spans="1:3">
      <c r="A19" s="4" t="s">
        <v>1026</v>
      </c>
      <c r="B19" s="5" t="n">
        <v>219453</v>
      </c>
      <c r="C19" s="5" t="n">
        <v>535758</v>
      </c>
    </row>
    <row r="20" spans="1:3">
      <c r="A20" s="4" t="s">
        <v>1159</v>
      </c>
    </row>
    <row r="21" spans="1:3">
      <c r="A21" s="3" t="s">
        <v>1024</v>
      </c>
    </row>
    <row r="22" spans="1:3">
      <c r="A22" s="4" t="s">
        <v>1026</v>
      </c>
      <c r="B22" s="4" t="s">
        <v>61</v>
      </c>
      <c r="C22" s="4" t="s">
        <v>61</v>
      </c>
    </row>
    <row r="23" spans="1:3">
      <c r="A23" s="4" t="s">
        <v>1160</v>
      </c>
    </row>
    <row r="24" spans="1:3">
      <c r="A24" s="3" t="s">
        <v>1024</v>
      </c>
    </row>
    <row r="25" spans="1:3">
      <c r="A25" s="4" t="s">
        <v>1026</v>
      </c>
      <c r="B25" s="4" t="s">
        <v>61</v>
      </c>
      <c r="C25" s="4" t="s">
        <v>61</v>
      </c>
    </row>
    <row r="26" spans="1:3">
      <c r="A26" s="4" t="s">
        <v>1161</v>
      </c>
    </row>
    <row r="27" spans="1:3">
      <c r="A27" s="3" t="s">
        <v>1024</v>
      </c>
    </row>
    <row r="28" spans="1:3">
      <c r="A28" s="4" t="s">
        <v>1026</v>
      </c>
      <c r="B28" s="4" t="s">
        <v>61</v>
      </c>
      <c r="C28" s="4" t="s">
        <v>61</v>
      </c>
    </row>
    <row r="29" spans="1:3">
      <c r="A29" s="4" t="s">
        <v>1162</v>
      </c>
    </row>
    <row r="30" spans="1:3">
      <c r="A30" s="3" t="s">
        <v>1024</v>
      </c>
    </row>
    <row r="31" spans="1:3">
      <c r="A31" s="4" t="s">
        <v>1026</v>
      </c>
      <c r="B31" s="5" t="n">
        <v>309970</v>
      </c>
      <c r="C31" s="5" t="n">
        <v>323803</v>
      </c>
    </row>
    <row r="32" spans="1:3">
      <c r="A32" s="4" t="s">
        <v>1163</v>
      </c>
    </row>
    <row r="33" spans="1:3">
      <c r="A33" s="3" t="s">
        <v>1024</v>
      </c>
    </row>
    <row r="34" spans="1:3">
      <c r="A34" s="4" t="s">
        <v>1026</v>
      </c>
      <c r="B34" s="4" t="s">
        <v>61</v>
      </c>
      <c r="C34" s="4" t="s">
        <v>61</v>
      </c>
    </row>
    <row r="35" spans="1:3">
      <c r="A35" s="4" t="s">
        <v>1164</v>
      </c>
    </row>
    <row r="36" spans="1:3">
      <c r="A36" s="3" t="s">
        <v>1024</v>
      </c>
    </row>
    <row r="37" spans="1:3">
      <c r="A37" s="4" t="s">
        <v>1026</v>
      </c>
      <c r="B37" s="4" t="s">
        <v>61</v>
      </c>
      <c r="C37" s="4" t="s">
        <v>61</v>
      </c>
    </row>
    <row r="38" spans="1:3">
      <c r="A38" s="4" t="s">
        <v>1165</v>
      </c>
    </row>
    <row r="39" spans="1:3">
      <c r="A39" s="3" t="s">
        <v>1024</v>
      </c>
    </row>
    <row r="40" spans="1:3">
      <c r="A40" s="4" t="s">
        <v>1026</v>
      </c>
      <c r="B40" s="5" t="n">
        <v>305800</v>
      </c>
      <c r="C40" s="5" t="n">
        <v>25478</v>
      </c>
    </row>
    <row r="41" spans="1:3">
      <c r="A41" s="4" t="s">
        <v>1166</v>
      </c>
    </row>
    <row r="42" spans="1:3">
      <c r="A42" s="3" t="s">
        <v>1024</v>
      </c>
    </row>
    <row r="43" spans="1:3">
      <c r="A43" s="4" t="s">
        <v>1026</v>
      </c>
      <c r="B43" s="5" t="n">
        <v>303900</v>
      </c>
      <c r="C43" s="5" t="n">
        <v>320800</v>
      </c>
    </row>
    <row r="44" spans="1:3">
      <c r="A44" s="4" t="s">
        <v>1167</v>
      </c>
    </row>
    <row r="45" spans="1:3">
      <c r="A45" s="3" t="s">
        <v>1024</v>
      </c>
    </row>
    <row r="46" spans="1:3">
      <c r="A46" s="4" t="s">
        <v>1026</v>
      </c>
      <c r="B46" s="5" t="n">
        <v>57823</v>
      </c>
      <c r="C46" s="5" t="n">
        <v>137142</v>
      </c>
    </row>
    <row r="47" spans="1:3">
      <c r="A47" s="4" t="s">
        <v>1168</v>
      </c>
    </row>
    <row r="48" spans="1:3">
      <c r="A48" s="3" t="s">
        <v>1024</v>
      </c>
    </row>
    <row r="49" spans="1:3">
      <c r="A49" s="4" t="s">
        <v>1026</v>
      </c>
      <c r="B49" s="5" t="n">
        <v>174300</v>
      </c>
      <c r="C49" s="5" t="n">
        <v>199383</v>
      </c>
    </row>
    <row r="50" spans="1:3">
      <c r="A50" s="4" t="s">
        <v>1169</v>
      </c>
    </row>
    <row r="51" spans="1:3">
      <c r="A51" s="3" t="s">
        <v>1024</v>
      </c>
    </row>
    <row r="52" spans="1:3">
      <c r="A52" s="4" t="s">
        <v>1026</v>
      </c>
      <c r="B52" s="5" t="n">
        <v>1991607</v>
      </c>
      <c r="C52" s="5" t="n">
        <v>1036126</v>
      </c>
    </row>
    <row r="53" spans="1:3">
      <c r="A53" s="4" t="s">
        <v>1170</v>
      </c>
    </row>
    <row r="54" spans="1:3">
      <c r="A54" s="3" t="s">
        <v>1024</v>
      </c>
    </row>
    <row r="55" spans="1:3">
      <c r="A55" s="4" t="s">
        <v>1026</v>
      </c>
      <c r="B55" s="5" t="n">
        <v>219453</v>
      </c>
      <c r="C55" s="5" t="n">
        <v>692109</v>
      </c>
    </row>
    <row r="56" spans="1:3">
      <c r="A56" s="4" t="s">
        <v>1171</v>
      </c>
    </row>
    <row r="57" spans="1:3">
      <c r="A57" s="3" t="s">
        <v>1024</v>
      </c>
    </row>
    <row r="58" spans="1:3">
      <c r="A58" s="4" t="s">
        <v>1026</v>
      </c>
      <c r="B58" s="5" t="n">
        <v>57823</v>
      </c>
      <c r="C58" s="5" t="n">
        <v>57742</v>
      </c>
    </row>
    <row r="59" spans="1:3">
      <c r="A59" s="4" t="s">
        <v>1172</v>
      </c>
    </row>
    <row r="60" spans="1:3">
      <c r="A60" s="3" t="s">
        <v>1024</v>
      </c>
    </row>
    <row r="61" spans="1:3">
      <c r="A61" s="4" t="s">
        <v>1026</v>
      </c>
      <c r="B61" s="5" t="n">
        <v>174300</v>
      </c>
      <c r="C61" s="5" t="n">
        <v>158083</v>
      </c>
    </row>
    <row r="62" spans="1:3">
      <c r="A62" s="4" t="s">
        <v>1173</v>
      </c>
    </row>
    <row r="63" spans="1:3">
      <c r="A63" s="3" t="s">
        <v>1024</v>
      </c>
    </row>
    <row r="64" spans="1:3">
      <c r="A64" s="4" t="s">
        <v>1026</v>
      </c>
      <c r="B64" s="4" t="s">
        <v>61</v>
      </c>
      <c r="C64" s="4" t="s">
        <v>61</v>
      </c>
    </row>
    <row r="65" spans="1:3">
      <c r="A65" s="4" t="s">
        <v>1174</v>
      </c>
    </row>
    <row r="66" spans="1:3">
      <c r="A66" s="3" t="s">
        <v>1024</v>
      </c>
    </row>
    <row r="67" spans="1:3">
      <c r="A67" s="4" t="s">
        <v>1026</v>
      </c>
      <c r="B67" s="4" t="s">
        <v>61</v>
      </c>
      <c r="C67" s="4" t="s">
        <v>61</v>
      </c>
    </row>
    <row r="68" spans="1:3">
      <c r="A68" s="4" t="s">
        <v>1175</v>
      </c>
    </row>
    <row r="69" spans="1:3">
      <c r="A69" s="3" t="s">
        <v>1024</v>
      </c>
    </row>
    <row r="70" spans="1:3">
      <c r="A70" s="4" t="s">
        <v>1026</v>
      </c>
      <c r="B70" s="4" t="s">
        <v>61</v>
      </c>
      <c r="C70" s="4" t="s">
        <v>61</v>
      </c>
    </row>
    <row r="71" spans="1:3">
      <c r="A71" s="4" t="s">
        <v>1176</v>
      </c>
    </row>
    <row r="72" spans="1:3">
      <c r="A72" s="3" t="s">
        <v>1024</v>
      </c>
    </row>
    <row r="73" spans="1:3">
      <c r="A73" s="4" t="s">
        <v>1026</v>
      </c>
      <c r="B73" s="4" t="s">
        <v>61</v>
      </c>
      <c r="C73" s="4" t="s">
        <v>61</v>
      </c>
    </row>
    <row r="74" spans="1:3">
      <c r="A74" s="4" t="s">
        <v>1177</v>
      </c>
    </row>
    <row r="75" spans="1:3">
      <c r="A75" s="3" t="s">
        <v>1024</v>
      </c>
    </row>
    <row r="76" spans="1:3">
      <c r="A76" s="4" t="s">
        <v>1026</v>
      </c>
      <c r="B76" s="4" t="s">
        <v>61</v>
      </c>
      <c r="C76" s="4" t="s">
        <v>61</v>
      </c>
    </row>
    <row r="77" spans="1:3">
      <c r="A77" s="4" t="s">
        <v>1178</v>
      </c>
    </row>
    <row r="78" spans="1:3">
      <c r="A78" s="3" t="s">
        <v>1024</v>
      </c>
    </row>
    <row r="79" spans="1:3">
      <c r="A79" s="4" t="s">
        <v>1026</v>
      </c>
      <c r="B79" s="5" t="n">
        <v>309970</v>
      </c>
      <c r="C79" s="5" t="n">
        <v>167452</v>
      </c>
    </row>
    <row r="80" spans="1:3">
      <c r="A80" s="4" t="s">
        <v>1179</v>
      </c>
    </row>
    <row r="81" spans="1:3">
      <c r="A81" s="3" t="s">
        <v>1024</v>
      </c>
    </row>
    <row r="82" spans="1:3">
      <c r="A82" s="4" t="s">
        <v>1026</v>
      </c>
      <c r="B82" s="4" t="s">
        <v>61</v>
      </c>
      <c r="C82" s="4" t="s">
        <v>61</v>
      </c>
    </row>
    <row r="83" spans="1:3">
      <c r="A83" s="4" t="s">
        <v>1180</v>
      </c>
    </row>
    <row r="84" spans="1:3">
      <c r="A84" s="3" t="s">
        <v>1024</v>
      </c>
    </row>
    <row r="85" spans="1:3">
      <c r="A85" s="4" t="s">
        <v>1026</v>
      </c>
      <c r="B85" s="4" t="s">
        <v>61</v>
      </c>
      <c r="C85" s="4" t="s">
        <v>61</v>
      </c>
    </row>
    <row r="86" spans="1:3">
      <c r="A86" s="4" t="s">
        <v>1181</v>
      </c>
    </row>
    <row r="87" spans="1:3">
      <c r="A87" s="3" t="s">
        <v>1024</v>
      </c>
    </row>
    <row r="88" spans="1:3">
      <c r="A88" s="4" t="s">
        <v>1026</v>
      </c>
      <c r="B88" s="5" t="n">
        <v>305800</v>
      </c>
      <c r="C88" s="4" t="s">
        <v>61</v>
      </c>
    </row>
    <row r="89" spans="1:3">
      <c r="A89" s="4" t="s">
        <v>1182</v>
      </c>
    </row>
    <row r="90" spans="1:3">
      <c r="A90" s="3" t="s">
        <v>1024</v>
      </c>
    </row>
    <row r="91" spans="1:3">
      <c r="A91" s="4" t="s">
        <v>1026</v>
      </c>
      <c r="B91" s="5" t="n">
        <v>303900</v>
      </c>
      <c r="C91" s="5" t="n">
        <v>320800</v>
      </c>
    </row>
    <row r="92" spans="1:3">
      <c r="A92" s="4" t="s">
        <v>1183</v>
      </c>
    </row>
    <row r="93" spans="1:3">
      <c r="A93" s="3" t="s">
        <v>1024</v>
      </c>
    </row>
    <row r="94" spans="1:3">
      <c r="A94" s="4" t="s">
        <v>1026</v>
      </c>
      <c r="B94" s="4" t="s">
        <v>61</v>
      </c>
      <c r="C94" s="5" t="n">
        <v>79400</v>
      </c>
    </row>
    <row r="95" spans="1:3">
      <c r="A95" s="4" t="s">
        <v>1184</v>
      </c>
    </row>
    <row r="96" spans="1:3">
      <c r="A96" s="3" t="s">
        <v>1024</v>
      </c>
    </row>
    <row r="97" spans="1:3">
      <c r="A97" s="4" t="s">
        <v>1026</v>
      </c>
      <c r="B97" s="4" t="s">
        <v>61</v>
      </c>
      <c r="C97" s="5" t="n">
        <v>41300</v>
      </c>
    </row>
    <row r="98" spans="1:3">
      <c r="A98" s="4" t="s">
        <v>1185</v>
      </c>
    </row>
    <row r="99" spans="1:3">
      <c r="A99" s="3" t="s">
        <v>1024</v>
      </c>
    </row>
    <row r="100" spans="1:3">
      <c r="A100" s="4" t="s">
        <v>1026</v>
      </c>
      <c r="B100" s="4" t="s">
        <v>61</v>
      </c>
      <c r="C100" s="4" t="s">
        <v>61</v>
      </c>
    </row>
    <row r="101" spans="1:3">
      <c r="A101" s="4" t="s">
        <v>1186</v>
      </c>
    </row>
    <row r="102" spans="1:3">
      <c r="A102" s="3" t="s">
        <v>1024</v>
      </c>
    </row>
    <row r="103" spans="1:3">
      <c r="A103" s="4" t="s">
        <v>1026</v>
      </c>
      <c r="B103" s="4" t="s">
        <v>61</v>
      </c>
      <c r="C103" s="4" t="s">
        <v>61</v>
      </c>
    </row>
    <row r="104" spans="1:3">
      <c r="A104" s="4" t="s">
        <v>1187</v>
      </c>
    </row>
    <row r="105" spans="1:3">
      <c r="A105" s="3" t="s">
        <v>1024</v>
      </c>
    </row>
    <row r="106" spans="1:3">
      <c r="A106" s="4" t="s">
        <v>1026</v>
      </c>
      <c r="B106" s="4" t="s">
        <v>61</v>
      </c>
      <c r="C106" s="4" t="s">
        <v>61</v>
      </c>
    </row>
    <row r="107" spans="1:3">
      <c r="A107" s="4" t="s">
        <v>1188</v>
      </c>
    </row>
    <row r="108" spans="1:3">
      <c r="A108" s="3" t="s">
        <v>1024</v>
      </c>
    </row>
    <row r="109" spans="1:3">
      <c r="A109" s="4" t="s">
        <v>1026</v>
      </c>
      <c r="B109" s="4" t="s">
        <v>61</v>
      </c>
      <c r="C109" s="4"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39:57Z</dcterms:created>
  <dcterms:modified xmlns:dcterms="http://purl.org/dc/terms/" xmlns:xsi="http://www.w3.org/2001/XMLSchema-instance" xsi:type="dcterms:W3CDTF">2018-05-04T14:39:57Z</dcterms:modified>
</cp:coreProperties>
</file>